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49" r:id="rId2"/>
    <sheet name="Consolidated_Statements_of_Fin1" sheetId="150" r:id="rId3"/>
    <sheet name="Consolidated_Statements_of_Inc" sheetId="4" r:id="rId4"/>
    <sheet name="Consolidated_Statements_of_Com" sheetId="5" r:id="rId5"/>
    <sheet name="Consolidated_Statements_of_Cha" sheetId="151" r:id="rId6"/>
    <sheet name="Consolidated_Statements_of_Cha1" sheetId="7" r:id="rId7"/>
    <sheet name="Consolidated_Statements_of_Cas" sheetId="8" r:id="rId8"/>
    <sheet name="Basis_of_Presentation" sheetId="152" r:id="rId9"/>
    <sheet name="Statement_of_Accounting_Polici" sheetId="153" r:id="rId10"/>
    <sheet name="Acquisitions" sheetId="154" r:id="rId11"/>
    <sheet name="Earnings_Per_Common_Share" sheetId="155" r:id="rId12"/>
    <sheet name="Investment_Securities" sheetId="156" r:id="rId13"/>
    <sheet name="Commitments_and_Contingent_Lia" sheetId="157" r:id="rId14"/>
    <sheet name="Loans" sheetId="158" r:id="rId15"/>
    <sheet name="Mortgage_Banking" sheetId="159" r:id="rId16"/>
    <sheet name="Premises_and_Equipment" sheetId="160" r:id="rId17"/>
    <sheet name="Goodwill_and_Intangible_Assets" sheetId="161" r:id="rId18"/>
    <sheet name="Deposits" sheetId="162" r:id="rId19"/>
    <sheet name="Advances_from_Federal_Home_Loa" sheetId="163" r:id="rId20"/>
    <sheet name="Junior_Subordinated_Debentures" sheetId="164" r:id="rId21"/>
    <sheet name="Notes_Payable_and_Other_Shortt" sheetId="165" r:id="rId22"/>
    <sheet name="Other_Noninterest_Expense" sheetId="166" r:id="rId23"/>
    <sheet name="Postretirement_Benefits" sheetId="167" r:id="rId24"/>
    <sheet name="Regulatory_Matters" sheetId="168" r:id="rId25"/>
    <sheet name="Income_Taxes" sheetId="169" r:id="rId26"/>
    <sheet name="Employee_Benefit_Plans" sheetId="170" r:id="rId27"/>
    <sheet name="Stock_Compensation_Plans" sheetId="171" r:id="rId28"/>
    <sheet name="Parent_Company_Statements" sheetId="172" r:id="rId29"/>
    <sheet name="Fair_Value" sheetId="173" r:id="rId30"/>
    <sheet name="Derivative_Financial_Instrumen" sheetId="174" r:id="rId31"/>
    <sheet name="Quarterly_Consolidated_Results" sheetId="175" r:id="rId32"/>
    <sheet name="Preferred_Stock" sheetId="176" r:id="rId33"/>
    <sheet name="Balance_Sheet_Restructure" sheetId="177" r:id="rId34"/>
    <sheet name="Other_Comprehensive_Income_Los" sheetId="178" r:id="rId35"/>
    <sheet name="Subsequent_Event" sheetId="179" r:id="rId36"/>
    <sheet name="Statement_of_Accounting_Polici1" sheetId="180" r:id="rId37"/>
    <sheet name="Statement_of_Accounting_Polici2" sheetId="181" r:id="rId38"/>
    <sheet name="Earnings_Per_Common_Share_Tabl" sheetId="182" r:id="rId39"/>
    <sheet name="Investment_Securities_Tables" sheetId="183" r:id="rId40"/>
    <sheet name="Commitments_and_Contingent_Lia1" sheetId="184" r:id="rId41"/>
    <sheet name="Loans_Tables" sheetId="185" r:id="rId42"/>
    <sheet name="Mortgage_Banking_Tables" sheetId="186" r:id="rId43"/>
    <sheet name="Premises_and_Equipment_Tables" sheetId="187" r:id="rId44"/>
    <sheet name="Goodwill_and_Intangible_Assets1" sheetId="188" r:id="rId45"/>
    <sheet name="Deposits_Tables" sheetId="189" r:id="rId46"/>
    <sheet name="Advances_from_Federal_Home_Loa1" sheetId="190" r:id="rId47"/>
    <sheet name="Junior_Subordinated_Debentures1" sheetId="191" r:id="rId48"/>
    <sheet name="Notes_Payable_and_Other_Shortt1" sheetId="192" r:id="rId49"/>
    <sheet name="Other_Noninterest_Expense_Tabl" sheetId="193" r:id="rId50"/>
    <sheet name="Postretirement_Benefits_Tables" sheetId="194" r:id="rId51"/>
    <sheet name="Regulatory_Matters_Tables" sheetId="195" r:id="rId52"/>
    <sheet name="Income_Taxes_Tables" sheetId="196" r:id="rId53"/>
    <sheet name="Stock_Compensation_Plans_Table" sheetId="197" r:id="rId54"/>
    <sheet name="Parent_Company_Statements_Tabl" sheetId="198" r:id="rId55"/>
    <sheet name="Fair_Value_Tables" sheetId="199" r:id="rId56"/>
    <sheet name="Derivative_Financial_Instrumen1" sheetId="200" r:id="rId57"/>
    <sheet name="Quarterly_Consolidated_Results1" sheetId="201" r:id="rId58"/>
    <sheet name="Other_Comprehensive_Income_Los1" sheetId="202" r:id="rId59"/>
    <sheet name="Statement_of_Accounting_Polici3" sheetId="60" r:id="rId60"/>
    <sheet name="Statement_of_Accounting_Polici4" sheetId="61" r:id="rId61"/>
    <sheet name="Acquisitions_Details_Textual" sheetId="62" r:id="rId62"/>
    <sheet name="Earnings_Per_Common_Share_Deta" sheetId="63" r:id="rId63"/>
    <sheet name="Earnings_Per_Common_Share_Deta1" sheetId="64" r:id="rId64"/>
    <sheet name="Investment_Securities_Details" sheetId="65" r:id="rId65"/>
    <sheet name="Investment_Securities_Details_" sheetId="203" r:id="rId66"/>
    <sheet name="Investment_Securities_Details_1" sheetId="67" r:id="rId67"/>
    <sheet name="Investment_Securities_Details_2" sheetId="68" r:id="rId68"/>
    <sheet name="Investment_Securities_Details_3" sheetId="69" r:id="rId69"/>
    <sheet name="Investment_Securities_Details_4" sheetId="70" r:id="rId70"/>
    <sheet name="Investment_Securities_Details_5" sheetId="71" r:id="rId71"/>
    <sheet name="Commitments_and_Contingent_Lia2" sheetId="204" r:id="rId72"/>
    <sheet name="Commitments_and_Contingent_Lia3" sheetId="73" r:id="rId73"/>
    <sheet name="Loans_Details" sheetId="205" r:id="rId74"/>
    <sheet name="Loans_Details_1" sheetId="75" r:id="rId75"/>
    <sheet name="Loans_Details_2" sheetId="206" r:id="rId76"/>
    <sheet name="Loans_Details_3" sheetId="77" r:id="rId77"/>
    <sheet name="Loans_Details_4" sheetId="207" r:id="rId78"/>
    <sheet name="Loans_Details_5" sheetId="208" r:id="rId79"/>
    <sheet name="Loans_Details_6" sheetId="209" r:id="rId80"/>
    <sheet name="Loans_Details_7" sheetId="210" r:id="rId81"/>
    <sheet name="Loans_Details_8" sheetId="211" r:id="rId82"/>
    <sheet name="Loans_Details_9" sheetId="212" r:id="rId83"/>
    <sheet name="Loans_Details_10" sheetId="84" r:id="rId84"/>
    <sheet name="Loans_Details_11" sheetId="85" r:id="rId85"/>
    <sheet name="Loans_Details_Textual" sheetId="86" r:id="rId86"/>
    <sheet name="Mortgage_Banking_Details" sheetId="87" r:id="rId87"/>
    <sheet name="Mortgage_Banking_Details_1" sheetId="88" r:id="rId88"/>
    <sheet name="Mortgage_Banking_Details_2" sheetId="213" r:id="rId89"/>
    <sheet name="Mortgage_Banking_Details_3" sheetId="214" r:id="rId90"/>
    <sheet name="Mortgage_Banking_Details_Textu" sheetId="91" r:id="rId91"/>
    <sheet name="Premises_and_Equipment_Details" sheetId="215" r:id="rId92"/>
    <sheet name="Premises_and_Equipment_Details1" sheetId="216" r:id="rId93"/>
    <sheet name="Premises_and_Equipment_Details2" sheetId="94" r:id="rId94"/>
    <sheet name="Goodwill_and_Intangible_Assets2" sheetId="95" r:id="rId95"/>
    <sheet name="Goodwill_and_Intangible_Assets3" sheetId="96" r:id="rId96"/>
    <sheet name="Goodwill_and_Intangible_Assets4" sheetId="217" r:id="rId97"/>
    <sheet name="Deposits_Details" sheetId="98" r:id="rId98"/>
    <sheet name="Deposits_Details_1" sheetId="218" r:id="rId99"/>
    <sheet name="Deposits_Details_2" sheetId="219" r:id="rId100"/>
    <sheet name="Deposits_Details_Textual" sheetId="101" r:id="rId101"/>
    <sheet name="Advances_from_Federal_Home_Loa2" sheetId="220" r:id="rId102"/>
    <sheet name="Advances_from_Federal_Home_Loa3" sheetId="221" r:id="rId103"/>
    <sheet name="Advances_from_Federal_Home_Loa4" sheetId="104" r:id="rId104"/>
    <sheet name="Junior_Subordinated_Debentures2" sheetId="222" r:id="rId105"/>
    <sheet name="Junior_Subordinated_Debentures3" sheetId="106" r:id="rId106"/>
    <sheet name="Notes_Payable_and_Other_Shortt2" sheetId="107" r:id="rId107"/>
    <sheet name="Notes_Payable_and_Other_Shortt3" sheetId="108" r:id="rId108"/>
    <sheet name="Other_Noninterest_Expense_Deta" sheetId="109" r:id="rId109"/>
    <sheet name="Other_Noninterest_Expense_Deta1" sheetId="110" r:id="rId110"/>
    <sheet name="Postretirement_Benefits_Detail" sheetId="111" r:id="rId111"/>
    <sheet name="Postretirement_Benefits_Detail1" sheetId="112" r:id="rId112"/>
    <sheet name="Postretirement_Benefits_Detail2" sheetId="113" r:id="rId113"/>
    <sheet name="Postretirement_Benefits_Detail3" sheetId="114" r:id="rId114"/>
    <sheet name="Postretirement_Benefits_Detail4" sheetId="223" r:id="rId115"/>
    <sheet name="Postretirement_Benefits_Detail5" sheetId="116" r:id="rId116"/>
    <sheet name="Postretirement_Benefits_Detail6" sheetId="117" r:id="rId117"/>
    <sheet name="Regulatory_Matters_Details" sheetId="224" r:id="rId118"/>
    <sheet name="Regulatory_Matters_Details_Tex" sheetId="119" r:id="rId119"/>
    <sheet name="Income_Taxes_Details" sheetId="120" r:id="rId120"/>
    <sheet name="Income_Taxes_Details_1" sheetId="121" r:id="rId121"/>
    <sheet name="Income_Taxes_Details_2" sheetId="225" r:id="rId122"/>
    <sheet name="Income_Taxes_Details_3" sheetId="123" r:id="rId123"/>
    <sheet name="Income_Taxes_Details_Textual" sheetId="124" r:id="rId124"/>
    <sheet name="Employee_Benefit_Plans_Details" sheetId="125" r:id="rId125"/>
    <sheet name="Stock_Compensation_Plans_Detai" sheetId="126" r:id="rId126"/>
    <sheet name="Stock_Compensation_Plans_Detai1" sheetId="127" r:id="rId127"/>
    <sheet name="Stock_Compensation_Plans_Detai2" sheetId="128" r:id="rId128"/>
    <sheet name="Stock_Compensation_Plans_Detai3" sheetId="226" r:id="rId129"/>
    <sheet name="Parent_Company_Statements_Deta" sheetId="227" r:id="rId130"/>
    <sheet name="Parent_Company_Statements_Deta1" sheetId="131" r:id="rId131"/>
    <sheet name="Parent_Company_Statements_Deta2" sheetId="132" r:id="rId132"/>
    <sheet name="Fair_Value_Details" sheetId="228" r:id="rId133"/>
    <sheet name="Fair_Value_Details_1" sheetId="134" r:id="rId134"/>
    <sheet name="Fair_Value_Details_2" sheetId="135" r:id="rId135"/>
    <sheet name="Fair_Value_Details_3" sheetId="229" r:id="rId136"/>
    <sheet name="Fair_Value_Details_4" sheetId="137" r:id="rId137"/>
    <sheet name="Fair_Value_Details_5" sheetId="230" r:id="rId138"/>
    <sheet name="Fair_Value_Details_Textual" sheetId="139" r:id="rId139"/>
    <sheet name="Derivative_Financial_Instrumen2" sheetId="231" r:id="rId140"/>
    <sheet name="Derivative_Financial_Instrumen3" sheetId="141" r:id="rId141"/>
    <sheet name="Derivative_Financial_Instrumen4" sheetId="142" r:id="rId142"/>
    <sheet name="Quarterly_Consolidated_Results2" sheetId="143" r:id="rId143"/>
    <sheet name="Preferred_Stock_Details_Textua" sheetId="232" r:id="rId144"/>
    <sheet name="Balance_Sheet_Restructure_Deta" sheetId="145" r:id="rId145"/>
    <sheet name="Other_Comprehensive_Income_Los2" sheetId="146" r:id="rId146"/>
    <sheet name="Other_Comprehensive_Income_Los3" sheetId="147" r:id="rId147"/>
    <sheet name="Subsequent_Event_Details_Textu" sheetId="148" r:id="rId148"/>
  </sheets>
  <calcPr calcId="0"/>
</workbook>
</file>

<file path=xl/sharedStrings.xml><?xml version="1.0" encoding="utf-8"?>
<sst xmlns="http://schemas.openxmlformats.org/spreadsheetml/2006/main" count="13452" uniqueCount="2315">
  <si>
    <t>Document And Entity Information (USD $)</t>
  </si>
  <si>
    <t>In Millions, except Share data, unless otherwise specified</t>
  </si>
  <si>
    <t>12 Months Ended</t>
  </si>
  <si>
    <t>Dec. 31, 2013</t>
  </si>
  <si>
    <t>Feb. 21, 2014</t>
  </si>
  <si>
    <t>Jun. 30, 2013</t>
  </si>
  <si>
    <t>Document Information [Line Items]</t>
  </si>
  <si>
    <t>'</t>
  </si>
  <si>
    <t>Entity Registrant Name</t>
  </si>
  <si>
    <t>'FIRST DEFIANCE FINANCIAL CORP</t>
  </si>
  <si>
    <t>Entity Central Index Key</t>
  </si>
  <si>
    <t>'0000946647</t>
  </si>
  <si>
    <t>Current Fiscal Year End Date</t>
  </si>
  <si>
    <t>'--12-31</t>
  </si>
  <si>
    <t>Entity Filer Category</t>
  </si>
  <si>
    <t>'Accelerated Filer</t>
  </si>
  <si>
    <t>Trading Symbol</t>
  </si>
  <si>
    <t>'FDEF</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Statements of Financial Condition (USD $)</t>
  </si>
  <si>
    <t>In Thousands, unless otherwise specified</t>
  </si>
  <si>
    <t>Dec. 31, 2012</t>
  </si>
  <si>
    <t>Cash and cash equivalents:</t>
  </si>
  <si>
    <t>Cash and amounts due from depository institutions</t>
  </si>
  <si>
    <t>Federal funds sold</t>
  </si>
  <si>
    <t>Cash and cash equivalents at beginning of year</t>
  </si>
  <si>
    <t>Securities available-for-sale, carried at fair value</t>
  </si>
  <si>
    <t>Securities held-to-maturity, carried at amortized cost (fair value $393 and $516 at December 31, 2013 and 2012 respectively)</t>
  </si>
  <si>
    <t>Marketable Securities, Total</t>
  </si>
  <si>
    <t>Loans held for sale</t>
  </si>
  <si>
    <t>Loans receivable, net of allowance of $24,950 and $26,711 at December 31, 2013 and 2012, respectively</t>
  </si>
  <si>
    <t>Mortgage servicing rights</t>
  </si>
  <si>
    <t>Accrued interest receivable</t>
  </si>
  <si>
    <t>Federal Home Loan Bank (FHLB) stock</t>
  </si>
  <si>
    <t>Bank owned life insurance</t>
  </si>
  <si>
    <t>Premises and equipment</t>
  </si>
  <si>
    <t>Real estate and other assets held for sale (REO)</t>
  </si>
  <si>
    <t>Goodwill</t>
  </si>
  <si>
    <t>Core deposit and other intangibles</t>
  </si>
  <si>
    <t>Deferred taxes</t>
  </si>
  <si>
    <t>Other assets</t>
  </si>
  <si>
    <t>Total assets</t>
  </si>
  <si>
    <t>Deposits:</t>
  </si>
  <si>
    <t>Noninterest-bearing</t>
  </si>
  <si>
    <t>Interest-bearing</t>
  </si>
  <si>
    <t>Total</t>
  </si>
  <si>
    <t>Advances from the Federal Home Loan Bank</t>
  </si>
  <si>
    <t>Securities sold under agreements to repurchase and other</t>
  </si>
  <si>
    <t>Subordinated debentures</t>
  </si>
  <si>
    <t>Advance payments by borrowers</t>
  </si>
  <si>
    <t>Other liabilities</t>
  </si>
  <si>
    <t>Total liabilities</t>
  </si>
  <si>
    <t>Commitments and Contingent (Note 6)</t>
  </si>
  <si>
    <t>'  </t>
  </si>
  <si>
    <t>Stockholders' equity:</t>
  </si>
  <si>
    <t>Preferred stock, $.01 par value per share: 37,000 shares authorized;no shares issued</t>
  </si>
  <si>
    <t>Preferred stock, $.01 par value per share: 4,963,000 shares authorized; no shares issued</t>
  </si>
  <si>
    <t>Common stock, $.01 par value per share: 25,000,000 shares authorized; 12,735,313 and 12,739,496 shares issued and 9,719,521 and 9,729,466 shares outstanding, respectively</t>
  </si>
  <si>
    <t>Common stock warrant</t>
  </si>
  <si>
    <t>Additional paid-in capital</t>
  </si>
  <si>
    <t>Accumulated other comprehensive income, net of tax of $294 and $2,301, respectively</t>
  </si>
  <si>
    <t>Retained earnings</t>
  </si>
  <si>
    <t>Treasury stock, at cost, 3,015,792 and 3,010,030 shares respectively</t>
  </si>
  <si>
    <t>Total stockholders' equity</t>
  </si>
  <si>
    <t>Total liabilities and stockholdersâ€™ equity</t>
  </si>
  <si>
    <t>Consolidated Statements of Financial Condition (Parenthetical) (USD $)</t>
  </si>
  <si>
    <t>Preferred Stock [Member]</t>
  </si>
  <si>
    <t>Cumulative Preferred Stock [Member]</t>
  </si>
  <si>
    <t>Held-to-maturity, fair value (in dollars)</t>
  </si>
  <si>
    <t>Loans receivable, allowance (in dollars)</t>
  </si>
  <si>
    <t>Preferred stock, par value (in dollars per share)</t>
  </si>
  <si>
    <t>Preferred stock, shares authorized</t>
  </si>
  <si>
    <t>Preferred stock, shares issued</t>
  </si>
  <si>
    <t>Preferred Stock, Liquidation Preference, Value (Iin dollars)</t>
  </si>
  <si>
    <t>Common stock, par value (in dollars per share)</t>
  </si>
  <si>
    <t>Common stock, shares authorized</t>
  </si>
  <si>
    <t>Common stock, shares issued</t>
  </si>
  <si>
    <t>Common stock, shares outstanding</t>
  </si>
  <si>
    <t>Accumulated other comprehensive income, tax effect (in dollars)</t>
  </si>
  <si>
    <t>Treasury stock, shares</t>
  </si>
  <si>
    <t>Consolidated Statements of Income (USD $)</t>
  </si>
  <si>
    <t>In Thousands, except Per Share data, unless otherwise specified</t>
  </si>
  <si>
    <t>Dec. 31, 2011</t>
  </si>
  <si>
    <t>Interest Income</t>
  </si>
  <si>
    <t>Loans</t>
  </si>
  <si>
    <t>Investment securities:</t>
  </si>
  <si>
    <t>Taxable</t>
  </si>
  <si>
    <t>Tax-exempt</t>
  </si>
  <si>
    <t>Interest-bearing deposits</t>
  </si>
  <si>
    <t>FHLB stock dividends</t>
  </si>
  <si>
    <t>Total interest income</t>
  </si>
  <si>
    <t>Interest Expense</t>
  </si>
  <si>
    <t>Deposits</t>
  </si>
  <si>
    <t>Federal Home Loan Bank advances and other</t>
  </si>
  <si>
    <t>Securities sold under agreement to repurchase</t>
  </si>
  <si>
    <t>Total interest expense</t>
  </si>
  <si>
    <t>Net interest income</t>
  </si>
  <si>
    <t>Provision for loan losses</t>
  </si>
  <si>
    <t>Net interest income after provision for loan losses</t>
  </si>
  <si>
    <t>Noninterest Income</t>
  </si>
  <si>
    <t>Service fees and other charges</t>
  </si>
  <si>
    <t>Mortgage banking income</t>
  </si>
  <si>
    <t>Insurance commissions</t>
  </si>
  <si>
    <t>Gain on sale of non-mortgage loans</t>
  </si>
  <si>
    <t>Gain (loss) on sale or call of securities</t>
  </si>
  <si>
    <t>Other-than-temporary impairment (OTTI) losses on investment securities</t>
  </si>
  <si>
    <t>Total gains (impairment losses) on investment securities</t>
  </si>
  <si>
    <t>Losses recognized in other comprehensive income</t>
  </si>
  <si>
    <t>Net impairment loss recognized in earnings</t>
  </si>
  <si>
    <t>Trust income</t>
  </si>
  <si>
    <t>Income from bank owned life insurance</t>
  </si>
  <si>
    <t>Other noninterest income</t>
  </si>
  <si>
    <t>Total noninterest income</t>
  </si>
  <si>
    <t>Noninterest Expense</t>
  </si>
  <si>
    <t>Compensation and benefits</t>
  </si>
  <si>
    <t>Occupancy</t>
  </si>
  <si>
    <t>FDIC insurance</t>
  </si>
  <si>
    <t>Data processing</t>
  </si>
  <si>
    <t>Acquisition related charges</t>
  </si>
  <si>
    <t>Other noninterest expense</t>
  </si>
  <si>
    <t>Total noninterest expense</t>
  </si>
  <si>
    <t>Income before income taxes</t>
  </si>
  <si>
    <t>Federal income taxes</t>
  </si>
  <si>
    <t>Net Income</t>
  </si>
  <si>
    <t>Dividends Accrued on Preferred Shares</t>
  </si>
  <si>
    <t>Accretion on Preferred Shares</t>
  </si>
  <si>
    <t>Redemption of Preferred Shares</t>
  </si>
  <si>
    <t>Net Income Applicable to Common Shares</t>
  </si>
  <si>
    <t>Earnings per common share:</t>
  </si>
  <si>
    <t>Basic</t>
  </si>
  <si>
    <t>Diluted</t>
  </si>
  <si>
    <t>Dividends declared per common share</t>
  </si>
  <si>
    <t>Consolidated Statements of Comprehensive Income (USD $)</t>
  </si>
  <si>
    <t>Net income</t>
  </si>
  <si>
    <t>Change in securities available-for-sale (AFS):</t>
  </si>
  <si>
    <t>Unrealized holding gains (losses) on available-for-sale securities arising during the period</t>
  </si>
  <si>
    <t>Reclassification adjustment for (gains) losses realized in income</t>
  </si>
  <si>
    <t>Other-than-temporary impairment losses on AFS securities realized in income</t>
  </si>
  <si>
    <t>Net unrealized gains (losses)</t>
  </si>
  <si>
    <t>Income tax effect</t>
  </si>
  <si>
    <t>Net of tax amount</t>
  </si>
  <si>
    <t>Change in unrealized gain on postretirement benefit:</t>
  </si>
  <si>
    <t>Net gain (loss) on defined benefit postretirement medical plan realized during the period</t>
  </si>
  <si>
    <t>Net amortization and deferral</t>
  </si>
  <si>
    <t>Net gain (loss) activity during the period</t>
  </si>
  <si>
    <t>Total other comprehensive income (loss)</t>
  </si>
  <si>
    <t>Comprehensive income</t>
  </si>
  <si>
    <t>Consolidated Statements of Changes in Stockholders' Equity (USD $)</t>
  </si>
  <si>
    <t>In Thousands</t>
  </si>
  <si>
    <t>Common Stock [Member]</t>
  </si>
  <si>
    <t>Common Stock Warrant [Member]</t>
  </si>
  <si>
    <t>Additional Paid-in Capital [Member]</t>
  </si>
  <si>
    <t>Accumulated Other Comprehensive Income (Loss) [Member]</t>
  </si>
  <si>
    <t>Retained Earnings [Member]</t>
  </si>
  <si>
    <t>Treasury Stock [Member]</t>
  </si>
  <si>
    <t>Balance at Dec. 31, 2010</t>
  </si>
  <si>
    <t>Other comprehensive income (loss)</t>
  </si>
  <si>
    <t>Stock option expense</t>
  </si>
  <si>
    <t>Shares issued under stock option plan</t>
  </si>
  <si>
    <t>shares issued capital stock</t>
  </si>
  <si>
    <t>Restricted share activity under stock incentive plans</t>
  </si>
  <si>
    <t>Shares issued direct purchases</t>
  </si>
  <si>
    <t>Preferred stock dividendsaccrued</t>
  </si>
  <si>
    <t>Accretion on preferred shares</t>
  </si>
  <si>
    <t>Common stock dividends declared</t>
  </si>
  <si>
    <t>Balance at Dec. 31, 2011</t>
  </si>
  <si>
    <t>Shares purchased in Treasury auction</t>
  </si>
  <si>
    <t>Shares purchased in open market</t>
  </si>
  <si>
    <t>Balance at Dec. 31, 2012</t>
  </si>
  <si>
    <t>shares repurchased</t>
  </si>
  <si>
    <t>Balance at Dec. 31, 2013</t>
  </si>
  <si>
    <t>Consolidated Statements of Changes in Stockholders' Equity (Parenthetical) (USD $)</t>
  </si>
  <si>
    <t>In Thousands, except Share data, unless otherwise specified</t>
  </si>
  <si>
    <t>Stock options exercised, income tax benefit (in shares)</t>
  </si>
  <si>
    <t>Capital stock issuance, shares</t>
  </si>
  <si>
    <t>Shares issued direct purchases (in shares)</t>
  </si>
  <si>
    <t>Shares purchased in Treasury auction (in shares)</t>
  </si>
  <si>
    <t>Shares purchased in open market (in shares)</t>
  </si>
  <si>
    <t>shares purchased</t>
  </si>
  <si>
    <t>Stock Based Compensation Income Tax Benefit</t>
  </si>
  <si>
    <t>Consolidated Statements of Cash Flows (USD $)</t>
  </si>
  <si>
    <t>Operating Activities</t>
  </si>
  <si>
    <t>Adjustments to reconcile net income to net cash provided by operating activities:</t>
  </si>
  <si>
    <t>Provision for depreciation</t>
  </si>
  <si>
    <t>Net amortization of premium and discounts on loans, securities, deposits and debt obligations</t>
  </si>
  <si>
    <t>Amortization of mortgage servicing rights</t>
  </si>
  <si>
    <t>Net (recovery) impairment of mortgage servicing rights</t>
  </si>
  <si>
    <t>Amortization of intangibles</t>
  </si>
  <si>
    <t>Gain on sale of loans</t>
  </si>
  <si>
    <t>Loss on sale or disposals of property, plant and equipment</t>
  </si>
  <si>
    <t>Loss on sale or write-down of REO</t>
  </si>
  <si>
    <t>OTTI losses on investment securities</t>
  </si>
  <si>
    <t>(Gain) loss on sale or call of securities</t>
  </si>
  <si>
    <t>Change in deferred taxes</t>
  </si>
  <si>
    <t>Proceeds from sale of loans held for sale</t>
  </si>
  <si>
    <t>Restricted stock unit expense</t>
  </si>
  <si>
    <t>Origination of loans held for sale</t>
  </si>
  <si>
    <t>Change in interest receivable and other assets</t>
  </si>
  <si>
    <t>Change in accrued interest and other liabilities</t>
  </si>
  <si>
    <t>Net cash provided by operating activities</t>
  </si>
  <si>
    <t>Investing Activities</t>
  </si>
  <si>
    <t>Proceeds from maturities, calls and paydowns of held-to-maturity securities</t>
  </si>
  <si>
    <t>Proceeds from maturities, calls and paydowns of available-for-sale securities</t>
  </si>
  <si>
    <t>Proceeds from sale of available-for-sale securities</t>
  </si>
  <si>
    <t>Proceeds from sale of REO</t>
  </si>
  <si>
    <t>Proceeds from sale of office properties and equipment</t>
  </si>
  <si>
    <t>Purchases of available-for-sale securities</t>
  </si>
  <si>
    <t>Purchases of office properties and equipment</t>
  </si>
  <si>
    <t>Investment in bank owned life insurance</t>
  </si>
  <si>
    <t>Proceeds from FHLB stock redemption</t>
  </si>
  <si>
    <t>Purchase of portfolio mortgage loans</t>
  </si>
  <si>
    <t>Proceeds from sale of non-mortgage loans</t>
  </si>
  <si>
    <t>Net decrease (increase) in loans receivable</t>
  </si>
  <si>
    <t>Net cash provided by (used) in investing activities</t>
  </si>
  <si>
    <t>Financing Activities</t>
  </si>
  <si>
    <t>Net increase (decrease) in deposits</t>
  </si>
  <si>
    <t>Repayment of Federal Home Loan Bank long-term advances</t>
  </si>
  <si>
    <t>Proceeds from Federal Home Loan Bank long-term advances</t>
  </si>
  <si>
    <t>Cash paid for redemption of preferred stock</t>
  </si>
  <si>
    <t>Increase (decrease) in securities sold under repurchase agreements</t>
  </si>
  <si>
    <t>Cash dividends paid on common stock</t>
  </si>
  <si>
    <t>Cash dividends paid on preferred stock</t>
  </si>
  <si>
    <t>Net cash received from common stock issuance</t>
  </si>
  <si>
    <t>Net cash paid for repurchase of common stock</t>
  </si>
  <si>
    <t>Proceeds from exercise of stock options</t>
  </si>
  <si>
    <t>Proceeds from treasury stock sales</t>
  </si>
  <si>
    <t>Net cash (used) provided by financing activities</t>
  </si>
  <si>
    <t>Increase (decrease) in cash and cash equivalents</t>
  </si>
  <si>
    <t>Cash and cash equivalents at beginning of period</t>
  </si>
  <si>
    <t>Cash and cash equivalents at end of period</t>
  </si>
  <si>
    <t>Supplemental cash flow information:</t>
  </si>
  <si>
    <t>Interest paid</t>
  </si>
  <si>
    <t>Income taxes paid</t>
  </si>
  <si>
    <t>Transfers from loans to other real estate owned and other assets held for sale</t>
  </si>
  <si>
    <t>Transfer from loans held for sale to loans</t>
  </si>
  <si>
    <t>Securities traded but not yet settled</t>
  </si>
  <si>
    <t>Payak-Dubbs [Member]</t>
  </si>
  <si>
    <t>Net cash paid in Payak-Dubbs acquisition</t>
  </si>
  <si>
    <t>Basis of Presentation</t>
  </si>
  <si>
    <t>Organization, Consolidation and Presentation Of Financial Statements [Abstract]</t>
  </si>
  <si>
    <t>Organization, Consolidation and Presentation of Financial Statements Disclosure [Text Block]</t>
  </si>
  <si>
    <t>1. Basis of Presentation</t>
  </si>
  <si>
    <t>First Defiance Financial Corp. (First Defiance or the Company) is a unitary thrift holding company that conducts business through its three wholly owned subsidiaries, First Federal Bank of the Midwest (First Federal), First Insurance Group of the Midwest, Inc. (First Insurance), and First Defiance Risk Management, Inc. (First Defiance Risk Management). All significant intercompany transactions and balances are eliminated in consolidation.</t>
  </si>
  <si>
    <t>First Federal is primarily engaged in attracting deposits from the general public through its offices and using those and other available sources of funds to originate loans primarily in the counties in which its offices are located. First Federal’s traditional banking activities include originating and servicing residential, commercial and consumer loans and providing a broad range of depository, trust and wealth management services. First Insurance is an insurance agency that does business in the Defiance, Bryan, Bowling Green, Maumee and Oregon, Ohio areas, offering property and casualty, and group health and life insurance products. First Defiance Risk Management was incorporated on December 20, 2012, as a wholly-owned insurance company subsidiary of the Company to insure the Company and its subsidiaries against certain risks unique to the operations of the Company and for which insurance may not be currently available or economically feasible in today’s insurance marketplace.</t>
  </si>
  <si>
    <t>Statement of Accounting Policies</t>
  </si>
  <si>
    <t>Accounting Policies [Abstract]</t>
  </si>
  <si>
    <t>Significant Accounting Policies [Text Block]</t>
  </si>
  <si>
    <t>2. Statement of Accounting Policies</t>
  </si>
  <si>
    <t>Use of Estimates</t>
  </si>
  <si>
    <t>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 Significant areas where First Defiance uses estimates are the valuation of certain investment securities, the determination of the allowance for loan losses, the valuation of mortgage servicing rights and goodwill, the determination of unrecognized income tax benefits, and the fair value of financial instruments.</t>
  </si>
  <si>
    <t>Earnings Per Common Share</t>
  </si>
  <si>
    <t>Basic earnings per common share is computed by dividing net income applicable to common shares (net income less dividend requirements for preferred stock, accretion of preferred stock discount and redemption of preferred stock)  by the weighted average number of shares of common stock outstanding during the period. All outstanding unvested share-based payment awards that contain rights to nonforfeitable dividends are considered participating securities for the calculation. Diluted earnings per common share include the dilutive effect of additional potential common shares issuable under stock options, warrants, restricted stock awards and stock grants.  Also see Note 4.</t>
  </si>
  <si>
    <t>Comprehensive Income</t>
  </si>
  <si>
    <t>Comprehensive income (loss) consists of net income and other comprehensive income (loss). Other comprehensive income includes unrealized gains and losses on available-for-sale securities and the net unrecognized actuarial losses and unrecognized prior service costs associated with the Company’s Defined Benefit Postretirement Medical Plan. All items included in other comprehensive income are reported net of tax. See also Notes 5 and 16 and the Statements of Comprehensive Income.</t>
  </si>
  <si>
    <t>Cash Flows</t>
  </si>
  <si>
    <t>Cash and cash equivalents include amounts due from banks and overnight investments with the Federal Home Loan Bank (FHLB) and the Federal Reserve Bank (FRB). Cash and amounts due from depository institutions include required balances on hand or on deposit at the FHLB and Federal Reserve of approximately $2,295,000 and $4,200,000, respectively, at December 31, 2013 to meet regulatory reserve and clearing requirements. Net cash flows are reported for customer loan and deposit transactions, interest bearing deposits in other financial institutions and repurchase agreements.</t>
  </si>
  <si>
    <t>Investment Securities</t>
  </si>
  <si>
    <t>Management determines the appropriate classification of debt securities at the time of purchase and evaluates such designation as of each balance sheet date. Debt securities are classified as held-to-maturity when First Defiance has the positive intent and ability to hold the securities to maturity and are reported at cost, adjusted for premiums and discounts that are recognized in interest income using the interest method over the period to maturity.</t>
  </si>
  <si>
    <t>Debt securities not classified as held-to-maturity and equity securities are classified as available-for-sale. Available-for-sale securities are stated at fair value, with the unrealized gains and losses, net of tax, reported in other comprehensive income (loss) until realized. Realized gains and losses are included in gains (losses) on securities or other-than-temporary impairment losses on securities. Realized gains and losses on securities sold are recognized on the trade date based on the specific identification method.</t>
  </si>
  <si>
    <t>Interest income includes amortization of purchase premiums and discounts. Premiums and discounts are amortized on the level-yield method without anticipating prepayments, except for mortgage-backed securities where prepayments are expected. Securities with unrealized losses are reviewed quarterly to determine if value impairment is other–than-temporary. In performing this review management considers the length of time and extent that fair value has been less than cost, the financial condition of the issuer, the impact of changes in market interest rates on market value and whether the Company intends to sell or it would be more than likely required to sell the securities prior to their anticipated recovery.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her-than-temporary impairment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FHLB Stock</t>
  </si>
  <si>
    <t>As a member of the FHLB System, First Federal is required to own stock of the FHLB of Cincinnati in an amount principally equal to 0.15% of total assets plus an amount of at least 2% but no more than 4% of its non-grandfathered mission asset activity (as defined in the FHLB’s regulations). First Federal is permitted to own stock in excess of the minimum requirement. FHLB stock is a restricted equity security that does not have a readily determinable fair value and is carried at cost. It is evaluated for impairment based upon the ultimate recovery of par value. Both cash and stock dividends are reported as income.  At December 31, 2013, the Company holds $19.3 million at the FHLB of Cincinnati and $10,000 at the FHLB of Indianapolis.</t>
  </si>
  <si>
    <t>Loans Receivable</t>
  </si>
  <si>
    <t>Loans that management has the intent and ability to hold for the foreseeable future or until maturity or payoff are reported at the principal amount outstanding, net of deferred loan fees and costs, purchase premiums and discounts and the allowance for loan losses. Deferred fees net of deferred incremental loan origination costs, are amortized to interest income generally over the contractual life of the loan using the interest method without anticipating prepayments. The recorded investment in loans includes accrued interest receivable and net deferred fees and costs and undisbursed loan amounts.</t>
  </si>
  <si>
    <t>Mortgage loans originated and intended for sale in the secondary market are classified as loans held for sale and are carried at the lower of aggregate cost or fair value, as determined by outstanding commitments from investors. Net unrealized losses, if any, are recorded as a valuation allowance and charged to earnings. Mortgage loans held for sale are generally sold with servicing rights retained. The carrying value of mortgage loans sold is reduced by the amount allocated to the servicing right. Gains or losses on sales of mortgage loans are based on the difference between the selling price and the carrying value of the related loan sold.</t>
  </si>
  <si>
    <t>During 2013, 2012 and 2011, the Company realized losses totaling $597,000, $73,000 and $413,000 pertaining to loans sold to Fannie Mae and Freddie Mac but repurchased due to underwriting issues. Repurchase losses are recognized when the Company determines they are probable and estimable. $67,000 was accrued at December 31, 2013 while no amount was accrued at December 31, 2012 and 2011 for such losses.</t>
  </si>
  <si>
    <t>Interest receivable is accrued on loans and credited to income as earned. The accrual of interest on loans 90 days delinquent or impaired is discontinued when, in management’s opinion, the borrower may be unable to meet payments as they become due. For these loans, interest accrual is only to the extent cash payments are received. The accrual of interest on these loans is generally resumed after a pattern of repayment has been established and the collection of principal and interest is reasonably assured.</t>
  </si>
  <si>
    <t>Acquired Loans</t>
  </si>
  <si>
    <t>Valuation allowances for all acquired loans subject to FASB ASC Topic 310 reflect only those losses incurred after acquisition—that is, the present value of cash flows expected at acquisition that are not expected to be collected.</t>
  </si>
  <si>
    <t>The Company acquires loans individually and in groups or portfolios. At acquisition, the Company reviews each loan to determine whether there is evidence of deterioration of credit quality since origination and if it is probable that it will be unable to collect all amounts due according to the loan’s contractual terms. If both conditions exist, the Company determines whether each such loan is to be accounted for individually or whether such loans will be assembled into pools of loans based on common risk characteristics (credit score, loan type and date of origination). The Company considers expected prepayments, and estimates the amount and timing of undiscounted expected principal, interest, and other cash flows (expected at acquisition) for each loan and subsequently aggregated pool of loans.</t>
  </si>
  <si>
    <t>The Company determines the excess of the loan’s or pool’s scheduled contractual principal and contractual interest payments over all cash flows expected at acquisition as an amount that should not be accreted (nonaccretable difference). The remaining amount—representing the excess of the loan’s cash flows expected to be collected over the amount paid—is accreted into interest income over the remaining life of the loan or pool (accretable yield).</t>
  </si>
  <si>
    <t xml:space="preserve">Over the life of the loan or pool, the Company continues to estimate cash flows expected to be collected, and evaluates whether the present value of its loans determined using the effective interest rates has decreased and, if so, recognizes a loss. The present value of any subsequent increase in the loan’s or pool’s actual cash flows or cash flows expected to be collected is used first to reverse any existing valuation allowance for that loan or pool. For any remaining increases in cash flows expected to be collected, the Company adjusts the amount of accretable yield recognized on a prospective basis over the loan’s or pool’s remaining life. </t>
  </si>
  <si>
    <t>Allowance for Loan Losses</t>
  </si>
  <si>
    <t>The allowance for loan losses is maintained at a level believed adequate by management to absorb probable incurred losses in the loan portfolio and is based on the size and current risk characteristics of the loan portfolio, an assessment of individual problem loans, actual loss experience, current economic events in specific industries and geographical areas and other pertinent factors, including general economic conditions. Determination of the allowance is inherently subjective as it requires significant estimates, including the amounts and timing of expected future cash flows on impaired loans, estimated losses on pools of homogeneous loans based on historical loss experience and consideration of economic trends, all of which may be susceptible to significant change. Allocations of the allowance may be made for specific loans, but the entire allowance is available for any loan that, in management’s judgment, should be charged off.</t>
  </si>
  <si>
    <t>During 2012, First Defiance changed the process used to calculate the historical loss percentages included in the general allocation.  Previously, all charge offs processed against loans were included in the period they were incurred with no consideration given to when a specific reserve was established.  During 2012, the historical loss calculation included specific reserves on collaterally dependent impaired loans in the quarter in which the loss was identified and included charge-offs on loans that did not previously have specific reserves. </t>
  </si>
  <si>
    <t>During 2013, management elected to return to using a three year look-back period in calculating the historical loss ratio.  Management is not certain that the relatively low levels of charge offs incurred in the recent quarters are sustainable given the continued low levels of economic growth in the Company’s markets warranting the need to return to a three year look-back.  All quarters are given equal weighting in the calculation, which is unchanged from 2012.</t>
  </si>
  <si>
    <t>Loan losses are charged off against the allowance when in management’s estimation it is unlikely that the loan will be collected, while recoveries of amounts previously charged off are credited to the allowance. A provision for loan loss is charged to operations based on management’s periodic evaluation of the factors previously mentioned, as well as other pertinent factors in order to maintain the allowance for loan losses at the level deemed adequate by management. The determination of whether a loan is considered past due or delinquent is based on the contractual payment terms.  Loans are considered past due when the contractual amounts due with respect to principal and interest are not received within 30 days of the contractual due date.  All loans are placed on nonaccrual status at 90 days past due unless the loan is adequately secured and is in process of collection.  Any loan in the portfolio may be placed on nonaccrual status prior to becoming 90 days past due when collection of principal or interest is in doubt.</t>
  </si>
  <si>
    <t>The allowance consists of specific and general components.  The specific component relates to loans that are individually classified as impaired.  Impaired loans have been recognized in conformity with FASB ASC Topic 310.</t>
  </si>
  <si>
    <t>A loan is impaired when, based on current information and events, it is probable that the Company will be unable to collect all amounts due according to the contractual terms of the loans agreement. Loans, for which terms have been modified and for which the borrower is experiencing financial difficulties, are considered troubled debt restructurings and classified as impaired.   A cash flow analysis of the net present value is performed and an allowance may be established based on the outcome of that analysis, or if the loan is deemed to be collateral dependent an allowance is established based on the fair value of collateral.  All modifications are reviewed by the First Federal’s senior loan committee to determine whether or not the modification constitutes a troubled debt restructure. Commercial and commercial real estate loans are individually evaluated for impairment. If a loan is impaired, a portion of the allowance is allocated so that the loan is reported net of the allowance allocation which is determined based on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t>
  </si>
  <si>
    <t>The general component covers non-impaired loans and is based on historical loss experience adjusted for current factors.  The historical loss experience is determined by portfolio segment and is based on the actual loss history experienced by the Company over the most recent three years.  Loss experience is adjusted for other economic factors based on the identified risks, credit related or trend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t>
  </si>
  <si>
    <r>
      <t>Commercial Real Estate Loans (consisting of multi-family residential and non-residential):</t>
    </r>
    <r>
      <rPr>
        <sz val="10"/>
        <color theme="1"/>
        <rFont val="Times New Roman"/>
        <family val="1"/>
      </rPr>
      <t>  Commercial real estate loans are subject to underwriting standards and processes similar to commercial and industrial loans. These loans are viewed primarily as cash flow loans and the repayment of these loans is largely dependent on the successful operation of the property. Loan performance may be adversely affected by factors impacting the general economy or conditions specific to the real estate market such as geographic location and/or property type.</t>
    </r>
  </si>
  <si>
    <r>
      <t>Commercial Loans</t>
    </r>
    <r>
      <rPr>
        <sz val="10"/>
        <color theme="1"/>
        <rFont val="Times New Roman"/>
        <family val="1"/>
      </rPr>
      <t>:  Commercial credit is extended primarily to middle market customers. Such credits are typically comprised of working capital loans, loans for physical asset expansion, asset acquisition loans and other business loans. Loans to closely held businesses will generally be guaranteed in full or for a meaningful amount by the businesses' principal owners. Commercial loans are made based primarily on the historical and projected cash flow of the borrower and secondarily on the underlying collateral provided by the borrower. The cash flows of borrowers, however, may not behave as forecasted and collateral securing loans may fluctuate in value due to economic or individual performance factors. Minimum standards and underwriting guidelines have been established for all commercial loan types.</t>
    </r>
  </si>
  <si>
    <r>
      <t>Consumer</t>
    </r>
    <r>
      <rPr>
        <sz val="10"/>
        <color theme="1"/>
        <rFont val="Times New Roman"/>
        <family val="1"/>
      </rPr>
      <t>:  Consumer loans are generally made to borrowers for a specific consumer purchase and are made based on their ability to repay with their current debt to income as well as the underlying collateral value of the item being purchased.  Credit scores are part of the decision process of whether or not credit is extended.  Minimum standards and underwriting guidelines have been established for all consumer loan types.</t>
    </r>
  </si>
  <si>
    <r>
      <t>1-4 Family Residential Real Estate</t>
    </r>
    <r>
      <rPr>
        <sz val="10"/>
        <color theme="1"/>
        <rFont val="Times New Roman"/>
        <family val="1"/>
      </rPr>
      <t>:  1-4 family residential real estate loans can be categorized two different ways.  One part of this portfolio is owner occupied and are made based primarily on the ability of the individual borrower to support the payments as well as the payments of any other debt the borrower may have outstanding at the time the loan is made.  The other part of this portfolio is non-owner occupied income producing property and is made primarily based on the cash flow stream from rental income as well as the cash flow support from the borrower’s unrelated cash flow.  Both types of loans have a secondary repayment source of the underlying collateral and generally the loans are not extended at higher than an 80% LTV.  Minimum standards and underwriting guidelines have been established for all 1-4 family residential real estate loan types.</t>
    </r>
  </si>
  <si>
    <r>
      <t>Construction</t>
    </r>
    <r>
      <rPr>
        <sz val="10"/>
        <color theme="1"/>
        <rFont val="Times New Roman"/>
        <family val="1"/>
      </rPr>
      <t xml:space="preserve">:  The Company defines construction loans as loans where the loan proceeds are controlled by the Company and used exclusively for the improvement of real estate in which the Company holds a mortgage. </t>
    </r>
  </si>
  <si>
    <r>
      <t>Home Equity and Improvement</t>
    </r>
    <r>
      <rPr>
        <sz val="10"/>
        <color theme="1"/>
        <rFont val="Times New Roman"/>
        <family val="1"/>
      </rPr>
      <t>:  Home Equity and Improvement loans are made to borrowers based on their ability to repay with their current debt to income as well as the underlying collateral value of the real estate taken as security.  Minimum standards and underwriting guidelines have been established for all 1-4 family residential real estate loan types.</t>
    </r>
  </si>
  <si>
    <t>Consumer, 1-4 family residential real estate (including construction) and home equity and improvement loans are subject to adverse employment conditions in the local economy which could increase default rate on loans.</t>
  </si>
  <si>
    <t>Servicing Rights</t>
  </si>
  <si>
    <t>Servicing rights are recognized separately when they are acquired through sales of loans.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 Company compares the valuation model inputs and results to published industry data in order to validate the model results and assumptions.  All classes of servicing assets are subsequently measured using the amortization method which requires servicing rights to be amortized into non-interest income in proportion to, and over the period of, the estimated future net servicing income of the underlying loans , driven, generally, by changes in market interest rates.</t>
  </si>
  <si>
    <r>
      <t>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t>
    </r>
    <r>
      <rPr>
        <sz val="10"/>
        <color theme="1"/>
        <rFont val="Times New Roman"/>
        <family val="1"/>
      </rPr>
      <t xml:space="preserve"> mortgage banking income on the income statement. The fair values of servicing rights are sub</t>
    </r>
    <r>
      <rPr>
        <sz val="10"/>
        <color rgb="FF000000"/>
        <rFont val="Times New Roman"/>
        <family val="1"/>
      </rPr>
      <t>ject to significant fluctuations as a result of changes in estimated and actual prepayment speeds and default rates and losses.</t>
    </r>
  </si>
  <si>
    <r>
      <t>Servicing fee income, which is reported on the income statement with</t>
    </r>
    <r>
      <rPr>
        <sz val="10"/>
        <color theme="1"/>
        <rFont val="Times New Roman"/>
        <family val="1"/>
      </rPr>
      <t xml:space="preserve"> mortgage banking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Servicing fees totaled $3.6 million, $3.4 million and $3.4 million for the years </t>
    </r>
    <r>
      <rPr>
        <sz val="10"/>
        <color rgb="FF000000"/>
        <rFont val="Times New Roman"/>
        <family val="1"/>
      </rPr>
      <t>ended December 31, 2013, 2012 and 2011. Late fees and ancillary fees related to loan servicing are not material. See Note 8.</t>
    </r>
  </si>
  <si>
    <t>Bank Owned Life Insurance</t>
  </si>
  <si>
    <t>The Company has purchased life insurance policies on certain key employees. Bank owned life insurance is recorded at the amount that can be realized under the insurance contract at the balance sheet date, which is the cash surrender value adjusted for other charges or other amounts due that are probable at settlement.</t>
  </si>
  <si>
    <t>Premises and Equipment and Long Lived Assets</t>
  </si>
  <si>
    <t>Land is carried at cost. Premises and equipment are carried at cost less accumulated depreciation and amortization computed principally by the straight-line method over the following estimated useful lives:</t>
  </si>
  <si>
    <t>Buildings and improvements</t>
  </si>
  <si>
    <t>20 to 50 years</t>
  </si>
  <si>
    <t>Furniture, fixtures and equipment</t>
  </si>
  <si>
    <t>3 to 15 years</t>
  </si>
  <si>
    <t>Long-lived assets to be held and those to be disposed of and certain intangibles are periodically evaluated for impairment. See Note 9.</t>
  </si>
  <si>
    <t>Goodwill and Other Intangibles</t>
  </si>
  <si>
    <t>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November 30 as the date to perform the annual impairment test. Intangible assets with definite useful lives are amortized over their estimated useful lives to their estimated residual values. Goodwill is the only intangible asset with an indefinite life on First Defiance’s balance sheet.</t>
  </si>
  <si>
    <t>Other intangible assets consist of core deposit and acquired customer relationship intangible assets arising from whole bank, insurance and branch acquisitions. They are initially recorded at fair value and then amortized on an accelerated basis over their estimated lives, which range from five years for non-compete agreements to 10 to 20 years for core deposit and customer relationship intangibles. See Note 10.</t>
  </si>
  <si>
    <t>Real Estate and Other Assets Held for Sale</t>
  </si>
  <si>
    <t>Other assets held for sale are comprised of properties acquired through foreclosure proceedings or acceptance of a deed in lieu of foreclosure. These assets are initially recorded at fair value less costs to sell when acquired, establishing a new cost basis. Losses arising from the acquisition of such property are charged against the allowance for loan losses at the time of acquisition. These properties are carried at the lower of cost or fair value, less estimated costs to dispose. If fair value declines subsequent to foreclosure, the property is written down against expense. Costs after acquisition are expensed.</t>
  </si>
  <si>
    <t>Stock Compensation Plans</t>
  </si>
  <si>
    <t>Compensation cost is recognized for stock options and restricted share awards issued to employees and directors, based on the fair value of these awards at the date of grant. A Black-Scholes model is utilized to estimate the fair value of stock options. Restricted stock awards are valued at the market value of Company stock at the date of the grant. Compensation cost is recognized over the required service period, generally defined as the vesting period. For awards with graded vesting, compensation cost is recognized on a straight-line basis over the requisite service period for the entire award. See Note 20.</t>
  </si>
  <si>
    <t>Fair Value of Financial Instruments</t>
  </si>
  <si>
    <t>Fair values of financial instruments are estimated using relevant market information and other assumptions, as more fully disclosed in Note 22.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Transfers of Financial Assets</t>
  </si>
  <si>
    <t>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Mortgage Banking Derivatives</t>
  </si>
  <si>
    <t>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fair values of these derivatives are included in mortgage banking income.</t>
  </si>
  <si>
    <t>Operating Segments</t>
  </si>
  <si>
    <t>Management considers the following factors in determining the need to disclose separate operating segments: 1) The nature of products and services, which are all financial in nature; 2) The type and class of customer for the products and services; in First Defiance’s case retail customers for retail bank and insurance products and commercial customers for commercial loan, deposit, life, health and property and casualty insurance needs; 3) The methods used to distribute products or provide services; such services are delivered through banking and insurance offices and through bank and insurance customer contact representatives. Retail and commercial customers are frequently targets for both banking and insurance products; 4) The nature of the regulatory environment; both banking and insurance entities are subject to various regulatory bodies and a number of specific regulations.</t>
  </si>
  <si>
    <r>
      <t xml:space="preserve">Quantitative thresholds as stated in Financial Accounting Standards Board (“FASB”) Accounting Standards Codification (“ASC”) Topic 280, </t>
    </r>
    <r>
      <rPr>
        <i/>
        <sz val="10"/>
        <color theme="1"/>
        <rFont val="Times New Roman"/>
        <family val="1"/>
      </rPr>
      <t>Segment Reporting</t>
    </r>
    <r>
      <rPr>
        <sz val="10"/>
        <color theme="1"/>
        <rFont val="Times New Roman"/>
        <family val="1"/>
      </rPr>
      <t xml:space="preserve"> are monitored. For the year ended December 31, 2013, the reported revenue for First Insurance was 9.1% of total revenue for First Defiance. Total revenue includes net interest income (before provision for loan losses) plus non-interest income. Net income for First Insurance for the year ended December 31, 2013 was 4.4% of consolidated net income. Total assets of First Insurance at December 31, 2013 were 0.7% of total assets. First Insurance does not meet any of the quantitative thresholds of FASB ASC Topic 280. Accordingly, all of the financial service operations are considered by management to be aggregated in one reportable segment. </t>
    </r>
  </si>
  <si>
    <t>Dividend Restriction</t>
  </si>
  <si>
    <t>Banking regulations require maintaining certain capital levels and may limit the dividends paid by the savings bank to the holding company. See Note 17 for further details on restrictions.</t>
  </si>
  <si>
    <t>Loan Commitments and Related Financial Instruments</t>
  </si>
  <si>
    <t>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Loss Contingencies</t>
  </si>
  <si>
    <t>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financial statements.</t>
  </si>
  <si>
    <t>Income Taxes</t>
  </si>
  <si>
    <t>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t>
  </si>
  <si>
    <t>An effective tax rate of 35% is used to determine after-tax components of other comprehensive income (loss) included in the statements of stockholders’ equity.  See Note 18.</t>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
  </si>
  <si>
    <t>The Company recognizes interest and/or penalties related to income tax matters in income tax expense.</t>
  </si>
  <si>
    <t>Retirement Plans</t>
  </si>
  <si>
    <t>Pension expense is the net of service and interest cost, return on plan assets and amortization of gains and losses not immediately recognized.  Employee 401(k) plan expense is the amount of matching contributions.  Deferred compensation and supplemental retirement plan expense allocates the benefits over years of service.</t>
  </si>
  <si>
    <t>Reclassifications</t>
  </si>
  <si>
    <t>Some items in the prior year financial statements were reclassified to conform to the current presentation.</t>
  </si>
  <si>
    <t>Accounting Standards Updates</t>
  </si>
  <si>
    <r>
      <t>In February 2013, the FASB issued ASU 2013-02, “</t>
    </r>
    <r>
      <rPr>
        <i/>
        <sz val="10"/>
        <color theme="1"/>
        <rFont val="Times New Roman"/>
        <family val="1"/>
      </rPr>
      <t>Reporting of Amounts Reclassified Out of Accumulated Other Comprehensive Income</t>
    </r>
    <r>
      <rPr>
        <sz val="10"/>
        <color theme="1"/>
        <rFont val="Times New Roman"/>
        <family val="1"/>
      </rPr>
      <t xml:space="preserve">.” This update requires entities to provide information about the amounts reclassified out of accumulated other comprehensive income by component. In addition, entities are required to present, either on the face of the statement where net income is presented or in the notes, significant amounts reclassified out of accumulated other comprehensive income by the respective line items of net income. The Company adopted this standard on January 1, 2013.  The effect of adopting this standard increased the Company’s disclosure surrounding reclassification items out of accumulated other comprehensive income.  </t>
    </r>
  </si>
  <si>
    <r>
      <t>In January 2014, the FASB issued ASU 2014-04, “</t>
    </r>
    <r>
      <rPr>
        <i/>
        <sz val="10"/>
        <color theme="1"/>
        <rFont val="Times New Roman"/>
        <family val="1"/>
      </rPr>
      <t>Reclassification of Residential Real Estate Collateralized Consumer Mortgage Loans upon Foreclosure</t>
    </r>
    <r>
      <rPr>
        <sz val="10"/>
        <color theme="1"/>
        <rFont val="Times New Roman"/>
        <family val="1"/>
      </rPr>
      <t>.” The objective of the amendments in ASU 2014-04 to Topic 310, “</t>
    </r>
    <r>
      <rPr>
        <i/>
        <sz val="10"/>
        <color theme="1"/>
        <rFont val="Times New Roman"/>
        <family val="1"/>
      </rPr>
      <t>Receivables - Troubled Debt Restructurings by Creditors,”</t>
    </r>
    <r>
      <rPr>
        <sz val="10"/>
        <color theme="1"/>
        <rFont val="Times New Roman"/>
        <family val="1"/>
      </rPr>
      <t xml:space="preserve"> is to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are effective for fiscal years, and interim periods within those years, beginning after December 31, 2014. An entity can elect to adopt the amendments using either a modified retrospective transition method or a prospective transition method. Early adoption is permitted. The adoption of this guidance is not expected to have a material impact on the Company’s Consolidated Financial Statements.</t>
    </r>
  </si>
  <si>
    <t>Acquisitions</t>
  </si>
  <si>
    <t>Business Combinations [Abstract]</t>
  </si>
  <si>
    <t>Mergers, Acquisitions and Dispositions Disclosures [Text Block]</t>
  </si>
  <si>
    <t>3. Acquisitions</t>
  </si>
  <si>
    <t>On July 1, 2011, First Defiance acquired PDI, an insurance agency headquartered in Maumee and Oregon, Ohio, for a cash purchase price of $4.8 million and future consideration to be paid in cash in 2012, 2013, and 2014. As of December 31, 2013, management has reported goodwill of approximately $4.0 million and identifiable intangible assets of $810,000 consisting of a customer relationship intangible of $551,000 and a non-compete intangible of $259,000.  The transaction included a contingent payable with a maximum cash payout of $822,800, of which $596,000 and $70,000 was paid in 2013 and 2012, respectively.  The accrued liability was adjusted at December 31, 2013 and ended the year at $137,000 representing the present value of the remaining cash eligible for payment of $157,000.  The remaining $20,000 will be expensed in 2014 with the final payout. The Company accounted for the transaction under the acquisition method of accounting which requires purchased assets and assumed liabilities to be recorded at their respective acquisition date fair value.  Disclosure of pro forma results of this acquisition is not material to the Company’s consolidated financial statements.</t>
  </si>
  <si>
    <t>Earnings Per Share [Abstract]</t>
  </si>
  <si>
    <t>Earnings Per Share [Text Block]</t>
  </si>
  <si>
    <t>4. Earnings Per Common Share</t>
  </si>
  <si>
    <t>The following table sets forth the computation of basic and diluted earnings per common share:</t>
  </si>
  <si>
    <t>(In Thousands, Except Per Share Amounts)</t>
  </si>
  <si>
    <t>Numerator for basic and diluted earnings per</t>
  </si>
  <si>
    <t>    common share-net income applicable to common</t>
  </si>
  <si>
    <t>    shares</t>
  </si>
  <si>
    <t>$</t>
  </si>
  <si>
    <t>Denominator:</t>
  </si>
  <si>
    <t>Denominator for basic earnings per common</t>
  </si>
  <si>
    <t>    share-weighted-average common shares, including</t>
  </si>
  <si>
    <t>    participating securities</t>
  </si>
  <si>
    <t>Effect of dilutive securities:</t>
  </si>
  <si>
    <t>Employee stock options</t>
  </si>
  <si>
    <t>Warrants</t>
  </si>
  <si>
    <t>Dilutive potential common shares</t>
  </si>
  <si>
    <t>Denominator for diluted earnings per common share</t>
  </si>
  <si>
    <t>Basic earnings per common share</t>
  </si>
  <si>
    <t>Diluted earnings per common share</t>
  </si>
  <si>
    <t>Shares under option of 132,750 in 2013, 229,550 in 2012 and 255,700 in 2011 were excluded from the diluted earnings per common share calculation as they were anti-dilutive.</t>
  </si>
  <si>
    <t>Marketable Securities [Abstract]</t>
  </si>
  <si>
    <t>Investment [Text Block]</t>
  </si>
  <si>
    <t>5. Investment Securities</t>
  </si>
  <si>
    <t>The following tables summarize the amortized cost and fair value of available-for-sale securities and held-to-maturity investment securities portfolio at December 31, 2013 and 2012 and the corresponding amounts of gross unrealized gains and losses were as follows:</t>
  </si>
  <si>
    <t>Gross</t>
  </si>
  <si>
    <t>Amortized</t>
  </si>
  <si>
    <t>Unrealized</t>
  </si>
  <si>
    <t>Fair</t>
  </si>
  <si>
    <t>Cost</t>
  </si>
  <si>
    <t>Gains</t>
  </si>
  <si>
    <t>Losses</t>
  </si>
  <si>
    <t>Value</t>
  </si>
  <si>
    <t>(In Thousands)</t>
  </si>
  <si>
    <t>Available-for-sale</t>
  </si>
  <si>
    <t>Obligations of U.S. government corporations and</t>
  </si>
  <si>
    <t>    agencies</t>
  </si>
  <si>
    <t>-</t>
  </si>
  <si>
    <t>Mortgage-backed securities - residential</t>
  </si>
  <si>
    <t>Collateralized mortgage obligations</t>
  </si>
  <si>
    <t>Trust preferred stock and preferred stock</t>
  </si>
  <si>
    <t>Corporate bonds</t>
  </si>
  <si>
    <t>Obligations of state and political subdivisions</t>
  </si>
  <si>
    <t>Total Available-for-Sale</t>
  </si>
  <si>
    <t>Unrecognized</t>
  </si>
  <si>
    <t>Held-to-Maturity</t>
  </si>
  <si>
    <t>FHLMC certificates</t>
  </si>
  <si>
    <t>FNMA certificates</t>
  </si>
  <si>
    <t>GNMA certificates</t>
  </si>
  <si>
    <t>Obligations of states and political</t>
  </si>
  <si>
    <t>    subdivisions</t>
  </si>
  <si>
    <t>Total Held-to-Maturity</t>
  </si>
  <si>
    <t>     agencies</t>
  </si>
  <si>
    <t>U.S. treasury bonds</t>
  </si>
  <si>
    <t>Obligations of states and political subdivisions</t>
  </si>
  <si>
    <t xml:space="preserve">  </t>
  </si>
  <si>
    <t>The amortized cost and fair value of the investment securities portfolio at December 31, 2013 and 2012 are shown below by contractual maturity. Expected maturities will differ from contractual maturities if borrowers have the right to call or prepay obligations with or without call or prepayment penalties. For purposes of the maturity tables below, mortgage-backed securities and collateralized mortgage obligations, which are not due at a single maturity date, have not been allocated over maturity groupings.</t>
  </si>
  <si>
    <t>Available-for-Sale</t>
  </si>
  <si>
    <t>(In Thousands)</t>
  </si>
  <si>
    <t>Due in one year or less</t>
  </si>
  <si>
    <t>Due after one year through</t>
  </si>
  <si>
    <t>     five years</t>
  </si>
  <si>
    <t>Due after five years through</t>
  </si>
  <si>
    <t>     ten years</t>
  </si>
  <si>
    <t>Due after ten years</t>
  </si>
  <si>
    <t>MBS/CMO</t>
  </si>
  <si>
    <t>Held-to-maturity</t>
  </si>
  <si>
    <t>        ten years</t>
  </si>
  <si>
    <t>  </t>
  </si>
  <si>
    <t>    five years</t>
  </si>
  <si>
    <t>    ten years</t>
  </si>
  <si>
    <t>      ten years</t>
  </si>
  <si>
    <t>Securities pledged at year-end 2013 and 2012 had a carrying amount of $132.7 million and $135.0 million and were pledged to secure public deposits, securities sold under repurchase agreements and FHLB advances.</t>
  </si>
  <si>
    <t>As of December 31, 2013, the Company’s investment portfolio consisted of 337 securities, 88 of which were in an unrealized loss position.  The Company does not hold any single security that is greater than 10% of the Company’s equity at December 31, 2013.</t>
  </si>
  <si>
    <t>The following table summarizes First Defiance’s securities that were in an unrealized loss position at December 31, 2013 and December 31, 2012:</t>
  </si>
  <si>
    <t>Duration of Unrealized Loss Position</t>
  </si>
  <si>
    <t>Less than 12 Months</t>
  </si>
  <si>
    <t>12 Months or Longer</t>
  </si>
  <si>
    <t>Loss</t>
  </si>
  <si>
    <t>Loses</t>
  </si>
  <si>
    <t>At December 31, 2013</t>
  </si>
  <si>
    <t>Available-for-sale securities:</t>
  </si>
  <si>
    <t>Obligations of U.S. government</t>
  </si>
  <si>
    <t>   corporations and agencies</t>
  </si>
  <si>
    <t>Mortgage-backed securities</t>
  </si>
  <si>
    <t>   - residential</t>
  </si>
  <si>
    <t>Collateralized mortgage</t>
  </si>
  <si>
    <t>   obligations</t>
  </si>
  <si>
    <t>Obligations of state and political</t>
  </si>
  <si>
    <t>   subdivisions</t>
  </si>
  <si>
    <t>Trust preferred stock and</t>
  </si>
  <si>
    <t>   preferred stock</t>
  </si>
  <si>
    <t>Total temporarily impaired</t>
  </si>
  <si>
    <t>   securities</t>
  </si>
  <si>
    <t>At December 31, 2012</t>
  </si>
  <si>
    <t>With the exception of trust preferred stock, the above securities all have fixed interest rates, and all securities have defined maturities. Their fair value is sensitive to movements in market interest rates. First Defiance has the ability and intent to hold these investments for a time necessary to recover the amortized cost without impacting its liquidity position and it is not more than likely that the Company will be required to sell the investments before anticipated recovery.</t>
  </si>
  <si>
    <t>Realized gains from the sales and calls of investment securities totaled $97,000 ($68,000 after tax) in 2013 while there were realized gains of $2.1 million ($1.4 million after tax) and $218,000 ($142,000 after tax)   in 2012 and 2011, respectively. </t>
  </si>
  <si>
    <r>
      <t xml:space="preserve">Management evaluates securities for other-than-temporary impairment (“OTTI”) at least on a quarterly basis, and more frequent when economic or market conditions warrant such an evaluation. The investment portfolio is evaluated for OTTI by segregating the portfolio into two general segments. Investment securities classified as available for sale or held-to-maturity are generally evaluated for OTTI under FASB ASC Topic 320. Certain collateralized debt obligations (“CDOs”) are evaluated for OTTI under FASB ASC Topic 325, </t>
    </r>
    <r>
      <rPr>
        <i/>
        <sz val="10"/>
        <color theme="1"/>
        <rFont val="Times New Roman"/>
        <family val="1"/>
      </rPr>
      <t>Investment – Other</t>
    </r>
    <r>
      <rPr>
        <sz val="10"/>
        <color theme="1"/>
        <rFont val="Times New Roman"/>
        <family val="1"/>
      </rPr>
      <t>.</t>
    </r>
  </si>
  <si>
    <t>When OTTI occurs under either model, the amount of the OTTI recognized in earnings depends on whether an entity intends to sell the security or more likely than not will be required to sell the security before recovery of its amortized cost basis less any current period credit loss. If an entity intends to sell or more likely than not will be required to sell the security before recovery of its amortized cost basis less any current 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 period loss, the OTTI shall be separated into the amount representing the credit loss and the amount related to all other factors. The amount of OTTI related to the credit loss is determined based on the present value of cash flows expected to be collected compared to the book value of the security and is recognized in earnings. The amount of OTTI related to other factors shall be recognized in other comprehensive income, net of applicable taxes. The previous amortized cost basis less the OTTI recognized in earnings shall become the new amortized cost basis of the investment.</t>
  </si>
  <si>
    <t>In 2013, management determined that two CDOs had OTTI resulting in a write-down of $337,000 ($219,000 after tax).  The 2013 OTTI is related to two CDOs that were disallowed under the Final Interim Volcker Rule of the Dodd-Frank Act released on January 14, 2014 requiring the Company to liquidate these securities before a certain date.  The Company received Level 1 pricing and wrote these two CDOs to that value as of December 31, 2013 and subsequently sold these two securities on January 15, 2014.  In 2012, management determined that one CDO had OTTI resulting in a write-down of $4,500 ($2,900 after tax). In 2011, management determined that one CDO had OTTI resulting in a write-down of $2,200 ($1,400 after tax).</t>
  </si>
  <si>
    <t>The Company held eight CDOs at December 31, 2013. Four of those CDOs were written down in full prior to January 1, 2010. The remaining four CDOs have a total amortized cost of $3.2 million at December 31, 2013. Of these, two, with a total amortized cost of $1.7 million, have been sold in January 2014 as stated above. The final two CDOs, with a total amortized cost of $1.5 million, had OTTI in prior periods.</t>
  </si>
  <si>
    <t>Given the conditions in the debt markets today and the absence of observable transactions in the secondary and new issue markets, the Company’s CDOs, excluding the two CDOs sold in January 2014, will be classified within Level 3 of the fair value hierarchy because management determined that significant adjustments were required to determine fair value at the measurement date.  The two CDOs sold in January 2014, will be classified within Level 1 of the fair value hierarchy. </t>
  </si>
  <si>
    <t>As required under FASB ASC Topic 320, declines in the fair value of held-to-maturity and available-for-sale securities below their cost that are deemed to be other than temporary are reflected in earnings as realized losses to the extent the impairment is related to credit losses. </t>
  </si>
  <si>
    <t>The Company’s Level 3 CDO valuations were supported by analysis prepared by an independent third party. Their approach to determining fair value involved several steps: 1) detailed credit and structural evaluation of each piece of collateral in the CDO; 2) collateral performance projections for each piece of collateral in the CDO (default, recovery and prepayment/amortization probabilities) and 3) discounted cash flow modeling.</t>
  </si>
  <si>
    <t>Trust Preferred CDOs Discount Rate Methodology</t>
  </si>
  <si>
    <t>First Defiance uses market-based yield indicators as a baseline for determining appropriate discount rates, and then adjusts the resulting discount rates on the basis of its credit and structural analysis of specific CDO instruments. The next step is to make a series of adjustments to reflect the differences that nevertheless exist between these products (both credit and structural) and, most importantly, to reflect idiosyncratic credit performance differences (both actual and projected) between these products and the underlying collateral in the specific CDOs.</t>
  </si>
  <si>
    <t>Fundamental to this evaluation is an assessment of the likelihood of CDO coverage test failures that would have the effect of diverting cash flow away from the relevant CDO bond for some period of time. Generally speaking, the Company adjusts indicative credit spreads upwards in the case of CDOs that have relatively weaker collateral and/or less cushion with respect to overcollateralization and interest coverage test ratios and downwards if the reverse is true. This aspect of the Company’s discount rate methodology is important because there is frequently a great difference in the risks present in CDO instruments that are otherwise very similar (i.e. CDOs with the same basic type of collateral, the same manager, the same vintage, etc., may exhibit vastly different performance characteristics).</t>
  </si>
  <si>
    <t>The Company believes its valuation methodology is appropriate for all of its CDOs in accordance with FASB ASC Topic 320 as well as other related guidance.  The default and recovery probabilities for each piece of collateral were formed based on the evaluation of the collateral credit and a review of historical industry default data and current/near-term operating conditions.  For collateral that has already deferred, the Company assumed a recovery of 10% of par for banks, thrifts or other depository institutions, and 15% for insurance companies.  The Company’s assumed average lifetime default rate declined to 26.2% at the end of 2013 from 27.9% at the end of 2012.</t>
  </si>
  <si>
    <t>The amount of OTTI recognized in accumulated other comprehensive income (“AOCI”) was $645,000 for the above eight securities at December 31, 2013.  There was $749,000 recognized in accumulated other comprehensive income at December 31, 2012.   </t>
  </si>
  <si>
    <t>The following table provides additional information related to the four CDO investments for which a balance remains as of December 31, 2013 (dollars in thousands):</t>
  </si>
  <si>
    <t>CDO</t>
  </si>
  <si>
    <t>Class</t>
  </si>
  <si>
    <t>OTTI</t>
  </si>
  <si>
    <t>Lowest</t>
  </si>
  <si>
    <t>Rating</t>
  </si>
  <si>
    <t>Current</t>
  </si>
  <si>
    <t>Number of</t>
  </si>
  <si>
    <t>Banks and</t>
  </si>
  <si>
    <t>Insurance</t>
  </si>
  <si>
    <t>Companies</t>
  </si>
  <si>
    <t>Actual</t>
  </si>
  <si>
    <t>Deferrals</t>
  </si>
  <si>
    <t>and</t>
  </si>
  <si>
    <t>Defaults</t>
  </si>
  <si>
    <t>as a % of</t>
  </si>
  <si>
    <t>Collateral</t>
  </si>
  <si>
    <t>Expected</t>
  </si>
  <si>
    <t>and Defaults</t>
  </si>
  <si>
    <t>Remaining</t>
  </si>
  <si>
    <t>Performing</t>
  </si>
  <si>
    <t>Excess Sub-</t>
  </si>
  <si>
    <t>ordination</t>
  </si>
  <si>
    <t>TPREF Funding II</t>
  </si>
  <si>
    <t>B</t>
  </si>
  <si>
    <t>Caa3</t>
  </si>
  <si>
    <t>%</t>
  </si>
  <si>
    <t>I-Preferred Term Sec I</t>
  </si>
  <si>
    <t>B-1</t>
  </si>
  <si>
    <t>CCC-</t>
  </si>
  <si>
    <t>%*</t>
  </si>
  <si>
    <t>Dekania II CDO</t>
  </si>
  <si>
    <t>C-1</t>
  </si>
  <si>
    <t>CCC</t>
  </si>
  <si>
    <t>Preferred Term Sec XXVII</t>
  </si>
  <si>
    <t>C</t>
  </si>
  <si>
    <t>*Assumption not applicable as Level 1 pricing was utilized at December 31, 2013.</t>
  </si>
  <si>
    <t>The table below presents a roll-forward of the credit losses relating to debt securities recognized in earnings for the years ended December 31, 2013, 2012 and 2011 (in thousands): </t>
  </si>
  <si>
    <t>Beginning balance, January 1</t>
  </si>
  <si>
    <t>Additions for amounts related to credit loss for which an OTTI was</t>
  </si>
  <si>
    <t>    not previously recognized</t>
  </si>
  <si>
    <t>Reductions for amounts realized for securities sold/redeemed during</t>
  </si>
  <si>
    <t>    the period</t>
  </si>
  <si>
    <t>Reductions for amounts related to securities for which the</t>
  </si>
  <si>
    <t>    Company intends to sell or that it will be more likely than not that</t>
  </si>
  <si>
    <t>    the Company will be required to sell prior to recovery of amortized</t>
  </si>
  <si>
    <t>    cost basis</t>
  </si>
  <si>
    <t>Reductions for increase in cash flows expected to be collected that are</t>
  </si>
  <si>
    <t>    Recognized over the remaining life of the security</t>
  </si>
  <si>
    <t>Increases to the amount related to the credit loss for which Other-than-</t>
  </si>
  <si>
    <t>    temporary was previously recognized</t>
  </si>
  <si>
    <t>Ending balance, December 31</t>
  </si>
  <si>
    <t>   </t>
  </si>
  <si>
    <t>The proceeds from sales and calls of securities and the associated gains and losses are listed below:</t>
  </si>
  <si>
    <t>Proceeds</t>
  </si>
  <si>
    <t>Gross realized gains</t>
  </si>
  <si>
    <t>Gross realized losses</t>
  </si>
  <si>
    <t>Commitments and Contingent Liabilities</t>
  </si>
  <si>
    <t>Commitments and Contingencies Disclosure [Abstract]</t>
  </si>
  <si>
    <t>Commitments Contingencies and Guarantees [Text Block]</t>
  </si>
  <si>
    <t>6. Commitments and Contingent Liabilities</t>
  </si>
  <si>
    <t>Loan Commitments</t>
  </si>
  <si>
    <t>Loan commitments are made to accommodate the financial needs of First Federal’s customers; however, there are no long-term, fixed-rate loan commitments that result in market risk. Standby letters of credit commit the Company to make payments on behalf of customers when certain specified future events occur. They primarily are issued to facilitate customers’ trade transactions.</t>
  </si>
  <si>
    <t>Both arrangements have credit risk, essentially the same as that involved in extending loans to customers, and are subject to the Company’s normal credit policies. Collateral (e.g., securities, receivables, inventory and equipment) is obtained based on management’s credit assessment of the customer.</t>
  </si>
  <si>
    <t>The Company’s maximum obligation to extend credit for loan commitments (unfunded loans and unused lines of credit) and standby letters of credit outstanding on December 31 was as follows (in thousands):</t>
  </si>
  <si>
    <t>Fixed Rate</t>
  </si>
  <si>
    <t>Variable Rate</t>
  </si>
  <si>
    <t>Commitments to make loans</t>
  </si>
  <si>
    <t>Unused lines of credit</t>
  </si>
  <si>
    <t>Standby letters of credit</t>
  </si>
  <si>
    <t>Commitments to make loans are generally made for periods  of 60 days or less.  The fixed rate loan commitments at December 31, 2013 have interest rates ranging from 2.00% to 18.00% and maturities ranging from less than 1 year to 30 years.</t>
  </si>
  <si>
    <t>In addition to the above commitments, at December 31, 2013, First Defiance had commitments to sell $12.1 million of loans to Freddie Mac, Fannie Mae, FHLB of Cincinnati or BB&amp;T Mortgage. </t>
  </si>
  <si>
    <t>Loans Receivable, Net [Abstract]</t>
  </si>
  <si>
    <t>Loans, Notes, Trade and Other Receivables Disclosure [Text Block]</t>
  </si>
  <si>
    <r>
      <t>7.  </t>
    </r>
    <r>
      <rPr>
        <sz val="10"/>
        <color theme="1"/>
        <rFont val="Times New Roman"/>
        <family val="1"/>
      </rPr>
      <t xml:space="preserve"> </t>
    </r>
    <r>
      <rPr>
        <b/>
        <sz val="10"/>
        <color theme="1"/>
        <rFont val="Times New Roman"/>
        <family val="1"/>
      </rPr>
      <t>Loans</t>
    </r>
  </si>
  <si>
    <t xml:space="preserve">Loans receivable consist of the following:  </t>
  </si>
  <si>
    <t>December 31,</t>
  </si>
  <si>
    <t>Real Estate:</t>
  </si>
  <si>
    <t>Secured by 1-4 family residential</t>
  </si>
  <si>
    <t>Secured by multi-family residential</t>
  </si>
  <si>
    <t>Secured by commercial real estate</t>
  </si>
  <si>
    <t>Construction</t>
  </si>
  <si>
    <t>Other Loans:</t>
  </si>
  <si>
    <t>Commercial</t>
  </si>
  <si>
    <t>Home equity and improvement</t>
  </si>
  <si>
    <t>Consumer Finance</t>
  </si>
  <si>
    <t>Total loans</t>
  </si>
  <si>
    <t>Deduct:</t>
  </si>
  <si>
    <t>Undisbursed loan funds</t>
  </si>
  <si>
    <t>Net deferred loan origination fees and costs</t>
  </si>
  <si>
    <t>Allowance for loan loss</t>
  </si>
  <si>
    <t>Totals</t>
  </si>
  <si>
    <t>Loan segments have been identified by evaluating the portfolio based on collateral and credit risk characteristics.</t>
  </si>
  <si>
    <t>The following table discloses allowance for loan loss activity year to date as of December 31, 2013, December 31, 2012, and December 31, 2011 by portfolio segment and impairment method (in thousands):</t>
  </si>
  <si>
    <t>Year to Date December 31,</t>
  </si>
  <si>
    <t>1-4 Family</t>
  </si>
  <si>
    <t>Residential</t>
  </si>
  <si>
    <t>Real Estate</t>
  </si>
  <si>
    <t>Multi-Family</t>
  </si>
  <si>
    <t>Home Equity</t>
  </si>
  <si>
    <t>Improvement</t>
  </si>
  <si>
    <t>Consumer</t>
  </si>
  <si>
    <t>Finance</t>
  </si>
  <si>
    <t>Beginning Allowance</t>
  </si>
  <si>
    <t>Charge-Offs</t>
  </si>
  <si>
    <t>Recoveries</t>
  </si>
  <si>
    <t>Provisions</t>
  </si>
  <si>
    <t>Ending Allowance</t>
  </si>
  <si>
    <t>Year-to-Date December 31,</t>
  </si>
  <si>
    <t>The following table presents the balance in the allowance for loan losses and the recorded investment in loans by portfolio segment and based on impairment method as of December 31, 2013:</t>
  </si>
  <si>
    <r>
      <t xml:space="preserve">  </t>
    </r>
    <r>
      <rPr>
        <i/>
        <sz val="10"/>
        <color theme="1"/>
        <rFont val="Times New Roman"/>
        <family val="1"/>
      </rPr>
      <t>(In Thousands)</t>
    </r>
  </si>
  <si>
    <t>Multi Family</t>
  </si>
  <si>
    <t>&amp; Improvement</t>
  </si>
  <si>
    <t>Allowance for loan losses:</t>
  </si>
  <si>
    <t>Ending allowance balance attributable to loans:</t>
  </si>
  <si>
    <t>Individually evaluated for impairment</t>
  </si>
  <si>
    <t>Collectively evaluated for impairment</t>
  </si>
  <si>
    <t>Acquired with deteriorated credit quality</t>
  </si>
  <si>
    <t>Total ending allowance balance</t>
  </si>
  <si>
    <t>Loans:</t>
  </si>
  <si>
    <t>Loans individually evaluated for impairment</t>
  </si>
  <si>
    <t>Loans collectively evaluated for impairment</t>
  </si>
  <si>
    <t>Loans acquired with deteriorated credit quality</t>
  </si>
  <si>
    <t>Total ending loans balance</t>
  </si>
  <si>
    <t>The following table presents the balance in the allowance for loan losses and the recorded investment in loans by portfolio segment and based on impairment method as of December 31, 2012:</t>
  </si>
  <si>
    <t>  (In Thousands)</t>
  </si>
  <si>
    <r>
      <t xml:space="preserve">The following table presents the average balance, interest income recognized and cash basis income recognized on impaired loans by class of loans.  </t>
    </r>
    <r>
      <rPr>
        <i/>
        <sz val="10"/>
        <color theme="1"/>
        <rFont val="Times New Roman"/>
        <family val="1"/>
      </rPr>
      <t>(In Thousands)</t>
    </r>
  </si>
  <si>
    <t>Twelve Months Ended December 31,</t>
  </si>
  <si>
    <t>Average</t>
  </si>
  <si>
    <t>Balance</t>
  </si>
  <si>
    <t>Interest</t>
  </si>
  <si>
    <t>Income</t>
  </si>
  <si>
    <t>Recognized</t>
  </si>
  <si>
    <t>Cash Basis</t>
  </si>
  <si>
    <t>Residential Owner Occupied</t>
  </si>
  <si>
    <t>Residential Non Owner Occupied</t>
  </si>
  <si>
    <t>Total 1-4 Family Residential Real Estate</t>
  </si>
  <si>
    <t>Multi-Family Residential Real Estate</t>
  </si>
  <si>
    <t>CRE Owner Occupied</t>
  </si>
  <si>
    <t>CRE Non Owner Occupied</t>
  </si>
  <si>
    <t>Agriculture Land</t>
  </si>
  <si>
    <t>Other CRE</t>
  </si>
  <si>
    <t>Total Commercial Real Estate</t>
  </si>
  <si>
    <t>Commercial Working Capital</t>
  </si>
  <si>
    <t>Commercial Other</t>
  </si>
  <si>
    <t>Total Commercial</t>
  </si>
  <si>
    <t>Home Equity and Home Improvement</t>
  </si>
  <si>
    <t>Total Impaired Loans</t>
  </si>
  <si>
    <t>Residential Owner Occupied</t>
  </si>
  <si>
    <r>
      <t xml:space="preserve">The following table presents the average balance, interest income recognized and cash basis income recognized on impaired loans by class of loans: </t>
    </r>
    <r>
      <rPr>
        <i/>
        <sz val="10"/>
        <color theme="1"/>
        <rFont val="Times New Roman"/>
        <family val="1"/>
      </rPr>
      <t>(In Thousands</t>
    </r>
    <r>
      <rPr>
        <sz val="10"/>
        <color theme="1"/>
        <rFont val="Times New Roman"/>
        <family val="1"/>
      </rPr>
      <t>)</t>
    </r>
  </si>
  <si>
    <r>
      <t xml:space="preserve">The following table presents loans individually evaluated for impairment by class of loans: </t>
    </r>
    <r>
      <rPr>
        <i/>
        <sz val="10"/>
        <color theme="1"/>
        <rFont val="Times New Roman"/>
        <family val="1"/>
      </rPr>
      <t>(In Thousands)</t>
    </r>
    <r>
      <rPr>
        <sz val="10"/>
        <color theme="1"/>
        <rFont val="Times New Roman"/>
        <family val="1"/>
      </rPr>
      <t> </t>
    </r>
  </si>
  <si>
    <t>December 31, 2013</t>
  </si>
  <si>
    <t>December 31, 2012</t>
  </si>
  <si>
    <t>Unpaid</t>
  </si>
  <si>
    <t>Principal</t>
  </si>
  <si>
    <t>Balance*</t>
  </si>
  <si>
    <t>Recorded</t>
  </si>
  <si>
    <t>Investment</t>
  </si>
  <si>
    <t>Allowance</t>
  </si>
  <si>
    <t>for Loan</t>
  </si>
  <si>
    <t>Allocated</t>
  </si>
  <si>
    <t>With no allowance recorded:</t>
  </si>
  <si>
    <t>Total loans with no allowance recorded</t>
  </si>
  <si>
    <t>With an allowance recorded:</t>
  </si>
  <si>
    <t>Total loans with an allowance recorded</t>
  </si>
  <si>
    <t>* Presented gross of charge offs</t>
  </si>
  <si>
    <t>The following table presents the current balance of the aggregate amounts of non-performing assets, comprised of non-performing loans and real estate owned on the dates indicated: </t>
  </si>
  <si>
    <t>December 31, </t>
  </si>
  <si>
    <t>(in thousands)</t>
  </si>
  <si>
    <t>Non-accrual loans</t>
  </si>
  <si>
    <t>Loans over 90 days past due and still accruing</t>
  </si>
  <si>
    <t>Total non-performing loans</t>
  </si>
  <si>
    <t>Real estate and other assets held for sale</t>
  </si>
  <si>
    <t>Total non-performing assets</t>
  </si>
  <si>
    <t>Troubled debt restructuring, still accruing</t>
  </si>
  <si>
    <r>
      <t xml:space="preserve">The following table presents the aging of the recorded investment in past due and non-accrual loans as of December 31, 2013 by class of loans:  </t>
    </r>
    <r>
      <rPr>
        <i/>
        <sz val="10"/>
        <color theme="1"/>
        <rFont val="Times New Roman"/>
        <family val="1"/>
      </rPr>
      <t>(In Thousands)</t>
    </r>
  </si>
  <si>
    <t>30-59 days</t>
  </si>
  <si>
    <t>60-89 days</t>
  </si>
  <si>
    <t>90+ days</t>
  </si>
  <si>
    <t>Past Due</t>
  </si>
  <si>
    <t>Total Non</t>
  </si>
  <si>
    <t>Accrual</t>
  </si>
  <si>
    <t>Other Commercial Real Estate</t>
  </si>
  <si>
    <t>Home Equity/Home Improvement</t>
  </si>
  <si>
    <t>Total Loans</t>
  </si>
  <si>
    <r>
      <t xml:space="preserve">The following table presents the aging of the recorded investment in past due and non-accrual loans as of December 31, 2012 by class of loans:  </t>
    </r>
    <r>
      <rPr>
        <i/>
        <sz val="10"/>
        <color theme="1"/>
        <rFont val="Times New Roman"/>
        <family val="1"/>
      </rPr>
      <t>(In Thousands)</t>
    </r>
  </si>
  <si>
    <t>Troubled Debt Restructurings</t>
  </si>
  <si>
    <t>As of December 31, 2013 and 2012, the Company has a recorded investment in troubled debt restructurings (“TDRs”) of $33.4 million and $35.5 million, respectively.  The Company has allocated $1.2 million and $1.1 million, of specific reserves to those loans at December 31, 2013 and 2012, and has committed to lend additional amounts totaling up to $300,000 and $41,000 at December 31, 2013 and 2012.</t>
  </si>
  <si>
    <t>The Company offers various types of concessions when modifying a loan, however, forgiveness of principal is rarely granted.  Each TDR is uniquely designed to meet the specific needs of the borrower.  Commercial and industrial loans modified in a TDR often involve temporary interest-only payments, term extensions, and converting revolving credit lines to term loans.  Additional collateral or an additional guarantor is often requested when granting a concession.  Commercial mortgage loans modified in a TDR often involve temporary interest-only payments, re-amortization of remaining debt in order to lower payments, and sometimes reducing the interest rate lower than the current market rate.  Residential mortgage loans modified in a TDR are comprised of loans where monthly payments are lowered, either through interest rate reductions or principal only payments for a period of time, to accommodate the borrowers’ financial needs, interest is capitalized into principal, or the term and amortization are extended.  Home equity modifications are made infrequently and usually involve providing an interest rate that is lower than the borrower would be able to obtain due to credit issues. All retail loans where the borrower is in bankruptcy are classified as TDRs regardless of whether or not a concession is made.</t>
  </si>
  <si>
    <t>Of the loans modified in a TDR, $5.7 million are on non-accrual status and partial charge-offs have in some cases been taken against the outstanding balance.  Loans modified as a TDR may have the financial effect of increasing the allowance associated with the loan.  If the loan is determined to be collateral dependent, the estimated fair value of the collateral, less any selling costs is used to determine if there is a need for a specific allowance or charge-off.  If the loan is determined to be cash flow dependent, the allowance is measured based on the present value of expected future cash flows discounted at the loan’s pre-modification effective interest rate.</t>
  </si>
  <si>
    <t>The following table presents loans by class modified as TDRs that occurred during the years ending December 31, 2013, 2012, and 2011 (Dollars in Thousands):</t>
  </si>
  <si>
    <t>Loans Modified as a TDR for the </t>
  </si>
  <si>
    <t>Twelve Months Ended December </t>
  </si>
  <si>
    <t>31, 2013</t>
  </si>
  <si>
    <t>31, 2012</t>
  </si>
  <si>
    <t>31, 2011</t>
  </si>
  <si>
    <t>Troubled Debt Restructurings</t>
  </si>
  <si>
    <t>Number of </t>
  </si>
  <si>
    <t>Investment (as of</t>
  </si>
  <si>
    <t>period end)</t>
  </si>
  <si>
    <t>1-4 Family Owner Occupied</t>
  </si>
  <si>
    <t>1-4 Family Non Owner Occupied</t>
  </si>
  <si>
    <t>Commercial Working Capital or Other</t>
  </si>
  <si>
    <t>Home Equity and Improvement</t>
  </si>
  <si>
    <t>The loans described above increased the ALLL by $27,000 for the year ended December 31, 2013, decreased the ALLL by $1.2 million for the year ended December 31, 2012, and decreased the ALLL by $479,000 for the year ended December 31, 2011.</t>
  </si>
  <si>
    <t>Of the 2013 modifications, 10 were made TDRs due to the fact that the borrower has been in bankruptcy, 7 were made TDRs due to a rate reduction, 5 were made TDRs due to interest only periods, 2 were made TDRs due to extending the amortization, 18 were made TDRs due to an extension of maturity, 4 were made TDRs due to a reduction in the payment, 4 were made to advance funds to a substandard credit, 6 were made to refinance current debt, and 1 loan was made for a different modification.</t>
  </si>
  <si>
    <t>The following table presents loans by class modified as TDRs for which there was a payment default within twelve months following the modification during the years ending December 31, 2013, 2012, and 2011:</t>
  </si>
  <si>
    <t>Twelve Months Ended</t>
  </si>
  <si>
    <t>December 31, 2013 ($ in </t>
  </si>
  <si>
    <t>thousands)</t>
  </si>
  <si>
    <t>December 31, 2012 ($ in </t>
  </si>
  <si>
    <t>December 31, 2011 ($ in </t>
  </si>
  <si>
    <t>That Subsequently Defaulted:</t>
  </si>
  <si>
    <t>Investment </t>
  </si>
  <si>
    <t>(as of Period</t>
  </si>
  <si>
    <t>End)</t>
  </si>
  <si>
    <t>(as of Period </t>
  </si>
  <si>
    <t>Commercial / Industrial</t>
  </si>
  <si>
    <t>Home Equity / Improvement</t>
  </si>
  <si>
    <t>The TDRs that subsequently defaulted described above increased the ALLL by $21,000 after $58,000 in charge-offs for the year ended December 31, 2013, decreased the ALLL by $631,000 after $1.5 million in charge-offs for the year ended December 31, 2012, and increased the ALLL by $29,000 after $500,000 in charge-offs for the year ended December 31, 2011.</t>
  </si>
  <si>
    <t>A default for purposes of this disclosure is a TDR loan in which the borrower is 90 days contractually past due under the modified terms.</t>
  </si>
  <si>
    <t>The terms of certain other loans were modified during the periods ending December 31, 2013 and 2012 that did not meet the definition of a TDR.  The modification of these loans involved a modification of the terms of a loan to borrowers who were not experiencing financial difficulties.  A total of 152 loans were modified under this definition during the twelve month period ended December 31, 2013 and a total of 343 loans were modified under this definition during the twelve month period ended December 31, 2012.</t>
  </si>
  <si>
    <t>In order to determine whether a borrower is experiencing financial difficulty, an evaluation is performed on the probability that the borrower will be in payment default on any of its debt in the foreseeable future without the modification.</t>
  </si>
  <si>
    <t>Credit Quality Indicators</t>
  </si>
  <si>
    <t>Loans are categorized into risk categories based on relevant information about the ability of borrowers to service their debt such as:  current financial information, historical payment experience, credit documentation, public information, and current economic trends, among other factors.  Loans are analyzed individually by classifying the loans as to credit risk.  This analysis includes all non-homogeneous loans, such as commercial and commercial real estate loans and certain homogenous mortgage, home equity and consumer loans. This analysis is performed on a quarterly basis.  First Defiance uses the following definitions for risk ratings:</t>
  </si>
  <si>
    <r>
      <t>Special Mention. </t>
    </r>
    <r>
      <rPr>
        <sz val="10"/>
        <color theme="1"/>
        <rFont val="Times New Roman"/>
        <family val="1"/>
      </rPr>
      <t xml:space="preserve">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t>
    </r>
    <r>
      <rPr>
        <sz val="10"/>
        <color theme="1"/>
        <rFont val="Times New Roman"/>
        <family val="1"/>
      </rPr>
      <t xml:space="preserve">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Times New Roman"/>
        <family val="1"/>
      </rPr>
      <t>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r>
      <t>Not Graded. </t>
    </r>
    <r>
      <rPr>
        <sz val="10"/>
        <color theme="1"/>
        <rFont val="Times New Roman"/>
        <family val="1"/>
      </rPr>
      <t xml:space="preserve"> Loans classified as not graded are generally smaller balance residential real estate, home equity and consumer installment loans which are originated primarily by using an automated underwriting system.  These loans are monitored based on their delinquency status and are evaluated individually only if they are seriously delinquent.</t>
    </r>
  </si>
  <si>
    <r>
      <t xml:space="preserve">Loans not meeting the criteria above that are analyzed individually as part of the above described process are considered to be pass rated loans.  As of December 31, 2013, and based on the most recent analysis performed, the risk category of loans by class of loans is as follows: </t>
    </r>
    <r>
      <rPr>
        <i/>
        <sz val="10"/>
        <color theme="1"/>
        <rFont val="Times New Roman"/>
        <family val="1"/>
      </rPr>
      <t>(In Thousands)</t>
    </r>
  </si>
  <si>
    <t>Pass</t>
  </si>
  <si>
    <t>   Special</t>
  </si>
  <si>
    <t> Mention</t>
  </si>
  <si>
    <t>Substandard</t>
  </si>
  <si>
    <t>Doubtful</t>
  </si>
  <si>
    <t>       Not </t>
  </si>
  <si>
    <t>Graded</t>
  </si>
  <si>
    <t>Total 1-4 Family Real Estate</t>
  </si>
  <si>
    <r>
      <t xml:space="preserve">As of December 31, 2012, and based on the most recent analysis performed, the risk category of loans by class of loans is as follows: </t>
    </r>
    <r>
      <rPr>
        <i/>
        <sz val="10"/>
        <color theme="1"/>
        <rFont val="Times New Roman"/>
        <family val="1"/>
      </rPr>
      <t>(In Thousands)</t>
    </r>
  </si>
  <si>
    <t>  Special </t>
  </si>
  <si>
    <t>Mention</t>
  </si>
  <si>
    <t>     Not </t>
  </si>
  <si>
    <r>
      <t xml:space="preserve">Certain loans acquired had evidence that the credit quality of the loan had deteriorated since its origination and in management’s assessment at the acquisition date it was probable that the First Defiance would be unable to collect all contractually required payments due. In accordance with FASB ASC Topic 310 Subtopic 30, </t>
    </r>
    <r>
      <rPr>
        <i/>
        <sz val="10"/>
        <color theme="1"/>
        <rFont val="Times New Roman"/>
        <family val="1"/>
      </rPr>
      <t>Loans and Debt Securities Acquired with Deteriorated Credit Quality</t>
    </r>
    <r>
      <rPr>
        <sz val="10"/>
        <color theme="1"/>
        <rFont val="Times New Roman"/>
        <family val="1"/>
      </rPr>
      <t>, these loans have been recorded based on management’s estimate of the fair value of the loans. Details of these loans are as follows:</t>
    </r>
  </si>
  <si>
    <t>Contractual</t>
  </si>
  <si>
    <t>Amount</t>
  </si>
  <si>
    <t>Receivable</t>
  </si>
  <si>
    <t>Impairment</t>
  </si>
  <si>
    <t>Discount</t>
  </si>
  <si>
    <t>Loan</t>
  </si>
  <si>
    <t>Balance at January 1, 2011</t>
  </si>
  <si>
    <t>Principal payments received</t>
  </si>
  <si>
    <t>Loans charged off</t>
  </si>
  <si>
    <t>Additional provision for loan loss</t>
  </si>
  <si>
    <t>Loan accretion recorded</t>
  </si>
  <si>
    <t>Balance at December 31, 2011</t>
  </si>
  <si>
    <t>Balance at December 31, 2012</t>
  </si>
  <si>
    <t>Balance at December 31, 2013</t>
  </si>
  <si>
    <t>Loans to executive officers, directors, and their affiliates are as follows (in thousands): </t>
  </si>
  <si>
    <t>Years Ended December 31</t>
  </si>
  <si>
    <t>Beginning balance</t>
  </si>
  <si>
    <t>New loans</t>
  </si>
  <si>
    <t>Effect of changes in composition of related parties</t>
  </si>
  <si>
    <t>Repayments</t>
  </si>
  <si>
    <t>Ending Balance</t>
  </si>
  <si>
    <t>Mortgage Banking</t>
  </si>
  <si>
    <t>Mortgage Banking [Abstract]</t>
  </si>
  <si>
    <t>Mortgage Banking [Text Block]</t>
  </si>
  <si>
    <t>8. Mortgage Banking</t>
  </si>
  <si>
    <t>Net revenues from the sales and servicing of mortgage loans consisted of the following:</t>
  </si>
  <si>
    <t>Gain from sale of mortgage loans</t>
  </si>
  <si>
    <t>Mortgage loan servicing revenue (expense):</t>
  </si>
  <si>
    <t>Mortgage loan servicing revenue</t>
  </si>
  <si>
    <t>Mortgage servicing rights valuation adjustments</t>
  </si>
  <si>
    <t>Net revenue from sale and servicing of mortgage loans</t>
  </si>
  <si>
    <t>The unpaid principal balance of residential mortgage loans serviced for third parties was $1.4 billion at December 31, 2013 and $1.3 billion at December 31, 2012.</t>
  </si>
  <si>
    <t>Activity for capitalized mortgage servicing rights and the related valuation allowance follows:</t>
  </si>
  <si>
    <t>Mortgage servicing assets:</t>
  </si>
  <si>
    <t>Balance at beginning of period</t>
  </si>
  <si>
    <t>Loans sold, servicing retained</t>
  </si>
  <si>
    <t>Amortization</t>
  </si>
  <si>
    <t>Carrying value before valuation allowance at end of period</t>
  </si>
  <si>
    <t>Valuation allowance:</t>
  </si>
  <si>
    <t>Impairment recovery (charges)</t>
  </si>
  <si>
    <t>Balance at end of period</t>
  </si>
  <si>
    <t>Net carrying value of MSRs at end of period</t>
  </si>
  <si>
    <t>Fair value of MSRs at end of period</t>
  </si>
  <si>
    <t>Amortization of mortgage servicing rights is computed based on payments and payoffs of the related mortgage loans serviced.</t>
  </si>
  <si>
    <t>The Company’s servicing portfolio is comprised of the following:</t>
  </si>
  <si>
    <t>December 31</t>
  </si>
  <si>
    <t>Investor</t>
  </si>
  <si>
    <t>Outstanding</t>
  </si>
  <si>
    <t>Fannie Mae</t>
  </si>
  <si>
    <t>Freddie Mac</t>
  </si>
  <si>
    <t>Federal Home Loan Bank</t>
  </si>
  <si>
    <t>Other</t>
  </si>
  <si>
    <t>Custodial escrow balances maintained in connection with serviced loans were $10.4 million and $9.7 million at December 31, 2013 and 2012, respectively.</t>
  </si>
  <si>
    <t>Significant assumptions at December 31, 2013 used in determining the value of MSRs include a weighted average prepayment rate of 212 prepayment speed assumption (“PSA”) and a weighted average discount rate of 10.04%.  Significant assumptions at December 31, 2012 used in determining the value of MSRs include a weighted average prepayment rate of 328 PSA and a weighted average discount rate of 10.04%. </t>
  </si>
  <si>
    <t>A sensitivity analysis of the current fair value to immediate 10% and 20% adverse changes in those assumptions as of December 31, 2013 is presented below. These sensitivities are hypothetical. Changes in fair value based on 10% and 20% variation in assumptions generally cannot be extrapolated because the relationship of the change in the assumption to the change in fair value may not be linear. Also, the effect of a variation in a particular assumption on the fair value of the MSR is calculated independently without changing any other assumption. In reality, changes in one factor may result in changes in another (for example, changes in mortgage interest rates, which drive changes in prepayment rate estimates, could result in changes in the discount rates), which might magnify or counteract the sensitivities.</t>
  </si>
  <si>
    <t>10% Adverse</t>
  </si>
  <si>
    <t>20% Adverse</t>
  </si>
  <si>
    <t>Change</t>
  </si>
  <si>
    <t>Assumption:</t>
  </si>
  <si>
    <t>Decline in fair value from increase in prepayment rate</t>
  </si>
  <si>
    <t>Declines in fair value from increase in discount rate</t>
  </si>
  <si>
    <t>Premises and Equipment</t>
  </si>
  <si>
    <t>Property, Plant and Equipment [Abstract]</t>
  </si>
  <si>
    <t>Property, Plant and Equipment Disclosure [Text Block]</t>
  </si>
  <si>
    <t>9. Premises and Equipment</t>
  </si>
  <si>
    <t>Premises and equipment are summarized as follows:</t>
  </si>
  <si>
    <t>Cost:</t>
  </si>
  <si>
    <t>Land</t>
  </si>
  <si>
    <t>Land improvements</t>
  </si>
  <si>
    <t>Buildings</t>
  </si>
  <si>
    <t>Leasehold improvements</t>
  </si>
  <si>
    <t>Construction in process</t>
  </si>
  <si>
    <t>Less allowances for depreciation and amortization</t>
  </si>
  <si>
    <t>Depreciation expense was $3.1 million, $3.4 million and $3.4 million for the years ended December 31, 2013, 2012 and 2011, respectively.</t>
  </si>
  <si>
    <t>Lease Agreements</t>
  </si>
  <si>
    <t>The Company has entered into lease agreements covering the five First Insurance Group’s offices, two banking center locations, two land leases for which the Company owns the banking centers, one land lease which is primarily used for parking, one land lease for future branch development and numerous stand-alone Automated Teller Machine sites with varying terms and options to renew.</t>
  </si>
  <si>
    <t>Future minimum commitments under non-cancelable operating leases are as follows (in thousands):</t>
  </si>
  <si>
    <t>Thereafter</t>
  </si>
  <si>
    <t>Rentals under operating leases amounted to $723,000, $1.2 million and $669,000 in 2013, 2012, and 2011, respectively.</t>
  </si>
  <si>
    <t>Goodwill and Intangible Assets</t>
  </si>
  <si>
    <t>Goodwill and Intangible Assets Disclosure [Abstract]</t>
  </si>
  <si>
    <t>Goodwill and Intangible Assets Disclosure [Text Block]</t>
  </si>
  <si>
    <t>10. Goodwill and Intangible Assets</t>
  </si>
  <si>
    <t>The change in the carrying amount of goodwill for the year is as follows (In Thousands):</t>
  </si>
  <si>
    <t>Goodwill acquired or adjusted during the year</t>
  </si>
  <si>
    <t>Ending balance</t>
  </si>
  <si>
    <t>Acquired Intangible Assets</t>
  </si>
  <si>
    <t>Activity in intangible assets for the years ended December 31, 2013, 2012 and 2011 was as follows:</t>
  </si>
  <si>
    <t>Carrying</t>
  </si>
  <si>
    <t>Accumulated</t>
  </si>
  <si>
    <t>Net</t>
  </si>
  <si>
    <t>Balance as of January 1, 2011</t>
  </si>
  <si>
    <t>Intangible assets acquired</t>
  </si>
  <si>
    <t>Amortization of intangible assets</t>
  </si>
  <si>
    <t>Balance as of December 31, 2011</t>
  </si>
  <si>
    <t>Balance as of December 31, 2012</t>
  </si>
  <si>
    <t>Balance as of December 31, 2013</t>
  </si>
  <si>
    <t>Estimated amortization expense for each of the next five years and thereafter (in thousands) is as follows:</t>
  </si>
  <si>
    <t>Deposits [Abstract]</t>
  </si>
  <si>
    <t>Deposit Liabilities Disclosures [Text Block]</t>
  </si>
  <si>
    <t>11. Deposits</t>
  </si>
  <si>
    <t>The following schedule sets forth interest expense by type of deposit:</t>
  </si>
  <si>
    <t>Checking and money market accounts</t>
  </si>
  <si>
    <t>Savings accounts</t>
  </si>
  <si>
    <t>Certificates of deposit</t>
  </si>
  <si>
    <t>Accrued interest payable on deposit accounts amounted to $48,000 and $71,000 December 31, 2013 and 2012, respectively, which was comprised of $34,000 and $14,000 for certificates of deposit and checking and money market accounts, respectively, at December 31, 2013 and $58,000 and $13,000 for certificates of deposit and checking and money market accounts, respectively, at December 31, 2012. </t>
  </si>
  <si>
    <t>A summary of deposit balances is as follows:</t>
  </si>
  <si>
    <t>Non-interest bearing checking accounts</t>
  </si>
  <si>
    <t>Interest bearing checking and money market accounts</t>
  </si>
  <si>
    <t>Savings deposits</t>
  </si>
  <si>
    <t>Retail certificates of deposit less than $100,000</t>
  </si>
  <si>
    <t>Retail certificates of deposit greater than $100,000</t>
  </si>
  <si>
    <t>Brokered or national certificates of deposit</t>
  </si>
  <si>
    <t>Scheduled maturities of certificates of deposit at December 31, 2013 are as follows (in thousands):</t>
  </si>
  <si>
    <t>2019 and thereafter</t>
  </si>
  <si>
    <t>At December 31, 2013 and 2012, deposits of $823.7 million and $749.2 million, respectively, were in excess of $100,000. Of these same deposits at December 31, 2013 and 2012, deposits of $393.0 million and $387.0 million, respectively, were in excess of the $250,000 FDIC insurance limit. At December 31, 2013 and 2012, $54.1 million and $57.5 million, respectively, in investment securities were pledged as collateral against public deposits for certificates in excess of $100,000 and an additional $78.5 million and $77.5 million of securities were pledged at December 31, 2013 and December 31, 2012, respectively, as collateral against deposits from private entities in excess of $100,000. </t>
  </si>
  <si>
    <t>Advances from Federal Home Loan Bank</t>
  </si>
  <si>
    <t>Advances From Federal Home Loan Banks [Abstract]</t>
  </si>
  <si>
    <t>Federal Home Loan Bank Advances, Disclosure [Text Block]</t>
  </si>
  <si>
    <t>12. Advances from Federal Home Loan Bank</t>
  </si>
  <si>
    <t>First Federal has the ability to borrow funds from the FHLB. First Federal pledges its single-family residential mortgage loan portfolio, certain investment securities, certain first mortgage home equity loans, certain multi-family or non-residential real estate loans, and certain agriculture real estate loans as security for these advances. Advances secured by investment securities must have collateral of at least 105% of the borrowing. Advances secured by residential mortgages must have collateral of at least 125% of the borrowings. Advances secured by multi-family or non-residential real estate loans, and agriculture real estate loans must have 300% collateral coverage. The total level of borrowing is also limited to 50% of total assets and at least 50% of the borrowings must be secured by either one-to-four family residential mortgages or investment securities. Total loans pledged to the FHLB at December 31, 2013 and December 31, 2012 were $676.6 million and $666.5 million, respectively. First Federal may obtain advances of up to approximately $428.7 million from the FHLB at December 31, 2013. </t>
  </si>
  <si>
    <t>At year-end, advances from the FHLB were as follows:</t>
  </si>
  <si>
    <t>Principal Terms</t>
  </si>
  <si>
    <t>Advance</t>
  </si>
  <si>
    <t>Range of Maturities</t>
  </si>
  <si>
    <t>Weighted</t>
  </si>
  <si>
    <t>Rate</t>
  </si>
  <si>
    <t>(in Thousands)</t>
  </si>
  <si>
    <t>Putable advances</t>
  </si>
  <si>
    <t>January 2015 to March 2018</t>
  </si>
  <si>
    <t>Amortizable mortgage advances</t>
  </si>
  <si>
    <t>December 2015 to September 2018</t>
  </si>
  <si>
    <t>Putable advances are callable at the option of the FHLB on a quarterly basis.  </t>
  </si>
  <si>
    <t>Estimated future minimum payments by fiscal year based on maturity date and current interest rates are as follows (in thousands):</t>
  </si>
  <si>
    <t>Total minimum payments</t>
  </si>
  <si>
    <t>Less amounts representing interest</t>
  </si>
  <si>
    <t>First Defiance also utilizes short-term advances from the FHLB to meet cash flow needs and for short-term investment purposes. First Defiance borrows short-term advances under a variety of programs at FHLB. At December 31, 2013 and December 31, 2012, there were no amounts outstanding under First Defiance’s Cash Management Advance line of credit.  The total available under this line is $15.0 million. In addition, First Defiance has a $100.0 million REPO Advance line of credit available. There were no borrowings against this line at December 31, 2013 and December 31, 2012. Amounts are generally borrowed under the Cash Management and REPO lines on an overnight basis.</t>
  </si>
  <si>
    <t>Junior Subordinated Debentures Owed to Unconsolidated Subsidiary Trust</t>
  </si>
  <si>
    <t>Junior Subordinated Debenture Owed to Unconsolidated Subsidiary Trust [Abstract]</t>
  </si>
  <si>
    <t>Junior Subordinated Debentures Owed To Unconsolidated Subsidiary Trust Disclosure [Text Block]</t>
  </si>
  <si>
    <t>13. Junior Subordinated Debentures Owed to Unconsolidated Subsidiary Trust</t>
  </si>
  <si>
    <t xml:space="preserve">In March 2007, the Company sponsored an affiliated trust, First Defiance Statutory Trust II (Trust Affiliate II) that issued $15 million of Guaranteed Capital Trust Securities (Trust Preferred Securities). In connection with the transaction, the Company issued $15.5 million of Junior Subordinated Deferrable Interest Debentures (Subordinated Debentures) to Trust Affiliate II. The Company formed Trust Affiliate II for the purpose of issuing Trust Preferred Securities to third-party investors and investing the proceeds from the sale of these capital securities solely in Subordinated Debentures of the Company. The Subordinated Debentures held by Trust Affiliate II are the sole assets of that trust. The Company is not considered the primary beneficiary of this Trust (variable interest entity), therefore the trust is not consolidated in the Company’s financial statements, but rather the subordinated debentures are shown as a liability. Distributions on the Trust Preferred Securities issued by Trust Affiliate II are payable quarterly at a variable rate equal to the three-month LIBOR rate plus 1.5%. The Coupon rate payable on the Trust Preferred Securities issued by Trust Affiliate II was 1.75% and 1.89% as of December 31, 2013 and 2012 respectively.  </t>
  </si>
  <si>
    <t>The Trust Preferred Securities issued by Trust Affiliate II are subject to mandatory redemption, in whole or part, upon repayment of the Subordinated Debentures. The Company has entered into an agreement that fully and unconditionally guarantees the Trust Preferred Securities subject to the terms of the guarantee. The Trust Preferred Securities and Subordinated Debentures mature on June 15, 2037, but may be redeemed at the Company’s option at any time on or after June 15, 2012, or at any time upon certain events.</t>
  </si>
  <si>
    <t>The Company also sponsors an affiliated trust, First Defiance Statutory Trust I (Trust Affiliate I), that issued $20 million of Trust Preferred Securities in 2005. In connection with this transaction, the Company issued $20.6 million of Subordinated Debentures to Trust Affiliate I. Trust Affiliate I was formed for the purpose of issuing Trust Preferred Securities to third-party investors and investing the proceeds from the sale of these capital securities solely in Subordinated Debentures of the Company. The Junior Debentures held by Trust Affiliate I are the sole assets of the trust. The Company is not considered the primary beneficiary of this Trust (variable interest entity), therefore the trust is not consolidated in the Company’s financial statements, but rather the subordinated debentures are shown as a liability.  Distributions on the Trust Preferred Securities issued by Trust Affiliate I are payable quarterly at a variable rate equal to the three-month LIBOR rate plus 1.38%. The Coupon rate payable on the Trust Preferred Securities issued by Trust Affiliate I was 1.63% and 1.77% as of December 31, 2013 and 2012 respectively.   </t>
  </si>
  <si>
    <t>The Trust Preferred Securities issued by Trust Affiliate I are subject to mandatory redemption, in whole or in part, upon repayment of the Subordinated Debentures. The Company has entered into an agreement that fully and unconditionally guarantees the Trust Preferred Securities subject to the terms of the guarantee. The Trust Preferred Securities and Junior Debentures mature December 15, 2035 but may be redeemed by the issuer at par after October 28, 2010.</t>
  </si>
  <si>
    <t>The subordinated debentures may be included in Tier 1 capital (with certain limitations applicable) under current regulatory guidelines and interpretations.</t>
  </si>
  <si>
    <t>A summary of all junior subordinated debentures issued by the Company to affiliates follows. These amounts represent the par value of the obligations owed to these affiliates, including the Company’s equity interest in the trusts. Junior subordinated debentures owed to the following affiliates were as follows (In Thousands):</t>
  </si>
  <si>
    <t>First Defiance Statutory Trust I due December 2035</t>
  </si>
  <si>
    <t>First Defiance Statutory Trust II due June 2037</t>
  </si>
  <si>
    <t>Total junior subordinated debentures owed to unconsolidated subsidiary Trusts</t>
  </si>
  <si>
    <t>Interest on both issues of Trust Preferred Securities may be deferred for a period of up to five years at the option of the issuer. </t>
  </si>
  <si>
    <t>Notes Payable and Other Short-term Borrowings</t>
  </si>
  <si>
    <t>Notes Payable and Other Short Term Borrowings [Abstract]</t>
  </si>
  <si>
    <t>Notes Payable And Other Short Term Borrowings Disclosure [Text Block]</t>
  </si>
  <si>
    <t>14. Notes Payable and Other Short-term Borrowings</t>
  </si>
  <si>
    <t>Total short-term borrowings, revolving and term debt is summarized as follows: </t>
  </si>
  <si>
    <t>(In Thousands, Except Percentages)</t>
  </si>
  <si>
    <t>Amounts outstanding at year-end</t>
  </si>
  <si>
    <t>Year-end interest rate</t>
  </si>
  <si>
    <t>Average daily balance during year</t>
  </si>
  <si>
    <t>Maximum month-end balance during the year</t>
  </si>
  <si>
    <t>Average interest rate during the year</t>
  </si>
  <si>
    <t>As of December 31, 2013 and December 31, 2012, First Federal had the following lines of credit facilities available for short-term borrowing purposes:</t>
  </si>
  <si>
    <t>A $10.8 million line of credit with the Federal Reserve Bank Discount Window at an interest rate of 50 basis points over the fed funds rate.  The fed funds rate as of December, 31, 2013 was 0.25%.</t>
  </si>
  <si>
    <t>A $15 million line of credit with the Bank of America.  The rate on this line of credit is Bank of America’s fed funds rate, which floats daily.</t>
  </si>
  <si>
    <t>Other Noninterest Expense</t>
  </si>
  <si>
    <t>Other Expense, Nonoperating [Abstract]</t>
  </si>
  <si>
    <t>Other Expense Disclosure Non Operating [Text Block]</t>
  </si>
  <si>
    <t>15.  Other Noninterest Expense</t>
  </si>
  <si>
    <t>The following is a summary of other noninterest expense:</t>
  </si>
  <si>
    <t>Legal and other professional fees</t>
  </si>
  <si>
    <t>Marketing</t>
  </si>
  <si>
    <t>State franchise taxes</t>
  </si>
  <si>
    <t>REO expenses and write-downs</t>
  </si>
  <si>
    <t>Printing and office supplies</t>
  </si>
  <si>
    <t>Postage</t>
  </si>
  <si>
    <t>Check charge-offs and fraud losses</t>
  </si>
  <si>
    <t>Credit and collection expense</t>
  </si>
  <si>
    <t>Other *</t>
  </si>
  <si>
    <t>Total other noninterest expense</t>
  </si>
  <si>
    <t>*Included in Other for 2012 is $2.0 million in FHLB pre-payment penalties.</t>
  </si>
  <si>
    <t>Postretirement Benefits</t>
  </si>
  <si>
    <t>Compensation and Retirement Disclosure [Abstract]</t>
  </si>
  <si>
    <t>Pension and Other Postretirement Benefits Disclosure [Text Block]</t>
  </si>
  <si>
    <t>16. Postretirement Benefits</t>
  </si>
  <si>
    <t>First Defiance sponsors a defined benefit postretirement plan that is intended to supplement Medicare coverage for certain retirees who meet minimum age requirements. First Federal employees who retired prior to April 1, 1997 who completed 20 years of service after age 40 receive full medical coverage at no cost. Such coverage continues for surviving spouses of those participants for one year, after which coverage may be continued provided the spouse pays 50% of the average cost. First Federal employees retiring after April 1, 1997 are provided medical benefits at a cost based on their combined age and years of service at retirement. Surviving spouses are also eligible for continued coverage after the retiree is deceased at a subsidy level that is 10% less than what the retiree is eligible for. First Federal employees retiring before July 1, 1997 receive dental and vision care in addition to medical coverage. First Federal employees who retire after July 1, 1997 are not eligible for dental or vision care, but those retirees and their spouses each receive up to $200 annually in a medical spending account. Funds in that account may be used for payment of uninsured medical expenses.</t>
  </si>
  <si>
    <t>First Federal employees who were born after December 31, 1950 are not eligible for the medical coverage described above at retirement. Rather, a medical spending account of up to $10,000 (based on the participant’s age and years of service) will be established to reimburse medical expenses for those individuals. First Insurance employees who were born before December 31, 1950 can continue coverage until they reach age 65, or in lieu of continuing coverage, can elect the medical spending account option, subject to eligibility requirements. Employees hired or acquired after January 1, 2003 are eligible only for the medical spending account option.</t>
  </si>
  <si>
    <t>Included in accumulated other comprehensive income at December 31, 2013, 2012 and 2011 are the following amounts that have not yet been recognized in net periodic benefit cost: </t>
  </si>
  <si>
    <t>   </t>
  </si>
  <si>
    <t>Unrecognized prior service cost</t>
  </si>
  <si>
    <t>Unrecognized actuarial losses</t>
  </si>
  <si>
    <t>Total recognized in Accumulated Other Comprehensive Income</t>
  </si>
  <si>
    <t>Net amount recognized in Accumulated Other Comprehensive Income</t>
  </si>
  <si>
    <t>The prior service cost and actuarial loss included in other comprehensive income and expected to be recognized in net postretirement benefit cost during the fiscal year-ended December 31, 2014 is $12,000 ($8,000 net of tax) and $14,000 ($9,000 net of tax), respectively.</t>
  </si>
  <si>
    <t>Reconciliation of Funded Status and Accumulated Benefit Obligation</t>
  </si>
  <si>
    <t>The plan is not currently funded. The following table summarizes benefit obligation and plan asset activity for the plan measured as of December 31 each year:</t>
  </si>
  <si>
    <t>Change in benefit obligation:</t>
  </si>
  <si>
    <t>Benefit obligation at beginning of year</t>
  </si>
  <si>
    <t>Service cost</t>
  </si>
  <si>
    <t>Interest cost</t>
  </si>
  <si>
    <t>Participant contribution</t>
  </si>
  <si>
    <t>Actuarial (gains) / losses</t>
  </si>
  <si>
    <t>Acquisition</t>
  </si>
  <si>
    <t>Benefits paid</t>
  </si>
  <si>
    <t>Benefit obligation at end of year</t>
  </si>
  <si>
    <t>Change in fair value of plan assets:</t>
  </si>
  <si>
    <t>Balance at beginning of year</t>
  </si>
  <si>
    <t>Employer contribution</t>
  </si>
  <si>
    <t>Balance at end of year</t>
  </si>
  <si>
    <t>Funded status at end of year</t>
  </si>
  <si>
    <t>Net periodic postretirement benefit cost includes the following components:</t>
  </si>
  <si>
    <t>Years Ended December 31</t>
  </si>
  <si>
    <t>Service cost-benefits attributable to service during the period</t>
  </si>
  <si>
    <t>Interest cost on accumulated postretirement benefit obligation</t>
  </si>
  <si>
    <t>Net periodic postretirement benefit cost</t>
  </si>
  <si>
    <t>Net (gain) / loss during the year</t>
  </si>
  <si>
    <t>Impact of prior year acquisition</t>
  </si>
  <si>
    <t>Amortization of prior service cost and actuarial losses</t>
  </si>
  <si>
    <t>Total recognized in comprehensive income</t>
  </si>
  <si>
    <t>Total recognized in net periodic postretirement benefit</t>
  </si>
  <si>
    <t>       cost and other comprehensive income</t>
  </si>
  <si>
    <t>The following assumptions were used in determining the components of the postretirement benefit obligation:</t>
  </si>
  <si>
    <t>Weighted average discount rates:</t>
  </si>
  <si>
    <t>Used to determine benefit obligations at December 31</t>
  </si>
  <si>
    <t>Used to determine net periodic postretirement benefit cost for years ended</t>
  </si>
  <si>
    <t>    December 31</t>
  </si>
  <si>
    <t>Assumed health care cost trend rates at December 31:</t>
  </si>
  <si>
    <t>Health care cost trend rate assumed for next year</t>
  </si>
  <si>
    <t>Rate to which the cost trend rate is assumed to decline (the ultimate</t>
  </si>
  <si>
    <t>    trend rate)</t>
  </si>
  <si>
    <t>Year that rate reaches ultimate trend rate</t>
  </si>
  <si>
    <t>The following benefits are expected to be paid over the next five years and in aggregate for the next five years thereafter. Because the plan is unfunded, the expected net benefits to be paid and the estimated Company contributions are the same amount.</t>
  </si>
  <si>
    <t>Expected to be Paid</t>
  </si>
  <si>
    <t>2019 through 2023</t>
  </si>
  <si>
    <t>Assumed health care cost trend rates have a significant effect on the amounts reported for the health care plans. A one-percentage-point change in assumed health care cost trend rates would have the following effect:</t>
  </si>
  <si>
    <t>One-Percentage-Point</t>
  </si>
  <si>
    <t>Increase</t>
  </si>
  <si>
    <t>Decrease</t>
  </si>
  <si>
    <t>Year Ended December 31</t>
  </si>
  <si>
    <t>Effect on total of service and interest cost</t>
  </si>
  <si>
    <t>Effect on postretirement benefit obligation</t>
  </si>
  <si>
    <t>The Company expects to contribute $140,000 before reflecting expected Medicare retiree drug subsidy payments in 2014.</t>
  </si>
  <si>
    <t>Regulatory Matters</t>
  </si>
  <si>
    <t>Regulatory Capital Requirements [Abstract]</t>
  </si>
  <si>
    <t>Regulatory Capital Requirements under Banking Regulations [Text Block]</t>
  </si>
  <si>
    <t>17. Regulatory Matters</t>
  </si>
  <si>
    <t>First Federal is subject to minimum capital adequacy guidelines.  Failure to meet minimum capital requirements can initiate certain mandatory and possibly additional discretionary actions by regulators, which could have a material impact on First Federal’s financial statements.  Under capital adequacy guidelines and the regulatory framework for prompt corrective action, First Federal must maintain capital amounts in excess of specified minimum ratios based on quantitative measures of First Federal’s assets, liabilities, and certain off-balance sheet items as calculated under regulatory accounting practices.</t>
  </si>
  <si>
    <t>Quantitative measures to ensure capital adequacy require First Federal to maintain minimum amounts and ratios (as set forth in the table below) of total and Tier 1 capital (as defined in the regulations) to risk-weighted assets, and Tier 1 capital to adjusted total assets.</t>
  </si>
  <si>
    <t>The following schedule presents First Defiance consolidated and First Federal’s regulatory capital ratios as of December 31, 2013 and December 31, 2012:</t>
  </si>
  <si>
    <t>Minimum Required for</t>
  </si>
  <si>
    <t>Adequately Capitalized</t>
  </si>
  <si>
    <t>Minimum Required for Well</t>
  </si>
  <si>
    <t>Capitalized</t>
  </si>
  <si>
    <t>Ratio</t>
  </si>
  <si>
    <t>Tier 1 Capital (1)</t>
  </si>
  <si>
    <t>Consolidated</t>
  </si>
  <si>
    <t>N/A</t>
  </si>
  <si>
    <t>First Federal</t>
  </si>
  <si>
    <t>Tier 1 Capital (to Risk</t>
  </si>
  <si>
    <t>Weighted Assets) (1)</t>
  </si>
  <si>
    <t>Total Capital (to Risk</t>
  </si>
  <si>
    <t>Core capital is computed as a percentage of adjusted total assets of $2.08 billion and $2.07 billion for consolidated and the bank, respectively. Risk-based capital is computed as a percentage of total risk-weighted assets of $1.76 billion and $1.76 billion for consolidated and First Federal, respectively.</t>
  </si>
  <si>
    <t>First Federal Bank</t>
  </si>
  <si>
    <t>Core capital is computed as a percentage of adjusted total assets of $2.00 billion and $1.99 billion for consolidated and the bank, respectively. Risk-based capital is computed as a percentage of total risk-weighted assets of $1.64 billion and $1.64 billion for consolidated and First Federal, respectively.</t>
  </si>
  <si>
    <t>Management believes that, as of December, 31, 2013, First Federal was “well capitalized” based on the ratios presented above.  There are no conditions or events since the most recent notification from any of the regulatory agencies regarding those capital standards that management believes have changed any of the well capitalized categorizations of First Federal.  First Defiance does not have capital requirements at this time.</t>
  </si>
  <si>
    <t>First Federal is subject to the regulatory capital requirements administered by the OCC and FDIC.  Regulatory authorities can initiate certain mandatory actions if First Federal fails to meet the minimum capital requirements, which could have a direct material effect on the Corporation’s financial statements. Management believes, as of December 31, 2013, that First Federal meets all capital adequacy requirements to which they are subject. </t>
  </si>
  <si>
    <t>First Defiance is a unitary thrift holding company and is regulated by the Federal Reserve.  First Defiance is subject to regulatory capital requirements under the Federal Reserve.  </t>
  </si>
  <si>
    <r>
      <t>Dividend Restrictions</t>
    </r>
    <r>
      <rPr>
        <sz val="10"/>
        <color theme="1"/>
        <rFont val="Times New Roman"/>
        <family val="1"/>
      </rPr>
      <t xml:space="preserve"> - Dividends paid by First Federal to First Defiance are subject to various regulatory restrictions.  First Federal paid $3.0 million in dividends in 2013 and $37.0 million in 2012. First Federal can initiate dividend payments equal to its net profits (as defined by statute) for 2012 and 2013 plus 2014 net profits.  During 2014, First Federal can declare dividends in the amount of $360,000 from its earnings in 2012 and 2013 and from any of its 2014 net profits to First Defiance.  First Insurance paid $1.5 million in dividends in 2013 and $300,000 in dividends to First Defiance in 2012.</t>
    </r>
  </si>
  <si>
    <t>Income Tax Disclosure [Abstract]</t>
  </si>
  <si>
    <t>Income Tax Disclosure [Text Block]</t>
  </si>
  <si>
    <t>18. Income Taxes</t>
  </si>
  <si>
    <t>The components of income tax expense are as follows:</t>
  </si>
  <si>
    <t>Current:</t>
  </si>
  <si>
    <t>Federal</t>
  </si>
  <si>
    <t>State and local</t>
  </si>
  <si>
    <t>Deferred</t>
  </si>
  <si>
    <t>The provision for income taxes differs from that computed at the statutory corporate tax rate as follows:</t>
  </si>
  <si>
    <t>Tax expense at statutory rate (35%)</t>
  </si>
  <si>
    <t>Increases (decreases) in taxes from:</t>
  </si>
  <si>
    <t>State income tax – net of federal tax benefit</t>
  </si>
  <si>
    <t>Tax exempt interest income, net of TEFRA</t>
  </si>
  <si>
    <t>Captive insurance</t>
  </si>
  <si>
    <t>Deferred federal income taxes reflect the net tax effects of temporary differences between the carrying amounts of assets and liabilities for financial reporting purposes and the amounts used for income tax purposes.</t>
  </si>
  <si>
    <t>Significant components of First Defiance’s deferred federal income tax assets and liabilities are as follows:</t>
  </si>
  <si>
    <t>Deferred federal income tax assets:</t>
  </si>
  <si>
    <t>Allowance for loan losses</t>
  </si>
  <si>
    <t>Postretirement benefit costs</t>
  </si>
  <si>
    <t>Deferred compensation</t>
  </si>
  <si>
    <t>Impaired loans</t>
  </si>
  <si>
    <t>Capital loss carry-forward</t>
  </si>
  <si>
    <t>Impaired investments</t>
  </si>
  <si>
    <t>Accrued vacation</t>
  </si>
  <si>
    <t>Allowance for real estate held for sale losses</t>
  </si>
  <si>
    <t>Deferred loan origination fees and costs</t>
  </si>
  <si>
    <t>Total deferred federal income tax assets</t>
  </si>
  <si>
    <t>Deferred federal income tax liabilities:</t>
  </si>
  <si>
    <t>Fixed assets</t>
  </si>
  <si>
    <t>Other intangible assets</t>
  </si>
  <si>
    <t>Loan mark to market</t>
  </si>
  <si>
    <t>Net unrealized gains on available-for-sale securities</t>
  </si>
  <si>
    <t>Prepaid expenses</t>
  </si>
  <si>
    <t>Total deferred federal income tax liabilities</t>
  </si>
  <si>
    <t>Net deferred federal income tax asset (liability)</t>
  </si>
  <si>
    <t>The realization of the Company’s deferred tax assets is dependent upon the Company’s ability to generate taxable income in future periods and the reversal of deferred tax liabilities during the same period and the ability to carryback any losses. The Company has evaluated the available evidence supporting the realization of its deferred tax assets and determined it is more likely than not that the assets will be realized and thus no valuation allowance was required at December 31, 2013.</t>
  </si>
  <si>
    <t>At December 31, 2013, the Company had capital loss carry-forwards of $1.7 million which will expire on December 31, 2014. No valuation allowance has been recorded as management has evaluated evidence supporting the realization of this asset and determined it is more likely than not that the asset will be realized.</t>
  </si>
  <si>
    <t>Retained earnings at December 31, 2013 include approximately $11.0 million for which no tax provision for federal income taxes has been made. This amount represents the tax bad debt reserve at December 31, 1987, which is the end of the Company’s base year for purposes of calculating the bad debt deduction for tax purposes. If this portion of retained earnings is used in the future for any purpose other than to absorb bad debts, the amount used will be added to future taxable income. The unrecorded deferred tax liability on the above amount at December 31, 2013 was approximately $3.85 million.</t>
  </si>
  <si>
    <t>A reconciliation of the beginning and ending amount of unrecognized tax benefits is as follows (in thousands):</t>
  </si>
  <si>
    <t>Additions based on tax positions related to the current year</t>
  </si>
  <si>
    <t>Additions for tax positions of prior years</t>
  </si>
  <si>
    <t>Reductions for tax positions of prior years</t>
  </si>
  <si>
    <t>Reductions due to the statute of limitations</t>
  </si>
  <si>
    <t>Settlements</t>
  </si>
  <si>
    <t>Balance at January 1, 2012</t>
  </si>
  <si>
    <t>Balance at January 1, 2013</t>
  </si>
  <si>
    <t>The Company does not expect the total amount of unrecognized tax benefits to significantly increase in the next twelve months.</t>
  </si>
  <si>
    <t>The total amount of interest and penalties recorded in the income statement, net of the related federal tax effect, for the year ended December 31, 2013 was a net reversal of $26,000, and the amount accrued for interest and penalties (net of the related federal tax effect) at December 31, 2013 was zero.</t>
  </si>
  <si>
    <t>The total amount of interest and penalties recorded in the income statement, net of the related federal tax effect, for the year ended December 31, 2012 was a net reversal of $22,000, and the amount accrued for interest and penalties (net of the related federal tax effect) at December 31, 2012 was $26,000.</t>
  </si>
  <si>
    <t>The total amount of interest and penalties recorded in the income statement, net of the related federal tax effect, for the year ended December 31, 2011 was $14,000, and the amount accrued for interest and penalties (net of the related federal tax effect) at December 31, 2011 was $73,000.</t>
  </si>
  <si>
    <t>The Company and its subsidiaries are subject to U.S. federal income tax as well as income tax in the state of Indiana. The Company is no longer subject to examination by taxing authorities for years before 2009. The Company currently operates primarily in the states of Ohio and Michigan, which tax financial institutions based on their equity rather than their income.</t>
  </si>
  <si>
    <t>Employee Benefit Plans</t>
  </si>
  <si>
    <t>Compensation and Employee Benefit Plans [Text Block]</t>
  </si>
  <si>
    <t>19. Employee Benefit Plans</t>
  </si>
  <si>
    <t>401(k) Plan</t>
  </si>
  <si>
    <t>Employees of First Defiance are eligible to participate in the First Defiance Financial Corp. 401(k) Employee Savings Plan (First Defiance 401(k)) if they meet certain age and service requirements. Beginning in 2009, under the First Defiance 401(k), First Defiance matches 100% of the participants’ contributions up to 3% of compensation and then 50% of the participants’ contributions for the next 2% of compensation. Previously, matching contributions were 50% of the first 3% of participants contributions. The First Defiance 401(k) also provides for a discretionary First Defiance contribution in addition to the First Defiance matching contribution. First Defiance matching contributions totaled $868,000, $799,000 and $717,000 for the years ended December 31, 2013, 2012 and 2011, respectively. There were no discretionary contributions in any of those years.</t>
  </si>
  <si>
    <t>Group Life Plan</t>
  </si>
  <si>
    <t>On June 30, 2010, First Federal adopted the First Federal Bank of the Midwest Executive Group Life Plan – Post Separation (the “Group Life Plan”) in which various employees, including the Company’s named executive officers, may participate. Under the terms of the Group Life Plan, First Federal will purchase and own life insurance policies covering the lives of employees selected by the board of directors of First Federal as participants. There was ($35,000), $76,000, and $137,000 of expense recorded for the years ended December 31, 2013, 2012 and 2011, respectively, with a liability of $724,000, $760,000 and $683,000 for future benefits recorded at December 31, 2013, 2012 and 2011, respectively.  In 2013, management changed the discount rate to 4.75% to reflect the current interest rate environment which resulted in a reduction of the group life plan liability as of December 31, 2013.</t>
  </si>
  <si>
    <t>Disclosure Of Compensation Related Costs, Share-Based Payments [Abstract]</t>
  </si>
  <si>
    <t>Disclosure of Compensation Related Costs, Share-based Payments [Text Block]</t>
  </si>
  <si>
    <t>20. Stock Compensation Plans          </t>
  </si>
  <si>
    <t>First Defiance has established equity based compensation plans for its directors and employees.  On March 15, 2010, the Board adopted, and the shareholders approved at the 2010 Annual Shareholders Meeting, the First Defiance Financial Corp. 2010 Equity Incentive Plan (the “2010 Equity Plan”). The 2010 Equity Plan replaces all existing plans. All awards currently outstanding under prior plans will remain in effect in accordance with their respective terms. Any new awards will be made under the 2010 Equity Plan.  The 2010 Equity Plan allows for issuance of up to 350,000 common shares through the award of options, stock grants, restricted stock units (“RSU”), stock appreciation rights or other stock-based awards.</t>
  </si>
  <si>
    <t>As of December 31, 2013, 251,020 options have been granted pursuant to the 2010 equity plan and previous plans, and remain outstanding at option prices based on the market value of the underlying shares on the date the options were granted. Options granted under all plans vest 20% per year except for the 2009 grant to the Company’s executive officers, which vested 40% in 2011 and then 20% annually. All options expire ten years from the date of grant. Vested options of retirees expire on the earlier of the scheduled expiration date or three months after the retirement date.</t>
  </si>
  <si>
    <t>In August 2011, the Company approved a 2011 Short-Term (“STIP”) Equity Incentive Plan and a 2011 Long-Term (“LTIP”) Equity Incentive Plan for selected members of management.  The Plans were effective January 1, 2011 and provide for cash and/or equity benefits if certain performance targets are achieved.  Equity awards issued under these plans will reduce the amount of the awards available to be issued under the 2010 Equity Plan.</t>
  </si>
  <si>
    <t>In March 2012, the Company approved a 2012 STIP and a 2012 LTIP for selected members of management.  The plans were effective January 1, 2012 and provide for cash and/or equity benefits if certain performance targets are achieved.  Equity awards issued under these plans will reduce the amount of awards available to be issued under the 2010 Equity Plan.</t>
  </si>
  <si>
    <t>Under the 2011 and 2012 STIPs the participants may earn up to 25% to 45% of their salary for potential payout based on the achievement of certain corporate and/or market area performance targets during the calendar year. The final value of the awards to be made under the 2012 STIP will be determined as of December 31 of each year and will be paid out in cash and/or equity, as elected by the participant, in accordance with the following vesting schedule: 50% in the first quarter after the calendar year, 25% on the one-year anniversary of the grant date, and 25% on the second-year anniversary. The participants are required to be employed on the day of payout in order to receive an award. In December 2012, the Company amended the 2011 STIP and accelerated the payout, so that the remaining 50% of the award was paid in December 2012, rather than 25% at the beginning of 2013 and 25% at the beginning of 2014.      </t>
  </si>
  <si>
    <t>Under the 2011 and 2012 LTIPs the participants may earn up to 25% to 45% of their salary for potential payout based on the achievement of certain corporate performance targets either over a two or three year period. The final amount of benefit under the 2011 LTIP was determined as of December 31, 2012 and the final amount of benefit under the 2012 LTIP will be determined as of December 31, 2014.  The benefits earned under the plans will be paid out in cash and/or equity, as elected by the participant, in the first quarter following the close of the performance period.  The participants are required to be employed on the day of payout in order to receive the payment.</t>
  </si>
  <si>
    <t>In March 2013, the Company approved a 2013 STIP and a 2013 LTIP for selected members of management.  Under the 2013 STIP the participants may earn up to 25% to 45% of their salary for potential payout based on the achievement of certain corporate performance targets during the calendar year. The final amount of awards earned under the 2013 STIP will be determined as of December 31, 2013 and will be paid out in cash in the first quarter of 2014. The participants are required to be employed on the day of payout in order to receive such payment.</t>
  </si>
  <si>
    <t>Under the 2013 LTIP the participants may earn up to 25% to 45% of their salary, depending upon their position, for potential payout in the form of equity awards based on the achievement of certain corporate performance targets over a three year period. The Company granted 86,065 RSUs to the participants in this plan effective January 1, 2013, which represents the maximum target award. The amount of benefit under the 2013 LTIP will be determined individually at the 12 month period ending December 31, 2013, the 24 month period ending December 31, 2014 and the 36 month period ending December 31, 2015. The awards’ vesting will be as follows: 16.7% of the target award after the end of the performance period ending December 31, 2013, 27.8% of the target award at the end of the performance period ending December 31, 2014 and 55.5% of the target award at the end of the performance period ending December 31, 2015. The RSUs shall vest between 0% and 100% of the applicable portion of the target award based on the portion of the performance targets that are achieved.  RSUs settle in common shares in the first quarter following the close of the applicable performance period.  The participants are required to be employed on the day of payout in order to receive the payment.     Equity awards issued under these plans will reduce the amount of awards available to be issued under the 2010 Equity Plan.</t>
  </si>
  <si>
    <t>The fair value of each option award is estimated on the date of grant using the Black-Scholes model. Expected volatilities are based on historical volatilities of the Company’s common shares. The Company uses historical data to estimate option exercise and post-vesting termination behavior. The expected term of options granted is based on historical data and represents the period of time that options granted are expected to be outstanding, which takes into account that the options are not transferable. The risk-free</t>
  </si>
  <si>
    <t>interest rate for the expected term of the option is based on the U.S. Treasury yield curve in effect at the time of the grant.   There were no stock options granted in 2013, 2012 or 2011. </t>
  </si>
  <si>
    <t>Following is activity under the plans during 2013:</t>
  </si>
  <si>
    <t>Stock options:</t>
  </si>
  <si>
    <t>Options</t>
  </si>
  <si>
    <t>Exercise Price</t>
  </si>
  <si>
    <t>Term (in years)</t>
  </si>
  <si>
    <t>Aggregate</t>
  </si>
  <si>
    <t>Intrinsic</t>
  </si>
  <si>
    <t> (in 000’s)</t>
  </si>
  <si>
    <t>Options outstanding, January 1, 2013</t>
  </si>
  <si>
    <t>Forfeited or cancelled</t>
  </si>
  <si>
    <t>Exercised</t>
  </si>
  <si>
    <t>Granted</t>
  </si>
  <si>
    <t>Options outstanding, December 31, 2013</t>
  </si>
  <si>
    <t>Vested or expected to vest at</t>
  </si>
  <si>
    <t>   December 31, 2013</t>
  </si>
  <si>
    <t>Exercisable at December 31, 2013</t>
  </si>
  <si>
    <t>Information related to the stock option plans follows:</t>
  </si>
  <si>
    <t>(in thousands, except per share amounts)</t>
  </si>
  <si>
    <t>Intrinsic value of options exercised</t>
  </si>
  <si>
    <t>Cash received from option exercises</t>
  </si>
  <si>
    <t>Tax benefit realized from option exercises</t>
  </si>
  <si>
    <t>Weighted average fair value of options granted</t>
  </si>
  <si>
    <r>
      <t>As of December 31, 2013, there was $6,000 of total unrecognized compensation costs related to unvested stock options granted under the Company’s equity plans. The cost is expected to be recognized over a weighted-average period of 0.3 years</t>
    </r>
    <r>
      <rPr>
        <b/>
        <sz val="10"/>
        <color theme="1"/>
        <rFont val="Times New Roman"/>
        <family val="1"/>
      </rPr>
      <t>.</t>
    </r>
  </si>
  <si>
    <t>At December 31, 2013, 106,061 RSU’s were outstanding. Compensation expense is recognized over the performance period based on the achievement of established targets. Total expense of $1.0 million, $677,000 and $492,000 was recorded during the years ended December 31, 2013, 2012 and 2011, respectively, and approximately $540,000 and $530,000 is included within other liabilities at December 31, 2013 and 2012, respectively, related to the STIPs and LTIPs.</t>
  </si>
  <si>
    <t>Restricted Stock Units</t>
  </si>
  <si>
    <t>Stock Grants</t>
  </si>
  <si>
    <t>Weighted-Average</t>
  </si>
  <si>
    <t>Grant Date</t>
  </si>
  <si>
    <t>Unvested Shares</t>
  </si>
  <si>
    <t>Shares</t>
  </si>
  <si>
    <t>Fair Value</t>
  </si>
  <si>
    <t>Unvested at January 1, 2013</t>
  </si>
  <si>
    <t>Vested</t>
  </si>
  <si>
    <t>Forfeited</t>
  </si>
  <si>
    <t>Unvested at December 31, 2013</t>
  </si>
  <si>
    <t>                                                                                                                       </t>
  </si>
  <si>
    <t>The maximum amount of compensation expense that may be earned for the 2013 STIP and the 2012 and 2013 LTIPs at December 31, 2013 is approximately $2.9 million.  However, the estimated expense expected to be earned as of December 31, 2013 based on the performance measures in the plans, is $1.9 million of which $787,000 is unrecognized at December 31, 2013 and will be recognized over the remaining performance period.</t>
  </si>
  <si>
    <t>As of December 31, 2013 and 2012, 202,405 and 290,234 shares, respectively, were available for grant under the Company’s stock option plans. Options forfeited or cancelled under all plans except the 2010 plan are no longer available for grant to other participants.</t>
  </si>
  <si>
    <t>Parent Company Statements</t>
  </si>
  <si>
    <t>Condensed Financial Information of Parent Company Only Disclosure [Abstract]</t>
  </si>
  <si>
    <t>Condensed Financial Information of Parent Company Only Disclosure [Text Block]</t>
  </si>
  <si>
    <t>21. Parent Company Statements</t>
  </si>
  <si>
    <t>Condensed parent company financial statements, which include transactions with subsidiaries, follow:</t>
  </si>
  <si>
    <t>Statements of Financial Condition</t>
  </si>
  <si>
    <t>Assets</t>
  </si>
  <si>
    <t>Cash and cash equivalents</t>
  </si>
  <si>
    <t>Available for Sale Securities</t>
  </si>
  <si>
    <t>Investment in banking subsidiary</t>
  </si>
  <si>
    <t>Investment in non-bank subsidiaries</t>
  </si>
  <si>
    <t>Liabilities and stockholders’ equity:</t>
  </si>
  <si>
    <t>Accrued liabilities</t>
  </si>
  <si>
    <t>Stockholders’ equity</t>
  </si>
  <si>
    <t>Total liabilities and stockholders’ equity</t>
  </si>
  <si>
    <t>Statements of Income</t>
  </si>
  <si>
    <t>Dividends from subsidiaries</t>
  </si>
  <si>
    <t>Interest on investments</t>
  </si>
  <si>
    <t>Interest expense</t>
  </si>
  <si>
    <t>Other income</t>
  </si>
  <si>
    <t>Noninterest expense</t>
  </si>
  <si>
    <t>Income (loss) before income taxes and equity in</t>
  </si>
  <si>
    <t>    earnings of subsidiaries</t>
  </si>
  <si>
    <t>Income tax credit</t>
  </si>
  <si>
    <t>Income (loss) before equity in earnings of subsidiaries</t>
  </si>
  <si>
    <t>Undistributed equity in (distributions in excess of)</t>
  </si>
  <si>
    <t>Statements of Cash Flows</t>
  </si>
  <si>
    <t>Operating activities:</t>
  </si>
  <si>
    <t>Adjustments to reconcile net income to</t>
  </si>
  <si>
    <t>    net cash (used in) provided by</t>
  </si>
  <si>
    <t>    operating activities:</t>
  </si>
  <si>
    <t>Distribution in excess of (undistributed</t>
  </si>
  <si>
    <t>    equity in) earnings of subsidiaries</t>
  </si>
  <si>
    <t>Change in other assets and liabilities</t>
  </si>
  <si>
    <t>Net cash provided by (used in) operating activities</t>
  </si>
  <si>
    <t>Investing activities:</t>
  </si>
  <si>
    <t>Investment in non-bank subsidiary</t>
  </si>
  <si>
    <t>Purchase of available-for-sale securities</t>
  </si>
  <si>
    <t>Sale of available-for-sale securities</t>
  </si>
  <si>
    <t>Net cash (used in) provided by investing activities</t>
  </si>
  <si>
    <t>Financing activities:</t>
  </si>
  <si>
    <t>Repurchase of common stock</t>
  </si>
  <si>
    <t>Cash dividends paid</t>
  </si>
  <si>
    <t>Stock Options Exercised</t>
  </si>
  <si>
    <t>Treasury stock sales</t>
  </si>
  <si>
    <t>Proceeds from issuance of common stock</t>
  </si>
  <si>
    <t>Preferred Stock payoff</t>
  </si>
  <si>
    <t>Net cash used in financing activities</t>
  </si>
  <si>
    <t>Net increase (decrease) in cash and cash equivalents</t>
  </si>
  <si>
    <t>Cash and cash equivalents at end of year</t>
  </si>
  <si>
    <t>Fair Value</t>
  </si>
  <si>
    <t>Fair Value Disclosures [Abstract]</t>
  </si>
  <si>
    <t>Fair Value, Measurement Inputs, Disclosure [Text Block]</t>
  </si>
  <si>
    <t>22. Fair Value</t>
  </si>
  <si>
    <t>FASB ASC Topic 82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t>
  </si>
  <si>
    <t>FASB 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the best information available. In that regard, FASB ASC Topic 820 established a fair value hierarchy for valuation inputs that gives the highest priority to quoted prices in active markets for identical assets or liabilities and the lowest priority to unobservable inputs. The fair value hierarchy is as follows:</t>
  </si>
  <si>
    <t>·</t>
  </si>
  <si>
    <r>
      <t>Level 1</t>
    </r>
    <r>
      <rPr>
        <sz val="10"/>
        <color theme="1"/>
        <rFont val="Times New Roman"/>
        <family val="1"/>
      </rPr>
      <t>: Quoted prices (unadjusted) in active markets for identical assets or liabilities that the reporting entity has the ability to access at the measurement date.</t>
    </r>
  </si>
  <si>
    <r>
      <t>Level 2</t>
    </r>
    <r>
      <rPr>
        <sz val="10"/>
        <color theme="1"/>
        <rFont val="Times New Roman"/>
        <family val="1"/>
      </rPr>
      <t>: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prepayment speeds, credit risks, etc.) or inputs that are derived principally from or corroborated by market data by a correlation or other means.</t>
    </r>
  </si>
  <si>
    <r>
      <t>Level 3</t>
    </r>
    <r>
      <rPr>
        <sz val="10"/>
        <color theme="1"/>
        <rFont val="Times New Roman"/>
        <family val="1"/>
      </rPr>
      <t>: Unobservable inputs for determining fair value of assets and liabilities that reflect an entity’s own assumptions about the assumptions that market participants would use in pricing the assets or liabilities.</t>
    </r>
  </si>
  <si>
    <t>A description of the valuation methodologies used for instruments measured at fair value, as well as the general classification of such instruments pursuant to the valuation hierarchy, is set forth below.  </t>
  </si>
  <si>
    <r>
      <t>Available for sale securities</t>
    </r>
    <r>
      <rPr>
        <sz val="10"/>
        <color theme="1"/>
        <rFont val="Times New Roman"/>
        <family val="1"/>
      </rPr>
      <t xml:space="preserve"> - Securities classified as available for sale are generally reported at fair value utilizing Level 2 inputs where the Company obtains fair value measurements from an independent pricing service that uses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 measurements consider observable data that may include dealer quotes, market spreads, cash flows and the bonds’ terms and conditions, among other things. Securities in Level 1 include federal agency preferred stock securities. Securities in Level 2 include U.S. Government agencies, mortgage-backed securities, corporate bonds and municipal securities. The Company classifies its pooled trust preferred collateralized debt obligations as Level 1 and Level 3.  The portfolio consists of collateralized debt obligations backed by pools of trust preferred securities issued by financial institutions and insurance companies.  Two collateralized debt obligations backed by insurance companies were classified as Level 1 at December 31, 2013 due to receiving a Level 1 price at which the securities were subsequently sold on January 15, 2014 as a result of these securities being disallowed under the final interim Volcker rule that was announced January 14, 2014.  The two collateralized debt obligations backed by financial institutions are allowed under the final interim Volcker Rule and classified as Level 3 based on the lack of observable market data, the Company estimated fair values based on the observable data available and reasonable unobservable market data. The Company estimated fair value based on a discounted cash flow model, which used appropriately adjusted discount rates reflecting credit and liquidity risks.  The Company used an independent third party, which is described further in Note 7. </t>
    </r>
  </si>
  <si>
    <r>
      <t>Impaired loans -</t>
    </r>
    <r>
      <rPr>
        <sz val="10"/>
        <color theme="1"/>
        <rFont val="Times New Roman"/>
        <family val="1"/>
      </rPr>
      <t xml:space="preserve"> Fair values for impaired collateral dependent loans are generally based on appraisals obtained from licensed real estate appraisers and in certain circumstances consideration of offers obtained to purchase properties prior to foreclosure.  Appraisals for commercial real estate generally use three methods to derive value: cost, sales or market comparison and income approach.  The cost method bases value on the cost to replace the current property.  Value of market comparison approach evaluates the sales price of similar properties in the same market area.  The income approach considers net operating income generated by the property and an investors required return.  Adjustments are routinely made in the appraisal process by the independent appraisers to adjust for differences between the comparable sales and income data available.  Comparable sales adjustments are based on known sales prices of similar type and similar use properties and duration of time that the property has been on the market to sell.  Such adjustments made in the appraisal process are typically significant and result in a Level 3 classification of the inputs for determining fair value.</t>
    </r>
  </si>
  <si>
    <r>
      <t>Real Estate held for sale</t>
    </r>
    <r>
      <rPr>
        <sz val="10"/>
        <color theme="1"/>
        <rFont val="Times New Roman"/>
        <family val="1"/>
      </rPr>
      <t xml:space="preserve"> - Assets acquired through or instead of loan foreclosure are initially recorded at fair value less costs to sell when acquired, establishing a new cost basis.  These assets are then reviewed monthly by members of the asset review committee for valuation changes and are accounted for at lower of cost or fair value less estimated costs to sell.  Fair value is commonly based on recent real estate appraisals which may utilize a single valuation approach or a combination of approaches including cost, comparable sales and the income approach.  Adjustments are routinely made in the appraisal process by the independent appraisers to adjust for differences between the comparable sales and income data available.  Such adjustments may be significant and typically result in a Level 3 classification of the inputs for determining fair value.</t>
    </r>
  </si>
  <si>
    <t>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Company’s asset quality or collections department reviews the assumptions and approaches utilized in the appraisal.  Appraisal values are discounted from 0% to 20% to account for other factors that may impact the value of collateral. In determining the value of impaired collateral dependent loans and other real estate owned, significant unobservable inputs may be used, which include:  physical condition of comparable properties sold, net operating income generated by the property and investor rates of return.</t>
  </si>
  <si>
    <r>
      <t>Mortgage servicing rights</t>
    </r>
    <r>
      <rPr>
        <sz val="10"/>
        <color theme="1"/>
        <rFont val="Times New Roman"/>
        <family val="1"/>
      </rPr>
      <t xml:space="preserve"> – On a quarterly basis, mortgage servicing rights are evaluated for impairment based upon the fair value of the rights as compared to the carrying amount.  If the carrying amount of an individual tranche exceeds fair value, impairment is recorded on that tranche so that the servicing asset is carried at fair value.  Fair value is determined at a tranche level based on a model that calculates the present value of estimated future net servicing income.  The valuation model utilizes assumptions that market participants would use in estimating future net servicing income and are validated against available market data (Level 2).</t>
    </r>
  </si>
  <si>
    <r>
      <t>Mortgage banking derivative</t>
    </r>
    <r>
      <rPr>
        <sz val="10"/>
        <color theme="1"/>
        <rFont val="Times New Roman"/>
        <family val="1"/>
      </rPr>
      <t xml:space="preserve"> - The fair value of mortgage banking derivatives are evaluated monthly based on derivative valuation models using quoted prices for similar assets adjusted for specific attributes of the commitments and other observable market data at the valuation date (Level 2).</t>
    </r>
  </si>
  <si>
    <t>The following table summarizes the financial assets measured at fair value on a recurring basis segregated by the level of the valuation inputs within the fair value hierarchy utilized to measure fair value:</t>
  </si>
  <si>
    <t>Assets and Liabilities Measured on a Recurring Basis</t>
  </si>
  <si>
    <t>Level 1</t>
  </si>
  <si>
    <t>Inputs</t>
  </si>
  <si>
    <t>Level 2</t>
  </si>
  <si>
    <t>Level 3</t>
  </si>
  <si>
    <t>Total Fair</t>
  </si>
  <si>
    <t>Available for sale securities:</t>
  </si>
  <si>
    <t>Obligations of U.S. Government</t>
  </si>
  <si>
    <t>   corporations and agencies</t>
  </si>
  <si>
    <t>Mortgage-backed - residential</t>
  </si>
  <si>
    <t>Trust preferred stock</t>
  </si>
  <si>
    <t>Preferred stock</t>
  </si>
  <si>
    <t>   subdivisions</t>
  </si>
  <si>
    <t>Mortgage banking derivative - asset</t>
  </si>
  <si>
    <t>Mortgage banking derivative - liability</t>
  </si>
  <si>
    <t>Trust preferred stock in the amount of $1,654,000 was transferred from level 3 to level 1 in 2013 due to two securities being disallowed under the final interim Volcker Rule resulting in the company selling these two securities on January 15, 2014 after obtaining a Level 1 price.  The selling price (Level 1) was used to determine the fair value at December 31, 2013. There were no transfers between Levels during the period ended December 31, 2012.</t>
  </si>
  <si>
    <t>The table below presents a reconciliation and income classification of gains and losses for all assets measured at fair value on a recurring basis using significant unobservable inputs (Level 3) for the years ended December 31, 2013 and 2012:</t>
  </si>
  <si>
    <t>Fair Value Measurements Using Significant</t>
  </si>
  <si>
    <t>Unobservable Inputs (Level 3)</t>
  </si>
  <si>
    <t>Total gains or losses (realized/unrealized)</t>
  </si>
  <si>
    <t>Included in earnings (realized)</t>
  </si>
  <si>
    <t>Included in other comprehensive income</t>
  </si>
  <si>
    <t>    (presented gross of taxes)</t>
  </si>
  <si>
    <t>Redemption</t>
  </si>
  <si>
    <t>Transfers in and/or out of Level 3</t>
  </si>
  <si>
    <t>Changes in Unrealized Gains/Losses Recorded in Earnings</t>
  </si>
  <si>
    <t>For the Year Relating to Level 3 Assets Still Held at Reporting</t>
  </si>
  <si>
    <t>Date for the Year Ended December 31</t>
  </si>
  <si>
    <t>Trust Preferred Stock</t>
  </si>
  <si>
    <t>Interest income on securities</t>
  </si>
  <si>
    <t>Other changes in fair value</t>
  </si>
  <si>
    <t>The following table summarizes the financial assets measured at fair value on a non-recurring basis segregated by the level of the valuation inputs within the fair value hierarchy utilized to measure fair value:</t>
  </si>
  <si>
    <t>Assets and Liabilities Measured on a Non-Recurring Basis</t>
  </si>
  <si>
    <t>Level 1 Inputs</t>
  </si>
  <si>
    <t>Level 2 Inputs</t>
  </si>
  <si>
    <t>Level 3 Inputs</t>
  </si>
  <si>
    <t>Total Fair</t>
  </si>
  <si>
    <t>1-4 Family Residential Real Estate</t>
  </si>
  <si>
    <t>Multi Family Residential</t>
  </si>
  <si>
    <t>Commercial Real Estate</t>
  </si>
  <si>
    <t>Total impaired loans</t>
  </si>
  <si>
    <t>Real estate held for sale</t>
  </si>
  <si>
    <t>CRE</t>
  </si>
  <si>
    <t>Total Real Estate held for sale</t>
  </si>
  <si>
    <t>1-4 FamilyResidential Real Estate</t>
  </si>
  <si>
    <t>Total Impaired loans</t>
  </si>
  <si>
    <t>For Level 3 assets and liabilities measured at fair value on a recurring or nonrecurring basis as of December 31, 2013, the significant unobservable inputs used in the fair value measurements were as follows:</t>
  </si>
  <si>
    <t>Valuation Technique</t>
  </si>
  <si>
    <t>Unobservable Inputs</t>
  </si>
  <si>
    <t>Range of</t>
  </si>
  <si>
    <t>(Dollars in Thousands)</t>
  </si>
  <si>
    <t>Discounted cash flow</t>
  </si>
  <si>
    <t>Constant prepayment rate</t>
  </si>
  <si>
    <t>Expected asset default</t>
  </si>
  <si>
    <t>0-30</t>
  </si>
  <si>
    <t>Expected recoveries</t>
  </si>
  <si>
    <t>Impaired Loans- Applies to all loan classes</t>
  </si>
  <si>
    <t>Appraisals which utilize sales comparison, net income and cost approach</t>
  </si>
  <si>
    <t>Discounts for collection issues and changes in market conditions</t>
  </si>
  <si>
    <t>0-10</t>
  </si>
  <si>
    <t>Real estate held for sale – Applies to all classes</t>
  </si>
  <si>
    <t>Discounts for changes in market conditions</t>
  </si>
  <si>
    <t>0-20</t>
  </si>
  <si>
    <t>For Level 3 assets and liabilities measured at fair value on a recurring or nonrecurring basis as of December 31, 2012, the significant unobservable inputs used in the fair value measurements were as follows:</t>
  </si>
  <si>
    <t>Impaired loans, which are measured for impairment using the fair value of the collateral for collateral dependent loans, had a fair value of $10.7 million, with no valuation allowance and a fair value of $14.1 million with no valuation allowance at December 31, 2013 and 2012. A provision expense of $3.2 million and $6.3 million for the years ended December 31, 2013 and 2012 related to these impaired loans was included in earnings.</t>
  </si>
  <si>
    <t>Mortgage servicing rights, which are carried at the lower of cost or fair value, had a fair value of $1.4 million with a valuation allowance of $1.0 million and a fair value of $7.8 million with a valuation allowance of $2.3 million at December 31, 2013 and 2012, respectively.  A recovery of $1.3 million and a charge of $759,000 for the years ended December 31, 2013 and 2012 was included in earnings.</t>
  </si>
  <si>
    <t>Real estate held for sale is determined using Level 3 inputs which include appraisals and are adjusted for changes in market conditions. The change in fair value of real estate held for sale was $740,000 and $416,000 for the years ended December 31, 2013 and 2012 which was recorded directly as an adjustment to current earnings through non-interest expense. </t>
  </si>
  <si>
    <t>In accordance with FASB ASC Topic 825, the Fair Value Measurements tables are a comparative condensed consolidated statement of financial condition based on carrying amount and estimated fair values of financial instruments as of December 31, 2013 and December 31, 2012. Accordingly, the aggregate fair value amounts presented do not represent the underlying value of First Defiance.</t>
  </si>
  <si>
    <t>Much of the information used to arrive at “fair value” is highly subjective and judgmental in nature and therefore the results may not be precise. Subjective factors include, among other things, estimated cash flows, risk characteristics and interest rates, all of which are subject to change. With the exception of investment securities, the Company’s financial instruments are not readily marketable and market prices do not exist. Since negotiated prices for the instruments, which are not readily marketable, depend greatly on the motivation of the buyer and seller, the amounts that will actually be realized or paid per settlement or maturity of these instruments could be significantly different.</t>
  </si>
  <si>
    <t>The carrying amount of cash and cash equivalents, term notes payable and advance payments by borrowers for taxes and insurance, as a result of their short-term nature, is considered to be equal to fair value and are classified as Level 1.</t>
  </si>
  <si>
    <t>It was not practicable to determine the fair value of Federal Home Loan Bank (“FHLB”) stock due to restrictions placed on its transferability.</t>
  </si>
  <si>
    <t>The fair value of loans that reprice within 90 days is equal to their carrying amount. For other loans, the estimated fair value is calculated based on discounted cash flow analysis, using interest rates currently being offered for loans with similar terms, resulting in a Level 3 classification.  Impaired loans are valued at the lower of cost or fair value as previously described.  The allowance for loan losses is considered to be a reasonable adjustment for credit risk.  The methods utilized to estimate the fair value of loans do not necessarily represent an exit price.  The fair value of loans held for sale is estimated based on binding contracts and quotes from third party investors resulting in a Level 2 classification. </t>
  </si>
  <si>
    <t>The fair value of accrued interest receivable is equal to the carrying amounts resulting in a Level 2 or Level 3 classification, which is consistent with its underlying value.</t>
  </si>
  <si>
    <t>The fair value of non-interest bearing deposits are considered equal to the amount payable on demand at the reporting date (i.e., carrying value) and are classified as Level 1.  The fair value of savings, NOW and certain money market accounts are equal to their carrying amounts and are a Level 2 classification.  Fair values of fixed rate certificates of deposit are estimated using a discounted cash flow calculation that applies interest rates currently being offered on certificates to a schedule of aggregated expected monthly maturities on time deposits resulting in a Level 2 classification.  </t>
  </si>
  <si>
    <t>The fair values of securities sold under repurchase agreements are equal to their carrying amounts resulting in a Level 2 classification. The carrying value of subordinated debentures and deposits with fixed maturities is estimated based on discounted cash flow analyses based on interest rates currently being offered on instruments with similar characteristics and maturities resulting in a Level 3 classification.</t>
  </si>
  <si>
    <t>FHLB advances with maturities greater than 90 days are valued based on discounted cash flow analysis, using interest rates currently being quoted for similar characteristics and maturities resulting in a Level 2 classification. The cost or value of any call or put options is based on the estimated cost to settle the option at December 31, 2013.</t>
  </si>
  <si>
    <t>Fair Value Measurements at December 31, 2013</t>
  </si>
  <si>
    <t>Financial Assets:</t>
  </si>
  <si>
    <t>Investment securities</t>
  </si>
  <si>
    <t>Federal Home Loan Bank Stock</t>
  </si>
  <si>
    <t>Loans, net, including loans</t>
  </si>
  <si>
    <t>    held for sale</t>
  </si>
  <si>
    <t>Financial Liabilities:</t>
  </si>
  <si>
    <t>Advances from Federal Home</t>
  </si>
  <si>
    <t>    Loan Bank</t>
  </si>
  <si>
    <t>Securities sold under repurchase</t>
  </si>
  <si>
    <t>    agreements</t>
  </si>
  <si>
    <t>Fair Value Measurements at December 31, 2012</t>
  </si>
  <si>
    <t>     Loan Bank</t>
  </si>
  <si>
    <t>     agreements</t>
  </si>
  <si>
    <t>Derivative Financial Instruments</t>
  </si>
  <si>
    <t>Derivative Instruments and Hedging Activities Disclosure [Abstract]</t>
  </si>
  <si>
    <t>Derivative Instruments and Hedging Activities Disclosure [Text Block]</t>
  </si>
  <si>
    <t>23. Derivative Financial Instruments</t>
  </si>
  <si>
    <t>Commitments to fund certain mortgage loans (interest rate locks) to be sold into the secondary market and forward commitments for the future delivery of mortgage loans to third party investors are considered derivatives.  It is the Company’s practice to enter into forward commitments for the future delivery of residential mortgage loans when interest rate lock commitments are entered into in order to economically hedge the effect of changes in interest rates resulting from its commitments to fund the loans.  These mortgage banking derivatives are not designated in hedge relationships.  First Federal had approximately $7.5 million and $34.0 million of interest rate lock commitments at December 31, 2013 and 2012, respectively.  There were $12.1 million and $53.6 million of forward commitments for the future delivery of residential mortgage loans at December 31, 2013 and 2012, respectively. </t>
  </si>
  <si>
    <t>The fair value of these mortgage banking derivatives are reflected by a derivative asset or a derivative liability.  The table below provides data about the carrying values of these derivative instruments:</t>
  </si>
  <si>
    <t>(Liabilities)</t>
  </si>
  <si>
    <t>Derivative</t>
  </si>
  <si>
    <t>Net Carrying</t>
  </si>
  <si>
    <t>Derivatives not designated as</t>
  </si>
  <si>
    <t>   hedging instruments</t>
  </si>
  <si>
    <t>   Derivatives</t>
  </si>
  <si>
    <r>
      <t> </t>
    </r>
    <r>
      <rPr>
        <sz val="10"/>
        <color theme="1"/>
        <rFont val="Times New Roman"/>
        <family val="1"/>
      </rPr>
      <t xml:space="preserve">  </t>
    </r>
  </si>
  <si>
    <t>The table below provides data about the amount of gains and losses recognized in income on derivative instruments not designated as hedging instruments:</t>
  </si>
  <si>
    <r>
      <t> </t>
    </r>
    <r>
      <rPr>
        <sz val="10"/>
        <color theme="1"/>
        <rFont val="Batang"/>
        <family val="1"/>
      </rPr>
      <t xml:space="preserve">                                                             </t>
    </r>
    <r>
      <rPr>
        <sz val="9"/>
        <color theme="1"/>
        <rFont val="Batang"/>
        <family val="1"/>
      </rPr>
      <t>                   </t>
    </r>
  </si>
  <si>
    <t>Twelve Months Ended December 31,</t>
  </si>
  <si>
    <t>Derivatives not designated as hedging</t>
  </si>
  <si>
    <t>instruments</t>
  </si>
  <si>
    <t>Mortgage Banking Derivatives – Gain (Loss)</t>
  </si>
  <si>
    <r>
      <t> </t>
    </r>
    <r>
      <rPr>
        <sz val="10"/>
        <color theme="1"/>
        <rFont val="Times New Roman"/>
        <family val="1"/>
      </rPr>
      <t xml:space="preserve"> </t>
    </r>
  </si>
  <si>
    <t>The above amounts are included in mortgage banking income with gain on sale of mortgage loans.  During 2013 and 2011, management determined that a group of loans, previously classified as held for sale, were no longer sellable and were transferred back into the portfolio.  As a result, a $34,000 and $90,000 loss related to a fair value adjustment on those loans was recorded in 2013 and 2011, respectively. No such adjustments were made in 2012.</t>
  </si>
  <si>
    <t>Quarterly Consolidated Results of Operations (Unaudited)</t>
  </si>
  <si>
    <t>Quarterly Financial Information Disclosure [Abstract]</t>
  </si>
  <si>
    <t>Quarterly Financial Information [Text Block]</t>
  </si>
  <si>
    <t>24. Quarterly Consolidated Results of Operations (Unaudited)</t>
  </si>
  <si>
    <t>The following is a summary of the quarterly consolidated results of operations:</t>
  </si>
  <si>
    <t>Three Months Ended</t>
  </si>
  <si>
    <t>March 31</t>
  </si>
  <si>
    <t>June 30</t>
  </si>
  <si>
    <t>September 30</t>
  </si>
  <si>
    <t>Interest income</t>
  </si>
  <si>
    <t>Net interest income after provision for</t>
  </si>
  <si>
    <t>   loan losses</t>
  </si>
  <si>
    <t>Gain on sale, call or write-down of securities</t>
  </si>
  <si>
    <t>Noninterest income</t>
  </si>
  <si>
    <t>Income taxes</t>
  </si>
  <si>
    <t>Dividends declared on Preferred Shares</t>
  </si>
  <si>
    <t>Net income applicable to common shares</t>
  </si>
  <si>
    <t>Average shares outstanding:</t>
  </si>
  <si>
    <t>Three Months Ended</t>
  </si>
  <si>
    <t>Net income applicable to common shares</t>
  </si>
  <si>
    <t>Preferred Stock</t>
  </si>
  <si>
    <t>Preferred Stock, Number of Shares, Par Value and Other Disclosures [Abstract]</t>
  </si>
  <si>
    <t>Preferred Stock [Text Block]</t>
  </si>
  <si>
    <t>25. Preferred Stock</t>
  </si>
  <si>
    <t>On December 5, 2008, as part of the Capital Purchase Program (“CPP”), the Company entered into a Letter Agreement and Securities Purchase Agreement (collectively, the “Purchase Agreement”) with the U.S. Treasury, pursuant to which the Company sold $37.0 million shares of newly authorized Fixed Rate Cumulative Perpetual Preferred Stock, par value $0.01 per share and liquidation value $1,000 per share (“Senior Preferred Shares”) and also issued warrants (the “Warrants”) to the U.S. Treasury to acquire an additional 550,595 of common shares having an exercise price of $10.08 per share. The Warrants have a term of 10 years.</t>
  </si>
  <si>
    <t>The Senior Preferred Shares qualified as Tier 1 capital and paid cumulative dividends at a rate of 5% per annum for the first five years, and 9% per annum thereafter. The Senior Preferred Shares could be redeemed by the Company after three years.  The Senior Preferred Shares were not subject to any contractual restrictions on transfer, except that the U.S. Treasury or any its transferees may affect any transfer that, as a result of such transfer, would require the Company to become subject to the periodic reporting requirements of Section 13 or 15(d) of the Securities Exchange Act of 1934.</t>
  </si>
  <si>
    <t>Pursuant to the terms of the Purchase Agreement, the ability of the Company to declare or pay dividends or distributions on, or purchase, redeem or otherwise acquire for consideration, its common shares was subject to restrictions, including a restriction against increasing dividends from the last quarterly cash dividend per share of $0.26 declared on the common stock prior to October 14, 2008.  The redemption, purchase or other acquisition of trust preferred securities of the Company or its affiliates also was restricted. </t>
  </si>
  <si>
    <t>The Purchase Agreement also subjected the Company to certain of the executive compensation limitations included in the Emergency Economic Stabilization Act of 2008 (the “EESA”). As a condition to the closing of the transaction, the Company’s Senior Executive Officers (as defined in the Purchase Agreement) (the “Senior Executive Officers”), (i) voluntarily waived any claim against the U.S. Treasury or the Company for any changes to such officer’s compensation or benefits that are required to comply with the regulation issued by the U.S. Treasury under the CPP and acknowledged that the regulation may require modification of the compensation, bonus, incentive and other benefit plans, arrangements and policies and agreements as they relate to the period the U.S. Treasury owns the Senior Preferred Shares of the Company; and (ii) entered into a letter agreement with the Company amending the Benefit Plans with respect to such Senior Executive Officers as may be necessary, during the period that the U.S. Treasury owns the Senior Preferred Shares, as necessary to comply with Section 111(b) of the EESA.</t>
  </si>
  <si>
    <t>In June 2012, the U.S. Treasury sold its preferred shares of the Company through a public offering structured as a modified Dutch auction.  The Company bid on its preferred shares in the auction after receiving approval from its regulators.  The clearing price per preferred share was $962.66 (compared to a par value of $1,000.00 per share) and the Company was successful in repurchasing 16,560 of the 37,000 preferred shares outstanding through the auction process.  The Company also acquired an additional 19,440 preferred shares in the secondary market prior to the end of the second quarter of 2012.  The remaining 1,000 outstanding preferred shares were purchased at par value on July 18, 2012.  The clearing prices per preferred share purchased in the secondary market were as follows:  1,100 shares at $997.50, 2,500 shares at $1,000.00 and 16,840 shares at $998.75.</t>
  </si>
  <si>
    <t>The net balance sheet impact was a reduction to stockholders’ equity of $36.4 million which is comprised of a decrease in preferred stock of $37.0 million and a $642,000 increase to retained earnings related to the discount on the shares repurchased, which is also included in net income applicable to common shares for purposes of calculating earnings per share.</t>
  </si>
  <si>
    <t>Included in the 2012 operating results is $181,000 of costs incurred by the Company related to the U.S. Treasury’s offering. All these costs were incurred in the second quarter of 2012. These costs are not tax-deductible.</t>
  </si>
  <si>
    <t>Balance Sheet Restructure</t>
  </si>
  <si>
    <t>Restructuring and Related Activities [Abstract]</t>
  </si>
  <si>
    <t>Restructuring, Impairment, and Other Activities Disclosure [Text Block]</t>
  </si>
  <si>
    <t>26. Balance Sheet Restructure</t>
  </si>
  <si>
    <t>In October 2012, the Company executed a balance sheet restructuring strategy to enhance the Company’s current and future profitability while increasing its capital ratios and protecting the balance sheet against rising rates.  The strategy required taking an after tax loss of approximately $260,000 through selling $60.0 million in securities for a gain of $1.6 million and paying off $62.0 million in FHLB advances with a prepayment penalty of $2.0 million.</t>
  </si>
  <si>
    <t>Other Comprehensive Income (Loss)</t>
  </si>
  <si>
    <t>Other Comprehensive Income (Loss), Net Of Tax [Abstract]</t>
  </si>
  <si>
    <t>Other Comprehensive Income Loss [Text Block]</t>
  </si>
  <si>
    <t>27. Other Comprehensive Income (Loss)</t>
  </si>
  <si>
    <t>The before and after tax amounts allocated to each component of other comprehensive income (loss) are presented in the table below. Reclassification adjustments related to securities available for sale are included in gains on sale or call of securities and OTTI losses on investment securities in the accompanying consolidated condensed statements of income.</t>
  </si>
  <si>
    <t>Before Tax</t>
  </si>
  <si>
    <t>Tax Expense</t>
  </si>
  <si>
    <t>Net of Tax</t>
  </si>
  <si>
    <t>(Benefit)</t>
  </si>
  <si>
    <t>Twelve months ended December 31, 2013:</t>
  </si>
  <si>
    <t>Securities available for sale and transferred securities:</t>
  </si>
  <si>
    <t>Change in net unrealized gain/loss during the period</t>
  </si>
  <si>
    <t>Reclassification adjustment for net (gains) losses included in net income</t>
  </si>
  <si>
    <t>Change in postretirement benefit obligation</t>
  </si>
  <si>
    <t>Before Tax</t>
  </si>
  <si>
    <t>Tax Expense</t>
  </si>
  <si>
    <t>Net of Tax</t>
  </si>
  <si>
    <t>Twelve months ended December 31, 2012:</t>
  </si>
  <si>
    <t>Activity in accumulated other comprehensive income (loss), net of tax, was as follows:</t>
  </si>
  <si>
    <t>Securities</t>
  </si>
  <si>
    <t>Post-</t>
  </si>
  <si>
    <t>Available</t>
  </si>
  <si>
    <t>retirement</t>
  </si>
  <si>
    <t>Comprehensive</t>
  </si>
  <si>
    <t>For Sale</t>
  </si>
  <si>
    <t>Benefit</t>
  </si>
  <si>
    <t>Balance January 1, 2013</t>
  </si>
  <si>
    <t>Other comprehensive loss before</t>
  </si>
  <si>
    <t>    reclassifications</t>
  </si>
  <si>
    <t>Amounts reclassified from accumulated other</t>
  </si>
  <si>
    <t>     comprehensive loss</t>
  </si>
  <si>
    <t>Net other comprehensive loss during period</t>
  </si>
  <si>
    <t>Balance December 31, 2013</t>
  </si>
  <si>
    <t>Balance January 1, 2012</t>
  </si>
  <si>
    <t>     reclassifications</t>
  </si>
  <si>
    <t>Balance December 31, 2012</t>
  </si>
  <si>
    <t>Subsequent Event</t>
  </si>
  <si>
    <t>Subsequent Events [Abstract]</t>
  </si>
  <si>
    <t>Subsequent Events [Text Block]</t>
  </si>
  <si>
    <t>28. Subsequent Event</t>
  </si>
  <si>
    <t>On February 18, 2014, the Company announced the signing of a definitive agreement to acquire First Community Bank (FCB”). Under the merger agreement First Federal will acquire FCB in a cash transaction in which FCB will merge with and into First Federal. FCB operates four branches in the Columbus, Ohio market and at December 31, 2013, had assets of $101.4 million (unaudited), loans of $65.4 million (unaudited), deposits of $90.5 million (unaudited) and common equity of $10.6 million (unaudited).  Under the terms of the merger agreement, First Federal will pay $12.9 million in cash for all outstanding shares of FCB, subject to certain adjustment factors. The transaction is expected to close by the end of the third quarter of 2014.</t>
  </si>
  <si>
    <t>Statement of Accounting Policies (Policies)</t>
  </si>
  <si>
    <t>Use of Estimates, Policy [Policy Text Block]</t>
  </si>
  <si>
    <t>Earnings Per Share, Policy [Policy Text Block]</t>
  </si>
  <si>
    <t>Comprehensive Income, Policy [Policy Text Block]</t>
  </si>
  <si>
    <t xml:space="preserve">Comprehensive income (loss) consists of net income and other comprehensive income (loss). Other comprehensive income includes unrealized gains and losses on available-for-sale securities and the net unrecognized actuarial losses and unrecognized prior service costs associated with the Company’s Defined Benefit Postretirement Medical Plan. All items included in other comprehensive income are reported net of tax. See also Notes 5 and 16 and the Statements of Comprehensive Income. </t>
  </si>
  <si>
    <t>Cash and Cash Equivalents, Policy [Policy Text Block]</t>
  </si>
  <si>
    <t>Investment, Policy [Policy Text Block]</t>
  </si>
  <si>
    <t>Stock In Federal Home Loan Bank [Policy Text Block]</t>
  </si>
  <si>
    <t>Policy Loans Receivable, Policy [Policy Text Block]</t>
  </si>
  <si>
    <t>Certain Loans and Debt Securities Acquired in Transfer, Recognizing Interest Income on Impaired Loans, Policy [Policy Text Block]</t>
  </si>
  <si>
    <t>Over the life of the loan or pool, the Company continues to estimate cash flows expected to be collected, and evaluates whether the present value of its loans determined using the effective interest rates has decreased and, if so, recognizes a loss. The present value of any subsequent increase in the loan’s or pool’s actual cash flows or cash flows expected to be collected is used first to reverse any existing valuation allowance for that loan or pool. For any remaining increases in cash flows expected to be collected, the Company adjusts the amount of accretable yield recognized on a prospective basis over the loan’s or pool’s remaining life.</t>
  </si>
  <si>
    <t>Loans and Leases Receivable, Allowance for Loan Losses Policy [Policy Text Block]</t>
  </si>
  <si>
    <r>
      <t>Construction</t>
    </r>
    <r>
      <rPr>
        <sz val="10"/>
        <color theme="1"/>
        <rFont val="Times New Roman"/>
        <family val="1"/>
      </rPr>
      <t>:  The Company defines construction loans as loans where the loan proceeds are controlled by the Company and used exclusively for the improvement of real estate in which the Company holds a mortgage.</t>
    </r>
  </si>
  <si>
    <t>Transfers and Servicing of Financial Assets, Servicing of Financial Assets, Policy [Policy Text Block]</t>
  </si>
  <si>
    <t>Bank Owned Life Insurance [Policy Text Block]</t>
  </si>
  <si>
    <t>Property, Plant and Equipment, Policy [Policy Text Block]</t>
  </si>
  <si>
    <t>Goodwill and Intangible Assets, Policy [Policy Text Block]</t>
  </si>
  <si>
    <t>Real Estate Held for Development and Sale, Policy [Policy Text Block]</t>
  </si>
  <si>
    <t>Share-based Compensation, Option and Incentive Plans Policy [Policy Text Block]</t>
  </si>
  <si>
    <t>Fair Value of Financial Instruments, Policy [Policy Text Block]</t>
  </si>
  <si>
    <t>Transfers and Servicing of Financial Assets, Transfers of Financial Assets, Sales, Policy [Policy Text Block]</t>
  </si>
  <si>
    <t>Loans and Leases Receivable, Mortgage Banking Activities, Policy [Policy Text Block]</t>
  </si>
  <si>
    <t>Segment Reporting, Policy [Policy Text Block]</t>
  </si>
  <si>
    <r>
      <t xml:space="preserve">Quantitative thresholds as stated in Financial Accounting Standards Board (“FASB”) Accounting Standards Codification (“ASC”) Topic 280, </t>
    </r>
    <r>
      <rPr>
        <i/>
        <sz val="10"/>
        <color theme="1"/>
        <rFont val="Times New Roman"/>
        <family val="1"/>
      </rPr>
      <t>Segment Reporting</t>
    </r>
    <r>
      <rPr>
        <sz val="10"/>
        <color theme="1"/>
        <rFont val="Times New Roman"/>
        <family val="1"/>
      </rPr>
      <t xml:space="preserve"> are monitored. For the year ended December 31, 2013, the reported revenue for First Insurance was 9.1% of total revenue for First Defiance. Total revenue includes net interest income (before provision for loan losses) plus non-interest income. Net income for First Insurance for the year ended December 31, 2013 was 4.4% of consolidated net income. Total assets of First Insurance at December 31, 2013 were 0.7% of total assets. First Insurance does not meet any of the quantitative thresholds of FASB ASC Topic 280. Accordingly, all of the financial service operations are considered by management to be aggregated in one reportable segment.</t>
    </r>
  </si>
  <si>
    <t>Dividend Restriction [Policy Text Block]</t>
  </si>
  <si>
    <t>Loan Commitments, Policy [Policy Text Block]</t>
  </si>
  <si>
    <t>Malpractice Loss Contingency, Policy [Policy Text Block]</t>
  </si>
  <si>
    <t>Income Tax, Policy [Policy Text Block]</t>
  </si>
  <si>
    <t>Pension and Other Postretirement Plans, Pensions, Policy [Policy Text Block]</t>
  </si>
  <si>
    <t>Reclassification, Policy [Policy Text Block]</t>
  </si>
  <si>
    <t>New Accounting Pronouncements, Policy [Policy Text Block]</t>
  </si>
  <si>
    <t>Statement of Accounting Policies (Tables)</t>
  </si>
  <si>
    <t>Property, Plant and Equipment, Schedule of Significant Acquisitions and Disposals [Table Text Block]</t>
  </si>
  <si>
    <t>Earnings Per Common Share (Tables)</t>
  </si>
  <si>
    <t>Schedule of Earnings Per Share, Basic and Diluted [Table Text Block]</t>
  </si>
  <si>
    <t>Investment Securities (Tables)</t>
  </si>
  <si>
    <t>Schedule of Available-for-sale and Held to Maturity Securities [Table Text Block]</t>
  </si>
  <si>
    <t>Investments Classified by Contractual Maturity Date [Table Text Block]</t>
  </si>
  <si>
    <t>For purposes of the maturity tables below, mortgage-backed securities and collateralized mortgage obligations, which are not due at a single maturity date, have not been allocated over maturity groupings.</t>
  </si>
  <si>
    <t>Unrealized Gain (Loss) on Investments [Table Text Block]</t>
  </si>
  <si>
    <t>Investment [Table Text Block]</t>
  </si>
  <si>
    <t>Schedule of Other than Temporary Impairment, Credit Losses Recognized in Earnings [Table Text Block]</t>
  </si>
  <si>
    <t>Marketable Securities [Table Text Block]</t>
  </si>
  <si>
    <t>Commitments and Contingent Liabilities (Tables)</t>
  </si>
  <si>
    <t>Schedule of Line of Credit Facilities [Table Text Block]</t>
  </si>
  <si>
    <t>Loans (Tables)</t>
  </si>
  <si>
    <t>Schedule of Accounts, Notes, Loans and Financing Receivable [Table Text Block]</t>
  </si>
  <si>
    <t>Loans receivable consist of the following:</t>
  </si>
  <si>
    <t>Schedule of Valuation Allowance for Impairment of Recognized Servicing Assets [Table Text Block]</t>
  </si>
  <si>
    <t>Schedule of Allowance for Loan Losses and Recorded Investment in Portfolio Segment Based on Impairment [Table Text Block]</t>
  </si>
  <si>
    <t>Loans Receivable, Impaired, Interest Income, Cash Basis Method [Table Text Block]</t>
  </si>
  <si>
    <t>Impaired Financing Receivables [Table Text Block]</t>
  </si>
  <si>
    <t>Schedule of Non-Performing Loans and Real Estate Owned [Table Text Block]</t>
  </si>
  <si>
    <t>Schedule of Financing Receivables, Non Accrual Status [Table Text Block]</t>
  </si>
  <si>
    <t>Troubled Debt Restructurings on Financing Receivables [Table Text Block]</t>
  </si>
  <si>
    <t>Troubled Debt Restructurings on Payments [Table Text Block]</t>
  </si>
  <si>
    <t>Financing Receivable Credit Quality Indicators [Table Text Block]</t>
  </si>
  <si>
    <t>Estimated Fair Value Of Loans [Table Text Block]</t>
  </si>
  <si>
    <r>
      <t xml:space="preserve">In accordance with FASB ASC Topic 310 Subtopic 30, </t>
    </r>
    <r>
      <rPr>
        <i/>
        <sz val="10"/>
        <color theme="1"/>
        <rFont val="Times New Roman"/>
        <family val="1"/>
      </rPr>
      <t>Loans and Debt Securities Acquired with Deteriorated Credit Quality</t>
    </r>
    <r>
      <rPr>
        <sz val="10"/>
        <color theme="1"/>
        <rFont val="Times New Roman"/>
        <family val="1"/>
      </rPr>
      <t>, these loans have been recorded based on management’s estimate of the fair value of the loans. Details of these loans are as follows:</t>
    </r>
  </si>
  <si>
    <t>Schedule Of Loan Allocated To Executive Officers Directors And Their Affiliates [Table Text Block]</t>
  </si>
  <si>
    <t>Mortgage Banking (Tables)</t>
  </si>
  <si>
    <t>Mortgage Loans [Table Text Block]</t>
  </si>
  <si>
    <t>Capitalized Mortgage and Valuation Allowance [Table Text Block]</t>
  </si>
  <si>
    <t>Servicing Portfolio [Table Text Block]</t>
  </si>
  <si>
    <t>Schedule of Fair Value Assumption, Date of Securitization or Asset-backed Financing Arrangement, Transferors Continuing Involvement, Servicing Assets or Liabilities [Table Text Block]</t>
  </si>
  <si>
    <t>Premises and Equipment (Tables)</t>
  </si>
  <si>
    <t>Property, Plant and Equipment [Table Text Block]</t>
  </si>
  <si>
    <t>Schedule of Future Minimum Rental Payments for Operating Leases [Table Text Block]</t>
  </si>
  <si>
    <t>Goodwill and Intangible Assets (Tables)</t>
  </si>
  <si>
    <t>Schedule of Goodwill [Table Text Block]</t>
  </si>
  <si>
    <t>Schedule of Finite-Lived Intangible Assets [Table Text Block]</t>
  </si>
  <si>
    <t>Schedule of Finite-Lived Intangible Assets, Future Amortization Expense [Table Text Block]</t>
  </si>
  <si>
    <t>Deposits (Tables)</t>
  </si>
  <si>
    <t>Schedule Sets Forth Interest Expense By Type Of Deposit [Table Text Block]</t>
  </si>
  <si>
    <t>Deposits [Table Text Block]</t>
  </si>
  <si>
    <t>Schedule of Maturities of Long-term Debt [Table Text Block]</t>
  </si>
  <si>
    <t>Advances from Federal Home Loan Bank (Tables)</t>
  </si>
  <si>
    <t>Schedule of Federal Home Loan Bank, Advances, by Branch of FHLB Bank [Table Text Block]</t>
  </si>
  <si>
    <t>Schedule of Future Minimum Lease Payments for Capital Leases [Table Text Block]</t>
  </si>
  <si>
    <t>Junior Subordinated Debentures Owed to Unconsolidated Subsidiary Trust (Tables)</t>
  </si>
  <si>
    <t>Schedule of Subordinated Borrowing [Table Text Block]</t>
  </si>
  <si>
    <t>Junior subordinated debentures owed to the following affiliates were as follows (In Thousands):</t>
  </si>
  <si>
    <t>Notes Payable and Other Short-term Borrowings (Tables)</t>
  </si>
  <si>
    <t>Schedule of Short-term Debt [Table Text Block]</t>
  </si>
  <si>
    <t>Other Noninterest Expense (Tables)</t>
  </si>
  <si>
    <t>Other Non Interest Expense [Table Text Block]</t>
  </si>
  <si>
    <t>Postretirement Benefits (Tables)</t>
  </si>
  <si>
    <t>Schedule of Net Periodic Benefit Cost Not yet Recognized [Table Text Block]</t>
  </si>
  <si>
    <t>Included in accumulated other comprehensive income at December 31, 2013, 2012 and 2011 are the following amounts that have not yet been recognized in net periodic benefit cost:</t>
  </si>
  <si>
    <t>Schedule of Defined Benefit Plan Amounts Recognized in Other Comprehensive Income (Loss) [Table Text Block]</t>
  </si>
  <si>
    <t>The following table summarizes benefit obligation and plan asset activity for the plan measured as of December 31 each year:</t>
  </si>
  <si>
    <t>Schedule of Net Benefit Costs [Table Text Block]</t>
  </si>
  <si>
    <t>Assumptions Are Used In Determining Components Of Postretirement Benefit Obligation [Table Text Block]</t>
  </si>
  <si>
    <t>Schedule of Expected Benefit Payments [Table Text Block]</t>
  </si>
  <si>
    <t>Schedule of Effect of One-Percentage-Point Change in Assumed Health Care Cost Trend Rates [Table Text Block]</t>
  </si>
  <si>
    <t>A one-percentage-point change in assumed health care cost trend rates would have the following effect:</t>
  </si>
  <si>
    <t>Regulatory Matters (Tables)</t>
  </si>
  <si>
    <t>Computation of Net Capital under Securities and Exchange Commission Regulation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Reconciliation Of Beginning And Ending Amount Of Unrecognized Tax Benefits [Table Text Block]</t>
  </si>
  <si>
    <t>Stock Compensation Plans (Tables)</t>
  </si>
  <si>
    <t>Schedule of Share-based Compensation, Stock Options, Activity [Table Text Block]</t>
  </si>
  <si>
    <t>Schedule Of Share Based Compensation Stock Options Plans [Table Text Block]</t>
  </si>
  <si>
    <t>Schedule of Share-based Compensation, Restricted Stock Units Award Activity [Table Text Block]</t>
  </si>
  <si>
    <t>Total expense of $1.0 million, $677,000 and $492,000 was recorded during the years ended December 31, 2013, 2012 and 2011, respectively, and approximately $540,000 and $530,000 is included within other liabilities at December 31, 2013 and 2012, respectively, related to the STIPs and LTIPs.</t>
  </si>
  <si>
    <t>Parent Company Statements (Tables)</t>
  </si>
  <si>
    <t>Condensed Balance Sheet [Table Text Block]</t>
  </si>
  <si>
    <t xml:space="preserve">Available for Sale Securities </t>
  </si>
  <si>
    <t>Condensed Income Statement [Table Text Block]</t>
  </si>
  <si>
    <t>Condensed Cash Flow Statement [Table Text Block]</t>
  </si>
  <si>
    <t>Fair Value (Tables)</t>
  </si>
  <si>
    <t>Schedule of Fair Value, Assets and Liabilities Measured on Recurring Basis [Table Text Block]</t>
  </si>
  <si>
    <t>Fair Value, Assets Measured on Recurring Basis, Unobservable Input Reconciliation [Table Text Block]</t>
  </si>
  <si>
    <t>Schedule of Changes in Fair Value of Plan Assets [Table Text Block]</t>
  </si>
  <si>
    <t>Schedule of Fair Value, Assets Measured on Non Recurring Basis [Table Text Block]</t>
  </si>
  <si>
    <t>Fair Value, Assets Measured on Recurring and Nonrecurring Basis [Table Text Block]</t>
  </si>
  <si>
    <t>Fair Value, by Balance Sheet Grouping [Table Text Block]</t>
  </si>
  <si>
    <t>Derivative Financial Instruments (Tables)</t>
  </si>
  <si>
    <t>Schedule of Derivative Instruments in Statement of Financial Position Carrying Value [Table Text Block]</t>
  </si>
  <si>
    <t>Schedule of Derivative Instruments, Gain (Loss) in Statement of Financial Performance [Table Text Block]</t>
  </si>
  <si>
    <t>Quarterly Consolidated Results of Operations (Unaudited) (Tables)</t>
  </si>
  <si>
    <t>Schedule of Quarterly Financial Information [Table Text Block]</t>
  </si>
  <si>
    <t>Other Comprehensive Income (Loss) (Tables)</t>
  </si>
  <si>
    <t>Other Comprehensive Income Loss Reclassification Adjustments Related To Securities Available For Sale [Table Text Block]</t>
  </si>
  <si>
    <t>Schedule of Accumulated Other Comprehensive Income (Loss) [Table Text Block]</t>
  </si>
  <si>
    <t>Statement of Accounting Policies (Details)</t>
  </si>
  <si>
    <t>Land, Buildings and Improvements [Member] | Maximum [Member]</t>
  </si>
  <si>
    <t>Property, Plant and Equipment [Line Items]</t>
  </si>
  <si>
    <t>Property, Plant and Equipment, Useful Life</t>
  </si>
  <si>
    <t>'50 years</t>
  </si>
  <si>
    <t>Land, Buildings and Improvements [Member] | Minimum [Member]</t>
  </si>
  <si>
    <t>'20 years</t>
  </si>
  <si>
    <t>Furniture, fixtures and equipment [Member] | Maximum [Member]</t>
  </si>
  <si>
    <t>'15 years</t>
  </si>
  <si>
    <t>Furniture, fixtures and equipment [Member] | Minimum [Member]</t>
  </si>
  <si>
    <t>'3 years</t>
  </si>
  <si>
    <t>Statement of Accounting Policies (Details Textual) (USD $)</t>
  </si>
  <si>
    <t>Cash and Due From Banks</t>
  </si>
  <si>
    <t>NonGrandFatheredMissionAssetActivityDescription</t>
  </si>
  <si>
    <t>'principally equal to 0.15% of total assets plus an amount of at least 2% but no more than 4%</t>
  </si>
  <si>
    <t>Realized Losses On Loan Sold</t>
  </si>
  <si>
    <t>Amortization Of Mortgage Servicing Rights Excluding Valuation Adjustments</t>
  </si>
  <si>
    <t>Percentage Of Revenue</t>
  </si>
  <si>
    <t>Percentage Of Consolidated Net Income</t>
  </si>
  <si>
    <t>Percentage Of Assets</t>
  </si>
  <si>
    <t>Effective Income Tax Rate Reconciliation, at Federal Statutory Income Tax Rate, Percent</t>
  </si>
  <si>
    <t>Income Tax Benefit Description</t>
  </si>
  <si>
    <t>'greater than 50%</t>
  </si>
  <si>
    <t>Repurchase Losses Accrued</t>
  </si>
  <si>
    <t>Investment in Federal Home Loan Bank Stock [Member]</t>
  </si>
  <si>
    <t>Other Cash Equivalents, at Carrying Value</t>
  </si>
  <si>
    <t>Federal Reserve Bank Advances [Member]</t>
  </si>
  <si>
    <t>FHLB of Cincinnati [Member]</t>
  </si>
  <si>
    <t>Balance Of Stock</t>
  </si>
  <si>
    <t>FHLB of Indianapolis [Member]</t>
  </si>
  <si>
    <t>Core Deposit and Customer Relationship [Member] | Maximum [Member]</t>
  </si>
  <si>
    <t>Acquired Finite-lived Intangible Assets, Weighted Average Useful Life</t>
  </si>
  <si>
    <t>Core Deposit and Customer Relationship [Member] | Minimum [Member]</t>
  </si>
  <si>
    <t>'10 years</t>
  </si>
  <si>
    <t>Acquisitions (Details Textual) (USD $)</t>
  </si>
  <si>
    <t>1 Months Ended</t>
  </si>
  <si>
    <t>Jul. 31, 2011</t>
  </si>
  <si>
    <t>Business Acquisition [Line Items]</t>
  </si>
  <si>
    <t>Business Acquisition Accrued Liabilities</t>
  </si>
  <si>
    <t>Business Acquisition Accrued Liabilities Cash Payout</t>
  </si>
  <si>
    <t>Subsequent Event [Member]</t>
  </si>
  <si>
    <t>Payak-Dubbs Insurance Agecy [Member]</t>
  </si>
  <si>
    <t>Payments to Acquire Businesses, Gross</t>
  </si>
  <si>
    <t>Business Acquisition Purchase Price Allocation one Goodwill Amount</t>
  </si>
  <si>
    <t>Business Acquisition Purchase Price Allocation one Intangible Assets Other Than Goodwill</t>
  </si>
  <si>
    <t>Business Acquisition Purchase Price Allocation Customer Related Intangible Assets Other Than Goodwill</t>
  </si>
  <si>
    <t>Business Acquisition Purchase Price Allocation Non Compete Intangible Assets Other Than Goodwill</t>
  </si>
  <si>
    <t>Business Combination, Liabilities Arising from Contingencies, Amount Recognized, Other than at Fair Value</t>
  </si>
  <si>
    <t>Business Combination Liabilities Arising From Contingencies Amount Paid</t>
  </si>
  <si>
    <t>Earnings Per Common Share (Details) (USD $)</t>
  </si>
  <si>
    <t>3 Months Ended</t>
  </si>
  <si>
    <t>Sep. 30, 2013</t>
  </si>
  <si>
    <t>Mar. 31, 2013</t>
  </si>
  <si>
    <t>Sep. 30, 2012</t>
  </si>
  <si>
    <t>Jun. 30, 2012</t>
  </si>
  <si>
    <t>Mar. 31, 2012</t>
  </si>
  <si>
    <t>Numerator for basic and diluted earnings per common share-net income applicable to common shares (in dollars)</t>
  </si>
  <si>
    <t>Denominator for basic earnings per common share - weighted average common shares, including participating securities (in shares)</t>
  </si>
  <si>
    <t>Denominator for diluted earnings per common share (in shares)</t>
  </si>
  <si>
    <t>Basic earnings per common share (in dollars per share)</t>
  </si>
  <si>
    <t>Diluted earnings per common share (in dollars per share)</t>
  </si>
  <si>
    <t>Earnings Per Common Share (Details Textual)</t>
  </si>
  <si>
    <t>Antidilutive Securities Excluded from Computation of Earnings Per Share, Amount</t>
  </si>
  <si>
    <t>Investment Securities (Details) (USD $)</t>
  </si>
  <si>
    <t>Available-for-Sale Securities:</t>
  </si>
  <si>
    <t>Available-for-Sale Securities, Amortized Cost</t>
  </si>
  <si>
    <t>Available-for-Sale Securities, Gross Unrealized Gains</t>
  </si>
  <si>
    <t>Available-for-Sale Securities, Gross Unrealized Losses</t>
  </si>
  <si>
    <t>Available-for-Sale Securities, Fair Value</t>
  </si>
  <si>
    <t>Held-to-Maturity Securities:</t>
  </si>
  <si>
    <t>Held-to-Maturity Securities, Amortized Cost</t>
  </si>
  <si>
    <t>Held-to-Maturity Securities, Gross Unrealized Gains</t>
  </si>
  <si>
    <t>Held-to-Maturity Securities, Gross Unrealized Losses</t>
  </si>
  <si>
    <t>Held-to-Maturity Securities, Fair Value</t>
  </si>
  <si>
    <t>US Government Corporations and Agencies Securities [Member]</t>
  </si>
  <si>
    <t>US Treasury Securities [Member]</t>
  </si>
  <si>
    <t>Residential Mortgage Backed Securities [Member]</t>
  </si>
  <si>
    <t>Collateralized Mortgage Backed Securities [Member]</t>
  </si>
  <si>
    <t>Trust Preferred Securities and Preferred Stock [Member]</t>
  </si>
  <si>
    <t>Corporate Bond Securities [Member]</t>
  </si>
  <si>
    <t>US States and Political Subdivisions Debt Securities [Member]</t>
  </si>
  <si>
    <t>Federal Home Loan Mortgage Corporation Certificates and Obligations (FHLMC) [Member]</t>
  </si>
  <si>
    <t>Federal National Mortgage Association Certificates and Obligations (FNMA) [Member]</t>
  </si>
  <si>
    <t>Government National Mortgage Association Certificates and Obligations (GNMA) [Member]</t>
  </si>
  <si>
    <t>Investment Securities (Details 1) (USD $)</t>
  </si>
  <si>
    <t>Available-for-sale, Due in one year or less, Amortized Cost</t>
  </si>
  <si>
    <t>Available-for-sale, Due after one year through five years, Amortized Cost</t>
  </si>
  <si>
    <t>Available-for-sale, Due after five years through ten years, Amortized Cost</t>
  </si>
  <si>
    <t>Available-for-sale, Due after ten years, Amortized Cost</t>
  </si>
  <si>
    <t>Available-for-sale, MBS/CMO, Amortized Cost</t>
  </si>
  <si>
    <t>Available-for-sale, Amortized Cost</t>
  </si>
  <si>
    <t>Available-for-sale, Due in one year or less, Fair Value</t>
  </si>
  <si>
    <t>Available-for-sale, Due after one year through five years, Fair Value</t>
  </si>
  <si>
    <t>Available-for-sale, Due after five years through ten years, Fair Value</t>
  </si>
  <si>
    <t>Available-for-sale, Due after ten years, Fair Value</t>
  </si>
  <si>
    <t>Available-for-sale, MBS/CMO, Fair Value</t>
  </si>
  <si>
    <t>Available-for-sale, Fair Value</t>
  </si>
  <si>
    <t>Held-to-maturity, Due after five years through ten years, Amortized Cost</t>
  </si>
  <si>
    <t>Held-to-maturity, MBS/CMO, Amortized Cost</t>
  </si>
  <si>
    <t>Held-to-maturity, Amortized Cost</t>
  </si>
  <si>
    <t>Held-to-maturity, Due after five years through ten years, Fair Value</t>
  </si>
  <si>
    <t>Held-to-maturity, MBS/CMO, Fair Value</t>
  </si>
  <si>
    <t>Held-to-maturity, Fair Value</t>
  </si>
  <si>
    <t>Investment Securities (Details 2) (USD $)</t>
  </si>
  <si>
    <t>Available-for-sale securities, Duration of Unrealized Loss Position, Less than 12 Month, Fair Value</t>
  </si>
  <si>
    <t>Available-for-sale Securities, Duration of Unrealized Loss Position, Less than 12 Month, Gross Unrealized Loss</t>
  </si>
  <si>
    <t>Available-for-sale securities, Duration of Unrealized Loss Position, 12 Month or Longer, Fair Value</t>
  </si>
  <si>
    <t>Available-for-sale Securities, Duration of Unrealized Loss Position, 12 Month or Longer, Gross Unrealized Loss</t>
  </si>
  <si>
    <t>Available-for-sale securities, Total, Fair Value</t>
  </si>
  <si>
    <t>Available-for-sale securities, Total, Unrealized Loss</t>
  </si>
  <si>
    <t>Us Government Corporations and Agencies Securities [Member]</t>
  </si>
  <si>
    <t>Collateralized Mortgage Obligations [Member]</t>
  </si>
  <si>
    <t>Investment Securities (Details 3) (USD $)</t>
  </si>
  <si>
    <t>Amortized Cost</t>
  </si>
  <si>
    <t>Unrealized Loss</t>
  </si>
  <si>
    <t>OTTI Losses 2013</t>
  </si>
  <si>
    <t>Class B [Member] | TPREF Funding II [Member] | Moodys, Caa3 Rating [Member]</t>
  </si>
  <si>
    <t>Current Number of Banks and Insurance Companies</t>
  </si>
  <si>
    <t>Actual Deferrals and Defaults as a percentage of Current Collateral</t>
  </si>
  <si>
    <t>Expected Deferrals andDefaults asa%of Remaining PerformingCollateral</t>
  </si>
  <si>
    <t>ExcessSub-ordination asa%of Current Performing Collateral</t>
  </si>
  <si>
    <t>Class B 01 [Member] | I Preferred Term Sec I [Member] | Fitch, CCC Rating [Member]</t>
  </si>
  <si>
    <t>[1]</t>
  </si>
  <si>
    <t>Class C 01 [Member] | Preferred Term Sec XXVII [Member] | Moodys, C Rating [Member]</t>
  </si>
  <si>
    <t>Class C 01 [Member] | Dekania II CDO [Member] | Fitch, CCC Rating [Member]</t>
  </si>
  <si>
    <t>Assumption not applicable as Level 1 pricing was utilized at December 31, 2013.</t>
  </si>
  <si>
    <t>Investment Securities (Details 4) (USD $)</t>
  </si>
  <si>
    <t>Amount of OTTI related to credit loss Beginning Balance</t>
  </si>
  <si>
    <t>Additions for amounts related to credit loss for which an OTTI was not previously recognized</t>
  </si>
  <si>
    <t>Reductions for amounts realized for securities sold/redeemed during the period</t>
  </si>
  <si>
    <t>Reductions for amounts related to securities for which the Company intends to sell or that it will be more likely than not that the Company will be required to sell prior to recovery of amortized cost basis</t>
  </si>
  <si>
    <t>Reductions for increase in cash flows expected to be collected that are Recognized over the remaining life of the security</t>
  </si>
  <si>
    <t>Increases to the amount related to the credit loss for which Other-than-temporary was previously recognized</t>
  </si>
  <si>
    <t>Amount of OTTI related to credit loss Ending Balance</t>
  </si>
  <si>
    <t>Investment Securities (Details 5) (USD $)</t>
  </si>
  <si>
    <t>Investment Securities (Details Textual) (USD $)</t>
  </si>
  <si>
    <t>Security Owned and Pledged as Collateral Carrying Value</t>
  </si>
  <si>
    <t>Investment Portfolio, Number of Securities</t>
  </si>
  <si>
    <t>Investment Portfolio, Number of Securities, Unrealized Loss</t>
  </si>
  <si>
    <t>Realized Investment Gains (Losses)</t>
  </si>
  <si>
    <t>Realized Investment Gains Losses, Net of Tax</t>
  </si>
  <si>
    <t>Deferred Collateral Assumed Recovery Rate for Banks</t>
  </si>
  <si>
    <t>Deferred Collateral Assumed Recovery Rate for Insurance Companies</t>
  </si>
  <si>
    <t>Debt Instrument Debt Default, Percentage</t>
  </si>
  <si>
    <t>Investment Portfolio Single Security</t>
  </si>
  <si>
    <t>Collateralized Debt Obligations [Member]</t>
  </si>
  <si>
    <t>Other Comprehensive Income (Loss), before Tax</t>
  </si>
  <si>
    <t>Four Collateralized Debt Obligations [Member]</t>
  </si>
  <si>
    <t>Collateralized Debt Obligations, Recognized Other than Temporary Impairment</t>
  </si>
  <si>
    <t>One Collateralized Debt Obligations [Member]</t>
  </si>
  <si>
    <t>Other Than Temporary Impairment Write Down Of Debt Obligations Gross</t>
  </si>
  <si>
    <t>Other Than Temporary Impairment Write Down Of Debt Obligations Net</t>
  </si>
  <si>
    <t>Two Collateralized Debt Obligations [Member]</t>
  </si>
  <si>
    <t>Collateralized Debt Obligations, Paying Principal and Interest</t>
  </si>
  <si>
    <t>Collateralized Debt Obligations, Recognized Under Other than Temporary Impairment, Recognized Prior Period</t>
  </si>
  <si>
    <t>Commitments and Contingent Liabilities (Details) (USD $)</t>
  </si>
  <si>
    <t>Fixed Rate, Commitments to make loans</t>
  </si>
  <si>
    <t>Fixed Rate, Unused lines of credit</t>
  </si>
  <si>
    <t>Fixed Rate, Standby letters of credit</t>
  </si>
  <si>
    <t>Fixed Rate, Total</t>
  </si>
  <si>
    <t>Variable Rate, Commitments to make loans</t>
  </si>
  <si>
    <t>Variable Rate, Unused lines of credit</t>
  </si>
  <si>
    <t>Variable Rate, Standby letters of credit</t>
  </si>
  <si>
    <t>Variable Rate, Total</t>
  </si>
  <si>
    <t>Commitments and Contingent Liabilities (Details Textual) (USD $)</t>
  </si>
  <si>
    <t>In Millions, unless otherwise specified</t>
  </si>
  <si>
    <t>Line of Credit Facility, Period</t>
  </si>
  <si>
    <t>'60 days or less</t>
  </si>
  <si>
    <t>Commitments and Loans, Available to Sell</t>
  </si>
  <si>
    <t>Loan Commitments Maturities Range Description</t>
  </si>
  <si>
    <t>'less than 1 year to 30 years</t>
  </si>
  <si>
    <t>Maximum [Member]</t>
  </si>
  <si>
    <t>Loan Commitments Interest Rate</t>
  </si>
  <si>
    <t>Minimum [Member]</t>
  </si>
  <si>
    <t>Loans (Details) (USD $)</t>
  </si>
  <si>
    <t>Dec. 31, 2010</t>
  </si>
  <si>
    <t>Real Estate</t>
  </si>
  <si>
    <t>Other Loans</t>
  </si>
  <si>
    <t>One to Four Family Residential Real Estate [Member]</t>
  </si>
  <si>
    <t>Multi Family Residential [Member]</t>
  </si>
  <si>
    <t>Commercial Real Estate [Member]</t>
  </si>
  <si>
    <t>Construction Loans [Member]</t>
  </si>
  <si>
    <t>Commercial Loan [Member]</t>
  </si>
  <si>
    <t>Home Equity and Home Improvement [Member]</t>
  </si>
  <si>
    <t>Consumer Loan [Member]</t>
  </si>
  <si>
    <t>Loans (Details 1) (USD $)</t>
  </si>
  <si>
    <t>Accounts, Notes, Loans and Financing Receivable [Line Items]</t>
  </si>
  <si>
    <t>Multi Family Residential Real Estate [Member]</t>
  </si>
  <si>
    <t>Loans (Details 2) (USD $)</t>
  </si>
  <si>
    <t>Loans (Details 3) (USD $)</t>
  </si>
  <si>
    <t>Average Balance</t>
  </si>
  <si>
    <t>Interest Income Recognized</t>
  </si>
  <si>
    <t>Cash Basis Income Recognized</t>
  </si>
  <si>
    <t>Residential Owner Occupied [Member]</t>
  </si>
  <si>
    <t>Residential Non Owner Occupied [Member]</t>
  </si>
  <si>
    <t>One To Four Family Residential Real Estate [Member]</t>
  </si>
  <si>
    <t>Commercial Real Estate Owner Occupied [Member]</t>
  </si>
  <si>
    <t>Commercial Real Estate Non Owner Occupied [Member]</t>
  </si>
  <si>
    <t>Agriculture Land [Member]</t>
  </si>
  <si>
    <t>Commercial Real Estate Other Receivable [Member]</t>
  </si>
  <si>
    <t>Commercial Working Capital [Member]</t>
  </si>
  <si>
    <t>Commercial Loans Other [Member]</t>
  </si>
  <si>
    <t>Loans (Details 4) (USD $)</t>
  </si>
  <si>
    <t>Unpaid Principal Balance, With No Related Allowance</t>
  </si>
  <si>
    <t>Recorded Investment, With No Related Allowance</t>
  </si>
  <si>
    <t>Unpaid Principal Balance, With Related Allowance</t>
  </si>
  <si>
    <t>Recorded Investment, With Related Allowance</t>
  </si>
  <si>
    <t>Allowance for Loan Losses Allocated, With Related Allowance</t>
  </si>
  <si>
    <t>Commercial Real Estate Other Receivables [Member]</t>
  </si>
  <si>
    <t>construction [Member]</t>
  </si>
  <si>
    <t>Presented gross of charge offs</t>
  </si>
  <si>
    <t>Loans (Details 5) (USD $)</t>
  </si>
  <si>
    <t>Loans (Details 6) (USD $)</t>
  </si>
  <si>
    <t>30-59 days</t>
  </si>
  <si>
    <t>60-89 days</t>
  </si>
  <si>
    <t>90+ days</t>
  </si>
  <si>
    <t>Total Past Due</t>
  </si>
  <si>
    <t>Total Non Accrual</t>
  </si>
  <si>
    <t>Loans (Details 7) (USD $)</t>
  </si>
  <si>
    <t>Numbers</t>
  </si>
  <si>
    <t>Troubled Debt Restructurings, Number of Loans</t>
  </si>
  <si>
    <t>Troubled Debt Restructurings, Recorded Investment</t>
  </si>
  <si>
    <t>Troubled Debt Restructuring [Member]</t>
  </si>
  <si>
    <t>Troubled Debt Restructuring [Member] | One To Four Family Owner Occupied [Member]</t>
  </si>
  <si>
    <t>Troubled Debt Restructuring [Member] | One To Four Family Non Owner Occupied [Member]</t>
  </si>
  <si>
    <t>Troubled Debt Restructuring [Member] | Commercial Real Estate Owner Occupied [Member]</t>
  </si>
  <si>
    <t>Troubled Debt Restructuring [Member] | Commercial Real Estate Non Owner Occupied [Member]</t>
  </si>
  <si>
    <t>Troubled Debt Restructuring [Member] | Agriculture Land [Member]</t>
  </si>
  <si>
    <t>Troubled Debt Restructuring [Member] | Commercial Real Estate Other Receivable [Member]</t>
  </si>
  <si>
    <t>Troubled Debt Restructuring [Member] | Other Commercial Working Capital [Member]</t>
  </si>
  <si>
    <t>Troubled Debt Restructuring [Member] | Home Equity and Home Improvement [Member]</t>
  </si>
  <si>
    <t>Troubled Debt Restructuring [Member] | Consumer Loan [Member]</t>
  </si>
  <si>
    <t>Loans (Details 8) (USD $)</t>
  </si>
  <si>
    <t>Troubled Debt Restructurings That Subsequently Defaulted, Number of Loans</t>
  </si>
  <si>
    <t>Troubled Debt Restructurings That Subsequently Defaulted, Recorded Investment</t>
  </si>
  <si>
    <t>Subsequently Defaulted [Member]</t>
  </si>
  <si>
    <t>Subsequently Defaulted [Member] | Residential Owner Occupied [Member]</t>
  </si>
  <si>
    <t>Subsequently Defaulted [Member] | Residential Non Owner Occupied [Member]</t>
  </si>
  <si>
    <t>Subsequently Defaulted [Member] | Commercial Real Estate Owner Occupied [Member]</t>
  </si>
  <si>
    <t>Subsequently Defaulted [Member] | Commercial Real Estate Non Owner Occupied [Member]</t>
  </si>
  <si>
    <t>Subsequently Defaulted [Member] | Agriculture Land [Member]</t>
  </si>
  <si>
    <t>Subsequently Defaulted [Member] | Commercial Real Estate Other Receivable [Member]</t>
  </si>
  <si>
    <t>Subsequently Defaulted [Member] | Commercial and Industrial [Member]</t>
  </si>
  <si>
    <t>Subsequently Defaulted [Member] | Home Equity and Home Improvement [Member]</t>
  </si>
  <si>
    <t>Subsequently Defaulted [Member] | Consumer Loan [Member]</t>
  </si>
  <si>
    <t>Loans (Details 9) (USD $)</t>
  </si>
  <si>
    <t>Financing Receivable, Net</t>
  </si>
  <si>
    <t>Pass [Member]</t>
  </si>
  <si>
    <t>Special Mention [Member]</t>
  </si>
  <si>
    <t>Substandard [Member]</t>
  </si>
  <si>
    <t>Doubtful [Member]</t>
  </si>
  <si>
    <t>Not Graded [Member]</t>
  </si>
  <si>
    <t>One To Four Family Owner Occupied [Member]</t>
  </si>
  <si>
    <t>One To Four Family Owner Occupied [Member] | Pass [Member]</t>
  </si>
  <si>
    <t>One To Four Family Owner Occupied [Member] | Special Mention [Member]</t>
  </si>
  <si>
    <t>One To Four Family Owner Occupied [Member] | Substandard [Member]</t>
  </si>
  <si>
    <t>One To Four Family Owner Occupied [Member] | Doubtful [Member]</t>
  </si>
  <si>
    <t>One To Four Family Owner Occupied [Member] | Not Graded [Member]</t>
  </si>
  <si>
    <t>One To Four Family Non Owner Occupied [Member]</t>
  </si>
  <si>
    <t>One To Four Family Non Owner Occupied [Member] | Pass [Member]</t>
  </si>
  <si>
    <t>One To Four Family Non Owner Occupied [Member] | Special Mention [Member]</t>
  </si>
  <si>
    <t>One To Four Family Non Owner Occupied [Member] | Substandard [Member]</t>
  </si>
  <si>
    <t>One To Four Family Non Owner Occupied [Member] | Doubtful [Member]</t>
  </si>
  <si>
    <t>One To Four Family Non Owner Occupied [Member] | Not Graded [Member]</t>
  </si>
  <si>
    <t>One To Four Family Residential Real Estate [Member] | Pass [Member]</t>
  </si>
  <si>
    <t>One To Four Family Residential Real Estate [Member] | Special Mention [Member]</t>
  </si>
  <si>
    <t>One To Four Family Residential Real Estate [Member] | Substandard [Member]</t>
  </si>
  <si>
    <t>One To Four Family Residential Real Estate [Member] | Doubtful [Member]</t>
  </si>
  <si>
    <t>One To Four Family Residential Real Estate [Member] | Not Graded [Member]</t>
  </si>
  <si>
    <t>Multi Family Residential Real Estate [Member] | Pass [Member]</t>
  </si>
  <si>
    <t>Multi Family Residential Real Estate [Member] | Special Mention [Member]</t>
  </si>
  <si>
    <t>Multi Family Residential Real Estate [Member] | Substandard [Member]</t>
  </si>
  <si>
    <t>Multi Family Residential Real Estate [Member] | Doubtful [Member]</t>
  </si>
  <si>
    <t>Multi Family Residential Real Estate [Member] | Not Graded [Member]</t>
  </si>
  <si>
    <t>Commercial Real Estate Owner Occupied [Member] | Pass [Member]</t>
  </si>
  <si>
    <t>Commercial Real Estate Owner Occupied [Member] | Special Mention [Member]</t>
  </si>
  <si>
    <t>Commercial Real Estate Owner Occupied [Member] | Substandard [Member]</t>
  </si>
  <si>
    <t>Commercial Real Estate Owner Occupied [Member] | Doubtful [Member]</t>
  </si>
  <si>
    <t>Commercial Real Estate Owner Occupied [Member] | Not Graded [Member]</t>
  </si>
  <si>
    <t>Commercial Real Estate Non Owner Occupied [Member] | Pass [Member]</t>
  </si>
  <si>
    <t>Commercial Real Estate Non Owner Occupied [Member] | Special Mention [Member]</t>
  </si>
  <si>
    <t>Commercial Real Estate Non Owner Occupied [Member] | Substandard [Member]</t>
  </si>
  <si>
    <t>Commercial Real Estate Non Owner Occupied [Member] | Doubtful [Member]</t>
  </si>
  <si>
    <t>Commercial Real Estate Non Owner Occupied [Member] | Not Graded [Member]</t>
  </si>
  <si>
    <t>Agriculture Land [Member] | Pass [Member]</t>
  </si>
  <si>
    <t>Agriculture Land [Member] | Special Mention [Member]</t>
  </si>
  <si>
    <t>Agriculture Land [Member] | Substandard [Member]</t>
  </si>
  <si>
    <t>Agriculture Land [Member] | Doubtful [Member]</t>
  </si>
  <si>
    <t>Agriculture Land [Member] | Not Graded [Member]</t>
  </si>
  <si>
    <t>Commercial Real Estate Other Receivable [Member] | Pass [Member]</t>
  </si>
  <si>
    <t>Commercial Real Estate Other Receivable [Member] | Special Mention [Member]</t>
  </si>
  <si>
    <t>Commercial Real Estate Other Receivable [Member] | Substandard [Member]</t>
  </si>
  <si>
    <t>Commercial Real Estate Other Receivable [Member] | Doubtful [Member]</t>
  </si>
  <si>
    <t>Commercial Real Estate Other Receivable [Member] | Not Graded [Member]</t>
  </si>
  <si>
    <t>Commercial Real Estate [Member] | Pass [Member]</t>
  </si>
  <si>
    <t>Commercial Real Estate [Member] | Special Mention [Member]</t>
  </si>
  <si>
    <t>Commercial Real Estate [Member] | Substandard [Member]</t>
  </si>
  <si>
    <t>Commercial Real Estate [Member] | Doubtful [Member]</t>
  </si>
  <si>
    <t>Commercial Real Estate [Member] | Not Graded [Member]</t>
  </si>
  <si>
    <t>Commercial Working Capital [Member] | Pass [Member]</t>
  </si>
  <si>
    <t>Commercial Working Capital [Member] | Special Mention [Member]</t>
  </si>
  <si>
    <t>Commercial Working Capital [Member] | Substandard [Member]</t>
  </si>
  <si>
    <t>Commercial Working Capital [Member] | Doubtful [Member]</t>
  </si>
  <si>
    <t>Commercial Working Capital [Member] | Not Graded [Member]</t>
  </si>
  <si>
    <t>Commercial Loans Other [Member] | Pass [Member]</t>
  </si>
  <si>
    <t>Commercial Loans Other [Member] | Special Mention [Member]</t>
  </si>
  <si>
    <t>Commercial Loans Other [Member] | Substandard [Member]</t>
  </si>
  <si>
    <t>Commercial Loans Other [Member] | Doubtful [Member]</t>
  </si>
  <si>
    <t>Commercial Loans Other [Member] | Not Graded [Member]</t>
  </si>
  <si>
    <t>Commercial Loan [Member] | Pass [Member]</t>
  </si>
  <si>
    <t>Commercial Loan [Member] | Special Mention [Member]</t>
  </si>
  <si>
    <t>Commercial Loan [Member] | Substandard [Member]</t>
  </si>
  <si>
    <t>Commercial Loan [Member] | Doubtful [Member]</t>
  </si>
  <si>
    <t>Commercial Loan [Member] | Not Graded [Member]</t>
  </si>
  <si>
    <t>Home Equity and Home Improvement [Member] | Pass [Member]</t>
  </si>
  <si>
    <t>Home Equity and Home Improvement [Member] | Special Mention [Member]</t>
  </si>
  <si>
    <t>Home Equity and Home Improvement [Member] | Substandard [Member]</t>
  </si>
  <si>
    <t>Home Equity and Home Improvement [Member] | Doubtful [Member]</t>
  </si>
  <si>
    <t>Home Equity and Home Improvement [Member] | Not Graded [Member]</t>
  </si>
  <si>
    <t>Consumer Loan [Member] | Pass [Member]</t>
  </si>
  <si>
    <t>Consumer Loan [Member] | Special Mention [Member]</t>
  </si>
  <si>
    <t>Consumer Loan [Member] | Substandard [Member]</t>
  </si>
  <si>
    <t>Consumer Loan [Member] | Doubtful [Member]</t>
  </si>
  <si>
    <t>Consumer Loan [Member] | Not Graded [Member]</t>
  </si>
  <si>
    <t>construction [Member] | Pass [Member]</t>
  </si>
  <si>
    <t>construction [Member] | Special Mention [Member]</t>
  </si>
  <si>
    <t>construction [Member] | Substandard [Member]</t>
  </si>
  <si>
    <t>construction [Member] | Doubtful [Member]</t>
  </si>
  <si>
    <t>construction [Member] | Not Graded [Member]</t>
  </si>
  <si>
    <t>Loans (Details 10) (USD $)</t>
  </si>
  <si>
    <t>Beginning Balance Contractual Amount Receivable</t>
  </si>
  <si>
    <t>Ending Balance Contractual Amount Receivable</t>
  </si>
  <si>
    <t>Additional provision for loan loss Recorded Loan Receivable</t>
  </si>
  <si>
    <t>Loans and Debt Securities Acquired With Deteriorated Credit Quality [Member]</t>
  </si>
  <si>
    <t>Principal payments received Contractual Amount Receivable</t>
  </si>
  <si>
    <t>Loans charged off Contractual Amount Receivable</t>
  </si>
  <si>
    <t>Additional provision for loan loss Contractual Amount Receivable</t>
  </si>
  <si>
    <t>Loan accretion recorded Contractual Amount Receivable</t>
  </si>
  <si>
    <t>Beginning Balance Impairment Discount</t>
  </si>
  <si>
    <t>Principal payments received Impairment Discount</t>
  </si>
  <si>
    <t>Loans charged off Impairment Discount</t>
  </si>
  <si>
    <t>Additional provision for loan loss Impairment Discount</t>
  </si>
  <si>
    <t>Loan accretion recorded Impairment Discount</t>
  </si>
  <si>
    <t>Ending Balance Impairment Discount</t>
  </si>
  <si>
    <t>Beginning Balance Recorded Loan Receivable</t>
  </si>
  <si>
    <t>Principal payments received Recorded Loan Receivable</t>
  </si>
  <si>
    <t>Loans charged off Recorded Loan Receivable</t>
  </si>
  <si>
    <t>Loan accretion recorded Recorded Loan Receivable</t>
  </si>
  <si>
    <t>Ending Balance Recorded Loan Receivable</t>
  </si>
  <si>
    <t>Loans (Details 11) (USD $)</t>
  </si>
  <si>
    <t>Loans (Details Textual) (USD $)</t>
  </si>
  <si>
    <t>Financing Receivable, Allowance for Credit Losses, Period Increase (Increase)</t>
  </si>
  <si>
    <t>Financing Receivable, Modifications, Recorded Investment</t>
  </si>
  <si>
    <t>Specified Reserves, Provision for Troubled Debt Restructurings</t>
  </si>
  <si>
    <t>Loans and Leases Receivable, Impaired, Commitment to Lend</t>
  </si>
  <si>
    <t>Financing Receivables, Impaired, Troubled Debt Restructuring, Write-down</t>
  </si>
  <si>
    <t>Troubled Debt Restructuring [Member] | Subsequently Defaulted [Member]</t>
  </si>
  <si>
    <t>Loan And Lease Losses Charged Off</t>
  </si>
  <si>
    <t>Mortgage Banking (Details) (USD $)</t>
  </si>
  <si>
    <t>Mortgage loans servicing revenue (expense), Total</t>
  </si>
  <si>
    <t>Mortgage Banking (Details 1) (USD $)</t>
  </si>
  <si>
    <t>Mortgage Banking (Details 2) (USD $)</t>
  </si>
  <si>
    <t>Compliance with Regulatory Capital Requirements for Mortgage Companies [Line Items]</t>
  </si>
  <si>
    <t>Mortgage Loans On Banking Number Of Loans</t>
  </si>
  <si>
    <t>Investor, Principal Outstanding</t>
  </si>
  <si>
    <t>Fannie Mae [Member]</t>
  </si>
  <si>
    <t>Freddie Mac [Member]</t>
  </si>
  <si>
    <t>Federal Home Loan Bank Borrowings [Member]</t>
  </si>
  <si>
    <t>Other Mortgage Banking [Member]</t>
  </si>
  <si>
    <t>Mortgage Banking (Details 3) (USD $)</t>
  </si>
  <si>
    <t>10% Adverse Change [Member]</t>
  </si>
  <si>
    <t>Assumption [Abstract]</t>
  </si>
  <si>
    <t>20% Adverse Change [Member]</t>
  </si>
  <si>
    <t>Mortgage Banking (Details Textual) (USD $)</t>
  </si>
  <si>
    <t>Residential Mortgage Loans, Unpaid Balance</t>
  </si>
  <si>
    <t>Escrow Deposit</t>
  </si>
  <si>
    <t>Weighted Average Prepayment Rate</t>
  </si>
  <si>
    <t>'212 prepayment speed assumption (PSA)</t>
  </si>
  <si>
    <t>'328 PSA</t>
  </si>
  <si>
    <t>Weighted Average Discount Rate</t>
  </si>
  <si>
    <t>Adverse Changes In Fair Value One</t>
  </si>
  <si>
    <t>Adverse Changes In Fair Value Two</t>
  </si>
  <si>
    <t>Premises and Equipment (Details) (USD $)</t>
  </si>
  <si>
    <t>Property, Plant and Equipment, Gross</t>
  </si>
  <si>
    <t>Property, Plant and Equipment, Net</t>
  </si>
  <si>
    <t>Premises and Equipment (Details 1) (USD $)</t>
  </si>
  <si>
    <t>Premises and Equipment (Details Textual) (USD $)</t>
  </si>
  <si>
    <t>Depreciation</t>
  </si>
  <si>
    <t>Operating Leases, Rent Expense, Net</t>
  </si>
  <si>
    <t>Goodwill and Intangible Assets (Details) (USD $)</t>
  </si>
  <si>
    <t>Indefinite-lived Intangible Assets [Line Items]</t>
  </si>
  <si>
    <t>Goodwill and Intangible Assets (Details 1) (USD $)</t>
  </si>
  <si>
    <t>Begnning Balance, Gross Carrying Amount</t>
  </si>
  <si>
    <t>Intangible assets acquired, Gross Carrying Amount</t>
  </si>
  <si>
    <t>Amortization of intangible assets, Gross Carrying Amount</t>
  </si>
  <si>
    <t>Ending Balance, Gross Carrying Amount</t>
  </si>
  <si>
    <t>Beginning Balance, Accumulated Amortization</t>
  </si>
  <si>
    <t>Intangible assets acquired, Accumulated Amortization</t>
  </si>
  <si>
    <t>Amortization of intangible assets, Accumulated Amortization</t>
  </si>
  <si>
    <t>Ending Balance, Accumulated Amortization</t>
  </si>
  <si>
    <t>Beginning Balance, Net Value</t>
  </si>
  <si>
    <t>Intangible assets acquired, Net Value</t>
  </si>
  <si>
    <t>Amortization of Intangible Assets</t>
  </si>
  <si>
    <t>Ending Balance, Net Value</t>
  </si>
  <si>
    <t>Goodwill and Intangible Assets (Details 2) (USD $)</t>
  </si>
  <si>
    <t>Deposits (Details) (USD $)</t>
  </si>
  <si>
    <t>Deposits [Line Items]</t>
  </si>
  <si>
    <t>Deposits (Details 1) (USD $)</t>
  </si>
  <si>
    <t>Deposits (Details 2) (USD $)</t>
  </si>
  <si>
    <t>Deposits (Details Textual) (USD $)</t>
  </si>
  <si>
    <t>Deposit [Line Items]</t>
  </si>
  <si>
    <t>Accounts Payable</t>
  </si>
  <si>
    <t>Certificates of Deposit, at Carrying Value</t>
  </si>
  <si>
    <t>Money Market Funds, at Carrying Value</t>
  </si>
  <si>
    <t>Time Deposits 100000 Or More</t>
  </si>
  <si>
    <t>Trading Securities Pledged as Collateral</t>
  </si>
  <si>
    <t>Federal Deposit Insurance Corporation Insurance Limit In Excess Of Reported Amount</t>
  </si>
  <si>
    <t>Additional [Member]</t>
  </si>
  <si>
    <t>Certificates of Deposit [Member]</t>
  </si>
  <si>
    <t>FDIC Insurance Limit [Member]</t>
  </si>
  <si>
    <t>Time Deposits, 250000 Or More</t>
  </si>
  <si>
    <t>Advances from Federal Home Loan Bank (Details) (USD $)</t>
  </si>
  <si>
    <t>Federal Home Loan Bank, Advances, Branch of FHLB Bank [Line Items]</t>
  </si>
  <si>
    <t>January 2015 To March 2018 [Member]</t>
  </si>
  <si>
    <t>Federal Home Loan Bank, Advances, Branch of FHLB Bank, Weighted Average Interest Rate</t>
  </si>
  <si>
    <t>December 2015 to September 2018 [Member]</t>
  </si>
  <si>
    <t>December 2015 [Member]</t>
  </si>
  <si>
    <t>Advances from Federal Home Loan Bank (Details 1) (USD $)</t>
  </si>
  <si>
    <t>Future Minimum Lease Payments For Capital Leases [Line Items]</t>
  </si>
  <si>
    <t>Advances from Federal Home Loan Bank (Details Textual) (USD $)</t>
  </si>
  <si>
    <t>Percentage Of Borrowings Limited To Assets</t>
  </si>
  <si>
    <t>Pledged Assets Separately Reported, Loans Pledged as Collateral, at Fair Value, Total</t>
  </si>
  <si>
    <t>Proceeds From First Federal Home Loan Bank Advances</t>
  </si>
  <si>
    <t>Securities Investment [Member]</t>
  </si>
  <si>
    <t>Percentage Of Advances Secured Collateral Pledged</t>
  </si>
  <si>
    <t>Residential Mortgage [Member]</t>
  </si>
  <si>
    <t>Multi Family or Non Residential Real Estate Loans, and Agriculture Real Estate Loans [Member]</t>
  </si>
  <si>
    <t>One to Four Family Residential Mortgages or Investment Securities [Member]</t>
  </si>
  <si>
    <t>Percentage Of Secured Borrowings</t>
  </si>
  <si>
    <t>Cash Management Advance [Member]</t>
  </si>
  <si>
    <t>Line of Credit, Current</t>
  </si>
  <si>
    <t>Repo Advance [Member]</t>
  </si>
  <si>
    <t>Junior Subordinated Debentures Owed to Unconsolidated Subsidiary Trust (Details) (USD $)</t>
  </si>
  <si>
    <t>Debt Instrument [Line Items]</t>
  </si>
  <si>
    <t>Junior subordinated debentures owed to unconsolidated subsidiary trusts</t>
  </si>
  <si>
    <t>First Defiance Statutory Trusts I [Member]</t>
  </si>
  <si>
    <t>First Defiance Statutory Trusts II [Member]</t>
  </si>
  <si>
    <t>Junior Subordinated Debentures Owed to Unconsolidated Subsidiary Trust (Details Textual) (USD $)</t>
  </si>
  <si>
    <t>Mar. 27, 2007</t>
  </si>
  <si>
    <t>Proceeds from Issuance of Trust Preferred Securities</t>
  </si>
  <si>
    <t>Proceeds from Issuance of Subordinated Long-term Debt</t>
  </si>
  <si>
    <t>Preferred Securities Variable Interest Rate</t>
  </si>
  <si>
    <t>'LIBOR rate plus 1.38%</t>
  </si>
  <si>
    <t>Financial Instruments Subject to Mandatory Redemption, Settlement Terms, Description</t>
  </si>
  <si>
    <t>'The Trust Preferred Securities and Junior Debentures mature December 15, 2035 but may be redeemed by the issuer at par after October 28, 2010.</t>
  </si>
  <si>
    <t>Coupon Rate On Preferred Securities, Period End</t>
  </si>
  <si>
    <t>'LIBOR rate plus 1.5%</t>
  </si>
  <si>
    <t>'The Trust Preferred Securities and Subordinated Debentures mature on June 15, 2037, but may be redeemed at the Company's option at any time on or after June 15, 2012, or at any time upon certain events.</t>
  </si>
  <si>
    <t>Notes Payable and Other Short-term Borrowings (Details) (USD $)</t>
  </si>
  <si>
    <t>Notes Payable and Other Short-term Borrowings (Details Textual) (USD $)</t>
  </si>
  <si>
    <t>Notes Payable and Other Short-term Borrowings [Line Items]</t>
  </si>
  <si>
    <t>Short Term Debt Fed Funds Rate</t>
  </si>
  <si>
    <t>Federal Reserve Bank Discount [Member]</t>
  </si>
  <si>
    <t>Short-term Debt, Terms</t>
  </si>
  <si>
    <t>'50 basis points over the fed funds rate.</t>
  </si>
  <si>
    <t>Bank Of America [Member]</t>
  </si>
  <si>
    <t>Other Noninterest Expense (Details) (USD $)</t>
  </si>
  <si>
    <t>Other Noninterest Expense [Line Items]</t>
  </si>
  <si>
    <t>Included in Other for 2012 is $2.0 million in FHLB pre-payment penalties.</t>
  </si>
  <si>
    <t>Other Noninterest Expense (Details Textual) (USD $)</t>
  </si>
  <si>
    <t>Other Non-Interest Expense [Line Items]</t>
  </si>
  <si>
    <t>Federal Home Loan Bank Pre Payment Penalties</t>
  </si>
  <si>
    <t>Postretirement Benefits (Details) (USD $)</t>
  </si>
  <si>
    <t>Defined Benefit Plan Disclosure [Line Items]</t>
  </si>
  <si>
    <t>Postretirement Benefits (Details 1) (USD $)</t>
  </si>
  <si>
    <t>Benefis paid</t>
  </si>
  <si>
    <t>Postretirement Benefits (Details 2) (USD $)</t>
  </si>
  <si>
    <t>Total recognized in net periodic postretirement benefit cost and other comprehensive income</t>
  </si>
  <si>
    <t>Postretirement Benefits (Details 3)</t>
  </si>
  <si>
    <t>Used to determine net periodic postretirement benefit cost for years ended December 31</t>
  </si>
  <si>
    <t>Rate to which the cost trend rate is assumed to decline (the ultimate trend rate)</t>
  </si>
  <si>
    <t>'2019</t>
  </si>
  <si>
    <t>Postretirement Benefits (Details 4) (USD $)</t>
  </si>
  <si>
    <t>Postretirement Benefits (Details 5) (USD $)</t>
  </si>
  <si>
    <t>Effect on total of service and interest cost, One-Percentage-Point Increase</t>
  </si>
  <si>
    <t>Effect on postretirement benefit obligation, One-Percentage-Point Increase</t>
  </si>
  <si>
    <t>Effect on total of service and interest cost, One-Percentage-Point Decrease</t>
  </si>
  <si>
    <t>Effect on postretirement benefit obligation, One-Percentage-Point Decrease</t>
  </si>
  <si>
    <t>Postretirement Benefits (Details Textual) (USD $)</t>
  </si>
  <si>
    <t>Postretirement Benefits Description Of Medical Coverage</t>
  </si>
  <si>
    <t>'First Federal employees who retired prior to April 1, 1997 who completed 20 years of service after age 40 receive full medical coverage at no cost.</t>
  </si>
  <si>
    <t>Percentage Of Postretirement Benefits</t>
  </si>
  <si>
    <t>Percentage Of Eligible Coverage In Postretirement Benefits</t>
  </si>
  <si>
    <t>Maximum Medical Coverage</t>
  </si>
  <si>
    <t>Maximum Reimburse Medical Expenses</t>
  </si>
  <si>
    <t>Other Comprehensive Income Loss Defined Benefit Plan Expected To Be Recognized In Net Postretirement Benefit Cost Before Tax</t>
  </si>
  <si>
    <t>Other Comprehensive Income Loss Defined Benefit Plan Expected To Be Recognized In Net Postretirement Benefit Cost Net Of Tax</t>
  </si>
  <si>
    <t>Defined Benefit Plan, Amounts Recognized in Other Comprehensive Income (Loss), Net Prior Service Cost (Credit), before Tax, Total</t>
  </si>
  <si>
    <t>Other Comprehensive (Income) Loss, Pension and Other Postretirement Benefit Plans, Net Prior Service Cost (Credit) Arising During Period, Net of Tax</t>
  </si>
  <si>
    <t>Defined Benefit Plan, Gross Prescription Drug Subsidy Receipts Received</t>
  </si>
  <si>
    <t>Postretirement Benefits Description Of Medical Coverage One</t>
  </si>
  <si>
    <t>'First Federal employees who were born after December 31, 1950 are not eligible for the medical coverage described above at retirement.</t>
  </si>
  <si>
    <t>Regulatory Matters (Details) (USD $)</t>
  </si>
  <si>
    <t>Consolidated [Member]</t>
  </si>
  <si>
    <t>Compliance with Regulatory Capital Requirements under Banking Regulations [Line Items]</t>
  </si>
  <si>
    <t>Tier 1 Capital Actual (in dollars)</t>
  </si>
  <si>
    <t>[2]</t>
  </si>
  <si>
    <t>Tier 1 Capital Minimum Required for Adequately Capitalized (in dollars)</t>
  </si>
  <si>
    <t>Tier 1 Capital Actual (Ratio)</t>
  </si>
  <si>
    <t>Tier 1 Capital Minimum Required for Adequately Capitalized (Ratio)</t>
  </si>
  <si>
    <t>Tier 1 Capital (to Risk Weighted Assets) Actual (in dollars)</t>
  </si>
  <si>
    <t>Tier 1 Capital (to Risk Weighted Assets) Minimum Required for Adequately Capitalized (in dollars)</t>
  </si>
  <si>
    <t>Tier 1 Capital (to Risk Weighted Assets) Actual (Ratio)</t>
  </si>
  <si>
    <t>Tier 1 Capital (to Risk Weighted Assets) Minimum Required for Adequately Capitalized (Ratio)</t>
  </si>
  <si>
    <t>Total Capital (to Risk Weighted Assets) Actual (in dollars)</t>
  </si>
  <si>
    <t>Total Capital (to Risk Weighted Assets) Minimum Required for Adequately Capitalized (in dollars)</t>
  </si>
  <si>
    <t>Total Capital (to Risk Weighted Assets) Actual (Ratio)</t>
  </si>
  <si>
    <t>Total Capital (to Risk Weighted Assets) Minimum Required for Adequately Capitalized (Ratio)</t>
  </si>
  <si>
    <t>First Federal [Member]</t>
  </si>
  <si>
    <t>Tier 1 Capital Minimum Required for Well Capitalized (in dollars)</t>
  </si>
  <si>
    <t>Tier 1 Capital Minimum Required for Well Capitalized (Ratio)</t>
  </si>
  <si>
    <t>Tier 1 Capital (to Risk Weighted Assets) Minimum Required for Well Capitalized (in dollars)</t>
  </si>
  <si>
    <t>Tier 1 Capital (to Risk Weighted Assets) Minimum Required for Well Capitalized (Ratio)</t>
  </si>
  <si>
    <t>Total Capital (to Risk Weighted Assets) Minimum Required for Well Capitalized (in dollars)</t>
  </si>
  <si>
    <t>Total Capital (to Risk Weighted Assets) Minimum Required for Well Capitalized (Ratio)</t>
  </si>
  <si>
    <t>Regulatory Matters (Details Textual) (USD $)</t>
  </si>
  <si>
    <t>Adjusted Total Assets</t>
  </si>
  <si>
    <t>Risk Weighted Assets</t>
  </si>
  <si>
    <t>Proceeds from Dividends Received</t>
  </si>
  <si>
    <t>Dividends Receivable</t>
  </si>
  <si>
    <t>First Insurance [Member]</t>
  </si>
  <si>
    <t>Income Taxes (Details) (USD $)</t>
  </si>
  <si>
    <t>Income Taxes (Details 1) (USD $)</t>
  </si>
  <si>
    <t>Income Tax Disclosure [Line Items]</t>
  </si>
  <si>
    <t>State income tax - net of federal tax benefit</t>
  </si>
  <si>
    <t>Income Taxes (Details 2) (USD $)</t>
  </si>
  <si>
    <t>Income Taxes (Details 3) (USD $)</t>
  </si>
  <si>
    <t>Unrecognized Tax Benefits, Beginning Balance</t>
  </si>
  <si>
    <t>Unrecognized Tax Benefits, Ending Balance</t>
  </si>
  <si>
    <t>Income Taxes (Details Textual) (USD $)</t>
  </si>
  <si>
    <t>Capital Loss Carryforwards</t>
  </si>
  <si>
    <t>Capital Loss Carryforwards Expiration Dates</t>
  </si>
  <si>
    <t>Tax Basis of Investments, Cost for Income Tax Purposes</t>
  </si>
  <si>
    <t>Deferred Tax Liability Not Recognized, Amount of Unrecognized Deferred Tax Liability, Policyholders Surplus</t>
  </si>
  <si>
    <t>Income Tax Examination, Penalties and Interest Expense, Total</t>
  </si>
  <si>
    <t>Income Tax Examination, Penalties and Interest Accrued, Total</t>
  </si>
  <si>
    <t>Employee Benefit Plans (Details Textal) (USD $)</t>
  </si>
  <si>
    <t>Dec. 31, 2009</t>
  </si>
  <si>
    <t>Defined Benefit Plans and Other Postretirement Benefit Plans Table Text Block [Line Items]</t>
  </si>
  <si>
    <t>Employee Contribution Plan Description</t>
  </si>
  <si>
    <t>'First Defiance matches 100% of the participants contributions up to 3% of compensation and then 50% of the participants contributions for the next 2% of compensation. Previously, matching contributions were 50% of the first 3% of participants contributions.</t>
  </si>
  <si>
    <t>Employee Benefits Plans Contribution</t>
  </si>
  <si>
    <t>Liability for Future Policy Benefits, Period Expense (Income)</t>
  </si>
  <si>
    <t>Liability for Future Policy Benefits, Total</t>
  </si>
  <si>
    <t>Defined Benefit Plan, Assumptions Used Calculating Benefit Obligation, Discount Rate</t>
  </si>
  <si>
    <t>Stock Compensation Plans (Details) (USD $)</t>
  </si>
  <si>
    <t>Options Outstanding, Forfeited or cancelled</t>
  </si>
  <si>
    <t>Options Outstanding, Exercised</t>
  </si>
  <si>
    <t>Options Outstanding, Granted</t>
  </si>
  <si>
    <t>Options Outstanding, Vested or expected to vest at December 31, 2013</t>
  </si>
  <si>
    <t>Options Outstanding, Exercisable at December 31, 2013</t>
  </si>
  <si>
    <t>Weighted Average Exercise Price, Outstanding, January 1, 2013</t>
  </si>
  <si>
    <t>Weighted Average Exercise Price, Forfeited or cancelled</t>
  </si>
  <si>
    <t>Weighted Average Exercise Price, Exercised</t>
  </si>
  <si>
    <t>Weighted Average Exercise Price, Granted</t>
  </si>
  <si>
    <t>Weighted Average Exercise Price, Outstanding, December 31, 2013</t>
  </si>
  <si>
    <t>Weighted Average Exercise Price, Vested or expected to vest at December 31, 2013</t>
  </si>
  <si>
    <t>Weighted Average Exercise Price, Exercisable at December 31, 2013</t>
  </si>
  <si>
    <t>Weighted Average Remaining Contractual Term (in years), Outstanding, December 31, 2013</t>
  </si>
  <si>
    <t>'3 years 1 month 28 days</t>
  </si>
  <si>
    <t>Weighted Average Remaining Contractual Term (in years), Vested or expected to vest at December 31, 2013</t>
  </si>
  <si>
    <t>Weighted Average Remaining Contractual Term (in years), Exercisable at December 31, 2013</t>
  </si>
  <si>
    <t>'3 years 22 days</t>
  </si>
  <si>
    <t>Aggregate Intrinsic Value, Outstanding, December 31, 2013</t>
  </si>
  <si>
    <t>Aggregate Intrinsic Value, Vested or expected to vest at December 31, 2013</t>
  </si>
  <si>
    <t>Aggregate Intrinsic Value, Exercisable at December 31, 2013</t>
  </si>
  <si>
    <t>Stock Compensation Plans (Details 1) (USD $)</t>
  </si>
  <si>
    <t>Stock Compensation Plans (Details 2) (USD $)</t>
  </si>
  <si>
    <t>Restricted Stock Units (RSUs) [Member]</t>
  </si>
  <si>
    <t>Shares, Unvested at January 1, 2013</t>
  </si>
  <si>
    <t>Shares, Granted</t>
  </si>
  <si>
    <t>Shares, Vested</t>
  </si>
  <si>
    <t>Shares, Forfeited</t>
  </si>
  <si>
    <t>Shares, Unvested at December 31, 2013</t>
  </si>
  <si>
    <t>Weighted-Average Grant Date Fair Value, Unvested at January 1, 2013</t>
  </si>
  <si>
    <t>Weighted-Average Grant Date Fair Value, Granted</t>
  </si>
  <si>
    <t>Weighted-Average Grant Date Fair Value, Vested</t>
  </si>
  <si>
    <t>Weighted-Average Grant Date Fair Value, Forfeited</t>
  </si>
  <si>
    <t>Weighted -Average Grant Date Fair Value, Unvested at December 31, 2013</t>
  </si>
  <si>
    <t>Stock Grants [Member]</t>
  </si>
  <si>
    <t>Stock Compensation Plans (Details Textual) (USD $)</t>
  </si>
  <si>
    <t>Short-term Equity Incentive Plan 2013 [Member]</t>
  </si>
  <si>
    <t>Equity Plan 2010 [Member]</t>
  </si>
  <si>
    <t>Mar. 15, 2010</t>
  </si>
  <si>
    <t>Long-term Equity Incentive Plan 2013 [Member]</t>
  </si>
  <si>
    <t>Restricted Stock Units (Rsus) [Member]</t>
  </si>
  <si>
    <t>Short-term and Long-term Equity Incentive Plan 2011 [Member]</t>
  </si>
  <si>
    <t>Stock Option Grant, 2009 [Member]</t>
  </si>
  <si>
    <t>Stock Option Grant, 2011 [Member]</t>
  </si>
  <si>
    <t>Stock Option Grant, Annual [Member]</t>
  </si>
  <si>
    <t>Short Term Equity Incentive Plan 2011 [Member]</t>
  </si>
  <si>
    <t>Long Term Equity Incentive Plan 2011 [Member]</t>
  </si>
  <si>
    <t>Share-based Compensation Arrangement by Share-based Payment Award, Number of Shares Authorized</t>
  </si>
  <si>
    <t>Share-based Compensation Arrangement by Share-based Payment Award, Options, Outstanding, Number</t>
  </si>
  <si>
    <t>Share-based Compensation Arrangement by Share-based Payment Award, Maximum Vested Percentage, Year</t>
  </si>
  <si>
    <t>Stock Option Period, Description</t>
  </si>
  <si>
    <t>'All options expire ten years from the date of grant. Vested options of retirees expire on the earlier of the scheduled expiration date or three months after the retirement date.</t>
  </si>
  <si>
    <t>Share-based Compensation Arrangement by Share-based Payment Award, Equity Instruments Other than Options, Outstanding, Weighted Average Remaining Contractual Terms</t>
  </si>
  <si>
    <t>Share-based Compensation Arrangement by Share-based Payment Award, Maximum Employee Subscription Rate, Range Minimum</t>
  </si>
  <si>
    <t>Share-based Compensation Arrangement by Share-based Payment Award, Maximum Employee Subscription Rate, Range Maximum</t>
  </si>
  <si>
    <t>Share-based Compensation Arrangement by Share-based Payment Award, Options, Grants in Period, Gross</t>
  </si>
  <si>
    <t>Share-based Compensation Arrangement by Share-based Payment Award, Maximum Employee Subscription Rate</t>
  </si>
  <si>
    <t>Option Subscription, Description</t>
  </si>
  <si>
    <t>'The amount of benefit under the 2013 LTIP will be determined individually at the 12 month period ending December 31, 2013, the 24 month period ending December 31, 2014 and the 36 month period ending December 31, 2015. The awards vesting will be as follows: 16.7% of the target award after the end of the performance period ending December 31, 2013, 27.8% of the target award at the end of the performance period ending December 31, 2014 and 55.5% of the target award at the end of the performance period ending December 31, 2015. The RSUs shall vest between 0% and 100% of the applicable portion of the target award based on the portion of the performance targets that are achieved. RSUs settle in common shares in the first quarter following the close of the applicable performance period. The participants are required to be employed on the day of payout in order to receive the payment.</t>
  </si>
  <si>
    <t>Employee Service Share-based Compensation, Nonvested Awards, Total Compensation Cost Not yet Recognized, Stock Options</t>
  </si>
  <si>
    <t>Employee Service Share Based Compensation Nonvested Awards, Total Compensation Cost Not Yet Recognized, Period For Recognition (in years)</t>
  </si>
  <si>
    <t>'3 months 18 days</t>
  </si>
  <si>
    <t>Share-based Compensation Arrangement by Share-based Payment Award, Equity Instruments Other than Options, Nonvested, Number</t>
  </si>
  <si>
    <t>Allocated Share-based Compensation Expense</t>
  </si>
  <si>
    <t>Compensation Expense, Maximum</t>
  </si>
  <si>
    <t>Estimated Compensation Expense, Excepted</t>
  </si>
  <si>
    <t>Unrecognized Compensation Expense</t>
  </si>
  <si>
    <t>Share-based Compensation Arrangement by Share-based Payment Award, Number of Shares Available for Grant</t>
  </si>
  <si>
    <t>Parent Company Statements (Details) (USD $)</t>
  </si>
  <si>
    <t>Liabilities and stockholders' equity</t>
  </si>
  <si>
    <t>Stockholdersâ€™ equity</t>
  </si>
  <si>
    <t>Parent Company [Member]</t>
  </si>
  <si>
    <t>Parent Company Statements (Details 1) (USD $)</t>
  </si>
  <si>
    <t>Condensed Income Statements, Captions [Line Items]</t>
  </si>
  <si>
    <t>Income (loss) before income taxes and equity inearnings of subsidiaries</t>
  </si>
  <si>
    <t>Undistributed equity in (distributions in excess of)earnings of subsidiaries</t>
  </si>
  <si>
    <t>Parent Company Statements (Details 2) (USD $)</t>
  </si>
  <si>
    <t>Adjustments to reconcile net income to net cash (used in) provided by operating activities:</t>
  </si>
  <si>
    <t>Distribution in excess of (undistributed equity in) earnings of subsidiaries</t>
  </si>
  <si>
    <t>Fair Value (Details) (USD $)</t>
  </si>
  <si>
    <t>Available for sale securities, Total Fair Value</t>
  </si>
  <si>
    <t>US Government Corporations and Agencies Securities [Member] | Fair Value, Inputs, Level 1 [Member]</t>
  </si>
  <si>
    <t>US Government Corporations and Agencies Securities [Member] | Fair Value, Inputs, Level 2 [Member]</t>
  </si>
  <si>
    <t>US Government Corporations and Agencies Securities [Member] | Fair Value, Inputs, Level 3 [Member]</t>
  </si>
  <si>
    <t>US Treasury Securities [Member] | Fair Value, Inputs, Level 1 [Member]</t>
  </si>
  <si>
    <t>US Treasury Securities [Member] | Fair Value, Inputs, Level 2 [Member]</t>
  </si>
  <si>
    <t>US Treasury Securities [Member] | Fair Value, Inputs, Level 3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Trust Preferred Stock [Member]</t>
  </si>
  <si>
    <t>Trust Preferred Stock [Member] | Fair Value, Inputs, Level 1 [Member]</t>
  </si>
  <si>
    <t>Trust Preferred Stock [Member] | Fair Value, Inputs, Level 2 [Member]</t>
  </si>
  <si>
    <t>Trust Preferred Stock [Member] | Fair Value, Inputs, Level 3 [Member]</t>
  </si>
  <si>
    <t>Preferred Stock [Member] | Fair Value, Inputs, Level 1 [Member]</t>
  </si>
  <si>
    <t>Preferred Stock [Member] | Fair Value, Inputs, Level 2 [Member]</t>
  </si>
  <si>
    <t>Preferred Stock [Member] | Fair Value, Inputs, Level 3 [Member]</t>
  </si>
  <si>
    <t>Corporate Bond Securities [Member] | Fair Value, Inputs, Level 1 [Member]</t>
  </si>
  <si>
    <t>Corporate Bond Securities [Member] | Fair Value, Inputs, Level 2 [Member]</t>
  </si>
  <si>
    <t>Corporate Bond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Mortgage Banking Derivative Asset [Member]</t>
  </si>
  <si>
    <t>Mortgage Banking Derivative Asset [Member] | Fair Value, Inputs, Level 1 [Member]</t>
  </si>
  <si>
    <t>Mortgage Banking Derivative Asset [Member] | Fair Value, Inputs, Level 2 [Member]</t>
  </si>
  <si>
    <t>Mortgage Banking Derivative Asset [Member] | Fair Value, Inputs, Level 3 [Member]</t>
  </si>
  <si>
    <t>Mortgage Banking Derivative Liability [Member]</t>
  </si>
  <si>
    <t>Mortgage Banking Derivative Liability [Member] | Fair Value, Inputs, Level 1 [Member]</t>
  </si>
  <si>
    <t>Mortgage Banking Derivative Liability [Member] | Fair Value, Inputs, Level 2 [Member]</t>
  </si>
  <si>
    <t>Mortgage Banking Derivative Liability [Member] | Fair Value, Inputs, Level 3 [Member]</t>
  </si>
  <si>
    <t>Fair Value (Details 1) (USD $)</t>
  </si>
  <si>
    <t>Fair Value, Assets and Liabilities Measured on Recurring and Nonrecurring Basis [Line Items]</t>
  </si>
  <si>
    <t>Total gains or losses (realized/unrealized) Included in earnings (realized/unrealized)</t>
  </si>
  <si>
    <t>Total gains or losses (realized/unrealized) Included in other comprehensive income (presented gross of taxes)</t>
  </si>
  <si>
    <t>Fair Value (Details 2) (USD $)</t>
  </si>
  <si>
    <t>Fair Value, Assets Measured on Recurring Basis, Unobservable Input Reconciliation [Line Items]</t>
  </si>
  <si>
    <t>Fair Value (Details 3) (USD $)</t>
  </si>
  <si>
    <t>Fair Value, Inputs, Level 1 [Member]</t>
  </si>
  <si>
    <t>Fair Value, Inputs, Level 1 [Member] | One To Four Family Residential Real Estate [Member]</t>
  </si>
  <si>
    <t>Fair Value, Inputs, Level 1 [Member] | Multi Family Residential Real Estate [Member]</t>
  </si>
  <si>
    <t>Fair Value, Inputs, Level 1 [Member] | Commercial Real Estate [Member]</t>
  </si>
  <si>
    <t>Fair Value, Inputs, Level 1 [Member] | Home Equity and Home Improvement [Member]</t>
  </si>
  <si>
    <t>Fair Value, Inputs, Level 1 [Member] | Residential Mortgage [Member]</t>
  </si>
  <si>
    <t>Fair Value, Inputs, Level 1 [Member] | Commercial Loan [Member]</t>
  </si>
  <si>
    <t>Fair Value, Inputs, Level 2 [Member]</t>
  </si>
  <si>
    <t>Fair Value, Inputs, Level 2 [Member] | One To Four Family Residential Real Estate [Member]</t>
  </si>
  <si>
    <t>Fair Value, Inputs, Level 2 [Member] | Multi Family Residential Real Estate [Member]</t>
  </si>
  <si>
    <t>Fair Value, Inputs, Level 2 [Member] | Commercial Real Estate [Member]</t>
  </si>
  <si>
    <t>Fair Value, Inputs, Level 2 [Member] | Home Equity and Home Improvement [Member]</t>
  </si>
  <si>
    <t>Fair Value, Inputs, Level 2 [Member] | Residential Mortgage [Member]</t>
  </si>
  <si>
    <t>Fair Value, Inputs, Level 2 [Member] | Commercial Loan [Member]</t>
  </si>
  <si>
    <t>Fair Value, Inputs, Level 3 [Member]</t>
  </si>
  <si>
    <t>Fair Value, Inputs, Level 3 [Member] | One To Four Family Residential Real Estate [Member]</t>
  </si>
  <si>
    <t>Fair Value, Inputs, Level 3 [Member] | Multi Family Residential Real Estate [Member]</t>
  </si>
  <si>
    <t>Fair Value, Inputs, Level 3 [Member] | Commercial Real Estate [Member]</t>
  </si>
  <si>
    <t>Fair Value, Inputs, Level 3 [Member] | Home Equity and Home Improvement [Member]</t>
  </si>
  <si>
    <t>Fair Value, Inputs, Level 3 [Member] | Residential Mortgage [Member]</t>
  </si>
  <si>
    <t>Fair Value, Inputs, Level 3 [Member] | Commercial Loan [Member]</t>
  </si>
  <si>
    <t>Fair Value (Details 4) (USD $)</t>
  </si>
  <si>
    <t>Trust preferred stock, Fair Value</t>
  </si>
  <si>
    <t>Impaired Loans- Applies to all loan classes, Fair Value</t>
  </si>
  <si>
    <t>Real estate held for sale - Applies to all classes, Fair Value</t>
  </si>
  <si>
    <t>Valuation Technique, Fair Value</t>
  </si>
  <si>
    <t>'Valuation Technique</t>
  </si>
  <si>
    <t>Unobservable Inputs, Fair Value</t>
  </si>
  <si>
    <t>'Unobservable Inputs</t>
  </si>
  <si>
    <t>Range of Input 2-40% [Member]</t>
  </si>
  <si>
    <t>'Discounted cash flow</t>
  </si>
  <si>
    <t>'Constant prepayment rate</t>
  </si>
  <si>
    <t>Fair Value, Range of Input, Minimum</t>
  </si>
  <si>
    <t>Fair Value, Range of Input, Maximum</t>
  </si>
  <si>
    <t>Fair Value Measurement Weighted Average Range</t>
  </si>
  <si>
    <t>Range of Input 0-30% [Member]</t>
  </si>
  <si>
    <t>'Expected asset default</t>
  </si>
  <si>
    <t>Range Of Input 10-15 [Member]</t>
  </si>
  <si>
    <t>'Expected recoveries</t>
  </si>
  <si>
    <t>Range of Input 0-10% [Member]</t>
  </si>
  <si>
    <t>'Appraisals which utilize sales comparison, net income and cost approach</t>
  </si>
  <si>
    <t>'Discounts for collection issues and changes in market conditions</t>
  </si>
  <si>
    <t>Range of Input 0-20% [Member]</t>
  </si>
  <si>
    <t>'Discounts for changes in market conditions</t>
  </si>
  <si>
    <t>Fair Value (Details 5) (USD $)</t>
  </si>
  <si>
    <t>Financial Assets, Carrying Value:</t>
  </si>
  <si>
    <t>Cash and cash equivalents, Carrying Value</t>
  </si>
  <si>
    <t>Investment securities, Carrying Value</t>
  </si>
  <si>
    <t>Federal Home Loan Bank stock, Carrying Value</t>
  </si>
  <si>
    <t>Loans, net, including loans held for sale, Carrying Value</t>
  </si>
  <si>
    <t>Accrued interest receivable, Carrying Value</t>
  </si>
  <si>
    <t>Financial Liabilities, Carrying Value:</t>
  </si>
  <si>
    <t>Deposits, Carrying Value</t>
  </si>
  <si>
    <t>Advances from Federal Home Loan Bank, Carrying Value</t>
  </si>
  <si>
    <t>Securities sold under repurchase agreements, Carrying Value</t>
  </si>
  <si>
    <t>Subordinated debentures, Carrying Value</t>
  </si>
  <si>
    <t>Financial Assets, Fair Value:</t>
  </si>
  <si>
    <t>Cash and cash equivalents, Fair Value</t>
  </si>
  <si>
    <t>Investment securities, Fair Value</t>
  </si>
  <si>
    <t>Loans, net, including loans held for sale, Fair Value</t>
  </si>
  <si>
    <t>Accrued interest receivable, Fair Value</t>
  </si>
  <si>
    <t>Financial Liabilities, Fair Value:</t>
  </si>
  <si>
    <t>Deposits, Fair Value</t>
  </si>
  <si>
    <t>Advances from Federal Home Loan Bank, Fair Value</t>
  </si>
  <si>
    <t>Securities sold under repurchase agreements, Fair Value</t>
  </si>
  <si>
    <t>Subordinated debentures, Fair Value</t>
  </si>
  <si>
    <t>Fair Value (Details Textual) (USD $)</t>
  </si>
  <si>
    <t>Fair Value, Option, Qualitative Disclosures Related to Election [Line Items]</t>
  </si>
  <si>
    <t>Impaired Financing Receivable, Recorded Investment</t>
  </si>
  <si>
    <t>Impaired Financing Receivables, Provisional Expenses</t>
  </si>
  <si>
    <t>Mortgage Servicing Rights at Fair Value</t>
  </si>
  <si>
    <t>Valuation Allowance of Mortgage Servicing Rights</t>
  </si>
  <si>
    <t>Proceeds from Collection of Loans Receivable</t>
  </si>
  <si>
    <t>Real Estate Held-for-sale, Increase (Decrease) in Fair Value</t>
  </si>
  <si>
    <t>Charge of Mortgage Servicing Rights</t>
  </si>
  <si>
    <t>Trust preferred stock transferred from level 3 to level</t>
  </si>
  <si>
    <t>Minimum [Member] | Real Estate held for sale [Member]</t>
  </si>
  <si>
    <t>Fair Value Inputs, Discount Rate</t>
  </si>
  <si>
    <t>Maximum [Member] | Real Estate held for sale [Member]</t>
  </si>
  <si>
    <t>Derivative Financial Instruments (Details) (USD $)</t>
  </si>
  <si>
    <t>Derivatives not designated as hedging instruments</t>
  </si>
  <si>
    <t>Mortgage Banking Derivatives Assets, Carrying Value</t>
  </si>
  <si>
    <t>Mortgage Banking Derivatives Liabilities, Carrying Value</t>
  </si>
  <si>
    <t>Mortgage Banking Derivatives, Net Carrying Value</t>
  </si>
  <si>
    <t>Derivative Financial Instruments (Details 1) (USD $)</t>
  </si>
  <si>
    <t>Mortgage Banking Derivatives - Gain (Loss)</t>
  </si>
  <si>
    <t>Derivative Financial Instruments (Details Textual) (USD $)</t>
  </si>
  <si>
    <t>Derivative Instruments, Gain (Loss) [Line Items]</t>
  </si>
  <si>
    <t>Interest Rate Derivative Instruments Not Designated as Hedging Instruments at Fair Value, Net</t>
  </si>
  <si>
    <t>Notional Amount of Interest Rate Derivative Instruments Not Designated as Hedging Instruments</t>
  </si>
  <si>
    <t>Gain (Loss) on Interest Rate Fair Value Hedge Ineffectiveness</t>
  </si>
  <si>
    <t>Quarterly Consolidated Results of Operations (Unaudited) (Details) (USD $)</t>
  </si>
  <si>
    <t>Net income applicable tocommon shares</t>
  </si>
  <si>
    <t>Preferred Stock (Details Textual) (USD $)</t>
  </si>
  <si>
    <t>Dec. 05, 2008</t>
  </si>
  <si>
    <t>Oct. 14, 2008</t>
  </si>
  <si>
    <t>Jul. 18, 2012</t>
  </si>
  <si>
    <t>Us Treasury [Member]</t>
  </si>
  <si>
    <t>First Five Years [Member]</t>
  </si>
  <si>
    <t>AfterFiveYears [Member]</t>
  </si>
  <si>
    <t>Senior Preferred Shares [Member]</t>
  </si>
  <si>
    <t>Preferred Stock, Shares Authorized</t>
  </si>
  <si>
    <t>Preferred Stock, Par Or Stated Value Per Share</t>
  </si>
  <si>
    <t>Preferred Stock, Liquidation Preference, Value</t>
  </si>
  <si>
    <t>Stock Repurchased During Period Value Two</t>
  </si>
  <si>
    <t>Warrants Issued To Acquire Additional Of Common Share</t>
  </si>
  <si>
    <t>Warrants Issued To Acquire Additional Of Common Shares Exercise Pric</t>
  </si>
  <si>
    <t>Warrants Issued To Acquire Additional Of Common Shares Term</t>
  </si>
  <si>
    <t>Preferred Stock, Dividend Rate, Percentage</t>
  </si>
  <si>
    <t>Common Stock, Dividends, Per Share, Declared</t>
  </si>
  <si>
    <t>Preferred Stock Clearing Price</t>
  </si>
  <si>
    <t>Additional Preferred Shares</t>
  </si>
  <si>
    <t>Stock Repurchased During Period Shares1</t>
  </si>
  <si>
    <t>Stock Repurchased During Period Value One</t>
  </si>
  <si>
    <t>Stock Repurchased During Period Shares2</t>
  </si>
  <si>
    <t>Stock Repurchased During Period Shares3</t>
  </si>
  <si>
    <t>Stock Repurchased During Period Value Three</t>
  </si>
  <si>
    <t>Stock Repurchased During Period, Shares</t>
  </si>
  <si>
    <t>Stock Repurchase Program, Remaining Number of Shares Authorized to be Repurchased</t>
  </si>
  <si>
    <t>Stockholders Equity Attributable to Parent</t>
  </si>
  <si>
    <t>Deferred Offering Costs</t>
  </si>
  <si>
    <t>Balance Sheet Restructure (Details Textual) (USD $)</t>
  </si>
  <si>
    <t>Restructuring Cost and Reserve [Line Items]</t>
  </si>
  <si>
    <t>Available-for-sale Securities</t>
  </si>
  <si>
    <t>Gain (Loss) On Sale Of Securities, Net</t>
  </si>
  <si>
    <t>Balance Sheet Restructuring [Member]</t>
  </si>
  <si>
    <t>Loss On Sale Of Securities After Tax Adjustment</t>
  </si>
  <si>
    <t>Federal Home Loan Bank, Advances, Branch of FHLB Bank, Amount of Advances</t>
  </si>
  <si>
    <t>Prepaid Penalty</t>
  </si>
  <si>
    <t>Other Comprehensive Income (Loss) (Details) (USD $)</t>
  </si>
  <si>
    <t>Securities available for sale and transferred securities: Before Tax Amount</t>
  </si>
  <si>
    <t>Change in net unrealized gain/loss during the period, Before Tax Amount</t>
  </si>
  <si>
    <t>Reclassification adjustment for net (gains) losses included in net income, Before Tax Amount</t>
  </si>
  <si>
    <t>Change in postretirement benefit obligation, Before Tax Amount</t>
  </si>
  <si>
    <t>Total other comprehensive income (loss), Before Tax Amount</t>
  </si>
  <si>
    <t>Securities available for sale and transferred securities: Tax Expense (Benefit)</t>
  </si>
  <si>
    <t>Change in net unrealized gain/loss during the period, Tax Expense (Benefit)</t>
  </si>
  <si>
    <t>Reclassification adjustment for net (gains) losses included in net income, Tax Expense (Benefit)</t>
  </si>
  <si>
    <t>Change in postretirement benefit obligation, Tax Expense (Benefit)</t>
  </si>
  <si>
    <t>Total other comprehensive income (loss), Tax Expense (Benefit)</t>
  </si>
  <si>
    <t>Securities available for sale and transferred securities: Net of Tax Amount</t>
  </si>
  <si>
    <t>Change in net unrealized gain/loss during the period, Net of Tax Amount</t>
  </si>
  <si>
    <t>Reclassification adjustment for net (gains) losses included in net income, Net of Tax Amount</t>
  </si>
  <si>
    <t>Change in postretirement benefit obligation,Net of Tax Amount</t>
  </si>
  <si>
    <t>Total other comprehensive income (loss), Net of Tax Amount</t>
  </si>
  <si>
    <t>Other Comprehensive Income (Loss) (Details 1) (USD $)</t>
  </si>
  <si>
    <t>Securities Available For Sale, Beginning balance</t>
  </si>
  <si>
    <t>Securities Available For Sale, Other comprehensive loss before reclassifications</t>
  </si>
  <si>
    <t>Securities Available For Sale, Amounts reclassified from accumulated other comprehensive loss</t>
  </si>
  <si>
    <t>Securities Available For Sale, Net other comprehensive loss during period</t>
  </si>
  <si>
    <t>Securities Available For Sale, Ending balance</t>
  </si>
  <si>
    <t>Post-retirement Benefit, Beginning balance</t>
  </si>
  <si>
    <t>Post-retirement Benefit, Other comprehensive loss before reclassifications</t>
  </si>
  <si>
    <t>Post-retirement Benefit, Amounts reclassified from accumulated other comprehensive loss</t>
  </si>
  <si>
    <t>Post-retirement Benefit, Net other comprehensive loss during period</t>
  </si>
  <si>
    <t>Post-retirement Benefit, Ending balance</t>
  </si>
  <si>
    <t>Accumulated Other Comprehensive Income, Beginning balance</t>
  </si>
  <si>
    <t>Accumulated Other Comprehensive Income, Other comprehensive loss before reclassifications</t>
  </si>
  <si>
    <t>Accumulated Other Comprehensive Income, Amounts reclassified from accumulated other comprehensive loss</t>
  </si>
  <si>
    <t>Accumulated Other Comprehensive Income, Net other comprehensive loss during period</t>
  </si>
  <si>
    <t>Accumulated Other Comprehensive Income, Ending balance</t>
  </si>
  <si>
    <t>Subsequent Event (Details Textual) (Subsequent Event [Member], USD $)</t>
  </si>
  <si>
    <t>Subsequent Event [Line Items]</t>
  </si>
  <si>
    <t>Business Acquisition, Date of Acquisition Agreement</t>
  </si>
  <si>
    <t>Business Acquisition, Name of Acquired Entity</t>
  </si>
  <si>
    <t>'First Community Bank (FCB”)</t>
  </si>
  <si>
    <t>First Community Bank [Member]</t>
  </si>
  <si>
    <t>Business Combination, Recognized Identifiable Assets Acquired and Liabilities Assumed, Assets, Total</t>
  </si>
  <si>
    <t>Business Combination Recognized Identifiable Assets Acquired And Liabilities Assumed Loans</t>
  </si>
  <si>
    <t>Business Combination Recognized Identifiable Assets Acquired And Liabilities Assumed Deposits</t>
  </si>
  <si>
    <t>Business Acquisition, Equity Interest Issued or Issuable, Value Assigned</t>
  </si>
  <si>
    <t>Payments To Acquire Outstanding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i/>
      <sz val="10"/>
      <color theme="1"/>
      <name val="Times New Roman"/>
      <family val="1"/>
    </font>
    <font>
      <b/>
      <sz val="10"/>
      <color rgb="FF000000"/>
      <name val="Times New Roman"/>
      <family val="1"/>
    </font>
    <font>
      <b/>
      <u/>
      <sz val="10"/>
      <color rgb="FF000000"/>
      <name val="Times New Roman"/>
      <family val="1"/>
    </font>
    <font>
      <sz val="11"/>
      <color theme="1"/>
      <name val="Times New Roman"/>
      <family val="1"/>
    </font>
    <font>
      <u/>
      <sz val="10"/>
      <color rgb="FF000000"/>
      <name val="Times New Roman"/>
      <family val="1"/>
    </font>
    <font>
      <sz val="14.65"/>
      <color theme="1"/>
      <name val="Calibri"/>
      <family val="2"/>
    </font>
    <font>
      <sz val="8"/>
      <color theme="1"/>
      <name val="Times New Roman"/>
      <family val="1"/>
    </font>
    <font>
      <b/>
      <sz val="8"/>
      <color theme="1"/>
      <name val="Times New Roman"/>
      <family val="1"/>
    </font>
    <font>
      <b/>
      <sz val="8"/>
      <color rgb="FF000000"/>
      <name val="Times New Roman"/>
      <family val="1"/>
    </font>
    <font>
      <sz val="8"/>
      <color rgb="FF000000"/>
      <name val="Times New Roman"/>
      <family val="1"/>
    </font>
    <font>
      <sz val="12"/>
      <color theme="1"/>
      <name val="Times New Roman"/>
      <family val="1"/>
    </font>
    <font>
      <sz val="7"/>
      <color theme="1"/>
      <name val="Times New Roman"/>
      <family val="1"/>
    </font>
    <font>
      <sz val="7"/>
      <color rgb="FF000000"/>
      <name val="Times New Roman"/>
      <family val="1"/>
    </font>
    <font>
      <sz val="11"/>
      <color theme="1"/>
      <name val="Batang"/>
      <family val="1"/>
    </font>
    <font>
      <sz val="12"/>
      <color theme="1"/>
      <name val="Batang"/>
      <family val="1"/>
    </font>
    <font>
      <sz val="10"/>
      <color theme="1"/>
      <name val="Batang"/>
      <family val="1"/>
    </font>
    <font>
      <b/>
      <sz val="12"/>
      <color theme="1"/>
      <name val="Batang"/>
      <family val="1"/>
    </font>
    <font>
      <b/>
      <i/>
      <sz val="10"/>
      <color theme="1"/>
      <name val="Times New Roman"/>
      <family val="1"/>
    </font>
    <font>
      <i/>
      <sz val="10"/>
      <color rgb="FF000000"/>
      <name val="Times New Roman"/>
      <family val="1"/>
    </font>
    <font>
      <sz val="9"/>
      <color theme="1"/>
      <name val="Batang"/>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vertical="top" wrapText="1"/>
    </xf>
    <xf numFmtId="0" fontId="18" fillId="0" borderId="0" xfId="0" applyFont="1" applyAlignment="1">
      <alignment horizontal="right" vertical="top"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indent="4"/>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0" fillId="0" borderId="0" xfId="0"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vertical="center" wrapText="1"/>
    </xf>
    <xf numFmtId="0" fontId="23" fillId="0" borderId="10" xfId="0" applyFont="1" applyBorder="1" applyAlignment="1">
      <alignment horizontal="center" wrapText="1"/>
    </xf>
    <xf numFmtId="0" fontId="21" fillId="0" borderId="0" xfId="0" applyFont="1" applyAlignment="1">
      <alignment horizontal="center" vertical="center" wrapText="1"/>
    </xf>
    <xf numFmtId="0" fontId="0" fillId="0" borderId="10" xfId="0" applyBorder="1" applyAlignment="1">
      <alignment horizont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0" fillId="33" borderId="0" xfId="0" applyFill="1" applyAlignment="1">
      <alignment horizontal="center" wrapText="1"/>
    </xf>
    <xf numFmtId="0" fontId="21"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9"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21" fillId="34" borderId="0" xfId="0" applyFont="1" applyFill="1" applyAlignment="1">
      <alignment horizontal="left" wrapText="1" indent="1"/>
    </xf>
    <xf numFmtId="0" fontId="18" fillId="33" borderId="0" xfId="0" applyFont="1" applyFill="1" applyAlignment="1">
      <alignment horizontal="left" wrapText="1" indent="1"/>
    </xf>
    <xf numFmtId="0" fontId="19" fillId="33" borderId="0" xfId="0"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2"/>
    </xf>
    <xf numFmtId="0" fontId="19" fillId="34" borderId="0" xfId="0"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2"/>
    </xf>
    <xf numFmtId="0" fontId="18" fillId="33" borderId="10" xfId="0" applyFont="1" applyFill="1" applyBorder="1" applyAlignment="1">
      <alignment horizontal="left" wrapText="1"/>
    </xf>
    <xf numFmtId="0" fontId="19" fillId="33" borderId="10" xfId="0" applyFont="1" applyFill="1" applyBorder="1" applyAlignment="1">
      <alignment horizontal="right" wrapText="1"/>
    </xf>
    <xf numFmtId="0" fontId="18" fillId="33" borderId="10" xfId="0" applyFont="1" applyFill="1" applyBorder="1" applyAlignment="1">
      <alignment horizontal="right" wrapText="1"/>
    </xf>
    <xf numFmtId="0" fontId="18" fillId="34" borderId="14" xfId="0" applyFont="1" applyFill="1" applyBorder="1" applyAlignment="1">
      <alignment horizontal="left" wrapText="1"/>
    </xf>
    <xf numFmtId="0" fontId="19" fillId="34" borderId="14" xfId="0" applyFont="1" applyFill="1" applyBorder="1" applyAlignment="1">
      <alignment horizontal="right" wrapText="1"/>
    </xf>
    <xf numFmtId="0" fontId="18" fillId="34" borderId="14" xfId="0" applyFont="1" applyFill="1" applyBorder="1" applyAlignment="1">
      <alignment horizontal="right" wrapText="1"/>
    </xf>
    <xf numFmtId="0" fontId="21" fillId="33" borderId="0" xfId="0" applyFont="1" applyFill="1" applyAlignment="1">
      <alignment horizontal="left" wrapText="1" indent="2"/>
    </xf>
    <xf numFmtId="0" fontId="18"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0" fontId="18" fillId="34" borderId="16" xfId="0" applyFont="1" applyFill="1" applyBorder="1" applyAlignment="1">
      <alignment horizontal="left" wrapText="1"/>
    </xf>
    <xf numFmtId="0" fontId="19" fillId="34" borderId="16" xfId="0" applyFont="1" applyFill="1" applyBorder="1" applyAlignment="1">
      <alignment horizontal="right" wrapText="1"/>
    </xf>
    <xf numFmtId="0" fontId="18" fillId="34" borderId="16" xfId="0" applyFont="1" applyFill="1" applyBorder="1" applyAlignment="1">
      <alignment horizontal="right" wrapText="1"/>
    </xf>
    <xf numFmtId="0" fontId="18" fillId="33" borderId="16" xfId="0" applyFont="1" applyFill="1" applyBorder="1" applyAlignment="1">
      <alignment horizontal="left" wrapText="1"/>
    </xf>
    <xf numFmtId="0" fontId="19" fillId="33" borderId="16" xfId="0" applyFont="1" applyFill="1" applyBorder="1" applyAlignment="1">
      <alignment horizontal="right" wrapText="1"/>
    </xf>
    <xf numFmtId="0" fontId="18" fillId="33" borderId="16" xfId="0" applyFont="1" applyFill="1" applyBorder="1" applyAlignment="1">
      <alignment horizontal="right" wrapText="1"/>
    </xf>
    <xf numFmtId="0" fontId="19" fillId="0" borderId="10" xfId="0" applyFont="1" applyBorder="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horizontal="center"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12" xfId="0" applyFont="1" applyFill="1" applyBorder="1" applyAlignment="1">
      <alignment horizontal="left" wrapText="1"/>
    </xf>
    <xf numFmtId="3" fontId="19" fillId="34" borderId="0" xfId="0" applyNumberFormat="1" applyFont="1" applyFill="1" applyAlignment="1">
      <alignment horizontal="right" wrapText="1"/>
    </xf>
    <xf numFmtId="3" fontId="19" fillId="34" borderId="12" xfId="0" applyNumberFormat="1" applyFont="1" applyFill="1" applyBorder="1" applyAlignment="1">
      <alignment horizontal="right" wrapText="1"/>
    </xf>
    <xf numFmtId="3" fontId="18" fillId="34" borderId="0" xfId="0" applyNumberFormat="1" applyFont="1" applyFill="1" applyAlignment="1">
      <alignment horizontal="right" wrapText="1"/>
    </xf>
    <xf numFmtId="3" fontId="18" fillId="34" borderId="12" xfId="0" applyNumberFormat="1" applyFont="1" applyFill="1" applyBorder="1" applyAlignment="1">
      <alignment horizontal="right" wrapText="1"/>
    </xf>
    <xf numFmtId="0" fontId="18" fillId="0" borderId="0" xfId="0" applyFont="1" applyAlignment="1">
      <alignment horizontal="right" wrapText="1"/>
    </xf>
    <xf numFmtId="0" fontId="24" fillId="34" borderId="0" xfId="0" applyFont="1" applyFill="1" applyAlignment="1">
      <alignment horizontal="left" wrapText="1"/>
    </xf>
    <xf numFmtId="0" fontId="19" fillId="34" borderId="0" xfId="0" applyFont="1" applyFill="1" applyAlignment="1">
      <alignment horizontal="lef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8" fillId="34" borderId="0" xfId="0" applyFont="1" applyFill="1" applyAlignment="1">
      <alignment horizontal="left" wrapText="1" inden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5" xfId="0" applyFont="1" applyFill="1" applyBorder="1" applyAlignment="1">
      <alignment horizontal="left" wrapText="1"/>
    </xf>
    <xf numFmtId="3" fontId="19" fillId="34" borderId="15"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19" fillId="0" borderId="0" xfId="0" applyFont="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22" fillId="0" borderId="0" xfId="0" applyFont="1" applyAlignment="1">
      <alignment horizontal="center" wrapText="1"/>
    </xf>
    <xf numFmtId="0" fontId="18" fillId="34" borderId="0" xfId="0" applyFont="1" applyFill="1" applyAlignment="1">
      <alignment horizontal="right" wrapText="1"/>
    </xf>
    <xf numFmtId="0" fontId="18" fillId="33" borderId="15" xfId="0" applyFont="1" applyFill="1" applyBorder="1" applyAlignment="1">
      <alignment horizontal="right" wrapText="1"/>
    </xf>
    <xf numFmtId="0" fontId="19" fillId="0" borderId="11" xfId="0" applyFont="1" applyBorder="1" applyAlignment="1">
      <alignment horizontal="center" wrapText="1"/>
    </xf>
    <xf numFmtId="0" fontId="18" fillId="0" borderId="11" xfId="0" applyFont="1" applyBorder="1" applyAlignment="1">
      <alignment horizontal="center" wrapText="1"/>
    </xf>
    <xf numFmtId="0" fontId="23" fillId="33" borderId="0" xfId="0" applyFont="1" applyFill="1" applyAlignment="1">
      <alignment horizontal="left" vertical="center" wrapText="1"/>
    </xf>
    <xf numFmtId="0" fontId="18" fillId="33" borderId="0" xfId="0" applyFont="1" applyFill="1" applyAlignment="1">
      <alignment horizontal="right" vertical="center" wrapText="1"/>
    </xf>
    <xf numFmtId="3" fontId="23" fillId="33" borderId="0" xfId="0" applyNumberFormat="1" applyFont="1" applyFill="1" applyAlignment="1">
      <alignment horizontal="righ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1" fillId="33" borderId="0" xfId="0" applyFont="1" applyFill="1" applyAlignment="1">
      <alignment horizontal="left" wrapText="1"/>
    </xf>
    <xf numFmtId="3" fontId="23" fillId="33" borderId="15"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4" borderId="13" xfId="0" applyFont="1" applyFill="1" applyBorder="1" applyAlignment="1">
      <alignment horizontal="left" wrapText="1"/>
    </xf>
    <xf numFmtId="0" fontId="23" fillId="33" borderId="0" xfId="0" applyFont="1" applyFill="1" applyAlignment="1">
      <alignment horizontal="left" wrapText="1"/>
    </xf>
    <xf numFmtId="0" fontId="23" fillId="34" borderId="0" xfId="0" applyFont="1" applyFill="1" applyAlignment="1">
      <alignment horizontal="right" wrapText="1"/>
    </xf>
    <xf numFmtId="0" fontId="23" fillId="34" borderId="0" xfId="0" applyFont="1" applyFill="1" applyAlignment="1">
      <alignment horizontal="left" wrapText="1"/>
    </xf>
    <xf numFmtId="0" fontId="23" fillId="33" borderId="10" xfId="0" applyFont="1" applyFill="1" applyBorder="1" applyAlignment="1">
      <alignment horizontal="right" wrapText="1"/>
    </xf>
    <xf numFmtId="0" fontId="23" fillId="34" borderId="15" xfId="0" applyFont="1" applyFill="1" applyBorder="1" applyAlignment="1">
      <alignment horizontal="left" wrapText="1"/>
    </xf>
    <xf numFmtId="0" fontId="23" fillId="34" borderId="15" xfId="0" applyFont="1" applyFill="1" applyBorder="1" applyAlignment="1">
      <alignment horizontal="right" wrapText="1"/>
    </xf>
    <xf numFmtId="0" fontId="19" fillId="0" borderId="11" xfId="0" applyFont="1" applyBorder="1" applyAlignment="1">
      <alignment horizontal="center"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8" fillId="33" borderId="0" xfId="0" applyFont="1" applyFill="1" applyAlignment="1">
      <alignment horizontal="left" wrapText="1"/>
    </xf>
    <xf numFmtId="0" fontId="19" fillId="33" borderId="0" xfId="0" applyFont="1" applyFill="1" applyAlignment="1">
      <alignment horizontal="left" wrapText="1"/>
    </xf>
    <xf numFmtId="0" fontId="23" fillId="34" borderId="0" xfId="0" applyFont="1" applyFill="1" applyAlignment="1">
      <alignment horizontal="center" wrapText="1"/>
    </xf>
    <xf numFmtId="0" fontId="23" fillId="34" borderId="0" xfId="0" applyFont="1" applyFill="1" applyAlignment="1">
      <alignment horizontal="right" wrapText="1"/>
    </xf>
    <xf numFmtId="0" fontId="23" fillId="34" borderId="0" xfId="0" applyFont="1" applyFill="1" applyAlignment="1">
      <alignment horizontal="lef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26" fillId="34" borderId="0" xfId="0" applyFont="1" applyFill="1" applyAlignment="1">
      <alignment horizontal="left" wrapText="1"/>
    </xf>
    <xf numFmtId="0" fontId="21" fillId="33" borderId="0" xfId="0" applyFont="1" applyFill="1" applyAlignment="1">
      <alignment horizontal="left" vertical="center" wrapText="1"/>
    </xf>
    <xf numFmtId="0" fontId="27" fillId="33" borderId="0" xfId="0" applyFont="1" applyFill="1" applyAlignment="1">
      <alignment horizontal="left" vertical="center" wrapText="1"/>
    </xf>
    <xf numFmtId="0" fontId="27" fillId="33" borderId="0" xfId="0" applyFont="1" applyFill="1" applyAlignment="1">
      <alignment horizontal="right" vertical="center" wrapText="1"/>
    </xf>
    <xf numFmtId="0" fontId="21" fillId="34" borderId="0" xfId="0"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15" xfId="0" applyFont="1" applyFill="1" applyBorder="1" applyAlignment="1">
      <alignment horizontal="left" wrapText="1"/>
    </xf>
    <xf numFmtId="0" fontId="21" fillId="34" borderId="15" xfId="0" applyFont="1" applyFill="1" applyBorder="1" applyAlignment="1">
      <alignment horizontal="right" wrapText="1"/>
    </xf>
    <xf numFmtId="0" fontId="18" fillId="0" borderId="11" xfId="0" applyFont="1" applyBorder="1" applyAlignment="1">
      <alignment horizontal="center" wrapText="1"/>
    </xf>
    <xf numFmtId="3" fontId="18" fillId="33" borderId="0" xfId="0" applyNumberFormat="1"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8" fillId="0" borderId="0" xfId="0" applyFont="1" applyAlignment="1">
      <alignment horizontal="left" wrapText="1"/>
    </xf>
    <xf numFmtId="0" fontId="28" fillId="0" borderId="0" xfId="0" applyFont="1" applyAlignment="1">
      <alignment horizontal="left" vertical="center" wrapText="1"/>
    </xf>
    <xf numFmtId="0" fontId="29" fillId="0" borderId="0" xfId="0" applyFont="1" applyAlignment="1">
      <alignment horizontal="center" wrapText="1"/>
    </xf>
    <xf numFmtId="0" fontId="29" fillId="0" borderId="0" xfId="0" applyFont="1" applyAlignment="1">
      <alignment horizontal="left" wrapText="1"/>
    </xf>
    <xf numFmtId="0" fontId="29" fillId="0" borderId="0" xfId="0" applyFont="1" applyAlignment="1">
      <alignment horizontal="right" wrapText="1"/>
    </xf>
    <xf numFmtId="0" fontId="29" fillId="0" borderId="11" xfId="0" applyFont="1" applyBorder="1" applyAlignment="1">
      <alignment horizontal="left" wrapText="1"/>
    </xf>
    <xf numFmtId="0" fontId="29" fillId="0" borderId="11" xfId="0" applyFont="1" applyBorder="1" applyAlignment="1">
      <alignment horizontal="right" wrapText="1"/>
    </xf>
    <xf numFmtId="0" fontId="29" fillId="0" borderId="11" xfId="0" applyFont="1" applyBorder="1" applyAlignment="1">
      <alignment horizontal="center" wrapText="1"/>
    </xf>
    <xf numFmtId="0" fontId="28" fillId="33" borderId="0" xfId="0" applyFont="1" applyFill="1" applyAlignment="1">
      <alignment horizontal="left" wrapText="1"/>
    </xf>
    <xf numFmtId="0" fontId="28" fillId="33" borderId="0" xfId="0" applyFont="1" applyFill="1" applyAlignment="1">
      <alignment horizontal="left" vertical="center" wrapText="1"/>
    </xf>
    <xf numFmtId="0" fontId="29" fillId="33" borderId="0" xfId="0" applyFont="1" applyFill="1" applyAlignment="1">
      <alignment horizontal="center" wrapText="1"/>
    </xf>
    <xf numFmtId="0" fontId="29" fillId="34" borderId="0" xfId="0" applyFont="1" applyFill="1" applyAlignment="1">
      <alignment horizontal="left" wrapText="1" indent="3"/>
    </xf>
    <xf numFmtId="0" fontId="28" fillId="34" borderId="0" xfId="0" applyFont="1" applyFill="1" applyAlignment="1">
      <alignment horizontal="left" vertical="center" wrapText="1"/>
    </xf>
    <xf numFmtId="0" fontId="28" fillId="34" borderId="0" xfId="0" applyFont="1" applyFill="1" applyAlignment="1">
      <alignment horizontal="left" wrapText="1"/>
    </xf>
    <xf numFmtId="0" fontId="28" fillId="34" borderId="0" xfId="0" applyFont="1" applyFill="1" applyAlignment="1">
      <alignment horizontal="right" wrapText="1"/>
    </xf>
    <xf numFmtId="0" fontId="28" fillId="33" borderId="0" xfId="0" applyFont="1" applyFill="1" applyAlignment="1">
      <alignment horizontal="right" wrapText="1"/>
    </xf>
    <xf numFmtId="0" fontId="28" fillId="34" borderId="0" xfId="0" applyFont="1" applyFill="1" applyAlignment="1">
      <alignment horizontal="left" wrapText="1" indent="1"/>
    </xf>
    <xf numFmtId="0" fontId="28" fillId="33" borderId="0" xfId="0" applyFont="1" applyFill="1" applyAlignment="1">
      <alignment horizontal="left" wrapText="1" inden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33" borderId="0" xfId="0" applyFont="1" applyFill="1" applyAlignment="1">
      <alignment horizontal="left" wrapText="1"/>
    </xf>
    <xf numFmtId="0" fontId="28" fillId="34" borderId="11" xfId="0" applyFont="1" applyFill="1" applyBorder="1" applyAlignment="1">
      <alignment horizontal="left" wrapText="1"/>
    </xf>
    <xf numFmtId="0" fontId="29" fillId="0" borderId="10" xfId="0" applyFont="1" applyBorder="1" applyAlignment="1">
      <alignment horizontal="center" wrapText="1"/>
    </xf>
    <xf numFmtId="0" fontId="29" fillId="0" borderId="14" xfId="0" applyFont="1" applyBorder="1" applyAlignment="1">
      <alignment horizontal="center" wrapText="1"/>
    </xf>
    <xf numFmtId="0" fontId="29" fillId="0" borderId="11" xfId="0" applyFont="1" applyBorder="1" applyAlignment="1">
      <alignment horizontal="center" wrapText="1"/>
    </xf>
    <xf numFmtId="0" fontId="29" fillId="0" borderId="0" xfId="0" applyFont="1" applyAlignment="1">
      <alignment horizontal="center" wrapText="1"/>
    </xf>
    <xf numFmtId="0" fontId="29" fillId="33" borderId="0" xfId="0" applyFont="1" applyFill="1" applyAlignment="1">
      <alignment horizontal="center" wrapText="1"/>
    </xf>
    <xf numFmtId="0" fontId="28" fillId="34" borderId="0" xfId="0" applyFont="1" applyFill="1" applyAlignment="1">
      <alignment horizontal="left" vertical="center" wrapText="1"/>
    </xf>
    <xf numFmtId="0" fontId="28" fillId="34" borderId="0" xfId="0" applyFont="1" applyFill="1" applyAlignment="1">
      <alignment horizontal="left" wrapText="1"/>
    </xf>
    <xf numFmtId="3" fontId="29" fillId="34" borderId="0" xfId="0" applyNumberFormat="1" applyFont="1" applyFill="1" applyAlignment="1">
      <alignment horizontal="right" wrapText="1"/>
    </xf>
    <xf numFmtId="0" fontId="29" fillId="34" borderId="0" xfId="0" applyFont="1" applyFill="1" applyAlignment="1">
      <alignment horizontal="right" wrapText="1"/>
    </xf>
    <xf numFmtId="0" fontId="29" fillId="34" borderId="0" xfId="0" applyFont="1" applyFill="1" applyAlignment="1">
      <alignment horizontal="left" wrapText="1"/>
    </xf>
    <xf numFmtId="0" fontId="28" fillId="33" borderId="0" xfId="0" applyFont="1" applyFill="1" applyAlignment="1">
      <alignment horizontal="left" vertical="center" wrapText="1"/>
    </xf>
    <xf numFmtId="0" fontId="28" fillId="33" borderId="0" xfId="0" applyFont="1" applyFill="1" applyAlignment="1">
      <alignment horizontal="lef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33" borderId="0" xfId="0" applyFont="1" applyFill="1" applyAlignment="1">
      <alignment horizontal="left" wrapText="1"/>
    </xf>
    <xf numFmtId="3" fontId="30" fillId="34" borderId="0" xfId="0" applyNumberFormat="1" applyFont="1" applyFill="1" applyAlignment="1">
      <alignment horizontal="right" wrapText="1"/>
    </xf>
    <xf numFmtId="0" fontId="28" fillId="33" borderId="10" xfId="0" applyFont="1" applyFill="1" applyBorder="1" applyAlignment="1">
      <alignment horizontal="lef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8" fillId="34" borderId="11" xfId="0" applyFont="1" applyFill="1" applyBorder="1" applyAlignment="1">
      <alignment horizontal="left" wrapText="1"/>
    </xf>
    <xf numFmtId="0" fontId="28" fillId="34" borderId="12" xfId="0" applyFont="1" applyFill="1" applyBorder="1" applyAlignment="1">
      <alignment horizontal="left" wrapText="1"/>
    </xf>
    <xf numFmtId="3" fontId="30" fillId="34" borderId="11" xfId="0" applyNumberFormat="1" applyFont="1" applyFill="1" applyBorder="1" applyAlignment="1">
      <alignment horizontal="right" wrapText="1"/>
    </xf>
    <xf numFmtId="3" fontId="30" fillId="34" borderId="12" xfId="0" applyNumberFormat="1" applyFont="1" applyFill="1" applyBorder="1" applyAlignment="1">
      <alignment horizontal="right" wrapText="1"/>
    </xf>
    <xf numFmtId="0" fontId="29" fillId="34" borderId="11" xfId="0" applyFont="1" applyFill="1" applyBorder="1" applyAlignment="1">
      <alignment horizontal="right" wrapText="1"/>
    </xf>
    <xf numFmtId="0" fontId="29" fillId="34" borderId="12" xfId="0" applyFont="1" applyFill="1" applyBorder="1" applyAlignment="1">
      <alignment horizontal="right" wrapText="1"/>
    </xf>
    <xf numFmtId="3" fontId="29" fillId="34" borderId="11" xfId="0" applyNumberFormat="1" applyFont="1" applyFill="1" applyBorder="1" applyAlignment="1">
      <alignment horizontal="right" wrapText="1"/>
    </xf>
    <xf numFmtId="3" fontId="29" fillId="34" borderId="12" xfId="0" applyNumberFormat="1" applyFont="1" applyFill="1" applyBorder="1" applyAlignment="1">
      <alignment horizontal="right" wrapText="1"/>
    </xf>
    <xf numFmtId="0" fontId="29" fillId="34" borderId="11" xfId="0" applyFont="1" applyFill="1" applyBorder="1" applyAlignment="1">
      <alignment horizontal="left" wrapText="1"/>
    </xf>
    <xf numFmtId="0" fontId="29" fillId="34" borderId="12" xfId="0" applyFont="1" applyFill="1" applyBorder="1" applyAlignment="1">
      <alignment horizontal="left" wrapText="1"/>
    </xf>
    <xf numFmtId="3" fontId="28" fillId="34" borderId="0" xfId="0" applyNumberFormat="1" applyFont="1" applyFill="1" applyAlignment="1">
      <alignment horizontal="right" wrapText="1"/>
    </xf>
    <xf numFmtId="3" fontId="28" fillId="33" borderId="0" xfId="0" applyNumberFormat="1" applyFont="1" applyFill="1" applyAlignment="1">
      <alignment horizontal="right" wrapText="1"/>
    </xf>
    <xf numFmtId="0" fontId="28" fillId="34" borderId="0" xfId="0" applyFont="1" applyFill="1" applyAlignment="1">
      <alignment horizontal="right" wrapText="1"/>
    </xf>
    <xf numFmtId="0" fontId="31" fillId="33" borderId="0" xfId="0" applyFont="1" applyFill="1" applyAlignment="1">
      <alignment horizontal="left" wrapText="1" indent="1"/>
    </xf>
    <xf numFmtId="0" fontId="28" fillId="33" borderId="0" xfId="0" applyFont="1" applyFill="1" applyAlignment="1">
      <alignment horizontal="right" wrapText="1"/>
    </xf>
    <xf numFmtId="0" fontId="18" fillId="33" borderId="0" xfId="0" applyFont="1" applyFill="1" applyAlignment="1">
      <alignment horizontal="left" vertical="center" wrapText="1"/>
    </xf>
    <xf numFmtId="0" fontId="31" fillId="34" borderId="0" xfId="0" applyFont="1" applyFill="1" applyAlignment="1">
      <alignment horizontal="left" wrapText="1" indent="1"/>
    </xf>
    <xf numFmtId="0" fontId="28" fillId="34" borderId="10" xfId="0" applyFont="1" applyFill="1" applyBorder="1" applyAlignment="1">
      <alignment horizontal="right" wrapText="1"/>
    </xf>
    <xf numFmtId="3" fontId="28" fillId="34" borderId="0" xfId="0" applyNumberFormat="1" applyFont="1" applyFill="1" applyAlignment="1">
      <alignment horizontal="right" wrapText="1"/>
    </xf>
    <xf numFmtId="3" fontId="28" fillId="34" borderId="10"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12" xfId="0" applyFont="1" applyFill="1" applyBorder="1" applyAlignment="1">
      <alignment horizontal="right" wrapText="1"/>
    </xf>
    <xf numFmtId="3" fontId="28" fillId="33" borderId="11" xfId="0" applyNumberFormat="1" applyFont="1" applyFill="1" applyBorder="1" applyAlignment="1">
      <alignment horizontal="right" wrapText="1"/>
    </xf>
    <xf numFmtId="3" fontId="28" fillId="33" borderId="12" xfId="0" applyNumberFormat="1" applyFont="1" applyFill="1" applyBorder="1" applyAlignment="1">
      <alignment horizontal="right" wrapText="1"/>
    </xf>
    <xf numFmtId="0" fontId="0" fillId="0" borderId="0" xfId="0" applyAlignment="1">
      <alignment horizontal="left"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0" xfId="0" applyFont="1" applyAlignment="1">
      <alignment horizontal="right" wrapText="1"/>
    </xf>
    <xf numFmtId="0" fontId="0" fillId="0" borderId="10" xfId="0" applyBorder="1" applyAlignment="1">
      <alignment horizontal="right" wrapText="1"/>
    </xf>
    <xf numFmtId="0" fontId="33" fillId="34" borderId="11" xfId="0" applyFont="1" applyFill="1" applyBorder="1" applyAlignment="1">
      <alignment horizontal="left" wrapText="1"/>
    </xf>
    <xf numFmtId="0" fontId="33" fillId="34" borderId="0" xfId="0" applyFont="1" applyFill="1" applyAlignment="1">
      <alignment horizontal="left" vertical="center" wrapText="1"/>
    </xf>
    <xf numFmtId="0" fontId="33" fillId="34" borderId="11" xfId="0" applyFont="1" applyFill="1" applyBorder="1" applyAlignment="1">
      <alignment horizontal="center" wrapText="1"/>
    </xf>
    <xf numFmtId="0" fontId="34" fillId="34" borderId="11" xfId="0" applyFont="1" applyFill="1" applyBorder="1" applyAlignment="1">
      <alignment horizontal="left" wrapText="1"/>
    </xf>
    <xf numFmtId="0" fontId="33" fillId="34" borderId="11" xfId="0" applyFont="1" applyFill="1" applyBorder="1" applyAlignment="1">
      <alignment horizontal="right" wrapText="1"/>
    </xf>
    <xf numFmtId="0" fontId="33" fillId="34" borderId="0" xfId="0" applyFont="1" applyFill="1" applyAlignment="1">
      <alignment horizontal="left" wrapText="1"/>
    </xf>
    <xf numFmtId="0" fontId="33" fillId="33" borderId="0" xfId="0" applyFont="1" applyFill="1" applyAlignment="1">
      <alignment horizontal="left" wrapText="1"/>
    </xf>
    <xf numFmtId="0" fontId="33" fillId="33" borderId="0" xfId="0" applyFont="1" applyFill="1" applyAlignment="1">
      <alignment horizontal="left" vertical="center" wrapText="1"/>
    </xf>
    <xf numFmtId="0" fontId="33" fillId="33" borderId="0" xfId="0" applyFont="1" applyFill="1" applyAlignment="1">
      <alignment horizontal="center" wrapText="1"/>
    </xf>
    <xf numFmtId="0" fontId="33" fillId="33" borderId="0" xfId="0" applyFont="1" applyFill="1" applyAlignment="1">
      <alignment horizontal="right" wrapText="1"/>
    </xf>
    <xf numFmtId="0" fontId="34" fillId="33" borderId="0" xfId="0" applyFont="1" applyFill="1" applyAlignment="1">
      <alignment horizontal="left" wrapText="1"/>
    </xf>
    <xf numFmtId="0" fontId="33" fillId="34" borderId="0" xfId="0" applyFont="1" applyFill="1" applyAlignment="1">
      <alignment horizontal="center" wrapText="1"/>
    </xf>
    <xf numFmtId="0" fontId="33" fillId="34" borderId="0" xfId="0" applyFont="1" applyFill="1" applyAlignment="1">
      <alignment horizontal="right" wrapText="1"/>
    </xf>
    <xf numFmtId="0" fontId="34" fillId="34" borderId="0" xfId="0" applyFont="1" applyFill="1" applyAlignment="1">
      <alignment horizontal="left" wrapText="1"/>
    </xf>
    <xf numFmtId="0" fontId="33" fillId="33" borderId="10" xfId="0" applyFont="1" applyFill="1" applyBorder="1" applyAlignment="1">
      <alignment horizontal="left" wrapText="1"/>
    </xf>
    <xf numFmtId="0" fontId="33" fillId="33" borderId="10" xfId="0" applyFont="1" applyFill="1" applyBorder="1" applyAlignment="1">
      <alignment horizontal="right" wrapText="1"/>
    </xf>
    <xf numFmtId="0" fontId="33" fillId="34" borderId="15" xfId="0" applyFont="1" applyFill="1" applyBorder="1" applyAlignment="1">
      <alignment horizontal="left" wrapText="1"/>
    </xf>
    <xf numFmtId="3" fontId="33" fillId="34" borderId="15" xfId="0" applyNumberFormat="1" applyFont="1" applyFill="1" applyBorder="1" applyAlignment="1">
      <alignment horizontal="right" wrapText="1"/>
    </xf>
    <xf numFmtId="0" fontId="33" fillId="34" borderId="15" xfId="0" applyFont="1" applyFill="1" applyBorder="1" applyAlignment="1">
      <alignment horizontal="right" wrapText="1"/>
    </xf>
    <xf numFmtId="0" fontId="33" fillId="0" borderId="0" xfId="0" applyFont="1" applyAlignment="1">
      <alignment horizontal="left" wrapText="1"/>
    </xf>
    <xf numFmtId="0" fontId="33" fillId="0" borderId="10" xfId="0" applyFont="1" applyBorder="1" applyAlignment="1">
      <alignment horizontal="left" wrapText="1"/>
    </xf>
    <xf numFmtId="0" fontId="33" fillId="0" borderId="0" xfId="0" applyFont="1" applyAlignment="1">
      <alignment horizontal="left" vertical="center"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0" xfId="0" applyFont="1" applyAlignment="1">
      <alignment horizontal="center" vertical="center" wrapText="1"/>
    </xf>
    <xf numFmtId="0" fontId="0" fillId="0" borderId="0" xfId="0" applyAlignment="1">
      <alignment horizontal="center" wrapText="1"/>
    </xf>
    <xf numFmtId="0" fontId="0" fillId="0" borderId="10" xfId="0" applyBorder="1" applyAlignment="1">
      <alignment horizont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1" fillId="33"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0" fontId="21" fillId="33" borderId="10" xfId="0" applyFont="1" applyFill="1" applyBorder="1" applyAlignment="1">
      <alignment horizontal="right" wrapText="1"/>
    </xf>
    <xf numFmtId="0" fontId="18" fillId="33" borderId="10" xfId="0" applyFont="1" applyFill="1" applyBorder="1" applyAlignment="1">
      <alignment horizontal="right" wrapText="1"/>
    </xf>
    <xf numFmtId="0" fontId="19" fillId="0" borderId="0" xfId="0" applyFont="1" applyAlignment="1">
      <alignment horizontal="left" vertical="center" wrapText="1"/>
    </xf>
    <xf numFmtId="0" fontId="22" fillId="0" borderId="11" xfId="0" applyFont="1" applyBorder="1" applyAlignment="1">
      <alignment horizontal="center" wrapText="1"/>
    </xf>
    <xf numFmtId="0" fontId="25" fillId="0" borderId="0" xfId="0" applyFont="1" applyAlignment="1">
      <alignment wrapText="1"/>
    </xf>
    <xf numFmtId="0" fontId="19" fillId="0" borderId="14" xfId="0" applyFont="1" applyBorder="1" applyAlignment="1">
      <alignment horizontal="center" wrapText="1"/>
    </xf>
    <xf numFmtId="0" fontId="18" fillId="0" borderId="14" xfId="0" applyFont="1" applyBorder="1" applyAlignment="1">
      <alignment horizontal="center"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14" xfId="0" applyFont="1" applyBorder="1" applyAlignment="1">
      <alignment horizontal="center" wrapText="1"/>
    </xf>
    <xf numFmtId="0" fontId="18" fillId="0" borderId="14" xfId="0" applyFont="1" applyBorder="1" applyAlignment="1">
      <alignment horizontal="center" wrapText="1"/>
    </xf>
    <xf numFmtId="0" fontId="18"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19" fillId="34" borderId="14" xfId="0" applyNumberFormat="1" applyFont="1" applyFill="1" applyBorder="1" applyAlignment="1">
      <alignment horizontal="right" wrapText="1"/>
    </xf>
    <xf numFmtId="3" fontId="18" fillId="34" borderId="14" xfId="0" applyNumberFormat="1"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28" fillId="0" borderId="0" xfId="0" applyFont="1" applyAlignment="1">
      <alignment horizontal="center" wrapText="1"/>
    </xf>
    <xf numFmtId="3" fontId="28" fillId="34" borderId="11" xfId="0" applyNumberFormat="1" applyFont="1" applyFill="1" applyBorder="1" applyAlignment="1">
      <alignment horizontal="right" wrapText="1"/>
    </xf>
    <xf numFmtId="0" fontId="28" fillId="34" borderId="11" xfId="0" applyFont="1" applyFill="1" applyBorder="1" applyAlignment="1">
      <alignment horizontal="right" wrapText="1"/>
    </xf>
    <xf numFmtId="0" fontId="28" fillId="33" borderId="0" xfId="0" applyFont="1" applyFill="1" applyAlignment="1">
      <alignment horizontal="left" wrapText="1" indent="2"/>
    </xf>
    <xf numFmtId="0" fontId="28" fillId="34" borderId="0" xfId="0" applyFont="1" applyFill="1" applyAlignment="1">
      <alignment horizontal="left" wrapText="1" indent="2"/>
    </xf>
    <xf numFmtId="0" fontId="31" fillId="34" borderId="0" xfId="0" applyFont="1" applyFill="1" applyAlignment="1">
      <alignment horizontal="right" wrapText="1"/>
    </xf>
    <xf numFmtId="0" fontId="28" fillId="33" borderId="10" xfId="0" applyFont="1" applyFill="1" applyBorder="1" applyAlignment="1">
      <alignment horizontal="left" wrapText="1"/>
    </xf>
    <xf numFmtId="0" fontId="28" fillId="33" borderId="10" xfId="0" applyFont="1" applyFill="1" applyBorder="1" applyAlignment="1">
      <alignment horizontal="right" wrapText="1"/>
    </xf>
    <xf numFmtId="3" fontId="28" fillId="33" borderId="10" xfId="0" applyNumberFormat="1" applyFont="1" applyFill="1" applyBorder="1" applyAlignment="1">
      <alignment horizontal="right" wrapText="1"/>
    </xf>
    <xf numFmtId="0" fontId="28" fillId="34" borderId="15" xfId="0" applyFont="1" applyFill="1" applyBorder="1" applyAlignment="1">
      <alignment horizontal="left" wrapText="1"/>
    </xf>
    <xf numFmtId="3" fontId="28" fillId="34" borderId="15" xfId="0" applyNumberFormat="1" applyFont="1" applyFill="1" applyBorder="1" applyAlignment="1">
      <alignment horizontal="right" wrapText="1"/>
    </xf>
    <xf numFmtId="0" fontId="28" fillId="34" borderId="15" xfId="0" applyFont="1" applyFill="1" applyBorder="1" applyAlignment="1">
      <alignment horizontal="right" wrapText="1"/>
    </xf>
    <xf numFmtId="0" fontId="28" fillId="0" borderId="0" xfId="0" applyFont="1" applyAlignment="1">
      <alignment horizontal="right" vertical="center" wrapText="1"/>
    </xf>
    <xf numFmtId="0" fontId="28" fillId="0" borderId="13" xfId="0" applyFont="1" applyBorder="1" applyAlignment="1">
      <alignment horizontal="left" vertical="center" wrapText="1"/>
    </xf>
    <xf numFmtId="0" fontId="28" fillId="0" borderId="13" xfId="0" applyFont="1" applyBorder="1" applyAlignment="1">
      <alignment horizontal="right" vertical="center" wrapText="1"/>
    </xf>
    <xf numFmtId="0" fontId="28" fillId="0" borderId="0" xfId="0" applyFont="1" applyAlignment="1">
      <alignment horizontal="left" vertical="center" wrapText="1"/>
    </xf>
    <xf numFmtId="0" fontId="28" fillId="0" borderId="0" xfId="0" applyFont="1" applyAlignment="1">
      <alignment horizontal="left" wrapText="1"/>
    </xf>
    <xf numFmtId="0" fontId="28" fillId="0" borderId="10" xfId="0" applyFont="1" applyBorder="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33" borderId="0" xfId="0" applyFont="1" applyFill="1" applyAlignment="1">
      <alignment horizontal="center" vertical="center" wrapText="1"/>
    </xf>
    <xf numFmtId="0" fontId="28" fillId="33" borderId="0" xfId="0" applyFont="1" applyFill="1" applyAlignment="1">
      <alignment horizontal="center" wrapText="1"/>
    </xf>
    <xf numFmtId="0" fontId="0" fillId="33" borderId="10" xfId="0" applyFill="1" applyBorder="1" applyAlignment="1">
      <alignment horizontal="center" wrapText="1"/>
    </xf>
    <xf numFmtId="0" fontId="28" fillId="33" borderId="10" xfId="0" applyFont="1" applyFill="1" applyBorder="1" applyAlignment="1">
      <alignment horizontal="center" wrapText="1"/>
    </xf>
    <xf numFmtId="0" fontId="28" fillId="0" borderId="0" xfId="0" applyFont="1" applyAlignment="1">
      <alignment horizontal="center" vertical="center" wrapText="1"/>
    </xf>
    <xf numFmtId="3" fontId="31" fillId="34" borderId="0" xfId="0" applyNumberFormat="1" applyFont="1" applyFill="1" applyAlignment="1">
      <alignment horizontal="right" wrapText="1"/>
    </xf>
    <xf numFmtId="0" fontId="31" fillId="33" borderId="0" xfId="0" applyFont="1" applyFill="1" applyAlignment="1">
      <alignment horizontal="right" wrapText="1"/>
    </xf>
    <xf numFmtId="3" fontId="31" fillId="33" borderId="0" xfId="0" applyNumberFormat="1" applyFont="1" applyFill="1" applyAlignment="1">
      <alignment horizontal="right" wrapText="1"/>
    </xf>
    <xf numFmtId="0" fontId="28" fillId="34" borderId="10" xfId="0" applyFont="1" applyFill="1" applyBorder="1" applyAlignment="1">
      <alignment horizontal="left" wrapText="1"/>
    </xf>
    <xf numFmtId="0" fontId="28" fillId="34" borderId="10" xfId="0" applyFont="1" applyFill="1" applyBorder="1" applyAlignment="1">
      <alignment horizontal="right" wrapText="1"/>
    </xf>
    <xf numFmtId="0" fontId="28" fillId="33" borderId="15" xfId="0" applyFont="1" applyFill="1" applyBorder="1" applyAlignment="1">
      <alignment horizontal="left" wrapText="1"/>
    </xf>
    <xf numFmtId="3" fontId="28" fillId="33" borderId="15" xfId="0" applyNumberFormat="1" applyFont="1" applyFill="1" applyBorder="1" applyAlignment="1">
      <alignment horizontal="right" wrapText="1"/>
    </xf>
    <xf numFmtId="0" fontId="31" fillId="33" borderId="15" xfId="0" applyFont="1" applyFill="1" applyBorder="1" applyAlignment="1">
      <alignment horizontal="right" wrapText="1"/>
    </xf>
    <xf numFmtId="3" fontId="31" fillId="33" borderId="15" xfId="0" applyNumberFormat="1" applyFont="1" applyFill="1" applyBorder="1" applyAlignment="1">
      <alignment horizontal="right" wrapText="1"/>
    </xf>
    <xf numFmtId="0" fontId="28" fillId="33" borderId="15" xfId="0" applyFont="1" applyFill="1" applyBorder="1" applyAlignment="1">
      <alignment horizontal="right" wrapText="1"/>
    </xf>
    <xf numFmtId="0" fontId="28" fillId="34" borderId="13" xfId="0" applyFont="1" applyFill="1" applyBorder="1" applyAlignment="1">
      <alignment horizontal="left" wrapText="1"/>
    </xf>
    <xf numFmtId="0" fontId="28" fillId="34" borderId="13" xfId="0" applyFont="1" applyFill="1" applyBorder="1" applyAlignment="1">
      <alignment horizontal="right" wrapText="1"/>
    </xf>
    <xf numFmtId="0" fontId="31" fillId="33" borderId="10" xfId="0" applyFont="1" applyFill="1" applyBorder="1" applyAlignment="1">
      <alignment horizontal="right" wrapText="1"/>
    </xf>
    <xf numFmtId="3" fontId="31" fillId="34" borderId="15"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4" borderId="0" xfId="0" applyFont="1" applyFill="1" applyAlignment="1">
      <alignment horizontal="left" vertical="center" wrapText="1"/>
    </xf>
    <xf numFmtId="0" fontId="23" fillId="33" borderId="0" xfId="0" applyFont="1" applyFill="1" applyAlignment="1">
      <alignment horizontal="right" vertical="center" wrapText="1"/>
    </xf>
    <xf numFmtId="0" fontId="19" fillId="33" borderId="0" xfId="0" applyFont="1" applyFill="1" applyAlignment="1">
      <alignment horizontal="left" vertical="center" wrapText="1"/>
    </xf>
    <xf numFmtId="0" fontId="23" fillId="33" borderId="0" xfId="0" applyFont="1" applyFill="1" applyAlignment="1">
      <alignment horizontal="right" wrapText="1"/>
    </xf>
    <xf numFmtId="0" fontId="19" fillId="0" borderId="0" xfId="0" applyFont="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1" fillId="34" borderId="0" xfId="0" applyFont="1" applyFill="1" applyAlignment="1">
      <alignment horizontal="left" vertical="center" wrapText="1"/>
    </xf>
    <xf numFmtId="3" fontId="23" fillId="34" borderId="15" xfId="0" applyNumberFormat="1" applyFont="1" applyFill="1" applyBorder="1" applyAlignment="1">
      <alignment horizontal="right" wrapText="1"/>
    </xf>
    <xf numFmtId="0" fontId="19" fillId="34" borderId="15" xfId="0" applyFont="1" applyFill="1" applyBorder="1" applyAlignment="1">
      <alignment horizontal="right" wrapText="1"/>
    </xf>
    <xf numFmtId="0" fontId="23" fillId="34" borderId="0" xfId="0" applyFont="1" applyFill="1" applyAlignment="1">
      <alignment horizontal="left" vertical="center" wrapText="1"/>
    </xf>
    <xf numFmtId="0" fontId="19" fillId="0" borderId="0" xfId="0" applyFont="1" applyAlignment="1">
      <alignment horizontal="left" wrapText="1"/>
    </xf>
    <xf numFmtId="0" fontId="18" fillId="33" borderId="13" xfId="0" applyFont="1" applyFill="1" applyBorder="1" applyAlignment="1">
      <alignment horizontal="left" vertical="center" wrapText="1"/>
    </xf>
    <xf numFmtId="0" fontId="18" fillId="33" borderId="13" xfId="0" applyFont="1" applyFill="1" applyBorder="1" applyAlignment="1">
      <alignment horizontal="right" vertical="center" wrapText="1"/>
    </xf>
    <xf numFmtId="0" fontId="19" fillId="34" borderId="12" xfId="0" applyFont="1" applyFill="1" applyBorder="1" applyAlignment="1">
      <alignment horizontal="left" vertical="center" wrapText="1"/>
    </xf>
    <xf numFmtId="3" fontId="19" fillId="34" borderId="12" xfId="0" applyNumberFormat="1" applyFont="1" applyFill="1" applyBorder="1" applyAlignment="1">
      <alignment horizontal="right" vertical="center"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vertical="center"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8" fillId="34" borderId="0" xfId="0" applyFont="1" applyFill="1" applyAlignment="1">
      <alignment horizontal="right" vertical="center" wrapText="1"/>
    </xf>
    <xf numFmtId="0" fontId="18" fillId="33" borderId="11" xfId="0" applyFont="1" applyFill="1" applyBorder="1" applyAlignment="1">
      <alignment horizontal="right" wrapText="1"/>
    </xf>
    <xf numFmtId="3" fontId="23" fillId="34" borderId="0" xfId="0" applyNumberFormat="1" applyFont="1" applyFill="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3" fontId="23" fillId="34" borderId="12" xfId="0" applyNumberFormat="1" applyFont="1" applyFill="1" applyBorder="1" applyAlignment="1">
      <alignment horizontal="right" wrapText="1"/>
    </xf>
    <xf numFmtId="0" fontId="19" fillId="0" borderId="0" xfId="0" applyFont="1" applyAlignment="1">
      <alignment horizontal="left" vertical="center" wrapText="1"/>
    </xf>
    <xf numFmtId="0" fontId="30" fillId="0" borderId="0" xfId="0" applyFont="1" applyAlignment="1">
      <alignment horizontal="center" wrapText="1"/>
    </xf>
    <xf numFmtId="0" fontId="30" fillId="0" borderId="11" xfId="0" applyFont="1" applyBorder="1" applyAlignment="1">
      <alignment horizontal="center" wrapText="1"/>
    </xf>
    <xf numFmtId="0" fontId="28" fillId="0" borderId="11" xfId="0" applyFont="1" applyBorder="1" applyAlignment="1">
      <alignment horizontal="center" wrapText="1"/>
    </xf>
    <xf numFmtId="0" fontId="31" fillId="34" borderId="0" xfId="0" applyFont="1" applyFill="1" applyAlignment="1">
      <alignment horizontal="right" vertical="center" wrapText="1"/>
    </xf>
    <xf numFmtId="0" fontId="31" fillId="34" borderId="0" xfId="0" applyFont="1" applyFill="1" applyAlignment="1">
      <alignment horizontal="left" wrapText="1"/>
    </xf>
    <xf numFmtId="0" fontId="31" fillId="33" borderId="0" xfId="0" applyFont="1" applyFill="1" applyAlignment="1">
      <alignment horizontal="right" vertical="center" wrapText="1"/>
    </xf>
    <xf numFmtId="0" fontId="31" fillId="33" borderId="0" xfId="0" applyFont="1" applyFill="1" applyAlignment="1">
      <alignment horizontal="left" wrapText="1"/>
    </xf>
    <xf numFmtId="3" fontId="31" fillId="33" borderId="0" xfId="0" applyNumberFormat="1" applyFont="1" applyFill="1" applyAlignment="1">
      <alignment horizontal="right" vertical="center" wrapText="1"/>
    </xf>
    <xf numFmtId="3" fontId="31" fillId="34" borderId="0" xfId="0" applyNumberFormat="1" applyFont="1" applyFill="1" applyAlignment="1">
      <alignment horizontal="right" vertical="center" wrapText="1"/>
    </xf>
    <xf numFmtId="0" fontId="31" fillId="34" borderId="10" xfId="0" applyFont="1" applyFill="1" applyBorder="1" applyAlignment="1">
      <alignment horizontal="right" vertical="center" wrapText="1"/>
    </xf>
    <xf numFmtId="0" fontId="31" fillId="34" borderId="10" xfId="0" applyFont="1" applyFill="1" applyBorder="1" applyAlignment="1">
      <alignment horizontal="left" wrapText="1"/>
    </xf>
    <xf numFmtId="0" fontId="29" fillId="33" borderId="15" xfId="0" applyFont="1" applyFill="1" applyBorder="1" applyAlignment="1">
      <alignment wrapText="1"/>
    </xf>
    <xf numFmtId="0" fontId="29" fillId="33" borderId="15" xfId="0" applyFont="1" applyFill="1" applyBorder="1" applyAlignment="1">
      <alignment horizontal="left" wrapText="1"/>
    </xf>
    <xf numFmtId="3" fontId="29" fillId="33" borderId="15" xfId="0" applyNumberFormat="1" applyFont="1" applyFill="1" applyBorder="1" applyAlignment="1">
      <alignment horizontal="right" wrapText="1"/>
    </xf>
    <xf numFmtId="0" fontId="29" fillId="33" borderId="15" xfId="0" applyFont="1" applyFill="1" applyBorder="1" applyAlignment="1">
      <alignment horizontal="right" wrapText="1"/>
    </xf>
    <xf numFmtId="0" fontId="30" fillId="33" borderId="15" xfId="0" applyFont="1" applyFill="1" applyBorder="1" applyAlignment="1">
      <alignment horizontal="right" vertical="center" wrapText="1"/>
    </xf>
    <xf numFmtId="0" fontId="30" fillId="33" borderId="15" xfId="0" applyFont="1" applyFill="1" applyBorder="1" applyAlignment="1">
      <alignment horizontal="left" wrapText="1"/>
    </xf>
    <xf numFmtId="3" fontId="30" fillId="33" borderId="15" xfId="0" applyNumberFormat="1" applyFont="1" applyFill="1" applyBorder="1" applyAlignment="1">
      <alignment horizontal="right" vertic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29" fillId="0" borderId="0" xfId="0" applyFont="1" applyAlignment="1">
      <alignment horizontal="left" wrapText="1"/>
    </xf>
    <xf numFmtId="0" fontId="30" fillId="0" borderId="11" xfId="0" applyFont="1" applyBorder="1" applyAlignment="1">
      <alignment horizontal="center" wrapText="1"/>
    </xf>
    <xf numFmtId="0" fontId="30" fillId="0" borderId="0" xfId="0" applyFont="1" applyAlignment="1">
      <alignment horizontal="left" wrapText="1"/>
    </xf>
    <xf numFmtId="0" fontId="0" fillId="0" borderId="10" xfId="0" applyBorder="1" applyAlignment="1">
      <alignment horizontal="left" wrapText="1"/>
    </xf>
    <xf numFmtId="0" fontId="31" fillId="34" borderId="10" xfId="0" applyFont="1" applyFill="1" applyBorder="1" applyAlignment="1">
      <alignment horizontal="left" vertical="center" wrapText="1"/>
    </xf>
    <xf numFmtId="0" fontId="31" fillId="33" borderId="15" xfId="0" applyFont="1" applyFill="1" applyBorder="1" applyAlignment="1">
      <alignment horizontal="left" vertical="center" wrapText="1"/>
    </xf>
    <xf numFmtId="0" fontId="31" fillId="33" borderId="15" xfId="0" applyFont="1" applyFill="1" applyBorder="1" applyAlignment="1">
      <alignment horizontal="right" vertical="center" wrapText="1"/>
    </xf>
    <xf numFmtId="0" fontId="31" fillId="33" borderId="15" xfId="0" applyFont="1" applyFill="1" applyBorder="1" applyAlignment="1">
      <alignment horizontal="left" wrapText="1"/>
    </xf>
    <xf numFmtId="3" fontId="31" fillId="33" borderId="15" xfId="0" applyNumberFormat="1" applyFont="1" applyFill="1" applyBorder="1" applyAlignment="1">
      <alignment horizontal="right" vertic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29" fillId="0" borderId="0" xfId="0" applyFont="1" applyBorder="1" applyAlignment="1">
      <alignment horizontal="center" wrapText="1"/>
    </xf>
    <xf numFmtId="0" fontId="18" fillId="0" borderId="0" xfId="0" applyFont="1" applyAlignment="1">
      <alignment horizontal="right" vertical="center" wrapText="1"/>
    </xf>
    <xf numFmtId="0" fontId="18" fillId="33" borderId="10" xfId="0" applyFont="1" applyFill="1" applyBorder="1" applyAlignment="1">
      <alignment horizontal="left" vertical="center" wrapText="1"/>
    </xf>
    <xf numFmtId="0" fontId="18" fillId="34" borderId="10" xfId="0" applyFont="1" applyFill="1" applyBorder="1" applyAlignment="1">
      <alignment horizontal="left" vertical="center" wrapText="1"/>
    </xf>
    <xf numFmtId="0" fontId="19" fillId="34" borderId="12" xfId="0" applyFont="1" applyFill="1" applyBorder="1" applyAlignment="1">
      <alignment horizontal="right" wrapText="1"/>
    </xf>
    <xf numFmtId="0" fontId="19" fillId="0" borderId="10" xfId="0" applyFont="1" applyBorder="1" applyAlignment="1">
      <alignment horizontal="left" wrapText="1"/>
    </xf>
    <xf numFmtId="0" fontId="19" fillId="0" borderId="0" xfId="0" applyFont="1" applyAlignment="1">
      <alignment horizontal="right" wrapText="1"/>
    </xf>
    <xf numFmtId="0" fontId="19" fillId="0" borderId="10" xfId="0" applyFont="1" applyBorder="1" applyAlignment="1">
      <alignment horizontal="right" wrapText="1"/>
    </xf>
    <xf numFmtId="0" fontId="18" fillId="0" borderId="0" xfId="0" applyFont="1" applyAlignment="1">
      <alignment horizontal="right" vertical="center" wrapText="1"/>
    </xf>
    <xf numFmtId="0" fontId="35" fillId="0" borderId="0" xfId="0" applyFont="1" applyAlignment="1">
      <alignment wrapText="1"/>
    </xf>
    <xf numFmtId="0" fontId="32" fillId="0" borderId="0" xfId="0" applyFont="1" applyAlignment="1">
      <alignment wrapText="1"/>
    </xf>
    <xf numFmtId="0" fontId="36" fillId="0" borderId="0" xfId="0" applyFont="1" applyAlignment="1">
      <alignment wrapText="1"/>
    </xf>
    <xf numFmtId="0" fontId="22" fillId="0" borderId="0" xfId="0" applyFont="1" applyAlignment="1">
      <alignment wrapText="1"/>
    </xf>
    <xf numFmtId="0" fontId="37" fillId="0" borderId="0" xfId="0" applyFont="1" applyAlignment="1">
      <alignment wrapText="1"/>
    </xf>
    <xf numFmtId="0" fontId="38" fillId="0" borderId="0" xfId="0" applyFon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righ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9" fillId="33" borderId="16" xfId="0" applyFont="1" applyFill="1" applyBorder="1" applyAlignment="1">
      <alignment horizontal="left" wrapText="1"/>
    </xf>
    <xf numFmtId="3" fontId="23" fillId="33" borderId="16" xfId="0" applyNumberFormat="1" applyFont="1" applyFill="1" applyBorder="1" applyAlignment="1">
      <alignment horizontal="right" wrapText="1"/>
    </xf>
    <xf numFmtId="3" fontId="19" fillId="33" borderId="16" xfId="0" applyNumberFormat="1" applyFont="1" applyFill="1" applyBorder="1" applyAlignment="1">
      <alignment horizontal="right" wrapText="1"/>
    </xf>
    <xf numFmtId="3" fontId="18" fillId="33" borderId="16" xfId="0" applyNumberFormat="1" applyFont="1" applyFill="1" applyBorder="1" applyAlignment="1">
      <alignment horizontal="right" wrapText="1"/>
    </xf>
    <xf numFmtId="0" fontId="19" fillId="0" borderId="10" xfId="0" applyFont="1" applyBorder="1" applyAlignment="1">
      <alignment horizontal="left" wrapText="1"/>
    </xf>
    <xf numFmtId="0" fontId="23" fillId="0" borderId="0" xfId="0" applyFont="1" applyAlignment="1">
      <alignment horizontal="center" wrapText="1"/>
    </xf>
    <xf numFmtId="0" fontId="19" fillId="0" borderId="0" xfId="0" applyFont="1" applyAlignment="1">
      <alignment horizontal="center" vertical="center" wrapText="1"/>
    </xf>
    <xf numFmtId="16" fontId="19" fillId="0" borderId="0" xfId="0" applyNumberFormat="1" applyFont="1" applyAlignment="1">
      <alignment horizontal="center" wrapText="1"/>
    </xf>
    <xf numFmtId="0" fontId="18" fillId="0" borderId="10" xfId="0" applyFont="1" applyBorder="1" applyAlignment="1">
      <alignment horizontal="left" wrapText="1"/>
    </xf>
    <xf numFmtId="16" fontId="19" fillId="0" borderId="10" xfId="0" applyNumberFormat="1" applyFont="1" applyBorder="1" applyAlignment="1">
      <alignment horizontal="center" wrapText="1"/>
    </xf>
    <xf numFmtId="0" fontId="19" fillId="0" borderId="11" xfId="0" applyFont="1" applyBorder="1" applyAlignment="1">
      <alignment horizontal="left" wrapText="1"/>
    </xf>
    <xf numFmtId="0" fontId="39" fillId="0" borderId="11" xfId="0" applyFont="1" applyBorder="1" applyAlignment="1">
      <alignment horizontal="right" wrapText="1"/>
    </xf>
    <xf numFmtId="0" fontId="19" fillId="0" borderId="11" xfId="0" applyFont="1" applyBorder="1" applyAlignment="1">
      <alignment horizontal="right" wrapText="1"/>
    </xf>
    <xf numFmtId="15" fontId="19" fillId="34" borderId="0" xfId="0" applyNumberFormat="1" applyFont="1" applyFill="1" applyAlignment="1">
      <alignment horizontal="lef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15" fontId="18" fillId="33" borderId="0" xfId="0" applyNumberFormat="1" applyFont="1" applyFill="1" applyAlignment="1">
      <alignment horizontal="left" wrapText="1"/>
    </xf>
    <xf numFmtId="17" fontId="18" fillId="33" borderId="0" xfId="0" applyNumberFormat="1" applyFont="1" applyFill="1" applyAlignment="1">
      <alignment horizontal="left" wrapText="1"/>
    </xf>
    <xf numFmtId="0" fontId="18" fillId="0" borderId="0" xfId="0" applyFont="1" applyAlignment="1">
      <alignment horizontal="center" vertical="center" wrapText="1"/>
    </xf>
    <xf numFmtId="0" fontId="19" fillId="0" borderId="11" xfId="0" applyFont="1" applyBorder="1" applyAlignment="1">
      <alignment horizontal="center" vertical="center" wrapText="1"/>
    </xf>
    <xf numFmtId="0" fontId="18" fillId="34" borderId="15" xfId="0" applyFont="1" applyFill="1" applyBorder="1" applyAlignment="1">
      <alignment horizontal="right" wrapText="1"/>
    </xf>
    <xf numFmtId="0" fontId="19" fillId="0" borderId="10" xfId="0" applyFont="1" applyBorder="1" applyAlignment="1">
      <alignment horizontal="center" vertical="center" wrapText="1"/>
    </xf>
    <xf numFmtId="0" fontId="19" fillId="0" borderId="11" xfId="0" applyFont="1" applyBorder="1" applyAlignment="1">
      <alignment horizontal="left" vertical="center" wrapText="1"/>
    </xf>
    <xf numFmtId="0" fontId="19" fillId="0" borderId="10" xfId="0" applyFont="1" applyBorder="1" applyAlignment="1">
      <alignment horizontal="center" vertical="center" wrapText="1"/>
    </xf>
    <xf numFmtId="0" fontId="19" fillId="0" borderId="14" xfId="0" applyFont="1" applyBorder="1" applyAlignment="1">
      <alignment horizontal="center" vertical="center" wrapText="1"/>
    </xf>
    <xf numFmtId="0" fontId="18" fillId="0" borderId="14" xfId="0" applyFont="1" applyBorder="1" applyAlignment="1">
      <alignment horizontal="center" vertical="center" wrapText="1"/>
    </xf>
    <xf numFmtId="0" fontId="19" fillId="33" borderId="0" xfId="0" applyFont="1" applyFill="1" applyAlignment="1">
      <alignment horizontal="right" vertical="center" wrapText="1"/>
    </xf>
    <xf numFmtId="0" fontId="18"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4" borderId="12" xfId="0" applyFont="1" applyFill="1" applyBorder="1" applyAlignment="1">
      <alignment horizontal="right" wrapText="1"/>
    </xf>
    <xf numFmtId="0" fontId="18" fillId="34" borderId="11" xfId="0" applyFont="1" applyFill="1" applyBorder="1" applyAlignment="1">
      <alignment horizontal="right" wrapText="1"/>
    </xf>
    <xf numFmtId="0" fontId="18" fillId="34" borderId="12" xfId="0" applyFont="1" applyFill="1" applyBorder="1" applyAlignment="1">
      <alignment horizontal="right" wrapText="1"/>
    </xf>
    <xf numFmtId="0" fontId="40" fillId="0" borderId="11" xfId="0" applyFont="1" applyBorder="1" applyAlignment="1">
      <alignment horizontal="center" vertical="center" wrapText="1"/>
    </xf>
    <xf numFmtId="0" fontId="18" fillId="34" borderId="0" xfId="0" applyFont="1" applyFill="1" applyAlignment="1">
      <alignment horizontal="center" wrapText="1"/>
    </xf>
    <xf numFmtId="0" fontId="24" fillId="34" borderId="0" xfId="0" applyFont="1" applyFill="1" applyAlignment="1">
      <alignment horizontal="left" vertical="center" wrapText="1"/>
    </xf>
    <xf numFmtId="0" fontId="19" fillId="0" borderId="0" xfId="0" applyFont="1" applyAlignment="1">
      <alignment horizontal="center" vertical="center" wrapText="1"/>
    </xf>
    <xf numFmtId="0" fontId="18" fillId="34" borderId="0" xfId="0" applyFont="1" applyFill="1" applyAlignment="1">
      <alignment horizontal="right" vertical="center" wrapText="1"/>
    </xf>
    <xf numFmtId="0" fontId="19" fillId="33" borderId="0" xfId="0" applyFont="1" applyFill="1" applyAlignment="1">
      <alignment horizontal="center" vertical="center" wrapText="1"/>
    </xf>
    <xf numFmtId="0" fontId="18" fillId="33" borderId="0" xfId="0" applyFont="1" applyFill="1" applyAlignment="1">
      <alignment horizontal="center" wrapText="1"/>
    </xf>
    <xf numFmtId="0" fontId="19" fillId="33" borderId="11" xfId="0" applyFont="1" applyFill="1" applyBorder="1" applyAlignment="1">
      <alignment horizontal="center" wrapText="1"/>
    </xf>
    <xf numFmtId="0" fontId="19" fillId="33" borderId="14" xfId="0" applyFont="1" applyFill="1" applyBorder="1" applyAlignment="1">
      <alignment horizontal="lef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3" fontId="19" fillId="34" borderId="16" xfId="0" applyNumberFormat="1" applyFont="1" applyFill="1" applyBorder="1" applyAlignment="1">
      <alignment horizontal="right" wrapText="1"/>
    </xf>
    <xf numFmtId="0" fontId="19" fillId="34" borderId="16" xfId="0" applyFont="1" applyFill="1" applyBorder="1" applyAlignment="1">
      <alignment horizontal="left" wrapText="1"/>
    </xf>
    <xf numFmtId="3" fontId="19" fillId="33" borderId="13"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13" xfId="0" applyFont="1" applyFill="1" applyBorder="1" applyAlignment="1">
      <alignment horizontal="left" wrapText="1"/>
    </xf>
    <xf numFmtId="0" fontId="19" fillId="33" borderId="12" xfId="0" applyFont="1" applyFill="1" applyBorder="1" applyAlignment="1">
      <alignment horizontal="left" wrapText="1"/>
    </xf>
    <xf numFmtId="0" fontId="19" fillId="33" borderId="13" xfId="0" applyFont="1" applyFill="1" applyBorder="1" applyAlignment="1">
      <alignment horizontal="right" wrapText="1"/>
    </xf>
    <xf numFmtId="0" fontId="19" fillId="33" borderId="12" xfId="0" applyFont="1" applyFill="1" applyBorder="1" applyAlignment="1">
      <alignment horizontal="right" wrapText="1"/>
    </xf>
    <xf numFmtId="0" fontId="22" fillId="0" borderId="0" xfId="0" applyFont="1" applyAlignment="1">
      <alignment horizontal="left" wrapText="1"/>
    </xf>
    <xf numFmtId="0" fontId="19" fillId="34" borderId="14" xfId="0" applyFont="1" applyFill="1" applyBorder="1" applyAlignment="1">
      <alignment horizontal="lef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0" xfId="0" applyFont="1" applyFill="1" applyBorder="1" applyAlignment="1">
      <alignment horizontal="left" wrapText="1"/>
    </xf>
    <xf numFmtId="3" fontId="18" fillId="33" borderId="11" xfId="0" applyNumberFormat="1" applyFont="1" applyFill="1" applyBorder="1" applyAlignment="1">
      <alignment horizontal="right" wrapText="1"/>
    </xf>
    <xf numFmtId="3" fontId="18" fillId="33" borderId="0"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21" fillId="33" borderId="0" xfId="0" applyFont="1" applyFill="1" applyAlignment="1">
      <alignment horizontal="left" wrapText="1" indent="3"/>
    </xf>
    <xf numFmtId="0" fontId="18" fillId="34" borderId="0" xfId="0" applyFont="1" applyFill="1" applyAlignment="1">
      <alignment horizontal="left" wrapText="1" indent="3"/>
    </xf>
    <xf numFmtId="0" fontId="18" fillId="34" borderId="0" xfId="0" applyFont="1" applyFill="1" applyAlignment="1">
      <alignment horizontal="left" vertical="center" wrapText="1" indent="1"/>
    </xf>
    <xf numFmtId="0" fontId="18" fillId="33" borderId="0" xfId="0" applyFont="1" applyFill="1" applyAlignment="1">
      <alignment horizontal="left" vertical="center" wrapText="1" indent="1"/>
    </xf>
    <xf numFmtId="0" fontId="22" fillId="0" borderId="0" xfId="0" applyFont="1" applyAlignment="1">
      <alignment vertical="top" wrapText="1"/>
    </xf>
    <xf numFmtId="15" fontId="19" fillId="0" borderId="0" xfId="0" applyNumberFormat="1" applyFont="1" applyAlignment="1">
      <alignment horizontal="center" wrapText="1"/>
    </xf>
    <xf numFmtId="0" fontId="19" fillId="34" borderId="0" xfId="0" applyFont="1" applyFill="1" applyAlignment="1">
      <alignment horizontal="left" vertical="center" wrapText="1"/>
    </xf>
    <xf numFmtId="15" fontId="18" fillId="33" borderId="0" xfId="0" applyNumberFormat="1" applyFont="1" applyFill="1" applyAlignment="1">
      <alignment horizontal="center"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9" fillId="33" borderId="0" xfId="0" applyFont="1" applyFill="1" applyAlignment="1">
      <alignment horizontal="left" vertical="center" wrapText="1"/>
    </xf>
    <xf numFmtId="0" fontId="19" fillId="0" borderId="0" xfId="0" applyFont="1" applyAlignment="1">
      <alignment horizontal="right" vertical="center"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21" fillId="33" borderId="0" xfId="0" applyFont="1" applyFill="1" applyAlignment="1">
      <alignment horizontal="left" wrapText="1" indent="1"/>
    </xf>
    <xf numFmtId="3" fontId="21" fillId="34" borderId="11" xfId="0" applyNumberFormat="1" applyFont="1" applyFill="1" applyBorder="1" applyAlignment="1">
      <alignment horizontal="right" wrapText="1"/>
    </xf>
    <xf numFmtId="17" fontId="18" fillId="34" borderId="0" xfId="0" applyNumberFormat="1" applyFont="1" applyFill="1" applyAlignment="1">
      <alignment horizontal="right" wrapText="1"/>
    </xf>
    <xf numFmtId="16" fontId="18" fillId="34" borderId="0" xfId="0" applyNumberFormat="1" applyFont="1" applyFill="1" applyAlignment="1">
      <alignment horizontal="right" wrapText="1"/>
    </xf>
    <xf numFmtId="3" fontId="21" fillId="34" borderId="0" xfId="0" applyNumberFormat="1" applyFont="1" applyFill="1" applyAlignment="1">
      <alignment horizontal="right" wrapText="1"/>
    </xf>
    <xf numFmtId="0" fontId="39" fillId="0" borderId="0" xfId="0" applyFont="1" applyAlignment="1">
      <alignment horizontal="center" vertical="center" wrapText="1"/>
    </xf>
    <xf numFmtId="0" fontId="22" fillId="34" borderId="0" xfId="0" applyFont="1" applyFill="1" applyAlignment="1">
      <alignment horizontal="left" wrapText="1"/>
    </xf>
    <xf numFmtId="0" fontId="39" fillId="0" borderId="0" xfId="0" applyFont="1" applyAlignment="1">
      <alignment horizontal="left" wrapText="1"/>
    </xf>
    <xf numFmtId="3" fontId="23" fillId="34" borderId="0" xfId="0" applyNumberFormat="1" applyFont="1" applyFill="1" applyAlignment="1">
      <alignment horizontal="right" wrapText="1"/>
    </xf>
    <xf numFmtId="0" fontId="39" fillId="33" borderId="0" xfId="0" applyFont="1" applyFill="1" applyAlignment="1">
      <alignment horizontal="lef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23" fillId="34" borderId="12" xfId="0" applyFont="1" applyFill="1" applyBorder="1" applyAlignment="1">
      <alignment horizontal="right" wrapText="1"/>
    </xf>
    <xf numFmtId="0" fontId="21" fillId="0" borderId="0" xfId="0" applyFont="1" applyAlignment="1">
      <alignment horizontal="center" vertical="center" wrapText="1"/>
    </xf>
    <xf numFmtId="0" fontId="18" fillId="0" borderId="11" xfId="0" applyFont="1" applyBorder="1" applyAlignment="1">
      <alignment horizontal="center" vertical="center" wrapText="1"/>
    </xf>
    <xf numFmtId="3" fontId="23" fillId="33" borderId="11" xfId="0" applyNumberFormat="1" applyFont="1" applyFill="1" applyBorder="1" applyAlignment="1">
      <alignment horizontal="right"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1" fillId="34" borderId="0" xfId="0" applyFont="1" applyFill="1" applyAlignment="1">
      <alignment horizontal="left" wrapText="1" indent="2"/>
    </xf>
    <xf numFmtId="0" fontId="19" fillId="33" borderId="10" xfId="0" applyFont="1" applyFill="1" applyBorder="1" applyAlignment="1">
      <alignment horizontal="left" vertical="center" wrapText="1"/>
    </xf>
    <xf numFmtId="0" fontId="19" fillId="33" borderId="10" xfId="0" applyFont="1" applyFill="1" applyBorder="1" applyAlignment="1">
      <alignment horizontal="right" vertical="center" wrapText="1"/>
    </xf>
    <xf numFmtId="0" fontId="18" fillId="33" borderId="10" xfId="0" applyFont="1" applyFill="1" applyBorder="1" applyAlignment="1">
      <alignment horizontal="right" vertical="center" wrapText="1"/>
    </xf>
    <xf numFmtId="0" fontId="19" fillId="0" borderId="13" xfId="0" applyFont="1" applyBorder="1" applyAlignment="1">
      <alignment horizontal="center" wrapText="1"/>
    </xf>
    <xf numFmtId="3" fontId="18" fillId="34" borderId="12" xfId="0" applyNumberFormat="1" applyFont="1" applyFill="1" applyBorder="1" applyAlignment="1">
      <alignment horizontal="right" wrapText="1"/>
    </xf>
    <xf numFmtId="0" fontId="18" fillId="34" borderId="10" xfId="0" applyFont="1" applyFill="1" applyBorder="1" applyAlignment="1">
      <alignment horizontal="right" wrapText="1"/>
    </xf>
    <xf numFmtId="0" fontId="24" fillId="0" borderId="0" xfId="0" applyFont="1" applyAlignment="1">
      <alignment horizontal="left" wrapText="1"/>
    </xf>
    <xf numFmtId="0" fontId="18" fillId="0" borderId="10" xfId="0" applyFont="1" applyBorder="1" applyAlignment="1">
      <alignment horizontal="left" vertical="center" wrapText="1"/>
    </xf>
    <xf numFmtId="0" fontId="39" fillId="0" borderId="0" xfId="0" applyFont="1" applyAlignment="1">
      <alignment horizontal="center" wrapText="1"/>
    </xf>
    <xf numFmtId="10" fontId="0" fillId="0" borderId="0" xfId="0" applyNumberFormat="1" applyAlignment="1">
      <alignment wrapText="1"/>
    </xf>
    <xf numFmtId="0" fontId="4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theme" Target="theme/theme1.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styles" Target="styles.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31.28515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ht="30" x14ac:dyDescent="0.25">
      <c r="A9" s="2" t="s">
        <v>18</v>
      </c>
      <c r="B9" s="4" t="s">
        <v>7</v>
      </c>
      <c r="C9" s="5">
        <v>9653238</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6">
        <v>41639</v>
      </c>
      <c r="C12" s="4" t="s">
        <v>7</v>
      </c>
      <c r="D12" s="4" t="s">
        <v>7</v>
      </c>
    </row>
    <row r="13" spans="1:4" x14ac:dyDescent="0.25">
      <c r="A13" s="2" t="s">
        <v>24</v>
      </c>
      <c r="B13" s="4" t="s">
        <v>25</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x14ac:dyDescent="0.25">
      <c r="A16" s="2" t="s">
        <v>30</v>
      </c>
      <c r="B16" s="4" t="s">
        <v>29</v>
      </c>
      <c r="C16" s="4" t="s">
        <v>7</v>
      </c>
      <c r="D16" s="4" t="s">
        <v>7</v>
      </c>
    </row>
    <row r="17" spans="1:4" x14ac:dyDescent="0.25">
      <c r="A17" s="2" t="s">
        <v>31</v>
      </c>
      <c r="B17" s="4" t="s">
        <v>32</v>
      </c>
      <c r="C17" s="4" t="s">
        <v>7</v>
      </c>
      <c r="D17" s="4" t="s">
        <v>7</v>
      </c>
    </row>
    <row r="18" spans="1:4" x14ac:dyDescent="0.25">
      <c r="A18" s="2" t="s">
        <v>33</v>
      </c>
      <c r="B18" s="4" t="s">
        <v>7</v>
      </c>
      <c r="C18" s="4" t="s">
        <v>7</v>
      </c>
      <c r="D18" s="7">
        <v>210.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3"/>
  <sheetViews>
    <sheetView showGridLines="0" workbookViewId="0"/>
  </sheetViews>
  <sheetFormatPr defaultRowHeight="15" x14ac:dyDescent="0.25"/>
  <cols>
    <col min="1" max="1" width="36.5703125" bestFit="1" customWidth="1"/>
    <col min="2" max="2" width="26.7109375" customWidth="1"/>
    <col min="3" max="3" width="11.42578125" customWidth="1"/>
  </cols>
  <sheetData>
    <row r="1" spans="1:3" ht="15" customHeight="1" x14ac:dyDescent="0.25">
      <c r="A1" s="9" t="s">
        <v>259</v>
      </c>
      <c r="B1" s="9" t="s">
        <v>2</v>
      </c>
      <c r="C1" s="9"/>
    </row>
    <row r="2" spans="1:3" ht="15" customHeight="1" x14ac:dyDescent="0.25">
      <c r="A2" s="9"/>
      <c r="B2" s="9" t="s">
        <v>3</v>
      </c>
      <c r="C2" s="9"/>
    </row>
    <row r="3" spans="1:3" ht="15" customHeight="1" x14ac:dyDescent="0.25">
      <c r="A3" s="3" t="s">
        <v>260</v>
      </c>
      <c r="B3" s="16" t="s">
        <v>7</v>
      </c>
      <c r="C3" s="16"/>
    </row>
    <row r="4" spans="1:3" ht="15" customHeight="1" x14ac:dyDescent="0.25">
      <c r="A4" s="12" t="s">
        <v>261</v>
      </c>
      <c r="B4" s="16" t="s">
        <v>7</v>
      </c>
      <c r="C4" s="16"/>
    </row>
    <row r="5" spans="1:3" x14ac:dyDescent="0.25">
      <c r="A5" s="12"/>
      <c r="B5" s="17" t="s">
        <v>262</v>
      </c>
      <c r="C5" s="17"/>
    </row>
    <row r="6" spans="1:3" x14ac:dyDescent="0.25">
      <c r="A6" s="12"/>
      <c r="B6" s="18"/>
      <c r="C6" s="18"/>
    </row>
    <row r="7" spans="1:3" x14ac:dyDescent="0.25">
      <c r="A7" s="12"/>
      <c r="B7" s="18" t="s">
        <v>263</v>
      </c>
      <c r="C7" s="18"/>
    </row>
    <row r="8" spans="1:3" x14ac:dyDescent="0.25">
      <c r="A8" s="12"/>
      <c r="B8" s="19"/>
      <c r="C8" s="19"/>
    </row>
    <row r="9" spans="1:3" ht="191.25" customHeight="1" x14ac:dyDescent="0.25">
      <c r="A9" s="12"/>
      <c r="B9" s="19" t="s">
        <v>264</v>
      </c>
      <c r="C9" s="19"/>
    </row>
    <row r="10" spans="1:3" x14ac:dyDescent="0.25">
      <c r="A10" s="12"/>
      <c r="B10" s="18"/>
      <c r="C10" s="18"/>
    </row>
    <row r="11" spans="1:3" x14ac:dyDescent="0.25">
      <c r="A11" s="12"/>
      <c r="B11" s="18" t="s">
        <v>265</v>
      </c>
      <c r="C11" s="18"/>
    </row>
    <row r="12" spans="1:3" x14ac:dyDescent="0.25">
      <c r="A12" s="12"/>
      <c r="B12" s="19"/>
      <c r="C12" s="19"/>
    </row>
    <row r="13" spans="1:3" ht="191.25" customHeight="1" x14ac:dyDescent="0.25">
      <c r="A13" s="12"/>
      <c r="B13" s="19" t="s">
        <v>266</v>
      </c>
      <c r="C13" s="19"/>
    </row>
    <row r="14" spans="1:3" x14ac:dyDescent="0.25">
      <c r="A14" s="12"/>
      <c r="B14" s="17"/>
      <c r="C14" s="17"/>
    </row>
    <row r="15" spans="1:3" x14ac:dyDescent="0.25">
      <c r="A15" s="12"/>
      <c r="B15" s="17" t="s">
        <v>267</v>
      </c>
      <c r="C15" s="17"/>
    </row>
    <row r="16" spans="1:3" x14ac:dyDescent="0.25">
      <c r="A16" s="12"/>
      <c r="B16" s="19"/>
      <c r="C16" s="19"/>
    </row>
    <row r="17" spans="1:3" ht="140.25" customHeight="1" x14ac:dyDescent="0.25">
      <c r="A17" s="12"/>
      <c r="B17" s="19" t="s">
        <v>268</v>
      </c>
      <c r="C17" s="19"/>
    </row>
    <row r="18" spans="1:3" x14ac:dyDescent="0.25">
      <c r="A18" s="12"/>
      <c r="B18" s="19"/>
      <c r="C18" s="19"/>
    </row>
    <row r="19" spans="1:3" x14ac:dyDescent="0.25">
      <c r="A19" s="12"/>
      <c r="B19" s="18" t="s">
        <v>269</v>
      </c>
      <c r="C19" s="18"/>
    </row>
    <row r="20" spans="1:3" x14ac:dyDescent="0.25">
      <c r="A20" s="12"/>
      <c r="B20" s="19"/>
      <c r="C20" s="19"/>
    </row>
    <row r="21" spans="1:3" ht="165.75" customHeight="1" x14ac:dyDescent="0.25">
      <c r="A21" s="12"/>
      <c r="B21" s="19" t="s">
        <v>270</v>
      </c>
      <c r="C21" s="19"/>
    </row>
    <row r="22" spans="1:3" x14ac:dyDescent="0.25">
      <c r="A22" s="12"/>
      <c r="B22" s="18"/>
      <c r="C22" s="18"/>
    </row>
    <row r="23" spans="1:3" x14ac:dyDescent="0.25">
      <c r="A23" s="12"/>
      <c r="B23" s="18" t="s">
        <v>271</v>
      </c>
      <c r="C23" s="18"/>
    </row>
    <row r="24" spans="1:3" x14ac:dyDescent="0.25">
      <c r="A24" s="12"/>
      <c r="B24" s="19"/>
      <c r="C24" s="19"/>
    </row>
    <row r="25" spans="1:3" ht="127.5" customHeight="1" x14ac:dyDescent="0.25">
      <c r="A25" s="12"/>
      <c r="B25" s="19" t="s">
        <v>272</v>
      </c>
      <c r="C25" s="19"/>
    </row>
    <row r="26" spans="1:3" x14ac:dyDescent="0.25">
      <c r="A26" s="12"/>
      <c r="B26" s="19"/>
      <c r="C26" s="19"/>
    </row>
    <row r="27" spans="1:3" ht="153" customHeight="1" x14ac:dyDescent="0.25">
      <c r="A27" s="12"/>
      <c r="B27" s="19" t="s">
        <v>273</v>
      </c>
      <c r="C27" s="19"/>
    </row>
    <row r="28" spans="1:3" x14ac:dyDescent="0.25">
      <c r="A28" s="12"/>
      <c r="B28" s="19"/>
      <c r="C28" s="19"/>
    </row>
    <row r="29" spans="1:3" ht="409.6" customHeight="1" x14ac:dyDescent="0.25">
      <c r="A29" s="12"/>
      <c r="B29" s="19" t="s">
        <v>274</v>
      </c>
      <c r="C29" s="19"/>
    </row>
    <row r="30" spans="1:3" x14ac:dyDescent="0.25">
      <c r="A30" s="12"/>
      <c r="B30" s="18"/>
      <c r="C30" s="18"/>
    </row>
    <row r="31" spans="1:3" x14ac:dyDescent="0.25">
      <c r="A31" s="12"/>
      <c r="B31" s="18" t="s">
        <v>275</v>
      </c>
      <c r="C31" s="18"/>
    </row>
    <row r="32" spans="1:3" x14ac:dyDescent="0.25">
      <c r="A32" s="12"/>
      <c r="B32" s="19"/>
      <c r="C32" s="19"/>
    </row>
    <row r="33" spans="1:3" ht="216.75" customHeight="1" x14ac:dyDescent="0.25">
      <c r="A33" s="12"/>
      <c r="B33" s="19" t="s">
        <v>276</v>
      </c>
      <c r="C33" s="19"/>
    </row>
    <row r="34" spans="1:3" x14ac:dyDescent="0.25">
      <c r="A34" s="12"/>
      <c r="B34" s="19"/>
      <c r="C34" s="19"/>
    </row>
    <row r="35" spans="1:3" x14ac:dyDescent="0.25">
      <c r="A35" s="12"/>
      <c r="B35" s="18" t="s">
        <v>277</v>
      </c>
      <c r="C35" s="18"/>
    </row>
    <row r="36" spans="1:3" x14ac:dyDescent="0.25">
      <c r="A36" s="12"/>
      <c r="B36" s="19"/>
      <c r="C36" s="19"/>
    </row>
    <row r="37" spans="1:3" ht="178.5" customHeight="1" x14ac:dyDescent="0.25">
      <c r="A37" s="12"/>
      <c r="B37" s="19" t="s">
        <v>278</v>
      </c>
      <c r="C37" s="19"/>
    </row>
    <row r="38" spans="1:3" x14ac:dyDescent="0.25">
      <c r="A38" s="12"/>
      <c r="B38" s="19"/>
      <c r="C38" s="19"/>
    </row>
    <row r="39" spans="1:3" ht="178.5" customHeight="1" x14ac:dyDescent="0.25">
      <c r="A39" s="12"/>
      <c r="B39" s="19" t="s">
        <v>279</v>
      </c>
      <c r="C39" s="19"/>
    </row>
    <row r="40" spans="1:3" x14ac:dyDescent="0.25">
      <c r="A40" s="12"/>
      <c r="B40" s="19"/>
      <c r="C40" s="19"/>
    </row>
    <row r="41" spans="1:3" ht="127.5" customHeight="1" x14ac:dyDescent="0.25">
      <c r="A41" s="12"/>
      <c r="B41" s="19" t="s">
        <v>280</v>
      </c>
      <c r="C41" s="19"/>
    </row>
    <row r="42" spans="1:3" x14ac:dyDescent="0.25">
      <c r="A42" s="12"/>
      <c r="B42" s="19"/>
      <c r="C42" s="19"/>
    </row>
    <row r="43" spans="1:3" ht="140.25" customHeight="1" x14ac:dyDescent="0.25">
      <c r="A43" s="12"/>
      <c r="B43" s="19" t="s">
        <v>281</v>
      </c>
      <c r="C43" s="19"/>
    </row>
    <row r="44" spans="1:3" x14ac:dyDescent="0.25">
      <c r="A44" s="12"/>
      <c r="B44" s="17"/>
      <c r="C44" s="17"/>
    </row>
    <row r="45" spans="1:3" x14ac:dyDescent="0.25">
      <c r="A45" s="12"/>
      <c r="B45" s="17" t="s">
        <v>282</v>
      </c>
      <c r="C45" s="17"/>
    </row>
    <row r="46" spans="1:3" x14ac:dyDescent="0.25">
      <c r="A46" s="12"/>
      <c r="B46" s="19"/>
      <c r="C46" s="19"/>
    </row>
    <row r="47" spans="1:3" ht="63.75" customHeight="1" x14ac:dyDescent="0.25">
      <c r="A47" s="12"/>
      <c r="B47" s="19" t="s">
        <v>283</v>
      </c>
      <c r="C47" s="19"/>
    </row>
    <row r="48" spans="1:3" x14ac:dyDescent="0.25">
      <c r="A48" s="12"/>
      <c r="B48" s="19"/>
      <c r="C48" s="19"/>
    </row>
    <row r="49" spans="1:3" ht="229.5" customHeight="1" x14ac:dyDescent="0.25">
      <c r="A49" s="12"/>
      <c r="B49" s="19" t="s">
        <v>284</v>
      </c>
      <c r="C49" s="19"/>
    </row>
    <row r="50" spans="1:3" x14ac:dyDescent="0.25">
      <c r="A50" s="12"/>
      <c r="B50" s="19"/>
      <c r="C50" s="19"/>
    </row>
    <row r="51" spans="1:3" ht="127.5" customHeight="1" x14ac:dyDescent="0.25">
      <c r="A51" s="12"/>
      <c r="B51" s="19" t="s">
        <v>285</v>
      </c>
      <c r="C51" s="19"/>
    </row>
    <row r="52" spans="1:3" x14ac:dyDescent="0.25">
      <c r="A52" s="12"/>
      <c r="B52" s="19"/>
      <c r="C52" s="19"/>
    </row>
    <row r="53" spans="1:3" ht="178.5" customHeight="1" x14ac:dyDescent="0.25">
      <c r="A53" s="12"/>
      <c r="B53" s="19" t="s">
        <v>286</v>
      </c>
      <c r="C53" s="19"/>
    </row>
    <row r="54" spans="1:3" x14ac:dyDescent="0.25">
      <c r="A54" s="12"/>
      <c r="B54" s="19"/>
      <c r="C54" s="19"/>
    </row>
    <row r="55" spans="1:3" x14ac:dyDescent="0.25">
      <c r="A55" s="12"/>
      <c r="B55" s="17" t="s">
        <v>287</v>
      </c>
      <c r="C55" s="17"/>
    </row>
    <row r="56" spans="1:3" x14ac:dyDescent="0.25">
      <c r="A56" s="12"/>
      <c r="B56" s="19"/>
      <c r="C56" s="19"/>
    </row>
    <row r="57" spans="1:3" ht="267.75" customHeight="1" x14ac:dyDescent="0.25">
      <c r="A57" s="12"/>
      <c r="B57" s="19" t="s">
        <v>288</v>
      </c>
      <c r="C57" s="19"/>
    </row>
    <row r="58" spans="1:3" x14ac:dyDescent="0.25">
      <c r="A58" s="12"/>
      <c r="B58" s="19"/>
      <c r="C58" s="19"/>
    </row>
    <row r="59" spans="1:3" ht="153" customHeight="1" x14ac:dyDescent="0.25">
      <c r="A59" s="12"/>
      <c r="B59" s="19" t="s">
        <v>289</v>
      </c>
      <c r="C59" s="19"/>
    </row>
    <row r="60" spans="1:3" x14ac:dyDescent="0.25">
      <c r="A60" s="12"/>
      <c r="B60" s="19"/>
      <c r="C60" s="19"/>
    </row>
    <row r="61" spans="1:3" ht="127.5" customHeight="1" x14ac:dyDescent="0.25">
      <c r="A61" s="12"/>
      <c r="B61" s="19" t="s">
        <v>290</v>
      </c>
      <c r="C61" s="19"/>
    </row>
    <row r="62" spans="1:3" x14ac:dyDescent="0.25">
      <c r="A62" s="12"/>
      <c r="B62" s="19"/>
      <c r="C62" s="19"/>
    </row>
    <row r="63" spans="1:3" ht="293.25" customHeight="1" x14ac:dyDescent="0.25">
      <c r="A63" s="12"/>
      <c r="B63" s="19" t="s">
        <v>291</v>
      </c>
      <c r="C63" s="19"/>
    </row>
    <row r="64" spans="1:3" x14ac:dyDescent="0.25">
      <c r="A64" s="12"/>
      <c r="B64" s="19"/>
      <c r="C64" s="19"/>
    </row>
    <row r="65" spans="1:3" ht="63.75" customHeight="1" x14ac:dyDescent="0.25">
      <c r="A65" s="12"/>
      <c r="B65" s="19" t="s">
        <v>292</v>
      </c>
      <c r="C65" s="19"/>
    </row>
    <row r="66" spans="1:3" x14ac:dyDescent="0.25">
      <c r="A66" s="12"/>
      <c r="B66" s="19"/>
      <c r="C66" s="19"/>
    </row>
    <row r="67" spans="1:3" ht="395.25" customHeight="1" x14ac:dyDescent="0.25">
      <c r="A67" s="12"/>
      <c r="B67" s="19" t="s">
        <v>293</v>
      </c>
      <c r="C67" s="19"/>
    </row>
    <row r="68" spans="1:3" x14ac:dyDescent="0.25">
      <c r="A68" s="12"/>
      <c r="B68" s="19"/>
      <c r="C68" s="19"/>
    </row>
    <row r="69" spans="1:3" ht="293.25" customHeight="1" x14ac:dyDescent="0.25">
      <c r="A69" s="12"/>
      <c r="B69" s="19" t="s">
        <v>294</v>
      </c>
      <c r="C69" s="19"/>
    </row>
    <row r="70" spans="1:3" x14ac:dyDescent="0.25">
      <c r="A70" s="12"/>
      <c r="B70" s="19"/>
      <c r="C70" s="19"/>
    </row>
    <row r="71" spans="1:3" ht="153" customHeight="1" x14ac:dyDescent="0.25">
      <c r="A71" s="12"/>
      <c r="B71" s="20" t="s">
        <v>295</v>
      </c>
      <c r="C71" s="20"/>
    </row>
    <row r="72" spans="1:3" x14ac:dyDescent="0.25">
      <c r="A72" s="12"/>
      <c r="B72" s="19"/>
      <c r="C72" s="19"/>
    </row>
    <row r="73" spans="1:3" ht="229.5" customHeight="1" x14ac:dyDescent="0.25">
      <c r="A73" s="12"/>
      <c r="B73" s="20" t="s">
        <v>296</v>
      </c>
      <c r="C73" s="20"/>
    </row>
    <row r="74" spans="1:3" x14ac:dyDescent="0.25">
      <c r="A74" s="12"/>
      <c r="B74" s="19"/>
      <c r="C74" s="19"/>
    </row>
    <row r="75" spans="1:3" ht="127.5" customHeight="1" x14ac:dyDescent="0.25">
      <c r="A75" s="12"/>
      <c r="B75" s="20" t="s">
        <v>297</v>
      </c>
      <c r="C75" s="20"/>
    </row>
    <row r="76" spans="1:3" x14ac:dyDescent="0.25">
      <c r="A76" s="12"/>
      <c r="B76" s="19"/>
      <c r="C76" s="19"/>
    </row>
    <row r="77" spans="1:3" ht="242.25" customHeight="1" x14ac:dyDescent="0.25">
      <c r="A77" s="12"/>
      <c r="B77" s="20" t="s">
        <v>298</v>
      </c>
      <c r="C77" s="20"/>
    </row>
    <row r="78" spans="1:3" x14ac:dyDescent="0.25">
      <c r="A78" s="12"/>
      <c r="B78" s="19"/>
      <c r="C78" s="19"/>
    </row>
    <row r="79" spans="1:3" ht="63.75" customHeight="1" x14ac:dyDescent="0.25">
      <c r="A79" s="12"/>
      <c r="B79" s="20" t="s">
        <v>299</v>
      </c>
      <c r="C79" s="20"/>
    </row>
    <row r="80" spans="1:3" x14ac:dyDescent="0.25">
      <c r="A80" s="12"/>
      <c r="B80" s="19"/>
      <c r="C80" s="19"/>
    </row>
    <row r="81" spans="1:3" ht="102" customHeight="1" x14ac:dyDescent="0.25">
      <c r="A81" s="12"/>
      <c r="B81" s="20" t="s">
        <v>300</v>
      </c>
      <c r="C81" s="20"/>
    </row>
    <row r="82" spans="1:3" x14ac:dyDescent="0.25">
      <c r="A82" s="12"/>
      <c r="B82" s="19"/>
      <c r="C82" s="19"/>
    </row>
    <row r="83" spans="1:3" ht="63.75" customHeight="1" x14ac:dyDescent="0.25">
      <c r="A83" s="12"/>
      <c r="B83" s="19" t="s">
        <v>301</v>
      </c>
      <c r="C83" s="19"/>
    </row>
    <row r="84" spans="1:3" x14ac:dyDescent="0.25">
      <c r="A84" s="12"/>
      <c r="B84" s="18"/>
      <c r="C84" s="18"/>
    </row>
    <row r="85" spans="1:3" x14ac:dyDescent="0.25">
      <c r="A85" s="12"/>
      <c r="B85" s="18" t="s">
        <v>302</v>
      </c>
      <c r="C85" s="18"/>
    </row>
    <row r="86" spans="1:3" x14ac:dyDescent="0.25">
      <c r="A86" s="12"/>
      <c r="B86" s="21"/>
      <c r="C86" s="21"/>
    </row>
    <row r="87" spans="1:3" ht="331.5" customHeight="1" x14ac:dyDescent="0.25">
      <c r="A87" s="12"/>
      <c r="B87" s="21" t="s">
        <v>303</v>
      </c>
      <c r="C87" s="21"/>
    </row>
    <row r="88" spans="1:3" x14ac:dyDescent="0.25">
      <c r="A88" s="12"/>
      <c r="B88" s="21"/>
      <c r="C88" s="21"/>
    </row>
    <row r="89" spans="1:3" ht="242.25" customHeight="1" x14ac:dyDescent="0.25">
      <c r="A89" s="12"/>
      <c r="B89" s="21" t="s">
        <v>304</v>
      </c>
      <c r="C89" s="21"/>
    </row>
    <row r="90" spans="1:3" x14ac:dyDescent="0.25">
      <c r="A90" s="12"/>
      <c r="B90" s="21"/>
      <c r="C90" s="21"/>
    </row>
    <row r="91" spans="1:3" ht="165.75" customHeight="1" x14ac:dyDescent="0.25">
      <c r="A91" s="12"/>
      <c r="B91" s="21" t="s">
        <v>305</v>
      </c>
      <c r="C91" s="21"/>
    </row>
    <row r="92" spans="1:3" x14ac:dyDescent="0.25">
      <c r="A92" s="12"/>
      <c r="B92" s="21"/>
      <c r="C92" s="21"/>
    </row>
    <row r="93" spans="1:3" x14ac:dyDescent="0.25">
      <c r="A93" s="12"/>
      <c r="B93" s="17" t="s">
        <v>306</v>
      </c>
      <c r="C93" s="17"/>
    </row>
    <row r="94" spans="1:3" x14ac:dyDescent="0.25">
      <c r="A94" s="12"/>
      <c r="B94" s="19"/>
      <c r="C94" s="19"/>
    </row>
    <row r="95" spans="1:3" ht="89.25" customHeight="1" x14ac:dyDescent="0.25">
      <c r="A95" s="12"/>
      <c r="B95" s="19" t="s">
        <v>307</v>
      </c>
      <c r="C95" s="19"/>
    </row>
    <row r="96" spans="1:3" x14ac:dyDescent="0.25">
      <c r="A96" s="12"/>
      <c r="B96" s="19"/>
      <c r="C96" s="19"/>
    </row>
    <row r="97" spans="1:3" x14ac:dyDescent="0.25">
      <c r="A97" s="12"/>
      <c r="B97" s="17" t="s">
        <v>308</v>
      </c>
      <c r="C97" s="17"/>
    </row>
    <row r="98" spans="1:3" x14ac:dyDescent="0.25">
      <c r="A98" s="12"/>
      <c r="B98" s="19"/>
      <c r="C98" s="19"/>
    </row>
    <row r="99" spans="1:3" ht="63.75" customHeight="1" x14ac:dyDescent="0.25">
      <c r="A99" s="12"/>
      <c r="B99" s="19" t="s">
        <v>309</v>
      </c>
      <c r="C99" s="19"/>
    </row>
    <row r="100" spans="1:3" x14ac:dyDescent="0.25">
      <c r="A100" s="12"/>
      <c r="B100" s="19"/>
      <c r="C100" s="19"/>
    </row>
    <row r="101" spans="1:3" x14ac:dyDescent="0.25">
      <c r="A101" s="12"/>
      <c r="B101" s="14" t="s">
        <v>310</v>
      </c>
      <c r="C101" s="15" t="s">
        <v>311</v>
      </c>
    </row>
    <row r="102" spans="1:3" x14ac:dyDescent="0.25">
      <c r="A102" s="12"/>
      <c r="B102" s="14" t="s">
        <v>312</v>
      </c>
      <c r="C102" s="15" t="s">
        <v>313</v>
      </c>
    </row>
    <row r="103" spans="1:3" x14ac:dyDescent="0.25">
      <c r="A103" s="12"/>
      <c r="B103" s="19"/>
      <c r="C103" s="19"/>
    </row>
    <row r="104" spans="1:3" ht="38.25" customHeight="1" x14ac:dyDescent="0.25">
      <c r="A104" s="12"/>
      <c r="B104" s="19" t="s">
        <v>314</v>
      </c>
      <c r="C104" s="19"/>
    </row>
    <row r="105" spans="1:3" x14ac:dyDescent="0.25">
      <c r="A105" s="12"/>
      <c r="B105" s="18"/>
      <c r="C105" s="18"/>
    </row>
    <row r="106" spans="1:3" x14ac:dyDescent="0.25">
      <c r="A106" s="12"/>
      <c r="B106" s="18" t="s">
        <v>315</v>
      </c>
      <c r="C106" s="18"/>
    </row>
    <row r="107" spans="1:3" x14ac:dyDescent="0.25">
      <c r="A107" s="12"/>
      <c r="B107" s="19"/>
      <c r="C107" s="19"/>
    </row>
    <row r="108" spans="1:3" ht="280.5" customHeight="1" x14ac:dyDescent="0.25">
      <c r="A108" s="12"/>
      <c r="B108" s="19" t="s">
        <v>316</v>
      </c>
      <c r="C108" s="19"/>
    </row>
    <row r="109" spans="1:3" x14ac:dyDescent="0.25">
      <c r="A109" s="12"/>
      <c r="B109" s="19"/>
      <c r="C109" s="19"/>
    </row>
    <row r="110" spans="1:3" ht="114.75" customHeight="1" x14ac:dyDescent="0.25">
      <c r="A110" s="12"/>
      <c r="B110" s="19" t="s">
        <v>317</v>
      </c>
      <c r="C110" s="19"/>
    </row>
    <row r="111" spans="1:3" x14ac:dyDescent="0.25">
      <c r="A111" s="12"/>
      <c r="B111" s="18"/>
      <c r="C111" s="18"/>
    </row>
    <row r="112" spans="1:3" x14ac:dyDescent="0.25">
      <c r="A112" s="12"/>
      <c r="B112" s="18" t="s">
        <v>318</v>
      </c>
      <c r="C112" s="18"/>
    </row>
    <row r="113" spans="1:3" x14ac:dyDescent="0.25">
      <c r="A113" s="12"/>
      <c r="B113" s="19"/>
      <c r="C113" s="19"/>
    </row>
    <row r="114" spans="1:3" ht="178.5" customHeight="1" x14ac:dyDescent="0.25">
      <c r="A114" s="12"/>
      <c r="B114" s="19" t="s">
        <v>319</v>
      </c>
      <c r="C114" s="19"/>
    </row>
    <row r="115" spans="1:3" x14ac:dyDescent="0.25">
      <c r="A115" s="12"/>
      <c r="B115" s="18"/>
      <c r="C115" s="18"/>
    </row>
    <row r="116" spans="1:3" x14ac:dyDescent="0.25">
      <c r="A116" s="12"/>
      <c r="B116" s="18" t="s">
        <v>320</v>
      </c>
      <c r="C116" s="18"/>
    </row>
    <row r="117" spans="1:3" x14ac:dyDescent="0.25">
      <c r="A117" s="12"/>
      <c r="B117" s="19"/>
      <c r="C117" s="19"/>
    </row>
    <row r="118" spans="1:3" ht="178.5" customHeight="1" x14ac:dyDescent="0.25">
      <c r="A118" s="12"/>
      <c r="B118" s="19" t="s">
        <v>321</v>
      </c>
      <c r="C118" s="19"/>
    </row>
    <row r="119" spans="1:3" x14ac:dyDescent="0.25">
      <c r="A119" s="12"/>
      <c r="B119" s="19"/>
      <c r="C119" s="19"/>
    </row>
    <row r="120" spans="1:3" x14ac:dyDescent="0.25">
      <c r="A120" s="12"/>
      <c r="B120" s="17" t="s">
        <v>322</v>
      </c>
      <c r="C120" s="17"/>
    </row>
    <row r="121" spans="1:3" x14ac:dyDescent="0.25">
      <c r="A121" s="12"/>
      <c r="B121" s="19"/>
      <c r="C121" s="19"/>
    </row>
    <row r="122" spans="1:3" ht="127.5" customHeight="1" x14ac:dyDescent="0.25">
      <c r="A122" s="12"/>
      <c r="B122" s="19" t="s">
        <v>323</v>
      </c>
      <c r="C122" s="19"/>
    </row>
    <row r="123" spans="1:3" x14ac:dyDescent="0.25">
      <c r="A123" s="12"/>
      <c r="B123" s="19"/>
      <c r="C123" s="19"/>
    </row>
    <row r="124" spans="1:3" x14ac:dyDescent="0.25">
      <c r="A124" s="12"/>
      <c r="B124" s="17" t="s">
        <v>324</v>
      </c>
      <c r="C124" s="17"/>
    </row>
    <row r="125" spans="1:3" x14ac:dyDescent="0.25">
      <c r="A125" s="12"/>
      <c r="B125" s="19"/>
      <c r="C125" s="19"/>
    </row>
    <row r="126" spans="1:3" ht="140.25" customHeight="1" x14ac:dyDescent="0.25">
      <c r="A126" s="12"/>
      <c r="B126" s="19" t="s">
        <v>325</v>
      </c>
      <c r="C126" s="19"/>
    </row>
    <row r="127" spans="1:3" x14ac:dyDescent="0.25">
      <c r="A127" s="12"/>
      <c r="B127" s="19"/>
      <c r="C127" s="19"/>
    </row>
    <row r="128" spans="1:3" x14ac:dyDescent="0.25">
      <c r="A128" s="12"/>
      <c r="B128" s="17" t="s">
        <v>326</v>
      </c>
      <c r="C128" s="17"/>
    </row>
    <row r="129" spans="1:3" x14ac:dyDescent="0.25">
      <c r="A129" s="12"/>
      <c r="B129" s="19"/>
      <c r="C129" s="19"/>
    </row>
    <row r="130" spans="1:3" ht="191.25" customHeight="1" x14ac:dyDescent="0.25">
      <c r="A130" s="12"/>
      <c r="B130" s="19" t="s">
        <v>327</v>
      </c>
      <c r="C130" s="19"/>
    </row>
    <row r="131" spans="1:3" x14ac:dyDescent="0.25">
      <c r="A131" s="12"/>
      <c r="B131" s="19"/>
      <c r="C131" s="19"/>
    </row>
    <row r="132" spans="1:3" x14ac:dyDescent="0.25">
      <c r="A132" s="12"/>
      <c r="B132" s="17" t="s">
        <v>328</v>
      </c>
      <c r="C132" s="17"/>
    </row>
    <row r="133" spans="1:3" x14ac:dyDescent="0.25">
      <c r="A133" s="12"/>
      <c r="B133" s="19"/>
      <c r="C133" s="19"/>
    </row>
    <row r="134" spans="1:3" ht="255" customHeight="1" x14ac:dyDescent="0.25">
      <c r="A134" s="12"/>
      <c r="B134" s="19" t="s">
        <v>329</v>
      </c>
      <c r="C134" s="19"/>
    </row>
    <row r="135" spans="1:3" x14ac:dyDescent="0.25">
      <c r="A135" s="12"/>
      <c r="B135" s="19"/>
      <c r="C135" s="19"/>
    </row>
    <row r="136" spans="1:3" ht="229.5" customHeight="1" x14ac:dyDescent="0.25">
      <c r="A136" s="12"/>
      <c r="B136" s="19" t="s">
        <v>330</v>
      </c>
      <c r="C136" s="19"/>
    </row>
    <row r="137" spans="1:3" x14ac:dyDescent="0.25">
      <c r="A137" s="12"/>
      <c r="B137" s="19"/>
      <c r="C137" s="19"/>
    </row>
    <row r="138" spans="1:3" x14ac:dyDescent="0.25">
      <c r="A138" s="12"/>
      <c r="B138" s="17" t="s">
        <v>331</v>
      </c>
      <c r="C138" s="17"/>
    </row>
    <row r="139" spans="1:3" x14ac:dyDescent="0.25">
      <c r="A139" s="12"/>
      <c r="B139" s="19"/>
      <c r="C139" s="19"/>
    </row>
    <row r="140" spans="1:3" ht="51" customHeight="1" x14ac:dyDescent="0.25">
      <c r="A140" s="12"/>
      <c r="B140" s="19" t="s">
        <v>332</v>
      </c>
      <c r="C140" s="19"/>
    </row>
    <row r="141" spans="1:3" x14ac:dyDescent="0.25">
      <c r="A141" s="12"/>
      <c r="B141" s="19"/>
      <c r="C141" s="19"/>
    </row>
    <row r="142" spans="1:3" ht="25.5" customHeight="1" x14ac:dyDescent="0.25">
      <c r="A142" s="12"/>
      <c r="B142" s="17" t="s">
        <v>333</v>
      </c>
      <c r="C142" s="17"/>
    </row>
    <row r="143" spans="1:3" x14ac:dyDescent="0.25">
      <c r="A143" s="12"/>
      <c r="B143" s="19"/>
      <c r="C143" s="19"/>
    </row>
    <row r="144" spans="1:3" ht="102" customHeight="1" x14ac:dyDescent="0.25">
      <c r="A144" s="12"/>
      <c r="B144" s="19" t="s">
        <v>334</v>
      </c>
      <c r="C144" s="19"/>
    </row>
    <row r="145" spans="1:3" x14ac:dyDescent="0.25">
      <c r="A145" s="12"/>
      <c r="B145" s="19"/>
      <c r="C145" s="19"/>
    </row>
    <row r="146" spans="1:3" x14ac:dyDescent="0.25">
      <c r="A146" s="12"/>
      <c r="B146" s="17" t="s">
        <v>335</v>
      </c>
      <c r="C146" s="17"/>
    </row>
    <row r="147" spans="1:3" x14ac:dyDescent="0.25">
      <c r="A147" s="12"/>
      <c r="B147" s="19"/>
      <c r="C147" s="19"/>
    </row>
    <row r="148" spans="1:3" ht="102" customHeight="1" x14ac:dyDescent="0.25">
      <c r="A148" s="12"/>
      <c r="B148" s="19" t="s">
        <v>336</v>
      </c>
      <c r="C148" s="19"/>
    </row>
    <row r="149" spans="1:3" x14ac:dyDescent="0.25">
      <c r="A149" s="12"/>
      <c r="B149" s="18"/>
      <c r="C149" s="18"/>
    </row>
    <row r="150" spans="1:3" x14ac:dyDescent="0.25">
      <c r="A150" s="12"/>
      <c r="B150" s="18" t="s">
        <v>337</v>
      </c>
      <c r="C150" s="18"/>
    </row>
    <row r="151" spans="1:3" x14ac:dyDescent="0.25">
      <c r="A151" s="12"/>
      <c r="B151" s="19"/>
      <c r="C151" s="19"/>
    </row>
    <row r="152" spans="1:3" ht="204" customHeight="1" x14ac:dyDescent="0.25">
      <c r="A152" s="12"/>
      <c r="B152" s="19" t="s">
        <v>338</v>
      </c>
      <c r="C152" s="19"/>
    </row>
    <row r="153" spans="1:3" x14ac:dyDescent="0.25">
      <c r="A153" s="12"/>
      <c r="B153" s="19"/>
      <c r="C153" s="19"/>
    </row>
    <row r="154" spans="1:3" ht="51" customHeight="1" x14ac:dyDescent="0.25">
      <c r="A154" s="12"/>
      <c r="B154" s="19" t="s">
        <v>339</v>
      </c>
      <c r="C154" s="19"/>
    </row>
    <row r="155" spans="1:3" x14ac:dyDescent="0.25">
      <c r="A155" s="12"/>
      <c r="B155" s="19"/>
      <c r="C155" s="19"/>
    </row>
    <row r="156" spans="1:3" ht="114.75" customHeight="1" x14ac:dyDescent="0.25">
      <c r="A156" s="12"/>
      <c r="B156" s="19" t="s">
        <v>340</v>
      </c>
      <c r="C156" s="19"/>
    </row>
    <row r="157" spans="1:3" x14ac:dyDescent="0.25">
      <c r="A157" s="12"/>
      <c r="B157" s="19"/>
      <c r="C157" s="19"/>
    </row>
    <row r="158" spans="1:3" ht="38.25" customHeight="1" x14ac:dyDescent="0.25">
      <c r="A158" s="12"/>
      <c r="B158" s="19" t="s">
        <v>341</v>
      </c>
      <c r="C158" s="19"/>
    </row>
    <row r="159" spans="1:3" x14ac:dyDescent="0.25">
      <c r="A159" s="12"/>
      <c r="B159" s="17"/>
      <c r="C159" s="17"/>
    </row>
    <row r="160" spans="1:3" x14ac:dyDescent="0.25">
      <c r="A160" s="12"/>
      <c r="B160" s="17" t="s">
        <v>342</v>
      </c>
      <c r="C160" s="17"/>
    </row>
    <row r="161" spans="1:3" x14ac:dyDescent="0.25">
      <c r="A161" s="12"/>
      <c r="B161" s="21"/>
      <c r="C161" s="21"/>
    </row>
    <row r="162" spans="1:3" ht="89.25" customHeight="1" x14ac:dyDescent="0.25">
      <c r="A162" s="12"/>
      <c r="B162" s="21" t="s">
        <v>343</v>
      </c>
      <c r="C162" s="21"/>
    </row>
    <row r="163" spans="1:3" x14ac:dyDescent="0.25">
      <c r="A163" s="12"/>
      <c r="B163" s="19"/>
      <c r="C163" s="19"/>
    </row>
    <row r="164" spans="1:3" x14ac:dyDescent="0.25">
      <c r="A164" s="12"/>
      <c r="B164" s="17" t="s">
        <v>344</v>
      </c>
      <c r="C164" s="17"/>
    </row>
    <row r="165" spans="1:3" x14ac:dyDescent="0.25">
      <c r="A165" s="12"/>
      <c r="B165" s="19"/>
      <c r="C165" s="19"/>
    </row>
    <row r="166" spans="1:3" ht="38.25" customHeight="1" x14ac:dyDescent="0.25">
      <c r="A166" s="12"/>
      <c r="B166" s="19" t="s">
        <v>345</v>
      </c>
      <c r="C166" s="19"/>
    </row>
    <row r="167" spans="1:3" x14ac:dyDescent="0.25">
      <c r="A167" s="12"/>
      <c r="B167" s="19"/>
      <c r="C167" s="19"/>
    </row>
    <row r="168" spans="1:3" x14ac:dyDescent="0.25">
      <c r="A168" s="12"/>
      <c r="B168" s="18" t="s">
        <v>346</v>
      </c>
      <c r="C168" s="18"/>
    </row>
    <row r="169" spans="1:3" x14ac:dyDescent="0.25">
      <c r="A169" s="12"/>
      <c r="B169" s="19"/>
      <c r="C169" s="19"/>
    </row>
    <row r="170" spans="1:3" ht="216.75" customHeight="1" x14ac:dyDescent="0.25">
      <c r="A170" s="12"/>
      <c r="B170" s="19" t="s">
        <v>347</v>
      </c>
      <c r="C170" s="19"/>
    </row>
    <row r="171" spans="1:3" x14ac:dyDescent="0.25">
      <c r="A171" s="12"/>
      <c r="B171" s="19"/>
      <c r="C171" s="19"/>
    </row>
    <row r="172" spans="1:3" ht="293.25" customHeight="1" x14ac:dyDescent="0.25">
      <c r="A172" s="12"/>
      <c r="B172" s="19" t="s">
        <v>348</v>
      </c>
      <c r="C172" s="19"/>
    </row>
    <row r="173" spans="1:3" x14ac:dyDescent="0.25">
      <c r="A173" s="12"/>
      <c r="B173" s="4"/>
    </row>
  </sheetData>
  <mergeCells count="172">
    <mergeCell ref="B167:C167"/>
    <mergeCell ref="B168:C168"/>
    <mergeCell ref="B169:C169"/>
    <mergeCell ref="B170:C170"/>
    <mergeCell ref="B171:C171"/>
    <mergeCell ref="B172:C172"/>
    <mergeCell ref="B161:C161"/>
    <mergeCell ref="B162:C162"/>
    <mergeCell ref="B163:C163"/>
    <mergeCell ref="B164:C164"/>
    <mergeCell ref="B165:C165"/>
    <mergeCell ref="B166:C166"/>
    <mergeCell ref="B155:C155"/>
    <mergeCell ref="B156:C156"/>
    <mergeCell ref="B157:C157"/>
    <mergeCell ref="B158:C158"/>
    <mergeCell ref="B159:C159"/>
    <mergeCell ref="B160:C160"/>
    <mergeCell ref="B149:C149"/>
    <mergeCell ref="B150:C150"/>
    <mergeCell ref="B151:C151"/>
    <mergeCell ref="B152:C152"/>
    <mergeCell ref="B153:C153"/>
    <mergeCell ref="B154:C154"/>
    <mergeCell ref="B143:C143"/>
    <mergeCell ref="B144:C144"/>
    <mergeCell ref="B145:C145"/>
    <mergeCell ref="B146:C146"/>
    <mergeCell ref="B147:C147"/>
    <mergeCell ref="B148:C148"/>
    <mergeCell ref="B137:C137"/>
    <mergeCell ref="B138:C138"/>
    <mergeCell ref="B139:C139"/>
    <mergeCell ref="B140:C140"/>
    <mergeCell ref="B141:C141"/>
    <mergeCell ref="B142:C142"/>
    <mergeCell ref="B131:C131"/>
    <mergeCell ref="B132:C132"/>
    <mergeCell ref="B133:C133"/>
    <mergeCell ref="B134:C134"/>
    <mergeCell ref="B135:C135"/>
    <mergeCell ref="B136:C136"/>
    <mergeCell ref="B125:C125"/>
    <mergeCell ref="B126:C126"/>
    <mergeCell ref="B127:C127"/>
    <mergeCell ref="B128:C128"/>
    <mergeCell ref="B129:C129"/>
    <mergeCell ref="B130:C130"/>
    <mergeCell ref="B119:C119"/>
    <mergeCell ref="B120:C120"/>
    <mergeCell ref="B121:C121"/>
    <mergeCell ref="B122:C122"/>
    <mergeCell ref="B123:C123"/>
    <mergeCell ref="B124:C124"/>
    <mergeCell ref="B113:C113"/>
    <mergeCell ref="B114:C114"/>
    <mergeCell ref="B115:C115"/>
    <mergeCell ref="B116:C116"/>
    <mergeCell ref="B117:C117"/>
    <mergeCell ref="B118:C118"/>
    <mergeCell ref="B107:C107"/>
    <mergeCell ref="B108:C108"/>
    <mergeCell ref="B109:C109"/>
    <mergeCell ref="B110:C110"/>
    <mergeCell ref="B111:C111"/>
    <mergeCell ref="B112:C112"/>
    <mergeCell ref="B99:C99"/>
    <mergeCell ref="B100:C100"/>
    <mergeCell ref="B103:C103"/>
    <mergeCell ref="B104:C104"/>
    <mergeCell ref="B105:C105"/>
    <mergeCell ref="B106:C106"/>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73"/>
    <mergeCell ref="B4:C4"/>
    <mergeCell ref="B5:C5"/>
    <mergeCell ref="B6:C6"/>
    <mergeCell ref="B7:C7"/>
    <mergeCell ref="B8:C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875</v>
      </c>
      <c r="B1" s="9" t="s">
        <v>3</v>
      </c>
    </row>
    <row r="2" spans="1:2" ht="30" x14ac:dyDescent="0.25">
      <c r="A2" s="1" t="s">
        <v>35</v>
      </c>
      <c r="B2" s="9"/>
    </row>
    <row r="3" spans="1:2" x14ac:dyDescent="0.25">
      <c r="A3" s="3" t="s">
        <v>1873</v>
      </c>
      <c r="B3" s="4" t="s">
        <v>7</v>
      </c>
    </row>
    <row r="4" spans="1:2" x14ac:dyDescent="0.25">
      <c r="A4" s="2">
        <v>2014</v>
      </c>
      <c r="B4" s="8">
        <v>296186</v>
      </c>
    </row>
    <row r="5" spans="1:2" x14ac:dyDescent="0.25">
      <c r="A5" s="2">
        <v>2015</v>
      </c>
      <c r="B5" s="5">
        <v>87059</v>
      </c>
    </row>
    <row r="6" spans="1:2" x14ac:dyDescent="0.25">
      <c r="A6" s="2">
        <v>2016</v>
      </c>
      <c r="B6" s="5">
        <v>51784</v>
      </c>
    </row>
    <row r="7" spans="1:2" x14ac:dyDescent="0.25">
      <c r="A7" s="2">
        <v>2017</v>
      </c>
      <c r="B7" s="5">
        <v>8980</v>
      </c>
    </row>
    <row r="8" spans="1:2" x14ac:dyDescent="0.25">
      <c r="A8" s="2">
        <v>2018</v>
      </c>
      <c r="B8" s="5">
        <v>41631</v>
      </c>
    </row>
    <row r="9" spans="1:2" x14ac:dyDescent="0.25">
      <c r="A9" s="2" t="s">
        <v>820</v>
      </c>
      <c r="B9" s="4">
        <v>149</v>
      </c>
    </row>
    <row r="10" spans="1:2" x14ac:dyDescent="0.25">
      <c r="A10" s="2" t="s">
        <v>60</v>
      </c>
      <c r="B10" s="8">
        <v>485789</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876</v>
      </c>
      <c r="B1" s="1" t="s">
        <v>3</v>
      </c>
      <c r="C1" s="1" t="s">
        <v>36</v>
      </c>
    </row>
    <row r="2" spans="1:3" x14ac:dyDescent="0.25">
      <c r="A2" s="3" t="s">
        <v>1877</v>
      </c>
      <c r="B2" s="4" t="s">
        <v>7</v>
      </c>
      <c r="C2" s="4" t="s">
        <v>7</v>
      </c>
    </row>
    <row r="3" spans="1:3" x14ac:dyDescent="0.25">
      <c r="A3" s="2" t="s">
        <v>1878</v>
      </c>
      <c r="B3" s="8">
        <v>48000</v>
      </c>
      <c r="C3" s="8">
        <v>71000</v>
      </c>
    </row>
    <row r="4" spans="1:3" ht="30" x14ac:dyDescent="0.25">
      <c r="A4" s="2" t="s">
        <v>1879</v>
      </c>
      <c r="B4" s="5">
        <v>34000</v>
      </c>
      <c r="C4" s="5">
        <v>58000</v>
      </c>
    </row>
    <row r="5" spans="1:3" x14ac:dyDescent="0.25">
      <c r="A5" s="2" t="s">
        <v>1880</v>
      </c>
      <c r="B5" s="5">
        <v>14000</v>
      </c>
      <c r="C5" s="5">
        <v>13000</v>
      </c>
    </row>
    <row r="6" spans="1:3" x14ac:dyDescent="0.25">
      <c r="A6" s="2" t="s">
        <v>1881</v>
      </c>
      <c r="B6" s="5">
        <v>172454000</v>
      </c>
      <c r="C6" s="5">
        <v>176029000</v>
      </c>
    </row>
    <row r="7" spans="1:3" x14ac:dyDescent="0.25">
      <c r="A7" s="2" t="s">
        <v>1882</v>
      </c>
      <c r="B7" s="5">
        <v>54100000</v>
      </c>
      <c r="C7" s="5">
        <v>57500000</v>
      </c>
    </row>
    <row r="8" spans="1:3" ht="45" x14ac:dyDescent="0.25">
      <c r="A8" s="2" t="s">
        <v>1883</v>
      </c>
      <c r="B8" s="5">
        <v>100000</v>
      </c>
      <c r="C8" s="5">
        <v>100000</v>
      </c>
    </row>
    <row r="9" spans="1:3" x14ac:dyDescent="0.25">
      <c r="A9" s="2" t="s">
        <v>1884</v>
      </c>
      <c r="B9" s="4" t="s">
        <v>7</v>
      </c>
      <c r="C9" s="4" t="s">
        <v>7</v>
      </c>
    </row>
    <row r="10" spans="1:3" x14ac:dyDescent="0.25">
      <c r="A10" s="3" t="s">
        <v>1877</v>
      </c>
      <c r="B10" s="4" t="s">
        <v>7</v>
      </c>
      <c r="C10" s="4" t="s">
        <v>7</v>
      </c>
    </row>
    <row r="11" spans="1:3" x14ac:dyDescent="0.25">
      <c r="A11" s="2" t="s">
        <v>1882</v>
      </c>
      <c r="B11" s="5">
        <v>78500000</v>
      </c>
      <c r="C11" s="5">
        <v>77500000</v>
      </c>
    </row>
    <row r="12" spans="1:3" ht="45" x14ac:dyDescent="0.25">
      <c r="A12" s="2" t="s">
        <v>1883</v>
      </c>
      <c r="B12" s="5">
        <v>100000</v>
      </c>
      <c r="C12" s="5">
        <v>100000</v>
      </c>
    </row>
    <row r="13" spans="1:3" x14ac:dyDescent="0.25">
      <c r="A13" s="2" t="s">
        <v>1885</v>
      </c>
      <c r="B13" s="4" t="s">
        <v>7</v>
      </c>
      <c r="C13" s="4" t="s">
        <v>7</v>
      </c>
    </row>
    <row r="14" spans="1:3" x14ac:dyDescent="0.25">
      <c r="A14" s="3" t="s">
        <v>1877</v>
      </c>
      <c r="B14" s="4" t="s">
        <v>7</v>
      </c>
      <c r="C14" s="4" t="s">
        <v>7</v>
      </c>
    </row>
    <row r="15" spans="1:3" x14ac:dyDescent="0.25">
      <c r="A15" s="2" t="s">
        <v>1881</v>
      </c>
      <c r="B15" s="5">
        <v>823700000</v>
      </c>
      <c r="C15" s="5">
        <v>749200000</v>
      </c>
    </row>
    <row r="16" spans="1:3" ht="45" x14ac:dyDescent="0.25">
      <c r="A16" s="2" t="s">
        <v>1883</v>
      </c>
      <c r="B16" s="5">
        <v>100000</v>
      </c>
      <c r="C16" s="5">
        <v>100000</v>
      </c>
    </row>
    <row r="17" spans="1:3" x14ac:dyDescent="0.25">
      <c r="A17" s="2" t="s">
        <v>1886</v>
      </c>
      <c r="B17" s="4" t="s">
        <v>7</v>
      </c>
      <c r="C17" s="4" t="s">
        <v>7</v>
      </c>
    </row>
    <row r="18" spans="1:3" x14ac:dyDescent="0.25">
      <c r="A18" s="3" t="s">
        <v>1877</v>
      </c>
      <c r="B18" s="4" t="s">
        <v>7</v>
      </c>
      <c r="C18" s="4" t="s">
        <v>7</v>
      </c>
    </row>
    <row r="19" spans="1:3" x14ac:dyDescent="0.25">
      <c r="A19" s="2" t="s">
        <v>1887</v>
      </c>
      <c r="B19" s="5">
        <v>393000000</v>
      </c>
      <c r="C19" s="5">
        <v>387000000</v>
      </c>
    </row>
    <row r="20" spans="1:3" ht="45" x14ac:dyDescent="0.25">
      <c r="A20" s="2" t="s">
        <v>1883</v>
      </c>
      <c r="B20" s="8">
        <v>250000</v>
      </c>
      <c r="C20" s="8">
        <v>250000</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88</v>
      </c>
      <c r="B1" s="9" t="s">
        <v>3</v>
      </c>
      <c r="C1" s="9" t="s">
        <v>36</v>
      </c>
    </row>
    <row r="2" spans="1:3" ht="30" x14ac:dyDescent="0.25">
      <c r="A2" s="1" t="s">
        <v>35</v>
      </c>
      <c r="B2" s="9"/>
      <c r="C2" s="9"/>
    </row>
    <row r="3" spans="1:3" ht="30" x14ac:dyDescent="0.25">
      <c r="A3" s="3" t="s">
        <v>1889</v>
      </c>
      <c r="B3" s="4" t="s">
        <v>7</v>
      </c>
      <c r="C3" s="4" t="s">
        <v>7</v>
      </c>
    </row>
    <row r="4" spans="1:3" x14ac:dyDescent="0.25">
      <c r="A4" s="2" t="s">
        <v>834</v>
      </c>
      <c r="B4" s="8">
        <v>12000</v>
      </c>
      <c r="C4" s="8">
        <v>12000</v>
      </c>
    </row>
    <row r="5" spans="1:3" x14ac:dyDescent="0.25">
      <c r="A5" s="2" t="s">
        <v>836</v>
      </c>
      <c r="B5" s="5">
        <v>10520</v>
      </c>
      <c r="C5" s="4">
        <v>796</v>
      </c>
    </row>
    <row r="6" spans="1:3" x14ac:dyDescent="0.25">
      <c r="A6" s="2" t="s">
        <v>554</v>
      </c>
      <c r="B6" s="8">
        <v>22520</v>
      </c>
      <c r="C6" s="8">
        <v>12796</v>
      </c>
    </row>
    <row r="7" spans="1:3" x14ac:dyDescent="0.25">
      <c r="A7" s="2" t="s">
        <v>1890</v>
      </c>
      <c r="B7" s="4" t="s">
        <v>7</v>
      </c>
      <c r="C7" s="4" t="s">
        <v>7</v>
      </c>
    </row>
    <row r="8" spans="1:3" ht="30" x14ac:dyDescent="0.25">
      <c r="A8" s="3" t="s">
        <v>1889</v>
      </c>
      <c r="B8" s="4" t="s">
        <v>7</v>
      </c>
      <c r="C8" s="4" t="s">
        <v>7</v>
      </c>
    </row>
    <row r="9" spans="1:3" ht="45" x14ac:dyDescent="0.25">
      <c r="A9" s="2" t="s">
        <v>1891</v>
      </c>
      <c r="B9" s="507">
        <v>2.7199999999999998E-2</v>
      </c>
      <c r="C9" s="507">
        <v>2.7199999999999998E-2</v>
      </c>
    </row>
    <row r="10" spans="1:3" ht="30" x14ac:dyDescent="0.25">
      <c r="A10" s="2" t="s">
        <v>1892</v>
      </c>
      <c r="B10" s="4" t="s">
        <v>7</v>
      </c>
      <c r="C10" s="4" t="s">
        <v>7</v>
      </c>
    </row>
    <row r="11" spans="1:3" ht="30" x14ac:dyDescent="0.25">
      <c r="A11" s="3" t="s">
        <v>1889</v>
      </c>
      <c r="B11" s="4" t="s">
        <v>7</v>
      </c>
      <c r="C11" s="4" t="s">
        <v>7</v>
      </c>
    </row>
    <row r="12" spans="1:3" ht="45" x14ac:dyDescent="0.25">
      <c r="A12" s="2" t="s">
        <v>1891</v>
      </c>
      <c r="B12" s="507">
        <v>1.95E-2</v>
      </c>
      <c r="C12" s="4" t="s">
        <v>7</v>
      </c>
    </row>
    <row r="13" spans="1:3" x14ac:dyDescent="0.25">
      <c r="A13" s="2" t="s">
        <v>1893</v>
      </c>
      <c r="B13" s="4" t="s">
        <v>7</v>
      </c>
      <c r="C13" s="4" t="s">
        <v>7</v>
      </c>
    </row>
    <row r="14" spans="1:3" ht="30" x14ac:dyDescent="0.25">
      <c r="A14" s="3" t="s">
        <v>1889</v>
      </c>
      <c r="B14" s="4" t="s">
        <v>7</v>
      </c>
      <c r="C14" s="4" t="s">
        <v>7</v>
      </c>
    </row>
    <row r="15" spans="1:3" ht="45" x14ac:dyDescent="0.25">
      <c r="A15" s="2" t="s">
        <v>1891</v>
      </c>
      <c r="B15" s="4" t="s">
        <v>7</v>
      </c>
      <c r="C15" s="507">
        <v>4.1000000000000002E-2</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94</v>
      </c>
      <c r="B1" s="9" t="s">
        <v>3</v>
      </c>
      <c r="C1" s="9" t="s">
        <v>36</v>
      </c>
    </row>
    <row r="2" spans="1:3" ht="30" x14ac:dyDescent="0.25">
      <c r="A2" s="1" t="s">
        <v>35</v>
      </c>
      <c r="B2" s="9"/>
      <c r="C2" s="9"/>
    </row>
    <row r="3" spans="1:3" ht="30" x14ac:dyDescent="0.25">
      <c r="A3" s="3" t="s">
        <v>1895</v>
      </c>
      <c r="B3" s="4" t="s">
        <v>7</v>
      </c>
      <c r="C3" s="4" t="s">
        <v>7</v>
      </c>
    </row>
    <row r="4" spans="1:3" x14ac:dyDescent="0.25">
      <c r="A4" s="2">
        <v>2014</v>
      </c>
      <c r="B4" s="8">
        <v>1502</v>
      </c>
      <c r="C4" s="4" t="s">
        <v>7</v>
      </c>
    </row>
    <row r="5" spans="1:3" x14ac:dyDescent="0.25">
      <c r="A5" s="2">
        <v>2015</v>
      </c>
      <c r="B5" s="5">
        <v>8944</v>
      </c>
      <c r="C5" s="4" t="s">
        <v>7</v>
      </c>
    </row>
    <row r="6" spans="1:3" x14ac:dyDescent="0.25">
      <c r="A6" s="2">
        <v>2016</v>
      </c>
      <c r="B6" s="5">
        <v>1212</v>
      </c>
      <c r="C6" s="4" t="s">
        <v>7</v>
      </c>
    </row>
    <row r="7" spans="1:3" x14ac:dyDescent="0.25">
      <c r="A7" s="2">
        <v>2017</v>
      </c>
      <c r="B7" s="5">
        <v>1212</v>
      </c>
      <c r="C7" s="4" t="s">
        <v>7</v>
      </c>
    </row>
    <row r="8" spans="1:3" x14ac:dyDescent="0.25">
      <c r="A8" s="2">
        <v>2018</v>
      </c>
      <c r="B8" s="5">
        <v>11065</v>
      </c>
      <c r="C8" s="4" t="s">
        <v>7</v>
      </c>
    </row>
    <row r="9" spans="1:3" x14ac:dyDescent="0.25">
      <c r="A9" s="2" t="s">
        <v>840</v>
      </c>
      <c r="B9" s="5">
        <v>23935</v>
      </c>
      <c r="C9" s="4" t="s">
        <v>7</v>
      </c>
    </row>
    <row r="10" spans="1:3" x14ac:dyDescent="0.25">
      <c r="A10" s="2" t="s">
        <v>841</v>
      </c>
      <c r="B10" s="5">
        <v>1415</v>
      </c>
      <c r="C10" s="4" t="s">
        <v>7</v>
      </c>
    </row>
    <row r="11" spans="1:3" x14ac:dyDescent="0.25">
      <c r="A11" s="2" t="s">
        <v>554</v>
      </c>
      <c r="B11" s="8">
        <v>22520</v>
      </c>
      <c r="C11" s="8">
        <v>12796</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896</v>
      </c>
      <c r="B1" s="1" t="s">
        <v>2</v>
      </c>
      <c r="C1" s="1"/>
    </row>
    <row r="2" spans="1:3" x14ac:dyDescent="0.25">
      <c r="A2" s="1" t="s">
        <v>1632</v>
      </c>
      <c r="B2" s="1" t="s">
        <v>3</v>
      </c>
      <c r="C2" s="1" t="s">
        <v>36</v>
      </c>
    </row>
    <row r="3" spans="1:3" ht="30" x14ac:dyDescent="0.25">
      <c r="A3" s="3" t="s">
        <v>1889</v>
      </c>
      <c r="B3" s="4" t="s">
        <v>7</v>
      </c>
      <c r="C3" s="4" t="s">
        <v>7</v>
      </c>
    </row>
    <row r="4" spans="1:3" ht="30" x14ac:dyDescent="0.25">
      <c r="A4" s="2" t="s">
        <v>1897</v>
      </c>
      <c r="B4" s="507">
        <v>0.5</v>
      </c>
      <c r="C4" s="4" t="s">
        <v>7</v>
      </c>
    </row>
    <row r="5" spans="1:3" ht="45" x14ac:dyDescent="0.25">
      <c r="A5" s="2" t="s">
        <v>1898</v>
      </c>
      <c r="B5" s="7">
        <v>676.6</v>
      </c>
      <c r="C5" s="7">
        <v>666.5</v>
      </c>
    </row>
    <row r="6" spans="1:3" ht="30" x14ac:dyDescent="0.25">
      <c r="A6" s="2" t="s">
        <v>1899</v>
      </c>
      <c r="B6" s="4">
        <v>428.7</v>
      </c>
      <c r="C6" s="4" t="s">
        <v>7</v>
      </c>
    </row>
    <row r="7" spans="1:3" x14ac:dyDescent="0.25">
      <c r="A7" s="2" t="s">
        <v>1900</v>
      </c>
      <c r="B7" s="4" t="s">
        <v>7</v>
      </c>
      <c r="C7" s="4" t="s">
        <v>7</v>
      </c>
    </row>
    <row r="8" spans="1:3" ht="30" x14ac:dyDescent="0.25">
      <c r="A8" s="3" t="s">
        <v>1889</v>
      </c>
      <c r="B8" s="4" t="s">
        <v>7</v>
      </c>
      <c r="C8" s="4" t="s">
        <v>7</v>
      </c>
    </row>
    <row r="9" spans="1:3" ht="30" x14ac:dyDescent="0.25">
      <c r="A9" s="2" t="s">
        <v>1901</v>
      </c>
      <c r="B9" s="507">
        <v>1.05</v>
      </c>
      <c r="C9" s="4" t="s">
        <v>7</v>
      </c>
    </row>
    <row r="10" spans="1:3" x14ac:dyDescent="0.25">
      <c r="A10" s="2" t="s">
        <v>1902</v>
      </c>
      <c r="B10" s="4" t="s">
        <v>7</v>
      </c>
      <c r="C10" s="4" t="s">
        <v>7</v>
      </c>
    </row>
    <row r="11" spans="1:3" ht="30" x14ac:dyDescent="0.25">
      <c r="A11" s="3" t="s">
        <v>1889</v>
      </c>
      <c r="B11" s="4" t="s">
        <v>7</v>
      </c>
      <c r="C11" s="4" t="s">
        <v>7</v>
      </c>
    </row>
    <row r="12" spans="1:3" ht="30" x14ac:dyDescent="0.25">
      <c r="A12" s="2" t="s">
        <v>1901</v>
      </c>
      <c r="B12" s="507">
        <v>1.25</v>
      </c>
      <c r="C12" s="4" t="s">
        <v>7</v>
      </c>
    </row>
    <row r="13" spans="1:3" ht="45" x14ac:dyDescent="0.25">
      <c r="A13" s="2" t="s">
        <v>1903</v>
      </c>
      <c r="B13" s="4" t="s">
        <v>7</v>
      </c>
      <c r="C13" s="4" t="s">
        <v>7</v>
      </c>
    </row>
    <row r="14" spans="1:3" ht="30" x14ac:dyDescent="0.25">
      <c r="A14" s="3" t="s">
        <v>1889</v>
      </c>
      <c r="B14" s="4" t="s">
        <v>7</v>
      </c>
      <c r="C14" s="4" t="s">
        <v>7</v>
      </c>
    </row>
    <row r="15" spans="1:3" ht="30" x14ac:dyDescent="0.25">
      <c r="A15" s="2" t="s">
        <v>1901</v>
      </c>
      <c r="B15" s="507">
        <v>3</v>
      </c>
      <c r="C15" s="4" t="s">
        <v>7</v>
      </c>
    </row>
    <row r="16" spans="1:3" ht="45" x14ac:dyDescent="0.25">
      <c r="A16" s="2" t="s">
        <v>1904</v>
      </c>
      <c r="B16" s="4" t="s">
        <v>7</v>
      </c>
      <c r="C16" s="4" t="s">
        <v>7</v>
      </c>
    </row>
    <row r="17" spans="1:3" ht="30" x14ac:dyDescent="0.25">
      <c r="A17" s="3" t="s">
        <v>1889</v>
      </c>
      <c r="B17" s="4" t="s">
        <v>7</v>
      </c>
      <c r="C17" s="4" t="s">
        <v>7</v>
      </c>
    </row>
    <row r="18" spans="1:3" x14ac:dyDescent="0.25">
      <c r="A18" s="2" t="s">
        <v>1905</v>
      </c>
      <c r="B18" s="507">
        <v>0.5</v>
      </c>
      <c r="C18" s="4" t="s">
        <v>7</v>
      </c>
    </row>
    <row r="19" spans="1:3" x14ac:dyDescent="0.25">
      <c r="A19" s="2" t="s">
        <v>1906</v>
      </c>
      <c r="B19" s="4" t="s">
        <v>7</v>
      </c>
      <c r="C19" s="4" t="s">
        <v>7</v>
      </c>
    </row>
    <row r="20" spans="1:3" ht="30" x14ac:dyDescent="0.25">
      <c r="A20" s="3" t="s">
        <v>1889</v>
      </c>
      <c r="B20" s="4" t="s">
        <v>7</v>
      </c>
      <c r="C20" s="4" t="s">
        <v>7</v>
      </c>
    </row>
    <row r="21" spans="1:3" x14ac:dyDescent="0.25">
      <c r="A21" s="2" t="s">
        <v>1907</v>
      </c>
      <c r="B21" s="4">
        <v>15</v>
      </c>
      <c r="C21" s="4" t="s">
        <v>7</v>
      </c>
    </row>
    <row r="22" spans="1:3" x14ac:dyDescent="0.25">
      <c r="A22" s="2" t="s">
        <v>1908</v>
      </c>
      <c r="B22" s="4" t="s">
        <v>7</v>
      </c>
      <c r="C22" s="4" t="s">
        <v>7</v>
      </c>
    </row>
    <row r="23" spans="1:3" ht="30" x14ac:dyDescent="0.25">
      <c r="A23" s="3" t="s">
        <v>1889</v>
      </c>
      <c r="B23" s="4" t="s">
        <v>7</v>
      </c>
      <c r="C23" s="4" t="s">
        <v>7</v>
      </c>
    </row>
    <row r="24" spans="1:3" x14ac:dyDescent="0.25">
      <c r="A24" s="2" t="s">
        <v>1907</v>
      </c>
      <c r="B24" s="4" t="s">
        <v>7</v>
      </c>
      <c r="C24" s="8">
        <v>100</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09</v>
      </c>
      <c r="B1" s="9" t="s">
        <v>3</v>
      </c>
      <c r="C1" s="9" t="s">
        <v>36</v>
      </c>
    </row>
    <row r="2" spans="1:3" ht="30" x14ac:dyDescent="0.25">
      <c r="A2" s="1" t="s">
        <v>35</v>
      </c>
      <c r="B2" s="9"/>
      <c r="C2" s="9"/>
    </row>
    <row r="3" spans="1:3" x14ac:dyDescent="0.25">
      <c r="A3" s="3" t="s">
        <v>1910</v>
      </c>
      <c r="B3" s="4" t="s">
        <v>7</v>
      </c>
      <c r="C3" s="4" t="s">
        <v>7</v>
      </c>
    </row>
    <row r="4" spans="1:3" ht="30" x14ac:dyDescent="0.25">
      <c r="A4" s="2" t="s">
        <v>1911</v>
      </c>
      <c r="B4" s="8">
        <v>36083</v>
      </c>
      <c r="C4" s="8">
        <v>36083</v>
      </c>
    </row>
    <row r="5" spans="1:3" ht="30" x14ac:dyDescent="0.25">
      <c r="A5" s="2" t="s">
        <v>1912</v>
      </c>
      <c r="B5" s="4" t="s">
        <v>7</v>
      </c>
      <c r="C5" s="4" t="s">
        <v>7</v>
      </c>
    </row>
    <row r="6" spans="1:3" x14ac:dyDescent="0.25">
      <c r="A6" s="3" t="s">
        <v>1910</v>
      </c>
      <c r="B6" s="4" t="s">
        <v>7</v>
      </c>
      <c r="C6" s="4" t="s">
        <v>7</v>
      </c>
    </row>
    <row r="7" spans="1:3" ht="30" x14ac:dyDescent="0.25">
      <c r="A7" s="2" t="s">
        <v>1911</v>
      </c>
      <c r="B7" s="5">
        <v>20619</v>
      </c>
      <c r="C7" s="5">
        <v>20619</v>
      </c>
    </row>
    <row r="8" spans="1:3" ht="30" x14ac:dyDescent="0.25">
      <c r="A8" s="2" t="s">
        <v>1913</v>
      </c>
      <c r="B8" s="4" t="s">
        <v>7</v>
      </c>
      <c r="C8" s="4" t="s">
        <v>7</v>
      </c>
    </row>
    <row r="9" spans="1:3" x14ac:dyDescent="0.25">
      <c r="A9" s="3" t="s">
        <v>1910</v>
      </c>
      <c r="B9" s="4" t="s">
        <v>7</v>
      </c>
      <c r="C9" s="4" t="s">
        <v>7</v>
      </c>
    </row>
    <row r="10" spans="1:3" ht="30" x14ac:dyDescent="0.25">
      <c r="A10" s="2" t="s">
        <v>1911</v>
      </c>
      <c r="B10" s="8">
        <v>15464</v>
      </c>
      <c r="C10" s="8">
        <v>15464</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0.5703125" bestFit="1" customWidth="1"/>
    <col min="3" max="3" width="36.5703125" bestFit="1" customWidth="1"/>
    <col min="4" max="4" width="12.28515625" bestFit="1" customWidth="1"/>
  </cols>
  <sheetData>
    <row r="1" spans="1:4" ht="45" x14ac:dyDescent="0.25">
      <c r="A1" s="1" t="s">
        <v>1914</v>
      </c>
      <c r="B1" s="1" t="s">
        <v>1502</v>
      </c>
      <c r="C1" s="1" t="s">
        <v>2</v>
      </c>
      <c r="D1" s="1"/>
    </row>
    <row r="2" spans="1:4" x14ac:dyDescent="0.25">
      <c r="A2" s="1" t="s">
        <v>1632</v>
      </c>
      <c r="B2" s="1" t="s">
        <v>1915</v>
      </c>
      <c r="C2" s="1" t="s">
        <v>3</v>
      </c>
      <c r="D2" s="1" t="s">
        <v>36</v>
      </c>
    </row>
    <row r="3" spans="1:4" ht="30" x14ac:dyDescent="0.25">
      <c r="A3" s="2" t="s">
        <v>1912</v>
      </c>
      <c r="B3" s="4" t="s">
        <v>7</v>
      </c>
      <c r="C3" s="4" t="s">
        <v>7</v>
      </c>
      <c r="D3" s="4" t="s">
        <v>7</v>
      </c>
    </row>
    <row r="4" spans="1:4" x14ac:dyDescent="0.25">
      <c r="A4" s="3" t="s">
        <v>1910</v>
      </c>
      <c r="B4" s="4" t="s">
        <v>7</v>
      </c>
      <c r="C4" s="4" t="s">
        <v>7</v>
      </c>
      <c r="D4" s="4" t="s">
        <v>7</v>
      </c>
    </row>
    <row r="5" spans="1:4" ht="30" x14ac:dyDescent="0.25">
      <c r="A5" s="2" t="s">
        <v>1916</v>
      </c>
      <c r="B5" s="4" t="s">
        <v>7</v>
      </c>
      <c r="C5" s="8">
        <v>20</v>
      </c>
      <c r="D5" s="4" t="s">
        <v>7</v>
      </c>
    </row>
    <row r="6" spans="1:4" ht="30" x14ac:dyDescent="0.25">
      <c r="A6" s="2" t="s">
        <v>1917</v>
      </c>
      <c r="B6" s="4" t="s">
        <v>7</v>
      </c>
      <c r="C6" s="4">
        <v>20.6</v>
      </c>
      <c r="D6" s="4" t="s">
        <v>7</v>
      </c>
    </row>
    <row r="7" spans="1:4" ht="30" x14ac:dyDescent="0.25">
      <c r="A7" s="2" t="s">
        <v>1918</v>
      </c>
      <c r="B7" s="4" t="s">
        <v>1919</v>
      </c>
      <c r="C7" s="4" t="s">
        <v>7</v>
      </c>
      <c r="D7" s="4" t="s">
        <v>7</v>
      </c>
    </row>
    <row r="8" spans="1:4" ht="60" x14ac:dyDescent="0.25">
      <c r="A8" s="2" t="s">
        <v>1920</v>
      </c>
      <c r="B8" s="4" t="s">
        <v>7</v>
      </c>
      <c r="C8" s="4" t="s">
        <v>1921</v>
      </c>
      <c r="D8" s="4" t="s">
        <v>7</v>
      </c>
    </row>
    <row r="9" spans="1:4" ht="30" x14ac:dyDescent="0.25">
      <c r="A9" s="2" t="s">
        <v>1922</v>
      </c>
      <c r="B9" s="4" t="s">
        <v>7</v>
      </c>
      <c r="C9" s="507">
        <v>1.6299999999999999E-2</v>
      </c>
      <c r="D9" s="507">
        <v>1.77E-2</v>
      </c>
    </row>
    <row r="10" spans="1:4" ht="30" x14ac:dyDescent="0.25">
      <c r="A10" s="2" t="s">
        <v>1913</v>
      </c>
      <c r="B10" s="4" t="s">
        <v>7</v>
      </c>
      <c r="C10" s="4" t="s">
        <v>7</v>
      </c>
      <c r="D10" s="4" t="s">
        <v>7</v>
      </c>
    </row>
    <row r="11" spans="1:4" x14ac:dyDescent="0.25">
      <c r="A11" s="3" t="s">
        <v>1910</v>
      </c>
      <c r="B11" s="4" t="s">
        <v>7</v>
      </c>
      <c r="C11" s="4" t="s">
        <v>7</v>
      </c>
      <c r="D11" s="4" t="s">
        <v>7</v>
      </c>
    </row>
    <row r="12" spans="1:4" ht="30" x14ac:dyDescent="0.25">
      <c r="A12" s="2" t="s">
        <v>1916</v>
      </c>
      <c r="B12" s="4">
        <v>15</v>
      </c>
      <c r="C12" s="4" t="s">
        <v>7</v>
      </c>
      <c r="D12" s="4" t="s">
        <v>7</v>
      </c>
    </row>
    <row r="13" spans="1:4" ht="30" x14ac:dyDescent="0.25">
      <c r="A13" s="2" t="s">
        <v>1917</v>
      </c>
      <c r="B13" s="4">
        <v>15.5</v>
      </c>
      <c r="C13" s="4" t="s">
        <v>7</v>
      </c>
      <c r="D13" s="4" t="s">
        <v>7</v>
      </c>
    </row>
    <row r="14" spans="1:4" ht="30" x14ac:dyDescent="0.25">
      <c r="A14" s="2" t="s">
        <v>1918</v>
      </c>
      <c r="B14" s="4" t="s">
        <v>1923</v>
      </c>
      <c r="C14" s="4" t="s">
        <v>7</v>
      </c>
      <c r="D14" s="4" t="s">
        <v>7</v>
      </c>
    </row>
    <row r="15" spans="1:4" ht="90" x14ac:dyDescent="0.25">
      <c r="A15" s="2" t="s">
        <v>1920</v>
      </c>
      <c r="B15" s="4" t="s">
        <v>7</v>
      </c>
      <c r="C15" s="4" t="s">
        <v>1924</v>
      </c>
      <c r="D15" s="4" t="s">
        <v>7</v>
      </c>
    </row>
    <row r="16" spans="1:4" ht="30" x14ac:dyDescent="0.25">
      <c r="A16" s="2" t="s">
        <v>1922</v>
      </c>
      <c r="B16" s="4" t="s">
        <v>7</v>
      </c>
      <c r="C16" s="507">
        <v>1.7500000000000002E-2</v>
      </c>
      <c r="D16" s="507">
        <v>1.89E-2</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25</v>
      </c>
      <c r="B1" s="9" t="s">
        <v>2</v>
      </c>
      <c r="C1" s="9"/>
    </row>
    <row r="2" spans="1:3" ht="30" x14ac:dyDescent="0.25">
      <c r="A2" s="1" t="s">
        <v>35</v>
      </c>
      <c r="B2" s="1" t="s">
        <v>3</v>
      </c>
      <c r="C2" s="1" t="s">
        <v>36</v>
      </c>
    </row>
    <row r="3" spans="1:3" ht="30" x14ac:dyDescent="0.25">
      <c r="A3" s="3" t="s">
        <v>109</v>
      </c>
      <c r="B3" s="4" t="s">
        <v>7</v>
      </c>
      <c r="C3" s="4" t="s">
        <v>7</v>
      </c>
    </row>
    <row r="4" spans="1:3" x14ac:dyDescent="0.25">
      <c r="A4" s="2" t="s">
        <v>863</v>
      </c>
      <c r="B4" s="8">
        <v>51919</v>
      </c>
      <c r="C4" s="8">
        <v>51702</v>
      </c>
    </row>
    <row r="5" spans="1:3" x14ac:dyDescent="0.25">
      <c r="A5" s="2" t="s">
        <v>864</v>
      </c>
      <c r="B5" s="507">
        <v>3.0999999999999999E-3</v>
      </c>
      <c r="C5" s="507">
        <v>6.3E-3</v>
      </c>
    </row>
    <row r="6" spans="1:3" x14ac:dyDescent="0.25">
      <c r="A6" s="2" t="s">
        <v>865</v>
      </c>
      <c r="B6" s="5">
        <v>50877</v>
      </c>
      <c r="C6" s="5">
        <v>53171</v>
      </c>
    </row>
    <row r="7" spans="1:3" ht="30" x14ac:dyDescent="0.25">
      <c r="A7" s="2" t="s">
        <v>866</v>
      </c>
      <c r="B7" s="8">
        <v>57182</v>
      </c>
      <c r="C7" s="8">
        <v>57050</v>
      </c>
    </row>
    <row r="8" spans="1:3" x14ac:dyDescent="0.25">
      <c r="A8" s="2" t="s">
        <v>867</v>
      </c>
      <c r="B8" s="507">
        <v>4.4000000000000003E-3</v>
      </c>
      <c r="C8" s="507">
        <v>7.0000000000000001E-3</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36.42578125" bestFit="1" customWidth="1"/>
  </cols>
  <sheetData>
    <row r="1" spans="1:2" ht="30" x14ac:dyDescent="0.25">
      <c r="A1" s="1" t="s">
        <v>1926</v>
      </c>
      <c r="B1" s="1" t="s">
        <v>2</v>
      </c>
    </row>
    <row r="2" spans="1:2" x14ac:dyDescent="0.25">
      <c r="A2" s="1" t="s">
        <v>1632</v>
      </c>
      <c r="B2" s="1" t="s">
        <v>3</v>
      </c>
    </row>
    <row r="3" spans="1:2" ht="30" x14ac:dyDescent="0.25">
      <c r="A3" s="3" t="s">
        <v>1927</v>
      </c>
      <c r="B3" s="4" t="s">
        <v>7</v>
      </c>
    </row>
    <row r="4" spans="1:2" x14ac:dyDescent="0.25">
      <c r="A4" s="2" t="s">
        <v>1928</v>
      </c>
      <c r="B4" s="507">
        <v>2.5000000000000001E-3</v>
      </c>
    </row>
    <row r="5" spans="1:2" ht="30" x14ac:dyDescent="0.25">
      <c r="A5" s="2" t="s">
        <v>1929</v>
      </c>
      <c r="B5" s="4" t="s">
        <v>7</v>
      </c>
    </row>
    <row r="6" spans="1:2" ht="30" x14ac:dyDescent="0.25">
      <c r="A6" s="3" t="s">
        <v>1927</v>
      </c>
      <c r="B6" s="4" t="s">
        <v>7</v>
      </c>
    </row>
    <row r="7" spans="1:2" x14ac:dyDescent="0.25">
      <c r="A7" s="2" t="s">
        <v>1907</v>
      </c>
      <c r="B7" s="7">
        <v>10.8</v>
      </c>
    </row>
    <row r="8" spans="1:2" x14ac:dyDescent="0.25">
      <c r="A8" s="2" t="s">
        <v>1930</v>
      </c>
      <c r="B8" s="4" t="s">
        <v>1931</v>
      </c>
    </row>
    <row r="9" spans="1:2" x14ac:dyDescent="0.25">
      <c r="A9" s="2" t="s">
        <v>1932</v>
      </c>
      <c r="B9" s="4" t="s">
        <v>7</v>
      </c>
    </row>
    <row r="10" spans="1:2" ht="30" x14ac:dyDescent="0.25">
      <c r="A10" s="3" t="s">
        <v>1927</v>
      </c>
      <c r="B10" s="4" t="s">
        <v>7</v>
      </c>
    </row>
    <row r="11" spans="1:2" x14ac:dyDescent="0.25">
      <c r="A11" s="2" t="s">
        <v>1907</v>
      </c>
      <c r="B11" s="8">
        <v>15</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6.7109375" customWidth="1"/>
    <col min="3" max="3" width="5.140625" customWidth="1"/>
    <col min="4" max="4" width="16.7109375" customWidth="1"/>
    <col min="5" max="5" width="5.140625" customWidth="1"/>
    <col min="6" max="6" width="16.7109375" customWidth="1"/>
    <col min="7" max="7" width="5.140625" customWidth="1"/>
  </cols>
  <sheetData>
    <row r="1" spans="1:7" ht="15" customHeight="1" x14ac:dyDescent="0.25">
      <c r="A1" s="1" t="s">
        <v>1933</v>
      </c>
      <c r="B1" s="9" t="s">
        <v>2</v>
      </c>
      <c r="C1" s="9"/>
      <c r="D1" s="9"/>
      <c r="E1" s="9"/>
      <c r="F1" s="9"/>
      <c r="G1" s="9"/>
    </row>
    <row r="2" spans="1:7" ht="30" x14ac:dyDescent="0.25">
      <c r="A2" s="1" t="s">
        <v>35</v>
      </c>
      <c r="B2" s="9" t="s">
        <v>3</v>
      </c>
      <c r="C2" s="9"/>
      <c r="D2" s="9" t="s">
        <v>36</v>
      </c>
      <c r="E2" s="9"/>
      <c r="F2" s="9" t="s">
        <v>97</v>
      </c>
      <c r="G2" s="9"/>
    </row>
    <row r="3" spans="1:7" ht="30" x14ac:dyDescent="0.25">
      <c r="A3" s="3" t="s">
        <v>1934</v>
      </c>
      <c r="B3" s="4" t="s">
        <v>7</v>
      </c>
      <c r="C3" s="4"/>
      <c r="D3" s="4" t="s">
        <v>7</v>
      </c>
      <c r="E3" s="4"/>
      <c r="F3" s="4" t="s">
        <v>7</v>
      </c>
      <c r="G3" s="4"/>
    </row>
    <row r="4" spans="1:7" x14ac:dyDescent="0.25">
      <c r="A4" s="2" t="s">
        <v>876</v>
      </c>
      <c r="B4" s="8">
        <v>2947</v>
      </c>
      <c r="C4" s="4"/>
      <c r="D4" s="8">
        <v>2571</v>
      </c>
      <c r="E4" s="4"/>
      <c r="F4" s="8">
        <v>2473</v>
      </c>
      <c r="G4" s="4"/>
    </row>
    <row r="5" spans="1:7" x14ac:dyDescent="0.25">
      <c r="A5" s="2" t="s">
        <v>877</v>
      </c>
      <c r="B5" s="5">
        <v>1563</v>
      </c>
      <c r="C5" s="4"/>
      <c r="D5" s="5">
        <v>1400</v>
      </c>
      <c r="E5" s="4"/>
      <c r="F5" s="5">
        <v>1392</v>
      </c>
      <c r="G5" s="4"/>
    </row>
    <row r="6" spans="1:7" x14ac:dyDescent="0.25">
      <c r="A6" s="2" t="s">
        <v>878</v>
      </c>
      <c r="B6" s="5">
        <v>2323</v>
      </c>
      <c r="C6" s="4"/>
      <c r="D6" s="5">
        <v>2495</v>
      </c>
      <c r="E6" s="4"/>
      <c r="F6" s="5">
        <v>2010</v>
      </c>
      <c r="G6" s="4"/>
    </row>
    <row r="7" spans="1:7" x14ac:dyDescent="0.25">
      <c r="A7" s="2" t="s">
        <v>879</v>
      </c>
      <c r="B7" s="5">
        <v>1584</v>
      </c>
      <c r="C7" s="4"/>
      <c r="D7" s="5">
        <v>1121</v>
      </c>
      <c r="E7" s="4"/>
      <c r="F7" s="5">
        <v>2453</v>
      </c>
      <c r="G7" s="4"/>
    </row>
    <row r="8" spans="1:7" x14ac:dyDescent="0.25">
      <c r="A8" s="2" t="s">
        <v>880</v>
      </c>
      <c r="B8" s="4">
        <v>449</v>
      </c>
      <c r="C8" s="4"/>
      <c r="D8" s="4">
        <v>527</v>
      </c>
      <c r="E8" s="4"/>
      <c r="F8" s="4">
        <v>502</v>
      </c>
      <c r="G8" s="4"/>
    </row>
    <row r="9" spans="1:7" x14ac:dyDescent="0.25">
      <c r="A9" s="2" t="s">
        <v>202</v>
      </c>
      <c r="B9" s="5">
        <v>1241</v>
      </c>
      <c r="C9" s="4"/>
      <c r="D9" s="5">
        <v>1413</v>
      </c>
      <c r="E9" s="4"/>
      <c r="F9" s="5">
        <v>1442</v>
      </c>
      <c r="G9" s="4"/>
    </row>
    <row r="10" spans="1:7" x14ac:dyDescent="0.25">
      <c r="A10" s="2" t="s">
        <v>881</v>
      </c>
      <c r="B10" s="4">
        <v>531</v>
      </c>
      <c r="C10" s="4"/>
      <c r="D10" s="4">
        <v>567</v>
      </c>
      <c r="E10" s="4"/>
      <c r="F10" s="4">
        <v>674</v>
      </c>
      <c r="G10" s="4"/>
    </row>
    <row r="11" spans="1:7" x14ac:dyDescent="0.25">
      <c r="A11" s="2" t="s">
        <v>882</v>
      </c>
      <c r="B11" s="4">
        <v>172</v>
      </c>
      <c r="C11" s="4"/>
      <c r="D11" s="4">
        <v>153</v>
      </c>
      <c r="E11" s="4"/>
      <c r="F11" s="4">
        <v>493</v>
      </c>
      <c r="G11" s="4"/>
    </row>
    <row r="12" spans="1:7" x14ac:dyDescent="0.25">
      <c r="A12" s="2" t="s">
        <v>883</v>
      </c>
      <c r="B12" s="4">
        <v>915</v>
      </c>
      <c r="C12" s="4"/>
      <c r="D12" s="4">
        <v>948</v>
      </c>
      <c r="E12" s="4"/>
      <c r="F12" s="4">
        <v>874</v>
      </c>
      <c r="G12" s="4"/>
    </row>
    <row r="13" spans="1:7" ht="17.25" x14ac:dyDescent="0.25">
      <c r="A13" s="2" t="s">
        <v>884</v>
      </c>
      <c r="B13" s="5">
        <v>5315</v>
      </c>
      <c r="C13" s="508" t="s">
        <v>1589</v>
      </c>
      <c r="D13" s="5">
        <v>7090</v>
      </c>
      <c r="E13" s="508" t="s">
        <v>1589</v>
      </c>
      <c r="F13" s="5">
        <v>4318</v>
      </c>
      <c r="G13" s="508" t="s">
        <v>1589</v>
      </c>
    </row>
    <row r="14" spans="1:7" x14ac:dyDescent="0.25">
      <c r="A14" s="2" t="s">
        <v>885</v>
      </c>
      <c r="B14" s="8">
        <v>17040</v>
      </c>
      <c r="C14" s="4"/>
      <c r="D14" s="8">
        <v>18285</v>
      </c>
      <c r="E14" s="4"/>
      <c r="F14" s="8">
        <v>16631</v>
      </c>
      <c r="G14" s="4"/>
    </row>
    <row r="15" spans="1:7" x14ac:dyDescent="0.25">
      <c r="A15" s="16"/>
      <c r="B15" s="16"/>
      <c r="C15" s="16"/>
      <c r="D15" s="16"/>
      <c r="E15" s="16"/>
      <c r="F15" s="16"/>
      <c r="G15" s="16"/>
    </row>
    <row r="16" spans="1:7" ht="15" customHeight="1" x14ac:dyDescent="0.25">
      <c r="A16" s="2" t="s">
        <v>1589</v>
      </c>
      <c r="B16" s="12" t="s">
        <v>1935</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349</v>
      </c>
      <c r="B1" s="1" t="s">
        <v>2</v>
      </c>
    </row>
    <row r="2" spans="1:2" x14ac:dyDescent="0.25">
      <c r="A2" s="9"/>
      <c r="B2" s="1" t="s">
        <v>3</v>
      </c>
    </row>
    <row r="3" spans="1:2" x14ac:dyDescent="0.25">
      <c r="A3" s="3" t="s">
        <v>350</v>
      </c>
      <c r="B3" s="4" t="s">
        <v>7</v>
      </c>
    </row>
    <row r="4" spans="1:2" x14ac:dyDescent="0.25">
      <c r="A4" s="12" t="s">
        <v>351</v>
      </c>
      <c r="B4" s="4" t="s">
        <v>7</v>
      </c>
    </row>
    <row r="5" spans="1:2" x14ac:dyDescent="0.25">
      <c r="A5" s="12"/>
      <c r="B5" s="10" t="s">
        <v>352</v>
      </c>
    </row>
    <row r="6" spans="1:2" ht="370.5" x14ac:dyDescent="0.25">
      <c r="A6" s="12"/>
      <c r="B6" s="11" t="s">
        <v>353</v>
      </c>
    </row>
    <row r="7" spans="1:2" x14ac:dyDescent="0.25">
      <c r="A7" s="12"/>
      <c r="B7" s="4"/>
    </row>
  </sheetData>
  <mergeCells count="2">
    <mergeCell ref="A1:A2"/>
    <mergeCell ref="A4:A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936</v>
      </c>
      <c r="B1" s="1" t="s">
        <v>2</v>
      </c>
    </row>
    <row r="2" spans="1:2" x14ac:dyDescent="0.25">
      <c r="A2" s="1" t="s">
        <v>1632</v>
      </c>
      <c r="B2" s="1" t="s">
        <v>36</v>
      </c>
    </row>
    <row r="3" spans="1:2" ht="30" x14ac:dyDescent="0.25">
      <c r="A3" s="3" t="s">
        <v>1937</v>
      </c>
      <c r="B3" s="4" t="s">
        <v>7</v>
      </c>
    </row>
    <row r="4" spans="1:2" ht="30" x14ac:dyDescent="0.25">
      <c r="A4" s="2" t="s">
        <v>1938</v>
      </c>
      <c r="B4" s="8">
        <v>2</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9</v>
      </c>
      <c r="B1" s="9" t="s">
        <v>2</v>
      </c>
      <c r="C1" s="9"/>
      <c r="D1" s="9"/>
    </row>
    <row r="2" spans="1:4" ht="30" x14ac:dyDescent="0.25">
      <c r="A2" s="1" t="s">
        <v>35</v>
      </c>
      <c r="B2" s="1" t="s">
        <v>3</v>
      </c>
      <c r="C2" s="1" t="s">
        <v>36</v>
      </c>
      <c r="D2" s="1" t="s">
        <v>97</v>
      </c>
    </row>
    <row r="3" spans="1:4" ht="30" x14ac:dyDescent="0.25">
      <c r="A3" s="3" t="s">
        <v>1940</v>
      </c>
      <c r="B3" s="4" t="s">
        <v>7</v>
      </c>
      <c r="C3" s="4" t="s">
        <v>7</v>
      </c>
      <c r="D3" s="4" t="s">
        <v>7</v>
      </c>
    </row>
    <row r="4" spans="1:4" x14ac:dyDescent="0.25">
      <c r="A4" s="2" t="s">
        <v>895</v>
      </c>
      <c r="B4" s="8">
        <v>78</v>
      </c>
      <c r="C4" s="8">
        <v>30</v>
      </c>
      <c r="D4" s="8">
        <v>46</v>
      </c>
    </row>
    <row r="5" spans="1:4" x14ac:dyDescent="0.25">
      <c r="A5" s="2" t="s">
        <v>896</v>
      </c>
      <c r="B5" s="4">
        <v>477</v>
      </c>
      <c r="C5" s="4">
        <v>858</v>
      </c>
      <c r="D5" s="5">
        <v>1041</v>
      </c>
    </row>
    <row r="6" spans="1:4" ht="30" x14ac:dyDescent="0.25">
      <c r="A6" s="2" t="s">
        <v>897</v>
      </c>
      <c r="B6" s="4">
        <v>555</v>
      </c>
      <c r="C6" s="4">
        <v>888</v>
      </c>
      <c r="D6" s="5">
        <v>1087</v>
      </c>
    </row>
    <row r="7" spans="1:4" x14ac:dyDescent="0.25">
      <c r="A7" s="2" t="s">
        <v>154</v>
      </c>
      <c r="B7" s="4">
        <v>-194</v>
      </c>
      <c r="C7" s="4">
        <v>-311</v>
      </c>
      <c r="D7" s="4">
        <v>-380</v>
      </c>
    </row>
    <row r="8" spans="1:4" ht="45" x14ac:dyDescent="0.25">
      <c r="A8" s="2" t="s">
        <v>898</v>
      </c>
      <c r="B8" s="8">
        <v>361</v>
      </c>
      <c r="C8" s="8">
        <v>577</v>
      </c>
      <c r="D8" s="8">
        <v>707</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1</v>
      </c>
      <c r="B1" s="9" t="s">
        <v>2</v>
      </c>
      <c r="C1" s="9"/>
      <c r="D1" s="9"/>
    </row>
    <row r="2" spans="1:4" ht="30" x14ac:dyDescent="0.25">
      <c r="A2" s="1" t="s">
        <v>35</v>
      </c>
      <c r="B2" s="1" t="s">
        <v>3</v>
      </c>
      <c r="C2" s="1" t="s">
        <v>36</v>
      </c>
      <c r="D2" s="1" t="s">
        <v>97</v>
      </c>
    </row>
    <row r="3" spans="1:4" x14ac:dyDescent="0.25">
      <c r="A3" s="3" t="s">
        <v>902</v>
      </c>
      <c r="B3" s="4" t="s">
        <v>7</v>
      </c>
      <c r="C3" s="4" t="s">
        <v>7</v>
      </c>
      <c r="D3" s="4" t="s">
        <v>7</v>
      </c>
    </row>
    <row r="4" spans="1:4" x14ac:dyDescent="0.25">
      <c r="A4" s="2" t="s">
        <v>903</v>
      </c>
      <c r="B4" s="8">
        <v>3140</v>
      </c>
      <c r="C4" s="8">
        <v>3117</v>
      </c>
      <c r="D4" s="4" t="s">
        <v>7</v>
      </c>
    </row>
    <row r="5" spans="1:4" x14ac:dyDescent="0.25">
      <c r="A5" s="2" t="s">
        <v>904</v>
      </c>
      <c r="B5" s="4">
        <v>82</v>
      </c>
      <c r="C5" s="4">
        <v>88</v>
      </c>
      <c r="D5" s="4">
        <v>73</v>
      </c>
    </row>
    <row r="6" spans="1:4" x14ac:dyDescent="0.25">
      <c r="A6" s="2" t="s">
        <v>905</v>
      </c>
      <c r="B6" s="4">
        <v>118</v>
      </c>
      <c r="C6" s="4">
        <v>120</v>
      </c>
      <c r="D6" s="4">
        <v>128</v>
      </c>
    </row>
    <row r="7" spans="1:4" x14ac:dyDescent="0.25">
      <c r="A7" s="2" t="s">
        <v>906</v>
      </c>
      <c r="B7" s="4">
        <v>25</v>
      </c>
      <c r="C7" s="4">
        <v>16</v>
      </c>
      <c r="D7" s="4" t="s">
        <v>7</v>
      </c>
    </row>
    <row r="8" spans="1:4" x14ac:dyDescent="0.25">
      <c r="A8" s="2" t="s">
        <v>907</v>
      </c>
      <c r="B8" s="4">
        <v>-347</v>
      </c>
      <c r="C8" s="4">
        <v>-148</v>
      </c>
      <c r="D8" s="4" t="s">
        <v>7</v>
      </c>
    </row>
    <row r="9" spans="1:4" x14ac:dyDescent="0.25">
      <c r="A9" s="2" t="s">
        <v>908</v>
      </c>
      <c r="B9" s="4">
        <v>0</v>
      </c>
      <c r="C9" s="4">
        <v>60</v>
      </c>
      <c r="D9" s="4" t="s">
        <v>7</v>
      </c>
    </row>
    <row r="10" spans="1:4" x14ac:dyDescent="0.25">
      <c r="A10" s="2" t="s">
        <v>1942</v>
      </c>
      <c r="B10" s="4">
        <v>-139</v>
      </c>
      <c r="C10" s="4">
        <v>-113</v>
      </c>
      <c r="D10" s="4" t="s">
        <v>7</v>
      </c>
    </row>
    <row r="11" spans="1:4" x14ac:dyDescent="0.25">
      <c r="A11" s="2" t="s">
        <v>910</v>
      </c>
      <c r="B11" s="5">
        <v>2878</v>
      </c>
      <c r="C11" s="5">
        <v>3140</v>
      </c>
      <c r="D11" s="5">
        <v>3117</v>
      </c>
    </row>
    <row r="12" spans="1:4" x14ac:dyDescent="0.25">
      <c r="A12" s="3" t="s">
        <v>911</v>
      </c>
      <c r="B12" s="4" t="s">
        <v>7</v>
      </c>
      <c r="C12" s="4" t="s">
        <v>7</v>
      </c>
      <c r="D12" s="4" t="s">
        <v>7</v>
      </c>
    </row>
    <row r="13" spans="1:4" x14ac:dyDescent="0.25">
      <c r="A13" s="2" t="s">
        <v>912</v>
      </c>
      <c r="B13" s="4">
        <v>0</v>
      </c>
      <c r="C13" s="4">
        <v>0</v>
      </c>
      <c r="D13" s="4" t="s">
        <v>7</v>
      </c>
    </row>
    <row r="14" spans="1:4" x14ac:dyDescent="0.25">
      <c r="A14" s="2" t="s">
        <v>913</v>
      </c>
      <c r="B14" s="4">
        <v>114</v>
      </c>
      <c r="C14" s="4">
        <v>97</v>
      </c>
      <c r="D14" s="4" t="s">
        <v>7</v>
      </c>
    </row>
    <row r="15" spans="1:4" x14ac:dyDescent="0.25">
      <c r="A15" s="2" t="s">
        <v>906</v>
      </c>
      <c r="B15" s="4">
        <v>25</v>
      </c>
      <c r="C15" s="4">
        <v>16</v>
      </c>
      <c r="D15" s="4" t="s">
        <v>7</v>
      </c>
    </row>
    <row r="16" spans="1:4" x14ac:dyDescent="0.25">
      <c r="A16" s="2" t="s">
        <v>1942</v>
      </c>
      <c r="B16" s="4">
        <v>-139</v>
      </c>
      <c r="C16" s="4">
        <v>-113</v>
      </c>
      <c r="D16" s="4" t="s">
        <v>7</v>
      </c>
    </row>
    <row r="17" spans="1:4" x14ac:dyDescent="0.25">
      <c r="A17" s="2" t="s">
        <v>914</v>
      </c>
      <c r="B17" s="4">
        <v>0</v>
      </c>
      <c r="C17" s="4">
        <v>0</v>
      </c>
      <c r="D17" s="4">
        <v>0</v>
      </c>
    </row>
    <row r="18" spans="1:4" x14ac:dyDescent="0.25">
      <c r="A18" s="2" t="s">
        <v>915</v>
      </c>
      <c r="B18" s="8">
        <v>-2878</v>
      </c>
      <c r="C18" s="8">
        <v>-3140</v>
      </c>
      <c r="D18" s="4" t="s">
        <v>7</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3</v>
      </c>
      <c r="B1" s="9" t="s">
        <v>2</v>
      </c>
      <c r="C1" s="9"/>
      <c r="D1" s="9"/>
    </row>
    <row r="2" spans="1:4" ht="30" x14ac:dyDescent="0.25">
      <c r="A2" s="1" t="s">
        <v>35</v>
      </c>
      <c r="B2" s="1" t="s">
        <v>3</v>
      </c>
      <c r="C2" s="1" t="s">
        <v>36</v>
      </c>
      <c r="D2" s="1" t="s">
        <v>97</v>
      </c>
    </row>
    <row r="3" spans="1:4" ht="30" x14ac:dyDescent="0.25">
      <c r="A3" s="3" t="s">
        <v>1940</v>
      </c>
      <c r="B3" s="4" t="s">
        <v>7</v>
      </c>
      <c r="C3" s="4" t="s">
        <v>7</v>
      </c>
      <c r="D3" s="4" t="s">
        <v>7</v>
      </c>
    </row>
    <row r="4" spans="1:4" ht="30" x14ac:dyDescent="0.25">
      <c r="A4" s="2" t="s">
        <v>918</v>
      </c>
      <c r="B4" s="8">
        <v>82</v>
      </c>
      <c r="C4" s="8">
        <v>88</v>
      </c>
      <c r="D4" s="8">
        <v>73</v>
      </c>
    </row>
    <row r="5" spans="1:4" ht="30" x14ac:dyDescent="0.25">
      <c r="A5" s="2" t="s">
        <v>919</v>
      </c>
      <c r="B5" s="4">
        <v>118</v>
      </c>
      <c r="C5" s="4">
        <v>120</v>
      </c>
      <c r="D5" s="4">
        <v>128</v>
      </c>
    </row>
    <row r="6" spans="1:4" x14ac:dyDescent="0.25">
      <c r="A6" s="2" t="s">
        <v>158</v>
      </c>
      <c r="B6" s="4">
        <v>46</v>
      </c>
      <c r="C6" s="4">
        <v>51</v>
      </c>
      <c r="D6" s="4">
        <v>25</v>
      </c>
    </row>
    <row r="7" spans="1:4" ht="30" x14ac:dyDescent="0.25">
      <c r="A7" s="2" t="s">
        <v>920</v>
      </c>
      <c r="B7" s="4">
        <v>246</v>
      </c>
      <c r="C7" s="4">
        <v>259</v>
      </c>
      <c r="D7" s="4">
        <v>226</v>
      </c>
    </row>
    <row r="8" spans="1:4" x14ac:dyDescent="0.25">
      <c r="A8" s="2" t="s">
        <v>921</v>
      </c>
      <c r="B8" s="4">
        <v>-347</v>
      </c>
      <c r="C8" s="4">
        <v>-148</v>
      </c>
      <c r="D8" s="4">
        <v>537</v>
      </c>
    </row>
    <row r="9" spans="1:4" x14ac:dyDescent="0.25">
      <c r="A9" s="2" t="s">
        <v>922</v>
      </c>
      <c r="B9" s="4">
        <v>60</v>
      </c>
      <c r="C9" s="4">
        <v>0</v>
      </c>
      <c r="D9" s="4">
        <v>0</v>
      </c>
    </row>
    <row r="10" spans="1:4" ht="30" x14ac:dyDescent="0.25">
      <c r="A10" s="2" t="s">
        <v>923</v>
      </c>
      <c r="B10" s="4">
        <v>-46</v>
      </c>
      <c r="C10" s="4">
        <v>-51</v>
      </c>
      <c r="D10" s="4">
        <v>-25</v>
      </c>
    </row>
    <row r="11" spans="1:4" ht="30" x14ac:dyDescent="0.25">
      <c r="A11" s="2" t="s">
        <v>924</v>
      </c>
      <c r="B11" s="4">
        <v>-333</v>
      </c>
      <c r="C11" s="4">
        <v>-199</v>
      </c>
      <c r="D11" s="4">
        <v>512</v>
      </c>
    </row>
    <row r="12" spans="1:4" ht="45" x14ac:dyDescent="0.25">
      <c r="A12" s="2" t="s">
        <v>1944</v>
      </c>
      <c r="B12" s="8">
        <v>-87</v>
      </c>
      <c r="C12" s="8">
        <v>60</v>
      </c>
      <c r="D12" s="8">
        <v>738</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945</v>
      </c>
      <c r="B1" s="9" t="s">
        <v>2</v>
      </c>
      <c r="C1" s="9"/>
      <c r="D1" s="9"/>
    </row>
    <row r="2" spans="1:4" x14ac:dyDescent="0.25">
      <c r="A2" s="9"/>
      <c r="B2" s="1" t="s">
        <v>3</v>
      </c>
      <c r="C2" s="1" t="s">
        <v>36</v>
      </c>
      <c r="D2" s="1" t="s">
        <v>97</v>
      </c>
    </row>
    <row r="3" spans="1:4" x14ac:dyDescent="0.25">
      <c r="A3" s="3" t="s">
        <v>928</v>
      </c>
      <c r="B3" s="4" t="s">
        <v>7</v>
      </c>
      <c r="C3" s="4" t="s">
        <v>7</v>
      </c>
      <c r="D3" s="4" t="s">
        <v>7</v>
      </c>
    </row>
    <row r="4" spans="1:4" ht="30" x14ac:dyDescent="0.25">
      <c r="A4" s="2" t="s">
        <v>929</v>
      </c>
      <c r="B4" s="507">
        <v>4.7500000000000001E-2</v>
      </c>
      <c r="C4" s="507">
        <v>0.04</v>
      </c>
      <c r="D4" s="507">
        <v>4.2500000000000003E-2</v>
      </c>
    </row>
    <row r="5" spans="1:4" ht="45" x14ac:dyDescent="0.25">
      <c r="A5" s="2" t="s">
        <v>1946</v>
      </c>
      <c r="B5" s="507">
        <v>0.04</v>
      </c>
      <c r="C5" s="507">
        <v>4.2500000000000003E-2</v>
      </c>
      <c r="D5" s="507">
        <v>5.2499999999999998E-2</v>
      </c>
    </row>
    <row r="6" spans="1:4" ht="30" x14ac:dyDescent="0.25">
      <c r="A6" s="3" t="s">
        <v>932</v>
      </c>
      <c r="B6" s="4" t="s">
        <v>7</v>
      </c>
      <c r="C6" s="4" t="s">
        <v>7</v>
      </c>
      <c r="D6" s="4" t="s">
        <v>7</v>
      </c>
    </row>
    <row r="7" spans="1:4" ht="30" x14ac:dyDescent="0.25">
      <c r="A7" s="2" t="s">
        <v>933</v>
      </c>
      <c r="B7" s="507">
        <v>7.4999999999999997E-2</v>
      </c>
      <c r="C7" s="507">
        <v>0.08</v>
      </c>
      <c r="D7" s="507">
        <v>7.4999999999999997E-2</v>
      </c>
    </row>
    <row r="8" spans="1:4" ht="45" x14ac:dyDescent="0.25">
      <c r="A8" s="2" t="s">
        <v>1947</v>
      </c>
      <c r="B8" s="507">
        <v>0.05</v>
      </c>
      <c r="C8" s="507">
        <v>0.05</v>
      </c>
      <c r="D8" s="507">
        <v>0.04</v>
      </c>
    </row>
    <row r="9" spans="1:4" ht="30" x14ac:dyDescent="0.25">
      <c r="A9" s="2" t="s">
        <v>936</v>
      </c>
      <c r="B9" s="4" t="s">
        <v>1948</v>
      </c>
      <c r="C9" s="4" t="s">
        <v>1948</v>
      </c>
      <c r="D9" s="4" t="s">
        <v>194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49</v>
      </c>
      <c r="B1" s="9" t="s">
        <v>3</v>
      </c>
    </row>
    <row r="2" spans="1:2" ht="30" x14ac:dyDescent="0.25">
      <c r="A2" s="1" t="s">
        <v>35</v>
      </c>
      <c r="B2" s="9"/>
    </row>
    <row r="3" spans="1:2" ht="30" x14ac:dyDescent="0.25">
      <c r="A3" s="3" t="s">
        <v>1940</v>
      </c>
      <c r="B3" s="4" t="s">
        <v>7</v>
      </c>
    </row>
    <row r="4" spans="1:2" x14ac:dyDescent="0.25">
      <c r="A4" s="2">
        <v>2014</v>
      </c>
      <c r="B4" s="8">
        <v>140</v>
      </c>
    </row>
    <row r="5" spans="1:2" x14ac:dyDescent="0.25">
      <c r="A5" s="2">
        <v>2015</v>
      </c>
      <c r="B5" s="4">
        <v>128</v>
      </c>
    </row>
    <row r="6" spans="1:2" x14ac:dyDescent="0.25">
      <c r="A6" s="2">
        <v>2016</v>
      </c>
      <c r="B6" s="4">
        <v>132</v>
      </c>
    </row>
    <row r="7" spans="1:2" x14ac:dyDescent="0.25">
      <c r="A7" s="2">
        <v>2017</v>
      </c>
      <c r="B7" s="4">
        <v>160</v>
      </c>
    </row>
    <row r="8" spans="1:2" x14ac:dyDescent="0.25">
      <c r="A8" s="2">
        <v>2018</v>
      </c>
      <c r="B8" s="4">
        <v>153</v>
      </c>
    </row>
    <row r="9" spans="1:2" x14ac:dyDescent="0.25">
      <c r="A9" s="2" t="s">
        <v>939</v>
      </c>
      <c r="B9" s="8">
        <v>892</v>
      </c>
    </row>
  </sheetData>
  <mergeCells count="1">
    <mergeCell ref="B1:B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50</v>
      </c>
      <c r="B1" s="9" t="s">
        <v>2</v>
      </c>
      <c r="C1" s="9"/>
    </row>
    <row r="2" spans="1:3" ht="30" x14ac:dyDescent="0.25">
      <c r="A2" s="1" t="s">
        <v>35</v>
      </c>
      <c r="B2" s="1" t="s">
        <v>3</v>
      </c>
      <c r="C2" s="1" t="s">
        <v>36</v>
      </c>
    </row>
    <row r="3" spans="1:3" ht="30" x14ac:dyDescent="0.25">
      <c r="A3" s="3" t="s">
        <v>1940</v>
      </c>
      <c r="B3" s="4" t="s">
        <v>7</v>
      </c>
      <c r="C3" s="4" t="s">
        <v>7</v>
      </c>
    </row>
    <row r="4" spans="1:3" ht="30" x14ac:dyDescent="0.25">
      <c r="A4" s="2" t="s">
        <v>1951</v>
      </c>
      <c r="B4" s="8">
        <v>28</v>
      </c>
      <c r="C4" s="8">
        <v>30</v>
      </c>
    </row>
    <row r="5" spans="1:3" ht="45" x14ac:dyDescent="0.25">
      <c r="A5" s="2" t="s">
        <v>1952</v>
      </c>
      <c r="B5" s="4">
        <v>351</v>
      </c>
      <c r="C5" s="4">
        <v>406</v>
      </c>
    </row>
    <row r="6" spans="1:3" ht="30" x14ac:dyDescent="0.25">
      <c r="A6" s="2" t="s">
        <v>1953</v>
      </c>
      <c r="B6" s="4">
        <v>-24</v>
      </c>
      <c r="C6" s="4">
        <v>-25</v>
      </c>
    </row>
    <row r="7" spans="1:3" ht="45" x14ac:dyDescent="0.25">
      <c r="A7" s="2" t="s">
        <v>1954</v>
      </c>
      <c r="B7" s="8">
        <v>-299</v>
      </c>
      <c r="C7" s="8">
        <v>-344</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9" t="s">
        <v>1955</v>
      </c>
      <c r="B1" s="1" t="s">
        <v>2</v>
      </c>
    </row>
    <row r="2" spans="1:2" x14ac:dyDescent="0.25">
      <c r="A2" s="9"/>
      <c r="B2" s="1" t="s">
        <v>3</v>
      </c>
    </row>
    <row r="3" spans="1:2" ht="30" x14ac:dyDescent="0.25">
      <c r="A3" s="3" t="s">
        <v>1940</v>
      </c>
      <c r="B3" s="4" t="s">
        <v>7</v>
      </c>
    </row>
    <row r="4" spans="1:2" ht="60" x14ac:dyDescent="0.25">
      <c r="A4" s="2" t="s">
        <v>1956</v>
      </c>
      <c r="B4" s="4" t="s">
        <v>1957</v>
      </c>
    </row>
    <row r="5" spans="1:2" x14ac:dyDescent="0.25">
      <c r="A5" s="2" t="s">
        <v>1958</v>
      </c>
      <c r="B5" s="507">
        <v>0.5</v>
      </c>
    </row>
    <row r="6" spans="1:2" ht="30" x14ac:dyDescent="0.25">
      <c r="A6" s="2" t="s">
        <v>1959</v>
      </c>
      <c r="B6" s="507">
        <v>0.1</v>
      </c>
    </row>
    <row r="7" spans="1:2" x14ac:dyDescent="0.25">
      <c r="A7" s="2" t="s">
        <v>1960</v>
      </c>
      <c r="B7" s="8">
        <v>200</v>
      </c>
    </row>
    <row r="8" spans="1:2" ht="30" x14ac:dyDescent="0.25">
      <c r="A8" s="2" t="s">
        <v>1961</v>
      </c>
      <c r="B8" s="5">
        <v>10000</v>
      </c>
    </row>
    <row r="9" spans="1:2" ht="60" x14ac:dyDescent="0.25">
      <c r="A9" s="2" t="s">
        <v>1962</v>
      </c>
      <c r="B9" s="5">
        <v>14000</v>
      </c>
    </row>
    <row r="10" spans="1:2" ht="60" x14ac:dyDescent="0.25">
      <c r="A10" s="2" t="s">
        <v>1963</v>
      </c>
      <c r="B10" s="5">
        <v>9000</v>
      </c>
    </row>
    <row r="11" spans="1:2" ht="60" x14ac:dyDescent="0.25">
      <c r="A11" s="2" t="s">
        <v>1964</v>
      </c>
      <c r="B11" s="5">
        <v>12000</v>
      </c>
    </row>
    <row r="12" spans="1:2" ht="75" x14ac:dyDescent="0.25">
      <c r="A12" s="2" t="s">
        <v>1965</v>
      </c>
      <c r="B12" s="5">
        <v>8000</v>
      </c>
    </row>
    <row r="13" spans="1:2" ht="45" x14ac:dyDescent="0.25">
      <c r="A13" s="2" t="s">
        <v>1966</v>
      </c>
      <c r="B13" s="8">
        <v>140000</v>
      </c>
    </row>
    <row r="14" spans="1:2" ht="60" x14ac:dyDescent="0.25">
      <c r="A14" s="2" t="s">
        <v>1967</v>
      </c>
      <c r="B14" s="4" t="s">
        <v>1968</v>
      </c>
    </row>
  </sheetData>
  <mergeCells count="1">
    <mergeCell ref="A1:A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x14ac:dyDescent="0.25">
      <c r="A1" s="1" t="s">
        <v>1969</v>
      </c>
      <c r="B1" s="9" t="s">
        <v>3</v>
      </c>
      <c r="C1" s="9"/>
      <c r="D1" s="9" t="s">
        <v>36</v>
      </c>
      <c r="E1" s="9"/>
    </row>
    <row r="2" spans="1:5" ht="30" x14ac:dyDescent="0.25">
      <c r="A2" s="1" t="s">
        <v>35</v>
      </c>
      <c r="B2" s="9"/>
      <c r="C2" s="9"/>
      <c r="D2" s="9"/>
      <c r="E2" s="9"/>
    </row>
    <row r="3" spans="1:5" x14ac:dyDescent="0.25">
      <c r="A3" s="2" t="s">
        <v>1970</v>
      </c>
      <c r="B3" s="4" t="s">
        <v>7</v>
      </c>
      <c r="C3" s="4"/>
      <c r="D3" s="4" t="s">
        <v>7</v>
      </c>
      <c r="E3" s="4"/>
    </row>
    <row r="4" spans="1:5" ht="45" x14ac:dyDescent="0.25">
      <c r="A4" s="3" t="s">
        <v>1971</v>
      </c>
      <c r="B4" s="4" t="s">
        <v>7</v>
      </c>
      <c r="C4" s="4"/>
      <c r="D4" s="4" t="s">
        <v>7</v>
      </c>
      <c r="E4" s="4"/>
    </row>
    <row r="5" spans="1:5" ht="17.25" x14ac:dyDescent="0.25">
      <c r="A5" s="2" t="s">
        <v>1972</v>
      </c>
      <c r="B5" s="8">
        <v>246258</v>
      </c>
      <c r="C5" s="508" t="s">
        <v>1589</v>
      </c>
      <c r="D5" s="8">
        <v>226931</v>
      </c>
      <c r="E5" s="508" t="s">
        <v>1973</v>
      </c>
    </row>
    <row r="6" spans="1:5" ht="30" x14ac:dyDescent="0.25">
      <c r="A6" s="2" t="s">
        <v>1974</v>
      </c>
      <c r="B6" s="5">
        <v>83045</v>
      </c>
      <c r="C6" s="508" t="s">
        <v>1589</v>
      </c>
      <c r="D6" s="5">
        <v>79056</v>
      </c>
      <c r="E6" s="508" t="s">
        <v>1973</v>
      </c>
    </row>
    <row r="7" spans="1:5" ht="17.25" x14ac:dyDescent="0.25">
      <c r="A7" s="2" t="s">
        <v>1975</v>
      </c>
      <c r="B7" s="507">
        <v>0.1186</v>
      </c>
      <c r="C7" s="508" t="s">
        <v>1589</v>
      </c>
      <c r="D7" s="507">
        <v>0.1148</v>
      </c>
      <c r="E7" s="508" t="s">
        <v>1973</v>
      </c>
    </row>
    <row r="8" spans="1:5" ht="30" x14ac:dyDescent="0.25">
      <c r="A8" s="2" t="s">
        <v>1976</v>
      </c>
      <c r="B8" s="507">
        <v>0.04</v>
      </c>
      <c r="C8" s="508" t="s">
        <v>1589</v>
      </c>
      <c r="D8" s="507">
        <v>0.04</v>
      </c>
      <c r="E8" s="508" t="s">
        <v>1973</v>
      </c>
    </row>
    <row r="9" spans="1:5" ht="30" x14ac:dyDescent="0.25">
      <c r="A9" s="2" t="s">
        <v>1977</v>
      </c>
      <c r="B9" s="5">
        <v>246258</v>
      </c>
      <c r="C9" s="508" t="s">
        <v>1589</v>
      </c>
      <c r="D9" s="5">
        <v>226931</v>
      </c>
      <c r="E9" s="508" t="s">
        <v>1973</v>
      </c>
    </row>
    <row r="10" spans="1:5" ht="45" x14ac:dyDescent="0.25">
      <c r="A10" s="2" t="s">
        <v>1978</v>
      </c>
      <c r="B10" s="5">
        <v>70473</v>
      </c>
      <c r="C10" s="508" t="s">
        <v>1589</v>
      </c>
      <c r="D10" s="5">
        <v>67715</v>
      </c>
      <c r="E10" s="508" t="s">
        <v>1973</v>
      </c>
    </row>
    <row r="11" spans="1:5" ht="30" x14ac:dyDescent="0.25">
      <c r="A11" s="2" t="s">
        <v>1979</v>
      </c>
      <c r="B11" s="507">
        <v>0.13980000000000001</v>
      </c>
      <c r="C11" s="508" t="s">
        <v>1589</v>
      </c>
      <c r="D11" s="507">
        <v>0.1341</v>
      </c>
      <c r="E11" s="508" t="s">
        <v>1973</v>
      </c>
    </row>
    <row r="12" spans="1:5" ht="45" x14ac:dyDescent="0.25">
      <c r="A12" s="2" t="s">
        <v>1980</v>
      </c>
      <c r="B12" s="507">
        <v>0.04</v>
      </c>
      <c r="C12" s="508" t="s">
        <v>1589</v>
      </c>
      <c r="D12" s="507">
        <v>0.04</v>
      </c>
      <c r="E12" s="508" t="s">
        <v>1973</v>
      </c>
    </row>
    <row r="13" spans="1:5" ht="30" x14ac:dyDescent="0.25">
      <c r="A13" s="2" t="s">
        <v>1981</v>
      </c>
      <c r="B13" s="5">
        <v>268317</v>
      </c>
      <c r="C13" s="508" t="s">
        <v>1589</v>
      </c>
      <c r="D13" s="5">
        <v>248161</v>
      </c>
      <c r="E13" s="508" t="s">
        <v>1973</v>
      </c>
    </row>
    <row r="14" spans="1:5" ht="45" x14ac:dyDescent="0.25">
      <c r="A14" s="2" t="s">
        <v>1982</v>
      </c>
      <c r="B14" s="5">
        <v>140947</v>
      </c>
      <c r="C14" s="508" t="s">
        <v>1589</v>
      </c>
      <c r="D14" s="5">
        <v>135430</v>
      </c>
      <c r="E14" s="508" t="s">
        <v>1973</v>
      </c>
    </row>
    <row r="15" spans="1:5" ht="30" x14ac:dyDescent="0.25">
      <c r="A15" s="2" t="s">
        <v>1983</v>
      </c>
      <c r="B15" s="507">
        <v>0.15229999999999999</v>
      </c>
      <c r="C15" s="508" t="s">
        <v>1589</v>
      </c>
      <c r="D15" s="507">
        <v>0.14660000000000001</v>
      </c>
      <c r="E15" s="508" t="s">
        <v>1973</v>
      </c>
    </row>
    <row r="16" spans="1:5" ht="45" x14ac:dyDescent="0.25">
      <c r="A16" s="2" t="s">
        <v>1984</v>
      </c>
      <c r="B16" s="507">
        <v>0.08</v>
      </c>
      <c r="C16" s="508" t="s">
        <v>1589</v>
      </c>
      <c r="D16" s="507">
        <v>0.08</v>
      </c>
      <c r="E16" s="508" t="s">
        <v>1973</v>
      </c>
    </row>
    <row r="17" spans="1:5" x14ac:dyDescent="0.25">
      <c r="A17" s="2" t="s">
        <v>1985</v>
      </c>
      <c r="B17" s="4" t="s">
        <v>7</v>
      </c>
      <c r="C17" s="4"/>
      <c r="D17" s="4" t="s">
        <v>7</v>
      </c>
      <c r="E17" s="4"/>
    </row>
    <row r="18" spans="1:5" ht="45" x14ac:dyDescent="0.25">
      <c r="A18" s="3" t="s">
        <v>1971</v>
      </c>
      <c r="B18" s="4" t="s">
        <v>7</v>
      </c>
      <c r="C18" s="4"/>
      <c r="D18" s="4" t="s">
        <v>7</v>
      </c>
      <c r="E18" s="4"/>
    </row>
    <row r="19" spans="1:5" ht="17.25" x14ac:dyDescent="0.25">
      <c r="A19" s="2" t="s">
        <v>1972</v>
      </c>
      <c r="B19" s="5">
        <v>235699</v>
      </c>
      <c r="C19" s="508" t="s">
        <v>1589</v>
      </c>
      <c r="D19" s="5">
        <v>215432</v>
      </c>
      <c r="E19" s="508" t="s">
        <v>1973</v>
      </c>
    </row>
    <row r="20" spans="1:5" ht="30" x14ac:dyDescent="0.25">
      <c r="A20" s="2" t="s">
        <v>1974</v>
      </c>
      <c r="B20" s="5">
        <v>82978</v>
      </c>
      <c r="C20" s="508" t="s">
        <v>1589</v>
      </c>
      <c r="D20" s="5">
        <v>78914</v>
      </c>
      <c r="E20" s="508" t="s">
        <v>1973</v>
      </c>
    </row>
    <row r="21" spans="1:5" ht="30" x14ac:dyDescent="0.25">
      <c r="A21" s="2" t="s">
        <v>1986</v>
      </c>
      <c r="B21" s="5">
        <v>103722</v>
      </c>
      <c r="C21" s="508" t="s">
        <v>1589</v>
      </c>
      <c r="D21" s="5">
        <v>98642</v>
      </c>
      <c r="E21" s="508" t="s">
        <v>1973</v>
      </c>
    </row>
    <row r="22" spans="1:5" ht="17.25" x14ac:dyDescent="0.25">
      <c r="A22" s="2" t="s">
        <v>1975</v>
      </c>
      <c r="B22" s="507">
        <v>0.11360000000000001</v>
      </c>
      <c r="C22" s="508" t="s">
        <v>1589</v>
      </c>
      <c r="D22" s="507">
        <v>0.10920000000000001</v>
      </c>
      <c r="E22" s="508" t="s">
        <v>1973</v>
      </c>
    </row>
    <row r="23" spans="1:5" ht="30" x14ac:dyDescent="0.25">
      <c r="A23" s="2" t="s">
        <v>1976</v>
      </c>
      <c r="B23" s="507">
        <v>0.04</v>
      </c>
      <c r="C23" s="508" t="s">
        <v>1589</v>
      </c>
      <c r="D23" s="507">
        <v>0.04</v>
      </c>
      <c r="E23" s="508" t="s">
        <v>1973</v>
      </c>
    </row>
    <row r="24" spans="1:5" ht="30" x14ac:dyDescent="0.25">
      <c r="A24" s="2" t="s">
        <v>1987</v>
      </c>
      <c r="B24" s="507">
        <v>0.05</v>
      </c>
      <c r="C24" s="508" t="s">
        <v>1589</v>
      </c>
      <c r="D24" s="507">
        <v>0.05</v>
      </c>
      <c r="E24" s="508" t="s">
        <v>1973</v>
      </c>
    </row>
    <row r="25" spans="1:5" ht="30" x14ac:dyDescent="0.25">
      <c r="A25" s="2" t="s">
        <v>1977</v>
      </c>
      <c r="B25" s="5">
        <v>235699</v>
      </c>
      <c r="C25" s="508" t="s">
        <v>1589</v>
      </c>
      <c r="D25" s="5">
        <v>215432</v>
      </c>
      <c r="E25" s="508" t="s">
        <v>1973</v>
      </c>
    </row>
    <row r="26" spans="1:5" ht="45" x14ac:dyDescent="0.25">
      <c r="A26" s="2" t="s">
        <v>1978</v>
      </c>
      <c r="B26" s="5">
        <v>70418</v>
      </c>
      <c r="C26" s="508" t="s">
        <v>1589</v>
      </c>
      <c r="D26" s="5">
        <v>67632</v>
      </c>
      <c r="E26" s="508" t="s">
        <v>1973</v>
      </c>
    </row>
    <row r="27" spans="1:5" ht="45" x14ac:dyDescent="0.25">
      <c r="A27" s="2" t="s">
        <v>1988</v>
      </c>
      <c r="B27" s="5">
        <v>105627</v>
      </c>
      <c r="C27" s="508" t="s">
        <v>1589</v>
      </c>
      <c r="D27" s="5">
        <v>101448</v>
      </c>
      <c r="E27" s="508" t="s">
        <v>1973</v>
      </c>
    </row>
    <row r="28" spans="1:5" ht="30" x14ac:dyDescent="0.25">
      <c r="A28" s="2" t="s">
        <v>1979</v>
      </c>
      <c r="B28" s="507">
        <v>0.13389999999999999</v>
      </c>
      <c r="C28" s="508" t="s">
        <v>1589</v>
      </c>
      <c r="D28" s="507">
        <v>0.12740000000000001</v>
      </c>
      <c r="E28" s="508" t="s">
        <v>1973</v>
      </c>
    </row>
    <row r="29" spans="1:5" ht="45" x14ac:dyDescent="0.25">
      <c r="A29" s="2" t="s">
        <v>1980</v>
      </c>
      <c r="B29" s="507">
        <v>0.04</v>
      </c>
      <c r="C29" s="508" t="s">
        <v>1589</v>
      </c>
      <c r="D29" s="507">
        <v>0.04</v>
      </c>
      <c r="E29" s="508" t="s">
        <v>1973</v>
      </c>
    </row>
    <row r="30" spans="1:5" ht="45" x14ac:dyDescent="0.25">
      <c r="A30" s="2" t="s">
        <v>1989</v>
      </c>
      <c r="B30" s="507">
        <v>0.06</v>
      </c>
      <c r="C30" s="508" t="s">
        <v>1589</v>
      </c>
      <c r="D30" s="507">
        <v>0.06</v>
      </c>
      <c r="E30" s="508" t="s">
        <v>1973</v>
      </c>
    </row>
    <row r="31" spans="1:5" ht="30" x14ac:dyDescent="0.25">
      <c r="A31" s="2" t="s">
        <v>1981</v>
      </c>
      <c r="B31" s="5">
        <v>257741</v>
      </c>
      <c r="C31" s="508" t="s">
        <v>1589</v>
      </c>
      <c r="D31" s="5">
        <v>236635</v>
      </c>
      <c r="E31" s="508" t="s">
        <v>1973</v>
      </c>
    </row>
    <row r="32" spans="1:5" ht="45" x14ac:dyDescent="0.25">
      <c r="A32" s="2" t="s">
        <v>1982</v>
      </c>
      <c r="B32" s="5">
        <v>140836</v>
      </c>
      <c r="C32" s="508" t="s">
        <v>1589</v>
      </c>
      <c r="D32" s="5">
        <v>135264</v>
      </c>
      <c r="E32" s="508" t="s">
        <v>1973</v>
      </c>
    </row>
    <row r="33" spans="1:5" ht="45" x14ac:dyDescent="0.25">
      <c r="A33" s="2" t="s">
        <v>1990</v>
      </c>
      <c r="B33" s="8">
        <v>176046</v>
      </c>
      <c r="C33" s="508" t="s">
        <v>1589</v>
      </c>
      <c r="D33" s="8">
        <v>169080</v>
      </c>
      <c r="E33" s="508" t="s">
        <v>1973</v>
      </c>
    </row>
    <row r="34" spans="1:5" ht="30" x14ac:dyDescent="0.25">
      <c r="A34" s="2" t="s">
        <v>1983</v>
      </c>
      <c r="B34" s="507">
        <v>0.1464</v>
      </c>
      <c r="C34" s="508" t="s">
        <v>1589</v>
      </c>
      <c r="D34" s="507">
        <v>0.14000000000000001</v>
      </c>
      <c r="E34" s="508" t="s">
        <v>1973</v>
      </c>
    </row>
    <row r="35" spans="1:5" ht="45" x14ac:dyDescent="0.25">
      <c r="A35" s="2" t="s">
        <v>1984</v>
      </c>
      <c r="B35" s="507">
        <v>0.08</v>
      </c>
      <c r="C35" s="508" t="s">
        <v>1589</v>
      </c>
      <c r="D35" s="507">
        <v>0.08</v>
      </c>
      <c r="E35" s="508" t="s">
        <v>1973</v>
      </c>
    </row>
    <row r="36" spans="1:5" ht="45" x14ac:dyDescent="0.25">
      <c r="A36" s="2" t="s">
        <v>1991</v>
      </c>
      <c r="B36" s="507">
        <v>0.1</v>
      </c>
      <c r="C36" s="508" t="s">
        <v>1589</v>
      </c>
      <c r="D36" s="507">
        <v>0.1</v>
      </c>
      <c r="E36" s="508" t="s">
        <v>1973</v>
      </c>
    </row>
    <row r="37" spans="1:5" x14ac:dyDescent="0.25">
      <c r="A37" s="16"/>
      <c r="B37" s="16"/>
      <c r="C37" s="16"/>
      <c r="D37" s="16"/>
      <c r="E37" s="16"/>
    </row>
    <row r="38" spans="1:5" ht="45" customHeight="1" x14ac:dyDescent="0.25">
      <c r="A38" s="2" t="s">
        <v>1589</v>
      </c>
      <c r="B38" s="12" t="s">
        <v>967</v>
      </c>
      <c r="C38" s="12"/>
      <c r="D38" s="12"/>
      <c r="E38" s="12"/>
    </row>
    <row r="39" spans="1:5" ht="45" customHeight="1" x14ac:dyDescent="0.25">
      <c r="A39" s="2" t="s">
        <v>1973</v>
      </c>
      <c r="B39" s="12" t="s">
        <v>969</v>
      </c>
      <c r="C39" s="12"/>
      <c r="D39" s="12"/>
      <c r="E39" s="12"/>
    </row>
  </sheetData>
  <mergeCells count="5">
    <mergeCell ref="B1:C2"/>
    <mergeCell ref="D1:E2"/>
    <mergeCell ref="A37:E37"/>
    <mergeCell ref="B38:E38"/>
    <mergeCell ref="B39:E39"/>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9" t="s">
        <v>1992</v>
      </c>
      <c r="B1" s="9" t="s">
        <v>2</v>
      </c>
      <c r="C1" s="9"/>
    </row>
    <row r="2" spans="1:3" x14ac:dyDescent="0.25">
      <c r="A2" s="9"/>
      <c r="B2" s="1" t="s">
        <v>3</v>
      </c>
      <c r="C2" s="1" t="s">
        <v>36</v>
      </c>
    </row>
    <row r="3" spans="1:3" x14ac:dyDescent="0.25">
      <c r="A3" s="2" t="s">
        <v>1985</v>
      </c>
      <c r="B3" s="4" t="s">
        <v>7</v>
      </c>
      <c r="C3" s="4" t="s">
        <v>7</v>
      </c>
    </row>
    <row r="4" spans="1:3" ht="45" x14ac:dyDescent="0.25">
      <c r="A4" s="3" t="s">
        <v>1971</v>
      </c>
      <c r="B4" s="4" t="s">
        <v>7</v>
      </c>
      <c r="C4" s="4" t="s">
        <v>7</v>
      </c>
    </row>
    <row r="5" spans="1:3" x14ac:dyDescent="0.25">
      <c r="A5" s="2" t="s">
        <v>1993</v>
      </c>
      <c r="B5" s="8">
        <v>2070000000</v>
      </c>
      <c r="C5" s="8">
        <v>1990000000</v>
      </c>
    </row>
    <row r="6" spans="1:3" x14ac:dyDescent="0.25">
      <c r="A6" s="2" t="s">
        <v>1994</v>
      </c>
      <c r="B6" s="5">
        <v>1760000000</v>
      </c>
      <c r="C6" s="5">
        <v>1640000000</v>
      </c>
    </row>
    <row r="7" spans="1:3" x14ac:dyDescent="0.25">
      <c r="A7" s="2" t="s">
        <v>1995</v>
      </c>
      <c r="B7" s="5">
        <v>3000000</v>
      </c>
      <c r="C7" s="5">
        <v>37000000</v>
      </c>
    </row>
    <row r="8" spans="1:3" x14ac:dyDescent="0.25">
      <c r="A8" s="2" t="s">
        <v>1996</v>
      </c>
      <c r="B8" s="5">
        <v>360000</v>
      </c>
      <c r="C8" s="5">
        <v>360000</v>
      </c>
    </row>
    <row r="9" spans="1:3" x14ac:dyDescent="0.25">
      <c r="A9" s="2" t="s">
        <v>1970</v>
      </c>
      <c r="B9" s="4" t="s">
        <v>7</v>
      </c>
      <c r="C9" s="4" t="s">
        <v>7</v>
      </c>
    </row>
    <row r="10" spans="1:3" ht="45" x14ac:dyDescent="0.25">
      <c r="A10" s="3" t="s">
        <v>1971</v>
      </c>
      <c r="B10" s="4" t="s">
        <v>7</v>
      </c>
      <c r="C10" s="4" t="s">
        <v>7</v>
      </c>
    </row>
    <row r="11" spans="1:3" x14ac:dyDescent="0.25">
      <c r="A11" s="2" t="s">
        <v>1993</v>
      </c>
      <c r="B11" s="5">
        <v>2080000000</v>
      </c>
      <c r="C11" s="5">
        <v>2000000000</v>
      </c>
    </row>
    <row r="12" spans="1:3" x14ac:dyDescent="0.25">
      <c r="A12" s="2" t="s">
        <v>1994</v>
      </c>
      <c r="B12" s="5">
        <v>1760000000</v>
      </c>
      <c r="C12" s="5">
        <v>1640000000</v>
      </c>
    </row>
    <row r="13" spans="1:3" x14ac:dyDescent="0.25">
      <c r="A13" s="2" t="s">
        <v>1997</v>
      </c>
      <c r="B13" s="4" t="s">
        <v>7</v>
      </c>
      <c r="C13" s="4" t="s">
        <v>7</v>
      </c>
    </row>
    <row r="14" spans="1:3" ht="45" x14ac:dyDescent="0.25">
      <c r="A14" s="3" t="s">
        <v>1971</v>
      </c>
      <c r="B14" s="4" t="s">
        <v>7</v>
      </c>
      <c r="C14" s="4" t="s">
        <v>7</v>
      </c>
    </row>
    <row r="15" spans="1:3" x14ac:dyDescent="0.25">
      <c r="A15" s="2" t="s">
        <v>1995</v>
      </c>
      <c r="B15" s="8">
        <v>1500000</v>
      </c>
      <c r="C15" s="8">
        <v>3000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28.7109375" bestFit="1" customWidth="1"/>
    <col min="2" max="2" width="36.5703125" bestFit="1" customWidth="1"/>
    <col min="3" max="3" width="12.7109375" customWidth="1"/>
    <col min="4" max="4" width="2.5703125" customWidth="1"/>
    <col min="5" max="5" width="8.85546875" customWidth="1"/>
    <col min="6" max="6" width="12.7109375" customWidth="1"/>
    <col min="7" max="7" width="2.5703125" customWidth="1"/>
    <col min="8" max="8" width="7.85546875" customWidth="1"/>
    <col min="9" max="9" width="12.7109375" customWidth="1"/>
    <col min="10" max="10" width="2.5703125" customWidth="1"/>
    <col min="11" max="11" width="7.85546875" customWidth="1"/>
    <col min="12" max="12" width="12.7109375" customWidth="1"/>
  </cols>
  <sheetData>
    <row r="1" spans="1:12" ht="15" customHeight="1" x14ac:dyDescent="0.25">
      <c r="A1" s="9" t="s">
        <v>26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54</v>
      </c>
      <c r="B3" s="16" t="s">
        <v>7</v>
      </c>
      <c r="C3" s="16"/>
      <c r="D3" s="16"/>
      <c r="E3" s="16"/>
      <c r="F3" s="16"/>
      <c r="G3" s="16"/>
      <c r="H3" s="16"/>
      <c r="I3" s="16"/>
      <c r="J3" s="16"/>
      <c r="K3" s="16"/>
      <c r="L3" s="16"/>
    </row>
    <row r="4" spans="1:12" ht="15" customHeight="1" x14ac:dyDescent="0.25">
      <c r="A4" s="12" t="s">
        <v>355</v>
      </c>
      <c r="B4" s="16" t="s">
        <v>7</v>
      </c>
      <c r="C4" s="16"/>
      <c r="D4" s="16"/>
      <c r="E4" s="16"/>
      <c r="F4" s="16"/>
      <c r="G4" s="16"/>
      <c r="H4" s="16"/>
      <c r="I4" s="16"/>
      <c r="J4" s="16"/>
      <c r="K4" s="16"/>
      <c r="L4" s="16"/>
    </row>
    <row r="5" spans="1:12" x14ac:dyDescent="0.25">
      <c r="A5" s="12"/>
      <c r="B5" s="17" t="s">
        <v>356</v>
      </c>
      <c r="C5" s="17"/>
      <c r="D5" s="17"/>
      <c r="E5" s="17"/>
      <c r="F5" s="17"/>
      <c r="G5" s="17"/>
      <c r="H5" s="17"/>
      <c r="I5" s="17"/>
      <c r="J5" s="17"/>
      <c r="K5" s="17"/>
      <c r="L5" s="17"/>
    </row>
    <row r="6" spans="1:12" x14ac:dyDescent="0.25">
      <c r="A6" s="12"/>
      <c r="B6" s="19" t="s">
        <v>357</v>
      </c>
      <c r="C6" s="19"/>
      <c r="D6" s="19"/>
      <c r="E6" s="19"/>
      <c r="F6" s="19"/>
      <c r="G6" s="19"/>
      <c r="H6" s="19"/>
      <c r="I6" s="19"/>
      <c r="J6" s="19"/>
      <c r="K6" s="19"/>
      <c r="L6" s="19"/>
    </row>
    <row r="7" spans="1:12" ht="15.75" thickBot="1" x14ac:dyDescent="0.3">
      <c r="A7" s="12"/>
      <c r="B7" s="22"/>
      <c r="C7" s="23"/>
      <c r="D7" s="67">
        <v>2013</v>
      </c>
      <c r="E7" s="67"/>
      <c r="F7" s="27"/>
      <c r="G7" s="68">
        <v>2012</v>
      </c>
      <c r="H7" s="68"/>
      <c r="I7" s="29"/>
      <c r="J7" s="28"/>
      <c r="K7" s="26">
        <v>2011</v>
      </c>
      <c r="L7" s="23"/>
    </row>
    <row r="8" spans="1:12" x14ac:dyDescent="0.25">
      <c r="A8" s="12"/>
      <c r="B8" s="23"/>
      <c r="C8" s="23"/>
      <c r="D8" s="31"/>
      <c r="E8" s="32"/>
      <c r="F8" s="23"/>
      <c r="G8" s="31"/>
      <c r="H8" s="32"/>
      <c r="I8" s="23"/>
      <c r="J8" s="31"/>
      <c r="K8" s="32"/>
      <c r="L8" s="23"/>
    </row>
    <row r="9" spans="1:12" x14ac:dyDescent="0.25">
      <c r="A9" s="12"/>
      <c r="B9" s="33"/>
      <c r="C9" s="34"/>
      <c r="D9" s="69" t="s">
        <v>358</v>
      </c>
      <c r="E9" s="69"/>
      <c r="F9" s="69"/>
      <c r="G9" s="69"/>
      <c r="H9" s="69"/>
      <c r="I9" s="69"/>
      <c r="J9" s="69"/>
      <c r="K9" s="69"/>
      <c r="L9" s="34"/>
    </row>
    <row r="10" spans="1:12" x14ac:dyDescent="0.25">
      <c r="A10" s="12"/>
      <c r="B10" s="36" t="s">
        <v>359</v>
      </c>
      <c r="C10" s="70"/>
      <c r="D10" s="71" t="s">
        <v>362</v>
      </c>
      <c r="E10" s="73">
        <v>22235</v>
      </c>
      <c r="F10" s="70"/>
      <c r="G10" s="71" t="s">
        <v>362</v>
      </c>
      <c r="H10" s="75">
        <v>18047</v>
      </c>
      <c r="I10" s="70"/>
      <c r="J10" s="71" t="s">
        <v>362</v>
      </c>
      <c r="K10" s="75">
        <v>13506</v>
      </c>
      <c r="L10" s="70"/>
    </row>
    <row r="11" spans="1:12" ht="26.25" x14ac:dyDescent="0.25">
      <c r="A11" s="12"/>
      <c r="B11" s="36" t="s">
        <v>360</v>
      </c>
      <c r="C11" s="70"/>
      <c r="D11" s="71"/>
      <c r="E11" s="73"/>
      <c r="F11" s="70"/>
      <c r="G11" s="71"/>
      <c r="H11" s="75"/>
      <c r="I11" s="70"/>
      <c r="J11" s="71"/>
      <c r="K11" s="75"/>
      <c r="L11" s="70"/>
    </row>
    <row r="12" spans="1:12" ht="15.75" thickBot="1" x14ac:dyDescent="0.3">
      <c r="A12" s="12"/>
      <c r="B12" s="36" t="s">
        <v>361</v>
      </c>
      <c r="C12" s="70"/>
      <c r="D12" s="72"/>
      <c r="E12" s="74"/>
      <c r="F12" s="70"/>
      <c r="G12" s="72"/>
      <c r="H12" s="76"/>
      <c r="I12" s="70"/>
      <c r="J12" s="72"/>
      <c r="K12" s="76"/>
      <c r="L12" s="70"/>
    </row>
    <row r="13" spans="1:12" ht="15.75" thickTop="1" x14ac:dyDescent="0.25">
      <c r="A13" s="12"/>
      <c r="B13" s="33" t="s">
        <v>363</v>
      </c>
      <c r="C13" s="34"/>
      <c r="D13" s="41"/>
      <c r="E13" s="42"/>
      <c r="F13" s="34"/>
      <c r="G13" s="41"/>
      <c r="H13" s="42"/>
      <c r="I13" s="34"/>
      <c r="J13" s="41"/>
      <c r="K13" s="42"/>
      <c r="L13" s="34"/>
    </row>
    <row r="14" spans="1:12" ht="26.25" x14ac:dyDescent="0.25">
      <c r="A14" s="12"/>
      <c r="B14" s="43" t="s">
        <v>364</v>
      </c>
      <c r="C14" s="70"/>
      <c r="D14" s="71"/>
      <c r="E14" s="73">
        <v>9764</v>
      </c>
      <c r="F14" s="70"/>
      <c r="G14" s="71"/>
      <c r="H14" s="75">
        <v>9728</v>
      </c>
      <c r="I14" s="70"/>
      <c r="J14" s="71"/>
      <c r="K14" s="75">
        <v>9371</v>
      </c>
      <c r="L14" s="70"/>
    </row>
    <row r="15" spans="1:12" ht="26.25" x14ac:dyDescent="0.25">
      <c r="A15" s="12"/>
      <c r="B15" s="43" t="s">
        <v>365</v>
      </c>
      <c r="C15" s="70"/>
      <c r="D15" s="71"/>
      <c r="E15" s="73"/>
      <c r="F15" s="70"/>
      <c r="G15" s="71"/>
      <c r="H15" s="75"/>
      <c r="I15" s="70"/>
      <c r="J15" s="71"/>
      <c r="K15" s="75"/>
      <c r="L15" s="70"/>
    </row>
    <row r="16" spans="1:12" x14ac:dyDescent="0.25">
      <c r="A16" s="12"/>
      <c r="B16" s="43" t="s">
        <v>366</v>
      </c>
      <c r="C16" s="70"/>
      <c r="D16" s="71"/>
      <c r="E16" s="73"/>
      <c r="F16" s="70"/>
      <c r="G16" s="71"/>
      <c r="H16" s="75"/>
      <c r="I16" s="70"/>
      <c r="J16" s="71"/>
      <c r="K16" s="75"/>
      <c r="L16" s="70"/>
    </row>
    <row r="17" spans="1:12" x14ac:dyDescent="0.25">
      <c r="A17" s="12"/>
      <c r="B17" s="44" t="s">
        <v>367</v>
      </c>
      <c r="C17" s="34"/>
      <c r="D17" s="33"/>
      <c r="E17" s="45"/>
      <c r="F17" s="34"/>
      <c r="G17" s="33"/>
      <c r="H17" s="46"/>
      <c r="I17" s="34"/>
      <c r="J17" s="33"/>
      <c r="K17" s="46"/>
      <c r="L17" s="34"/>
    </row>
    <row r="18" spans="1:12" x14ac:dyDescent="0.25">
      <c r="A18" s="12"/>
      <c r="B18" s="47" t="s">
        <v>368</v>
      </c>
      <c r="C18" s="37"/>
      <c r="D18" s="38"/>
      <c r="E18" s="48">
        <v>87</v>
      </c>
      <c r="F18" s="37"/>
      <c r="G18" s="38"/>
      <c r="H18" s="49">
        <v>51</v>
      </c>
      <c r="I18" s="37"/>
      <c r="J18" s="38"/>
      <c r="K18" s="49">
        <v>15</v>
      </c>
      <c r="L18" s="37"/>
    </row>
    <row r="19" spans="1:12" ht="15.75" thickBot="1" x14ac:dyDescent="0.3">
      <c r="A19" s="12"/>
      <c r="B19" s="50" t="s">
        <v>369</v>
      </c>
      <c r="C19" s="34"/>
      <c r="D19" s="51"/>
      <c r="E19" s="52">
        <v>320</v>
      </c>
      <c r="F19" s="34"/>
      <c r="G19" s="51"/>
      <c r="H19" s="53">
        <v>219</v>
      </c>
      <c r="I19" s="34"/>
      <c r="J19" s="51"/>
      <c r="K19" s="53">
        <v>154</v>
      </c>
      <c r="L19" s="34"/>
    </row>
    <row r="20" spans="1:12" ht="15.75" thickBot="1" x14ac:dyDescent="0.3">
      <c r="A20" s="12"/>
      <c r="B20" s="47" t="s">
        <v>370</v>
      </c>
      <c r="C20" s="37"/>
      <c r="D20" s="54"/>
      <c r="E20" s="55">
        <v>407</v>
      </c>
      <c r="F20" s="37"/>
      <c r="G20" s="54"/>
      <c r="H20" s="56">
        <v>270</v>
      </c>
      <c r="I20" s="37"/>
      <c r="J20" s="54"/>
      <c r="K20" s="56">
        <v>169</v>
      </c>
      <c r="L20" s="37"/>
    </row>
    <row r="21" spans="1:12" ht="27" thickBot="1" x14ac:dyDescent="0.3">
      <c r="A21" s="12"/>
      <c r="B21" s="57" t="s">
        <v>371</v>
      </c>
      <c r="C21" s="34"/>
      <c r="D21" s="58"/>
      <c r="E21" s="59">
        <v>10171</v>
      </c>
      <c r="F21" s="34"/>
      <c r="G21" s="58"/>
      <c r="H21" s="60">
        <v>9998</v>
      </c>
      <c r="I21" s="34"/>
      <c r="J21" s="58"/>
      <c r="K21" s="60">
        <v>9540</v>
      </c>
      <c r="L21" s="34"/>
    </row>
    <row r="22" spans="1:12" ht="16.5" thickTop="1" thickBot="1" x14ac:dyDescent="0.3">
      <c r="A22" s="12"/>
      <c r="B22" s="38" t="s">
        <v>372</v>
      </c>
      <c r="C22" s="37"/>
      <c r="D22" s="61" t="s">
        <v>362</v>
      </c>
      <c r="E22" s="62">
        <v>2.2799999999999998</v>
      </c>
      <c r="F22" s="37"/>
      <c r="G22" s="61" t="s">
        <v>362</v>
      </c>
      <c r="H22" s="63">
        <v>1.86</v>
      </c>
      <c r="I22" s="37"/>
      <c r="J22" s="61" t="s">
        <v>362</v>
      </c>
      <c r="K22" s="63">
        <v>1.44</v>
      </c>
      <c r="L22" s="37"/>
    </row>
    <row r="23" spans="1:12" ht="16.5" thickTop="1" thickBot="1" x14ac:dyDescent="0.3">
      <c r="A23" s="12"/>
      <c r="B23" s="33" t="s">
        <v>373</v>
      </c>
      <c r="C23" s="34"/>
      <c r="D23" s="64" t="s">
        <v>362</v>
      </c>
      <c r="E23" s="65">
        <v>2.19</v>
      </c>
      <c r="F23" s="34"/>
      <c r="G23" s="64" t="s">
        <v>362</v>
      </c>
      <c r="H23" s="66">
        <v>1.81</v>
      </c>
      <c r="I23" s="34"/>
      <c r="J23" s="64" t="s">
        <v>362</v>
      </c>
      <c r="K23" s="66">
        <v>1.42</v>
      </c>
      <c r="L23" s="34"/>
    </row>
    <row r="24" spans="1:12" ht="15.75" thickTop="1" x14ac:dyDescent="0.25">
      <c r="A24" s="12"/>
      <c r="B24" s="19"/>
      <c r="C24" s="19"/>
      <c r="D24" s="19"/>
      <c r="E24" s="19"/>
      <c r="F24" s="19"/>
      <c r="G24" s="19"/>
      <c r="H24" s="19"/>
      <c r="I24" s="19"/>
      <c r="J24" s="19"/>
      <c r="K24" s="19"/>
      <c r="L24" s="19"/>
    </row>
    <row r="25" spans="1:12" ht="25.5" customHeight="1" x14ac:dyDescent="0.25">
      <c r="A25" s="12"/>
      <c r="B25" s="19" t="s">
        <v>374</v>
      </c>
      <c r="C25" s="19"/>
      <c r="D25" s="19"/>
      <c r="E25" s="19"/>
      <c r="F25" s="19"/>
      <c r="G25" s="19"/>
      <c r="H25" s="19"/>
      <c r="I25" s="19"/>
      <c r="J25" s="19"/>
      <c r="K25" s="19"/>
      <c r="L25" s="19"/>
    </row>
    <row r="26" spans="1:12" x14ac:dyDescent="0.25">
      <c r="A26" s="12"/>
      <c r="B26" s="4"/>
    </row>
  </sheetData>
  <mergeCells count="33">
    <mergeCell ref="B6:L6"/>
    <mergeCell ref="B24:L24"/>
    <mergeCell ref="B25:L25"/>
    <mergeCell ref="J14:J16"/>
    <mergeCell ref="K14:K16"/>
    <mergeCell ref="L14:L16"/>
    <mergeCell ref="A1:A2"/>
    <mergeCell ref="B1:L1"/>
    <mergeCell ref="B2:L2"/>
    <mergeCell ref="B3:L3"/>
    <mergeCell ref="A4:A26"/>
    <mergeCell ref="B4:L4"/>
    <mergeCell ref="B5:L5"/>
    <mergeCell ref="J10:J12"/>
    <mergeCell ref="K10:K12"/>
    <mergeCell ref="L10:L12"/>
    <mergeCell ref="C14:C16"/>
    <mergeCell ref="D14:D16"/>
    <mergeCell ref="E14:E16"/>
    <mergeCell ref="F14:F16"/>
    <mergeCell ref="G14:G16"/>
    <mergeCell ref="H14:H16"/>
    <mergeCell ref="I14:I16"/>
    <mergeCell ref="D7:E7"/>
    <mergeCell ref="G7:H7"/>
    <mergeCell ref="D9:K9"/>
    <mergeCell ref="C10:C12"/>
    <mergeCell ref="D10:D12"/>
    <mergeCell ref="E10:E12"/>
    <mergeCell ref="F10:F12"/>
    <mergeCell ref="G10:G12"/>
    <mergeCell ref="H10:H12"/>
    <mergeCell ref="I10:I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98</v>
      </c>
      <c r="B1" s="9" t="s">
        <v>1517</v>
      </c>
      <c r="C1" s="9"/>
      <c r="D1" s="9"/>
      <c r="E1" s="9"/>
      <c r="F1" s="9"/>
      <c r="G1" s="9"/>
      <c r="H1" s="9"/>
      <c r="I1" s="9"/>
      <c r="J1" s="9" t="s">
        <v>2</v>
      </c>
      <c r="K1" s="9"/>
      <c r="L1" s="9"/>
    </row>
    <row r="2" spans="1:12" ht="30" x14ac:dyDescent="0.25">
      <c r="A2" s="1" t="s">
        <v>35</v>
      </c>
      <c r="B2" s="1" t="s">
        <v>3</v>
      </c>
      <c r="C2" s="1" t="s">
        <v>1518</v>
      </c>
      <c r="D2" s="1" t="s">
        <v>5</v>
      </c>
      <c r="E2" s="1" t="s">
        <v>1519</v>
      </c>
      <c r="F2" s="1" t="s">
        <v>36</v>
      </c>
      <c r="G2" s="1" t="s">
        <v>1520</v>
      </c>
      <c r="H2" s="1" t="s">
        <v>1521</v>
      </c>
      <c r="I2" s="1" t="s">
        <v>1522</v>
      </c>
      <c r="J2" s="1" t="s">
        <v>3</v>
      </c>
      <c r="K2" s="1" t="s">
        <v>36</v>
      </c>
      <c r="L2" s="1" t="s">
        <v>97</v>
      </c>
    </row>
    <row r="3" spans="1:12" x14ac:dyDescent="0.25">
      <c r="A3" s="3" t="s">
        <v>978</v>
      </c>
      <c r="B3" s="4" t="s">
        <v>7</v>
      </c>
      <c r="C3" s="4" t="s">
        <v>7</v>
      </c>
      <c r="D3" s="4" t="s">
        <v>7</v>
      </c>
      <c r="E3" s="4" t="s">
        <v>7</v>
      </c>
      <c r="F3" s="4" t="s">
        <v>7</v>
      </c>
      <c r="G3" s="4" t="s">
        <v>7</v>
      </c>
      <c r="H3" s="4" t="s">
        <v>7</v>
      </c>
      <c r="I3" s="4" t="s">
        <v>7</v>
      </c>
      <c r="J3" s="4" t="s">
        <v>7</v>
      </c>
      <c r="K3" s="4" t="s">
        <v>7</v>
      </c>
      <c r="L3" s="4" t="s">
        <v>7</v>
      </c>
    </row>
    <row r="4" spans="1:12" x14ac:dyDescent="0.25">
      <c r="A4" s="2" t="s">
        <v>979</v>
      </c>
      <c r="B4" s="4" t="s">
        <v>7</v>
      </c>
      <c r="C4" s="4" t="s">
        <v>7</v>
      </c>
      <c r="D4" s="4" t="s">
        <v>7</v>
      </c>
      <c r="E4" s="4" t="s">
        <v>7</v>
      </c>
      <c r="F4" s="4" t="s">
        <v>7</v>
      </c>
      <c r="G4" s="4" t="s">
        <v>7</v>
      </c>
      <c r="H4" s="4" t="s">
        <v>7</v>
      </c>
      <c r="I4" s="4" t="s">
        <v>7</v>
      </c>
      <c r="J4" s="8">
        <v>7751</v>
      </c>
      <c r="K4" s="8">
        <v>7862</v>
      </c>
      <c r="L4" s="8">
        <v>3714</v>
      </c>
    </row>
    <row r="5" spans="1:12" x14ac:dyDescent="0.25">
      <c r="A5" s="2" t="s">
        <v>980</v>
      </c>
      <c r="B5" s="4" t="s">
        <v>7</v>
      </c>
      <c r="C5" s="4" t="s">
        <v>7</v>
      </c>
      <c r="D5" s="4" t="s">
        <v>7</v>
      </c>
      <c r="E5" s="4" t="s">
        <v>7</v>
      </c>
      <c r="F5" s="4" t="s">
        <v>7</v>
      </c>
      <c r="G5" s="4" t="s">
        <v>7</v>
      </c>
      <c r="H5" s="4" t="s">
        <v>7</v>
      </c>
      <c r="I5" s="4" t="s">
        <v>7</v>
      </c>
      <c r="J5" s="4">
        <v>9</v>
      </c>
      <c r="K5" s="4">
        <v>-50</v>
      </c>
      <c r="L5" s="4">
        <v>-91</v>
      </c>
    </row>
    <row r="6" spans="1:12" x14ac:dyDescent="0.25">
      <c r="A6" s="2" t="s">
        <v>981</v>
      </c>
      <c r="B6" s="4" t="s">
        <v>7</v>
      </c>
      <c r="C6" s="4" t="s">
        <v>7</v>
      </c>
      <c r="D6" s="4" t="s">
        <v>7</v>
      </c>
      <c r="E6" s="4" t="s">
        <v>7</v>
      </c>
      <c r="F6" s="4" t="s">
        <v>7</v>
      </c>
      <c r="G6" s="4" t="s">
        <v>7</v>
      </c>
      <c r="H6" s="4" t="s">
        <v>7</v>
      </c>
      <c r="I6" s="4" t="s">
        <v>7</v>
      </c>
      <c r="J6" s="5">
        <v>1518</v>
      </c>
      <c r="K6" s="4">
        <v>200</v>
      </c>
      <c r="L6" s="5">
        <v>3042</v>
      </c>
    </row>
    <row r="7" spans="1:12" x14ac:dyDescent="0.25">
      <c r="A7" s="2" t="s">
        <v>554</v>
      </c>
      <c r="B7" s="8">
        <v>1992</v>
      </c>
      <c r="C7" s="8">
        <v>2445</v>
      </c>
      <c r="D7" s="8">
        <v>2535</v>
      </c>
      <c r="E7" s="8">
        <v>2306</v>
      </c>
      <c r="F7" s="8">
        <v>2253</v>
      </c>
      <c r="G7" s="8">
        <v>2366</v>
      </c>
      <c r="H7" s="8">
        <v>1690</v>
      </c>
      <c r="I7" s="8">
        <v>1703</v>
      </c>
      <c r="J7" s="8">
        <v>9278</v>
      </c>
      <c r="K7" s="8">
        <v>8012</v>
      </c>
      <c r="L7" s="8">
        <v>6665</v>
      </c>
    </row>
  </sheetData>
  <mergeCells count="2">
    <mergeCell ref="B1:I1"/>
    <mergeCell ref="J1:L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99</v>
      </c>
      <c r="B1" s="9" t="s">
        <v>1517</v>
      </c>
      <c r="C1" s="9"/>
      <c r="D1" s="9"/>
      <c r="E1" s="9"/>
      <c r="F1" s="9"/>
      <c r="G1" s="9"/>
      <c r="H1" s="9"/>
      <c r="I1" s="9"/>
      <c r="J1" s="9" t="s">
        <v>2</v>
      </c>
      <c r="K1" s="9"/>
      <c r="L1" s="9"/>
    </row>
    <row r="2" spans="1:12" ht="30" x14ac:dyDescent="0.25">
      <c r="A2" s="1" t="s">
        <v>35</v>
      </c>
      <c r="B2" s="1" t="s">
        <v>3</v>
      </c>
      <c r="C2" s="1" t="s">
        <v>1518</v>
      </c>
      <c r="D2" s="1" t="s">
        <v>5</v>
      </c>
      <c r="E2" s="1" t="s">
        <v>1519</v>
      </c>
      <c r="F2" s="1" t="s">
        <v>36</v>
      </c>
      <c r="G2" s="1" t="s">
        <v>1520</v>
      </c>
      <c r="H2" s="1" t="s">
        <v>1521</v>
      </c>
      <c r="I2" s="1" t="s">
        <v>1522</v>
      </c>
      <c r="J2" s="1" t="s">
        <v>3</v>
      </c>
      <c r="K2" s="1" t="s">
        <v>36</v>
      </c>
      <c r="L2" s="1" t="s">
        <v>97</v>
      </c>
    </row>
    <row r="3" spans="1:12" x14ac:dyDescent="0.25">
      <c r="A3" s="3" t="s">
        <v>2000</v>
      </c>
      <c r="B3" s="4" t="s">
        <v>7</v>
      </c>
      <c r="C3" s="4" t="s">
        <v>7</v>
      </c>
      <c r="D3" s="4" t="s">
        <v>7</v>
      </c>
      <c r="E3" s="4" t="s">
        <v>7</v>
      </c>
      <c r="F3" s="4" t="s">
        <v>7</v>
      </c>
      <c r="G3" s="4" t="s">
        <v>7</v>
      </c>
      <c r="H3" s="4" t="s">
        <v>7</v>
      </c>
      <c r="I3" s="4" t="s">
        <v>7</v>
      </c>
      <c r="J3" s="4" t="s">
        <v>7</v>
      </c>
      <c r="K3" s="4" t="s">
        <v>7</v>
      </c>
      <c r="L3" s="4" t="s">
        <v>7</v>
      </c>
    </row>
    <row r="4" spans="1:12" x14ac:dyDescent="0.25">
      <c r="A4" s="2" t="s">
        <v>983</v>
      </c>
      <c r="B4" s="4" t="s">
        <v>7</v>
      </c>
      <c r="C4" s="4" t="s">
        <v>7</v>
      </c>
      <c r="D4" s="4" t="s">
        <v>7</v>
      </c>
      <c r="E4" s="4" t="s">
        <v>7</v>
      </c>
      <c r="F4" s="4" t="s">
        <v>7</v>
      </c>
      <c r="G4" s="4" t="s">
        <v>7</v>
      </c>
      <c r="H4" s="4" t="s">
        <v>7</v>
      </c>
      <c r="I4" s="4" t="s">
        <v>7</v>
      </c>
      <c r="J4" s="8">
        <v>11030</v>
      </c>
      <c r="K4" s="8">
        <v>9337</v>
      </c>
      <c r="L4" s="8">
        <v>7769</v>
      </c>
    </row>
    <row r="5" spans="1:12" x14ac:dyDescent="0.25">
      <c r="A5" s="3" t="s">
        <v>984</v>
      </c>
      <c r="B5" s="4" t="s">
        <v>7</v>
      </c>
      <c r="C5" s="4" t="s">
        <v>7</v>
      </c>
      <c r="D5" s="4" t="s">
        <v>7</v>
      </c>
      <c r="E5" s="4" t="s">
        <v>7</v>
      </c>
      <c r="F5" s="4" t="s">
        <v>7</v>
      </c>
      <c r="G5" s="4" t="s">
        <v>7</v>
      </c>
      <c r="H5" s="4" t="s">
        <v>7</v>
      </c>
      <c r="I5" s="4" t="s">
        <v>7</v>
      </c>
      <c r="J5" s="4" t="s">
        <v>7</v>
      </c>
      <c r="K5" s="4" t="s">
        <v>7</v>
      </c>
      <c r="L5" s="4" t="s">
        <v>7</v>
      </c>
    </row>
    <row r="6" spans="1:12" ht="30" x14ac:dyDescent="0.25">
      <c r="A6" s="2" t="s">
        <v>2001</v>
      </c>
      <c r="B6" s="4" t="s">
        <v>7</v>
      </c>
      <c r="C6" s="4" t="s">
        <v>7</v>
      </c>
      <c r="D6" s="4" t="s">
        <v>7</v>
      </c>
      <c r="E6" s="4" t="s">
        <v>7</v>
      </c>
      <c r="F6" s="4" t="s">
        <v>7</v>
      </c>
      <c r="G6" s="4" t="s">
        <v>7</v>
      </c>
      <c r="H6" s="4" t="s">
        <v>7</v>
      </c>
      <c r="I6" s="4" t="s">
        <v>7</v>
      </c>
      <c r="J6" s="4">
        <v>4</v>
      </c>
      <c r="K6" s="4">
        <v>-32</v>
      </c>
      <c r="L6" s="4">
        <v>-59</v>
      </c>
    </row>
    <row r="7" spans="1:12" ht="30" x14ac:dyDescent="0.25">
      <c r="A7" s="2" t="s">
        <v>986</v>
      </c>
      <c r="B7" s="4" t="s">
        <v>7</v>
      </c>
      <c r="C7" s="4" t="s">
        <v>7</v>
      </c>
      <c r="D7" s="4" t="s">
        <v>7</v>
      </c>
      <c r="E7" s="4" t="s">
        <v>7</v>
      </c>
      <c r="F7" s="4" t="s">
        <v>7</v>
      </c>
      <c r="G7" s="4" t="s">
        <v>7</v>
      </c>
      <c r="H7" s="4" t="s">
        <v>7</v>
      </c>
      <c r="I7" s="4" t="s">
        <v>7</v>
      </c>
      <c r="J7" s="5">
        <v>-1043</v>
      </c>
      <c r="K7" s="5">
        <v>-1047</v>
      </c>
      <c r="L7" s="4">
        <v>-926</v>
      </c>
    </row>
    <row r="8" spans="1:12" x14ac:dyDescent="0.25">
      <c r="A8" s="2" t="s">
        <v>49</v>
      </c>
      <c r="B8" s="4" t="s">
        <v>7</v>
      </c>
      <c r="C8" s="4" t="s">
        <v>7</v>
      </c>
      <c r="D8" s="4" t="s">
        <v>7</v>
      </c>
      <c r="E8" s="4" t="s">
        <v>7</v>
      </c>
      <c r="F8" s="4" t="s">
        <v>7</v>
      </c>
      <c r="G8" s="4" t="s">
        <v>7</v>
      </c>
      <c r="H8" s="4" t="s">
        <v>7</v>
      </c>
      <c r="I8" s="4" t="s">
        <v>7</v>
      </c>
      <c r="J8" s="4">
        <v>-449</v>
      </c>
      <c r="K8" s="4">
        <v>-374</v>
      </c>
      <c r="L8" s="4">
        <v>-230</v>
      </c>
    </row>
    <row r="9" spans="1:12" x14ac:dyDescent="0.25">
      <c r="A9" s="2" t="s">
        <v>172</v>
      </c>
      <c r="B9" s="4" t="s">
        <v>7</v>
      </c>
      <c r="C9" s="4" t="s">
        <v>7</v>
      </c>
      <c r="D9" s="4" t="s">
        <v>7</v>
      </c>
      <c r="E9" s="4" t="s">
        <v>7</v>
      </c>
      <c r="F9" s="4" t="s">
        <v>7</v>
      </c>
      <c r="G9" s="4" t="s">
        <v>7</v>
      </c>
      <c r="H9" s="4" t="s">
        <v>7</v>
      </c>
      <c r="I9" s="4" t="s">
        <v>7</v>
      </c>
      <c r="J9" s="4">
        <v>12</v>
      </c>
      <c r="K9" s="4">
        <v>22</v>
      </c>
      <c r="L9" s="4">
        <v>36</v>
      </c>
    </row>
    <row r="10" spans="1:12" x14ac:dyDescent="0.25">
      <c r="A10" s="2" t="s">
        <v>987</v>
      </c>
      <c r="B10" s="4" t="s">
        <v>7</v>
      </c>
      <c r="C10" s="4" t="s">
        <v>7</v>
      </c>
      <c r="D10" s="4" t="s">
        <v>7</v>
      </c>
      <c r="E10" s="4" t="s">
        <v>7</v>
      </c>
      <c r="F10" s="4" t="s">
        <v>7</v>
      </c>
      <c r="G10" s="4" t="s">
        <v>7</v>
      </c>
      <c r="H10" s="4" t="s">
        <v>7</v>
      </c>
      <c r="I10" s="4" t="s">
        <v>7</v>
      </c>
      <c r="J10" s="4">
        <v>-415</v>
      </c>
      <c r="K10" s="4">
        <v>0</v>
      </c>
      <c r="L10" s="4">
        <v>0</v>
      </c>
    </row>
    <row r="11" spans="1:12" x14ac:dyDescent="0.25">
      <c r="A11" s="2" t="s">
        <v>757</v>
      </c>
      <c r="B11" s="4" t="s">
        <v>7</v>
      </c>
      <c r="C11" s="4" t="s">
        <v>7</v>
      </c>
      <c r="D11" s="4" t="s">
        <v>7</v>
      </c>
      <c r="E11" s="4" t="s">
        <v>7</v>
      </c>
      <c r="F11" s="4" t="s">
        <v>7</v>
      </c>
      <c r="G11" s="4" t="s">
        <v>7</v>
      </c>
      <c r="H11" s="4" t="s">
        <v>7</v>
      </c>
      <c r="I11" s="4" t="s">
        <v>7</v>
      </c>
      <c r="J11" s="4">
        <v>139</v>
      </c>
      <c r="K11" s="4">
        <v>106</v>
      </c>
      <c r="L11" s="4">
        <v>75</v>
      </c>
    </row>
    <row r="12" spans="1:12" x14ac:dyDescent="0.25">
      <c r="A12" s="2" t="s">
        <v>554</v>
      </c>
      <c r="B12" s="8">
        <v>1992</v>
      </c>
      <c r="C12" s="8">
        <v>2445</v>
      </c>
      <c r="D12" s="8">
        <v>2535</v>
      </c>
      <c r="E12" s="8">
        <v>2306</v>
      </c>
      <c r="F12" s="8">
        <v>2253</v>
      </c>
      <c r="G12" s="8">
        <v>2366</v>
      </c>
      <c r="H12" s="8">
        <v>1690</v>
      </c>
      <c r="I12" s="8">
        <v>1703</v>
      </c>
      <c r="J12" s="8">
        <v>9278</v>
      </c>
      <c r="K12" s="8">
        <v>8012</v>
      </c>
      <c r="L12" s="8">
        <v>6665</v>
      </c>
    </row>
  </sheetData>
  <mergeCells count="2">
    <mergeCell ref="B1:I1"/>
    <mergeCell ref="J1:L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002</v>
      </c>
      <c r="B1" s="9" t="s">
        <v>3</v>
      </c>
      <c r="C1" s="9" t="s">
        <v>36</v>
      </c>
    </row>
    <row r="2" spans="1:3" ht="30" x14ac:dyDescent="0.25">
      <c r="A2" s="1" t="s">
        <v>35</v>
      </c>
      <c r="B2" s="9"/>
      <c r="C2" s="9"/>
    </row>
    <row r="3" spans="1:3" x14ac:dyDescent="0.25">
      <c r="A3" s="3" t="s">
        <v>990</v>
      </c>
      <c r="B3" s="4" t="s">
        <v>7</v>
      </c>
      <c r="C3" s="4" t="s">
        <v>7</v>
      </c>
    </row>
    <row r="4" spans="1:3" x14ac:dyDescent="0.25">
      <c r="A4" s="2" t="s">
        <v>991</v>
      </c>
      <c r="B4" s="8">
        <v>8798</v>
      </c>
      <c r="C4" s="8">
        <v>9349</v>
      </c>
    </row>
    <row r="5" spans="1:3" x14ac:dyDescent="0.25">
      <c r="A5" s="2" t="s">
        <v>992</v>
      </c>
      <c r="B5" s="5">
        <v>1013</v>
      </c>
      <c r="C5" s="5">
        <v>1078</v>
      </c>
    </row>
    <row r="6" spans="1:3" x14ac:dyDescent="0.25">
      <c r="A6" s="2" t="s">
        <v>993</v>
      </c>
      <c r="B6" s="5">
        <v>1412</v>
      </c>
      <c r="C6" s="5">
        <v>1095</v>
      </c>
    </row>
    <row r="7" spans="1:3" x14ac:dyDescent="0.25">
      <c r="A7" s="2" t="s">
        <v>994</v>
      </c>
      <c r="B7" s="4">
        <v>986</v>
      </c>
      <c r="C7" s="5">
        <v>1531</v>
      </c>
    </row>
    <row r="8" spans="1:3" x14ac:dyDescent="0.25">
      <c r="A8" s="2" t="s">
        <v>995</v>
      </c>
      <c r="B8" s="4">
        <v>555</v>
      </c>
      <c r="C8" s="4">
        <v>596</v>
      </c>
    </row>
    <row r="9" spans="1:3" x14ac:dyDescent="0.25">
      <c r="A9" s="2" t="s">
        <v>996</v>
      </c>
      <c r="B9" s="4">
        <v>971</v>
      </c>
      <c r="C9" s="4">
        <v>846</v>
      </c>
    </row>
    <row r="10" spans="1:3" x14ac:dyDescent="0.25">
      <c r="A10" s="2" t="s">
        <v>997</v>
      </c>
      <c r="B10" s="4">
        <v>581</v>
      </c>
      <c r="C10" s="4">
        <v>499</v>
      </c>
    </row>
    <row r="11" spans="1:3" ht="30" x14ac:dyDescent="0.25">
      <c r="A11" s="2" t="s">
        <v>998</v>
      </c>
      <c r="B11" s="4">
        <v>277</v>
      </c>
      <c r="C11" s="4">
        <v>484</v>
      </c>
    </row>
    <row r="12" spans="1:3" ht="30" x14ac:dyDescent="0.25">
      <c r="A12" s="2" t="s">
        <v>999</v>
      </c>
      <c r="B12" s="4">
        <v>265</v>
      </c>
      <c r="C12" s="4">
        <v>251</v>
      </c>
    </row>
    <row r="13" spans="1:3" x14ac:dyDescent="0.25">
      <c r="A13" s="2" t="s">
        <v>757</v>
      </c>
      <c r="B13" s="4">
        <v>718</v>
      </c>
      <c r="C13" s="4">
        <v>844</v>
      </c>
    </row>
    <row r="14" spans="1:3" ht="30" x14ac:dyDescent="0.25">
      <c r="A14" s="2" t="s">
        <v>1000</v>
      </c>
      <c r="B14" s="5">
        <v>15576</v>
      </c>
      <c r="C14" s="5">
        <v>16573</v>
      </c>
    </row>
    <row r="15" spans="1:3" x14ac:dyDescent="0.25">
      <c r="A15" s="3" t="s">
        <v>1001</v>
      </c>
      <c r="B15" s="4" t="s">
        <v>7</v>
      </c>
      <c r="C15" s="4" t="s">
        <v>7</v>
      </c>
    </row>
    <row r="16" spans="1:3" x14ac:dyDescent="0.25">
      <c r="A16" s="2" t="s">
        <v>104</v>
      </c>
      <c r="B16" s="5">
        <v>3238</v>
      </c>
      <c r="C16" s="5">
        <v>3259</v>
      </c>
    </row>
    <row r="17" spans="1:3" x14ac:dyDescent="0.25">
      <c r="A17" s="2" t="s">
        <v>52</v>
      </c>
      <c r="B17" s="5">
        <v>4586</v>
      </c>
      <c r="C17" s="5">
        <v>4293</v>
      </c>
    </row>
    <row r="18" spans="1:3" x14ac:dyDescent="0.25">
      <c r="A18" s="2" t="s">
        <v>46</v>
      </c>
      <c r="B18" s="5">
        <v>3211</v>
      </c>
      <c r="C18" s="5">
        <v>2742</v>
      </c>
    </row>
    <row r="19" spans="1:3" x14ac:dyDescent="0.25">
      <c r="A19" s="2" t="s">
        <v>1002</v>
      </c>
      <c r="B19" s="5">
        <v>1693</v>
      </c>
      <c r="C19" s="5">
        <v>1353</v>
      </c>
    </row>
    <row r="20" spans="1:3" x14ac:dyDescent="0.25">
      <c r="A20" s="2" t="s">
        <v>1003</v>
      </c>
      <c r="B20" s="4">
        <v>607</v>
      </c>
      <c r="C20" s="4">
        <v>954</v>
      </c>
    </row>
    <row r="21" spans="1:3" x14ac:dyDescent="0.25">
      <c r="A21" s="2" t="s">
        <v>1004</v>
      </c>
      <c r="B21" s="4">
        <v>515</v>
      </c>
      <c r="C21" s="4">
        <v>766</v>
      </c>
    </row>
    <row r="22" spans="1:3" ht="30" x14ac:dyDescent="0.25">
      <c r="A22" s="2" t="s">
        <v>1005</v>
      </c>
      <c r="B22" s="4">
        <v>488</v>
      </c>
      <c r="C22" s="5">
        <v>2612</v>
      </c>
    </row>
    <row r="23" spans="1:3" x14ac:dyDescent="0.25">
      <c r="A23" s="2" t="s">
        <v>1006</v>
      </c>
      <c r="B23" s="4">
        <v>617</v>
      </c>
      <c r="C23" s="4">
        <v>464</v>
      </c>
    </row>
    <row r="24" spans="1:3" x14ac:dyDescent="0.25">
      <c r="A24" s="2" t="s">
        <v>757</v>
      </c>
      <c r="B24" s="4">
        <v>56</v>
      </c>
      <c r="C24" s="4">
        <v>52</v>
      </c>
    </row>
    <row r="25" spans="1:3" ht="30" x14ac:dyDescent="0.25">
      <c r="A25" s="2" t="s">
        <v>1007</v>
      </c>
      <c r="B25" s="5">
        <v>15011</v>
      </c>
      <c r="C25" s="5">
        <v>16495</v>
      </c>
    </row>
    <row r="26" spans="1:3" ht="30" x14ac:dyDescent="0.25">
      <c r="A26" s="2" t="s">
        <v>1008</v>
      </c>
      <c r="B26" s="8">
        <v>565</v>
      </c>
      <c r="C26" s="8">
        <v>78</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03</v>
      </c>
      <c r="B1" s="9" t="s">
        <v>2</v>
      </c>
      <c r="C1" s="9"/>
      <c r="D1" s="9"/>
    </row>
    <row r="2" spans="1:4" ht="30" x14ac:dyDescent="0.25">
      <c r="A2" s="1" t="s">
        <v>35</v>
      </c>
      <c r="B2" s="1" t="s">
        <v>3</v>
      </c>
      <c r="C2" s="1" t="s">
        <v>36</v>
      </c>
      <c r="D2" s="1" t="s">
        <v>97</v>
      </c>
    </row>
    <row r="3" spans="1:4" x14ac:dyDescent="0.25">
      <c r="A3" s="3" t="s">
        <v>2000</v>
      </c>
      <c r="B3" s="4" t="s">
        <v>7</v>
      </c>
      <c r="C3" s="4" t="s">
        <v>7</v>
      </c>
      <c r="D3" s="4" t="s">
        <v>7</v>
      </c>
    </row>
    <row r="4" spans="1:4" ht="30" x14ac:dyDescent="0.25">
      <c r="A4" s="2" t="s">
        <v>2004</v>
      </c>
      <c r="B4" s="8">
        <v>65</v>
      </c>
      <c r="C4" s="8">
        <v>141</v>
      </c>
      <c r="D4" s="8">
        <v>281</v>
      </c>
    </row>
    <row r="5" spans="1:4" ht="30" x14ac:dyDescent="0.25">
      <c r="A5" s="2" t="s">
        <v>1013</v>
      </c>
      <c r="B5" s="4">
        <v>0</v>
      </c>
      <c r="C5" s="4">
        <v>0</v>
      </c>
      <c r="D5" s="4">
        <v>0</v>
      </c>
    </row>
    <row r="6" spans="1:4" ht="30" x14ac:dyDescent="0.25">
      <c r="A6" s="2" t="s">
        <v>1014</v>
      </c>
      <c r="B6" s="4">
        <v>0</v>
      </c>
      <c r="C6" s="4">
        <v>0</v>
      </c>
      <c r="D6" s="4">
        <v>0</v>
      </c>
    </row>
    <row r="7" spans="1:4" ht="30" x14ac:dyDescent="0.25">
      <c r="A7" s="2" t="s">
        <v>1015</v>
      </c>
      <c r="B7" s="4">
        <v>0</v>
      </c>
      <c r="C7" s="4">
        <v>0</v>
      </c>
      <c r="D7" s="4">
        <v>0</v>
      </c>
    </row>
    <row r="8" spans="1:4" ht="30" x14ac:dyDescent="0.25">
      <c r="A8" s="2" t="s">
        <v>1016</v>
      </c>
      <c r="B8" s="4">
        <v>-65</v>
      </c>
      <c r="C8" s="4">
        <v>-76</v>
      </c>
      <c r="D8" s="4">
        <v>-140</v>
      </c>
    </row>
    <row r="9" spans="1:4" x14ac:dyDescent="0.25">
      <c r="A9" s="2" t="s">
        <v>1017</v>
      </c>
      <c r="B9" s="4">
        <v>0</v>
      </c>
      <c r="C9" s="4">
        <v>0</v>
      </c>
      <c r="D9" s="4">
        <v>0</v>
      </c>
    </row>
    <row r="10" spans="1:4" ht="30" x14ac:dyDescent="0.25">
      <c r="A10" s="2" t="s">
        <v>2005</v>
      </c>
      <c r="B10" s="8">
        <v>0</v>
      </c>
      <c r="C10" s="8">
        <v>65</v>
      </c>
      <c r="D10" s="8">
        <v>141</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006</v>
      </c>
      <c r="B1" s="9" t="s">
        <v>2</v>
      </c>
      <c r="C1" s="9"/>
      <c r="D1" s="9"/>
    </row>
    <row r="2" spans="1:4" x14ac:dyDescent="0.25">
      <c r="A2" s="9"/>
      <c r="B2" s="1" t="s">
        <v>3</v>
      </c>
      <c r="C2" s="1" t="s">
        <v>36</v>
      </c>
      <c r="D2" s="1" t="s">
        <v>97</v>
      </c>
    </row>
    <row r="3" spans="1:4" x14ac:dyDescent="0.25">
      <c r="A3" s="3" t="s">
        <v>2000</v>
      </c>
      <c r="B3" s="4" t="s">
        <v>7</v>
      </c>
      <c r="C3" s="4" t="s">
        <v>7</v>
      </c>
      <c r="D3" s="4" t="s">
        <v>7</v>
      </c>
    </row>
    <row r="4" spans="1:4" x14ac:dyDescent="0.25">
      <c r="A4" s="2" t="s">
        <v>2007</v>
      </c>
      <c r="B4" s="8">
        <v>1700000</v>
      </c>
      <c r="C4" s="4" t="s">
        <v>7</v>
      </c>
      <c r="D4" s="4" t="s">
        <v>7</v>
      </c>
    </row>
    <row r="5" spans="1:4" ht="30" x14ac:dyDescent="0.25">
      <c r="A5" s="2" t="s">
        <v>2008</v>
      </c>
      <c r="B5" s="6">
        <v>42004</v>
      </c>
      <c r="C5" s="4" t="s">
        <v>7</v>
      </c>
      <c r="D5" s="4" t="s">
        <v>7</v>
      </c>
    </row>
    <row r="6" spans="1:4" ht="30" x14ac:dyDescent="0.25">
      <c r="A6" s="2" t="s">
        <v>2009</v>
      </c>
      <c r="B6" s="5">
        <v>11000000</v>
      </c>
      <c r="C6" s="4" t="s">
        <v>7</v>
      </c>
      <c r="D6" s="4" t="s">
        <v>7</v>
      </c>
    </row>
    <row r="7" spans="1:4" ht="45" x14ac:dyDescent="0.25">
      <c r="A7" s="2" t="s">
        <v>2010</v>
      </c>
      <c r="B7" s="5">
        <v>3850000</v>
      </c>
      <c r="C7" s="4" t="s">
        <v>7</v>
      </c>
      <c r="D7" s="4" t="s">
        <v>7</v>
      </c>
    </row>
    <row r="8" spans="1:4" ht="30" x14ac:dyDescent="0.25">
      <c r="A8" s="2" t="s">
        <v>2011</v>
      </c>
      <c r="B8" s="5">
        <v>26000</v>
      </c>
      <c r="C8" s="5">
        <v>22000</v>
      </c>
      <c r="D8" s="5">
        <v>14000</v>
      </c>
    </row>
    <row r="9" spans="1:4" ht="30" x14ac:dyDescent="0.25">
      <c r="A9" s="2" t="s">
        <v>2012</v>
      </c>
      <c r="B9" s="8">
        <v>0</v>
      </c>
      <c r="C9" s="8">
        <v>26000</v>
      </c>
      <c r="D9" s="8">
        <v>73000</v>
      </c>
    </row>
    <row r="10" spans="1:4" ht="45" x14ac:dyDescent="0.25">
      <c r="A10" s="2" t="s">
        <v>1487</v>
      </c>
      <c r="B10" s="507">
        <v>0.35</v>
      </c>
      <c r="C10" s="4" t="s">
        <v>7</v>
      </c>
      <c r="D10" s="4" t="s">
        <v>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36.5703125" bestFit="1" customWidth="1"/>
  </cols>
  <sheetData>
    <row r="1" spans="1:5" ht="15" customHeight="1" x14ac:dyDescent="0.25">
      <c r="A1" s="9" t="s">
        <v>2013</v>
      </c>
      <c r="B1" s="9" t="s">
        <v>2</v>
      </c>
      <c r="C1" s="9"/>
      <c r="D1" s="9"/>
      <c r="E1" s="9"/>
    </row>
    <row r="2" spans="1:5" x14ac:dyDescent="0.25">
      <c r="A2" s="9"/>
      <c r="B2" s="1" t="s">
        <v>3</v>
      </c>
      <c r="C2" s="1" t="s">
        <v>36</v>
      </c>
      <c r="D2" s="1" t="s">
        <v>97</v>
      </c>
      <c r="E2" s="1" t="s">
        <v>2014</v>
      </c>
    </row>
    <row r="3" spans="1:5" ht="45" x14ac:dyDescent="0.25">
      <c r="A3" s="3" t="s">
        <v>2015</v>
      </c>
      <c r="B3" s="4" t="s">
        <v>7</v>
      </c>
      <c r="C3" s="4" t="s">
        <v>7</v>
      </c>
      <c r="D3" s="4" t="s">
        <v>7</v>
      </c>
      <c r="E3" s="4" t="s">
        <v>7</v>
      </c>
    </row>
    <row r="4" spans="1:5" ht="120" x14ac:dyDescent="0.25">
      <c r="A4" s="2" t="s">
        <v>2016</v>
      </c>
      <c r="B4" s="4" t="s">
        <v>7</v>
      </c>
      <c r="C4" s="4" t="s">
        <v>7</v>
      </c>
      <c r="D4" s="4" t="s">
        <v>7</v>
      </c>
      <c r="E4" s="4" t="s">
        <v>2017</v>
      </c>
    </row>
    <row r="5" spans="1:5" x14ac:dyDescent="0.25">
      <c r="A5" s="2" t="s">
        <v>2018</v>
      </c>
      <c r="B5" s="8">
        <v>868000</v>
      </c>
      <c r="C5" s="8">
        <v>799000</v>
      </c>
      <c r="D5" s="8">
        <v>717000</v>
      </c>
      <c r="E5" s="4" t="s">
        <v>7</v>
      </c>
    </row>
    <row r="6" spans="1:5" ht="30" x14ac:dyDescent="0.25">
      <c r="A6" s="2" t="s">
        <v>2019</v>
      </c>
      <c r="B6" s="5">
        <v>-35000</v>
      </c>
      <c r="C6" s="5">
        <v>76000</v>
      </c>
      <c r="D6" s="5">
        <v>137000</v>
      </c>
      <c r="E6" s="4" t="s">
        <v>7</v>
      </c>
    </row>
    <row r="7" spans="1:5" ht="30" x14ac:dyDescent="0.25">
      <c r="A7" s="2" t="s">
        <v>2020</v>
      </c>
      <c r="B7" s="8">
        <v>724000</v>
      </c>
      <c r="C7" s="8">
        <v>760000</v>
      </c>
      <c r="D7" s="8">
        <v>683000</v>
      </c>
      <c r="E7" s="4" t="s">
        <v>7</v>
      </c>
    </row>
    <row r="8" spans="1:5" ht="45" x14ac:dyDescent="0.25">
      <c r="A8" s="2" t="s">
        <v>2021</v>
      </c>
      <c r="B8" s="507">
        <v>4.7500000000000001E-2</v>
      </c>
      <c r="C8" s="4" t="s">
        <v>7</v>
      </c>
      <c r="D8" s="4" t="s">
        <v>7</v>
      </c>
      <c r="E8" s="4" t="s">
        <v>7</v>
      </c>
    </row>
  </sheetData>
  <mergeCells count="2">
    <mergeCell ref="A1:A2"/>
    <mergeCell ref="B1:E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2.5703125" bestFit="1" customWidth="1"/>
  </cols>
  <sheetData>
    <row r="1" spans="1:2" ht="30" x14ac:dyDescent="0.25">
      <c r="A1" s="1" t="s">
        <v>2022</v>
      </c>
      <c r="B1" s="1" t="s">
        <v>2</v>
      </c>
    </row>
    <row r="2" spans="1:2" ht="30" x14ac:dyDescent="0.25">
      <c r="A2" s="1" t="s">
        <v>187</v>
      </c>
      <c r="B2" s="1" t="s">
        <v>3</v>
      </c>
    </row>
    <row r="3" spans="1:2" x14ac:dyDescent="0.25">
      <c r="A3" s="2" t="s">
        <v>1053</v>
      </c>
      <c r="B3" s="5">
        <v>312350</v>
      </c>
    </row>
    <row r="4" spans="1:2" ht="30" x14ac:dyDescent="0.25">
      <c r="A4" s="2" t="s">
        <v>2023</v>
      </c>
      <c r="B4" s="5">
        <v>-22000</v>
      </c>
    </row>
    <row r="5" spans="1:2" x14ac:dyDescent="0.25">
      <c r="A5" s="2" t="s">
        <v>2024</v>
      </c>
      <c r="B5" s="5">
        <v>-39330</v>
      </c>
    </row>
    <row r="6" spans="1:2" x14ac:dyDescent="0.25">
      <c r="A6" s="2" t="s">
        <v>2025</v>
      </c>
      <c r="B6" s="4">
        <v>0</v>
      </c>
    </row>
    <row r="7" spans="1:2" ht="30" x14ac:dyDescent="0.25">
      <c r="A7" s="2" t="s">
        <v>1057</v>
      </c>
      <c r="B7" s="5">
        <v>251020</v>
      </c>
    </row>
    <row r="8" spans="1:2" ht="30" x14ac:dyDescent="0.25">
      <c r="A8" s="2" t="s">
        <v>2026</v>
      </c>
      <c r="B8" s="5">
        <v>251020</v>
      </c>
    </row>
    <row r="9" spans="1:2" ht="30" x14ac:dyDescent="0.25">
      <c r="A9" s="2" t="s">
        <v>2027</v>
      </c>
      <c r="B9" s="5">
        <v>240350</v>
      </c>
    </row>
    <row r="10" spans="1:2" ht="30" x14ac:dyDescent="0.25">
      <c r="A10" s="2" t="s">
        <v>2028</v>
      </c>
      <c r="B10" s="7">
        <v>20.329999999999998</v>
      </c>
    </row>
    <row r="11" spans="1:2" ht="30" x14ac:dyDescent="0.25">
      <c r="A11" s="2" t="s">
        <v>2029</v>
      </c>
      <c r="B11" s="7">
        <v>22.31</v>
      </c>
    </row>
    <row r="12" spans="1:2" ht="30" x14ac:dyDescent="0.25">
      <c r="A12" s="2" t="s">
        <v>2030</v>
      </c>
      <c r="B12" s="7">
        <v>16.55</v>
      </c>
    </row>
    <row r="13" spans="1:2" ht="30" x14ac:dyDescent="0.25">
      <c r="A13" s="2" t="s">
        <v>2031</v>
      </c>
      <c r="B13" s="8">
        <v>0</v>
      </c>
    </row>
    <row r="14" spans="1:2" ht="30" x14ac:dyDescent="0.25">
      <c r="A14" s="2" t="s">
        <v>2032</v>
      </c>
      <c r="B14" s="7">
        <v>20.75</v>
      </c>
    </row>
    <row r="15" spans="1:2" ht="45" x14ac:dyDescent="0.25">
      <c r="A15" s="2" t="s">
        <v>2033</v>
      </c>
      <c r="B15" s="7">
        <v>20.75</v>
      </c>
    </row>
    <row r="16" spans="1:2" ht="30" x14ac:dyDescent="0.25">
      <c r="A16" s="2" t="s">
        <v>2034</v>
      </c>
      <c r="B16" s="7">
        <v>21.26</v>
      </c>
    </row>
    <row r="17" spans="1:2" ht="45" x14ac:dyDescent="0.25">
      <c r="A17" s="2" t="s">
        <v>2035</v>
      </c>
      <c r="B17" s="4" t="s">
        <v>2036</v>
      </c>
    </row>
    <row r="18" spans="1:2" ht="45" x14ac:dyDescent="0.25">
      <c r="A18" s="2" t="s">
        <v>2037</v>
      </c>
      <c r="B18" s="4" t="s">
        <v>2036</v>
      </c>
    </row>
    <row r="19" spans="1:2" ht="45" x14ac:dyDescent="0.25">
      <c r="A19" s="2" t="s">
        <v>2038</v>
      </c>
      <c r="B19" s="4" t="s">
        <v>2039</v>
      </c>
    </row>
    <row r="20" spans="1:2" ht="30" x14ac:dyDescent="0.25">
      <c r="A20" s="2" t="s">
        <v>2040</v>
      </c>
      <c r="B20" s="8">
        <v>1415</v>
      </c>
    </row>
    <row r="21" spans="1:2" ht="30" x14ac:dyDescent="0.25">
      <c r="A21" s="2" t="s">
        <v>2041</v>
      </c>
      <c r="B21" s="5">
        <v>1415</v>
      </c>
    </row>
    <row r="22" spans="1:2" ht="30" x14ac:dyDescent="0.25">
      <c r="A22" s="2" t="s">
        <v>2042</v>
      </c>
      <c r="B22" s="8">
        <v>1239</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3</v>
      </c>
      <c r="B1" s="9" t="s">
        <v>2</v>
      </c>
      <c r="C1" s="9"/>
      <c r="D1" s="9"/>
    </row>
    <row r="2" spans="1:4" ht="30" x14ac:dyDescent="0.25">
      <c r="A2" s="1" t="s">
        <v>96</v>
      </c>
      <c r="B2" s="1" t="s">
        <v>3</v>
      </c>
      <c r="C2" s="1" t="s">
        <v>36</v>
      </c>
      <c r="D2" s="1" t="s">
        <v>97</v>
      </c>
    </row>
    <row r="3" spans="1:4" x14ac:dyDescent="0.25">
      <c r="A3" s="2" t="s">
        <v>1063</v>
      </c>
      <c r="B3" s="8">
        <v>310</v>
      </c>
      <c r="C3" s="8">
        <v>4</v>
      </c>
      <c r="D3" s="8">
        <v>1</v>
      </c>
    </row>
    <row r="4" spans="1:4" x14ac:dyDescent="0.25">
      <c r="A4" s="2" t="s">
        <v>1064</v>
      </c>
      <c r="B4" s="4">
        <v>350</v>
      </c>
      <c r="C4" s="4">
        <v>4</v>
      </c>
      <c r="D4" s="4">
        <v>11</v>
      </c>
    </row>
    <row r="5" spans="1:4" ht="30" x14ac:dyDescent="0.25">
      <c r="A5" s="2" t="s">
        <v>1065</v>
      </c>
      <c r="B5" s="8">
        <v>54</v>
      </c>
      <c r="C5" s="8">
        <v>0</v>
      </c>
      <c r="D5" s="8">
        <v>0</v>
      </c>
    </row>
    <row r="6" spans="1:4" ht="30" x14ac:dyDescent="0.25">
      <c r="A6" s="2" t="s">
        <v>1066</v>
      </c>
      <c r="B6" s="8">
        <v>0</v>
      </c>
      <c r="C6" s="8">
        <v>0</v>
      </c>
      <c r="D6" s="8">
        <v>0</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044</v>
      </c>
      <c r="B1" s="1" t="s">
        <v>2</v>
      </c>
    </row>
    <row r="2" spans="1:2" x14ac:dyDescent="0.25">
      <c r="A2" s="9"/>
      <c r="B2" s="1" t="s">
        <v>3</v>
      </c>
    </row>
    <row r="3" spans="1:2" x14ac:dyDescent="0.25">
      <c r="A3" s="2" t="s">
        <v>2045</v>
      </c>
      <c r="B3" s="4" t="s">
        <v>7</v>
      </c>
    </row>
    <row r="4" spans="1:2" x14ac:dyDescent="0.25">
      <c r="A4" s="2" t="s">
        <v>2046</v>
      </c>
      <c r="B4" s="5">
        <v>38871</v>
      </c>
    </row>
    <row r="5" spans="1:2" x14ac:dyDescent="0.25">
      <c r="A5" s="2" t="s">
        <v>2047</v>
      </c>
      <c r="B5" s="5">
        <v>91187</v>
      </c>
    </row>
    <row r="6" spans="1:2" x14ac:dyDescent="0.25">
      <c r="A6" s="2" t="s">
        <v>2048</v>
      </c>
      <c r="B6" s="5">
        <v>-20639</v>
      </c>
    </row>
    <row r="7" spans="1:2" x14ac:dyDescent="0.25">
      <c r="A7" s="2" t="s">
        <v>2049</v>
      </c>
      <c r="B7" s="5">
        <v>-3358</v>
      </c>
    </row>
    <row r="8" spans="1:2" x14ac:dyDescent="0.25">
      <c r="A8" s="2" t="s">
        <v>2050</v>
      </c>
      <c r="B8" s="5">
        <v>106061</v>
      </c>
    </row>
    <row r="9" spans="1:2" ht="30" x14ac:dyDescent="0.25">
      <c r="A9" s="2" t="s">
        <v>2051</v>
      </c>
      <c r="B9" s="7">
        <v>14.74</v>
      </c>
    </row>
    <row r="10" spans="1:2" ht="30" x14ac:dyDescent="0.25">
      <c r="A10" s="2" t="s">
        <v>2052</v>
      </c>
      <c r="B10" s="7">
        <v>19.420000000000002</v>
      </c>
    </row>
    <row r="11" spans="1:2" ht="30" x14ac:dyDescent="0.25">
      <c r="A11" s="2" t="s">
        <v>2053</v>
      </c>
      <c r="B11" s="7">
        <v>15.77</v>
      </c>
    </row>
    <row r="12" spans="1:2" ht="30" x14ac:dyDescent="0.25">
      <c r="A12" s="2" t="s">
        <v>2054</v>
      </c>
      <c r="B12" s="7">
        <v>11.97</v>
      </c>
    </row>
    <row r="13" spans="1:2" ht="30" x14ac:dyDescent="0.25">
      <c r="A13" s="2" t="s">
        <v>2055</v>
      </c>
      <c r="B13" s="7">
        <v>18.66</v>
      </c>
    </row>
    <row r="14" spans="1:2" x14ac:dyDescent="0.25">
      <c r="A14" s="2" t="s">
        <v>2056</v>
      </c>
      <c r="B14" s="4" t="s">
        <v>7</v>
      </c>
    </row>
    <row r="15" spans="1:2" x14ac:dyDescent="0.25">
      <c r="A15" s="2" t="s">
        <v>2046</v>
      </c>
      <c r="B15" s="5">
        <v>11260</v>
      </c>
    </row>
    <row r="16" spans="1:2" x14ac:dyDescent="0.25">
      <c r="A16" s="2" t="s">
        <v>2047</v>
      </c>
      <c r="B16" s="5">
        <v>20639</v>
      </c>
    </row>
    <row r="17" spans="1:2" x14ac:dyDescent="0.25">
      <c r="A17" s="2" t="s">
        <v>2048</v>
      </c>
      <c r="B17" s="5">
        <v>-31899</v>
      </c>
    </row>
    <row r="18" spans="1:2" x14ac:dyDescent="0.25">
      <c r="A18" s="2" t="s">
        <v>2049</v>
      </c>
      <c r="B18" s="4">
        <v>0</v>
      </c>
    </row>
    <row r="19" spans="1:2" x14ac:dyDescent="0.25">
      <c r="A19" s="2" t="s">
        <v>2050</v>
      </c>
      <c r="B19" s="4">
        <v>0</v>
      </c>
    </row>
    <row r="20" spans="1:2" ht="30" x14ac:dyDescent="0.25">
      <c r="A20" s="2" t="s">
        <v>2051</v>
      </c>
      <c r="B20" s="7">
        <v>13.28</v>
      </c>
    </row>
    <row r="21" spans="1:2" ht="30" x14ac:dyDescent="0.25">
      <c r="A21" s="2" t="s">
        <v>2052</v>
      </c>
      <c r="B21" s="7">
        <v>15.77</v>
      </c>
    </row>
    <row r="22" spans="1:2" ht="30" x14ac:dyDescent="0.25">
      <c r="A22" s="2" t="s">
        <v>2053</v>
      </c>
      <c r="B22" s="7">
        <v>14.89</v>
      </c>
    </row>
    <row r="23" spans="1:2" ht="30" x14ac:dyDescent="0.25">
      <c r="A23" s="2" t="s">
        <v>2054</v>
      </c>
      <c r="B23" s="8">
        <v>0</v>
      </c>
    </row>
    <row r="24" spans="1:2" ht="30" x14ac:dyDescent="0.25">
      <c r="A24" s="2" t="s">
        <v>2055</v>
      </c>
      <c r="B24" s="8">
        <v>0</v>
      </c>
    </row>
  </sheetData>
  <mergeCells count="1">
    <mergeCell ref="A1:A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16.5703125" bestFit="1" customWidth="1"/>
    <col min="3" max="4" width="12.28515625" bestFit="1" customWidth="1"/>
    <col min="5" max="6" width="36.5703125" bestFit="1" customWidth="1"/>
    <col min="7" max="7" width="25.28515625" bestFit="1" customWidth="1"/>
    <col min="8" max="12" width="36.5703125" bestFit="1" customWidth="1"/>
    <col min="13" max="14" width="33" bestFit="1" customWidth="1"/>
    <col min="15" max="15" width="35.42578125" bestFit="1" customWidth="1"/>
    <col min="16" max="18" width="36.5703125" bestFit="1" customWidth="1"/>
  </cols>
  <sheetData>
    <row r="1" spans="1:18" ht="15" customHeight="1" x14ac:dyDescent="0.25">
      <c r="A1" s="9" t="s">
        <v>2057</v>
      </c>
      <c r="B1" s="9" t="s">
        <v>2</v>
      </c>
      <c r="C1" s="9"/>
      <c r="D1" s="9"/>
      <c r="E1" s="9"/>
      <c r="F1" s="9"/>
      <c r="G1" s="1"/>
      <c r="H1" s="9" t="s">
        <v>2</v>
      </c>
      <c r="I1" s="9"/>
      <c r="J1" s="1"/>
      <c r="K1" s="9" t="s">
        <v>2</v>
      </c>
      <c r="L1" s="9"/>
      <c r="M1" s="9"/>
      <c r="N1" s="9"/>
      <c r="O1" s="9"/>
      <c r="P1" s="9"/>
      <c r="Q1" s="9"/>
      <c r="R1" s="9"/>
    </row>
    <row r="2" spans="1:18" x14ac:dyDescent="0.25">
      <c r="A2" s="9"/>
      <c r="B2" s="9" t="s">
        <v>3</v>
      </c>
      <c r="C2" s="9" t="s">
        <v>36</v>
      </c>
      <c r="D2" s="9" t="s">
        <v>97</v>
      </c>
      <c r="E2" s="1" t="s">
        <v>3</v>
      </c>
      <c r="F2" s="1" t="s">
        <v>3</v>
      </c>
      <c r="G2" s="1" t="s">
        <v>2060</v>
      </c>
      <c r="H2" s="1" t="s">
        <v>3</v>
      </c>
      <c r="I2" s="1" t="s">
        <v>3</v>
      </c>
      <c r="J2" s="1" t="s">
        <v>36</v>
      </c>
      <c r="K2" s="1" t="s">
        <v>3</v>
      </c>
      <c r="L2" s="1" t="s">
        <v>36</v>
      </c>
      <c r="M2" s="1" t="s">
        <v>3</v>
      </c>
      <c r="N2" s="1" t="s">
        <v>3</v>
      </c>
      <c r="O2" s="1" t="s">
        <v>3</v>
      </c>
      <c r="P2" s="1" t="s">
        <v>36</v>
      </c>
      <c r="Q2" s="1" t="s">
        <v>36</v>
      </c>
      <c r="R2" s="1" t="s">
        <v>97</v>
      </c>
    </row>
    <row r="3" spans="1:18" ht="30" x14ac:dyDescent="0.25">
      <c r="A3" s="9"/>
      <c r="B3" s="9"/>
      <c r="C3" s="9"/>
      <c r="D3" s="9"/>
      <c r="E3" s="1" t="s">
        <v>2058</v>
      </c>
      <c r="F3" s="1" t="s">
        <v>2059</v>
      </c>
      <c r="G3" s="1" t="s">
        <v>2059</v>
      </c>
      <c r="H3" s="1" t="s">
        <v>2061</v>
      </c>
      <c r="I3" s="1" t="s">
        <v>2062</v>
      </c>
      <c r="J3" s="1" t="s">
        <v>2062</v>
      </c>
      <c r="K3" s="1" t="s">
        <v>2063</v>
      </c>
      <c r="L3" s="1" t="s">
        <v>2063</v>
      </c>
      <c r="M3" s="1" t="s">
        <v>2064</v>
      </c>
      <c r="N3" s="1" t="s">
        <v>2065</v>
      </c>
      <c r="O3" s="1" t="s">
        <v>2066</v>
      </c>
      <c r="P3" s="1" t="s">
        <v>2067</v>
      </c>
      <c r="Q3" s="1" t="s">
        <v>2068</v>
      </c>
      <c r="R3" s="1" t="s">
        <v>2068</v>
      </c>
    </row>
    <row r="4" spans="1:18" ht="45" x14ac:dyDescent="0.25">
      <c r="A4" s="2" t="s">
        <v>2069</v>
      </c>
      <c r="B4" s="4" t="s">
        <v>7</v>
      </c>
      <c r="C4" s="4" t="s">
        <v>7</v>
      </c>
      <c r="D4" s="4" t="s">
        <v>7</v>
      </c>
      <c r="E4" s="4" t="s">
        <v>7</v>
      </c>
      <c r="F4" s="4" t="s">
        <v>7</v>
      </c>
      <c r="G4" s="5">
        <v>350000</v>
      </c>
      <c r="H4" s="4" t="s">
        <v>7</v>
      </c>
      <c r="I4" s="4" t="s">
        <v>7</v>
      </c>
      <c r="J4" s="4" t="s">
        <v>7</v>
      </c>
      <c r="K4" s="4" t="s">
        <v>7</v>
      </c>
      <c r="L4" s="4" t="s">
        <v>7</v>
      </c>
      <c r="M4" s="4" t="s">
        <v>7</v>
      </c>
      <c r="N4" s="4" t="s">
        <v>7</v>
      </c>
      <c r="O4" s="4" t="s">
        <v>7</v>
      </c>
      <c r="P4" s="4" t="s">
        <v>7</v>
      </c>
      <c r="Q4" s="4" t="s">
        <v>7</v>
      </c>
      <c r="R4" s="4" t="s">
        <v>7</v>
      </c>
    </row>
    <row r="5" spans="1:18" ht="45" x14ac:dyDescent="0.25">
      <c r="A5" s="2" t="s">
        <v>2070</v>
      </c>
      <c r="B5" s="5">
        <v>251020</v>
      </c>
      <c r="C5" s="5">
        <v>312350</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ht="60" x14ac:dyDescent="0.25">
      <c r="A6" s="2" t="s">
        <v>2071</v>
      </c>
      <c r="B6" s="4" t="s">
        <v>7</v>
      </c>
      <c r="C6" s="4" t="s">
        <v>7</v>
      </c>
      <c r="D6" s="4" t="s">
        <v>7</v>
      </c>
      <c r="E6" s="4" t="s">
        <v>7</v>
      </c>
      <c r="F6" s="4" t="s">
        <v>7</v>
      </c>
      <c r="G6" s="4" t="s">
        <v>7</v>
      </c>
      <c r="H6" s="4" t="s">
        <v>7</v>
      </c>
      <c r="I6" s="4" t="s">
        <v>7</v>
      </c>
      <c r="J6" s="4" t="s">
        <v>7</v>
      </c>
      <c r="K6" s="4" t="s">
        <v>7</v>
      </c>
      <c r="L6" s="4" t="s">
        <v>7</v>
      </c>
      <c r="M6" s="507">
        <v>0.2</v>
      </c>
      <c r="N6" s="507">
        <v>0.4</v>
      </c>
      <c r="O6" s="507">
        <v>0.2</v>
      </c>
      <c r="P6" s="4" t="s">
        <v>7</v>
      </c>
      <c r="Q6" s="4" t="s">
        <v>7</v>
      </c>
      <c r="R6" s="4" t="s">
        <v>7</v>
      </c>
    </row>
    <row r="7" spans="1:18" ht="75" x14ac:dyDescent="0.25">
      <c r="A7" s="2" t="s">
        <v>2072</v>
      </c>
      <c r="B7" s="4" t="s">
        <v>7</v>
      </c>
      <c r="C7" s="4" t="s">
        <v>7</v>
      </c>
      <c r="D7" s="4" t="s">
        <v>7</v>
      </c>
      <c r="E7" s="4" t="s">
        <v>7</v>
      </c>
      <c r="F7" s="4" t="s">
        <v>2073</v>
      </c>
      <c r="G7" s="4" t="s">
        <v>7</v>
      </c>
      <c r="H7" s="4" t="s">
        <v>7</v>
      </c>
      <c r="I7" s="4" t="s">
        <v>7</v>
      </c>
      <c r="J7" s="4" t="s">
        <v>7</v>
      </c>
      <c r="K7" s="4" t="s">
        <v>7</v>
      </c>
      <c r="L7" s="4" t="s">
        <v>7</v>
      </c>
      <c r="M7" s="4" t="s">
        <v>7</v>
      </c>
      <c r="N7" s="4" t="s">
        <v>7</v>
      </c>
      <c r="O7" s="4" t="s">
        <v>7</v>
      </c>
      <c r="P7" s="4" t="s">
        <v>7</v>
      </c>
      <c r="Q7" s="4" t="s">
        <v>7</v>
      </c>
      <c r="R7" s="4" t="s">
        <v>7</v>
      </c>
    </row>
    <row r="8" spans="1:18" ht="75" x14ac:dyDescent="0.25">
      <c r="A8" s="2" t="s">
        <v>2074</v>
      </c>
      <c r="B8" s="4" t="s">
        <v>7</v>
      </c>
      <c r="C8" s="4" t="s">
        <v>7</v>
      </c>
      <c r="D8" s="4" t="s">
        <v>7</v>
      </c>
      <c r="E8" s="4" t="s">
        <v>7</v>
      </c>
      <c r="F8" s="4" t="s">
        <v>1500</v>
      </c>
      <c r="G8" s="4" t="s">
        <v>7</v>
      </c>
      <c r="H8" s="4" t="s">
        <v>7</v>
      </c>
      <c r="I8" s="4" t="s">
        <v>7</v>
      </c>
      <c r="J8" s="4" t="s">
        <v>7</v>
      </c>
      <c r="K8" s="4" t="s">
        <v>7</v>
      </c>
      <c r="L8" s="4" t="s">
        <v>7</v>
      </c>
      <c r="M8" s="4" t="s">
        <v>7</v>
      </c>
      <c r="N8" s="4" t="s">
        <v>7</v>
      </c>
      <c r="O8" s="4" t="s">
        <v>7</v>
      </c>
      <c r="P8" s="4" t="s">
        <v>7</v>
      </c>
      <c r="Q8" s="4" t="s">
        <v>7</v>
      </c>
      <c r="R8" s="4" t="s">
        <v>7</v>
      </c>
    </row>
    <row r="9" spans="1:18" ht="60" x14ac:dyDescent="0.25">
      <c r="A9" s="2" t="s">
        <v>2075</v>
      </c>
      <c r="B9" s="4" t="s">
        <v>7</v>
      </c>
      <c r="C9" s="4" t="s">
        <v>7</v>
      </c>
      <c r="D9" s="4" t="s">
        <v>7</v>
      </c>
      <c r="E9" s="507">
        <v>0.25</v>
      </c>
      <c r="F9" s="4" t="s">
        <v>7</v>
      </c>
      <c r="G9" s="4" t="s">
        <v>7</v>
      </c>
      <c r="H9" s="507">
        <v>0.25</v>
      </c>
      <c r="I9" s="4" t="s">
        <v>7</v>
      </c>
      <c r="J9" s="4" t="s">
        <v>7</v>
      </c>
      <c r="K9" s="4" t="s">
        <v>7</v>
      </c>
      <c r="L9" s="4" t="s">
        <v>7</v>
      </c>
      <c r="M9" s="4" t="s">
        <v>7</v>
      </c>
      <c r="N9" s="4" t="s">
        <v>7</v>
      </c>
      <c r="O9" s="4" t="s">
        <v>7</v>
      </c>
      <c r="P9" s="4" t="s">
        <v>7</v>
      </c>
      <c r="Q9" s="507">
        <v>0.25</v>
      </c>
      <c r="R9" s="507">
        <v>0.25</v>
      </c>
    </row>
    <row r="10" spans="1:18" ht="60" x14ac:dyDescent="0.25">
      <c r="A10" s="2" t="s">
        <v>2076</v>
      </c>
      <c r="B10" s="4" t="s">
        <v>7</v>
      </c>
      <c r="C10" s="4" t="s">
        <v>7</v>
      </c>
      <c r="D10" s="4" t="s">
        <v>7</v>
      </c>
      <c r="E10" s="507">
        <v>0.45</v>
      </c>
      <c r="F10" s="4" t="s">
        <v>7</v>
      </c>
      <c r="G10" s="4" t="s">
        <v>7</v>
      </c>
      <c r="H10" s="507">
        <v>0.45</v>
      </c>
      <c r="I10" s="4" t="s">
        <v>7</v>
      </c>
      <c r="J10" s="4" t="s">
        <v>7</v>
      </c>
      <c r="K10" s="4" t="s">
        <v>7</v>
      </c>
      <c r="L10" s="4" t="s">
        <v>7</v>
      </c>
      <c r="M10" s="4" t="s">
        <v>7</v>
      </c>
      <c r="N10" s="4" t="s">
        <v>7</v>
      </c>
      <c r="O10" s="4" t="s">
        <v>7</v>
      </c>
      <c r="P10" s="507">
        <v>0.45</v>
      </c>
      <c r="Q10" s="4" t="s">
        <v>7</v>
      </c>
      <c r="R10" s="507">
        <v>0.45</v>
      </c>
    </row>
    <row r="11" spans="1:18" ht="45" x14ac:dyDescent="0.25">
      <c r="A11" s="2" t="s">
        <v>2077</v>
      </c>
      <c r="B11" s="4" t="s">
        <v>7</v>
      </c>
      <c r="C11" s="4" t="s">
        <v>7</v>
      </c>
      <c r="D11" s="4" t="s">
        <v>7</v>
      </c>
      <c r="E11" s="4" t="s">
        <v>7</v>
      </c>
      <c r="F11" s="4" t="s">
        <v>7</v>
      </c>
      <c r="G11" s="4" t="s">
        <v>7</v>
      </c>
      <c r="H11" s="4" t="s">
        <v>7</v>
      </c>
      <c r="I11" s="5">
        <v>86065</v>
      </c>
      <c r="J11" s="4" t="s">
        <v>7</v>
      </c>
      <c r="K11" s="4" t="s">
        <v>7</v>
      </c>
      <c r="L11" s="4" t="s">
        <v>7</v>
      </c>
      <c r="M11" s="4" t="s">
        <v>7</v>
      </c>
      <c r="N11" s="4" t="s">
        <v>7</v>
      </c>
      <c r="O11" s="4" t="s">
        <v>7</v>
      </c>
      <c r="P11" s="4" t="s">
        <v>7</v>
      </c>
      <c r="Q11" s="4" t="s">
        <v>7</v>
      </c>
      <c r="R11" s="4" t="s">
        <v>7</v>
      </c>
    </row>
    <row r="12" spans="1:18" ht="60" x14ac:dyDescent="0.25">
      <c r="A12" s="2" t="s">
        <v>2078</v>
      </c>
      <c r="B12" s="4" t="s">
        <v>7</v>
      </c>
      <c r="C12" s="4" t="s">
        <v>7</v>
      </c>
      <c r="D12" s="507">
        <v>0.5</v>
      </c>
      <c r="E12" s="4" t="s">
        <v>7</v>
      </c>
      <c r="F12" s="4" t="s">
        <v>7</v>
      </c>
      <c r="G12" s="4" t="s">
        <v>7</v>
      </c>
      <c r="H12" s="4" t="s">
        <v>7</v>
      </c>
      <c r="I12" s="4" t="s">
        <v>7</v>
      </c>
      <c r="J12" s="4" t="s">
        <v>7</v>
      </c>
      <c r="K12" s="4" t="s">
        <v>7</v>
      </c>
      <c r="L12" s="4" t="s">
        <v>7</v>
      </c>
      <c r="M12" s="4" t="s">
        <v>7</v>
      </c>
      <c r="N12" s="4" t="s">
        <v>7</v>
      </c>
      <c r="O12" s="4" t="s">
        <v>7</v>
      </c>
      <c r="P12" s="4" t="s">
        <v>7</v>
      </c>
      <c r="Q12" s="4" t="s">
        <v>7</v>
      </c>
      <c r="R12" s="4" t="s">
        <v>7</v>
      </c>
    </row>
    <row r="13" spans="1:18" ht="375" x14ac:dyDescent="0.25">
      <c r="A13" s="2" t="s">
        <v>2079</v>
      </c>
      <c r="B13" s="4" t="s">
        <v>7</v>
      </c>
      <c r="C13" s="4" t="s">
        <v>7</v>
      </c>
      <c r="D13" s="4" t="s">
        <v>7</v>
      </c>
      <c r="E13" s="4" t="s">
        <v>7</v>
      </c>
      <c r="F13" s="4" t="s">
        <v>7</v>
      </c>
      <c r="G13" s="4" t="s">
        <v>7</v>
      </c>
      <c r="H13" s="4" t="s">
        <v>2080</v>
      </c>
      <c r="I13" s="4" t="s">
        <v>7</v>
      </c>
      <c r="J13" s="4" t="s">
        <v>7</v>
      </c>
      <c r="K13" s="4" t="s">
        <v>7</v>
      </c>
      <c r="L13" s="4" t="s">
        <v>7</v>
      </c>
      <c r="M13" s="4" t="s">
        <v>7</v>
      </c>
      <c r="N13" s="4" t="s">
        <v>7</v>
      </c>
      <c r="O13" s="4" t="s">
        <v>7</v>
      </c>
      <c r="P13" s="4" t="s">
        <v>7</v>
      </c>
      <c r="Q13" s="4" t="s">
        <v>7</v>
      </c>
      <c r="R13" s="4" t="s">
        <v>7</v>
      </c>
    </row>
    <row r="14" spans="1:18" ht="60" x14ac:dyDescent="0.25">
      <c r="A14" s="2" t="s">
        <v>2081</v>
      </c>
      <c r="B14" s="8">
        <v>6000</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row>
    <row r="15" spans="1:18" ht="75" x14ac:dyDescent="0.25">
      <c r="A15" s="2" t="s">
        <v>2082</v>
      </c>
      <c r="B15" s="4" t="s">
        <v>2083</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row>
    <row r="16" spans="1:18" ht="60" x14ac:dyDescent="0.25">
      <c r="A16" s="2" t="s">
        <v>2084</v>
      </c>
      <c r="B16" s="4" t="s">
        <v>7</v>
      </c>
      <c r="C16" s="4" t="s">
        <v>7</v>
      </c>
      <c r="D16" s="4" t="s">
        <v>7</v>
      </c>
      <c r="E16" s="4" t="s">
        <v>7</v>
      </c>
      <c r="F16" s="4" t="s">
        <v>7</v>
      </c>
      <c r="G16" s="4" t="s">
        <v>7</v>
      </c>
      <c r="H16" s="4" t="s">
        <v>7</v>
      </c>
      <c r="I16" s="5">
        <v>106061</v>
      </c>
      <c r="J16" s="5">
        <v>38871</v>
      </c>
      <c r="K16" s="4" t="s">
        <v>7</v>
      </c>
      <c r="L16" s="4" t="s">
        <v>7</v>
      </c>
      <c r="M16" s="4" t="s">
        <v>7</v>
      </c>
      <c r="N16" s="4" t="s">
        <v>7</v>
      </c>
      <c r="O16" s="4" t="s">
        <v>7</v>
      </c>
      <c r="P16" s="4" t="s">
        <v>7</v>
      </c>
      <c r="Q16" s="4" t="s">
        <v>7</v>
      </c>
      <c r="R16" s="4" t="s">
        <v>7</v>
      </c>
    </row>
    <row r="17" spans="1:18" ht="30" x14ac:dyDescent="0.25">
      <c r="A17" s="2" t="s">
        <v>2085</v>
      </c>
      <c r="B17" s="5">
        <v>1000000</v>
      </c>
      <c r="C17" s="5">
        <v>677000</v>
      </c>
      <c r="D17" s="5">
        <v>492000</v>
      </c>
      <c r="E17" s="4" t="s">
        <v>7</v>
      </c>
      <c r="F17" s="4" t="s">
        <v>7</v>
      </c>
      <c r="G17" s="4" t="s">
        <v>7</v>
      </c>
      <c r="H17" s="4" t="s">
        <v>7</v>
      </c>
      <c r="I17" s="4" t="s">
        <v>7</v>
      </c>
      <c r="J17" s="4" t="s">
        <v>7</v>
      </c>
      <c r="K17" s="5">
        <v>540000</v>
      </c>
      <c r="L17" s="5">
        <v>530000</v>
      </c>
      <c r="M17" s="4" t="s">
        <v>7</v>
      </c>
      <c r="N17" s="4" t="s">
        <v>7</v>
      </c>
      <c r="O17" s="4" t="s">
        <v>7</v>
      </c>
      <c r="P17" s="4" t="s">
        <v>7</v>
      </c>
      <c r="Q17" s="4" t="s">
        <v>7</v>
      </c>
      <c r="R17" s="4" t="s">
        <v>7</v>
      </c>
    </row>
    <row r="18" spans="1:18" x14ac:dyDescent="0.25">
      <c r="A18" s="2" t="s">
        <v>2086</v>
      </c>
      <c r="B18" s="5">
        <v>2900000</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row>
    <row r="19" spans="1:18" ht="30" x14ac:dyDescent="0.25">
      <c r="A19" s="2" t="s">
        <v>2087</v>
      </c>
      <c r="B19" s="5">
        <v>1900000</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row>
    <row r="20" spans="1:18" x14ac:dyDescent="0.25">
      <c r="A20" s="2" t="s">
        <v>2088</v>
      </c>
      <c r="B20" s="8">
        <v>787000</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row>
    <row r="21" spans="1:18" ht="60" x14ac:dyDescent="0.25">
      <c r="A21" s="2" t="s">
        <v>2089</v>
      </c>
      <c r="B21" s="5">
        <v>202405</v>
      </c>
      <c r="C21" s="5">
        <v>290234</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row>
  </sheetData>
  <mergeCells count="7">
    <mergeCell ref="A1:A3"/>
    <mergeCell ref="B1:F1"/>
    <mergeCell ref="H1:I1"/>
    <mergeCell ref="K1:R1"/>
    <mergeCell ref="B2:B3"/>
    <mergeCell ref="C2:C3"/>
    <mergeCell ref="D2:D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2"/>
  <sheetViews>
    <sheetView showGridLines="0" workbookViewId="0"/>
  </sheetViews>
  <sheetFormatPr defaultRowHeight="15" x14ac:dyDescent="0.25"/>
  <cols>
    <col min="1" max="1" width="30.28515625" bestFit="1" customWidth="1"/>
    <col min="2" max="2" width="36.5703125" bestFit="1" customWidth="1"/>
    <col min="3" max="3" width="7.140625" customWidth="1"/>
    <col min="4" max="5" width="29.28515625" customWidth="1"/>
    <col min="6" max="6" width="7.140625" customWidth="1"/>
    <col min="7" max="7" width="29.28515625" customWidth="1"/>
    <col min="8" max="8" width="25.85546875" customWidth="1"/>
    <col min="9" max="9" width="6.7109375" customWidth="1"/>
    <col min="10" max="10" width="16" customWidth="1"/>
    <col min="11" max="11" width="23.42578125" customWidth="1"/>
    <col min="12" max="12" width="6.7109375" customWidth="1"/>
    <col min="13" max="13" width="11.7109375" customWidth="1"/>
    <col min="14" max="14" width="29.28515625" customWidth="1"/>
    <col min="15" max="15" width="6.7109375" customWidth="1"/>
    <col min="16" max="16" width="11.7109375" customWidth="1"/>
    <col min="17" max="17" width="22.42578125" customWidth="1"/>
    <col min="18" max="18" width="20.5703125" customWidth="1"/>
    <col min="19" max="19" width="6.7109375" customWidth="1"/>
    <col min="20" max="20" width="30.85546875" customWidth="1"/>
    <col min="21" max="21" width="36.28515625" customWidth="1"/>
    <col min="22" max="22" width="26.42578125" customWidth="1"/>
    <col min="23" max="23" width="7.140625" customWidth="1"/>
    <col min="24" max="24" width="36.28515625" customWidth="1"/>
    <col min="25" max="25" width="33" customWidth="1"/>
    <col min="26" max="26" width="9" customWidth="1"/>
    <col min="27" max="27" width="36.28515625" customWidth="1"/>
    <col min="28" max="28" width="32.5703125" customWidth="1"/>
    <col min="29" max="29" width="7.140625" customWidth="1"/>
  </cols>
  <sheetData>
    <row r="1" spans="1:29" ht="15" customHeight="1" x14ac:dyDescent="0.25">
      <c r="A1" s="9" t="s">
        <v>271</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15" customHeight="1" x14ac:dyDescent="0.25">
      <c r="A3" s="3" t="s">
        <v>375</v>
      </c>
      <c r="B3" s="16" t="s">
        <v>7</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ht="15" customHeight="1" x14ac:dyDescent="0.25">
      <c r="A4" s="12" t="s">
        <v>376</v>
      </c>
      <c r="B4" s="16" t="s">
        <v>7</v>
      </c>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x14ac:dyDescent="0.25">
      <c r="A5" s="12"/>
      <c r="B5" s="17" t="s">
        <v>377</v>
      </c>
      <c r="C5" s="17"/>
      <c r="D5" s="17"/>
      <c r="E5" s="17"/>
      <c r="F5" s="17"/>
      <c r="G5" s="17"/>
      <c r="H5" s="17"/>
      <c r="I5" s="17"/>
      <c r="J5" s="17"/>
      <c r="K5" s="17"/>
      <c r="L5" s="17"/>
      <c r="M5" s="17"/>
      <c r="N5" s="17"/>
      <c r="O5" s="17"/>
      <c r="P5" s="17"/>
      <c r="Q5" s="17"/>
      <c r="R5" s="17"/>
      <c r="S5" s="17"/>
      <c r="T5" s="17"/>
      <c r="U5" s="17"/>
      <c r="V5" s="17"/>
      <c r="W5" s="17"/>
      <c r="X5" s="17"/>
      <c r="Y5" s="17"/>
      <c r="Z5" s="17"/>
      <c r="AA5" s="17"/>
      <c r="AB5" s="17"/>
      <c r="AC5" s="17"/>
    </row>
    <row r="6" spans="1:29" x14ac:dyDescent="0.25">
      <c r="A6" s="12"/>
      <c r="B6" s="19" t="s">
        <v>378</v>
      </c>
      <c r="C6" s="19"/>
      <c r="D6" s="19"/>
      <c r="E6" s="19"/>
      <c r="F6" s="19"/>
      <c r="G6" s="19"/>
      <c r="H6" s="19"/>
      <c r="I6" s="19"/>
      <c r="J6" s="19"/>
      <c r="K6" s="19"/>
      <c r="L6" s="19"/>
      <c r="M6" s="19"/>
      <c r="N6" s="19"/>
      <c r="O6" s="19"/>
      <c r="P6" s="19"/>
      <c r="Q6" s="19"/>
      <c r="R6" s="19"/>
      <c r="S6" s="19"/>
      <c r="T6" s="19"/>
      <c r="U6" s="19"/>
      <c r="V6" s="19"/>
      <c r="W6" s="19"/>
      <c r="X6" s="19"/>
      <c r="Y6" s="19"/>
      <c r="Z6" s="19"/>
      <c r="AA6" s="19"/>
      <c r="AB6" s="19"/>
      <c r="AC6" s="19"/>
    </row>
    <row r="7" spans="1:29" x14ac:dyDescent="0.25">
      <c r="A7" s="12"/>
      <c r="B7" s="22"/>
      <c r="C7" s="23"/>
      <c r="D7" s="22"/>
      <c r="E7" s="77"/>
      <c r="F7" s="23"/>
      <c r="G7" s="93" t="s">
        <v>379</v>
      </c>
      <c r="H7" s="93"/>
      <c r="I7" s="23"/>
      <c r="J7" s="93" t="s">
        <v>379</v>
      </c>
      <c r="K7" s="93"/>
      <c r="L7" s="23"/>
      <c r="M7" s="22"/>
      <c r="N7" s="77"/>
      <c r="O7" s="23"/>
    </row>
    <row r="8" spans="1:29" x14ac:dyDescent="0.25">
      <c r="A8" s="12"/>
      <c r="B8" s="22"/>
      <c r="C8" s="23"/>
      <c r="D8" s="93" t="s">
        <v>380</v>
      </c>
      <c r="E8" s="93"/>
      <c r="F8" s="23"/>
      <c r="G8" s="93" t="s">
        <v>381</v>
      </c>
      <c r="H8" s="93"/>
      <c r="I8" s="23"/>
      <c r="J8" s="93" t="s">
        <v>381</v>
      </c>
      <c r="K8" s="93"/>
      <c r="L8" s="23"/>
      <c r="M8" s="93" t="s">
        <v>382</v>
      </c>
      <c r="N8" s="93"/>
      <c r="O8" s="23"/>
    </row>
    <row r="9" spans="1:29" ht="15.75" thickBot="1" x14ac:dyDescent="0.3">
      <c r="A9" s="12"/>
      <c r="B9" s="22"/>
      <c r="C9" s="23"/>
      <c r="D9" s="67" t="s">
        <v>383</v>
      </c>
      <c r="E9" s="67"/>
      <c r="F9" s="23"/>
      <c r="G9" s="67" t="s">
        <v>384</v>
      </c>
      <c r="H9" s="67"/>
      <c r="I9" s="23"/>
      <c r="J9" s="67" t="s">
        <v>385</v>
      </c>
      <c r="K9" s="67"/>
      <c r="L9" s="23"/>
      <c r="M9" s="67" t="s">
        <v>386</v>
      </c>
      <c r="N9" s="67"/>
      <c r="O9" s="23"/>
    </row>
    <row r="10" spans="1:29" x14ac:dyDescent="0.25">
      <c r="A10" s="12"/>
      <c r="B10" s="23"/>
      <c r="C10" s="23"/>
      <c r="D10" s="31"/>
      <c r="E10" s="32"/>
      <c r="F10" s="23"/>
      <c r="G10" s="31"/>
      <c r="H10" s="32"/>
      <c r="I10" s="23"/>
      <c r="J10" s="31"/>
      <c r="K10" s="32"/>
      <c r="L10" s="23"/>
      <c r="M10" s="31"/>
      <c r="N10" s="32"/>
      <c r="O10" s="23"/>
    </row>
    <row r="11" spans="1:29" x14ac:dyDescent="0.25">
      <c r="A11" s="12"/>
      <c r="B11" s="33"/>
      <c r="C11" s="34"/>
      <c r="D11" s="69" t="s">
        <v>387</v>
      </c>
      <c r="E11" s="69"/>
      <c r="F11" s="69"/>
      <c r="G11" s="69"/>
      <c r="H11" s="69"/>
      <c r="I11" s="69"/>
      <c r="J11" s="69"/>
      <c r="K11" s="69"/>
      <c r="L11" s="69"/>
      <c r="M11" s="69"/>
      <c r="N11" s="69"/>
      <c r="O11" s="34"/>
    </row>
    <row r="12" spans="1:29" x14ac:dyDescent="0.25">
      <c r="A12" s="12"/>
      <c r="B12" s="78">
        <v>2013</v>
      </c>
      <c r="C12" s="37"/>
      <c r="D12" s="38"/>
      <c r="E12" s="49"/>
      <c r="F12" s="37"/>
      <c r="G12" s="38"/>
      <c r="H12" s="49"/>
      <c r="I12" s="37"/>
      <c r="J12" s="38"/>
      <c r="K12" s="49"/>
      <c r="L12" s="37"/>
      <c r="M12" s="38"/>
      <c r="N12" s="49"/>
      <c r="O12" s="37"/>
    </row>
    <row r="13" spans="1:29" x14ac:dyDescent="0.25">
      <c r="A13" s="12"/>
      <c r="B13" s="33" t="s">
        <v>388</v>
      </c>
      <c r="C13" s="34"/>
      <c r="D13" s="33"/>
      <c r="E13" s="46"/>
      <c r="F13" s="34"/>
      <c r="G13" s="33"/>
      <c r="H13" s="46"/>
      <c r="I13" s="34"/>
      <c r="J13" s="33"/>
      <c r="K13" s="46"/>
      <c r="L13" s="34"/>
      <c r="M13" s="33"/>
      <c r="N13" s="46"/>
      <c r="O13" s="34"/>
    </row>
    <row r="14" spans="1:29" ht="26.25" x14ac:dyDescent="0.25">
      <c r="A14" s="12"/>
      <c r="B14" s="43" t="s">
        <v>389</v>
      </c>
      <c r="C14" s="70"/>
      <c r="D14" s="94" t="s">
        <v>362</v>
      </c>
      <c r="E14" s="73">
        <v>5000</v>
      </c>
      <c r="F14" s="70"/>
      <c r="G14" s="94" t="s">
        <v>362</v>
      </c>
      <c r="H14" s="95" t="s">
        <v>391</v>
      </c>
      <c r="I14" s="70"/>
      <c r="J14" s="94" t="s">
        <v>362</v>
      </c>
      <c r="K14" s="95">
        <v>-79</v>
      </c>
      <c r="L14" s="70"/>
      <c r="M14" s="94" t="s">
        <v>362</v>
      </c>
      <c r="N14" s="73">
        <v>4921</v>
      </c>
      <c r="O14" s="70"/>
    </row>
    <row r="15" spans="1:29" x14ac:dyDescent="0.25">
      <c r="A15" s="12"/>
      <c r="B15" s="43" t="s">
        <v>390</v>
      </c>
      <c r="C15" s="70"/>
      <c r="D15" s="94"/>
      <c r="E15" s="73"/>
      <c r="F15" s="70"/>
      <c r="G15" s="94"/>
      <c r="H15" s="95"/>
      <c r="I15" s="70"/>
      <c r="J15" s="94"/>
      <c r="K15" s="95"/>
      <c r="L15" s="70"/>
      <c r="M15" s="94"/>
      <c r="N15" s="73"/>
      <c r="O15" s="70"/>
    </row>
    <row r="16" spans="1:29" x14ac:dyDescent="0.25">
      <c r="A16" s="12"/>
      <c r="B16" s="44" t="s">
        <v>392</v>
      </c>
      <c r="C16" s="34"/>
      <c r="D16" s="80"/>
      <c r="E16" s="81">
        <v>41368</v>
      </c>
      <c r="F16" s="34"/>
      <c r="G16" s="80"/>
      <c r="H16" s="45">
        <v>765</v>
      </c>
      <c r="I16" s="34"/>
      <c r="J16" s="80"/>
      <c r="K16" s="45">
        <v>-841</v>
      </c>
      <c r="L16" s="34"/>
      <c r="M16" s="80"/>
      <c r="N16" s="81">
        <v>41292</v>
      </c>
      <c r="O16" s="34"/>
    </row>
    <row r="17" spans="1:15" x14ac:dyDescent="0.25">
      <c r="A17" s="12"/>
      <c r="B17" s="82" t="s">
        <v>393</v>
      </c>
      <c r="C17" s="37"/>
      <c r="D17" s="79"/>
      <c r="E17" s="39">
        <v>59865</v>
      </c>
      <c r="F17" s="37"/>
      <c r="G17" s="79"/>
      <c r="H17" s="48">
        <v>739</v>
      </c>
      <c r="I17" s="37"/>
      <c r="J17" s="79"/>
      <c r="K17" s="48">
        <v>-763</v>
      </c>
      <c r="L17" s="37"/>
      <c r="M17" s="79"/>
      <c r="N17" s="39">
        <v>59841</v>
      </c>
      <c r="O17" s="37"/>
    </row>
    <row r="18" spans="1:15" x14ac:dyDescent="0.25">
      <c r="A18" s="12"/>
      <c r="B18" s="44" t="s">
        <v>394</v>
      </c>
      <c r="C18" s="34"/>
      <c r="D18" s="80"/>
      <c r="E18" s="81">
        <v>3264</v>
      </c>
      <c r="F18" s="34"/>
      <c r="G18" s="80"/>
      <c r="H18" s="45">
        <v>683</v>
      </c>
      <c r="I18" s="34"/>
      <c r="J18" s="80"/>
      <c r="K18" s="45">
        <v>-993</v>
      </c>
      <c r="L18" s="34"/>
      <c r="M18" s="80"/>
      <c r="N18" s="81">
        <v>2954</v>
      </c>
      <c r="O18" s="34"/>
    </row>
    <row r="19" spans="1:15" x14ac:dyDescent="0.25">
      <c r="A19" s="12"/>
      <c r="B19" s="82" t="s">
        <v>395</v>
      </c>
      <c r="C19" s="37"/>
      <c r="D19" s="79"/>
      <c r="E19" s="39">
        <v>8854</v>
      </c>
      <c r="F19" s="37"/>
      <c r="G19" s="79"/>
      <c r="H19" s="48">
        <v>129</v>
      </c>
      <c r="I19" s="37"/>
      <c r="J19" s="79"/>
      <c r="K19" s="48">
        <v>-41</v>
      </c>
      <c r="L19" s="37"/>
      <c r="M19" s="79"/>
      <c r="N19" s="39">
        <v>8942</v>
      </c>
      <c r="O19" s="37"/>
    </row>
    <row r="20" spans="1:15" ht="27" thickBot="1" x14ac:dyDescent="0.3">
      <c r="A20" s="12"/>
      <c r="B20" s="44" t="s">
        <v>396</v>
      </c>
      <c r="C20" s="34"/>
      <c r="D20" s="83"/>
      <c r="E20" s="84">
        <v>78426</v>
      </c>
      <c r="F20" s="34"/>
      <c r="G20" s="83"/>
      <c r="H20" s="84">
        <v>2704</v>
      </c>
      <c r="I20" s="34"/>
      <c r="J20" s="83"/>
      <c r="K20" s="52">
        <v>-910</v>
      </c>
      <c r="L20" s="34"/>
      <c r="M20" s="83"/>
      <c r="N20" s="84">
        <v>80220</v>
      </c>
      <c r="O20" s="34"/>
    </row>
    <row r="21" spans="1:15" ht="15.75" thickBot="1" x14ac:dyDescent="0.3">
      <c r="A21" s="12"/>
      <c r="B21" s="82" t="s">
        <v>397</v>
      </c>
      <c r="C21" s="37"/>
      <c r="D21" s="85" t="s">
        <v>362</v>
      </c>
      <c r="E21" s="86">
        <v>196777</v>
      </c>
      <c r="F21" s="37"/>
      <c r="G21" s="85" t="s">
        <v>362</v>
      </c>
      <c r="H21" s="86">
        <v>5020</v>
      </c>
      <c r="I21" s="37"/>
      <c r="J21" s="85" t="s">
        <v>362</v>
      </c>
      <c r="K21" s="86">
        <v>-3627</v>
      </c>
      <c r="L21" s="37"/>
      <c r="M21" s="85" t="s">
        <v>362</v>
      </c>
      <c r="N21" s="86">
        <v>198170</v>
      </c>
      <c r="O21" s="37"/>
    </row>
    <row r="22" spans="1:15" ht="15.75" thickTop="1" x14ac:dyDescent="0.25">
      <c r="A22" s="12"/>
      <c r="B22" s="33"/>
      <c r="C22" s="34"/>
      <c r="D22" s="41"/>
      <c r="E22" s="42"/>
      <c r="F22" s="34"/>
      <c r="G22" s="41"/>
      <c r="H22" s="42"/>
      <c r="I22" s="34"/>
      <c r="J22" s="41"/>
      <c r="K22" s="42"/>
      <c r="L22" s="34"/>
      <c r="M22" s="41"/>
      <c r="N22" s="42"/>
      <c r="O22" s="34"/>
    </row>
    <row r="23" spans="1:15" x14ac:dyDescent="0.25">
      <c r="A23" s="12"/>
      <c r="B23" s="33"/>
      <c r="C23" s="34"/>
      <c r="D23" s="33"/>
      <c r="E23" s="46"/>
      <c r="F23" s="34"/>
      <c r="G23" s="96" t="s">
        <v>379</v>
      </c>
      <c r="H23" s="96"/>
      <c r="I23" s="34"/>
      <c r="J23" s="96" t="s">
        <v>379</v>
      </c>
      <c r="K23" s="96"/>
      <c r="L23" s="34"/>
      <c r="M23" s="33"/>
      <c r="N23" s="46"/>
      <c r="O23" s="34"/>
    </row>
    <row r="24" spans="1:15" x14ac:dyDescent="0.25">
      <c r="A24" s="12"/>
      <c r="B24" s="33"/>
      <c r="C24" s="34"/>
      <c r="D24" s="96" t="s">
        <v>380</v>
      </c>
      <c r="E24" s="96"/>
      <c r="F24" s="34"/>
      <c r="G24" s="96" t="s">
        <v>398</v>
      </c>
      <c r="H24" s="96"/>
      <c r="I24" s="34"/>
      <c r="J24" s="96" t="s">
        <v>398</v>
      </c>
      <c r="K24" s="96"/>
      <c r="L24" s="34"/>
      <c r="M24" s="96" t="s">
        <v>382</v>
      </c>
      <c r="N24" s="96"/>
      <c r="O24" s="34"/>
    </row>
    <row r="25" spans="1:15" ht="15.75" thickBot="1" x14ac:dyDescent="0.3">
      <c r="A25" s="12"/>
      <c r="B25" s="33"/>
      <c r="C25" s="34"/>
      <c r="D25" s="97" t="s">
        <v>383</v>
      </c>
      <c r="E25" s="97"/>
      <c r="F25" s="34"/>
      <c r="G25" s="97" t="s">
        <v>384</v>
      </c>
      <c r="H25" s="97"/>
      <c r="I25" s="34"/>
      <c r="J25" s="97" t="s">
        <v>385</v>
      </c>
      <c r="K25" s="97"/>
      <c r="L25" s="34"/>
      <c r="M25" s="97" t="s">
        <v>386</v>
      </c>
      <c r="N25" s="97"/>
      <c r="O25" s="34"/>
    </row>
    <row r="26" spans="1:15" x14ac:dyDescent="0.25">
      <c r="A26" s="12"/>
      <c r="B26" s="34"/>
      <c r="C26" s="34"/>
      <c r="D26" s="89"/>
      <c r="E26" s="90"/>
      <c r="F26" s="34"/>
      <c r="G26" s="89"/>
      <c r="H26" s="90"/>
      <c r="I26" s="34"/>
      <c r="J26" s="89"/>
      <c r="K26" s="90"/>
      <c r="L26" s="34"/>
      <c r="M26" s="89"/>
      <c r="N26" s="90"/>
      <c r="O26" s="34"/>
    </row>
    <row r="27" spans="1:15" x14ac:dyDescent="0.25">
      <c r="A27" s="12"/>
      <c r="B27" s="33"/>
      <c r="C27" s="34"/>
      <c r="D27" s="69" t="s">
        <v>387</v>
      </c>
      <c r="E27" s="69"/>
      <c r="F27" s="69"/>
      <c r="G27" s="69"/>
      <c r="H27" s="69"/>
      <c r="I27" s="69"/>
      <c r="J27" s="69"/>
      <c r="K27" s="69"/>
      <c r="L27" s="69"/>
      <c r="M27" s="69"/>
      <c r="N27" s="69"/>
      <c r="O27" s="34"/>
    </row>
    <row r="28" spans="1:15" x14ac:dyDescent="0.25">
      <c r="A28" s="12"/>
      <c r="B28" s="38" t="s">
        <v>399</v>
      </c>
      <c r="C28" s="37"/>
      <c r="D28" s="79"/>
      <c r="E28" s="48"/>
      <c r="F28" s="37"/>
      <c r="G28" s="79"/>
      <c r="H28" s="48"/>
      <c r="I28" s="37"/>
      <c r="J28" s="79"/>
      <c r="K28" s="48"/>
      <c r="L28" s="37"/>
      <c r="M28" s="79"/>
      <c r="N28" s="48"/>
      <c r="O28" s="37"/>
    </row>
    <row r="29" spans="1:15" x14ac:dyDescent="0.25">
      <c r="A29" s="12"/>
      <c r="B29" s="44" t="s">
        <v>400</v>
      </c>
      <c r="C29" s="34"/>
      <c r="D29" s="80" t="s">
        <v>362</v>
      </c>
      <c r="E29" s="45">
        <v>31</v>
      </c>
      <c r="F29" s="34"/>
      <c r="G29" s="80" t="s">
        <v>362</v>
      </c>
      <c r="H29" s="45" t="s">
        <v>391</v>
      </c>
      <c r="I29" s="34"/>
      <c r="J29" s="80" t="s">
        <v>362</v>
      </c>
      <c r="K29" s="45" t="s">
        <v>391</v>
      </c>
      <c r="L29" s="34"/>
      <c r="M29" s="80" t="s">
        <v>362</v>
      </c>
      <c r="N29" s="45">
        <v>31</v>
      </c>
      <c r="O29" s="34"/>
    </row>
    <row r="30" spans="1:15" x14ac:dyDescent="0.25">
      <c r="A30" s="12"/>
      <c r="B30" s="82" t="s">
        <v>401</v>
      </c>
      <c r="C30" s="37"/>
      <c r="D30" s="79"/>
      <c r="E30" s="48">
        <v>120</v>
      </c>
      <c r="F30" s="37"/>
      <c r="G30" s="79"/>
      <c r="H30" s="48">
        <v>4</v>
      </c>
      <c r="I30" s="37"/>
      <c r="J30" s="79"/>
      <c r="K30" s="48" t="s">
        <v>391</v>
      </c>
      <c r="L30" s="37"/>
      <c r="M30" s="79"/>
      <c r="N30" s="48">
        <v>124</v>
      </c>
      <c r="O30" s="37"/>
    </row>
    <row r="31" spans="1:15" x14ac:dyDescent="0.25">
      <c r="A31" s="12"/>
      <c r="B31" s="44" t="s">
        <v>402</v>
      </c>
      <c r="C31" s="34"/>
      <c r="D31" s="80"/>
      <c r="E31" s="45">
        <v>50</v>
      </c>
      <c r="F31" s="34"/>
      <c r="G31" s="80"/>
      <c r="H31" s="45">
        <v>2</v>
      </c>
      <c r="I31" s="34"/>
      <c r="J31" s="80"/>
      <c r="K31" s="45" t="s">
        <v>391</v>
      </c>
      <c r="L31" s="34"/>
      <c r="M31" s="80"/>
      <c r="N31" s="45">
        <v>52</v>
      </c>
      <c r="O31" s="34"/>
    </row>
    <row r="32" spans="1:15" x14ac:dyDescent="0.25">
      <c r="A32" s="12"/>
      <c r="B32" s="43" t="s">
        <v>403</v>
      </c>
      <c r="C32" s="70"/>
      <c r="D32" s="94"/>
      <c r="E32" s="95">
        <v>186</v>
      </c>
      <c r="F32" s="70"/>
      <c r="G32" s="94"/>
      <c r="H32" s="95" t="s">
        <v>391</v>
      </c>
      <c r="I32" s="70"/>
      <c r="J32" s="94"/>
      <c r="K32" s="95" t="s">
        <v>391</v>
      </c>
      <c r="L32" s="70"/>
      <c r="M32" s="94"/>
      <c r="N32" s="95">
        <v>186</v>
      </c>
      <c r="O32" s="70"/>
    </row>
    <row r="33" spans="1:29" ht="15.75" thickBot="1" x14ac:dyDescent="0.3">
      <c r="A33" s="12"/>
      <c r="B33" s="43" t="s">
        <v>404</v>
      </c>
      <c r="C33" s="70"/>
      <c r="D33" s="98"/>
      <c r="E33" s="99"/>
      <c r="F33" s="70"/>
      <c r="G33" s="98"/>
      <c r="H33" s="99"/>
      <c r="I33" s="70"/>
      <c r="J33" s="98"/>
      <c r="K33" s="99"/>
      <c r="L33" s="70"/>
      <c r="M33" s="98"/>
      <c r="N33" s="99"/>
      <c r="O33" s="70"/>
    </row>
    <row r="34" spans="1:29" ht="15.75" thickBot="1" x14ac:dyDescent="0.3">
      <c r="A34" s="12"/>
      <c r="B34" s="44" t="s">
        <v>405</v>
      </c>
      <c r="C34" s="34"/>
      <c r="D34" s="91" t="s">
        <v>362</v>
      </c>
      <c r="E34" s="92">
        <v>387</v>
      </c>
      <c r="F34" s="34"/>
      <c r="G34" s="91" t="s">
        <v>362</v>
      </c>
      <c r="H34" s="92">
        <v>6</v>
      </c>
      <c r="I34" s="34"/>
      <c r="J34" s="91" t="s">
        <v>362</v>
      </c>
      <c r="K34" s="92" t="s">
        <v>391</v>
      </c>
      <c r="L34" s="34"/>
      <c r="M34" s="91" t="s">
        <v>362</v>
      </c>
      <c r="N34" s="92">
        <v>393</v>
      </c>
      <c r="O34" s="34"/>
    </row>
    <row r="35" spans="1:29" ht="15.75" thickTop="1" x14ac:dyDescent="0.25">
      <c r="A35" s="12"/>
      <c r="B35" s="106"/>
      <c r="C35" s="106"/>
      <c r="D35" s="106"/>
      <c r="E35" s="106"/>
      <c r="F35" s="106"/>
      <c r="G35" s="106"/>
      <c r="H35" s="106"/>
      <c r="I35" s="106"/>
      <c r="J35" s="106"/>
      <c r="K35" s="106"/>
      <c r="L35" s="106"/>
      <c r="M35" s="106"/>
      <c r="N35" s="106"/>
      <c r="O35" s="106"/>
      <c r="P35" s="106"/>
      <c r="Q35" s="106"/>
      <c r="R35" s="106"/>
      <c r="S35" s="106"/>
      <c r="T35" s="106"/>
      <c r="U35" s="106"/>
      <c r="V35" s="106"/>
      <c r="W35" s="106"/>
      <c r="X35" s="106"/>
      <c r="Y35" s="106"/>
      <c r="Z35" s="106"/>
      <c r="AA35" s="106"/>
      <c r="AB35" s="106"/>
      <c r="AC35" s="106"/>
    </row>
    <row r="36" spans="1:29" x14ac:dyDescent="0.25">
      <c r="A36" s="12"/>
      <c r="B36" s="22"/>
      <c r="C36" s="23"/>
      <c r="D36" s="22"/>
      <c r="E36" s="77"/>
      <c r="F36" s="23"/>
      <c r="G36" s="106" t="s">
        <v>379</v>
      </c>
      <c r="H36" s="106"/>
      <c r="I36" s="23"/>
      <c r="J36" s="106" t="s">
        <v>379</v>
      </c>
      <c r="K36" s="106"/>
      <c r="L36" s="23"/>
      <c r="M36" s="22"/>
      <c r="N36" s="77"/>
      <c r="O36" s="23"/>
    </row>
    <row r="37" spans="1:29" x14ac:dyDescent="0.25">
      <c r="A37" s="12"/>
      <c r="B37" s="22"/>
      <c r="C37" s="23"/>
      <c r="D37" s="106" t="s">
        <v>380</v>
      </c>
      <c r="E37" s="106"/>
      <c r="F37" s="23"/>
      <c r="G37" s="106" t="s">
        <v>381</v>
      </c>
      <c r="H37" s="106"/>
      <c r="I37" s="23"/>
      <c r="J37" s="106" t="s">
        <v>381</v>
      </c>
      <c r="K37" s="106"/>
      <c r="L37" s="23"/>
      <c r="M37" s="106" t="s">
        <v>382</v>
      </c>
      <c r="N37" s="106"/>
      <c r="O37" s="23"/>
    </row>
    <row r="38" spans="1:29" ht="15.75" thickBot="1" x14ac:dyDescent="0.3">
      <c r="A38" s="12"/>
      <c r="B38" s="22"/>
      <c r="C38" s="23"/>
      <c r="D38" s="107" t="s">
        <v>383</v>
      </c>
      <c r="E38" s="107"/>
      <c r="F38" s="23"/>
      <c r="G38" s="107" t="s">
        <v>384</v>
      </c>
      <c r="H38" s="107"/>
      <c r="I38" s="23"/>
      <c r="J38" s="107" t="s">
        <v>385</v>
      </c>
      <c r="K38" s="107"/>
      <c r="L38" s="23"/>
      <c r="M38" s="107" t="s">
        <v>386</v>
      </c>
      <c r="N38" s="107"/>
      <c r="O38" s="23"/>
    </row>
    <row r="39" spans="1:29" x14ac:dyDescent="0.25">
      <c r="A39" s="12"/>
      <c r="B39" s="22"/>
      <c r="C39" s="23"/>
      <c r="D39" s="108" t="s">
        <v>387</v>
      </c>
      <c r="E39" s="108"/>
      <c r="F39" s="108"/>
      <c r="G39" s="108"/>
      <c r="H39" s="108"/>
      <c r="I39" s="108"/>
      <c r="J39" s="108"/>
      <c r="K39" s="108"/>
      <c r="L39" s="108"/>
      <c r="M39" s="108"/>
      <c r="N39" s="108"/>
      <c r="O39" s="23"/>
    </row>
    <row r="40" spans="1:29" x14ac:dyDescent="0.25">
      <c r="A40" s="12"/>
      <c r="B40" s="78">
        <v>2012</v>
      </c>
      <c r="C40" s="37"/>
      <c r="D40" s="38"/>
      <c r="E40" s="49"/>
      <c r="F40" s="37"/>
      <c r="G40" s="38"/>
      <c r="H40" s="49"/>
      <c r="I40" s="37"/>
      <c r="J40" s="38"/>
      <c r="K40" s="49"/>
      <c r="L40" s="37"/>
      <c r="M40" s="38"/>
      <c r="N40" s="49"/>
      <c r="O40" s="37"/>
    </row>
    <row r="41" spans="1:29" x14ac:dyDescent="0.25">
      <c r="A41" s="12"/>
      <c r="B41" s="33" t="s">
        <v>388</v>
      </c>
      <c r="C41" s="34"/>
      <c r="D41" s="33"/>
      <c r="E41" s="46"/>
      <c r="F41" s="34"/>
      <c r="G41" s="33"/>
      <c r="H41" s="46"/>
      <c r="I41" s="34"/>
      <c r="J41" s="33"/>
      <c r="K41" s="46"/>
      <c r="L41" s="34"/>
      <c r="M41" s="33"/>
      <c r="N41" s="46"/>
      <c r="O41" s="34"/>
    </row>
    <row r="42" spans="1:29" ht="26.25" x14ac:dyDescent="0.25">
      <c r="A42" s="12"/>
      <c r="B42" s="82" t="s">
        <v>389</v>
      </c>
      <c r="C42" s="70"/>
      <c r="D42" s="71" t="s">
        <v>362</v>
      </c>
      <c r="E42" s="75">
        <v>11000</v>
      </c>
      <c r="F42" s="70"/>
      <c r="G42" s="71" t="s">
        <v>362</v>
      </c>
      <c r="H42" s="109">
        <v>69</v>
      </c>
      <c r="I42" s="70"/>
      <c r="J42" s="71" t="s">
        <v>362</v>
      </c>
      <c r="K42" s="109" t="s">
        <v>391</v>
      </c>
      <c r="L42" s="70"/>
      <c r="M42" s="71" t="s">
        <v>362</v>
      </c>
      <c r="N42" s="75">
        <v>11069</v>
      </c>
      <c r="O42" s="70"/>
    </row>
    <row r="43" spans="1:29" x14ac:dyDescent="0.25">
      <c r="A43" s="12"/>
      <c r="B43" s="82" t="s">
        <v>406</v>
      </c>
      <c r="C43" s="70"/>
      <c r="D43" s="71"/>
      <c r="E43" s="75"/>
      <c r="F43" s="70"/>
      <c r="G43" s="71"/>
      <c r="H43" s="109"/>
      <c r="I43" s="70"/>
      <c r="J43" s="71"/>
      <c r="K43" s="109"/>
      <c r="L43" s="70"/>
      <c r="M43" s="71"/>
      <c r="N43" s="75"/>
      <c r="O43" s="70"/>
    </row>
    <row r="44" spans="1:29" x14ac:dyDescent="0.25">
      <c r="A44" s="12"/>
      <c r="B44" s="44" t="s">
        <v>407</v>
      </c>
      <c r="C44" s="34"/>
      <c r="D44" s="33"/>
      <c r="E44" s="102">
        <v>1000</v>
      </c>
      <c r="F44" s="34"/>
      <c r="G44" s="33"/>
      <c r="H44" s="46">
        <v>2</v>
      </c>
      <c r="I44" s="34"/>
      <c r="J44" s="33"/>
      <c r="K44" s="46" t="s">
        <v>391</v>
      </c>
      <c r="L44" s="34"/>
      <c r="M44" s="33"/>
      <c r="N44" s="102">
        <v>1002</v>
      </c>
      <c r="O44" s="34"/>
    </row>
    <row r="45" spans="1:29" x14ac:dyDescent="0.25">
      <c r="A45" s="12"/>
      <c r="B45" s="82" t="s">
        <v>392</v>
      </c>
      <c r="C45" s="37"/>
      <c r="D45" s="38"/>
      <c r="E45" s="40">
        <v>30020</v>
      </c>
      <c r="F45" s="37"/>
      <c r="G45" s="38"/>
      <c r="H45" s="40">
        <v>1441</v>
      </c>
      <c r="I45" s="37"/>
      <c r="J45" s="38"/>
      <c r="K45" s="49" t="s">
        <v>391</v>
      </c>
      <c r="L45" s="37"/>
      <c r="M45" s="38"/>
      <c r="N45" s="40">
        <v>31461</v>
      </c>
      <c r="O45" s="37"/>
    </row>
    <row r="46" spans="1:29" x14ac:dyDescent="0.25">
      <c r="A46" s="12"/>
      <c r="B46" s="44" t="s">
        <v>393</v>
      </c>
      <c r="C46" s="34"/>
      <c r="D46" s="33"/>
      <c r="E46" s="102">
        <v>55962</v>
      </c>
      <c r="F46" s="34"/>
      <c r="G46" s="33"/>
      <c r="H46" s="102">
        <v>1504</v>
      </c>
      <c r="I46" s="34"/>
      <c r="J46" s="33"/>
      <c r="K46" s="46" t="s">
        <v>391</v>
      </c>
      <c r="L46" s="34"/>
      <c r="M46" s="33"/>
      <c r="N46" s="102">
        <v>57466</v>
      </c>
      <c r="O46" s="34"/>
    </row>
    <row r="47" spans="1:29" x14ac:dyDescent="0.25">
      <c r="A47" s="12"/>
      <c r="B47" s="82" t="s">
        <v>394</v>
      </c>
      <c r="C47" s="37"/>
      <c r="D47" s="38"/>
      <c r="E47" s="40">
        <v>3600</v>
      </c>
      <c r="F47" s="37"/>
      <c r="G47" s="38"/>
      <c r="H47" s="49">
        <v>99</v>
      </c>
      <c r="I47" s="37"/>
      <c r="J47" s="38"/>
      <c r="K47" s="40">
        <v>-2091</v>
      </c>
      <c r="L47" s="37"/>
      <c r="M47" s="38"/>
      <c r="N47" s="40">
        <v>1608</v>
      </c>
      <c r="O47" s="37"/>
    </row>
    <row r="48" spans="1:29" x14ac:dyDescent="0.25">
      <c r="A48" s="12"/>
      <c r="B48" s="44" t="s">
        <v>395</v>
      </c>
      <c r="C48" s="34"/>
      <c r="D48" s="33"/>
      <c r="E48" s="102">
        <v>8717</v>
      </c>
      <c r="F48" s="34"/>
      <c r="G48" s="33"/>
      <c r="H48" s="46">
        <v>167</v>
      </c>
      <c r="I48" s="34"/>
      <c r="J48" s="33"/>
      <c r="K48" s="46" t="s">
        <v>391</v>
      </c>
      <c r="L48" s="34"/>
      <c r="M48" s="33"/>
      <c r="N48" s="102">
        <v>8884</v>
      </c>
      <c r="O48" s="34"/>
    </row>
    <row r="49" spans="1:29" ht="27" thickBot="1" x14ac:dyDescent="0.3">
      <c r="A49" s="12"/>
      <c r="B49" s="82" t="s">
        <v>396</v>
      </c>
      <c r="C49" s="37"/>
      <c r="D49" s="103"/>
      <c r="E49" s="104">
        <v>76339</v>
      </c>
      <c r="F49" s="37"/>
      <c r="G49" s="103"/>
      <c r="H49" s="104">
        <v>6277</v>
      </c>
      <c r="I49" s="37"/>
      <c r="J49" s="103"/>
      <c r="K49" s="105">
        <v>-5</v>
      </c>
      <c r="L49" s="37"/>
      <c r="M49" s="103"/>
      <c r="N49" s="104">
        <v>82611</v>
      </c>
      <c r="O49" s="37"/>
    </row>
    <row r="50" spans="1:29" ht="15.75" thickBot="1" x14ac:dyDescent="0.3">
      <c r="A50" s="12"/>
      <c r="B50" s="44" t="s">
        <v>397</v>
      </c>
      <c r="C50" s="34"/>
      <c r="D50" s="58" t="s">
        <v>362</v>
      </c>
      <c r="E50" s="60">
        <v>186638</v>
      </c>
      <c r="F50" s="34"/>
      <c r="G50" s="58" t="s">
        <v>362</v>
      </c>
      <c r="H50" s="60">
        <v>9559</v>
      </c>
      <c r="I50" s="34"/>
      <c r="J50" s="58" t="s">
        <v>362</v>
      </c>
      <c r="K50" s="60">
        <v>-2096</v>
      </c>
      <c r="L50" s="34"/>
      <c r="M50" s="58" t="s">
        <v>362</v>
      </c>
      <c r="N50" s="60">
        <v>194101</v>
      </c>
      <c r="O50" s="34"/>
    </row>
    <row r="51" spans="1:29" ht="15.75" thickTop="1" x14ac:dyDescent="0.25">
      <c r="A51" s="12"/>
      <c r="B51" s="106"/>
      <c r="C51" s="106"/>
      <c r="D51" s="106"/>
      <c r="E51" s="106"/>
      <c r="F51" s="106"/>
      <c r="G51" s="106"/>
      <c r="H51" s="106"/>
      <c r="I51" s="106"/>
      <c r="J51" s="106"/>
      <c r="K51" s="106"/>
      <c r="L51" s="106"/>
      <c r="M51" s="106"/>
      <c r="N51" s="106"/>
      <c r="O51" s="106"/>
      <c r="P51" s="106"/>
      <c r="Q51" s="106"/>
      <c r="R51" s="106"/>
      <c r="S51" s="106"/>
      <c r="T51" s="106"/>
      <c r="U51" s="106"/>
      <c r="V51" s="106"/>
      <c r="W51" s="106"/>
      <c r="X51" s="106"/>
      <c r="Y51" s="106"/>
      <c r="Z51" s="106"/>
      <c r="AA51" s="106"/>
      <c r="AB51" s="106"/>
      <c r="AC51" s="106"/>
    </row>
    <row r="52" spans="1:29" x14ac:dyDescent="0.25">
      <c r="A52" s="12"/>
      <c r="B52" s="22"/>
      <c r="C52" s="23"/>
      <c r="D52" s="22"/>
      <c r="E52" s="77"/>
      <c r="F52" s="23"/>
      <c r="G52" s="106" t="s">
        <v>379</v>
      </c>
      <c r="H52" s="106"/>
      <c r="I52" s="23"/>
      <c r="J52" s="106" t="s">
        <v>379</v>
      </c>
      <c r="K52" s="106"/>
      <c r="L52" s="23"/>
      <c r="M52" s="22"/>
      <c r="N52" s="77"/>
      <c r="O52" s="23"/>
    </row>
    <row r="53" spans="1:29" x14ac:dyDescent="0.25">
      <c r="A53" s="12"/>
      <c r="B53" s="22"/>
      <c r="C53" s="23"/>
      <c r="D53" s="106" t="s">
        <v>380</v>
      </c>
      <c r="E53" s="106"/>
      <c r="F53" s="23"/>
      <c r="G53" s="106" t="s">
        <v>398</v>
      </c>
      <c r="H53" s="106"/>
      <c r="I53" s="23"/>
      <c r="J53" s="106" t="s">
        <v>398</v>
      </c>
      <c r="K53" s="106"/>
      <c r="L53" s="23"/>
      <c r="M53" s="106" t="s">
        <v>382</v>
      </c>
      <c r="N53" s="106"/>
      <c r="O53" s="23"/>
    </row>
    <row r="54" spans="1:29" ht="15.75" thickBot="1" x14ac:dyDescent="0.3">
      <c r="A54" s="12"/>
      <c r="B54" s="22"/>
      <c r="C54" s="23"/>
      <c r="D54" s="107" t="s">
        <v>383</v>
      </c>
      <c r="E54" s="107"/>
      <c r="F54" s="23"/>
      <c r="G54" s="107" t="s">
        <v>384</v>
      </c>
      <c r="H54" s="107"/>
      <c r="I54" s="23"/>
      <c r="J54" s="107" t="s">
        <v>385</v>
      </c>
      <c r="K54" s="107"/>
      <c r="L54" s="23"/>
      <c r="M54" s="107" t="s">
        <v>386</v>
      </c>
      <c r="N54" s="107"/>
      <c r="O54" s="23"/>
    </row>
    <row r="55" spans="1:29" x14ac:dyDescent="0.25">
      <c r="A55" s="12"/>
      <c r="B55" s="22"/>
      <c r="C55" s="23"/>
      <c r="D55" s="108" t="s">
        <v>387</v>
      </c>
      <c r="E55" s="108"/>
      <c r="F55" s="108"/>
      <c r="G55" s="108"/>
      <c r="H55" s="108"/>
      <c r="I55" s="108"/>
      <c r="J55" s="108"/>
      <c r="K55" s="108"/>
      <c r="L55" s="108"/>
      <c r="M55" s="108"/>
      <c r="N55" s="108"/>
      <c r="O55" s="23"/>
    </row>
    <row r="56" spans="1:29" x14ac:dyDescent="0.25">
      <c r="A56" s="12"/>
      <c r="B56" s="38" t="s">
        <v>399</v>
      </c>
      <c r="C56" s="37"/>
      <c r="D56" s="38"/>
      <c r="E56" s="49"/>
      <c r="F56" s="37"/>
      <c r="G56" s="38"/>
      <c r="H56" s="49"/>
      <c r="I56" s="37"/>
      <c r="J56" s="38"/>
      <c r="K56" s="49"/>
      <c r="L56" s="37"/>
      <c r="M56" s="38"/>
      <c r="N56" s="49"/>
      <c r="O56" s="37"/>
    </row>
    <row r="57" spans="1:29" x14ac:dyDescent="0.25">
      <c r="A57" s="12"/>
      <c r="B57" s="44" t="s">
        <v>400</v>
      </c>
      <c r="C57" s="34"/>
      <c r="D57" s="33" t="s">
        <v>362</v>
      </c>
      <c r="E57" s="46">
        <v>69</v>
      </c>
      <c r="F57" s="34"/>
      <c r="G57" s="33" t="s">
        <v>362</v>
      </c>
      <c r="H57" s="46" t="s">
        <v>391</v>
      </c>
      <c r="I57" s="34"/>
      <c r="J57" s="33" t="s">
        <v>362</v>
      </c>
      <c r="K57" s="46">
        <v>-1</v>
      </c>
      <c r="L57" s="34"/>
      <c r="M57" s="33" t="s">
        <v>362</v>
      </c>
      <c r="N57" s="46">
        <v>68</v>
      </c>
      <c r="O57" s="34"/>
    </row>
    <row r="58" spans="1:29" x14ac:dyDescent="0.25">
      <c r="A58" s="12"/>
      <c r="B58" s="82" t="s">
        <v>401</v>
      </c>
      <c r="C58" s="37"/>
      <c r="D58" s="38"/>
      <c r="E58" s="49">
        <v>162</v>
      </c>
      <c r="F58" s="37"/>
      <c r="G58" s="38"/>
      <c r="H58" s="49">
        <v>6</v>
      </c>
      <c r="I58" s="37"/>
      <c r="J58" s="38"/>
      <c r="K58" s="49" t="s">
        <v>391</v>
      </c>
      <c r="L58" s="37"/>
      <c r="M58" s="38"/>
      <c r="N58" s="49">
        <v>168</v>
      </c>
      <c r="O58" s="37"/>
    </row>
    <row r="59" spans="1:29" x14ac:dyDescent="0.25">
      <c r="A59" s="12"/>
      <c r="B59" s="44" t="s">
        <v>402</v>
      </c>
      <c r="C59" s="34"/>
      <c r="D59" s="33"/>
      <c r="E59" s="46">
        <v>60</v>
      </c>
      <c r="F59" s="34"/>
      <c r="G59" s="33"/>
      <c r="H59" s="46">
        <v>3</v>
      </c>
      <c r="I59" s="34"/>
      <c r="J59" s="33"/>
      <c r="K59" s="46" t="s">
        <v>391</v>
      </c>
      <c r="L59" s="34"/>
      <c r="M59" s="33"/>
      <c r="N59" s="46">
        <v>63</v>
      </c>
      <c r="O59" s="34"/>
    </row>
    <row r="60" spans="1:29" ht="27" thickBot="1" x14ac:dyDescent="0.3">
      <c r="A60" s="12"/>
      <c r="B60" s="82" t="s">
        <v>408</v>
      </c>
      <c r="C60" s="37"/>
      <c r="D60" s="103"/>
      <c r="E60" s="105">
        <v>217</v>
      </c>
      <c r="F60" s="37"/>
      <c r="G60" s="103"/>
      <c r="H60" s="105" t="s">
        <v>391</v>
      </c>
      <c r="I60" s="37"/>
      <c r="J60" s="103"/>
      <c r="K60" s="105" t="s">
        <v>391</v>
      </c>
      <c r="L60" s="37"/>
      <c r="M60" s="103"/>
      <c r="N60" s="105">
        <v>217</v>
      </c>
      <c r="O60" s="37"/>
    </row>
    <row r="61" spans="1:29" ht="15.75" thickBot="1" x14ac:dyDescent="0.3">
      <c r="A61" s="12"/>
      <c r="B61" s="44" t="s">
        <v>405</v>
      </c>
      <c r="C61" s="34"/>
      <c r="D61" s="58" t="s">
        <v>362</v>
      </c>
      <c r="E61" s="110">
        <v>508</v>
      </c>
      <c r="F61" s="34"/>
      <c r="G61" s="58" t="s">
        <v>362</v>
      </c>
      <c r="H61" s="110">
        <v>9</v>
      </c>
      <c r="I61" s="34"/>
      <c r="J61" s="58" t="s">
        <v>362</v>
      </c>
      <c r="K61" s="110">
        <v>-1</v>
      </c>
      <c r="L61" s="34"/>
      <c r="M61" s="58" t="s">
        <v>362</v>
      </c>
      <c r="N61" s="110">
        <v>516</v>
      </c>
      <c r="O61" s="34" t="s">
        <v>409</v>
      </c>
    </row>
    <row r="62" spans="1:29" ht="15.75" thickTop="1" x14ac:dyDescent="0.25">
      <c r="A62" s="12"/>
      <c r="B62" s="106" t="s">
        <v>410</v>
      </c>
      <c r="C62" s="106"/>
      <c r="D62" s="106"/>
      <c r="E62" s="106"/>
      <c r="F62" s="106"/>
      <c r="G62" s="106"/>
      <c r="H62" s="106"/>
      <c r="I62" s="106"/>
      <c r="J62" s="106"/>
      <c r="K62" s="106"/>
      <c r="L62" s="106"/>
      <c r="M62" s="106"/>
      <c r="N62" s="106"/>
      <c r="O62" s="106"/>
      <c r="P62" s="106"/>
      <c r="Q62" s="106"/>
      <c r="R62" s="106"/>
      <c r="S62" s="106"/>
      <c r="T62" s="106"/>
      <c r="U62" s="106"/>
      <c r="V62" s="106"/>
      <c r="W62" s="106"/>
      <c r="X62" s="106"/>
      <c r="Y62" s="106"/>
      <c r="Z62" s="106"/>
      <c r="AA62" s="106"/>
      <c r="AB62" s="106"/>
      <c r="AC62" s="106"/>
    </row>
    <row r="63" spans="1:29" ht="15.75" thickBot="1" x14ac:dyDescent="0.3">
      <c r="A63" s="12"/>
      <c r="B63" s="22"/>
      <c r="C63" s="67" t="s">
        <v>411</v>
      </c>
      <c r="D63" s="67"/>
      <c r="E63" s="67"/>
      <c r="F63" s="67"/>
      <c r="G63" s="67"/>
      <c r="H63" s="22"/>
    </row>
    <row r="64" spans="1:29" x14ac:dyDescent="0.25">
      <c r="A64" s="12"/>
      <c r="B64" s="22"/>
      <c r="C64" s="130" t="s">
        <v>380</v>
      </c>
      <c r="D64" s="130"/>
      <c r="E64" s="112"/>
      <c r="F64" s="130" t="s">
        <v>382</v>
      </c>
      <c r="G64" s="130"/>
      <c r="H64" s="22"/>
    </row>
    <row r="65" spans="1:8" ht="15.75" thickBot="1" x14ac:dyDescent="0.3">
      <c r="A65" s="12"/>
      <c r="B65" s="22"/>
      <c r="C65" s="67" t="s">
        <v>383</v>
      </c>
      <c r="D65" s="67"/>
      <c r="E65" s="100"/>
      <c r="F65" s="67" t="s">
        <v>386</v>
      </c>
      <c r="G65" s="67"/>
      <c r="H65" s="22"/>
    </row>
    <row r="66" spans="1:8" x14ac:dyDescent="0.25">
      <c r="A66" s="12"/>
      <c r="B66" s="22"/>
      <c r="C66" s="112"/>
      <c r="D66" s="112"/>
      <c r="E66" s="100"/>
      <c r="F66" s="112"/>
      <c r="G66" s="112"/>
      <c r="H66" s="22"/>
    </row>
    <row r="67" spans="1:8" x14ac:dyDescent="0.25">
      <c r="A67" s="12"/>
      <c r="B67" s="33"/>
      <c r="C67" s="69" t="s">
        <v>412</v>
      </c>
      <c r="D67" s="69"/>
      <c r="E67" s="69"/>
      <c r="F67" s="69"/>
      <c r="G67" s="69"/>
      <c r="H67" s="33"/>
    </row>
    <row r="68" spans="1:8" x14ac:dyDescent="0.25">
      <c r="A68" s="12"/>
      <c r="B68" s="78">
        <v>2013</v>
      </c>
      <c r="C68" s="48"/>
      <c r="D68" s="48"/>
      <c r="E68" s="38"/>
      <c r="F68" s="79"/>
      <c r="G68" s="48"/>
      <c r="H68" s="38"/>
    </row>
    <row r="69" spans="1:8" x14ac:dyDescent="0.25">
      <c r="A69" s="12"/>
      <c r="B69" s="113" t="s">
        <v>388</v>
      </c>
      <c r="C69" s="34"/>
      <c r="D69" s="114"/>
      <c r="E69" s="34"/>
      <c r="F69" s="34"/>
      <c r="G69" s="114"/>
      <c r="H69" s="34"/>
    </row>
    <row r="70" spans="1:8" x14ac:dyDescent="0.25">
      <c r="A70" s="12"/>
      <c r="B70" s="38" t="s">
        <v>413</v>
      </c>
      <c r="C70" s="48" t="s">
        <v>362</v>
      </c>
      <c r="D70" s="39">
        <v>2135</v>
      </c>
      <c r="E70" s="38"/>
      <c r="F70" s="79" t="s">
        <v>362</v>
      </c>
      <c r="G70" s="39">
        <v>2137</v>
      </c>
      <c r="H70" s="38"/>
    </row>
    <row r="71" spans="1:8" x14ac:dyDescent="0.25">
      <c r="A71" s="12"/>
      <c r="B71" s="33" t="s">
        <v>414</v>
      </c>
      <c r="C71" s="131"/>
      <c r="D71" s="132">
        <v>8198</v>
      </c>
      <c r="E71" s="133"/>
      <c r="F71" s="134"/>
      <c r="G71" s="132">
        <v>8526</v>
      </c>
      <c r="H71" s="133"/>
    </row>
    <row r="72" spans="1:8" x14ac:dyDescent="0.25">
      <c r="A72" s="12"/>
      <c r="B72" s="33" t="s">
        <v>415</v>
      </c>
      <c r="C72" s="131"/>
      <c r="D72" s="132"/>
      <c r="E72" s="133"/>
      <c r="F72" s="134"/>
      <c r="G72" s="132"/>
      <c r="H72" s="133"/>
    </row>
    <row r="73" spans="1:8" x14ac:dyDescent="0.25">
      <c r="A73" s="12"/>
      <c r="B73" s="38" t="s">
        <v>416</v>
      </c>
      <c r="C73" s="95"/>
      <c r="D73" s="73">
        <v>38707</v>
      </c>
      <c r="E73" s="71"/>
      <c r="F73" s="94"/>
      <c r="G73" s="73">
        <v>40016</v>
      </c>
      <c r="H73" s="71"/>
    </row>
    <row r="74" spans="1:8" x14ac:dyDescent="0.25">
      <c r="A74" s="12"/>
      <c r="B74" s="38" t="s">
        <v>417</v>
      </c>
      <c r="C74" s="95"/>
      <c r="D74" s="73"/>
      <c r="E74" s="71"/>
      <c r="F74" s="94"/>
      <c r="G74" s="73"/>
      <c r="H74" s="71"/>
    </row>
    <row r="75" spans="1:8" x14ac:dyDescent="0.25">
      <c r="A75" s="12"/>
      <c r="B75" s="33" t="s">
        <v>418</v>
      </c>
      <c r="C75" s="45"/>
      <c r="D75" s="81">
        <v>46504</v>
      </c>
      <c r="E75" s="33"/>
      <c r="F75" s="80"/>
      <c r="G75" s="115">
        <v>46358</v>
      </c>
      <c r="H75" s="33"/>
    </row>
    <row r="76" spans="1:8" ht="15.75" thickBot="1" x14ac:dyDescent="0.3">
      <c r="A76" s="12"/>
      <c r="B76" s="38" t="s">
        <v>419</v>
      </c>
      <c r="C76" s="116"/>
      <c r="D76" s="117">
        <v>101233</v>
      </c>
      <c r="E76" s="38"/>
      <c r="F76" s="118"/>
      <c r="G76" s="119">
        <v>101133</v>
      </c>
      <c r="H76" s="38"/>
    </row>
    <row r="77" spans="1:8" ht="15.75" thickBot="1" x14ac:dyDescent="0.3">
      <c r="A77" s="12"/>
      <c r="B77" s="120" t="s">
        <v>60</v>
      </c>
      <c r="C77" s="92" t="s">
        <v>362</v>
      </c>
      <c r="D77" s="121">
        <v>196777</v>
      </c>
      <c r="E77" s="33"/>
      <c r="F77" s="91" t="s">
        <v>362</v>
      </c>
      <c r="G77" s="59">
        <v>198170</v>
      </c>
      <c r="H77" s="33"/>
    </row>
    <row r="78" spans="1:8" ht="15.75" thickTop="1" x14ac:dyDescent="0.25">
      <c r="A78" s="12"/>
      <c r="B78" s="38"/>
      <c r="C78" s="122"/>
      <c r="D78" s="122"/>
      <c r="E78" s="38"/>
      <c r="F78" s="123"/>
      <c r="G78" s="122"/>
      <c r="H78" s="38"/>
    </row>
    <row r="79" spans="1:8" x14ac:dyDescent="0.25">
      <c r="A79" s="12"/>
      <c r="B79" s="124" t="s">
        <v>420</v>
      </c>
      <c r="C79" s="46"/>
      <c r="D79" s="46"/>
      <c r="E79" s="33"/>
      <c r="F79" s="33"/>
      <c r="G79" s="46"/>
      <c r="H79" s="33"/>
    </row>
    <row r="80" spans="1:8" x14ac:dyDescent="0.25">
      <c r="A80" s="12"/>
      <c r="B80" s="36" t="s">
        <v>416</v>
      </c>
      <c r="C80" s="135" t="s">
        <v>362</v>
      </c>
      <c r="D80" s="136">
        <v>186</v>
      </c>
      <c r="E80" s="94"/>
      <c r="F80" s="137" t="s">
        <v>362</v>
      </c>
      <c r="G80" s="136">
        <v>186</v>
      </c>
      <c r="H80" s="94"/>
    </row>
    <row r="81" spans="1:29" x14ac:dyDescent="0.25">
      <c r="A81" s="12"/>
      <c r="B81" s="36" t="s">
        <v>421</v>
      </c>
      <c r="C81" s="135"/>
      <c r="D81" s="136"/>
      <c r="E81" s="94"/>
      <c r="F81" s="137"/>
      <c r="G81" s="136"/>
      <c r="H81" s="94"/>
    </row>
    <row r="82" spans="1:29" ht="15.75" thickBot="1" x14ac:dyDescent="0.3">
      <c r="A82" s="12"/>
      <c r="B82" s="120" t="s">
        <v>419</v>
      </c>
      <c r="C82" s="88"/>
      <c r="D82" s="127">
        <v>201</v>
      </c>
      <c r="E82" s="80"/>
      <c r="F82" s="83"/>
      <c r="G82" s="127">
        <v>207</v>
      </c>
      <c r="H82" s="80"/>
    </row>
    <row r="83" spans="1:29" ht="15.75" thickBot="1" x14ac:dyDescent="0.3">
      <c r="A83" s="12"/>
      <c r="B83" s="36" t="s">
        <v>60</v>
      </c>
      <c r="C83" s="128" t="s">
        <v>362</v>
      </c>
      <c r="D83" s="129">
        <v>387</v>
      </c>
      <c r="E83" s="79"/>
      <c r="F83" s="128" t="s">
        <v>362</v>
      </c>
      <c r="G83" s="129">
        <v>393</v>
      </c>
      <c r="H83" s="79"/>
    </row>
    <row r="84" spans="1:29" ht="15.75" thickTop="1" x14ac:dyDescent="0.25">
      <c r="A84" s="12"/>
      <c r="B84" s="106" t="s">
        <v>422</v>
      </c>
      <c r="C84" s="106"/>
      <c r="D84" s="106"/>
      <c r="E84" s="106"/>
      <c r="F84" s="106"/>
      <c r="G84" s="106"/>
      <c r="H84" s="106"/>
      <c r="I84" s="106"/>
      <c r="J84" s="106"/>
      <c r="K84" s="106"/>
      <c r="L84" s="106"/>
      <c r="M84" s="106"/>
      <c r="N84" s="106"/>
      <c r="O84" s="106"/>
      <c r="P84" s="106"/>
      <c r="Q84" s="106"/>
      <c r="R84" s="106"/>
      <c r="S84" s="106"/>
      <c r="T84" s="106"/>
      <c r="U84" s="106"/>
      <c r="V84" s="106"/>
      <c r="W84" s="106"/>
      <c r="X84" s="106"/>
      <c r="Y84" s="106"/>
      <c r="Z84" s="106"/>
      <c r="AA84" s="106"/>
      <c r="AB84" s="106"/>
      <c r="AC84" s="106"/>
    </row>
    <row r="85" spans="1:29" ht="15.75" thickBot="1" x14ac:dyDescent="0.3">
      <c r="A85" s="12"/>
      <c r="B85" s="22"/>
      <c r="C85" s="22"/>
      <c r="D85" s="107" t="s">
        <v>411</v>
      </c>
      <c r="E85" s="107"/>
      <c r="F85" s="107"/>
      <c r="G85" s="107"/>
      <c r="H85" s="107"/>
      <c r="I85" s="22"/>
    </row>
    <row r="86" spans="1:29" x14ac:dyDescent="0.25">
      <c r="A86" s="12"/>
      <c r="B86" s="22"/>
      <c r="C86" s="22"/>
      <c r="D86" s="149" t="s">
        <v>380</v>
      </c>
      <c r="E86" s="149"/>
      <c r="F86" s="138"/>
      <c r="G86" s="149" t="s">
        <v>382</v>
      </c>
      <c r="H86" s="149"/>
      <c r="I86" s="22"/>
    </row>
    <row r="87" spans="1:29" ht="15.75" thickBot="1" x14ac:dyDescent="0.3">
      <c r="A87" s="12"/>
      <c r="B87" s="22"/>
      <c r="C87" s="22"/>
      <c r="D87" s="107" t="s">
        <v>383</v>
      </c>
      <c r="E87" s="107"/>
      <c r="F87" s="22"/>
      <c r="G87" s="107" t="s">
        <v>386</v>
      </c>
      <c r="H87" s="107"/>
      <c r="I87" s="22"/>
    </row>
    <row r="88" spans="1:29" x14ac:dyDescent="0.25">
      <c r="A88" s="12"/>
      <c r="B88" s="22"/>
      <c r="C88" s="22"/>
      <c r="D88" s="138"/>
      <c r="E88" s="139"/>
      <c r="F88" s="22"/>
      <c r="G88" s="138"/>
      <c r="H88" s="139"/>
      <c r="I88" s="22"/>
    </row>
    <row r="89" spans="1:29" x14ac:dyDescent="0.25">
      <c r="A89" s="12"/>
      <c r="B89" s="22"/>
      <c r="C89" s="22"/>
      <c r="D89" s="22"/>
      <c r="E89" s="77"/>
      <c r="F89" s="22"/>
      <c r="G89" s="22"/>
      <c r="H89" s="77"/>
      <c r="I89" s="22"/>
    </row>
    <row r="90" spans="1:29" x14ac:dyDescent="0.25">
      <c r="A90" s="12"/>
      <c r="B90" s="33"/>
      <c r="C90" s="33"/>
      <c r="D90" s="69" t="s">
        <v>412</v>
      </c>
      <c r="E90" s="69"/>
      <c r="F90" s="69"/>
      <c r="G90" s="69"/>
      <c r="H90" s="69"/>
      <c r="I90" s="33"/>
    </row>
    <row r="91" spans="1:29" x14ac:dyDescent="0.25">
      <c r="A91" s="12"/>
      <c r="B91" s="140">
        <v>2012</v>
      </c>
      <c r="C91" s="38"/>
      <c r="D91" s="38"/>
      <c r="E91" s="49"/>
      <c r="F91" s="38"/>
      <c r="G91" s="38"/>
      <c r="H91" s="49"/>
      <c r="I91" s="38"/>
    </row>
    <row r="92" spans="1:29" ht="19.5" x14ac:dyDescent="0.25">
      <c r="A92" s="12"/>
      <c r="B92" s="141" t="s">
        <v>388</v>
      </c>
      <c r="C92" s="142"/>
      <c r="D92" s="142"/>
      <c r="E92" s="143"/>
      <c r="F92" s="142"/>
      <c r="G92" s="142"/>
      <c r="H92" s="143"/>
      <c r="I92" s="142"/>
    </row>
    <row r="93" spans="1:29" x14ac:dyDescent="0.25">
      <c r="A93" s="12"/>
      <c r="B93" s="38" t="s">
        <v>413</v>
      </c>
      <c r="C93" s="38"/>
      <c r="D93" s="38" t="s">
        <v>362</v>
      </c>
      <c r="E93" s="40">
        <v>1252</v>
      </c>
      <c r="F93" s="38"/>
      <c r="G93" s="38" t="s">
        <v>362</v>
      </c>
      <c r="H93" s="40">
        <v>1258</v>
      </c>
      <c r="I93" s="38"/>
    </row>
    <row r="94" spans="1:29" x14ac:dyDescent="0.25">
      <c r="A94" s="12"/>
      <c r="B94" s="33" t="s">
        <v>414</v>
      </c>
      <c r="C94" s="133"/>
      <c r="D94" s="133"/>
      <c r="E94" s="150">
        <v>15719</v>
      </c>
      <c r="F94" s="133"/>
      <c r="G94" s="133"/>
      <c r="H94" s="150">
        <v>15996</v>
      </c>
      <c r="I94" s="133"/>
    </row>
    <row r="95" spans="1:29" x14ac:dyDescent="0.25">
      <c r="A95" s="12"/>
      <c r="B95" s="33" t="s">
        <v>423</v>
      </c>
      <c r="C95" s="133"/>
      <c r="D95" s="133"/>
      <c r="E95" s="150"/>
      <c r="F95" s="133"/>
      <c r="G95" s="133"/>
      <c r="H95" s="150"/>
      <c r="I95" s="133"/>
    </row>
    <row r="96" spans="1:29" x14ac:dyDescent="0.25">
      <c r="A96" s="12"/>
      <c r="B96" s="36" t="s">
        <v>416</v>
      </c>
      <c r="C96" s="71"/>
      <c r="D96" s="71"/>
      <c r="E96" s="75">
        <v>33743</v>
      </c>
      <c r="F96" s="71"/>
      <c r="G96" s="71"/>
      <c r="H96" s="75">
        <v>36024</v>
      </c>
      <c r="I96" s="71"/>
    </row>
    <row r="97" spans="1:29" x14ac:dyDescent="0.25">
      <c r="A97" s="12"/>
      <c r="B97" s="36" t="s">
        <v>424</v>
      </c>
      <c r="C97" s="71"/>
      <c r="D97" s="71"/>
      <c r="E97" s="75"/>
      <c r="F97" s="71"/>
      <c r="G97" s="71"/>
      <c r="H97" s="75"/>
      <c r="I97" s="71"/>
    </row>
    <row r="98" spans="1:29" x14ac:dyDescent="0.25">
      <c r="A98" s="12"/>
      <c r="B98" s="33" t="s">
        <v>418</v>
      </c>
      <c r="C98" s="33"/>
      <c r="D98" s="33"/>
      <c r="E98" s="102">
        <v>49942</v>
      </c>
      <c r="F98" s="33"/>
      <c r="G98" s="33"/>
      <c r="H98" s="102">
        <v>51896</v>
      </c>
      <c r="I98" s="33"/>
    </row>
    <row r="99" spans="1:29" ht="15.75" thickBot="1" x14ac:dyDescent="0.3">
      <c r="A99" s="12"/>
      <c r="B99" s="38" t="s">
        <v>419</v>
      </c>
      <c r="C99" s="38"/>
      <c r="D99" s="103"/>
      <c r="E99" s="104">
        <v>85982</v>
      </c>
      <c r="F99" s="38"/>
      <c r="G99" s="103"/>
      <c r="H99" s="104">
        <v>88927</v>
      </c>
      <c r="I99" s="38"/>
    </row>
    <row r="100" spans="1:29" ht="15.75" thickBot="1" x14ac:dyDescent="0.3">
      <c r="A100" s="12"/>
      <c r="B100" s="33"/>
      <c r="C100" s="33"/>
      <c r="D100" s="58" t="s">
        <v>362</v>
      </c>
      <c r="E100" s="60">
        <v>186638</v>
      </c>
      <c r="F100" s="33"/>
      <c r="G100" s="58" t="s">
        <v>362</v>
      </c>
      <c r="H100" s="60">
        <v>194101</v>
      </c>
      <c r="I100" s="33"/>
    </row>
    <row r="101" spans="1:29" ht="15.75" thickTop="1" x14ac:dyDescent="0.25">
      <c r="A101" s="12"/>
      <c r="B101" s="38"/>
      <c r="C101" s="38"/>
      <c r="D101" s="123"/>
      <c r="E101" s="122"/>
      <c r="F101" s="38"/>
      <c r="G101" s="123"/>
      <c r="H101" s="122"/>
      <c r="I101" s="38"/>
    </row>
    <row r="102" spans="1:29" x14ac:dyDescent="0.25">
      <c r="A102" s="12"/>
      <c r="B102" s="120" t="s">
        <v>420</v>
      </c>
      <c r="C102" s="33"/>
      <c r="D102" s="120"/>
      <c r="E102" s="46"/>
      <c r="F102" s="33"/>
      <c r="G102" s="33"/>
      <c r="H102" s="46"/>
      <c r="I102" s="33"/>
    </row>
    <row r="103" spans="1:29" x14ac:dyDescent="0.25">
      <c r="A103" s="12"/>
      <c r="B103" s="36" t="s">
        <v>416</v>
      </c>
      <c r="C103" s="71"/>
      <c r="D103" s="151" t="s">
        <v>362</v>
      </c>
      <c r="E103" s="152">
        <v>217</v>
      </c>
      <c r="F103" s="71"/>
      <c r="G103" s="151" t="s">
        <v>362</v>
      </c>
      <c r="H103" s="152">
        <v>217</v>
      </c>
      <c r="I103" s="71"/>
    </row>
    <row r="104" spans="1:29" x14ac:dyDescent="0.25">
      <c r="A104" s="12"/>
      <c r="B104" s="36" t="s">
        <v>425</v>
      </c>
      <c r="C104" s="71"/>
      <c r="D104" s="151"/>
      <c r="E104" s="152"/>
      <c r="F104" s="71"/>
      <c r="G104" s="151"/>
      <c r="H104" s="152"/>
      <c r="I104" s="71"/>
    </row>
    <row r="105" spans="1:29" ht="15.75" thickBot="1" x14ac:dyDescent="0.3">
      <c r="A105" s="12"/>
      <c r="B105" s="120" t="s">
        <v>419</v>
      </c>
      <c r="C105" s="33"/>
      <c r="D105" s="145"/>
      <c r="E105" s="146">
        <v>291</v>
      </c>
      <c r="F105" s="33"/>
      <c r="G105" s="145"/>
      <c r="H105" s="146">
        <v>299</v>
      </c>
      <c r="I105" s="33"/>
    </row>
    <row r="106" spans="1:29" ht="15.75" thickBot="1" x14ac:dyDescent="0.3">
      <c r="A106" s="12"/>
      <c r="B106" s="36" t="s">
        <v>60</v>
      </c>
      <c r="C106" s="38"/>
      <c r="D106" s="147" t="s">
        <v>362</v>
      </c>
      <c r="E106" s="148">
        <v>508</v>
      </c>
      <c r="F106" s="38"/>
      <c r="G106" s="147" t="s">
        <v>362</v>
      </c>
      <c r="H106" s="148">
        <v>516</v>
      </c>
      <c r="I106" s="38"/>
    </row>
    <row r="107" spans="1:29" ht="15.75" thickTop="1" x14ac:dyDescent="0.25">
      <c r="A107" s="12"/>
      <c r="B107" s="19"/>
      <c r="C107" s="19"/>
      <c r="D107" s="19"/>
      <c r="E107" s="19"/>
      <c r="F107" s="19"/>
      <c r="G107" s="19"/>
      <c r="H107" s="19"/>
      <c r="I107" s="19"/>
      <c r="J107" s="19"/>
      <c r="K107" s="19"/>
      <c r="L107" s="19"/>
      <c r="M107" s="19"/>
      <c r="N107" s="19"/>
      <c r="O107" s="19"/>
      <c r="P107" s="19"/>
      <c r="Q107" s="19"/>
      <c r="R107" s="19"/>
      <c r="S107" s="19"/>
      <c r="T107" s="19"/>
      <c r="U107" s="19"/>
      <c r="V107" s="19"/>
      <c r="W107" s="19"/>
      <c r="X107" s="19"/>
      <c r="Y107" s="19"/>
      <c r="Z107" s="19"/>
      <c r="AA107" s="19"/>
      <c r="AB107" s="19"/>
      <c r="AC107" s="19"/>
    </row>
    <row r="108" spans="1:29" x14ac:dyDescent="0.25">
      <c r="A108" s="12"/>
      <c r="B108" s="19" t="s">
        <v>426</v>
      </c>
      <c r="C108" s="19"/>
      <c r="D108" s="19"/>
      <c r="E108" s="19"/>
      <c r="F108" s="19"/>
      <c r="G108" s="19"/>
      <c r="H108" s="19"/>
      <c r="I108" s="19"/>
      <c r="J108" s="19"/>
      <c r="K108" s="19"/>
      <c r="L108" s="19"/>
      <c r="M108" s="19"/>
      <c r="N108" s="19"/>
      <c r="O108" s="19"/>
      <c r="P108" s="19"/>
      <c r="Q108" s="19"/>
      <c r="R108" s="19"/>
      <c r="S108" s="19"/>
      <c r="T108" s="19"/>
      <c r="U108" s="19"/>
      <c r="V108" s="19"/>
      <c r="W108" s="19"/>
      <c r="X108" s="19"/>
      <c r="Y108" s="19"/>
      <c r="Z108" s="19"/>
      <c r="AA108" s="19"/>
      <c r="AB108" s="19"/>
      <c r="AC108" s="19"/>
    </row>
    <row r="109" spans="1:29" x14ac:dyDescent="0.25">
      <c r="A109" s="12"/>
      <c r="B109" s="19" t="s">
        <v>427</v>
      </c>
      <c r="C109" s="19"/>
      <c r="D109" s="19"/>
      <c r="E109" s="19"/>
      <c r="F109" s="19"/>
      <c r="G109" s="19"/>
      <c r="H109" s="19"/>
      <c r="I109" s="19"/>
      <c r="J109" s="19"/>
      <c r="K109" s="19"/>
      <c r="L109" s="19"/>
      <c r="M109" s="19"/>
      <c r="N109" s="19"/>
      <c r="O109" s="19"/>
      <c r="P109" s="19"/>
      <c r="Q109" s="19"/>
      <c r="R109" s="19"/>
      <c r="S109" s="19"/>
      <c r="T109" s="19"/>
      <c r="U109" s="19"/>
      <c r="V109" s="19"/>
      <c r="W109" s="19"/>
      <c r="X109" s="19"/>
      <c r="Y109" s="19"/>
      <c r="Z109" s="19"/>
      <c r="AA109" s="19"/>
      <c r="AB109" s="19"/>
      <c r="AC109" s="19"/>
    </row>
    <row r="110" spans="1:29" x14ac:dyDescent="0.25">
      <c r="A110" s="12"/>
      <c r="B110" s="19" t="s">
        <v>428</v>
      </c>
      <c r="C110" s="19"/>
      <c r="D110" s="19"/>
      <c r="E110" s="19"/>
      <c r="F110" s="19"/>
      <c r="G110" s="19"/>
      <c r="H110" s="19"/>
      <c r="I110" s="19"/>
      <c r="J110" s="19"/>
      <c r="K110" s="19"/>
      <c r="L110" s="19"/>
      <c r="M110" s="19"/>
      <c r="N110" s="19"/>
      <c r="O110" s="19"/>
      <c r="P110" s="19"/>
      <c r="Q110" s="19"/>
      <c r="R110" s="19"/>
      <c r="S110" s="19"/>
      <c r="T110" s="19"/>
      <c r="U110" s="19"/>
      <c r="V110" s="19"/>
      <c r="W110" s="19"/>
      <c r="X110" s="19"/>
      <c r="Y110" s="19"/>
      <c r="Z110" s="19"/>
      <c r="AA110" s="19"/>
      <c r="AB110" s="19"/>
      <c r="AC110" s="19"/>
    </row>
    <row r="111" spans="1:29" ht="15.75" thickBot="1" x14ac:dyDescent="0.3">
      <c r="A111" s="12"/>
      <c r="B111" s="153"/>
      <c r="C111" s="154"/>
      <c r="D111" s="175" t="s">
        <v>429</v>
      </c>
      <c r="E111" s="175"/>
      <c r="F111" s="175"/>
      <c r="G111" s="175"/>
      <c r="H111" s="175"/>
      <c r="I111" s="175"/>
      <c r="J111" s="175"/>
      <c r="K111" s="175"/>
      <c r="L111" s="175"/>
      <c r="M111" s="175"/>
      <c r="N111" s="175"/>
      <c r="O111" s="154"/>
      <c r="P111" s="156"/>
      <c r="Q111" s="157"/>
      <c r="R111" s="154"/>
      <c r="S111" s="156"/>
      <c r="T111" s="157"/>
      <c r="U111" s="154"/>
    </row>
    <row r="112" spans="1:29" ht="15.75" thickBot="1" x14ac:dyDescent="0.3">
      <c r="A112" s="12"/>
      <c r="B112" s="153"/>
      <c r="C112" s="154"/>
      <c r="D112" s="176" t="s">
        <v>430</v>
      </c>
      <c r="E112" s="176"/>
      <c r="F112" s="176"/>
      <c r="G112" s="176"/>
      <c r="H112" s="176"/>
      <c r="I112" s="154"/>
      <c r="J112" s="176" t="s">
        <v>431</v>
      </c>
      <c r="K112" s="176"/>
      <c r="L112" s="176"/>
      <c r="M112" s="176"/>
      <c r="N112" s="176"/>
      <c r="O112" s="154"/>
      <c r="P112" s="175" t="s">
        <v>60</v>
      </c>
      <c r="Q112" s="175"/>
      <c r="R112" s="175"/>
      <c r="S112" s="175"/>
      <c r="T112" s="175"/>
      <c r="U112" s="154"/>
    </row>
    <row r="113" spans="1:21" x14ac:dyDescent="0.25">
      <c r="A113" s="12"/>
      <c r="B113" s="153"/>
      <c r="C113" s="154"/>
      <c r="D113" s="158"/>
      <c r="E113" s="159"/>
      <c r="F113" s="154"/>
      <c r="G113" s="177" t="s">
        <v>379</v>
      </c>
      <c r="H113" s="177"/>
      <c r="I113" s="154"/>
      <c r="J113" s="158"/>
      <c r="K113" s="159"/>
      <c r="L113" s="158"/>
      <c r="M113" s="177" t="s">
        <v>379</v>
      </c>
      <c r="N113" s="177"/>
      <c r="O113" s="154"/>
      <c r="P113" s="158"/>
      <c r="Q113" s="159"/>
      <c r="R113" s="154"/>
      <c r="S113" s="158"/>
      <c r="T113" s="159"/>
      <c r="U113" s="154"/>
    </row>
    <row r="114" spans="1:21" x14ac:dyDescent="0.25">
      <c r="A114" s="12"/>
      <c r="B114" s="153"/>
      <c r="C114" s="154"/>
      <c r="D114" s="178" t="s">
        <v>382</v>
      </c>
      <c r="E114" s="178"/>
      <c r="F114" s="154"/>
      <c r="G114" s="178" t="s">
        <v>381</v>
      </c>
      <c r="H114" s="178"/>
      <c r="I114" s="154"/>
      <c r="J114" s="178" t="s">
        <v>382</v>
      </c>
      <c r="K114" s="178"/>
      <c r="L114" s="155"/>
      <c r="M114" s="178" t="s">
        <v>381</v>
      </c>
      <c r="N114" s="178"/>
      <c r="O114" s="154"/>
      <c r="P114" s="178" t="s">
        <v>382</v>
      </c>
      <c r="Q114" s="178"/>
      <c r="R114" s="154"/>
      <c r="S114" s="178" t="s">
        <v>381</v>
      </c>
      <c r="T114" s="178"/>
      <c r="U114" s="154"/>
    </row>
    <row r="115" spans="1:21" ht="15.75" thickBot="1" x14ac:dyDescent="0.3">
      <c r="A115" s="12"/>
      <c r="B115" s="153"/>
      <c r="C115" s="154"/>
      <c r="D115" s="175" t="s">
        <v>386</v>
      </c>
      <c r="E115" s="175"/>
      <c r="F115" s="154"/>
      <c r="G115" s="175" t="s">
        <v>432</v>
      </c>
      <c r="H115" s="175"/>
      <c r="I115" s="154"/>
      <c r="J115" s="175" t="s">
        <v>386</v>
      </c>
      <c r="K115" s="175"/>
      <c r="L115" s="155"/>
      <c r="M115" s="175" t="s">
        <v>432</v>
      </c>
      <c r="N115" s="175"/>
      <c r="O115" s="154"/>
      <c r="P115" s="175" t="s">
        <v>386</v>
      </c>
      <c r="Q115" s="175"/>
      <c r="R115" s="154"/>
      <c r="S115" s="175" t="s">
        <v>433</v>
      </c>
      <c r="T115" s="175"/>
      <c r="U115" s="154"/>
    </row>
    <row r="116" spans="1:21" x14ac:dyDescent="0.25">
      <c r="A116" s="12"/>
      <c r="B116" s="23"/>
      <c r="C116" s="23"/>
      <c r="D116" s="31"/>
      <c r="E116" s="32"/>
      <c r="F116" s="23"/>
      <c r="G116" s="31"/>
      <c r="H116" s="32"/>
      <c r="I116" s="23"/>
      <c r="J116" s="31"/>
      <c r="K116" s="32"/>
      <c r="L116" s="23"/>
      <c r="M116" s="31"/>
      <c r="N116" s="32"/>
      <c r="O116" s="23"/>
      <c r="P116" s="31"/>
      <c r="Q116" s="32"/>
      <c r="R116" s="23"/>
      <c r="S116" s="31"/>
      <c r="T116" s="32"/>
      <c r="U116" s="23"/>
    </row>
    <row r="117" spans="1:21" x14ac:dyDescent="0.25">
      <c r="A117" s="12"/>
      <c r="B117" s="161"/>
      <c r="C117" s="162"/>
      <c r="D117" s="179" t="s">
        <v>412</v>
      </c>
      <c r="E117" s="179"/>
      <c r="F117" s="179"/>
      <c r="G117" s="179"/>
      <c r="H117" s="179"/>
      <c r="I117" s="179"/>
      <c r="J117" s="179"/>
      <c r="K117" s="179"/>
      <c r="L117" s="179"/>
      <c r="M117" s="179"/>
      <c r="N117" s="179"/>
      <c r="O117" s="179"/>
      <c r="P117" s="179"/>
      <c r="Q117" s="179"/>
      <c r="R117" s="179"/>
      <c r="S117" s="179"/>
      <c r="T117" s="179"/>
      <c r="U117" s="162"/>
    </row>
    <row r="118" spans="1:21" x14ac:dyDescent="0.25">
      <c r="A118" s="12"/>
      <c r="B118" s="164" t="s">
        <v>434</v>
      </c>
      <c r="C118" s="165"/>
      <c r="D118" s="166"/>
      <c r="E118" s="167"/>
      <c r="F118" s="165"/>
      <c r="G118" s="166"/>
      <c r="H118" s="167"/>
      <c r="I118" s="165"/>
      <c r="J118" s="166"/>
      <c r="K118" s="167"/>
      <c r="L118" s="166"/>
      <c r="M118" s="166"/>
      <c r="N118" s="167"/>
      <c r="O118" s="165"/>
      <c r="P118" s="166"/>
      <c r="Q118" s="167"/>
      <c r="R118" s="165"/>
      <c r="S118" s="166"/>
      <c r="T118" s="167"/>
      <c r="U118" s="165"/>
    </row>
    <row r="119" spans="1:21" x14ac:dyDescent="0.25">
      <c r="A119" s="12"/>
      <c r="B119" s="161" t="s">
        <v>435</v>
      </c>
      <c r="C119" s="162"/>
      <c r="D119" s="161"/>
      <c r="E119" s="168"/>
      <c r="F119" s="162"/>
      <c r="G119" s="161"/>
      <c r="H119" s="168"/>
      <c r="I119" s="162"/>
      <c r="J119" s="161"/>
      <c r="K119" s="168"/>
      <c r="L119" s="161"/>
      <c r="M119" s="161"/>
      <c r="N119" s="168"/>
      <c r="O119" s="162"/>
      <c r="P119" s="161"/>
      <c r="Q119" s="168"/>
      <c r="R119" s="162"/>
      <c r="S119" s="161"/>
      <c r="T119" s="168"/>
      <c r="U119" s="162"/>
    </row>
    <row r="120" spans="1:21" x14ac:dyDescent="0.25">
      <c r="A120" s="12"/>
      <c r="B120" s="169" t="s">
        <v>436</v>
      </c>
      <c r="C120" s="180"/>
      <c r="D120" s="181" t="s">
        <v>362</v>
      </c>
      <c r="E120" s="182">
        <v>4921</v>
      </c>
      <c r="F120" s="180"/>
      <c r="G120" s="183" t="s">
        <v>362</v>
      </c>
      <c r="H120" s="183">
        <v>-79</v>
      </c>
      <c r="I120" s="180"/>
      <c r="J120" s="183" t="s">
        <v>362</v>
      </c>
      <c r="K120" s="183" t="s">
        <v>391</v>
      </c>
      <c r="L120" s="183"/>
      <c r="M120" s="183" t="s">
        <v>362</v>
      </c>
      <c r="N120" s="183" t="s">
        <v>391</v>
      </c>
      <c r="O120" s="180"/>
      <c r="P120" s="184" t="s">
        <v>362</v>
      </c>
      <c r="Q120" s="182">
        <v>4921</v>
      </c>
      <c r="R120" s="180"/>
      <c r="S120" s="183" t="s">
        <v>362</v>
      </c>
      <c r="T120" s="183">
        <v>-79</v>
      </c>
      <c r="U120" s="180"/>
    </row>
    <row r="121" spans="1:21" x14ac:dyDescent="0.25">
      <c r="A121" s="12"/>
      <c r="B121" s="169" t="s">
        <v>437</v>
      </c>
      <c r="C121" s="180"/>
      <c r="D121" s="181"/>
      <c r="E121" s="182"/>
      <c r="F121" s="180"/>
      <c r="G121" s="183"/>
      <c r="H121" s="183"/>
      <c r="I121" s="180"/>
      <c r="J121" s="183"/>
      <c r="K121" s="183"/>
      <c r="L121" s="183"/>
      <c r="M121" s="183"/>
      <c r="N121" s="183"/>
      <c r="O121" s="180"/>
      <c r="P121" s="184"/>
      <c r="Q121" s="182"/>
      <c r="R121" s="180"/>
      <c r="S121" s="183"/>
      <c r="T121" s="183"/>
      <c r="U121" s="180"/>
    </row>
    <row r="122" spans="1:21" x14ac:dyDescent="0.25">
      <c r="A122" s="12"/>
      <c r="B122" s="170" t="s">
        <v>438</v>
      </c>
      <c r="C122" s="185"/>
      <c r="D122" s="186"/>
      <c r="E122" s="187">
        <v>24846</v>
      </c>
      <c r="F122" s="185"/>
      <c r="G122" s="188"/>
      <c r="H122" s="188">
        <v>-841</v>
      </c>
      <c r="I122" s="185"/>
      <c r="J122" s="188"/>
      <c r="K122" s="188" t="s">
        <v>391</v>
      </c>
      <c r="L122" s="188"/>
      <c r="M122" s="188"/>
      <c r="N122" s="188" t="s">
        <v>391</v>
      </c>
      <c r="O122" s="185"/>
      <c r="P122" s="189"/>
      <c r="Q122" s="187">
        <v>24846</v>
      </c>
      <c r="R122" s="185"/>
      <c r="S122" s="188"/>
      <c r="T122" s="188">
        <v>-841</v>
      </c>
      <c r="U122" s="185"/>
    </row>
    <row r="123" spans="1:21" x14ac:dyDescent="0.25">
      <c r="A123" s="12"/>
      <c r="B123" s="170" t="s">
        <v>439</v>
      </c>
      <c r="C123" s="185"/>
      <c r="D123" s="186"/>
      <c r="E123" s="187"/>
      <c r="F123" s="185"/>
      <c r="G123" s="188"/>
      <c r="H123" s="188"/>
      <c r="I123" s="185"/>
      <c r="J123" s="188"/>
      <c r="K123" s="188"/>
      <c r="L123" s="188"/>
      <c r="M123" s="188"/>
      <c r="N123" s="188"/>
      <c r="O123" s="185"/>
      <c r="P123" s="189"/>
      <c r="Q123" s="187"/>
      <c r="R123" s="185"/>
      <c r="S123" s="188"/>
      <c r="T123" s="188"/>
      <c r="U123" s="185"/>
    </row>
    <row r="124" spans="1:21" x14ac:dyDescent="0.25">
      <c r="A124" s="12"/>
      <c r="B124" s="169" t="s">
        <v>440</v>
      </c>
      <c r="C124" s="180"/>
      <c r="D124" s="181"/>
      <c r="E124" s="190">
        <v>26530</v>
      </c>
      <c r="F124" s="180"/>
      <c r="G124" s="183"/>
      <c r="H124" s="183">
        <v>-763</v>
      </c>
      <c r="I124" s="180"/>
      <c r="J124" s="183"/>
      <c r="K124" s="183" t="s">
        <v>391</v>
      </c>
      <c r="L124" s="183"/>
      <c r="M124" s="183"/>
      <c r="N124" s="183" t="s">
        <v>391</v>
      </c>
      <c r="O124" s="180"/>
      <c r="P124" s="184"/>
      <c r="Q124" s="190">
        <v>26530</v>
      </c>
      <c r="R124" s="180"/>
      <c r="S124" s="183"/>
      <c r="T124" s="183">
        <v>-763</v>
      </c>
      <c r="U124" s="180"/>
    </row>
    <row r="125" spans="1:21" x14ac:dyDescent="0.25">
      <c r="A125" s="12"/>
      <c r="B125" s="169" t="s">
        <v>441</v>
      </c>
      <c r="C125" s="180"/>
      <c r="D125" s="181"/>
      <c r="E125" s="190"/>
      <c r="F125" s="180"/>
      <c r="G125" s="183"/>
      <c r="H125" s="183"/>
      <c r="I125" s="180"/>
      <c r="J125" s="183"/>
      <c r="K125" s="183"/>
      <c r="L125" s="183"/>
      <c r="M125" s="183"/>
      <c r="N125" s="183"/>
      <c r="O125" s="180"/>
      <c r="P125" s="184"/>
      <c r="Q125" s="190"/>
      <c r="R125" s="180"/>
      <c r="S125" s="183"/>
      <c r="T125" s="183"/>
      <c r="U125" s="180"/>
    </row>
    <row r="126" spans="1:21" x14ac:dyDescent="0.25">
      <c r="A126" s="12"/>
      <c r="B126" s="170" t="s">
        <v>395</v>
      </c>
      <c r="C126" s="162"/>
      <c r="D126" s="161"/>
      <c r="E126" s="171">
        <v>2959</v>
      </c>
      <c r="F126" s="162"/>
      <c r="G126" s="172"/>
      <c r="H126" s="172">
        <v>-41</v>
      </c>
      <c r="I126" s="162"/>
      <c r="J126" s="172"/>
      <c r="K126" s="172" t="s">
        <v>391</v>
      </c>
      <c r="L126" s="172"/>
      <c r="M126" s="172"/>
      <c r="N126" s="172" t="s">
        <v>391</v>
      </c>
      <c r="O126" s="162"/>
      <c r="P126" s="173"/>
      <c r="Q126" s="171">
        <v>2959</v>
      </c>
      <c r="R126" s="162"/>
      <c r="S126" s="172"/>
      <c r="T126" s="172">
        <v>-41</v>
      </c>
      <c r="U126" s="162"/>
    </row>
    <row r="127" spans="1:21" x14ac:dyDescent="0.25">
      <c r="A127" s="12"/>
      <c r="B127" s="169" t="s">
        <v>442</v>
      </c>
      <c r="C127" s="180"/>
      <c r="D127" s="181"/>
      <c r="E127" s="182">
        <v>19209</v>
      </c>
      <c r="F127" s="180"/>
      <c r="G127" s="183"/>
      <c r="H127" s="183">
        <v>-871</v>
      </c>
      <c r="I127" s="180"/>
      <c r="J127" s="183"/>
      <c r="K127" s="183">
        <v>375</v>
      </c>
      <c r="L127" s="183"/>
      <c r="M127" s="183"/>
      <c r="N127" s="183">
        <v>-39</v>
      </c>
      <c r="O127" s="180"/>
      <c r="P127" s="184"/>
      <c r="Q127" s="182">
        <v>19584</v>
      </c>
      <c r="R127" s="180"/>
      <c r="S127" s="183"/>
      <c r="T127" s="183">
        <v>-910</v>
      </c>
      <c r="U127" s="180"/>
    </row>
    <row r="128" spans="1:21" x14ac:dyDescent="0.25">
      <c r="A128" s="12"/>
      <c r="B128" s="169" t="s">
        <v>443</v>
      </c>
      <c r="C128" s="180"/>
      <c r="D128" s="181"/>
      <c r="E128" s="182"/>
      <c r="F128" s="180"/>
      <c r="G128" s="183"/>
      <c r="H128" s="183"/>
      <c r="I128" s="180"/>
      <c r="J128" s="183"/>
      <c r="K128" s="183"/>
      <c r="L128" s="183"/>
      <c r="M128" s="183"/>
      <c r="N128" s="183"/>
      <c r="O128" s="180"/>
      <c r="P128" s="184"/>
      <c r="Q128" s="182"/>
      <c r="R128" s="180"/>
      <c r="S128" s="183"/>
      <c r="T128" s="183"/>
      <c r="U128" s="180"/>
    </row>
    <row r="129" spans="1:29" x14ac:dyDescent="0.25">
      <c r="A129" s="12"/>
      <c r="B129" s="170" t="s">
        <v>444</v>
      </c>
      <c r="C129" s="185"/>
      <c r="D129" s="186"/>
      <c r="E129" s="188" t="s">
        <v>391</v>
      </c>
      <c r="F129" s="185"/>
      <c r="G129" s="188"/>
      <c r="H129" s="188" t="s">
        <v>391</v>
      </c>
      <c r="I129" s="185"/>
      <c r="J129" s="188"/>
      <c r="K129" s="188">
        <v>582</v>
      </c>
      <c r="L129" s="188"/>
      <c r="M129" s="188"/>
      <c r="N129" s="188">
        <v>-993</v>
      </c>
      <c r="O129" s="185"/>
      <c r="P129" s="189"/>
      <c r="Q129" s="188">
        <v>582</v>
      </c>
      <c r="R129" s="185"/>
      <c r="S129" s="188"/>
      <c r="T129" s="188">
        <v>-993</v>
      </c>
      <c r="U129" s="185"/>
    </row>
    <row r="130" spans="1:29" ht="15.75" thickBot="1" x14ac:dyDescent="0.3">
      <c r="A130" s="12"/>
      <c r="B130" s="170" t="s">
        <v>445</v>
      </c>
      <c r="C130" s="185"/>
      <c r="D130" s="191"/>
      <c r="E130" s="192"/>
      <c r="F130" s="185"/>
      <c r="G130" s="192"/>
      <c r="H130" s="192"/>
      <c r="I130" s="185"/>
      <c r="J130" s="192"/>
      <c r="K130" s="192"/>
      <c r="L130" s="188"/>
      <c r="M130" s="192"/>
      <c r="N130" s="192"/>
      <c r="O130" s="185"/>
      <c r="P130" s="193"/>
      <c r="Q130" s="192"/>
      <c r="R130" s="185"/>
      <c r="S130" s="192"/>
      <c r="T130" s="192"/>
      <c r="U130" s="185"/>
    </row>
    <row r="131" spans="1:29" x14ac:dyDescent="0.25">
      <c r="A131" s="12"/>
      <c r="B131" s="166" t="s">
        <v>446</v>
      </c>
      <c r="C131" s="180"/>
      <c r="D131" s="194" t="s">
        <v>362</v>
      </c>
      <c r="E131" s="196">
        <v>78465</v>
      </c>
      <c r="F131" s="180"/>
      <c r="G131" s="198" t="s">
        <v>362</v>
      </c>
      <c r="H131" s="200">
        <v>-2595</v>
      </c>
      <c r="I131" s="180"/>
      <c r="J131" s="198" t="s">
        <v>362</v>
      </c>
      <c r="K131" s="198">
        <v>957</v>
      </c>
      <c r="L131" s="183"/>
      <c r="M131" s="198" t="s">
        <v>362</v>
      </c>
      <c r="N131" s="200">
        <v>-1032</v>
      </c>
      <c r="O131" s="180"/>
      <c r="P131" s="202" t="s">
        <v>362</v>
      </c>
      <c r="Q131" s="196">
        <v>79422</v>
      </c>
      <c r="R131" s="180"/>
      <c r="S131" s="198" t="s">
        <v>362</v>
      </c>
      <c r="T131" s="200">
        <v>-3627</v>
      </c>
      <c r="U131" s="180"/>
    </row>
    <row r="132" spans="1:29" ht="15.75" thickBot="1" x14ac:dyDescent="0.3">
      <c r="A132" s="12"/>
      <c r="B132" s="166" t="s">
        <v>447</v>
      </c>
      <c r="C132" s="180"/>
      <c r="D132" s="195"/>
      <c r="E132" s="197"/>
      <c r="F132" s="180"/>
      <c r="G132" s="199"/>
      <c r="H132" s="201"/>
      <c r="I132" s="180"/>
      <c r="J132" s="199"/>
      <c r="K132" s="199"/>
      <c r="L132" s="183"/>
      <c r="M132" s="199"/>
      <c r="N132" s="201"/>
      <c r="O132" s="180"/>
      <c r="P132" s="203"/>
      <c r="Q132" s="197"/>
      <c r="R132" s="180"/>
      <c r="S132" s="199"/>
      <c r="T132" s="201"/>
      <c r="U132" s="180"/>
    </row>
    <row r="133" spans="1:29" ht="15.75" thickTop="1" x14ac:dyDescent="0.25">
      <c r="A133" s="12"/>
      <c r="B133" s="100"/>
      <c r="C133" s="100"/>
      <c r="D133" s="100"/>
      <c r="E133" s="100"/>
      <c r="F133" s="100"/>
      <c r="G133" s="100"/>
      <c r="H133" s="100"/>
      <c r="I133" s="100"/>
      <c r="J133" s="100"/>
      <c r="K133" s="100"/>
      <c r="L133" s="100"/>
      <c r="M133" s="100"/>
      <c r="N133" s="100"/>
      <c r="O133" s="100"/>
      <c r="P133" s="100"/>
      <c r="Q133" s="100"/>
      <c r="R133" s="100"/>
      <c r="S133" s="100"/>
      <c r="T133" s="100"/>
      <c r="U133" s="100"/>
    </row>
    <row r="134" spans="1:29" x14ac:dyDescent="0.25">
      <c r="A134" s="12"/>
      <c r="B134" s="164" t="s">
        <v>448</v>
      </c>
      <c r="C134" s="37"/>
      <c r="D134" s="166"/>
      <c r="E134" s="167"/>
      <c r="F134" s="37"/>
      <c r="G134" s="166"/>
      <c r="H134" s="167"/>
      <c r="I134" s="37"/>
      <c r="J134" s="166"/>
      <c r="K134" s="167"/>
      <c r="L134" s="37"/>
      <c r="M134" s="166"/>
      <c r="N134" s="167"/>
      <c r="O134" s="37"/>
      <c r="P134" s="166"/>
      <c r="Q134" s="167"/>
      <c r="R134" s="37"/>
      <c r="S134" s="166"/>
      <c r="T134" s="167"/>
      <c r="U134" s="37"/>
    </row>
    <row r="135" spans="1:29" x14ac:dyDescent="0.25">
      <c r="A135" s="12"/>
      <c r="B135" s="161" t="s">
        <v>435</v>
      </c>
      <c r="C135" s="34"/>
      <c r="D135" s="161"/>
      <c r="E135" s="168"/>
      <c r="F135" s="34"/>
      <c r="G135" s="161"/>
      <c r="H135" s="168"/>
      <c r="I135" s="34"/>
      <c r="J135" s="161"/>
      <c r="K135" s="168"/>
      <c r="L135" s="34"/>
      <c r="M135" s="161"/>
      <c r="N135" s="168"/>
      <c r="O135" s="34"/>
      <c r="P135" s="161"/>
      <c r="Q135" s="168"/>
      <c r="R135" s="34"/>
      <c r="S135" s="161"/>
      <c r="T135" s="168"/>
      <c r="U135" s="34"/>
    </row>
    <row r="136" spans="1:29" x14ac:dyDescent="0.25">
      <c r="A136" s="12"/>
      <c r="B136" s="169" t="s">
        <v>438</v>
      </c>
      <c r="C136" s="70"/>
      <c r="D136" s="206" t="s">
        <v>362</v>
      </c>
      <c r="E136" s="206">
        <v>1</v>
      </c>
      <c r="F136" s="70"/>
      <c r="G136" s="206" t="s">
        <v>362</v>
      </c>
      <c r="H136" s="206" t="s">
        <v>391</v>
      </c>
      <c r="I136" s="70"/>
      <c r="J136" s="206" t="s">
        <v>362</v>
      </c>
      <c r="K136" s="206" t="s">
        <v>391</v>
      </c>
      <c r="L136" s="70"/>
      <c r="M136" s="206" t="s">
        <v>362</v>
      </c>
      <c r="N136" s="206" t="s">
        <v>391</v>
      </c>
      <c r="O136" s="70"/>
      <c r="P136" s="206" t="s">
        <v>362</v>
      </c>
      <c r="Q136" s="206">
        <v>1</v>
      </c>
      <c r="R136" s="70"/>
      <c r="S136" s="206" t="s">
        <v>362</v>
      </c>
      <c r="T136" s="206" t="s">
        <v>391</v>
      </c>
      <c r="U136" s="70"/>
    </row>
    <row r="137" spans="1:29" x14ac:dyDescent="0.25">
      <c r="A137" s="12"/>
      <c r="B137" s="169" t="s">
        <v>439</v>
      </c>
      <c r="C137" s="70"/>
      <c r="D137" s="206"/>
      <c r="E137" s="206"/>
      <c r="F137" s="70"/>
      <c r="G137" s="206"/>
      <c r="H137" s="206"/>
      <c r="I137" s="70"/>
      <c r="J137" s="206"/>
      <c r="K137" s="206"/>
      <c r="L137" s="70"/>
      <c r="M137" s="206"/>
      <c r="N137" s="206"/>
      <c r="O137" s="70"/>
      <c r="P137" s="206"/>
      <c r="Q137" s="206"/>
      <c r="R137" s="70"/>
      <c r="S137" s="206"/>
      <c r="T137" s="206"/>
      <c r="U137" s="70"/>
    </row>
    <row r="138" spans="1:29" x14ac:dyDescent="0.25">
      <c r="A138" s="12"/>
      <c r="B138" s="207" t="s">
        <v>442</v>
      </c>
      <c r="C138" s="207"/>
      <c r="D138" s="208"/>
      <c r="E138" s="208">
        <v>949</v>
      </c>
      <c r="F138" s="209"/>
      <c r="G138" s="208"/>
      <c r="H138" s="208">
        <v>-5</v>
      </c>
      <c r="I138" s="209"/>
      <c r="J138" s="208"/>
      <c r="K138" s="208" t="s">
        <v>391</v>
      </c>
      <c r="L138" s="209"/>
      <c r="M138" s="208"/>
      <c r="N138" s="208" t="s">
        <v>391</v>
      </c>
      <c r="O138" s="209"/>
      <c r="P138" s="208"/>
      <c r="Q138" s="208">
        <v>949</v>
      </c>
      <c r="R138" s="209"/>
      <c r="S138" s="208"/>
      <c r="T138" s="208">
        <v>-5</v>
      </c>
      <c r="U138" s="209"/>
    </row>
    <row r="139" spans="1:29" x14ac:dyDescent="0.25">
      <c r="A139" s="12"/>
      <c r="B139" s="207" t="s">
        <v>443</v>
      </c>
      <c r="C139" s="207"/>
      <c r="D139" s="208"/>
      <c r="E139" s="208"/>
      <c r="F139" s="209"/>
      <c r="G139" s="208"/>
      <c r="H139" s="208"/>
      <c r="I139" s="209"/>
      <c r="J139" s="208"/>
      <c r="K139" s="208"/>
      <c r="L139" s="209"/>
      <c r="M139" s="208"/>
      <c r="N139" s="208"/>
      <c r="O139" s="209"/>
      <c r="P139" s="208"/>
      <c r="Q139" s="208"/>
      <c r="R139" s="209"/>
      <c r="S139" s="208"/>
      <c r="T139" s="208"/>
      <c r="U139" s="209"/>
    </row>
    <row r="140" spans="1:29" x14ac:dyDescent="0.25">
      <c r="A140" s="12"/>
      <c r="B140" s="210" t="s">
        <v>444</v>
      </c>
      <c r="C140" s="210"/>
      <c r="D140" s="206"/>
      <c r="E140" s="206" t="s">
        <v>391</v>
      </c>
      <c r="F140" s="70"/>
      <c r="G140" s="206"/>
      <c r="H140" s="206" t="s">
        <v>391</v>
      </c>
      <c r="I140" s="70"/>
      <c r="J140" s="206"/>
      <c r="K140" s="212">
        <v>1474</v>
      </c>
      <c r="L140" s="70"/>
      <c r="M140" s="206"/>
      <c r="N140" s="212">
        <v>-2091</v>
      </c>
      <c r="O140" s="70"/>
      <c r="P140" s="206"/>
      <c r="Q140" s="212">
        <v>1474</v>
      </c>
      <c r="R140" s="70"/>
      <c r="S140" s="206"/>
      <c r="T140" s="212">
        <v>-2091</v>
      </c>
      <c r="U140" s="70"/>
    </row>
    <row r="141" spans="1:29" ht="15.75" thickBot="1" x14ac:dyDescent="0.3">
      <c r="A141" s="12"/>
      <c r="B141" s="210" t="s">
        <v>445</v>
      </c>
      <c r="C141" s="210"/>
      <c r="D141" s="211"/>
      <c r="E141" s="211"/>
      <c r="F141" s="70"/>
      <c r="G141" s="211"/>
      <c r="H141" s="211"/>
      <c r="I141" s="70"/>
      <c r="J141" s="211"/>
      <c r="K141" s="213"/>
      <c r="L141" s="70"/>
      <c r="M141" s="211"/>
      <c r="N141" s="213"/>
      <c r="O141" s="70"/>
      <c r="P141" s="211"/>
      <c r="Q141" s="213"/>
      <c r="R141" s="70"/>
      <c r="S141" s="211"/>
      <c r="T141" s="213"/>
      <c r="U141" s="70"/>
    </row>
    <row r="142" spans="1:29" x14ac:dyDescent="0.25">
      <c r="A142" s="12"/>
      <c r="B142" s="161" t="s">
        <v>446</v>
      </c>
      <c r="C142" s="209"/>
      <c r="D142" s="214" t="s">
        <v>362</v>
      </c>
      <c r="E142" s="214">
        <v>950</v>
      </c>
      <c r="F142" s="209"/>
      <c r="G142" s="214" t="s">
        <v>362</v>
      </c>
      <c r="H142" s="214">
        <v>-5</v>
      </c>
      <c r="I142" s="209"/>
      <c r="J142" s="214" t="s">
        <v>362</v>
      </c>
      <c r="K142" s="216">
        <v>1474</v>
      </c>
      <c r="L142" s="209"/>
      <c r="M142" s="214" t="s">
        <v>362</v>
      </c>
      <c r="N142" s="216">
        <v>-2091</v>
      </c>
      <c r="O142" s="209"/>
      <c r="P142" s="214" t="s">
        <v>362</v>
      </c>
      <c r="Q142" s="216">
        <v>2424</v>
      </c>
      <c r="R142" s="209"/>
      <c r="S142" s="214" t="s">
        <v>362</v>
      </c>
      <c r="T142" s="216">
        <v>-2096</v>
      </c>
      <c r="U142" s="209"/>
    </row>
    <row r="143" spans="1:29" ht="15.75" thickBot="1" x14ac:dyDescent="0.3">
      <c r="A143" s="12"/>
      <c r="B143" s="161" t="s">
        <v>447</v>
      </c>
      <c r="C143" s="209"/>
      <c r="D143" s="215"/>
      <c r="E143" s="215"/>
      <c r="F143" s="209"/>
      <c r="G143" s="215"/>
      <c r="H143" s="215"/>
      <c r="I143" s="209"/>
      <c r="J143" s="215"/>
      <c r="K143" s="217"/>
      <c r="L143" s="209"/>
      <c r="M143" s="215"/>
      <c r="N143" s="217"/>
      <c r="O143" s="209"/>
      <c r="P143" s="215"/>
      <c r="Q143" s="217"/>
      <c r="R143" s="209"/>
      <c r="S143" s="215"/>
      <c r="T143" s="217"/>
      <c r="U143" s="209"/>
    </row>
    <row r="144" spans="1:29" ht="15.75" thickTop="1" x14ac:dyDescent="0.25">
      <c r="A144" s="12"/>
      <c r="B144" s="19" t="s">
        <v>409</v>
      </c>
      <c r="C144" s="19"/>
      <c r="D144" s="19"/>
      <c r="E144" s="19"/>
      <c r="F144" s="19"/>
      <c r="G144" s="19"/>
      <c r="H144" s="19"/>
      <c r="I144" s="19"/>
      <c r="J144" s="19"/>
      <c r="K144" s="19"/>
      <c r="L144" s="19"/>
      <c r="M144" s="19"/>
      <c r="N144" s="19"/>
      <c r="O144" s="19"/>
      <c r="P144" s="19"/>
      <c r="Q144" s="19"/>
      <c r="R144" s="19"/>
      <c r="S144" s="19"/>
      <c r="T144" s="19"/>
      <c r="U144" s="19"/>
      <c r="V144" s="19"/>
      <c r="W144" s="19"/>
      <c r="X144" s="19"/>
      <c r="Y144" s="19"/>
      <c r="Z144" s="19"/>
      <c r="AA144" s="19"/>
      <c r="AB144" s="19"/>
      <c r="AC144" s="19"/>
    </row>
    <row r="145" spans="1:29" x14ac:dyDescent="0.25">
      <c r="A145" s="12"/>
      <c r="B145" s="19" t="s">
        <v>449</v>
      </c>
      <c r="C145" s="19"/>
      <c r="D145" s="19"/>
      <c r="E145" s="19"/>
      <c r="F145" s="19"/>
      <c r="G145" s="19"/>
      <c r="H145" s="19"/>
      <c r="I145" s="19"/>
      <c r="J145" s="19"/>
      <c r="K145" s="19"/>
      <c r="L145" s="19"/>
      <c r="M145" s="19"/>
      <c r="N145" s="19"/>
      <c r="O145" s="19"/>
      <c r="P145" s="19"/>
      <c r="Q145" s="19"/>
      <c r="R145" s="19"/>
      <c r="S145" s="19"/>
      <c r="T145" s="19"/>
      <c r="U145" s="19"/>
      <c r="V145" s="19"/>
      <c r="W145" s="19"/>
      <c r="X145" s="19"/>
      <c r="Y145" s="19"/>
      <c r="Z145" s="19"/>
      <c r="AA145" s="19"/>
      <c r="AB145" s="19"/>
      <c r="AC145" s="19"/>
    </row>
    <row r="146" spans="1:29" x14ac:dyDescent="0.25">
      <c r="A146" s="12"/>
      <c r="B146" s="19" t="s">
        <v>450</v>
      </c>
      <c r="C146" s="19"/>
      <c r="D146" s="19"/>
      <c r="E146" s="19"/>
      <c r="F146" s="19"/>
      <c r="G146" s="19"/>
      <c r="H146" s="19"/>
      <c r="I146" s="19"/>
      <c r="J146" s="19"/>
      <c r="K146" s="19"/>
      <c r="L146" s="19"/>
      <c r="M146" s="19"/>
      <c r="N146" s="19"/>
      <c r="O146" s="19"/>
      <c r="P146" s="19"/>
      <c r="Q146" s="19"/>
      <c r="R146" s="19"/>
      <c r="S146" s="19"/>
      <c r="T146" s="19"/>
      <c r="U146" s="19"/>
      <c r="V146" s="19"/>
      <c r="W146" s="19"/>
      <c r="X146" s="19"/>
      <c r="Y146" s="19"/>
      <c r="Z146" s="19"/>
      <c r="AA146" s="19"/>
      <c r="AB146" s="19"/>
      <c r="AC146" s="19"/>
    </row>
    <row r="147" spans="1:29" x14ac:dyDescent="0.25">
      <c r="A147" s="12"/>
      <c r="B147" s="19"/>
      <c r="C147" s="19"/>
      <c r="D147" s="19"/>
      <c r="E147" s="19"/>
      <c r="F147" s="19"/>
      <c r="G147" s="19"/>
      <c r="H147" s="19"/>
      <c r="I147" s="19"/>
      <c r="J147" s="19"/>
      <c r="K147" s="19"/>
      <c r="L147" s="19"/>
      <c r="M147" s="19"/>
      <c r="N147" s="19"/>
      <c r="O147" s="19"/>
      <c r="P147" s="19"/>
      <c r="Q147" s="19"/>
      <c r="R147" s="19"/>
      <c r="S147" s="19"/>
      <c r="T147" s="19"/>
      <c r="U147" s="19"/>
      <c r="V147" s="19"/>
      <c r="W147" s="19"/>
      <c r="X147" s="19"/>
      <c r="Y147" s="19"/>
      <c r="Z147" s="19"/>
      <c r="AA147" s="19"/>
      <c r="AB147" s="19"/>
      <c r="AC147" s="19"/>
    </row>
    <row r="148" spans="1:29" x14ac:dyDescent="0.25">
      <c r="A148" s="12"/>
      <c r="B148" s="19" t="s">
        <v>451</v>
      </c>
      <c r="C148" s="19"/>
      <c r="D148" s="19"/>
      <c r="E148" s="19"/>
      <c r="F148" s="19"/>
      <c r="G148" s="19"/>
      <c r="H148" s="19"/>
      <c r="I148" s="19"/>
      <c r="J148" s="19"/>
      <c r="K148" s="19"/>
      <c r="L148" s="19"/>
      <c r="M148" s="19"/>
      <c r="N148" s="19"/>
      <c r="O148" s="19"/>
      <c r="P148" s="19"/>
      <c r="Q148" s="19"/>
      <c r="R148" s="19"/>
      <c r="S148" s="19"/>
      <c r="T148" s="19"/>
      <c r="U148" s="19"/>
      <c r="V148" s="19"/>
      <c r="W148" s="19"/>
      <c r="X148" s="19"/>
      <c r="Y148" s="19"/>
      <c r="Z148" s="19"/>
      <c r="AA148" s="19"/>
      <c r="AB148" s="19"/>
      <c r="AC148" s="19"/>
    </row>
    <row r="149" spans="1:29" ht="25.5" customHeight="1" x14ac:dyDescent="0.25">
      <c r="A149" s="12"/>
      <c r="B149" s="19" t="s">
        <v>452</v>
      </c>
      <c r="C149" s="19"/>
      <c r="D149" s="19"/>
      <c r="E149" s="19"/>
      <c r="F149" s="19"/>
      <c r="G149" s="19"/>
      <c r="H149" s="19"/>
      <c r="I149" s="19"/>
      <c r="J149" s="19"/>
      <c r="K149" s="19"/>
      <c r="L149" s="19"/>
      <c r="M149" s="19"/>
      <c r="N149" s="19"/>
      <c r="O149" s="19"/>
      <c r="P149" s="19"/>
      <c r="Q149" s="19"/>
      <c r="R149" s="19"/>
      <c r="S149" s="19"/>
      <c r="T149" s="19"/>
      <c r="U149" s="19"/>
      <c r="V149" s="19"/>
      <c r="W149" s="19"/>
      <c r="X149" s="19"/>
      <c r="Y149" s="19"/>
      <c r="Z149" s="19"/>
      <c r="AA149" s="19"/>
      <c r="AB149" s="19"/>
      <c r="AC149" s="19"/>
    </row>
    <row r="150" spans="1:29" x14ac:dyDescent="0.25">
      <c r="A150" s="12"/>
      <c r="B150" s="19" t="s">
        <v>453</v>
      </c>
      <c r="C150" s="19"/>
      <c r="D150" s="19"/>
      <c r="E150" s="19"/>
      <c r="F150" s="19"/>
      <c r="G150" s="19"/>
      <c r="H150" s="19"/>
      <c r="I150" s="19"/>
      <c r="J150" s="19"/>
      <c r="K150" s="19"/>
      <c r="L150" s="19"/>
      <c r="M150" s="19"/>
      <c r="N150" s="19"/>
      <c r="O150" s="19"/>
      <c r="P150" s="19"/>
      <c r="Q150" s="19"/>
      <c r="R150" s="19"/>
      <c r="S150" s="19"/>
      <c r="T150" s="19"/>
      <c r="U150" s="19"/>
      <c r="V150" s="19"/>
      <c r="W150" s="19"/>
      <c r="X150" s="19"/>
      <c r="Y150" s="19"/>
      <c r="Z150" s="19"/>
      <c r="AA150" s="19"/>
      <c r="AB150" s="19"/>
      <c r="AC150" s="19"/>
    </row>
    <row r="151" spans="1:29" x14ac:dyDescent="0.25">
      <c r="A151" s="12"/>
      <c r="B151" s="19" t="s">
        <v>454</v>
      </c>
      <c r="C151" s="19"/>
      <c r="D151" s="19"/>
      <c r="E151" s="19"/>
      <c r="F151" s="19"/>
      <c r="G151" s="19"/>
      <c r="H151" s="19"/>
      <c r="I151" s="19"/>
      <c r="J151" s="19"/>
      <c r="K151" s="19"/>
      <c r="L151" s="19"/>
      <c r="M151" s="19"/>
      <c r="N151" s="19"/>
      <c r="O151" s="19"/>
      <c r="P151" s="19"/>
      <c r="Q151" s="19"/>
      <c r="R151" s="19"/>
      <c r="S151" s="19"/>
      <c r="T151" s="19"/>
      <c r="U151" s="19"/>
      <c r="V151" s="19"/>
      <c r="W151" s="19"/>
      <c r="X151" s="19"/>
      <c r="Y151" s="19"/>
      <c r="Z151" s="19"/>
      <c r="AA151" s="19"/>
      <c r="AB151" s="19"/>
      <c r="AC151" s="19"/>
    </row>
    <row r="152" spans="1:29" x14ac:dyDescent="0.25">
      <c r="A152" s="12"/>
      <c r="B152" s="19" t="s">
        <v>455</v>
      </c>
      <c r="C152" s="19"/>
      <c r="D152" s="19"/>
      <c r="E152" s="19"/>
      <c r="F152" s="19"/>
      <c r="G152" s="19"/>
      <c r="H152" s="19"/>
      <c r="I152" s="19"/>
      <c r="J152" s="19"/>
      <c r="K152" s="19"/>
      <c r="L152" s="19"/>
      <c r="M152" s="19"/>
      <c r="N152" s="19"/>
      <c r="O152" s="19"/>
      <c r="P152" s="19"/>
      <c r="Q152" s="19"/>
      <c r="R152" s="19"/>
      <c r="S152" s="19"/>
      <c r="T152" s="19"/>
      <c r="U152" s="19"/>
      <c r="V152" s="19"/>
      <c r="W152" s="19"/>
      <c r="X152" s="19"/>
      <c r="Y152" s="19"/>
      <c r="Z152" s="19"/>
      <c r="AA152" s="19"/>
      <c r="AB152" s="19"/>
      <c r="AC152" s="19"/>
    </row>
    <row r="153" spans="1:29" x14ac:dyDescent="0.25">
      <c r="A153" s="12"/>
      <c r="B153" s="19" t="s">
        <v>456</v>
      </c>
      <c r="C153" s="19"/>
      <c r="D153" s="19"/>
      <c r="E153" s="19"/>
      <c r="F153" s="19"/>
      <c r="G153" s="19"/>
      <c r="H153" s="19"/>
      <c r="I153" s="19"/>
      <c r="J153" s="19"/>
      <c r="K153" s="19"/>
      <c r="L153" s="19"/>
      <c r="M153" s="19"/>
      <c r="N153" s="19"/>
      <c r="O153" s="19"/>
      <c r="P153" s="19"/>
      <c r="Q153" s="19"/>
      <c r="R153" s="19"/>
      <c r="S153" s="19"/>
      <c r="T153" s="19"/>
      <c r="U153" s="19"/>
      <c r="V153" s="19"/>
      <c r="W153" s="19"/>
      <c r="X153" s="19"/>
      <c r="Y153" s="19"/>
      <c r="Z153" s="19"/>
      <c r="AA153" s="19"/>
      <c r="AB153" s="19"/>
      <c r="AC153" s="19"/>
    </row>
    <row r="154" spans="1:29" x14ac:dyDescent="0.25">
      <c r="A154" s="12"/>
      <c r="B154" s="19" t="s">
        <v>457</v>
      </c>
      <c r="C154" s="19"/>
      <c r="D154" s="19"/>
      <c r="E154" s="19"/>
      <c r="F154" s="19"/>
      <c r="G154" s="19"/>
      <c r="H154" s="19"/>
      <c r="I154" s="19"/>
      <c r="J154" s="19"/>
      <c r="K154" s="19"/>
      <c r="L154" s="19"/>
      <c r="M154" s="19"/>
      <c r="N154" s="19"/>
      <c r="O154" s="19"/>
      <c r="P154" s="19"/>
      <c r="Q154" s="19"/>
      <c r="R154" s="19"/>
      <c r="S154" s="19"/>
      <c r="T154" s="19"/>
      <c r="U154" s="19"/>
      <c r="V154" s="19"/>
      <c r="W154" s="19"/>
      <c r="X154" s="19"/>
      <c r="Y154" s="19"/>
      <c r="Z154" s="19"/>
      <c r="AA154" s="19"/>
      <c r="AB154" s="19"/>
      <c r="AC154" s="19"/>
    </row>
    <row r="155" spans="1:29" x14ac:dyDescent="0.25">
      <c r="A155" s="12"/>
      <c r="B155" s="19"/>
      <c r="C155" s="19"/>
      <c r="D155" s="19"/>
      <c r="E155" s="19"/>
      <c r="F155" s="19"/>
      <c r="G155" s="19"/>
      <c r="H155" s="19"/>
      <c r="I155" s="19"/>
      <c r="J155" s="19"/>
      <c r="K155" s="19"/>
      <c r="L155" s="19"/>
      <c r="M155" s="19"/>
      <c r="N155" s="19"/>
      <c r="O155" s="19"/>
      <c r="P155" s="19"/>
      <c r="Q155" s="19"/>
      <c r="R155" s="19"/>
      <c r="S155" s="19"/>
      <c r="T155" s="19"/>
      <c r="U155" s="19"/>
      <c r="V155" s="19"/>
      <c r="W155" s="19"/>
      <c r="X155" s="19"/>
      <c r="Y155" s="19"/>
      <c r="Z155" s="19"/>
      <c r="AA155" s="19"/>
      <c r="AB155" s="19"/>
      <c r="AC155" s="19"/>
    </row>
    <row r="156" spans="1:29" x14ac:dyDescent="0.25">
      <c r="A156" s="12"/>
      <c r="B156" s="20" t="s">
        <v>458</v>
      </c>
      <c r="C156" s="20"/>
      <c r="D156" s="20"/>
      <c r="E156" s="20"/>
      <c r="F156" s="20"/>
      <c r="G156" s="20"/>
      <c r="H156" s="20"/>
      <c r="I156" s="20"/>
      <c r="J156" s="20"/>
      <c r="K156" s="20"/>
      <c r="L156" s="20"/>
      <c r="M156" s="20"/>
      <c r="N156" s="20"/>
      <c r="O156" s="20"/>
      <c r="P156" s="20"/>
      <c r="Q156" s="20"/>
      <c r="R156" s="20"/>
      <c r="S156" s="20"/>
      <c r="T156" s="20"/>
      <c r="U156" s="20"/>
      <c r="V156" s="20"/>
      <c r="W156" s="20"/>
      <c r="X156" s="20"/>
      <c r="Y156" s="20"/>
      <c r="Z156" s="20"/>
      <c r="AA156" s="20"/>
      <c r="AB156" s="20"/>
      <c r="AC156" s="20"/>
    </row>
    <row r="157" spans="1:29" x14ac:dyDescent="0.25">
      <c r="A157" s="12"/>
      <c r="B157" s="19"/>
      <c r="C157" s="19"/>
      <c r="D157" s="19"/>
      <c r="E157" s="19"/>
      <c r="F157" s="19"/>
      <c r="G157" s="19"/>
      <c r="H157" s="19"/>
      <c r="I157" s="19"/>
      <c r="J157" s="19"/>
      <c r="K157" s="19"/>
      <c r="L157" s="19"/>
      <c r="M157" s="19"/>
      <c r="N157" s="19"/>
      <c r="O157" s="19"/>
      <c r="P157" s="19"/>
      <c r="Q157" s="19"/>
      <c r="R157" s="19"/>
      <c r="S157" s="19"/>
      <c r="T157" s="19"/>
      <c r="U157" s="19"/>
      <c r="V157" s="19"/>
      <c r="W157" s="19"/>
      <c r="X157" s="19"/>
      <c r="Y157" s="19"/>
      <c r="Z157" s="19"/>
      <c r="AA157" s="19"/>
      <c r="AB157" s="19"/>
      <c r="AC157" s="19"/>
    </row>
    <row r="158" spans="1:29" x14ac:dyDescent="0.25">
      <c r="A158" s="12"/>
      <c r="B158" s="19" t="s">
        <v>459</v>
      </c>
      <c r="C158" s="19"/>
      <c r="D158" s="19"/>
      <c r="E158" s="19"/>
      <c r="F158" s="19"/>
      <c r="G158" s="19"/>
      <c r="H158" s="19"/>
      <c r="I158" s="19"/>
      <c r="J158" s="19"/>
      <c r="K158" s="19"/>
      <c r="L158" s="19"/>
      <c r="M158" s="19"/>
      <c r="N158" s="19"/>
      <c r="O158" s="19"/>
      <c r="P158" s="19"/>
      <c r="Q158" s="19"/>
      <c r="R158" s="19"/>
      <c r="S158" s="19"/>
      <c r="T158" s="19"/>
      <c r="U158" s="19"/>
      <c r="V158" s="19"/>
      <c r="W158" s="19"/>
      <c r="X158" s="19"/>
      <c r="Y158" s="19"/>
      <c r="Z158" s="19"/>
      <c r="AA158" s="19"/>
      <c r="AB158" s="19"/>
      <c r="AC158" s="19"/>
    </row>
    <row r="159" spans="1:29" x14ac:dyDescent="0.25">
      <c r="A159" s="12"/>
      <c r="B159" s="19"/>
      <c r="C159" s="19"/>
      <c r="D159" s="19"/>
      <c r="E159" s="19"/>
      <c r="F159" s="19"/>
      <c r="G159" s="19"/>
      <c r="H159" s="19"/>
      <c r="I159" s="19"/>
      <c r="J159" s="19"/>
      <c r="K159" s="19"/>
      <c r="L159" s="19"/>
      <c r="M159" s="19"/>
      <c r="N159" s="19"/>
      <c r="O159" s="19"/>
      <c r="P159" s="19"/>
      <c r="Q159" s="19"/>
      <c r="R159" s="19"/>
      <c r="S159" s="19"/>
      <c r="T159" s="19"/>
      <c r="U159" s="19"/>
      <c r="V159" s="19"/>
      <c r="W159" s="19"/>
      <c r="X159" s="19"/>
      <c r="Y159" s="19"/>
      <c r="Z159" s="19"/>
      <c r="AA159" s="19"/>
      <c r="AB159" s="19"/>
      <c r="AC159" s="19"/>
    </row>
    <row r="160" spans="1:29" ht="25.5" customHeight="1" x14ac:dyDescent="0.25">
      <c r="A160" s="12"/>
      <c r="B160" s="19" t="s">
        <v>460</v>
      </c>
      <c r="C160" s="19"/>
      <c r="D160" s="19"/>
      <c r="E160" s="19"/>
      <c r="F160" s="19"/>
      <c r="G160" s="19"/>
      <c r="H160" s="19"/>
      <c r="I160" s="19"/>
      <c r="J160" s="19"/>
      <c r="K160" s="19"/>
      <c r="L160" s="19"/>
      <c r="M160" s="19"/>
      <c r="N160" s="19"/>
      <c r="O160" s="19"/>
      <c r="P160" s="19"/>
      <c r="Q160" s="19"/>
      <c r="R160" s="19"/>
      <c r="S160" s="19"/>
      <c r="T160" s="19"/>
      <c r="U160" s="19"/>
      <c r="V160" s="19"/>
      <c r="W160" s="19"/>
      <c r="X160" s="19"/>
      <c r="Y160" s="19"/>
      <c r="Z160" s="19"/>
      <c r="AA160" s="19"/>
      <c r="AB160" s="19"/>
      <c r="AC160" s="19"/>
    </row>
    <row r="161" spans="1:29" x14ac:dyDescent="0.25">
      <c r="A161" s="12"/>
      <c r="B161" s="19"/>
      <c r="C161" s="19"/>
      <c r="D161" s="19"/>
      <c r="E161" s="19"/>
      <c r="F161" s="19"/>
      <c r="G161" s="19"/>
      <c r="H161" s="19"/>
      <c r="I161" s="19"/>
      <c r="J161" s="19"/>
      <c r="K161" s="19"/>
      <c r="L161" s="19"/>
      <c r="M161" s="19"/>
      <c r="N161" s="19"/>
      <c r="O161" s="19"/>
      <c r="P161" s="19"/>
      <c r="Q161" s="19"/>
      <c r="R161" s="19"/>
      <c r="S161" s="19"/>
      <c r="T161" s="19"/>
      <c r="U161" s="19"/>
      <c r="V161" s="19"/>
      <c r="W161" s="19"/>
      <c r="X161" s="19"/>
      <c r="Y161" s="19"/>
      <c r="Z161" s="19"/>
      <c r="AA161" s="19"/>
      <c r="AB161" s="19"/>
      <c r="AC161" s="19"/>
    </row>
    <row r="162" spans="1:29" x14ac:dyDescent="0.25">
      <c r="A162" s="12"/>
      <c r="B162" s="19" t="s">
        <v>461</v>
      </c>
      <c r="C162" s="19"/>
      <c r="D162" s="19"/>
      <c r="E162" s="19"/>
      <c r="F162" s="19"/>
      <c r="G162" s="19"/>
      <c r="H162" s="19"/>
      <c r="I162" s="19"/>
      <c r="J162" s="19"/>
      <c r="K162" s="19"/>
      <c r="L162" s="19"/>
      <c r="M162" s="19"/>
      <c r="N162" s="19"/>
      <c r="O162" s="19"/>
      <c r="P162" s="19"/>
      <c r="Q162" s="19"/>
      <c r="R162" s="19"/>
      <c r="S162" s="19"/>
      <c r="T162" s="19"/>
      <c r="U162" s="19"/>
      <c r="V162" s="19"/>
      <c r="W162" s="19"/>
      <c r="X162" s="19"/>
      <c r="Y162" s="19"/>
      <c r="Z162" s="19"/>
      <c r="AA162" s="19"/>
      <c r="AB162" s="19"/>
      <c r="AC162" s="19"/>
    </row>
    <row r="163" spans="1:29" x14ac:dyDescent="0.25">
      <c r="A163" s="12"/>
      <c r="B163" s="19" t="s">
        <v>462</v>
      </c>
      <c r="C163" s="19"/>
      <c r="D163" s="19"/>
      <c r="E163" s="19"/>
      <c r="F163" s="19"/>
      <c r="G163" s="19"/>
      <c r="H163" s="19"/>
      <c r="I163" s="19"/>
      <c r="J163" s="19"/>
      <c r="K163" s="19"/>
      <c r="L163" s="19"/>
      <c r="M163" s="19"/>
      <c r="N163" s="19"/>
      <c r="O163" s="19"/>
      <c r="P163" s="19"/>
      <c r="Q163" s="19"/>
      <c r="R163" s="19"/>
      <c r="S163" s="19"/>
      <c r="T163" s="19"/>
      <c r="U163" s="19"/>
      <c r="V163" s="19"/>
      <c r="W163" s="19"/>
      <c r="X163" s="19"/>
      <c r="Y163" s="19"/>
      <c r="Z163" s="19"/>
      <c r="AA163" s="19"/>
      <c r="AB163" s="19"/>
      <c r="AC163" s="19"/>
    </row>
    <row r="164" spans="1:29" x14ac:dyDescent="0.25">
      <c r="A164" s="12"/>
      <c r="B164" s="19"/>
      <c r="C164" s="19"/>
      <c r="D164" s="19"/>
      <c r="E164" s="19"/>
      <c r="F164" s="19"/>
      <c r="G164" s="19"/>
      <c r="H164" s="19"/>
      <c r="I164" s="19"/>
      <c r="J164" s="19"/>
      <c r="K164" s="19"/>
      <c r="L164" s="19"/>
      <c r="M164" s="19"/>
      <c r="N164" s="19"/>
      <c r="O164" s="19"/>
      <c r="P164" s="19"/>
      <c r="Q164" s="19"/>
      <c r="R164" s="19"/>
      <c r="S164" s="19"/>
      <c r="T164" s="19"/>
      <c r="U164" s="19"/>
      <c r="V164" s="19"/>
      <c r="W164" s="19"/>
      <c r="X164" s="19"/>
      <c r="Y164" s="19"/>
      <c r="Z164" s="19"/>
      <c r="AA164" s="19"/>
      <c r="AB164" s="19"/>
      <c r="AC164" s="19"/>
    </row>
    <row r="165" spans="1:29" x14ac:dyDescent="0.25">
      <c r="A165" s="12"/>
      <c r="B165" s="19" t="s">
        <v>463</v>
      </c>
      <c r="C165" s="19"/>
      <c r="D165" s="19"/>
      <c r="E165" s="19"/>
      <c r="F165" s="19"/>
      <c r="G165" s="19"/>
      <c r="H165" s="19"/>
      <c r="I165" s="19"/>
      <c r="J165" s="19"/>
      <c r="K165" s="19"/>
      <c r="L165" s="19"/>
      <c r="M165" s="19"/>
      <c r="N165" s="19"/>
      <c r="O165" s="19"/>
      <c r="P165" s="19"/>
      <c r="Q165" s="19"/>
      <c r="R165" s="19"/>
      <c r="S165" s="19"/>
      <c r="T165" s="19"/>
      <c r="U165" s="19"/>
      <c r="V165" s="19"/>
      <c r="W165" s="19"/>
      <c r="X165" s="19"/>
      <c r="Y165" s="19"/>
      <c r="Z165" s="19"/>
      <c r="AA165" s="19"/>
      <c r="AB165" s="19"/>
      <c r="AC165" s="19"/>
    </row>
    <row r="166" spans="1:29" x14ac:dyDescent="0.25">
      <c r="A166" s="12"/>
      <c r="B166" s="262"/>
      <c r="C166" s="262"/>
      <c r="D166" s="262"/>
      <c r="E166" s="262"/>
      <c r="F166" s="262"/>
      <c r="G166" s="262"/>
      <c r="H166" s="262"/>
      <c r="I166" s="262"/>
      <c r="J166" s="262"/>
      <c r="K166" s="262"/>
      <c r="L166" s="262"/>
      <c r="M166" s="262"/>
      <c r="N166" s="262"/>
      <c r="O166" s="262"/>
      <c r="P166" s="262"/>
      <c r="Q166" s="262"/>
      <c r="R166" s="262"/>
      <c r="S166" s="262"/>
      <c r="T166" s="262"/>
      <c r="U166" s="262"/>
      <c r="V166" s="262"/>
      <c r="W166" s="262"/>
      <c r="X166" s="262"/>
      <c r="Y166" s="262"/>
      <c r="Z166" s="262"/>
      <c r="AA166" s="262"/>
      <c r="AB166" s="262"/>
      <c r="AC166" s="262"/>
    </row>
    <row r="167" spans="1:29" x14ac:dyDescent="0.25">
      <c r="A167" s="12"/>
      <c r="B167" s="242" t="s">
        <v>464</v>
      </c>
      <c r="C167" s="244"/>
      <c r="D167" s="245" t="s">
        <v>465</v>
      </c>
      <c r="E167" s="247"/>
      <c r="F167" s="245" t="s">
        <v>380</v>
      </c>
      <c r="G167" s="245"/>
      <c r="H167" s="247"/>
      <c r="I167" s="245" t="s">
        <v>382</v>
      </c>
      <c r="J167" s="245"/>
      <c r="K167" s="247"/>
      <c r="L167" s="245" t="s">
        <v>381</v>
      </c>
      <c r="M167" s="245"/>
      <c r="N167" s="247"/>
      <c r="O167" s="245" t="s">
        <v>466</v>
      </c>
      <c r="P167" s="245"/>
      <c r="Q167" s="247"/>
      <c r="R167" s="219" t="s">
        <v>467</v>
      </c>
      <c r="S167" s="247"/>
      <c r="T167" s="219" t="s">
        <v>469</v>
      </c>
      <c r="U167" s="247"/>
      <c r="V167" s="219" t="s">
        <v>474</v>
      </c>
      <c r="W167" s="245"/>
      <c r="X167" s="247"/>
      <c r="Y167" s="219" t="s">
        <v>480</v>
      </c>
      <c r="Z167" s="245"/>
      <c r="AA167" s="247"/>
      <c r="AB167" s="221" t="s">
        <v>484</v>
      </c>
      <c r="AC167" s="242"/>
    </row>
    <row r="168" spans="1:29" x14ac:dyDescent="0.25">
      <c r="A168" s="12"/>
      <c r="B168" s="242"/>
      <c r="C168" s="244"/>
      <c r="D168" s="245"/>
      <c r="E168" s="247"/>
      <c r="F168" s="245" t="s">
        <v>383</v>
      </c>
      <c r="G168" s="245"/>
      <c r="H168" s="247"/>
      <c r="I168" s="245" t="s">
        <v>386</v>
      </c>
      <c r="J168" s="245"/>
      <c r="K168" s="247"/>
      <c r="L168" s="245" t="s">
        <v>432</v>
      </c>
      <c r="M168" s="245"/>
      <c r="N168" s="247"/>
      <c r="O168" s="245" t="s">
        <v>385</v>
      </c>
      <c r="P168" s="245"/>
      <c r="Q168" s="247"/>
      <c r="R168" s="219" t="s">
        <v>468</v>
      </c>
      <c r="S168" s="247"/>
      <c r="T168" s="219" t="s">
        <v>470</v>
      </c>
      <c r="U168" s="247"/>
      <c r="V168" s="219" t="s">
        <v>475</v>
      </c>
      <c r="W168" s="245"/>
      <c r="X168" s="247"/>
      <c r="Y168" s="219" t="s">
        <v>475</v>
      </c>
      <c r="Z168" s="245"/>
      <c r="AA168" s="247"/>
      <c r="AB168" s="221" t="s">
        <v>485</v>
      </c>
      <c r="AC168" s="242"/>
    </row>
    <row r="169" spans="1:29" x14ac:dyDescent="0.25">
      <c r="A169" s="12"/>
      <c r="B169" s="242"/>
      <c r="C169" s="244"/>
      <c r="D169" s="245"/>
      <c r="E169" s="247"/>
      <c r="F169" s="248"/>
      <c r="G169" s="248"/>
      <c r="H169" s="247"/>
      <c r="I169" s="248"/>
      <c r="J169" s="248"/>
      <c r="K169" s="247"/>
      <c r="L169" s="248"/>
      <c r="M169" s="248"/>
      <c r="N169" s="247"/>
      <c r="O169" s="245">
        <v>2013</v>
      </c>
      <c r="P169" s="245"/>
      <c r="Q169" s="247"/>
      <c r="R169" s="24"/>
      <c r="S169" s="247"/>
      <c r="T169" s="219" t="s">
        <v>471</v>
      </c>
      <c r="U169" s="247"/>
      <c r="V169" s="219" t="s">
        <v>476</v>
      </c>
      <c r="W169" s="245"/>
      <c r="X169" s="247"/>
      <c r="Y169" s="219" t="s">
        <v>481</v>
      </c>
      <c r="Z169" s="245"/>
      <c r="AA169" s="247"/>
      <c r="AB169" s="221" t="s">
        <v>478</v>
      </c>
      <c r="AC169" s="242"/>
    </row>
    <row r="170" spans="1:29" x14ac:dyDescent="0.25">
      <c r="A170" s="12"/>
      <c r="B170" s="242"/>
      <c r="C170" s="244"/>
      <c r="D170" s="245"/>
      <c r="E170" s="247"/>
      <c r="F170" s="248"/>
      <c r="G170" s="248"/>
      <c r="H170" s="247"/>
      <c r="I170" s="248"/>
      <c r="J170" s="248"/>
      <c r="K170" s="247"/>
      <c r="L170" s="248"/>
      <c r="M170" s="248"/>
      <c r="N170" s="247"/>
      <c r="O170" s="248"/>
      <c r="P170" s="248"/>
      <c r="Q170" s="247"/>
      <c r="R170" s="24"/>
      <c r="S170" s="247"/>
      <c r="T170" s="219" t="s">
        <v>472</v>
      </c>
      <c r="U170" s="247"/>
      <c r="V170" s="219" t="s">
        <v>477</v>
      </c>
      <c r="W170" s="245"/>
      <c r="X170" s="247"/>
      <c r="Y170" s="219" t="s">
        <v>478</v>
      </c>
      <c r="Z170" s="245"/>
      <c r="AA170" s="247"/>
      <c r="AB170" s="221" t="s">
        <v>469</v>
      </c>
      <c r="AC170" s="242"/>
    </row>
    <row r="171" spans="1:29" x14ac:dyDescent="0.25">
      <c r="A171" s="12"/>
      <c r="B171" s="242"/>
      <c r="C171" s="244"/>
      <c r="D171" s="245"/>
      <c r="E171" s="247"/>
      <c r="F171" s="248"/>
      <c r="G171" s="248"/>
      <c r="H171" s="247"/>
      <c r="I171" s="248"/>
      <c r="J171" s="248"/>
      <c r="K171" s="247"/>
      <c r="L171" s="248"/>
      <c r="M171" s="248"/>
      <c r="N171" s="247"/>
      <c r="O171" s="248"/>
      <c r="P171" s="248"/>
      <c r="Q171" s="247"/>
      <c r="R171" s="24"/>
      <c r="S171" s="247"/>
      <c r="T171" s="219" t="s">
        <v>473</v>
      </c>
      <c r="U171" s="247"/>
      <c r="V171" s="219" t="s">
        <v>478</v>
      </c>
      <c r="W171" s="245"/>
      <c r="X171" s="247"/>
      <c r="Y171" s="219" t="s">
        <v>482</v>
      </c>
      <c r="Z171" s="245"/>
      <c r="AA171" s="247"/>
      <c r="AB171" s="221" t="s">
        <v>483</v>
      </c>
      <c r="AC171" s="242"/>
    </row>
    <row r="172" spans="1:29" x14ac:dyDescent="0.25">
      <c r="A172" s="12"/>
      <c r="B172" s="242"/>
      <c r="C172" s="244"/>
      <c r="D172" s="245"/>
      <c r="E172" s="247"/>
      <c r="F172" s="248"/>
      <c r="G172" s="248"/>
      <c r="H172" s="247"/>
      <c r="I172" s="248"/>
      <c r="J172" s="248"/>
      <c r="K172" s="247"/>
      <c r="L172" s="248"/>
      <c r="M172" s="248"/>
      <c r="N172" s="247"/>
      <c r="O172" s="248"/>
      <c r="P172" s="248"/>
      <c r="Q172" s="247"/>
      <c r="R172" s="24"/>
      <c r="S172" s="247"/>
      <c r="T172" s="24"/>
      <c r="U172" s="247"/>
      <c r="V172" s="219" t="s">
        <v>469</v>
      </c>
      <c r="W172" s="245"/>
      <c r="X172" s="247"/>
      <c r="Y172" s="219" t="s">
        <v>483</v>
      </c>
      <c r="Z172" s="245"/>
      <c r="AA172" s="247"/>
      <c r="AB172" s="221" t="s">
        <v>479</v>
      </c>
      <c r="AC172" s="242"/>
    </row>
    <row r="173" spans="1:29" ht="15.75" thickBot="1" x14ac:dyDescent="0.3">
      <c r="A173" s="12"/>
      <c r="B173" s="243"/>
      <c r="C173" s="244"/>
      <c r="D173" s="246"/>
      <c r="E173" s="247"/>
      <c r="F173" s="249"/>
      <c r="G173" s="249"/>
      <c r="H173" s="247"/>
      <c r="I173" s="249"/>
      <c r="J173" s="249"/>
      <c r="K173" s="247"/>
      <c r="L173" s="249"/>
      <c r="M173" s="249"/>
      <c r="N173" s="247"/>
      <c r="O173" s="249"/>
      <c r="P173" s="249"/>
      <c r="Q173" s="247"/>
      <c r="R173" s="30"/>
      <c r="S173" s="247"/>
      <c r="T173" s="30"/>
      <c r="U173" s="247"/>
      <c r="V173" s="220" t="s">
        <v>479</v>
      </c>
      <c r="W173" s="245"/>
      <c r="X173" s="247"/>
      <c r="Y173" s="220" t="s">
        <v>479</v>
      </c>
      <c r="Z173" s="245"/>
      <c r="AA173" s="247"/>
      <c r="AB173" s="222"/>
      <c r="AC173" s="242"/>
    </row>
    <row r="174" spans="1:29" x14ac:dyDescent="0.25">
      <c r="A174" s="12"/>
      <c r="B174" s="223" t="s">
        <v>486</v>
      </c>
      <c r="C174" s="224"/>
      <c r="D174" s="225" t="s">
        <v>487</v>
      </c>
      <c r="E174" s="224"/>
      <c r="F174" s="226" t="s">
        <v>362</v>
      </c>
      <c r="G174" s="227">
        <v>673</v>
      </c>
      <c r="H174" s="224"/>
      <c r="I174" s="226" t="s">
        <v>362</v>
      </c>
      <c r="J174" s="227">
        <v>266</v>
      </c>
      <c r="K174" s="224"/>
      <c r="L174" s="226" t="s">
        <v>362</v>
      </c>
      <c r="M174" s="227">
        <v>407</v>
      </c>
      <c r="N174" s="224"/>
      <c r="O174" s="226" t="s">
        <v>362</v>
      </c>
      <c r="P174" s="227">
        <v>0</v>
      </c>
      <c r="Q174" s="224"/>
      <c r="R174" s="227" t="s">
        <v>488</v>
      </c>
      <c r="S174" s="224"/>
      <c r="T174" s="227">
        <v>16</v>
      </c>
      <c r="U174" s="224"/>
      <c r="V174" s="227">
        <v>41.1</v>
      </c>
      <c r="W174" s="228" t="s">
        <v>489</v>
      </c>
      <c r="X174" s="224"/>
      <c r="Y174" s="227">
        <v>13.48</v>
      </c>
      <c r="Z174" s="228" t="s">
        <v>489</v>
      </c>
      <c r="AA174" s="224"/>
      <c r="AB174" s="227" t="s">
        <v>391</v>
      </c>
      <c r="AC174" s="228" t="s">
        <v>489</v>
      </c>
    </row>
    <row r="175" spans="1:29" x14ac:dyDescent="0.25">
      <c r="A175" s="12"/>
      <c r="B175" s="229" t="s">
        <v>490</v>
      </c>
      <c r="C175" s="230"/>
      <c r="D175" s="231" t="s">
        <v>491</v>
      </c>
      <c r="E175" s="230"/>
      <c r="F175" s="229"/>
      <c r="G175" s="232">
        <v>839</v>
      </c>
      <c r="H175" s="230"/>
      <c r="I175" s="229"/>
      <c r="J175" s="232">
        <v>839</v>
      </c>
      <c r="K175" s="230"/>
      <c r="L175" s="229"/>
      <c r="M175" s="232" t="s">
        <v>391</v>
      </c>
      <c r="N175" s="230"/>
      <c r="O175" s="229"/>
      <c r="P175" s="232">
        <v>161</v>
      </c>
      <c r="Q175" s="230"/>
      <c r="R175" s="232" t="s">
        <v>492</v>
      </c>
      <c r="S175" s="230"/>
      <c r="T175" s="232">
        <v>14</v>
      </c>
      <c r="U175" s="230"/>
      <c r="V175" s="232">
        <v>17.239999999999998</v>
      </c>
      <c r="W175" s="229" t="s">
        <v>489</v>
      </c>
      <c r="X175" s="230"/>
      <c r="Y175" s="232">
        <v>11.72</v>
      </c>
      <c r="Z175" s="233" t="s">
        <v>493</v>
      </c>
      <c r="AA175" s="230"/>
      <c r="AB175" s="232">
        <v>23.61</v>
      </c>
      <c r="AC175" s="229" t="s">
        <v>489</v>
      </c>
    </row>
    <row r="176" spans="1:29" x14ac:dyDescent="0.25">
      <c r="A176" s="12"/>
      <c r="B176" s="228" t="s">
        <v>494</v>
      </c>
      <c r="C176" s="224"/>
      <c r="D176" s="234" t="s">
        <v>495</v>
      </c>
      <c r="E176" s="224"/>
      <c r="F176" s="228"/>
      <c r="G176" s="235">
        <v>815</v>
      </c>
      <c r="H176" s="224"/>
      <c r="I176" s="228"/>
      <c r="J176" s="235">
        <v>815</v>
      </c>
      <c r="K176" s="224"/>
      <c r="L176" s="228"/>
      <c r="M176" s="235" t="s">
        <v>391</v>
      </c>
      <c r="N176" s="224"/>
      <c r="O176" s="228"/>
      <c r="P176" s="235">
        <v>176</v>
      </c>
      <c r="Q176" s="224"/>
      <c r="R176" s="235" t="s">
        <v>496</v>
      </c>
      <c r="S176" s="224"/>
      <c r="T176" s="235">
        <v>30</v>
      </c>
      <c r="U176" s="224"/>
      <c r="V176" s="235" t="s">
        <v>391</v>
      </c>
      <c r="W176" s="228" t="s">
        <v>489</v>
      </c>
      <c r="X176" s="224"/>
      <c r="Y176" s="235">
        <v>13.16</v>
      </c>
      <c r="Z176" s="236" t="s">
        <v>493</v>
      </c>
      <c r="AA176" s="224"/>
      <c r="AB176" s="235">
        <v>26.03</v>
      </c>
      <c r="AC176" s="228" t="s">
        <v>489</v>
      </c>
    </row>
    <row r="177" spans="1:29" ht="15.75" thickBot="1" x14ac:dyDescent="0.3">
      <c r="A177" s="12"/>
      <c r="B177" s="229" t="s">
        <v>497</v>
      </c>
      <c r="C177" s="230"/>
      <c r="D177" s="231" t="s">
        <v>495</v>
      </c>
      <c r="E177" s="230"/>
      <c r="F177" s="237"/>
      <c r="G177" s="238">
        <v>902</v>
      </c>
      <c r="H177" s="230"/>
      <c r="I177" s="237"/>
      <c r="J177" s="238">
        <v>316</v>
      </c>
      <c r="K177" s="230"/>
      <c r="L177" s="237"/>
      <c r="M177" s="238">
        <v>586</v>
      </c>
      <c r="N177" s="230"/>
      <c r="O177" s="237"/>
      <c r="P177" s="238">
        <v>0</v>
      </c>
      <c r="Q177" s="230"/>
      <c r="R177" s="232" t="s">
        <v>498</v>
      </c>
      <c r="S177" s="230"/>
      <c r="T177" s="232">
        <v>32</v>
      </c>
      <c r="U177" s="230"/>
      <c r="V177" s="232">
        <v>26.18</v>
      </c>
      <c r="W177" s="229" t="s">
        <v>489</v>
      </c>
      <c r="X177" s="230"/>
      <c r="Y177" s="232">
        <v>18.29</v>
      </c>
      <c r="Z177" s="233" t="s">
        <v>489</v>
      </c>
      <c r="AA177" s="230"/>
      <c r="AB177" s="232">
        <v>6.39</v>
      </c>
      <c r="AC177" s="229" t="s">
        <v>489</v>
      </c>
    </row>
    <row r="178" spans="1:29" ht="15.75" thickBot="1" x14ac:dyDescent="0.3">
      <c r="A178" s="12"/>
      <c r="B178" s="228" t="s">
        <v>60</v>
      </c>
      <c r="C178" s="224"/>
      <c r="D178" s="228"/>
      <c r="E178" s="224"/>
      <c r="F178" s="239" t="s">
        <v>362</v>
      </c>
      <c r="G178" s="240">
        <v>3229</v>
      </c>
      <c r="H178" s="224"/>
      <c r="I178" s="239" t="s">
        <v>362</v>
      </c>
      <c r="J178" s="240">
        <v>2236</v>
      </c>
      <c r="K178" s="224"/>
      <c r="L178" s="239" t="s">
        <v>362</v>
      </c>
      <c r="M178" s="241">
        <v>993</v>
      </c>
      <c r="N178" s="224"/>
      <c r="O178" s="239" t="s">
        <v>362</v>
      </c>
      <c r="P178" s="241">
        <v>337</v>
      </c>
      <c r="Q178" s="224"/>
      <c r="R178" s="228"/>
      <c r="S178" s="224"/>
      <c r="T178" s="235"/>
      <c r="U178" s="224"/>
      <c r="V178" s="235"/>
      <c r="W178" s="228"/>
      <c r="X178" s="224"/>
      <c r="Y178" s="235"/>
      <c r="Z178" s="228"/>
      <c r="AA178" s="224"/>
      <c r="AB178" s="235"/>
      <c r="AC178" s="228"/>
    </row>
    <row r="179" spans="1:29" ht="15.75" thickTop="1" x14ac:dyDescent="0.25">
      <c r="A179" s="12"/>
      <c r="B179" s="19"/>
      <c r="C179" s="19"/>
      <c r="D179" s="19"/>
      <c r="E179" s="19"/>
      <c r="F179" s="19"/>
      <c r="G179" s="19"/>
      <c r="H179" s="19"/>
      <c r="I179" s="19"/>
      <c r="J179" s="19"/>
      <c r="K179" s="19"/>
      <c r="L179" s="19"/>
      <c r="M179" s="19"/>
      <c r="N179" s="19"/>
      <c r="O179" s="19"/>
      <c r="P179" s="19"/>
      <c r="Q179" s="19"/>
      <c r="R179" s="19"/>
      <c r="S179" s="19"/>
      <c r="T179" s="19"/>
      <c r="U179" s="19"/>
      <c r="V179" s="19"/>
      <c r="W179" s="19"/>
      <c r="X179" s="19"/>
      <c r="Y179" s="19"/>
      <c r="Z179" s="19"/>
      <c r="AA179" s="19"/>
      <c r="AB179" s="19"/>
      <c r="AC179" s="19"/>
    </row>
    <row r="180" spans="1:29" x14ac:dyDescent="0.25">
      <c r="A180" s="12"/>
      <c r="B180" s="19" t="s">
        <v>499</v>
      </c>
      <c r="C180" s="19"/>
      <c r="D180" s="19"/>
      <c r="E180" s="19"/>
      <c r="F180" s="19"/>
      <c r="G180" s="19"/>
      <c r="H180" s="19"/>
      <c r="I180" s="19"/>
      <c r="J180" s="19"/>
      <c r="K180" s="19"/>
      <c r="L180" s="19"/>
      <c r="M180" s="19"/>
      <c r="N180" s="19"/>
      <c r="O180" s="19"/>
      <c r="P180" s="19"/>
      <c r="Q180" s="19"/>
      <c r="R180" s="19"/>
      <c r="S180" s="19"/>
      <c r="T180" s="19"/>
      <c r="U180" s="19"/>
      <c r="V180" s="19"/>
      <c r="W180" s="19"/>
      <c r="X180" s="19"/>
      <c r="Y180" s="19"/>
      <c r="Z180" s="19"/>
      <c r="AA180" s="19"/>
      <c r="AB180" s="19"/>
      <c r="AC180" s="19"/>
    </row>
    <row r="181" spans="1:29" x14ac:dyDescent="0.25">
      <c r="A181" s="12"/>
      <c r="B181" s="19"/>
      <c r="C181" s="19"/>
      <c r="D181" s="19"/>
      <c r="E181" s="19"/>
      <c r="F181" s="19"/>
      <c r="G181" s="19"/>
      <c r="H181" s="19"/>
      <c r="I181" s="19"/>
      <c r="J181" s="19"/>
      <c r="K181" s="19"/>
      <c r="L181" s="19"/>
      <c r="M181" s="19"/>
      <c r="N181" s="19"/>
      <c r="O181" s="19"/>
      <c r="P181" s="19"/>
      <c r="Q181" s="19"/>
      <c r="R181" s="19"/>
      <c r="S181" s="19"/>
      <c r="T181" s="19"/>
      <c r="U181" s="19"/>
      <c r="V181" s="19"/>
      <c r="W181" s="19"/>
      <c r="X181" s="19"/>
      <c r="Y181" s="19"/>
      <c r="Z181" s="19"/>
      <c r="AA181" s="19"/>
      <c r="AB181" s="19"/>
      <c r="AC181" s="19"/>
    </row>
    <row r="182" spans="1:29" x14ac:dyDescent="0.25">
      <c r="A182" s="12"/>
      <c r="B182" s="19" t="s">
        <v>500</v>
      </c>
      <c r="C182" s="19"/>
      <c r="D182" s="19"/>
      <c r="E182" s="19"/>
      <c r="F182" s="19"/>
      <c r="G182" s="19"/>
      <c r="H182" s="19"/>
      <c r="I182" s="19"/>
      <c r="J182" s="19"/>
      <c r="K182" s="19"/>
      <c r="L182" s="19"/>
      <c r="M182" s="19"/>
      <c r="N182" s="19"/>
      <c r="O182" s="19"/>
      <c r="P182" s="19"/>
      <c r="Q182" s="19"/>
      <c r="R182" s="19"/>
      <c r="S182" s="19"/>
      <c r="T182" s="19"/>
      <c r="U182" s="19"/>
      <c r="V182" s="19"/>
      <c r="W182" s="19"/>
      <c r="X182" s="19"/>
      <c r="Y182" s="19"/>
      <c r="Z182" s="19"/>
      <c r="AA182" s="19"/>
      <c r="AB182" s="19"/>
      <c r="AC182" s="19"/>
    </row>
    <row r="183" spans="1:29" x14ac:dyDescent="0.25">
      <c r="A183" s="12"/>
      <c r="B183" s="19"/>
      <c r="C183" s="19"/>
      <c r="D183" s="19"/>
      <c r="E183" s="19"/>
      <c r="F183" s="19"/>
      <c r="G183" s="19"/>
      <c r="H183" s="19"/>
      <c r="I183" s="19"/>
      <c r="J183" s="19"/>
      <c r="K183" s="19"/>
      <c r="L183" s="19"/>
      <c r="M183" s="19"/>
      <c r="N183" s="19"/>
      <c r="O183" s="19"/>
      <c r="P183" s="19"/>
      <c r="Q183" s="19"/>
      <c r="R183" s="19"/>
      <c r="S183" s="19"/>
      <c r="T183" s="19"/>
      <c r="U183" s="19"/>
      <c r="V183" s="19"/>
      <c r="W183" s="19"/>
      <c r="X183" s="19"/>
      <c r="Y183" s="19"/>
      <c r="Z183" s="19"/>
      <c r="AA183" s="19"/>
      <c r="AB183" s="19"/>
      <c r="AC183" s="19"/>
    </row>
    <row r="184" spans="1:29" ht="15.75" thickBot="1" x14ac:dyDescent="0.3">
      <c r="A184" s="12"/>
      <c r="B184" s="22"/>
      <c r="C184" s="23"/>
      <c r="D184" s="107">
        <v>2013</v>
      </c>
      <c r="E184" s="107"/>
      <c r="F184" s="23"/>
      <c r="G184" s="107">
        <v>2012</v>
      </c>
      <c r="H184" s="107"/>
      <c r="I184" s="23"/>
      <c r="J184" s="107">
        <v>2011</v>
      </c>
      <c r="K184" s="107"/>
      <c r="L184" s="23"/>
    </row>
    <row r="185" spans="1:29" x14ac:dyDescent="0.25">
      <c r="A185" s="12"/>
      <c r="B185" s="38" t="s">
        <v>501</v>
      </c>
      <c r="C185" s="37"/>
      <c r="D185" s="250" t="s">
        <v>362</v>
      </c>
      <c r="E185" s="251">
        <v>3176</v>
      </c>
      <c r="F185" s="37"/>
      <c r="G185" s="250" t="s">
        <v>362</v>
      </c>
      <c r="H185" s="251">
        <v>3251</v>
      </c>
      <c r="I185" s="37"/>
      <c r="J185" s="250" t="s">
        <v>362</v>
      </c>
      <c r="K185" s="251">
        <v>3249</v>
      </c>
      <c r="L185" s="37"/>
    </row>
    <row r="186" spans="1:29" ht="26.25" x14ac:dyDescent="0.25">
      <c r="A186" s="12"/>
      <c r="B186" s="44" t="s">
        <v>502</v>
      </c>
      <c r="C186" s="209"/>
      <c r="D186" s="133"/>
      <c r="E186" s="255">
        <v>337</v>
      </c>
      <c r="F186" s="209"/>
      <c r="G186" s="133"/>
      <c r="H186" s="256" t="s">
        <v>391</v>
      </c>
      <c r="I186" s="209"/>
      <c r="J186" s="133"/>
      <c r="K186" s="256" t="s">
        <v>391</v>
      </c>
      <c r="L186" s="209"/>
    </row>
    <row r="187" spans="1:29" x14ac:dyDescent="0.25">
      <c r="A187" s="12"/>
      <c r="B187" s="44" t="s">
        <v>503</v>
      </c>
      <c r="C187" s="209"/>
      <c r="D187" s="133"/>
      <c r="E187" s="255"/>
      <c r="F187" s="209"/>
      <c r="G187" s="133"/>
      <c r="H187" s="256"/>
      <c r="I187" s="209"/>
      <c r="J187" s="133"/>
      <c r="K187" s="256"/>
      <c r="L187" s="209"/>
    </row>
    <row r="188" spans="1:29" x14ac:dyDescent="0.25">
      <c r="A188" s="12"/>
      <c r="B188" s="82"/>
      <c r="C188" s="37"/>
      <c r="D188" s="38"/>
      <c r="E188" s="49"/>
      <c r="F188" s="37"/>
      <c r="G188" s="38"/>
      <c r="H188" s="49"/>
      <c r="I188" s="37"/>
      <c r="J188" s="38"/>
      <c r="K188" s="49"/>
      <c r="L188" s="37"/>
    </row>
    <row r="189" spans="1:29" ht="26.25" x14ac:dyDescent="0.25">
      <c r="A189" s="12"/>
      <c r="B189" s="44" t="s">
        <v>504</v>
      </c>
      <c r="C189" s="209"/>
      <c r="D189" s="133"/>
      <c r="E189" s="256" t="s">
        <v>391</v>
      </c>
      <c r="F189" s="209"/>
      <c r="G189" s="133"/>
      <c r="H189" s="256">
        <v>-80</v>
      </c>
      <c r="I189" s="209"/>
      <c r="J189" s="133"/>
      <c r="K189" s="256" t="s">
        <v>391</v>
      </c>
      <c r="L189" s="209"/>
    </row>
    <row r="190" spans="1:29" x14ac:dyDescent="0.25">
      <c r="A190" s="12"/>
      <c r="B190" s="44" t="s">
        <v>505</v>
      </c>
      <c r="C190" s="209"/>
      <c r="D190" s="133"/>
      <c r="E190" s="256"/>
      <c r="F190" s="209"/>
      <c r="G190" s="133"/>
      <c r="H190" s="256"/>
      <c r="I190" s="209"/>
      <c r="J190" s="133"/>
      <c r="K190" s="256"/>
      <c r="L190" s="209"/>
    </row>
    <row r="191" spans="1:29" x14ac:dyDescent="0.25">
      <c r="A191" s="12"/>
      <c r="B191" s="82"/>
      <c r="C191" s="37"/>
      <c r="D191" s="38"/>
      <c r="E191" s="49"/>
      <c r="F191" s="37"/>
      <c r="G191" s="38"/>
      <c r="H191" s="49"/>
      <c r="I191" s="37"/>
      <c r="J191" s="38"/>
      <c r="K191" s="49"/>
      <c r="L191" s="37"/>
    </row>
    <row r="192" spans="1:29" ht="26.25" x14ac:dyDescent="0.25">
      <c r="A192" s="12"/>
      <c r="B192" s="44" t="s">
        <v>506</v>
      </c>
      <c r="C192" s="209"/>
      <c r="D192" s="133"/>
      <c r="E192" s="256" t="s">
        <v>391</v>
      </c>
      <c r="F192" s="209"/>
      <c r="G192" s="133"/>
      <c r="H192" s="256" t="s">
        <v>391</v>
      </c>
      <c r="I192" s="209"/>
      <c r="J192" s="133"/>
      <c r="K192" s="256" t="s">
        <v>391</v>
      </c>
      <c r="L192" s="209"/>
    </row>
    <row r="193" spans="1:29" ht="26.25" x14ac:dyDescent="0.25">
      <c r="A193" s="12"/>
      <c r="B193" s="44" t="s">
        <v>507</v>
      </c>
      <c r="C193" s="209"/>
      <c r="D193" s="133"/>
      <c r="E193" s="256"/>
      <c r="F193" s="209"/>
      <c r="G193" s="133"/>
      <c r="H193" s="256"/>
      <c r="I193" s="209"/>
      <c r="J193" s="133"/>
      <c r="K193" s="256"/>
      <c r="L193" s="209"/>
    </row>
    <row r="194" spans="1:29" ht="26.25" x14ac:dyDescent="0.25">
      <c r="A194" s="12"/>
      <c r="B194" s="44" t="s">
        <v>508</v>
      </c>
      <c r="C194" s="209"/>
      <c r="D194" s="133"/>
      <c r="E194" s="256"/>
      <c r="F194" s="209"/>
      <c r="G194" s="133"/>
      <c r="H194" s="256"/>
      <c r="I194" s="209"/>
      <c r="J194" s="133"/>
      <c r="K194" s="256"/>
      <c r="L194" s="209"/>
    </row>
    <row r="195" spans="1:29" x14ac:dyDescent="0.25">
      <c r="A195" s="12"/>
      <c r="B195" s="44" t="s">
        <v>509</v>
      </c>
      <c r="C195" s="209"/>
      <c r="D195" s="133"/>
      <c r="E195" s="256"/>
      <c r="F195" s="209"/>
      <c r="G195" s="133"/>
      <c r="H195" s="256"/>
      <c r="I195" s="209"/>
      <c r="J195" s="133"/>
      <c r="K195" s="256"/>
      <c r="L195" s="209"/>
    </row>
    <row r="196" spans="1:29" x14ac:dyDescent="0.25">
      <c r="A196" s="12"/>
      <c r="B196" s="82"/>
      <c r="C196" s="37"/>
      <c r="D196" s="38"/>
      <c r="E196" s="49"/>
      <c r="F196" s="37"/>
      <c r="G196" s="38"/>
      <c r="H196" s="49"/>
      <c r="I196" s="37"/>
      <c r="J196" s="38"/>
      <c r="K196" s="49"/>
      <c r="L196" s="37"/>
    </row>
    <row r="197" spans="1:29" ht="26.25" x14ac:dyDescent="0.25">
      <c r="A197" s="12"/>
      <c r="B197" s="44" t="s">
        <v>510</v>
      </c>
      <c r="C197" s="209"/>
      <c r="D197" s="133"/>
      <c r="E197" s="256" t="s">
        <v>391</v>
      </c>
      <c r="F197" s="209"/>
      <c r="G197" s="133"/>
      <c r="H197" s="256" t="s">
        <v>391</v>
      </c>
      <c r="I197" s="209"/>
      <c r="J197" s="133"/>
      <c r="K197" s="256" t="s">
        <v>391</v>
      </c>
      <c r="L197" s="209"/>
    </row>
    <row r="198" spans="1:29" ht="26.25" x14ac:dyDescent="0.25">
      <c r="A198" s="12"/>
      <c r="B198" s="44" t="s">
        <v>511</v>
      </c>
      <c r="C198" s="209"/>
      <c r="D198" s="133"/>
      <c r="E198" s="256"/>
      <c r="F198" s="209"/>
      <c r="G198" s="133"/>
      <c r="H198" s="256"/>
      <c r="I198" s="209"/>
      <c r="J198" s="133"/>
      <c r="K198" s="256"/>
      <c r="L198" s="209"/>
    </row>
    <row r="199" spans="1:29" x14ac:dyDescent="0.25">
      <c r="A199" s="12"/>
      <c r="B199" s="82"/>
      <c r="C199" s="37"/>
      <c r="D199" s="38"/>
      <c r="E199" s="49"/>
      <c r="F199" s="37"/>
      <c r="G199" s="38"/>
      <c r="H199" s="49"/>
      <c r="I199" s="37"/>
      <c r="J199" s="38"/>
      <c r="K199" s="49"/>
      <c r="L199" s="37"/>
    </row>
    <row r="200" spans="1:29" ht="26.25" x14ac:dyDescent="0.25">
      <c r="A200" s="12"/>
      <c r="B200" s="44" t="s">
        <v>512</v>
      </c>
      <c r="C200" s="209"/>
      <c r="D200" s="133"/>
      <c r="E200" s="255" t="s">
        <v>391</v>
      </c>
      <c r="F200" s="209"/>
      <c r="G200" s="133"/>
      <c r="H200" s="256">
        <v>5</v>
      </c>
      <c r="I200" s="209"/>
      <c r="J200" s="133"/>
      <c r="K200" s="256">
        <v>2</v>
      </c>
      <c r="L200" s="209"/>
    </row>
    <row r="201" spans="1:29" ht="15.75" thickBot="1" x14ac:dyDescent="0.3">
      <c r="A201" s="12"/>
      <c r="B201" s="44" t="s">
        <v>513</v>
      </c>
      <c r="C201" s="209"/>
      <c r="D201" s="257"/>
      <c r="E201" s="258"/>
      <c r="F201" s="209"/>
      <c r="G201" s="257"/>
      <c r="H201" s="259"/>
      <c r="I201" s="209"/>
      <c r="J201" s="257"/>
      <c r="K201" s="259"/>
      <c r="L201" s="209"/>
    </row>
    <row r="202" spans="1:29" x14ac:dyDescent="0.25">
      <c r="A202" s="12"/>
      <c r="B202" s="38"/>
      <c r="C202" s="37"/>
      <c r="D202" s="250"/>
      <c r="E202" s="252"/>
      <c r="F202" s="37"/>
      <c r="G202" s="250"/>
      <c r="H202" s="252"/>
      <c r="I202" s="37"/>
      <c r="J202" s="250"/>
      <c r="K202" s="252"/>
      <c r="L202" s="37"/>
    </row>
    <row r="203" spans="1:29" ht="15.75" thickBot="1" x14ac:dyDescent="0.3">
      <c r="A203" s="12"/>
      <c r="B203" s="33" t="s">
        <v>514</v>
      </c>
      <c r="C203" s="34"/>
      <c r="D203" s="253" t="s">
        <v>362</v>
      </c>
      <c r="E203" s="254">
        <v>3513</v>
      </c>
      <c r="F203" s="34"/>
      <c r="G203" s="253" t="s">
        <v>362</v>
      </c>
      <c r="H203" s="254">
        <v>3176</v>
      </c>
      <c r="I203" s="34"/>
      <c r="J203" s="253" t="s">
        <v>362</v>
      </c>
      <c r="K203" s="254">
        <v>3251</v>
      </c>
      <c r="L203" s="34"/>
    </row>
    <row r="204" spans="1:29" ht="15.75" thickTop="1" x14ac:dyDescent="0.25">
      <c r="A204" s="12"/>
      <c r="B204" s="19" t="s">
        <v>515</v>
      </c>
      <c r="C204" s="19"/>
      <c r="D204" s="19"/>
      <c r="E204" s="19"/>
      <c r="F204" s="19"/>
      <c r="G204" s="19"/>
      <c r="H204" s="19"/>
      <c r="I204" s="19"/>
      <c r="J204" s="19"/>
      <c r="K204" s="19"/>
      <c r="L204" s="19"/>
      <c r="M204" s="19"/>
      <c r="N204" s="19"/>
      <c r="O204" s="19"/>
      <c r="P204" s="19"/>
      <c r="Q204" s="19"/>
      <c r="R204" s="19"/>
      <c r="S204" s="19"/>
      <c r="T204" s="19"/>
      <c r="U204" s="19"/>
      <c r="V204" s="19"/>
      <c r="W204" s="19"/>
      <c r="X204" s="19"/>
      <c r="Y204" s="19"/>
      <c r="Z204" s="19"/>
      <c r="AA204" s="19"/>
      <c r="AB204" s="19"/>
      <c r="AC204" s="19"/>
    </row>
    <row r="205" spans="1:29" x14ac:dyDescent="0.25">
      <c r="A205" s="12"/>
      <c r="B205" s="19" t="s">
        <v>516</v>
      </c>
      <c r="C205" s="19"/>
      <c r="D205" s="19"/>
      <c r="E205" s="19"/>
      <c r="F205" s="19"/>
      <c r="G205" s="19"/>
      <c r="H205" s="19"/>
      <c r="I205" s="19"/>
      <c r="J205" s="19"/>
      <c r="K205" s="19"/>
      <c r="L205" s="19"/>
      <c r="M205" s="19"/>
      <c r="N205" s="19"/>
      <c r="O205" s="19"/>
      <c r="P205" s="19"/>
      <c r="Q205" s="19"/>
      <c r="R205" s="19"/>
      <c r="S205" s="19"/>
      <c r="T205" s="19"/>
      <c r="U205" s="19"/>
      <c r="V205" s="19"/>
      <c r="W205" s="19"/>
      <c r="X205" s="19"/>
      <c r="Y205" s="19"/>
      <c r="Z205" s="19"/>
      <c r="AA205" s="19"/>
      <c r="AB205" s="19"/>
      <c r="AC205" s="19"/>
    </row>
    <row r="206" spans="1:29" x14ac:dyDescent="0.25">
      <c r="A206" s="12"/>
      <c r="B206" s="19"/>
      <c r="C206" s="19"/>
      <c r="D206" s="19"/>
      <c r="E206" s="19"/>
      <c r="F206" s="19"/>
      <c r="G206" s="19"/>
      <c r="H206" s="19"/>
      <c r="I206" s="19"/>
      <c r="J206" s="19"/>
      <c r="K206" s="19"/>
      <c r="L206" s="19"/>
      <c r="M206" s="19"/>
      <c r="N206" s="19"/>
      <c r="O206" s="19"/>
      <c r="P206" s="19"/>
      <c r="Q206" s="19"/>
      <c r="R206" s="19"/>
      <c r="S206" s="19"/>
      <c r="T206" s="19"/>
      <c r="U206" s="19"/>
      <c r="V206" s="19"/>
      <c r="W206" s="19"/>
      <c r="X206" s="19"/>
      <c r="Y206" s="19"/>
      <c r="Z206" s="19"/>
      <c r="AA206" s="19"/>
      <c r="AB206" s="19"/>
      <c r="AC206" s="19"/>
    </row>
    <row r="207" spans="1:29" ht="15.75" thickBot="1" x14ac:dyDescent="0.3">
      <c r="A207" s="12"/>
      <c r="B207" s="22"/>
      <c r="C207" s="23"/>
      <c r="D207" s="67">
        <v>2013</v>
      </c>
      <c r="E207" s="67"/>
      <c r="F207" s="23"/>
      <c r="G207" s="107">
        <v>2012</v>
      </c>
      <c r="H207" s="107"/>
      <c r="I207" s="260"/>
      <c r="J207" s="107">
        <v>2011</v>
      </c>
      <c r="K207" s="107"/>
      <c r="L207" s="23"/>
    </row>
    <row r="208" spans="1:29" x14ac:dyDescent="0.25">
      <c r="A208" s="12"/>
      <c r="B208" s="22"/>
      <c r="C208" s="23"/>
      <c r="D208" s="261" t="s">
        <v>387</v>
      </c>
      <c r="E208" s="261"/>
      <c r="F208" s="261"/>
      <c r="G208" s="261"/>
      <c r="H208" s="261"/>
      <c r="I208" s="261"/>
      <c r="J208" s="261"/>
      <c r="K208" s="261"/>
      <c r="L208" s="23"/>
    </row>
    <row r="209" spans="1:12" x14ac:dyDescent="0.25">
      <c r="A209" s="12"/>
      <c r="B209" s="38" t="s">
        <v>517</v>
      </c>
      <c r="C209" s="37"/>
      <c r="D209" s="79" t="s">
        <v>362</v>
      </c>
      <c r="E209" s="39">
        <v>4027</v>
      </c>
      <c r="F209" s="37"/>
      <c r="G209" s="38" t="s">
        <v>362</v>
      </c>
      <c r="H209" s="40">
        <v>72262</v>
      </c>
      <c r="I209" s="37"/>
      <c r="J209" s="38" t="s">
        <v>362</v>
      </c>
      <c r="K209" s="40">
        <v>8719</v>
      </c>
      <c r="L209" s="37"/>
    </row>
    <row r="210" spans="1:12" x14ac:dyDescent="0.25">
      <c r="A210" s="12"/>
      <c r="B210" s="33" t="s">
        <v>518</v>
      </c>
      <c r="C210" s="34"/>
      <c r="D210" s="33"/>
      <c r="E210" s="45">
        <v>97</v>
      </c>
      <c r="F210" s="34"/>
      <c r="G210" s="33"/>
      <c r="H210" s="102">
        <v>2163</v>
      </c>
      <c r="I210" s="34"/>
      <c r="J210" s="33"/>
      <c r="K210" s="46">
        <v>218</v>
      </c>
      <c r="L210" s="34"/>
    </row>
    <row r="211" spans="1:12" x14ac:dyDescent="0.25">
      <c r="A211" s="12"/>
      <c r="B211" s="38" t="s">
        <v>519</v>
      </c>
      <c r="C211" s="37"/>
      <c r="D211" s="38"/>
      <c r="E211" s="49" t="s">
        <v>391</v>
      </c>
      <c r="F211" s="37"/>
      <c r="G211" s="38"/>
      <c r="H211" s="49">
        <v>-24</v>
      </c>
      <c r="I211" s="37"/>
      <c r="J211" s="38"/>
      <c r="K211" s="49" t="s">
        <v>391</v>
      </c>
      <c r="L211" s="37"/>
    </row>
    <row r="212" spans="1:12" x14ac:dyDescent="0.25">
      <c r="A212" s="12"/>
      <c r="B212" s="4"/>
    </row>
  </sheetData>
  <mergeCells count="492">
    <mergeCell ref="B181:AC181"/>
    <mergeCell ref="B182:AC182"/>
    <mergeCell ref="B183:AC183"/>
    <mergeCell ref="B204:AC204"/>
    <mergeCell ref="B205:AC205"/>
    <mergeCell ref="B206:AC206"/>
    <mergeCell ref="B163:AC163"/>
    <mergeCell ref="B164:AC164"/>
    <mergeCell ref="B165:AC165"/>
    <mergeCell ref="B166:AC166"/>
    <mergeCell ref="B179:AC179"/>
    <mergeCell ref="B180:AC180"/>
    <mergeCell ref="B157:AC157"/>
    <mergeCell ref="B158:AC158"/>
    <mergeCell ref="B159:AC159"/>
    <mergeCell ref="B160:AC160"/>
    <mergeCell ref="B161:AC161"/>
    <mergeCell ref="B162:AC162"/>
    <mergeCell ref="B151:AC151"/>
    <mergeCell ref="B152:AC152"/>
    <mergeCell ref="B153:AC153"/>
    <mergeCell ref="B154:AC154"/>
    <mergeCell ref="B155:AC155"/>
    <mergeCell ref="B156:AC156"/>
    <mergeCell ref="B145:AC145"/>
    <mergeCell ref="B146:AC146"/>
    <mergeCell ref="B147:AC147"/>
    <mergeCell ref="B148:AC148"/>
    <mergeCell ref="B149:AC149"/>
    <mergeCell ref="B150:AC150"/>
    <mergeCell ref="B84:AC84"/>
    <mergeCell ref="B107:AC107"/>
    <mergeCell ref="B108:AC108"/>
    <mergeCell ref="B109:AC109"/>
    <mergeCell ref="B110:AC110"/>
    <mergeCell ref="B144:AC144"/>
    <mergeCell ref="D208:K208"/>
    <mergeCell ref="A1:A2"/>
    <mergeCell ref="B1:AC1"/>
    <mergeCell ref="B2:AC2"/>
    <mergeCell ref="B3:AC3"/>
    <mergeCell ref="A4:A212"/>
    <mergeCell ref="B4:AC4"/>
    <mergeCell ref="B5:AC5"/>
    <mergeCell ref="B6:AC6"/>
    <mergeCell ref="B35:AC35"/>
    <mergeCell ref="H200:H201"/>
    <mergeCell ref="I200:I201"/>
    <mergeCell ref="J200:J201"/>
    <mergeCell ref="K200:K201"/>
    <mergeCell ref="L200:L201"/>
    <mergeCell ref="D207:E207"/>
    <mergeCell ref="G207:H207"/>
    <mergeCell ref="J207:K207"/>
    <mergeCell ref="H197:H198"/>
    <mergeCell ref="I197:I198"/>
    <mergeCell ref="J197:J198"/>
    <mergeCell ref="K197:K198"/>
    <mergeCell ref="L197:L198"/>
    <mergeCell ref="C200:C201"/>
    <mergeCell ref="D200:D201"/>
    <mergeCell ref="E200:E201"/>
    <mergeCell ref="F200:F201"/>
    <mergeCell ref="G200:G201"/>
    <mergeCell ref="H192:H195"/>
    <mergeCell ref="I192:I195"/>
    <mergeCell ref="J192:J195"/>
    <mergeCell ref="K192:K195"/>
    <mergeCell ref="L192:L195"/>
    <mergeCell ref="C197:C198"/>
    <mergeCell ref="D197:D198"/>
    <mergeCell ref="E197:E198"/>
    <mergeCell ref="F197:F198"/>
    <mergeCell ref="G197:G198"/>
    <mergeCell ref="H189:H190"/>
    <mergeCell ref="I189:I190"/>
    <mergeCell ref="J189:J190"/>
    <mergeCell ref="K189:K190"/>
    <mergeCell ref="L189:L190"/>
    <mergeCell ref="C192:C195"/>
    <mergeCell ref="D192:D195"/>
    <mergeCell ref="E192:E195"/>
    <mergeCell ref="F192:F195"/>
    <mergeCell ref="G192:G195"/>
    <mergeCell ref="H186:H187"/>
    <mergeCell ref="I186:I187"/>
    <mergeCell ref="J186:J187"/>
    <mergeCell ref="K186:K187"/>
    <mergeCell ref="L186:L187"/>
    <mergeCell ref="C189:C190"/>
    <mergeCell ref="D189:D190"/>
    <mergeCell ref="E189:E190"/>
    <mergeCell ref="F189:F190"/>
    <mergeCell ref="G189:G190"/>
    <mergeCell ref="AA167:AA173"/>
    <mergeCell ref="AC167:AC173"/>
    <mergeCell ref="D184:E184"/>
    <mergeCell ref="G184:H184"/>
    <mergeCell ref="J184:K184"/>
    <mergeCell ref="C186:C187"/>
    <mergeCell ref="D186:D187"/>
    <mergeCell ref="E186:E187"/>
    <mergeCell ref="F186:F187"/>
    <mergeCell ref="G186:G187"/>
    <mergeCell ref="Q167:Q173"/>
    <mergeCell ref="S167:S173"/>
    <mergeCell ref="U167:U173"/>
    <mergeCell ref="W167:W173"/>
    <mergeCell ref="X167:X173"/>
    <mergeCell ref="Z167:Z173"/>
    <mergeCell ref="N167:N173"/>
    <mergeCell ref="O167:P167"/>
    <mergeCell ref="O168:P168"/>
    <mergeCell ref="O169:P169"/>
    <mergeCell ref="O170:P170"/>
    <mergeCell ref="O171:P171"/>
    <mergeCell ref="O172:P172"/>
    <mergeCell ref="O173:P173"/>
    <mergeCell ref="K167:K173"/>
    <mergeCell ref="L167:M167"/>
    <mergeCell ref="L168:M168"/>
    <mergeCell ref="L169:M169"/>
    <mergeCell ref="L170:M170"/>
    <mergeCell ref="L171:M171"/>
    <mergeCell ref="L172:M172"/>
    <mergeCell ref="L173:M173"/>
    <mergeCell ref="F172:G172"/>
    <mergeCell ref="F173:G173"/>
    <mergeCell ref="H167:H173"/>
    <mergeCell ref="I167:J167"/>
    <mergeCell ref="I168:J168"/>
    <mergeCell ref="I169:J169"/>
    <mergeCell ref="I170:J170"/>
    <mergeCell ref="I171:J171"/>
    <mergeCell ref="I172:J172"/>
    <mergeCell ref="I173:J173"/>
    <mergeCell ref="U142:U143"/>
    <mergeCell ref="B167:B173"/>
    <mergeCell ref="C167:C173"/>
    <mergeCell ref="D167:D173"/>
    <mergeCell ref="E167:E173"/>
    <mergeCell ref="F167:G167"/>
    <mergeCell ref="F168:G168"/>
    <mergeCell ref="F169:G169"/>
    <mergeCell ref="F170:G170"/>
    <mergeCell ref="F171:G171"/>
    <mergeCell ref="O142:O143"/>
    <mergeCell ref="P142:P143"/>
    <mergeCell ref="Q142:Q143"/>
    <mergeCell ref="R142:R143"/>
    <mergeCell ref="S142:S143"/>
    <mergeCell ref="T142:T143"/>
    <mergeCell ref="I142:I143"/>
    <mergeCell ref="J142:J143"/>
    <mergeCell ref="K142:K143"/>
    <mergeCell ref="L142:L143"/>
    <mergeCell ref="M142:M143"/>
    <mergeCell ref="N142:N143"/>
    <mergeCell ref="C142:C143"/>
    <mergeCell ref="D142:D143"/>
    <mergeCell ref="E142:E143"/>
    <mergeCell ref="F142:F143"/>
    <mergeCell ref="G142:G143"/>
    <mergeCell ref="H142:H143"/>
    <mergeCell ref="P140:P141"/>
    <mergeCell ref="Q140:Q141"/>
    <mergeCell ref="R140:R141"/>
    <mergeCell ref="S140:S141"/>
    <mergeCell ref="T140:T141"/>
    <mergeCell ref="U140:U141"/>
    <mergeCell ref="J140:J141"/>
    <mergeCell ref="K140:K141"/>
    <mergeCell ref="L140:L141"/>
    <mergeCell ref="M140:M141"/>
    <mergeCell ref="N140:N141"/>
    <mergeCell ref="O140:O141"/>
    <mergeCell ref="T138:T139"/>
    <mergeCell ref="U138:U139"/>
    <mergeCell ref="B140:C140"/>
    <mergeCell ref="B141:C141"/>
    <mergeCell ref="D140:D141"/>
    <mergeCell ref="E140:E141"/>
    <mergeCell ref="F140:F141"/>
    <mergeCell ref="G140:G141"/>
    <mergeCell ref="H140:H141"/>
    <mergeCell ref="I140:I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R136:R137"/>
    <mergeCell ref="S136:S137"/>
    <mergeCell ref="T136:T137"/>
    <mergeCell ref="U136:U137"/>
    <mergeCell ref="B138:C138"/>
    <mergeCell ref="B139:C139"/>
    <mergeCell ref="D138:D139"/>
    <mergeCell ref="E138:E139"/>
    <mergeCell ref="F138:F139"/>
    <mergeCell ref="G138:G139"/>
    <mergeCell ref="L136:L137"/>
    <mergeCell ref="M136:M137"/>
    <mergeCell ref="N136:N137"/>
    <mergeCell ref="O136:O137"/>
    <mergeCell ref="P136:P137"/>
    <mergeCell ref="Q136:Q137"/>
    <mergeCell ref="U131:U132"/>
    <mergeCell ref="C136:C137"/>
    <mergeCell ref="D136:D137"/>
    <mergeCell ref="E136:E137"/>
    <mergeCell ref="F136:F137"/>
    <mergeCell ref="G136:G137"/>
    <mergeCell ref="H136:H137"/>
    <mergeCell ref="I136:I137"/>
    <mergeCell ref="J136:J137"/>
    <mergeCell ref="K136:K137"/>
    <mergeCell ref="O131:O132"/>
    <mergeCell ref="P131:P132"/>
    <mergeCell ref="Q131:Q132"/>
    <mergeCell ref="R131:R132"/>
    <mergeCell ref="S131:S132"/>
    <mergeCell ref="T131:T132"/>
    <mergeCell ref="I131:I132"/>
    <mergeCell ref="J131:J132"/>
    <mergeCell ref="K131:K132"/>
    <mergeCell ref="L131:L132"/>
    <mergeCell ref="M131:M132"/>
    <mergeCell ref="N131:N132"/>
    <mergeCell ref="R129:R130"/>
    <mergeCell ref="S129:S130"/>
    <mergeCell ref="T129:T130"/>
    <mergeCell ref="U129:U130"/>
    <mergeCell ref="C131:C132"/>
    <mergeCell ref="D131:D132"/>
    <mergeCell ref="E131:E132"/>
    <mergeCell ref="F131:F132"/>
    <mergeCell ref="G131:G132"/>
    <mergeCell ref="H131:H132"/>
    <mergeCell ref="L129:L130"/>
    <mergeCell ref="M129:M130"/>
    <mergeCell ref="N129:N130"/>
    <mergeCell ref="O129:O130"/>
    <mergeCell ref="P129:P130"/>
    <mergeCell ref="Q129:Q130"/>
    <mergeCell ref="U127:U128"/>
    <mergeCell ref="C129:C130"/>
    <mergeCell ref="D129:D130"/>
    <mergeCell ref="E129:E130"/>
    <mergeCell ref="F129:F130"/>
    <mergeCell ref="G129:G130"/>
    <mergeCell ref="H129:H130"/>
    <mergeCell ref="I129:I130"/>
    <mergeCell ref="J129:J130"/>
    <mergeCell ref="K129:K130"/>
    <mergeCell ref="O127:O128"/>
    <mergeCell ref="P127:P128"/>
    <mergeCell ref="Q127:Q128"/>
    <mergeCell ref="R127:R128"/>
    <mergeCell ref="S127:S128"/>
    <mergeCell ref="T127:T128"/>
    <mergeCell ref="I127:I128"/>
    <mergeCell ref="J127:J128"/>
    <mergeCell ref="K127:K128"/>
    <mergeCell ref="L127:L128"/>
    <mergeCell ref="M127:M128"/>
    <mergeCell ref="N127:N128"/>
    <mergeCell ref="R124:R125"/>
    <mergeCell ref="S124:S125"/>
    <mergeCell ref="T124:T125"/>
    <mergeCell ref="U124:U125"/>
    <mergeCell ref="C127:C128"/>
    <mergeCell ref="D127:D128"/>
    <mergeCell ref="E127:E128"/>
    <mergeCell ref="F127:F128"/>
    <mergeCell ref="G127:G128"/>
    <mergeCell ref="H127:H128"/>
    <mergeCell ref="L124:L125"/>
    <mergeCell ref="M124:M125"/>
    <mergeCell ref="N124:N125"/>
    <mergeCell ref="O124:O125"/>
    <mergeCell ref="P124:P125"/>
    <mergeCell ref="Q124:Q125"/>
    <mergeCell ref="U122:U123"/>
    <mergeCell ref="C124:C125"/>
    <mergeCell ref="D124:D125"/>
    <mergeCell ref="E124:E125"/>
    <mergeCell ref="F124:F125"/>
    <mergeCell ref="G124:G125"/>
    <mergeCell ref="H124:H125"/>
    <mergeCell ref="I124:I125"/>
    <mergeCell ref="J124:J125"/>
    <mergeCell ref="K124:K125"/>
    <mergeCell ref="O122:O123"/>
    <mergeCell ref="P122:P123"/>
    <mergeCell ref="Q122:Q123"/>
    <mergeCell ref="R122:R123"/>
    <mergeCell ref="S122:S123"/>
    <mergeCell ref="T122:T123"/>
    <mergeCell ref="I122:I123"/>
    <mergeCell ref="J122:J123"/>
    <mergeCell ref="K122:K123"/>
    <mergeCell ref="L122:L123"/>
    <mergeCell ref="M122:M123"/>
    <mergeCell ref="N122:N123"/>
    <mergeCell ref="R120:R121"/>
    <mergeCell ref="S120:S121"/>
    <mergeCell ref="T120:T121"/>
    <mergeCell ref="U120:U121"/>
    <mergeCell ref="C122:C123"/>
    <mergeCell ref="D122:D123"/>
    <mergeCell ref="E122:E123"/>
    <mergeCell ref="F122:F123"/>
    <mergeCell ref="G122:G123"/>
    <mergeCell ref="H122:H123"/>
    <mergeCell ref="L120:L121"/>
    <mergeCell ref="M120:M121"/>
    <mergeCell ref="N120:N121"/>
    <mergeCell ref="O120:O121"/>
    <mergeCell ref="P120:P121"/>
    <mergeCell ref="Q120:Q121"/>
    <mergeCell ref="D117:T117"/>
    <mergeCell ref="C120:C121"/>
    <mergeCell ref="D120:D121"/>
    <mergeCell ref="E120:E121"/>
    <mergeCell ref="F120:F121"/>
    <mergeCell ref="G120:G121"/>
    <mergeCell ref="H120:H121"/>
    <mergeCell ref="I120:I121"/>
    <mergeCell ref="J120:J121"/>
    <mergeCell ref="K120:K121"/>
    <mergeCell ref="D115:E115"/>
    <mergeCell ref="G115:H115"/>
    <mergeCell ref="J115:K115"/>
    <mergeCell ref="M115:N115"/>
    <mergeCell ref="P115:Q115"/>
    <mergeCell ref="S115:T115"/>
    <mergeCell ref="D114:E114"/>
    <mergeCell ref="G114:H114"/>
    <mergeCell ref="J114:K114"/>
    <mergeCell ref="M114:N114"/>
    <mergeCell ref="P114:Q114"/>
    <mergeCell ref="S114:T114"/>
    <mergeCell ref="I103:I104"/>
    <mergeCell ref="D111:N111"/>
    <mergeCell ref="D112:H112"/>
    <mergeCell ref="J112:N112"/>
    <mergeCell ref="P112:T112"/>
    <mergeCell ref="G113:H113"/>
    <mergeCell ref="M113:N113"/>
    <mergeCell ref="C103:C104"/>
    <mergeCell ref="D103:D104"/>
    <mergeCell ref="E103:E104"/>
    <mergeCell ref="F103:F104"/>
    <mergeCell ref="G103:G104"/>
    <mergeCell ref="H103:H104"/>
    <mergeCell ref="I94:I95"/>
    <mergeCell ref="C96:C97"/>
    <mergeCell ref="D96:D97"/>
    <mergeCell ref="E96:E97"/>
    <mergeCell ref="F96:F97"/>
    <mergeCell ref="G96:G97"/>
    <mergeCell ref="H96:H97"/>
    <mergeCell ref="I96:I97"/>
    <mergeCell ref="C94:C95"/>
    <mergeCell ref="D94:D95"/>
    <mergeCell ref="E94:E95"/>
    <mergeCell ref="F94:F95"/>
    <mergeCell ref="G94:G95"/>
    <mergeCell ref="H94:H95"/>
    <mergeCell ref="D85:H85"/>
    <mergeCell ref="D86:E86"/>
    <mergeCell ref="G86:H86"/>
    <mergeCell ref="D87:E87"/>
    <mergeCell ref="G87:H87"/>
    <mergeCell ref="D90:H90"/>
    <mergeCell ref="C80:C81"/>
    <mergeCell ref="D80:D81"/>
    <mergeCell ref="E80:E81"/>
    <mergeCell ref="F80:F81"/>
    <mergeCell ref="G80:G81"/>
    <mergeCell ref="H80:H81"/>
    <mergeCell ref="H71:H72"/>
    <mergeCell ref="C73:C74"/>
    <mergeCell ref="D73:D74"/>
    <mergeCell ref="E73:E74"/>
    <mergeCell ref="F73:F74"/>
    <mergeCell ref="G73:G74"/>
    <mergeCell ref="H73:H74"/>
    <mergeCell ref="C64:D64"/>
    <mergeCell ref="F64:G64"/>
    <mergeCell ref="C65:D65"/>
    <mergeCell ref="F65:G65"/>
    <mergeCell ref="C67:G67"/>
    <mergeCell ref="C71:C72"/>
    <mergeCell ref="D71:D72"/>
    <mergeCell ref="E71:E72"/>
    <mergeCell ref="F71:F72"/>
    <mergeCell ref="G71:G72"/>
    <mergeCell ref="D54:E54"/>
    <mergeCell ref="G54:H54"/>
    <mergeCell ref="J54:K54"/>
    <mergeCell ref="M54:N54"/>
    <mergeCell ref="D55:N55"/>
    <mergeCell ref="C63:G63"/>
    <mergeCell ref="B62:AC62"/>
    <mergeCell ref="N42:N43"/>
    <mergeCell ref="O42:O43"/>
    <mergeCell ref="G52:H52"/>
    <mergeCell ref="J52:K52"/>
    <mergeCell ref="D53:E53"/>
    <mergeCell ref="G53:H53"/>
    <mergeCell ref="J53:K53"/>
    <mergeCell ref="M53:N53"/>
    <mergeCell ref="B51:AC51"/>
    <mergeCell ref="H42:H43"/>
    <mergeCell ref="I42:I43"/>
    <mergeCell ref="J42:J43"/>
    <mergeCell ref="K42:K43"/>
    <mergeCell ref="L42:L43"/>
    <mergeCell ref="M42:M43"/>
    <mergeCell ref="D38:E38"/>
    <mergeCell ref="G38:H38"/>
    <mergeCell ref="J38:K38"/>
    <mergeCell ref="M38:N38"/>
    <mergeCell ref="D39:N39"/>
    <mergeCell ref="C42:C43"/>
    <mergeCell ref="D42:D43"/>
    <mergeCell ref="E42:E43"/>
    <mergeCell ref="F42:F43"/>
    <mergeCell ref="G42:G43"/>
    <mergeCell ref="N32:N33"/>
    <mergeCell ref="O32:O33"/>
    <mergeCell ref="G36:H36"/>
    <mergeCell ref="J36:K36"/>
    <mergeCell ref="D37:E37"/>
    <mergeCell ref="G37:H37"/>
    <mergeCell ref="J37:K37"/>
    <mergeCell ref="M37:N37"/>
    <mergeCell ref="H32:H33"/>
    <mergeCell ref="I32:I33"/>
    <mergeCell ref="J32:J33"/>
    <mergeCell ref="K32:K33"/>
    <mergeCell ref="L32:L33"/>
    <mergeCell ref="M32:M33"/>
    <mergeCell ref="D25:E25"/>
    <mergeCell ref="G25:H25"/>
    <mergeCell ref="J25:K25"/>
    <mergeCell ref="M25:N25"/>
    <mergeCell ref="D27:N27"/>
    <mergeCell ref="C32:C33"/>
    <mergeCell ref="D32:D33"/>
    <mergeCell ref="E32:E33"/>
    <mergeCell ref="F32:F33"/>
    <mergeCell ref="G32:G33"/>
    <mergeCell ref="N14:N15"/>
    <mergeCell ref="O14:O15"/>
    <mergeCell ref="G23:H23"/>
    <mergeCell ref="J23:K23"/>
    <mergeCell ref="D24:E24"/>
    <mergeCell ref="G24:H24"/>
    <mergeCell ref="J24:K24"/>
    <mergeCell ref="M24:N24"/>
    <mergeCell ref="H14:H15"/>
    <mergeCell ref="I14:I15"/>
    <mergeCell ref="J14:J15"/>
    <mergeCell ref="K14:K15"/>
    <mergeCell ref="L14:L15"/>
    <mergeCell ref="M14:M15"/>
    <mergeCell ref="D9:E9"/>
    <mergeCell ref="G9:H9"/>
    <mergeCell ref="J9:K9"/>
    <mergeCell ref="M9:N9"/>
    <mergeCell ref="D11:N11"/>
    <mergeCell ref="C14:C15"/>
    <mergeCell ref="D14:D15"/>
    <mergeCell ref="E14:E15"/>
    <mergeCell ref="F14:F15"/>
    <mergeCell ref="G14:G15"/>
    <mergeCell ref="G7:H7"/>
    <mergeCell ref="J7:K7"/>
    <mergeCell ref="D8:E8"/>
    <mergeCell ref="G8:H8"/>
    <mergeCell ref="J8:K8"/>
    <mergeCell ref="M8:N8"/>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090</v>
      </c>
      <c r="B1" s="9" t="s">
        <v>3</v>
      </c>
      <c r="C1" s="9" t="s">
        <v>36</v>
      </c>
      <c r="D1" s="9" t="s">
        <v>97</v>
      </c>
      <c r="E1" s="9" t="s">
        <v>1642</v>
      </c>
    </row>
    <row r="2" spans="1:5" ht="30" x14ac:dyDescent="0.25">
      <c r="A2" s="1" t="s">
        <v>35</v>
      </c>
      <c r="B2" s="9"/>
      <c r="C2" s="9"/>
      <c r="D2" s="9"/>
      <c r="E2" s="9"/>
    </row>
    <row r="3" spans="1:5" x14ac:dyDescent="0.25">
      <c r="A3" s="3" t="s">
        <v>1089</v>
      </c>
      <c r="B3" s="4" t="s">
        <v>7</v>
      </c>
      <c r="C3" s="4" t="s">
        <v>7</v>
      </c>
      <c r="D3" s="4" t="s">
        <v>7</v>
      </c>
      <c r="E3" s="4" t="s">
        <v>7</v>
      </c>
    </row>
    <row r="4" spans="1:5" x14ac:dyDescent="0.25">
      <c r="A4" s="2" t="s">
        <v>1090</v>
      </c>
      <c r="B4" s="8">
        <v>179318</v>
      </c>
      <c r="C4" s="8">
        <v>136832</v>
      </c>
      <c r="D4" s="8">
        <v>174931</v>
      </c>
      <c r="E4" s="8">
        <v>169164</v>
      </c>
    </row>
    <row r="5" spans="1:5" x14ac:dyDescent="0.25">
      <c r="A5" s="2" t="s">
        <v>55</v>
      </c>
      <c r="B5" s="5">
        <v>7663</v>
      </c>
      <c r="C5" s="5">
        <v>9174</v>
      </c>
      <c r="D5" s="4" t="s">
        <v>7</v>
      </c>
      <c r="E5" s="4" t="s">
        <v>7</v>
      </c>
    </row>
    <row r="6" spans="1:5" x14ac:dyDescent="0.25">
      <c r="A6" s="2" t="s">
        <v>56</v>
      </c>
      <c r="B6" s="5">
        <v>2137148</v>
      </c>
      <c r="C6" s="5">
        <v>2046948</v>
      </c>
      <c r="D6" s="4" t="s">
        <v>7</v>
      </c>
      <c r="E6" s="4" t="s">
        <v>7</v>
      </c>
    </row>
    <row r="7" spans="1:5" x14ac:dyDescent="0.25">
      <c r="A7" s="3" t="s">
        <v>2091</v>
      </c>
      <c r="B7" s="4" t="s">
        <v>7</v>
      </c>
      <c r="C7" s="4" t="s">
        <v>7</v>
      </c>
      <c r="D7" s="4" t="s">
        <v>7</v>
      </c>
      <c r="E7" s="4" t="s">
        <v>7</v>
      </c>
    </row>
    <row r="8" spans="1:5" x14ac:dyDescent="0.25">
      <c r="A8" s="2" t="s">
        <v>2092</v>
      </c>
      <c r="B8" s="5">
        <v>272147</v>
      </c>
      <c r="C8" s="5">
        <v>258128</v>
      </c>
      <c r="D8" s="4" t="s">
        <v>7</v>
      </c>
      <c r="E8" s="4" t="s">
        <v>7</v>
      </c>
    </row>
    <row r="9" spans="1:5" ht="30" x14ac:dyDescent="0.25">
      <c r="A9" s="2" t="s">
        <v>79</v>
      </c>
      <c r="B9" s="5">
        <v>2137148</v>
      </c>
      <c r="C9" s="5">
        <v>2046948</v>
      </c>
      <c r="D9" s="4" t="s">
        <v>7</v>
      </c>
      <c r="E9" s="4" t="s">
        <v>7</v>
      </c>
    </row>
    <row r="10" spans="1:5" x14ac:dyDescent="0.25">
      <c r="A10" s="2" t="s">
        <v>2093</v>
      </c>
      <c r="B10" s="4" t="s">
        <v>7</v>
      </c>
      <c r="C10" s="4" t="s">
        <v>7</v>
      </c>
      <c r="D10" s="4" t="s">
        <v>7</v>
      </c>
      <c r="E10" s="4" t="s">
        <v>7</v>
      </c>
    </row>
    <row r="11" spans="1:5" x14ac:dyDescent="0.25">
      <c r="A11" s="3" t="s">
        <v>1089</v>
      </c>
      <c r="B11" s="4" t="s">
        <v>7</v>
      </c>
      <c r="C11" s="4" t="s">
        <v>7</v>
      </c>
      <c r="D11" s="4" t="s">
        <v>7</v>
      </c>
      <c r="E11" s="4" t="s">
        <v>7</v>
      </c>
    </row>
    <row r="12" spans="1:5" x14ac:dyDescent="0.25">
      <c r="A12" s="2" t="s">
        <v>1090</v>
      </c>
      <c r="B12" s="5">
        <v>8228</v>
      </c>
      <c r="C12" s="5">
        <v>8884</v>
      </c>
      <c r="D12" s="4" t="s">
        <v>7</v>
      </c>
      <c r="E12" s="4" t="s">
        <v>7</v>
      </c>
    </row>
    <row r="13" spans="1:5" x14ac:dyDescent="0.25">
      <c r="A13" s="2" t="s">
        <v>1091</v>
      </c>
      <c r="B13" s="4">
        <v>0</v>
      </c>
      <c r="C13" s="5">
        <v>1002</v>
      </c>
      <c r="D13" s="4" t="s">
        <v>7</v>
      </c>
      <c r="E13" s="4" t="s">
        <v>7</v>
      </c>
    </row>
    <row r="14" spans="1:5" x14ac:dyDescent="0.25">
      <c r="A14" s="2" t="s">
        <v>1092</v>
      </c>
      <c r="B14" s="5">
        <v>285813</v>
      </c>
      <c r="C14" s="5">
        <v>270444</v>
      </c>
      <c r="D14" s="4" t="s">
        <v>7</v>
      </c>
      <c r="E14" s="4" t="s">
        <v>7</v>
      </c>
    </row>
    <row r="15" spans="1:5" x14ac:dyDescent="0.25">
      <c r="A15" s="2" t="s">
        <v>1093</v>
      </c>
      <c r="B15" s="5">
        <v>13518</v>
      </c>
      <c r="C15" s="5">
        <v>13034</v>
      </c>
      <c r="D15" s="4" t="s">
        <v>7</v>
      </c>
      <c r="E15" s="4" t="s">
        <v>7</v>
      </c>
    </row>
    <row r="16" spans="1:5" x14ac:dyDescent="0.25">
      <c r="A16" s="2" t="s">
        <v>55</v>
      </c>
      <c r="B16" s="5">
        <v>1774</v>
      </c>
      <c r="C16" s="5">
        <v>1766</v>
      </c>
      <c r="D16" s="4" t="s">
        <v>7</v>
      </c>
      <c r="E16" s="4" t="s">
        <v>7</v>
      </c>
    </row>
    <row r="17" spans="1:5" x14ac:dyDescent="0.25">
      <c r="A17" s="2" t="s">
        <v>56</v>
      </c>
      <c r="B17" s="5">
        <v>309333</v>
      </c>
      <c r="C17" s="5">
        <v>295130</v>
      </c>
      <c r="D17" s="4" t="s">
        <v>7</v>
      </c>
      <c r="E17" s="4" t="s">
        <v>7</v>
      </c>
    </row>
    <row r="18" spans="1:5" x14ac:dyDescent="0.25">
      <c r="A18" s="3" t="s">
        <v>2091</v>
      </c>
      <c r="B18" s="4" t="s">
        <v>7</v>
      </c>
      <c r="C18" s="4" t="s">
        <v>7</v>
      </c>
      <c r="D18" s="4" t="s">
        <v>7</v>
      </c>
      <c r="E18" s="4" t="s">
        <v>7</v>
      </c>
    </row>
    <row r="19" spans="1:5" x14ac:dyDescent="0.25">
      <c r="A19" s="2" t="s">
        <v>63</v>
      </c>
      <c r="B19" s="5">
        <v>36083</v>
      </c>
      <c r="C19" s="5">
        <v>36083</v>
      </c>
      <c r="D19" s="4" t="s">
        <v>7</v>
      </c>
      <c r="E19" s="4" t="s">
        <v>7</v>
      </c>
    </row>
    <row r="20" spans="1:5" x14ac:dyDescent="0.25">
      <c r="A20" s="2" t="s">
        <v>1095</v>
      </c>
      <c r="B20" s="5">
        <v>1103</v>
      </c>
      <c r="C20" s="4">
        <v>919</v>
      </c>
      <c r="D20" s="4" t="s">
        <v>7</v>
      </c>
      <c r="E20" s="4" t="s">
        <v>7</v>
      </c>
    </row>
    <row r="21" spans="1:5" x14ac:dyDescent="0.25">
      <c r="A21" s="2" t="s">
        <v>2092</v>
      </c>
      <c r="B21" s="5">
        <v>272147</v>
      </c>
      <c r="C21" s="5">
        <v>258128</v>
      </c>
      <c r="D21" s="4" t="s">
        <v>7</v>
      </c>
      <c r="E21" s="4" t="s">
        <v>7</v>
      </c>
    </row>
    <row r="22" spans="1:5" ht="30" x14ac:dyDescent="0.25">
      <c r="A22" s="2" t="s">
        <v>79</v>
      </c>
      <c r="B22" s="8">
        <v>309333</v>
      </c>
      <c r="C22" s="8">
        <v>295130</v>
      </c>
      <c r="D22" s="4" t="s">
        <v>7</v>
      </c>
      <c r="E22" s="4" t="s">
        <v>7</v>
      </c>
    </row>
  </sheetData>
  <mergeCells count="4">
    <mergeCell ref="B1:B2"/>
    <mergeCell ref="C1:C2"/>
    <mergeCell ref="D1:D2"/>
    <mergeCell ref="E1:E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94</v>
      </c>
      <c r="B1" s="9" t="s">
        <v>1517</v>
      </c>
      <c r="C1" s="9"/>
      <c r="D1" s="9"/>
      <c r="E1" s="9"/>
      <c r="F1" s="9"/>
      <c r="G1" s="9"/>
      <c r="H1" s="9"/>
      <c r="I1" s="9"/>
      <c r="J1" s="9" t="s">
        <v>2</v>
      </c>
      <c r="K1" s="9"/>
      <c r="L1" s="9"/>
    </row>
    <row r="2" spans="1:12" ht="30" x14ac:dyDescent="0.25">
      <c r="A2" s="1" t="s">
        <v>35</v>
      </c>
      <c r="B2" s="1" t="s">
        <v>3</v>
      </c>
      <c r="C2" s="1" t="s">
        <v>1518</v>
      </c>
      <c r="D2" s="1" t="s">
        <v>5</v>
      </c>
      <c r="E2" s="1" t="s">
        <v>1519</v>
      </c>
      <c r="F2" s="1" t="s">
        <v>36</v>
      </c>
      <c r="G2" s="1" t="s">
        <v>1520</v>
      </c>
      <c r="H2" s="1" t="s">
        <v>1521</v>
      </c>
      <c r="I2" s="1" t="s">
        <v>1522</v>
      </c>
      <c r="J2" s="1" t="s">
        <v>3</v>
      </c>
      <c r="K2" s="1" t="s">
        <v>36</v>
      </c>
      <c r="L2" s="1" t="s">
        <v>97</v>
      </c>
    </row>
    <row r="3" spans="1:12" ht="30" x14ac:dyDescent="0.25">
      <c r="A3" s="3" t="s">
        <v>2095</v>
      </c>
      <c r="B3" s="4" t="s">
        <v>7</v>
      </c>
      <c r="C3" s="4" t="s">
        <v>7</v>
      </c>
      <c r="D3" s="4" t="s">
        <v>7</v>
      </c>
      <c r="E3" s="4" t="s">
        <v>7</v>
      </c>
      <c r="F3" s="4" t="s">
        <v>7</v>
      </c>
      <c r="G3" s="4" t="s">
        <v>7</v>
      </c>
      <c r="H3" s="4" t="s">
        <v>7</v>
      </c>
      <c r="I3" s="4" t="s">
        <v>7</v>
      </c>
      <c r="J3" s="4" t="s">
        <v>7</v>
      </c>
      <c r="K3" s="4" t="s">
        <v>7</v>
      </c>
      <c r="L3" s="4" t="s">
        <v>7</v>
      </c>
    </row>
    <row r="4" spans="1:12" x14ac:dyDescent="0.25">
      <c r="A4" s="2" t="s">
        <v>1101</v>
      </c>
      <c r="B4" s="8">
        <v>-1727</v>
      </c>
      <c r="C4" s="8">
        <v>-1680</v>
      </c>
      <c r="D4" s="8">
        <v>-1814</v>
      </c>
      <c r="E4" s="8">
        <v>-1949</v>
      </c>
      <c r="F4" s="8">
        <v>-2186</v>
      </c>
      <c r="G4" s="8">
        <v>-2923</v>
      </c>
      <c r="H4" s="8">
        <v>-3273</v>
      </c>
      <c r="I4" s="8">
        <v>-3555</v>
      </c>
      <c r="J4" s="8">
        <v>-7170</v>
      </c>
      <c r="K4" s="8">
        <v>-11937</v>
      </c>
      <c r="L4" s="8">
        <v>-17186</v>
      </c>
    </row>
    <row r="5" spans="1:12" x14ac:dyDescent="0.25">
      <c r="A5" s="2" t="s">
        <v>1103</v>
      </c>
      <c r="B5" s="5">
        <v>-15926</v>
      </c>
      <c r="C5" s="5">
        <v>-16045</v>
      </c>
      <c r="D5" s="5">
        <v>-15674</v>
      </c>
      <c r="E5" s="5">
        <v>-17199</v>
      </c>
      <c r="F5" s="5">
        <v>-17539</v>
      </c>
      <c r="G5" s="5">
        <v>-16450</v>
      </c>
      <c r="H5" s="5">
        <v>-15532</v>
      </c>
      <c r="I5" s="5">
        <v>-16259</v>
      </c>
      <c r="J5" s="5">
        <v>-64844</v>
      </c>
      <c r="K5" s="5">
        <v>-65780</v>
      </c>
      <c r="L5" s="5">
        <v>-62764</v>
      </c>
    </row>
    <row r="6" spans="1:12" ht="30" x14ac:dyDescent="0.25">
      <c r="A6" s="2" t="s">
        <v>2096</v>
      </c>
      <c r="B6" s="5">
        <v>7080</v>
      </c>
      <c r="C6" s="5">
        <v>7924</v>
      </c>
      <c r="D6" s="5">
        <v>8644</v>
      </c>
      <c r="E6" s="5">
        <v>7865</v>
      </c>
      <c r="F6" s="5">
        <v>7409</v>
      </c>
      <c r="G6" s="5">
        <v>7800</v>
      </c>
      <c r="H6" s="5">
        <v>5611</v>
      </c>
      <c r="I6" s="5">
        <v>5856</v>
      </c>
      <c r="J6" s="5">
        <v>31513</v>
      </c>
      <c r="K6" s="5">
        <v>26676</v>
      </c>
      <c r="L6" s="5">
        <v>22199</v>
      </c>
    </row>
    <row r="7" spans="1:12" x14ac:dyDescent="0.25">
      <c r="A7" s="2" t="s">
        <v>148</v>
      </c>
      <c r="B7" s="5">
        <v>5088</v>
      </c>
      <c r="C7" s="5">
        <v>5479</v>
      </c>
      <c r="D7" s="5">
        <v>6109</v>
      </c>
      <c r="E7" s="5">
        <v>5559</v>
      </c>
      <c r="F7" s="5">
        <v>5156</v>
      </c>
      <c r="G7" s="5">
        <v>5434</v>
      </c>
      <c r="H7" s="5">
        <v>3921</v>
      </c>
      <c r="I7" s="5">
        <v>4153</v>
      </c>
      <c r="J7" s="5">
        <v>22235</v>
      </c>
      <c r="K7" s="5">
        <v>18664</v>
      </c>
      <c r="L7" s="5">
        <v>15534</v>
      </c>
    </row>
    <row r="8" spans="1:12" x14ac:dyDescent="0.25">
      <c r="A8" s="2" t="s">
        <v>161</v>
      </c>
      <c r="B8" s="4" t="s">
        <v>7</v>
      </c>
      <c r="C8" s="4" t="s">
        <v>7</v>
      </c>
      <c r="D8" s="4" t="s">
        <v>7</v>
      </c>
      <c r="E8" s="4" t="s">
        <v>7</v>
      </c>
      <c r="F8" s="4" t="s">
        <v>7</v>
      </c>
      <c r="G8" s="4" t="s">
        <v>7</v>
      </c>
      <c r="H8" s="4" t="s">
        <v>7</v>
      </c>
      <c r="I8" s="4" t="s">
        <v>7</v>
      </c>
      <c r="J8" s="5">
        <v>18506</v>
      </c>
      <c r="K8" s="5">
        <v>18941</v>
      </c>
      <c r="L8" s="5">
        <v>19873</v>
      </c>
    </row>
    <row r="9" spans="1:12" x14ac:dyDescent="0.25">
      <c r="A9" s="2" t="s">
        <v>2093</v>
      </c>
      <c r="B9" s="4" t="s">
        <v>7</v>
      </c>
      <c r="C9" s="4" t="s">
        <v>7</v>
      </c>
      <c r="D9" s="4" t="s">
        <v>7</v>
      </c>
      <c r="E9" s="4" t="s">
        <v>7</v>
      </c>
      <c r="F9" s="4" t="s">
        <v>7</v>
      </c>
      <c r="G9" s="4" t="s">
        <v>7</v>
      </c>
      <c r="H9" s="4" t="s">
        <v>7</v>
      </c>
      <c r="I9" s="4" t="s">
        <v>7</v>
      </c>
      <c r="J9" s="4" t="s">
        <v>7</v>
      </c>
      <c r="K9" s="4" t="s">
        <v>7</v>
      </c>
      <c r="L9" s="4" t="s">
        <v>7</v>
      </c>
    </row>
    <row r="10" spans="1:12" ht="30" x14ac:dyDescent="0.25">
      <c r="A10" s="3" t="s">
        <v>2095</v>
      </c>
      <c r="B10" s="4" t="s">
        <v>7</v>
      </c>
      <c r="C10" s="4" t="s">
        <v>7</v>
      </c>
      <c r="D10" s="4" t="s">
        <v>7</v>
      </c>
      <c r="E10" s="4" t="s">
        <v>7</v>
      </c>
      <c r="F10" s="4" t="s">
        <v>7</v>
      </c>
      <c r="G10" s="4" t="s">
        <v>7</v>
      </c>
      <c r="H10" s="4" t="s">
        <v>7</v>
      </c>
      <c r="I10" s="4" t="s">
        <v>7</v>
      </c>
      <c r="J10" s="4" t="s">
        <v>7</v>
      </c>
      <c r="K10" s="4" t="s">
        <v>7</v>
      </c>
      <c r="L10" s="4" t="s">
        <v>7</v>
      </c>
    </row>
    <row r="11" spans="1:12" x14ac:dyDescent="0.25">
      <c r="A11" s="2" t="s">
        <v>1099</v>
      </c>
      <c r="B11" s="4" t="s">
        <v>7</v>
      </c>
      <c r="C11" s="4" t="s">
        <v>7</v>
      </c>
      <c r="D11" s="4" t="s">
        <v>7</v>
      </c>
      <c r="E11" s="4" t="s">
        <v>7</v>
      </c>
      <c r="F11" s="4" t="s">
        <v>7</v>
      </c>
      <c r="G11" s="4" t="s">
        <v>7</v>
      </c>
      <c r="H11" s="4" t="s">
        <v>7</v>
      </c>
      <c r="I11" s="4" t="s">
        <v>7</v>
      </c>
      <c r="J11" s="5">
        <v>4500</v>
      </c>
      <c r="K11" s="5">
        <v>37300</v>
      </c>
      <c r="L11" s="4">
        <v>0</v>
      </c>
    </row>
    <row r="12" spans="1:12" x14ac:dyDescent="0.25">
      <c r="A12" s="2" t="s">
        <v>1100</v>
      </c>
      <c r="B12" s="4" t="s">
        <v>7</v>
      </c>
      <c r="C12" s="4" t="s">
        <v>7</v>
      </c>
      <c r="D12" s="4" t="s">
        <v>7</v>
      </c>
      <c r="E12" s="4" t="s">
        <v>7</v>
      </c>
      <c r="F12" s="4" t="s">
        <v>7</v>
      </c>
      <c r="G12" s="4" t="s">
        <v>7</v>
      </c>
      <c r="H12" s="4" t="s">
        <v>7</v>
      </c>
      <c r="I12" s="4" t="s">
        <v>7</v>
      </c>
      <c r="J12" s="4">
        <v>18</v>
      </c>
      <c r="K12" s="4">
        <v>12</v>
      </c>
      <c r="L12" s="4">
        <v>8</v>
      </c>
    </row>
    <row r="13" spans="1:12" x14ac:dyDescent="0.25">
      <c r="A13" s="2" t="s">
        <v>1101</v>
      </c>
      <c r="B13" s="4" t="s">
        <v>7</v>
      </c>
      <c r="C13" s="4" t="s">
        <v>7</v>
      </c>
      <c r="D13" s="4" t="s">
        <v>7</v>
      </c>
      <c r="E13" s="4" t="s">
        <v>7</v>
      </c>
      <c r="F13" s="4" t="s">
        <v>7</v>
      </c>
      <c r="G13" s="4" t="s">
        <v>7</v>
      </c>
      <c r="H13" s="4" t="s">
        <v>7</v>
      </c>
      <c r="I13" s="4" t="s">
        <v>7</v>
      </c>
      <c r="J13" s="4">
        <v>-601</v>
      </c>
      <c r="K13" s="4">
        <v>-971</v>
      </c>
      <c r="L13" s="5">
        <v>-1278</v>
      </c>
    </row>
    <row r="14" spans="1:12" x14ac:dyDescent="0.25">
      <c r="A14" s="2" t="s">
        <v>1102</v>
      </c>
      <c r="B14" s="4" t="s">
        <v>7</v>
      </c>
      <c r="C14" s="4" t="s">
        <v>7</v>
      </c>
      <c r="D14" s="4" t="s">
        <v>7</v>
      </c>
      <c r="E14" s="4" t="s">
        <v>7</v>
      </c>
      <c r="F14" s="4" t="s">
        <v>7</v>
      </c>
      <c r="G14" s="4" t="s">
        <v>7</v>
      </c>
      <c r="H14" s="4" t="s">
        <v>7</v>
      </c>
      <c r="I14" s="4" t="s">
        <v>7</v>
      </c>
      <c r="J14" s="4">
        <v>1</v>
      </c>
      <c r="K14" s="4">
        <v>0</v>
      </c>
      <c r="L14" s="4">
        <v>1</v>
      </c>
    </row>
    <row r="15" spans="1:12" x14ac:dyDescent="0.25">
      <c r="A15" s="2" t="s">
        <v>1103</v>
      </c>
      <c r="B15" s="4" t="s">
        <v>7</v>
      </c>
      <c r="C15" s="4" t="s">
        <v>7</v>
      </c>
      <c r="D15" s="4" t="s">
        <v>7</v>
      </c>
      <c r="E15" s="4" t="s">
        <v>7</v>
      </c>
      <c r="F15" s="4" t="s">
        <v>7</v>
      </c>
      <c r="G15" s="4" t="s">
        <v>7</v>
      </c>
      <c r="H15" s="4" t="s">
        <v>7</v>
      </c>
      <c r="I15" s="4" t="s">
        <v>7</v>
      </c>
      <c r="J15" s="4">
        <v>-853</v>
      </c>
      <c r="K15" s="5">
        <v>-1013</v>
      </c>
      <c r="L15" s="4">
        <v>-690</v>
      </c>
    </row>
    <row r="16" spans="1:12" ht="30" x14ac:dyDescent="0.25">
      <c r="A16" s="2" t="s">
        <v>2096</v>
      </c>
      <c r="B16" s="4" t="s">
        <v>7</v>
      </c>
      <c r="C16" s="4" t="s">
        <v>7</v>
      </c>
      <c r="D16" s="4" t="s">
        <v>7</v>
      </c>
      <c r="E16" s="4" t="s">
        <v>7</v>
      </c>
      <c r="F16" s="4" t="s">
        <v>7</v>
      </c>
      <c r="G16" s="4" t="s">
        <v>7</v>
      </c>
      <c r="H16" s="4" t="s">
        <v>7</v>
      </c>
      <c r="I16" s="4" t="s">
        <v>7</v>
      </c>
      <c r="J16" s="5">
        <v>3065</v>
      </c>
      <c r="K16" s="5">
        <v>35328</v>
      </c>
      <c r="L16" s="5">
        <v>-1959</v>
      </c>
    </row>
    <row r="17" spans="1:12" x14ac:dyDescent="0.25">
      <c r="A17" s="2" t="s">
        <v>1106</v>
      </c>
      <c r="B17" s="4" t="s">
        <v>7</v>
      </c>
      <c r="C17" s="4" t="s">
        <v>7</v>
      </c>
      <c r="D17" s="4" t="s">
        <v>7</v>
      </c>
      <c r="E17" s="4" t="s">
        <v>7</v>
      </c>
      <c r="F17" s="4" t="s">
        <v>7</v>
      </c>
      <c r="G17" s="4" t="s">
        <v>7</v>
      </c>
      <c r="H17" s="4" t="s">
        <v>7</v>
      </c>
      <c r="I17" s="4" t="s">
        <v>7</v>
      </c>
      <c r="J17" s="4">
        <v>-415</v>
      </c>
      <c r="K17" s="4">
        <v>-669</v>
      </c>
      <c r="L17" s="4">
        <v>-665</v>
      </c>
    </row>
    <row r="18" spans="1:12" ht="30" x14ac:dyDescent="0.25">
      <c r="A18" s="2" t="s">
        <v>1107</v>
      </c>
      <c r="B18" s="4" t="s">
        <v>7</v>
      </c>
      <c r="C18" s="4" t="s">
        <v>7</v>
      </c>
      <c r="D18" s="4" t="s">
        <v>7</v>
      </c>
      <c r="E18" s="4" t="s">
        <v>7</v>
      </c>
      <c r="F18" s="4" t="s">
        <v>7</v>
      </c>
      <c r="G18" s="4" t="s">
        <v>7</v>
      </c>
      <c r="H18" s="4" t="s">
        <v>7</v>
      </c>
      <c r="I18" s="4" t="s">
        <v>7</v>
      </c>
      <c r="J18" s="5">
        <v>3480</v>
      </c>
      <c r="K18" s="5">
        <v>35997</v>
      </c>
      <c r="L18" s="5">
        <v>-1294</v>
      </c>
    </row>
    <row r="19" spans="1:12" ht="30" x14ac:dyDescent="0.25">
      <c r="A19" s="2" t="s">
        <v>2097</v>
      </c>
      <c r="B19" s="4" t="s">
        <v>7</v>
      </c>
      <c r="C19" s="4" t="s">
        <v>7</v>
      </c>
      <c r="D19" s="4" t="s">
        <v>7</v>
      </c>
      <c r="E19" s="4" t="s">
        <v>7</v>
      </c>
      <c r="F19" s="4" t="s">
        <v>7</v>
      </c>
      <c r="G19" s="4" t="s">
        <v>7</v>
      </c>
      <c r="H19" s="4" t="s">
        <v>7</v>
      </c>
      <c r="I19" s="4" t="s">
        <v>7</v>
      </c>
      <c r="J19" s="5">
        <v>18755</v>
      </c>
      <c r="K19" s="5">
        <v>-17333</v>
      </c>
      <c r="L19" s="5">
        <v>16828</v>
      </c>
    </row>
    <row r="20" spans="1:12" x14ac:dyDescent="0.25">
      <c r="A20" s="2" t="s">
        <v>148</v>
      </c>
      <c r="B20" s="4" t="s">
        <v>7</v>
      </c>
      <c r="C20" s="4" t="s">
        <v>7</v>
      </c>
      <c r="D20" s="4" t="s">
        <v>7</v>
      </c>
      <c r="E20" s="4" t="s">
        <v>7</v>
      </c>
      <c r="F20" s="4" t="s">
        <v>7</v>
      </c>
      <c r="G20" s="4" t="s">
        <v>7</v>
      </c>
      <c r="H20" s="4" t="s">
        <v>7</v>
      </c>
      <c r="I20" s="4" t="s">
        <v>7</v>
      </c>
      <c r="J20" s="5">
        <v>22235</v>
      </c>
      <c r="K20" s="5">
        <v>18664</v>
      </c>
      <c r="L20" s="5">
        <v>15534</v>
      </c>
    </row>
    <row r="21" spans="1:12" x14ac:dyDescent="0.25">
      <c r="A21" s="2" t="s">
        <v>161</v>
      </c>
      <c r="B21" s="4" t="s">
        <v>7</v>
      </c>
      <c r="C21" s="4" t="s">
        <v>7</v>
      </c>
      <c r="D21" s="4" t="s">
        <v>7</v>
      </c>
      <c r="E21" s="4" t="s">
        <v>7</v>
      </c>
      <c r="F21" s="4" t="s">
        <v>7</v>
      </c>
      <c r="G21" s="4" t="s">
        <v>7</v>
      </c>
      <c r="H21" s="4" t="s">
        <v>7</v>
      </c>
      <c r="I21" s="4" t="s">
        <v>7</v>
      </c>
      <c r="J21" s="8">
        <v>18506</v>
      </c>
      <c r="K21" s="8">
        <v>18941</v>
      </c>
      <c r="L21" s="8">
        <v>19873</v>
      </c>
    </row>
  </sheetData>
  <mergeCells count="2">
    <mergeCell ref="B1:I1"/>
    <mergeCell ref="J1:L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98</v>
      </c>
      <c r="B1" s="9" t="s">
        <v>1517</v>
      </c>
      <c r="C1" s="9"/>
      <c r="D1" s="9"/>
      <c r="E1" s="9"/>
      <c r="F1" s="9"/>
      <c r="G1" s="9"/>
      <c r="H1" s="9"/>
      <c r="I1" s="9"/>
      <c r="J1" s="9" t="s">
        <v>2</v>
      </c>
      <c r="K1" s="9"/>
      <c r="L1" s="9"/>
    </row>
    <row r="2" spans="1:12" ht="30" x14ac:dyDescent="0.25">
      <c r="A2" s="1" t="s">
        <v>35</v>
      </c>
      <c r="B2" s="1" t="s">
        <v>3</v>
      </c>
      <c r="C2" s="1" t="s">
        <v>1518</v>
      </c>
      <c r="D2" s="1" t="s">
        <v>5</v>
      </c>
      <c r="E2" s="1" t="s">
        <v>1519</v>
      </c>
      <c r="F2" s="1" t="s">
        <v>36</v>
      </c>
      <c r="G2" s="1" t="s">
        <v>1520</v>
      </c>
      <c r="H2" s="1" t="s">
        <v>1521</v>
      </c>
      <c r="I2" s="1" t="s">
        <v>1522</v>
      </c>
      <c r="J2" s="1" t="s">
        <v>3</v>
      </c>
      <c r="K2" s="1" t="s">
        <v>36</v>
      </c>
      <c r="L2" s="1" t="s">
        <v>97</v>
      </c>
    </row>
    <row r="3" spans="1:12" x14ac:dyDescent="0.25">
      <c r="A3" s="3" t="s">
        <v>196</v>
      </c>
      <c r="B3" s="4" t="s">
        <v>7</v>
      </c>
      <c r="C3" s="4" t="s">
        <v>7</v>
      </c>
      <c r="D3" s="4" t="s">
        <v>7</v>
      </c>
      <c r="E3" s="4" t="s">
        <v>7</v>
      </c>
      <c r="F3" s="4" t="s">
        <v>7</v>
      </c>
      <c r="G3" s="4" t="s">
        <v>7</v>
      </c>
      <c r="H3" s="4" t="s">
        <v>7</v>
      </c>
      <c r="I3" s="4" t="s">
        <v>7</v>
      </c>
      <c r="J3" s="4" t="s">
        <v>7</v>
      </c>
      <c r="K3" s="4" t="s">
        <v>7</v>
      </c>
      <c r="L3" s="4" t="s">
        <v>7</v>
      </c>
    </row>
    <row r="4" spans="1:12" x14ac:dyDescent="0.25">
      <c r="A4" s="2" t="s">
        <v>148</v>
      </c>
      <c r="B4" s="8">
        <v>5088</v>
      </c>
      <c r="C4" s="8">
        <v>5479</v>
      </c>
      <c r="D4" s="8">
        <v>6109</v>
      </c>
      <c r="E4" s="8">
        <v>5559</v>
      </c>
      <c r="F4" s="8">
        <v>5156</v>
      </c>
      <c r="G4" s="8">
        <v>5434</v>
      </c>
      <c r="H4" s="8">
        <v>3921</v>
      </c>
      <c r="I4" s="8">
        <v>4153</v>
      </c>
      <c r="J4" s="8">
        <v>22235</v>
      </c>
      <c r="K4" s="8">
        <v>18664</v>
      </c>
      <c r="L4" s="8">
        <v>15534</v>
      </c>
    </row>
    <row r="5" spans="1:12" ht="45" x14ac:dyDescent="0.25">
      <c r="A5" s="3" t="s">
        <v>2099</v>
      </c>
      <c r="B5" s="4" t="s">
        <v>7</v>
      </c>
      <c r="C5" s="4" t="s">
        <v>7</v>
      </c>
      <c r="D5" s="4" t="s">
        <v>7</v>
      </c>
      <c r="E5" s="4" t="s">
        <v>7</v>
      </c>
      <c r="F5" s="4" t="s">
        <v>7</v>
      </c>
      <c r="G5" s="4" t="s">
        <v>7</v>
      </c>
      <c r="H5" s="4" t="s">
        <v>7</v>
      </c>
      <c r="I5" s="4" t="s">
        <v>7</v>
      </c>
      <c r="J5" s="4" t="s">
        <v>7</v>
      </c>
      <c r="K5" s="4" t="s">
        <v>7</v>
      </c>
      <c r="L5" s="4" t="s">
        <v>7</v>
      </c>
    </row>
    <row r="6" spans="1:12" ht="30" x14ac:dyDescent="0.25">
      <c r="A6" s="2" t="s">
        <v>1117</v>
      </c>
      <c r="B6" s="4" t="s">
        <v>7</v>
      </c>
      <c r="C6" s="4" t="s">
        <v>7</v>
      </c>
      <c r="D6" s="4" t="s">
        <v>7</v>
      </c>
      <c r="E6" s="4" t="s">
        <v>7</v>
      </c>
      <c r="F6" s="4" t="s">
        <v>7</v>
      </c>
      <c r="G6" s="4" t="s">
        <v>7</v>
      </c>
      <c r="H6" s="4" t="s">
        <v>7</v>
      </c>
      <c r="I6" s="4" t="s">
        <v>7</v>
      </c>
      <c r="J6" s="5">
        <v>39363</v>
      </c>
      <c r="K6" s="5">
        <v>31910</v>
      </c>
      <c r="L6" s="5">
        <v>38739</v>
      </c>
    </row>
    <row r="7" spans="1:12" x14ac:dyDescent="0.25">
      <c r="A7" s="3" t="s">
        <v>1118</v>
      </c>
      <c r="B7" s="4" t="s">
        <v>7</v>
      </c>
      <c r="C7" s="4" t="s">
        <v>7</v>
      </c>
      <c r="D7" s="4" t="s">
        <v>7</v>
      </c>
      <c r="E7" s="4" t="s">
        <v>7</v>
      </c>
      <c r="F7" s="4" t="s">
        <v>7</v>
      </c>
      <c r="G7" s="4" t="s">
        <v>7</v>
      </c>
      <c r="H7" s="4" t="s">
        <v>7</v>
      </c>
      <c r="I7" s="4" t="s">
        <v>7</v>
      </c>
      <c r="J7" s="4" t="s">
        <v>7</v>
      </c>
      <c r="K7" s="4" t="s">
        <v>7</v>
      </c>
      <c r="L7" s="4" t="s">
        <v>7</v>
      </c>
    </row>
    <row r="8" spans="1:12" ht="30" x14ac:dyDescent="0.25">
      <c r="A8" s="2" t="s">
        <v>1120</v>
      </c>
      <c r="B8" s="4" t="s">
        <v>7</v>
      </c>
      <c r="C8" s="4" t="s">
        <v>7</v>
      </c>
      <c r="D8" s="4" t="s">
        <v>7</v>
      </c>
      <c r="E8" s="4" t="s">
        <v>7</v>
      </c>
      <c r="F8" s="4" t="s">
        <v>7</v>
      </c>
      <c r="G8" s="4" t="s">
        <v>7</v>
      </c>
      <c r="H8" s="4" t="s">
        <v>7</v>
      </c>
      <c r="I8" s="4" t="s">
        <v>7</v>
      </c>
      <c r="J8" s="5">
        <v>49230</v>
      </c>
      <c r="K8" s="5">
        <v>91513</v>
      </c>
      <c r="L8" s="5">
        <v>120499</v>
      </c>
    </row>
    <row r="9" spans="1:12" x14ac:dyDescent="0.25">
      <c r="A9" s="2" t="s">
        <v>1121</v>
      </c>
      <c r="B9" s="4" t="s">
        <v>7</v>
      </c>
      <c r="C9" s="4" t="s">
        <v>7</v>
      </c>
      <c r="D9" s="4" t="s">
        <v>7</v>
      </c>
      <c r="E9" s="4" t="s">
        <v>7</v>
      </c>
      <c r="F9" s="4" t="s">
        <v>7</v>
      </c>
      <c r="G9" s="4" t="s">
        <v>7</v>
      </c>
      <c r="H9" s="4" t="s">
        <v>7</v>
      </c>
      <c r="I9" s="4" t="s">
        <v>7</v>
      </c>
      <c r="J9" s="5">
        <v>4027</v>
      </c>
      <c r="K9" s="5">
        <v>72262</v>
      </c>
      <c r="L9" s="5">
        <v>8719</v>
      </c>
    </row>
    <row r="10" spans="1:12" ht="30" x14ac:dyDescent="0.25">
      <c r="A10" s="2" t="s">
        <v>1122</v>
      </c>
      <c r="B10" s="4" t="s">
        <v>7</v>
      </c>
      <c r="C10" s="4" t="s">
        <v>7</v>
      </c>
      <c r="D10" s="4" t="s">
        <v>7</v>
      </c>
      <c r="E10" s="4" t="s">
        <v>7</v>
      </c>
      <c r="F10" s="4" t="s">
        <v>7</v>
      </c>
      <c r="G10" s="4" t="s">
        <v>7</v>
      </c>
      <c r="H10" s="4" t="s">
        <v>7</v>
      </c>
      <c r="I10" s="4" t="s">
        <v>7</v>
      </c>
      <c r="J10" s="5">
        <v>-69872</v>
      </c>
      <c r="K10" s="5">
        <v>-24172</v>
      </c>
      <c r="L10" s="5">
        <v>-40949</v>
      </c>
    </row>
    <row r="11" spans="1:12" x14ac:dyDescent="0.25">
      <c r="A11" s="3" t="s">
        <v>1123</v>
      </c>
      <c r="B11" s="4" t="s">
        <v>7</v>
      </c>
      <c r="C11" s="4" t="s">
        <v>7</v>
      </c>
      <c r="D11" s="4" t="s">
        <v>7</v>
      </c>
      <c r="E11" s="4" t="s">
        <v>7</v>
      </c>
      <c r="F11" s="4" t="s">
        <v>7</v>
      </c>
      <c r="G11" s="4" t="s">
        <v>7</v>
      </c>
      <c r="H11" s="4" t="s">
        <v>7</v>
      </c>
      <c r="I11" s="4" t="s">
        <v>7</v>
      </c>
      <c r="J11" s="4" t="s">
        <v>7</v>
      </c>
      <c r="K11" s="4" t="s">
        <v>7</v>
      </c>
      <c r="L11" s="4" t="s">
        <v>7</v>
      </c>
    </row>
    <row r="12" spans="1:12" x14ac:dyDescent="0.25">
      <c r="A12" s="2" t="s">
        <v>1124</v>
      </c>
      <c r="B12" s="4" t="s">
        <v>7</v>
      </c>
      <c r="C12" s="4" t="s">
        <v>7</v>
      </c>
      <c r="D12" s="4" t="s">
        <v>7</v>
      </c>
      <c r="E12" s="4" t="s">
        <v>7</v>
      </c>
      <c r="F12" s="4" t="s">
        <v>7</v>
      </c>
      <c r="G12" s="4" t="s">
        <v>7</v>
      </c>
      <c r="H12" s="4" t="s">
        <v>7</v>
      </c>
      <c r="I12" s="4" t="s">
        <v>7</v>
      </c>
      <c r="J12" s="5">
        <v>-1821</v>
      </c>
      <c r="K12" s="4">
        <v>0</v>
      </c>
      <c r="L12" s="4">
        <v>0</v>
      </c>
    </row>
    <row r="13" spans="1:12" x14ac:dyDescent="0.25">
      <c r="A13" s="2" t="s">
        <v>1126</v>
      </c>
      <c r="B13" s="4" t="s">
        <v>7</v>
      </c>
      <c r="C13" s="4" t="s">
        <v>7</v>
      </c>
      <c r="D13" s="4" t="s">
        <v>7</v>
      </c>
      <c r="E13" s="4" t="s">
        <v>7</v>
      </c>
      <c r="F13" s="4" t="s">
        <v>7</v>
      </c>
      <c r="G13" s="4" t="s">
        <v>7</v>
      </c>
      <c r="H13" s="4" t="s">
        <v>7</v>
      </c>
      <c r="I13" s="4" t="s">
        <v>7</v>
      </c>
      <c r="J13" s="4">
        <v>350</v>
      </c>
      <c r="K13" s="4">
        <v>4</v>
      </c>
      <c r="L13" s="4">
        <v>11</v>
      </c>
    </row>
    <row r="14" spans="1:12" x14ac:dyDescent="0.25">
      <c r="A14" s="2" t="s">
        <v>1127</v>
      </c>
      <c r="B14" s="4" t="s">
        <v>7</v>
      </c>
      <c r="C14" s="4" t="s">
        <v>7</v>
      </c>
      <c r="D14" s="4" t="s">
        <v>7</v>
      </c>
      <c r="E14" s="4" t="s">
        <v>7</v>
      </c>
      <c r="F14" s="4" t="s">
        <v>7</v>
      </c>
      <c r="G14" s="4" t="s">
        <v>7</v>
      </c>
      <c r="H14" s="4" t="s">
        <v>7</v>
      </c>
      <c r="I14" s="4" t="s">
        <v>7</v>
      </c>
      <c r="J14" s="4">
        <v>64</v>
      </c>
      <c r="K14" s="4">
        <v>14</v>
      </c>
      <c r="L14" s="4">
        <v>29</v>
      </c>
    </row>
    <row r="15" spans="1:12" ht="30" x14ac:dyDescent="0.25">
      <c r="A15" s="2" t="s">
        <v>1128</v>
      </c>
      <c r="B15" s="4" t="s">
        <v>7</v>
      </c>
      <c r="C15" s="4" t="s">
        <v>7</v>
      </c>
      <c r="D15" s="4" t="s">
        <v>7</v>
      </c>
      <c r="E15" s="4" t="s">
        <v>7</v>
      </c>
      <c r="F15" s="4" t="s">
        <v>7</v>
      </c>
      <c r="G15" s="4" t="s">
        <v>7</v>
      </c>
      <c r="H15" s="4" t="s">
        <v>7</v>
      </c>
      <c r="I15" s="4" t="s">
        <v>7</v>
      </c>
      <c r="J15" s="4">
        <v>0</v>
      </c>
      <c r="K15" s="4">
        <v>0</v>
      </c>
      <c r="L15" s="5">
        <v>19859</v>
      </c>
    </row>
    <row r="16" spans="1:12" x14ac:dyDescent="0.25">
      <c r="A16" s="2" t="s">
        <v>1130</v>
      </c>
      <c r="B16" s="4" t="s">
        <v>7</v>
      </c>
      <c r="C16" s="4" t="s">
        <v>7</v>
      </c>
      <c r="D16" s="4" t="s">
        <v>7</v>
      </c>
      <c r="E16" s="4" t="s">
        <v>7</v>
      </c>
      <c r="F16" s="4" t="s">
        <v>7</v>
      </c>
      <c r="G16" s="4" t="s">
        <v>7</v>
      </c>
      <c r="H16" s="4" t="s">
        <v>7</v>
      </c>
      <c r="I16" s="4" t="s">
        <v>7</v>
      </c>
      <c r="J16" s="5">
        <v>72995</v>
      </c>
      <c r="K16" s="5">
        <v>-45837</v>
      </c>
      <c r="L16" s="5">
        <v>7977</v>
      </c>
    </row>
    <row r="17" spans="1:12" ht="30" x14ac:dyDescent="0.25">
      <c r="A17" s="2" t="s">
        <v>1131</v>
      </c>
      <c r="B17" s="4" t="s">
        <v>7</v>
      </c>
      <c r="C17" s="4" t="s">
        <v>7</v>
      </c>
      <c r="D17" s="4" t="s">
        <v>7</v>
      </c>
      <c r="E17" s="4" t="s">
        <v>7</v>
      </c>
      <c r="F17" s="4" t="s">
        <v>7</v>
      </c>
      <c r="G17" s="4" t="s">
        <v>7</v>
      </c>
      <c r="H17" s="4" t="s">
        <v>7</v>
      </c>
      <c r="I17" s="4" t="s">
        <v>7</v>
      </c>
      <c r="J17" s="5">
        <v>42486</v>
      </c>
      <c r="K17" s="5">
        <v>-38099</v>
      </c>
      <c r="L17" s="5">
        <v>5767</v>
      </c>
    </row>
    <row r="18" spans="1:12" x14ac:dyDescent="0.25">
      <c r="A18" s="2" t="s">
        <v>2093</v>
      </c>
      <c r="B18" s="4" t="s">
        <v>7</v>
      </c>
      <c r="C18" s="4" t="s">
        <v>7</v>
      </c>
      <c r="D18" s="4" t="s">
        <v>7</v>
      </c>
      <c r="E18" s="4" t="s">
        <v>7</v>
      </c>
      <c r="F18" s="4" t="s">
        <v>7</v>
      </c>
      <c r="G18" s="4" t="s">
        <v>7</v>
      </c>
      <c r="H18" s="4" t="s">
        <v>7</v>
      </c>
      <c r="I18" s="4" t="s">
        <v>7</v>
      </c>
      <c r="J18" s="4" t="s">
        <v>7</v>
      </c>
      <c r="K18" s="4" t="s">
        <v>7</v>
      </c>
      <c r="L18" s="4" t="s">
        <v>7</v>
      </c>
    </row>
    <row r="19" spans="1:12" x14ac:dyDescent="0.25">
      <c r="A19" s="3" t="s">
        <v>196</v>
      </c>
      <c r="B19" s="4" t="s">
        <v>7</v>
      </c>
      <c r="C19" s="4" t="s">
        <v>7</v>
      </c>
      <c r="D19" s="4" t="s">
        <v>7</v>
      </c>
      <c r="E19" s="4" t="s">
        <v>7</v>
      </c>
      <c r="F19" s="4" t="s">
        <v>7</v>
      </c>
      <c r="G19" s="4" t="s">
        <v>7</v>
      </c>
      <c r="H19" s="4" t="s">
        <v>7</v>
      </c>
      <c r="I19" s="4" t="s">
        <v>7</v>
      </c>
      <c r="J19" s="4" t="s">
        <v>7</v>
      </c>
      <c r="K19" s="4" t="s">
        <v>7</v>
      </c>
      <c r="L19" s="4" t="s">
        <v>7</v>
      </c>
    </row>
    <row r="20" spans="1:12" x14ac:dyDescent="0.25">
      <c r="A20" s="2" t="s">
        <v>148</v>
      </c>
      <c r="B20" s="4" t="s">
        <v>7</v>
      </c>
      <c r="C20" s="4" t="s">
        <v>7</v>
      </c>
      <c r="D20" s="4" t="s">
        <v>7</v>
      </c>
      <c r="E20" s="4" t="s">
        <v>7</v>
      </c>
      <c r="F20" s="4" t="s">
        <v>7</v>
      </c>
      <c r="G20" s="4" t="s">
        <v>7</v>
      </c>
      <c r="H20" s="4" t="s">
        <v>7</v>
      </c>
      <c r="I20" s="4" t="s">
        <v>7</v>
      </c>
      <c r="J20" s="5">
        <v>22235</v>
      </c>
      <c r="K20" s="5">
        <v>18664</v>
      </c>
      <c r="L20" s="5">
        <v>15534</v>
      </c>
    </row>
    <row r="21" spans="1:12" ht="45" x14ac:dyDescent="0.25">
      <c r="A21" s="3" t="s">
        <v>2099</v>
      </c>
      <c r="B21" s="4" t="s">
        <v>7</v>
      </c>
      <c r="C21" s="4" t="s">
        <v>7</v>
      </c>
      <c r="D21" s="4" t="s">
        <v>7</v>
      </c>
      <c r="E21" s="4" t="s">
        <v>7</v>
      </c>
      <c r="F21" s="4" t="s">
        <v>7</v>
      </c>
      <c r="G21" s="4" t="s">
        <v>7</v>
      </c>
      <c r="H21" s="4" t="s">
        <v>7</v>
      </c>
      <c r="I21" s="4" t="s">
        <v>7</v>
      </c>
      <c r="J21" s="4" t="s">
        <v>7</v>
      </c>
      <c r="K21" s="4" t="s">
        <v>7</v>
      </c>
      <c r="L21" s="4" t="s">
        <v>7</v>
      </c>
    </row>
    <row r="22" spans="1:12" ht="30" x14ac:dyDescent="0.25">
      <c r="A22" s="2" t="s">
        <v>2100</v>
      </c>
      <c r="B22" s="4" t="s">
        <v>7</v>
      </c>
      <c r="C22" s="4" t="s">
        <v>7</v>
      </c>
      <c r="D22" s="4" t="s">
        <v>7</v>
      </c>
      <c r="E22" s="4" t="s">
        <v>7</v>
      </c>
      <c r="F22" s="4" t="s">
        <v>7</v>
      </c>
      <c r="G22" s="4" t="s">
        <v>7</v>
      </c>
      <c r="H22" s="4" t="s">
        <v>7</v>
      </c>
      <c r="I22" s="4" t="s">
        <v>7</v>
      </c>
      <c r="J22" s="5">
        <v>-18755</v>
      </c>
      <c r="K22" s="5">
        <v>17333</v>
      </c>
      <c r="L22" s="5">
        <v>-16828</v>
      </c>
    </row>
    <row r="23" spans="1:12" x14ac:dyDescent="0.25">
      <c r="A23" s="2" t="s">
        <v>1116</v>
      </c>
      <c r="B23" s="4" t="s">
        <v>7</v>
      </c>
      <c r="C23" s="4" t="s">
        <v>7</v>
      </c>
      <c r="D23" s="4" t="s">
        <v>7</v>
      </c>
      <c r="E23" s="4" t="s">
        <v>7</v>
      </c>
      <c r="F23" s="4" t="s">
        <v>7</v>
      </c>
      <c r="G23" s="4" t="s">
        <v>7</v>
      </c>
      <c r="H23" s="4" t="s">
        <v>7</v>
      </c>
      <c r="I23" s="4" t="s">
        <v>7</v>
      </c>
      <c r="J23" s="4">
        <v>176</v>
      </c>
      <c r="K23" s="4">
        <v>97</v>
      </c>
      <c r="L23" s="4">
        <v>109</v>
      </c>
    </row>
    <row r="24" spans="1:12" ht="30" x14ac:dyDescent="0.25">
      <c r="A24" s="2" t="s">
        <v>1117</v>
      </c>
      <c r="B24" s="4" t="s">
        <v>7</v>
      </c>
      <c r="C24" s="4" t="s">
        <v>7</v>
      </c>
      <c r="D24" s="4" t="s">
        <v>7</v>
      </c>
      <c r="E24" s="4" t="s">
        <v>7</v>
      </c>
      <c r="F24" s="4" t="s">
        <v>7</v>
      </c>
      <c r="G24" s="4" t="s">
        <v>7</v>
      </c>
      <c r="H24" s="4" t="s">
        <v>7</v>
      </c>
      <c r="I24" s="4" t="s">
        <v>7</v>
      </c>
      <c r="J24" s="5">
        <v>3656</v>
      </c>
      <c r="K24" s="5">
        <v>36094</v>
      </c>
      <c r="L24" s="5">
        <v>-1185</v>
      </c>
    </row>
    <row r="25" spans="1:12" x14ac:dyDescent="0.25">
      <c r="A25" s="3" t="s">
        <v>1118</v>
      </c>
      <c r="B25" s="4" t="s">
        <v>7</v>
      </c>
      <c r="C25" s="4" t="s">
        <v>7</v>
      </c>
      <c r="D25" s="4" t="s">
        <v>7</v>
      </c>
      <c r="E25" s="4" t="s">
        <v>7</v>
      </c>
      <c r="F25" s="4" t="s">
        <v>7</v>
      </c>
      <c r="G25" s="4" t="s">
        <v>7</v>
      </c>
      <c r="H25" s="4" t="s">
        <v>7</v>
      </c>
      <c r="I25" s="4" t="s">
        <v>7</v>
      </c>
      <c r="J25" s="4" t="s">
        <v>7</v>
      </c>
      <c r="K25" s="4" t="s">
        <v>7</v>
      </c>
      <c r="L25" s="4" t="s">
        <v>7</v>
      </c>
    </row>
    <row r="26" spans="1:12" x14ac:dyDescent="0.25">
      <c r="A26" s="2" t="s">
        <v>1119</v>
      </c>
      <c r="B26" s="4" t="s">
        <v>7</v>
      </c>
      <c r="C26" s="4" t="s">
        <v>7</v>
      </c>
      <c r="D26" s="4" t="s">
        <v>7</v>
      </c>
      <c r="E26" s="4" t="s">
        <v>7</v>
      </c>
      <c r="F26" s="4" t="s">
        <v>7</v>
      </c>
      <c r="G26" s="4" t="s">
        <v>7</v>
      </c>
      <c r="H26" s="4" t="s">
        <v>7</v>
      </c>
      <c r="I26" s="4" t="s">
        <v>7</v>
      </c>
      <c r="J26" s="4">
        <v>0</v>
      </c>
      <c r="K26" s="4">
        <v>-250</v>
      </c>
      <c r="L26" s="5">
        <v>-4785</v>
      </c>
    </row>
    <row r="27" spans="1:12" ht="30" x14ac:dyDescent="0.25">
      <c r="A27" s="2" t="s">
        <v>1120</v>
      </c>
      <c r="B27" s="4" t="s">
        <v>7</v>
      </c>
      <c r="C27" s="4" t="s">
        <v>7</v>
      </c>
      <c r="D27" s="4" t="s">
        <v>7</v>
      </c>
      <c r="E27" s="4" t="s">
        <v>7</v>
      </c>
      <c r="F27" s="4" t="s">
        <v>7</v>
      </c>
      <c r="G27" s="4" t="s">
        <v>7</v>
      </c>
      <c r="H27" s="4" t="s">
        <v>7</v>
      </c>
      <c r="I27" s="4" t="s">
        <v>7</v>
      </c>
      <c r="J27" s="4">
        <v>0</v>
      </c>
      <c r="K27" s="4">
        <v>0</v>
      </c>
      <c r="L27" s="5">
        <v>-2000</v>
      </c>
    </row>
    <row r="28" spans="1:12" x14ac:dyDescent="0.25">
      <c r="A28" s="2" t="s">
        <v>1121</v>
      </c>
      <c r="B28" s="4" t="s">
        <v>7</v>
      </c>
      <c r="C28" s="4" t="s">
        <v>7</v>
      </c>
      <c r="D28" s="4" t="s">
        <v>7</v>
      </c>
      <c r="E28" s="4" t="s">
        <v>7</v>
      </c>
      <c r="F28" s="4" t="s">
        <v>7</v>
      </c>
      <c r="G28" s="4" t="s">
        <v>7</v>
      </c>
      <c r="H28" s="4" t="s">
        <v>7</v>
      </c>
      <c r="I28" s="4" t="s">
        <v>7</v>
      </c>
      <c r="J28" s="5">
        <v>1002</v>
      </c>
      <c r="K28" s="5">
        <v>1000</v>
      </c>
      <c r="L28" s="4">
        <v>0</v>
      </c>
    </row>
    <row r="29" spans="1:12" ht="30" x14ac:dyDescent="0.25">
      <c r="A29" s="2" t="s">
        <v>1122</v>
      </c>
      <c r="B29" s="4" t="s">
        <v>7</v>
      </c>
      <c r="C29" s="4" t="s">
        <v>7</v>
      </c>
      <c r="D29" s="4" t="s">
        <v>7</v>
      </c>
      <c r="E29" s="4" t="s">
        <v>7</v>
      </c>
      <c r="F29" s="4" t="s">
        <v>7</v>
      </c>
      <c r="G29" s="4" t="s">
        <v>7</v>
      </c>
      <c r="H29" s="4" t="s">
        <v>7</v>
      </c>
      <c r="I29" s="4" t="s">
        <v>7</v>
      </c>
      <c r="J29" s="5">
        <v>1002</v>
      </c>
      <c r="K29" s="4">
        <v>750</v>
      </c>
      <c r="L29" s="5">
        <v>-6785</v>
      </c>
    </row>
    <row r="30" spans="1:12" x14ac:dyDescent="0.25">
      <c r="A30" s="3" t="s">
        <v>1123</v>
      </c>
      <c r="B30" s="4" t="s">
        <v>7</v>
      </c>
      <c r="C30" s="4" t="s">
        <v>7</v>
      </c>
      <c r="D30" s="4" t="s">
        <v>7</v>
      </c>
      <c r="E30" s="4" t="s">
        <v>7</v>
      </c>
      <c r="F30" s="4" t="s">
        <v>7</v>
      </c>
      <c r="G30" s="4" t="s">
        <v>7</v>
      </c>
      <c r="H30" s="4" t="s">
        <v>7</v>
      </c>
      <c r="I30" s="4" t="s">
        <v>7</v>
      </c>
      <c r="J30" s="4" t="s">
        <v>7</v>
      </c>
      <c r="K30" s="4" t="s">
        <v>7</v>
      </c>
      <c r="L30" s="4" t="s">
        <v>7</v>
      </c>
    </row>
    <row r="31" spans="1:12" x14ac:dyDescent="0.25">
      <c r="A31" s="2" t="s">
        <v>1124</v>
      </c>
      <c r="B31" s="4" t="s">
        <v>7</v>
      </c>
      <c r="C31" s="4" t="s">
        <v>7</v>
      </c>
      <c r="D31" s="4" t="s">
        <v>7</v>
      </c>
      <c r="E31" s="4" t="s">
        <v>7</v>
      </c>
      <c r="F31" s="4" t="s">
        <v>7</v>
      </c>
      <c r="G31" s="4" t="s">
        <v>7</v>
      </c>
      <c r="H31" s="4" t="s">
        <v>7</v>
      </c>
      <c r="I31" s="4" t="s">
        <v>7</v>
      </c>
      <c r="J31" s="5">
        <v>-1821</v>
      </c>
      <c r="K31" s="4">
        <v>0</v>
      </c>
      <c r="L31" s="4">
        <v>0</v>
      </c>
    </row>
    <row r="32" spans="1:12" x14ac:dyDescent="0.25">
      <c r="A32" s="2" t="s">
        <v>1125</v>
      </c>
      <c r="B32" s="4" t="s">
        <v>7</v>
      </c>
      <c r="C32" s="4" t="s">
        <v>7</v>
      </c>
      <c r="D32" s="4" t="s">
        <v>7</v>
      </c>
      <c r="E32" s="4" t="s">
        <v>7</v>
      </c>
      <c r="F32" s="4" t="s">
        <v>7</v>
      </c>
      <c r="G32" s="4" t="s">
        <v>7</v>
      </c>
      <c r="H32" s="4" t="s">
        <v>7</v>
      </c>
      <c r="I32" s="4" t="s">
        <v>7</v>
      </c>
      <c r="J32" s="5">
        <v>-3907</v>
      </c>
      <c r="K32" s="5">
        <v>-3086</v>
      </c>
      <c r="L32" s="5">
        <v>-2331</v>
      </c>
    </row>
    <row r="33" spans="1:12" x14ac:dyDescent="0.25">
      <c r="A33" s="2" t="s">
        <v>1126</v>
      </c>
      <c r="B33" s="4" t="s">
        <v>7</v>
      </c>
      <c r="C33" s="4" t="s">
        <v>7</v>
      </c>
      <c r="D33" s="4" t="s">
        <v>7</v>
      </c>
      <c r="E33" s="4" t="s">
        <v>7</v>
      </c>
      <c r="F33" s="4" t="s">
        <v>7</v>
      </c>
      <c r="G33" s="4" t="s">
        <v>7</v>
      </c>
      <c r="H33" s="4" t="s">
        <v>7</v>
      </c>
      <c r="I33" s="4" t="s">
        <v>7</v>
      </c>
      <c r="J33" s="4">
        <v>350</v>
      </c>
      <c r="K33" s="4">
        <v>4</v>
      </c>
      <c r="L33" s="4">
        <v>11</v>
      </c>
    </row>
    <row r="34" spans="1:12" x14ac:dyDescent="0.25">
      <c r="A34" s="2" t="s">
        <v>1127</v>
      </c>
      <c r="B34" s="4" t="s">
        <v>7</v>
      </c>
      <c r="C34" s="4" t="s">
        <v>7</v>
      </c>
      <c r="D34" s="4" t="s">
        <v>7</v>
      </c>
      <c r="E34" s="4" t="s">
        <v>7</v>
      </c>
      <c r="F34" s="4" t="s">
        <v>7</v>
      </c>
      <c r="G34" s="4" t="s">
        <v>7</v>
      </c>
      <c r="H34" s="4" t="s">
        <v>7</v>
      </c>
      <c r="I34" s="4" t="s">
        <v>7</v>
      </c>
      <c r="J34" s="4">
        <v>64</v>
      </c>
      <c r="K34" s="4">
        <v>14</v>
      </c>
      <c r="L34" s="4">
        <v>29</v>
      </c>
    </row>
    <row r="35" spans="1:12" ht="30" x14ac:dyDescent="0.25">
      <c r="A35" s="2" t="s">
        <v>1128</v>
      </c>
      <c r="B35" s="4" t="s">
        <v>7</v>
      </c>
      <c r="C35" s="4" t="s">
        <v>7</v>
      </c>
      <c r="D35" s="4" t="s">
        <v>7</v>
      </c>
      <c r="E35" s="4" t="s">
        <v>7</v>
      </c>
      <c r="F35" s="4" t="s">
        <v>7</v>
      </c>
      <c r="G35" s="4" t="s">
        <v>7</v>
      </c>
      <c r="H35" s="4" t="s">
        <v>7</v>
      </c>
      <c r="I35" s="4" t="s">
        <v>7</v>
      </c>
      <c r="J35" s="4">
        <v>0</v>
      </c>
      <c r="K35" s="4">
        <v>0</v>
      </c>
      <c r="L35" s="5">
        <v>19859</v>
      </c>
    </row>
    <row r="36" spans="1:12" x14ac:dyDescent="0.25">
      <c r="A36" s="2" t="s">
        <v>1129</v>
      </c>
      <c r="B36" s="4" t="s">
        <v>7</v>
      </c>
      <c r="C36" s="4" t="s">
        <v>7</v>
      </c>
      <c r="D36" s="4" t="s">
        <v>7</v>
      </c>
      <c r="E36" s="4" t="s">
        <v>7</v>
      </c>
      <c r="F36" s="4" t="s">
        <v>7</v>
      </c>
      <c r="G36" s="4" t="s">
        <v>7</v>
      </c>
      <c r="H36" s="4" t="s">
        <v>7</v>
      </c>
      <c r="I36" s="4" t="s">
        <v>7</v>
      </c>
      <c r="J36" s="4">
        <v>0</v>
      </c>
      <c r="K36" s="5">
        <v>-36358</v>
      </c>
      <c r="L36" s="4">
        <v>0</v>
      </c>
    </row>
    <row r="37" spans="1:12" x14ac:dyDescent="0.25">
      <c r="A37" s="2" t="s">
        <v>1130</v>
      </c>
      <c r="B37" s="4" t="s">
        <v>7</v>
      </c>
      <c r="C37" s="4" t="s">
        <v>7</v>
      </c>
      <c r="D37" s="4" t="s">
        <v>7</v>
      </c>
      <c r="E37" s="4" t="s">
        <v>7</v>
      </c>
      <c r="F37" s="4" t="s">
        <v>7</v>
      </c>
      <c r="G37" s="4" t="s">
        <v>7</v>
      </c>
      <c r="H37" s="4" t="s">
        <v>7</v>
      </c>
      <c r="I37" s="4" t="s">
        <v>7</v>
      </c>
      <c r="J37" s="5">
        <v>-5314</v>
      </c>
      <c r="K37" s="5">
        <v>-39426</v>
      </c>
      <c r="L37" s="5">
        <v>17568</v>
      </c>
    </row>
    <row r="38" spans="1:12" ht="30" x14ac:dyDescent="0.25">
      <c r="A38" s="2" t="s">
        <v>1131</v>
      </c>
      <c r="B38" s="4" t="s">
        <v>7</v>
      </c>
      <c r="C38" s="4" t="s">
        <v>7</v>
      </c>
      <c r="D38" s="4" t="s">
        <v>7</v>
      </c>
      <c r="E38" s="4" t="s">
        <v>7</v>
      </c>
      <c r="F38" s="4" t="s">
        <v>7</v>
      </c>
      <c r="G38" s="4" t="s">
        <v>7</v>
      </c>
      <c r="H38" s="4" t="s">
        <v>7</v>
      </c>
      <c r="I38" s="4" t="s">
        <v>7</v>
      </c>
      <c r="J38" s="4">
        <v>-656</v>
      </c>
      <c r="K38" s="5">
        <v>-2582</v>
      </c>
      <c r="L38" s="5">
        <v>9598</v>
      </c>
    </row>
    <row r="39" spans="1:12" ht="30" x14ac:dyDescent="0.25">
      <c r="A39" s="2" t="s">
        <v>40</v>
      </c>
      <c r="B39" s="4" t="s">
        <v>7</v>
      </c>
      <c r="C39" s="4" t="s">
        <v>7</v>
      </c>
      <c r="D39" s="4" t="s">
        <v>7</v>
      </c>
      <c r="E39" s="5">
        <v>8884</v>
      </c>
      <c r="F39" s="4" t="s">
        <v>7</v>
      </c>
      <c r="G39" s="4" t="s">
        <v>7</v>
      </c>
      <c r="H39" s="4" t="s">
        <v>7</v>
      </c>
      <c r="I39" s="5">
        <v>11466</v>
      </c>
      <c r="J39" s="5">
        <v>8884</v>
      </c>
      <c r="K39" s="5">
        <v>11466</v>
      </c>
      <c r="L39" s="5">
        <v>1868</v>
      </c>
    </row>
    <row r="40" spans="1:12" ht="30" x14ac:dyDescent="0.25">
      <c r="A40" s="2" t="s">
        <v>1132</v>
      </c>
      <c r="B40" s="8">
        <v>8228</v>
      </c>
      <c r="C40" s="4" t="s">
        <v>7</v>
      </c>
      <c r="D40" s="4" t="s">
        <v>7</v>
      </c>
      <c r="E40" s="4" t="s">
        <v>7</v>
      </c>
      <c r="F40" s="8">
        <v>8884</v>
      </c>
      <c r="G40" s="4" t="s">
        <v>7</v>
      </c>
      <c r="H40" s="4" t="s">
        <v>7</v>
      </c>
      <c r="I40" s="4" t="s">
        <v>7</v>
      </c>
      <c r="J40" s="8">
        <v>8228</v>
      </c>
      <c r="K40" s="8">
        <v>8884</v>
      </c>
      <c r="L40" s="8">
        <v>11466</v>
      </c>
    </row>
  </sheetData>
  <mergeCells count="2">
    <mergeCell ref="B1:I1"/>
    <mergeCell ref="J1:L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101</v>
      </c>
      <c r="B1" s="9" t="s">
        <v>3</v>
      </c>
      <c r="C1" s="9" t="s">
        <v>36</v>
      </c>
    </row>
    <row r="2" spans="1:3" ht="30" x14ac:dyDescent="0.25">
      <c r="A2" s="1" t="s">
        <v>35</v>
      </c>
      <c r="B2" s="9"/>
      <c r="C2" s="9"/>
    </row>
    <row r="3" spans="1:3" x14ac:dyDescent="0.25">
      <c r="A3" s="3" t="s">
        <v>1157</v>
      </c>
      <c r="B3" s="4" t="s">
        <v>7</v>
      </c>
      <c r="C3" s="4" t="s">
        <v>7</v>
      </c>
    </row>
    <row r="4" spans="1:3" ht="30" x14ac:dyDescent="0.25">
      <c r="A4" s="2" t="s">
        <v>2102</v>
      </c>
      <c r="B4" s="8">
        <v>198170</v>
      </c>
      <c r="C4" s="8">
        <v>194101</v>
      </c>
    </row>
    <row r="5" spans="1:3" ht="30" x14ac:dyDescent="0.25">
      <c r="A5" s="2" t="s">
        <v>1541</v>
      </c>
      <c r="B5" s="4" t="s">
        <v>7</v>
      </c>
      <c r="C5" s="4" t="s">
        <v>7</v>
      </c>
    </row>
    <row r="6" spans="1:3" x14ac:dyDescent="0.25">
      <c r="A6" s="3" t="s">
        <v>1157</v>
      </c>
      <c r="B6" s="4" t="s">
        <v>7</v>
      </c>
      <c r="C6" s="4" t="s">
        <v>7</v>
      </c>
    </row>
    <row r="7" spans="1:3" ht="30" x14ac:dyDescent="0.25">
      <c r="A7" s="2" t="s">
        <v>2102</v>
      </c>
      <c r="B7" s="5">
        <v>4921</v>
      </c>
      <c r="C7" s="5">
        <v>11069</v>
      </c>
    </row>
    <row r="8" spans="1:3" ht="45" x14ac:dyDescent="0.25">
      <c r="A8" s="2" t="s">
        <v>2103</v>
      </c>
      <c r="B8" s="4" t="s">
        <v>7</v>
      </c>
      <c r="C8" s="4" t="s">
        <v>7</v>
      </c>
    </row>
    <row r="9" spans="1:3" x14ac:dyDescent="0.25">
      <c r="A9" s="3" t="s">
        <v>1157</v>
      </c>
      <c r="B9" s="4" t="s">
        <v>7</v>
      </c>
      <c r="C9" s="4" t="s">
        <v>7</v>
      </c>
    </row>
    <row r="10" spans="1:3" ht="30" x14ac:dyDescent="0.25">
      <c r="A10" s="2" t="s">
        <v>2102</v>
      </c>
      <c r="B10" s="4">
        <v>0</v>
      </c>
      <c r="C10" s="4">
        <v>0</v>
      </c>
    </row>
    <row r="11" spans="1:3" ht="45" x14ac:dyDescent="0.25">
      <c r="A11" s="2" t="s">
        <v>2104</v>
      </c>
      <c r="B11" s="4" t="s">
        <v>7</v>
      </c>
      <c r="C11" s="4" t="s">
        <v>7</v>
      </c>
    </row>
    <row r="12" spans="1:3" x14ac:dyDescent="0.25">
      <c r="A12" s="3" t="s">
        <v>1157</v>
      </c>
      <c r="B12" s="4" t="s">
        <v>7</v>
      </c>
      <c r="C12" s="4" t="s">
        <v>7</v>
      </c>
    </row>
    <row r="13" spans="1:3" ht="30" x14ac:dyDescent="0.25">
      <c r="A13" s="2" t="s">
        <v>2102</v>
      </c>
      <c r="B13" s="5">
        <v>4921</v>
      </c>
      <c r="C13" s="5">
        <v>11069</v>
      </c>
    </row>
    <row r="14" spans="1:3" ht="45" x14ac:dyDescent="0.25">
      <c r="A14" s="2" t="s">
        <v>2105</v>
      </c>
      <c r="B14" s="4" t="s">
        <v>7</v>
      </c>
      <c r="C14" s="4" t="s">
        <v>7</v>
      </c>
    </row>
    <row r="15" spans="1:3" x14ac:dyDescent="0.25">
      <c r="A15" s="3" t="s">
        <v>1157</v>
      </c>
      <c r="B15" s="4" t="s">
        <v>7</v>
      </c>
      <c r="C15" s="4" t="s">
        <v>7</v>
      </c>
    </row>
    <row r="16" spans="1:3" ht="30" x14ac:dyDescent="0.25">
      <c r="A16" s="2" t="s">
        <v>2102</v>
      </c>
      <c r="B16" s="4">
        <v>0</v>
      </c>
      <c r="C16" s="4">
        <v>0</v>
      </c>
    </row>
    <row r="17" spans="1:3" x14ac:dyDescent="0.25">
      <c r="A17" s="2" t="s">
        <v>1542</v>
      </c>
      <c r="B17" s="4" t="s">
        <v>7</v>
      </c>
      <c r="C17" s="4" t="s">
        <v>7</v>
      </c>
    </row>
    <row r="18" spans="1:3" x14ac:dyDescent="0.25">
      <c r="A18" s="3" t="s">
        <v>1157</v>
      </c>
      <c r="B18" s="4" t="s">
        <v>7</v>
      </c>
      <c r="C18" s="4" t="s">
        <v>7</v>
      </c>
    </row>
    <row r="19" spans="1:3" ht="30" x14ac:dyDescent="0.25">
      <c r="A19" s="2" t="s">
        <v>2102</v>
      </c>
      <c r="B19" s="4" t="s">
        <v>7</v>
      </c>
      <c r="C19" s="5">
        <v>1002</v>
      </c>
    </row>
    <row r="20" spans="1:3" ht="30" x14ac:dyDescent="0.25">
      <c r="A20" s="2" t="s">
        <v>2106</v>
      </c>
      <c r="B20" s="4" t="s">
        <v>7</v>
      </c>
      <c r="C20" s="4" t="s">
        <v>7</v>
      </c>
    </row>
    <row r="21" spans="1:3" x14ac:dyDescent="0.25">
      <c r="A21" s="3" t="s">
        <v>1157</v>
      </c>
      <c r="B21" s="4" t="s">
        <v>7</v>
      </c>
      <c r="C21" s="4" t="s">
        <v>7</v>
      </c>
    </row>
    <row r="22" spans="1:3" ht="30" x14ac:dyDescent="0.25">
      <c r="A22" s="2" t="s">
        <v>2102</v>
      </c>
      <c r="B22" s="4" t="s">
        <v>7</v>
      </c>
      <c r="C22" s="4">
        <v>0</v>
      </c>
    </row>
    <row r="23" spans="1:3" ht="30" x14ac:dyDescent="0.25">
      <c r="A23" s="2" t="s">
        <v>2107</v>
      </c>
      <c r="B23" s="4" t="s">
        <v>7</v>
      </c>
      <c r="C23" s="4" t="s">
        <v>7</v>
      </c>
    </row>
    <row r="24" spans="1:3" x14ac:dyDescent="0.25">
      <c r="A24" s="3" t="s">
        <v>1157</v>
      </c>
      <c r="B24" s="4" t="s">
        <v>7</v>
      </c>
      <c r="C24" s="4" t="s">
        <v>7</v>
      </c>
    </row>
    <row r="25" spans="1:3" ht="30" x14ac:dyDescent="0.25">
      <c r="A25" s="2" t="s">
        <v>2102</v>
      </c>
      <c r="B25" s="4" t="s">
        <v>7</v>
      </c>
      <c r="C25" s="5">
        <v>1002</v>
      </c>
    </row>
    <row r="26" spans="1:3" ht="30" x14ac:dyDescent="0.25">
      <c r="A26" s="2" t="s">
        <v>2108</v>
      </c>
      <c r="B26" s="4" t="s">
        <v>7</v>
      </c>
      <c r="C26" s="4" t="s">
        <v>7</v>
      </c>
    </row>
    <row r="27" spans="1:3" x14ac:dyDescent="0.25">
      <c r="A27" s="3" t="s">
        <v>1157</v>
      </c>
      <c r="B27" s="4" t="s">
        <v>7</v>
      </c>
      <c r="C27" s="4" t="s">
        <v>7</v>
      </c>
    </row>
    <row r="28" spans="1:3" ht="30" x14ac:dyDescent="0.25">
      <c r="A28" s="2" t="s">
        <v>2102</v>
      </c>
      <c r="B28" s="4" t="s">
        <v>7</v>
      </c>
      <c r="C28" s="4">
        <v>0</v>
      </c>
    </row>
    <row r="29" spans="1:3" ht="30" x14ac:dyDescent="0.25">
      <c r="A29" s="2" t="s">
        <v>1543</v>
      </c>
      <c r="B29" s="4" t="s">
        <v>7</v>
      </c>
      <c r="C29" s="4" t="s">
        <v>7</v>
      </c>
    </row>
    <row r="30" spans="1:3" x14ac:dyDescent="0.25">
      <c r="A30" s="3" t="s">
        <v>1157</v>
      </c>
      <c r="B30" s="4" t="s">
        <v>7</v>
      </c>
      <c r="C30" s="4" t="s">
        <v>7</v>
      </c>
    </row>
    <row r="31" spans="1:3" ht="30" x14ac:dyDescent="0.25">
      <c r="A31" s="2" t="s">
        <v>2102</v>
      </c>
      <c r="B31" s="5">
        <v>41292</v>
      </c>
      <c r="C31" s="5">
        <v>31461</v>
      </c>
    </row>
    <row r="32" spans="1:3" ht="45" x14ac:dyDescent="0.25">
      <c r="A32" s="2" t="s">
        <v>2109</v>
      </c>
      <c r="B32" s="4" t="s">
        <v>7</v>
      </c>
      <c r="C32" s="4" t="s">
        <v>7</v>
      </c>
    </row>
    <row r="33" spans="1:3" x14ac:dyDescent="0.25">
      <c r="A33" s="3" t="s">
        <v>1157</v>
      </c>
      <c r="B33" s="4" t="s">
        <v>7</v>
      </c>
      <c r="C33" s="4" t="s">
        <v>7</v>
      </c>
    </row>
    <row r="34" spans="1:3" ht="30" x14ac:dyDescent="0.25">
      <c r="A34" s="2" t="s">
        <v>2102</v>
      </c>
      <c r="B34" s="4">
        <v>0</v>
      </c>
      <c r="C34" s="4">
        <v>0</v>
      </c>
    </row>
    <row r="35" spans="1:3" ht="45" x14ac:dyDescent="0.25">
      <c r="A35" s="2" t="s">
        <v>2110</v>
      </c>
      <c r="B35" s="4" t="s">
        <v>7</v>
      </c>
      <c r="C35" s="4" t="s">
        <v>7</v>
      </c>
    </row>
    <row r="36" spans="1:3" x14ac:dyDescent="0.25">
      <c r="A36" s="3" t="s">
        <v>1157</v>
      </c>
      <c r="B36" s="4" t="s">
        <v>7</v>
      </c>
      <c r="C36" s="4" t="s">
        <v>7</v>
      </c>
    </row>
    <row r="37" spans="1:3" ht="30" x14ac:dyDescent="0.25">
      <c r="A37" s="2" t="s">
        <v>2102</v>
      </c>
      <c r="B37" s="5">
        <v>41292</v>
      </c>
      <c r="C37" s="5">
        <v>31461</v>
      </c>
    </row>
    <row r="38" spans="1:3" ht="45" x14ac:dyDescent="0.25">
      <c r="A38" s="2" t="s">
        <v>2111</v>
      </c>
      <c r="B38" s="4" t="s">
        <v>7</v>
      </c>
      <c r="C38" s="4" t="s">
        <v>7</v>
      </c>
    </row>
    <row r="39" spans="1:3" x14ac:dyDescent="0.25">
      <c r="A39" s="3" t="s">
        <v>1157</v>
      </c>
      <c r="B39" s="4" t="s">
        <v>7</v>
      </c>
      <c r="C39" s="4" t="s">
        <v>7</v>
      </c>
    </row>
    <row r="40" spans="1:3" ht="30" x14ac:dyDescent="0.25">
      <c r="A40" s="2" t="s">
        <v>2102</v>
      </c>
      <c r="B40" s="4">
        <v>0</v>
      </c>
      <c r="C40" s="4">
        <v>0</v>
      </c>
    </row>
    <row r="41" spans="1:3" ht="30" x14ac:dyDescent="0.25">
      <c r="A41" s="2" t="s">
        <v>1544</v>
      </c>
      <c r="B41" s="4" t="s">
        <v>7</v>
      </c>
      <c r="C41" s="4" t="s">
        <v>7</v>
      </c>
    </row>
    <row r="42" spans="1:3" x14ac:dyDescent="0.25">
      <c r="A42" s="3" t="s">
        <v>1157</v>
      </c>
      <c r="B42" s="4" t="s">
        <v>7</v>
      </c>
      <c r="C42" s="4" t="s">
        <v>7</v>
      </c>
    </row>
    <row r="43" spans="1:3" ht="30" x14ac:dyDescent="0.25">
      <c r="A43" s="2" t="s">
        <v>2102</v>
      </c>
      <c r="B43" s="5">
        <v>59841</v>
      </c>
      <c r="C43" s="5">
        <v>57466</v>
      </c>
    </row>
    <row r="44" spans="1:3" ht="45" x14ac:dyDescent="0.25">
      <c r="A44" s="2" t="s">
        <v>2112</v>
      </c>
      <c r="B44" s="4" t="s">
        <v>7</v>
      </c>
      <c r="C44" s="4" t="s">
        <v>7</v>
      </c>
    </row>
    <row r="45" spans="1:3" x14ac:dyDescent="0.25">
      <c r="A45" s="3" t="s">
        <v>1157</v>
      </c>
      <c r="B45" s="4" t="s">
        <v>7</v>
      </c>
      <c r="C45" s="4" t="s">
        <v>7</v>
      </c>
    </row>
    <row r="46" spans="1:3" ht="30" x14ac:dyDescent="0.25">
      <c r="A46" s="2" t="s">
        <v>2102</v>
      </c>
      <c r="B46" s="4">
        <v>0</v>
      </c>
      <c r="C46" s="4">
        <v>0</v>
      </c>
    </row>
    <row r="47" spans="1:3" ht="45" x14ac:dyDescent="0.25">
      <c r="A47" s="2" t="s">
        <v>2113</v>
      </c>
      <c r="B47" s="4" t="s">
        <v>7</v>
      </c>
      <c r="C47" s="4" t="s">
        <v>7</v>
      </c>
    </row>
    <row r="48" spans="1:3" x14ac:dyDescent="0.25">
      <c r="A48" s="3" t="s">
        <v>1157</v>
      </c>
      <c r="B48" s="4" t="s">
        <v>7</v>
      </c>
      <c r="C48" s="4" t="s">
        <v>7</v>
      </c>
    </row>
    <row r="49" spans="1:3" ht="30" x14ac:dyDescent="0.25">
      <c r="A49" s="2" t="s">
        <v>2102</v>
      </c>
      <c r="B49" s="5">
        <v>59841</v>
      </c>
      <c r="C49" s="5">
        <v>57466</v>
      </c>
    </row>
    <row r="50" spans="1:3" ht="45" x14ac:dyDescent="0.25">
      <c r="A50" s="2" t="s">
        <v>2114</v>
      </c>
      <c r="B50" s="4" t="s">
        <v>7</v>
      </c>
      <c r="C50" s="4" t="s">
        <v>7</v>
      </c>
    </row>
    <row r="51" spans="1:3" x14ac:dyDescent="0.25">
      <c r="A51" s="3" t="s">
        <v>1157</v>
      </c>
      <c r="B51" s="4" t="s">
        <v>7</v>
      </c>
      <c r="C51" s="4" t="s">
        <v>7</v>
      </c>
    </row>
    <row r="52" spans="1:3" ht="30" x14ac:dyDescent="0.25">
      <c r="A52" s="2" t="s">
        <v>2102</v>
      </c>
      <c r="B52" s="4">
        <v>0</v>
      </c>
      <c r="C52" s="4">
        <v>0</v>
      </c>
    </row>
    <row r="53" spans="1:3" x14ac:dyDescent="0.25">
      <c r="A53" s="2" t="s">
        <v>2115</v>
      </c>
      <c r="B53" s="4" t="s">
        <v>7</v>
      </c>
      <c r="C53" s="4" t="s">
        <v>7</v>
      </c>
    </row>
    <row r="54" spans="1:3" x14ac:dyDescent="0.25">
      <c r="A54" s="3" t="s">
        <v>1157</v>
      </c>
      <c r="B54" s="4" t="s">
        <v>7</v>
      </c>
      <c r="C54" s="4" t="s">
        <v>7</v>
      </c>
    </row>
    <row r="55" spans="1:3" ht="30" x14ac:dyDescent="0.25">
      <c r="A55" s="2" t="s">
        <v>2102</v>
      </c>
      <c r="B55" s="5">
        <v>2236</v>
      </c>
      <c r="C55" s="5">
        <v>1474</v>
      </c>
    </row>
    <row r="56" spans="1:3" ht="30" x14ac:dyDescent="0.25">
      <c r="A56" s="2" t="s">
        <v>2116</v>
      </c>
      <c r="B56" s="4" t="s">
        <v>7</v>
      </c>
      <c r="C56" s="4" t="s">
        <v>7</v>
      </c>
    </row>
    <row r="57" spans="1:3" x14ac:dyDescent="0.25">
      <c r="A57" s="3" t="s">
        <v>1157</v>
      </c>
      <c r="B57" s="4" t="s">
        <v>7</v>
      </c>
      <c r="C57" s="4" t="s">
        <v>7</v>
      </c>
    </row>
    <row r="58" spans="1:3" ht="30" x14ac:dyDescent="0.25">
      <c r="A58" s="2" t="s">
        <v>2102</v>
      </c>
      <c r="B58" s="5">
        <v>1654</v>
      </c>
      <c r="C58" s="4">
        <v>0</v>
      </c>
    </row>
    <row r="59" spans="1:3" ht="30" x14ac:dyDescent="0.25">
      <c r="A59" s="2" t="s">
        <v>2117</v>
      </c>
      <c r="B59" s="4" t="s">
        <v>7</v>
      </c>
      <c r="C59" s="4" t="s">
        <v>7</v>
      </c>
    </row>
    <row r="60" spans="1:3" x14ac:dyDescent="0.25">
      <c r="A60" s="3" t="s">
        <v>1157</v>
      </c>
      <c r="B60" s="4" t="s">
        <v>7</v>
      </c>
      <c r="C60" s="4" t="s">
        <v>7</v>
      </c>
    </row>
    <row r="61" spans="1:3" ht="30" x14ac:dyDescent="0.25">
      <c r="A61" s="2" t="s">
        <v>2102</v>
      </c>
      <c r="B61" s="4">
        <v>0</v>
      </c>
      <c r="C61" s="4">
        <v>0</v>
      </c>
    </row>
    <row r="62" spans="1:3" ht="30" x14ac:dyDescent="0.25">
      <c r="A62" s="2" t="s">
        <v>2118</v>
      </c>
      <c r="B62" s="4" t="s">
        <v>7</v>
      </c>
      <c r="C62" s="4" t="s">
        <v>7</v>
      </c>
    </row>
    <row r="63" spans="1:3" x14ac:dyDescent="0.25">
      <c r="A63" s="3" t="s">
        <v>1157</v>
      </c>
      <c r="B63" s="4" t="s">
        <v>7</v>
      </c>
      <c r="C63" s="4" t="s">
        <v>7</v>
      </c>
    </row>
    <row r="64" spans="1:3" ht="30" x14ac:dyDescent="0.25">
      <c r="A64" s="2" t="s">
        <v>2102</v>
      </c>
      <c r="B64" s="4">
        <v>582</v>
      </c>
      <c r="C64" s="5">
        <v>1474</v>
      </c>
    </row>
    <row r="65" spans="1:3" x14ac:dyDescent="0.25">
      <c r="A65" s="2" t="s">
        <v>81</v>
      </c>
      <c r="B65" s="4" t="s">
        <v>7</v>
      </c>
      <c r="C65" s="4" t="s">
        <v>7</v>
      </c>
    </row>
    <row r="66" spans="1:3" x14ac:dyDescent="0.25">
      <c r="A66" s="3" t="s">
        <v>1157</v>
      </c>
      <c r="B66" s="4" t="s">
        <v>7</v>
      </c>
      <c r="C66" s="4" t="s">
        <v>7</v>
      </c>
    </row>
    <row r="67" spans="1:3" ht="30" x14ac:dyDescent="0.25">
      <c r="A67" s="2" t="s">
        <v>2102</v>
      </c>
      <c r="B67" s="4">
        <v>718</v>
      </c>
      <c r="C67" s="4">
        <v>134</v>
      </c>
    </row>
    <row r="68" spans="1:3" ht="30" x14ac:dyDescent="0.25">
      <c r="A68" s="2" t="s">
        <v>2119</v>
      </c>
      <c r="B68" s="4" t="s">
        <v>7</v>
      </c>
      <c r="C68" s="4" t="s">
        <v>7</v>
      </c>
    </row>
    <row r="69" spans="1:3" x14ac:dyDescent="0.25">
      <c r="A69" s="3" t="s">
        <v>1157</v>
      </c>
      <c r="B69" s="4" t="s">
        <v>7</v>
      </c>
      <c r="C69" s="4" t="s">
        <v>7</v>
      </c>
    </row>
    <row r="70" spans="1:3" ht="30" x14ac:dyDescent="0.25">
      <c r="A70" s="2" t="s">
        <v>2102</v>
      </c>
      <c r="B70" s="4">
        <v>718</v>
      </c>
      <c r="C70" s="4">
        <v>134</v>
      </c>
    </row>
    <row r="71" spans="1:3" ht="30" x14ac:dyDescent="0.25">
      <c r="A71" s="2" t="s">
        <v>2120</v>
      </c>
      <c r="B71" s="4" t="s">
        <v>7</v>
      </c>
      <c r="C71" s="4" t="s">
        <v>7</v>
      </c>
    </row>
    <row r="72" spans="1:3" x14ac:dyDescent="0.25">
      <c r="A72" s="3" t="s">
        <v>1157</v>
      </c>
      <c r="B72" s="4" t="s">
        <v>7</v>
      </c>
      <c r="C72" s="4" t="s">
        <v>7</v>
      </c>
    </row>
    <row r="73" spans="1:3" ht="30" x14ac:dyDescent="0.25">
      <c r="A73" s="2" t="s">
        <v>2102</v>
      </c>
      <c r="B73" s="4">
        <v>0</v>
      </c>
      <c r="C73" s="4">
        <v>0</v>
      </c>
    </row>
    <row r="74" spans="1:3" ht="30" x14ac:dyDescent="0.25">
      <c r="A74" s="2" t="s">
        <v>2121</v>
      </c>
      <c r="B74" s="4" t="s">
        <v>7</v>
      </c>
      <c r="C74" s="4" t="s">
        <v>7</v>
      </c>
    </row>
    <row r="75" spans="1:3" x14ac:dyDescent="0.25">
      <c r="A75" s="3" t="s">
        <v>1157</v>
      </c>
      <c r="B75" s="4" t="s">
        <v>7</v>
      </c>
      <c r="C75" s="4" t="s">
        <v>7</v>
      </c>
    </row>
    <row r="76" spans="1:3" ht="30" x14ac:dyDescent="0.25">
      <c r="A76" s="2" t="s">
        <v>2102</v>
      </c>
      <c r="B76" s="4">
        <v>0</v>
      </c>
      <c r="C76" s="4">
        <v>0</v>
      </c>
    </row>
    <row r="77" spans="1:3" x14ac:dyDescent="0.25">
      <c r="A77" s="2" t="s">
        <v>1546</v>
      </c>
      <c r="B77" s="4" t="s">
        <v>7</v>
      </c>
      <c r="C77" s="4" t="s">
        <v>7</v>
      </c>
    </row>
    <row r="78" spans="1:3" x14ac:dyDescent="0.25">
      <c r="A78" s="3" t="s">
        <v>1157</v>
      </c>
      <c r="B78" s="4" t="s">
        <v>7</v>
      </c>
      <c r="C78" s="4" t="s">
        <v>7</v>
      </c>
    </row>
    <row r="79" spans="1:3" ht="30" x14ac:dyDescent="0.25">
      <c r="A79" s="2" t="s">
        <v>2102</v>
      </c>
      <c r="B79" s="5">
        <v>8942</v>
      </c>
      <c r="C79" s="5">
        <v>8884</v>
      </c>
    </row>
    <row r="80" spans="1:3" ht="30" x14ac:dyDescent="0.25">
      <c r="A80" s="2" t="s">
        <v>2122</v>
      </c>
      <c r="B80" s="4" t="s">
        <v>7</v>
      </c>
      <c r="C80" s="4" t="s">
        <v>7</v>
      </c>
    </row>
    <row r="81" spans="1:3" x14ac:dyDescent="0.25">
      <c r="A81" s="3" t="s">
        <v>1157</v>
      </c>
      <c r="B81" s="4" t="s">
        <v>7</v>
      </c>
      <c r="C81" s="4" t="s">
        <v>7</v>
      </c>
    </row>
    <row r="82" spans="1:3" ht="30" x14ac:dyDescent="0.25">
      <c r="A82" s="2" t="s">
        <v>2102</v>
      </c>
      <c r="B82" s="4">
        <v>0</v>
      </c>
      <c r="C82" s="4">
        <v>0</v>
      </c>
    </row>
    <row r="83" spans="1:3" ht="30" x14ac:dyDescent="0.25">
      <c r="A83" s="2" t="s">
        <v>2123</v>
      </c>
      <c r="B83" s="4" t="s">
        <v>7</v>
      </c>
      <c r="C83" s="4" t="s">
        <v>7</v>
      </c>
    </row>
    <row r="84" spans="1:3" x14ac:dyDescent="0.25">
      <c r="A84" s="3" t="s">
        <v>1157</v>
      </c>
      <c r="B84" s="4" t="s">
        <v>7</v>
      </c>
      <c r="C84" s="4" t="s">
        <v>7</v>
      </c>
    </row>
    <row r="85" spans="1:3" ht="30" x14ac:dyDescent="0.25">
      <c r="A85" s="2" t="s">
        <v>2102</v>
      </c>
      <c r="B85" s="5">
        <v>8942</v>
      </c>
      <c r="C85" s="5">
        <v>8884</v>
      </c>
    </row>
    <row r="86" spans="1:3" ht="30" x14ac:dyDescent="0.25">
      <c r="A86" s="2" t="s">
        <v>2124</v>
      </c>
      <c r="B86" s="4" t="s">
        <v>7</v>
      </c>
      <c r="C86" s="4" t="s">
        <v>7</v>
      </c>
    </row>
    <row r="87" spans="1:3" x14ac:dyDescent="0.25">
      <c r="A87" s="3" t="s">
        <v>1157</v>
      </c>
      <c r="B87" s="4" t="s">
        <v>7</v>
      </c>
      <c r="C87" s="4" t="s">
        <v>7</v>
      </c>
    </row>
    <row r="88" spans="1:3" ht="30" x14ac:dyDescent="0.25">
      <c r="A88" s="2" t="s">
        <v>2102</v>
      </c>
      <c r="B88" s="4">
        <v>0</v>
      </c>
      <c r="C88" s="4">
        <v>0</v>
      </c>
    </row>
    <row r="89" spans="1:3" ht="30" x14ac:dyDescent="0.25">
      <c r="A89" s="2" t="s">
        <v>1547</v>
      </c>
      <c r="B89" s="4" t="s">
        <v>7</v>
      </c>
      <c r="C89" s="4" t="s">
        <v>7</v>
      </c>
    </row>
    <row r="90" spans="1:3" x14ac:dyDescent="0.25">
      <c r="A90" s="3" t="s">
        <v>1157</v>
      </c>
      <c r="B90" s="4" t="s">
        <v>7</v>
      </c>
      <c r="C90" s="4" t="s">
        <v>7</v>
      </c>
    </row>
    <row r="91" spans="1:3" ht="30" x14ac:dyDescent="0.25">
      <c r="A91" s="2" t="s">
        <v>2102</v>
      </c>
      <c r="B91" s="5">
        <v>80220</v>
      </c>
      <c r="C91" s="5">
        <v>82611</v>
      </c>
    </row>
    <row r="92" spans="1:3" ht="45" x14ac:dyDescent="0.25">
      <c r="A92" s="2" t="s">
        <v>2125</v>
      </c>
      <c r="B92" s="4" t="s">
        <v>7</v>
      </c>
      <c r="C92" s="4" t="s">
        <v>7</v>
      </c>
    </row>
    <row r="93" spans="1:3" x14ac:dyDescent="0.25">
      <c r="A93" s="3" t="s">
        <v>1157</v>
      </c>
      <c r="B93" s="4" t="s">
        <v>7</v>
      </c>
      <c r="C93" s="4" t="s">
        <v>7</v>
      </c>
    </row>
    <row r="94" spans="1:3" ht="30" x14ac:dyDescent="0.25">
      <c r="A94" s="2" t="s">
        <v>2102</v>
      </c>
      <c r="B94" s="4">
        <v>0</v>
      </c>
      <c r="C94" s="4">
        <v>0</v>
      </c>
    </row>
    <row r="95" spans="1:3" ht="45" x14ac:dyDescent="0.25">
      <c r="A95" s="2" t="s">
        <v>2126</v>
      </c>
      <c r="B95" s="4" t="s">
        <v>7</v>
      </c>
      <c r="C95" s="4" t="s">
        <v>7</v>
      </c>
    </row>
    <row r="96" spans="1:3" x14ac:dyDescent="0.25">
      <c r="A96" s="3" t="s">
        <v>1157</v>
      </c>
      <c r="B96" s="4" t="s">
        <v>7</v>
      </c>
      <c r="C96" s="4" t="s">
        <v>7</v>
      </c>
    </row>
    <row r="97" spans="1:3" ht="30" x14ac:dyDescent="0.25">
      <c r="A97" s="2" t="s">
        <v>2102</v>
      </c>
      <c r="B97" s="5">
        <v>80220</v>
      </c>
      <c r="C97" s="5">
        <v>82611</v>
      </c>
    </row>
    <row r="98" spans="1:3" ht="45" x14ac:dyDescent="0.25">
      <c r="A98" s="2" t="s">
        <v>2127</v>
      </c>
      <c r="B98" s="4" t="s">
        <v>7</v>
      </c>
      <c r="C98" s="4" t="s">
        <v>7</v>
      </c>
    </row>
    <row r="99" spans="1:3" x14ac:dyDescent="0.25">
      <c r="A99" s="3" t="s">
        <v>1157</v>
      </c>
      <c r="B99" s="4" t="s">
        <v>7</v>
      </c>
      <c r="C99" s="4" t="s">
        <v>7</v>
      </c>
    </row>
    <row r="100" spans="1:3" ht="30" x14ac:dyDescent="0.25">
      <c r="A100" s="2" t="s">
        <v>2102</v>
      </c>
      <c r="B100" s="4" t="s">
        <v>7</v>
      </c>
      <c r="C100" s="4">
        <v>0</v>
      </c>
    </row>
    <row r="101" spans="1:3" ht="30" x14ac:dyDescent="0.25">
      <c r="A101" s="2" t="s">
        <v>2128</v>
      </c>
      <c r="B101" s="4" t="s">
        <v>7</v>
      </c>
      <c r="C101" s="4" t="s">
        <v>7</v>
      </c>
    </row>
    <row r="102" spans="1:3" x14ac:dyDescent="0.25">
      <c r="A102" s="3" t="s">
        <v>1157</v>
      </c>
      <c r="B102" s="4" t="s">
        <v>7</v>
      </c>
      <c r="C102" s="4" t="s">
        <v>7</v>
      </c>
    </row>
    <row r="103" spans="1:3" ht="30" x14ac:dyDescent="0.25">
      <c r="A103" s="2" t="s">
        <v>2102</v>
      </c>
      <c r="B103" s="4">
        <v>295</v>
      </c>
      <c r="C103" s="4">
        <v>950</v>
      </c>
    </row>
    <row r="104" spans="1:3" ht="45" x14ac:dyDescent="0.25">
      <c r="A104" s="2" t="s">
        <v>2129</v>
      </c>
      <c r="B104" s="4" t="s">
        <v>7</v>
      </c>
      <c r="C104" s="4" t="s">
        <v>7</v>
      </c>
    </row>
    <row r="105" spans="1:3" x14ac:dyDescent="0.25">
      <c r="A105" s="3" t="s">
        <v>1157</v>
      </c>
      <c r="B105" s="4" t="s">
        <v>7</v>
      </c>
      <c r="C105" s="4" t="s">
        <v>7</v>
      </c>
    </row>
    <row r="106" spans="1:3" ht="30" x14ac:dyDescent="0.25">
      <c r="A106" s="2" t="s">
        <v>2102</v>
      </c>
      <c r="B106" s="4">
        <v>0</v>
      </c>
      <c r="C106" s="4">
        <v>0</v>
      </c>
    </row>
    <row r="107" spans="1:3" ht="45" x14ac:dyDescent="0.25">
      <c r="A107" s="2" t="s">
        <v>2130</v>
      </c>
      <c r="B107" s="4" t="s">
        <v>7</v>
      </c>
      <c r="C107" s="4" t="s">
        <v>7</v>
      </c>
    </row>
    <row r="108" spans="1:3" x14ac:dyDescent="0.25">
      <c r="A108" s="3" t="s">
        <v>1157</v>
      </c>
      <c r="B108" s="4" t="s">
        <v>7</v>
      </c>
      <c r="C108" s="4" t="s">
        <v>7</v>
      </c>
    </row>
    <row r="109" spans="1:3" ht="30" x14ac:dyDescent="0.25">
      <c r="A109" s="2" t="s">
        <v>2102</v>
      </c>
      <c r="B109" s="4">
        <v>295</v>
      </c>
      <c r="C109" s="4">
        <v>950</v>
      </c>
    </row>
    <row r="110" spans="1:3" ht="45" x14ac:dyDescent="0.25">
      <c r="A110" s="2" t="s">
        <v>2131</v>
      </c>
      <c r="B110" s="4" t="s">
        <v>7</v>
      </c>
      <c r="C110" s="4" t="s">
        <v>7</v>
      </c>
    </row>
    <row r="111" spans="1:3" x14ac:dyDescent="0.25">
      <c r="A111" s="3" t="s">
        <v>1157</v>
      </c>
      <c r="B111" s="4" t="s">
        <v>7</v>
      </c>
      <c r="C111" s="4" t="s">
        <v>7</v>
      </c>
    </row>
    <row r="112" spans="1:3" ht="30" x14ac:dyDescent="0.25">
      <c r="A112" s="2" t="s">
        <v>2102</v>
      </c>
      <c r="B112" s="4">
        <v>0</v>
      </c>
      <c r="C112" s="4">
        <v>0</v>
      </c>
    </row>
    <row r="113" spans="1:3" ht="30" x14ac:dyDescent="0.25">
      <c r="A113" s="2" t="s">
        <v>2132</v>
      </c>
      <c r="B113" s="4" t="s">
        <v>7</v>
      </c>
      <c r="C113" s="4" t="s">
        <v>7</v>
      </c>
    </row>
    <row r="114" spans="1:3" x14ac:dyDescent="0.25">
      <c r="A114" s="3" t="s">
        <v>1157</v>
      </c>
      <c r="B114" s="4" t="s">
        <v>7</v>
      </c>
      <c r="C114" s="4" t="s">
        <v>7</v>
      </c>
    </row>
    <row r="115" spans="1:3" ht="30" x14ac:dyDescent="0.25">
      <c r="A115" s="2" t="s">
        <v>2102</v>
      </c>
      <c r="B115" s="4">
        <v>0</v>
      </c>
      <c r="C115" s="4">
        <v>-94</v>
      </c>
    </row>
    <row r="116" spans="1:3" ht="45" x14ac:dyDescent="0.25">
      <c r="A116" s="2" t="s">
        <v>2133</v>
      </c>
      <c r="B116" s="4" t="s">
        <v>7</v>
      </c>
      <c r="C116" s="4" t="s">
        <v>7</v>
      </c>
    </row>
    <row r="117" spans="1:3" x14ac:dyDescent="0.25">
      <c r="A117" s="3" t="s">
        <v>1157</v>
      </c>
      <c r="B117" s="4" t="s">
        <v>7</v>
      </c>
      <c r="C117" s="4" t="s">
        <v>7</v>
      </c>
    </row>
    <row r="118" spans="1:3" ht="30" x14ac:dyDescent="0.25">
      <c r="A118" s="2" t="s">
        <v>2102</v>
      </c>
      <c r="B118" s="4">
        <v>0</v>
      </c>
      <c r="C118" s="4">
        <v>0</v>
      </c>
    </row>
    <row r="119" spans="1:3" ht="45" x14ac:dyDescent="0.25">
      <c r="A119" s="2" t="s">
        <v>2134</v>
      </c>
      <c r="B119" s="4" t="s">
        <v>7</v>
      </c>
      <c r="C119" s="4" t="s">
        <v>7</v>
      </c>
    </row>
    <row r="120" spans="1:3" x14ac:dyDescent="0.25">
      <c r="A120" s="3" t="s">
        <v>1157</v>
      </c>
      <c r="B120" s="4" t="s">
        <v>7</v>
      </c>
      <c r="C120" s="4" t="s">
        <v>7</v>
      </c>
    </row>
    <row r="121" spans="1:3" ht="30" x14ac:dyDescent="0.25">
      <c r="A121" s="2" t="s">
        <v>2102</v>
      </c>
      <c r="B121" s="4">
        <v>0</v>
      </c>
      <c r="C121" s="4">
        <v>-94</v>
      </c>
    </row>
    <row r="122" spans="1:3" ht="45" x14ac:dyDescent="0.25">
      <c r="A122" s="2" t="s">
        <v>2135</v>
      </c>
      <c r="B122" s="4" t="s">
        <v>7</v>
      </c>
      <c r="C122" s="4" t="s">
        <v>7</v>
      </c>
    </row>
    <row r="123" spans="1:3" x14ac:dyDescent="0.25">
      <c r="A123" s="3" t="s">
        <v>1157</v>
      </c>
      <c r="B123" s="4" t="s">
        <v>7</v>
      </c>
      <c r="C123" s="4" t="s">
        <v>7</v>
      </c>
    </row>
    <row r="124" spans="1:3" ht="30" x14ac:dyDescent="0.25">
      <c r="A124" s="2" t="s">
        <v>2102</v>
      </c>
      <c r="B124" s="8">
        <v>0</v>
      </c>
      <c r="C124" s="8">
        <v>0</v>
      </c>
    </row>
  </sheetData>
  <mergeCells count="2">
    <mergeCell ref="B1:B2"/>
    <mergeCell ref="C1:C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36</v>
      </c>
      <c r="B1" s="9" t="s">
        <v>2</v>
      </c>
      <c r="C1" s="9"/>
    </row>
    <row r="2" spans="1:3" ht="30" x14ac:dyDescent="0.25">
      <c r="A2" s="1" t="s">
        <v>35</v>
      </c>
      <c r="B2" s="1" t="s">
        <v>3</v>
      </c>
      <c r="C2" s="1" t="s">
        <v>36</v>
      </c>
    </row>
    <row r="3" spans="1:3" ht="45" x14ac:dyDescent="0.25">
      <c r="A3" s="3" t="s">
        <v>2137</v>
      </c>
      <c r="B3" s="4" t="s">
        <v>7</v>
      </c>
      <c r="C3" s="4" t="s">
        <v>7</v>
      </c>
    </row>
    <row r="4" spans="1:3" x14ac:dyDescent="0.25">
      <c r="A4" s="2" t="s">
        <v>722</v>
      </c>
      <c r="B4" s="8">
        <v>1474</v>
      </c>
      <c r="C4" s="8">
        <v>1342</v>
      </c>
    </row>
    <row r="5" spans="1:3" ht="30" x14ac:dyDescent="0.25">
      <c r="A5" s="3" t="s">
        <v>1170</v>
      </c>
      <c r="B5" s="4" t="s">
        <v>7</v>
      </c>
      <c r="C5" s="4" t="s">
        <v>7</v>
      </c>
    </row>
    <row r="6" spans="1:3" ht="45" x14ac:dyDescent="0.25">
      <c r="A6" s="2" t="s">
        <v>2138</v>
      </c>
      <c r="B6" s="4">
        <v>-337</v>
      </c>
      <c r="C6" s="4">
        <v>76</v>
      </c>
    </row>
    <row r="7" spans="1:3" ht="60" x14ac:dyDescent="0.25">
      <c r="A7" s="2" t="s">
        <v>2139</v>
      </c>
      <c r="B7" s="5">
        <v>1099</v>
      </c>
      <c r="C7" s="4">
        <v>322</v>
      </c>
    </row>
    <row r="8" spans="1:3" x14ac:dyDescent="0.25">
      <c r="A8" s="2" t="s">
        <v>742</v>
      </c>
      <c r="B8" s="4">
        <v>0</v>
      </c>
      <c r="C8" s="4">
        <v>0</v>
      </c>
    </row>
    <row r="9" spans="1:3" x14ac:dyDescent="0.25">
      <c r="A9" s="2" t="s">
        <v>1174</v>
      </c>
      <c r="B9" s="4">
        <v>0</v>
      </c>
      <c r="C9" s="4">
        <v>-266</v>
      </c>
    </row>
    <row r="10" spans="1:3" x14ac:dyDescent="0.25">
      <c r="A10" s="2" t="s">
        <v>1175</v>
      </c>
      <c r="B10" s="5">
        <v>-1654</v>
      </c>
      <c r="C10" s="4">
        <v>0</v>
      </c>
    </row>
    <row r="11" spans="1:3" x14ac:dyDescent="0.25">
      <c r="A11" s="2" t="s">
        <v>791</v>
      </c>
      <c r="B11" s="8">
        <v>582</v>
      </c>
      <c r="C11" s="8">
        <v>1474</v>
      </c>
    </row>
  </sheetData>
  <mergeCells count="1">
    <mergeCell ref="B1:C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40</v>
      </c>
      <c r="B1" s="9" t="s">
        <v>2</v>
      </c>
      <c r="C1" s="9"/>
      <c r="D1" s="9"/>
    </row>
    <row r="2" spans="1:4" ht="30" x14ac:dyDescent="0.25">
      <c r="A2" s="1" t="s">
        <v>35</v>
      </c>
      <c r="B2" s="1" t="s">
        <v>3</v>
      </c>
      <c r="C2" s="1" t="s">
        <v>36</v>
      </c>
      <c r="D2" s="1" t="s">
        <v>97</v>
      </c>
    </row>
    <row r="3" spans="1:4" ht="45" x14ac:dyDescent="0.25">
      <c r="A3" s="3" t="s">
        <v>2141</v>
      </c>
      <c r="B3" s="4" t="s">
        <v>7</v>
      </c>
      <c r="C3" s="4" t="s">
        <v>7</v>
      </c>
      <c r="D3" s="4" t="s">
        <v>7</v>
      </c>
    </row>
    <row r="4" spans="1:4" x14ac:dyDescent="0.25">
      <c r="A4" s="2" t="s">
        <v>1180</v>
      </c>
      <c r="B4" s="8">
        <v>83</v>
      </c>
      <c r="C4" s="8">
        <v>160</v>
      </c>
      <c r="D4" s="8">
        <v>71</v>
      </c>
    </row>
    <row r="5" spans="1:4" x14ac:dyDescent="0.25">
      <c r="A5" s="2" t="s">
        <v>1181</v>
      </c>
      <c r="B5" s="4">
        <v>-420</v>
      </c>
      <c r="C5" s="4">
        <v>-84</v>
      </c>
      <c r="D5" s="4">
        <v>-73</v>
      </c>
    </row>
    <row r="6" spans="1:4" x14ac:dyDescent="0.25">
      <c r="A6" s="2" t="s">
        <v>60</v>
      </c>
      <c r="B6" s="8">
        <v>-337</v>
      </c>
      <c r="C6" s="8">
        <v>76</v>
      </c>
      <c r="D6" s="8">
        <v>-2</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142</v>
      </c>
      <c r="B1" s="9" t="s">
        <v>3</v>
      </c>
      <c r="C1" s="9" t="s">
        <v>36</v>
      </c>
    </row>
    <row r="2" spans="1:3" ht="30" x14ac:dyDescent="0.25">
      <c r="A2" s="1" t="s">
        <v>35</v>
      </c>
      <c r="B2" s="9"/>
      <c r="C2" s="9"/>
    </row>
    <row r="3" spans="1:3" x14ac:dyDescent="0.25">
      <c r="A3" s="3" t="s">
        <v>994</v>
      </c>
      <c r="B3" s="4" t="s">
        <v>7</v>
      </c>
      <c r="C3" s="4" t="s">
        <v>7</v>
      </c>
    </row>
    <row r="4" spans="1:3" x14ac:dyDescent="0.25">
      <c r="A4" s="2" t="s">
        <v>1191</v>
      </c>
      <c r="B4" s="8">
        <v>10718</v>
      </c>
      <c r="C4" s="8">
        <v>14071</v>
      </c>
    </row>
    <row r="5" spans="1:3" x14ac:dyDescent="0.25">
      <c r="A5" s="2" t="s">
        <v>46</v>
      </c>
      <c r="B5" s="5">
        <v>1370</v>
      </c>
      <c r="C5" s="5">
        <v>7833</v>
      </c>
    </row>
    <row r="6" spans="1:3" x14ac:dyDescent="0.25">
      <c r="A6" s="3" t="s">
        <v>1192</v>
      </c>
      <c r="B6" s="4" t="s">
        <v>7</v>
      </c>
      <c r="C6" s="4" t="s">
        <v>7</v>
      </c>
    </row>
    <row r="7" spans="1:3" x14ac:dyDescent="0.25">
      <c r="A7" s="2" t="s">
        <v>1194</v>
      </c>
      <c r="B7" s="5">
        <v>1390</v>
      </c>
      <c r="C7" s="4">
        <v>446</v>
      </c>
    </row>
    <row r="8" spans="1:3" ht="30" x14ac:dyDescent="0.25">
      <c r="A8" s="2" t="s">
        <v>1662</v>
      </c>
      <c r="B8" s="4" t="s">
        <v>7</v>
      </c>
      <c r="C8" s="4" t="s">
        <v>7</v>
      </c>
    </row>
    <row r="9" spans="1:3" x14ac:dyDescent="0.25">
      <c r="A9" s="3" t="s">
        <v>994</v>
      </c>
      <c r="B9" s="4" t="s">
        <v>7</v>
      </c>
      <c r="C9" s="4" t="s">
        <v>7</v>
      </c>
    </row>
    <row r="10" spans="1:3" x14ac:dyDescent="0.25">
      <c r="A10" s="2" t="s">
        <v>1191</v>
      </c>
      <c r="B10" s="4">
        <v>259</v>
      </c>
      <c r="C10" s="4">
        <v>599</v>
      </c>
    </row>
    <row r="11" spans="1:3" ht="30" x14ac:dyDescent="0.25">
      <c r="A11" s="2" t="s">
        <v>1654</v>
      </c>
      <c r="B11" s="4" t="s">
        <v>7</v>
      </c>
      <c r="C11" s="4" t="s">
        <v>7</v>
      </c>
    </row>
    <row r="12" spans="1:3" x14ac:dyDescent="0.25">
      <c r="A12" s="3" t="s">
        <v>994</v>
      </c>
      <c r="B12" s="4" t="s">
        <v>7</v>
      </c>
      <c r="C12" s="4" t="s">
        <v>7</v>
      </c>
    </row>
    <row r="13" spans="1:3" x14ac:dyDescent="0.25">
      <c r="A13" s="2" t="s">
        <v>1191</v>
      </c>
      <c r="B13" s="4">
        <v>338</v>
      </c>
      <c r="C13" s="4">
        <v>407</v>
      </c>
    </row>
    <row r="14" spans="1:3" x14ac:dyDescent="0.25">
      <c r="A14" s="2" t="s">
        <v>1647</v>
      </c>
      <c r="B14" s="4" t="s">
        <v>7</v>
      </c>
      <c r="C14" s="4" t="s">
        <v>7</v>
      </c>
    </row>
    <row r="15" spans="1:3" x14ac:dyDescent="0.25">
      <c r="A15" s="3" t="s">
        <v>994</v>
      </c>
      <c r="B15" s="4" t="s">
        <v>7</v>
      </c>
      <c r="C15" s="4" t="s">
        <v>7</v>
      </c>
    </row>
    <row r="16" spans="1:3" x14ac:dyDescent="0.25">
      <c r="A16" s="2" t="s">
        <v>1191</v>
      </c>
      <c r="B16" s="5">
        <v>9590</v>
      </c>
      <c r="C16" s="5">
        <v>12126</v>
      </c>
    </row>
    <row r="17" spans="1:3" ht="30" x14ac:dyDescent="0.25">
      <c r="A17" s="2" t="s">
        <v>1650</v>
      </c>
      <c r="B17" s="4" t="s">
        <v>7</v>
      </c>
      <c r="C17" s="4" t="s">
        <v>7</v>
      </c>
    </row>
    <row r="18" spans="1:3" x14ac:dyDescent="0.25">
      <c r="A18" s="3" t="s">
        <v>994</v>
      </c>
      <c r="B18" s="4" t="s">
        <v>7</v>
      </c>
      <c r="C18" s="4" t="s">
        <v>7</v>
      </c>
    </row>
    <row r="19" spans="1:3" x14ac:dyDescent="0.25">
      <c r="A19" s="2" t="s">
        <v>1191</v>
      </c>
      <c r="B19" s="4">
        <v>531</v>
      </c>
      <c r="C19" s="4">
        <v>168</v>
      </c>
    </row>
    <row r="20" spans="1:3" x14ac:dyDescent="0.25">
      <c r="A20" s="2" t="s">
        <v>1902</v>
      </c>
      <c r="B20" s="4" t="s">
        <v>7</v>
      </c>
      <c r="C20" s="4" t="s">
        <v>7</v>
      </c>
    </row>
    <row r="21" spans="1:3" x14ac:dyDescent="0.25">
      <c r="A21" s="3" t="s">
        <v>1192</v>
      </c>
      <c r="B21" s="4" t="s">
        <v>7</v>
      </c>
      <c r="C21" s="4" t="s">
        <v>7</v>
      </c>
    </row>
    <row r="22" spans="1:3" x14ac:dyDescent="0.25">
      <c r="A22" s="2" t="s">
        <v>1194</v>
      </c>
      <c r="B22" s="4">
        <v>112</v>
      </c>
      <c r="C22" s="4">
        <v>61</v>
      </c>
    </row>
    <row r="23" spans="1:3" x14ac:dyDescent="0.25">
      <c r="A23" s="2" t="s">
        <v>1649</v>
      </c>
      <c r="B23" s="4" t="s">
        <v>7</v>
      </c>
      <c r="C23" s="4" t="s">
        <v>7</v>
      </c>
    </row>
    <row r="24" spans="1:3" x14ac:dyDescent="0.25">
      <c r="A24" s="3" t="s">
        <v>994</v>
      </c>
      <c r="B24" s="4" t="s">
        <v>7</v>
      </c>
      <c r="C24" s="4" t="s">
        <v>7</v>
      </c>
    </row>
    <row r="25" spans="1:3" x14ac:dyDescent="0.25">
      <c r="A25" s="2" t="s">
        <v>1191</v>
      </c>
      <c r="B25" s="4" t="s">
        <v>7</v>
      </c>
      <c r="C25" s="4">
        <v>771</v>
      </c>
    </row>
    <row r="26" spans="1:3" x14ac:dyDescent="0.25">
      <c r="A26" s="3" t="s">
        <v>1192</v>
      </c>
      <c r="B26" s="4" t="s">
        <v>7</v>
      </c>
      <c r="C26" s="4" t="s">
        <v>7</v>
      </c>
    </row>
    <row r="27" spans="1:3" x14ac:dyDescent="0.25">
      <c r="A27" s="2" t="s">
        <v>1194</v>
      </c>
      <c r="B27" s="5">
        <v>1278</v>
      </c>
      <c r="C27" s="4">
        <v>385</v>
      </c>
    </row>
    <row r="28" spans="1:3" x14ac:dyDescent="0.25">
      <c r="A28" s="2" t="s">
        <v>2143</v>
      </c>
      <c r="B28" s="4" t="s">
        <v>7</v>
      </c>
      <c r="C28" s="4" t="s">
        <v>7</v>
      </c>
    </row>
    <row r="29" spans="1:3" x14ac:dyDescent="0.25">
      <c r="A29" s="3" t="s">
        <v>994</v>
      </c>
      <c r="B29" s="4" t="s">
        <v>7</v>
      </c>
      <c r="C29" s="4" t="s">
        <v>7</v>
      </c>
    </row>
    <row r="30" spans="1:3" x14ac:dyDescent="0.25">
      <c r="A30" s="2" t="s">
        <v>1191</v>
      </c>
      <c r="B30" s="4">
        <v>0</v>
      </c>
      <c r="C30" s="4">
        <v>0</v>
      </c>
    </row>
    <row r="31" spans="1:3" x14ac:dyDescent="0.25">
      <c r="A31" s="2" t="s">
        <v>46</v>
      </c>
      <c r="B31" s="4">
        <v>0</v>
      </c>
      <c r="C31" s="4">
        <v>0</v>
      </c>
    </row>
    <row r="32" spans="1:3" x14ac:dyDescent="0.25">
      <c r="A32" s="3" t="s">
        <v>1192</v>
      </c>
      <c r="B32" s="4" t="s">
        <v>7</v>
      </c>
      <c r="C32" s="4" t="s">
        <v>7</v>
      </c>
    </row>
    <row r="33" spans="1:3" x14ac:dyDescent="0.25">
      <c r="A33" s="2" t="s">
        <v>1194</v>
      </c>
      <c r="B33" s="4">
        <v>0</v>
      </c>
      <c r="C33" s="4">
        <v>0</v>
      </c>
    </row>
    <row r="34" spans="1:3" ht="45" x14ac:dyDescent="0.25">
      <c r="A34" s="2" t="s">
        <v>2144</v>
      </c>
      <c r="B34" s="4" t="s">
        <v>7</v>
      </c>
      <c r="C34" s="4" t="s">
        <v>7</v>
      </c>
    </row>
    <row r="35" spans="1:3" x14ac:dyDescent="0.25">
      <c r="A35" s="3" t="s">
        <v>994</v>
      </c>
      <c r="B35" s="4" t="s">
        <v>7</v>
      </c>
      <c r="C35" s="4" t="s">
        <v>7</v>
      </c>
    </row>
    <row r="36" spans="1:3" x14ac:dyDescent="0.25">
      <c r="A36" s="2" t="s">
        <v>1191</v>
      </c>
      <c r="B36" s="4">
        <v>0</v>
      </c>
      <c r="C36" s="4">
        <v>0</v>
      </c>
    </row>
    <row r="37" spans="1:3" ht="45" x14ac:dyDescent="0.25">
      <c r="A37" s="2" t="s">
        <v>2145</v>
      </c>
      <c r="B37" s="4" t="s">
        <v>7</v>
      </c>
      <c r="C37" s="4" t="s">
        <v>7</v>
      </c>
    </row>
    <row r="38" spans="1:3" x14ac:dyDescent="0.25">
      <c r="A38" s="3" t="s">
        <v>994</v>
      </c>
      <c r="B38" s="4" t="s">
        <v>7</v>
      </c>
      <c r="C38" s="4" t="s">
        <v>7</v>
      </c>
    </row>
    <row r="39" spans="1:3" x14ac:dyDescent="0.25">
      <c r="A39" s="2" t="s">
        <v>1191</v>
      </c>
      <c r="B39" s="4">
        <v>0</v>
      </c>
      <c r="C39" s="4">
        <v>0</v>
      </c>
    </row>
    <row r="40" spans="1:3" ht="30" x14ac:dyDescent="0.25">
      <c r="A40" s="2" t="s">
        <v>2146</v>
      </c>
      <c r="B40" s="4" t="s">
        <v>7</v>
      </c>
      <c r="C40" s="4" t="s">
        <v>7</v>
      </c>
    </row>
    <row r="41" spans="1:3" x14ac:dyDescent="0.25">
      <c r="A41" s="3" t="s">
        <v>994</v>
      </c>
      <c r="B41" s="4" t="s">
        <v>7</v>
      </c>
      <c r="C41" s="4" t="s">
        <v>7</v>
      </c>
    </row>
    <row r="42" spans="1:3" x14ac:dyDescent="0.25">
      <c r="A42" s="2" t="s">
        <v>1191</v>
      </c>
      <c r="B42" s="4">
        <v>0</v>
      </c>
      <c r="C42" s="4">
        <v>0</v>
      </c>
    </row>
    <row r="43" spans="1:3" ht="45" x14ac:dyDescent="0.25">
      <c r="A43" s="2" t="s">
        <v>2147</v>
      </c>
      <c r="B43" s="4" t="s">
        <v>7</v>
      </c>
      <c r="C43" s="4" t="s">
        <v>7</v>
      </c>
    </row>
    <row r="44" spans="1:3" x14ac:dyDescent="0.25">
      <c r="A44" s="3" t="s">
        <v>994</v>
      </c>
      <c r="B44" s="4" t="s">
        <v>7</v>
      </c>
      <c r="C44" s="4" t="s">
        <v>7</v>
      </c>
    </row>
    <row r="45" spans="1:3" x14ac:dyDescent="0.25">
      <c r="A45" s="2" t="s">
        <v>1191</v>
      </c>
      <c r="B45" s="4">
        <v>0</v>
      </c>
      <c r="C45" s="4">
        <v>0</v>
      </c>
    </row>
    <row r="46" spans="1:3" ht="30" x14ac:dyDescent="0.25">
      <c r="A46" s="2" t="s">
        <v>2148</v>
      </c>
      <c r="B46" s="4" t="s">
        <v>7</v>
      </c>
      <c r="C46" s="4" t="s">
        <v>7</v>
      </c>
    </row>
    <row r="47" spans="1:3" x14ac:dyDescent="0.25">
      <c r="A47" s="3" t="s">
        <v>1192</v>
      </c>
      <c r="B47" s="4" t="s">
        <v>7</v>
      </c>
      <c r="C47" s="4" t="s">
        <v>7</v>
      </c>
    </row>
    <row r="48" spans="1:3" x14ac:dyDescent="0.25">
      <c r="A48" s="2" t="s">
        <v>1194</v>
      </c>
      <c r="B48" s="4">
        <v>0</v>
      </c>
      <c r="C48" s="4">
        <v>0</v>
      </c>
    </row>
    <row r="49" spans="1:3" ht="30" x14ac:dyDescent="0.25">
      <c r="A49" s="2" t="s">
        <v>2149</v>
      </c>
      <c r="B49" s="4" t="s">
        <v>7</v>
      </c>
      <c r="C49" s="4" t="s">
        <v>7</v>
      </c>
    </row>
    <row r="50" spans="1:3" x14ac:dyDescent="0.25">
      <c r="A50" s="3" t="s">
        <v>994</v>
      </c>
      <c r="B50" s="4" t="s">
        <v>7</v>
      </c>
      <c r="C50" s="4" t="s">
        <v>7</v>
      </c>
    </row>
    <row r="51" spans="1:3" x14ac:dyDescent="0.25">
      <c r="A51" s="2" t="s">
        <v>1191</v>
      </c>
      <c r="B51" s="4" t="s">
        <v>7</v>
      </c>
      <c r="C51" s="4">
        <v>0</v>
      </c>
    </row>
    <row r="52" spans="1:3" x14ac:dyDescent="0.25">
      <c r="A52" s="3" t="s">
        <v>1192</v>
      </c>
      <c r="B52" s="4" t="s">
        <v>7</v>
      </c>
      <c r="C52" s="4" t="s">
        <v>7</v>
      </c>
    </row>
    <row r="53" spans="1:3" x14ac:dyDescent="0.25">
      <c r="A53" s="2" t="s">
        <v>1194</v>
      </c>
      <c r="B53" s="4">
        <v>0</v>
      </c>
      <c r="C53" s="4">
        <v>0</v>
      </c>
    </row>
    <row r="54" spans="1:3" x14ac:dyDescent="0.25">
      <c r="A54" s="2" t="s">
        <v>2150</v>
      </c>
      <c r="B54" s="4" t="s">
        <v>7</v>
      </c>
      <c r="C54" s="4" t="s">
        <v>7</v>
      </c>
    </row>
    <row r="55" spans="1:3" x14ac:dyDescent="0.25">
      <c r="A55" s="3" t="s">
        <v>994</v>
      </c>
      <c r="B55" s="4" t="s">
        <v>7</v>
      </c>
      <c r="C55" s="4" t="s">
        <v>7</v>
      </c>
    </row>
    <row r="56" spans="1:3" x14ac:dyDescent="0.25">
      <c r="A56" s="2" t="s">
        <v>1191</v>
      </c>
      <c r="B56" s="4">
        <v>0</v>
      </c>
      <c r="C56" s="4">
        <v>0</v>
      </c>
    </row>
    <row r="57" spans="1:3" x14ac:dyDescent="0.25">
      <c r="A57" s="2" t="s">
        <v>46</v>
      </c>
      <c r="B57" s="5">
        <v>1370</v>
      </c>
      <c r="C57" s="5">
        <v>7833</v>
      </c>
    </row>
    <row r="58" spans="1:3" x14ac:dyDescent="0.25">
      <c r="A58" s="3" t="s">
        <v>1192</v>
      </c>
      <c r="B58" s="4" t="s">
        <v>7</v>
      </c>
      <c r="C58" s="4" t="s">
        <v>7</v>
      </c>
    </row>
    <row r="59" spans="1:3" x14ac:dyDescent="0.25">
      <c r="A59" s="2" t="s">
        <v>1194</v>
      </c>
      <c r="B59" s="4">
        <v>0</v>
      </c>
      <c r="C59" s="4">
        <v>0</v>
      </c>
    </row>
    <row r="60" spans="1:3" ht="45" x14ac:dyDescent="0.25">
      <c r="A60" s="2" t="s">
        <v>2151</v>
      </c>
      <c r="B60" s="4" t="s">
        <v>7</v>
      </c>
      <c r="C60" s="4" t="s">
        <v>7</v>
      </c>
    </row>
    <row r="61" spans="1:3" x14ac:dyDescent="0.25">
      <c r="A61" s="3" t="s">
        <v>994</v>
      </c>
      <c r="B61" s="4" t="s">
        <v>7</v>
      </c>
      <c r="C61" s="4" t="s">
        <v>7</v>
      </c>
    </row>
    <row r="62" spans="1:3" x14ac:dyDescent="0.25">
      <c r="A62" s="2" t="s">
        <v>1191</v>
      </c>
      <c r="B62" s="4">
        <v>0</v>
      </c>
      <c r="C62" s="4">
        <v>0</v>
      </c>
    </row>
    <row r="63" spans="1:3" ht="45" x14ac:dyDescent="0.25">
      <c r="A63" s="2" t="s">
        <v>2152</v>
      </c>
      <c r="B63" s="4" t="s">
        <v>7</v>
      </c>
      <c r="C63" s="4" t="s">
        <v>7</v>
      </c>
    </row>
    <row r="64" spans="1:3" x14ac:dyDescent="0.25">
      <c r="A64" s="3" t="s">
        <v>994</v>
      </c>
      <c r="B64" s="4" t="s">
        <v>7</v>
      </c>
      <c r="C64" s="4" t="s">
        <v>7</v>
      </c>
    </row>
    <row r="65" spans="1:3" x14ac:dyDescent="0.25">
      <c r="A65" s="2" t="s">
        <v>1191</v>
      </c>
      <c r="B65" s="4">
        <v>0</v>
      </c>
      <c r="C65" s="4">
        <v>0</v>
      </c>
    </row>
    <row r="66" spans="1:3" ht="30" x14ac:dyDescent="0.25">
      <c r="A66" s="2" t="s">
        <v>2153</v>
      </c>
      <c r="B66" s="4" t="s">
        <v>7</v>
      </c>
      <c r="C66" s="4" t="s">
        <v>7</v>
      </c>
    </row>
    <row r="67" spans="1:3" x14ac:dyDescent="0.25">
      <c r="A67" s="3" t="s">
        <v>994</v>
      </c>
      <c r="B67" s="4" t="s">
        <v>7</v>
      </c>
      <c r="C67" s="4" t="s">
        <v>7</v>
      </c>
    </row>
    <row r="68" spans="1:3" x14ac:dyDescent="0.25">
      <c r="A68" s="2" t="s">
        <v>1191</v>
      </c>
      <c r="B68" s="4">
        <v>0</v>
      </c>
      <c r="C68" s="4">
        <v>0</v>
      </c>
    </row>
    <row r="69" spans="1:3" ht="45" x14ac:dyDescent="0.25">
      <c r="A69" s="2" t="s">
        <v>2154</v>
      </c>
      <c r="B69" s="4" t="s">
        <v>7</v>
      </c>
      <c r="C69" s="4" t="s">
        <v>7</v>
      </c>
    </row>
    <row r="70" spans="1:3" x14ac:dyDescent="0.25">
      <c r="A70" s="3" t="s">
        <v>994</v>
      </c>
      <c r="B70" s="4" t="s">
        <v>7</v>
      </c>
      <c r="C70" s="4" t="s">
        <v>7</v>
      </c>
    </row>
    <row r="71" spans="1:3" x14ac:dyDescent="0.25">
      <c r="A71" s="2" t="s">
        <v>1191</v>
      </c>
      <c r="B71" s="4">
        <v>0</v>
      </c>
      <c r="C71" s="4">
        <v>0</v>
      </c>
    </row>
    <row r="72" spans="1:3" ht="30" x14ac:dyDescent="0.25">
      <c r="A72" s="2" t="s">
        <v>2155</v>
      </c>
      <c r="B72" s="4" t="s">
        <v>7</v>
      </c>
      <c r="C72" s="4" t="s">
        <v>7</v>
      </c>
    </row>
    <row r="73" spans="1:3" x14ac:dyDescent="0.25">
      <c r="A73" s="3" t="s">
        <v>1192</v>
      </c>
      <c r="B73" s="4" t="s">
        <v>7</v>
      </c>
      <c r="C73" s="4" t="s">
        <v>7</v>
      </c>
    </row>
    <row r="74" spans="1:3" x14ac:dyDescent="0.25">
      <c r="A74" s="2" t="s">
        <v>1194</v>
      </c>
      <c r="B74" s="4">
        <v>0</v>
      </c>
      <c r="C74" s="4">
        <v>0</v>
      </c>
    </row>
    <row r="75" spans="1:3" ht="30" x14ac:dyDescent="0.25">
      <c r="A75" s="2" t="s">
        <v>2156</v>
      </c>
      <c r="B75" s="4" t="s">
        <v>7</v>
      </c>
      <c r="C75" s="4" t="s">
        <v>7</v>
      </c>
    </row>
    <row r="76" spans="1:3" x14ac:dyDescent="0.25">
      <c r="A76" s="3" t="s">
        <v>994</v>
      </c>
      <c r="B76" s="4" t="s">
        <v>7</v>
      </c>
      <c r="C76" s="4" t="s">
        <v>7</v>
      </c>
    </row>
    <row r="77" spans="1:3" x14ac:dyDescent="0.25">
      <c r="A77" s="2" t="s">
        <v>1191</v>
      </c>
      <c r="B77" s="4" t="s">
        <v>7</v>
      </c>
      <c r="C77" s="4">
        <v>0</v>
      </c>
    </row>
    <row r="78" spans="1:3" x14ac:dyDescent="0.25">
      <c r="A78" s="3" t="s">
        <v>1192</v>
      </c>
      <c r="B78" s="4" t="s">
        <v>7</v>
      </c>
      <c r="C78" s="4" t="s">
        <v>7</v>
      </c>
    </row>
    <row r="79" spans="1:3" x14ac:dyDescent="0.25">
      <c r="A79" s="2" t="s">
        <v>1194</v>
      </c>
      <c r="B79" s="4">
        <v>0</v>
      </c>
      <c r="C79" s="4">
        <v>0</v>
      </c>
    </row>
    <row r="80" spans="1:3" x14ac:dyDescent="0.25">
      <c r="A80" s="2" t="s">
        <v>2157</v>
      </c>
      <c r="B80" s="4" t="s">
        <v>7</v>
      </c>
      <c r="C80" s="4" t="s">
        <v>7</v>
      </c>
    </row>
    <row r="81" spans="1:3" x14ac:dyDescent="0.25">
      <c r="A81" s="3" t="s">
        <v>994</v>
      </c>
      <c r="B81" s="4" t="s">
        <v>7</v>
      </c>
      <c r="C81" s="4" t="s">
        <v>7</v>
      </c>
    </row>
    <row r="82" spans="1:3" x14ac:dyDescent="0.25">
      <c r="A82" s="2" t="s">
        <v>1191</v>
      </c>
      <c r="B82" s="5">
        <v>10718</v>
      </c>
      <c r="C82" s="5">
        <v>14071</v>
      </c>
    </row>
    <row r="83" spans="1:3" x14ac:dyDescent="0.25">
      <c r="A83" s="2" t="s">
        <v>46</v>
      </c>
      <c r="B83" s="4">
        <v>0</v>
      </c>
      <c r="C83" s="4">
        <v>0</v>
      </c>
    </row>
    <row r="84" spans="1:3" x14ac:dyDescent="0.25">
      <c r="A84" s="3" t="s">
        <v>1192</v>
      </c>
      <c r="B84" s="4" t="s">
        <v>7</v>
      </c>
      <c r="C84" s="4" t="s">
        <v>7</v>
      </c>
    </row>
    <row r="85" spans="1:3" x14ac:dyDescent="0.25">
      <c r="A85" s="2" t="s">
        <v>1194</v>
      </c>
      <c r="B85" s="5">
        <v>1390</v>
      </c>
      <c r="C85" s="4">
        <v>446</v>
      </c>
    </row>
    <row r="86" spans="1:3" ht="45" x14ac:dyDescent="0.25">
      <c r="A86" s="2" t="s">
        <v>2158</v>
      </c>
      <c r="B86" s="4" t="s">
        <v>7</v>
      </c>
      <c r="C86" s="4" t="s">
        <v>7</v>
      </c>
    </row>
    <row r="87" spans="1:3" x14ac:dyDescent="0.25">
      <c r="A87" s="3" t="s">
        <v>994</v>
      </c>
      <c r="B87" s="4" t="s">
        <v>7</v>
      </c>
      <c r="C87" s="4" t="s">
        <v>7</v>
      </c>
    </row>
    <row r="88" spans="1:3" x14ac:dyDescent="0.25">
      <c r="A88" s="2" t="s">
        <v>1191</v>
      </c>
      <c r="B88" s="4">
        <v>259</v>
      </c>
      <c r="C88" s="4">
        <v>599</v>
      </c>
    </row>
    <row r="89" spans="1:3" ht="45" x14ac:dyDescent="0.25">
      <c r="A89" s="2" t="s">
        <v>2159</v>
      </c>
      <c r="B89" s="4" t="s">
        <v>7</v>
      </c>
      <c r="C89" s="4" t="s">
        <v>7</v>
      </c>
    </row>
    <row r="90" spans="1:3" x14ac:dyDescent="0.25">
      <c r="A90" s="3" t="s">
        <v>994</v>
      </c>
      <c r="B90" s="4" t="s">
        <v>7</v>
      </c>
      <c r="C90" s="4" t="s">
        <v>7</v>
      </c>
    </row>
    <row r="91" spans="1:3" x14ac:dyDescent="0.25">
      <c r="A91" s="2" t="s">
        <v>1191</v>
      </c>
      <c r="B91" s="4">
        <v>338</v>
      </c>
      <c r="C91" s="4">
        <v>407</v>
      </c>
    </row>
    <row r="92" spans="1:3" ht="30" x14ac:dyDescent="0.25">
      <c r="A92" s="2" t="s">
        <v>2160</v>
      </c>
      <c r="B92" s="4" t="s">
        <v>7</v>
      </c>
      <c r="C92" s="4" t="s">
        <v>7</v>
      </c>
    </row>
    <row r="93" spans="1:3" x14ac:dyDescent="0.25">
      <c r="A93" s="3" t="s">
        <v>994</v>
      </c>
      <c r="B93" s="4" t="s">
        <v>7</v>
      </c>
      <c r="C93" s="4" t="s">
        <v>7</v>
      </c>
    </row>
    <row r="94" spans="1:3" x14ac:dyDescent="0.25">
      <c r="A94" s="2" t="s">
        <v>1191</v>
      </c>
      <c r="B94" s="5">
        <v>9590</v>
      </c>
      <c r="C94" s="5">
        <v>12126</v>
      </c>
    </row>
    <row r="95" spans="1:3" ht="45" x14ac:dyDescent="0.25">
      <c r="A95" s="2" t="s">
        <v>2161</v>
      </c>
      <c r="B95" s="4" t="s">
        <v>7</v>
      </c>
      <c r="C95" s="4" t="s">
        <v>7</v>
      </c>
    </row>
    <row r="96" spans="1:3" x14ac:dyDescent="0.25">
      <c r="A96" s="3" t="s">
        <v>994</v>
      </c>
      <c r="B96" s="4" t="s">
        <v>7</v>
      </c>
      <c r="C96" s="4" t="s">
        <v>7</v>
      </c>
    </row>
    <row r="97" spans="1:3" x14ac:dyDescent="0.25">
      <c r="A97" s="2" t="s">
        <v>1191</v>
      </c>
      <c r="B97" s="4">
        <v>531</v>
      </c>
      <c r="C97" s="4">
        <v>168</v>
      </c>
    </row>
    <row r="98" spans="1:3" ht="30" x14ac:dyDescent="0.25">
      <c r="A98" s="2" t="s">
        <v>2162</v>
      </c>
      <c r="B98" s="4" t="s">
        <v>7</v>
      </c>
      <c r="C98" s="4" t="s">
        <v>7</v>
      </c>
    </row>
    <row r="99" spans="1:3" x14ac:dyDescent="0.25">
      <c r="A99" s="3" t="s">
        <v>1192</v>
      </c>
      <c r="B99" s="4" t="s">
        <v>7</v>
      </c>
      <c r="C99" s="4" t="s">
        <v>7</v>
      </c>
    </row>
    <row r="100" spans="1:3" x14ac:dyDescent="0.25">
      <c r="A100" s="2" t="s">
        <v>1194</v>
      </c>
      <c r="B100" s="4">
        <v>112</v>
      </c>
      <c r="C100" s="4">
        <v>61</v>
      </c>
    </row>
    <row r="101" spans="1:3" ht="30" x14ac:dyDescent="0.25">
      <c r="A101" s="2" t="s">
        <v>2163</v>
      </c>
      <c r="B101" s="4" t="s">
        <v>7</v>
      </c>
      <c r="C101" s="4" t="s">
        <v>7</v>
      </c>
    </row>
    <row r="102" spans="1:3" x14ac:dyDescent="0.25">
      <c r="A102" s="3" t="s">
        <v>994</v>
      </c>
      <c r="B102" s="4" t="s">
        <v>7</v>
      </c>
      <c r="C102" s="4" t="s">
        <v>7</v>
      </c>
    </row>
    <row r="103" spans="1:3" x14ac:dyDescent="0.25">
      <c r="A103" s="2" t="s">
        <v>1191</v>
      </c>
      <c r="B103" s="4" t="s">
        <v>7</v>
      </c>
      <c r="C103" s="4">
        <v>771</v>
      </c>
    </row>
    <row r="104" spans="1:3" x14ac:dyDescent="0.25">
      <c r="A104" s="3" t="s">
        <v>1192</v>
      </c>
      <c r="B104" s="4" t="s">
        <v>7</v>
      </c>
      <c r="C104" s="4" t="s">
        <v>7</v>
      </c>
    </row>
    <row r="105" spans="1:3" x14ac:dyDescent="0.25">
      <c r="A105" s="2" t="s">
        <v>1194</v>
      </c>
      <c r="B105" s="8">
        <v>1278</v>
      </c>
      <c r="C105" s="8">
        <v>385</v>
      </c>
    </row>
  </sheetData>
  <mergeCells count="2">
    <mergeCell ref="B1:B2"/>
    <mergeCell ref="C1:C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3" width="36.5703125" bestFit="1" customWidth="1"/>
    <col min="4" max="4" width="12.28515625" bestFit="1" customWidth="1"/>
  </cols>
  <sheetData>
    <row r="1" spans="1:4" ht="15" customHeight="1" x14ac:dyDescent="0.25">
      <c r="A1" s="1" t="s">
        <v>2164</v>
      </c>
      <c r="B1" s="9" t="s">
        <v>2</v>
      </c>
      <c r="C1" s="9"/>
      <c r="D1" s="1"/>
    </row>
    <row r="2" spans="1:4" ht="30" x14ac:dyDescent="0.25">
      <c r="A2" s="1" t="s">
        <v>35</v>
      </c>
      <c r="B2" s="1" t="s">
        <v>3</v>
      </c>
      <c r="C2" s="1" t="s">
        <v>36</v>
      </c>
      <c r="D2" s="1" t="s">
        <v>97</v>
      </c>
    </row>
    <row r="3" spans="1:4" ht="45" x14ac:dyDescent="0.25">
      <c r="A3" s="3" t="s">
        <v>2141</v>
      </c>
      <c r="B3" s="4" t="s">
        <v>7</v>
      </c>
      <c r="C3" s="4" t="s">
        <v>7</v>
      </c>
      <c r="D3" s="4" t="s">
        <v>7</v>
      </c>
    </row>
    <row r="4" spans="1:4" x14ac:dyDescent="0.25">
      <c r="A4" s="2" t="s">
        <v>2165</v>
      </c>
      <c r="B4" s="8">
        <v>582</v>
      </c>
      <c r="C4" s="8">
        <v>1474</v>
      </c>
      <c r="D4" s="8">
        <v>1342</v>
      </c>
    </row>
    <row r="5" spans="1:4" ht="30" x14ac:dyDescent="0.25">
      <c r="A5" s="2" t="s">
        <v>2166</v>
      </c>
      <c r="B5" s="5">
        <v>10718</v>
      </c>
      <c r="C5" s="5">
        <v>14071</v>
      </c>
      <c r="D5" s="4" t="s">
        <v>7</v>
      </c>
    </row>
    <row r="6" spans="1:4" ht="30" x14ac:dyDescent="0.25">
      <c r="A6" s="2" t="s">
        <v>2167</v>
      </c>
      <c r="B6" s="8">
        <v>1390</v>
      </c>
      <c r="C6" s="8">
        <v>446</v>
      </c>
      <c r="D6" s="4" t="s">
        <v>7</v>
      </c>
    </row>
    <row r="7" spans="1:4" x14ac:dyDescent="0.25">
      <c r="A7" s="2" t="s">
        <v>2168</v>
      </c>
      <c r="B7" s="4" t="s">
        <v>2169</v>
      </c>
      <c r="C7" s="4" t="s">
        <v>2169</v>
      </c>
      <c r="D7" s="4" t="s">
        <v>7</v>
      </c>
    </row>
    <row r="8" spans="1:4" x14ac:dyDescent="0.25">
      <c r="A8" s="2" t="s">
        <v>2170</v>
      </c>
      <c r="B8" s="4" t="s">
        <v>2171</v>
      </c>
      <c r="C8" s="4" t="s">
        <v>2171</v>
      </c>
      <c r="D8" s="4" t="s">
        <v>7</v>
      </c>
    </row>
    <row r="9" spans="1:4" x14ac:dyDescent="0.25">
      <c r="A9" s="2" t="s">
        <v>2172</v>
      </c>
      <c r="B9" s="4" t="s">
        <v>7</v>
      </c>
      <c r="C9" s="4" t="s">
        <v>7</v>
      </c>
      <c r="D9" s="4" t="s">
        <v>7</v>
      </c>
    </row>
    <row r="10" spans="1:4" ht="45" x14ac:dyDescent="0.25">
      <c r="A10" s="3" t="s">
        <v>2141</v>
      </c>
      <c r="B10" s="4" t="s">
        <v>7</v>
      </c>
      <c r="C10" s="4" t="s">
        <v>7</v>
      </c>
      <c r="D10" s="4" t="s">
        <v>7</v>
      </c>
    </row>
    <row r="11" spans="1:4" x14ac:dyDescent="0.25">
      <c r="A11" s="2" t="s">
        <v>2168</v>
      </c>
      <c r="B11" s="4" t="s">
        <v>2173</v>
      </c>
      <c r="C11" s="4" t="s">
        <v>2173</v>
      </c>
      <c r="D11" s="4" t="s">
        <v>7</v>
      </c>
    </row>
    <row r="12" spans="1:4" x14ac:dyDescent="0.25">
      <c r="A12" s="2" t="s">
        <v>2170</v>
      </c>
      <c r="B12" s="4" t="s">
        <v>2174</v>
      </c>
      <c r="C12" s="4" t="s">
        <v>2174</v>
      </c>
      <c r="D12" s="4" t="s">
        <v>7</v>
      </c>
    </row>
    <row r="13" spans="1:4" x14ac:dyDescent="0.25">
      <c r="A13" s="2" t="s">
        <v>2175</v>
      </c>
      <c r="B13" s="507">
        <v>0.02</v>
      </c>
      <c r="C13" s="507">
        <v>0.02</v>
      </c>
      <c r="D13" s="4" t="s">
        <v>7</v>
      </c>
    </row>
    <row r="14" spans="1:4" x14ac:dyDescent="0.25">
      <c r="A14" s="2" t="s">
        <v>2176</v>
      </c>
      <c r="B14" s="507">
        <v>0.4</v>
      </c>
      <c r="C14" s="507">
        <v>0.4</v>
      </c>
      <c r="D14" s="4" t="s">
        <v>7</v>
      </c>
    </row>
    <row r="15" spans="1:4" ht="30" x14ac:dyDescent="0.25">
      <c r="A15" s="2" t="s">
        <v>2177</v>
      </c>
      <c r="B15" s="507">
        <v>0.4</v>
      </c>
      <c r="C15" s="507">
        <v>0.4</v>
      </c>
      <c r="D15" s="4" t="s">
        <v>7</v>
      </c>
    </row>
    <row r="16" spans="1:4" x14ac:dyDescent="0.25">
      <c r="A16" s="2" t="s">
        <v>2178</v>
      </c>
      <c r="B16" s="4" t="s">
        <v>7</v>
      </c>
      <c r="C16" s="4" t="s">
        <v>7</v>
      </c>
      <c r="D16" s="4" t="s">
        <v>7</v>
      </c>
    </row>
    <row r="17" spans="1:4" ht="45" x14ac:dyDescent="0.25">
      <c r="A17" s="3" t="s">
        <v>2141</v>
      </c>
      <c r="B17" s="4" t="s">
        <v>7</v>
      </c>
      <c r="C17" s="4" t="s">
        <v>7</v>
      </c>
      <c r="D17" s="4" t="s">
        <v>7</v>
      </c>
    </row>
    <row r="18" spans="1:4" x14ac:dyDescent="0.25">
      <c r="A18" s="2" t="s">
        <v>2170</v>
      </c>
      <c r="B18" s="4" t="s">
        <v>2179</v>
      </c>
      <c r="C18" s="4" t="s">
        <v>2179</v>
      </c>
      <c r="D18" s="4" t="s">
        <v>7</v>
      </c>
    </row>
    <row r="19" spans="1:4" x14ac:dyDescent="0.25">
      <c r="A19" s="2" t="s">
        <v>2175</v>
      </c>
      <c r="B19" s="507">
        <v>0</v>
      </c>
      <c r="C19" s="507">
        <v>0</v>
      </c>
      <c r="D19" s="4" t="s">
        <v>7</v>
      </c>
    </row>
    <row r="20" spans="1:4" x14ac:dyDescent="0.25">
      <c r="A20" s="2" t="s">
        <v>2176</v>
      </c>
      <c r="B20" s="507">
        <v>0.3</v>
      </c>
      <c r="C20" s="507">
        <v>0.3</v>
      </c>
      <c r="D20" s="4" t="s">
        <v>7</v>
      </c>
    </row>
    <row r="21" spans="1:4" ht="30" x14ac:dyDescent="0.25">
      <c r="A21" s="2" t="s">
        <v>2177</v>
      </c>
      <c r="B21" s="507">
        <v>0.15</v>
      </c>
      <c r="C21" s="507">
        <v>0.15</v>
      </c>
      <c r="D21" s="4" t="s">
        <v>7</v>
      </c>
    </row>
    <row r="22" spans="1:4" x14ac:dyDescent="0.25">
      <c r="A22" s="2" t="s">
        <v>2180</v>
      </c>
      <c r="B22" s="4" t="s">
        <v>7</v>
      </c>
      <c r="C22" s="4" t="s">
        <v>7</v>
      </c>
      <c r="D22" s="4" t="s">
        <v>7</v>
      </c>
    </row>
    <row r="23" spans="1:4" ht="45" x14ac:dyDescent="0.25">
      <c r="A23" s="3" t="s">
        <v>2141</v>
      </c>
      <c r="B23" s="4" t="s">
        <v>7</v>
      </c>
      <c r="C23" s="4" t="s">
        <v>7</v>
      </c>
      <c r="D23" s="4" t="s">
        <v>7</v>
      </c>
    </row>
    <row r="24" spans="1:4" x14ac:dyDescent="0.25">
      <c r="A24" s="2" t="s">
        <v>2170</v>
      </c>
      <c r="B24" s="4" t="s">
        <v>2181</v>
      </c>
      <c r="C24" s="4" t="s">
        <v>2181</v>
      </c>
      <c r="D24" s="4" t="s">
        <v>7</v>
      </c>
    </row>
    <row r="25" spans="1:4" x14ac:dyDescent="0.25">
      <c r="A25" s="2" t="s">
        <v>2175</v>
      </c>
      <c r="B25" s="507">
        <v>0.1</v>
      </c>
      <c r="C25" s="507">
        <v>0.1</v>
      </c>
      <c r="D25" s="4" t="s">
        <v>7</v>
      </c>
    </row>
    <row r="26" spans="1:4" x14ac:dyDescent="0.25">
      <c r="A26" s="2" t="s">
        <v>2176</v>
      </c>
      <c r="B26" s="507">
        <v>0.15</v>
      </c>
      <c r="C26" s="507">
        <v>0.15</v>
      </c>
      <c r="D26" s="4" t="s">
        <v>7</v>
      </c>
    </row>
    <row r="27" spans="1:4" ht="30" x14ac:dyDescent="0.25">
      <c r="A27" s="2" t="s">
        <v>2177</v>
      </c>
      <c r="B27" s="507">
        <v>0.1</v>
      </c>
      <c r="C27" s="507">
        <v>0.1</v>
      </c>
      <c r="D27" s="4" t="s">
        <v>7</v>
      </c>
    </row>
    <row r="28" spans="1:4" x14ac:dyDescent="0.25">
      <c r="A28" s="2" t="s">
        <v>2182</v>
      </c>
      <c r="B28" s="4" t="s">
        <v>7</v>
      </c>
      <c r="C28" s="4" t="s">
        <v>7</v>
      </c>
      <c r="D28" s="4" t="s">
        <v>7</v>
      </c>
    </row>
    <row r="29" spans="1:4" ht="45" x14ac:dyDescent="0.25">
      <c r="A29" s="3" t="s">
        <v>2141</v>
      </c>
      <c r="B29" s="4" t="s">
        <v>7</v>
      </c>
      <c r="C29" s="4" t="s">
        <v>7</v>
      </c>
      <c r="D29" s="4" t="s">
        <v>7</v>
      </c>
    </row>
    <row r="30" spans="1:4" ht="45" x14ac:dyDescent="0.25">
      <c r="A30" s="2" t="s">
        <v>2168</v>
      </c>
      <c r="B30" s="4" t="s">
        <v>2183</v>
      </c>
      <c r="C30" s="4" t="s">
        <v>2183</v>
      </c>
      <c r="D30" s="4" t="s">
        <v>7</v>
      </c>
    </row>
    <row r="31" spans="1:4" ht="30" x14ac:dyDescent="0.25">
      <c r="A31" s="2" t="s">
        <v>2170</v>
      </c>
      <c r="B31" s="4" t="s">
        <v>2184</v>
      </c>
      <c r="C31" s="4" t="s">
        <v>2184</v>
      </c>
      <c r="D31" s="4" t="s">
        <v>7</v>
      </c>
    </row>
    <row r="32" spans="1:4" x14ac:dyDescent="0.25">
      <c r="A32" s="2" t="s">
        <v>2175</v>
      </c>
      <c r="B32" s="507">
        <v>0</v>
      </c>
      <c r="C32" s="507">
        <v>0</v>
      </c>
      <c r="D32" s="4" t="s">
        <v>7</v>
      </c>
    </row>
    <row r="33" spans="1:4" x14ac:dyDescent="0.25">
      <c r="A33" s="2" t="s">
        <v>2176</v>
      </c>
      <c r="B33" s="507">
        <v>0.1</v>
      </c>
      <c r="C33" s="507">
        <v>0.1</v>
      </c>
      <c r="D33" s="4" t="s">
        <v>7</v>
      </c>
    </row>
    <row r="34" spans="1:4" ht="30" x14ac:dyDescent="0.25">
      <c r="A34" s="2" t="s">
        <v>2177</v>
      </c>
      <c r="B34" s="507">
        <v>0.1</v>
      </c>
      <c r="C34" s="507">
        <v>0.1</v>
      </c>
      <c r="D34" s="4" t="s">
        <v>7</v>
      </c>
    </row>
    <row r="35" spans="1:4" x14ac:dyDescent="0.25">
      <c r="A35" s="2" t="s">
        <v>2185</v>
      </c>
      <c r="B35" s="4" t="s">
        <v>7</v>
      </c>
      <c r="C35" s="4" t="s">
        <v>7</v>
      </c>
      <c r="D35" s="4" t="s">
        <v>7</v>
      </c>
    </row>
    <row r="36" spans="1:4" ht="45" x14ac:dyDescent="0.25">
      <c r="A36" s="3" t="s">
        <v>2141</v>
      </c>
      <c r="B36" s="4" t="s">
        <v>7</v>
      </c>
      <c r="C36" s="4" t="s">
        <v>7</v>
      </c>
      <c r="D36" s="4" t="s">
        <v>7</v>
      </c>
    </row>
    <row r="37" spans="1:4" ht="45" x14ac:dyDescent="0.25">
      <c r="A37" s="2" t="s">
        <v>2168</v>
      </c>
      <c r="B37" s="4" t="s">
        <v>2183</v>
      </c>
      <c r="C37" s="4" t="s">
        <v>2183</v>
      </c>
      <c r="D37" s="4" t="s">
        <v>7</v>
      </c>
    </row>
    <row r="38" spans="1:4" ht="30" x14ac:dyDescent="0.25">
      <c r="A38" s="2" t="s">
        <v>2170</v>
      </c>
      <c r="B38" s="4" t="s">
        <v>2186</v>
      </c>
      <c r="C38" s="4" t="s">
        <v>2186</v>
      </c>
      <c r="D38" s="4" t="s">
        <v>7</v>
      </c>
    </row>
    <row r="39" spans="1:4" x14ac:dyDescent="0.25">
      <c r="A39" s="2" t="s">
        <v>2175</v>
      </c>
      <c r="B39" s="507">
        <v>0</v>
      </c>
      <c r="C39" s="507">
        <v>0</v>
      </c>
      <c r="D39" s="4" t="s">
        <v>7</v>
      </c>
    </row>
    <row r="40" spans="1:4" x14ac:dyDescent="0.25">
      <c r="A40" s="2" t="s">
        <v>2176</v>
      </c>
      <c r="B40" s="507">
        <v>0.2</v>
      </c>
      <c r="C40" s="507">
        <v>0.2</v>
      </c>
      <c r="D40" s="4" t="s">
        <v>7</v>
      </c>
    </row>
    <row r="41" spans="1:4" ht="30" x14ac:dyDescent="0.25">
      <c r="A41" s="2" t="s">
        <v>2177</v>
      </c>
      <c r="B41" s="507">
        <v>0.2</v>
      </c>
      <c r="C41" s="507">
        <v>0.2</v>
      </c>
      <c r="D41" s="4" t="s">
        <v>7</v>
      </c>
    </row>
  </sheetData>
  <mergeCells count="1">
    <mergeCell ref="B1:C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2187</v>
      </c>
      <c r="B1" s="9" t="s">
        <v>3</v>
      </c>
      <c r="C1" s="9" t="s">
        <v>36</v>
      </c>
      <c r="D1" s="9" t="s">
        <v>97</v>
      </c>
      <c r="E1" s="9" t="s">
        <v>1642</v>
      </c>
    </row>
    <row r="2" spans="1:5" ht="30" x14ac:dyDescent="0.25">
      <c r="A2" s="1" t="s">
        <v>35</v>
      </c>
      <c r="B2" s="9"/>
      <c r="C2" s="9"/>
      <c r="D2" s="9"/>
      <c r="E2" s="9"/>
    </row>
    <row r="3" spans="1:5" x14ac:dyDescent="0.25">
      <c r="A3" s="3" t="s">
        <v>2188</v>
      </c>
      <c r="B3" s="4" t="s">
        <v>7</v>
      </c>
      <c r="C3" s="4" t="s">
        <v>7</v>
      </c>
      <c r="D3" s="4" t="s">
        <v>7</v>
      </c>
      <c r="E3" s="4" t="s">
        <v>7</v>
      </c>
    </row>
    <row r="4" spans="1:5" ht="30" x14ac:dyDescent="0.25">
      <c r="A4" s="2" t="s">
        <v>2189</v>
      </c>
      <c r="B4" s="8">
        <v>179318</v>
      </c>
      <c r="C4" s="8">
        <v>136832</v>
      </c>
      <c r="D4" s="8">
        <v>174931</v>
      </c>
      <c r="E4" s="8">
        <v>169164</v>
      </c>
    </row>
    <row r="5" spans="1:5" x14ac:dyDescent="0.25">
      <c r="A5" s="2" t="s">
        <v>2190</v>
      </c>
      <c r="B5" s="5">
        <v>198557</v>
      </c>
      <c r="C5" s="5">
        <v>194609</v>
      </c>
      <c r="D5" s="4" t="s">
        <v>7</v>
      </c>
      <c r="E5" s="4" t="s">
        <v>7</v>
      </c>
    </row>
    <row r="6" spans="1:5" ht="30" x14ac:dyDescent="0.25">
      <c r="A6" s="2" t="s">
        <v>2191</v>
      </c>
      <c r="B6" s="5">
        <v>19350</v>
      </c>
      <c r="C6" s="5">
        <v>20655</v>
      </c>
      <c r="D6" s="4" t="s">
        <v>7</v>
      </c>
      <c r="E6" s="4" t="s">
        <v>7</v>
      </c>
    </row>
    <row r="7" spans="1:5" ht="30" x14ac:dyDescent="0.25">
      <c r="A7" s="2" t="s">
        <v>2192</v>
      </c>
      <c r="B7" s="5">
        <v>1564618</v>
      </c>
      <c r="C7" s="5">
        <v>1520610</v>
      </c>
      <c r="D7" s="4" t="s">
        <v>7</v>
      </c>
      <c r="E7" s="4" t="s">
        <v>7</v>
      </c>
    </row>
    <row r="8" spans="1:5" ht="30" x14ac:dyDescent="0.25">
      <c r="A8" s="2" t="s">
        <v>2193</v>
      </c>
      <c r="B8" s="5">
        <v>5778</v>
      </c>
      <c r="C8" s="5">
        <v>5594</v>
      </c>
      <c r="D8" s="4" t="s">
        <v>7</v>
      </c>
      <c r="E8" s="4" t="s">
        <v>7</v>
      </c>
    </row>
    <row r="9" spans="1:5" x14ac:dyDescent="0.25">
      <c r="A9" s="3" t="s">
        <v>2194</v>
      </c>
      <c r="B9" s="4" t="s">
        <v>7</v>
      </c>
      <c r="C9" s="4" t="s">
        <v>7</v>
      </c>
      <c r="D9" s="4" t="s">
        <v>7</v>
      </c>
      <c r="E9" s="4" t="s">
        <v>7</v>
      </c>
    </row>
    <row r="10" spans="1:5" x14ac:dyDescent="0.25">
      <c r="A10" s="2" t="s">
        <v>2195</v>
      </c>
      <c r="B10" s="5">
        <v>1735792</v>
      </c>
      <c r="C10" s="5">
        <v>1667472</v>
      </c>
      <c r="D10" s="4" t="s">
        <v>7</v>
      </c>
      <c r="E10" s="4" t="s">
        <v>7</v>
      </c>
    </row>
    <row r="11" spans="1:5" ht="30" x14ac:dyDescent="0.25">
      <c r="A11" s="2" t="s">
        <v>2196</v>
      </c>
      <c r="B11" s="5">
        <v>22520</v>
      </c>
      <c r="C11" s="5">
        <v>12796</v>
      </c>
      <c r="D11" s="4" t="s">
        <v>7</v>
      </c>
      <c r="E11" s="4" t="s">
        <v>7</v>
      </c>
    </row>
    <row r="12" spans="1:5" ht="30" x14ac:dyDescent="0.25">
      <c r="A12" s="2" t="s">
        <v>2197</v>
      </c>
      <c r="B12" s="5">
        <v>51919</v>
      </c>
      <c r="C12" s="5">
        <v>51702</v>
      </c>
      <c r="D12" s="4" t="s">
        <v>7</v>
      </c>
      <c r="E12" s="4" t="s">
        <v>7</v>
      </c>
    </row>
    <row r="13" spans="1:5" ht="30" x14ac:dyDescent="0.25">
      <c r="A13" s="2" t="s">
        <v>2198</v>
      </c>
      <c r="B13" s="5">
        <v>36083</v>
      </c>
      <c r="C13" s="5">
        <v>36083</v>
      </c>
      <c r="D13" s="4" t="s">
        <v>7</v>
      </c>
      <c r="E13" s="4" t="s">
        <v>7</v>
      </c>
    </row>
    <row r="14" spans="1:5" x14ac:dyDescent="0.25">
      <c r="A14" s="3" t="s">
        <v>2199</v>
      </c>
      <c r="B14" s="4" t="s">
        <v>7</v>
      </c>
      <c r="C14" s="4" t="s">
        <v>7</v>
      </c>
      <c r="D14" s="4" t="s">
        <v>7</v>
      </c>
      <c r="E14" s="4" t="s">
        <v>7</v>
      </c>
    </row>
    <row r="15" spans="1:5" x14ac:dyDescent="0.25">
      <c r="A15" s="2" t="s">
        <v>2200</v>
      </c>
      <c r="B15" s="5">
        <v>179318</v>
      </c>
      <c r="C15" s="5">
        <v>136832</v>
      </c>
      <c r="D15" s="4" t="s">
        <v>7</v>
      </c>
      <c r="E15" s="4" t="s">
        <v>7</v>
      </c>
    </row>
    <row r="16" spans="1:5" x14ac:dyDescent="0.25">
      <c r="A16" s="2" t="s">
        <v>2201</v>
      </c>
      <c r="B16" s="5">
        <v>198563</v>
      </c>
      <c r="C16" s="5">
        <v>194617</v>
      </c>
      <c r="D16" s="4" t="s">
        <v>7</v>
      </c>
      <c r="E16" s="4" t="s">
        <v>7</v>
      </c>
    </row>
    <row r="17" spans="1:5" ht="30" x14ac:dyDescent="0.25">
      <c r="A17" s="2" t="s">
        <v>2202</v>
      </c>
      <c r="B17" s="5">
        <v>1568929</v>
      </c>
      <c r="C17" s="5">
        <v>1543438</v>
      </c>
      <c r="D17" s="4" t="s">
        <v>7</v>
      </c>
      <c r="E17" s="4" t="s">
        <v>7</v>
      </c>
    </row>
    <row r="18" spans="1:5" x14ac:dyDescent="0.25">
      <c r="A18" s="2" t="s">
        <v>2203</v>
      </c>
      <c r="B18" s="5">
        <v>5778</v>
      </c>
      <c r="C18" s="5">
        <v>5594</v>
      </c>
      <c r="D18" s="4" t="s">
        <v>7</v>
      </c>
      <c r="E18" s="4" t="s">
        <v>7</v>
      </c>
    </row>
    <row r="19" spans="1:5" x14ac:dyDescent="0.25">
      <c r="A19" s="3" t="s">
        <v>2204</v>
      </c>
      <c r="B19" s="4" t="s">
        <v>7</v>
      </c>
      <c r="C19" s="4" t="s">
        <v>7</v>
      </c>
      <c r="D19" s="4" t="s">
        <v>7</v>
      </c>
      <c r="E19" s="4" t="s">
        <v>7</v>
      </c>
    </row>
    <row r="20" spans="1:5" x14ac:dyDescent="0.25">
      <c r="A20" s="2" t="s">
        <v>2205</v>
      </c>
      <c r="B20" s="5">
        <v>1738216</v>
      </c>
      <c r="C20" s="5">
        <v>1671713</v>
      </c>
      <c r="D20" s="4" t="s">
        <v>7</v>
      </c>
      <c r="E20" s="4" t="s">
        <v>7</v>
      </c>
    </row>
    <row r="21" spans="1:5" ht="30" x14ac:dyDescent="0.25">
      <c r="A21" s="2" t="s">
        <v>2206</v>
      </c>
      <c r="B21" s="5">
        <v>22713</v>
      </c>
      <c r="C21" s="5">
        <v>13466</v>
      </c>
      <c r="D21" s="4" t="s">
        <v>7</v>
      </c>
      <c r="E21" s="4" t="s">
        <v>7</v>
      </c>
    </row>
    <row r="22" spans="1:5" ht="30" x14ac:dyDescent="0.25">
      <c r="A22" s="2" t="s">
        <v>2207</v>
      </c>
      <c r="B22" s="5">
        <v>51919</v>
      </c>
      <c r="C22" s="5">
        <v>51702</v>
      </c>
      <c r="D22" s="4" t="s">
        <v>7</v>
      </c>
      <c r="E22" s="4" t="s">
        <v>7</v>
      </c>
    </row>
    <row r="23" spans="1:5" x14ac:dyDescent="0.25">
      <c r="A23" s="2" t="s">
        <v>2208</v>
      </c>
      <c r="B23" s="5">
        <v>35237</v>
      </c>
      <c r="C23" s="5">
        <v>35766</v>
      </c>
      <c r="D23" s="4" t="s">
        <v>7</v>
      </c>
      <c r="E23" s="4" t="s">
        <v>7</v>
      </c>
    </row>
    <row r="24" spans="1:5" x14ac:dyDescent="0.25">
      <c r="A24" s="2" t="s">
        <v>2143</v>
      </c>
      <c r="B24" s="4" t="s">
        <v>7</v>
      </c>
      <c r="C24" s="4" t="s">
        <v>7</v>
      </c>
      <c r="D24" s="4" t="s">
        <v>7</v>
      </c>
      <c r="E24" s="4" t="s">
        <v>7</v>
      </c>
    </row>
    <row r="25" spans="1:5" x14ac:dyDescent="0.25">
      <c r="A25" s="3" t="s">
        <v>2199</v>
      </c>
      <c r="B25" s="4" t="s">
        <v>7</v>
      </c>
      <c r="C25" s="4" t="s">
        <v>7</v>
      </c>
      <c r="D25" s="4" t="s">
        <v>7</v>
      </c>
      <c r="E25" s="4" t="s">
        <v>7</v>
      </c>
    </row>
    <row r="26" spans="1:5" x14ac:dyDescent="0.25">
      <c r="A26" s="2" t="s">
        <v>2200</v>
      </c>
      <c r="B26" s="5">
        <v>179318</v>
      </c>
      <c r="C26" s="5">
        <v>136832</v>
      </c>
      <c r="D26" s="4" t="s">
        <v>7</v>
      </c>
      <c r="E26" s="4" t="s">
        <v>7</v>
      </c>
    </row>
    <row r="27" spans="1:5" x14ac:dyDescent="0.25">
      <c r="A27" s="2" t="s">
        <v>2201</v>
      </c>
      <c r="B27" s="5">
        <v>2372</v>
      </c>
      <c r="C27" s="4">
        <v>134</v>
      </c>
      <c r="D27" s="4" t="s">
        <v>7</v>
      </c>
      <c r="E27" s="4" t="s">
        <v>7</v>
      </c>
    </row>
    <row r="28" spans="1:5" ht="30" x14ac:dyDescent="0.25">
      <c r="A28" s="2" t="s">
        <v>2202</v>
      </c>
      <c r="B28" s="4">
        <v>0</v>
      </c>
      <c r="C28" s="4">
        <v>0</v>
      </c>
      <c r="D28" s="4" t="s">
        <v>7</v>
      </c>
      <c r="E28" s="4" t="s">
        <v>7</v>
      </c>
    </row>
    <row r="29" spans="1:5" x14ac:dyDescent="0.25">
      <c r="A29" s="2" t="s">
        <v>2203</v>
      </c>
      <c r="B29" s="4">
        <v>4</v>
      </c>
      <c r="C29" s="4">
        <v>0</v>
      </c>
      <c r="D29" s="4" t="s">
        <v>7</v>
      </c>
      <c r="E29" s="4" t="s">
        <v>7</v>
      </c>
    </row>
    <row r="30" spans="1:5" x14ac:dyDescent="0.25">
      <c r="A30" s="3" t="s">
        <v>2204</v>
      </c>
      <c r="B30" s="4" t="s">
        <v>7</v>
      </c>
      <c r="C30" s="4" t="s">
        <v>7</v>
      </c>
      <c r="D30" s="4" t="s">
        <v>7</v>
      </c>
      <c r="E30" s="4" t="s">
        <v>7</v>
      </c>
    </row>
    <row r="31" spans="1:5" x14ac:dyDescent="0.25">
      <c r="A31" s="2" t="s">
        <v>2205</v>
      </c>
      <c r="B31" s="5">
        <v>348943</v>
      </c>
      <c r="C31" s="5">
        <v>315132</v>
      </c>
      <c r="D31" s="4" t="s">
        <v>7</v>
      </c>
      <c r="E31" s="4" t="s">
        <v>7</v>
      </c>
    </row>
    <row r="32" spans="1:5" ht="30" x14ac:dyDescent="0.25">
      <c r="A32" s="2" t="s">
        <v>2206</v>
      </c>
      <c r="B32" s="4">
        <v>0</v>
      </c>
      <c r="C32" s="4">
        <v>0</v>
      </c>
      <c r="D32" s="4" t="s">
        <v>7</v>
      </c>
      <c r="E32" s="4" t="s">
        <v>7</v>
      </c>
    </row>
    <row r="33" spans="1:5" ht="30" x14ac:dyDescent="0.25">
      <c r="A33" s="2" t="s">
        <v>2207</v>
      </c>
      <c r="B33" s="4">
        <v>0</v>
      </c>
      <c r="C33" s="4">
        <v>0</v>
      </c>
      <c r="D33" s="4" t="s">
        <v>7</v>
      </c>
      <c r="E33" s="4" t="s">
        <v>7</v>
      </c>
    </row>
    <row r="34" spans="1:5" x14ac:dyDescent="0.25">
      <c r="A34" s="2" t="s">
        <v>2208</v>
      </c>
      <c r="B34" s="4">
        <v>0</v>
      </c>
      <c r="C34" s="4">
        <v>0</v>
      </c>
      <c r="D34" s="4" t="s">
        <v>7</v>
      </c>
      <c r="E34" s="4" t="s">
        <v>7</v>
      </c>
    </row>
    <row r="35" spans="1:5" x14ac:dyDescent="0.25">
      <c r="A35" s="2" t="s">
        <v>2150</v>
      </c>
      <c r="B35" s="4" t="s">
        <v>7</v>
      </c>
      <c r="C35" s="4" t="s">
        <v>7</v>
      </c>
      <c r="D35" s="4" t="s">
        <v>7</v>
      </c>
      <c r="E35" s="4" t="s">
        <v>7</v>
      </c>
    </row>
    <row r="36" spans="1:5" x14ac:dyDescent="0.25">
      <c r="A36" s="3" t="s">
        <v>2199</v>
      </c>
      <c r="B36" s="4" t="s">
        <v>7</v>
      </c>
      <c r="C36" s="4" t="s">
        <v>7</v>
      </c>
      <c r="D36" s="4" t="s">
        <v>7</v>
      </c>
      <c r="E36" s="4" t="s">
        <v>7</v>
      </c>
    </row>
    <row r="37" spans="1:5" x14ac:dyDescent="0.25">
      <c r="A37" s="2" t="s">
        <v>2200</v>
      </c>
      <c r="B37" s="4">
        <v>0</v>
      </c>
      <c r="C37" s="4">
        <v>0</v>
      </c>
      <c r="D37" s="4" t="s">
        <v>7</v>
      </c>
      <c r="E37" s="4" t="s">
        <v>7</v>
      </c>
    </row>
    <row r="38" spans="1:5" x14ac:dyDescent="0.25">
      <c r="A38" s="2" t="s">
        <v>2201</v>
      </c>
      <c r="B38" s="5">
        <v>195609</v>
      </c>
      <c r="C38" s="5">
        <v>193009</v>
      </c>
      <c r="D38" s="4" t="s">
        <v>7</v>
      </c>
      <c r="E38" s="4" t="s">
        <v>7</v>
      </c>
    </row>
    <row r="39" spans="1:5" ht="30" x14ac:dyDescent="0.25">
      <c r="A39" s="2" t="s">
        <v>2202</v>
      </c>
      <c r="B39" s="5">
        <v>9140</v>
      </c>
      <c r="C39" s="5">
        <v>22577</v>
      </c>
      <c r="D39" s="4" t="s">
        <v>7</v>
      </c>
      <c r="E39" s="4" t="s">
        <v>7</v>
      </c>
    </row>
    <row r="40" spans="1:5" x14ac:dyDescent="0.25">
      <c r="A40" s="2" t="s">
        <v>2203</v>
      </c>
      <c r="B40" s="4">
        <v>696</v>
      </c>
      <c r="C40" s="4">
        <v>757</v>
      </c>
      <c r="D40" s="4" t="s">
        <v>7</v>
      </c>
      <c r="E40" s="4" t="s">
        <v>7</v>
      </c>
    </row>
    <row r="41" spans="1:5" x14ac:dyDescent="0.25">
      <c r="A41" s="3" t="s">
        <v>2204</v>
      </c>
      <c r="B41" s="4" t="s">
        <v>7</v>
      </c>
      <c r="C41" s="4" t="s">
        <v>7</v>
      </c>
      <c r="D41" s="4" t="s">
        <v>7</v>
      </c>
      <c r="E41" s="4" t="s">
        <v>7</v>
      </c>
    </row>
    <row r="42" spans="1:5" x14ac:dyDescent="0.25">
      <c r="A42" s="2" t="s">
        <v>2205</v>
      </c>
      <c r="B42" s="5">
        <v>1389273</v>
      </c>
      <c r="C42" s="5">
        <v>1356581</v>
      </c>
      <c r="D42" s="4" t="s">
        <v>7</v>
      </c>
      <c r="E42" s="4" t="s">
        <v>7</v>
      </c>
    </row>
    <row r="43" spans="1:5" ht="30" x14ac:dyDescent="0.25">
      <c r="A43" s="2" t="s">
        <v>2206</v>
      </c>
      <c r="B43" s="5">
        <v>22713</v>
      </c>
      <c r="C43" s="5">
        <v>13466</v>
      </c>
      <c r="D43" s="4" t="s">
        <v>7</v>
      </c>
      <c r="E43" s="4" t="s">
        <v>7</v>
      </c>
    </row>
    <row r="44" spans="1:5" ht="30" x14ac:dyDescent="0.25">
      <c r="A44" s="2" t="s">
        <v>2207</v>
      </c>
      <c r="B44" s="5">
        <v>51919</v>
      </c>
      <c r="C44" s="5">
        <v>51702</v>
      </c>
      <c r="D44" s="4" t="s">
        <v>7</v>
      </c>
      <c r="E44" s="4" t="s">
        <v>7</v>
      </c>
    </row>
    <row r="45" spans="1:5" x14ac:dyDescent="0.25">
      <c r="A45" s="2" t="s">
        <v>2208</v>
      </c>
      <c r="B45" s="4">
        <v>0</v>
      </c>
      <c r="C45" s="4">
        <v>0</v>
      </c>
      <c r="D45" s="4" t="s">
        <v>7</v>
      </c>
      <c r="E45" s="4" t="s">
        <v>7</v>
      </c>
    </row>
    <row r="46" spans="1:5" x14ac:dyDescent="0.25">
      <c r="A46" s="2" t="s">
        <v>2157</v>
      </c>
      <c r="B46" s="4" t="s">
        <v>7</v>
      </c>
      <c r="C46" s="4" t="s">
        <v>7</v>
      </c>
      <c r="D46" s="4" t="s">
        <v>7</v>
      </c>
      <c r="E46" s="4" t="s">
        <v>7</v>
      </c>
    </row>
    <row r="47" spans="1:5" x14ac:dyDescent="0.25">
      <c r="A47" s="3" t="s">
        <v>2199</v>
      </c>
      <c r="B47" s="4" t="s">
        <v>7</v>
      </c>
      <c r="C47" s="4" t="s">
        <v>7</v>
      </c>
      <c r="D47" s="4" t="s">
        <v>7</v>
      </c>
      <c r="E47" s="4" t="s">
        <v>7</v>
      </c>
    </row>
    <row r="48" spans="1:5" x14ac:dyDescent="0.25">
      <c r="A48" s="2" t="s">
        <v>2200</v>
      </c>
      <c r="B48" s="4">
        <v>0</v>
      </c>
      <c r="C48" s="4">
        <v>0</v>
      </c>
      <c r="D48" s="4" t="s">
        <v>7</v>
      </c>
      <c r="E48" s="4" t="s">
        <v>7</v>
      </c>
    </row>
    <row r="49" spans="1:5" x14ac:dyDescent="0.25">
      <c r="A49" s="2" t="s">
        <v>2201</v>
      </c>
      <c r="B49" s="4">
        <v>582</v>
      </c>
      <c r="C49" s="5">
        <v>1474</v>
      </c>
      <c r="D49" s="4" t="s">
        <v>7</v>
      </c>
      <c r="E49" s="4" t="s">
        <v>7</v>
      </c>
    </row>
    <row r="50" spans="1:5" ht="30" x14ac:dyDescent="0.25">
      <c r="A50" s="2" t="s">
        <v>2202</v>
      </c>
      <c r="B50" s="5">
        <v>1559789</v>
      </c>
      <c r="C50" s="5">
        <v>1520861</v>
      </c>
      <c r="D50" s="4" t="s">
        <v>7</v>
      </c>
      <c r="E50" s="4" t="s">
        <v>7</v>
      </c>
    </row>
    <row r="51" spans="1:5" x14ac:dyDescent="0.25">
      <c r="A51" s="2" t="s">
        <v>2203</v>
      </c>
      <c r="B51" s="5">
        <v>5078</v>
      </c>
      <c r="C51" s="5">
        <v>4837</v>
      </c>
      <c r="D51" s="4" t="s">
        <v>7</v>
      </c>
      <c r="E51" s="4" t="s">
        <v>7</v>
      </c>
    </row>
    <row r="52" spans="1:5" x14ac:dyDescent="0.25">
      <c r="A52" s="3" t="s">
        <v>2204</v>
      </c>
      <c r="B52" s="4" t="s">
        <v>7</v>
      </c>
      <c r="C52" s="4" t="s">
        <v>7</v>
      </c>
      <c r="D52" s="4" t="s">
        <v>7</v>
      </c>
      <c r="E52" s="4" t="s">
        <v>7</v>
      </c>
    </row>
    <row r="53" spans="1:5" x14ac:dyDescent="0.25">
      <c r="A53" s="2" t="s">
        <v>2205</v>
      </c>
      <c r="B53" s="4">
        <v>0</v>
      </c>
      <c r="C53" s="4">
        <v>0</v>
      </c>
      <c r="D53" s="4" t="s">
        <v>7</v>
      </c>
      <c r="E53" s="4" t="s">
        <v>7</v>
      </c>
    </row>
    <row r="54" spans="1:5" ht="30" x14ac:dyDescent="0.25">
      <c r="A54" s="2" t="s">
        <v>2206</v>
      </c>
      <c r="B54" s="4">
        <v>0</v>
      </c>
      <c r="C54" s="4">
        <v>0</v>
      </c>
      <c r="D54" s="4" t="s">
        <v>7</v>
      </c>
      <c r="E54" s="4" t="s">
        <v>7</v>
      </c>
    </row>
    <row r="55" spans="1:5" ht="30" x14ac:dyDescent="0.25">
      <c r="A55" s="2" t="s">
        <v>2207</v>
      </c>
      <c r="B55" s="4">
        <v>0</v>
      </c>
      <c r="C55" s="4">
        <v>0</v>
      </c>
      <c r="D55" s="4" t="s">
        <v>7</v>
      </c>
      <c r="E55" s="4" t="s">
        <v>7</v>
      </c>
    </row>
    <row r="56" spans="1:5" x14ac:dyDescent="0.25">
      <c r="A56" s="2" t="s">
        <v>2208</v>
      </c>
      <c r="B56" s="8">
        <v>35237</v>
      </c>
      <c r="C56" s="8">
        <v>35766</v>
      </c>
      <c r="D56" s="4" t="s">
        <v>7</v>
      </c>
      <c r="E56" s="4" t="s">
        <v>7</v>
      </c>
    </row>
  </sheetData>
  <mergeCells count="4">
    <mergeCell ref="B1:B2"/>
    <mergeCell ref="C1:C2"/>
    <mergeCell ref="D1:D2"/>
    <mergeCell ref="E1:E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209</v>
      </c>
      <c r="B1" s="9" t="s">
        <v>2</v>
      </c>
      <c r="C1" s="9"/>
    </row>
    <row r="2" spans="1:3" x14ac:dyDescent="0.25">
      <c r="A2" s="9"/>
      <c r="B2" s="1" t="s">
        <v>3</v>
      </c>
      <c r="C2" s="1" t="s">
        <v>36</v>
      </c>
    </row>
    <row r="3" spans="1:3" ht="45" x14ac:dyDescent="0.25">
      <c r="A3" s="3" t="s">
        <v>2210</v>
      </c>
      <c r="B3" s="4" t="s">
        <v>7</v>
      </c>
      <c r="C3" s="4" t="s">
        <v>7</v>
      </c>
    </row>
    <row r="4" spans="1:3" ht="30" x14ac:dyDescent="0.25">
      <c r="A4" s="2" t="s">
        <v>2211</v>
      </c>
      <c r="B4" s="8">
        <v>10718000</v>
      </c>
      <c r="C4" s="8">
        <v>14071000</v>
      </c>
    </row>
    <row r="5" spans="1:3" ht="30" x14ac:dyDescent="0.25">
      <c r="A5" s="2" t="s">
        <v>2212</v>
      </c>
      <c r="B5" s="5">
        <v>3200000</v>
      </c>
      <c r="C5" s="5">
        <v>6300000</v>
      </c>
    </row>
    <row r="6" spans="1:3" x14ac:dyDescent="0.25">
      <c r="A6" s="2" t="s">
        <v>2213</v>
      </c>
      <c r="B6" s="5">
        <v>1370000</v>
      </c>
      <c r="C6" s="5">
        <v>7833000</v>
      </c>
    </row>
    <row r="7" spans="1:3" ht="30" x14ac:dyDescent="0.25">
      <c r="A7" s="2" t="s">
        <v>2214</v>
      </c>
      <c r="B7" s="5">
        <v>1000000</v>
      </c>
      <c r="C7" s="5">
        <v>2300000</v>
      </c>
    </row>
    <row r="8" spans="1:3" ht="30" x14ac:dyDescent="0.25">
      <c r="A8" s="2" t="s">
        <v>2215</v>
      </c>
      <c r="B8" s="5">
        <v>1300000</v>
      </c>
      <c r="C8" s="4" t="s">
        <v>7</v>
      </c>
    </row>
    <row r="9" spans="1:3" ht="30" x14ac:dyDescent="0.25">
      <c r="A9" s="2" t="s">
        <v>2216</v>
      </c>
      <c r="B9" s="5">
        <v>740000</v>
      </c>
      <c r="C9" s="5">
        <v>416000</v>
      </c>
    </row>
    <row r="10" spans="1:3" x14ac:dyDescent="0.25">
      <c r="A10" s="2" t="s">
        <v>2217</v>
      </c>
      <c r="B10" s="4" t="s">
        <v>7</v>
      </c>
      <c r="C10" s="5">
        <v>759000</v>
      </c>
    </row>
    <row r="11" spans="1:3" ht="30" x14ac:dyDescent="0.25">
      <c r="A11" s="2" t="s">
        <v>2218</v>
      </c>
      <c r="B11" s="8">
        <v>1654000</v>
      </c>
      <c r="C11" s="4" t="s">
        <v>7</v>
      </c>
    </row>
    <row r="12" spans="1:3" ht="30" x14ac:dyDescent="0.25">
      <c r="A12" s="2" t="s">
        <v>2219</v>
      </c>
      <c r="B12" s="4" t="s">
        <v>7</v>
      </c>
      <c r="C12" s="4" t="s">
        <v>7</v>
      </c>
    </row>
    <row r="13" spans="1:3" ht="45" x14ac:dyDescent="0.25">
      <c r="A13" s="3" t="s">
        <v>2210</v>
      </c>
      <c r="B13" s="4" t="s">
        <v>7</v>
      </c>
      <c r="C13" s="4" t="s">
        <v>7</v>
      </c>
    </row>
    <row r="14" spans="1:3" x14ac:dyDescent="0.25">
      <c r="A14" s="2" t="s">
        <v>2220</v>
      </c>
      <c r="B14" s="507">
        <v>0</v>
      </c>
      <c r="C14" s="4" t="s">
        <v>7</v>
      </c>
    </row>
    <row r="15" spans="1:3" ht="30" x14ac:dyDescent="0.25">
      <c r="A15" s="2" t="s">
        <v>2221</v>
      </c>
      <c r="B15" s="4" t="s">
        <v>7</v>
      </c>
      <c r="C15" s="4" t="s">
        <v>7</v>
      </c>
    </row>
    <row r="16" spans="1:3" ht="45" x14ac:dyDescent="0.25">
      <c r="A16" s="3" t="s">
        <v>2210</v>
      </c>
      <c r="B16" s="4" t="s">
        <v>7</v>
      </c>
      <c r="C16" s="4" t="s">
        <v>7</v>
      </c>
    </row>
    <row r="17" spans="1:3" x14ac:dyDescent="0.25">
      <c r="A17" s="2" t="s">
        <v>2220</v>
      </c>
      <c r="B17" s="507">
        <v>0.2</v>
      </c>
      <c r="C17" s="4" t="s">
        <v>7</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3" width="6.42578125" customWidth="1"/>
    <col min="4" max="4" width="20.7109375" customWidth="1"/>
    <col min="5" max="5" width="29.42578125" customWidth="1"/>
    <col min="6" max="6" width="6.42578125" customWidth="1"/>
    <col min="7" max="7" width="23.85546875" customWidth="1"/>
    <col min="8" max="8" width="29.42578125" customWidth="1"/>
    <col min="9" max="9" width="5.85546875" customWidth="1"/>
    <col min="10" max="10" width="18.28515625" customWidth="1"/>
    <col min="11" max="11" width="29.42578125" customWidth="1"/>
    <col min="12" max="12" width="5.85546875" customWidth="1"/>
    <col min="13" max="13" width="21.140625" customWidth="1"/>
    <col min="14" max="14" width="29.42578125" customWidth="1"/>
  </cols>
  <sheetData>
    <row r="1" spans="1:14" ht="15" customHeight="1" x14ac:dyDescent="0.25">
      <c r="A1" s="9" t="s">
        <v>52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21</v>
      </c>
      <c r="B3" s="16" t="s">
        <v>7</v>
      </c>
      <c r="C3" s="16"/>
      <c r="D3" s="16"/>
      <c r="E3" s="16"/>
      <c r="F3" s="16"/>
      <c r="G3" s="16"/>
      <c r="H3" s="16"/>
      <c r="I3" s="16"/>
      <c r="J3" s="16"/>
      <c r="K3" s="16"/>
      <c r="L3" s="16"/>
      <c r="M3" s="16"/>
      <c r="N3" s="16"/>
    </row>
    <row r="4" spans="1:14" ht="15" customHeight="1" x14ac:dyDescent="0.25">
      <c r="A4" s="12" t="s">
        <v>522</v>
      </c>
      <c r="B4" s="16" t="s">
        <v>7</v>
      </c>
      <c r="C4" s="16"/>
      <c r="D4" s="16"/>
      <c r="E4" s="16"/>
      <c r="F4" s="16"/>
      <c r="G4" s="16"/>
      <c r="H4" s="16"/>
      <c r="I4" s="16"/>
      <c r="J4" s="16"/>
      <c r="K4" s="16"/>
      <c r="L4" s="16"/>
      <c r="M4" s="16"/>
      <c r="N4" s="16"/>
    </row>
    <row r="5" spans="1:14" x14ac:dyDescent="0.25">
      <c r="A5" s="12"/>
      <c r="B5" s="18" t="s">
        <v>523</v>
      </c>
      <c r="C5" s="18"/>
      <c r="D5" s="18"/>
      <c r="E5" s="18"/>
      <c r="F5" s="18"/>
      <c r="G5" s="18"/>
      <c r="H5" s="18"/>
      <c r="I5" s="18"/>
      <c r="J5" s="18"/>
      <c r="K5" s="18"/>
      <c r="L5" s="18"/>
      <c r="M5" s="18"/>
      <c r="N5" s="18"/>
    </row>
    <row r="6" spans="1:14" x14ac:dyDescent="0.25">
      <c r="A6" s="12"/>
      <c r="B6" s="18" t="s">
        <v>524</v>
      </c>
      <c r="C6" s="18"/>
      <c r="D6" s="18"/>
      <c r="E6" s="18"/>
      <c r="F6" s="18"/>
      <c r="G6" s="18"/>
      <c r="H6" s="18"/>
      <c r="I6" s="18"/>
      <c r="J6" s="18"/>
      <c r="K6" s="18"/>
      <c r="L6" s="18"/>
      <c r="M6" s="18"/>
      <c r="N6" s="18"/>
    </row>
    <row r="7" spans="1:14" ht="25.5" customHeight="1" x14ac:dyDescent="0.25">
      <c r="A7" s="12"/>
      <c r="B7" s="19" t="s">
        <v>525</v>
      </c>
      <c r="C7" s="19"/>
      <c r="D7" s="19"/>
      <c r="E7" s="19"/>
      <c r="F7" s="19"/>
      <c r="G7" s="19"/>
      <c r="H7" s="19"/>
      <c r="I7" s="19"/>
      <c r="J7" s="19"/>
      <c r="K7" s="19"/>
      <c r="L7" s="19"/>
      <c r="M7" s="19"/>
      <c r="N7" s="19"/>
    </row>
    <row r="8" spans="1:14" x14ac:dyDescent="0.25">
      <c r="A8" s="12"/>
      <c r="B8" s="19" t="s">
        <v>526</v>
      </c>
      <c r="C8" s="19"/>
      <c r="D8" s="19"/>
      <c r="E8" s="19"/>
      <c r="F8" s="19"/>
      <c r="G8" s="19"/>
      <c r="H8" s="19"/>
      <c r="I8" s="19"/>
      <c r="J8" s="19"/>
      <c r="K8" s="19"/>
      <c r="L8" s="19"/>
      <c r="M8" s="19"/>
      <c r="N8" s="19"/>
    </row>
    <row r="9" spans="1:14" x14ac:dyDescent="0.25">
      <c r="A9" s="12"/>
      <c r="B9" s="19" t="s">
        <v>527</v>
      </c>
      <c r="C9" s="19"/>
      <c r="D9" s="19"/>
      <c r="E9" s="19"/>
      <c r="F9" s="19"/>
      <c r="G9" s="19"/>
      <c r="H9" s="19"/>
      <c r="I9" s="19"/>
      <c r="J9" s="19"/>
      <c r="K9" s="19"/>
      <c r="L9" s="19"/>
      <c r="M9" s="19"/>
      <c r="N9" s="19"/>
    </row>
    <row r="10" spans="1:14" ht="15.75" thickBot="1" x14ac:dyDescent="0.3">
      <c r="A10" s="12"/>
      <c r="B10" s="22"/>
      <c r="C10" s="67">
        <v>2013</v>
      </c>
      <c r="D10" s="67"/>
      <c r="E10" s="67"/>
      <c r="F10" s="67"/>
      <c r="G10" s="67"/>
      <c r="H10" s="23"/>
      <c r="I10" s="107">
        <v>2012</v>
      </c>
      <c r="J10" s="107"/>
      <c r="K10" s="107"/>
      <c r="L10" s="107"/>
      <c r="M10" s="107"/>
      <c r="N10" s="23"/>
    </row>
    <row r="11" spans="1:14" ht="15.75" thickBot="1" x14ac:dyDescent="0.3">
      <c r="A11" s="12"/>
      <c r="B11" s="22"/>
      <c r="C11" s="267" t="s">
        <v>528</v>
      </c>
      <c r="D11" s="267"/>
      <c r="E11" s="31"/>
      <c r="F11" s="267" t="s">
        <v>529</v>
      </c>
      <c r="G11" s="267"/>
      <c r="H11" s="23"/>
      <c r="I11" s="268" t="s">
        <v>528</v>
      </c>
      <c r="J11" s="268"/>
      <c r="K11" s="31"/>
      <c r="L11" s="268" t="s">
        <v>529</v>
      </c>
      <c r="M11" s="268"/>
      <c r="N11" s="23"/>
    </row>
    <row r="12" spans="1:14" x14ac:dyDescent="0.25">
      <c r="A12" s="12"/>
      <c r="B12" s="38" t="s">
        <v>530</v>
      </c>
      <c r="C12" s="265" t="s">
        <v>362</v>
      </c>
      <c r="D12" s="266">
        <v>57914</v>
      </c>
      <c r="E12" s="37"/>
      <c r="F12" s="265" t="s">
        <v>362</v>
      </c>
      <c r="G12" s="266">
        <v>59632</v>
      </c>
      <c r="H12" s="37"/>
      <c r="I12" s="250" t="s">
        <v>362</v>
      </c>
      <c r="J12" s="251">
        <v>50205</v>
      </c>
      <c r="K12" s="37"/>
      <c r="L12" s="250" t="s">
        <v>362</v>
      </c>
      <c r="M12" s="251">
        <v>48035</v>
      </c>
      <c r="N12" s="37"/>
    </row>
    <row r="13" spans="1:14" x14ac:dyDescent="0.25">
      <c r="A13" s="12"/>
      <c r="B13" s="33" t="s">
        <v>531</v>
      </c>
      <c r="C13" s="80"/>
      <c r="D13" s="81">
        <v>18047</v>
      </c>
      <c r="E13" s="34"/>
      <c r="F13" s="80"/>
      <c r="G13" s="81">
        <v>257939</v>
      </c>
      <c r="H13" s="34"/>
      <c r="I13" s="33"/>
      <c r="J13" s="102">
        <v>21975</v>
      </c>
      <c r="K13" s="34"/>
      <c r="L13" s="33"/>
      <c r="M13" s="102">
        <v>228269</v>
      </c>
      <c r="N13" s="34"/>
    </row>
    <row r="14" spans="1:14" ht="15.75" thickBot="1" x14ac:dyDescent="0.3">
      <c r="A14" s="12"/>
      <c r="B14" s="38" t="s">
        <v>532</v>
      </c>
      <c r="C14" s="118"/>
      <c r="D14" s="116" t="s">
        <v>391</v>
      </c>
      <c r="E14" s="37"/>
      <c r="F14" s="118"/>
      <c r="G14" s="117">
        <v>17680</v>
      </c>
      <c r="H14" s="37"/>
      <c r="I14" s="103"/>
      <c r="J14" s="105" t="s">
        <v>391</v>
      </c>
      <c r="K14" s="37"/>
      <c r="L14" s="103"/>
      <c r="M14" s="104">
        <v>18166</v>
      </c>
      <c r="N14" s="37"/>
    </row>
    <row r="15" spans="1:14" ht="15.75" thickBot="1" x14ac:dyDescent="0.3">
      <c r="A15" s="12"/>
      <c r="B15" s="33" t="s">
        <v>60</v>
      </c>
      <c r="C15" s="91" t="s">
        <v>362</v>
      </c>
      <c r="D15" s="59">
        <v>75962</v>
      </c>
      <c r="E15" s="34"/>
      <c r="F15" s="91" t="s">
        <v>362</v>
      </c>
      <c r="G15" s="59">
        <v>335251</v>
      </c>
      <c r="H15" s="34"/>
      <c r="I15" s="58" t="s">
        <v>362</v>
      </c>
      <c r="J15" s="60">
        <v>72180</v>
      </c>
      <c r="K15" s="34"/>
      <c r="L15" s="58" t="s">
        <v>362</v>
      </c>
      <c r="M15" s="60">
        <v>294470</v>
      </c>
      <c r="N15" s="34"/>
    </row>
    <row r="16" spans="1:14" ht="15.75" thickTop="1" x14ac:dyDescent="0.25">
      <c r="A16" s="12"/>
      <c r="B16" s="19"/>
      <c r="C16" s="19"/>
      <c r="D16" s="19"/>
      <c r="E16" s="19"/>
      <c r="F16" s="19"/>
      <c r="G16" s="19"/>
      <c r="H16" s="19"/>
      <c r="I16" s="19"/>
      <c r="J16" s="19"/>
      <c r="K16" s="19"/>
      <c r="L16" s="19"/>
      <c r="M16" s="19"/>
      <c r="N16" s="19"/>
    </row>
    <row r="17" spans="1:14" x14ac:dyDescent="0.25">
      <c r="A17" s="12"/>
      <c r="B17" s="19" t="s">
        <v>533</v>
      </c>
      <c r="C17" s="19"/>
      <c r="D17" s="19"/>
      <c r="E17" s="19"/>
      <c r="F17" s="19"/>
      <c r="G17" s="19"/>
      <c r="H17" s="19"/>
      <c r="I17" s="19"/>
      <c r="J17" s="19"/>
      <c r="K17" s="19"/>
      <c r="L17" s="19"/>
      <c r="M17" s="19"/>
      <c r="N17" s="19"/>
    </row>
    <row r="18" spans="1:14" x14ac:dyDescent="0.25">
      <c r="A18" s="12"/>
      <c r="B18" s="19"/>
      <c r="C18" s="19"/>
      <c r="D18" s="19"/>
      <c r="E18" s="19"/>
      <c r="F18" s="19"/>
      <c r="G18" s="19"/>
      <c r="H18" s="19"/>
      <c r="I18" s="19"/>
      <c r="J18" s="19"/>
      <c r="K18" s="19"/>
      <c r="L18" s="19"/>
      <c r="M18" s="19"/>
      <c r="N18" s="19"/>
    </row>
    <row r="19" spans="1:14" x14ac:dyDescent="0.25">
      <c r="A19" s="12"/>
      <c r="B19" s="19" t="s">
        <v>534</v>
      </c>
      <c r="C19" s="19"/>
      <c r="D19" s="19"/>
      <c r="E19" s="19"/>
      <c r="F19" s="19"/>
      <c r="G19" s="19"/>
      <c r="H19" s="19"/>
      <c r="I19" s="19"/>
      <c r="J19" s="19"/>
      <c r="K19" s="19"/>
      <c r="L19" s="19"/>
      <c r="M19" s="19"/>
      <c r="N19" s="19"/>
    </row>
    <row r="20" spans="1:14" x14ac:dyDescent="0.25">
      <c r="A20" s="12"/>
      <c r="B20" s="4"/>
    </row>
  </sheetData>
  <mergeCells count="21">
    <mergeCell ref="B9:N9"/>
    <mergeCell ref="B16:N16"/>
    <mergeCell ref="B17:N17"/>
    <mergeCell ref="B18:N18"/>
    <mergeCell ref="B19:N19"/>
    <mergeCell ref="A1:A2"/>
    <mergeCell ref="B1:N1"/>
    <mergeCell ref="B2:N2"/>
    <mergeCell ref="B3:N3"/>
    <mergeCell ref="A4:A20"/>
    <mergeCell ref="B4:N4"/>
    <mergeCell ref="B5:N5"/>
    <mergeCell ref="B6:N6"/>
    <mergeCell ref="B7:N7"/>
    <mergeCell ref="B8:N8"/>
    <mergeCell ref="C10:G10"/>
    <mergeCell ref="I10:M10"/>
    <mergeCell ref="C11:D11"/>
    <mergeCell ref="F11:G11"/>
    <mergeCell ref="I11:J11"/>
    <mergeCell ref="L11:M11"/>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22</v>
      </c>
      <c r="B1" s="9" t="s">
        <v>3</v>
      </c>
      <c r="C1" s="9" t="s">
        <v>36</v>
      </c>
    </row>
    <row r="2" spans="1:3" ht="30" x14ac:dyDescent="0.25">
      <c r="A2" s="1" t="s">
        <v>35</v>
      </c>
      <c r="B2" s="9"/>
      <c r="C2" s="9"/>
    </row>
    <row r="3" spans="1:3" ht="30" x14ac:dyDescent="0.25">
      <c r="A3" s="3" t="s">
        <v>2223</v>
      </c>
      <c r="B3" s="4" t="s">
        <v>7</v>
      </c>
      <c r="C3" s="4" t="s">
        <v>7</v>
      </c>
    </row>
    <row r="4" spans="1:3" ht="30" x14ac:dyDescent="0.25">
      <c r="A4" s="2" t="s">
        <v>2224</v>
      </c>
      <c r="B4" s="8">
        <v>295</v>
      </c>
      <c r="C4" s="8">
        <v>950</v>
      </c>
    </row>
    <row r="5" spans="1:3" ht="30" x14ac:dyDescent="0.25">
      <c r="A5" s="2" t="s">
        <v>2225</v>
      </c>
      <c r="B5" s="4">
        <v>0</v>
      </c>
      <c r="C5" s="4">
        <v>-94</v>
      </c>
    </row>
    <row r="6" spans="1:3" ht="30" x14ac:dyDescent="0.25">
      <c r="A6" s="2" t="s">
        <v>2226</v>
      </c>
      <c r="B6" s="8">
        <v>295</v>
      </c>
      <c r="C6" s="8">
        <v>856</v>
      </c>
    </row>
  </sheetData>
  <mergeCells count="2">
    <mergeCell ref="B1:B2"/>
    <mergeCell ref="C1:C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27</v>
      </c>
      <c r="B1" s="9" t="s">
        <v>2</v>
      </c>
      <c r="C1" s="9"/>
      <c r="D1" s="9"/>
    </row>
    <row r="2" spans="1:4" ht="30" x14ac:dyDescent="0.25">
      <c r="A2" s="1" t="s">
        <v>35</v>
      </c>
      <c r="B2" s="1" t="s">
        <v>3</v>
      </c>
      <c r="C2" s="1" t="s">
        <v>36</v>
      </c>
      <c r="D2" s="1" t="s">
        <v>97</v>
      </c>
    </row>
    <row r="3" spans="1:4" ht="30" x14ac:dyDescent="0.25">
      <c r="A3" s="3" t="s">
        <v>2223</v>
      </c>
      <c r="B3" s="4" t="s">
        <v>7</v>
      </c>
      <c r="C3" s="4" t="s">
        <v>7</v>
      </c>
      <c r="D3" s="4" t="s">
        <v>7</v>
      </c>
    </row>
    <row r="4" spans="1:4" ht="30" x14ac:dyDescent="0.25">
      <c r="A4" s="2" t="s">
        <v>2228</v>
      </c>
      <c r="B4" s="8">
        <v>-526</v>
      </c>
      <c r="C4" s="8">
        <v>249</v>
      </c>
      <c r="D4" s="8">
        <v>252</v>
      </c>
    </row>
  </sheetData>
  <mergeCells count="1">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229</v>
      </c>
      <c r="B1" s="9" t="s">
        <v>2</v>
      </c>
      <c r="C1" s="9"/>
      <c r="D1" s="1"/>
    </row>
    <row r="2" spans="1:4" x14ac:dyDescent="0.25">
      <c r="A2" s="9"/>
      <c r="B2" s="1" t="s">
        <v>3</v>
      </c>
      <c r="C2" s="1" t="s">
        <v>97</v>
      </c>
      <c r="D2" s="1" t="s">
        <v>36</v>
      </c>
    </row>
    <row r="3" spans="1:4" ht="30" x14ac:dyDescent="0.25">
      <c r="A3" s="3" t="s">
        <v>2230</v>
      </c>
      <c r="B3" s="4" t="s">
        <v>7</v>
      </c>
      <c r="C3" s="4" t="s">
        <v>7</v>
      </c>
      <c r="D3" s="4" t="s">
        <v>7</v>
      </c>
    </row>
    <row r="4" spans="1:4" ht="45" x14ac:dyDescent="0.25">
      <c r="A4" s="2" t="s">
        <v>2231</v>
      </c>
      <c r="B4" s="8">
        <v>7500000</v>
      </c>
      <c r="C4" s="4" t="s">
        <v>7</v>
      </c>
      <c r="D4" s="8">
        <v>34000000</v>
      </c>
    </row>
    <row r="5" spans="1:4" ht="45" x14ac:dyDescent="0.25">
      <c r="A5" s="2" t="s">
        <v>2232</v>
      </c>
      <c r="B5" s="5">
        <v>12100000</v>
      </c>
      <c r="C5" s="4" t="s">
        <v>7</v>
      </c>
      <c r="D5" s="5">
        <v>53600000</v>
      </c>
    </row>
    <row r="6" spans="1:4" ht="30" x14ac:dyDescent="0.25">
      <c r="A6" s="2" t="s">
        <v>2233</v>
      </c>
      <c r="B6" s="8">
        <v>34000</v>
      </c>
      <c r="C6" s="8">
        <v>90000</v>
      </c>
      <c r="D6" s="4" t="s">
        <v>7</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34</v>
      </c>
      <c r="B1" s="9" t="s">
        <v>1517</v>
      </c>
      <c r="C1" s="9"/>
      <c r="D1" s="9"/>
      <c r="E1" s="9"/>
      <c r="F1" s="9"/>
      <c r="G1" s="9"/>
      <c r="H1" s="9"/>
      <c r="I1" s="9"/>
      <c r="J1" s="9" t="s">
        <v>2</v>
      </c>
      <c r="K1" s="9"/>
      <c r="L1" s="9"/>
    </row>
    <row r="2" spans="1:12" ht="30" x14ac:dyDescent="0.25">
      <c r="A2" s="1" t="s">
        <v>96</v>
      </c>
      <c r="B2" s="1" t="s">
        <v>3</v>
      </c>
      <c r="C2" s="1" t="s">
        <v>1518</v>
      </c>
      <c r="D2" s="1" t="s">
        <v>5</v>
      </c>
      <c r="E2" s="1" t="s">
        <v>1519</v>
      </c>
      <c r="F2" s="1" t="s">
        <v>36</v>
      </c>
      <c r="G2" s="1" t="s">
        <v>1520</v>
      </c>
      <c r="H2" s="1" t="s">
        <v>1521</v>
      </c>
      <c r="I2" s="1" t="s">
        <v>1522</v>
      </c>
      <c r="J2" s="1" t="s">
        <v>3</v>
      </c>
      <c r="K2" s="1" t="s">
        <v>36</v>
      </c>
      <c r="L2" s="1" t="s">
        <v>97</v>
      </c>
    </row>
    <row r="3" spans="1:12" x14ac:dyDescent="0.25">
      <c r="A3" s="2" t="s">
        <v>1271</v>
      </c>
      <c r="B3" s="8">
        <v>18737</v>
      </c>
      <c r="C3" s="8">
        <v>18836</v>
      </c>
      <c r="D3" s="8">
        <v>18732</v>
      </c>
      <c r="E3" s="8">
        <v>18476</v>
      </c>
      <c r="F3" s="8">
        <v>19572</v>
      </c>
      <c r="G3" s="8">
        <v>20098</v>
      </c>
      <c r="H3" s="8">
        <v>20519</v>
      </c>
      <c r="I3" s="8">
        <v>20754</v>
      </c>
      <c r="J3" s="8">
        <v>74781</v>
      </c>
      <c r="K3" s="8">
        <v>80943</v>
      </c>
      <c r="L3" s="8">
        <v>87067</v>
      </c>
    </row>
    <row r="4" spans="1:12" x14ac:dyDescent="0.25">
      <c r="A4" s="2" t="s">
        <v>1101</v>
      </c>
      <c r="B4" s="5">
        <v>1727</v>
      </c>
      <c r="C4" s="5">
        <v>1680</v>
      </c>
      <c r="D4" s="5">
        <v>1814</v>
      </c>
      <c r="E4" s="5">
        <v>1949</v>
      </c>
      <c r="F4" s="5">
        <v>2186</v>
      </c>
      <c r="G4" s="5">
        <v>2923</v>
      </c>
      <c r="H4" s="5">
        <v>3273</v>
      </c>
      <c r="I4" s="5">
        <v>3555</v>
      </c>
      <c r="J4" s="5">
        <v>7170</v>
      </c>
      <c r="K4" s="5">
        <v>11937</v>
      </c>
      <c r="L4" s="5">
        <v>17186</v>
      </c>
    </row>
    <row r="5" spans="1:12" x14ac:dyDescent="0.25">
      <c r="A5" s="2" t="s">
        <v>111</v>
      </c>
      <c r="B5" s="5">
        <v>17010</v>
      </c>
      <c r="C5" s="5">
        <v>17156</v>
      </c>
      <c r="D5" s="5">
        <v>16918</v>
      </c>
      <c r="E5" s="5">
        <v>16527</v>
      </c>
      <c r="F5" s="5">
        <v>17386</v>
      </c>
      <c r="G5" s="5">
        <v>17175</v>
      </c>
      <c r="H5" s="5">
        <v>17246</v>
      </c>
      <c r="I5" s="5">
        <v>17199</v>
      </c>
      <c r="J5" s="5">
        <v>67611</v>
      </c>
      <c r="K5" s="5">
        <v>69006</v>
      </c>
      <c r="L5" s="5">
        <v>69881</v>
      </c>
    </row>
    <row r="6" spans="1:12" x14ac:dyDescent="0.25">
      <c r="A6" s="2" t="s">
        <v>112</v>
      </c>
      <c r="B6" s="4">
        <v>475</v>
      </c>
      <c r="C6" s="4">
        <v>476</v>
      </c>
      <c r="D6" s="4">
        <v>448</v>
      </c>
      <c r="E6" s="4">
        <v>425</v>
      </c>
      <c r="F6" s="5">
        <v>2619</v>
      </c>
      <c r="G6" s="4">
        <v>705</v>
      </c>
      <c r="H6" s="5">
        <v>4097</v>
      </c>
      <c r="I6" s="5">
        <v>3503</v>
      </c>
      <c r="J6" s="5">
        <v>1824</v>
      </c>
      <c r="K6" s="5">
        <v>10924</v>
      </c>
      <c r="L6" s="5">
        <v>12434</v>
      </c>
    </row>
    <row r="7" spans="1:12" ht="30" x14ac:dyDescent="0.25">
      <c r="A7" s="2" t="s">
        <v>113</v>
      </c>
      <c r="B7" s="5">
        <v>16535</v>
      </c>
      <c r="C7" s="5">
        <v>16680</v>
      </c>
      <c r="D7" s="5">
        <v>16470</v>
      </c>
      <c r="E7" s="5">
        <v>16102</v>
      </c>
      <c r="F7" s="5">
        <v>14767</v>
      </c>
      <c r="G7" s="5">
        <v>16470</v>
      </c>
      <c r="H7" s="5">
        <v>13149</v>
      </c>
      <c r="I7" s="5">
        <v>13696</v>
      </c>
      <c r="J7" s="5">
        <v>65787</v>
      </c>
      <c r="K7" s="5">
        <v>58082</v>
      </c>
      <c r="L7" s="5">
        <v>57447</v>
      </c>
    </row>
    <row r="8" spans="1:12" ht="30" x14ac:dyDescent="0.25">
      <c r="A8" s="2" t="s">
        <v>1274</v>
      </c>
      <c r="B8" s="4">
        <v>-337</v>
      </c>
      <c r="C8" s="4">
        <v>0</v>
      </c>
      <c r="D8" s="4">
        <v>44</v>
      </c>
      <c r="E8" s="4">
        <v>53</v>
      </c>
      <c r="F8" s="5">
        <v>1606</v>
      </c>
      <c r="G8" s="4">
        <v>103</v>
      </c>
      <c r="H8" s="4">
        <v>382</v>
      </c>
      <c r="I8" s="4">
        <v>43</v>
      </c>
      <c r="J8" s="4">
        <v>97</v>
      </c>
      <c r="K8" s="5">
        <v>2139</v>
      </c>
      <c r="L8" s="4">
        <v>218</v>
      </c>
    </row>
    <row r="9" spans="1:12" x14ac:dyDescent="0.25">
      <c r="A9" s="2" t="s">
        <v>1275</v>
      </c>
      <c r="B9" s="5">
        <v>6808</v>
      </c>
      <c r="C9" s="5">
        <v>7289</v>
      </c>
      <c r="D9" s="5">
        <v>7804</v>
      </c>
      <c r="E9" s="5">
        <v>8909</v>
      </c>
      <c r="F9" s="5">
        <v>8575</v>
      </c>
      <c r="G9" s="5">
        <v>7677</v>
      </c>
      <c r="H9" s="5">
        <v>7612</v>
      </c>
      <c r="I9" s="5">
        <v>8376</v>
      </c>
      <c r="J9" s="5">
        <v>30570</v>
      </c>
      <c r="K9" s="5">
        <v>34374</v>
      </c>
      <c r="L9" s="5">
        <v>27516</v>
      </c>
    </row>
    <row r="10" spans="1:12" x14ac:dyDescent="0.25">
      <c r="A10" s="2" t="s">
        <v>1103</v>
      </c>
      <c r="B10" s="5">
        <v>15926</v>
      </c>
      <c r="C10" s="5">
        <v>16045</v>
      </c>
      <c r="D10" s="5">
        <v>15674</v>
      </c>
      <c r="E10" s="5">
        <v>17199</v>
      </c>
      <c r="F10" s="5">
        <v>17539</v>
      </c>
      <c r="G10" s="5">
        <v>16450</v>
      </c>
      <c r="H10" s="5">
        <v>15532</v>
      </c>
      <c r="I10" s="5">
        <v>16259</v>
      </c>
      <c r="J10" s="5">
        <v>64844</v>
      </c>
      <c r="K10" s="5">
        <v>65780</v>
      </c>
      <c r="L10" s="5">
        <v>62764</v>
      </c>
    </row>
    <row r="11" spans="1:12" x14ac:dyDescent="0.25">
      <c r="A11" s="2" t="s">
        <v>136</v>
      </c>
      <c r="B11" s="5">
        <v>7080</v>
      </c>
      <c r="C11" s="5">
        <v>7924</v>
      </c>
      <c r="D11" s="5">
        <v>8644</v>
      </c>
      <c r="E11" s="5">
        <v>7865</v>
      </c>
      <c r="F11" s="5">
        <v>7409</v>
      </c>
      <c r="G11" s="5">
        <v>7800</v>
      </c>
      <c r="H11" s="5">
        <v>5611</v>
      </c>
      <c r="I11" s="5">
        <v>5856</v>
      </c>
      <c r="J11" s="5">
        <v>31513</v>
      </c>
      <c r="K11" s="5">
        <v>26676</v>
      </c>
      <c r="L11" s="5">
        <v>22199</v>
      </c>
    </row>
    <row r="12" spans="1:12" x14ac:dyDescent="0.25">
      <c r="A12" s="2" t="s">
        <v>1276</v>
      </c>
      <c r="B12" s="5">
        <v>1992</v>
      </c>
      <c r="C12" s="5">
        <v>2445</v>
      </c>
      <c r="D12" s="5">
        <v>2535</v>
      </c>
      <c r="E12" s="5">
        <v>2306</v>
      </c>
      <c r="F12" s="5">
        <v>2253</v>
      </c>
      <c r="G12" s="5">
        <v>2366</v>
      </c>
      <c r="H12" s="5">
        <v>1690</v>
      </c>
      <c r="I12" s="5">
        <v>1703</v>
      </c>
      <c r="J12" s="5">
        <v>9278</v>
      </c>
      <c r="K12" s="5">
        <v>8012</v>
      </c>
      <c r="L12" s="5">
        <v>6665</v>
      </c>
    </row>
    <row r="13" spans="1:12" x14ac:dyDescent="0.25">
      <c r="A13" s="2" t="s">
        <v>148</v>
      </c>
      <c r="B13" s="5">
        <v>5088</v>
      </c>
      <c r="C13" s="5">
        <v>5479</v>
      </c>
      <c r="D13" s="5">
        <v>6109</v>
      </c>
      <c r="E13" s="5">
        <v>5559</v>
      </c>
      <c r="F13" s="5">
        <v>5156</v>
      </c>
      <c r="G13" s="5">
        <v>5434</v>
      </c>
      <c r="H13" s="5">
        <v>3921</v>
      </c>
      <c r="I13" s="5">
        <v>4153</v>
      </c>
      <c r="J13" s="5">
        <v>22235</v>
      </c>
      <c r="K13" s="5">
        <v>18664</v>
      </c>
      <c r="L13" s="5">
        <v>15534</v>
      </c>
    </row>
    <row r="14" spans="1:12" ht="30" x14ac:dyDescent="0.25">
      <c r="A14" s="2" t="s">
        <v>1277</v>
      </c>
      <c r="B14" s="4">
        <v>0</v>
      </c>
      <c r="C14" s="4">
        <v>0</v>
      </c>
      <c r="D14" s="4">
        <v>0</v>
      </c>
      <c r="E14" s="4">
        <v>0</v>
      </c>
      <c r="F14" s="4">
        <v>0</v>
      </c>
      <c r="G14" s="4">
        <v>-3</v>
      </c>
      <c r="H14" s="4">
        <v>-435</v>
      </c>
      <c r="I14" s="4">
        <v>-462</v>
      </c>
      <c r="J14" s="4" t="s">
        <v>7</v>
      </c>
      <c r="K14" s="4">
        <v>900</v>
      </c>
      <c r="L14" s="5">
        <v>1850</v>
      </c>
    </row>
    <row r="15" spans="1:12" x14ac:dyDescent="0.25">
      <c r="A15" s="2" t="s">
        <v>140</v>
      </c>
      <c r="B15" s="4">
        <v>0</v>
      </c>
      <c r="C15" s="4">
        <v>0</v>
      </c>
      <c r="D15" s="4">
        <v>0</v>
      </c>
      <c r="E15" s="4">
        <v>0</v>
      </c>
      <c r="F15" s="4">
        <v>0</v>
      </c>
      <c r="G15" s="4">
        <v>-8</v>
      </c>
      <c r="H15" s="4">
        <v>-305</v>
      </c>
      <c r="I15" s="4">
        <v>-46</v>
      </c>
      <c r="J15" s="4">
        <v>0</v>
      </c>
      <c r="K15" s="4">
        <v>359</v>
      </c>
      <c r="L15" s="4">
        <v>178</v>
      </c>
    </row>
    <row r="16" spans="1:12" x14ac:dyDescent="0.25">
      <c r="A16" s="2" t="s">
        <v>141</v>
      </c>
      <c r="B16" s="4" t="s">
        <v>7</v>
      </c>
      <c r="C16" s="4" t="s">
        <v>7</v>
      </c>
      <c r="D16" s="4" t="s">
        <v>7</v>
      </c>
      <c r="E16" s="4" t="s">
        <v>7</v>
      </c>
      <c r="F16" s="4">
        <v>0</v>
      </c>
      <c r="G16" s="4">
        <v>0</v>
      </c>
      <c r="H16" s="4">
        <v>642</v>
      </c>
      <c r="I16" s="4">
        <v>0</v>
      </c>
      <c r="J16" s="4">
        <v>0</v>
      </c>
      <c r="K16" s="4">
        <v>-642</v>
      </c>
      <c r="L16" s="4">
        <v>0</v>
      </c>
    </row>
    <row r="17" spans="1:12" ht="30" x14ac:dyDescent="0.25">
      <c r="A17" s="2" t="s">
        <v>2235</v>
      </c>
      <c r="B17" s="8">
        <v>5088</v>
      </c>
      <c r="C17" s="8">
        <v>5479</v>
      </c>
      <c r="D17" s="8">
        <v>6109</v>
      </c>
      <c r="E17" s="8">
        <v>5559</v>
      </c>
      <c r="F17" s="8">
        <v>5156</v>
      </c>
      <c r="G17" s="8">
        <v>5423</v>
      </c>
      <c r="H17" s="8">
        <v>3823</v>
      </c>
      <c r="I17" s="8">
        <v>3645</v>
      </c>
      <c r="J17" s="8">
        <v>22235</v>
      </c>
      <c r="K17" s="8">
        <v>18047</v>
      </c>
      <c r="L17" s="8">
        <v>13506</v>
      </c>
    </row>
    <row r="18" spans="1:12" x14ac:dyDescent="0.25">
      <c r="A18" s="3" t="s">
        <v>143</v>
      </c>
      <c r="B18" s="4" t="s">
        <v>7</v>
      </c>
      <c r="C18" s="4" t="s">
        <v>7</v>
      </c>
      <c r="D18" s="4" t="s">
        <v>7</v>
      </c>
      <c r="E18" s="4" t="s">
        <v>7</v>
      </c>
      <c r="F18" s="4" t="s">
        <v>7</v>
      </c>
      <c r="G18" s="4" t="s">
        <v>7</v>
      </c>
      <c r="H18" s="4" t="s">
        <v>7</v>
      </c>
      <c r="I18" s="4" t="s">
        <v>7</v>
      </c>
      <c r="J18" s="4" t="s">
        <v>7</v>
      </c>
      <c r="K18" s="4" t="s">
        <v>7</v>
      </c>
      <c r="L18" s="4" t="s">
        <v>7</v>
      </c>
    </row>
    <row r="19" spans="1:12" x14ac:dyDescent="0.25">
      <c r="A19" s="2" t="s">
        <v>144</v>
      </c>
      <c r="B19" s="7">
        <v>0.52</v>
      </c>
      <c r="C19" s="7">
        <v>0.56000000000000005</v>
      </c>
      <c r="D19" s="7">
        <v>0.63</v>
      </c>
      <c r="E19" s="7">
        <v>0.56999999999999995</v>
      </c>
      <c r="F19" s="7">
        <v>0.53</v>
      </c>
      <c r="G19" s="7">
        <v>0.56000000000000005</v>
      </c>
      <c r="H19" s="7">
        <v>0.39</v>
      </c>
      <c r="I19" s="7">
        <v>0.37</v>
      </c>
      <c r="J19" s="7">
        <v>2.2799999999999998</v>
      </c>
      <c r="K19" s="7">
        <v>1.86</v>
      </c>
      <c r="L19" s="7">
        <v>1.44</v>
      </c>
    </row>
    <row r="20" spans="1:12" x14ac:dyDescent="0.25">
      <c r="A20" s="2" t="s">
        <v>145</v>
      </c>
      <c r="B20" s="7">
        <v>0.5</v>
      </c>
      <c r="C20" s="7">
        <v>0.54</v>
      </c>
      <c r="D20" s="7">
        <v>0.6</v>
      </c>
      <c r="E20" s="7">
        <v>0.55000000000000004</v>
      </c>
      <c r="F20" s="7">
        <v>0.52</v>
      </c>
      <c r="G20" s="7">
        <v>0.54</v>
      </c>
      <c r="H20" s="7">
        <v>0.38</v>
      </c>
      <c r="I20" s="7">
        <v>0.37</v>
      </c>
      <c r="J20" s="7">
        <v>2.19</v>
      </c>
      <c r="K20" s="7">
        <v>1.81</v>
      </c>
      <c r="L20" s="7">
        <v>1.42</v>
      </c>
    </row>
    <row r="21" spans="1:12" x14ac:dyDescent="0.25">
      <c r="A21" s="3" t="s">
        <v>1279</v>
      </c>
      <c r="B21" s="4" t="s">
        <v>7</v>
      </c>
      <c r="C21" s="4" t="s">
        <v>7</v>
      </c>
      <c r="D21" s="4" t="s">
        <v>7</v>
      </c>
      <c r="E21" s="4" t="s">
        <v>7</v>
      </c>
      <c r="F21" s="4" t="s">
        <v>7</v>
      </c>
      <c r="G21" s="4" t="s">
        <v>7</v>
      </c>
      <c r="H21" s="4" t="s">
        <v>7</v>
      </c>
      <c r="I21" s="4" t="s">
        <v>7</v>
      </c>
      <c r="J21" s="4" t="s">
        <v>7</v>
      </c>
      <c r="K21" s="4" t="s">
        <v>7</v>
      </c>
      <c r="L21" s="4" t="s">
        <v>7</v>
      </c>
    </row>
    <row r="22" spans="1:12" x14ac:dyDescent="0.25">
      <c r="A22" s="2" t="s">
        <v>144</v>
      </c>
      <c r="B22" s="5">
        <v>9766</v>
      </c>
      <c r="C22" s="5">
        <v>9780</v>
      </c>
      <c r="D22" s="5">
        <v>9774</v>
      </c>
      <c r="E22" s="5">
        <v>9736</v>
      </c>
      <c r="F22" s="5">
        <v>9729</v>
      </c>
      <c r="G22" s="5">
        <v>9729</v>
      </c>
      <c r="H22" s="5">
        <v>9729</v>
      </c>
      <c r="I22" s="5">
        <v>9726</v>
      </c>
      <c r="J22" s="5">
        <v>9764</v>
      </c>
      <c r="K22" s="5">
        <v>9728</v>
      </c>
      <c r="L22" s="5">
        <v>9371</v>
      </c>
    </row>
    <row r="23" spans="1:12" x14ac:dyDescent="0.25">
      <c r="A23" s="2" t="s">
        <v>145</v>
      </c>
      <c r="B23" s="5">
        <v>10198</v>
      </c>
      <c r="C23" s="5">
        <v>10212</v>
      </c>
      <c r="D23" s="5">
        <v>10156</v>
      </c>
      <c r="E23" s="5">
        <v>10105</v>
      </c>
      <c r="F23" s="5">
        <v>10012</v>
      </c>
      <c r="G23" s="5">
        <v>10000</v>
      </c>
      <c r="H23" s="5">
        <v>9985</v>
      </c>
      <c r="I23" s="5">
        <v>9970</v>
      </c>
      <c r="J23" s="4">
        <v>407</v>
      </c>
      <c r="K23" s="4">
        <v>270</v>
      </c>
      <c r="L23" s="4">
        <v>169</v>
      </c>
    </row>
  </sheetData>
  <mergeCells count="2">
    <mergeCell ref="B1:I1"/>
    <mergeCell ref="J1:L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7" width="11.42578125" bestFit="1" customWidth="1"/>
    <col min="8" max="8" width="12" bestFit="1" customWidth="1"/>
    <col min="9" max="10" width="24.7109375" bestFit="1" customWidth="1"/>
    <col min="11" max="12" width="21.140625" bestFit="1" customWidth="1"/>
    <col min="13" max="13" width="24.7109375" bestFit="1" customWidth="1"/>
    <col min="14" max="14" width="27" bestFit="1" customWidth="1"/>
    <col min="15" max="18" width="35.7109375" bestFit="1" customWidth="1"/>
    <col min="19" max="19" width="24.28515625" bestFit="1" customWidth="1"/>
    <col min="20" max="20" width="24.140625" bestFit="1" customWidth="1"/>
    <col min="21" max="21" width="32.28515625" bestFit="1" customWidth="1"/>
  </cols>
  <sheetData>
    <row r="1" spans="1:21" ht="15" customHeight="1" x14ac:dyDescent="0.25">
      <c r="A1" s="9" t="s">
        <v>2236</v>
      </c>
      <c r="B1" s="9" t="s">
        <v>1502</v>
      </c>
      <c r="C1" s="9"/>
      <c r="D1" s="9" t="s">
        <v>2</v>
      </c>
      <c r="E1" s="9"/>
      <c r="F1" s="9"/>
      <c r="G1" s="1"/>
      <c r="H1" s="1"/>
      <c r="I1" s="1"/>
      <c r="J1" s="1"/>
      <c r="K1" s="1" t="s">
        <v>1517</v>
      </c>
      <c r="L1" s="1" t="s">
        <v>2</v>
      </c>
      <c r="M1" s="9"/>
      <c r="N1" s="9"/>
      <c r="O1" s="9"/>
      <c r="P1" s="1"/>
      <c r="Q1" s="1"/>
      <c r="R1" s="1"/>
      <c r="S1" s="9" t="s">
        <v>1502</v>
      </c>
      <c r="T1" s="9"/>
      <c r="U1" s="1"/>
    </row>
    <row r="2" spans="1:21" x14ac:dyDescent="0.25">
      <c r="A2" s="9"/>
      <c r="B2" s="9" t="s">
        <v>2237</v>
      </c>
      <c r="C2" s="9" t="s">
        <v>2238</v>
      </c>
      <c r="D2" s="9" t="s">
        <v>3</v>
      </c>
      <c r="E2" s="9" t="s">
        <v>36</v>
      </c>
      <c r="F2" s="9" t="s">
        <v>97</v>
      </c>
      <c r="G2" s="9" t="s">
        <v>2239</v>
      </c>
      <c r="H2" s="9" t="s">
        <v>1521</v>
      </c>
      <c r="I2" s="1" t="s">
        <v>3</v>
      </c>
      <c r="J2" s="1" t="s">
        <v>36</v>
      </c>
      <c r="K2" s="1" t="s">
        <v>1521</v>
      </c>
      <c r="L2" s="1" t="s">
        <v>3</v>
      </c>
      <c r="M2" s="1" t="s">
        <v>3</v>
      </c>
      <c r="N2" s="1" t="s">
        <v>3</v>
      </c>
      <c r="O2" s="1" t="s">
        <v>3</v>
      </c>
      <c r="P2" s="1" t="s">
        <v>36</v>
      </c>
      <c r="Q2" s="1" t="s">
        <v>1521</v>
      </c>
      <c r="R2" s="1" t="s">
        <v>2237</v>
      </c>
      <c r="S2" s="1" t="s">
        <v>2237</v>
      </c>
      <c r="T2" s="1" t="s">
        <v>2237</v>
      </c>
      <c r="U2" s="1" t="s">
        <v>2237</v>
      </c>
    </row>
    <row r="3" spans="1:21" x14ac:dyDescent="0.25">
      <c r="A3" s="9"/>
      <c r="B3" s="9"/>
      <c r="C3" s="9"/>
      <c r="D3" s="9"/>
      <c r="E3" s="9"/>
      <c r="F3" s="9"/>
      <c r="G3" s="9"/>
      <c r="H3" s="9"/>
      <c r="I3" s="1" t="s">
        <v>81</v>
      </c>
      <c r="J3" s="1" t="s">
        <v>81</v>
      </c>
      <c r="K3" s="1" t="s">
        <v>2240</v>
      </c>
      <c r="L3" s="1" t="s">
        <v>2240</v>
      </c>
      <c r="M3" s="1" t="s">
        <v>2240</v>
      </c>
      <c r="N3" s="1" t="s">
        <v>2240</v>
      </c>
      <c r="O3" s="1" t="s">
        <v>82</v>
      </c>
      <c r="P3" s="1" t="s">
        <v>82</v>
      </c>
      <c r="Q3" s="1" t="s">
        <v>82</v>
      </c>
      <c r="R3" s="1" t="s">
        <v>82</v>
      </c>
      <c r="S3" s="1" t="s">
        <v>2241</v>
      </c>
      <c r="T3" s="1" t="s">
        <v>2242</v>
      </c>
      <c r="U3" s="1" t="s">
        <v>2243</v>
      </c>
    </row>
    <row r="4" spans="1:21" x14ac:dyDescent="0.25">
      <c r="A4" s="9"/>
      <c r="B4" s="9"/>
      <c r="C4" s="9"/>
      <c r="D4" s="9"/>
      <c r="E4" s="9"/>
      <c r="F4" s="9"/>
      <c r="G4" s="9"/>
      <c r="H4" s="9"/>
      <c r="I4" s="1"/>
      <c r="J4" s="1"/>
      <c r="K4" s="1"/>
      <c r="L4" s="1"/>
      <c r="M4" s="1" t="s">
        <v>81</v>
      </c>
      <c r="N4" s="1" t="s">
        <v>168</v>
      </c>
      <c r="O4" s="1"/>
      <c r="P4" s="1"/>
      <c r="Q4" s="1"/>
      <c r="R4" s="1"/>
      <c r="S4" s="1"/>
      <c r="T4" s="1"/>
      <c r="U4" s="1"/>
    </row>
    <row r="5" spans="1:21" x14ac:dyDescent="0.25">
      <c r="A5" s="2" t="s">
        <v>2244</v>
      </c>
      <c r="B5" s="4" t="s">
        <v>7</v>
      </c>
      <c r="C5" s="4" t="s">
        <v>7</v>
      </c>
      <c r="D5" s="4" t="s">
        <v>7</v>
      </c>
      <c r="E5" s="4" t="s">
        <v>7</v>
      </c>
      <c r="F5" s="4" t="s">
        <v>7</v>
      </c>
      <c r="G5" s="5">
        <v>37000</v>
      </c>
      <c r="H5" s="4" t="s">
        <v>7</v>
      </c>
      <c r="I5" s="5">
        <v>4963000</v>
      </c>
      <c r="J5" s="5">
        <v>4963000</v>
      </c>
      <c r="K5" s="4" t="s">
        <v>7</v>
      </c>
      <c r="L5" s="4" t="s">
        <v>7</v>
      </c>
      <c r="M5" s="4" t="s">
        <v>7</v>
      </c>
      <c r="N5" s="4" t="s">
        <v>7</v>
      </c>
      <c r="O5" s="5">
        <v>37000</v>
      </c>
      <c r="P5" s="5">
        <v>37000</v>
      </c>
      <c r="Q5" s="5">
        <v>37000</v>
      </c>
      <c r="R5" s="5">
        <v>37000000</v>
      </c>
      <c r="S5" s="4" t="s">
        <v>7</v>
      </c>
      <c r="T5" s="4" t="s">
        <v>7</v>
      </c>
      <c r="U5" s="4" t="s">
        <v>7</v>
      </c>
    </row>
    <row r="6" spans="1:21" ht="30" x14ac:dyDescent="0.25">
      <c r="A6" s="2" t="s">
        <v>2245</v>
      </c>
      <c r="B6" s="4" t="s">
        <v>7</v>
      </c>
      <c r="C6" s="4" t="s">
        <v>7</v>
      </c>
      <c r="D6" s="4" t="s">
        <v>7</v>
      </c>
      <c r="E6" s="4" t="s">
        <v>7</v>
      </c>
      <c r="F6" s="4" t="s">
        <v>7</v>
      </c>
      <c r="G6" s="4" t="s">
        <v>7</v>
      </c>
      <c r="H6" s="4" t="s">
        <v>7</v>
      </c>
      <c r="I6" s="7">
        <v>0.01</v>
      </c>
      <c r="J6" s="7">
        <v>0.01</v>
      </c>
      <c r="K6" s="4" t="s">
        <v>7</v>
      </c>
      <c r="L6" s="4" t="s">
        <v>7</v>
      </c>
      <c r="M6" s="4" t="s">
        <v>7</v>
      </c>
      <c r="N6" s="4" t="s">
        <v>7</v>
      </c>
      <c r="O6" s="7">
        <v>0.01</v>
      </c>
      <c r="P6" s="7">
        <v>0.01</v>
      </c>
      <c r="Q6" s="4" t="s">
        <v>7</v>
      </c>
      <c r="R6" s="7">
        <v>0.01</v>
      </c>
      <c r="S6" s="4" t="s">
        <v>7</v>
      </c>
      <c r="T6" s="4" t="s">
        <v>7</v>
      </c>
      <c r="U6" s="4" t="s">
        <v>7</v>
      </c>
    </row>
    <row r="7" spans="1:21" ht="30" x14ac:dyDescent="0.25">
      <c r="A7" s="2" t="s">
        <v>2246</v>
      </c>
      <c r="B7" s="4" t="s">
        <v>7</v>
      </c>
      <c r="C7" s="4" t="s">
        <v>7</v>
      </c>
      <c r="D7" s="4" t="s">
        <v>7</v>
      </c>
      <c r="E7" s="4" t="s">
        <v>7</v>
      </c>
      <c r="F7" s="4" t="s">
        <v>7</v>
      </c>
      <c r="G7" s="4" t="s">
        <v>7</v>
      </c>
      <c r="H7" s="4" t="s">
        <v>7</v>
      </c>
      <c r="I7" s="4" t="s">
        <v>7</v>
      </c>
      <c r="J7" s="4" t="s">
        <v>7</v>
      </c>
      <c r="K7" s="4" t="s">
        <v>7</v>
      </c>
      <c r="L7" s="4" t="s">
        <v>7</v>
      </c>
      <c r="M7" s="4" t="s">
        <v>7</v>
      </c>
      <c r="N7" s="4" t="s">
        <v>7</v>
      </c>
      <c r="O7" s="8">
        <v>0</v>
      </c>
      <c r="P7" s="8">
        <v>0</v>
      </c>
      <c r="Q7" s="4" t="s">
        <v>7</v>
      </c>
      <c r="R7" s="4" t="s">
        <v>7</v>
      </c>
      <c r="S7" s="4" t="s">
        <v>7</v>
      </c>
      <c r="T7" s="4" t="s">
        <v>7</v>
      </c>
      <c r="U7" s="8">
        <v>1000</v>
      </c>
    </row>
    <row r="8" spans="1:21" ht="30" x14ac:dyDescent="0.25">
      <c r="A8" s="2" t="s">
        <v>2247</v>
      </c>
      <c r="B8" s="4" t="s">
        <v>7</v>
      </c>
      <c r="C8" s="4" t="s">
        <v>7</v>
      </c>
      <c r="D8" s="4" t="s">
        <v>7</v>
      </c>
      <c r="E8" s="4" t="s">
        <v>7</v>
      </c>
      <c r="F8" s="4" t="s">
        <v>7</v>
      </c>
      <c r="G8" s="4" t="s">
        <v>7</v>
      </c>
      <c r="H8" s="4" t="s">
        <v>7</v>
      </c>
      <c r="I8" s="4" t="s">
        <v>7</v>
      </c>
      <c r="J8" s="4" t="s">
        <v>7</v>
      </c>
      <c r="K8" s="4" t="s">
        <v>7</v>
      </c>
      <c r="L8" s="5">
        <v>1000</v>
      </c>
      <c r="M8" s="4" t="s">
        <v>7</v>
      </c>
      <c r="N8" s="4" t="s">
        <v>7</v>
      </c>
      <c r="O8" s="4" t="s">
        <v>7</v>
      </c>
      <c r="P8" s="4" t="s">
        <v>7</v>
      </c>
      <c r="Q8" s="4" t="s">
        <v>7</v>
      </c>
      <c r="R8" s="4" t="s">
        <v>7</v>
      </c>
      <c r="S8" s="4" t="s">
        <v>7</v>
      </c>
      <c r="T8" s="4" t="s">
        <v>7</v>
      </c>
      <c r="U8" s="4" t="s">
        <v>7</v>
      </c>
    </row>
    <row r="9" spans="1:21" ht="30" x14ac:dyDescent="0.25">
      <c r="A9" s="2" t="s">
        <v>2248</v>
      </c>
      <c r="B9" s="5">
        <v>550595</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row>
    <row r="10" spans="1:21" ht="30" x14ac:dyDescent="0.25">
      <c r="A10" s="2" t="s">
        <v>2249</v>
      </c>
      <c r="B10" s="7">
        <v>10.08</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row>
    <row r="11" spans="1:21" ht="30" x14ac:dyDescent="0.25">
      <c r="A11" s="2" t="s">
        <v>2250</v>
      </c>
      <c r="B11" s="4" t="s">
        <v>1500</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row>
    <row r="12" spans="1:21" ht="30" x14ac:dyDescent="0.25">
      <c r="A12" s="2" t="s">
        <v>225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507">
        <v>0.05</v>
      </c>
      <c r="T12" s="507">
        <v>0.09</v>
      </c>
      <c r="U12" s="4" t="s">
        <v>7</v>
      </c>
    </row>
    <row r="13" spans="1:21" ht="30" x14ac:dyDescent="0.25">
      <c r="A13" s="2" t="s">
        <v>2252</v>
      </c>
      <c r="B13" s="4" t="s">
        <v>7</v>
      </c>
      <c r="C13" s="7">
        <v>0.26</v>
      </c>
      <c r="D13" s="7">
        <v>0.4</v>
      </c>
      <c r="E13" s="7">
        <v>0.2</v>
      </c>
      <c r="F13" s="7">
        <v>0.05</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row>
    <row r="14" spans="1:21" x14ac:dyDescent="0.25">
      <c r="A14" s="2" t="s">
        <v>2253</v>
      </c>
      <c r="B14" s="4" t="s">
        <v>7</v>
      </c>
      <c r="C14" s="4" t="s">
        <v>7</v>
      </c>
      <c r="D14" s="4" t="s">
        <v>7</v>
      </c>
      <c r="E14" s="4" t="s">
        <v>7</v>
      </c>
      <c r="F14" s="4" t="s">
        <v>7</v>
      </c>
      <c r="G14" s="4" t="s">
        <v>7</v>
      </c>
      <c r="H14" s="4" t="s">
        <v>7</v>
      </c>
      <c r="I14" s="4" t="s">
        <v>7</v>
      </c>
      <c r="J14" s="4" t="s">
        <v>7</v>
      </c>
      <c r="K14" s="7">
        <v>962.66</v>
      </c>
      <c r="L14" s="4" t="s">
        <v>7</v>
      </c>
      <c r="M14" s="4" t="s">
        <v>7</v>
      </c>
      <c r="N14" s="4" t="s">
        <v>7</v>
      </c>
      <c r="O14" s="4" t="s">
        <v>7</v>
      </c>
      <c r="P14" s="4" t="s">
        <v>7</v>
      </c>
      <c r="Q14" s="4" t="s">
        <v>7</v>
      </c>
      <c r="R14" s="4" t="s">
        <v>7</v>
      </c>
      <c r="S14" s="4" t="s">
        <v>7</v>
      </c>
      <c r="T14" s="4" t="s">
        <v>7</v>
      </c>
      <c r="U14" s="4" t="s">
        <v>7</v>
      </c>
    </row>
    <row r="15" spans="1:21" x14ac:dyDescent="0.25">
      <c r="A15" s="2" t="s">
        <v>2254</v>
      </c>
      <c r="B15" s="4" t="s">
        <v>7</v>
      </c>
      <c r="C15" s="4" t="s">
        <v>7</v>
      </c>
      <c r="D15" s="4" t="s">
        <v>7</v>
      </c>
      <c r="E15" s="4" t="s">
        <v>7</v>
      </c>
      <c r="F15" s="4" t="s">
        <v>7</v>
      </c>
      <c r="G15" s="4" t="s">
        <v>7</v>
      </c>
      <c r="H15" s="5">
        <v>19440</v>
      </c>
      <c r="I15" s="4" t="s">
        <v>7</v>
      </c>
      <c r="J15" s="4" t="s">
        <v>7</v>
      </c>
      <c r="K15" s="4" t="s">
        <v>7</v>
      </c>
      <c r="L15" s="4" t="s">
        <v>7</v>
      </c>
      <c r="M15" s="4" t="s">
        <v>7</v>
      </c>
      <c r="N15" s="4" t="s">
        <v>7</v>
      </c>
      <c r="O15" s="4" t="s">
        <v>7</v>
      </c>
      <c r="P15" s="4" t="s">
        <v>7</v>
      </c>
      <c r="Q15" s="4" t="s">
        <v>7</v>
      </c>
      <c r="R15" s="4" t="s">
        <v>7</v>
      </c>
      <c r="S15" s="4" t="s">
        <v>7</v>
      </c>
      <c r="T15" s="4" t="s">
        <v>7</v>
      </c>
      <c r="U15" s="4" t="s">
        <v>7</v>
      </c>
    </row>
    <row r="16" spans="1:21" ht="30" x14ac:dyDescent="0.25">
      <c r="A16" s="2" t="s">
        <v>2255</v>
      </c>
      <c r="B16" s="4" t="s">
        <v>7</v>
      </c>
      <c r="C16" s="4" t="s">
        <v>7</v>
      </c>
      <c r="D16" s="4" t="s">
        <v>7</v>
      </c>
      <c r="E16" s="4" t="s">
        <v>7</v>
      </c>
      <c r="F16" s="4" t="s">
        <v>7</v>
      </c>
      <c r="G16" s="4" t="s">
        <v>7</v>
      </c>
      <c r="H16" s="4" t="s">
        <v>7</v>
      </c>
      <c r="I16" s="4" t="s">
        <v>7</v>
      </c>
      <c r="J16" s="4" t="s">
        <v>7</v>
      </c>
      <c r="K16" s="5">
        <v>1100</v>
      </c>
      <c r="L16" s="4" t="s">
        <v>7</v>
      </c>
      <c r="M16" s="4" t="s">
        <v>7</v>
      </c>
      <c r="N16" s="4" t="s">
        <v>7</v>
      </c>
      <c r="O16" s="4" t="s">
        <v>7</v>
      </c>
      <c r="P16" s="4" t="s">
        <v>7</v>
      </c>
      <c r="Q16" s="4" t="s">
        <v>7</v>
      </c>
      <c r="R16" s="4" t="s">
        <v>7</v>
      </c>
      <c r="S16" s="4" t="s">
        <v>7</v>
      </c>
      <c r="T16" s="4" t="s">
        <v>7</v>
      </c>
      <c r="U16" s="4" t="s">
        <v>7</v>
      </c>
    </row>
    <row r="17" spans="1:21" ht="30" x14ac:dyDescent="0.25">
      <c r="A17" s="2" t="s">
        <v>2256</v>
      </c>
      <c r="B17" s="4" t="s">
        <v>7</v>
      </c>
      <c r="C17" s="4" t="s">
        <v>7</v>
      </c>
      <c r="D17" s="4" t="s">
        <v>7</v>
      </c>
      <c r="E17" s="4" t="s">
        <v>7</v>
      </c>
      <c r="F17" s="4" t="s">
        <v>7</v>
      </c>
      <c r="G17" s="4" t="s">
        <v>7</v>
      </c>
      <c r="H17" s="4" t="s">
        <v>7</v>
      </c>
      <c r="I17" s="4" t="s">
        <v>7</v>
      </c>
      <c r="J17" s="4" t="s">
        <v>7</v>
      </c>
      <c r="K17" s="4" t="s">
        <v>7</v>
      </c>
      <c r="L17" s="4">
        <v>997.5</v>
      </c>
      <c r="M17" s="4" t="s">
        <v>7</v>
      </c>
      <c r="N17" s="4" t="s">
        <v>7</v>
      </c>
      <c r="O17" s="4" t="s">
        <v>7</v>
      </c>
      <c r="P17" s="4" t="s">
        <v>7</v>
      </c>
      <c r="Q17" s="4" t="s">
        <v>7</v>
      </c>
      <c r="R17" s="4" t="s">
        <v>7</v>
      </c>
      <c r="S17" s="4" t="s">
        <v>7</v>
      </c>
      <c r="T17" s="4" t="s">
        <v>7</v>
      </c>
      <c r="U17" s="4" t="s">
        <v>7</v>
      </c>
    </row>
    <row r="18" spans="1:21" ht="30" x14ac:dyDescent="0.25">
      <c r="A18" s="2" t="s">
        <v>2257</v>
      </c>
      <c r="B18" s="4" t="s">
        <v>7</v>
      </c>
      <c r="C18" s="4" t="s">
        <v>7</v>
      </c>
      <c r="D18" s="4" t="s">
        <v>7</v>
      </c>
      <c r="E18" s="4" t="s">
        <v>7</v>
      </c>
      <c r="F18" s="4" t="s">
        <v>7</v>
      </c>
      <c r="G18" s="4" t="s">
        <v>7</v>
      </c>
      <c r="H18" s="4" t="s">
        <v>7</v>
      </c>
      <c r="I18" s="4" t="s">
        <v>7</v>
      </c>
      <c r="J18" s="4" t="s">
        <v>7</v>
      </c>
      <c r="K18" s="4" t="s">
        <v>7</v>
      </c>
      <c r="L18" s="5">
        <v>2500</v>
      </c>
      <c r="M18" s="4" t="s">
        <v>7</v>
      </c>
      <c r="N18" s="4" t="s">
        <v>7</v>
      </c>
      <c r="O18" s="4" t="s">
        <v>7</v>
      </c>
      <c r="P18" s="4" t="s">
        <v>7</v>
      </c>
      <c r="Q18" s="4" t="s">
        <v>7</v>
      </c>
      <c r="R18" s="4" t="s">
        <v>7</v>
      </c>
      <c r="S18" s="4" t="s">
        <v>7</v>
      </c>
      <c r="T18" s="4" t="s">
        <v>7</v>
      </c>
      <c r="U18" s="4" t="s">
        <v>7</v>
      </c>
    </row>
    <row r="19" spans="1:21" ht="30" x14ac:dyDescent="0.25">
      <c r="A19" s="2" t="s">
        <v>2258</v>
      </c>
      <c r="B19" s="4" t="s">
        <v>7</v>
      </c>
      <c r="C19" s="4" t="s">
        <v>7</v>
      </c>
      <c r="D19" s="4" t="s">
        <v>7</v>
      </c>
      <c r="E19" s="4" t="s">
        <v>7</v>
      </c>
      <c r="F19" s="4" t="s">
        <v>7</v>
      </c>
      <c r="G19" s="4" t="s">
        <v>7</v>
      </c>
      <c r="H19" s="4" t="s">
        <v>7</v>
      </c>
      <c r="I19" s="4" t="s">
        <v>7</v>
      </c>
      <c r="J19" s="4" t="s">
        <v>7</v>
      </c>
      <c r="K19" s="4" t="s">
        <v>7</v>
      </c>
      <c r="L19" s="5">
        <v>16840</v>
      </c>
      <c r="M19" s="4" t="s">
        <v>7</v>
      </c>
      <c r="N19" s="4" t="s">
        <v>7</v>
      </c>
      <c r="O19" s="4" t="s">
        <v>7</v>
      </c>
      <c r="P19" s="4" t="s">
        <v>7</v>
      </c>
      <c r="Q19" s="4" t="s">
        <v>7</v>
      </c>
      <c r="R19" s="4" t="s">
        <v>7</v>
      </c>
      <c r="S19" s="4" t="s">
        <v>7</v>
      </c>
      <c r="T19" s="4" t="s">
        <v>7</v>
      </c>
      <c r="U19" s="4" t="s">
        <v>7</v>
      </c>
    </row>
    <row r="20" spans="1:21" ht="30" x14ac:dyDescent="0.25">
      <c r="A20" s="2" t="s">
        <v>2259</v>
      </c>
      <c r="B20" s="4" t="s">
        <v>7</v>
      </c>
      <c r="C20" s="4" t="s">
        <v>7</v>
      </c>
      <c r="D20" s="4" t="s">
        <v>7</v>
      </c>
      <c r="E20" s="4" t="s">
        <v>7</v>
      </c>
      <c r="F20" s="4" t="s">
        <v>7</v>
      </c>
      <c r="G20" s="4" t="s">
        <v>7</v>
      </c>
      <c r="H20" s="4" t="s">
        <v>7</v>
      </c>
      <c r="I20" s="4" t="s">
        <v>7</v>
      </c>
      <c r="J20" s="4" t="s">
        <v>7</v>
      </c>
      <c r="K20" s="4" t="s">
        <v>7</v>
      </c>
      <c r="L20" s="4">
        <v>998.75</v>
      </c>
      <c r="M20" s="4" t="s">
        <v>7</v>
      </c>
      <c r="N20" s="4" t="s">
        <v>7</v>
      </c>
      <c r="O20" s="4" t="s">
        <v>7</v>
      </c>
      <c r="P20" s="4" t="s">
        <v>7</v>
      </c>
      <c r="Q20" s="4" t="s">
        <v>7</v>
      </c>
      <c r="R20" s="4" t="s">
        <v>7</v>
      </c>
      <c r="S20" s="4" t="s">
        <v>7</v>
      </c>
      <c r="T20" s="4" t="s">
        <v>7</v>
      </c>
      <c r="U20" s="4" t="s">
        <v>7</v>
      </c>
    </row>
    <row r="21" spans="1:21" ht="30" x14ac:dyDescent="0.25">
      <c r="A21" s="2" t="s">
        <v>2260</v>
      </c>
      <c r="B21" s="4" t="s">
        <v>7</v>
      </c>
      <c r="C21" s="4" t="s">
        <v>7</v>
      </c>
      <c r="D21" s="4" t="s">
        <v>7</v>
      </c>
      <c r="E21" s="4" t="s">
        <v>7</v>
      </c>
      <c r="F21" s="4" t="s">
        <v>7</v>
      </c>
      <c r="G21" s="4" t="s">
        <v>7</v>
      </c>
      <c r="H21" s="4" t="s">
        <v>7</v>
      </c>
      <c r="I21" s="4" t="s">
        <v>7</v>
      </c>
      <c r="J21" s="4" t="s">
        <v>7</v>
      </c>
      <c r="K21" s="5">
        <v>16560</v>
      </c>
      <c r="L21" s="4" t="s">
        <v>7</v>
      </c>
      <c r="M21" s="4" t="s">
        <v>7</v>
      </c>
      <c r="N21" s="4" t="s">
        <v>7</v>
      </c>
      <c r="O21" s="4" t="s">
        <v>7</v>
      </c>
      <c r="P21" s="4" t="s">
        <v>7</v>
      </c>
      <c r="Q21" s="4" t="s">
        <v>7</v>
      </c>
      <c r="R21" s="4" t="s">
        <v>7</v>
      </c>
      <c r="S21" s="4" t="s">
        <v>7</v>
      </c>
      <c r="T21" s="4" t="s">
        <v>7</v>
      </c>
      <c r="U21" s="4" t="s">
        <v>7</v>
      </c>
    </row>
    <row r="22" spans="1:21" ht="45" x14ac:dyDescent="0.25">
      <c r="A22" s="2" t="s">
        <v>2261</v>
      </c>
      <c r="B22" s="4" t="s">
        <v>7</v>
      </c>
      <c r="C22" s="4" t="s">
        <v>7</v>
      </c>
      <c r="D22" s="4" t="s">
        <v>7</v>
      </c>
      <c r="E22" s="4" t="s">
        <v>7</v>
      </c>
      <c r="F22" s="4" t="s">
        <v>7</v>
      </c>
      <c r="G22" s="5">
        <v>1000</v>
      </c>
      <c r="H22" s="4" t="s">
        <v>7</v>
      </c>
      <c r="I22" s="4" t="s">
        <v>7</v>
      </c>
      <c r="J22" s="4" t="s">
        <v>7</v>
      </c>
      <c r="K22" s="4" t="s">
        <v>7</v>
      </c>
      <c r="L22" s="4" t="s">
        <v>7</v>
      </c>
      <c r="M22" s="4" t="s">
        <v>7</v>
      </c>
      <c r="N22" s="4" t="s">
        <v>7</v>
      </c>
      <c r="O22" s="4" t="s">
        <v>7</v>
      </c>
      <c r="P22" s="4" t="s">
        <v>7</v>
      </c>
      <c r="Q22" s="4" t="s">
        <v>7</v>
      </c>
      <c r="R22" s="4" t="s">
        <v>7</v>
      </c>
      <c r="S22" s="4" t="s">
        <v>7</v>
      </c>
      <c r="T22" s="4" t="s">
        <v>7</v>
      </c>
      <c r="U22" s="4" t="s">
        <v>7</v>
      </c>
    </row>
    <row r="23" spans="1:21" ht="30" x14ac:dyDescent="0.25">
      <c r="A23" s="2" t="s">
        <v>2262</v>
      </c>
      <c r="B23" s="4" t="s">
        <v>7</v>
      </c>
      <c r="C23" s="4" t="s">
        <v>7</v>
      </c>
      <c r="D23" s="5">
        <v>272147000</v>
      </c>
      <c r="E23" s="5">
        <v>258128000</v>
      </c>
      <c r="F23" s="4" t="s">
        <v>7</v>
      </c>
      <c r="G23" s="4" t="s">
        <v>7</v>
      </c>
      <c r="H23" s="4" t="s">
        <v>7</v>
      </c>
      <c r="I23" s="4" t="s">
        <v>7</v>
      </c>
      <c r="J23" s="4" t="s">
        <v>7</v>
      </c>
      <c r="K23" s="4" t="s">
        <v>7</v>
      </c>
      <c r="L23" s="5">
        <v>642000000000</v>
      </c>
      <c r="M23" s="5">
        <v>36400000</v>
      </c>
      <c r="N23" s="5">
        <v>37000000</v>
      </c>
      <c r="O23" s="4" t="s">
        <v>7</v>
      </c>
      <c r="P23" s="4" t="s">
        <v>7</v>
      </c>
      <c r="Q23" s="4" t="s">
        <v>7</v>
      </c>
      <c r="R23" s="4" t="s">
        <v>7</v>
      </c>
      <c r="S23" s="4" t="s">
        <v>7</v>
      </c>
      <c r="T23" s="4" t="s">
        <v>7</v>
      </c>
      <c r="U23" s="4" t="s">
        <v>7</v>
      </c>
    </row>
    <row r="24" spans="1:21" x14ac:dyDescent="0.25">
      <c r="A24" s="2" t="s">
        <v>2263</v>
      </c>
      <c r="B24" s="4" t="s">
        <v>7</v>
      </c>
      <c r="C24" s="4" t="s">
        <v>7</v>
      </c>
      <c r="D24" s="4" t="s">
        <v>7</v>
      </c>
      <c r="E24" s="8">
        <v>181000</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row>
  </sheetData>
  <mergeCells count="12">
    <mergeCell ref="G2:G4"/>
    <mergeCell ref="H2:H4"/>
    <mergeCell ref="A1:A4"/>
    <mergeCell ref="B1:C1"/>
    <mergeCell ref="D1:F1"/>
    <mergeCell ref="M1:O1"/>
    <mergeCell ref="S1:T1"/>
    <mergeCell ref="B2:B4"/>
    <mergeCell ref="C2:C4"/>
    <mergeCell ref="D2:D4"/>
    <mergeCell ref="E2:E4"/>
    <mergeCell ref="F2:F4"/>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11" width="12.5703125" bestFit="1" customWidth="1"/>
    <col min="12" max="12" width="12.28515625" bestFit="1" customWidth="1"/>
  </cols>
  <sheetData>
    <row r="1" spans="1:12" ht="15" customHeight="1" x14ac:dyDescent="0.25">
      <c r="A1" s="9" t="s">
        <v>2264</v>
      </c>
      <c r="B1" s="9" t="s">
        <v>1517</v>
      </c>
      <c r="C1" s="9"/>
      <c r="D1" s="9"/>
      <c r="E1" s="9"/>
      <c r="F1" s="9"/>
      <c r="G1" s="9"/>
      <c r="H1" s="9"/>
      <c r="I1" s="9"/>
      <c r="J1" s="9" t="s">
        <v>2</v>
      </c>
      <c r="K1" s="9"/>
      <c r="L1" s="9"/>
    </row>
    <row r="2" spans="1:12" x14ac:dyDescent="0.25">
      <c r="A2" s="9"/>
      <c r="B2" s="1" t="s">
        <v>3</v>
      </c>
      <c r="C2" s="1" t="s">
        <v>1518</v>
      </c>
      <c r="D2" s="1" t="s">
        <v>5</v>
      </c>
      <c r="E2" s="1" t="s">
        <v>1519</v>
      </c>
      <c r="F2" s="1" t="s">
        <v>36</v>
      </c>
      <c r="G2" s="1" t="s">
        <v>1520</v>
      </c>
      <c r="H2" s="1" t="s">
        <v>1521</v>
      </c>
      <c r="I2" s="1" t="s">
        <v>1522</v>
      </c>
      <c r="J2" s="1" t="s">
        <v>3</v>
      </c>
      <c r="K2" s="1" t="s">
        <v>36</v>
      </c>
      <c r="L2" s="1" t="s">
        <v>97</v>
      </c>
    </row>
    <row r="3" spans="1:12" ht="30" x14ac:dyDescent="0.25">
      <c r="A3" s="3" t="s">
        <v>2265</v>
      </c>
      <c r="B3" s="4" t="s">
        <v>7</v>
      </c>
      <c r="C3" s="4" t="s">
        <v>7</v>
      </c>
      <c r="D3" s="4" t="s">
        <v>7</v>
      </c>
      <c r="E3" s="4" t="s">
        <v>7</v>
      </c>
      <c r="F3" s="4" t="s">
        <v>7</v>
      </c>
      <c r="G3" s="4" t="s">
        <v>7</v>
      </c>
      <c r="H3" s="4" t="s">
        <v>7</v>
      </c>
      <c r="I3" s="4" t="s">
        <v>7</v>
      </c>
      <c r="J3" s="4" t="s">
        <v>7</v>
      </c>
      <c r="K3" s="4" t="s">
        <v>7</v>
      </c>
      <c r="L3" s="4" t="s">
        <v>7</v>
      </c>
    </row>
    <row r="4" spans="1:12" x14ac:dyDescent="0.25">
      <c r="A4" s="2" t="s">
        <v>2266</v>
      </c>
      <c r="B4" s="8">
        <v>198170000</v>
      </c>
      <c r="C4" s="4" t="s">
        <v>7</v>
      </c>
      <c r="D4" s="4" t="s">
        <v>7</v>
      </c>
      <c r="E4" s="4" t="s">
        <v>7</v>
      </c>
      <c r="F4" s="8">
        <v>194101000</v>
      </c>
      <c r="G4" s="4" t="s">
        <v>7</v>
      </c>
      <c r="H4" s="4" t="s">
        <v>7</v>
      </c>
      <c r="I4" s="4" t="s">
        <v>7</v>
      </c>
      <c r="J4" s="8">
        <v>198170000</v>
      </c>
      <c r="K4" s="8">
        <v>194101000</v>
      </c>
      <c r="L4" s="4" t="s">
        <v>7</v>
      </c>
    </row>
    <row r="5" spans="1:12" x14ac:dyDescent="0.25">
      <c r="A5" s="2" t="s">
        <v>2267</v>
      </c>
      <c r="B5" s="5">
        <v>-337000</v>
      </c>
      <c r="C5" s="4">
        <v>0</v>
      </c>
      <c r="D5" s="5">
        <v>44000</v>
      </c>
      <c r="E5" s="5">
        <v>53000</v>
      </c>
      <c r="F5" s="5">
        <v>1606000</v>
      </c>
      <c r="G5" s="5">
        <v>103000</v>
      </c>
      <c r="H5" s="5">
        <v>382000</v>
      </c>
      <c r="I5" s="5">
        <v>43000</v>
      </c>
      <c r="J5" s="5">
        <v>97000</v>
      </c>
      <c r="K5" s="5">
        <v>2139000</v>
      </c>
      <c r="L5" s="5">
        <v>218000</v>
      </c>
    </row>
    <row r="6" spans="1:12" x14ac:dyDescent="0.25">
      <c r="A6" s="2" t="s">
        <v>2268</v>
      </c>
      <c r="B6" s="4" t="s">
        <v>7</v>
      </c>
      <c r="C6" s="4" t="s">
        <v>7</v>
      </c>
      <c r="D6" s="4" t="s">
        <v>7</v>
      </c>
      <c r="E6" s="4" t="s">
        <v>7</v>
      </c>
      <c r="F6" s="4" t="s">
        <v>7</v>
      </c>
      <c r="G6" s="4" t="s">
        <v>7</v>
      </c>
      <c r="H6" s="4" t="s">
        <v>7</v>
      </c>
      <c r="I6" s="4" t="s">
        <v>7</v>
      </c>
      <c r="J6" s="4" t="s">
        <v>7</v>
      </c>
      <c r="K6" s="4" t="s">
        <v>7</v>
      </c>
      <c r="L6" s="4" t="s">
        <v>7</v>
      </c>
    </row>
    <row r="7" spans="1:12" ht="30" x14ac:dyDescent="0.25">
      <c r="A7" s="3" t="s">
        <v>2265</v>
      </c>
      <c r="B7" s="4" t="s">
        <v>7</v>
      </c>
      <c r="C7" s="4" t="s">
        <v>7</v>
      </c>
      <c r="D7" s="4" t="s">
        <v>7</v>
      </c>
      <c r="E7" s="4" t="s">
        <v>7</v>
      </c>
      <c r="F7" s="4" t="s">
        <v>7</v>
      </c>
      <c r="G7" s="4" t="s">
        <v>7</v>
      </c>
      <c r="H7" s="4" t="s">
        <v>7</v>
      </c>
      <c r="I7" s="4" t="s">
        <v>7</v>
      </c>
      <c r="J7" s="4" t="s">
        <v>7</v>
      </c>
      <c r="K7" s="4" t="s">
        <v>7</v>
      </c>
      <c r="L7" s="4" t="s">
        <v>7</v>
      </c>
    </row>
    <row r="8" spans="1:12" ht="30" x14ac:dyDescent="0.25">
      <c r="A8" s="2" t="s">
        <v>2269</v>
      </c>
      <c r="B8" s="4" t="s">
        <v>7</v>
      </c>
      <c r="C8" s="4" t="s">
        <v>7</v>
      </c>
      <c r="D8" s="4" t="s">
        <v>7</v>
      </c>
      <c r="E8" s="4" t="s">
        <v>7</v>
      </c>
      <c r="F8" s="4" t="s">
        <v>7</v>
      </c>
      <c r="G8" s="4" t="s">
        <v>7</v>
      </c>
      <c r="H8" s="4" t="s">
        <v>7</v>
      </c>
      <c r="I8" s="4" t="s">
        <v>7</v>
      </c>
      <c r="J8" s="5">
        <v>260000</v>
      </c>
      <c r="K8" s="4" t="s">
        <v>7</v>
      </c>
      <c r="L8" s="4" t="s">
        <v>7</v>
      </c>
    </row>
    <row r="9" spans="1:12" x14ac:dyDescent="0.25">
      <c r="A9" s="2" t="s">
        <v>2266</v>
      </c>
      <c r="B9" s="5">
        <v>60000000</v>
      </c>
      <c r="C9" s="4" t="s">
        <v>7</v>
      </c>
      <c r="D9" s="4" t="s">
        <v>7</v>
      </c>
      <c r="E9" s="4" t="s">
        <v>7</v>
      </c>
      <c r="F9" s="4" t="s">
        <v>7</v>
      </c>
      <c r="G9" s="4" t="s">
        <v>7</v>
      </c>
      <c r="H9" s="4" t="s">
        <v>7</v>
      </c>
      <c r="I9" s="4" t="s">
        <v>7</v>
      </c>
      <c r="J9" s="5">
        <v>60000000</v>
      </c>
      <c r="K9" s="4" t="s">
        <v>7</v>
      </c>
      <c r="L9" s="4" t="s">
        <v>7</v>
      </c>
    </row>
    <row r="10" spans="1:12" x14ac:dyDescent="0.25">
      <c r="A10" s="2" t="s">
        <v>2267</v>
      </c>
      <c r="B10" s="4" t="s">
        <v>7</v>
      </c>
      <c r="C10" s="4" t="s">
        <v>7</v>
      </c>
      <c r="D10" s="4" t="s">
        <v>7</v>
      </c>
      <c r="E10" s="4" t="s">
        <v>7</v>
      </c>
      <c r="F10" s="4" t="s">
        <v>7</v>
      </c>
      <c r="G10" s="4" t="s">
        <v>7</v>
      </c>
      <c r="H10" s="4" t="s">
        <v>7</v>
      </c>
      <c r="I10" s="4" t="s">
        <v>7</v>
      </c>
      <c r="J10" s="5">
        <v>1600000</v>
      </c>
      <c r="K10" s="4" t="s">
        <v>7</v>
      </c>
      <c r="L10" s="4" t="s">
        <v>7</v>
      </c>
    </row>
    <row r="11" spans="1:12" ht="45" x14ac:dyDescent="0.25">
      <c r="A11" s="2" t="s">
        <v>2270</v>
      </c>
      <c r="B11" s="5">
        <v>62000000</v>
      </c>
      <c r="C11" s="4" t="s">
        <v>7</v>
      </c>
      <c r="D11" s="4" t="s">
        <v>7</v>
      </c>
      <c r="E11" s="4" t="s">
        <v>7</v>
      </c>
      <c r="F11" s="4" t="s">
        <v>7</v>
      </c>
      <c r="G11" s="4" t="s">
        <v>7</v>
      </c>
      <c r="H11" s="4" t="s">
        <v>7</v>
      </c>
      <c r="I11" s="4" t="s">
        <v>7</v>
      </c>
      <c r="J11" s="5">
        <v>62000000</v>
      </c>
      <c r="K11" s="4" t="s">
        <v>7</v>
      </c>
      <c r="L11" s="4" t="s">
        <v>7</v>
      </c>
    </row>
    <row r="12" spans="1:12" x14ac:dyDescent="0.25">
      <c r="A12" s="2" t="s">
        <v>2271</v>
      </c>
      <c r="B12" s="8">
        <v>2000000</v>
      </c>
      <c r="C12" s="4" t="s">
        <v>7</v>
      </c>
      <c r="D12" s="4" t="s">
        <v>7</v>
      </c>
      <c r="E12" s="4" t="s">
        <v>7</v>
      </c>
      <c r="F12" s="4" t="s">
        <v>7</v>
      </c>
      <c r="G12" s="4" t="s">
        <v>7</v>
      </c>
      <c r="H12" s="4" t="s">
        <v>7</v>
      </c>
      <c r="I12" s="4" t="s">
        <v>7</v>
      </c>
      <c r="J12" s="8">
        <v>2000000</v>
      </c>
      <c r="K12" s="4" t="s">
        <v>7</v>
      </c>
      <c r="L12" s="4" t="s">
        <v>7</v>
      </c>
    </row>
  </sheetData>
  <mergeCells count="3">
    <mergeCell ref="A1:A2"/>
    <mergeCell ref="B1:I1"/>
    <mergeCell ref="J1:L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72</v>
      </c>
      <c r="B1" s="9" t="s">
        <v>2</v>
      </c>
      <c r="C1" s="9"/>
      <c r="D1" s="9"/>
    </row>
    <row r="2" spans="1:4" ht="30" x14ac:dyDescent="0.25">
      <c r="A2" s="1" t="s">
        <v>35</v>
      </c>
      <c r="B2" s="1" t="s">
        <v>3</v>
      </c>
      <c r="C2" s="1" t="s">
        <v>36</v>
      </c>
      <c r="D2" s="1" t="s">
        <v>97</v>
      </c>
    </row>
    <row r="3" spans="1:4" ht="45" x14ac:dyDescent="0.25">
      <c r="A3" s="3" t="s">
        <v>2273</v>
      </c>
      <c r="B3" s="4" t="s">
        <v>7</v>
      </c>
      <c r="C3" s="4" t="s">
        <v>7</v>
      </c>
      <c r="D3" s="4" t="s">
        <v>7</v>
      </c>
    </row>
    <row r="4" spans="1:4" ht="30" x14ac:dyDescent="0.25">
      <c r="A4" s="2" t="s">
        <v>2274</v>
      </c>
      <c r="B4" s="8">
        <v>-6309</v>
      </c>
      <c r="C4" s="8">
        <v>2360</v>
      </c>
      <c r="D4" s="8">
        <v>7404</v>
      </c>
    </row>
    <row r="5" spans="1:4" ht="45" x14ac:dyDescent="0.25">
      <c r="A5" s="2" t="s">
        <v>2275</v>
      </c>
      <c r="B5" s="4">
        <v>-97</v>
      </c>
      <c r="C5" s="5">
        <v>-2139</v>
      </c>
      <c r="D5" s="4">
        <v>-218</v>
      </c>
    </row>
    <row r="6" spans="1:4" ht="30" x14ac:dyDescent="0.25">
      <c r="A6" s="2" t="s">
        <v>2276</v>
      </c>
      <c r="B6" s="4">
        <v>333</v>
      </c>
      <c r="C6" s="4">
        <v>199</v>
      </c>
      <c r="D6" s="4" t="s">
        <v>7</v>
      </c>
    </row>
    <row r="7" spans="1:4" ht="30" x14ac:dyDescent="0.25">
      <c r="A7" s="2" t="s">
        <v>2277</v>
      </c>
      <c r="B7" s="5">
        <v>-5736</v>
      </c>
      <c r="C7" s="4">
        <v>425</v>
      </c>
      <c r="D7" s="4" t="s">
        <v>7</v>
      </c>
    </row>
    <row r="8" spans="1:4" ht="45" x14ac:dyDescent="0.25">
      <c r="A8" s="3" t="s">
        <v>2278</v>
      </c>
      <c r="B8" s="4" t="s">
        <v>7</v>
      </c>
      <c r="C8" s="4" t="s">
        <v>7</v>
      </c>
      <c r="D8" s="4" t="s">
        <v>7</v>
      </c>
    </row>
    <row r="9" spans="1:4" ht="45" x14ac:dyDescent="0.25">
      <c r="A9" s="2" t="s">
        <v>2279</v>
      </c>
      <c r="B9" s="5">
        <v>-2216</v>
      </c>
      <c r="C9" s="4">
        <v>846</v>
      </c>
      <c r="D9" s="4" t="s">
        <v>7</v>
      </c>
    </row>
    <row r="10" spans="1:4" ht="45" x14ac:dyDescent="0.25">
      <c r="A10" s="2" t="s">
        <v>2280</v>
      </c>
      <c r="B10" s="4">
        <v>92</v>
      </c>
      <c r="C10" s="4">
        <v>-767</v>
      </c>
      <c r="D10" s="4" t="s">
        <v>7</v>
      </c>
    </row>
    <row r="11" spans="1:4" ht="30" x14ac:dyDescent="0.25">
      <c r="A11" s="2" t="s">
        <v>2281</v>
      </c>
      <c r="B11" s="4">
        <v>117</v>
      </c>
      <c r="C11" s="4">
        <v>69</v>
      </c>
      <c r="D11" s="4">
        <v>-179</v>
      </c>
    </row>
    <row r="12" spans="1:4" ht="30" x14ac:dyDescent="0.25">
      <c r="A12" s="2" t="s">
        <v>2282</v>
      </c>
      <c r="B12" s="5">
        <v>-2007</v>
      </c>
      <c r="C12" s="4">
        <v>148</v>
      </c>
      <c r="D12" s="4" t="s">
        <v>7</v>
      </c>
    </row>
    <row r="13" spans="1:4" ht="45" x14ac:dyDescent="0.25">
      <c r="A13" s="3" t="s">
        <v>2283</v>
      </c>
      <c r="B13" s="4" t="s">
        <v>7</v>
      </c>
      <c r="C13" s="4" t="s">
        <v>7</v>
      </c>
      <c r="D13" s="4" t="s">
        <v>7</v>
      </c>
    </row>
    <row r="14" spans="1:4" ht="30" x14ac:dyDescent="0.25">
      <c r="A14" s="2" t="s">
        <v>2284</v>
      </c>
      <c r="B14" s="5">
        <v>-4093</v>
      </c>
      <c r="C14" s="5">
        <v>1514</v>
      </c>
      <c r="D14" s="4" t="s">
        <v>7</v>
      </c>
    </row>
    <row r="15" spans="1:4" ht="45" x14ac:dyDescent="0.25">
      <c r="A15" s="2" t="s">
        <v>2285</v>
      </c>
      <c r="B15" s="4">
        <v>148</v>
      </c>
      <c r="C15" s="5">
        <v>-1367</v>
      </c>
      <c r="D15" s="4" t="s">
        <v>7</v>
      </c>
    </row>
    <row r="16" spans="1:4" ht="30" x14ac:dyDescent="0.25">
      <c r="A16" s="2" t="s">
        <v>2286</v>
      </c>
      <c r="B16" s="4">
        <v>216</v>
      </c>
      <c r="C16" s="4">
        <v>130</v>
      </c>
      <c r="D16" s="4" t="s">
        <v>7</v>
      </c>
    </row>
    <row r="17" spans="1:4" ht="30" x14ac:dyDescent="0.25">
      <c r="A17" s="2" t="s">
        <v>2287</v>
      </c>
      <c r="B17" s="8">
        <v>-3729</v>
      </c>
      <c r="C17" s="8">
        <v>277</v>
      </c>
      <c r="D17" s="8">
        <v>4339</v>
      </c>
    </row>
  </sheetData>
  <mergeCells count="1">
    <mergeCell ref="B1:D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88</v>
      </c>
      <c r="B1" s="9" t="s">
        <v>2</v>
      </c>
      <c r="C1" s="9"/>
    </row>
    <row r="2" spans="1:3" ht="30" x14ac:dyDescent="0.25">
      <c r="A2" s="1" t="s">
        <v>35</v>
      </c>
      <c r="B2" s="1" t="s">
        <v>3</v>
      </c>
      <c r="C2" s="1" t="s">
        <v>36</v>
      </c>
    </row>
    <row r="3" spans="1:3" ht="30" x14ac:dyDescent="0.25">
      <c r="A3" s="2" t="s">
        <v>2289</v>
      </c>
      <c r="B3" s="8">
        <v>4851</v>
      </c>
      <c r="C3" s="8">
        <v>4704</v>
      </c>
    </row>
    <row r="4" spans="1:3" ht="45" x14ac:dyDescent="0.25">
      <c r="A4" s="2" t="s">
        <v>2290</v>
      </c>
      <c r="B4" s="5">
        <v>-4093</v>
      </c>
      <c r="C4" s="5">
        <v>1514</v>
      </c>
    </row>
    <row r="5" spans="1:3" ht="45" x14ac:dyDescent="0.25">
      <c r="A5" s="2" t="s">
        <v>2291</v>
      </c>
      <c r="B5" s="4">
        <v>148</v>
      </c>
      <c r="C5" s="5">
        <v>-1367</v>
      </c>
    </row>
    <row r="6" spans="1:3" ht="30" x14ac:dyDescent="0.25">
      <c r="A6" s="2" t="s">
        <v>2292</v>
      </c>
      <c r="B6" s="5">
        <v>-3945</v>
      </c>
      <c r="C6" s="4">
        <v>147</v>
      </c>
    </row>
    <row r="7" spans="1:3" ht="30" x14ac:dyDescent="0.25">
      <c r="A7" s="2" t="s">
        <v>2293</v>
      </c>
      <c r="B7" s="4">
        <v>906</v>
      </c>
      <c r="C7" s="5">
        <v>4851</v>
      </c>
    </row>
    <row r="8" spans="1:3" ht="30" x14ac:dyDescent="0.25">
      <c r="A8" s="2" t="s">
        <v>2294</v>
      </c>
      <c r="B8" s="4">
        <v>-577</v>
      </c>
      <c r="C8" s="4">
        <v>-707</v>
      </c>
    </row>
    <row r="9" spans="1:3" ht="45" x14ac:dyDescent="0.25">
      <c r="A9" s="2" t="s">
        <v>2295</v>
      </c>
      <c r="B9" s="4">
        <v>216</v>
      </c>
      <c r="C9" s="4">
        <v>130</v>
      </c>
    </row>
    <row r="10" spans="1:3" ht="45" x14ac:dyDescent="0.25">
      <c r="A10" s="2" t="s">
        <v>2296</v>
      </c>
      <c r="B10" s="4">
        <v>0</v>
      </c>
      <c r="C10" s="4">
        <v>0</v>
      </c>
    </row>
    <row r="11" spans="1:3" ht="30" x14ac:dyDescent="0.25">
      <c r="A11" s="2" t="s">
        <v>2297</v>
      </c>
      <c r="B11" s="4">
        <v>216</v>
      </c>
      <c r="C11" s="4">
        <v>130</v>
      </c>
    </row>
    <row r="12" spans="1:3" ht="30" x14ac:dyDescent="0.25">
      <c r="A12" s="2" t="s">
        <v>2298</v>
      </c>
      <c r="B12" s="4">
        <v>-361</v>
      </c>
      <c r="C12" s="4">
        <v>-577</v>
      </c>
    </row>
    <row r="13" spans="1:3" ht="30" x14ac:dyDescent="0.25">
      <c r="A13" s="2" t="s">
        <v>2299</v>
      </c>
      <c r="B13" s="5">
        <v>4274</v>
      </c>
      <c r="C13" s="5">
        <v>3997</v>
      </c>
    </row>
    <row r="14" spans="1:3" ht="45" x14ac:dyDescent="0.25">
      <c r="A14" s="2" t="s">
        <v>2300</v>
      </c>
      <c r="B14" s="5">
        <v>-3877</v>
      </c>
      <c r="C14" s="5">
        <v>1644</v>
      </c>
    </row>
    <row r="15" spans="1:3" ht="45" x14ac:dyDescent="0.25">
      <c r="A15" s="2" t="s">
        <v>2301</v>
      </c>
      <c r="B15" s="4">
        <v>148</v>
      </c>
      <c r="C15" s="5">
        <v>-1367</v>
      </c>
    </row>
    <row r="16" spans="1:3" ht="45" x14ac:dyDescent="0.25">
      <c r="A16" s="2" t="s">
        <v>2302</v>
      </c>
      <c r="B16" s="5">
        <v>-3729</v>
      </c>
      <c r="C16" s="4">
        <v>277</v>
      </c>
    </row>
    <row r="17" spans="1:3" ht="30" x14ac:dyDescent="0.25">
      <c r="A17" s="2" t="s">
        <v>2303</v>
      </c>
      <c r="B17" s="8">
        <v>545</v>
      </c>
      <c r="C17" s="8">
        <v>4274</v>
      </c>
    </row>
  </sheetData>
  <mergeCells count="1">
    <mergeCell ref="B1:C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7.28515625" bestFit="1" customWidth="1"/>
  </cols>
  <sheetData>
    <row r="1" spans="1:2" ht="30" x14ac:dyDescent="0.25">
      <c r="A1" s="1" t="s">
        <v>2304</v>
      </c>
      <c r="B1" s="1" t="s">
        <v>2</v>
      </c>
    </row>
    <row r="2" spans="1:2" x14ac:dyDescent="0.25">
      <c r="A2" s="1" t="s">
        <v>1632</v>
      </c>
      <c r="B2" s="1" t="s">
        <v>3</v>
      </c>
    </row>
    <row r="3" spans="1:2" x14ac:dyDescent="0.25">
      <c r="A3" s="3" t="s">
        <v>2305</v>
      </c>
      <c r="B3" s="4" t="s">
        <v>7</v>
      </c>
    </row>
    <row r="4" spans="1:2" ht="30" x14ac:dyDescent="0.25">
      <c r="A4" s="2" t="s">
        <v>2306</v>
      </c>
      <c r="B4" s="6">
        <v>41688</v>
      </c>
    </row>
    <row r="5" spans="1:2" ht="30" x14ac:dyDescent="0.25">
      <c r="A5" s="2" t="s">
        <v>2307</v>
      </c>
      <c r="B5" s="4" t="s">
        <v>2308</v>
      </c>
    </row>
    <row r="6" spans="1:2" x14ac:dyDescent="0.25">
      <c r="A6" s="2" t="s">
        <v>2309</v>
      </c>
      <c r="B6" s="4" t="s">
        <v>7</v>
      </c>
    </row>
    <row r="7" spans="1:2" x14ac:dyDescent="0.25">
      <c r="A7" s="3" t="s">
        <v>2305</v>
      </c>
      <c r="B7" s="4" t="s">
        <v>7</v>
      </c>
    </row>
    <row r="8" spans="1:2" ht="45" x14ac:dyDescent="0.25">
      <c r="A8" s="2" t="s">
        <v>2310</v>
      </c>
      <c r="B8" s="4">
        <v>101.4</v>
      </c>
    </row>
    <row r="9" spans="1:2" ht="45" x14ac:dyDescent="0.25">
      <c r="A9" s="2" t="s">
        <v>2311</v>
      </c>
      <c r="B9" s="4">
        <v>65.400000000000006</v>
      </c>
    </row>
    <row r="10" spans="1:2" ht="45" x14ac:dyDescent="0.25">
      <c r="A10" s="2" t="s">
        <v>2312</v>
      </c>
      <c r="B10" s="4">
        <v>90.5</v>
      </c>
    </row>
    <row r="11" spans="1:2" ht="30" x14ac:dyDescent="0.25">
      <c r="A11" s="2" t="s">
        <v>2313</v>
      </c>
      <c r="B11" s="4">
        <v>10.6</v>
      </c>
    </row>
    <row r="12" spans="1:2" ht="30" x14ac:dyDescent="0.25">
      <c r="A12" s="2" t="s">
        <v>2314</v>
      </c>
      <c r="B12" s="4">
        <v>12.9</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56"/>
  <sheetViews>
    <sheetView showGridLines="0" workbookViewId="0"/>
  </sheetViews>
  <sheetFormatPr defaultRowHeight="15" x14ac:dyDescent="0.25"/>
  <cols>
    <col min="1" max="2" width="36.5703125" bestFit="1" customWidth="1"/>
    <col min="3" max="4" width="36.5703125" customWidth="1"/>
    <col min="5" max="5" width="36.28515625" customWidth="1"/>
    <col min="6" max="6" width="7.5703125" customWidth="1"/>
    <col min="7" max="7" width="20" customWidth="1"/>
    <col min="8" max="8" width="32.28515625" customWidth="1"/>
    <col min="9" max="9" width="36.5703125" customWidth="1"/>
    <col min="10" max="10" width="8" customWidth="1"/>
    <col min="11" max="11" width="27" customWidth="1"/>
    <col min="12" max="12" width="23.28515625" customWidth="1"/>
    <col min="13" max="13" width="8" customWidth="1"/>
    <col min="14" max="14" width="36.5703125" customWidth="1"/>
    <col min="15" max="15" width="7.5703125" customWidth="1"/>
    <col min="16" max="16" width="8" customWidth="1"/>
    <col min="17" max="17" width="30.5703125" customWidth="1"/>
    <col min="18" max="18" width="20" customWidth="1"/>
    <col min="19" max="19" width="8" customWidth="1"/>
    <col min="20" max="20" width="36.28515625" customWidth="1"/>
    <col min="21" max="22" width="7.5703125" customWidth="1"/>
    <col min="23" max="23" width="23.28515625" customWidth="1"/>
    <col min="24" max="24" width="36.5703125" customWidth="1"/>
    <col min="25" max="25" width="7.5703125" customWidth="1"/>
    <col min="26" max="26" width="32.28515625" customWidth="1"/>
    <col min="27" max="27" width="36.5703125" customWidth="1"/>
  </cols>
  <sheetData>
    <row r="1" spans="1:27" ht="15" customHeight="1" x14ac:dyDescent="0.25">
      <c r="A1" s="9" t="s">
        <v>99</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3" t="s">
        <v>535</v>
      </c>
      <c r="B3" s="16" t="s">
        <v>7</v>
      </c>
      <c r="C3" s="16"/>
      <c r="D3" s="16"/>
      <c r="E3" s="16"/>
      <c r="F3" s="16"/>
      <c r="G3" s="16"/>
      <c r="H3" s="16"/>
      <c r="I3" s="16"/>
      <c r="J3" s="16"/>
      <c r="K3" s="16"/>
      <c r="L3" s="16"/>
      <c r="M3" s="16"/>
      <c r="N3" s="16"/>
      <c r="O3" s="16"/>
      <c r="P3" s="16"/>
      <c r="Q3" s="16"/>
      <c r="R3" s="16"/>
      <c r="S3" s="16"/>
      <c r="T3" s="16"/>
      <c r="U3" s="16"/>
      <c r="V3" s="16"/>
      <c r="W3" s="16"/>
      <c r="X3" s="16"/>
      <c r="Y3" s="16"/>
      <c r="Z3" s="16"/>
      <c r="AA3" s="16"/>
    </row>
    <row r="4" spans="1:27" ht="15" customHeight="1" x14ac:dyDescent="0.25">
      <c r="A4" s="12" t="s">
        <v>536</v>
      </c>
      <c r="B4" s="16" t="s">
        <v>7</v>
      </c>
      <c r="C4" s="16"/>
      <c r="D4" s="16"/>
      <c r="E4" s="16"/>
      <c r="F4" s="16"/>
      <c r="G4" s="16"/>
      <c r="H4" s="16"/>
      <c r="I4" s="16"/>
      <c r="J4" s="16"/>
      <c r="K4" s="16"/>
      <c r="L4" s="16"/>
      <c r="M4" s="16"/>
      <c r="N4" s="16"/>
      <c r="O4" s="16"/>
      <c r="P4" s="16"/>
      <c r="Q4" s="16"/>
      <c r="R4" s="16"/>
      <c r="S4" s="16"/>
      <c r="T4" s="16"/>
      <c r="U4" s="16"/>
      <c r="V4" s="16"/>
      <c r="W4" s="16"/>
      <c r="X4" s="16"/>
      <c r="Y4" s="16"/>
      <c r="Z4" s="16"/>
      <c r="AA4" s="16"/>
    </row>
    <row r="5" spans="1:27" x14ac:dyDescent="0.25">
      <c r="A5" s="12"/>
      <c r="B5" s="17" t="s">
        <v>537</v>
      </c>
      <c r="C5" s="17"/>
      <c r="D5" s="17"/>
      <c r="E5" s="17"/>
      <c r="F5" s="17"/>
      <c r="G5" s="17"/>
      <c r="H5" s="17"/>
      <c r="I5" s="17"/>
      <c r="J5" s="17"/>
      <c r="K5" s="17"/>
      <c r="L5" s="17"/>
      <c r="M5" s="17"/>
      <c r="N5" s="17"/>
      <c r="O5" s="17"/>
      <c r="P5" s="17"/>
      <c r="Q5" s="17"/>
      <c r="R5" s="17"/>
      <c r="S5" s="17"/>
      <c r="T5" s="17"/>
      <c r="U5" s="17"/>
      <c r="V5" s="17"/>
      <c r="W5" s="17"/>
      <c r="X5" s="17"/>
      <c r="Y5" s="17"/>
      <c r="Z5" s="17"/>
      <c r="AA5" s="17"/>
    </row>
    <row r="6" spans="1:27" x14ac:dyDescent="0.25">
      <c r="A6" s="12"/>
      <c r="B6" s="19"/>
      <c r="C6" s="19"/>
      <c r="D6" s="19"/>
      <c r="E6" s="19"/>
      <c r="F6" s="19"/>
      <c r="G6" s="19"/>
      <c r="H6" s="19"/>
      <c r="I6" s="19"/>
      <c r="J6" s="19"/>
      <c r="K6" s="19"/>
      <c r="L6" s="19"/>
      <c r="M6" s="19"/>
      <c r="N6" s="19"/>
      <c r="O6" s="19"/>
      <c r="P6" s="19"/>
      <c r="Q6" s="19"/>
      <c r="R6" s="19"/>
      <c r="S6" s="19"/>
      <c r="T6" s="19"/>
      <c r="U6" s="19"/>
      <c r="V6" s="19"/>
      <c r="W6" s="19"/>
      <c r="X6" s="19"/>
      <c r="Y6" s="19"/>
      <c r="Z6" s="19"/>
      <c r="AA6" s="19"/>
    </row>
    <row r="7" spans="1:27" x14ac:dyDescent="0.25">
      <c r="A7" s="12"/>
      <c r="B7" s="19" t="s">
        <v>538</v>
      </c>
      <c r="C7" s="19"/>
      <c r="D7" s="19"/>
      <c r="E7" s="19"/>
      <c r="F7" s="19"/>
      <c r="G7" s="19"/>
      <c r="H7" s="19"/>
      <c r="I7" s="19"/>
      <c r="J7" s="19"/>
      <c r="K7" s="19"/>
      <c r="L7" s="19"/>
      <c r="M7" s="19"/>
      <c r="N7" s="19"/>
      <c r="O7" s="19"/>
      <c r="P7" s="19"/>
      <c r="Q7" s="19"/>
      <c r="R7" s="19"/>
      <c r="S7" s="19"/>
      <c r="T7" s="19"/>
      <c r="U7" s="19"/>
      <c r="V7" s="19"/>
      <c r="W7" s="19"/>
      <c r="X7" s="19"/>
      <c r="Y7" s="19"/>
      <c r="Z7" s="19"/>
      <c r="AA7" s="19"/>
    </row>
    <row r="8" spans="1:27" x14ac:dyDescent="0.25">
      <c r="A8" s="12"/>
      <c r="B8" s="386"/>
      <c r="C8" s="386"/>
      <c r="D8" s="386"/>
      <c r="E8" s="386"/>
      <c r="F8" s="386"/>
      <c r="G8" s="386"/>
      <c r="H8" s="386"/>
      <c r="I8" s="386"/>
      <c r="J8" s="386"/>
      <c r="K8" s="386"/>
      <c r="L8" s="386"/>
      <c r="M8" s="386"/>
      <c r="N8" s="386"/>
      <c r="O8" s="386"/>
      <c r="P8" s="386"/>
      <c r="Q8" s="386"/>
      <c r="R8" s="386"/>
      <c r="S8" s="386"/>
      <c r="T8" s="386"/>
      <c r="U8" s="386"/>
      <c r="V8" s="386"/>
      <c r="W8" s="386"/>
      <c r="X8" s="386"/>
      <c r="Y8" s="386"/>
      <c r="Z8" s="386"/>
      <c r="AA8" s="386"/>
    </row>
    <row r="9" spans="1:27" x14ac:dyDescent="0.25">
      <c r="A9" s="12"/>
      <c r="B9" s="277"/>
      <c r="C9" s="278"/>
      <c r="D9" s="93" t="s">
        <v>539</v>
      </c>
      <c r="E9" s="93"/>
      <c r="F9" s="278"/>
      <c r="G9" s="106" t="s">
        <v>539</v>
      </c>
      <c r="H9" s="106"/>
      <c r="I9" s="278"/>
    </row>
    <row r="10" spans="1:27" ht="15.75" thickBot="1" x14ac:dyDescent="0.3">
      <c r="A10" s="12"/>
      <c r="B10" s="277"/>
      <c r="C10" s="278"/>
      <c r="D10" s="67">
        <v>2013</v>
      </c>
      <c r="E10" s="67"/>
      <c r="F10" s="278"/>
      <c r="G10" s="107">
        <v>2012</v>
      </c>
      <c r="H10" s="107"/>
      <c r="I10" s="278"/>
    </row>
    <row r="11" spans="1:27" x14ac:dyDescent="0.25">
      <c r="A11" s="12"/>
      <c r="B11" s="22"/>
      <c r="C11" s="23"/>
      <c r="D11" s="108" t="s">
        <v>412</v>
      </c>
      <c r="E11" s="108"/>
      <c r="F11" s="108"/>
      <c r="G11" s="108"/>
      <c r="H11" s="108"/>
      <c r="I11" s="23"/>
    </row>
    <row r="12" spans="1:27" x14ac:dyDescent="0.25">
      <c r="A12" s="12"/>
      <c r="B12" s="38" t="s">
        <v>540</v>
      </c>
      <c r="C12" s="37"/>
      <c r="D12" s="38"/>
      <c r="E12" s="48"/>
      <c r="F12" s="37"/>
      <c r="G12" s="79"/>
      <c r="H12" s="48"/>
      <c r="I12" s="37"/>
    </row>
    <row r="13" spans="1:27" x14ac:dyDescent="0.25">
      <c r="A13" s="12"/>
      <c r="B13" s="44" t="s">
        <v>541</v>
      </c>
      <c r="C13" s="34"/>
      <c r="D13" s="33" t="s">
        <v>362</v>
      </c>
      <c r="E13" s="81">
        <v>195752</v>
      </c>
      <c r="F13" s="34"/>
      <c r="G13" s="33" t="s">
        <v>362</v>
      </c>
      <c r="H13" s="102">
        <v>200826</v>
      </c>
      <c r="I13" s="34"/>
    </row>
    <row r="14" spans="1:27" x14ac:dyDescent="0.25">
      <c r="A14" s="12"/>
      <c r="B14" s="82" t="s">
        <v>542</v>
      </c>
      <c r="C14" s="37"/>
      <c r="D14" s="38"/>
      <c r="E14" s="39">
        <v>148952</v>
      </c>
      <c r="F14" s="37"/>
      <c r="G14" s="38"/>
      <c r="H14" s="40">
        <v>122275</v>
      </c>
      <c r="I14" s="37"/>
    </row>
    <row r="15" spans="1:27" x14ac:dyDescent="0.25">
      <c r="A15" s="12"/>
      <c r="B15" s="44" t="s">
        <v>543</v>
      </c>
      <c r="C15" s="34"/>
      <c r="D15" s="33"/>
      <c r="E15" s="81">
        <v>670666</v>
      </c>
      <c r="F15" s="34"/>
      <c r="G15" s="33"/>
      <c r="H15" s="102">
        <v>675110</v>
      </c>
      <c r="I15" s="34"/>
    </row>
    <row r="16" spans="1:27" ht="15.75" thickBot="1" x14ac:dyDescent="0.3">
      <c r="A16" s="12"/>
      <c r="B16" s="82" t="s">
        <v>544</v>
      </c>
      <c r="C16" s="37"/>
      <c r="D16" s="103"/>
      <c r="E16" s="117">
        <v>86058</v>
      </c>
      <c r="F16" s="37"/>
      <c r="G16" s="103"/>
      <c r="H16" s="104">
        <v>37788</v>
      </c>
      <c r="I16" s="37"/>
    </row>
    <row r="17" spans="1:27" x14ac:dyDescent="0.25">
      <c r="A17" s="12"/>
      <c r="B17" s="33"/>
      <c r="C17" s="34"/>
      <c r="D17" s="269"/>
      <c r="E17" s="270">
        <v>1101428</v>
      </c>
      <c r="F17" s="34"/>
      <c r="G17" s="269"/>
      <c r="H17" s="271">
        <v>1035999</v>
      </c>
      <c r="I17" s="34"/>
    </row>
    <row r="18" spans="1:27" x14ac:dyDescent="0.25">
      <c r="A18" s="12"/>
      <c r="B18" s="38" t="s">
        <v>545</v>
      </c>
      <c r="C18" s="37"/>
      <c r="D18" s="38"/>
      <c r="E18" s="48"/>
      <c r="F18" s="37"/>
      <c r="G18" s="38"/>
      <c r="H18" s="49"/>
      <c r="I18" s="37"/>
    </row>
    <row r="19" spans="1:27" x14ac:dyDescent="0.25">
      <c r="A19" s="12"/>
      <c r="B19" s="44" t="s">
        <v>546</v>
      </c>
      <c r="C19" s="34"/>
      <c r="D19" s="33"/>
      <c r="E19" s="81">
        <v>388236</v>
      </c>
      <c r="F19" s="34"/>
      <c r="G19" s="33"/>
      <c r="H19" s="102">
        <v>383817</v>
      </c>
      <c r="I19" s="34"/>
    </row>
    <row r="20" spans="1:27" x14ac:dyDescent="0.25">
      <c r="A20" s="12"/>
      <c r="B20" s="82" t="s">
        <v>547</v>
      </c>
      <c r="C20" s="37"/>
      <c r="D20" s="38"/>
      <c r="E20" s="39">
        <v>106930</v>
      </c>
      <c r="F20" s="37"/>
      <c r="G20" s="38"/>
      <c r="H20" s="40">
        <v>108718</v>
      </c>
      <c r="I20" s="37"/>
    </row>
    <row r="21" spans="1:27" ht="15.75" thickBot="1" x14ac:dyDescent="0.3">
      <c r="A21" s="12"/>
      <c r="B21" s="44" t="s">
        <v>548</v>
      </c>
      <c r="C21" s="34"/>
      <c r="D21" s="51"/>
      <c r="E21" s="84">
        <v>16902</v>
      </c>
      <c r="F21" s="34"/>
      <c r="G21" s="51"/>
      <c r="H21" s="272">
        <v>15936</v>
      </c>
      <c r="I21" s="34"/>
    </row>
    <row r="22" spans="1:27" ht="15.75" thickBot="1" x14ac:dyDescent="0.3">
      <c r="A22" s="12"/>
      <c r="B22" s="38"/>
      <c r="C22" s="37"/>
      <c r="D22" s="54"/>
      <c r="E22" s="273">
        <v>512068</v>
      </c>
      <c r="F22" s="37"/>
      <c r="G22" s="54"/>
      <c r="H22" s="274">
        <v>508471</v>
      </c>
      <c r="I22" s="37"/>
    </row>
    <row r="23" spans="1:27" x14ac:dyDescent="0.25">
      <c r="A23" s="12"/>
      <c r="B23" s="33" t="s">
        <v>549</v>
      </c>
      <c r="C23" s="34"/>
      <c r="D23" s="269"/>
      <c r="E23" s="270">
        <v>1613496</v>
      </c>
      <c r="F23" s="34"/>
      <c r="G23" s="269"/>
      <c r="H23" s="271">
        <v>1544470</v>
      </c>
      <c r="I23" s="34"/>
    </row>
    <row r="24" spans="1:27" x14ac:dyDescent="0.25">
      <c r="A24" s="12"/>
      <c r="B24" s="38" t="s">
        <v>550</v>
      </c>
      <c r="C24" s="37"/>
      <c r="D24" s="38"/>
      <c r="E24" s="48"/>
      <c r="F24" s="37"/>
      <c r="G24" s="38"/>
      <c r="H24" s="49"/>
      <c r="I24" s="37"/>
    </row>
    <row r="25" spans="1:27" x14ac:dyDescent="0.25">
      <c r="A25" s="12"/>
      <c r="B25" s="44" t="s">
        <v>551</v>
      </c>
      <c r="C25" s="34"/>
      <c r="D25" s="33"/>
      <c r="E25" s="81">
        <v>-32290</v>
      </c>
      <c r="F25" s="34"/>
      <c r="G25" s="33"/>
      <c r="H25" s="102">
        <v>-18478</v>
      </c>
      <c r="I25" s="34"/>
    </row>
    <row r="26" spans="1:27" x14ac:dyDescent="0.25">
      <c r="A26" s="12"/>
      <c r="B26" s="82" t="s">
        <v>552</v>
      </c>
      <c r="C26" s="37"/>
      <c r="D26" s="38"/>
      <c r="E26" s="48">
        <v>-758</v>
      </c>
      <c r="F26" s="37"/>
      <c r="G26" s="38"/>
      <c r="H26" s="49">
        <v>-735</v>
      </c>
      <c r="I26" s="37"/>
    </row>
    <row r="27" spans="1:27" ht="15.75" thickBot="1" x14ac:dyDescent="0.3">
      <c r="A27" s="12"/>
      <c r="B27" s="44" t="s">
        <v>553</v>
      </c>
      <c r="C27" s="34"/>
      <c r="D27" s="51"/>
      <c r="E27" s="84">
        <v>-24950</v>
      </c>
      <c r="F27" s="34"/>
      <c r="G27" s="51"/>
      <c r="H27" s="272">
        <v>-26711</v>
      </c>
      <c r="I27" s="34"/>
    </row>
    <row r="28" spans="1:27" ht="15.75" thickBot="1" x14ac:dyDescent="0.3">
      <c r="A28" s="12"/>
      <c r="B28" s="82" t="s">
        <v>554</v>
      </c>
      <c r="C28" s="37"/>
      <c r="D28" s="275" t="s">
        <v>362</v>
      </c>
      <c r="E28" s="86">
        <v>1555498</v>
      </c>
      <c r="F28" s="37"/>
      <c r="G28" s="275" t="s">
        <v>362</v>
      </c>
      <c r="H28" s="276">
        <v>1498546</v>
      </c>
      <c r="I28" s="37"/>
    </row>
    <row r="29" spans="1:27" ht="15.75" thickTop="1" x14ac:dyDescent="0.25">
      <c r="A29" s="12"/>
      <c r="B29" s="19"/>
      <c r="C29" s="19"/>
      <c r="D29" s="19"/>
      <c r="E29" s="19"/>
      <c r="F29" s="19"/>
      <c r="G29" s="19"/>
      <c r="H29" s="19"/>
      <c r="I29" s="19"/>
      <c r="J29" s="19"/>
      <c r="K29" s="19"/>
      <c r="L29" s="19"/>
      <c r="M29" s="19"/>
      <c r="N29" s="19"/>
      <c r="O29" s="19"/>
      <c r="P29" s="19"/>
      <c r="Q29" s="19"/>
      <c r="R29" s="19"/>
      <c r="S29" s="19"/>
      <c r="T29" s="19"/>
      <c r="U29" s="19"/>
      <c r="V29" s="19"/>
      <c r="W29" s="19"/>
      <c r="X29" s="19"/>
      <c r="Y29" s="19"/>
      <c r="Z29" s="19"/>
      <c r="AA29" s="19"/>
    </row>
    <row r="30" spans="1:27" x14ac:dyDescent="0.25">
      <c r="A30" s="12"/>
      <c r="B30" s="19" t="s">
        <v>555</v>
      </c>
      <c r="C30" s="19"/>
      <c r="D30" s="19"/>
      <c r="E30" s="19"/>
      <c r="F30" s="19"/>
      <c r="G30" s="19"/>
      <c r="H30" s="19"/>
      <c r="I30" s="19"/>
      <c r="J30" s="19"/>
      <c r="K30" s="19"/>
      <c r="L30" s="19"/>
      <c r="M30" s="19"/>
      <c r="N30" s="19"/>
      <c r="O30" s="19"/>
      <c r="P30" s="19"/>
      <c r="Q30" s="19"/>
      <c r="R30" s="19"/>
      <c r="S30" s="19"/>
      <c r="T30" s="19"/>
      <c r="U30" s="19"/>
      <c r="V30" s="19"/>
      <c r="W30" s="19"/>
      <c r="X30" s="19"/>
      <c r="Y30" s="19"/>
      <c r="Z30" s="19"/>
      <c r="AA30" s="19"/>
    </row>
    <row r="31" spans="1:27" x14ac:dyDescent="0.25">
      <c r="A31" s="12"/>
      <c r="B31" s="19"/>
      <c r="C31" s="19"/>
      <c r="D31" s="19"/>
      <c r="E31" s="19"/>
      <c r="F31" s="19"/>
      <c r="G31" s="19"/>
      <c r="H31" s="19"/>
      <c r="I31" s="19"/>
      <c r="J31" s="19"/>
      <c r="K31" s="19"/>
      <c r="L31" s="19"/>
      <c r="M31" s="19"/>
      <c r="N31" s="19"/>
      <c r="O31" s="19"/>
      <c r="P31" s="19"/>
      <c r="Q31" s="19"/>
      <c r="R31" s="19"/>
      <c r="S31" s="19"/>
      <c r="T31" s="19"/>
      <c r="U31" s="19"/>
      <c r="V31" s="19"/>
      <c r="W31" s="19"/>
      <c r="X31" s="19"/>
      <c r="Y31" s="19"/>
      <c r="Z31" s="19"/>
      <c r="AA31" s="19"/>
    </row>
    <row r="32" spans="1:27" x14ac:dyDescent="0.25">
      <c r="A32" s="12"/>
      <c r="B32" s="19" t="s">
        <v>556</v>
      </c>
      <c r="C32" s="19"/>
      <c r="D32" s="19"/>
      <c r="E32" s="19"/>
      <c r="F32" s="19"/>
      <c r="G32" s="19"/>
      <c r="H32" s="19"/>
      <c r="I32" s="19"/>
      <c r="J32" s="19"/>
      <c r="K32" s="19"/>
      <c r="L32" s="19"/>
      <c r="M32" s="19"/>
      <c r="N32" s="19"/>
      <c r="O32" s="19"/>
      <c r="P32" s="19"/>
      <c r="Q32" s="19"/>
      <c r="R32" s="19"/>
      <c r="S32" s="19"/>
      <c r="T32" s="19"/>
      <c r="U32" s="19"/>
      <c r="V32" s="19"/>
      <c r="W32" s="19"/>
      <c r="X32" s="19"/>
      <c r="Y32" s="19"/>
      <c r="Z32" s="19"/>
      <c r="AA32" s="19"/>
    </row>
    <row r="33" spans="1:27" ht="15.75" x14ac:dyDescent="0.25">
      <c r="A33" s="12"/>
      <c r="B33" s="387"/>
      <c r="C33" s="387"/>
      <c r="D33" s="387"/>
      <c r="E33" s="387"/>
      <c r="F33" s="387"/>
      <c r="G33" s="387"/>
      <c r="H33" s="387"/>
      <c r="I33" s="387"/>
      <c r="J33" s="387"/>
      <c r="K33" s="387"/>
      <c r="L33" s="387"/>
      <c r="M33" s="387"/>
      <c r="N33" s="387"/>
      <c r="O33" s="387"/>
      <c r="P33" s="387"/>
      <c r="Q33" s="387"/>
      <c r="R33" s="387"/>
      <c r="S33" s="387"/>
      <c r="T33" s="387"/>
      <c r="U33" s="387"/>
      <c r="V33" s="387"/>
      <c r="W33" s="387"/>
      <c r="X33" s="387"/>
      <c r="Y33" s="387"/>
      <c r="Z33" s="387"/>
      <c r="AA33" s="387"/>
    </row>
    <row r="34" spans="1:27" x14ac:dyDescent="0.25">
      <c r="A34" s="12"/>
      <c r="B34" s="155" t="s">
        <v>557</v>
      </c>
      <c r="C34" s="294"/>
      <c r="D34" s="295" t="s">
        <v>558</v>
      </c>
      <c r="E34" s="295"/>
      <c r="F34" s="294"/>
      <c r="G34" s="295" t="s">
        <v>561</v>
      </c>
      <c r="H34" s="295"/>
      <c r="I34" s="294"/>
      <c r="J34" s="297" t="s">
        <v>546</v>
      </c>
      <c r="K34" s="297"/>
      <c r="L34" s="294"/>
      <c r="M34" s="297" t="s">
        <v>544</v>
      </c>
      <c r="N34" s="297"/>
      <c r="O34" s="294"/>
      <c r="P34" s="297" t="s">
        <v>546</v>
      </c>
      <c r="Q34" s="297"/>
      <c r="R34" s="294"/>
      <c r="S34" s="297" t="s">
        <v>562</v>
      </c>
      <c r="T34" s="297"/>
      <c r="U34" s="294"/>
      <c r="V34" s="297" t="s">
        <v>564</v>
      </c>
      <c r="W34" s="297"/>
      <c r="X34" s="294"/>
      <c r="Y34" s="297" t="s">
        <v>60</v>
      </c>
      <c r="Z34" s="297"/>
      <c r="AA34" s="294"/>
    </row>
    <row r="35" spans="1:27" x14ac:dyDescent="0.25">
      <c r="A35" s="12"/>
      <c r="B35" s="155">
        <v>2013</v>
      </c>
      <c r="C35" s="294"/>
      <c r="D35" s="295" t="s">
        <v>559</v>
      </c>
      <c r="E35" s="295"/>
      <c r="F35" s="294"/>
      <c r="G35" s="295" t="s">
        <v>559</v>
      </c>
      <c r="H35" s="295"/>
      <c r="I35" s="294"/>
      <c r="J35" s="297" t="s">
        <v>560</v>
      </c>
      <c r="K35" s="297"/>
      <c r="L35" s="294"/>
      <c r="M35" s="297"/>
      <c r="N35" s="297"/>
      <c r="O35" s="294"/>
      <c r="P35" s="297"/>
      <c r="Q35" s="297"/>
      <c r="R35" s="294"/>
      <c r="S35" s="297" t="s">
        <v>476</v>
      </c>
      <c r="T35" s="297"/>
      <c r="U35" s="294"/>
      <c r="V35" s="297" t="s">
        <v>565</v>
      </c>
      <c r="W35" s="297"/>
      <c r="X35" s="294"/>
      <c r="Y35" s="297"/>
      <c r="Z35" s="297"/>
      <c r="AA35" s="294"/>
    </row>
    <row r="36" spans="1:27" ht="15.75" thickBot="1" x14ac:dyDescent="0.3">
      <c r="A36" s="12"/>
      <c r="B36" s="24"/>
      <c r="C36" s="294"/>
      <c r="D36" s="296" t="s">
        <v>560</v>
      </c>
      <c r="E36" s="296"/>
      <c r="F36" s="294"/>
      <c r="G36" s="296" t="s">
        <v>560</v>
      </c>
      <c r="H36" s="296"/>
      <c r="I36" s="294"/>
      <c r="J36" s="249"/>
      <c r="K36" s="249"/>
      <c r="L36" s="294"/>
      <c r="M36" s="298"/>
      <c r="N36" s="298"/>
      <c r="O36" s="294"/>
      <c r="P36" s="298"/>
      <c r="Q36" s="298"/>
      <c r="R36" s="294"/>
      <c r="S36" s="298" t="s">
        <v>563</v>
      </c>
      <c r="T36" s="298"/>
      <c r="U36" s="294"/>
      <c r="V36" s="249"/>
      <c r="W36" s="249"/>
      <c r="X36" s="294"/>
      <c r="Y36" s="298"/>
      <c r="Z36" s="298"/>
      <c r="AA36" s="294"/>
    </row>
    <row r="37" spans="1:27" x14ac:dyDescent="0.25">
      <c r="A37" s="12"/>
      <c r="B37" s="166" t="s">
        <v>566</v>
      </c>
      <c r="C37" s="165"/>
      <c r="D37" s="174" t="s">
        <v>362</v>
      </c>
      <c r="E37" s="280">
        <v>3506</v>
      </c>
      <c r="F37" s="165"/>
      <c r="G37" s="174" t="s">
        <v>362</v>
      </c>
      <c r="H37" s="280">
        <v>2197</v>
      </c>
      <c r="I37" s="165"/>
      <c r="J37" s="174" t="s">
        <v>362</v>
      </c>
      <c r="K37" s="280">
        <v>12702</v>
      </c>
      <c r="L37" s="165"/>
      <c r="M37" s="174" t="s">
        <v>362</v>
      </c>
      <c r="N37" s="281">
        <v>75</v>
      </c>
      <c r="O37" s="165"/>
      <c r="P37" s="174" t="s">
        <v>362</v>
      </c>
      <c r="Q37" s="280">
        <v>6325</v>
      </c>
      <c r="R37" s="165"/>
      <c r="S37" s="174" t="s">
        <v>362</v>
      </c>
      <c r="T37" s="280">
        <v>1759</v>
      </c>
      <c r="U37" s="165"/>
      <c r="V37" s="174" t="s">
        <v>362</v>
      </c>
      <c r="W37" s="281">
        <v>147</v>
      </c>
      <c r="X37" s="165"/>
      <c r="Y37" s="174" t="s">
        <v>362</v>
      </c>
      <c r="Z37" s="280">
        <v>26711</v>
      </c>
      <c r="AA37" s="165"/>
    </row>
    <row r="38" spans="1:27" x14ac:dyDescent="0.25">
      <c r="A38" s="12"/>
      <c r="B38" s="282" t="s">
        <v>567</v>
      </c>
      <c r="C38" s="162"/>
      <c r="D38" s="161"/>
      <c r="E38" s="168">
        <v>-643</v>
      </c>
      <c r="F38" s="162"/>
      <c r="G38" s="161"/>
      <c r="H38" s="168">
        <v>-6</v>
      </c>
      <c r="I38" s="162"/>
      <c r="J38" s="161"/>
      <c r="K38" s="205">
        <v>-2469</v>
      </c>
      <c r="L38" s="162"/>
      <c r="M38" s="161"/>
      <c r="N38" s="168" t="s">
        <v>391</v>
      </c>
      <c r="O38" s="162"/>
      <c r="P38" s="161"/>
      <c r="Q38" s="205">
        <v>-1230</v>
      </c>
      <c r="R38" s="162"/>
      <c r="S38" s="161"/>
      <c r="T38" s="168">
        <v>-757</v>
      </c>
      <c r="U38" s="162"/>
      <c r="V38" s="161"/>
      <c r="W38" s="168">
        <v>-94</v>
      </c>
      <c r="X38" s="162"/>
      <c r="Y38" s="161"/>
      <c r="Z38" s="205">
        <v>-5199</v>
      </c>
      <c r="AA38" s="162"/>
    </row>
    <row r="39" spans="1:27" x14ac:dyDescent="0.25">
      <c r="A39" s="12"/>
      <c r="B39" s="283" t="s">
        <v>568</v>
      </c>
      <c r="C39" s="165"/>
      <c r="D39" s="166"/>
      <c r="E39" s="167">
        <v>282</v>
      </c>
      <c r="F39" s="165"/>
      <c r="G39" s="166"/>
      <c r="H39" s="284" t="s">
        <v>391</v>
      </c>
      <c r="I39" s="165"/>
      <c r="J39" s="166"/>
      <c r="K39" s="167">
        <v>837</v>
      </c>
      <c r="L39" s="165"/>
      <c r="M39" s="166"/>
      <c r="N39" s="167" t="s">
        <v>391</v>
      </c>
      <c r="O39" s="165"/>
      <c r="P39" s="166"/>
      <c r="Q39" s="167">
        <v>290</v>
      </c>
      <c r="R39" s="165"/>
      <c r="S39" s="166"/>
      <c r="T39" s="167">
        <v>125</v>
      </c>
      <c r="U39" s="165"/>
      <c r="V39" s="166"/>
      <c r="W39" s="167">
        <v>80</v>
      </c>
      <c r="X39" s="165"/>
      <c r="Y39" s="166"/>
      <c r="Z39" s="204">
        <v>1614</v>
      </c>
      <c r="AA39" s="165"/>
    </row>
    <row r="40" spans="1:27" ht="15.75" thickBot="1" x14ac:dyDescent="0.3">
      <c r="A40" s="12"/>
      <c r="B40" s="282" t="s">
        <v>569</v>
      </c>
      <c r="C40" s="162"/>
      <c r="D40" s="285"/>
      <c r="E40" s="286">
        <v>-298</v>
      </c>
      <c r="F40" s="162"/>
      <c r="G40" s="285"/>
      <c r="H40" s="286">
        <v>317</v>
      </c>
      <c r="I40" s="162"/>
      <c r="J40" s="285"/>
      <c r="K40" s="286">
        <v>930</v>
      </c>
      <c r="L40" s="162"/>
      <c r="M40" s="285"/>
      <c r="N40" s="286">
        <v>59</v>
      </c>
      <c r="O40" s="162"/>
      <c r="P40" s="285"/>
      <c r="Q40" s="286">
        <v>293</v>
      </c>
      <c r="R40" s="162"/>
      <c r="S40" s="285"/>
      <c r="T40" s="286">
        <v>508</v>
      </c>
      <c r="U40" s="162"/>
      <c r="V40" s="285"/>
      <c r="W40" s="286">
        <v>15</v>
      </c>
      <c r="X40" s="162"/>
      <c r="Y40" s="285"/>
      <c r="Z40" s="287">
        <v>1824</v>
      </c>
      <c r="AA40" s="162"/>
    </row>
    <row r="41" spans="1:27" ht="15.75" thickBot="1" x14ac:dyDescent="0.3">
      <c r="A41" s="12"/>
      <c r="B41" s="166" t="s">
        <v>570</v>
      </c>
      <c r="C41" s="165"/>
      <c r="D41" s="288" t="s">
        <v>362</v>
      </c>
      <c r="E41" s="289">
        <v>2847</v>
      </c>
      <c r="F41" s="165"/>
      <c r="G41" s="288" t="s">
        <v>362</v>
      </c>
      <c r="H41" s="289">
        <v>2508</v>
      </c>
      <c r="I41" s="165"/>
      <c r="J41" s="288" t="s">
        <v>362</v>
      </c>
      <c r="K41" s="289">
        <v>12000</v>
      </c>
      <c r="L41" s="165"/>
      <c r="M41" s="288" t="s">
        <v>362</v>
      </c>
      <c r="N41" s="290">
        <v>134</v>
      </c>
      <c r="O41" s="165"/>
      <c r="P41" s="288" t="s">
        <v>362</v>
      </c>
      <c r="Q41" s="289">
        <v>5678</v>
      </c>
      <c r="R41" s="165"/>
      <c r="S41" s="288" t="s">
        <v>362</v>
      </c>
      <c r="T41" s="289">
        <v>1635</v>
      </c>
      <c r="U41" s="165"/>
      <c r="V41" s="288" t="s">
        <v>362</v>
      </c>
      <c r="W41" s="290">
        <v>148</v>
      </c>
      <c r="X41" s="165"/>
      <c r="Y41" s="288" t="s">
        <v>362</v>
      </c>
      <c r="Z41" s="289">
        <v>24950</v>
      </c>
      <c r="AA41" s="165"/>
    </row>
    <row r="42" spans="1:27" ht="15.75" thickTop="1" x14ac:dyDescent="0.25">
      <c r="A42" s="12"/>
      <c r="B42" s="291"/>
      <c r="C42" s="154"/>
      <c r="D42" s="292"/>
      <c r="E42" s="293"/>
      <c r="F42" s="154"/>
      <c r="G42" s="292"/>
      <c r="H42" s="293"/>
      <c r="I42" s="154"/>
      <c r="J42" s="292"/>
      <c r="K42" s="293"/>
      <c r="L42" s="154"/>
      <c r="M42" s="292"/>
      <c r="N42" s="293"/>
      <c r="O42" s="154"/>
      <c r="P42" s="292"/>
      <c r="Q42" s="293"/>
      <c r="R42" s="154"/>
      <c r="S42" s="292"/>
      <c r="T42" s="293"/>
      <c r="U42" s="154"/>
      <c r="V42" s="292"/>
      <c r="W42" s="293"/>
      <c r="X42" s="154"/>
      <c r="Y42" s="292"/>
      <c r="Z42" s="293"/>
      <c r="AA42" s="154"/>
    </row>
    <row r="43" spans="1:27" x14ac:dyDescent="0.25">
      <c r="A43" s="12"/>
      <c r="B43" s="163" t="s">
        <v>557</v>
      </c>
      <c r="C43" s="299"/>
      <c r="D43" s="186" t="s">
        <v>558</v>
      </c>
      <c r="E43" s="186"/>
      <c r="F43" s="299"/>
      <c r="G43" s="186" t="s">
        <v>561</v>
      </c>
      <c r="H43" s="186"/>
      <c r="I43" s="299"/>
      <c r="J43" s="300" t="s">
        <v>546</v>
      </c>
      <c r="K43" s="300"/>
      <c r="L43" s="299"/>
      <c r="M43" s="300" t="s">
        <v>544</v>
      </c>
      <c r="N43" s="300"/>
      <c r="O43" s="299"/>
      <c r="P43" s="300" t="s">
        <v>546</v>
      </c>
      <c r="Q43" s="300"/>
      <c r="R43" s="299"/>
      <c r="S43" s="300" t="s">
        <v>562</v>
      </c>
      <c r="T43" s="300"/>
      <c r="U43" s="299"/>
      <c r="V43" s="300" t="s">
        <v>564</v>
      </c>
      <c r="W43" s="300"/>
      <c r="X43" s="299"/>
      <c r="Y43" s="300" t="s">
        <v>60</v>
      </c>
      <c r="Z43" s="300"/>
      <c r="AA43" s="299"/>
    </row>
    <row r="44" spans="1:27" x14ac:dyDescent="0.25">
      <c r="A44" s="12"/>
      <c r="B44" s="163">
        <v>2012</v>
      </c>
      <c r="C44" s="299"/>
      <c r="D44" s="186" t="s">
        <v>559</v>
      </c>
      <c r="E44" s="186"/>
      <c r="F44" s="299"/>
      <c r="G44" s="186" t="s">
        <v>559</v>
      </c>
      <c r="H44" s="186"/>
      <c r="I44" s="299"/>
      <c r="J44" s="300" t="s">
        <v>560</v>
      </c>
      <c r="K44" s="300"/>
      <c r="L44" s="299"/>
      <c r="M44" s="300"/>
      <c r="N44" s="300"/>
      <c r="O44" s="299"/>
      <c r="P44" s="300"/>
      <c r="Q44" s="300"/>
      <c r="R44" s="299"/>
      <c r="S44" s="300" t="s">
        <v>476</v>
      </c>
      <c r="T44" s="300"/>
      <c r="U44" s="299"/>
      <c r="V44" s="300" t="s">
        <v>565</v>
      </c>
      <c r="W44" s="300"/>
      <c r="X44" s="299"/>
      <c r="Y44" s="300"/>
      <c r="Z44" s="300"/>
      <c r="AA44" s="299"/>
    </row>
    <row r="45" spans="1:27" ht="15.75" thickBot="1" x14ac:dyDescent="0.3">
      <c r="A45" s="12"/>
      <c r="B45" s="35"/>
      <c r="C45" s="299"/>
      <c r="D45" s="191" t="s">
        <v>560</v>
      </c>
      <c r="E45" s="191"/>
      <c r="F45" s="299"/>
      <c r="G45" s="191" t="s">
        <v>560</v>
      </c>
      <c r="H45" s="191"/>
      <c r="I45" s="299"/>
      <c r="J45" s="301"/>
      <c r="K45" s="301"/>
      <c r="L45" s="299"/>
      <c r="M45" s="302"/>
      <c r="N45" s="302"/>
      <c r="O45" s="299"/>
      <c r="P45" s="302"/>
      <c r="Q45" s="302"/>
      <c r="R45" s="299"/>
      <c r="S45" s="302" t="s">
        <v>563</v>
      </c>
      <c r="T45" s="302"/>
      <c r="U45" s="299"/>
      <c r="V45" s="301"/>
      <c r="W45" s="301"/>
      <c r="X45" s="299"/>
      <c r="Y45" s="302"/>
      <c r="Z45" s="302"/>
      <c r="AA45" s="299"/>
    </row>
    <row r="46" spans="1:27" x14ac:dyDescent="0.25">
      <c r="A46" s="12"/>
      <c r="B46" s="166" t="s">
        <v>566</v>
      </c>
      <c r="C46" s="165"/>
      <c r="D46" s="174" t="s">
        <v>362</v>
      </c>
      <c r="E46" s="280">
        <v>4095</v>
      </c>
      <c r="F46" s="165"/>
      <c r="G46" s="174" t="s">
        <v>362</v>
      </c>
      <c r="H46" s="280">
        <v>2850</v>
      </c>
      <c r="I46" s="165"/>
      <c r="J46" s="174" t="s">
        <v>362</v>
      </c>
      <c r="K46" s="280">
        <v>17640</v>
      </c>
      <c r="L46" s="165"/>
      <c r="M46" s="174" t="s">
        <v>362</v>
      </c>
      <c r="N46" s="281">
        <v>63</v>
      </c>
      <c r="O46" s="165"/>
      <c r="P46" s="174" t="s">
        <v>362</v>
      </c>
      <c r="Q46" s="280">
        <v>6576</v>
      </c>
      <c r="R46" s="165"/>
      <c r="S46" s="174" t="s">
        <v>362</v>
      </c>
      <c r="T46" s="280">
        <v>1856</v>
      </c>
      <c r="U46" s="165"/>
      <c r="V46" s="174" t="s">
        <v>362</v>
      </c>
      <c r="W46" s="281">
        <v>174</v>
      </c>
      <c r="X46" s="165"/>
      <c r="Y46" s="174" t="s">
        <v>362</v>
      </c>
      <c r="Z46" s="280">
        <v>33254</v>
      </c>
      <c r="AA46" s="165"/>
    </row>
    <row r="47" spans="1:27" x14ac:dyDescent="0.25">
      <c r="A47" s="12"/>
      <c r="B47" s="282" t="s">
        <v>567</v>
      </c>
      <c r="C47" s="162"/>
      <c r="D47" s="161"/>
      <c r="E47" s="205">
        <v>-2515</v>
      </c>
      <c r="F47" s="162"/>
      <c r="G47" s="161"/>
      <c r="H47" s="168">
        <v>-555</v>
      </c>
      <c r="I47" s="162"/>
      <c r="J47" s="161"/>
      <c r="K47" s="205">
        <v>-10764</v>
      </c>
      <c r="L47" s="162"/>
      <c r="M47" s="161"/>
      <c r="N47" s="168" t="s">
        <v>391</v>
      </c>
      <c r="O47" s="162"/>
      <c r="P47" s="161"/>
      <c r="Q47" s="205">
        <v>-4047</v>
      </c>
      <c r="R47" s="162"/>
      <c r="S47" s="161"/>
      <c r="T47" s="205">
        <v>-1165</v>
      </c>
      <c r="U47" s="162"/>
      <c r="V47" s="161"/>
      <c r="W47" s="168">
        <v>-133</v>
      </c>
      <c r="X47" s="162"/>
      <c r="Y47" s="161"/>
      <c r="Z47" s="205">
        <v>-19179</v>
      </c>
      <c r="AA47" s="162"/>
    </row>
    <row r="48" spans="1:27" x14ac:dyDescent="0.25">
      <c r="A48" s="12"/>
      <c r="B48" s="283" t="s">
        <v>568</v>
      </c>
      <c r="C48" s="165"/>
      <c r="D48" s="166"/>
      <c r="E48" s="167">
        <v>177</v>
      </c>
      <c r="F48" s="165"/>
      <c r="G48" s="166"/>
      <c r="H48" s="167">
        <v>122</v>
      </c>
      <c r="I48" s="165"/>
      <c r="J48" s="166"/>
      <c r="K48" s="167">
        <v>895</v>
      </c>
      <c r="L48" s="165"/>
      <c r="M48" s="166"/>
      <c r="N48" s="167" t="s">
        <v>391</v>
      </c>
      <c r="O48" s="165"/>
      <c r="P48" s="166"/>
      <c r="Q48" s="167">
        <v>359</v>
      </c>
      <c r="R48" s="165"/>
      <c r="S48" s="166"/>
      <c r="T48" s="167">
        <v>95</v>
      </c>
      <c r="U48" s="165"/>
      <c r="V48" s="166"/>
      <c r="W48" s="167">
        <v>64</v>
      </c>
      <c r="X48" s="165"/>
      <c r="Y48" s="166"/>
      <c r="Z48" s="204">
        <v>1712</v>
      </c>
      <c r="AA48" s="165"/>
    </row>
    <row r="49" spans="1:27" ht="15.75" thickBot="1" x14ac:dyDescent="0.3">
      <c r="A49" s="12"/>
      <c r="B49" s="282" t="s">
        <v>569</v>
      </c>
      <c r="C49" s="162"/>
      <c r="D49" s="285"/>
      <c r="E49" s="287">
        <v>1749</v>
      </c>
      <c r="F49" s="162"/>
      <c r="G49" s="285"/>
      <c r="H49" s="286">
        <v>-220</v>
      </c>
      <c r="I49" s="162"/>
      <c r="J49" s="285"/>
      <c r="K49" s="287">
        <v>4931</v>
      </c>
      <c r="L49" s="162"/>
      <c r="M49" s="285"/>
      <c r="N49" s="286">
        <v>12</v>
      </c>
      <c r="O49" s="162"/>
      <c r="P49" s="285"/>
      <c r="Q49" s="287">
        <v>3437</v>
      </c>
      <c r="R49" s="162"/>
      <c r="S49" s="285"/>
      <c r="T49" s="286">
        <v>973</v>
      </c>
      <c r="U49" s="162"/>
      <c r="V49" s="285"/>
      <c r="W49" s="286">
        <v>42</v>
      </c>
      <c r="X49" s="162"/>
      <c r="Y49" s="285"/>
      <c r="Z49" s="287">
        <v>10924</v>
      </c>
      <c r="AA49" s="162"/>
    </row>
    <row r="50" spans="1:27" ht="15.75" thickBot="1" x14ac:dyDescent="0.3">
      <c r="A50" s="12"/>
      <c r="B50" s="166" t="s">
        <v>570</v>
      </c>
      <c r="C50" s="165"/>
      <c r="D50" s="288" t="s">
        <v>362</v>
      </c>
      <c r="E50" s="289">
        <v>3506</v>
      </c>
      <c r="F50" s="165"/>
      <c r="G50" s="288" t="s">
        <v>362</v>
      </c>
      <c r="H50" s="289">
        <v>2197</v>
      </c>
      <c r="I50" s="165"/>
      <c r="J50" s="288" t="s">
        <v>362</v>
      </c>
      <c r="K50" s="289">
        <v>12702</v>
      </c>
      <c r="L50" s="165"/>
      <c r="M50" s="288" t="s">
        <v>362</v>
      </c>
      <c r="N50" s="290">
        <v>75</v>
      </c>
      <c r="O50" s="165"/>
      <c r="P50" s="288" t="s">
        <v>362</v>
      </c>
      <c r="Q50" s="289">
        <v>6325</v>
      </c>
      <c r="R50" s="165"/>
      <c r="S50" s="288" t="s">
        <v>362</v>
      </c>
      <c r="T50" s="289">
        <v>1759</v>
      </c>
      <c r="U50" s="165"/>
      <c r="V50" s="288" t="s">
        <v>362</v>
      </c>
      <c r="W50" s="290">
        <v>147</v>
      </c>
      <c r="X50" s="165"/>
      <c r="Y50" s="288" t="s">
        <v>362</v>
      </c>
      <c r="Z50" s="289">
        <v>26711</v>
      </c>
      <c r="AA50" s="165"/>
    </row>
    <row r="51" spans="1:27" ht="16.5" thickTop="1" x14ac:dyDescent="0.25">
      <c r="A51" s="12"/>
      <c r="B51" s="388"/>
      <c r="C51" s="388"/>
      <c r="D51" s="388"/>
      <c r="E51" s="388"/>
      <c r="F51" s="388"/>
      <c r="G51" s="388"/>
      <c r="H51" s="388"/>
      <c r="I51" s="388"/>
      <c r="J51" s="388"/>
      <c r="K51" s="388"/>
      <c r="L51" s="388"/>
      <c r="M51" s="388"/>
      <c r="N51" s="388"/>
      <c r="O51" s="388"/>
      <c r="P51" s="388"/>
      <c r="Q51" s="388"/>
      <c r="R51" s="388"/>
      <c r="S51" s="388"/>
      <c r="T51" s="388"/>
      <c r="U51" s="388"/>
      <c r="V51" s="388"/>
      <c r="W51" s="388"/>
      <c r="X51" s="388"/>
      <c r="Y51" s="388"/>
      <c r="Z51" s="388"/>
      <c r="AA51" s="388"/>
    </row>
    <row r="52" spans="1:27" x14ac:dyDescent="0.25">
      <c r="A52" s="12"/>
      <c r="B52" s="155" t="s">
        <v>571</v>
      </c>
      <c r="C52" s="294"/>
      <c r="D52" s="295" t="s">
        <v>558</v>
      </c>
      <c r="E52" s="295"/>
      <c r="F52" s="294"/>
      <c r="G52" s="295" t="s">
        <v>561</v>
      </c>
      <c r="H52" s="295"/>
      <c r="I52" s="294"/>
      <c r="J52" s="297" t="s">
        <v>546</v>
      </c>
      <c r="K52" s="297"/>
      <c r="L52" s="294"/>
      <c r="M52" s="297" t="s">
        <v>544</v>
      </c>
      <c r="N52" s="297"/>
      <c r="O52" s="294"/>
      <c r="P52" s="297" t="s">
        <v>546</v>
      </c>
      <c r="Q52" s="297"/>
      <c r="R52" s="294"/>
      <c r="S52" s="297" t="s">
        <v>562</v>
      </c>
      <c r="T52" s="297"/>
      <c r="U52" s="294"/>
      <c r="V52" s="297" t="s">
        <v>564</v>
      </c>
      <c r="W52" s="297"/>
      <c r="X52" s="294"/>
      <c r="Y52" s="297" t="s">
        <v>60</v>
      </c>
      <c r="Z52" s="297"/>
      <c r="AA52" s="294"/>
    </row>
    <row r="53" spans="1:27" x14ac:dyDescent="0.25">
      <c r="A53" s="12"/>
      <c r="B53" s="155">
        <v>2011</v>
      </c>
      <c r="C53" s="294"/>
      <c r="D53" s="295" t="s">
        <v>559</v>
      </c>
      <c r="E53" s="295"/>
      <c r="F53" s="294"/>
      <c r="G53" s="295" t="s">
        <v>559</v>
      </c>
      <c r="H53" s="295"/>
      <c r="I53" s="294"/>
      <c r="J53" s="297" t="s">
        <v>560</v>
      </c>
      <c r="K53" s="297"/>
      <c r="L53" s="294"/>
      <c r="M53" s="297"/>
      <c r="N53" s="297"/>
      <c r="O53" s="294"/>
      <c r="P53" s="297"/>
      <c r="Q53" s="297"/>
      <c r="R53" s="294"/>
      <c r="S53" s="297" t="s">
        <v>476</v>
      </c>
      <c r="T53" s="297"/>
      <c r="U53" s="294"/>
      <c r="V53" s="297" t="s">
        <v>565</v>
      </c>
      <c r="W53" s="297"/>
      <c r="X53" s="294"/>
      <c r="Y53" s="297"/>
      <c r="Z53" s="297"/>
      <c r="AA53" s="294"/>
    </row>
    <row r="54" spans="1:27" ht="15.75" thickBot="1" x14ac:dyDescent="0.3">
      <c r="A54" s="12"/>
      <c r="B54" s="24"/>
      <c r="C54" s="294"/>
      <c r="D54" s="296" t="s">
        <v>560</v>
      </c>
      <c r="E54" s="296"/>
      <c r="F54" s="294"/>
      <c r="G54" s="296" t="s">
        <v>560</v>
      </c>
      <c r="H54" s="296"/>
      <c r="I54" s="294"/>
      <c r="J54" s="249"/>
      <c r="K54" s="249"/>
      <c r="L54" s="294"/>
      <c r="M54" s="298"/>
      <c r="N54" s="298"/>
      <c r="O54" s="294"/>
      <c r="P54" s="298"/>
      <c r="Q54" s="298"/>
      <c r="R54" s="294"/>
      <c r="S54" s="298" t="s">
        <v>563</v>
      </c>
      <c r="T54" s="298"/>
      <c r="U54" s="294"/>
      <c r="V54" s="249"/>
      <c r="W54" s="249"/>
      <c r="X54" s="294"/>
      <c r="Y54" s="298"/>
      <c r="Z54" s="298"/>
      <c r="AA54" s="294"/>
    </row>
    <row r="55" spans="1:27" x14ac:dyDescent="0.25">
      <c r="A55" s="12"/>
      <c r="B55" s="166" t="s">
        <v>566</v>
      </c>
      <c r="C55" s="165"/>
      <c r="D55" s="174" t="s">
        <v>362</v>
      </c>
      <c r="E55" s="280">
        <v>5956</v>
      </c>
      <c r="F55" s="165"/>
      <c r="G55" s="174" t="s">
        <v>362</v>
      </c>
      <c r="H55" s="280">
        <v>2147</v>
      </c>
      <c r="I55" s="165"/>
      <c r="J55" s="174" t="s">
        <v>362</v>
      </c>
      <c r="K55" s="280">
        <v>20208</v>
      </c>
      <c r="L55" s="165"/>
      <c r="M55" s="174" t="s">
        <v>362</v>
      </c>
      <c r="N55" s="281">
        <v>73</v>
      </c>
      <c r="O55" s="165"/>
      <c r="P55" s="174" t="s">
        <v>362</v>
      </c>
      <c r="Q55" s="280">
        <v>10871</v>
      </c>
      <c r="R55" s="165"/>
      <c r="S55" s="174" t="s">
        <v>362</v>
      </c>
      <c r="T55" s="280">
        <v>1528</v>
      </c>
      <c r="U55" s="165"/>
      <c r="V55" s="174" t="s">
        <v>362</v>
      </c>
      <c r="W55" s="281">
        <v>297</v>
      </c>
      <c r="X55" s="165"/>
      <c r="Y55" s="174" t="s">
        <v>362</v>
      </c>
      <c r="Z55" s="280">
        <v>41080</v>
      </c>
      <c r="AA55" s="165"/>
    </row>
    <row r="56" spans="1:27" x14ac:dyDescent="0.25">
      <c r="A56" s="12"/>
      <c r="B56" s="170" t="s">
        <v>567</v>
      </c>
      <c r="C56" s="162"/>
      <c r="D56" s="161"/>
      <c r="E56" s="205">
        <v>-2753</v>
      </c>
      <c r="F56" s="162"/>
      <c r="G56" s="161"/>
      <c r="H56" s="168">
        <v>-792</v>
      </c>
      <c r="I56" s="162"/>
      <c r="J56" s="161"/>
      <c r="K56" s="205">
        <v>-12358</v>
      </c>
      <c r="L56" s="162"/>
      <c r="M56" s="161"/>
      <c r="N56" s="168" t="s">
        <v>391</v>
      </c>
      <c r="O56" s="162"/>
      <c r="P56" s="161"/>
      <c r="Q56" s="205">
        <v>-4398</v>
      </c>
      <c r="R56" s="162"/>
      <c r="S56" s="161"/>
      <c r="T56" s="205">
        <v>-1052</v>
      </c>
      <c r="U56" s="162"/>
      <c r="V56" s="161"/>
      <c r="W56" s="168">
        <v>-95</v>
      </c>
      <c r="X56" s="162"/>
      <c r="Y56" s="161"/>
      <c r="Z56" s="205">
        <v>-21448</v>
      </c>
      <c r="AA56" s="162"/>
    </row>
    <row r="57" spans="1:27" x14ac:dyDescent="0.25">
      <c r="A57" s="12"/>
      <c r="B57" s="169" t="s">
        <v>568</v>
      </c>
      <c r="C57" s="165"/>
      <c r="D57" s="166"/>
      <c r="E57" s="167">
        <v>127</v>
      </c>
      <c r="F57" s="165"/>
      <c r="G57" s="166"/>
      <c r="H57" s="167" t="s">
        <v>391</v>
      </c>
      <c r="I57" s="165"/>
      <c r="J57" s="166"/>
      <c r="K57" s="167">
        <v>533</v>
      </c>
      <c r="L57" s="165"/>
      <c r="M57" s="166"/>
      <c r="N57" s="167" t="s">
        <v>391</v>
      </c>
      <c r="O57" s="165"/>
      <c r="P57" s="166"/>
      <c r="Q57" s="167">
        <v>393</v>
      </c>
      <c r="R57" s="165"/>
      <c r="S57" s="166"/>
      <c r="T57" s="167">
        <v>65</v>
      </c>
      <c r="U57" s="165"/>
      <c r="V57" s="166"/>
      <c r="W57" s="167">
        <v>70</v>
      </c>
      <c r="X57" s="165"/>
      <c r="Y57" s="166"/>
      <c r="Z57" s="204">
        <v>1188</v>
      </c>
      <c r="AA57" s="165"/>
    </row>
    <row r="58" spans="1:27" ht="15.75" thickBot="1" x14ac:dyDescent="0.3">
      <c r="A58" s="12"/>
      <c r="B58" s="170" t="s">
        <v>569</v>
      </c>
      <c r="C58" s="162"/>
      <c r="D58" s="285"/>
      <c r="E58" s="286">
        <v>765</v>
      </c>
      <c r="F58" s="162"/>
      <c r="G58" s="285"/>
      <c r="H58" s="287">
        <v>1495</v>
      </c>
      <c r="I58" s="162"/>
      <c r="J58" s="285"/>
      <c r="K58" s="287">
        <v>9257</v>
      </c>
      <c r="L58" s="162"/>
      <c r="M58" s="285"/>
      <c r="N58" s="286">
        <v>-10</v>
      </c>
      <c r="O58" s="162"/>
      <c r="P58" s="285"/>
      <c r="Q58" s="286">
        <v>-290</v>
      </c>
      <c r="R58" s="162"/>
      <c r="S58" s="285"/>
      <c r="T58" s="287">
        <v>1315</v>
      </c>
      <c r="U58" s="162"/>
      <c r="V58" s="285"/>
      <c r="W58" s="286">
        <v>-98</v>
      </c>
      <c r="X58" s="162"/>
      <c r="Y58" s="285"/>
      <c r="Z58" s="287">
        <v>12434</v>
      </c>
      <c r="AA58" s="162"/>
    </row>
    <row r="59" spans="1:27" ht="15.75" thickBot="1" x14ac:dyDescent="0.3">
      <c r="A59" s="12"/>
      <c r="B59" s="166" t="s">
        <v>570</v>
      </c>
      <c r="C59" s="165"/>
      <c r="D59" s="288" t="s">
        <v>362</v>
      </c>
      <c r="E59" s="289">
        <v>4095</v>
      </c>
      <c r="F59" s="165"/>
      <c r="G59" s="288" t="s">
        <v>362</v>
      </c>
      <c r="H59" s="289">
        <v>2850</v>
      </c>
      <c r="I59" s="165"/>
      <c r="J59" s="288" t="s">
        <v>362</v>
      </c>
      <c r="K59" s="289">
        <v>17640</v>
      </c>
      <c r="L59" s="165"/>
      <c r="M59" s="288" t="s">
        <v>362</v>
      </c>
      <c r="N59" s="290">
        <v>63</v>
      </c>
      <c r="O59" s="165"/>
      <c r="P59" s="288" t="s">
        <v>362</v>
      </c>
      <c r="Q59" s="289">
        <v>6576</v>
      </c>
      <c r="R59" s="165"/>
      <c r="S59" s="288" t="s">
        <v>362</v>
      </c>
      <c r="T59" s="289">
        <v>1856</v>
      </c>
      <c r="U59" s="165"/>
      <c r="V59" s="288" t="s">
        <v>362</v>
      </c>
      <c r="W59" s="290">
        <v>174</v>
      </c>
      <c r="X59" s="165"/>
      <c r="Y59" s="288" t="s">
        <v>362</v>
      </c>
      <c r="Z59" s="289">
        <v>33254</v>
      </c>
      <c r="AA59" s="165"/>
    </row>
    <row r="60" spans="1:27" ht="15.75" thickTop="1" x14ac:dyDescent="0.25">
      <c r="A60" s="12"/>
      <c r="B60" s="19"/>
      <c r="C60" s="19"/>
      <c r="D60" s="19"/>
      <c r="E60" s="19"/>
      <c r="F60" s="19"/>
      <c r="G60" s="19"/>
      <c r="H60" s="19"/>
      <c r="I60" s="19"/>
      <c r="J60" s="19"/>
      <c r="K60" s="19"/>
      <c r="L60" s="19"/>
      <c r="M60" s="19"/>
      <c r="N60" s="19"/>
      <c r="O60" s="19"/>
      <c r="P60" s="19"/>
      <c r="Q60" s="19"/>
      <c r="R60" s="19"/>
      <c r="S60" s="19"/>
      <c r="T60" s="19"/>
      <c r="U60" s="19"/>
      <c r="V60" s="19"/>
      <c r="W60" s="19"/>
      <c r="X60" s="19"/>
      <c r="Y60" s="19"/>
      <c r="Z60" s="19"/>
      <c r="AA60" s="19"/>
    </row>
    <row r="61" spans="1:27" x14ac:dyDescent="0.25">
      <c r="A61" s="12"/>
      <c r="B61" s="19" t="s">
        <v>572</v>
      </c>
      <c r="C61" s="19"/>
      <c r="D61" s="19"/>
      <c r="E61" s="19"/>
      <c r="F61" s="19"/>
      <c r="G61" s="19"/>
      <c r="H61" s="19"/>
      <c r="I61" s="19"/>
      <c r="J61" s="19"/>
      <c r="K61" s="19"/>
      <c r="L61" s="19"/>
      <c r="M61" s="19"/>
      <c r="N61" s="19"/>
      <c r="O61" s="19"/>
      <c r="P61" s="19"/>
      <c r="Q61" s="19"/>
      <c r="R61" s="19"/>
      <c r="S61" s="19"/>
      <c r="T61" s="19"/>
      <c r="U61" s="19"/>
      <c r="V61" s="19"/>
      <c r="W61" s="19"/>
      <c r="X61" s="19"/>
      <c r="Y61" s="19"/>
      <c r="Z61" s="19"/>
      <c r="AA61" s="19"/>
    </row>
    <row r="62" spans="1:27" x14ac:dyDescent="0.25">
      <c r="A62" s="12"/>
      <c r="B62" s="19"/>
      <c r="C62" s="19"/>
      <c r="D62" s="19"/>
      <c r="E62" s="19"/>
      <c r="F62" s="19"/>
      <c r="G62" s="19"/>
      <c r="H62" s="19"/>
      <c r="I62" s="19"/>
      <c r="J62" s="19"/>
      <c r="K62" s="19"/>
      <c r="L62" s="19"/>
      <c r="M62" s="19"/>
      <c r="N62" s="19"/>
      <c r="O62" s="19"/>
      <c r="P62" s="19"/>
      <c r="Q62" s="19"/>
      <c r="R62" s="19"/>
      <c r="S62" s="19"/>
      <c r="T62" s="19"/>
      <c r="U62" s="19"/>
      <c r="V62" s="19"/>
      <c r="W62" s="19"/>
      <c r="X62" s="19"/>
      <c r="Y62" s="19"/>
      <c r="Z62" s="19"/>
      <c r="AA62" s="19"/>
    </row>
    <row r="63" spans="1:27" x14ac:dyDescent="0.25">
      <c r="A63" s="12"/>
      <c r="B63" s="19" t="s">
        <v>573</v>
      </c>
      <c r="C63" s="19"/>
      <c r="D63" s="19"/>
      <c r="E63" s="19"/>
      <c r="F63" s="19"/>
      <c r="G63" s="19"/>
      <c r="H63" s="19"/>
      <c r="I63" s="19"/>
      <c r="J63" s="19"/>
      <c r="K63" s="19"/>
      <c r="L63" s="19"/>
      <c r="M63" s="19"/>
      <c r="N63" s="19"/>
      <c r="O63" s="19"/>
      <c r="P63" s="19"/>
      <c r="Q63" s="19"/>
      <c r="R63" s="19"/>
      <c r="S63" s="19"/>
      <c r="T63" s="19"/>
      <c r="U63" s="19"/>
      <c r="V63" s="19"/>
      <c r="W63" s="19"/>
      <c r="X63" s="19"/>
      <c r="Y63" s="19"/>
      <c r="Z63" s="19"/>
      <c r="AA63" s="19"/>
    </row>
    <row r="64" spans="1:27" x14ac:dyDescent="0.25">
      <c r="A64" s="12"/>
      <c r="B64" s="19"/>
      <c r="C64" s="19"/>
      <c r="D64" s="19"/>
      <c r="E64" s="19"/>
      <c r="F64" s="19"/>
      <c r="G64" s="19"/>
      <c r="H64" s="19"/>
      <c r="I64" s="19"/>
      <c r="J64" s="19"/>
      <c r="K64" s="19"/>
      <c r="L64" s="19"/>
      <c r="M64" s="19"/>
      <c r="N64" s="19"/>
      <c r="O64" s="19"/>
      <c r="P64" s="19"/>
      <c r="Q64" s="19"/>
      <c r="R64" s="19"/>
      <c r="S64" s="19"/>
      <c r="T64" s="19"/>
      <c r="U64" s="19"/>
      <c r="V64" s="19"/>
      <c r="W64" s="19"/>
      <c r="X64" s="19"/>
      <c r="Y64" s="19"/>
      <c r="Z64" s="19"/>
      <c r="AA64" s="19"/>
    </row>
    <row r="65" spans="1:27" x14ac:dyDescent="0.25">
      <c r="A65" s="12"/>
      <c r="B65" s="279"/>
      <c r="C65" s="303"/>
      <c r="D65" s="295" t="s">
        <v>558</v>
      </c>
      <c r="E65" s="295"/>
      <c r="F65" s="154"/>
      <c r="G65" s="295" t="s">
        <v>574</v>
      </c>
      <c r="H65" s="295"/>
      <c r="I65" s="303"/>
      <c r="J65" s="279"/>
      <c r="K65" s="279"/>
      <c r="L65" s="303"/>
      <c r="M65" s="279"/>
      <c r="N65" s="279"/>
      <c r="O65" s="303"/>
      <c r="P65" s="279"/>
      <c r="Q65" s="279"/>
      <c r="R65" s="303"/>
      <c r="S65" s="279"/>
      <c r="T65" s="279"/>
      <c r="U65" s="303"/>
      <c r="V65" s="279"/>
      <c r="W65" s="279"/>
      <c r="X65" s="303"/>
      <c r="Y65" s="279"/>
      <c r="Z65" s="279"/>
      <c r="AA65" s="303"/>
    </row>
    <row r="66" spans="1:27" x14ac:dyDescent="0.25">
      <c r="A66" s="12"/>
      <c r="B66" s="279"/>
      <c r="C66" s="303"/>
      <c r="D66" s="295" t="s">
        <v>559</v>
      </c>
      <c r="E66" s="295"/>
      <c r="F66" s="154"/>
      <c r="G66" s="295" t="s">
        <v>559</v>
      </c>
      <c r="H66" s="295"/>
      <c r="I66" s="303"/>
      <c r="J66" s="297" t="s">
        <v>546</v>
      </c>
      <c r="K66" s="297"/>
      <c r="L66" s="303"/>
      <c r="M66" s="279"/>
      <c r="N66" s="279"/>
      <c r="O66" s="303"/>
      <c r="P66" s="279"/>
      <c r="Q66" s="279"/>
      <c r="R66" s="303"/>
      <c r="S66" s="297" t="s">
        <v>562</v>
      </c>
      <c r="T66" s="297"/>
      <c r="U66" s="303"/>
      <c r="V66" s="297" t="s">
        <v>564</v>
      </c>
      <c r="W66" s="297"/>
      <c r="X66" s="303"/>
      <c r="Y66" s="279"/>
      <c r="Z66" s="279"/>
      <c r="AA66" s="303"/>
    </row>
    <row r="67" spans="1:27" ht="15.75" thickBot="1" x14ac:dyDescent="0.3">
      <c r="A67" s="12"/>
      <c r="B67" s="279"/>
      <c r="C67" s="303"/>
      <c r="D67" s="296" t="s">
        <v>560</v>
      </c>
      <c r="E67" s="296"/>
      <c r="F67" s="154"/>
      <c r="G67" s="296" t="s">
        <v>560</v>
      </c>
      <c r="H67" s="296"/>
      <c r="I67" s="303"/>
      <c r="J67" s="298" t="s">
        <v>560</v>
      </c>
      <c r="K67" s="298"/>
      <c r="L67" s="303"/>
      <c r="M67" s="298" t="s">
        <v>546</v>
      </c>
      <c r="N67" s="298"/>
      <c r="O67" s="303"/>
      <c r="P67" s="298" t="s">
        <v>544</v>
      </c>
      <c r="Q67" s="298"/>
      <c r="R67" s="303"/>
      <c r="S67" s="298" t="s">
        <v>575</v>
      </c>
      <c r="T67" s="298"/>
      <c r="U67" s="303"/>
      <c r="V67" s="298" t="s">
        <v>565</v>
      </c>
      <c r="W67" s="298"/>
      <c r="X67" s="303"/>
      <c r="Y67" s="298" t="s">
        <v>60</v>
      </c>
      <c r="Z67" s="298"/>
      <c r="AA67" s="303"/>
    </row>
    <row r="68" spans="1:27" x14ac:dyDescent="0.25">
      <c r="A68" s="12"/>
      <c r="B68" s="166" t="s">
        <v>576</v>
      </c>
      <c r="C68" s="165"/>
      <c r="D68" s="174"/>
      <c r="E68" s="281"/>
      <c r="F68" s="165"/>
      <c r="G68" s="174"/>
      <c r="H68" s="281"/>
      <c r="I68" s="165"/>
      <c r="J68" s="174"/>
      <c r="K68" s="281"/>
      <c r="L68" s="165"/>
      <c r="M68" s="174"/>
      <c r="N68" s="281"/>
      <c r="O68" s="165"/>
      <c r="P68" s="174"/>
      <c r="Q68" s="281"/>
      <c r="R68" s="165"/>
      <c r="S68" s="174"/>
      <c r="T68" s="281"/>
      <c r="U68" s="165"/>
      <c r="V68" s="174"/>
      <c r="W68" s="281"/>
      <c r="X68" s="165"/>
      <c r="Y68" s="174"/>
      <c r="Z68" s="281"/>
      <c r="AA68" s="165"/>
    </row>
    <row r="69" spans="1:27" x14ac:dyDescent="0.25">
      <c r="A69" s="12"/>
      <c r="B69" s="161" t="s">
        <v>577</v>
      </c>
      <c r="C69" s="162"/>
      <c r="D69" s="161"/>
      <c r="E69" s="168"/>
      <c r="F69" s="162"/>
      <c r="G69" s="161"/>
      <c r="H69" s="168"/>
      <c r="I69" s="162"/>
      <c r="J69" s="161"/>
      <c r="K69" s="168"/>
      <c r="L69" s="162"/>
      <c r="M69" s="161"/>
      <c r="N69" s="168"/>
      <c r="O69" s="162"/>
      <c r="P69" s="161"/>
      <c r="Q69" s="168"/>
      <c r="R69" s="162"/>
      <c r="S69" s="161"/>
      <c r="T69" s="168"/>
      <c r="U69" s="162"/>
      <c r="V69" s="161"/>
      <c r="W69" s="168"/>
      <c r="X69" s="162"/>
      <c r="Y69" s="161"/>
      <c r="Z69" s="168"/>
      <c r="AA69" s="162"/>
    </row>
    <row r="70" spans="1:27" x14ac:dyDescent="0.25">
      <c r="A70" s="12"/>
      <c r="B70" s="169" t="s">
        <v>578</v>
      </c>
      <c r="C70" s="165"/>
      <c r="D70" s="166" t="s">
        <v>362</v>
      </c>
      <c r="E70" s="167">
        <v>220</v>
      </c>
      <c r="F70" s="165"/>
      <c r="G70" s="166" t="s">
        <v>362</v>
      </c>
      <c r="H70" s="167" t="s">
        <v>391</v>
      </c>
      <c r="I70" s="165"/>
      <c r="J70" s="166" t="s">
        <v>362</v>
      </c>
      <c r="K70" s="304">
        <v>1121</v>
      </c>
      <c r="L70" s="165"/>
      <c r="M70" s="166" t="s">
        <v>362</v>
      </c>
      <c r="N70" s="284" t="s">
        <v>391</v>
      </c>
      <c r="O70" s="165"/>
      <c r="P70" s="166" t="s">
        <v>362</v>
      </c>
      <c r="Q70" s="284">
        <v>6</v>
      </c>
      <c r="R70" s="165"/>
      <c r="S70" s="166" t="s">
        <v>362</v>
      </c>
      <c r="T70" s="167">
        <v>45</v>
      </c>
      <c r="U70" s="165"/>
      <c r="V70" s="166" t="s">
        <v>362</v>
      </c>
      <c r="W70" s="167" t="s">
        <v>391</v>
      </c>
      <c r="X70" s="165"/>
      <c r="Y70" s="166" t="s">
        <v>362</v>
      </c>
      <c r="Z70" s="204">
        <v>1392</v>
      </c>
      <c r="AA70" s="165"/>
    </row>
    <row r="71" spans="1:27" x14ac:dyDescent="0.25">
      <c r="A71" s="12"/>
      <c r="B71" s="170" t="s">
        <v>579</v>
      </c>
      <c r="C71" s="162"/>
      <c r="D71" s="161"/>
      <c r="E71" s="205">
        <v>2627</v>
      </c>
      <c r="F71" s="162"/>
      <c r="G71" s="161"/>
      <c r="H71" s="205">
        <v>2508</v>
      </c>
      <c r="I71" s="162"/>
      <c r="J71" s="161"/>
      <c r="K71" s="205">
        <v>10879</v>
      </c>
      <c r="L71" s="162"/>
      <c r="M71" s="161"/>
      <c r="N71" s="305">
        <v>134</v>
      </c>
      <c r="O71" s="162"/>
      <c r="P71" s="161"/>
      <c r="Q71" s="306">
        <v>5672</v>
      </c>
      <c r="R71" s="162"/>
      <c r="S71" s="161"/>
      <c r="T71" s="205">
        <v>1590</v>
      </c>
      <c r="U71" s="162"/>
      <c r="V71" s="161"/>
      <c r="W71" s="168">
        <v>148</v>
      </c>
      <c r="X71" s="162"/>
      <c r="Y71" s="161"/>
      <c r="Z71" s="205">
        <v>23558</v>
      </c>
      <c r="AA71" s="162"/>
    </row>
    <row r="72" spans="1:27" ht="15.75" thickBot="1" x14ac:dyDescent="0.3">
      <c r="A72" s="12"/>
      <c r="B72" s="169" t="s">
        <v>580</v>
      </c>
      <c r="C72" s="165"/>
      <c r="D72" s="307"/>
      <c r="E72" s="308" t="s">
        <v>391</v>
      </c>
      <c r="F72" s="165"/>
      <c r="G72" s="307"/>
      <c r="H72" s="308" t="s">
        <v>391</v>
      </c>
      <c r="I72" s="165"/>
      <c r="J72" s="307"/>
      <c r="K72" s="308" t="s">
        <v>391</v>
      </c>
      <c r="L72" s="165"/>
      <c r="M72" s="307"/>
      <c r="N72" s="308" t="s">
        <v>391</v>
      </c>
      <c r="O72" s="165"/>
      <c r="P72" s="307"/>
      <c r="Q72" s="308" t="s">
        <v>391</v>
      </c>
      <c r="R72" s="165"/>
      <c r="S72" s="307"/>
      <c r="T72" s="308" t="s">
        <v>391</v>
      </c>
      <c r="U72" s="165"/>
      <c r="V72" s="307"/>
      <c r="W72" s="308" t="s">
        <v>391</v>
      </c>
      <c r="X72" s="165"/>
      <c r="Y72" s="307"/>
      <c r="Z72" s="308" t="s">
        <v>391</v>
      </c>
      <c r="AA72" s="165"/>
    </row>
    <row r="73" spans="1:27" ht="15.75" thickBot="1" x14ac:dyDescent="0.3">
      <c r="A73" s="12"/>
      <c r="B73" s="170" t="s">
        <v>581</v>
      </c>
      <c r="C73" s="162"/>
      <c r="D73" s="309" t="s">
        <v>362</v>
      </c>
      <c r="E73" s="310">
        <v>2847</v>
      </c>
      <c r="F73" s="162"/>
      <c r="G73" s="309" t="s">
        <v>362</v>
      </c>
      <c r="H73" s="310">
        <v>2508</v>
      </c>
      <c r="I73" s="162"/>
      <c r="J73" s="309" t="s">
        <v>362</v>
      </c>
      <c r="K73" s="310">
        <v>12000</v>
      </c>
      <c r="L73" s="162"/>
      <c r="M73" s="309" t="s">
        <v>362</v>
      </c>
      <c r="N73" s="311">
        <v>134</v>
      </c>
      <c r="O73" s="162"/>
      <c r="P73" s="309" t="s">
        <v>362</v>
      </c>
      <c r="Q73" s="312">
        <v>5678</v>
      </c>
      <c r="R73" s="162"/>
      <c r="S73" s="309" t="s">
        <v>362</v>
      </c>
      <c r="T73" s="310">
        <v>1635</v>
      </c>
      <c r="U73" s="162"/>
      <c r="V73" s="309" t="s">
        <v>362</v>
      </c>
      <c r="W73" s="313">
        <v>148</v>
      </c>
      <c r="X73" s="162"/>
      <c r="Y73" s="309" t="s">
        <v>362</v>
      </c>
      <c r="Z73" s="310">
        <v>24950</v>
      </c>
      <c r="AA73" s="162"/>
    </row>
    <row r="74" spans="1:27" ht="15.75" thickTop="1" x14ac:dyDescent="0.25">
      <c r="A74" s="12"/>
      <c r="B74" s="166" t="s">
        <v>582</v>
      </c>
      <c r="C74" s="165"/>
      <c r="D74" s="314"/>
      <c r="E74" s="315"/>
      <c r="F74" s="165"/>
      <c r="G74" s="314"/>
      <c r="H74" s="315"/>
      <c r="I74" s="165"/>
      <c r="J74" s="314"/>
      <c r="K74" s="315"/>
      <c r="L74" s="165"/>
      <c r="M74" s="314"/>
      <c r="N74" s="315"/>
      <c r="O74" s="165"/>
      <c r="P74" s="314"/>
      <c r="Q74" s="315"/>
      <c r="R74" s="165"/>
      <c r="S74" s="314"/>
      <c r="T74" s="315"/>
      <c r="U74" s="165"/>
      <c r="V74" s="314"/>
      <c r="W74" s="315"/>
      <c r="X74" s="165"/>
      <c r="Y74" s="314"/>
      <c r="Z74" s="315"/>
      <c r="AA74" s="165"/>
    </row>
    <row r="75" spans="1:27" x14ac:dyDescent="0.25">
      <c r="A75" s="12"/>
      <c r="B75" s="170" t="s">
        <v>583</v>
      </c>
      <c r="C75" s="162"/>
      <c r="D75" s="161" t="s">
        <v>362</v>
      </c>
      <c r="E75" s="205">
        <v>10245</v>
      </c>
      <c r="F75" s="162"/>
      <c r="G75" s="161" t="s">
        <v>362</v>
      </c>
      <c r="H75" s="168">
        <v>840</v>
      </c>
      <c r="I75" s="162"/>
      <c r="J75" s="161" t="s">
        <v>362</v>
      </c>
      <c r="K75" s="205">
        <v>34874</v>
      </c>
      <c r="L75" s="162"/>
      <c r="M75" s="161" t="s">
        <v>362</v>
      </c>
      <c r="N75" s="305">
        <v>263</v>
      </c>
      <c r="O75" s="162"/>
      <c r="P75" s="161" t="s">
        <v>362</v>
      </c>
      <c r="Q75" s="306">
        <v>8737</v>
      </c>
      <c r="R75" s="162"/>
      <c r="S75" s="161" t="s">
        <v>362</v>
      </c>
      <c r="T75" s="205">
        <v>2429</v>
      </c>
      <c r="U75" s="162"/>
      <c r="V75" s="161" t="s">
        <v>362</v>
      </c>
      <c r="W75" s="168">
        <v>53</v>
      </c>
      <c r="X75" s="162"/>
      <c r="Y75" s="161" t="s">
        <v>362</v>
      </c>
      <c r="Z75" s="205">
        <v>57441</v>
      </c>
      <c r="AA75" s="162"/>
    </row>
    <row r="76" spans="1:27" x14ac:dyDescent="0.25">
      <c r="A76" s="12"/>
      <c r="B76" s="169" t="s">
        <v>584</v>
      </c>
      <c r="C76" s="165"/>
      <c r="D76" s="166"/>
      <c r="E76" s="204">
        <v>185923</v>
      </c>
      <c r="F76" s="165"/>
      <c r="G76" s="166"/>
      <c r="H76" s="204">
        <v>148294</v>
      </c>
      <c r="I76" s="165"/>
      <c r="J76" s="166"/>
      <c r="K76" s="204">
        <v>637657</v>
      </c>
      <c r="L76" s="165"/>
      <c r="M76" s="166"/>
      <c r="N76" s="304">
        <v>53467</v>
      </c>
      <c r="O76" s="165"/>
      <c r="P76" s="166"/>
      <c r="Q76" s="304">
        <v>380711</v>
      </c>
      <c r="R76" s="165"/>
      <c r="S76" s="166"/>
      <c r="T76" s="204">
        <v>104958</v>
      </c>
      <c r="U76" s="165"/>
      <c r="V76" s="166"/>
      <c r="W76" s="204">
        <v>16838</v>
      </c>
      <c r="X76" s="165"/>
      <c r="Y76" s="166"/>
      <c r="Z76" s="204">
        <v>1527848</v>
      </c>
      <c r="AA76" s="165"/>
    </row>
    <row r="77" spans="1:27" ht="15.75" thickBot="1" x14ac:dyDescent="0.3">
      <c r="A77" s="12"/>
      <c r="B77" s="170" t="s">
        <v>585</v>
      </c>
      <c r="C77" s="162"/>
      <c r="D77" s="285"/>
      <c r="E77" s="286">
        <v>29</v>
      </c>
      <c r="F77" s="162"/>
      <c r="G77" s="285"/>
      <c r="H77" s="286" t="s">
        <v>391</v>
      </c>
      <c r="I77" s="162"/>
      <c r="J77" s="285"/>
      <c r="K77" s="286">
        <v>174</v>
      </c>
      <c r="L77" s="162"/>
      <c r="M77" s="285"/>
      <c r="N77" s="316" t="s">
        <v>391</v>
      </c>
      <c r="O77" s="162"/>
      <c r="P77" s="285"/>
      <c r="Q77" s="316">
        <v>27</v>
      </c>
      <c r="R77" s="162"/>
      <c r="S77" s="285"/>
      <c r="T77" s="286" t="s">
        <v>391</v>
      </c>
      <c r="U77" s="162"/>
      <c r="V77" s="285"/>
      <c r="W77" s="286" t="s">
        <v>391</v>
      </c>
      <c r="X77" s="162"/>
      <c r="Y77" s="285"/>
      <c r="Z77" s="316">
        <v>230</v>
      </c>
      <c r="AA77" s="162"/>
    </row>
    <row r="78" spans="1:27" ht="15.75" thickBot="1" x14ac:dyDescent="0.3">
      <c r="A78" s="12"/>
      <c r="B78" s="169" t="s">
        <v>586</v>
      </c>
      <c r="C78" s="165"/>
      <c r="D78" s="288" t="s">
        <v>362</v>
      </c>
      <c r="E78" s="289">
        <v>196197</v>
      </c>
      <c r="F78" s="165"/>
      <c r="G78" s="288" t="s">
        <v>362</v>
      </c>
      <c r="H78" s="289">
        <v>149134</v>
      </c>
      <c r="I78" s="165"/>
      <c r="J78" s="288" t="s">
        <v>362</v>
      </c>
      <c r="K78" s="289">
        <v>672705</v>
      </c>
      <c r="L78" s="165"/>
      <c r="M78" s="288" t="s">
        <v>362</v>
      </c>
      <c r="N78" s="317">
        <v>53730</v>
      </c>
      <c r="O78" s="165"/>
      <c r="P78" s="288" t="s">
        <v>362</v>
      </c>
      <c r="Q78" s="317">
        <v>389475</v>
      </c>
      <c r="R78" s="165"/>
      <c r="S78" s="288" t="s">
        <v>362</v>
      </c>
      <c r="T78" s="289">
        <v>107387</v>
      </c>
      <c r="U78" s="165"/>
      <c r="V78" s="288" t="s">
        <v>362</v>
      </c>
      <c r="W78" s="289">
        <v>16891</v>
      </c>
      <c r="X78" s="165"/>
      <c r="Y78" s="288" t="s">
        <v>362</v>
      </c>
      <c r="Z78" s="289">
        <v>1585519</v>
      </c>
      <c r="AA78" s="165"/>
    </row>
    <row r="79" spans="1:27" ht="15.75" thickTop="1" x14ac:dyDescent="0.25">
      <c r="A79" s="12"/>
      <c r="B79" s="19"/>
      <c r="C79" s="19"/>
      <c r="D79" s="19"/>
      <c r="E79" s="19"/>
      <c r="F79" s="19"/>
      <c r="G79" s="19"/>
      <c r="H79" s="19"/>
      <c r="I79" s="19"/>
      <c r="J79" s="19"/>
      <c r="K79" s="19"/>
      <c r="L79" s="19"/>
      <c r="M79" s="19"/>
      <c r="N79" s="19"/>
      <c r="O79" s="19"/>
      <c r="P79" s="19"/>
      <c r="Q79" s="19"/>
      <c r="R79" s="19"/>
      <c r="S79" s="19"/>
      <c r="T79" s="19"/>
      <c r="U79" s="19"/>
      <c r="V79" s="19"/>
      <c r="W79" s="19"/>
      <c r="X79" s="19"/>
      <c r="Y79" s="19"/>
      <c r="Z79" s="19"/>
      <c r="AA79" s="19"/>
    </row>
    <row r="80" spans="1:27" x14ac:dyDescent="0.25">
      <c r="A80" s="12"/>
      <c r="B80" s="19" t="s">
        <v>587</v>
      </c>
      <c r="C80" s="19"/>
      <c r="D80" s="19"/>
      <c r="E80" s="19"/>
      <c r="F80" s="19"/>
      <c r="G80" s="19"/>
      <c r="H80" s="19"/>
      <c r="I80" s="19"/>
      <c r="J80" s="19"/>
      <c r="K80" s="19"/>
      <c r="L80" s="19"/>
      <c r="M80" s="19"/>
      <c r="N80" s="19"/>
      <c r="O80" s="19"/>
      <c r="P80" s="19"/>
      <c r="Q80" s="19"/>
      <c r="R80" s="19"/>
      <c r="S80" s="19"/>
      <c r="T80" s="19"/>
      <c r="U80" s="19"/>
      <c r="V80" s="19"/>
      <c r="W80" s="19"/>
      <c r="X80" s="19"/>
      <c r="Y80" s="19"/>
      <c r="Z80" s="19"/>
      <c r="AA80" s="19"/>
    </row>
    <row r="81" spans="1:27" x14ac:dyDescent="0.25">
      <c r="A81" s="12"/>
      <c r="B81" s="19"/>
      <c r="C81" s="19"/>
      <c r="D81" s="19"/>
      <c r="E81" s="19"/>
      <c r="F81" s="19"/>
      <c r="G81" s="19"/>
      <c r="H81" s="19"/>
      <c r="I81" s="19"/>
      <c r="J81" s="19"/>
      <c r="K81" s="19"/>
      <c r="L81" s="19"/>
      <c r="M81" s="19"/>
      <c r="N81" s="19"/>
      <c r="O81" s="19"/>
      <c r="P81" s="19"/>
      <c r="Q81" s="19"/>
      <c r="R81" s="19"/>
      <c r="S81" s="19"/>
      <c r="T81" s="19"/>
      <c r="U81" s="19"/>
      <c r="V81" s="19"/>
      <c r="W81" s="19"/>
      <c r="X81" s="19"/>
      <c r="Y81" s="19"/>
      <c r="Z81" s="19"/>
      <c r="AA81" s="19"/>
    </row>
    <row r="82" spans="1:27" x14ac:dyDescent="0.25">
      <c r="A82" s="12"/>
      <c r="B82" s="389" t="s">
        <v>588</v>
      </c>
      <c r="C82" s="389"/>
      <c r="D82" s="389"/>
      <c r="E82" s="389"/>
      <c r="F82" s="389"/>
      <c r="G82" s="389"/>
      <c r="H82" s="389"/>
      <c r="I82" s="389"/>
      <c r="J82" s="389"/>
      <c r="K82" s="389"/>
      <c r="L82" s="389"/>
      <c r="M82" s="389"/>
      <c r="N82" s="389"/>
      <c r="O82" s="389"/>
      <c r="P82" s="389"/>
      <c r="Q82" s="389"/>
      <c r="R82" s="389"/>
      <c r="S82" s="389"/>
      <c r="T82" s="389"/>
      <c r="U82" s="389"/>
      <c r="V82" s="389"/>
      <c r="W82" s="389"/>
      <c r="X82" s="389"/>
      <c r="Y82" s="389"/>
      <c r="Z82" s="389"/>
      <c r="AA82" s="389"/>
    </row>
    <row r="83" spans="1:27" x14ac:dyDescent="0.25">
      <c r="A83" s="12"/>
      <c r="B83" s="19"/>
      <c r="C83" s="19"/>
      <c r="D83" s="19"/>
      <c r="E83" s="19"/>
      <c r="F83" s="19"/>
      <c r="G83" s="19"/>
      <c r="H83" s="19"/>
      <c r="I83" s="19"/>
      <c r="J83" s="19"/>
      <c r="K83" s="19"/>
      <c r="L83" s="19"/>
      <c r="M83" s="19"/>
      <c r="N83" s="19"/>
      <c r="O83" s="19"/>
      <c r="P83" s="19"/>
      <c r="Q83" s="19"/>
      <c r="R83" s="19"/>
      <c r="S83" s="19"/>
      <c r="T83" s="19"/>
      <c r="U83" s="19"/>
      <c r="V83" s="19"/>
      <c r="W83" s="19"/>
      <c r="X83" s="19"/>
      <c r="Y83" s="19"/>
      <c r="Z83" s="19"/>
      <c r="AA83" s="19"/>
    </row>
    <row r="84" spans="1:27" x14ac:dyDescent="0.25">
      <c r="A84" s="12"/>
      <c r="B84" s="279"/>
      <c r="C84" s="303"/>
      <c r="D84" s="295" t="s">
        <v>558</v>
      </c>
      <c r="E84" s="295"/>
      <c r="F84" s="154"/>
      <c r="G84" s="295" t="s">
        <v>574</v>
      </c>
      <c r="H84" s="295"/>
      <c r="I84" s="303"/>
      <c r="J84" s="279"/>
      <c r="K84" s="279"/>
      <c r="L84" s="303"/>
      <c r="M84" s="279"/>
      <c r="N84" s="279"/>
      <c r="O84" s="303"/>
      <c r="P84" s="279"/>
      <c r="Q84" s="279"/>
      <c r="R84" s="303"/>
      <c r="S84" s="279"/>
      <c r="T84" s="279"/>
      <c r="U84" s="303"/>
      <c r="V84" s="279"/>
      <c r="W84" s="279"/>
      <c r="X84" s="303"/>
      <c r="Y84" s="279"/>
      <c r="Z84" s="279"/>
      <c r="AA84" s="303"/>
    </row>
    <row r="85" spans="1:27" x14ac:dyDescent="0.25">
      <c r="A85" s="12"/>
      <c r="B85" s="279"/>
      <c r="C85" s="303"/>
      <c r="D85" s="295" t="s">
        <v>559</v>
      </c>
      <c r="E85" s="295"/>
      <c r="F85" s="154"/>
      <c r="G85" s="295" t="s">
        <v>559</v>
      </c>
      <c r="H85" s="295"/>
      <c r="I85" s="303"/>
      <c r="J85" s="297" t="s">
        <v>546</v>
      </c>
      <c r="K85" s="297"/>
      <c r="L85" s="303"/>
      <c r="M85" s="279"/>
      <c r="N85" s="279"/>
      <c r="O85" s="303"/>
      <c r="P85" s="279"/>
      <c r="Q85" s="279"/>
      <c r="R85" s="303"/>
      <c r="S85" s="297" t="s">
        <v>562</v>
      </c>
      <c r="T85" s="297"/>
      <c r="U85" s="303"/>
      <c r="V85" s="297" t="s">
        <v>564</v>
      </c>
      <c r="W85" s="297"/>
      <c r="X85" s="303"/>
      <c r="Y85" s="279"/>
      <c r="Z85" s="279"/>
      <c r="AA85" s="303"/>
    </row>
    <row r="86" spans="1:27" ht="15.75" thickBot="1" x14ac:dyDescent="0.3">
      <c r="A86" s="12"/>
      <c r="B86" s="279"/>
      <c r="C86" s="303"/>
      <c r="D86" s="296" t="s">
        <v>560</v>
      </c>
      <c r="E86" s="296"/>
      <c r="F86" s="154"/>
      <c r="G86" s="296" t="s">
        <v>560</v>
      </c>
      <c r="H86" s="296"/>
      <c r="I86" s="303"/>
      <c r="J86" s="298" t="s">
        <v>560</v>
      </c>
      <c r="K86" s="298"/>
      <c r="L86" s="303"/>
      <c r="M86" s="298" t="s">
        <v>546</v>
      </c>
      <c r="N86" s="298"/>
      <c r="O86" s="303"/>
      <c r="P86" s="298" t="s">
        <v>544</v>
      </c>
      <c r="Q86" s="298"/>
      <c r="R86" s="303"/>
      <c r="S86" s="298" t="s">
        <v>575</v>
      </c>
      <c r="T86" s="298"/>
      <c r="U86" s="303"/>
      <c r="V86" s="298" t="s">
        <v>565</v>
      </c>
      <c r="W86" s="298"/>
      <c r="X86" s="303"/>
      <c r="Y86" s="298" t="s">
        <v>60</v>
      </c>
      <c r="Z86" s="298"/>
      <c r="AA86" s="303"/>
    </row>
    <row r="87" spans="1:27" x14ac:dyDescent="0.25">
      <c r="A87" s="12"/>
      <c r="B87" s="166" t="s">
        <v>576</v>
      </c>
      <c r="C87" s="165"/>
      <c r="D87" s="174"/>
      <c r="E87" s="281"/>
      <c r="F87" s="165"/>
      <c r="G87" s="174"/>
      <c r="H87" s="281"/>
      <c r="I87" s="165"/>
      <c r="J87" s="174"/>
      <c r="K87" s="281"/>
      <c r="L87" s="165"/>
      <c r="M87" s="174"/>
      <c r="N87" s="281"/>
      <c r="O87" s="165"/>
      <c r="P87" s="174"/>
      <c r="Q87" s="281"/>
      <c r="R87" s="165"/>
      <c r="S87" s="174"/>
      <c r="T87" s="281"/>
      <c r="U87" s="165"/>
      <c r="V87" s="174"/>
      <c r="W87" s="281"/>
      <c r="X87" s="165"/>
      <c r="Y87" s="174"/>
      <c r="Z87" s="281"/>
      <c r="AA87" s="165"/>
    </row>
    <row r="88" spans="1:27" x14ac:dyDescent="0.25">
      <c r="A88" s="12"/>
      <c r="B88" s="161" t="s">
        <v>577</v>
      </c>
      <c r="C88" s="162"/>
      <c r="D88" s="161"/>
      <c r="E88" s="168"/>
      <c r="F88" s="162"/>
      <c r="G88" s="161"/>
      <c r="H88" s="168"/>
      <c r="I88" s="162"/>
      <c r="J88" s="161"/>
      <c r="K88" s="168"/>
      <c r="L88" s="162"/>
      <c r="M88" s="161"/>
      <c r="N88" s="168"/>
      <c r="O88" s="162"/>
      <c r="P88" s="161"/>
      <c r="Q88" s="168"/>
      <c r="R88" s="162"/>
      <c r="S88" s="161"/>
      <c r="T88" s="168"/>
      <c r="U88" s="162"/>
      <c r="V88" s="161"/>
      <c r="W88" s="168"/>
      <c r="X88" s="162"/>
      <c r="Y88" s="161"/>
      <c r="Z88" s="168"/>
      <c r="AA88" s="162"/>
    </row>
    <row r="89" spans="1:27" x14ac:dyDescent="0.25">
      <c r="A89" s="12"/>
      <c r="B89" s="169" t="s">
        <v>578</v>
      </c>
      <c r="C89" s="165"/>
      <c r="D89" s="166" t="s">
        <v>362</v>
      </c>
      <c r="E89" s="167">
        <v>281</v>
      </c>
      <c r="F89" s="165"/>
      <c r="G89" s="166" t="s">
        <v>362</v>
      </c>
      <c r="H89" s="167" t="s">
        <v>391</v>
      </c>
      <c r="I89" s="165"/>
      <c r="J89" s="166" t="s">
        <v>362</v>
      </c>
      <c r="K89" s="204">
        <v>1070</v>
      </c>
      <c r="L89" s="165"/>
      <c r="M89" s="166" t="s">
        <v>362</v>
      </c>
      <c r="N89" s="167" t="s">
        <v>391</v>
      </c>
      <c r="O89" s="165"/>
      <c r="P89" s="166" t="s">
        <v>362</v>
      </c>
      <c r="Q89" s="167">
        <v>138</v>
      </c>
      <c r="R89" s="165"/>
      <c r="S89" s="166" t="s">
        <v>362</v>
      </c>
      <c r="T89" s="167">
        <v>2</v>
      </c>
      <c r="U89" s="165"/>
      <c r="V89" s="166" t="s">
        <v>362</v>
      </c>
      <c r="W89" s="167" t="s">
        <v>391</v>
      </c>
      <c r="X89" s="165"/>
      <c r="Y89" s="166" t="s">
        <v>362</v>
      </c>
      <c r="Z89" s="204">
        <v>1491</v>
      </c>
      <c r="AA89" s="165"/>
    </row>
    <row r="90" spans="1:27" x14ac:dyDescent="0.25">
      <c r="A90" s="12"/>
      <c r="B90" s="170" t="s">
        <v>579</v>
      </c>
      <c r="C90" s="162"/>
      <c r="D90" s="161"/>
      <c r="E90" s="205">
        <v>3225</v>
      </c>
      <c r="F90" s="162"/>
      <c r="G90" s="161"/>
      <c r="H90" s="205">
        <v>2197</v>
      </c>
      <c r="I90" s="162"/>
      <c r="J90" s="161"/>
      <c r="K90" s="205">
        <v>11632</v>
      </c>
      <c r="L90" s="162"/>
      <c r="M90" s="161"/>
      <c r="N90" s="168">
        <v>75</v>
      </c>
      <c r="O90" s="162"/>
      <c r="P90" s="161"/>
      <c r="Q90" s="205">
        <v>6187</v>
      </c>
      <c r="R90" s="162"/>
      <c r="S90" s="161"/>
      <c r="T90" s="205">
        <v>1757</v>
      </c>
      <c r="U90" s="162"/>
      <c r="V90" s="161"/>
      <c r="W90" s="168">
        <v>147</v>
      </c>
      <c r="X90" s="162"/>
      <c r="Y90" s="161"/>
      <c r="Z90" s="205">
        <v>25220</v>
      </c>
      <c r="AA90" s="162"/>
    </row>
    <row r="91" spans="1:27" ht="15.75" thickBot="1" x14ac:dyDescent="0.3">
      <c r="A91" s="12"/>
      <c r="B91" s="169" t="s">
        <v>580</v>
      </c>
      <c r="C91" s="165"/>
      <c r="D91" s="307"/>
      <c r="E91" s="308" t="s">
        <v>391</v>
      </c>
      <c r="F91" s="165"/>
      <c r="G91" s="307"/>
      <c r="H91" s="308" t="s">
        <v>391</v>
      </c>
      <c r="I91" s="165"/>
      <c r="J91" s="307"/>
      <c r="K91" s="308" t="s">
        <v>391</v>
      </c>
      <c r="L91" s="165"/>
      <c r="M91" s="307"/>
      <c r="N91" s="308" t="s">
        <v>391</v>
      </c>
      <c r="O91" s="165"/>
      <c r="P91" s="307"/>
      <c r="Q91" s="308" t="s">
        <v>391</v>
      </c>
      <c r="R91" s="165"/>
      <c r="S91" s="307"/>
      <c r="T91" s="308" t="s">
        <v>391</v>
      </c>
      <c r="U91" s="165"/>
      <c r="V91" s="307"/>
      <c r="W91" s="308" t="s">
        <v>391</v>
      </c>
      <c r="X91" s="165"/>
      <c r="Y91" s="307"/>
      <c r="Z91" s="308" t="s">
        <v>391</v>
      </c>
      <c r="AA91" s="165"/>
    </row>
    <row r="92" spans="1:27" ht="15.75" thickBot="1" x14ac:dyDescent="0.3">
      <c r="A92" s="12"/>
      <c r="B92" s="170" t="s">
        <v>581</v>
      </c>
      <c r="C92" s="162"/>
      <c r="D92" s="309" t="s">
        <v>362</v>
      </c>
      <c r="E92" s="310">
        <v>3506</v>
      </c>
      <c r="F92" s="162"/>
      <c r="G92" s="309" t="s">
        <v>362</v>
      </c>
      <c r="H92" s="310">
        <v>2197</v>
      </c>
      <c r="I92" s="162"/>
      <c r="J92" s="309" t="s">
        <v>362</v>
      </c>
      <c r="K92" s="310">
        <v>12702</v>
      </c>
      <c r="L92" s="162"/>
      <c r="M92" s="309" t="s">
        <v>362</v>
      </c>
      <c r="N92" s="313">
        <v>75</v>
      </c>
      <c r="O92" s="162"/>
      <c r="P92" s="309" t="s">
        <v>362</v>
      </c>
      <c r="Q92" s="310">
        <v>6325</v>
      </c>
      <c r="R92" s="162"/>
      <c r="S92" s="309" t="s">
        <v>362</v>
      </c>
      <c r="T92" s="310">
        <v>1759</v>
      </c>
      <c r="U92" s="162"/>
      <c r="V92" s="309" t="s">
        <v>362</v>
      </c>
      <c r="W92" s="313">
        <v>147</v>
      </c>
      <c r="X92" s="162"/>
      <c r="Y92" s="309" t="s">
        <v>362</v>
      </c>
      <c r="Z92" s="310">
        <v>26711</v>
      </c>
      <c r="AA92" s="162"/>
    </row>
    <row r="93" spans="1:27" ht="15.75" thickTop="1" x14ac:dyDescent="0.25">
      <c r="A93" s="12"/>
      <c r="B93" s="166" t="s">
        <v>582</v>
      </c>
      <c r="C93" s="165"/>
      <c r="D93" s="314"/>
      <c r="E93" s="315"/>
      <c r="F93" s="165"/>
      <c r="G93" s="314"/>
      <c r="H93" s="315"/>
      <c r="I93" s="165"/>
      <c r="J93" s="314"/>
      <c r="K93" s="315"/>
      <c r="L93" s="165"/>
      <c r="M93" s="314"/>
      <c r="N93" s="315"/>
      <c r="O93" s="165"/>
      <c r="P93" s="314"/>
      <c r="Q93" s="315"/>
      <c r="R93" s="165"/>
      <c r="S93" s="314"/>
      <c r="T93" s="315"/>
      <c r="U93" s="165"/>
      <c r="V93" s="314"/>
      <c r="W93" s="315"/>
      <c r="X93" s="165"/>
      <c r="Y93" s="314"/>
      <c r="Z93" s="315"/>
      <c r="AA93" s="165"/>
    </row>
    <row r="94" spans="1:27" x14ac:dyDescent="0.25">
      <c r="A94" s="12"/>
      <c r="B94" s="170" t="s">
        <v>583</v>
      </c>
      <c r="C94" s="162"/>
      <c r="D94" s="161" t="s">
        <v>362</v>
      </c>
      <c r="E94" s="205">
        <v>11930</v>
      </c>
      <c r="F94" s="162"/>
      <c r="G94" s="161" t="s">
        <v>362</v>
      </c>
      <c r="H94" s="205">
        <v>1626</v>
      </c>
      <c r="I94" s="162"/>
      <c r="J94" s="161" t="s">
        <v>362</v>
      </c>
      <c r="K94" s="205">
        <v>46053</v>
      </c>
      <c r="L94" s="162"/>
      <c r="M94" s="161" t="s">
        <v>362</v>
      </c>
      <c r="N94" s="168">
        <v>45</v>
      </c>
      <c r="O94" s="162"/>
      <c r="P94" s="161" t="s">
        <v>362</v>
      </c>
      <c r="Q94" s="205">
        <v>8830</v>
      </c>
      <c r="R94" s="162"/>
      <c r="S94" s="161" t="s">
        <v>362</v>
      </c>
      <c r="T94" s="205">
        <v>2678</v>
      </c>
      <c r="U94" s="162"/>
      <c r="V94" s="161" t="s">
        <v>362</v>
      </c>
      <c r="W94" s="168">
        <v>124</v>
      </c>
      <c r="X94" s="162"/>
      <c r="Y94" s="161" t="s">
        <v>362</v>
      </c>
      <c r="Z94" s="205">
        <v>71286</v>
      </c>
      <c r="AA94" s="162"/>
    </row>
    <row r="95" spans="1:27" x14ac:dyDescent="0.25">
      <c r="A95" s="12"/>
      <c r="B95" s="169" t="s">
        <v>584</v>
      </c>
      <c r="C95" s="165"/>
      <c r="D95" s="166"/>
      <c r="E95" s="204">
        <v>189348</v>
      </c>
      <c r="F95" s="165"/>
      <c r="G95" s="166"/>
      <c r="H95" s="304">
        <v>120829</v>
      </c>
      <c r="I95" s="165"/>
      <c r="J95" s="166"/>
      <c r="K95" s="204">
        <v>630534</v>
      </c>
      <c r="L95" s="165"/>
      <c r="M95" s="166"/>
      <c r="N95" s="204">
        <v>19251</v>
      </c>
      <c r="O95" s="165"/>
      <c r="P95" s="166"/>
      <c r="Q95" s="204">
        <v>376007</v>
      </c>
      <c r="R95" s="165"/>
      <c r="S95" s="166"/>
      <c r="T95" s="204">
        <v>106516</v>
      </c>
      <c r="U95" s="165"/>
      <c r="V95" s="166"/>
      <c r="W95" s="204">
        <v>15815</v>
      </c>
      <c r="X95" s="165"/>
      <c r="Y95" s="166"/>
      <c r="Z95" s="204">
        <v>1458300</v>
      </c>
      <c r="AA95" s="165"/>
    </row>
    <row r="96" spans="1:27" ht="15.75" thickBot="1" x14ac:dyDescent="0.3">
      <c r="A96" s="12"/>
      <c r="B96" s="170" t="s">
        <v>585</v>
      </c>
      <c r="C96" s="162"/>
      <c r="D96" s="285"/>
      <c r="E96" s="286">
        <v>36</v>
      </c>
      <c r="F96" s="162"/>
      <c r="G96" s="285"/>
      <c r="H96" s="286" t="s">
        <v>391</v>
      </c>
      <c r="I96" s="162"/>
      <c r="J96" s="285"/>
      <c r="K96" s="286">
        <v>436</v>
      </c>
      <c r="L96" s="162"/>
      <c r="M96" s="285"/>
      <c r="N96" s="286" t="s">
        <v>391</v>
      </c>
      <c r="O96" s="162"/>
      <c r="P96" s="285"/>
      <c r="Q96" s="286">
        <v>32</v>
      </c>
      <c r="R96" s="162"/>
      <c r="S96" s="285"/>
      <c r="T96" s="286" t="s">
        <v>391</v>
      </c>
      <c r="U96" s="162"/>
      <c r="V96" s="285"/>
      <c r="W96" s="286" t="s">
        <v>391</v>
      </c>
      <c r="X96" s="162"/>
      <c r="Y96" s="285"/>
      <c r="Z96" s="286">
        <v>504</v>
      </c>
      <c r="AA96" s="162"/>
    </row>
    <row r="97" spans="1:27" ht="15.75" thickBot="1" x14ac:dyDescent="0.3">
      <c r="A97" s="12"/>
      <c r="B97" s="169" t="s">
        <v>586</v>
      </c>
      <c r="C97" s="165"/>
      <c r="D97" s="288" t="s">
        <v>362</v>
      </c>
      <c r="E97" s="289">
        <v>201314</v>
      </c>
      <c r="F97" s="165"/>
      <c r="G97" s="288" t="s">
        <v>362</v>
      </c>
      <c r="H97" s="289">
        <v>122455</v>
      </c>
      <c r="I97" s="165"/>
      <c r="J97" s="288" t="s">
        <v>362</v>
      </c>
      <c r="K97" s="289">
        <v>677023</v>
      </c>
      <c r="L97" s="165"/>
      <c r="M97" s="288" t="s">
        <v>362</v>
      </c>
      <c r="N97" s="289">
        <v>19296</v>
      </c>
      <c r="O97" s="165"/>
      <c r="P97" s="288" t="s">
        <v>362</v>
      </c>
      <c r="Q97" s="289">
        <v>384869</v>
      </c>
      <c r="R97" s="165"/>
      <c r="S97" s="288" t="s">
        <v>362</v>
      </c>
      <c r="T97" s="289">
        <v>109194</v>
      </c>
      <c r="U97" s="165"/>
      <c r="V97" s="288" t="s">
        <v>362</v>
      </c>
      <c r="W97" s="289">
        <v>15939</v>
      </c>
      <c r="X97" s="165"/>
      <c r="Y97" s="288" t="s">
        <v>362</v>
      </c>
      <c r="Z97" s="289">
        <v>1530090</v>
      </c>
      <c r="AA97" s="165"/>
    </row>
    <row r="98" spans="1:27" ht="15.75" thickTop="1" x14ac:dyDescent="0.25">
      <c r="A98" s="12"/>
      <c r="B98" s="19"/>
      <c r="C98" s="19"/>
      <c r="D98" s="19"/>
      <c r="E98" s="19"/>
      <c r="F98" s="19"/>
      <c r="G98" s="19"/>
      <c r="H98" s="19"/>
      <c r="I98" s="19"/>
      <c r="J98" s="19"/>
      <c r="K98" s="19"/>
      <c r="L98" s="19"/>
      <c r="M98" s="19"/>
      <c r="N98" s="19"/>
      <c r="O98" s="19"/>
      <c r="P98" s="19"/>
      <c r="Q98" s="19"/>
      <c r="R98" s="19"/>
      <c r="S98" s="19"/>
      <c r="T98" s="19"/>
      <c r="U98" s="19"/>
      <c r="V98" s="19"/>
      <c r="W98" s="19"/>
      <c r="X98" s="19"/>
      <c r="Y98" s="19"/>
      <c r="Z98" s="19"/>
      <c r="AA98" s="19"/>
    </row>
    <row r="99" spans="1:27" x14ac:dyDescent="0.25">
      <c r="A99" s="12"/>
      <c r="B99" s="19" t="s">
        <v>589</v>
      </c>
      <c r="C99" s="19"/>
      <c r="D99" s="19"/>
      <c r="E99" s="19"/>
      <c r="F99" s="19"/>
      <c r="G99" s="19"/>
      <c r="H99" s="19"/>
      <c r="I99" s="19"/>
      <c r="J99" s="19"/>
      <c r="K99" s="19"/>
      <c r="L99" s="19"/>
      <c r="M99" s="19"/>
      <c r="N99" s="19"/>
      <c r="O99" s="19"/>
      <c r="P99" s="19"/>
      <c r="Q99" s="19"/>
      <c r="R99" s="19"/>
      <c r="S99" s="19"/>
      <c r="T99" s="19"/>
      <c r="U99" s="19"/>
      <c r="V99" s="19"/>
      <c r="W99" s="19"/>
      <c r="X99" s="19"/>
      <c r="Y99" s="19"/>
      <c r="Z99" s="19"/>
      <c r="AA99" s="19"/>
    </row>
    <row r="100" spans="1:27" x14ac:dyDescent="0.25">
      <c r="A100" s="12"/>
      <c r="B100" s="390"/>
      <c r="C100" s="390"/>
      <c r="D100" s="390"/>
      <c r="E100" s="390"/>
      <c r="F100" s="390"/>
      <c r="G100" s="390"/>
      <c r="H100" s="390"/>
      <c r="I100" s="390"/>
      <c r="J100" s="390"/>
      <c r="K100" s="390"/>
      <c r="L100" s="390"/>
      <c r="M100" s="390"/>
      <c r="N100" s="390"/>
      <c r="O100" s="390"/>
      <c r="P100" s="390"/>
      <c r="Q100" s="390"/>
      <c r="R100" s="390"/>
      <c r="S100" s="390"/>
      <c r="T100" s="390"/>
      <c r="U100" s="390"/>
      <c r="V100" s="390"/>
      <c r="W100" s="390"/>
      <c r="X100" s="390"/>
      <c r="Y100" s="390"/>
      <c r="Z100" s="390"/>
      <c r="AA100" s="390"/>
    </row>
    <row r="101" spans="1:27" x14ac:dyDescent="0.25">
      <c r="A101" s="12"/>
      <c r="B101" s="277"/>
      <c r="C101" s="278"/>
      <c r="D101" s="93" t="s">
        <v>590</v>
      </c>
      <c r="E101" s="93"/>
      <c r="F101" s="93"/>
      <c r="G101" s="93"/>
      <c r="H101" s="93"/>
      <c r="I101" s="93"/>
      <c r="J101" s="93"/>
      <c r="K101" s="93"/>
      <c r="L101" s="278"/>
    </row>
    <row r="102" spans="1:27" x14ac:dyDescent="0.25">
      <c r="A102" s="12"/>
      <c r="B102" s="277"/>
      <c r="C102" s="278"/>
      <c r="D102" s="93">
        <v>2013</v>
      </c>
      <c r="E102" s="93"/>
      <c r="F102" s="93"/>
      <c r="G102" s="93"/>
      <c r="H102" s="93"/>
      <c r="I102" s="93"/>
      <c r="J102" s="93"/>
      <c r="K102" s="93"/>
      <c r="L102" s="278"/>
    </row>
    <row r="103" spans="1:27" x14ac:dyDescent="0.25">
      <c r="A103" s="12"/>
      <c r="B103" s="277"/>
      <c r="C103" s="278"/>
      <c r="D103" s="93" t="s">
        <v>591</v>
      </c>
      <c r="E103" s="93"/>
      <c r="F103" s="278"/>
      <c r="G103" s="93" t="s">
        <v>593</v>
      </c>
      <c r="H103" s="93"/>
      <c r="I103" s="278"/>
      <c r="J103" s="93" t="s">
        <v>596</v>
      </c>
      <c r="K103" s="93"/>
      <c r="L103" s="278"/>
    </row>
    <row r="104" spans="1:27" x14ac:dyDescent="0.25">
      <c r="A104" s="12"/>
      <c r="B104" s="277"/>
      <c r="C104" s="278"/>
      <c r="D104" s="93" t="s">
        <v>592</v>
      </c>
      <c r="E104" s="93"/>
      <c r="F104" s="278"/>
      <c r="G104" s="93" t="s">
        <v>594</v>
      </c>
      <c r="H104" s="93"/>
      <c r="I104" s="278"/>
      <c r="J104" s="93" t="s">
        <v>594</v>
      </c>
      <c r="K104" s="93"/>
      <c r="L104" s="278"/>
    </row>
    <row r="105" spans="1:27" ht="15.75" thickBot="1" x14ac:dyDescent="0.3">
      <c r="A105" s="12"/>
      <c r="B105" s="277"/>
      <c r="C105" s="278"/>
      <c r="D105" s="249"/>
      <c r="E105" s="249"/>
      <c r="F105" s="278"/>
      <c r="G105" s="67" t="s">
        <v>595</v>
      </c>
      <c r="H105" s="67"/>
      <c r="I105" s="278"/>
      <c r="J105" s="67" t="s">
        <v>595</v>
      </c>
      <c r="K105" s="67"/>
      <c r="L105" s="278"/>
    </row>
    <row r="106" spans="1:27" x14ac:dyDescent="0.25">
      <c r="A106" s="12"/>
      <c r="B106" s="38" t="s">
        <v>597</v>
      </c>
      <c r="C106" s="37"/>
      <c r="D106" s="250" t="s">
        <v>362</v>
      </c>
      <c r="E106" s="251">
        <v>6529</v>
      </c>
      <c r="F106" s="37"/>
      <c r="G106" s="250" t="s">
        <v>362</v>
      </c>
      <c r="H106" s="252">
        <v>345</v>
      </c>
      <c r="I106" s="37"/>
      <c r="J106" s="250" t="s">
        <v>362</v>
      </c>
      <c r="K106" s="252">
        <v>343</v>
      </c>
      <c r="L106" s="37"/>
    </row>
    <row r="107" spans="1:27" ht="15.75" thickBot="1" x14ac:dyDescent="0.3">
      <c r="A107" s="12"/>
      <c r="B107" s="33" t="s">
        <v>598</v>
      </c>
      <c r="C107" s="34"/>
      <c r="D107" s="51"/>
      <c r="E107" s="272">
        <v>4453</v>
      </c>
      <c r="F107" s="34"/>
      <c r="G107" s="51"/>
      <c r="H107" s="53">
        <v>162</v>
      </c>
      <c r="I107" s="34"/>
      <c r="J107" s="51"/>
      <c r="K107" s="53">
        <v>163</v>
      </c>
      <c r="L107" s="34"/>
    </row>
    <row r="108" spans="1:27" x14ac:dyDescent="0.25">
      <c r="A108" s="12"/>
      <c r="B108" s="79" t="s">
        <v>599</v>
      </c>
      <c r="C108" s="37"/>
      <c r="D108" s="250"/>
      <c r="E108" s="266">
        <v>10982</v>
      </c>
      <c r="F108" s="37"/>
      <c r="G108" s="265"/>
      <c r="H108" s="318">
        <v>507</v>
      </c>
      <c r="I108" s="37"/>
      <c r="J108" s="265"/>
      <c r="K108" s="318">
        <v>506</v>
      </c>
      <c r="L108" s="37"/>
    </row>
    <row r="109" spans="1:27" x14ac:dyDescent="0.25">
      <c r="A109" s="12"/>
      <c r="B109" s="80" t="s">
        <v>600</v>
      </c>
      <c r="C109" s="34"/>
      <c r="D109" s="33"/>
      <c r="E109" s="81">
        <v>1176</v>
      </c>
      <c r="F109" s="34"/>
      <c r="G109" s="80"/>
      <c r="H109" s="45">
        <v>27</v>
      </c>
      <c r="I109" s="34"/>
      <c r="J109" s="80"/>
      <c r="K109" s="45">
        <v>28</v>
      </c>
      <c r="L109" s="34"/>
    </row>
    <row r="110" spans="1:27" x14ac:dyDescent="0.25">
      <c r="A110" s="12"/>
      <c r="B110" s="38" t="s">
        <v>601</v>
      </c>
      <c r="C110" s="37"/>
      <c r="D110" s="38"/>
      <c r="E110" s="40">
        <v>14313</v>
      </c>
      <c r="F110" s="37"/>
      <c r="G110" s="38"/>
      <c r="H110" s="49">
        <v>376</v>
      </c>
      <c r="I110" s="37"/>
      <c r="J110" s="38"/>
      <c r="K110" s="49">
        <v>386</v>
      </c>
      <c r="L110" s="37"/>
    </row>
    <row r="111" spans="1:27" x14ac:dyDescent="0.25">
      <c r="A111" s="12"/>
      <c r="B111" s="33" t="s">
        <v>602</v>
      </c>
      <c r="C111" s="34"/>
      <c r="D111" s="33"/>
      <c r="E111" s="102">
        <v>22339</v>
      </c>
      <c r="F111" s="34"/>
      <c r="G111" s="33"/>
      <c r="H111" s="46">
        <v>901</v>
      </c>
      <c r="I111" s="34"/>
      <c r="J111" s="33"/>
      <c r="K111" s="46">
        <v>909</v>
      </c>
      <c r="L111" s="34"/>
    </row>
    <row r="112" spans="1:27" x14ac:dyDescent="0.25">
      <c r="A112" s="12"/>
      <c r="B112" s="38" t="s">
        <v>603</v>
      </c>
      <c r="C112" s="37"/>
      <c r="D112" s="38"/>
      <c r="E112" s="49">
        <v>987</v>
      </c>
      <c r="F112" s="37"/>
      <c r="G112" s="38"/>
      <c r="H112" s="49">
        <v>26</v>
      </c>
      <c r="I112" s="37"/>
      <c r="J112" s="38"/>
      <c r="K112" s="49">
        <v>16</v>
      </c>
      <c r="L112" s="37"/>
    </row>
    <row r="113" spans="1:27" ht="15.75" thickBot="1" x14ac:dyDescent="0.3">
      <c r="A113" s="12"/>
      <c r="B113" s="33" t="s">
        <v>604</v>
      </c>
      <c r="C113" s="34"/>
      <c r="D113" s="51"/>
      <c r="E113" s="272">
        <v>4162</v>
      </c>
      <c r="F113" s="34"/>
      <c r="G113" s="51"/>
      <c r="H113" s="53">
        <v>43</v>
      </c>
      <c r="I113" s="34"/>
      <c r="J113" s="51"/>
      <c r="K113" s="53">
        <v>38</v>
      </c>
      <c r="L113" s="34"/>
    </row>
    <row r="114" spans="1:27" x14ac:dyDescent="0.25">
      <c r="A114" s="12"/>
      <c r="B114" s="79" t="s">
        <v>605</v>
      </c>
      <c r="C114" s="37"/>
      <c r="D114" s="250"/>
      <c r="E114" s="266">
        <v>41801</v>
      </c>
      <c r="F114" s="37"/>
      <c r="G114" s="250"/>
      <c r="H114" s="266">
        <v>1346</v>
      </c>
      <c r="I114" s="319"/>
      <c r="J114" s="265"/>
      <c r="K114" s="266">
        <v>1349</v>
      </c>
      <c r="L114" s="319"/>
    </row>
    <row r="115" spans="1:27" x14ac:dyDescent="0.25">
      <c r="A115" s="12"/>
      <c r="B115" s="113" t="s">
        <v>544</v>
      </c>
      <c r="C115" s="113"/>
      <c r="D115" s="113"/>
      <c r="E115" s="320">
        <v>165</v>
      </c>
      <c r="F115" s="113"/>
      <c r="G115" s="113"/>
      <c r="H115" s="320">
        <v>10</v>
      </c>
      <c r="I115" s="113"/>
      <c r="J115" s="113"/>
      <c r="K115" s="320">
        <v>8</v>
      </c>
      <c r="L115" s="113"/>
    </row>
    <row r="116" spans="1:27" x14ac:dyDescent="0.25">
      <c r="A116" s="12"/>
      <c r="B116" s="38" t="s">
        <v>606</v>
      </c>
      <c r="C116" s="37"/>
      <c r="D116" s="38"/>
      <c r="E116" s="40">
        <v>2085</v>
      </c>
      <c r="F116" s="37"/>
      <c r="G116" s="38"/>
      <c r="H116" s="49">
        <v>33</v>
      </c>
      <c r="I116" s="37"/>
      <c r="J116" s="38"/>
      <c r="K116" s="49">
        <v>36</v>
      </c>
      <c r="L116" s="37"/>
    </row>
    <row r="117" spans="1:27" ht="15.75" thickBot="1" x14ac:dyDescent="0.3">
      <c r="A117" s="12"/>
      <c r="B117" s="33" t="s">
        <v>607</v>
      </c>
      <c r="C117" s="34"/>
      <c r="D117" s="51"/>
      <c r="E117" s="272">
        <v>6521</v>
      </c>
      <c r="F117" s="34"/>
      <c r="G117" s="51"/>
      <c r="H117" s="53">
        <v>75</v>
      </c>
      <c r="I117" s="34"/>
      <c r="J117" s="51"/>
      <c r="K117" s="53">
        <v>70</v>
      </c>
      <c r="L117" s="34"/>
    </row>
    <row r="118" spans="1:27" x14ac:dyDescent="0.25">
      <c r="A118" s="12"/>
      <c r="B118" s="79" t="s">
        <v>608</v>
      </c>
      <c r="C118" s="37"/>
      <c r="D118" s="265"/>
      <c r="E118" s="266">
        <v>8606</v>
      </c>
      <c r="F118" s="37"/>
      <c r="G118" s="265"/>
      <c r="H118" s="318">
        <v>108</v>
      </c>
      <c r="I118" s="37"/>
      <c r="J118" s="265"/>
      <c r="K118" s="318">
        <v>106</v>
      </c>
      <c r="L118" s="37"/>
    </row>
    <row r="119" spans="1:27" x14ac:dyDescent="0.25">
      <c r="A119" s="12"/>
      <c r="B119" s="80" t="s">
        <v>548</v>
      </c>
      <c r="C119" s="34"/>
      <c r="D119" s="80"/>
      <c r="E119" s="45">
        <v>83</v>
      </c>
      <c r="F119" s="34"/>
      <c r="G119" s="80"/>
      <c r="H119" s="45">
        <v>6</v>
      </c>
      <c r="I119" s="34"/>
      <c r="J119" s="80"/>
      <c r="K119" s="45">
        <v>6</v>
      </c>
      <c r="L119" s="34"/>
    </row>
    <row r="120" spans="1:27" ht="15.75" thickBot="1" x14ac:dyDescent="0.3">
      <c r="A120" s="12"/>
      <c r="B120" s="79" t="s">
        <v>609</v>
      </c>
      <c r="C120" s="37"/>
      <c r="D120" s="118"/>
      <c r="E120" s="117">
        <v>2631</v>
      </c>
      <c r="F120" s="37"/>
      <c r="G120" s="118"/>
      <c r="H120" s="116">
        <v>121</v>
      </c>
      <c r="I120" s="37"/>
      <c r="J120" s="118"/>
      <c r="K120" s="116">
        <v>117</v>
      </c>
      <c r="L120" s="37"/>
    </row>
    <row r="121" spans="1:27" ht="15.75" thickBot="1" x14ac:dyDescent="0.3">
      <c r="A121" s="12"/>
      <c r="B121" s="80" t="s">
        <v>610</v>
      </c>
      <c r="C121" s="34"/>
      <c r="D121" s="91" t="s">
        <v>362</v>
      </c>
      <c r="E121" s="59">
        <v>65444</v>
      </c>
      <c r="F121" s="34"/>
      <c r="G121" s="91" t="s">
        <v>362</v>
      </c>
      <c r="H121" s="59">
        <v>2125</v>
      </c>
      <c r="I121" s="34"/>
      <c r="J121" s="91" t="s">
        <v>362</v>
      </c>
      <c r="K121" s="59">
        <v>2120</v>
      </c>
      <c r="L121" s="34" t="s">
        <v>409</v>
      </c>
    </row>
    <row r="122" spans="1:27" ht="15.75" thickTop="1" x14ac:dyDescent="0.25">
      <c r="A122" s="12"/>
      <c r="B122" s="19"/>
      <c r="C122" s="19"/>
      <c r="D122" s="19"/>
      <c r="E122" s="19"/>
      <c r="F122" s="19"/>
      <c r="G122" s="19"/>
      <c r="H122" s="19"/>
      <c r="I122" s="19"/>
      <c r="J122" s="19"/>
      <c r="K122" s="19"/>
      <c r="L122" s="19"/>
      <c r="M122" s="19"/>
      <c r="N122" s="19"/>
      <c r="O122" s="19"/>
      <c r="P122" s="19"/>
      <c r="Q122" s="19"/>
      <c r="R122" s="19"/>
      <c r="S122" s="19"/>
      <c r="T122" s="19"/>
      <c r="U122" s="19"/>
      <c r="V122" s="19"/>
      <c r="W122" s="19"/>
      <c r="X122" s="19"/>
      <c r="Y122" s="19"/>
      <c r="Z122" s="19"/>
      <c r="AA122" s="19"/>
    </row>
    <row r="123" spans="1:27" x14ac:dyDescent="0.25">
      <c r="A123" s="12"/>
      <c r="B123" s="19" t="s">
        <v>589</v>
      </c>
      <c r="C123" s="19"/>
      <c r="D123" s="19"/>
      <c r="E123" s="19"/>
      <c r="F123" s="19"/>
      <c r="G123" s="19"/>
      <c r="H123" s="19"/>
      <c r="I123" s="19"/>
      <c r="J123" s="19"/>
      <c r="K123" s="19"/>
      <c r="L123" s="19"/>
      <c r="M123" s="19"/>
      <c r="N123" s="19"/>
      <c r="O123" s="19"/>
      <c r="P123" s="19"/>
      <c r="Q123" s="19"/>
      <c r="R123" s="19"/>
      <c r="S123" s="19"/>
      <c r="T123" s="19"/>
      <c r="U123" s="19"/>
      <c r="V123" s="19"/>
      <c r="W123" s="19"/>
      <c r="X123" s="19"/>
      <c r="Y123" s="19"/>
      <c r="Z123" s="19"/>
      <c r="AA123" s="19"/>
    </row>
    <row r="124" spans="1:27" x14ac:dyDescent="0.25">
      <c r="A124" s="12"/>
      <c r="B124" s="19"/>
      <c r="C124" s="19"/>
      <c r="D124" s="19"/>
      <c r="E124" s="19"/>
      <c r="F124" s="19"/>
      <c r="G124" s="19"/>
      <c r="H124" s="19"/>
      <c r="I124" s="19"/>
      <c r="J124" s="19"/>
      <c r="K124" s="19"/>
      <c r="L124" s="19"/>
      <c r="M124" s="19"/>
      <c r="N124" s="19"/>
      <c r="O124" s="19"/>
      <c r="P124" s="19"/>
      <c r="Q124" s="19"/>
      <c r="R124" s="19"/>
      <c r="S124" s="19"/>
      <c r="T124" s="19"/>
      <c r="U124" s="19"/>
      <c r="V124" s="19"/>
      <c r="W124" s="19"/>
      <c r="X124" s="19"/>
      <c r="Y124" s="19"/>
      <c r="Z124" s="19"/>
      <c r="AA124" s="19"/>
    </row>
    <row r="125" spans="1:27" x14ac:dyDescent="0.25">
      <c r="A125" s="12"/>
      <c r="B125" s="277"/>
      <c r="C125" s="278"/>
      <c r="D125" s="93" t="s">
        <v>590</v>
      </c>
      <c r="E125" s="93"/>
      <c r="F125" s="93"/>
      <c r="G125" s="93"/>
      <c r="H125" s="93"/>
      <c r="I125" s="93"/>
      <c r="J125" s="93"/>
      <c r="K125" s="93"/>
      <c r="L125" s="278"/>
    </row>
    <row r="126" spans="1:27" x14ac:dyDescent="0.25">
      <c r="A126" s="12"/>
      <c r="B126" s="277"/>
      <c r="C126" s="278"/>
      <c r="D126" s="93">
        <v>2012</v>
      </c>
      <c r="E126" s="93"/>
      <c r="F126" s="93"/>
      <c r="G126" s="93"/>
      <c r="H126" s="93"/>
      <c r="I126" s="93"/>
      <c r="J126" s="93"/>
      <c r="K126" s="93"/>
      <c r="L126" s="278"/>
    </row>
    <row r="127" spans="1:27" x14ac:dyDescent="0.25">
      <c r="A127" s="12"/>
      <c r="B127" s="277"/>
      <c r="C127" s="278"/>
      <c r="D127" s="93" t="s">
        <v>591</v>
      </c>
      <c r="E127" s="93"/>
      <c r="F127" s="278"/>
      <c r="G127" s="93" t="s">
        <v>593</v>
      </c>
      <c r="H127" s="93"/>
      <c r="I127" s="278"/>
      <c r="J127" s="93" t="s">
        <v>596</v>
      </c>
      <c r="K127" s="93"/>
      <c r="L127" s="278"/>
    </row>
    <row r="128" spans="1:27" x14ac:dyDescent="0.25">
      <c r="A128" s="12"/>
      <c r="B128" s="277"/>
      <c r="C128" s="278"/>
      <c r="D128" s="93" t="s">
        <v>592</v>
      </c>
      <c r="E128" s="93"/>
      <c r="F128" s="278"/>
      <c r="G128" s="93" t="s">
        <v>594</v>
      </c>
      <c r="H128" s="93"/>
      <c r="I128" s="278"/>
      <c r="J128" s="93" t="s">
        <v>594</v>
      </c>
      <c r="K128" s="93"/>
      <c r="L128" s="278"/>
    </row>
    <row r="129" spans="1:12" ht="15.75" thickBot="1" x14ac:dyDescent="0.3">
      <c r="A129" s="12"/>
      <c r="B129" s="277"/>
      <c r="C129" s="278"/>
      <c r="D129" s="249"/>
      <c r="E129" s="249"/>
      <c r="F129" s="278"/>
      <c r="G129" s="67" t="s">
        <v>595</v>
      </c>
      <c r="H129" s="67"/>
      <c r="I129" s="278"/>
      <c r="J129" s="67" t="s">
        <v>595</v>
      </c>
      <c r="K129" s="67"/>
      <c r="L129" s="278"/>
    </row>
    <row r="130" spans="1:12" x14ac:dyDescent="0.25">
      <c r="A130" s="12"/>
      <c r="B130" s="38" t="s">
        <v>611</v>
      </c>
      <c r="C130" s="37"/>
      <c r="D130" s="250" t="s">
        <v>362</v>
      </c>
      <c r="E130" s="251">
        <v>2946</v>
      </c>
      <c r="F130" s="37"/>
      <c r="G130" s="250" t="s">
        <v>362</v>
      </c>
      <c r="H130" s="252">
        <v>137</v>
      </c>
      <c r="I130" s="37"/>
      <c r="J130" s="250" t="s">
        <v>362</v>
      </c>
      <c r="K130" s="252">
        <v>136</v>
      </c>
      <c r="L130" s="37"/>
    </row>
    <row r="131" spans="1:12" ht="15.75" thickBot="1" x14ac:dyDescent="0.3">
      <c r="A131" s="12"/>
      <c r="B131" s="33" t="s">
        <v>598</v>
      </c>
      <c r="C131" s="34"/>
      <c r="D131" s="51"/>
      <c r="E131" s="272">
        <v>5291</v>
      </c>
      <c r="F131" s="34"/>
      <c r="G131" s="51"/>
      <c r="H131" s="53">
        <v>173</v>
      </c>
      <c r="I131" s="34"/>
      <c r="J131" s="51"/>
      <c r="K131" s="53">
        <v>177</v>
      </c>
      <c r="L131" s="34"/>
    </row>
    <row r="132" spans="1:12" x14ac:dyDescent="0.25">
      <c r="A132" s="12"/>
      <c r="B132" s="79" t="s">
        <v>599</v>
      </c>
      <c r="C132" s="37"/>
      <c r="D132" s="250"/>
      <c r="E132" s="266">
        <v>8237</v>
      </c>
      <c r="F132" s="37"/>
      <c r="G132" s="265"/>
      <c r="H132" s="318">
        <v>310</v>
      </c>
      <c r="I132" s="37"/>
      <c r="J132" s="265"/>
      <c r="K132" s="318">
        <v>313</v>
      </c>
      <c r="L132" s="37"/>
    </row>
    <row r="133" spans="1:12" x14ac:dyDescent="0.25">
      <c r="A133" s="12"/>
      <c r="B133" s="80" t="s">
        <v>600</v>
      </c>
      <c r="C133" s="34"/>
      <c r="D133" s="33"/>
      <c r="E133" s="45">
        <v>826</v>
      </c>
      <c r="F133" s="34"/>
      <c r="G133" s="80"/>
      <c r="H133" s="45">
        <v>22</v>
      </c>
      <c r="I133" s="34"/>
      <c r="J133" s="80"/>
      <c r="K133" s="45">
        <v>21</v>
      </c>
      <c r="L133" s="34"/>
    </row>
    <row r="134" spans="1:12" x14ac:dyDescent="0.25">
      <c r="A134" s="12"/>
      <c r="B134" s="38" t="s">
        <v>601</v>
      </c>
      <c r="C134" s="37"/>
      <c r="D134" s="38"/>
      <c r="E134" s="40">
        <v>11755</v>
      </c>
      <c r="F134" s="37"/>
      <c r="G134" s="38"/>
      <c r="H134" s="49">
        <v>190</v>
      </c>
      <c r="I134" s="37"/>
      <c r="J134" s="38"/>
      <c r="K134" s="49">
        <v>176</v>
      </c>
      <c r="L134" s="37"/>
    </row>
    <row r="135" spans="1:12" x14ac:dyDescent="0.25">
      <c r="A135" s="12"/>
      <c r="B135" s="33" t="s">
        <v>602</v>
      </c>
      <c r="C135" s="34"/>
      <c r="D135" s="33"/>
      <c r="E135" s="102">
        <v>17156</v>
      </c>
      <c r="F135" s="34"/>
      <c r="G135" s="33"/>
      <c r="H135" s="46">
        <v>540</v>
      </c>
      <c r="I135" s="34"/>
      <c r="J135" s="33"/>
      <c r="K135" s="46">
        <v>559</v>
      </c>
      <c r="L135" s="34"/>
    </row>
    <row r="136" spans="1:12" x14ac:dyDescent="0.25">
      <c r="A136" s="12"/>
      <c r="B136" s="38" t="s">
        <v>603</v>
      </c>
      <c r="C136" s="37"/>
      <c r="D136" s="38"/>
      <c r="E136" s="40">
        <v>1062</v>
      </c>
      <c r="F136" s="37"/>
      <c r="G136" s="38"/>
      <c r="H136" s="49">
        <v>31</v>
      </c>
      <c r="I136" s="37"/>
      <c r="J136" s="38"/>
      <c r="K136" s="49">
        <v>23</v>
      </c>
      <c r="L136" s="37"/>
    </row>
    <row r="137" spans="1:12" ht="15.75" thickBot="1" x14ac:dyDescent="0.3">
      <c r="A137" s="12"/>
      <c r="B137" s="33" t="s">
        <v>604</v>
      </c>
      <c r="C137" s="34"/>
      <c r="D137" s="51"/>
      <c r="E137" s="272">
        <v>6672</v>
      </c>
      <c r="F137" s="34"/>
      <c r="G137" s="51"/>
      <c r="H137" s="53">
        <v>15</v>
      </c>
      <c r="I137" s="34"/>
      <c r="J137" s="51"/>
      <c r="K137" s="53">
        <v>15</v>
      </c>
      <c r="L137" s="34"/>
    </row>
    <row r="138" spans="1:12" x14ac:dyDescent="0.25">
      <c r="A138" s="12"/>
      <c r="B138" s="79" t="s">
        <v>605</v>
      </c>
      <c r="C138" s="37"/>
      <c r="D138" s="250"/>
      <c r="E138" s="266">
        <v>36645</v>
      </c>
      <c r="F138" s="37"/>
      <c r="G138" s="265"/>
      <c r="H138" s="318">
        <v>776</v>
      </c>
      <c r="I138" s="37"/>
      <c r="J138" s="265"/>
      <c r="K138" s="318">
        <v>773</v>
      </c>
      <c r="L138" s="37"/>
    </row>
    <row r="139" spans="1:12" x14ac:dyDescent="0.25">
      <c r="A139" s="12"/>
      <c r="B139" s="80" t="s">
        <v>544</v>
      </c>
      <c r="C139" s="34"/>
      <c r="D139" s="80"/>
      <c r="E139" s="45">
        <v>9</v>
      </c>
      <c r="F139" s="34"/>
      <c r="G139" s="80"/>
      <c r="H139" s="45" t="s">
        <v>391</v>
      </c>
      <c r="I139" s="321"/>
      <c r="J139" s="33"/>
      <c r="K139" s="45" t="s">
        <v>391</v>
      </c>
      <c r="L139" s="34"/>
    </row>
    <row r="140" spans="1:12" x14ac:dyDescent="0.25">
      <c r="A140" s="12"/>
      <c r="B140" s="38" t="s">
        <v>606</v>
      </c>
      <c r="C140" s="37"/>
      <c r="D140" s="38"/>
      <c r="E140" s="40">
        <v>2021</v>
      </c>
      <c r="F140" s="37"/>
      <c r="G140" s="38"/>
      <c r="H140" s="49">
        <v>26</v>
      </c>
      <c r="I140" s="37"/>
      <c r="J140" s="38"/>
      <c r="K140" s="49">
        <v>29</v>
      </c>
      <c r="L140" s="37"/>
    </row>
    <row r="141" spans="1:12" ht="15.75" thickBot="1" x14ac:dyDescent="0.3">
      <c r="A141" s="12"/>
      <c r="B141" s="33" t="s">
        <v>607</v>
      </c>
      <c r="C141" s="34"/>
      <c r="D141" s="51"/>
      <c r="E141" s="272">
        <v>5018</v>
      </c>
      <c r="F141" s="34"/>
      <c r="G141" s="51"/>
      <c r="H141" s="53">
        <v>87</v>
      </c>
      <c r="I141" s="34"/>
      <c r="J141" s="51"/>
      <c r="K141" s="53">
        <v>90</v>
      </c>
      <c r="L141" s="34"/>
    </row>
    <row r="142" spans="1:12" x14ac:dyDescent="0.25">
      <c r="A142" s="12"/>
      <c r="B142" s="79" t="s">
        <v>608</v>
      </c>
      <c r="C142" s="37"/>
      <c r="D142" s="265"/>
      <c r="E142" s="266">
        <v>7039</v>
      </c>
      <c r="F142" s="37"/>
      <c r="G142" s="265"/>
      <c r="H142" s="318">
        <v>113</v>
      </c>
      <c r="I142" s="37"/>
      <c r="J142" s="265"/>
      <c r="K142" s="318">
        <v>119</v>
      </c>
      <c r="L142" s="37"/>
    </row>
    <row r="143" spans="1:12" x14ac:dyDescent="0.25">
      <c r="A143" s="12"/>
      <c r="B143" s="80" t="s">
        <v>548</v>
      </c>
      <c r="C143" s="34"/>
      <c r="D143" s="80"/>
      <c r="E143" s="45">
        <v>25</v>
      </c>
      <c r="F143" s="34"/>
      <c r="G143" s="80"/>
      <c r="H143" s="45">
        <v>3</v>
      </c>
      <c r="I143" s="34"/>
      <c r="J143" s="80"/>
      <c r="K143" s="45">
        <v>3</v>
      </c>
      <c r="L143" s="34"/>
    </row>
    <row r="144" spans="1:12" ht="15.75" thickBot="1" x14ac:dyDescent="0.3">
      <c r="A144" s="12"/>
      <c r="B144" s="79" t="s">
        <v>609</v>
      </c>
      <c r="C144" s="37"/>
      <c r="D144" s="118"/>
      <c r="E144" s="116">
        <v>563</v>
      </c>
      <c r="F144" s="37"/>
      <c r="G144" s="118"/>
      <c r="H144" s="116">
        <v>33</v>
      </c>
      <c r="I144" s="37"/>
      <c r="J144" s="118"/>
      <c r="K144" s="116">
        <v>33</v>
      </c>
      <c r="L144" s="37"/>
    </row>
    <row r="145" spans="1:27" ht="15.75" thickBot="1" x14ac:dyDescent="0.3">
      <c r="A145" s="12"/>
      <c r="B145" s="80" t="s">
        <v>610</v>
      </c>
      <c r="C145" s="34"/>
      <c r="D145" s="91" t="s">
        <v>362</v>
      </c>
      <c r="E145" s="59">
        <v>53344</v>
      </c>
      <c r="F145" s="34"/>
      <c r="G145" s="91" t="s">
        <v>362</v>
      </c>
      <c r="H145" s="59">
        <v>1257</v>
      </c>
      <c r="I145" s="34"/>
      <c r="J145" s="91" t="s">
        <v>362</v>
      </c>
      <c r="K145" s="59">
        <v>1262</v>
      </c>
      <c r="L145" s="34"/>
    </row>
    <row r="146" spans="1:27" ht="15.75" thickTop="1" x14ac:dyDescent="0.25">
      <c r="A146" s="12"/>
      <c r="B146" s="19"/>
      <c r="C146" s="19"/>
      <c r="D146" s="19"/>
      <c r="E146" s="19"/>
      <c r="F146" s="19"/>
      <c r="G146" s="19"/>
      <c r="H146" s="19"/>
      <c r="I146" s="19"/>
      <c r="J146" s="19"/>
      <c r="K146" s="19"/>
      <c r="L146" s="19"/>
      <c r="M146" s="19"/>
      <c r="N146" s="19"/>
      <c r="O146" s="19"/>
      <c r="P146" s="19"/>
      <c r="Q146" s="19"/>
      <c r="R146" s="19"/>
      <c r="S146" s="19"/>
      <c r="T146" s="19"/>
      <c r="U146" s="19"/>
      <c r="V146" s="19"/>
      <c r="W146" s="19"/>
      <c r="X146" s="19"/>
      <c r="Y146" s="19"/>
      <c r="Z146" s="19"/>
      <c r="AA146" s="19"/>
    </row>
    <row r="147" spans="1:27" x14ac:dyDescent="0.25">
      <c r="A147" s="12"/>
      <c r="B147" s="19" t="s">
        <v>612</v>
      </c>
      <c r="C147" s="19"/>
      <c r="D147" s="19"/>
      <c r="E147" s="19"/>
      <c r="F147" s="19"/>
      <c r="G147" s="19"/>
      <c r="H147" s="19"/>
      <c r="I147" s="19"/>
      <c r="J147" s="19"/>
      <c r="K147" s="19"/>
      <c r="L147" s="19"/>
      <c r="M147" s="19"/>
      <c r="N147" s="19"/>
      <c r="O147" s="19"/>
      <c r="P147" s="19"/>
      <c r="Q147" s="19"/>
      <c r="R147" s="19"/>
      <c r="S147" s="19"/>
      <c r="T147" s="19"/>
      <c r="U147" s="19"/>
      <c r="V147" s="19"/>
      <c r="W147" s="19"/>
      <c r="X147" s="19"/>
      <c r="Y147" s="19"/>
      <c r="Z147" s="19"/>
      <c r="AA147" s="19"/>
    </row>
    <row r="148" spans="1:27" ht="15.75" x14ac:dyDescent="0.25">
      <c r="A148" s="12"/>
      <c r="B148" s="391"/>
      <c r="C148" s="391"/>
      <c r="D148" s="391"/>
      <c r="E148" s="391"/>
      <c r="F148" s="391"/>
      <c r="G148" s="391"/>
      <c r="H148" s="391"/>
      <c r="I148" s="391"/>
      <c r="J148" s="391"/>
      <c r="K148" s="391"/>
      <c r="L148" s="391"/>
      <c r="M148" s="391"/>
      <c r="N148" s="391"/>
      <c r="O148" s="391"/>
      <c r="P148" s="391"/>
      <c r="Q148" s="391"/>
      <c r="R148" s="391"/>
      <c r="S148" s="391"/>
      <c r="T148" s="391"/>
      <c r="U148" s="391"/>
      <c r="V148" s="391"/>
      <c r="W148" s="391"/>
      <c r="X148" s="391"/>
      <c r="Y148" s="391"/>
      <c r="Z148" s="391"/>
      <c r="AA148" s="391"/>
    </row>
    <row r="149" spans="1:27" x14ac:dyDescent="0.25">
      <c r="A149" s="12"/>
      <c r="B149" s="277"/>
      <c r="C149" s="278"/>
      <c r="D149" s="93" t="s">
        <v>590</v>
      </c>
      <c r="E149" s="93"/>
      <c r="F149" s="93"/>
      <c r="G149" s="93"/>
      <c r="H149" s="93"/>
      <c r="I149" s="93"/>
      <c r="J149" s="93"/>
      <c r="K149" s="93"/>
      <c r="L149" s="278"/>
    </row>
    <row r="150" spans="1:27" x14ac:dyDescent="0.25">
      <c r="A150" s="12"/>
      <c r="B150" s="277"/>
      <c r="C150" s="278"/>
      <c r="D150" s="93">
        <v>2011</v>
      </c>
      <c r="E150" s="93"/>
      <c r="F150" s="93"/>
      <c r="G150" s="93"/>
      <c r="H150" s="93"/>
      <c r="I150" s="93"/>
      <c r="J150" s="93"/>
      <c r="K150" s="93"/>
      <c r="L150" s="278"/>
    </row>
    <row r="151" spans="1:27" x14ac:dyDescent="0.25">
      <c r="A151" s="12"/>
      <c r="B151" s="277"/>
      <c r="C151" s="278"/>
      <c r="D151" s="93" t="s">
        <v>591</v>
      </c>
      <c r="E151" s="93"/>
      <c r="F151" s="278"/>
      <c r="G151" s="93" t="s">
        <v>593</v>
      </c>
      <c r="H151" s="93"/>
      <c r="I151" s="278"/>
      <c r="J151" s="93" t="s">
        <v>596</v>
      </c>
      <c r="K151" s="93"/>
      <c r="L151" s="278"/>
    </row>
    <row r="152" spans="1:27" x14ac:dyDescent="0.25">
      <c r="A152" s="12"/>
      <c r="B152" s="277"/>
      <c r="C152" s="278"/>
      <c r="D152" s="93" t="s">
        <v>592</v>
      </c>
      <c r="E152" s="93"/>
      <c r="F152" s="278"/>
      <c r="G152" s="93" t="s">
        <v>594</v>
      </c>
      <c r="H152" s="93"/>
      <c r="I152" s="278"/>
      <c r="J152" s="93" t="s">
        <v>594</v>
      </c>
      <c r="K152" s="93"/>
      <c r="L152" s="278"/>
    </row>
    <row r="153" spans="1:27" ht="15.75" thickBot="1" x14ac:dyDescent="0.3">
      <c r="A153" s="12"/>
      <c r="B153" s="277"/>
      <c r="C153" s="278"/>
      <c r="D153" s="249"/>
      <c r="E153" s="249"/>
      <c r="F153" s="278"/>
      <c r="G153" s="67" t="s">
        <v>595</v>
      </c>
      <c r="H153" s="67"/>
      <c r="I153" s="278"/>
      <c r="J153" s="67" t="s">
        <v>595</v>
      </c>
      <c r="K153" s="67"/>
      <c r="L153" s="278"/>
    </row>
    <row r="154" spans="1:27" x14ac:dyDescent="0.25">
      <c r="A154" s="12"/>
      <c r="B154" s="38" t="s">
        <v>611</v>
      </c>
      <c r="C154" s="37"/>
      <c r="D154" s="250" t="s">
        <v>362</v>
      </c>
      <c r="E154" s="251">
        <v>2689</v>
      </c>
      <c r="F154" s="37"/>
      <c r="G154" s="250" t="s">
        <v>362</v>
      </c>
      <c r="H154" s="252">
        <v>68</v>
      </c>
      <c r="I154" s="37"/>
      <c r="J154" s="250" t="s">
        <v>362</v>
      </c>
      <c r="K154" s="252">
        <v>67</v>
      </c>
      <c r="L154" s="37"/>
    </row>
    <row r="155" spans="1:27" ht="15.75" thickBot="1" x14ac:dyDescent="0.3">
      <c r="A155" s="12"/>
      <c r="B155" s="33" t="s">
        <v>598</v>
      </c>
      <c r="C155" s="34"/>
      <c r="D155" s="51"/>
      <c r="E155" s="272">
        <v>2646</v>
      </c>
      <c r="F155" s="34"/>
      <c r="G155" s="51"/>
      <c r="H155" s="53">
        <v>85</v>
      </c>
      <c r="I155" s="34"/>
      <c r="J155" s="51"/>
      <c r="K155" s="53">
        <v>87</v>
      </c>
      <c r="L155" s="34"/>
    </row>
    <row r="156" spans="1:27" x14ac:dyDescent="0.25">
      <c r="A156" s="12"/>
      <c r="B156" s="79" t="s">
        <v>599</v>
      </c>
      <c r="C156" s="37"/>
      <c r="D156" s="250"/>
      <c r="E156" s="266">
        <v>5335</v>
      </c>
      <c r="F156" s="37"/>
      <c r="G156" s="265"/>
      <c r="H156" s="318">
        <v>153</v>
      </c>
      <c r="I156" s="37"/>
      <c r="J156" s="265"/>
      <c r="K156" s="318">
        <v>154</v>
      </c>
      <c r="L156" s="37"/>
    </row>
    <row r="157" spans="1:27" x14ac:dyDescent="0.25">
      <c r="A157" s="12"/>
      <c r="B157" s="80" t="s">
        <v>600</v>
      </c>
      <c r="C157" s="34"/>
      <c r="D157" s="33"/>
      <c r="E157" s="81">
        <v>2097</v>
      </c>
      <c r="F157" s="34"/>
      <c r="G157" s="80"/>
      <c r="H157" s="45">
        <v>88</v>
      </c>
      <c r="I157" s="34"/>
      <c r="J157" s="80"/>
      <c r="K157" s="45">
        <v>83</v>
      </c>
      <c r="L157" s="34"/>
    </row>
    <row r="158" spans="1:27" x14ac:dyDescent="0.25">
      <c r="A158" s="12"/>
      <c r="B158" s="38" t="s">
        <v>601</v>
      </c>
      <c r="C158" s="37"/>
      <c r="D158" s="38"/>
      <c r="E158" s="40">
        <v>10631</v>
      </c>
      <c r="F158" s="37"/>
      <c r="G158" s="38"/>
      <c r="H158" s="49">
        <v>302</v>
      </c>
      <c r="I158" s="37"/>
      <c r="J158" s="38"/>
      <c r="K158" s="49">
        <v>282</v>
      </c>
      <c r="L158" s="37"/>
    </row>
    <row r="159" spans="1:27" x14ac:dyDescent="0.25">
      <c r="A159" s="12"/>
      <c r="B159" s="33" t="s">
        <v>602</v>
      </c>
      <c r="C159" s="34"/>
      <c r="D159" s="33"/>
      <c r="E159" s="102">
        <v>19351</v>
      </c>
      <c r="F159" s="34"/>
      <c r="G159" s="33"/>
      <c r="H159" s="46">
        <v>777</v>
      </c>
      <c r="I159" s="34"/>
      <c r="J159" s="33"/>
      <c r="K159" s="46">
        <v>724</v>
      </c>
      <c r="L159" s="34"/>
    </row>
    <row r="160" spans="1:27" x14ac:dyDescent="0.25">
      <c r="A160" s="12"/>
      <c r="B160" s="38" t="s">
        <v>603</v>
      </c>
      <c r="C160" s="37"/>
      <c r="D160" s="38"/>
      <c r="E160" s="40">
        <v>1932</v>
      </c>
      <c r="F160" s="37"/>
      <c r="G160" s="38"/>
      <c r="H160" s="49">
        <v>47</v>
      </c>
      <c r="I160" s="37"/>
      <c r="J160" s="38"/>
      <c r="K160" s="49">
        <v>47</v>
      </c>
      <c r="L160" s="37"/>
    </row>
    <row r="161" spans="1:27" ht="15.75" thickBot="1" x14ac:dyDescent="0.3">
      <c r="A161" s="12"/>
      <c r="B161" s="33" t="s">
        <v>604</v>
      </c>
      <c r="C161" s="34"/>
      <c r="D161" s="51"/>
      <c r="E161" s="272">
        <v>7952</v>
      </c>
      <c r="F161" s="34"/>
      <c r="G161" s="51"/>
      <c r="H161" s="53">
        <v>54</v>
      </c>
      <c r="I161" s="34"/>
      <c r="J161" s="51"/>
      <c r="K161" s="53">
        <v>43</v>
      </c>
      <c r="L161" s="34"/>
    </row>
    <row r="162" spans="1:27" x14ac:dyDescent="0.25">
      <c r="A162" s="12"/>
      <c r="B162" s="79" t="s">
        <v>605</v>
      </c>
      <c r="C162" s="37"/>
      <c r="D162" s="265"/>
      <c r="E162" s="266">
        <v>39866</v>
      </c>
      <c r="F162" s="37"/>
      <c r="G162" s="265"/>
      <c r="H162" s="266">
        <v>1180</v>
      </c>
      <c r="I162" s="37"/>
      <c r="J162" s="265"/>
      <c r="K162" s="266">
        <v>1096</v>
      </c>
      <c r="L162" s="37"/>
    </row>
    <row r="163" spans="1:27" x14ac:dyDescent="0.25">
      <c r="A163" s="12"/>
      <c r="B163" s="124" t="s">
        <v>544</v>
      </c>
      <c r="C163" s="141"/>
      <c r="D163" s="124"/>
      <c r="E163" s="322">
        <v>25</v>
      </c>
      <c r="F163" s="141"/>
      <c r="G163" s="124"/>
      <c r="H163" s="322" t="s">
        <v>391</v>
      </c>
      <c r="I163" s="141"/>
      <c r="J163" s="124"/>
      <c r="K163" s="322" t="s">
        <v>391</v>
      </c>
      <c r="L163" s="141"/>
    </row>
    <row r="164" spans="1:27" x14ac:dyDescent="0.25">
      <c r="A164" s="12"/>
      <c r="B164" s="38" t="s">
        <v>606</v>
      </c>
      <c r="C164" s="37"/>
      <c r="D164" s="38"/>
      <c r="E164" s="40">
        <v>3758</v>
      </c>
      <c r="F164" s="37"/>
      <c r="G164" s="38"/>
      <c r="H164" s="49">
        <v>74</v>
      </c>
      <c r="I164" s="37"/>
      <c r="J164" s="38"/>
      <c r="K164" s="49">
        <v>77</v>
      </c>
      <c r="L164" s="37"/>
    </row>
    <row r="165" spans="1:27" ht="15.75" thickBot="1" x14ac:dyDescent="0.3">
      <c r="A165" s="12"/>
      <c r="B165" s="33" t="s">
        <v>607</v>
      </c>
      <c r="C165" s="34"/>
      <c r="D165" s="51"/>
      <c r="E165" s="272">
        <v>9660</v>
      </c>
      <c r="F165" s="34"/>
      <c r="G165" s="51"/>
      <c r="H165" s="53">
        <v>194</v>
      </c>
      <c r="I165" s="34"/>
      <c r="J165" s="51"/>
      <c r="K165" s="53">
        <v>191</v>
      </c>
      <c r="L165" s="34"/>
    </row>
    <row r="166" spans="1:27" x14ac:dyDescent="0.25">
      <c r="A166" s="12"/>
      <c r="B166" s="79" t="s">
        <v>608</v>
      </c>
      <c r="C166" s="37"/>
      <c r="D166" s="265"/>
      <c r="E166" s="266">
        <v>13418</v>
      </c>
      <c r="F166" s="37"/>
      <c r="G166" s="265"/>
      <c r="H166" s="318">
        <v>268</v>
      </c>
      <c r="I166" s="37"/>
      <c r="J166" s="265"/>
      <c r="K166" s="318">
        <v>268</v>
      </c>
      <c r="L166" s="37"/>
    </row>
    <row r="167" spans="1:27" x14ac:dyDescent="0.25">
      <c r="A167" s="12"/>
      <c r="B167" s="80" t="s">
        <v>548</v>
      </c>
      <c r="C167" s="34"/>
      <c r="D167" s="80"/>
      <c r="E167" s="45" t="s">
        <v>391</v>
      </c>
      <c r="F167" s="34"/>
      <c r="G167" s="80"/>
      <c r="H167" s="45" t="s">
        <v>391</v>
      </c>
      <c r="I167" s="34"/>
      <c r="J167" s="80"/>
      <c r="K167" s="45" t="s">
        <v>391</v>
      </c>
      <c r="L167" s="34"/>
    </row>
    <row r="168" spans="1:27" ht="15.75" thickBot="1" x14ac:dyDescent="0.3">
      <c r="A168" s="12"/>
      <c r="B168" s="79" t="s">
        <v>609</v>
      </c>
      <c r="C168" s="37"/>
      <c r="D168" s="118"/>
      <c r="E168" s="116">
        <v>258</v>
      </c>
      <c r="F168" s="37"/>
      <c r="G168" s="118"/>
      <c r="H168" s="116">
        <v>12</v>
      </c>
      <c r="I168" s="37"/>
      <c r="J168" s="118"/>
      <c r="K168" s="116">
        <v>12</v>
      </c>
      <c r="L168" s="37"/>
    </row>
    <row r="169" spans="1:27" ht="15.75" thickBot="1" x14ac:dyDescent="0.3">
      <c r="A169" s="12"/>
      <c r="B169" s="80" t="s">
        <v>610</v>
      </c>
      <c r="C169" s="34"/>
      <c r="D169" s="91" t="s">
        <v>362</v>
      </c>
      <c r="E169" s="59">
        <v>60999</v>
      </c>
      <c r="F169" s="34"/>
      <c r="G169" s="91" t="s">
        <v>362</v>
      </c>
      <c r="H169" s="59">
        <v>1701</v>
      </c>
      <c r="I169" s="34"/>
      <c r="J169" s="91" t="s">
        <v>362</v>
      </c>
      <c r="K169" s="59">
        <v>1613</v>
      </c>
      <c r="L169" s="34"/>
    </row>
    <row r="170" spans="1:27" ht="15.75" thickTop="1" x14ac:dyDescent="0.25">
      <c r="A170" s="12"/>
      <c r="B170" s="19"/>
      <c r="C170" s="19"/>
      <c r="D170" s="19"/>
      <c r="E170" s="19"/>
      <c r="F170" s="19"/>
      <c r="G170" s="19"/>
      <c r="H170" s="19"/>
      <c r="I170" s="19"/>
      <c r="J170" s="19"/>
      <c r="K170" s="19"/>
      <c r="L170" s="19"/>
      <c r="M170" s="19"/>
      <c r="N170" s="19"/>
      <c r="O170" s="19"/>
      <c r="P170" s="19"/>
      <c r="Q170" s="19"/>
      <c r="R170" s="19"/>
      <c r="S170" s="19"/>
      <c r="T170" s="19"/>
      <c r="U170" s="19"/>
      <c r="V170" s="19"/>
      <c r="W170" s="19"/>
      <c r="X170" s="19"/>
      <c r="Y170" s="19"/>
      <c r="Z170" s="19"/>
      <c r="AA170" s="19"/>
    </row>
    <row r="171" spans="1:27" x14ac:dyDescent="0.25">
      <c r="A171" s="12"/>
      <c r="B171" s="19" t="s">
        <v>613</v>
      </c>
      <c r="C171" s="19"/>
      <c r="D171" s="19"/>
      <c r="E171" s="19"/>
      <c r="F171" s="19"/>
      <c r="G171" s="19"/>
      <c r="H171" s="19"/>
      <c r="I171" s="19"/>
      <c r="J171" s="19"/>
      <c r="K171" s="19"/>
      <c r="L171" s="19"/>
      <c r="M171" s="19"/>
      <c r="N171" s="19"/>
      <c r="O171" s="19"/>
      <c r="P171" s="19"/>
      <c r="Q171" s="19"/>
      <c r="R171" s="19"/>
      <c r="S171" s="19"/>
      <c r="T171" s="19"/>
      <c r="U171" s="19"/>
      <c r="V171" s="19"/>
      <c r="W171" s="19"/>
      <c r="X171" s="19"/>
      <c r="Y171" s="19"/>
      <c r="Z171" s="19"/>
      <c r="AA171" s="19"/>
    </row>
    <row r="172" spans="1:27" x14ac:dyDescent="0.25">
      <c r="A172" s="12"/>
      <c r="B172" s="19"/>
      <c r="C172" s="19"/>
      <c r="D172" s="19"/>
      <c r="E172" s="19"/>
      <c r="F172" s="19"/>
      <c r="G172" s="19"/>
      <c r="H172" s="19"/>
      <c r="I172" s="19"/>
      <c r="J172" s="19"/>
      <c r="K172" s="19"/>
      <c r="L172" s="19"/>
      <c r="M172" s="19"/>
      <c r="N172" s="19"/>
      <c r="O172" s="19"/>
      <c r="P172" s="19"/>
      <c r="Q172" s="19"/>
      <c r="R172" s="19"/>
      <c r="S172" s="19"/>
      <c r="T172" s="19"/>
      <c r="U172" s="19"/>
      <c r="V172" s="19"/>
      <c r="W172" s="19"/>
      <c r="X172" s="19"/>
      <c r="Y172" s="19"/>
      <c r="Z172" s="19"/>
      <c r="AA172" s="19"/>
    </row>
    <row r="173" spans="1:27" x14ac:dyDescent="0.25">
      <c r="A173" s="12"/>
      <c r="B173" s="323"/>
      <c r="C173" s="22"/>
      <c r="D173" s="93" t="s">
        <v>614</v>
      </c>
      <c r="E173" s="93"/>
      <c r="F173" s="93"/>
      <c r="G173" s="93"/>
      <c r="H173" s="93"/>
      <c r="I173" s="93"/>
      <c r="J173" s="93"/>
      <c r="K173" s="93"/>
      <c r="L173" s="22"/>
      <c r="M173" s="93" t="s">
        <v>615</v>
      </c>
      <c r="N173" s="93"/>
      <c r="O173" s="93"/>
      <c r="P173" s="93"/>
      <c r="Q173" s="93"/>
      <c r="R173" s="93"/>
      <c r="S173" s="93"/>
      <c r="T173" s="93"/>
      <c r="U173" s="22"/>
    </row>
    <row r="174" spans="1:27" x14ac:dyDescent="0.25">
      <c r="A174" s="12"/>
      <c r="B174" s="330"/>
      <c r="C174" s="277"/>
      <c r="D174" s="93" t="s">
        <v>616</v>
      </c>
      <c r="E174" s="93"/>
      <c r="F174" s="277"/>
      <c r="G174" s="93" t="s">
        <v>619</v>
      </c>
      <c r="H174" s="93"/>
      <c r="I174" s="277"/>
      <c r="J174" s="93" t="s">
        <v>621</v>
      </c>
      <c r="K174" s="93"/>
      <c r="L174" s="277"/>
      <c r="M174" s="93" t="s">
        <v>616</v>
      </c>
      <c r="N174" s="93"/>
      <c r="O174" s="277"/>
      <c r="P174" s="93" t="s">
        <v>619</v>
      </c>
      <c r="Q174" s="93"/>
      <c r="R174" s="277"/>
      <c r="S174" s="93" t="s">
        <v>621</v>
      </c>
      <c r="T174" s="93"/>
      <c r="U174" s="277"/>
    </row>
    <row r="175" spans="1:27" x14ac:dyDescent="0.25">
      <c r="A175" s="12"/>
      <c r="B175" s="330"/>
      <c r="C175" s="277"/>
      <c r="D175" s="93" t="s">
        <v>617</v>
      </c>
      <c r="E175" s="93"/>
      <c r="F175" s="277"/>
      <c r="G175" s="93" t="s">
        <v>620</v>
      </c>
      <c r="H175" s="93"/>
      <c r="I175" s="277"/>
      <c r="J175" s="93" t="s">
        <v>622</v>
      </c>
      <c r="K175" s="93"/>
      <c r="L175" s="277"/>
      <c r="M175" s="93" t="s">
        <v>617</v>
      </c>
      <c r="N175" s="93"/>
      <c r="O175" s="277"/>
      <c r="P175" s="93" t="s">
        <v>620</v>
      </c>
      <c r="Q175" s="93"/>
      <c r="R175" s="277"/>
      <c r="S175" s="93" t="s">
        <v>622</v>
      </c>
      <c r="T175" s="93"/>
      <c r="U175" s="277"/>
    </row>
    <row r="176" spans="1:27" x14ac:dyDescent="0.25">
      <c r="A176" s="12"/>
      <c r="B176" s="330"/>
      <c r="C176" s="277"/>
      <c r="D176" s="93" t="s">
        <v>618</v>
      </c>
      <c r="E176" s="93"/>
      <c r="F176" s="277"/>
      <c r="G176" s="248"/>
      <c r="H176" s="248"/>
      <c r="I176" s="277"/>
      <c r="J176" s="93" t="s">
        <v>385</v>
      </c>
      <c r="K176" s="93"/>
      <c r="L176" s="277"/>
      <c r="M176" s="93" t="s">
        <v>618</v>
      </c>
      <c r="N176" s="93"/>
      <c r="O176" s="277"/>
      <c r="P176" s="248"/>
      <c r="Q176" s="248"/>
      <c r="R176" s="277"/>
      <c r="S176" s="93" t="s">
        <v>385</v>
      </c>
      <c r="T176" s="93"/>
      <c r="U176" s="277"/>
    </row>
    <row r="177" spans="1:21" ht="15.75" thickBot="1" x14ac:dyDescent="0.3">
      <c r="A177" s="12"/>
      <c r="B177" s="330"/>
      <c r="C177" s="277"/>
      <c r="D177" s="249"/>
      <c r="E177" s="249"/>
      <c r="F177" s="277"/>
      <c r="G177" s="249"/>
      <c r="H177" s="249"/>
      <c r="I177" s="277"/>
      <c r="J177" s="67" t="s">
        <v>623</v>
      </c>
      <c r="K177" s="67"/>
      <c r="L177" s="277"/>
      <c r="M177" s="249"/>
      <c r="N177" s="249"/>
      <c r="O177" s="277"/>
      <c r="P177" s="249"/>
      <c r="Q177" s="249"/>
      <c r="R177" s="277"/>
      <c r="S177" s="67" t="s">
        <v>623</v>
      </c>
      <c r="T177" s="67"/>
      <c r="U177" s="277"/>
    </row>
    <row r="178" spans="1:21" x14ac:dyDescent="0.25">
      <c r="A178" s="12"/>
      <c r="B178" s="79" t="s">
        <v>624</v>
      </c>
      <c r="C178" s="37"/>
      <c r="D178" s="250"/>
      <c r="E178" s="252"/>
      <c r="F178" s="37"/>
      <c r="G178" s="250"/>
      <c r="H178" s="252"/>
      <c r="I178" s="37"/>
      <c r="J178" s="250"/>
      <c r="K178" s="252"/>
      <c r="L178" s="37"/>
      <c r="M178" s="250"/>
      <c r="N178" s="252"/>
      <c r="O178" s="37"/>
      <c r="P178" s="250"/>
      <c r="Q178" s="252"/>
      <c r="R178" s="37"/>
      <c r="S178" s="250"/>
      <c r="T178" s="252"/>
      <c r="U178" s="37"/>
    </row>
    <row r="179" spans="1:21" x14ac:dyDescent="0.25">
      <c r="A179" s="12"/>
      <c r="B179" s="33" t="s">
        <v>611</v>
      </c>
      <c r="C179" s="34"/>
      <c r="D179" s="33" t="s">
        <v>362</v>
      </c>
      <c r="E179" s="102">
        <v>4744</v>
      </c>
      <c r="F179" s="34"/>
      <c r="G179" s="33" t="s">
        <v>362</v>
      </c>
      <c r="H179" s="102">
        <v>4729</v>
      </c>
      <c r="I179" s="34"/>
      <c r="J179" s="33" t="s">
        <v>362</v>
      </c>
      <c r="K179" s="46" t="s">
        <v>391</v>
      </c>
      <c r="L179" s="34"/>
      <c r="M179" s="33" t="s">
        <v>362</v>
      </c>
      <c r="N179" s="102">
        <v>5427</v>
      </c>
      <c r="O179" s="34"/>
      <c r="P179" s="33" t="s">
        <v>362</v>
      </c>
      <c r="Q179" s="102">
        <v>5357</v>
      </c>
      <c r="R179" s="34"/>
      <c r="S179" s="33" t="s">
        <v>362</v>
      </c>
      <c r="T179" s="46" t="s">
        <v>391</v>
      </c>
      <c r="U179" s="34"/>
    </row>
    <row r="180" spans="1:21" ht="15.75" thickBot="1" x14ac:dyDescent="0.3">
      <c r="A180" s="12"/>
      <c r="B180" s="38" t="s">
        <v>598</v>
      </c>
      <c r="C180" s="37"/>
      <c r="D180" s="103"/>
      <c r="E180" s="104">
        <v>4844</v>
      </c>
      <c r="F180" s="37"/>
      <c r="G180" s="103"/>
      <c r="H180" s="104">
        <v>4329</v>
      </c>
      <c r="I180" s="37"/>
      <c r="J180" s="103"/>
      <c r="K180" s="105" t="s">
        <v>391</v>
      </c>
      <c r="L180" s="37"/>
      <c r="M180" s="103"/>
      <c r="N180" s="104">
        <v>4211</v>
      </c>
      <c r="O180" s="37"/>
      <c r="P180" s="103"/>
      <c r="Q180" s="104">
        <v>3420</v>
      </c>
      <c r="R180" s="37"/>
      <c r="S180" s="103"/>
      <c r="T180" s="105" t="s">
        <v>391</v>
      </c>
      <c r="U180" s="37"/>
    </row>
    <row r="181" spans="1:21" x14ac:dyDescent="0.25">
      <c r="A181" s="12"/>
      <c r="B181" s="80" t="s">
        <v>599</v>
      </c>
      <c r="C181" s="34"/>
      <c r="D181" s="324"/>
      <c r="E181" s="270">
        <v>9588</v>
      </c>
      <c r="F181" s="34"/>
      <c r="G181" s="324"/>
      <c r="H181" s="270">
        <v>9058</v>
      </c>
      <c r="I181" s="34"/>
      <c r="J181" s="324"/>
      <c r="K181" s="325" t="s">
        <v>391</v>
      </c>
      <c r="L181" s="34"/>
      <c r="M181" s="324"/>
      <c r="N181" s="271">
        <v>9638</v>
      </c>
      <c r="O181" s="34"/>
      <c r="P181" s="324"/>
      <c r="Q181" s="271">
        <v>8777</v>
      </c>
      <c r="R181" s="34"/>
      <c r="S181" s="324"/>
      <c r="T181" s="325" t="s">
        <v>391</v>
      </c>
      <c r="U181" s="34"/>
    </row>
    <row r="182" spans="1:21" x14ac:dyDescent="0.25">
      <c r="A182" s="12"/>
      <c r="B182" s="79" t="s">
        <v>600</v>
      </c>
      <c r="C182" s="37"/>
      <c r="D182" s="79"/>
      <c r="E182" s="48">
        <v>989</v>
      </c>
      <c r="F182" s="37"/>
      <c r="G182" s="79"/>
      <c r="H182" s="48">
        <v>840</v>
      </c>
      <c r="I182" s="37"/>
      <c r="J182" s="79"/>
      <c r="K182" s="48" t="s">
        <v>391</v>
      </c>
      <c r="L182" s="37"/>
      <c r="M182" s="79"/>
      <c r="N182" s="39">
        <v>1775</v>
      </c>
      <c r="O182" s="37"/>
      <c r="P182" s="79"/>
      <c r="Q182" s="39">
        <v>1626</v>
      </c>
      <c r="R182" s="37"/>
      <c r="S182" s="79"/>
      <c r="T182" s="48" t="s">
        <v>391</v>
      </c>
      <c r="U182" s="37"/>
    </row>
    <row r="183" spans="1:21" x14ac:dyDescent="0.25">
      <c r="A183" s="12"/>
      <c r="B183" s="33" t="s">
        <v>601</v>
      </c>
      <c r="C183" s="34"/>
      <c r="D183" s="33"/>
      <c r="E183" s="102">
        <v>11105</v>
      </c>
      <c r="F183" s="34"/>
      <c r="G183" s="33"/>
      <c r="H183" s="102">
        <v>8376</v>
      </c>
      <c r="I183" s="34"/>
      <c r="J183" s="33"/>
      <c r="K183" s="46" t="s">
        <v>391</v>
      </c>
      <c r="L183" s="34"/>
      <c r="M183" s="33"/>
      <c r="N183" s="102">
        <v>12314</v>
      </c>
      <c r="O183" s="34"/>
      <c r="P183" s="33"/>
      <c r="Q183" s="102">
        <v>9782</v>
      </c>
      <c r="R183" s="34"/>
      <c r="S183" s="33"/>
      <c r="T183" s="46" t="s">
        <v>391</v>
      </c>
      <c r="U183" s="34"/>
    </row>
    <row r="184" spans="1:21" x14ac:dyDescent="0.25">
      <c r="A184" s="12"/>
      <c r="B184" s="38" t="s">
        <v>602</v>
      </c>
      <c r="C184" s="37"/>
      <c r="D184" s="38"/>
      <c r="E184" s="40">
        <v>9399</v>
      </c>
      <c r="F184" s="37"/>
      <c r="G184" s="38"/>
      <c r="H184" s="40">
        <v>7740</v>
      </c>
      <c r="I184" s="37"/>
      <c r="J184" s="38"/>
      <c r="K184" s="49" t="s">
        <v>391</v>
      </c>
      <c r="L184" s="37"/>
      <c r="M184" s="38"/>
      <c r="N184" s="40">
        <v>11054</v>
      </c>
      <c r="O184" s="37"/>
      <c r="P184" s="38"/>
      <c r="Q184" s="40">
        <v>9105</v>
      </c>
      <c r="R184" s="37"/>
      <c r="S184" s="38"/>
      <c r="T184" s="49" t="s">
        <v>391</v>
      </c>
      <c r="U184" s="37"/>
    </row>
    <row r="185" spans="1:21" x14ac:dyDescent="0.25">
      <c r="A185" s="12"/>
      <c r="B185" s="33" t="s">
        <v>603</v>
      </c>
      <c r="C185" s="34"/>
      <c r="D185" s="33"/>
      <c r="E185" s="46">
        <v>629</v>
      </c>
      <c r="F185" s="34"/>
      <c r="G185" s="33"/>
      <c r="H185" s="46">
        <v>488</v>
      </c>
      <c r="I185" s="34"/>
      <c r="J185" s="33"/>
      <c r="K185" s="46" t="s">
        <v>391</v>
      </c>
      <c r="L185" s="34"/>
      <c r="M185" s="33"/>
      <c r="N185" s="102">
        <v>1176</v>
      </c>
      <c r="O185" s="34"/>
      <c r="P185" s="33"/>
      <c r="Q185" s="46">
        <v>993</v>
      </c>
      <c r="R185" s="34"/>
      <c r="S185" s="33"/>
      <c r="T185" s="46" t="s">
        <v>391</v>
      </c>
      <c r="U185" s="34"/>
    </row>
    <row r="186" spans="1:21" ht="15.75" thickBot="1" x14ac:dyDescent="0.3">
      <c r="A186" s="12"/>
      <c r="B186" s="38" t="s">
        <v>604</v>
      </c>
      <c r="C186" s="37"/>
      <c r="D186" s="103"/>
      <c r="E186" s="104">
        <v>3274</v>
      </c>
      <c r="F186" s="37"/>
      <c r="G186" s="103"/>
      <c r="H186" s="104">
        <v>2452</v>
      </c>
      <c r="I186" s="37"/>
      <c r="J186" s="103"/>
      <c r="K186" s="105" t="s">
        <v>391</v>
      </c>
      <c r="L186" s="37"/>
      <c r="M186" s="103"/>
      <c r="N186" s="104">
        <v>8741</v>
      </c>
      <c r="O186" s="37"/>
      <c r="P186" s="103"/>
      <c r="Q186" s="104">
        <v>5527</v>
      </c>
      <c r="R186" s="37"/>
      <c r="S186" s="103"/>
      <c r="T186" s="105" t="s">
        <v>391</v>
      </c>
      <c r="U186" s="37"/>
    </row>
    <row r="187" spans="1:21" x14ac:dyDescent="0.25">
      <c r="A187" s="12"/>
      <c r="B187" s="80" t="s">
        <v>605</v>
      </c>
      <c r="C187" s="34"/>
      <c r="D187" s="324"/>
      <c r="E187" s="270">
        <v>24407</v>
      </c>
      <c r="F187" s="34"/>
      <c r="G187" s="324"/>
      <c r="H187" s="270">
        <v>19056</v>
      </c>
      <c r="I187" s="34"/>
      <c r="J187" s="324"/>
      <c r="K187" s="325" t="s">
        <v>391</v>
      </c>
      <c r="L187" s="34"/>
      <c r="M187" s="324"/>
      <c r="N187" s="270">
        <v>33285</v>
      </c>
      <c r="O187" s="34"/>
      <c r="P187" s="324"/>
      <c r="Q187" s="270">
        <v>25407</v>
      </c>
      <c r="R187" s="34"/>
      <c r="S187" s="324"/>
      <c r="T187" s="325" t="s">
        <v>391</v>
      </c>
      <c r="U187" s="34"/>
    </row>
    <row r="188" spans="1:21" x14ac:dyDescent="0.25">
      <c r="A188" s="12"/>
      <c r="B188" s="126" t="s">
        <v>544</v>
      </c>
      <c r="C188" s="326"/>
      <c r="D188" s="126"/>
      <c r="E188" s="125">
        <v>300</v>
      </c>
      <c r="F188" s="326"/>
      <c r="G188" s="126"/>
      <c r="H188" s="125">
        <v>263</v>
      </c>
      <c r="I188" s="326"/>
      <c r="J188" s="126"/>
      <c r="K188" s="125" t="s">
        <v>391</v>
      </c>
      <c r="L188" s="326"/>
      <c r="M188" s="126"/>
      <c r="N188" s="125">
        <v>300</v>
      </c>
      <c r="O188" s="326"/>
      <c r="P188" s="126"/>
      <c r="Q188" s="125">
        <v>45</v>
      </c>
      <c r="R188" s="326"/>
      <c r="S188" s="126"/>
      <c r="T188" s="125" t="s">
        <v>391</v>
      </c>
      <c r="U188" s="326"/>
    </row>
    <row r="189" spans="1:21" x14ac:dyDescent="0.25">
      <c r="A189" s="12"/>
      <c r="B189" s="33" t="s">
        <v>606</v>
      </c>
      <c r="C189" s="34"/>
      <c r="D189" s="33"/>
      <c r="E189" s="102">
        <v>3147</v>
      </c>
      <c r="F189" s="34"/>
      <c r="G189" s="33"/>
      <c r="H189" s="102">
        <v>3146</v>
      </c>
      <c r="I189" s="34"/>
      <c r="J189" s="33"/>
      <c r="K189" s="46" t="s">
        <v>391</v>
      </c>
      <c r="L189" s="34"/>
      <c r="M189" s="33"/>
      <c r="N189" s="102">
        <v>1565</v>
      </c>
      <c r="O189" s="34"/>
      <c r="P189" s="33"/>
      <c r="Q189" s="102">
        <v>1565</v>
      </c>
      <c r="R189" s="34"/>
      <c r="S189" s="33"/>
      <c r="T189" s="46" t="s">
        <v>391</v>
      </c>
      <c r="U189" s="34"/>
    </row>
    <row r="190" spans="1:21" ht="15.75" thickBot="1" x14ac:dyDescent="0.3">
      <c r="A190" s="12"/>
      <c r="B190" s="38" t="s">
        <v>607</v>
      </c>
      <c r="C190" s="37"/>
      <c r="D190" s="103"/>
      <c r="E190" s="104">
        <v>6063</v>
      </c>
      <c r="F190" s="37"/>
      <c r="G190" s="103"/>
      <c r="H190" s="104">
        <v>5415</v>
      </c>
      <c r="I190" s="37"/>
      <c r="J190" s="103"/>
      <c r="K190" s="105" t="s">
        <v>391</v>
      </c>
      <c r="L190" s="37"/>
      <c r="M190" s="103"/>
      <c r="N190" s="104">
        <v>6367</v>
      </c>
      <c r="O190" s="37"/>
      <c r="P190" s="103"/>
      <c r="Q190" s="104">
        <v>5338</v>
      </c>
      <c r="R190" s="37"/>
      <c r="S190" s="103"/>
      <c r="T190" s="105" t="s">
        <v>391</v>
      </c>
      <c r="U190" s="37"/>
    </row>
    <row r="191" spans="1:21" x14ac:dyDescent="0.25">
      <c r="A191" s="12"/>
      <c r="B191" s="80" t="s">
        <v>608</v>
      </c>
      <c r="C191" s="34"/>
      <c r="D191" s="324"/>
      <c r="E191" s="270">
        <v>9210</v>
      </c>
      <c r="F191" s="34"/>
      <c r="G191" s="324"/>
      <c r="H191" s="270">
        <v>8561</v>
      </c>
      <c r="I191" s="34"/>
      <c r="J191" s="324"/>
      <c r="K191" s="325" t="s">
        <v>391</v>
      </c>
      <c r="L191" s="34"/>
      <c r="M191" s="324"/>
      <c r="N191" s="270">
        <v>7932</v>
      </c>
      <c r="O191" s="34"/>
      <c r="P191" s="324"/>
      <c r="Q191" s="270">
        <v>6903</v>
      </c>
      <c r="R191" s="34"/>
      <c r="S191" s="324"/>
      <c r="T191" s="325" t="s">
        <v>391</v>
      </c>
      <c r="U191" s="34"/>
    </row>
    <row r="192" spans="1:21" x14ac:dyDescent="0.25">
      <c r="A192" s="12"/>
      <c r="B192" s="79" t="s">
        <v>564</v>
      </c>
      <c r="C192" s="37"/>
      <c r="D192" s="79"/>
      <c r="E192" s="48">
        <v>53</v>
      </c>
      <c r="F192" s="37"/>
      <c r="G192" s="79"/>
      <c r="H192" s="48">
        <v>53</v>
      </c>
      <c r="I192" s="37"/>
      <c r="J192" s="79"/>
      <c r="K192" s="48" t="s">
        <v>391</v>
      </c>
      <c r="L192" s="37"/>
      <c r="M192" s="79"/>
      <c r="N192" s="48">
        <v>125</v>
      </c>
      <c r="O192" s="37"/>
      <c r="P192" s="79"/>
      <c r="Q192" s="48">
        <v>124</v>
      </c>
      <c r="R192" s="37"/>
      <c r="S192" s="79"/>
      <c r="T192" s="48" t="s">
        <v>391</v>
      </c>
      <c r="U192" s="37"/>
    </row>
    <row r="193" spans="1:21" ht="15.75" thickBot="1" x14ac:dyDescent="0.3">
      <c r="A193" s="12"/>
      <c r="B193" s="80" t="s">
        <v>609</v>
      </c>
      <c r="C193" s="34"/>
      <c r="D193" s="83"/>
      <c r="E193" s="84">
        <v>1985</v>
      </c>
      <c r="F193" s="34"/>
      <c r="G193" s="83"/>
      <c r="H193" s="84">
        <v>1992</v>
      </c>
      <c r="I193" s="34"/>
      <c r="J193" s="83"/>
      <c r="K193" s="52" t="s">
        <v>391</v>
      </c>
      <c r="L193" s="34"/>
      <c r="M193" s="83"/>
      <c r="N193" s="84">
        <v>2777</v>
      </c>
      <c r="O193" s="34"/>
      <c r="P193" s="83"/>
      <c r="Q193" s="84">
        <v>2642</v>
      </c>
      <c r="R193" s="34"/>
      <c r="S193" s="83"/>
      <c r="T193" s="52" t="s">
        <v>391</v>
      </c>
      <c r="U193" s="34"/>
    </row>
    <row r="194" spans="1:21" ht="15.75" thickBot="1" x14ac:dyDescent="0.3">
      <c r="A194" s="12"/>
      <c r="B194" s="79" t="s">
        <v>625</v>
      </c>
      <c r="C194" s="37"/>
      <c r="D194" s="85" t="s">
        <v>362</v>
      </c>
      <c r="E194" s="86">
        <v>46532</v>
      </c>
      <c r="F194" s="37"/>
      <c r="G194" s="85" t="s">
        <v>362</v>
      </c>
      <c r="H194" s="327">
        <v>39823</v>
      </c>
      <c r="I194" s="37"/>
      <c r="J194" s="85" t="s">
        <v>362</v>
      </c>
      <c r="K194" s="328" t="s">
        <v>391</v>
      </c>
      <c r="L194" s="37"/>
      <c r="M194" s="85" t="s">
        <v>362</v>
      </c>
      <c r="N194" s="86">
        <v>55832</v>
      </c>
      <c r="O194" s="37"/>
      <c r="P194" s="85" t="s">
        <v>362</v>
      </c>
      <c r="Q194" s="86">
        <v>45524</v>
      </c>
      <c r="R194" s="37"/>
      <c r="S194" s="85" t="s">
        <v>362</v>
      </c>
      <c r="T194" s="328" t="s">
        <v>391</v>
      </c>
      <c r="U194" s="37"/>
    </row>
    <row r="195" spans="1:21" ht="15.75" thickTop="1" x14ac:dyDescent="0.25">
      <c r="A195" s="12"/>
      <c r="B195" s="33"/>
      <c r="C195" s="34"/>
      <c r="D195" s="41"/>
      <c r="E195" s="42"/>
      <c r="F195" s="34"/>
      <c r="G195" s="41"/>
      <c r="H195" s="42"/>
      <c r="I195" s="34"/>
      <c r="J195" s="41"/>
      <c r="K195" s="42"/>
      <c r="L195" s="34"/>
      <c r="M195" s="41"/>
      <c r="N195" s="42"/>
      <c r="O195" s="34"/>
      <c r="P195" s="41"/>
      <c r="Q195" s="42"/>
      <c r="R195" s="34"/>
      <c r="S195" s="41"/>
      <c r="T195" s="42"/>
      <c r="U195" s="34"/>
    </row>
    <row r="196" spans="1:21" x14ac:dyDescent="0.25">
      <c r="A196" s="12"/>
      <c r="B196" s="79" t="s">
        <v>626</v>
      </c>
      <c r="C196" s="37"/>
      <c r="D196" s="38"/>
      <c r="E196" s="49"/>
      <c r="F196" s="37"/>
      <c r="G196" s="38"/>
      <c r="H196" s="49"/>
      <c r="I196" s="37"/>
      <c r="J196" s="38"/>
      <c r="K196" s="49"/>
      <c r="L196" s="37"/>
      <c r="M196" s="38"/>
      <c r="N196" s="49"/>
      <c r="O196" s="37"/>
      <c r="P196" s="38"/>
      <c r="Q196" s="49"/>
      <c r="R196" s="37"/>
      <c r="S196" s="38"/>
      <c r="T196" s="49"/>
      <c r="U196" s="37"/>
    </row>
    <row r="197" spans="1:21" x14ac:dyDescent="0.25">
      <c r="A197" s="12"/>
      <c r="B197" s="33" t="s">
        <v>611</v>
      </c>
      <c r="C197" s="34"/>
      <c r="D197" s="33" t="s">
        <v>362</v>
      </c>
      <c r="E197" s="102">
        <v>1100</v>
      </c>
      <c r="F197" s="34"/>
      <c r="G197" s="33" t="s">
        <v>362</v>
      </c>
      <c r="H197" s="102">
        <v>1103</v>
      </c>
      <c r="I197" s="34"/>
      <c r="J197" s="33" t="s">
        <v>362</v>
      </c>
      <c r="K197" s="46">
        <v>218</v>
      </c>
      <c r="L197" s="34"/>
      <c r="M197" s="33" t="s">
        <v>362</v>
      </c>
      <c r="N197" s="102">
        <v>1697</v>
      </c>
      <c r="O197" s="34"/>
      <c r="P197" s="33" t="s">
        <v>362</v>
      </c>
      <c r="Q197" s="102">
        <v>1701</v>
      </c>
      <c r="R197" s="34"/>
      <c r="S197" s="33" t="s">
        <v>362</v>
      </c>
      <c r="T197" s="46">
        <v>257</v>
      </c>
      <c r="U197" s="34"/>
    </row>
    <row r="198" spans="1:21" ht="15.75" thickBot="1" x14ac:dyDescent="0.3">
      <c r="A198" s="12"/>
      <c r="B198" s="38" t="s">
        <v>598</v>
      </c>
      <c r="C198" s="37"/>
      <c r="D198" s="103"/>
      <c r="E198" s="105">
        <v>84</v>
      </c>
      <c r="F198" s="37"/>
      <c r="G198" s="103"/>
      <c r="H198" s="105">
        <v>84</v>
      </c>
      <c r="I198" s="37"/>
      <c r="J198" s="103"/>
      <c r="K198" s="105">
        <v>2</v>
      </c>
      <c r="L198" s="37"/>
      <c r="M198" s="103"/>
      <c r="N198" s="104">
        <v>1449</v>
      </c>
      <c r="O198" s="37"/>
      <c r="P198" s="103"/>
      <c r="Q198" s="104">
        <v>1452</v>
      </c>
      <c r="R198" s="37"/>
      <c r="S198" s="103"/>
      <c r="T198" s="105">
        <v>24</v>
      </c>
      <c r="U198" s="37"/>
    </row>
    <row r="199" spans="1:21" x14ac:dyDescent="0.25">
      <c r="A199" s="12"/>
      <c r="B199" s="80" t="s">
        <v>599</v>
      </c>
      <c r="C199" s="34"/>
      <c r="D199" s="324"/>
      <c r="E199" s="270">
        <v>1184</v>
      </c>
      <c r="F199" s="34"/>
      <c r="G199" s="324"/>
      <c r="H199" s="270">
        <v>1187</v>
      </c>
      <c r="I199" s="34"/>
      <c r="J199" s="324"/>
      <c r="K199" s="325">
        <v>220</v>
      </c>
      <c r="L199" s="34"/>
      <c r="M199" s="324"/>
      <c r="N199" s="270">
        <v>3146</v>
      </c>
      <c r="O199" s="34"/>
      <c r="P199" s="324"/>
      <c r="Q199" s="270">
        <v>3153</v>
      </c>
      <c r="R199" s="34"/>
      <c r="S199" s="324"/>
      <c r="T199" s="325">
        <v>281</v>
      </c>
      <c r="U199" s="34"/>
    </row>
    <row r="200" spans="1:21" x14ac:dyDescent="0.25">
      <c r="A200" s="12"/>
      <c r="B200" s="79" t="s">
        <v>600</v>
      </c>
      <c r="C200" s="37"/>
      <c r="D200" s="79"/>
      <c r="E200" s="48" t="s">
        <v>391</v>
      </c>
      <c r="F200" s="37"/>
      <c r="G200" s="79"/>
      <c r="H200" s="48" t="s">
        <v>391</v>
      </c>
      <c r="I200" s="37"/>
      <c r="J200" s="79"/>
      <c r="K200" s="48" t="s">
        <v>391</v>
      </c>
      <c r="L200" s="37"/>
      <c r="M200" s="79"/>
      <c r="N200" s="48" t="s">
        <v>391</v>
      </c>
      <c r="O200" s="37"/>
      <c r="P200" s="79"/>
      <c r="Q200" s="48" t="s">
        <v>391</v>
      </c>
      <c r="R200" s="37"/>
      <c r="S200" s="79"/>
      <c r="T200" s="48" t="s">
        <v>391</v>
      </c>
      <c r="U200" s="37"/>
    </row>
    <row r="201" spans="1:21" x14ac:dyDescent="0.25">
      <c r="A201" s="12"/>
      <c r="B201" s="33" t="s">
        <v>601</v>
      </c>
      <c r="C201" s="34"/>
      <c r="D201" s="33"/>
      <c r="E201" s="102">
        <v>3212</v>
      </c>
      <c r="F201" s="34"/>
      <c r="G201" s="33"/>
      <c r="H201" s="102">
        <v>2765</v>
      </c>
      <c r="I201" s="34"/>
      <c r="J201" s="33"/>
      <c r="K201" s="46">
        <v>166</v>
      </c>
      <c r="L201" s="34"/>
      <c r="M201" s="33"/>
      <c r="N201" s="102">
        <v>5735</v>
      </c>
      <c r="O201" s="34"/>
      <c r="P201" s="33"/>
      <c r="Q201" s="102">
        <v>5118</v>
      </c>
      <c r="R201" s="34"/>
      <c r="S201" s="33"/>
      <c r="T201" s="46">
        <v>245</v>
      </c>
      <c r="U201" s="34"/>
    </row>
    <row r="202" spans="1:21" x14ac:dyDescent="0.25">
      <c r="A202" s="12"/>
      <c r="B202" s="38" t="s">
        <v>602</v>
      </c>
      <c r="C202" s="37"/>
      <c r="D202" s="38"/>
      <c r="E202" s="40">
        <v>12756</v>
      </c>
      <c r="F202" s="37"/>
      <c r="G202" s="38"/>
      <c r="H202" s="40">
        <v>12803</v>
      </c>
      <c r="I202" s="37"/>
      <c r="J202" s="38"/>
      <c r="K202" s="49">
        <v>946</v>
      </c>
      <c r="L202" s="37"/>
      <c r="M202" s="38"/>
      <c r="N202" s="40">
        <v>15301</v>
      </c>
      <c r="O202" s="37"/>
      <c r="P202" s="38"/>
      <c r="Q202" s="40">
        <v>15357</v>
      </c>
      <c r="R202" s="37"/>
      <c r="S202" s="38"/>
      <c r="T202" s="49">
        <v>820</v>
      </c>
      <c r="U202" s="37"/>
    </row>
    <row r="203" spans="1:21" x14ac:dyDescent="0.25">
      <c r="A203" s="12"/>
      <c r="B203" s="33" t="s">
        <v>603</v>
      </c>
      <c r="C203" s="34"/>
      <c r="D203" s="33"/>
      <c r="E203" s="46">
        <v>195</v>
      </c>
      <c r="F203" s="34"/>
      <c r="G203" s="33"/>
      <c r="H203" s="46">
        <v>197</v>
      </c>
      <c r="I203" s="34"/>
      <c r="J203" s="33"/>
      <c r="K203" s="46">
        <v>7</v>
      </c>
      <c r="L203" s="34"/>
      <c r="M203" s="33"/>
      <c r="N203" s="46">
        <v>111</v>
      </c>
      <c r="O203" s="34"/>
      <c r="P203" s="33"/>
      <c r="Q203" s="46">
        <v>112</v>
      </c>
      <c r="R203" s="34"/>
      <c r="S203" s="33"/>
      <c r="T203" s="46">
        <v>3</v>
      </c>
      <c r="U203" s="34"/>
    </row>
    <row r="204" spans="1:21" ht="15.75" thickBot="1" x14ac:dyDescent="0.3">
      <c r="A204" s="12"/>
      <c r="B204" s="38" t="s">
        <v>604</v>
      </c>
      <c r="C204" s="37"/>
      <c r="D204" s="103"/>
      <c r="E204" s="105">
        <v>82</v>
      </c>
      <c r="F204" s="37"/>
      <c r="G204" s="103"/>
      <c r="H204" s="105">
        <v>53</v>
      </c>
      <c r="I204" s="37"/>
      <c r="J204" s="103"/>
      <c r="K204" s="105">
        <v>2</v>
      </c>
      <c r="L204" s="37"/>
      <c r="M204" s="103"/>
      <c r="N204" s="105">
        <v>88</v>
      </c>
      <c r="O204" s="37"/>
      <c r="P204" s="103"/>
      <c r="Q204" s="105">
        <v>59</v>
      </c>
      <c r="R204" s="37"/>
      <c r="S204" s="103"/>
      <c r="T204" s="105">
        <v>2</v>
      </c>
      <c r="U204" s="37"/>
    </row>
    <row r="205" spans="1:21" x14ac:dyDescent="0.25">
      <c r="A205" s="12"/>
      <c r="B205" s="80" t="s">
        <v>605</v>
      </c>
      <c r="C205" s="34"/>
      <c r="D205" s="324"/>
      <c r="E205" s="270">
        <v>16245</v>
      </c>
      <c r="F205" s="34"/>
      <c r="G205" s="324"/>
      <c r="H205" s="270">
        <v>15818</v>
      </c>
      <c r="I205" s="34"/>
      <c r="J205" s="324"/>
      <c r="K205" s="270">
        <v>1121</v>
      </c>
      <c r="L205" s="34"/>
      <c r="M205" s="324"/>
      <c r="N205" s="270">
        <v>21235</v>
      </c>
      <c r="O205" s="34"/>
      <c r="P205" s="324"/>
      <c r="Q205" s="270">
        <v>20646</v>
      </c>
      <c r="R205" s="34"/>
      <c r="S205" s="324"/>
      <c r="T205" s="270">
        <v>1070</v>
      </c>
      <c r="U205" s="34"/>
    </row>
    <row r="206" spans="1:21" x14ac:dyDescent="0.25">
      <c r="A206" s="12"/>
      <c r="B206" s="126" t="s">
        <v>544</v>
      </c>
      <c r="C206" s="329"/>
      <c r="D206" s="126"/>
      <c r="E206" s="125" t="s">
        <v>391</v>
      </c>
      <c r="F206" s="329"/>
      <c r="G206" s="126"/>
      <c r="H206" s="125" t="s">
        <v>391</v>
      </c>
      <c r="I206" s="329"/>
      <c r="J206" s="126"/>
      <c r="K206" s="125" t="s">
        <v>391</v>
      </c>
      <c r="L206" s="329"/>
      <c r="M206" s="126"/>
      <c r="N206" s="125" t="s">
        <v>391</v>
      </c>
      <c r="O206" s="329"/>
      <c r="P206" s="126"/>
      <c r="Q206" s="125" t="s">
        <v>391</v>
      </c>
      <c r="R206" s="329"/>
      <c r="S206" s="126"/>
      <c r="T206" s="125" t="s">
        <v>391</v>
      </c>
      <c r="U206" s="329"/>
    </row>
    <row r="207" spans="1:21" x14ac:dyDescent="0.25">
      <c r="A207" s="12"/>
      <c r="B207" s="33" t="s">
        <v>606</v>
      </c>
      <c r="C207" s="34"/>
      <c r="D207" s="33"/>
      <c r="E207" s="46" t="s">
        <v>391</v>
      </c>
      <c r="F207" s="34"/>
      <c r="G207" s="33"/>
      <c r="H207" s="46" t="s">
        <v>391</v>
      </c>
      <c r="I207" s="34"/>
      <c r="J207" s="33"/>
      <c r="K207" s="46" t="s">
        <v>391</v>
      </c>
      <c r="L207" s="34"/>
      <c r="M207" s="33"/>
      <c r="N207" s="46">
        <v>300</v>
      </c>
      <c r="O207" s="34"/>
      <c r="P207" s="33"/>
      <c r="Q207" s="46">
        <v>301</v>
      </c>
      <c r="R207" s="34"/>
      <c r="S207" s="33"/>
      <c r="T207" s="46">
        <v>10</v>
      </c>
      <c r="U207" s="34"/>
    </row>
    <row r="208" spans="1:21" ht="15.75" thickBot="1" x14ac:dyDescent="0.3">
      <c r="A208" s="12"/>
      <c r="B208" s="38" t="s">
        <v>607</v>
      </c>
      <c r="C208" s="37"/>
      <c r="D208" s="103"/>
      <c r="E208" s="105">
        <v>176</v>
      </c>
      <c r="F208" s="37"/>
      <c r="G208" s="103"/>
      <c r="H208" s="105">
        <v>176</v>
      </c>
      <c r="I208" s="37"/>
      <c r="J208" s="103"/>
      <c r="K208" s="105">
        <v>6</v>
      </c>
      <c r="L208" s="37"/>
      <c r="M208" s="103"/>
      <c r="N208" s="104">
        <v>1623</v>
      </c>
      <c r="O208" s="37"/>
      <c r="P208" s="103"/>
      <c r="Q208" s="104">
        <v>1626</v>
      </c>
      <c r="R208" s="37"/>
      <c r="S208" s="103"/>
      <c r="T208" s="105">
        <v>128</v>
      </c>
      <c r="U208" s="37"/>
    </row>
    <row r="209" spans="1:27" x14ac:dyDescent="0.25">
      <c r="A209" s="12"/>
      <c r="B209" s="80" t="s">
        <v>608</v>
      </c>
      <c r="C209" s="321"/>
      <c r="D209" s="324"/>
      <c r="E209" s="325">
        <v>176</v>
      </c>
      <c r="F209" s="321"/>
      <c r="G209" s="324"/>
      <c r="H209" s="325">
        <v>176</v>
      </c>
      <c r="I209" s="321"/>
      <c r="J209" s="324"/>
      <c r="K209" s="325">
        <v>6</v>
      </c>
      <c r="L209" s="321"/>
      <c r="M209" s="324"/>
      <c r="N209" s="270">
        <v>1923</v>
      </c>
      <c r="O209" s="321"/>
      <c r="P209" s="324"/>
      <c r="Q209" s="270">
        <v>1927</v>
      </c>
      <c r="R209" s="321"/>
      <c r="S209" s="324"/>
      <c r="T209" s="325">
        <v>138</v>
      </c>
      <c r="U209" s="321"/>
    </row>
    <row r="210" spans="1:27" x14ac:dyDescent="0.25">
      <c r="A210" s="12"/>
      <c r="B210" s="79" t="s">
        <v>564</v>
      </c>
      <c r="C210" s="319"/>
      <c r="D210" s="79"/>
      <c r="E210" s="48" t="s">
        <v>391</v>
      </c>
      <c r="F210" s="319"/>
      <c r="G210" s="79"/>
      <c r="H210" s="48" t="s">
        <v>391</v>
      </c>
      <c r="I210" s="319"/>
      <c r="J210" s="79"/>
      <c r="K210" s="48" t="s">
        <v>391</v>
      </c>
      <c r="L210" s="319"/>
      <c r="M210" s="79"/>
      <c r="N210" s="48" t="s">
        <v>391</v>
      </c>
      <c r="O210" s="319"/>
      <c r="P210" s="79"/>
      <c r="Q210" s="48" t="s">
        <v>391</v>
      </c>
      <c r="R210" s="319"/>
      <c r="S210" s="79"/>
      <c r="T210" s="48" t="s">
        <v>391</v>
      </c>
      <c r="U210" s="319"/>
    </row>
    <row r="211" spans="1:27" ht="15.75" thickBot="1" x14ac:dyDescent="0.3">
      <c r="A211" s="12"/>
      <c r="B211" s="80" t="s">
        <v>609</v>
      </c>
      <c r="C211" s="321"/>
      <c r="D211" s="83"/>
      <c r="E211" s="52">
        <v>436</v>
      </c>
      <c r="F211" s="321"/>
      <c r="G211" s="83"/>
      <c r="H211" s="52">
        <v>437</v>
      </c>
      <c r="I211" s="321"/>
      <c r="J211" s="83"/>
      <c r="K211" s="52">
        <v>45</v>
      </c>
      <c r="L211" s="321"/>
      <c r="M211" s="83"/>
      <c r="N211" s="52">
        <v>36</v>
      </c>
      <c r="O211" s="321"/>
      <c r="P211" s="83"/>
      <c r="Q211" s="52">
        <v>36</v>
      </c>
      <c r="R211" s="321"/>
      <c r="S211" s="83"/>
      <c r="T211" s="52">
        <v>2</v>
      </c>
      <c r="U211" s="321"/>
    </row>
    <row r="212" spans="1:27" ht="15.75" thickBot="1" x14ac:dyDescent="0.3">
      <c r="A212" s="12"/>
      <c r="B212" s="79" t="s">
        <v>627</v>
      </c>
      <c r="C212" s="319"/>
      <c r="D212" s="85" t="s">
        <v>362</v>
      </c>
      <c r="E212" s="86">
        <v>18041</v>
      </c>
      <c r="F212" s="319"/>
      <c r="G212" s="85" t="s">
        <v>362</v>
      </c>
      <c r="H212" s="86">
        <v>17618</v>
      </c>
      <c r="I212" s="319"/>
      <c r="J212" s="85" t="s">
        <v>362</v>
      </c>
      <c r="K212" s="86">
        <v>1392</v>
      </c>
      <c r="L212" s="319"/>
      <c r="M212" s="85" t="s">
        <v>362</v>
      </c>
      <c r="N212" s="86">
        <v>26340</v>
      </c>
      <c r="O212" s="319"/>
      <c r="P212" s="85" t="s">
        <v>362</v>
      </c>
      <c r="Q212" s="86">
        <v>25762</v>
      </c>
      <c r="R212" s="319"/>
      <c r="S212" s="85" t="s">
        <v>362</v>
      </c>
      <c r="T212" s="86">
        <v>1491</v>
      </c>
      <c r="U212" s="319"/>
    </row>
    <row r="213" spans="1:27" ht="15.75" thickTop="1" x14ac:dyDescent="0.25">
      <c r="A213" s="12"/>
      <c r="B213" s="19"/>
      <c r="C213" s="19"/>
      <c r="D213" s="19"/>
      <c r="E213" s="19"/>
      <c r="F213" s="19"/>
      <c r="G213" s="19"/>
      <c r="H213" s="19"/>
      <c r="I213" s="19"/>
      <c r="J213" s="19"/>
      <c r="K213" s="19"/>
      <c r="L213" s="19"/>
      <c r="M213" s="19"/>
      <c r="N213" s="19"/>
      <c r="O213" s="19"/>
      <c r="P213" s="19"/>
      <c r="Q213" s="19"/>
      <c r="R213" s="19"/>
      <c r="S213" s="19"/>
      <c r="T213" s="19"/>
      <c r="U213" s="19"/>
      <c r="V213" s="19"/>
      <c r="W213" s="19"/>
      <c r="X213" s="19"/>
      <c r="Y213" s="19"/>
      <c r="Z213" s="19"/>
      <c r="AA213" s="19"/>
    </row>
    <row r="214" spans="1:27" x14ac:dyDescent="0.25">
      <c r="A214" s="12"/>
      <c r="B214" s="19" t="s">
        <v>628</v>
      </c>
      <c r="C214" s="19"/>
      <c r="D214" s="19"/>
      <c r="E214" s="19"/>
      <c r="F214" s="19"/>
      <c r="G214" s="19"/>
      <c r="H214" s="19"/>
      <c r="I214" s="19"/>
      <c r="J214" s="19"/>
      <c r="K214" s="19"/>
      <c r="L214" s="19"/>
      <c r="M214" s="19"/>
      <c r="N214" s="19"/>
      <c r="O214" s="19"/>
      <c r="P214" s="19"/>
      <c r="Q214" s="19"/>
      <c r="R214" s="19"/>
      <c r="S214" s="19"/>
      <c r="T214" s="19"/>
      <c r="U214" s="19"/>
      <c r="V214" s="19"/>
      <c r="W214" s="19"/>
      <c r="X214" s="19"/>
      <c r="Y214" s="19"/>
      <c r="Z214" s="19"/>
      <c r="AA214" s="19"/>
    </row>
    <row r="215" spans="1:27" x14ac:dyDescent="0.25">
      <c r="A215" s="12"/>
      <c r="B215" s="19"/>
      <c r="C215" s="19"/>
      <c r="D215" s="19"/>
      <c r="E215" s="19"/>
      <c r="F215" s="19"/>
      <c r="G215" s="19"/>
      <c r="H215" s="19"/>
      <c r="I215" s="19"/>
      <c r="J215" s="19"/>
      <c r="K215" s="19"/>
      <c r="L215" s="19"/>
      <c r="M215" s="19"/>
      <c r="N215" s="19"/>
      <c r="O215" s="19"/>
      <c r="P215" s="19"/>
      <c r="Q215" s="19"/>
      <c r="R215" s="19"/>
      <c r="S215" s="19"/>
      <c r="T215" s="19"/>
      <c r="U215" s="19"/>
      <c r="V215" s="19"/>
      <c r="W215" s="19"/>
      <c r="X215" s="19"/>
      <c r="Y215" s="19"/>
      <c r="Z215" s="19"/>
      <c r="AA215" s="19"/>
    </row>
    <row r="216" spans="1:27" x14ac:dyDescent="0.25">
      <c r="A216" s="12"/>
      <c r="B216" s="19"/>
      <c r="C216" s="19"/>
      <c r="D216" s="19"/>
      <c r="E216" s="19"/>
      <c r="F216" s="19"/>
      <c r="G216" s="19"/>
      <c r="H216" s="19"/>
      <c r="I216" s="19"/>
      <c r="J216" s="19"/>
      <c r="K216" s="19"/>
      <c r="L216" s="19"/>
      <c r="M216" s="19"/>
      <c r="N216" s="19"/>
      <c r="O216" s="19"/>
      <c r="P216" s="19"/>
      <c r="Q216" s="19"/>
      <c r="R216" s="19"/>
      <c r="S216" s="19"/>
      <c r="T216" s="19"/>
      <c r="U216" s="19"/>
      <c r="V216" s="19"/>
      <c r="W216" s="19"/>
      <c r="X216" s="19"/>
      <c r="Y216" s="19"/>
      <c r="Z216" s="19"/>
      <c r="AA216" s="19"/>
    </row>
    <row r="217" spans="1:27" x14ac:dyDescent="0.25">
      <c r="A217" s="12"/>
      <c r="B217" s="19" t="s">
        <v>629</v>
      </c>
      <c r="C217" s="19"/>
      <c r="D217" s="19"/>
      <c r="E217" s="19"/>
      <c r="F217" s="19"/>
      <c r="G217" s="19"/>
      <c r="H217" s="19"/>
      <c r="I217" s="19"/>
      <c r="J217" s="19"/>
      <c r="K217" s="19"/>
      <c r="L217" s="19"/>
      <c r="M217" s="19"/>
      <c r="N217" s="19"/>
      <c r="O217" s="19"/>
      <c r="P217" s="19"/>
      <c r="Q217" s="19"/>
      <c r="R217" s="19"/>
      <c r="S217" s="19"/>
      <c r="T217" s="19"/>
      <c r="U217" s="19"/>
      <c r="V217" s="19"/>
      <c r="W217" s="19"/>
      <c r="X217" s="19"/>
      <c r="Y217" s="19"/>
      <c r="Z217" s="19"/>
      <c r="AA217" s="19"/>
    </row>
    <row r="218" spans="1:27" ht="15.75" x14ac:dyDescent="0.25">
      <c r="A218" s="12"/>
      <c r="B218" s="391"/>
      <c r="C218" s="391"/>
      <c r="D218" s="391"/>
      <c r="E218" s="391"/>
      <c r="F218" s="391"/>
      <c r="G218" s="391"/>
      <c r="H218" s="391"/>
      <c r="I218" s="391"/>
      <c r="J218" s="391"/>
      <c r="K218" s="391"/>
      <c r="L218" s="391"/>
      <c r="M218" s="391"/>
      <c r="N218" s="391"/>
      <c r="O218" s="391"/>
      <c r="P218" s="391"/>
      <c r="Q218" s="391"/>
      <c r="R218" s="391"/>
      <c r="S218" s="391"/>
      <c r="T218" s="391"/>
      <c r="U218" s="391"/>
      <c r="V218" s="391"/>
      <c r="W218" s="391"/>
      <c r="X218" s="391"/>
      <c r="Y218" s="391"/>
      <c r="Z218" s="391"/>
      <c r="AA218" s="391"/>
    </row>
    <row r="219" spans="1:27" x14ac:dyDescent="0.25">
      <c r="A219" s="12"/>
      <c r="B219" s="277"/>
      <c r="C219" s="278"/>
      <c r="D219" s="93" t="s">
        <v>630</v>
      </c>
      <c r="E219" s="93"/>
      <c r="F219" s="278"/>
      <c r="G219" s="106" t="s">
        <v>539</v>
      </c>
      <c r="H219" s="106"/>
      <c r="I219" s="278"/>
    </row>
    <row r="220" spans="1:27" ht="15.75" thickBot="1" x14ac:dyDescent="0.3">
      <c r="A220" s="12"/>
      <c r="B220" s="277"/>
      <c r="C220" s="278"/>
      <c r="D220" s="67">
        <v>2013</v>
      </c>
      <c r="E220" s="67"/>
      <c r="F220" s="278"/>
      <c r="G220" s="107">
        <v>2012</v>
      </c>
      <c r="H220" s="107"/>
      <c r="I220" s="278"/>
    </row>
    <row r="221" spans="1:27" x14ac:dyDescent="0.25">
      <c r="A221" s="12"/>
      <c r="B221" s="22"/>
      <c r="C221" s="23"/>
      <c r="D221" s="108" t="s">
        <v>631</v>
      </c>
      <c r="E221" s="108"/>
      <c r="F221" s="108"/>
      <c r="G221" s="108"/>
      <c r="H221" s="108"/>
      <c r="I221" s="23"/>
    </row>
    <row r="222" spans="1:27" x14ac:dyDescent="0.25">
      <c r="A222" s="12"/>
      <c r="B222" s="38" t="s">
        <v>632</v>
      </c>
      <c r="C222" s="37"/>
      <c r="D222" s="79" t="s">
        <v>362</v>
      </c>
      <c r="E222" s="39">
        <v>27847</v>
      </c>
      <c r="F222" s="37"/>
      <c r="G222" s="38" t="s">
        <v>362</v>
      </c>
      <c r="H222" s="40">
        <v>32570</v>
      </c>
      <c r="I222" s="37"/>
    </row>
    <row r="223" spans="1:27" ht="27" thickBot="1" x14ac:dyDescent="0.3">
      <c r="A223" s="12"/>
      <c r="B223" s="33" t="s">
        <v>633</v>
      </c>
      <c r="C223" s="34"/>
      <c r="D223" s="83"/>
      <c r="E223" s="52" t="s">
        <v>391</v>
      </c>
      <c r="F223" s="34"/>
      <c r="G223" s="51"/>
      <c r="H223" s="53" t="s">
        <v>391</v>
      </c>
      <c r="I223" s="34"/>
    </row>
    <row r="224" spans="1:27" x14ac:dyDescent="0.25">
      <c r="A224" s="12"/>
      <c r="B224" s="38" t="s">
        <v>634</v>
      </c>
      <c r="C224" s="37"/>
      <c r="D224" s="265"/>
      <c r="E224" s="266">
        <v>27847</v>
      </c>
      <c r="F224" s="37"/>
      <c r="G224" s="250"/>
      <c r="H224" s="251">
        <v>32570</v>
      </c>
      <c r="I224" s="37"/>
    </row>
    <row r="225" spans="1:27" ht="15.75" thickBot="1" x14ac:dyDescent="0.3">
      <c r="A225" s="12"/>
      <c r="B225" s="33" t="s">
        <v>635</v>
      </c>
      <c r="C225" s="34"/>
      <c r="D225" s="83"/>
      <c r="E225" s="84">
        <v>5859</v>
      </c>
      <c r="F225" s="34"/>
      <c r="G225" s="51"/>
      <c r="H225" s="272">
        <v>3805</v>
      </c>
      <c r="I225" s="34"/>
    </row>
    <row r="226" spans="1:27" ht="15.75" thickBot="1" x14ac:dyDescent="0.3">
      <c r="A226" s="12"/>
      <c r="B226" s="38" t="s">
        <v>636</v>
      </c>
      <c r="C226" s="37"/>
      <c r="D226" s="85" t="s">
        <v>362</v>
      </c>
      <c r="E226" s="86">
        <v>33706</v>
      </c>
      <c r="F226" s="37"/>
      <c r="G226" s="275" t="s">
        <v>362</v>
      </c>
      <c r="H226" s="276">
        <v>36375</v>
      </c>
      <c r="I226" s="37"/>
    </row>
    <row r="227" spans="1:27" ht="15.75" thickTop="1" x14ac:dyDescent="0.25">
      <c r="A227" s="12"/>
      <c r="B227" s="34"/>
      <c r="C227" s="34"/>
      <c r="D227" s="331"/>
      <c r="E227" s="332"/>
      <c r="F227" s="34"/>
      <c r="G227" s="331"/>
      <c r="H227" s="332"/>
      <c r="I227" s="34"/>
    </row>
    <row r="228" spans="1:27" ht="15.75" thickBot="1" x14ac:dyDescent="0.3">
      <c r="A228" s="12"/>
      <c r="B228" s="37" t="s">
        <v>637</v>
      </c>
      <c r="C228" s="37"/>
      <c r="D228" s="333" t="s">
        <v>362</v>
      </c>
      <c r="E228" s="334">
        <v>27630</v>
      </c>
      <c r="F228" s="319"/>
      <c r="G228" s="335" t="s">
        <v>362</v>
      </c>
      <c r="H228" s="336">
        <v>28203</v>
      </c>
      <c r="I228" s="319"/>
    </row>
    <row r="229" spans="1:27" ht="15.75" thickTop="1" x14ac:dyDescent="0.25">
      <c r="A229" s="12"/>
      <c r="B229" s="19" t="s">
        <v>638</v>
      </c>
      <c r="C229" s="19"/>
      <c r="D229" s="19"/>
      <c r="E229" s="19"/>
      <c r="F229" s="19"/>
      <c r="G229" s="19"/>
      <c r="H229" s="19"/>
      <c r="I229" s="19"/>
      <c r="J229" s="19"/>
      <c r="K229" s="19"/>
      <c r="L229" s="19"/>
      <c r="M229" s="19"/>
      <c r="N229" s="19"/>
      <c r="O229" s="19"/>
      <c r="P229" s="19"/>
      <c r="Q229" s="19"/>
      <c r="R229" s="19"/>
      <c r="S229" s="19"/>
      <c r="T229" s="19"/>
      <c r="U229" s="19"/>
      <c r="V229" s="19"/>
      <c r="W229" s="19"/>
      <c r="X229" s="19"/>
      <c r="Y229" s="19"/>
      <c r="Z229" s="19"/>
      <c r="AA229" s="19"/>
    </row>
    <row r="230" spans="1:27" x14ac:dyDescent="0.25">
      <c r="A230" s="12"/>
      <c r="B230" s="330"/>
      <c r="C230" s="278"/>
      <c r="D230" s="93" t="s">
        <v>469</v>
      </c>
      <c r="E230" s="93"/>
      <c r="F230" s="278"/>
      <c r="G230" s="93" t="s">
        <v>639</v>
      </c>
      <c r="H230" s="93"/>
      <c r="I230" s="278"/>
      <c r="J230" s="93" t="s">
        <v>640</v>
      </c>
      <c r="K230" s="93"/>
      <c r="L230" s="278"/>
      <c r="M230" s="93" t="s">
        <v>641</v>
      </c>
      <c r="N230" s="93"/>
      <c r="O230" s="278"/>
      <c r="P230" s="93" t="s">
        <v>60</v>
      </c>
      <c r="Q230" s="93"/>
      <c r="R230" s="278"/>
      <c r="S230" s="93" t="s">
        <v>643</v>
      </c>
      <c r="T230" s="93"/>
      <c r="U230" s="345"/>
    </row>
    <row r="231" spans="1:27" ht="15.75" thickBot="1" x14ac:dyDescent="0.3">
      <c r="A231" s="12"/>
      <c r="B231" s="330"/>
      <c r="C231" s="278"/>
      <c r="D231" s="67"/>
      <c r="E231" s="67"/>
      <c r="F231" s="278"/>
      <c r="G231" s="67"/>
      <c r="H231" s="67"/>
      <c r="I231" s="278"/>
      <c r="J231" s="67"/>
      <c r="K231" s="67"/>
      <c r="L231" s="278"/>
      <c r="M231" s="67"/>
      <c r="N231" s="67"/>
      <c r="O231" s="278"/>
      <c r="P231" s="67" t="s">
        <v>642</v>
      </c>
      <c r="Q231" s="67"/>
      <c r="R231" s="278"/>
      <c r="S231" s="67" t="s">
        <v>644</v>
      </c>
      <c r="T231" s="67"/>
      <c r="U231" s="345"/>
    </row>
    <row r="232" spans="1:27" x14ac:dyDescent="0.25">
      <c r="A232" s="12"/>
      <c r="B232" s="23"/>
      <c r="C232" s="23"/>
      <c r="D232" s="31"/>
      <c r="E232" s="32"/>
      <c r="F232" s="23"/>
      <c r="G232" s="31"/>
      <c r="H232" s="32"/>
      <c r="I232" s="23"/>
      <c r="J232" s="31"/>
      <c r="K232" s="32"/>
      <c r="L232" s="23"/>
      <c r="M232" s="31"/>
      <c r="N232" s="32"/>
      <c r="O232" s="23"/>
      <c r="P232" s="31"/>
      <c r="Q232" s="32"/>
      <c r="R232" s="23"/>
      <c r="S232" s="31"/>
      <c r="T232" s="32"/>
      <c r="U232" s="23"/>
    </row>
    <row r="233" spans="1:27" x14ac:dyDescent="0.25">
      <c r="A233" s="12"/>
      <c r="B233" s="38" t="s">
        <v>611</v>
      </c>
      <c r="C233" s="37"/>
      <c r="D233" s="38" t="s">
        <v>362</v>
      </c>
      <c r="E233" s="40">
        <v>126855</v>
      </c>
      <c r="F233" s="37"/>
      <c r="G233" s="38" t="s">
        <v>362</v>
      </c>
      <c r="H233" s="40">
        <v>1530</v>
      </c>
      <c r="I233" s="37"/>
      <c r="J233" s="38" t="s">
        <v>362</v>
      </c>
      <c r="K233" s="49">
        <v>191</v>
      </c>
      <c r="L233" s="37"/>
      <c r="M233" s="38" t="s">
        <v>362</v>
      </c>
      <c r="N233" s="40">
        <v>1009</v>
      </c>
      <c r="O233" s="37"/>
      <c r="P233" s="38" t="s">
        <v>362</v>
      </c>
      <c r="Q233" s="40">
        <v>2730</v>
      </c>
      <c r="R233" s="37"/>
      <c r="S233" s="38" t="s">
        <v>362</v>
      </c>
      <c r="T233" s="40">
        <v>1329</v>
      </c>
      <c r="U233" s="37"/>
    </row>
    <row r="234" spans="1:27" ht="15.75" thickBot="1" x14ac:dyDescent="0.3">
      <c r="A234" s="12"/>
      <c r="B234" s="33" t="s">
        <v>598</v>
      </c>
      <c r="C234" s="34"/>
      <c r="D234" s="51"/>
      <c r="E234" s="272">
        <v>65292</v>
      </c>
      <c r="F234" s="34"/>
      <c r="G234" s="51"/>
      <c r="H234" s="53">
        <v>531</v>
      </c>
      <c r="I234" s="34"/>
      <c r="J234" s="51"/>
      <c r="K234" s="53">
        <v>403</v>
      </c>
      <c r="L234" s="34"/>
      <c r="M234" s="51"/>
      <c r="N234" s="53">
        <v>386</v>
      </c>
      <c r="O234" s="34"/>
      <c r="P234" s="51"/>
      <c r="Q234" s="272">
        <v>1320</v>
      </c>
      <c r="R234" s="34"/>
      <c r="S234" s="51"/>
      <c r="T234" s="272">
        <v>1943</v>
      </c>
      <c r="U234" s="34"/>
    </row>
    <row r="235" spans="1:27" x14ac:dyDescent="0.25">
      <c r="A235" s="12"/>
      <c r="B235" s="37"/>
      <c r="C235" s="37"/>
      <c r="D235" s="337"/>
      <c r="E235" s="338"/>
      <c r="F235" s="37"/>
      <c r="G235" s="337"/>
      <c r="H235" s="338"/>
      <c r="I235" s="37"/>
      <c r="J235" s="337"/>
      <c r="K235" s="338"/>
      <c r="L235" s="37"/>
      <c r="M235" s="337"/>
      <c r="N235" s="338"/>
      <c r="O235" s="37"/>
      <c r="P235" s="337"/>
      <c r="Q235" s="338"/>
      <c r="R235" s="37"/>
      <c r="S235" s="337"/>
      <c r="T235" s="338"/>
      <c r="U235" s="37"/>
    </row>
    <row r="236" spans="1:27" x14ac:dyDescent="0.25">
      <c r="A236" s="12"/>
      <c r="B236" s="80" t="s">
        <v>599</v>
      </c>
      <c r="C236" s="34"/>
      <c r="D236" s="80"/>
      <c r="E236" s="81">
        <v>192147</v>
      </c>
      <c r="F236" s="34"/>
      <c r="G236" s="80"/>
      <c r="H236" s="81">
        <v>2061</v>
      </c>
      <c r="I236" s="34"/>
      <c r="J236" s="80"/>
      <c r="K236" s="45">
        <v>594</v>
      </c>
      <c r="L236" s="34"/>
      <c r="M236" s="80"/>
      <c r="N236" s="81">
        <v>1395</v>
      </c>
      <c r="O236" s="34"/>
      <c r="P236" s="80"/>
      <c r="Q236" s="81">
        <v>4050</v>
      </c>
      <c r="R236" s="34"/>
      <c r="S236" s="80"/>
      <c r="T236" s="81">
        <v>3272</v>
      </c>
      <c r="U236" s="34"/>
    </row>
    <row r="237" spans="1:27" x14ac:dyDescent="0.25">
      <c r="A237" s="12"/>
      <c r="B237" s="37"/>
      <c r="C237" s="37"/>
      <c r="D237" s="37"/>
      <c r="E237" s="339"/>
      <c r="F237" s="37"/>
      <c r="G237" s="37"/>
      <c r="H237" s="339"/>
      <c r="I237" s="37"/>
      <c r="J237" s="37"/>
      <c r="K237" s="339"/>
      <c r="L237" s="37"/>
      <c r="M237" s="37"/>
      <c r="N237" s="339"/>
      <c r="O237" s="37"/>
      <c r="P237" s="37"/>
      <c r="Q237" s="339"/>
      <c r="R237" s="37"/>
      <c r="S237" s="37"/>
      <c r="T237" s="339"/>
      <c r="U237" s="37"/>
    </row>
    <row r="238" spans="1:27" x14ac:dyDescent="0.25">
      <c r="A238" s="12"/>
      <c r="B238" s="80" t="s">
        <v>600</v>
      </c>
      <c r="C238" s="34"/>
      <c r="D238" s="80"/>
      <c r="E238" s="81">
        <v>149134</v>
      </c>
      <c r="F238" s="34"/>
      <c r="G238" s="80"/>
      <c r="H238" s="45" t="s">
        <v>391</v>
      </c>
      <c r="I238" s="34"/>
      <c r="J238" s="80"/>
      <c r="K238" s="45" t="s">
        <v>391</v>
      </c>
      <c r="L238" s="34"/>
      <c r="M238" s="80"/>
      <c r="N238" s="45" t="s">
        <v>391</v>
      </c>
      <c r="O238" s="34"/>
      <c r="P238" s="80"/>
      <c r="Q238" s="45" t="s">
        <v>391</v>
      </c>
      <c r="R238" s="34"/>
      <c r="S238" s="80"/>
      <c r="T238" s="45">
        <v>583</v>
      </c>
      <c r="U238" s="34"/>
    </row>
    <row r="239" spans="1:27" x14ac:dyDescent="0.25">
      <c r="A239" s="12"/>
      <c r="B239" s="38"/>
      <c r="C239" s="37"/>
      <c r="D239" s="38"/>
      <c r="E239" s="49"/>
      <c r="F239" s="37"/>
      <c r="G239" s="38"/>
      <c r="H239" s="49"/>
      <c r="I239" s="37"/>
      <c r="J239" s="38"/>
      <c r="K239" s="49"/>
      <c r="L239" s="37"/>
      <c r="M239" s="38"/>
      <c r="N239" s="49"/>
      <c r="O239" s="37"/>
      <c r="P239" s="38"/>
      <c r="Q239" s="49"/>
      <c r="R239" s="37"/>
      <c r="S239" s="38"/>
      <c r="T239" s="49"/>
      <c r="U239" s="37"/>
    </row>
    <row r="240" spans="1:27" x14ac:dyDescent="0.25">
      <c r="A240" s="12"/>
      <c r="B240" s="33" t="s">
        <v>601</v>
      </c>
      <c r="C240" s="34"/>
      <c r="D240" s="33"/>
      <c r="E240" s="102">
        <v>311253</v>
      </c>
      <c r="F240" s="34"/>
      <c r="G240" s="33"/>
      <c r="H240" s="46">
        <v>334</v>
      </c>
      <c r="I240" s="34"/>
      <c r="J240" s="33"/>
      <c r="K240" s="46">
        <v>495</v>
      </c>
      <c r="L240" s="34"/>
      <c r="M240" s="33"/>
      <c r="N240" s="102">
        <v>3671</v>
      </c>
      <c r="O240" s="34"/>
      <c r="P240" s="33"/>
      <c r="Q240" s="102">
        <v>4500</v>
      </c>
      <c r="R240" s="34"/>
      <c r="S240" s="33"/>
      <c r="T240" s="102">
        <v>7492</v>
      </c>
      <c r="U240" s="34"/>
    </row>
    <row r="241" spans="1:21" x14ac:dyDescent="0.25">
      <c r="A241" s="12"/>
      <c r="B241" s="38" t="s">
        <v>602</v>
      </c>
      <c r="C241" s="37"/>
      <c r="D241" s="38"/>
      <c r="E241" s="40">
        <v>225433</v>
      </c>
      <c r="F241" s="37"/>
      <c r="G241" s="38"/>
      <c r="H241" s="40">
        <v>1067</v>
      </c>
      <c r="I241" s="37"/>
      <c r="J241" s="38"/>
      <c r="K241" s="49">
        <v>918</v>
      </c>
      <c r="L241" s="37"/>
      <c r="M241" s="38"/>
      <c r="N241" s="49">
        <v>902</v>
      </c>
      <c r="O241" s="37"/>
      <c r="P241" s="38"/>
      <c r="Q241" s="40">
        <v>2887</v>
      </c>
      <c r="R241" s="37"/>
      <c r="S241" s="38"/>
      <c r="T241" s="40">
        <v>4717</v>
      </c>
      <c r="U241" s="37"/>
    </row>
    <row r="242" spans="1:21" x14ac:dyDescent="0.25">
      <c r="A242" s="12"/>
      <c r="B242" s="33" t="s">
        <v>603</v>
      </c>
      <c r="C242" s="34"/>
      <c r="D242" s="33"/>
      <c r="E242" s="102">
        <v>81954</v>
      </c>
      <c r="F242" s="34"/>
      <c r="G242" s="33"/>
      <c r="H242" s="46">
        <v>21</v>
      </c>
      <c r="I242" s="34"/>
      <c r="J242" s="33"/>
      <c r="K242" s="46" t="s">
        <v>391</v>
      </c>
      <c r="L242" s="34"/>
      <c r="M242" s="33"/>
      <c r="N242" s="46">
        <v>73</v>
      </c>
      <c r="O242" s="34"/>
      <c r="P242" s="33"/>
      <c r="Q242" s="46">
        <v>94</v>
      </c>
      <c r="R242" s="34"/>
      <c r="S242" s="33"/>
      <c r="T242" s="46">
        <v>630</v>
      </c>
      <c r="U242" s="34"/>
    </row>
    <row r="243" spans="1:21" ht="15.75" thickBot="1" x14ac:dyDescent="0.3">
      <c r="A243" s="12"/>
      <c r="B243" s="38" t="s">
        <v>645</v>
      </c>
      <c r="C243" s="37"/>
      <c r="D243" s="103"/>
      <c r="E243" s="104">
        <v>45297</v>
      </c>
      <c r="F243" s="37"/>
      <c r="G243" s="103"/>
      <c r="H243" s="105" t="s">
        <v>391</v>
      </c>
      <c r="I243" s="37"/>
      <c r="J243" s="103"/>
      <c r="K243" s="105" t="s">
        <v>391</v>
      </c>
      <c r="L243" s="37"/>
      <c r="M243" s="103"/>
      <c r="N243" s="104">
        <v>1287</v>
      </c>
      <c r="O243" s="37"/>
      <c r="P243" s="103"/>
      <c r="Q243" s="104">
        <v>1287</v>
      </c>
      <c r="R243" s="37"/>
      <c r="S243" s="103"/>
      <c r="T243" s="104">
        <v>2412</v>
      </c>
      <c r="U243" s="37"/>
    </row>
    <row r="244" spans="1:21" x14ac:dyDescent="0.25">
      <c r="A244" s="12"/>
      <c r="B244" s="33"/>
      <c r="C244" s="34"/>
      <c r="D244" s="269"/>
      <c r="E244" s="340"/>
      <c r="F244" s="34"/>
      <c r="G244" s="269"/>
      <c r="H244" s="340"/>
      <c r="I244" s="34"/>
      <c r="J244" s="269"/>
      <c r="K244" s="340"/>
      <c r="L244" s="34"/>
      <c r="M244" s="269"/>
      <c r="N244" s="340"/>
      <c r="O244" s="34"/>
      <c r="P244" s="269"/>
      <c r="Q244" s="340"/>
      <c r="R244" s="34"/>
      <c r="S244" s="269"/>
      <c r="T244" s="340"/>
      <c r="U244" s="34"/>
    </row>
    <row r="245" spans="1:21" x14ac:dyDescent="0.25">
      <c r="A245" s="12"/>
      <c r="B245" s="79" t="s">
        <v>605</v>
      </c>
      <c r="C245" s="37"/>
      <c r="D245" s="79"/>
      <c r="E245" s="39">
        <v>663937</v>
      </c>
      <c r="F245" s="37"/>
      <c r="G245" s="79"/>
      <c r="H245" s="39">
        <v>1422</v>
      </c>
      <c r="I245" s="37"/>
      <c r="J245" s="79"/>
      <c r="K245" s="39">
        <v>1413</v>
      </c>
      <c r="L245" s="37"/>
      <c r="M245" s="79"/>
      <c r="N245" s="39">
        <v>5933</v>
      </c>
      <c r="O245" s="37"/>
      <c r="P245" s="79"/>
      <c r="Q245" s="39">
        <v>8768</v>
      </c>
      <c r="R245" s="37"/>
      <c r="S245" s="79"/>
      <c r="T245" s="39">
        <v>15251</v>
      </c>
      <c r="U245" s="37"/>
    </row>
    <row r="246" spans="1:21" x14ac:dyDescent="0.25">
      <c r="A246" s="12"/>
      <c r="B246" s="33"/>
      <c r="C246" s="34"/>
      <c r="D246" s="33"/>
      <c r="E246" s="46"/>
      <c r="F246" s="34"/>
      <c r="G246" s="33"/>
      <c r="H246" s="46"/>
      <c r="I246" s="34"/>
      <c r="J246" s="33"/>
      <c r="K246" s="46"/>
      <c r="L246" s="34"/>
      <c r="M246" s="33"/>
      <c r="N246" s="46"/>
      <c r="O246" s="34"/>
      <c r="P246" s="33"/>
      <c r="Q246" s="46"/>
      <c r="R246" s="34"/>
      <c r="S246" s="33"/>
      <c r="T246" s="46"/>
      <c r="U246" s="34"/>
    </row>
    <row r="247" spans="1:21" x14ac:dyDescent="0.25">
      <c r="A247" s="12"/>
      <c r="B247" s="126" t="s">
        <v>544</v>
      </c>
      <c r="C247" s="326"/>
      <c r="D247" s="126"/>
      <c r="E247" s="341">
        <v>53730</v>
      </c>
      <c r="F247" s="326"/>
      <c r="G247" s="126"/>
      <c r="H247" s="125" t="s">
        <v>391</v>
      </c>
      <c r="I247" s="326"/>
      <c r="J247" s="126"/>
      <c r="K247" s="125" t="s">
        <v>391</v>
      </c>
      <c r="L247" s="326"/>
      <c r="M247" s="126"/>
      <c r="N247" s="125" t="s">
        <v>391</v>
      </c>
      <c r="O247" s="326"/>
      <c r="P247" s="126"/>
      <c r="Q247" s="125" t="s">
        <v>391</v>
      </c>
      <c r="R247" s="326"/>
      <c r="S247" s="126"/>
      <c r="T247" s="125" t="s">
        <v>391</v>
      </c>
      <c r="U247" s="326"/>
    </row>
    <row r="248" spans="1:21" x14ac:dyDescent="0.25">
      <c r="A248" s="12"/>
      <c r="B248" s="34"/>
      <c r="C248" s="34"/>
      <c r="D248" s="34"/>
      <c r="E248" s="114"/>
      <c r="F248" s="34"/>
      <c r="G248" s="34"/>
      <c r="H248" s="114"/>
      <c r="I248" s="34"/>
      <c r="J248" s="34"/>
      <c r="K248" s="114"/>
      <c r="L248" s="34"/>
      <c r="M248" s="34"/>
      <c r="N248" s="114"/>
      <c r="O248" s="34"/>
      <c r="P248" s="34"/>
      <c r="Q248" s="114"/>
      <c r="R248" s="34"/>
      <c r="S248" s="34"/>
      <c r="T248" s="114"/>
      <c r="U248" s="34"/>
    </row>
    <row r="249" spans="1:21" x14ac:dyDescent="0.25">
      <c r="A249" s="12"/>
      <c r="B249" s="38" t="s">
        <v>606</v>
      </c>
      <c r="C249" s="37"/>
      <c r="D249" s="38"/>
      <c r="E249" s="40">
        <v>155373</v>
      </c>
      <c r="F249" s="37"/>
      <c r="G249" s="38"/>
      <c r="H249" s="49" t="s">
        <v>391</v>
      </c>
      <c r="I249" s="37"/>
      <c r="J249" s="38"/>
      <c r="K249" s="49" t="s">
        <v>391</v>
      </c>
      <c r="L249" s="37"/>
      <c r="M249" s="38"/>
      <c r="N249" s="49">
        <v>419</v>
      </c>
      <c r="O249" s="37"/>
      <c r="P249" s="38"/>
      <c r="Q249" s="49">
        <v>419</v>
      </c>
      <c r="R249" s="37"/>
      <c r="S249" s="38"/>
      <c r="T249" s="40">
        <v>2917</v>
      </c>
      <c r="U249" s="37"/>
    </row>
    <row r="250" spans="1:21" ht="15.75" thickBot="1" x14ac:dyDescent="0.3">
      <c r="A250" s="12"/>
      <c r="B250" s="33" t="s">
        <v>607</v>
      </c>
      <c r="C250" s="34"/>
      <c r="D250" s="51"/>
      <c r="E250" s="272">
        <v>230054</v>
      </c>
      <c r="F250" s="34"/>
      <c r="G250" s="51"/>
      <c r="H250" s="53">
        <v>37</v>
      </c>
      <c r="I250" s="34"/>
      <c r="J250" s="51"/>
      <c r="K250" s="53">
        <v>26</v>
      </c>
      <c r="L250" s="34"/>
      <c r="M250" s="51"/>
      <c r="N250" s="272">
        <v>3566</v>
      </c>
      <c r="O250" s="34"/>
      <c r="P250" s="51"/>
      <c r="Q250" s="272">
        <v>3629</v>
      </c>
      <c r="R250" s="34"/>
      <c r="S250" s="51"/>
      <c r="T250" s="272">
        <v>5419</v>
      </c>
      <c r="U250" s="34"/>
    </row>
    <row r="251" spans="1:21" x14ac:dyDescent="0.25">
      <c r="A251" s="12"/>
      <c r="B251" s="38"/>
      <c r="C251" s="37"/>
      <c r="D251" s="250"/>
      <c r="E251" s="252"/>
      <c r="F251" s="37"/>
      <c r="G251" s="250"/>
      <c r="H251" s="252"/>
      <c r="I251" s="37"/>
      <c r="J251" s="250"/>
      <c r="K251" s="252"/>
      <c r="L251" s="37"/>
      <c r="M251" s="250"/>
      <c r="N251" s="252"/>
      <c r="O251" s="37"/>
      <c r="P251" s="250"/>
      <c r="Q251" s="252"/>
      <c r="R251" s="37"/>
      <c r="S251" s="250"/>
      <c r="T251" s="252"/>
      <c r="U251" s="37"/>
    </row>
    <row r="252" spans="1:21" x14ac:dyDescent="0.25">
      <c r="A252" s="12"/>
      <c r="B252" s="80" t="s">
        <v>608</v>
      </c>
      <c r="C252" s="34"/>
      <c r="D252" s="80"/>
      <c r="E252" s="81">
        <v>385427</v>
      </c>
      <c r="F252" s="34"/>
      <c r="G252" s="80"/>
      <c r="H252" s="45">
        <v>37</v>
      </c>
      <c r="I252" s="34"/>
      <c r="J252" s="80"/>
      <c r="K252" s="45">
        <v>26</v>
      </c>
      <c r="L252" s="34"/>
      <c r="M252" s="80"/>
      <c r="N252" s="81">
        <v>3985</v>
      </c>
      <c r="O252" s="34"/>
      <c r="P252" s="80"/>
      <c r="Q252" s="81">
        <v>4048</v>
      </c>
      <c r="R252" s="34"/>
      <c r="S252" s="80"/>
      <c r="T252" s="81">
        <v>8336</v>
      </c>
      <c r="U252" s="34"/>
    </row>
    <row r="253" spans="1:21" x14ac:dyDescent="0.25">
      <c r="A253" s="12"/>
      <c r="B253" s="38"/>
      <c r="C253" s="37"/>
      <c r="D253" s="38"/>
      <c r="E253" s="49"/>
      <c r="F253" s="37"/>
      <c r="G253" s="38"/>
      <c r="H253" s="49"/>
      <c r="I253" s="37"/>
      <c r="J253" s="38"/>
      <c r="K253" s="49"/>
      <c r="L253" s="37"/>
      <c r="M253" s="38"/>
      <c r="N253" s="49"/>
      <c r="O253" s="37"/>
      <c r="P253" s="38"/>
      <c r="Q253" s="49"/>
      <c r="R253" s="37"/>
      <c r="S253" s="38"/>
      <c r="T253" s="49"/>
      <c r="U253" s="37"/>
    </row>
    <row r="254" spans="1:21" x14ac:dyDescent="0.25">
      <c r="A254" s="12"/>
      <c r="B254" s="80" t="s">
        <v>548</v>
      </c>
      <c r="C254" s="34"/>
      <c r="D254" s="80"/>
      <c r="E254" s="115">
        <v>16759</v>
      </c>
      <c r="F254" s="34"/>
      <c r="G254" s="80"/>
      <c r="H254" s="45">
        <v>131</v>
      </c>
      <c r="I254" s="34"/>
      <c r="J254" s="80"/>
      <c r="K254" s="45"/>
      <c r="L254" s="34"/>
      <c r="M254" s="80"/>
      <c r="N254" s="45" t="s">
        <v>391</v>
      </c>
      <c r="O254" s="34"/>
      <c r="P254" s="80"/>
      <c r="Q254" s="45">
        <v>131</v>
      </c>
      <c r="R254" s="34"/>
      <c r="S254" s="80"/>
      <c r="T254" s="45" t="s">
        <v>391</v>
      </c>
      <c r="U254" s="34"/>
    </row>
    <row r="255" spans="1:21" ht="15.75" thickBot="1" x14ac:dyDescent="0.3">
      <c r="A255" s="12"/>
      <c r="B255" s="79" t="s">
        <v>646</v>
      </c>
      <c r="C255" s="37"/>
      <c r="D255" s="118"/>
      <c r="E255" s="119">
        <v>105657</v>
      </c>
      <c r="F255" s="37"/>
      <c r="G255" s="118"/>
      <c r="H255" s="117">
        <v>1163</v>
      </c>
      <c r="I255" s="37"/>
      <c r="J255" s="118"/>
      <c r="K255" s="116">
        <v>155</v>
      </c>
      <c r="L255" s="37"/>
      <c r="M255" s="118"/>
      <c r="N255" s="116">
        <v>413</v>
      </c>
      <c r="O255" s="37"/>
      <c r="P255" s="118"/>
      <c r="Q255" s="117">
        <v>1731</v>
      </c>
      <c r="R255" s="37"/>
      <c r="S255" s="118"/>
      <c r="T255" s="116">
        <v>413</v>
      </c>
      <c r="U255" s="37"/>
    </row>
    <row r="256" spans="1:21" x14ac:dyDescent="0.25">
      <c r="A256" s="12"/>
      <c r="B256" s="80"/>
      <c r="C256" s="34"/>
      <c r="D256" s="324"/>
      <c r="E256" s="325"/>
      <c r="F256" s="34"/>
      <c r="G256" s="324"/>
      <c r="H256" s="325"/>
      <c r="I256" s="34"/>
      <c r="J256" s="324"/>
      <c r="K256" s="325"/>
      <c r="L256" s="34"/>
      <c r="M256" s="324"/>
      <c r="N256" s="325"/>
      <c r="O256" s="34"/>
      <c r="P256" s="324"/>
      <c r="Q256" s="325"/>
      <c r="R256" s="34"/>
      <c r="S256" s="324"/>
      <c r="T256" s="325"/>
      <c r="U256" s="34"/>
    </row>
    <row r="257" spans="1:27" ht="15.75" thickBot="1" x14ac:dyDescent="0.3">
      <c r="A257" s="12"/>
      <c r="B257" s="79" t="s">
        <v>647</v>
      </c>
      <c r="C257" s="37"/>
      <c r="D257" s="342" t="s">
        <v>362</v>
      </c>
      <c r="E257" s="343">
        <v>1566791</v>
      </c>
      <c r="F257" s="37"/>
      <c r="G257" s="342" t="s">
        <v>362</v>
      </c>
      <c r="H257" s="343">
        <v>4814</v>
      </c>
      <c r="I257" s="37"/>
      <c r="J257" s="342" t="s">
        <v>362</v>
      </c>
      <c r="K257" s="343">
        <v>2188</v>
      </c>
      <c r="L257" s="37"/>
      <c r="M257" s="342" t="s">
        <v>362</v>
      </c>
      <c r="N257" s="343">
        <v>11726</v>
      </c>
      <c r="O257" s="37"/>
      <c r="P257" s="342" t="s">
        <v>362</v>
      </c>
      <c r="Q257" s="344">
        <v>18728</v>
      </c>
      <c r="R257" s="37"/>
      <c r="S257" s="342" t="s">
        <v>362</v>
      </c>
      <c r="T257" s="343">
        <v>27855</v>
      </c>
      <c r="U257" s="37"/>
    </row>
    <row r="258" spans="1:27" ht="15.75" thickTop="1" x14ac:dyDescent="0.25">
      <c r="A258" s="12"/>
      <c r="B258" s="19"/>
      <c r="C258" s="19"/>
      <c r="D258" s="19"/>
      <c r="E258" s="19"/>
      <c r="F258" s="19"/>
      <c r="G258" s="19"/>
      <c r="H258" s="19"/>
      <c r="I258" s="19"/>
      <c r="J258" s="19"/>
      <c r="K258" s="19"/>
      <c r="L258" s="19"/>
      <c r="M258" s="19"/>
      <c r="N258" s="19"/>
      <c r="O258" s="19"/>
      <c r="P258" s="19"/>
      <c r="Q258" s="19"/>
      <c r="R258" s="19"/>
      <c r="S258" s="19"/>
      <c r="T258" s="19"/>
      <c r="U258" s="19"/>
      <c r="V258" s="19"/>
      <c r="W258" s="19"/>
      <c r="X258" s="19"/>
      <c r="Y258" s="19"/>
      <c r="Z258" s="19"/>
      <c r="AA258" s="19"/>
    </row>
    <row r="259" spans="1:27" x14ac:dyDescent="0.25">
      <c r="A259" s="12"/>
      <c r="B259" s="19" t="s">
        <v>648</v>
      </c>
      <c r="C259" s="19"/>
      <c r="D259" s="19"/>
      <c r="E259" s="19"/>
      <c r="F259" s="19"/>
      <c r="G259" s="19"/>
      <c r="H259" s="19"/>
      <c r="I259" s="19"/>
      <c r="J259" s="19"/>
      <c r="K259" s="19"/>
      <c r="L259" s="19"/>
      <c r="M259" s="19"/>
      <c r="N259" s="19"/>
      <c r="O259" s="19"/>
      <c r="P259" s="19"/>
      <c r="Q259" s="19"/>
      <c r="R259" s="19"/>
      <c r="S259" s="19"/>
      <c r="T259" s="19"/>
      <c r="U259" s="19"/>
      <c r="V259" s="19"/>
      <c r="W259" s="19"/>
      <c r="X259" s="19"/>
      <c r="Y259" s="19"/>
      <c r="Z259" s="19"/>
      <c r="AA259" s="19"/>
    </row>
    <row r="260" spans="1:27" x14ac:dyDescent="0.25">
      <c r="A260" s="12"/>
      <c r="B260" s="277"/>
      <c r="C260" s="278"/>
      <c r="D260" s="93" t="s">
        <v>469</v>
      </c>
      <c r="E260" s="93"/>
      <c r="F260" s="278"/>
      <c r="G260" s="93" t="s">
        <v>639</v>
      </c>
      <c r="H260" s="93"/>
      <c r="I260" s="278"/>
      <c r="J260" s="93" t="s">
        <v>640</v>
      </c>
      <c r="K260" s="93"/>
      <c r="L260" s="278"/>
      <c r="M260" s="93" t="s">
        <v>641</v>
      </c>
      <c r="N260" s="93"/>
      <c r="O260" s="278"/>
      <c r="P260" s="93" t="s">
        <v>60</v>
      </c>
      <c r="Q260" s="93"/>
      <c r="R260" s="278"/>
      <c r="S260" s="93" t="s">
        <v>643</v>
      </c>
      <c r="T260" s="93"/>
      <c r="U260" s="278"/>
    </row>
    <row r="261" spans="1:27" ht="15.75" thickBot="1" x14ac:dyDescent="0.3">
      <c r="A261" s="12"/>
      <c r="B261" s="277"/>
      <c r="C261" s="278"/>
      <c r="D261" s="67"/>
      <c r="E261" s="67"/>
      <c r="F261" s="278"/>
      <c r="G261" s="67"/>
      <c r="H261" s="67"/>
      <c r="I261" s="278"/>
      <c r="J261" s="67"/>
      <c r="K261" s="67"/>
      <c r="L261" s="278"/>
      <c r="M261" s="67"/>
      <c r="N261" s="67"/>
      <c r="O261" s="278"/>
      <c r="P261" s="67" t="s">
        <v>642</v>
      </c>
      <c r="Q261" s="67"/>
      <c r="R261" s="278"/>
      <c r="S261" s="67" t="s">
        <v>644</v>
      </c>
      <c r="T261" s="67"/>
      <c r="U261" s="278"/>
    </row>
    <row r="262" spans="1:27" x14ac:dyDescent="0.25">
      <c r="A262" s="12"/>
      <c r="B262" s="23"/>
      <c r="C262" s="23"/>
      <c r="D262" s="31"/>
      <c r="E262" s="32"/>
      <c r="F262" s="23"/>
      <c r="G262" s="31"/>
      <c r="H262" s="32"/>
      <c r="I262" s="23"/>
      <c r="J262" s="31"/>
      <c r="K262" s="32"/>
      <c r="L262" s="23"/>
      <c r="M262" s="31"/>
      <c r="N262" s="32"/>
      <c r="O262" s="23"/>
      <c r="P262" s="31"/>
      <c r="Q262" s="32"/>
      <c r="R262" s="23"/>
      <c r="S262" s="31"/>
      <c r="T262" s="32"/>
      <c r="U262" s="23"/>
    </row>
    <row r="263" spans="1:27" x14ac:dyDescent="0.25">
      <c r="A263" s="12"/>
      <c r="B263" s="38" t="s">
        <v>611</v>
      </c>
      <c r="C263" s="37"/>
      <c r="D263" s="38" t="s">
        <v>362</v>
      </c>
      <c r="E263" s="40">
        <v>125362</v>
      </c>
      <c r="F263" s="37"/>
      <c r="G263" s="38" t="s">
        <v>362</v>
      </c>
      <c r="H263" s="40">
        <v>1238</v>
      </c>
      <c r="I263" s="37"/>
      <c r="J263" s="38" t="s">
        <v>362</v>
      </c>
      <c r="K263" s="49">
        <v>604</v>
      </c>
      <c r="L263" s="37"/>
      <c r="M263" s="38" t="s">
        <v>362</v>
      </c>
      <c r="N263" s="49">
        <v>945</v>
      </c>
      <c r="O263" s="37"/>
      <c r="P263" s="38" t="s">
        <v>362</v>
      </c>
      <c r="Q263" s="40">
        <v>2787</v>
      </c>
      <c r="R263" s="37"/>
      <c r="S263" s="38" t="s">
        <v>362</v>
      </c>
      <c r="T263" s="40">
        <v>1125</v>
      </c>
      <c r="U263" s="37"/>
    </row>
    <row r="264" spans="1:27" ht="15.75" thickBot="1" x14ac:dyDescent="0.3">
      <c r="A264" s="12"/>
      <c r="B264" s="33" t="s">
        <v>598</v>
      </c>
      <c r="C264" s="34"/>
      <c r="D264" s="51"/>
      <c r="E264" s="272">
        <v>71777</v>
      </c>
      <c r="F264" s="34"/>
      <c r="G264" s="51"/>
      <c r="H264" s="53">
        <v>413</v>
      </c>
      <c r="I264" s="34"/>
      <c r="J264" s="51"/>
      <c r="K264" s="53">
        <v>126</v>
      </c>
      <c r="L264" s="34"/>
      <c r="M264" s="51"/>
      <c r="N264" s="53">
        <v>849</v>
      </c>
      <c r="O264" s="34"/>
      <c r="P264" s="51"/>
      <c r="Q264" s="272">
        <v>1388</v>
      </c>
      <c r="R264" s="34"/>
      <c r="S264" s="51"/>
      <c r="T264" s="272">
        <v>2473</v>
      </c>
      <c r="U264" s="34"/>
    </row>
    <row r="265" spans="1:27" x14ac:dyDescent="0.25">
      <c r="A265" s="12"/>
      <c r="B265" s="37"/>
      <c r="C265" s="37"/>
      <c r="D265" s="337"/>
      <c r="E265" s="338"/>
      <c r="F265" s="37"/>
      <c r="G265" s="337"/>
      <c r="H265" s="338"/>
      <c r="I265" s="37"/>
      <c r="J265" s="337"/>
      <c r="K265" s="338"/>
      <c r="L265" s="37"/>
      <c r="M265" s="337"/>
      <c r="N265" s="338"/>
      <c r="O265" s="37"/>
      <c r="P265" s="337"/>
      <c r="Q265" s="338"/>
      <c r="R265" s="37"/>
      <c r="S265" s="337"/>
      <c r="T265" s="338"/>
      <c r="U265" s="37"/>
    </row>
    <row r="266" spans="1:27" x14ac:dyDescent="0.25">
      <c r="A266" s="12"/>
      <c r="B266" s="80" t="s">
        <v>599</v>
      </c>
      <c r="C266" s="34"/>
      <c r="D266" s="80"/>
      <c r="E266" s="81">
        <v>197139</v>
      </c>
      <c r="F266" s="34"/>
      <c r="G266" s="80"/>
      <c r="H266" s="81">
        <v>1651</v>
      </c>
      <c r="I266" s="34"/>
      <c r="J266" s="80"/>
      <c r="K266" s="45">
        <v>730</v>
      </c>
      <c r="L266" s="34"/>
      <c r="M266" s="80"/>
      <c r="N266" s="81">
        <v>1794</v>
      </c>
      <c r="O266" s="34"/>
      <c r="P266" s="80"/>
      <c r="Q266" s="81">
        <v>4175</v>
      </c>
      <c r="R266" s="34"/>
      <c r="S266" s="80"/>
      <c r="T266" s="81">
        <v>3598</v>
      </c>
      <c r="U266" s="34"/>
    </row>
    <row r="267" spans="1:27" x14ac:dyDescent="0.25">
      <c r="A267" s="12"/>
      <c r="B267" s="37"/>
      <c r="C267" s="37"/>
      <c r="D267" s="37"/>
      <c r="E267" s="339"/>
      <c r="F267" s="37"/>
      <c r="G267" s="37"/>
      <c r="H267" s="339"/>
      <c r="I267" s="37"/>
      <c r="J267" s="37"/>
      <c r="K267" s="339"/>
      <c r="L267" s="37"/>
      <c r="M267" s="37"/>
      <c r="N267" s="339"/>
      <c r="O267" s="37"/>
      <c r="P267" s="37"/>
      <c r="Q267" s="339"/>
      <c r="R267" s="37"/>
      <c r="S267" s="37"/>
      <c r="T267" s="339"/>
      <c r="U267" s="37"/>
    </row>
    <row r="268" spans="1:27" x14ac:dyDescent="0.25">
      <c r="A268" s="12"/>
      <c r="B268" s="80" t="s">
        <v>600</v>
      </c>
      <c r="C268" s="34"/>
      <c r="D268" s="80"/>
      <c r="E268" s="81">
        <v>122455</v>
      </c>
      <c r="F268" s="34"/>
      <c r="G268" s="80"/>
      <c r="H268" s="45" t="s">
        <v>391</v>
      </c>
      <c r="I268" s="34"/>
      <c r="J268" s="80"/>
      <c r="K268" s="45" t="s">
        <v>391</v>
      </c>
      <c r="L268" s="34"/>
      <c r="M268" s="80"/>
      <c r="N268" s="45" t="s">
        <v>391</v>
      </c>
      <c r="O268" s="34"/>
      <c r="P268" s="80"/>
      <c r="Q268" s="45" t="s">
        <v>391</v>
      </c>
      <c r="R268" s="34"/>
      <c r="S268" s="80"/>
      <c r="T268" s="81">
        <v>1178</v>
      </c>
      <c r="U268" s="34"/>
    </row>
    <row r="269" spans="1:27" x14ac:dyDescent="0.25">
      <c r="A269" s="12"/>
      <c r="B269" s="38"/>
      <c r="C269" s="37"/>
      <c r="D269" s="38"/>
      <c r="E269" s="49"/>
      <c r="F269" s="37"/>
      <c r="G269" s="38"/>
      <c r="H269" s="49"/>
      <c r="I269" s="37"/>
      <c r="J269" s="38"/>
      <c r="K269" s="49"/>
      <c r="L269" s="37"/>
      <c r="M269" s="38"/>
      <c r="N269" s="49"/>
      <c r="O269" s="37"/>
      <c r="P269" s="38"/>
      <c r="Q269" s="49"/>
      <c r="R269" s="37"/>
      <c r="S269" s="38"/>
      <c r="T269" s="49"/>
      <c r="U269" s="37"/>
    </row>
    <row r="270" spans="1:27" x14ac:dyDescent="0.25">
      <c r="A270" s="12"/>
      <c r="B270" s="33" t="s">
        <v>601</v>
      </c>
      <c r="C270" s="34"/>
      <c r="D270" s="33"/>
      <c r="E270" s="102">
        <v>321071</v>
      </c>
      <c r="F270" s="34"/>
      <c r="G270" s="33"/>
      <c r="H270" s="102">
        <v>1248</v>
      </c>
      <c r="I270" s="34"/>
      <c r="J270" s="33"/>
      <c r="K270" s="46">
        <v>382</v>
      </c>
      <c r="L270" s="34"/>
      <c r="M270" s="33"/>
      <c r="N270" s="102">
        <v>1622</v>
      </c>
      <c r="O270" s="34"/>
      <c r="P270" s="33"/>
      <c r="Q270" s="102">
        <v>3252</v>
      </c>
      <c r="R270" s="34"/>
      <c r="S270" s="33"/>
      <c r="T270" s="102">
        <v>9652</v>
      </c>
      <c r="U270" s="34"/>
    </row>
    <row r="271" spans="1:27" x14ac:dyDescent="0.25">
      <c r="A271" s="12"/>
      <c r="B271" s="38" t="s">
        <v>602</v>
      </c>
      <c r="C271" s="37"/>
      <c r="D271" s="38"/>
      <c r="E271" s="40">
        <v>235592</v>
      </c>
      <c r="F271" s="37"/>
      <c r="G271" s="38"/>
      <c r="H271" s="49">
        <v>134</v>
      </c>
      <c r="I271" s="37"/>
      <c r="J271" s="38"/>
      <c r="K271" s="40">
        <v>1321</v>
      </c>
      <c r="L271" s="37"/>
      <c r="M271" s="38"/>
      <c r="N271" s="40">
        <v>2480</v>
      </c>
      <c r="O271" s="37"/>
      <c r="P271" s="38"/>
      <c r="Q271" s="40">
        <v>3935</v>
      </c>
      <c r="R271" s="37"/>
      <c r="S271" s="38"/>
      <c r="T271" s="40">
        <v>6674</v>
      </c>
      <c r="U271" s="37"/>
    </row>
    <row r="272" spans="1:27" x14ac:dyDescent="0.25">
      <c r="A272" s="12"/>
      <c r="B272" s="33" t="s">
        <v>603</v>
      </c>
      <c r="C272" s="34"/>
      <c r="D272" s="33"/>
      <c r="E272" s="102">
        <v>72092</v>
      </c>
      <c r="F272" s="34"/>
      <c r="G272" s="33"/>
      <c r="H272" s="46">
        <v>84</v>
      </c>
      <c r="I272" s="34"/>
      <c r="J272" s="33"/>
      <c r="K272" s="46">
        <v>31</v>
      </c>
      <c r="L272" s="34"/>
      <c r="M272" s="33"/>
      <c r="N272" s="46" t="s">
        <v>391</v>
      </c>
      <c r="O272" s="34"/>
      <c r="P272" s="33"/>
      <c r="Q272" s="46">
        <v>115</v>
      </c>
      <c r="R272" s="34"/>
      <c r="S272" s="33"/>
      <c r="T272" s="46">
        <v>813</v>
      </c>
      <c r="U272" s="34"/>
    </row>
    <row r="273" spans="1:27" ht="15.75" thickBot="1" x14ac:dyDescent="0.3">
      <c r="A273" s="12"/>
      <c r="B273" s="38" t="s">
        <v>645</v>
      </c>
      <c r="C273" s="37"/>
      <c r="D273" s="103"/>
      <c r="E273" s="104">
        <v>36510</v>
      </c>
      <c r="F273" s="37"/>
      <c r="G273" s="103"/>
      <c r="H273" s="105">
        <v>21</v>
      </c>
      <c r="I273" s="37"/>
      <c r="J273" s="103"/>
      <c r="K273" s="105">
        <v>875</v>
      </c>
      <c r="L273" s="37"/>
      <c r="M273" s="103"/>
      <c r="N273" s="104">
        <v>3560</v>
      </c>
      <c r="O273" s="37"/>
      <c r="P273" s="103"/>
      <c r="Q273" s="104">
        <v>4456</v>
      </c>
      <c r="R273" s="37"/>
      <c r="S273" s="103"/>
      <c r="T273" s="104">
        <v>4761</v>
      </c>
      <c r="U273" s="37"/>
    </row>
    <row r="274" spans="1:27" x14ac:dyDescent="0.25">
      <c r="A274" s="12"/>
      <c r="B274" s="33"/>
      <c r="C274" s="34"/>
      <c r="D274" s="269"/>
      <c r="E274" s="340"/>
      <c r="F274" s="34"/>
      <c r="G274" s="269"/>
      <c r="H274" s="340"/>
      <c r="I274" s="34"/>
      <c r="J274" s="269"/>
      <c r="K274" s="340"/>
      <c r="L274" s="34"/>
      <c r="M274" s="269"/>
      <c r="N274" s="340"/>
      <c r="O274" s="34"/>
      <c r="P274" s="269"/>
      <c r="Q274" s="340"/>
      <c r="R274" s="34"/>
      <c r="S274" s="269"/>
      <c r="T274" s="340"/>
      <c r="U274" s="34"/>
    </row>
    <row r="275" spans="1:27" x14ac:dyDescent="0.25">
      <c r="A275" s="12"/>
      <c r="B275" s="79" t="s">
        <v>605</v>
      </c>
      <c r="C275" s="37"/>
      <c r="D275" s="79"/>
      <c r="E275" s="39">
        <v>665265</v>
      </c>
      <c r="F275" s="37"/>
      <c r="G275" s="79"/>
      <c r="H275" s="39">
        <v>1487</v>
      </c>
      <c r="I275" s="37"/>
      <c r="J275" s="79"/>
      <c r="K275" s="39">
        <v>2609</v>
      </c>
      <c r="L275" s="37"/>
      <c r="M275" s="79"/>
      <c r="N275" s="39">
        <v>7662</v>
      </c>
      <c r="O275" s="37"/>
      <c r="P275" s="79"/>
      <c r="Q275" s="39">
        <v>11758</v>
      </c>
      <c r="R275" s="37"/>
      <c r="S275" s="79"/>
      <c r="T275" s="39">
        <v>21900</v>
      </c>
      <c r="U275" s="37"/>
    </row>
    <row r="276" spans="1:27" x14ac:dyDescent="0.25">
      <c r="A276" s="12"/>
      <c r="B276" s="33"/>
      <c r="C276" s="34"/>
      <c r="D276" s="33"/>
      <c r="E276" s="46"/>
      <c r="F276" s="34"/>
      <c r="G276" s="33"/>
      <c r="H276" s="46"/>
      <c r="I276" s="34"/>
      <c r="J276" s="33"/>
      <c r="K276" s="46"/>
      <c r="L276" s="34"/>
      <c r="M276" s="33"/>
      <c r="N276" s="46"/>
      <c r="O276" s="34"/>
      <c r="P276" s="33"/>
      <c r="Q276" s="46"/>
      <c r="R276" s="34"/>
      <c r="S276" s="33"/>
      <c r="T276" s="46"/>
      <c r="U276" s="34"/>
    </row>
    <row r="277" spans="1:27" x14ac:dyDescent="0.25">
      <c r="A277" s="12"/>
      <c r="B277" s="126" t="s">
        <v>544</v>
      </c>
      <c r="C277" s="326"/>
      <c r="D277" s="126"/>
      <c r="E277" s="341">
        <v>19296</v>
      </c>
      <c r="F277" s="326"/>
      <c r="G277" s="126"/>
      <c r="H277" s="125" t="s">
        <v>391</v>
      </c>
      <c r="I277" s="326"/>
      <c r="J277" s="126"/>
      <c r="K277" s="125" t="s">
        <v>391</v>
      </c>
      <c r="L277" s="326"/>
      <c r="M277" s="126"/>
      <c r="N277" s="125" t="s">
        <v>391</v>
      </c>
      <c r="O277" s="326"/>
      <c r="P277" s="126"/>
      <c r="Q277" s="125" t="s">
        <v>391</v>
      </c>
      <c r="R277" s="326"/>
      <c r="S277" s="126"/>
      <c r="T277" s="125" t="s">
        <v>391</v>
      </c>
      <c r="U277" s="326"/>
    </row>
    <row r="278" spans="1:27" x14ac:dyDescent="0.25">
      <c r="A278" s="12"/>
      <c r="B278" s="34"/>
      <c r="C278" s="34"/>
      <c r="D278" s="34"/>
      <c r="E278" s="114"/>
      <c r="F278" s="34"/>
      <c r="G278" s="34"/>
      <c r="H278" s="114"/>
      <c r="I278" s="34"/>
      <c r="J278" s="34"/>
      <c r="K278" s="114"/>
      <c r="L278" s="34"/>
      <c r="M278" s="34"/>
      <c r="N278" s="114"/>
      <c r="O278" s="34"/>
      <c r="P278" s="34"/>
      <c r="Q278" s="114"/>
      <c r="R278" s="34"/>
      <c r="S278" s="34"/>
      <c r="T278" s="114"/>
      <c r="U278" s="34"/>
    </row>
    <row r="279" spans="1:27" x14ac:dyDescent="0.25">
      <c r="A279" s="12"/>
      <c r="B279" s="38" t="s">
        <v>606</v>
      </c>
      <c r="C279" s="37"/>
      <c r="D279" s="38"/>
      <c r="E279" s="40">
        <v>161110</v>
      </c>
      <c r="F279" s="37"/>
      <c r="G279" s="38"/>
      <c r="H279" s="49" t="s">
        <v>391</v>
      </c>
      <c r="I279" s="37"/>
      <c r="J279" s="38"/>
      <c r="K279" s="49">
        <v>155</v>
      </c>
      <c r="L279" s="37"/>
      <c r="M279" s="38"/>
      <c r="N279" s="40">
        <v>1204</v>
      </c>
      <c r="O279" s="37"/>
      <c r="P279" s="38"/>
      <c r="Q279" s="40">
        <v>1359</v>
      </c>
      <c r="R279" s="37"/>
      <c r="S279" s="38"/>
      <c r="T279" s="40">
        <v>1528</v>
      </c>
      <c r="U279" s="37"/>
    </row>
    <row r="280" spans="1:27" ht="15.75" thickBot="1" x14ac:dyDescent="0.3">
      <c r="A280" s="12"/>
      <c r="B280" s="33" t="s">
        <v>607</v>
      </c>
      <c r="C280" s="34"/>
      <c r="D280" s="51"/>
      <c r="E280" s="272">
        <v>218477</v>
      </c>
      <c r="F280" s="34"/>
      <c r="G280" s="51"/>
      <c r="H280" s="53">
        <v>584</v>
      </c>
      <c r="I280" s="34"/>
      <c r="J280" s="51"/>
      <c r="K280" s="272">
        <v>1201</v>
      </c>
      <c r="L280" s="34"/>
      <c r="M280" s="51"/>
      <c r="N280" s="272">
        <v>2138</v>
      </c>
      <c r="O280" s="34"/>
      <c r="P280" s="51"/>
      <c r="Q280" s="272">
        <v>3923</v>
      </c>
      <c r="R280" s="34"/>
      <c r="S280" s="51"/>
      <c r="T280" s="272">
        <v>4136</v>
      </c>
      <c r="U280" s="34"/>
    </row>
    <row r="281" spans="1:27" x14ac:dyDescent="0.25">
      <c r="A281" s="12"/>
      <c r="B281" s="38"/>
      <c r="C281" s="37"/>
      <c r="D281" s="250"/>
      <c r="E281" s="252"/>
      <c r="F281" s="37"/>
      <c r="G281" s="250"/>
      <c r="H281" s="252"/>
      <c r="I281" s="37"/>
      <c r="J281" s="250"/>
      <c r="K281" s="252"/>
      <c r="L281" s="37"/>
      <c r="M281" s="250"/>
      <c r="N281" s="252"/>
      <c r="O281" s="37"/>
      <c r="P281" s="250"/>
      <c r="Q281" s="252"/>
      <c r="R281" s="37"/>
      <c r="S281" s="250"/>
      <c r="T281" s="252"/>
      <c r="U281" s="37"/>
    </row>
    <row r="282" spans="1:27" x14ac:dyDescent="0.25">
      <c r="A282" s="12"/>
      <c r="B282" s="80" t="s">
        <v>608</v>
      </c>
      <c r="C282" s="34"/>
      <c r="D282" s="80"/>
      <c r="E282" s="81">
        <v>379587</v>
      </c>
      <c r="F282" s="34"/>
      <c r="G282" s="80"/>
      <c r="H282" s="45">
        <v>584</v>
      </c>
      <c r="I282" s="34"/>
      <c r="J282" s="80"/>
      <c r="K282" s="81">
        <v>1356</v>
      </c>
      <c r="L282" s="34"/>
      <c r="M282" s="80"/>
      <c r="N282" s="81">
        <v>3342</v>
      </c>
      <c r="O282" s="34"/>
      <c r="P282" s="80"/>
      <c r="Q282" s="81">
        <v>5282</v>
      </c>
      <c r="R282" s="34"/>
      <c r="S282" s="80"/>
      <c r="T282" s="81">
        <v>5664</v>
      </c>
      <c r="U282" s="34"/>
    </row>
    <row r="283" spans="1:27" x14ac:dyDescent="0.25">
      <c r="A283" s="12"/>
      <c r="B283" s="38"/>
      <c r="C283" s="37"/>
      <c r="D283" s="38"/>
      <c r="E283" s="49"/>
      <c r="F283" s="37"/>
      <c r="G283" s="38"/>
      <c r="H283" s="49"/>
      <c r="I283" s="37"/>
      <c r="J283" s="38"/>
      <c r="K283" s="49"/>
      <c r="L283" s="37"/>
      <c r="M283" s="38"/>
      <c r="N283" s="49"/>
      <c r="O283" s="37"/>
      <c r="P283" s="38"/>
      <c r="Q283" s="49"/>
      <c r="R283" s="37"/>
      <c r="S283" s="38"/>
      <c r="T283" s="49"/>
      <c r="U283" s="37"/>
    </row>
    <row r="284" spans="1:27" x14ac:dyDescent="0.25">
      <c r="A284" s="12"/>
      <c r="B284" s="80" t="s">
        <v>548</v>
      </c>
      <c r="C284" s="34"/>
      <c r="D284" s="80"/>
      <c r="E284" s="81">
        <v>15702</v>
      </c>
      <c r="F284" s="34"/>
      <c r="G284" s="80"/>
      <c r="H284" s="45">
        <v>229</v>
      </c>
      <c r="I284" s="34"/>
      <c r="J284" s="80"/>
      <c r="K284" s="45">
        <v>8</v>
      </c>
      <c r="L284" s="34"/>
      <c r="M284" s="80"/>
      <c r="N284" s="45" t="s">
        <v>391</v>
      </c>
      <c r="O284" s="34"/>
      <c r="P284" s="80"/>
      <c r="Q284" s="45">
        <v>237</v>
      </c>
      <c r="R284" s="34"/>
      <c r="S284" s="80"/>
      <c r="T284" s="45" t="s">
        <v>391</v>
      </c>
      <c r="U284" s="34"/>
    </row>
    <row r="285" spans="1:27" ht="15.75" thickBot="1" x14ac:dyDescent="0.3">
      <c r="A285" s="12"/>
      <c r="B285" s="79" t="s">
        <v>646</v>
      </c>
      <c r="C285" s="37"/>
      <c r="D285" s="118"/>
      <c r="E285" s="117">
        <v>106458</v>
      </c>
      <c r="F285" s="37"/>
      <c r="G285" s="118"/>
      <c r="H285" s="117">
        <v>2294</v>
      </c>
      <c r="I285" s="37"/>
      <c r="J285" s="118"/>
      <c r="K285" s="116">
        <v>225</v>
      </c>
      <c r="L285" s="37"/>
      <c r="M285" s="118"/>
      <c r="N285" s="116">
        <v>217</v>
      </c>
      <c r="O285" s="37"/>
      <c r="P285" s="118"/>
      <c r="Q285" s="117">
        <v>2736</v>
      </c>
      <c r="R285" s="37"/>
      <c r="S285" s="118"/>
      <c r="T285" s="116">
        <v>217</v>
      </c>
      <c r="U285" s="37"/>
    </row>
    <row r="286" spans="1:27" x14ac:dyDescent="0.25">
      <c r="A286" s="12"/>
      <c r="B286" s="33"/>
      <c r="C286" s="34"/>
      <c r="D286" s="269"/>
      <c r="E286" s="340"/>
      <c r="F286" s="34"/>
      <c r="G286" s="269"/>
      <c r="H286" s="340"/>
      <c r="I286" s="34"/>
      <c r="J286" s="269"/>
      <c r="K286" s="340"/>
      <c r="L286" s="34"/>
      <c r="M286" s="269"/>
      <c r="N286" s="340"/>
      <c r="O286" s="34"/>
      <c r="P286" s="269"/>
      <c r="Q286" s="340"/>
      <c r="R286" s="34"/>
      <c r="S286" s="269"/>
      <c r="T286" s="340"/>
      <c r="U286" s="34"/>
    </row>
    <row r="287" spans="1:27" ht="15.75" thickBot="1" x14ac:dyDescent="0.3">
      <c r="A287" s="12"/>
      <c r="B287" s="79" t="s">
        <v>647</v>
      </c>
      <c r="C287" s="37"/>
      <c r="D287" s="342" t="s">
        <v>362</v>
      </c>
      <c r="E287" s="343">
        <v>1505902</v>
      </c>
      <c r="F287" s="37"/>
      <c r="G287" s="342" t="s">
        <v>362</v>
      </c>
      <c r="H287" s="343">
        <v>6245</v>
      </c>
      <c r="I287" s="37"/>
      <c r="J287" s="342" t="s">
        <v>362</v>
      </c>
      <c r="K287" s="343">
        <v>4928</v>
      </c>
      <c r="L287" s="37"/>
      <c r="M287" s="342" t="s">
        <v>362</v>
      </c>
      <c r="N287" s="343">
        <v>13015</v>
      </c>
      <c r="O287" s="37"/>
      <c r="P287" s="342" t="s">
        <v>362</v>
      </c>
      <c r="Q287" s="343">
        <v>24188</v>
      </c>
      <c r="R287" s="37"/>
      <c r="S287" s="342" t="s">
        <v>362</v>
      </c>
      <c r="T287" s="343">
        <v>32557</v>
      </c>
      <c r="U287" s="37"/>
    </row>
    <row r="288" spans="1:27" ht="15.75" thickTop="1" x14ac:dyDescent="0.25">
      <c r="A288" s="12"/>
      <c r="B288" s="19"/>
      <c r="C288" s="19"/>
      <c r="D288" s="19"/>
      <c r="E288" s="19"/>
      <c r="F288" s="19"/>
      <c r="G288" s="19"/>
      <c r="H288" s="19"/>
      <c r="I288" s="19"/>
      <c r="J288" s="19"/>
      <c r="K288" s="19"/>
      <c r="L288" s="19"/>
      <c r="M288" s="19"/>
      <c r="N288" s="19"/>
      <c r="O288" s="19"/>
      <c r="P288" s="19"/>
      <c r="Q288" s="19"/>
      <c r="R288" s="19"/>
      <c r="S288" s="19"/>
      <c r="T288" s="19"/>
      <c r="U288" s="19"/>
      <c r="V288" s="19"/>
      <c r="W288" s="19"/>
      <c r="X288" s="19"/>
      <c r="Y288" s="19"/>
      <c r="Z288" s="19"/>
      <c r="AA288" s="19"/>
    </row>
    <row r="289" spans="1:27" x14ac:dyDescent="0.25">
      <c r="A289" s="12"/>
      <c r="B289" s="17" t="s">
        <v>649</v>
      </c>
      <c r="C289" s="17"/>
      <c r="D289" s="17"/>
      <c r="E289" s="17"/>
      <c r="F289" s="17"/>
      <c r="G289" s="17"/>
      <c r="H289" s="17"/>
      <c r="I289" s="17"/>
      <c r="J289" s="17"/>
      <c r="K289" s="17"/>
      <c r="L289" s="17"/>
      <c r="M289" s="17"/>
      <c r="N289" s="17"/>
      <c r="O289" s="17"/>
      <c r="P289" s="17"/>
      <c r="Q289" s="17"/>
      <c r="R289" s="17"/>
      <c r="S289" s="17"/>
      <c r="T289" s="17"/>
      <c r="U289" s="17"/>
      <c r="V289" s="17"/>
      <c r="W289" s="17"/>
      <c r="X289" s="17"/>
      <c r="Y289" s="17"/>
      <c r="Z289" s="17"/>
      <c r="AA289" s="17"/>
    </row>
    <row r="290" spans="1:27" x14ac:dyDescent="0.25">
      <c r="A290" s="12"/>
      <c r="B290" s="19"/>
      <c r="C290" s="19"/>
      <c r="D290" s="19"/>
      <c r="E290" s="19"/>
      <c r="F290" s="19"/>
      <c r="G290" s="19"/>
      <c r="H290" s="19"/>
      <c r="I290" s="19"/>
      <c r="J290" s="19"/>
      <c r="K290" s="19"/>
      <c r="L290" s="19"/>
      <c r="M290" s="19"/>
      <c r="N290" s="19"/>
      <c r="O290" s="19"/>
      <c r="P290" s="19"/>
      <c r="Q290" s="19"/>
      <c r="R290" s="19"/>
      <c r="S290" s="19"/>
      <c r="T290" s="19"/>
      <c r="U290" s="19"/>
      <c r="V290" s="19"/>
      <c r="W290" s="19"/>
      <c r="X290" s="19"/>
      <c r="Y290" s="19"/>
      <c r="Z290" s="19"/>
      <c r="AA290" s="19"/>
    </row>
    <row r="291" spans="1:27" x14ac:dyDescent="0.25">
      <c r="A291" s="12"/>
      <c r="B291" s="19" t="s">
        <v>650</v>
      </c>
      <c r="C291" s="19"/>
      <c r="D291" s="19"/>
      <c r="E291" s="19"/>
      <c r="F291" s="19"/>
      <c r="G291" s="19"/>
      <c r="H291" s="19"/>
      <c r="I291" s="19"/>
      <c r="J291" s="19"/>
      <c r="K291" s="19"/>
      <c r="L291" s="19"/>
      <c r="M291" s="19"/>
      <c r="N291" s="19"/>
      <c r="O291" s="19"/>
      <c r="P291" s="19"/>
      <c r="Q291" s="19"/>
      <c r="R291" s="19"/>
      <c r="S291" s="19"/>
      <c r="T291" s="19"/>
      <c r="U291" s="19"/>
      <c r="V291" s="19"/>
      <c r="W291" s="19"/>
      <c r="X291" s="19"/>
      <c r="Y291" s="19"/>
      <c r="Z291" s="19"/>
      <c r="AA291" s="19"/>
    </row>
    <row r="292" spans="1:27" x14ac:dyDescent="0.25">
      <c r="A292" s="12"/>
      <c r="B292" s="19"/>
      <c r="C292" s="19"/>
      <c r="D292" s="19"/>
      <c r="E292" s="19"/>
      <c r="F292" s="19"/>
      <c r="G292" s="19"/>
      <c r="H292" s="19"/>
      <c r="I292" s="19"/>
      <c r="J292" s="19"/>
      <c r="K292" s="19"/>
      <c r="L292" s="19"/>
      <c r="M292" s="19"/>
      <c r="N292" s="19"/>
      <c r="O292" s="19"/>
      <c r="P292" s="19"/>
      <c r="Q292" s="19"/>
      <c r="R292" s="19"/>
      <c r="S292" s="19"/>
      <c r="T292" s="19"/>
      <c r="U292" s="19"/>
      <c r="V292" s="19"/>
      <c r="W292" s="19"/>
      <c r="X292" s="19"/>
      <c r="Y292" s="19"/>
      <c r="Z292" s="19"/>
      <c r="AA292" s="19"/>
    </row>
    <row r="293" spans="1:27" ht="25.5" customHeight="1" x14ac:dyDescent="0.25">
      <c r="A293" s="12"/>
      <c r="B293" s="19" t="s">
        <v>651</v>
      </c>
      <c r="C293" s="19"/>
      <c r="D293" s="19"/>
      <c r="E293" s="19"/>
      <c r="F293" s="19"/>
      <c r="G293" s="19"/>
      <c r="H293" s="19"/>
      <c r="I293" s="19"/>
      <c r="J293" s="19"/>
      <c r="K293" s="19"/>
      <c r="L293" s="19"/>
      <c r="M293" s="19"/>
      <c r="N293" s="19"/>
      <c r="O293" s="19"/>
      <c r="P293" s="19"/>
      <c r="Q293" s="19"/>
      <c r="R293" s="19"/>
      <c r="S293" s="19"/>
      <c r="T293" s="19"/>
      <c r="U293" s="19"/>
      <c r="V293" s="19"/>
      <c r="W293" s="19"/>
      <c r="X293" s="19"/>
      <c r="Y293" s="19"/>
      <c r="Z293" s="19"/>
      <c r="AA293" s="19"/>
    </row>
    <row r="294" spans="1:27" x14ac:dyDescent="0.25">
      <c r="A294" s="12"/>
      <c r="B294" s="19"/>
      <c r="C294" s="19"/>
      <c r="D294" s="19"/>
      <c r="E294" s="19"/>
      <c r="F294" s="19"/>
      <c r="G294" s="19"/>
      <c r="H294" s="19"/>
      <c r="I294" s="19"/>
      <c r="J294" s="19"/>
      <c r="K294" s="19"/>
      <c r="L294" s="19"/>
      <c r="M294" s="19"/>
      <c r="N294" s="19"/>
      <c r="O294" s="19"/>
      <c r="P294" s="19"/>
      <c r="Q294" s="19"/>
      <c r="R294" s="19"/>
      <c r="S294" s="19"/>
      <c r="T294" s="19"/>
      <c r="U294" s="19"/>
      <c r="V294" s="19"/>
      <c r="W294" s="19"/>
      <c r="X294" s="19"/>
      <c r="Y294" s="19"/>
      <c r="Z294" s="19"/>
      <c r="AA294" s="19"/>
    </row>
    <row r="295" spans="1:27" x14ac:dyDescent="0.25">
      <c r="A295" s="12"/>
      <c r="B295" s="19" t="s">
        <v>652</v>
      </c>
      <c r="C295" s="19"/>
      <c r="D295" s="19"/>
      <c r="E295" s="19"/>
      <c r="F295" s="19"/>
      <c r="G295" s="19"/>
      <c r="H295" s="19"/>
      <c r="I295" s="19"/>
      <c r="J295" s="19"/>
      <c r="K295" s="19"/>
      <c r="L295" s="19"/>
      <c r="M295" s="19"/>
      <c r="N295" s="19"/>
      <c r="O295" s="19"/>
      <c r="P295" s="19"/>
      <c r="Q295" s="19"/>
      <c r="R295" s="19"/>
      <c r="S295" s="19"/>
      <c r="T295" s="19"/>
      <c r="U295" s="19"/>
      <c r="V295" s="19"/>
      <c r="W295" s="19"/>
      <c r="X295" s="19"/>
      <c r="Y295" s="19"/>
      <c r="Z295" s="19"/>
      <c r="AA295" s="19"/>
    </row>
    <row r="296" spans="1:27" x14ac:dyDescent="0.25">
      <c r="A296" s="12"/>
      <c r="B296" s="19"/>
      <c r="C296" s="19"/>
      <c r="D296" s="19"/>
      <c r="E296" s="19"/>
      <c r="F296" s="19"/>
      <c r="G296" s="19"/>
      <c r="H296" s="19"/>
      <c r="I296" s="19"/>
      <c r="J296" s="19"/>
      <c r="K296" s="19"/>
      <c r="L296" s="19"/>
      <c r="M296" s="19"/>
      <c r="N296" s="19"/>
      <c r="O296" s="19"/>
      <c r="P296" s="19"/>
      <c r="Q296" s="19"/>
      <c r="R296" s="19"/>
      <c r="S296" s="19"/>
      <c r="T296" s="19"/>
      <c r="U296" s="19"/>
      <c r="V296" s="19"/>
      <c r="W296" s="19"/>
      <c r="X296" s="19"/>
      <c r="Y296" s="19"/>
      <c r="Z296" s="19"/>
      <c r="AA296" s="19"/>
    </row>
    <row r="297" spans="1:27" x14ac:dyDescent="0.25">
      <c r="A297" s="12"/>
      <c r="B297" s="19" t="s">
        <v>653</v>
      </c>
      <c r="C297" s="19"/>
      <c r="D297" s="19"/>
      <c r="E297" s="19"/>
      <c r="F297" s="19"/>
      <c r="G297" s="19"/>
      <c r="H297" s="19"/>
      <c r="I297" s="19"/>
      <c r="J297" s="19"/>
      <c r="K297" s="19"/>
      <c r="L297" s="19"/>
      <c r="M297" s="19"/>
      <c r="N297" s="19"/>
      <c r="O297" s="19"/>
      <c r="P297" s="19"/>
      <c r="Q297" s="19"/>
      <c r="R297" s="19"/>
      <c r="S297" s="19"/>
      <c r="T297" s="19"/>
      <c r="U297" s="19"/>
      <c r="V297" s="19"/>
      <c r="W297" s="19"/>
      <c r="X297" s="19"/>
      <c r="Y297" s="19"/>
      <c r="Z297" s="19"/>
      <c r="AA297" s="19"/>
    </row>
    <row r="298" spans="1:27" x14ac:dyDescent="0.25">
      <c r="A298" s="12"/>
      <c r="B298" s="19"/>
      <c r="C298" s="19"/>
      <c r="D298" s="19"/>
      <c r="E298" s="19"/>
      <c r="F298" s="19"/>
      <c r="G298" s="19"/>
      <c r="H298" s="19"/>
      <c r="I298" s="19"/>
      <c r="J298" s="19"/>
      <c r="K298" s="19"/>
      <c r="L298" s="19"/>
      <c r="M298" s="19"/>
      <c r="N298" s="19"/>
      <c r="O298" s="19"/>
      <c r="P298" s="19"/>
      <c r="Q298" s="19"/>
      <c r="R298" s="19"/>
      <c r="S298" s="19"/>
      <c r="T298" s="19"/>
      <c r="U298" s="19"/>
      <c r="V298" s="19"/>
      <c r="W298" s="19"/>
      <c r="X298" s="19"/>
      <c r="Y298" s="19"/>
      <c r="Z298" s="19"/>
      <c r="AA298" s="19"/>
    </row>
    <row r="299" spans="1:27" x14ac:dyDescent="0.25">
      <c r="A299" s="12"/>
      <c r="B299" s="297"/>
      <c r="C299" s="106"/>
      <c r="D299" s="364" t="s">
        <v>654</v>
      </c>
      <c r="E299" s="364"/>
      <c r="F299" s="364"/>
      <c r="G299" s="364"/>
      <c r="H299" s="106"/>
      <c r="I299" s="364" t="s">
        <v>654</v>
      </c>
      <c r="J299" s="364"/>
      <c r="K299" s="364"/>
      <c r="L299" s="364"/>
      <c r="M299" s="106"/>
      <c r="N299" s="364" t="s">
        <v>654</v>
      </c>
      <c r="O299" s="364"/>
      <c r="P299" s="364"/>
      <c r="Q299" s="364"/>
      <c r="R299" s="106"/>
    </row>
    <row r="300" spans="1:27" x14ac:dyDescent="0.25">
      <c r="A300" s="12"/>
      <c r="B300" s="297"/>
      <c r="C300" s="106"/>
      <c r="D300" s="364" t="s">
        <v>655</v>
      </c>
      <c r="E300" s="364"/>
      <c r="F300" s="364"/>
      <c r="G300" s="364"/>
      <c r="H300" s="106"/>
      <c r="I300" s="364" t="s">
        <v>655</v>
      </c>
      <c r="J300" s="364"/>
      <c r="K300" s="364"/>
      <c r="L300" s="364"/>
      <c r="M300" s="106"/>
      <c r="N300" s="364" t="s">
        <v>655</v>
      </c>
      <c r="O300" s="364"/>
      <c r="P300" s="364"/>
      <c r="Q300" s="364"/>
      <c r="R300" s="106"/>
    </row>
    <row r="301" spans="1:27" ht="15.75" thickBot="1" x14ac:dyDescent="0.3">
      <c r="A301" s="12"/>
      <c r="B301" s="297"/>
      <c r="C301" s="106"/>
      <c r="D301" s="365" t="s">
        <v>656</v>
      </c>
      <c r="E301" s="365"/>
      <c r="F301" s="365"/>
      <c r="G301" s="365"/>
      <c r="H301" s="106"/>
      <c r="I301" s="365" t="s">
        <v>657</v>
      </c>
      <c r="J301" s="365"/>
      <c r="K301" s="365"/>
      <c r="L301" s="365"/>
      <c r="M301" s="106"/>
      <c r="N301" s="365" t="s">
        <v>658</v>
      </c>
      <c r="O301" s="365"/>
      <c r="P301" s="365"/>
      <c r="Q301" s="365"/>
      <c r="R301" s="106"/>
    </row>
    <row r="302" spans="1:27" x14ac:dyDescent="0.25">
      <c r="A302" s="12"/>
      <c r="B302" s="366" t="s">
        <v>659</v>
      </c>
      <c r="C302" s="106"/>
      <c r="D302" s="347" t="s">
        <v>660</v>
      </c>
      <c r="E302" s="149"/>
      <c r="F302" s="177" t="s">
        <v>619</v>
      </c>
      <c r="G302" s="177"/>
      <c r="H302" s="106"/>
      <c r="I302" s="347" t="s">
        <v>660</v>
      </c>
      <c r="J302" s="149"/>
      <c r="K302" s="177" t="s">
        <v>619</v>
      </c>
      <c r="L302" s="177"/>
      <c r="M302" s="106"/>
      <c r="N302" s="347" t="s">
        <v>660</v>
      </c>
      <c r="O302" s="149"/>
      <c r="P302" s="367" t="s">
        <v>619</v>
      </c>
      <c r="Q302" s="367"/>
      <c r="R302" s="106"/>
    </row>
    <row r="303" spans="1:27" x14ac:dyDescent="0.25">
      <c r="A303" s="12"/>
      <c r="B303" s="366"/>
      <c r="C303" s="106"/>
      <c r="D303" s="346" t="s">
        <v>99</v>
      </c>
      <c r="E303" s="106"/>
      <c r="F303" s="178" t="s">
        <v>661</v>
      </c>
      <c r="G303" s="178"/>
      <c r="H303" s="106"/>
      <c r="I303" s="346" t="s">
        <v>99</v>
      </c>
      <c r="J303" s="106"/>
      <c r="K303" s="178" t="s">
        <v>661</v>
      </c>
      <c r="L303" s="178"/>
      <c r="M303" s="106"/>
      <c r="N303" s="346" t="s">
        <v>99</v>
      </c>
      <c r="O303" s="106"/>
      <c r="P303" s="364" t="s">
        <v>661</v>
      </c>
      <c r="Q303" s="364"/>
      <c r="R303" s="106"/>
    </row>
    <row r="304" spans="1:27" ht="15.75" thickBot="1" x14ac:dyDescent="0.3">
      <c r="A304" s="12"/>
      <c r="B304" s="366"/>
      <c r="C304" s="106"/>
      <c r="D304" s="30"/>
      <c r="E304" s="106"/>
      <c r="F304" s="175" t="s">
        <v>662</v>
      </c>
      <c r="G304" s="175"/>
      <c r="H304" s="106"/>
      <c r="I304" s="30"/>
      <c r="J304" s="106"/>
      <c r="K304" s="175" t="s">
        <v>662</v>
      </c>
      <c r="L304" s="175"/>
      <c r="M304" s="106"/>
      <c r="N304" s="30"/>
      <c r="O304" s="106"/>
      <c r="P304" s="365" t="s">
        <v>662</v>
      </c>
      <c r="Q304" s="365"/>
      <c r="R304" s="106"/>
    </row>
    <row r="305" spans="1:27" x14ac:dyDescent="0.25">
      <c r="A305" s="12"/>
      <c r="B305" s="279"/>
      <c r="C305" s="100"/>
      <c r="D305" s="348"/>
      <c r="E305" s="100"/>
      <c r="F305" s="348"/>
      <c r="G305" s="348"/>
      <c r="H305" s="100"/>
      <c r="I305" s="348"/>
      <c r="J305" s="100"/>
      <c r="K305" s="348"/>
      <c r="L305" s="348"/>
      <c r="M305" s="100"/>
      <c r="N305" s="348"/>
      <c r="O305" s="100"/>
      <c r="P305" s="348"/>
      <c r="Q305" s="348"/>
      <c r="R305" s="100"/>
    </row>
    <row r="306" spans="1:27" x14ac:dyDescent="0.25">
      <c r="A306" s="12"/>
      <c r="B306" s="166" t="s">
        <v>663</v>
      </c>
      <c r="C306" s="37"/>
      <c r="D306" s="167">
        <v>10</v>
      </c>
      <c r="E306" s="37"/>
      <c r="F306" s="166" t="s">
        <v>362</v>
      </c>
      <c r="G306" s="167">
        <v>752</v>
      </c>
      <c r="H306" s="37"/>
      <c r="I306" s="167">
        <v>87</v>
      </c>
      <c r="J306" s="37"/>
      <c r="K306" s="166" t="s">
        <v>362</v>
      </c>
      <c r="L306" s="204">
        <v>6052</v>
      </c>
      <c r="M306" s="37"/>
      <c r="N306" s="349">
        <v>4</v>
      </c>
      <c r="O306" s="37"/>
      <c r="P306" s="350" t="s">
        <v>362</v>
      </c>
      <c r="Q306" s="349">
        <v>250</v>
      </c>
      <c r="R306" s="37"/>
    </row>
    <row r="307" spans="1:27" x14ac:dyDescent="0.25">
      <c r="A307" s="12"/>
      <c r="B307" s="161" t="s">
        <v>664</v>
      </c>
      <c r="C307" s="34"/>
      <c r="D307" s="168">
        <v>5</v>
      </c>
      <c r="E307" s="34"/>
      <c r="F307" s="161"/>
      <c r="G307" s="168">
        <v>390</v>
      </c>
      <c r="H307" s="34"/>
      <c r="I307" s="168">
        <v>8</v>
      </c>
      <c r="J307" s="34"/>
      <c r="K307" s="161"/>
      <c r="L307" s="168">
        <v>666</v>
      </c>
      <c r="M307" s="34"/>
      <c r="N307" s="351">
        <v>1</v>
      </c>
      <c r="O307" s="34"/>
      <c r="P307" s="352"/>
      <c r="Q307" s="351">
        <v>305</v>
      </c>
      <c r="R307" s="34"/>
    </row>
    <row r="308" spans="1:27" x14ac:dyDescent="0.25">
      <c r="A308" s="12"/>
      <c r="B308" s="166" t="s">
        <v>601</v>
      </c>
      <c r="C308" s="37"/>
      <c r="D308" s="167">
        <v>9</v>
      </c>
      <c r="E308" s="37"/>
      <c r="F308" s="166"/>
      <c r="G308" s="167">
        <v>714</v>
      </c>
      <c r="H308" s="37"/>
      <c r="I308" s="167">
        <v>9</v>
      </c>
      <c r="J308" s="37"/>
      <c r="K308" s="166"/>
      <c r="L308" s="204">
        <v>3859</v>
      </c>
      <c r="M308" s="37"/>
      <c r="N308" s="349">
        <v>6</v>
      </c>
      <c r="O308" s="37"/>
      <c r="P308" s="350"/>
      <c r="Q308" s="349">
        <v>426</v>
      </c>
      <c r="R308" s="37"/>
    </row>
    <row r="309" spans="1:27" x14ac:dyDescent="0.25">
      <c r="A309" s="12"/>
      <c r="B309" s="161" t="s">
        <v>602</v>
      </c>
      <c r="C309" s="34"/>
      <c r="D309" s="168">
        <v>2</v>
      </c>
      <c r="E309" s="34"/>
      <c r="F309" s="161"/>
      <c r="G309" s="205">
        <v>1364</v>
      </c>
      <c r="H309" s="34"/>
      <c r="I309" s="168">
        <v>13</v>
      </c>
      <c r="J309" s="34"/>
      <c r="K309" s="161"/>
      <c r="L309" s="205">
        <v>13942</v>
      </c>
      <c r="M309" s="34"/>
      <c r="N309" s="351">
        <v>6</v>
      </c>
      <c r="O309" s="34"/>
      <c r="P309" s="352"/>
      <c r="Q309" s="353">
        <v>4628</v>
      </c>
      <c r="R309" s="34"/>
    </row>
    <row r="310" spans="1:27" x14ac:dyDescent="0.25">
      <c r="A310" s="12"/>
      <c r="B310" s="166" t="s">
        <v>603</v>
      </c>
      <c r="C310" s="37"/>
      <c r="D310" s="167">
        <v>2</v>
      </c>
      <c r="E310" s="37"/>
      <c r="F310" s="166"/>
      <c r="G310" s="167">
        <v>269</v>
      </c>
      <c r="H310" s="37"/>
      <c r="I310" s="167">
        <v>3</v>
      </c>
      <c r="J310" s="37"/>
      <c r="K310" s="166"/>
      <c r="L310" s="167">
        <v>474</v>
      </c>
      <c r="M310" s="37"/>
      <c r="N310" s="349" t="s">
        <v>391</v>
      </c>
      <c r="O310" s="37"/>
      <c r="P310" s="350"/>
      <c r="Q310" s="349" t="s">
        <v>391</v>
      </c>
      <c r="R310" s="37"/>
    </row>
    <row r="311" spans="1:27" x14ac:dyDescent="0.25">
      <c r="A311" s="12"/>
      <c r="B311" s="161" t="s">
        <v>604</v>
      </c>
      <c r="C311" s="34"/>
      <c r="D311" s="168">
        <v>3</v>
      </c>
      <c r="E311" s="34"/>
      <c r="F311" s="161"/>
      <c r="G311" s="168">
        <v>417</v>
      </c>
      <c r="H311" s="34"/>
      <c r="I311" s="168">
        <v>1</v>
      </c>
      <c r="J311" s="34"/>
      <c r="K311" s="161"/>
      <c r="L311" s="168">
        <v>59</v>
      </c>
      <c r="M311" s="34"/>
      <c r="N311" s="351" t="s">
        <v>391</v>
      </c>
      <c r="O311" s="34"/>
      <c r="P311" s="352"/>
      <c r="Q311" s="351" t="s">
        <v>391</v>
      </c>
      <c r="R311" s="34"/>
    </row>
    <row r="312" spans="1:27" x14ac:dyDescent="0.25">
      <c r="A312" s="12"/>
      <c r="B312" s="166" t="s">
        <v>665</v>
      </c>
      <c r="C312" s="37"/>
      <c r="D312" s="167">
        <v>8</v>
      </c>
      <c r="E312" s="37"/>
      <c r="F312" s="166"/>
      <c r="G312" s="204">
        <v>1602</v>
      </c>
      <c r="H312" s="37"/>
      <c r="I312" s="167">
        <v>7</v>
      </c>
      <c r="J312" s="37"/>
      <c r="K312" s="166"/>
      <c r="L312" s="204">
        <v>1196</v>
      </c>
      <c r="M312" s="37"/>
      <c r="N312" s="349">
        <v>6</v>
      </c>
      <c r="O312" s="37"/>
      <c r="P312" s="350"/>
      <c r="Q312" s="354">
        <v>2379</v>
      </c>
      <c r="R312" s="37"/>
    </row>
    <row r="313" spans="1:27" x14ac:dyDescent="0.25">
      <c r="A313" s="12"/>
      <c r="B313" s="161" t="s">
        <v>666</v>
      </c>
      <c r="C313" s="34"/>
      <c r="D313" s="168">
        <v>15</v>
      </c>
      <c r="E313" s="34"/>
      <c r="F313" s="161"/>
      <c r="G313" s="168">
        <v>561</v>
      </c>
      <c r="H313" s="34"/>
      <c r="I313" s="168">
        <v>127</v>
      </c>
      <c r="J313" s="34"/>
      <c r="K313" s="161"/>
      <c r="L313" s="205">
        <v>2663</v>
      </c>
      <c r="M313" s="34"/>
      <c r="N313" s="351">
        <v>1</v>
      </c>
      <c r="O313" s="34"/>
      <c r="P313" s="352"/>
      <c r="Q313" s="351">
        <v>22</v>
      </c>
      <c r="R313" s="34"/>
    </row>
    <row r="314" spans="1:27" ht="15.75" thickBot="1" x14ac:dyDescent="0.3">
      <c r="A314" s="12"/>
      <c r="B314" s="166" t="s">
        <v>548</v>
      </c>
      <c r="C314" s="37"/>
      <c r="D314" s="308">
        <v>3</v>
      </c>
      <c r="E314" s="37"/>
      <c r="F314" s="307"/>
      <c r="G314" s="308">
        <v>15</v>
      </c>
      <c r="H314" s="37"/>
      <c r="I314" s="308">
        <v>27</v>
      </c>
      <c r="J314" s="37"/>
      <c r="K314" s="307"/>
      <c r="L314" s="308">
        <v>124</v>
      </c>
      <c r="M314" s="37"/>
      <c r="N314" s="355" t="s">
        <v>391</v>
      </c>
      <c r="O314" s="37"/>
      <c r="P314" s="356"/>
      <c r="Q314" s="355" t="s">
        <v>391</v>
      </c>
      <c r="R314" s="37"/>
    </row>
    <row r="315" spans="1:27" ht="15.75" thickBot="1" x14ac:dyDescent="0.3">
      <c r="A315" s="12"/>
      <c r="B315" s="173" t="s">
        <v>60</v>
      </c>
      <c r="C315" s="34"/>
      <c r="D315" s="357">
        <v>57</v>
      </c>
      <c r="E315" s="34"/>
      <c r="F315" s="358" t="s">
        <v>362</v>
      </c>
      <c r="G315" s="359">
        <v>6084</v>
      </c>
      <c r="H315" s="34"/>
      <c r="I315" s="360">
        <v>282</v>
      </c>
      <c r="J315" s="34"/>
      <c r="K315" s="358" t="s">
        <v>362</v>
      </c>
      <c r="L315" s="359">
        <v>29035</v>
      </c>
      <c r="M315" s="34"/>
      <c r="N315" s="361">
        <v>24</v>
      </c>
      <c r="O315" s="34"/>
      <c r="P315" s="362" t="s">
        <v>362</v>
      </c>
      <c r="Q315" s="363">
        <v>8010</v>
      </c>
      <c r="R315" s="34"/>
    </row>
    <row r="316" spans="1:27" ht="15.75" thickTop="1" x14ac:dyDescent="0.25">
      <c r="A316" s="12"/>
      <c r="B316" s="19"/>
      <c r="C316" s="19"/>
      <c r="D316" s="19"/>
      <c r="E316" s="19"/>
      <c r="F316" s="19"/>
      <c r="G316" s="19"/>
      <c r="H316" s="19"/>
      <c r="I316" s="19"/>
      <c r="J316" s="19"/>
      <c r="K316" s="19"/>
      <c r="L316" s="19"/>
      <c r="M316" s="19"/>
      <c r="N316" s="19"/>
      <c r="O316" s="19"/>
      <c r="P316" s="19"/>
      <c r="Q316" s="19"/>
      <c r="R316" s="19"/>
      <c r="S316" s="19"/>
      <c r="T316" s="19"/>
      <c r="U316" s="19"/>
      <c r="V316" s="19"/>
      <c r="W316" s="19"/>
      <c r="X316" s="19"/>
      <c r="Y316" s="19"/>
      <c r="Z316" s="19"/>
      <c r="AA316" s="19"/>
    </row>
    <row r="317" spans="1:27" x14ac:dyDescent="0.25">
      <c r="A317" s="12"/>
      <c r="B317" s="19" t="s">
        <v>667</v>
      </c>
      <c r="C317" s="19"/>
      <c r="D317" s="19"/>
      <c r="E317" s="19"/>
      <c r="F317" s="19"/>
      <c r="G317" s="19"/>
      <c r="H317" s="19"/>
      <c r="I317" s="19"/>
      <c r="J317" s="19"/>
      <c r="K317" s="19"/>
      <c r="L317" s="19"/>
      <c r="M317" s="19"/>
      <c r="N317" s="19"/>
      <c r="O317" s="19"/>
      <c r="P317" s="19"/>
      <c r="Q317" s="19"/>
      <c r="R317" s="19"/>
      <c r="S317" s="19"/>
      <c r="T317" s="19"/>
      <c r="U317" s="19"/>
      <c r="V317" s="19"/>
      <c r="W317" s="19"/>
      <c r="X317" s="19"/>
      <c r="Y317" s="19"/>
      <c r="Z317" s="19"/>
      <c r="AA317" s="19"/>
    </row>
    <row r="318" spans="1:27" x14ac:dyDescent="0.25">
      <c r="A318" s="12"/>
      <c r="B318" s="19"/>
      <c r="C318" s="19"/>
      <c r="D318" s="19"/>
      <c r="E318" s="19"/>
      <c r="F318" s="19"/>
      <c r="G318" s="19"/>
      <c r="H318" s="19"/>
      <c r="I318" s="19"/>
      <c r="J318" s="19"/>
      <c r="K318" s="19"/>
      <c r="L318" s="19"/>
      <c r="M318" s="19"/>
      <c r="N318" s="19"/>
      <c r="O318" s="19"/>
      <c r="P318" s="19"/>
      <c r="Q318" s="19"/>
      <c r="R318" s="19"/>
      <c r="S318" s="19"/>
      <c r="T318" s="19"/>
      <c r="U318" s="19"/>
      <c r="V318" s="19"/>
      <c r="W318" s="19"/>
      <c r="X318" s="19"/>
      <c r="Y318" s="19"/>
      <c r="Z318" s="19"/>
      <c r="AA318" s="19"/>
    </row>
    <row r="319" spans="1:27" x14ac:dyDescent="0.25">
      <c r="A319" s="12"/>
      <c r="B319" s="19" t="s">
        <v>668</v>
      </c>
      <c r="C319" s="19"/>
      <c r="D319" s="19"/>
      <c r="E319" s="19"/>
      <c r="F319" s="19"/>
      <c r="G319" s="19"/>
      <c r="H319" s="19"/>
      <c r="I319" s="19"/>
      <c r="J319" s="19"/>
      <c r="K319" s="19"/>
      <c r="L319" s="19"/>
      <c r="M319" s="19"/>
      <c r="N319" s="19"/>
      <c r="O319" s="19"/>
      <c r="P319" s="19"/>
      <c r="Q319" s="19"/>
      <c r="R319" s="19"/>
      <c r="S319" s="19"/>
      <c r="T319" s="19"/>
      <c r="U319" s="19"/>
      <c r="V319" s="19"/>
      <c r="W319" s="19"/>
      <c r="X319" s="19"/>
      <c r="Y319" s="19"/>
      <c r="Z319" s="19"/>
      <c r="AA319" s="19"/>
    </row>
    <row r="320" spans="1:27" x14ac:dyDescent="0.25">
      <c r="A320" s="12"/>
      <c r="B320" s="19"/>
      <c r="C320" s="19"/>
      <c r="D320" s="19"/>
      <c r="E320" s="19"/>
      <c r="F320" s="19"/>
      <c r="G320" s="19"/>
      <c r="H320" s="19"/>
      <c r="I320" s="19"/>
      <c r="J320" s="19"/>
      <c r="K320" s="19"/>
      <c r="L320" s="19"/>
      <c r="M320" s="19"/>
      <c r="N320" s="19"/>
      <c r="O320" s="19"/>
      <c r="P320" s="19"/>
      <c r="Q320" s="19"/>
      <c r="R320" s="19"/>
      <c r="S320" s="19"/>
      <c r="T320" s="19"/>
      <c r="U320" s="19"/>
      <c r="V320" s="19"/>
      <c r="W320" s="19"/>
      <c r="X320" s="19"/>
      <c r="Y320" s="19"/>
      <c r="Z320" s="19"/>
      <c r="AA320" s="19"/>
    </row>
    <row r="321" spans="1:27" x14ac:dyDescent="0.25">
      <c r="A321" s="12"/>
      <c r="B321" s="19" t="s">
        <v>669</v>
      </c>
      <c r="C321" s="19"/>
      <c r="D321" s="19"/>
      <c r="E321" s="19"/>
      <c r="F321" s="19"/>
      <c r="G321" s="19"/>
      <c r="H321" s="19"/>
      <c r="I321" s="19"/>
      <c r="J321" s="19"/>
      <c r="K321" s="19"/>
      <c r="L321" s="19"/>
      <c r="M321" s="19"/>
      <c r="N321" s="19"/>
      <c r="O321" s="19"/>
      <c r="P321" s="19"/>
      <c r="Q321" s="19"/>
      <c r="R321" s="19"/>
      <c r="S321" s="19"/>
      <c r="T321" s="19"/>
      <c r="U321" s="19"/>
      <c r="V321" s="19"/>
      <c r="W321" s="19"/>
      <c r="X321" s="19"/>
      <c r="Y321" s="19"/>
      <c r="Z321" s="19"/>
      <c r="AA321" s="19"/>
    </row>
    <row r="322" spans="1:27" x14ac:dyDescent="0.25">
      <c r="A322" s="12"/>
      <c r="B322" s="19"/>
      <c r="C322" s="19"/>
      <c r="D322" s="19"/>
      <c r="E322" s="19"/>
      <c r="F322" s="19"/>
      <c r="G322" s="19"/>
      <c r="H322" s="19"/>
      <c r="I322" s="19"/>
      <c r="J322" s="19"/>
      <c r="K322" s="19"/>
      <c r="L322" s="19"/>
      <c r="M322" s="19"/>
      <c r="N322" s="19"/>
      <c r="O322" s="19"/>
      <c r="P322" s="19"/>
      <c r="Q322" s="19"/>
      <c r="R322" s="19"/>
      <c r="S322" s="19"/>
      <c r="T322" s="19"/>
      <c r="U322" s="19"/>
      <c r="V322" s="19"/>
      <c r="W322" s="19"/>
      <c r="X322" s="19"/>
      <c r="Y322" s="19"/>
      <c r="Z322" s="19"/>
      <c r="AA322" s="19"/>
    </row>
    <row r="323" spans="1:27" x14ac:dyDescent="0.25">
      <c r="A323" s="12"/>
      <c r="B323" s="178"/>
      <c r="C323" s="178"/>
      <c r="D323" s="178" t="s">
        <v>670</v>
      </c>
      <c r="E323" s="178"/>
      <c r="F323" s="178"/>
      <c r="G323" s="178"/>
      <c r="H323" s="178"/>
      <c r="I323" s="297" t="s">
        <v>670</v>
      </c>
      <c r="J323" s="297"/>
      <c r="K323" s="297"/>
      <c r="L323" s="297"/>
      <c r="M323" s="364"/>
      <c r="N323" s="375" t="s">
        <v>670</v>
      </c>
      <c r="O323" s="375"/>
      <c r="P323" s="375"/>
      <c r="Q323" s="375"/>
      <c r="R323" s="375"/>
      <c r="S323" s="178"/>
    </row>
    <row r="324" spans="1:27" x14ac:dyDescent="0.25">
      <c r="A324" s="12"/>
      <c r="B324" s="178"/>
      <c r="C324" s="178"/>
      <c r="D324" s="178" t="s">
        <v>671</v>
      </c>
      <c r="E324" s="178"/>
      <c r="F324" s="178"/>
      <c r="G324" s="178"/>
      <c r="H324" s="178"/>
      <c r="I324" s="297" t="s">
        <v>673</v>
      </c>
      <c r="J324" s="297"/>
      <c r="K324" s="297"/>
      <c r="L324" s="297"/>
      <c r="M324" s="364"/>
      <c r="N324" s="375" t="s">
        <v>674</v>
      </c>
      <c r="O324" s="375"/>
      <c r="P324" s="375"/>
      <c r="Q324" s="375"/>
      <c r="R324" s="375"/>
      <c r="S324" s="178"/>
    </row>
    <row r="325" spans="1:27" ht="15.75" thickBot="1" x14ac:dyDescent="0.3">
      <c r="A325" s="12"/>
      <c r="B325" s="178"/>
      <c r="C325" s="178"/>
      <c r="D325" s="175" t="s">
        <v>672</v>
      </c>
      <c r="E325" s="175"/>
      <c r="F325" s="175"/>
      <c r="G325" s="175"/>
      <c r="H325" s="178"/>
      <c r="I325" s="298" t="s">
        <v>672</v>
      </c>
      <c r="J325" s="298"/>
      <c r="K325" s="298"/>
      <c r="L325" s="298"/>
      <c r="M325" s="364"/>
      <c r="N325" s="376" t="s">
        <v>672</v>
      </c>
      <c r="O325" s="376"/>
      <c r="P325" s="376"/>
      <c r="Q325" s="376"/>
      <c r="R325" s="376"/>
      <c r="S325" s="178"/>
    </row>
    <row r="326" spans="1:27" x14ac:dyDescent="0.25">
      <c r="A326" s="12"/>
      <c r="B326" s="368" t="s">
        <v>659</v>
      </c>
      <c r="C326" s="364"/>
      <c r="D326" s="160" t="s">
        <v>660</v>
      </c>
      <c r="E326" s="177"/>
      <c r="F326" s="177" t="s">
        <v>619</v>
      </c>
      <c r="G326" s="177"/>
      <c r="H326" s="178"/>
      <c r="I326" s="160" t="s">
        <v>660</v>
      </c>
      <c r="J326" s="177"/>
      <c r="K326" s="177" t="s">
        <v>619</v>
      </c>
      <c r="L326" s="177"/>
      <c r="M326" s="364"/>
      <c r="N326" s="367" t="s">
        <v>660</v>
      </c>
      <c r="O326" s="367"/>
      <c r="P326" s="177"/>
      <c r="Q326" s="367" t="s">
        <v>619</v>
      </c>
      <c r="R326" s="367"/>
      <c r="S326" s="178"/>
    </row>
    <row r="327" spans="1:27" x14ac:dyDescent="0.25">
      <c r="A327" s="12"/>
      <c r="B327" s="368" t="s">
        <v>675</v>
      </c>
      <c r="C327" s="364"/>
      <c r="D327" s="155" t="s">
        <v>99</v>
      </c>
      <c r="E327" s="377"/>
      <c r="F327" s="178" t="s">
        <v>676</v>
      </c>
      <c r="G327" s="178"/>
      <c r="H327" s="178"/>
      <c r="I327" s="155" t="s">
        <v>99</v>
      </c>
      <c r="J327" s="377"/>
      <c r="K327" s="178" t="s">
        <v>676</v>
      </c>
      <c r="L327" s="178"/>
      <c r="M327" s="364"/>
      <c r="N327" s="364" t="s">
        <v>99</v>
      </c>
      <c r="O327" s="364"/>
      <c r="P327" s="377"/>
      <c r="Q327" s="364" t="s">
        <v>676</v>
      </c>
      <c r="R327" s="364"/>
      <c r="S327" s="178"/>
    </row>
    <row r="328" spans="1:27" x14ac:dyDescent="0.25">
      <c r="A328" s="12"/>
      <c r="B328" s="218"/>
      <c r="C328" s="364"/>
      <c r="D328" s="24"/>
      <c r="E328" s="377"/>
      <c r="F328" s="178" t="s">
        <v>677</v>
      </c>
      <c r="G328" s="178"/>
      <c r="H328" s="178"/>
      <c r="I328" s="24"/>
      <c r="J328" s="377"/>
      <c r="K328" s="178" t="s">
        <v>679</v>
      </c>
      <c r="L328" s="178"/>
      <c r="M328" s="364"/>
      <c r="N328" s="248"/>
      <c r="O328" s="248"/>
      <c r="P328" s="377"/>
      <c r="Q328" s="364" t="s">
        <v>679</v>
      </c>
      <c r="R328" s="364"/>
      <c r="S328" s="178"/>
    </row>
    <row r="329" spans="1:27" ht="15.75" thickBot="1" x14ac:dyDescent="0.3">
      <c r="A329" s="12"/>
      <c r="B329" s="369"/>
      <c r="C329" s="364"/>
      <c r="D329" s="30"/>
      <c r="E329" s="377"/>
      <c r="F329" s="175" t="s">
        <v>678</v>
      </c>
      <c r="G329" s="175"/>
      <c r="H329" s="178"/>
      <c r="I329" s="30"/>
      <c r="J329" s="377"/>
      <c r="K329" s="175" t="s">
        <v>678</v>
      </c>
      <c r="L329" s="175"/>
      <c r="M329" s="364"/>
      <c r="N329" s="249"/>
      <c r="O329" s="249"/>
      <c r="P329" s="377"/>
      <c r="Q329" s="365" t="s">
        <v>678</v>
      </c>
      <c r="R329" s="365"/>
      <c r="S329" s="178"/>
    </row>
    <row r="330" spans="1:27" x14ac:dyDescent="0.25">
      <c r="A330" s="12"/>
      <c r="B330" s="160"/>
      <c r="C330" s="155"/>
      <c r="D330" s="160"/>
      <c r="E330" s="155"/>
      <c r="F330" s="160"/>
      <c r="G330" s="160"/>
      <c r="H330" s="155"/>
      <c r="I330" s="160"/>
      <c r="J330" s="155"/>
      <c r="K330" s="160"/>
      <c r="L330" s="160"/>
      <c r="M330" s="346"/>
      <c r="N330" s="160"/>
      <c r="O330" s="347"/>
      <c r="P330" s="155"/>
      <c r="Q330" s="160"/>
      <c r="R330" s="160"/>
      <c r="S330" s="155"/>
    </row>
    <row r="331" spans="1:27" x14ac:dyDescent="0.25">
      <c r="A331" s="12"/>
      <c r="B331" s="166" t="s">
        <v>611</v>
      </c>
      <c r="C331" s="165"/>
      <c r="D331" s="167">
        <v>6</v>
      </c>
      <c r="E331" s="165"/>
      <c r="F331" s="166" t="s">
        <v>362</v>
      </c>
      <c r="G331" s="167">
        <v>409</v>
      </c>
      <c r="H331" s="165"/>
      <c r="I331" s="167">
        <v>6</v>
      </c>
      <c r="J331" s="165"/>
      <c r="K331" s="166" t="s">
        <v>362</v>
      </c>
      <c r="L331" s="167">
        <v>462</v>
      </c>
      <c r="M331" s="350"/>
      <c r="N331" s="165"/>
      <c r="O331" s="284">
        <v>2</v>
      </c>
      <c r="P331" s="165"/>
      <c r="Q331" s="350" t="s">
        <v>362</v>
      </c>
      <c r="R331" s="349">
        <v>206</v>
      </c>
      <c r="S331" s="165"/>
    </row>
    <row r="332" spans="1:27" x14ac:dyDescent="0.25">
      <c r="A332" s="12"/>
      <c r="B332" s="161" t="s">
        <v>598</v>
      </c>
      <c r="C332" s="162"/>
      <c r="D332" s="168" t="s">
        <v>391</v>
      </c>
      <c r="E332" s="162"/>
      <c r="F332" s="161"/>
      <c r="G332" s="168" t="s">
        <v>391</v>
      </c>
      <c r="H332" s="162"/>
      <c r="I332" s="168">
        <v>2</v>
      </c>
      <c r="J332" s="162"/>
      <c r="K332" s="161"/>
      <c r="L332" s="168">
        <v>203</v>
      </c>
      <c r="M332" s="352"/>
      <c r="N332" s="162"/>
      <c r="O332" s="305" t="s">
        <v>391</v>
      </c>
      <c r="P332" s="162"/>
      <c r="Q332" s="352"/>
      <c r="R332" s="351" t="s">
        <v>391</v>
      </c>
      <c r="S332" s="162"/>
    </row>
    <row r="333" spans="1:27" x14ac:dyDescent="0.25">
      <c r="A333" s="12"/>
      <c r="B333" s="166" t="s">
        <v>601</v>
      </c>
      <c r="C333" s="165"/>
      <c r="D333" s="167">
        <v>2</v>
      </c>
      <c r="E333" s="165"/>
      <c r="F333" s="166"/>
      <c r="G333" s="167">
        <v>290</v>
      </c>
      <c r="H333" s="165"/>
      <c r="I333" s="167" t="s">
        <v>391</v>
      </c>
      <c r="J333" s="165"/>
      <c r="K333" s="166"/>
      <c r="L333" s="167" t="s">
        <v>391</v>
      </c>
      <c r="M333" s="350"/>
      <c r="N333" s="165"/>
      <c r="O333" s="284">
        <v>1</v>
      </c>
      <c r="P333" s="165"/>
      <c r="Q333" s="350"/>
      <c r="R333" s="354">
        <v>1495</v>
      </c>
      <c r="S333" s="165"/>
    </row>
    <row r="334" spans="1:27" x14ac:dyDescent="0.25">
      <c r="A334" s="12"/>
      <c r="B334" s="161" t="s">
        <v>602</v>
      </c>
      <c r="C334" s="162"/>
      <c r="D334" s="168">
        <v>1</v>
      </c>
      <c r="E334" s="162"/>
      <c r="F334" s="161"/>
      <c r="G334" s="168">
        <v>212</v>
      </c>
      <c r="H334" s="162"/>
      <c r="I334" s="168">
        <v>3</v>
      </c>
      <c r="J334" s="162"/>
      <c r="K334" s="161"/>
      <c r="L334" s="168">
        <v>555</v>
      </c>
      <c r="M334" s="352"/>
      <c r="N334" s="162"/>
      <c r="O334" s="305" t="s">
        <v>391</v>
      </c>
      <c r="P334" s="162"/>
      <c r="Q334" s="352"/>
      <c r="R334" s="351" t="s">
        <v>391</v>
      </c>
      <c r="S334" s="162"/>
    </row>
    <row r="335" spans="1:27" x14ac:dyDescent="0.25">
      <c r="A335" s="12"/>
      <c r="B335" s="166" t="s">
        <v>603</v>
      </c>
      <c r="C335" s="165"/>
      <c r="D335" s="167" t="s">
        <v>391</v>
      </c>
      <c r="E335" s="165"/>
      <c r="F335" s="166"/>
      <c r="G335" s="167" t="s">
        <v>391</v>
      </c>
      <c r="H335" s="165"/>
      <c r="I335" s="167" t="s">
        <v>391</v>
      </c>
      <c r="J335" s="165"/>
      <c r="K335" s="166"/>
      <c r="L335" s="167" t="s">
        <v>391</v>
      </c>
      <c r="M335" s="350"/>
      <c r="N335" s="165"/>
      <c r="O335" s="284" t="s">
        <v>391</v>
      </c>
      <c r="P335" s="165"/>
      <c r="Q335" s="350"/>
      <c r="R335" s="349" t="s">
        <v>391</v>
      </c>
      <c r="S335" s="165"/>
    </row>
    <row r="336" spans="1:27" x14ac:dyDescent="0.25">
      <c r="A336" s="12"/>
      <c r="B336" s="161" t="s">
        <v>604</v>
      </c>
      <c r="C336" s="162"/>
      <c r="D336" s="168">
        <v>1</v>
      </c>
      <c r="E336" s="162"/>
      <c r="F336" s="161"/>
      <c r="G336" s="168">
        <v>323</v>
      </c>
      <c r="H336" s="162"/>
      <c r="I336" s="168" t="s">
        <v>391</v>
      </c>
      <c r="J336" s="162"/>
      <c r="K336" s="161"/>
      <c r="L336" s="168" t="s">
        <v>391</v>
      </c>
      <c r="M336" s="352"/>
      <c r="N336" s="162"/>
      <c r="O336" s="305" t="s">
        <v>391</v>
      </c>
      <c r="P336" s="162"/>
      <c r="Q336" s="352"/>
      <c r="R336" s="351" t="s">
        <v>391</v>
      </c>
      <c r="S336" s="162"/>
    </row>
    <row r="337" spans="1:27" x14ac:dyDescent="0.25">
      <c r="A337" s="12"/>
      <c r="B337" s="166" t="s">
        <v>680</v>
      </c>
      <c r="C337" s="165"/>
      <c r="D337" s="167">
        <v>5</v>
      </c>
      <c r="E337" s="165"/>
      <c r="F337" s="166"/>
      <c r="G337" s="167">
        <v>889</v>
      </c>
      <c r="H337" s="165"/>
      <c r="I337" s="167">
        <v>5</v>
      </c>
      <c r="J337" s="165"/>
      <c r="K337" s="166"/>
      <c r="L337" s="204">
        <v>2129</v>
      </c>
      <c r="M337" s="350"/>
      <c r="N337" s="165"/>
      <c r="O337" s="284">
        <v>1</v>
      </c>
      <c r="P337" s="165"/>
      <c r="Q337" s="350"/>
      <c r="R337" s="349">
        <v>53</v>
      </c>
      <c r="S337" s="165"/>
    </row>
    <row r="338" spans="1:27" x14ac:dyDescent="0.25">
      <c r="A338" s="12"/>
      <c r="B338" s="161" t="s">
        <v>681</v>
      </c>
      <c r="C338" s="162"/>
      <c r="D338" s="168">
        <v>3</v>
      </c>
      <c r="E338" s="162"/>
      <c r="F338" s="161"/>
      <c r="G338" s="168">
        <v>315</v>
      </c>
      <c r="H338" s="162"/>
      <c r="I338" s="168">
        <v>7</v>
      </c>
      <c r="J338" s="162"/>
      <c r="K338" s="161"/>
      <c r="L338" s="168">
        <v>166</v>
      </c>
      <c r="M338" s="352"/>
      <c r="N338" s="162"/>
      <c r="O338" s="305" t="s">
        <v>391</v>
      </c>
      <c r="P338" s="162"/>
      <c r="Q338" s="352"/>
      <c r="R338" s="351" t="s">
        <v>391</v>
      </c>
      <c r="S338" s="162"/>
    </row>
    <row r="339" spans="1:27" ht="15.75" thickBot="1" x14ac:dyDescent="0.3">
      <c r="A339" s="12"/>
      <c r="B339" s="166" t="s">
        <v>564</v>
      </c>
      <c r="C339" s="165"/>
      <c r="D339" s="308" t="s">
        <v>391</v>
      </c>
      <c r="E339" s="165"/>
      <c r="F339" s="307"/>
      <c r="G339" s="308" t="s">
        <v>391</v>
      </c>
      <c r="H339" s="165"/>
      <c r="I339" s="308" t="s">
        <v>391</v>
      </c>
      <c r="J339" s="165"/>
      <c r="K339" s="307"/>
      <c r="L339" s="308" t="s">
        <v>391</v>
      </c>
      <c r="M339" s="350"/>
      <c r="N339" s="370"/>
      <c r="O339" s="355" t="s">
        <v>391</v>
      </c>
      <c r="P339" s="165"/>
      <c r="Q339" s="356"/>
      <c r="R339" s="355" t="s">
        <v>391</v>
      </c>
      <c r="S339" s="165"/>
    </row>
    <row r="340" spans="1:27" ht="15.75" thickBot="1" x14ac:dyDescent="0.3">
      <c r="A340" s="12"/>
      <c r="B340" s="173" t="s">
        <v>60</v>
      </c>
      <c r="C340" s="162"/>
      <c r="D340" s="360">
        <v>18</v>
      </c>
      <c r="E340" s="162"/>
      <c r="F340" s="358" t="s">
        <v>362</v>
      </c>
      <c r="G340" s="359">
        <v>2438</v>
      </c>
      <c r="H340" s="162"/>
      <c r="I340" s="313">
        <v>23</v>
      </c>
      <c r="J340" s="162"/>
      <c r="K340" s="309" t="s">
        <v>362</v>
      </c>
      <c r="L340" s="310">
        <v>3515</v>
      </c>
      <c r="M340" s="352"/>
      <c r="N340" s="371"/>
      <c r="O340" s="372">
        <v>4</v>
      </c>
      <c r="P340" s="162"/>
      <c r="Q340" s="373" t="s">
        <v>362</v>
      </c>
      <c r="R340" s="374">
        <v>1754</v>
      </c>
      <c r="S340" s="162"/>
    </row>
    <row r="341" spans="1:27" ht="15.75" thickTop="1" x14ac:dyDescent="0.25">
      <c r="A341" s="12"/>
      <c r="B341" s="19"/>
      <c r="C341" s="19"/>
      <c r="D341" s="19"/>
      <c r="E341" s="19"/>
      <c r="F341" s="19"/>
      <c r="G341" s="19"/>
      <c r="H341" s="19"/>
      <c r="I341" s="19"/>
      <c r="J341" s="19"/>
      <c r="K341" s="19"/>
      <c r="L341" s="19"/>
      <c r="M341" s="19"/>
      <c r="N341" s="19"/>
      <c r="O341" s="19"/>
      <c r="P341" s="19"/>
      <c r="Q341" s="19"/>
      <c r="R341" s="19"/>
      <c r="S341" s="19"/>
      <c r="T341" s="19"/>
      <c r="U341" s="19"/>
      <c r="V341" s="19"/>
      <c r="W341" s="19"/>
      <c r="X341" s="19"/>
      <c r="Y341" s="19"/>
      <c r="Z341" s="19"/>
      <c r="AA341" s="19"/>
    </row>
    <row r="342" spans="1:27" x14ac:dyDescent="0.25">
      <c r="A342" s="12"/>
      <c r="B342" s="19" t="s">
        <v>682</v>
      </c>
      <c r="C342" s="19"/>
      <c r="D342" s="19"/>
      <c r="E342" s="19"/>
      <c r="F342" s="19"/>
      <c r="G342" s="19"/>
      <c r="H342" s="19"/>
      <c r="I342" s="19"/>
      <c r="J342" s="19"/>
      <c r="K342" s="19"/>
      <c r="L342" s="19"/>
      <c r="M342" s="19"/>
      <c r="N342" s="19"/>
      <c r="O342" s="19"/>
      <c r="P342" s="19"/>
      <c r="Q342" s="19"/>
      <c r="R342" s="19"/>
      <c r="S342" s="19"/>
      <c r="T342" s="19"/>
      <c r="U342" s="19"/>
      <c r="V342" s="19"/>
      <c r="W342" s="19"/>
      <c r="X342" s="19"/>
      <c r="Y342" s="19"/>
      <c r="Z342" s="19"/>
      <c r="AA342" s="19"/>
    </row>
    <row r="343" spans="1:27" x14ac:dyDescent="0.25">
      <c r="A343" s="12"/>
      <c r="B343" s="19" t="s">
        <v>683</v>
      </c>
      <c r="C343" s="19"/>
      <c r="D343" s="19"/>
      <c r="E343" s="19"/>
      <c r="F343" s="19"/>
      <c r="G343" s="19"/>
      <c r="H343" s="19"/>
      <c r="I343" s="19"/>
      <c r="J343" s="19"/>
      <c r="K343" s="19"/>
      <c r="L343" s="19"/>
      <c r="M343" s="19"/>
      <c r="N343" s="19"/>
      <c r="O343" s="19"/>
      <c r="P343" s="19"/>
      <c r="Q343" s="19"/>
      <c r="R343" s="19"/>
      <c r="S343" s="19"/>
      <c r="T343" s="19"/>
      <c r="U343" s="19"/>
      <c r="V343" s="19"/>
      <c r="W343" s="19"/>
      <c r="X343" s="19"/>
      <c r="Y343" s="19"/>
      <c r="Z343" s="19"/>
      <c r="AA343" s="19"/>
    </row>
    <row r="344" spans="1:27" x14ac:dyDescent="0.25">
      <c r="A344" s="12"/>
      <c r="B344" s="19"/>
      <c r="C344" s="19"/>
      <c r="D344" s="19"/>
      <c r="E344" s="19"/>
      <c r="F344" s="19"/>
      <c r="G344" s="19"/>
      <c r="H344" s="19"/>
      <c r="I344" s="19"/>
      <c r="J344" s="19"/>
      <c r="K344" s="19"/>
      <c r="L344" s="19"/>
      <c r="M344" s="19"/>
      <c r="N344" s="19"/>
      <c r="O344" s="19"/>
      <c r="P344" s="19"/>
      <c r="Q344" s="19"/>
      <c r="R344" s="19"/>
      <c r="S344" s="19"/>
      <c r="T344" s="19"/>
      <c r="U344" s="19"/>
      <c r="V344" s="19"/>
      <c r="W344" s="19"/>
      <c r="X344" s="19"/>
      <c r="Y344" s="19"/>
      <c r="Z344" s="19"/>
      <c r="AA344" s="19"/>
    </row>
    <row r="345" spans="1:27" x14ac:dyDescent="0.25">
      <c r="A345" s="12"/>
      <c r="B345" s="19" t="s">
        <v>684</v>
      </c>
      <c r="C345" s="19"/>
      <c r="D345" s="19"/>
      <c r="E345" s="19"/>
      <c r="F345" s="19"/>
      <c r="G345" s="19"/>
      <c r="H345" s="19"/>
      <c r="I345" s="19"/>
      <c r="J345" s="19"/>
      <c r="K345" s="19"/>
      <c r="L345" s="19"/>
      <c r="M345" s="19"/>
      <c r="N345" s="19"/>
      <c r="O345" s="19"/>
      <c r="P345" s="19"/>
      <c r="Q345" s="19"/>
      <c r="R345" s="19"/>
      <c r="S345" s="19"/>
      <c r="T345" s="19"/>
      <c r="U345" s="19"/>
      <c r="V345" s="19"/>
      <c r="W345" s="19"/>
      <c r="X345" s="19"/>
      <c r="Y345" s="19"/>
      <c r="Z345" s="19"/>
      <c r="AA345" s="19"/>
    </row>
    <row r="346" spans="1:27" x14ac:dyDescent="0.25">
      <c r="A346" s="12"/>
      <c r="B346" s="19"/>
      <c r="C346" s="19"/>
      <c r="D346" s="19"/>
      <c r="E346" s="19"/>
      <c r="F346" s="19"/>
      <c r="G346" s="19"/>
      <c r="H346" s="19"/>
      <c r="I346" s="19"/>
      <c r="J346" s="19"/>
      <c r="K346" s="19"/>
      <c r="L346" s="19"/>
      <c r="M346" s="19"/>
      <c r="N346" s="19"/>
      <c r="O346" s="19"/>
      <c r="P346" s="19"/>
      <c r="Q346" s="19"/>
      <c r="R346" s="19"/>
      <c r="S346" s="19"/>
      <c r="T346" s="19"/>
      <c r="U346" s="19"/>
      <c r="V346" s="19"/>
      <c r="W346" s="19"/>
      <c r="X346" s="19"/>
      <c r="Y346" s="19"/>
      <c r="Z346" s="19"/>
      <c r="AA346" s="19"/>
    </row>
    <row r="347" spans="1:27" x14ac:dyDescent="0.25">
      <c r="A347" s="12"/>
      <c r="B347" s="19" t="s">
        <v>685</v>
      </c>
      <c r="C347" s="19"/>
      <c r="D347" s="19"/>
      <c r="E347" s="19"/>
      <c r="F347" s="19"/>
      <c r="G347" s="19"/>
      <c r="H347" s="19"/>
      <c r="I347" s="19"/>
      <c r="J347" s="19"/>
      <c r="K347" s="19"/>
      <c r="L347" s="19"/>
      <c r="M347" s="19"/>
      <c r="N347" s="19"/>
      <c r="O347" s="19"/>
      <c r="P347" s="19"/>
      <c r="Q347" s="19"/>
      <c r="R347" s="19"/>
      <c r="S347" s="19"/>
      <c r="T347" s="19"/>
      <c r="U347" s="19"/>
      <c r="V347" s="19"/>
      <c r="W347" s="19"/>
      <c r="X347" s="19"/>
      <c r="Y347" s="19"/>
      <c r="Z347" s="19"/>
      <c r="AA347" s="19"/>
    </row>
    <row r="348" spans="1:27" x14ac:dyDescent="0.25">
      <c r="A348" s="12"/>
      <c r="B348" s="19"/>
      <c r="C348" s="19"/>
      <c r="D348" s="19"/>
      <c r="E348" s="19"/>
      <c r="F348" s="19"/>
      <c r="G348" s="19"/>
      <c r="H348" s="19"/>
      <c r="I348" s="19"/>
      <c r="J348" s="19"/>
      <c r="K348" s="19"/>
      <c r="L348" s="19"/>
      <c r="M348" s="19"/>
      <c r="N348" s="19"/>
      <c r="O348" s="19"/>
      <c r="P348" s="19"/>
      <c r="Q348" s="19"/>
      <c r="R348" s="19"/>
      <c r="S348" s="19"/>
      <c r="T348" s="19"/>
      <c r="U348" s="19"/>
      <c r="V348" s="19"/>
      <c r="W348" s="19"/>
      <c r="X348" s="19"/>
      <c r="Y348" s="19"/>
      <c r="Z348" s="19"/>
      <c r="AA348" s="19"/>
    </row>
    <row r="349" spans="1:27" x14ac:dyDescent="0.25">
      <c r="A349" s="12"/>
      <c r="B349" s="17" t="s">
        <v>686</v>
      </c>
      <c r="C349" s="17"/>
      <c r="D349" s="17"/>
      <c r="E349" s="17"/>
      <c r="F349" s="17"/>
      <c r="G349" s="17"/>
      <c r="H349" s="17"/>
      <c r="I349" s="17"/>
      <c r="J349" s="17"/>
      <c r="K349" s="17"/>
      <c r="L349" s="17"/>
      <c r="M349" s="17"/>
      <c r="N349" s="17"/>
      <c r="O349" s="17"/>
      <c r="P349" s="17"/>
      <c r="Q349" s="17"/>
      <c r="R349" s="17"/>
      <c r="S349" s="17"/>
      <c r="T349" s="17"/>
      <c r="U349" s="17"/>
      <c r="V349" s="17"/>
      <c r="W349" s="17"/>
      <c r="X349" s="17"/>
      <c r="Y349" s="17"/>
      <c r="Z349" s="17"/>
      <c r="AA349" s="17"/>
    </row>
    <row r="350" spans="1:27" x14ac:dyDescent="0.25">
      <c r="A350" s="12"/>
      <c r="B350" s="19"/>
      <c r="C350" s="19"/>
      <c r="D350" s="19"/>
      <c r="E350" s="19"/>
      <c r="F350" s="19"/>
      <c r="G350" s="19"/>
      <c r="H350" s="19"/>
      <c r="I350" s="19"/>
      <c r="J350" s="19"/>
      <c r="K350" s="19"/>
      <c r="L350" s="19"/>
      <c r="M350" s="19"/>
      <c r="N350" s="19"/>
      <c r="O350" s="19"/>
      <c r="P350" s="19"/>
      <c r="Q350" s="19"/>
      <c r="R350" s="19"/>
      <c r="S350" s="19"/>
      <c r="T350" s="19"/>
      <c r="U350" s="19"/>
      <c r="V350" s="19"/>
      <c r="W350" s="19"/>
      <c r="X350" s="19"/>
      <c r="Y350" s="19"/>
      <c r="Z350" s="19"/>
      <c r="AA350" s="19"/>
    </row>
    <row r="351" spans="1:27" x14ac:dyDescent="0.25">
      <c r="A351" s="12"/>
      <c r="B351" s="19" t="s">
        <v>687</v>
      </c>
      <c r="C351" s="19"/>
      <c r="D351" s="19"/>
      <c r="E351" s="19"/>
      <c r="F351" s="19"/>
      <c r="G351" s="19"/>
      <c r="H351" s="19"/>
      <c r="I351" s="19"/>
      <c r="J351" s="19"/>
      <c r="K351" s="19"/>
      <c r="L351" s="19"/>
      <c r="M351" s="19"/>
      <c r="N351" s="19"/>
      <c r="O351" s="19"/>
      <c r="P351" s="19"/>
      <c r="Q351" s="19"/>
      <c r="R351" s="19"/>
      <c r="S351" s="19"/>
      <c r="T351" s="19"/>
      <c r="U351" s="19"/>
      <c r="V351" s="19"/>
      <c r="W351" s="19"/>
      <c r="X351" s="19"/>
      <c r="Y351" s="19"/>
      <c r="Z351" s="19"/>
      <c r="AA351" s="19"/>
    </row>
    <row r="352" spans="1:27" x14ac:dyDescent="0.25">
      <c r="A352" s="12"/>
      <c r="B352" s="392"/>
      <c r="C352" s="392"/>
      <c r="D352" s="392"/>
      <c r="E352" s="392"/>
      <c r="F352" s="392"/>
      <c r="G352" s="392"/>
      <c r="H352" s="392"/>
      <c r="I352" s="392"/>
      <c r="J352" s="392"/>
      <c r="K352" s="392"/>
      <c r="L352" s="392"/>
      <c r="M352" s="392"/>
      <c r="N352" s="392"/>
      <c r="O352" s="392"/>
      <c r="P352" s="392"/>
      <c r="Q352" s="392"/>
      <c r="R352" s="392"/>
      <c r="S352" s="392"/>
      <c r="T352" s="392"/>
      <c r="U352" s="392"/>
      <c r="V352" s="392"/>
      <c r="W352" s="392"/>
      <c r="X352" s="392"/>
      <c r="Y352" s="392"/>
      <c r="Z352" s="392"/>
      <c r="AA352" s="392"/>
    </row>
    <row r="353" spans="1:27" x14ac:dyDescent="0.25">
      <c r="A353" s="12"/>
      <c r="B353" s="392" t="s">
        <v>688</v>
      </c>
      <c r="C353" s="392"/>
      <c r="D353" s="392"/>
      <c r="E353" s="392"/>
      <c r="F353" s="392"/>
      <c r="G353" s="392"/>
      <c r="H353" s="392"/>
      <c r="I353" s="392"/>
      <c r="J353" s="392"/>
      <c r="K353" s="392"/>
      <c r="L353" s="392"/>
      <c r="M353" s="392"/>
      <c r="N353" s="392"/>
      <c r="O353" s="392"/>
      <c r="P353" s="392"/>
      <c r="Q353" s="392"/>
      <c r="R353" s="392"/>
      <c r="S353" s="392"/>
      <c r="T353" s="392"/>
      <c r="U353" s="392"/>
      <c r="V353" s="392"/>
      <c r="W353" s="392"/>
      <c r="X353" s="392"/>
      <c r="Y353" s="392"/>
      <c r="Z353" s="392"/>
      <c r="AA353" s="392"/>
    </row>
    <row r="354" spans="1:27" x14ac:dyDescent="0.25">
      <c r="A354" s="12"/>
      <c r="B354" s="19"/>
      <c r="C354" s="19"/>
      <c r="D354" s="19"/>
      <c r="E354" s="19"/>
      <c r="F354" s="19"/>
      <c r="G354" s="19"/>
      <c r="H354" s="19"/>
      <c r="I354" s="19"/>
      <c r="J354" s="19"/>
      <c r="K354" s="19"/>
      <c r="L354" s="19"/>
      <c r="M354" s="19"/>
      <c r="N354" s="19"/>
      <c r="O354" s="19"/>
      <c r="P354" s="19"/>
      <c r="Q354" s="19"/>
      <c r="R354" s="19"/>
      <c r="S354" s="19"/>
      <c r="T354" s="19"/>
      <c r="U354" s="19"/>
      <c r="V354" s="19"/>
      <c r="W354" s="19"/>
      <c r="X354" s="19"/>
      <c r="Y354" s="19"/>
      <c r="Z354" s="19"/>
      <c r="AA354" s="19"/>
    </row>
    <row r="355" spans="1:27" x14ac:dyDescent="0.25">
      <c r="A355" s="12"/>
      <c r="B355" s="392" t="s">
        <v>689</v>
      </c>
      <c r="C355" s="392"/>
      <c r="D355" s="392"/>
      <c r="E355" s="392"/>
      <c r="F355" s="392"/>
      <c r="G355" s="392"/>
      <c r="H355" s="392"/>
      <c r="I355" s="392"/>
      <c r="J355" s="392"/>
      <c r="K355" s="392"/>
      <c r="L355" s="392"/>
      <c r="M355" s="392"/>
      <c r="N355" s="392"/>
      <c r="O355" s="392"/>
      <c r="P355" s="392"/>
      <c r="Q355" s="392"/>
      <c r="R355" s="392"/>
      <c r="S355" s="392"/>
      <c r="T355" s="392"/>
      <c r="U355" s="392"/>
      <c r="V355" s="392"/>
      <c r="W355" s="392"/>
      <c r="X355" s="392"/>
      <c r="Y355" s="392"/>
      <c r="Z355" s="392"/>
      <c r="AA355" s="392"/>
    </row>
    <row r="356" spans="1:27" x14ac:dyDescent="0.25">
      <c r="A356" s="12"/>
      <c r="B356" s="393"/>
      <c r="C356" s="393"/>
      <c r="D356" s="393"/>
      <c r="E356" s="393"/>
      <c r="F356" s="393"/>
      <c r="G356" s="393"/>
      <c r="H356" s="393"/>
      <c r="I356" s="393"/>
      <c r="J356" s="393"/>
      <c r="K356" s="393"/>
      <c r="L356" s="393"/>
      <c r="M356" s="393"/>
      <c r="N356" s="393"/>
      <c r="O356" s="393"/>
      <c r="P356" s="393"/>
      <c r="Q356" s="393"/>
      <c r="R356" s="393"/>
      <c r="S356" s="393"/>
      <c r="T356" s="393"/>
      <c r="U356" s="393"/>
      <c r="V356" s="393"/>
      <c r="W356" s="393"/>
      <c r="X356" s="393"/>
      <c r="Y356" s="393"/>
      <c r="Z356" s="393"/>
      <c r="AA356" s="393"/>
    </row>
    <row r="357" spans="1:27" x14ac:dyDescent="0.25">
      <c r="A357" s="12"/>
      <c r="B357" s="392" t="s">
        <v>690</v>
      </c>
      <c r="C357" s="392"/>
      <c r="D357" s="392"/>
      <c r="E357" s="392"/>
      <c r="F357" s="392"/>
      <c r="G357" s="392"/>
      <c r="H357" s="392"/>
      <c r="I357" s="392"/>
      <c r="J357" s="392"/>
      <c r="K357" s="392"/>
      <c r="L357" s="392"/>
      <c r="M357" s="392"/>
      <c r="N357" s="392"/>
      <c r="O357" s="392"/>
      <c r="P357" s="392"/>
      <c r="Q357" s="392"/>
      <c r="R357" s="392"/>
      <c r="S357" s="392"/>
      <c r="T357" s="392"/>
      <c r="U357" s="392"/>
      <c r="V357" s="392"/>
      <c r="W357" s="392"/>
      <c r="X357" s="392"/>
      <c r="Y357" s="392"/>
      <c r="Z357" s="392"/>
      <c r="AA357" s="392"/>
    </row>
    <row r="358" spans="1:27" x14ac:dyDescent="0.25">
      <c r="A358" s="12"/>
      <c r="B358" s="19"/>
      <c r="C358" s="19"/>
      <c r="D358" s="19"/>
      <c r="E358" s="19"/>
      <c r="F358" s="19"/>
      <c r="G358" s="19"/>
      <c r="H358" s="19"/>
      <c r="I358" s="19"/>
      <c r="J358" s="19"/>
      <c r="K358" s="19"/>
      <c r="L358" s="19"/>
      <c r="M358" s="19"/>
      <c r="N358" s="19"/>
      <c r="O358" s="19"/>
      <c r="P358" s="19"/>
      <c r="Q358" s="19"/>
      <c r="R358" s="19"/>
      <c r="S358" s="19"/>
      <c r="T358" s="19"/>
      <c r="U358" s="19"/>
      <c r="V358" s="19"/>
      <c r="W358" s="19"/>
      <c r="X358" s="19"/>
      <c r="Y358" s="19"/>
      <c r="Z358" s="19"/>
      <c r="AA358" s="19"/>
    </row>
    <row r="359" spans="1:27" x14ac:dyDescent="0.25">
      <c r="A359" s="12"/>
      <c r="B359" s="392" t="s">
        <v>691</v>
      </c>
      <c r="C359" s="392"/>
      <c r="D359" s="392"/>
      <c r="E359" s="392"/>
      <c r="F359" s="392"/>
      <c r="G359" s="392"/>
      <c r="H359" s="392"/>
      <c r="I359" s="392"/>
      <c r="J359" s="392"/>
      <c r="K359" s="392"/>
      <c r="L359" s="392"/>
      <c r="M359" s="392"/>
      <c r="N359" s="392"/>
      <c r="O359" s="392"/>
      <c r="P359" s="392"/>
      <c r="Q359" s="392"/>
      <c r="R359" s="392"/>
      <c r="S359" s="392"/>
      <c r="T359" s="392"/>
      <c r="U359" s="392"/>
      <c r="V359" s="392"/>
      <c r="W359" s="392"/>
      <c r="X359" s="392"/>
      <c r="Y359" s="392"/>
      <c r="Z359" s="392"/>
      <c r="AA359" s="392"/>
    </row>
    <row r="360" spans="1:27" x14ac:dyDescent="0.25">
      <c r="A360" s="12"/>
      <c r="B360" s="19"/>
      <c r="C360" s="19"/>
      <c r="D360" s="19"/>
      <c r="E360" s="19"/>
      <c r="F360" s="19"/>
      <c r="G360" s="19"/>
      <c r="H360" s="19"/>
      <c r="I360" s="19"/>
      <c r="J360" s="19"/>
      <c r="K360" s="19"/>
      <c r="L360" s="19"/>
      <c r="M360" s="19"/>
      <c r="N360" s="19"/>
      <c r="O360" s="19"/>
      <c r="P360" s="19"/>
      <c r="Q360" s="19"/>
      <c r="R360" s="19"/>
      <c r="S360" s="19"/>
      <c r="T360" s="19"/>
      <c r="U360" s="19"/>
      <c r="V360" s="19"/>
      <c r="W360" s="19"/>
      <c r="X360" s="19"/>
      <c r="Y360" s="19"/>
      <c r="Z360" s="19"/>
      <c r="AA360" s="19"/>
    </row>
    <row r="361" spans="1:27" x14ac:dyDescent="0.25">
      <c r="A361" s="12"/>
      <c r="B361" s="19" t="s">
        <v>692</v>
      </c>
      <c r="C361" s="19"/>
      <c r="D361" s="19"/>
      <c r="E361" s="19"/>
      <c r="F361" s="19"/>
      <c r="G361" s="19"/>
      <c r="H361" s="19"/>
      <c r="I361" s="19"/>
      <c r="J361" s="19"/>
      <c r="K361" s="19"/>
      <c r="L361" s="19"/>
      <c r="M361" s="19"/>
      <c r="N361" s="19"/>
      <c r="O361" s="19"/>
      <c r="P361" s="19"/>
      <c r="Q361" s="19"/>
      <c r="R361" s="19"/>
      <c r="S361" s="19"/>
      <c r="T361" s="19"/>
      <c r="U361" s="19"/>
      <c r="V361" s="19"/>
      <c r="W361" s="19"/>
      <c r="X361" s="19"/>
      <c r="Y361" s="19"/>
      <c r="Z361" s="19"/>
      <c r="AA361" s="19"/>
    </row>
    <row r="362" spans="1:27" x14ac:dyDescent="0.25">
      <c r="A362" s="12"/>
      <c r="B362" s="19"/>
      <c r="C362" s="19"/>
      <c r="D362" s="19"/>
      <c r="E362" s="19"/>
      <c r="F362" s="19"/>
      <c r="G362" s="19"/>
      <c r="H362" s="19"/>
      <c r="I362" s="19"/>
      <c r="J362" s="19"/>
      <c r="K362" s="19"/>
      <c r="L362" s="19"/>
      <c r="M362" s="19"/>
      <c r="N362" s="19"/>
      <c r="O362" s="19"/>
      <c r="P362" s="19"/>
      <c r="Q362" s="19"/>
      <c r="R362" s="19"/>
      <c r="S362" s="19"/>
      <c r="T362" s="19"/>
      <c r="U362" s="19"/>
      <c r="V362" s="19"/>
      <c r="W362" s="19"/>
      <c r="X362" s="19"/>
      <c r="Y362" s="19"/>
      <c r="Z362" s="19"/>
      <c r="AA362" s="19"/>
    </row>
    <row r="363" spans="1:27" x14ac:dyDescent="0.25">
      <c r="A363" s="12"/>
      <c r="B363" s="330" t="s">
        <v>465</v>
      </c>
      <c r="C363" s="278"/>
      <c r="D363" s="383" t="s">
        <v>693</v>
      </c>
      <c r="E363" s="383"/>
      <c r="F363" s="385"/>
      <c r="G363" s="383" t="s">
        <v>694</v>
      </c>
      <c r="H363" s="383"/>
      <c r="I363" s="385"/>
      <c r="J363" s="383" t="s">
        <v>696</v>
      </c>
      <c r="K363" s="383"/>
      <c r="L363" s="385"/>
      <c r="M363" s="383" t="s">
        <v>697</v>
      </c>
      <c r="N363" s="383"/>
      <c r="O363" s="385"/>
      <c r="P363" s="383" t="s">
        <v>698</v>
      </c>
      <c r="Q363" s="383"/>
      <c r="R363" s="385"/>
      <c r="S363" s="383" t="s">
        <v>60</v>
      </c>
      <c r="T363" s="383"/>
      <c r="U363" s="278"/>
    </row>
    <row r="364" spans="1:27" ht="15.75" thickBot="1" x14ac:dyDescent="0.3">
      <c r="A364" s="12"/>
      <c r="B364" s="382"/>
      <c r="C364" s="278"/>
      <c r="D364" s="384"/>
      <c r="E364" s="384"/>
      <c r="F364" s="385"/>
      <c r="G364" s="384" t="s">
        <v>695</v>
      </c>
      <c r="H364" s="384"/>
      <c r="I364" s="385"/>
      <c r="J364" s="384"/>
      <c r="K364" s="384"/>
      <c r="L364" s="385"/>
      <c r="M364" s="384"/>
      <c r="N364" s="384"/>
      <c r="O364" s="385"/>
      <c r="P364" s="384" t="s">
        <v>699</v>
      </c>
      <c r="Q364" s="384"/>
      <c r="R364" s="385"/>
      <c r="S364" s="384"/>
      <c r="T364" s="384"/>
      <c r="U364" s="278"/>
    </row>
    <row r="365" spans="1:27" x14ac:dyDescent="0.25">
      <c r="A365" s="12"/>
      <c r="B365" s="31"/>
      <c r="C365" s="23"/>
      <c r="D365" s="31"/>
      <c r="E365" s="32"/>
      <c r="F365" s="23"/>
      <c r="G365" s="31"/>
      <c r="H365" s="32"/>
      <c r="I365" s="23"/>
      <c r="J365" s="31"/>
      <c r="K365" s="32"/>
      <c r="L365" s="23"/>
      <c r="M365" s="31"/>
      <c r="N365" s="32"/>
      <c r="O365" s="23"/>
      <c r="P365" s="31"/>
      <c r="Q365" s="32"/>
      <c r="R365" s="23"/>
      <c r="S365" s="31"/>
      <c r="T365" s="32"/>
      <c r="U365" s="23"/>
    </row>
    <row r="366" spans="1:27" x14ac:dyDescent="0.25">
      <c r="A366" s="12"/>
      <c r="B366" s="38" t="s">
        <v>663</v>
      </c>
      <c r="C366" s="37"/>
      <c r="D366" s="38" t="s">
        <v>362</v>
      </c>
      <c r="E366" s="40">
        <v>4287</v>
      </c>
      <c r="F366" s="37"/>
      <c r="G366" s="38" t="s">
        <v>362</v>
      </c>
      <c r="H366" s="49">
        <v>18</v>
      </c>
      <c r="I366" s="37"/>
      <c r="J366" s="38" t="s">
        <v>362</v>
      </c>
      <c r="K366" s="40">
        <v>3515</v>
      </c>
      <c r="L366" s="37"/>
      <c r="M366" s="38" t="s">
        <v>362</v>
      </c>
      <c r="N366" s="49" t="s">
        <v>391</v>
      </c>
      <c r="O366" s="37"/>
      <c r="P366" s="38" t="s">
        <v>362</v>
      </c>
      <c r="Q366" s="40">
        <v>121765</v>
      </c>
      <c r="R366" s="37"/>
      <c r="S366" s="38" t="s">
        <v>362</v>
      </c>
      <c r="T366" s="40">
        <v>129585</v>
      </c>
      <c r="U366" s="37"/>
    </row>
    <row r="367" spans="1:27" ht="15.75" thickBot="1" x14ac:dyDescent="0.3">
      <c r="A367" s="12"/>
      <c r="B367" s="33" t="s">
        <v>664</v>
      </c>
      <c r="C367" s="34"/>
      <c r="D367" s="51"/>
      <c r="E367" s="272">
        <v>51660</v>
      </c>
      <c r="F367" s="34"/>
      <c r="G367" s="51"/>
      <c r="H367" s="272">
        <v>2894</v>
      </c>
      <c r="I367" s="34"/>
      <c r="J367" s="51"/>
      <c r="K367" s="272">
        <v>5699</v>
      </c>
      <c r="L367" s="34"/>
      <c r="M367" s="51"/>
      <c r="N367" s="53" t="s">
        <v>391</v>
      </c>
      <c r="O367" s="34"/>
      <c r="P367" s="51"/>
      <c r="Q367" s="272">
        <v>6359</v>
      </c>
      <c r="R367" s="34"/>
      <c r="S367" s="51"/>
      <c r="T367" s="272">
        <v>66612</v>
      </c>
      <c r="U367" s="34"/>
    </row>
    <row r="368" spans="1:27" x14ac:dyDescent="0.25">
      <c r="A368" s="12"/>
      <c r="B368" s="37"/>
      <c r="C368" s="37"/>
      <c r="D368" s="337"/>
      <c r="E368" s="338"/>
      <c r="F368" s="37"/>
      <c r="G368" s="337"/>
      <c r="H368" s="338"/>
      <c r="I368" s="37"/>
      <c r="J368" s="337"/>
      <c r="K368" s="338"/>
      <c r="L368" s="37"/>
      <c r="M368" s="337"/>
      <c r="N368" s="338"/>
      <c r="O368" s="37"/>
      <c r="P368" s="337"/>
      <c r="Q368" s="338"/>
      <c r="R368" s="37"/>
      <c r="S368" s="337"/>
      <c r="T368" s="338"/>
      <c r="U368" s="37"/>
    </row>
    <row r="369" spans="1:21" x14ac:dyDescent="0.25">
      <c r="A369" s="12"/>
      <c r="B369" s="80" t="s">
        <v>700</v>
      </c>
      <c r="C369" s="34"/>
      <c r="D369" s="33"/>
      <c r="E369" s="81">
        <v>55947</v>
      </c>
      <c r="F369" s="34"/>
      <c r="G369" s="33"/>
      <c r="H369" s="81">
        <v>2912</v>
      </c>
      <c r="I369" s="34"/>
      <c r="J369" s="33"/>
      <c r="K369" s="81">
        <v>9214</v>
      </c>
      <c r="L369" s="34"/>
      <c r="M369" s="33"/>
      <c r="N369" s="45" t="s">
        <v>391</v>
      </c>
      <c r="O369" s="34"/>
      <c r="P369" s="33"/>
      <c r="Q369" s="81">
        <v>128124</v>
      </c>
      <c r="R369" s="34"/>
      <c r="S369" s="33"/>
      <c r="T369" s="81">
        <v>196197</v>
      </c>
      <c r="U369" s="34"/>
    </row>
    <row r="370" spans="1:21" x14ac:dyDescent="0.25">
      <c r="A370" s="12"/>
      <c r="B370" s="37"/>
      <c r="C370" s="37"/>
      <c r="D370" s="37"/>
      <c r="E370" s="339"/>
      <c r="F370" s="37"/>
      <c r="G370" s="37"/>
      <c r="H370" s="339"/>
      <c r="I370" s="37"/>
      <c r="J370" s="37"/>
      <c r="K370" s="339"/>
      <c r="L370" s="37"/>
      <c r="M370" s="37"/>
      <c r="N370" s="339"/>
      <c r="O370" s="37"/>
      <c r="P370" s="37"/>
      <c r="Q370" s="339"/>
      <c r="R370" s="37"/>
      <c r="S370" s="37"/>
      <c r="T370" s="339"/>
      <c r="U370" s="37"/>
    </row>
    <row r="371" spans="1:21" x14ac:dyDescent="0.25">
      <c r="A371" s="12"/>
      <c r="B371" s="80" t="s">
        <v>600</v>
      </c>
      <c r="C371" s="34"/>
      <c r="D371" s="33"/>
      <c r="E371" s="81">
        <v>145407</v>
      </c>
      <c r="F371" s="34"/>
      <c r="G371" s="33"/>
      <c r="H371" s="45">
        <v>875</v>
      </c>
      <c r="I371" s="34"/>
      <c r="J371" s="33"/>
      <c r="K371" s="81">
        <v>1888</v>
      </c>
      <c r="L371" s="34"/>
      <c r="M371" s="33"/>
      <c r="N371" s="45" t="s">
        <v>391</v>
      </c>
      <c r="O371" s="34"/>
      <c r="P371" s="33"/>
      <c r="Q371" s="45">
        <v>964</v>
      </c>
      <c r="R371" s="34"/>
      <c r="S371" s="33"/>
      <c r="T371" s="81">
        <v>149134</v>
      </c>
      <c r="U371" s="34"/>
    </row>
    <row r="372" spans="1:21" x14ac:dyDescent="0.25">
      <c r="A372" s="12"/>
      <c r="B372" s="38"/>
      <c r="C372" s="37"/>
      <c r="D372" s="38"/>
      <c r="E372" s="49"/>
      <c r="F372" s="37"/>
      <c r="G372" s="38"/>
      <c r="H372" s="49"/>
      <c r="I372" s="37"/>
      <c r="J372" s="38"/>
      <c r="K372" s="49"/>
      <c r="L372" s="37"/>
      <c r="M372" s="38"/>
      <c r="N372" s="49"/>
      <c r="O372" s="37"/>
      <c r="P372" s="38"/>
      <c r="Q372" s="49"/>
      <c r="R372" s="37"/>
      <c r="S372" s="38"/>
      <c r="T372" s="49"/>
      <c r="U372" s="37"/>
    </row>
    <row r="373" spans="1:21" x14ac:dyDescent="0.25">
      <c r="A373" s="12"/>
      <c r="B373" s="33" t="s">
        <v>601</v>
      </c>
      <c r="C373" s="34"/>
      <c r="D373" s="33"/>
      <c r="E373" s="102">
        <v>291770</v>
      </c>
      <c r="F373" s="34"/>
      <c r="G373" s="33"/>
      <c r="H373" s="102">
        <v>10584</v>
      </c>
      <c r="I373" s="34"/>
      <c r="J373" s="33"/>
      <c r="K373" s="102">
        <v>11665</v>
      </c>
      <c r="L373" s="34"/>
      <c r="M373" s="33"/>
      <c r="N373" s="46" t="s">
        <v>391</v>
      </c>
      <c r="O373" s="34"/>
      <c r="P373" s="33"/>
      <c r="Q373" s="102">
        <v>1734</v>
      </c>
      <c r="R373" s="34"/>
      <c r="S373" s="33"/>
      <c r="T373" s="102">
        <v>315753</v>
      </c>
      <c r="U373" s="34"/>
    </row>
    <row r="374" spans="1:21" x14ac:dyDescent="0.25">
      <c r="A374" s="12"/>
      <c r="B374" s="38" t="s">
        <v>602</v>
      </c>
      <c r="C374" s="37"/>
      <c r="D374" s="38"/>
      <c r="E374" s="40">
        <v>200790</v>
      </c>
      <c r="F374" s="37"/>
      <c r="G374" s="38"/>
      <c r="H374" s="40">
        <v>10254</v>
      </c>
      <c r="I374" s="37"/>
      <c r="J374" s="38"/>
      <c r="K374" s="40">
        <v>17185</v>
      </c>
      <c r="L374" s="37"/>
      <c r="M374" s="38"/>
      <c r="N374" s="49" t="s">
        <v>391</v>
      </c>
      <c r="O374" s="37"/>
      <c r="P374" s="38"/>
      <c r="Q374" s="49">
        <v>91</v>
      </c>
      <c r="R374" s="37"/>
      <c r="S374" s="38"/>
      <c r="T374" s="40">
        <v>228320</v>
      </c>
      <c r="U374" s="37"/>
    </row>
    <row r="375" spans="1:21" x14ac:dyDescent="0.25">
      <c r="A375" s="12"/>
      <c r="B375" s="33" t="s">
        <v>603</v>
      </c>
      <c r="C375" s="34"/>
      <c r="D375" s="33"/>
      <c r="E375" s="102">
        <v>80418</v>
      </c>
      <c r="F375" s="34"/>
      <c r="G375" s="33"/>
      <c r="H375" s="46">
        <v>578</v>
      </c>
      <c r="I375" s="34"/>
      <c r="J375" s="33"/>
      <c r="K375" s="102">
        <v>1051</v>
      </c>
      <c r="L375" s="34"/>
      <c r="M375" s="33"/>
      <c r="N375" s="46" t="s">
        <v>391</v>
      </c>
      <c r="O375" s="34"/>
      <c r="P375" s="33"/>
      <c r="Q375" s="46" t="s">
        <v>391</v>
      </c>
      <c r="R375" s="34"/>
      <c r="S375" s="33"/>
      <c r="T375" s="102">
        <v>82047</v>
      </c>
      <c r="U375" s="34"/>
    </row>
    <row r="376" spans="1:21" ht="15.75" thickBot="1" x14ac:dyDescent="0.3">
      <c r="A376" s="12"/>
      <c r="B376" s="38" t="s">
        <v>604</v>
      </c>
      <c r="C376" s="37"/>
      <c r="D376" s="103"/>
      <c r="E376" s="104">
        <v>40676</v>
      </c>
      <c r="F376" s="37"/>
      <c r="G376" s="103"/>
      <c r="H376" s="104">
        <v>2074</v>
      </c>
      <c r="I376" s="37"/>
      <c r="J376" s="103"/>
      <c r="K376" s="104">
        <v>3104</v>
      </c>
      <c r="L376" s="37"/>
      <c r="M376" s="103"/>
      <c r="N376" s="105" t="s">
        <v>391</v>
      </c>
      <c r="O376" s="37"/>
      <c r="P376" s="103"/>
      <c r="Q376" s="105">
        <v>731</v>
      </c>
      <c r="R376" s="37"/>
      <c r="S376" s="103"/>
      <c r="T376" s="104">
        <v>46585</v>
      </c>
      <c r="U376" s="37"/>
    </row>
    <row r="377" spans="1:21" x14ac:dyDescent="0.25">
      <c r="A377" s="12"/>
      <c r="B377" s="34"/>
      <c r="C377" s="34"/>
      <c r="D377" s="89"/>
      <c r="E377" s="90"/>
      <c r="F377" s="34"/>
      <c r="G377" s="89"/>
      <c r="H377" s="90"/>
      <c r="I377" s="34"/>
      <c r="J377" s="89"/>
      <c r="K377" s="90"/>
      <c r="L377" s="34"/>
      <c r="M377" s="89"/>
      <c r="N377" s="90"/>
      <c r="O377" s="34"/>
      <c r="P377" s="89"/>
      <c r="Q377" s="90"/>
      <c r="R377" s="34"/>
      <c r="S377" s="89"/>
      <c r="T377" s="90"/>
      <c r="U377" s="34"/>
    </row>
    <row r="378" spans="1:21" x14ac:dyDescent="0.25">
      <c r="A378" s="12"/>
      <c r="B378" s="79" t="s">
        <v>605</v>
      </c>
      <c r="C378" s="37"/>
      <c r="D378" s="38"/>
      <c r="E378" s="39">
        <v>613654</v>
      </c>
      <c r="F378" s="37"/>
      <c r="G378" s="38"/>
      <c r="H378" s="39">
        <v>23490</v>
      </c>
      <c r="I378" s="37"/>
      <c r="J378" s="38"/>
      <c r="K378" s="39">
        <v>33005</v>
      </c>
      <c r="L378" s="37"/>
      <c r="M378" s="38"/>
      <c r="N378" s="48" t="s">
        <v>391</v>
      </c>
      <c r="O378" s="37"/>
      <c r="P378" s="38"/>
      <c r="Q378" s="39">
        <v>2556</v>
      </c>
      <c r="R378" s="37"/>
      <c r="S378" s="38"/>
      <c r="T378" s="39">
        <v>672705</v>
      </c>
      <c r="U378" s="37"/>
    </row>
    <row r="379" spans="1:21" x14ac:dyDescent="0.25">
      <c r="A379" s="12"/>
      <c r="B379" s="33"/>
      <c r="C379" s="34"/>
      <c r="D379" s="33"/>
      <c r="E379" s="46"/>
      <c r="F379" s="34"/>
      <c r="G379" s="33"/>
      <c r="H379" s="46"/>
      <c r="I379" s="34"/>
      <c r="J379" s="33"/>
      <c r="K379" s="46"/>
      <c r="L379" s="34"/>
      <c r="M379" s="33"/>
      <c r="N379" s="46"/>
      <c r="O379" s="34"/>
      <c r="P379" s="33"/>
      <c r="Q379" s="46"/>
      <c r="R379" s="34"/>
      <c r="S379" s="33"/>
      <c r="T379" s="46"/>
      <c r="U379" s="34"/>
    </row>
    <row r="380" spans="1:21" x14ac:dyDescent="0.25">
      <c r="A380" s="12"/>
      <c r="B380" s="79" t="s">
        <v>544</v>
      </c>
      <c r="C380" s="37"/>
      <c r="D380" s="38"/>
      <c r="E380" s="39">
        <v>43465</v>
      </c>
      <c r="F380" s="37"/>
      <c r="G380" s="38"/>
      <c r="H380" s="48" t="s">
        <v>391</v>
      </c>
      <c r="I380" s="37"/>
      <c r="J380" s="38"/>
      <c r="K380" s="48">
        <v>263</v>
      </c>
      <c r="L380" s="37"/>
      <c r="M380" s="38"/>
      <c r="N380" s="48" t="s">
        <v>391</v>
      </c>
      <c r="O380" s="37"/>
      <c r="P380" s="38"/>
      <c r="Q380" s="39">
        <v>10002</v>
      </c>
      <c r="R380" s="37"/>
      <c r="S380" s="38"/>
      <c r="T380" s="39">
        <v>53730</v>
      </c>
      <c r="U380" s="37"/>
    </row>
    <row r="381" spans="1:21" x14ac:dyDescent="0.25">
      <c r="A381" s="12"/>
      <c r="B381" s="34"/>
      <c r="C381" s="34"/>
      <c r="D381" s="34"/>
      <c r="E381" s="114"/>
      <c r="F381" s="34"/>
      <c r="G381" s="34"/>
      <c r="H381" s="114"/>
      <c r="I381" s="34"/>
      <c r="J381" s="34"/>
      <c r="K381" s="114"/>
      <c r="L381" s="34"/>
      <c r="M381" s="34"/>
      <c r="N381" s="114"/>
      <c r="O381" s="34"/>
      <c r="P381" s="34"/>
      <c r="Q381" s="114"/>
      <c r="R381" s="34"/>
      <c r="S381" s="34"/>
      <c r="T381" s="114"/>
      <c r="U381" s="34"/>
    </row>
    <row r="382" spans="1:21" x14ac:dyDescent="0.25">
      <c r="A382" s="12"/>
      <c r="B382" s="38" t="s">
        <v>606</v>
      </c>
      <c r="C382" s="37"/>
      <c r="D382" s="38"/>
      <c r="E382" s="40">
        <v>148703</v>
      </c>
      <c r="F382" s="37"/>
      <c r="G382" s="38"/>
      <c r="H382" s="40">
        <v>3429</v>
      </c>
      <c r="I382" s="37"/>
      <c r="J382" s="38"/>
      <c r="K382" s="40">
        <v>3660</v>
      </c>
      <c r="L382" s="37"/>
      <c r="M382" s="38"/>
      <c r="N382" s="49" t="s">
        <v>391</v>
      </c>
      <c r="O382" s="37"/>
      <c r="P382" s="38"/>
      <c r="Q382" s="49" t="s">
        <v>391</v>
      </c>
      <c r="R382" s="37"/>
      <c r="S382" s="38"/>
      <c r="T382" s="40">
        <v>155792</v>
      </c>
      <c r="U382" s="37"/>
    </row>
    <row r="383" spans="1:21" ht="15.75" thickBot="1" x14ac:dyDescent="0.3">
      <c r="A383" s="12"/>
      <c r="B383" s="33" t="s">
        <v>607</v>
      </c>
      <c r="C383" s="34"/>
      <c r="D383" s="51"/>
      <c r="E383" s="272">
        <v>219790</v>
      </c>
      <c r="F383" s="34"/>
      <c r="G383" s="51"/>
      <c r="H383" s="272">
        <v>6994</v>
      </c>
      <c r="I383" s="379"/>
      <c r="J383" s="51"/>
      <c r="K383" s="272">
        <v>6899</v>
      </c>
      <c r="L383" s="379"/>
      <c r="M383" s="33"/>
      <c r="N383" s="53" t="s">
        <v>391</v>
      </c>
      <c r="O383" s="34"/>
      <c r="P383" s="51"/>
      <c r="Q383" s="53" t="s">
        <v>391</v>
      </c>
      <c r="R383" s="34"/>
      <c r="S383" s="51"/>
      <c r="T383" s="272">
        <v>233683</v>
      </c>
      <c r="U383" s="34"/>
    </row>
    <row r="384" spans="1:21" x14ac:dyDescent="0.25">
      <c r="A384" s="12"/>
      <c r="B384" s="38"/>
      <c r="C384" s="37"/>
      <c r="D384" s="250"/>
      <c r="E384" s="252"/>
      <c r="F384" s="37"/>
      <c r="G384" s="250"/>
      <c r="H384" s="252"/>
      <c r="I384" s="337"/>
      <c r="J384" s="250"/>
      <c r="K384" s="252"/>
      <c r="L384" s="337"/>
      <c r="M384" s="38"/>
      <c r="N384" s="252"/>
      <c r="O384" s="37"/>
      <c r="P384" s="250"/>
      <c r="Q384" s="252"/>
      <c r="R384" s="37"/>
      <c r="S384" s="250"/>
      <c r="T384" s="252"/>
      <c r="U384" s="37"/>
    </row>
    <row r="385" spans="1:27" x14ac:dyDescent="0.25">
      <c r="A385" s="12"/>
      <c r="B385" s="80" t="s">
        <v>608</v>
      </c>
      <c r="C385" s="34"/>
      <c r="D385" s="33"/>
      <c r="E385" s="81">
        <v>368493</v>
      </c>
      <c r="F385" s="34"/>
      <c r="G385" s="33"/>
      <c r="H385" s="81">
        <v>10423</v>
      </c>
      <c r="I385" s="34"/>
      <c r="J385" s="33"/>
      <c r="K385" s="81">
        <v>10559</v>
      </c>
      <c r="L385" s="34"/>
      <c r="M385" s="33"/>
      <c r="N385" s="45" t="s">
        <v>391</v>
      </c>
      <c r="O385" s="34"/>
      <c r="P385" s="33"/>
      <c r="Q385" s="45" t="s">
        <v>391</v>
      </c>
      <c r="R385" s="34"/>
      <c r="S385" s="33"/>
      <c r="T385" s="81">
        <v>389475</v>
      </c>
      <c r="U385" s="34"/>
    </row>
    <row r="386" spans="1:27" x14ac:dyDescent="0.25">
      <c r="A386" s="12"/>
      <c r="B386" s="38"/>
      <c r="C386" s="37"/>
      <c r="D386" s="38"/>
      <c r="E386" s="48"/>
      <c r="F386" s="37"/>
      <c r="G386" s="38"/>
      <c r="H386" s="48"/>
      <c r="I386" s="37"/>
      <c r="J386" s="38"/>
      <c r="K386" s="48"/>
      <c r="L386" s="37"/>
      <c r="M386" s="38"/>
      <c r="N386" s="48"/>
      <c r="O386" s="37"/>
      <c r="P386" s="38"/>
      <c r="Q386" s="48"/>
      <c r="R386" s="37"/>
      <c r="S386" s="38"/>
      <c r="T386" s="48"/>
      <c r="U386" s="37"/>
    </row>
    <row r="387" spans="1:27" x14ac:dyDescent="0.25">
      <c r="A387" s="12"/>
      <c r="B387" s="80" t="s">
        <v>609</v>
      </c>
      <c r="C387" s="34"/>
      <c r="D387" s="33"/>
      <c r="E387" s="45" t="s">
        <v>391</v>
      </c>
      <c r="F387" s="34"/>
      <c r="G387" s="33"/>
      <c r="H387" s="45" t="s">
        <v>391</v>
      </c>
      <c r="I387" s="34"/>
      <c r="J387" s="33"/>
      <c r="K387" s="45">
        <v>755</v>
      </c>
      <c r="L387" s="34"/>
      <c r="M387" s="33"/>
      <c r="N387" s="45">
        <v>45</v>
      </c>
      <c r="O387" s="34"/>
      <c r="P387" s="33"/>
      <c r="Q387" s="81">
        <v>106587</v>
      </c>
      <c r="R387" s="34"/>
      <c r="S387" s="33"/>
      <c r="T387" s="81">
        <v>107387</v>
      </c>
      <c r="U387" s="34"/>
    </row>
    <row r="388" spans="1:27" ht="15.75" thickBot="1" x14ac:dyDescent="0.3">
      <c r="A388" s="12"/>
      <c r="B388" s="79" t="s">
        <v>548</v>
      </c>
      <c r="C388" s="37"/>
      <c r="D388" s="103"/>
      <c r="E388" s="116" t="s">
        <v>391</v>
      </c>
      <c r="F388" s="37"/>
      <c r="G388" s="103"/>
      <c r="H388" s="116" t="s">
        <v>391</v>
      </c>
      <c r="I388" s="37"/>
      <c r="J388" s="103"/>
      <c r="K388" s="116">
        <v>31</v>
      </c>
      <c r="L388" s="37"/>
      <c r="M388" s="103"/>
      <c r="N388" s="116" t="s">
        <v>391</v>
      </c>
      <c r="O388" s="380"/>
      <c r="P388" s="38"/>
      <c r="Q388" s="117">
        <v>16860</v>
      </c>
      <c r="R388" s="380"/>
      <c r="S388" s="38"/>
      <c r="T388" s="117">
        <v>16891</v>
      </c>
      <c r="U388" s="37"/>
    </row>
    <row r="389" spans="1:27" x14ac:dyDescent="0.25">
      <c r="A389" s="12"/>
      <c r="B389" s="33"/>
      <c r="C389" s="34"/>
      <c r="D389" s="269"/>
      <c r="E389" s="325"/>
      <c r="F389" s="34"/>
      <c r="G389" s="269"/>
      <c r="H389" s="325"/>
      <c r="I389" s="34"/>
      <c r="J389" s="269"/>
      <c r="K389" s="325"/>
      <c r="L389" s="34"/>
      <c r="M389" s="269"/>
      <c r="N389" s="325"/>
      <c r="O389" s="89"/>
      <c r="P389" s="33"/>
      <c r="Q389" s="325"/>
      <c r="R389" s="89"/>
      <c r="S389" s="33"/>
      <c r="T389" s="325"/>
      <c r="U389" s="34"/>
    </row>
    <row r="390" spans="1:27" ht="15.75" thickBot="1" x14ac:dyDescent="0.3">
      <c r="A390" s="12"/>
      <c r="B390" s="79" t="s">
        <v>647</v>
      </c>
      <c r="C390" s="37"/>
      <c r="D390" s="342" t="s">
        <v>362</v>
      </c>
      <c r="E390" s="343">
        <v>1226966</v>
      </c>
      <c r="F390" s="37"/>
      <c r="G390" s="342" t="s">
        <v>362</v>
      </c>
      <c r="H390" s="343">
        <v>37700</v>
      </c>
      <c r="I390" s="37"/>
      <c r="J390" s="342" t="s">
        <v>362</v>
      </c>
      <c r="K390" s="343">
        <v>55715</v>
      </c>
      <c r="L390" s="37"/>
      <c r="M390" s="342" t="s">
        <v>362</v>
      </c>
      <c r="N390" s="381">
        <v>45</v>
      </c>
      <c r="O390" s="37"/>
      <c r="P390" s="342" t="s">
        <v>362</v>
      </c>
      <c r="Q390" s="343">
        <v>265093</v>
      </c>
      <c r="R390" s="37"/>
      <c r="S390" s="342" t="s">
        <v>362</v>
      </c>
      <c r="T390" s="343">
        <v>1585519</v>
      </c>
      <c r="U390" s="37" t="s">
        <v>409</v>
      </c>
    </row>
    <row r="391" spans="1:27" ht="15.75" thickTop="1" x14ac:dyDescent="0.25">
      <c r="A391" s="12"/>
      <c r="B391" s="19"/>
      <c r="C391" s="19"/>
      <c r="D391" s="19"/>
      <c r="E391" s="19"/>
      <c r="F391" s="19"/>
      <c r="G391" s="19"/>
      <c r="H391" s="19"/>
      <c r="I391" s="19"/>
      <c r="J391" s="19"/>
      <c r="K391" s="19"/>
      <c r="L391" s="19"/>
      <c r="M391" s="19"/>
      <c r="N391" s="19"/>
      <c r="O391" s="19"/>
      <c r="P391" s="19"/>
      <c r="Q391" s="19"/>
      <c r="R391" s="19"/>
      <c r="S391" s="19"/>
      <c r="T391" s="19"/>
      <c r="U391" s="19"/>
      <c r="V391" s="19"/>
      <c r="W391" s="19"/>
      <c r="X391" s="19"/>
      <c r="Y391" s="19"/>
      <c r="Z391" s="19"/>
      <c r="AA391" s="19"/>
    </row>
    <row r="392" spans="1:27" x14ac:dyDescent="0.25">
      <c r="A392" s="12"/>
      <c r="B392" s="19"/>
      <c r="C392" s="19"/>
      <c r="D392" s="19"/>
      <c r="E392" s="19"/>
      <c r="F392" s="19"/>
      <c r="G392" s="19"/>
      <c r="H392" s="19"/>
      <c r="I392" s="19"/>
      <c r="J392" s="19"/>
      <c r="K392" s="19"/>
      <c r="L392" s="19"/>
      <c r="M392" s="19"/>
      <c r="N392" s="19"/>
      <c r="O392" s="19"/>
      <c r="P392" s="19"/>
      <c r="Q392" s="19"/>
      <c r="R392" s="19"/>
      <c r="S392" s="19"/>
      <c r="T392" s="19"/>
      <c r="U392" s="19"/>
      <c r="V392" s="19"/>
      <c r="W392" s="19"/>
      <c r="X392" s="19"/>
      <c r="Y392" s="19"/>
      <c r="Z392" s="19"/>
      <c r="AA392" s="19"/>
    </row>
    <row r="393" spans="1:27" x14ac:dyDescent="0.25">
      <c r="A393" s="12"/>
      <c r="B393" s="19" t="s">
        <v>701</v>
      </c>
      <c r="C393" s="19"/>
      <c r="D393" s="19"/>
      <c r="E393" s="19"/>
      <c r="F393" s="19"/>
      <c r="G393" s="19"/>
      <c r="H393" s="19"/>
      <c r="I393" s="19"/>
      <c r="J393" s="19"/>
      <c r="K393" s="19"/>
      <c r="L393" s="19"/>
      <c r="M393" s="19"/>
      <c r="N393" s="19"/>
      <c r="O393" s="19"/>
      <c r="P393" s="19"/>
      <c r="Q393" s="19"/>
      <c r="R393" s="19"/>
      <c r="S393" s="19"/>
      <c r="T393" s="19"/>
      <c r="U393" s="19"/>
      <c r="V393" s="19"/>
      <c r="W393" s="19"/>
      <c r="X393" s="19"/>
      <c r="Y393" s="19"/>
      <c r="Z393" s="19"/>
      <c r="AA393" s="19"/>
    </row>
    <row r="394" spans="1:27" x14ac:dyDescent="0.25">
      <c r="A394" s="12"/>
      <c r="B394" s="19"/>
      <c r="C394" s="19"/>
      <c r="D394" s="19"/>
      <c r="E394" s="19"/>
      <c r="F394" s="19"/>
      <c r="G394" s="19"/>
      <c r="H394" s="19"/>
      <c r="I394" s="19"/>
      <c r="J394" s="19"/>
      <c r="K394" s="19"/>
      <c r="L394" s="19"/>
      <c r="M394" s="19"/>
      <c r="N394" s="19"/>
      <c r="O394" s="19"/>
      <c r="P394" s="19"/>
      <c r="Q394" s="19"/>
      <c r="R394" s="19"/>
      <c r="S394" s="19"/>
      <c r="T394" s="19"/>
      <c r="U394" s="19"/>
      <c r="V394" s="19"/>
      <c r="W394" s="19"/>
      <c r="X394" s="19"/>
      <c r="Y394" s="19"/>
      <c r="Z394" s="19"/>
      <c r="AA394" s="19"/>
    </row>
    <row r="395" spans="1:27" x14ac:dyDescent="0.25">
      <c r="A395" s="12"/>
      <c r="B395" s="330" t="s">
        <v>465</v>
      </c>
      <c r="C395" s="277"/>
      <c r="D395" s="383" t="s">
        <v>693</v>
      </c>
      <c r="E395" s="383"/>
      <c r="F395" s="385"/>
      <c r="G395" s="383" t="s">
        <v>702</v>
      </c>
      <c r="H395" s="383"/>
      <c r="I395" s="385"/>
      <c r="J395" s="383" t="s">
        <v>696</v>
      </c>
      <c r="K395" s="383"/>
      <c r="L395" s="385"/>
      <c r="M395" s="383" t="s">
        <v>697</v>
      </c>
      <c r="N395" s="383"/>
      <c r="O395" s="385"/>
      <c r="P395" s="383" t="s">
        <v>704</v>
      </c>
      <c r="Q395" s="383"/>
      <c r="R395" s="385"/>
      <c r="S395" s="383" t="s">
        <v>60</v>
      </c>
      <c r="T395" s="383"/>
      <c r="U395" s="278"/>
    </row>
    <row r="396" spans="1:27" ht="15.75" thickBot="1" x14ac:dyDescent="0.3">
      <c r="A396" s="12"/>
      <c r="B396" s="382"/>
      <c r="C396" s="277"/>
      <c r="D396" s="384"/>
      <c r="E396" s="384"/>
      <c r="F396" s="385"/>
      <c r="G396" s="384" t="s">
        <v>703</v>
      </c>
      <c r="H396" s="384"/>
      <c r="I396" s="385"/>
      <c r="J396" s="384"/>
      <c r="K396" s="384"/>
      <c r="L396" s="385"/>
      <c r="M396" s="384"/>
      <c r="N396" s="384"/>
      <c r="O396" s="385"/>
      <c r="P396" s="384" t="s">
        <v>699</v>
      </c>
      <c r="Q396" s="384"/>
      <c r="R396" s="385"/>
      <c r="S396" s="384"/>
      <c r="T396" s="384"/>
      <c r="U396" s="278"/>
    </row>
    <row r="397" spans="1:27" x14ac:dyDescent="0.25">
      <c r="A397" s="12"/>
      <c r="B397" s="31"/>
      <c r="C397" s="23"/>
      <c r="D397" s="31"/>
      <c r="E397" s="32"/>
      <c r="F397" s="23"/>
      <c r="G397" s="31"/>
      <c r="H397" s="32"/>
      <c r="I397" s="23"/>
      <c r="J397" s="31"/>
      <c r="K397" s="32"/>
      <c r="L397" s="23"/>
      <c r="M397" s="31"/>
      <c r="N397" s="32"/>
      <c r="O397" s="23"/>
      <c r="P397" s="31"/>
      <c r="Q397" s="32"/>
      <c r="R397" s="23"/>
      <c r="S397" s="31"/>
      <c r="T397" s="32"/>
      <c r="U397" s="23"/>
    </row>
    <row r="398" spans="1:27" x14ac:dyDescent="0.25">
      <c r="A398" s="12"/>
      <c r="B398" s="38" t="s">
        <v>663</v>
      </c>
      <c r="C398" s="38"/>
      <c r="D398" s="38" t="s">
        <v>362</v>
      </c>
      <c r="E398" s="40">
        <v>4221</v>
      </c>
      <c r="F398" s="37"/>
      <c r="G398" s="38" t="s">
        <v>362</v>
      </c>
      <c r="H398" s="49">
        <v>75</v>
      </c>
      <c r="I398" s="37"/>
      <c r="J398" s="38" t="s">
        <v>362</v>
      </c>
      <c r="K398" s="40">
        <v>3617</v>
      </c>
      <c r="L398" s="37"/>
      <c r="M398" s="38" t="s">
        <v>362</v>
      </c>
      <c r="N398" s="49">
        <v>234</v>
      </c>
      <c r="O398" s="37"/>
      <c r="P398" s="38" t="s">
        <v>362</v>
      </c>
      <c r="Q398" s="40">
        <v>120002</v>
      </c>
      <c r="R398" s="37"/>
      <c r="S398" s="38" t="s">
        <v>362</v>
      </c>
      <c r="T398" s="40">
        <v>128149</v>
      </c>
      <c r="U398" s="37"/>
    </row>
    <row r="399" spans="1:27" ht="15.75" thickBot="1" x14ac:dyDescent="0.3">
      <c r="A399" s="12"/>
      <c r="B399" s="33" t="s">
        <v>664</v>
      </c>
      <c r="C399" s="33"/>
      <c r="D399" s="51"/>
      <c r="E399" s="272">
        <v>55771</v>
      </c>
      <c r="F399" s="34"/>
      <c r="G399" s="51"/>
      <c r="H399" s="272">
        <v>2453</v>
      </c>
      <c r="I399" s="34"/>
      <c r="J399" s="51"/>
      <c r="K399" s="272">
        <v>8248</v>
      </c>
      <c r="L399" s="34"/>
      <c r="M399" s="51"/>
      <c r="N399" s="53" t="s">
        <v>391</v>
      </c>
      <c r="O399" s="34"/>
      <c r="P399" s="51"/>
      <c r="Q399" s="272">
        <v>6693</v>
      </c>
      <c r="R399" s="34"/>
      <c r="S399" s="51"/>
      <c r="T399" s="272">
        <v>73165</v>
      </c>
      <c r="U399" s="34"/>
    </row>
    <row r="400" spans="1:27" x14ac:dyDescent="0.25">
      <c r="A400" s="12"/>
      <c r="B400" s="37"/>
      <c r="C400" s="37"/>
      <c r="D400" s="337"/>
      <c r="E400" s="338"/>
      <c r="F400" s="37"/>
      <c r="G400" s="337"/>
      <c r="H400" s="338"/>
      <c r="I400" s="37"/>
      <c r="J400" s="337"/>
      <c r="K400" s="338"/>
      <c r="L400" s="37"/>
      <c r="M400" s="337"/>
      <c r="N400" s="338"/>
      <c r="O400" s="37"/>
      <c r="P400" s="337"/>
      <c r="Q400" s="338"/>
      <c r="R400" s="37"/>
      <c r="S400" s="337"/>
      <c r="T400" s="338"/>
      <c r="U400" s="37"/>
    </row>
    <row r="401" spans="1:21" x14ac:dyDescent="0.25">
      <c r="A401" s="12"/>
      <c r="B401" s="80" t="s">
        <v>700</v>
      </c>
      <c r="C401" s="33"/>
      <c r="D401" s="33"/>
      <c r="E401" s="81">
        <v>59992</v>
      </c>
      <c r="F401" s="34"/>
      <c r="G401" s="33"/>
      <c r="H401" s="81">
        <v>2528</v>
      </c>
      <c r="I401" s="34"/>
      <c r="J401" s="33"/>
      <c r="K401" s="81">
        <v>11865</v>
      </c>
      <c r="L401" s="34"/>
      <c r="M401" s="33"/>
      <c r="N401" s="45">
        <v>234</v>
      </c>
      <c r="O401" s="34"/>
      <c r="P401" s="33"/>
      <c r="Q401" s="81">
        <v>126695</v>
      </c>
      <c r="R401" s="34"/>
      <c r="S401" s="33"/>
      <c r="T401" s="81">
        <v>201314</v>
      </c>
      <c r="U401" s="34"/>
    </row>
    <row r="402" spans="1:21" x14ac:dyDescent="0.25">
      <c r="A402" s="12"/>
      <c r="B402" s="37"/>
      <c r="C402" s="37"/>
      <c r="D402" s="37"/>
      <c r="E402" s="339"/>
      <c r="F402" s="37"/>
      <c r="G402" s="37"/>
      <c r="H402" s="339"/>
      <c r="I402" s="37"/>
      <c r="J402" s="37"/>
      <c r="K402" s="339"/>
      <c r="L402" s="37"/>
      <c r="M402" s="37"/>
      <c r="N402" s="339"/>
      <c r="O402" s="37"/>
      <c r="P402" s="37"/>
      <c r="Q402" s="339"/>
      <c r="R402" s="37"/>
      <c r="S402" s="37"/>
      <c r="T402" s="339"/>
      <c r="U402" s="37"/>
    </row>
    <row r="403" spans="1:21" x14ac:dyDescent="0.25">
      <c r="A403" s="12"/>
      <c r="B403" s="80" t="s">
        <v>600</v>
      </c>
      <c r="C403" s="33"/>
      <c r="D403" s="33"/>
      <c r="E403" s="81">
        <v>118121</v>
      </c>
      <c r="F403" s="34"/>
      <c r="G403" s="33"/>
      <c r="H403" s="45">
        <v>910</v>
      </c>
      <c r="I403" s="34"/>
      <c r="J403" s="33"/>
      <c r="K403" s="81">
        <v>2404</v>
      </c>
      <c r="L403" s="34"/>
      <c r="M403" s="33"/>
      <c r="N403" s="45" t="s">
        <v>391</v>
      </c>
      <c r="O403" s="34"/>
      <c r="P403" s="33"/>
      <c r="Q403" s="81">
        <v>1020</v>
      </c>
      <c r="R403" s="34"/>
      <c r="S403" s="33"/>
      <c r="T403" s="81">
        <v>122455</v>
      </c>
      <c r="U403" s="34"/>
    </row>
    <row r="404" spans="1:21" x14ac:dyDescent="0.25">
      <c r="A404" s="12"/>
      <c r="B404" s="38"/>
      <c r="C404" s="38"/>
      <c r="D404" s="38"/>
      <c r="E404" s="49"/>
      <c r="F404" s="37"/>
      <c r="G404" s="38"/>
      <c r="H404" s="49"/>
      <c r="I404" s="37"/>
      <c r="J404" s="38"/>
      <c r="K404" s="49"/>
      <c r="L404" s="37"/>
      <c r="M404" s="38"/>
      <c r="N404" s="49"/>
      <c r="O404" s="37"/>
      <c r="P404" s="38"/>
      <c r="Q404" s="49"/>
      <c r="R404" s="37"/>
      <c r="S404" s="38"/>
      <c r="T404" s="49"/>
      <c r="U404" s="37"/>
    </row>
    <row r="405" spans="1:21" x14ac:dyDescent="0.25">
      <c r="A405" s="12"/>
      <c r="B405" s="33" t="s">
        <v>601</v>
      </c>
      <c r="C405" s="33"/>
      <c r="D405" s="33"/>
      <c r="E405" s="102">
        <v>292765</v>
      </c>
      <c r="F405" s="34"/>
      <c r="G405" s="33"/>
      <c r="H405" s="102">
        <v>10440</v>
      </c>
      <c r="I405" s="34"/>
      <c r="J405" s="33"/>
      <c r="K405" s="102">
        <v>18740</v>
      </c>
      <c r="L405" s="34"/>
      <c r="M405" s="33"/>
      <c r="N405" s="46" t="s">
        <v>391</v>
      </c>
      <c r="O405" s="34"/>
      <c r="P405" s="33"/>
      <c r="Q405" s="102">
        <v>2378</v>
      </c>
      <c r="R405" s="34"/>
      <c r="S405" s="33"/>
      <c r="T405" s="102">
        <v>324323</v>
      </c>
      <c r="U405" s="34"/>
    </row>
    <row r="406" spans="1:21" x14ac:dyDescent="0.25">
      <c r="A406" s="12"/>
      <c r="B406" s="38" t="s">
        <v>602</v>
      </c>
      <c r="C406" s="38"/>
      <c r="D406" s="38"/>
      <c r="E406" s="40">
        <v>207745</v>
      </c>
      <c r="F406" s="37"/>
      <c r="G406" s="38"/>
      <c r="H406" s="40">
        <v>9077</v>
      </c>
      <c r="I406" s="37"/>
      <c r="J406" s="38"/>
      <c r="K406" s="40">
        <v>22615</v>
      </c>
      <c r="L406" s="37"/>
      <c r="M406" s="38"/>
      <c r="N406" s="49" t="s">
        <v>391</v>
      </c>
      <c r="O406" s="37"/>
      <c r="P406" s="38"/>
      <c r="Q406" s="49">
        <v>90</v>
      </c>
      <c r="R406" s="37"/>
      <c r="S406" s="38"/>
      <c r="T406" s="40">
        <v>239527</v>
      </c>
      <c r="U406" s="37"/>
    </row>
    <row r="407" spans="1:21" x14ac:dyDescent="0.25">
      <c r="A407" s="12"/>
      <c r="B407" s="33" t="s">
        <v>603</v>
      </c>
      <c r="C407" s="33"/>
      <c r="D407" s="33"/>
      <c r="E407" s="102">
        <v>69924</v>
      </c>
      <c r="F407" s="34"/>
      <c r="G407" s="33"/>
      <c r="H407" s="46">
        <v>769</v>
      </c>
      <c r="I407" s="34"/>
      <c r="J407" s="33"/>
      <c r="K407" s="102">
        <v>1514</v>
      </c>
      <c r="L407" s="34"/>
      <c r="M407" s="33"/>
      <c r="N407" s="46" t="s">
        <v>391</v>
      </c>
      <c r="O407" s="34"/>
      <c r="P407" s="33"/>
      <c r="Q407" s="46" t="s">
        <v>391</v>
      </c>
      <c r="R407" s="34"/>
      <c r="S407" s="33"/>
      <c r="T407" s="102">
        <v>72207</v>
      </c>
      <c r="U407" s="34"/>
    </row>
    <row r="408" spans="1:21" ht="15.75" thickBot="1" x14ac:dyDescent="0.3">
      <c r="A408" s="12"/>
      <c r="B408" s="38" t="s">
        <v>604</v>
      </c>
      <c r="C408" s="38"/>
      <c r="D408" s="103"/>
      <c r="E408" s="104">
        <v>31875</v>
      </c>
      <c r="F408" s="37"/>
      <c r="G408" s="103"/>
      <c r="H408" s="105">
        <v>891</v>
      </c>
      <c r="I408" s="37"/>
      <c r="J408" s="103"/>
      <c r="K408" s="104">
        <v>7222</v>
      </c>
      <c r="L408" s="37"/>
      <c r="M408" s="103"/>
      <c r="N408" s="105" t="s">
        <v>391</v>
      </c>
      <c r="O408" s="37"/>
      <c r="P408" s="103"/>
      <c r="Q408" s="105">
        <v>978</v>
      </c>
      <c r="R408" s="37"/>
      <c r="S408" s="103"/>
      <c r="T408" s="104">
        <v>40966</v>
      </c>
      <c r="U408" s="37"/>
    </row>
    <row r="409" spans="1:21" x14ac:dyDescent="0.25">
      <c r="A409" s="12"/>
      <c r="B409" s="33"/>
      <c r="C409" s="33"/>
      <c r="D409" s="269"/>
      <c r="E409" s="340"/>
      <c r="F409" s="34"/>
      <c r="G409" s="269"/>
      <c r="H409" s="340"/>
      <c r="I409" s="34"/>
      <c r="J409" s="269"/>
      <c r="K409" s="340"/>
      <c r="L409" s="34"/>
      <c r="M409" s="269"/>
      <c r="N409" s="340"/>
      <c r="O409" s="34"/>
      <c r="P409" s="269"/>
      <c r="Q409" s="340"/>
      <c r="R409" s="34"/>
      <c r="S409" s="269"/>
      <c r="T409" s="340"/>
      <c r="U409" s="34"/>
    </row>
    <row r="410" spans="1:21" x14ac:dyDescent="0.25">
      <c r="A410" s="12"/>
      <c r="B410" s="79" t="s">
        <v>605</v>
      </c>
      <c r="C410" s="38"/>
      <c r="D410" s="38"/>
      <c r="E410" s="39">
        <v>602309</v>
      </c>
      <c r="F410" s="37"/>
      <c r="G410" s="38"/>
      <c r="H410" s="39">
        <v>21177</v>
      </c>
      <c r="I410" s="37"/>
      <c r="J410" s="38"/>
      <c r="K410" s="39">
        <v>50091</v>
      </c>
      <c r="L410" s="37"/>
      <c r="M410" s="38"/>
      <c r="N410" s="48" t="s">
        <v>391</v>
      </c>
      <c r="O410" s="37"/>
      <c r="P410" s="38"/>
      <c r="Q410" s="39">
        <v>3446</v>
      </c>
      <c r="R410" s="37"/>
      <c r="S410" s="38"/>
      <c r="T410" s="39">
        <v>677023</v>
      </c>
      <c r="U410" s="37"/>
    </row>
    <row r="411" spans="1:21" x14ac:dyDescent="0.25">
      <c r="A411" s="12"/>
      <c r="B411" s="33"/>
      <c r="C411" s="33"/>
      <c r="D411" s="33"/>
      <c r="E411" s="46"/>
      <c r="F411" s="34"/>
      <c r="G411" s="33"/>
      <c r="H411" s="46"/>
      <c r="I411" s="34"/>
      <c r="J411" s="33"/>
      <c r="K411" s="46"/>
      <c r="L411" s="34"/>
      <c r="M411" s="33"/>
      <c r="N411" s="46"/>
      <c r="O411" s="34"/>
      <c r="P411" s="33"/>
      <c r="Q411" s="46"/>
      <c r="R411" s="34"/>
      <c r="S411" s="33"/>
      <c r="T411" s="46"/>
      <c r="U411" s="34"/>
    </row>
    <row r="412" spans="1:21" x14ac:dyDescent="0.25">
      <c r="A412" s="12"/>
      <c r="B412" s="79" t="s">
        <v>544</v>
      </c>
      <c r="C412" s="38"/>
      <c r="D412" s="38"/>
      <c r="E412" s="39">
        <v>11360</v>
      </c>
      <c r="F412" s="37"/>
      <c r="G412" s="38"/>
      <c r="H412" s="48" t="s">
        <v>391</v>
      </c>
      <c r="I412" s="37"/>
      <c r="J412" s="38"/>
      <c r="K412" s="48">
        <v>45</v>
      </c>
      <c r="L412" s="37"/>
      <c r="M412" s="38"/>
      <c r="N412" s="48" t="s">
        <v>391</v>
      </c>
      <c r="O412" s="37"/>
      <c r="P412" s="38"/>
      <c r="Q412" s="39">
        <v>7891</v>
      </c>
      <c r="R412" s="37"/>
      <c r="S412" s="38"/>
      <c r="T412" s="39">
        <v>19296</v>
      </c>
      <c r="U412" s="37"/>
    </row>
    <row r="413" spans="1:21" x14ac:dyDescent="0.25">
      <c r="A413" s="12"/>
      <c r="B413" s="34"/>
      <c r="C413" s="34"/>
      <c r="D413" s="34"/>
      <c r="E413" s="114"/>
      <c r="F413" s="34"/>
      <c r="G413" s="34"/>
      <c r="H413" s="114"/>
      <c r="I413" s="34"/>
      <c r="J413" s="34"/>
      <c r="K413" s="114"/>
      <c r="L413" s="34"/>
      <c r="M413" s="34"/>
      <c r="N413" s="114"/>
      <c r="O413" s="34"/>
      <c r="P413" s="34"/>
      <c r="Q413" s="114"/>
      <c r="R413" s="34"/>
      <c r="S413" s="34"/>
      <c r="T413" s="114"/>
      <c r="U413" s="34"/>
    </row>
    <row r="414" spans="1:21" x14ac:dyDescent="0.25">
      <c r="A414" s="12"/>
      <c r="B414" s="38" t="s">
        <v>606</v>
      </c>
      <c r="C414" s="38"/>
      <c r="D414" s="38"/>
      <c r="E414" s="40">
        <v>156433</v>
      </c>
      <c r="F414" s="37"/>
      <c r="G414" s="38"/>
      <c r="H414" s="40">
        <v>3587</v>
      </c>
      <c r="I414" s="37"/>
      <c r="J414" s="38"/>
      <c r="K414" s="40">
        <v>2449</v>
      </c>
      <c r="L414" s="37"/>
      <c r="M414" s="38"/>
      <c r="N414" s="49" t="s">
        <v>391</v>
      </c>
      <c r="O414" s="37"/>
      <c r="P414" s="38"/>
      <c r="Q414" s="49" t="s">
        <v>391</v>
      </c>
      <c r="R414" s="37"/>
      <c r="S414" s="38"/>
      <c r="T414" s="40">
        <v>162469</v>
      </c>
      <c r="U414" s="37"/>
    </row>
    <row r="415" spans="1:21" ht="15.75" thickBot="1" x14ac:dyDescent="0.3">
      <c r="A415" s="12"/>
      <c r="B415" s="33" t="s">
        <v>607</v>
      </c>
      <c r="C415" s="33"/>
      <c r="D415" s="51"/>
      <c r="E415" s="272">
        <v>208783</v>
      </c>
      <c r="F415" s="34"/>
      <c r="G415" s="51"/>
      <c r="H415" s="272">
        <v>5204</v>
      </c>
      <c r="I415" s="34"/>
      <c r="J415" s="51"/>
      <c r="K415" s="272">
        <v>8413</v>
      </c>
      <c r="L415" s="34"/>
      <c r="M415" s="51"/>
      <c r="N415" s="53" t="s">
        <v>391</v>
      </c>
      <c r="O415" s="34"/>
      <c r="P415" s="51"/>
      <c r="Q415" s="53" t="s">
        <v>391</v>
      </c>
      <c r="R415" s="34"/>
      <c r="S415" s="51"/>
      <c r="T415" s="272">
        <v>222400</v>
      </c>
      <c r="U415" s="34"/>
    </row>
    <row r="416" spans="1:21" x14ac:dyDescent="0.25">
      <c r="A416" s="12"/>
      <c r="B416" s="38"/>
      <c r="C416" s="38"/>
      <c r="D416" s="250"/>
      <c r="E416" s="252"/>
      <c r="F416" s="37"/>
      <c r="G416" s="250"/>
      <c r="H416" s="252"/>
      <c r="I416" s="37"/>
      <c r="J416" s="250"/>
      <c r="K416" s="252"/>
      <c r="L416" s="37"/>
      <c r="M416" s="250"/>
      <c r="N416" s="252"/>
      <c r="O416" s="37"/>
      <c r="P416" s="250"/>
      <c r="Q416" s="252"/>
      <c r="R416" s="37"/>
      <c r="S416" s="250"/>
      <c r="T416" s="252"/>
      <c r="U416" s="37"/>
    </row>
    <row r="417" spans="1:27" x14ac:dyDescent="0.25">
      <c r="A417" s="12"/>
      <c r="B417" s="80" t="s">
        <v>608</v>
      </c>
      <c r="C417" s="33"/>
      <c r="D417" s="33"/>
      <c r="E417" s="81">
        <v>365216</v>
      </c>
      <c r="F417" s="34"/>
      <c r="G417" s="33"/>
      <c r="H417" s="81">
        <v>8791</v>
      </c>
      <c r="I417" s="321"/>
      <c r="J417" s="80"/>
      <c r="K417" s="81">
        <v>10862</v>
      </c>
      <c r="L417" s="321"/>
      <c r="M417" s="80"/>
      <c r="N417" s="45" t="s">
        <v>391</v>
      </c>
      <c r="O417" s="321"/>
      <c r="P417" s="80"/>
      <c r="Q417" s="45" t="s">
        <v>391</v>
      </c>
      <c r="R417" s="321"/>
      <c r="S417" s="80"/>
      <c r="T417" s="81">
        <v>384869</v>
      </c>
      <c r="U417" s="321"/>
    </row>
    <row r="418" spans="1:27" x14ac:dyDescent="0.25">
      <c r="A418" s="12"/>
      <c r="B418" s="38"/>
      <c r="C418" s="38"/>
      <c r="D418" s="38"/>
      <c r="E418" s="49"/>
      <c r="F418" s="37"/>
      <c r="G418" s="38"/>
      <c r="H418" s="48"/>
      <c r="I418" s="37"/>
      <c r="J418" s="38"/>
      <c r="K418" s="48"/>
      <c r="L418" s="37"/>
      <c r="M418" s="38"/>
      <c r="N418" s="48"/>
      <c r="O418" s="37"/>
      <c r="P418" s="38"/>
      <c r="Q418" s="48"/>
      <c r="R418" s="37"/>
      <c r="S418" s="38"/>
      <c r="T418" s="48"/>
      <c r="U418" s="37"/>
    </row>
    <row r="419" spans="1:27" x14ac:dyDescent="0.25">
      <c r="A419" s="12"/>
      <c r="B419" s="80" t="s">
        <v>609</v>
      </c>
      <c r="C419" s="33"/>
      <c r="D419" s="33"/>
      <c r="E419" s="45" t="s">
        <v>391</v>
      </c>
      <c r="F419" s="34"/>
      <c r="G419" s="33"/>
      <c r="H419" s="45" t="s">
        <v>391</v>
      </c>
      <c r="I419" s="34"/>
      <c r="J419" s="33"/>
      <c r="K419" s="45">
        <v>668</v>
      </c>
      <c r="L419" s="34"/>
      <c r="M419" s="33"/>
      <c r="N419" s="45">
        <v>64</v>
      </c>
      <c r="O419" s="34"/>
      <c r="P419" s="33"/>
      <c r="Q419" s="81">
        <v>108462</v>
      </c>
      <c r="R419" s="34"/>
      <c r="S419" s="33"/>
      <c r="T419" s="81">
        <v>109194</v>
      </c>
      <c r="U419" s="34"/>
    </row>
    <row r="420" spans="1:27" ht="15.75" thickBot="1" x14ac:dyDescent="0.3">
      <c r="A420" s="12"/>
      <c r="B420" s="79" t="s">
        <v>548</v>
      </c>
      <c r="C420" s="38"/>
      <c r="D420" s="103"/>
      <c r="E420" s="116" t="s">
        <v>391</v>
      </c>
      <c r="F420" s="37"/>
      <c r="G420" s="103"/>
      <c r="H420" s="116" t="s">
        <v>391</v>
      </c>
      <c r="I420" s="37"/>
      <c r="J420" s="103"/>
      <c r="K420" s="116">
        <v>70</v>
      </c>
      <c r="L420" s="37"/>
      <c r="M420" s="103"/>
      <c r="N420" s="116" t="s">
        <v>391</v>
      </c>
      <c r="O420" s="37"/>
      <c r="P420" s="103"/>
      <c r="Q420" s="117">
        <v>15869</v>
      </c>
      <c r="R420" s="37"/>
      <c r="S420" s="103"/>
      <c r="T420" s="117">
        <v>15939</v>
      </c>
      <c r="U420" s="37"/>
    </row>
    <row r="421" spans="1:27" x14ac:dyDescent="0.25">
      <c r="A421" s="12"/>
      <c r="B421" s="80"/>
      <c r="C421" s="33"/>
      <c r="D421" s="269"/>
      <c r="E421" s="325"/>
      <c r="F421" s="34"/>
      <c r="G421" s="269"/>
      <c r="H421" s="325"/>
      <c r="I421" s="34"/>
      <c r="J421" s="269"/>
      <c r="K421" s="325"/>
      <c r="L421" s="34"/>
      <c r="M421" s="269"/>
      <c r="N421" s="325"/>
      <c r="O421" s="34"/>
      <c r="P421" s="269"/>
      <c r="Q421" s="325"/>
      <c r="R421" s="34"/>
      <c r="S421" s="269"/>
      <c r="T421" s="325"/>
      <c r="U421" s="34"/>
    </row>
    <row r="422" spans="1:27" ht="15.75" thickBot="1" x14ac:dyDescent="0.3">
      <c r="A422" s="12"/>
      <c r="B422" s="79" t="s">
        <v>647</v>
      </c>
      <c r="C422" s="38"/>
      <c r="D422" s="342" t="s">
        <v>362</v>
      </c>
      <c r="E422" s="343">
        <v>1156998</v>
      </c>
      <c r="F422" s="37"/>
      <c r="G422" s="342" t="s">
        <v>362</v>
      </c>
      <c r="H422" s="343">
        <v>33406</v>
      </c>
      <c r="I422" s="37"/>
      <c r="J422" s="342" t="s">
        <v>362</v>
      </c>
      <c r="K422" s="343">
        <v>76005</v>
      </c>
      <c r="L422" s="37"/>
      <c r="M422" s="342" t="s">
        <v>362</v>
      </c>
      <c r="N422" s="381">
        <v>298</v>
      </c>
      <c r="O422" s="37"/>
      <c r="P422" s="342" t="s">
        <v>362</v>
      </c>
      <c r="Q422" s="343">
        <v>263383</v>
      </c>
      <c r="R422" s="37"/>
      <c r="S422" s="342" t="s">
        <v>362</v>
      </c>
      <c r="T422" s="343">
        <v>1530090</v>
      </c>
      <c r="U422" s="37" t="s">
        <v>409</v>
      </c>
    </row>
    <row r="423" spans="1:27" ht="15.75" thickTop="1" x14ac:dyDescent="0.25">
      <c r="A423" s="12"/>
      <c r="B423" s="19"/>
      <c r="C423" s="19"/>
      <c r="D423" s="19"/>
      <c r="E423" s="19"/>
      <c r="F423" s="19"/>
      <c r="G423" s="19"/>
      <c r="H423" s="19"/>
      <c r="I423" s="19"/>
      <c r="J423" s="19"/>
      <c r="K423" s="19"/>
      <c r="L423" s="19"/>
      <c r="M423" s="19"/>
      <c r="N423" s="19"/>
      <c r="O423" s="19"/>
      <c r="P423" s="19"/>
      <c r="Q423" s="19"/>
      <c r="R423" s="19"/>
      <c r="S423" s="19"/>
      <c r="T423" s="19"/>
      <c r="U423" s="19"/>
      <c r="V423" s="19"/>
      <c r="W423" s="19"/>
      <c r="X423" s="19"/>
      <c r="Y423" s="19"/>
      <c r="Z423" s="19"/>
      <c r="AA423" s="19"/>
    </row>
    <row r="424" spans="1:27" x14ac:dyDescent="0.25">
      <c r="A424" s="12"/>
      <c r="B424" s="19" t="s">
        <v>705</v>
      </c>
      <c r="C424" s="19"/>
      <c r="D424" s="19"/>
      <c r="E424" s="19"/>
      <c r="F424" s="19"/>
      <c r="G424" s="19"/>
      <c r="H424" s="19"/>
      <c r="I424" s="19"/>
      <c r="J424" s="19"/>
      <c r="K424" s="19"/>
      <c r="L424" s="19"/>
      <c r="M424" s="19"/>
      <c r="N424" s="19"/>
      <c r="O424" s="19"/>
      <c r="P424" s="19"/>
      <c r="Q424" s="19"/>
      <c r="R424" s="19"/>
      <c r="S424" s="19"/>
      <c r="T424" s="19"/>
      <c r="U424" s="19"/>
      <c r="V424" s="19"/>
      <c r="W424" s="19"/>
      <c r="X424" s="19"/>
      <c r="Y424" s="19"/>
      <c r="Z424" s="19"/>
      <c r="AA424" s="19"/>
    </row>
    <row r="425" spans="1:27" x14ac:dyDescent="0.25">
      <c r="A425" s="12"/>
      <c r="B425" s="19"/>
      <c r="C425" s="19"/>
      <c r="D425" s="19"/>
      <c r="E425" s="19"/>
      <c r="F425" s="19"/>
      <c r="G425" s="19"/>
      <c r="H425" s="19"/>
      <c r="I425" s="19"/>
      <c r="J425" s="19"/>
      <c r="K425" s="19"/>
      <c r="L425" s="19"/>
      <c r="M425" s="19"/>
      <c r="N425" s="19"/>
      <c r="O425" s="19"/>
      <c r="P425" s="19"/>
      <c r="Q425" s="19"/>
      <c r="R425" s="19"/>
      <c r="S425" s="19"/>
      <c r="T425" s="19"/>
      <c r="U425" s="19"/>
      <c r="V425" s="19"/>
      <c r="W425" s="19"/>
      <c r="X425" s="19"/>
      <c r="Y425" s="19"/>
      <c r="Z425" s="19"/>
      <c r="AA425" s="19"/>
    </row>
    <row r="426" spans="1:27" x14ac:dyDescent="0.25">
      <c r="A426" s="12"/>
      <c r="B426" s="277"/>
      <c r="C426" s="278"/>
      <c r="D426" s="93" t="s">
        <v>706</v>
      </c>
      <c r="E426" s="93"/>
      <c r="F426" s="278"/>
      <c r="G426" s="93" t="s">
        <v>709</v>
      </c>
      <c r="H426" s="93"/>
      <c r="I426" s="278"/>
      <c r="J426" s="93" t="s">
        <v>619</v>
      </c>
      <c r="K426" s="93"/>
      <c r="L426" s="278"/>
    </row>
    <row r="427" spans="1:27" x14ac:dyDescent="0.25">
      <c r="A427" s="12"/>
      <c r="B427" s="277"/>
      <c r="C427" s="278"/>
      <c r="D427" s="93" t="s">
        <v>707</v>
      </c>
      <c r="E427" s="93"/>
      <c r="F427" s="278"/>
      <c r="G427" s="93" t="s">
        <v>710</v>
      </c>
      <c r="H427" s="93"/>
      <c r="I427" s="278"/>
      <c r="J427" s="93" t="s">
        <v>711</v>
      </c>
      <c r="K427" s="93"/>
      <c r="L427" s="278"/>
    </row>
    <row r="428" spans="1:27" ht="15.75" thickBot="1" x14ac:dyDescent="0.3">
      <c r="A428" s="12"/>
      <c r="B428" s="277"/>
      <c r="C428" s="278"/>
      <c r="D428" s="67" t="s">
        <v>708</v>
      </c>
      <c r="E428" s="67"/>
      <c r="F428" s="278"/>
      <c r="G428" s="249"/>
      <c r="H428" s="249"/>
      <c r="I428" s="278"/>
      <c r="J428" s="67" t="s">
        <v>708</v>
      </c>
      <c r="K428" s="67"/>
      <c r="L428" s="278"/>
    </row>
    <row r="429" spans="1:27" x14ac:dyDescent="0.25">
      <c r="A429" s="12"/>
      <c r="B429" s="22"/>
      <c r="C429" s="23"/>
      <c r="D429" s="108" t="s">
        <v>387</v>
      </c>
      <c r="E429" s="108"/>
      <c r="F429" s="108"/>
      <c r="G429" s="108"/>
      <c r="H429" s="108"/>
      <c r="I429" s="108"/>
      <c r="J429" s="108"/>
      <c r="K429" s="108"/>
      <c r="L429" s="23"/>
    </row>
    <row r="430" spans="1:27" x14ac:dyDescent="0.25">
      <c r="A430" s="12"/>
      <c r="B430" s="38" t="s">
        <v>712</v>
      </c>
      <c r="C430" s="37"/>
      <c r="D430" s="38" t="s">
        <v>362</v>
      </c>
      <c r="E430" s="40">
        <v>3482</v>
      </c>
      <c r="F430" s="37"/>
      <c r="G430" s="38" t="s">
        <v>362</v>
      </c>
      <c r="H430" s="40">
        <v>1286</v>
      </c>
      <c r="I430" s="37"/>
      <c r="J430" s="38" t="s">
        <v>362</v>
      </c>
      <c r="K430" s="40">
        <v>2196</v>
      </c>
      <c r="L430" s="37"/>
    </row>
    <row r="431" spans="1:27" x14ac:dyDescent="0.25">
      <c r="A431" s="12"/>
      <c r="B431" s="33" t="s">
        <v>713</v>
      </c>
      <c r="C431" s="34"/>
      <c r="D431" s="33"/>
      <c r="E431" s="46">
        <v>-413</v>
      </c>
      <c r="F431" s="34"/>
      <c r="G431" s="33"/>
      <c r="H431" s="46" t="s">
        <v>391</v>
      </c>
      <c r="I431" s="34"/>
      <c r="J431" s="33"/>
      <c r="K431" s="46">
        <v>-413</v>
      </c>
      <c r="L431" s="34"/>
    </row>
    <row r="432" spans="1:27" x14ac:dyDescent="0.25">
      <c r="A432" s="12"/>
      <c r="B432" s="38" t="s">
        <v>714</v>
      </c>
      <c r="C432" s="37"/>
      <c r="D432" s="38"/>
      <c r="E432" s="49">
        <v>-250</v>
      </c>
      <c r="F432" s="37"/>
      <c r="G432" s="38"/>
      <c r="H432" s="49">
        <v>-250</v>
      </c>
      <c r="I432" s="37"/>
      <c r="J432" s="38"/>
      <c r="K432" s="49" t="s">
        <v>391</v>
      </c>
      <c r="L432" s="37"/>
    </row>
    <row r="433" spans="1:27" x14ac:dyDescent="0.25">
      <c r="A433" s="12"/>
      <c r="B433" s="33" t="s">
        <v>715</v>
      </c>
      <c r="C433" s="34"/>
      <c r="D433" s="33"/>
      <c r="E433" s="46">
        <v>-613</v>
      </c>
      <c r="F433" s="34"/>
      <c r="G433" s="33"/>
      <c r="H433" s="46" t="s">
        <v>391</v>
      </c>
      <c r="I433" s="34"/>
      <c r="J433" s="33"/>
      <c r="K433" s="46">
        <v>-613</v>
      </c>
      <c r="L433" s="34"/>
    </row>
    <row r="434" spans="1:27" ht="15.75" thickBot="1" x14ac:dyDescent="0.3">
      <c r="A434" s="12"/>
      <c r="B434" s="38" t="s">
        <v>716</v>
      </c>
      <c r="C434" s="37"/>
      <c r="D434" s="103"/>
      <c r="E434" s="105" t="s">
        <v>391</v>
      </c>
      <c r="F434" s="37"/>
      <c r="G434" s="103"/>
      <c r="H434" s="105">
        <v>-33</v>
      </c>
      <c r="I434" s="37"/>
      <c r="J434" s="103"/>
      <c r="K434" s="105">
        <v>33</v>
      </c>
      <c r="L434" s="37"/>
    </row>
    <row r="435" spans="1:27" x14ac:dyDescent="0.25">
      <c r="A435" s="12"/>
      <c r="B435" s="33" t="s">
        <v>717</v>
      </c>
      <c r="C435" s="34"/>
      <c r="D435" s="269"/>
      <c r="E435" s="271">
        <v>2206</v>
      </c>
      <c r="F435" s="34"/>
      <c r="G435" s="269"/>
      <c r="H435" s="271">
        <v>1003</v>
      </c>
      <c r="I435" s="34"/>
      <c r="J435" s="269"/>
      <c r="K435" s="271">
        <v>1203</v>
      </c>
      <c r="L435" s="34"/>
    </row>
    <row r="436" spans="1:27" x14ac:dyDescent="0.25">
      <c r="A436" s="12"/>
      <c r="B436" s="38" t="s">
        <v>713</v>
      </c>
      <c r="C436" s="37"/>
      <c r="D436" s="38"/>
      <c r="E436" s="49">
        <v>-697</v>
      </c>
      <c r="F436" s="37"/>
      <c r="G436" s="38"/>
      <c r="H436" s="49" t="s">
        <v>391</v>
      </c>
      <c r="I436" s="37"/>
      <c r="J436" s="38"/>
      <c r="K436" s="49">
        <v>-697</v>
      </c>
      <c r="L436" s="37"/>
    </row>
    <row r="437" spans="1:27" x14ac:dyDescent="0.25">
      <c r="A437" s="12"/>
      <c r="B437" s="33" t="s">
        <v>714</v>
      </c>
      <c r="C437" s="34"/>
      <c r="D437" s="33"/>
      <c r="E437" s="46">
        <v>-487</v>
      </c>
      <c r="F437" s="34"/>
      <c r="G437" s="33"/>
      <c r="H437" s="46">
        <v>-487</v>
      </c>
      <c r="I437" s="34"/>
      <c r="J437" s="33"/>
      <c r="K437" s="46" t="s">
        <v>391</v>
      </c>
      <c r="L437" s="34"/>
    </row>
    <row r="438" spans="1:27" x14ac:dyDescent="0.25">
      <c r="A438" s="12"/>
      <c r="B438" s="38" t="s">
        <v>715</v>
      </c>
      <c r="C438" s="37"/>
      <c r="D438" s="38"/>
      <c r="E438" s="49">
        <v>-167</v>
      </c>
      <c r="F438" s="37"/>
      <c r="G438" s="38"/>
      <c r="H438" s="49" t="s">
        <v>391</v>
      </c>
      <c r="I438" s="37"/>
      <c r="J438" s="38"/>
      <c r="K438" s="49">
        <v>-167</v>
      </c>
      <c r="L438" s="37"/>
    </row>
    <row r="439" spans="1:27" ht="15.75" thickBot="1" x14ac:dyDescent="0.3">
      <c r="A439" s="12"/>
      <c r="B439" s="33" t="s">
        <v>716</v>
      </c>
      <c r="C439" s="34"/>
      <c r="D439" s="51"/>
      <c r="E439" s="53" t="s">
        <v>391</v>
      </c>
      <c r="F439" s="34"/>
      <c r="G439" s="51"/>
      <c r="H439" s="53">
        <v>-173</v>
      </c>
      <c r="I439" s="34"/>
      <c r="J439" s="51"/>
      <c r="K439" s="53">
        <v>173</v>
      </c>
      <c r="L439" s="34"/>
    </row>
    <row r="440" spans="1:27" x14ac:dyDescent="0.25">
      <c r="A440" s="12"/>
      <c r="B440" s="38" t="s">
        <v>718</v>
      </c>
      <c r="C440" s="37"/>
      <c r="D440" s="250"/>
      <c r="E440" s="252">
        <v>855</v>
      </c>
      <c r="F440" s="37"/>
      <c r="G440" s="250"/>
      <c r="H440" s="252">
        <v>343</v>
      </c>
      <c r="I440" s="37"/>
      <c r="J440" s="250"/>
      <c r="K440" s="252">
        <v>512</v>
      </c>
      <c r="L440" s="37"/>
    </row>
    <row r="441" spans="1:27" x14ac:dyDescent="0.25">
      <c r="A441" s="12"/>
      <c r="B441" s="33" t="s">
        <v>713</v>
      </c>
      <c r="C441" s="34"/>
      <c r="D441" s="33"/>
      <c r="E441" s="46">
        <v>-108</v>
      </c>
      <c r="F441" s="34"/>
      <c r="G441" s="33"/>
      <c r="H441" s="46" t="s">
        <v>391</v>
      </c>
      <c r="I441" s="34"/>
      <c r="J441" s="33"/>
      <c r="K441" s="46">
        <v>-108</v>
      </c>
      <c r="L441" s="34"/>
    </row>
    <row r="442" spans="1:27" x14ac:dyDescent="0.25">
      <c r="A442" s="12"/>
      <c r="B442" s="38" t="s">
        <v>714</v>
      </c>
      <c r="C442" s="37"/>
      <c r="D442" s="38"/>
      <c r="E442" s="49">
        <v>-41</v>
      </c>
      <c r="F442" s="37"/>
      <c r="G442" s="38"/>
      <c r="H442" s="49">
        <v>-41</v>
      </c>
      <c r="I442" s="37"/>
      <c r="J442" s="38"/>
      <c r="K442" s="49" t="s">
        <v>391</v>
      </c>
      <c r="L442" s="37"/>
    </row>
    <row r="443" spans="1:27" x14ac:dyDescent="0.25">
      <c r="A443" s="12"/>
      <c r="B443" s="33" t="s">
        <v>715</v>
      </c>
      <c r="C443" s="34"/>
      <c r="D443" s="33"/>
      <c r="E443" s="46">
        <v>-203</v>
      </c>
      <c r="F443" s="34"/>
      <c r="G443" s="33"/>
      <c r="H443" s="46" t="s">
        <v>391</v>
      </c>
      <c r="I443" s="34"/>
      <c r="J443" s="33"/>
      <c r="K443" s="46">
        <v>-203</v>
      </c>
      <c r="L443" s="34"/>
    </row>
    <row r="444" spans="1:27" ht="15.75" thickBot="1" x14ac:dyDescent="0.3">
      <c r="A444" s="12"/>
      <c r="B444" s="38" t="s">
        <v>716</v>
      </c>
      <c r="C444" s="37"/>
      <c r="D444" s="103"/>
      <c r="E444" s="105" t="s">
        <v>391</v>
      </c>
      <c r="F444" s="37"/>
      <c r="G444" s="103"/>
      <c r="H444" s="105">
        <v>-29</v>
      </c>
      <c r="I444" s="37"/>
      <c r="J444" s="103"/>
      <c r="K444" s="105">
        <v>29</v>
      </c>
      <c r="L444" s="37"/>
    </row>
    <row r="445" spans="1:27" ht="15.75" thickBot="1" x14ac:dyDescent="0.3">
      <c r="A445" s="12"/>
      <c r="B445" s="33" t="s">
        <v>719</v>
      </c>
      <c r="C445" s="34"/>
      <c r="D445" s="110" t="s">
        <v>362</v>
      </c>
      <c r="E445" s="110">
        <v>503</v>
      </c>
      <c r="F445" s="34"/>
      <c r="G445" s="110" t="s">
        <v>362</v>
      </c>
      <c r="H445" s="110">
        <v>273</v>
      </c>
      <c r="I445" s="34"/>
      <c r="J445" s="110" t="s">
        <v>362</v>
      </c>
      <c r="K445" s="110">
        <v>230</v>
      </c>
      <c r="L445" s="34"/>
    </row>
    <row r="446" spans="1:27" ht="15.75" thickTop="1" x14ac:dyDescent="0.25">
      <c r="A446" s="12"/>
      <c r="B446" s="19"/>
      <c r="C446" s="19"/>
      <c r="D446" s="19"/>
      <c r="E446" s="19"/>
      <c r="F446" s="19"/>
      <c r="G446" s="19"/>
      <c r="H446" s="19"/>
      <c r="I446" s="19"/>
      <c r="J446" s="19"/>
      <c r="K446" s="19"/>
      <c r="L446" s="19"/>
      <c r="M446" s="19"/>
      <c r="N446" s="19"/>
      <c r="O446" s="19"/>
      <c r="P446" s="19"/>
      <c r="Q446" s="19"/>
      <c r="R446" s="19"/>
      <c r="S446" s="19"/>
      <c r="T446" s="19"/>
      <c r="U446" s="19"/>
      <c r="V446" s="19"/>
      <c r="W446" s="19"/>
      <c r="X446" s="19"/>
      <c r="Y446" s="19"/>
      <c r="Z446" s="19"/>
      <c r="AA446" s="19"/>
    </row>
    <row r="447" spans="1:27" x14ac:dyDescent="0.25">
      <c r="A447" s="12"/>
      <c r="B447" s="19" t="s">
        <v>720</v>
      </c>
      <c r="C447" s="19"/>
      <c r="D447" s="19"/>
      <c r="E447" s="19"/>
      <c r="F447" s="19"/>
      <c r="G447" s="19"/>
      <c r="H447" s="19"/>
      <c r="I447" s="19"/>
      <c r="J447" s="19"/>
      <c r="K447" s="19"/>
      <c r="L447" s="19"/>
      <c r="M447" s="19"/>
      <c r="N447" s="19"/>
      <c r="O447" s="19"/>
      <c r="P447" s="19"/>
      <c r="Q447" s="19"/>
      <c r="R447" s="19"/>
      <c r="S447" s="19"/>
      <c r="T447" s="19"/>
      <c r="U447" s="19"/>
      <c r="V447" s="19"/>
      <c r="W447" s="19"/>
      <c r="X447" s="19"/>
      <c r="Y447" s="19"/>
      <c r="Z447" s="19"/>
      <c r="AA447" s="19"/>
    </row>
    <row r="448" spans="1:27" ht="15.75" thickBot="1" x14ac:dyDescent="0.3">
      <c r="A448" s="12"/>
      <c r="B448" s="22"/>
      <c r="C448" s="23"/>
      <c r="D448" s="67" t="s">
        <v>721</v>
      </c>
      <c r="E448" s="67"/>
      <c r="F448" s="67"/>
      <c r="G448" s="67"/>
      <c r="H448" s="67"/>
      <c r="I448" s="22"/>
    </row>
    <row r="449" spans="1:9" ht="15.75" thickBot="1" x14ac:dyDescent="0.3">
      <c r="A449" s="12"/>
      <c r="B449" s="22"/>
      <c r="C449" s="23"/>
      <c r="D449" s="267">
        <v>2013</v>
      </c>
      <c r="E449" s="267"/>
      <c r="F449" s="31"/>
      <c r="G449" s="268">
        <v>2012</v>
      </c>
      <c r="H449" s="268"/>
      <c r="I449" s="22"/>
    </row>
    <row r="450" spans="1:9" x14ac:dyDescent="0.25">
      <c r="A450" s="12"/>
      <c r="B450" s="22"/>
      <c r="C450" s="23"/>
      <c r="D450" s="138"/>
      <c r="E450" s="139"/>
      <c r="F450" s="23"/>
      <c r="G450" s="138"/>
      <c r="H450" s="139"/>
      <c r="I450" s="22"/>
    </row>
    <row r="451" spans="1:9" x14ac:dyDescent="0.25">
      <c r="A451" s="12"/>
      <c r="B451" s="38" t="s">
        <v>722</v>
      </c>
      <c r="C451" s="37"/>
      <c r="D451" s="79" t="s">
        <v>362</v>
      </c>
      <c r="E451" s="39">
        <v>3489</v>
      </c>
      <c r="F451" s="37"/>
      <c r="G451" s="38" t="s">
        <v>362</v>
      </c>
      <c r="H451" s="40">
        <v>4775</v>
      </c>
      <c r="I451" s="38"/>
    </row>
    <row r="452" spans="1:9" x14ac:dyDescent="0.25">
      <c r="A452" s="12"/>
      <c r="B452" s="33" t="s">
        <v>723</v>
      </c>
      <c r="C452" s="34"/>
      <c r="D452" s="80"/>
      <c r="E452" s="81">
        <v>8874</v>
      </c>
      <c r="F452" s="34"/>
      <c r="G452" s="33"/>
      <c r="H452" s="102">
        <v>5036</v>
      </c>
      <c r="I452" s="33"/>
    </row>
    <row r="453" spans="1:9" ht="26.25" x14ac:dyDescent="0.25">
      <c r="A453" s="12"/>
      <c r="B453" s="38" t="s">
        <v>724</v>
      </c>
      <c r="C453" s="37"/>
      <c r="D453" s="79"/>
      <c r="E453" s="48" t="s">
        <v>391</v>
      </c>
      <c r="F453" s="37"/>
      <c r="G453" s="38"/>
      <c r="H453" s="49">
        <v>-878</v>
      </c>
      <c r="I453" s="38"/>
    </row>
    <row r="454" spans="1:9" ht="15.75" thickBot="1" x14ac:dyDescent="0.3">
      <c r="A454" s="12"/>
      <c r="B454" s="33" t="s">
        <v>725</v>
      </c>
      <c r="C454" s="34"/>
      <c r="D454" s="83"/>
      <c r="E454" s="84">
        <v>-8651</v>
      </c>
      <c r="F454" s="34"/>
      <c r="G454" s="51"/>
      <c r="H454" s="272">
        <v>-5444</v>
      </c>
      <c r="I454" s="33"/>
    </row>
    <row r="455" spans="1:9" ht="15.75" thickBot="1" x14ac:dyDescent="0.3">
      <c r="A455" s="12"/>
      <c r="B455" s="38" t="s">
        <v>726</v>
      </c>
      <c r="C455" s="37"/>
      <c r="D455" s="85" t="s">
        <v>362</v>
      </c>
      <c r="E455" s="86">
        <v>3712</v>
      </c>
      <c r="F455" s="37"/>
      <c r="G455" s="275" t="s">
        <v>362</v>
      </c>
      <c r="H455" s="276">
        <v>3489</v>
      </c>
      <c r="I455" s="38"/>
    </row>
    <row r="456" spans="1:9" ht="15.75" thickTop="1" x14ac:dyDescent="0.25">
      <c r="A456" s="12"/>
      <c r="B456" s="4"/>
    </row>
  </sheetData>
  <mergeCells count="466">
    <mergeCell ref="B394:AA394"/>
    <mergeCell ref="B423:AA423"/>
    <mergeCell ref="B424:AA424"/>
    <mergeCell ref="B425:AA425"/>
    <mergeCell ref="B446:AA446"/>
    <mergeCell ref="B447:AA447"/>
    <mergeCell ref="B360:AA360"/>
    <mergeCell ref="B361:AA361"/>
    <mergeCell ref="B362:AA362"/>
    <mergeCell ref="B391:AA391"/>
    <mergeCell ref="B392:AA392"/>
    <mergeCell ref="B393:AA393"/>
    <mergeCell ref="B354:AA354"/>
    <mergeCell ref="B355:AA355"/>
    <mergeCell ref="B356:AA356"/>
    <mergeCell ref="B357:AA357"/>
    <mergeCell ref="B358:AA358"/>
    <mergeCell ref="B359:AA359"/>
    <mergeCell ref="B348:AA348"/>
    <mergeCell ref="B349:AA349"/>
    <mergeCell ref="B350:AA350"/>
    <mergeCell ref="B351:AA351"/>
    <mergeCell ref="B352:AA352"/>
    <mergeCell ref="B353:AA353"/>
    <mergeCell ref="B342:AA342"/>
    <mergeCell ref="B343:AA343"/>
    <mergeCell ref="B344:AA344"/>
    <mergeCell ref="B345:AA345"/>
    <mergeCell ref="B346:AA346"/>
    <mergeCell ref="B347:AA347"/>
    <mergeCell ref="B318:AA318"/>
    <mergeCell ref="B319:AA319"/>
    <mergeCell ref="B320:AA320"/>
    <mergeCell ref="B321:AA321"/>
    <mergeCell ref="B322:AA322"/>
    <mergeCell ref="B341:AA341"/>
    <mergeCell ref="B295:AA295"/>
    <mergeCell ref="B296:AA296"/>
    <mergeCell ref="B297:AA297"/>
    <mergeCell ref="B298:AA298"/>
    <mergeCell ref="B316:AA316"/>
    <mergeCell ref="B317:AA317"/>
    <mergeCell ref="B289:AA289"/>
    <mergeCell ref="B290:AA290"/>
    <mergeCell ref="B291:AA291"/>
    <mergeCell ref="B292:AA292"/>
    <mergeCell ref="B293:AA293"/>
    <mergeCell ref="B294:AA294"/>
    <mergeCell ref="B217:AA217"/>
    <mergeCell ref="B218:AA218"/>
    <mergeCell ref="B229:AA229"/>
    <mergeCell ref="B258:AA258"/>
    <mergeCell ref="B259:AA259"/>
    <mergeCell ref="B288:AA288"/>
    <mergeCell ref="B170:AA170"/>
    <mergeCell ref="B171:AA171"/>
    <mergeCell ref="B172:AA172"/>
    <mergeCell ref="B213:AA213"/>
    <mergeCell ref="B214:AA214"/>
    <mergeCell ref="B215:AA215"/>
    <mergeCell ref="B63:AA63"/>
    <mergeCell ref="B64:AA64"/>
    <mergeCell ref="B79:AA79"/>
    <mergeCell ref="B80:AA80"/>
    <mergeCell ref="B81:AA81"/>
    <mergeCell ref="B82:AA82"/>
    <mergeCell ref="B30:AA30"/>
    <mergeCell ref="B31:AA31"/>
    <mergeCell ref="B32:AA32"/>
    <mergeCell ref="B33:AA33"/>
    <mergeCell ref="B51:AA51"/>
    <mergeCell ref="B60:AA60"/>
    <mergeCell ref="B4:AA4"/>
    <mergeCell ref="B5:AA5"/>
    <mergeCell ref="B6:AA6"/>
    <mergeCell ref="B7:AA7"/>
    <mergeCell ref="B8:AA8"/>
    <mergeCell ref="B29:AA29"/>
    <mergeCell ref="L426:L428"/>
    <mergeCell ref="D429:K429"/>
    <mergeCell ref="D448:H448"/>
    <mergeCell ref="D449:E449"/>
    <mergeCell ref="G449:H449"/>
    <mergeCell ref="A1:A2"/>
    <mergeCell ref="B1:AA1"/>
    <mergeCell ref="B2:AA2"/>
    <mergeCell ref="B3:AA3"/>
    <mergeCell ref="A4:A456"/>
    <mergeCell ref="F426:F428"/>
    <mergeCell ref="G426:H426"/>
    <mergeCell ref="G427:H427"/>
    <mergeCell ref="G428:H428"/>
    <mergeCell ref="I426:I428"/>
    <mergeCell ref="J426:K426"/>
    <mergeCell ref="J427:K427"/>
    <mergeCell ref="J428:K428"/>
    <mergeCell ref="P395:Q395"/>
    <mergeCell ref="P396:Q396"/>
    <mergeCell ref="R395:R396"/>
    <mergeCell ref="S395:T396"/>
    <mergeCell ref="U395:U396"/>
    <mergeCell ref="B426:B428"/>
    <mergeCell ref="C426:C428"/>
    <mergeCell ref="D426:E426"/>
    <mergeCell ref="D427:E427"/>
    <mergeCell ref="D428:E428"/>
    <mergeCell ref="G396:H396"/>
    <mergeCell ref="I395:I396"/>
    <mergeCell ref="J395:K396"/>
    <mergeCell ref="L395:L396"/>
    <mergeCell ref="M395:N396"/>
    <mergeCell ref="O395:O396"/>
    <mergeCell ref="P363:Q363"/>
    <mergeCell ref="P364:Q364"/>
    <mergeCell ref="R363:R364"/>
    <mergeCell ref="S363:T364"/>
    <mergeCell ref="U363:U364"/>
    <mergeCell ref="B395:B396"/>
    <mergeCell ref="C395:C396"/>
    <mergeCell ref="D395:E396"/>
    <mergeCell ref="F395:F396"/>
    <mergeCell ref="G395:H395"/>
    <mergeCell ref="G364:H364"/>
    <mergeCell ref="I363:I364"/>
    <mergeCell ref="J363:K364"/>
    <mergeCell ref="L363:L364"/>
    <mergeCell ref="M363:N364"/>
    <mergeCell ref="O363:O364"/>
    <mergeCell ref="Q326:R326"/>
    <mergeCell ref="Q327:R327"/>
    <mergeCell ref="Q328:R328"/>
    <mergeCell ref="Q329:R329"/>
    <mergeCell ref="S326:S329"/>
    <mergeCell ref="B363:B364"/>
    <mergeCell ref="C363:C364"/>
    <mergeCell ref="D363:E364"/>
    <mergeCell ref="F363:F364"/>
    <mergeCell ref="G363:H363"/>
    <mergeCell ref="M326:M329"/>
    <mergeCell ref="N326:O326"/>
    <mergeCell ref="N327:O327"/>
    <mergeCell ref="N328:O328"/>
    <mergeCell ref="N329:O329"/>
    <mergeCell ref="P326:P329"/>
    <mergeCell ref="F329:G329"/>
    <mergeCell ref="H326:H329"/>
    <mergeCell ref="J326:J329"/>
    <mergeCell ref="K326:L326"/>
    <mergeCell ref="K327:L327"/>
    <mergeCell ref="K328:L328"/>
    <mergeCell ref="K329:L329"/>
    <mergeCell ref="M323:M325"/>
    <mergeCell ref="N323:R323"/>
    <mergeCell ref="N324:R324"/>
    <mergeCell ref="N325:R325"/>
    <mergeCell ref="S323:S325"/>
    <mergeCell ref="C326:C329"/>
    <mergeCell ref="E326:E329"/>
    <mergeCell ref="F326:G326"/>
    <mergeCell ref="F327:G327"/>
    <mergeCell ref="F328:G328"/>
    <mergeCell ref="R302:R304"/>
    <mergeCell ref="B323:B325"/>
    <mergeCell ref="C323:C325"/>
    <mergeCell ref="D323:G323"/>
    <mergeCell ref="D324:G324"/>
    <mergeCell ref="D325:G325"/>
    <mergeCell ref="H323:H325"/>
    <mergeCell ref="I323:L323"/>
    <mergeCell ref="I324:L324"/>
    <mergeCell ref="I325:L325"/>
    <mergeCell ref="K303:L303"/>
    <mergeCell ref="K304:L304"/>
    <mergeCell ref="M302:M304"/>
    <mergeCell ref="O302:O304"/>
    <mergeCell ref="P302:Q302"/>
    <mergeCell ref="P303:Q303"/>
    <mergeCell ref="P304:Q304"/>
    <mergeCell ref="R299:R301"/>
    <mergeCell ref="B302:B304"/>
    <mergeCell ref="C302:C304"/>
    <mergeCell ref="E302:E304"/>
    <mergeCell ref="F302:G302"/>
    <mergeCell ref="F303:G303"/>
    <mergeCell ref="F304:G304"/>
    <mergeCell ref="H302:H304"/>
    <mergeCell ref="J302:J304"/>
    <mergeCell ref="K302:L302"/>
    <mergeCell ref="I299:L299"/>
    <mergeCell ref="I300:L300"/>
    <mergeCell ref="I301:L301"/>
    <mergeCell ref="M299:M301"/>
    <mergeCell ref="N299:Q299"/>
    <mergeCell ref="N300:Q300"/>
    <mergeCell ref="N301:Q301"/>
    <mergeCell ref="R260:R261"/>
    <mergeCell ref="S260:T260"/>
    <mergeCell ref="S261:T261"/>
    <mergeCell ref="U260:U261"/>
    <mergeCell ref="B299:B301"/>
    <mergeCell ref="C299:C301"/>
    <mergeCell ref="D299:G299"/>
    <mergeCell ref="D300:G300"/>
    <mergeCell ref="D301:G301"/>
    <mergeCell ref="H299:H301"/>
    <mergeCell ref="J260:K261"/>
    <mergeCell ref="L260:L261"/>
    <mergeCell ref="M260:N261"/>
    <mergeCell ref="O260:O261"/>
    <mergeCell ref="P260:Q260"/>
    <mergeCell ref="P261:Q261"/>
    <mergeCell ref="R230:R231"/>
    <mergeCell ref="S230:T230"/>
    <mergeCell ref="S231:T231"/>
    <mergeCell ref="U230:U231"/>
    <mergeCell ref="B260:B261"/>
    <mergeCell ref="C260:C261"/>
    <mergeCell ref="D260:E261"/>
    <mergeCell ref="F260:F261"/>
    <mergeCell ref="G260:H261"/>
    <mergeCell ref="I260:I261"/>
    <mergeCell ref="I230:I231"/>
    <mergeCell ref="J230:K231"/>
    <mergeCell ref="L230:L231"/>
    <mergeCell ref="M230:N231"/>
    <mergeCell ref="O230:O231"/>
    <mergeCell ref="P230:Q230"/>
    <mergeCell ref="P231:Q231"/>
    <mergeCell ref="D221:H221"/>
    <mergeCell ref="B230:B231"/>
    <mergeCell ref="C230:C231"/>
    <mergeCell ref="D230:E231"/>
    <mergeCell ref="F230:F231"/>
    <mergeCell ref="G230:H231"/>
    <mergeCell ref="U174:U177"/>
    <mergeCell ref="B219:B220"/>
    <mergeCell ref="C219:C220"/>
    <mergeCell ref="D219:E219"/>
    <mergeCell ref="D220:E220"/>
    <mergeCell ref="F219:F220"/>
    <mergeCell ref="G219:H219"/>
    <mergeCell ref="G220:H220"/>
    <mergeCell ref="I219:I220"/>
    <mergeCell ref="B216:AA216"/>
    <mergeCell ref="P174:Q174"/>
    <mergeCell ref="P175:Q175"/>
    <mergeCell ref="P176:Q176"/>
    <mergeCell ref="P177:Q177"/>
    <mergeCell ref="R174:R177"/>
    <mergeCell ref="S174:T174"/>
    <mergeCell ref="S175:T175"/>
    <mergeCell ref="S176:T176"/>
    <mergeCell ref="S177:T177"/>
    <mergeCell ref="L174:L177"/>
    <mergeCell ref="M174:N174"/>
    <mergeCell ref="M175:N175"/>
    <mergeCell ref="M176:N176"/>
    <mergeCell ref="M177:N177"/>
    <mergeCell ref="O174:O177"/>
    <mergeCell ref="G174:H174"/>
    <mergeCell ref="G175:H175"/>
    <mergeCell ref="G176:H176"/>
    <mergeCell ref="G177:H177"/>
    <mergeCell ref="I174:I177"/>
    <mergeCell ref="J174:K174"/>
    <mergeCell ref="J175:K175"/>
    <mergeCell ref="J176:K176"/>
    <mergeCell ref="J177:K177"/>
    <mergeCell ref="L151:L153"/>
    <mergeCell ref="D173:K173"/>
    <mergeCell ref="M173:T173"/>
    <mergeCell ref="B174:B177"/>
    <mergeCell ref="C174:C177"/>
    <mergeCell ref="D174:E174"/>
    <mergeCell ref="D175:E175"/>
    <mergeCell ref="D176:E176"/>
    <mergeCell ref="D177:E177"/>
    <mergeCell ref="F174:F177"/>
    <mergeCell ref="G151:H151"/>
    <mergeCell ref="G152:H152"/>
    <mergeCell ref="G153:H153"/>
    <mergeCell ref="I151:I153"/>
    <mergeCell ref="J151:K151"/>
    <mergeCell ref="J152:K152"/>
    <mergeCell ref="J153:K153"/>
    <mergeCell ref="B151:B153"/>
    <mergeCell ref="C151:C153"/>
    <mergeCell ref="D151:E151"/>
    <mergeCell ref="D152:E152"/>
    <mergeCell ref="D153:E153"/>
    <mergeCell ref="F151:F153"/>
    <mergeCell ref="L127:L129"/>
    <mergeCell ref="B149:B150"/>
    <mergeCell ref="C149:C150"/>
    <mergeCell ref="D149:K149"/>
    <mergeCell ref="D150:K150"/>
    <mergeCell ref="L149:L150"/>
    <mergeCell ref="B146:AA146"/>
    <mergeCell ref="B147:AA147"/>
    <mergeCell ref="B148:AA148"/>
    <mergeCell ref="G127:H127"/>
    <mergeCell ref="G128:H128"/>
    <mergeCell ref="G129:H129"/>
    <mergeCell ref="I127:I129"/>
    <mergeCell ref="J127:K127"/>
    <mergeCell ref="J128:K128"/>
    <mergeCell ref="J129:K129"/>
    <mergeCell ref="B127:B129"/>
    <mergeCell ref="C127:C129"/>
    <mergeCell ref="D127:E127"/>
    <mergeCell ref="D128:E128"/>
    <mergeCell ref="D129:E129"/>
    <mergeCell ref="F127:F129"/>
    <mergeCell ref="L103:L105"/>
    <mergeCell ref="B125:B126"/>
    <mergeCell ref="C125:C126"/>
    <mergeCell ref="D125:K125"/>
    <mergeCell ref="D126:K126"/>
    <mergeCell ref="L125:L126"/>
    <mergeCell ref="B122:AA122"/>
    <mergeCell ref="B123:AA123"/>
    <mergeCell ref="B124:AA124"/>
    <mergeCell ref="G103:H103"/>
    <mergeCell ref="G104:H104"/>
    <mergeCell ref="G105:H105"/>
    <mergeCell ref="I103:I105"/>
    <mergeCell ref="J103:K103"/>
    <mergeCell ref="J104:K104"/>
    <mergeCell ref="J105:K105"/>
    <mergeCell ref="B103:B105"/>
    <mergeCell ref="C103:C105"/>
    <mergeCell ref="D103:E103"/>
    <mergeCell ref="D104:E104"/>
    <mergeCell ref="D105:E105"/>
    <mergeCell ref="F103:F105"/>
    <mergeCell ref="V86:W86"/>
    <mergeCell ref="Y86:Z86"/>
    <mergeCell ref="B101:B102"/>
    <mergeCell ref="C101:C102"/>
    <mergeCell ref="D101:K101"/>
    <mergeCell ref="D102:K102"/>
    <mergeCell ref="L101:L102"/>
    <mergeCell ref="B98:AA98"/>
    <mergeCell ref="B99:AA99"/>
    <mergeCell ref="B100:AA100"/>
    <mergeCell ref="D86:E86"/>
    <mergeCell ref="G86:H86"/>
    <mergeCell ref="J86:K86"/>
    <mergeCell ref="M86:N86"/>
    <mergeCell ref="P86:Q86"/>
    <mergeCell ref="S86:T86"/>
    <mergeCell ref="V67:W67"/>
    <mergeCell ref="Y67:Z67"/>
    <mergeCell ref="D84:E84"/>
    <mergeCell ref="G84:H84"/>
    <mergeCell ref="D85:E85"/>
    <mergeCell ref="G85:H85"/>
    <mergeCell ref="J85:K85"/>
    <mergeCell ref="S85:T85"/>
    <mergeCell ref="V85:W85"/>
    <mergeCell ref="B83:AA83"/>
    <mergeCell ref="D67:E67"/>
    <mergeCell ref="G67:H67"/>
    <mergeCell ref="J67:K67"/>
    <mergeCell ref="M67:N67"/>
    <mergeCell ref="P67:Q67"/>
    <mergeCell ref="S67:T67"/>
    <mergeCell ref="AA52:AA54"/>
    <mergeCell ref="D65:E65"/>
    <mergeCell ref="G65:H65"/>
    <mergeCell ref="D66:E66"/>
    <mergeCell ref="G66:H66"/>
    <mergeCell ref="J66:K66"/>
    <mergeCell ref="S66:T66"/>
    <mergeCell ref="V66:W66"/>
    <mergeCell ref="B61:AA61"/>
    <mergeCell ref="B62:AA62"/>
    <mergeCell ref="U52:U54"/>
    <mergeCell ref="V52:W52"/>
    <mergeCell ref="V53:W53"/>
    <mergeCell ref="V54:W54"/>
    <mergeCell ref="X52:X54"/>
    <mergeCell ref="Y52:Z54"/>
    <mergeCell ref="O52:O54"/>
    <mergeCell ref="P52:Q54"/>
    <mergeCell ref="R52:R54"/>
    <mergeCell ref="S52:T52"/>
    <mergeCell ref="S53:T53"/>
    <mergeCell ref="S54:T54"/>
    <mergeCell ref="I52:I54"/>
    <mergeCell ref="J52:K52"/>
    <mergeCell ref="J53:K53"/>
    <mergeCell ref="J54:K54"/>
    <mergeCell ref="L52:L54"/>
    <mergeCell ref="M52:N54"/>
    <mergeCell ref="C52:C54"/>
    <mergeCell ref="D52:E52"/>
    <mergeCell ref="D53:E53"/>
    <mergeCell ref="D54:E54"/>
    <mergeCell ref="F52:F54"/>
    <mergeCell ref="G52:H52"/>
    <mergeCell ref="G53:H53"/>
    <mergeCell ref="G54:H54"/>
    <mergeCell ref="V43:W43"/>
    <mergeCell ref="V44:W44"/>
    <mergeCell ref="V45:W45"/>
    <mergeCell ref="X43:X45"/>
    <mergeCell ref="Y43:Z45"/>
    <mergeCell ref="AA43:AA45"/>
    <mergeCell ref="P43:Q45"/>
    <mergeCell ref="R43:R45"/>
    <mergeCell ref="S43:T43"/>
    <mergeCell ref="S44:T44"/>
    <mergeCell ref="S45:T45"/>
    <mergeCell ref="U43:U45"/>
    <mergeCell ref="J43:K43"/>
    <mergeCell ref="J44:K44"/>
    <mergeCell ref="J45:K45"/>
    <mergeCell ref="L43:L45"/>
    <mergeCell ref="M43:N45"/>
    <mergeCell ref="O43:O45"/>
    <mergeCell ref="AA34:AA36"/>
    <mergeCell ref="C43:C45"/>
    <mergeCell ref="D43:E43"/>
    <mergeCell ref="D44:E44"/>
    <mergeCell ref="D45:E45"/>
    <mergeCell ref="F43:F45"/>
    <mergeCell ref="G43:H43"/>
    <mergeCell ref="G44:H44"/>
    <mergeCell ref="G45:H45"/>
    <mergeCell ref="I43:I45"/>
    <mergeCell ref="U34:U36"/>
    <mergeCell ref="V34:W34"/>
    <mergeCell ref="V35:W35"/>
    <mergeCell ref="V36:W36"/>
    <mergeCell ref="X34:X36"/>
    <mergeCell ref="Y34:Z36"/>
    <mergeCell ref="O34:O36"/>
    <mergeCell ref="P34:Q36"/>
    <mergeCell ref="R34:R36"/>
    <mergeCell ref="S34:T34"/>
    <mergeCell ref="S35:T35"/>
    <mergeCell ref="S36:T36"/>
    <mergeCell ref="I34:I36"/>
    <mergeCell ref="J34:K34"/>
    <mergeCell ref="J35:K35"/>
    <mergeCell ref="J36:K36"/>
    <mergeCell ref="L34:L36"/>
    <mergeCell ref="M34:N36"/>
    <mergeCell ref="I9:I10"/>
    <mergeCell ref="D11:H11"/>
    <mergeCell ref="C34:C36"/>
    <mergeCell ref="D34:E34"/>
    <mergeCell ref="D35:E35"/>
    <mergeCell ref="D36:E36"/>
    <mergeCell ref="F34:F36"/>
    <mergeCell ref="G34:H34"/>
    <mergeCell ref="G35:H35"/>
    <mergeCell ref="G36:H36"/>
    <mergeCell ref="B9:B10"/>
    <mergeCell ref="C9:C10"/>
    <mergeCell ref="D9:E9"/>
    <mergeCell ref="D10:E10"/>
    <mergeCell ref="F9:F10"/>
    <mergeCell ref="G9:H9"/>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x14ac:dyDescent="0.25"/>
  <cols>
    <col min="1" max="1" width="28.28515625" bestFit="1" customWidth="1"/>
    <col min="2" max="2" width="36.5703125" bestFit="1" customWidth="1"/>
    <col min="3" max="3" width="5.7109375" customWidth="1"/>
    <col min="4" max="4" width="27.5703125" customWidth="1"/>
    <col min="5" max="5" width="19.42578125" customWidth="1"/>
    <col min="6" max="6" width="5.7109375" customWidth="1"/>
    <col min="7" max="7" width="32.5703125" customWidth="1"/>
    <col min="8" max="8" width="19.42578125" customWidth="1"/>
    <col min="9" max="9" width="27.5703125" customWidth="1"/>
    <col min="10" max="10" width="5.7109375" customWidth="1"/>
    <col min="11" max="11" width="17.140625" customWidth="1"/>
    <col min="12" max="12" width="32.5703125" customWidth="1"/>
    <col min="13" max="13" width="27.5703125" customWidth="1"/>
  </cols>
  <sheetData>
    <row r="1" spans="1:13" ht="15" customHeight="1" x14ac:dyDescent="0.25">
      <c r="A1" s="9" t="s">
        <v>727</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728</v>
      </c>
      <c r="B3" s="16" t="s">
        <v>7</v>
      </c>
      <c r="C3" s="16"/>
      <c r="D3" s="16"/>
      <c r="E3" s="16"/>
      <c r="F3" s="16"/>
      <c r="G3" s="16"/>
      <c r="H3" s="16"/>
      <c r="I3" s="16"/>
      <c r="J3" s="16"/>
      <c r="K3" s="16"/>
      <c r="L3" s="16"/>
      <c r="M3" s="16"/>
    </row>
    <row r="4" spans="1:13" ht="15" customHeight="1" x14ac:dyDescent="0.25">
      <c r="A4" s="12" t="s">
        <v>729</v>
      </c>
      <c r="B4" s="16" t="s">
        <v>7</v>
      </c>
      <c r="C4" s="16"/>
      <c r="D4" s="16"/>
      <c r="E4" s="16"/>
      <c r="F4" s="16"/>
      <c r="G4" s="16"/>
      <c r="H4" s="16"/>
      <c r="I4" s="16"/>
      <c r="J4" s="16"/>
      <c r="K4" s="16"/>
      <c r="L4" s="16"/>
      <c r="M4" s="16"/>
    </row>
    <row r="5" spans="1:13" x14ac:dyDescent="0.25">
      <c r="A5" s="12"/>
      <c r="B5" s="18" t="s">
        <v>730</v>
      </c>
      <c r="C5" s="18"/>
      <c r="D5" s="18"/>
      <c r="E5" s="18"/>
      <c r="F5" s="18"/>
      <c r="G5" s="18"/>
      <c r="H5" s="18"/>
      <c r="I5" s="18"/>
      <c r="J5" s="18"/>
      <c r="K5" s="18"/>
      <c r="L5" s="18"/>
      <c r="M5" s="18"/>
    </row>
    <row r="6" spans="1:13" x14ac:dyDescent="0.25">
      <c r="A6" s="12"/>
      <c r="B6" s="19" t="s">
        <v>731</v>
      </c>
      <c r="C6" s="19"/>
      <c r="D6" s="19"/>
      <c r="E6" s="19"/>
      <c r="F6" s="19"/>
      <c r="G6" s="19"/>
      <c r="H6" s="19"/>
      <c r="I6" s="19"/>
      <c r="J6" s="19"/>
      <c r="K6" s="19"/>
      <c r="L6" s="19"/>
      <c r="M6" s="19"/>
    </row>
    <row r="7" spans="1:13" ht="15.75" thickBot="1" x14ac:dyDescent="0.3">
      <c r="A7" s="12"/>
      <c r="B7" s="22"/>
      <c r="C7" s="23"/>
      <c r="D7" s="67" t="s">
        <v>721</v>
      </c>
      <c r="E7" s="67"/>
      <c r="F7" s="67"/>
      <c r="G7" s="67"/>
      <c r="H7" s="67"/>
      <c r="I7" s="67"/>
      <c r="J7" s="67"/>
      <c r="K7" s="67"/>
      <c r="L7" s="23"/>
    </row>
    <row r="8" spans="1:13" ht="15.75" thickBot="1" x14ac:dyDescent="0.3">
      <c r="A8" s="12"/>
      <c r="B8" s="22"/>
      <c r="C8" s="23"/>
      <c r="D8" s="267">
        <v>2013</v>
      </c>
      <c r="E8" s="267"/>
      <c r="F8" s="31"/>
      <c r="G8" s="267">
        <v>2012</v>
      </c>
      <c r="H8" s="267"/>
      <c r="I8" s="31"/>
      <c r="J8" s="267">
        <v>2011</v>
      </c>
      <c r="K8" s="267"/>
      <c r="L8" s="23"/>
    </row>
    <row r="9" spans="1:13" x14ac:dyDescent="0.25">
      <c r="A9" s="12"/>
      <c r="B9" s="22"/>
      <c r="C9" s="23"/>
      <c r="D9" s="108" t="s">
        <v>387</v>
      </c>
      <c r="E9" s="108"/>
      <c r="F9" s="108"/>
      <c r="G9" s="108"/>
      <c r="H9" s="108"/>
      <c r="I9" s="108"/>
      <c r="J9" s="108"/>
      <c r="K9" s="108"/>
      <c r="L9" s="23"/>
    </row>
    <row r="10" spans="1:13" x14ac:dyDescent="0.25">
      <c r="A10" s="12"/>
      <c r="B10" s="38" t="s">
        <v>732</v>
      </c>
      <c r="C10" s="37"/>
      <c r="D10" s="79" t="s">
        <v>362</v>
      </c>
      <c r="E10" s="39">
        <v>5716</v>
      </c>
      <c r="F10" s="37"/>
      <c r="G10" s="79" t="s">
        <v>362</v>
      </c>
      <c r="H10" s="39">
        <v>10599</v>
      </c>
      <c r="I10" s="37"/>
      <c r="J10" s="38" t="s">
        <v>362</v>
      </c>
      <c r="K10" s="40">
        <v>5607</v>
      </c>
      <c r="L10" s="37"/>
    </row>
    <row r="11" spans="1:13" x14ac:dyDescent="0.25">
      <c r="A11" s="12"/>
      <c r="B11" s="33" t="s">
        <v>733</v>
      </c>
      <c r="C11" s="34"/>
      <c r="D11" s="33"/>
      <c r="E11" s="45"/>
      <c r="F11" s="34"/>
      <c r="G11" s="33"/>
      <c r="H11" s="45"/>
      <c r="I11" s="34"/>
      <c r="J11" s="33"/>
      <c r="K11" s="46"/>
      <c r="L11" s="34"/>
    </row>
    <row r="12" spans="1:13" x14ac:dyDescent="0.25">
      <c r="A12" s="12"/>
      <c r="B12" s="82" t="s">
        <v>734</v>
      </c>
      <c r="C12" s="37"/>
      <c r="D12" s="38"/>
      <c r="E12" s="39">
        <v>3564</v>
      </c>
      <c r="F12" s="37"/>
      <c r="G12" s="38"/>
      <c r="H12" s="39">
        <v>3387</v>
      </c>
      <c r="I12" s="37"/>
      <c r="J12" s="38"/>
      <c r="K12" s="40">
        <v>3403</v>
      </c>
      <c r="L12" s="37"/>
    </row>
    <row r="13" spans="1:13" x14ac:dyDescent="0.25">
      <c r="A13" s="12"/>
      <c r="B13" s="44" t="s">
        <v>200</v>
      </c>
      <c r="C13" s="34"/>
      <c r="D13" s="33"/>
      <c r="E13" s="81">
        <v>-2098</v>
      </c>
      <c r="F13" s="34"/>
      <c r="G13" s="33"/>
      <c r="H13" s="81">
        <v>-3562</v>
      </c>
      <c r="I13" s="34"/>
      <c r="J13" s="33"/>
      <c r="K13" s="102">
        <v>-2169</v>
      </c>
      <c r="L13" s="34"/>
    </row>
    <row r="14" spans="1:13" ht="27" thickBot="1" x14ac:dyDescent="0.3">
      <c r="A14" s="12"/>
      <c r="B14" s="82" t="s">
        <v>735</v>
      </c>
      <c r="C14" s="37"/>
      <c r="D14" s="103"/>
      <c r="E14" s="117">
        <v>1261</v>
      </c>
      <c r="F14" s="37"/>
      <c r="G14" s="103"/>
      <c r="H14" s="116">
        <v>-759</v>
      </c>
      <c r="I14" s="37"/>
      <c r="J14" s="103"/>
      <c r="K14" s="105">
        <v>-404</v>
      </c>
      <c r="L14" s="37"/>
    </row>
    <row r="15" spans="1:13" ht="15.75" thickBot="1" x14ac:dyDescent="0.3">
      <c r="A15" s="12"/>
      <c r="B15" s="33"/>
      <c r="C15" s="34"/>
      <c r="D15" s="394"/>
      <c r="E15" s="395">
        <v>2727</v>
      </c>
      <c r="F15" s="34"/>
      <c r="G15" s="394"/>
      <c r="H15" s="396">
        <v>-934</v>
      </c>
      <c r="I15" s="34"/>
      <c r="J15" s="394"/>
      <c r="K15" s="397">
        <v>830</v>
      </c>
      <c r="L15" s="34"/>
    </row>
    <row r="16" spans="1:13" ht="27" thickBot="1" x14ac:dyDescent="0.3">
      <c r="A16" s="12"/>
      <c r="B16" s="36" t="s">
        <v>736</v>
      </c>
      <c r="C16" s="37"/>
      <c r="D16" s="85" t="s">
        <v>362</v>
      </c>
      <c r="E16" s="86">
        <v>8443</v>
      </c>
      <c r="F16" s="37"/>
      <c r="G16" s="85" t="s">
        <v>362</v>
      </c>
      <c r="H16" s="86">
        <v>9665</v>
      </c>
      <c r="I16" s="37"/>
      <c r="J16" s="275" t="s">
        <v>362</v>
      </c>
      <c r="K16" s="276">
        <v>6437</v>
      </c>
      <c r="L16" s="37"/>
    </row>
    <row r="17" spans="1:13" ht="15.75" thickTop="1" x14ac:dyDescent="0.25">
      <c r="A17" s="12"/>
      <c r="B17" s="19"/>
      <c r="C17" s="19"/>
      <c r="D17" s="19"/>
      <c r="E17" s="19"/>
      <c r="F17" s="19"/>
      <c r="G17" s="19"/>
      <c r="H17" s="19"/>
      <c r="I17" s="19"/>
      <c r="J17" s="19"/>
      <c r="K17" s="19"/>
      <c r="L17" s="19"/>
      <c r="M17" s="19"/>
    </row>
    <row r="18" spans="1:13" x14ac:dyDescent="0.25">
      <c r="A18" s="12"/>
      <c r="B18" s="19" t="s">
        <v>737</v>
      </c>
      <c r="C18" s="19"/>
      <c r="D18" s="19"/>
      <c r="E18" s="19"/>
      <c r="F18" s="19"/>
      <c r="G18" s="19"/>
      <c r="H18" s="19"/>
      <c r="I18" s="19"/>
      <c r="J18" s="19"/>
      <c r="K18" s="19"/>
      <c r="L18" s="19"/>
      <c r="M18" s="19"/>
    </row>
    <row r="19" spans="1:13" x14ac:dyDescent="0.25">
      <c r="A19" s="12"/>
      <c r="B19" s="19" t="s">
        <v>738</v>
      </c>
      <c r="C19" s="19"/>
      <c r="D19" s="19"/>
      <c r="E19" s="19"/>
      <c r="F19" s="19"/>
      <c r="G19" s="19"/>
      <c r="H19" s="19"/>
      <c r="I19" s="19"/>
      <c r="J19" s="19"/>
      <c r="K19" s="19"/>
      <c r="L19" s="19"/>
      <c r="M19" s="19"/>
    </row>
    <row r="20" spans="1:13" ht="15.75" thickBot="1" x14ac:dyDescent="0.3">
      <c r="A20" s="12"/>
      <c r="B20" s="22"/>
      <c r="C20" s="23"/>
      <c r="D20" s="67" t="s">
        <v>721</v>
      </c>
      <c r="E20" s="67"/>
      <c r="F20" s="67"/>
      <c r="G20" s="67"/>
      <c r="H20" s="67"/>
      <c r="I20" s="67"/>
      <c r="J20" s="67"/>
      <c r="K20" s="67"/>
      <c r="L20" s="23"/>
    </row>
    <row r="21" spans="1:13" ht="15.75" thickBot="1" x14ac:dyDescent="0.3">
      <c r="A21" s="12"/>
      <c r="B21" s="22"/>
      <c r="C21" s="23"/>
      <c r="D21" s="267">
        <v>2013</v>
      </c>
      <c r="E21" s="267"/>
      <c r="F21" s="31"/>
      <c r="G21" s="267">
        <v>2012</v>
      </c>
      <c r="H21" s="267"/>
      <c r="I21" s="31"/>
      <c r="J21" s="267">
        <v>2011</v>
      </c>
      <c r="K21" s="267"/>
      <c r="L21" s="23"/>
    </row>
    <row r="22" spans="1:13" x14ac:dyDescent="0.25">
      <c r="A22" s="12"/>
      <c r="B22" s="23"/>
      <c r="C22" s="23"/>
      <c r="D22" s="31"/>
      <c r="E22" s="32"/>
      <c r="F22" s="23"/>
      <c r="G22" s="31"/>
      <c r="H22" s="32"/>
      <c r="I22" s="23"/>
      <c r="J22" s="31"/>
      <c r="K22" s="32"/>
      <c r="L22" s="23"/>
    </row>
    <row r="23" spans="1:13" x14ac:dyDescent="0.25">
      <c r="A23" s="12"/>
      <c r="B23" s="33"/>
      <c r="C23" s="34"/>
      <c r="D23" s="69" t="s">
        <v>387</v>
      </c>
      <c r="E23" s="69"/>
      <c r="F23" s="69"/>
      <c r="G23" s="69"/>
      <c r="H23" s="69"/>
      <c r="I23" s="69"/>
      <c r="J23" s="69"/>
      <c r="K23" s="69"/>
      <c r="L23" s="34"/>
    </row>
    <row r="24" spans="1:13" x14ac:dyDescent="0.25">
      <c r="A24" s="12"/>
      <c r="B24" s="38" t="s">
        <v>739</v>
      </c>
      <c r="C24" s="37"/>
      <c r="D24" s="38"/>
      <c r="E24" s="49"/>
      <c r="F24" s="37"/>
      <c r="G24" s="38"/>
      <c r="H24" s="49"/>
      <c r="I24" s="37"/>
      <c r="J24" s="38"/>
      <c r="K24" s="49"/>
      <c r="L24" s="37"/>
    </row>
    <row r="25" spans="1:13" x14ac:dyDescent="0.25">
      <c r="A25" s="12"/>
      <c r="B25" s="44" t="s">
        <v>740</v>
      </c>
      <c r="C25" s="34"/>
      <c r="D25" s="80" t="s">
        <v>362</v>
      </c>
      <c r="E25" s="81">
        <v>10121</v>
      </c>
      <c r="F25" s="34"/>
      <c r="G25" s="80" t="s">
        <v>362</v>
      </c>
      <c r="H25" s="81">
        <v>10219</v>
      </c>
      <c r="I25" s="34"/>
      <c r="J25" s="80" t="s">
        <v>362</v>
      </c>
      <c r="K25" s="102">
        <v>10602</v>
      </c>
      <c r="L25" s="34"/>
    </row>
    <row r="26" spans="1:13" x14ac:dyDescent="0.25">
      <c r="A26" s="12"/>
      <c r="B26" s="82" t="s">
        <v>741</v>
      </c>
      <c r="C26" s="37"/>
      <c r="D26" s="38"/>
      <c r="E26" s="39">
        <v>2110</v>
      </c>
      <c r="F26" s="37"/>
      <c r="G26" s="38"/>
      <c r="H26" s="39">
        <v>3464</v>
      </c>
      <c r="I26" s="37"/>
      <c r="J26" s="38"/>
      <c r="K26" s="40">
        <v>1786</v>
      </c>
      <c r="L26" s="37"/>
    </row>
    <row r="27" spans="1:13" ht="15.75" thickBot="1" x14ac:dyDescent="0.3">
      <c r="A27" s="12"/>
      <c r="B27" s="44" t="s">
        <v>742</v>
      </c>
      <c r="C27" s="34"/>
      <c r="D27" s="51"/>
      <c r="E27" s="84">
        <v>-2098</v>
      </c>
      <c r="F27" s="34"/>
      <c r="G27" s="51"/>
      <c r="H27" s="84">
        <v>-3562</v>
      </c>
      <c r="I27" s="34"/>
      <c r="J27" s="51"/>
      <c r="K27" s="272">
        <v>-2169</v>
      </c>
      <c r="L27" s="34"/>
    </row>
    <row r="28" spans="1:13" ht="26.25" x14ac:dyDescent="0.25">
      <c r="A28" s="12"/>
      <c r="B28" s="36" t="s">
        <v>743</v>
      </c>
      <c r="C28" s="37"/>
      <c r="D28" s="250"/>
      <c r="E28" s="266">
        <v>10133</v>
      </c>
      <c r="F28" s="37"/>
      <c r="G28" s="250"/>
      <c r="H28" s="266">
        <v>10121</v>
      </c>
      <c r="I28" s="37"/>
      <c r="J28" s="250"/>
      <c r="K28" s="251">
        <v>10219</v>
      </c>
      <c r="L28" s="37"/>
    </row>
    <row r="29" spans="1:13" x14ac:dyDescent="0.25">
      <c r="A29" s="12"/>
      <c r="B29" s="33"/>
      <c r="C29" s="34"/>
      <c r="D29" s="33"/>
      <c r="E29" s="45"/>
      <c r="F29" s="34"/>
      <c r="G29" s="33"/>
      <c r="H29" s="45"/>
      <c r="I29" s="34"/>
      <c r="J29" s="33"/>
      <c r="K29" s="46"/>
      <c r="L29" s="34"/>
    </row>
    <row r="30" spans="1:13" x14ac:dyDescent="0.25">
      <c r="A30" s="12"/>
      <c r="B30" s="38" t="s">
        <v>744</v>
      </c>
      <c r="C30" s="37"/>
      <c r="D30" s="38"/>
      <c r="E30" s="48"/>
      <c r="F30" s="37"/>
      <c r="G30" s="38"/>
      <c r="H30" s="48"/>
      <c r="I30" s="37"/>
      <c r="J30" s="38"/>
      <c r="K30" s="49"/>
      <c r="L30" s="37"/>
    </row>
    <row r="31" spans="1:13" x14ac:dyDescent="0.25">
      <c r="A31" s="12"/>
      <c r="B31" s="44" t="s">
        <v>740</v>
      </c>
      <c r="C31" s="34"/>
      <c r="D31" s="33"/>
      <c r="E31" s="81">
        <v>-2288</v>
      </c>
      <c r="F31" s="34"/>
      <c r="G31" s="33"/>
      <c r="H31" s="81">
        <v>-1529</v>
      </c>
      <c r="I31" s="34"/>
      <c r="J31" s="33"/>
      <c r="K31" s="102">
        <v>-1125</v>
      </c>
      <c r="L31" s="34"/>
    </row>
    <row r="32" spans="1:13" ht="15.75" thickBot="1" x14ac:dyDescent="0.3">
      <c r="A32" s="12"/>
      <c r="B32" s="82" t="s">
        <v>745</v>
      </c>
      <c r="C32" s="37"/>
      <c r="D32" s="103"/>
      <c r="E32" s="117">
        <v>1261</v>
      </c>
      <c r="F32" s="37"/>
      <c r="G32" s="103"/>
      <c r="H32" s="116">
        <v>-759</v>
      </c>
      <c r="I32" s="37"/>
      <c r="J32" s="103"/>
      <c r="K32" s="105">
        <v>-404</v>
      </c>
      <c r="L32" s="37"/>
    </row>
    <row r="33" spans="1:13" ht="15.75" thickBot="1" x14ac:dyDescent="0.3">
      <c r="A33" s="12"/>
      <c r="B33" s="44" t="s">
        <v>746</v>
      </c>
      <c r="C33" s="34"/>
      <c r="D33" s="394"/>
      <c r="E33" s="395">
        <v>-1027</v>
      </c>
      <c r="F33" s="34"/>
      <c r="G33" s="394"/>
      <c r="H33" s="395">
        <v>-2288</v>
      </c>
      <c r="I33" s="34"/>
      <c r="J33" s="394"/>
      <c r="K33" s="398">
        <v>-1529</v>
      </c>
      <c r="L33" s="34"/>
    </row>
    <row r="34" spans="1:13" ht="15.75" thickBot="1" x14ac:dyDescent="0.3">
      <c r="A34" s="12"/>
      <c r="B34" s="38" t="s">
        <v>747</v>
      </c>
      <c r="C34" s="37"/>
      <c r="D34" s="85" t="s">
        <v>362</v>
      </c>
      <c r="E34" s="86">
        <v>9106</v>
      </c>
      <c r="F34" s="37"/>
      <c r="G34" s="85" t="s">
        <v>362</v>
      </c>
      <c r="H34" s="86">
        <v>7833</v>
      </c>
      <c r="I34" s="37"/>
      <c r="J34" s="275" t="s">
        <v>362</v>
      </c>
      <c r="K34" s="276">
        <v>8690</v>
      </c>
      <c r="L34" s="37"/>
    </row>
    <row r="35" spans="1:13" ht="16.5" thickTop="1" thickBot="1" x14ac:dyDescent="0.3">
      <c r="A35" s="12"/>
      <c r="B35" s="33" t="s">
        <v>748</v>
      </c>
      <c r="C35" s="34"/>
      <c r="D35" s="399" t="s">
        <v>362</v>
      </c>
      <c r="E35" s="400">
        <v>9686</v>
      </c>
      <c r="F35" s="34"/>
      <c r="G35" s="399" t="s">
        <v>362</v>
      </c>
      <c r="H35" s="401">
        <v>7833</v>
      </c>
      <c r="I35" s="34"/>
      <c r="J35" s="64" t="s">
        <v>362</v>
      </c>
      <c r="K35" s="402">
        <v>8690</v>
      </c>
      <c r="L35" s="34"/>
    </row>
    <row r="36" spans="1:13" ht="15.75" thickTop="1" x14ac:dyDescent="0.25">
      <c r="A36" s="12"/>
      <c r="B36" s="19"/>
      <c r="C36" s="19"/>
      <c r="D36" s="19"/>
      <c r="E36" s="19"/>
      <c r="F36" s="19"/>
      <c r="G36" s="19"/>
      <c r="H36" s="19"/>
      <c r="I36" s="19"/>
      <c r="J36" s="19"/>
      <c r="K36" s="19"/>
      <c r="L36" s="19"/>
      <c r="M36" s="19"/>
    </row>
    <row r="37" spans="1:13" x14ac:dyDescent="0.25">
      <c r="A37" s="12"/>
      <c r="B37" s="19" t="s">
        <v>749</v>
      </c>
      <c r="C37" s="19"/>
      <c r="D37" s="19"/>
      <c r="E37" s="19"/>
      <c r="F37" s="19"/>
      <c r="G37" s="19"/>
      <c r="H37" s="19"/>
      <c r="I37" s="19"/>
      <c r="J37" s="19"/>
      <c r="K37" s="19"/>
      <c r="L37" s="19"/>
      <c r="M37" s="19"/>
    </row>
    <row r="38" spans="1:13" x14ac:dyDescent="0.25">
      <c r="A38" s="12"/>
      <c r="B38" s="19"/>
      <c r="C38" s="19"/>
      <c r="D38" s="19"/>
      <c r="E38" s="19"/>
      <c r="F38" s="19"/>
      <c r="G38" s="19"/>
      <c r="H38" s="19"/>
      <c r="I38" s="19"/>
      <c r="J38" s="19"/>
      <c r="K38" s="19"/>
      <c r="L38" s="19"/>
      <c r="M38" s="19"/>
    </row>
    <row r="39" spans="1:13" x14ac:dyDescent="0.25">
      <c r="A39" s="12"/>
      <c r="B39" s="19" t="s">
        <v>750</v>
      </c>
      <c r="C39" s="19"/>
      <c r="D39" s="19"/>
      <c r="E39" s="19"/>
      <c r="F39" s="19"/>
      <c r="G39" s="19"/>
      <c r="H39" s="19"/>
      <c r="I39" s="19"/>
      <c r="J39" s="19"/>
      <c r="K39" s="19"/>
      <c r="L39" s="19"/>
      <c r="M39" s="19"/>
    </row>
    <row r="40" spans="1:13" ht="15.75" thickBot="1" x14ac:dyDescent="0.3">
      <c r="A40" s="12"/>
      <c r="B40" s="323"/>
      <c r="C40" s="23"/>
      <c r="D40" s="67" t="s">
        <v>751</v>
      </c>
      <c r="E40" s="67"/>
      <c r="F40" s="67"/>
      <c r="G40" s="67"/>
      <c r="H40" s="67"/>
      <c r="I40" s="67"/>
      <c r="J40" s="67"/>
      <c r="K40" s="67"/>
      <c r="L40" s="67"/>
      <c r="M40" s="23"/>
    </row>
    <row r="41" spans="1:13" ht="15.75" thickBot="1" x14ac:dyDescent="0.3">
      <c r="A41" s="12"/>
      <c r="B41" s="323"/>
      <c r="C41" s="23"/>
      <c r="D41" s="267">
        <v>2013</v>
      </c>
      <c r="E41" s="267"/>
      <c r="F41" s="267"/>
      <c r="G41" s="267"/>
      <c r="H41" s="31"/>
      <c r="I41" s="267">
        <v>2012</v>
      </c>
      <c r="J41" s="267"/>
      <c r="K41" s="267"/>
      <c r="L41" s="267"/>
      <c r="M41" s="23"/>
    </row>
    <row r="42" spans="1:13" x14ac:dyDescent="0.25">
      <c r="A42" s="12"/>
      <c r="B42" s="323"/>
      <c r="C42" s="23"/>
      <c r="D42" s="111" t="s">
        <v>470</v>
      </c>
      <c r="E42" s="31"/>
      <c r="F42" s="112"/>
      <c r="G42" s="111" t="s">
        <v>617</v>
      </c>
      <c r="H42" s="23"/>
      <c r="I42" s="111" t="s">
        <v>470</v>
      </c>
      <c r="J42" s="31"/>
      <c r="K42" s="112"/>
      <c r="L42" s="111" t="s">
        <v>617</v>
      </c>
      <c r="M42" s="23"/>
    </row>
    <row r="43" spans="1:13" ht="15.75" thickBot="1" x14ac:dyDescent="0.3">
      <c r="A43" s="12"/>
      <c r="B43" s="403" t="s">
        <v>752</v>
      </c>
      <c r="C43" s="23"/>
      <c r="D43" s="26" t="s">
        <v>99</v>
      </c>
      <c r="E43" s="23"/>
      <c r="F43" s="101"/>
      <c r="G43" s="26" t="s">
        <v>753</v>
      </c>
      <c r="H43" s="23"/>
      <c r="I43" s="26" t="s">
        <v>99</v>
      </c>
      <c r="J43" s="23"/>
      <c r="K43" s="101"/>
      <c r="L43" s="26" t="s">
        <v>753</v>
      </c>
      <c r="M43" s="23"/>
    </row>
    <row r="44" spans="1:13" x14ac:dyDescent="0.25">
      <c r="A44" s="12"/>
      <c r="B44" s="22"/>
      <c r="C44" s="23"/>
      <c r="D44" s="108" t="s">
        <v>412</v>
      </c>
      <c r="E44" s="108"/>
      <c r="F44" s="108"/>
      <c r="G44" s="108"/>
      <c r="H44" s="108"/>
      <c r="I44" s="108"/>
      <c r="J44" s="108"/>
      <c r="K44" s="108"/>
      <c r="L44" s="108"/>
      <c r="M44" s="23"/>
    </row>
    <row r="45" spans="1:13" x14ac:dyDescent="0.25">
      <c r="A45" s="12"/>
      <c r="B45" s="38" t="s">
        <v>754</v>
      </c>
      <c r="C45" s="37"/>
      <c r="D45" s="39">
        <v>5304</v>
      </c>
      <c r="E45" s="37"/>
      <c r="F45" s="79" t="s">
        <v>362</v>
      </c>
      <c r="G45" s="39">
        <v>527666</v>
      </c>
      <c r="H45" s="37"/>
      <c r="I45" s="39">
        <v>5190</v>
      </c>
      <c r="J45" s="37"/>
      <c r="K45" s="79" t="s">
        <v>362</v>
      </c>
      <c r="L45" s="39">
        <v>522978</v>
      </c>
      <c r="M45" s="37"/>
    </row>
    <row r="46" spans="1:13" x14ac:dyDescent="0.25">
      <c r="A46" s="12"/>
      <c r="B46" s="33" t="s">
        <v>755</v>
      </c>
      <c r="C46" s="34"/>
      <c r="D46" s="81">
        <v>8873</v>
      </c>
      <c r="E46" s="34"/>
      <c r="F46" s="80"/>
      <c r="G46" s="81">
        <v>829594</v>
      </c>
      <c r="H46" s="34"/>
      <c r="I46" s="81">
        <v>8550</v>
      </c>
      <c r="J46" s="34"/>
      <c r="K46" s="80"/>
      <c r="L46" s="81">
        <v>786124</v>
      </c>
      <c r="M46" s="34"/>
    </row>
    <row r="47" spans="1:13" x14ac:dyDescent="0.25">
      <c r="A47" s="12"/>
      <c r="B47" s="38" t="s">
        <v>756</v>
      </c>
      <c r="C47" s="37"/>
      <c r="D47" s="48">
        <v>116</v>
      </c>
      <c r="E47" s="37"/>
      <c r="F47" s="79"/>
      <c r="G47" s="39">
        <v>12093</v>
      </c>
      <c r="H47" s="37"/>
      <c r="I47" s="48">
        <v>166</v>
      </c>
      <c r="J47" s="37"/>
      <c r="K47" s="79"/>
      <c r="L47" s="39">
        <v>18330</v>
      </c>
      <c r="M47" s="37"/>
    </row>
    <row r="48" spans="1:13" ht="15.75" thickBot="1" x14ac:dyDescent="0.3">
      <c r="A48" s="12"/>
      <c r="B48" s="33" t="s">
        <v>757</v>
      </c>
      <c r="C48" s="34"/>
      <c r="D48" s="52">
        <v>26</v>
      </c>
      <c r="E48" s="34"/>
      <c r="F48" s="83"/>
      <c r="G48" s="84">
        <v>1888</v>
      </c>
      <c r="H48" s="34"/>
      <c r="I48" s="52">
        <v>21</v>
      </c>
      <c r="J48" s="34"/>
      <c r="K48" s="83"/>
      <c r="L48" s="84">
        <v>1285</v>
      </c>
      <c r="M48" s="34"/>
    </row>
    <row r="49" spans="1:13" ht="15.75" thickBot="1" x14ac:dyDescent="0.3">
      <c r="A49" s="12"/>
      <c r="B49" s="38" t="s">
        <v>554</v>
      </c>
      <c r="C49" s="37"/>
      <c r="D49" s="86">
        <v>14319</v>
      </c>
      <c r="E49" s="37"/>
      <c r="F49" s="85" t="s">
        <v>362</v>
      </c>
      <c r="G49" s="86">
        <v>1371241</v>
      </c>
      <c r="H49" s="37"/>
      <c r="I49" s="86">
        <v>13927</v>
      </c>
      <c r="J49" s="37"/>
      <c r="K49" s="85" t="s">
        <v>362</v>
      </c>
      <c r="L49" s="86">
        <v>1328717</v>
      </c>
      <c r="M49" s="37"/>
    </row>
    <row r="50" spans="1:13" ht="15.75" thickTop="1" x14ac:dyDescent="0.25">
      <c r="A50" s="12"/>
      <c r="B50" s="106"/>
      <c r="C50" s="106"/>
      <c r="D50" s="106"/>
      <c r="E50" s="106"/>
      <c r="F50" s="106"/>
      <c r="G50" s="106"/>
      <c r="H50" s="106"/>
      <c r="I50" s="106"/>
      <c r="J50" s="106"/>
      <c r="K50" s="106"/>
      <c r="L50" s="106"/>
      <c r="M50" s="106"/>
    </row>
    <row r="51" spans="1:13" x14ac:dyDescent="0.25">
      <c r="A51" s="12"/>
      <c r="B51" s="19" t="s">
        <v>758</v>
      </c>
      <c r="C51" s="19"/>
      <c r="D51" s="19"/>
      <c r="E51" s="19"/>
      <c r="F51" s="19"/>
      <c r="G51" s="19"/>
      <c r="H51" s="19"/>
      <c r="I51" s="19"/>
      <c r="J51" s="19"/>
      <c r="K51" s="19"/>
      <c r="L51" s="19"/>
      <c r="M51" s="19"/>
    </row>
    <row r="52" spans="1:13" ht="25.5" customHeight="1" x14ac:dyDescent="0.25">
      <c r="A52" s="12"/>
      <c r="B52" s="19" t="s">
        <v>759</v>
      </c>
      <c r="C52" s="19"/>
      <c r="D52" s="19"/>
      <c r="E52" s="19"/>
      <c r="F52" s="19"/>
      <c r="G52" s="19"/>
      <c r="H52" s="19"/>
      <c r="I52" s="19"/>
      <c r="J52" s="19"/>
      <c r="K52" s="19"/>
      <c r="L52" s="19"/>
      <c r="M52" s="19"/>
    </row>
    <row r="53" spans="1:13" ht="38.25" customHeight="1" x14ac:dyDescent="0.25">
      <c r="A53" s="12"/>
      <c r="B53" s="19" t="s">
        <v>760</v>
      </c>
      <c r="C53" s="19"/>
      <c r="D53" s="19"/>
      <c r="E53" s="19"/>
      <c r="F53" s="19"/>
      <c r="G53" s="19"/>
      <c r="H53" s="19"/>
      <c r="I53" s="19"/>
      <c r="J53" s="19"/>
      <c r="K53" s="19"/>
      <c r="L53" s="19"/>
      <c r="M53" s="19"/>
    </row>
    <row r="54" spans="1:13" x14ac:dyDescent="0.25">
      <c r="A54" s="12"/>
      <c r="B54" s="22"/>
      <c r="C54" s="404" t="s">
        <v>761</v>
      </c>
      <c r="D54" s="404"/>
      <c r="E54" s="27"/>
      <c r="F54" s="404" t="s">
        <v>762</v>
      </c>
      <c r="G54" s="404"/>
    </row>
    <row r="55" spans="1:13" ht="15.75" thickBot="1" x14ac:dyDescent="0.3">
      <c r="A55" s="12"/>
      <c r="B55" s="22"/>
      <c r="C55" s="68" t="s">
        <v>763</v>
      </c>
      <c r="D55" s="68"/>
      <c r="E55" s="27"/>
      <c r="F55" s="68" t="s">
        <v>763</v>
      </c>
      <c r="G55" s="68"/>
    </row>
    <row r="56" spans="1:13" x14ac:dyDescent="0.25">
      <c r="A56" s="12"/>
      <c r="B56" s="22"/>
      <c r="C56" s="108" t="s">
        <v>412</v>
      </c>
      <c r="D56" s="108"/>
      <c r="E56" s="108"/>
      <c r="F56" s="108"/>
      <c r="G56" s="108"/>
    </row>
    <row r="57" spans="1:13" x14ac:dyDescent="0.25">
      <c r="A57" s="12"/>
      <c r="B57" s="38" t="s">
        <v>764</v>
      </c>
      <c r="C57" s="38"/>
      <c r="D57" s="49"/>
      <c r="E57" s="37"/>
      <c r="F57" s="38"/>
      <c r="G57" s="49"/>
    </row>
    <row r="58" spans="1:13" ht="26.25" x14ac:dyDescent="0.25">
      <c r="A58" s="12"/>
      <c r="B58" s="44" t="s">
        <v>765</v>
      </c>
      <c r="C58" s="80" t="s">
        <v>362</v>
      </c>
      <c r="D58" s="45">
        <v>454</v>
      </c>
      <c r="E58" s="34"/>
      <c r="F58" s="80" t="s">
        <v>362</v>
      </c>
      <c r="G58" s="45">
        <v>861</v>
      </c>
    </row>
    <row r="59" spans="1:13" ht="26.25" x14ac:dyDescent="0.25">
      <c r="A59" s="12"/>
      <c r="B59" s="82" t="s">
        <v>766</v>
      </c>
      <c r="C59" s="79"/>
      <c r="D59" s="48">
        <v>318</v>
      </c>
      <c r="E59" s="37"/>
      <c r="F59" s="79"/>
      <c r="G59" s="48">
        <v>725</v>
      </c>
    </row>
    <row r="60" spans="1:13" x14ac:dyDescent="0.25">
      <c r="A60" s="12"/>
      <c r="B60" s="4"/>
    </row>
  </sheetData>
  <mergeCells count="38">
    <mergeCell ref="B39:M39"/>
    <mergeCell ref="B50:M50"/>
    <mergeCell ref="B51:M51"/>
    <mergeCell ref="B52:M52"/>
    <mergeCell ref="B53:M53"/>
    <mergeCell ref="A1:A2"/>
    <mergeCell ref="B1:M1"/>
    <mergeCell ref="B2:M2"/>
    <mergeCell ref="B3:M3"/>
    <mergeCell ref="A4:A60"/>
    <mergeCell ref="B4:M4"/>
    <mergeCell ref="B5:M5"/>
    <mergeCell ref="B6:M6"/>
    <mergeCell ref="B17:M17"/>
    <mergeCell ref="B18:M18"/>
    <mergeCell ref="D44:L44"/>
    <mergeCell ref="C54:D54"/>
    <mergeCell ref="F54:G54"/>
    <mergeCell ref="C55:D55"/>
    <mergeCell ref="F55:G55"/>
    <mergeCell ref="C56:G56"/>
    <mergeCell ref="D21:E21"/>
    <mergeCell ref="G21:H21"/>
    <mergeCell ref="J21:K21"/>
    <mergeCell ref="D23:K23"/>
    <mergeCell ref="D40:L40"/>
    <mergeCell ref="D41:G41"/>
    <mergeCell ref="I41:L41"/>
    <mergeCell ref="B36:M36"/>
    <mergeCell ref="B37:M37"/>
    <mergeCell ref="B38:M38"/>
    <mergeCell ref="D7:K7"/>
    <mergeCell ref="D8:E8"/>
    <mergeCell ref="G8:H8"/>
    <mergeCell ref="J8:K8"/>
    <mergeCell ref="D9:K9"/>
    <mergeCell ref="D20:K20"/>
    <mergeCell ref="B19:M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25.5703125" customWidth="1"/>
    <col min="4" max="4" width="5.42578125" customWidth="1"/>
    <col min="5" max="5" width="17.85546875" customWidth="1"/>
    <col min="6" max="6" width="25.5703125" customWidth="1"/>
    <col min="7" max="7" width="5.140625" customWidth="1"/>
    <col min="8" max="8" width="15.7109375" customWidth="1"/>
    <col min="9" max="9" width="25.5703125" customWidth="1"/>
  </cols>
  <sheetData>
    <row r="1" spans="1:9" ht="15" customHeight="1" x14ac:dyDescent="0.25">
      <c r="A1" s="9" t="s">
        <v>767</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768</v>
      </c>
      <c r="B3" s="16" t="s">
        <v>7</v>
      </c>
      <c r="C3" s="16"/>
      <c r="D3" s="16"/>
      <c r="E3" s="16"/>
      <c r="F3" s="16"/>
      <c r="G3" s="16"/>
      <c r="H3" s="16"/>
      <c r="I3" s="16"/>
    </row>
    <row r="4" spans="1:9" ht="15" customHeight="1" x14ac:dyDescent="0.25">
      <c r="A4" s="12" t="s">
        <v>769</v>
      </c>
      <c r="B4" s="16" t="s">
        <v>7</v>
      </c>
      <c r="C4" s="16"/>
      <c r="D4" s="16"/>
      <c r="E4" s="16"/>
      <c r="F4" s="16"/>
      <c r="G4" s="16"/>
      <c r="H4" s="16"/>
      <c r="I4" s="16"/>
    </row>
    <row r="5" spans="1:9" x14ac:dyDescent="0.25">
      <c r="A5" s="12"/>
      <c r="B5" s="18" t="s">
        <v>770</v>
      </c>
      <c r="C5" s="18"/>
      <c r="D5" s="18"/>
      <c r="E5" s="18"/>
      <c r="F5" s="18"/>
      <c r="G5" s="18"/>
      <c r="H5" s="18"/>
      <c r="I5" s="18"/>
    </row>
    <row r="6" spans="1:9" x14ac:dyDescent="0.25">
      <c r="A6" s="12"/>
      <c r="B6" s="19" t="s">
        <v>771</v>
      </c>
      <c r="C6" s="19"/>
      <c r="D6" s="19"/>
      <c r="E6" s="19"/>
      <c r="F6" s="19"/>
      <c r="G6" s="19"/>
      <c r="H6" s="19"/>
      <c r="I6" s="19"/>
    </row>
    <row r="7" spans="1:9" x14ac:dyDescent="0.25">
      <c r="A7" s="12"/>
      <c r="B7" s="22"/>
      <c r="C7" s="23"/>
      <c r="D7" s="406">
        <v>42004</v>
      </c>
      <c r="E7" s="406"/>
      <c r="F7" s="406"/>
      <c r="G7" s="406"/>
      <c r="H7" s="406"/>
      <c r="I7" s="23"/>
    </row>
    <row r="8" spans="1:9" ht="15.75" thickBot="1" x14ac:dyDescent="0.3">
      <c r="A8" s="12"/>
      <c r="B8" s="22"/>
      <c r="C8" s="23"/>
      <c r="D8" s="67">
        <v>2013</v>
      </c>
      <c r="E8" s="67"/>
      <c r="F8" s="405"/>
      <c r="G8" s="67">
        <v>2012</v>
      </c>
      <c r="H8" s="67"/>
      <c r="I8" s="23"/>
    </row>
    <row r="9" spans="1:9" x14ac:dyDescent="0.25">
      <c r="A9" s="12"/>
      <c r="B9" s="22"/>
      <c r="C9" s="23"/>
      <c r="D9" s="108" t="s">
        <v>387</v>
      </c>
      <c r="E9" s="108"/>
      <c r="F9" s="108"/>
      <c r="G9" s="108"/>
      <c r="H9" s="108"/>
      <c r="I9" s="23"/>
    </row>
    <row r="10" spans="1:9" x14ac:dyDescent="0.25">
      <c r="A10" s="12"/>
      <c r="B10" s="38" t="s">
        <v>772</v>
      </c>
      <c r="C10" s="37"/>
      <c r="D10" s="38"/>
      <c r="E10" s="49"/>
      <c r="F10" s="37"/>
      <c r="G10" s="38"/>
      <c r="H10" s="49"/>
      <c r="I10" s="37"/>
    </row>
    <row r="11" spans="1:9" x14ac:dyDescent="0.25">
      <c r="A11" s="12"/>
      <c r="B11" s="44" t="s">
        <v>773</v>
      </c>
      <c r="C11" s="34"/>
      <c r="D11" s="80" t="s">
        <v>362</v>
      </c>
      <c r="E11" s="81">
        <v>7960</v>
      </c>
      <c r="F11" s="34"/>
      <c r="G11" s="33" t="s">
        <v>362</v>
      </c>
      <c r="H11" s="102">
        <v>7376</v>
      </c>
      <c r="I11" s="34"/>
    </row>
    <row r="12" spans="1:9" x14ac:dyDescent="0.25">
      <c r="A12" s="12"/>
      <c r="B12" s="82" t="s">
        <v>774</v>
      </c>
      <c r="C12" s="37"/>
      <c r="D12" s="79"/>
      <c r="E12" s="39">
        <v>1310</v>
      </c>
      <c r="F12" s="37"/>
      <c r="G12" s="38"/>
      <c r="H12" s="40">
        <v>1310</v>
      </c>
      <c r="I12" s="37"/>
    </row>
    <row r="13" spans="1:9" x14ac:dyDescent="0.25">
      <c r="A13" s="12"/>
      <c r="B13" s="44" t="s">
        <v>775</v>
      </c>
      <c r="C13" s="34"/>
      <c r="D13" s="80"/>
      <c r="E13" s="81">
        <v>39716</v>
      </c>
      <c r="F13" s="34"/>
      <c r="G13" s="33"/>
      <c r="H13" s="102">
        <v>39691</v>
      </c>
      <c r="I13" s="34"/>
    </row>
    <row r="14" spans="1:9" x14ac:dyDescent="0.25">
      <c r="A14" s="12"/>
      <c r="B14" s="82" t="s">
        <v>776</v>
      </c>
      <c r="C14" s="37"/>
      <c r="D14" s="79"/>
      <c r="E14" s="48">
        <v>469</v>
      </c>
      <c r="F14" s="37"/>
      <c r="G14" s="38"/>
      <c r="H14" s="49">
        <v>435</v>
      </c>
      <c r="I14" s="37"/>
    </row>
    <row r="15" spans="1:9" x14ac:dyDescent="0.25">
      <c r="A15" s="12"/>
      <c r="B15" s="44" t="s">
        <v>312</v>
      </c>
      <c r="C15" s="34"/>
      <c r="D15" s="80"/>
      <c r="E15" s="81">
        <v>28654</v>
      </c>
      <c r="F15" s="34"/>
      <c r="G15" s="33"/>
      <c r="H15" s="102">
        <v>27596</v>
      </c>
      <c r="I15" s="34"/>
    </row>
    <row r="16" spans="1:9" ht="15.75" thickBot="1" x14ac:dyDescent="0.3">
      <c r="A16" s="12"/>
      <c r="B16" s="82" t="s">
        <v>777</v>
      </c>
      <c r="C16" s="37"/>
      <c r="D16" s="118"/>
      <c r="E16" s="116">
        <v>514</v>
      </c>
      <c r="F16" s="37"/>
      <c r="G16" s="103"/>
      <c r="H16" s="105">
        <v>262</v>
      </c>
      <c r="I16" s="37"/>
    </row>
    <row r="17" spans="1:9" x14ac:dyDescent="0.25">
      <c r="A17" s="12"/>
      <c r="B17" s="44"/>
      <c r="C17" s="34"/>
      <c r="D17" s="324"/>
      <c r="E17" s="270">
        <v>78623</v>
      </c>
      <c r="F17" s="34"/>
      <c r="G17" s="269"/>
      <c r="H17" s="271">
        <v>76670</v>
      </c>
      <c r="I17" s="34"/>
    </row>
    <row r="18" spans="1:9" ht="27" thickBot="1" x14ac:dyDescent="0.3">
      <c r="A18" s="12"/>
      <c r="B18" s="82" t="s">
        <v>778</v>
      </c>
      <c r="C18" s="37"/>
      <c r="D18" s="118"/>
      <c r="E18" s="117">
        <v>40026</v>
      </c>
      <c r="F18" s="37"/>
      <c r="G18" s="103"/>
      <c r="H18" s="104">
        <v>37007</v>
      </c>
      <c r="I18" s="37"/>
    </row>
    <row r="19" spans="1:9" ht="15.75" thickBot="1" x14ac:dyDescent="0.3">
      <c r="A19" s="12"/>
      <c r="B19" s="33"/>
      <c r="C19" s="34"/>
      <c r="D19" s="91" t="s">
        <v>362</v>
      </c>
      <c r="E19" s="59">
        <v>38597</v>
      </c>
      <c r="F19" s="34"/>
      <c r="G19" s="58" t="s">
        <v>362</v>
      </c>
      <c r="H19" s="60">
        <v>39663</v>
      </c>
      <c r="I19" s="34"/>
    </row>
    <row r="20" spans="1:9" ht="15.75" thickTop="1" x14ac:dyDescent="0.25">
      <c r="A20" s="12"/>
      <c r="B20" s="19"/>
      <c r="C20" s="19"/>
      <c r="D20" s="19"/>
      <c r="E20" s="19"/>
      <c r="F20" s="19"/>
      <c r="G20" s="19"/>
      <c r="H20" s="19"/>
      <c r="I20" s="19"/>
    </row>
    <row r="21" spans="1:9" x14ac:dyDescent="0.25">
      <c r="A21" s="12"/>
      <c r="B21" s="19" t="s">
        <v>779</v>
      </c>
      <c r="C21" s="19"/>
      <c r="D21" s="19"/>
      <c r="E21" s="19"/>
      <c r="F21" s="19"/>
      <c r="G21" s="19"/>
      <c r="H21" s="19"/>
      <c r="I21" s="19"/>
    </row>
    <row r="22" spans="1:9" x14ac:dyDescent="0.25">
      <c r="A22" s="12"/>
      <c r="B22" s="17" t="s">
        <v>780</v>
      </c>
      <c r="C22" s="17"/>
      <c r="D22" s="17"/>
      <c r="E22" s="17"/>
      <c r="F22" s="17"/>
      <c r="G22" s="17"/>
      <c r="H22" s="17"/>
      <c r="I22" s="17"/>
    </row>
    <row r="23" spans="1:9" ht="25.5" customHeight="1" x14ac:dyDescent="0.25">
      <c r="A23" s="12"/>
      <c r="B23" s="19" t="s">
        <v>781</v>
      </c>
      <c r="C23" s="19"/>
      <c r="D23" s="19"/>
      <c r="E23" s="19"/>
      <c r="F23" s="19"/>
      <c r="G23" s="19"/>
      <c r="H23" s="19"/>
      <c r="I23" s="19"/>
    </row>
    <row r="24" spans="1:9" x14ac:dyDescent="0.25">
      <c r="A24" s="12"/>
      <c r="B24" s="19"/>
      <c r="C24" s="19"/>
      <c r="D24" s="19"/>
      <c r="E24" s="19"/>
      <c r="F24" s="19"/>
      <c r="G24" s="19"/>
      <c r="H24" s="19"/>
      <c r="I24" s="19"/>
    </row>
    <row r="25" spans="1:9" x14ac:dyDescent="0.25">
      <c r="A25" s="12"/>
      <c r="B25" s="19" t="s">
        <v>782</v>
      </c>
      <c r="C25" s="19"/>
      <c r="D25" s="19"/>
      <c r="E25" s="19"/>
      <c r="F25" s="19"/>
      <c r="G25" s="19"/>
      <c r="H25" s="19"/>
      <c r="I25" s="19"/>
    </row>
    <row r="26" spans="1:9" x14ac:dyDescent="0.25">
      <c r="A26" s="12"/>
      <c r="B26" s="38">
        <v>2014</v>
      </c>
      <c r="C26" s="37"/>
      <c r="D26" s="38" t="s">
        <v>362</v>
      </c>
      <c r="E26" s="49">
        <v>706</v>
      </c>
      <c r="F26" s="37"/>
    </row>
    <row r="27" spans="1:9" x14ac:dyDescent="0.25">
      <c r="A27" s="12"/>
      <c r="B27" s="33">
        <v>2015</v>
      </c>
      <c r="C27" s="34"/>
      <c r="D27" s="33"/>
      <c r="E27" s="46">
        <v>613</v>
      </c>
      <c r="F27" s="34"/>
    </row>
    <row r="28" spans="1:9" x14ac:dyDescent="0.25">
      <c r="A28" s="12"/>
      <c r="B28" s="38">
        <v>2016</v>
      </c>
      <c r="C28" s="37"/>
      <c r="D28" s="38"/>
      <c r="E28" s="49">
        <v>601</v>
      </c>
      <c r="F28" s="37"/>
    </row>
    <row r="29" spans="1:9" x14ac:dyDescent="0.25">
      <c r="A29" s="12"/>
      <c r="B29" s="33">
        <v>2017</v>
      </c>
      <c r="C29" s="34"/>
      <c r="D29" s="33"/>
      <c r="E29" s="46">
        <v>512</v>
      </c>
      <c r="F29" s="34"/>
    </row>
    <row r="30" spans="1:9" x14ac:dyDescent="0.25">
      <c r="A30" s="12"/>
      <c r="B30" s="38">
        <v>2018</v>
      </c>
      <c r="C30" s="37"/>
      <c r="D30" s="38"/>
      <c r="E30" s="49">
        <v>471</v>
      </c>
      <c r="F30" s="37"/>
    </row>
    <row r="31" spans="1:9" ht="15.75" thickBot="1" x14ac:dyDescent="0.3">
      <c r="A31" s="12"/>
      <c r="B31" s="33" t="s">
        <v>783</v>
      </c>
      <c r="C31" s="34"/>
      <c r="D31" s="51"/>
      <c r="E31" s="272">
        <v>4745</v>
      </c>
      <c r="F31" s="34"/>
    </row>
    <row r="32" spans="1:9" ht="15.75" thickBot="1" x14ac:dyDescent="0.3">
      <c r="A32" s="12"/>
      <c r="B32" s="38" t="s">
        <v>60</v>
      </c>
      <c r="C32" s="37"/>
      <c r="D32" s="275" t="s">
        <v>362</v>
      </c>
      <c r="E32" s="276">
        <v>7648</v>
      </c>
      <c r="F32" s="37"/>
    </row>
    <row r="33" spans="1:9" ht="15.75" thickTop="1" x14ac:dyDescent="0.25">
      <c r="A33" s="12"/>
      <c r="B33" s="262"/>
      <c r="C33" s="262"/>
      <c r="D33" s="262"/>
      <c r="E33" s="262"/>
      <c r="F33" s="262"/>
      <c r="G33" s="262"/>
      <c r="H33" s="262"/>
      <c r="I33" s="262"/>
    </row>
    <row r="34" spans="1:9" x14ac:dyDescent="0.25">
      <c r="A34" s="12"/>
      <c r="B34" s="19" t="s">
        <v>784</v>
      </c>
      <c r="C34" s="19"/>
      <c r="D34" s="19"/>
      <c r="E34" s="19"/>
      <c r="F34" s="19"/>
      <c r="G34" s="19"/>
      <c r="H34" s="19"/>
      <c r="I34" s="19"/>
    </row>
    <row r="35" spans="1:9" x14ac:dyDescent="0.25">
      <c r="A35" s="12"/>
      <c r="B35" s="4"/>
    </row>
  </sheetData>
  <mergeCells count="20">
    <mergeCell ref="B24:I24"/>
    <mergeCell ref="B25:I25"/>
    <mergeCell ref="B33:I33"/>
    <mergeCell ref="B34:I34"/>
    <mergeCell ref="B5:I5"/>
    <mergeCell ref="B6:I6"/>
    <mergeCell ref="B20:I20"/>
    <mergeCell ref="B21:I21"/>
    <mergeCell ref="B22:I22"/>
    <mergeCell ref="B23:I23"/>
    <mergeCell ref="D7:H7"/>
    <mergeCell ref="D8:E8"/>
    <mergeCell ref="G8:H8"/>
    <mergeCell ref="D9:H9"/>
    <mergeCell ref="A1:A2"/>
    <mergeCell ref="B1:I1"/>
    <mergeCell ref="B2:I2"/>
    <mergeCell ref="B3:I3"/>
    <mergeCell ref="A4:A35"/>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2" width="36.5703125" bestFit="1" customWidth="1"/>
    <col min="3" max="3" width="1.85546875" bestFit="1" customWidth="1"/>
    <col min="4" max="4" width="8.28515625" bestFit="1" customWidth="1"/>
    <col min="5" max="5" width="6.42578125" bestFit="1" customWidth="1"/>
    <col min="6" max="6" width="2" bestFit="1" customWidth="1"/>
    <col min="7" max="7" width="1.85546875" bestFit="1" customWidth="1"/>
    <col min="8" max="8" width="11.28515625" bestFit="1" customWidth="1"/>
    <col min="10" max="10" width="2" bestFit="1" customWidth="1"/>
    <col min="11" max="11" width="6" bestFit="1" customWidth="1"/>
  </cols>
  <sheetData>
    <row r="1" spans="1:12" ht="15" customHeight="1" x14ac:dyDescent="0.25">
      <c r="A1" s="9" t="s">
        <v>78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786</v>
      </c>
      <c r="B3" s="16" t="s">
        <v>7</v>
      </c>
      <c r="C3" s="16"/>
      <c r="D3" s="16"/>
      <c r="E3" s="16"/>
      <c r="F3" s="16"/>
      <c r="G3" s="16"/>
      <c r="H3" s="16"/>
      <c r="I3" s="16"/>
      <c r="J3" s="16"/>
      <c r="K3" s="16"/>
      <c r="L3" s="16"/>
    </row>
    <row r="4" spans="1:12" ht="15" customHeight="1" x14ac:dyDescent="0.25">
      <c r="A4" s="12" t="s">
        <v>787</v>
      </c>
      <c r="B4" s="16" t="s">
        <v>7</v>
      </c>
      <c r="C4" s="16"/>
      <c r="D4" s="16"/>
      <c r="E4" s="16"/>
      <c r="F4" s="16"/>
      <c r="G4" s="16"/>
      <c r="H4" s="16"/>
      <c r="I4" s="16"/>
      <c r="J4" s="16"/>
      <c r="K4" s="16"/>
      <c r="L4" s="16"/>
    </row>
    <row r="5" spans="1:12" x14ac:dyDescent="0.25">
      <c r="A5" s="12"/>
      <c r="B5" s="17" t="s">
        <v>788</v>
      </c>
      <c r="C5" s="17"/>
      <c r="D5" s="17"/>
      <c r="E5" s="17"/>
      <c r="F5" s="17"/>
      <c r="G5" s="17"/>
      <c r="H5" s="17"/>
      <c r="I5" s="17"/>
      <c r="J5" s="17"/>
      <c r="K5" s="17"/>
      <c r="L5" s="17"/>
    </row>
    <row r="6" spans="1:12" x14ac:dyDescent="0.25">
      <c r="A6" s="12"/>
      <c r="B6" s="19"/>
      <c r="C6" s="19"/>
      <c r="D6" s="19"/>
      <c r="E6" s="19"/>
      <c r="F6" s="19"/>
      <c r="G6" s="19"/>
      <c r="H6" s="19"/>
      <c r="I6" s="19"/>
      <c r="J6" s="19"/>
      <c r="K6" s="19"/>
      <c r="L6" s="19"/>
    </row>
    <row r="7" spans="1:12" x14ac:dyDescent="0.25">
      <c r="A7" s="12"/>
      <c r="B7" s="17" t="s">
        <v>52</v>
      </c>
      <c r="C7" s="17"/>
      <c r="D7" s="17"/>
      <c r="E7" s="17"/>
      <c r="F7" s="17"/>
      <c r="G7" s="17"/>
      <c r="H7" s="17"/>
      <c r="I7" s="17"/>
      <c r="J7" s="17"/>
      <c r="K7" s="17"/>
      <c r="L7" s="17"/>
    </row>
    <row r="8" spans="1:12" x14ac:dyDescent="0.25">
      <c r="A8" s="12"/>
      <c r="B8" s="19" t="s">
        <v>789</v>
      </c>
      <c r="C8" s="19"/>
      <c r="D8" s="19"/>
      <c r="E8" s="19"/>
      <c r="F8" s="19"/>
      <c r="G8" s="19"/>
      <c r="H8" s="19"/>
      <c r="I8" s="19"/>
      <c r="J8" s="19"/>
      <c r="K8" s="19"/>
      <c r="L8" s="19"/>
    </row>
    <row r="9" spans="1:12" ht="15.75" thickBot="1" x14ac:dyDescent="0.3">
      <c r="A9" s="12"/>
      <c r="B9" s="22"/>
      <c r="C9" s="23"/>
      <c r="D9" s="67" t="s">
        <v>751</v>
      </c>
      <c r="E9" s="67"/>
      <c r="F9" s="67"/>
      <c r="G9" s="67"/>
      <c r="H9" s="67"/>
      <c r="I9" s="23"/>
    </row>
    <row r="10" spans="1:12" ht="15.75" thickBot="1" x14ac:dyDescent="0.3">
      <c r="A10" s="12"/>
      <c r="B10" s="22"/>
      <c r="C10" s="23"/>
      <c r="D10" s="267">
        <v>2013</v>
      </c>
      <c r="E10" s="267"/>
      <c r="F10" s="31"/>
      <c r="G10" s="267">
        <v>2012</v>
      </c>
      <c r="H10" s="267"/>
      <c r="I10" s="23"/>
    </row>
    <row r="11" spans="1:12" x14ac:dyDescent="0.25">
      <c r="A11" s="12"/>
      <c r="B11" s="23"/>
      <c r="C11" s="23"/>
      <c r="D11" s="31"/>
      <c r="E11" s="32"/>
      <c r="F11" s="23"/>
      <c r="G11" s="31"/>
      <c r="H11" s="32"/>
      <c r="I11" s="23"/>
    </row>
    <row r="12" spans="1:12" x14ac:dyDescent="0.25">
      <c r="A12" s="12"/>
      <c r="B12" s="33"/>
      <c r="C12" s="34"/>
      <c r="D12" s="33"/>
      <c r="E12" s="46"/>
      <c r="F12" s="34"/>
      <c r="G12" s="33"/>
      <c r="H12" s="46"/>
      <c r="I12" s="34"/>
    </row>
    <row r="13" spans="1:12" x14ac:dyDescent="0.25">
      <c r="A13" s="12"/>
      <c r="B13" s="38" t="s">
        <v>722</v>
      </c>
      <c r="C13" s="37"/>
      <c r="D13" s="79" t="s">
        <v>362</v>
      </c>
      <c r="E13" s="39">
        <v>61525</v>
      </c>
      <c r="F13" s="37"/>
      <c r="G13" s="38" t="s">
        <v>362</v>
      </c>
      <c r="H13" s="40">
        <v>61525</v>
      </c>
      <c r="I13" s="37"/>
    </row>
    <row r="14" spans="1:12" ht="15.75" thickBot="1" x14ac:dyDescent="0.3">
      <c r="A14" s="12"/>
      <c r="B14" s="33" t="s">
        <v>790</v>
      </c>
      <c r="C14" s="34"/>
      <c r="D14" s="83"/>
      <c r="E14" s="53" t="s">
        <v>391</v>
      </c>
      <c r="F14" s="34"/>
      <c r="G14" s="51"/>
      <c r="H14" s="53" t="s">
        <v>391</v>
      </c>
      <c r="I14" s="34"/>
    </row>
    <row r="15" spans="1:12" ht="15.75" thickBot="1" x14ac:dyDescent="0.3">
      <c r="A15" s="12"/>
      <c r="B15" s="38" t="s">
        <v>791</v>
      </c>
      <c r="C15" s="37"/>
      <c r="D15" s="85" t="s">
        <v>362</v>
      </c>
      <c r="E15" s="86">
        <v>61525</v>
      </c>
      <c r="F15" s="37"/>
      <c r="G15" s="147" t="s">
        <v>362</v>
      </c>
      <c r="H15" s="276">
        <v>61525</v>
      </c>
      <c r="I15" s="37"/>
    </row>
    <row r="16" spans="1:12" ht="15.75" thickTop="1" x14ac:dyDescent="0.25">
      <c r="A16" s="12"/>
      <c r="B16" s="19"/>
      <c r="C16" s="19"/>
      <c r="D16" s="19"/>
      <c r="E16" s="19"/>
      <c r="F16" s="19"/>
      <c r="G16" s="19"/>
      <c r="H16" s="19"/>
      <c r="I16" s="19"/>
      <c r="J16" s="19"/>
      <c r="K16" s="19"/>
      <c r="L16" s="19"/>
    </row>
    <row r="17" spans="1:12" x14ac:dyDescent="0.25">
      <c r="A17" s="12"/>
      <c r="B17" s="17" t="s">
        <v>792</v>
      </c>
      <c r="C17" s="17"/>
      <c r="D17" s="17"/>
      <c r="E17" s="17"/>
      <c r="F17" s="17"/>
      <c r="G17" s="17"/>
      <c r="H17" s="17"/>
      <c r="I17" s="17"/>
      <c r="J17" s="17"/>
      <c r="K17" s="17"/>
      <c r="L17" s="17"/>
    </row>
    <row r="18" spans="1:12" x14ac:dyDescent="0.25">
      <c r="A18" s="12"/>
      <c r="B18" s="19" t="s">
        <v>793</v>
      </c>
      <c r="C18" s="19"/>
      <c r="D18" s="19"/>
      <c r="E18" s="19"/>
      <c r="F18" s="19"/>
      <c r="G18" s="19"/>
      <c r="H18" s="19"/>
      <c r="I18" s="19"/>
      <c r="J18" s="19"/>
      <c r="K18" s="19"/>
      <c r="L18" s="19"/>
    </row>
    <row r="19" spans="1:12" x14ac:dyDescent="0.25">
      <c r="A19" s="12"/>
      <c r="B19" s="22"/>
      <c r="C19" s="22"/>
      <c r="D19" s="25" t="s">
        <v>379</v>
      </c>
      <c r="E19" s="23"/>
      <c r="F19" s="25"/>
      <c r="G19" s="25"/>
      <c r="H19" s="25"/>
      <c r="I19" s="23"/>
      <c r="J19" s="25"/>
      <c r="K19" s="25"/>
      <c r="L19" s="23"/>
    </row>
    <row r="20" spans="1:12" x14ac:dyDescent="0.25">
      <c r="A20" s="12"/>
      <c r="B20" s="22"/>
      <c r="C20" s="22"/>
      <c r="D20" s="25" t="s">
        <v>794</v>
      </c>
      <c r="E20" s="23"/>
      <c r="F20" s="25"/>
      <c r="G20" s="25"/>
      <c r="H20" s="25" t="s">
        <v>795</v>
      </c>
      <c r="I20" s="23"/>
      <c r="J20" s="25"/>
      <c r="K20" s="25" t="s">
        <v>796</v>
      </c>
      <c r="L20" s="23"/>
    </row>
    <row r="21" spans="1:12" ht="15.75" thickBot="1" x14ac:dyDescent="0.3">
      <c r="A21" s="12"/>
      <c r="B21" s="22"/>
      <c r="C21" s="407"/>
      <c r="D21" s="26" t="s">
        <v>707</v>
      </c>
      <c r="E21" s="23"/>
      <c r="F21" s="26"/>
      <c r="G21" s="26"/>
      <c r="H21" s="26" t="s">
        <v>742</v>
      </c>
      <c r="I21" s="23"/>
      <c r="J21" s="26"/>
      <c r="K21" s="26" t="s">
        <v>386</v>
      </c>
      <c r="L21" s="23"/>
    </row>
    <row r="22" spans="1:12" x14ac:dyDescent="0.25">
      <c r="A22" s="12"/>
      <c r="B22" s="22"/>
      <c r="C22" s="108" t="s">
        <v>387</v>
      </c>
      <c r="D22" s="108"/>
      <c r="E22" s="108"/>
      <c r="F22" s="108"/>
      <c r="G22" s="108"/>
      <c r="H22" s="108"/>
      <c r="I22" s="108"/>
      <c r="J22" s="108"/>
      <c r="K22" s="108"/>
      <c r="L22" s="23"/>
    </row>
    <row r="23" spans="1:12" x14ac:dyDescent="0.25">
      <c r="A23" s="12"/>
      <c r="B23" s="38" t="s">
        <v>797</v>
      </c>
      <c r="C23" s="38" t="s">
        <v>362</v>
      </c>
      <c r="D23" s="40">
        <v>12837</v>
      </c>
      <c r="E23" s="37"/>
      <c r="F23" s="38" t="s">
        <v>362</v>
      </c>
      <c r="G23" s="38"/>
      <c r="H23" s="40">
        <v>-6709</v>
      </c>
      <c r="I23" s="37"/>
      <c r="J23" s="38" t="s">
        <v>362</v>
      </c>
      <c r="K23" s="40">
        <v>6128</v>
      </c>
      <c r="L23" s="37"/>
    </row>
    <row r="24" spans="1:12" x14ac:dyDescent="0.25">
      <c r="A24" s="12"/>
      <c r="B24" s="33" t="s">
        <v>798</v>
      </c>
      <c r="C24" s="33"/>
      <c r="D24" s="102">
        <v>1465</v>
      </c>
      <c r="E24" s="34"/>
      <c r="F24" s="33"/>
      <c r="G24" s="33"/>
      <c r="H24" s="46" t="s">
        <v>391</v>
      </c>
      <c r="I24" s="34"/>
      <c r="J24" s="33"/>
      <c r="K24" s="102">
        <v>1465</v>
      </c>
      <c r="L24" s="34"/>
    </row>
    <row r="25" spans="1:12" ht="15.75" thickBot="1" x14ac:dyDescent="0.3">
      <c r="A25" s="12"/>
      <c r="B25" s="38" t="s">
        <v>799</v>
      </c>
      <c r="C25" s="103"/>
      <c r="D25" s="105" t="s">
        <v>391</v>
      </c>
      <c r="E25" s="37"/>
      <c r="F25" s="103"/>
      <c r="G25" s="103"/>
      <c r="H25" s="104">
        <v>-1442</v>
      </c>
      <c r="I25" s="37"/>
      <c r="J25" s="103"/>
      <c r="K25" s="104">
        <v>-1442</v>
      </c>
      <c r="L25" s="37"/>
    </row>
    <row r="26" spans="1:12" x14ac:dyDescent="0.25">
      <c r="A26" s="12"/>
      <c r="B26" s="33" t="s">
        <v>800</v>
      </c>
      <c r="C26" s="269"/>
      <c r="D26" s="271">
        <v>14302</v>
      </c>
      <c r="E26" s="34"/>
      <c r="F26" s="269"/>
      <c r="G26" s="269"/>
      <c r="H26" s="271">
        <v>-8151</v>
      </c>
      <c r="I26" s="34"/>
      <c r="J26" s="269"/>
      <c r="K26" s="271">
        <v>6151</v>
      </c>
      <c r="L26" s="34"/>
    </row>
    <row r="27" spans="1:12" ht="15.75" thickBot="1" x14ac:dyDescent="0.3">
      <c r="A27" s="12"/>
      <c r="B27" s="38" t="s">
        <v>799</v>
      </c>
      <c r="C27" s="103"/>
      <c r="D27" s="105" t="s">
        <v>391</v>
      </c>
      <c r="E27" s="37"/>
      <c r="F27" s="103"/>
      <c r="G27" s="103"/>
      <c r="H27" s="104">
        <v>-1413</v>
      </c>
      <c r="I27" s="37"/>
      <c r="J27" s="103"/>
      <c r="K27" s="104">
        <v>-1413</v>
      </c>
      <c r="L27" s="37"/>
    </row>
    <row r="28" spans="1:12" x14ac:dyDescent="0.25">
      <c r="A28" s="12"/>
      <c r="B28" s="33" t="s">
        <v>801</v>
      </c>
      <c r="C28" s="269"/>
      <c r="D28" s="271">
        <v>14302</v>
      </c>
      <c r="E28" s="34"/>
      <c r="F28" s="269"/>
      <c r="G28" s="269"/>
      <c r="H28" s="271">
        <v>-9564</v>
      </c>
      <c r="I28" s="34"/>
      <c r="J28" s="269"/>
      <c r="K28" s="271">
        <v>4738</v>
      </c>
      <c r="L28" s="34"/>
    </row>
    <row r="29" spans="1:12" ht="15.75" thickBot="1" x14ac:dyDescent="0.3">
      <c r="A29" s="12"/>
      <c r="B29" s="38" t="s">
        <v>799</v>
      </c>
      <c r="C29" s="103"/>
      <c r="D29" s="116" t="s">
        <v>391</v>
      </c>
      <c r="E29" s="37"/>
      <c r="F29" s="118"/>
      <c r="G29" s="118"/>
      <c r="H29" s="117">
        <v>-1241</v>
      </c>
      <c r="I29" s="37"/>
      <c r="J29" s="118"/>
      <c r="K29" s="117">
        <v>-1241</v>
      </c>
      <c r="L29" s="37"/>
    </row>
    <row r="30" spans="1:12" ht="15.75" thickBot="1" x14ac:dyDescent="0.3">
      <c r="A30" s="12"/>
      <c r="B30" s="33" t="s">
        <v>802</v>
      </c>
      <c r="C30" s="58" t="s">
        <v>362</v>
      </c>
      <c r="D30" s="59">
        <v>14302</v>
      </c>
      <c r="E30" s="34"/>
      <c r="F30" s="91" t="s">
        <v>362</v>
      </c>
      <c r="G30" s="91"/>
      <c r="H30" s="59">
        <v>-10805</v>
      </c>
      <c r="I30" s="34"/>
      <c r="J30" s="91" t="s">
        <v>362</v>
      </c>
      <c r="K30" s="59">
        <v>3497</v>
      </c>
      <c r="L30" s="34"/>
    </row>
    <row r="31" spans="1:12" ht="15.75" thickTop="1" x14ac:dyDescent="0.25">
      <c r="A31" s="12"/>
      <c r="B31" s="19" t="s">
        <v>422</v>
      </c>
      <c r="C31" s="19"/>
      <c r="D31" s="19"/>
      <c r="E31" s="19"/>
      <c r="F31" s="19"/>
      <c r="G31" s="19"/>
      <c r="H31" s="19"/>
      <c r="I31" s="19"/>
      <c r="J31" s="19"/>
      <c r="K31" s="19"/>
      <c r="L31" s="19"/>
    </row>
    <row r="32" spans="1:12" x14ac:dyDescent="0.25">
      <c r="A32" s="12"/>
      <c r="B32" s="19" t="s">
        <v>803</v>
      </c>
      <c r="C32" s="19"/>
      <c r="D32" s="19"/>
      <c r="E32" s="19"/>
      <c r="F32" s="19"/>
      <c r="G32" s="19"/>
      <c r="H32" s="19"/>
      <c r="I32" s="19"/>
      <c r="J32" s="19"/>
      <c r="K32" s="19"/>
      <c r="L32" s="19"/>
    </row>
    <row r="33" spans="1:6" x14ac:dyDescent="0.25">
      <c r="A33" s="12"/>
      <c r="B33" s="38">
        <v>2014</v>
      </c>
      <c r="C33" s="37"/>
      <c r="D33" s="38" t="s">
        <v>362</v>
      </c>
      <c r="E33" s="40">
        <v>1102</v>
      </c>
      <c r="F33" s="37"/>
    </row>
    <row r="34" spans="1:6" x14ac:dyDescent="0.25">
      <c r="A34" s="12"/>
      <c r="B34" s="33">
        <v>2015</v>
      </c>
      <c r="C34" s="34"/>
      <c r="D34" s="33"/>
      <c r="E34" s="46">
        <v>687</v>
      </c>
      <c r="F34" s="34"/>
    </row>
    <row r="35" spans="1:6" x14ac:dyDescent="0.25">
      <c r="A35" s="12"/>
      <c r="B35" s="38">
        <v>2016</v>
      </c>
      <c r="C35" s="37"/>
      <c r="D35" s="38"/>
      <c r="E35" s="49">
        <v>501</v>
      </c>
      <c r="F35" s="37"/>
    </row>
    <row r="36" spans="1:6" x14ac:dyDescent="0.25">
      <c r="A36" s="12"/>
      <c r="B36" s="33">
        <v>2017</v>
      </c>
      <c r="C36" s="34"/>
      <c r="D36" s="33"/>
      <c r="E36" s="46">
        <v>372</v>
      </c>
      <c r="F36" s="34"/>
    </row>
    <row r="37" spans="1:6" x14ac:dyDescent="0.25">
      <c r="A37" s="12"/>
      <c r="B37" s="38">
        <v>2018</v>
      </c>
      <c r="C37" s="37"/>
      <c r="D37" s="38"/>
      <c r="E37" s="49">
        <v>301</v>
      </c>
      <c r="F37" s="37"/>
    </row>
    <row r="38" spans="1:6" ht="15.75" thickBot="1" x14ac:dyDescent="0.3">
      <c r="A38" s="12"/>
      <c r="B38" s="33" t="s">
        <v>783</v>
      </c>
      <c r="C38" s="34"/>
      <c r="D38" s="51"/>
      <c r="E38" s="53">
        <v>534</v>
      </c>
      <c r="F38" s="34"/>
    </row>
    <row r="39" spans="1:6" ht="15.75" thickBot="1" x14ac:dyDescent="0.3">
      <c r="A39" s="12"/>
      <c r="B39" s="38" t="s">
        <v>60</v>
      </c>
      <c r="C39" s="37"/>
      <c r="D39" s="275" t="s">
        <v>362</v>
      </c>
      <c r="E39" s="276">
        <v>3497</v>
      </c>
      <c r="F39" s="37"/>
    </row>
    <row r="40" spans="1:6" ht="15.75" thickTop="1" x14ac:dyDescent="0.25">
      <c r="A40" s="12"/>
      <c r="B40" s="4"/>
    </row>
  </sheetData>
  <mergeCells count="19">
    <mergeCell ref="B18:L18"/>
    <mergeCell ref="B31:L31"/>
    <mergeCell ref="B32:L32"/>
    <mergeCell ref="B5:L5"/>
    <mergeCell ref="B6:L6"/>
    <mergeCell ref="B7:L7"/>
    <mergeCell ref="B8:L8"/>
    <mergeCell ref="B16:L16"/>
    <mergeCell ref="B17:L17"/>
    <mergeCell ref="D9:H9"/>
    <mergeCell ref="D10:E10"/>
    <mergeCell ref="G10:H10"/>
    <mergeCell ref="C22:K22"/>
    <mergeCell ref="A1:A2"/>
    <mergeCell ref="B1:L1"/>
    <mergeCell ref="B2:L2"/>
    <mergeCell ref="B3:L3"/>
    <mergeCell ref="A4:A40"/>
    <mergeCell ref="B4:L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2" width="36.5703125" bestFit="1" customWidth="1"/>
    <col min="3" max="3" width="5.7109375" customWidth="1"/>
    <col min="4" max="4" width="20.140625" customWidth="1"/>
    <col min="5" max="5" width="27.28515625" customWidth="1"/>
    <col min="6" max="6" width="28.140625" customWidth="1"/>
    <col min="7" max="7" width="5.7109375" customWidth="1"/>
    <col min="8" max="8" width="24.140625" customWidth="1"/>
    <col min="9" max="9" width="28.140625" customWidth="1"/>
    <col min="10" max="10" width="5.7109375" customWidth="1"/>
    <col min="11" max="11" width="17.5703125" customWidth="1"/>
    <col min="12" max="12" width="28.140625" customWidth="1"/>
  </cols>
  <sheetData>
    <row r="1" spans="1:12" ht="15" customHeight="1" x14ac:dyDescent="0.25">
      <c r="A1" s="9" t="s">
        <v>10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804</v>
      </c>
      <c r="B3" s="16" t="s">
        <v>7</v>
      </c>
      <c r="C3" s="16"/>
      <c r="D3" s="16"/>
      <c r="E3" s="16"/>
      <c r="F3" s="16"/>
      <c r="G3" s="16"/>
      <c r="H3" s="16"/>
      <c r="I3" s="16"/>
      <c r="J3" s="16"/>
      <c r="K3" s="16"/>
      <c r="L3" s="16"/>
    </row>
    <row r="4" spans="1:12" ht="15" customHeight="1" x14ac:dyDescent="0.25">
      <c r="A4" s="12" t="s">
        <v>805</v>
      </c>
      <c r="B4" s="16" t="s">
        <v>7</v>
      </c>
      <c r="C4" s="16"/>
      <c r="D4" s="16"/>
      <c r="E4" s="16"/>
      <c r="F4" s="16"/>
      <c r="G4" s="16"/>
      <c r="H4" s="16"/>
      <c r="I4" s="16"/>
      <c r="J4" s="16"/>
      <c r="K4" s="16"/>
      <c r="L4" s="16"/>
    </row>
    <row r="5" spans="1:12" x14ac:dyDescent="0.25">
      <c r="A5" s="12"/>
      <c r="B5" s="17" t="s">
        <v>806</v>
      </c>
      <c r="C5" s="17"/>
      <c r="D5" s="17"/>
      <c r="E5" s="17"/>
      <c r="F5" s="17"/>
      <c r="G5" s="17"/>
      <c r="H5" s="17"/>
      <c r="I5" s="17"/>
      <c r="J5" s="17"/>
      <c r="K5" s="17"/>
      <c r="L5" s="17"/>
    </row>
    <row r="6" spans="1:12" x14ac:dyDescent="0.25">
      <c r="A6" s="12"/>
      <c r="B6" s="19" t="s">
        <v>807</v>
      </c>
      <c r="C6" s="19"/>
      <c r="D6" s="19"/>
      <c r="E6" s="19"/>
      <c r="F6" s="19"/>
      <c r="G6" s="19"/>
      <c r="H6" s="19"/>
      <c r="I6" s="19"/>
      <c r="J6" s="19"/>
      <c r="K6" s="19"/>
      <c r="L6" s="19"/>
    </row>
    <row r="7" spans="1:12" ht="15.75" thickBot="1" x14ac:dyDescent="0.3">
      <c r="A7" s="12"/>
      <c r="B7" s="22"/>
      <c r="C7" s="23"/>
      <c r="D7" s="67" t="s">
        <v>721</v>
      </c>
      <c r="E7" s="67"/>
      <c r="F7" s="67"/>
      <c r="G7" s="67"/>
      <c r="H7" s="67"/>
      <c r="I7" s="67"/>
      <c r="J7" s="67"/>
      <c r="K7" s="67"/>
      <c r="L7" s="23"/>
    </row>
    <row r="8" spans="1:12" ht="15.75" thickBot="1" x14ac:dyDescent="0.3">
      <c r="A8" s="12"/>
      <c r="B8" s="22"/>
      <c r="C8" s="23"/>
      <c r="D8" s="267">
        <v>2013</v>
      </c>
      <c r="E8" s="267"/>
      <c r="F8" s="31"/>
      <c r="G8" s="267">
        <v>2012</v>
      </c>
      <c r="H8" s="267"/>
      <c r="I8" s="31"/>
      <c r="J8" s="267">
        <v>2011</v>
      </c>
      <c r="K8" s="267"/>
      <c r="L8" s="23"/>
    </row>
    <row r="9" spans="1:12" x14ac:dyDescent="0.25">
      <c r="A9" s="12"/>
      <c r="B9" s="22"/>
      <c r="C9" s="23"/>
      <c r="D9" s="108" t="s">
        <v>387</v>
      </c>
      <c r="E9" s="108"/>
      <c r="F9" s="108"/>
      <c r="G9" s="108"/>
      <c r="H9" s="108"/>
      <c r="I9" s="108"/>
      <c r="J9" s="108"/>
      <c r="K9" s="108"/>
      <c r="L9" s="23"/>
    </row>
    <row r="10" spans="1:12" x14ac:dyDescent="0.25">
      <c r="A10" s="12"/>
      <c r="B10" s="38" t="s">
        <v>808</v>
      </c>
      <c r="C10" s="37"/>
      <c r="D10" s="38" t="s">
        <v>362</v>
      </c>
      <c r="E10" s="39">
        <v>1125</v>
      </c>
      <c r="F10" s="37"/>
      <c r="G10" s="38" t="s">
        <v>362</v>
      </c>
      <c r="H10" s="40">
        <v>1368</v>
      </c>
      <c r="I10" s="37"/>
      <c r="J10" s="38" t="s">
        <v>362</v>
      </c>
      <c r="K10" s="40">
        <v>2144</v>
      </c>
      <c r="L10" s="37"/>
    </row>
    <row r="11" spans="1:12" x14ac:dyDescent="0.25">
      <c r="A11" s="12"/>
      <c r="B11" s="33" t="s">
        <v>809</v>
      </c>
      <c r="C11" s="34"/>
      <c r="D11" s="33"/>
      <c r="E11" s="45">
        <v>90</v>
      </c>
      <c r="F11" s="34"/>
      <c r="G11" s="33"/>
      <c r="H11" s="46">
        <v>116</v>
      </c>
      <c r="I11" s="34"/>
      <c r="J11" s="33"/>
      <c r="K11" s="46">
        <v>249</v>
      </c>
      <c r="L11" s="34"/>
    </row>
    <row r="12" spans="1:12" ht="15.75" thickBot="1" x14ac:dyDescent="0.3">
      <c r="A12" s="12"/>
      <c r="B12" s="38" t="s">
        <v>810</v>
      </c>
      <c r="C12" s="37"/>
      <c r="D12" s="103"/>
      <c r="E12" s="117">
        <v>4698</v>
      </c>
      <c r="F12" s="37"/>
      <c r="G12" s="103"/>
      <c r="H12" s="104">
        <v>6685</v>
      </c>
      <c r="I12" s="37"/>
      <c r="J12" s="103"/>
      <c r="K12" s="104">
        <v>9782</v>
      </c>
      <c r="L12" s="37"/>
    </row>
    <row r="13" spans="1:12" ht="15.75" thickBot="1" x14ac:dyDescent="0.3">
      <c r="A13" s="12"/>
      <c r="B13" s="33" t="s">
        <v>554</v>
      </c>
      <c r="C13" s="34"/>
      <c r="D13" s="58" t="s">
        <v>362</v>
      </c>
      <c r="E13" s="59">
        <v>5913</v>
      </c>
      <c r="F13" s="34"/>
      <c r="G13" s="58" t="s">
        <v>362</v>
      </c>
      <c r="H13" s="60">
        <v>8169</v>
      </c>
      <c r="I13" s="34"/>
      <c r="J13" s="58" t="s">
        <v>362</v>
      </c>
      <c r="K13" s="60">
        <v>12175</v>
      </c>
      <c r="L13" s="34"/>
    </row>
    <row r="14" spans="1:12" ht="15.75" thickTop="1" x14ac:dyDescent="0.25">
      <c r="A14" s="12"/>
      <c r="B14" s="19"/>
      <c r="C14" s="19"/>
      <c r="D14" s="19"/>
      <c r="E14" s="19"/>
      <c r="F14" s="19"/>
      <c r="G14" s="19"/>
      <c r="H14" s="19"/>
      <c r="I14" s="19"/>
      <c r="J14" s="19"/>
      <c r="K14" s="19"/>
      <c r="L14" s="19"/>
    </row>
    <row r="15" spans="1:12" ht="25.5" customHeight="1" x14ac:dyDescent="0.25">
      <c r="A15" s="12"/>
      <c r="B15" s="19" t="s">
        <v>811</v>
      </c>
      <c r="C15" s="19"/>
      <c r="D15" s="19"/>
      <c r="E15" s="19"/>
      <c r="F15" s="19"/>
      <c r="G15" s="19"/>
      <c r="H15" s="19"/>
      <c r="I15" s="19"/>
      <c r="J15" s="19"/>
      <c r="K15" s="19"/>
      <c r="L15" s="19"/>
    </row>
    <row r="16" spans="1:12" x14ac:dyDescent="0.25">
      <c r="A16" s="12"/>
      <c r="B16" s="19"/>
      <c r="C16" s="19"/>
      <c r="D16" s="19"/>
      <c r="E16" s="19"/>
      <c r="F16" s="19"/>
      <c r="G16" s="19"/>
      <c r="H16" s="19"/>
      <c r="I16" s="19"/>
      <c r="J16" s="19"/>
      <c r="K16" s="19"/>
      <c r="L16" s="19"/>
    </row>
    <row r="17" spans="1:12" x14ac:dyDescent="0.25">
      <c r="A17" s="12"/>
      <c r="B17" s="19" t="s">
        <v>812</v>
      </c>
      <c r="C17" s="19"/>
      <c r="D17" s="19"/>
      <c r="E17" s="19"/>
      <c r="F17" s="19"/>
      <c r="G17" s="19"/>
      <c r="H17" s="19"/>
      <c r="I17" s="19"/>
      <c r="J17" s="19"/>
      <c r="K17" s="19"/>
      <c r="L17" s="19"/>
    </row>
    <row r="18" spans="1:12" x14ac:dyDescent="0.25">
      <c r="A18" s="12"/>
      <c r="B18" s="19"/>
      <c r="C18" s="19"/>
      <c r="D18" s="19"/>
      <c r="E18" s="19"/>
      <c r="F18" s="19"/>
      <c r="G18" s="19"/>
      <c r="H18" s="19"/>
      <c r="I18" s="19"/>
      <c r="J18" s="19"/>
      <c r="K18" s="19"/>
      <c r="L18" s="19"/>
    </row>
    <row r="19" spans="1:12" ht="15.75" thickBot="1" x14ac:dyDescent="0.3">
      <c r="A19" s="12"/>
      <c r="B19" s="22"/>
      <c r="C19" s="23"/>
      <c r="D19" s="408">
        <v>42004</v>
      </c>
      <c r="E19" s="408"/>
      <c r="F19" s="408"/>
      <c r="G19" s="408"/>
      <c r="H19" s="408"/>
      <c r="I19" s="23"/>
    </row>
    <row r="20" spans="1:12" ht="15.75" thickBot="1" x14ac:dyDescent="0.3">
      <c r="A20" s="12"/>
      <c r="B20" s="22"/>
      <c r="C20" s="23"/>
      <c r="D20" s="267">
        <v>2013</v>
      </c>
      <c r="E20" s="267"/>
      <c r="F20" s="31"/>
      <c r="G20" s="267">
        <v>2012</v>
      </c>
      <c r="H20" s="267"/>
      <c r="I20" s="23"/>
    </row>
    <row r="21" spans="1:12" x14ac:dyDescent="0.25">
      <c r="A21" s="12"/>
      <c r="B21" s="22"/>
      <c r="C21" s="23"/>
      <c r="D21" s="108" t="s">
        <v>387</v>
      </c>
      <c r="E21" s="108"/>
      <c r="F21" s="108"/>
      <c r="G21" s="108"/>
      <c r="H21" s="108"/>
      <c r="I21" s="23"/>
    </row>
    <row r="22" spans="1:12" x14ac:dyDescent="0.25">
      <c r="A22" s="12"/>
      <c r="B22" s="38" t="s">
        <v>813</v>
      </c>
      <c r="C22" s="37"/>
      <c r="D22" s="38" t="s">
        <v>362</v>
      </c>
      <c r="E22" s="39">
        <v>348943</v>
      </c>
      <c r="F22" s="37"/>
      <c r="G22" s="38" t="s">
        <v>362</v>
      </c>
      <c r="H22" s="40">
        <v>315132</v>
      </c>
      <c r="I22" s="37"/>
    </row>
    <row r="23" spans="1:12" ht="26.25" x14ac:dyDescent="0.25">
      <c r="A23" s="12"/>
      <c r="B23" s="33" t="s">
        <v>814</v>
      </c>
      <c r="C23" s="34"/>
      <c r="D23" s="33"/>
      <c r="E23" s="81">
        <v>715939</v>
      </c>
      <c r="F23" s="34"/>
      <c r="G23" s="33"/>
      <c r="H23" s="102">
        <v>664857</v>
      </c>
      <c r="I23" s="34"/>
    </row>
    <row r="24" spans="1:12" x14ac:dyDescent="0.25">
      <c r="A24" s="12"/>
      <c r="B24" s="38" t="s">
        <v>815</v>
      </c>
      <c r="C24" s="37"/>
      <c r="D24" s="38"/>
      <c r="E24" s="39">
        <v>185121</v>
      </c>
      <c r="F24" s="37"/>
      <c r="G24" s="38"/>
      <c r="H24" s="40">
        <v>166945</v>
      </c>
      <c r="I24" s="37"/>
    </row>
    <row r="25" spans="1:12" ht="26.25" x14ac:dyDescent="0.25">
      <c r="A25" s="12"/>
      <c r="B25" s="33" t="s">
        <v>816</v>
      </c>
      <c r="C25" s="34"/>
      <c r="D25" s="33"/>
      <c r="E25" s="81">
        <v>313335</v>
      </c>
      <c r="F25" s="34"/>
      <c r="G25" s="33"/>
      <c r="H25" s="102">
        <v>342472</v>
      </c>
      <c r="I25" s="34"/>
    </row>
    <row r="26" spans="1:12" ht="26.25" x14ac:dyDescent="0.25">
      <c r="A26" s="12"/>
      <c r="B26" s="38" t="s">
        <v>817</v>
      </c>
      <c r="C26" s="37"/>
      <c r="D26" s="38"/>
      <c r="E26" s="39">
        <v>172454</v>
      </c>
      <c r="F26" s="37"/>
      <c r="G26" s="38"/>
      <c r="H26" s="40">
        <v>176029</v>
      </c>
      <c r="I26" s="37"/>
    </row>
    <row r="27" spans="1:12" ht="15.75" thickBot="1" x14ac:dyDescent="0.3">
      <c r="A27" s="12"/>
      <c r="B27" s="33" t="s">
        <v>818</v>
      </c>
      <c r="C27" s="34"/>
      <c r="D27" s="51"/>
      <c r="E27" s="52" t="s">
        <v>391</v>
      </c>
      <c r="F27" s="34"/>
      <c r="G27" s="51"/>
      <c r="H27" s="272">
        <v>2037</v>
      </c>
      <c r="I27" s="34"/>
    </row>
    <row r="28" spans="1:12" ht="15.75" thickBot="1" x14ac:dyDescent="0.3">
      <c r="A28" s="12"/>
      <c r="B28" s="38"/>
      <c r="C28" s="37"/>
      <c r="D28" s="275" t="s">
        <v>362</v>
      </c>
      <c r="E28" s="86">
        <v>1735792</v>
      </c>
      <c r="F28" s="37"/>
      <c r="G28" s="275" t="s">
        <v>362</v>
      </c>
      <c r="H28" s="276">
        <v>1667472</v>
      </c>
      <c r="I28" s="37"/>
    </row>
    <row r="29" spans="1:12" ht="15.75" thickTop="1" x14ac:dyDescent="0.25">
      <c r="A29" s="12"/>
      <c r="B29" s="19"/>
      <c r="C29" s="19"/>
      <c r="D29" s="19"/>
      <c r="E29" s="19"/>
      <c r="F29" s="19"/>
      <c r="G29" s="19"/>
      <c r="H29" s="19"/>
      <c r="I29" s="19"/>
      <c r="J29" s="19"/>
      <c r="K29" s="19"/>
      <c r="L29" s="19"/>
    </row>
    <row r="30" spans="1:12" x14ac:dyDescent="0.25">
      <c r="A30" s="12"/>
      <c r="B30" s="19" t="s">
        <v>819</v>
      </c>
      <c r="C30" s="19"/>
      <c r="D30" s="19"/>
      <c r="E30" s="19"/>
      <c r="F30" s="19"/>
      <c r="G30" s="19"/>
      <c r="H30" s="19"/>
      <c r="I30" s="19"/>
      <c r="J30" s="19"/>
      <c r="K30" s="19"/>
      <c r="L30" s="19"/>
    </row>
    <row r="31" spans="1:12" x14ac:dyDescent="0.25">
      <c r="A31" s="12"/>
      <c r="B31" s="38">
        <v>2014</v>
      </c>
      <c r="C31" s="38" t="s">
        <v>362</v>
      </c>
      <c r="D31" s="40">
        <v>296186</v>
      </c>
    </row>
    <row r="32" spans="1:12" x14ac:dyDescent="0.25">
      <c r="A32" s="12"/>
      <c r="B32" s="33">
        <v>2015</v>
      </c>
      <c r="C32" s="33"/>
      <c r="D32" s="102">
        <v>87059</v>
      </c>
    </row>
    <row r="33" spans="1:12" x14ac:dyDescent="0.25">
      <c r="A33" s="12"/>
      <c r="B33" s="38">
        <v>2016</v>
      </c>
      <c r="C33" s="38"/>
      <c r="D33" s="40">
        <v>51784</v>
      </c>
    </row>
    <row r="34" spans="1:12" x14ac:dyDescent="0.25">
      <c r="A34" s="12"/>
      <c r="B34" s="33">
        <v>2017</v>
      </c>
      <c r="C34" s="33"/>
      <c r="D34" s="102">
        <v>8980</v>
      </c>
    </row>
    <row r="35" spans="1:12" x14ac:dyDescent="0.25">
      <c r="A35" s="12"/>
      <c r="B35" s="38">
        <v>2018</v>
      </c>
      <c r="C35" s="38"/>
      <c r="D35" s="40">
        <v>41631</v>
      </c>
    </row>
    <row r="36" spans="1:12" ht="15.75" thickBot="1" x14ac:dyDescent="0.3">
      <c r="A36" s="12"/>
      <c r="B36" s="33" t="s">
        <v>820</v>
      </c>
      <c r="C36" s="51"/>
      <c r="D36" s="53">
        <v>149</v>
      </c>
    </row>
    <row r="37" spans="1:12" ht="15.75" thickBot="1" x14ac:dyDescent="0.3">
      <c r="A37" s="12"/>
      <c r="B37" s="38" t="s">
        <v>60</v>
      </c>
      <c r="C37" s="275" t="s">
        <v>362</v>
      </c>
      <c r="D37" s="276">
        <v>485789</v>
      </c>
    </row>
    <row r="38" spans="1:12" ht="15.75" thickTop="1" x14ac:dyDescent="0.25">
      <c r="A38" s="12"/>
      <c r="B38" s="19"/>
      <c r="C38" s="19"/>
      <c r="D38" s="19"/>
      <c r="E38" s="19"/>
      <c r="F38" s="19"/>
      <c r="G38" s="19"/>
      <c r="H38" s="19"/>
      <c r="I38" s="19"/>
      <c r="J38" s="19"/>
      <c r="K38" s="19"/>
      <c r="L38" s="19"/>
    </row>
    <row r="39" spans="1:12" ht="38.25" customHeight="1" x14ac:dyDescent="0.25">
      <c r="A39" s="12"/>
      <c r="B39" s="19" t="s">
        <v>821</v>
      </c>
      <c r="C39" s="19"/>
      <c r="D39" s="19"/>
      <c r="E39" s="19"/>
      <c r="F39" s="19"/>
      <c r="G39" s="19"/>
      <c r="H39" s="19"/>
      <c r="I39" s="19"/>
      <c r="J39" s="19"/>
      <c r="K39" s="19"/>
      <c r="L39" s="19"/>
    </row>
    <row r="40" spans="1:12" x14ac:dyDescent="0.25">
      <c r="A40" s="12"/>
      <c r="B40" s="4"/>
    </row>
  </sheetData>
  <mergeCells count="26">
    <mergeCell ref="B29:L29"/>
    <mergeCell ref="B30:L30"/>
    <mergeCell ref="B38:L38"/>
    <mergeCell ref="B39:L39"/>
    <mergeCell ref="B6:L6"/>
    <mergeCell ref="B14:L14"/>
    <mergeCell ref="B15:L15"/>
    <mergeCell ref="B16:L16"/>
    <mergeCell ref="B17:L17"/>
    <mergeCell ref="B18:L18"/>
    <mergeCell ref="D20:E20"/>
    <mergeCell ref="G20:H20"/>
    <mergeCell ref="D21:H21"/>
    <mergeCell ref="A1:A2"/>
    <mergeCell ref="B1:L1"/>
    <mergeCell ref="B2:L2"/>
    <mergeCell ref="B3:L3"/>
    <mergeCell ref="A4:A40"/>
    <mergeCell ref="B4:L4"/>
    <mergeCell ref="B5:L5"/>
    <mergeCell ref="D7:K7"/>
    <mergeCell ref="D8:E8"/>
    <mergeCell ref="G8:H8"/>
    <mergeCell ref="J8:K8"/>
    <mergeCell ref="D9:K9"/>
    <mergeCell ref="D19:H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9" t="s">
        <v>3</v>
      </c>
      <c r="C1" s="9" t="s">
        <v>36</v>
      </c>
    </row>
    <row r="2" spans="1:3" ht="30" x14ac:dyDescent="0.25">
      <c r="A2" s="1" t="s">
        <v>35</v>
      </c>
      <c r="B2" s="9"/>
      <c r="C2" s="9"/>
    </row>
    <row r="3" spans="1:3" x14ac:dyDescent="0.25">
      <c r="A3" s="3" t="s">
        <v>37</v>
      </c>
      <c r="B3" s="4" t="s">
        <v>7</v>
      </c>
      <c r="C3" s="4" t="s">
        <v>7</v>
      </c>
    </row>
    <row r="4" spans="1:3" ht="30" x14ac:dyDescent="0.25">
      <c r="A4" s="2" t="s">
        <v>38</v>
      </c>
      <c r="B4" s="8">
        <v>36318</v>
      </c>
      <c r="C4" s="8">
        <v>45832</v>
      </c>
    </row>
    <row r="5" spans="1:3" x14ac:dyDescent="0.25">
      <c r="A5" s="2" t="s">
        <v>39</v>
      </c>
      <c r="B5" s="5">
        <v>143000</v>
      </c>
      <c r="C5" s="5">
        <v>91000</v>
      </c>
    </row>
    <row r="6" spans="1:3" ht="30" x14ac:dyDescent="0.25">
      <c r="A6" s="2" t="s">
        <v>40</v>
      </c>
      <c r="B6" s="5">
        <v>179318</v>
      </c>
      <c r="C6" s="5">
        <v>136832</v>
      </c>
    </row>
    <row r="7" spans="1:3" ht="30" x14ac:dyDescent="0.25">
      <c r="A7" s="2" t="s">
        <v>41</v>
      </c>
      <c r="B7" s="5">
        <v>198170</v>
      </c>
      <c r="C7" s="5">
        <v>194101</v>
      </c>
    </row>
    <row r="8" spans="1:3" ht="60" x14ac:dyDescent="0.25">
      <c r="A8" s="2" t="s">
        <v>42</v>
      </c>
      <c r="B8" s="4">
        <v>387</v>
      </c>
      <c r="C8" s="4">
        <v>508</v>
      </c>
    </row>
    <row r="9" spans="1:3" x14ac:dyDescent="0.25">
      <c r="A9" s="2" t="s">
        <v>43</v>
      </c>
      <c r="B9" s="5">
        <v>198557</v>
      </c>
      <c r="C9" s="5">
        <v>194609</v>
      </c>
    </row>
    <row r="10" spans="1:3" x14ac:dyDescent="0.25">
      <c r="A10" s="2" t="s">
        <v>44</v>
      </c>
      <c r="B10" s="5">
        <v>9120</v>
      </c>
      <c r="C10" s="5">
        <v>22064</v>
      </c>
    </row>
    <row r="11" spans="1:3" ht="45" x14ac:dyDescent="0.25">
      <c r="A11" s="2" t="s">
        <v>45</v>
      </c>
      <c r="B11" s="5">
        <v>1555498</v>
      </c>
      <c r="C11" s="5">
        <v>1498546</v>
      </c>
    </row>
    <row r="12" spans="1:3" x14ac:dyDescent="0.25">
      <c r="A12" s="2" t="s">
        <v>46</v>
      </c>
      <c r="B12" s="5">
        <v>9106</v>
      </c>
      <c r="C12" s="5">
        <v>7833</v>
      </c>
    </row>
    <row r="13" spans="1:3" x14ac:dyDescent="0.25">
      <c r="A13" s="2" t="s">
        <v>47</v>
      </c>
      <c r="B13" s="5">
        <v>5778</v>
      </c>
      <c r="C13" s="5">
        <v>5594</v>
      </c>
    </row>
    <row r="14" spans="1:3" x14ac:dyDescent="0.25">
      <c r="A14" s="2" t="s">
        <v>48</v>
      </c>
      <c r="B14" s="5">
        <v>19350</v>
      </c>
      <c r="C14" s="5">
        <v>20655</v>
      </c>
    </row>
    <row r="15" spans="1:3" x14ac:dyDescent="0.25">
      <c r="A15" s="2" t="s">
        <v>49</v>
      </c>
      <c r="B15" s="5">
        <v>42715</v>
      </c>
      <c r="C15" s="5">
        <v>41832</v>
      </c>
    </row>
    <row r="16" spans="1:3" x14ac:dyDescent="0.25">
      <c r="A16" s="2" t="s">
        <v>50</v>
      </c>
      <c r="B16" s="5">
        <v>38597</v>
      </c>
      <c r="C16" s="5">
        <v>39663</v>
      </c>
    </row>
    <row r="17" spans="1:3" ht="30" x14ac:dyDescent="0.25">
      <c r="A17" s="2" t="s">
        <v>51</v>
      </c>
      <c r="B17" s="5">
        <v>5859</v>
      </c>
      <c r="C17" s="5">
        <v>3805</v>
      </c>
    </row>
    <row r="18" spans="1:3" x14ac:dyDescent="0.25">
      <c r="A18" s="2" t="s">
        <v>52</v>
      </c>
      <c r="B18" s="5">
        <v>61525</v>
      </c>
      <c r="C18" s="5">
        <v>61525</v>
      </c>
    </row>
    <row r="19" spans="1:3" x14ac:dyDescent="0.25">
      <c r="A19" s="2" t="s">
        <v>53</v>
      </c>
      <c r="B19" s="5">
        <v>3497</v>
      </c>
      <c r="C19" s="5">
        <v>4738</v>
      </c>
    </row>
    <row r="20" spans="1:3" x14ac:dyDescent="0.25">
      <c r="A20" s="2" t="s">
        <v>54</v>
      </c>
      <c r="B20" s="4">
        <v>565</v>
      </c>
      <c r="C20" s="4">
        <v>78</v>
      </c>
    </row>
    <row r="21" spans="1:3" x14ac:dyDescent="0.25">
      <c r="A21" s="2" t="s">
        <v>55</v>
      </c>
      <c r="B21" s="5">
        <v>7663</v>
      </c>
      <c r="C21" s="5">
        <v>9174</v>
      </c>
    </row>
    <row r="22" spans="1:3" x14ac:dyDescent="0.25">
      <c r="A22" s="2" t="s">
        <v>56</v>
      </c>
      <c r="B22" s="5">
        <v>2137148</v>
      </c>
      <c r="C22" s="5">
        <v>2046948</v>
      </c>
    </row>
    <row r="23" spans="1:3" x14ac:dyDescent="0.25">
      <c r="A23" s="3" t="s">
        <v>57</v>
      </c>
      <c r="B23" s="4" t="s">
        <v>7</v>
      </c>
      <c r="C23" s="4" t="s">
        <v>7</v>
      </c>
    </row>
    <row r="24" spans="1:3" x14ac:dyDescent="0.25">
      <c r="A24" s="2" t="s">
        <v>58</v>
      </c>
      <c r="B24" s="5">
        <v>348943</v>
      </c>
      <c r="C24" s="5">
        <v>315132</v>
      </c>
    </row>
    <row r="25" spans="1:3" x14ac:dyDescent="0.25">
      <c r="A25" s="2" t="s">
        <v>59</v>
      </c>
      <c r="B25" s="5">
        <v>1386849</v>
      </c>
      <c r="C25" s="5">
        <v>1352340</v>
      </c>
    </row>
    <row r="26" spans="1:3" x14ac:dyDescent="0.25">
      <c r="A26" s="2" t="s">
        <v>60</v>
      </c>
      <c r="B26" s="5">
        <v>1735792</v>
      </c>
      <c r="C26" s="5">
        <v>1667472</v>
      </c>
    </row>
    <row r="27" spans="1:3" ht="30" x14ac:dyDescent="0.25">
      <c r="A27" s="2" t="s">
        <v>61</v>
      </c>
      <c r="B27" s="5">
        <v>22520</v>
      </c>
      <c r="C27" s="5">
        <v>12796</v>
      </c>
    </row>
    <row r="28" spans="1:3" ht="30" x14ac:dyDescent="0.25">
      <c r="A28" s="2" t="s">
        <v>62</v>
      </c>
      <c r="B28" s="5">
        <v>51919</v>
      </c>
      <c r="C28" s="5">
        <v>51702</v>
      </c>
    </row>
    <row r="29" spans="1:3" x14ac:dyDescent="0.25">
      <c r="A29" s="2" t="s">
        <v>63</v>
      </c>
      <c r="B29" s="5">
        <v>36083</v>
      </c>
      <c r="C29" s="5">
        <v>36083</v>
      </c>
    </row>
    <row r="30" spans="1:3" x14ac:dyDescent="0.25">
      <c r="A30" s="2" t="s">
        <v>64</v>
      </c>
      <c r="B30" s="5">
        <v>1519</v>
      </c>
      <c r="C30" s="5">
        <v>1473</v>
      </c>
    </row>
    <row r="31" spans="1:3" x14ac:dyDescent="0.25">
      <c r="A31" s="2" t="s">
        <v>65</v>
      </c>
      <c r="B31" s="5">
        <v>17168</v>
      </c>
      <c r="C31" s="5">
        <v>19294</v>
      </c>
    </row>
    <row r="32" spans="1:3" x14ac:dyDescent="0.25">
      <c r="A32" s="2" t="s">
        <v>66</v>
      </c>
      <c r="B32" s="5">
        <v>1865001</v>
      </c>
      <c r="C32" s="5">
        <v>1788820</v>
      </c>
    </row>
    <row r="33" spans="1:3" x14ac:dyDescent="0.25">
      <c r="A33" s="2" t="s">
        <v>67</v>
      </c>
      <c r="B33" s="4" t="s">
        <v>68</v>
      </c>
      <c r="C33" s="4" t="s">
        <v>68</v>
      </c>
    </row>
    <row r="34" spans="1:3" x14ac:dyDescent="0.25">
      <c r="A34" s="3" t="s">
        <v>69</v>
      </c>
      <c r="B34" s="4" t="s">
        <v>7</v>
      </c>
      <c r="C34" s="4" t="s">
        <v>7</v>
      </c>
    </row>
    <row r="35" spans="1:3" ht="45" x14ac:dyDescent="0.25">
      <c r="A35" s="2" t="s">
        <v>70</v>
      </c>
      <c r="B35" s="4">
        <v>0</v>
      </c>
      <c r="C35" s="4">
        <v>0</v>
      </c>
    </row>
    <row r="36" spans="1:3" ht="45" x14ac:dyDescent="0.25">
      <c r="A36" s="2" t="s">
        <v>71</v>
      </c>
      <c r="B36" s="4">
        <v>0</v>
      </c>
      <c r="C36" s="4">
        <v>0</v>
      </c>
    </row>
    <row r="37" spans="1:3" ht="75" x14ac:dyDescent="0.25">
      <c r="A37" s="2" t="s">
        <v>72</v>
      </c>
      <c r="B37" s="4">
        <v>127</v>
      </c>
      <c r="C37" s="4">
        <v>127</v>
      </c>
    </row>
    <row r="38" spans="1:3" x14ac:dyDescent="0.25">
      <c r="A38" s="2" t="s">
        <v>73</v>
      </c>
      <c r="B38" s="4">
        <v>878</v>
      </c>
      <c r="C38" s="4">
        <v>878</v>
      </c>
    </row>
    <row r="39" spans="1:3" x14ac:dyDescent="0.25">
      <c r="A39" s="2" t="s">
        <v>74</v>
      </c>
      <c r="B39" s="5">
        <v>136403</v>
      </c>
      <c r="C39" s="5">
        <v>136046</v>
      </c>
    </row>
    <row r="40" spans="1:3" ht="45" x14ac:dyDescent="0.25">
      <c r="A40" s="2" t="s">
        <v>75</v>
      </c>
      <c r="B40" s="4">
        <v>545</v>
      </c>
      <c r="C40" s="5">
        <v>4274</v>
      </c>
    </row>
    <row r="41" spans="1:3" x14ac:dyDescent="0.25">
      <c r="A41" s="2" t="s">
        <v>76</v>
      </c>
      <c r="B41" s="5">
        <v>182290</v>
      </c>
      <c r="C41" s="5">
        <v>164103</v>
      </c>
    </row>
    <row r="42" spans="1:3" ht="30" x14ac:dyDescent="0.25">
      <c r="A42" s="2" t="s">
        <v>77</v>
      </c>
      <c r="B42" s="5">
        <v>-48096</v>
      </c>
      <c r="C42" s="5">
        <v>-47300</v>
      </c>
    </row>
    <row r="43" spans="1:3" x14ac:dyDescent="0.25">
      <c r="A43" s="2" t="s">
        <v>78</v>
      </c>
      <c r="B43" s="5">
        <v>272147</v>
      </c>
      <c r="C43" s="5">
        <v>258128</v>
      </c>
    </row>
    <row r="44" spans="1:3" ht="30" x14ac:dyDescent="0.25">
      <c r="A44" s="2" t="s">
        <v>79</v>
      </c>
      <c r="B44" s="8">
        <v>2137148</v>
      </c>
      <c r="C44" s="8">
        <v>20469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3" width="17.7109375" customWidth="1"/>
    <col min="4" max="4" width="3.85546875" customWidth="1"/>
    <col min="5" max="5" width="26" customWidth="1"/>
    <col min="6" max="6" width="17.7109375" customWidth="1"/>
    <col min="7" max="7" width="36.5703125" customWidth="1"/>
    <col min="8" max="8" width="17.7109375" customWidth="1"/>
    <col min="9" max="9" width="16.5703125" customWidth="1"/>
    <col min="10" max="10" width="6" customWidth="1"/>
  </cols>
  <sheetData>
    <row r="1" spans="1:10" ht="15" customHeight="1" x14ac:dyDescent="0.25">
      <c r="A1" s="9" t="s">
        <v>82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823</v>
      </c>
      <c r="B3" s="16" t="s">
        <v>7</v>
      </c>
      <c r="C3" s="16"/>
      <c r="D3" s="16"/>
      <c r="E3" s="16"/>
      <c r="F3" s="16"/>
      <c r="G3" s="16"/>
      <c r="H3" s="16"/>
      <c r="I3" s="16"/>
      <c r="J3" s="16"/>
    </row>
    <row r="4" spans="1:10" ht="15" customHeight="1" x14ac:dyDescent="0.25">
      <c r="A4" s="12" t="s">
        <v>824</v>
      </c>
      <c r="B4" s="16" t="s">
        <v>7</v>
      </c>
      <c r="C4" s="16"/>
      <c r="D4" s="16"/>
      <c r="E4" s="16"/>
      <c r="F4" s="16"/>
      <c r="G4" s="16"/>
      <c r="H4" s="16"/>
      <c r="I4" s="16"/>
      <c r="J4" s="16"/>
    </row>
    <row r="5" spans="1:10" x14ac:dyDescent="0.25">
      <c r="A5" s="12"/>
      <c r="B5" s="17" t="s">
        <v>825</v>
      </c>
      <c r="C5" s="17"/>
      <c r="D5" s="17"/>
      <c r="E5" s="17"/>
      <c r="F5" s="17"/>
      <c r="G5" s="17"/>
      <c r="H5" s="17"/>
      <c r="I5" s="17"/>
      <c r="J5" s="17"/>
    </row>
    <row r="6" spans="1:10" ht="63.75" customHeight="1" x14ac:dyDescent="0.25">
      <c r="A6" s="12"/>
      <c r="B6" s="19" t="s">
        <v>826</v>
      </c>
      <c r="C6" s="19"/>
      <c r="D6" s="19"/>
      <c r="E6" s="19"/>
      <c r="F6" s="19"/>
      <c r="G6" s="19"/>
      <c r="H6" s="19"/>
      <c r="I6" s="19"/>
      <c r="J6" s="19"/>
    </row>
    <row r="7" spans="1:10" x14ac:dyDescent="0.25">
      <c r="A7" s="12"/>
      <c r="B7" s="19"/>
      <c r="C7" s="19"/>
      <c r="D7" s="19"/>
      <c r="E7" s="19"/>
      <c r="F7" s="19"/>
      <c r="G7" s="19"/>
      <c r="H7" s="19"/>
      <c r="I7" s="19"/>
      <c r="J7" s="19"/>
    </row>
    <row r="8" spans="1:10" x14ac:dyDescent="0.25">
      <c r="A8" s="12"/>
      <c r="B8" s="19" t="s">
        <v>827</v>
      </c>
      <c r="C8" s="19"/>
      <c r="D8" s="19"/>
      <c r="E8" s="19"/>
      <c r="F8" s="19"/>
      <c r="G8" s="19"/>
      <c r="H8" s="19"/>
      <c r="I8" s="19"/>
      <c r="J8" s="19"/>
    </row>
    <row r="9" spans="1:10" x14ac:dyDescent="0.25">
      <c r="A9" s="12"/>
      <c r="B9" s="330" t="s">
        <v>828</v>
      </c>
      <c r="C9" s="93"/>
      <c r="D9" s="93" t="s">
        <v>829</v>
      </c>
      <c r="E9" s="93"/>
      <c r="F9" s="417"/>
      <c r="G9" s="330" t="s">
        <v>830</v>
      </c>
      <c r="H9" s="93"/>
      <c r="I9" s="25" t="s">
        <v>831</v>
      </c>
      <c r="J9" s="330"/>
    </row>
    <row r="10" spans="1:10" x14ac:dyDescent="0.25">
      <c r="A10" s="12"/>
      <c r="B10" s="330"/>
      <c r="C10" s="93"/>
      <c r="D10" s="93" t="s">
        <v>707</v>
      </c>
      <c r="E10" s="93"/>
      <c r="F10" s="417"/>
      <c r="G10" s="330"/>
      <c r="H10" s="93"/>
      <c r="I10" s="25" t="s">
        <v>591</v>
      </c>
      <c r="J10" s="330"/>
    </row>
    <row r="11" spans="1:10" x14ac:dyDescent="0.25">
      <c r="A11" s="12"/>
      <c r="B11" s="330"/>
      <c r="C11" s="93"/>
      <c r="D11" s="248"/>
      <c r="E11" s="248"/>
      <c r="F11" s="417"/>
      <c r="G11" s="330"/>
      <c r="H11" s="93"/>
      <c r="I11" s="25" t="s">
        <v>593</v>
      </c>
      <c r="J11" s="330"/>
    </row>
    <row r="12" spans="1:10" ht="15.75" thickBot="1" x14ac:dyDescent="0.3">
      <c r="A12" s="12"/>
      <c r="B12" s="382"/>
      <c r="C12" s="93"/>
      <c r="D12" s="249"/>
      <c r="E12" s="249"/>
      <c r="F12" s="417"/>
      <c r="G12" s="382"/>
      <c r="H12" s="93"/>
      <c r="I12" s="26" t="s">
        <v>832</v>
      </c>
      <c r="J12" s="330"/>
    </row>
    <row r="13" spans="1:10" x14ac:dyDescent="0.25">
      <c r="A13" s="12"/>
      <c r="B13" s="409"/>
      <c r="C13" s="323"/>
      <c r="D13" s="409"/>
      <c r="E13" s="410" t="s">
        <v>833</v>
      </c>
      <c r="F13" s="23"/>
      <c r="G13" s="411"/>
      <c r="H13" s="323"/>
      <c r="I13" s="411"/>
      <c r="J13" s="323"/>
    </row>
    <row r="14" spans="1:10" x14ac:dyDescent="0.25">
      <c r="A14" s="12"/>
      <c r="B14" s="412">
        <v>41639</v>
      </c>
      <c r="C14" s="79"/>
      <c r="D14" s="79"/>
      <c r="E14" s="48"/>
      <c r="F14" s="37"/>
      <c r="G14" s="48"/>
      <c r="H14" s="79"/>
      <c r="I14" s="48"/>
      <c r="J14" s="79"/>
    </row>
    <row r="15" spans="1:10" x14ac:dyDescent="0.25">
      <c r="A15" s="12"/>
      <c r="B15" s="413" t="s">
        <v>834</v>
      </c>
      <c r="C15" s="80"/>
      <c r="D15" s="80" t="s">
        <v>362</v>
      </c>
      <c r="E15" s="81">
        <v>12000</v>
      </c>
      <c r="F15" s="34"/>
      <c r="G15" s="80" t="s">
        <v>835</v>
      </c>
      <c r="H15" s="80"/>
      <c r="I15" s="45">
        <v>2.72</v>
      </c>
      <c r="J15" s="80" t="s">
        <v>489</v>
      </c>
    </row>
    <row r="16" spans="1:10" ht="15.75" thickBot="1" x14ac:dyDescent="0.3">
      <c r="A16" s="12"/>
      <c r="B16" s="414" t="s">
        <v>836</v>
      </c>
      <c r="C16" s="79"/>
      <c r="D16" s="118"/>
      <c r="E16" s="117">
        <v>10520</v>
      </c>
      <c r="F16" s="37"/>
      <c r="G16" s="79" t="s">
        <v>837</v>
      </c>
      <c r="H16" s="79"/>
      <c r="I16" s="48">
        <v>1.95</v>
      </c>
      <c r="J16" s="79" t="s">
        <v>489</v>
      </c>
    </row>
    <row r="17" spans="1:10" ht="15.75" thickBot="1" x14ac:dyDescent="0.3">
      <c r="A17" s="12"/>
      <c r="B17" s="80"/>
      <c r="C17" s="80"/>
      <c r="D17" s="91" t="s">
        <v>362</v>
      </c>
      <c r="E17" s="59">
        <v>22520</v>
      </c>
      <c r="F17" s="34"/>
      <c r="G17" s="80"/>
      <c r="H17" s="80"/>
      <c r="I17" s="45"/>
      <c r="J17" s="80"/>
    </row>
    <row r="18" spans="1:10" ht="15.75" thickTop="1" x14ac:dyDescent="0.25">
      <c r="A18" s="12"/>
      <c r="B18" s="38"/>
      <c r="C18" s="38"/>
      <c r="D18" s="123"/>
      <c r="E18" s="122"/>
      <c r="F18" s="37"/>
      <c r="G18" s="38"/>
      <c r="H18" s="38"/>
      <c r="I18" s="49"/>
      <c r="J18" s="38"/>
    </row>
    <row r="19" spans="1:10" x14ac:dyDescent="0.25">
      <c r="A19" s="12"/>
      <c r="B19" s="415">
        <v>41274</v>
      </c>
      <c r="C19" s="33"/>
      <c r="D19" s="33"/>
      <c r="E19" s="46"/>
      <c r="F19" s="34"/>
      <c r="G19" s="33"/>
      <c r="H19" s="33"/>
      <c r="I19" s="46"/>
      <c r="J19" s="33"/>
    </row>
    <row r="20" spans="1:10" x14ac:dyDescent="0.25">
      <c r="A20" s="12"/>
      <c r="B20" s="82" t="s">
        <v>834</v>
      </c>
      <c r="C20" s="38"/>
      <c r="D20" s="38" t="s">
        <v>362</v>
      </c>
      <c r="E20" s="40">
        <v>12000</v>
      </c>
      <c r="F20" s="37"/>
      <c r="G20" s="38" t="s">
        <v>835</v>
      </c>
      <c r="H20" s="38"/>
      <c r="I20" s="49">
        <v>2.72</v>
      </c>
      <c r="J20" s="38" t="s">
        <v>489</v>
      </c>
    </row>
    <row r="21" spans="1:10" ht="15.75" thickBot="1" x14ac:dyDescent="0.3">
      <c r="A21" s="12"/>
      <c r="B21" s="44" t="s">
        <v>836</v>
      </c>
      <c r="C21" s="33"/>
      <c r="D21" s="51"/>
      <c r="E21" s="53">
        <v>796</v>
      </c>
      <c r="F21" s="34"/>
      <c r="G21" s="416">
        <v>42339</v>
      </c>
      <c r="H21" s="33"/>
      <c r="I21" s="46">
        <v>4.0999999999999996</v>
      </c>
      <c r="J21" s="33" t="s">
        <v>489</v>
      </c>
    </row>
    <row r="22" spans="1:10" ht="15.75" thickBot="1" x14ac:dyDescent="0.3">
      <c r="A22" s="12"/>
      <c r="B22" s="38"/>
      <c r="C22" s="38"/>
      <c r="D22" s="275" t="s">
        <v>362</v>
      </c>
      <c r="E22" s="276">
        <v>12796</v>
      </c>
      <c r="F22" s="37"/>
      <c r="G22" s="49"/>
      <c r="H22" s="38"/>
      <c r="I22" s="49"/>
      <c r="J22" s="38"/>
    </row>
    <row r="23" spans="1:10" ht="15.75" thickTop="1" x14ac:dyDescent="0.25">
      <c r="A23" s="12"/>
      <c r="B23" s="19"/>
      <c r="C23" s="19"/>
      <c r="D23" s="19"/>
      <c r="E23" s="19"/>
      <c r="F23" s="19"/>
      <c r="G23" s="19"/>
      <c r="H23" s="19"/>
      <c r="I23" s="19"/>
      <c r="J23" s="19"/>
    </row>
    <row r="24" spans="1:10" x14ac:dyDescent="0.25">
      <c r="A24" s="12"/>
      <c r="B24" s="19" t="s">
        <v>838</v>
      </c>
      <c r="C24" s="19"/>
      <c r="D24" s="19"/>
      <c r="E24" s="19"/>
      <c r="F24" s="19"/>
      <c r="G24" s="19"/>
      <c r="H24" s="19"/>
      <c r="I24" s="19"/>
      <c r="J24" s="19"/>
    </row>
    <row r="25" spans="1:10" x14ac:dyDescent="0.25">
      <c r="A25" s="12"/>
      <c r="B25" s="19" t="s">
        <v>839</v>
      </c>
      <c r="C25" s="19"/>
      <c r="D25" s="19"/>
      <c r="E25" s="19"/>
      <c r="F25" s="19"/>
      <c r="G25" s="19"/>
      <c r="H25" s="19"/>
      <c r="I25" s="19"/>
      <c r="J25" s="19"/>
    </row>
    <row r="26" spans="1:10" x14ac:dyDescent="0.25">
      <c r="A26" s="12"/>
      <c r="B26" s="38">
        <v>2014</v>
      </c>
      <c r="C26" s="37"/>
      <c r="D26" s="38" t="s">
        <v>362</v>
      </c>
      <c r="E26" s="40">
        <v>1502</v>
      </c>
      <c r="F26" s="37"/>
    </row>
    <row r="27" spans="1:10" x14ac:dyDescent="0.25">
      <c r="A27" s="12"/>
      <c r="B27" s="33">
        <v>2015</v>
      </c>
      <c r="C27" s="34"/>
      <c r="D27" s="33"/>
      <c r="E27" s="102">
        <v>8944</v>
      </c>
      <c r="F27" s="34"/>
    </row>
    <row r="28" spans="1:10" x14ac:dyDescent="0.25">
      <c r="A28" s="12"/>
      <c r="B28" s="38">
        <v>2016</v>
      </c>
      <c r="C28" s="37"/>
      <c r="D28" s="38"/>
      <c r="E28" s="40">
        <v>1212</v>
      </c>
      <c r="F28" s="37"/>
    </row>
    <row r="29" spans="1:10" x14ac:dyDescent="0.25">
      <c r="A29" s="12"/>
      <c r="B29" s="33">
        <v>2017</v>
      </c>
      <c r="C29" s="34"/>
      <c r="D29" s="33"/>
      <c r="E29" s="102">
        <v>1212</v>
      </c>
      <c r="F29" s="34"/>
    </row>
    <row r="30" spans="1:10" x14ac:dyDescent="0.25">
      <c r="A30" s="12"/>
      <c r="B30" s="38">
        <v>2018</v>
      </c>
      <c r="C30" s="37"/>
      <c r="D30" s="38"/>
      <c r="E30" s="40">
        <v>11065</v>
      </c>
      <c r="F30" s="37"/>
    </row>
    <row r="31" spans="1:10" x14ac:dyDescent="0.25">
      <c r="A31" s="12"/>
      <c r="B31" s="33" t="s">
        <v>840</v>
      </c>
      <c r="C31" s="34"/>
      <c r="D31" s="33"/>
      <c r="E31" s="102">
        <v>23935</v>
      </c>
      <c r="F31" s="34"/>
    </row>
    <row r="32" spans="1:10" ht="15.75" thickBot="1" x14ac:dyDescent="0.3">
      <c r="A32" s="12"/>
      <c r="B32" s="38" t="s">
        <v>841</v>
      </c>
      <c r="C32" s="37"/>
      <c r="D32" s="103"/>
      <c r="E32" s="104">
        <v>1415</v>
      </c>
      <c r="F32" s="37"/>
    </row>
    <row r="33" spans="1:10" ht="15.75" thickBot="1" x14ac:dyDescent="0.3">
      <c r="A33" s="12"/>
      <c r="B33" s="33" t="s">
        <v>554</v>
      </c>
      <c r="C33" s="34"/>
      <c r="D33" s="58" t="s">
        <v>362</v>
      </c>
      <c r="E33" s="60">
        <v>22520</v>
      </c>
      <c r="F33" s="34"/>
    </row>
    <row r="34" spans="1:10" ht="16.5" thickTop="1" x14ac:dyDescent="0.25">
      <c r="A34" s="12"/>
      <c r="B34" s="387"/>
      <c r="C34" s="387"/>
      <c r="D34" s="387"/>
      <c r="E34" s="387"/>
      <c r="F34" s="387"/>
      <c r="G34" s="387"/>
      <c r="H34" s="387"/>
      <c r="I34" s="387"/>
      <c r="J34" s="387"/>
    </row>
    <row r="35" spans="1:10" ht="38.25" customHeight="1" x14ac:dyDescent="0.25">
      <c r="A35" s="12"/>
      <c r="B35" s="19" t="s">
        <v>842</v>
      </c>
      <c r="C35" s="19"/>
      <c r="D35" s="19"/>
      <c r="E35" s="19"/>
      <c r="F35" s="19"/>
      <c r="G35" s="19"/>
      <c r="H35" s="19"/>
      <c r="I35" s="19"/>
      <c r="J35" s="19"/>
    </row>
    <row r="36" spans="1:10" x14ac:dyDescent="0.25">
      <c r="A36" s="12"/>
      <c r="B36" s="4"/>
    </row>
  </sheetData>
  <mergeCells count="25">
    <mergeCell ref="B25:J25"/>
    <mergeCell ref="B34:J34"/>
    <mergeCell ref="B35:J35"/>
    <mergeCell ref="B5:J5"/>
    <mergeCell ref="B6:J6"/>
    <mergeCell ref="B7:J7"/>
    <mergeCell ref="B8:J8"/>
    <mergeCell ref="B23:J23"/>
    <mergeCell ref="B24:J24"/>
    <mergeCell ref="F9:F12"/>
    <mergeCell ref="G9:G12"/>
    <mergeCell ref="H9:H12"/>
    <mergeCell ref="J9:J12"/>
    <mergeCell ref="A1:A2"/>
    <mergeCell ref="B1:J1"/>
    <mergeCell ref="B2:J2"/>
    <mergeCell ref="B3:J3"/>
    <mergeCell ref="A4:A36"/>
    <mergeCell ref="B4:J4"/>
    <mergeCell ref="B9:B12"/>
    <mergeCell ref="C9:C12"/>
    <mergeCell ref="D9:E9"/>
    <mergeCell ref="D10:E10"/>
    <mergeCell ref="D11:E11"/>
    <mergeCell ref="D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24.28515625" customWidth="1"/>
    <col min="4" max="4" width="5.28515625" customWidth="1"/>
    <col min="5" max="5" width="17" customWidth="1"/>
    <col min="6" max="6" width="24.28515625" customWidth="1"/>
    <col min="7" max="7" width="4.85546875" customWidth="1"/>
    <col min="8" max="8" width="15.140625" customWidth="1"/>
    <col min="9" max="9" width="24.28515625" customWidth="1"/>
  </cols>
  <sheetData>
    <row r="1" spans="1:9" ht="15" customHeight="1" x14ac:dyDescent="0.25">
      <c r="A1" s="9" t="s">
        <v>843</v>
      </c>
      <c r="B1" s="9" t="s">
        <v>2</v>
      </c>
      <c r="C1" s="9"/>
      <c r="D1" s="9"/>
      <c r="E1" s="9"/>
      <c r="F1" s="9"/>
      <c r="G1" s="9"/>
      <c r="H1" s="9"/>
      <c r="I1" s="9"/>
    </row>
    <row r="2" spans="1:9" ht="15" customHeight="1" x14ac:dyDescent="0.25">
      <c r="A2" s="9"/>
      <c r="B2" s="9" t="s">
        <v>3</v>
      </c>
      <c r="C2" s="9"/>
      <c r="D2" s="9"/>
      <c r="E2" s="9"/>
      <c r="F2" s="9"/>
      <c r="G2" s="9"/>
      <c r="H2" s="9"/>
      <c r="I2" s="9"/>
    </row>
    <row r="3" spans="1:9" ht="45" x14ac:dyDescent="0.25">
      <c r="A3" s="3" t="s">
        <v>844</v>
      </c>
      <c r="B3" s="16" t="s">
        <v>7</v>
      </c>
      <c r="C3" s="16"/>
      <c r="D3" s="16"/>
      <c r="E3" s="16"/>
      <c r="F3" s="16"/>
      <c r="G3" s="16"/>
      <c r="H3" s="16"/>
      <c r="I3" s="16"/>
    </row>
    <row r="4" spans="1:9" ht="15" customHeight="1" x14ac:dyDescent="0.25">
      <c r="A4" s="12" t="s">
        <v>845</v>
      </c>
      <c r="B4" s="16" t="s">
        <v>7</v>
      </c>
      <c r="C4" s="16"/>
      <c r="D4" s="16"/>
      <c r="E4" s="16"/>
      <c r="F4" s="16"/>
      <c r="G4" s="16"/>
      <c r="H4" s="16"/>
      <c r="I4" s="16"/>
    </row>
    <row r="5" spans="1:9" x14ac:dyDescent="0.25">
      <c r="A5" s="12"/>
      <c r="B5" s="17" t="s">
        <v>846</v>
      </c>
      <c r="C5" s="17"/>
      <c r="D5" s="17"/>
      <c r="E5" s="17"/>
      <c r="F5" s="17"/>
      <c r="G5" s="17"/>
      <c r="H5" s="17"/>
      <c r="I5" s="17"/>
    </row>
    <row r="6" spans="1:9" ht="89.25" customHeight="1" x14ac:dyDescent="0.25">
      <c r="A6" s="12"/>
      <c r="B6" s="19" t="s">
        <v>847</v>
      </c>
      <c r="C6" s="19"/>
      <c r="D6" s="19"/>
      <c r="E6" s="19"/>
      <c r="F6" s="19"/>
      <c r="G6" s="19"/>
      <c r="H6" s="19"/>
      <c r="I6" s="19"/>
    </row>
    <row r="7" spans="1:9" x14ac:dyDescent="0.25">
      <c r="A7" s="12"/>
      <c r="B7" s="19"/>
      <c r="C7" s="19"/>
      <c r="D7" s="19"/>
      <c r="E7" s="19"/>
      <c r="F7" s="19"/>
      <c r="G7" s="19"/>
      <c r="H7" s="19"/>
      <c r="I7" s="19"/>
    </row>
    <row r="8" spans="1:9" ht="38.25" customHeight="1" x14ac:dyDescent="0.25">
      <c r="A8" s="12"/>
      <c r="B8" s="19" t="s">
        <v>848</v>
      </c>
      <c r="C8" s="19"/>
      <c r="D8" s="19"/>
      <c r="E8" s="19"/>
      <c r="F8" s="19"/>
      <c r="G8" s="19"/>
      <c r="H8" s="19"/>
      <c r="I8" s="19"/>
    </row>
    <row r="9" spans="1:9" x14ac:dyDescent="0.25">
      <c r="A9" s="12"/>
      <c r="B9" s="19"/>
      <c r="C9" s="19"/>
      <c r="D9" s="19"/>
      <c r="E9" s="19"/>
      <c r="F9" s="19"/>
      <c r="G9" s="19"/>
      <c r="H9" s="19"/>
      <c r="I9" s="19"/>
    </row>
    <row r="10" spans="1:9" ht="76.5" customHeight="1" x14ac:dyDescent="0.25">
      <c r="A10" s="12"/>
      <c r="B10" s="19" t="s">
        <v>849</v>
      </c>
      <c r="C10" s="19"/>
      <c r="D10" s="19"/>
      <c r="E10" s="19"/>
      <c r="F10" s="19"/>
      <c r="G10" s="19"/>
      <c r="H10" s="19"/>
      <c r="I10" s="19"/>
    </row>
    <row r="11" spans="1:9" ht="38.25" customHeight="1" x14ac:dyDescent="0.25">
      <c r="A11" s="12"/>
      <c r="B11" s="19" t="s">
        <v>850</v>
      </c>
      <c r="C11" s="19"/>
      <c r="D11" s="19"/>
      <c r="E11" s="19"/>
      <c r="F11" s="19"/>
      <c r="G11" s="19"/>
      <c r="H11" s="19"/>
      <c r="I11" s="19"/>
    </row>
    <row r="12" spans="1:9" x14ac:dyDescent="0.25">
      <c r="A12" s="12"/>
      <c r="B12" s="19" t="s">
        <v>851</v>
      </c>
      <c r="C12" s="19"/>
      <c r="D12" s="19"/>
      <c r="E12" s="19"/>
      <c r="F12" s="19"/>
      <c r="G12" s="19"/>
      <c r="H12" s="19"/>
      <c r="I12" s="19"/>
    </row>
    <row r="13" spans="1:9" ht="25.5" customHeight="1" x14ac:dyDescent="0.25">
      <c r="A13" s="12"/>
      <c r="B13" s="19" t="s">
        <v>852</v>
      </c>
      <c r="C13" s="19"/>
      <c r="D13" s="19"/>
      <c r="E13" s="19"/>
      <c r="F13" s="19"/>
      <c r="G13" s="19"/>
      <c r="H13" s="19"/>
      <c r="I13" s="19"/>
    </row>
    <row r="14" spans="1:9" x14ac:dyDescent="0.25">
      <c r="A14" s="12"/>
      <c r="B14" s="262"/>
      <c r="C14" s="262"/>
      <c r="D14" s="262"/>
      <c r="E14" s="262"/>
      <c r="F14" s="262"/>
      <c r="G14" s="262"/>
      <c r="H14" s="262"/>
      <c r="I14" s="262"/>
    </row>
    <row r="15" spans="1:9" ht="15.75" thickBot="1" x14ac:dyDescent="0.3">
      <c r="A15" s="12"/>
      <c r="B15" s="22"/>
      <c r="C15" s="23"/>
      <c r="D15" s="67" t="s">
        <v>751</v>
      </c>
      <c r="E15" s="67"/>
      <c r="F15" s="67"/>
      <c r="G15" s="67"/>
      <c r="H15" s="67"/>
      <c r="I15" s="23"/>
    </row>
    <row r="16" spans="1:9" ht="15.75" thickBot="1" x14ac:dyDescent="0.3">
      <c r="A16" s="12"/>
      <c r="B16" s="22"/>
      <c r="C16" s="23"/>
      <c r="D16" s="267">
        <v>2013</v>
      </c>
      <c r="E16" s="267"/>
      <c r="F16" s="418"/>
      <c r="G16" s="267">
        <v>2012</v>
      </c>
      <c r="H16" s="267"/>
      <c r="I16" s="23"/>
    </row>
    <row r="17" spans="1:9" ht="26.25" x14ac:dyDescent="0.25">
      <c r="A17" s="12"/>
      <c r="B17" s="38" t="s">
        <v>853</v>
      </c>
      <c r="C17" s="37"/>
      <c r="D17" s="265" t="s">
        <v>362</v>
      </c>
      <c r="E17" s="266">
        <v>20619</v>
      </c>
      <c r="F17" s="37"/>
      <c r="G17" s="250" t="s">
        <v>362</v>
      </c>
      <c r="H17" s="251">
        <v>20619</v>
      </c>
      <c r="I17" s="37"/>
    </row>
    <row r="18" spans="1:9" ht="27" thickBot="1" x14ac:dyDescent="0.3">
      <c r="A18" s="12"/>
      <c r="B18" s="33" t="s">
        <v>854</v>
      </c>
      <c r="C18" s="34"/>
      <c r="D18" s="83"/>
      <c r="E18" s="84">
        <v>15464</v>
      </c>
      <c r="F18" s="34"/>
      <c r="G18" s="51"/>
      <c r="H18" s="272">
        <v>15464</v>
      </c>
      <c r="I18" s="34"/>
    </row>
    <row r="19" spans="1:9" ht="27" thickBot="1" x14ac:dyDescent="0.3">
      <c r="A19" s="12"/>
      <c r="B19" s="38" t="s">
        <v>855</v>
      </c>
      <c r="C19" s="37"/>
      <c r="D19" s="85" t="s">
        <v>362</v>
      </c>
      <c r="E19" s="86">
        <v>36083</v>
      </c>
      <c r="F19" s="37"/>
      <c r="G19" s="275" t="s">
        <v>362</v>
      </c>
      <c r="H19" s="276">
        <v>36083</v>
      </c>
      <c r="I19" s="37"/>
    </row>
    <row r="20" spans="1:9" ht="15.75" thickTop="1" x14ac:dyDescent="0.25">
      <c r="A20" s="12"/>
      <c r="B20" s="19"/>
      <c r="C20" s="19"/>
      <c r="D20" s="19"/>
      <c r="E20" s="19"/>
      <c r="F20" s="19"/>
      <c r="G20" s="19"/>
      <c r="H20" s="19"/>
      <c r="I20" s="19"/>
    </row>
    <row r="21" spans="1:9" x14ac:dyDescent="0.25">
      <c r="A21" s="12"/>
      <c r="B21" s="19" t="s">
        <v>856</v>
      </c>
      <c r="C21" s="19"/>
      <c r="D21" s="19"/>
      <c r="E21" s="19"/>
      <c r="F21" s="19"/>
      <c r="G21" s="19"/>
      <c r="H21" s="19"/>
      <c r="I21" s="19"/>
    </row>
    <row r="22" spans="1:9" x14ac:dyDescent="0.25">
      <c r="A22" s="12"/>
      <c r="B22" s="4"/>
    </row>
  </sheetData>
  <mergeCells count="21">
    <mergeCell ref="B12:I12"/>
    <mergeCell ref="B13:I13"/>
    <mergeCell ref="B14:I14"/>
    <mergeCell ref="B20:I20"/>
    <mergeCell ref="B21:I21"/>
    <mergeCell ref="B6:I6"/>
    <mergeCell ref="B7:I7"/>
    <mergeCell ref="B8:I8"/>
    <mergeCell ref="B9:I9"/>
    <mergeCell ref="B10:I10"/>
    <mergeCell ref="B11:I11"/>
    <mergeCell ref="D15:H15"/>
    <mergeCell ref="D16:E16"/>
    <mergeCell ref="G16:H16"/>
    <mergeCell ref="A1:A2"/>
    <mergeCell ref="B1:I1"/>
    <mergeCell ref="B2:I2"/>
    <mergeCell ref="B3:I3"/>
    <mergeCell ref="A4:A22"/>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2.7109375" customWidth="1"/>
    <col min="4" max="4" width="4.85546875" customWidth="1"/>
    <col min="5" max="5" width="16" customWidth="1"/>
    <col min="6" max="6" width="7.7109375" customWidth="1"/>
    <col min="7" max="7" width="22.7109375" customWidth="1"/>
    <col min="8" max="8" width="4.42578125" customWidth="1"/>
    <col min="9" max="9" width="14" customWidth="1"/>
    <col min="10" max="10" width="6.28515625" customWidth="1"/>
  </cols>
  <sheetData>
    <row r="1" spans="1:10" ht="15" customHeight="1" x14ac:dyDescent="0.25">
      <c r="A1" s="9" t="s">
        <v>85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858</v>
      </c>
      <c r="B3" s="16" t="s">
        <v>7</v>
      </c>
      <c r="C3" s="16"/>
      <c r="D3" s="16"/>
      <c r="E3" s="16"/>
      <c r="F3" s="16"/>
      <c r="G3" s="16"/>
      <c r="H3" s="16"/>
      <c r="I3" s="16"/>
      <c r="J3" s="16"/>
    </row>
    <row r="4" spans="1:10" ht="15" customHeight="1" x14ac:dyDescent="0.25">
      <c r="A4" s="12" t="s">
        <v>859</v>
      </c>
      <c r="B4" s="16" t="s">
        <v>7</v>
      </c>
      <c r="C4" s="16"/>
      <c r="D4" s="16"/>
      <c r="E4" s="16"/>
      <c r="F4" s="16"/>
      <c r="G4" s="16"/>
      <c r="H4" s="16"/>
      <c r="I4" s="16"/>
      <c r="J4" s="16"/>
    </row>
    <row r="5" spans="1:10" x14ac:dyDescent="0.25">
      <c r="A5" s="12"/>
      <c r="B5" s="17" t="s">
        <v>860</v>
      </c>
      <c r="C5" s="17"/>
      <c r="D5" s="17"/>
      <c r="E5" s="17"/>
      <c r="F5" s="17"/>
      <c r="G5" s="17"/>
      <c r="H5" s="17"/>
      <c r="I5" s="17"/>
      <c r="J5" s="17"/>
    </row>
    <row r="6" spans="1:10" x14ac:dyDescent="0.25">
      <c r="A6" s="12"/>
      <c r="B6" s="19" t="s">
        <v>861</v>
      </c>
      <c r="C6" s="19"/>
      <c r="D6" s="19"/>
      <c r="E6" s="19"/>
      <c r="F6" s="19"/>
      <c r="G6" s="19"/>
      <c r="H6" s="19"/>
      <c r="I6" s="19"/>
      <c r="J6" s="19"/>
    </row>
    <row r="7" spans="1:10" ht="15.75" thickBot="1" x14ac:dyDescent="0.3">
      <c r="A7" s="12"/>
      <c r="B7" s="22"/>
      <c r="C7" s="23"/>
      <c r="D7" s="67" t="s">
        <v>721</v>
      </c>
      <c r="E7" s="67"/>
      <c r="F7" s="67"/>
      <c r="G7" s="67"/>
      <c r="H7" s="67"/>
      <c r="I7" s="67"/>
      <c r="J7" s="25"/>
    </row>
    <row r="8" spans="1:10" ht="15.75" thickBot="1" x14ac:dyDescent="0.3">
      <c r="A8" s="12"/>
      <c r="B8" s="22"/>
      <c r="C8" s="23"/>
      <c r="D8" s="267">
        <v>2013</v>
      </c>
      <c r="E8" s="267"/>
      <c r="F8" s="267"/>
      <c r="G8" s="418"/>
      <c r="H8" s="267">
        <v>2012</v>
      </c>
      <c r="I8" s="267"/>
      <c r="J8" s="25"/>
    </row>
    <row r="9" spans="1:10" x14ac:dyDescent="0.25">
      <c r="A9" s="12"/>
      <c r="B9" s="22"/>
      <c r="C9" s="23"/>
      <c r="D9" s="108" t="s">
        <v>862</v>
      </c>
      <c r="E9" s="108"/>
      <c r="F9" s="108"/>
      <c r="G9" s="108"/>
      <c r="H9" s="108"/>
      <c r="I9" s="108"/>
      <c r="J9" s="108"/>
    </row>
    <row r="10" spans="1:10" ht="26.25" x14ac:dyDescent="0.25">
      <c r="A10" s="12"/>
      <c r="B10" s="38" t="s">
        <v>109</v>
      </c>
      <c r="C10" s="37"/>
      <c r="D10" s="38"/>
      <c r="E10" s="49"/>
      <c r="F10" s="38"/>
      <c r="G10" s="37"/>
      <c r="H10" s="38"/>
      <c r="I10" s="49"/>
      <c r="J10" s="38"/>
    </row>
    <row r="11" spans="1:10" x14ac:dyDescent="0.25">
      <c r="A11" s="12"/>
      <c r="B11" s="44" t="s">
        <v>863</v>
      </c>
      <c r="C11" s="34"/>
      <c r="D11" s="80" t="s">
        <v>362</v>
      </c>
      <c r="E11" s="81">
        <v>51919</v>
      </c>
      <c r="F11" s="34"/>
      <c r="G11" s="34"/>
      <c r="H11" s="33" t="s">
        <v>362</v>
      </c>
      <c r="I11" s="102">
        <v>51702</v>
      </c>
      <c r="J11" s="34"/>
    </row>
    <row r="12" spans="1:10" x14ac:dyDescent="0.25">
      <c r="A12" s="12"/>
      <c r="B12" s="82" t="s">
        <v>864</v>
      </c>
      <c r="C12" s="37"/>
      <c r="D12" s="79"/>
      <c r="E12" s="48">
        <v>0.31</v>
      </c>
      <c r="F12" s="79" t="s">
        <v>489</v>
      </c>
      <c r="G12" s="37"/>
      <c r="H12" s="38"/>
      <c r="I12" s="49">
        <v>0.63</v>
      </c>
      <c r="J12" s="38" t="s">
        <v>489</v>
      </c>
    </row>
    <row r="13" spans="1:10" x14ac:dyDescent="0.25">
      <c r="A13" s="12"/>
      <c r="B13" s="44" t="s">
        <v>865</v>
      </c>
      <c r="C13" s="34"/>
      <c r="D13" s="80"/>
      <c r="E13" s="81">
        <v>50877</v>
      </c>
      <c r="F13" s="80"/>
      <c r="G13" s="34"/>
      <c r="H13" s="33"/>
      <c r="I13" s="102">
        <v>53171</v>
      </c>
      <c r="J13" s="33"/>
    </row>
    <row r="14" spans="1:10" ht="26.25" x14ac:dyDescent="0.25">
      <c r="A14" s="12"/>
      <c r="B14" s="82" t="s">
        <v>866</v>
      </c>
      <c r="C14" s="37"/>
      <c r="D14" s="79"/>
      <c r="E14" s="39">
        <v>57182</v>
      </c>
      <c r="F14" s="79"/>
      <c r="G14" s="37"/>
      <c r="H14" s="38"/>
      <c r="I14" s="40">
        <v>57050</v>
      </c>
      <c r="J14" s="38"/>
    </row>
    <row r="15" spans="1:10" x14ac:dyDescent="0.25">
      <c r="A15" s="12"/>
      <c r="B15" s="44" t="s">
        <v>867</v>
      </c>
      <c r="C15" s="34"/>
      <c r="D15" s="80"/>
      <c r="E15" s="45">
        <v>0.44</v>
      </c>
      <c r="F15" s="80" t="s">
        <v>489</v>
      </c>
      <c r="G15" s="34"/>
      <c r="H15" s="33"/>
      <c r="I15" s="46">
        <v>0.7</v>
      </c>
      <c r="J15" s="33" t="s">
        <v>489</v>
      </c>
    </row>
    <row r="16" spans="1:10" x14ac:dyDescent="0.25">
      <c r="A16" s="12"/>
      <c r="B16" s="262"/>
      <c r="C16" s="262"/>
      <c r="D16" s="262"/>
      <c r="E16" s="262"/>
      <c r="F16" s="262"/>
      <c r="G16" s="262"/>
      <c r="H16" s="262"/>
      <c r="I16" s="262"/>
      <c r="J16" s="262"/>
    </row>
    <row r="17" spans="1:10" x14ac:dyDescent="0.25">
      <c r="A17" s="12"/>
      <c r="B17" s="19" t="s">
        <v>868</v>
      </c>
      <c r="C17" s="19"/>
      <c r="D17" s="19"/>
      <c r="E17" s="19"/>
      <c r="F17" s="19"/>
      <c r="G17" s="19"/>
      <c r="H17" s="19"/>
      <c r="I17" s="19"/>
      <c r="J17" s="19"/>
    </row>
    <row r="18" spans="1:10" ht="25.5" customHeight="1" x14ac:dyDescent="0.25">
      <c r="A18" s="12"/>
      <c r="B18" s="393" t="s">
        <v>869</v>
      </c>
      <c r="C18" s="393"/>
      <c r="D18" s="393"/>
      <c r="E18" s="393"/>
      <c r="F18" s="393"/>
      <c r="G18" s="393"/>
      <c r="H18" s="393"/>
      <c r="I18" s="393"/>
      <c r="J18" s="393"/>
    </row>
    <row r="19" spans="1:10" x14ac:dyDescent="0.25">
      <c r="A19" s="12"/>
      <c r="B19" s="393" t="s">
        <v>870</v>
      </c>
      <c r="C19" s="393"/>
      <c r="D19" s="393"/>
      <c r="E19" s="393"/>
      <c r="F19" s="393"/>
      <c r="G19" s="393"/>
      <c r="H19" s="393"/>
      <c r="I19" s="393"/>
      <c r="J19" s="393"/>
    </row>
    <row r="20" spans="1:10" x14ac:dyDescent="0.25">
      <c r="A20" s="12"/>
      <c r="B20" s="4"/>
    </row>
  </sheetData>
  <mergeCells count="16">
    <mergeCell ref="B5:J5"/>
    <mergeCell ref="B6:J6"/>
    <mergeCell ref="B16:J16"/>
    <mergeCell ref="B17:J17"/>
    <mergeCell ref="B18:J18"/>
    <mergeCell ref="B19:J19"/>
    <mergeCell ref="D7:I7"/>
    <mergeCell ref="D8:F8"/>
    <mergeCell ref="H8:I8"/>
    <mergeCell ref="D9:J9"/>
    <mergeCell ref="A1:A2"/>
    <mergeCell ref="B1:J1"/>
    <mergeCell ref="B2:J2"/>
    <mergeCell ref="B3:J3"/>
    <mergeCell ref="A4:A20"/>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28.42578125" bestFit="1" customWidth="1"/>
    <col min="4" max="4" width="2" bestFit="1" customWidth="1"/>
    <col min="5" max="5" width="6.42578125" bestFit="1" customWidth="1"/>
    <col min="7" max="7" width="1.85546875" bestFit="1" customWidth="1"/>
    <col min="8" max="8" width="5.7109375" bestFit="1" customWidth="1"/>
    <col min="10" max="10" width="1.85546875" bestFit="1" customWidth="1"/>
    <col min="11" max="11" width="5.7109375" bestFit="1" customWidth="1"/>
  </cols>
  <sheetData>
    <row r="1" spans="1:12" ht="15" customHeight="1" x14ac:dyDescent="0.25">
      <c r="A1" s="9" t="s">
        <v>87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872</v>
      </c>
      <c r="B3" s="16" t="s">
        <v>7</v>
      </c>
      <c r="C3" s="16"/>
      <c r="D3" s="16"/>
      <c r="E3" s="16"/>
      <c r="F3" s="16"/>
      <c r="G3" s="16"/>
      <c r="H3" s="16"/>
      <c r="I3" s="16"/>
      <c r="J3" s="16"/>
      <c r="K3" s="16"/>
      <c r="L3" s="16"/>
    </row>
    <row r="4" spans="1:12" ht="15" customHeight="1" x14ac:dyDescent="0.25">
      <c r="A4" s="12" t="s">
        <v>873</v>
      </c>
      <c r="B4" s="16" t="s">
        <v>7</v>
      </c>
      <c r="C4" s="16"/>
      <c r="D4" s="16"/>
      <c r="E4" s="16"/>
      <c r="F4" s="16"/>
      <c r="G4" s="16"/>
      <c r="H4" s="16"/>
      <c r="I4" s="16"/>
      <c r="J4" s="16"/>
      <c r="K4" s="16"/>
      <c r="L4" s="16"/>
    </row>
    <row r="5" spans="1:12" x14ac:dyDescent="0.25">
      <c r="A5" s="12"/>
      <c r="B5" s="17" t="s">
        <v>874</v>
      </c>
      <c r="C5" s="17"/>
      <c r="D5" s="17"/>
      <c r="E5" s="17"/>
      <c r="F5" s="17"/>
      <c r="G5" s="17"/>
      <c r="H5" s="17"/>
      <c r="I5" s="17"/>
      <c r="J5" s="17"/>
      <c r="K5" s="17"/>
      <c r="L5" s="17"/>
    </row>
    <row r="6" spans="1:12" x14ac:dyDescent="0.25">
      <c r="A6" s="12"/>
      <c r="B6" s="17"/>
      <c r="C6" s="17"/>
      <c r="D6" s="17"/>
      <c r="E6" s="17"/>
      <c r="F6" s="17"/>
      <c r="G6" s="17"/>
      <c r="H6" s="17"/>
      <c r="I6" s="17"/>
      <c r="J6" s="17"/>
      <c r="K6" s="17"/>
      <c r="L6" s="17"/>
    </row>
    <row r="7" spans="1:12" x14ac:dyDescent="0.25">
      <c r="A7" s="12"/>
      <c r="B7" s="19" t="s">
        <v>875</v>
      </c>
      <c r="C7" s="19"/>
      <c r="D7" s="19"/>
      <c r="E7" s="19"/>
      <c r="F7" s="19"/>
      <c r="G7" s="19"/>
      <c r="H7" s="19"/>
      <c r="I7" s="19"/>
      <c r="J7" s="19"/>
      <c r="K7" s="19"/>
      <c r="L7" s="19"/>
    </row>
    <row r="8" spans="1:12" x14ac:dyDescent="0.25">
      <c r="A8" s="12"/>
      <c r="B8" s="19"/>
      <c r="C8" s="19"/>
      <c r="D8" s="19"/>
      <c r="E8" s="19"/>
      <c r="F8" s="19"/>
      <c r="G8" s="19"/>
      <c r="H8" s="19"/>
      <c r="I8" s="19"/>
      <c r="J8" s="19"/>
      <c r="K8" s="19"/>
      <c r="L8" s="19"/>
    </row>
    <row r="9" spans="1:12" x14ac:dyDescent="0.25">
      <c r="A9" s="12"/>
      <c r="B9" s="22"/>
      <c r="C9" s="23"/>
      <c r="D9" s="93" t="s">
        <v>721</v>
      </c>
      <c r="E9" s="93"/>
      <c r="F9" s="93"/>
      <c r="G9" s="93"/>
      <c r="H9" s="93"/>
      <c r="I9" s="93"/>
      <c r="J9" s="93"/>
      <c r="K9" s="93"/>
      <c r="L9" s="23"/>
    </row>
    <row r="10" spans="1:12" ht="15.75" thickBot="1" x14ac:dyDescent="0.3">
      <c r="A10" s="12"/>
      <c r="B10" s="22"/>
      <c r="C10" s="23"/>
      <c r="D10" s="67">
        <v>2013</v>
      </c>
      <c r="E10" s="67"/>
      <c r="F10" s="405"/>
      <c r="G10" s="107">
        <v>2012</v>
      </c>
      <c r="H10" s="107"/>
      <c r="I10" s="405"/>
      <c r="J10" s="107">
        <v>2011</v>
      </c>
      <c r="K10" s="107"/>
      <c r="L10" s="23"/>
    </row>
    <row r="11" spans="1:12" x14ac:dyDescent="0.25">
      <c r="A11" s="12"/>
      <c r="B11" s="22"/>
      <c r="C11" s="23"/>
      <c r="D11" s="108" t="s">
        <v>387</v>
      </c>
      <c r="E11" s="108"/>
      <c r="F11" s="108"/>
      <c r="G11" s="108"/>
      <c r="H11" s="108"/>
      <c r="I11" s="108"/>
      <c r="J11" s="108"/>
      <c r="K11" s="108"/>
      <c r="L11" s="23"/>
    </row>
    <row r="12" spans="1:12" x14ac:dyDescent="0.25">
      <c r="A12" s="12"/>
      <c r="B12" s="38" t="s">
        <v>876</v>
      </c>
      <c r="C12" s="37"/>
      <c r="D12" s="79" t="s">
        <v>362</v>
      </c>
      <c r="E12" s="39">
        <v>2947</v>
      </c>
      <c r="F12" s="37"/>
      <c r="G12" s="38" t="s">
        <v>362</v>
      </c>
      <c r="H12" s="40">
        <v>2571</v>
      </c>
      <c r="I12" s="37"/>
      <c r="J12" s="38" t="s">
        <v>362</v>
      </c>
      <c r="K12" s="40">
        <v>2473</v>
      </c>
      <c r="L12" s="37"/>
    </row>
    <row r="13" spans="1:12" x14ac:dyDescent="0.25">
      <c r="A13" s="12"/>
      <c r="B13" s="33" t="s">
        <v>877</v>
      </c>
      <c r="C13" s="34"/>
      <c r="D13" s="80"/>
      <c r="E13" s="81">
        <v>1563</v>
      </c>
      <c r="F13" s="34"/>
      <c r="G13" s="33"/>
      <c r="H13" s="102">
        <v>1400</v>
      </c>
      <c r="I13" s="34"/>
      <c r="J13" s="33"/>
      <c r="K13" s="102">
        <v>1392</v>
      </c>
      <c r="L13" s="34"/>
    </row>
    <row r="14" spans="1:12" x14ac:dyDescent="0.25">
      <c r="A14" s="12"/>
      <c r="B14" s="38" t="s">
        <v>878</v>
      </c>
      <c r="C14" s="37"/>
      <c r="D14" s="79"/>
      <c r="E14" s="39">
        <v>2323</v>
      </c>
      <c r="F14" s="37"/>
      <c r="G14" s="38"/>
      <c r="H14" s="40">
        <v>2495</v>
      </c>
      <c r="I14" s="37"/>
      <c r="J14" s="38"/>
      <c r="K14" s="40">
        <v>2010</v>
      </c>
      <c r="L14" s="37"/>
    </row>
    <row r="15" spans="1:12" x14ac:dyDescent="0.25">
      <c r="A15" s="12"/>
      <c r="B15" s="33" t="s">
        <v>879</v>
      </c>
      <c r="C15" s="34"/>
      <c r="D15" s="80"/>
      <c r="E15" s="81">
        <v>1584</v>
      </c>
      <c r="F15" s="34"/>
      <c r="G15" s="33"/>
      <c r="H15" s="102">
        <v>1121</v>
      </c>
      <c r="I15" s="34"/>
      <c r="J15" s="33"/>
      <c r="K15" s="102">
        <v>2453</v>
      </c>
      <c r="L15" s="34"/>
    </row>
    <row r="16" spans="1:12" x14ac:dyDescent="0.25">
      <c r="A16" s="12"/>
      <c r="B16" s="38" t="s">
        <v>880</v>
      </c>
      <c r="C16" s="37"/>
      <c r="D16" s="79"/>
      <c r="E16" s="48">
        <v>449</v>
      </c>
      <c r="F16" s="37"/>
      <c r="G16" s="38"/>
      <c r="H16" s="49">
        <v>527</v>
      </c>
      <c r="I16" s="37"/>
      <c r="J16" s="38"/>
      <c r="K16" s="49">
        <v>502</v>
      </c>
      <c r="L16" s="37"/>
    </row>
    <row r="17" spans="1:12" x14ac:dyDescent="0.25">
      <c r="A17" s="12"/>
      <c r="B17" s="33" t="s">
        <v>202</v>
      </c>
      <c r="C17" s="34"/>
      <c r="D17" s="80"/>
      <c r="E17" s="81">
        <v>1241</v>
      </c>
      <c r="F17" s="34"/>
      <c r="G17" s="33"/>
      <c r="H17" s="102">
        <v>1413</v>
      </c>
      <c r="I17" s="34"/>
      <c r="J17" s="33"/>
      <c r="K17" s="102">
        <v>1442</v>
      </c>
      <c r="L17" s="34"/>
    </row>
    <row r="18" spans="1:12" x14ac:dyDescent="0.25">
      <c r="A18" s="12"/>
      <c r="B18" s="38" t="s">
        <v>881</v>
      </c>
      <c r="C18" s="37"/>
      <c r="D18" s="79"/>
      <c r="E18" s="48">
        <v>531</v>
      </c>
      <c r="F18" s="37"/>
      <c r="G18" s="38"/>
      <c r="H18" s="49">
        <v>567</v>
      </c>
      <c r="I18" s="37"/>
      <c r="J18" s="38"/>
      <c r="K18" s="49">
        <v>674</v>
      </c>
      <c r="L18" s="37"/>
    </row>
    <row r="19" spans="1:12" x14ac:dyDescent="0.25">
      <c r="A19" s="12"/>
      <c r="B19" s="33" t="s">
        <v>882</v>
      </c>
      <c r="C19" s="34"/>
      <c r="D19" s="80"/>
      <c r="E19" s="45">
        <v>172</v>
      </c>
      <c r="F19" s="34"/>
      <c r="G19" s="33"/>
      <c r="H19" s="46">
        <v>153</v>
      </c>
      <c r="I19" s="34"/>
      <c r="J19" s="33"/>
      <c r="K19" s="46">
        <v>493</v>
      </c>
      <c r="L19" s="34"/>
    </row>
    <row r="20" spans="1:12" x14ac:dyDescent="0.25">
      <c r="A20" s="12"/>
      <c r="B20" s="38" t="s">
        <v>883</v>
      </c>
      <c r="C20" s="37"/>
      <c r="D20" s="79"/>
      <c r="E20" s="48">
        <v>915</v>
      </c>
      <c r="F20" s="37"/>
      <c r="G20" s="38"/>
      <c r="H20" s="49">
        <v>948</v>
      </c>
      <c r="I20" s="37"/>
      <c r="J20" s="38"/>
      <c r="K20" s="49">
        <v>874</v>
      </c>
      <c r="L20" s="37"/>
    </row>
    <row r="21" spans="1:12" ht="15.75" thickBot="1" x14ac:dyDescent="0.3">
      <c r="A21" s="12"/>
      <c r="B21" s="33" t="s">
        <v>884</v>
      </c>
      <c r="C21" s="34"/>
      <c r="D21" s="83"/>
      <c r="E21" s="84">
        <v>5315</v>
      </c>
      <c r="F21" s="34"/>
      <c r="G21" s="51"/>
      <c r="H21" s="272">
        <v>7090</v>
      </c>
      <c r="I21" s="34"/>
      <c r="J21" s="51"/>
      <c r="K21" s="272">
        <v>4318</v>
      </c>
      <c r="L21" s="34"/>
    </row>
    <row r="22" spans="1:12" ht="15.75" thickBot="1" x14ac:dyDescent="0.3">
      <c r="A22" s="12"/>
      <c r="B22" s="38" t="s">
        <v>885</v>
      </c>
      <c r="C22" s="37"/>
      <c r="D22" s="85" t="s">
        <v>362</v>
      </c>
      <c r="E22" s="86">
        <v>17040</v>
      </c>
      <c r="F22" s="37"/>
      <c r="G22" s="275" t="s">
        <v>362</v>
      </c>
      <c r="H22" s="276">
        <v>18285</v>
      </c>
      <c r="I22" s="37"/>
      <c r="J22" s="275" t="s">
        <v>362</v>
      </c>
      <c r="K22" s="276">
        <v>16631</v>
      </c>
      <c r="L22" s="37"/>
    </row>
    <row r="23" spans="1:12" ht="15.75" thickTop="1" x14ac:dyDescent="0.25">
      <c r="A23" s="12"/>
      <c r="B23" s="19"/>
      <c r="C23" s="19"/>
      <c r="D23" s="19"/>
      <c r="E23" s="19"/>
      <c r="F23" s="19"/>
      <c r="G23" s="19"/>
      <c r="H23" s="19"/>
      <c r="I23" s="19"/>
      <c r="J23" s="19"/>
      <c r="K23" s="19"/>
      <c r="L23" s="19"/>
    </row>
    <row r="24" spans="1:12" x14ac:dyDescent="0.25">
      <c r="A24" s="12"/>
      <c r="B24" s="19" t="s">
        <v>886</v>
      </c>
      <c r="C24" s="19"/>
      <c r="D24" s="19"/>
      <c r="E24" s="19"/>
      <c r="F24" s="19"/>
      <c r="G24" s="19"/>
      <c r="H24" s="19"/>
      <c r="I24" s="19"/>
      <c r="J24" s="19"/>
      <c r="K24" s="19"/>
      <c r="L24" s="19"/>
    </row>
    <row r="25" spans="1:12" x14ac:dyDescent="0.25">
      <c r="A25" s="12"/>
      <c r="B25" s="4"/>
    </row>
  </sheetData>
  <mergeCells count="17">
    <mergeCell ref="B24:L24"/>
    <mergeCell ref="B4:L4"/>
    <mergeCell ref="B5:L5"/>
    <mergeCell ref="B6:L6"/>
    <mergeCell ref="B7:L7"/>
    <mergeCell ref="B8:L8"/>
    <mergeCell ref="B23:L23"/>
    <mergeCell ref="D9:K9"/>
    <mergeCell ref="D10:E10"/>
    <mergeCell ref="G10:H10"/>
    <mergeCell ref="J10:K10"/>
    <mergeCell ref="D11:K11"/>
    <mergeCell ref="A1:A2"/>
    <mergeCell ref="B1:L1"/>
    <mergeCell ref="B2:L2"/>
    <mergeCell ref="B3:L3"/>
    <mergeCell ref="A4:A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x14ac:dyDescent="0.25"/>
  <cols>
    <col min="1" max="2" width="36.5703125" bestFit="1" customWidth="1"/>
    <col min="3" max="3" width="30.28515625" customWidth="1"/>
    <col min="4" max="4" width="16.5703125" customWidth="1"/>
    <col min="5" max="5" width="19.85546875" customWidth="1"/>
    <col min="6" max="6" width="30.28515625" customWidth="1"/>
    <col min="7" max="7" width="14.7109375" customWidth="1"/>
    <col min="8" max="8" width="18" customWidth="1"/>
    <col min="9" max="9" width="30.28515625" customWidth="1"/>
    <col min="10" max="10" width="14.7109375" customWidth="1"/>
    <col min="11" max="11" width="16" customWidth="1"/>
    <col min="12" max="12" width="30.28515625" customWidth="1"/>
    <col min="13" max="13" width="6.140625" customWidth="1"/>
    <col min="14" max="14" width="13.7109375" customWidth="1"/>
    <col min="15" max="15" width="30.28515625" customWidth="1"/>
  </cols>
  <sheetData>
    <row r="1" spans="1:15" ht="15" customHeight="1" x14ac:dyDescent="0.25">
      <c r="A1" s="9" t="s">
        <v>88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888</v>
      </c>
      <c r="B3" s="16" t="s">
        <v>7</v>
      </c>
      <c r="C3" s="16"/>
      <c r="D3" s="16"/>
      <c r="E3" s="16"/>
      <c r="F3" s="16"/>
      <c r="G3" s="16"/>
      <c r="H3" s="16"/>
      <c r="I3" s="16"/>
      <c r="J3" s="16"/>
      <c r="K3" s="16"/>
      <c r="L3" s="16"/>
      <c r="M3" s="16"/>
      <c r="N3" s="16"/>
      <c r="O3" s="16"/>
    </row>
    <row r="4" spans="1:15" ht="15" customHeight="1" x14ac:dyDescent="0.25">
      <c r="A4" s="12" t="s">
        <v>889</v>
      </c>
      <c r="B4" s="16" t="s">
        <v>7</v>
      </c>
      <c r="C4" s="16"/>
      <c r="D4" s="16"/>
      <c r="E4" s="16"/>
      <c r="F4" s="16"/>
      <c r="G4" s="16"/>
      <c r="H4" s="16"/>
      <c r="I4" s="16"/>
      <c r="J4" s="16"/>
      <c r="K4" s="16"/>
      <c r="L4" s="16"/>
      <c r="M4" s="16"/>
      <c r="N4" s="16"/>
      <c r="O4" s="16"/>
    </row>
    <row r="5" spans="1:15" x14ac:dyDescent="0.25">
      <c r="A5" s="12"/>
      <c r="B5" s="17" t="s">
        <v>890</v>
      </c>
      <c r="C5" s="17"/>
      <c r="D5" s="17"/>
      <c r="E5" s="17"/>
      <c r="F5" s="17"/>
      <c r="G5" s="17"/>
      <c r="H5" s="17"/>
      <c r="I5" s="17"/>
      <c r="J5" s="17"/>
      <c r="K5" s="17"/>
      <c r="L5" s="17"/>
      <c r="M5" s="17"/>
      <c r="N5" s="17"/>
      <c r="O5" s="17"/>
    </row>
    <row r="6" spans="1:15" x14ac:dyDescent="0.25">
      <c r="A6" s="12"/>
      <c r="B6" s="19"/>
      <c r="C6" s="19"/>
      <c r="D6" s="19"/>
      <c r="E6" s="19"/>
      <c r="F6" s="19"/>
      <c r="G6" s="19"/>
      <c r="H6" s="19"/>
      <c r="I6" s="19"/>
      <c r="J6" s="19"/>
      <c r="K6" s="19"/>
      <c r="L6" s="19"/>
      <c r="M6" s="19"/>
      <c r="N6" s="19"/>
      <c r="O6" s="19"/>
    </row>
    <row r="7" spans="1:15" ht="38.25" customHeight="1" x14ac:dyDescent="0.25">
      <c r="A7" s="12"/>
      <c r="B7" s="19" t="s">
        <v>891</v>
      </c>
      <c r="C7" s="19"/>
      <c r="D7" s="19"/>
      <c r="E7" s="19"/>
      <c r="F7" s="19"/>
      <c r="G7" s="19"/>
      <c r="H7" s="19"/>
      <c r="I7" s="19"/>
      <c r="J7" s="19"/>
      <c r="K7" s="19"/>
      <c r="L7" s="19"/>
      <c r="M7" s="19"/>
      <c r="N7" s="19"/>
      <c r="O7" s="19"/>
    </row>
    <row r="8" spans="1:15" x14ac:dyDescent="0.25">
      <c r="A8" s="12"/>
      <c r="B8" s="19"/>
      <c r="C8" s="19"/>
      <c r="D8" s="19"/>
      <c r="E8" s="19"/>
      <c r="F8" s="19"/>
      <c r="G8" s="19"/>
      <c r="H8" s="19"/>
      <c r="I8" s="19"/>
      <c r="J8" s="19"/>
      <c r="K8" s="19"/>
      <c r="L8" s="19"/>
      <c r="M8" s="19"/>
      <c r="N8" s="19"/>
      <c r="O8" s="19"/>
    </row>
    <row r="9" spans="1:15" ht="25.5" customHeight="1" x14ac:dyDescent="0.25">
      <c r="A9" s="12"/>
      <c r="B9" s="19" t="s">
        <v>892</v>
      </c>
      <c r="C9" s="19"/>
      <c r="D9" s="19"/>
      <c r="E9" s="19"/>
      <c r="F9" s="19"/>
      <c r="G9" s="19"/>
      <c r="H9" s="19"/>
      <c r="I9" s="19"/>
      <c r="J9" s="19"/>
      <c r="K9" s="19"/>
      <c r="L9" s="19"/>
      <c r="M9" s="19"/>
      <c r="N9" s="19"/>
      <c r="O9" s="19"/>
    </row>
    <row r="10" spans="1:15" x14ac:dyDescent="0.25">
      <c r="A10" s="12"/>
      <c r="B10" s="19"/>
      <c r="C10" s="19"/>
      <c r="D10" s="19"/>
      <c r="E10" s="19"/>
      <c r="F10" s="19"/>
      <c r="G10" s="19"/>
      <c r="H10" s="19"/>
      <c r="I10" s="19"/>
      <c r="J10" s="19"/>
      <c r="K10" s="19"/>
      <c r="L10" s="19"/>
      <c r="M10" s="19"/>
      <c r="N10" s="19"/>
      <c r="O10" s="19"/>
    </row>
    <row r="11" spans="1:15" x14ac:dyDescent="0.25">
      <c r="A11" s="12"/>
      <c r="B11" s="19" t="s">
        <v>893</v>
      </c>
      <c r="C11" s="19"/>
      <c r="D11" s="19"/>
      <c r="E11" s="19"/>
      <c r="F11" s="19"/>
      <c r="G11" s="19"/>
      <c r="H11" s="19"/>
      <c r="I11" s="19"/>
      <c r="J11" s="19"/>
      <c r="K11" s="19"/>
      <c r="L11" s="19"/>
      <c r="M11" s="19"/>
      <c r="N11" s="19"/>
      <c r="O11" s="19"/>
    </row>
    <row r="12" spans="1:15" x14ac:dyDescent="0.25">
      <c r="A12" s="12"/>
      <c r="B12" s="19" t="s">
        <v>894</v>
      </c>
      <c r="C12" s="19"/>
      <c r="D12" s="19"/>
      <c r="E12" s="19"/>
      <c r="F12" s="19"/>
      <c r="G12" s="19"/>
      <c r="H12" s="19"/>
      <c r="I12" s="19"/>
      <c r="J12" s="19"/>
      <c r="K12" s="19"/>
      <c r="L12" s="19"/>
      <c r="M12" s="19"/>
      <c r="N12" s="19"/>
      <c r="O12" s="19"/>
    </row>
    <row r="13" spans="1:15" ht="15.75" thickBot="1" x14ac:dyDescent="0.3">
      <c r="A13" s="12"/>
      <c r="B13" s="22"/>
      <c r="C13" s="23"/>
      <c r="D13" s="408">
        <v>42004</v>
      </c>
      <c r="E13" s="408"/>
      <c r="F13" s="408"/>
      <c r="G13" s="408"/>
      <c r="H13" s="408"/>
      <c r="I13" s="408"/>
      <c r="J13" s="408"/>
      <c r="K13" s="408"/>
      <c r="L13" s="23"/>
    </row>
    <row r="14" spans="1:15" ht="15.75" thickBot="1" x14ac:dyDescent="0.3">
      <c r="A14" s="12"/>
      <c r="B14" s="22"/>
      <c r="C14" s="23"/>
      <c r="D14" s="267">
        <v>2013</v>
      </c>
      <c r="E14" s="267"/>
      <c r="F14" s="31"/>
      <c r="G14" s="268">
        <v>2012</v>
      </c>
      <c r="H14" s="268"/>
      <c r="I14" s="31"/>
      <c r="J14" s="268">
        <v>2011</v>
      </c>
      <c r="K14" s="268"/>
      <c r="L14" s="23"/>
    </row>
    <row r="15" spans="1:15" x14ac:dyDescent="0.25">
      <c r="A15" s="12"/>
      <c r="B15" s="22"/>
      <c r="C15" s="23"/>
      <c r="D15" s="108" t="s">
        <v>387</v>
      </c>
      <c r="E15" s="108"/>
      <c r="F15" s="108"/>
      <c r="G15" s="108"/>
      <c r="H15" s="108"/>
      <c r="I15" s="108"/>
      <c r="J15" s="108"/>
      <c r="K15" s="108"/>
      <c r="L15" s="23"/>
    </row>
    <row r="16" spans="1:15" x14ac:dyDescent="0.25">
      <c r="A16" s="12"/>
      <c r="B16" s="38" t="s">
        <v>895</v>
      </c>
      <c r="C16" s="37"/>
      <c r="D16" s="38" t="s">
        <v>362</v>
      </c>
      <c r="E16" s="48">
        <v>78</v>
      </c>
      <c r="F16" s="37"/>
      <c r="G16" s="38" t="s">
        <v>362</v>
      </c>
      <c r="H16" s="49">
        <v>30</v>
      </c>
      <c r="I16" s="37"/>
      <c r="J16" s="38" t="s">
        <v>362</v>
      </c>
      <c r="K16" s="49">
        <v>46</v>
      </c>
      <c r="L16" s="37"/>
    </row>
    <row r="17" spans="1:15" ht="15.75" thickBot="1" x14ac:dyDescent="0.3">
      <c r="A17" s="12"/>
      <c r="B17" s="33" t="s">
        <v>896</v>
      </c>
      <c r="C17" s="34"/>
      <c r="D17" s="51"/>
      <c r="E17" s="52">
        <v>477</v>
      </c>
      <c r="F17" s="34"/>
      <c r="G17" s="51"/>
      <c r="H17" s="53">
        <v>858</v>
      </c>
      <c r="I17" s="34"/>
      <c r="J17" s="51"/>
      <c r="K17" s="272">
        <v>1041</v>
      </c>
      <c r="L17" s="34"/>
    </row>
    <row r="18" spans="1:15" ht="26.25" x14ac:dyDescent="0.25">
      <c r="A18" s="12"/>
      <c r="B18" s="38" t="s">
        <v>897</v>
      </c>
      <c r="C18" s="37"/>
      <c r="D18" s="250"/>
      <c r="E18" s="318">
        <v>555</v>
      </c>
      <c r="F18" s="37"/>
      <c r="G18" s="250"/>
      <c r="H18" s="252">
        <v>888</v>
      </c>
      <c r="I18" s="37"/>
      <c r="J18" s="250"/>
      <c r="K18" s="251">
        <v>1087</v>
      </c>
      <c r="L18" s="37"/>
    </row>
    <row r="19" spans="1:15" ht="15.75" thickBot="1" x14ac:dyDescent="0.3">
      <c r="A19" s="12"/>
      <c r="B19" s="33" t="s">
        <v>154</v>
      </c>
      <c r="C19" s="34"/>
      <c r="D19" s="51"/>
      <c r="E19" s="52">
        <v>-194</v>
      </c>
      <c r="F19" s="34"/>
      <c r="G19" s="51"/>
      <c r="H19" s="53">
        <v>-311</v>
      </c>
      <c r="I19" s="34"/>
      <c r="J19" s="51"/>
      <c r="K19" s="53">
        <v>-380</v>
      </c>
      <c r="L19" s="34"/>
    </row>
    <row r="20" spans="1:15" ht="27" thickBot="1" x14ac:dyDescent="0.3">
      <c r="A20" s="12"/>
      <c r="B20" s="38" t="s">
        <v>898</v>
      </c>
      <c r="C20" s="37"/>
      <c r="D20" s="275" t="s">
        <v>362</v>
      </c>
      <c r="E20" s="328">
        <v>361</v>
      </c>
      <c r="F20" s="37"/>
      <c r="G20" s="275" t="s">
        <v>362</v>
      </c>
      <c r="H20" s="419">
        <v>577</v>
      </c>
      <c r="I20" s="37"/>
      <c r="J20" s="275" t="s">
        <v>362</v>
      </c>
      <c r="K20" s="419">
        <v>707</v>
      </c>
      <c r="L20" s="37"/>
    </row>
    <row r="21" spans="1:15" ht="15.75" thickTop="1" x14ac:dyDescent="0.25">
      <c r="A21" s="12"/>
      <c r="B21" s="19"/>
      <c r="C21" s="19"/>
      <c r="D21" s="19"/>
      <c r="E21" s="19"/>
      <c r="F21" s="19"/>
      <c r="G21" s="19"/>
      <c r="H21" s="19"/>
      <c r="I21" s="19"/>
      <c r="J21" s="19"/>
      <c r="K21" s="19"/>
      <c r="L21" s="19"/>
      <c r="M21" s="19"/>
      <c r="N21" s="19"/>
      <c r="O21" s="19"/>
    </row>
    <row r="22" spans="1:15" x14ac:dyDescent="0.25">
      <c r="A22" s="12"/>
      <c r="B22" s="19" t="s">
        <v>899</v>
      </c>
      <c r="C22" s="19"/>
      <c r="D22" s="19"/>
      <c r="E22" s="19"/>
      <c r="F22" s="19"/>
      <c r="G22" s="19"/>
      <c r="H22" s="19"/>
      <c r="I22" s="19"/>
      <c r="J22" s="19"/>
      <c r="K22" s="19"/>
      <c r="L22" s="19"/>
      <c r="M22" s="19"/>
      <c r="N22" s="19"/>
      <c r="O22" s="19"/>
    </row>
    <row r="23" spans="1:15" x14ac:dyDescent="0.25">
      <c r="A23" s="12"/>
      <c r="B23" s="19"/>
      <c r="C23" s="19"/>
      <c r="D23" s="19"/>
      <c r="E23" s="19"/>
      <c r="F23" s="19"/>
      <c r="G23" s="19"/>
      <c r="H23" s="19"/>
      <c r="I23" s="19"/>
      <c r="J23" s="19"/>
      <c r="K23" s="19"/>
      <c r="L23" s="19"/>
      <c r="M23" s="19"/>
      <c r="N23" s="19"/>
      <c r="O23" s="19"/>
    </row>
    <row r="24" spans="1:15" x14ac:dyDescent="0.25">
      <c r="A24" s="12"/>
      <c r="B24" s="17" t="s">
        <v>900</v>
      </c>
      <c r="C24" s="17"/>
      <c r="D24" s="17"/>
      <c r="E24" s="17"/>
      <c r="F24" s="17"/>
      <c r="G24" s="17"/>
      <c r="H24" s="17"/>
      <c r="I24" s="17"/>
      <c r="J24" s="17"/>
      <c r="K24" s="17"/>
      <c r="L24" s="17"/>
      <c r="M24" s="17"/>
      <c r="N24" s="17"/>
      <c r="O24" s="17"/>
    </row>
    <row r="25" spans="1:15" x14ac:dyDescent="0.25">
      <c r="A25" s="12"/>
      <c r="B25" s="19" t="s">
        <v>901</v>
      </c>
      <c r="C25" s="19"/>
      <c r="D25" s="19"/>
      <c r="E25" s="19"/>
      <c r="F25" s="19"/>
      <c r="G25" s="19"/>
      <c r="H25" s="19"/>
      <c r="I25" s="19"/>
      <c r="J25" s="19"/>
      <c r="K25" s="19"/>
      <c r="L25" s="19"/>
      <c r="M25" s="19"/>
      <c r="N25" s="19"/>
      <c r="O25" s="19"/>
    </row>
    <row r="26" spans="1:15" x14ac:dyDescent="0.25">
      <c r="A26" s="12"/>
      <c r="B26" s="19"/>
      <c r="C26" s="19"/>
      <c r="D26" s="19"/>
      <c r="E26" s="19"/>
      <c r="F26" s="19"/>
      <c r="G26" s="19"/>
      <c r="H26" s="19"/>
      <c r="I26" s="19"/>
      <c r="J26" s="19"/>
      <c r="K26" s="19"/>
      <c r="L26" s="19"/>
      <c r="M26" s="19"/>
      <c r="N26" s="19"/>
      <c r="O26" s="19"/>
    </row>
    <row r="27" spans="1:15" ht="15.75" thickBot="1" x14ac:dyDescent="0.3">
      <c r="A27" s="12"/>
      <c r="B27" s="260"/>
      <c r="C27" s="260"/>
      <c r="D27" s="422" t="s">
        <v>751</v>
      </c>
      <c r="E27" s="422"/>
      <c r="F27" s="422"/>
      <c r="G27" s="422"/>
      <c r="H27" s="422"/>
      <c r="I27" s="260"/>
    </row>
    <row r="28" spans="1:15" ht="15.75" thickBot="1" x14ac:dyDescent="0.3">
      <c r="A28" s="12"/>
      <c r="B28" s="260"/>
      <c r="C28" s="260"/>
      <c r="D28" s="423">
        <v>2013</v>
      </c>
      <c r="E28" s="423"/>
      <c r="F28" s="421"/>
      <c r="G28" s="424">
        <v>2012</v>
      </c>
      <c r="H28" s="424"/>
      <c r="I28" s="260"/>
    </row>
    <row r="29" spans="1:15" x14ac:dyDescent="0.25">
      <c r="A29" s="12"/>
      <c r="B29" s="323"/>
      <c r="C29" s="260"/>
      <c r="D29" s="108" t="s">
        <v>412</v>
      </c>
      <c r="E29" s="108"/>
      <c r="F29" s="108"/>
      <c r="G29" s="108"/>
      <c r="H29" s="108"/>
      <c r="I29" s="260"/>
    </row>
    <row r="30" spans="1:15" x14ac:dyDescent="0.25">
      <c r="A30" s="12"/>
      <c r="B30" s="38" t="s">
        <v>902</v>
      </c>
      <c r="C30" s="37"/>
      <c r="D30" s="38"/>
      <c r="E30" s="49"/>
      <c r="F30" s="37"/>
      <c r="G30" s="38"/>
      <c r="H30" s="49"/>
      <c r="I30" s="37"/>
    </row>
    <row r="31" spans="1:15" x14ac:dyDescent="0.25">
      <c r="A31" s="12"/>
      <c r="B31" s="44" t="s">
        <v>903</v>
      </c>
      <c r="C31" s="34"/>
      <c r="D31" s="33" t="s">
        <v>362</v>
      </c>
      <c r="E31" s="81">
        <v>3140</v>
      </c>
      <c r="F31" s="34"/>
      <c r="G31" s="33" t="s">
        <v>362</v>
      </c>
      <c r="H31" s="102">
        <v>3117</v>
      </c>
      <c r="I31" s="34"/>
    </row>
    <row r="32" spans="1:15" x14ac:dyDescent="0.25">
      <c r="A32" s="12"/>
      <c r="B32" s="82" t="s">
        <v>904</v>
      </c>
      <c r="C32" s="37"/>
      <c r="D32" s="38"/>
      <c r="E32" s="48">
        <v>82</v>
      </c>
      <c r="F32" s="37"/>
      <c r="G32" s="38"/>
      <c r="H32" s="49">
        <v>88</v>
      </c>
      <c r="I32" s="37"/>
    </row>
    <row r="33" spans="1:15" x14ac:dyDescent="0.25">
      <c r="A33" s="12"/>
      <c r="B33" s="44" t="s">
        <v>905</v>
      </c>
      <c r="C33" s="34"/>
      <c r="D33" s="33"/>
      <c r="E33" s="45">
        <v>118</v>
      </c>
      <c r="F33" s="34"/>
      <c r="G33" s="33"/>
      <c r="H33" s="46">
        <v>120</v>
      </c>
      <c r="I33" s="34"/>
    </row>
    <row r="34" spans="1:15" x14ac:dyDescent="0.25">
      <c r="A34" s="12"/>
      <c r="B34" s="82" t="s">
        <v>906</v>
      </c>
      <c r="C34" s="37"/>
      <c r="D34" s="38"/>
      <c r="E34" s="48">
        <v>25</v>
      </c>
      <c r="F34" s="37"/>
      <c r="G34" s="38"/>
      <c r="H34" s="49">
        <v>16</v>
      </c>
      <c r="I34" s="37"/>
    </row>
    <row r="35" spans="1:15" x14ac:dyDescent="0.25">
      <c r="A35" s="12"/>
      <c r="B35" s="44" t="s">
        <v>907</v>
      </c>
      <c r="C35" s="34"/>
      <c r="D35" s="33"/>
      <c r="E35" s="45">
        <v>-347</v>
      </c>
      <c r="F35" s="34"/>
      <c r="G35" s="33"/>
      <c r="H35" s="46">
        <v>-148</v>
      </c>
      <c r="I35" s="34"/>
    </row>
    <row r="36" spans="1:15" x14ac:dyDescent="0.25">
      <c r="A36" s="12"/>
      <c r="B36" s="82" t="s">
        <v>908</v>
      </c>
      <c r="C36" s="37"/>
      <c r="D36" s="38"/>
      <c r="E36" s="48" t="s">
        <v>391</v>
      </c>
      <c r="F36" s="37"/>
      <c r="G36" s="38"/>
      <c r="H36" s="49">
        <v>60</v>
      </c>
      <c r="I36" s="37"/>
    </row>
    <row r="37" spans="1:15" ht="15.75" thickBot="1" x14ac:dyDescent="0.3">
      <c r="A37" s="12"/>
      <c r="B37" s="44" t="s">
        <v>909</v>
      </c>
      <c r="C37" s="34"/>
      <c r="D37" s="51"/>
      <c r="E37" s="52">
        <v>-139</v>
      </c>
      <c r="F37" s="34"/>
      <c r="G37" s="51"/>
      <c r="H37" s="53">
        <v>-113</v>
      </c>
      <c r="I37" s="34"/>
    </row>
    <row r="38" spans="1:15" x14ac:dyDescent="0.25">
      <c r="A38" s="12"/>
      <c r="B38" s="82" t="s">
        <v>910</v>
      </c>
      <c r="C38" s="37"/>
      <c r="D38" s="250"/>
      <c r="E38" s="266">
        <v>2878</v>
      </c>
      <c r="F38" s="37"/>
      <c r="G38" s="250"/>
      <c r="H38" s="251">
        <v>3140</v>
      </c>
      <c r="I38" s="37"/>
    </row>
    <row r="39" spans="1:15" x14ac:dyDescent="0.25">
      <c r="A39" s="12"/>
      <c r="B39" s="33" t="s">
        <v>911</v>
      </c>
      <c r="C39" s="34"/>
      <c r="D39" s="33"/>
      <c r="E39" s="45"/>
      <c r="F39" s="34"/>
      <c r="G39" s="33"/>
      <c r="H39" s="46"/>
      <c r="I39" s="34"/>
    </row>
    <row r="40" spans="1:15" x14ac:dyDescent="0.25">
      <c r="A40" s="12"/>
      <c r="B40" s="82" t="s">
        <v>912</v>
      </c>
      <c r="C40" s="37"/>
      <c r="D40" s="38"/>
      <c r="E40" s="48" t="s">
        <v>391</v>
      </c>
      <c r="F40" s="37"/>
      <c r="G40" s="38"/>
      <c r="H40" s="49" t="s">
        <v>391</v>
      </c>
      <c r="I40" s="37"/>
    </row>
    <row r="41" spans="1:15" x14ac:dyDescent="0.25">
      <c r="A41" s="12"/>
      <c r="B41" s="44" t="s">
        <v>913</v>
      </c>
      <c r="C41" s="34"/>
      <c r="D41" s="33"/>
      <c r="E41" s="45">
        <v>114</v>
      </c>
      <c r="F41" s="34"/>
      <c r="G41" s="33"/>
      <c r="H41" s="46">
        <v>97</v>
      </c>
      <c r="I41" s="34"/>
    </row>
    <row r="42" spans="1:15" x14ac:dyDescent="0.25">
      <c r="A42" s="12"/>
      <c r="B42" s="82" t="s">
        <v>906</v>
      </c>
      <c r="C42" s="37"/>
      <c r="D42" s="38"/>
      <c r="E42" s="48">
        <v>25</v>
      </c>
      <c r="F42" s="37"/>
      <c r="G42" s="38"/>
      <c r="H42" s="49">
        <v>16</v>
      </c>
      <c r="I42" s="37"/>
    </row>
    <row r="43" spans="1:15" ht="15.75" thickBot="1" x14ac:dyDescent="0.3">
      <c r="A43" s="12"/>
      <c r="B43" s="44" t="s">
        <v>909</v>
      </c>
      <c r="C43" s="34"/>
      <c r="D43" s="51"/>
      <c r="E43" s="52">
        <v>-139</v>
      </c>
      <c r="F43" s="34"/>
      <c r="G43" s="51"/>
      <c r="H43" s="53">
        <v>-113</v>
      </c>
      <c r="I43" s="34"/>
    </row>
    <row r="44" spans="1:15" ht="15.75" thickBot="1" x14ac:dyDescent="0.3">
      <c r="A44" s="12"/>
      <c r="B44" s="82" t="s">
        <v>914</v>
      </c>
      <c r="C44" s="37"/>
      <c r="D44" s="54"/>
      <c r="E44" s="55" t="s">
        <v>391</v>
      </c>
      <c r="F44" s="37"/>
      <c r="G44" s="54"/>
      <c r="H44" s="56" t="s">
        <v>391</v>
      </c>
      <c r="I44" s="37"/>
    </row>
    <row r="45" spans="1:15" ht="15.75" thickBot="1" x14ac:dyDescent="0.3">
      <c r="A45" s="12"/>
      <c r="B45" s="33" t="s">
        <v>915</v>
      </c>
      <c r="C45" s="34"/>
      <c r="D45" s="58" t="s">
        <v>362</v>
      </c>
      <c r="E45" s="59">
        <v>-2878</v>
      </c>
      <c r="F45" s="34"/>
      <c r="G45" s="58" t="s">
        <v>362</v>
      </c>
      <c r="H45" s="60">
        <v>-3140</v>
      </c>
      <c r="I45" s="34"/>
    </row>
    <row r="46" spans="1:15" ht="15.75" thickTop="1" x14ac:dyDescent="0.25">
      <c r="A46" s="12"/>
      <c r="B46" s="19"/>
      <c r="C46" s="19"/>
      <c r="D46" s="19"/>
      <c r="E46" s="19"/>
      <c r="F46" s="19"/>
      <c r="G46" s="19"/>
      <c r="H46" s="19"/>
      <c r="I46" s="19"/>
      <c r="J46" s="19"/>
      <c r="K46" s="19"/>
      <c r="L46" s="19"/>
      <c r="M46" s="19"/>
      <c r="N46" s="19"/>
      <c r="O46" s="19"/>
    </row>
    <row r="47" spans="1:15" x14ac:dyDescent="0.25">
      <c r="A47" s="12"/>
      <c r="B47" s="19" t="s">
        <v>916</v>
      </c>
      <c r="C47" s="19"/>
      <c r="D47" s="19"/>
      <c r="E47" s="19"/>
      <c r="F47" s="19"/>
      <c r="G47" s="19"/>
      <c r="H47" s="19"/>
      <c r="I47" s="19"/>
      <c r="J47" s="19"/>
      <c r="K47" s="19"/>
      <c r="L47" s="19"/>
      <c r="M47" s="19"/>
      <c r="N47" s="19"/>
      <c r="O47" s="19"/>
    </row>
    <row r="48" spans="1:15" ht="15.75" thickBot="1" x14ac:dyDescent="0.3">
      <c r="A48" s="12"/>
      <c r="B48" s="22"/>
      <c r="C48" s="23"/>
      <c r="D48" s="67" t="s">
        <v>917</v>
      </c>
      <c r="E48" s="67"/>
      <c r="F48" s="67"/>
      <c r="G48" s="67"/>
      <c r="H48" s="67"/>
      <c r="I48" s="67"/>
      <c r="J48" s="67"/>
      <c r="K48" s="67"/>
      <c r="L48" s="23"/>
    </row>
    <row r="49" spans="1:15" ht="15.75" thickBot="1" x14ac:dyDescent="0.3">
      <c r="A49" s="12"/>
      <c r="B49" s="22"/>
      <c r="C49" s="23"/>
      <c r="D49" s="267">
        <v>2013</v>
      </c>
      <c r="E49" s="267"/>
      <c r="F49" s="31"/>
      <c r="G49" s="268">
        <v>2012</v>
      </c>
      <c r="H49" s="268"/>
      <c r="I49" s="31"/>
      <c r="J49" s="268">
        <v>2011</v>
      </c>
      <c r="K49" s="268"/>
      <c r="L49" s="23"/>
    </row>
    <row r="50" spans="1:15" x14ac:dyDescent="0.25">
      <c r="A50" s="12"/>
      <c r="B50" s="22"/>
      <c r="C50" s="23"/>
      <c r="D50" s="108" t="s">
        <v>412</v>
      </c>
      <c r="E50" s="108"/>
      <c r="F50" s="108"/>
      <c r="G50" s="108"/>
      <c r="H50" s="108"/>
      <c r="I50" s="108"/>
      <c r="J50" s="108"/>
      <c r="K50" s="108"/>
      <c r="L50" s="23"/>
    </row>
    <row r="51" spans="1:15" ht="26.25" x14ac:dyDescent="0.25">
      <c r="A51" s="12"/>
      <c r="B51" s="38" t="s">
        <v>918</v>
      </c>
      <c r="C51" s="37"/>
      <c r="D51" s="38" t="s">
        <v>362</v>
      </c>
      <c r="E51" s="48">
        <v>82</v>
      </c>
      <c r="F51" s="37"/>
      <c r="G51" s="38" t="s">
        <v>362</v>
      </c>
      <c r="H51" s="49">
        <v>88</v>
      </c>
      <c r="I51" s="37"/>
      <c r="J51" s="38" t="s">
        <v>362</v>
      </c>
      <c r="K51" s="49">
        <v>73</v>
      </c>
      <c r="L51" s="37"/>
    </row>
    <row r="52" spans="1:15" ht="26.25" x14ac:dyDescent="0.25">
      <c r="A52" s="12"/>
      <c r="B52" s="33" t="s">
        <v>919</v>
      </c>
      <c r="C52" s="34"/>
      <c r="D52" s="33"/>
      <c r="E52" s="45">
        <v>118</v>
      </c>
      <c r="F52" s="34"/>
      <c r="G52" s="33"/>
      <c r="H52" s="46">
        <v>120</v>
      </c>
      <c r="I52" s="34"/>
      <c r="J52" s="33"/>
      <c r="K52" s="46">
        <v>128</v>
      </c>
      <c r="L52" s="34"/>
    </row>
    <row r="53" spans="1:15" ht="15.75" thickBot="1" x14ac:dyDescent="0.3">
      <c r="A53" s="12"/>
      <c r="B53" s="38" t="s">
        <v>158</v>
      </c>
      <c r="C53" s="37"/>
      <c r="D53" s="103"/>
      <c r="E53" s="116">
        <v>46</v>
      </c>
      <c r="F53" s="37"/>
      <c r="G53" s="103"/>
      <c r="H53" s="105">
        <v>51</v>
      </c>
      <c r="I53" s="37"/>
      <c r="J53" s="103"/>
      <c r="K53" s="105">
        <v>25</v>
      </c>
      <c r="L53" s="37"/>
    </row>
    <row r="54" spans="1:15" x14ac:dyDescent="0.25">
      <c r="A54" s="12"/>
      <c r="B54" s="33" t="s">
        <v>920</v>
      </c>
      <c r="C54" s="34"/>
      <c r="D54" s="269"/>
      <c r="E54" s="325">
        <v>246</v>
      </c>
      <c r="F54" s="34"/>
      <c r="G54" s="269"/>
      <c r="H54" s="340">
        <v>259</v>
      </c>
      <c r="I54" s="34"/>
      <c r="J54" s="269"/>
      <c r="K54" s="340">
        <v>226</v>
      </c>
      <c r="L54" s="34"/>
    </row>
    <row r="55" spans="1:15" x14ac:dyDescent="0.25">
      <c r="A55" s="12"/>
      <c r="B55" s="38" t="s">
        <v>921</v>
      </c>
      <c r="C55" s="37"/>
      <c r="D55" s="38"/>
      <c r="E55" s="48">
        <v>-347</v>
      </c>
      <c r="F55" s="37"/>
      <c r="G55" s="38"/>
      <c r="H55" s="49">
        <v>-148</v>
      </c>
      <c r="I55" s="37"/>
      <c r="J55" s="38"/>
      <c r="K55" s="49">
        <v>537</v>
      </c>
      <c r="L55" s="37"/>
    </row>
    <row r="56" spans="1:15" x14ac:dyDescent="0.25">
      <c r="A56" s="12"/>
      <c r="B56" s="34" t="s">
        <v>922</v>
      </c>
      <c r="C56" s="34"/>
      <c r="D56" s="34"/>
      <c r="E56" s="425">
        <v>60</v>
      </c>
      <c r="F56" s="34"/>
      <c r="G56" s="34"/>
      <c r="H56" s="114" t="s">
        <v>391</v>
      </c>
      <c r="I56" s="34"/>
      <c r="J56" s="34"/>
      <c r="K56" s="114" t="s">
        <v>391</v>
      </c>
      <c r="L56" s="34"/>
    </row>
    <row r="57" spans="1:15" ht="27" thickBot="1" x14ac:dyDescent="0.3">
      <c r="A57" s="12"/>
      <c r="B57" s="38" t="s">
        <v>923</v>
      </c>
      <c r="C57" s="37"/>
      <c r="D57" s="103"/>
      <c r="E57" s="116">
        <v>-46</v>
      </c>
      <c r="F57" s="37"/>
      <c r="G57" s="103"/>
      <c r="H57" s="105">
        <v>-51</v>
      </c>
      <c r="I57" s="37"/>
      <c r="J57" s="103"/>
      <c r="K57" s="105">
        <v>-25</v>
      </c>
      <c r="L57" s="37"/>
    </row>
    <row r="58" spans="1:15" ht="15.75" thickBot="1" x14ac:dyDescent="0.3">
      <c r="A58" s="12"/>
      <c r="B58" s="33" t="s">
        <v>924</v>
      </c>
      <c r="C58" s="34"/>
      <c r="D58" s="394"/>
      <c r="E58" s="396">
        <v>-333</v>
      </c>
      <c r="F58" s="34"/>
      <c r="G58" s="394"/>
      <c r="H58" s="397">
        <v>-199</v>
      </c>
      <c r="I58" s="34"/>
      <c r="J58" s="394"/>
      <c r="K58" s="397">
        <v>512</v>
      </c>
      <c r="L58" s="34"/>
    </row>
    <row r="59" spans="1:15" ht="26.25" x14ac:dyDescent="0.25">
      <c r="A59" s="12"/>
      <c r="B59" s="38" t="s">
        <v>925</v>
      </c>
      <c r="C59" s="70"/>
      <c r="D59" s="426" t="s">
        <v>362</v>
      </c>
      <c r="E59" s="427">
        <v>-87</v>
      </c>
      <c r="F59" s="70"/>
      <c r="G59" s="426" t="s">
        <v>362</v>
      </c>
      <c r="H59" s="429">
        <v>60</v>
      </c>
      <c r="I59" s="70"/>
      <c r="J59" s="426" t="s">
        <v>362</v>
      </c>
      <c r="K59" s="429">
        <v>738</v>
      </c>
      <c r="L59" s="70"/>
    </row>
    <row r="60" spans="1:15" ht="15.75" thickBot="1" x14ac:dyDescent="0.3">
      <c r="A60" s="12"/>
      <c r="B60" s="38" t="s">
        <v>926</v>
      </c>
      <c r="C60" s="70"/>
      <c r="D60" s="72"/>
      <c r="E60" s="428"/>
      <c r="F60" s="70"/>
      <c r="G60" s="72"/>
      <c r="H60" s="430"/>
      <c r="I60" s="70"/>
      <c r="J60" s="72"/>
      <c r="K60" s="430"/>
      <c r="L60" s="70"/>
    </row>
    <row r="61" spans="1:15" ht="15.75" thickTop="1" x14ac:dyDescent="0.25">
      <c r="A61" s="12"/>
      <c r="B61" s="19"/>
      <c r="C61" s="19"/>
      <c r="D61" s="19"/>
      <c r="E61" s="19"/>
      <c r="F61" s="19"/>
      <c r="G61" s="19"/>
      <c r="H61" s="19"/>
      <c r="I61" s="19"/>
      <c r="J61" s="19"/>
      <c r="K61" s="19"/>
      <c r="L61" s="19"/>
      <c r="M61" s="19"/>
      <c r="N61" s="19"/>
      <c r="O61" s="19"/>
    </row>
    <row r="62" spans="1:15" x14ac:dyDescent="0.25">
      <c r="A62" s="12"/>
      <c r="B62" s="19" t="s">
        <v>927</v>
      </c>
      <c r="C62" s="19"/>
      <c r="D62" s="19"/>
      <c r="E62" s="19"/>
      <c r="F62" s="19"/>
      <c r="G62" s="19"/>
      <c r="H62" s="19"/>
      <c r="I62" s="19"/>
      <c r="J62" s="19"/>
      <c r="K62" s="19"/>
      <c r="L62" s="19"/>
      <c r="M62" s="19"/>
      <c r="N62" s="19"/>
      <c r="O62" s="19"/>
    </row>
    <row r="63" spans="1:15" x14ac:dyDescent="0.25">
      <c r="A63" s="12"/>
      <c r="B63" s="19"/>
      <c r="C63" s="19"/>
      <c r="D63" s="19"/>
      <c r="E63" s="19"/>
      <c r="F63" s="19"/>
      <c r="G63" s="19"/>
      <c r="H63" s="19"/>
      <c r="I63" s="19"/>
      <c r="J63" s="19"/>
      <c r="K63" s="19"/>
      <c r="L63" s="19"/>
      <c r="M63" s="19"/>
      <c r="N63" s="19"/>
      <c r="O63" s="19"/>
    </row>
    <row r="64" spans="1:15" ht="15.75" thickBot="1" x14ac:dyDescent="0.3">
      <c r="A64" s="12"/>
      <c r="B64" s="22"/>
      <c r="C64" s="23"/>
      <c r="D64" s="26">
        <v>2013</v>
      </c>
      <c r="E64" s="25"/>
      <c r="F64" s="23"/>
      <c r="G64" s="101">
        <v>2012</v>
      </c>
      <c r="H64" s="100"/>
      <c r="I64" s="23"/>
      <c r="J64" s="101">
        <v>2011</v>
      </c>
      <c r="K64" s="100"/>
    </row>
    <row r="65" spans="1:15" x14ac:dyDescent="0.25">
      <c r="A65" s="12"/>
      <c r="B65" s="38" t="s">
        <v>928</v>
      </c>
      <c r="C65" s="37"/>
      <c r="D65" s="318"/>
      <c r="E65" s="79"/>
      <c r="F65" s="37"/>
      <c r="G65" s="252"/>
      <c r="H65" s="38"/>
      <c r="I65" s="37"/>
      <c r="J65" s="252"/>
      <c r="K65" s="38"/>
    </row>
    <row r="66" spans="1:15" ht="26.25" x14ac:dyDescent="0.25">
      <c r="A66" s="12"/>
      <c r="B66" s="44" t="s">
        <v>929</v>
      </c>
      <c r="C66" s="34"/>
      <c r="D66" s="45">
        <v>4.75</v>
      </c>
      <c r="E66" s="80" t="s">
        <v>489</v>
      </c>
      <c r="F66" s="34"/>
      <c r="G66" s="46">
        <v>4</v>
      </c>
      <c r="H66" s="33" t="s">
        <v>489</v>
      </c>
      <c r="I66" s="34"/>
      <c r="J66" s="46">
        <v>4.25</v>
      </c>
      <c r="K66" s="33" t="s">
        <v>489</v>
      </c>
    </row>
    <row r="67" spans="1:15" ht="26.25" x14ac:dyDescent="0.25">
      <c r="A67" s="12"/>
      <c r="B67" s="82" t="s">
        <v>930</v>
      </c>
      <c r="C67" s="70"/>
      <c r="D67" s="95">
        <v>4</v>
      </c>
      <c r="E67" s="94" t="s">
        <v>489</v>
      </c>
      <c r="F67" s="70"/>
      <c r="G67" s="109">
        <v>4.25</v>
      </c>
      <c r="H67" s="71" t="s">
        <v>489</v>
      </c>
      <c r="I67" s="70"/>
      <c r="J67" s="109">
        <v>5.25</v>
      </c>
      <c r="K67" s="71" t="s">
        <v>489</v>
      </c>
    </row>
    <row r="68" spans="1:15" x14ac:dyDescent="0.25">
      <c r="A68" s="12"/>
      <c r="B68" s="82" t="s">
        <v>931</v>
      </c>
      <c r="C68" s="70"/>
      <c r="D68" s="95"/>
      <c r="E68" s="94"/>
      <c r="F68" s="70"/>
      <c r="G68" s="109"/>
      <c r="H68" s="71"/>
      <c r="I68" s="70"/>
      <c r="J68" s="109"/>
      <c r="K68" s="71"/>
    </row>
    <row r="69" spans="1:15" x14ac:dyDescent="0.25">
      <c r="A69" s="12"/>
      <c r="B69" s="33"/>
      <c r="C69" s="34"/>
      <c r="D69" s="45"/>
      <c r="E69" s="80"/>
      <c r="F69" s="34"/>
      <c r="G69" s="46"/>
      <c r="H69" s="33"/>
      <c r="I69" s="34"/>
      <c r="J69" s="46"/>
      <c r="K69" s="33"/>
    </row>
    <row r="70" spans="1:15" ht="26.25" x14ac:dyDescent="0.25">
      <c r="A70" s="12"/>
      <c r="B70" s="38" t="s">
        <v>932</v>
      </c>
      <c r="C70" s="37"/>
      <c r="D70" s="48"/>
      <c r="E70" s="79"/>
      <c r="F70" s="37"/>
      <c r="G70" s="49"/>
      <c r="H70" s="38"/>
      <c r="I70" s="37"/>
      <c r="J70" s="49"/>
      <c r="K70" s="38"/>
    </row>
    <row r="71" spans="1:15" ht="26.25" x14ac:dyDescent="0.25">
      <c r="A71" s="12"/>
      <c r="B71" s="44" t="s">
        <v>933</v>
      </c>
      <c r="C71" s="34"/>
      <c r="D71" s="45">
        <v>7.5</v>
      </c>
      <c r="E71" s="80" t="s">
        <v>489</v>
      </c>
      <c r="F71" s="34"/>
      <c r="G71" s="46">
        <v>8</v>
      </c>
      <c r="H71" s="33" t="s">
        <v>489</v>
      </c>
      <c r="I71" s="34"/>
      <c r="J71" s="46">
        <v>7.5</v>
      </c>
      <c r="K71" s="33" t="s">
        <v>489</v>
      </c>
    </row>
    <row r="72" spans="1:15" ht="26.25" x14ac:dyDescent="0.25">
      <c r="A72" s="12"/>
      <c r="B72" s="82" t="s">
        <v>934</v>
      </c>
      <c r="C72" s="70"/>
      <c r="D72" s="95">
        <v>5</v>
      </c>
      <c r="E72" s="94" t="s">
        <v>489</v>
      </c>
      <c r="F72" s="70"/>
      <c r="G72" s="109">
        <v>5</v>
      </c>
      <c r="H72" s="71" t="s">
        <v>489</v>
      </c>
      <c r="I72" s="70"/>
      <c r="J72" s="109">
        <v>4</v>
      </c>
      <c r="K72" s="71" t="s">
        <v>489</v>
      </c>
    </row>
    <row r="73" spans="1:15" x14ac:dyDescent="0.25">
      <c r="A73" s="12"/>
      <c r="B73" s="82" t="s">
        <v>935</v>
      </c>
      <c r="C73" s="70"/>
      <c r="D73" s="95"/>
      <c r="E73" s="94"/>
      <c r="F73" s="70"/>
      <c r="G73" s="109"/>
      <c r="H73" s="71"/>
      <c r="I73" s="70"/>
      <c r="J73" s="109"/>
      <c r="K73" s="71"/>
    </row>
    <row r="74" spans="1:15" x14ac:dyDescent="0.25">
      <c r="A74" s="12"/>
      <c r="B74" s="44" t="s">
        <v>936</v>
      </c>
      <c r="C74" s="34"/>
      <c r="D74" s="45">
        <v>2019</v>
      </c>
      <c r="E74" s="80"/>
      <c r="F74" s="34"/>
      <c r="G74" s="46">
        <v>2019</v>
      </c>
      <c r="H74" s="33"/>
      <c r="I74" s="34"/>
      <c r="J74" s="46">
        <v>2019</v>
      </c>
      <c r="K74" s="33" t="s">
        <v>409</v>
      </c>
    </row>
    <row r="75" spans="1:15" x14ac:dyDescent="0.25">
      <c r="A75" s="12"/>
      <c r="B75" s="19"/>
      <c r="C75" s="19"/>
      <c r="D75" s="19"/>
      <c r="E75" s="19"/>
      <c r="F75" s="19"/>
      <c r="G75" s="19"/>
      <c r="H75" s="19"/>
      <c r="I75" s="19"/>
      <c r="J75" s="19"/>
      <c r="K75" s="19"/>
      <c r="L75" s="19"/>
      <c r="M75" s="19"/>
      <c r="N75" s="19"/>
      <c r="O75" s="19"/>
    </row>
    <row r="76" spans="1:15" x14ac:dyDescent="0.25">
      <c r="A76" s="12"/>
      <c r="B76" s="19" t="s">
        <v>937</v>
      </c>
      <c r="C76" s="19"/>
      <c r="D76" s="19"/>
      <c r="E76" s="19"/>
      <c r="F76" s="19"/>
      <c r="G76" s="19"/>
      <c r="H76" s="19"/>
      <c r="I76" s="19"/>
      <c r="J76" s="19"/>
      <c r="K76" s="19"/>
      <c r="L76" s="19"/>
      <c r="M76" s="19"/>
      <c r="N76" s="19"/>
      <c r="O76" s="19"/>
    </row>
    <row r="77" spans="1:15" x14ac:dyDescent="0.25">
      <c r="A77" s="12"/>
      <c r="B77" s="19"/>
      <c r="C77" s="19"/>
      <c r="D77" s="19"/>
      <c r="E77" s="19"/>
      <c r="F77" s="19"/>
      <c r="G77" s="19"/>
      <c r="H77" s="19"/>
      <c r="I77" s="19"/>
      <c r="J77" s="19"/>
      <c r="K77" s="19"/>
      <c r="L77" s="19"/>
      <c r="M77" s="19"/>
      <c r="N77" s="19"/>
      <c r="O77" s="19"/>
    </row>
    <row r="78" spans="1:15" ht="15.75" thickBot="1" x14ac:dyDescent="0.3">
      <c r="A78" s="12"/>
      <c r="B78" s="77"/>
      <c r="C78" s="23"/>
      <c r="D78" s="67" t="s">
        <v>938</v>
      </c>
      <c r="E78" s="67"/>
      <c r="F78" s="23"/>
    </row>
    <row r="79" spans="1:15" x14ac:dyDescent="0.25">
      <c r="A79" s="12"/>
      <c r="B79" s="77"/>
      <c r="C79" s="23"/>
      <c r="D79" s="261" t="s">
        <v>387</v>
      </c>
      <c r="E79" s="261"/>
      <c r="F79" s="23"/>
    </row>
    <row r="80" spans="1:15" x14ac:dyDescent="0.25">
      <c r="A80" s="12"/>
      <c r="B80" s="378"/>
      <c r="C80" s="23"/>
      <c r="D80" s="23"/>
      <c r="E80" s="378"/>
      <c r="F80" s="23"/>
    </row>
    <row r="81" spans="1:15" x14ac:dyDescent="0.25">
      <c r="A81" s="12"/>
      <c r="B81" s="38">
        <v>2014</v>
      </c>
      <c r="C81" s="37"/>
      <c r="D81" s="38" t="s">
        <v>362</v>
      </c>
      <c r="E81" s="49">
        <v>140</v>
      </c>
      <c r="F81" s="37"/>
    </row>
    <row r="82" spans="1:15" x14ac:dyDescent="0.25">
      <c r="A82" s="12"/>
      <c r="B82" s="33">
        <v>2015</v>
      </c>
      <c r="C82" s="34"/>
      <c r="D82" s="33"/>
      <c r="E82" s="46">
        <v>128</v>
      </c>
      <c r="F82" s="34"/>
    </row>
    <row r="83" spans="1:15" x14ac:dyDescent="0.25">
      <c r="A83" s="12"/>
      <c r="B83" s="38">
        <v>2016</v>
      </c>
      <c r="C83" s="37"/>
      <c r="D83" s="38"/>
      <c r="E83" s="49">
        <v>132</v>
      </c>
      <c r="F83" s="37"/>
    </row>
    <row r="84" spans="1:15" x14ac:dyDescent="0.25">
      <c r="A84" s="12"/>
      <c r="B84" s="33">
        <v>2017</v>
      </c>
      <c r="C84" s="34"/>
      <c r="D84" s="33"/>
      <c r="E84" s="46">
        <v>160</v>
      </c>
      <c r="F84" s="34"/>
    </row>
    <row r="85" spans="1:15" x14ac:dyDescent="0.25">
      <c r="A85" s="12"/>
      <c r="B85" s="38">
        <v>2018</v>
      </c>
      <c r="C85" s="37"/>
      <c r="D85" s="38"/>
      <c r="E85" s="49">
        <v>153</v>
      </c>
      <c r="F85" s="37"/>
    </row>
    <row r="86" spans="1:15" x14ac:dyDescent="0.25">
      <c r="A86" s="12"/>
      <c r="B86" s="33" t="s">
        <v>939</v>
      </c>
      <c r="C86" s="34"/>
      <c r="D86" s="33"/>
      <c r="E86" s="46">
        <v>892</v>
      </c>
      <c r="F86" s="34"/>
    </row>
    <row r="87" spans="1:15" x14ac:dyDescent="0.25">
      <c r="A87" s="12"/>
      <c r="B87" s="19"/>
      <c r="C87" s="19"/>
      <c r="D87" s="19"/>
      <c r="E87" s="19"/>
      <c r="F87" s="19"/>
      <c r="G87" s="19"/>
      <c r="H87" s="19"/>
      <c r="I87" s="19"/>
      <c r="J87" s="19"/>
      <c r="K87" s="19"/>
      <c r="L87" s="19"/>
      <c r="M87" s="19"/>
      <c r="N87" s="19"/>
      <c r="O87" s="19"/>
    </row>
    <row r="88" spans="1:15" x14ac:dyDescent="0.25">
      <c r="A88" s="12"/>
      <c r="B88" s="19" t="s">
        <v>940</v>
      </c>
      <c r="C88" s="19"/>
      <c r="D88" s="19"/>
      <c r="E88" s="19"/>
      <c r="F88" s="19"/>
      <c r="G88" s="19"/>
      <c r="H88" s="19"/>
      <c r="I88" s="19"/>
      <c r="J88" s="19"/>
      <c r="K88" s="19"/>
      <c r="L88" s="19"/>
      <c r="M88" s="19"/>
      <c r="N88" s="19"/>
      <c r="O88" s="19"/>
    </row>
    <row r="89" spans="1:15" x14ac:dyDescent="0.25">
      <c r="A89" s="12"/>
      <c r="B89" s="19"/>
      <c r="C89" s="19"/>
      <c r="D89" s="19"/>
      <c r="E89" s="19"/>
      <c r="F89" s="19"/>
      <c r="G89" s="19"/>
      <c r="H89" s="19"/>
      <c r="I89" s="19"/>
      <c r="J89" s="19"/>
      <c r="K89" s="19"/>
      <c r="L89" s="19"/>
      <c r="M89" s="19"/>
      <c r="N89" s="19"/>
      <c r="O89" s="19"/>
    </row>
    <row r="90" spans="1:15" x14ac:dyDescent="0.25">
      <c r="A90" s="12"/>
      <c r="B90" s="277"/>
      <c r="C90" s="278"/>
      <c r="D90" s="93" t="s">
        <v>941</v>
      </c>
      <c r="E90" s="93"/>
      <c r="F90" s="93"/>
      <c r="G90" s="93"/>
      <c r="H90" s="93"/>
      <c r="I90" s="278"/>
      <c r="J90" s="106" t="s">
        <v>941</v>
      </c>
      <c r="K90" s="106"/>
      <c r="L90" s="106"/>
      <c r="M90" s="106"/>
      <c r="N90" s="106"/>
      <c r="O90" s="278"/>
    </row>
    <row r="91" spans="1:15" ht="15.75" thickBot="1" x14ac:dyDescent="0.3">
      <c r="A91" s="12"/>
      <c r="B91" s="277"/>
      <c r="C91" s="278"/>
      <c r="D91" s="67" t="s">
        <v>942</v>
      </c>
      <c r="E91" s="67"/>
      <c r="F91" s="67"/>
      <c r="G91" s="67"/>
      <c r="H91" s="67"/>
      <c r="I91" s="278"/>
      <c r="J91" s="107" t="s">
        <v>943</v>
      </c>
      <c r="K91" s="107"/>
      <c r="L91" s="107"/>
      <c r="M91" s="107"/>
      <c r="N91" s="107"/>
      <c r="O91" s="278"/>
    </row>
    <row r="92" spans="1:15" x14ac:dyDescent="0.25">
      <c r="A92" s="12"/>
      <c r="B92" s="22"/>
      <c r="C92" s="23"/>
      <c r="D92" s="130" t="s">
        <v>944</v>
      </c>
      <c r="E92" s="130"/>
      <c r="F92" s="130"/>
      <c r="G92" s="130"/>
      <c r="H92" s="130"/>
      <c r="I92" s="23"/>
      <c r="J92" s="149" t="s">
        <v>944</v>
      </c>
      <c r="K92" s="149"/>
      <c r="L92" s="149"/>
      <c r="M92" s="149"/>
      <c r="N92" s="149"/>
      <c r="O92" s="23"/>
    </row>
    <row r="93" spans="1:15" ht="15.75" thickBot="1" x14ac:dyDescent="0.3">
      <c r="A93" s="12"/>
      <c r="B93" s="22"/>
      <c r="C93" s="23"/>
      <c r="D93" s="67">
        <v>2013</v>
      </c>
      <c r="E93" s="67"/>
      <c r="F93" s="23"/>
      <c r="G93" s="67">
        <v>2012</v>
      </c>
      <c r="H93" s="67"/>
      <c r="I93" s="23"/>
      <c r="J93" s="107">
        <v>2013</v>
      </c>
      <c r="K93" s="107"/>
      <c r="L93" s="260"/>
      <c r="M93" s="107">
        <v>2012</v>
      </c>
      <c r="N93" s="107"/>
      <c r="O93" s="23"/>
    </row>
    <row r="94" spans="1:15" x14ac:dyDescent="0.25">
      <c r="A94" s="12"/>
      <c r="B94" s="23"/>
      <c r="C94" s="23"/>
      <c r="D94" s="431" t="s">
        <v>387</v>
      </c>
      <c r="E94" s="431"/>
      <c r="F94" s="431"/>
      <c r="G94" s="431"/>
      <c r="H94" s="431"/>
      <c r="I94" s="431"/>
      <c r="J94" s="431"/>
      <c r="K94" s="431"/>
      <c r="L94" s="431"/>
      <c r="M94" s="431"/>
      <c r="N94" s="431"/>
      <c r="O94" s="23"/>
    </row>
    <row r="95" spans="1:15" x14ac:dyDescent="0.25">
      <c r="A95" s="12"/>
      <c r="B95" s="38" t="s">
        <v>945</v>
      </c>
      <c r="C95" s="37"/>
      <c r="D95" s="38" t="s">
        <v>362</v>
      </c>
      <c r="E95" s="48">
        <v>28</v>
      </c>
      <c r="F95" s="37"/>
      <c r="G95" s="38" t="s">
        <v>362</v>
      </c>
      <c r="H95" s="49">
        <v>30</v>
      </c>
      <c r="I95" s="37"/>
      <c r="J95" s="79" t="s">
        <v>362</v>
      </c>
      <c r="K95" s="49">
        <v>-24</v>
      </c>
      <c r="L95" s="37"/>
      <c r="M95" s="38" t="s">
        <v>362</v>
      </c>
      <c r="N95" s="49">
        <v>-25</v>
      </c>
      <c r="O95" s="37"/>
    </row>
    <row r="96" spans="1:15" x14ac:dyDescent="0.25">
      <c r="A96" s="12"/>
      <c r="B96" s="33" t="s">
        <v>946</v>
      </c>
      <c r="C96" s="34"/>
      <c r="D96" s="33"/>
      <c r="E96" s="45">
        <v>351</v>
      </c>
      <c r="F96" s="34"/>
      <c r="G96" s="33"/>
      <c r="H96" s="46">
        <v>406</v>
      </c>
      <c r="I96" s="34"/>
      <c r="J96" s="80"/>
      <c r="K96" s="46">
        <v>-299</v>
      </c>
      <c r="L96" s="34"/>
      <c r="M96" s="33"/>
      <c r="N96" s="46">
        <v>-344</v>
      </c>
      <c r="O96" s="34"/>
    </row>
    <row r="97" spans="1:15" x14ac:dyDescent="0.25">
      <c r="A97" s="12"/>
      <c r="B97" s="390"/>
      <c r="C97" s="390"/>
      <c r="D97" s="390"/>
      <c r="E97" s="390"/>
      <c r="F97" s="390"/>
      <c r="G97" s="390"/>
      <c r="H97" s="390"/>
      <c r="I97" s="390"/>
      <c r="J97" s="390"/>
      <c r="K97" s="390"/>
      <c r="L97" s="390"/>
      <c r="M97" s="390"/>
      <c r="N97" s="390"/>
      <c r="O97" s="390"/>
    </row>
    <row r="98" spans="1:15" x14ac:dyDescent="0.25">
      <c r="A98" s="12"/>
      <c r="B98" s="19" t="s">
        <v>947</v>
      </c>
      <c r="C98" s="19"/>
      <c r="D98" s="19"/>
      <c r="E98" s="19"/>
      <c r="F98" s="19"/>
      <c r="G98" s="19"/>
      <c r="H98" s="19"/>
      <c r="I98" s="19"/>
      <c r="J98" s="19"/>
      <c r="K98" s="19"/>
      <c r="L98" s="19"/>
      <c r="M98" s="19"/>
      <c r="N98" s="19"/>
      <c r="O98" s="19"/>
    </row>
    <row r="99" spans="1:15" x14ac:dyDescent="0.25">
      <c r="A99" s="12"/>
      <c r="B99" s="4"/>
    </row>
  </sheetData>
  <mergeCells count="92">
    <mergeCell ref="B97:O97"/>
    <mergeCell ref="B98:O98"/>
    <mergeCell ref="B75:O75"/>
    <mergeCell ref="B76:O76"/>
    <mergeCell ref="B77:O77"/>
    <mergeCell ref="B87:O87"/>
    <mergeCell ref="B88:O88"/>
    <mergeCell ref="B89:O89"/>
    <mergeCell ref="B26:O26"/>
    <mergeCell ref="B46:O46"/>
    <mergeCell ref="B47:O47"/>
    <mergeCell ref="B61:O61"/>
    <mergeCell ref="B62:O62"/>
    <mergeCell ref="B63:O63"/>
    <mergeCell ref="B8:O8"/>
    <mergeCell ref="B9:O9"/>
    <mergeCell ref="B10:O10"/>
    <mergeCell ref="B11:O11"/>
    <mergeCell ref="B12:O12"/>
    <mergeCell ref="B21:O21"/>
    <mergeCell ref="D94:N94"/>
    <mergeCell ref="A1:A2"/>
    <mergeCell ref="B1:O1"/>
    <mergeCell ref="B2:O2"/>
    <mergeCell ref="B3:O3"/>
    <mergeCell ref="A4:A99"/>
    <mergeCell ref="B4:O4"/>
    <mergeCell ref="B5:O5"/>
    <mergeCell ref="B6:O6"/>
    <mergeCell ref="B7:O7"/>
    <mergeCell ref="J90:N90"/>
    <mergeCell ref="J91:N91"/>
    <mergeCell ref="O90:O91"/>
    <mergeCell ref="D92:H92"/>
    <mergeCell ref="J92:N92"/>
    <mergeCell ref="D93:E93"/>
    <mergeCell ref="G93:H93"/>
    <mergeCell ref="J93:K93"/>
    <mergeCell ref="M93:N93"/>
    <mergeCell ref="I72:I73"/>
    <mergeCell ref="J72:J73"/>
    <mergeCell ref="K72:K73"/>
    <mergeCell ref="D78:E78"/>
    <mergeCell ref="D79:E79"/>
    <mergeCell ref="B90:B91"/>
    <mergeCell ref="C90:C91"/>
    <mergeCell ref="D90:H90"/>
    <mergeCell ref="D91:H91"/>
    <mergeCell ref="I90:I91"/>
    <mergeCell ref="C72:C73"/>
    <mergeCell ref="D72:D73"/>
    <mergeCell ref="E72:E73"/>
    <mergeCell ref="F72:F73"/>
    <mergeCell ref="G72:G73"/>
    <mergeCell ref="H72:H73"/>
    <mergeCell ref="L59:L60"/>
    <mergeCell ref="C67:C68"/>
    <mergeCell ref="D67:D68"/>
    <mergeCell ref="E67:E68"/>
    <mergeCell ref="F67:F68"/>
    <mergeCell ref="G67:G68"/>
    <mergeCell ref="H67:H68"/>
    <mergeCell ref="I67:I68"/>
    <mergeCell ref="J67:J68"/>
    <mergeCell ref="K67:K68"/>
    <mergeCell ref="D50:K50"/>
    <mergeCell ref="C59:C60"/>
    <mergeCell ref="D59:D60"/>
    <mergeCell ref="E59:E60"/>
    <mergeCell ref="F59:F60"/>
    <mergeCell ref="G59:G60"/>
    <mergeCell ref="H59:H60"/>
    <mergeCell ref="I59:I60"/>
    <mergeCell ref="J59:J60"/>
    <mergeCell ref="K59:K60"/>
    <mergeCell ref="D28:E28"/>
    <mergeCell ref="G28:H28"/>
    <mergeCell ref="D29:H29"/>
    <mergeCell ref="D48:K48"/>
    <mergeCell ref="D49:E49"/>
    <mergeCell ref="G49:H49"/>
    <mergeCell ref="J49:K49"/>
    <mergeCell ref="D13:K13"/>
    <mergeCell ref="D14:E14"/>
    <mergeCell ref="G14:H14"/>
    <mergeCell ref="J14:K14"/>
    <mergeCell ref="D15:K15"/>
    <mergeCell ref="D27:H27"/>
    <mergeCell ref="B22:O22"/>
    <mergeCell ref="B23:O23"/>
    <mergeCell ref="B24:O24"/>
    <mergeCell ref="B25:O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bestFit="1" customWidth="1"/>
    <col min="5" max="5" width="20.7109375" customWidth="1"/>
    <col min="6" max="6" width="28.85546875" customWidth="1"/>
    <col min="7" max="7" width="16.5703125" customWidth="1"/>
    <col min="8" max="8" width="8" customWidth="1"/>
    <col min="9" max="9" width="28.85546875" customWidth="1"/>
    <col min="10" max="10" width="5.85546875" customWidth="1"/>
    <col min="11" max="11" width="22.5703125" customWidth="1"/>
    <col min="12" max="12" width="28.85546875" customWidth="1"/>
    <col min="13" max="13" width="16.140625" customWidth="1"/>
    <col min="14" max="14" width="8" customWidth="1"/>
    <col min="15" max="15" width="28.85546875" customWidth="1"/>
    <col min="16" max="16" width="5.85546875" customWidth="1"/>
    <col min="17" max="17" width="20.7109375" customWidth="1"/>
    <col min="18" max="18" width="28.85546875" customWidth="1"/>
    <col min="19" max="19" width="16.140625" customWidth="1"/>
    <col min="20" max="20" width="8" customWidth="1"/>
  </cols>
  <sheetData>
    <row r="1" spans="1:20" ht="15" customHeight="1" x14ac:dyDescent="0.25">
      <c r="A1" s="9" t="s">
        <v>948</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30" x14ac:dyDescent="0.25">
      <c r="A3" s="3" t="s">
        <v>949</v>
      </c>
      <c r="B3" s="16" t="s">
        <v>7</v>
      </c>
      <c r="C3" s="16"/>
      <c r="D3" s="16"/>
      <c r="E3" s="16"/>
      <c r="F3" s="16"/>
      <c r="G3" s="16"/>
      <c r="H3" s="16"/>
      <c r="I3" s="16"/>
      <c r="J3" s="16"/>
      <c r="K3" s="16"/>
      <c r="L3" s="16"/>
      <c r="M3" s="16"/>
      <c r="N3" s="16"/>
      <c r="O3" s="16"/>
      <c r="P3" s="16"/>
      <c r="Q3" s="16"/>
      <c r="R3" s="16"/>
      <c r="S3" s="16"/>
      <c r="T3" s="16"/>
    </row>
    <row r="4" spans="1:20" ht="15" customHeight="1" x14ac:dyDescent="0.25">
      <c r="A4" s="12" t="s">
        <v>950</v>
      </c>
      <c r="B4" s="16" t="s">
        <v>7</v>
      </c>
      <c r="C4" s="16"/>
      <c r="D4" s="16"/>
      <c r="E4" s="16"/>
      <c r="F4" s="16"/>
      <c r="G4" s="16"/>
      <c r="H4" s="16"/>
      <c r="I4" s="16"/>
      <c r="J4" s="16"/>
      <c r="K4" s="16"/>
      <c r="L4" s="16"/>
      <c r="M4" s="16"/>
      <c r="N4" s="16"/>
      <c r="O4" s="16"/>
      <c r="P4" s="16"/>
      <c r="Q4" s="16"/>
      <c r="R4" s="16"/>
      <c r="S4" s="16"/>
      <c r="T4" s="16"/>
    </row>
    <row r="5" spans="1:20" x14ac:dyDescent="0.25">
      <c r="A5" s="12"/>
      <c r="B5" s="17" t="s">
        <v>951</v>
      </c>
      <c r="C5" s="17"/>
      <c r="D5" s="17"/>
      <c r="E5" s="17"/>
      <c r="F5" s="17"/>
      <c r="G5" s="17"/>
      <c r="H5" s="17"/>
      <c r="I5" s="17"/>
      <c r="J5" s="17"/>
      <c r="K5" s="17"/>
      <c r="L5" s="17"/>
      <c r="M5" s="17"/>
      <c r="N5" s="17"/>
      <c r="O5" s="17"/>
      <c r="P5" s="17"/>
      <c r="Q5" s="17"/>
      <c r="R5" s="17"/>
      <c r="S5" s="17"/>
      <c r="T5" s="17"/>
    </row>
    <row r="6" spans="1:20" x14ac:dyDescent="0.25">
      <c r="A6" s="12"/>
      <c r="B6" s="19"/>
      <c r="C6" s="19"/>
      <c r="D6" s="19"/>
      <c r="E6" s="19"/>
      <c r="F6" s="19"/>
      <c r="G6" s="19"/>
      <c r="H6" s="19"/>
      <c r="I6" s="19"/>
      <c r="J6" s="19"/>
      <c r="K6" s="19"/>
      <c r="L6" s="19"/>
      <c r="M6" s="19"/>
      <c r="N6" s="19"/>
      <c r="O6" s="19"/>
      <c r="P6" s="19"/>
      <c r="Q6" s="19"/>
      <c r="R6" s="19"/>
      <c r="S6" s="19"/>
      <c r="T6" s="19"/>
    </row>
    <row r="7" spans="1:20" ht="25.5" customHeight="1" x14ac:dyDescent="0.25">
      <c r="A7" s="12"/>
      <c r="B7" s="19" t="s">
        <v>952</v>
      </c>
      <c r="C7" s="19"/>
      <c r="D7" s="19"/>
      <c r="E7" s="19"/>
      <c r="F7" s="19"/>
      <c r="G7" s="19"/>
      <c r="H7" s="19"/>
      <c r="I7" s="19"/>
      <c r="J7" s="19"/>
      <c r="K7" s="19"/>
      <c r="L7" s="19"/>
      <c r="M7" s="19"/>
      <c r="N7" s="19"/>
      <c r="O7" s="19"/>
      <c r="P7" s="19"/>
      <c r="Q7" s="19"/>
      <c r="R7" s="19"/>
      <c r="S7" s="19"/>
      <c r="T7" s="19"/>
    </row>
    <row r="8" spans="1:20" x14ac:dyDescent="0.25">
      <c r="A8" s="12"/>
      <c r="B8" s="19" t="s">
        <v>953</v>
      </c>
      <c r="C8" s="19"/>
      <c r="D8" s="19"/>
      <c r="E8" s="19"/>
      <c r="F8" s="19"/>
      <c r="G8" s="19"/>
      <c r="H8" s="19"/>
      <c r="I8" s="19"/>
      <c r="J8" s="19"/>
      <c r="K8" s="19"/>
      <c r="L8" s="19"/>
      <c r="M8" s="19"/>
      <c r="N8" s="19"/>
      <c r="O8" s="19"/>
      <c r="P8" s="19"/>
      <c r="Q8" s="19"/>
      <c r="R8" s="19"/>
      <c r="S8" s="19"/>
      <c r="T8" s="19"/>
    </row>
    <row r="9" spans="1:20" x14ac:dyDescent="0.25">
      <c r="A9" s="12"/>
      <c r="B9" s="19" t="s">
        <v>409</v>
      </c>
      <c r="C9" s="19"/>
      <c r="D9" s="19"/>
      <c r="E9" s="19"/>
      <c r="F9" s="19"/>
      <c r="G9" s="19"/>
      <c r="H9" s="19"/>
      <c r="I9" s="19"/>
      <c r="J9" s="19"/>
      <c r="K9" s="19"/>
      <c r="L9" s="19"/>
      <c r="M9" s="19"/>
      <c r="N9" s="19"/>
      <c r="O9" s="19"/>
      <c r="P9" s="19"/>
      <c r="Q9" s="19"/>
      <c r="R9" s="19"/>
      <c r="S9" s="19"/>
      <c r="T9" s="19"/>
    </row>
    <row r="10" spans="1:20" x14ac:dyDescent="0.25">
      <c r="A10" s="12"/>
      <c r="B10" s="19" t="s">
        <v>954</v>
      </c>
      <c r="C10" s="19"/>
      <c r="D10" s="19"/>
      <c r="E10" s="19"/>
      <c r="F10" s="19"/>
      <c r="G10" s="19"/>
      <c r="H10" s="19"/>
      <c r="I10" s="19"/>
      <c r="J10" s="19"/>
      <c r="K10" s="19"/>
      <c r="L10" s="19"/>
      <c r="M10" s="19"/>
      <c r="N10" s="19"/>
      <c r="O10" s="19"/>
      <c r="P10" s="19"/>
      <c r="Q10" s="19"/>
      <c r="R10" s="19"/>
      <c r="S10" s="19"/>
      <c r="T10" s="19"/>
    </row>
    <row r="11" spans="1:20" x14ac:dyDescent="0.25">
      <c r="A11" s="12"/>
      <c r="B11" s="19"/>
      <c r="C11" s="19"/>
      <c r="D11" s="19"/>
      <c r="E11" s="19"/>
      <c r="F11" s="19"/>
      <c r="G11" s="19"/>
      <c r="H11" s="19"/>
      <c r="I11" s="19"/>
      <c r="J11" s="19"/>
      <c r="K11" s="19"/>
      <c r="L11" s="19"/>
      <c r="M11" s="19"/>
      <c r="N11" s="19"/>
      <c r="O11" s="19"/>
      <c r="P11" s="19"/>
      <c r="Q11" s="19"/>
      <c r="R11" s="19"/>
      <c r="S11" s="19"/>
      <c r="T11" s="19"/>
    </row>
    <row r="12" spans="1:20" x14ac:dyDescent="0.25">
      <c r="A12" s="12"/>
      <c r="B12" s="22"/>
      <c r="C12" s="23"/>
      <c r="D12" s="93" t="s">
        <v>614</v>
      </c>
      <c r="E12" s="93"/>
      <c r="F12" s="93"/>
      <c r="G12" s="93"/>
      <c r="H12" s="93"/>
      <c r="I12" s="93"/>
      <c r="J12" s="93"/>
      <c r="K12" s="93"/>
      <c r="L12" s="93"/>
      <c r="M12" s="93"/>
      <c r="N12" s="93"/>
      <c r="O12" s="93"/>
      <c r="P12" s="25"/>
      <c r="Q12" s="25"/>
      <c r="R12" s="405"/>
      <c r="S12" s="25"/>
      <c r="T12" s="405"/>
    </row>
    <row r="13" spans="1:20" x14ac:dyDescent="0.25">
      <c r="A13" s="12"/>
      <c r="B13" s="277"/>
      <c r="C13" s="278"/>
      <c r="D13" s="93" t="s">
        <v>474</v>
      </c>
      <c r="E13" s="93"/>
      <c r="F13" s="93"/>
      <c r="G13" s="93"/>
      <c r="H13" s="434"/>
      <c r="I13" s="434"/>
      <c r="J13" s="93" t="s">
        <v>955</v>
      </c>
      <c r="K13" s="93"/>
      <c r="L13" s="93"/>
      <c r="M13" s="93"/>
      <c r="N13" s="434"/>
      <c r="O13" s="278"/>
      <c r="P13" s="93" t="s">
        <v>957</v>
      </c>
      <c r="Q13" s="93"/>
      <c r="R13" s="93"/>
      <c r="S13" s="93"/>
      <c r="T13" s="434"/>
    </row>
    <row r="14" spans="1:20" ht="15.75" thickBot="1" x14ac:dyDescent="0.3">
      <c r="A14" s="12"/>
      <c r="B14" s="277"/>
      <c r="C14" s="278"/>
      <c r="D14" s="67"/>
      <c r="E14" s="67"/>
      <c r="F14" s="67"/>
      <c r="G14" s="67"/>
      <c r="H14" s="434"/>
      <c r="I14" s="434"/>
      <c r="J14" s="67" t="s">
        <v>956</v>
      </c>
      <c r="K14" s="67"/>
      <c r="L14" s="67"/>
      <c r="M14" s="67"/>
      <c r="N14" s="434"/>
      <c r="O14" s="278"/>
      <c r="P14" s="67" t="s">
        <v>958</v>
      </c>
      <c r="Q14" s="67"/>
      <c r="R14" s="67"/>
      <c r="S14" s="67"/>
      <c r="T14" s="434"/>
    </row>
    <row r="15" spans="1:20" x14ac:dyDescent="0.25">
      <c r="A15" s="12"/>
      <c r="B15" s="22"/>
      <c r="C15" s="23"/>
      <c r="D15" s="130" t="s">
        <v>707</v>
      </c>
      <c r="E15" s="130"/>
      <c r="F15" s="405"/>
      <c r="G15" s="93" t="s">
        <v>959</v>
      </c>
      <c r="H15" s="93"/>
      <c r="I15" s="93"/>
      <c r="J15" s="130" t="s">
        <v>707</v>
      </c>
      <c r="K15" s="130"/>
      <c r="L15" s="405"/>
      <c r="M15" s="93" t="s">
        <v>959</v>
      </c>
      <c r="N15" s="93"/>
      <c r="O15" s="23"/>
      <c r="P15" s="130" t="s">
        <v>707</v>
      </c>
      <c r="Q15" s="130"/>
      <c r="R15" s="405"/>
      <c r="S15" s="93" t="s">
        <v>959</v>
      </c>
      <c r="T15" s="93"/>
    </row>
    <row r="16" spans="1:20" x14ac:dyDescent="0.25">
      <c r="A16" s="12"/>
      <c r="B16" s="78" t="s">
        <v>960</v>
      </c>
      <c r="C16" s="37"/>
      <c r="D16" s="38"/>
      <c r="E16" s="49"/>
      <c r="F16" s="37"/>
      <c r="G16" s="49"/>
      <c r="H16" s="37"/>
      <c r="I16" s="37"/>
      <c r="J16" s="38"/>
      <c r="K16" s="49"/>
      <c r="L16" s="37"/>
      <c r="M16" s="49"/>
      <c r="N16" s="37"/>
      <c r="O16" s="37"/>
      <c r="P16" s="38"/>
      <c r="Q16" s="49"/>
      <c r="R16" s="37"/>
      <c r="S16" s="432"/>
      <c r="T16" s="37"/>
    </row>
    <row r="17" spans="1:20" x14ac:dyDescent="0.25">
      <c r="A17" s="12"/>
      <c r="B17" s="33" t="s">
        <v>961</v>
      </c>
      <c r="C17" s="34"/>
      <c r="D17" s="33" t="s">
        <v>362</v>
      </c>
      <c r="E17" s="102">
        <v>246258</v>
      </c>
      <c r="F17" s="34"/>
      <c r="G17" s="46">
        <v>11.86</v>
      </c>
      <c r="H17" s="34" t="s">
        <v>489</v>
      </c>
      <c r="I17" s="34"/>
      <c r="J17" s="33" t="s">
        <v>362</v>
      </c>
      <c r="K17" s="102">
        <v>83045</v>
      </c>
      <c r="L17" s="34"/>
      <c r="M17" s="46">
        <v>4</v>
      </c>
      <c r="N17" s="34" t="s">
        <v>489</v>
      </c>
      <c r="O17" s="34"/>
      <c r="P17" s="33"/>
      <c r="Q17" s="114" t="s">
        <v>962</v>
      </c>
      <c r="R17" s="34"/>
      <c r="S17" s="46" t="s">
        <v>962</v>
      </c>
      <c r="T17" s="34"/>
    </row>
    <row r="18" spans="1:20" x14ac:dyDescent="0.25">
      <c r="A18" s="12"/>
      <c r="B18" s="38" t="s">
        <v>963</v>
      </c>
      <c r="C18" s="37"/>
      <c r="D18" s="38" t="s">
        <v>362</v>
      </c>
      <c r="E18" s="40">
        <v>235699</v>
      </c>
      <c r="F18" s="37"/>
      <c r="G18" s="49">
        <v>11.36</v>
      </c>
      <c r="H18" s="37" t="s">
        <v>489</v>
      </c>
      <c r="I18" s="37"/>
      <c r="J18" s="38" t="s">
        <v>362</v>
      </c>
      <c r="K18" s="40">
        <v>82978</v>
      </c>
      <c r="L18" s="37"/>
      <c r="M18" s="49">
        <v>4</v>
      </c>
      <c r="N18" s="37" t="s">
        <v>489</v>
      </c>
      <c r="O18" s="37"/>
      <c r="P18" s="38" t="s">
        <v>362</v>
      </c>
      <c r="Q18" s="40">
        <v>103722</v>
      </c>
      <c r="R18" s="37"/>
      <c r="S18" s="49">
        <v>5</v>
      </c>
      <c r="T18" s="37" t="s">
        <v>489</v>
      </c>
    </row>
    <row r="19" spans="1:20" x14ac:dyDescent="0.25">
      <c r="A19" s="12"/>
      <c r="B19" s="34"/>
      <c r="C19" s="34"/>
      <c r="D19" s="33"/>
      <c r="E19" s="46"/>
      <c r="F19" s="34"/>
      <c r="G19" s="114"/>
      <c r="H19" s="34"/>
      <c r="I19" s="34"/>
      <c r="J19" s="33"/>
      <c r="K19" s="46"/>
      <c r="L19" s="34"/>
      <c r="M19" s="114"/>
      <c r="N19" s="34"/>
      <c r="O19" s="34"/>
      <c r="P19" s="33"/>
      <c r="Q19" s="46"/>
      <c r="R19" s="34"/>
      <c r="S19" s="114"/>
      <c r="T19" s="34"/>
    </row>
    <row r="20" spans="1:20" x14ac:dyDescent="0.25">
      <c r="A20" s="12"/>
      <c r="B20" s="433" t="s">
        <v>964</v>
      </c>
      <c r="C20" s="70"/>
      <c r="D20" s="71"/>
      <c r="E20" s="109"/>
      <c r="F20" s="70"/>
      <c r="G20" s="435"/>
      <c r="H20" s="70"/>
      <c r="I20" s="70"/>
      <c r="J20" s="71"/>
      <c r="K20" s="109"/>
      <c r="L20" s="70"/>
      <c r="M20" s="435"/>
      <c r="N20" s="70"/>
      <c r="O20" s="70"/>
      <c r="P20" s="71"/>
      <c r="Q20" s="109"/>
      <c r="R20" s="70"/>
      <c r="S20" s="435"/>
      <c r="T20" s="70"/>
    </row>
    <row r="21" spans="1:20" x14ac:dyDescent="0.25">
      <c r="A21" s="12"/>
      <c r="B21" s="433" t="s">
        <v>965</v>
      </c>
      <c r="C21" s="70"/>
      <c r="D21" s="71"/>
      <c r="E21" s="109"/>
      <c r="F21" s="70"/>
      <c r="G21" s="435"/>
      <c r="H21" s="70"/>
      <c r="I21" s="70"/>
      <c r="J21" s="71"/>
      <c r="K21" s="109"/>
      <c r="L21" s="70"/>
      <c r="M21" s="435"/>
      <c r="N21" s="70"/>
      <c r="O21" s="70"/>
      <c r="P21" s="71"/>
      <c r="Q21" s="109"/>
      <c r="R21" s="70"/>
      <c r="S21" s="435"/>
      <c r="T21" s="70"/>
    </row>
    <row r="22" spans="1:20" x14ac:dyDescent="0.25">
      <c r="A22" s="12"/>
      <c r="B22" s="33" t="s">
        <v>961</v>
      </c>
      <c r="C22" s="34"/>
      <c r="D22" s="33" t="s">
        <v>362</v>
      </c>
      <c r="E22" s="102">
        <v>246258</v>
      </c>
      <c r="F22" s="34"/>
      <c r="G22" s="114">
        <v>13.98</v>
      </c>
      <c r="H22" s="34" t="s">
        <v>489</v>
      </c>
      <c r="I22" s="34"/>
      <c r="J22" s="33" t="s">
        <v>362</v>
      </c>
      <c r="K22" s="102">
        <v>70473</v>
      </c>
      <c r="L22" s="34"/>
      <c r="M22" s="46">
        <v>4</v>
      </c>
      <c r="N22" s="34" t="s">
        <v>489</v>
      </c>
      <c r="O22" s="34"/>
      <c r="P22" s="33"/>
      <c r="Q22" s="46" t="s">
        <v>962</v>
      </c>
      <c r="R22" s="34"/>
      <c r="S22" s="114" t="s">
        <v>962</v>
      </c>
      <c r="T22" s="34"/>
    </row>
    <row r="23" spans="1:20" x14ac:dyDescent="0.25">
      <c r="A23" s="12"/>
      <c r="B23" s="38" t="s">
        <v>963</v>
      </c>
      <c r="C23" s="37"/>
      <c r="D23" s="38" t="s">
        <v>362</v>
      </c>
      <c r="E23" s="40">
        <v>235699</v>
      </c>
      <c r="F23" s="37"/>
      <c r="G23" s="339">
        <v>13.39</v>
      </c>
      <c r="H23" s="37" t="s">
        <v>489</v>
      </c>
      <c r="I23" s="37"/>
      <c r="J23" s="38" t="s">
        <v>362</v>
      </c>
      <c r="K23" s="40">
        <v>70418</v>
      </c>
      <c r="L23" s="37"/>
      <c r="M23" s="49">
        <v>4</v>
      </c>
      <c r="N23" s="37" t="s">
        <v>489</v>
      </c>
      <c r="O23" s="37"/>
      <c r="P23" s="38" t="s">
        <v>362</v>
      </c>
      <c r="Q23" s="40">
        <v>105627</v>
      </c>
      <c r="R23" s="37"/>
      <c r="S23" s="49">
        <v>6</v>
      </c>
      <c r="T23" s="37" t="s">
        <v>489</v>
      </c>
    </row>
    <row r="24" spans="1:20" x14ac:dyDescent="0.25">
      <c r="A24" s="12"/>
      <c r="B24" s="34"/>
      <c r="C24" s="34"/>
      <c r="D24" s="33"/>
      <c r="E24" s="46"/>
      <c r="F24" s="34"/>
      <c r="G24" s="114"/>
      <c r="H24" s="34"/>
      <c r="I24" s="34"/>
      <c r="J24" s="33"/>
      <c r="K24" s="46"/>
      <c r="L24" s="34"/>
      <c r="M24" s="114"/>
      <c r="N24" s="34"/>
      <c r="O24" s="34"/>
      <c r="P24" s="33"/>
      <c r="Q24" s="46"/>
      <c r="R24" s="34"/>
      <c r="S24" s="114"/>
      <c r="T24" s="34"/>
    </row>
    <row r="25" spans="1:20" x14ac:dyDescent="0.25">
      <c r="A25" s="12"/>
      <c r="B25" s="433" t="s">
        <v>966</v>
      </c>
      <c r="C25" s="70"/>
      <c r="D25" s="71"/>
      <c r="E25" s="109"/>
      <c r="F25" s="70"/>
      <c r="G25" s="435"/>
      <c r="H25" s="70"/>
      <c r="I25" s="70"/>
      <c r="J25" s="71"/>
      <c r="K25" s="109"/>
      <c r="L25" s="70"/>
      <c r="M25" s="435"/>
      <c r="N25" s="70"/>
      <c r="O25" s="70"/>
      <c r="P25" s="71"/>
      <c r="Q25" s="109"/>
      <c r="R25" s="70"/>
      <c r="S25" s="435"/>
      <c r="T25" s="70"/>
    </row>
    <row r="26" spans="1:20" x14ac:dyDescent="0.25">
      <c r="A26" s="12"/>
      <c r="B26" s="433" t="s">
        <v>965</v>
      </c>
      <c r="C26" s="70"/>
      <c r="D26" s="71"/>
      <c r="E26" s="109"/>
      <c r="F26" s="70"/>
      <c r="G26" s="435"/>
      <c r="H26" s="70"/>
      <c r="I26" s="70"/>
      <c r="J26" s="71"/>
      <c r="K26" s="109"/>
      <c r="L26" s="70"/>
      <c r="M26" s="435"/>
      <c r="N26" s="70"/>
      <c r="O26" s="70"/>
      <c r="P26" s="71"/>
      <c r="Q26" s="109"/>
      <c r="R26" s="70"/>
      <c r="S26" s="435"/>
      <c r="T26" s="70"/>
    </row>
    <row r="27" spans="1:20" x14ac:dyDescent="0.25">
      <c r="A27" s="12"/>
      <c r="B27" s="33" t="s">
        <v>961</v>
      </c>
      <c r="C27" s="34"/>
      <c r="D27" s="33" t="s">
        <v>362</v>
      </c>
      <c r="E27" s="102">
        <v>268317</v>
      </c>
      <c r="F27" s="34"/>
      <c r="G27" s="114">
        <v>15.23</v>
      </c>
      <c r="H27" s="34" t="s">
        <v>489</v>
      </c>
      <c r="I27" s="34"/>
      <c r="J27" s="33" t="s">
        <v>362</v>
      </c>
      <c r="K27" s="102">
        <v>140947</v>
      </c>
      <c r="L27" s="34"/>
      <c r="M27" s="114">
        <v>8</v>
      </c>
      <c r="N27" s="34" t="s">
        <v>489</v>
      </c>
      <c r="O27" s="34"/>
      <c r="P27" s="33"/>
      <c r="Q27" s="46" t="s">
        <v>962</v>
      </c>
      <c r="R27" s="34"/>
      <c r="S27" s="114" t="s">
        <v>962</v>
      </c>
      <c r="T27" s="34"/>
    </row>
    <row r="28" spans="1:20" x14ac:dyDescent="0.25">
      <c r="A28" s="12"/>
      <c r="B28" s="38" t="s">
        <v>963</v>
      </c>
      <c r="C28" s="37"/>
      <c r="D28" s="38" t="s">
        <v>362</v>
      </c>
      <c r="E28" s="40">
        <v>257741</v>
      </c>
      <c r="F28" s="37"/>
      <c r="G28" s="339">
        <v>14.64</v>
      </c>
      <c r="H28" s="37" t="s">
        <v>489</v>
      </c>
      <c r="I28" s="37"/>
      <c r="J28" s="38" t="s">
        <v>362</v>
      </c>
      <c r="K28" s="40">
        <v>140836</v>
      </c>
      <c r="L28" s="37"/>
      <c r="M28" s="339">
        <v>8</v>
      </c>
      <c r="N28" s="37" t="s">
        <v>489</v>
      </c>
      <c r="O28" s="37"/>
      <c r="P28" s="38" t="s">
        <v>362</v>
      </c>
      <c r="Q28" s="40">
        <v>176046</v>
      </c>
      <c r="R28" s="37"/>
      <c r="S28" s="339">
        <v>10</v>
      </c>
      <c r="T28" s="37" t="s">
        <v>489</v>
      </c>
    </row>
    <row r="29" spans="1:20" x14ac:dyDescent="0.25">
      <c r="A29" s="12"/>
      <c r="B29" s="19" t="s">
        <v>422</v>
      </c>
      <c r="C29" s="19"/>
      <c r="D29" s="19"/>
      <c r="E29" s="19"/>
      <c r="F29" s="19"/>
      <c r="G29" s="19"/>
      <c r="H29" s="19"/>
      <c r="I29" s="19"/>
      <c r="J29" s="19"/>
      <c r="K29" s="19"/>
      <c r="L29" s="19"/>
      <c r="M29" s="19"/>
      <c r="N29" s="19"/>
      <c r="O29" s="19"/>
      <c r="P29" s="19"/>
      <c r="Q29" s="19"/>
      <c r="R29" s="19"/>
      <c r="S29" s="19"/>
      <c r="T29" s="19"/>
    </row>
    <row r="30" spans="1:20" ht="89.25" x14ac:dyDescent="0.25">
      <c r="A30" s="12"/>
      <c r="B30" s="14"/>
      <c r="C30" s="14">
        <v>-1</v>
      </c>
      <c r="D30" s="14" t="s">
        <v>967</v>
      </c>
    </row>
    <row r="31" spans="1:20" x14ac:dyDescent="0.25">
      <c r="A31" s="12"/>
      <c r="B31" s="393"/>
      <c r="C31" s="393"/>
      <c r="D31" s="393"/>
      <c r="E31" s="393"/>
      <c r="F31" s="393"/>
      <c r="G31" s="393"/>
      <c r="H31" s="393"/>
      <c r="I31" s="393"/>
      <c r="J31" s="393"/>
      <c r="K31" s="393"/>
      <c r="L31" s="393"/>
      <c r="M31" s="393"/>
      <c r="N31" s="393"/>
      <c r="O31" s="393"/>
      <c r="P31" s="393"/>
      <c r="Q31" s="393"/>
      <c r="R31" s="393"/>
      <c r="S31" s="393"/>
      <c r="T31" s="393"/>
    </row>
    <row r="32" spans="1:20" x14ac:dyDescent="0.25">
      <c r="A32" s="12"/>
      <c r="B32" s="393"/>
      <c r="C32" s="393"/>
      <c r="D32" s="393"/>
      <c r="E32" s="393"/>
      <c r="F32" s="393"/>
      <c r="G32" s="393"/>
      <c r="H32" s="393"/>
      <c r="I32" s="393"/>
      <c r="J32" s="393"/>
      <c r="K32" s="393"/>
      <c r="L32" s="393"/>
      <c r="M32" s="393"/>
      <c r="N32" s="393"/>
      <c r="O32" s="393"/>
      <c r="P32" s="393"/>
      <c r="Q32" s="393"/>
      <c r="R32" s="393"/>
      <c r="S32" s="393"/>
      <c r="T32" s="393"/>
    </row>
    <row r="33" spans="1:20" x14ac:dyDescent="0.25">
      <c r="A33" s="12"/>
      <c r="B33" s="23"/>
      <c r="C33" s="23"/>
      <c r="D33" s="434" t="s">
        <v>615</v>
      </c>
      <c r="E33" s="434"/>
      <c r="F33" s="434"/>
      <c r="G33" s="434"/>
      <c r="H33" s="434"/>
      <c r="I33" s="434"/>
      <c r="J33" s="434"/>
      <c r="K33" s="434"/>
      <c r="L33" s="434"/>
      <c r="M33" s="434"/>
      <c r="N33" s="23"/>
      <c r="O33" s="23"/>
      <c r="P33" s="23"/>
      <c r="Q33" s="378"/>
      <c r="R33" s="23"/>
      <c r="S33" s="378"/>
      <c r="T33" s="23"/>
    </row>
    <row r="34" spans="1:20" x14ac:dyDescent="0.25">
      <c r="A34" s="12"/>
      <c r="B34" s="133"/>
      <c r="C34" s="209"/>
      <c r="D34" s="96" t="s">
        <v>474</v>
      </c>
      <c r="E34" s="96"/>
      <c r="F34" s="96"/>
      <c r="G34" s="96"/>
      <c r="H34" s="133"/>
      <c r="I34" s="209"/>
      <c r="J34" s="96" t="s">
        <v>955</v>
      </c>
      <c r="K34" s="96"/>
      <c r="L34" s="96"/>
      <c r="M34" s="96"/>
      <c r="N34" s="133"/>
      <c r="O34" s="209"/>
      <c r="P34" s="96" t="s">
        <v>957</v>
      </c>
      <c r="Q34" s="96"/>
      <c r="R34" s="96"/>
      <c r="S34" s="96"/>
      <c r="T34" s="133"/>
    </row>
    <row r="35" spans="1:20" ht="15.75" thickBot="1" x14ac:dyDescent="0.3">
      <c r="A35" s="12"/>
      <c r="B35" s="133"/>
      <c r="C35" s="209"/>
      <c r="D35" s="97"/>
      <c r="E35" s="97"/>
      <c r="F35" s="97"/>
      <c r="G35" s="97"/>
      <c r="H35" s="133"/>
      <c r="I35" s="209"/>
      <c r="J35" s="97" t="s">
        <v>956</v>
      </c>
      <c r="K35" s="97"/>
      <c r="L35" s="97"/>
      <c r="M35" s="97"/>
      <c r="N35" s="133"/>
      <c r="O35" s="209"/>
      <c r="P35" s="97" t="s">
        <v>958</v>
      </c>
      <c r="Q35" s="97"/>
      <c r="R35" s="97"/>
      <c r="S35" s="97"/>
      <c r="T35" s="133"/>
    </row>
    <row r="36" spans="1:20" x14ac:dyDescent="0.25">
      <c r="A36" s="12"/>
      <c r="B36" s="87"/>
      <c r="C36" s="436"/>
      <c r="D36" s="438" t="s">
        <v>707</v>
      </c>
      <c r="E36" s="438"/>
      <c r="F36" s="436"/>
      <c r="G36" s="87" t="s">
        <v>959</v>
      </c>
      <c r="H36" s="87"/>
      <c r="I36" s="436"/>
      <c r="J36" s="437"/>
      <c r="K36" s="87" t="s">
        <v>707</v>
      </c>
      <c r="L36" s="436"/>
      <c r="M36" s="87" t="s">
        <v>959</v>
      </c>
      <c r="N36" s="87"/>
      <c r="O36" s="436"/>
      <c r="P36" s="438" t="s">
        <v>707</v>
      </c>
      <c r="Q36" s="438"/>
      <c r="R36" s="436"/>
      <c r="S36" s="87" t="s">
        <v>959</v>
      </c>
      <c r="T36" s="87"/>
    </row>
    <row r="37" spans="1:20" x14ac:dyDescent="0.25">
      <c r="A37" s="12"/>
      <c r="B37" s="78" t="s">
        <v>960</v>
      </c>
      <c r="C37" s="37"/>
      <c r="D37" s="38"/>
      <c r="E37" s="49"/>
      <c r="F37" s="37"/>
      <c r="G37" s="49"/>
      <c r="H37" s="38"/>
      <c r="I37" s="37"/>
      <c r="J37" s="38"/>
      <c r="K37" s="49"/>
      <c r="L37" s="37"/>
      <c r="M37" s="49"/>
      <c r="N37" s="38"/>
      <c r="O37" s="37"/>
      <c r="P37" s="38"/>
      <c r="Q37" s="49"/>
      <c r="R37" s="37"/>
      <c r="S37" s="49"/>
      <c r="T37" s="38"/>
    </row>
    <row r="38" spans="1:20" x14ac:dyDescent="0.25">
      <c r="A38" s="12"/>
      <c r="B38" s="33" t="s">
        <v>961</v>
      </c>
      <c r="C38" s="34"/>
      <c r="D38" s="33" t="s">
        <v>362</v>
      </c>
      <c r="E38" s="102">
        <v>226931</v>
      </c>
      <c r="F38" s="34"/>
      <c r="G38" s="46">
        <v>11.48</v>
      </c>
      <c r="H38" s="33" t="s">
        <v>489</v>
      </c>
      <c r="I38" s="34"/>
      <c r="J38" s="33" t="s">
        <v>362</v>
      </c>
      <c r="K38" s="102">
        <v>79056</v>
      </c>
      <c r="L38" s="34"/>
      <c r="M38" s="46">
        <v>4</v>
      </c>
      <c r="N38" s="33" t="s">
        <v>489</v>
      </c>
      <c r="O38" s="34"/>
      <c r="P38" s="33"/>
      <c r="Q38" s="46" t="s">
        <v>962</v>
      </c>
      <c r="R38" s="34"/>
      <c r="S38" s="46" t="s">
        <v>962</v>
      </c>
      <c r="T38" s="33"/>
    </row>
    <row r="39" spans="1:20" x14ac:dyDescent="0.25">
      <c r="A39" s="12"/>
      <c r="B39" s="38" t="s">
        <v>968</v>
      </c>
      <c r="C39" s="37"/>
      <c r="D39" s="38" t="s">
        <v>362</v>
      </c>
      <c r="E39" s="40">
        <v>215432</v>
      </c>
      <c r="F39" s="37"/>
      <c r="G39" s="49">
        <v>10.92</v>
      </c>
      <c r="H39" s="38" t="s">
        <v>489</v>
      </c>
      <c r="I39" s="37"/>
      <c r="J39" s="38" t="s">
        <v>362</v>
      </c>
      <c r="K39" s="40">
        <v>78914</v>
      </c>
      <c r="L39" s="37"/>
      <c r="M39" s="49">
        <v>4</v>
      </c>
      <c r="N39" s="38" t="s">
        <v>489</v>
      </c>
      <c r="O39" s="37"/>
      <c r="P39" s="38" t="s">
        <v>362</v>
      </c>
      <c r="Q39" s="40">
        <v>98642</v>
      </c>
      <c r="R39" s="37"/>
      <c r="S39" s="49">
        <v>5</v>
      </c>
      <c r="T39" s="38" t="s">
        <v>489</v>
      </c>
    </row>
    <row r="40" spans="1:20" x14ac:dyDescent="0.25">
      <c r="A40" s="12"/>
      <c r="B40" s="33"/>
      <c r="C40" s="34"/>
      <c r="D40" s="33"/>
      <c r="E40" s="46"/>
      <c r="F40" s="34"/>
      <c r="G40" s="46"/>
      <c r="H40" s="33"/>
      <c r="I40" s="34"/>
      <c r="J40" s="33"/>
      <c r="K40" s="46"/>
      <c r="L40" s="34"/>
      <c r="M40" s="46"/>
      <c r="N40" s="33"/>
      <c r="O40" s="34"/>
      <c r="P40" s="33"/>
      <c r="Q40" s="46"/>
      <c r="R40" s="34"/>
      <c r="S40" s="46"/>
      <c r="T40" s="33"/>
    </row>
    <row r="41" spans="1:20" x14ac:dyDescent="0.25">
      <c r="A41" s="12"/>
      <c r="B41" s="78" t="s">
        <v>964</v>
      </c>
      <c r="C41" s="70"/>
      <c r="D41" s="71"/>
      <c r="E41" s="109"/>
      <c r="F41" s="70"/>
      <c r="G41" s="109"/>
      <c r="H41" s="71"/>
      <c r="I41" s="70"/>
      <c r="J41" s="71"/>
      <c r="K41" s="109"/>
      <c r="L41" s="70"/>
      <c r="M41" s="109"/>
      <c r="N41" s="71"/>
      <c r="O41" s="70"/>
      <c r="P41" s="71"/>
      <c r="Q41" s="109"/>
      <c r="R41" s="70"/>
      <c r="S41" s="109"/>
      <c r="T41" s="71"/>
    </row>
    <row r="42" spans="1:20" x14ac:dyDescent="0.25">
      <c r="A42" s="12"/>
      <c r="B42" s="78" t="s">
        <v>965</v>
      </c>
      <c r="C42" s="70"/>
      <c r="D42" s="71"/>
      <c r="E42" s="109"/>
      <c r="F42" s="70"/>
      <c r="G42" s="109"/>
      <c r="H42" s="71"/>
      <c r="I42" s="70"/>
      <c r="J42" s="71"/>
      <c r="K42" s="109"/>
      <c r="L42" s="70"/>
      <c r="M42" s="109"/>
      <c r="N42" s="71"/>
      <c r="O42" s="70"/>
      <c r="P42" s="71"/>
      <c r="Q42" s="109"/>
      <c r="R42" s="70"/>
      <c r="S42" s="109"/>
      <c r="T42" s="71"/>
    </row>
    <row r="43" spans="1:20" x14ac:dyDescent="0.25">
      <c r="A43" s="12"/>
      <c r="B43" s="33" t="s">
        <v>961</v>
      </c>
      <c r="C43" s="34"/>
      <c r="D43" s="33" t="s">
        <v>362</v>
      </c>
      <c r="E43" s="102">
        <v>226931</v>
      </c>
      <c r="F43" s="34"/>
      <c r="G43" s="46">
        <v>13.41</v>
      </c>
      <c r="H43" s="33" t="s">
        <v>489</v>
      </c>
      <c r="I43" s="34"/>
      <c r="J43" s="33" t="s">
        <v>362</v>
      </c>
      <c r="K43" s="102">
        <v>67715</v>
      </c>
      <c r="L43" s="34"/>
      <c r="M43" s="46">
        <v>4</v>
      </c>
      <c r="N43" s="33" t="s">
        <v>489</v>
      </c>
      <c r="O43" s="34"/>
      <c r="P43" s="33"/>
      <c r="Q43" s="46" t="s">
        <v>962</v>
      </c>
      <c r="R43" s="34"/>
      <c r="S43" s="46" t="s">
        <v>962</v>
      </c>
      <c r="T43" s="33"/>
    </row>
    <row r="44" spans="1:20" x14ac:dyDescent="0.25">
      <c r="A44" s="12"/>
      <c r="B44" s="38" t="s">
        <v>968</v>
      </c>
      <c r="C44" s="37"/>
      <c r="D44" s="38" t="s">
        <v>362</v>
      </c>
      <c r="E44" s="40">
        <v>215432</v>
      </c>
      <c r="F44" s="37"/>
      <c r="G44" s="49">
        <v>12.74</v>
      </c>
      <c r="H44" s="38" t="s">
        <v>489</v>
      </c>
      <c r="I44" s="37"/>
      <c r="J44" s="38" t="s">
        <v>362</v>
      </c>
      <c r="K44" s="40">
        <v>67632</v>
      </c>
      <c r="L44" s="37"/>
      <c r="M44" s="49">
        <v>4</v>
      </c>
      <c r="N44" s="38" t="s">
        <v>489</v>
      </c>
      <c r="O44" s="37"/>
      <c r="P44" s="38" t="s">
        <v>362</v>
      </c>
      <c r="Q44" s="40">
        <v>101448</v>
      </c>
      <c r="R44" s="37"/>
      <c r="S44" s="49">
        <v>6</v>
      </c>
      <c r="T44" s="38" t="s">
        <v>489</v>
      </c>
    </row>
    <row r="45" spans="1:20" x14ac:dyDescent="0.25">
      <c r="A45" s="12"/>
      <c r="B45" s="33"/>
      <c r="C45" s="34"/>
      <c r="D45" s="33"/>
      <c r="E45" s="46"/>
      <c r="F45" s="34"/>
      <c r="G45" s="46"/>
      <c r="H45" s="33"/>
      <c r="I45" s="34"/>
      <c r="J45" s="33"/>
      <c r="K45" s="46"/>
      <c r="L45" s="34"/>
      <c r="M45" s="46"/>
      <c r="N45" s="33"/>
      <c r="O45" s="34"/>
      <c r="P45" s="33"/>
      <c r="Q45" s="46"/>
      <c r="R45" s="34"/>
      <c r="S45" s="46"/>
      <c r="T45" s="33"/>
    </row>
    <row r="46" spans="1:20" x14ac:dyDescent="0.25">
      <c r="A46" s="12"/>
      <c r="B46" s="78" t="s">
        <v>966</v>
      </c>
      <c r="C46" s="70"/>
      <c r="D46" s="71"/>
      <c r="E46" s="109"/>
      <c r="F46" s="70"/>
      <c r="G46" s="109"/>
      <c r="H46" s="71"/>
      <c r="I46" s="70"/>
      <c r="J46" s="71"/>
      <c r="K46" s="109"/>
      <c r="L46" s="70"/>
      <c r="M46" s="109"/>
      <c r="N46" s="71"/>
      <c r="O46" s="70"/>
      <c r="P46" s="71"/>
      <c r="Q46" s="109"/>
      <c r="R46" s="70"/>
      <c r="S46" s="109"/>
      <c r="T46" s="71"/>
    </row>
    <row r="47" spans="1:20" x14ac:dyDescent="0.25">
      <c r="A47" s="12"/>
      <c r="B47" s="78" t="s">
        <v>965</v>
      </c>
      <c r="C47" s="70"/>
      <c r="D47" s="71"/>
      <c r="E47" s="109"/>
      <c r="F47" s="70"/>
      <c r="G47" s="109"/>
      <c r="H47" s="71"/>
      <c r="I47" s="70"/>
      <c r="J47" s="71"/>
      <c r="K47" s="109"/>
      <c r="L47" s="70"/>
      <c r="M47" s="109"/>
      <c r="N47" s="71"/>
      <c r="O47" s="70"/>
      <c r="P47" s="71"/>
      <c r="Q47" s="109"/>
      <c r="R47" s="70"/>
      <c r="S47" s="109"/>
      <c r="T47" s="71"/>
    </row>
    <row r="48" spans="1:20" x14ac:dyDescent="0.25">
      <c r="A48" s="12"/>
      <c r="B48" s="33" t="s">
        <v>961</v>
      </c>
      <c r="C48" s="34"/>
      <c r="D48" s="33" t="s">
        <v>362</v>
      </c>
      <c r="E48" s="102">
        <v>248161</v>
      </c>
      <c r="F48" s="34"/>
      <c r="G48" s="46">
        <v>14.66</v>
      </c>
      <c r="H48" s="33" t="s">
        <v>489</v>
      </c>
      <c r="I48" s="34"/>
      <c r="J48" s="33" t="s">
        <v>362</v>
      </c>
      <c r="K48" s="102">
        <v>135430</v>
      </c>
      <c r="L48" s="34"/>
      <c r="M48" s="46">
        <v>8</v>
      </c>
      <c r="N48" s="33" t="s">
        <v>489</v>
      </c>
      <c r="O48" s="34"/>
      <c r="P48" s="33"/>
      <c r="Q48" s="46" t="s">
        <v>962</v>
      </c>
      <c r="R48" s="34"/>
      <c r="S48" s="46" t="s">
        <v>962</v>
      </c>
      <c r="T48" s="33"/>
    </row>
    <row r="49" spans="1:20" x14ac:dyDescent="0.25">
      <c r="A49" s="12"/>
      <c r="B49" s="38" t="s">
        <v>968</v>
      </c>
      <c r="C49" s="37"/>
      <c r="D49" s="38" t="s">
        <v>362</v>
      </c>
      <c r="E49" s="40">
        <v>236635</v>
      </c>
      <c r="F49" s="37"/>
      <c r="G49" s="49">
        <v>14</v>
      </c>
      <c r="H49" s="38" t="s">
        <v>489</v>
      </c>
      <c r="I49" s="37"/>
      <c r="J49" s="38" t="s">
        <v>362</v>
      </c>
      <c r="K49" s="40">
        <v>135264</v>
      </c>
      <c r="L49" s="37"/>
      <c r="M49" s="49">
        <v>8</v>
      </c>
      <c r="N49" s="38" t="s">
        <v>489</v>
      </c>
      <c r="O49" s="37"/>
      <c r="P49" s="38" t="s">
        <v>362</v>
      </c>
      <c r="Q49" s="40">
        <v>169080</v>
      </c>
      <c r="R49" s="37"/>
      <c r="S49" s="49">
        <v>10</v>
      </c>
      <c r="T49" s="38" t="s">
        <v>489</v>
      </c>
    </row>
    <row r="50" spans="1:20" x14ac:dyDescent="0.25">
      <c r="A50" s="12"/>
      <c r="B50" s="393"/>
      <c r="C50" s="393"/>
      <c r="D50" s="393"/>
      <c r="E50" s="393"/>
      <c r="F50" s="393"/>
      <c r="G50" s="393"/>
      <c r="H50" s="393"/>
      <c r="I50" s="393"/>
      <c r="J50" s="393"/>
      <c r="K50" s="393"/>
      <c r="L50" s="393"/>
      <c r="M50" s="393"/>
      <c r="N50" s="393"/>
      <c r="O50" s="393"/>
      <c r="P50" s="393"/>
      <c r="Q50" s="393"/>
      <c r="R50" s="393"/>
      <c r="S50" s="393"/>
      <c r="T50" s="393"/>
    </row>
    <row r="51" spans="1:20" ht="89.25" x14ac:dyDescent="0.25">
      <c r="A51" s="12"/>
      <c r="B51" s="14"/>
      <c r="C51" s="14">
        <v>-1</v>
      </c>
      <c r="D51" s="14" t="s">
        <v>969</v>
      </c>
    </row>
    <row r="52" spans="1:20" x14ac:dyDescent="0.25">
      <c r="A52" s="12"/>
      <c r="B52" s="392"/>
      <c r="C52" s="392"/>
      <c r="D52" s="392"/>
      <c r="E52" s="392"/>
      <c r="F52" s="392"/>
      <c r="G52" s="392"/>
      <c r="H52" s="392"/>
      <c r="I52" s="392"/>
      <c r="J52" s="392"/>
      <c r="K52" s="392"/>
      <c r="L52" s="392"/>
      <c r="M52" s="392"/>
      <c r="N52" s="392"/>
      <c r="O52" s="392"/>
      <c r="P52" s="392"/>
      <c r="Q52" s="392"/>
      <c r="R52" s="392"/>
      <c r="S52" s="392"/>
      <c r="T52" s="392"/>
    </row>
    <row r="53" spans="1:20" x14ac:dyDescent="0.25">
      <c r="A53" s="12"/>
      <c r="B53" s="393" t="s">
        <v>970</v>
      </c>
      <c r="C53" s="393"/>
      <c r="D53" s="393"/>
      <c r="E53" s="393"/>
      <c r="F53" s="393"/>
      <c r="G53" s="393"/>
      <c r="H53" s="393"/>
      <c r="I53" s="393"/>
      <c r="J53" s="393"/>
      <c r="K53" s="393"/>
      <c r="L53" s="393"/>
      <c r="M53" s="393"/>
      <c r="N53" s="393"/>
      <c r="O53" s="393"/>
      <c r="P53" s="393"/>
      <c r="Q53" s="393"/>
      <c r="R53" s="393"/>
      <c r="S53" s="393"/>
      <c r="T53" s="393"/>
    </row>
    <row r="54" spans="1:20" x14ac:dyDescent="0.25">
      <c r="A54" s="12"/>
      <c r="B54" s="393"/>
      <c r="C54" s="393"/>
      <c r="D54" s="393"/>
      <c r="E54" s="393"/>
      <c r="F54" s="393"/>
      <c r="G54" s="393"/>
      <c r="H54" s="393"/>
      <c r="I54" s="393"/>
      <c r="J54" s="393"/>
      <c r="K54" s="393"/>
      <c r="L54" s="393"/>
      <c r="M54" s="393"/>
      <c r="N54" s="393"/>
      <c r="O54" s="393"/>
      <c r="P54" s="393"/>
      <c r="Q54" s="393"/>
      <c r="R54" s="393"/>
      <c r="S54" s="393"/>
      <c r="T54" s="393"/>
    </row>
    <row r="55" spans="1:20" x14ac:dyDescent="0.25">
      <c r="A55" s="12"/>
      <c r="B55" s="393" t="s">
        <v>971</v>
      </c>
      <c r="C55" s="393"/>
      <c r="D55" s="393"/>
      <c r="E55" s="393"/>
      <c r="F55" s="393"/>
      <c r="G55" s="393"/>
      <c r="H55" s="393"/>
      <c r="I55" s="393"/>
      <c r="J55" s="393"/>
      <c r="K55" s="393"/>
      <c r="L55" s="393"/>
      <c r="M55" s="393"/>
      <c r="N55" s="393"/>
      <c r="O55" s="393"/>
      <c r="P55" s="393"/>
      <c r="Q55" s="393"/>
      <c r="R55" s="393"/>
      <c r="S55" s="393"/>
      <c r="T55" s="393"/>
    </row>
    <row r="56" spans="1:20" x14ac:dyDescent="0.25">
      <c r="A56" s="12"/>
      <c r="B56" s="393" t="s">
        <v>972</v>
      </c>
      <c r="C56" s="393"/>
      <c r="D56" s="393"/>
      <c r="E56" s="393"/>
      <c r="F56" s="393"/>
      <c r="G56" s="393"/>
      <c r="H56" s="393"/>
      <c r="I56" s="393"/>
      <c r="J56" s="393"/>
      <c r="K56" s="393"/>
      <c r="L56" s="393"/>
      <c r="M56" s="393"/>
      <c r="N56" s="393"/>
      <c r="O56" s="393"/>
      <c r="P56" s="393"/>
      <c r="Q56" s="393"/>
      <c r="R56" s="393"/>
      <c r="S56" s="393"/>
      <c r="T56" s="393"/>
    </row>
    <row r="57" spans="1:20" x14ac:dyDescent="0.25">
      <c r="A57" s="12"/>
      <c r="B57" s="392"/>
      <c r="C57" s="392"/>
      <c r="D57" s="392"/>
      <c r="E57" s="392"/>
      <c r="F57" s="392"/>
      <c r="G57" s="392"/>
      <c r="H57" s="392"/>
      <c r="I57" s="392"/>
      <c r="J57" s="392"/>
      <c r="K57" s="392"/>
      <c r="L57" s="392"/>
      <c r="M57" s="392"/>
      <c r="N57" s="392"/>
      <c r="O57" s="392"/>
      <c r="P57" s="392"/>
      <c r="Q57" s="392"/>
      <c r="R57" s="392"/>
      <c r="S57" s="392"/>
      <c r="T57" s="392"/>
    </row>
    <row r="58" spans="1:20" ht="25.5" customHeight="1" x14ac:dyDescent="0.25">
      <c r="A58" s="12"/>
      <c r="B58" s="392" t="s">
        <v>973</v>
      </c>
      <c r="C58" s="392"/>
      <c r="D58" s="392"/>
      <c r="E58" s="392"/>
      <c r="F58" s="392"/>
      <c r="G58" s="392"/>
      <c r="H58" s="392"/>
      <c r="I58" s="392"/>
      <c r="J58" s="392"/>
      <c r="K58" s="392"/>
      <c r="L58" s="392"/>
      <c r="M58" s="392"/>
      <c r="N58" s="392"/>
      <c r="O58" s="392"/>
      <c r="P58" s="392"/>
      <c r="Q58" s="392"/>
      <c r="R58" s="392"/>
      <c r="S58" s="392"/>
      <c r="T58" s="392"/>
    </row>
    <row r="59" spans="1:20" x14ac:dyDescent="0.25">
      <c r="A59" s="12"/>
      <c r="B59" s="4"/>
    </row>
  </sheetData>
  <mergeCells count="130">
    <mergeCell ref="B57:T57"/>
    <mergeCell ref="B58:T58"/>
    <mergeCell ref="B50:T50"/>
    <mergeCell ref="B52:T52"/>
    <mergeCell ref="B53:T53"/>
    <mergeCell ref="B54:T54"/>
    <mergeCell ref="B55:T55"/>
    <mergeCell ref="B56:T56"/>
    <mergeCell ref="B9:T9"/>
    <mergeCell ref="B10:T10"/>
    <mergeCell ref="B11:T11"/>
    <mergeCell ref="B29:T29"/>
    <mergeCell ref="B31:T31"/>
    <mergeCell ref="B32:T32"/>
    <mergeCell ref="A1:A2"/>
    <mergeCell ref="B1:T1"/>
    <mergeCell ref="B2:T2"/>
    <mergeCell ref="B3:T3"/>
    <mergeCell ref="A4:A59"/>
    <mergeCell ref="B4:T4"/>
    <mergeCell ref="B5:T5"/>
    <mergeCell ref="B6:T6"/>
    <mergeCell ref="B7:T7"/>
    <mergeCell ref="B8:T8"/>
    <mergeCell ref="O46:O47"/>
    <mergeCell ref="P46:P47"/>
    <mergeCell ref="Q46:Q47"/>
    <mergeCell ref="R46:R47"/>
    <mergeCell ref="S46:S47"/>
    <mergeCell ref="T46:T47"/>
    <mergeCell ref="I46:I47"/>
    <mergeCell ref="J46:J47"/>
    <mergeCell ref="K46:K47"/>
    <mergeCell ref="L46:L47"/>
    <mergeCell ref="M46:M47"/>
    <mergeCell ref="N46:N47"/>
    <mergeCell ref="C46:C47"/>
    <mergeCell ref="D46:D47"/>
    <mergeCell ref="E46:E47"/>
    <mergeCell ref="F46:F47"/>
    <mergeCell ref="G46:G47"/>
    <mergeCell ref="H46:H47"/>
    <mergeCell ref="O41:O42"/>
    <mergeCell ref="P41:P42"/>
    <mergeCell ref="Q41:Q42"/>
    <mergeCell ref="R41:R42"/>
    <mergeCell ref="S41:S42"/>
    <mergeCell ref="T41:T42"/>
    <mergeCell ref="I41:I42"/>
    <mergeCell ref="J41:J42"/>
    <mergeCell ref="K41:K42"/>
    <mergeCell ref="L41:L42"/>
    <mergeCell ref="M41:M42"/>
    <mergeCell ref="N41:N42"/>
    <mergeCell ref="C41:C42"/>
    <mergeCell ref="D41:D42"/>
    <mergeCell ref="E41:E42"/>
    <mergeCell ref="F41:F42"/>
    <mergeCell ref="G41:G42"/>
    <mergeCell ref="H41:H42"/>
    <mergeCell ref="N34:N35"/>
    <mergeCell ref="O34:O35"/>
    <mergeCell ref="P34:S34"/>
    <mergeCell ref="P35:S35"/>
    <mergeCell ref="T34:T35"/>
    <mergeCell ref="D36:E36"/>
    <mergeCell ref="P36:Q36"/>
    <mergeCell ref="D33:M33"/>
    <mergeCell ref="B34:B35"/>
    <mergeCell ref="C34:C35"/>
    <mergeCell ref="D34:G35"/>
    <mergeCell ref="H34:H35"/>
    <mergeCell ref="I34:I35"/>
    <mergeCell ref="J34:M34"/>
    <mergeCell ref="J35:M35"/>
    <mergeCell ref="O25:O26"/>
    <mergeCell ref="P25:P26"/>
    <mergeCell ref="Q25:Q26"/>
    <mergeCell ref="R25:R26"/>
    <mergeCell ref="S25:S26"/>
    <mergeCell ref="T25:T26"/>
    <mergeCell ref="I25:I26"/>
    <mergeCell ref="J25:J26"/>
    <mergeCell ref="K25:K26"/>
    <mergeCell ref="L25:L26"/>
    <mergeCell ref="M25:M26"/>
    <mergeCell ref="N25:N26"/>
    <mergeCell ref="C25:C26"/>
    <mergeCell ref="D25:D26"/>
    <mergeCell ref="E25:E26"/>
    <mergeCell ref="F25:F26"/>
    <mergeCell ref="G25:G26"/>
    <mergeCell ref="H25:H26"/>
    <mergeCell ref="O20:O21"/>
    <mergeCell ref="P20:P21"/>
    <mergeCell ref="Q20:Q21"/>
    <mergeCell ref="R20:R21"/>
    <mergeCell ref="S20:S21"/>
    <mergeCell ref="T20:T21"/>
    <mergeCell ref="I20:I21"/>
    <mergeCell ref="J20:J21"/>
    <mergeCell ref="K20:K21"/>
    <mergeCell ref="L20:L21"/>
    <mergeCell ref="M20:M21"/>
    <mergeCell ref="N20:N21"/>
    <mergeCell ref="C20:C21"/>
    <mergeCell ref="D20:D21"/>
    <mergeCell ref="E20:E21"/>
    <mergeCell ref="F20:F21"/>
    <mergeCell ref="G20:G21"/>
    <mergeCell ref="H20:H21"/>
    <mergeCell ref="P13:S13"/>
    <mergeCell ref="P14:S14"/>
    <mergeCell ref="T13:T14"/>
    <mergeCell ref="D15:E15"/>
    <mergeCell ref="G15:I15"/>
    <mergeCell ref="J15:K15"/>
    <mergeCell ref="M15:N15"/>
    <mergeCell ref="P15:Q15"/>
    <mergeCell ref="S15:T15"/>
    <mergeCell ref="D12:O12"/>
    <mergeCell ref="B13:B14"/>
    <mergeCell ref="C13:C14"/>
    <mergeCell ref="D13:G14"/>
    <mergeCell ref="H13:H14"/>
    <mergeCell ref="I13:I14"/>
    <mergeCell ref="J13:M13"/>
    <mergeCell ref="J14:M14"/>
    <mergeCell ref="N13:N14"/>
    <mergeCell ref="O13:O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6"/>
  <sheetViews>
    <sheetView showGridLines="0" workbookViewId="0"/>
  </sheetViews>
  <sheetFormatPr defaultRowHeight="15" x14ac:dyDescent="0.25"/>
  <cols>
    <col min="1" max="1" width="32.140625" bestFit="1" customWidth="1"/>
    <col min="2" max="2" width="36.5703125" bestFit="1" customWidth="1"/>
    <col min="3" max="3" width="29.85546875" customWidth="1"/>
    <col min="4" max="4" width="6.28515625" customWidth="1"/>
    <col min="5" max="5" width="21.140625" customWidth="1"/>
    <col min="6" max="6" width="29.85546875" customWidth="1"/>
    <col min="7" max="7" width="5.85546875" customWidth="1"/>
    <col min="8" max="8" width="18.7109375" customWidth="1"/>
    <col min="9" max="9" width="29.85546875" customWidth="1"/>
    <col min="10" max="10" width="5.85546875" customWidth="1"/>
    <col min="11" max="11" width="15.7109375" customWidth="1"/>
    <col min="12" max="12" width="29.85546875" customWidth="1"/>
  </cols>
  <sheetData>
    <row r="1" spans="1:12" ht="15" customHeight="1" x14ac:dyDescent="0.25">
      <c r="A1" s="9" t="s">
        <v>33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974</v>
      </c>
      <c r="B3" s="16" t="s">
        <v>7</v>
      </c>
      <c r="C3" s="16"/>
      <c r="D3" s="16"/>
      <c r="E3" s="16"/>
      <c r="F3" s="16"/>
      <c r="G3" s="16"/>
      <c r="H3" s="16"/>
      <c r="I3" s="16"/>
      <c r="J3" s="16"/>
      <c r="K3" s="16"/>
      <c r="L3" s="16"/>
    </row>
    <row r="4" spans="1:12" ht="15" customHeight="1" x14ac:dyDescent="0.25">
      <c r="A4" s="12" t="s">
        <v>975</v>
      </c>
      <c r="B4" s="16" t="s">
        <v>7</v>
      </c>
      <c r="C4" s="16"/>
      <c r="D4" s="16"/>
      <c r="E4" s="16"/>
      <c r="F4" s="16"/>
      <c r="G4" s="16"/>
      <c r="H4" s="16"/>
      <c r="I4" s="16"/>
      <c r="J4" s="16"/>
      <c r="K4" s="16"/>
      <c r="L4" s="16"/>
    </row>
    <row r="5" spans="1:12" x14ac:dyDescent="0.25">
      <c r="A5" s="12"/>
      <c r="B5" s="17" t="s">
        <v>976</v>
      </c>
      <c r="C5" s="17"/>
      <c r="D5" s="17"/>
      <c r="E5" s="17"/>
      <c r="F5" s="17"/>
      <c r="G5" s="17"/>
      <c r="H5" s="17"/>
      <c r="I5" s="17"/>
      <c r="J5" s="17"/>
      <c r="K5" s="17"/>
      <c r="L5" s="17"/>
    </row>
    <row r="6" spans="1:12" x14ac:dyDescent="0.25">
      <c r="A6" s="12"/>
      <c r="B6" s="19"/>
      <c r="C6" s="19"/>
      <c r="D6" s="19"/>
      <c r="E6" s="19"/>
      <c r="F6" s="19"/>
      <c r="G6" s="19"/>
      <c r="H6" s="19"/>
      <c r="I6" s="19"/>
      <c r="J6" s="19"/>
      <c r="K6" s="19"/>
      <c r="L6" s="19"/>
    </row>
    <row r="7" spans="1:12" x14ac:dyDescent="0.25">
      <c r="A7" s="12"/>
      <c r="B7" s="19" t="s">
        <v>977</v>
      </c>
      <c r="C7" s="19"/>
      <c r="D7" s="19"/>
      <c r="E7" s="19"/>
      <c r="F7" s="19"/>
      <c r="G7" s="19"/>
      <c r="H7" s="19"/>
      <c r="I7" s="19"/>
      <c r="J7" s="19"/>
      <c r="K7" s="19"/>
      <c r="L7" s="19"/>
    </row>
    <row r="8" spans="1:12" ht="15.75" thickBot="1" x14ac:dyDescent="0.3">
      <c r="A8" s="12"/>
      <c r="B8" s="22"/>
      <c r="C8" s="23"/>
      <c r="D8" s="67" t="s">
        <v>721</v>
      </c>
      <c r="E8" s="67"/>
      <c r="F8" s="67"/>
      <c r="G8" s="67"/>
      <c r="H8" s="67"/>
      <c r="I8" s="67"/>
      <c r="J8" s="67"/>
      <c r="K8" s="67"/>
      <c r="L8" s="23"/>
    </row>
    <row r="9" spans="1:12" ht="15.75" thickBot="1" x14ac:dyDescent="0.3">
      <c r="A9" s="12"/>
      <c r="B9" s="22"/>
      <c r="C9" s="23"/>
      <c r="D9" s="267">
        <v>2013</v>
      </c>
      <c r="E9" s="267"/>
      <c r="F9" s="421"/>
      <c r="G9" s="268">
        <v>2012</v>
      </c>
      <c r="H9" s="268"/>
      <c r="I9" s="421"/>
      <c r="J9" s="268">
        <v>2011</v>
      </c>
      <c r="K9" s="268"/>
      <c r="L9" s="23"/>
    </row>
    <row r="10" spans="1:12" x14ac:dyDescent="0.25">
      <c r="A10" s="12"/>
      <c r="B10" s="22"/>
      <c r="C10" s="23"/>
      <c r="D10" s="108" t="s">
        <v>387</v>
      </c>
      <c r="E10" s="108"/>
      <c r="F10" s="108"/>
      <c r="G10" s="108"/>
      <c r="H10" s="108"/>
      <c r="I10" s="108"/>
      <c r="J10" s="108"/>
      <c r="K10" s="108"/>
      <c r="L10" s="23"/>
    </row>
    <row r="11" spans="1:12" x14ac:dyDescent="0.25">
      <c r="A11" s="12"/>
      <c r="B11" s="326" t="s">
        <v>978</v>
      </c>
      <c r="C11" s="37"/>
      <c r="D11" s="37"/>
      <c r="E11" s="339"/>
      <c r="F11" s="37"/>
      <c r="G11" s="37"/>
      <c r="H11" s="339"/>
      <c r="I11" s="37"/>
      <c r="J11" s="37"/>
      <c r="K11" s="339"/>
      <c r="L11" s="37"/>
    </row>
    <row r="12" spans="1:12" x14ac:dyDescent="0.25">
      <c r="A12" s="12"/>
      <c r="B12" s="44" t="s">
        <v>979</v>
      </c>
      <c r="C12" s="34"/>
      <c r="D12" s="33" t="s">
        <v>362</v>
      </c>
      <c r="E12" s="81">
        <v>7751</v>
      </c>
      <c r="F12" s="34"/>
      <c r="G12" s="33" t="s">
        <v>362</v>
      </c>
      <c r="H12" s="102">
        <v>7862</v>
      </c>
      <c r="I12" s="34"/>
      <c r="J12" s="33" t="s">
        <v>362</v>
      </c>
      <c r="K12" s="102">
        <v>3714</v>
      </c>
      <c r="L12" s="34"/>
    </row>
    <row r="13" spans="1:12" x14ac:dyDescent="0.25">
      <c r="A13" s="12"/>
      <c r="B13" s="82" t="s">
        <v>980</v>
      </c>
      <c r="C13" s="37"/>
      <c r="D13" s="38"/>
      <c r="E13" s="48">
        <v>9</v>
      </c>
      <c r="F13" s="37"/>
      <c r="G13" s="38"/>
      <c r="H13" s="49">
        <v>-50</v>
      </c>
      <c r="I13" s="37"/>
      <c r="J13" s="38"/>
      <c r="K13" s="49">
        <v>-91</v>
      </c>
      <c r="L13" s="37"/>
    </row>
    <row r="14" spans="1:12" ht="15.75" thickBot="1" x14ac:dyDescent="0.3">
      <c r="A14" s="12"/>
      <c r="B14" s="33" t="s">
        <v>981</v>
      </c>
      <c r="C14" s="34"/>
      <c r="D14" s="51"/>
      <c r="E14" s="84">
        <v>1518</v>
      </c>
      <c r="F14" s="34"/>
      <c r="G14" s="51"/>
      <c r="H14" s="53">
        <v>200</v>
      </c>
      <c r="I14" s="34"/>
      <c r="J14" s="51"/>
      <c r="K14" s="272">
        <v>3042</v>
      </c>
      <c r="L14" s="34"/>
    </row>
    <row r="15" spans="1:12" ht="15.75" thickBot="1" x14ac:dyDescent="0.3">
      <c r="A15" s="12"/>
      <c r="B15" s="38"/>
      <c r="C15" s="37"/>
      <c r="D15" s="275" t="s">
        <v>362</v>
      </c>
      <c r="E15" s="86">
        <v>9278</v>
      </c>
      <c r="F15" s="37"/>
      <c r="G15" s="275" t="s">
        <v>362</v>
      </c>
      <c r="H15" s="276">
        <v>8012</v>
      </c>
      <c r="I15" s="37"/>
      <c r="J15" s="275" t="s">
        <v>362</v>
      </c>
      <c r="K15" s="276">
        <v>6665</v>
      </c>
      <c r="L15" s="37"/>
    </row>
    <row r="16" spans="1:12" ht="15.75" thickTop="1" x14ac:dyDescent="0.25">
      <c r="A16" s="12"/>
      <c r="B16" s="19"/>
      <c r="C16" s="19"/>
      <c r="D16" s="19"/>
      <c r="E16" s="19"/>
      <c r="F16" s="19"/>
      <c r="G16" s="19"/>
      <c r="H16" s="19"/>
      <c r="I16" s="19"/>
      <c r="J16" s="19"/>
      <c r="K16" s="19"/>
      <c r="L16" s="19"/>
    </row>
    <row r="17" spans="1:12" x14ac:dyDescent="0.25">
      <c r="A17" s="12"/>
      <c r="B17" s="19" t="s">
        <v>982</v>
      </c>
      <c r="C17" s="19"/>
      <c r="D17" s="19"/>
      <c r="E17" s="19"/>
      <c r="F17" s="19"/>
      <c r="G17" s="19"/>
      <c r="H17" s="19"/>
      <c r="I17" s="19"/>
      <c r="J17" s="19"/>
      <c r="K17" s="19"/>
      <c r="L17" s="19"/>
    </row>
    <row r="18" spans="1:12" x14ac:dyDescent="0.25">
      <c r="A18" s="12"/>
      <c r="B18" s="19"/>
      <c r="C18" s="19"/>
      <c r="D18" s="19"/>
      <c r="E18" s="19"/>
      <c r="F18" s="19"/>
      <c r="G18" s="19"/>
      <c r="H18" s="19"/>
      <c r="I18" s="19"/>
      <c r="J18" s="19"/>
      <c r="K18" s="19"/>
      <c r="L18" s="19"/>
    </row>
    <row r="19" spans="1:12" ht="15.75" thickBot="1" x14ac:dyDescent="0.3">
      <c r="A19" s="12"/>
      <c r="B19" s="22"/>
      <c r="C19" s="23"/>
      <c r="D19" s="67" t="s">
        <v>721</v>
      </c>
      <c r="E19" s="67"/>
      <c r="F19" s="67"/>
      <c r="G19" s="67"/>
      <c r="H19" s="67"/>
      <c r="I19" s="67"/>
      <c r="J19" s="67"/>
      <c r="K19" s="67"/>
      <c r="L19" s="23"/>
    </row>
    <row r="20" spans="1:12" ht="15.75" thickBot="1" x14ac:dyDescent="0.3">
      <c r="A20" s="12"/>
      <c r="B20" s="22"/>
      <c r="C20" s="23"/>
      <c r="D20" s="267">
        <v>2013</v>
      </c>
      <c r="E20" s="267"/>
      <c r="F20" s="421"/>
      <c r="G20" s="268">
        <v>2012</v>
      </c>
      <c r="H20" s="268"/>
      <c r="I20" s="421"/>
      <c r="J20" s="268">
        <v>2011</v>
      </c>
      <c r="K20" s="268"/>
      <c r="L20" s="23"/>
    </row>
    <row r="21" spans="1:12" x14ac:dyDescent="0.25">
      <c r="A21" s="12"/>
      <c r="B21" s="22"/>
      <c r="C21" s="23"/>
      <c r="D21" s="108" t="s">
        <v>387</v>
      </c>
      <c r="E21" s="108"/>
      <c r="F21" s="108"/>
      <c r="G21" s="108"/>
      <c r="H21" s="108"/>
      <c r="I21" s="108"/>
      <c r="J21" s="108"/>
      <c r="K21" s="108"/>
      <c r="L21" s="23"/>
    </row>
    <row r="22" spans="1:12" x14ac:dyDescent="0.25">
      <c r="A22" s="12"/>
      <c r="B22" s="38" t="s">
        <v>983</v>
      </c>
      <c r="C22" s="37"/>
      <c r="D22" s="38" t="s">
        <v>362</v>
      </c>
      <c r="E22" s="39">
        <v>11030</v>
      </c>
      <c r="F22" s="37"/>
      <c r="G22" s="38" t="s">
        <v>362</v>
      </c>
      <c r="H22" s="40">
        <v>9337</v>
      </c>
      <c r="I22" s="37"/>
      <c r="J22" s="38" t="s">
        <v>362</v>
      </c>
      <c r="K22" s="40">
        <v>7769</v>
      </c>
      <c r="L22" s="37"/>
    </row>
    <row r="23" spans="1:12" x14ac:dyDescent="0.25">
      <c r="A23" s="12"/>
      <c r="B23" s="33" t="s">
        <v>984</v>
      </c>
      <c r="C23" s="34"/>
      <c r="D23" s="33"/>
      <c r="E23" s="45"/>
      <c r="F23" s="34"/>
      <c r="G23" s="33"/>
      <c r="H23" s="46"/>
      <c r="I23" s="34"/>
      <c r="J23" s="33"/>
      <c r="K23" s="46"/>
      <c r="L23" s="34"/>
    </row>
    <row r="24" spans="1:12" x14ac:dyDescent="0.25">
      <c r="A24" s="12"/>
      <c r="B24" s="82" t="s">
        <v>985</v>
      </c>
      <c r="C24" s="37"/>
      <c r="D24" s="38"/>
      <c r="E24" s="48">
        <v>4</v>
      </c>
      <c r="F24" s="37"/>
      <c r="G24" s="38"/>
      <c r="H24" s="49">
        <v>-32</v>
      </c>
      <c r="I24" s="37"/>
      <c r="J24" s="38"/>
      <c r="K24" s="49">
        <v>-59</v>
      </c>
      <c r="L24" s="37"/>
    </row>
    <row r="25" spans="1:12" x14ac:dyDescent="0.25">
      <c r="A25" s="12"/>
      <c r="B25" s="44" t="s">
        <v>986</v>
      </c>
      <c r="C25" s="34"/>
      <c r="D25" s="33"/>
      <c r="E25" s="81">
        <v>-1043</v>
      </c>
      <c r="F25" s="34"/>
      <c r="G25" s="33"/>
      <c r="H25" s="102">
        <v>-1047</v>
      </c>
      <c r="I25" s="34"/>
      <c r="J25" s="33"/>
      <c r="K25" s="46">
        <v>-926</v>
      </c>
      <c r="L25" s="34"/>
    </row>
    <row r="26" spans="1:12" x14ac:dyDescent="0.25">
      <c r="A26" s="12"/>
      <c r="B26" s="82" t="s">
        <v>49</v>
      </c>
      <c r="C26" s="37"/>
      <c r="D26" s="38"/>
      <c r="E26" s="48">
        <v>-449</v>
      </c>
      <c r="F26" s="37"/>
      <c r="G26" s="38"/>
      <c r="H26" s="49">
        <v>-374</v>
      </c>
      <c r="I26" s="37"/>
      <c r="J26" s="38"/>
      <c r="K26" s="49">
        <v>-230</v>
      </c>
      <c r="L26" s="37"/>
    </row>
    <row r="27" spans="1:12" x14ac:dyDescent="0.25">
      <c r="A27" s="12"/>
      <c r="B27" s="44" t="s">
        <v>172</v>
      </c>
      <c r="C27" s="34"/>
      <c r="D27" s="33"/>
      <c r="E27" s="45">
        <v>12</v>
      </c>
      <c r="F27" s="34"/>
      <c r="G27" s="33"/>
      <c r="H27" s="46">
        <v>22</v>
      </c>
      <c r="I27" s="34"/>
      <c r="J27" s="33"/>
      <c r="K27" s="46">
        <v>36</v>
      </c>
      <c r="L27" s="34"/>
    </row>
    <row r="28" spans="1:12" x14ac:dyDescent="0.25">
      <c r="A28" s="12"/>
      <c r="B28" s="82" t="s">
        <v>987</v>
      </c>
      <c r="C28" s="37"/>
      <c r="D28" s="38"/>
      <c r="E28" s="48">
        <v>-415</v>
      </c>
      <c r="F28" s="37"/>
      <c r="G28" s="38"/>
      <c r="H28" s="49" t="s">
        <v>391</v>
      </c>
      <c r="I28" s="37"/>
      <c r="J28" s="38"/>
      <c r="K28" s="49" t="s">
        <v>391</v>
      </c>
      <c r="L28" s="37"/>
    </row>
    <row r="29" spans="1:12" ht="15.75" thickBot="1" x14ac:dyDescent="0.3">
      <c r="A29" s="12"/>
      <c r="B29" s="44" t="s">
        <v>757</v>
      </c>
      <c r="C29" s="34"/>
      <c r="D29" s="51"/>
      <c r="E29" s="52">
        <v>139</v>
      </c>
      <c r="F29" s="34"/>
      <c r="G29" s="51"/>
      <c r="H29" s="53">
        <v>106</v>
      </c>
      <c r="I29" s="34"/>
      <c r="J29" s="51"/>
      <c r="K29" s="53">
        <v>75</v>
      </c>
      <c r="L29" s="34"/>
    </row>
    <row r="30" spans="1:12" ht="15.75" thickBot="1" x14ac:dyDescent="0.3">
      <c r="A30" s="12"/>
      <c r="B30" s="38" t="s">
        <v>554</v>
      </c>
      <c r="C30" s="37"/>
      <c r="D30" s="275" t="s">
        <v>362</v>
      </c>
      <c r="E30" s="86">
        <v>9278</v>
      </c>
      <c r="F30" s="37"/>
      <c r="G30" s="275" t="s">
        <v>362</v>
      </c>
      <c r="H30" s="276">
        <v>8012</v>
      </c>
      <c r="I30" s="37"/>
      <c r="J30" s="275" t="s">
        <v>362</v>
      </c>
      <c r="K30" s="276">
        <v>6665</v>
      </c>
      <c r="L30" s="37"/>
    </row>
    <row r="31" spans="1:12" ht="15.75" thickTop="1" x14ac:dyDescent="0.25">
      <c r="A31" s="12"/>
      <c r="B31" s="19"/>
      <c r="C31" s="19"/>
      <c r="D31" s="19"/>
      <c r="E31" s="19"/>
      <c r="F31" s="19"/>
      <c r="G31" s="19"/>
      <c r="H31" s="19"/>
      <c r="I31" s="19"/>
      <c r="J31" s="19"/>
      <c r="K31" s="19"/>
      <c r="L31" s="19"/>
    </row>
    <row r="32" spans="1:12" x14ac:dyDescent="0.25">
      <c r="A32" s="12"/>
      <c r="B32" s="19" t="s">
        <v>988</v>
      </c>
      <c r="C32" s="19"/>
      <c r="D32" s="19"/>
      <c r="E32" s="19"/>
      <c r="F32" s="19"/>
      <c r="G32" s="19"/>
      <c r="H32" s="19"/>
      <c r="I32" s="19"/>
      <c r="J32" s="19"/>
      <c r="K32" s="19"/>
      <c r="L32" s="19"/>
    </row>
    <row r="33" spans="1:12" x14ac:dyDescent="0.25">
      <c r="A33" s="12"/>
      <c r="B33" s="19"/>
      <c r="C33" s="19"/>
      <c r="D33" s="19"/>
      <c r="E33" s="19"/>
      <c r="F33" s="19"/>
      <c r="G33" s="19"/>
      <c r="H33" s="19"/>
      <c r="I33" s="19"/>
      <c r="J33" s="19"/>
      <c r="K33" s="19"/>
      <c r="L33" s="19"/>
    </row>
    <row r="34" spans="1:12" x14ac:dyDescent="0.25">
      <c r="A34" s="12"/>
      <c r="B34" s="19" t="s">
        <v>989</v>
      </c>
      <c r="C34" s="19"/>
      <c r="D34" s="19"/>
      <c r="E34" s="19"/>
      <c r="F34" s="19"/>
      <c r="G34" s="19"/>
      <c r="H34" s="19"/>
      <c r="I34" s="19"/>
      <c r="J34" s="19"/>
      <c r="K34" s="19"/>
      <c r="L34" s="19"/>
    </row>
    <row r="35" spans="1:12" x14ac:dyDescent="0.25">
      <c r="A35" s="12"/>
      <c r="B35" s="19"/>
      <c r="C35" s="19"/>
      <c r="D35" s="19"/>
      <c r="E35" s="19"/>
      <c r="F35" s="19"/>
      <c r="G35" s="19"/>
      <c r="H35" s="19"/>
      <c r="I35" s="19"/>
      <c r="J35" s="19"/>
      <c r="K35" s="19"/>
      <c r="L35" s="19"/>
    </row>
    <row r="36" spans="1:12" ht="15.75" thickBot="1" x14ac:dyDescent="0.3">
      <c r="A36" s="12"/>
      <c r="B36" s="22"/>
      <c r="C36" s="23"/>
      <c r="D36" s="408">
        <v>42004</v>
      </c>
      <c r="E36" s="408"/>
      <c r="F36" s="408"/>
      <c r="G36" s="408"/>
      <c r="H36" s="408"/>
      <c r="I36" s="23"/>
    </row>
    <row r="37" spans="1:12" ht="15.75" thickBot="1" x14ac:dyDescent="0.3">
      <c r="A37" s="12"/>
      <c r="B37" s="22"/>
      <c r="C37" s="23"/>
      <c r="D37" s="267">
        <v>2013</v>
      </c>
      <c r="E37" s="267"/>
      <c r="F37" s="31"/>
      <c r="G37" s="268">
        <v>2012</v>
      </c>
      <c r="H37" s="268"/>
      <c r="I37" s="23"/>
    </row>
    <row r="38" spans="1:12" x14ac:dyDescent="0.25">
      <c r="A38" s="12"/>
      <c r="B38" s="22"/>
      <c r="C38" s="23"/>
      <c r="D38" s="108" t="s">
        <v>387</v>
      </c>
      <c r="E38" s="108"/>
      <c r="F38" s="108"/>
      <c r="G38" s="108"/>
      <c r="H38" s="108"/>
      <c r="I38" s="23"/>
    </row>
    <row r="39" spans="1:12" x14ac:dyDescent="0.25">
      <c r="A39" s="12"/>
      <c r="B39" s="38" t="s">
        <v>990</v>
      </c>
      <c r="C39" s="37"/>
      <c r="D39" s="38"/>
      <c r="E39" s="49"/>
      <c r="F39" s="37"/>
      <c r="G39" s="38"/>
      <c r="H39" s="49"/>
      <c r="I39" s="37"/>
    </row>
    <row r="40" spans="1:12" x14ac:dyDescent="0.25">
      <c r="A40" s="12"/>
      <c r="B40" s="44" t="s">
        <v>991</v>
      </c>
      <c r="C40" s="34"/>
      <c r="D40" s="80" t="s">
        <v>362</v>
      </c>
      <c r="E40" s="81">
        <v>8798</v>
      </c>
      <c r="F40" s="34"/>
      <c r="G40" s="33" t="s">
        <v>362</v>
      </c>
      <c r="H40" s="102">
        <v>9349</v>
      </c>
      <c r="I40" s="34"/>
    </row>
    <row r="41" spans="1:12" x14ac:dyDescent="0.25">
      <c r="A41" s="12"/>
      <c r="B41" s="82" t="s">
        <v>992</v>
      </c>
      <c r="C41" s="37"/>
      <c r="D41" s="79"/>
      <c r="E41" s="39">
        <v>1013</v>
      </c>
      <c r="F41" s="37"/>
      <c r="G41" s="38"/>
      <c r="H41" s="40">
        <v>1078</v>
      </c>
      <c r="I41" s="37"/>
    </row>
    <row r="42" spans="1:12" x14ac:dyDescent="0.25">
      <c r="A42" s="12"/>
      <c r="B42" s="44" t="s">
        <v>993</v>
      </c>
      <c r="C42" s="34"/>
      <c r="D42" s="80"/>
      <c r="E42" s="81">
        <v>1412</v>
      </c>
      <c r="F42" s="34"/>
      <c r="G42" s="33"/>
      <c r="H42" s="102">
        <v>1095</v>
      </c>
      <c r="I42" s="34"/>
    </row>
    <row r="43" spans="1:12" x14ac:dyDescent="0.25">
      <c r="A43" s="12"/>
      <c r="B43" s="82" t="s">
        <v>994</v>
      </c>
      <c r="C43" s="37"/>
      <c r="D43" s="79"/>
      <c r="E43" s="48">
        <v>986</v>
      </c>
      <c r="F43" s="37"/>
      <c r="G43" s="38"/>
      <c r="H43" s="40">
        <v>1531</v>
      </c>
      <c r="I43" s="37"/>
    </row>
    <row r="44" spans="1:12" x14ac:dyDescent="0.25">
      <c r="A44" s="12"/>
      <c r="B44" s="44" t="s">
        <v>995</v>
      </c>
      <c r="C44" s="34"/>
      <c r="D44" s="80"/>
      <c r="E44" s="45">
        <v>555</v>
      </c>
      <c r="F44" s="34"/>
      <c r="G44" s="33"/>
      <c r="H44" s="46">
        <v>596</v>
      </c>
      <c r="I44" s="34"/>
    </row>
    <row r="45" spans="1:12" x14ac:dyDescent="0.25">
      <c r="A45" s="12"/>
      <c r="B45" s="82" t="s">
        <v>996</v>
      </c>
      <c r="C45" s="37"/>
      <c r="D45" s="79"/>
      <c r="E45" s="48">
        <v>971</v>
      </c>
      <c r="F45" s="37"/>
      <c r="G45" s="38"/>
      <c r="H45" s="49">
        <v>846</v>
      </c>
      <c r="I45" s="37"/>
    </row>
    <row r="46" spans="1:12" x14ac:dyDescent="0.25">
      <c r="A46" s="12"/>
      <c r="B46" s="44" t="s">
        <v>997</v>
      </c>
      <c r="C46" s="34"/>
      <c r="D46" s="80"/>
      <c r="E46" s="45">
        <v>581</v>
      </c>
      <c r="F46" s="34"/>
      <c r="G46" s="33"/>
      <c r="H46" s="46">
        <v>499</v>
      </c>
      <c r="I46" s="34"/>
    </row>
    <row r="47" spans="1:12" ht="26.25" x14ac:dyDescent="0.25">
      <c r="A47" s="12"/>
      <c r="B47" s="82" t="s">
        <v>998</v>
      </c>
      <c r="C47" s="37"/>
      <c r="D47" s="79"/>
      <c r="E47" s="48">
        <v>277</v>
      </c>
      <c r="F47" s="37"/>
      <c r="G47" s="38"/>
      <c r="H47" s="49">
        <v>484</v>
      </c>
      <c r="I47" s="37"/>
    </row>
    <row r="48" spans="1:12" x14ac:dyDescent="0.25">
      <c r="A48" s="12"/>
      <c r="B48" s="44" t="s">
        <v>999</v>
      </c>
      <c r="C48" s="34"/>
      <c r="D48" s="80"/>
      <c r="E48" s="45">
        <v>265</v>
      </c>
      <c r="F48" s="34"/>
      <c r="G48" s="33"/>
      <c r="H48" s="46">
        <v>251</v>
      </c>
      <c r="I48" s="34"/>
    </row>
    <row r="49" spans="1:12" ht="15.75" thickBot="1" x14ac:dyDescent="0.3">
      <c r="A49" s="12"/>
      <c r="B49" s="82" t="s">
        <v>757</v>
      </c>
      <c r="C49" s="37"/>
      <c r="D49" s="118"/>
      <c r="E49" s="116">
        <v>718</v>
      </c>
      <c r="F49" s="37"/>
      <c r="G49" s="103"/>
      <c r="H49" s="105">
        <v>844</v>
      </c>
      <c r="I49" s="37"/>
    </row>
    <row r="50" spans="1:12" x14ac:dyDescent="0.25">
      <c r="A50" s="12"/>
      <c r="B50" s="33" t="s">
        <v>1000</v>
      </c>
      <c r="C50" s="34"/>
      <c r="D50" s="324"/>
      <c r="E50" s="270">
        <v>15576</v>
      </c>
      <c r="F50" s="34"/>
      <c r="G50" s="269"/>
      <c r="H50" s="271">
        <v>16573</v>
      </c>
      <c r="I50" s="34"/>
    </row>
    <row r="51" spans="1:12" x14ac:dyDescent="0.25">
      <c r="A51" s="12"/>
      <c r="B51" s="38"/>
      <c r="C51" s="37"/>
      <c r="D51" s="79"/>
      <c r="E51" s="48"/>
      <c r="F51" s="37"/>
      <c r="G51" s="38"/>
      <c r="H51" s="49"/>
      <c r="I51" s="37"/>
    </row>
    <row r="52" spans="1:12" x14ac:dyDescent="0.25">
      <c r="A52" s="12"/>
      <c r="B52" s="33" t="s">
        <v>1001</v>
      </c>
      <c r="C52" s="34"/>
      <c r="D52" s="80"/>
      <c r="E52" s="45"/>
      <c r="F52" s="34"/>
      <c r="G52" s="33"/>
      <c r="H52" s="46"/>
      <c r="I52" s="34"/>
    </row>
    <row r="53" spans="1:12" x14ac:dyDescent="0.25">
      <c r="A53" s="12"/>
      <c r="B53" s="82" t="s">
        <v>104</v>
      </c>
      <c r="C53" s="37"/>
      <c r="D53" s="79"/>
      <c r="E53" s="39">
        <v>3238</v>
      </c>
      <c r="F53" s="37"/>
      <c r="G53" s="38"/>
      <c r="H53" s="40">
        <v>3259</v>
      </c>
      <c r="I53" s="37"/>
    </row>
    <row r="54" spans="1:12" x14ac:dyDescent="0.25">
      <c r="A54" s="12"/>
      <c r="B54" s="44" t="s">
        <v>52</v>
      </c>
      <c r="C54" s="34"/>
      <c r="D54" s="80"/>
      <c r="E54" s="81">
        <v>4586</v>
      </c>
      <c r="F54" s="34"/>
      <c r="G54" s="33"/>
      <c r="H54" s="102">
        <v>4293</v>
      </c>
      <c r="I54" s="34"/>
    </row>
    <row r="55" spans="1:12" x14ac:dyDescent="0.25">
      <c r="A55" s="12"/>
      <c r="B55" s="82" t="s">
        <v>46</v>
      </c>
      <c r="C55" s="37"/>
      <c r="D55" s="79"/>
      <c r="E55" s="39">
        <v>3211</v>
      </c>
      <c r="F55" s="37"/>
      <c r="G55" s="38"/>
      <c r="H55" s="40">
        <v>2742</v>
      </c>
      <c r="I55" s="37"/>
    </row>
    <row r="56" spans="1:12" x14ac:dyDescent="0.25">
      <c r="A56" s="12"/>
      <c r="B56" s="44" t="s">
        <v>1002</v>
      </c>
      <c r="C56" s="34"/>
      <c r="D56" s="80"/>
      <c r="E56" s="81">
        <v>1693</v>
      </c>
      <c r="F56" s="34"/>
      <c r="G56" s="33"/>
      <c r="H56" s="102">
        <v>1353</v>
      </c>
      <c r="I56" s="34"/>
    </row>
    <row r="57" spans="1:12" x14ac:dyDescent="0.25">
      <c r="A57" s="12"/>
      <c r="B57" s="82" t="s">
        <v>1003</v>
      </c>
      <c r="C57" s="37"/>
      <c r="D57" s="79"/>
      <c r="E57" s="48">
        <v>607</v>
      </c>
      <c r="F57" s="37"/>
      <c r="G57" s="38"/>
      <c r="H57" s="49">
        <v>954</v>
      </c>
      <c r="I57" s="37"/>
    </row>
    <row r="58" spans="1:12" x14ac:dyDescent="0.25">
      <c r="A58" s="12"/>
      <c r="B58" s="44" t="s">
        <v>1004</v>
      </c>
      <c r="C58" s="34"/>
      <c r="D58" s="80"/>
      <c r="E58" s="45">
        <v>515</v>
      </c>
      <c r="F58" s="34"/>
      <c r="G58" s="33"/>
      <c r="H58" s="46">
        <v>766</v>
      </c>
      <c r="I58" s="34"/>
    </row>
    <row r="59" spans="1:12" ht="26.25" x14ac:dyDescent="0.25">
      <c r="A59" s="12"/>
      <c r="B59" s="82" t="s">
        <v>1005</v>
      </c>
      <c r="C59" s="37"/>
      <c r="D59" s="79"/>
      <c r="E59" s="48">
        <v>488</v>
      </c>
      <c r="F59" s="37"/>
      <c r="G59" s="38"/>
      <c r="H59" s="40">
        <v>2612</v>
      </c>
      <c r="I59" s="37"/>
    </row>
    <row r="60" spans="1:12" x14ac:dyDescent="0.25">
      <c r="A60" s="12"/>
      <c r="B60" s="44" t="s">
        <v>1006</v>
      </c>
      <c r="C60" s="34"/>
      <c r="D60" s="80"/>
      <c r="E60" s="45">
        <v>617</v>
      </c>
      <c r="F60" s="34"/>
      <c r="G60" s="33"/>
      <c r="H60" s="46">
        <v>464</v>
      </c>
      <c r="I60" s="34"/>
    </row>
    <row r="61" spans="1:12" ht="15.75" thickBot="1" x14ac:dyDescent="0.3">
      <c r="A61" s="12"/>
      <c r="B61" s="82" t="s">
        <v>757</v>
      </c>
      <c r="C61" s="37"/>
      <c r="D61" s="118"/>
      <c r="E61" s="116">
        <v>56</v>
      </c>
      <c r="F61" s="37"/>
      <c r="G61" s="103"/>
      <c r="H61" s="105">
        <v>52</v>
      </c>
      <c r="I61" s="37"/>
    </row>
    <row r="62" spans="1:12" ht="15.75" thickBot="1" x14ac:dyDescent="0.3">
      <c r="A62" s="12"/>
      <c r="B62" s="33" t="s">
        <v>1007</v>
      </c>
      <c r="C62" s="34"/>
      <c r="D62" s="439"/>
      <c r="E62" s="395">
        <v>15011</v>
      </c>
      <c r="F62" s="34"/>
      <c r="G62" s="394"/>
      <c r="H62" s="398">
        <v>16495</v>
      </c>
      <c r="I62" s="34"/>
    </row>
    <row r="63" spans="1:12" ht="27" thickBot="1" x14ac:dyDescent="0.3">
      <c r="A63" s="12"/>
      <c r="B63" s="38" t="s">
        <v>1008</v>
      </c>
      <c r="C63" s="37"/>
      <c r="D63" s="85" t="s">
        <v>362</v>
      </c>
      <c r="E63" s="328">
        <v>565</v>
      </c>
      <c r="F63" s="37"/>
      <c r="G63" s="275" t="s">
        <v>362</v>
      </c>
      <c r="H63" s="419">
        <v>78</v>
      </c>
      <c r="I63" s="37"/>
    </row>
    <row r="64" spans="1:12" ht="15.75" thickTop="1" x14ac:dyDescent="0.25">
      <c r="A64" s="12"/>
      <c r="B64" s="19"/>
      <c r="C64" s="19"/>
      <c r="D64" s="19"/>
      <c r="E64" s="19"/>
      <c r="F64" s="19"/>
      <c r="G64" s="19"/>
      <c r="H64" s="19"/>
      <c r="I64" s="19"/>
      <c r="J64" s="19"/>
      <c r="K64" s="19"/>
      <c r="L64" s="19"/>
    </row>
    <row r="65" spans="1:12" ht="25.5" customHeight="1" x14ac:dyDescent="0.25">
      <c r="A65" s="12"/>
      <c r="B65" s="19" t="s">
        <v>1009</v>
      </c>
      <c r="C65" s="19"/>
      <c r="D65" s="19"/>
      <c r="E65" s="19"/>
      <c r="F65" s="19"/>
      <c r="G65" s="19"/>
      <c r="H65" s="19"/>
      <c r="I65" s="19"/>
      <c r="J65" s="19"/>
      <c r="K65" s="19"/>
      <c r="L65" s="19"/>
    </row>
    <row r="66" spans="1:12" x14ac:dyDescent="0.25">
      <c r="A66" s="12"/>
      <c r="B66" s="19" t="s">
        <v>894</v>
      </c>
      <c r="C66" s="19"/>
      <c r="D66" s="19"/>
      <c r="E66" s="19"/>
      <c r="F66" s="19"/>
      <c r="G66" s="19"/>
      <c r="H66" s="19"/>
      <c r="I66" s="19"/>
      <c r="J66" s="19"/>
      <c r="K66" s="19"/>
      <c r="L66" s="19"/>
    </row>
    <row r="67" spans="1:12" ht="25.5" customHeight="1" x14ac:dyDescent="0.25">
      <c r="A67" s="12"/>
      <c r="B67" s="19" t="s">
        <v>1010</v>
      </c>
      <c r="C67" s="19"/>
      <c r="D67" s="19"/>
      <c r="E67" s="19"/>
      <c r="F67" s="19"/>
      <c r="G67" s="19"/>
      <c r="H67" s="19"/>
      <c r="I67" s="19"/>
      <c r="J67" s="19"/>
      <c r="K67" s="19"/>
      <c r="L67" s="19"/>
    </row>
    <row r="68" spans="1:12" x14ac:dyDescent="0.25">
      <c r="A68" s="12"/>
      <c r="B68" s="19"/>
      <c r="C68" s="19"/>
      <c r="D68" s="19"/>
      <c r="E68" s="19"/>
      <c r="F68" s="19"/>
      <c r="G68" s="19"/>
      <c r="H68" s="19"/>
      <c r="I68" s="19"/>
      <c r="J68" s="19"/>
      <c r="K68" s="19"/>
      <c r="L68" s="19"/>
    </row>
    <row r="69" spans="1:12" ht="25.5" customHeight="1" x14ac:dyDescent="0.25">
      <c r="A69" s="12"/>
      <c r="B69" s="19" t="s">
        <v>1011</v>
      </c>
      <c r="C69" s="19"/>
      <c r="D69" s="19"/>
      <c r="E69" s="19"/>
      <c r="F69" s="19"/>
      <c r="G69" s="19"/>
      <c r="H69" s="19"/>
      <c r="I69" s="19"/>
      <c r="J69" s="19"/>
      <c r="K69" s="19"/>
      <c r="L69" s="19"/>
    </row>
    <row r="70" spans="1:12" x14ac:dyDescent="0.25">
      <c r="A70" s="12"/>
      <c r="B70" s="19"/>
      <c r="C70" s="19"/>
      <c r="D70" s="19"/>
      <c r="E70" s="19"/>
      <c r="F70" s="19"/>
      <c r="G70" s="19"/>
      <c r="H70" s="19"/>
      <c r="I70" s="19"/>
      <c r="J70" s="19"/>
      <c r="K70" s="19"/>
      <c r="L70" s="19"/>
    </row>
    <row r="71" spans="1:12" x14ac:dyDescent="0.25">
      <c r="A71" s="12"/>
      <c r="B71" s="19" t="s">
        <v>1012</v>
      </c>
      <c r="C71" s="19"/>
      <c r="D71" s="19"/>
      <c r="E71" s="19"/>
      <c r="F71" s="19"/>
      <c r="G71" s="19"/>
      <c r="H71" s="19"/>
      <c r="I71" s="19"/>
      <c r="J71" s="19"/>
      <c r="K71" s="19"/>
      <c r="L71" s="19"/>
    </row>
    <row r="72" spans="1:12" x14ac:dyDescent="0.25">
      <c r="A72" s="12"/>
      <c r="B72" s="19"/>
      <c r="C72" s="19"/>
      <c r="D72" s="19"/>
      <c r="E72" s="19"/>
      <c r="F72" s="19"/>
      <c r="G72" s="19"/>
      <c r="H72" s="19"/>
      <c r="I72" s="19"/>
      <c r="J72" s="19"/>
      <c r="K72" s="19"/>
      <c r="L72" s="19"/>
    </row>
    <row r="73" spans="1:12" x14ac:dyDescent="0.25">
      <c r="A73" s="12"/>
      <c r="B73" s="38" t="s">
        <v>712</v>
      </c>
      <c r="C73" s="37"/>
      <c r="D73" s="38" t="s">
        <v>362</v>
      </c>
      <c r="E73" s="49">
        <v>281</v>
      </c>
      <c r="F73" s="37"/>
    </row>
    <row r="74" spans="1:12" ht="26.25" x14ac:dyDescent="0.25">
      <c r="A74" s="12"/>
      <c r="B74" s="33" t="s">
        <v>1013</v>
      </c>
      <c r="C74" s="34"/>
      <c r="D74" s="33"/>
      <c r="E74" s="46" t="s">
        <v>391</v>
      </c>
      <c r="F74" s="34"/>
    </row>
    <row r="75" spans="1:12" x14ac:dyDescent="0.25">
      <c r="A75" s="12"/>
      <c r="B75" s="38" t="s">
        <v>1014</v>
      </c>
      <c r="C75" s="37"/>
      <c r="D75" s="38"/>
      <c r="E75" s="49" t="s">
        <v>391</v>
      </c>
      <c r="F75" s="37"/>
    </row>
    <row r="76" spans="1:12" x14ac:dyDescent="0.25">
      <c r="A76" s="12"/>
      <c r="B76" s="33" t="s">
        <v>1015</v>
      </c>
      <c r="C76" s="34"/>
      <c r="D76" s="33"/>
      <c r="E76" s="46" t="s">
        <v>391</v>
      </c>
      <c r="F76" s="34"/>
    </row>
    <row r="77" spans="1:12" x14ac:dyDescent="0.25">
      <c r="A77" s="12"/>
      <c r="B77" s="38" t="s">
        <v>1016</v>
      </c>
      <c r="C77" s="37"/>
      <c r="D77" s="38"/>
      <c r="E77" s="49">
        <v>-140</v>
      </c>
      <c r="F77" s="37"/>
    </row>
    <row r="78" spans="1:12" ht="15.75" thickBot="1" x14ac:dyDescent="0.3">
      <c r="A78" s="12"/>
      <c r="B78" s="33" t="s">
        <v>1017</v>
      </c>
      <c r="C78" s="34"/>
      <c r="D78" s="51"/>
      <c r="E78" s="53" t="s">
        <v>391</v>
      </c>
      <c r="F78" s="34"/>
    </row>
    <row r="79" spans="1:12" ht="15.75" thickBot="1" x14ac:dyDescent="0.3">
      <c r="A79" s="12"/>
      <c r="B79" s="38" t="s">
        <v>717</v>
      </c>
      <c r="C79" s="37"/>
      <c r="D79" s="275" t="s">
        <v>362</v>
      </c>
      <c r="E79" s="419">
        <v>141</v>
      </c>
      <c r="F79" s="37"/>
    </row>
    <row r="80" spans="1:12" ht="15.75" thickTop="1" x14ac:dyDescent="0.25">
      <c r="A80" s="12"/>
      <c r="B80" s="33"/>
      <c r="C80" s="34"/>
      <c r="D80" s="41"/>
      <c r="E80" s="42"/>
      <c r="F80" s="34"/>
    </row>
    <row r="81" spans="1:12" x14ac:dyDescent="0.25">
      <c r="A81" s="12"/>
      <c r="B81" s="38" t="s">
        <v>1018</v>
      </c>
      <c r="C81" s="37"/>
      <c r="D81" s="38" t="s">
        <v>362</v>
      </c>
      <c r="E81" s="49">
        <v>141</v>
      </c>
      <c r="F81" s="37"/>
    </row>
    <row r="82" spans="1:12" ht="26.25" x14ac:dyDescent="0.25">
      <c r="A82" s="12"/>
      <c r="B82" s="33" t="s">
        <v>1013</v>
      </c>
      <c r="C82" s="34"/>
      <c r="D82" s="33"/>
      <c r="E82" s="46" t="s">
        <v>391</v>
      </c>
      <c r="F82" s="34"/>
    </row>
    <row r="83" spans="1:12" x14ac:dyDescent="0.25">
      <c r="A83" s="12"/>
      <c r="B83" s="38" t="s">
        <v>1014</v>
      </c>
      <c r="C83" s="37"/>
      <c r="D83" s="38"/>
      <c r="E83" s="49" t="s">
        <v>391</v>
      </c>
      <c r="F83" s="37"/>
    </row>
    <row r="84" spans="1:12" x14ac:dyDescent="0.25">
      <c r="A84" s="12"/>
      <c r="B84" s="33" t="s">
        <v>1015</v>
      </c>
      <c r="C84" s="34"/>
      <c r="D84" s="33"/>
      <c r="E84" s="46" t="s">
        <v>391</v>
      </c>
      <c r="F84" s="34"/>
    </row>
    <row r="85" spans="1:12" x14ac:dyDescent="0.25">
      <c r="A85" s="12"/>
      <c r="B85" s="38" t="s">
        <v>1016</v>
      </c>
      <c r="C85" s="37"/>
      <c r="D85" s="38"/>
      <c r="E85" s="49">
        <v>-76</v>
      </c>
      <c r="F85" s="37"/>
    </row>
    <row r="86" spans="1:12" ht="15.75" thickBot="1" x14ac:dyDescent="0.3">
      <c r="A86" s="12"/>
      <c r="B86" s="33" t="s">
        <v>1017</v>
      </c>
      <c r="C86" s="34"/>
      <c r="D86" s="51"/>
      <c r="E86" s="53" t="s">
        <v>391</v>
      </c>
      <c r="F86" s="34"/>
    </row>
    <row r="87" spans="1:12" ht="15.75" thickBot="1" x14ac:dyDescent="0.3">
      <c r="A87" s="12"/>
      <c r="B87" s="38" t="s">
        <v>718</v>
      </c>
      <c r="C87" s="37"/>
      <c r="D87" s="275" t="s">
        <v>362</v>
      </c>
      <c r="E87" s="419">
        <v>65</v>
      </c>
      <c r="F87" s="37"/>
    </row>
    <row r="88" spans="1:12" ht="15.75" thickTop="1" x14ac:dyDescent="0.25">
      <c r="A88" s="12"/>
      <c r="B88" s="33"/>
      <c r="C88" s="34"/>
      <c r="D88" s="41"/>
      <c r="E88" s="42"/>
      <c r="F88" s="34"/>
    </row>
    <row r="89" spans="1:12" x14ac:dyDescent="0.25">
      <c r="A89" s="12"/>
      <c r="B89" s="38" t="s">
        <v>1019</v>
      </c>
      <c r="C89" s="37"/>
      <c r="D89" s="38" t="s">
        <v>362</v>
      </c>
      <c r="E89" s="49">
        <v>65</v>
      </c>
      <c r="F89" s="37"/>
    </row>
    <row r="90" spans="1:12" ht="26.25" x14ac:dyDescent="0.25">
      <c r="A90" s="12"/>
      <c r="B90" s="33" t="s">
        <v>1013</v>
      </c>
      <c r="C90" s="34"/>
      <c r="D90" s="33"/>
      <c r="E90" s="46" t="s">
        <v>391</v>
      </c>
      <c r="F90" s="34"/>
    </row>
    <row r="91" spans="1:12" x14ac:dyDescent="0.25">
      <c r="A91" s="12"/>
      <c r="B91" s="38" t="s">
        <v>1014</v>
      </c>
      <c r="C91" s="37"/>
      <c r="D91" s="38"/>
      <c r="E91" s="49" t="s">
        <v>391</v>
      </c>
      <c r="F91" s="37"/>
    </row>
    <row r="92" spans="1:12" x14ac:dyDescent="0.25">
      <c r="A92" s="12"/>
      <c r="B92" s="33" t="s">
        <v>1015</v>
      </c>
      <c r="C92" s="34"/>
      <c r="D92" s="33"/>
      <c r="E92" s="46" t="s">
        <v>391</v>
      </c>
      <c r="F92" s="34"/>
    </row>
    <row r="93" spans="1:12" x14ac:dyDescent="0.25">
      <c r="A93" s="12"/>
      <c r="B93" s="38" t="s">
        <v>1016</v>
      </c>
      <c r="C93" s="37"/>
      <c r="D93" s="38"/>
      <c r="E93" s="49">
        <v>-65</v>
      </c>
      <c r="F93" s="37"/>
    </row>
    <row r="94" spans="1:12" ht="15.75" thickBot="1" x14ac:dyDescent="0.3">
      <c r="A94" s="12"/>
      <c r="B94" s="33" t="s">
        <v>1017</v>
      </c>
      <c r="C94" s="34"/>
      <c r="D94" s="51"/>
      <c r="E94" s="53" t="s">
        <v>391</v>
      </c>
      <c r="F94" s="34"/>
    </row>
    <row r="95" spans="1:12" ht="15.75" thickBot="1" x14ac:dyDescent="0.3">
      <c r="A95" s="12"/>
      <c r="B95" s="38" t="s">
        <v>719</v>
      </c>
      <c r="C95" s="37"/>
      <c r="D95" s="275" t="s">
        <v>362</v>
      </c>
      <c r="E95" s="419" t="s">
        <v>391</v>
      </c>
      <c r="F95" s="37"/>
    </row>
    <row r="96" spans="1:12" ht="15.75" thickTop="1" x14ac:dyDescent="0.25">
      <c r="A96" s="12"/>
      <c r="B96" s="19"/>
      <c r="C96" s="19"/>
      <c r="D96" s="19"/>
      <c r="E96" s="19"/>
      <c r="F96" s="19"/>
      <c r="G96" s="19"/>
      <c r="H96" s="19"/>
      <c r="I96" s="19"/>
      <c r="J96" s="19"/>
      <c r="K96" s="19"/>
      <c r="L96" s="19"/>
    </row>
    <row r="97" spans="1:12" x14ac:dyDescent="0.25">
      <c r="A97" s="12"/>
      <c r="B97" s="19" t="s">
        <v>1020</v>
      </c>
      <c r="C97" s="19"/>
      <c r="D97" s="19"/>
      <c r="E97" s="19"/>
      <c r="F97" s="19"/>
      <c r="G97" s="19"/>
      <c r="H97" s="19"/>
      <c r="I97" s="19"/>
      <c r="J97" s="19"/>
      <c r="K97" s="19"/>
      <c r="L97" s="19"/>
    </row>
    <row r="98" spans="1:12" x14ac:dyDescent="0.25">
      <c r="A98" s="12"/>
      <c r="B98" s="19"/>
      <c r="C98" s="19"/>
      <c r="D98" s="19"/>
      <c r="E98" s="19"/>
      <c r="F98" s="19"/>
      <c r="G98" s="19"/>
      <c r="H98" s="19"/>
      <c r="I98" s="19"/>
      <c r="J98" s="19"/>
      <c r="K98" s="19"/>
      <c r="L98" s="19"/>
    </row>
    <row r="99" spans="1:12" x14ac:dyDescent="0.25">
      <c r="A99" s="12"/>
      <c r="B99" s="19" t="s">
        <v>1021</v>
      </c>
      <c r="C99" s="19"/>
      <c r="D99" s="19"/>
      <c r="E99" s="19"/>
      <c r="F99" s="19"/>
      <c r="G99" s="19"/>
      <c r="H99" s="19"/>
      <c r="I99" s="19"/>
      <c r="J99" s="19"/>
      <c r="K99" s="19"/>
      <c r="L99" s="19"/>
    </row>
    <row r="100" spans="1:12" x14ac:dyDescent="0.25">
      <c r="A100" s="12"/>
      <c r="B100" s="19"/>
      <c r="C100" s="19"/>
      <c r="D100" s="19"/>
      <c r="E100" s="19"/>
      <c r="F100" s="19"/>
      <c r="G100" s="19"/>
      <c r="H100" s="19"/>
      <c r="I100" s="19"/>
      <c r="J100" s="19"/>
      <c r="K100" s="19"/>
      <c r="L100" s="19"/>
    </row>
    <row r="101" spans="1:12" x14ac:dyDescent="0.25">
      <c r="A101" s="12"/>
      <c r="B101" s="19" t="s">
        <v>1022</v>
      </c>
      <c r="C101" s="19"/>
      <c r="D101" s="19"/>
      <c r="E101" s="19"/>
      <c r="F101" s="19"/>
      <c r="G101" s="19"/>
      <c r="H101" s="19"/>
      <c r="I101" s="19"/>
      <c r="J101" s="19"/>
      <c r="K101" s="19"/>
      <c r="L101" s="19"/>
    </row>
    <row r="102" spans="1:12" x14ac:dyDescent="0.25">
      <c r="A102" s="12"/>
      <c r="B102" s="19" t="s">
        <v>409</v>
      </c>
      <c r="C102" s="19"/>
      <c r="D102" s="19"/>
      <c r="E102" s="19"/>
      <c r="F102" s="19"/>
      <c r="G102" s="19"/>
      <c r="H102" s="19"/>
      <c r="I102" s="19"/>
      <c r="J102" s="19"/>
      <c r="K102" s="19"/>
      <c r="L102" s="19"/>
    </row>
    <row r="103" spans="1:12" x14ac:dyDescent="0.25">
      <c r="A103" s="12"/>
      <c r="B103" s="19" t="s">
        <v>1023</v>
      </c>
      <c r="C103" s="19"/>
      <c r="D103" s="19"/>
      <c r="E103" s="19"/>
      <c r="F103" s="19"/>
      <c r="G103" s="19"/>
      <c r="H103" s="19"/>
      <c r="I103" s="19"/>
      <c r="J103" s="19"/>
      <c r="K103" s="19"/>
      <c r="L103" s="19"/>
    </row>
    <row r="104" spans="1:12" x14ac:dyDescent="0.25">
      <c r="A104" s="12"/>
      <c r="B104" s="19"/>
      <c r="C104" s="19"/>
      <c r="D104" s="19"/>
      <c r="E104" s="19"/>
      <c r="F104" s="19"/>
      <c r="G104" s="19"/>
      <c r="H104" s="19"/>
      <c r="I104" s="19"/>
      <c r="J104" s="19"/>
      <c r="K104" s="19"/>
      <c r="L104" s="19"/>
    </row>
    <row r="105" spans="1:12" ht="25.5" customHeight="1" x14ac:dyDescent="0.25">
      <c r="A105" s="12"/>
      <c r="B105" s="19" t="s">
        <v>1024</v>
      </c>
      <c r="C105" s="19"/>
      <c r="D105" s="19"/>
      <c r="E105" s="19"/>
      <c r="F105" s="19"/>
      <c r="G105" s="19"/>
      <c r="H105" s="19"/>
      <c r="I105" s="19"/>
      <c r="J105" s="19"/>
      <c r="K105" s="19"/>
      <c r="L105" s="19"/>
    </row>
    <row r="106" spans="1:12" x14ac:dyDescent="0.25">
      <c r="A106" s="12"/>
      <c r="B106" s="4"/>
    </row>
  </sheetData>
  <mergeCells count="50">
    <mergeCell ref="B103:L103"/>
    <mergeCell ref="B104:L104"/>
    <mergeCell ref="B105:L105"/>
    <mergeCell ref="B97:L97"/>
    <mergeCell ref="B98:L98"/>
    <mergeCell ref="B99:L99"/>
    <mergeCell ref="B100:L100"/>
    <mergeCell ref="B101:L101"/>
    <mergeCell ref="B102:L102"/>
    <mergeCell ref="B68:L68"/>
    <mergeCell ref="B69:L69"/>
    <mergeCell ref="B70:L70"/>
    <mergeCell ref="B71:L71"/>
    <mergeCell ref="B72:L72"/>
    <mergeCell ref="B96:L96"/>
    <mergeCell ref="B34:L34"/>
    <mergeCell ref="B35:L35"/>
    <mergeCell ref="B64:L64"/>
    <mergeCell ref="B65:L65"/>
    <mergeCell ref="B66:L66"/>
    <mergeCell ref="B67:L67"/>
    <mergeCell ref="D38:H38"/>
    <mergeCell ref="A1:A2"/>
    <mergeCell ref="B1:L1"/>
    <mergeCell ref="B2:L2"/>
    <mergeCell ref="B3:L3"/>
    <mergeCell ref="A4:A106"/>
    <mergeCell ref="B4:L4"/>
    <mergeCell ref="B5:L5"/>
    <mergeCell ref="B6:L6"/>
    <mergeCell ref="B7:L7"/>
    <mergeCell ref="D20:E20"/>
    <mergeCell ref="G20:H20"/>
    <mergeCell ref="J20:K20"/>
    <mergeCell ref="D21:K21"/>
    <mergeCell ref="D36:H36"/>
    <mergeCell ref="D37:E37"/>
    <mergeCell ref="G37:H37"/>
    <mergeCell ref="B31:L31"/>
    <mergeCell ref="B32:L32"/>
    <mergeCell ref="B33:L33"/>
    <mergeCell ref="D8:K8"/>
    <mergeCell ref="D9:E9"/>
    <mergeCell ref="G9:H9"/>
    <mergeCell ref="J9:K9"/>
    <mergeCell ref="D10:K10"/>
    <mergeCell ref="D19:K19"/>
    <mergeCell ref="B16:L16"/>
    <mergeCell ref="B17:L17"/>
    <mergeCell ref="B18:L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1025</v>
      </c>
      <c r="B1" s="1" t="s">
        <v>2</v>
      </c>
    </row>
    <row r="2" spans="1:2" x14ac:dyDescent="0.25">
      <c r="A2" s="9"/>
      <c r="B2" s="1" t="s">
        <v>3</v>
      </c>
    </row>
    <row r="3" spans="1:2" ht="30" x14ac:dyDescent="0.25">
      <c r="A3" s="3" t="s">
        <v>888</v>
      </c>
      <c r="B3" s="4" t="s">
        <v>7</v>
      </c>
    </row>
    <row r="4" spans="1:2" x14ac:dyDescent="0.25">
      <c r="A4" s="12" t="s">
        <v>1026</v>
      </c>
      <c r="B4" s="4" t="s">
        <v>7</v>
      </c>
    </row>
    <row r="5" spans="1:2" x14ac:dyDescent="0.25">
      <c r="A5" s="12"/>
      <c r="B5" s="10" t="s">
        <v>1027</v>
      </c>
    </row>
    <row r="6" spans="1:2" x14ac:dyDescent="0.25">
      <c r="A6" s="12"/>
      <c r="B6" s="10" t="s">
        <v>1028</v>
      </c>
    </row>
    <row r="7" spans="1:2" ht="268.5" x14ac:dyDescent="0.25">
      <c r="A7" s="12"/>
      <c r="B7" s="11" t="s">
        <v>1029</v>
      </c>
    </row>
    <row r="8" spans="1:2" x14ac:dyDescent="0.25">
      <c r="A8" s="12"/>
      <c r="B8" s="10" t="s">
        <v>1030</v>
      </c>
    </row>
    <row r="9" spans="1:2" ht="268.5" x14ac:dyDescent="0.25">
      <c r="A9" s="12"/>
      <c r="B9" s="11" t="s">
        <v>1031</v>
      </c>
    </row>
    <row r="10" spans="1:2" x14ac:dyDescent="0.25">
      <c r="A10" s="12"/>
      <c r="B10" s="4"/>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x14ac:dyDescent="0.25"/>
  <cols>
    <col min="1" max="2" width="36.5703125" bestFit="1" customWidth="1"/>
    <col min="3" max="3" width="32.85546875" customWidth="1"/>
    <col min="4" max="4" width="36.5703125" customWidth="1"/>
    <col min="5" max="5" width="14.28515625" customWidth="1"/>
    <col min="6" max="6" width="7.140625" customWidth="1"/>
    <col min="7" max="7" width="21.5703125" customWidth="1"/>
    <col min="8" max="8" width="6.5703125" customWidth="1"/>
    <col min="9" max="9" width="36.5703125" customWidth="1"/>
    <col min="10" max="10" width="6.5703125" customWidth="1"/>
    <col min="11" max="11" width="9.7109375" customWidth="1"/>
    <col min="12" max="12" width="19.42578125" customWidth="1"/>
    <col min="13" max="13" width="6.5703125" customWidth="1"/>
  </cols>
  <sheetData>
    <row r="1" spans="1:13" ht="15" customHeight="1" x14ac:dyDescent="0.25">
      <c r="A1" s="9" t="s">
        <v>320</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45" x14ac:dyDescent="0.25">
      <c r="A3" s="3" t="s">
        <v>1032</v>
      </c>
      <c r="B3" s="16" t="s">
        <v>7</v>
      </c>
      <c r="C3" s="16"/>
      <c r="D3" s="16"/>
      <c r="E3" s="16"/>
      <c r="F3" s="16"/>
      <c r="G3" s="16"/>
      <c r="H3" s="16"/>
      <c r="I3" s="16"/>
      <c r="J3" s="16"/>
      <c r="K3" s="16"/>
      <c r="L3" s="16"/>
      <c r="M3" s="16"/>
    </row>
    <row r="4" spans="1:13" ht="15" customHeight="1" x14ac:dyDescent="0.25">
      <c r="A4" s="12" t="s">
        <v>1033</v>
      </c>
      <c r="B4" s="16" t="s">
        <v>7</v>
      </c>
      <c r="C4" s="16"/>
      <c r="D4" s="16"/>
      <c r="E4" s="16"/>
      <c r="F4" s="16"/>
      <c r="G4" s="16"/>
      <c r="H4" s="16"/>
      <c r="I4" s="16"/>
      <c r="J4" s="16"/>
      <c r="K4" s="16"/>
      <c r="L4" s="16"/>
      <c r="M4" s="16"/>
    </row>
    <row r="5" spans="1:13" x14ac:dyDescent="0.25">
      <c r="A5" s="12"/>
      <c r="B5" s="17" t="s">
        <v>1034</v>
      </c>
      <c r="C5" s="17"/>
      <c r="D5" s="17"/>
      <c r="E5" s="17"/>
      <c r="F5" s="17"/>
      <c r="G5" s="17"/>
      <c r="H5" s="17"/>
      <c r="I5" s="17"/>
      <c r="J5" s="17"/>
      <c r="K5" s="17"/>
      <c r="L5" s="17"/>
      <c r="M5" s="17"/>
    </row>
    <row r="6" spans="1:13" x14ac:dyDescent="0.25">
      <c r="A6" s="12"/>
      <c r="B6" s="19"/>
      <c r="C6" s="19"/>
      <c r="D6" s="19"/>
      <c r="E6" s="19"/>
      <c r="F6" s="19"/>
      <c r="G6" s="19"/>
      <c r="H6" s="19"/>
      <c r="I6" s="19"/>
      <c r="J6" s="19"/>
      <c r="K6" s="19"/>
      <c r="L6" s="19"/>
      <c r="M6" s="19"/>
    </row>
    <row r="7" spans="1:13" ht="38.25" customHeight="1" x14ac:dyDescent="0.25">
      <c r="A7" s="12"/>
      <c r="B7" s="19" t="s">
        <v>1035</v>
      </c>
      <c r="C7" s="19"/>
      <c r="D7" s="19"/>
      <c r="E7" s="19"/>
      <c r="F7" s="19"/>
      <c r="G7" s="19"/>
      <c r="H7" s="19"/>
      <c r="I7" s="19"/>
      <c r="J7" s="19"/>
      <c r="K7" s="19"/>
      <c r="L7" s="19"/>
      <c r="M7" s="19"/>
    </row>
    <row r="8" spans="1:13" x14ac:dyDescent="0.25">
      <c r="A8" s="12"/>
      <c r="B8" s="19"/>
      <c r="C8" s="19"/>
      <c r="D8" s="19"/>
      <c r="E8" s="19"/>
      <c r="F8" s="19"/>
      <c r="G8" s="19"/>
      <c r="H8" s="19"/>
      <c r="I8" s="19"/>
      <c r="J8" s="19"/>
      <c r="K8" s="19"/>
      <c r="L8" s="19"/>
      <c r="M8" s="19"/>
    </row>
    <row r="9" spans="1:13" ht="25.5" customHeight="1" x14ac:dyDescent="0.25">
      <c r="A9" s="12"/>
      <c r="B9" s="19" t="s">
        <v>1036</v>
      </c>
      <c r="C9" s="19"/>
      <c r="D9" s="19"/>
      <c r="E9" s="19"/>
      <c r="F9" s="19"/>
      <c r="G9" s="19"/>
      <c r="H9" s="19"/>
      <c r="I9" s="19"/>
      <c r="J9" s="19"/>
      <c r="K9" s="19"/>
      <c r="L9" s="19"/>
      <c r="M9" s="19"/>
    </row>
    <row r="10" spans="1:13" x14ac:dyDescent="0.25">
      <c r="A10" s="12"/>
      <c r="B10" s="19"/>
      <c r="C10" s="19"/>
      <c r="D10" s="19"/>
      <c r="E10" s="19"/>
      <c r="F10" s="19"/>
      <c r="G10" s="19"/>
      <c r="H10" s="19"/>
      <c r="I10" s="19"/>
      <c r="J10" s="19"/>
      <c r="K10" s="19"/>
      <c r="L10" s="19"/>
      <c r="M10" s="19"/>
    </row>
    <row r="11" spans="1:13" ht="25.5" customHeight="1" x14ac:dyDescent="0.25">
      <c r="A11" s="12"/>
      <c r="B11" s="19" t="s">
        <v>1037</v>
      </c>
      <c r="C11" s="19"/>
      <c r="D11" s="19"/>
      <c r="E11" s="19"/>
      <c r="F11" s="19"/>
      <c r="G11" s="19"/>
      <c r="H11" s="19"/>
      <c r="I11" s="19"/>
      <c r="J11" s="19"/>
      <c r="K11" s="19"/>
      <c r="L11" s="19"/>
      <c r="M11" s="19"/>
    </row>
    <row r="12" spans="1:13" x14ac:dyDescent="0.25">
      <c r="A12" s="12"/>
      <c r="B12" s="19"/>
      <c r="C12" s="19"/>
      <c r="D12" s="19"/>
      <c r="E12" s="19"/>
      <c r="F12" s="19"/>
      <c r="G12" s="19"/>
      <c r="H12" s="19"/>
      <c r="I12" s="19"/>
      <c r="J12" s="19"/>
      <c r="K12" s="19"/>
      <c r="L12" s="19"/>
      <c r="M12" s="19"/>
    </row>
    <row r="13" spans="1:13" ht="25.5" customHeight="1" x14ac:dyDescent="0.25">
      <c r="A13" s="12"/>
      <c r="B13" s="19" t="s">
        <v>1038</v>
      </c>
      <c r="C13" s="19"/>
      <c r="D13" s="19"/>
      <c r="E13" s="19"/>
      <c r="F13" s="19"/>
      <c r="G13" s="19"/>
      <c r="H13" s="19"/>
      <c r="I13" s="19"/>
      <c r="J13" s="19"/>
      <c r="K13" s="19"/>
      <c r="L13" s="19"/>
      <c r="M13" s="19"/>
    </row>
    <row r="14" spans="1:13" x14ac:dyDescent="0.25">
      <c r="A14" s="12"/>
      <c r="B14" s="19"/>
      <c r="C14" s="19"/>
      <c r="D14" s="19"/>
      <c r="E14" s="19"/>
      <c r="F14" s="19"/>
      <c r="G14" s="19"/>
      <c r="H14" s="19"/>
      <c r="I14" s="19"/>
      <c r="J14" s="19"/>
      <c r="K14" s="19"/>
      <c r="L14" s="19"/>
      <c r="M14" s="19"/>
    </row>
    <row r="15" spans="1:13" ht="51" customHeight="1" x14ac:dyDescent="0.25">
      <c r="A15" s="12"/>
      <c r="B15" s="19" t="s">
        <v>1039</v>
      </c>
      <c r="C15" s="19"/>
      <c r="D15" s="19"/>
      <c r="E15" s="19"/>
      <c r="F15" s="19"/>
      <c r="G15" s="19"/>
      <c r="H15" s="19"/>
      <c r="I15" s="19"/>
      <c r="J15" s="19"/>
      <c r="K15" s="19"/>
      <c r="L15" s="19"/>
      <c r="M15" s="19"/>
    </row>
    <row r="16" spans="1:13" x14ac:dyDescent="0.25">
      <c r="A16" s="12"/>
      <c r="B16" s="19"/>
      <c r="C16" s="19"/>
      <c r="D16" s="19"/>
      <c r="E16" s="19"/>
      <c r="F16" s="19"/>
      <c r="G16" s="19"/>
      <c r="H16" s="19"/>
      <c r="I16" s="19"/>
      <c r="J16" s="19"/>
      <c r="K16" s="19"/>
      <c r="L16" s="19"/>
      <c r="M16" s="19"/>
    </row>
    <row r="17" spans="1:13" ht="38.25" customHeight="1" x14ac:dyDescent="0.25">
      <c r="A17" s="12"/>
      <c r="B17" s="19" t="s">
        <v>1040</v>
      </c>
      <c r="C17" s="19"/>
      <c r="D17" s="19"/>
      <c r="E17" s="19"/>
      <c r="F17" s="19"/>
      <c r="G17" s="19"/>
      <c r="H17" s="19"/>
      <c r="I17" s="19"/>
      <c r="J17" s="19"/>
      <c r="K17" s="19"/>
      <c r="L17" s="19"/>
      <c r="M17" s="19"/>
    </row>
    <row r="18" spans="1:13" x14ac:dyDescent="0.25">
      <c r="A18" s="12"/>
      <c r="B18" s="19"/>
      <c r="C18" s="19"/>
      <c r="D18" s="19"/>
      <c r="E18" s="19"/>
      <c r="F18" s="19"/>
      <c r="G18" s="19"/>
      <c r="H18" s="19"/>
      <c r="I18" s="19"/>
      <c r="J18" s="19"/>
      <c r="K18" s="19"/>
      <c r="L18" s="19"/>
      <c r="M18" s="19"/>
    </row>
    <row r="19" spans="1:13" ht="25.5" customHeight="1" x14ac:dyDescent="0.25">
      <c r="A19" s="12"/>
      <c r="B19" s="19" t="s">
        <v>1041</v>
      </c>
      <c r="C19" s="19"/>
      <c r="D19" s="19"/>
      <c r="E19" s="19"/>
      <c r="F19" s="19"/>
      <c r="G19" s="19"/>
      <c r="H19" s="19"/>
      <c r="I19" s="19"/>
      <c r="J19" s="19"/>
      <c r="K19" s="19"/>
      <c r="L19" s="19"/>
      <c r="M19" s="19"/>
    </row>
    <row r="20" spans="1:13" x14ac:dyDescent="0.25">
      <c r="A20" s="12"/>
      <c r="B20" s="19"/>
      <c r="C20" s="19"/>
      <c r="D20" s="19"/>
      <c r="E20" s="19"/>
      <c r="F20" s="19"/>
      <c r="G20" s="19"/>
      <c r="H20" s="19"/>
      <c r="I20" s="19"/>
      <c r="J20" s="19"/>
      <c r="K20" s="19"/>
      <c r="L20" s="19"/>
      <c r="M20" s="19"/>
    </row>
    <row r="21" spans="1:13" ht="63.75" customHeight="1" x14ac:dyDescent="0.25">
      <c r="A21" s="12"/>
      <c r="B21" s="19" t="s">
        <v>1042</v>
      </c>
      <c r="C21" s="19"/>
      <c r="D21" s="19"/>
      <c r="E21" s="19"/>
      <c r="F21" s="19"/>
      <c r="G21" s="19"/>
      <c r="H21" s="19"/>
      <c r="I21" s="19"/>
      <c r="J21" s="19"/>
      <c r="K21" s="19"/>
      <c r="L21" s="19"/>
      <c r="M21" s="19"/>
    </row>
    <row r="22" spans="1:13" x14ac:dyDescent="0.25">
      <c r="A22" s="12"/>
      <c r="B22" s="19"/>
      <c r="C22" s="19"/>
      <c r="D22" s="19"/>
      <c r="E22" s="19"/>
      <c r="F22" s="19"/>
      <c r="G22" s="19"/>
      <c r="H22" s="19"/>
      <c r="I22" s="19"/>
      <c r="J22" s="19"/>
      <c r="K22" s="19"/>
      <c r="L22" s="19"/>
      <c r="M22" s="19"/>
    </row>
    <row r="23" spans="1:13" ht="25.5" customHeight="1" x14ac:dyDescent="0.25">
      <c r="A23" s="12"/>
      <c r="B23" s="19" t="s">
        <v>1043</v>
      </c>
      <c r="C23" s="19"/>
      <c r="D23" s="19"/>
      <c r="E23" s="19"/>
      <c r="F23" s="19"/>
      <c r="G23" s="19"/>
      <c r="H23" s="19"/>
      <c r="I23" s="19"/>
      <c r="J23" s="19"/>
      <c r="K23" s="19"/>
      <c r="L23" s="19"/>
      <c r="M23" s="19"/>
    </row>
    <row r="24" spans="1:13" x14ac:dyDescent="0.25">
      <c r="A24" s="12"/>
      <c r="B24" s="19" t="s">
        <v>1044</v>
      </c>
      <c r="C24" s="19"/>
      <c r="D24" s="19"/>
      <c r="E24" s="19"/>
      <c r="F24" s="19"/>
      <c r="G24" s="19"/>
      <c r="H24" s="19"/>
      <c r="I24" s="19"/>
      <c r="J24" s="19"/>
      <c r="K24" s="19"/>
      <c r="L24" s="19"/>
      <c r="M24" s="19"/>
    </row>
    <row r="25" spans="1:13" x14ac:dyDescent="0.25">
      <c r="A25" s="12"/>
      <c r="B25" s="19"/>
      <c r="C25" s="19"/>
      <c r="D25" s="19"/>
      <c r="E25" s="19"/>
      <c r="F25" s="19"/>
      <c r="G25" s="19"/>
      <c r="H25" s="19"/>
      <c r="I25" s="19"/>
      <c r="J25" s="19"/>
      <c r="K25" s="19"/>
      <c r="L25" s="19"/>
      <c r="M25" s="19"/>
    </row>
    <row r="26" spans="1:13" x14ac:dyDescent="0.25">
      <c r="A26" s="12"/>
      <c r="B26" s="19" t="s">
        <v>1045</v>
      </c>
      <c r="C26" s="19"/>
      <c r="D26" s="19"/>
      <c r="E26" s="19"/>
      <c r="F26" s="19"/>
      <c r="G26" s="19"/>
      <c r="H26" s="19"/>
      <c r="I26" s="19"/>
      <c r="J26" s="19"/>
      <c r="K26" s="19"/>
      <c r="L26" s="19"/>
      <c r="M26" s="19"/>
    </row>
    <row r="27" spans="1:13" x14ac:dyDescent="0.25">
      <c r="A27" s="12"/>
      <c r="B27" s="277" t="s">
        <v>1046</v>
      </c>
      <c r="C27" s="278"/>
      <c r="D27" s="25" t="s">
        <v>1047</v>
      </c>
      <c r="E27" s="278"/>
      <c r="F27" s="93" t="s">
        <v>831</v>
      </c>
      <c r="G27" s="93"/>
      <c r="H27" s="278"/>
      <c r="I27" s="25" t="s">
        <v>831</v>
      </c>
      <c r="J27" s="278"/>
      <c r="K27" s="93" t="s">
        <v>1050</v>
      </c>
      <c r="L27" s="93"/>
      <c r="M27" s="278"/>
    </row>
    <row r="28" spans="1:13" x14ac:dyDescent="0.25">
      <c r="A28" s="12"/>
      <c r="B28" s="277"/>
      <c r="C28" s="278"/>
      <c r="D28" s="25" t="s">
        <v>753</v>
      </c>
      <c r="E28" s="278"/>
      <c r="F28" s="93" t="s">
        <v>591</v>
      </c>
      <c r="G28" s="93"/>
      <c r="H28" s="278"/>
      <c r="I28" s="25" t="s">
        <v>591</v>
      </c>
      <c r="J28" s="278"/>
      <c r="K28" s="93" t="s">
        <v>1051</v>
      </c>
      <c r="L28" s="93"/>
      <c r="M28" s="278"/>
    </row>
    <row r="29" spans="1:13" x14ac:dyDescent="0.25">
      <c r="A29" s="12"/>
      <c r="B29" s="277"/>
      <c r="C29" s="278"/>
      <c r="D29" s="24"/>
      <c r="E29" s="278"/>
      <c r="F29" s="93" t="s">
        <v>1048</v>
      </c>
      <c r="G29" s="93"/>
      <c r="H29" s="278"/>
      <c r="I29" s="25" t="s">
        <v>482</v>
      </c>
      <c r="J29" s="278"/>
      <c r="K29" s="93" t="s">
        <v>386</v>
      </c>
      <c r="L29" s="93"/>
      <c r="M29" s="278"/>
    </row>
    <row r="30" spans="1:13" x14ac:dyDescent="0.25">
      <c r="A30" s="12"/>
      <c r="B30" s="277"/>
      <c r="C30" s="278"/>
      <c r="D30" s="24"/>
      <c r="E30" s="278"/>
      <c r="F30" s="248"/>
      <c r="G30" s="248"/>
      <c r="H30" s="278"/>
      <c r="I30" s="25" t="s">
        <v>706</v>
      </c>
      <c r="J30" s="278"/>
      <c r="K30" s="93" t="s">
        <v>1052</v>
      </c>
      <c r="L30" s="93"/>
      <c r="M30" s="278"/>
    </row>
    <row r="31" spans="1:13" ht="15.75" thickBot="1" x14ac:dyDescent="0.3">
      <c r="A31" s="12"/>
      <c r="B31" s="277"/>
      <c r="C31" s="278"/>
      <c r="D31" s="30"/>
      <c r="E31" s="278"/>
      <c r="F31" s="249"/>
      <c r="G31" s="249"/>
      <c r="H31" s="278"/>
      <c r="I31" s="26" t="s">
        <v>1049</v>
      </c>
      <c r="J31" s="278"/>
      <c r="K31" s="249"/>
      <c r="L31" s="249"/>
      <c r="M31" s="278"/>
    </row>
    <row r="32" spans="1:13" x14ac:dyDescent="0.25">
      <c r="A32" s="12"/>
      <c r="B32" s="38" t="s">
        <v>1053</v>
      </c>
      <c r="C32" s="37"/>
      <c r="D32" s="266">
        <v>312350</v>
      </c>
      <c r="E32" s="37"/>
      <c r="F32" s="265" t="s">
        <v>362</v>
      </c>
      <c r="G32" s="318">
        <v>20.329999999999998</v>
      </c>
      <c r="H32" s="37"/>
      <c r="I32" s="318"/>
      <c r="J32" s="37"/>
      <c r="K32" s="265"/>
      <c r="L32" s="318"/>
      <c r="M32" s="37"/>
    </row>
    <row r="33" spans="1:13" x14ac:dyDescent="0.25">
      <c r="A33" s="12"/>
      <c r="B33" s="33" t="s">
        <v>1054</v>
      </c>
      <c r="C33" s="34"/>
      <c r="D33" s="81">
        <v>-22000</v>
      </c>
      <c r="E33" s="34"/>
      <c r="F33" s="80"/>
      <c r="G33" s="45">
        <v>22.31</v>
      </c>
      <c r="H33" s="34"/>
      <c r="I33" s="45"/>
      <c r="J33" s="34"/>
      <c r="K33" s="80"/>
      <c r="L33" s="45"/>
      <c r="M33" s="34"/>
    </row>
    <row r="34" spans="1:13" x14ac:dyDescent="0.25">
      <c r="A34" s="12"/>
      <c r="B34" s="38" t="s">
        <v>1055</v>
      </c>
      <c r="C34" s="37"/>
      <c r="D34" s="39">
        <v>-39330</v>
      </c>
      <c r="E34" s="37"/>
      <c r="F34" s="79"/>
      <c r="G34" s="48">
        <v>16.55</v>
      </c>
      <c r="H34" s="37"/>
      <c r="I34" s="48"/>
      <c r="J34" s="37"/>
      <c r="K34" s="79"/>
      <c r="L34" s="48"/>
      <c r="M34" s="37"/>
    </row>
    <row r="35" spans="1:13" ht="15.75" thickBot="1" x14ac:dyDescent="0.3">
      <c r="A35" s="12"/>
      <c r="B35" s="33" t="s">
        <v>1056</v>
      </c>
      <c r="C35" s="34"/>
      <c r="D35" s="52" t="s">
        <v>391</v>
      </c>
      <c r="E35" s="34"/>
      <c r="F35" s="83"/>
      <c r="G35" s="52" t="s">
        <v>391</v>
      </c>
      <c r="H35" s="34"/>
      <c r="I35" s="52"/>
      <c r="J35" s="34"/>
      <c r="K35" s="83"/>
      <c r="L35" s="52"/>
      <c r="M35" s="34"/>
    </row>
    <row r="36" spans="1:13" ht="15.75" thickBot="1" x14ac:dyDescent="0.3">
      <c r="A36" s="12"/>
      <c r="B36" s="38" t="s">
        <v>1057</v>
      </c>
      <c r="C36" s="37"/>
      <c r="D36" s="86">
        <v>251020</v>
      </c>
      <c r="E36" s="37"/>
      <c r="F36" s="85" t="s">
        <v>362</v>
      </c>
      <c r="G36" s="328">
        <v>20.75</v>
      </c>
      <c r="H36" s="37"/>
      <c r="I36" s="328">
        <v>3.16</v>
      </c>
      <c r="J36" s="37"/>
      <c r="K36" s="85" t="s">
        <v>362</v>
      </c>
      <c r="L36" s="86">
        <v>1415</v>
      </c>
      <c r="M36" s="37"/>
    </row>
    <row r="37" spans="1:13" ht="15.75" thickTop="1" x14ac:dyDescent="0.25">
      <c r="A37" s="12"/>
      <c r="B37" s="33" t="s">
        <v>1058</v>
      </c>
      <c r="C37" s="209"/>
      <c r="D37" s="444">
        <v>251020</v>
      </c>
      <c r="E37" s="209"/>
      <c r="F37" s="446" t="s">
        <v>362</v>
      </c>
      <c r="G37" s="448">
        <v>20.75</v>
      </c>
      <c r="H37" s="209"/>
      <c r="I37" s="448">
        <v>3.16</v>
      </c>
      <c r="J37" s="209"/>
      <c r="K37" s="446" t="s">
        <v>362</v>
      </c>
      <c r="L37" s="444">
        <v>1415</v>
      </c>
      <c r="M37" s="209"/>
    </row>
    <row r="38" spans="1:13" ht="15.75" thickBot="1" x14ac:dyDescent="0.3">
      <c r="A38" s="12"/>
      <c r="B38" s="33" t="s">
        <v>1059</v>
      </c>
      <c r="C38" s="209"/>
      <c r="D38" s="445"/>
      <c r="E38" s="209"/>
      <c r="F38" s="447"/>
      <c r="G38" s="449"/>
      <c r="H38" s="209"/>
      <c r="I38" s="449"/>
      <c r="J38" s="209"/>
      <c r="K38" s="447"/>
      <c r="L38" s="445"/>
      <c r="M38" s="209"/>
    </row>
    <row r="39" spans="1:13" ht="16.5" thickTop="1" thickBot="1" x14ac:dyDescent="0.3">
      <c r="A39" s="12"/>
      <c r="B39" s="38" t="s">
        <v>1060</v>
      </c>
      <c r="C39" s="37"/>
      <c r="D39" s="442">
        <v>240350</v>
      </c>
      <c r="E39" s="37"/>
      <c r="F39" s="443" t="s">
        <v>362</v>
      </c>
      <c r="G39" s="62">
        <v>21.26</v>
      </c>
      <c r="H39" s="37"/>
      <c r="I39" s="62">
        <v>3.06</v>
      </c>
      <c r="J39" s="37"/>
      <c r="K39" s="443" t="s">
        <v>362</v>
      </c>
      <c r="L39" s="442">
        <v>1239</v>
      </c>
      <c r="M39" s="37" t="s">
        <v>409</v>
      </c>
    </row>
    <row r="40" spans="1:13" ht="15.75" thickTop="1" x14ac:dyDescent="0.25">
      <c r="A40" s="12"/>
      <c r="B40" s="19"/>
      <c r="C40" s="19"/>
      <c r="D40" s="19"/>
      <c r="E40" s="19"/>
      <c r="F40" s="19"/>
      <c r="G40" s="19"/>
      <c r="H40" s="19"/>
      <c r="I40" s="19"/>
      <c r="J40" s="19"/>
      <c r="K40" s="19"/>
      <c r="L40" s="19"/>
      <c r="M40" s="19"/>
    </row>
    <row r="41" spans="1:13" x14ac:dyDescent="0.25">
      <c r="A41" s="12"/>
      <c r="B41" s="19" t="s">
        <v>1061</v>
      </c>
      <c r="C41" s="19"/>
      <c r="D41" s="19"/>
      <c r="E41" s="19"/>
      <c r="F41" s="19"/>
      <c r="G41" s="19"/>
      <c r="H41" s="19"/>
      <c r="I41" s="19"/>
      <c r="J41" s="19"/>
      <c r="K41" s="19"/>
      <c r="L41" s="19"/>
      <c r="M41" s="19"/>
    </row>
    <row r="42" spans="1:13" x14ac:dyDescent="0.25">
      <c r="A42" s="12"/>
      <c r="B42" s="19"/>
      <c r="C42" s="19"/>
      <c r="D42" s="19"/>
      <c r="E42" s="19"/>
      <c r="F42" s="19"/>
      <c r="G42" s="19"/>
      <c r="H42" s="19"/>
      <c r="I42" s="19"/>
      <c r="J42" s="19"/>
      <c r="K42" s="19"/>
      <c r="L42" s="19"/>
      <c r="M42" s="19"/>
    </row>
    <row r="43" spans="1:13" ht="15.75" thickBot="1" x14ac:dyDescent="0.3">
      <c r="A43" s="12"/>
      <c r="B43" s="22"/>
      <c r="C43" s="23"/>
      <c r="D43" s="68" t="s">
        <v>944</v>
      </c>
      <c r="E43" s="68"/>
      <c r="F43" s="68"/>
      <c r="G43" s="68"/>
      <c r="H43" s="68"/>
      <c r="I43" s="68"/>
      <c r="J43" s="68"/>
      <c r="K43" s="68"/>
      <c r="L43" s="23"/>
    </row>
    <row r="44" spans="1:13" ht="15.75" thickBot="1" x14ac:dyDescent="0.3">
      <c r="A44" s="12"/>
      <c r="B44" s="22"/>
      <c r="C44" s="23"/>
      <c r="D44" s="267">
        <v>2013</v>
      </c>
      <c r="E44" s="267"/>
      <c r="F44" s="23"/>
      <c r="G44" s="268">
        <v>2012</v>
      </c>
      <c r="H44" s="268"/>
      <c r="I44" s="23"/>
      <c r="J44" s="268">
        <v>2011</v>
      </c>
      <c r="K44" s="268"/>
      <c r="L44" s="23"/>
    </row>
    <row r="45" spans="1:13" x14ac:dyDescent="0.25">
      <c r="A45" s="12"/>
      <c r="B45" s="23"/>
      <c r="C45" s="23"/>
      <c r="D45" s="31"/>
      <c r="E45" s="32"/>
      <c r="F45" s="23"/>
      <c r="G45" s="31"/>
      <c r="H45" s="32"/>
      <c r="I45" s="23"/>
      <c r="J45" s="31"/>
      <c r="K45" s="32"/>
      <c r="L45" s="23"/>
    </row>
    <row r="46" spans="1:13" x14ac:dyDescent="0.25">
      <c r="A46" s="12"/>
      <c r="B46" s="33"/>
      <c r="C46" s="34"/>
      <c r="D46" s="69" t="s">
        <v>1062</v>
      </c>
      <c r="E46" s="69"/>
      <c r="F46" s="69"/>
      <c r="G46" s="69"/>
      <c r="H46" s="69"/>
      <c r="I46" s="69"/>
      <c r="J46" s="69"/>
      <c r="K46" s="69"/>
      <c r="L46" s="34"/>
    </row>
    <row r="47" spans="1:13" x14ac:dyDescent="0.25">
      <c r="A47" s="12"/>
      <c r="B47" s="38" t="s">
        <v>1063</v>
      </c>
      <c r="C47" s="37"/>
      <c r="D47" s="38" t="s">
        <v>362</v>
      </c>
      <c r="E47" s="48">
        <v>310</v>
      </c>
      <c r="F47" s="37"/>
      <c r="G47" s="38" t="s">
        <v>362</v>
      </c>
      <c r="H47" s="49">
        <v>4</v>
      </c>
      <c r="I47" s="37"/>
      <c r="J47" s="38" t="s">
        <v>362</v>
      </c>
      <c r="K47" s="49">
        <v>1</v>
      </c>
      <c r="L47" s="37"/>
    </row>
    <row r="48" spans="1:13" x14ac:dyDescent="0.25">
      <c r="A48" s="12"/>
      <c r="B48" s="33" t="s">
        <v>1064</v>
      </c>
      <c r="C48" s="34"/>
      <c r="D48" s="33"/>
      <c r="E48" s="45">
        <v>350</v>
      </c>
      <c r="F48" s="34"/>
      <c r="G48" s="33"/>
      <c r="H48" s="46">
        <v>5</v>
      </c>
      <c r="I48" s="34"/>
      <c r="J48" s="33"/>
      <c r="K48" s="46">
        <v>11</v>
      </c>
      <c r="L48" s="34"/>
    </row>
    <row r="49" spans="1:13" x14ac:dyDescent="0.25">
      <c r="A49" s="12"/>
      <c r="B49" s="38" t="s">
        <v>1065</v>
      </c>
      <c r="C49" s="37"/>
      <c r="D49" s="38"/>
      <c r="E49" s="48">
        <v>54</v>
      </c>
      <c r="F49" s="37"/>
      <c r="G49" s="38"/>
      <c r="H49" s="49" t="s">
        <v>391</v>
      </c>
      <c r="I49" s="37"/>
      <c r="J49" s="38"/>
      <c r="K49" s="49" t="s">
        <v>391</v>
      </c>
      <c r="L49" s="37"/>
    </row>
    <row r="50" spans="1:13" ht="26.25" x14ac:dyDescent="0.25">
      <c r="A50" s="12"/>
      <c r="B50" s="33" t="s">
        <v>1066</v>
      </c>
      <c r="C50" s="34"/>
      <c r="D50" s="33"/>
      <c r="E50" s="45" t="s">
        <v>391</v>
      </c>
      <c r="F50" s="34"/>
      <c r="G50" s="33"/>
      <c r="H50" s="46" t="s">
        <v>391</v>
      </c>
      <c r="I50" s="34"/>
      <c r="J50" s="33"/>
      <c r="K50" s="46" t="s">
        <v>391</v>
      </c>
      <c r="L50" s="34"/>
    </row>
    <row r="51" spans="1:13" x14ac:dyDescent="0.25">
      <c r="A51" s="12"/>
      <c r="B51" s="19" t="s">
        <v>422</v>
      </c>
      <c r="C51" s="19"/>
      <c r="D51" s="19"/>
      <c r="E51" s="19"/>
      <c r="F51" s="19"/>
      <c r="G51" s="19"/>
      <c r="H51" s="19"/>
      <c r="I51" s="19"/>
      <c r="J51" s="19"/>
      <c r="K51" s="19"/>
      <c r="L51" s="19"/>
      <c r="M51" s="19"/>
    </row>
    <row r="52" spans="1:13" x14ac:dyDescent="0.25">
      <c r="A52" s="12"/>
      <c r="B52" s="19" t="s">
        <v>1067</v>
      </c>
      <c r="C52" s="19"/>
      <c r="D52" s="19"/>
      <c r="E52" s="19"/>
      <c r="F52" s="19"/>
      <c r="G52" s="19"/>
      <c r="H52" s="19"/>
      <c r="I52" s="19"/>
      <c r="J52" s="19"/>
      <c r="K52" s="19"/>
      <c r="L52" s="19"/>
      <c r="M52" s="19"/>
    </row>
    <row r="53" spans="1:13" x14ac:dyDescent="0.25">
      <c r="A53" s="12"/>
      <c r="B53" s="19"/>
      <c r="C53" s="19"/>
      <c r="D53" s="19"/>
      <c r="E53" s="19"/>
      <c r="F53" s="19"/>
      <c r="G53" s="19"/>
      <c r="H53" s="19"/>
      <c r="I53" s="19"/>
      <c r="J53" s="19"/>
      <c r="K53" s="19"/>
      <c r="L53" s="19"/>
      <c r="M53" s="19"/>
    </row>
    <row r="54" spans="1:13" ht="25.5" customHeight="1" x14ac:dyDescent="0.25">
      <c r="A54" s="12"/>
      <c r="B54" s="19" t="s">
        <v>1068</v>
      </c>
      <c r="C54" s="19"/>
      <c r="D54" s="19"/>
      <c r="E54" s="19"/>
      <c r="F54" s="19"/>
      <c r="G54" s="19"/>
      <c r="H54" s="19"/>
      <c r="I54" s="19"/>
      <c r="J54" s="19"/>
      <c r="K54" s="19"/>
      <c r="L54" s="19"/>
      <c r="M54" s="19"/>
    </row>
    <row r="55" spans="1:13" x14ac:dyDescent="0.25">
      <c r="A55" s="12"/>
      <c r="B55" s="19"/>
      <c r="C55" s="19"/>
      <c r="D55" s="19"/>
      <c r="E55" s="19"/>
      <c r="F55" s="19"/>
      <c r="G55" s="19"/>
      <c r="H55" s="19"/>
      <c r="I55" s="19"/>
      <c r="J55" s="19"/>
      <c r="K55" s="19"/>
      <c r="L55" s="19"/>
      <c r="M55" s="19"/>
    </row>
    <row r="56" spans="1:13" ht="15.75" thickBot="1" x14ac:dyDescent="0.3">
      <c r="A56" s="12"/>
      <c r="B56" s="22"/>
      <c r="C56" s="23"/>
      <c r="D56" s="67" t="s">
        <v>1069</v>
      </c>
      <c r="E56" s="67"/>
      <c r="F56" s="67"/>
      <c r="G56" s="67"/>
      <c r="H56" s="23"/>
      <c r="I56" s="67" t="s">
        <v>1070</v>
      </c>
      <c r="J56" s="67"/>
      <c r="K56" s="67"/>
      <c r="L56" s="67"/>
      <c r="M56" s="405"/>
    </row>
    <row r="57" spans="1:13" x14ac:dyDescent="0.25">
      <c r="A57" s="12"/>
      <c r="B57" s="22"/>
      <c r="C57" s="23"/>
      <c r="D57" s="111"/>
      <c r="E57" s="31"/>
      <c r="F57" s="130" t="s">
        <v>1071</v>
      </c>
      <c r="G57" s="130"/>
      <c r="H57" s="23"/>
      <c r="I57" s="111"/>
      <c r="J57" s="31"/>
      <c r="K57" s="130" t="s">
        <v>1071</v>
      </c>
      <c r="L57" s="130"/>
      <c r="M57" s="405"/>
    </row>
    <row r="58" spans="1:13" x14ac:dyDescent="0.25">
      <c r="A58" s="12"/>
      <c r="B58" s="22"/>
      <c r="C58" s="23"/>
      <c r="D58" s="25"/>
      <c r="E58" s="23"/>
      <c r="F58" s="93" t="s">
        <v>1072</v>
      </c>
      <c r="G58" s="93"/>
      <c r="H58" s="23"/>
      <c r="I58" s="25"/>
      <c r="J58" s="23"/>
      <c r="K58" s="93" t="s">
        <v>1072</v>
      </c>
      <c r="L58" s="93"/>
      <c r="M58" s="405"/>
    </row>
    <row r="59" spans="1:13" ht="15.75" thickBot="1" x14ac:dyDescent="0.3">
      <c r="A59" s="12"/>
      <c r="B59" s="407" t="s">
        <v>1073</v>
      </c>
      <c r="C59" s="23"/>
      <c r="D59" s="26" t="s">
        <v>1074</v>
      </c>
      <c r="E59" s="23"/>
      <c r="F59" s="67" t="s">
        <v>1075</v>
      </c>
      <c r="G59" s="67"/>
      <c r="H59" s="23"/>
      <c r="I59" s="26" t="s">
        <v>1074</v>
      </c>
      <c r="J59" s="23"/>
      <c r="K59" s="67" t="s">
        <v>1075</v>
      </c>
      <c r="L59" s="67"/>
      <c r="M59" s="405"/>
    </row>
    <row r="60" spans="1:13" x14ac:dyDescent="0.25">
      <c r="A60" s="12"/>
      <c r="B60" s="138"/>
      <c r="C60" s="23"/>
      <c r="D60" s="139"/>
      <c r="E60" s="23"/>
      <c r="F60" s="138"/>
      <c r="G60" s="139"/>
      <c r="H60" s="23"/>
      <c r="I60" s="139"/>
      <c r="J60" s="23"/>
      <c r="K60" s="138"/>
      <c r="L60" s="139"/>
      <c r="M60" s="23"/>
    </row>
    <row r="61" spans="1:13" x14ac:dyDescent="0.25">
      <c r="A61" s="12"/>
      <c r="B61" s="38" t="s">
        <v>1076</v>
      </c>
      <c r="C61" s="37"/>
      <c r="D61" s="39">
        <v>38871</v>
      </c>
      <c r="E61" s="37"/>
      <c r="F61" s="38" t="s">
        <v>362</v>
      </c>
      <c r="G61" s="49">
        <v>14.74</v>
      </c>
      <c r="H61" s="37"/>
      <c r="I61" s="39">
        <v>11260</v>
      </c>
      <c r="J61" s="37"/>
      <c r="K61" s="38" t="s">
        <v>362</v>
      </c>
      <c r="L61" s="49">
        <v>13.28</v>
      </c>
      <c r="M61" s="37"/>
    </row>
    <row r="62" spans="1:13" x14ac:dyDescent="0.25">
      <c r="A62" s="12"/>
      <c r="B62" s="33" t="s">
        <v>1056</v>
      </c>
      <c r="C62" s="34"/>
      <c r="D62" s="81">
        <v>91187</v>
      </c>
      <c r="E62" s="34"/>
      <c r="F62" s="33"/>
      <c r="G62" s="46">
        <v>19.420000000000002</v>
      </c>
      <c r="H62" s="34"/>
      <c r="I62" s="81">
        <v>20639</v>
      </c>
      <c r="J62" s="34"/>
      <c r="K62" s="33"/>
      <c r="L62" s="46">
        <v>15.77</v>
      </c>
      <c r="M62" s="34"/>
    </row>
    <row r="63" spans="1:13" x14ac:dyDescent="0.25">
      <c r="A63" s="12"/>
      <c r="B63" s="38" t="s">
        <v>1077</v>
      </c>
      <c r="C63" s="37"/>
      <c r="D63" s="39">
        <v>-20639</v>
      </c>
      <c r="E63" s="37"/>
      <c r="F63" s="38"/>
      <c r="G63" s="49">
        <v>15.77</v>
      </c>
      <c r="H63" s="37"/>
      <c r="I63" s="39">
        <v>-31899</v>
      </c>
      <c r="J63" s="37"/>
      <c r="K63" s="38"/>
      <c r="L63" s="49">
        <v>14.89</v>
      </c>
      <c r="M63" s="37"/>
    </row>
    <row r="64" spans="1:13" ht="15.75" thickBot="1" x14ac:dyDescent="0.3">
      <c r="A64" s="12"/>
      <c r="B64" s="33" t="s">
        <v>1078</v>
      </c>
      <c r="C64" s="34"/>
      <c r="D64" s="84">
        <v>-3358</v>
      </c>
      <c r="E64" s="34"/>
      <c r="F64" s="51"/>
      <c r="G64" s="53">
        <v>11.97</v>
      </c>
      <c r="H64" s="34"/>
      <c r="I64" s="53" t="s">
        <v>391</v>
      </c>
      <c r="J64" s="34"/>
      <c r="K64" s="51"/>
      <c r="L64" s="53" t="s">
        <v>391</v>
      </c>
      <c r="M64" s="34"/>
    </row>
    <row r="65" spans="1:13" ht="15.75" thickBot="1" x14ac:dyDescent="0.3">
      <c r="A65" s="12"/>
      <c r="B65" s="38" t="s">
        <v>1079</v>
      </c>
      <c r="C65" s="37"/>
      <c r="D65" s="86">
        <v>106061</v>
      </c>
      <c r="E65" s="37"/>
      <c r="F65" s="275" t="s">
        <v>362</v>
      </c>
      <c r="G65" s="419">
        <v>18.66</v>
      </c>
      <c r="H65" s="37"/>
      <c r="I65" s="419" t="s">
        <v>391</v>
      </c>
      <c r="J65" s="37"/>
      <c r="K65" s="275" t="s">
        <v>362</v>
      </c>
      <c r="L65" s="419" t="s">
        <v>391</v>
      </c>
      <c r="M65" s="37"/>
    </row>
    <row r="66" spans="1:13" ht="15.75" thickTop="1" x14ac:dyDescent="0.25">
      <c r="A66" s="12"/>
      <c r="B66" s="19" t="s">
        <v>1080</v>
      </c>
      <c r="C66" s="19"/>
      <c r="D66" s="19"/>
      <c r="E66" s="19"/>
      <c r="F66" s="19"/>
      <c r="G66" s="19"/>
      <c r="H66" s="19"/>
      <c r="I66" s="19"/>
      <c r="J66" s="19"/>
      <c r="K66" s="19"/>
      <c r="L66" s="19"/>
      <c r="M66" s="19"/>
    </row>
    <row r="67" spans="1:13" ht="25.5" customHeight="1" x14ac:dyDescent="0.25">
      <c r="A67" s="12"/>
      <c r="B67" s="19" t="s">
        <v>1081</v>
      </c>
      <c r="C67" s="19"/>
      <c r="D67" s="19"/>
      <c r="E67" s="19"/>
      <c r="F67" s="19"/>
      <c r="G67" s="19"/>
      <c r="H67" s="19"/>
      <c r="I67" s="19"/>
      <c r="J67" s="19"/>
      <c r="K67" s="19"/>
      <c r="L67" s="19"/>
      <c r="M67" s="19"/>
    </row>
    <row r="68" spans="1:13" x14ac:dyDescent="0.25">
      <c r="A68" s="12"/>
      <c r="B68" s="19"/>
      <c r="C68" s="19"/>
      <c r="D68" s="19"/>
      <c r="E68" s="19"/>
      <c r="F68" s="19"/>
      <c r="G68" s="19"/>
      <c r="H68" s="19"/>
      <c r="I68" s="19"/>
      <c r="J68" s="19"/>
      <c r="K68" s="19"/>
      <c r="L68" s="19"/>
      <c r="M68" s="19"/>
    </row>
    <row r="69" spans="1:13" x14ac:dyDescent="0.25">
      <c r="A69" s="12"/>
      <c r="B69" s="19" t="s">
        <v>1082</v>
      </c>
      <c r="C69" s="19"/>
      <c r="D69" s="19"/>
      <c r="E69" s="19"/>
      <c r="F69" s="19"/>
      <c r="G69" s="19"/>
      <c r="H69" s="19"/>
      <c r="I69" s="19"/>
      <c r="J69" s="19"/>
      <c r="K69" s="19"/>
      <c r="L69" s="19"/>
      <c r="M69" s="19"/>
    </row>
    <row r="70" spans="1:13" x14ac:dyDescent="0.25">
      <c r="A70" s="12"/>
      <c r="B70" s="4"/>
    </row>
  </sheetData>
  <mergeCells count="80">
    <mergeCell ref="B55:M55"/>
    <mergeCell ref="B66:M66"/>
    <mergeCell ref="B67:M67"/>
    <mergeCell ref="B68:M68"/>
    <mergeCell ref="B69:M69"/>
    <mergeCell ref="B25:M25"/>
    <mergeCell ref="B26:M26"/>
    <mergeCell ref="B40:M40"/>
    <mergeCell ref="B41:M41"/>
    <mergeCell ref="B42:M42"/>
    <mergeCell ref="B51:M51"/>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F59:G59"/>
    <mergeCell ref="K59:L59"/>
    <mergeCell ref="A1:A2"/>
    <mergeCell ref="B1:M1"/>
    <mergeCell ref="B2:M2"/>
    <mergeCell ref="B3:M3"/>
    <mergeCell ref="A4:A70"/>
    <mergeCell ref="B4:M4"/>
    <mergeCell ref="B5:M5"/>
    <mergeCell ref="B6:M6"/>
    <mergeCell ref="D46:K46"/>
    <mergeCell ref="D56:G56"/>
    <mergeCell ref="I56:L56"/>
    <mergeCell ref="F57:G57"/>
    <mergeCell ref="K57:L57"/>
    <mergeCell ref="F58:G58"/>
    <mergeCell ref="K58:L58"/>
    <mergeCell ref="B52:M52"/>
    <mergeCell ref="B53:M53"/>
    <mergeCell ref="B54:M54"/>
    <mergeCell ref="L37:L38"/>
    <mergeCell ref="M37:M38"/>
    <mergeCell ref="D43:K43"/>
    <mergeCell ref="D44:E44"/>
    <mergeCell ref="G44:H44"/>
    <mergeCell ref="J44:K44"/>
    <mergeCell ref="M27:M31"/>
    <mergeCell ref="C37:C38"/>
    <mergeCell ref="D37:D38"/>
    <mergeCell ref="E37:E38"/>
    <mergeCell ref="F37:F38"/>
    <mergeCell ref="G37:G38"/>
    <mergeCell ref="H37:H38"/>
    <mergeCell ref="I37:I38"/>
    <mergeCell ref="J37:J38"/>
    <mergeCell ref="K37:K38"/>
    <mergeCell ref="H27:H31"/>
    <mergeCell ref="J27:J31"/>
    <mergeCell ref="K27:L27"/>
    <mergeCell ref="K28:L28"/>
    <mergeCell ref="K29:L29"/>
    <mergeCell ref="K30:L30"/>
    <mergeCell ref="K31:L31"/>
    <mergeCell ref="B27:B31"/>
    <mergeCell ref="C27:C31"/>
    <mergeCell ref="E27:E31"/>
    <mergeCell ref="F27:G27"/>
    <mergeCell ref="F28:G28"/>
    <mergeCell ref="F29:G29"/>
    <mergeCell ref="F30:G30"/>
    <mergeCell ref="F31:G3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2" width="36.5703125" bestFit="1" customWidth="1"/>
    <col min="4" max="4" width="2" bestFit="1" customWidth="1"/>
    <col min="5" max="5" width="7.42578125" bestFit="1" customWidth="1"/>
    <col min="7" max="7" width="1.85546875" bestFit="1" customWidth="1"/>
    <col min="8" max="8" width="6.5703125" bestFit="1" customWidth="1"/>
    <col min="10" max="10" width="1.85546875" bestFit="1" customWidth="1"/>
    <col min="11" max="11" width="6.28515625" bestFit="1" customWidth="1"/>
  </cols>
  <sheetData>
    <row r="1" spans="1:12" ht="15" customHeight="1" x14ac:dyDescent="0.25">
      <c r="A1" s="9" t="s">
        <v>108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1084</v>
      </c>
      <c r="B3" s="16" t="s">
        <v>7</v>
      </c>
      <c r="C3" s="16"/>
      <c r="D3" s="16"/>
      <c r="E3" s="16"/>
      <c r="F3" s="16"/>
      <c r="G3" s="16"/>
      <c r="H3" s="16"/>
      <c r="I3" s="16"/>
      <c r="J3" s="16"/>
      <c r="K3" s="16"/>
      <c r="L3" s="16"/>
    </row>
    <row r="4" spans="1:12" ht="15" customHeight="1" x14ac:dyDescent="0.25">
      <c r="A4" s="12" t="s">
        <v>1085</v>
      </c>
      <c r="B4" s="16" t="s">
        <v>7</v>
      </c>
      <c r="C4" s="16"/>
      <c r="D4" s="16"/>
      <c r="E4" s="16"/>
      <c r="F4" s="16"/>
      <c r="G4" s="16"/>
      <c r="H4" s="16"/>
      <c r="I4" s="16"/>
      <c r="J4" s="16"/>
      <c r="K4" s="16"/>
      <c r="L4" s="16"/>
    </row>
    <row r="5" spans="1:12" x14ac:dyDescent="0.25">
      <c r="A5" s="12"/>
      <c r="B5" s="17" t="s">
        <v>1086</v>
      </c>
      <c r="C5" s="17"/>
      <c r="D5" s="17"/>
      <c r="E5" s="17"/>
      <c r="F5" s="17"/>
      <c r="G5" s="17"/>
      <c r="H5" s="17"/>
      <c r="I5" s="17"/>
      <c r="J5" s="17"/>
      <c r="K5" s="17"/>
      <c r="L5" s="17"/>
    </row>
    <row r="6" spans="1:12" x14ac:dyDescent="0.25">
      <c r="A6" s="12"/>
      <c r="B6" s="19" t="s">
        <v>1087</v>
      </c>
      <c r="C6" s="19"/>
      <c r="D6" s="19"/>
      <c r="E6" s="19"/>
      <c r="F6" s="19"/>
      <c r="G6" s="19"/>
      <c r="H6" s="19"/>
      <c r="I6" s="19"/>
      <c r="J6" s="19"/>
      <c r="K6" s="19"/>
      <c r="L6" s="19"/>
    </row>
    <row r="7" spans="1:12" ht="15.75" thickBot="1" x14ac:dyDescent="0.3">
      <c r="A7" s="12"/>
      <c r="B7" s="22"/>
      <c r="C7" s="23"/>
      <c r="D7" s="408">
        <v>42004</v>
      </c>
      <c r="E7" s="408"/>
      <c r="F7" s="408"/>
      <c r="G7" s="408"/>
      <c r="H7" s="408"/>
      <c r="I7" s="23"/>
    </row>
    <row r="8" spans="1:12" ht="15.75" thickBot="1" x14ac:dyDescent="0.3">
      <c r="A8" s="12"/>
      <c r="B8" s="450" t="s">
        <v>1088</v>
      </c>
      <c r="C8" s="23"/>
      <c r="D8" s="267">
        <v>2013</v>
      </c>
      <c r="E8" s="267"/>
      <c r="F8" s="418"/>
      <c r="G8" s="268">
        <v>2012</v>
      </c>
      <c r="H8" s="268"/>
      <c r="I8" s="23"/>
    </row>
    <row r="9" spans="1:12" x14ac:dyDescent="0.25">
      <c r="A9" s="12"/>
      <c r="B9" s="22"/>
      <c r="C9" s="23"/>
      <c r="D9" s="108" t="s">
        <v>387</v>
      </c>
      <c r="E9" s="108"/>
      <c r="F9" s="108"/>
      <c r="G9" s="108"/>
      <c r="H9" s="108"/>
      <c r="I9" s="23"/>
    </row>
    <row r="10" spans="1:12" x14ac:dyDescent="0.25">
      <c r="A10" s="12"/>
      <c r="B10" s="38" t="s">
        <v>1089</v>
      </c>
      <c r="C10" s="37"/>
      <c r="D10" s="38"/>
      <c r="E10" s="49"/>
      <c r="F10" s="37"/>
      <c r="G10" s="38"/>
      <c r="H10" s="49"/>
      <c r="I10" s="37"/>
    </row>
    <row r="11" spans="1:12" x14ac:dyDescent="0.25">
      <c r="A11" s="12"/>
      <c r="B11" s="44" t="s">
        <v>1090</v>
      </c>
      <c r="C11" s="34"/>
      <c r="D11" s="80" t="s">
        <v>362</v>
      </c>
      <c r="E11" s="81">
        <v>8228</v>
      </c>
      <c r="F11" s="34"/>
      <c r="G11" s="33" t="s">
        <v>362</v>
      </c>
      <c r="H11" s="102">
        <v>8884</v>
      </c>
      <c r="I11" s="34"/>
    </row>
    <row r="12" spans="1:12" x14ac:dyDescent="0.25">
      <c r="A12" s="12"/>
      <c r="B12" s="82" t="s">
        <v>1091</v>
      </c>
      <c r="C12" s="37"/>
      <c r="D12" s="79"/>
      <c r="E12" s="48" t="s">
        <v>391</v>
      </c>
      <c r="F12" s="37"/>
      <c r="G12" s="38"/>
      <c r="H12" s="40">
        <v>1002</v>
      </c>
      <c r="I12" s="37"/>
    </row>
    <row r="13" spans="1:12" x14ac:dyDescent="0.25">
      <c r="A13" s="12"/>
      <c r="B13" s="44" t="s">
        <v>1092</v>
      </c>
      <c r="C13" s="34"/>
      <c r="D13" s="80"/>
      <c r="E13" s="81">
        <v>285813</v>
      </c>
      <c r="F13" s="34"/>
      <c r="G13" s="33"/>
      <c r="H13" s="102">
        <v>270444</v>
      </c>
      <c r="I13" s="34"/>
    </row>
    <row r="14" spans="1:12" x14ac:dyDescent="0.25">
      <c r="A14" s="12"/>
      <c r="B14" s="82" t="s">
        <v>1093</v>
      </c>
      <c r="C14" s="37"/>
      <c r="D14" s="79"/>
      <c r="E14" s="39">
        <v>13518</v>
      </c>
      <c r="F14" s="37"/>
      <c r="G14" s="38"/>
      <c r="H14" s="40">
        <v>13034</v>
      </c>
      <c r="I14" s="37"/>
    </row>
    <row r="15" spans="1:12" ht="15.75" thickBot="1" x14ac:dyDescent="0.3">
      <c r="A15" s="12"/>
      <c r="B15" s="44" t="s">
        <v>55</v>
      </c>
      <c r="C15" s="34"/>
      <c r="D15" s="83"/>
      <c r="E15" s="84">
        <v>1774</v>
      </c>
      <c r="F15" s="34"/>
      <c r="G15" s="51"/>
      <c r="H15" s="272">
        <v>1766</v>
      </c>
      <c r="I15" s="34"/>
    </row>
    <row r="16" spans="1:12" ht="15.75" thickBot="1" x14ac:dyDescent="0.3">
      <c r="A16" s="12"/>
      <c r="B16" s="38" t="s">
        <v>56</v>
      </c>
      <c r="C16" s="37"/>
      <c r="D16" s="85" t="s">
        <v>362</v>
      </c>
      <c r="E16" s="86">
        <v>309333</v>
      </c>
      <c r="F16" s="37"/>
      <c r="G16" s="275" t="s">
        <v>362</v>
      </c>
      <c r="H16" s="276">
        <v>295130</v>
      </c>
      <c r="I16" s="37"/>
    </row>
    <row r="17" spans="1:12" ht="15.75" thickTop="1" x14ac:dyDescent="0.25">
      <c r="A17" s="12"/>
      <c r="B17" s="33"/>
      <c r="C17" s="34"/>
      <c r="D17" s="440"/>
      <c r="E17" s="441"/>
      <c r="F17" s="34"/>
      <c r="G17" s="41"/>
      <c r="H17" s="42"/>
      <c r="I17" s="34"/>
    </row>
    <row r="18" spans="1:12" x14ac:dyDescent="0.25">
      <c r="A18" s="12"/>
      <c r="B18" s="38" t="s">
        <v>1094</v>
      </c>
      <c r="C18" s="37"/>
      <c r="D18" s="79"/>
      <c r="E18" s="48"/>
      <c r="F18" s="37"/>
      <c r="G18" s="38"/>
      <c r="H18" s="49"/>
      <c r="I18" s="37"/>
    </row>
    <row r="19" spans="1:12" x14ac:dyDescent="0.25">
      <c r="A19" s="12"/>
      <c r="B19" s="44" t="s">
        <v>63</v>
      </c>
      <c r="C19" s="34"/>
      <c r="D19" s="80" t="s">
        <v>362</v>
      </c>
      <c r="E19" s="81">
        <v>36083</v>
      </c>
      <c r="F19" s="34"/>
      <c r="G19" s="33" t="s">
        <v>362</v>
      </c>
      <c r="H19" s="102">
        <v>36083</v>
      </c>
      <c r="I19" s="34"/>
    </row>
    <row r="20" spans="1:12" x14ac:dyDescent="0.25">
      <c r="A20" s="12"/>
      <c r="B20" s="82" t="s">
        <v>1095</v>
      </c>
      <c r="C20" s="37"/>
      <c r="D20" s="79"/>
      <c r="E20" s="39">
        <v>1103</v>
      </c>
      <c r="F20" s="37"/>
      <c r="G20" s="38"/>
      <c r="H20" s="49">
        <v>919</v>
      </c>
      <c r="I20" s="37"/>
    </row>
    <row r="21" spans="1:12" ht="15.75" thickBot="1" x14ac:dyDescent="0.3">
      <c r="A21" s="12"/>
      <c r="B21" s="44" t="s">
        <v>1096</v>
      </c>
      <c r="C21" s="34"/>
      <c r="D21" s="83"/>
      <c r="E21" s="84">
        <v>272147</v>
      </c>
      <c r="F21" s="34"/>
      <c r="G21" s="51"/>
      <c r="H21" s="272">
        <v>258128</v>
      </c>
      <c r="I21" s="34"/>
    </row>
    <row r="22" spans="1:12" ht="15.75" thickBot="1" x14ac:dyDescent="0.3">
      <c r="A22" s="12"/>
      <c r="B22" s="38" t="s">
        <v>1097</v>
      </c>
      <c r="C22" s="37"/>
      <c r="D22" s="85" t="s">
        <v>362</v>
      </c>
      <c r="E22" s="86">
        <v>309333</v>
      </c>
      <c r="F22" s="37"/>
      <c r="G22" s="275" t="s">
        <v>362</v>
      </c>
      <c r="H22" s="276">
        <v>295130</v>
      </c>
      <c r="I22" s="37"/>
    </row>
    <row r="23" spans="1:12" ht="15.75" thickTop="1" x14ac:dyDescent="0.25">
      <c r="A23" s="12"/>
      <c r="B23" s="19"/>
      <c r="C23" s="19"/>
      <c r="D23" s="19"/>
      <c r="E23" s="19"/>
      <c r="F23" s="19"/>
      <c r="G23" s="19"/>
      <c r="H23" s="19"/>
      <c r="I23" s="19"/>
      <c r="J23" s="19"/>
      <c r="K23" s="19"/>
      <c r="L23" s="19"/>
    </row>
    <row r="24" spans="1:12" ht="15.75" thickBot="1" x14ac:dyDescent="0.3">
      <c r="A24" s="12"/>
      <c r="B24" s="22"/>
      <c r="C24" s="23"/>
      <c r="D24" s="67" t="s">
        <v>917</v>
      </c>
      <c r="E24" s="67"/>
      <c r="F24" s="67"/>
      <c r="G24" s="67"/>
      <c r="H24" s="67"/>
      <c r="I24" s="67"/>
      <c r="J24" s="67"/>
      <c r="K24" s="67"/>
      <c r="L24" s="23"/>
    </row>
    <row r="25" spans="1:12" ht="15.75" thickBot="1" x14ac:dyDescent="0.3">
      <c r="A25" s="12"/>
      <c r="B25" s="450" t="s">
        <v>1098</v>
      </c>
      <c r="C25" s="23"/>
      <c r="D25" s="267">
        <v>2013</v>
      </c>
      <c r="E25" s="267"/>
      <c r="F25" s="418"/>
      <c r="G25" s="268">
        <v>2012</v>
      </c>
      <c r="H25" s="268"/>
      <c r="I25" s="111"/>
      <c r="J25" s="268">
        <v>2011</v>
      </c>
      <c r="K25" s="268"/>
      <c r="L25" s="23"/>
    </row>
    <row r="26" spans="1:12" x14ac:dyDescent="0.25">
      <c r="A26" s="12"/>
      <c r="B26" s="22"/>
      <c r="C26" s="23"/>
      <c r="D26" s="108" t="s">
        <v>412</v>
      </c>
      <c r="E26" s="108"/>
      <c r="F26" s="108"/>
      <c r="G26" s="108"/>
      <c r="H26" s="108"/>
      <c r="I26" s="108"/>
      <c r="J26" s="108"/>
      <c r="K26" s="108"/>
      <c r="L26" s="23"/>
    </row>
    <row r="27" spans="1:12" x14ac:dyDescent="0.25">
      <c r="A27" s="12"/>
      <c r="B27" s="22"/>
      <c r="C27" s="23"/>
      <c r="D27" s="22"/>
      <c r="E27" s="77"/>
      <c r="F27" s="23"/>
      <c r="G27" s="22"/>
      <c r="H27" s="77"/>
      <c r="I27" s="22"/>
      <c r="J27" s="22"/>
      <c r="K27" s="77"/>
      <c r="L27" s="23"/>
    </row>
    <row r="28" spans="1:12" x14ac:dyDescent="0.25">
      <c r="A28" s="12"/>
      <c r="B28" s="38" t="s">
        <v>1099</v>
      </c>
      <c r="C28" s="37"/>
      <c r="D28" s="79" t="s">
        <v>362</v>
      </c>
      <c r="E28" s="39">
        <v>4500</v>
      </c>
      <c r="F28" s="37"/>
      <c r="G28" s="38" t="s">
        <v>362</v>
      </c>
      <c r="H28" s="40">
        <v>37300</v>
      </c>
      <c r="I28" s="38"/>
      <c r="J28" s="38" t="s">
        <v>362</v>
      </c>
      <c r="K28" s="49" t="s">
        <v>391</v>
      </c>
      <c r="L28" s="37"/>
    </row>
    <row r="29" spans="1:12" x14ac:dyDescent="0.25">
      <c r="A29" s="12"/>
      <c r="B29" s="33" t="s">
        <v>1100</v>
      </c>
      <c r="C29" s="34"/>
      <c r="D29" s="80"/>
      <c r="E29" s="45">
        <v>18</v>
      </c>
      <c r="F29" s="34"/>
      <c r="G29" s="33"/>
      <c r="H29" s="46">
        <v>12</v>
      </c>
      <c r="I29" s="33"/>
      <c r="J29" s="33"/>
      <c r="K29" s="46">
        <v>8</v>
      </c>
      <c r="L29" s="34"/>
    </row>
    <row r="30" spans="1:12" x14ac:dyDescent="0.25">
      <c r="A30" s="12"/>
      <c r="B30" s="38" t="s">
        <v>1101</v>
      </c>
      <c r="C30" s="37"/>
      <c r="D30" s="79"/>
      <c r="E30" s="48">
        <v>-601</v>
      </c>
      <c r="F30" s="37"/>
      <c r="G30" s="38"/>
      <c r="H30" s="49">
        <v>-971</v>
      </c>
      <c r="I30" s="38"/>
      <c r="J30" s="38"/>
      <c r="K30" s="40">
        <v>-1278</v>
      </c>
      <c r="L30" s="37"/>
    </row>
    <row r="31" spans="1:12" x14ac:dyDescent="0.25">
      <c r="A31" s="12"/>
      <c r="B31" s="33" t="s">
        <v>1102</v>
      </c>
      <c r="C31" s="34"/>
      <c r="D31" s="80"/>
      <c r="E31" s="45">
        <v>1</v>
      </c>
      <c r="F31" s="34"/>
      <c r="G31" s="33"/>
      <c r="H31" s="46" t="s">
        <v>391</v>
      </c>
      <c r="I31" s="33"/>
      <c r="J31" s="33"/>
      <c r="K31" s="46">
        <v>1</v>
      </c>
      <c r="L31" s="34"/>
    </row>
    <row r="32" spans="1:12" ht="15.75" thickBot="1" x14ac:dyDescent="0.3">
      <c r="A32" s="12"/>
      <c r="B32" s="38" t="s">
        <v>1103</v>
      </c>
      <c r="C32" s="37"/>
      <c r="D32" s="118"/>
      <c r="E32" s="116">
        <v>-853</v>
      </c>
      <c r="F32" s="37"/>
      <c r="G32" s="103"/>
      <c r="H32" s="104">
        <v>-1013</v>
      </c>
      <c r="I32" s="38"/>
      <c r="J32" s="103"/>
      <c r="K32" s="105">
        <v>-690</v>
      </c>
      <c r="L32" s="37"/>
    </row>
    <row r="33" spans="1:12" ht="26.25" x14ac:dyDescent="0.25">
      <c r="A33" s="12"/>
      <c r="B33" s="33" t="s">
        <v>1104</v>
      </c>
      <c r="C33" s="209"/>
      <c r="D33" s="452"/>
      <c r="E33" s="454">
        <v>3065</v>
      </c>
      <c r="F33" s="209"/>
      <c r="G33" s="456"/>
      <c r="H33" s="458">
        <v>35328</v>
      </c>
      <c r="I33" s="133"/>
      <c r="J33" s="456"/>
      <c r="K33" s="458">
        <v>-1959</v>
      </c>
      <c r="L33" s="209"/>
    </row>
    <row r="34" spans="1:12" x14ac:dyDescent="0.25">
      <c r="A34" s="12"/>
      <c r="B34" s="33" t="s">
        <v>1105</v>
      </c>
      <c r="C34" s="209"/>
      <c r="D34" s="453"/>
      <c r="E34" s="455"/>
      <c r="F34" s="209"/>
      <c r="G34" s="457"/>
      <c r="H34" s="459"/>
      <c r="I34" s="133"/>
      <c r="J34" s="457"/>
      <c r="K34" s="459"/>
      <c r="L34" s="209"/>
    </row>
    <row r="35" spans="1:12" ht="15.75" thickBot="1" x14ac:dyDescent="0.3">
      <c r="A35" s="12"/>
      <c r="B35" s="38" t="s">
        <v>1106</v>
      </c>
      <c r="C35" s="37"/>
      <c r="D35" s="118"/>
      <c r="E35" s="116">
        <v>-415</v>
      </c>
      <c r="F35" s="37"/>
      <c r="G35" s="103"/>
      <c r="H35" s="105">
        <v>-669</v>
      </c>
      <c r="I35" s="38"/>
      <c r="J35" s="103"/>
      <c r="K35" s="105">
        <v>-665</v>
      </c>
      <c r="L35" s="37"/>
    </row>
    <row r="36" spans="1:12" ht="26.25" x14ac:dyDescent="0.25">
      <c r="A36" s="12"/>
      <c r="B36" s="33" t="s">
        <v>1107</v>
      </c>
      <c r="C36" s="34"/>
      <c r="D36" s="324"/>
      <c r="E36" s="270">
        <v>3480</v>
      </c>
      <c r="F36" s="34"/>
      <c r="G36" s="269"/>
      <c r="H36" s="271">
        <v>35997</v>
      </c>
      <c r="I36" s="33"/>
      <c r="J36" s="269"/>
      <c r="K36" s="271">
        <v>-1294</v>
      </c>
      <c r="L36" s="34"/>
    </row>
    <row r="37" spans="1:12" ht="26.25" x14ac:dyDescent="0.25">
      <c r="A37" s="12"/>
      <c r="B37" s="38" t="s">
        <v>1108</v>
      </c>
      <c r="C37" s="70"/>
      <c r="D37" s="94"/>
      <c r="E37" s="73">
        <v>18755</v>
      </c>
      <c r="F37" s="70"/>
      <c r="G37" s="71"/>
      <c r="H37" s="75">
        <v>-17333</v>
      </c>
      <c r="I37" s="71"/>
      <c r="J37" s="71"/>
      <c r="K37" s="75">
        <v>16828</v>
      </c>
      <c r="L37" s="70"/>
    </row>
    <row r="38" spans="1:12" ht="15.75" thickBot="1" x14ac:dyDescent="0.3">
      <c r="A38" s="12"/>
      <c r="B38" s="38" t="s">
        <v>1105</v>
      </c>
      <c r="C38" s="70"/>
      <c r="D38" s="98"/>
      <c r="E38" s="460"/>
      <c r="F38" s="70"/>
      <c r="G38" s="461"/>
      <c r="H38" s="462"/>
      <c r="I38" s="71"/>
      <c r="J38" s="461"/>
      <c r="K38" s="462"/>
      <c r="L38" s="70"/>
    </row>
    <row r="39" spans="1:12" ht="15.75" thickBot="1" x14ac:dyDescent="0.3">
      <c r="A39" s="12"/>
      <c r="B39" s="33" t="s">
        <v>148</v>
      </c>
      <c r="C39" s="34"/>
      <c r="D39" s="439" t="s">
        <v>362</v>
      </c>
      <c r="E39" s="395">
        <v>22235</v>
      </c>
      <c r="F39" s="34"/>
      <c r="G39" s="394" t="s">
        <v>362</v>
      </c>
      <c r="H39" s="398">
        <v>18664</v>
      </c>
      <c r="I39" s="33"/>
      <c r="J39" s="394" t="s">
        <v>362</v>
      </c>
      <c r="K39" s="398">
        <v>15534</v>
      </c>
      <c r="L39" s="34"/>
    </row>
    <row r="40" spans="1:12" ht="15.75" thickBot="1" x14ac:dyDescent="0.3">
      <c r="A40" s="12"/>
      <c r="B40" s="38" t="s">
        <v>161</v>
      </c>
      <c r="C40" s="37"/>
      <c r="D40" s="451" t="s">
        <v>362</v>
      </c>
      <c r="E40" s="273">
        <v>18506</v>
      </c>
      <c r="F40" s="37"/>
      <c r="G40" s="54" t="s">
        <v>362</v>
      </c>
      <c r="H40" s="274">
        <v>18941</v>
      </c>
      <c r="I40" s="38"/>
      <c r="J40" s="54" t="s">
        <v>362</v>
      </c>
      <c r="K40" s="274">
        <v>19873</v>
      </c>
      <c r="L40" s="37"/>
    </row>
    <row r="41" spans="1:12" ht="15.75" thickBot="1" x14ac:dyDescent="0.3">
      <c r="A41" s="12"/>
      <c r="B41" s="22"/>
      <c r="C41" s="23"/>
      <c r="D41" s="67" t="s">
        <v>917</v>
      </c>
      <c r="E41" s="67"/>
      <c r="F41" s="67"/>
      <c r="G41" s="67"/>
      <c r="H41" s="67"/>
      <c r="I41" s="67"/>
      <c r="J41" s="67"/>
      <c r="K41" s="67"/>
      <c r="L41" s="23"/>
    </row>
    <row r="42" spans="1:12" ht="15.75" thickBot="1" x14ac:dyDescent="0.3">
      <c r="A42" s="12"/>
      <c r="B42" s="450" t="s">
        <v>1109</v>
      </c>
      <c r="C42" s="23"/>
      <c r="D42" s="267">
        <v>2013</v>
      </c>
      <c r="E42" s="267"/>
      <c r="F42" s="418"/>
      <c r="G42" s="268">
        <v>2012</v>
      </c>
      <c r="H42" s="268"/>
      <c r="I42" s="418"/>
      <c r="J42" s="268">
        <v>2011</v>
      </c>
      <c r="K42" s="268"/>
      <c r="L42" s="23"/>
    </row>
    <row r="43" spans="1:12" x14ac:dyDescent="0.25">
      <c r="A43" s="12"/>
      <c r="B43" s="22"/>
      <c r="C43" s="23"/>
      <c r="D43" s="108" t="s">
        <v>387</v>
      </c>
      <c r="E43" s="108"/>
      <c r="F43" s="108"/>
      <c r="G43" s="108"/>
      <c r="H43" s="108"/>
      <c r="I43" s="108"/>
      <c r="J43" s="108"/>
      <c r="K43" s="108"/>
      <c r="L43" s="23"/>
    </row>
    <row r="44" spans="1:12" x14ac:dyDescent="0.25">
      <c r="A44" s="12"/>
      <c r="B44" s="38" t="s">
        <v>1110</v>
      </c>
      <c r="C44" s="37"/>
      <c r="D44" s="38"/>
      <c r="E44" s="49"/>
      <c r="F44" s="37"/>
      <c r="G44" s="38"/>
      <c r="H44" s="49"/>
      <c r="I44" s="37"/>
      <c r="J44" s="38"/>
      <c r="K44" s="49"/>
      <c r="L44" s="37"/>
    </row>
    <row r="45" spans="1:12" x14ac:dyDescent="0.25">
      <c r="A45" s="12"/>
      <c r="B45" s="44" t="s">
        <v>148</v>
      </c>
      <c r="C45" s="34"/>
      <c r="D45" s="80" t="s">
        <v>362</v>
      </c>
      <c r="E45" s="81">
        <v>22235</v>
      </c>
      <c r="F45" s="34"/>
      <c r="G45" s="33" t="s">
        <v>362</v>
      </c>
      <c r="H45" s="102">
        <v>18664</v>
      </c>
      <c r="I45" s="34"/>
      <c r="J45" s="33" t="s">
        <v>362</v>
      </c>
      <c r="K45" s="102">
        <v>15534</v>
      </c>
      <c r="L45" s="34"/>
    </row>
    <row r="46" spans="1:12" x14ac:dyDescent="0.25">
      <c r="A46" s="12"/>
      <c r="B46" s="43" t="s">
        <v>1111</v>
      </c>
      <c r="C46" s="70"/>
      <c r="D46" s="94"/>
      <c r="E46" s="95"/>
      <c r="F46" s="70"/>
      <c r="G46" s="71"/>
      <c r="H46" s="109"/>
      <c r="I46" s="70"/>
      <c r="J46" s="71"/>
      <c r="K46" s="109"/>
      <c r="L46" s="70"/>
    </row>
    <row r="47" spans="1:12" x14ac:dyDescent="0.25">
      <c r="A47" s="12"/>
      <c r="B47" s="43" t="s">
        <v>1112</v>
      </c>
      <c r="C47" s="70"/>
      <c r="D47" s="94"/>
      <c r="E47" s="95"/>
      <c r="F47" s="70"/>
      <c r="G47" s="71"/>
      <c r="H47" s="109"/>
      <c r="I47" s="70"/>
      <c r="J47" s="71"/>
      <c r="K47" s="109"/>
      <c r="L47" s="70"/>
    </row>
    <row r="48" spans="1:12" x14ac:dyDescent="0.25">
      <c r="A48" s="12"/>
      <c r="B48" s="43" t="s">
        <v>1113</v>
      </c>
      <c r="C48" s="70"/>
      <c r="D48" s="94"/>
      <c r="E48" s="95"/>
      <c r="F48" s="70"/>
      <c r="G48" s="71"/>
      <c r="H48" s="109"/>
      <c r="I48" s="70"/>
      <c r="J48" s="71"/>
      <c r="K48" s="109"/>
      <c r="L48" s="70"/>
    </row>
    <row r="49" spans="1:12" x14ac:dyDescent="0.25">
      <c r="A49" s="12"/>
      <c r="B49" s="463" t="s">
        <v>1114</v>
      </c>
      <c r="C49" s="209"/>
      <c r="D49" s="134"/>
      <c r="E49" s="132">
        <v>-18755</v>
      </c>
      <c r="F49" s="209"/>
      <c r="G49" s="133"/>
      <c r="H49" s="150">
        <v>17333</v>
      </c>
      <c r="I49" s="209"/>
      <c r="J49" s="133"/>
      <c r="K49" s="150">
        <v>-16828</v>
      </c>
      <c r="L49" s="209"/>
    </row>
    <row r="50" spans="1:12" x14ac:dyDescent="0.25">
      <c r="A50" s="12"/>
      <c r="B50" s="463" t="s">
        <v>1115</v>
      </c>
      <c r="C50" s="209"/>
      <c r="D50" s="134"/>
      <c r="E50" s="132"/>
      <c r="F50" s="209"/>
      <c r="G50" s="133"/>
      <c r="H50" s="150"/>
      <c r="I50" s="209"/>
      <c r="J50" s="133"/>
      <c r="K50" s="150"/>
      <c r="L50" s="209"/>
    </row>
    <row r="51" spans="1:12" ht="15.75" thickBot="1" x14ac:dyDescent="0.3">
      <c r="A51" s="12"/>
      <c r="B51" s="464" t="s">
        <v>1116</v>
      </c>
      <c r="C51" s="37"/>
      <c r="D51" s="118"/>
      <c r="E51" s="116">
        <v>176</v>
      </c>
      <c r="F51" s="37"/>
      <c r="G51" s="103"/>
      <c r="H51" s="105">
        <v>97</v>
      </c>
      <c r="I51" s="37"/>
      <c r="J51" s="103"/>
      <c r="K51" s="105">
        <v>109</v>
      </c>
      <c r="L51" s="37"/>
    </row>
    <row r="52" spans="1:12" ht="26.25" x14ac:dyDescent="0.25">
      <c r="A52" s="12"/>
      <c r="B52" s="33" t="s">
        <v>1117</v>
      </c>
      <c r="C52" s="34"/>
      <c r="D52" s="324"/>
      <c r="E52" s="270">
        <v>3656</v>
      </c>
      <c r="F52" s="34"/>
      <c r="G52" s="269"/>
      <c r="H52" s="271">
        <v>36094</v>
      </c>
      <c r="I52" s="34"/>
      <c r="J52" s="269"/>
      <c r="K52" s="271">
        <v>-1185</v>
      </c>
      <c r="L52" s="34"/>
    </row>
    <row r="53" spans="1:12" x14ac:dyDescent="0.25">
      <c r="A53" s="12"/>
      <c r="B53" s="37"/>
      <c r="C53" s="37"/>
      <c r="D53" s="37"/>
      <c r="E53" s="339"/>
      <c r="F53" s="37"/>
      <c r="G53" s="37"/>
      <c r="H53" s="339"/>
      <c r="I53" s="37"/>
      <c r="J53" s="37"/>
      <c r="K53" s="339"/>
      <c r="L53" s="37"/>
    </row>
    <row r="54" spans="1:12" x14ac:dyDescent="0.25">
      <c r="A54" s="12"/>
      <c r="B54" s="33" t="s">
        <v>1118</v>
      </c>
      <c r="C54" s="34"/>
      <c r="D54" s="80"/>
      <c r="E54" s="45"/>
      <c r="F54" s="34"/>
      <c r="G54" s="33"/>
      <c r="H54" s="46"/>
      <c r="I54" s="34"/>
      <c r="J54" s="33"/>
      <c r="K54" s="46"/>
      <c r="L54" s="34"/>
    </row>
    <row r="55" spans="1:12" x14ac:dyDescent="0.25">
      <c r="A55" s="12"/>
      <c r="B55" s="82" t="s">
        <v>1119</v>
      </c>
      <c r="C55" s="37"/>
      <c r="D55" s="79"/>
      <c r="E55" s="48" t="s">
        <v>391</v>
      </c>
      <c r="F55" s="37"/>
      <c r="G55" s="38"/>
      <c r="H55" s="49">
        <v>-250</v>
      </c>
      <c r="I55" s="37"/>
      <c r="J55" s="38"/>
      <c r="K55" s="40">
        <v>-4785</v>
      </c>
      <c r="L55" s="37"/>
    </row>
    <row r="56" spans="1:12" x14ac:dyDescent="0.25">
      <c r="A56" s="12"/>
      <c r="B56" s="44" t="s">
        <v>1120</v>
      </c>
      <c r="C56" s="34"/>
      <c r="D56" s="80"/>
      <c r="E56" s="45" t="s">
        <v>391</v>
      </c>
      <c r="F56" s="34"/>
      <c r="G56" s="33"/>
      <c r="H56" s="46" t="s">
        <v>391</v>
      </c>
      <c r="I56" s="34"/>
      <c r="J56" s="33"/>
      <c r="K56" s="102">
        <v>-2000</v>
      </c>
      <c r="L56" s="34"/>
    </row>
    <row r="57" spans="1:12" ht="15.75" thickBot="1" x14ac:dyDescent="0.3">
      <c r="A57" s="12"/>
      <c r="B57" s="82" t="s">
        <v>1121</v>
      </c>
      <c r="C57" s="37"/>
      <c r="D57" s="118"/>
      <c r="E57" s="117">
        <v>1002</v>
      </c>
      <c r="F57" s="37"/>
      <c r="G57" s="103"/>
      <c r="H57" s="104">
        <v>1000</v>
      </c>
      <c r="I57" s="37"/>
      <c r="J57" s="103"/>
      <c r="K57" s="105" t="s">
        <v>391</v>
      </c>
      <c r="L57" s="37"/>
    </row>
    <row r="58" spans="1:12" ht="26.25" x14ac:dyDescent="0.25">
      <c r="A58" s="12"/>
      <c r="B58" s="33" t="s">
        <v>1122</v>
      </c>
      <c r="C58" s="34"/>
      <c r="D58" s="324"/>
      <c r="E58" s="270">
        <v>1002</v>
      </c>
      <c r="F58" s="34"/>
      <c r="G58" s="269"/>
      <c r="H58" s="340">
        <v>750</v>
      </c>
      <c r="I58" s="34"/>
      <c r="J58" s="269"/>
      <c r="K58" s="271">
        <v>-6785</v>
      </c>
      <c r="L58" s="34"/>
    </row>
    <row r="59" spans="1:12" x14ac:dyDescent="0.25">
      <c r="A59" s="12"/>
      <c r="B59" s="37"/>
      <c r="C59" s="37"/>
      <c r="D59" s="37"/>
      <c r="E59" s="339"/>
      <c r="F59" s="37"/>
      <c r="G59" s="37"/>
      <c r="H59" s="339"/>
      <c r="I59" s="37"/>
      <c r="J59" s="37"/>
      <c r="K59" s="339"/>
      <c r="L59" s="37"/>
    </row>
    <row r="60" spans="1:12" x14ac:dyDescent="0.25">
      <c r="A60" s="12"/>
      <c r="B60" s="33" t="s">
        <v>1123</v>
      </c>
      <c r="C60" s="34"/>
      <c r="D60" s="80"/>
      <c r="E60" s="45"/>
      <c r="F60" s="34"/>
      <c r="G60" s="33"/>
      <c r="H60" s="46"/>
      <c r="I60" s="34"/>
      <c r="J60" s="33"/>
      <c r="K60" s="46"/>
      <c r="L60" s="34"/>
    </row>
    <row r="61" spans="1:12" x14ac:dyDescent="0.25">
      <c r="A61" s="12"/>
      <c r="B61" s="82" t="s">
        <v>1124</v>
      </c>
      <c r="C61" s="37"/>
      <c r="D61" s="79"/>
      <c r="E61" s="39">
        <v>-1821</v>
      </c>
      <c r="F61" s="37"/>
      <c r="G61" s="38"/>
      <c r="H61" s="49" t="s">
        <v>391</v>
      </c>
      <c r="I61" s="37"/>
      <c r="J61" s="38"/>
      <c r="K61" s="49" t="s">
        <v>391</v>
      </c>
      <c r="L61" s="37"/>
    </row>
    <row r="62" spans="1:12" x14ac:dyDescent="0.25">
      <c r="A62" s="12"/>
      <c r="B62" s="44" t="s">
        <v>1125</v>
      </c>
      <c r="C62" s="34"/>
      <c r="D62" s="80"/>
      <c r="E62" s="81">
        <v>-3907</v>
      </c>
      <c r="F62" s="34"/>
      <c r="G62" s="33"/>
      <c r="H62" s="102">
        <v>-3086</v>
      </c>
      <c r="I62" s="34"/>
      <c r="J62" s="33"/>
      <c r="K62" s="102">
        <v>-2331</v>
      </c>
      <c r="L62" s="34"/>
    </row>
    <row r="63" spans="1:12" x14ac:dyDescent="0.25">
      <c r="A63" s="12"/>
      <c r="B63" s="465" t="s">
        <v>1126</v>
      </c>
      <c r="C63" s="37"/>
      <c r="D63" s="37"/>
      <c r="E63" s="339">
        <v>350</v>
      </c>
      <c r="F63" s="37"/>
      <c r="G63" s="37"/>
      <c r="H63" s="339">
        <v>4</v>
      </c>
      <c r="I63" s="37"/>
      <c r="J63" s="37"/>
      <c r="K63" s="339">
        <v>11</v>
      </c>
      <c r="L63" s="37"/>
    </row>
    <row r="64" spans="1:12" x14ac:dyDescent="0.25">
      <c r="A64" s="12"/>
      <c r="B64" s="466" t="s">
        <v>1127</v>
      </c>
      <c r="C64" s="34"/>
      <c r="D64" s="34"/>
      <c r="E64" s="114">
        <v>64</v>
      </c>
      <c r="F64" s="34"/>
      <c r="G64" s="34"/>
      <c r="H64" s="114">
        <v>14</v>
      </c>
      <c r="I64" s="34"/>
      <c r="J64" s="34"/>
      <c r="K64" s="114">
        <v>29</v>
      </c>
      <c r="L64" s="34"/>
    </row>
    <row r="65" spans="1:12" x14ac:dyDescent="0.25">
      <c r="A65" s="12"/>
      <c r="B65" s="82" t="s">
        <v>1128</v>
      </c>
      <c r="C65" s="37"/>
      <c r="D65" s="79"/>
      <c r="E65" s="48" t="s">
        <v>391</v>
      </c>
      <c r="F65" s="37"/>
      <c r="G65" s="38"/>
      <c r="H65" s="49" t="s">
        <v>391</v>
      </c>
      <c r="I65" s="37"/>
      <c r="J65" s="38"/>
      <c r="K65" s="40">
        <v>19859</v>
      </c>
      <c r="L65" s="37"/>
    </row>
    <row r="66" spans="1:12" ht="15.75" thickBot="1" x14ac:dyDescent="0.3">
      <c r="A66" s="12"/>
      <c r="B66" s="44" t="s">
        <v>1129</v>
      </c>
      <c r="C66" s="34"/>
      <c r="D66" s="83"/>
      <c r="E66" s="52" t="s">
        <v>391</v>
      </c>
      <c r="F66" s="34"/>
      <c r="G66" s="51"/>
      <c r="H66" s="272">
        <v>-36358</v>
      </c>
      <c r="I66" s="34"/>
      <c r="J66" s="51"/>
      <c r="K66" s="53" t="s">
        <v>391</v>
      </c>
      <c r="L66" s="34"/>
    </row>
    <row r="67" spans="1:12" ht="15.75" thickBot="1" x14ac:dyDescent="0.3">
      <c r="A67" s="12"/>
      <c r="B67" s="38" t="s">
        <v>1130</v>
      </c>
      <c r="C67" s="37"/>
      <c r="D67" s="451"/>
      <c r="E67" s="273">
        <v>-5314</v>
      </c>
      <c r="F67" s="37"/>
      <c r="G67" s="54"/>
      <c r="H67" s="274">
        <v>-39426</v>
      </c>
      <c r="I67" s="37"/>
      <c r="J67" s="54"/>
      <c r="K67" s="274">
        <v>17568</v>
      </c>
      <c r="L67" s="37"/>
    </row>
    <row r="68" spans="1:12" x14ac:dyDescent="0.25">
      <c r="A68" s="12"/>
      <c r="B68" s="34"/>
      <c r="C68" s="34"/>
      <c r="D68" s="89"/>
      <c r="E68" s="90"/>
      <c r="F68" s="34"/>
      <c r="G68" s="89"/>
      <c r="H68" s="90"/>
      <c r="I68" s="34"/>
      <c r="J68" s="89"/>
      <c r="K68" s="90"/>
      <c r="L68" s="34"/>
    </row>
    <row r="69" spans="1:12" ht="26.25" x14ac:dyDescent="0.25">
      <c r="A69" s="12"/>
      <c r="B69" s="38" t="s">
        <v>1131</v>
      </c>
      <c r="C69" s="37"/>
      <c r="D69" s="79"/>
      <c r="E69" s="48">
        <v>-656</v>
      </c>
      <c r="F69" s="37"/>
      <c r="G69" s="38"/>
      <c r="H69" s="40">
        <v>-2582</v>
      </c>
      <c r="I69" s="37"/>
      <c r="J69" s="38"/>
      <c r="K69" s="40">
        <v>9598</v>
      </c>
      <c r="L69" s="37"/>
    </row>
    <row r="70" spans="1:12" ht="27" thickBot="1" x14ac:dyDescent="0.3">
      <c r="A70" s="12"/>
      <c r="B70" s="33" t="s">
        <v>40</v>
      </c>
      <c r="C70" s="34"/>
      <c r="D70" s="83"/>
      <c r="E70" s="84">
        <v>8884</v>
      </c>
      <c r="F70" s="34"/>
      <c r="G70" s="51"/>
      <c r="H70" s="272">
        <v>11466</v>
      </c>
      <c r="I70" s="34"/>
      <c r="J70" s="51"/>
      <c r="K70" s="272">
        <v>1868</v>
      </c>
      <c r="L70" s="34"/>
    </row>
    <row r="71" spans="1:12" ht="15.75" thickBot="1" x14ac:dyDescent="0.3">
      <c r="A71" s="12"/>
      <c r="B71" s="38" t="s">
        <v>1132</v>
      </c>
      <c r="C71" s="37"/>
      <c r="D71" s="85" t="s">
        <v>362</v>
      </c>
      <c r="E71" s="86">
        <v>8228</v>
      </c>
      <c r="F71" s="37"/>
      <c r="G71" s="275" t="s">
        <v>362</v>
      </c>
      <c r="H71" s="276">
        <v>8884</v>
      </c>
      <c r="I71" s="37"/>
      <c r="J71" s="275" t="s">
        <v>362</v>
      </c>
      <c r="K71" s="276">
        <v>11466</v>
      </c>
      <c r="L71" s="37"/>
    </row>
    <row r="72" spans="1:12" ht="15.75" thickTop="1" x14ac:dyDescent="0.25">
      <c r="A72" s="12"/>
      <c r="B72" s="4"/>
    </row>
  </sheetData>
  <mergeCells count="63">
    <mergeCell ref="B5:L5"/>
    <mergeCell ref="B6:L6"/>
    <mergeCell ref="B23:L23"/>
    <mergeCell ref="I49:I50"/>
    <mergeCell ref="J49:J50"/>
    <mergeCell ref="K49:K50"/>
    <mergeCell ref="L49:L50"/>
    <mergeCell ref="A1:A2"/>
    <mergeCell ref="B1:L1"/>
    <mergeCell ref="B2:L2"/>
    <mergeCell ref="B3:L3"/>
    <mergeCell ref="A4:A72"/>
    <mergeCell ref="B4:L4"/>
    <mergeCell ref="I46:I48"/>
    <mergeCell ref="J46:J48"/>
    <mergeCell ref="K46:K48"/>
    <mergeCell ref="L46:L48"/>
    <mergeCell ref="C49:C50"/>
    <mergeCell ref="D49:D50"/>
    <mergeCell ref="E49:E50"/>
    <mergeCell ref="F49:F50"/>
    <mergeCell ref="G49:G50"/>
    <mergeCell ref="H49:H50"/>
    <mergeCell ref="C46:C48"/>
    <mergeCell ref="D46:D48"/>
    <mergeCell ref="E46:E48"/>
    <mergeCell ref="F46:F48"/>
    <mergeCell ref="G46:G48"/>
    <mergeCell ref="H46:H48"/>
    <mergeCell ref="L37:L38"/>
    <mergeCell ref="D41:K41"/>
    <mergeCell ref="D42:E42"/>
    <mergeCell ref="G42:H42"/>
    <mergeCell ref="J42:K42"/>
    <mergeCell ref="D43:K43"/>
    <mergeCell ref="L33:L34"/>
    <mergeCell ref="C37:C38"/>
    <mergeCell ref="D37:D38"/>
    <mergeCell ref="E37:E38"/>
    <mergeCell ref="F37:F38"/>
    <mergeCell ref="G37:G38"/>
    <mergeCell ref="H37:H38"/>
    <mergeCell ref="I37:I38"/>
    <mergeCell ref="J37:J38"/>
    <mergeCell ref="K37:K38"/>
    <mergeCell ref="D26:K26"/>
    <mergeCell ref="C33:C34"/>
    <mergeCell ref="D33:D34"/>
    <mergeCell ref="E33:E34"/>
    <mergeCell ref="F33:F34"/>
    <mergeCell ref="G33:G34"/>
    <mergeCell ref="H33:H34"/>
    <mergeCell ref="I33:I34"/>
    <mergeCell ref="J33:J34"/>
    <mergeCell ref="K33:K34"/>
    <mergeCell ref="D7:H7"/>
    <mergeCell ref="D8:E8"/>
    <mergeCell ref="G8:H8"/>
    <mergeCell ref="D9:H9"/>
    <mergeCell ref="D24:K24"/>
    <mergeCell ref="D25:E25"/>
    <mergeCell ref="G25:H25"/>
    <mergeCell ref="J25:K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28515625" bestFit="1" customWidth="1"/>
    <col min="4" max="5" width="24.7109375" bestFit="1" customWidth="1"/>
    <col min="6" max="7" width="35.7109375" bestFit="1" customWidth="1"/>
  </cols>
  <sheetData>
    <row r="1" spans="1:7" ht="15" customHeight="1" x14ac:dyDescent="0.25">
      <c r="A1" s="9" t="s">
        <v>80</v>
      </c>
      <c r="B1" s="9" t="s">
        <v>3</v>
      </c>
      <c r="C1" s="9" t="s">
        <v>36</v>
      </c>
      <c r="D1" s="1" t="s">
        <v>3</v>
      </c>
      <c r="E1" s="1" t="s">
        <v>36</v>
      </c>
      <c r="F1" s="1" t="s">
        <v>3</v>
      </c>
      <c r="G1" s="1" t="s">
        <v>36</v>
      </c>
    </row>
    <row r="2" spans="1:7" x14ac:dyDescent="0.25">
      <c r="A2" s="9"/>
      <c r="B2" s="9"/>
      <c r="C2" s="9"/>
      <c r="D2" s="1" t="s">
        <v>81</v>
      </c>
      <c r="E2" s="1" t="s">
        <v>81</v>
      </c>
      <c r="F2" s="1" t="s">
        <v>82</v>
      </c>
      <c r="G2" s="1" t="s">
        <v>82</v>
      </c>
    </row>
    <row r="3" spans="1:7" x14ac:dyDescent="0.25">
      <c r="A3" s="2" t="s">
        <v>83</v>
      </c>
      <c r="B3" s="8">
        <v>393000</v>
      </c>
      <c r="C3" s="8">
        <v>516000</v>
      </c>
      <c r="D3" s="4" t="s">
        <v>7</v>
      </c>
      <c r="E3" s="4" t="s">
        <v>7</v>
      </c>
      <c r="F3" s="4" t="s">
        <v>7</v>
      </c>
      <c r="G3" s="4" t="s">
        <v>7</v>
      </c>
    </row>
    <row r="4" spans="1:7" x14ac:dyDescent="0.25">
      <c r="A4" s="2" t="s">
        <v>84</v>
      </c>
      <c r="B4" s="5">
        <v>24950000</v>
      </c>
      <c r="C4" s="5">
        <v>26711000</v>
      </c>
      <c r="D4" s="4" t="s">
        <v>7</v>
      </c>
      <c r="E4" s="4" t="s">
        <v>7</v>
      </c>
      <c r="F4" s="4" t="s">
        <v>7</v>
      </c>
      <c r="G4" s="4" t="s">
        <v>7</v>
      </c>
    </row>
    <row r="5" spans="1:7" ht="30" x14ac:dyDescent="0.25">
      <c r="A5" s="2" t="s">
        <v>85</v>
      </c>
      <c r="B5" s="4" t="s">
        <v>7</v>
      </c>
      <c r="C5" s="4" t="s">
        <v>7</v>
      </c>
      <c r="D5" s="7">
        <v>0.01</v>
      </c>
      <c r="E5" s="7">
        <v>0.01</v>
      </c>
      <c r="F5" s="7">
        <v>0.01</v>
      </c>
      <c r="G5" s="7">
        <v>0.01</v>
      </c>
    </row>
    <row r="6" spans="1:7" x14ac:dyDescent="0.25">
      <c r="A6" s="2" t="s">
        <v>86</v>
      </c>
      <c r="B6" s="4" t="s">
        <v>7</v>
      </c>
      <c r="C6" s="4" t="s">
        <v>7</v>
      </c>
      <c r="D6" s="5">
        <v>4963000</v>
      </c>
      <c r="E6" s="5">
        <v>4963000</v>
      </c>
      <c r="F6" s="5">
        <v>37000</v>
      </c>
      <c r="G6" s="5">
        <v>37000</v>
      </c>
    </row>
    <row r="7" spans="1:7" x14ac:dyDescent="0.25">
      <c r="A7" s="2" t="s">
        <v>87</v>
      </c>
      <c r="B7" s="4" t="s">
        <v>7</v>
      </c>
      <c r="C7" s="4" t="s">
        <v>7</v>
      </c>
      <c r="D7" s="4">
        <v>0</v>
      </c>
      <c r="E7" s="4">
        <v>0</v>
      </c>
      <c r="F7" s="4">
        <v>0</v>
      </c>
      <c r="G7" s="4">
        <v>0</v>
      </c>
    </row>
    <row r="8" spans="1:7" ht="30" x14ac:dyDescent="0.25">
      <c r="A8" s="2" t="s">
        <v>88</v>
      </c>
      <c r="B8" s="4" t="s">
        <v>7</v>
      </c>
      <c r="C8" s="4" t="s">
        <v>7</v>
      </c>
      <c r="D8" s="4" t="s">
        <v>7</v>
      </c>
      <c r="E8" s="4" t="s">
        <v>7</v>
      </c>
      <c r="F8" s="4">
        <v>0</v>
      </c>
      <c r="G8" s="4">
        <v>0</v>
      </c>
    </row>
    <row r="9" spans="1:7" ht="30" x14ac:dyDescent="0.25">
      <c r="A9" s="2" t="s">
        <v>89</v>
      </c>
      <c r="B9" s="7">
        <v>0.01</v>
      </c>
      <c r="C9" s="7">
        <v>0.01</v>
      </c>
      <c r="D9" s="4" t="s">
        <v>7</v>
      </c>
      <c r="E9" s="4" t="s">
        <v>7</v>
      </c>
      <c r="F9" s="4" t="s">
        <v>7</v>
      </c>
      <c r="G9" s="4" t="s">
        <v>7</v>
      </c>
    </row>
    <row r="10" spans="1:7" x14ac:dyDescent="0.25">
      <c r="A10" s="2" t="s">
        <v>90</v>
      </c>
      <c r="B10" s="5">
        <v>25000000</v>
      </c>
      <c r="C10" s="5">
        <v>25000000</v>
      </c>
      <c r="D10" s="4" t="s">
        <v>7</v>
      </c>
      <c r="E10" s="4" t="s">
        <v>7</v>
      </c>
      <c r="F10" s="4" t="s">
        <v>7</v>
      </c>
      <c r="G10" s="4" t="s">
        <v>7</v>
      </c>
    </row>
    <row r="11" spans="1:7" x14ac:dyDescent="0.25">
      <c r="A11" s="2" t="s">
        <v>91</v>
      </c>
      <c r="B11" s="5">
        <v>12735313</v>
      </c>
      <c r="C11" s="5">
        <v>12739496</v>
      </c>
      <c r="D11" s="4" t="s">
        <v>7</v>
      </c>
      <c r="E11" s="4" t="s">
        <v>7</v>
      </c>
      <c r="F11" s="4" t="s">
        <v>7</v>
      </c>
      <c r="G11" s="4" t="s">
        <v>7</v>
      </c>
    </row>
    <row r="12" spans="1:7" x14ac:dyDescent="0.25">
      <c r="A12" s="2" t="s">
        <v>92</v>
      </c>
      <c r="B12" s="5">
        <v>9719521</v>
      </c>
      <c r="C12" s="5">
        <v>9729466</v>
      </c>
      <c r="D12" s="4" t="s">
        <v>7</v>
      </c>
      <c r="E12" s="4" t="s">
        <v>7</v>
      </c>
      <c r="F12" s="4" t="s">
        <v>7</v>
      </c>
      <c r="G12" s="4" t="s">
        <v>7</v>
      </c>
    </row>
    <row r="13" spans="1:7" ht="30" x14ac:dyDescent="0.25">
      <c r="A13" s="2" t="s">
        <v>93</v>
      </c>
      <c r="B13" s="8">
        <v>294000</v>
      </c>
      <c r="C13" s="8">
        <v>2301000</v>
      </c>
      <c r="D13" s="4" t="s">
        <v>7</v>
      </c>
      <c r="E13" s="4" t="s">
        <v>7</v>
      </c>
      <c r="F13" s="4" t="s">
        <v>7</v>
      </c>
      <c r="G13" s="4" t="s">
        <v>7</v>
      </c>
    </row>
    <row r="14" spans="1:7" x14ac:dyDescent="0.25">
      <c r="A14" s="2" t="s">
        <v>94</v>
      </c>
      <c r="B14" s="5">
        <v>3015792</v>
      </c>
      <c r="C14" s="5">
        <v>3010030</v>
      </c>
      <c r="D14" s="4" t="s">
        <v>7</v>
      </c>
      <c r="E14" s="4" t="s">
        <v>7</v>
      </c>
      <c r="F14" s="4" t="s">
        <v>7</v>
      </c>
      <c r="G14" s="4" t="s">
        <v>7</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7"/>
  <sheetViews>
    <sheetView showGridLines="0" workbookViewId="0"/>
  </sheetViews>
  <sheetFormatPr defaultRowHeight="15" x14ac:dyDescent="0.25"/>
  <cols>
    <col min="1" max="2" width="36.5703125" bestFit="1" customWidth="1"/>
    <col min="3" max="3" width="3.42578125" customWidth="1"/>
    <col min="4" max="4" width="36.5703125" bestFit="1" customWidth="1"/>
    <col min="5" max="5" width="19.7109375" customWidth="1"/>
    <col min="6" max="6" width="20.42578125" customWidth="1"/>
    <col min="7" max="7" width="36.5703125" bestFit="1" customWidth="1"/>
    <col min="8" max="8" width="19.7109375" customWidth="1"/>
    <col min="9" max="9" width="36.5703125" bestFit="1" customWidth="1"/>
    <col min="10" max="10" width="4.28515625" customWidth="1"/>
    <col min="11" max="11" width="17.42578125" customWidth="1"/>
    <col min="12" max="12" width="5.42578125" customWidth="1"/>
    <col min="13" max="13" width="4.28515625" customWidth="1"/>
    <col min="14" max="14" width="19.7109375" customWidth="1"/>
    <col min="15" max="15" width="5.42578125" customWidth="1"/>
    <col min="16" max="16" width="4.28515625" customWidth="1"/>
    <col min="17" max="17" width="19.7109375" customWidth="1"/>
    <col min="18" max="18" width="20.42578125" customWidth="1"/>
  </cols>
  <sheetData>
    <row r="1" spans="1:18" ht="15" customHeight="1" x14ac:dyDescent="0.25">
      <c r="A1" s="9" t="s">
        <v>113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134</v>
      </c>
      <c r="B3" s="16" t="s">
        <v>7</v>
      </c>
      <c r="C3" s="16"/>
      <c r="D3" s="16"/>
      <c r="E3" s="16"/>
      <c r="F3" s="16"/>
      <c r="G3" s="16"/>
      <c r="H3" s="16"/>
      <c r="I3" s="16"/>
      <c r="J3" s="16"/>
      <c r="K3" s="16"/>
      <c r="L3" s="16"/>
      <c r="M3" s="16"/>
      <c r="N3" s="16"/>
      <c r="O3" s="16"/>
      <c r="P3" s="16"/>
      <c r="Q3" s="16"/>
      <c r="R3" s="16"/>
    </row>
    <row r="4" spans="1:18" ht="15" customHeight="1" x14ac:dyDescent="0.25">
      <c r="A4" s="12" t="s">
        <v>1135</v>
      </c>
      <c r="B4" s="16" t="s">
        <v>7</v>
      </c>
      <c r="C4" s="16"/>
      <c r="D4" s="16"/>
      <c r="E4" s="16"/>
      <c r="F4" s="16"/>
      <c r="G4" s="16"/>
      <c r="H4" s="16"/>
      <c r="I4" s="16"/>
      <c r="J4" s="16"/>
      <c r="K4" s="16"/>
      <c r="L4" s="16"/>
      <c r="M4" s="16"/>
      <c r="N4" s="16"/>
      <c r="O4" s="16"/>
      <c r="P4" s="16"/>
      <c r="Q4" s="16"/>
      <c r="R4" s="16"/>
    </row>
    <row r="5" spans="1:18" x14ac:dyDescent="0.25">
      <c r="A5" s="12"/>
      <c r="B5" s="17" t="s">
        <v>1136</v>
      </c>
      <c r="C5" s="17"/>
      <c r="D5" s="17"/>
      <c r="E5" s="17"/>
      <c r="F5" s="17"/>
      <c r="G5" s="17"/>
      <c r="H5" s="17"/>
      <c r="I5" s="17"/>
      <c r="J5" s="17"/>
      <c r="K5" s="17"/>
      <c r="L5" s="17"/>
      <c r="M5" s="17"/>
      <c r="N5" s="17"/>
      <c r="O5" s="17"/>
      <c r="P5" s="17"/>
      <c r="Q5" s="17"/>
      <c r="R5" s="17"/>
    </row>
    <row r="6" spans="1:18" x14ac:dyDescent="0.25">
      <c r="A6" s="12"/>
      <c r="B6" s="19"/>
      <c r="C6" s="19"/>
      <c r="D6" s="19"/>
      <c r="E6" s="19"/>
      <c r="F6" s="19"/>
      <c r="G6" s="19"/>
      <c r="H6" s="19"/>
      <c r="I6" s="19"/>
      <c r="J6" s="19"/>
      <c r="K6" s="19"/>
      <c r="L6" s="19"/>
      <c r="M6" s="19"/>
      <c r="N6" s="19"/>
      <c r="O6" s="19"/>
      <c r="P6" s="19"/>
      <c r="Q6" s="19"/>
      <c r="R6" s="19"/>
    </row>
    <row r="7" spans="1:18" ht="38.25" customHeight="1" x14ac:dyDescent="0.25">
      <c r="A7" s="12"/>
      <c r="B7" s="19" t="s">
        <v>1137</v>
      </c>
      <c r="C7" s="19"/>
      <c r="D7" s="19"/>
      <c r="E7" s="19"/>
      <c r="F7" s="19"/>
      <c r="G7" s="19"/>
      <c r="H7" s="19"/>
      <c r="I7" s="19"/>
      <c r="J7" s="19"/>
      <c r="K7" s="19"/>
      <c r="L7" s="19"/>
      <c r="M7" s="19"/>
      <c r="N7" s="19"/>
      <c r="O7" s="19"/>
      <c r="P7" s="19"/>
      <c r="Q7" s="19"/>
      <c r="R7" s="19"/>
    </row>
    <row r="8" spans="1:18" x14ac:dyDescent="0.25">
      <c r="A8" s="12"/>
      <c r="B8" s="19"/>
      <c r="C8" s="19"/>
      <c r="D8" s="19"/>
      <c r="E8" s="19"/>
      <c r="F8" s="19"/>
      <c r="G8" s="19"/>
      <c r="H8" s="19"/>
      <c r="I8" s="19"/>
      <c r="J8" s="19"/>
      <c r="K8" s="19"/>
      <c r="L8" s="19"/>
      <c r="M8" s="19"/>
      <c r="N8" s="19"/>
      <c r="O8" s="19"/>
      <c r="P8" s="19"/>
      <c r="Q8" s="19"/>
      <c r="R8" s="19"/>
    </row>
    <row r="9" spans="1:18" ht="51" customHeight="1" x14ac:dyDescent="0.25">
      <c r="A9" s="12"/>
      <c r="B9" s="19" t="s">
        <v>1138</v>
      </c>
      <c r="C9" s="19"/>
      <c r="D9" s="19"/>
      <c r="E9" s="19"/>
      <c r="F9" s="19"/>
      <c r="G9" s="19"/>
      <c r="H9" s="19"/>
      <c r="I9" s="19"/>
      <c r="J9" s="19"/>
      <c r="K9" s="19"/>
      <c r="L9" s="19"/>
      <c r="M9" s="19"/>
      <c r="N9" s="19"/>
      <c r="O9" s="19"/>
      <c r="P9" s="19"/>
      <c r="Q9" s="19"/>
      <c r="R9" s="19"/>
    </row>
    <row r="10" spans="1:18" x14ac:dyDescent="0.25">
      <c r="A10" s="12"/>
      <c r="B10" s="19"/>
      <c r="C10" s="19"/>
      <c r="D10" s="19"/>
      <c r="E10" s="19"/>
      <c r="F10" s="19"/>
      <c r="G10" s="19"/>
      <c r="H10" s="19"/>
      <c r="I10" s="19"/>
      <c r="J10" s="19"/>
      <c r="K10" s="19"/>
      <c r="L10" s="19"/>
      <c r="M10" s="19"/>
      <c r="N10" s="19"/>
      <c r="O10" s="19"/>
      <c r="P10" s="19"/>
      <c r="Q10" s="19"/>
      <c r="R10" s="19"/>
    </row>
    <row r="11" spans="1:18" ht="51" x14ac:dyDescent="0.25">
      <c r="A11" s="12"/>
      <c r="B11" s="14"/>
      <c r="C11" s="14" t="s">
        <v>1139</v>
      </c>
      <c r="D11" s="467" t="s">
        <v>1140</v>
      </c>
    </row>
    <row r="12" spans="1:18" x14ac:dyDescent="0.25">
      <c r="A12" s="12"/>
      <c r="B12" s="14"/>
      <c r="C12" s="14"/>
      <c r="D12" s="14"/>
    </row>
    <row r="13" spans="1:18" ht="165.75" x14ac:dyDescent="0.25">
      <c r="A13" s="12"/>
      <c r="B13" s="14"/>
      <c r="C13" s="14" t="s">
        <v>1139</v>
      </c>
      <c r="D13" s="467" t="s">
        <v>1141</v>
      </c>
    </row>
    <row r="14" spans="1:18" x14ac:dyDescent="0.25">
      <c r="A14" s="12"/>
      <c r="B14" s="14"/>
      <c r="C14" s="14"/>
      <c r="D14" s="14"/>
    </row>
    <row r="15" spans="1:18" ht="63.75" x14ac:dyDescent="0.25">
      <c r="A15" s="12"/>
      <c r="B15" s="14"/>
      <c r="C15" s="14" t="s">
        <v>1139</v>
      </c>
      <c r="D15" s="467" t="s">
        <v>1142</v>
      </c>
    </row>
    <row r="16" spans="1:18" x14ac:dyDescent="0.25">
      <c r="A16" s="12"/>
      <c r="B16" s="19"/>
      <c r="C16" s="19"/>
      <c r="D16" s="19"/>
      <c r="E16" s="19"/>
      <c r="F16" s="19"/>
      <c r="G16" s="19"/>
      <c r="H16" s="19"/>
      <c r="I16" s="19"/>
      <c r="J16" s="19"/>
      <c r="K16" s="19"/>
      <c r="L16" s="19"/>
      <c r="M16" s="19"/>
      <c r="N16" s="19"/>
      <c r="O16" s="19"/>
      <c r="P16" s="19"/>
      <c r="Q16" s="19"/>
      <c r="R16" s="19"/>
    </row>
    <row r="17" spans="1:18" x14ac:dyDescent="0.25">
      <c r="A17" s="12"/>
      <c r="B17" s="19" t="s">
        <v>1143</v>
      </c>
      <c r="C17" s="19"/>
      <c r="D17" s="19"/>
      <c r="E17" s="19"/>
      <c r="F17" s="19"/>
      <c r="G17" s="19"/>
      <c r="H17" s="19"/>
      <c r="I17" s="19"/>
      <c r="J17" s="19"/>
      <c r="K17" s="19"/>
      <c r="L17" s="19"/>
      <c r="M17" s="19"/>
      <c r="N17" s="19"/>
      <c r="O17" s="19"/>
      <c r="P17" s="19"/>
      <c r="Q17" s="19"/>
      <c r="R17" s="19"/>
    </row>
    <row r="18" spans="1:18" x14ac:dyDescent="0.25">
      <c r="A18" s="12"/>
      <c r="B18" s="19"/>
      <c r="C18" s="19"/>
      <c r="D18" s="19"/>
      <c r="E18" s="19"/>
      <c r="F18" s="19"/>
      <c r="G18" s="19"/>
      <c r="H18" s="19"/>
      <c r="I18" s="19"/>
      <c r="J18" s="19"/>
      <c r="K18" s="19"/>
      <c r="L18" s="19"/>
      <c r="M18" s="19"/>
      <c r="N18" s="19"/>
      <c r="O18" s="19"/>
      <c r="P18" s="19"/>
      <c r="Q18" s="19"/>
      <c r="R18" s="19"/>
    </row>
    <row r="19" spans="1:18" ht="63.75" customHeight="1" x14ac:dyDescent="0.25">
      <c r="A19" s="12"/>
      <c r="B19" s="17" t="s">
        <v>1144</v>
      </c>
      <c r="C19" s="17"/>
      <c r="D19" s="17"/>
      <c r="E19" s="17"/>
      <c r="F19" s="17"/>
      <c r="G19" s="17"/>
      <c r="H19" s="17"/>
      <c r="I19" s="17"/>
      <c r="J19" s="17"/>
      <c r="K19" s="17"/>
      <c r="L19" s="17"/>
      <c r="M19" s="17"/>
      <c r="N19" s="17"/>
      <c r="O19" s="17"/>
      <c r="P19" s="17"/>
      <c r="Q19" s="17"/>
      <c r="R19" s="17"/>
    </row>
    <row r="20" spans="1:18" x14ac:dyDescent="0.25">
      <c r="A20" s="12"/>
      <c r="B20" s="19"/>
      <c r="C20" s="19"/>
      <c r="D20" s="19"/>
      <c r="E20" s="19"/>
      <c r="F20" s="19"/>
      <c r="G20" s="19"/>
      <c r="H20" s="19"/>
      <c r="I20" s="19"/>
      <c r="J20" s="19"/>
      <c r="K20" s="19"/>
      <c r="L20" s="19"/>
      <c r="M20" s="19"/>
      <c r="N20" s="19"/>
      <c r="O20" s="19"/>
      <c r="P20" s="19"/>
      <c r="Q20" s="19"/>
      <c r="R20" s="19"/>
    </row>
    <row r="21" spans="1:18" ht="38.25" customHeight="1" x14ac:dyDescent="0.25">
      <c r="A21" s="12"/>
      <c r="B21" s="17" t="s">
        <v>1145</v>
      </c>
      <c r="C21" s="17"/>
      <c r="D21" s="17"/>
      <c r="E21" s="17"/>
      <c r="F21" s="17"/>
      <c r="G21" s="17"/>
      <c r="H21" s="17"/>
      <c r="I21" s="17"/>
      <c r="J21" s="17"/>
      <c r="K21" s="17"/>
      <c r="L21" s="17"/>
      <c r="M21" s="17"/>
      <c r="N21" s="17"/>
      <c r="O21" s="17"/>
      <c r="P21" s="17"/>
      <c r="Q21" s="17"/>
      <c r="R21" s="17"/>
    </row>
    <row r="22" spans="1:18" x14ac:dyDescent="0.25">
      <c r="A22" s="12"/>
      <c r="B22" s="19"/>
      <c r="C22" s="19"/>
      <c r="D22" s="19"/>
      <c r="E22" s="19"/>
      <c r="F22" s="19"/>
      <c r="G22" s="19"/>
      <c r="H22" s="19"/>
      <c r="I22" s="19"/>
      <c r="J22" s="19"/>
      <c r="K22" s="19"/>
      <c r="L22" s="19"/>
      <c r="M22" s="19"/>
      <c r="N22" s="19"/>
      <c r="O22" s="19"/>
      <c r="P22" s="19"/>
      <c r="Q22" s="19"/>
      <c r="R22" s="19"/>
    </row>
    <row r="23" spans="1:18" ht="38.25" customHeight="1" x14ac:dyDescent="0.25">
      <c r="A23" s="12"/>
      <c r="B23" s="17" t="s">
        <v>1146</v>
      </c>
      <c r="C23" s="17"/>
      <c r="D23" s="17"/>
      <c r="E23" s="17"/>
      <c r="F23" s="17"/>
      <c r="G23" s="17"/>
      <c r="H23" s="17"/>
      <c r="I23" s="17"/>
      <c r="J23" s="17"/>
      <c r="K23" s="17"/>
      <c r="L23" s="17"/>
      <c r="M23" s="17"/>
      <c r="N23" s="17"/>
      <c r="O23" s="17"/>
      <c r="P23" s="17"/>
      <c r="Q23" s="17"/>
      <c r="R23" s="17"/>
    </row>
    <row r="24" spans="1:18" x14ac:dyDescent="0.25">
      <c r="A24" s="12"/>
      <c r="B24" s="19"/>
      <c r="C24" s="19"/>
      <c r="D24" s="19"/>
      <c r="E24" s="19"/>
      <c r="F24" s="19"/>
      <c r="G24" s="19"/>
      <c r="H24" s="19"/>
      <c r="I24" s="19"/>
      <c r="J24" s="19"/>
      <c r="K24" s="19"/>
      <c r="L24" s="19"/>
      <c r="M24" s="19"/>
      <c r="N24" s="19"/>
      <c r="O24" s="19"/>
      <c r="P24" s="19"/>
      <c r="Q24" s="19"/>
      <c r="R24" s="19"/>
    </row>
    <row r="25" spans="1:18" ht="38.25" customHeight="1" x14ac:dyDescent="0.25">
      <c r="A25" s="12"/>
      <c r="B25" s="19" t="s">
        <v>1147</v>
      </c>
      <c r="C25" s="19"/>
      <c r="D25" s="19"/>
      <c r="E25" s="19"/>
      <c r="F25" s="19"/>
      <c r="G25" s="19"/>
      <c r="H25" s="19"/>
      <c r="I25" s="19"/>
      <c r="J25" s="19"/>
      <c r="K25" s="19"/>
      <c r="L25" s="19"/>
      <c r="M25" s="19"/>
      <c r="N25" s="19"/>
      <c r="O25" s="19"/>
      <c r="P25" s="19"/>
      <c r="Q25" s="19"/>
      <c r="R25" s="19"/>
    </row>
    <row r="26" spans="1:18" x14ac:dyDescent="0.25">
      <c r="A26" s="12"/>
      <c r="B26" s="19"/>
      <c r="C26" s="19"/>
      <c r="D26" s="19"/>
      <c r="E26" s="19"/>
      <c r="F26" s="19"/>
      <c r="G26" s="19"/>
      <c r="H26" s="19"/>
      <c r="I26" s="19"/>
      <c r="J26" s="19"/>
      <c r="K26" s="19"/>
      <c r="L26" s="19"/>
      <c r="M26" s="19"/>
      <c r="N26" s="19"/>
      <c r="O26" s="19"/>
      <c r="P26" s="19"/>
      <c r="Q26" s="19"/>
      <c r="R26" s="19"/>
    </row>
    <row r="27" spans="1:18" ht="25.5" customHeight="1" x14ac:dyDescent="0.25">
      <c r="A27" s="12"/>
      <c r="B27" s="17" t="s">
        <v>1148</v>
      </c>
      <c r="C27" s="17"/>
      <c r="D27" s="17"/>
      <c r="E27" s="17"/>
      <c r="F27" s="17"/>
      <c r="G27" s="17"/>
      <c r="H27" s="17"/>
      <c r="I27" s="17"/>
      <c r="J27" s="17"/>
      <c r="K27" s="17"/>
      <c r="L27" s="17"/>
      <c r="M27" s="17"/>
      <c r="N27" s="17"/>
      <c r="O27" s="17"/>
      <c r="P27" s="17"/>
      <c r="Q27" s="17"/>
      <c r="R27" s="17"/>
    </row>
    <row r="28" spans="1:18" x14ac:dyDescent="0.25">
      <c r="A28" s="12"/>
      <c r="B28" s="17"/>
      <c r="C28" s="17"/>
      <c r="D28" s="17"/>
      <c r="E28" s="17"/>
      <c r="F28" s="17"/>
      <c r="G28" s="17"/>
      <c r="H28" s="17"/>
      <c r="I28" s="17"/>
      <c r="J28" s="17"/>
      <c r="K28" s="17"/>
      <c r="L28" s="17"/>
      <c r="M28" s="17"/>
      <c r="N28" s="17"/>
      <c r="O28" s="17"/>
      <c r="P28" s="17"/>
      <c r="Q28" s="17"/>
      <c r="R28" s="17"/>
    </row>
    <row r="29" spans="1:18" x14ac:dyDescent="0.25">
      <c r="A29" s="12"/>
      <c r="B29" s="17" t="s">
        <v>1149</v>
      </c>
      <c r="C29" s="17"/>
      <c r="D29" s="17"/>
      <c r="E29" s="17"/>
      <c r="F29" s="17"/>
      <c r="G29" s="17"/>
      <c r="H29" s="17"/>
      <c r="I29" s="17"/>
      <c r="J29" s="17"/>
      <c r="K29" s="17"/>
      <c r="L29" s="17"/>
      <c r="M29" s="17"/>
      <c r="N29" s="17"/>
      <c r="O29" s="17"/>
      <c r="P29" s="17"/>
      <c r="Q29" s="17"/>
      <c r="R29" s="17"/>
    </row>
    <row r="30" spans="1:18" x14ac:dyDescent="0.25">
      <c r="A30" s="12"/>
      <c r="B30" s="19"/>
      <c r="C30" s="19"/>
      <c r="D30" s="19"/>
      <c r="E30" s="19"/>
      <c r="F30" s="19"/>
      <c r="G30" s="19"/>
      <c r="H30" s="19"/>
      <c r="I30" s="19"/>
      <c r="J30" s="19"/>
      <c r="K30" s="19"/>
      <c r="L30" s="19"/>
      <c r="M30" s="19"/>
      <c r="N30" s="19"/>
      <c r="O30" s="19"/>
      <c r="P30" s="19"/>
      <c r="Q30" s="19"/>
      <c r="R30" s="19"/>
    </row>
    <row r="31" spans="1:18" x14ac:dyDescent="0.25">
      <c r="A31" s="12"/>
      <c r="B31" s="19" t="s">
        <v>1150</v>
      </c>
      <c r="C31" s="19"/>
      <c r="D31" s="19"/>
      <c r="E31" s="19"/>
      <c r="F31" s="19"/>
      <c r="G31" s="19"/>
      <c r="H31" s="19"/>
      <c r="I31" s="19"/>
      <c r="J31" s="19"/>
      <c r="K31" s="19"/>
      <c r="L31" s="19"/>
      <c r="M31" s="19"/>
      <c r="N31" s="19"/>
      <c r="O31" s="19"/>
      <c r="P31" s="19"/>
      <c r="Q31" s="19"/>
      <c r="R31" s="19"/>
    </row>
    <row r="32" spans="1:18" x14ac:dyDescent="0.25">
      <c r="A32" s="12"/>
      <c r="B32" s="19"/>
      <c r="C32" s="19"/>
      <c r="D32" s="19"/>
      <c r="E32" s="19"/>
      <c r="F32" s="19"/>
      <c r="G32" s="19"/>
      <c r="H32" s="19"/>
      <c r="I32" s="19"/>
      <c r="J32" s="19"/>
      <c r="K32" s="19"/>
      <c r="L32" s="19"/>
      <c r="M32" s="19"/>
      <c r="N32" s="19"/>
      <c r="O32" s="19"/>
      <c r="P32" s="19"/>
      <c r="Q32" s="19"/>
      <c r="R32" s="19"/>
    </row>
    <row r="33" spans="1:18" x14ac:dyDescent="0.25">
      <c r="A33" s="12"/>
      <c r="B33" s="20" t="s">
        <v>1151</v>
      </c>
      <c r="C33" s="20"/>
      <c r="D33" s="20"/>
      <c r="E33" s="20"/>
      <c r="F33" s="20"/>
      <c r="G33" s="20"/>
      <c r="H33" s="20"/>
      <c r="I33" s="20"/>
      <c r="J33" s="20"/>
      <c r="K33" s="20"/>
      <c r="L33" s="20"/>
      <c r="M33" s="20"/>
      <c r="N33" s="20"/>
      <c r="O33" s="20"/>
      <c r="P33" s="20"/>
      <c r="Q33" s="20"/>
      <c r="R33" s="20"/>
    </row>
    <row r="34" spans="1:18" x14ac:dyDescent="0.25">
      <c r="A34" s="12"/>
      <c r="B34" s="19"/>
      <c r="C34" s="19"/>
      <c r="D34" s="19"/>
      <c r="E34" s="19"/>
      <c r="F34" s="19"/>
      <c r="G34" s="19"/>
      <c r="H34" s="19"/>
      <c r="I34" s="19"/>
      <c r="J34" s="19"/>
      <c r="K34" s="19"/>
      <c r="L34" s="19"/>
      <c r="M34" s="19"/>
      <c r="N34" s="19"/>
      <c r="O34" s="19"/>
      <c r="P34" s="19"/>
      <c r="Q34" s="19"/>
      <c r="R34" s="19"/>
    </row>
    <row r="35" spans="1:18" x14ac:dyDescent="0.25">
      <c r="A35" s="12"/>
      <c r="B35" s="468">
        <v>41639</v>
      </c>
      <c r="C35" s="278"/>
      <c r="D35" s="93" t="s">
        <v>1152</v>
      </c>
      <c r="E35" s="93"/>
      <c r="F35" s="278"/>
      <c r="G35" s="93" t="s">
        <v>1154</v>
      </c>
      <c r="H35" s="93"/>
      <c r="I35" s="278"/>
      <c r="J35" s="93" t="s">
        <v>1155</v>
      </c>
      <c r="K35" s="93"/>
      <c r="L35" s="278"/>
      <c r="M35" s="93" t="s">
        <v>1156</v>
      </c>
      <c r="N35" s="93"/>
      <c r="O35" s="277"/>
    </row>
    <row r="36" spans="1:18" ht="15.75" thickBot="1" x14ac:dyDescent="0.3">
      <c r="A36" s="12"/>
      <c r="B36" s="468"/>
      <c r="C36" s="278"/>
      <c r="D36" s="67" t="s">
        <v>1153</v>
      </c>
      <c r="E36" s="67"/>
      <c r="F36" s="278"/>
      <c r="G36" s="67" t="s">
        <v>1153</v>
      </c>
      <c r="H36" s="67"/>
      <c r="I36" s="278"/>
      <c r="J36" s="67" t="s">
        <v>1153</v>
      </c>
      <c r="K36" s="67"/>
      <c r="L36" s="278"/>
      <c r="M36" s="67" t="s">
        <v>386</v>
      </c>
      <c r="N36" s="67"/>
      <c r="O36" s="277"/>
    </row>
    <row r="37" spans="1:18" x14ac:dyDescent="0.25">
      <c r="A37" s="12"/>
      <c r="B37" s="23"/>
      <c r="C37" s="23"/>
      <c r="D37" s="31"/>
      <c r="E37" s="32"/>
      <c r="F37" s="23"/>
      <c r="G37" s="31"/>
      <c r="H37" s="32"/>
      <c r="I37" s="23"/>
      <c r="J37" s="31"/>
      <c r="K37" s="32"/>
      <c r="L37" s="23"/>
      <c r="M37" s="31"/>
      <c r="N37" s="32"/>
      <c r="O37" s="23"/>
    </row>
    <row r="38" spans="1:18" x14ac:dyDescent="0.25">
      <c r="A38" s="12"/>
      <c r="B38" s="33"/>
      <c r="C38" s="34"/>
      <c r="D38" s="96" t="s">
        <v>387</v>
      </c>
      <c r="E38" s="96"/>
      <c r="F38" s="96"/>
      <c r="G38" s="96"/>
      <c r="H38" s="96"/>
      <c r="I38" s="96"/>
      <c r="J38" s="96"/>
      <c r="K38" s="96"/>
      <c r="L38" s="96"/>
      <c r="M38" s="96"/>
      <c r="N38" s="96"/>
      <c r="O38" s="33"/>
    </row>
    <row r="39" spans="1:18" x14ac:dyDescent="0.25">
      <c r="A39" s="12"/>
      <c r="B39" s="37" t="s">
        <v>1157</v>
      </c>
      <c r="C39" s="37"/>
      <c r="D39" s="37"/>
      <c r="E39" s="339"/>
      <c r="F39" s="37"/>
      <c r="G39" s="37"/>
      <c r="H39" s="339"/>
      <c r="I39" s="37"/>
      <c r="J39" s="37"/>
      <c r="K39" s="339"/>
      <c r="L39" s="37"/>
      <c r="M39" s="37"/>
      <c r="N39" s="339"/>
      <c r="O39" s="37"/>
    </row>
    <row r="40" spans="1:18" x14ac:dyDescent="0.25">
      <c r="A40" s="12"/>
      <c r="B40" s="34"/>
      <c r="C40" s="34"/>
      <c r="D40" s="34"/>
      <c r="E40" s="114"/>
      <c r="F40" s="34"/>
      <c r="G40" s="34"/>
      <c r="H40" s="114"/>
      <c r="I40" s="34"/>
      <c r="J40" s="34"/>
      <c r="K40" s="114"/>
      <c r="L40" s="34"/>
      <c r="M40" s="34"/>
      <c r="N40" s="114"/>
      <c r="O40" s="34"/>
    </row>
    <row r="41" spans="1:18" x14ac:dyDescent="0.25">
      <c r="A41" s="12"/>
      <c r="B41" s="38" t="s">
        <v>1158</v>
      </c>
      <c r="C41" s="70"/>
      <c r="D41" s="94" t="s">
        <v>362</v>
      </c>
      <c r="E41" s="95" t="s">
        <v>391</v>
      </c>
      <c r="F41" s="469"/>
      <c r="G41" s="94" t="s">
        <v>362</v>
      </c>
      <c r="H41" s="73">
        <v>4921</v>
      </c>
      <c r="I41" s="469"/>
      <c r="J41" s="94" t="s">
        <v>362</v>
      </c>
      <c r="K41" s="95" t="s">
        <v>391</v>
      </c>
      <c r="L41" s="469"/>
      <c r="M41" s="94" t="s">
        <v>362</v>
      </c>
      <c r="N41" s="73">
        <v>4921</v>
      </c>
      <c r="O41" s="71"/>
    </row>
    <row r="42" spans="1:18" x14ac:dyDescent="0.25">
      <c r="A42" s="12"/>
      <c r="B42" s="38" t="s">
        <v>1159</v>
      </c>
      <c r="C42" s="70"/>
      <c r="D42" s="94"/>
      <c r="E42" s="95"/>
      <c r="F42" s="469"/>
      <c r="G42" s="94"/>
      <c r="H42" s="73"/>
      <c r="I42" s="469"/>
      <c r="J42" s="94"/>
      <c r="K42" s="95"/>
      <c r="L42" s="469"/>
      <c r="M42" s="94"/>
      <c r="N42" s="73"/>
      <c r="O42" s="71"/>
    </row>
    <row r="43" spans="1:18" x14ac:dyDescent="0.25">
      <c r="A43" s="12"/>
      <c r="B43" s="33" t="s">
        <v>1160</v>
      </c>
      <c r="C43" s="34"/>
      <c r="D43" s="80"/>
      <c r="E43" s="45" t="s">
        <v>391</v>
      </c>
      <c r="F43" s="321"/>
      <c r="G43" s="80"/>
      <c r="H43" s="81">
        <v>41292</v>
      </c>
      <c r="I43" s="321"/>
      <c r="J43" s="80"/>
      <c r="K43" s="45" t="s">
        <v>391</v>
      </c>
      <c r="L43" s="321"/>
      <c r="M43" s="80"/>
      <c r="N43" s="81">
        <v>41292</v>
      </c>
      <c r="O43" s="33"/>
    </row>
    <row r="44" spans="1:18" x14ac:dyDescent="0.25">
      <c r="A44" s="12"/>
      <c r="B44" s="38" t="s">
        <v>393</v>
      </c>
      <c r="C44" s="37"/>
      <c r="D44" s="79"/>
      <c r="E44" s="48" t="s">
        <v>391</v>
      </c>
      <c r="F44" s="319"/>
      <c r="G44" s="79"/>
      <c r="H44" s="39">
        <v>59841</v>
      </c>
      <c r="I44" s="319"/>
      <c r="J44" s="79"/>
      <c r="K44" s="48" t="s">
        <v>391</v>
      </c>
      <c r="L44" s="319"/>
      <c r="M44" s="79"/>
      <c r="N44" s="39">
        <v>59841</v>
      </c>
      <c r="O44" s="38"/>
    </row>
    <row r="45" spans="1:18" x14ac:dyDescent="0.25">
      <c r="A45" s="12"/>
      <c r="B45" s="33" t="s">
        <v>1161</v>
      </c>
      <c r="C45" s="34"/>
      <c r="D45" s="80"/>
      <c r="E45" s="81">
        <v>1654</v>
      </c>
      <c r="F45" s="321"/>
      <c r="G45" s="80"/>
      <c r="H45" s="45" t="s">
        <v>391</v>
      </c>
      <c r="I45" s="321"/>
      <c r="J45" s="80"/>
      <c r="K45" s="45">
        <v>582</v>
      </c>
      <c r="L45" s="321"/>
      <c r="M45" s="80"/>
      <c r="N45" s="81">
        <v>2236</v>
      </c>
      <c r="O45" s="33"/>
    </row>
    <row r="46" spans="1:18" x14ac:dyDescent="0.25">
      <c r="A46" s="12"/>
      <c r="B46" s="38" t="s">
        <v>1162</v>
      </c>
      <c r="C46" s="37"/>
      <c r="D46" s="79"/>
      <c r="E46" s="48">
        <v>718</v>
      </c>
      <c r="F46" s="319"/>
      <c r="G46" s="79"/>
      <c r="H46" s="48" t="s">
        <v>391</v>
      </c>
      <c r="I46" s="319"/>
      <c r="J46" s="79"/>
      <c r="K46" s="48" t="s">
        <v>391</v>
      </c>
      <c r="L46" s="319"/>
      <c r="M46" s="79"/>
      <c r="N46" s="48">
        <v>718</v>
      </c>
      <c r="O46" s="38"/>
    </row>
    <row r="47" spans="1:18" x14ac:dyDescent="0.25">
      <c r="A47" s="12"/>
      <c r="B47" s="33" t="s">
        <v>395</v>
      </c>
      <c r="C47" s="34"/>
      <c r="D47" s="80"/>
      <c r="E47" s="45" t="s">
        <v>391</v>
      </c>
      <c r="F47" s="321"/>
      <c r="G47" s="80"/>
      <c r="H47" s="81">
        <v>8942</v>
      </c>
      <c r="I47" s="321"/>
      <c r="J47" s="80"/>
      <c r="K47" s="45" t="s">
        <v>391</v>
      </c>
      <c r="L47" s="321"/>
      <c r="M47" s="80"/>
      <c r="N47" s="81">
        <v>8942</v>
      </c>
      <c r="O47" s="33"/>
    </row>
    <row r="48" spans="1:18" x14ac:dyDescent="0.25">
      <c r="A48" s="12"/>
      <c r="B48" s="36" t="s">
        <v>442</v>
      </c>
      <c r="C48" s="70"/>
      <c r="D48" s="94"/>
      <c r="E48" s="95" t="s">
        <v>391</v>
      </c>
      <c r="F48" s="469"/>
      <c r="G48" s="94"/>
      <c r="H48" s="73">
        <v>80220</v>
      </c>
      <c r="I48" s="469"/>
      <c r="J48" s="94"/>
      <c r="K48" s="95"/>
      <c r="L48" s="469"/>
      <c r="M48" s="94"/>
      <c r="N48" s="73">
        <v>80220</v>
      </c>
      <c r="O48" s="71"/>
    </row>
    <row r="49" spans="1:15" x14ac:dyDescent="0.25">
      <c r="A49" s="12"/>
      <c r="B49" s="36" t="s">
        <v>1163</v>
      </c>
      <c r="C49" s="70"/>
      <c r="D49" s="94"/>
      <c r="E49" s="95"/>
      <c r="F49" s="469"/>
      <c r="G49" s="94"/>
      <c r="H49" s="73"/>
      <c r="I49" s="469"/>
      <c r="J49" s="94"/>
      <c r="K49" s="95"/>
      <c r="L49" s="469"/>
      <c r="M49" s="94"/>
      <c r="N49" s="73"/>
      <c r="O49" s="71"/>
    </row>
    <row r="50" spans="1:15" x14ac:dyDescent="0.25">
      <c r="A50" s="12"/>
      <c r="B50" s="33" t="s">
        <v>1164</v>
      </c>
      <c r="C50" s="34"/>
      <c r="D50" s="80"/>
      <c r="E50" s="45" t="s">
        <v>391</v>
      </c>
      <c r="F50" s="321"/>
      <c r="G50" s="80"/>
      <c r="H50" s="45">
        <v>295</v>
      </c>
      <c r="I50" s="321"/>
      <c r="J50" s="80"/>
      <c r="K50" s="45" t="s">
        <v>391</v>
      </c>
      <c r="L50" s="321"/>
      <c r="M50" s="80"/>
      <c r="N50" s="45">
        <v>295</v>
      </c>
      <c r="O50" s="33"/>
    </row>
    <row r="51" spans="1:15" x14ac:dyDescent="0.25">
      <c r="A51" s="12"/>
      <c r="B51" s="38" t="s">
        <v>1165</v>
      </c>
      <c r="C51" s="37"/>
      <c r="D51" s="79"/>
      <c r="E51" s="48" t="s">
        <v>391</v>
      </c>
      <c r="F51" s="319"/>
      <c r="G51" s="79"/>
      <c r="H51" s="48" t="s">
        <v>391</v>
      </c>
      <c r="I51" s="319"/>
      <c r="J51" s="79"/>
      <c r="K51" s="48" t="s">
        <v>391</v>
      </c>
      <c r="L51" s="319"/>
      <c r="M51" s="79"/>
      <c r="N51" s="48" t="s">
        <v>391</v>
      </c>
      <c r="O51" s="38"/>
    </row>
    <row r="52" spans="1:15" x14ac:dyDescent="0.25">
      <c r="A52" s="12"/>
      <c r="B52" s="34"/>
      <c r="C52" s="34"/>
      <c r="D52" s="34"/>
      <c r="E52" s="114"/>
      <c r="F52" s="34"/>
      <c r="G52" s="34"/>
      <c r="H52" s="114"/>
      <c r="I52" s="34"/>
      <c r="J52" s="34"/>
      <c r="K52" s="114"/>
      <c r="L52" s="34"/>
      <c r="M52" s="34"/>
      <c r="N52" s="114"/>
      <c r="O52" s="34"/>
    </row>
    <row r="53" spans="1:15" x14ac:dyDescent="0.25">
      <c r="A53" s="12"/>
      <c r="B53" s="470">
        <v>41274</v>
      </c>
      <c r="C53" s="209"/>
      <c r="D53" s="471" t="s">
        <v>1152</v>
      </c>
      <c r="E53" s="471"/>
      <c r="F53" s="473"/>
      <c r="G53" s="471" t="s">
        <v>1154</v>
      </c>
      <c r="H53" s="471"/>
      <c r="I53" s="473"/>
      <c r="J53" s="471" t="s">
        <v>1155</v>
      </c>
      <c r="K53" s="471"/>
      <c r="L53" s="473"/>
      <c r="M53" s="471" t="s">
        <v>1156</v>
      </c>
      <c r="N53" s="471"/>
      <c r="O53" s="133"/>
    </row>
    <row r="54" spans="1:15" ht="15.75" thickBot="1" x14ac:dyDescent="0.3">
      <c r="A54" s="12"/>
      <c r="B54" s="470"/>
      <c r="C54" s="209"/>
      <c r="D54" s="472" t="s">
        <v>1153</v>
      </c>
      <c r="E54" s="472"/>
      <c r="F54" s="473"/>
      <c r="G54" s="472" t="s">
        <v>1153</v>
      </c>
      <c r="H54" s="472"/>
      <c r="I54" s="473"/>
      <c r="J54" s="472" t="s">
        <v>1153</v>
      </c>
      <c r="K54" s="472"/>
      <c r="L54" s="473"/>
      <c r="M54" s="472" t="s">
        <v>386</v>
      </c>
      <c r="N54" s="472"/>
      <c r="O54" s="133"/>
    </row>
    <row r="55" spans="1:15" x14ac:dyDescent="0.25">
      <c r="A55" s="12"/>
      <c r="B55" s="34"/>
      <c r="C55" s="34"/>
      <c r="D55" s="89"/>
      <c r="E55" s="90"/>
      <c r="F55" s="34"/>
      <c r="G55" s="89"/>
      <c r="H55" s="90"/>
      <c r="I55" s="34"/>
      <c r="J55" s="89"/>
      <c r="K55" s="90"/>
      <c r="L55" s="34"/>
      <c r="M55" s="89"/>
      <c r="N55" s="90"/>
      <c r="O55" s="34"/>
    </row>
    <row r="56" spans="1:15" x14ac:dyDescent="0.25">
      <c r="A56" s="12"/>
      <c r="B56" s="33"/>
      <c r="C56" s="34"/>
      <c r="D56" s="471" t="s">
        <v>387</v>
      </c>
      <c r="E56" s="471"/>
      <c r="F56" s="471"/>
      <c r="G56" s="471"/>
      <c r="H56" s="471"/>
      <c r="I56" s="471"/>
      <c r="J56" s="471"/>
      <c r="K56" s="471"/>
      <c r="L56" s="471"/>
      <c r="M56" s="471"/>
      <c r="N56" s="471"/>
      <c r="O56" s="33"/>
    </row>
    <row r="57" spans="1:15" x14ac:dyDescent="0.25">
      <c r="A57" s="12"/>
      <c r="B57" s="37" t="s">
        <v>1157</v>
      </c>
      <c r="C57" s="37"/>
      <c r="D57" s="37"/>
      <c r="E57" s="339"/>
      <c r="F57" s="37"/>
      <c r="G57" s="37"/>
      <c r="H57" s="339"/>
      <c r="I57" s="37"/>
      <c r="J57" s="37"/>
      <c r="K57" s="339"/>
      <c r="L57" s="37"/>
      <c r="M57" s="37"/>
      <c r="N57" s="339"/>
      <c r="O57" s="37"/>
    </row>
    <row r="58" spans="1:15" x14ac:dyDescent="0.25">
      <c r="A58" s="12"/>
      <c r="B58" s="33" t="s">
        <v>1158</v>
      </c>
      <c r="C58" s="209"/>
      <c r="D58" s="133" t="s">
        <v>362</v>
      </c>
      <c r="E58" s="256" t="s">
        <v>391</v>
      </c>
      <c r="F58" s="209"/>
      <c r="G58" s="133" t="s">
        <v>362</v>
      </c>
      <c r="H58" s="150">
        <v>11069</v>
      </c>
      <c r="I58" s="209"/>
      <c r="J58" s="133" t="s">
        <v>362</v>
      </c>
      <c r="K58" s="256" t="s">
        <v>391</v>
      </c>
      <c r="L58" s="209"/>
      <c r="M58" s="133" t="s">
        <v>362</v>
      </c>
      <c r="N58" s="150">
        <v>11069</v>
      </c>
      <c r="O58" s="133"/>
    </row>
    <row r="59" spans="1:15" x14ac:dyDescent="0.25">
      <c r="A59" s="12"/>
      <c r="B59" s="33" t="s">
        <v>1159</v>
      </c>
      <c r="C59" s="209"/>
      <c r="D59" s="133"/>
      <c r="E59" s="256"/>
      <c r="F59" s="209"/>
      <c r="G59" s="133"/>
      <c r="H59" s="150"/>
      <c r="I59" s="209"/>
      <c r="J59" s="133"/>
      <c r="K59" s="256"/>
      <c r="L59" s="209"/>
      <c r="M59" s="133"/>
      <c r="N59" s="150"/>
      <c r="O59" s="133"/>
    </row>
    <row r="60" spans="1:15" x14ac:dyDescent="0.25">
      <c r="A60" s="12"/>
      <c r="B60" s="38" t="s">
        <v>407</v>
      </c>
      <c r="C60" s="37"/>
      <c r="D60" s="38"/>
      <c r="E60" s="49" t="s">
        <v>391</v>
      </c>
      <c r="F60" s="37"/>
      <c r="G60" s="38"/>
      <c r="H60" s="40">
        <v>1002</v>
      </c>
      <c r="I60" s="37"/>
      <c r="J60" s="38"/>
      <c r="K60" s="49" t="s">
        <v>391</v>
      </c>
      <c r="L60" s="37"/>
      <c r="M60" s="38"/>
      <c r="N60" s="40">
        <v>1002</v>
      </c>
      <c r="O60" s="38"/>
    </row>
    <row r="61" spans="1:15" x14ac:dyDescent="0.25">
      <c r="A61" s="12"/>
      <c r="B61" s="33" t="s">
        <v>1160</v>
      </c>
      <c r="C61" s="34"/>
      <c r="D61" s="33"/>
      <c r="E61" s="46" t="s">
        <v>391</v>
      </c>
      <c r="F61" s="34"/>
      <c r="G61" s="33"/>
      <c r="H61" s="102">
        <v>31461</v>
      </c>
      <c r="I61" s="34"/>
      <c r="J61" s="33"/>
      <c r="K61" s="46" t="s">
        <v>391</v>
      </c>
      <c r="L61" s="34"/>
      <c r="M61" s="33"/>
      <c r="N61" s="102">
        <v>31461</v>
      </c>
      <c r="O61" s="33"/>
    </row>
    <row r="62" spans="1:15" x14ac:dyDescent="0.25">
      <c r="A62" s="12"/>
      <c r="B62" s="38" t="s">
        <v>393</v>
      </c>
      <c r="C62" s="37"/>
      <c r="D62" s="38"/>
      <c r="E62" s="49" t="s">
        <v>391</v>
      </c>
      <c r="F62" s="37"/>
      <c r="G62" s="38"/>
      <c r="H62" s="40">
        <v>57466</v>
      </c>
      <c r="I62" s="37"/>
      <c r="J62" s="38"/>
      <c r="K62" s="49" t="s">
        <v>391</v>
      </c>
      <c r="L62" s="37"/>
      <c r="M62" s="38"/>
      <c r="N62" s="40">
        <v>57466</v>
      </c>
      <c r="O62" s="38"/>
    </row>
    <row r="63" spans="1:15" x14ac:dyDescent="0.25">
      <c r="A63" s="12"/>
      <c r="B63" s="33" t="s">
        <v>1161</v>
      </c>
      <c r="C63" s="34"/>
      <c r="D63" s="33"/>
      <c r="E63" s="46" t="s">
        <v>391</v>
      </c>
      <c r="F63" s="34"/>
      <c r="G63" s="33"/>
      <c r="H63" s="46" t="s">
        <v>391</v>
      </c>
      <c r="I63" s="34"/>
      <c r="J63" s="33"/>
      <c r="K63" s="102">
        <v>1474</v>
      </c>
      <c r="L63" s="34"/>
      <c r="M63" s="33"/>
      <c r="N63" s="102">
        <v>1474</v>
      </c>
      <c r="O63" s="33"/>
    </row>
    <row r="64" spans="1:15" x14ac:dyDescent="0.25">
      <c r="A64" s="12"/>
      <c r="B64" s="38" t="s">
        <v>1162</v>
      </c>
      <c r="C64" s="37"/>
      <c r="D64" s="38"/>
      <c r="E64" s="49">
        <v>134</v>
      </c>
      <c r="F64" s="37"/>
      <c r="G64" s="38"/>
      <c r="H64" s="49" t="s">
        <v>391</v>
      </c>
      <c r="I64" s="37"/>
      <c r="J64" s="38"/>
      <c r="K64" s="49" t="s">
        <v>391</v>
      </c>
      <c r="L64" s="37"/>
      <c r="M64" s="38"/>
      <c r="N64" s="49">
        <v>134</v>
      </c>
      <c r="O64" s="38"/>
    </row>
    <row r="65" spans="1:18" x14ac:dyDescent="0.25">
      <c r="A65" s="12"/>
      <c r="B65" s="33" t="s">
        <v>395</v>
      </c>
      <c r="C65" s="34"/>
      <c r="D65" s="33"/>
      <c r="E65" s="46" t="s">
        <v>391</v>
      </c>
      <c r="F65" s="34"/>
      <c r="G65" s="33"/>
      <c r="H65" s="102">
        <v>8884</v>
      </c>
      <c r="I65" s="34"/>
      <c r="J65" s="33"/>
      <c r="K65" s="46" t="s">
        <v>391</v>
      </c>
      <c r="L65" s="34"/>
      <c r="M65" s="33"/>
      <c r="N65" s="102">
        <v>8884</v>
      </c>
      <c r="O65" s="33"/>
    </row>
    <row r="66" spans="1:18" ht="26.25" x14ac:dyDescent="0.25">
      <c r="A66" s="12"/>
      <c r="B66" s="38" t="s">
        <v>396</v>
      </c>
      <c r="C66" s="37"/>
      <c r="D66" s="38"/>
      <c r="E66" s="49" t="s">
        <v>391</v>
      </c>
      <c r="F66" s="37"/>
      <c r="G66" s="38"/>
      <c r="H66" s="40">
        <v>82611</v>
      </c>
      <c r="I66" s="37"/>
      <c r="J66" s="38"/>
      <c r="K66" s="49" t="s">
        <v>391</v>
      </c>
      <c r="L66" s="37"/>
      <c r="M66" s="38"/>
      <c r="N66" s="40">
        <v>82611</v>
      </c>
      <c r="O66" s="38"/>
    </row>
    <row r="67" spans="1:18" x14ac:dyDescent="0.25">
      <c r="A67" s="12"/>
      <c r="B67" s="33" t="s">
        <v>1164</v>
      </c>
      <c r="C67" s="34"/>
      <c r="D67" s="33"/>
      <c r="E67" s="46" t="s">
        <v>391</v>
      </c>
      <c r="F67" s="34"/>
      <c r="G67" s="33"/>
      <c r="H67" s="46">
        <v>950</v>
      </c>
      <c r="I67" s="34"/>
      <c r="J67" s="33"/>
      <c r="K67" s="46" t="s">
        <v>391</v>
      </c>
      <c r="L67" s="34"/>
      <c r="M67" s="33"/>
      <c r="N67" s="46">
        <v>950</v>
      </c>
      <c r="O67" s="33"/>
    </row>
    <row r="68" spans="1:18" x14ac:dyDescent="0.25">
      <c r="A68" s="12"/>
      <c r="B68" s="38" t="s">
        <v>1165</v>
      </c>
      <c r="C68" s="37"/>
      <c r="D68" s="38"/>
      <c r="E68" s="49" t="s">
        <v>391</v>
      </c>
      <c r="F68" s="37"/>
      <c r="G68" s="38"/>
      <c r="H68" s="49">
        <v>-94</v>
      </c>
      <c r="I68" s="37"/>
      <c r="J68" s="38"/>
      <c r="K68" s="49" t="s">
        <v>391</v>
      </c>
      <c r="L68" s="37"/>
      <c r="M68" s="38"/>
      <c r="N68" s="49">
        <v>-94</v>
      </c>
      <c r="O68" s="38"/>
    </row>
    <row r="69" spans="1:18" x14ac:dyDescent="0.25">
      <c r="A69" s="12"/>
      <c r="B69" s="19"/>
      <c r="C69" s="19"/>
      <c r="D69" s="19"/>
      <c r="E69" s="19"/>
      <c r="F69" s="19"/>
      <c r="G69" s="19"/>
      <c r="H69" s="19"/>
      <c r="I69" s="19"/>
      <c r="J69" s="19"/>
      <c r="K69" s="19"/>
      <c r="L69" s="19"/>
      <c r="M69" s="19"/>
      <c r="N69" s="19"/>
      <c r="O69" s="19"/>
      <c r="P69" s="19"/>
      <c r="Q69" s="19"/>
      <c r="R69" s="19"/>
    </row>
    <row r="70" spans="1:18" ht="25.5" customHeight="1" x14ac:dyDescent="0.25">
      <c r="A70" s="12"/>
      <c r="B70" s="19" t="s">
        <v>1166</v>
      </c>
      <c r="C70" s="19"/>
      <c r="D70" s="19"/>
      <c r="E70" s="19"/>
      <c r="F70" s="19"/>
      <c r="G70" s="19"/>
      <c r="H70" s="19"/>
      <c r="I70" s="19"/>
      <c r="J70" s="19"/>
      <c r="K70" s="19"/>
      <c r="L70" s="19"/>
      <c r="M70" s="19"/>
      <c r="N70" s="19"/>
      <c r="O70" s="19"/>
      <c r="P70" s="19"/>
      <c r="Q70" s="19"/>
      <c r="R70" s="19"/>
    </row>
    <row r="71" spans="1:18" x14ac:dyDescent="0.25">
      <c r="A71" s="12"/>
      <c r="B71" s="19"/>
      <c r="C71" s="19"/>
      <c r="D71" s="19"/>
      <c r="E71" s="19"/>
      <c r="F71" s="19"/>
      <c r="G71" s="19"/>
      <c r="H71" s="19"/>
      <c r="I71" s="19"/>
      <c r="J71" s="19"/>
      <c r="K71" s="19"/>
      <c r="L71" s="19"/>
      <c r="M71" s="19"/>
      <c r="N71" s="19"/>
      <c r="O71" s="19"/>
      <c r="P71" s="19"/>
      <c r="Q71" s="19"/>
      <c r="R71" s="19"/>
    </row>
    <row r="72" spans="1:18" x14ac:dyDescent="0.25">
      <c r="A72" s="12"/>
      <c r="B72" s="19" t="s">
        <v>1167</v>
      </c>
      <c r="C72" s="19"/>
      <c r="D72" s="19"/>
      <c r="E72" s="19"/>
      <c r="F72" s="19"/>
      <c r="G72" s="19"/>
      <c r="H72" s="19"/>
      <c r="I72" s="19"/>
      <c r="J72" s="19"/>
      <c r="K72" s="19"/>
      <c r="L72" s="19"/>
      <c r="M72" s="19"/>
      <c r="N72" s="19"/>
      <c r="O72" s="19"/>
      <c r="P72" s="19"/>
      <c r="Q72" s="19"/>
      <c r="R72" s="19"/>
    </row>
    <row r="73" spans="1:18" x14ac:dyDescent="0.25">
      <c r="A73" s="12"/>
      <c r="B73" s="19"/>
      <c r="C73" s="19"/>
      <c r="D73" s="19"/>
      <c r="E73" s="19"/>
      <c r="F73" s="19"/>
      <c r="G73" s="19"/>
      <c r="H73" s="19"/>
      <c r="I73" s="19"/>
      <c r="J73" s="19"/>
      <c r="K73" s="19"/>
      <c r="L73" s="19"/>
      <c r="M73" s="19"/>
      <c r="N73" s="19"/>
      <c r="O73" s="19"/>
      <c r="P73" s="19"/>
      <c r="Q73" s="19"/>
      <c r="R73" s="19"/>
    </row>
    <row r="74" spans="1:18" x14ac:dyDescent="0.25">
      <c r="A74" s="12"/>
      <c r="B74" s="25"/>
      <c r="C74" s="23"/>
      <c r="D74" s="93" t="s">
        <v>1168</v>
      </c>
      <c r="E74" s="93"/>
      <c r="F74" s="93"/>
      <c r="G74" s="93"/>
      <c r="H74" s="93"/>
      <c r="I74" s="23"/>
    </row>
    <row r="75" spans="1:18" x14ac:dyDescent="0.25">
      <c r="A75" s="12"/>
      <c r="B75" s="25"/>
      <c r="C75" s="23"/>
      <c r="D75" s="93" t="s">
        <v>1169</v>
      </c>
      <c r="E75" s="93"/>
      <c r="F75" s="93"/>
      <c r="G75" s="93"/>
      <c r="H75" s="93"/>
      <c r="I75" s="23"/>
    </row>
    <row r="76" spans="1:18" ht="15.75" thickBot="1" x14ac:dyDescent="0.3">
      <c r="A76" s="12"/>
      <c r="B76" s="25"/>
      <c r="C76" s="23"/>
      <c r="D76" s="67" t="s">
        <v>412</v>
      </c>
      <c r="E76" s="67"/>
      <c r="F76" s="67"/>
      <c r="G76" s="67"/>
      <c r="H76" s="67"/>
      <c r="I76" s="23"/>
    </row>
    <row r="77" spans="1:18" ht="15.75" thickBot="1" x14ac:dyDescent="0.3">
      <c r="A77" s="12"/>
      <c r="B77" s="22"/>
      <c r="C77" s="23"/>
      <c r="D77" s="267">
        <v>2013</v>
      </c>
      <c r="E77" s="267"/>
      <c r="F77" s="31"/>
      <c r="G77" s="267">
        <v>2012</v>
      </c>
      <c r="H77" s="267"/>
      <c r="I77" s="23"/>
    </row>
    <row r="78" spans="1:18" x14ac:dyDescent="0.25">
      <c r="A78" s="12"/>
      <c r="B78" s="38" t="s">
        <v>722</v>
      </c>
      <c r="C78" s="37"/>
      <c r="D78" s="265" t="s">
        <v>362</v>
      </c>
      <c r="E78" s="266">
        <v>1474</v>
      </c>
      <c r="F78" s="319"/>
      <c r="G78" s="265" t="s">
        <v>362</v>
      </c>
      <c r="H78" s="266">
        <v>1342</v>
      </c>
      <c r="I78" s="37"/>
    </row>
    <row r="79" spans="1:18" x14ac:dyDescent="0.25">
      <c r="A79" s="12"/>
      <c r="B79" s="44" t="s">
        <v>1170</v>
      </c>
      <c r="C79" s="34"/>
      <c r="D79" s="80"/>
      <c r="E79" s="45"/>
      <c r="F79" s="321"/>
      <c r="G79" s="80"/>
      <c r="H79" s="45"/>
      <c r="I79" s="34"/>
    </row>
    <row r="80" spans="1:18" x14ac:dyDescent="0.25">
      <c r="A80" s="12"/>
      <c r="B80" s="82" t="s">
        <v>1171</v>
      </c>
      <c r="C80" s="37"/>
      <c r="D80" s="79"/>
      <c r="E80" s="48">
        <v>-337</v>
      </c>
      <c r="F80" s="319"/>
      <c r="G80" s="79"/>
      <c r="H80" s="48">
        <v>76</v>
      </c>
      <c r="I80" s="37"/>
    </row>
    <row r="81" spans="1:18" x14ac:dyDescent="0.25">
      <c r="A81" s="12"/>
      <c r="B81" s="44" t="s">
        <v>1172</v>
      </c>
      <c r="C81" s="209"/>
      <c r="D81" s="134"/>
      <c r="E81" s="132">
        <v>1099</v>
      </c>
      <c r="F81" s="473"/>
      <c r="G81" s="134"/>
      <c r="H81" s="131">
        <v>322</v>
      </c>
      <c r="I81" s="209"/>
    </row>
    <row r="82" spans="1:18" x14ac:dyDescent="0.25">
      <c r="A82" s="12"/>
      <c r="B82" s="44" t="s">
        <v>1173</v>
      </c>
      <c r="C82" s="209"/>
      <c r="D82" s="134"/>
      <c r="E82" s="132"/>
      <c r="F82" s="473"/>
      <c r="G82" s="134"/>
      <c r="H82" s="131"/>
      <c r="I82" s="209"/>
    </row>
    <row r="83" spans="1:18" x14ac:dyDescent="0.25">
      <c r="A83" s="12"/>
      <c r="B83" s="82" t="s">
        <v>742</v>
      </c>
      <c r="C83" s="37"/>
      <c r="D83" s="79"/>
      <c r="E83" s="48" t="s">
        <v>391</v>
      </c>
      <c r="F83" s="319"/>
      <c r="G83" s="79"/>
      <c r="H83" s="48" t="s">
        <v>391</v>
      </c>
      <c r="I83" s="37"/>
    </row>
    <row r="84" spans="1:18" x14ac:dyDescent="0.25">
      <c r="A84" s="12"/>
      <c r="B84" s="44" t="s">
        <v>1174</v>
      </c>
      <c r="C84" s="34"/>
      <c r="D84" s="80"/>
      <c r="E84" s="45" t="s">
        <v>391</v>
      </c>
      <c r="F84" s="321"/>
      <c r="G84" s="80"/>
      <c r="H84" s="45">
        <v>-266</v>
      </c>
      <c r="I84" s="34"/>
    </row>
    <row r="85" spans="1:18" ht="15.75" thickBot="1" x14ac:dyDescent="0.3">
      <c r="A85" s="12"/>
      <c r="B85" s="82" t="s">
        <v>1175</v>
      </c>
      <c r="C85" s="37"/>
      <c r="D85" s="118"/>
      <c r="E85" s="117">
        <v>-1654</v>
      </c>
      <c r="F85" s="319"/>
      <c r="G85" s="118"/>
      <c r="H85" s="116" t="s">
        <v>391</v>
      </c>
      <c r="I85" s="37"/>
    </row>
    <row r="86" spans="1:18" ht="15.75" thickBot="1" x14ac:dyDescent="0.3">
      <c r="A86" s="12"/>
      <c r="B86" s="33" t="s">
        <v>791</v>
      </c>
      <c r="C86" s="34"/>
      <c r="D86" s="91" t="s">
        <v>362</v>
      </c>
      <c r="E86" s="92">
        <v>582</v>
      </c>
      <c r="F86" s="321"/>
      <c r="G86" s="91" t="s">
        <v>362</v>
      </c>
      <c r="H86" s="59">
        <v>1474</v>
      </c>
      <c r="I86" s="34"/>
    </row>
    <row r="87" spans="1:18" ht="15.75" thickTop="1" x14ac:dyDescent="0.25">
      <c r="A87" s="12"/>
      <c r="B87" s="390"/>
      <c r="C87" s="390"/>
      <c r="D87" s="390"/>
      <c r="E87" s="390"/>
      <c r="F87" s="390"/>
      <c r="G87" s="390"/>
      <c r="H87" s="390"/>
      <c r="I87" s="390"/>
      <c r="J87" s="390"/>
      <c r="K87" s="390"/>
      <c r="L87" s="390"/>
      <c r="M87" s="390"/>
      <c r="N87" s="390"/>
      <c r="O87" s="390"/>
      <c r="P87" s="390"/>
      <c r="Q87" s="390"/>
      <c r="R87" s="390"/>
    </row>
    <row r="88" spans="1:18" x14ac:dyDescent="0.25">
      <c r="A88" s="12"/>
      <c r="B88" s="22"/>
      <c r="C88" s="23"/>
      <c r="D88" s="404" t="s">
        <v>1176</v>
      </c>
      <c r="E88" s="404"/>
      <c r="F88" s="404"/>
      <c r="G88" s="404"/>
      <c r="H88" s="404"/>
      <c r="I88" s="404"/>
      <c r="J88" s="404"/>
      <c r="K88" s="404"/>
      <c r="L88" s="23"/>
    </row>
    <row r="89" spans="1:18" x14ac:dyDescent="0.25">
      <c r="A89" s="12"/>
      <c r="B89" s="22"/>
      <c r="C89" s="23"/>
      <c r="D89" s="404" t="s">
        <v>1177</v>
      </c>
      <c r="E89" s="404"/>
      <c r="F89" s="404"/>
      <c r="G89" s="404"/>
      <c r="H89" s="404"/>
      <c r="I89" s="404"/>
      <c r="J89" s="404"/>
      <c r="K89" s="404"/>
      <c r="L89" s="23"/>
    </row>
    <row r="90" spans="1:18" x14ac:dyDescent="0.25">
      <c r="A90" s="12"/>
      <c r="B90" s="22"/>
      <c r="C90" s="23"/>
      <c r="D90" s="404" t="s">
        <v>1178</v>
      </c>
      <c r="E90" s="404"/>
      <c r="F90" s="404"/>
      <c r="G90" s="404"/>
      <c r="H90" s="404"/>
      <c r="I90" s="404"/>
      <c r="J90" s="404"/>
      <c r="K90" s="404"/>
      <c r="L90" s="23"/>
    </row>
    <row r="91" spans="1:18" x14ac:dyDescent="0.25">
      <c r="A91" s="12"/>
      <c r="B91" s="22"/>
      <c r="C91" s="23"/>
      <c r="D91" s="93" t="s">
        <v>412</v>
      </c>
      <c r="E91" s="93"/>
      <c r="F91" s="93"/>
      <c r="G91" s="93"/>
      <c r="H91" s="93"/>
      <c r="I91" s="93"/>
      <c r="J91" s="93"/>
      <c r="K91" s="93"/>
      <c r="L91" s="23"/>
    </row>
    <row r="92" spans="1:18" x14ac:dyDescent="0.25">
      <c r="A92" s="12"/>
      <c r="B92" s="23"/>
      <c r="C92" s="23"/>
      <c r="D92" s="260"/>
      <c r="E92" s="474"/>
      <c r="F92" s="23"/>
      <c r="G92" s="260"/>
      <c r="H92" s="474"/>
      <c r="I92" s="260"/>
      <c r="J92" s="260"/>
      <c r="K92" s="474"/>
      <c r="L92" s="23"/>
    </row>
    <row r="93" spans="1:18" ht="15.75" thickBot="1" x14ac:dyDescent="0.3">
      <c r="A93" s="12"/>
      <c r="B93" s="22"/>
      <c r="C93" s="23"/>
      <c r="D93" s="67" t="s">
        <v>1179</v>
      </c>
      <c r="E93" s="67"/>
      <c r="F93" s="67"/>
      <c r="G93" s="67"/>
      <c r="H93" s="67"/>
      <c r="I93" s="67"/>
      <c r="J93" s="67"/>
      <c r="K93" s="67"/>
      <c r="L93" s="23"/>
    </row>
    <row r="94" spans="1:18" ht="15.75" thickBot="1" x14ac:dyDescent="0.3">
      <c r="A94" s="12"/>
      <c r="B94" s="22"/>
      <c r="C94" s="23"/>
      <c r="D94" s="263"/>
      <c r="E94" s="263">
        <v>2013</v>
      </c>
      <c r="F94" s="31"/>
      <c r="G94" s="263"/>
      <c r="H94" s="264">
        <v>2012</v>
      </c>
      <c r="I94" s="421"/>
      <c r="J94" s="264"/>
      <c r="K94" s="264">
        <v>2011</v>
      </c>
      <c r="L94" s="23"/>
    </row>
    <row r="95" spans="1:18" x14ac:dyDescent="0.25">
      <c r="A95" s="12"/>
      <c r="B95" s="38" t="s">
        <v>1180</v>
      </c>
      <c r="C95" s="37"/>
      <c r="D95" s="265" t="s">
        <v>362</v>
      </c>
      <c r="E95" s="318">
        <v>83</v>
      </c>
      <c r="F95" s="37"/>
      <c r="G95" s="250" t="s">
        <v>362</v>
      </c>
      <c r="H95" s="252">
        <v>160</v>
      </c>
      <c r="I95" s="37"/>
      <c r="J95" s="250" t="s">
        <v>362</v>
      </c>
      <c r="K95" s="252">
        <v>71</v>
      </c>
      <c r="L95" s="37"/>
    </row>
    <row r="96" spans="1:18" x14ac:dyDescent="0.25">
      <c r="A96" s="12"/>
      <c r="B96" s="33"/>
      <c r="C96" s="34"/>
      <c r="D96" s="80"/>
      <c r="E96" s="45"/>
      <c r="F96" s="34"/>
      <c r="G96" s="33"/>
      <c r="H96" s="46"/>
      <c r="I96" s="34"/>
      <c r="J96" s="33"/>
      <c r="K96" s="46"/>
      <c r="L96" s="34"/>
    </row>
    <row r="97" spans="1:18" ht="15.75" thickBot="1" x14ac:dyDescent="0.3">
      <c r="A97" s="12"/>
      <c r="B97" s="38" t="s">
        <v>1181</v>
      </c>
      <c r="C97" s="37"/>
      <c r="D97" s="118"/>
      <c r="E97" s="116">
        <v>-420</v>
      </c>
      <c r="F97" s="37"/>
      <c r="G97" s="103"/>
      <c r="H97" s="105">
        <v>-84</v>
      </c>
      <c r="I97" s="37"/>
      <c r="J97" s="103"/>
      <c r="K97" s="105">
        <v>-73</v>
      </c>
      <c r="L97" s="37"/>
    </row>
    <row r="98" spans="1:18" x14ac:dyDescent="0.25">
      <c r="A98" s="12"/>
      <c r="B98" s="33"/>
      <c r="C98" s="34"/>
      <c r="D98" s="324"/>
      <c r="E98" s="325"/>
      <c r="F98" s="34"/>
      <c r="G98" s="269"/>
      <c r="H98" s="340"/>
      <c r="I98" s="34"/>
      <c r="J98" s="269"/>
      <c r="K98" s="340"/>
      <c r="L98" s="34"/>
    </row>
    <row r="99" spans="1:18" ht="15.75" thickBot="1" x14ac:dyDescent="0.3">
      <c r="A99" s="12"/>
      <c r="B99" s="38" t="s">
        <v>60</v>
      </c>
      <c r="C99" s="37"/>
      <c r="D99" s="342" t="s">
        <v>362</v>
      </c>
      <c r="E99" s="381">
        <v>-337</v>
      </c>
      <c r="F99" s="37"/>
      <c r="G99" s="475" t="s">
        <v>362</v>
      </c>
      <c r="H99" s="476">
        <v>76</v>
      </c>
      <c r="I99" s="37"/>
      <c r="J99" s="475" t="s">
        <v>362</v>
      </c>
      <c r="K99" s="476">
        <v>-2</v>
      </c>
      <c r="L99" s="37" t="s">
        <v>409</v>
      </c>
    </row>
    <row r="100" spans="1:18" ht="15.75" thickTop="1" x14ac:dyDescent="0.25">
      <c r="A100" s="12"/>
      <c r="B100" s="19"/>
      <c r="C100" s="19"/>
      <c r="D100" s="19"/>
      <c r="E100" s="19"/>
      <c r="F100" s="19"/>
      <c r="G100" s="19"/>
      <c r="H100" s="19"/>
      <c r="I100" s="19"/>
      <c r="J100" s="19"/>
      <c r="K100" s="19"/>
      <c r="L100" s="19"/>
      <c r="M100" s="19"/>
      <c r="N100" s="19"/>
      <c r="O100" s="19"/>
      <c r="P100" s="19"/>
      <c r="Q100" s="19"/>
      <c r="R100" s="19"/>
    </row>
    <row r="101" spans="1:18" x14ac:dyDescent="0.25">
      <c r="A101" s="12"/>
      <c r="B101" s="19" t="s">
        <v>1182</v>
      </c>
      <c r="C101" s="19"/>
      <c r="D101" s="19"/>
      <c r="E101" s="19"/>
      <c r="F101" s="19"/>
      <c r="G101" s="19"/>
      <c r="H101" s="19"/>
      <c r="I101" s="19"/>
      <c r="J101" s="19"/>
      <c r="K101" s="19"/>
      <c r="L101" s="19"/>
      <c r="M101" s="19"/>
      <c r="N101" s="19"/>
      <c r="O101" s="19"/>
      <c r="P101" s="19"/>
      <c r="Q101" s="19"/>
      <c r="R101" s="19"/>
    </row>
    <row r="102" spans="1:18" x14ac:dyDescent="0.25">
      <c r="A102" s="12"/>
      <c r="B102" s="20" t="s">
        <v>1183</v>
      </c>
      <c r="C102" s="20"/>
      <c r="D102" s="20"/>
      <c r="E102" s="20"/>
      <c r="F102" s="20"/>
      <c r="G102" s="20"/>
      <c r="H102" s="20"/>
      <c r="I102" s="20"/>
      <c r="J102" s="20"/>
      <c r="K102" s="20"/>
      <c r="L102" s="20"/>
      <c r="M102" s="20"/>
      <c r="N102" s="20"/>
      <c r="O102" s="20"/>
      <c r="P102" s="20"/>
      <c r="Q102" s="20"/>
      <c r="R102" s="20"/>
    </row>
    <row r="103" spans="1:18" x14ac:dyDescent="0.25">
      <c r="A103" s="12"/>
      <c r="B103" s="93" t="s">
        <v>614</v>
      </c>
      <c r="C103" s="278"/>
      <c r="D103" s="93" t="s">
        <v>1184</v>
      </c>
      <c r="E103" s="93"/>
      <c r="F103" s="278"/>
      <c r="G103" s="93" t="s">
        <v>1185</v>
      </c>
      <c r="H103" s="93"/>
      <c r="I103" s="278"/>
      <c r="J103" s="93" t="s">
        <v>1186</v>
      </c>
      <c r="K103" s="93"/>
      <c r="L103" s="278"/>
      <c r="M103" s="93" t="s">
        <v>1187</v>
      </c>
      <c r="N103" s="93"/>
      <c r="O103" s="278"/>
    </row>
    <row r="104" spans="1:18" ht="15.75" thickBot="1" x14ac:dyDescent="0.3">
      <c r="A104" s="12"/>
      <c r="B104" s="93"/>
      <c r="C104" s="278"/>
      <c r="D104" s="67"/>
      <c r="E104" s="67"/>
      <c r="F104" s="278"/>
      <c r="G104" s="67"/>
      <c r="H104" s="67"/>
      <c r="I104" s="278"/>
      <c r="J104" s="67"/>
      <c r="K104" s="67"/>
      <c r="L104" s="278"/>
      <c r="M104" s="67" t="s">
        <v>386</v>
      </c>
      <c r="N104" s="67"/>
      <c r="O104" s="278"/>
    </row>
    <row r="105" spans="1:18" x14ac:dyDescent="0.25">
      <c r="A105" s="12"/>
      <c r="B105" s="23"/>
      <c r="C105" s="23"/>
      <c r="D105" s="31"/>
      <c r="E105" s="32"/>
      <c r="F105" s="23"/>
      <c r="G105" s="31"/>
      <c r="H105" s="32"/>
      <c r="I105" s="23"/>
      <c r="J105" s="31"/>
      <c r="K105" s="32"/>
      <c r="L105" s="23"/>
      <c r="M105" s="31"/>
      <c r="N105" s="32"/>
      <c r="O105" s="23"/>
    </row>
    <row r="106" spans="1:18" x14ac:dyDescent="0.25">
      <c r="A106" s="12"/>
      <c r="B106" s="33"/>
      <c r="C106" s="34"/>
      <c r="D106" s="96" t="s">
        <v>412</v>
      </c>
      <c r="E106" s="96"/>
      <c r="F106" s="96"/>
      <c r="G106" s="96"/>
      <c r="H106" s="96"/>
      <c r="I106" s="96"/>
      <c r="J106" s="96"/>
      <c r="K106" s="96"/>
      <c r="L106" s="96"/>
      <c r="M106" s="96"/>
      <c r="N106" s="96"/>
      <c r="O106" s="34"/>
    </row>
    <row r="107" spans="1:18" x14ac:dyDescent="0.25">
      <c r="A107" s="12"/>
      <c r="B107" s="38" t="s">
        <v>994</v>
      </c>
      <c r="C107" s="37"/>
      <c r="D107" s="38"/>
      <c r="E107" s="49"/>
      <c r="F107" s="37"/>
      <c r="G107" s="38"/>
      <c r="H107" s="49"/>
      <c r="I107" s="37"/>
      <c r="J107" s="38"/>
      <c r="K107" s="49"/>
      <c r="L107" s="37"/>
      <c r="M107" s="38"/>
      <c r="N107" s="49"/>
      <c r="O107" s="37"/>
    </row>
    <row r="108" spans="1:18" x14ac:dyDescent="0.25">
      <c r="A108" s="12"/>
      <c r="B108" s="44" t="s">
        <v>1188</v>
      </c>
      <c r="C108" s="34"/>
      <c r="D108" s="33" t="s">
        <v>362</v>
      </c>
      <c r="E108" s="46" t="s">
        <v>391</v>
      </c>
      <c r="F108" s="34"/>
      <c r="G108" s="33" t="s">
        <v>362</v>
      </c>
      <c r="H108" s="46" t="s">
        <v>391</v>
      </c>
      <c r="I108" s="34"/>
      <c r="J108" s="33" t="s">
        <v>362</v>
      </c>
      <c r="K108" s="46">
        <v>259</v>
      </c>
      <c r="L108" s="34"/>
      <c r="M108" s="33" t="s">
        <v>362</v>
      </c>
      <c r="N108" s="46">
        <v>259</v>
      </c>
      <c r="O108" s="34"/>
    </row>
    <row r="109" spans="1:18" x14ac:dyDescent="0.25">
      <c r="A109" s="12"/>
      <c r="B109" s="82" t="s">
        <v>1189</v>
      </c>
      <c r="C109" s="37"/>
      <c r="D109" s="38"/>
      <c r="E109" s="49" t="s">
        <v>391</v>
      </c>
      <c r="F109" s="37"/>
      <c r="G109" s="38"/>
      <c r="H109" s="49" t="s">
        <v>391</v>
      </c>
      <c r="I109" s="37"/>
      <c r="J109" s="38"/>
      <c r="K109" s="49">
        <v>338</v>
      </c>
      <c r="L109" s="37"/>
      <c r="M109" s="38"/>
      <c r="N109" s="49">
        <v>338</v>
      </c>
      <c r="O109" s="37"/>
    </row>
    <row r="110" spans="1:18" x14ac:dyDescent="0.25">
      <c r="A110" s="12"/>
      <c r="B110" s="44" t="s">
        <v>1190</v>
      </c>
      <c r="C110" s="34"/>
      <c r="D110" s="33"/>
      <c r="E110" s="46" t="s">
        <v>391</v>
      </c>
      <c r="F110" s="34"/>
      <c r="G110" s="33"/>
      <c r="H110" s="46" t="s">
        <v>391</v>
      </c>
      <c r="I110" s="34"/>
      <c r="J110" s="33"/>
      <c r="K110" s="102">
        <v>9590</v>
      </c>
      <c r="L110" s="34"/>
      <c r="M110" s="33"/>
      <c r="N110" s="102">
        <v>9590</v>
      </c>
      <c r="O110" s="34"/>
    </row>
    <row r="111" spans="1:18" ht="15.75" thickBot="1" x14ac:dyDescent="0.3">
      <c r="A111" s="12"/>
      <c r="B111" s="82" t="s">
        <v>666</v>
      </c>
      <c r="C111" s="37"/>
      <c r="D111" s="38"/>
      <c r="E111" s="49" t="s">
        <v>391</v>
      </c>
      <c r="F111" s="37"/>
      <c r="G111" s="38"/>
      <c r="H111" s="49" t="s">
        <v>391</v>
      </c>
      <c r="I111" s="37"/>
      <c r="J111" s="103"/>
      <c r="K111" s="105">
        <v>531</v>
      </c>
      <c r="L111" s="37"/>
      <c r="M111" s="103"/>
      <c r="N111" s="105">
        <v>531</v>
      </c>
      <c r="O111" s="37"/>
    </row>
    <row r="112" spans="1:18" x14ac:dyDescent="0.25">
      <c r="A112" s="12"/>
      <c r="B112" s="413" t="s">
        <v>1191</v>
      </c>
      <c r="C112" s="34"/>
      <c r="D112" s="33"/>
      <c r="E112" s="46" t="s">
        <v>391</v>
      </c>
      <c r="F112" s="34"/>
      <c r="G112" s="33"/>
      <c r="H112" s="46" t="s">
        <v>391</v>
      </c>
      <c r="I112" s="34"/>
      <c r="J112" s="269"/>
      <c r="K112" s="271">
        <v>10718</v>
      </c>
      <c r="L112" s="34"/>
      <c r="M112" s="269"/>
      <c r="N112" s="271">
        <v>10718</v>
      </c>
      <c r="O112" s="34"/>
    </row>
    <row r="113" spans="1:15" x14ac:dyDescent="0.25">
      <c r="A113" s="12"/>
      <c r="B113" s="79" t="s">
        <v>46</v>
      </c>
      <c r="C113" s="37"/>
      <c r="D113" s="38"/>
      <c r="E113" s="49" t="s">
        <v>391</v>
      </c>
      <c r="F113" s="37"/>
      <c r="G113" s="38"/>
      <c r="H113" s="40">
        <v>1370</v>
      </c>
      <c r="I113" s="37"/>
      <c r="J113" s="38"/>
      <c r="K113" s="49" t="s">
        <v>391</v>
      </c>
      <c r="L113" s="37"/>
      <c r="M113" s="38"/>
      <c r="N113" s="40">
        <v>1370</v>
      </c>
      <c r="O113" s="37"/>
    </row>
    <row r="114" spans="1:15" x14ac:dyDescent="0.25">
      <c r="A114" s="12"/>
      <c r="B114" s="33" t="s">
        <v>1192</v>
      </c>
      <c r="C114" s="34"/>
      <c r="D114" s="33"/>
      <c r="E114" s="46"/>
      <c r="F114" s="34"/>
      <c r="G114" s="33"/>
      <c r="H114" s="46"/>
      <c r="I114" s="34"/>
      <c r="J114" s="33"/>
      <c r="K114" s="46"/>
      <c r="L114" s="34"/>
      <c r="M114" s="33"/>
      <c r="N114" s="46"/>
      <c r="O114" s="34"/>
    </row>
    <row r="115" spans="1:15" x14ac:dyDescent="0.25">
      <c r="A115" s="12"/>
      <c r="B115" s="43" t="s">
        <v>559</v>
      </c>
      <c r="C115" s="37"/>
      <c r="D115" s="38"/>
      <c r="E115" s="49" t="s">
        <v>391</v>
      </c>
      <c r="F115" s="37"/>
      <c r="G115" s="38"/>
      <c r="H115" s="49" t="s">
        <v>391</v>
      </c>
      <c r="I115" s="37"/>
      <c r="J115" s="38"/>
      <c r="K115" s="144">
        <v>112</v>
      </c>
      <c r="L115" s="37"/>
      <c r="M115" s="38"/>
      <c r="N115" s="144">
        <v>112</v>
      </c>
      <c r="O115" s="37"/>
    </row>
    <row r="116" spans="1:15" ht="15.75" thickBot="1" x14ac:dyDescent="0.3">
      <c r="A116" s="12"/>
      <c r="B116" s="477" t="s">
        <v>1193</v>
      </c>
      <c r="C116" s="34"/>
      <c r="D116" s="33"/>
      <c r="E116" s="46" t="s">
        <v>391</v>
      </c>
      <c r="F116" s="34"/>
      <c r="G116" s="33"/>
      <c r="H116" s="46" t="s">
        <v>391</v>
      </c>
      <c r="I116" s="34"/>
      <c r="J116" s="51"/>
      <c r="K116" s="272">
        <v>1278</v>
      </c>
      <c r="L116" s="34"/>
      <c r="M116" s="51"/>
      <c r="N116" s="272">
        <v>1278</v>
      </c>
      <c r="O116" s="34"/>
    </row>
    <row r="117" spans="1:15" x14ac:dyDescent="0.25">
      <c r="A117" s="12"/>
      <c r="B117" s="79" t="s">
        <v>1194</v>
      </c>
      <c r="C117" s="37"/>
      <c r="D117" s="38"/>
      <c r="E117" s="49" t="s">
        <v>391</v>
      </c>
      <c r="F117" s="37"/>
      <c r="G117" s="38"/>
      <c r="H117" s="49" t="s">
        <v>391</v>
      </c>
      <c r="I117" s="37"/>
      <c r="J117" s="250"/>
      <c r="K117" s="478">
        <v>1390</v>
      </c>
      <c r="L117" s="37"/>
      <c r="M117" s="250"/>
      <c r="N117" s="478">
        <v>1390</v>
      </c>
      <c r="O117" s="37"/>
    </row>
    <row r="118" spans="1:15" x14ac:dyDescent="0.25">
      <c r="A118" s="12"/>
      <c r="B118" s="33"/>
      <c r="C118" s="34"/>
      <c r="D118" s="33"/>
      <c r="E118" s="46"/>
      <c r="F118" s="34"/>
      <c r="G118" s="33"/>
      <c r="H118" s="46"/>
      <c r="I118" s="34"/>
      <c r="J118" s="33"/>
      <c r="K118" s="46"/>
      <c r="L118" s="34"/>
      <c r="M118" s="33"/>
      <c r="N118" s="46"/>
      <c r="O118" s="34"/>
    </row>
    <row r="119" spans="1:15" x14ac:dyDescent="0.25">
      <c r="A119" s="12"/>
      <c r="B119" s="96" t="s">
        <v>615</v>
      </c>
      <c r="C119" s="209"/>
      <c r="D119" s="96" t="s">
        <v>1184</v>
      </c>
      <c r="E119" s="96"/>
      <c r="F119" s="209"/>
      <c r="G119" s="96" t="s">
        <v>1185</v>
      </c>
      <c r="H119" s="96"/>
      <c r="I119" s="209"/>
      <c r="J119" s="96" t="s">
        <v>1186</v>
      </c>
      <c r="K119" s="96"/>
      <c r="L119" s="209"/>
      <c r="M119" s="96" t="s">
        <v>1187</v>
      </c>
      <c r="N119" s="96"/>
      <c r="O119" s="209"/>
    </row>
    <row r="120" spans="1:15" ht="15.75" thickBot="1" x14ac:dyDescent="0.3">
      <c r="A120" s="12"/>
      <c r="B120" s="96"/>
      <c r="C120" s="209"/>
      <c r="D120" s="97"/>
      <c r="E120" s="97"/>
      <c r="F120" s="209"/>
      <c r="G120" s="97"/>
      <c r="H120" s="97"/>
      <c r="I120" s="209"/>
      <c r="J120" s="97"/>
      <c r="K120" s="97"/>
      <c r="L120" s="209"/>
      <c r="M120" s="97" t="s">
        <v>386</v>
      </c>
      <c r="N120" s="97"/>
      <c r="O120" s="209"/>
    </row>
    <row r="121" spans="1:15" x14ac:dyDescent="0.25">
      <c r="A121" s="12"/>
      <c r="B121" s="23"/>
      <c r="C121" s="23"/>
      <c r="D121" s="31"/>
      <c r="E121" s="32"/>
      <c r="F121" s="23"/>
      <c r="G121" s="31"/>
      <c r="H121" s="32"/>
      <c r="I121" s="23"/>
      <c r="J121" s="31"/>
      <c r="K121" s="32"/>
      <c r="L121" s="23"/>
      <c r="M121" s="31"/>
      <c r="N121" s="32"/>
      <c r="O121" s="23"/>
    </row>
    <row r="122" spans="1:15" x14ac:dyDescent="0.25">
      <c r="A122" s="12"/>
      <c r="B122" s="33"/>
      <c r="C122" s="34"/>
      <c r="D122" s="96" t="s">
        <v>412</v>
      </c>
      <c r="E122" s="96"/>
      <c r="F122" s="96"/>
      <c r="G122" s="96"/>
      <c r="H122" s="96"/>
      <c r="I122" s="96"/>
      <c r="J122" s="96"/>
      <c r="K122" s="96"/>
      <c r="L122" s="96"/>
      <c r="M122" s="96"/>
      <c r="N122" s="96"/>
      <c r="O122" s="34"/>
    </row>
    <row r="123" spans="1:15" x14ac:dyDescent="0.25">
      <c r="A123" s="12"/>
      <c r="B123" s="38" t="s">
        <v>994</v>
      </c>
      <c r="C123" s="37"/>
      <c r="D123" s="38"/>
      <c r="E123" s="49"/>
      <c r="F123" s="37"/>
      <c r="G123" s="38"/>
      <c r="H123" s="49"/>
      <c r="I123" s="37"/>
      <c r="J123" s="38"/>
      <c r="K123" s="49"/>
      <c r="L123" s="37"/>
      <c r="M123" s="38"/>
      <c r="N123" s="49"/>
      <c r="O123" s="37"/>
    </row>
    <row r="124" spans="1:15" x14ac:dyDescent="0.25">
      <c r="A124" s="12"/>
      <c r="B124" s="44" t="s">
        <v>1195</v>
      </c>
      <c r="C124" s="34"/>
      <c r="D124" s="33" t="s">
        <v>362</v>
      </c>
      <c r="E124" s="46" t="s">
        <v>391</v>
      </c>
      <c r="F124" s="34"/>
      <c r="G124" s="33" t="s">
        <v>362</v>
      </c>
      <c r="H124" s="46" t="s">
        <v>391</v>
      </c>
      <c r="I124" s="34"/>
      <c r="J124" s="33" t="s">
        <v>362</v>
      </c>
      <c r="K124" s="46">
        <v>599</v>
      </c>
      <c r="L124" s="34"/>
      <c r="M124" s="33" t="s">
        <v>362</v>
      </c>
      <c r="N124" s="46">
        <v>599</v>
      </c>
      <c r="O124" s="34"/>
    </row>
    <row r="125" spans="1:15" x14ac:dyDescent="0.25">
      <c r="A125" s="12"/>
      <c r="B125" s="82" t="s">
        <v>1189</v>
      </c>
      <c r="C125" s="37"/>
      <c r="D125" s="38"/>
      <c r="E125" s="49" t="s">
        <v>391</v>
      </c>
      <c r="F125" s="37"/>
      <c r="G125" s="38"/>
      <c r="H125" s="49" t="s">
        <v>391</v>
      </c>
      <c r="I125" s="37"/>
      <c r="J125" s="38"/>
      <c r="K125" s="49">
        <v>407</v>
      </c>
      <c r="L125" s="37"/>
      <c r="M125" s="38"/>
      <c r="N125" s="49">
        <v>407</v>
      </c>
      <c r="O125" s="37"/>
    </row>
    <row r="126" spans="1:15" x14ac:dyDescent="0.25">
      <c r="A126" s="12"/>
      <c r="B126" s="44" t="s">
        <v>1190</v>
      </c>
      <c r="C126" s="34"/>
      <c r="D126" s="33"/>
      <c r="E126" s="46" t="s">
        <v>391</v>
      </c>
      <c r="F126" s="34"/>
      <c r="G126" s="33"/>
      <c r="H126" s="46" t="s">
        <v>391</v>
      </c>
      <c r="I126" s="34"/>
      <c r="J126" s="33"/>
      <c r="K126" s="102">
        <v>12126</v>
      </c>
      <c r="L126" s="34"/>
      <c r="M126" s="33"/>
      <c r="N126" s="102">
        <v>12126</v>
      </c>
      <c r="O126" s="34"/>
    </row>
    <row r="127" spans="1:15" x14ac:dyDescent="0.25">
      <c r="A127" s="12"/>
      <c r="B127" s="82" t="s">
        <v>546</v>
      </c>
      <c r="C127" s="37"/>
      <c r="D127" s="38"/>
      <c r="E127" s="49" t="s">
        <v>391</v>
      </c>
      <c r="F127" s="37"/>
      <c r="G127" s="38"/>
      <c r="H127" s="49" t="s">
        <v>391</v>
      </c>
      <c r="I127" s="37"/>
      <c r="J127" s="38"/>
      <c r="K127" s="49">
        <v>771</v>
      </c>
      <c r="L127" s="37"/>
      <c r="M127" s="38"/>
      <c r="N127" s="49">
        <v>771</v>
      </c>
      <c r="O127" s="37"/>
    </row>
    <row r="128" spans="1:15" ht="15.75" thickBot="1" x14ac:dyDescent="0.3">
      <c r="A128" s="12"/>
      <c r="B128" s="44" t="s">
        <v>666</v>
      </c>
      <c r="C128" s="34"/>
      <c r="D128" s="33"/>
      <c r="E128" s="46" t="s">
        <v>391</v>
      </c>
      <c r="F128" s="34"/>
      <c r="G128" s="33"/>
      <c r="H128" s="46" t="s">
        <v>391</v>
      </c>
      <c r="I128" s="34"/>
      <c r="J128" s="51"/>
      <c r="K128" s="53">
        <v>168</v>
      </c>
      <c r="L128" s="34"/>
      <c r="M128" s="51"/>
      <c r="N128" s="53">
        <v>168</v>
      </c>
      <c r="O128" s="34"/>
    </row>
    <row r="129" spans="1:18" x14ac:dyDescent="0.25">
      <c r="A129" s="12"/>
      <c r="B129" s="79" t="s">
        <v>1196</v>
      </c>
      <c r="C129" s="37"/>
      <c r="D129" s="38"/>
      <c r="E129" s="49" t="s">
        <v>391</v>
      </c>
      <c r="F129" s="37"/>
      <c r="G129" s="38"/>
      <c r="H129" s="49" t="s">
        <v>391</v>
      </c>
      <c r="I129" s="37"/>
      <c r="J129" s="250"/>
      <c r="K129" s="251">
        <v>14071</v>
      </c>
      <c r="L129" s="37"/>
      <c r="M129" s="250"/>
      <c r="N129" s="251">
        <v>14071</v>
      </c>
      <c r="O129" s="37"/>
    </row>
    <row r="130" spans="1:18" x14ac:dyDescent="0.25">
      <c r="A130" s="12"/>
      <c r="B130" s="80" t="s">
        <v>46</v>
      </c>
      <c r="C130" s="34"/>
      <c r="D130" s="33"/>
      <c r="E130" s="46" t="s">
        <v>391</v>
      </c>
      <c r="F130" s="34"/>
      <c r="G130" s="33"/>
      <c r="H130" s="102">
        <v>7833</v>
      </c>
      <c r="I130" s="34"/>
      <c r="J130" s="33"/>
      <c r="K130" s="46" t="s">
        <v>391</v>
      </c>
      <c r="L130" s="34"/>
      <c r="M130" s="33"/>
      <c r="N130" s="102">
        <v>7833</v>
      </c>
      <c r="O130" s="34"/>
    </row>
    <row r="131" spans="1:18" x14ac:dyDescent="0.25">
      <c r="A131" s="12"/>
      <c r="B131" s="38" t="s">
        <v>1192</v>
      </c>
      <c r="C131" s="37"/>
      <c r="D131" s="38"/>
      <c r="E131" s="49"/>
      <c r="F131" s="37"/>
      <c r="G131" s="38"/>
      <c r="H131" s="49"/>
      <c r="I131" s="37"/>
      <c r="J131" s="38"/>
      <c r="K131" s="49"/>
      <c r="L131" s="37"/>
      <c r="M131" s="38"/>
      <c r="N131" s="49"/>
      <c r="O131" s="37"/>
    </row>
    <row r="132" spans="1:18" x14ac:dyDescent="0.25">
      <c r="A132" s="12"/>
      <c r="B132" s="477" t="s">
        <v>559</v>
      </c>
      <c r="C132" s="34"/>
      <c r="D132" s="33"/>
      <c r="E132" s="46" t="s">
        <v>391</v>
      </c>
      <c r="F132" s="34"/>
      <c r="G132" s="33"/>
      <c r="H132" s="46" t="s">
        <v>391</v>
      </c>
      <c r="I132" s="34"/>
      <c r="J132" s="33"/>
      <c r="K132" s="46">
        <v>61</v>
      </c>
      <c r="L132" s="34"/>
      <c r="M132" s="33"/>
      <c r="N132" s="46">
        <v>61</v>
      </c>
      <c r="O132" s="34"/>
    </row>
    <row r="133" spans="1:18" ht="15.75" thickBot="1" x14ac:dyDescent="0.3">
      <c r="A133" s="12"/>
      <c r="B133" s="43" t="s">
        <v>1193</v>
      </c>
      <c r="C133" s="37"/>
      <c r="D133" s="38"/>
      <c r="E133" s="49" t="s">
        <v>391</v>
      </c>
      <c r="F133" s="37"/>
      <c r="G133" s="38"/>
      <c r="H133" s="49" t="s">
        <v>391</v>
      </c>
      <c r="I133" s="37"/>
      <c r="J133" s="103"/>
      <c r="K133" s="105">
        <v>385</v>
      </c>
      <c r="L133" s="37"/>
      <c r="M133" s="103"/>
      <c r="N133" s="105">
        <v>385</v>
      </c>
      <c r="O133" s="37"/>
    </row>
    <row r="134" spans="1:18" x14ac:dyDescent="0.25">
      <c r="A134" s="12"/>
      <c r="B134" s="80" t="s">
        <v>1194</v>
      </c>
      <c r="C134" s="34"/>
      <c r="D134" s="33"/>
      <c r="E134" s="46" t="s">
        <v>391</v>
      </c>
      <c r="F134" s="34"/>
      <c r="G134" s="33"/>
      <c r="H134" s="46" t="s">
        <v>391</v>
      </c>
      <c r="I134" s="34"/>
      <c r="J134" s="269"/>
      <c r="K134" s="340">
        <v>446</v>
      </c>
      <c r="L134" s="34"/>
      <c r="M134" s="269"/>
      <c r="N134" s="340">
        <v>446</v>
      </c>
      <c r="O134" s="34"/>
    </row>
    <row r="135" spans="1:18" x14ac:dyDescent="0.25">
      <c r="A135" s="12"/>
      <c r="B135" s="19"/>
      <c r="C135" s="19"/>
      <c r="D135" s="19"/>
      <c r="E135" s="19"/>
      <c r="F135" s="19"/>
      <c r="G135" s="19"/>
      <c r="H135" s="19"/>
      <c r="I135" s="19"/>
      <c r="J135" s="19"/>
      <c r="K135" s="19"/>
      <c r="L135" s="19"/>
      <c r="M135" s="19"/>
      <c r="N135" s="19"/>
      <c r="O135" s="19"/>
      <c r="P135" s="19"/>
      <c r="Q135" s="19"/>
      <c r="R135" s="19"/>
    </row>
    <row r="136" spans="1:18" x14ac:dyDescent="0.25">
      <c r="A136" s="12"/>
      <c r="B136" s="19" t="s">
        <v>1197</v>
      </c>
      <c r="C136" s="19"/>
      <c r="D136" s="19"/>
      <c r="E136" s="19"/>
      <c r="F136" s="19"/>
      <c r="G136" s="19"/>
      <c r="H136" s="19"/>
      <c r="I136" s="19"/>
      <c r="J136" s="19"/>
      <c r="K136" s="19"/>
      <c r="L136" s="19"/>
      <c r="M136" s="19"/>
      <c r="N136" s="19"/>
      <c r="O136" s="19"/>
      <c r="P136" s="19"/>
      <c r="Q136" s="19"/>
      <c r="R136" s="19"/>
    </row>
    <row r="137" spans="1:18" x14ac:dyDescent="0.25">
      <c r="A137" s="12"/>
      <c r="B137" s="19"/>
      <c r="C137" s="19"/>
      <c r="D137" s="19"/>
      <c r="E137" s="19"/>
      <c r="F137" s="19"/>
      <c r="G137" s="19"/>
      <c r="H137" s="19"/>
      <c r="I137" s="19"/>
      <c r="J137" s="19"/>
      <c r="K137" s="19"/>
      <c r="L137" s="19"/>
      <c r="M137" s="19"/>
      <c r="N137" s="19"/>
      <c r="O137" s="19"/>
      <c r="P137" s="19"/>
      <c r="Q137" s="19"/>
      <c r="R137" s="19"/>
    </row>
    <row r="138" spans="1:18" x14ac:dyDescent="0.25">
      <c r="A138" s="12"/>
      <c r="B138" s="277"/>
      <c r="C138" s="278"/>
      <c r="D138" s="93" t="s">
        <v>382</v>
      </c>
      <c r="E138" s="93"/>
      <c r="F138" s="434"/>
      <c r="G138" s="93" t="s">
        <v>1198</v>
      </c>
      <c r="H138" s="434"/>
      <c r="I138" s="93" t="s">
        <v>1199</v>
      </c>
      <c r="J138" s="434"/>
      <c r="K138" s="25" t="s">
        <v>1200</v>
      </c>
      <c r="L138" s="277"/>
      <c r="M138" s="482"/>
      <c r="N138" s="25" t="s">
        <v>831</v>
      </c>
      <c r="O138" s="277"/>
      <c r="P138" s="278"/>
    </row>
    <row r="139" spans="1:18" ht="15.75" thickBot="1" x14ac:dyDescent="0.3">
      <c r="A139" s="12"/>
      <c r="B139" s="277"/>
      <c r="C139" s="278"/>
      <c r="D139" s="67" t="s">
        <v>386</v>
      </c>
      <c r="E139" s="67"/>
      <c r="F139" s="434"/>
      <c r="G139" s="67"/>
      <c r="H139" s="434"/>
      <c r="I139" s="67"/>
      <c r="J139" s="434"/>
      <c r="K139" s="26" t="s">
        <v>1153</v>
      </c>
      <c r="L139" s="277"/>
      <c r="M139" s="482"/>
      <c r="N139" s="26" t="s">
        <v>591</v>
      </c>
      <c r="O139" s="277"/>
      <c r="P139" s="278"/>
    </row>
    <row r="140" spans="1:18" x14ac:dyDescent="0.25">
      <c r="A140" s="12"/>
      <c r="B140" s="23"/>
      <c r="C140" s="23"/>
      <c r="D140" s="31"/>
      <c r="E140" s="32"/>
      <c r="F140" s="23"/>
      <c r="G140" s="31"/>
      <c r="H140" s="23"/>
      <c r="I140" s="31"/>
      <c r="J140" s="23"/>
      <c r="K140" s="138"/>
      <c r="L140" s="22"/>
      <c r="M140" s="23"/>
      <c r="N140" s="138"/>
      <c r="O140" s="22"/>
      <c r="P140" s="23"/>
    </row>
    <row r="141" spans="1:18" x14ac:dyDescent="0.25">
      <c r="A141" s="12"/>
      <c r="B141" s="33"/>
      <c r="C141" s="34"/>
      <c r="D141" s="96" t="s">
        <v>1201</v>
      </c>
      <c r="E141" s="96"/>
      <c r="F141" s="96"/>
      <c r="G141" s="96"/>
      <c r="H141" s="96"/>
      <c r="I141" s="96"/>
      <c r="J141" s="96"/>
      <c r="K141" s="96"/>
      <c r="L141" s="96"/>
      <c r="M141" s="96"/>
      <c r="N141" s="33"/>
      <c r="O141" s="22"/>
      <c r="P141" s="34"/>
    </row>
    <row r="142" spans="1:18" x14ac:dyDescent="0.25">
      <c r="A142" s="12"/>
      <c r="B142" s="33"/>
      <c r="C142" s="34"/>
      <c r="D142" s="33"/>
      <c r="E142" s="46"/>
      <c r="F142" s="34"/>
      <c r="G142" s="33"/>
      <c r="H142" s="34"/>
      <c r="I142" s="33"/>
      <c r="J142" s="34"/>
      <c r="K142" s="77"/>
      <c r="L142" s="22"/>
      <c r="M142" s="34"/>
      <c r="N142" s="33"/>
      <c r="O142" s="22"/>
      <c r="P142" s="34"/>
    </row>
    <row r="143" spans="1:18" x14ac:dyDescent="0.25">
      <c r="A143" s="12"/>
      <c r="B143" s="38" t="s">
        <v>1161</v>
      </c>
      <c r="C143" s="37"/>
      <c r="D143" s="38" t="s">
        <v>362</v>
      </c>
      <c r="E143" s="49">
        <v>582</v>
      </c>
      <c r="F143" s="37"/>
      <c r="G143" s="38" t="s">
        <v>1202</v>
      </c>
      <c r="H143" s="37"/>
      <c r="I143" s="38" t="s">
        <v>1203</v>
      </c>
      <c r="J143" s="37"/>
      <c r="K143" s="479">
        <v>14642</v>
      </c>
      <c r="L143" s="38" t="s">
        <v>489</v>
      </c>
      <c r="M143" s="37"/>
      <c r="N143" s="49">
        <v>40</v>
      </c>
      <c r="O143" s="38" t="s">
        <v>489</v>
      </c>
      <c r="P143" s="37"/>
    </row>
    <row r="144" spans="1:18" x14ac:dyDescent="0.25">
      <c r="A144" s="12"/>
      <c r="B144" s="38"/>
      <c r="C144" s="37"/>
      <c r="D144" s="38"/>
      <c r="E144" s="49"/>
      <c r="F144" s="37"/>
      <c r="G144" s="38"/>
      <c r="H144" s="37"/>
      <c r="I144" s="38" t="s">
        <v>1204</v>
      </c>
      <c r="J144" s="37"/>
      <c r="K144" s="49" t="s">
        <v>1205</v>
      </c>
      <c r="L144" s="38" t="s">
        <v>489</v>
      </c>
      <c r="M144" s="37"/>
      <c r="N144" s="49">
        <v>15</v>
      </c>
      <c r="O144" s="38" t="s">
        <v>489</v>
      </c>
      <c r="P144" s="37"/>
    </row>
    <row r="145" spans="1:18" x14ac:dyDescent="0.25">
      <c r="A145" s="12"/>
      <c r="B145" s="38"/>
      <c r="C145" s="37"/>
      <c r="D145" s="38"/>
      <c r="E145" s="49"/>
      <c r="F145" s="37"/>
      <c r="G145" s="38"/>
      <c r="H145" s="37"/>
      <c r="I145" s="38" t="s">
        <v>1206</v>
      </c>
      <c r="J145" s="37"/>
      <c r="K145" s="480">
        <v>41927</v>
      </c>
      <c r="L145" s="38" t="s">
        <v>489</v>
      </c>
      <c r="M145" s="37"/>
      <c r="N145" s="49">
        <v>10</v>
      </c>
      <c r="O145" s="38" t="s">
        <v>489</v>
      </c>
      <c r="P145" s="37"/>
    </row>
    <row r="146" spans="1:18" ht="26.25" x14ac:dyDescent="0.25">
      <c r="A146" s="12"/>
      <c r="B146" s="33" t="s">
        <v>1207</v>
      </c>
      <c r="C146" s="34"/>
      <c r="D146" s="33" t="s">
        <v>362</v>
      </c>
      <c r="E146" s="102">
        <v>10718</v>
      </c>
      <c r="F146" s="34"/>
      <c r="G146" s="120" t="s">
        <v>1208</v>
      </c>
      <c r="H146" s="34"/>
      <c r="I146" s="33" t="s">
        <v>1209</v>
      </c>
      <c r="J146" s="34"/>
      <c r="K146" s="46" t="s">
        <v>1210</v>
      </c>
      <c r="L146" s="33" t="s">
        <v>489</v>
      </c>
      <c r="M146" s="34"/>
      <c r="N146" s="46">
        <v>10</v>
      </c>
      <c r="O146" s="33" t="s">
        <v>489</v>
      </c>
      <c r="P146" s="34"/>
    </row>
    <row r="147" spans="1:18" ht="26.25" x14ac:dyDescent="0.25">
      <c r="A147" s="12"/>
      <c r="B147" s="38" t="s">
        <v>1211</v>
      </c>
      <c r="C147" s="37"/>
      <c r="D147" s="38" t="s">
        <v>362</v>
      </c>
      <c r="E147" s="481">
        <v>1390</v>
      </c>
      <c r="F147" s="37"/>
      <c r="G147" s="36" t="s">
        <v>1208</v>
      </c>
      <c r="H147" s="37"/>
      <c r="I147" s="38" t="s">
        <v>1212</v>
      </c>
      <c r="J147" s="37"/>
      <c r="K147" s="49" t="s">
        <v>1213</v>
      </c>
      <c r="L147" s="38" t="s">
        <v>489</v>
      </c>
      <c r="M147" s="37"/>
      <c r="N147" s="49">
        <v>20</v>
      </c>
      <c r="O147" s="38" t="s">
        <v>489</v>
      </c>
      <c r="P147" s="37"/>
    </row>
    <row r="148" spans="1:18" x14ac:dyDescent="0.25">
      <c r="A148" s="12"/>
      <c r="B148" s="19"/>
      <c r="C148" s="19"/>
      <c r="D148" s="19"/>
      <c r="E148" s="19"/>
      <c r="F148" s="19"/>
      <c r="G148" s="19"/>
      <c r="H148" s="19"/>
      <c r="I148" s="19"/>
      <c r="J148" s="19"/>
      <c r="K148" s="19"/>
      <c r="L148" s="19"/>
      <c r="M148" s="19"/>
      <c r="N148" s="19"/>
      <c r="O148" s="19"/>
      <c r="P148" s="19"/>
      <c r="Q148" s="19"/>
      <c r="R148" s="19"/>
    </row>
    <row r="149" spans="1:18" x14ac:dyDescent="0.25">
      <c r="A149" s="12"/>
      <c r="B149" s="19" t="s">
        <v>1214</v>
      </c>
      <c r="C149" s="19"/>
      <c r="D149" s="19"/>
      <c r="E149" s="19"/>
      <c r="F149" s="19"/>
      <c r="G149" s="19"/>
      <c r="H149" s="19"/>
      <c r="I149" s="19"/>
      <c r="J149" s="19"/>
      <c r="K149" s="19"/>
      <c r="L149" s="19"/>
      <c r="M149" s="19"/>
      <c r="N149" s="19"/>
      <c r="O149" s="19"/>
      <c r="P149" s="19"/>
      <c r="Q149" s="19"/>
      <c r="R149" s="19"/>
    </row>
    <row r="150" spans="1:18" x14ac:dyDescent="0.25">
      <c r="A150" s="12"/>
      <c r="B150" s="19"/>
      <c r="C150" s="19"/>
      <c r="D150" s="19"/>
      <c r="E150" s="19"/>
      <c r="F150" s="19"/>
      <c r="G150" s="19"/>
      <c r="H150" s="19"/>
      <c r="I150" s="19"/>
      <c r="J150" s="19"/>
      <c r="K150" s="19"/>
      <c r="L150" s="19"/>
      <c r="M150" s="19"/>
      <c r="N150" s="19"/>
      <c r="O150" s="19"/>
      <c r="P150" s="19"/>
      <c r="Q150" s="19"/>
      <c r="R150" s="19"/>
    </row>
    <row r="151" spans="1:18" x14ac:dyDescent="0.25">
      <c r="A151" s="12"/>
      <c r="B151" s="277"/>
      <c r="C151" s="278"/>
      <c r="D151" s="93" t="s">
        <v>382</v>
      </c>
      <c r="E151" s="93"/>
      <c r="F151" s="278"/>
      <c r="G151" s="93" t="s">
        <v>1198</v>
      </c>
      <c r="H151" s="278"/>
      <c r="I151" s="93" t="s">
        <v>1199</v>
      </c>
      <c r="J151" s="278"/>
      <c r="K151" s="25" t="s">
        <v>1200</v>
      </c>
      <c r="L151" s="93"/>
      <c r="M151" s="434"/>
      <c r="N151" s="25" t="s">
        <v>831</v>
      </c>
      <c r="O151" s="277"/>
      <c r="P151" s="278"/>
    </row>
    <row r="152" spans="1:18" ht="15.75" thickBot="1" x14ac:dyDescent="0.3">
      <c r="A152" s="12"/>
      <c r="B152" s="277"/>
      <c r="C152" s="278"/>
      <c r="D152" s="67" t="s">
        <v>386</v>
      </c>
      <c r="E152" s="67"/>
      <c r="F152" s="278"/>
      <c r="G152" s="67"/>
      <c r="H152" s="278"/>
      <c r="I152" s="67"/>
      <c r="J152" s="278"/>
      <c r="K152" s="26" t="s">
        <v>1153</v>
      </c>
      <c r="L152" s="93"/>
      <c r="M152" s="434"/>
      <c r="N152" s="26" t="s">
        <v>591</v>
      </c>
      <c r="O152" s="277"/>
      <c r="P152" s="278"/>
    </row>
    <row r="153" spans="1:18" x14ac:dyDescent="0.25">
      <c r="A153" s="12"/>
      <c r="B153" s="23"/>
      <c r="C153" s="23"/>
      <c r="D153" s="31"/>
      <c r="E153" s="32"/>
      <c r="F153" s="23"/>
      <c r="G153" s="31"/>
      <c r="H153" s="23"/>
      <c r="I153" s="31"/>
      <c r="J153" s="23"/>
      <c r="K153" s="138"/>
      <c r="L153" s="22"/>
      <c r="M153" s="23"/>
      <c r="N153" s="139"/>
      <c r="O153" s="22"/>
      <c r="P153" s="23"/>
    </row>
    <row r="154" spans="1:18" x14ac:dyDescent="0.25">
      <c r="A154" s="12"/>
      <c r="B154" s="22"/>
      <c r="C154" s="23"/>
      <c r="D154" s="93" t="s">
        <v>1201</v>
      </c>
      <c r="E154" s="93"/>
      <c r="F154" s="93"/>
      <c r="G154" s="93"/>
      <c r="H154" s="93"/>
      <c r="I154" s="93"/>
      <c r="J154" s="93"/>
      <c r="K154" s="93"/>
      <c r="L154" s="93"/>
      <c r="M154" s="93"/>
      <c r="N154" s="77"/>
      <c r="O154" s="22"/>
      <c r="P154" s="23"/>
    </row>
    <row r="155" spans="1:18" x14ac:dyDescent="0.25">
      <c r="A155" s="12"/>
      <c r="B155" s="22"/>
      <c r="C155" s="23"/>
      <c r="D155" s="22"/>
      <c r="E155" s="77"/>
      <c r="F155" s="23"/>
      <c r="G155" s="22"/>
      <c r="H155" s="23"/>
      <c r="I155" s="22"/>
      <c r="J155" s="23"/>
      <c r="K155" s="22"/>
      <c r="L155" s="22"/>
      <c r="M155" s="23"/>
      <c r="N155" s="77"/>
      <c r="O155" s="22"/>
      <c r="P155" s="23"/>
    </row>
    <row r="156" spans="1:18" x14ac:dyDescent="0.25">
      <c r="A156" s="12"/>
      <c r="B156" s="38" t="s">
        <v>1161</v>
      </c>
      <c r="C156" s="37"/>
      <c r="D156" s="38" t="s">
        <v>362</v>
      </c>
      <c r="E156" s="40">
        <v>1474</v>
      </c>
      <c r="F156" s="37"/>
      <c r="G156" s="38" t="s">
        <v>1202</v>
      </c>
      <c r="H156" s="37"/>
      <c r="I156" s="38" t="s">
        <v>1203</v>
      </c>
      <c r="J156" s="37"/>
      <c r="K156" s="479">
        <v>14642</v>
      </c>
      <c r="L156" s="38" t="s">
        <v>489</v>
      </c>
      <c r="M156" s="37"/>
      <c r="N156" s="49">
        <v>40</v>
      </c>
      <c r="O156" s="38" t="s">
        <v>489</v>
      </c>
      <c r="P156" s="37"/>
    </row>
    <row r="157" spans="1:18" x14ac:dyDescent="0.25">
      <c r="A157" s="12"/>
      <c r="B157" s="38"/>
      <c r="C157" s="37"/>
      <c r="D157" s="38"/>
      <c r="E157" s="49"/>
      <c r="F157" s="37"/>
      <c r="G157" s="38"/>
      <c r="H157" s="37"/>
      <c r="I157" s="38" t="s">
        <v>1204</v>
      </c>
      <c r="J157" s="37"/>
      <c r="K157" s="49" t="s">
        <v>1205</v>
      </c>
      <c r="L157" s="38" t="s">
        <v>489</v>
      </c>
      <c r="M157" s="37"/>
      <c r="N157" s="49">
        <v>15</v>
      </c>
      <c r="O157" s="38" t="s">
        <v>489</v>
      </c>
      <c r="P157" s="37"/>
    </row>
    <row r="158" spans="1:18" x14ac:dyDescent="0.25">
      <c r="A158" s="12"/>
      <c r="B158" s="38"/>
      <c r="C158" s="37"/>
      <c r="D158" s="38"/>
      <c r="E158" s="49"/>
      <c r="F158" s="37"/>
      <c r="G158" s="38"/>
      <c r="H158" s="37"/>
      <c r="I158" s="38" t="s">
        <v>1206</v>
      </c>
      <c r="J158" s="37"/>
      <c r="K158" s="480">
        <v>41927</v>
      </c>
      <c r="L158" s="38" t="s">
        <v>489</v>
      </c>
      <c r="M158" s="37"/>
      <c r="N158" s="49">
        <v>10</v>
      </c>
      <c r="O158" s="38" t="s">
        <v>489</v>
      </c>
      <c r="P158" s="37"/>
    </row>
    <row r="159" spans="1:18" ht="26.25" x14ac:dyDescent="0.25">
      <c r="A159" s="12"/>
      <c r="B159" s="33" t="s">
        <v>1207</v>
      </c>
      <c r="C159" s="34"/>
      <c r="D159" s="33" t="s">
        <v>362</v>
      </c>
      <c r="E159" s="102">
        <v>14071</v>
      </c>
      <c r="F159" s="34"/>
      <c r="G159" s="120" t="s">
        <v>1208</v>
      </c>
      <c r="H159" s="34"/>
      <c r="I159" s="33" t="s">
        <v>1209</v>
      </c>
      <c r="J159" s="34"/>
      <c r="K159" s="46" t="s">
        <v>1210</v>
      </c>
      <c r="L159" s="33" t="s">
        <v>489</v>
      </c>
      <c r="M159" s="34"/>
      <c r="N159" s="46">
        <v>10</v>
      </c>
      <c r="O159" s="33" t="s">
        <v>489</v>
      </c>
      <c r="P159" s="34"/>
    </row>
    <row r="160" spans="1:18" ht="26.25" x14ac:dyDescent="0.25">
      <c r="A160" s="12"/>
      <c r="B160" s="38" t="s">
        <v>1211</v>
      </c>
      <c r="C160" s="37"/>
      <c r="D160" s="38" t="s">
        <v>362</v>
      </c>
      <c r="E160" s="49">
        <v>446</v>
      </c>
      <c r="F160" s="37"/>
      <c r="G160" s="36" t="s">
        <v>1208</v>
      </c>
      <c r="H160" s="37"/>
      <c r="I160" s="38" t="s">
        <v>1212</v>
      </c>
      <c r="J160" s="37"/>
      <c r="K160" s="49" t="s">
        <v>1213</v>
      </c>
      <c r="L160" s="38" t="s">
        <v>489</v>
      </c>
      <c r="M160" s="37"/>
      <c r="N160" s="49">
        <v>20</v>
      </c>
      <c r="O160" s="38" t="s">
        <v>489</v>
      </c>
      <c r="P160" s="37" t="s">
        <v>409</v>
      </c>
    </row>
    <row r="161" spans="1:18" x14ac:dyDescent="0.25">
      <c r="A161" s="12"/>
      <c r="B161" s="19"/>
      <c r="C161" s="19"/>
      <c r="D161" s="19"/>
      <c r="E161" s="19"/>
      <c r="F161" s="19"/>
      <c r="G161" s="19"/>
      <c r="H161" s="19"/>
      <c r="I161" s="19"/>
      <c r="J161" s="19"/>
      <c r="K161" s="19"/>
      <c r="L161" s="19"/>
      <c r="M161" s="19"/>
      <c r="N161" s="19"/>
      <c r="O161" s="19"/>
      <c r="P161" s="19"/>
      <c r="Q161" s="19"/>
      <c r="R161" s="19"/>
    </row>
    <row r="162" spans="1:18" ht="25.5" customHeight="1" x14ac:dyDescent="0.25">
      <c r="A162" s="12"/>
      <c r="B162" s="19" t="s">
        <v>1215</v>
      </c>
      <c r="C162" s="19"/>
      <c r="D162" s="19"/>
      <c r="E162" s="19"/>
      <c r="F162" s="19"/>
      <c r="G162" s="19"/>
      <c r="H162" s="19"/>
      <c r="I162" s="19"/>
      <c r="J162" s="19"/>
      <c r="K162" s="19"/>
      <c r="L162" s="19"/>
      <c r="M162" s="19"/>
      <c r="N162" s="19"/>
      <c r="O162" s="19"/>
      <c r="P162" s="19"/>
      <c r="Q162" s="19"/>
      <c r="R162" s="19"/>
    </row>
    <row r="163" spans="1:18" x14ac:dyDescent="0.25">
      <c r="A163" s="12"/>
      <c r="B163" s="19"/>
      <c r="C163" s="19"/>
      <c r="D163" s="19"/>
      <c r="E163" s="19"/>
      <c r="F163" s="19"/>
      <c r="G163" s="19"/>
      <c r="H163" s="19"/>
      <c r="I163" s="19"/>
      <c r="J163" s="19"/>
      <c r="K163" s="19"/>
      <c r="L163" s="19"/>
      <c r="M163" s="19"/>
      <c r="N163" s="19"/>
      <c r="O163" s="19"/>
      <c r="P163" s="19"/>
      <c r="Q163" s="19"/>
      <c r="R163" s="19"/>
    </row>
    <row r="164" spans="1:18" x14ac:dyDescent="0.25">
      <c r="A164" s="12"/>
      <c r="B164" s="19" t="s">
        <v>1216</v>
      </c>
      <c r="C164" s="19"/>
      <c r="D164" s="19"/>
      <c r="E164" s="19"/>
      <c r="F164" s="19"/>
      <c r="G164" s="19"/>
      <c r="H164" s="19"/>
      <c r="I164" s="19"/>
      <c r="J164" s="19"/>
      <c r="K164" s="19"/>
      <c r="L164" s="19"/>
      <c r="M164" s="19"/>
      <c r="N164" s="19"/>
      <c r="O164" s="19"/>
      <c r="P164" s="19"/>
      <c r="Q164" s="19"/>
      <c r="R164" s="19"/>
    </row>
    <row r="165" spans="1:18" x14ac:dyDescent="0.25">
      <c r="A165" s="12"/>
      <c r="B165" s="19"/>
      <c r="C165" s="19"/>
      <c r="D165" s="19"/>
      <c r="E165" s="19"/>
      <c r="F165" s="19"/>
      <c r="G165" s="19"/>
      <c r="H165" s="19"/>
      <c r="I165" s="19"/>
      <c r="J165" s="19"/>
      <c r="K165" s="19"/>
      <c r="L165" s="19"/>
      <c r="M165" s="19"/>
      <c r="N165" s="19"/>
      <c r="O165" s="19"/>
      <c r="P165" s="19"/>
      <c r="Q165" s="19"/>
      <c r="R165" s="19"/>
    </row>
    <row r="166" spans="1:18" x14ac:dyDescent="0.25">
      <c r="A166" s="12"/>
      <c r="B166" s="19" t="s">
        <v>1217</v>
      </c>
      <c r="C166" s="19"/>
      <c r="D166" s="19"/>
      <c r="E166" s="19"/>
      <c r="F166" s="19"/>
      <c r="G166" s="19"/>
      <c r="H166" s="19"/>
      <c r="I166" s="19"/>
      <c r="J166" s="19"/>
      <c r="K166" s="19"/>
      <c r="L166" s="19"/>
      <c r="M166" s="19"/>
      <c r="N166" s="19"/>
      <c r="O166" s="19"/>
      <c r="P166" s="19"/>
      <c r="Q166" s="19"/>
      <c r="R166" s="19"/>
    </row>
    <row r="167" spans="1:18" x14ac:dyDescent="0.25">
      <c r="A167" s="12"/>
      <c r="B167" s="19"/>
      <c r="C167" s="19"/>
      <c r="D167" s="19"/>
      <c r="E167" s="19"/>
      <c r="F167" s="19"/>
      <c r="G167" s="19"/>
      <c r="H167" s="19"/>
      <c r="I167" s="19"/>
      <c r="J167" s="19"/>
      <c r="K167" s="19"/>
      <c r="L167" s="19"/>
      <c r="M167" s="19"/>
      <c r="N167" s="19"/>
      <c r="O167" s="19"/>
      <c r="P167" s="19"/>
      <c r="Q167" s="19"/>
      <c r="R167" s="19"/>
    </row>
    <row r="168" spans="1:18" x14ac:dyDescent="0.25">
      <c r="A168" s="12"/>
      <c r="B168" s="19" t="s">
        <v>1218</v>
      </c>
      <c r="C168" s="19"/>
      <c r="D168" s="19"/>
      <c r="E168" s="19"/>
      <c r="F168" s="19"/>
      <c r="G168" s="19"/>
      <c r="H168" s="19"/>
      <c r="I168" s="19"/>
      <c r="J168" s="19"/>
      <c r="K168" s="19"/>
      <c r="L168" s="19"/>
      <c r="M168" s="19"/>
      <c r="N168" s="19"/>
      <c r="O168" s="19"/>
      <c r="P168" s="19"/>
      <c r="Q168" s="19"/>
      <c r="R168" s="19"/>
    </row>
    <row r="169" spans="1:18" x14ac:dyDescent="0.25">
      <c r="A169" s="12"/>
      <c r="B169" s="19"/>
      <c r="C169" s="19"/>
      <c r="D169" s="19"/>
      <c r="E169" s="19"/>
      <c r="F169" s="19"/>
      <c r="G169" s="19"/>
      <c r="H169" s="19"/>
      <c r="I169" s="19"/>
      <c r="J169" s="19"/>
      <c r="K169" s="19"/>
      <c r="L169" s="19"/>
      <c r="M169" s="19"/>
      <c r="N169" s="19"/>
      <c r="O169" s="19"/>
      <c r="P169" s="19"/>
      <c r="Q169" s="19"/>
      <c r="R169" s="19"/>
    </row>
    <row r="170" spans="1:18" ht="25.5" customHeight="1" x14ac:dyDescent="0.25">
      <c r="A170" s="12"/>
      <c r="B170" s="19" t="s">
        <v>1219</v>
      </c>
      <c r="C170" s="19"/>
      <c r="D170" s="19"/>
      <c r="E170" s="19"/>
      <c r="F170" s="19"/>
      <c r="G170" s="19"/>
      <c r="H170" s="19"/>
      <c r="I170" s="19"/>
      <c r="J170" s="19"/>
      <c r="K170" s="19"/>
      <c r="L170" s="19"/>
      <c r="M170" s="19"/>
      <c r="N170" s="19"/>
      <c r="O170" s="19"/>
      <c r="P170" s="19"/>
      <c r="Q170" s="19"/>
      <c r="R170" s="19"/>
    </row>
    <row r="171" spans="1:18" x14ac:dyDescent="0.25">
      <c r="A171" s="12"/>
      <c r="B171" s="19" t="s">
        <v>1220</v>
      </c>
      <c r="C171" s="19"/>
      <c r="D171" s="19"/>
      <c r="E171" s="19"/>
      <c r="F171" s="19"/>
      <c r="G171" s="19"/>
      <c r="H171" s="19"/>
      <c r="I171" s="19"/>
      <c r="J171" s="19"/>
      <c r="K171" s="19"/>
      <c r="L171" s="19"/>
      <c r="M171" s="19"/>
      <c r="N171" s="19"/>
      <c r="O171" s="19"/>
      <c r="P171" s="19"/>
      <c r="Q171" s="19"/>
      <c r="R171" s="19"/>
    </row>
    <row r="172" spans="1:18" x14ac:dyDescent="0.25">
      <c r="A172" s="12"/>
      <c r="B172" s="19" t="s">
        <v>1221</v>
      </c>
      <c r="C172" s="19"/>
      <c r="D172" s="19"/>
      <c r="E172" s="19"/>
      <c r="F172" s="19"/>
      <c r="G172" s="19"/>
      <c r="H172" s="19"/>
      <c r="I172" s="19"/>
      <c r="J172" s="19"/>
      <c r="K172" s="19"/>
      <c r="L172" s="19"/>
      <c r="M172" s="19"/>
      <c r="N172" s="19"/>
      <c r="O172" s="19"/>
      <c r="P172" s="19"/>
      <c r="Q172" s="19"/>
      <c r="R172" s="19"/>
    </row>
    <row r="173" spans="1:18" ht="25.5" customHeight="1" x14ac:dyDescent="0.25">
      <c r="A173" s="12"/>
      <c r="B173" s="19" t="s">
        <v>1222</v>
      </c>
      <c r="C173" s="19"/>
      <c r="D173" s="19"/>
      <c r="E173" s="19"/>
      <c r="F173" s="19"/>
      <c r="G173" s="19"/>
      <c r="H173" s="19"/>
      <c r="I173" s="19"/>
      <c r="J173" s="19"/>
      <c r="K173" s="19"/>
      <c r="L173" s="19"/>
      <c r="M173" s="19"/>
      <c r="N173" s="19"/>
      <c r="O173" s="19"/>
      <c r="P173" s="19"/>
      <c r="Q173" s="19"/>
      <c r="R173" s="19"/>
    </row>
    <row r="174" spans="1:18" x14ac:dyDescent="0.25">
      <c r="A174" s="12"/>
      <c r="B174" s="19" t="s">
        <v>1223</v>
      </c>
      <c r="C174" s="19"/>
      <c r="D174" s="19"/>
      <c r="E174" s="19"/>
      <c r="F174" s="19"/>
      <c r="G174" s="19"/>
      <c r="H174" s="19"/>
      <c r="I174" s="19"/>
      <c r="J174" s="19"/>
      <c r="K174" s="19"/>
      <c r="L174" s="19"/>
      <c r="M174" s="19"/>
      <c r="N174" s="19"/>
      <c r="O174" s="19"/>
      <c r="P174" s="19"/>
      <c r="Q174" s="19"/>
      <c r="R174" s="19"/>
    </row>
    <row r="175" spans="1:18" ht="25.5" customHeight="1" x14ac:dyDescent="0.25">
      <c r="A175" s="12"/>
      <c r="B175" s="19" t="s">
        <v>1224</v>
      </c>
      <c r="C175" s="19"/>
      <c r="D175" s="19"/>
      <c r="E175" s="19"/>
      <c r="F175" s="19"/>
      <c r="G175" s="19"/>
      <c r="H175" s="19"/>
      <c r="I175" s="19"/>
      <c r="J175" s="19"/>
      <c r="K175" s="19"/>
      <c r="L175" s="19"/>
      <c r="M175" s="19"/>
      <c r="N175" s="19"/>
      <c r="O175" s="19"/>
      <c r="P175" s="19"/>
      <c r="Q175" s="19"/>
      <c r="R175" s="19"/>
    </row>
    <row r="176" spans="1:18" ht="25.5" customHeight="1" x14ac:dyDescent="0.25">
      <c r="A176" s="12"/>
      <c r="B176" s="19" t="s">
        <v>1225</v>
      </c>
      <c r="C176" s="19"/>
      <c r="D176" s="19"/>
      <c r="E176" s="19"/>
      <c r="F176" s="19"/>
      <c r="G176" s="19"/>
      <c r="H176" s="19"/>
      <c r="I176" s="19"/>
      <c r="J176" s="19"/>
      <c r="K176" s="19"/>
      <c r="L176" s="19"/>
      <c r="M176" s="19"/>
      <c r="N176" s="19"/>
      <c r="O176" s="19"/>
      <c r="P176" s="19"/>
      <c r="Q176" s="19"/>
      <c r="R176" s="19"/>
    </row>
    <row r="177" spans="1:18" x14ac:dyDescent="0.25">
      <c r="A177" s="12"/>
      <c r="B177" s="19" t="s">
        <v>1226</v>
      </c>
      <c r="C177" s="19"/>
      <c r="D177" s="19"/>
      <c r="E177" s="19"/>
      <c r="F177" s="19"/>
      <c r="G177" s="19"/>
      <c r="H177" s="19"/>
      <c r="I177" s="19"/>
      <c r="J177" s="19"/>
      <c r="K177" s="19"/>
      <c r="L177" s="19"/>
      <c r="M177" s="19"/>
      <c r="N177" s="19"/>
      <c r="O177" s="19"/>
      <c r="P177" s="19"/>
      <c r="Q177" s="19"/>
      <c r="R177" s="19"/>
    </row>
    <row r="178" spans="1:18" x14ac:dyDescent="0.25">
      <c r="A178" s="12"/>
      <c r="B178" s="277"/>
      <c r="C178" s="277"/>
      <c r="D178" s="93" t="s">
        <v>1227</v>
      </c>
      <c r="E178" s="93"/>
      <c r="F178" s="93"/>
      <c r="G178" s="93"/>
      <c r="H178" s="93"/>
      <c r="I178" s="93"/>
      <c r="J178" s="93"/>
      <c r="K178" s="93"/>
      <c r="L178" s="93"/>
      <c r="M178" s="93"/>
      <c r="N178" s="93"/>
      <c r="O178" s="93"/>
      <c r="P178" s="93"/>
      <c r="Q178" s="93"/>
      <c r="R178" s="277"/>
    </row>
    <row r="179" spans="1:18" x14ac:dyDescent="0.25">
      <c r="A179" s="12"/>
      <c r="B179" s="277"/>
      <c r="C179" s="277"/>
      <c r="D179" s="93" t="s">
        <v>387</v>
      </c>
      <c r="E179" s="93"/>
      <c r="F179" s="93"/>
      <c r="G179" s="93"/>
      <c r="H179" s="93"/>
      <c r="I179" s="93"/>
      <c r="J179" s="93"/>
      <c r="K179" s="93"/>
      <c r="L179" s="93"/>
      <c r="M179" s="93"/>
      <c r="N179" s="93"/>
      <c r="O179" s="93"/>
      <c r="P179" s="93"/>
      <c r="Q179" s="93"/>
      <c r="R179" s="277"/>
    </row>
    <row r="180" spans="1:18" x14ac:dyDescent="0.25">
      <c r="A180" s="12"/>
      <c r="B180" s="277"/>
      <c r="C180" s="277"/>
      <c r="D180" s="93" t="s">
        <v>794</v>
      </c>
      <c r="E180" s="93"/>
      <c r="F180" s="484"/>
      <c r="G180" s="93" t="s">
        <v>60</v>
      </c>
      <c r="H180" s="93"/>
      <c r="I180" s="484"/>
      <c r="J180" s="93" t="s">
        <v>1152</v>
      </c>
      <c r="K180" s="93"/>
      <c r="L180" s="484"/>
      <c r="M180" s="93" t="s">
        <v>1154</v>
      </c>
      <c r="N180" s="93"/>
      <c r="O180" s="484"/>
      <c r="P180" s="93" t="s">
        <v>1155</v>
      </c>
      <c r="Q180" s="93"/>
      <c r="R180" s="277"/>
    </row>
    <row r="181" spans="1:18" ht="15.75" thickBot="1" x14ac:dyDescent="0.3">
      <c r="A181" s="12"/>
      <c r="B181" s="277"/>
      <c r="C181" s="277"/>
      <c r="D181" s="67" t="s">
        <v>386</v>
      </c>
      <c r="E181" s="67"/>
      <c r="F181" s="484"/>
      <c r="G181" s="67"/>
      <c r="H181" s="67"/>
      <c r="I181" s="484"/>
      <c r="J181" s="67"/>
      <c r="K181" s="67"/>
      <c r="L181" s="484"/>
      <c r="M181" s="67"/>
      <c r="N181" s="67"/>
      <c r="O181" s="484"/>
      <c r="P181" s="67"/>
      <c r="Q181" s="67"/>
      <c r="R181" s="277"/>
    </row>
    <row r="182" spans="1:18" x14ac:dyDescent="0.25">
      <c r="A182" s="12"/>
      <c r="B182" s="38" t="s">
        <v>1228</v>
      </c>
      <c r="C182" s="38"/>
      <c r="D182" s="265"/>
      <c r="E182" s="318"/>
      <c r="F182" s="79"/>
      <c r="G182" s="265"/>
      <c r="H182" s="318"/>
      <c r="I182" s="38"/>
      <c r="J182" s="250"/>
      <c r="K182" s="252"/>
      <c r="L182" s="38"/>
      <c r="M182" s="250"/>
      <c r="N182" s="252"/>
      <c r="O182" s="38"/>
      <c r="P182" s="250"/>
      <c r="Q182" s="252"/>
      <c r="R182" s="38"/>
    </row>
    <row r="183" spans="1:18" x14ac:dyDescent="0.25">
      <c r="A183" s="12"/>
      <c r="B183" s="44" t="s">
        <v>1090</v>
      </c>
      <c r="C183" s="33"/>
      <c r="D183" s="80" t="s">
        <v>362</v>
      </c>
      <c r="E183" s="81">
        <v>179318</v>
      </c>
      <c r="F183" s="80"/>
      <c r="G183" s="80" t="s">
        <v>362</v>
      </c>
      <c r="H183" s="81">
        <v>179318</v>
      </c>
      <c r="I183" s="33"/>
      <c r="J183" s="80" t="s">
        <v>362</v>
      </c>
      <c r="K183" s="81">
        <v>179318</v>
      </c>
      <c r="L183" s="80"/>
      <c r="M183" s="80" t="s">
        <v>362</v>
      </c>
      <c r="N183" s="45" t="s">
        <v>391</v>
      </c>
      <c r="O183" s="80"/>
      <c r="P183" s="80" t="s">
        <v>362</v>
      </c>
      <c r="Q183" s="45" t="s">
        <v>391</v>
      </c>
      <c r="R183" s="33"/>
    </row>
    <row r="184" spans="1:18" x14ac:dyDescent="0.25">
      <c r="A184" s="12"/>
      <c r="B184" s="82" t="s">
        <v>1229</v>
      </c>
      <c r="C184" s="38"/>
      <c r="D184" s="79"/>
      <c r="E184" s="39">
        <v>198557</v>
      </c>
      <c r="F184" s="79"/>
      <c r="G184" s="79"/>
      <c r="H184" s="39">
        <v>198563</v>
      </c>
      <c r="I184" s="38"/>
      <c r="J184" s="79"/>
      <c r="K184" s="39">
        <v>2372</v>
      </c>
      <c r="L184" s="79"/>
      <c r="M184" s="79"/>
      <c r="N184" s="39">
        <v>195609</v>
      </c>
      <c r="O184" s="79"/>
      <c r="P184" s="79"/>
      <c r="Q184" s="48">
        <v>582</v>
      </c>
      <c r="R184" s="38"/>
    </row>
    <row r="185" spans="1:18" x14ac:dyDescent="0.25">
      <c r="A185" s="12"/>
      <c r="B185" s="44" t="s">
        <v>1230</v>
      </c>
      <c r="C185" s="33"/>
      <c r="D185" s="80"/>
      <c r="E185" s="81">
        <v>19350</v>
      </c>
      <c r="F185" s="80"/>
      <c r="G185" s="80"/>
      <c r="H185" s="45" t="s">
        <v>962</v>
      </c>
      <c r="I185" s="33"/>
      <c r="J185" s="80"/>
      <c r="K185" s="45" t="s">
        <v>962</v>
      </c>
      <c r="L185" s="80"/>
      <c r="M185" s="80"/>
      <c r="N185" s="45" t="s">
        <v>962</v>
      </c>
      <c r="O185" s="80"/>
      <c r="P185" s="80"/>
      <c r="Q185" s="45" t="s">
        <v>962</v>
      </c>
      <c r="R185" s="33"/>
    </row>
    <row r="186" spans="1:18" x14ac:dyDescent="0.25">
      <c r="A186" s="12"/>
      <c r="B186" s="82" t="s">
        <v>1231</v>
      </c>
      <c r="C186" s="71"/>
      <c r="D186" s="94"/>
      <c r="E186" s="485">
        <v>1564618</v>
      </c>
      <c r="F186" s="94"/>
      <c r="G186" s="94"/>
      <c r="H186" s="485">
        <v>1568929</v>
      </c>
      <c r="I186" s="71"/>
      <c r="J186" s="94"/>
      <c r="K186" s="95" t="s">
        <v>391</v>
      </c>
      <c r="L186" s="94"/>
      <c r="M186" s="94"/>
      <c r="N186" s="73">
        <v>9140</v>
      </c>
      <c r="O186" s="94"/>
      <c r="P186" s="94"/>
      <c r="Q186" s="485">
        <v>1559789</v>
      </c>
      <c r="R186" s="71"/>
    </row>
    <row r="187" spans="1:18" x14ac:dyDescent="0.25">
      <c r="A187" s="12"/>
      <c r="B187" s="82" t="s">
        <v>1232</v>
      </c>
      <c r="C187" s="71"/>
      <c r="D187" s="94"/>
      <c r="E187" s="485"/>
      <c r="F187" s="94"/>
      <c r="G187" s="94"/>
      <c r="H187" s="485"/>
      <c r="I187" s="71"/>
      <c r="J187" s="94"/>
      <c r="K187" s="95"/>
      <c r="L187" s="94"/>
      <c r="M187" s="94"/>
      <c r="N187" s="73"/>
      <c r="O187" s="94"/>
      <c r="P187" s="94"/>
      <c r="Q187" s="485"/>
      <c r="R187" s="71"/>
    </row>
    <row r="188" spans="1:18" x14ac:dyDescent="0.25">
      <c r="A188" s="12"/>
      <c r="B188" s="44" t="s">
        <v>47</v>
      </c>
      <c r="C188" s="33"/>
      <c r="D188" s="80"/>
      <c r="E188" s="81">
        <v>5778</v>
      </c>
      <c r="F188" s="80"/>
      <c r="G188" s="80"/>
      <c r="H188" s="81">
        <v>5778</v>
      </c>
      <c r="I188" s="33"/>
      <c r="J188" s="80"/>
      <c r="K188" s="45">
        <v>4</v>
      </c>
      <c r="L188" s="80"/>
      <c r="M188" s="80"/>
      <c r="N188" s="45">
        <v>696</v>
      </c>
      <c r="O188" s="80"/>
      <c r="P188" s="80"/>
      <c r="Q188" s="81">
        <v>5078</v>
      </c>
      <c r="R188" s="33"/>
    </row>
    <row r="189" spans="1:18" x14ac:dyDescent="0.25">
      <c r="A189" s="12"/>
      <c r="B189" s="483"/>
      <c r="C189" s="38"/>
      <c r="D189" s="79"/>
      <c r="E189" s="48"/>
      <c r="F189" s="79"/>
      <c r="G189" s="79"/>
      <c r="H189" s="48"/>
      <c r="I189" s="38"/>
      <c r="J189" s="79"/>
      <c r="K189" s="48"/>
      <c r="L189" s="79"/>
      <c r="M189" s="79"/>
      <c r="N189" s="48"/>
      <c r="O189" s="79"/>
      <c r="P189" s="79"/>
      <c r="Q189" s="48"/>
      <c r="R189" s="38"/>
    </row>
    <row r="190" spans="1:18" x14ac:dyDescent="0.25">
      <c r="A190" s="12"/>
      <c r="B190" s="33" t="s">
        <v>1233</v>
      </c>
      <c r="C190" s="33"/>
      <c r="D190" s="80"/>
      <c r="E190" s="45"/>
      <c r="F190" s="80"/>
      <c r="G190" s="80"/>
      <c r="H190" s="45"/>
      <c r="I190" s="33"/>
      <c r="J190" s="80"/>
      <c r="K190" s="45"/>
      <c r="L190" s="80"/>
      <c r="M190" s="80"/>
      <c r="N190" s="45"/>
      <c r="O190" s="80"/>
      <c r="P190" s="80"/>
      <c r="Q190" s="45"/>
      <c r="R190" s="33"/>
    </row>
    <row r="191" spans="1:18" x14ac:dyDescent="0.25">
      <c r="A191" s="12"/>
      <c r="B191" s="82" t="s">
        <v>107</v>
      </c>
      <c r="C191" s="38"/>
      <c r="D191" s="79" t="s">
        <v>362</v>
      </c>
      <c r="E191" s="39">
        <v>1735792</v>
      </c>
      <c r="F191" s="79"/>
      <c r="G191" s="79" t="s">
        <v>362</v>
      </c>
      <c r="H191" s="39">
        <v>1738216</v>
      </c>
      <c r="I191" s="38"/>
      <c r="J191" s="79" t="s">
        <v>362</v>
      </c>
      <c r="K191" s="39">
        <v>348943</v>
      </c>
      <c r="L191" s="79"/>
      <c r="M191" s="79" t="s">
        <v>362</v>
      </c>
      <c r="N191" s="39">
        <v>1389273</v>
      </c>
      <c r="O191" s="79"/>
      <c r="P191" s="79" t="s">
        <v>362</v>
      </c>
      <c r="Q191" s="48" t="s">
        <v>391</v>
      </c>
      <c r="R191" s="38"/>
    </row>
    <row r="192" spans="1:18" x14ac:dyDescent="0.25">
      <c r="A192" s="12"/>
      <c r="B192" s="477" t="s">
        <v>1234</v>
      </c>
      <c r="C192" s="133"/>
      <c r="D192" s="134"/>
      <c r="E192" s="132">
        <v>22520</v>
      </c>
      <c r="F192" s="134"/>
      <c r="G192" s="134"/>
      <c r="H192" s="132">
        <v>22713</v>
      </c>
      <c r="I192" s="133"/>
      <c r="J192" s="134"/>
      <c r="K192" s="131" t="s">
        <v>391</v>
      </c>
      <c r="L192" s="134"/>
      <c r="M192" s="134"/>
      <c r="N192" s="132">
        <v>22713</v>
      </c>
      <c r="O192" s="134"/>
      <c r="P192" s="134"/>
      <c r="Q192" s="131" t="s">
        <v>391</v>
      </c>
      <c r="R192" s="133"/>
    </row>
    <row r="193" spans="1:18" x14ac:dyDescent="0.25">
      <c r="A193" s="12"/>
      <c r="B193" s="477" t="s">
        <v>1235</v>
      </c>
      <c r="C193" s="133"/>
      <c r="D193" s="134"/>
      <c r="E193" s="132"/>
      <c r="F193" s="134"/>
      <c r="G193" s="134"/>
      <c r="H193" s="132"/>
      <c r="I193" s="133"/>
      <c r="J193" s="134"/>
      <c r="K193" s="131"/>
      <c r="L193" s="134"/>
      <c r="M193" s="134"/>
      <c r="N193" s="132"/>
      <c r="O193" s="134"/>
      <c r="P193" s="134"/>
      <c r="Q193" s="131"/>
      <c r="R193" s="133"/>
    </row>
    <row r="194" spans="1:18" x14ac:dyDescent="0.25">
      <c r="A194" s="12"/>
      <c r="B194" s="43" t="s">
        <v>1236</v>
      </c>
      <c r="C194" s="71"/>
      <c r="D194" s="94"/>
      <c r="E194" s="73">
        <v>51919</v>
      </c>
      <c r="F194" s="94"/>
      <c r="G194" s="94"/>
      <c r="H194" s="73">
        <v>51919</v>
      </c>
      <c r="I194" s="71"/>
      <c r="J194" s="94"/>
      <c r="K194" s="95" t="s">
        <v>391</v>
      </c>
      <c r="L194" s="94"/>
      <c r="M194" s="94"/>
      <c r="N194" s="73">
        <v>51919</v>
      </c>
      <c r="O194" s="94"/>
      <c r="P194" s="94"/>
      <c r="Q194" s="95" t="s">
        <v>391</v>
      </c>
      <c r="R194" s="71"/>
    </row>
    <row r="195" spans="1:18" x14ac:dyDescent="0.25">
      <c r="A195" s="12"/>
      <c r="B195" s="43" t="s">
        <v>1237</v>
      </c>
      <c r="C195" s="71"/>
      <c r="D195" s="94"/>
      <c r="E195" s="73"/>
      <c r="F195" s="94"/>
      <c r="G195" s="94"/>
      <c r="H195" s="73"/>
      <c r="I195" s="71"/>
      <c r="J195" s="94"/>
      <c r="K195" s="95"/>
      <c r="L195" s="94"/>
      <c r="M195" s="94"/>
      <c r="N195" s="73"/>
      <c r="O195" s="94"/>
      <c r="P195" s="94"/>
      <c r="Q195" s="95"/>
      <c r="R195" s="71"/>
    </row>
    <row r="196" spans="1:18" x14ac:dyDescent="0.25">
      <c r="A196" s="12"/>
      <c r="B196" s="44" t="s">
        <v>63</v>
      </c>
      <c r="C196" s="33"/>
      <c r="D196" s="80"/>
      <c r="E196" s="81">
        <v>36083</v>
      </c>
      <c r="F196" s="80"/>
      <c r="G196" s="80"/>
      <c r="H196" s="81">
        <v>35237</v>
      </c>
      <c r="I196" s="33"/>
      <c r="J196" s="80"/>
      <c r="K196" s="45" t="s">
        <v>391</v>
      </c>
      <c r="L196" s="80"/>
      <c r="M196" s="80"/>
      <c r="N196" s="45" t="s">
        <v>391</v>
      </c>
      <c r="O196" s="80"/>
      <c r="P196" s="80"/>
      <c r="Q196" s="81">
        <v>35237</v>
      </c>
      <c r="R196" s="33"/>
    </row>
    <row r="197" spans="1:18" x14ac:dyDescent="0.25">
      <c r="A197" s="12"/>
      <c r="B197" s="33"/>
      <c r="C197" s="33"/>
      <c r="D197" s="33"/>
      <c r="E197" s="46"/>
      <c r="F197" s="33"/>
      <c r="G197" s="33"/>
      <c r="H197" s="46"/>
      <c r="I197" s="33"/>
      <c r="J197" s="33"/>
      <c r="K197" s="46"/>
      <c r="L197" s="33"/>
      <c r="M197" s="33"/>
      <c r="N197" s="46"/>
      <c r="O197" s="33"/>
      <c r="P197" s="33"/>
      <c r="Q197" s="46"/>
      <c r="R197" s="33"/>
    </row>
    <row r="198" spans="1:18" x14ac:dyDescent="0.25">
      <c r="A198" s="12"/>
      <c r="B198" s="133"/>
      <c r="C198" s="133"/>
      <c r="D198" s="96" t="s">
        <v>1238</v>
      </c>
      <c r="E198" s="96"/>
      <c r="F198" s="96"/>
      <c r="G198" s="96"/>
      <c r="H198" s="96"/>
      <c r="I198" s="96"/>
      <c r="J198" s="96"/>
      <c r="K198" s="96"/>
      <c r="L198" s="96"/>
      <c r="M198" s="96"/>
      <c r="N198" s="96"/>
      <c r="O198" s="96"/>
      <c r="P198" s="96"/>
      <c r="Q198" s="96"/>
      <c r="R198" s="133"/>
    </row>
    <row r="199" spans="1:18" x14ac:dyDescent="0.25">
      <c r="A199" s="12"/>
      <c r="B199" s="133"/>
      <c r="C199" s="133"/>
      <c r="D199" s="96" t="s">
        <v>387</v>
      </c>
      <c r="E199" s="96"/>
      <c r="F199" s="96"/>
      <c r="G199" s="96"/>
      <c r="H199" s="96"/>
      <c r="I199" s="96"/>
      <c r="J199" s="96"/>
      <c r="K199" s="96"/>
      <c r="L199" s="96"/>
      <c r="M199" s="96"/>
      <c r="N199" s="96"/>
      <c r="O199" s="96"/>
      <c r="P199" s="96"/>
      <c r="Q199" s="96"/>
      <c r="R199" s="133"/>
    </row>
    <row r="200" spans="1:18" x14ac:dyDescent="0.25">
      <c r="A200" s="12"/>
      <c r="B200" s="133"/>
      <c r="C200" s="133"/>
      <c r="D200" s="96" t="s">
        <v>794</v>
      </c>
      <c r="E200" s="96"/>
      <c r="F200" s="486"/>
      <c r="G200" s="96" t="s">
        <v>60</v>
      </c>
      <c r="H200" s="96"/>
      <c r="I200" s="486"/>
      <c r="J200" s="96" t="s">
        <v>1152</v>
      </c>
      <c r="K200" s="96"/>
      <c r="L200" s="486"/>
      <c r="M200" s="96" t="s">
        <v>1154</v>
      </c>
      <c r="N200" s="96"/>
      <c r="O200" s="486"/>
      <c r="P200" s="96" t="s">
        <v>1155</v>
      </c>
      <c r="Q200" s="96"/>
      <c r="R200" s="133"/>
    </row>
    <row r="201" spans="1:18" ht="15.75" thickBot="1" x14ac:dyDescent="0.3">
      <c r="A201" s="12"/>
      <c r="B201" s="133"/>
      <c r="C201" s="133"/>
      <c r="D201" s="97" t="s">
        <v>386</v>
      </c>
      <c r="E201" s="97"/>
      <c r="F201" s="486"/>
      <c r="G201" s="97"/>
      <c r="H201" s="97"/>
      <c r="I201" s="486"/>
      <c r="J201" s="97"/>
      <c r="K201" s="97"/>
      <c r="L201" s="486"/>
      <c r="M201" s="97"/>
      <c r="N201" s="97"/>
      <c r="O201" s="486"/>
      <c r="P201" s="97"/>
      <c r="Q201" s="97"/>
      <c r="R201" s="133"/>
    </row>
    <row r="202" spans="1:18" x14ac:dyDescent="0.25">
      <c r="A202" s="12"/>
      <c r="B202" s="38" t="s">
        <v>1228</v>
      </c>
      <c r="C202" s="38"/>
      <c r="D202" s="265"/>
      <c r="E202" s="318"/>
      <c r="F202" s="79"/>
      <c r="G202" s="265"/>
      <c r="H202" s="318"/>
      <c r="I202" s="38"/>
      <c r="J202" s="250"/>
      <c r="K202" s="252"/>
      <c r="L202" s="38"/>
      <c r="M202" s="250"/>
      <c r="N202" s="252"/>
      <c r="O202" s="38"/>
      <c r="P202" s="250"/>
      <c r="Q202" s="252"/>
      <c r="R202" s="38"/>
    </row>
    <row r="203" spans="1:18" x14ac:dyDescent="0.25">
      <c r="A203" s="12"/>
      <c r="B203" s="44" t="s">
        <v>1090</v>
      </c>
      <c r="C203" s="33"/>
      <c r="D203" s="33" t="s">
        <v>362</v>
      </c>
      <c r="E203" s="102">
        <v>136832</v>
      </c>
      <c r="F203" s="33"/>
      <c r="G203" s="33" t="s">
        <v>362</v>
      </c>
      <c r="H203" s="102">
        <v>136832</v>
      </c>
      <c r="I203" s="33"/>
      <c r="J203" s="33" t="s">
        <v>362</v>
      </c>
      <c r="K203" s="102">
        <v>136832</v>
      </c>
      <c r="L203" s="33"/>
      <c r="M203" s="33" t="s">
        <v>362</v>
      </c>
      <c r="N203" s="46" t="s">
        <v>391</v>
      </c>
      <c r="O203" s="33"/>
      <c r="P203" s="33" t="s">
        <v>362</v>
      </c>
      <c r="Q203" s="46" t="s">
        <v>391</v>
      </c>
      <c r="R203" s="33"/>
    </row>
    <row r="204" spans="1:18" x14ac:dyDescent="0.25">
      <c r="A204" s="12"/>
      <c r="B204" s="82" t="s">
        <v>1229</v>
      </c>
      <c r="C204" s="38"/>
      <c r="D204" s="38"/>
      <c r="E204" s="40">
        <v>194609</v>
      </c>
      <c r="F204" s="38"/>
      <c r="G204" s="38"/>
      <c r="H204" s="40">
        <v>194617</v>
      </c>
      <c r="I204" s="38"/>
      <c r="J204" s="38"/>
      <c r="K204" s="49">
        <v>134</v>
      </c>
      <c r="L204" s="38"/>
      <c r="M204" s="38"/>
      <c r="N204" s="40">
        <v>193009</v>
      </c>
      <c r="O204" s="38"/>
      <c r="P204" s="38"/>
      <c r="Q204" s="40">
        <v>1474</v>
      </c>
      <c r="R204" s="38"/>
    </row>
    <row r="205" spans="1:18" x14ac:dyDescent="0.25">
      <c r="A205" s="12"/>
      <c r="B205" s="44" t="s">
        <v>1230</v>
      </c>
      <c r="C205" s="33"/>
      <c r="D205" s="33"/>
      <c r="E205" s="102">
        <v>20655</v>
      </c>
      <c r="F205" s="33"/>
      <c r="G205" s="33"/>
      <c r="H205" s="46" t="s">
        <v>962</v>
      </c>
      <c r="I205" s="33"/>
      <c r="J205" s="33"/>
      <c r="K205" s="46" t="s">
        <v>962</v>
      </c>
      <c r="L205" s="33"/>
      <c r="M205" s="33"/>
      <c r="N205" s="46" t="s">
        <v>962</v>
      </c>
      <c r="O205" s="33"/>
      <c r="P205" s="33"/>
      <c r="Q205" s="46" t="s">
        <v>962</v>
      </c>
      <c r="R205" s="33"/>
    </row>
    <row r="206" spans="1:18" x14ac:dyDescent="0.25">
      <c r="A206" s="12"/>
      <c r="B206" s="82" t="s">
        <v>1231</v>
      </c>
      <c r="C206" s="71"/>
      <c r="D206" s="71"/>
      <c r="E206" s="75">
        <v>1520610</v>
      </c>
      <c r="F206" s="71"/>
      <c r="G206" s="71"/>
      <c r="H206" s="75">
        <v>1543438</v>
      </c>
      <c r="I206" s="71"/>
      <c r="J206" s="71"/>
      <c r="K206" s="109" t="s">
        <v>391</v>
      </c>
      <c r="L206" s="71"/>
      <c r="M206" s="71"/>
      <c r="N206" s="75">
        <v>22577</v>
      </c>
      <c r="O206" s="71"/>
      <c r="P206" s="71"/>
      <c r="Q206" s="75">
        <v>1520861</v>
      </c>
      <c r="R206" s="71"/>
    </row>
    <row r="207" spans="1:18" x14ac:dyDescent="0.25">
      <c r="A207" s="12"/>
      <c r="B207" s="82" t="s">
        <v>1232</v>
      </c>
      <c r="C207" s="71"/>
      <c r="D207" s="71"/>
      <c r="E207" s="75"/>
      <c r="F207" s="71"/>
      <c r="G207" s="71"/>
      <c r="H207" s="75"/>
      <c r="I207" s="71"/>
      <c r="J207" s="71"/>
      <c r="K207" s="109"/>
      <c r="L207" s="71"/>
      <c r="M207" s="71"/>
      <c r="N207" s="75"/>
      <c r="O207" s="71"/>
      <c r="P207" s="71"/>
      <c r="Q207" s="75"/>
      <c r="R207" s="71"/>
    </row>
    <row r="208" spans="1:18" x14ac:dyDescent="0.25">
      <c r="A208" s="12"/>
      <c r="B208" s="44" t="s">
        <v>47</v>
      </c>
      <c r="C208" s="33"/>
      <c r="D208" s="33"/>
      <c r="E208" s="102">
        <v>5594</v>
      </c>
      <c r="F208" s="33"/>
      <c r="G208" s="33"/>
      <c r="H208" s="102">
        <v>5594</v>
      </c>
      <c r="I208" s="33"/>
      <c r="J208" s="33"/>
      <c r="K208" s="46" t="s">
        <v>391</v>
      </c>
      <c r="L208" s="33"/>
      <c r="M208" s="33"/>
      <c r="N208" s="46">
        <v>757</v>
      </c>
      <c r="O208" s="33"/>
      <c r="P208" s="33"/>
      <c r="Q208" s="102">
        <v>4837</v>
      </c>
      <c r="R208" s="33"/>
    </row>
    <row r="209" spans="1:18" x14ac:dyDescent="0.25">
      <c r="A209" s="12"/>
      <c r="B209" s="38"/>
      <c r="C209" s="38"/>
      <c r="D209" s="38"/>
      <c r="E209" s="49"/>
      <c r="F209" s="38"/>
      <c r="G209" s="38"/>
      <c r="H209" s="49"/>
      <c r="I209" s="38"/>
      <c r="J209" s="38"/>
      <c r="K209" s="49"/>
      <c r="L209" s="38"/>
      <c r="M209" s="38"/>
      <c r="N209" s="49"/>
      <c r="O209" s="38"/>
      <c r="P209" s="38"/>
      <c r="Q209" s="49"/>
      <c r="R209" s="38"/>
    </row>
    <row r="210" spans="1:18" x14ac:dyDescent="0.25">
      <c r="A210" s="12"/>
      <c r="B210" s="33" t="s">
        <v>1233</v>
      </c>
      <c r="C210" s="33"/>
      <c r="D210" s="33"/>
      <c r="E210" s="46"/>
      <c r="F210" s="33"/>
      <c r="G210" s="33"/>
      <c r="H210" s="46"/>
      <c r="I210" s="33"/>
      <c r="J210" s="33"/>
      <c r="K210" s="46"/>
      <c r="L210" s="33"/>
      <c r="M210" s="33"/>
      <c r="N210" s="46"/>
      <c r="O210" s="33"/>
      <c r="P210" s="33"/>
      <c r="Q210" s="46"/>
      <c r="R210" s="33"/>
    </row>
    <row r="211" spans="1:18" x14ac:dyDescent="0.25">
      <c r="A211" s="12"/>
      <c r="B211" s="82" t="s">
        <v>107</v>
      </c>
      <c r="C211" s="38"/>
      <c r="D211" s="38" t="s">
        <v>362</v>
      </c>
      <c r="E211" s="40">
        <v>1667472</v>
      </c>
      <c r="F211" s="38"/>
      <c r="G211" s="38" t="s">
        <v>362</v>
      </c>
      <c r="H211" s="40">
        <v>1671713</v>
      </c>
      <c r="I211" s="38"/>
      <c r="J211" s="38" t="s">
        <v>362</v>
      </c>
      <c r="K211" s="40">
        <v>315132</v>
      </c>
      <c r="L211" s="38"/>
      <c r="M211" s="38" t="s">
        <v>362</v>
      </c>
      <c r="N211" s="40">
        <v>1356581</v>
      </c>
      <c r="O211" s="38"/>
      <c r="P211" s="38" t="s">
        <v>362</v>
      </c>
      <c r="Q211" s="49" t="s">
        <v>391</v>
      </c>
      <c r="R211" s="38"/>
    </row>
    <row r="212" spans="1:18" x14ac:dyDescent="0.25">
      <c r="A212" s="12"/>
      <c r="B212" s="477" t="s">
        <v>1234</v>
      </c>
      <c r="C212" s="133"/>
      <c r="D212" s="133"/>
      <c r="E212" s="150">
        <v>12796</v>
      </c>
      <c r="F212" s="133"/>
      <c r="G212" s="133"/>
      <c r="H212" s="150">
        <v>13466</v>
      </c>
      <c r="I212" s="133"/>
      <c r="J212" s="133"/>
      <c r="K212" s="256" t="s">
        <v>391</v>
      </c>
      <c r="L212" s="133"/>
      <c r="M212" s="133"/>
      <c r="N212" s="150">
        <v>13466</v>
      </c>
      <c r="O212" s="133"/>
      <c r="P212" s="133"/>
      <c r="Q212" s="256" t="s">
        <v>391</v>
      </c>
      <c r="R212" s="133"/>
    </row>
    <row r="213" spans="1:18" x14ac:dyDescent="0.25">
      <c r="A213" s="12"/>
      <c r="B213" s="477" t="s">
        <v>1239</v>
      </c>
      <c r="C213" s="133"/>
      <c r="D213" s="133"/>
      <c r="E213" s="150"/>
      <c r="F213" s="133"/>
      <c r="G213" s="133"/>
      <c r="H213" s="150"/>
      <c r="I213" s="133"/>
      <c r="J213" s="133"/>
      <c r="K213" s="256"/>
      <c r="L213" s="133"/>
      <c r="M213" s="133"/>
      <c r="N213" s="150"/>
      <c r="O213" s="133"/>
      <c r="P213" s="133"/>
      <c r="Q213" s="256"/>
      <c r="R213" s="133"/>
    </row>
    <row r="214" spans="1:18" x14ac:dyDescent="0.25">
      <c r="A214" s="12"/>
      <c r="B214" s="43" t="s">
        <v>1236</v>
      </c>
      <c r="C214" s="71"/>
      <c r="D214" s="71"/>
      <c r="E214" s="75">
        <v>51702</v>
      </c>
      <c r="F214" s="71"/>
      <c r="G214" s="71"/>
      <c r="H214" s="75">
        <v>51702</v>
      </c>
      <c r="I214" s="71"/>
      <c r="J214" s="71"/>
      <c r="K214" s="109" t="s">
        <v>391</v>
      </c>
      <c r="L214" s="71"/>
      <c r="M214" s="71"/>
      <c r="N214" s="75">
        <v>51702</v>
      </c>
      <c r="O214" s="71"/>
      <c r="P214" s="71"/>
      <c r="Q214" s="109" t="s">
        <v>391</v>
      </c>
      <c r="R214" s="71"/>
    </row>
    <row r="215" spans="1:18" x14ac:dyDescent="0.25">
      <c r="A215" s="12"/>
      <c r="B215" s="43" t="s">
        <v>1240</v>
      </c>
      <c r="C215" s="71"/>
      <c r="D215" s="71"/>
      <c r="E215" s="75"/>
      <c r="F215" s="71"/>
      <c r="G215" s="71"/>
      <c r="H215" s="75"/>
      <c r="I215" s="71"/>
      <c r="J215" s="71"/>
      <c r="K215" s="109"/>
      <c r="L215" s="71"/>
      <c r="M215" s="71"/>
      <c r="N215" s="75"/>
      <c r="O215" s="71"/>
      <c r="P215" s="71"/>
      <c r="Q215" s="109"/>
      <c r="R215" s="71"/>
    </row>
    <row r="216" spans="1:18" x14ac:dyDescent="0.25">
      <c r="A216" s="12"/>
      <c r="B216" s="44" t="s">
        <v>63</v>
      </c>
      <c r="C216" s="33"/>
      <c r="D216" s="33"/>
      <c r="E216" s="102">
        <v>36083</v>
      </c>
      <c r="F216" s="33"/>
      <c r="G216" s="33"/>
      <c r="H216" s="102">
        <v>35766</v>
      </c>
      <c r="I216" s="33"/>
      <c r="J216" s="33"/>
      <c r="K216" s="46" t="s">
        <v>391</v>
      </c>
      <c r="L216" s="33"/>
      <c r="M216" s="33"/>
      <c r="N216" s="46" t="s">
        <v>391</v>
      </c>
      <c r="O216" s="33"/>
      <c r="P216" s="33"/>
      <c r="Q216" s="102">
        <v>35766</v>
      </c>
      <c r="R216" s="33"/>
    </row>
    <row r="217" spans="1:18" x14ac:dyDescent="0.25">
      <c r="A217" s="12"/>
      <c r="B217" s="4"/>
    </row>
  </sheetData>
  <mergeCells count="333">
    <mergeCell ref="B176:R176"/>
    <mergeCell ref="B177:R177"/>
    <mergeCell ref="B170:R170"/>
    <mergeCell ref="B171:R171"/>
    <mergeCell ref="B172:R172"/>
    <mergeCell ref="B173:R173"/>
    <mergeCell ref="B174:R174"/>
    <mergeCell ref="B175:R175"/>
    <mergeCell ref="B164:R164"/>
    <mergeCell ref="B165:R165"/>
    <mergeCell ref="B166:R166"/>
    <mergeCell ref="B167:R167"/>
    <mergeCell ref="B168:R168"/>
    <mergeCell ref="B169:R169"/>
    <mergeCell ref="B148:R148"/>
    <mergeCell ref="B149:R149"/>
    <mergeCell ref="B150:R150"/>
    <mergeCell ref="B161:R161"/>
    <mergeCell ref="B162:R162"/>
    <mergeCell ref="B163:R163"/>
    <mergeCell ref="B100:R100"/>
    <mergeCell ref="B101:R101"/>
    <mergeCell ref="B102:R102"/>
    <mergeCell ref="B135:R135"/>
    <mergeCell ref="B136:R136"/>
    <mergeCell ref="B137:R137"/>
    <mergeCell ref="B31:R31"/>
    <mergeCell ref="B32:R32"/>
    <mergeCell ref="B33:R33"/>
    <mergeCell ref="B34:R34"/>
    <mergeCell ref="B69:R69"/>
    <mergeCell ref="B70:R70"/>
    <mergeCell ref="B25:R25"/>
    <mergeCell ref="B26:R26"/>
    <mergeCell ref="B27:R27"/>
    <mergeCell ref="B28:R28"/>
    <mergeCell ref="B29:R29"/>
    <mergeCell ref="B30:R30"/>
    <mergeCell ref="B19:R19"/>
    <mergeCell ref="B20:R20"/>
    <mergeCell ref="B21:R21"/>
    <mergeCell ref="B22:R22"/>
    <mergeCell ref="B23:R23"/>
    <mergeCell ref="B24:R24"/>
    <mergeCell ref="B8:R8"/>
    <mergeCell ref="B9:R9"/>
    <mergeCell ref="B10:R10"/>
    <mergeCell ref="B16:R16"/>
    <mergeCell ref="B17:R17"/>
    <mergeCell ref="B18:R18"/>
    <mergeCell ref="R214:R215"/>
    <mergeCell ref="A1:A2"/>
    <mergeCell ref="B1:R1"/>
    <mergeCell ref="B2:R2"/>
    <mergeCell ref="B3:R3"/>
    <mergeCell ref="A4:A217"/>
    <mergeCell ref="B4:R4"/>
    <mergeCell ref="B5:R5"/>
    <mergeCell ref="B6:R6"/>
    <mergeCell ref="B7:R7"/>
    <mergeCell ref="L214:L215"/>
    <mergeCell ref="M214:M215"/>
    <mergeCell ref="N214:N215"/>
    <mergeCell ref="O214:O215"/>
    <mergeCell ref="P214:P215"/>
    <mergeCell ref="Q214:Q215"/>
    <mergeCell ref="R212:R213"/>
    <mergeCell ref="C214:C215"/>
    <mergeCell ref="D214:D215"/>
    <mergeCell ref="E214:E215"/>
    <mergeCell ref="F214:F215"/>
    <mergeCell ref="G214:G215"/>
    <mergeCell ref="H214:H215"/>
    <mergeCell ref="I214:I215"/>
    <mergeCell ref="J214:J215"/>
    <mergeCell ref="K214:K215"/>
    <mergeCell ref="L212:L213"/>
    <mergeCell ref="M212:M213"/>
    <mergeCell ref="N212:N213"/>
    <mergeCell ref="O212:O213"/>
    <mergeCell ref="P212:P213"/>
    <mergeCell ref="Q212:Q213"/>
    <mergeCell ref="R206:R207"/>
    <mergeCell ref="C212:C213"/>
    <mergeCell ref="D212:D213"/>
    <mergeCell ref="E212:E213"/>
    <mergeCell ref="F212:F213"/>
    <mergeCell ref="G212:G213"/>
    <mergeCell ref="H212:H213"/>
    <mergeCell ref="I212:I213"/>
    <mergeCell ref="J212:J213"/>
    <mergeCell ref="K212:K213"/>
    <mergeCell ref="L206:L207"/>
    <mergeCell ref="M206:M207"/>
    <mergeCell ref="N206:N207"/>
    <mergeCell ref="O206:O207"/>
    <mergeCell ref="P206:P207"/>
    <mergeCell ref="Q206:Q207"/>
    <mergeCell ref="R200:R201"/>
    <mergeCell ref="C206:C207"/>
    <mergeCell ref="D206:D207"/>
    <mergeCell ref="E206:E207"/>
    <mergeCell ref="F206:F207"/>
    <mergeCell ref="G206:G207"/>
    <mergeCell ref="H206:H207"/>
    <mergeCell ref="I206:I207"/>
    <mergeCell ref="J206:J207"/>
    <mergeCell ref="K206:K207"/>
    <mergeCell ref="I200:I201"/>
    <mergeCell ref="J200:K201"/>
    <mergeCell ref="L200:L201"/>
    <mergeCell ref="M200:N201"/>
    <mergeCell ref="O200:O201"/>
    <mergeCell ref="P200:Q201"/>
    <mergeCell ref="B200:B201"/>
    <mergeCell ref="C200:C201"/>
    <mergeCell ref="D200:E200"/>
    <mergeCell ref="D201:E201"/>
    <mergeCell ref="F200:F201"/>
    <mergeCell ref="G200:H201"/>
    <mergeCell ref="Q194:Q195"/>
    <mergeCell ref="R194:R195"/>
    <mergeCell ref="B198:B199"/>
    <mergeCell ref="C198:C199"/>
    <mergeCell ref="D198:Q198"/>
    <mergeCell ref="D199:Q199"/>
    <mergeCell ref="R198:R199"/>
    <mergeCell ref="K194:K195"/>
    <mergeCell ref="L194:L195"/>
    <mergeCell ref="M194:M195"/>
    <mergeCell ref="N194:N195"/>
    <mergeCell ref="O194:O195"/>
    <mergeCell ref="P194:P195"/>
    <mergeCell ref="Q192:Q193"/>
    <mergeCell ref="R192:R193"/>
    <mergeCell ref="C194:C195"/>
    <mergeCell ref="D194:D195"/>
    <mergeCell ref="E194:E195"/>
    <mergeCell ref="F194:F195"/>
    <mergeCell ref="G194:G195"/>
    <mergeCell ref="H194:H195"/>
    <mergeCell ref="I194:I195"/>
    <mergeCell ref="J194:J195"/>
    <mergeCell ref="K192:K193"/>
    <mergeCell ref="L192:L193"/>
    <mergeCell ref="M192:M193"/>
    <mergeCell ref="N192:N193"/>
    <mergeCell ref="O192:O193"/>
    <mergeCell ref="P192:P193"/>
    <mergeCell ref="Q186:Q187"/>
    <mergeCell ref="R186:R187"/>
    <mergeCell ref="C192:C193"/>
    <mergeCell ref="D192:D193"/>
    <mergeCell ref="E192:E193"/>
    <mergeCell ref="F192:F193"/>
    <mergeCell ref="G192:G193"/>
    <mergeCell ref="H192:H193"/>
    <mergeCell ref="I192:I193"/>
    <mergeCell ref="J192:J193"/>
    <mergeCell ref="K186:K187"/>
    <mergeCell ref="L186:L187"/>
    <mergeCell ref="M186:M187"/>
    <mergeCell ref="N186:N187"/>
    <mergeCell ref="O186:O187"/>
    <mergeCell ref="P186:P187"/>
    <mergeCell ref="P180:Q181"/>
    <mergeCell ref="R180:R181"/>
    <mergeCell ref="C186:C187"/>
    <mergeCell ref="D186:D187"/>
    <mergeCell ref="E186:E187"/>
    <mergeCell ref="F186:F187"/>
    <mergeCell ref="G186:G187"/>
    <mergeCell ref="H186:H187"/>
    <mergeCell ref="I186:I187"/>
    <mergeCell ref="J186:J187"/>
    <mergeCell ref="G180:H181"/>
    <mergeCell ref="I180:I181"/>
    <mergeCell ref="J180:K181"/>
    <mergeCell ref="L180:L181"/>
    <mergeCell ref="M180:N181"/>
    <mergeCell ref="O180:O181"/>
    <mergeCell ref="B178:B179"/>
    <mergeCell ref="C178:C179"/>
    <mergeCell ref="D178:Q178"/>
    <mergeCell ref="D179:Q179"/>
    <mergeCell ref="R178:R179"/>
    <mergeCell ref="B180:B181"/>
    <mergeCell ref="C180:C181"/>
    <mergeCell ref="D180:E180"/>
    <mergeCell ref="D181:E181"/>
    <mergeCell ref="F180:F181"/>
    <mergeCell ref="J151:J152"/>
    <mergeCell ref="L151:L152"/>
    <mergeCell ref="M151:M152"/>
    <mergeCell ref="O151:O152"/>
    <mergeCell ref="P151:P152"/>
    <mergeCell ref="D154:M154"/>
    <mergeCell ref="P138:P139"/>
    <mergeCell ref="D141:M141"/>
    <mergeCell ref="B151:B152"/>
    <mergeCell ref="C151:C152"/>
    <mergeCell ref="D151:E151"/>
    <mergeCell ref="D152:E152"/>
    <mergeCell ref="F151:F152"/>
    <mergeCell ref="G151:G152"/>
    <mergeCell ref="H151:H152"/>
    <mergeCell ref="I151:I152"/>
    <mergeCell ref="H138:H139"/>
    <mergeCell ref="I138:I139"/>
    <mergeCell ref="J138:J139"/>
    <mergeCell ref="L138:L139"/>
    <mergeCell ref="M138:M139"/>
    <mergeCell ref="O138:O139"/>
    <mergeCell ref="B138:B139"/>
    <mergeCell ref="C138:C139"/>
    <mergeCell ref="D138:E138"/>
    <mergeCell ref="D139:E139"/>
    <mergeCell ref="F138:F139"/>
    <mergeCell ref="G138:G139"/>
    <mergeCell ref="J119:K120"/>
    <mergeCell ref="L119:L120"/>
    <mergeCell ref="M119:N119"/>
    <mergeCell ref="M120:N120"/>
    <mergeCell ref="O119:O120"/>
    <mergeCell ref="D122:N122"/>
    <mergeCell ref="B119:B120"/>
    <mergeCell ref="C119:C120"/>
    <mergeCell ref="D119:E120"/>
    <mergeCell ref="F119:F120"/>
    <mergeCell ref="G119:H120"/>
    <mergeCell ref="I119:I120"/>
    <mergeCell ref="J103:K104"/>
    <mergeCell ref="L103:L104"/>
    <mergeCell ref="M103:N103"/>
    <mergeCell ref="M104:N104"/>
    <mergeCell ref="O103:O104"/>
    <mergeCell ref="D106:N106"/>
    <mergeCell ref="B103:B104"/>
    <mergeCell ref="C103:C104"/>
    <mergeCell ref="D103:E104"/>
    <mergeCell ref="F103:F104"/>
    <mergeCell ref="G103:H104"/>
    <mergeCell ref="I103:I104"/>
    <mergeCell ref="I81:I82"/>
    <mergeCell ref="D88:K88"/>
    <mergeCell ref="D89:K89"/>
    <mergeCell ref="D90:K90"/>
    <mergeCell ref="D91:K91"/>
    <mergeCell ref="D93:K93"/>
    <mergeCell ref="B87:R87"/>
    <mergeCell ref="D76:H76"/>
    <mergeCell ref="D77:E77"/>
    <mergeCell ref="G77:H77"/>
    <mergeCell ref="C81:C82"/>
    <mergeCell ref="D81:D82"/>
    <mergeCell ref="E81:E82"/>
    <mergeCell ref="F81:F82"/>
    <mergeCell ref="G81:G82"/>
    <mergeCell ref="H81:H82"/>
    <mergeCell ref="L58:L59"/>
    <mergeCell ref="M58:M59"/>
    <mergeCell ref="N58:N59"/>
    <mergeCell ref="O58:O59"/>
    <mergeCell ref="D74:H74"/>
    <mergeCell ref="D75:H75"/>
    <mergeCell ref="B71:R71"/>
    <mergeCell ref="B72:R72"/>
    <mergeCell ref="B73:R73"/>
    <mergeCell ref="D56:N56"/>
    <mergeCell ref="C58:C59"/>
    <mergeCell ref="D58:D59"/>
    <mergeCell ref="E58:E59"/>
    <mergeCell ref="F58:F59"/>
    <mergeCell ref="G58:G59"/>
    <mergeCell ref="H58:H59"/>
    <mergeCell ref="I58:I59"/>
    <mergeCell ref="J58:J59"/>
    <mergeCell ref="K58:K59"/>
    <mergeCell ref="J53:K53"/>
    <mergeCell ref="J54:K54"/>
    <mergeCell ref="L53:L54"/>
    <mergeCell ref="M53:N53"/>
    <mergeCell ref="M54:N54"/>
    <mergeCell ref="O53:O54"/>
    <mergeCell ref="N48:N49"/>
    <mergeCell ref="O48:O49"/>
    <mergeCell ref="B53:B54"/>
    <mergeCell ref="C53:C54"/>
    <mergeCell ref="D53:E53"/>
    <mergeCell ref="D54:E54"/>
    <mergeCell ref="F53:F54"/>
    <mergeCell ref="G53:H53"/>
    <mergeCell ref="G54:H54"/>
    <mergeCell ref="I53:I54"/>
    <mergeCell ref="H48:H49"/>
    <mergeCell ref="I48:I49"/>
    <mergeCell ref="J48:J49"/>
    <mergeCell ref="K48:K49"/>
    <mergeCell ref="L48:L49"/>
    <mergeCell ref="M48:M49"/>
    <mergeCell ref="K41:K42"/>
    <mergeCell ref="L41:L42"/>
    <mergeCell ref="M41:M42"/>
    <mergeCell ref="N41:N42"/>
    <mergeCell ref="O41:O42"/>
    <mergeCell ref="C48:C49"/>
    <mergeCell ref="D48:D49"/>
    <mergeCell ref="E48:E49"/>
    <mergeCell ref="F48:F49"/>
    <mergeCell ref="G48:G49"/>
    <mergeCell ref="O35:O36"/>
    <mergeCell ref="D38:N38"/>
    <mergeCell ref="C41:C42"/>
    <mergeCell ref="D41:D42"/>
    <mergeCell ref="E41:E42"/>
    <mergeCell ref="F41:F42"/>
    <mergeCell ref="G41:G42"/>
    <mergeCell ref="H41:H42"/>
    <mergeCell ref="I41:I42"/>
    <mergeCell ref="J41:J42"/>
    <mergeCell ref="I35:I36"/>
    <mergeCell ref="J35:K35"/>
    <mergeCell ref="J36:K36"/>
    <mergeCell ref="L35:L36"/>
    <mergeCell ref="M35:N35"/>
    <mergeCell ref="M36:N36"/>
    <mergeCell ref="B35:B36"/>
    <mergeCell ref="C35:C36"/>
    <mergeCell ref="D35:E35"/>
    <mergeCell ref="D36:E36"/>
    <mergeCell ref="F35:F36"/>
    <mergeCell ref="G35:H35"/>
    <mergeCell ref="G36:H3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1" width="36.5703125" bestFit="1" customWidth="1"/>
    <col min="2" max="3" width="36.5703125" customWidth="1"/>
    <col min="4" max="4" width="8.85546875" customWidth="1"/>
    <col min="5" max="5" width="20.28515625" customWidth="1"/>
    <col min="6" max="6" width="36.5703125" customWidth="1"/>
    <col min="7" max="7" width="8.85546875" customWidth="1"/>
    <col min="8" max="8" width="15.85546875" customWidth="1"/>
    <col min="9" max="9" width="36.5703125" customWidth="1"/>
    <col min="10" max="10" width="8.85546875" customWidth="1"/>
    <col min="11" max="11" width="17.7109375" customWidth="1"/>
    <col min="12" max="12" width="36.5703125" customWidth="1"/>
    <col min="13" max="13" width="8.140625" customWidth="1"/>
    <col min="14" max="14" width="15.85546875" customWidth="1"/>
    <col min="15" max="15" width="36.5703125" customWidth="1"/>
    <col min="16" max="16" width="8.140625" customWidth="1"/>
    <col min="17" max="17" width="14.5703125" customWidth="1"/>
    <col min="18" max="18" width="36.5703125" customWidth="1"/>
    <col min="19" max="19" width="8.140625" customWidth="1"/>
    <col min="20" max="20" width="15.85546875" customWidth="1"/>
    <col min="21" max="21" width="36.5703125" customWidth="1"/>
  </cols>
  <sheetData>
    <row r="1" spans="1:21" ht="15" customHeight="1" x14ac:dyDescent="0.25">
      <c r="A1" s="9" t="s">
        <v>1241</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1242</v>
      </c>
      <c r="B3" s="16" t="s">
        <v>7</v>
      </c>
      <c r="C3" s="16"/>
      <c r="D3" s="16"/>
      <c r="E3" s="16"/>
      <c r="F3" s="16"/>
      <c r="G3" s="16"/>
      <c r="H3" s="16"/>
      <c r="I3" s="16"/>
      <c r="J3" s="16"/>
      <c r="K3" s="16"/>
      <c r="L3" s="16"/>
      <c r="M3" s="16"/>
      <c r="N3" s="16"/>
      <c r="O3" s="16"/>
      <c r="P3" s="16"/>
      <c r="Q3" s="16"/>
      <c r="R3" s="16"/>
      <c r="S3" s="16"/>
      <c r="T3" s="16"/>
      <c r="U3" s="16"/>
    </row>
    <row r="4" spans="1:21" ht="15" customHeight="1" x14ac:dyDescent="0.25">
      <c r="A4" s="12" t="s">
        <v>1243</v>
      </c>
      <c r="B4" s="16" t="s">
        <v>7</v>
      </c>
      <c r="C4" s="16"/>
      <c r="D4" s="16"/>
      <c r="E4" s="16"/>
      <c r="F4" s="16"/>
      <c r="G4" s="16"/>
      <c r="H4" s="16"/>
      <c r="I4" s="16"/>
      <c r="J4" s="16"/>
      <c r="K4" s="16"/>
      <c r="L4" s="16"/>
      <c r="M4" s="16"/>
      <c r="N4" s="16"/>
      <c r="O4" s="16"/>
      <c r="P4" s="16"/>
      <c r="Q4" s="16"/>
      <c r="R4" s="16"/>
      <c r="S4" s="16"/>
      <c r="T4" s="16"/>
      <c r="U4" s="16"/>
    </row>
    <row r="5" spans="1:21" x14ac:dyDescent="0.25">
      <c r="A5" s="12"/>
      <c r="B5" s="17" t="s">
        <v>1244</v>
      </c>
      <c r="C5" s="17"/>
      <c r="D5" s="17"/>
      <c r="E5" s="17"/>
      <c r="F5" s="17"/>
      <c r="G5" s="17"/>
      <c r="H5" s="17"/>
      <c r="I5" s="17"/>
      <c r="J5" s="17"/>
      <c r="K5" s="17"/>
      <c r="L5" s="17"/>
      <c r="M5" s="17"/>
      <c r="N5" s="17"/>
      <c r="O5" s="17"/>
      <c r="P5" s="17"/>
      <c r="Q5" s="17"/>
      <c r="R5" s="17"/>
      <c r="S5" s="17"/>
      <c r="T5" s="17"/>
      <c r="U5" s="17"/>
    </row>
    <row r="6" spans="1:21" x14ac:dyDescent="0.25">
      <c r="A6" s="12"/>
      <c r="B6" s="19"/>
      <c r="C6" s="19"/>
      <c r="D6" s="19"/>
      <c r="E6" s="19"/>
      <c r="F6" s="19"/>
      <c r="G6" s="19"/>
      <c r="H6" s="19"/>
      <c r="I6" s="19"/>
      <c r="J6" s="19"/>
      <c r="K6" s="19"/>
      <c r="L6" s="19"/>
      <c r="M6" s="19"/>
      <c r="N6" s="19"/>
      <c r="O6" s="19"/>
      <c r="P6" s="19"/>
      <c r="Q6" s="19"/>
      <c r="R6" s="19"/>
      <c r="S6" s="19"/>
      <c r="T6" s="19"/>
      <c r="U6" s="19"/>
    </row>
    <row r="7" spans="1:21" ht="25.5" customHeight="1" x14ac:dyDescent="0.25">
      <c r="A7" s="12"/>
      <c r="B7" s="19" t="s">
        <v>1245</v>
      </c>
      <c r="C7" s="19"/>
      <c r="D7" s="19"/>
      <c r="E7" s="19"/>
      <c r="F7" s="19"/>
      <c r="G7" s="19"/>
      <c r="H7" s="19"/>
      <c r="I7" s="19"/>
      <c r="J7" s="19"/>
      <c r="K7" s="19"/>
      <c r="L7" s="19"/>
      <c r="M7" s="19"/>
      <c r="N7" s="19"/>
      <c r="O7" s="19"/>
      <c r="P7" s="19"/>
      <c r="Q7" s="19"/>
      <c r="R7" s="19"/>
      <c r="S7" s="19"/>
      <c r="T7" s="19"/>
      <c r="U7" s="19"/>
    </row>
    <row r="8" spans="1:21" x14ac:dyDescent="0.25">
      <c r="A8" s="12"/>
      <c r="B8" s="19"/>
      <c r="C8" s="19"/>
      <c r="D8" s="19"/>
      <c r="E8" s="19"/>
      <c r="F8" s="19"/>
      <c r="G8" s="19"/>
      <c r="H8" s="19"/>
      <c r="I8" s="19"/>
      <c r="J8" s="19"/>
      <c r="K8" s="19"/>
      <c r="L8" s="19"/>
      <c r="M8" s="19"/>
      <c r="N8" s="19"/>
      <c r="O8" s="19"/>
      <c r="P8" s="19"/>
      <c r="Q8" s="19"/>
      <c r="R8" s="19"/>
      <c r="S8" s="19"/>
      <c r="T8" s="19"/>
      <c r="U8" s="19"/>
    </row>
    <row r="9" spans="1:21" x14ac:dyDescent="0.25">
      <c r="A9" s="12"/>
      <c r="B9" s="19" t="s">
        <v>1246</v>
      </c>
      <c r="C9" s="19"/>
      <c r="D9" s="19"/>
      <c r="E9" s="19"/>
      <c r="F9" s="19"/>
      <c r="G9" s="19"/>
      <c r="H9" s="19"/>
      <c r="I9" s="19"/>
      <c r="J9" s="19"/>
      <c r="K9" s="19"/>
      <c r="L9" s="19"/>
      <c r="M9" s="19"/>
      <c r="N9" s="19"/>
      <c r="O9" s="19"/>
      <c r="P9" s="19"/>
      <c r="Q9" s="19"/>
      <c r="R9" s="19"/>
      <c r="S9" s="19"/>
      <c r="T9" s="19"/>
      <c r="U9" s="19"/>
    </row>
    <row r="10" spans="1:21" x14ac:dyDescent="0.25">
      <c r="A10" s="12"/>
      <c r="B10" s="19"/>
      <c r="C10" s="19"/>
      <c r="D10" s="19"/>
      <c r="E10" s="19"/>
      <c r="F10" s="19"/>
      <c r="G10" s="19"/>
      <c r="H10" s="19"/>
      <c r="I10" s="19"/>
      <c r="J10" s="19"/>
      <c r="K10" s="19"/>
      <c r="L10" s="19"/>
      <c r="M10" s="19"/>
      <c r="N10" s="19"/>
      <c r="O10" s="19"/>
      <c r="P10" s="19"/>
      <c r="Q10" s="19"/>
      <c r="R10" s="19"/>
      <c r="S10" s="19"/>
      <c r="T10" s="19"/>
      <c r="U10" s="19"/>
    </row>
    <row r="11" spans="1:21" ht="15.75" thickBot="1" x14ac:dyDescent="0.3">
      <c r="A11" s="12"/>
      <c r="B11" s="22"/>
      <c r="C11" s="22"/>
      <c r="D11" s="107" t="s">
        <v>614</v>
      </c>
      <c r="E11" s="107"/>
      <c r="F11" s="107"/>
      <c r="G11" s="107"/>
      <c r="H11" s="107"/>
      <c r="I11" s="107"/>
      <c r="J11" s="107"/>
      <c r="K11" s="107"/>
      <c r="L11" s="22"/>
      <c r="M11" s="107" t="s">
        <v>615</v>
      </c>
      <c r="N11" s="107"/>
      <c r="O11" s="107"/>
      <c r="P11" s="107"/>
      <c r="Q11" s="107"/>
      <c r="R11" s="107"/>
      <c r="S11" s="107"/>
      <c r="T11" s="107"/>
      <c r="U11" s="22"/>
    </row>
    <row r="12" spans="1:21" ht="15.75" thickBot="1" x14ac:dyDescent="0.3">
      <c r="A12" s="12"/>
      <c r="B12" s="22"/>
      <c r="C12" s="22"/>
      <c r="D12" s="268" t="s">
        <v>1089</v>
      </c>
      <c r="E12" s="268"/>
      <c r="F12" s="138"/>
      <c r="G12" s="268" t="s">
        <v>1247</v>
      </c>
      <c r="H12" s="268"/>
      <c r="I12" s="138"/>
      <c r="J12" s="149"/>
      <c r="K12" s="149"/>
      <c r="L12" s="22"/>
      <c r="M12" s="268" t="s">
        <v>1089</v>
      </c>
      <c r="N12" s="268"/>
      <c r="O12" s="138"/>
      <c r="P12" s="268" t="s">
        <v>1247</v>
      </c>
      <c r="Q12" s="268"/>
      <c r="R12" s="138"/>
      <c r="S12" s="149"/>
      <c r="T12" s="149"/>
      <c r="U12" s="22"/>
    </row>
    <row r="13" spans="1:21" x14ac:dyDescent="0.25">
      <c r="A13" s="12"/>
      <c r="B13" s="22"/>
      <c r="C13" s="22"/>
      <c r="D13" s="138"/>
      <c r="E13" s="139"/>
      <c r="F13" s="22"/>
      <c r="G13" s="138"/>
      <c r="H13" s="139"/>
      <c r="I13" s="22"/>
      <c r="J13" s="106" t="s">
        <v>1248</v>
      </c>
      <c r="K13" s="106"/>
      <c r="L13" s="22"/>
      <c r="M13" s="138"/>
      <c r="N13" s="139"/>
      <c r="O13" s="22"/>
      <c r="P13" s="138"/>
      <c r="Q13" s="139"/>
      <c r="R13" s="22"/>
      <c r="S13" s="106" t="s">
        <v>1248</v>
      </c>
      <c r="T13" s="106"/>
      <c r="U13" s="22"/>
    </row>
    <row r="14" spans="1:21" x14ac:dyDescent="0.25">
      <c r="A14" s="12"/>
      <c r="B14" s="22"/>
      <c r="C14" s="22"/>
      <c r="D14" s="106" t="s">
        <v>794</v>
      </c>
      <c r="E14" s="106"/>
      <c r="F14" s="22"/>
      <c r="G14" s="106" t="s">
        <v>794</v>
      </c>
      <c r="H14" s="106"/>
      <c r="I14" s="22"/>
      <c r="J14" s="106" t="s">
        <v>1249</v>
      </c>
      <c r="K14" s="106"/>
      <c r="L14" s="22"/>
      <c r="M14" s="106" t="s">
        <v>794</v>
      </c>
      <c r="N14" s="106"/>
      <c r="O14" s="22"/>
      <c r="P14" s="106" t="s">
        <v>794</v>
      </c>
      <c r="Q14" s="106"/>
      <c r="R14" s="22"/>
      <c r="S14" s="106" t="s">
        <v>1249</v>
      </c>
      <c r="T14" s="106"/>
      <c r="U14" s="22"/>
    </row>
    <row r="15" spans="1:21" ht="15.75" thickBot="1" x14ac:dyDescent="0.3">
      <c r="A15" s="12"/>
      <c r="B15" s="22"/>
      <c r="C15" s="22"/>
      <c r="D15" s="107" t="s">
        <v>386</v>
      </c>
      <c r="E15" s="107"/>
      <c r="F15" s="22"/>
      <c r="G15" s="107" t="s">
        <v>386</v>
      </c>
      <c r="H15" s="107"/>
      <c r="I15" s="22"/>
      <c r="J15" s="107" t="s">
        <v>386</v>
      </c>
      <c r="K15" s="107"/>
      <c r="L15" s="22"/>
      <c r="M15" s="107" t="s">
        <v>386</v>
      </c>
      <c r="N15" s="107"/>
      <c r="O15" s="22"/>
      <c r="P15" s="107" t="s">
        <v>386</v>
      </c>
      <c r="Q15" s="107"/>
      <c r="R15" s="22"/>
      <c r="S15" s="107" t="s">
        <v>386</v>
      </c>
      <c r="T15" s="107"/>
      <c r="U15" s="22"/>
    </row>
    <row r="16" spans="1:21" x14ac:dyDescent="0.25">
      <c r="A16" s="12"/>
      <c r="B16" s="22"/>
      <c r="C16" s="22"/>
      <c r="D16" s="106" t="s">
        <v>412</v>
      </c>
      <c r="E16" s="106"/>
      <c r="F16" s="106"/>
      <c r="G16" s="106"/>
      <c r="H16" s="106"/>
      <c r="I16" s="106"/>
      <c r="J16" s="106"/>
      <c r="K16" s="106"/>
      <c r="L16" s="106"/>
      <c r="M16" s="106"/>
      <c r="N16" s="106"/>
      <c r="O16" s="106"/>
      <c r="P16" s="106"/>
      <c r="Q16" s="106"/>
      <c r="R16" s="106"/>
      <c r="S16" s="106"/>
      <c r="T16" s="106"/>
      <c r="U16" s="22"/>
    </row>
    <row r="17" spans="1:21" x14ac:dyDescent="0.25">
      <c r="A17" s="12"/>
      <c r="B17" s="79" t="s">
        <v>1250</v>
      </c>
      <c r="C17" s="71"/>
      <c r="D17" s="71"/>
      <c r="E17" s="109"/>
      <c r="F17" s="71"/>
      <c r="G17" s="71"/>
      <c r="H17" s="109"/>
      <c r="I17" s="71"/>
      <c r="J17" s="71"/>
      <c r="K17" s="109"/>
      <c r="L17" s="71"/>
      <c r="M17" s="71"/>
      <c r="N17" s="109"/>
      <c r="O17" s="71"/>
      <c r="P17" s="71"/>
      <c r="Q17" s="109"/>
      <c r="R17" s="71"/>
      <c r="S17" s="71"/>
      <c r="T17" s="109"/>
      <c r="U17" s="71"/>
    </row>
    <row r="18" spans="1:21" x14ac:dyDescent="0.25">
      <c r="A18" s="12"/>
      <c r="B18" s="79" t="s">
        <v>1251</v>
      </c>
      <c r="C18" s="71"/>
      <c r="D18" s="71"/>
      <c r="E18" s="109"/>
      <c r="F18" s="71"/>
      <c r="G18" s="71"/>
      <c r="H18" s="109"/>
      <c r="I18" s="71"/>
      <c r="J18" s="71"/>
      <c r="K18" s="109"/>
      <c r="L18" s="71"/>
      <c r="M18" s="71"/>
      <c r="N18" s="109"/>
      <c r="O18" s="71"/>
      <c r="P18" s="71"/>
      <c r="Q18" s="109"/>
      <c r="R18" s="71"/>
      <c r="S18" s="71"/>
      <c r="T18" s="109"/>
      <c r="U18" s="71"/>
    </row>
    <row r="19" spans="1:21" x14ac:dyDescent="0.25">
      <c r="A19" s="12"/>
      <c r="B19" s="33" t="s">
        <v>727</v>
      </c>
      <c r="C19" s="133"/>
      <c r="D19" s="134" t="s">
        <v>362</v>
      </c>
      <c r="E19" s="131">
        <v>295</v>
      </c>
      <c r="F19" s="134"/>
      <c r="G19" s="134" t="s">
        <v>362</v>
      </c>
      <c r="H19" s="131" t="s">
        <v>391</v>
      </c>
      <c r="I19" s="134"/>
      <c r="J19" s="134" t="s">
        <v>362</v>
      </c>
      <c r="K19" s="131">
        <v>295</v>
      </c>
      <c r="L19" s="133"/>
      <c r="M19" s="133" t="s">
        <v>362</v>
      </c>
      <c r="N19" s="256">
        <v>950</v>
      </c>
      <c r="O19" s="133"/>
      <c r="P19" s="133" t="s">
        <v>362</v>
      </c>
      <c r="Q19" s="256">
        <v>-94</v>
      </c>
      <c r="R19" s="133"/>
      <c r="S19" s="133" t="s">
        <v>362</v>
      </c>
      <c r="T19" s="256">
        <v>856</v>
      </c>
      <c r="U19" s="133"/>
    </row>
    <row r="20" spans="1:21" ht="15.75" thickBot="1" x14ac:dyDescent="0.3">
      <c r="A20" s="12"/>
      <c r="B20" s="33" t="s">
        <v>1252</v>
      </c>
      <c r="C20" s="133"/>
      <c r="D20" s="447"/>
      <c r="E20" s="449"/>
      <c r="F20" s="134"/>
      <c r="G20" s="447"/>
      <c r="H20" s="449"/>
      <c r="I20" s="134"/>
      <c r="J20" s="447"/>
      <c r="K20" s="449"/>
      <c r="L20" s="133"/>
      <c r="M20" s="487"/>
      <c r="N20" s="488"/>
      <c r="O20" s="133"/>
      <c r="P20" s="487"/>
      <c r="Q20" s="488"/>
      <c r="R20" s="133"/>
      <c r="S20" s="487"/>
      <c r="T20" s="488"/>
      <c r="U20" s="133"/>
    </row>
    <row r="21" spans="1:21" ht="15.75" thickTop="1" x14ac:dyDescent="0.25">
      <c r="A21" s="12"/>
      <c r="B21" s="390" t="s">
        <v>1253</v>
      </c>
      <c r="C21" s="390"/>
      <c r="D21" s="390"/>
      <c r="E21" s="390"/>
      <c r="F21" s="390"/>
      <c r="G21" s="390"/>
      <c r="H21" s="390"/>
      <c r="I21" s="390"/>
      <c r="J21" s="390"/>
      <c r="K21" s="390"/>
      <c r="L21" s="390"/>
      <c r="M21" s="390"/>
      <c r="N21" s="390"/>
      <c r="O21" s="390"/>
      <c r="P21" s="390"/>
      <c r="Q21" s="390"/>
      <c r="R21" s="390"/>
      <c r="S21" s="390"/>
      <c r="T21" s="390"/>
      <c r="U21" s="390"/>
    </row>
    <row r="22" spans="1:21" x14ac:dyDescent="0.25">
      <c r="A22" s="12"/>
      <c r="B22" s="19" t="s">
        <v>1254</v>
      </c>
      <c r="C22" s="19"/>
      <c r="D22" s="19"/>
      <c r="E22" s="19"/>
      <c r="F22" s="19"/>
      <c r="G22" s="19"/>
      <c r="H22" s="19"/>
      <c r="I22" s="19"/>
      <c r="J22" s="19"/>
      <c r="K22" s="19"/>
      <c r="L22" s="19"/>
      <c r="M22" s="19"/>
      <c r="N22" s="19"/>
      <c r="O22" s="19"/>
      <c r="P22" s="19"/>
      <c r="Q22" s="19"/>
      <c r="R22" s="19"/>
      <c r="S22" s="19"/>
      <c r="T22" s="19"/>
      <c r="U22" s="19"/>
    </row>
    <row r="23" spans="1:21" x14ac:dyDescent="0.25">
      <c r="A23" s="12"/>
      <c r="B23" s="19" t="s">
        <v>1255</v>
      </c>
      <c r="C23" s="19"/>
      <c r="D23" s="19"/>
      <c r="E23" s="19"/>
      <c r="F23" s="19"/>
      <c r="G23" s="19"/>
      <c r="H23" s="19"/>
      <c r="I23" s="19"/>
      <c r="J23" s="19"/>
      <c r="K23" s="19"/>
      <c r="L23" s="19"/>
      <c r="M23" s="19"/>
      <c r="N23" s="19"/>
      <c r="O23" s="19"/>
      <c r="P23" s="19"/>
      <c r="Q23" s="19"/>
      <c r="R23" s="19"/>
      <c r="S23" s="19"/>
      <c r="T23" s="19"/>
      <c r="U23" s="19"/>
    </row>
    <row r="24" spans="1:21" x14ac:dyDescent="0.25">
      <c r="A24" s="12"/>
      <c r="B24" s="22"/>
      <c r="C24" s="23"/>
      <c r="D24" s="93" t="s">
        <v>1256</v>
      </c>
      <c r="E24" s="93"/>
      <c r="F24" s="93"/>
      <c r="G24" s="93"/>
      <c r="H24" s="93"/>
      <c r="I24" s="93"/>
      <c r="J24" s="93"/>
      <c r="K24" s="93"/>
      <c r="L24" s="23"/>
    </row>
    <row r="25" spans="1:21" ht="15.75" thickBot="1" x14ac:dyDescent="0.3">
      <c r="A25" s="12"/>
      <c r="B25" s="22"/>
      <c r="C25" s="23"/>
      <c r="D25" s="67">
        <v>2013</v>
      </c>
      <c r="E25" s="67"/>
      <c r="F25" s="23"/>
      <c r="G25" s="107">
        <v>2012</v>
      </c>
      <c r="H25" s="107"/>
      <c r="I25" s="23"/>
      <c r="J25" s="107">
        <v>2011</v>
      </c>
      <c r="K25" s="107"/>
      <c r="L25" s="23"/>
    </row>
    <row r="26" spans="1:21" x14ac:dyDescent="0.25">
      <c r="A26" s="12"/>
      <c r="B26" s="23"/>
      <c r="C26" s="23"/>
      <c r="D26" s="31"/>
      <c r="E26" s="32"/>
      <c r="F26" s="23"/>
      <c r="G26" s="31"/>
      <c r="H26" s="32"/>
      <c r="I26" s="23"/>
      <c r="J26" s="31"/>
      <c r="K26" s="32"/>
      <c r="L26" s="23"/>
    </row>
    <row r="27" spans="1:21" x14ac:dyDescent="0.25">
      <c r="A27" s="12"/>
      <c r="B27" s="23"/>
      <c r="C27" s="23"/>
      <c r="D27" s="490" t="s">
        <v>387</v>
      </c>
      <c r="E27" s="490"/>
      <c r="F27" s="490"/>
      <c r="G27" s="490"/>
      <c r="H27" s="490"/>
      <c r="I27" s="490"/>
      <c r="J27" s="490"/>
      <c r="K27" s="490"/>
      <c r="L27" s="23"/>
    </row>
    <row r="28" spans="1:21" x14ac:dyDescent="0.25">
      <c r="A28" s="12"/>
      <c r="B28" s="79" t="s">
        <v>1257</v>
      </c>
      <c r="C28" s="70"/>
      <c r="D28" s="71"/>
      <c r="E28" s="109"/>
      <c r="F28" s="70"/>
      <c r="G28" s="71"/>
      <c r="H28" s="109"/>
      <c r="I28" s="70"/>
      <c r="J28" s="71"/>
      <c r="K28" s="109"/>
      <c r="L28" s="70"/>
    </row>
    <row r="29" spans="1:21" x14ac:dyDescent="0.25">
      <c r="A29" s="12"/>
      <c r="B29" s="79" t="s">
        <v>1258</v>
      </c>
      <c r="C29" s="70"/>
      <c r="D29" s="71"/>
      <c r="E29" s="109"/>
      <c r="F29" s="70"/>
      <c r="G29" s="71"/>
      <c r="H29" s="109"/>
      <c r="I29" s="70"/>
      <c r="J29" s="71"/>
      <c r="K29" s="109"/>
      <c r="L29" s="70"/>
    </row>
    <row r="30" spans="1:21" x14ac:dyDescent="0.25">
      <c r="A30" s="12"/>
      <c r="B30" s="33"/>
      <c r="C30" s="34"/>
      <c r="D30" s="80"/>
      <c r="E30" s="45"/>
      <c r="F30" s="34"/>
      <c r="G30" s="33"/>
      <c r="H30" s="46"/>
      <c r="I30" s="34"/>
      <c r="J30" s="33"/>
      <c r="K30" s="46"/>
      <c r="L30" s="34"/>
    </row>
    <row r="31" spans="1:21" ht="15.75" thickBot="1" x14ac:dyDescent="0.3">
      <c r="A31" s="12"/>
      <c r="B31" s="38" t="s">
        <v>1259</v>
      </c>
      <c r="C31" s="37"/>
      <c r="D31" s="342" t="s">
        <v>362</v>
      </c>
      <c r="E31" s="489">
        <v>-526</v>
      </c>
      <c r="F31" s="37"/>
      <c r="G31" s="475" t="s">
        <v>362</v>
      </c>
      <c r="H31" s="476">
        <v>249</v>
      </c>
      <c r="I31" s="37"/>
      <c r="J31" s="475" t="s">
        <v>362</v>
      </c>
      <c r="K31" s="476">
        <v>252</v>
      </c>
      <c r="L31" s="37"/>
    </row>
    <row r="32" spans="1:21" ht="15.75" thickTop="1" x14ac:dyDescent="0.25">
      <c r="A32" s="12"/>
      <c r="B32" s="390" t="s">
        <v>1260</v>
      </c>
      <c r="C32" s="390"/>
      <c r="D32" s="390"/>
      <c r="E32" s="390"/>
      <c r="F32" s="390"/>
      <c r="G32" s="390"/>
      <c r="H32" s="390"/>
      <c r="I32" s="390"/>
      <c r="J32" s="390"/>
      <c r="K32" s="390"/>
      <c r="L32" s="390"/>
      <c r="M32" s="390"/>
      <c r="N32" s="390"/>
      <c r="O32" s="390"/>
      <c r="P32" s="390"/>
      <c r="Q32" s="390"/>
      <c r="R32" s="390"/>
      <c r="S32" s="390"/>
      <c r="T32" s="390"/>
      <c r="U32" s="390"/>
    </row>
    <row r="33" spans="1:21" x14ac:dyDescent="0.25">
      <c r="A33" s="12"/>
      <c r="B33" s="19" t="s">
        <v>1261</v>
      </c>
      <c r="C33" s="19"/>
      <c r="D33" s="19"/>
      <c r="E33" s="19"/>
      <c r="F33" s="19"/>
      <c r="G33" s="19"/>
      <c r="H33" s="19"/>
      <c r="I33" s="19"/>
      <c r="J33" s="19"/>
      <c r="K33" s="19"/>
      <c r="L33" s="19"/>
      <c r="M33" s="19"/>
      <c r="N33" s="19"/>
      <c r="O33" s="19"/>
      <c r="P33" s="19"/>
      <c r="Q33" s="19"/>
      <c r="R33" s="19"/>
      <c r="S33" s="19"/>
      <c r="T33" s="19"/>
      <c r="U33" s="19"/>
    </row>
    <row r="34" spans="1:21" x14ac:dyDescent="0.25">
      <c r="A34" s="12"/>
      <c r="B34" s="4"/>
    </row>
  </sheetData>
  <mergeCells count="93">
    <mergeCell ref="B32:U32"/>
    <mergeCell ref="B33:U33"/>
    <mergeCell ref="B5:U5"/>
    <mergeCell ref="B6:U6"/>
    <mergeCell ref="B7:U7"/>
    <mergeCell ref="B8:U8"/>
    <mergeCell ref="B9:U9"/>
    <mergeCell ref="B10:U10"/>
    <mergeCell ref="I28:I29"/>
    <mergeCell ref="J28:J29"/>
    <mergeCell ref="K28:K29"/>
    <mergeCell ref="L28:L29"/>
    <mergeCell ref="A1:A2"/>
    <mergeCell ref="B1:U1"/>
    <mergeCell ref="B2:U2"/>
    <mergeCell ref="B3:U3"/>
    <mergeCell ref="A4:A34"/>
    <mergeCell ref="B4:U4"/>
    <mergeCell ref="C28:C29"/>
    <mergeCell ref="D28:D29"/>
    <mergeCell ref="E28:E29"/>
    <mergeCell ref="F28:F29"/>
    <mergeCell ref="G28:G29"/>
    <mergeCell ref="H28:H29"/>
    <mergeCell ref="U19:U20"/>
    <mergeCell ref="D24:K24"/>
    <mergeCell ref="D25:E25"/>
    <mergeCell ref="G25:H25"/>
    <mergeCell ref="J25:K25"/>
    <mergeCell ref="D27:K27"/>
    <mergeCell ref="B21:U21"/>
    <mergeCell ref="B22:U22"/>
    <mergeCell ref="B23:U23"/>
    <mergeCell ref="O19:O20"/>
    <mergeCell ref="P19:P20"/>
    <mergeCell ref="Q19:Q20"/>
    <mergeCell ref="R19:R20"/>
    <mergeCell ref="S19:S20"/>
    <mergeCell ref="T19:T20"/>
    <mergeCell ref="I19:I20"/>
    <mergeCell ref="J19:J20"/>
    <mergeCell ref="K19:K20"/>
    <mergeCell ref="L19:L20"/>
    <mergeCell ref="M19:M20"/>
    <mergeCell ref="N19:N20"/>
    <mergeCell ref="R17:R18"/>
    <mergeCell ref="S17:S18"/>
    <mergeCell ref="T17:T18"/>
    <mergeCell ref="U17:U18"/>
    <mergeCell ref="C19:C20"/>
    <mergeCell ref="D19:D20"/>
    <mergeCell ref="E19:E20"/>
    <mergeCell ref="F19:F20"/>
    <mergeCell ref="G19:G20"/>
    <mergeCell ref="H19:H20"/>
    <mergeCell ref="L17:L18"/>
    <mergeCell ref="M17:M18"/>
    <mergeCell ref="N17:N18"/>
    <mergeCell ref="O17:O18"/>
    <mergeCell ref="P17:P18"/>
    <mergeCell ref="Q17:Q18"/>
    <mergeCell ref="D16:T16"/>
    <mergeCell ref="C17:C18"/>
    <mergeCell ref="D17:D18"/>
    <mergeCell ref="E17:E18"/>
    <mergeCell ref="F17:F18"/>
    <mergeCell ref="G17:G18"/>
    <mergeCell ref="H17:H18"/>
    <mergeCell ref="I17:I18"/>
    <mergeCell ref="J17:J18"/>
    <mergeCell ref="K17:K18"/>
    <mergeCell ref="D15:E15"/>
    <mergeCell ref="G15:H15"/>
    <mergeCell ref="J15:K15"/>
    <mergeCell ref="M15:N15"/>
    <mergeCell ref="P15:Q15"/>
    <mergeCell ref="S15:T15"/>
    <mergeCell ref="J13:K13"/>
    <mergeCell ref="S13:T13"/>
    <mergeCell ref="D14:E14"/>
    <mergeCell ref="G14:H14"/>
    <mergeCell ref="J14:K14"/>
    <mergeCell ref="M14:N14"/>
    <mergeCell ref="P14:Q14"/>
    <mergeCell ref="S14:T14"/>
    <mergeCell ref="D11:K11"/>
    <mergeCell ref="M11:T11"/>
    <mergeCell ref="D12:E12"/>
    <mergeCell ref="G12:H12"/>
    <mergeCell ref="J12:K12"/>
    <mergeCell ref="M12:N12"/>
    <mergeCell ref="P12:Q12"/>
    <mergeCell ref="S12:T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1" width="36.5703125" bestFit="1" customWidth="1"/>
    <col min="2" max="2" width="36.28515625" bestFit="1" customWidth="1"/>
    <col min="4" max="4" width="2" bestFit="1" customWidth="1"/>
    <col min="5" max="5" width="6.42578125" bestFit="1" customWidth="1"/>
    <col min="7" max="7" width="2" bestFit="1" customWidth="1"/>
    <col min="8" max="8" width="6.42578125" bestFit="1" customWidth="1"/>
    <col min="10" max="10" width="2.7109375" customWidth="1"/>
    <col min="11" max="11" width="8.7109375" customWidth="1"/>
    <col min="13" max="13" width="2.5703125" customWidth="1"/>
    <col min="14" max="14" width="8.42578125" customWidth="1"/>
    <col min="15" max="15" width="1.85546875" bestFit="1" customWidth="1"/>
  </cols>
  <sheetData>
    <row r="1" spans="1:15" ht="15" customHeight="1" x14ac:dyDescent="0.25">
      <c r="A1" s="9" t="s">
        <v>126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263</v>
      </c>
      <c r="B3" s="16" t="s">
        <v>7</v>
      </c>
      <c r="C3" s="16"/>
      <c r="D3" s="16"/>
      <c r="E3" s="16"/>
      <c r="F3" s="16"/>
      <c r="G3" s="16"/>
      <c r="H3" s="16"/>
      <c r="I3" s="16"/>
      <c r="J3" s="16"/>
      <c r="K3" s="16"/>
      <c r="L3" s="16"/>
      <c r="M3" s="16"/>
      <c r="N3" s="16"/>
      <c r="O3" s="16"/>
    </row>
    <row r="4" spans="1:15" ht="15" customHeight="1" x14ac:dyDescent="0.25">
      <c r="A4" s="12" t="s">
        <v>1264</v>
      </c>
      <c r="B4" s="16" t="s">
        <v>7</v>
      </c>
      <c r="C4" s="16"/>
      <c r="D4" s="16"/>
      <c r="E4" s="16"/>
      <c r="F4" s="16"/>
      <c r="G4" s="16"/>
      <c r="H4" s="16"/>
      <c r="I4" s="16"/>
      <c r="J4" s="16"/>
      <c r="K4" s="16"/>
      <c r="L4" s="16"/>
      <c r="M4" s="16"/>
      <c r="N4" s="16"/>
      <c r="O4" s="16"/>
    </row>
    <row r="5" spans="1:15" x14ac:dyDescent="0.25">
      <c r="A5" s="12"/>
      <c r="B5" s="17" t="s">
        <v>1265</v>
      </c>
      <c r="C5" s="17"/>
      <c r="D5" s="17"/>
      <c r="E5" s="17"/>
      <c r="F5" s="17"/>
      <c r="G5" s="17"/>
      <c r="H5" s="17"/>
      <c r="I5" s="17"/>
      <c r="J5" s="17"/>
      <c r="K5" s="17"/>
      <c r="L5" s="17"/>
      <c r="M5" s="17"/>
      <c r="N5" s="17"/>
      <c r="O5" s="17"/>
    </row>
    <row r="6" spans="1:15" x14ac:dyDescent="0.25">
      <c r="A6" s="12"/>
      <c r="B6" s="19"/>
      <c r="C6" s="19"/>
      <c r="D6" s="19"/>
      <c r="E6" s="19"/>
      <c r="F6" s="19"/>
      <c r="G6" s="19"/>
      <c r="H6" s="19"/>
      <c r="I6" s="19"/>
      <c r="J6" s="19"/>
      <c r="K6" s="19"/>
      <c r="L6" s="19"/>
      <c r="M6" s="19"/>
      <c r="N6" s="19"/>
      <c r="O6" s="19"/>
    </row>
    <row r="7" spans="1:15" x14ac:dyDescent="0.25">
      <c r="A7" s="12"/>
      <c r="B7" s="19" t="s">
        <v>1266</v>
      </c>
      <c r="C7" s="19"/>
      <c r="D7" s="19"/>
      <c r="E7" s="19"/>
      <c r="F7" s="19"/>
      <c r="G7" s="19"/>
      <c r="H7" s="19"/>
      <c r="I7" s="19"/>
      <c r="J7" s="19"/>
      <c r="K7" s="19"/>
      <c r="L7" s="19"/>
      <c r="M7" s="19"/>
      <c r="N7" s="19"/>
      <c r="O7" s="19"/>
    </row>
    <row r="8" spans="1:15" x14ac:dyDescent="0.25">
      <c r="A8" s="12"/>
      <c r="B8" s="19"/>
      <c r="C8" s="19"/>
      <c r="D8" s="19"/>
      <c r="E8" s="19"/>
      <c r="F8" s="19"/>
      <c r="G8" s="19"/>
      <c r="H8" s="19"/>
      <c r="I8" s="19"/>
      <c r="J8" s="19"/>
      <c r="K8" s="19"/>
      <c r="L8" s="19"/>
      <c r="M8" s="19"/>
      <c r="N8" s="19"/>
      <c r="O8" s="19"/>
    </row>
    <row r="9" spans="1:15" ht="15.75" thickBot="1" x14ac:dyDescent="0.3">
      <c r="A9" s="12"/>
      <c r="B9" s="22"/>
      <c r="C9" s="23"/>
      <c r="D9" s="67" t="s">
        <v>1267</v>
      </c>
      <c r="E9" s="67"/>
      <c r="F9" s="67"/>
      <c r="G9" s="67"/>
      <c r="H9" s="67"/>
      <c r="I9" s="67"/>
      <c r="J9" s="67"/>
      <c r="K9" s="67"/>
      <c r="L9" s="67"/>
      <c r="M9" s="67"/>
      <c r="N9" s="67"/>
      <c r="O9" s="23"/>
    </row>
    <row r="10" spans="1:15" ht="15.75" thickBot="1" x14ac:dyDescent="0.3">
      <c r="A10" s="12"/>
      <c r="B10" s="22"/>
      <c r="C10" s="23"/>
      <c r="D10" s="267" t="s">
        <v>1268</v>
      </c>
      <c r="E10" s="267"/>
      <c r="F10" s="491"/>
      <c r="G10" s="267" t="s">
        <v>1269</v>
      </c>
      <c r="H10" s="267"/>
      <c r="I10" s="491"/>
      <c r="J10" s="267" t="s">
        <v>1270</v>
      </c>
      <c r="K10" s="267"/>
      <c r="L10" s="491"/>
      <c r="M10" s="267" t="s">
        <v>751</v>
      </c>
      <c r="N10" s="267"/>
      <c r="O10" s="27"/>
    </row>
    <row r="11" spans="1:15" x14ac:dyDescent="0.25">
      <c r="A11" s="12"/>
      <c r="B11" s="23"/>
      <c r="C11" s="23"/>
      <c r="D11" s="31"/>
      <c r="E11" s="32"/>
      <c r="F11" s="23"/>
      <c r="G11" s="31"/>
      <c r="H11" s="32"/>
      <c r="I11" s="23"/>
      <c r="J11" s="31"/>
      <c r="K11" s="32"/>
      <c r="L11" s="23"/>
      <c r="M11" s="31"/>
      <c r="N11" s="32"/>
      <c r="O11" s="23"/>
    </row>
    <row r="12" spans="1:15" x14ac:dyDescent="0.25">
      <c r="A12" s="12"/>
      <c r="B12" s="80"/>
      <c r="C12" s="34"/>
      <c r="D12" s="69" t="s">
        <v>358</v>
      </c>
      <c r="E12" s="69"/>
      <c r="F12" s="69"/>
      <c r="G12" s="69"/>
      <c r="H12" s="69"/>
      <c r="I12" s="69"/>
      <c r="J12" s="69"/>
      <c r="K12" s="69"/>
      <c r="L12" s="69"/>
      <c r="M12" s="69"/>
      <c r="N12" s="69"/>
      <c r="O12" s="34"/>
    </row>
    <row r="13" spans="1:15" x14ac:dyDescent="0.25">
      <c r="A13" s="12"/>
      <c r="B13" s="126">
        <v>2013</v>
      </c>
      <c r="C13" s="37"/>
      <c r="D13" s="37"/>
      <c r="E13" s="339"/>
      <c r="F13" s="37"/>
      <c r="G13" s="37"/>
      <c r="H13" s="339"/>
      <c r="I13" s="37"/>
      <c r="J13" s="37"/>
      <c r="K13" s="339"/>
      <c r="L13" s="37"/>
      <c r="M13" s="37"/>
      <c r="N13" s="339"/>
      <c r="O13" s="37"/>
    </row>
    <row r="14" spans="1:15" x14ac:dyDescent="0.25">
      <c r="A14" s="12"/>
      <c r="B14" s="80" t="s">
        <v>1271</v>
      </c>
      <c r="C14" s="34"/>
      <c r="D14" s="80" t="s">
        <v>362</v>
      </c>
      <c r="E14" s="81">
        <v>18476</v>
      </c>
      <c r="F14" s="34"/>
      <c r="G14" s="80" t="s">
        <v>362</v>
      </c>
      <c r="H14" s="81">
        <v>18732</v>
      </c>
      <c r="I14" s="34"/>
      <c r="J14" s="80" t="s">
        <v>362</v>
      </c>
      <c r="K14" s="81">
        <v>18836</v>
      </c>
      <c r="L14" s="34"/>
      <c r="M14" s="80" t="s">
        <v>362</v>
      </c>
      <c r="N14" s="81">
        <v>18737</v>
      </c>
      <c r="O14" s="34"/>
    </row>
    <row r="15" spans="1:15" ht="15.75" thickBot="1" x14ac:dyDescent="0.3">
      <c r="A15" s="12"/>
      <c r="B15" s="79" t="s">
        <v>1101</v>
      </c>
      <c r="C15" s="37"/>
      <c r="D15" s="118"/>
      <c r="E15" s="117">
        <v>1949</v>
      </c>
      <c r="F15" s="37"/>
      <c r="G15" s="118"/>
      <c r="H15" s="117">
        <v>1814</v>
      </c>
      <c r="I15" s="37"/>
      <c r="J15" s="118"/>
      <c r="K15" s="117">
        <v>1680</v>
      </c>
      <c r="L15" s="37"/>
      <c r="M15" s="118"/>
      <c r="N15" s="119">
        <v>1727</v>
      </c>
      <c r="O15" s="37"/>
    </row>
    <row r="16" spans="1:15" x14ac:dyDescent="0.25">
      <c r="A16" s="12"/>
      <c r="B16" s="80" t="s">
        <v>111</v>
      </c>
      <c r="C16" s="34"/>
      <c r="D16" s="324"/>
      <c r="E16" s="270">
        <v>16527</v>
      </c>
      <c r="F16" s="34"/>
      <c r="G16" s="324"/>
      <c r="H16" s="270">
        <v>16918</v>
      </c>
      <c r="I16" s="34"/>
      <c r="J16" s="324"/>
      <c r="K16" s="270">
        <v>17156</v>
      </c>
      <c r="L16" s="34"/>
      <c r="M16" s="324"/>
      <c r="N16" s="492">
        <v>17010</v>
      </c>
      <c r="O16" s="34"/>
    </row>
    <row r="17" spans="1:15" ht="15.75" thickBot="1" x14ac:dyDescent="0.3">
      <c r="A17" s="12"/>
      <c r="B17" s="79" t="s">
        <v>112</v>
      </c>
      <c r="C17" s="37"/>
      <c r="D17" s="118"/>
      <c r="E17" s="116">
        <v>425</v>
      </c>
      <c r="F17" s="37"/>
      <c r="G17" s="118"/>
      <c r="H17" s="116">
        <v>448</v>
      </c>
      <c r="I17" s="37"/>
      <c r="J17" s="118"/>
      <c r="K17" s="116">
        <v>476</v>
      </c>
      <c r="L17" s="37"/>
      <c r="M17" s="118"/>
      <c r="N17" s="116">
        <v>475</v>
      </c>
      <c r="O17" s="37"/>
    </row>
    <row r="18" spans="1:15" x14ac:dyDescent="0.25">
      <c r="A18" s="12"/>
      <c r="B18" s="80" t="s">
        <v>1272</v>
      </c>
      <c r="C18" s="209"/>
      <c r="D18" s="452"/>
      <c r="E18" s="454">
        <v>16102</v>
      </c>
      <c r="F18" s="209"/>
      <c r="G18" s="452"/>
      <c r="H18" s="454">
        <v>16470</v>
      </c>
      <c r="I18" s="209"/>
      <c r="J18" s="452"/>
      <c r="K18" s="454">
        <v>16680</v>
      </c>
      <c r="L18" s="209"/>
      <c r="M18" s="452"/>
      <c r="N18" s="495">
        <v>16535</v>
      </c>
      <c r="O18" s="209"/>
    </row>
    <row r="19" spans="1:15" x14ac:dyDescent="0.25">
      <c r="A19" s="12"/>
      <c r="B19" s="80" t="s">
        <v>1273</v>
      </c>
      <c r="C19" s="209"/>
      <c r="D19" s="453"/>
      <c r="E19" s="455"/>
      <c r="F19" s="209"/>
      <c r="G19" s="453"/>
      <c r="H19" s="455"/>
      <c r="I19" s="209"/>
      <c r="J19" s="453"/>
      <c r="K19" s="455"/>
      <c r="L19" s="209"/>
      <c r="M19" s="453"/>
      <c r="N19" s="496"/>
      <c r="O19" s="209"/>
    </row>
    <row r="20" spans="1:15" x14ac:dyDescent="0.25">
      <c r="A20" s="12"/>
      <c r="B20" s="79" t="s">
        <v>1274</v>
      </c>
      <c r="C20" s="37"/>
      <c r="D20" s="79"/>
      <c r="E20" s="48">
        <v>53</v>
      </c>
      <c r="F20" s="37"/>
      <c r="G20" s="79"/>
      <c r="H20" s="48">
        <v>44</v>
      </c>
      <c r="I20" s="37"/>
      <c r="J20" s="79"/>
      <c r="K20" s="48" t="s">
        <v>391</v>
      </c>
      <c r="L20" s="37"/>
      <c r="M20" s="79"/>
      <c r="N20" s="48">
        <v>-337</v>
      </c>
      <c r="O20" s="37"/>
    </row>
    <row r="21" spans="1:15" x14ac:dyDescent="0.25">
      <c r="A21" s="12"/>
      <c r="B21" s="80" t="s">
        <v>1275</v>
      </c>
      <c r="C21" s="34"/>
      <c r="D21" s="80"/>
      <c r="E21" s="81">
        <v>8909</v>
      </c>
      <c r="F21" s="34"/>
      <c r="G21" s="80"/>
      <c r="H21" s="81">
        <v>7804</v>
      </c>
      <c r="I21" s="34"/>
      <c r="J21" s="80"/>
      <c r="K21" s="81">
        <v>7289</v>
      </c>
      <c r="L21" s="34"/>
      <c r="M21" s="80"/>
      <c r="N21" s="115">
        <v>6808</v>
      </c>
      <c r="O21" s="34"/>
    </row>
    <row r="22" spans="1:15" ht="15.75" thickBot="1" x14ac:dyDescent="0.3">
      <c r="A22" s="12"/>
      <c r="B22" s="79" t="s">
        <v>1103</v>
      </c>
      <c r="C22" s="37"/>
      <c r="D22" s="118"/>
      <c r="E22" s="117">
        <v>17199</v>
      </c>
      <c r="F22" s="37"/>
      <c r="G22" s="118"/>
      <c r="H22" s="117">
        <v>15674</v>
      </c>
      <c r="I22" s="37"/>
      <c r="J22" s="118"/>
      <c r="K22" s="117">
        <v>16045</v>
      </c>
      <c r="L22" s="37"/>
      <c r="M22" s="118"/>
      <c r="N22" s="119">
        <v>15926</v>
      </c>
      <c r="O22" s="37"/>
    </row>
    <row r="23" spans="1:15" x14ac:dyDescent="0.25">
      <c r="A23" s="12"/>
      <c r="B23" s="80" t="s">
        <v>136</v>
      </c>
      <c r="C23" s="34"/>
      <c r="D23" s="324"/>
      <c r="E23" s="270">
        <v>7865</v>
      </c>
      <c r="F23" s="34"/>
      <c r="G23" s="324"/>
      <c r="H23" s="270">
        <v>8644</v>
      </c>
      <c r="I23" s="34"/>
      <c r="J23" s="324"/>
      <c r="K23" s="270">
        <v>7924</v>
      </c>
      <c r="L23" s="34"/>
      <c r="M23" s="324"/>
      <c r="N23" s="492">
        <v>7080</v>
      </c>
      <c r="O23" s="34"/>
    </row>
    <row r="24" spans="1:15" ht="15.75" thickBot="1" x14ac:dyDescent="0.3">
      <c r="A24" s="12"/>
      <c r="B24" s="79" t="s">
        <v>1276</v>
      </c>
      <c r="C24" s="37"/>
      <c r="D24" s="118"/>
      <c r="E24" s="117">
        <v>2306</v>
      </c>
      <c r="F24" s="37"/>
      <c r="G24" s="118"/>
      <c r="H24" s="117">
        <v>2535</v>
      </c>
      <c r="I24" s="37"/>
      <c r="J24" s="118"/>
      <c r="K24" s="117">
        <v>2445</v>
      </c>
      <c r="L24" s="37"/>
      <c r="M24" s="118"/>
      <c r="N24" s="119">
        <v>1992</v>
      </c>
      <c r="O24" s="37"/>
    </row>
    <row r="25" spans="1:15" ht="15.75" thickBot="1" x14ac:dyDescent="0.3">
      <c r="A25" s="12"/>
      <c r="B25" s="80" t="s">
        <v>148</v>
      </c>
      <c r="C25" s="34"/>
      <c r="D25" s="91" t="s">
        <v>362</v>
      </c>
      <c r="E25" s="59">
        <v>5559</v>
      </c>
      <c r="F25" s="34"/>
      <c r="G25" s="91" t="s">
        <v>362</v>
      </c>
      <c r="H25" s="59">
        <v>6109</v>
      </c>
      <c r="I25" s="34"/>
      <c r="J25" s="91" t="s">
        <v>362</v>
      </c>
      <c r="K25" s="59">
        <v>5479</v>
      </c>
      <c r="L25" s="34"/>
      <c r="M25" s="91" t="s">
        <v>362</v>
      </c>
      <c r="N25" s="121">
        <v>5088</v>
      </c>
      <c r="O25" s="34"/>
    </row>
    <row r="26" spans="1:15" ht="15.75" thickTop="1" x14ac:dyDescent="0.25">
      <c r="A26" s="12"/>
      <c r="B26" s="79"/>
      <c r="C26" s="37"/>
      <c r="D26" s="493"/>
      <c r="E26" s="494"/>
      <c r="F26" s="37"/>
      <c r="G26" s="493"/>
      <c r="H26" s="494"/>
      <c r="I26" s="37"/>
      <c r="J26" s="493"/>
      <c r="K26" s="494"/>
      <c r="L26" s="37"/>
      <c r="M26" s="493"/>
      <c r="N26" s="494"/>
      <c r="O26" s="37"/>
    </row>
    <row r="27" spans="1:15" x14ac:dyDescent="0.25">
      <c r="A27" s="12"/>
      <c r="B27" s="80" t="s">
        <v>1277</v>
      </c>
      <c r="C27" s="34"/>
      <c r="D27" s="80"/>
      <c r="E27" s="45" t="s">
        <v>391</v>
      </c>
      <c r="F27" s="34"/>
      <c r="G27" s="80"/>
      <c r="H27" s="45" t="s">
        <v>391</v>
      </c>
      <c r="I27" s="34"/>
      <c r="J27" s="80"/>
      <c r="K27" s="45" t="s">
        <v>391</v>
      </c>
      <c r="L27" s="34"/>
      <c r="M27" s="80"/>
      <c r="N27" s="45" t="s">
        <v>391</v>
      </c>
      <c r="O27" s="34"/>
    </row>
    <row r="28" spans="1:15" ht="15.75" thickBot="1" x14ac:dyDescent="0.3">
      <c r="A28" s="12"/>
      <c r="B28" s="79" t="s">
        <v>140</v>
      </c>
      <c r="C28" s="37"/>
      <c r="D28" s="118"/>
      <c r="E28" s="116" t="s">
        <v>391</v>
      </c>
      <c r="F28" s="37"/>
      <c r="G28" s="118"/>
      <c r="H28" s="116" t="s">
        <v>391</v>
      </c>
      <c r="I28" s="37"/>
      <c r="J28" s="118"/>
      <c r="K28" s="116" t="s">
        <v>391</v>
      </c>
      <c r="L28" s="37"/>
      <c r="M28" s="118"/>
      <c r="N28" s="116" t="s">
        <v>391</v>
      </c>
      <c r="O28" s="37"/>
    </row>
    <row r="29" spans="1:15" ht="15.75" thickBot="1" x14ac:dyDescent="0.3">
      <c r="A29" s="12"/>
      <c r="B29" s="80" t="s">
        <v>1278</v>
      </c>
      <c r="C29" s="34"/>
      <c r="D29" s="91" t="s">
        <v>362</v>
      </c>
      <c r="E29" s="59">
        <v>5559</v>
      </c>
      <c r="F29" s="34"/>
      <c r="G29" s="91" t="s">
        <v>362</v>
      </c>
      <c r="H29" s="59">
        <v>6109</v>
      </c>
      <c r="I29" s="34"/>
      <c r="J29" s="91" t="s">
        <v>362</v>
      </c>
      <c r="K29" s="59">
        <v>5479</v>
      </c>
      <c r="L29" s="34"/>
      <c r="M29" s="91" t="s">
        <v>362</v>
      </c>
      <c r="N29" s="121">
        <v>5088</v>
      </c>
      <c r="O29" s="34"/>
    </row>
    <row r="30" spans="1:15" ht="15.75" thickTop="1" x14ac:dyDescent="0.25">
      <c r="A30" s="12"/>
      <c r="B30" s="79"/>
      <c r="C30" s="37"/>
      <c r="D30" s="493"/>
      <c r="E30" s="494"/>
      <c r="F30" s="37"/>
      <c r="G30" s="493"/>
      <c r="H30" s="494"/>
      <c r="I30" s="37"/>
      <c r="J30" s="493"/>
      <c r="K30" s="494"/>
      <c r="L30" s="37"/>
      <c r="M30" s="493"/>
      <c r="N30" s="494"/>
      <c r="O30" s="37"/>
    </row>
    <row r="31" spans="1:15" x14ac:dyDescent="0.25">
      <c r="A31" s="12"/>
      <c r="B31" s="80" t="s">
        <v>143</v>
      </c>
      <c r="C31" s="34"/>
      <c r="D31" s="80"/>
      <c r="E31" s="45"/>
      <c r="F31" s="34"/>
      <c r="G31" s="80"/>
      <c r="H31" s="45"/>
      <c r="I31" s="34"/>
      <c r="J31" s="80"/>
      <c r="K31" s="45"/>
      <c r="L31" s="34"/>
      <c r="M31" s="80"/>
      <c r="N31" s="45"/>
      <c r="O31" s="34"/>
    </row>
    <row r="32" spans="1:15" x14ac:dyDescent="0.25">
      <c r="A32" s="12"/>
      <c r="B32" s="414" t="s">
        <v>144</v>
      </c>
      <c r="C32" s="37"/>
      <c r="D32" s="79" t="s">
        <v>362</v>
      </c>
      <c r="E32" s="48">
        <v>0.56999999999999995</v>
      </c>
      <c r="F32" s="37"/>
      <c r="G32" s="79" t="s">
        <v>362</v>
      </c>
      <c r="H32" s="48">
        <v>0.63</v>
      </c>
      <c r="I32" s="37"/>
      <c r="J32" s="79" t="s">
        <v>362</v>
      </c>
      <c r="K32" s="48">
        <v>0.56000000000000005</v>
      </c>
      <c r="L32" s="37"/>
      <c r="M32" s="79" t="s">
        <v>362</v>
      </c>
      <c r="N32" s="48">
        <v>0.52</v>
      </c>
      <c r="O32" s="37"/>
    </row>
    <row r="33" spans="1:15" x14ac:dyDescent="0.25">
      <c r="A33" s="12"/>
      <c r="B33" s="413" t="s">
        <v>145</v>
      </c>
      <c r="C33" s="34"/>
      <c r="D33" s="80" t="s">
        <v>362</v>
      </c>
      <c r="E33" s="45">
        <v>0.55000000000000004</v>
      </c>
      <c r="F33" s="34"/>
      <c r="G33" s="80" t="s">
        <v>362</v>
      </c>
      <c r="H33" s="45">
        <v>0.6</v>
      </c>
      <c r="I33" s="34"/>
      <c r="J33" s="80" t="s">
        <v>362</v>
      </c>
      <c r="K33" s="45">
        <v>0.54</v>
      </c>
      <c r="L33" s="34"/>
      <c r="M33" s="80" t="s">
        <v>362</v>
      </c>
      <c r="N33" s="45">
        <v>0.5</v>
      </c>
      <c r="O33" s="34"/>
    </row>
    <row r="34" spans="1:15" x14ac:dyDescent="0.25">
      <c r="A34" s="12"/>
      <c r="B34" s="79" t="s">
        <v>1279</v>
      </c>
      <c r="C34" s="37"/>
      <c r="D34" s="79"/>
      <c r="E34" s="48"/>
      <c r="F34" s="37"/>
      <c r="G34" s="79"/>
      <c r="H34" s="48"/>
      <c r="I34" s="37"/>
      <c r="J34" s="79"/>
      <c r="K34" s="48"/>
      <c r="L34" s="37"/>
      <c r="M34" s="79"/>
      <c r="N34" s="48"/>
      <c r="O34" s="37"/>
    </row>
    <row r="35" spans="1:15" x14ac:dyDescent="0.25">
      <c r="A35" s="12"/>
      <c r="B35" s="413" t="s">
        <v>144</v>
      </c>
      <c r="C35" s="34"/>
      <c r="D35" s="80"/>
      <c r="E35" s="81">
        <v>9736</v>
      </c>
      <c r="F35" s="34"/>
      <c r="G35" s="80"/>
      <c r="H35" s="81">
        <v>9774</v>
      </c>
      <c r="I35" s="34"/>
      <c r="J35" s="80"/>
      <c r="K35" s="81">
        <v>9780</v>
      </c>
      <c r="L35" s="34"/>
      <c r="M35" s="80"/>
      <c r="N35" s="81">
        <v>9766</v>
      </c>
      <c r="O35" s="34"/>
    </row>
    <row r="36" spans="1:15" x14ac:dyDescent="0.25">
      <c r="A36" s="12"/>
      <c r="B36" s="414" t="s">
        <v>145</v>
      </c>
      <c r="C36" s="37"/>
      <c r="D36" s="79"/>
      <c r="E36" s="39">
        <v>10105</v>
      </c>
      <c r="F36" s="37"/>
      <c r="G36" s="79"/>
      <c r="H36" s="39">
        <v>10156</v>
      </c>
      <c r="I36" s="37"/>
      <c r="J36" s="79"/>
      <c r="K36" s="39">
        <v>10212</v>
      </c>
      <c r="L36" s="37"/>
      <c r="M36" s="79"/>
      <c r="N36" s="39">
        <v>10198</v>
      </c>
      <c r="O36" s="37"/>
    </row>
    <row r="37" spans="1:15" x14ac:dyDescent="0.25">
      <c r="A37" s="12"/>
      <c r="B37" s="19"/>
      <c r="C37" s="19"/>
      <c r="D37" s="19"/>
      <c r="E37" s="19"/>
      <c r="F37" s="19"/>
      <c r="G37" s="19"/>
      <c r="H37" s="19"/>
      <c r="I37" s="19"/>
      <c r="J37" s="19"/>
      <c r="K37" s="19"/>
      <c r="L37" s="19"/>
      <c r="M37" s="19"/>
      <c r="N37" s="19"/>
      <c r="O37" s="19"/>
    </row>
    <row r="38" spans="1:15" ht="15.75" thickBot="1" x14ac:dyDescent="0.3">
      <c r="A38" s="12"/>
      <c r="B38" s="77"/>
      <c r="C38" s="23"/>
      <c r="D38" s="107" t="s">
        <v>1280</v>
      </c>
      <c r="E38" s="107"/>
      <c r="F38" s="107"/>
      <c r="G38" s="107"/>
      <c r="H38" s="107"/>
      <c r="I38" s="107"/>
      <c r="J38" s="107"/>
      <c r="K38" s="107"/>
      <c r="L38" s="107"/>
      <c r="M38" s="107"/>
      <c r="N38" s="107"/>
      <c r="O38" s="23"/>
    </row>
    <row r="39" spans="1:15" ht="15.75" thickBot="1" x14ac:dyDescent="0.3">
      <c r="A39" s="12"/>
      <c r="B39" s="77"/>
      <c r="C39" s="23"/>
      <c r="D39" s="268" t="s">
        <v>1268</v>
      </c>
      <c r="E39" s="268"/>
      <c r="F39" s="31"/>
      <c r="G39" s="268" t="s">
        <v>1269</v>
      </c>
      <c r="H39" s="268"/>
      <c r="I39" s="31"/>
      <c r="J39" s="268" t="s">
        <v>1270</v>
      </c>
      <c r="K39" s="268"/>
      <c r="L39" s="31"/>
      <c r="M39" s="268" t="s">
        <v>751</v>
      </c>
      <c r="N39" s="268"/>
      <c r="O39" s="23"/>
    </row>
    <row r="40" spans="1:15" x14ac:dyDescent="0.25">
      <c r="A40" s="12"/>
      <c r="B40" s="77"/>
      <c r="C40" s="23"/>
      <c r="D40" s="108" t="s">
        <v>358</v>
      </c>
      <c r="E40" s="108"/>
      <c r="F40" s="108"/>
      <c r="G40" s="108"/>
      <c r="H40" s="108"/>
      <c r="I40" s="108"/>
      <c r="J40" s="108"/>
      <c r="K40" s="108"/>
      <c r="L40" s="108"/>
      <c r="M40" s="108"/>
      <c r="N40" s="108"/>
      <c r="O40" s="23"/>
    </row>
    <row r="41" spans="1:15" x14ac:dyDescent="0.25">
      <c r="A41" s="12"/>
      <c r="B41" s="38">
        <v>2012</v>
      </c>
      <c r="C41" s="37"/>
      <c r="D41" s="38"/>
      <c r="E41" s="49"/>
      <c r="F41" s="37"/>
      <c r="G41" s="38"/>
      <c r="H41" s="49"/>
      <c r="I41" s="37"/>
      <c r="J41" s="38"/>
      <c r="K41" s="49"/>
      <c r="L41" s="37"/>
      <c r="M41" s="38"/>
      <c r="N41" s="49"/>
      <c r="O41" s="37"/>
    </row>
    <row r="42" spans="1:15" x14ac:dyDescent="0.25">
      <c r="A42" s="12"/>
      <c r="B42" s="33" t="s">
        <v>1271</v>
      </c>
      <c r="C42" s="34"/>
      <c r="D42" s="33" t="s">
        <v>362</v>
      </c>
      <c r="E42" s="102">
        <v>20754</v>
      </c>
      <c r="F42" s="34"/>
      <c r="G42" s="33" t="s">
        <v>362</v>
      </c>
      <c r="H42" s="102">
        <v>20519</v>
      </c>
      <c r="I42" s="34"/>
      <c r="J42" s="33" t="s">
        <v>362</v>
      </c>
      <c r="K42" s="102">
        <v>20098</v>
      </c>
      <c r="L42" s="34"/>
      <c r="M42" s="33" t="s">
        <v>362</v>
      </c>
      <c r="N42" s="102">
        <v>19572</v>
      </c>
      <c r="O42" s="34"/>
    </row>
    <row r="43" spans="1:15" ht="15.75" thickBot="1" x14ac:dyDescent="0.3">
      <c r="A43" s="12"/>
      <c r="B43" s="38" t="s">
        <v>1101</v>
      </c>
      <c r="C43" s="37"/>
      <c r="D43" s="103"/>
      <c r="E43" s="104">
        <v>3555</v>
      </c>
      <c r="F43" s="37"/>
      <c r="G43" s="103"/>
      <c r="H43" s="104">
        <v>3273</v>
      </c>
      <c r="I43" s="37"/>
      <c r="J43" s="103"/>
      <c r="K43" s="104">
        <v>2923</v>
      </c>
      <c r="L43" s="37"/>
      <c r="M43" s="103"/>
      <c r="N43" s="104">
        <v>2186</v>
      </c>
      <c r="O43" s="37"/>
    </row>
    <row r="44" spans="1:15" x14ac:dyDescent="0.25">
      <c r="A44" s="12"/>
      <c r="B44" s="33" t="s">
        <v>111</v>
      </c>
      <c r="C44" s="34"/>
      <c r="D44" s="269"/>
      <c r="E44" s="271">
        <v>17199</v>
      </c>
      <c r="F44" s="34"/>
      <c r="G44" s="269"/>
      <c r="H44" s="271">
        <v>17246</v>
      </c>
      <c r="I44" s="34"/>
      <c r="J44" s="269"/>
      <c r="K44" s="271">
        <v>17175</v>
      </c>
      <c r="L44" s="34"/>
      <c r="M44" s="269"/>
      <c r="N44" s="271">
        <v>17386</v>
      </c>
      <c r="O44" s="34"/>
    </row>
    <row r="45" spans="1:15" ht="15.75" thickBot="1" x14ac:dyDescent="0.3">
      <c r="A45" s="12"/>
      <c r="B45" s="38" t="s">
        <v>112</v>
      </c>
      <c r="C45" s="37"/>
      <c r="D45" s="103"/>
      <c r="E45" s="104">
        <v>3503</v>
      </c>
      <c r="F45" s="37"/>
      <c r="G45" s="103"/>
      <c r="H45" s="104">
        <v>4097</v>
      </c>
      <c r="I45" s="37"/>
      <c r="J45" s="103"/>
      <c r="K45" s="105">
        <v>705</v>
      </c>
      <c r="L45" s="37"/>
      <c r="M45" s="103"/>
      <c r="N45" s="104">
        <v>2619</v>
      </c>
      <c r="O45" s="37"/>
    </row>
    <row r="46" spans="1:15" x14ac:dyDescent="0.25">
      <c r="A46" s="12"/>
      <c r="B46" s="33" t="s">
        <v>1272</v>
      </c>
      <c r="C46" s="209"/>
      <c r="D46" s="456"/>
      <c r="E46" s="458">
        <v>13696</v>
      </c>
      <c r="F46" s="209"/>
      <c r="G46" s="456"/>
      <c r="H46" s="458">
        <v>13149</v>
      </c>
      <c r="I46" s="209"/>
      <c r="J46" s="456"/>
      <c r="K46" s="458">
        <v>16470</v>
      </c>
      <c r="L46" s="209"/>
      <c r="M46" s="456"/>
      <c r="N46" s="458">
        <v>14767</v>
      </c>
      <c r="O46" s="209"/>
    </row>
    <row r="47" spans="1:15" x14ac:dyDescent="0.25">
      <c r="A47" s="12"/>
      <c r="B47" s="33" t="s">
        <v>1273</v>
      </c>
      <c r="C47" s="209"/>
      <c r="D47" s="457"/>
      <c r="E47" s="459"/>
      <c r="F47" s="209"/>
      <c r="G47" s="457"/>
      <c r="H47" s="459"/>
      <c r="I47" s="209"/>
      <c r="J47" s="457"/>
      <c r="K47" s="459"/>
      <c r="L47" s="209"/>
      <c r="M47" s="457"/>
      <c r="N47" s="459"/>
      <c r="O47" s="209"/>
    </row>
    <row r="48" spans="1:15" x14ac:dyDescent="0.25">
      <c r="A48" s="12"/>
      <c r="B48" s="38" t="s">
        <v>1274</v>
      </c>
      <c r="C48" s="37"/>
      <c r="D48" s="38"/>
      <c r="E48" s="49">
        <v>43</v>
      </c>
      <c r="F48" s="37"/>
      <c r="G48" s="38"/>
      <c r="H48" s="49">
        <v>382</v>
      </c>
      <c r="I48" s="37"/>
      <c r="J48" s="38"/>
      <c r="K48" s="49">
        <v>103</v>
      </c>
      <c r="L48" s="37"/>
      <c r="M48" s="38"/>
      <c r="N48" s="40">
        <v>1606</v>
      </c>
      <c r="O48" s="37"/>
    </row>
    <row r="49" spans="1:15" x14ac:dyDescent="0.25">
      <c r="A49" s="12"/>
      <c r="B49" s="33" t="s">
        <v>1275</v>
      </c>
      <c r="C49" s="34"/>
      <c r="D49" s="33"/>
      <c r="E49" s="102">
        <v>8376</v>
      </c>
      <c r="F49" s="34"/>
      <c r="G49" s="33"/>
      <c r="H49" s="102">
        <v>7612</v>
      </c>
      <c r="I49" s="34"/>
      <c r="J49" s="33"/>
      <c r="K49" s="102">
        <v>7677</v>
      </c>
      <c r="L49" s="34"/>
      <c r="M49" s="33"/>
      <c r="N49" s="102">
        <v>8575</v>
      </c>
      <c r="O49" s="34"/>
    </row>
    <row r="50" spans="1:15" ht="15.75" thickBot="1" x14ac:dyDescent="0.3">
      <c r="A50" s="12"/>
      <c r="B50" s="38" t="s">
        <v>1103</v>
      </c>
      <c r="C50" s="37"/>
      <c r="D50" s="103"/>
      <c r="E50" s="104">
        <v>16259</v>
      </c>
      <c r="F50" s="37"/>
      <c r="G50" s="103"/>
      <c r="H50" s="104">
        <v>15532</v>
      </c>
      <c r="I50" s="37"/>
      <c r="J50" s="103"/>
      <c r="K50" s="104">
        <v>16450</v>
      </c>
      <c r="L50" s="37"/>
      <c r="M50" s="103"/>
      <c r="N50" s="104">
        <v>17539</v>
      </c>
      <c r="O50" s="37"/>
    </row>
    <row r="51" spans="1:15" x14ac:dyDescent="0.25">
      <c r="A51" s="12"/>
      <c r="B51" s="33" t="s">
        <v>136</v>
      </c>
      <c r="C51" s="34"/>
      <c r="D51" s="269"/>
      <c r="E51" s="271">
        <v>5856</v>
      </c>
      <c r="F51" s="34"/>
      <c r="G51" s="269"/>
      <c r="H51" s="271">
        <v>5611</v>
      </c>
      <c r="I51" s="34"/>
      <c r="J51" s="269"/>
      <c r="K51" s="271">
        <v>7800</v>
      </c>
      <c r="L51" s="34"/>
      <c r="M51" s="269"/>
      <c r="N51" s="271">
        <v>7409</v>
      </c>
      <c r="O51" s="34"/>
    </row>
    <row r="52" spans="1:15" ht="15.75" thickBot="1" x14ac:dyDescent="0.3">
      <c r="A52" s="12"/>
      <c r="B52" s="38" t="s">
        <v>1276</v>
      </c>
      <c r="C52" s="37"/>
      <c r="D52" s="103"/>
      <c r="E52" s="104">
        <v>1703</v>
      </c>
      <c r="F52" s="37"/>
      <c r="G52" s="103"/>
      <c r="H52" s="104">
        <v>1690</v>
      </c>
      <c r="I52" s="37"/>
      <c r="J52" s="103"/>
      <c r="K52" s="104">
        <v>2366</v>
      </c>
      <c r="L52" s="37"/>
      <c r="M52" s="103"/>
      <c r="N52" s="104">
        <v>2253</v>
      </c>
      <c r="O52" s="37"/>
    </row>
    <row r="53" spans="1:15" ht="15.75" thickBot="1" x14ac:dyDescent="0.3">
      <c r="A53" s="12"/>
      <c r="B53" s="33" t="s">
        <v>148</v>
      </c>
      <c r="C53" s="34"/>
      <c r="D53" s="58" t="s">
        <v>362</v>
      </c>
      <c r="E53" s="60">
        <v>4153</v>
      </c>
      <c r="F53" s="34"/>
      <c r="G53" s="58" t="s">
        <v>362</v>
      </c>
      <c r="H53" s="60">
        <v>3921</v>
      </c>
      <c r="I53" s="34"/>
      <c r="J53" s="58" t="s">
        <v>362</v>
      </c>
      <c r="K53" s="60">
        <v>5434</v>
      </c>
      <c r="L53" s="34"/>
      <c r="M53" s="58" t="s">
        <v>362</v>
      </c>
      <c r="N53" s="60">
        <v>5156</v>
      </c>
      <c r="O53" s="34"/>
    </row>
    <row r="54" spans="1:15" ht="15.75" thickTop="1" x14ac:dyDescent="0.25">
      <c r="A54" s="12"/>
      <c r="B54" s="38"/>
      <c r="C54" s="37"/>
      <c r="D54" s="123"/>
      <c r="E54" s="122"/>
      <c r="F54" s="37"/>
      <c r="G54" s="123"/>
      <c r="H54" s="122"/>
      <c r="I54" s="37"/>
      <c r="J54" s="123"/>
      <c r="K54" s="122"/>
      <c r="L54" s="37"/>
      <c r="M54" s="123"/>
      <c r="N54" s="122"/>
      <c r="O54" s="37"/>
    </row>
    <row r="55" spans="1:15" x14ac:dyDescent="0.25">
      <c r="A55" s="12"/>
      <c r="B55" s="33" t="s">
        <v>1277</v>
      </c>
      <c r="C55" s="34"/>
      <c r="D55" s="33"/>
      <c r="E55" s="46">
        <v>-462</v>
      </c>
      <c r="F55" s="34"/>
      <c r="G55" s="33"/>
      <c r="H55" s="46">
        <v>-435</v>
      </c>
      <c r="I55" s="34"/>
      <c r="J55" s="33"/>
      <c r="K55" s="46">
        <v>-3</v>
      </c>
      <c r="L55" s="34"/>
      <c r="M55" s="33"/>
      <c r="N55" s="46" t="s">
        <v>391</v>
      </c>
      <c r="O55" s="34"/>
    </row>
    <row r="56" spans="1:15" x14ac:dyDescent="0.25">
      <c r="A56" s="12"/>
      <c r="B56" s="38" t="s">
        <v>140</v>
      </c>
      <c r="C56" s="37"/>
      <c r="D56" s="38"/>
      <c r="E56" s="49">
        <v>-46</v>
      </c>
      <c r="F56" s="37"/>
      <c r="G56" s="38"/>
      <c r="H56" s="49">
        <v>-305</v>
      </c>
      <c r="I56" s="37"/>
      <c r="J56" s="38"/>
      <c r="K56" s="49">
        <v>-8</v>
      </c>
      <c r="L56" s="37"/>
      <c r="M56" s="38"/>
      <c r="N56" s="49" t="s">
        <v>391</v>
      </c>
      <c r="O56" s="37"/>
    </row>
    <row r="57" spans="1:15" ht="15.75" thickBot="1" x14ac:dyDescent="0.3">
      <c r="A57" s="12"/>
      <c r="B57" s="33" t="s">
        <v>141</v>
      </c>
      <c r="C57" s="34"/>
      <c r="D57" s="51"/>
      <c r="E57" s="53" t="s">
        <v>391</v>
      </c>
      <c r="F57" s="34"/>
      <c r="G57" s="51"/>
      <c r="H57" s="53">
        <v>642</v>
      </c>
      <c r="I57" s="34"/>
      <c r="J57" s="51"/>
      <c r="K57" s="53" t="s">
        <v>391</v>
      </c>
      <c r="L57" s="34"/>
      <c r="M57" s="51"/>
      <c r="N57" s="53" t="s">
        <v>391</v>
      </c>
      <c r="O57" s="34"/>
    </row>
    <row r="58" spans="1:15" ht="15.75" thickBot="1" x14ac:dyDescent="0.3">
      <c r="A58" s="12"/>
      <c r="B58" s="38" t="s">
        <v>1281</v>
      </c>
      <c r="C58" s="37"/>
      <c r="D58" s="275" t="s">
        <v>362</v>
      </c>
      <c r="E58" s="276">
        <v>3645</v>
      </c>
      <c r="F58" s="37"/>
      <c r="G58" s="275" t="s">
        <v>362</v>
      </c>
      <c r="H58" s="276">
        <v>3823</v>
      </c>
      <c r="I58" s="37"/>
      <c r="J58" s="275" t="s">
        <v>362</v>
      </c>
      <c r="K58" s="276">
        <v>5423</v>
      </c>
      <c r="L58" s="37"/>
      <c r="M58" s="275" t="s">
        <v>362</v>
      </c>
      <c r="N58" s="276">
        <v>5156</v>
      </c>
      <c r="O58" s="37"/>
    </row>
    <row r="59" spans="1:15" ht="15.75" thickTop="1" x14ac:dyDescent="0.25">
      <c r="A59" s="12"/>
      <c r="B59" s="33"/>
      <c r="C59" s="34"/>
      <c r="D59" s="41"/>
      <c r="E59" s="42"/>
      <c r="F59" s="34"/>
      <c r="G59" s="41"/>
      <c r="H59" s="42"/>
      <c r="I59" s="34"/>
      <c r="J59" s="41"/>
      <c r="K59" s="42"/>
      <c r="L59" s="34"/>
      <c r="M59" s="41"/>
      <c r="N59" s="42"/>
      <c r="O59" s="34"/>
    </row>
    <row r="60" spans="1:15" x14ac:dyDescent="0.25">
      <c r="A60" s="12"/>
      <c r="B60" s="38" t="s">
        <v>143</v>
      </c>
      <c r="C60" s="37"/>
      <c r="D60" s="38"/>
      <c r="E60" s="49"/>
      <c r="F60" s="37"/>
      <c r="G60" s="38"/>
      <c r="H60" s="49"/>
      <c r="I60" s="37"/>
      <c r="J60" s="38"/>
      <c r="K60" s="49"/>
      <c r="L60" s="37"/>
      <c r="M60" s="38"/>
      <c r="N60" s="49"/>
      <c r="O60" s="37"/>
    </row>
    <row r="61" spans="1:15" x14ac:dyDescent="0.25">
      <c r="A61" s="12"/>
      <c r="B61" s="44" t="s">
        <v>144</v>
      </c>
      <c r="C61" s="34"/>
      <c r="D61" s="33" t="s">
        <v>362</v>
      </c>
      <c r="E61" s="46">
        <v>0.37</v>
      </c>
      <c r="F61" s="34"/>
      <c r="G61" s="33" t="s">
        <v>362</v>
      </c>
      <c r="H61" s="46">
        <v>0.39</v>
      </c>
      <c r="I61" s="34"/>
      <c r="J61" s="33" t="s">
        <v>362</v>
      </c>
      <c r="K61" s="46">
        <v>0.56000000000000005</v>
      </c>
      <c r="L61" s="34"/>
      <c r="M61" s="33" t="s">
        <v>362</v>
      </c>
      <c r="N61" s="46">
        <v>0.53</v>
      </c>
      <c r="O61" s="34"/>
    </row>
    <row r="62" spans="1:15" x14ac:dyDescent="0.25">
      <c r="A62" s="12"/>
      <c r="B62" s="82" t="s">
        <v>145</v>
      </c>
      <c r="C62" s="37"/>
      <c r="D62" s="38" t="s">
        <v>362</v>
      </c>
      <c r="E62" s="49">
        <v>0.37</v>
      </c>
      <c r="F62" s="37"/>
      <c r="G62" s="38" t="s">
        <v>362</v>
      </c>
      <c r="H62" s="49">
        <v>0.38</v>
      </c>
      <c r="I62" s="37"/>
      <c r="J62" s="38" t="s">
        <v>362</v>
      </c>
      <c r="K62" s="49">
        <v>0.54</v>
      </c>
      <c r="L62" s="37"/>
      <c r="M62" s="38" t="s">
        <v>362</v>
      </c>
      <c r="N62" s="49">
        <v>0.52</v>
      </c>
      <c r="O62" s="37"/>
    </row>
    <row r="63" spans="1:15" x14ac:dyDescent="0.25">
      <c r="A63" s="12"/>
      <c r="B63" s="33" t="s">
        <v>1279</v>
      </c>
      <c r="C63" s="34"/>
      <c r="D63" s="33"/>
      <c r="E63" s="46"/>
      <c r="F63" s="34"/>
      <c r="G63" s="33"/>
      <c r="H63" s="46"/>
      <c r="I63" s="34"/>
      <c r="J63" s="33"/>
      <c r="K63" s="46"/>
      <c r="L63" s="34"/>
      <c r="M63" s="33"/>
      <c r="N63" s="46"/>
      <c r="O63" s="34"/>
    </row>
    <row r="64" spans="1:15" x14ac:dyDescent="0.25">
      <c r="A64" s="12"/>
      <c r="B64" s="82" t="s">
        <v>144</v>
      </c>
      <c r="C64" s="37"/>
      <c r="D64" s="38"/>
      <c r="E64" s="40">
        <v>9726</v>
      </c>
      <c r="F64" s="37"/>
      <c r="G64" s="38"/>
      <c r="H64" s="40">
        <v>9729</v>
      </c>
      <c r="I64" s="37"/>
      <c r="J64" s="38"/>
      <c r="K64" s="40">
        <v>9729</v>
      </c>
      <c r="L64" s="37"/>
      <c r="M64" s="38"/>
      <c r="N64" s="40">
        <v>9729</v>
      </c>
      <c r="O64" s="37"/>
    </row>
    <row r="65" spans="1:15" x14ac:dyDescent="0.25">
      <c r="A65" s="12"/>
      <c r="B65" s="44" t="s">
        <v>145</v>
      </c>
      <c r="C65" s="34"/>
      <c r="D65" s="33"/>
      <c r="E65" s="102">
        <v>9970</v>
      </c>
      <c r="F65" s="34"/>
      <c r="G65" s="33"/>
      <c r="H65" s="102">
        <v>9985</v>
      </c>
      <c r="I65" s="34"/>
      <c r="J65" s="33"/>
      <c r="K65" s="102">
        <v>10000</v>
      </c>
      <c r="L65" s="34"/>
      <c r="M65" s="33"/>
      <c r="N65" s="102">
        <v>10012</v>
      </c>
      <c r="O65" s="34" t="s">
        <v>409</v>
      </c>
    </row>
    <row r="66" spans="1:15" x14ac:dyDescent="0.25">
      <c r="A66" s="12"/>
      <c r="B66" s="4"/>
    </row>
  </sheetData>
  <mergeCells count="49">
    <mergeCell ref="B5:O5"/>
    <mergeCell ref="B6:O6"/>
    <mergeCell ref="B7:O7"/>
    <mergeCell ref="B8:O8"/>
    <mergeCell ref="B37:O37"/>
    <mergeCell ref="L46:L47"/>
    <mergeCell ref="M46:M47"/>
    <mergeCell ref="N46:N47"/>
    <mergeCell ref="O46:O47"/>
    <mergeCell ref="A1:A2"/>
    <mergeCell ref="B1:O1"/>
    <mergeCell ref="B2:O2"/>
    <mergeCell ref="B3:O3"/>
    <mergeCell ref="A4:A66"/>
    <mergeCell ref="B4:O4"/>
    <mergeCell ref="D40:N40"/>
    <mergeCell ref="C46:C47"/>
    <mergeCell ref="D46:D47"/>
    <mergeCell ref="E46:E47"/>
    <mergeCell ref="F46:F47"/>
    <mergeCell ref="G46:G47"/>
    <mergeCell ref="H46:H47"/>
    <mergeCell ref="I46:I47"/>
    <mergeCell ref="J46:J47"/>
    <mergeCell ref="K46:K47"/>
    <mergeCell ref="O18:O19"/>
    <mergeCell ref="D38:N38"/>
    <mergeCell ref="D39:E39"/>
    <mergeCell ref="G39:H39"/>
    <mergeCell ref="J39:K39"/>
    <mergeCell ref="M39:N39"/>
    <mergeCell ref="I18:I19"/>
    <mergeCell ref="J18:J19"/>
    <mergeCell ref="K18:K19"/>
    <mergeCell ref="L18:L19"/>
    <mergeCell ref="M18:M19"/>
    <mergeCell ref="N18:N19"/>
    <mergeCell ref="C18:C19"/>
    <mergeCell ref="D18:D19"/>
    <mergeCell ref="E18:E19"/>
    <mergeCell ref="F18:F19"/>
    <mergeCell ref="G18:G19"/>
    <mergeCell ref="H18:H19"/>
    <mergeCell ref="D9:N9"/>
    <mergeCell ref="D10:E10"/>
    <mergeCell ref="G10:H10"/>
    <mergeCell ref="J10:K10"/>
    <mergeCell ref="M10:N10"/>
    <mergeCell ref="D12:N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9" t="s">
        <v>1282</v>
      </c>
      <c r="B1" s="1" t="s">
        <v>2</v>
      </c>
    </row>
    <row r="2" spans="1:2" x14ac:dyDescent="0.25">
      <c r="A2" s="9"/>
      <c r="B2" s="1" t="s">
        <v>3</v>
      </c>
    </row>
    <row r="3" spans="1:2" ht="30" x14ac:dyDescent="0.25">
      <c r="A3" s="3" t="s">
        <v>1283</v>
      </c>
      <c r="B3" s="4" t="s">
        <v>7</v>
      </c>
    </row>
    <row r="4" spans="1:2" x14ac:dyDescent="0.25">
      <c r="A4" s="12" t="s">
        <v>1284</v>
      </c>
      <c r="B4" s="4" t="s">
        <v>7</v>
      </c>
    </row>
    <row r="5" spans="1:2" x14ac:dyDescent="0.25">
      <c r="A5" s="12"/>
      <c r="B5" s="10" t="s">
        <v>1285</v>
      </c>
    </row>
    <row r="6" spans="1:2" x14ac:dyDescent="0.25">
      <c r="A6" s="12"/>
      <c r="B6" s="11"/>
    </row>
    <row r="7" spans="1:2" ht="192" x14ac:dyDescent="0.25">
      <c r="A7" s="12"/>
      <c r="B7" s="11" t="s">
        <v>1286</v>
      </c>
    </row>
    <row r="8" spans="1:2" x14ac:dyDescent="0.25">
      <c r="A8" s="12"/>
      <c r="B8" s="11"/>
    </row>
    <row r="9" spans="1:2" ht="179.25" x14ac:dyDescent="0.25">
      <c r="A9" s="12"/>
      <c r="B9" s="11" t="s">
        <v>1287</v>
      </c>
    </row>
    <row r="10" spans="1:2" x14ac:dyDescent="0.25">
      <c r="A10" s="12"/>
      <c r="B10" s="11"/>
    </row>
    <row r="11" spans="1:2" ht="166.5" x14ac:dyDescent="0.25">
      <c r="A11" s="12"/>
      <c r="B11" s="11" t="s">
        <v>1288</v>
      </c>
    </row>
    <row r="12" spans="1:2" x14ac:dyDescent="0.25">
      <c r="A12" s="12"/>
      <c r="B12" s="11"/>
    </row>
    <row r="13" spans="1:2" x14ac:dyDescent="0.25">
      <c r="A13" s="12"/>
      <c r="B13" s="11"/>
    </row>
    <row r="14" spans="1:2" ht="345" x14ac:dyDescent="0.25">
      <c r="A14" s="12"/>
      <c r="B14" s="11" t="s">
        <v>1289</v>
      </c>
    </row>
    <row r="15" spans="1:2" x14ac:dyDescent="0.25">
      <c r="A15" s="12"/>
      <c r="B15" s="11"/>
    </row>
    <row r="16" spans="1:2" ht="268.5" x14ac:dyDescent="0.25">
      <c r="A16" s="12"/>
      <c r="B16" s="11" t="s">
        <v>1290</v>
      </c>
    </row>
    <row r="17" spans="1:2" ht="115.5" x14ac:dyDescent="0.25">
      <c r="A17" s="12"/>
      <c r="B17" s="11" t="s">
        <v>1291</v>
      </c>
    </row>
    <row r="18" spans="1:2" ht="77.25" x14ac:dyDescent="0.25">
      <c r="A18" s="12"/>
      <c r="B18" s="11" t="s">
        <v>1292</v>
      </c>
    </row>
    <row r="19" spans="1:2" x14ac:dyDescent="0.25">
      <c r="A19" s="12"/>
      <c r="B19" s="4"/>
    </row>
  </sheetData>
  <mergeCells count="2">
    <mergeCell ref="A1:A2"/>
    <mergeCell ref="A4:A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1293</v>
      </c>
      <c r="B1" s="1" t="s">
        <v>2</v>
      </c>
    </row>
    <row r="2" spans="1:2" x14ac:dyDescent="0.25">
      <c r="A2" s="9"/>
      <c r="B2" s="1" t="s">
        <v>3</v>
      </c>
    </row>
    <row r="3" spans="1:2" ht="30" x14ac:dyDescent="0.25">
      <c r="A3" s="3" t="s">
        <v>1294</v>
      </c>
      <c r="B3" s="4" t="s">
        <v>7</v>
      </c>
    </row>
    <row r="4" spans="1:2" x14ac:dyDescent="0.25">
      <c r="A4" s="12" t="s">
        <v>1295</v>
      </c>
      <c r="B4" s="4" t="s">
        <v>7</v>
      </c>
    </row>
    <row r="5" spans="1:2" x14ac:dyDescent="0.25">
      <c r="A5" s="12"/>
      <c r="B5" s="10" t="s">
        <v>1296</v>
      </c>
    </row>
    <row r="6" spans="1:2" ht="141" x14ac:dyDescent="0.25">
      <c r="A6" s="12"/>
      <c r="B6" s="11" t="s">
        <v>1297</v>
      </c>
    </row>
    <row r="7" spans="1:2" x14ac:dyDescent="0.25">
      <c r="A7" s="12"/>
      <c r="B7" s="4"/>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2" width="36.5703125" bestFit="1" customWidth="1"/>
    <col min="3" max="3" width="23.5703125" customWidth="1"/>
    <col min="4" max="4" width="5.140625" customWidth="1"/>
    <col min="5" max="5" width="15.42578125" customWidth="1"/>
    <col min="6" max="6" width="23.5703125" customWidth="1"/>
    <col min="7" max="7" width="5.140625" customWidth="1"/>
    <col min="8" max="8" width="15.42578125" customWidth="1"/>
    <col min="9" max="9" width="11.7109375" customWidth="1"/>
    <col min="10" max="10" width="5.140625" customWidth="1"/>
    <col min="11" max="11" width="15.42578125" customWidth="1"/>
    <col min="12" max="12" width="5.140625" customWidth="1"/>
    <col min="13" max="13" width="15.42578125" customWidth="1"/>
    <col min="14" max="15" width="23.5703125" customWidth="1"/>
  </cols>
  <sheetData>
    <row r="1" spans="1:15" ht="15" customHeight="1" x14ac:dyDescent="0.25">
      <c r="A1" s="9" t="s">
        <v>129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299</v>
      </c>
      <c r="B3" s="16" t="s">
        <v>7</v>
      </c>
      <c r="C3" s="16"/>
      <c r="D3" s="16"/>
      <c r="E3" s="16"/>
      <c r="F3" s="16"/>
      <c r="G3" s="16"/>
      <c r="H3" s="16"/>
      <c r="I3" s="16"/>
      <c r="J3" s="16"/>
      <c r="K3" s="16"/>
      <c r="L3" s="16"/>
      <c r="M3" s="16"/>
      <c r="N3" s="16"/>
      <c r="O3" s="16"/>
    </row>
    <row r="4" spans="1:15" ht="15" customHeight="1" x14ac:dyDescent="0.25">
      <c r="A4" s="12" t="s">
        <v>1300</v>
      </c>
      <c r="B4" s="16" t="s">
        <v>7</v>
      </c>
      <c r="C4" s="16"/>
      <c r="D4" s="16"/>
      <c r="E4" s="16"/>
      <c r="F4" s="16"/>
      <c r="G4" s="16"/>
      <c r="H4" s="16"/>
      <c r="I4" s="16"/>
      <c r="J4" s="16"/>
      <c r="K4" s="16"/>
      <c r="L4" s="16"/>
      <c r="M4" s="16"/>
      <c r="N4" s="16"/>
      <c r="O4" s="16"/>
    </row>
    <row r="5" spans="1:15" x14ac:dyDescent="0.25">
      <c r="A5" s="12"/>
      <c r="B5" s="17" t="s">
        <v>1301</v>
      </c>
      <c r="C5" s="17"/>
      <c r="D5" s="17"/>
      <c r="E5" s="17"/>
      <c r="F5" s="17"/>
      <c r="G5" s="17"/>
      <c r="H5" s="17"/>
      <c r="I5" s="17"/>
      <c r="J5" s="17"/>
      <c r="K5" s="17"/>
      <c r="L5" s="17"/>
      <c r="M5" s="17"/>
      <c r="N5" s="17"/>
      <c r="O5" s="17"/>
    </row>
    <row r="6" spans="1:15" ht="25.5" customHeight="1" x14ac:dyDescent="0.25">
      <c r="A6" s="12"/>
      <c r="B6" s="19" t="s">
        <v>1302</v>
      </c>
      <c r="C6" s="19"/>
      <c r="D6" s="19"/>
      <c r="E6" s="19"/>
      <c r="F6" s="19"/>
      <c r="G6" s="19"/>
      <c r="H6" s="19"/>
      <c r="I6" s="19"/>
      <c r="J6" s="19"/>
      <c r="K6" s="19"/>
      <c r="L6" s="19"/>
      <c r="M6" s="19"/>
      <c r="N6" s="19"/>
      <c r="O6" s="19"/>
    </row>
    <row r="7" spans="1:15" x14ac:dyDescent="0.25">
      <c r="A7" s="12"/>
      <c r="B7" s="19"/>
      <c r="C7" s="19"/>
      <c r="D7" s="19"/>
      <c r="E7" s="19"/>
      <c r="F7" s="19"/>
      <c r="G7" s="19"/>
      <c r="H7" s="19"/>
      <c r="I7" s="19"/>
      <c r="J7" s="19"/>
      <c r="K7" s="19"/>
      <c r="L7" s="19"/>
      <c r="M7" s="19"/>
      <c r="N7" s="19"/>
      <c r="O7" s="19"/>
    </row>
    <row r="8" spans="1:15" x14ac:dyDescent="0.25">
      <c r="A8" s="12"/>
      <c r="B8" s="22"/>
      <c r="C8" s="23"/>
      <c r="D8" s="93" t="s">
        <v>1303</v>
      </c>
      <c r="E8" s="93"/>
      <c r="F8" s="405"/>
      <c r="G8" s="93" t="s">
        <v>1304</v>
      </c>
      <c r="H8" s="93"/>
      <c r="I8" s="405"/>
      <c r="J8" s="93" t="s">
        <v>1305</v>
      </c>
      <c r="K8" s="93"/>
      <c r="L8" s="23"/>
    </row>
    <row r="9" spans="1:15" ht="15.75" thickBot="1" x14ac:dyDescent="0.3">
      <c r="A9" s="12"/>
      <c r="B9" s="23"/>
      <c r="C9" s="23"/>
      <c r="D9" s="422" t="s">
        <v>707</v>
      </c>
      <c r="E9" s="422"/>
      <c r="F9" s="405"/>
      <c r="G9" s="422" t="s">
        <v>1306</v>
      </c>
      <c r="H9" s="422"/>
      <c r="I9" s="405"/>
      <c r="J9" s="422" t="s">
        <v>707</v>
      </c>
      <c r="K9" s="422"/>
      <c r="L9" s="23"/>
    </row>
    <row r="10" spans="1:15" x14ac:dyDescent="0.25">
      <c r="A10" s="12"/>
      <c r="B10" s="23"/>
      <c r="C10" s="23"/>
      <c r="D10" s="31"/>
      <c r="E10" s="32"/>
      <c r="F10" s="23"/>
      <c r="G10" s="31"/>
      <c r="H10" s="32"/>
      <c r="I10" s="23"/>
      <c r="J10" s="31"/>
      <c r="K10" s="32"/>
      <c r="L10" s="23"/>
    </row>
    <row r="11" spans="1:15" x14ac:dyDescent="0.25">
      <c r="A11" s="12"/>
      <c r="B11" s="80" t="s">
        <v>1307</v>
      </c>
      <c r="C11" s="34"/>
      <c r="D11" s="96" t="s">
        <v>412</v>
      </c>
      <c r="E11" s="96"/>
      <c r="F11" s="96"/>
      <c r="G11" s="96"/>
      <c r="H11" s="96"/>
      <c r="I11" s="96"/>
      <c r="J11" s="96"/>
      <c r="K11" s="96"/>
      <c r="L11" s="34"/>
    </row>
    <row r="12" spans="1:15" ht="26.25" x14ac:dyDescent="0.25">
      <c r="A12" s="12"/>
      <c r="B12" s="38" t="s">
        <v>1308</v>
      </c>
      <c r="C12" s="37"/>
      <c r="D12" s="38"/>
      <c r="E12" s="49"/>
      <c r="F12" s="37"/>
      <c r="G12" s="38"/>
      <c r="H12" s="49"/>
      <c r="I12" s="37"/>
      <c r="J12" s="38"/>
      <c r="K12" s="49"/>
      <c r="L12" s="37"/>
    </row>
    <row r="13" spans="1:15" ht="26.25" x14ac:dyDescent="0.25">
      <c r="A13" s="12"/>
      <c r="B13" s="50" t="s">
        <v>1309</v>
      </c>
      <c r="C13" s="34"/>
      <c r="D13" s="80" t="s">
        <v>362</v>
      </c>
      <c r="E13" s="81">
        <v>-6309</v>
      </c>
      <c r="F13" s="321"/>
      <c r="G13" s="80" t="s">
        <v>362</v>
      </c>
      <c r="H13" s="81">
        <v>-2216</v>
      </c>
      <c r="I13" s="321"/>
      <c r="J13" s="80" t="s">
        <v>362</v>
      </c>
      <c r="K13" s="81">
        <v>-4093</v>
      </c>
      <c r="L13" s="321"/>
    </row>
    <row r="14" spans="1:15" ht="26.25" x14ac:dyDescent="0.25">
      <c r="A14" s="12"/>
      <c r="B14" s="497" t="s">
        <v>1310</v>
      </c>
      <c r="C14" s="37"/>
      <c r="D14" s="79"/>
      <c r="E14" s="48">
        <v>240</v>
      </c>
      <c r="F14" s="319"/>
      <c r="G14" s="79"/>
      <c r="H14" s="48">
        <v>92</v>
      </c>
      <c r="I14" s="319"/>
      <c r="J14" s="79"/>
      <c r="K14" s="48">
        <v>148</v>
      </c>
      <c r="L14" s="319"/>
    </row>
    <row r="15" spans="1:15" ht="15.75" thickBot="1" x14ac:dyDescent="0.3">
      <c r="A15" s="12"/>
      <c r="B15" s="34" t="s">
        <v>1311</v>
      </c>
      <c r="C15" s="34"/>
      <c r="D15" s="498"/>
      <c r="E15" s="499">
        <v>333</v>
      </c>
      <c r="F15" s="321"/>
      <c r="G15" s="498"/>
      <c r="H15" s="499">
        <v>117</v>
      </c>
      <c r="I15" s="321"/>
      <c r="J15" s="498"/>
      <c r="K15" s="499">
        <v>216</v>
      </c>
      <c r="L15" s="321"/>
    </row>
    <row r="16" spans="1:15" ht="15.75" thickBot="1" x14ac:dyDescent="0.3">
      <c r="A16" s="12"/>
      <c r="B16" s="38" t="s">
        <v>160</v>
      </c>
      <c r="C16" s="37"/>
      <c r="D16" s="85" t="s">
        <v>362</v>
      </c>
      <c r="E16" s="86">
        <v>-5736</v>
      </c>
      <c r="F16" s="319"/>
      <c r="G16" s="85" t="s">
        <v>362</v>
      </c>
      <c r="H16" s="86">
        <v>-2007</v>
      </c>
      <c r="I16" s="319"/>
      <c r="J16" s="85" t="s">
        <v>362</v>
      </c>
      <c r="K16" s="86">
        <v>-3729</v>
      </c>
      <c r="L16" s="319"/>
    </row>
    <row r="17" spans="1:15" ht="15.75" thickTop="1" x14ac:dyDescent="0.25">
      <c r="A17" s="12"/>
      <c r="B17" s="22"/>
      <c r="C17" s="23"/>
      <c r="D17" s="501" t="s">
        <v>1312</v>
      </c>
      <c r="E17" s="501"/>
      <c r="F17" s="405"/>
      <c r="G17" s="501" t="s">
        <v>1313</v>
      </c>
      <c r="H17" s="501"/>
      <c r="I17" s="405"/>
      <c r="J17" s="501" t="s">
        <v>1314</v>
      </c>
      <c r="K17" s="501"/>
      <c r="L17" s="23"/>
    </row>
    <row r="18" spans="1:15" ht="15.75" thickBot="1" x14ac:dyDescent="0.3">
      <c r="A18" s="12"/>
      <c r="B18" s="23"/>
      <c r="C18" s="23"/>
      <c r="D18" s="422" t="s">
        <v>707</v>
      </c>
      <c r="E18" s="422"/>
      <c r="F18" s="405"/>
      <c r="G18" s="422" t="s">
        <v>1306</v>
      </c>
      <c r="H18" s="422"/>
      <c r="I18" s="405"/>
      <c r="J18" s="422" t="s">
        <v>707</v>
      </c>
      <c r="K18" s="422"/>
      <c r="L18" s="23"/>
    </row>
    <row r="19" spans="1:15" x14ac:dyDescent="0.25">
      <c r="A19" s="12"/>
      <c r="B19" s="23"/>
      <c r="C19" s="23"/>
      <c r="D19" s="31"/>
      <c r="E19" s="32"/>
      <c r="F19" s="23"/>
      <c r="G19" s="31"/>
      <c r="H19" s="32"/>
      <c r="I19" s="23"/>
      <c r="J19" s="31"/>
      <c r="K19" s="32"/>
      <c r="L19" s="23"/>
    </row>
    <row r="20" spans="1:15" x14ac:dyDescent="0.25">
      <c r="A20" s="12"/>
      <c r="B20" s="80" t="s">
        <v>1315</v>
      </c>
      <c r="C20" s="34"/>
      <c r="D20" s="96" t="s">
        <v>387</v>
      </c>
      <c r="E20" s="96"/>
      <c r="F20" s="96"/>
      <c r="G20" s="96"/>
      <c r="H20" s="96"/>
      <c r="I20" s="96"/>
      <c r="J20" s="96"/>
      <c r="K20" s="96"/>
      <c r="L20" s="34"/>
    </row>
    <row r="21" spans="1:15" ht="26.25" x14ac:dyDescent="0.25">
      <c r="A21" s="12"/>
      <c r="B21" s="38" t="s">
        <v>1308</v>
      </c>
      <c r="C21" s="37"/>
      <c r="D21" s="38"/>
      <c r="E21" s="49"/>
      <c r="F21" s="37"/>
      <c r="G21" s="38"/>
      <c r="H21" s="49"/>
      <c r="I21" s="37"/>
      <c r="J21" s="38"/>
      <c r="K21" s="49"/>
      <c r="L21" s="37"/>
    </row>
    <row r="22" spans="1:15" ht="26.25" x14ac:dyDescent="0.25">
      <c r="A22" s="12"/>
      <c r="B22" s="50" t="s">
        <v>1309</v>
      </c>
      <c r="C22" s="34"/>
      <c r="D22" s="33" t="s">
        <v>362</v>
      </c>
      <c r="E22" s="102">
        <v>2360</v>
      </c>
      <c r="F22" s="34"/>
      <c r="G22" s="33" t="s">
        <v>362</v>
      </c>
      <c r="H22" s="46">
        <v>846</v>
      </c>
      <c r="I22" s="34"/>
      <c r="J22" s="33" t="s">
        <v>362</v>
      </c>
      <c r="K22" s="102">
        <v>1514</v>
      </c>
      <c r="L22" s="34"/>
    </row>
    <row r="23" spans="1:15" ht="26.25" x14ac:dyDescent="0.25">
      <c r="A23" s="12"/>
      <c r="B23" s="497" t="s">
        <v>1310</v>
      </c>
      <c r="C23" s="37"/>
      <c r="D23" s="38"/>
      <c r="E23" s="40">
        <v>-2134</v>
      </c>
      <c r="F23" s="37"/>
      <c r="G23" s="38"/>
      <c r="H23" s="49">
        <v>-767</v>
      </c>
      <c r="I23" s="37"/>
      <c r="J23" s="38"/>
      <c r="K23" s="40">
        <v>-1367</v>
      </c>
      <c r="L23" s="37"/>
    </row>
    <row r="24" spans="1:15" ht="15.75" thickBot="1" x14ac:dyDescent="0.3">
      <c r="A24" s="12"/>
      <c r="B24" s="34" t="s">
        <v>1311</v>
      </c>
      <c r="C24" s="34"/>
      <c r="D24" s="379"/>
      <c r="E24" s="500">
        <v>199</v>
      </c>
      <c r="F24" s="34"/>
      <c r="G24" s="379"/>
      <c r="H24" s="500">
        <v>69</v>
      </c>
      <c r="I24" s="34"/>
      <c r="J24" s="379"/>
      <c r="K24" s="500">
        <v>130</v>
      </c>
      <c r="L24" s="34"/>
    </row>
    <row r="25" spans="1:15" ht="15.75" thickBot="1" x14ac:dyDescent="0.3">
      <c r="A25" s="12"/>
      <c r="B25" s="38" t="s">
        <v>160</v>
      </c>
      <c r="C25" s="37"/>
      <c r="D25" s="275" t="s">
        <v>362</v>
      </c>
      <c r="E25" s="419">
        <v>425</v>
      </c>
      <c r="F25" s="37"/>
      <c r="G25" s="275" t="s">
        <v>362</v>
      </c>
      <c r="H25" s="419">
        <v>148</v>
      </c>
      <c r="I25" s="37"/>
      <c r="J25" s="275" t="s">
        <v>362</v>
      </c>
      <c r="K25" s="419">
        <v>277</v>
      </c>
      <c r="L25" s="37" t="s">
        <v>409</v>
      </c>
    </row>
    <row r="26" spans="1:15" ht="15.75" thickTop="1" x14ac:dyDescent="0.25">
      <c r="A26" s="12"/>
      <c r="B26" s="19"/>
      <c r="C26" s="19"/>
      <c r="D26" s="19"/>
      <c r="E26" s="19"/>
      <c r="F26" s="19"/>
      <c r="G26" s="19"/>
      <c r="H26" s="19"/>
      <c r="I26" s="19"/>
      <c r="J26" s="19"/>
      <c r="K26" s="19"/>
      <c r="L26" s="19"/>
      <c r="M26" s="19"/>
      <c r="N26" s="19"/>
      <c r="O26" s="19"/>
    </row>
    <row r="27" spans="1:15" x14ac:dyDescent="0.25">
      <c r="A27" s="12"/>
      <c r="B27" s="19" t="s">
        <v>1316</v>
      </c>
      <c r="C27" s="19"/>
      <c r="D27" s="19"/>
      <c r="E27" s="19"/>
      <c r="F27" s="19"/>
      <c r="G27" s="19"/>
      <c r="H27" s="19"/>
      <c r="I27" s="19"/>
      <c r="J27" s="19"/>
      <c r="K27" s="19"/>
      <c r="L27" s="19"/>
      <c r="M27" s="19"/>
      <c r="N27" s="19"/>
      <c r="O27" s="19"/>
    </row>
    <row r="28" spans="1:15" x14ac:dyDescent="0.25">
      <c r="A28" s="12"/>
      <c r="B28" s="19"/>
      <c r="C28" s="19"/>
      <c r="D28" s="19"/>
      <c r="E28" s="19"/>
      <c r="F28" s="19"/>
      <c r="G28" s="19"/>
      <c r="H28" s="19"/>
      <c r="I28" s="19"/>
      <c r="J28" s="19"/>
      <c r="K28" s="19"/>
      <c r="L28" s="19"/>
      <c r="M28" s="19"/>
      <c r="N28" s="19"/>
      <c r="O28" s="19"/>
    </row>
    <row r="29" spans="1:15" x14ac:dyDescent="0.25">
      <c r="A29" s="12"/>
      <c r="B29" s="22"/>
      <c r="C29" s="22"/>
      <c r="D29" s="25"/>
      <c r="E29" s="25"/>
      <c r="F29" s="23"/>
      <c r="G29" s="25"/>
      <c r="H29" s="25"/>
      <c r="I29" s="25"/>
      <c r="J29" s="23"/>
      <c r="K29" s="405"/>
      <c r="L29" s="93" t="s">
        <v>795</v>
      </c>
      <c r="M29" s="93"/>
      <c r="N29" s="23"/>
      <c r="O29" s="23"/>
    </row>
    <row r="30" spans="1:15" x14ac:dyDescent="0.25">
      <c r="A30" s="12"/>
      <c r="B30" s="22"/>
      <c r="C30" s="22"/>
      <c r="D30" s="93" t="s">
        <v>1317</v>
      </c>
      <c r="E30" s="93"/>
      <c r="F30" s="23"/>
      <c r="G30" s="25"/>
      <c r="H30" s="93" t="s">
        <v>1318</v>
      </c>
      <c r="I30" s="93"/>
      <c r="J30" s="23"/>
      <c r="K30" s="405"/>
      <c r="L30" s="93" t="s">
        <v>757</v>
      </c>
      <c r="M30" s="93"/>
      <c r="N30" s="23"/>
      <c r="O30" s="23"/>
    </row>
    <row r="31" spans="1:15" x14ac:dyDescent="0.25">
      <c r="A31" s="12"/>
      <c r="B31" s="22"/>
      <c r="C31" s="22"/>
      <c r="D31" s="93" t="s">
        <v>1319</v>
      </c>
      <c r="E31" s="93"/>
      <c r="F31" s="23"/>
      <c r="G31" s="25"/>
      <c r="H31" s="93" t="s">
        <v>1320</v>
      </c>
      <c r="I31" s="93"/>
      <c r="J31" s="23"/>
      <c r="K31" s="405"/>
      <c r="L31" s="93" t="s">
        <v>1321</v>
      </c>
      <c r="M31" s="93"/>
      <c r="N31" s="23"/>
      <c r="O31" s="23"/>
    </row>
    <row r="32" spans="1:15" ht="15.75" thickBot="1" x14ac:dyDescent="0.3">
      <c r="A32" s="12"/>
      <c r="B32" s="22"/>
      <c r="C32" s="22"/>
      <c r="D32" s="67" t="s">
        <v>1322</v>
      </c>
      <c r="E32" s="67"/>
      <c r="F32" s="23"/>
      <c r="G32" s="25"/>
      <c r="H32" s="67" t="s">
        <v>1323</v>
      </c>
      <c r="I32" s="67"/>
      <c r="J32" s="23"/>
      <c r="K32" s="405"/>
      <c r="L32" s="67" t="s">
        <v>594</v>
      </c>
      <c r="M32" s="67"/>
      <c r="N32" s="23"/>
      <c r="O32" s="23"/>
    </row>
    <row r="33" spans="1:15" x14ac:dyDescent="0.25">
      <c r="A33" s="12"/>
      <c r="B33" s="22"/>
      <c r="C33" s="22"/>
      <c r="D33" s="93" t="s">
        <v>387</v>
      </c>
      <c r="E33" s="93"/>
      <c r="F33" s="93"/>
      <c r="G33" s="93"/>
      <c r="H33" s="93"/>
      <c r="I33" s="93"/>
      <c r="J33" s="93"/>
      <c r="K33" s="93"/>
      <c r="L33" s="93"/>
      <c r="M33" s="93"/>
      <c r="N33" s="23"/>
      <c r="O33" s="23"/>
    </row>
    <row r="34" spans="1:15" x14ac:dyDescent="0.25">
      <c r="A34" s="12"/>
      <c r="B34" s="38" t="s">
        <v>1324</v>
      </c>
      <c r="C34" s="38"/>
      <c r="D34" s="79" t="s">
        <v>362</v>
      </c>
      <c r="E34" s="39">
        <v>4851</v>
      </c>
      <c r="F34" s="319"/>
      <c r="G34" s="79"/>
      <c r="H34" s="79" t="s">
        <v>362</v>
      </c>
      <c r="I34" s="48">
        <v>-577</v>
      </c>
      <c r="J34" s="319"/>
      <c r="K34" s="319"/>
      <c r="L34" s="79" t="s">
        <v>362</v>
      </c>
      <c r="M34" s="39">
        <v>4274</v>
      </c>
      <c r="N34" s="37"/>
      <c r="O34" s="37"/>
    </row>
    <row r="35" spans="1:15" x14ac:dyDescent="0.25">
      <c r="A35" s="12"/>
      <c r="B35" s="33" t="s">
        <v>1325</v>
      </c>
      <c r="C35" s="133"/>
      <c r="D35" s="134"/>
      <c r="E35" s="132">
        <v>-4093</v>
      </c>
      <c r="F35" s="473"/>
      <c r="G35" s="134"/>
      <c r="H35" s="134"/>
      <c r="I35" s="131">
        <v>216</v>
      </c>
      <c r="J35" s="473"/>
      <c r="K35" s="473"/>
      <c r="L35" s="134"/>
      <c r="M35" s="132">
        <v>-3877</v>
      </c>
      <c r="N35" s="209"/>
      <c r="O35" s="209"/>
    </row>
    <row r="36" spans="1:15" x14ac:dyDescent="0.25">
      <c r="A36" s="12"/>
      <c r="B36" s="33" t="s">
        <v>1326</v>
      </c>
      <c r="C36" s="133"/>
      <c r="D36" s="134"/>
      <c r="E36" s="132"/>
      <c r="F36" s="473"/>
      <c r="G36" s="134"/>
      <c r="H36" s="134"/>
      <c r="I36" s="131"/>
      <c r="J36" s="473"/>
      <c r="K36" s="473"/>
      <c r="L36" s="134"/>
      <c r="M36" s="132"/>
      <c r="N36" s="209"/>
      <c r="O36" s="209"/>
    </row>
    <row r="37" spans="1:15" x14ac:dyDescent="0.25">
      <c r="A37" s="12"/>
      <c r="B37" s="38" t="s">
        <v>1327</v>
      </c>
      <c r="C37" s="71"/>
      <c r="D37" s="94"/>
      <c r="E37" s="95">
        <v>148</v>
      </c>
      <c r="F37" s="469"/>
      <c r="G37" s="94"/>
      <c r="H37" s="94"/>
      <c r="I37" s="95" t="s">
        <v>391</v>
      </c>
      <c r="J37" s="469"/>
      <c r="K37" s="469"/>
      <c r="L37" s="94"/>
      <c r="M37" s="95">
        <v>148</v>
      </c>
      <c r="N37" s="70"/>
      <c r="O37" s="70"/>
    </row>
    <row r="38" spans="1:15" ht="15.75" thickBot="1" x14ac:dyDescent="0.3">
      <c r="A38" s="12"/>
      <c r="B38" s="38" t="s">
        <v>1328</v>
      </c>
      <c r="C38" s="71"/>
      <c r="D38" s="98"/>
      <c r="E38" s="99"/>
      <c r="F38" s="469"/>
      <c r="G38" s="94"/>
      <c r="H38" s="98"/>
      <c r="I38" s="99"/>
      <c r="J38" s="469"/>
      <c r="K38" s="469"/>
      <c r="L38" s="98"/>
      <c r="M38" s="99"/>
      <c r="N38" s="70"/>
      <c r="O38" s="70"/>
    </row>
    <row r="39" spans="1:15" x14ac:dyDescent="0.25">
      <c r="A39" s="12"/>
      <c r="B39" s="33"/>
      <c r="C39" s="33"/>
      <c r="D39" s="324"/>
      <c r="E39" s="325"/>
      <c r="F39" s="321"/>
      <c r="G39" s="80"/>
      <c r="H39" s="324"/>
      <c r="I39" s="325"/>
      <c r="J39" s="321"/>
      <c r="K39" s="321"/>
      <c r="L39" s="324"/>
      <c r="M39" s="325"/>
      <c r="N39" s="34"/>
      <c r="O39" s="34"/>
    </row>
    <row r="40" spans="1:15" ht="15.75" thickBot="1" x14ac:dyDescent="0.3">
      <c r="A40" s="12"/>
      <c r="B40" s="38" t="s">
        <v>1329</v>
      </c>
      <c r="C40" s="38"/>
      <c r="D40" s="118"/>
      <c r="E40" s="117">
        <v>-3945</v>
      </c>
      <c r="F40" s="319"/>
      <c r="G40" s="79"/>
      <c r="H40" s="118"/>
      <c r="I40" s="116">
        <v>216</v>
      </c>
      <c r="J40" s="319"/>
      <c r="K40" s="319"/>
      <c r="L40" s="118"/>
      <c r="M40" s="117">
        <v>-3729</v>
      </c>
      <c r="N40" s="37"/>
      <c r="O40" s="37"/>
    </row>
    <row r="41" spans="1:15" x14ac:dyDescent="0.25">
      <c r="A41" s="12"/>
      <c r="B41" s="33"/>
      <c r="C41" s="33"/>
      <c r="D41" s="324"/>
      <c r="E41" s="325"/>
      <c r="F41" s="321"/>
      <c r="G41" s="80"/>
      <c r="H41" s="324"/>
      <c r="I41" s="325"/>
      <c r="J41" s="321"/>
      <c r="K41" s="321"/>
      <c r="L41" s="324"/>
      <c r="M41" s="325"/>
      <c r="N41" s="34"/>
      <c r="O41" s="34"/>
    </row>
    <row r="42" spans="1:15" ht="15.75" thickBot="1" x14ac:dyDescent="0.3">
      <c r="A42" s="12"/>
      <c r="B42" s="38" t="s">
        <v>1330</v>
      </c>
      <c r="C42" s="38"/>
      <c r="D42" s="342" t="s">
        <v>362</v>
      </c>
      <c r="E42" s="381">
        <v>906</v>
      </c>
      <c r="F42" s="319"/>
      <c r="G42" s="79"/>
      <c r="H42" s="342" t="s">
        <v>362</v>
      </c>
      <c r="I42" s="381">
        <v>-361</v>
      </c>
      <c r="J42" s="319"/>
      <c r="K42" s="319"/>
      <c r="L42" s="342" t="s">
        <v>362</v>
      </c>
      <c r="M42" s="381">
        <v>545</v>
      </c>
      <c r="N42" s="37"/>
      <c r="O42" s="37"/>
    </row>
    <row r="43" spans="1:15" ht="15.75" thickTop="1" x14ac:dyDescent="0.25">
      <c r="A43" s="12"/>
      <c r="B43" s="33"/>
      <c r="C43" s="33"/>
      <c r="D43" s="41"/>
      <c r="E43" s="42"/>
      <c r="F43" s="34"/>
      <c r="G43" s="33"/>
      <c r="H43" s="41"/>
      <c r="I43" s="42"/>
      <c r="J43" s="34"/>
      <c r="K43" s="34"/>
      <c r="L43" s="41"/>
      <c r="M43" s="42"/>
      <c r="N43" s="34"/>
      <c r="O43" s="34"/>
    </row>
    <row r="44" spans="1:15" x14ac:dyDescent="0.25">
      <c r="A44" s="12"/>
      <c r="B44" s="38" t="s">
        <v>1331</v>
      </c>
      <c r="C44" s="38"/>
      <c r="D44" s="38" t="s">
        <v>362</v>
      </c>
      <c r="E44" s="40">
        <v>4704</v>
      </c>
      <c r="F44" s="37"/>
      <c r="G44" s="38"/>
      <c r="H44" s="38" t="s">
        <v>362</v>
      </c>
      <c r="I44" s="49">
        <v>-707</v>
      </c>
      <c r="J44" s="37"/>
      <c r="K44" s="37"/>
      <c r="L44" s="38" t="s">
        <v>362</v>
      </c>
      <c r="M44" s="40">
        <v>3997</v>
      </c>
      <c r="N44" s="37"/>
      <c r="O44" s="37"/>
    </row>
    <row r="45" spans="1:15" x14ac:dyDescent="0.25">
      <c r="A45" s="12"/>
      <c r="B45" s="33" t="s">
        <v>1325</v>
      </c>
      <c r="C45" s="133"/>
      <c r="D45" s="133"/>
      <c r="E45" s="150">
        <v>1514</v>
      </c>
      <c r="F45" s="209"/>
      <c r="G45" s="133"/>
      <c r="H45" s="133"/>
      <c r="I45" s="256">
        <v>130</v>
      </c>
      <c r="J45" s="209"/>
      <c r="K45" s="209"/>
      <c r="L45" s="133"/>
      <c r="M45" s="150">
        <v>1644</v>
      </c>
      <c r="N45" s="209"/>
      <c r="O45" s="209"/>
    </row>
    <row r="46" spans="1:15" x14ac:dyDescent="0.25">
      <c r="A46" s="12"/>
      <c r="B46" s="33" t="s">
        <v>1332</v>
      </c>
      <c r="C46" s="133"/>
      <c r="D46" s="133"/>
      <c r="E46" s="150"/>
      <c r="F46" s="209"/>
      <c r="G46" s="133"/>
      <c r="H46" s="133"/>
      <c r="I46" s="256"/>
      <c r="J46" s="209"/>
      <c r="K46" s="209"/>
      <c r="L46" s="133"/>
      <c r="M46" s="150"/>
      <c r="N46" s="209"/>
      <c r="O46" s="209"/>
    </row>
    <row r="47" spans="1:15" x14ac:dyDescent="0.25">
      <c r="A47" s="12"/>
      <c r="B47" s="38" t="s">
        <v>1327</v>
      </c>
      <c r="C47" s="71"/>
      <c r="D47" s="71"/>
      <c r="E47" s="75">
        <v>-1367</v>
      </c>
      <c r="F47" s="70"/>
      <c r="G47" s="71"/>
      <c r="H47" s="71"/>
      <c r="I47" s="109" t="s">
        <v>391</v>
      </c>
      <c r="J47" s="70"/>
      <c r="K47" s="70"/>
      <c r="L47" s="71"/>
      <c r="M47" s="75">
        <v>-1367</v>
      </c>
      <c r="N47" s="70"/>
      <c r="O47" s="70"/>
    </row>
    <row r="48" spans="1:15" ht="15.75" thickBot="1" x14ac:dyDescent="0.3">
      <c r="A48" s="12"/>
      <c r="B48" s="38" t="s">
        <v>1328</v>
      </c>
      <c r="C48" s="71"/>
      <c r="D48" s="461"/>
      <c r="E48" s="462"/>
      <c r="F48" s="70"/>
      <c r="G48" s="71"/>
      <c r="H48" s="461"/>
      <c r="I48" s="503"/>
      <c r="J48" s="70"/>
      <c r="K48" s="70"/>
      <c r="L48" s="461"/>
      <c r="M48" s="462"/>
      <c r="N48" s="70"/>
      <c r="O48" s="70"/>
    </row>
    <row r="49" spans="1:15" x14ac:dyDescent="0.25">
      <c r="A49" s="12"/>
      <c r="B49" s="33"/>
      <c r="C49" s="33"/>
      <c r="D49" s="269"/>
      <c r="E49" s="340"/>
      <c r="F49" s="34"/>
      <c r="G49" s="33"/>
      <c r="H49" s="269"/>
      <c r="I49" s="340"/>
      <c r="J49" s="34"/>
      <c r="K49" s="34"/>
      <c r="L49" s="269"/>
      <c r="M49" s="340"/>
      <c r="N49" s="34"/>
      <c r="O49" s="34"/>
    </row>
    <row r="50" spans="1:15" ht="15.75" thickBot="1" x14ac:dyDescent="0.3">
      <c r="A50" s="12"/>
      <c r="B50" s="38" t="s">
        <v>1329</v>
      </c>
      <c r="C50" s="38"/>
      <c r="D50" s="103"/>
      <c r="E50" s="105">
        <v>147</v>
      </c>
      <c r="F50" s="37"/>
      <c r="G50" s="38"/>
      <c r="H50" s="103"/>
      <c r="I50" s="105">
        <v>130</v>
      </c>
      <c r="J50" s="37"/>
      <c r="K50" s="37"/>
      <c r="L50" s="103"/>
      <c r="M50" s="105">
        <v>277</v>
      </c>
      <c r="N50" s="37"/>
      <c r="O50" s="37"/>
    </row>
    <row r="51" spans="1:15" x14ac:dyDescent="0.25">
      <c r="A51" s="12"/>
      <c r="B51" s="33"/>
      <c r="C51" s="33"/>
      <c r="D51" s="269"/>
      <c r="E51" s="340"/>
      <c r="F51" s="34"/>
      <c r="G51" s="33"/>
      <c r="H51" s="269"/>
      <c r="I51" s="340"/>
      <c r="J51" s="34"/>
      <c r="K51" s="34"/>
      <c r="L51" s="269"/>
      <c r="M51" s="340"/>
      <c r="N51" s="34"/>
      <c r="O51" s="34"/>
    </row>
    <row r="52" spans="1:15" ht="15.75" thickBot="1" x14ac:dyDescent="0.3">
      <c r="A52" s="12"/>
      <c r="B52" s="38" t="s">
        <v>1333</v>
      </c>
      <c r="C52" s="38"/>
      <c r="D52" s="475" t="s">
        <v>362</v>
      </c>
      <c r="E52" s="502">
        <v>4851</v>
      </c>
      <c r="F52" s="37"/>
      <c r="G52" s="38"/>
      <c r="H52" s="475" t="s">
        <v>362</v>
      </c>
      <c r="I52" s="476">
        <v>-577</v>
      </c>
      <c r="J52" s="37"/>
      <c r="K52" s="37"/>
      <c r="L52" s="475" t="s">
        <v>362</v>
      </c>
      <c r="M52" s="502">
        <v>4274</v>
      </c>
      <c r="N52" s="37"/>
      <c r="O52" s="37"/>
    </row>
    <row r="53" spans="1:15" ht="15.75" thickTop="1" x14ac:dyDescent="0.25">
      <c r="A53" s="12"/>
      <c r="B53" s="4"/>
    </row>
  </sheetData>
  <mergeCells count="89">
    <mergeCell ref="B5:O5"/>
    <mergeCell ref="B6:O6"/>
    <mergeCell ref="B7:O7"/>
    <mergeCell ref="B26:O26"/>
    <mergeCell ref="B27:O27"/>
    <mergeCell ref="B28:O28"/>
    <mergeCell ref="L47:L48"/>
    <mergeCell ref="M47:M48"/>
    <mergeCell ref="N47:N48"/>
    <mergeCell ref="O47:O48"/>
    <mergeCell ref="A1:A2"/>
    <mergeCell ref="B1:O1"/>
    <mergeCell ref="B2:O2"/>
    <mergeCell ref="B3:O3"/>
    <mergeCell ref="A4:A53"/>
    <mergeCell ref="B4:O4"/>
    <mergeCell ref="O45:O46"/>
    <mergeCell ref="C47:C48"/>
    <mergeCell ref="D47:D48"/>
    <mergeCell ref="E47:E48"/>
    <mergeCell ref="F47:F48"/>
    <mergeCell ref="G47:G48"/>
    <mergeCell ref="H47:H48"/>
    <mergeCell ref="I47:I48"/>
    <mergeCell ref="J47:J48"/>
    <mergeCell ref="K47:K48"/>
    <mergeCell ref="I45:I46"/>
    <mergeCell ref="J45:J46"/>
    <mergeCell ref="K45:K46"/>
    <mergeCell ref="L45:L46"/>
    <mergeCell ref="M45:M46"/>
    <mergeCell ref="N45:N46"/>
    <mergeCell ref="L37:L38"/>
    <mergeCell ref="M37:M38"/>
    <mergeCell ref="N37:N38"/>
    <mergeCell ref="O37:O38"/>
    <mergeCell ref="C45:C46"/>
    <mergeCell ref="D45:D46"/>
    <mergeCell ref="E45:E46"/>
    <mergeCell ref="F45:F46"/>
    <mergeCell ref="G45:G46"/>
    <mergeCell ref="H45:H46"/>
    <mergeCell ref="O35:O36"/>
    <mergeCell ref="C37:C38"/>
    <mergeCell ref="D37:D38"/>
    <mergeCell ref="E37:E38"/>
    <mergeCell ref="F37:F38"/>
    <mergeCell ref="G37:G38"/>
    <mergeCell ref="H37:H38"/>
    <mergeCell ref="I37:I38"/>
    <mergeCell ref="J37:J38"/>
    <mergeCell ref="K37:K38"/>
    <mergeCell ref="I35:I36"/>
    <mergeCell ref="J35:J36"/>
    <mergeCell ref="K35:K36"/>
    <mergeCell ref="L35:L36"/>
    <mergeCell ref="M35:M36"/>
    <mergeCell ref="N35:N36"/>
    <mergeCell ref="D32:E32"/>
    <mergeCell ref="H32:I32"/>
    <mergeCell ref="L32:M32"/>
    <mergeCell ref="D33:M33"/>
    <mergeCell ref="C35:C36"/>
    <mergeCell ref="D35:D36"/>
    <mergeCell ref="E35:E36"/>
    <mergeCell ref="F35:F36"/>
    <mergeCell ref="G35:G36"/>
    <mergeCell ref="H35:H36"/>
    <mergeCell ref="D20:K20"/>
    <mergeCell ref="L29:M29"/>
    <mergeCell ref="D30:E30"/>
    <mergeCell ref="H30:I30"/>
    <mergeCell ref="L30:M30"/>
    <mergeCell ref="D31:E31"/>
    <mergeCell ref="H31:I31"/>
    <mergeCell ref="L31:M31"/>
    <mergeCell ref="D11:K11"/>
    <mergeCell ref="D17:E17"/>
    <mergeCell ref="G17:H17"/>
    <mergeCell ref="J17:K17"/>
    <mergeCell ref="D18:E18"/>
    <mergeCell ref="G18:H18"/>
    <mergeCell ref="J18:K18"/>
    <mergeCell ref="D8:E8"/>
    <mergeCell ref="G8:H8"/>
    <mergeCell ref="J8:K8"/>
    <mergeCell ref="D9:E9"/>
    <mergeCell ref="G9:H9"/>
    <mergeCell ref="J9: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1334</v>
      </c>
      <c r="B1" s="1" t="s">
        <v>2</v>
      </c>
    </row>
    <row r="2" spans="1:2" x14ac:dyDescent="0.25">
      <c r="A2" s="9"/>
      <c r="B2" s="1" t="s">
        <v>3</v>
      </c>
    </row>
    <row r="3" spans="1:2" x14ac:dyDescent="0.25">
      <c r="A3" s="3" t="s">
        <v>1335</v>
      </c>
      <c r="B3" s="4" t="s">
        <v>7</v>
      </c>
    </row>
    <row r="4" spans="1:2" x14ac:dyDescent="0.25">
      <c r="A4" s="12" t="s">
        <v>1336</v>
      </c>
      <c r="B4" s="4" t="s">
        <v>7</v>
      </c>
    </row>
    <row r="5" spans="1:2" x14ac:dyDescent="0.25">
      <c r="A5" s="12"/>
      <c r="B5" s="10" t="s">
        <v>1337</v>
      </c>
    </row>
    <row r="6" spans="1:2" x14ac:dyDescent="0.25">
      <c r="A6" s="12"/>
      <c r="B6" s="13"/>
    </row>
    <row r="7" spans="1:2" ht="217.5" x14ac:dyDescent="0.25">
      <c r="A7" s="12"/>
      <c r="B7" s="13" t="s">
        <v>1338</v>
      </c>
    </row>
    <row r="8" spans="1:2" x14ac:dyDescent="0.25">
      <c r="A8" s="12"/>
      <c r="B8" s="4"/>
    </row>
  </sheetData>
  <mergeCells count="2">
    <mergeCell ref="A1:A2"/>
    <mergeCell ref="A4:A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3"/>
  <sheetViews>
    <sheetView showGridLines="0" workbookViewId="0"/>
  </sheetViews>
  <sheetFormatPr defaultRowHeight="15" x14ac:dyDescent="0.25"/>
  <cols>
    <col min="1" max="1" width="36.5703125" bestFit="1" customWidth="1"/>
    <col min="2" max="2" width="26.7109375" customWidth="1"/>
    <col min="3" max="3" width="11.42578125" customWidth="1"/>
  </cols>
  <sheetData>
    <row r="1" spans="1:3" ht="15" customHeight="1" x14ac:dyDescent="0.25">
      <c r="A1" s="9" t="s">
        <v>1339</v>
      </c>
      <c r="B1" s="9" t="s">
        <v>2</v>
      </c>
      <c r="C1" s="9"/>
    </row>
    <row r="2" spans="1:3" ht="15" customHeight="1" x14ac:dyDescent="0.25">
      <c r="A2" s="9"/>
      <c r="B2" s="9" t="s">
        <v>3</v>
      </c>
      <c r="C2" s="9"/>
    </row>
    <row r="3" spans="1:3" ht="15" customHeight="1" x14ac:dyDescent="0.25">
      <c r="A3" s="3" t="s">
        <v>260</v>
      </c>
      <c r="B3" s="16" t="s">
        <v>7</v>
      </c>
      <c r="C3" s="16"/>
    </row>
    <row r="4" spans="1:3" ht="15" customHeight="1" x14ac:dyDescent="0.25">
      <c r="A4" s="12" t="s">
        <v>1340</v>
      </c>
      <c r="B4" s="16" t="s">
        <v>7</v>
      </c>
      <c r="C4" s="16"/>
    </row>
    <row r="5" spans="1:3" x14ac:dyDescent="0.25">
      <c r="A5" s="12"/>
      <c r="B5" s="18" t="s">
        <v>263</v>
      </c>
      <c r="C5" s="18"/>
    </row>
    <row r="6" spans="1:3" x14ac:dyDescent="0.25">
      <c r="A6" s="12"/>
      <c r="B6" s="19"/>
      <c r="C6" s="19"/>
    </row>
    <row r="7" spans="1:3" ht="191.25" customHeight="1" x14ac:dyDescent="0.25">
      <c r="A7" s="12"/>
      <c r="B7" s="19" t="s">
        <v>264</v>
      </c>
      <c r="C7" s="19"/>
    </row>
    <row r="8" spans="1:3" x14ac:dyDescent="0.25">
      <c r="A8" s="12"/>
      <c r="B8" s="4"/>
    </row>
    <row r="9" spans="1:3" ht="15" customHeight="1" x14ac:dyDescent="0.25">
      <c r="A9" s="12" t="s">
        <v>1341</v>
      </c>
      <c r="B9" s="16" t="s">
        <v>7</v>
      </c>
      <c r="C9" s="16"/>
    </row>
    <row r="10" spans="1:3" x14ac:dyDescent="0.25">
      <c r="A10" s="12"/>
      <c r="B10" s="18" t="s">
        <v>265</v>
      </c>
      <c r="C10" s="18"/>
    </row>
    <row r="11" spans="1:3" x14ac:dyDescent="0.25">
      <c r="A11" s="12"/>
      <c r="B11" s="19"/>
      <c r="C11" s="19"/>
    </row>
    <row r="12" spans="1:3" ht="191.25" customHeight="1" x14ac:dyDescent="0.25">
      <c r="A12" s="12"/>
      <c r="B12" s="19" t="s">
        <v>266</v>
      </c>
      <c r="C12" s="19"/>
    </row>
    <row r="13" spans="1:3" x14ac:dyDescent="0.25">
      <c r="A13" s="12"/>
      <c r="B13" s="4"/>
    </row>
    <row r="14" spans="1:3" ht="15" customHeight="1" x14ac:dyDescent="0.25">
      <c r="A14" s="12" t="s">
        <v>1342</v>
      </c>
      <c r="B14" s="16" t="s">
        <v>7</v>
      </c>
      <c r="C14" s="16"/>
    </row>
    <row r="15" spans="1:3" x14ac:dyDescent="0.25">
      <c r="A15" s="12"/>
      <c r="B15" s="17" t="s">
        <v>267</v>
      </c>
      <c r="C15" s="17"/>
    </row>
    <row r="16" spans="1:3" x14ac:dyDescent="0.25">
      <c r="A16" s="12"/>
      <c r="B16" s="19"/>
      <c r="C16" s="19"/>
    </row>
    <row r="17" spans="1:3" ht="140.25" customHeight="1" x14ac:dyDescent="0.25">
      <c r="A17" s="12"/>
      <c r="B17" s="19" t="s">
        <v>1343</v>
      </c>
      <c r="C17" s="19"/>
    </row>
    <row r="18" spans="1:3" x14ac:dyDescent="0.25">
      <c r="A18" s="12"/>
      <c r="B18" s="4"/>
    </row>
    <row r="19" spans="1:3" ht="15" customHeight="1" x14ac:dyDescent="0.25">
      <c r="A19" s="12" t="s">
        <v>1344</v>
      </c>
      <c r="B19" s="16" t="s">
        <v>7</v>
      </c>
      <c r="C19" s="16"/>
    </row>
    <row r="20" spans="1:3" x14ac:dyDescent="0.25">
      <c r="A20" s="12"/>
      <c r="B20" s="18" t="s">
        <v>269</v>
      </c>
      <c r="C20" s="18"/>
    </row>
    <row r="21" spans="1:3" x14ac:dyDescent="0.25">
      <c r="A21" s="12"/>
      <c r="B21" s="19"/>
      <c r="C21" s="19"/>
    </row>
    <row r="22" spans="1:3" ht="165.75" customHeight="1" x14ac:dyDescent="0.25">
      <c r="A22" s="12"/>
      <c r="B22" s="19" t="s">
        <v>270</v>
      </c>
      <c r="C22" s="19"/>
    </row>
    <row r="23" spans="1:3" x14ac:dyDescent="0.25">
      <c r="A23" s="12"/>
      <c r="B23" s="4"/>
    </row>
    <row r="24" spans="1:3" ht="15" customHeight="1" x14ac:dyDescent="0.25">
      <c r="A24" s="12" t="s">
        <v>1345</v>
      </c>
      <c r="B24" s="16" t="s">
        <v>7</v>
      </c>
      <c r="C24" s="16"/>
    </row>
    <row r="25" spans="1:3" x14ac:dyDescent="0.25">
      <c r="A25" s="12"/>
      <c r="B25" s="18" t="s">
        <v>271</v>
      </c>
      <c r="C25" s="18"/>
    </row>
    <row r="26" spans="1:3" x14ac:dyDescent="0.25">
      <c r="A26" s="12"/>
      <c r="B26" s="19"/>
      <c r="C26" s="19"/>
    </row>
    <row r="27" spans="1:3" ht="127.5" customHeight="1" x14ac:dyDescent="0.25">
      <c r="A27" s="12"/>
      <c r="B27" s="19" t="s">
        <v>272</v>
      </c>
      <c r="C27" s="19"/>
    </row>
    <row r="28" spans="1:3" x14ac:dyDescent="0.25">
      <c r="A28" s="12"/>
      <c r="B28" s="19"/>
      <c r="C28" s="19"/>
    </row>
    <row r="29" spans="1:3" ht="153" customHeight="1" x14ac:dyDescent="0.25">
      <c r="A29" s="12"/>
      <c r="B29" s="19" t="s">
        <v>273</v>
      </c>
      <c r="C29" s="19"/>
    </row>
    <row r="30" spans="1:3" x14ac:dyDescent="0.25">
      <c r="A30" s="12"/>
      <c r="B30" s="19"/>
      <c r="C30" s="19"/>
    </row>
    <row r="31" spans="1:3" ht="409.6" customHeight="1" x14ac:dyDescent="0.25">
      <c r="A31" s="12"/>
      <c r="B31" s="19" t="s">
        <v>274</v>
      </c>
      <c r="C31" s="19"/>
    </row>
    <row r="32" spans="1:3" x14ac:dyDescent="0.25">
      <c r="A32" s="12"/>
      <c r="B32" s="4"/>
    </row>
    <row r="33" spans="1:3" ht="15" customHeight="1" x14ac:dyDescent="0.25">
      <c r="A33" s="12" t="s">
        <v>1346</v>
      </c>
      <c r="B33" s="16" t="s">
        <v>7</v>
      </c>
      <c r="C33" s="16"/>
    </row>
    <row r="34" spans="1:3" x14ac:dyDescent="0.25">
      <c r="A34" s="12"/>
      <c r="B34" s="18" t="s">
        <v>275</v>
      </c>
      <c r="C34" s="18"/>
    </row>
    <row r="35" spans="1:3" x14ac:dyDescent="0.25">
      <c r="A35" s="12"/>
      <c r="B35" s="19"/>
      <c r="C35" s="19"/>
    </row>
    <row r="36" spans="1:3" ht="216.75" customHeight="1" x14ac:dyDescent="0.25">
      <c r="A36" s="12"/>
      <c r="B36" s="19" t="s">
        <v>276</v>
      </c>
      <c r="C36" s="19"/>
    </row>
    <row r="37" spans="1:3" x14ac:dyDescent="0.25">
      <c r="A37" s="12"/>
      <c r="B37" s="4"/>
    </row>
    <row r="38" spans="1:3" ht="15" customHeight="1" x14ac:dyDescent="0.25">
      <c r="A38" s="12" t="s">
        <v>1347</v>
      </c>
      <c r="B38" s="16" t="s">
        <v>7</v>
      </c>
      <c r="C38" s="16"/>
    </row>
    <row r="39" spans="1:3" x14ac:dyDescent="0.25">
      <c r="A39" s="12"/>
      <c r="B39" s="18" t="s">
        <v>277</v>
      </c>
      <c r="C39" s="18"/>
    </row>
    <row r="40" spans="1:3" x14ac:dyDescent="0.25">
      <c r="A40" s="12"/>
      <c r="B40" s="19"/>
      <c r="C40" s="19"/>
    </row>
    <row r="41" spans="1:3" ht="178.5" customHeight="1" x14ac:dyDescent="0.25">
      <c r="A41" s="12"/>
      <c r="B41" s="19" t="s">
        <v>278</v>
      </c>
      <c r="C41" s="19"/>
    </row>
    <row r="42" spans="1:3" x14ac:dyDescent="0.25">
      <c r="A42" s="12"/>
      <c r="B42" s="19"/>
      <c r="C42" s="19"/>
    </row>
    <row r="43" spans="1:3" ht="178.5" customHeight="1" x14ac:dyDescent="0.25">
      <c r="A43" s="12"/>
      <c r="B43" s="19" t="s">
        <v>279</v>
      </c>
      <c r="C43" s="19"/>
    </row>
    <row r="44" spans="1:3" x14ac:dyDescent="0.25">
      <c r="A44" s="12"/>
      <c r="B44" s="19"/>
      <c r="C44" s="19"/>
    </row>
    <row r="45" spans="1:3" ht="127.5" customHeight="1" x14ac:dyDescent="0.25">
      <c r="A45" s="12"/>
      <c r="B45" s="19" t="s">
        <v>280</v>
      </c>
      <c r="C45" s="19"/>
    </row>
    <row r="46" spans="1:3" x14ac:dyDescent="0.25">
      <c r="A46" s="12"/>
      <c r="B46" s="19"/>
      <c r="C46" s="19"/>
    </row>
    <row r="47" spans="1:3" ht="140.25" customHeight="1" x14ac:dyDescent="0.25">
      <c r="A47" s="12"/>
      <c r="B47" s="19" t="s">
        <v>281</v>
      </c>
      <c r="C47" s="19"/>
    </row>
    <row r="48" spans="1:3" x14ac:dyDescent="0.25">
      <c r="A48" s="12"/>
      <c r="B48" s="4"/>
    </row>
    <row r="49" spans="1:3" ht="15" customHeight="1" x14ac:dyDescent="0.25">
      <c r="A49" s="12" t="s">
        <v>1348</v>
      </c>
      <c r="B49" s="16" t="s">
        <v>7</v>
      </c>
      <c r="C49" s="16"/>
    </row>
    <row r="50" spans="1:3" x14ac:dyDescent="0.25">
      <c r="A50" s="12"/>
      <c r="B50" s="17" t="s">
        <v>282</v>
      </c>
      <c r="C50" s="17"/>
    </row>
    <row r="51" spans="1:3" x14ac:dyDescent="0.25">
      <c r="A51" s="12"/>
      <c r="B51" s="19"/>
      <c r="C51" s="19"/>
    </row>
    <row r="52" spans="1:3" ht="63.75" customHeight="1" x14ac:dyDescent="0.25">
      <c r="A52" s="12"/>
      <c r="B52" s="19" t="s">
        <v>283</v>
      </c>
      <c r="C52" s="19"/>
    </row>
    <row r="53" spans="1:3" x14ac:dyDescent="0.25">
      <c r="A53" s="12"/>
      <c r="B53" s="19"/>
      <c r="C53" s="19"/>
    </row>
    <row r="54" spans="1:3" ht="229.5" customHeight="1" x14ac:dyDescent="0.25">
      <c r="A54" s="12"/>
      <c r="B54" s="19" t="s">
        <v>284</v>
      </c>
      <c r="C54" s="19"/>
    </row>
    <row r="55" spans="1:3" x14ac:dyDescent="0.25">
      <c r="A55" s="12"/>
      <c r="B55" s="19"/>
      <c r="C55" s="19"/>
    </row>
    <row r="56" spans="1:3" ht="127.5" customHeight="1" x14ac:dyDescent="0.25">
      <c r="A56" s="12"/>
      <c r="B56" s="19" t="s">
        <v>285</v>
      </c>
      <c r="C56" s="19"/>
    </row>
    <row r="57" spans="1:3" x14ac:dyDescent="0.25">
      <c r="A57" s="12"/>
      <c r="B57" s="19"/>
      <c r="C57" s="19"/>
    </row>
    <row r="58" spans="1:3" ht="178.5" customHeight="1" x14ac:dyDescent="0.25">
      <c r="A58" s="12"/>
      <c r="B58" s="19" t="s">
        <v>1349</v>
      </c>
      <c r="C58" s="19"/>
    </row>
    <row r="59" spans="1:3" x14ac:dyDescent="0.25">
      <c r="A59" s="12"/>
      <c r="B59" s="4"/>
    </row>
    <row r="60" spans="1:3" ht="15" customHeight="1" x14ac:dyDescent="0.25">
      <c r="A60" s="12" t="s">
        <v>1350</v>
      </c>
      <c r="B60" s="16" t="s">
        <v>7</v>
      </c>
      <c r="C60" s="16"/>
    </row>
    <row r="61" spans="1:3" x14ac:dyDescent="0.25">
      <c r="A61" s="12"/>
      <c r="B61" s="17" t="s">
        <v>287</v>
      </c>
      <c r="C61" s="17"/>
    </row>
    <row r="62" spans="1:3" x14ac:dyDescent="0.25">
      <c r="A62" s="12"/>
      <c r="B62" s="19"/>
      <c r="C62" s="19"/>
    </row>
    <row r="63" spans="1:3" ht="267.75" customHeight="1" x14ac:dyDescent="0.25">
      <c r="A63" s="12"/>
      <c r="B63" s="19" t="s">
        <v>288</v>
      </c>
      <c r="C63" s="19"/>
    </row>
    <row r="64" spans="1:3" x14ac:dyDescent="0.25">
      <c r="A64" s="12"/>
      <c r="B64" s="19"/>
      <c r="C64" s="19"/>
    </row>
    <row r="65" spans="1:3" ht="153" customHeight="1" x14ac:dyDescent="0.25">
      <c r="A65" s="12"/>
      <c r="B65" s="19" t="s">
        <v>289</v>
      </c>
      <c r="C65" s="19"/>
    </row>
    <row r="66" spans="1:3" x14ac:dyDescent="0.25">
      <c r="A66" s="12"/>
      <c r="B66" s="19"/>
      <c r="C66" s="19"/>
    </row>
    <row r="67" spans="1:3" ht="127.5" customHeight="1" x14ac:dyDescent="0.25">
      <c r="A67" s="12"/>
      <c r="B67" s="19" t="s">
        <v>290</v>
      </c>
      <c r="C67" s="19"/>
    </row>
    <row r="68" spans="1:3" x14ac:dyDescent="0.25">
      <c r="A68" s="12"/>
      <c r="B68" s="19"/>
      <c r="C68" s="19"/>
    </row>
    <row r="69" spans="1:3" ht="293.25" customHeight="1" x14ac:dyDescent="0.25">
      <c r="A69" s="12"/>
      <c r="B69" s="19" t="s">
        <v>291</v>
      </c>
      <c r="C69" s="19"/>
    </row>
    <row r="70" spans="1:3" x14ac:dyDescent="0.25">
      <c r="A70" s="12"/>
      <c r="B70" s="19"/>
      <c r="C70" s="19"/>
    </row>
    <row r="71" spans="1:3" ht="63.75" customHeight="1" x14ac:dyDescent="0.25">
      <c r="A71" s="12"/>
      <c r="B71" s="19" t="s">
        <v>292</v>
      </c>
      <c r="C71" s="19"/>
    </row>
    <row r="72" spans="1:3" x14ac:dyDescent="0.25">
      <c r="A72" s="12"/>
      <c r="B72" s="19"/>
      <c r="C72" s="19"/>
    </row>
    <row r="73" spans="1:3" ht="395.25" customHeight="1" x14ac:dyDescent="0.25">
      <c r="A73" s="12"/>
      <c r="B73" s="19" t="s">
        <v>293</v>
      </c>
      <c r="C73" s="19"/>
    </row>
    <row r="74" spans="1:3" x14ac:dyDescent="0.25">
      <c r="A74" s="12"/>
      <c r="B74" s="19"/>
      <c r="C74" s="19"/>
    </row>
    <row r="75" spans="1:3" ht="293.25" customHeight="1" x14ac:dyDescent="0.25">
      <c r="A75" s="12"/>
      <c r="B75" s="19" t="s">
        <v>294</v>
      </c>
      <c r="C75" s="19"/>
    </row>
    <row r="76" spans="1:3" x14ac:dyDescent="0.25">
      <c r="A76" s="12"/>
      <c r="B76" s="19"/>
      <c r="C76" s="19"/>
    </row>
    <row r="77" spans="1:3" ht="153" customHeight="1" x14ac:dyDescent="0.25">
      <c r="A77" s="12"/>
      <c r="B77" s="20" t="s">
        <v>295</v>
      </c>
      <c r="C77" s="20"/>
    </row>
    <row r="78" spans="1:3" x14ac:dyDescent="0.25">
      <c r="A78" s="12"/>
      <c r="B78" s="19"/>
      <c r="C78" s="19"/>
    </row>
    <row r="79" spans="1:3" ht="229.5" customHeight="1" x14ac:dyDescent="0.25">
      <c r="A79" s="12"/>
      <c r="B79" s="20" t="s">
        <v>296</v>
      </c>
      <c r="C79" s="20"/>
    </row>
    <row r="80" spans="1:3" x14ac:dyDescent="0.25">
      <c r="A80" s="12"/>
      <c r="B80" s="19"/>
      <c r="C80" s="19"/>
    </row>
    <row r="81" spans="1:3" ht="127.5" customHeight="1" x14ac:dyDescent="0.25">
      <c r="A81" s="12"/>
      <c r="B81" s="20" t="s">
        <v>297</v>
      </c>
      <c r="C81" s="20"/>
    </row>
    <row r="82" spans="1:3" x14ac:dyDescent="0.25">
      <c r="A82" s="12"/>
      <c r="B82" s="19"/>
      <c r="C82" s="19"/>
    </row>
    <row r="83" spans="1:3" ht="242.25" customHeight="1" x14ac:dyDescent="0.25">
      <c r="A83" s="12"/>
      <c r="B83" s="20" t="s">
        <v>298</v>
      </c>
      <c r="C83" s="20"/>
    </row>
    <row r="84" spans="1:3" x14ac:dyDescent="0.25">
      <c r="A84" s="12"/>
      <c r="B84" s="19"/>
      <c r="C84" s="19"/>
    </row>
    <row r="85" spans="1:3" ht="63.75" customHeight="1" x14ac:dyDescent="0.25">
      <c r="A85" s="12"/>
      <c r="B85" s="20" t="s">
        <v>1351</v>
      </c>
      <c r="C85" s="20"/>
    </row>
    <row r="86" spans="1:3" x14ac:dyDescent="0.25">
      <c r="A86" s="12"/>
      <c r="B86" s="19"/>
      <c r="C86" s="19"/>
    </row>
    <row r="87" spans="1:3" ht="102" customHeight="1" x14ac:dyDescent="0.25">
      <c r="A87" s="12"/>
      <c r="B87" s="20" t="s">
        <v>300</v>
      </c>
      <c r="C87" s="20"/>
    </row>
    <row r="88" spans="1:3" x14ac:dyDescent="0.25">
      <c r="A88" s="12"/>
      <c r="B88" s="4"/>
    </row>
    <row r="89" spans="1:3" ht="15" customHeight="1" x14ac:dyDescent="0.25">
      <c r="A89" s="12" t="s">
        <v>1352</v>
      </c>
      <c r="B89" s="16" t="s">
        <v>7</v>
      </c>
      <c r="C89" s="16"/>
    </row>
    <row r="90" spans="1:3" x14ac:dyDescent="0.25">
      <c r="A90" s="12"/>
      <c r="B90" s="18" t="s">
        <v>302</v>
      </c>
      <c r="C90" s="18"/>
    </row>
    <row r="91" spans="1:3" x14ac:dyDescent="0.25">
      <c r="A91" s="12"/>
      <c r="B91" s="21"/>
      <c r="C91" s="21"/>
    </row>
    <row r="92" spans="1:3" ht="331.5" customHeight="1" x14ac:dyDescent="0.25">
      <c r="A92" s="12"/>
      <c r="B92" s="21" t="s">
        <v>303</v>
      </c>
      <c r="C92" s="21"/>
    </row>
    <row r="93" spans="1:3" x14ac:dyDescent="0.25">
      <c r="A93" s="12"/>
      <c r="B93" s="21"/>
      <c r="C93" s="21"/>
    </row>
    <row r="94" spans="1:3" ht="242.25" customHeight="1" x14ac:dyDescent="0.25">
      <c r="A94" s="12"/>
      <c r="B94" s="21" t="s">
        <v>304</v>
      </c>
      <c r="C94" s="21"/>
    </row>
    <row r="95" spans="1:3" x14ac:dyDescent="0.25">
      <c r="A95" s="12"/>
      <c r="B95" s="21"/>
      <c r="C95" s="21"/>
    </row>
    <row r="96" spans="1:3" ht="165.75" customHeight="1" x14ac:dyDescent="0.25">
      <c r="A96" s="12"/>
      <c r="B96" s="21" t="s">
        <v>305</v>
      </c>
      <c r="C96" s="21"/>
    </row>
    <row r="97" spans="1:3" x14ac:dyDescent="0.25">
      <c r="A97" s="12"/>
      <c r="B97" s="4"/>
    </row>
    <row r="98" spans="1:3" ht="15" customHeight="1" x14ac:dyDescent="0.25">
      <c r="A98" s="12" t="s">
        <v>1353</v>
      </c>
      <c r="B98" s="16" t="s">
        <v>7</v>
      </c>
      <c r="C98" s="16"/>
    </row>
    <row r="99" spans="1:3" x14ac:dyDescent="0.25">
      <c r="A99" s="12"/>
      <c r="B99" s="17" t="s">
        <v>306</v>
      </c>
      <c r="C99" s="17"/>
    </row>
    <row r="100" spans="1:3" x14ac:dyDescent="0.25">
      <c r="A100" s="12"/>
      <c r="B100" s="19"/>
      <c r="C100" s="19"/>
    </row>
    <row r="101" spans="1:3" ht="89.25" customHeight="1" x14ac:dyDescent="0.25">
      <c r="A101" s="12"/>
      <c r="B101" s="19" t="s">
        <v>307</v>
      </c>
      <c r="C101" s="19"/>
    </row>
    <row r="102" spans="1:3" x14ac:dyDescent="0.25">
      <c r="A102" s="12"/>
      <c r="B102" s="4"/>
    </row>
    <row r="103" spans="1:3" ht="15" customHeight="1" x14ac:dyDescent="0.25">
      <c r="A103" s="12" t="s">
        <v>1354</v>
      </c>
      <c r="B103" s="16" t="s">
        <v>7</v>
      </c>
      <c r="C103" s="16"/>
    </row>
    <row r="104" spans="1:3" x14ac:dyDescent="0.25">
      <c r="A104" s="12"/>
      <c r="B104" s="17" t="s">
        <v>308</v>
      </c>
      <c r="C104" s="17"/>
    </row>
    <row r="105" spans="1:3" x14ac:dyDescent="0.25">
      <c r="A105" s="12"/>
      <c r="B105" s="19"/>
      <c r="C105" s="19"/>
    </row>
    <row r="106" spans="1:3" ht="63.75" customHeight="1" x14ac:dyDescent="0.25">
      <c r="A106" s="12"/>
      <c r="B106" s="19" t="s">
        <v>309</v>
      </c>
      <c r="C106" s="19"/>
    </row>
    <row r="107" spans="1:3" x14ac:dyDescent="0.25">
      <c r="A107" s="12"/>
      <c r="B107" s="19"/>
      <c r="C107" s="19"/>
    </row>
    <row r="108" spans="1:3" x14ac:dyDescent="0.25">
      <c r="A108" s="12"/>
      <c r="B108" s="14" t="s">
        <v>310</v>
      </c>
      <c r="C108" s="15" t="s">
        <v>311</v>
      </c>
    </row>
    <row r="109" spans="1:3" x14ac:dyDescent="0.25">
      <c r="A109" s="12"/>
      <c r="B109" s="14" t="s">
        <v>312</v>
      </c>
      <c r="C109" s="15" t="s">
        <v>313</v>
      </c>
    </row>
    <row r="110" spans="1:3" x14ac:dyDescent="0.25">
      <c r="A110" s="12"/>
      <c r="B110" s="19"/>
      <c r="C110" s="19"/>
    </row>
    <row r="111" spans="1:3" ht="38.25" customHeight="1" x14ac:dyDescent="0.25">
      <c r="A111" s="12"/>
      <c r="B111" s="19" t="s">
        <v>314</v>
      </c>
      <c r="C111" s="19"/>
    </row>
    <row r="112" spans="1:3" x14ac:dyDescent="0.25">
      <c r="A112" s="12"/>
      <c r="B112" s="4"/>
    </row>
    <row r="113" spans="1:3" ht="15" customHeight="1" x14ac:dyDescent="0.25">
      <c r="A113" s="12" t="s">
        <v>1355</v>
      </c>
      <c r="B113" s="16" t="s">
        <v>7</v>
      </c>
      <c r="C113" s="16"/>
    </row>
    <row r="114" spans="1:3" x14ac:dyDescent="0.25">
      <c r="A114" s="12"/>
      <c r="B114" s="18" t="s">
        <v>315</v>
      </c>
      <c r="C114" s="18"/>
    </row>
    <row r="115" spans="1:3" x14ac:dyDescent="0.25">
      <c r="A115" s="12"/>
      <c r="B115" s="19"/>
      <c r="C115" s="19"/>
    </row>
    <row r="116" spans="1:3" ht="280.5" customHeight="1" x14ac:dyDescent="0.25">
      <c r="A116" s="12"/>
      <c r="B116" s="19" t="s">
        <v>316</v>
      </c>
      <c r="C116" s="19"/>
    </row>
    <row r="117" spans="1:3" x14ac:dyDescent="0.25">
      <c r="A117" s="12"/>
      <c r="B117" s="19"/>
      <c r="C117" s="19"/>
    </row>
    <row r="118" spans="1:3" ht="114.75" customHeight="1" x14ac:dyDescent="0.25">
      <c r="A118" s="12"/>
      <c r="B118" s="19" t="s">
        <v>317</v>
      </c>
      <c r="C118" s="19"/>
    </row>
    <row r="119" spans="1:3" x14ac:dyDescent="0.25">
      <c r="A119" s="12"/>
      <c r="B119" s="4"/>
    </row>
    <row r="120" spans="1:3" ht="15" customHeight="1" x14ac:dyDescent="0.25">
      <c r="A120" s="12" t="s">
        <v>1356</v>
      </c>
      <c r="B120" s="16" t="s">
        <v>7</v>
      </c>
      <c r="C120" s="16"/>
    </row>
    <row r="121" spans="1:3" x14ac:dyDescent="0.25">
      <c r="A121" s="12"/>
      <c r="B121" s="18" t="s">
        <v>318</v>
      </c>
      <c r="C121" s="18"/>
    </row>
    <row r="122" spans="1:3" x14ac:dyDescent="0.25">
      <c r="A122" s="12"/>
      <c r="B122" s="19"/>
      <c r="C122" s="19"/>
    </row>
    <row r="123" spans="1:3" ht="178.5" customHeight="1" x14ac:dyDescent="0.25">
      <c r="A123" s="12"/>
      <c r="B123" s="19" t="s">
        <v>319</v>
      </c>
      <c r="C123" s="19"/>
    </row>
    <row r="124" spans="1:3" x14ac:dyDescent="0.25">
      <c r="A124" s="12"/>
      <c r="B124" s="4"/>
    </row>
    <row r="125" spans="1:3" ht="15" customHeight="1" x14ac:dyDescent="0.25">
      <c r="A125" s="12" t="s">
        <v>1357</v>
      </c>
      <c r="B125" s="16" t="s">
        <v>7</v>
      </c>
      <c r="C125" s="16"/>
    </row>
    <row r="126" spans="1:3" x14ac:dyDescent="0.25">
      <c r="A126" s="12"/>
      <c r="B126" s="18" t="s">
        <v>320</v>
      </c>
      <c r="C126" s="18"/>
    </row>
    <row r="127" spans="1:3" x14ac:dyDescent="0.25">
      <c r="A127" s="12"/>
      <c r="B127" s="19"/>
      <c r="C127" s="19"/>
    </row>
    <row r="128" spans="1:3" ht="178.5" customHeight="1" x14ac:dyDescent="0.25">
      <c r="A128" s="12"/>
      <c r="B128" s="19" t="s">
        <v>321</v>
      </c>
      <c r="C128" s="19"/>
    </row>
    <row r="129" spans="1:3" x14ac:dyDescent="0.25">
      <c r="A129" s="12"/>
      <c r="B129" s="4"/>
    </row>
    <row r="130" spans="1:3" ht="15" customHeight="1" x14ac:dyDescent="0.25">
      <c r="A130" s="12" t="s">
        <v>1358</v>
      </c>
      <c r="B130" s="16" t="s">
        <v>7</v>
      </c>
      <c r="C130" s="16"/>
    </row>
    <row r="131" spans="1:3" x14ac:dyDescent="0.25">
      <c r="A131" s="12"/>
      <c r="B131" s="17" t="s">
        <v>322</v>
      </c>
      <c r="C131" s="17"/>
    </row>
    <row r="132" spans="1:3" x14ac:dyDescent="0.25">
      <c r="A132" s="12"/>
      <c r="B132" s="19"/>
      <c r="C132" s="19"/>
    </row>
    <row r="133" spans="1:3" ht="127.5" customHeight="1" x14ac:dyDescent="0.25">
      <c r="A133" s="12"/>
      <c r="B133" s="19" t="s">
        <v>323</v>
      </c>
      <c r="C133" s="19"/>
    </row>
    <row r="134" spans="1:3" x14ac:dyDescent="0.25">
      <c r="A134" s="12"/>
      <c r="B134" s="4"/>
    </row>
    <row r="135" spans="1:3" ht="15" customHeight="1" x14ac:dyDescent="0.25">
      <c r="A135" s="12" t="s">
        <v>1359</v>
      </c>
      <c r="B135" s="16" t="s">
        <v>7</v>
      </c>
      <c r="C135" s="16"/>
    </row>
    <row r="136" spans="1:3" x14ac:dyDescent="0.25">
      <c r="A136" s="12"/>
      <c r="B136" s="17" t="s">
        <v>324</v>
      </c>
      <c r="C136" s="17"/>
    </row>
    <row r="137" spans="1:3" x14ac:dyDescent="0.25">
      <c r="A137" s="12"/>
      <c r="B137" s="19"/>
      <c r="C137" s="19"/>
    </row>
    <row r="138" spans="1:3" ht="140.25" customHeight="1" x14ac:dyDescent="0.25">
      <c r="A138" s="12"/>
      <c r="B138" s="19" t="s">
        <v>325</v>
      </c>
      <c r="C138" s="19"/>
    </row>
    <row r="139" spans="1:3" x14ac:dyDescent="0.25">
      <c r="A139" s="12"/>
      <c r="B139" s="4"/>
    </row>
    <row r="140" spans="1:3" ht="15" customHeight="1" x14ac:dyDescent="0.25">
      <c r="A140" s="12" t="s">
        <v>1360</v>
      </c>
      <c r="B140" s="16" t="s">
        <v>7</v>
      </c>
      <c r="C140" s="16"/>
    </row>
    <row r="141" spans="1:3" x14ac:dyDescent="0.25">
      <c r="A141" s="12"/>
      <c r="B141" s="17" t="s">
        <v>326</v>
      </c>
      <c r="C141" s="17"/>
    </row>
    <row r="142" spans="1:3" x14ac:dyDescent="0.25">
      <c r="A142" s="12"/>
      <c r="B142" s="19"/>
      <c r="C142" s="19"/>
    </row>
    <row r="143" spans="1:3" ht="191.25" customHeight="1" x14ac:dyDescent="0.25">
      <c r="A143" s="12"/>
      <c r="B143" s="19" t="s">
        <v>327</v>
      </c>
      <c r="C143" s="19"/>
    </row>
    <row r="144" spans="1:3" x14ac:dyDescent="0.25">
      <c r="A144" s="12"/>
      <c r="B144" s="4"/>
    </row>
    <row r="145" spans="1:3" ht="15" customHeight="1" x14ac:dyDescent="0.25">
      <c r="A145" s="12" t="s">
        <v>1361</v>
      </c>
      <c r="B145" s="16" t="s">
        <v>7</v>
      </c>
      <c r="C145" s="16"/>
    </row>
    <row r="146" spans="1:3" x14ac:dyDescent="0.25">
      <c r="A146" s="12"/>
      <c r="B146" s="17" t="s">
        <v>328</v>
      </c>
      <c r="C146" s="17"/>
    </row>
    <row r="147" spans="1:3" x14ac:dyDescent="0.25">
      <c r="A147" s="12"/>
      <c r="B147" s="19"/>
      <c r="C147" s="19"/>
    </row>
    <row r="148" spans="1:3" ht="255" customHeight="1" x14ac:dyDescent="0.25">
      <c r="A148" s="12"/>
      <c r="B148" s="19" t="s">
        <v>329</v>
      </c>
      <c r="C148" s="19"/>
    </row>
    <row r="149" spans="1:3" x14ac:dyDescent="0.25">
      <c r="A149" s="12"/>
      <c r="B149" s="19"/>
      <c r="C149" s="19"/>
    </row>
    <row r="150" spans="1:3" ht="229.5" customHeight="1" x14ac:dyDescent="0.25">
      <c r="A150" s="12"/>
      <c r="B150" s="19" t="s">
        <v>1362</v>
      </c>
      <c r="C150" s="19"/>
    </row>
    <row r="151" spans="1:3" x14ac:dyDescent="0.25">
      <c r="A151" s="12"/>
      <c r="B151" s="4"/>
    </row>
    <row r="152" spans="1:3" ht="15" customHeight="1" x14ac:dyDescent="0.25">
      <c r="A152" s="12" t="s">
        <v>1363</v>
      </c>
      <c r="B152" s="16" t="s">
        <v>7</v>
      </c>
      <c r="C152" s="16"/>
    </row>
    <row r="153" spans="1:3" x14ac:dyDescent="0.25">
      <c r="A153" s="12"/>
      <c r="B153" s="17" t="s">
        <v>331</v>
      </c>
      <c r="C153" s="17"/>
    </row>
    <row r="154" spans="1:3" x14ac:dyDescent="0.25">
      <c r="A154" s="12"/>
      <c r="B154" s="19"/>
      <c r="C154" s="19"/>
    </row>
    <row r="155" spans="1:3" ht="51" customHeight="1" x14ac:dyDescent="0.25">
      <c r="A155" s="12"/>
      <c r="B155" s="19" t="s">
        <v>332</v>
      </c>
      <c r="C155" s="19"/>
    </row>
    <row r="156" spans="1:3" x14ac:dyDescent="0.25">
      <c r="A156" s="12"/>
      <c r="B156" s="4"/>
    </row>
    <row r="157" spans="1:3" ht="15" customHeight="1" x14ac:dyDescent="0.25">
      <c r="A157" s="12" t="s">
        <v>1364</v>
      </c>
      <c r="B157" s="16" t="s">
        <v>7</v>
      </c>
      <c r="C157" s="16"/>
    </row>
    <row r="158" spans="1:3" ht="25.5" customHeight="1" x14ac:dyDescent="0.25">
      <c r="A158" s="12"/>
      <c r="B158" s="17" t="s">
        <v>333</v>
      </c>
      <c r="C158" s="17"/>
    </row>
    <row r="159" spans="1:3" x14ac:dyDescent="0.25">
      <c r="A159" s="12"/>
      <c r="B159" s="19"/>
      <c r="C159" s="19"/>
    </row>
    <row r="160" spans="1:3" ht="102" customHeight="1" x14ac:dyDescent="0.25">
      <c r="A160" s="12"/>
      <c r="B160" s="19" t="s">
        <v>334</v>
      </c>
      <c r="C160" s="19"/>
    </row>
    <row r="161" spans="1:3" x14ac:dyDescent="0.25">
      <c r="A161" s="12"/>
      <c r="B161" s="4"/>
    </row>
    <row r="162" spans="1:3" ht="15" customHeight="1" x14ac:dyDescent="0.25">
      <c r="A162" s="12" t="s">
        <v>1365</v>
      </c>
      <c r="B162" s="16" t="s">
        <v>7</v>
      </c>
      <c r="C162" s="16"/>
    </row>
    <row r="163" spans="1:3" x14ac:dyDescent="0.25">
      <c r="A163" s="12"/>
      <c r="B163" s="17" t="s">
        <v>335</v>
      </c>
      <c r="C163" s="17"/>
    </row>
    <row r="164" spans="1:3" x14ac:dyDescent="0.25">
      <c r="A164" s="12"/>
      <c r="B164" s="19"/>
      <c r="C164" s="19"/>
    </row>
    <row r="165" spans="1:3" ht="102" customHeight="1" x14ac:dyDescent="0.25">
      <c r="A165" s="12"/>
      <c r="B165" s="19" t="s">
        <v>336</v>
      </c>
      <c r="C165" s="19"/>
    </row>
    <row r="166" spans="1:3" x14ac:dyDescent="0.25">
      <c r="A166" s="12"/>
      <c r="B166" s="4"/>
    </row>
    <row r="167" spans="1:3" ht="15" customHeight="1" x14ac:dyDescent="0.25">
      <c r="A167" s="12" t="s">
        <v>1366</v>
      </c>
      <c r="B167" s="16" t="s">
        <v>7</v>
      </c>
      <c r="C167" s="16"/>
    </row>
    <row r="168" spans="1:3" x14ac:dyDescent="0.25">
      <c r="A168" s="12"/>
      <c r="B168" s="18" t="s">
        <v>337</v>
      </c>
      <c r="C168" s="18"/>
    </row>
    <row r="169" spans="1:3" x14ac:dyDescent="0.25">
      <c r="A169" s="12"/>
      <c r="B169" s="19"/>
      <c r="C169" s="19"/>
    </row>
    <row r="170" spans="1:3" ht="204" customHeight="1" x14ac:dyDescent="0.25">
      <c r="A170" s="12"/>
      <c r="B170" s="19" t="s">
        <v>338</v>
      </c>
      <c r="C170" s="19"/>
    </row>
    <row r="171" spans="1:3" x14ac:dyDescent="0.25">
      <c r="A171" s="12"/>
      <c r="B171" s="19"/>
      <c r="C171" s="19"/>
    </row>
    <row r="172" spans="1:3" ht="51" customHeight="1" x14ac:dyDescent="0.25">
      <c r="A172" s="12"/>
      <c r="B172" s="19" t="s">
        <v>339</v>
      </c>
      <c r="C172" s="19"/>
    </row>
    <row r="173" spans="1:3" x14ac:dyDescent="0.25">
      <c r="A173" s="12"/>
      <c r="B173" s="19"/>
      <c r="C173" s="19"/>
    </row>
    <row r="174" spans="1:3" ht="114.75" customHeight="1" x14ac:dyDescent="0.25">
      <c r="A174" s="12"/>
      <c r="B174" s="19" t="s">
        <v>340</v>
      </c>
      <c r="C174" s="19"/>
    </row>
    <row r="175" spans="1:3" x14ac:dyDescent="0.25">
      <c r="A175" s="12"/>
      <c r="B175" s="19"/>
      <c r="C175" s="19"/>
    </row>
    <row r="176" spans="1:3" ht="38.25" customHeight="1" x14ac:dyDescent="0.25">
      <c r="A176" s="12"/>
      <c r="B176" s="19" t="s">
        <v>341</v>
      </c>
      <c r="C176" s="19"/>
    </row>
    <row r="177" spans="1:3" x14ac:dyDescent="0.25">
      <c r="A177" s="12"/>
      <c r="B177" s="4"/>
    </row>
    <row r="178" spans="1:3" ht="15" customHeight="1" x14ac:dyDescent="0.25">
      <c r="A178" s="12" t="s">
        <v>1367</v>
      </c>
      <c r="B178" s="16" t="s">
        <v>7</v>
      </c>
      <c r="C178" s="16"/>
    </row>
    <row r="179" spans="1:3" x14ac:dyDescent="0.25">
      <c r="A179" s="12"/>
      <c r="B179" s="17" t="s">
        <v>342</v>
      </c>
      <c r="C179" s="17"/>
    </row>
    <row r="180" spans="1:3" x14ac:dyDescent="0.25">
      <c r="A180" s="12"/>
      <c r="B180" s="21"/>
      <c r="C180" s="21"/>
    </row>
    <row r="181" spans="1:3" ht="89.25" customHeight="1" x14ac:dyDescent="0.25">
      <c r="A181" s="12"/>
      <c r="B181" s="21" t="s">
        <v>343</v>
      </c>
      <c r="C181" s="21"/>
    </row>
    <row r="182" spans="1:3" x14ac:dyDescent="0.25">
      <c r="A182" s="12"/>
      <c r="B182" s="4"/>
    </row>
    <row r="183" spans="1:3" ht="15" customHeight="1" x14ac:dyDescent="0.25">
      <c r="A183" s="12" t="s">
        <v>1368</v>
      </c>
      <c r="B183" s="16" t="s">
        <v>7</v>
      </c>
      <c r="C183" s="16"/>
    </row>
    <row r="184" spans="1:3" x14ac:dyDescent="0.25">
      <c r="A184" s="12"/>
      <c r="B184" s="17" t="s">
        <v>344</v>
      </c>
      <c r="C184" s="17"/>
    </row>
    <row r="185" spans="1:3" ht="38.25" customHeight="1" x14ac:dyDescent="0.25">
      <c r="A185" s="12"/>
      <c r="B185" s="19" t="s">
        <v>345</v>
      </c>
      <c r="C185" s="19"/>
    </row>
    <row r="186" spans="1:3" x14ac:dyDescent="0.25">
      <c r="A186" s="12"/>
      <c r="B186" s="4"/>
    </row>
    <row r="187" spans="1:3" ht="15" customHeight="1" x14ac:dyDescent="0.25">
      <c r="A187" s="12" t="s">
        <v>1369</v>
      </c>
      <c r="B187" s="16" t="s">
        <v>7</v>
      </c>
      <c r="C187" s="16"/>
    </row>
    <row r="188" spans="1:3" x14ac:dyDescent="0.25">
      <c r="A188" s="12"/>
      <c r="B188" s="18" t="s">
        <v>346</v>
      </c>
      <c r="C188" s="18"/>
    </row>
    <row r="189" spans="1:3" x14ac:dyDescent="0.25">
      <c r="A189" s="12"/>
      <c r="B189" s="19"/>
      <c r="C189" s="19"/>
    </row>
    <row r="190" spans="1:3" ht="216.75" customHeight="1" x14ac:dyDescent="0.25">
      <c r="A190" s="12"/>
      <c r="B190" s="19" t="s">
        <v>347</v>
      </c>
      <c r="C190" s="19"/>
    </row>
    <row r="191" spans="1:3" x14ac:dyDescent="0.25">
      <c r="A191" s="12"/>
      <c r="B191" s="19"/>
      <c r="C191" s="19"/>
    </row>
    <row r="192" spans="1:3" ht="293.25" customHeight="1" x14ac:dyDescent="0.25">
      <c r="A192" s="12"/>
      <c r="B192" s="19" t="s">
        <v>348</v>
      </c>
      <c r="C192" s="19"/>
    </row>
    <row r="193" spans="1:2" x14ac:dyDescent="0.25">
      <c r="A193" s="12"/>
      <c r="B193" s="4"/>
    </row>
  </sheetData>
  <mergeCells count="192">
    <mergeCell ref="B192:C192"/>
    <mergeCell ref="A183:A186"/>
    <mergeCell ref="B183:C183"/>
    <mergeCell ref="B184:C184"/>
    <mergeCell ref="B185:C185"/>
    <mergeCell ref="A187:A193"/>
    <mergeCell ref="B187:C187"/>
    <mergeCell ref="B188:C188"/>
    <mergeCell ref="B189:C189"/>
    <mergeCell ref="B190:C190"/>
    <mergeCell ref="B191:C191"/>
    <mergeCell ref="B176:C176"/>
    <mergeCell ref="A178:A182"/>
    <mergeCell ref="B178:C178"/>
    <mergeCell ref="B179:C179"/>
    <mergeCell ref="B180:C180"/>
    <mergeCell ref="B181:C181"/>
    <mergeCell ref="A167:A177"/>
    <mergeCell ref="B167:C167"/>
    <mergeCell ref="B168:C168"/>
    <mergeCell ref="B169:C169"/>
    <mergeCell ref="B170:C170"/>
    <mergeCell ref="B171:C171"/>
    <mergeCell ref="B172:C172"/>
    <mergeCell ref="B173:C173"/>
    <mergeCell ref="B174:C174"/>
    <mergeCell ref="B175:C175"/>
    <mergeCell ref="A157:A161"/>
    <mergeCell ref="B157:C157"/>
    <mergeCell ref="B158:C158"/>
    <mergeCell ref="B159:C159"/>
    <mergeCell ref="B160:C160"/>
    <mergeCell ref="A162:A166"/>
    <mergeCell ref="B162:C162"/>
    <mergeCell ref="B163:C163"/>
    <mergeCell ref="B164:C164"/>
    <mergeCell ref="B165:C165"/>
    <mergeCell ref="B149:C149"/>
    <mergeCell ref="B150:C150"/>
    <mergeCell ref="A152:A156"/>
    <mergeCell ref="B152:C152"/>
    <mergeCell ref="B153:C153"/>
    <mergeCell ref="B154:C154"/>
    <mergeCell ref="B155:C155"/>
    <mergeCell ref="A140:A144"/>
    <mergeCell ref="B140:C140"/>
    <mergeCell ref="B141:C141"/>
    <mergeCell ref="B142:C142"/>
    <mergeCell ref="B143:C143"/>
    <mergeCell ref="A145:A151"/>
    <mergeCell ref="B145:C145"/>
    <mergeCell ref="B146:C146"/>
    <mergeCell ref="B147:C147"/>
    <mergeCell ref="B148:C148"/>
    <mergeCell ref="A130:A134"/>
    <mergeCell ref="B130:C130"/>
    <mergeCell ref="B131:C131"/>
    <mergeCell ref="B132:C132"/>
    <mergeCell ref="B133:C133"/>
    <mergeCell ref="A135:A139"/>
    <mergeCell ref="B135:C135"/>
    <mergeCell ref="B136:C136"/>
    <mergeCell ref="B137:C137"/>
    <mergeCell ref="B138:C138"/>
    <mergeCell ref="A120:A124"/>
    <mergeCell ref="B120:C120"/>
    <mergeCell ref="B121:C121"/>
    <mergeCell ref="B122:C122"/>
    <mergeCell ref="B123:C123"/>
    <mergeCell ref="A125:A129"/>
    <mergeCell ref="B125:C125"/>
    <mergeCell ref="B126:C126"/>
    <mergeCell ref="B127:C127"/>
    <mergeCell ref="B128:C128"/>
    <mergeCell ref="A113:A119"/>
    <mergeCell ref="B113:C113"/>
    <mergeCell ref="B114:C114"/>
    <mergeCell ref="B115:C115"/>
    <mergeCell ref="B116:C116"/>
    <mergeCell ref="B117:C117"/>
    <mergeCell ref="B118:C118"/>
    <mergeCell ref="A103:A112"/>
    <mergeCell ref="B103:C103"/>
    <mergeCell ref="B104:C104"/>
    <mergeCell ref="B105:C105"/>
    <mergeCell ref="B106:C106"/>
    <mergeCell ref="B107:C107"/>
    <mergeCell ref="B110:C110"/>
    <mergeCell ref="B111:C111"/>
    <mergeCell ref="B95:C95"/>
    <mergeCell ref="B96:C96"/>
    <mergeCell ref="A98:A102"/>
    <mergeCell ref="B98:C98"/>
    <mergeCell ref="B99:C99"/>
    <mergeCell ref="B100:C100"/>
    <mergeCell ref="B101:C101"/>
    <mergeCell ref="B85:C85"/>
    <mergeCell ref="B86:C86"/>
    <mergeCell ref="B87:C87"/>
    <mergeCell ref="A89:A97"/>
    <mergeCell ref="B89:C89"/>
    <mergeCell ref="B90:C90"/>
    <mergeCell ref="B91:C91"/>
    <mergeCell ref="B92:C92"/>
    <mergeCell ref="B93:C93"/>
    <mergeCell ref="B94:C94"/>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57:C57"/>
    <mergeCell ref="B58:C58"/>
    <mergeCell ref="A60:A88"/>
    <mergeCell ref="B60:C60"/>
    <mergeCell ref="B61:C61"/>
    <mergeCell ref="B62:C62"/>
    <mergeCell ref="B63:C63"/>
    <mergeCell ref="B64:C64"/>
    <mergeCell ref="B65:C65"/>
    <mergeCell ref="B66:C66"/>
    <mergeCell ref="B47:C47"/>
    <mergeCell ref="A49:A59"/>
    <mergeCell ref="B49:C49"/>
    <mergeCell ref="B50:C50"/>
    <mergeCell ref="B51:C51"/>
    <mergeCell ref="B52:C52"/>
    <mergeCell ref="B53:C53"/>
    <mergeCell ref="B54:C54"/>
    <mergeCell ref="B55:C55"/>
    <mergeCell ref="B56:C56"/>
    <mergeCell ref="A38:A48"/>
    <mergeCell ref="B38:C38"/>
    <mergeCell ref="B39:C39"/>
    <mergeCell ref="B40:C40"/>
    <mergeCell ref="B41:C41"/>
    <mergeCell ref="B42:C42"/>
    <mergeCell ref="B43:C43"/>
    <mergeCell ref="B44:C44"/>
    <mergeCell ref="B45:C45"/>
    <mergeCell ref="B46:C46"/>
    <mergeCell ref="B28:C28"/>
    <mergeCell ref="B29:C29"/>
    <mergeCell ref="B30:C30"/>
    <mergeCell ref="B31:C31"/>
    <mergeCell ref="A33:A37"/>
    <mergeCell ref="B33:C33"/>
    <mergeCell ref="B34:C34"/>
    <mergeCell ref="B35:C35"/>
    <mergeCell ref="B36:C36"/>
    <mergeCell ref="A19:A23"/>
    <mergeCell ref="B19:C19"/>
    <mergeCell ref="B20:C20"/>
    <mergeCell ref="B21:C21"/>
    <mergeCell ref="B22:C22"/>
    <mergeCell ref="A24:A32"/>
    <mergeCell ref="B24:C24"/>
    <mergeCell ref="B25:C25"/>
    <mergeCell ref="B26:C26"/>
    <mergeCell ref="B27:C27"/>
    <mergeCell ref="A9:A13"/>
    <mergeCell ref="B9:C9"/>
    <mergeCell ref="B10:C10"/>
    <mergeCell ref="B11:C11"/>
    <mergeCell ref="B12:C12"/>
    <mergeCell ref="A14:A18"/>
    <mergeCell ref="B14:C14"/>
    <mergeCell ref="B15:C15"/>
    <mergeCell ref="B16:C16"/>
    <mergeCell ref="B17:C17"/>
    <mergeCell ref="A1:A2"/>
    <mergeCell ref="B1:C1"/>
    <mergeCell ref="B2:C2"/>
    <mergeCell ref="B3:C3"/>
    <mergeCell ref="A4:A8"/>
    <mergeCell ref="B4:C4"/>
    <mergeCell ref="B5:C5"/>
    <mergeCell ref="B6:C6"/>
    <mergeCell ref="B7:C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6.7109375" customWidth="1"/>
    <col min="3" max="3" width="11.42578125" customWidth="1"/>
  </cols>
  <sheetData>
    <row r="1" spans="1:3" ht="15" customHeight="1" x14ac:dyDescent="0.25">
      <c r="A1" s="9" t="s">
        <v>1370</v>
      </c>
      <c r="B1" s="9" t="s">
        <v>2</v>
      </c>
      <c r="C1" s="9"/>
    </row>
    <row r="2" spans="1:3" ht="15" customHeight="1" x14ac:dyDescent="0.25">
      <c r="A2" s="9"/>
      <c r="B2" s="9" t="s">
        <v>3</v>
      </c>
      <c r="C2" s="9"/>
    </row>
    <row r="3" spans="1:3" ht="15" customHeight="1" x14ac:dyDescent="0.25">
      <c r="A3" s="3" t="s">
        <v>260</v>
      </c>
      <c r="B3" s="16" t="s">
        <v>7</v>
      </c>
      <c r="C3" s="16"/>
    </row>
    <row r="4" spans="1:3" ht="15" customHeight="1" x14ac:dyDescent="0.25">
      <c r="A4" s="12" t="s">
        <v>1371</v>
      </c>
      <c r="B4" s="16" t="s">
        <v>7</v>
      </c>
      <c r="C4" s="16"/>
    </row>
    <row r="5" spans="1:3" ht="63.75" customHeight="1" x14ac:dyDescent="0.25">
      <c r="A5" s="12"/>
      <c r="B5" s="19" t="s">
        <v>309</v>
      </c>
      <c r="C5" s="19"/>
    </row>
    <row r="6" spans="1:3" x14ac:dyDescent="0.25">
      <c r="A6" s="12"/>
      <c r="B6" s="19"/>
      <c r="C6" s="19"/>
    </row>
    <row r="7" spans="1:3" x14ac:dyDescent="0.25">
      <c r="A7" s="12"/>
      <c r="B7" s="14" t="s">
        <v>310</v>
      </c>
      <c r="C7" s="15" t="s">
        <v>311</v>
      </c>
    </row>
    <row r="8" spans="1:3" x14ac:dyDescent="0.25">
      <c r="A8" s="12"/>
      <c r="B8" s="14" t="s">
        <v>312</v>
      </c>
      <c r="C8" s="15" t="s">
        <v>313</v>
      </c>
    </row>
    <row r="9" spans="1:3" x14ac:dyDescent="0.25">
      <c r="A9" s="12"/>
      <c r="B9" s="4"/>
    </row>
  </sheetData>
  <mergeCells count="8">
    <mergeCell ref="A1:A2"/>
    <mergeCell ref="B1:C1"/>
    <mergeCell ref="B2:C2"/>
    <mergeCell ref="B3:C3"/>
    <mergeCell ref="A4:A9"/>
    <mergeCell ref="B4:C4"/>
    <mergeCell ref="B5:C5"/>
    <mergeCell ref="B6:C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4" max="4" width="1.85546875" bestFit="1" customWidth="1"/>
    <col min="5" max="5" width="6.42578125" bestFit="1" customWidth="1"/>
    <col min="7" max="7" width="1.85546875" bestFit="1" customWidth="1"/>
    <col min="8" max="8" width="5.7109375" bestFit="1" customWidth="1"/>
    <col min="10" max="10" width="1.85546875" bestFit="1" customWidth="1"/>
    <col min="11" max="11" width="5.7109375" bestFit="1" customWidth="1"/>
  </cols>
  <sheetData>
    <row r="1" spans="1:12" ht="15" customHeight="1" x14ac:dyDescent="0.25">
      <c r="A1" s="9" t="s">
        <v>137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54</v>
      </c>
      <c r="B3" s="16" t="s">
        <v>7</v>
      </c>
      <c r="C3" s="16"/>
      <c r="D3" s="16"/>
      <c r="E3" s="16"/>
      <c r="F3" s="16"/>
      <c r="G3" s="16"/>
      <c r="H3" s="16"/>
      <c r="I3" s="16"/>
      <c r="J3" s="16"/>
      <c r="K3" s="16"/>
      <c r="L3" s="16"/>
    </row>
    <row r="4" spans="1:12" ht="15" customHeight="1" x14ac:dyDescent="0.25">
      <c r="A4" s="12" t="s">
        <v>1373</v>
      </c>
      <c r="B4" s="16" t="s">
        <v>7</v>
      </c>
      <c r="C4" s="16"/>
      <c r="D4" s="16"/>
      <c r="E4" s="16"/>
      <c r="F4" s="16"/>
      <c r="G4" s="16"/>
      <c r="H4" s="16"/>
      <c r="I4" s="16"/>
      <c r="J4" s="16"/>
      <c r="K4" s="16"/>
      <c r="L4" s="16"/>
    </row>
    <row r="5" spans="1:12" x14ac:dyDescent="0.25">
      <c r="A5" s="12"/>
      <c r="B5" s="19" t="s">
        <v>357</v>
      </c>
      <c r="C5" s="19"/>
      <c r="D5" s="19"/>
      <c r="E5" s="19"/>
      <c r="F5" s="19"/>
      <c r="G5" s="19"/>
      <c r="H5" s="19"/>
      <c r="I5" s="19"/>
      <c r="J5" s="19"/>
      <c r="K5" s="19"/>
      <c r="L5" s="19"/>
    </row>
    <row r="6" spans="1:12" ht="15.75" thickBot="1" x14ac:dyDescent="0.3">
      <c r="A6" s="12"/>
      <c r="B6" s="22"/>
      <c r="C6" s="23"/>
      <c r="D6" s="67">
        <v>2013</v>
      </c>
      <c r="E6" s="67"/>
      <c r="F6" s="27"/>
      <c r="G6" s="68">
        <v>2012</v>
      </c>
      <c r="H6" s="68"/>
      <c r="I6" s="29"/>
      <c r="J6" s="28"/>
      <c r="K6" s="26">
        <v>2011</v>
      </c>
      <c r="L6" s="23"/>
    </row>
    <row r="7" spans="1:12" x14ac:dyDescent="0.25">
      <c r="A7" s="12"/>
      <c r="B7" s="22"/>
      <c r="C7" s="23"/>
      <c r="D7" s="108" t="s">
        <v>358</v>
      </c>
      <c r="E7" s="108"/>
      <c r="F7" s="108"/>
      <c r="G7" s="108"/>
      <c r="H7" s="108"/>
      <c r="I7" s="108"/>
      <c r="J7" s="108"/>
      <c r="K7" s="108"/>
      <c r="L7" s="23"/>
    </row>
    <row r="8" spans="1:12" x14ac:dyDescent="0.25">
      <c r="A8" s="12"/>
      <c r="B8" s="36" t="s">
        <v>359</v>
      </c>
      <c r="C8" s="70"/>
      <c r="D8" s="71" t="s">
        <v>362</v>
      </c>
      <c r="E8" s="73">
        <v>22235</v>
      </c>
      <c r="F8" s="70"/>
      <c r="G8" s="71" t="s">
        <v>362</v>
      </c>
      <c r="H8" s="75">
        <v>18047</v>
      </c>
      <c r="I8" s="70"/>
      <c r="J8" s="71" t="s">
        <v>362</v>
      </c>
      <c r="K8" s="75">
        <v>13506</v>
      </c>
      <c r="L8" s="70"/>
    </row>
    <row r="9" spans="1:12" ht="26.25" x14ac:dyDescent="0.25">
      <c r="A9" s="12"/>
      <c r="B9" s="36" t="s">
        <v>360</v>
      </c>
      <c r="C9" s="70"/>
      <c r="D9" s="71"/>
      <c r="E9" s="73"/>
      <c r="F9" s="70"/>
      <c r="G9" s="71"/>
      <c r="H9" s="75"/>
      <c r="I9" s="70"/>
      <c r="J9" s="71"/>
      <c r="K9" s="75"/>
      <c r="L9" s="70"/>
    </row>
    <row r="10" spans="1:12" ht="15.75" thickBot="1" x14ac:dyDescent="0.3">
      <c r="A10" s="12"/>
      <c r="B10" s="36" t="s">
        <v>361</v>
      </c>
      <c r="C10" s="70"/>
      <c r="D10" s="72"/>
      <c r="E10" s="74"/>
      <c r="F10" s="70"/>
      <c r="G10" s="72"/>
      <c r="H10" s="76"/>
      <c r="I10" s="70"/>
      <c r="J10" s="72"/>
      <c r="K10" s="76"/>
      <c r="L10" s="70"/>
    </row>
    <row r="11" spans="1:12" ht="15.75" thickTop="1" x14ac:dyDescent="0.25">
      <c r="A11" s="12"/>
      <c r="B11" s="33" t="s">
        <v>363</v>
      </c>
      <c r="C11" s="34"/>
      <c r="D11" s="41"/>
      <c r="E11" s="42"/>
      <c r="F11" s="34"/>
      <c r="G11" s="41"/>
      <c r="H11" s="42"/>
      <c r="I11" s="34"/>
      <c r="J11" s="41"/>
      <c r="K11" s="42"/>
      <c r="L11" s="34"/>
    </row>
    <row r="12" spans="1:12" ht="26.25" x14ac:dyDescent="0.25">
      <c r="A12" s="12"/>
      <c r="B12" s="43" t="s">
        <v>364</v>
      </c>
      <c r="C12" s="70"/>
      <c r="D12" s="71"/>
      <c r="E12" s="73">
        <v>9764</v>
      </c>
      <c r="F12" s="70"/>
      <c r="G12" s="71"/>
      <c r="H12" s="75">
        <v>9728</v>
      </c>
      <c r="I12" s="70"/>
      <c r="J12" s="71"/>
      <c r="K12" s="75">
        <v>9371</v>
      </c>
      <c r="L12" s="70"/>
    </row>
    <row r="13" spans="1:12" ht="26.25" x14ac:dyDescent="0.25">
      <c r="A13" s="12"/>
      <c r="B13" s="43" t="s">
        <v>365</v>
      </c>
      <c r="C13" s="70"/>
      <c r="D13" s="71"/>
      <c r="E13" s="73"/>
      <c r="F13" s="70"/>
      <c r="G13" s="71"/>
      <c r="H13" s="75"/>
      <c r="I13" s="70"/>
      <c r="J13" s="71"/>
      <c r="K13" s="75"/>
      <c r="L13" s="70"/>
    </row>
    <row r="14" spans="1:12" x14ac:dyDescent="0.25">
      <c r="A14" s="12"/>
      <c r="B14" s="43" t="s">
        <v>366</v>
      </c>
      <c r="C14" s="70"/>
      <c r="D14" s="71"/>
      <c r="E14" s="73"/>
      <c r="F14" s="70"/>
      <c r="G14" s="71"/>
      <c r="H14" s="75"/>
      <c r="I14" s="70"/>
      <c r="J14" s="71"/>
      <c r="K14" s="75"/>
      <c r="L14" s="70"/>
    </row>
    <row r="15" spans="1:12" x14ac:dyDescent="0.25">
      <c r="A15" s="12"/>
      <c r="B15" s="44" t="s">
        <v>367</v>
      </c>
      <c r="C15" s="34"/>
      <c r="D15" s="33"/>
      <c r="E15" s="45"/>
      <c r="F15" s="34"/>
      <c r="G15" s="33"/>
      <c r="H15" s="46"/>
      <c r="I15" s="34"/>
      <c r="J15" s="33"/>
      <c r="K15" s="46"/>
      <c r="L15" s="34"/>
    </row>
    <row r="16" spans="1:12" x14ac:dyDescent="0.25">
      <c r="A16" s="12"/>
      <c r="B16" s="47" t="s">
        <v>368</v>
      </c>
      <c r="C16" s="37"/>
      <c r="D16" s="38"/>
      <c r="E16" s="48">
        <v>87</v>
      </c>
      <c r="F16" s="37"/>
      <c r="G16" s="38"/>
      <c r="H16" s="49">
        <v>51</v>
      </c>
      <c r="I16" s="37"/>
      <c r="J16" s="38"/>
      <c r="K16" s="49">
        <v>15</v>
      </c>
      <c r="L16" s="37"/>
    </row>
    <row r="17" spans="1:12" ht="15.75" thickBot="1" x14ac:dyDescent="0.3">
      <c r="A17" s="12"/>
      <c r="B17" s="50" t="s">
        <v>369</v>
      </c>
      <c r="C17" s="34"/>
      <c r="D17" s="51"/>
      <c r="E17" s="52">
        <v>320</v>
      </c>
      <c r="F17" s="34"/>
      <c r="G17" s="51"/>
      <c r="H17" s="53">
        <v>219</v>
      </c>
      <c r="I17" s="34"/>
      <c r="J17" s="51"/>
      <c r="K17" s="53">
        <v>154</v>
      </c>
      <c r="L17" s="34"/>
    </row>
    <row r="18" spans="1:12" ht="15.75" thickBot="1" x14ac:dyDescent="0.3">
      <c r="A18" s="12"/>
      <c r="B18" s="47" t="s">
        <v>370</v>
      </c>
      <c r="C18" s="37"/>
      <c r="D18" s="54"/>
      <c r="E18" s="55">
        <v>407</v>
      </c>
      <c r="F18" s="37"/>
      <c r="G18" s="54"/>
      <c r="H18" s="56">
        <v>270</v>
      </c>
      <c r="I18" s="37"/>
      <c r="J18" s="54"/>
      <c r="K18" s="56">
        <v>169</v>
      </c>
      <c r="L18" s="37"/>
    </row>
    <row r="19" spans="1:12" ht="27" thickBot="1" x14ac:dyDescent="0.3">
      <c r="A19" s="12"/>
      <c r="B19" s="57" t="s">
        <v>371</v>
      </c>
      <c r="C19" s="34"/>
      <c r="D19" s="58"/>
      <c r="E19" s="59">
        <v>10171</v>
      </c>
      <c r="F19" s="34"/>
      <c r="G19" s="58"/>
      <c r="H19" s="60">
        <v>9998</v>
      </c>
      <c r="I19" s="34"/>
      <c r="J19" s="58"/>
      <c r="K19" s="60">
        <v>9540</v>
      </c>
      <c r="L19" s="34"/>
    </row>
    <row r="20" spans="1:12" ht="16.5" thickTop="1" thickBot="1" x14ac:dyDescent="0.3">
      <c r="A20" s="12"/>
      <c r="B20" s="38" t="s">
        <v>372</v>
      </c>
      <c r="C20" s="37"/>
      <c r="D20" s="61" t="s">
        <v>362</v>
      </c>
      <c r="E20" s="62">
        <v>2.2799999999999998</v>
      </c>
      <c r="F20" s="37"/>
      <c r="G20" s="61" t="s">
        <v>362</v>
      </c>
      <c r="H20" s="63">
        <v>1.86</v>
      </c>
      <c r="I20" s="37"/>
      <c r="J20" s="61" t="s">
        <v>362</v>
      </c>
      <c r="K20" s="63">
        <v>1.44</v>
      </c>
      <c r="L20" s="37"/>
    </row>
    <row r="21" spans="1:12" ht="16.5" thickTop="1" thickBot="1" x14ac:dyDescent="0.3">
      <c r="A21" s="12"/>
      <c r="B21" s="33" t="s">
        <v>373</v>
      </c>
      <c r="C21" s="34"/>
      <c r="D21" s="64" t="s">
        <v>362</v>
      </c>
      <c r="E21" s="65">
        <v>2.19</v>
      </c>
      <c r="F21" s="34"/>
      <c r="G21" s="64" t="s">
        <v>362</v>
      </c>
      <c r="H21" s="66">
        <v>1.81</v>
      </c>
      <c r="I21" s="34"/>
      <c r="J21" s="64" t="s">
        <v>362</v>
      </c>
      <c r="K21" s="66">
        <v>1.42</v>
      </c>
      <c r="L21" s="34"/>
    </row>
    <row r="22" spans="1:12" ht="15.75" thickTop="1" x14ac:dyDescent="0.25">
      <c r="A22" s="12"/>
      <c r="B22" s="4"/>
    </row>
  </sheetData>
  <mergeCells count="30">
    <mergeCell ref="J12:J14"/>
    <mergeCell ref="K12:K14"/>
    <mergeCell ref="L12:L14"/>
    <mergeCell ref="A1:A2"/>
    <mergeCell ref="B1:L1"/>
    <mergeCell ref="B2:L2"/>
    <mergeCell ref="B3:L3"/>
    <mergeCell ref="A4:A22"/>
    <mergeCell ref="B4:L4"/>
    <mergeCell ref="B5:L5"/>
    <mergeCell ref="J8:J10"/>
    <mergeCell ref="K8:K10"/>
    <mergeCell ref="L8:L10"/>
    <mergeCell ref="C12:C14"/>
    <mergeCell ref="D12:D14"/>
    <mergeCell ref="E12:E14"/>
    <mergeCell ref="F12:F14"/>
    <mergeCell ref="G12:G14"/>
    <mergeCell ref="H12:H14"/>
    <mergeCell ref="I12:I14"/>
    <mergeCell ref="D6:E6"/>
    <mergeCell ref="G6:H6"/>
    <mergeCell ref="D7:K7"/>
    <mergeCell ref="C8:C10"/>
    <mergeCell ref="D8:D10"/>
    <mergeCell ref="E8:E10"/>
    <mergeCell ref="F8:F10"/>
    <mergeCell ref="G8:G10"/>
    <mergeCell ref="H8:H10"/>
    <mergeCell ref="I8: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v>
      </c>
      <c r="B1" s="9" t="s">
        <v>2</v>
      </c>
      <c r="C1" s="9"/>
      <c r="D1" s="9"/>
    </row>
    <row r="2" spans="1:4" ht="30" x14ac:dyDescent="0.25">
      <c r="A2" s="1" t="s">
        <v>96</v>
      </c>
      <c r="B2" s="1" t="s">
        <v>3</v>
      </c>
      <c r="C2" s="1" t="s">
        <v>36</v>
      </c>
      <c r="D2" s="1" t="s">
        <v>97</v>
      </c>
    </row>
    <row r="3" spans="1:4" x14ac:dyDescent="0.25">
      <c r="A3" s="3" t="s">
        <v>98</v>
      </c>
      <c r="B3" s="4" t="s">
        <v>7</v>
      </c>
      <c r="C3" s="4" t="s">
        <v>7</v>
      </c>
      <c r="D3" s="4" t="s">
        <v>7</v>
      </c>
    </row>
    <row r="4" spans="1:4" x14ac:dyDescent="0.25">
      <c r="A4" s="2" t="s">
        <v>99</v>
      </c>
      <c r="B4" s="8">
        <v>68077</v>
      </c>
      <c r="C4" s="8">
        <v>72621</v>
      </c>
      <c r="D4" s="8">
        <v>78648</v>
      </c>
    </row>
    <row r="5" spans="1:4" x14ac:dyDescent="0.25">
      <c r="A5" s="3" t="s">
        <v>100</v>
      </c>
      <c r="B5" s="4" t="s">
        <v>7</v>
      </c>
      <c r="C5" s="4" t="s">
        <v>7</v>
      </c>
      <c r="D5" s="4" t="s">
        <v>7</v>
      </c>
    </row>
    <row r="6" spans="1:4" x14ac:dyDescent="0.25">
      <c r="A6" s="2" t="s">
        <v>101</v>
      </c>
      <c r="B6" s="5">
        <v>2695</v>
      </c>
      <c r="C6" s="5">
        <v>4241</v>
      </c>
      <c r="D6" s="5">
        <v>4571</v>
      </c>
    </row>
    <row r="7" spans="1:4" x14ac:dyDescent="0.25">
      <c r="A7" s="2" t="s">
        <v>102</v>
      </c>
      <c r="B7" s="5">
        <v>2901</v>
      </c>
      <c r="C7" s="5">
        <v>2882</v>
      </c>
      <c r="D7" s="5">
        <v>2515</v>
      </c>
    </row>
    <row r="8" spans="1:4" x14ac:dyDescent="0.25">
      <c r="A8" s="2" t="s">
        <v>103</v>
      </c>
      <c r="B8" s="4">
        <v>282</v>
      </c>
      <c r="C8" s="4">
        <v>300</v>
      </c>
      <c r="D8" s="4">
        <v>466</v>
      </c>
    </row>
    <row r="9" spans="1:4" x14ac:dyDescent="0.25">
      <c r="A9" s="2" t="s">
        <v>104</v>
      </c>
      <c r="B9" s="4">
        <v>826</v>
      </c>
      <c r="C9" s="4">
        <v>899</v>
      </c>
      <c r="D9" s="4">
        <v>867</v>
      </c>
    </row>
    <row r="10" spans="1:4" x14ac:dyDescent="0.25">
      <c r="A10" s="2" t="s">
        <v>105</v>
      </c>
      <c r="B10" s="5">
        <v>74781</v>
      </c>
      <c r="C10" s="5">
        <v>80943</v>
      </c>
      <c r="D10" s="5">
        <v>87067</v>
      </c>
    </row>
    <row r="11" spans="1:4" x14ac:dyDescent="0.25">
      <c r="A11" s="3" t="s">
        <v>106</v>
      </c>
      <c r="B11" s="4" t="s">
        <v>7</v>
      </c>
      <c r="C11" s="4" t="s">
        <v>7</v>
      </c>
      <c r="D11" s="4" t="s">
        <v>7</v>
      </c>
    </row>
    <row r="12" spans="1:4" x14ac:dyDescent="0.25">
      <c r="A12" s="2" t="s">
        <v>107</v>
      </c>
      <c r="B12" s="5">
        <v>5913</v>
      </c>
      <c r="C12" s="5">
        <v>8169</v>
      </c>
      <c r="D12" s="5">
        <v>12175</v>
      </c>
    </row>
    <row r="13" spans="1:4" ht="30" x14ac:dyDescent="0.25">
      <c r="A13" s="2" t="s">
        <v>108</v>
      </c>
      <c r="B13" s="4">
        <v>434</v>
      </c>
      <c r="C13" s="5">
        <v>2424</v>
      </c>
      <c r="D13" s="5">
        <v>3203</v>
      </c>
    </row>
    <row r="14" spans="1:4" x14ac:dyDescent="0.25">
      <c r="A14" s="2" t="s">
        <v>63</v>
      </c>
      <c r="B14" s="4">
        <v>601</v>
      </c>
      <c r="C14" s="4">
        <v>971</v>
      </c>
      <c r="D14" s="5">
        <v>1278</v>
      </c>
    </row>
    <row r="15" spans="1:4" ht="30" x14ac:dyDescent="0.25">
      <c r="A15" s="2" t="s">
        <v>109</v>
      </c>
      <c r="B15" s="4">
        <v>222</v>
      </c>
      <c r="C15" s="4">
        <v>373</v>
      </c>
      <c r="D15" s="4">
        <v>530</v>
      </c>
    </row>
    <row r="16" spans="1:4" x14ac:dyDescent="0.25">
      <c r="A16" s="2" t="s">
        <v>110</v>
      </c>
      <c r="B16" s="5">
        <v>7170</v>
      </c>
      <c r="C16" s="5">
        <v>11937</v>
      </c>
      <c r="D16" s="5">
        <v>17186</v>
      </c>
    </row>
    <row r="17" spans="1:4" x14ac:dyDescent="0.25">
      <c r="A17" s="2" t="s">
        <v>111</v>
      </c>
      <c r="B17" s="5">
        <v>67611</v>
      </c>
      <c r="C17" s="5">
        <v>69006</v>
      </c>
      <c r="D17" s="5">
        <v>69881</v>
      </c>
    </row>
    <row r="18" spans="1:4" x14ac:dyDescent="0.25">
      <c r="A18" s="2" t="s">
        <v>112</v>
      </c>
      <c r="B18" s="5">
        <v>1824</v>
      </c>
      <c r="C18" s="5">
        <v>10924</v>
      </c>
      <c r="D18" s="5">
        <v>12434</v>
      </c>
    </row>
    <row r="19" spans="1:4" ht="30" x14ac:dyDescent="0.25">
      <c r="A19" s="2" t="s">
        <v>113</v>
      </c>
      <c r="B19" s="5">
        <v>65787</v>
      </c>
      <c r="C19" s="5">
        <v>58082</v>
      </c>
      <c r="D19" s="5">
        <v>57447</v>
      </c>
    </row>
    <row r="20" spans="1:4" x14ac:dyDescent="0.25">
      <c r="A20" s="3" t="s">
        <v>114</v>
      </c>
      <c r="B20" s="4" t="s">
        <v>7</v>
      </c>
      <c r="C20" s="4" t="s">
        <v>7</v>
      </c>
      <c r="D20" s="4" t="s">
        <v>7</v>
      </c>
    </row>
    <row r="21" spans="1:4" x14ac:dyDescent="0.25">
      <c r="A21" s="2" t="s">
        <v>115</v>
      </c>
      <c r="B21" s="5">
        <v>10045</v>
      </c>
      <c r="C21" s="5">
        <v>10779</v>
      </c>
      <c r="D21" s="5">
        <v>11387</v>
      </c>
    </row>
    <row r="22" spans="1:4" x14ac:dyDescent="0.25">
      <c r="A22" s="2" t="s">
        <v>116</v>
      </c>
      <c r="B22" s="5">
        <v>8443</v>
      </c>
      <c r="C22" s="5">
        <v>9665</v>
      </c>
      <c r="D22" s="5">
        <v>6437</v>
      </c>
    </row>
    <row r="23" spans="1:4" x14ac:dyDescent="0.25">
      <c r="A23" s="2" t="s">
        <v>117</v>
      </c>
      <c r="B23" s="5">
        <v>9627</v>
      </c>
      <c r="C23" s="5">
        <v>8676</v>
      </c>
      <c r="D23" s="5">
        <v>7109</v>
      </c>
    </row>
    <row r="24" spans="1:4" x14ac:dyDescent="0.25">
      <c r="A24" s="2" t="s">
        <v>118</v>
      </c>
      <c r="B24" s="4">
        <v>101</v>
      </c>
      <c r="C24" s="4">
        <v>70</v>
      </c>
      <c r="D24" s="4">
        <v>361</v>
      </c>
    </row>
    <row r="25" spans="1:4" x14ac:dyDescent="0.25">
      <c r="A25" s="2" t="s">
        <v>119</v>
      </c>
      <c r="B25" s="4">
        <v>97</v>
      </c>
      <c r="C25" s="5">
        <v>2139</v>
      </c>
      <c r="D25" s="4">
        <v>218</v>
      </c>
    </row>
    <row r="26" spans="1:4" ht="30" x14ac:dyDescent="0.25">
      <c r="A26" s="3" t="s">
        <v>120</v>
      </c>
      <c r="B26" s="4" t="s">
        <v>7</v>
      </c>
      <c r="C26" s="4" t="s">
        <v>7</v>
      </c>
      <c r="D26" s="4" t="s">
        <v>7</v>
      </c>
    </row>
    <row r="27" spans="1:4" ht="30" x14ac:dyDescent="0.25">
      <c r="A27" s="2" t="s">
        <v>121</v>
      </c>
      <c r="B27" s="4">
        <v>-337</v>
      </c>
      <c r="C27" s="4">
        <v>-31</v>
      </c>
      <c r="D27" s="4">
        <v>-44</v>
      </c>
    </row>
    <row r="28" spans="1:4" ht="30" x14ac:dyDescent="0.25">
      <c r="A28" s="2" t="s">
        <v>122</v>
      </c>
      <c r="B28" s="4">
        <v>0</v>
      </c>
      <c r="C28" s="4">
        <v>26</v>
      </c>
      <c r="D28" s="4">
        <v>42</v>
      </c>
    </row>
    <row r="29" spans="1:4" ht="30" x14ac:dyDescent="0.25">
      <c r="A29" s="2" t="s">
        <v>123</v>
      </c>
      <c r="B29" s="4">
        <v>-337</v>
      </c>
      <c r="C29" s="4">
        <v>-5</v>
      </c>
      <c r="D29" s="4">
        <v>-2</v>
      </c>
    </row>
    <row r="30" spans="1:4" x14ac:dyDescent="0.25">
      <c r="A30" s="2" t="s">
        <v>124</v>
      </c>
      <c r="B30" s="4">
        <v>761</v>
      </c>
      <c r="C30" s="4">
        <v>616</v>
      </c>
      <c r="D30" s="4">
        <v>599</v>
      </c>
    </row>
    <row r="31" spans="1:4" ht="30" x14ac:dyDescent="0.25">
      <c r="A31" s="2" t="s">
        <v>125</v>
      </c>
      <c r="B31" s="4">
        <v>883</v>
      </c>
      <c r="C31" s="4">
        <v>924</v>
      </c>
      <c r="D31" s="4">
        <v>929</v>
      </c>
    </row>
    <row r="32" spans="1:4" x14ac:dyDescent="0.25">
      <c r="A32" s="2" t="s">
        <v>126</v>
      </c>
      <c r="B32" s="4">
        <v>950</v>
      </c>
      <c r="C32" s="5">
        <v>1510</v>
      </c>
      <c r="D32" s="4">
        <v>478</v>
      </c>
    </row>
    <row r="33" spans="1:4" x14ac:dyDescent="0.25">
      <c r="A33" s="2" t="s">
        <v>127</v>
      </c>
      <c r="B33" s="5">
        <v>30570</v>
      </c>
      <c r="C33" s="5">
        <v>34374</v>
      </c>
      <c r="D33" s="5">
        <v>27516</v>
      </c>
    </row>
    <row r="34" spans="1:4" x14ac:dyDescent="0.25">
      <c r="A34" s="3" t="s">
        <v>128</v>
      </c>
      <c r="B34" s="4" t="s">
        <v>7</v>
      </c>
      <c r="C34" s="4" t="s">
        <v>7</v>
      </c>
      <c r="D34" s="4" t="s">
        <v>7</v>
      </c>
    </row>
    <row r="35" spans="1:4" x14ac:dyDescent="0.25">
      <c r="A35" s="2" t="s">
        <v>129</v>
      </c>
      <c r="B35" s="5">
        <v>34301</v>
      </c>
      <c r="C35" s="5">
        <v>32566</v>
      </c>
      <c r="D35" s="5">
        <v>31554</v>
      </c>
    </row>
    <row r="36" spans="1:4" x14ac:dyDescent="0.25">
      <c r="A36" s="2" t="s">
        <v>130</v>
      </c>
      <c r="B36" s="5">
        <v>6762</v>
      </c>
      <c r="C36" s="5">
        <v>7578</v>
      </c>
      <c r="D36" s="5">
        <v>7166</v>
      </c>
    </row>
    <row r="37" spans="1:4" x14ac:dyDescent="0.25">
      <c r="A37" s="2" t="s">
        <v>131</v>
      </c>
      <c r="B37" s="5">
        <v>1616</v>
      </c>
      <c r="C37" s="5">
        <v>2691</v>
      </c>
      <c r="D37" s="5">
        <v>2922</v>
      </c>
    </row>
    <row r="38" spans="1:4" x14ac:dyDescent="0.25">
      <c r="A38" s="2" t="s">
        <v>132</v>
      </c>
      <c r="B38" s="5">
        <v>5125</v>
      </c>
      <c r="C38" s="5">
        <v>4660</v>
      </c>
      <c r="D38" s="5">
        <v>4257</v>
      </c>
    </row>
    <row r="39" spans="1:4" x14ac:dyDescent="0.25">
      <c r="A39" s="2" t="s">
        <v>133</v>
      </c>
      <c r="B39" s="4">
        <v>0</v>
      </c>
      <c r="C39" s="4">
        <v>0</v>
      </c>
      <c r="D39" s="4">
        <v>234</v>
      </c>
    </row>
    <row r="40" spans="1:4" x14ac:dyDescent="0.25">
      <c r="A40" s="2" t="s">
        <v>134</v>
      </c>
      <c r="B40" s="5">
        <v>17040</v>
      </c>
      <c r="C40" s="5">
        <v>18285</v>
      </c>
      <c r="D40" s="5">
        <v>16631</v>
      </c>
    </row>
    <row r="41" spans="1:4" x14ac:dyDescent="0.25">
      <c r="A41" s="2" t="s">
        <v>135</v>
      </c>
      <c r="B41" s="5">
        <v>64844</v>
      </c>
      <c r="C41" s="5">
        <v>65780</v>
      </c>
      <c r="D41" s="5">
        <v>62764</v>
      </c>
    </row>
    <row r="42" spans="1:4" x14ac:dyDescent="0.25">
      <c r="A42" s="2" t="s">
        <v>136</v>
      </c>
      <c r="B42" s="5">
        <v>31513</v>
      </c>
      <c r="C42" s="5">
        <v>26676</v>
      </c>
      <c r="D42" s="5">
        <v>22199</v>
      </c>
    </row>
    <row r="43" spans="1:4" x14ac:dyDescent="0.25">
      <c r="A43" s="2" t="s">
        <v>137</v>
      </c>
      <c r="B43" s="5">
        <v>9278</v>
      </c>
      <c r="C43" s="5">
        <v>8012</v>
      </c>
      <c r="D43" s="5">
        <v>6665</v>
      </c>
    </row>
    <row r="44" spans="1:4" x14ac:dyDescent="0.25">
      <c r="A44" s="2" t="s">
        <v>138</v>
      </c>
      <c r="B44" s="5">
        <v>22235</v>
      </c>
      <c r="C44" s="5">
        <v>18664</v>
      </c>
      <c r="D44" s="5">
        <v>15534</v>
      </c>
    </row>
    <row r="45" spans="1:4" x14ac:dyDescent="0.25">
      <c r="A45" s="2" t="s">
        <v>139</v>
      </c>
      <c r="B45" s="4">
        <v>0</v>
      </c>
      <c r="C45" s="4">
        <v>-900</v>
      </c>
      <c r="D45" s="5">
        <v>-1850</v>
      </c>
    </row>
    <row r="46" spans="1:4" x14ac:dyDescent="0.25">
      <c r="A46" s="2" t="s">
        <v>140</v>
      </c>
      <c r="B46" s="4">
        <v>0</v>
      </c>
      <c r="C46" s="4">
        <v>-359</v>
      </c>
      <c r="D46" s="4">
        <v>-178</v>
      </c>
    </row>
    <row r="47" spans="1:4" x14ac:dyDescent="0.25">
      <c r="A47" s="2" t="s">
        <v>141</v>
      </c>
      <c r="B47" s="4">
        <v>0</v>
      </c>
      <c r="C47" s="4">
        <v>642</v>
      </c>
      <c r="D47" s="4">
        <v>0</v>
      </c>
    </row>
    <row r="48" spans="1:4" ht="30" x14ac:dyDescent="0.25">
      <c r="A48" s="2" t="s">
        <v>142</v>
      </c>
      <c r="B48" s="8">
        <v>22235</v>
      </c>
      <c r="C48" s="8">
        <v>18047</v>
      </c>
      <c r="D48" s="8">
        <v>13506</v>
      </c>
    </row>
    <row r="49" spans="1:4" x14ac:dyDescent="0.25">
      <c r="A49" s="3" t="s">
        <v>143</v>
      </c>
      <c r="B49" s="4" t="s">
        <v>7</v>
      </c>
      <c r="C49" s="4" t="s">
        <v>7</v>
      </c>
      <c r="D49" s="4" t="s">
        <v>7</v>
      </c>
    </row>
    <row r="50" spans="1:4" x14ac:dyDescent="0.25">
      <c r="A50" s="2" t="s">
        <v>144</v>
      </c>
      <c r="B50" s="7">
        <v>2.2799999999999998</v>
      </c>
      <c r="C50" s="7">
        <v>1.86</v>
      </c>
      <c r="D50" s="7">
        <v>1.44</v>
      </c>
    </row>
    <row r="51" spans="1:4" x14ac:dyDescent="0.25">
      <c r="A51" s="2" t="s">
        <v>145</v>
      </c>
      <c r="B51" s="7">
        <v>2.19</v>
      </c>
      <c r="C51" s="7">
        <v>1.81</v>
      </c>
      <c r="D51" s="7">
        <v>1.42</v>
      </c>
    </row>
    <row r="52" spans="1:4" x14ac:dyDescent="0.25">
      <c r="A52" s="2" t="s">
        <v>146</v>
      </c>
      <c r="B52" s="7">
        <v>0.4</v>
      </c>
      <c r="C52" s="7">
        <v>0.2</v>
      </c>
      <c r="D52" s="7">
        <v>0.0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6"/>
  <sheetViews>
    <sheetView showGridLines="0" workbookViewId="0"/>
  </sheetViews>
  <sheetFormatPr defaultRowHeight="15" x14ac:dyDescent="0.25"/>
  <cols>
    <col min="1" max="2" width="36.5703125" bestFit="1" customWidth="1"/>
    <col min="3" max="3" width="2.28515625" customWidth="1"/>
    <col min="4" max="5" width="8.7109375" customWidth="1"/>
    <col min="6" max="6" width="2.28515625" customWidth="1"/>
    <col min="7" max="7" width="8.7109375" customWidth="1"/>
    <col min="8" max="8" width="7.7109375" customWidth="1"/>
    <col min="9" max="9" width="2.140625" customWidth="1"/>
    <col min="10" max="10" width="4.85546875" customWidth="1"/>
    <col min="11" max="11" width="7" customWidth="1"/>
    <col min="12" max="12" width="2.5703125" customWidth="1"/>
    <col min="13" max="13" width="4.28515625" customWidth="1"/>
    <col min="14" max="14" width="8.7109375" customWidth="1"/>
    <col min="15" max="15" width="2.140625" customWidth="1"/>
    <col min="16" max="16" width="3.5703125" customWidth="1"/>
    <col min="17" max="17" width="6.7109375" customWidth="1"/>
    <col min="18" max="18" width="6.140625" customWidth="1"/>
    <col min="19" max="19" width="2.140625" customWidth="1"/>
    <col min="20" max="20" width="9.140625" customWidth="1"/>
    <col min="21" max="21" width="10.7109375" customWidth="1"/>
    <col min="22" max="22" width="7.85546875" customWidth="1"/>
    <col min="23" max="23" width="2.28515625" customWidth="1"/>
    <col min="24" max="24" width="10.7109375" customWidth="1"/>
    <col min="25" max="25" width="9.85546875" customWidth="1"/>
    <col min="26" max="26" width="2.7109375" customWidth="1"/>
    <col min="27" max="27" width="10.7109375" customWidth="1"/>
    <col min="28" max="28" width="9.7109375" customWidth="1"/>
    <col min="29" max="29" width="2.28515625" customWidth="1"/>
  </cols>
  <sheetData>
    <row r="1" spans="1:29" ht="15" customHeight="1" x14ac:dyDescent="0.25">
      <c r="A1" s="9" t="s">
        <v>1374</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15" customHeight="1" x14ac:dyDescent="0.25">
      <c r="A3" s="3" t="s">
        <v>375</v>
      </c>
      <c r="B3" s="16" t="s">
        <v>7</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ht="15" customHeight="1" x14ac:dyDescent="0.25">
      <c r="A4" s="12" t="s">
        <v>1375</v>
      </c>
      <c r="B4" s="16" t="s">
        <v>7</v>
      </c>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x14ac:dyDescent="0.25">
      <c r="A5" s="12"/>
      <c r="B5" s="19" t="s">
        <v>378</v>
      </c>
      <c r="C5" s="19"/>
      <c r="D5" s="19"/>
      <c r="E5" s="19"/>
      <c r="F5" s="19"/>
      <c r="G5" s="19"/>
      <c r="H5" s="19"/>
      <c r="I5" s="19"/>
      <c r="J5" s="19"/>
      <c r="K5" s="19"/>
      <c r="L5" s="19"/>
      <c r="M5" s="19"/>
      <c r="N5" s="19"/>
      <c r="O5" s="19"/>
      <c r="P5" s="19"/>
      <c r="Q5" s="19"/>
      <c r="R5" s="19"/>
      <c r="S5" s="19"/>
      <c r="T5" s="19"/>
      <c r="U5" s="19"/>
      <c r="V5" s="19"/>
      <c r="W5" s="19"/>
      <c r="X5" s="19"/>
      <c r="Y5" s="19"/>
      <c r="Z5" s="19"/>
      <c r="AA5" s="19"/>
      <c r="AB5" s="19"/>
      <c r="AC5" s="19"/>
    </row>
    <row r="6" spans="1:29" x14ac:dyDescent="0.25">
      <c r="A6" s="12"/>
      <c r="B6" s="22"/>
      <c r="C6" s="23"/>
      <c r="D6" s="22"/>
      <c r="E6" s="77"/>
      <c r="F6" s="23"/>
      <c r="G6" s="93" t="s">
        <v>379</v>
      </c>
      <c r="H6" s="93"/>
      <c r="I6" s="23"/>
      <c r="J6" s="93" t="s">
        <v>379</v>
      </c>
      <c r="K6" s="93"/>
      <c r="L6" s="23"/>
      <c r="M6" s="22"/>
      <c r="N6" s="77"/>
      <c r="O6" s="23"/>
    </row>
    <row r="7" spans="1:29" x14ac:dyDescent="0.25">
      <c r="A7" s="12"/>
      <c r="B7" s="22"/>
      <c r="C7" s="23"/>
      <c r="D7" s="93" t="s">
        <v>380</v>
      </c>
      <c r="E7" s="93"/>
      <c r="F7" s="23"/>
      <c r="G7" s="93" t="s">
        <v>381</v>
      </c>
      <c r="H7" s="93"/>
      <c r="I7" s="23"/>
      <c r="J7" s="93" t="s">
        <v>381</v>
      </c>
      <c r="K7" s="93"/>
      <c r="L7" s="23"/>
      <c r="M7" s="93" t="s">
        <v>382</v>
      </c>
      <c r="N7" s="93"/>
      <c r="O7" s="23"/>
    </row>
    <row r="8" spans="1:29" ht="15.75" thickBot="1" x14ac:dyDescent="0.3">
      <c r="A8" s="12"/>
      <c r="B8" s="22"/>
      <c r="C8" s="23"/>
      <c r="D8" s="67" t="s">
        <v>383</v>
      </c>
      <c r="E8" s="67"/>
      <c r="F8" s="23"/>
      <c r="G8" s="67" t="s">
        <v>384</v>
      </c>
      <c r="H8" s="67"/>
      <c r="I8" s="23"/>
      <c r="J8" s="67" t="s">
        <v>385</v>
      </c>
      <c r="K8" s="67"/>
      <c r="L8" s="23"/>
      <c r="M8" s="67" t="s">
        <v>386</v>
      </c>
      <c r="N8" s="67"/>
      <c r="O8" s="23"/>
    </row>
    <row r="9" spans="1:29" x14ac:dyDescent="0.25">
      <c r="A9" s="12"/>
      <c r="B9" s="23"/>
      <c r="C9" s="23"/>
      <c r="D9" s="31"/>
      <c r="E9" s="32"/>
      <c r="F9" s="23"/>
      <c r="G9" s="31"/>
      <c r="H9" s="32"/>
      <c r="I9" s="23"/>
      <c r="J9" s="31"/>
      <c r="K9" s="32"/>
      <c r="L9" s="23"/>
      <c r="M9" s="31"/>
      <c r="N9" s="32"/>
      <c r="O9" s="23"/>
    </row>
    <row r="10" spans="1:29" x14ac:dyDescent="0.25">
      <c r="A10" s="12"/>
      <c r="B10" s="33"/>
      <c r="C10" s="34"/>
      <c r="D10" s="69" t="s">
        <v>387</v>
      </c>
      <c r="E10" s="69"/>
      <c r="F10" s="69"/>
      <c r="G10" s="69"/>
      <c r="H10" s="69"/>
      <c r="I10" s="69"/>
      <c r="J10" s="69"/>
      <c r="K10" s="69"/>
      <c r="L10" s="69"/>
      <c r="M10" s="69"/>
      <c r="N10" s="69"/>
      <c r="O10" s="34"/>
    </row>
    <row r="11" spans="1:29" x14ac:dyDescent="0.25">
      <c r="A11" s="12"/>
      <c r="B11" s="78">
        <v>2013</v>
      </c>
      <c r="C11" s="37"/>
      <c r="D11" s="38"/>
      <c r="E11" s="49"/>
      <c r="F11" s="37"/>
      <c r="G11" s="38"/>
      <c r="H11" s="49"/>
      <c r="I11" s="37"/>
      <c r="J11" s="38"/>
      <c r="K11" s="49"/>
      <c r="L11" s="37"/>
      <c r="M11" s="38"/>
      <c r="N11" s="49"/>
      <c r="O11" s="37"/>
    </row>
    <row r="12" spans="1:29" x14ac:dyDescent="0.25">
      <c r="A12" s="12"/>
      <c r="B12" s="33" t="s">
        <v>388</v>
      </c>
      <c r="C12" s="34"/>
      <c r="D12" s="33"/>
      <c r="E12" s="46"/>
      <c r="F12" s="34"/>
      <c r="G12" s="33"/>
      <c r="H12" s="46"/>
      <c r="I12" s="34"/>
      <c r="J12" s="33"/>
      <c r="K12" s="46"/>
      <c r="L12" s="34"/>
      <c r="M12" s="33"/>
      <c r="N12" s="46"/>
      <c r="O12" s="34"/>
    </row>
    <row r="13" spans="1:29" ht="26.25" x14ac:dyDescent="0.25">
      <c r="A13" s="12"/>
      <c r="B13" s="43" t="s">
        <v>389</v>
      </c>
      <c r="C13" s="70"/>
      <c r="D13" s="94" t="s">
        <v>362</v>
      </c>
      <c r="E13" s="73">
        <v>5000</v>
      </c>
      <c r="F13" s="70"/>
      <c r="G13" s="94" t="s">
        <v>362</v>
      </c>
      <c r="H13" s="95" t="s">
        <v>391</v>
      </c>
      <c r="I13" s="70"/>
      <c r="J13" s="94" t="s">
        <v>362</v>
      </c>
      <c r="K13" s="95">
        <v>-79</v>
      </c>
      <c r="L13" s="70"/>
      <c r="M13" s="94" t="s">
        <v>362</v>
      </c>
      <c r="N13" s="73">
        <v>4921</v>
      </c>
      <c r="O13" s="70"/>
    </row>
    <row r="14" spans="1:29" x14ac:dyDescent="0.25">
      <c r="A14" s="12"/>
      <c r="B14" s="43" t="s">
        <v>390</v>
      </c>
      <c r="C14" s="70"/>
      <c r="D14" s="94"/>
      <c r="E14" s="73"/>
      <c r="F14" s="70"/>
      <c r="G14" s="94"/>
      <c r="H14" s="95"/>
      <c r="I14" s="70"/>
      <c r="J14" s="94"/>
      <c r="K14" s="95"/>
      <c r="L14" s="70"/>
      <c r="M14" s="94"/>
      <c r="N14" s="73"/>
      <c r="O14" s="70"/>
    </row>
    <row r="15" spans="1:29" x14ac:dyDescent="0.25">
      <c r="A15" s="12"/>
      <c r="B15" s="44" t="s">
        <v>392</v>
      </c>
      <c r="C15" s="34"/>
      <c r="D15" s="80"/>
      <c r="E15" s="81">
        <v>41368</v>
      </c>
      <c r="F15" s="34"/>
      <c r="G15" s="80"/>
      <c r="H15" s="45">
        <v>765</v>
      </c>
      <c r="I15" s="34"/>
      <c r="J15" s="80"/>
      <c r="K15" s="45">
        <v>-841</v>
      </c>
      <c r="L15" s="34"/>
      <c r="M15" s="80"/>
      <c r="N15" s="81">
        <v>41292</v>
      </c>
      <c r="O15" s="34"/>
    </row>
    <row r="16" spans="1:29" x14ac:dyDescent="0.25">
      <c r="A16" s="12"/>
      <c r="B16" s="82" t="s">
        <v>393</v>
      </c>
      <c r="C16" s="37"/>
      <c r="D16" s="79"/>
      <c r="E16" s="39">
        <v>59865</v>
      </c>
      <c r="F16" s="37"/>
      <c r="G16" s="79"/>
      <c r="H16" s="48">
        <v>739</v>
      </c>
      <c r="I16" s="37"/>
      <c r="J16" s="79"/>
      <c r="K16" s="48">
        <v>-763</v>
      </c>
      <c r="L16" s="37"/>
      <c r="M16" s="79"/>
      <c r="N16" s="39">
        <v>59841</v>
      </c>
      <c r="O16" s="37"/>
    </row>
    <row r="17" spans="1:15" x14ac:dyDescent="0.25">
      <c r="A17" s="12"/>
      <c r="B17" s="44" t="s">
        <v>394</v>
      </c>
      <c r="C17" s="34"/>
      <c r="D17" s="80"/>
      <c r="E17" s="81">
        <v>3264</v>
      </c>
      <c r="F17" s="34"/>
      <c r="G17" s="80"/>
      <c r="H17" s="45">
        <v>683</v>
      </c>
      <c r="I17" s="34"/>
      <c r="J17" s="80"/>
      <c r="K17" s="45">
        <v>-993</v>
      </c>
      <c r="L17" s="34"/>
      <c r="M17" s="80"/>
      <c r="N17" s="81">
        <v>2954</v>
      </c>
      <c r="O17" s="34"/>
    </row>
    <row r="18" spans="1:15" x14ac:dyDescent="0.25">
      <c r="A18" s="12"/>
      <c r="B18" s="82" t="s">
        <v>395</v>
      </c>
      <c r="C18" s="37"/>
      <c r="D18" s="79"/>
      <c r="E18" s="39">
        <v>8854</v>
      </c>
      <c r="F18" s="37"/>
      <c r="G18" s="79"/>
      <c r="H18" s="48">
        <v>129</v>
      </c>
      <c r="I18" s="37"/>
      <c r="J18" s="79"/>
      <c r="K18" s="48">
        <v>-41</v>
      </c>
      <c r="L18" s="37"/>
      <c r="M18" s="79"/>
      <c r="N18" s="39">
        <v>8942</v>
      </c>
      <c r="O18" s="37"/>
    </row>
    <row r="19" spans="1:15" ht="27" thickBot="1" x14ac:dyDescent="0.3">
      <c r="A19" s="12"/>
      <c r="B19" s="44" t="s">
        <v>396</v>
      </c>
      <c r="C19" s="34"/>
      <c r="D19" s="83"/>
      <c r="E19" s="84">
        <v>78426</v>
      </c>
      <c r="F19" s="34"/>
      <c r="G19" s="83"/>
      <c r="H19" s="84">
        <v>2704</v>
      </c>
      <c r="I19" s="34"/>
      <c r="J19" s="83"/>
      <c r="K19" s="52">
        <v>-910</v>
      </c>
      <c r="L19" s="34"/>
      <c r="M19" s="83"/>
      <c r="N19" s="84">
        <v>80220</v>
      </c>
      <c r="O19" s="34"/>
    </row>
    <row r="20" spans="1:15" ht="15.75" thickBot="1" x14ac:dyDescent="0.3">
      <c r="A20" s="12"/>
      <c r="B20" s="82" t="s">
        <v>397</v>
      </c>
      <c r="C20" s="37"/>
      <c r="D20" s="85" t="s">
        <v>362</v>
      </c>
      <c r="E20" s="86">
        <v>196777</v>
      </c>
      <c r="F20" s="37"/>
      <c r="G20" s="85" t="s">
        <v>362</v>
      </c>
      <c r="H20" s="86">
        <v>5020</v>
      </c>
      <c r="I20" s="37"/>
      <c r="J20" s="85" t="s">
        <v>362</v>
      </c>
      <c r="K20" s="86">
        <v>-3627</v>
      </c>
      <c r="L20" s="37"/>
      <c r="M20" s="85" t="s">
        <v>362</v>
      </c>
      <c r="N20" s="86">
        <v>198170</v>
      </c>
      <c r="O20" s="37"/>
    </row>
    <row r="21" spans="1:15" ht="15.75" thickTop="1" x14ac:dyDescent="0.25">
      <c r="A21" s="12"/>
      <c r="B21" s="33"/>
      <c r="C21" s="34"/>
      <c r="D21" s="41"/>
      <c r="E21" s="42"/>
      <c r="F21" s="34"/>
      <c r="G21" s="41"/>
      <c r="H21" s="42"/>
      <c r="I21" s="34"/>
      <c r="J21" s="41"/>
      <c r="K21" s="42"/>
      <c r="L21" s="34"/>
      <c r="M21" s="41"/>
      <c r="N21" s="42"/>
      <c r="O21" s="34"/>
    </row>
    <row r="22" spans="1:15" x14ac:dyDescent="0.25">
      <c r="A22" s="12"/>
      <c r="B22" s="33"/>
      <c r="C22" s="34"/>
      <c r="D22" s="33"/>
      <c r="E22" s="46"/>
      <c r="F22" s="34"/>
      <c r="G22" s="96" t="s">
        <v>379</v>
      </c>
      <c r="H22" s="96"/>
      <c r="I22" s="34"/>
      <c r="J22" s="96" t="s">
        <v>379</v>
      </c>
      <c r="K22" s="96"/>
      <c r="L22" s="34"/>
      <c r="M22" s="33"/>
      <c r="N22" s="46"/>
      <c r="O22" s="34"/>
    </row>
    <row r="23" spans="1:15" x14ac:dyDescent="0.25">
      <c r="A23" s="12"/>
      <c r="B23" s="33"/>
      <c r="C23" s="34"/>
      <c r="D23" s="96" t="s">
        <v>380</v>
      </c>
      <c r="E23" s="96"/>
      <c r="F23" s="34"/>
      <c r="G23" s="96" t="s">
        <v>398</v>
      </c>
      <c r="H23" s="96"/>
      <c r="I23" s="34"/>
      <c r="J23" s="96" t="s">
        <v>398</v>
      </c>
      <c r="K23" s="96"/>
      <c r="L23" s="34"/>
      <c r="M23" s="96" t="s">
        <v>382</v>
      </c>
      <c r="N23" s="96"/>
      <c r="O23" s="34"/>
    </row>
    <row r="24" spans="1:15" ht="15.75" thickBot="1" x14ac:dyDescent="0.3">
      <c r="A24" s="12"/>
      <c r="B24" s="33"/>
      <c r="C24" s="34"/>
      <c r="D24" s="97" t="s">
        <v>383</v>
      </c>
      <c r="E24" s="97"/>
      <c r="F24" s="34"/>
      <c r="G24" s="97" t="s">
        <v>384</v>
      </c>
      <c r="H24" s="97"/>
      <c r="I24" s="34"/>
      <c r="J24" s="97" t="s">
        <v>385</v>
      </c>
      <c r="K24" s="97"/>
      <c r="L24" s="34"/>
      <c r="M24" s="97" t="s">
        <v>386</v>
      </c>
      <c r="N24" s="97"/>
      <c r="O24" s="34"/>
    </row>
    <row r="25" spans="1:15" x14ac:dyDescent="0.25">
      <c r="A25" s="12"/>
      <c r="B25" s="34"/>
      <c r="C25" s="34"/>
      <c r="D25" s="89"/>
      <c r="E25" s="90"/>
      <c r="F25" s="34"/>
      <c r="G25" s="89"/>
      <c r="H25" s="90"/>
      <c r="I25" s="34"/>
      <c r="J25" s="89"/>
      <c r="K25" s="90"/>
      <c r="L25" s="34"/>
      <c r="M25" s="89"/>
      <c r="N25" s="90"/>
      <c r="O25" s="34"/>
    </row>
    <row r="26" spans="1:15" x14ac:dyDescent="0.25">
      <c r="A26" s="12"/>
      <c r="B26" s="33"/>
      <c r="C26" s="34"/>
      <c r="D26" s="69" t="s">
        <v>387</v>
      </c>
      <c r="E26" s="69"/>
      <c r="F26" s="69"/>
      <c r="G26" s="69"/>
      <c r="H26" s="69"/>
      <c r="I26" s="69"/>
      <c r="J26" s="69"/>
      <c r="K26" s="69"/>
      <c r="L26" s="69"/>
      <c r="M26" s="69"/>
      <c r="N26" s="69"/>
      <c r="O26" s="34"/>
    </row>
    <row r="27" spans="1:15" x14ac:dyDescent="0.25">
      <c r="A27" s="12"/>
      <c r="B27" s="38" t="s">
        <v>399</v>
      </c>
      <c r="C27" s="37"/>
      <c r="D27" s="79"/>
      <c r="E27" s="48"/>
      <c r="F27" s="37"/>
      <c r="G27" s="79"/>
      <c r="H27" s="48"/>
      <c r="I27" s="37"/>
      <c r="J27" s="79"/>
      <c r="K27" s="48"/>
      <c r="L27" s="37"/>
      <c r="M27" s="79"/>
      <c r="N27" s="48"/>
      <c r="O27" s="37"/>
    </row>
    <row r="28" spans="1:15" x14ac:dyDescent="0.25">
      <c r="A28" s="12"/>
      <c r="B28" s="44" t="s">
        <v>400</v>
      </c>
      <c r="C28" s="34"/>
      <c r="D28" s="80" t="s">
        <v>362</v>
      </c>
      <c r="E28" s="45">
        <v>31</v>
      </c>
      <c r="F28" s="34"/>
      <c r="G28" s="80" t="s">
        <v>362</v>
      </c>
      <c r="H28" s="45" t="s">
        <v>391</v>
      </c>
      <c r="I28" s="34"/>
      <c r="J28" s="80" t="s">
        <v>362</v>
      </c>
      <c r="K28" s="45" t="s">
        <v>391</v>
      </c>
      <c r="L28" s="34"/>
      <c r="M28" s="80" t="s">
        <v>362</v>
      </c>
      <c r="N28" s="45">
        <v>31</v>
      </c>
      <c r="O28" s="34"/>
    </row>
    <row r="29" spans="1:15" x14ac:dyDescent="0.25">
      <c r="A29" s="12"/>
      <c r="B29" s="82" t="s">
        <v>401</v>
      </c>
      <c r="C29" s="37"/>
      <c r="D29" s="79"/>
      <c r="E29" s="48">
        <v>120</v>
      </c>
      <c r="F29" s="37"/>
      <c r="G29" s="79"/>
      <c r="H29" s="48">
        <v>4</v>
      </c>
      <c r="I29" s="37"/>
      <c r="J29" s="79"/>
      <c r="K29" s="48" t="s">
        <v>391</v>
      </c>
      <c r="L29" s="37"/>
      <c r="M29" s="79"/>
      <c r="N29" s="48">
        <v>124</v>
      </c>
      <c r="O29" s="37"/>
    </row>
    <row r="30" spans="1:15" x14ac:dyDescent="0.25">
      <c r="A30" s="12"/>
      <c r="B30" s="44" t="s">
        <v>402</v>
      </c>
      <c r="C30" s="34"/>
      <c r="D30" s="80"/>
      <c r="E30" s="45">
        <v>50</v>
      </c>
      <c r="F30" s="34"/>
      <c r="G30" s="80"/>
      <c r="H30" s="45">
        <v>2</v>
      </c>
      <c r="I30" s="34"/>
      <c r="J30" s="80"/>
      <c r="K30" s="45" t="s">
        <v>391</v>
      </c>
      <c r="L30" s="34"/>
      <c r="M30" s="80"/>
      <c r="N30" s="45">
        <v>52</v>
      </c>
      <c r="O30" s="34"/>
    </row>
    <row r="31" spans="1:15" x14ac:dyDescent="0.25">
      <c r="A31" s="12"/>
      <c r="B31" s="43" t="s">
        <v>403</v>
      </c>
      <c r="C31" s="70"/>
      <c r="D31" s="94"/>
      <c r="E31" s="95">
        <v>186</v>
      </c>
      <c r="F31" s="70"/>
      <c r="G31" s="94"/>
      <c r="H31" s="95" t="s">
        <v>391</v>
      </c>
      <c r="I31" s="70"/>
      <c r="J31" s="94"/>
      <c r="K31" s="95" t="s">
        <v>391</v>
      </c>
      <c r="L31" s="70"/>
      <c r="M31" s="94"/>
      <c r="N31" s="95">
        <v>186</v>
      </c>
      <c r="O31" s="70"/>
    </row>
    <row r="32" spans="1:15" ht="15.75" thickBot="1" x14ac:dyDescent="0.3">
      <c r="A32" s="12"/>
      <c r="B32" s="43" t="s">
        <v>404</v>
      </c>
      <c r="C32" s="70"/>
      <c r="D32" s="98"/>
      <c r="E32" s="99"/>
      <c r="F32" s="70"/>
      <c r="G32" s="98"/>
      <c r="H32" s="99"/>
      <c r="I32" s="70"/>
      <c r="J32" s="98"/>
      <c r="K32" s="99"/>
      <c r="L32" s="70"/>
      <c r="M32" s="98"/>
      <c r="N32" s="99"/>
      <c r="O32" s="70"/>
    </row>
    <row r="33" spans="1:29" ht="15.75" thickBot="1" x14ac:dyDescent="0.3">
      <c r="A33" s="12"/>
      <c r="B33" s="44" t="s">
        <v>405</v>
      </c>
      <c r="C33" s="34"/>
      <c r="D33" s="91" t="s">
        <v>362</v>
      </c>
      <c r="E33" s="92">
        <v>387</v>
      </c>
      <c r="F33" s="34"/>
      <c r="G33" s="91" t="s">
        <v>362</v>
      </c>
      <c r="H33" s="92">
        <v>6</v>
      </c>
      <c r="I33" s="34"/>
      <c r="J33" s="91" t="s">
        <v>362</v>
      </c>
      <c r="K33" s="92" t="s">
        <v>391</v>
      </c>
      <c r="L33" s="34"/>
      <c r="M33" s="91" t="s">
        <v>362</v>
      </c>
      <c r="N33" s="92">
        <v>393</v>
      </c>
      <c r="O33" s="34"/>
    </row>
    <row r="34" spans="1:29" ht="15.75" thickTop="1" x14ac:dyDescent="0.25">
      <c r="A34" s="12"/>
      <c r="B34" s="19"/>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row>
    <row r="35" spans="1:29" x14ac:dyDescent="0.25">
      <c r="A35" s="12"/>
      <c r="B35" s="106"/>
      <c r="C35" s="106"/>
      <c r="D35" s="106"/>
      <c r="E35" s="106"/>
      <c r="F35" s="106"/>
      <c r="G35" s="106"/>
      <c r="H35" s="106"/>
      <c r="I35" s="106"/>
      <c r="J35" s="106"/>
      <c r="K35" s="106"/>
      <c r="L35" s="106"/>
      <c r="M35" s="106"/>
      <c r="N35" s="106"/>
      <c r="O35" s="106"/>
      <c r="P35" s="106"/>
      <c r="Q35" s="106"/>
      <c r="R35" s="106"/>
      <c r="S35" s="106"/>
      <c r="T35" s="106"/>
      <c r="U35" s="106"/>
      <c r="V35" s="106"/>
      <c r="W35" s="106"/>
      <c r="X35" s="106"/>
      <c r="Y35" s="106"/>
      <c r="Z35" s="106"/>
      <c r="AA35" s="106"/>
      <c r="AB35" s="106"/>
      <c r="AC35" s="106"/>
    </row>
    <row r="36" spans="1:29" x14ac:dyDescent="0.25">
      <c r="A36" s="12"/>
      <c r="B36" s="22"/>
      <c r="C36" s="23"/>
      <c r="D36" s="22"/>
      <c r="E36" s="77"/>
      <c r="F36" s="23"/>
      <c r="G36" s="106" t="s">
        <v>379</v>
      </c>
      <c r="H36" s="106"/>
      <c r="I36" s="23"/>
      <c r="J36" s="106" t="s">
        <v>379</v>
      </c>
      <c r="K36" s="106"/>
      <c r="L36" s="23"/>
      <c r="M36" s="22"/>
      <c r="N36" s="77"/>
      <c r="O36" s="23"/>
    </row>
    <row r="37" spans="1:29" x14ac:dyDescent="0.25">
      <c r="A37" s="12"/>
      <c r="B37" s="22"/>
      <c r="C37" s="23"/>
      <c r="D37" s="106" t="s">
        <v>380</v>
      </c>
      <c r="E37" s="106"/>
      <c r="F37" s="23"/>
      <c r="G37" s="106" t="s">
        <v>381</v>
      </c>
      <c r="H37" s="106"/>
      <c r="I37" s="23"/>
      <c r="J37" s="106" t="s">
        <v>381</v>
      </c>
      <c r="K37" s="106"/>
      <c r="L37" s="23"/>
      <c r="M37" s="106" t="s">
        <v>382</v>
      </c>
      <c r="N37" s="106"/>
      <c r="O37" s="23"/>
    </row>
    <row r="38" spans="1:29" ht="15.75" thickBot="1" x14ac:dyDescent="0.3">
      <c r="A38" s="12"/>
      <c r="B38" s="22"/>
      <c r="C38" s="23"/>
      <c r="D38" s="107" t="s">
        <v>383</v>
      </c>
      <c r="E38" s="107"/>
      <c r="F38" s="23"/>
      <c r="G38" s="107" t="s">
        <v>384</v>
      </c>
      <c r="H38" s="107"/>
      <c r="I38" s="23"/>
      <c r="J38" s="107" t="s">
        <v>385</v>
      </c>
      <c r="K38" s="107"/>
      <c r="L38" s="23"/>
      <c r="M38" s="107" t="s">
        <v>386</v>
      </c>
      <c r="N38" s="107"/>
      <c r="O38" s="23"/>
    </row>
    <row r="39" spans="1:29" x14ac:dyDescent="0.25">
      <c r="A39" s="12"/>
      <c r="B39" s="22"/>
      <c r="C39" s="23"/>
      <c r="D39" s="108" t="s">
        <v>387</v>
      </c>
      <c r="E39" s="108"/>
      <c r="F39" s="108"/>
      <c r="G39" s="108"/>
      <c r="H39" s="108"/>
      <c r="I39" s="108"/>
      <c r="J39" s="108"/>
      <c r="K39" s="108"/>
      <c r="L39" s="108"/>
      <c r="M39" s="108"/>
      <c r="N39" s="108"/>
      <c r="O39" s="23"/>
    </row>
    <row r="40" spans="1:29" x14ac:dyDescent="0.25">
      <c r="A40" s="12"/>
      <c r="B40" s="504">
        <v>2012</v>
      </c>
      <c r="C40" s="23"/>
      <c r="D40" s="22"/>
      <c r="E40" s="77"/>
      <c r="F40" s="23"/>
      <c r="G40" s="22"/>
      <c r="H40" s="77"/>
      <c r="I40" s="23"/>
      <c r="J40" s="22"/>
      <c r="K40" s="77"/>
      <c r="L40" s="23"/>
      <c r="M40" s="22"/>
      <c r="N40" s="77"/>
      <c r="O40" s="23"/>
    </row>
    <row r="41" spans="1:29" x14ac:dyDescent="0.25">
      <c r="A41" s="12"/>
      <c r="B41" s="38" t="s">
        <v>388</v>
      </c>
      <c r="C41" s="37"/>
      <c r="D41" s="38"/>
      <c r="E41" s="49"/>
      <c r="F41" s="37"/>
      <c r="G41" s="38"/>
      <c r="H41" s="49"/>
      <c r="I41" s="37"/>
      <c r="J41" s="38"/>
      <c r="K41" s="49"/>
      <c r="L41" s="37"/>
      <c r="M41" s="38"/>
      <c r="N41" s="49"/>
      <c r="O41" s="37"/>
    </row>
    <row r="42" spans="1:29" ht="26.25" x14ac:dyDescent="0.25">
      <c r="A42" s="12"/>
      <c r="B42" s="44" t="s">
        <v>389</v>
      </c>
      <c r="C42" s="209"/>
      <c r="D42" s="133" t="s">
        <v>362</v>
      </c>
      <c r="E42" s="150">
        <v>11000</v>
      </c>
      <c r="F42" s="209"/>
      <c r="G42" s="133" t="s">
        <v>362</v>
      </c>
      <c r="H42" s="256">
        <v>69</v>
      </c>
      <c r="I42" s="209"/>
      <c r="J42" s="133" t="s">
        <v>362</v>
      </c>
      <c r="K42" s="256" t="s">
        <v>391</v>
      </c>
      <c r="L42" s="209"/>
      <c r="M42" s="133" t="s">
        <v>362</v>
      </c>
      <c r="N42" s="150">
        <v>11069</v>
      </c>
      <c r="O42" s="209"/>
    </row>
    <row r="43" spans="1:29" x14ac:dyDescent="0.25">
      <c r="A43" s="12"/>
      <c r="B43" s="44" t="s">
        <v>406</v>
      </c>
      <c r="C43" s="209"/>
      <c r="D43" s="133"/>
      <c r="E43" s="150"/>
      <c r="F43" s="209"/>
      <c r="G43" s="133"/>
      <c r="H43" s="256"/>
      <c r="I43" s="209"/>
      <c r="J43" s="133"/>
      <c r="K43" s="256"/>
      <c r="L43" s="209"/>
      <c r="M43" s="133"/>
      <c r="N43" s="150"/>
      <c r="O43" s="209"/>
    </row>
    <row r="44" spans="1:29" x14ac:dyDescent="0.25">
      <c r="A44" s="12"/>
      <c r="B44" s="82" t="s">
        <v>407</v>
      </c>
      <c r="C44" s="37"/>
      <c r="D44" s="38"/>
      <c r="E44" s="40">
        <v>1000</v>
      </c>
      <c r="F44" s="37"/>
      <c r="G44" s="38"/>
      <c r="H44" s="49">
        <v>2</v>
      </c>
      <c r="I44" s="37"/>
      <c r="J44" s="38"/>
      <c r="K44" s="49" t="s">
        <v>391</v>
      </c>
      <c r="L44" s="37"/>
      <c r="M44" s="38"/>
      <c r="N44" s="40">
        <v>1002</v>
      </c>
      <c r="O44" s="37"/>
    </row>
    <row r="45" spans="1:29" x14ac:dyDescent="0.25">
      <c r="A45" s="12"/>
      <c r="B45" s="44" t="s">
        <v>392</v>
      </c>
      <c r="C45" s="34"/>
      <c r="D45" s="33"/>
      <c r="E45" s="102">
        <v>30020</v>
      </c>
      <c r="F45" s="34"/>
      <c r="G45" s="33"/>
      <c r="H45" s="102">
        <v>1441</v>
      </c>
      <c r="I45" s="34"/>
      <c r="J45" s="33"/>
      <c r="K45" s="46" t="s">
        <v>391</v>
      </c>
      <c r="L45" s="34"/>
      <c r="M45" s="33"/>
      <c r="N45" s="102">
        <v>31461</v>
      </c>
      <c r="O45" s="34"/>
    </row>
    <row r="46" spans="1:29" x14ac:dyDescent="0.25">
      <c r="A46" s="12"/>
      <c r="B46" s="82" t="s">
        <v>393</v>
      </c>
      <c r="C46" s="37"/>
      <c r="D46" s="38"/>
      <c r="E46" s="40">
        <v>55962</v>
      </c>
      <c r="F46" s="37"/>
      <c r="G46" s="38"/>
      <c r="H46" s="40">
        <v>1504</v>
      </c>
      <c r="I46" s="37"/>
      <c r="J46" s="38"/>
      <c r="K46" s="49" t="s">
        <v>391</v>
      </c>
      <c r="L46" s="37"/>
      <c r="M46" s="38"/>
      <c r="N46" s="40">
        <v>57466</v>
      </c>
      <c r="O46" s="37"/>
    </row>
    <row r="47" spans="1:29" x14ac:dyDescent="0.25">
      <c r="A47" s="12"/>
      <c r="B47" s="44" t="s">
        <v>394</v>
      </c>
      <c r="C47" s="34"/>
      <c r="D47" s="33"/>
      <c r="E47" s="102">
        <v>3600</v>
      </c>
      <c r="F47" s="34"/>
      <c r="G47" s="33"/>
      <c r="H47" s="46">
        <v>99</v>
      </c>
      <c r="I47" s="34"/>
      <c r="J47" s="33"/>
      <c r="K47" s="102">
        <v>-2091</v>
      </c>
      <c r="L47" s="34"/>
      <c r="M47" s="33"/>
      <c r="N47" s="102">
        <v>1608</v>
      </c>
      <c r="O47" s="34"/>
    </row>
    <row r="48" spans="1:29" x14ac:dyDescent="0.25">
      <c r="A48" s="12"/>
      <c r="B48" s="82" t="s">
        <v>395</v>
      </c>
      <c r="C48" s="37"/>
      <c r="D48" s="38"/>
      <c r="E48" s="40">
        <v>8717</v>
      </c>
      <c r="F48" s="37"/>
      <c r="G48" s="38"/>
      <c r="H48" s="49">
        <v>167</v>
      </c>
      <c r="I48" s="37"/>
      <c r="J48" s="38"/>
      <c r="K48" s="49" t="s">
        <v>391</v>
      </c>
      <c r="L48" s="37"/>
      <c r="M48" s="38"/>
      <c r="N48" s="40">
        <v>8884</v>
      </c>
      <c r="O48" s="37"/>
    </row>
    <row r="49" spans="1:29" ht="27" thickBot="1" x14ac:dyDescent="0.3">
      <c r="A49" s="12"/>
      <c r="B49" s="44" t="s">
        <v>396</v>
      </c>
      <c r="C49" s="34"/>
      <c r="D49" s="51"/>
      <c r="E49" s="272">
        <v>76339</v>
      </c>
      <c r="F49" s="34"/>
      <c r="G49" s="51"/>
      <c r="H49" s="272">
        <v>6277</v>
      </c>
      <c r="I49" s="34"/>
      <c r="J49" s="51"/>
      <c r="K49" s="53">
        <v>-5</v>
      </c>
      <c r="L49" s="34"/>
      <c r="M49" s="51"/>
      <c r="N49" s="272">
        <v>82611</v>
      </c>
      <c r="O49" s="34"/>
    </row>
    <row r="50" spans="1:29" ht="15.75" thickBot="1" x14ac:dyDescent="0.3">
      <c r="A50" s="12"/>
      <c r="B50" s="82" t="s">
        <v>397</v>
      </c>
      <c r="C50" s="37"/>
      <c r="D50" s="275" t="s">
        <v>362</v>
      </c>
      <c r="E50" s="276">
        <v>186638</v>
      </c>
      <c r="F50" s="37"/>
      <c r="G50" s="275" t="s">
        <v>362</v>
      </c>
      <c r="H50" s="276">
        <v>9559</v>
      </c>
      <c r="I50" s="37"/>
      <c r="J50" s="275" t="s">
        <v>362</v>
      </c>
      <c r="K50" s="276">
        <v>-2096</v>
      </c>
      <c r="L50" s="37"/>
      <c r="M50" s="275" t="s">
        <v>362</v>
      </c>
      <c r="N50" s="276">
        <v>194101</v>
      </c>
      <c r="O50" s="37"/>
    </row>
    <row r="51" spans="1:29" ht="15.75" thickTop="1" x14ac:dyDescent="0.25">
      <c r="A51" s="12"/>
      <c r="B51" s="19"/>
      <c r="C51" s="19"/>
      <c r="D51" s="19"/>
      <c r="E51" s="19"/>
      <c r="F51" s="19"/>
      <c r="G51" s="19"/>
      <c r="H51" s="19"/>
      <c r="I51" s="19"/>
      <c r="J51" s="19"/>
      <c r="K51" s="19"/>
      <c r="L51" s="19"/>
      <c r="M51" s="19"/>
      <c r="N51" s="19"/>
      <c r="O51" s="19"/>
      <c r="P51" s="19"/>
      <c r="Q51" s="19"/>
      <c r="R51" s="19"/>
      <c r="S51" s="19"/>
      <c r="T51" s="19"/>
      <c r="U51" s="19"/>
      <c r="V51" s="19"/>
      <c r="W51" s="19"/>
      <c r="X51" s="19"/>
      <c r="Y51" s="19"/>
      <c r="Z51" s="19"/>
      <c r="AA51" s="19"/>
      <c r="AB51" s="19"/>
      <c r="AC51" s="19"/>
    </row>
    <row r="52" spans="1:29" x14ac:dyDescent="0.25">
      <c r="A52" s="12"/>
      <c r="B52" s="22"/>
      <c r="C52" s="23"/>
      <c r="D52" s="22"/>
      <c r="E52" s="77"/>
      <c r="F52" s="23"/>
      <c r="G52" s="106" t="s">
        <v>379</v>
      </c>
      <c r="H52" s="106"/>
      <c r="I52" s="23"/>
      <c r="J52" s="106" t="s">
        <v>379</v>
      </c>
      <c r="K52" s="106"/>
      <c r="L52" s="23"/>
      <c r="M52" s="22"/>
      <c r="N52" s="77"/>
      <c r="O52" s="23"/>
    </row>
    <row r="53" spans="1:29" x14ac:dyDescent="0.25">
      <c r="A53" s="12"/>
      <c r="B53" s="22"/>
      <c r="C53" s="23"/>
      <c r="D53" s="106" t="s">
        <v>380</v>
      </c>
      <c r="E53" s="106"/>
      <c r="F53" s="23"/>
      <c r="G53" s="106" t="s">
        <v>398</v>
      </c>
      <c r="H53" s="106"/>
      <c r="I53" s="23"/>
      <c r="J53" s="106" t="s">
        <v>398</v>
      </c>
      <c r="K53" s="106"/>
      <c r="L53" s="23"/>
      <c r="M53" s="106" t="s">
        <v>382</v>
      </c>
      <c r="N53" s="106"/>
      <c r="O53" s="23"/>
    </row>
    <row r="54" spans="1:29" ht="15.75" thickBot="1" x14ac:dyDescent="0.3">
      <c r="A54" s="12"/>
      <c r="B54" s="22"/>
      <c r="C54" s="23"/>
      <c r="D54" s="107" t="s">
        <v>383</v>
      </c>
      <c r="E54" s="107"/>
      <c r="F54" s="23"/>
      <c r="G54" s="107" t="s">
        <v>384</v>
      </c>
      <c r="H54" s="107"/>
      <c r="I54" s="23"/>
      <c r="J54" s="107" t="s">
        <v>385</v>
      </c>
      <c r="K54" s="107"/>
      <c r="L54" s="23"/>
      <c r="M54" s="107" t="s">
        <v>386</v>
      </c>
      <c r="N54" s="107"/>
      <c r="O54" s="23"/>
    </row>
    <row r="55" spans="1:29" x14ac:dyDescent="0.25">
      <c r="A55" s="12"/>
      <c r="B55" s="22"/>
      <c r="C55" s="23"/>
      <c r="D55" s="108" t="s">
        <v>387</v>
      </c>
      <c r="E55" s="108"/>
      <c r="F55" s="108"/>
      <c r="G55" s="108"/>
      <c r="H55" s="108"/>
      <c r="I55" s="108"/>
      <c r="J55" s="108"/>
      <c r="K55" s="108"/>
      <c r="L55" s="108"/>
      <c r="M55" s="108"/>
      <c r="N55" s="108"/>
      <c r="O55" s="23"/>
    </row>
    <row r="56" spans="1:29" x14ac:dyDescent="0.25">
      <c r="A56" s="12"/>
      <c r="B56" s="38" t="s">
        <v>399</v>
      </c>
      <c r="C56" s="37"/>
      <c r="D56" s="38"/>
      <c r="E56" s="49"/>
      <c r="F56" s="37"/>
      <c r="G56" s="38"/>
      <c r="H56" s="49"/>
      <c r="I56" s="37"/>
      <c r="J56" s="38"/>
      <c r="K56" s="49"/>
      <c r="L56" s="37"/>
      <c r="M56" s="38"/>
      <c r="N56" s="49"/>
      <c r="O56" s="37"/>
    </row>
    <row r="57" spans="1:29" x14ac:dyDescent="0.25">
      <c r="A57" s="12"/>
      <c r="B57" s="44" t="s">
        <v>400</v>
      </c>
      <c r="C57" s="34"/>
      <c r="D57" s="33" t="s">
        <v>362</v>
      </c>
      <c r="E57" s="46">
        <v>69</v>
      </c>
      <c r="F57" s="34"/>
      <c r="G57" s="33" t="s">
        <v>362</v>
      </c>
      <c r="H57" s="46" t="s">
        <v>391</v>
      </c>
      <c r="I57" s="34"/>
      <c r="J57" s="33" t="s">
        <v>362</v>
      </c>
      <c r="K57" s="46">
        <v>-1</v>
      </c>
      <c r="L57" s="34"/>
      <c r="M57" s="33" t="s">
        <v>362</v>
      </c>
      <c r="N57" s="46">
        <v>68</v>
      </c>
      <c r="O57" s="34"/>
    </row>
    <row r="58" spans="1:29" x14ac:dyDescent="0.25">
      <c r="A58" s="12"/>
      <c r="B58" s="82" t="s">
        <v>401</v>
      </c>
      <c r="C58" s="37"/>
      <c r="D58" s="38"/>
      <c r="E58" s="49">
        <v>162</v>
      </c>
      <c r="F58" s="37"/>
      <c r="G58" s="38"/>
      <c r="H58" s="49">
        <v>6</v>
      </c>
      <c r="I58" s="37"/>
      <c r="J58" s="38"/>
      <c r="K58" s="49" t="s">
        <v>391</v>
      </c>
      <c r="L58" s="37"/>
      <c r="M58" s="38"/>
      <c r="N58" s="49">
        <v>168</v>
      </c>
      <c r="O58" s="37"/>
    </row>
    <row r="59" spans="1:29" x14ac:dyDescent="0.25">
      <c r="A59" s="12"/>
      <c r="B59" s="44" t="s">
        <v>402</v>
      </c>
      <c r="C59" s="34"/>
      <c r="D59" s="33"/>
      <c r="E59" s="46">
        <v>60</v>
      </c>
      <c r="F59" s="34"/>
      <c r="G59" s="33"/>
      <c r="H59" s="46">
        <v>3</v>
      </c>
      <c r="I59" s="34"/>
      <c r="J59" s="33"/>
      <c r="K59" s="46" t="s">
        <v>391</v>
      </c>
      <c r="L59" s="34"/>
      <c r="M59" s="33"/>
      <c r="N59" s="46">
        <v>63</v>
      </c>
      <c r="O59" s="34"/>
    </row>
    <row r="60" spans="1:29" ht="27" thickBot="1" x14ac:dyDescent="0.3">
      <c r="A60" s="12"/>
      <c r="B60" s="82" t="s">
        <v>408</v>
      </c>
      <c r="C60" s="37"/>
      <c r="D60" s="103"/>
      <c r="E60" s="105">
        <v>217</v>
      </c>
      <c r="F60" s="37"/>
      <c r="G60" s="103"/>
      <c r="H60" s="105" t="s">
        <v>391</v>
      </c>
      <c r="I60" s="37"/>
      <c r="J60" s="103"/>
      <c r="K60" s="105" t="s">
        <v>391</v>
      </c>
      <c r="L60" s="37"/>
      <c r="M60" s="103"/>
      <c r="N60" s="105">
        <v>217</v>
      </c>
      <c r="O60" s="37"/>
    </row>
    <row r="61" spans="1:29" ht="15.75" thickBot="1" x14ac:dyDescent="0.3">
      <c r="A61" s="12"/>
      <c r="B61" s="44" t="s">
        <v>405</v>
      </c>
      <c r="C61" s="34"/>
      <c r="D61" s="58" t="s">
        <v>362</v>
      </c>
      <c r="E61" s="110">
        <v>508</v>
      </c>
      <c r="F61" s="34"/>
      <c r="G61" s="58" t="s">
        <v>362</v>
      </c>
      <c r="H61" s="110">
        <v>9</v>
      </c>
      <c r="I61" s="34"/>
      <c r="J61" s="58" t="s">
        <v>362</v>
      </c>
      <c r="K61" s="110">
        <v>-1</v>
      </c>
      <c r="L61" s="34"/>
      <c r="M61" s="58" t="s">
        <v>362</v>
      </c>
      <c r="N61" s="110">
        <v>516</v>
      </c>
      <c r="O61" s="34" t="s">
        <v>409</v>
      </c>
    </row>
    <row r="62" spans="1:29" ht="15.75" thickTop="1" x14ac:dyDescent="0.25">
      <c r="A62" s="12"/>
      <c r="B62" s="4"/>
    </row>
    <row r="63" spans="1:29" ht="15" customHeight="1" x14ac:dyDescent="0.25">
      <c r="A63" s="12" t="s">
        <v>1376</v>
      </c>
      <c r="B63" s="16" t="s">
        <v>7</v>
      </c>
      <c r="C63" s="16"/>
      <c r="D63" s="16"/>
      <c r="E63" s="16"/>
      <c r="F63" s="16"/>
      <c r="G63" s="16"/>
      <c r="H63" s="16"/>
      <c r="I63" s="16"/>
      <c r="J63" s="16"/>
      <c r="K63" s="16"/>
      <c r="L63" s="16"/>
      <c r="M63" s="16"/>
      <c r="N63" s="16"/>
      <c r="O63" s="16"/>
      <c r="P63" s="16"/>
      <c r="Q63" s="16"/>
      <c r="R63" s="16"/>
      <c r="S63" s="16"/>
      <c r="T63" s="16"/>
      <c r="U63" s="16"/>
      <c r="V63" s="16"/>
      <c r="W63" s="16"/>
      <c r="X63" s="16"/>
      <c r="Y63" s="16"/>
      <c r="Z63" s="16"/>
      <c r="AA63" s="16"/>
      <c r="AB63" s="16"/>
      <c r="AC63" s="16"/>
    </row>
    <row r="64" spans="1:29" x14ac:dyDescent="0.25">
      <c r="A64" s="12"/>
      <c r="B64" s="19" t="s">
        <v>1377</v>
      </c>
      <c r="C64" s="19"/>
      <c r="D64" s="19"/>
      <c r="E64" s="19"/>
      <c r="F64" s="19"/>
      <c r="G64" s="19"/>
      <c r="H64" s="19"/>
      <c r="I64" s="19"/>
      <c r="J64" s="19"/>
      <c r="K64" s="19"/>
      <c r="L64" s="19"/>
      <c r="M64" s="19"/>
      <c r="N64" s="19"/>
      <c r="O64" s="19"/>
      <c r="P64" s="19"/>
      <c r="Q64" s="19"/>
      <c r="R64" s="19"/>
      <c r="S64" s="19"/>
      <c r="T64" s="19"/>
      <c r="U64" s="19"/>
      <c r="V64" s="19"/>
      <c r="W64" s="19"/>
      <c r="X64" s="19"/>
      <c r="Y64" s="19"/>
      <c r="Z64" s="19"/>
      <c r="AA64" s="19"/>
      <c r="AB64" s="19"/>
      <c r="AC64" s="19"/>
    </row>
    <row r="65" spans="1:8" ht="15.75" thickBot="1" x14ac:dyDescent="0.3">
      <c r="A65" s="12"/>
      <c r="B65" s="22"/>
      <c r="C65" s="67" t="s">
        <v>411</v>
      </c>
      <c r="D65" s="67"/>
      <c r="E65" s="67"/>
      <c r="F65" s="67"/>
      <c r="G65" s="67"/>
      <c r="H65" s="22"/>
    </row>
    <row r="66" spans="1:8" x14ac:dyDescent="0.25">
      <c r="A66" s="12"/>
      <c r="B66" s="22"/>
      <c r="C66" s="130" t="s">
        <v>380</v>
      </c>
      <c r="D66" s="130"/>
      <c r="E66" s="112"/>
      <c r="F66" s="130" t="s">
        <v>382</v>
      </c>
      <c r="G66" s="130"/>
      <c r="H66" s="22"/>
    </row>
    <row r="67" spans="1:8" ht="15.75" thickBot="1" x14ac:dyDescent="0.3">
      <c r="A67" s="12"/>
      <c r="B67" s="22"/>
      <c r="C67" s="67" t="s">
        <v>383</v>
      </c>
      <c r="D67" s="67"/>
      <c r="E67" s="100"/>
      <c r="F67" s="67" t="s">
        <v>386</v>
      </c>
      <c r="G67" s="67"/>
      <c r="H67" s="22"/>
    </row>
    <row r="68" spans="1:8" x14ac:dyDescent="0.25">
      <c r="A68" s="12"/>
      <c r="B68" s="22"/>
      <c r="C68" s="112"/>
      <c r="D68" s="112"/>
      <c r="E68" s="100"/>
      <c r="F68" s="112"/>
      <c r="G68" s="112"/>
      <c r="H68" s="22"/>
    </row>
    <row r="69" spans="1:8" x14ac:dyDescent="0.25">
      <c r="A69" s="12"/>
      <c r="B69" s="33"/>
      <c r="C69" s="69" t="s">
        <v>412</v>
      </c>
      <c r="D69" s="69"/>
      <c r="E69" s="69"/>
      <c r="F69" s="69"/>
      <c r="G69" s="69"/>
      <c r="H69" s="33"/>
    </row>
    <row r="70" spans="1:8" x14ac:dyDescent="0.25">
      <c r="A70" s="12"/>
      <c r="B70" s="78">
        <v>2013</v>
      </c>
      <c r="C70" s="48"/>
      <c r="D70" s="48"/>
      <c r="E70" s="38"/>
      <c r="F70" s="79"/>
      <c r="G70" s="48"/>
      <c r="H70" s="38"/>
    </row>
    <row r="71" spans="1:8" x14ac:dyDescent="0.25">
      <c r="A71" s="12"/>
      <c r="B71" s="113" t="s">
        <v>388</v>
      </c>
      <c r="C71" s="34"/>
      <c r="D71" s="114"/>
      <c r="E71" s="34"/>
      <c r="F71" s="34"/>
      <c r="G71" s="114"/>
      <c r="H71" s="34"/>
    </row>
    <row r="72" spans="1:8" x14ac:dyDescent="0.25">
      <c r="A72" s="12"/>
      <c r="B72" s="38" t="s">
        <v>413</v>
      </c>
      <c r="C72" s="48" t="s">
        <v>362</v>
      </c>
      <c r="D72" s="39">
        <v>2135</v>
      </c>
      <c r="E72" s="38"/>
      <c r="F72" s="79" t="s">
        <v>362</v>
      </c>
      <c r="G72" s="39">
        <v>2137</v>
      </c>
      <c r="H72" s="38"/>
    </row>
    <row r="73" spans="1:8" x14ac:dyDescent="0.25">
      <c r="A73" s="12"/>
      <c r="B73" s="33" t="s">
        <v>414</v>
      </c>
      <c r="C73" s="131"/>
      <c r="D73" s="132">
        <v>8198</v>
      </c>
      <c r="E73" s="133"/>
      <c r="F73" s="134"/>
      <c r="G73" s="132">
        <v>8526</v>
      </c>
      <c r="H73" s="133"/>
    </row>
    <row r="74" spans="1:8" x14ac:dyDescent="0.25">
      <c r="A74" s="12"/>
      <c r="B74" s="33" t="s">
        <v>415</v>
      </c>
      <c r="C74" s="131"/>
      <c r="D74" s="132"/>
      <c r="E74" s="133"/>
      <c r="F74" s="134"/>
      <c r="G74" s="132"/>
      <c r="H74" s="133"/>
    </row>
    <row r="75" spans="1:8" x14ac:dyDescent="0.25">
      <c r="A75" s="12"/>
      <c r="B75" s="38" t="s">
        <v>416</v>
      </c>
      <c r="C75" s="95"/>
      <c r="D75" s="73">
        <v>38707</v>
      </c>
      <c r="E75" s="71"/>
      <c r="F75" s="94"/>
      <c r="G75" s="73">
        <v>40016</v>
      </c>
      <c r="H75" s="71"/>
    </row>
    <row r="76" spans="1:8" x14ac:dyDescent="0.25">
      <c r="A76" s="12"/>
      <c r="B76" s="38" t="s">
        <v>417</v>
      </c>
      <c r="C76" s="95"/>
      <c r="D76" s="73"/>
      <c r="E76" s="71"/>
      <c r="F76" s="94"/>
      <c r="G76" s="73"/>
      <c r="H76" s="71"/>
    </row>
    <row r="77" spans="1:8" x14ac:dyDescent="0.25">
      <c r="A77" s="12"/>
      <c r="B77" s="33" t="s">
        <v>418</v>
      </c>
      <c r="C77" s="45"/>
      <c r="D77" s="81">
        <v>46504</v>
      </c>
      <c r="E77" s="33"/>
      <c r="F77" s="80"/>
      <c r="G77" s="115">
        <v>46358</v>
      </c>
      <c r="H77" s="33"/>
    </row>
    <row r="78" spans="1:8" ht="15.75" thickBot="1" x14ac:dyDescent="0.3">
      <c r="A78" s="12"/>
      <c r="B78" s="38" t="s">
        <v>419</v>
      </c>
      <c r="C78" s="116"/>
      <c r="D78" s="117">
        <v>101233</v>
      </c>
      <c r="E78" s="38"/>
      <c r="F78" s="118"/>
      <c r="G78" s="119">
        <v>101133</v>
      </c>
      <c r="H78" s="38"/>
    </row>
    <row r="79" spans="1:8" ht="15.75" thickBot="1" x14ac:dyDescent="0.3">
      <c r="A79" s="12"/>
      <c r="B79" s="120" t="s">
        <v>60</v>
      </c>
      <c r="C79" s="92" t="s">
        <v>362</v>
      </c>
      <c r="D79" s="121">
        <v>196777</v>
      </c>
      <c r="E79" s="33"/>
      <c r="F79" s="91" t="s">
        <v>362</v>
      </c>
      <c r="G79" s="59">
        <v>198170</v>
      </c>
      <c r="H79" s="33"/>
    </row>
    <row r="80" spans="1:8" ht="15.75" thickTop="1" x14ac:dyDescent="0.25">
      <c r="A80" s="12"/>
      <c r="B80" s="38"/>
      <c r="C80" s="122"/>
      <c r="D80" s="122"/>
      <c r="E80" s="38"/>
      <c r="F80" s="123"/>
      <c r="G80" s="122"/>
      <c r="H80" s="38"/>
    </row>
    <row r="81" spans="1:29" x14ac:dyDescent="0.25">
      <c r="A81" s="12"/>
      <c r="B81" s="124" t="s">
        <v>420</v>
      </c>
      <c r="C81" s="46"/>
      <c r="D81" s="46"/>
      <c r="E81" s="33"/>
      <c r="F81" s="33"/>
      <c r="G81" s="46"/>
      <c r="H81" s="33"/>
    </row>
    <row r="82" spans="1:29" x14ac:dyDescent="0.25">
      <c r="A82" s="12"/>
      <c r="B82" s="36" t="s">
        <v>416</v>
      </c>
      <c r="C82" s="135" t="s">
        <v>362</v>
      </c>
      <c r="D82" s="136">
        <v>186</v>
      </c>
      <c r="E82" s="94"/>
      <c r="F82" s="137" t="s">
        <v>362</v>
      </c>
      <c r="G82" s="136">
        <v>186</v>
      </c>
      <c r="H82" s="94"/>
    </row>
    <row r="83" spans="1:29" x14ac:dyDescent="0.25">
      <c r="A83" s="12"/>
      <c r="B83" s="36" t="s">
        <v>421</v>
      </c>
      <c r="C83" s="135"/>
      <c r="D83" s="136"/>
      <c r="E83" s="94"/>
      <c r="F83" s="137"/>
      <c r="G83" s="136"/>
      <c r="H83" s="94"/>
    </row>
    <row r="84" spans="1:29" ht="15.75" thickBot="1" x14ac:dyDescent="0.3">
      <c r="A84" s="12"/>
      <c r="B84" s="120" t="s">
        <v>419</v>
      </c>
      <c r="C84" s="88"/>
      <c r="D84" s="127">
        <v>201</v>
      </c>
      <c r="E84" s="80"/>
      <c r="F84" s="83"/>
      <c r="G84" s="127">
        <v>207</v>
      </c>
      <c r="H84" s="80"/>
    </row>
    <row r="85" spans="1:29" ht="15.75" thickBot="1" x14ac:dyDescent="0.3">
      <c r="A85" s="12"/>
      <c r="B85" s="36" t="s">
        <v>60</v>
      </c>
      <c r="C85" s="128" t="s">
        <v>362</v>
      </c>
      <c r="D85" s="129">
        <v>387</v>
      </c>
      <c r="E85" s="79"/>
      <c r="F85" s="128" t="s">
        <v>362</v>
      </c>
      <c r="G85" s="129">
        <v>393</v>
      </c>
      <c r="H85" s="79"/>
    </row>
    <row r="86" spans="1:29" ht="15.75" thickTop="1" x14ac:dyDescent="0.25">
      <c r="A86" s="12"/>
      <c r="B86" s="19" t="s">
        <v>422</v>
      </c>
      <c r="C86" s="19"/>
      <c r="D86" s="19"/>
      <c r="E86" s="19"/>
      <c r="F86" s="19"/>
      <c r="G86" s="19"/>
      <c r="H86" s="19"/>
      <c r="I86" s="19"/>
      <c r="J86" s="19"/>
      <c r="K86" s="19"/>
      <c r="L86" s="19"/>
      <c r="M86" s="19"/>
      <c r="N86" s="19"/>
      <c r="O86" s="19"/>
      <c r="P86" s="19"/>
      <c r="Q86" s="19"/>
      <c r="R86" s="19"/>
      <c r="S86" s="19"/>
      <c r="T86" s="19"/>
      <c r="U86" s="19"/>
      <c r="V86" s="19"/>
      <c r="W86" s="19"/>
      <c r="X86" s="19"/>
      <c r="Y86" s="19"/>
      <c r="Z86" s="19"/>
      <c r="AA86" s="19"/>
      <c r="AB86" s="19"/>
      <c r="AC86" s="19"/>
    </row>
    <row r="87" spans="1:29" ht="15.75" thickBot="1" x14ac:dyDescent="0.3">
      <c r="A87" s="12"/>
      <c r="B87" s="22"/>
      <c r="C87" s="22"/>
      <c r="D87" s="107" t="s">
        <v>411</v>
      </c>
      <c r="E87" s="107"/>
      <c r="F87" s="107"/>
      <c r="G87" s="107"/>
      <c r="H87" s="107"/>
      <c r="I87" s="22"/>
    </row>
    <row r="88" spans="1:29" x14ac:dyDescent="0.25">
      <c r="A88" s="12"/>
      <c r="B88" s="22"/>
      <c r="C88" s="22"/>
      <c r="D88" s="149" t="s">
        <v>380</v>
      </c>
      <c r="E88" s="149"/>
      <c r="F88" s="138"/>
      <c r="G88" s="149" t="s">
        <v>382</v>
      </c>
      <c r="H88" s="149"/>
      <c r="I88" s="22"/>
    </row>
    <row r="89" spans="1:29" ht="15.75" thickBot="1" x14ac:dyDescent="0.3">
      <c r="A89" s="12"/>
      <c r="B89" s="22"/>
      <c r="C89" s="22"/>
      <c r="D89" s="107" t="s">
        <v>383</v>
      </c>
      <c r="E89" s="107"/>
      <c r="F89" s="22"/>
      <c r="G89" s="107" t="s">
        <v>386</v>
      </c>
      <c r="H89" s="107"/>
      <c r="I89" s="22"/>
    </row>
    <row r="90" spans="1:29" x14ac:dyDescent="0.25">
      <c r="A90" s="12"/>
      <c r="B90" s="22"/>
      <c r="C90" s="22"/>
      <c r="D90" s="138"/>
      <c r="E90" s="139"/>
      <c r="F90" s="22"/>
      <c r="G90" s="138"/>
      <c r="H90" s="139"/>
      <c r="I90" s="22"/>
    </row>
    <row r="91" spans="1:29" x14ac:dyDescent="0.25">
      <c r="A91" s="12"/>
      <c r="B91" s="22"/>
      <c r="C91" s="22"/>
      <c r="D91" s="22"/>
      <c r="E91" s="77"/>
      <c r="F91" s="22"/>
      <c r="G91" s="22"/>
      <c r="H91" s="77"/>
      <c r="I91" s="22"/>
    </row>
    <row r="92" spans="1:29" x14ac:dyDescent="0.25">
      <c r="A92" s="12"/>
      <c r="B92" s="33"/>
      <c r="C92" s="33"/>
      <c r="D92" s="69" t="s">
        <v>412</v>
      </c>
      <c r="E92" s="69"/>
      <c r="F92" s="69"/>
      <c r="G92" s="69"/>
      <c r="H92" s="69"/>
      <c r="I92" s="33"/>
    </row>
    <row r="93" spans="1:29" x14ac:dyDescent="0.25">
      <c r="A93" s="12"/>
      <c r="B93" s="140">
        <v>2012</v>
      </c>
      <c r="C93" s="38"/>
      <c r="D93" s="38"/>
      <c r="E93" s="49"/>
      <c r="F93" s="38"/>
      <c r="G93" s="38"/>
      <c r="H93" s="49"/>
      <c r="I93" s="38"/>
    </row>
    <row r="94" spans="1:29" ht="19.5" x14ac:dyDescent="0.25">
      <c r="A94" s="12"/>
      <c r="B94" s="141" t="s">
        <v>388</v>
      </c>
      <c r="C94" s="142"/>
      <c r="D94" s="142"/>
      <c r="E94" s="143"/>
      <c r="F94" s="142"/>
      <c r="G94" s="142"/>
      <c r="H94" s="143"/>
      <c r="I94" s="142"/>
    </row>
    <row r="95" spans="1:29" x14ac:dyDescent="0.25">
      <c r="A95" s="12"/>
      <c r="B95" s="38" t="s">
        <v>413</v>
      </c>
      <c r="C95" s="38"/>
      <c r="D95" s="38" t="s">
        <v>362</v>
      </c>
      <c r="E95" s="40">
        <v>1252</v>
      </c>
      <c r="F95" s="38"/>
      <c r="G95" s="38" t="s">
        <v>362</v>
      </c>
      <c r="H95" s="40">
        <v>1258</v>
      </c>
      <c r="I95" s="38"/>
    </row>
    <row r="96" spans="1:29" x14ac:dyDescent="0.25">
      <c r="A96" s="12"/>
      <c r="B96" s="33" t="s">
        <v>414</v>
      </c>
      <c r="C96" s="133"/>
      <c r="D96" s="133"/>
      <c r="E96" s="150">
        <v>15719</v>
      </c>
      <c r="F96" s="133"/>
      <c r="G96" s="133"/>
      <c r="H96" s="150">
        <v>15996</v>
      </c>
      <c r="I96" s="133"/>
    </row>
    <row r="97" spans="1:29" x14ac:dyDescent="0.25">
      <c r="A97" s="12"/>
      <c r="B97" s="33" t="s">
        <v>423</v>
      </c>
      <c r="C97" s="133"/>
      <c r="D97" s="133"/>
      <c r="E97" s="150"/>
      <c r="F97" s="133"/>
      <c r="G97" s="133"/>
      <c r="H97" s="150"/>
      <c r="I97" s="133"/>
    </row>
    <row r="98" spans="1:29" x14ac:dyDescent="0.25">
      <c r="A98" s="12"/>
      <c r="B98" s="36" t="s">
        <v>416</v>
      </c>
      <c r="C98" s="71"/>
      <c r="D98" s="71"/>
      <c r="E98" s="75">
        <v>33743</v>
      </c>
      <c r="F98" s="71"/>
      <c r="G98" s="71"/>
      <c r="H98" s="75">
        <v>36024</v>
      </c>
      <c r="I98" s="71"/>
    </row>
    <row r="99" spans="1:29" x14ac:dyDescent="0.25">
      <c r="A99" s="12"/>
      <c r="B99" s="36" t="s">
        <v>424</v>
      </c>
      <c r="C99" s="71"/>
      <c r="D99" s="71"/>
      <c r="E99" s="75"/>
      <c r="F99" s="71"/>
      <c r="G99" s="71"/>
      <c r="H99" s="75"/>
      <c r="I99" s="71"/>
    </row>
    <row r="100" spans="1:29" x14ac:dyDescent="0.25">
      <c r="A100" s="12"/>
      <c r="B100" s="33" t="s">
        <v>418</v>
      </c>
      <c r="C100" s="33"/>
      <c r="D100" s="33"/>
      <c r="E100" s="102">
        <v>49942</v>
      </c>
      <c r="F100" s="33"/>
      <c r="G100" s="33"/>
      <c r="H100" s="102">
        <v>51896</v>
      </c>
      <c r="I100" s="33"/>
    </row>
    <row r="101" spans="1:29" ht="15.75" thickBot="1" x14ac:dyDescent="0.3">
      <c r="A101" s="12"/>
      <c r="B101" s="38" t="s">
        <v>419</v>
      </c>
      <c r="C101" s="38"/>
      <c r="D101" s="103"/>
      <c r="E101" s="104">
        <v>85982</v>
      </c>
      <c r="F101" s="38"/>
      <c r="G101" s="103"/>
      <c r="H101" s="104">
        <v>88927</v>
      </c>
      <c r="I101" s="38"/>
    </row>
    <row r="102" spans="1:29" ht="15.75" thickBot="1" x14ac:dyDescent="0.3">
      <c r="A102" s="12"/>
      <c r="B102" s="33"/>
      <c r="C102" s="33"/>
      <c r="D102" s="58" t="s">
        <v>362</v>
      </c>
      <c r="E102" s="60">
        <v>186638</v>
      </c>
      <c r="F102" s="33"/>
      <c r="G102" s="58" t="s">
        <v>362</v>
      </c>
      <c r="H102" s="60">
        <v>194101</v>
      </c>
      <c r="I102" s="33"/>
    </row>
    <row r="103" spans="1:29" ht="15.75" thickTop="1" x14ac:dyDescent="0.25">
      <c r="A103" s="12"/>
      <c r="B103" s="38"/>
      <c r="C103" s="38"/>
      <c r="D103" s="123"/>
      <c r="E103" s="122"/>
      <c r="F103" s="38"/>
      <c r="G103" s="123"/>
      <c r="H103" s="122"/>
      <c r="I103" s="38"/>
    </row>
    <row r="104" spans="1:29" x14ac:dyDescent="0.25">
      <c r="A104" s="12"/>
      <c r="B104" s="120" t="s">
        <v>420</v>
      </c>
      <c r="C104" s="33"/>
      <c r="D104" s="120"/>
      <c r="E104" s="46"/>
      <c r="F104" s="33"/>
      <c r="G104" s="33"/>
      <c r="H104" s="46"/>
      <c r="I104" s="33"/>
    </row>
    <row r="105" spans="1:29" x14ac:dyDescent="0.25">
      <c r="A105" s="12"/>
      <c r="B105" s="36" t="s">
        <v>416</v>
      </c>
      <c r="C105" s="71"/>
      <c r="D105" s="151" t="s">
        <v>362</v>
      </c>
      <c r="E105" s="152">
        <v>217</v>
      </c>
      <c r="F105" s="71"/>
      <c r="G105" s="151" t="s">
        <v>362</v>
      </c>
      <c r="H105" s="152">
        <v>217</v>
      </c>
      <c r="I105" s="71"/>
    </row>
    <row r="106" spans="1:29" x14ac:dyDescent="0.25">
      <c r="A106" s="12"/>
      <c r="B106" s="36" t="s">
        <v>425</v>
      </c>
      <c r="C106" s="71"/>
      <c r="D106" s="151"/>
      <c r="E106" s="152"/>
      <c r="F106" s="71"/>
      <c r="G106" s="151"/>
      <c r="H106" s="152"/>
      <c r="I106" s="71"/>
    </row>
    <row r="107" spans="1:29" ht="15.75" thickBot="1" x14ac:dyDescent="0.3">
      <c r="A107" s="12"/>
      <c r="B107" s="120" t="s">
        <v>419</v>
      </c>
      <c r="C107" s="33"/>
      <c r="D107" s="145"/>
      <c r="E107" s="146">
        <v>291</v>
      </c>
      <c r="F107" s="33"/>
      <c r="G107" s="145"/>
      <c r="H107" s="146">
        <v>299</v>
      </c>
      <c r="I107" s="33"/>
    </row>
    <row r="108" spans="1:29" ht="15.75" thickBot="1" x14ac:dyDescent="0.3">
      <c r="A108" s="12"/>
      <c r="B108" s="36" t="s">
        <v>60</v>
      </c>
      <c r="C108" s="38"/>
      <c r="D108" s="147" t="s">
        <v>362</v>
      </c>
      <c r="E108" s="148">
        <v>508</v>
      </c>
      <c r="F108" s="38"/>
      <c r="G108" s="147" t="s">
        <v>362</v>
      </c>
      <c r="H108" s="148">
        <v>516</v>
      </c>
      <c r="I108" s="38"/>
    </row>
    <row r="109" spans="1:29" ht="15.75" thickTop="1" x14ac:dyDescent="0.25">
      <c r="A109" s="12"/>
      <c r="B109" s="4"/>
    </row>
    <row r="110" spans="1:29" ht="15" customHeight="1" x14ac:dyDescent="0.25">
      <c r="A110" s="12" t="s">
        <v>1378</v>
      </c>
      <c r="B110" s="16" t="s">
        <v>7</v>
      </c>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c r="AA110" s="16"/>
      <c r="AB110" s="16"/>
      <c r="AC110" s="16"/>
    </row>
    <row r="111" spans="1:29" x14ac:dyDescent="0.25">
      <c r="A111" s="12"/>
      <c r="B111" s="19" t="s">
        <v>428</v>
      </c>
      <c r="C111" s="19"/>
      <c r="D111" s="19"/>
      <c r="E111" s="19"/>
      <c r="F111" s="19"/>
      <c r="G111" s="19"/>
      <c r="H111" s="19"/>
      <c r="I111" s="19"/>
      <c r="J111" s="19"/>
      <c r="K111" s="19"/>
      <c r="L111" s="19"/>
      <c r="M111" s="19"/>
      <c r="N111" s="19"/>
      <c r="O111" s="19"/>
      <c r="P111" s="19"/>
      <c r="Q111" s="19"/>
      <c r="R111" s="19"/>
      <c r="S111" s="19"/>
      <c r="T111" s="19"/>
      <c r="U111" s="19"/>
      <c r="V111" s="19"/>
      <c r="W111" s="19"/>
      <c r="X111" s="19"/>
      <c r="Y111" s="19"/>
      <c r="Z111" s="19"/>
      <c r="AA111" s="19"/>
      <c r="AB111" s="19"/>
      <c r="AC111" s="19"/>
    </row>
    <row r="112" spans="1:29" ht="15.75" thickBot="1" x14ac:dyDescent="0.3">
      <c r="A112" s="12"/>
      <c r="B112" s="153"/>
      <c r="C112" s="154"/>
      <c r="D112" s="175" t="s">
        <v>429</v>
      </c>
      <c r="E112" s="175"/>
      <c r="F112" s="175"/>
      <c r="G112" s="175"/>
      <c r="H112" s="175"/>
      <c r="I112" s="175"/>
      <c r="J112" s="175"/>
      <c r="K112" s="175"/>
      <c r="L112" s="175"/>
      <c r="M112" s="175"/>
      <c r="N112" s="175"/>
      <c r="O112" s="154"/>
      <c r="P112" s="156"/>
      <c r="Q112" s="157"/>
      <c r="R112" s="154"/>
      <c r="S112" s="156"/>
      <c r="T112" s="157"/>
      <c r="U112" s="154"/>
    </row>
    <row r="113" spans="1:21" ht="15.75" thickBot="1" x14ac:dyDescent="0.3">
      <c r="A113" s="12"/>
      <c r="B113" s="153"/>
      <c r="C113" s="154"/>
      <c r="D113" s="176" t="s">
        <v>430</v>
      </c>
      <c r="E113" s="176"/>
      <c r="F113" s="176"/>
      <c r="G113" s="176"/>
      <c r="H113" s="176"/>
      <c r="I113" s="154"/>
      <c r="J113" s="176" t="s">
        <v>431</v>
      </c>
      <c r="K113" s="176"/>
      <c r="L113" s="176"/>
      <c r="M113" s="176"/>
      <c r="N113" s="176"/>
      <c r="O113" s="154"/>
      <c r="P113" s="175" t="s">
        <v>60</v>
      </c>
      <c r="Q113" s="175"/>
      <c r="R113" s="175"/>
      <c r="S113" s="175"/>
      <c r="T113" s="175"/>
      <c r="U113" s="154"/>
    </row>
    <row r="114" spans="1:21" x14ac:dyDescent="0.25">
      <c r="A114" s="12"/>
      <c r="B114" s="153"/>
      <c r="C114" s="154"/>
      <c r="D114" s="158"/>
      <c r="E114" s="159"/>
      <c r="F114" s="154"/>
      <c r="G114" s="177" t="s">
        <v>379</v>
      </c>
      <c r="H114" s="177"/>
      <c r="I114" s="154"/>
      <c r="J114" s="158"/>
      <c r="K114" s="159"/>
      <c r="L114" s="158"/>
      <c r="M114" s="177" t="s">
        <v>379</v>
      </c>
      <c r="N114" s="177"/>
      <c r="O114" s="154"/>
      <c r="P114" s="158"/>
      <c r="Q114" s="159"/>
      <c r="R114" s="154"/>
      <c r="S114" s="158"/>
      <c r="T114" s="159"/>
      <c r="U114" s="154"/>
    </row>
    <row r="115" spans="1:21" x14ac:dyDescent="0.25">
      <c r="A115" s="12"/>
      <c r="B115" s="153"/>
      <c r="C115" s="154"/>
      <c r="D115" s="178" t="s">
        <v>382</v>
      </c>
      <c r="E115" s="178"/>
      <c r="F115" s="154"/>
      <c r="G115" s="178" t="s">
        <v>381</v>
      </c>
      <c r="H115" s="178"/>
      <c r="I115" s="154"/>
      <c r="J115" s="178" t="s">
        <v>382</v>
      </c>
      <c r="K115" s="178"/>
      <c r="L115" s="155"/>
      <c r="M115" s="178" t="s">
        <v>381</v>
      </c>
      <c r="N115" s="178"/>
      <c r="O115" s="154"/>
      <c r="P115" s="178" t="s">
        <v>382</v>
      </c>
      <c r="Q115" s="178"/>
      <c r="R115" s="154"/>
      <c r="S115" s="178" t="s">
        <v>381</v>
      </c>
      <c r="T115" s="178"/>
      <c r="U115" s="154"/>
    </row>
    <row r="116" spans="1:21" ht="15.75" thickBot="1" x14ac:dyDescent="0.3">
      <c r="A116" s="12"/>
      <c r="B116" s="153"/>
      <c r="C116" s="154"/>
      <c r="D116" s="175" t="s">
        <v>386</v>
      </c>
      <c r="E116" s="175"/>
      <c r="F116" s="154"/>
      <c r="G116" s="175" t="s">
        <v>432</v>
      </c>
      <c r="H116" s="175"/>
      <c r="I116" s="154"/>
      <c r="J116" s="175" t="s">
        <v>386</v>
      </c>
      <c r="K116" s="175"/>
      <c r="L116" s="155"/>
      <c r="M116" s="175" t="s">
        <v>432</v>
      </c>
      <c r="N116" s="175"/>
      <c r="O116" s="154"/>
      <c r="P116" s="175" t="s">
        <v>386</v>
      </c>
      <c r="Q116" s="175"/>
      <c r="R116" s="154"/>
      <c r="S116" s="175" t="s">
        <v>433</v>
      </c>
      <c r="T116" s="175"/>
      <c r="U116" s="154"/>
    </row>
    <row r="117" spans="1:21" x14ac:dyDescent="0.25">
      <c r="A117" s="12"/>
      <c r="B117" s="23"/>
      <c r="C117" s="23"/>
      <c r="D117" s="31"/>
      <c r="E117" s="32"/>
      <c r="F117" s="23"/>
      <c r="G117" s="31"/>
      <c r="H117" s="32"/>
      <c r="I117" s="23"/>
      <c r="J117" s="31"/>
      <c r="K117" s="32"/>
      <c r="L117" s="23"/>
      <c r="M117" s="31"/>
      <c r="N117" s="32"/>
      <c r="O117" s="23"/>
      <c r="P117" s="31"/>
      <c r="Q117" s="32"/>
      <c r="R117" s="23"/>
      <c r="S117" s="31"/>
      <c r="T117" s="32"/>
      <c r="U117" s="23"/>
    </row>
    <row r="118" spans="1:21" x14ac:dyDescent="0.25">
      <c r="A118" s="12"/>
      <c r="B118" s="161"/>
      <c r="C118" s="162"/>
      <c r="D118" s="179" t="s">
        <v>412</v>
      </c>
      <c r="E118" s="179"/>
      <c r="F118" s="179"/>
      <c r="G118" s="179"/>
      <c r="H118" s="179"/>
      <c r="I118" s="179"/>
      <c r="J118" s="179"/>
      <c r="K118" s="179"/>
      <c r="L118" s="179"/>
      <c r="M118" s="179"/>
      <c r="N118" s="179"/>
      <c r="O118" s="179"/>
      <c r="P118" s="179"/>
      <c r="Q118" s="179"/>
      <c r="R118" s="179"/>
      <c r="S118" s="179"/>
      <c r="T118" s="179"/>
      <c r="U118" s="162"/>
    </row>
    <row r="119" spans="1:21" x14ac:dyDescent="0.25">
      <c r="A119" s="12"/>
      <c r="B119" s="164" t="s">
        <v>434</v>
      </c>
      <c r="C119" s="165"/>
      <c r="D119" s="166"/>
      <c r="E119" s="167"/>
      <c r="F119" s="165"/>
      <c r="G119" s="166"/>
      <c r="H119" s="167"/>
      <c r="I119" s="165"/>
      <c r="J119" s="166"/>
      <c r="K119" s="167"/>
      <c r="L119" s="166"/>
      <c r="M119" s="166"/>
      <c r="N119" s="167"/>
      <c r="O119" s="165"/>
      <c r="P119" s="166"/>
      <c r="Q119" s="167"/>
      <c r="R119" s="165"/>
      <c r="S119" s="166"/>
      <c r="T119" s="167"/>
      <c r="U119" s="165"/>
    </row>
    <row r="120" spans="1:21" x14ac:dyDescent="0.25">
      <c r="A120" s="12"/>
      <c r="B120" s="161" t="s">
        <v>435</v>
      </c>
      <c r="C120" s="162"/>
      <c r="D120" s="161"/>
      <c r="E120" s="168"/>
      <c r="F120" s="162"/>
      <c r="G120" s="161"/>
      <c r="H120" s="168"/>
      <c r="I120" s="162"/>
      <c r="J120" s="161"/>
      <c r="K120" s="168"/>
      <c r="L120" s="161"/>
      <c r="M120" s="161"/>
      <c r="N120" s="168"/>
      <c r="O120" s="162"/>
      <c r="P120" s="161"/>
      <c r="Q120" s="168"/>
      <c r="R120" s="162"/>
      <c r="S120" s="161"/>
      <c r="T120" s="168"/>
      <c r="U120" s="162"/>
    </row>
    <row r="121" spans="1:21" x14ac:dyDescent="0.25">
      <c r="A121" s="12"/>
      <c r="B121" s="169" t="s">
        <v>436</v>
      </c>
      <c r="C121" s="180"/>
      <c r="D121" s="181" t="s">
        <v>362</v>
      </c>
      <c r="E121" s="182">
        <v>4921</v>
      </c>
      <c r="F121" s="180"/>
      <c r="G121" s="183" t="s">
        <v>362</v>
      </c>
      <c r="H121" s="183">
        <v>-79</v>
      </c>
      <c r="I121" s="180"/>
      <c r="J121" s="183" t="s">
        <v>362</v>
      </c>
      <c r="K121" s="183" t="s">
        <v>391</v>
      </c>
      <c r="L121" s="183"/>
      <c r="M121" s="183" t="s">
        <v>362</v>
      </c>
      <c r="N121" s="183" t="s">
        <v>391</v>
      </c>
      <c r="O121" s="180"/>
      <c r="P121" s="184" t="s">
        <v>362</v>
      </c>
      <c r="Q121" s="182">
        <v>4921</v>
      </c>
      <c r="R121" s="180"/>
      <c r="S121" s="183" t="s">
        <v>362</v>
      </c>
      <c r="T121" s="183">
        <v>-79</v>
      </c>
      <c r="U121" s="180"/>
    </row>
    <row r="122" spans="1:21" x14ac:dyDescent="0.25">
      <c r="A122" s="12"/>
      <c r="B122" s="169" t="s">
        <v>437</v>
      </c>
      <c r="C122" s="180"/>
      <c r="D122" s="181"/>
      <c r="E122" s="182"/>
      <c r="F122" s="180"/>
      <c r="G122" s="183"/>
      <c r="H122" s="183"/>
      <c r="I122" s="180"/>
      <c r="J122" s="183"/>
      <c r="K122" s="183"/>
      <c r="L122" s="183"/>
      <c r="M122" s="183"/>
      <c r="N122" s="183"/>
      <c r="O122" s="180"/>
      <c r="P122" s="184"/>
      <c r="Q122" s="182"/>
      <c r="R122" s="180"/>
      <c r="S122" s="183"/>
      <c r="T122" s="183"/>
      <c r="U122" s="180"/>
    </row>
    <row r="123" spans="1:21" x14ac:dyDescent="0.25">
      <c r="A123" s="12"/>
      <c r="B123" s="170" t="s">
        <v>438</v>
      </c>
      <c r="C123" s="185"/>
      <c r="D123" s="186"/>
      <c r="E123" s="187">
        <v>24846</v>
      </c>
      <c r="F123" s="185"/>
      <c r="G123" s="188"/>
      <c r="H123" s="188">
        <v>-841</v>
      </c>
      <c r="I123" s="185"/>
      <c r="J123" s="188"/>
      <c r="K123" s="188" t="s">
        <v>391</v>
      </c>
      <c r="L123" s="188"/>
      <c r="M123" s="188"/>
      <c r="N123" s="188" t="s">
        <v>391</v>
      </c>
      <c r="O123" s="185"/>
      <c r="P123" s="189"/>
      <c r="Q123" s="187">
        <v>24846</v>
      </c>
      <c r="R123" s="185"/>
      <c r="S123" s="188"/>
      <c r="T123" s="188">
        <v>-841</v>
      </c>
      <c r="U123" s="185"/>
    </row>
    <row r="124" spans="1:21" x14ac:dyDescent="0.25">
      <c r="A124" s="12"/>
      <c r="B124" s="170" t="s">
        <v>439</v>
      </c>
      <c r="C124" s="185"/>
      <c r="D124" s="186"/>
      <c r="E124" s="187"/>
      <c r="F124" s="185"/>
      <c r="G124" s="188"/>
      <c r="H124" s="188"/>
      <c r="I124" s="185"/>
      <c r="J124" s="188"/>
      <c r="K124" s="188"/>
      <c r="L124" s="188"/>
      <c r="M124" s="188"/>
      <c r="N124" s="188"/>
      <c r="O124" s="185"/>
      <c r="P124" s="189"/>
      <c r="Q124" s="187"/>
      <c r="R124" s="185"/>
      <c r="S124" s="188"/>
      <c r="T124" s="188"/>
      <c r="U124" s="185"/>
    </row>
    <row r="125" spans="1:21" x14ac:dyDescent="0.25">
      <c r="A125" s="12"/>
      <c r="B125" s="169" t="s">
        <v>440</v>
      </c>
      <c r="C125" s="180"/>
      <c r="D125" s="181"/>
      <c r="E125" s="190">
        <v>26530</v>
      </c>
      <c r="F125" s="180"/>
      <c r="G125" s="183"/>
      <c r="H125" s="183">
        <v>-763</v>
      </c>
      <c r="I125" s="180"/>
      <c r="J125" s="183"/>
      <c r="K125" s="183" t="s">
        <v>391</v>
      </c>
      <c r="L125" s="183"/>
      <c r="M125" s="183"/>
      <c r="N125" s="183" t="s">
        <v>391</v>
      </c>
      <c r="O125" s="180"/>
      <c r="P125" s="184"/>
      <c r="Q125" s="190">
        <v>26530</v>
      </c>
      <c r="R125" s="180"/>
      <c r="S125" s="183"/>
      <c r="T125" s="183">
        <v>-763</v>
      </c>
      <c r="U125" s="180"/>
    </row>
    <row r="126" spans="1:21" x14ac:dyDescent="0.25">
      <c r="A126" s="12"/>
      <c r="B126" s="169" t="s">
        <v>441</v>
      </c>
      <c r="C126" s="180"/>
      <c r="D126" s="181"/>
      <c r="E126" s="190"/>
      <c r="F126" s="180"/>
      <c r="G126" s="183"/>
      <c r="H126" s="183"/>
      <c r="I126" s="180"/>
      <c r="J126" s="183"/>
      <c r="K126" s="183"/>
      <c r="L126" s="183"/>
      <c r="M126" s="183"/>
      <c r="N126" s="183"/>
      <c r="O126" s="180"/>
      <c r="P126" s="184"/>
      <c r="Q126" s="190"/>
      <c r="R126" s="180"/>
      <c r="S126" s="183"/>
      <c r="T126" s="183"/>
      <c r="U126" s="180"/>
    </row>
    <row r="127" spans="1:21" x14ac:dyDescent="0.25">
      <c r="A127" s="12"/>
      <c r="B127" s="170" t="s">
        <v>395</v>
      </c>
      <c r="C127" s="162"/>
      <c r="D127" s="161"/>
      <c r="E127" s="171">
        <v>2959</v>
      </c>
      <c r="F127" s="162"/>
      <c r="G127" s="172"/>
      <c r="H127" s="172">
        <v>-41</v>
      </c>
      <c r="I127" s="162"/>
      <c r="J127" s="172"/>
      <c r="K127" s="172" t="s">
        <v>391</v>
      </c>
      <c r="L127" s="172"/>
      <c r="M127" s="172"/>
      <c r="N127" s="172" t="s">
        <v>391</v>
      </c>
      <c r="O127" s="162"/>
      <c r="P127" s="173"/>
      <c r="Q127" s="171">
        <v>2959</v>
      </c>
      <c r="R127" s="162"/>
      <c r="S127" s="172"/>
      <c r="T127" s="172">
        <v>-41</v>
      </c>
      <c r="U127" s="162"/>
    </row>
    <row r="128" spans="1:21" x14ac:dyDescent="0.25">
      <c r="A128" s="12"/>
      <c r="B128" s="169" t="s">
        <v>442</v>
      </c>
      <c r="C128" s="180"/>
      <c r="D128" s="181"/>
      <c r="E128" s="182">
        <v>19209</v>
      </c>
      <c r="F128" s="180"/>
      <c r="G128" s="183"/>
      <c r="H128" s="183">
        <v>-871</v>
      </c>
      <c r="I128" s="180"/>
      <c r="J128" s="183"/>
      <c r="K128" s="183">
        <v>375</v>
      </c>
      <c r="L128" s="183"/>
      <c r="M128" s="183"/>
      <c r="N128" s="183">
        <v>-39</v>
      </c>
      <c r="O128" s="180"/>
      <c r="P128" s="184"/>
      <c r="Q128" s="182">
        <v>19584</v>
      </c>
      <c r="R128" s="180"/>
      <c r="S128" s="183"/>
      <c r="T128" s="183">
        <v>-910</v>
      </c>
      <c r="U128" s="180"/>
    </row>
    <row r="129" spans="1:21" x14ac:dyDescent="0.25">
      <c r="A129" s="12"/>
      <c r="B129" s="169" t="s">
        <v>443</v>
      </c>
      <c r="C129" s="180"/>
      <c r="D129" s="181"/>
      <c r="E129" s="182"/>
      <c r="F129" s="180"/>
      <c r="G129" s="183"/>
      <c r="H129" s="183"/>
      <c r="I129" s="180"/>
      <c r="J129" s="183"/>
      <c r="K129" s="183"/>
      <c r="L129" s="183"/>
      <c r="M129" s="183"/>
      <c r="N129" s="183"/>
      <c r="O129" s="180"/>
      <c r="P129" s="184"/>
      <c r="Q129" s="182"/>
      <c r="R129" s="180"/>
      <c r="S129" s="183"/>
      <c r="T129" s="183"/>
      <c r="U129" s="180"/>
    </row>
    <row r="130" spans="1:21" x14ac:dyDescent="0.25">
      <c r="A130" s="12"/>
      <c r="B130" s="170" t="s">
        <v>444</v>
      </c>
      <c r="C130" s="185"/>
      <c r="D130" s="186"/>
      <c r="E130" s="188" t="s">
        <v>391</v>
      </c>
      <c r="F130" s="185"/>
      <c r="G130" s="188"/>
      <c r="H130" s="188" t="s">
        <v>391</v>
      </c>
      <c r="I130" s="185"/>
      <c r="J130" s="188"/>
      <c r="K130" s="188">
        <v>582</v>
      </c>
      <c r="L130" s="188"/>
      <c r="M130" s="188"/>
      <c r="N130" s="188">
        <v>-993</v>
      </c>
      <c r="O130" s="185"/>
      <c r="P130" s="189"/>
      <c r="Q130" s="188">
        <v>582</v>
      </c>
      <c r="R130" s="185"/>
      <c r="S130" s="188"/>
      <c r="T130" s="188">
        <v>-993</v>
      </c>
      <c r="U130" s="185"/>
    </row>
    <row r="131" spans="1:21" ht="15.75" thickBot="1" x14ac:dyDescent="0.3">
      <c r="A131" s="12"/>
      <c r="B131" s="170" t="s">
        <v>445</v>
      </c>
      <c r="C131" s="185"/>
      <c r="D131" s="191"/>
      <c r="E131" s="192"/>
      <c r="F131" s="185"/>
      <c r="G131" s="192"/>
      <c r="H131" s="192"/>
      <c r="I131" s="185"/>
      <c r="J131" s="192"/>
      <c r="K131" s="192"/>
      <c r="L131" s="188"/>
      <c r="M131" s="192"/>
      <c r="N131" s="192"/>
      <c r="O131" s="185"/>
      <c r="P131" s="193"/>
      <c r="Q131" s="192"/>
      <c r="R131" s="185"/>
      <c r="S131" s="192"/>
      <c r="T131" s="192"/>
      <c r="U131" s="185"/>
    </row>
    <row r="132" spans="1:21" x14ac:dyDescent="0.25">
      <c r="A132" s="12"/>
      <c r="B132" s="166" t="s">
        <v>446</v>
      </c>
      <c r="C132" s="180"/>
      <c r="D132" s="194" t="s">
        <v>362</v>
      </c>
      <c r="E132" s="196">
        <v>78465</v>
      </c>
      <c r="F132" s="180"/>
      <c r="G132" s="198" t="s">
        <v>362</v>
      </c>
      <c r="H132" s="200">
        <v>-2595</v>
      </c>
      <c r="I132" s="180"/>
      <c r="J132" s="198" t="s">
        <v>362</v>
      </c>
      <c r="K132" s="198">
        <v>957</v>
      </c>
      <c r="L132" s="183"/>
      <c r="M132" s="198" t="s">
        <v>362</v>
      </c>
      <c r="N132" s="200">
        <v>-1032</v>
      </c>
      <c r="O132" s="180"/>
      <c r="P132" s="202" t="s">
        <v>362</v>
      </c>
      <c r="Q132" s="196">
        <v>79422</v>
      </c>
      <c r="R132" s="180"/>
      <c r="S132" s="198" t="s">
        <v>362</v>
      </c>
      <c r="T132" s="200">
        <v>-3627</v>
      </c>
      <c r="U132" s="180"/>
    </row>
    <row r="133" spans="1:21" ht="15.75" thickBot="1" x14ac:dyDescent="0.3">
      <c r="A133" s="12"/>
      <c r="B133" s="166" t="s">
        <v>447</v>
      </c>
      <c r="C133" s="180"/>
      <c r="D133" s="195"/>
      <c r="E133" s="197"/>
      <c r="F133" s="180"/>
      <c r="G133" s="199"/>
      <c r="H133" s="201"/>
      <c r="I133" s="180"/>
      <c r="J133" s="199"/>
      <c r="K133" s="199"/>
      <c r="L133" s="183"/>
      <c r="M133" s="199"/>
      <c r="N133" s="201"/>
      <c r="O133" s="180"/>
      <c r="P133" s="203"/>
      <c r="Q133" s="197"/>
      <c r="R133" s="180"/>
      <c r="S133" s="199"/>
      <c r="T133" s="201"/>
      <c r="U133" s="180"/>
    </row>
    <row r="134" spans="1:21" ht="15.75" thickTop="1" x14ac:dyDescent="0.25">
      <c r="A134" s="12"/>
      <c r="B134" s="100"/>
      <c r="C134" s="100"/>
      <c r="D134" s="100"/>
      <c r="E134" s="100"/>
      <c r="F134" s="100"/>
      <c r="G134" s="100"/>
      <c r="H134" s="100"/>
      <c r="I134" s="100"/>
      <c r="J134" s="100"/>
      <c r="K134" s="100"/>
      <c r="L134" s="100"/>
      <c r="M134" s="100"/>
      <c r="N134" s="100"/>
      <c r="O134" s="100"/>
      <c r="P134" s="100"/>
      <c r="Q134" s="100"/>
      <c r="R134" s="100"/>
      <c r="S134" s="100"/>
      <c r="T134" s="100"/>
      <c r="U134" s="100"/>
    </row>
    <row r="135" spans="1:21" x14ac:dyDescent="0.25">
      <c r="A135" s="12"/>
      <c r="B135" s="164" t="s">
        <v>448</v>
      </c>
      <c r="C135" s="37"/>
      <c r="D135" s="166"/>
      <c r="E135" s="167"/>
      <c r="F135" s="37"/>
      <c r="G135" s="166"/>
      <c r="H135" s="167"/>
      <c r="I135" s="37"/>
      <c r="J135" s="166"/>
      <c r="K135" s="167"/>
      <c r="L135" s="37"/>
      <c r="M135" s="166"/>
      <c r="N135" s="167"/>
      <c r="O135" s="37"/>
      <c r="P135" s="166"/>
      <c r="Q135" s="167"/>
      <c r="R135" s="37"/>
      <c r="S135" s="166"/>
      <c r="T135" s="167"/>
      <c r="U135" s="37"/>
    </row>
    <row r="136" spans="1:21" x14ac:dyDescent="0.25">
      <c r="A136" s="12"/>
      <c r="B136" s="161" t="s">
        <v>435</v>
      </c>
      <c r="C136" s="34"/>
      <c r="D136" s="161"/>
      <c r="E136" s="168"/>
      <c r="F136" s="34"/>
      <c r="G136" s="161"/>
      <c r="H136" s="168"/>
      <c r="I136" s="34"/>
      <c r="J136" s="161"/>
      <c r="K136" s="168"/>
      <c r="L136" s="34"/>
      <c r="M136" s="161"/>
      <c r="N136" s="168"/>
      <c r="O136" s="34"/>
      <c r="P136" s="161"/>
      <c r="Q136" s="168"/>
      <c r="R136" s="34"/>
      <c r="S136" s="161"/>
      <c r="T136" s="168"/>
      <c r="U136" s="34"/>
    </row>
    <row r="137" spans="1:21" x14ac:dyDescent="0.25">
      <c r="A137" s="12"/>
      <c r="B137" s="169" t="s">
        <v>438</v>
      </c>
      <c r="C137" s="70"/>
      <c r="D137" s="206" t="s">
        <v>362</v>
      </c>
      <c r="E137" s="206">
        <v>1</v>
      </c>
      <c r="F137" s="70"/>
      <c r="G137" s="206" t="s">
        <v>362</v>
      </c>
      <c r="H137" s="206" t="s">
        <v>391</v>
      </c>
      <c r="I137" s="70"/>
      <c r="J137" s="206" t="s">
        <v>362</v>
      </c>
      <c r="K137" s="206" t="s">
        <v>391</v>
      </c>
      <c r="L137" s="70"/>
      <c r="M137" s="206" t="s">
        <v>362</v>
      </c>
      <c r="N137" s="206" t="s">
        <v>391</v>
      </c>
      <c r="O137" s="70"/>
      <c r="P137" s="206" t="s">
        <v>362</v>
      </c>
      <c r="Q137" s="206">
        <v>1</v>
      </c>
      <c r="R137" s="70"/>
      <c r="S137" s="206" t="s">
        <v>362</v>
      </c>
      <c r="T137" s="206" t="s">
        <v>391</v>
      </c>
      <c r="U137" s="70"/>
    </row>
    <row r="138" spans="1:21" x14ac:dyDescent="0.25">
      <c r="A138" s="12"/>
      <c r="B138" s="169" t="s">
        <v>439</v>
      </c>
      <c r="C138" s="70"/>
      <c r="D138" s="206"/>
      <c r="E138" s="206"/>
      <c r="F138" s="70"/>
      <c r="G138" s="206"/>
      <c r="H138" s="206"/>
      <c r="I138" s="70"/>
      <c r="J138" s="206"/>
      <c r="K138" s="206"/>
      <c r="L138" s="70"/>
      <c r="M138" s="206"/>
      <c r="N138" s="206"/>
      <c r="O138" s="70"/>
      <c r="P138" s="206"/>
      <c r="Q138" s="206"/>
      <c r="R138" s="70"/>
      <c r="S138" s="206"/>
      <c r="T138" s="206"/>
      <c r="U138" s="70"/>
    </row>
    <row r="139" spans="1:21" x14ac:dyDescent="0.25">
      <c r="A139" s="12"/>
      <c r="B139" s="207" t="s">
        <v>442</v>
      </c>
      <c r="C139" s="207"/>
      <c r="D139" s="208"/>
      <c r="E139" s="208">
        <v>949</v>
      </c>
      <c r="F139" s="209"/>
      <c r="G139" s="208"/>
      <c r="H139" s="208">
        <v>-5</v>
      </c>
      <c r="I139" s="209"/>
      <c r="J139" s="208"/>
      <c r="K139" s="208" t="s">
        <v>391</v>
      </c>
      <c r="L139" s="209"/>
      <c r="M139" s="208"/>
      <c r="N139" s="208" t="s">
        <v>391</v>
      </c>
      <c r="O139" s="209"/>
      <c r="P139" s="208"/>
      <c r="Q139" s="208">
        <v>949</v>
      </c>
      <c r="R139" s="209"/>
      <c r="S139" s="208"/>
      <c r="T139" s="208">
        <v>-5</v>
      </c>
      <c r="U139" s="209"/>
    </row>
    <row r="140" spans="1:21" x14ac:dyDescent="0.25">
      <c r="A140" s="12"/>
      <c r="B140" s="207" t="s">
        <v>443</v>
      </c>
      <c r="C140" s="207"/>
      <c r="D140" s="208"/>
      <c r="E140" s="208"/>
      <c r="F140" s="209"/>
      <c r="G140" s="208"/>
      <c r="H140" s="208"/>
      <c r="I140" s="209"/>
      <c r="J140" s="208"/>
      <c r="K140" s="208"/>
      <c r="L140" s="209"/>
      <c r="M140" s="208"/>
      <c r="N140" s="208"/>
      <c r="O140" s="209"/>
      <c r="P140" s="208"/>
      <c r="Q140" s="208"/>
      <c r="R140" s="209"/>
      <c r="S140" s="208"/>
      <c r="T140" s="208"/>
      <c r="U140" s="209"/>
    </row>
    <row r="141" spans="1:21" x14ac:dyDescent="0.25">
      <c r="A141" s="12"/>
      <c r="B141" s="210" t="s">
        <v>444</v>
      </c>
      <c r="C141" s="210"/>
      <c r="D141" s="206"/>
      <c r="E141" s="206" t="s">
        <v>391</v>
      </c>
      <c r="F141" s="70"/>
      <c r="G141" s="206"/>
      <c r="H141" s="206" t="s">
        <v>391</v>
      </c>
      <c r="I141" s="70"/>
      <c r="J141" s="206"/>
      <c r="K141" s="212">
        <v>1474</v>
      </c>
      <c r="L141" s="70"/>
      <c r="M141" s="206"/>
      <c r="N141" s="212">
        <v>-2091</v>
      </c>
      <c r="O141" s="70"/>
      <c r="P141" s="206"/>
      <c r="Q141" s="212">
        <v>1474</v>
      </c>
      <c r="R141" s="70"/>
      <c r="S141" s="206"/>
      <c r="T141" s="212">
        <v>-2091</v>
      </c>
      <c r="U141" s="70"/>
    </row>
    <row r="142" spans="1:21" ht="15.75" thickBot="1" x14ac:dyDescent="0.3">
      <c r="A142" s="12"/>
      <c r="B142" s="210" t="s">
        <v>445</v>
      </c>
      <c r="C142" s="210"/>
      <c r="D142" s="211"/>
      <c r="E142" s="211"/>
      <c r="F142" s="70"/>
      <c r="G142" s="211"/>
      <c r="H142" s="211"/>
      <c r="I142" s="70"/>
      <c r="J142" s="211"/>
      <c r="K142" s="213"/>
      <c r="L142" s="70"/>
      <c r="M142" s="211"/>
      <c r="N142" s="213"/>
      <c r="O142" s="70"/>
      <c r="P142" s="211"/>
      <c r="Q142" s="213"/>
      <c r="R142" s="70"/>
      <c r="S142" s="211"/>
      <c r="T142" s="213"/>
      <c r="U142" s="70"/>
    </row>
    <row r="143" spans="1:21" x14ac:dyDescent="0.25">
      <c r="A143" s="12"/>
      <c r="B143" s="161" t="s">
        <v>446</v>
      </c>
      <c r="C143" s="209"/>
      <c r="D143" s="214" t="s">
        <v>362</v>
      </c>
      <c r="E143" s="214">
        <v>950</v>
      </c>
      <c r="F143" s="209"/>
      <c r="G143" s="214" t="s">
        <v>362</v>
      </c>
      <c r="H143" s="214">
        <v>-5</v>
      </c>
      <c r="I143" s="209"/>
      <c r="J143" s="214" t="s">
        <v>362</v>
      </c>
      <c r="K143" s="216">
        <v>1474</v>
      </c>
      <c r="L143" s="209"/>
      <c r="M143" s="214" t="s">
        <v>362</v>
      </c>
      <c r="N143" s="216">
        <v>-2091</v>
      </c>
      <c r="O143" s="209"/>
      <c r="P143" s="214" t="s">
        <v>362</v>
      </c>
      <c r="Q143" s="216">
        <v>2424</v>
      </c>
      <c r="R143" s="209"/>
      <c r="S143" s="214" t="s">
        <v>362</v>
      </c>
      <c r="T143" s="216">
        <v>-2096</v>
      </c>
      <c r="U143" s="209"/>
    </row>
    <row r="144" spans="1:21" ht="15.75" thickBot="1" x14ac:dyDescent="0.3">
      <c r="A144" s="12"/>
      <c r="B144" s="161" t="s">
        <v>447</v>
      </c>
      <c r="C144" s="209"/>
      <c r="D144" s="215"/>
      <c r="E144" s="215"/>
      <c r="F144" s="209"/>
      <c r="G144" s="215"/>
      <c r="H144" s="215"/>
      <c r="I144" s="209"/>
      <c r="J144" s="215"/>
      <c r="K144" s="217"/>
      <c r="L144" s="209"/>
      <c r="M144" s="215"/>
      <c r="N144" s="217"/>
      <c r="O144" s="209"/>
      <c r="P144" s="215"/>
      <c r="Q144" s="217"/>
      <c r="R144" s="209"/>
      <c r="S144" s="215"/>
      <c r="T144" s="217"/>
      <c r="U144" s="209"/>
    </row>
    <row r="145" spans="1:29" ht="15.75" thickTop="1" x14ac:dyDescent="0.25">
      <c r="A145" s="12"/>
      <c r="B145" s="4"/>
    </row>
    <row r="146" spans="1:29" ht="15" customHeight="1" x14ac:dyDescent="0.25">
      <c r="A146" s="12" t="s">
        <v>1379</v>
      </c>
      <c r="B146" s="16" t="s">
        <v>7</v>
      </c>
      <c r="C146" s="16"/>
      <c r="D146" s="16"/>
      <c r="E146" s="16"/>
      <c r="F146" s="16"/>
      <c r="G146" s="16"/>
      <c r="H146" s="16"/>
      <c r="I146" s="16"/>
      <c r="J146" s="16"/>
      <c r="K146" s="16"/>
      <c r="L146" s="16"/>
      <c r="M146" s="16"/>
      <c r="N146" s="16"/>
      <c r="O146" s="16"/>
      <c r="P146" s="16"/>
      <c r="Q146" s="16"/>
      <c r="R146" s="16"/>
      <c r="S146" s="16"/>
      <c r="T146" s="16"/>
      <c r="U146" s="16"/>
      <c r="V146" s="16"/>
      <c r="W146" s="16"/>
      <c r="X146" s="16"/>
      <c r="Y146" s="16"/>
      <c r="Z146" s="16"/>
      <c r="AA146" s="16"/>
      <c r="AB146" s="16"/>
      <c r="AC146" s="16"/>
    </row>
    <row r="147" spans="1:29" x14ac:dyDescent="0.25">
      <c r="A147" s="12"/>
      <c r="B147" s="19" t="s">
        <v>463</v>
      </c>
      <c r="C147" s="19"/>
      <c r="D147" s="19"/>
      <c r="E147" s="19"/>
      <c r="F147" s="19"/>
      <c r="G147" s="19"/>
      <c r="H147" s="19"/>
      <c r="I147" s="19"/>
      <c r="J147" s="19"/>
      <c r="K147" s="19"/>
      <c r="L147" s="19"/>
      <c r="M147" s="19"/>
      <c r="N147" s="19"/>
      <c r="O147" s="19"/>
      <c r="P147" s="19"/>
      <c r="Q147" s="19"/>
      <c r="R147" s="19"/>
      <c r="S147" s="19"/>
      <c r="T147" s="19"/>
      <c r="U147" s="19"/>
      <c r="V147" s="19"/>
      <c r="W147" s="19"/>
      <c r="X147" s="19"/>
      <c r="Y147" s="19"/>
      <c r="Z147" s="19"/>
      <c r="AA147" s="19"/>
      <c r="AB147" s="19"/>
      <c r="AC147" s="19"/>
    </row>
    <row r="148" spans="1:29" x14ac:dyDescent="0.25">
      <c r="A148" s="12"/>
      <c r="B148" s="262"/>
      <c r="C148" s="262"/>
      <c r="D148" s="262"/>
      <c r="E148" s="262"/>
      <c r="F148" s="262"/>
      <c r="G148" s="262"/>
      <c r="H148" s="262"/>
      <c r="I148" s="262"/>
      <c r="J148" s="262"/>
      <c r="K148" s="262"/>
      <c r="L148" s="262"/>
      <c r="M148" s="262"/>
      <c r="N148" s="262"/>
      <c r="O148" s="262"/>
      <c r="P148" s="262"/>
      <c r="Q148" s="262"/>
      <c r="R148" s="262"/>
      <c r="S148" s="262"/>
      <c r="T148" s="262"/>
      <c r="U148" s="262"/>
      <c r="V148" s="262"/>
      <c r="W148" s="262"/>
      <c r="X148" s="262"/>
      <c r="Y148" s="262"/>
      <c r="Z148" s="262"/>
      <c r="AA148" s="262"/>
      <c r="AB148" s="262"/>
      <c r="AC148" s="262"/>
    </row>
    <row r="149" spans="1:29" x14ac:dyDescent="0.25">
      <c r="A149" s="12"/>
      <c r="B149" s="242" t="s">
        <v>464</v>
      </c>
      <c r="C149" s="244"/>
      <c r="D149" s="245" t="s">
        <v>465</v>
      </c>
      <c r="E149" s="247"/>
      <c r="F149" s="245" t="s">
        <v>380</v>
      </c>
      <c r="G149" s="245"/>
      <c r="H149" s="247"/>
      <c r="I149" s="245" t="s">
        <v>382</v>
      </c>
      <c r="J149" s="245"/>
      <c r="K149" s="247"/>
      <c r="L149" s="245" t="s">
        <v>381</v>
      </c>
      <c r="M149" s="245"/>
      <c r="N149" s="247"/>
      <c r="O149" s="245" t="s">
        <v>466</v>
      </c>
      <c r="P149" s="245"/>
      <c r="Q149" s="247"/>
      <c r="R149" s="219" t="s">
        <v>467</v>
      </c>
      <c r="S149" s="247"/>
      <c r="T149" s="219" t="s">
        <v>469</v>
      </c>
      <c r="U149" s="247"/>
      <c r="V149" s="219" t="s">
        <v>474</v>
      </c>
      <c r="W149" s="245"/>
      <c r="X149" s="247"/>
      <c r="Y149" s="219" t="s">
        <v>480</v>
      </c>
      <c r="Z149" s="245"/>
      <c r="AA149" s="247"/>
      <c r="AB149" s="221" t="s">
        <v>484</v>
      </c>
      <c r="AC149" s="242"/>
    </row>
    <row r="150" spans="1:29" x14ac:dyDescent="0.25">
      <c r="A150" s="12"/>
      <c r="B150" s="242"/>
      <c r="C150" s="244"/>
      <c r="D150" s="245"/>
      <c r="E150" s="247"/>
      <c r="F150" s="245" t="s">
        <v>383</v>
      </c>
      <c r="G150" s="245"/>
      <c r="H150" s="247"/>
      <c r="I150" s="245" t="s">
        <v>386</v>
      </c>
      <c r="J150" s="245"/>
      <c r="K150" s="247"/>
      <c r="L150" s="245" t="s">
        <v>432</v>
      </c>
      <c r="M150" s="245"/>
      <c r="N150" s="247"/>
      <c r="O150" s="245" t="s">
        <v>385</v>
      </c>
      <c r="P150" s="245"/>
      <c r="Q150" s="247"/>
      <c r="R150" s="219" t="s">
        <v>468</v>
      </c>
      <c r="S150" s="247"/>
      <c r="T150" s="219" t="s">
        <v>470</v>
      </c>
      <c r="U150" s="247"/>
      <c r="V150" s="219" t="s">
        <v>475</v>
      </c>
      <c r="W150" s="245"/>
      <c r="X150" s="247"/>
      <c r="Y150" s="219" t="s">
        <v>475</v>
      </c>
      <c r="Z150" s="245"/>
      <c r="AA150" s="247"/>
      <c r="AB150" s="221" t="s">
        <v>485</v>
      </c>
      <c r="AC150" s="242"/>
    </row>
    <row r="151" spans="1:29" x14ac:dyDescent="0.25">
      <c r="A151" s="12"/>
      <c r="B151" s="242"/>
      <c r="C151" s="244"/>
      <c r="D151" s="245"/>
      <c r="E151" s="247"/>
      <c r="F151" s="248"/>
      <c r="G151" s="248"/>
      <c r="H151" s="247"/>
      <c r="I151" s="248"/>
      <c r="J151" s="248"/>
      <c r="K151" s="247"/>
      <c r="L151" s="248"/>
      <c r="M151" s="248"/>
      <c r="N151" s="247"/>
      <c r="O151" s="245">
        <v>2013</v>
      </c>
      <c r="P151" s="245"/>
      <c r="Q151" s="247"/>
      <c r="R151" s="24"/>
      <c r="S151" s="247"/>
      <c r="T151" s="219" t="s">
        <v>471</v>
      </c>
      <c r="U151" s="247"/>
      <c r="V151" s="219" t="s">
        <v>476</v>
      </c>
      <c r="W151" s="245"/>
      <c r="X151" s="247"/>
      <c r="Y151" s="219" t="s">
        <v>481</v>
      </c>
      <c r="Z151" s="245"/>
      <c r="AA151" s="247"/>
      <c r="AB151" s="221" t="s">
        <v>478</v>
      </c>
      <c r="AC151" s="242"/>
    </row>
    <row r="152" spans="1:29" x14ac:dyDescent="0.25">
      <c r="A152" s="12"/>
      <c r="B152" s="242"/>
      <c r="C152" s="244"/>
      <c r="D152" s="245"/>
      <c r="E152" s="247"/>
      <c r="F152" s="248"/>
      <c r="G152" s="248"/>
      <c r="H152" s="247"/>
      <c r="I152" s="248"/>
      <c r="J152" s="248"/>
      <c r="K152" s="247"/>
      <c r="L152" s="248"/>
      <c r="M152" s="248"/>
      <c r="N152" s="247"/>
      <c r="O152" s="248"/>
      <c r="P152" s="248"/>
      <c r="Q152" s="247"/>
      <c r="R152" s="24"/>
      <c r="S152" s="247"/>
      <c r="T152" s="219" t="s">
        <v>472</v>
      </c>
      <c r="U152" s="247"/>
      <c r="V152" s="219" t="s">
        <v>477</v>
      </c>
      <c r="W152" s="245"/>
      <c r="X152" s="247"/>
      <c r="Y152" s="219" t="s">
        <v>478</v>
      </c>
      <c r="Z152" s="245"/>
      <c r="AA152" s="247"/>
      <c r="AB152" s="221" t="s">
        <v>469</v>
      </c>
      <c r="AC152" s="242"/>
    </row>
    <row r="153" spans="1:29" x14ac:dyDescent="0.25">
      <c r="A153" s="12"/>
      <c r="B153" s="242"/>
      <c r="C153" s="244"/>
      <c r="D153" s="245"/>
      <c r="E153" s="247"/>
      <c r="F153" s="248"/>
      <c r="G153" s="248"/>
      <c r="H153" s="247"/>
      <c r="I153" s="248"/>
      <c r="J153" s="248"/>
      <c r="K153" s="247"/>
      <c r="L153" s="248"/>
      <c r="M153" s="248"/>
      <c r="N153" s="247"/>
      <c r="O153" s="248"/>
      <c r="P153" s="248"/>
      <c r="Q153" s="247"/>
      <c r="R153" s="24"/>
      <c r="S153" s="247"/>
      <c r="T153" s="219" t="s">
        <v>473</v>
      </c>
      <c r="U153" s="247"/>
      <c r="V153" s="219" t="s">
        <v>478</v>
      </c>
      <c r="W153" s="245"/>
      <c r="X153" s="247"/>
      <c r="Y153" s="219" t="s">
        <v>482</v>
      </c>
      <c r="Z153" s="245"/>
      <c r="AA153" s="247"/>
      <c r="AB153" s="221" t="s">
        <v>483</v>
      </c>
      <c r="AC153" s="242"/>
    </row>
    <row r="154" spans="1:29" x14ac:dyDescent="0.25">
      <c r="A154" s="12"/>
      <c r="B154" s="242"/>
      <c r="C154" s="244"/>
      <c r="D154" s="245"/>
      <c r="E154" s="247"/>
      <c r="F154" s="248"/>
      <c r="G154" s="248"/>
      <c r="H154" s="247"/>
      <c r="I154" s="248"/>
      <c r="J154" s="248"/>
      <c r="K154" s="247"/>
      <c r="L154" s="248"/>
      <c r="M154" s="248"/>
      <c r="N154" s="247"/>
      <c r="O154" s="248"/>
      <c r="P154" s="248"/>
      <c r="Q154" s="247"/>
      <c r="R154" s="24"/>
      <c r="S154" s="247"/>
      <c r="T154" s="24"/>
      <c r="U154" s="247"/>
      <c r="V154" s="219" t="s">
        <v>469</v>
      </c>
      <c r="W154" s="245"/>
      <c r="X154" s="247"/>
      <c r="Y154" s="219" t="s">
        <v>483</v>
      </c>
      <c r="Z154" s="245"/>
      <c r="AA154" s="247"/>
      <c r="AB154" s="221" t="s">
        <v>479</v>
      </c>
      <c r="AC154" s="242"/>
    </row>
    <row r="155" spans="1:29" ht="15.75" thickBot="1" x14ac:dyDescent="0.3">
      <c r="A155" s="12"/>
      <c r="B155" s="243"/>
      <c r="C155" s="244"/>
      <c r="D155" s="246"/>
      <c r="E155" s="247"/>
      <c r="F155" s="249"/>
      <c r="G155" s="249"/>
      <c r="H155" s="247"/>
      <c r="I155" s="249"/>
      <c r="J155" s="249"/>
      <c r="K155" s="247"/>
      <c r="L155" s="249"/>
      <c r="M155" s="249"/>
      <c r="N155" s="247"/>
      <c r="O155" s="249"/>
      <c r="P155" s="249"/>
      <c r="Q155" s="247"/>
      <c r="R155" s="30"/>
      <c r="S155" s="247"/>
      <c r="T155" s="30"/>
      <c r="U155" s="247"/>
      <c r="V155" s="220" t="s">
        <v>479</v>
      </c>
      <c r="W155" s="245"/>
      <c r="X155" s="247"/>
      <c r="Y155" s="220" t="s">
        <v>479</v>
      </c>
      <c r="Z155" s="245"/>
      <c r="AA155" s="247"/>
      <c r="AB155" s="222"/>
      <c r="AC155" s="242"/>
    </row>
    <row r="156" spans="1:29" x14ac:dyDescent="0.25">
      <c r="A156" s="12"/>
      <c r="B156" s="223" t="s">
        <v>486</v>
      </c>
      <c r="C156" s="224"/>
      <c r="D156" s="225" t="s">
        <v>487</v>
      </c>
      <c r="E156" s="224"/>
      <c r="F156" s="226" t="s">
        <v>362</v>
      </c>
      <c r="G156" s="227">
        <v>673</v>
      </c>
      <c r="H156" s="224"/>
      <c r="I156" s="226" t="s">
        <v>362</v>
      </c>
      <c r="J156" s="227">
        <v>266</v>
      </c>
      <c r="K156" s="224"/>
      <c r="L156" s="226" t="s">
        <v>362</v>
      </c>
      <c r="M156" s="227">
        <v>407</v>
      </c>
      <c r="N156" s="224"/>
      <c r="O156" s="226" t="s">
        <v>362</v>
      </c>
      <c r="P156" s="227">
        <v>0</v>
      </c>
      <c r="Q156" s="224"/>
      <c r="R156" s="227" t="s">
        <v>488</v>
      </c>
      <c r="S156" s="224"/>
      <c r="T156" s="227">
        <v>16</v>
      </c>
      <c r="U156" s="224"/>
      <c r="V156" s="227">
        <v>41.1</v>
      </c>
      <c r="W156" s="228" t="s">
        <v>489</v>
      </c>
      <c r="X156" s="224"/>
      <c r="Y156" s="227">
        <v>13.48</v>
      </c>
      <c r="Z156" s="228" t="s">
        <v>489</v>
      </c>
      <c r="AA156" s="224"/>
      <c r="AB156" s="227" t="s">
        <v>391</v>
      </c>
      <c r="AC156" s="228" t="s">
        <v>489</v>
      </c>
    </row>
    <row r="157" spans="1:29" x14ac:dyDescent="0.25">
      <c r="A157" s="12"/>
      <c r="B157" s="229" t="s">
        <v>490</v>
      </c>
      <c r="C157" s="230"/>
      <c r="D157" s="231" t="s">
        <v>491</v>
      </c>
      <c r="E157" s="230"/>
      <c r="F157" s="229"/>
      <c r="G157" s="232">
        <v>839</v>
      </c>
      <c r="H157" s="230"/>
      <c r="I157" s="229"/>
      <c r="J157" s="232">
        <v>839</v>
      </c>
      <c r="K157" s="230"/>
      <c r="L157" s="229"/>
      <c r="M157" s="232" t="s">
        <v>391</v>
      </c>
      <c r="N157" s="230"/>
      <c r="O157" s="229"/>
      <c r="P157" s="232">
        <v>161</v>
      </c>
      <c r="Q157" s="230"/>
      <c r="R157" s="232" t="s">
        <v>492</v>
      </c>
      <c r="S157" s="230"/>
      <c r="T157" s="232">
        <v>14</v>
      </c>
      <c r="U157" s="230"/>
      <c r="V157" s="232">
        <v>17.239999999999998</v>
      </c>
      <c r="W157" s="229" t="s">
        <v>489</v>
      </c>
      <c r="X157" s="230"/>
      <c r="Y157" s="232">
        <v>11.72</v>
      </c>
      <c r="Z157" s="233" t="s">
        <v>493</v>
      </c>
      <c r="AA157" s="230"/>
      <c r="AB157" s="232">
        <v>23.61</v>
      </c>
      <c r="AC157" s="229" t="s">
        <v>489</v>
      </c>
    </row>
    <row r="158" spans="1:29" x14ac:dyDescent="0.25">
      <c r="A158" s="12"/>
      <c r="B158" s="228" t="s">
        <v>494</v>
      </c>
      <c r="C158" s="224"/>
      <c r="D158" s="234" t="s">
        <v>495</v>
      </c>
      <c r="E158" s="224"/>
      <c r="F158" s="228"/>
      <c r="G158" s="235">
        <v>815</v>
      </c>
      <c r="H158" s="224"/>
      <c r="I158" s="228"/>
      <c r="J158" s="235">
        <v>815</v>
      </c>
      <c r="K158" s="224"/>
      <c r="L158" s="228"/>
      <c r="M158" s="235" t="s">
        <v>391</v>
      </c>
      <c r="N158" s="224"/>
      <c r="O158" s="228"/>
      <c r="P158" s="235">
        <v>176</v>
      </c>
      <c r="Q158" s="224"/>
      <c r="R158" s="235" t="s">
        <v>496</v>
      </c>
      <c r="S158" s="224"/>
      <c r="T158" s="235">
        <v>30</v>
      </c>
      <c r="U158" s="224"/>
      <c r="V158" s="235" t="s">
        <v>391</v>
      </c>
      <c r="W158" s="228" t="s">
        <v>489</v>
      </c>
      <c r="X158" s="224"/>
      <c r="Y158" s="235">
        <v>13.16</v>
      </c>
      <c r="Z158" s="236" t="s">
        <v>493</v>
      </c>
      <c r="AA158" s="224"/>
      <c r="AB158" s="235">
        <v>26.03</v>
      </c>
      <c r="AC158" s="228" t="s">
        <v>489</v>
      </c>
    </row>
    <row r="159" spans="1:29" ht="15.75" thickBot="1" x14ac:dyDescent="0.3">
      <c r="A159" s="12"/>
      <c r="B159" s="229" t="s">
        <v>497</v>
      </c>
      <c r="C159" s="230"/>
      <c r="D159" s="231" t="s">
        <v>495</v>
      </c>
      <c r="E159" s="230"/>
      <c r="F159" s="237"/>
      <c r="G159" s="238">
        <v>902</v>
      </c>
      <c r="H159" s="230"/>
      <c r="I159" s="237"/>
      <c r="J159" s="238">
        <v>316</v>
      </c>
      <c r="K159" s="230"/>
      <c r="L159" s="237"/>
      <c r="M159" s="238">
        <v>586</v>
      </c>
      <c r="N159" s="230"/>
      <c r="O159" s="237"/>
      <c r="P159" s="238">
        <v>0</v>
      </c>
      <c r="Q159" s="230"/>
      <c r="R159" s="232" t="s">
        <v>498</v>
      </c>
      <c r="S159" s="230"/>
      <c r="T159" s="232">
        <v>32</v>
      </c>
      <c r="U159" s="230"/>
      <c r="V159" s="232">
        <v>26.18</v>
      </c>
      <c r="W159" s="229" t="s">
        <v>489</v>
      </c>
      <c r="X159" s="230"/>
      <c r="Y159" s="232">
        <v>18.29</v>
      </c>
      <c r="Z159" s="233" t="s">
        <v>489</v>
      </c>
      <c r="AA159" s="230"/>
      <c r="AB159" s="232">
        <v>6.39</v>
      </c>
      <c r="AC159" s="229" t="s">
        <v>489</v>
      </c>
    </row>
    <row r="160" spans="1:29" ht="15.75" thickBot="1" x14ac:dyDescent="0.3">
      <c r="A160" s="12"/>
      <c r="B160" s="228" t="s">
        <v>60</v>
      </c>
      <c r="C160" s="224"/>
      <c r="D160" s="228"/>
      <c r="E160" s="224"/>
      <c r="F160" s="239" t="s">
        <v>362</v>
      </c>
      <c r="G160" s="240">
        <v>3229</v>
      </c>
      <c r="H160" s="224"/>
      <c r="I160" s="239" t="s">
        <v>362</v>
      </c>
      <c r="J160" s="240">
        <v>2236</v>
      </c>
      <c r="K160" s="224"/>
      <c r="L160" s="239" t="s">
        <v>362</v>
      </c>
      <c r="M160" s="241">
        <v>993</v>
      </c>
      <c r="N160" s="224"/>
      <c r="O160" s="239" t="s">
        <v>362</v>
      </c>
      <c r="P160" s="241">
        <v>337</v>
      </c>
      <c r="Q160" s="224"/>
      <c r="R160" s="228"/>
      <c r="S160" s="224"/>
      <c r="T160" s="235"/>
      <c r="U160" s="224"/>
      <c r="V160" s="235"/>
      <c r="W160" s="228"/>
      <c r="X160" s="224"/>
      <c r="Y160" s="235"/>
      <c r="Z160" s="228"/>
      <c r="AA160" s="224"/>
      <c r="AB160" s="235"/>
      <c r="AC160" s="228"/>
    </row>
    <row r="161" spans="1:29" ht="15.75" thickTop="1" x14ac:dyDescent="0.25">
      <c r="A161" s="12"/>
      <c r="B161" s="19"/>
      <c r="C161" s="19"/>
      <c r="D161" s="19"/>
      <c r="E161" s="19"/>
      <c r="F161" s="19"/>
      <c r="G161" s="19"/>
      <c r="H161" s="19"/>
      <c r="I161" s="19"/>
      <c r="J161" s="19"/>
      <c r="K161" s="19"/>
      <c r="L161" s="19"/>
      <c r="M161" s="19"/>
      <c r="N161" s="19"/>
      <c r="O161" s="19"/>
      <c r="P161" s="19"/>
      <c r="Q161" s="19"/>
      <c r="R161" s="19"/>
      <c r="S161" s="19"/>
      <c r="T161" s="19"/>
      <c r="U161" s="19"/>
      <c r="V161" s="19"/>
      <c r="W161" s="19"/>
      <c r="X161" s="19"/>
      <c r="Y161" s="19"/>
      <c r="Z161" s="19"/>
      <c r="AA161" s="19"/>
      <c r="AB161" s="19"/>
      <c r="AC161" s="19"/>
    </row>
    <row r="162" spans="1:29" x14ac:dyDescent="0.25">
      <c r="A162" s="12"/>
      <c r="B162" s="19" t="s">
        <v>499</v>
      </c>
      <c r="C162" s="19"/>
      <c r="D162" s="19"/>
      <c r="E162" s="19"/>
      <c r="F162" s="19"/>
      <c r="G162" s="19"/>
      <c r="H162" s="19"/>
      <c r="I162" s="19"/>
      <c r="J162" s="19"/>
      <c r="K162" s="19"/>
      <c r="L162" s="19"/>
      <c r="M162" s="19"/>
      <c r="N162" s="19"/>
      <c r="O162" s="19"/>
      <c r="P162" s="19"/>
      <c r="Q162" s="19"/>
      <c r="R162" s="19"/>
      <c r="S162" s="19"/>
      <c r="T162" s="19"/>
      <c r="U162" s="19"/>
      <c r="V162" s="19"/>
      <c r="W162" s="19"/>
      <c r="X162" s="19"/>
      <c r="Y162" s="19"/>
      <c r="Z162" s="19"/>
      <c r="AA162" s="19"/>
      <c r="AB162" s="19"/>
      <c r="AC162" s="19"/>
    </row>
    <row r="163" spans="1:29" x14ac:dyDescent="0.25">
      <c r="A163" s="12"/>
      <c r="B163" s="4"/>
    </row>
    <row r="164" spans="1:29" ht="15" customHeight="1" x14ac:dyDescent="0.25">
      <c r="A164" s="12" t="s">
        <v>1380</v>
      </c>
      <c r="B164" s="16" t="s">
        <v>7</v>
      </c>
      <c r="C164" s="16"/>
      <c r="D164" s="16"/>
      <c r="E164" s="16"/>
      <c r="F164" s="16"/>
      <c r="G164" s="16"/>
      <c r="H164" s="16"/>
      <c r="I164" s="16"/>
      <c r="J164" s="16"/>
      <c r="K164" s="16"/>
      <c r="L164" s="16"/>
      <c r="M164" s="16"/>
      <c r="N164" s="16"/>
      <c r="O164" s="16"/>
      <c r="P164" s="16"/>
      <c r="Q164" s="16"/>
      <c r="R164" s="16"/>
      <c r="S164" s="16"/>
      <c r="T164" s="16"/>
      <c r="U164" s="16"/>
      <c r="V164" s="16"/>
      <c r="W164" s="16"/>
      <c r="X164" s="16"/>
      <c r="Y164" s="16"/>
      <c r="Z164" s="16"/>
      <c r="AA164" s="16"/>
      <c r="AB164" s="16"/>
      <c r="AC164" s="16"/>
    </row>
    <row r="165" spans="1:29" x14ac:dyDescent="0.25">
      <c r="A165" s="12"/>
      <c r="B165" s="19" t="s">
        <v>500</v>
      </c>
      <c r="C165" s="19"/>
      <c r="D165" s="19"/>
      <c r="E165" s="19"/>
      <c r="F165" s="19"/>
      <c r="G165" s="19"/>
      <c r="H165" s="19"/>
      <c r="I165" s="19"/>
      <c r="J165" s="19"/>
      <c r="K165" s="19"/>
      <c r="L165" s="19"/>
      <c r="M165" s="19"/>
      <c r="N165" s="19"/>
      <c r="O165" s="19"/>
      <c r="P165" s="19"/>
      <c r="Q165" s="19"/>
      <c r="R165" s="19"/>
      <c r="S165" s="19"/>
      <c r="T165" s="19"/>
      <c r="U165" s="19"/>
      <c r="V165" s="19"/>
      <c r="W165" s="19"/>
      <c r="X165" s="19"/>
      <c r="Y165" s="19"/>
      <c r="Z165" s="19"/>
      <c r="AA165" s="19"/>
      <c r="AB165" s="19"/>
      <c r="AC165" s="19"/>
    </row>
    <row r="166" spans="1:29" x14ac:dyDescent="0.25">
      <c r="A166" s="12"/>
      <c r="B166" s="19"/>
      <c r="C166" s="19"/>
      <c r="D166" s="19"/>
      <c r="E166" s="19"/>
      <c r="F166" s="19"/>
      <c r="G166" s="19"/>
      <c r="H166" s="19"/>
      <c r="I166" s="19"/>
      <c r="J166" s="19"/>
      <c r="K166" s="19"/>
      <c r="L166" s="19"/>
      <c r="M166" s="19"/>
      <c r="N166" s="19"/>
      <c r="O166" s="19"/>
      <c r="P166" s="19"/>
      <c r="Q166" s="19"/>
      <c r="R166" s="19"/>
      <c r="S166" s="19"/>
      <c r="T166" s="19"/>
      <c r="U166" s="19"/>
      <c r="V166" s="19"/>
      <c r="W166" s="19"/>
      <c r="X166" s="19"/>
      <c r="Y166" s="19"/>
      <c r="Z166" s="19"/>
      <c r="AA166" s="19"/>
      <c r="AB166" s="19"/>
      <c r="AC166" s="19"/>
    </row>
    <row r="167" spans="1:29" ht="15.75" thickBot="1" x14ac:dyDescent="0.3">
      <c r="A167" s="12"/>
      <c r="B167" s="22"/>
      <c r="C167" s="23"/>
      <c r="D167" s="107">
        <v>2013</v>
      </c>
      <c r="E167" s="107"/>
      <c r="F167" s="23"/>
      <c r="G167" s="107">
        <v>2012</v>
      </c>
      <c r="H167" s="107"/>
      <c r="I167" s="23"/>
      <c r="J167" s="107">
        <v>2011</v>
      </c>
      <c r="K167" s="107"/>
      <c r="L167" s="23"/>
    </row>
    <row r="168" spans="1:29" x14ac:dyDescent="0.25">
      <c r="A168" s="12"/>
      <c r="B168" s="38" t="s">
        <v>501</v>
      </c>
      <c r="C168" s="37"/>
      <c r="D168" s="250" t="s">
        <v>362</v>
      </c>
      <c r="E168" s="251">
        <v>3176</v>
      </c>
      <c r="F168" s="37"/>
      <c r="G168" s="250" t="s">
        <v>362</v>
      </c>
      <c r="H168" s="251">
        <v>3251</v>
      </c>
      <c r="I168" s="37"/>
      <c r="J168" s="250" t="s">
        <v>362</v>
      </c>
      <c r="K168" s="251">
        <v>3249</v>
      </c>
      <c r="L168" s="37"/>
    </row>
    <row r="169" spans="1:29" ht="26.25" x14ac:dyDescent="0.25">
      <c r="A169" s="12"/>
      <c r="B169" s="44" t="s">
        <v>502</v>
      </c>
      <c r="C169" s="209"/>
      <c r="D169" s="133"/>
      <c r="E169" s="255">
        <v>337</v>
      </c>
      <c r="F169" s="209"/>
      <c r="G169" s="133"/>
      <c r="H169" s="256" t="s">
        <v>391</v>
      </c>
      <c r="I169" s="209"/>
      <c r="J169" s="133"/>
      <c r="K169" s="256" t="s">
        <v>391</v>
      </c>
      <c r="L169" s="209"/>
    </row>
    <row r="170" spans="1:29" x14ac:dyDescent="0.25">
      <c r="A170" s="12"/>
      <c r="B170" s="44" t="s">
        <v>503</v>
      </c>
      <c r="C170" s="209"/>
      <c r="D170" s="133"/>
      <c r="E170" s="255"/>
      <c r="F170" s="209"/>
      <c r="G170" s="133"/>
      <c r="H170" s="256"/>
      <c r="I170" s="209"/>
      <c r="J170" s="133"/>
      <c r="K170" s="256"/>
      <c r="L170" s="209"/>
    </row>
    <row r="171" spans="1:29" x14ac:dyDescent="0.25">
      <c r="A171" s="12"/>
      <c r="B171" s="82"/>
      <c r="C171" s="37"/>
      <c r="D171" s="38"/>
      <c r="E171" s="49"/>
      <c r="F171" s="37"/>
      <c r="G171" s="38"/>
      <c r="H171" s="49"/>
      <c r="I171" s="37"/>
      <c r="J171" s="38"/>
      <c r="K171" s="49"/>
      <c r="L171" s="37"/>
    </row>
    <row r="172" spans="1:29" ht="26.25" x14ac:dyDescent="0.25">
      <c r="A172" s="12"/>
      <c r="B172" s="44" t="s">
        <v>504</v>
      </c>
      <c r="C172" s="209"/>
      <c r="D172" s="133"/>
      <c r="E172" s="256" t="s">
        <v>391</v>
      </c>
      <c r="F172" s="209"/>
      <c r="G172" s="133"/>
      <c r="H172" s="256">
        <v>-80</v>
      </c>
      <c r="I172" s="209"/>
      <c r="J172" s="133"/>
      <c r="K172" s="256" t="s">
        <v>391</v>
      </c>
      <c r="L172" s="209"/>
    </row>
    <row r="173" spans="1:29" x14ac:dyDescent="0.25">
      <c r="A173" s="12"/>
      <c r="B173" s="44" t="s">
        <v>505</v>
      </c>
      <c r="C173" s="209"/>
      <c r="D173" s="133"/>
      <c r="E173" s="256"/>
      <c r="F173" s="209"/>
      <c r="G173" s="133"/>
      <c r="H173" s="256"/>
      <c r="I173" s="209"/>
      <c r="J173" s="133"/>
      <c r="K173" s="256"/>
      <c r="L173" s="209"/>
    </row>
    <row r="174" spans="1:29" x14ac:dyDescent="0.25">
      <c r="A174" s="12"/>
      <c r="B174" s="82"/>
      <c r="C174" s="37"/>
      <c r="D174" s="38"/>
      <c r="E174" s="49"/>
      <c r="F174" s="37"/>
      <c r="G174" s="38"/>
      <c r="H174" s="49"/>
      <c r="I174" s="37"/>
      <c r="J174" s="38"/>
      <c r="K174" s="49"/>
      <c r="L174" s="37"/>
    </row>
    <row r="175" spans="1:29" ht="26.25" x14ac:dyDescent="0.25">
      <c r="A175" s="12"/>
      <c r="B175" s="44" t="s">
        <v>506</v>
      </c>
      <c r="C175" s="209"/>
      <c r="D175" s="133"/>
      <c r="E175" s="256" t="s">
        <v>391</v>
      </c>
      <c r="F175" s="209"/>
      <c r="G175" s="133"/>
      <c r="H175" s="256" t="s">
        <v>391</v>
      </c>
      <c r="I175" s="209"/>
      <c r="J175" s="133"/>
      <c r="K175" s="256" t="s">
        <v>391</v>
      </c>
      <c r="L175" s="209"/>
    </row>
    <row r="176" spans="1:29" ht="26.25" x14ac:dyDescent="0.25">
      <c r="A176" s="12"/>
      <c r="B176" s="44" t="s">
        <v>507</v>
      </c>
      <c r="C176" s="209"/>
      <c r="D176" s="133"/>
      <c r="E176" s="256"/>
      <c r="F176" s="209"/>
      <c r="G176" s="133"/>
      <c r="H176" s="256"/>
      <c r="I176" s="209"/>
      <c r="J176" s="133"/>
      <c r="K176" s="256"/>
      <c r="L176" s="209"/>
    </row>
    <row r="177" spans="1:29" ht="26.25" x14ac:dyDescent="0.25">
      <c r="A177" s="12"/>
      <c r="B177" s="44" t="s">
        <v>508</v>
      </c>
      <c r="C177" s="209"/>
      <c r="D177" s="133"/>
      <c r="E177" s="256"/>
      <c r="F177" s="209"/>
      <c r="G177" s="133"/>
      <c r="H177" s="256"/>
      <c r="I177" s="209"/>
      <c r="J177" s="133"/>
      <c r="K177" s="256"/>
      <c r="L177" s="209"/>
    </row>
    <row r="178" spans="1:29" x14ac:dyDescent="0.25">
      <c r="A178" s="12"/>
      <c r="B178" s="44" t="s">
        <v>509</v>
      </c>
      <c r="C178" s="209"/>
      <c r="D178" s="133"/>
      <c r="E178" s="256"/>
      <c r="F178" s="209"/>
      <c r="G178" s="133"/>
      <c r="H178" s="256"/>
      <c r="I178" s="209"/>
      <c r="J178" s="133"/>
      <c r="K178" s="256"/>
      <c r="L178" s="209"/>
    </row>
    <row r="179" spans="1:29" x14ac:dyDescent="0.25">
      <c r="A179" s="12"/>
      <c r="B179" s="82"/>
      <c r="C179" s="37"/>
      <c r="D179" s="38"/>
      <c r="E179" s="49"/>
      <c r="F179" s="37"/>
      <c r="G179" s="38"/>
      <c r="H179" s="49"/>
      <c r="I179" s="37"/>
      <c r="J179" s="38"/>
      <c r="K179" s="49"/>
      <c r="L179" s="37"/>
    </row>
    <row r="180" spans="1:29" ht="26.25" x14ac:dyDescent="0.25">
      <c r="A180" s="12"/>
      <c r="B180" s="44" t="s">
        <v>510</v>
      </c>
      <c r="C180" s="209"/>
      <c r="D180" s="133"/>
      <c r="E180" s="256" t="s">
        <v>391</v>
      </c>
      <c r="F180" s="209"/>
      <c r="G180" s="133"/>
      <c r="H180" s="256" t="s">
        <v>391</v>
      </c>
      <c r="I180" s="209"/>
      <c r="J180" s="133"/>
      <c r="K180" s="256" t="s">
        <v>391</v>
      </c>
      <c r="L180" s="209"/>
    </row>
    <row r="181" spans="1:29" ht="26.25" x14ac:dyDescent="0.25">
      <c r="A181" s="12"/>
      <c r="B181" s="44" t="s">
        <v>511</v>
      </c>
      <c r="C181" s="209"/>
      <c r="D181" s="133"/>
      <c r="E181" s="256"/>
      <c r="F181" s="209"/>
      <c r="G181" s="133"/>
      <c r="H181" s="256"/>
      <c r="I181" s="209"/>
      <c r="J181" s="133"/>
      <c r="K181" s="256"/>
      <c r="L181" s="209"/>
    </row>
    <row r="182" spans="1:29" x14ac:dyDescent="0.25">
      <c r="A182" s="12"/>
      <c r="B182" s="82"/>
      <c r="C182" s="37"/>
      <c r="D182" s="38"/>
      <c r="E182" s="49"/>
      <c r="F182" s="37"/>
      <c r="G182" s="38"/>
      <c r="H182" s="49"/>
      <c r="I182" s="37"/>
      <c r="J182" s="38"/>
      <c r="K182" s="49"/>
      <c r="L182" s="37"/>
    </row>
    <row r="183" spans="1:29" ht="26.25" x14ac:dyDescent="0.25">
      <c r="A183" s="12"/>
      <c r="B183" s="44" t="s">
        <v>512</v>
      </c>
      <c r="C183" s="209"/>
      <c r="D183" s="133"/>
      <c r="E183" s="255" t="s">
        <v>391</v>
      </c>
      <c r="F183" s="209"/>
      <c r="G183" s="133"/>
      <c r="H183" s="256">
        <v>5</v>
      </c>
      <c r="I183" s="209"/>
      <c r="J183" s="133"/>
      <c r="K183" s="256">
        <v>2</v>
      </c>
      <c r="L183" s="209"/>
    </row>
    <row r="184" spans="1:29" ht="15.75" thickBot="1" x14ac:dyDescent="0.3">
      <c r="A184" s="12"/>
      <c r="B184" s="44" t="s">
        <v>513</v>
      </c>
      <c r="C184" s="209"/>
      <c r="D184" s="257"/>
      <c r="E184" s="258"/>
      <c r="F184" s="209"/>
      <c r="G184" s="257"/>
      <c r="H184" s="259"/>
      <c r="I184" s="209"/>
      <c r="J184" s="257"/>
      <c r="K184" s="259"/>
      <c r="L184" s="209"/>
    </row>
    <row r="185" spans="1:29" x14ac:dyDescent="0.25">
      <c r="A185" s="12"/>
      <c r="B185" s="38"/>
      <c r="C185" s="37"/>
      <c r="D185" s="250"/>
      <c r="E185" s="252"/>
      <c r="F185" s="37"/>
      <c r="G185" s="250"/>
      <c r="H185" s="252"/>
      <c r="I185" s="37"/>
      <c r="J185" s="250"/>
      <c r="K185" s="252"/>
      <c r="L185" s="37"/>
    </row>
    <row r="186" spans="1:29" ht="15.75" thickBot="1" x14ac:dyDescent="0.3">
      <c r="A186" s="12"/>
      <c r="B186" s="33" t="s">
        <v>514</v>
      </c>
      <c r="C186" s="34"/>
      <c r="D186" s="253" t="s">
        <v>362</v>
      </c>
      <c r="E186" s="254">
        <v>3513</v>
      </c>
      <c r="F186" s="34"/>
      <c r="G186" s="253" t="s">
        <v>362</v>
      </c>
      <c r="H186" s="254">
        <v>3176</v>
      </c>
      <c r="I186" s="34"/>
      <c r="J186" s="253" t="s">
        <v>362</v>
      </c>
      <c r="K186" s="254">
        <v>3251</v>
      </c>
      <c r="L186" s="34"/>
    </row>
    <row r="187" spans="1:29" ht="15.75" thickTop="1" x14ac:dyDescent="0.25">
      <c r="A187" s="12"/>
      <c r="B187" s="4"/>
    </row>
    <row r="188" spans="1:29" ht="15" customHeight="1" x14ac:dyDescent="0.25">
      <c r="A188" s="12" t="s">
        <v>1381</v>
      </c>
      <c r="B188" s="16" t="s">
        <v>7</v>
      </c>
      <c r="C188" s="16"/>
      <c r="D188" s="16"/>
      <c r="E188" s="16"/>
      <c r="F188" s="16"/>
      <c r="G188" s="16"/>
      <c r="H188" s="16"/>
      <c r="I188" s="16"/>
      <c r="J188" s="16"/>
      <c r="K188" s="16"/>
      <c r="L188" s="16"/>
      <c r="M188" s="16"/>
      <c r="N188" s="16"/>
      <c r="O188" s="16"/>
      <c r="P188" s="16"/>
      <c r="Q188" s="16"/>
      <c r="R188" s="16"/>
      <c r="S188" s="16"/>
      <c r="T188" s="16"/>
      <c r="U188" s="16"/>
      <c r="V188" s="16"/>
      <c r="W188" s="16"/>
      <c r="X188" s="16"/>
      <c r="Y188" s="16"/>
      <c r="Z188" s="16"/>
      <c r="AA188" s="16"/>
      <c r="AB188" s="16"/>
      <c r="AC188" s="16"/>
    </row>
    <row r="189" spans="1:29" x14ac:dyDescent="0.25">
      <c r="A189" s="12"/>
      <c r="B189" s="19" t="s">
        <v>516</v>
      </c>
      <c r="C189" s="19"/>
      <c r="D189" s="19"/>
      <c r="E189" s="19"/>
      <c r="F189" s="19"/>
      <c r="G189" s="19"/>
      <c r="H189" s="19"/>
      <c r="I189" s="19"/>
      <c r="J189" s="19"/>
      <c r="K189" s="19"/>
      <c r="L189" s="19"/>
      <c r="M189" s="19"/>
      <c r="N189" s="19"/>
      <c r="O189" s="19"/>
      <c r="P189" s="19"/>
      <c r="Q189" s="19"/>
      <c r="R189" s="19"/>
      <c r="S189" s="19"/>
      <c r="T189" s="19"/>
      <c r="U189" s="19"/>
      <c r="V189" s="19"/>
      <c r="W189" s="19"/>
      <c r="X189" s="19"/>
      <c r="Y189" s="19"/>
      <c r="Z189" s="19"/>
      <c r="AA189" s="19"/>
      <c r="AB189" s="19"/>
      <c r="AC189" s="19"/>
    </row>
    <row r="190" spans="1:29" x14ac:dyDescent="0.25">
      <c r="A190" s="12"/>
      <c r="B190" s="19"/>
      <c r="C190" s="19"/>
      <c r="D190" s="19"/>
      <c r="E190" s="19"/>
      <c r="F190" s="19"/>
      <c r="G190" s="19"/>
      <c r="H190" s="19"/>
      <c r="I190" s="19"/>
      <c r="J190" s="19"/>
      <c r="K190" s="19"/>
      <c r="L190" s="19"/>
      <c r="M190" s="19"/>
      <c r="N190" s="19"/>
      <c r="O190" s="19"/>
      <c r="P190" s="19"/>
      <c r="Q190" s="19"/>
      <c r="R190" s="19"/>
      <c r="S190" s="19"/>
      <c r="T190" s="19"/>
      <c r="U190" s="19"/>
      <c r="V190" s="19"/>
      <c r="W190" s="19"/>
      <c r="X190" s="19"/>
      <c r="Y190" s="19"/>
      <c r="Z190" s="19"/>
      <c r="AA190" s="19"/>
      <c r="AB190" s="19"/>
      <c r="AC190" s="19"/>
    </row>
    <row r="191" spans="1:29" ht="15.75" thickBot="1" x14ac:dyDescent="0.3">
      <c r="A191" s="12"/>
      <c r="B191" s="22"/>
      <c r="C191" s="23"/>
      <c r="D191" s="67">
        <v>2013</v>
      </c>
      <c r="E191" s="67"/>
      <c r="F191" s="23"/>
      <c r="G191" s="107">
        <v>2012</v>
      </c>
      <c r="H191" s="107"/>
      <c r="I191" s="260"/>
      <c r="J191" s="107">
        <v>2011</v>
      </c>
      <c r="K191" s="107"/>
      <c r="L191" s="23"/>
    </row>
    <row r="192" spans="1:29" x14ac:dyDescent="0.25">
      <c r="A192" s="12"/>
      <c r="B192" s="22"/>
      <c r="C192" s="23"/>
      <c r="D192" s="261" t="s">
        <v>387</v>
      </c>
      <c r="E192" s="261"/>
      <c r="F192" s="261"/>
      <c r="G192" s="261"/>
      <c r="H192" s="261"/>
      <c r="I192" s="261"/>
      <c r="J192" s="261"/>
      <c r="K192" s="261"/>
      <c r="L192" s="23"/>
    </row>
    <row r="193" spans="1:12" x14ac:dyDescent="0.25">
      <c r="A193" s="12"/>
      <c r="B193" s="38" t="s">
        <v>517</v>
      </c>
      <c r="C193" s="37"/>
      <c r="D193" s="79" t="s">
        <v>362</v>
      </c>
      <c r="E193" s="39">
        <v>4027</v>
      </c>
      <c r="F193" s="37"/>
      <c r="G193" s="38" t="s">
        <v>362</v>
      </c>
      <c r="H193" s="40">
        <v>72262</v>
      </c>
      <c r="I193" s="37"/>
      <c r="J193" s="38" t="s">
        <v>362</v>
      </c>
      <c r="K193" s="40">
        <v>8719</v>
      </c>
      <c r="L193" s="37"/>
    </row>
    <row r="194" spans="1:12" x14ac:dyDescent="0.25">
      <c r="A194" s="12"/>
      <c r="B194" s="33" t="s">
        <v>518</v>
      </c>
      <c r="C194" s="34"/>
      <c r="D194" s="33"/>
      <c r="E194" s="45">
        <v>97</v>
      </c>
      <c r="F194" s="34"/>
      <c r="G194" s="33"/>
      <c r="H194" s="102">
        <v>2163</v>
      </c>
      <c r="I194" s="34"/>
      <c r="J194" s="33"/>
      <c r="K194" s="46">
        <v>218</v>
      </c>
      <c r="L194" s="34"/>
    </row>
    <row r="195" spans="1:12" x14ac:dyDescent="0.25">
      <c r="A195" s="12"/>
      <c r="B195" s="38" t="s">
        <v>519</v>
      </c>
      <c r="C195" s="37"/>
      <c r="D195" s="38"/>
      <c r="E195" s="49" t="s">
        <v>391</v>
      </c>
      <c r="F195" s="37"/>
      <c r="G195" s="38"/>
      <c r="H195" s="49">
        <v>-24</v>
      </c>
      <c r="I195" s="37"/>
      <c r="J195" s="38"/>
      <c r="K195" s="49" t="s">
        <v>391</v>
      </c>
      <c r="L195" s="37"/>
    </row>
    <row r="196" spans="1:12" x14ac:dyDescent="0.25">
      <c r="A196" s="12"/>
      <c r="B196" s="4"/>
    </row>
  </sheetData>
  <mergeCells count="476">
    <mergeCell ref="A164:A187"/>
    <mergeCell ref="B164:AC164"/>
    <mergeCell ref="B165:AC165"/>
    <mergeCell ref="B166:AC166"/>
    <mergeCell ref="A188:A196"/>
    <mergeCell ref="B188:AC188"/>
    <mergeCell ref="B189:AC189"/>
    <mergeCell ref="B190:AC190"/>
    <mergeCell ref="A146:A163"/>
    <mergeCell ref="B146:AC146"/>
    <mergeCell ref="B147:AC147"/>
    <mergeCell ref="B148:AC148"/>
    <mergeCell ref="B161:AC161"/>
    <mergeCell ref="B162:AC162"/>
    <mergeCell ref="A63:A109"/>
    <mergeCell ref="B63:AC63"/>
    <mergeCell ref="B64:AC64"/>
    <mergeCell ref="B86:AC86"/>
    <mergeCell ref="A110:A145"/>
    <mergeCell ref="B110:AC110"/>
    <mergeCell ref="B111:AC111"/>
    <mergeCell ref="D192:K192"/>
    <mergeCell ref="A1:A2"/>
    <mergeCell ref="B1:AC1"/>
    <mergeCell ref="B2:AC2"/>
    <mergeCell ref="B3:AC3"/>
    <mergeCell ref="A4:A62"/>
    <mergeCell ref="B4:AC4"/>
    <mergeCell ref="B5:AC5"/>
    <mergeCell ref="B34:AC34"/>
    <mergeCell ref="B35:AC35"/>
    <mergeCell ref="H183:H184"/>
    <mergeCell ref="I183:I184"/>
    <mergeCell ref="J183:J184"/>
    <mergeCell ref="K183:K184"/>
    <mergeCell ref="L183:L184"/>
    <mergeCell ref="D191:E191"/>
    <mergeCell ref="G191:H191"/>
    <mergeCell ref="J191:K191"/>
    <mergeCell ref="H180:H181"/>
    <mergeCell ref="I180:I181"/>
    <mergeCell ref="J180:J181"/>
    <mergeCell ref="K180:K181"/>
    <mergeCell ref="L180:L181"/>
    <mergeCell ref="C183:C184"/>
    <mergeCell ref="D183:D184"/>
    <mergeCell ref="E183:E184"/>
    <mergeCell ref="F183:F184"/>
    <mergeCell ref="G183:G184"/>
    <mergeCell ref="H175:H178"/>
    <mergeCell ref="I175:I178"/>
    <mergeCell ref="J175:J178"/>
    <mergeCell ref="K175:K178"/>
    <mergeCell ref="L175:L178"/>
    <mergeCell ref="C180:C181"/>
    <mergeCell ref="D180:D181"/>
    <mergeCell ref="E180:E181"/>
    <mergeCell ref="F180:F181"/>
    <mergeCell ref="G180:G181"/>
    <mergeCell ref="H172:H173"/>
    <mergeCell ref="I172:I173"/>
    <mergeCell ref="J172:J173"/>
    <mergeCell ref="K172:K173"/>
    <mergeCell ref="L172:L173"/>
    <mergeCell ref="C175:C178"/>
    <mergeCell ref="D175:D178"/>
    <mergeCell ref="E175:E178"/>
    <mergeCell ref="F175:F178"/>
    <mergeCell ref="G175:G178"/>
    <mergeCell ref="H169:H170"/>
    <mergeCell ref="I169:I170"/>
    <mergeCell ref="J169:J170"/>
    <mergeCell ref="K169:K170"/>
    <mergeCell ref="L169:L170"/>
    <mergeCell ref="C172:C173"/>
    <mergeCell ref="D172:D173"/>
    <mergeCell ref="E172:E173"/>
    <mergeCell ref="F172:F173"/>
    <mergeCell ref="G172:G173"/>
    <mergeCell ref="AA149:AA155"/>
    <mergeCell ref="AC149:AC155"/>
    <mergeCell ref="D167:E167"/>
    <mergeCell ref="G167:H167"/>
    <mergeCell ref="J167:K167"/>
    <mergeCell ref="C169:C170"/>
    <mergeCell ref="D169:D170"/>
    <mergeCell ref="E169:E170"/>
    <mergeCell ref="F169:F170"/>
    <mergeCell ref="G169:G170"/>
    <mergeCell ref="Q149:Q155"/>
    <mergeCell ref="S149:S155"/>
    <mergeCell ref="U149:U155"/>
    <mergeCell ref="W149:W155"/>
    <mergeCell ref="X149:X155"/>
    <mergeCell ref="Z149:Z155"/>
    <mergeCell ref="N149:N155"/>
    <mergeCell ref="O149:P149"/>
    <mergeCell ref="O150:P150"/>
    <mergeCell ref="O151:P151"/>
    <mergeCell ref="O152:P152"/>
    <mergeCell ref="O153:P153"/>
    <mergeCell ref="O154:P154"/>
    <mergeCell ref="O155:P155"/>
    <mergeCell ref="K149:K155"/>
    <mergeCell ref="L149:M149"/>
    <mergeCell ref="L150:M150"/>
    <mergeCell ref="L151:M151"/>
    <mergeCell ref="L152:M152"/>
    <mergeCell ref="L153:M153"/>
    <mergeCell ref="L154:M154"/>
    <mergeCell ref="L155:M155"/>
    <mergeCell ref="F154:G154"/>
    <mergeCell ref="F155:G155"/>
    <mergeCell ref="H149:H155"/>
    <mergeCell ref="I149:J149"/>
    <mergeCell ref="I150:J150"/>
    <mergeCell ref="I151:J151"/>
    <mergeCell ref="I152:J152"/>
    <mergeCell ref="I153:J153"/>
    <mergeCell ref="I154:J154"/>
    <mergeCell ref="I155:J155"/>
    <mergeCell ref="U143:U144"/>
    <mergeCell ref="B149:B155"/>
    <mergeCell ref="C149:C155"/>
    <mergeCell ref="D149:D155"/>
    <mergeCell ref="E149:E155"/>
    <mergeCell ref="F149:G149"/>
    <mergeCell ref="F150:G150"/>
    <mergeCell ref="F151:G151"/>
    <mergeCell ref="F152:G152"/>
    <mergeCell ref="F153:G153"/>
    <mergeCell ref="O143:O144"/>
    <mergeCell ref="P143:P144"/>
    <mergeCell ref="Q143:Q144"/>
    <mergeCell ref="R143:R144"/>
    <mergeCell ref="S143:S144"/>
    <mergeCell ref="T143:T144"/>
    <mergeCell ref="I143:I144"/>
    <mergeCell ref="J143:J144"/>
    <mergeCell ref="K143:K144"/>
    <mergeCell ref="L143:L144"/>
    <mergeCell ref="M143:M144"/>
    <mergeCell ref="N143:N144"/>
    <mergeCell ref="C143:C144"/>
    <mergeCell ref="D143:D144"/>
    <mergeCell ref="E143:E144"/>
    <mergeCell ref="F143:F144"/>
    <mergeCell ref="G143:G144"/>
    <mergeCell ref="H143:H144"/>
    <mergeCell ref="P141:P142"/>
    <mergeCell ref="Q141:Q142"/>
    <mergeCell ref="R141:R142"/>
    <mergeCell ref="S141:S142"/>
    <mergeCell ref="T141:T142"/>
    <mergeCell ref="U141:U142"/>
    <mergeCell ref="J141:J142"/>
    <mergeCell ref="K141:K142"/>
    <mergeCell ref="L141:L142"/>
    <mergeCell ref="M141:M142"/>
    <mergeCell ref="N141:N142"/>
    <mergeCell ref="O141:O142"/>
    <mergeCell ref="T139:T140"/>
    <mergeCell ref="U139:U140"/>
    <mergeCell ref="B141:C141"/>
    <mergeCell ref="B142:C142"/>
    <mergeCell ref="D141:D142"/>
    <mergeCell ref="E141:E142"/>
    <mergeCell ref="F141:F142"/>
    <mergeCell ref="G141:G142"/>
    <mergeCell ref="H141:H142"/>
    <mergeCell ref="I141:I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R137:R138"/>
    <mergeCell ref="S137:S138"/>
    <mergeCell ref="T137:T138"/>
    <mergeCell ref="U137:U138"/>
    <mergeCell ref="B139:C139"/>
    <mergeCell ref="B140:C140"/>
    <mergeCell ref="D139:D140"/>
    <mergeCell ref="E139:E140"/>
    <mergeCell ref="F139:F140"/>
    <mergeCell ref="G139:G140"/>
    <mergeCell ref="L137:L138"/>
    <mergeCell ref="M137:M138"/>
    <mergeCell ref="N137:N138"/>
    <mergeCell ref="O137:O138"/>
    <mergeCell ref="P137:P138"/>
    <mergeCell ref="Q137:Q138"/>
    <mergeCell ref="U132:U133"/>
    <mergeCell ref="C137:C138"/>
    <mergeCell ref="D137:D138"/>
    <mergeCell ref="E137:E138"/>
    <mergeCell ref="F137:F138"/>
    <mergeCell ref="G137:G138"/>
    <mergeCell ref="H137:H138"/>
    <mergeCell ref="I137:I138"/>
    <mergeCell ref="J137:J138"/>
    <mergeCell ref="K137:K138"/>
    <mergeCell ref="O132:O133"/>
    <mergeCell ref="P132:P133"/>
    <mergeCell ref="Q132:Q133"/>
    <mergeCell ref="R132:R133"/>
    <mergeCell ref="S132:S133"/>
    <mergeCell ref="T132:T133"/>
    <mergeCell ref="I132:I133"/>
    <mergeCell ref="J132:J133"/>
    <mergeCell ref="K132:K133"/>
    <mergeCell ref="L132:L133"/>
    <mergeCell ref="M132:M133"/>
    <mergeCell ref="N132:N133"/>
    <mergeCell ref="R130:R131"/>
    <mergeCell ref="S130:S131"/>
    <mergeCell ref="T130:T131"/>
    <mergeCell ref="U130:U131"/>
    <mergeCell ref="C132:C133"/>
    <mergeCell ref="D132:D133"/>
    <mergeCell ref="E132:E133"/>
    <mergeCell ref="F132:F133"/>
    <mergeCell ref="G132:G133"/>
    <mergeCell ref="H132:H133"/>
    <mergeCell ref="L130:L131"/>
    <mergeCell ref="M130:M131"/>
    <mergeCell ref="N130:N131"/>
    <mergeCell ref="O130:O131"/>
    <mergeCell ref="P130:P131"/>
    <mergeCell ref="Q130:Q131"/>
    <mergeCell ref="U128:U129"/>
    <mergeCell ref="C130:C131"/>
    <mergeCell ref="D130:D131"/>
    <mergeCell ref="E130:E131"/>
    <mergeCell ref="F130:F131"/>
    <mergeCell ref="G130:G131"/>
    <mergeCell ref="H130:H131"/>
    <mergeCell ref="I130:I131"/>
    <mergeCell ref="J130:J131"/>
    <mergeCell ref="K130:K131"/>
    <mergeCell ref="O128:O129"/>
    <mergeCell ref="P128:P129"/>
    <mergeCell ref="Q128:Q129"/>
    <mergeCell ref="R128:R129"/>
    <mergeCell ref="S128:S129"/>
    <mergeCell ref="T128:T129"/>
    <mergeCell ref="I128:I129"/>
    <mergeCell ref="J128:J129"/>
    <mergeCell ref="K128:K129"/>
    <mergeCell ref="L128:L129"/>
    <mergeCell ref="M128:M129"/>
    <mergeCell ref="N128:N129"/>
    <mergeCell ref="R125:R126"/>
    <mergeCell ref="S125:S126"/>
    <mergeCell ref="T125:T126"/>
    <mergeCell ref="U125:U126"/>
    <mergeCell ref="C128:C129"/>
    <mergeCell ref="D128:D129"/>
    <mergeCell ref="E128:E129"/>
    <mergeCell ref="F128:F129"/>
    <mergeCell ref="G128:G129"/>
    <mergeCell ref="H128:H129"/>
    <mergeCell ref="L125:L126"/>
    <mergeCell ref="M125:M126"/>
    <mergeCell ref="N125:N126"/>
    <mergeCell ref="O125:O126"/>
    <mergeCell ref="P125:P126"/>
    <mergeCell ref="Q125:Q126"/>
    <mergeCell ref="U123:U124"/>
    <mergeCell ref="C125:C126"/>
    <mergeCell ref="D125:D126"/>
    <mergeCell ref="E125:E126"/>
    <mergeCell ref="F125:F126"/>
    <mergeCell ref="G125:G126"/>
    <mergeCell ref="H125:H126"/>
    <mergeCell ref="I125:I126"/>
    <mergeCell ref="J125:J126"/>
    <mergeCell ref="K125:K126"/>
    <mergeCell ref="O123:O124"/>
    <mergeCell ref="P123:P124"/>
    <mergeCell ref="Q123:Q124"/>
    <mergeCell ref="R123:R124"/>
    <mergeCell ref="S123:S124"/>
    <mergeCell ref="T123:T124"/>
    <mergeCell ref="I123:I124"/>
    <mergeCell ref="J123:J124"/>
    <mergeCell ref="K123:K124"/>
    <mergeCell ref="L123:L124"/>
    <mergeCell ref="M123:M124"/>
    <mergeCell ref="N123:N124"/>
    <mergeCell ref="R121:R122"/>
    <mergeCell ref="S121:S122"/>
    <mergeCell ref="T121:T122"/>
    <mergeCell ref="U121:U122"/>
    <mergeCell ref="C123:C124"/>
    <mergeCell ref="D123:D124"/>
    <mergeCell ref="E123:E124"/>
    <mergeCell ref="F123:F124"/>
    <mergeCell ref="G123:G124"/>
    <mergeCell ref="H123:H124"/>
    <mergeCell ref="L121:L122"/>
    <mergeCell ref="M121:M122"/>
    <mergeCell ref="N121:N122"/>
    <mergeCell ref="O121:O122"/>
    <mergeCell ref="P121:P122"/>
    <mergeCell ref="Q121:Q122"/>
    <mergeCell ref="D118:T118"/>
    <mergeCell ref="C121:C122"/>
    <mergeCell ref="D121:D122"/>
    <mergeCell ref="E121:E122"/>
    <mergeCell ref="F121:F122"/>
    <mergeCell ref="G121:G122"/>
    <mergeCell ref="H121:H122"/>
    <mergeCell ref="I121:I122"/>
    <mergeCell ref="J121:J122"/>
    <mergeCell ref="K121:K122"/>
    <mergeCell ref="D116:E116"/>
    <mergeCell ref="G116:H116"/>
    <mergeCell ref="J116:K116"/>
    <mergeCell ref="M116:N116"/>
    <mergeCell ref="P116:Q116"/>
    <mergeCell ref="S116:T116"/>
    <mergeCell ref="D115:E115"/>
    <mergeCell ref="G115:H115"/>
    <mergeCell ref="J115:K115"/>
    <mergeCell ref="M115:N115"/>
    <mergeCell ref="P115:Q115"/>
    <mergeCell ref="S115:T115"/>
    <mergeCell ref="I105:I106"/>
    <mergeCell ref="D112:N112"/>
    <mergeCell ref="D113:H113"/>
    <mergeCell ref="J113:N113"/>
    <mergeCell ref="P113:T113"/>
    <mergeCell ref="G114:H114"/>
    <mergeCell ref="M114:N114"/>
    <mergeCell ref="C105:C106"/>
    <mergeCell ref="D105:D106"/>
    <mergeCell ref="E105:E106"/>
    <mergeCell ref="F105:F106"/>
    <mergeCell ref="G105:G106"/>
    <mergeCell ref="H105:H106"/>
    <mergeCell ref="I96:I97"/>
    <mergeCell ref="C98:C99"/>
    <mergeCell ref="D98:D99"/>
    <mergeCell ref="E98:E99"/>
    <mergeCell ref="F98:F99"/>
    <mergeCell ref="G98:G99"/>
    <mergeCell ref="H98:H99"/>
    <mergeCell ref="I98:I99"/>
    <mergeCell ref="C96:C97"/>
    <mergeCell ref="D96:D97"/>
    <mergeCell ref="E96:E97"/>
    <mergeCell ref="F96:F97"/>
    <mergeCell ref="G96:G97"/>
    <mergeCell ref="H96:H97"/>
    <mergeCell ref="D87:H87"/>
    <mergeCell ref="D88:E88"/>
    <mergeCell ref="G88:H88"/>
    <mergeCell ref="D89:E89"/>
    <mergeCell ref="G89:H89"/>
    <mergeCell ref="D92:H92"/>
    <mergeCell ref="C82:C83"/>
    <mergeCell ref="D82:D83"/>
    <mergeCell ref="E82:E83"/>
    <mergeCell ref="F82:F83"/>
    <mergeCell ref="G82:G83"/>
    <mergeCell ref="H82:H83"/>
    <mergeCell ref="H73:H74"/>
    <mergeCell ref="C75:C76"/>
    <mergeCell ref="D75:D76"/>
    <mergeCell ref="E75:E76"/>
    <mergeCell ref="F75:F76"/>
    <mergeCell ref="G75:G76"/>
    <mergeCell ref="H75:H76"/>
    <mergeCell ref="C66:D66"/>
    <mergeCell ref="F66:G66"/>
    <mergeCell ref="C67:D67"/>
    <mergeCell ref="F67:G67"/>
    <mergeCell ref="C69:G69"/>
    <mergeCell ref="C73:C74"/>
    <mergeCell ref="D73:D74"/>
    <mergeCell ref="E73:E74"/>
    <mergeCell ref="F73:F74"/>
    <mergeCell ref="G73:G74"/>
    <mergeCell ref="D54:E54"/>
    <mergeCell ref="G54:H54"/>
    <mergeCell ref="J54:K54"/>
    <mergeCell ref="M54:N54"/>
    <mergeCell ref="D55:N55"/>
    <mergeCell ref="C65:G65"/>
    <mergeCell ref="N42:N43"/>
    <mergeCell ref="O42:O43"/>
    <mergeCell ref="G52:H52"/>
    <mergeCell ref="J52:K52"/>
    <mergeCell ref="D53:E53"/>
    <mergeCell ref="G53:H53"/>
    <mergeCell ref="J53:K53"/>
    <mergeCell ref="M53:N53"/>
    <mergeCell ref="B51:AC51"/>
    <mergeCell ref="H42:H43"/>
    <mergeCell ref="I42:I43"/>
    <mergeCell ref="J42:J43"/>
    <mergeCell ref="K42:K43"/>
    <mergeCell ref="L42:L43"/>
    <mergeCell ref="M42:M43"/>
    <mergeCell ref="D38:E38"/>
    <mergeCell ref="G38:H38"/>
    <mergeCell ref="J38:K38"/>
    <mergeCell ref="M38:N38"/>
    <mergeCell ref="D39:N39"/>
    <mergeCell ref="C42:C43"/>
    <mergeCell ref="D42:D43"/>
    <mergeCell ref="E42:E43"/>
    <mergeCell ref="F42:F43"/>
    <mergeCell ref="G42:G43"/>
    <mergeCell ref="N31:N32"/>
    <mergeCell ref="O31:O32"/>
    <mergeCell ref="G36:H36"/>
    <mergeCell ref="J36:K36"/>
    <mergeCell ref="D37:E37"/>
    <mergeCell ref="G37:H37"/>
    <mergeCell ref="J37:K37"/>
    <mergeCell ref="M37:N37"/>
    <mergeCell ref="H31:H32"/>
    <mergeCell ref="I31:I32"/>
    <mergeCell ref="J31:J32"/>
    <mergeCell ref="K31:K32"/>
    <mergeCell ref="L31:L32"/>
    <mergeCell ref="M31:M32"/>
    <mergeCell ref="D24:E24"/>
    <mergeCell ref="G24:H24"/>
    <mergeCell ref="J24:K24"/>
    <mergeCell ref="M24:N24"/>
    <mergeCell ref="D26:N26"/>
    <mergeCell ref="C31:C32"/>
    <mergeCell ref="D31:D32"/>
    <mergeCell ref="E31:E32"/>
    <mergeCell ref="F31:F32"/>
    <mergeCell ref="G31:G32"/>
    <mergeCell ref="N13:N14"/>
    <mergeCell ref="O13:O14"/>
    <mergeCell ref="G22:H22"/>
    <mergeCell ref="J22:K22"/>
    <mergeCell ref="D23:E23"/>
    <mergeCell ref="G23:H23"/>
    <mergeCell ref="J23:K23"/>
    <mergeCell ref="M23:N23"/>
    <mergeCell ref="H13:H14"/>
    <mergeCell ref="I13:I14"/>
    <mergeCell ref="J13:J14"/>
    <mergeCell ref="K13:K14"/>
    <mergeCell ref="L13:L14"/>
    <mergeCell ref="M13:M14"/>
    <mergeCell ref="D8:E8"/>
    <mergeCell ref="G8:H8"/>
    <mergeCell ref="J8:K8"/>
    <mergeCell ref="M8:N8"/>
    <mergeCell ref="D10:N10"/>
    <mergeCell ref="C13:C14"/>
    <mergeCell ref="D13:D14"/>
    <mergeCell ref="E13:E14"/>
    <mergeCell ref="F13:F14"/>
    <mergeCell ref="G13:G14"/>
    <mergeCell ref="G6:H6"/>
    <mergeCell ref="J6:K6"/>
    <mergeCell ref="D7:E7"/>
    <mergeCell ref="G7:H7"/>
    <mergeCell ref="J7:K7"/>
    <mergeCell ref="M7:N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6.5703125" customWidth="1"/>
    <col min="3" max="3" width="3.42578125" customWidth="1"/>
    <col min="4" max="4" width="11.28515625" customWidth="1"/>
    <col min="5" max="5" width="16" customWidth="1"/>
    <col min="6" max="6" width="3.42578125" customWidth="1"/>
    <col min="7" max="7" width="13" customWidth="1"/>
    <col min="8" max="8" width="16" customWidth="1"/>
    <col min="9" max="9" width="3.140625" customWidth="1"/>
    <col min="10" max="10" width="10" customWidth="1"/>
    <col min="11" max="11" width="16" customWidth="1"/>
    <col min="12" max="12" width="3.140625" customWidth="1"/>
    <col min="13" max="13" width="11.5703125" customWidth="1"/>
    <col min="14" max="14" width="16" customWidth="1"/>
  </cols>
  <sheetData>
    <row r="1" spans="1:14" ht="15" customHeight="1" x14ac:dyDescent="0.25">
      <c r="A1" s="9" t="s">
        <v>138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21</v>
      </c>
      <c r="B3" s="16" t="s">
        <v>7</v>
      </c>
      <c r="C3" s="16"/>
      <c r="D3" s="16"/>
      <c r="E3" s="16"/>
      <c r="F3" s="16"/>
      <c r="G3" s="16"/>
      <c r="H3" s="16"/>
      <c r="I3" s="16"/>
      <c r="J3" s="16"/>
      <c r="K3" s="16"/>
      <c r="L3" s="16"/>
      <c r="M3" s="16"/>
      <c r="N3" s="16"/>
    </row>
    <row r="4" spans="1:14" ht="15" customHeight="1" x14ac:dyDescent="0.25">
      <c r="A4" s="12" t="s">
        <v>1383</v>
      </c>
      <c r="B4" s="16" t="s">
        <v>7</v>
      </c>
      <c r="C4" s="16"/>
      <c r="D4" s="16"/>
      <c r="E4" s="16"/>
      <c r="F4" s="16"/>
      <c r="G4" s="16"/>
      <c r="H4" s="16"/>
      <c r="I4" s="16"/>
      <c r="J4" s="16"/>
      <c r="K4" s="16"/>
      <c r="L4" s="16"/>
      <c r="M4" s="16"/>
      <c r="N4" s="16"/>
    </row>
    <row r="5" spans="1:14" x14ac:dyDescent="0.25">
      <c r="A5" s="12"/>
      <c r="B5" s="19" t="s">
        <v>527</v>
      </c>
      <c r="C5" s="19"/>
      <c r="D5" s="19"/>
      <c r="E5" s="19"/>
      <c r="F5" s="19"/>
      <c r="G5" s="19"/>
      <c r="H5" s="19"/>
      <c r="I5" s="19"/>
      <c r="J5" s="19"/>
      <c r="K5" s="19"/>
      <c r="L5" s="19"/>
      <c r="M5" s="19"/>
      <c r="N5" s="19"/>
    </row>
    <row r="6" spans="1:14" ht="15.75" thickBot="1" x14ac:dyDescent="0.3">
      <c r="A6" s="12"/>
      <c r="B6" s="22"/>
      <c r="C6" s="67">
        <v>2013</v>
      </c>
      <c r="D6" s="67"/>
      <c r="E6" s="67"/>
      <c r="F6" s="67"/>
      <c r="G6" s="67"/>
      <c r="H6" s="23"/>
      <c r="I6" s="107">
        <v>2012</v>
      </c>
      <c r="J6" s="107"/>
      <c r="K6" s="107"/>
      <c r="L6" s="107"/>
      <c r="M6" s="107"/>
      <c r="N6" s="23"/>
    </row>
    <row r="7" spans="1:14" ht="15.75" thickBot="1" x14ac:dyDescent="0.3">
      <c r="A7" s="12"/>
      <c r="B7" s="22"/>
      <c r="C7" s="267" t="s">
        <v>528</v>
      </c>
      <c r="D7" s="267"/>
      <c r="E7" s="31"/>
      <c r="F7" s="267" t="s">
        <v>529</v>
      </c>
      <c r="G7" s="267"/>
      <c r="H7" s="23"/>
      <c r="I7" s="268" t="s">
        <v>528</v>
      </c>
      <c r="J7" s="268"/>
      <c r="K7" s="31"/>
      <c r="L7" s="268" t="s">
        <v>529</v>
      </c>
      <c r="M7" s="268"/>
      <c r="N7" s="23"/>
    </row>
    <row r="8" spans="1:14" x14ac:dyDescent="0.25">
      <c r="A8" s="12"/>
      <c r="B8" s="38" t="s">
        <v>530</v>
      </c>
      <c r="C8" s="265" t="s">
        <v>362</v>
      </c>
      <c r="D8" s="266">
        <v>57914</v>
      </c>
      <c r="E8" s="37"/>
      <c r="F8" s="265" t="s">
        <v>362</v>
      </c>
      <c r="G8" s="266">
        <v>59632</v>
      </c>
      <c r="H8" s="37"/>
      <c r="I8" s="250" t="s">
        <v>362</v>
      </c>
      <c r="J8" s="251">
        <v>50205</v>
      </c>
      <c r="K8" s="37"/>
      <c r="L8" s="250" t="s">
        <v>362</v>
      </c>
      <c r="M8" s="251">
        <v>48035</v>
      </c>
      <c r="N8" s="37"/>
    </row>
    <row r="9" spans="1:14" x14ac:dyDescent="0.25">
      <c r="A9" s="12"/>
      <c r="B9" s="33" t="s">
        <v>531</v>
      </c>
      <c r="C9" s="80"/>
      <c r="D9" s="81">
        <v>18047</v>
      </c>
      <c r="E9" s="34"/>
      <c r="F9" s="80"/>
      <c r="G9" s="81">
        <v>257939</v>
      </c>
      <c r="H9" s="34"/>
      <c r="I9" s="33"/>
      <c r="J9" s="102">
        <v>21975</v>
      </c>
      <c r="K9" s="34"/>
      <c r="L9" s="33"/>
      <c r="M9" s="102">
        <v>228269</v>
      </c>
      <c r="N9" s="34"/>
    </row>
    <row r="10" spans="1:14" ht="15.75" thickBot="1" x14ac:dyDescent="0.3">
      <c r="A10" s="12"/>
      <c r="B10" s="38" t="s">
        <v>532</v>
      </c>
      <c r="C10" s="118"/>
      <c r="D10" s="116" t="s">
        <v>391</v>
      </c>
      <c r="E10" s="37"/>
      <c r="F10" s="118"/>
      <c r="G10" s="117">
        <v>17680</v>
      </c>
      <c r="H10" s="37"/>
      <c r="I10" s="103"/>
      <c r="J10" s="105" t="s">
        <v>391</v>
      </c>
      <c r="K10" s="37"/>
      <c r="L10" s="103"/>
      <c r="M10" s="104">
        <v>18166</v>
      </c>
      <c r="N10" s="37"/>
    </row>
    <row r="11" spans="1:14" ht="15.75" thickBot="1" x14ac:dyDescent="0.3">
      <c r="A11" s="12"/>
      <c r="B11" s="33" t="s">
        <v>60</v>
      </c>
      <c r="C11" s="91" t="s">
        <v>362</v>
      </c>
      <c r="D11" s="59">
        <v>75962</v>
      </c>
      <c r="E11" s="34"/>
      <c r="F11" s="91" t="s">
        <v>362</v>
      </c>
      <c r="G11" s="59">
        <v>335251</v>
      </c>
      <c r="H11" s="34"/>
      <c r="I11" s="58" t="s">
        <v>362</v>
      </c>
      <c r="J11" s="60">
        <v>72180</v>
      </c>
      <c r="K11" s="34"/>
      <c r="L11" s="58" t="s">
        <v>362</v>
      </c>
      <c r="M11" s="60">
        <v>294470</v>
      </c>
      <c r="N11" s="34"/>
    </row>
    <row r="12" spans="1:14" ht="15.75" thickTop="1" x14ac:dyDescent="0.25">
      <c r="A12" s="12"/>
      <c r="B12" s="4"/>
    </row>
  </sheetData>
  <mergeCells count="13">
    <mergeCell ref="A1:A2"/>
    <mergeCell ref="B1:N1"/>
    <mergeCell ref="B2:N2"/>
    <mergeCell ref="B3:N3"/>
    <mergeCell ref="A4:A12"/>
    <mergeCell ref="B4:N4"/>
    <mergeCell ref="B5:N5"/>
    <mergeCell ref="C6:G6"/>
    <mergeCell ref="I6:M6"/>
    <mergeCell ref="C7:D7"/>
    <mergeCell ref="F7:G7"/>
    <mergeCell ref="I7:J7"/>
    <mergeCell ref="L7:M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31"/>
  <sheetViews>
    <sheetView showGridLines="0" workbookViewId="0"/>
  </sheetViews>
  <sheetFormatPr defaultRowHeight="15" x14ac:dyDescent="0.25"/>
  <cols>
    <col min="1" max="2" width="36.5703125" bestFit="1" customWidth="1"/>
    <col min="3" max="3" width="11.85546875" customWidth="1"/>
    <col min="4" max="4" width="12" customWidth="1"/>
    <col min="5" max="5" width="11.42578125" customWidth="1"/>
    <col min="6" max="6" width="3.5703125" customWidth="1"/>
    <col min="7" max="7" width="10" customWidth="1"/>
    <col min="8" max="8" width="11.42578125" customWidth="1"/>
    <col min="9" max="9" width="12" customWidth="1"/>
    <col min="10" max="10" width="2.5703125" customWidth="1"/>
    <col min="11" max="11" width="8.42578125" customWidth="1"/>
    <col min="12" max="12" width="7.28515625" customWidth="1"/>
    <col min="13" max="13" width="2.5703125" customWidth="1"/>
    <col min="14" max="14" width="12" customWidth="1"/>
    <col min="15" max="15" width="2.28515625" customWidth="1"/>
    <col min="16" max="16" width="2.85546875" customWidth="1"/>
    <col min="17" max="17" width="10.7109375" customWidth="1"/>
    <col min="18" max="18" width="6.28515625" customWidth="1"/>
    <col min="19" max="19" width="2.5703125" customWidth="1"/>
    <col min="20" max="20" width="11.42578125" customWidth="1"/>
    <col min="21" max="22" width="2.28515625" customWidth="1"/>
    <col min="23" max="23" width="7.28515625" customWidth="1"/>
    <col min="24" max="24" width="11.85546875" customWidth="1"/>
    <col min="25" max="25" width="2.28515625" customWidth="1"/>
    <col min="26" max="26" width="10.140625" customWidth="1"/>
    <col min="27" max="27" width="11.85546875" customWidth="1"/>
  </cols>
  <sheetData>
    <row r="1" spans="1:27" ht="15" customHeight="1" x14ac:dyDescent="0.25">
      <c r="A1" s="9" t="s">
        <v>1384</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3" t="s">
        <v>535</v>
      </c>
      <c r="B3" s="16" t="s">
        <v>7</v>
      </c>
      <c r="C3" s="16"/>
      <c r="D3" s="16"/>
      <c r="E3" s="16"/>
      <c r="F3" s="16"/>
      <c r="G3" s="16"/>
      <c r="H3" s="16"/>
      <c r="I3" s="16"/>
      <c r="J3" s="16"/>
      <c r="K3" s="16"/>
      <c r="L3" s="16"/>
      <c r="M3" s="16"/>
      <c r="N3" s="16"/>
      <c r="O3" s="16"/>
      <c r="P3" s="16"/>
      <c r="Q3" s="16"/>
      <c r="R3" s="16"/>
      <c r="S3" s="16"/>
      <c r="T3" s="16"/>
      <c r="U3" s="16"/>
      <c r="V3" s="16"/>
      <c r="W3" s="16"/>
      <c r="X3" s="16"/>
      <c r="Y3" s="16"/>
      <c r="Z3" s="16"/>
      <c r="AA3" s="16"/>
    </row>
    <row r="4" spans="1:27" ht="15" customHeight="1" x14ac:dyDescent="0.25">
      <c r="A4" s="12" t="s">
        <v>1385</v>
      </c>
      <c r="B4" s="16" t="s">
        <v>7</v>
      </c>
      <c r="C4" s="16"/>
      <c r="D4" s="16"/>
      <c r="E4" s="16"/>
      <c r="F4" s="16"/>
      <c r="G4" s="16"/>
      <c r="H4" s="16"/>
      <c r="I4" s="16"/>
      <c r="J4" s="16"/>
      <c r="K4" s="16"/>
      <c r="L4" s="16"/>
      <c r="M4" s="16"/>
      <c r="N4" s="16"/>
      <c r="O4" s="16"/>
      <c r="P4" s="16"/>
      <c r="Q4" s="16"/>
      <c r="R4" s="16"/>
      <c r="S4" s="16"/>
      <c r="T4" s="16"/>
      <c r="U4" s="16"/>
      <c r="V4" s="16"/>
      <c r="W4" s="16"/>
      <c r="X4" s="16"/>
      <c r="Y4" s="16"/>
      <c r="Z4" s="16"/>
      <c r="AA4" s="16"/>
    </row>
    <row r="5" spans="1:27" x14ac:dyDescent="0.25">
      <c r="A5" s="12"/>
      <c r="B5" s="19" t="s">
        <v>1386</v>
      </c>
      <c r="C5" s="19"/>
      <c r="D5" s="19"/>
      <c r="E5" s="19"/>
      <c r="F5" s="19"/>
      <c r="G5" s="19"/>
      <c r="H5" s="19"/>
      <c r="I5" s="19"/>
      <c r="J5" s="19"/>
      <c r="K5" s="19"/>
      <c r="L5" s="19"/>
      <c r="M5" s="19"/>
      <c r="N5" s="19"/>
      <c r="O5" s="19"/>
      <c r="P5" s="19"/>
      <c r="Q5" s="19"/>
      <c r="R5" s="19"/>
      <c r="S5" s="19"/>
      <c r="T5" s="19"/>
      <c r="U5" s="19"/>
      <c r="V5" s="19"/>
      <c r="W5" s="19"/>
      <c r="X5" s="19"/>
      <c r="Y5" s="19"/>
      <c r="Z5" s="19"/>
      <c r="AA5" s="19"/>
    </row>
    <row r="6" spans="1:27" x14ac:dyDescent="0.25">
      <c r="A6" s="12"/>
      <c r="B6" s="386"/>
      <c r="C6" s="386"/>
      <c r="D6" s="386"/>
      <c r="E6" s="386"/>
      <c r="F6" s="386"/>
      <c r="G6" s="386"/>
      <c r="H6" s="386"/>
      <c r="I6" s="386"/>
      <c r="J6" s="386"/>
      <c r="K6" s="386"/>
      <c r="L6" s="386"/>
      <c r="M6" s="386"/>
      <c r="N6" s="386"/>
      <c r="O6" s="386"/>
      <c r="P6" s="386"/>
      <c r="Q6" s="386"/>
      <c r="R6" s="386"/>
      <c r="S6" s="386"/>
      <c r="T6" s="386"/>
      <c r="U6" s="386"/>
      <c r="V6" s="386"/>
      <c r="W6" s="386"/>
      <c r="X6" s="386"/>
      <c r="Y6" s="386"/>
      <c r="Z6" s="386"/>
      <c r="AA6" s="386"/>
    </row>
    <row r="7" spans="1:27" x14ac:dyDescent="0.25">
      <c r="A7" s="12"/>
      <c r="B7" s="277"/>
      <c r="C7" s="278"/>
      <c r="D7" s="93" t="s">
        <v>539</v>
      </c>
      <c r="E7" s="93"/>
      <c r="F7" s="278"/>
      <c r="G7" s="93" t="s">
        <v>539</v>
      </c>
      <c r="H7" s="93"/>
      <c r="I7" s="278"/>
    </row>
    <row r="8" spans="1:27" ht="15.75" thickBot="1" x14ac:dyDescent="0.3">
      <c r="A8" s="12"/>
      <c r="B8" s="277"/>
      <c r="C8" s="278"/>
      <c r="D8" s="67">
        <v>2013</v>
      </c>
      <c r="E8" s="67"/>
      <c r="F8" s="505"/>
      <c r="G8" s="67">
        <v>2012</v>
      </c>
      <c r="H8" s="67"/>
      <c r="I8" s="278"/>
    </row>
    <row r="9" spans="1:27" x14ac:dyDescent="0.25">
      <c r="A9" s="12"/>
      <c r="B9" s="22"/>
      <c r="C9" s="23"/>
      <c r="D9" s="149" t="s">
        <v>412</v>
      </c>
      <c r="E9" s="149"/>
      <c r="F9" s="149"/>
      <c r="G9" s="149"/>
      <c r="H9" s="149"/>
      <c r="I9" s="23"/>
    </row>
    <row r="10" spans="1:27" x14ac:dyDescent="0.25">
      <c r="A10" s="12"/>
      <c r="B10" s="38" t="s">
        <v>540</v>
      </c>
      <c r="C10" s="37"/>
      <c r="D10" s="38"/>
      <c r="E10" s="48"/>
      <c r="F10" s="37"/>
      <c r="G10" s="79"/>
      <c r="H10" s="48"/>
      <c r="I10" s="37"/>
    </row>
    <row r="11" spans="1:27" x14ac:dyDescent="0.25">
      <c r="A11" s="12"/>
      <c r="B11" s="44" t="s">
        <v>541</v>
      </c>
      <c r="C11" s="34"/>
      <c r="D11" s="33" t="s">
        <v>362</v>
      </c>
      <c r="E11" s="81">
        <v>195752</v>
      </c>
      <c r="F11" s="34"/>
      <c r="G11" s="80" t="s">
        <v>362</v>
      </c>
      <c r="H11" s="81">
        <v>200826</v>
      </c>
      <c r="I11" s="34"/>
    </row>
    <row r="12" spans="1:27" x14ac:dyDescent="0.25">
      <c r="A12" s="12"/>
      <c r="B12" s="82" t="s">
        <v>542</v>
      </c>
      <c r="C12" s="37"/>
      <c r="D12" s="38"/>
      <c r="E12" s="39">
        <v>148952</v>
      </c>
      <c r="F12" s="37"/>
      <c r="G12" s="79"/>
      <c r="H12" s="39">
        <v>122275</v>
      </c>
      <c r="I12" s="37"/>
    </row>
    <row r="13" spans="1:27" x14ac:dyDescent="0.25">
      <c r="A13" s="12"/>
      <c r="B13" s="44" t="s">
        <v>543</v>
      </c>
      <c r="C13" s="34"/>
      <c r="D13" s="33"/>
      <c r="E13" s="81">
        <v>670666</v>
      </c>
      <c r="F13" s="34"/>
      <c r="G13" s="80"/>
      <c r="H13" s="81">
        <v>675110</v>
      </c>
      <c r="I13" s="34"/>
    </row>
    <row r="14" spans="1:27" ht="15.75" thickBot="1" x14ac:dyDescent="0.3">
      <c r="A14" s="12"/>
      <c r="B14" s="82" t="s">
        <v>544</v>
      </c>
      <c r="C14" s="37"/>
      <c r="D14" s="103"/>
      <c r="E14" s="117">
        <v>86058</v>
      </c>
      <c r="F14" s="37"/>
      <c r="G14" s="118"/>
      <c r="H14" s="117">
        <v>37788</v>
      </c>
      <c r="I14" s="37"/>
    </row>
    <row r="15" spans="1:27" x14ac:dyDescent="0.25">
      <c r="A15" s="12"/>
      <c r="B15" s="33"/>
      <c r="C15" s="34"/>
      <c r="D15" s="269"/>
      <c r="E15" s="270">
        <v>1101428</v>
      </c>
      <c r="F15" s="34"/>
      <c r="G15" s="324"/>
      <c r="H15" s="270">
        <v>1035999</v>
      </c>
      <c r="I15" s="34"/>
    </row>
    <row r="16" spans="1:27" x14ac:dyDescent="0.25">
      <c r="A16" s="12"/>
      <c r="B16" s="38" t="s">
        <v>545</v>
      </c>
      <c r="C16" s="37"/>
      <c r="D16" s="38"/>
      <c r="E16" s="48"/>
      <c r="F16" s="37"/>
      <c r="G16" s="79"/>
      <c r="H16" s="48"/>
      <c r="I16" s="37"/>
    </row>
    <row r="17" spans="1:27" x14ac:dyDescent="0.25">
      <c r="A17" s="12"/>
      <c r="B17" s="44" t="s">
        <v>546</v>
      </c>
      <c r="C17" s="34"/>
      <c r="D17" s="33"/>
      <c r="E17" s="81">
        <v>388236</v>
      </c>
      <c r="F17" s="34"/>
      <c r="G17" s="80"/>
      <c r="H17" s="81">
        <v>383817</v>
      </c>
      <c r="I17" s="34"/>
    </row>
    <row r="18" spans="1:27" x14ac:dyDescent="0.25">
      <c r="A18" s="12"/>
      <c r="B18" s="82" t="s">
        <v>547</v>
      </c>
      <c r="C18" s="37"/>
      <c r="D18" s="38"/>
      <c r="E18" s="39">
        <v>106930</v>
      </c>
      <c r="F18" s="37"/>
      <c r="G18" s="79"/>
      <c r="H18" s="39">
        <v>108718</v>
      </c>
      <c r="I18" s="37"/>
    </row>
    <row r="19" spans="1:27" ht="15.75" thickBot="1" x14ac:dyDescent="0.3">
      <c r="A19" s="12"/>
      <c r="B19" s="44" t="s">
        <v>548</v>
      </c>
      <c r="C19" s="34"/>
      <c r="D19" s="51"/>
      <c r="E19" s="84">
        <v>16902</v>
      </c>
      <c r="F19" s="34"/>
      <c r="G19" s="83"/>
      <c r="H19" s="84">
        <v>15936</v>
      </c>
      <c r="I19" s="34"/>
    </row>
    <row r="20" spans="1:27" ht="15.75" thickBot="1" x14ac:dyDescent="0.3">
      <c r="A20" s="12"/>
      <c r="B20" s="38"/>
      <c r="C20" s="37"/>
      <c r="D20" s="54"/>
      <c r="E20" s="273">
        <v>512068</v>
      </c>
      <c r="F20" s="37"/>
      <c r="G20" s="451"/>
      <c r="H20" s="273">
        <v>508471</v>
      </c>
      <c r="I20" s="37"/>
    </row>
    <row r="21" spans="1:27" x14ac:dyDescent="0.25">
      <c r="A21" s="12"/>
      <c r="B21" s="33" t="s">
        <v>549</v>
      </c>
      <c r="C21" s="34"/>
      <c r="D21" s="269"/>
      <c r="E21" s="270">
        <v>1613496</v>
      </c>
      <c r="F21" s="34"/>
      <c r="G21" s="324"/>
      <c r="H21" s="270">
        <v>1544470</v>
      </c>
      <c r="I21" s="34"/>
    </row>
    <row r="22" spans="1:27" x14ac:dyDescent="0.25">
      <c r="A22" s="12"/>
      <c r="B22" s="38" t="s">
        <v>550</v>
      </c>
      <c r="C22" s="37"/>
      <c r="D22" s="38"/>
      <c r="E22" s="48"/>
      <c r="F22" s="37"/>
      <c r="G22" s="79"/>
      <c r="H22" s="48"/>
      <c r="I22" s="37"/>
    </row>
    <row r="23" spans="1:27" x14ac:dyDescent="0.25">
      <c r="A23" s="12"/>
      <c r="B23" s="44" t="s">
        <v>551</v>
      </c>
      <c r="C23" s="34"/>
      <c r="D23" s="33"/>
      <c r="E23" s="81">
        <v>-32290</v>
      </c>
      <c r="F23" s="34"/>
      <c r="G23" s="80"/>
      <c r="H23" s="81">
        <v>-18478</v>
      </c>
      <c r="I23" s="34"/>
    </row>
    <row r="24" spans="1:27" x14ac:dyDescent="0.25">
      <c r="A24" s="12"/>
      <c r="B24" s="82" t="s">
        <v>552</v>
      </c>
      <c r="C24" s="37"/>
      <c r="D24" s="38"/>
      <c r="E24" s="48">
        <v>-758</v>
      </c>
      <c r="F24" s="37"/>
      <c r="G24" s="79"/>
      <c r="H24" s="48">
        <v>-735</v>
      </c>
      <c r="I24" s="37"/>
    </row>
    <row r="25" spans="1:27" ht="15.75" thickBot="1" x14ac:dyDescent="0.3">
      <c r="A25" s="12"/>
      <c r="B25" s="44" t="s">
        <v>553</v>
      </c>
      <c r="C25" s="34"/>
      <c r="D25" s="51"/>
      <c r="E25" s="84">
        <v>-24950</v>
      </c>
      <c r="F25" s="34"/>
      <c r="G25" s="83"/>
      <c r="H25" s="84">
        <v>-26711</v>
      </c>
      <c r="I25" s="34"/>
    </row>
    <row r="26" spans="1:27" ht="15.75" thickBot="1" x14ac:dyDescent="0.3">
      <c r="A26" s="12"/>
      <c r="B26" s="82" t="s">
        <v>554</v>
      </c>
      <c r="C26" s="37"/>
      <c r="D26" s="275" t="s">
        <v>362</v>
      </c>
      <c r="E26" s="86">
        <v>1555498</v>
      </c>
      <c r="F26" s="37"/>
      <c r="G26" s="85" t="s">
        <v>362</v>
      </c>
      <c r="H26" s="86">
        <v>1498546</v>
      </c>
      <c r="I26" s="37"/>
    </row>
    <row r="27" spans="1:27" ht="15.75" thickTop="1" x14ac:dyDescent="0.25">
      <c r="A27" s="12"/>
      <c r="B27" s="4"/>
    </row>
    <row r="28" spans="1:27" ht="15" customHeight="1" x14ac:dyDescent="0.25">
      <c r="A28" s="12" t="s">
        <v>1387</v>
      </c>
      <c r="B28" s="16" t="s">
        <v>7</v>
      </c>
      <c r="C28" s="16"/>
      <c r="D28" s="16"/>
      <c r="E28" s="16"/>
      <c r="F28" s="16"/>
      <c r="G28" s="16"/>
      <c r="H28" s="16"/>
      <c r="I28" s="16"/>
      <c r="J28" s="16"/>
      <c r="K28" s="16"/>
      <c r="L28" s="16"/>
      <c r="M28" s="16"/>
      <c r="N28" s="16"/>
      <c r="O28" s="16"/>
      <c r="P28" s="16"/>
      <c r="Q28" s="16"/>
      <c r="R28" s="16"/>
      <c r="S28" s="16"/>
      <c r="T28" s="16"/>
      <c r="U28" s="16"/>
      <c r="V28" s="16"/>
      <c r="W28" s="16"/>
      <c r="X28" s="16"/>
      <c r="Y28" s="16"/>
      <c r="Z28" s="16"/>
      <c r="AA28" s="16"/>
    </row>
    <row r="29" spans="1:27" x14ac:dyDescent="0.25">
      <c r="A29" s="12"/>
      <c r="B29" s="19" t="s">
        <v>556</v>
      </c>
      <c r="C29" s="19"/>
      <c r="D29" s="19"/>
      <c r="E29" s="19"/>
      <c r="F29" s="19"/>
      <c r="G29" s="19"/>
      <c r="H29" s="19"/>
      <c r="I29" s="19"/>
      <c r="J29" s="19"/>
      <c r="K29" s="19"/>
      <c r="L29" s="19"/>
      <c r="M29" s="19"/>
      <c r="N29" s="19"/>
      <c r="O29" s="19"/>
      <c r="P29" s="19"/>
      <c r="Q29" s="19"/>
      <c r="R29" s="19"/>
      <c r="S29" s="19"/>
      <c r="T29" s="19"/>
      <c r="U29" s="19"/>
      <c r="V29" s="19"/>
      <c r="W29" s="19"/>
      <c r="X29" s="19"/>
      <c r="Y29" s="19"/>
      <c r="Z29" s="19"/>
      <c r="AA29" s="19"/>
    </row>
    <row r="30" spans="1:27" ht="15.75" x14ac:dyDescent="0.25">
      <c r="A30" s="12"/>
      <c r="B30" s="387"/>
      <c r="C30" s="387"/>
      <c r="D30" s="387"/>
      <c r="E30" s="387"/>
      <c r="F30" s="387"/>
      <c r="G30" s="387"/>
      <c r="H30" s="387"/>
      <c r="I30" s="387"/>
      <c r="J30" s="387"/>
      <c r="K30" s="387"/>
      <c r="L30" s="387"/>
      <c r="M30" s="387"/>
      <c r="N30" s="387"/>
      <c r="O30" s="387"/>
      <c r="P30" s="387"/>
      <c r="Q30" s="387"/>
      <c r="R30" s="387"/>
      <c r="S30" s="387"/>
      <c r="T30" s="387"/>
      <c r="U30" s="387"/>
      <c r="V30" s="387"/>
      <c r="W30" s="387"/>
      <c r="X30" s="387"/>
      <c r="Y30" s="387"/>
      <c r="Z30" s="387"/>
      <c r="AA30" s="387"/>
    </row>
    <row r="31" spans="1:27" x14ac:dyDescent="0.25">
      <c r="A31" s="12"/>
      <c r="B31" s="155" t="s">
        <v>557</v>
      </c>
      <c r="C31" s="294"/>
      <c r="D31" s="295" t="s">
        <v>558</v>
      </c>
      <c r="E31" s="295"/>
      <c r="F31" s="294"/>
      <c r="G31" s="295" t="s">
        <v>561</v>
      </c>
      <c r="H31" s="295"/>
      <c r="I31" s="294"/>
      <c r="J31" s="297" t="s">
        <v>546</v>
      </c>
      <c r="K31" s="297"/>
      <c r="L31" s="294"/>
      <c r="M31" s="297" t="s">
        <v>544</v>
      </c>
      <c r="N31" s="297"/>
      <c r="O31" s="294"/>
      <c r="P31" s="297" t="s">
        <v>546</v>
      </c>
      <c r="Q31" s="297"/>
      <c r="R31" s="294"/>
      <c r="S31" s="297" t="s">
        <v>562</v>
      </c>
      <c r="T31" s="297"/>
      <c r="U31" s="294"/>
      <c r="V31" s="297" t="s">
        <v>564</v>
      </c>
      <c r="W31" s="297"/>
      <c r="X31" s="294"/>
      <c r="Y31" s="297" t="s">
        <v>60</v>
      </c>
      <c r="Z31" s="297"/>
      <c r="AA31" s="294"/>
    </row>
    <row r="32" spans="1:27" x14ac:dyDescent="0.25">
      <c r="A32" s="12"/>
      <c r="B32" s="155">
        <v>2013</v>
      </c>
      <c r="C32" s="294"/>
      <c r="D32" s="295" t="s">
        <v>559</v>
      </c>
      <c r="E32" s="295"/>
      <c r="F32" s="294"/>
      <c r="G32" s="295" t="s">
        <v>559</v>
      </c>
      <c r="H32" s="295"/>
      <c r="I32" s="294"/>
      <c r="J32" s="297" t="s">
        <v>560</v>
      </c>
      <c r="K32" s="297"/>
      <c r="L32" s="294"/>
      <c r="M32" s="297"/>
      <c r="N32" s="297"/>
      <c r="O32" s="294"/>
      <c r="P32" s="297"/>
      <c r="Q32" s="297"/>
      <c r="R32" s="294"/>
      <c r="S32" s="297" t="s">
        <v>476</v>
      </c>
      <c r="T32" s="297"/>
      <c r="U32" s="294"/>
      <c r="V32" s="297" t="s">
        <v>565</v>
      </c>
      <c r="W32" s="297"/>
      <c r="X32" s="294"/>
      <c r="Y32" s="297"/>
      <c r="Z32" s="297"/>
      <c r="AA32" s="294"/>
    </row>
    <row r="33" spans="1:27" ht="15.75" thickBot="1" x14ac:dyDescent="0.3">
      <c r="A33" s="12"/>
      <c r="B33" s="24"/>
      <c r="C33" s="294"/>
      <c r="D33" s="296" t="s">
        <v>560</v>
      </c>
      <c r="E33" s="296"/>
      <c r="F33" s="294"/>
      <c r="G33" s="296" t="s">
        <v>560</v>
      </c>
      <c r="H33" s="296"/>
      <c r="I33" s="294"/>
      <c r="J33" s="249"/>
      <c r="K33" s="249"/>
      <c r="L33" s="294"/>
      <c r="M33" s="298"/>
      <c r="N33" s="298"/>
      <c r="O33" s="294"/>
      <c r="P33" s="298"/>
      <c r="Q33" s="298"/>
      <c r="R33" s="294"/>
      <c r="S33" s="298" t="s">
        <v>563</v>
      </c>
      <c r="T33" s="298"/>
      <c r="U33" s="294"/>
      <c r="V33" s="249"/>
      <c r="W33" s="249"/>
      <c r="X33" s="294"/>
      <c r="Y33" s="298"/>
      <c r="Z33" s="298"/>
      <c r="AA33" s="294"/>
    </row>
    <row r="34" spans="1:27" x14ac:dyDescent="0.25">
      <c r="A34" s="12"/>
      <c r="B34" s="166" t="s">
        <v>566</v>
      </c>
      <c r="C34" s="165"/>
      <c r="D34" s="174" t="s">
        <v>362</v>
      </c>
      <c r="E34" s="280">
        <v>3506</v>
      </c>
      <c r="F34" s="165"/>
      <c r="G34" s="174" t="s">
        <v>362</v>
      </c>
      <c r="H34" s="280">
        <v>2197</v>
      </c>
      <c r="I34" s="165"/>
      <c r="J34" s="174" t="s">
        <v>362</v>
      </c>
      <c r="K34" s="280">
        <v>12702</v>
      </c>
      <c r="L34" s="165"/>
      <c r="M34" s="174" t="s">
        <v>362</v>
      </c>
      <c r="N34" s="281">
        <v>75</v>
      </c>
      <c r="O34" s="165"/>
      <c r="P34" s="174" t="s">
        <v>362</v>
      </c>
      <c r="Q34" s="280">
        <v>6325</v>
      </c>
      <c r="R34" s="165"/>
      <c r="S34" s="174" t="s">
        <v>362</v>
      </c>
      <c r="T34" s="280">
        <v>1759</v>
      </c>
      <c r="U34" s="165"/>
      <c r="V34" s="174" t="s">
        <v>362</v>
      </c>
      <c r="W34" s="281">
        <v>147</v>
      </c>
      <c r="X34" s="165"/>
      <c r="Y34" s="174" t="s">
        <v>362</v>
      </c>
      <c r="Z34" s="280">
        <v>26711</v>
      </c>
      <c r="AA34" s="165"/>
    </row>
    <row r="35" spans="1:27" x14ac:dyDescent="0.25">
      <c r="A35" s="12"/>
      <c r="B35" s="282" t="s">
        <v>567</v>
      </c>
      <c r="C35" s="162"/>
      <c r="D35" s="161"/>
      <c r="E35" s="168">
        <v>-643</v>
      </c>
      <c r="F35" s="162"/>
      <c r="G35" s="161"/>
      <c r="H35" s="168">
        <v>-6</v>
      </c>
      <c r="I35" s="162"/>
      <c r="J35" s="161"/>
      <c r="K35" s="205">
        <v>-2469</v>
      </c>
      <c r="L35" s="162"/>
      <c r="M35" s="161"/>
      <c r="N35" s="168" t="s">
        <v>391</v>
      </c>
      <c r="O35" s="162"/>
      <c r="P35" s="161"/>
      <c r="Q35" s="205">
        <v>-1230</v>
      </c>
      <c r="R35" s="162"/>
      <c r="S35" s="161"/>
      <c r="T35" s="168">
        <v>-757</v>
      </c>
      <c r="U35" s="162"/>
      <c r="V35" s="161"/>
      <c r="W35" s="168">
        <v>-94</v>
      </c>
      <c r="X35" s="162"/>
      <c r="Y35" s="161"/>
      <c r="Z35" s="205">
        <v>-5199</v>
      </c>
      <c r="AA35" s="162"/>
    </row>
    <row r="36" spans="1:27" x14ac:dyDescent="0.25">
      <c r="A36" s="12"/>
      <c r="B36" s="283" t="s">
        <v>568</v>
      </c>
      <c r="C36" s="165"/>
      <c r="D36" s="166"/>
      <c r="E36" s="167">
        <v>282</v>
      </c>
      <c r="F36" s="165"/>
      <c r="G36" s="166"/>
      <c r="H36" s="284" t="s">
        <v>391</v>
      </c>
      <c r="I36" s="165"/>
      <c r="J36" s="166"/>
      <c r="K36" s="167">
        <v>837</v>
      </c>
      <c r="L36" s="165"/>
      <c r="M36" s="166"/>
      <c r="N36" s="167" t="s">
        <v>391</v>
      </c>
      <c r="O36" s="165"/>
      <c r="P36" s="166"/>
      <c r="Q36" s="167">
        <v>290</v>
      </c>
      <c r="R36" s="165"/>
      <c r="S36" s="166"/>
      <c r="T36" s="167">
        <v>125</v>
      </c>
      <c r="U36" s="165"/>
      <c r="V36" s="166"/>
      <c r="W36" s="167">
        <v>80</v>
      </c>
      <c r="X36" s="165"/>
      <c r="Y36" s="166"/>
      <c r="Z36" s="204">
        <v>1614</v>
      </c>
      <c r="AA36" s="165"/>
    </row>
    <row r="37" spans="1:27" ht="15.75" thickBot="1" x14ac:dyDescent="0.3">
      <c r="A37" s="12"/>
      <c r="B37" s="282" t="s">
        <v>569</v>
      </c>
      <c r="C37" s="162"/>
      <c r="D37" s="285"/>
      <c r="E37" s="286">
        <v>-298</v>
      </c>
      <c r="F37" s="162"/>
      <c r="G37" s="285"/>
      <c r="H37" s="286">
        <v>317</v>
      </c>
      <c r="I37" s="162"/>
      <c r="J37" s="285"/>
      <c r="K37" s="286">
        <v>930</v>
      </c>
      <c r="L37" s="162"/>
      <c r="M37" s="285"/>
      <c r="N37" s="286">
        <v>59</v>
      </c>
      <c r="O37" s="162"/>
      <c r="P37" s="285"/>
      <c r="Q37" s="286">
        <v>293</v>
      </c>
      <c r="R37" s="162"/>
      <c r="S37" s="285"/>
      <c r="T37" s="286">
        <v>508</v>
      </c>
      <c r="U37" s="162"/>
      <c r="V37" s="285"/>
      <c r="W37" s="286">
        <v>15</v>
      </c>
      <c r="X37" s="162"/>
      <c r="Y37" s="285"/>
      <c r="Z37" s="287">
        <v>1824</v>
      </c>
      <c r="AA37" s="162"/>
    </row>
    <row r="38" spans="1:27" ht="15.75" thickBot="1" x14ac:dyDescent="0.3">
      <c r="A38" s="12"/>
      <c r="B38" s="166" t="s">
        <v>570</v>
      </c>
      <c r="C38" s="165"/>
      <c r="D38" s="288" t="s">
        <v>362</v>
      </c>
      <c r="E38" s="289">
        <v>2847</v>
      </c>
      <c r="F38" s="165"/>
      <c r="G38" s="288" t="s">
        <v>362</v>
      </c>
      <c r="H38" s="289">
        <v>2508</v>
      </c>
      <c r="I38" s="165"/>
      <c r="J38" s="288" t="s">
        <v>362</v>
      </c>
      <c r="K38" s="289">
        <v>12000</v>
      </c>
      <c r="L38" s="165"/>
      <c r="M38" s="288" t="s">
        <v>362</v>
      </c>
      <c r="N38" s="290">
        <v>134</v>
      </c>
      <c r="O38" s="165"/>
      <c r="P38" s="288" t="s">
        <v>362</v>
      </c>
      <c r="Q38" s="289">
        <v>5678</v>
      </c>
      <c r="R38" s="165"/>
      <c r="S38" s="288" t="s">
        <v>362</v>
      </c>
      <c r="T38" s="289">
        <v>1635</v>
      </c>
      <c r="U38" s="165"/>
      <c r="V38" s="288" t="s">
        <v>362</v>
      </c>
      <c r="W38" s="290">
        <v>148</v>
      </c>
      <c r="X38" s="165"/>
      <c r="Y38" s="288" t="s">
        <v>362</v>
      </c>
      <c r="Z38" s="289">
        <v>24950</v>
      </c>
      <c r="AA38" s="165"/>
    </row>
    <row r="39" spans="1:27" ht="15.75" thickTop="1" x14ac:dyDescent="0.25">
      <c r="A39" s="12"/>
      <c r="B39" s="291"/>
      <c r="C39" s="154"/>
      <c r="D39" s="292"/>
      <c r="E39" s="293"/>
      <c r="F39" s="154"/>
      <c r="G39" s="292"/>
      <c r="H39" s="293"/>
      <c r="I39" s="154"/>
      <c r="J39" s="292"/>
      <c r="K39" s="293"/>
      <c r="L39" s="154"/>
      <c r="M39" s="292"/>
      <c r="N39" s="293"/>
      <c r="O39" s="154"/>
      <c r="P39" s="292"/>
      <c r="Q39" s="293"/>
      <c r="R39" s="154"/>
      <c r="S39" s="292"/>
      <c r="T39" s="293"/>
      <c r="U39" s="154"/>
      <c r="V39" s="292"/>
      <c r="W39" s="293"/>
      <c r="X39" s="154"/>
      <c r="Y39" s="292"/>
      <c r="Z39" s="293"/>
      <c r="AA39" s="154"/>
    </row>
    <row r="40" spans="1:27" x14ac:dyDescent="0.25">
      <c r="A40" s="12"/>
      <c r="B40" s="163" t="s">
        <v>557</v>
      </c>
      <c r="C40" s="299"/>
      <c r="D40" s="186" t="s">
        <v>558</v>
      </c>
      <c r="E40" s="186"/>
      <c r="F40" s="299"/>
      <c r="G40" s="186" t="s">
        <v>561</v>
      </c>
      <c r="H40" s="186"/>
      <c r="I40" s="299"/>
      <c r="J40" s="300" t="s">
        <v>546</v>
      </c>
      <c r="K40" s="300"/>
      <c r="L40" s="299"/>
      <c r="M40" s="300" t="s">
        <v>544</v>
      </c>
      <c r="N40" s="300"/>
      <c r="O40" s="299"/>
      <c r="P40" s="300" t="s">
        <v>546</v>
      </c>
      <c r="Q40" s="300"/>
      <c r="R40" s="299"/>
      <c r="S40" s="300" t="s">
        <v>562</v>
      </c>
      <c r="T40" s="300"/>
      <c r="U40" s="299"/>
      <c r="V40" s="300" t="s">
        <v>564</v>
      </c>
      <c r="W40" s="300"/>
      <c r="X40" s="299"/>
      <c r="Y40" s="300" t="s">
        <v>60</v>
      </c>
      <c r="Z40" s="300"/>
      <c r="AA40" s="299"/>
    </row>
    <row r="41" spans="1:27" x14ac:dyDescent="0.25">
      <c r="A41" s="12"/>
      <c r="B41" s="163">
        <v>2012</v>
      </c>
      <c r="C41" s="299"/>
      <c r="D41" s="186" t="s">
        <v>559</v>
      </c>
      <c r="E41" s="186"/>
      <c r="F41" s="299"/>
      <c r="G41" s="186" t="s">
        <v>559</v>
      </c>
      <c r="H41" s="186"/>
      <c r="I41" s="299"/>
      <c r="J41" s="300" t="s">
        <v>560</v>
      </c>
      <c r="K41" s="300"/>
      <c r="L41" s="299"/>
      <c r="M41" s="300"/>
      <c r="N41" s="300"/>
      <c r="O41" s="299"/>
      <c r="P41" s="300"/>
      <c r="Q41" s="300"/>
      <c r="R41" s="299"/>
      <c r="S41" s="300" t="s">
        <v>476</v>
      </c>
      <c r="T41" s="300"/>
      <c r="U41" s="299"/>
      <c r="V41" s="300" t="s">
        <v>565</v>
      </c>
      <c r="W41" s="300"/>
      <c r="X41" s="299"/>
      <c r="Y41" s="300"/>
      <c r="Z41" s="300"/>
      <c r="AA41" s="299"/>
    </row>
    <row r="42" spans="1:27" ht="15.75" thickBot="1" x14ac:dyDescent="0.3">
      <c r="A42" s="12"/>
      <c r="B42" s="35"/>
      <c r="C42" s="299"/>
      <c r="D42" s="191" t="s">
        <v>560</v>
      </c>
      <c r="E42" s="191"/>
      <c r="F42" s="299"/>
      <c r="G42" s="191" t="s">
        <v>560</v>
      </c>
      <c r="H42" s="191"/>
      <c r="I42" s="299"/>
      <c r="J42" s="301"/>
      <c r="K42" s="301"/>
      <c r="L42" s="299"/>
      <c r="M42" s="302"/>
      <c r="N42" s="302"/>
      <c r="O42" s="299"/>
      <c r="P42" s="302"/>
      <c r="Q42" s="302"/>
      <c r="R42" s="299"/>
      <c r="S42" s="302" t="s">
        <v>563</v>
      </c>
      <c r="T42" s="302"/>
      <c r="U42" s="299"/>
      <c r="V42" s="301"/>
      <c r="W42" s="301"/>
      <c r="X42" s="299"/>
      <c r="Y42" s="302"/>
      <c r="Z42" s="302"/>
      <c r="AA42" s="299"/>
    </row>
    <row r="43" spans="1:27" x14ac:dyDescent="0.25">
      <c r="A43" s="12"/>
      <c r="B43" s="166" t="s">
        <v>566</v>
      </c>
      <c r="C43" s="165"/>
      <c r="D43" s="174" t="s">
        <v>362</v>
      </c>
      <c r="E43" s="280">
        <v>4095</v>
      </c>
      <c r="F43" s="165"/>
      <c r="G43" s="174" t="s">
        <v>362</v>
      </c>
      <c r="H43" s="280">
        <v>2850</v>
      </c>
      <c r="I43" s="165"/>
      <c r="J43" s="174" t="s">
        <v>362</v>
      </c>
      <c r="K43" s="280">
        <v>17640</v>
      </c>
      <c r="L43" s="165"/>
      <c r="M43" s="174" t="s">
        <v>362</v>
      </c>
      <c r="N43" s="281">
        <v>63</v>
      </c>
      <c r="O43" s="165"/>
      <c r="P43" s="174" t="s">
        <v>362</v>
      </c>
      <c r="Q43" s="280">
        <v>6576</v>
      </c>
      <c r="R43" s="165"/>
      <c r="S43" s="174" t="s">
        <v>362</v>
      </c>
      <c r="T43" s="280">
        <v>1856</v>
      </c>
      <c r="U43" s="165"/>
      <c r="V43" s="174" t="s">
        <v>362</v>
      </c>
      <c r="W43" s="281">
        <v>174</v>
      </c>
      <c r="X43" s="165"/>
      <c r="Y43" s="174" t="s">
        <v>362</v>
      </c>
      <c r="Z43" s="280">
        <v>33254</v>
      </c>
      <c r="AA43" s="165"/>
    </row>
    <row r="44" spans="1:27" x14ac:dyDescent="0.25">
      <c r="A44" s="12"/>
      <c r="B44" s="282" t="s">
        <v>567</v>
      </c>
      <c r="C44" s="162"/>
      <c r="D44" s="161"/>
      <c r="E44" s="205">
        <v>-2515</v>
      </c>
      <c r="F44" s="162"/>
      <c r="G44" s="161"/>
      <c r="H44" s="168">
        <v>-555</v>
      </c>
      <c r="I44" s="162"/>
      <c r="J44" s="161"/>
      <c r="K44" s="205">
        <v>-10764</v>
      </c>
      <c r="L44" s="162"/>
      <c r="M44" s="161"/>
      <c r="N44" s="168" t="s">
        <v>391</v>
      </c>
      <c r="O44" s="162"/>
      <c r="P44" s="161"/>
      <c r="Q44" s="205">
        <v>-4047</v>
      </c>
      <c r="R44" s="162"/>
      <c r="S44" s="161"/>
      <c r="T44" s="205">
        <v>-1165</v>
      </c>
      <c r="U44" s="162"/>
      <c r="V44" s="161"/>
      <c r="W44" s="168">
        <v>-133</v>
      </c>
      <c r="X44" s="162"/>
      <c r="Y44" s="161"/>
      <c r="Z44" s="205">
        <v>-19179</v>
      </c>
      <c r="AA44" s="162"/>
    </row>
    <row r="45" spans="1:27" x14ac:dyDescent="0.25">
      <c r="A45" s="12"/>
      <c r="B45" s="283" t="s">
        <v>568</v>
      </c>
      <c r="C45" s="165"/>
      <c r="D45" s="166"/>
      <c r="E45" s="167">
        <v>177</v>
      </c>
      <c r="F45" s="165"/>
      <c r="G45" s="166"/>
      <c r="H45" s="167">
        <v>122</v>
      </c>
      <c r="I45" s="165"/>
      <c r="J45" s="166"/>
      <c r="K45" s="167">
        <v>895</v>
      </c>
      <c r="L45" s="165"/>
      <c r="M45" s="166"/>
      <c r="N45" s="167" t="s">
        <v>391</v>
      </c>
      <c r="O45" s="165"/>
      <c r="P45" s="166"/>
      <c r="Q45" s="167">
        <v>359</v>
      </c>
      <c r="R45" s="165"/>
      <c r="S45" s="166"/>
      <c r="T45" s="167">
        <v>95</v>
      </c>
      <c r="U45" s="165"/>
      <c r="V45" s="166"/>
      <c r="W45" s="167">
        <v>64</v>
      </c>
      <c r="X45" s="165"/>
      <c r="Y45" s="166"/>
      <c r="Z45" s="204">
        <v>1712</v>
      </c>
      <c r="AA45" s="165"/>
    </row>
    <row r="46" spans="1:27" ht="15.75" thickBot="1" x14ac:dyDescent="0.3">
      <c r="A46" s="12"/>
      <c r="B46" s="282" t="s">
        <v>569</v>
      </c>
      <c r="C46" s="162"/>
      <c r="D46" s="285"/>
      <c r="E46" s="287">
        <v>1749</v>
      </c>
      <c r="F46" s="162"/>
      <c r="G46" s="285"/>
      <c r="H46" s="286">
        <v>-220</v>
      </c>
      <c r="I46" s="162"/>
      <c r="J46" s="285"/>
      <c r="K46" s="287">
        <v>4931</v>
      </c>
      <c r="L46" s="162"/>
      <c r="M46" s="285"/>
      <c r="N46" s="286">
        <v>12</v>
      </c>
      <c r="O46" s="162"/>
      <c r="P46" s="285"/>
      <c r="Q46" s="287">
        <v>3437</v>
      </c>
      <c r="R46" s="162"/>
      <c r="S46" s="285"/>
      <c r="T46" s="286">
        <v>973</v>
      </c>
      <c r="U46" s="162"/>
      <c r="V46" s="285"/>
      <c r="W46" s="286">
        <v>42</v>
      </c>
      <c r="X46" s="162"/>
      <c r="Y46" s="285"/>
      <c r="Z46" s="287">
        <v>10924</v>
      </c>
      <c r="AA46" s="162"/>
    </row>
    <row r="47" spans="1:27" ht="15.75" thickBot="1" x14ac:dyDescent="0.3">
      <c r="A47" s="12"/>
      <c r="B47" s="166" t="s">
        <v>570</v>
      </c>
      <c r="C47" s="165"/>
      <c r="D47" s="288" t="s">
        <v>362</v>
      </c>
      <c r="E47" s="289">
        <v>3506</v>
      </c>
      <c r="F47" s="165"/>
      <c r="G47" s="288" t="s">
        <v>362</v>
      </c>
      <c r="H47" s="289">
        <v>2197</v>
      </c>
      <c r="I47" s="165"/>
      <c r="J47" s="288" t="s">
        <v>362</v>
      </c>
      <c r="K47" s="289">
        <v>12702</v>
      </c>
      <c r="L47" s="165"/>
      <c r="M47" s="288" t="s">
        <v>362</v>
      </c>
      <c r="N47" s="290">
        <v>75</v>
      </c>
      <c r="O47" s="165"/>
      <c r="P47" s="288" t="s">
        <v>362</v>
      </c>
      <c r="Q47" s="289">
        <v>6325</v>
      </c>
      <c r="R47" s="165"/>
      <c r="S47" s="288" t="s">
        <v>362</v>
      </c>
      <c r="T47" s="289">
        <v>1759</v>
      </c>
      <c r="U47" s="165"/>
      <c r="V47" s="288" t="s">
        <v>362</v>
      </c>
      <c r="W47" s="290">
        <v>147</v>
      </c>
      <c r="X47" s="165"/>
      <c r="Y47" s="288" t="s">
        <v>362</v>
      </c>
      <c r="Z47" s="289">
        <v>26711</v>
      </c>
      <c r="AA47" s="165"/>
    </row>
    <row r="48" spans="1:27" ht="16.5" thickTop="1" x14ac:dyDescent="0.25">
      <c r="A48" s="12"/>
      <c r="B48" s="388"/>
      <c r="C48" s="388"/>
      <c r="D48" s="388"/>
      <c r="E48" s="388"/>
      <c r="F48" s="388"/>
      <c r="G48" s="388"/>
      <c r="H48" s="388"/>
      <c r="I48" s="388"/>
      <c r="J48" s="388"/>
      <c r="K48" s="388"/>
      <c r="L48" s="388"/>
      <c r="M48" s="388"/>
      <c r="N48" s="388"/>
      <c r="O48" s="388"/>
      <c r="P48" s="388"/>
      <c r="Q48" s="388"/>
      <c r="R48" s="388"/>
      <c r="S48" s="388"/>
      <c r="T48" s="388"/>
      <c r="U48" s="388"/>
      <c r="V48" s="388"/>
      <c r="W48" s="388"/>
      <c r="X48" s="388"/>
      <c r="Y48" s="388"/>
      <c r="Z48" s="388"/>
      <c r="AA48" s="388"/>
    </row>
    <row r="49" spans="1:27" x14ac:dyDescent="0.25">
      <c r="A49" s="12"/>
      <c r="B49" s="155" t="s">
        <v>571</v>
      </c>
      <c r="C49" s="294"/>
      <c r="D49" s="295" t="s">
        <v>558</v>
      </c>
      <c r="E49" s="295"/>
      <c r="F49" s="294"/>
      <c r="G49" s="295" t="s">
        <v>561</v>
      </c>
      <c r="H49" s="295"/>
      <c r="I49" s="294"/>
      <c r="J49" s="297" t="s">
        <v>546</v>
      </c>
      <c r="K49" s="297"/>
      <c r="L49" s="294"/>
      <c r="M49" s="297" t="s">
        <v>544</v>
      </c>
      <c r="N49" s="297"/>
      <c r="O49" s="294"/>
      <c r="P49" s="297" t="s">
        <v>546</v>
      </c>
      <c r="Q49" s="297"/>
      <c r="R49" s="294"/>
      <c r="S49" s="297" t="s">
        <v>562</v>
      </c>
      <c r="T49" s="297"/>
      <c r="U49" s="294"/>
      <c r="V49" s="297" t="s">
        <v>564</v>
      </c>
      <c r="W49" s="297"/>
      <c r="X49" s="294"/>
      <c r="Y49" s="297" t="s">
        <v>60</v>
      </c>
      <c r="Z49" s="297"/>
      <c r="AA49" s="294"/>
    </row>
    <row r="50" spans="1:27" x14ac:dyDescent="0.25">
      <c r="A50" s="12"/>
      <c r="B50" s="155">
        <v>2011</v>
      </c>
      <c r="C50" s="294"/>
      <c r="D50" s="295" t="s">
        <v>559</v>
      </c>
      <c r="E50" s="295"/>
      <c r="F50" s="294"/>
      <c r="G50" s="295" t="s">
        <v>559</v>
      </c>
      <c r="H50" s="295"/>
      <c r="I50" s="294"/>
      <c r="J50" s="297" t="s">
        <v>560</v>
      </c>
      <c r="K50" s="297"/>
      <c r="L50" s="294"/>
      <c r="M50" s="297"/>
      <c r="N50" s="297"/>
      <c r="O50" s="294"/>
      <c r="P50" s="297"/>
      <c r="Q50" s="297"/>
      <c r="R50" s="294"/>
      <c r="S50" s="297" t="s">
        <v>476</v>
      </c>
      <c r="T50" s="297"/>
      <c r="U50" s="294"/>
      <c r="V50" s="297" t="s">
        <v>565</v>
      </c>
      <c r="W50" s="297"/>
      <c r="X50" s="294"/>
      <c r="Y50" s="297"/>
      <c r="Z50" s="297"/>
      <c r="AA50" s="294"/>
    </row>
    <row r="51" spans="1:27" ht="15.75" thickBot="1" x14ac:dyDescent="0.3">
      <c r="A51" s="12"/>
      <c r="B51" s="24"/>
      <c r="C51" s="294"/>
      <c r="D51" s="296" t="s">
        <v>560</v>
      </c>
      <c r="E51" s="296"/>
      <c r="F51" s="294"/>
      <c r="G51" s="296" t="s">
        <v>560</v>
      </c>
      <c r="H51" s="296"/>
      <c r="I51" s="294"/>
      <c r="J51" s="249"/>
      <c r="K51" s="249"/>
      <c r="L51" s="294"/>
      <c r="M51" s="298"/>
      <c r="N51" s="298"/>
      <c r="O51" s="294"/>
      <c r="P51" s="298"/>
      <c r="Q51" s="298"/>
      <c r="R51" s="294"/>
      <c r="S51" s="298" t="s">
        <v>563</v>
      </c>
      <c r="T51" s="298"/>
      <c r="U51" s="294"/>
      <c r="V51" s="249"/>
      <c r="W51" s="249"/>
      <c r="X51" s="294"/>
      <c r="Y51" s="298"/>
      <c r="Z51" s="298"/>
      <c r="AA51" s="294"/>
    </row>
    <row r="52" spans="1:27" x14ac:dyDescent="0.25">
      <c r="A52" s="12"/>
      <c r="B52" s="166" t="s">
        <v>566</v>
      </c>
      <c r="C52" s="165"/>
      <c r="D52" s="174" t="s">
        <v>362</v>
      </c>
      <c r="E52" s="280">
        <v>5956</v>
      </c>
      <c r="F52" s="165"/>
      <c r="G52" s="174" t="s">
        <v>362</v>
      </c>
      <c r="H52" s="280">
        <v>2147</v>
      </c>
      <c r="I52" s="165"/>
      <c r="J52" s="174" t="s">
        <v>362</v>
      </c>
      <c r="K52" s="280">
        <v>20208</v>
      </c>
      <c r="L52" s="165"/>
      <c r="M52" s="174" t="s">
        <v>362</v>
      </c>
      <c r="N52" s="281">
        <v>73</v>
      </c>
      <c r="O52" s="165"/>
      <c r="P52" s="174" t="s">
        <v>362</v>
      </c>
      <c r="Q52" s="280">
        <v>10871</v>
      </c>
      <c r="R52" s="165"/>
      <c r="S52" s="174" t="s">
        <v>362</v>
      </c>
      <c r="T52" s="280">
        <v>1528</v>
      </c>
      <c r="U52" s="165"/>
      <c r="V52" s="174" t="s">
        <v>362</v>
      </c>
      <c r="W52" s="281">
        <v>297</v>
      </c>
      <c r="X52" s="165"/>
      <c r="Y52" s="174" t="s">
        <v>362</v>
      </c>
      <c r="Z52" s="280">
        <v>41080</v>
      </c>
      <c r="AA52" s="165"/>
    </row>
    <row r="53" spans="1:27" x14ac:dyDescent="0.25">
      <c r="A53" s="12"/>
      <c r="B53" s="170" t="s">
        <v>567</v>
      </c>
      <c r="C53" s="162"/>
      <c r="D53" s="161"/>
      <c r="E53" s="205">
        <v>-2753</v>
      </c>
      <c r="F53" s="162"/>
      <c r="G53" s="161"/>
      <c r="H53" s="168">
        <v>-792</v>
      </c>
      <c r="I53" s="162"/>
      <c r="J53" s="161"/>
      <c r="K53" s="205">
        <v>-12358</v>
      </c>
      <c r="L53" s="162"/>
      <c r="M53" s="161"/>
      <c r="N53" s="168" t="s">
        <v>391</v>
      </c>
      <c r="O53" s="162"/>
      <c r="P53" s="161"/>
      <c r="Q53" s="205">
        <v>-4398</v>
      </c>
      <c r="R53" s="162"/>
      <c r="S53" s="161"/>
      <c r="T53" s="205">
        <v>-1052</v>
      </c>
      <c r="U53" s="162"/>
      <c r="V53" s="161"/>
      <c r="W53" s="168">
        <v>-95</v>
      </c>
      <c r="X53" s="162"/>
      <c r="Y53" s="161"/>
      <c r="Z53" s="205">
        <v>-21448</v>
      </c>
      <c r="AA53" s="162"/>
    </row>
    <row r="54" spans="1:27" x14ac:dyDescent="0.25">
      <c r="A54" s="12"/>
      <c r="B54" s="169" t="s">
        <v>568</v>
      </c>
      <c r="C54" s="165"/>
      <c r="D54" s="166"/>
      <c r="E54" s="167">
        <v>127</v>
      </c>
      <c r="F54" s="165"/>
      <c r="G54" s="166"/>
      <c r="H54" s="167" t="s">
        <v>391</v>
      </c>
      <c r="I54" s="165"/>
      <c r="J54" s="166"/>
      <c r="K54" s="167">
        <v>533</v>
      </c>
      <c r="L54" s="165"/>
      <c r="M54" s="166"/>
      <c r="N54" s="167" t="s">
        <v>391</v>
      </c>
      <c r="O54" s="165"/>
      <c r="P54" s="166"/>
      <c r="Q54" s="167">
        <v>393</v>
      </c>
      <c r="R54" s="165"/>
      <c r="S54" s="166"/>
      <c r="T54" s="167">
        <v>65</v>
      </c>
      <c r="U54" s="165"/>
      <c r="V54" s="166"/>
      <c r="W54" s="167">
        <v>70</v>
      </c>
      <c r="X54" s="165"/>
      <c r="Y54" s="166"/>
      <c r="Z54" s="204">
        <v>1188</v>
      </c>
      <c r="AA54" s="165"/>
    </row>
    <row r="55" spans="1:27" ht="15.75" thickBot="1" x14ac:dyDescent="0.3">
      <c r="A55" s="12"/>
      <c r="B55" s="170" t="s">
        <v>569</v>
      </c>
      <c r="C55" s="162"/>
      <c r="D55" s="285"/>
      <c r="E55" s="286">
        <v>765</v>
      </c>
      <c r="F55" s="162"/>
      <c r="G55" s="285"/>
      <c r="H55" s="287">
        <v>1495</v>
      </c>
      <c r="I55" s="162"/>
      <c r="J55" s="285"/>
      <c r="K55" s="287">
        <v>9257</v>
      </c>
      <c r="L55" s="162"/>
      <c r="M55" s="285"/>
      <c r="N55" s="286">
        <v>-10</v>
      </c>
      <c r="O55" s="162"/>
      <c r="P55" s="285"/>
      <c r="Q55" s="286">
        <v>-290</v>
      </c>
      <c r="R55" s="162"/>
      <c r="S55" s="285"/>
      <c r="T55" s="287">
        <v>1315</v>
      </c>
      <c r="U55" s="162"/>
      <c r="V55" s="285"/>
      <c r="W55" s="286">
        <v>-98</v>
      </c>
      <c r="X55" s="162"/>
      <c r="Y55" s="285"/>
      <c r="Z55" s="287">
        <v>12434</v>
      </c>
      <c r="AA55" s="162"/>
    </row>
    <row r="56" spans="1:27" ht="15.75" thickBot="1" x14ac:dyDescent="0.3">
      <c r="A56" s="12"/>
      <c r="B56" s="166" t="s">
        <v>570</v>
      </c>
      <c r="C56" s="165"/>
      <c r="D56" s="288" t="s">
        <v>362</v>
      </c>
      <c r="E56" s="289">
        <v>4095</v>
      </c>
      <c r="F56" s="165"/>
      <c r="G56" s="288" t="s">
        <v>362</v>
      </c>
      <c r="H56" s="289">
        <v>2850</v>
      </c>
      <c r="I56" s="165"/>
      <c r="J56" s="288" t="s">
        <v>362</v>
      </c>
      <c r="K56" s="289">
        <v>17640</v>
      </c>
      <c r="L56" s="165"/>
      <c r="M56" s="288" t="s">
        <v>362</v>
      </c>
      <c r="N56" s="290">
        <v>63</v>
      </c>
      <c r="O56" s="165"/>
      <c r="P56" s="288" t="s">
        <v>362</v>
      </c>
      <c r="Q56" s="289">
        <v>6576</v>
      </c>
      <c r="R56" s="165"/>
      <c r="S56" s="288" t="s">
        <v>362</v>
      </c>
      <c r="T56" s="289">
        <v>1856</v>
      </c>
      <c r="U56" s="165"/>
      <c r="V56" s="288" t="s">
        <v>362</v>
      </c>
      <c r="W56" s="290">
        <v>174</v>
      </c>
      <c r="X56" s="165"/>
      <c r="Y56" s="288" t="s">
        <v>362</v>
      </c>
      <c r="Z56" s="289">
        <v>33254</v>
      </c>
      <c r="AA56" s="165"/>
    </row>
    <row r="57" spans="1:27" ht="15.75" thickTop="1" x14ac:dyDescent="0.25">
      <c r="A57" s="12"/>
      <c r="B57" s="4"/>
    </row>
    <row r="58" spans="1:27" ht="15" customHeight="1" x14ac:dyDescent="0.25">
      <c r="A58" s="12" t="s">
        <v>1388</v>
      </c>
      <c r="B58" s="16" t="s">
        <v>7</v>
      </c>
      <c r="C58" s="16"/>
      <c r="D58" s="16"/>
      <c r="E58" s="16"/>
      <c r="F58" s="16"/>
      <c r="G58" s="16"/>
      <c r="H58" s="16"/>
      <c r="I58" s="16"/>
      <c r="J58" s="16"/>
      <c r="K58" s="16"/>
      <c r="L58" s="16"/>
      <c r="M58" s="16"/>
      <c r="N58" s="16"/>
      <c r="O58" s="16"/>
      <c r="P58" s="16"/>
      <c r="Q58" s="16"/>
      <c r="R58" s="16"/>
      <c r="S58" s="16"/>
      <c r="T58" s="16"/>
      <c r="U58" s="16"/>
      <c r="V58" s="16"/>
      <c r="W58" s="16"/>
      <c r="X58" s="16"/>
      <c r="Y58" s="16"/>
      <c r="Z58" s="16"/>
      <c r="AA58" s="16"/>
    </row>
    <row r="59" spans="1:27" x14ac:dyDescent="0.25">
      <c r="A59" s="12"/>
      <c r="B59" s="19" t="s">
        <v>572</v>
      </c>
      <c r="C59" s="19"/>
      <c r="D59" s="19"/>
      <c r="E59" s="19"/>
      <c r="F59" s="19"/>
      <c r="G59" s="19"/>
      <c r="H59" s="19"/>
      <c r="I59" s="19"/>
      <c r="J59" s="19"/>
      <c r="K59" s="19"/>
      <c r="L59" s="19"/>
      <c r="M59" s="19"/>
      <c r="N59" s="19"/>
      <c r="O59" s="19"/>
      <c r="P59" s="19"/>
      <c r="Q59" s="19"/>
      <c r="R59" s="19"/>
      <c r="S59" s="19"/>
      <c r="T59" s="19"/>
      <c r="U59" s="19"/>
      <c r="V59" s="19"/>
      <c r="W59" s="19"/>
      <c r="X59" s="19"/>
      <c r="Y59" s="19"/>
      <c r="Z59" s="19"/>
      <c r="AA59" s="19"/>
    </row>
    <row r="60" spans="1:27" x14ac:dyDescent="0.25">
      <c r="A60" s="12"/>
      <c r="B60" s="19"/>
      <c r="C60" s="19"/>
      <c r="D60" s="19"/>
      <c r="E60" s="19"/>
      <c r="F60" s="19"/>
      <c r="G60" s="19"/>
      <c r="H60" s="19"/>
      <c r="I60" s="19"/>
      <c r="J60" s="19"/>
      <c r="K60" s="19"/>
      <c r="L60" s="19"/>
      <c r="M60" s="19"/>
      <c r="N60" s="19"/>
      <c r="O60" s="19"/>
      <c r="P60" s="19"/>
      <c r="Q60" s="19"/>
      <c r="R60" s="19"/>
      <c r="S60" s="19"/>
      <c r="T60" s="19"/>
      <c r="U60" s="19"/>
      <c r="V60" s="19"/>
      <c r="W60" s="19"/>
      <c r="X60" s="19"/>
      <c r="Y60" s="19"/>
      <c r="Z60" s="19"/>
      <c r="AA60" s="19"/>
    </row>
    <row r="61" spans="1:27" x14ac:dyDescent="0.25">
      <c r="A61" s="12"/>
      <c r="B61" s="19" t="s">
        <v>573</v>
      </c>
      <c r="C61" s="19"/>
      <c r="D61" s="19"/>
      <c r="E61" s="19"/>
      <c r="F61" s="19"/>
      <c r="G61" s="19"/>
      <c r="H61" s="19"/>
      <c r="I61" s="19"/>
      <c r="J61" s="19"/>
      <c r="K61" s="19"/>
      <c r="L61" s="19"/>
      <c r="M61" s="19"/>
      <c r="N61" s="19"/>
      <c r="O61" s="19"/>
      <c r="P61" s="19"/>
      <c r="Q61" s="19"/>
      <c r="R61" s="19"/>
      <c r="S61" s="19"/>
      <c r="T61" s="19"/>
      <c r="U61" s="19"/>
      <c r="V61" s="19"/>
      <c r="W61" s="19"/>
      <c r="X61" s="19"/>
      <c r="Y61" s="19"/>
      <c r="Z61" s="19"/>
      <c r="AA61" s="19"/>
    </row>
    <row r="62" spans="1:27" x14ac:dyDescent="0.25">
      <c r="A62" s="12"/>
      <c r="B62" s="19"/>
      <c r="C62" s="19"/>
      <c r="D62" s="19"/>
      <c r="E62" s="19"/>
      <c r="F62" s="19"/>
      <c r="G62" s="19"/>
      <c r="H62" s="19"/>
      <c r="I62" s="19"/>
      <c r="J62" s="19"/>
      <c r="K62" s="19"/>
      <c r="L62" s="19"/>
      <c r="M62" s="19"/>
      <c r="N62" s="19"/>
      <c r="O62" s="19"/>
      <c r="P62" s="19"/>
      <c r="Q62" s="19"/>
      <c r="R62" s="19"/>
      <c r="S62" s="19"/>
      <c r="T62" s="19"/>
      <c r="U62" s="19"/>
      <c r="V62" s="19"/>
      <c r="W62" s="19"/>
      <c r="X62" s="19"/>
      <c r="Y62" s="19"/>
      <c r="Z62" s="19"/>
      <c r="AA62" s="19"/>
    </row>
    <row r="63" spans="1:27" x14ac:dyDescent="0.25">
      <c r="A63" s="12"/>
      <c r="B63" s="279"/>
      <c r="C63" s="303"/>
      <c r="D63" s="295" t="s">
        <v>558</v>
      </c>
      <c r="E63" s="295"/>
      <c r="F63" s="154"/>
      <c r="G63" s="295" t="s">
        <v>574</v>
      </c>
      <c r="H63" s="295"/>
      <c r="I63" s="303"/>
      <c r="J63" s="279"/>
      <c r="K63" s="279"/>
      <c r="L63" s="303"/>
      <c r="M63" s="279"/>
      <c r="N63" s="279"/>
      <c r="O63" s="303"/>
      <c r="P63" s="279"/>
      <c r="Q63" s="279"/>
      <c r="R63" s="303"/>
      <c r="S63" s="279"/>
      <c r="T63" s="279"/>
      <c r="U63" s="303"/>
      <c r="V63" s="279"/>
      <c r="W63" s="279"/>
      <c r="X63" s="303"/>
      <c r="Y63" s="279"/>
      <c r="Z63" s="279"/>
      <c r="AA63" s="303"/>
    </row>
    <row r="64" spans="1:27" x14ac:dyDescent="0.25">
      <c r="A64" s="12"/>
      <c r="B64" s="279"/>
      <c r="C64" s="303"/>
      <c r="D64" s="295" t="s">
        <v>559</v>
      </c>
      <c r="E64" s="295"/>
      <c r="F64" s="154"/>
      <c r="G64" s="295" t="s">
        <v>559</v>
      </c>
      <c r="H64" s="295"/>
      <c r="I64" s="303"/>
      <c r="J64" s="297" t="s">
        <v>546</v>
      </c>
      <c r="K64" s="297"/>
      <c r="L64" s="303"/>
      <c r="M64" s="279"/>
      <c r="N64" s="279"/>
      <c r="O64" s="303"/>
      <c r="P64" s="279"/>
      <c r="Q64" s="279"/>
      <c r="R64" s="303"/>
      <c r="S64" s="297" t="s">
        <v>562</v>
      </c>
      <c r="T64" s="297"/>
      <c r="U64" s="303"/>
      <c r="V64" s="297" t="s">
        <v>564</v>
      </c>
      <c r="W64" s="297"/>
      <c r="X64" s="303"/>
      <c r="Y64" s="279"/>
      <c r="Z64" s="279"/>
      <c r="AA64" s="303"/>
    </row>
    <row r="65" spans="1:27" ht="15.75" thickBot="1" x14ac:dyDescent="0.3">
      <c r="A65" s="12"/>
      <c r="B65" s="279"/>
      <c r="C65" s="303"/>
      <c r="D65" s="296" t="s">
        <v>560</v>
      </c>
      <c r="E65" s="296"/>
      <c r="F65" s="154"/>
      <c r="G65" s="296" t="s">
        <v>560</v>
      </c>
      <c r="H65" s="296"/>
      <c r="I65" s="303"/>
      <c r="J65" s="298" t="s">
        <v>560</v>
      </c>
      <c r="K65" s="298"/>
      <c r="L65" s="303"/>
      <c r="M65" s="298" t="s">
        <v>546</v>
      </c>
      <c r="N65" s="298"/>
      <c r="O65" s="303"/>
      <c r="P65" s="298" t="s">
        <v>544</v>
      </c>
      <c r="Q65" s="298"/>
      <c r="R65" s="303"/>
      <c r="S65" s="298" t="s">
        <v>575</v>
      </c>
      <c r="T65" s="298"/>
      <c r="U65" s="303"/>
      <c r="V65" s="298" t="s">
        <v>565</v>
      </c>
      <c r="W65" s="298"/>
      <c r="X65" s="303"/>
      <c r="Y65" s="298" t="s">
        <v>60</v>
      </c>
      <c r="Z65" s="298"/>
      <c r="AA65" s="303"/>
    </row>
    <row r="66" spans="1:27" x14ac:dyDescent="0.25">
      <c r="A66" s="12"/>
      <c r="B66" s="166" t="s">
        <v>576</v>
      </c>
      <c r="C66" s="165"/>
      <c r="D66" s="174"/>
      <c r="E66" s="281"/>
      <c r="F66" s="165"/>
      <c r="G66" s="174"/>
      <c r="H66" s="281"/>
      <c r="I66" s="165"/>
      <c r="J66" s="174"/>
      <c r="K66" s="281"/>
      <c r="L66" s="165"/>
      <c r="M66" s="174"/>
      <c r="N66" s="281"/>
      <c r="O66" s="165"/>
      <c r="P66" s="174"/>
      <c r="Q66" s="281"/>
      <c r="R66" s="165"/>
      <c r="S66" s="174"/>
      <c r="T66" s="281"/>
      <c r="U66" s="165"/>
      <c r="V66" s="174"/>
      <c r="W66" s="281"/>
      <c r="X66" s="165"/>
      <c r="Y66" s="174"/>
      <c r="Z66" s="281"/>
      <c r="AA66" s="165"/>
    </row>
    <row r="67" spans="1:27" x14ac:dyDescent="0.25">
      <c r="A67" s="12"/>
      <c r="B67" s="161" t="s">
        <v>577</v>
      </c>
      <c r="C67" s="162"/>
      <c r="D67" s="161"/>
      <c r="E67" s="168"/>
      <c r="F67" s="162"/>
      <c r="G67" s="161"/>
      <c r="H67" s="168"/>
      <c r="I67" s="162"/>
      <c r="J67" s="161"/>
      <c r="K67" s="168"/>
      <c r="L67" s="162"/>
      <c r="M67" s="161"/>
      <c r="N67" s="168"/>
      <c r="O67" s="162"/>
      <c r="P67" s="161"/>
      <c r="Q67" s="168"/>
      <c r="R67" s="162"/>
      <c r="S67" s="161"/>
      <c r="T67" s="168"/>
      <c r="U67" s="162"/>
      <c r="V67" s="161"/>
      <c r="W67" s="168"/>
      <c r="X67" s="162"/>
      <c r="Y67" s="161"/>
      <c r="Z67" s="168"/>
      <c r="AA67" s="162"/>
    </row>
    <row r="68" spans="1:27" x14ac:dyDescent="0.25">
      <c r="A68" s="12"/>
      <c r="B68" s="169" t="s">
        <v>578</v>
      </c>
      <c r="C68" s="165"/>
      <c r="D68" s="166" t="s">
        <v>362</v>
      </c>
      <c r="E68" s="167">
        <v>220</v>
      </c>
      <c r="F68" s="165"/>
      <c r="G68" s="166" t="s">
        <v>362</v>
      </c>
      <c r="H68" s="167" t="s">
        <v>391</v>
      </c>
      <c r="I68" s="165"/>
      <c r="J68" s="166" t="s">
        <v>362</v>
      </c>
      <c r="K68" s="304">
        <v>1121</v>
      </c>
      <c r="L68" s="165"/>
      <c r="M68" s="166" t="s">
        <v>362</v>
      </c>
      <c r="N68" s="284" t="s">
        <v>391</v>
      </c>
      <c r="O68" s="165"/>
      <c r="P68" s="166" t="s">
        <v>362</v>
      </c>
      <c r="Q68" s="284">
        <v>6</v>
      </c>
      <c r="R68" s="165"/>
      <c r="S68" s="166" t="s">
        <v>362</v>
      </c>
      <c r="T68" s="167">
        <v>45</v>
      </c>
      <c r="U68" s="165"/>
      <c r="V68" s="166" t="s">
        <v>362</v>
      </c>
      <c r="W68" s="167" t="s">
        <v>391</v>
      </c>
      <c r="X68" s="165"/>
      <c r="Y68" s="166" t="s">
        <v>362</v>
      </c>
      <c r="Z68" s="204">
        <v>1392</v>
      </c>
      <c r="AA68" s="165"/>
    </row>
    <row r="69" spans="1:27" x14ac:dyDescent="0.25">
      <c r="A69" s="12"/>
      <c r="B69" s="170" t="s">
        <v>579</v>
      </c>
      <c r="C69" s="162"/>
      <c r="D69" s="161"/>
      <c r="E69" s="205">
        <v>2627</v>
      </c>
      <c r="F69" s="162"/>
      <c r="G69" s="161"/>
      <c r="H69" s="205">
        <v>2508</v>
      </c>
      <c r="I69" s="162"/>
      <c r="J69" s="161"/>
      <c r="K69" s="205">
        <v>10879</v>
      </c>
      <c r="L69" s="162"/>
      <c r="M69" s="161"/>
      <c r="N69" s="305">
        <v>134</v>
      </c>
      <c r="O69" s="162"/>
      <c r="P69" s="161"/>
      <c r="Q69" s="306">
        <v>5672</v>
      </c>
      <c r="R69" s="162"/>
      <c r="S69" s="161"/>
      <c r="T69" s="205">
        <v>1590</v>
      </c>
      <c r="U69" s="162"/>
      <c r="V69" s="161"/>
      <c r="W69" s="168">
        <v>148</v>
      </c>
      <c r="X69" s="162"/>
      <c r="Y69" s="161"/>
      <c r="Z69" s="205">
        <v>23558</v>
      </c>
      <c r="AA69" s="162"/>
    </row>
    <row r="70" spans="1:27" ht="15.75" thickBot="1" x14ac:dyDescent="0.3">
      <c r="A70" s="12"/>
      <c r="B70" s="169" t="s">
        <v>580</v>
      </c>
      <c r="C70" s="165"/>
      <c r="D70" s="307"/>
      <c r="E70" s="308" t="s">
        <v>391</v>
      </c>
      <c r="F70" s="165"/>
      <c r="G70" s="307"/>
      <c r="H70" s="308" t="s">
        <v>391</v>
      </c>
      <c r="I70" s="165"/>
      <c r="J70" s="307"/>
      <c r="K70" s="308" t="s">
        <v>391</v>
      </c>
      <c r="L70" s="165"/>
      <c r="M70" s="307"/>
      <c r="N70" s="308" t="s">
        <v>391</v>
      </c>
      <c r="O70" s="165"/>
      <c r="P70" s="307"/>
      <c r="Q70" s="308" t="s">
        <v>391</v>
      </c>
      <c r="R70" s="165"/>
      <c r="S70" s="307"/>
      <c r="T70" s="308" t="s">
        <v>391</v>
      </c>
      <c r="U70" s="165"/>
      <c r="V70" s="307"/>
      <c r="W70" s="308" t="s">
        <v>391</v>
      </c>
      <c r="X70" s="165"/>
      <c r="Y70" s="307"/>
      <c r="Z70" s="308" t="s">
        <v>391</v>
      </c>
      <c r="AA70" s="165"/>
    </row>
    <row r="71" spans="1:27" ht="15.75" thickBot="1" x14ac:dyDescent="0.3">
      <c r="A71" s="12"/>
      <c r="B71" s="170" t="s">
        <v>581</v>
      </c>
      <c r="C71" s="162"/>
      <c r="D71" s="309" t="s">
        <v>362</v>
      </c>
      <c r="E71" s="310">
        <v>2847</v>
      </c>
      <c r="F71" s="162"/>
      <c r="G71" s="309" t="s">
        <v>362</v>
      </c>
      <c r="H71" s="310">
        <v>2508</v>
      </c>
      <c r="I71" s="162"/>
      <c r="J71" s="309" t="s">
        <v>362</v>
      </c>
      <c r="K71" s="310">
        <v>12000</v>
      </c>
      <c r="L71" s="162"/>
      <c r="M71" s="309" t="s">
        <v>362</v>
      </c>
      <c r="N71" s="311">
        <v>134</v>
      </c>
      <c r="O71" s="162"/>
      <c r="P71" s="309" t="s">
        <v>362</v>
      </c>
      <c r="Q71" s="312">
        <v>5678</v>
      </c>
      <c r="R71" s="162"/>
      <c r="S71" s="309" t="s">
        <v>362</v>
      </c>
      <c r="T71" s="310">
        <v>1635</v>
      </c>
      <c r="U71" s="162"/>
      <c r="V71" s="309" t="s">
        <v>362</v>
      </c>
      <c r="W71" s="313">
        <v>148</v>
      </c>
      <c r="X71" s="162"/>
      <c r="Y71" s="309" t="s">
        <v>362</v>
      </c>
      <c r="Z71" s="310">
        <v>24950</v>
      </c>
      <c r="AA71" s="162"/>
    </row>
    <row r="72" spans="1:27" ht="15.75" thickTop="1" x14ac:dyDescent="0.25">
      <c r="A72" s="12"/>
      <c r="B72" s="166" t="s">
        <v>582</v>
      </c>
      <c r="C72" s="165"/>
      <c r="D72" s="314"/>
      <c r="E72" s="315"/>
      <c r="F72" s="165"/>
      <c r="G72" s="314"/>
      <c r="H72" s="315"/>
      <c r="I72" s="165"/>
      <c r="J72" s="314"/>
      <c r="K72" s="315"/>
      <c r="L72" s="165"/>
      <c r="M72" s="314"/>
      <c r="N72" s="315"/>
      <c r="O72" s="165"/>
      <c r="P72" s="314"/>
      <c r="Q72" s="315"/>
      <c r="R72" s="165"/>
      <c r="S72" s="314"/>
      <c r="T72" s="315"/>
      <c r="U72" s="165"/>
      <c r="V72" s="314"/>
      <c r="W72" s="315"/>
      <c r="X72" s="165"/>
      <c r="Y72" s="314"/>
      <c r="Z72" s="315"/>
      <c r="AA72" s="165"/>
    </row>
    <row r="73" spans="1:27" x14ac:dyDescent="0.25">
      <c r="A73" s="12"/>
      <c r="B73" s="170" t="s">
        <v>583</v>
      </c>
      <c r="C73" s="162"/>
      <c r="D73" s="161" t="s">
        <v>362</v>
      </c>
      <c r="E73" s="205">
        <v>10245</v>
      </c>
      <c r="F73" s="162"/>
      <c r="G73" s="161" t="s">
        <v>362</v>
      </c>
      <c r="H73" s="168">
        <v>840</v>
      </c>
      <c r="I73" s="162"/>
      <c r="J73" s="161" t="s">
        <v>362</v>
      </c>
      <c r="K73" s="205">
        <v>34874</v>
      </c>
      <c r="L73" s="162"/>
      <c r="M73" s="161" t="s">
        <v>362</v>
      </c>
      <c r="N73" s="305">
        <v>263</v>
      </c>
      <c r="O73" s="162"/>
      <c r="P73" s="161" t="s">
        <v>362</v>
      </c>
      <c r="Q73" s="306">
        <v>8737</v>
      </c>
      <c r="R73" s="162"/>
      <c r="S73" s="161" t="s">
        <v>362</v>
      </c>
      <c r="T73" s="205">
        <v>2429</v>
      </c>
      <c r="U73" s="162"/>
      <c r="V73" s="161" t="s">
        <v>362</v>
      </c>
      <c r="W73" s="168">
        <v>53</v>
      </c>
      <c r="X73" s="162"/>
      <c r="Y73" s="161" t="s">
        <v>362</v>
      </c>
      <c r="Z73" s="205">
        <v>57441</v>
      </c>
      <c r="AA73" s="162"/>
    </row>
    <row r="74" spans="1:27" x14ac:dyDescent="0.25">
      <c r="A74" s="12"/>
      <c r="B74" s="169" t="s">
        <v>584</v>
      </c>
      <c r="C74" s="165"/>
      <c r="D74" s="166"/>
      <c r="E74" s="204">
        <v>185923</v>
      </c>
      <c r="F74" s="165"/>
      <c r="G74" s="166"/>
      <c r="H74" s="204">
        <v>148294</v>
      </c>
      <c r="I74" s="165"/>
      <c r="J74" s="166"/>
      <c r="K74" s="204">
        <v>637657</v>
      </c>
      <c r="L74" s="165"/>
      <c r="M74" s="166"/>
      <c r="N74" s="304">
        <v>53467</v>
      </c>
      <c r="O74" s="165"/>
      <c r="P74" s="166"/>
      <c r="Q74" s="304">
        <v>380711</v>
      </c>
      <c r="R74" s="165"/>
      <c r="S74" s="166"/>
      <c r="T74" s="204">
        <v>104958</v>
      </c>
      <c r="U74" s="165"/>
      <c r="V74" s="166"/>
      <c r="W74" s="204">
        <v>16838</v>
      </c>
      <c r="X74" s="165"/>
      <c r="Y74" s="166"/>
      <c r="Z74" s="204">
        <v>1527848</v>
      </c>
      <c r="AA74" s="165"/>
    </row>
    <row r="75" spans="1:27" ht="15.75" thickBot="1" x14ac:dyDescent="0.3">
      <c r="A75" s="12"/>
      <c r="B75" s="170" t="s">
        <v>585</v>
      </c>
      <c r="C75" s="162"/>
      <c r="D75" s="285"/>
      <c r="E75" s="286">
        <v>29</v>
      </c>
      <c r="F75" s="162"/>
      <c r="G75" s="285"/>
      <c r="H75" s="286" t="s">
        <v>391</v>
      </c>
      <c r="I75" s="162"/>
      <c r="J75" s="285"/>
      <c r="K75" s="286">
        <v>174</v>
      </c>
      <c r="L75" s="162"/>
      <c r="M75" s="285"/>
      <c r="N75" s="316" t="s">
        <v>391</v>
      </c>
      <c r="O75" s="162"/>
      <c r="P75" s="285"/>
      <c r="Q75" s="316">
        <v>27</v>
      </c>
      <c r="R75" s="162"/>
      <c r="S75" s="285"/>
      <c r="T75" s="286" t="s">
        <v>391</v>
      </c>
      <c r="U75" s="162"/>
      <c r="V75" s="285"/>
      <c r="W75" s="286" t="s">
        <v>391</v>
      </c>
      <c r="X75" s="162"/>
      <c r="Y75" s="285"/>
      <c r="Z75" s="316">
        <v>230</v>
      </c>
      <c r="AA75" s="162"/>
    </row>
    <row r="76" spans="1:27" ht="15.75" thickBot="1" x14ac:dyDescent="0.3">
      <c r="A76" s="12"/>
      <c r="B76" s="169" t="s">
        <v>586</v>
      </c>
      <c r="C76" s="165"/>
      <c r="D76" s="288" t="s">
        <v>362</v>
      </c>
      <c r="E76" s="289">
        <v>196197</v>
      </c>
      <c r="F76" s="165"/>
      <c r="G76" s="288" t="s">
        <v>362</v>
      </c>
      <c r="H76" s="289">
        <v>149134</v>
      </c>
      <c r="I76" s="165"/>
      <c r="J76" s="288" t="s">
        <v>362</v>
      </c>
      <c r="K76" s="289">
        <v>672705</v>
      </c>
      <c r="L76" s="165"/>
      <c r="M76" s="288" t="s">
        <v>362</v>
      </c>
      <c r="N76" s="317">
        <v>53730</v>
      </c>
      <c r="O76" s="165"/>
      <c r="P76" s="288" t="s">
        <v>362</v>
      </c>
      <c r="Q76" s="317">
        <v>389475</v>
      </c>
      <c r="R76" s="165"/>
      <c r="S76" s="288" t="s">
        <v>362</v>
      </c>
      <c r="T76" s="289">
        <v>107387</v>
      </c>
      <c r="U76" s="165"/>
      <c r="V76" s="288" t="s">
        <v>362</v>
      </c>
      <c r="W76" s="289">
        <v>16891</v>
      </c>
      <c r="X76" s="165"/>
      <c r="Y76" s="288" t="s">
        <v>362</v>
      </c>
      <c r="Z76" s="289">
        <v>1585519</v>
      </c>
      <c r="AA76" s="165"/>
    </row>
    <row r="77" spans="1:27" ht="15.75" thickTop="1" x14ac:dyDescent="0.25">
      <c r="A77" s="12"/>
      <c r="B77" s="19"/>
      <c r="C77" s="19"/>
      <c r="D77" s="19"/>
      <c r="E77" s="19"/>
      <c r="F77" s="19"/>
      <c r="G77" s="19"/>
      <c r="H77" s="19"/>
      <c r="I77" s="19"/>
      <c r="J77" s="19"/>
      <c r="K77" s="19"/>
      <c r="L77" s="19"/>
      <c r="M77" s="19"/>
      <c r="N77" s="19"/>
      <c r="O77" s="19"/>
      <c r="P77" s="19"/>
      <c r="Q77" s="19"/>
      <c r="R77" s="19"/>
      <c r="S77" s="19"/>
      <c r="T77" s="19"/>
      <c r="U77" s="19"/>
      <c r="V77" s="19"/>
      <c r="W77" s="19"/>
      <c r="X77" s="19"/>
      <c r="Y77" s="19"/>
      <c r="Z77" s="19"/>
      <c r="AA77" s="19"/>
    </row>
    <row r="78" spans="1:27" x14ac:dyDescent="0.25">
      <c r="A78" s="12"/>
      <c r="B78" s="19" t="s">
        <v>587</v>
      </c>
      <c r="C78" s="19"/>
      <c r="D78" s="19"/>
      <c r="E78" s="19"/>
      <c r="F78" s="19"/>
      <c r="G78" s="19"/>
      <c r="H78" s="19"/>
      <c r="I78" s="19"/>
      <c r="J78" s="19"/>
      <c r="K78" s="19"/>
      <c r="L78" s="19"/>
      <c r="M78" s="19"/>
      <c r="N78" s="19"/>
      <c r="O78" s="19"/>
      <c r="P78" s="19"/>
      <c r="Q78" s="19"/>
      <c r="R78" s="19"/>
      <c r="S78" s="19"/>
      <c r="T78" s="19"/>
      <c r="U78" s="19"/>
      <c r="V78" s="19"/>
      <c r="W78" s="19"/>
      <c r="X78" s="19"/>
      <c r="Y78" s="19"/>
      <c r="Z78" s="19"/>
      <c r="AA78" s="19"/>
    </row>
    <row r="79" spans="1:27" x14ac:dyDescent="0.25">
      <c r="A79" s="12"/>
      <c r="B79" s="19"/>
      <c r="C79" s="19"/>
      <c r="D79" s="19"/>
      <c r="E79" s="19"/>
      <c r="F79" s="19"/>
      <c r="G79" s="19"/>
      <c r="H79" s="19"/>
      <c r="I79" s="19"/>
      <c r="J79" s="19"/>
      <c r="K79" s="19"/>
      <c r="L79" s="19"/>
      <c r="M79" s="19"/>
      <c r="N79" s="19"/>
      <c r="O79" s="19"/>
      <c r="P79" s="19"/>
      <c r="Q79" s="19"/>
      <c r="R79" s="19"/>
      <c r="S79" s="19"/>
      <c r="T79" s="19"/>
      <c r="U79" s="19"/>
      <c r="V79" s="19"/>
      <c r="W79" s="19"/>
      <c r="X79" s="19"/>
      <c r="Y79" s="19"/>
      <c r="Z79" s="19"/>
      <c r="AA79" s="19"/>
    </row>
    <row r="80" spans="1:27" x14ac:dyDescent="0.25">
      <c r="A80" s="12"/>
      <c r="B80" s="389" t="s">
        <v>588</v>
      </c>
      <c r="C80" s="389"/>
      <c r="D80" s="389"/>
      <c r="E80" s="389"/>
      <c r="F80" s="389"/>
      <c r="G80" s="389"/>
      <c r="H80" s="389"/>
      <c r="I80" s="389"/>
      <c r="J80" s="389"/>
      <c r="K80" s="389"/>
      <c r="L80" s="389"/>
      <c r="M80" s="389"/>
      <c r="N80" s="389"/>
      <c r="O80" s="389"/>
      <c r="P80" s="389"/>
      <c r="Q80" s="389"/>
      <c r="R80" s="389"/>
      <c r="S80" s="389"/>
      <c r="T80" s="389"/>
      <c r="U80" s="389"/>
      <c r="V80" s="389"/>
      <c r="W80" s="389"/>
      <c r="X80" s="389"/>
      <c r="Y80" s="389"/>
      <c r="Z80" s="389"/>
      <c r="AA80" s="389"/>
    </row>
    <row r="81" spans="1:27" x14ac:dyDescent="0.25">
      <c r="A81" s="12"/>
      <c r="B81" s="19"/>
      <c r="C81" s="19"/>
      <c r="D81" s="19"/>
      <c r="E81" s="19"/>
      <c r="F81" s="19"/>
      <c r="G81" s="19"/>
      <c r="H81" s="19"/>
      <c r="I81" s="19"/>
      <c r="J81" s="19"/>
      <c r="K81" s="19"/>
      <c r="L81" s="19"/>
      <c r="M81" s="19"/>
      <c r="N81" s="19"/>
      <c r="O81" s="19"/>
      <c r="P81" s="19"/>
      <c r="Q81" s="19"/>
      <c r="R81" s="19"/>
      <c r="S81" s="19"/>
      <c r="T81" s="19"/>
      <c r="U81" s="19"/>
      <c r="V81" s="19"/>
      <c r="W81" s="19"/>
      <c r="X81" s="19"/>
      <c r="Y81" s="19"/>
      <c r="Z81" s="19"/>
      <c r="AA81" s="19"/>
    </row>
    <row r="82" spans="1:27" x14ac:dyDescent="0.25">
      <c r="A82" s="12"/>
      <c r="B82" s="279"/>
      <c r="C82" s="303"/>
      <c r="D82" s="295" t="s">
        <v>558</v>
      </c>
      <c r="E82" s="295"/>
      <c r="F82" s="154"/>
      <c r="G82" s="295" t="s">
        <v>574</v>
      </c>
      <c r="H82" s="295"/>
      <c r="I82" s="303"/>
      <c r="J82" s="279"/>
      <c r="K82" s="279"/>
      <c r="L82" s="303"/>
      <c r="M82" s="279"/>
      <c r="N82" s="279"/>
      <c r="O82" s="303"/>
      <c r="P82" s="279"/>
      <c r="Q82" s="279"/>
      <c r="R82" s="303"/>
      <c r="S82" s="279"/>
      <c r="T82" s="279"/>
      <c r="U82" s="303"/>
      <c r="V82" s="279"/>
      <c r="W82" s="279"/>
      <c r="X82" s="303"/>
      <c r="Y82" s="279"/>
      <c r="Z82" s="279"/>
      <c r="AA82" s="303"/>
    </row>
    <row r="83" spans="1:27" x14ac:dyDescent="0.25">
      <c r="A83" s="12"/>
      <c r="B83" s="279"/>
      <c r="C83" s="303"/>
      <c r="D83" s="295" t="s">
        <v>559</v>
      </c>
      <c r="E83" s="295"/>
      <c r="F83" s="154"/>
      <c r="G83" s="295" t="s">
        <v>559</v>
      </c>
      <c r="H83" s="295"/>
      <c r="I83" s="303"/>
      <c r="J83" s="297" t="s">
        <v>546</v>
      </c>
      <c r="K83" s="297"/>
      <c r="L83" s="303"/>
      <c r="M83" s="279"/>
      <c r="N83" s="279"/>
      <c r="O83" s="303"/>
      <c r="P83" s="279"/>
      <c r="Q83" s="279"/>
      <c r="R83" s="303"/>
      <c r="S83" s="297" t="s">
        <v>562</v>
      </c>
      <c r="T83" s="297"/>
      <c r="U83" s="303"/>
      <c r="V83" s="297" t="s">
        <v>564</v>
      </c>
      <c r="W83" s="297"/>
      <c r="X83" s="303"/>
      <c r="Y83" s="279"/>
      <c r="Z83" s="279"/>
      <c r="AA83" s="303"/>
    </row>
    <row r="84" spans="1:27" ht="15.75" thickBot="1" x14ac:dyDescent="0.3">
      <c r="A84" s="12"/>
      <c r="B84" s="279"/>
      <c r="C84" s="303"/>
      <c r="D84" s="296" t="s">
        <v>560</v>
      </c>
      <c r="E84" s="296"/>
      <c r="F84" s="154"/>
      <c r="G84" s="296" t="s">
        <v>560</v>
      </c>
      <c r="H84" s="296"/>
      <c r="I84" s="303"/>
      <c r="J84" s="298" t="s">
        <v>560</v>
      </c>
      <c r="K84" s="298"/>
      <c r="L84" s="303"/>
      <c r="M84" s="298" t="s">
        <v>546</v>
      </c>
      <c r="N84" s="298"/>
      <c r="O84" s="303"/>
      <c r="P84" s="298" t="s">
        <v>544</v>
      </c>
      <c r="Q84" s="298"/>
      <c r="R84" s="303"/>
      <c r="S84" s="298" t="s">
        <v>575</v>
      </c>
      <c r="T84" s="298"/>
      <c r="U84" s="303"/>
      <c r="V84" s="298" t="s">
        <v>565</v>
      </c>
      <c r="W84" s="298"/>
      <c r="X84" s="303"/>
      <c r="Y84" s="298" t="s">
        <v>60</v>
      </c>
      <c r="Z84" s="298"/>
      <c r="AA84" s="303"/>
    </row>
    <row r="85" spans="1:27" x14ac:dyDescent="0.25">
      <c r="A85" s="12"/>
      <c r="B85" s="166" t="s">
        <v>576</v>
      </c>
      <c r="C85" s="165"/>
      <c r="D85" s="174"/>
      <c r="E85" s="281"/>
      <c r="F85" s="165"/>
      <c r="G85" s="174"/>
      <c r="H85" s="281"/>
      <c r="I85" s="165"/>
      <c r="J85" s="174"/>
      <c r="K85" s="281"/>
      <c r="L85" s="165"/>
      <c r="M85" s="174"/>
      <c r="N85" s="281"/>
      <c r="O85" s="165"/>
      <c r="P85" s="174"/>
      <c r="Q85" s="281"/>
      <c r="R85" s="165"/>
      <c r="S85" s="174"/>
      <c r="T85" s="281"/>
      <c r="U85" s="165"/>
      <c r="V85" s="174"/>
      <c r="W85" s="281"/>
      <c r="X85" s="165"/>
      <c r="Y85" s="174"/>
      <c r="Z85" s="281"/>
      <c r="AA85" s="165"/>
    </row>
    <row r="86" spans="1:27" x14ac:dyDescent="0.25">
      <c r="A86" s="12"/>
      <c r="B86" s="161" t="s">
        <v>577</v>
      </c>
      <c r="C86" s="162"/>
      <c r="D86" s="161"/>
      <c r="E86" s="168"/>
      <c r="F86" s="162"/>
      <c r="G86" s="161"/>
      <c r="H86" s="168"/>
      <c r="I86" s="162"/>
      <c r="J86" s="161"/>
      <c r="K86" s="168"/>
      <c r="L86" s="162"/>
      <c r="M86" s="161"/>
      <c r="N86" s="168"/>
      <c r="O86" s="162"/>
      <c r="P86" s="161"/>
      <c r="Q86" s="168"/>
      <c r="R86" s="162"/>
      <c r="S86" s="161"/>
      <c r="T86" s="168"/>
      <c r="U86" s="162"/>
      <c r="V86" s="161"/>
      <c r="W86" s="168"/>
      <c r="X86" s="162"/>
      <c r="Y86" s="161"/>
      <c r="Z86" s="168"/>
      <c r="AA86" s="162"/>
    </row>
    <row r="87" spans="1:27" x14ac:dyDescent="0.25">
      <c r="A87" s="12"/>
      <c r="B87" s="169" t="s">
        <v>578</v>
      </c>
      <c r="C87" s="165"/>
      <c r="D87" s="166" t="s">
        <v>362</v>
      </c>
      <c r="E87" s="167">
        <v>281</v>
      </c>
      <c r="F87" s="165"/>
      <c r="G87" s="166" t="s">
        <v>362</v>
      </c>
      <c r="H87" s="167" t="s">
        <v>391</v>
      </c>
      <c r="I87" s="165"/>
      <c r="J87" s="166" t="s">
        <v>362</v>
      </c>
      <c r="K87" s="204">
        <v>1070</v>
      </c>
      <c r="L87" s="165"/>
      <c r="M87" s="166" t="s">
        <v>362</v>
      </c>
      <c r="N87" s="167" t="s">
        <v>391</v>
      </c>
      <c r="O87" s="165"/>
      <c r="P87" s="166" t="s">
        <v>362</v>
      </c>
      <c r="Q87" s="167">
        <v>138</v>
      </c>
      <c r="R87" s="165"/>
      <c r="S87" s="166" t="s">
        <v>362</v>
      </c>
      <c r="T87" s="167">
        <v>2</v>
      </c>
      <c r="U87" s="165"/>
      <c r="V87" s="166" t="s">
        <v>362</v>
      </c>
      <c r="W87" s="167" t="s">
        <v>391</v>
      </c>
      <c r="X87" s="165"/>
      <c r="Y87" s="166" t="s">
        <v>362</v>
      </c>
      <c r="Z87" s="204">
        <v>1491</v>
      </c>
      <c r="AA87" s="165"/>
    </row>
    <row r="88" spans="1:27" x14ac:dyDescent="0.25">
      <c r="A88" s="12"/>
      <c r="B88" s="170" t="s">
        <v>579</v>
      </c>
      <c r="C88" s="162"/>
      <c r="D88" s="161"/>
      <c r="E88" s="205">
        <v>3225</v>
      </c>
      <c r="F88" s="162"/>
      <c r="G88" s="161"/>
      <c r="H88" s="205">
        <v>2197</v>
      </c>
      <c r="I88" s="162"/>
      <c r="J88" s="161"/>
      <c r="K88" s="205">
        <v>11632</v>
      </c>
      <c r="L88" s="162"/>
      <c r="M88" s="161"/>
      <c r="N88" s="168">
        <v>75</v>
      </c>
      <c r="O88" s="162"/>
      <c r="P88" s="161"/>
      <c r="Q88" s="205">
        <v>6187</v>
      </c>
      <c r="R88" s="162"/>
      <c r="S88" s="161"/>
      <c r="T88" s="205">
        <v>1757</v>
      </c>
      <c r="U88" s="162"/>
      <c r="V88" s="161"/>
      <c r="W88" s="168">
        <v>147</v>
      </c>
      <c r="X88" s="162"/>
      <c r="Y88" s="161"/>
      <c r="Z88" s="205">
        <v>25220</v>
      </c>
      <c r="AA88" s="162"/>
    </row>
    <row r="89" spans="1:27" ht="15.75" thickBot="1" x14ac:dyDescent="0.3">
      <c r="A89" s="12"/>
      <c r="B89" s="169" t="s">
        <v>580</v>
      </c>
      <c r="C89" s="165"/>
      <c r="D89" s="307"/>
      <c r="E89" s="308" t="s">
        <v>391</v>
      </c>
      <c r="F89" s="165"/>
      <c r="G89" s="307"/>
      <c r="H89" s="308" t="s">
        <v>391</v>
      </c>
      <c r="I89" s="165"/>
      <c r="J89" s="307"/>
      <c r="K89" s="308" t="s">
        <v>391</v>
      </c>
      <c r="L89" s="165"/>
      <c r="M89" s="307"/>
      <c r="N89" s="308" t="s">
        <v>391</v>
      </c>
      <c r="O89" s="165"/>
      <c r="P89" s="307"/>
      <c r="Q89" s="308" t="s">
        <v>391</v>
      </c>
      <c r="R89" s="165"/>
      <c r="S89" s="307"/>
      <c r="T89" s="308" t="s">
        <v>391</v>
      </c>
      <c r="U89" s="165"/>
      <c r="V89" s="307"/>
      <c r="W89" s="308" t="s">
        <v>391</v>
      </c>
      <c r="X89" s="165"/>
      <c r="Y89" s="307"/>
      <c r="Z89" s="308" t="s">
        <v>391</v>
      </c>
      <c r="AA89" s="165"/>
    </row>
    <row r="90" spans="1:27" ht="15.75" thickBot="1" x14ac:dyDescent="0.3">
      <c r="A90" s="12"/>
      <c r="B90" s="170" t="s">
        <v>581</v>
      </c>
      <c r="C90" s="162"/>
      <c r="D90" s="309" t="s">
        <v>362</v>
      </c>
      <c r="E90" s="310">
        <v>3506</v>
      </c>
      <c r="F90" s="162"/>
      <c r="G90" s="309" t="s">
        <v>362</v>
      </c>
      <c r="H90" s="310">
        <v>2197</v>
      </c>
      <c r="I90" s="162"/>
      <c r="J90" s="309" t="s">
        <v>362</v>
      </c>
      <c r="K90" s="310">
        <v>12702</v>
      </c>
      <c r="L90" s="162"/>
      <c r="M90" s="309" t="s">
        <v>362</v>
      </c>
      <c r="N90" s="313">
        <v>75</v>
      </c>
      <c r="O90" s="162"/>
      <c r="P90" s="309" t="s">
        <v>362</v>
      </c>
      <c r="Q90" s="310">
        <v>6325</v>
      </c>
      <c r="R90" s="162"/>
      <c r="S90" s="309" t="s">
        <v>362</v>
      </c>
      <c r="T90" s="310">
        <v>1759</v>
      </c>
      <c r="U90" s="162"/>
      <c r="V90" s="309" t="s">
        <v>362</v>
      </c>
      <c r="W90" s="313">
        <v>147</v>
      </c>
      <c r="X90" s="162"/>
      <c r="Y90" s="309" t="s">
        <v>362</v>
      </c>
      <c r="Z90" s="310">
        <v>26711</v>
      </c>
      <c r="AA90" s="162"/>
    </row>
    <row r="91" spans="1:27" ht="15.75" thickTop="1" x14ac:dyDescent="0.25">
      <c r="A91" s="12"/>
      <c r="B91" s="166" t="s">
        <v>582</v>
      </c>
      <c r="C91" s="165"/>
      <c r="D91" s="314"/>
      <c r="E91" s="315"/>
      <c r="F91" s="165"/>
      <c r="G91" s="314"/>
      <c r="H91" s="315"/>
      <c r="I91" s="165"/>
      <c r="J91" s="314"/>
      <c r="K91" s="315"/>
      <c r="L91" s="165"/>
      <c r="M91" s="314"/>
      <c r="N91" s="315"/>
      <c r="O91" s="165"/>
      <c r="P91" s="314"/>
      <c r="Q91" s="315"/>
      <c r="R91" s="165"/>
      <c r="S91" s="314"/>
      <c r="T91" s="315"/>
      <c r="U91" s="165"/>
      <c r="V91" s="314"/>
      <c r="W91" s="315"/>
      <c r="X91" s="165"/>
      <c r="Y91" s="314"/>
      <c r="Z91" s="315"/>
      <c r="AA91" s="165"/>
    </row>
    <row r="92" spans="1:27" x14ac:dyDescent="0.25">
      <c r="A92" s="12"/>
      <c r="B92" s="170" t="s">
        <v>583</v>
      </c>
      <c r="C92" s="162"/>
      <c r="D92" s="161" t="s">
        <v>362</v>
      </c>
      <c r="E92" s="205">
        <v>11930</v>
      </c>
      <c r="F92" s="162"/>
      <c r="G92" s="161" t="s">
        <v>362</v>
      </c>
      <c r="H92" s="205">
        <v>1626</v>
      </c>
      <c r="I92" s="162"/>
      <c r="J92" s="161" t="s">
        <v>362</v>
      </c>
      <c r="K92" s="205">
        <v>46053</v>
      </c>
      <c r="L92" s="162"/>
      <c r="M92" s="161" t="s">
        <v>362</v>
      </c>
      <c r="N92" s="168">
        <v>45</v>
      </c>
      <c r="O92" s="162"/>
      <c r="P92" s="161" t="s">
        <v>362</v>
      </c>
      <c r="Q92" s="205">
        <v>8830</v>
      </c>
      <c r="R92" s="162"/>
      <c r="S92" s="161" t="s">
        <v>362</v>
      </c>
      <c r="T92" s="205">
        <v>2678</v>
      </c>
      <c r="U92" s="162"/>
      <c r="V92" s="161" t="s">
        <v>362</v>
      </c>
      <c r="W92" s="168">
        <v>124</v>
      </c>
      <c r="X92" s="162"/>
      <c r="Y92" s="161" t="s">
        <v>362</v>
      </c>
      <c r="Z92" s="205">
        <v>71286</v>
      </c>
      <c r="AA92" s="162"/>
    </row>
    <row r="93" spans="1:27" x14ac:dyDescent="0.25">
      <c r="A93" s="12"/>
      <c r="B93" s="169" t="s">
        <v>584</v>
      </c>
      <c r="C93" s="165"/>
      <c r="D93" s="166"/>
      <c r="E93" s="204">
        <v>189348</v>
      </c>
      <c r="F93" s="165"/>
      <c r="G93" s="166"/>
      <c r="H93" s="304">
        <v>120829</v>
      </c>
      <c r="I93" s="165"/>
      <c r="J93" s="166"/>
      <c r="K93" s="204">
        <v>630534</v>
      </c>
      <c r="L93" s="165"/>
      <c r="M93" s="166"/>
      <c r="N93" s="204">
        <v>19251</v>
      </c>
      <c r="O93" s="165"/>
      <c r="P93" s="166"/>
      <c r="Q93" s="204">
        <v>376007</v>
      </c>
      <c r="R93" s="165"/>
      <c r="S93" s="166"/>
      <c r="T93" s="204">
        <v>106516</v>
      </c>
      <c r="U93" s="165"/>
      <c r="V93" s="166"/>
      <c r="W93" s="204">
        <v>15815</v>
      </c>
      <c r="X93" s="165"/>
      <c r="Y93" s="166"/>
      <c r="Z93" s="204">
        <v>1458300</v>
      </c>
      <c r="AA93" s="165"/>
    </row>
    <row r="94" spans="1:27" ht="15.75" thickBot="1" x14ac:dyDescent="0.3">
      <c r="A94" s="12"/>
      <c r="B94" s="170" t="s">
        <v>585</v>
      </c>
      <c r="C94" s="162"/>
      <c r="D94" s="285"/>
      <c r="E94" s="286">
        <v>36</v>
      </c>
      <c r="F94" s="162"/>
      <c r="G94" s="285"/>
      <c r="H94" s="286" t="s">
        <v>391</v>
      </c>
      <c r="I94" s="162"/>
      <c r="J94" s="285"/>
      <c r="K94" s="286">
        <v>436</v>
      </c>
      <c r="L94" s="162"/>
      <c r="M94" s="285"/>
      <c r="N94" s="286" t="s">
        <v>391</v>
      </c>
      <c r="O94" s="162"/>
      <c r="P94" s="285"/>
      <c r="Q94" s="286">
        <v>32</v>
      </c>
      <c r="R94" s="162"/>
      <c r="S94" s="285"/>
      <c r="T94" s="286" t="s">
        <v>391</v>
      </c>
      <c r="U94" s="162"/>
      <c r="V94" s="285"/>
      <c r="W94" s="286" t="s">
        <v>391</v>
      </c>
      <c r="X94" s="162"/>
      <c r="Y94" s="285"/>
      <c r="Z94" s="286">
        <v>504</v>
      </c>
      <c r="AA94" s="162"/>
    </row>
    <row r="95" spans="1:27" ht="15.75" thickBot="1" x14ac:dyDescent="0.3">
      <c r="A95" s="12"/>
      <c r="B95" s="169" t="s">
        <v>586</v>
      </c>
      <c r="C95" s="165"/>
      <c r="D95" s="288" t="s">
        <v>362</v>
      </c>
      <c r="E95" s="289">
        <v>201314</v>
      </c>
      <c r="F95" s="165"/>
      <c r="G95" s="288" t="s">
        <v>362</v>
      </c>
      <c r="H95" s="289">
        <v>122455</v>
      </c>
      <c r="I95" s="165"/>
      <c r="J95" s="288" t="s">
        <v>362</v>
      </c>
      <c r="K95" s="289">
        <v>677023</v>
      </c>
      <c r="L95" s="165"/>
      <c r="M95" s="288" t="s">
        <v>362</v>
      </c>
      <c r="N95" s="289">
        <v>19296</v>
      </c>
      <c r="O95" s="165"/>
      <c r="P95" s="288" t="s">
        <v>362</v>
      </c>
      <c r="Q95" s="289">
        <v>384869</v>
      </c>
      <c r="R95" s="165"/>
      <c r="S95" s="288" t="s">
        <v>362</v>
      </c>
      <c r="T95" s="289">
        <v>109194</v>
      </c>
      <c r="U95" s="165"/>
      <c r="V95" s="288" t="s">
        <v>362</v>
      </c>
      <c r="W95" s="289">
        <v>15939</v>
      </c>
      <c r="X95" s="165"/>
      <c r="Y95" s="288" t="s">
        <v>362</v>
      </c>
      <c r="Z95" s="289">
        <v>1530090</v>
      </c>
      <c r="AA95" s="165"/>
    </row>
    <row r="96" spans="1:27" ht="15.75" thickTop="1" x14ac:dyDescent="0.25">
      <c r="A96" s="12"/>
      <c r="B96" s="4"/>
    </row>
    <row r="97" spans="1:27" ht="15" customHeight="1" x14ac:dyDescent="0.25">
      <c r="A97" s="12" t="s">
        <v>1389</v>
      </c>
      <c r="B97" s="16" t="s">
        <v>7</v>
      </c>
      <c r="C97" s="16"/>
      <c r="D97" s="16"/>
      <c r="E97" s="16"/>
      <c r="F97" s="16"/>
      <c r="G97" s="16"/>
      <c r="H97" s="16"/>
      <c r="I97" s="16"/>
      <c r="J97" s="16"/>
      <c r="K97" s="16"/>
      <c r="L97" s="16"/>
      <c r="M97" s="16"/>
      <c r="N97" s="16"/>
      <c r="O97" s="16"/>
      <c r="P97" s="16"/>
      <c r="Q97" s="16"/>
      <c r="R97" s="16"/>
      <c r="S97" s="16"/>
      <c r="T97" s="16"/>
      <c r="U97" s="16"/>
      <c r="V97" s="16"/>
      <c r="W97" s="16"/>
      <c r="X97" s="16"/>
      <c r="Y97" s="16"/>
      <c r="Z97" s="16"/>
      <c r="AA97" s="16"/>
    </row>
    <row r="98" spans="1:27" x14ac:dyDescent="0.25">
      <c r="A98" s="12"/>
      <c r="B98" s="19" t="s">
        <v>589</v>
      </c>
      <c r="C98" s="19"/>
      <c r="D98" s="19"/>
      <c r="E98" s="19"/>
      <c r="F98" s="19"/>
      <c r="G98" s="19"/>
      <c r="H98" s="19"/>
      <c r="I98" s="19"/>
      <c r="J98" s="19"/>
      <c r="K98" s="19"/>
      <c r="L98" s="19"/>
      <c r="M98" s="19"/>
      <c r="N98" s="19"/>
      <c r="O98" s="19"/>
      <c r="P98" s="19"/>
      <c r="Q98" s="19"/>
      <c r="R98" s="19"/>
      <c r="S98" s="19"/>
      <c r="T98" s="19"/>
      <c r="U98" s="19"/>
      <c r="V98" s="19"/>
      <c r="W98" s="19"/>
      <c r="X98" s="19"/>
      <c r="Y98" s="19"/>
      <c r="Z98" s="19"/>
      <c r="AA98" s="19"/>
    </row>
    <row r="99" spans="1:27" x14ac:dyDescent="0.25">
      <c r="A99" s="12"/>
      <c r="B99" s="390"/>
      <c r="C99" s="390"/>
      <c r="D99" s="390"/>
      <c r="E99" s="390"/>
      <c r="F99" s="390"/>
      <c r="G99" s="390"/>
      <c r="H99" s="390"/>
      <c r="I99" s="390"/>
      <c r="J99" s="390"/>
      <c r="K99" s="390"/>
      <c r="L99" s="390"/>
      <c r="M99" s="390"/>
      <c r="N99" s="390"/>
      <c r="O99" s="390"/>
      <c r="P99" s="390"/>
      <c r="Q99" s="390"/>
      <c r="R99" s="390"/>
      <c r="S99" s="390"/>
      <c r="T99" s="390"/>
      <c r="U99" s="390"/>
      <c r="V99" s="390"/>
      <c r="W99" s="390"/>
      <c r="X99" s="390"/>
      <c r="Y99" s="390"/>
      <c r="Z99" s="390"/>
      <c r="AA99" s="390"/>
    </row>
    <row r="100" spans="1:27" x14ac:dyDescent="0.25">
      <c r="A100" s="12"/>
      <c r="B100" s="277"/>
      <c r="C100" s="278"/>
      <c r="D100" s="93" t="s">
        <v>590</v>
      </c>
      <c r="E100" s="93"/>
      <c r="F100" s="93"/>
      <c r="G100" s="93"/>
      <c r="H100" s="93"/>
      <c r="I100" s="93"/>
      <c r="J100" s="93"/>
      <c r="K100" s="93"/>
      <c r="L100" s="278"/>
    </row>
    <row r="101" spans="1:27" x14ac:dyDescent="0.25">
      <c r="A101" s="12"/>
      <c r="B101" s="277"/>
      <c r="C101" s="278"/>
      <c r="D101" s="93">
        <v>2013</v>
      </c>
      <c r="E101" s="93"/>
      <c r="F101" s="93"/>
      <c r="G101" s="93"/>
      <c r="H101" s="93"/>
      <c r="I101" s="93"/>
      <c r="J101" s="93"/>
      <c r="K101" s="93"/>
      <c r="L101" s="278"/>
    </row>
    <row r="102" spans="1:27" x14ac:dyDescent="0.25">
      <c r="A102" s="12"/>
      <c r="B102" s="277"/>
      <c r="C102" s="278"/>
      <c r="D102" s="93" t="s">
        <v>591</v>
      </c>
      <c r="E102" s="93"/>
      <c r="F102" s="278"/>
      <c r="G102" s="93" t="s">
        <v>593</v>
      </c>
      <c r="H102" s="93"/>
      <c r="I102" s="278"/>
      <c r="J102" s="93" t="s">
        <v>596</v>
      </c>
      <c r="K102" s="93"/>
      <c r="L102" s="278"/>
    </row>
    <row r="103" spans="1:27" x14ac:dyDescent="0.25">
      <c r="A103" s="12"/>
      <c r="B103" s="277"/>
      <c r="C103" s="278"/>
      <c r="D103" s="93" t="s">
        <v>592</v>
      </c>
      <c r="E103" s="93"/>
      <c r="F103" s="278"/>
      <c r="G103" s="93" t="s">
        <v>594</v>
      </c>
      <c r="H103" s="93"/>
      <c r="I103" s="278"/>
      <c r="J103" s="93" t="s">
        <v>594</v>
      </c>
      <c r="K103" s="93"/>
      <c r="L103" s="278"/>
    </row>
    <row r="104" spans="1:27" ht="15.75" thickBot="1" x14ac:dyDescent="0.3">
      <c r="A104" s="12"/>
      <c r="B104" s="277"/>
      <c r="C104" s="278"/>
      <c r="D104" s="249"/>
      <c r="E104" s="249"/>
      <c r="F104" s="278"/>
      <c r="G104" s="67" t="s">
        <v>595</v>
      </c>
      <c r="H104" s="67"/>
      <c r="I104" s="278"/>
      <c r="J104" s="67" t="s">
        <v>595</v>
      </c>
      <c r="K104" s="67"/>
      <c r="L104" s="278"/>
    </row>
    <row r="105" spans="1:27" x14ac:dyDescent="0.25">
      <c r="A105" s="12"/>
      <c r="B105" s="38" t="s">
        <v>597</v>
      </c>
      <c r="C105" s="37"/>
      <c r="D105" s="250" t="s">
        <v>362</v>
      </c>
      <c r="E105" s="251">
        <v>6529</v>
      </c>
      <c r="F105" s="37"/>
      <c r="G105" s="250" t="s">
        <v>362</v>
      </c>
      <c r="H105" s="252">
        <v>345</v>
      </c>
      <c r="I105" s="37"/>
      <c r="J105" s="250" t="s">
        <v>362</v>
      </c>
      <c r="K105" s="252">
        <v>343</v>
      </c>
      <c r="L105" s="37"/>
    </row>
    <row r="106" spans="1:27" ht="15.75" thickBot="1" x14ac:dyDescent="0.3">
      <c r="A106" s="12"/>
      <c r="B106" s="33" t="s">
        <v>598</v>
      </c>
      <c r="C106" s="34"/>
      <c r="D106" s="51"/>
      <c r="E106" s="272">
        <v>4453</v>
      </c>
      <c r="F106" s="34"/>
      <c r="G106" s="51"/>
      <c r="H106" s="53">
        <v>162</v>
      </c>
      <c r="I106" s="34"/>
      <c r="J106" s="51"/>
      <c r="K106" s="53">
        <v>163</v>
      </c>
      <c r="L106" s="34"/>
    </row>
    <row r="107" spans="1:27" x14ac:dyDescent="0.25">
      <c r="A107" s="12"/>
      <c r="B107" s="79" t="s">
        <v>599</v>
      </c>
      <c r="C107" s="37"/>
      <c r="D107" s="250"/>
      <c r="E107" s="266">
        <v>10982</v>
      </c>
      <c r="F107" s="37"/>
      <c r="G107" s="265"/>
      <c r="H107" s="318">
        <v>507</v>
      </c>
      <c r="I107" s="37"/>
      <c r="J107" s="265"/>
      <c r="K107" s="318">
        <v>506</v>
      </c>
      <c r="L107" s="37"/>
    </row>
    <row r="108" spans="1:27" x14ac:dyDescent="0.25">
      <c r="A108" s="12"/>
      <c r="B108" s="80" t="s">
        <v>600</v>
      </c>
      <c r="C108" s="34"/>
      <c r="D108" s="33"/>
      <c r="E108" s="81">
        <v>1176</v>
      </c>
      <c r="F108" s="34"/>
      <c r="G108" s="80"/>
      <c r="H108" s="45">
        <v>27</v>
      </c>
      <c r="I108" s="34"/>
      <c r="J108" s="80"/>
      <c r="K108" s="45">
        <v>28</v>
      </c>
      <c r="L108" s="34"/>
    </row>
    <row r="109" spans="1:27" x14ac:dyDescent="0.25">
      <c r="A109" s="12"/>
      <c r="B109" s="38" t="s">
        <v>601</v>
      </c>
      <c r="C109" s="37"/>
      <c r="D109" s="38"/>
      <c r="E109" s="40">
        <v>14313</v>
      </c>
      <c r="F109" s="37"/>
      <c r="G109" s="38"/>
      <c r="H109" s="49">
        <v>376</v>
      </c>
      <c r="I109" s="37"/>
      <c r="J109" s="38"/>
      <c r="K109" s="49">
        <v>386</v>
      </c>
      <c r="L109" s="37"/>
    </row>
    <row r="110" spans="1:27" x14ac:dyDescent="0.25">
      <c r="A110" s="12"/>
      <c r="B110" s="33" t="s">
        <v>602</v>
      </c>
      <c r="C110" s="34"/>
      <c r="D110" s="33"/>
      <c r="E110" s="102">
        <v>22339</v>
      </c>
      <c r="F110" s="34"/>
      <c r="G110" s="33"/>
      <c r="H110" s="46">
        <v>901</v>
      </c>
      <c r="I110" s="34"/>
      <c r="J110" s="33"/>
      <c r="K110" s="46">
        <v>909</v>
      </c>
      <c r="L110" s="34"/>
    </row>
    <row r="111" spans="1:27" x14ac:dyDescent="0.25">
      <c r="A111" s="12"/>
      <c r="B111" s="38" t="s">
        <v>603</v>
      </c>
      <c r="C111" s="37"/>
      <c r="D111" s="38"/>
      <c r="E111" s="49">
        <v>987</v>
      </c>
      <c r="F111" s="37"/>
      <c r="G111" s="38"/>
      <c r="H111" s="49">
        <v>26</v>
      </c>
      <c r="I111" s="37"/>
      <c r="J111" s="38"/>
      <c r="K111" s="49">
        <v>16</v>
      </c>
      <c r="L111" s="37"/>
    </row>
    <row r="112" spans="1:27" ht="15.75" thickBot="1" x14ac:dyDescent="0.3">
      <c r="A112" s="12"/>
      <c r="B112" s="33" t="s">
        <v>604</v>
      </c>
      <c r="C112" s="34"/>
      <c r="D112" s="51"/>
      <c r="E112" s="272">
        <v>4162</v>
      </c>
      <c r="F112" s="34"/>
      <c r="G112" s="51"/>
      <c r="H112" s="53">
        <v>43</v>
      </c>
      <c r="I112" s="34"/>
      <c r="J112" s="51"/>
      <c r="K112" s="53">
        <v>38</v>
      </c>
      <c r="L112" s="34"/>
    </row>
    <row r="113" spans="1:27" x14ac:dyDescent="0.25">
      <c r="A113" s="12"/>
      <c r="B113" s="79" t="s">
        <v>605</v>
      </c>
      <c r="C113" s="37"/>
      <c r="D113" s="250"/>
      <c r="E113" s="266">
        <v>41801</v>
      </c>
      <c r="F113" s="37"/>
      <c r="G113" s="250"/>
      <c r="H113" s="266">
        <v>1346</v>
      </c>
      <c r="I113" s="319"/>
      <c r="J113" s="265"/>
      <c r="K113" s="266">
        <v>1349</v>
      </c>
      <c r="L113" s="319"/>
    </row>
    <row r="114" spans="1:27" x14ac:dyDescent="0.25">
      <c r="A114" s="12"/>
      <c r="B114" s="113" t="s">
        <v>544</v>
      </c>
      <c r="C114" s="113"/>
      <c r="D114" s="113"/>
      <c r="E114" s="320">
        <v>165</v>
      </c>
      <c r="F114" s="113"/>
      <c r="G114" s="113"/>
      <c r="H114" s="320">
        <v>10</v>
      </c>
      <c r="I114" s="113"/>
      <c r="J114" s="113"/>
      <c r="K114" s="320">
        <v>8</v>
      </c>
      <c r="L114" s="113"/>
    </row>
    <row r="115" spans="1:27" x14ac:dyDescent="0.25">
      <c r="A115" s="12"/>
      <c r="B115" s="38" t="s">
        <v>606</v>
      </c>
      <c r="C115" s="37"/>
      <c r="D115" s="38"/>
      <c r="E115" s="40">
        <v>2085</v>
      </c>
      <c r="F115" s="37"/>
      <c r="G115" s="38"/>
      <c r="H115" s="49">
        <v>33</v>
      </c>
      <c r="I115" s="37"/>
      <c r="J115" s="38"/>
      <c r="K115" s="49">
        <v>36</v>
      </c>
      <c r="L115" s="37"/>
    </row>
    <row r="116" spans="1:27" ht="15.75" thickBot="1" x14ac:dyDescent="0.3">
      <c r="A116" s="12"/>
      <c r="B116" s="33" t="s">
        <v>607</v>
      </c>
      <c r="C116" s="34"/>
      <c r="D116" s="51"/>
      <c r="E116" s="272">
        <v>6521</v>
      </c>
      <c r="F116" s="34"/>
      <c r="G116" s="51"/>
      <c r="H116" s="53">
        <v>75</v>
      </c>
      <c r="I116" s="34"/>
      <c r="J116" s="51"/>
      <c r="K116" s="53">
        <v>70</v>
      </c>
      <c r="L116" s="34"/>
    </row>
    <row r="117" spans="1:27" x14ac:dyDescent="0.25">
      <c r="A117" s="12"/>
      <c r="B117" s="79" t="s">
        <v>608</v>
      </c>
      <c r="C117" s="37"/>
      <c r="D117" s="265"/>
      <c r="E117" s="266">
        <v>8606</v>
      </c>
      <c r="F117" s="37"/>
      <c r="G117" s="265"/>
      <c r="H117" s="318">
        <v>108</v>
      </c>
      <c r="I117" s="37"/>
      <c r="J117" s="265"/>
      <c r="K117" s="318">
        <v>106</v>
      </c>
      <c r="L117" s="37"/>
    </row>
    <row r="118" spans="1:27" x14ac:dyDescent="0.25">
      <c r="A118" s="12"/>
      <c r="B118" s="80" t="s">
        <v>548</v>
      </c>
      <c r="C118" s="34"/>
      <c r="D118" s="80"/>
      <c r="E118" s="45">
        <v>83</v>
      </c>
      <c r="F118" s="34"/>
      <c r="G118" s="80"/>
      <c r="H118" s="45">
        <v>6</v>
      </c>
      <c r="I118" s="34"/>
      <c r="J118" s="80"/>
      <c r="K118" s="45">
        <v>6</v>
      </c>
      <c r="L118" s="34"/>
    </row>
    <row r="119" spans="1:27" ht="15.75" thickBot="1" x14ac:dyDescent="0.3">
      <c r="A119" s="12"/>
      <c r="B119" s="79" t="s">
        <v>609</v>
      </c>
      <c r="C119" s="37"/>
      <c r="D119" s="118"/>
      <c r="E119" s="117">
        <v>2631</v>
      </c>
      <c r="F119" s="37"/>
      <c r="G119" s="118"/>
      <c r="H119" s="116">
        <v>121</v>
      </c>
      <c r="I119" s="37"/>
      <c r="J119" s="118"/>
      <c r="K119" s="116">
        <v>117</v>
      </c>
      <c r="L119" s="37"/>
    </row>
    <row r="120" spans="1:27" ht="15.75" thickBot="1" x14ac:dyDescent="0.3">
      <c r="A120" s="12"/>
      <c r="B120" s="80" t="s">
        <v>610</v>
      </c>
      <c r="C120" s="34"/>
      <c r="D120" s="91" t="s">
        <v>362</v>
      </c>
      <c r="E120" s="59">
        <v>65444</v>
      </c>
      <c r="F120" s="34"/>
      <c r="G120" s="91" t="s">
        <v>362</v>
      </c>
      <c r="H120" s="59">
        <v>2125</v>
      </c>
      <c r="I120" s="34"/>
      <c r="J120" s="91" t="s">
        <v>362</v>
      </c>
      <c r="K120" s="59">
        <v>2120</v>
      </c>
      <c r="L120" s="34" t="s">
        <v>409</v>
      </c>
    </row>
    <row r="121" spans="1:27" ht="15.75" thickTop="1" x14ac:dyDescent="0.25">
      <c r="A121" s="12"/>
      <c r="B121" s="19"/>
      <c r="C121" s="19"/>
      <c r="D121" s="19"/>
      <c r="E121" s="19"/>
      <c r="F121" s="19"/>
      <c r="G121" s="19"/>
      <c r="H121" s="19"/>
      <c r="I121" s="19"/>
      <c r="J121" s="19"/>
      <c r="K121" s="19"/>
      <c r="L121" s="19"/>
      <c r="M121" s="19"/>
      <c r="N121" s="19"/>
      <c r="O121" s="19"/>
      <c r="P121" s="19"/>
      <c r="Q121" s="19"/>
      <c r="R121" s="19"/>
      <c r="S121" s="19"/>
      <c r="T121" s="19"/>
      <c r="U121" s="19"/>
      <c r="V121" s="19"/>
      <c r="W121" s="19"/>
      <c r="X121" s="19"/>
      <c r="Y121" s="19"/>
      <c r="Z121" s="19"/>
      <c r="AA121" s="19"/>
    </row>
    <row r="122" spans="1:27" x14ac:dyDescent="0.25">
      <c r="A122" s="12"/>
      <c r="B122" s="19" t="s">
        <v>589</v>
      </c>
      <c r="C122" s="19"/>
      <c r="D122" s="19"/>
      <c r="E122" s="19"/>
      <c r="F122" s="19"/>
      <c r="G122" s="19"/>
      <c r="H122" s="19"/>
      <c r="I122" s="19"/>
      <c r="J122" s="19"/>
      <c r="K122" s="19"/>
      <c r="L122" s="19"/>
      <c r="M122" s="19"/>
      <c r="N122" s="19"/>
      <c r="O122" s="19"/>
      <c r="P122" s="19"/>
      <c r="Q122" s="19"/>
      <c r="R122" s="19"/>
      <c r="S122" s="19"/>
      <c r="T122" s="19"/>
      <c r="U122" s="19"/>
      <c r="V122" s="19"/>
      <c r="W122" s="19"/>
      <c r="X122" s="19"/>
      <c r="Y122" s="19"/>
      <c r="Z122" s="19"/>
      <c r="AA122" s="19"/>
    </row>
    <row r="123" spans="1:27" x14ac:dyDescent="0.25">
      <c r="A123" s="12"/>
      <c r="B123" s="19"/>
      <c r="C123" s="19"/>
      <c r="D123" s="19"/>
      <c r="E123" s="19"/>
      <c r="F123" s="19"/>
      <c r="G123" s="19"/>
      <c r="H123" s="19"/>
      <c r="I123" s="19"/>
      <c r="J123" s="19"/>
      <c r="K123" s="19"/>
      <c r="L123" s="19"/>
      <c r="M123" s="19"/>
      <c r="N123" s="19"/>
      <c r="O123" s="19"/>
      <c r="P123" s="19"/>
      <c r="Q123" s="19"/>
      <c r="R123" s="19"/>
      <c r="S123" s="19"/>
      <c r="T123" s="19"/>
      <c r="U123" s="19"/>
      <c r="V123" s="19"/>
      <c r="W123" s="19"/>
      <c r="X123" s="19"/>
      <c r="Y123" s="19"/>
      <c r="Z123" s="19"/>
      <c r="AA123" s="19"/>
    </row>
    <row r="124" spans="1:27" x14ac:dyDescent="0.25">
      <c r="A124" s="12"/>
      <c r="B124" s="277"/>
      <c r="C124" s="278"/>
      <c r="D124" s="93" t="s">
        <v>590</v>
      </c>
      <c r="E124" s="93"/>
      <c r="F124" s="93"/>
      <c r="G124" s="93"/>
      <c r="H124" s="93"/>
      <c r="I124" s="93"/>
      <c r="J124" s="93"/>
      <c r="K124" s="93"/>
      <c r="L124" s="278"/>
    </row>
    <row r="125" spans="1:27" x14ac:dyDescent="0.25">
      <c r="A125" s="12"/>
      <c r="B125" s="277"/>
      <c r="C125" s="278"/>
      <c r="D125" s="93">
        <v>2012</v>
      </c>
      <c r="E125" s="93"/>
      <c r="F125" s="93"/>
      <c r="G125" s="93"/>
      <c r="H125" s="93"/>
      <c r="I125" s="93"/>
      <c r="J125" s="93"/>
      <c r="K125" s="93"/>
      <c r="L125" s="278"/>
    </row>
    <row r="126" spans="1:27" x14ac:dyDescent="0.25">
      <c r="A126" s="12"/>
      <c r="B126" s="277"/>
      <c r="C126" s="278"/>
      <c r="D126" s="93" t="s">
        <v>591</v>
      </c>
      <c r="E126" s="93"/>
      <c r="F126" s="278"/>
      <c r="G126" s="93" t="s">
        <v>593</v>
      </c>
      <c r="H126" s="93"/>
      <c r="I126" s="278"/>
      <c r="J126" s="93" t="s">
        <v>596</v>
      </c>
      <c r="K126" s="93"/>
      <c r="L126" s="278"/>
    </row>
    <row r="127" spans="1:27" x14ac:dyDescent="0.25">
      <c r="A127" s="12"/>
      <c r="B127" s="277"/>
      <c r="C127" s="278"/>
      <c r="D127" s="93" t="s">
        <v>592</v>
      </c>
      <c r="E127" s="93"/>
      <c r="F127" s="278"/>
      <c r="G127" s="93" t="s">
        <v>594</v>
      </c>
      <c r="H127" s="93"/>
      <c r="I127" s="278"/>
      <c r="J127" s="93" t="s">
        <v>594</v>
      </c>
      <c r="K127" s="93"/>
      <c r="L127" s="278"/>
    </row>
    <row r="128" spans="1:27" ht="15.75" thickBot="1" x14ac:dyDescent="0.3">
      <c r="A128" s="12"/>
      <c r="B128" s="277"/>
      <c r="C128" s="278"/>
      <c r="D128" s="249"/>
      <c r="E128" s="249"/>
      <c r="F128" s="278"/>
      <c r="G128" s="67" t="s">
        <v>595</v>
      </c>
      <c r="H128" s="67"/>
      <c r="I128" s="278"/>
      <c r="J128" s="67" t="s">
        <v>595</v>
      </c>
      <c r="K128" s="67"/>
      <c r="L128" s="278"/>
    </row>
    <row r="129" spans="1:12" x14ac:dyDescent="0.25">
      <c r="A129" s="12"/>
      <c r="B129" s="38" t="s">
        <v>611</v>
      </c>
      <c r="C129" s="37"/>
      <c r="D129" s="250" t="s">
        <v>362</v>
      </c>
      <c r="E129" s="251">
        <v>2946</v>
      </c>
      <c r="F129" s="37"/>
      <c r="G129" s="250" t="s">
        <v>362</v>
      </c>
      <c r="H129" s="252">
        <v>137</v>
      </c>
      <c r="I129" s="37"/>
      <c r="J129" s="250" t="s">
        <v>362</v>
      </c>
      <c r="K129" s="252">
        <v>136</v>
      </c>
      <c r="L129" s="37"/>
    </row>
    <row r="130" spans="1:12" ht="15.75" thickBot="1" x14ac:dyDescent="0.3">
      <c r="A130" s="12"/>
      <c r="B130" s="33" t="s">
        <v>598</v>
      </c>
      <c r="C130" s="34"/>
      <c r="D130" s="51"/>
      <c r="E130" s="272">
        <v>5291</v>
      </c>
      <c r="F130" s="34"/>
      <c r="G130" s="51"/>
      <c r="H130" s="53">
        <v>173</v>
      </c>
      <c r="I130" s="34"/>
      <c r="J130" s="51"/>
      <c r="K130" s="53">
        <v>177</v>
      </c>
      <c r="L130" s="34"/>
    </row>
    <row r="131" spans="1:12" x14ac:dyDescent="0.25">
      <c r="A131" s="12"/>
      <c r="B131" s="79" t="s">
        <v>599</v>
      </c>
      <c r="C131" s="37"/>
      <c r="D131" s="250"/>
      <c r="E131" s="266">
        <v>8237</v>
      </c>
      <c r="F131" s="37"/>
      <c r="G131" s="265"/>
      <c r="H131" s="318">
        <v>310</v>
      </c>
      <c r="I131" s="37"/>
      <c r="J131" s="265"/>
      <c r="K131" s="318">
        <v>313</v>
      </c>
      <c r="L131" s="37"/>
    </row>
    <row r="132" spans="1:12" x14ac:dyDescent="0.25">
      <c r="A132" s="12"/>
      <c r="B132" s="80" t="s">
        <v>600</v>
      </c>
      <c r="C132" s="34"/>
      <c r="D132" s="33"/>
      <c r="E132" s="45">
        <v>826</v>
      </c>
      <c r="F132" s="34"/>
      <c r="G132" s="80"/>
      <c r="H132" s="45">
        <v>22</v>
      </c>
      <c r="I132" s="34"/>
      <c r="J132" s="80"/>
      <c r="K132" s="45">
        <v>21</v>
      </c>
      <c r="L132" s="34"/>
    </row>
    <row r="133" spans="1:12" x14ac:dyDescent="0.25">
      <c r="A133" s="12"/>
      <c r="B133" s="38" t="s">
        <v>601</v>
      </c>
      <c r="C133" s="37"/>
      <c r="D133" s="38"/>
      <c r="E133" s="40">
        <v>11755</v>
      </c>
      <c r="F133" s="37"/>
      <c r="G133" s="38"/>
      <c r="H133" s="49">
        <v>190</v>
      </c>
      <c r="I133" s="37"/>
      <c r="J133" s="38"/>
      <c r="K133" s="49">
        <v>176</v>
      </c>
      <c r="L133" s="37"/>
    </row>
    <row r="134" spans="1:12" x14ac:dyDescent="0.25">
      <c r="A134" s="12"/>
      <c r="B134" s="33" t="s">
        <v>602</v>
      </c>
      <c r="C134" s="34"/>
      <c r="D134" s="33"/>
      <c r="E134" s="102">
        <v>17156</v>
      </c>
      <c r="F134" s="34"/>
      <c r="G134" s="33"/>
      <c r="H134" s="46">
        <v>540</v>
      </c>
      <c r="I134" s="34"/>
      <c r="J134" s="33"/>
      <c r="K134" s="46">
        <v>559</v>
      </c>
      <c r="L134" s="34"/>
    </row>
    <row r="135" spans="1:12" x14ac:dyDescent="0.25">
      <c r="A135" s="12"/>
      <c r="B135" s="38" t="s">
        <v>603</v>
      </c>
      <c r="C135" s="37"/>
      <c r="D135" s="38"/>
      <c r="E135" s="40">
        <v>1062</v>
      </c>
      <c r="F135" s="37"/>
      <c r="G135" s="38"/>
      <c r="H135" s="49">
        <v>31</v>
      </c>
      <c r="I135" s="37"/>
      <c r="J135" s="38"/>
      <c r="K135" s="49">
        <v>23</v>
      </c>
      <c r="L135" s="37"/>
    </row>
    <row r="136" spans="1:12" ht="15.75" thickBot="1" x14ac:dyDescent="0.3">
      <c r="A136" s="12"/>
      <c r="B136" s="33" t="s">
        <v>604</v>
      </c>
      <c r="C136" s="34"/>
      <c r="D136" s="51"/>
      <c r="E136" s="272">
        <v>6672</v>
      </c>
      <c r="F136" s="34"/>
      <c r="G136" s="51"/>
      <c r="H136" s="53">
        <v>15</v>
      </c>
      <c r="I136" s="34"/>
      <c r="J136" s="51"/>
      <c r="K136" s="53">
        <v>15</v>
      </c>
      <c r="L136" s="34"/>
    </row>
    <row r="137" spans="1:12" x14ac:dyDescent="0.25">
      <c r="A137" s="12"/>
      <c r="B137" s="79" t="s">
        <v>605</v>
      </c>
      <c r="C137" s="37"/>
      <c r="D137" s="250"/>
      <c r="E137" s="266">
        <v>36645</v>
      </c>
      <c r="F137" s="37"/>
      <c r="G137" s="265"/>
      <c r="H137" s="318">
        <v>776</v>
      </c>
      <c r="I137" s="37"/>
      <c r="J137" s="265"/>
      <c r="K137" s="318">
        <v>773</v>
      </c>
      <c r="L137" s="37"/>
    </row>
    <row r="138" spans="1:12" x14ac:dyDescent="0.25">
      <c r="A138" s="12"/>
      <c r="B138" s="80" t="s">
        <v>544</v>
      </c>
      <c r="C138" s="34"/>
      <c r="D138" s="80"/>
      <c r="E138" s="45">
        <v>9</v>
      </c>
      <c r="F138" s="34"/>
      <c r="G138" s="80"/>
      <c r="H138" s="45" t="s">
        <v>391</v>
      </c>
      <c r="I138" s="321"/>
      <c r="J138" s="33"/>
      <c r="K138" s="45" t="s">
        <v>391</v>
      </c>
      <c r="L138" s="34"/>
    </row>
    <row r="139" spans="1:12" x14ac:dyDescent="0.25">
      <c r="A139" s="12"/>
      <c r="B139" s="38" t="s">
        <v>606</v>
      </c>
      <c r="C139" s="37"/>
      <c r="D139" s="38"/>
      <c r="E139" s="40">
        <v>2021</v>
      </c>
      <c r="F139" s="37"/>
      <c r="G139" s="38"/>
      <c r="H139" s="49">
        <v>26</v>
      </c>
      <c r="I139" s="37"/>
      <c r="J139" s="38"/>
      <c r="K139" s="49">
        <v>29</v>
      </c>
      <c r="L139" s="37"/>
    </row>
    <row r="140" spans="1:12" ht="15.75" thickBot="1" x14ac:dyDescent="0.3">
      <c r="A140" s="12"/>
      <c r="B140" s="33" t="s">
        <v>607</v>
      </c>
      <c r="C140" s="34"/>
      <c r="D140" s="51"/>
      <c r="E140" s="272">
        <v>5018</v>
      </c>
      <c r="F140" s="34"/>
      <c r="G140" s="51"/>
      <c r="H140" s="53">
        <v>87</v>
      </c>
      <c r="I140" s="34"/>
      <c r="J140" s="51"/>
      <c r="K140" s="53">
        <v>90</v>
      </c>
      <c r="L140" s="34"/>
    </row>
    <row r="141" spans="1:12" x14ac:dyDescent="0.25">
      <c r="A141" s="12"/>
      <c r="B141" s="79" t="s">
        <v>608</v>
      </c>
      <c r="C141" s="37"/>
      <c r="D141" s="265"/>
      <c r="E141" s="266">
        <v>7039</v>
      </c>
      <c r="F141" s="37"/>
      <c r="G141" s="265"/>
      <c r="H141" s="318">
        <v>113</v>
      </c>
      <c r="I141" s="37"/>
      <c r="J141" s="265"/>
      <c r="K141" s="318">
        <v>119</v>
      </c>
      <c r="L141" s="37"/>
    </row>
    <row r="142" spans="1:12" x14ac:dyDescent="0.25">
      <c r="A142" s="12"/>
      <c r="B142" s="80" t="s">
        <v>548</v>
      </c>
      <c r="C142" s="34"/>
      <c r="D142" s="80"/>
      <c r="E142" s="45">
        <v>25</v>
      </c>
      <c r="F142" s="34"/>
      <c r="G142" s="80"/>
      <c r="H142" s="45">
        <v>3</v>
      </c>
      <c r="I142" s="34"/>
      <c r="J142" s="80"/>
      <c r="K142" s="45">
        <v>3</v>
      </c>
      <c r="L142" s="34"/>
    </row>
    <row r="143" spans="1:12" ht="15.75" thickBot="1" x14ac:dyDescent="0.3">
      <c r="A143" s="12"/>
      <c r="B143" s="79" t="s">
        <v>609</v>
      </c>
      <c r="C143" s="37"/>
      <c r="D143" s="118"/>
      <c r="E143" s="116">
        <v>563</v>
      </c>
      <c r="F143" s="37"/>
      <c r="G143" s="118"/>
      <c r="H143" s="116">
        <v>33</v>
      </c>
      <c r="I143" s="37"/>
      <c r="J143" s="118"/>
      <c r="K143" s="116">
        <v>33</v>
      </c>
      <c r="L143" s="37"/>
    </row>
    <row r="144" spans="1:12" ht="15.75" thickBot="1" x14ac:dyDescent="0.3">
      <c r="A144" s="12"/>
      <c r="B144" s="80" t="s">
        <v>610</v>
      </c>
      <c r="C144" s="34"/>
      <c r="D144" s="91" t="s">
        <v>362</v>
      </c>
      <c r="E144" s="59">
        <v>53344</v>
      </c>
      <c r="F144" s="34"/>
      <c r="G144" s="91" t="s">
        <v>362</v>
      </c>
      <c r="H144" s="59">
        <v>1257</v>
      </c>
      <c r="I144" s="34"/>
      <c r="J144" s="91" t="s">
        <v>362</v>
      </c>
      <c r="K144" s="59">
        <v>1262</v>
      </c>
      <c r="L144" s="34"/>
    </row>
    <row r="145" spans="1:27" ht="15.75" thickTop="1" x14ac:dyDescent="0.25">
      <c r="A145" s="12"/>
      <c r="B145" s="19"/>
      <c r="C145" s="19"/>
      <c r="D145" s="19"/>
      <c r="E145" s="19"/>
      <c r="F145" s="19"/>
      <c r="G145" s="19"/>
      <c r="H145" s="19"/>
      <c r="I145" s="19"/>
      <c r="J145" s="19"/>
      <c r="K145" s="19"/>
      <c r="L145" s="19"/>
      <c r="M145" s="19"/>
      <c r="N145" s="19"/>
      <c r="O145" s="19"/>
      <c r="P145" s="19"/>
      <c r="Q145" s="19"/>
      <c r="R145" s="19"/>
      <c r="S145" s="19"/>
      <c r="T145" s="19"/>
      <c r="U145" s="19"/>
      <c r="V145" s="19"/>
      <c r="W145" s="19"/>
      <c r="X145" s="19"/>
      <c r="Y145" s="19"/>
      <c r="Z145" s="19"/>
      <c r="AA145" s="19"/>
    </row>
    <row r="146" spans="1:27" x14ac:dyDescent="0.25">
      <c r="A146" s="12"/>
      <c r="B146" s="19" t="s">
        <v>612</v>
      </c>
      <c r="C146" s="19"/>
      <c r="D146" s="19"/>
      <c r="E146" s="19"/>
      <c r="F146" s="19"/>
      <c r="G146" s="19"/>
      <c r="H146" s="19"/>
      <c r="I146" s="19"/>
      <c r="J146" s="19"/>
      <c r="K146" s="19"/>
      <c r="L146" s="19"/>
      <c r="M146" s="19"/>
      <c r="N146" s="19"/>
      <c r="O146" s="19"/>
      <c r="P146" s="19"/>
      <c r="Q146" s="19"/>
      <c r="R146" s="19"/>
      <c r="S146" s="19"/>
      <c r="T146" s="19"/>
      <c r="U146" s="19"/>
      <c r="V146" s="19"/>
      <c r="W146" s="19"/>
      <c r="X146" s="19"/>
      <c r="Y146" s="19"/>
      <c r="Z146" s="19"/>
      <c r="AA146" s="19"/>
    </row>
    <row r="147" spans="1:27" ht="15.75" x14ac:dyDescent="0.25">
      <c r="A147" s="12"/>
      <c r="B147" s="391"/>
      <c r="C147" s="391"/>
      <c r="D147" s="391"/>
      <c r="E147" s="391"/>
      <c r="F147" s="391"/>
      <c r="G147" s="391"/>
      <c r="H147" s="391"/>
      <c r="I147" s="391"/>
      <c r="J147" s="391"/>
      <c r="K147" s="391"/>
      <c r="L147" s="391"/>
      <c r="M147" s="391"/>
      <c r="N147" s="391"/>
      <c r="O147" s="391"/>
      <c r="P147" s="391"/>
      <c r="Q147" s="391"/>
      <c r="R147" s="391"/>
      <c r="S147" s="391"/>
      <c r="T147" s="391"/>
      <c r="U147" s="391"/>
      <c r="V147" s="391"/>
      <c r="W147" s="391"/>
      <c r="X147" s="391"/>
      <c r="Y147" s="391"/>
      <c r="Z147" s="391"/>
      <c r="AA147" s="391"/>
    </row>
    <row r="148" spans="1:27" x14ac:dyDescent="0.25">
      <c r="A148" s="12"/>
      <c r="B148" s="277"/>
      <c r="C148" s="278"/>
      <c r="D148" s="93" t="s">
        <v>590</v>
      </c>
      <c r="E148" s="93"/>
      <c r="F148" s="93"/>
      <c r="G148" s="93"/>
      <c r="H148" s="93"/>
      <c r="I148" s="93"/>
      <c r="J148" s="93"/>
      <c r="K148" s="93"/>
      <c r="L148" s="278"/>
    </row>
    <row r="149" spans="1:27" x14ac:dyDescent="0.25">
      <c r="A149" s="12"/>
      <c r="B149" s="277"/>
      <c r="C149" s="278"/>
      <c r="D149" s="93">
        <v>2011</v>
      </c>
      <c r="E149" s="93"/>
      <c r="F149" s="93"/>
      <c r="G149" s="93"/>
      <c r="H149" s="93"/>
      <c r="I149" s="93"/>
      <c r="J149" s="93"/>
      <c r="K149" s="93"/>
      <c r="L149" s="278"/>
    </row>
    <row r="150" spans="1:27" x14ac:dyDescent="0.25">
      <c r="A150" s="12"/>
      <c r="B150" s="277"/>
      <c r="C150" s="278"/>
      <c r="D150" s="93" t="s">
        <v>591</v>
      </c>
      <c r="E150" s="93"/>
      <c r="F150" s="278"/>
      <c r="G150" s="93" t="s">
        <v>593</v>
      </c>
      <c r="H150" s="93"/>
      <c r="I150" s="278"/>
      <c r="J150" s="93" t="s">
        <v>596</v>
      </c>
      <c r="K150" s="93"/>
      <c r="L150" s="278"/>
    </row>
    <row r="151" spans="1:27" x14ac:dyDescent="0.25">
      <c r="A151" s="12"/>
      <c r="B151" s="277"/>
      <c r="C151" s="278"/>
      <c r="D151" s="93" t="s">
        <v>592</v>
      </c>
      <c r="E151" s="93"/>
      <c r="F151" s="278"/>
      <c r="G151" s="93" t="s">
        <v>594</v>
      </c>
      <c r="H151" s="93"/>
      <c r="I151" s="278"/>
      <c r="J151" s="93" t="s">
        <v>594</v>
      </c>
      <c r="K151" s="93"/>
      <c r="L151" s="278"/>
    </row>
    <row r="152" spans="1:27" ht="15.75" thickBot="1" x14ac:dyDescent="0.3">
      <c r="A152" s="12"/>
      <c r="B152" s="277"/>
      <c r="C152" s="278"/>
      <c r="D152" s="249"/>
      <c r="E152" s="249"/>
      <c r="F152" s="278"/>
      <c r="G152" s="67" t="s">
        <v>595</v>
      </c>
      <c r="H152" s="67"/>
      <c r="I152" s="278"/>
      <c r="J152" s="67" t="s">
        <v>595</v>
      </c>
      <c r="K152" s="67"/>
      <c r="L152" s="278"/>
    </row>
    <row r="153" spans="1:27" x14ac:dyDescent="0.25">
      <c r="A153" s="12"/>
      <c r="B153" s="38" t="s">
        <v>611</v>
      </c>
      <c r="C153" s="37"/>
      <c r="D153" s="250" t="s">
        <v>362</v>
      </c>
      <c r="E153" s="251">
        <v>2689</v>
      </c>
      <c r="F153" s="37"/>
      <c r="G153" s="250" t="s">
        <v>362</v>
      </c>
      <c r="H153" s="252">
        <v>68</v>
      </c>
      <c r="I153" s="37"/>
      <c r="J153" s="250" t="s">
        <v>362</v>
      </c>
      <c r="K153" s="252">
        <v>67</v>
      </c>
      <c r="L153" s="37"/>
    </row>
    <row r="154" spans="1:27" ht="15.75" thickBot="1" x14ac:dyDescent="0.3">
      <c r="A154" s="12"/>
      <c r="B154" s="33" t="s">
        <v>598</v>
      </c>
      <c r="C154" s="34"/>
      <c r="D154" s="51"/>
      <c r="E154" s="272">
        <v>2646</v>
      </c>
      <c r="F154" s="34"/>
      <c r="G154" s="51"/>
      <c r="H154" s="53">
        <v>85</v>
      </c>
      <c r="I154" s="34"/>
      <c r="J154" s="51"/>
      <c r="K154" s="53">
        <v>87</v>
      </c>
      <c r="L154" s="34"/>
    </row>
    <row r="155" spans="1:27" x14ac:dyDescent="0.25">
      <c r="A155" s="12"/>
      <c r="B155" s="79" t="s">
        <v>599</v>
      </c>
      <c r="C155" s="37"/>
      <c r="D155" s="250"/>
      <c r="E155" s="266">
        <v>5335</v>
      </c>
      <c r="F155" s="37"/>
      <c r="G155" s="265"/>
      <c r="H155" s="318">
        <v>153</v>
      </c>
      <c r="I155" s="37"/>
      <c r="J155" s="265"/>
      <c r="K155" s="318">
        <v>154</v>
      </c>
      <c r="L155" s="37"/>
    </row>
    <row r="156" spans="1:27" x14ac:dyDescent="0.25">
      <c r="A156" s="12"/>
      <c r="B156" s="80" t="s">
        <v>600</v>
      </c>
      <c r="C156" s="34"/>
      <c r="D156" s="33"/>
      <c r="E156" s="81">
        <v>2097</v>
      </c>
      <c r="F156" s="34"/>
      <c r="G156" s="80"/>
      <c r="H156" s="45">
        <v>88</v>
      </c>
      <c r="I156" s="34"/>
      <c r="J156" s="80"/>
      <c r="K156" s="45">
        <v>83</v>
      </c>
      <c r="L156" s="34"/>
    </row>
    <row r="157" spans="1:27" x14ac:dyDescent="0.25">
      <c r="A157" s="12"/>
      <c r="B157" s="38" t="s">
        <v>601</v>
      </c>
      <c r="C157" s="37"/>
      <c r="D157" s="38"/>
      <c r="E157" s="40">
        <v>10631</v>
      </c>
      <c r="F157" s="37"/>
      <c r="G157" s="38"/>
      <c r="H157" s="49">
        <v>302</v>
      </c>
      <c r="I157" s="37"/>
      <c r="J157" s="38"/>
      <c r="K157" s="49">
        <v>282</v>
      </c>
      <c r="L157" s="37"/>
    </row>
    <row r="158" spans="1:27" x14ac:dyDescent="0.25">
      <c r="A158" s="12"/>
      <c r="B158" s="33" t="s">
        <v>602</v>
      </c>
      <c r="C158" s="34"/>
      <c r="D158" s="33"/>
      <c r="E158" s="102">
        <v>19351</v>
      </c>
      <c r="F158" s="34"/>
      <c r="G158" s="33"/>
      <c r="H158" s="46">
        <v>777</v>
      </c>
      <c r="I158" s="34"/>
      <c r="J158" s="33"/>
      <c r="K158" s="46">
        <v>724</v>
      </c>
      <c r="L158" s="34"/>
    </row>
    <row r="159" spans="1:27" x14ac:dyDescent="0.25">
      <c r="A159" s="12"/>
      <c r="B159" s="38" t="s">
        <v>603</v>
      </c>
      <c r="C159" s="37"/>
      <c r="D159" s="38"/>
      <c r="E159" s="40">
        <v>1932</v>
      </c>
      <c r="F159" s="37"/>
      <c r="G159" s="38"/>
      <c r="H159" s="49">
        <v>47</v>
      </c>
      <c r="I159" s="37"/>
      <c r="J159" s="38"/>
      <c r="K159" s="49">
        <v>47</v>
      </c>
      <c r="L159" s="37"/>
    </row>
    <row r="160" spans="1:27" ht="15.75" thickBot="1" x14ac:dyDescent="0.3">
      <c r="A160" s="12"/>
      <c r="B160" s="33" t="s">
        <v>604</v>
      </c>
      <c r="C160" s="34"/>
      <c r="D160" s="51"/>
      <c r="E160" s="272">
        <v>7952</v>
      </c>
      <c r="F160" s="34"/>
      <c r="G160" s="51"/>
      <c r="H160" s="53">
        <v>54</v>
      </c>
      <c r="I160" s="34"/>
      <c r="J160" s="51"/>
      <c r="K160" s="53">
        <v>43</v>
      </c>
      <c r="L160" s="34"/>
    </row>
    <row r="161" spans="1:27" x14ac:dyDescent="0.25">
      <c r="A161" s="12"/>
      <c r="B161" s="79" t="s">
        <v>605</v>
      </c>
      <c r="C161" s="37"/>
      <c r="D161" s="265"/>
      <c r="E161" s="266">
        <v>39866</v>
      </c>
      <c r="F161" s="37"/>
      <c r="G161" s="265"/>
      <c r="H161" s="266">
        <v>1180</v>
      </c>
      <c r="I161" s="37"/>
      <c r="J161" s="265"/>
      <c r="K161" s="266">
        <v>1096</v>
      </c>
      <c r="L161" s="37"/>
    </row>
    <row r="162" spans="1:27" x14ac:dyDescent="0.25">
      <c r="A162" s="12"/>
      <c r="B162" s="124" t="s">
        <v>544</v>
      </c>
      <c r="C162" s="141"/>
      <c r="D162" s="124"/>
      <c r="E162" s="322">
        <v>25</v>
      </c>
      <c r="F162" s="141"/>
      <c r="G162" s="124"/>
      <c r="H162" s="322" t="s">
        <v>391</v>
      </c>
      <c r="I162" s="141"/>
      <c r="J162" s="124"/>
      <c r="K162" s="322" t="s">
        <v>391</v>
      </c>
      <c r="L162" s="141"/>
    </row>
    <row r="163" spans="1:27" x14ac:dyDescent="0.25">
      <c r="A163" s="12"/>
      <c r="B163" s="38" t="s">
        <v>606</v>
      </c>
      <c r="C163" s="37"/>
      <c r="D163" s="38"/>
      <c r="E163" s="40">
        <v>3758</v>
      </c>
      <c r="F163" s="37"/>
      <c r="G163" s="38"/>
      <c r="H163" s="49">
        <v>74</v>
      </c>
      <c r="I163" s="37"/>
      <c r="J163" s="38"/>
      <c r="K163" s="49">
        <v>77</v>
      </c>
      <c r="L163" s="37"/>
    </row>
    <row r="164" spans="1:27" ht="15.75" thickBot="1" x14ac:dyDescent="0.3">
      <c r="A164" s="12"/>
      <c r="B164" s="33" t="s">
        <v>607</v>
      </c>
      <c r="C164" s="34"/>
      <c r="D164" s="51"/>
      <c r="E164" s="272">
        <v>9660</v>
      </c>
      <c r="F164" s="34"/>
      <c r="G164" s="51"/>
      <c r="H164" s="53">
        <v>194</v>
      </c>
      <c r="I164" s="34"/>
      <c r="J164" s="51"/>
      <c r="K164" s="53">
        <v>191</v>
      </c>
      <c r="L164" s="34"/>
    </row>
    <row r="165" spans="1:27" x14ac:dyDescent="0.25">
      <c r="A165" s="12"/>
      <c r="B165" s="79" t="s">
        <v>608</v>
      </c>
      <c r="C165" s="37"/>
      <c r="D165" s="265"/>
      <c r="E165" s="266">
        <v>13418</v>
      </c>
      <c r="F165" s="37"/>
      <c r="G165" s="265"/>
      <c r="H165" s="318">
        <v>268</v>
      </c>
      <c r="I165" s="37"/>
      <c r="J165" s="265"/>
      <c r="K165" s="318">
        <v>268</v>
      </c>
      <c r="L165" s="37"/>
    </row>
    <row r="166" spans="1:27" x14ac:dyDescent="0.25">
      <c r="A166" s="12"/>
      <c r="B166" s="80" t="s">
        <v>548</v>
      </c>
      <c r="C166" s="34"/>
      <c r="D166" s="80"/>
      <c r="E166" s="45" t="s">
        <v>391</v>
      </c>
      <c r="F166" s="34"/>
      <c r="G166" s="80"/>
      <c r="H166" s="45" t="s">
        <v>391</v>
      </c>
      <c r="I166" s="34"/>
      <c r="J166" s="80"/>
      <c r="K166" s="45" t="s">
        <v>391</v>
      </c>
      <c r="L166" s="34"/>
    </row>
    <row r="167" spans="1:27" ht="15.75" thickBot="1" x14ac:dyDescent="0.3">
      <c r="A167" s="12"/>
      <c r="B167" s="79" t="s">
        <v>609</v>
      </c>
      <c r="C167" s="37"/>
      <c r="D167" s="118"/>
      <c r="E167" s="116">
        <v>258</v>
      </c>
      <c r="F167" s="37"/>
      <c r="G167" s="118"/>
      <c r="H167" s="116">
        <v>12</v>
      </c>
      <c r="I167" s="37"/>
      <c r="J167" s="118"/>
      <c r="K167" s="116">
        <v>12</v>
      </c>
      <c r="L167" s="37"/>
    </row>
    <row r="168" spans="1:27" ht="15.75" thickBot="1" x14ac:dyDescent="0.3">
      <c r="A168" s="12"/>
      <c r="B168" s="80" t="s">
        <v>610</v>
      </c>
      <c r="C168" s="34"/>
      <c r="D168" s="91" t="s">
        <v>362</v>
      </c>
      <c r="E168" s="59">
        <v>60999</v>
      </c>
      <c r="F168" s="34"/>
      <c r="G168" s="91" t="s">
        <v>362</v>
      </c>
      <c r="H168" s="59">
        <v>1701</v>
      </c>
      <c r="I168" s="34"/>
      <c r="J168" s="91" t="s">
        <v>362</v>
      </c>
      <c r="K168" s="59">
        <v>1613</v>
      </c>
      <c r="L168" s="34"/>
    </row>
    <row r="169" spans="1:27" ht="15.75" thickTop="1" x14ac:dyDescent="0.25">
      <c r="A169" s="12"/>
      <c r="B169" s="4"/>
    </row>
    <row r="170" spans="1:27" ht="15" customHeight="1" x14ac:dyDescent="0.25">
      <c r="A170" s="12" t="s">
        <v>1390</v>
      </c>
      <c r="B170" s="16" t="s">
        <v>7</v>
      </c>
      <c r="C170" s="16"/>
      <c r="D170" s="16"/>
      <c r="E170" s="16"/>
      <c r="F170" s="16"/>
      <c r="G170" s="16"/>
      <c r="H170" s="16"/>
      <c r="I170" s="16"/>
      <c r="J170" s="16"/>
      <c r="K170" s="16"/>
      <c r="L170" s="16"/>
      <c r="M170" s="16"/>
      <c r="N170" s="16"/>
      <c r="O170" s="16"/>
      <c r="P170" s="16"/>
      <c r="Q170" s="16"/>
      <c r="R170" s="16"/>
      <c r="S170" s="16"/>
      <c r="T170" s="16"/>
      <c r="U170" s="16"/>
      <c r="V170" s="16"/>
      <c r="W170" s="16"/>
      <c r="X170" s="16"/>
      <c r="Y170" s="16"/>
      <c r="Z170" s="16"/>
      <c r="AA170" s="16"/>
    </row>
    <row r="171" spans="1:27" x14ac:dyDescent="0.25">
      <c r="A171" s="12"/>
      <c r="B171" s="19" t="s">
        <v>613</v>
      </c>
      <c r="C171" s="19"/>
      <c r="D171" s="19"/>
      <c r="E171" s="19"/>
      <c r="F171" s="19"/>
      <c r="G171" s="19"/>
      <c r="H171" s="19"/>
      <c r="I171" s="19"/>
      <c r="J171" s="19"/>
      <c r="K171" s="19"/>
      <c r="L171" s="19"/>
      <c r="M171" s="19"/>
      <c r="N171" s="19"/>
      <c r="O171" s="19"/>
      <c r="P171" s="19"/>
      <c r="Q171" s="19"/>
      <c r="R171" s="19"/>
      <c r="S171" s="19"/>
      <c r="T171" s="19"/>
      <c r="U171" s="19"/>
      <c r="V171" s="19"/>
      <c r="W171" s="19"/>
      <c r="X171" s="19"/>
      <c r="Y171" s="19"/>
      <c r="Z171" s="19"/>
      <c r="AA171" s="19"/>
    </row>
    <row r="172" spans="1:27" x14ac:dyDescent="0.25">
      <c r="A172" s="12"/>
      <c r="B172" s="19"/>
      <c r="C172" s="19"/>
      <c r="D172" s="19"/>
      <c r="E172" s="19"/>
      <c r="F172" s="19"/>
      <c r="G172" s="19"/>
      <c r="H172" s="19"/>
      <c r="I172" s="19"/>
      <c r="J172" s="19"/>
      <c r="K172" s="19"/>
      <c r="L172" s="19"/>
      <c r="M172" s="19"/>
      <c r="N172" s="19"/>
      <c r="O172" s="19"/>
      <c r="P172" s="19"/>
      <c r="Q172" s="19"/>
      <c r="R172" s="19"/>
      <c r="S172" s="19"/>
      <c r="T172" s="19"/>
      <c r="U172" s="19"/>
      <c r="V172" s="19"/>
      <c r="W172" s="19"/>
      <c r="X172" s="19"/>
      <c r="Y172" s="19"/>
      <c r="Z172" s="19"/>
      <c r="AA172" s="19"/>
    </row>
    <row r="173" spans="1:27" x14ac:dyDescent="0.25">
      <c r="A173" s="12"/>
      <c r="B173" s="323"/>
      <c r="C173" s="22"/>
      <c r="D173" s="93" t="s">
        <v>614</v>
      </c>
      <c r="E173" s="93"/>
      <c r="F173" s="93"/>
      <c r="G173" s="93"/>
      <c r="H173" s="93"/>
      <c r="I173" s="93"/>
      <c r="J173" s="93"/>
      <c r="K173" s="93"/>
      <c r="L173" s="22"/>
      <c r="M173" s="93" t="s">
        <v>615</v>
      </c>
      <c r="N173" s="93"/>
      <c r="O173" s="93"/>
      <c r="P173" s="93"/>
      <c r="Q173" s="93"/>
      <c r="R173" s="93"/>
      <c r="S173" s="93"/>
      <c r="T173" s="93"/>
      <c r="U173" s="22"/>
    </row>
    <row r="174" spans="1:27" x14ac:dyDescent="0.25">
      <c r="A174" s="12"/>
      <c r="B174" s="330"/>
      <c r="C174" s="277"/>
      <c r="D174" s="93" t="s">
        <v>616</v>
      </c>
      <c r="E174" s="93"/>
      <c r="F174" s="277"/>
      <c r="G174" s="93" t="s">
        <v>619</v>
      </c>
      <c r="H174" s="93"/>
      <c r="I174" s="277"/>
      <c r="J174" s="93" t="s">
        <v>621</v>
      </c>
      <c r="K174" s="93"/>
      <c r="L174" s="277"/>
      <c r="M174" s="93" t="s">
        <v>616</v>
      </c>
      <c r="N174" s="93"/>
      <c r="O174" s="277"/>
      <c r="P174" s="93" t="s">
        <v>619</v>
      </c>
      <c r="Q174" s="93"/>
      <c r="R174" s="277"/>
      <c r="S174" s="93" t="s">
        <v>621</v>
      </c>
      <c r="T174" s="93"/>
      <c r="U174" s="277"/>
    </row>
    <row r="175" spans="1:27" x14ac:dyDescent="0.25">
      <c r="A175" s="12"/>
      <c r="B175" s="330"/>
      <c r="C175" s="277"/>
      <c r="D175" s="93" t="s">
        <v>617</v>
      </c>
      <c r="E175" s="93"/>
      <c r="F175" s="277"/>
      <c r="G175" s="93" t="s">
        <v>620</v>
      </c>
      <c r="H175" s="93"/>
      <c r="I175" s="277"/>
      <c r="J175" s="93" t="s">
        <v>622</v>
      </c>
      <c r="K175" s="93"/>
      <c r="L175" s="277"/>
      <c r="M175" s="93" t="s">
        <v>617</v>
      </c>
      <c r="N175" s="93"/>
      <c r="O175" s="277"/>
      <c r="P175" s="93" t="s">
        <v>620</v>
      </c>
      <c r="Q175" s="93"/>
      <c r="R175" s="277"/>
      <c r="S175" s="93" t="s">
        <v>622</v>
      </c>
      <c r="T175" s="93"/>
      <c r="U175" s="277"/>
    </row>
    <row r="176" spans="1:27" x14ac:dyDescent="0.25">
      <c r="A176" s="12"/>
      <c r="B176" s="330"/>
      <c r="C176" s="277"/>
      <c r="D176" s="93" t="s">
        <v>618</v>
      </c>
      <c r="E176" s="93"/>
      <c r="F176" s="277"/>
      <c r="G176" s="248"/>
      <c r="H176" s="248"/>
      <c r="I176" s="277"/>
      <c r="J176" s="93" t="s">
        <v>385</v>
      </c>
      <c r="K176" s="93"/>
      <c r="L176" s="277"/>
      <c r="M176" s="93" t="s">
        <v>618</v>
      </c>
      <c r="N176" s="93"/>
      <c r="O176" s="277"/>
      <c r="P176" s="248"/>
      <c r="Q176" s="248"/>
      <c r="R176" s="277"/>
      <c r="S176" s="93" t="s">
        <v>385</v>
      </c>
      <c r="T176" s="93"/>
      <c r="U176" s="277"/>
    </row>
    <row r="177" spans="1:21" ht="15.75" thickBot="1" x14ac:dyDescent="0.3">
      <c r="A177" s="12"/>
      <c r="B177" s="330"/>
      <c r="C177" s="277"/>
      <c r="D177" s="249"/>
      <c r="E177" s="249"/>
      <c r="F177" s="277"/>
      <c r="G177" s="249"/>
      <c r="H177" s="249"/>
      <c r="I177" s="277"/>
      <c r="J177" s="67" t="s">
        <v>623</v>
      </c>
      <c r="K177" s="67"/>
      <c r="L177" s="277"/>
      <c r="M177" s="249"/>
      <c r="N177" s="249"/>
      <c r="O177" s="277"/>
      <c r="P177" s="249"/>
      <c r="Q177" s="249"/>
      <c r="R177" s="277"/>
      <c r="S177" s="67" t="s">
        <v>623</v>
      </c>
      <c r="T177" s="67"/>
      <c r="U177" s="277"/>
    </row>
    <row r="178" spans="1:21" x14ac:dyDescent="0.25">
      <c r="A178" s="12"/>
      <c r="B178" s="79" t="s">
        <v>624</v>
      </c>
      <c r="C178" s="37"/>
      <c r="D178" s="250"/>
      <c r="E178" s="252"/>
      <c r="F178" s="37"/>
      <c r="G178" s="250"/>
      <c r="H178" s="252"/>
      <c r="I178" s="37"/>
      <c r="J178" s="250"/>
      <c r="K178" s="252"/>
      <c r="L178" s="37"/>
      <c r="M178" s="250"/>
      <c r="N178" s="252"/>
      <c r="O178" s="37"/>
      <c r="P178" s="250"/>
      <c r="Q178" s="252"/>
      <c r="R178" s="37"/>
      <c r="S178" s="250"/>
      <c r="T178" s="252"/>
      <c r="U178" s="37"/>
    </row>
    <row r="179" spans="1:21" x14ac:dyDescent="0.25">
      <c r="A179" s="12"/>
      <c r="B179" s="33" t="s">
        <v>611</v>
      </c>
      <c r="C179" s="34"/>
      <c r="D179" s="33" t="s">
        <v>362</v>
      </c>
      <c r="E179" s="102">
        <v>4744</v>
      </c>
      <c r="F179" s="34"/>
      <c r="G179" s="33" t="s">
        <v>362</v>
      </c>
      <c r="H179" s="102">
        <v>4729</v>
      </c>
      <c r="I179" s="34"/>
      <c r="J179" s="33" t="s">
        <v>362</v>
      </c>
      <c r="K179" s="46" t="s">
        <v>391</v>
      </c>
      <c r="L179" s="34"/>
      <c r="M179" s="33" t="s">
        <v>362</v>
      </c>
      <c r="N179" s="102">
        <v>5427</v>
      </c>
      <c r="O179" s="34"/>
      <c r="P179" s="33" t="s">
        <v>362</v>
      </c>
      <c r="Q179" s="102">
        <v>5357</v>
      </c>
      <c r="R179" s="34"/>
      <c r="S179" s="33" t="s">
        <v>362</v>
      </c>
      <c r="T179" s="46" t="s">
        <v>391</v>
      </c>
      <c r="U179" s="34"/>
    </row>
    <row r="180" spans="1:21" ht="15.75" thickBot="1" x14ac:dyDescent="0.3">
      <c r="A180" s="12"/>
      <c r="B180" s="38" t="s">
        <v>598</v>
      </c>
      <c r="C180" s="37"/>
      <c r="D180" s="103"/>
      <c r="E180" s="104">
        <v>4844</v>
      </c>
      <c r="F180" s="37"/>
      <c r="G180" s="103"/>
      <c r="H180" s="104">
        <v>4329</v>
      </c>
      <c r="I180" s="37"/>
      <c r="J180" s="103"/>
      <c r="K180" s="105" t="s">
        <v>391</v>
      </c>
      <c r="L180" s="37"/>
      <c r="M180" s="103"/>
      <c r="N180" s="104">
        <v>4211</v>
      </c>
      <c r="O180" s="37"/>
      <c r="P180" s="103"/>
      <c r="Q180" s="104">
        <v>3420</v>
      </c>
      <c r="R180" s="37"/>
      <c r="S180" s="103"/>
      <c r="T180" s="105" t="s">
        <v>391</v>
      </c>
      <c r="U180" s="37"/>
    </row>
    <row r="181" spans="1:21" x14ac:dyDescent="0.25">
      <c r="A181" s="12"/>
      <c r="B181" s="80" t="s">
        <v>599</v>
      </c>
      <c r="C181" s="34"/>
      <c r="D181" s="324"/>
      <c r="E181" s="270">
        <v>9588</v>
      </c>
      <c r="F181" s="34"/>
      <c r="G181" s="324"/>
      <c r="H181" s="270">
        <v>9058</v>
      </c>
      <c r="I181" s="34"/>
      <c r="J181" s="324"/>
      <c r="K181" s="325" t="s">
        <v>391</v>
      </c>
      <c r="L181" s="34"/>
      <c r="M181" s="324"/>
      <c r="N181" s="271">
        <v>9638</v>
      </c>
      <c r="O181" s="34"/>
      <c r="P181" s="324"/>
      <c r="Q181" s="271">
        <v>8777</v>
      </c>
      <c r="R181" s="34"/>
      <c r="S181" s="324"/>
      <c r="T181" s="325" t="s">
        <v>391</v>
      </c>
      <c r="U181" s="34"/>
    </row>
    <row r="182" spans="1:21" x14ac:dyDescent="0.25">
      <c r="A182" s="12"/>
      <c r="B182" s="79" t="s">
        <v>600</v>
      </c>
      <c r="C182" s="37"/>
      <c r="D182" s="79"/>
      <c r="E182" s="48">
        <v>989</v>
      </c>
      <c r="F182" s="37"/>
      <c r="G182" s="79"/>
      <c r="H182" s="48">
        <v>840</v>
      </c>
      <c r="I182" s="37"/>
      <c r="J182" s="79"/>
      <c r="K182" s="48" t="s">
        <v>391</v>
      </c>
      <c r="L182" s="37"/>
      <c r="M182" s="79"/>
      <c r="N182" s="39">
        <v>1775</v>
      </c>
      <c r="O182" s="37"/>
      <c r="P182" s="79"/>
      <c r="Q182" s="39">
        <v>1626</v>
      </c>
      <c r="R182" s="37"/>
      <c r="S182" s="79"/>
      <c r="T182" s="48" t="s">
        <v>391</v>
      </c>
      <c r="U182" s="37"/>
    </row>
    <row r="183" spans="1:21" x14ac:dyDescent="0.25">
      <c r="A183" s="12"/>
      <c r="B183" s="33" t="s">
        <v>601</v>
      </c>
      <c r="C183" s="34"/>
      <c r="D183" s="33"/>
      <c r="E183" s="102">
        <v>11105</v>
      </c>
      <c r="F183" s="34"/>
      <c r="G183" s="33"/>
      <c r="H183" s="102">
        <v>8376</v>
      </c>
      <c r="I183" s="34"/>
      <c r="J183" s="33"/>
      <c r="K183" s="46" t="s">
        <v>391</v>
      </c>
      <c r="L183" s="34"/>
      <c r="M183" s="33"/>
      <c r="N183" s="102">
        <v>12314</v>
      </c>
      <c r="O183" s="34"/>
      <c r="P183" s="33"/>
      <c r="Q183" s="102">
        <v>9782</v>
      </c>
      <c r="R183" s="34"/>
      <c r="S183" s="33"/>
      <c r="T183" s="46" t="s">
        <v>391</v>
      </c>
      <c r="U183" s="34"/>
    </row>
    <row r="184" spans="1:21" x14ac:dyDescent="0.25">
      <c r="A184" s="12"/>
      <c r="B184" s="38" t="s">
        <v>602</v>
      </c>
      <c r="C184" s="37"/>
      <c r="D184" s="38"/>
      <c r="E184" s="40">
        <v>9399</v>
      </c>
      <c r="F184" s="37"/>
      <c r="G184" s="38"/>
      <c r="H184" s="40">
        <v>7740</v>
      </c>
      <c r="I184" s="37"/>
      <c r="J184" s="38"/>
      <c r="K184" s="49" t="s">
        <v>391</v>
      </c>
      <c r="L184" s="37"/>
      <c r="M184" s="38"/>
      <c r="N184" s="40">
        <v>11054</v>
      </c>
      <c r="O184" s="37"/>
      <c r="P184" s="38"/>
      <c r="Q184" s="40">
        <v>9105</v>
      </c>
      <c r="R184" s="37"/>
      <c r="S184" s="38"/>
      <c r="T184" s="49" t="s">
        <v>391</v>
      </c>
      <c r="U184" s="37"/>
    </row>
    <row r="185" spans="1:21" x14ac:dyDescent="0.25">
      <c r="A185" s="12"/>
      <c r="B185" s="33" t="s">
        <v>603</v>
      </c>
      <c r="C185" s="34"/>
      <c r="D185" s="33"/>
      <c r="E185" s="46">
        <v>629</v>
      </c>
      <c r="F185" s="34"/>
      <c r="G185" s="33"/>
      <c r="H185" s="46">
        <v>488</v>
      </c>
      <c r="I185" s="34"/>
      <c r="J185" s="33"/>
      <c r="K185" s="46" t="s">
        <v>391</v>
      </c>
      <c r="L185" s="34"/>
      <c r="M185" s="33"/>
      <c r="N185" s="102">
        <v>1176</v>
      </c>
      <c r="O185" s="34"/>
      <c r="P185" s="33"/>
      <c r="Q185" s="46">
        <v>993</v>
      </c>
      <c r="R185" s="34"/>
      <c r="S185" s="33"/>
      <c r="T185" s="46" t="s">
        <v>391</v>
      </c>
      <c r="U185" s="34"/>
    </row>
    <row r="186" spans="1:21" ht="15.75" thickBot="1" x14ac:dyDescent="0.3">
      <c r="A186" s="12"/>
      <c r="B186" s="38" t="s">
        <v>604</v>
      </c>
      <c r="C186" s="37"/>
      <c r="D186" s="103"/>
      <c r="E186" s="104">
        <v>3274</v>
      </c>
      <c r="F186" s="37"/>
      <c r="G186" s="103"/>
      <c r="H186" s="104">
        <v>2452</v>
      </c>
      <c r="I186" s="37"/>
      <c r="J186" s="103"/>
      <c r="K186" s="105" t="s">
        <v>391</v>
      </c>
      <c r="L186" s="37"/>
      <c r="M186" s="103"/>
      <c r="N186" s="104">
        <v>8741</v>
      </c>
      <c r="O186" s="37"/>
      <c r="P186" s="103"/>
      <c r="Q186" s="104">
        <v>5527</v>
      </c>
      <c r="R186" s="37"/>
      <c r="S186" s="103"/>
      <c r="T186" s="105" t="s">
        <v>391</v>
      </c>
      <c r="U186" s="37"/>
    </row>
    <row r="187" spans="1:21" x14ac:dyDescent="0.25">
      <c r="A187" s="12"/>
      <c r="B187" s="80" t="s">
        <v>605</v>
      </c>
      <c r="C187" s="34"/>
      <c r="D187" s="324"/>
      <c r="E187" s="270">
        <v>24407</v>
      </c>
      <c r="F187" s="34"/>
      <c r="G187" s="324"/>
      <c r="H187" s="270">
        <v>19056</v>
      </c>
      <c r="I187" s="34"/>
      <c r="J187" s="324"/>
      <c r="K187" s="325" t="s">
        <v>391</v>
      </c>
      <c r="L187" s="34"/>
      <c r="M187" s="324"/>
      <c r="N187" s="270">
        <v>33285</v>
      </c>
      <c r="O187" s="34"/>
      <c r="P187" s="324"/>
      <c r="Q187" s="270">
        <v>25407</v>
      </c>
      <c r="R187" s="34"/>
      <c r="S187" s="324"/>
      <c r="T187" s="325" t="s">
        <v>391</v>
      </c>
      <c r="U187" s="34"/>
    </row>
    <row r="188" spans="1:21" x14ac:dyDescent="0.25">
      <c r="A188" s="12"/>
      <c r="B188" s="126" t="s">
        <v>544</v>
      </c>
      <c r="C188" s="326"/>
      <c r="D188" s="126"/>
      <c r="E188" s="125">
        <v>300</v>
      </c>
      <c r="F188" s="326"/>
      <c r="G188" s="126"/>
      <c r="H188" s="125">
        <v>263</v>
      </c>
      <c r="I188" s="326"/>
      <c r="J188" s="126"/>
      <c r="K188" s="125" t="s">
        <v>391</v>
      </c>
      <c r="L188" s="326"/>
      <c r="M188" s="126"/>
      <c r="N188" s="125">
        <v>300</v>
      </c>
      <c r="O188" s="326"/>
      <c r="P188" s="126"/>
      <c r="Q188" s="125">
        <v>45</v>
      </c>
      <c r="R188" s="326"/>
      <c r="S188" s="126"/>
      <c r="T188" s="125" t="s">
        <v>391</v>
      </c>
      <c r="U188" s="326"/>
    </row>
    <row r="189" spans="1:21" x14ac:dyDescent="0.25">
      <c r="A189" s="12"/>
      <c r="B189" s="33" t="s">
        <v>606</v>
      </c>
      <c r="C189" s="34"/>
      <c r="D189" s="33"/>
      <c r="E189" s="102">
        <v>3147</v>
      </c>
      <c r="F189" s="34"/>
      <c r="G189" s="33"/>
      <c r="H189" s="102">
        <v>3146</v>
      </c>
      <c r="I189" s="34"/>
      <c r="J189" s="33"/>
      <c r="K189" s="46" t="s">
        <v>391</v>
      </c>
      <c r="L189" s="34"/>
      <c r="M189" s="33"/>
      <c r="N189" s="102">
        <v>1565</v>
      </c>
      <c r="O189" s="34"/>
      <c r="P189" s="33"/>
      <c r="Q189" s="102">
        <v>1565</v>
      </c>
      <c r="R189" s="34"/>
      <c r="S189" s="33"/>
      <c r="T189" s="46" t="s">
        <v>391</v>
      </c>
      <c r="U189" s="34"/>
    </row>
    <row r="190" spans="1:21" ht="15.75" thickBot="1" x14ac:dyDescent="0.3">
      <c r="A190" s="12"/>
      <c r="B190" s="38" t="s">
        <v>607</v>
      </c>
      <c r="C190" s="37"/>
      <c r="D190" s="103"/>
      <c r="E190" s="104">
        <v>6063</v>
      </c>
      <c r="F190" s="37"/>
      <c r="G190" s="103"/>
      <c r="H190" s="104">
        <v>5415</v>
      </c>
      <c r="I190" s="37"/>
      <c r="J190" s="103"/>
      <c r="K190" s="105" t="s">
        <v>391</v>
      </c>
      <c r="L190" s="37"/>
      <c r="M190" s="103"/>
      <c r="N190" s="104">
        <v>6367</v>
      </c>
      <c r="O190" s="37"/>
      <c r="P190" s="103"/>
      <c r="Q190" s="104">
        <v>5338</v>
      </c>
      <c r="R190" s="37"/>
      <c r="S190" s="103"/>
      <c r="T190" s="105" t="s">
        <v>391</v>
      </c>
      <c r="U190" s="37"/>
    </row>
    <row r="191" spans="1:21" x14ac:dyDescent="0.25">
      <c r="A191" s="12"/>
      <c r="B191" s="80" t="s">
        <v>608</v>
      </c>
      <c r="C191" s="34"/>
      <c r="D191" s="324"/>
      <c r="E191" s="270">
        <v>9210</v>
      </c>
      <c r="F191" s="34"/>
      <c r="G191" s="324"/>
      <c r="H191" s="270">
        <v>8561</v>
      </c>
      <c r="I191" s="34"/>
      <c r="J191" s="324"/>
      <c r="K191" s="325" t="s">
        <v>391</v>
      </c>
      <c r="L191" s="34"/>
      <c r="M191" s="324"/>
      <c r="N191" s="270">
        <v>7932</v>
      </c>
      <c r="O191" s="34"/>
      <c r="P191" s="324"/>
      <c r="Q191" s="270">
        <v>6903</v>
      </c>
      <c r="R191" s="34"/>
      <c r="S191" s="324"/>
      <c r="T191" s="325" t="s">
        <v>391</v>
      </c>
      <c r="U191" s="34"/>
    </row>
    <row r="192" spans="1:21" x14ac:dyDescent="0.25">
      <c r="A192" s="12"/>
      <c r="B192" s="79" t="s">
        <v>564</v>
      </c>
      <c r="C192" s="37"/>
      <c r="D192" s="79"/>
      <c r="E192" s="48">
        <v>53</v>
      </c>
      <c r="F192" s="37"/>
      <c r="G192" s="79"/>
      <c r="H192" s="48">
        <v>53</v>
      </c>
      <c r="I192" s="37"/>
      <c r="J192" s="79"/>
      <c r="K192" s="48" t="s">
        <v>391</v>
      </c>
      <c r="L192" s="37"/>
      <c r="M192" s="79"/>
      <c r="N192" s="48">
        <v>125</v>
      </c>
      <c r="O192" s="37"/>
      <c r="P192" s="79"/>
      <c r="Q192" s="48">
        <v>124</v>
      </c>
      <c r="R192" s="37"/>
      <c r="S192" s="79"/>
      <c r="T192" s="48" t="s">
        <v>391</v>
      </c>
      <c r="U192" s="37"/>
    </row>
    <row r="193" spans="1:21" ht="15.75" thickBot="1" x14ac:dyDescent="0.3">
      <c r="A193" s="12"/>
      <c r="B193" s="80" t="s">
        <v>609</v>
      </c>
      <c r="C193" s="34"/>
      <c r="D193" s="83"/>
      <c r="E193" s="84">
        <v>1985</v>
      </c>
      <c r="F193" s="34"/>
      <c r="G193" s="83"/>
      <c r="H193" s="84">
        <v>1992</v>
      </c>
      <c r="I193" s="34"/>
      <c r="J193" s="83"/>
      <c r="K193" s="52" t="s">
        <v>391</v>
      </c>
      <c r="L193" s="34"/>
      <c r="M193" s="83"/>
      <c r="N193" s="84">
        <v>2777</v>
      </c>
      <c r="O193" s="34"/>
      <c r="P193" s="83"/>
      <c r="Q193" s="84">
        <v>2642</v>
      </c>
      <c r="R193" s="34"/>
      <c r="S193" s="83"/>
      <c r="T193" s="52" t="s">
        <v>391</v>
      </c>
      <c r="U193" s="34"/>
    </row>
    <row r="194" spans="1:21" ht="15.75" thickBot="1" x14ac:dyDescent="0.3">
      <c r="A194" s="12"/>
      <c r="B194" s="79" t="s">
        <v>625</v>
      </c>
      <c r="C194" s="37"/>
      <c r="D194" s="85" t="s">
        <v>362</v>
      </c>
      <c r="E194" s="86">
        <v>46532</v>
      </c>
      <c r="F194" s="37"/>
      <c r="G194" s="85" t="s">
        <v>362</v>
      </c>
      <c r="H194" s="327">
        <v>39823</v>
      </c>
      <c r="I194" s="37"/>
      <c r="J194" s="85" t="s">
        <v>362</v>
      </c>
      <c r="K194" s="328" t="s">
        <v>391</v>
      </c>
      <c r="L194" s="37"/>
      <c r="M194" s="85" t="s">
        <v>362</v>
      </c>
      <c r="N194" s="86">
        <v>55832</v>
      </c>
      <c r="O194" s="37"/>
      <c r="P194" s="85" t="s">
        <v>362</v>
      </c>
      <c r="Q194" s="86">
        <v>45524</v>
      </c>
      <c r="R194" s="37"/>
      <c r="S194" s="85" t="s">
        <v>362</v>
      </c>
      <c r="T194" s="328" t="s">
        <v>391</v>
      </c>
      <c r="U194" s="37"/>
    </row>
    <row r="195" spans="1:21" ht="15.75" thickTop="1" x14ac:dyDescent="0.25">
      <c r="A195" s="12"/>
      <c r="B195" s="33"/>
      <c r="C195" s="34"/>
      <c r="D195" s="41"/>
      <c r="E195" s="42"/>
      <c r="F195" s="34"/>
      <c r="G195" s="41"/>
      <c r="H195" s="42"/>
      <c r="I195" s="34"/>
      <c r="J195" s="41"/>
      <c r="K195" s="42"/>
      <c r="L195" s="34"/>
      <c r="M195" s="41"/>
      <c r="N195" s="42"/>
      <c r="O195" s="34"/>
      <c r="P195" s="41"/>
      <c r="Q195" s="42"/>
      <c r="R195" s="34"/>
      <c r="S195" s="41"/>
      <c r="T195" s="42"/>
      <c r="U195" s="34"/>
    </row>
    <row r="196" spans="1:21" x14ac:dyDescent="0.25">
      <c r="A196" s="12"/>
      <c r="B196" s="79" t="s">
        <v>626</v>
      </c>
      <c r="C196" s="37"/>
      <c r="D196" s="38"/>
      <c r="E196" s="49"/>
      <c r="F196" s="37"/>
      <c r="G196" s="38"/>
      <c r="H196" s="49"/>
      <c r="I196" s="37"/>
      <c r="J196" s="38"/>
      <c r="K196" s="49"/>
      <c r="L196" s="37"/>
      <c r="M196" s="38"/>
      <c r="N196" s="49"/>
      <c r="O196" s="37"/>
      <c r="P196" s="38"/>
      <c r="Q196" s="49"/>
      <c r="R196" s="37"/>
      <c r="S196" s="38"/>
      <c r="T196" s="49"/>
      <c r="U196" s="37"/>
    </row>
    <row r="197" spans="1:21" x14ac:dyDescent="0.25">
      <c r="A197" s="12"/>
      <c r="B197" s="33" t="s">
        <v>611</v>
      </c>
      <c r="C197" s="34"/>
      <c r="D197" s="33" t="s">
        <v>362</v>
      </c>
      <c r="E197" s="102">
        <v>1100</v>
      </c>
      <c r="F197" s="34"/>
      <c r="G197" s="33" t="s">
        <v>362</v>
      </c>
      <c r="H197" s="102">
        <v>1103</v>
      </c>
      <c r="I197" s="34"/>
      <c r="J197" s="33" t="s">
        <v>362</v>
      </c>
      <c r="K197" s="46">
        <v>218</v>
      </c>
      <c r="L197" s="34"/>
      <c r="M197" s="33" t="s">
        <v>362</v>
      </c>
      <c r="N197" s="102">
        <v>1697</v>
      </c>
      <c r="O197" s="34"/>
      <c r="P197" s="33" t="s">
        <v>362</v>
      </c>
      <c r="Q197" s="102">
        <v>1701</v>
      </c>
      <c r="R197" s="34"/>
      <c r="S197" s="33" t="s">
        <v>362</v>
      </c>
      <c r="T197" s="46">
        <v>257</v>
      </c>
      <c r="U197" s="34"/>
    </row>
    <row r="198" spans="1:21" ht="15.75" thickBot="1" x14ac:dyDescent="0.3">
      <c r="A198" s="12"/>
      <c r="B198" s="38" t="s">
        <v>598</v>
      </c>
      <c r="C198" s="37"/>
      <c r="D198" s="103"/>
      <c r="E198" s="105">
        <v>84</v>
      </c>
      <c r="F198" s="37"/>
      <c r="G198" s="103"/>
      <c r="H198" s="105">
        <v>84</v>
      </c>
      <c r="I198" s="37"/>
      <c r="J198" s="103"/>
      <c r="K198" s="105">
        <v>2</v>
      </c>
      <c r="L198" s="37"/>
      <c r="M198" s="103"/>
      <c r="N198" s="104">
        <v>1449</v>
      </c>
      <c r="O198" s="37"/>
      <c r="P198" s="103"/>
      <c r="Q198" s="104">
        <v>1452</v>
      </c>
      <c r="R198" s="37"/>
      <c r="S198" s="103"/>
      <c r="T198" s="105">
        <v>24</v>
      </c>
      <c r="U198" s="37"/>
    </row>
    <row r="199" spans="1:21" x14ac:dyDescent="0.25">
      <c r="A199" s="12"/>
      <c r="B199" s="80" t="s">
        <v>599</v>
      </c>
      <c r="C199" s="34"/>
      <c r="D199" s="324"/>
      <c r="E199" s="270">
        <v>1184</v>
      </c>
      <c r="F199" s="34"/>
      <c r="G199" s="324"/>
      <c r="H199" s="270">
        <v>1187</v>
      </c>
      <c r="I199" s="34"/>
      <c r="J199" s="324"/>
      <c r="K199" s="325">
        <v>220</v>
      </c>
      <c r="L199" s="34"/>
      <c r="M199" s="324"/>
      <c r="N199" s="270">
        <v>3146</v>
      </c>
      <c r="O199" s="34"/>
      <c r="P199" s="324"/>
      <c r="Q199" s="270">
        <v>3153</v>
      </c>
      <c r="R199" s="34"/>
      <c r="S199" s="324"/>
      <c r="T199" s="325">
        <v>281</v>
      </c>
      <c r="U199" s="34"/>
    </row>
    <row r="200" spans="1:21" x14ac:dyDescent="0.25">
      <c r="A200" s="12"/>
      <c r="B200" s="79" t="s">
        <v>600</v>
      </c>
      <c r="C200" s="37"/>
      <c r="D200" s="79"/>
      <c r="E200" s="48" t="s">
        <v>391</v>
      </c>
      <c r="F200" s="37"/>
      <c r="G200" s="79"/>
      <c r="H200" s="48" t="s">
        <v>391</v>
      </c>
      <c r="I200" s="37"/>
      <c r="J200" s="79"/>
      <c r="K200" s="48" t="s">
        <v>391</v>
      </c>
      <c r="L200" s="37"/>
      <c r="M200" s="79"/>
      <c r="N200" s="48" t="s">
        <v>391</v>
      </c>
      <c r="O200" s="37"/>
      <c r="P200" s="79"/>
      <c r="Q200" s="48" t="s">
        <v>391</v>
      </c>
      <c r="R200" s="37"/>
      <c r="S200" s="79"/>
      <c r="T200" s="48" t="s">
        <v>391</v>
      </c>
      <c r="U200" s="37"/>
    </row>
    <row r="201" spans="1:21" x14ac:dyDescent="0.25">
      <c r="A201" s="12"/>
      <c r="B201" s="33" t="s">
        <v>601</v>
      </c>
      <c r="C201" s="34"/>
      <c r="D201" s="33"/>
      <c r="E201" s="102">
        <v>3212</v>
      </c>
      <c r="F201" s="34"/>
      <c r="G201" s="33"/>
      <c r="H201" s="102">
        <v>2765</v>
      </c>
      <c r="I201" s="34"/>
      <c r="J201" s="33"/>
      <c r="K201" s="46">
        <v>166</v>
      </c>
      <c r="L201" s="34"/>
      <c r="M201" s="33"/>
      <c r="N201" s="102">
        <v>5735</v>
      </c>
      <c r="O201" s="34"/>
      <c r="P201" s="33"/>
      <c r="Q201" s="102">
        <v>5118</v>
      </c>
      <c r="R201" s="34"/>
      <c r="S201" s="33"/>
      <c r="T201" s="46">
        <v>245</v>
      </c>
      <c r="U201" s="34"/>
    </row>
    <row r="202" spans="1:21" x14ac:dyDescent="0.25">
      <c r="A202" s="12"/>
      <c r="B202" s="38" t="s">
        <v>602</v>
      </c>
      <c r="C202" s="37"/>
      <c r="D202" s="38"/>
      <c r="E202" s="40">
        <v>12756</v>
      </c>
      <c r="F202" s="37"/>
      <c r="G202" s="38"/>
      <c r="H202" s="40">
        <v>12803</v>
      </c>
      <c r="I202" s="37"/>
      <c r="J202" s="38"/>
      <c r="K202" s="49">
        <v>946</v>
      </c>
      <c r="L202" s="37"/>
      <c r="M202" s="38"/>
      <c r="N202" s="40">
        <v>15301</v>
      </c>
      <c r="O202" s="37"/>
      <c r="P202" s="38"/>
      <c r="Q202" s="40">
        <v>15357</v>
      </c>
      <c r="R202" s="37"/>
      <c r="S202" s="38"/>
      <c r="T202" s="49">
        <v>820</v>
      </c>
      <c r="U202" s="37"/>
    </row>
    <row r="203" spans="1:21" x14ac:dyDescent="0.25">
      <c r="A203" s="12"/>
      <c r="B203" s="33" t="s">
        <v>603</v>
      </c>
      <c r="C203" s="34"/>
      <c r="D203" s="33"/>
      <c r="E203" s="46">
        <v>195</v>
      </c>
      <c r="F203" s="34"/>
      <c r="G203" s="33"/>
      <c r="H203" s="46">
        <v>197</v>
      </c>
      <c r="I203" s="34"/>
      <c r="J203" s="33"/>
      <c r="K203" s="46">
        <v>7</v>
      </c>
      <c r="L203" s="34"/>
      <c r="M203" s="33"/>
      <c r="N203" s="46">
        <v>111</v>
      </c>
      <c r="O203" s="34"/>
      <c r="P203" s="33"/>
      <c r="Q203" s="46">
        <v>112</v>
      </c>
      <c r="R203" s="34"/>
      <c r="S203" s="33"/>
      <c r="T203" s="46">
        <v>3</v>
      </c>
      <c r="U203" s="34"/>
    </row>
    <row r="204" spans="1:21" ht="15.75" thickBot="1" x14ac:dyDescent="0.3">
      <c r="A204" s="12"/>
      <c r="B204" s="38" t="s">
        <v>604</v>
      </c>
      <c r="C204" s="37"/>
      <c r="D204" s="103"/>
      <c r="E204" s="105">
        <v>82</v>
      </c>
      <c r="F204" s="37"/>
      <c r="G204" s="103"/>
      <c r="H204" s="105">
        <v>53</v>
      </c>
      <c r="I204" s="37"/>
      <c r="J204" s="103"/>
      <c r="K204" s="105">
        <v>2</v>
      </c>
      <c r="L204" s="37"/>
      <c r="M204" s="103"/>
      <c r="N204" s="105">
        <v>88</v>
      </c>
      <c r="O204" s="37"/>
      <c r="P204" s="103"/>
      <c r="Q204" s="105">
        <v>59</v>
      </c>
      <c r="R204" s="37"/>
      <c r="S204" s="103"/>
      <c r="T204" s="105">
        <v>2</v>
      </c>
      <c r="U204" s="37"/>
    </row>
    <row r="205" spans="1:21" x14ac:dyDescent="0.25">
      <c r="A205" s="12"/>
      <c r="B205" s="80" t="s">
        <v>605</v>
      </c>
      <c r="C205" s="34"/>
      <c r="D205" s="324"/>
      <c r="E205" s="270">
        <v>16245</v>
      </c>
      <c r="F205" s="34"/>
      <c r="G205" s="324"/>
      <c r="H205" s="270">
        <v>15818</v>
      </c>
      <c r="I205" s="34"/>
      <c r="J205" s="324"/>
      <c r="K205" s="270">
        <v>1121</v>
      </c>
      <c r="L205" s="34"/>
      <c r="M205" s="324"/>
      <c r="N205" s="270">
        <v>21235</v>
      </c>
      <c r="O205" s="34"/>
      <c r="P205" s="324"/>
      <c r="Q205" s="270">
        <v>20646</v>
      </c>
      <c r="R205" s="34"/>
      <c r="S205" s="324"/>
      <c r="T205" s="270">
        <v>1070</v>
      </c>
      <c r="U205" s="34"/>
    </row>
    <row r="206" spans="1:21" x14ac:dyDescent="0.25">
      <c r="A206" s="12"/>
      <c r="B206" s="126" t="s">
        <v>544</v>
      </c>
      <c r="C206" s="329"/>
      <c r="D206" s="126"/>
      <c r="E206" s="125" t="s">
        <v>391</v>
      </c>
      <c r="F206" s="329"/>
      <c r="G206" s="126"/>
      <c r="H206" s="125" t="s">
        <v>391</v>
      </c>
      <c r="I206" s="329"/>
      <c r="J206" s="126"/>
      <c r="K206" s="125" t="s">
        <v>391</v>
      </c>
      <c r="L206" s="329"/>
      <c r="M206" s="126"/>
      <c r="N206" s="125" t="s">
        <v>391</v>
      </c>
      <c r="O206" s="329"/>
      <c r="P206" s="126"/>
      <c r="Q206" s="125" t="s">
        <v>391</v>
      </c>
      <c r="R206" s="329"/>
      <c r="S206" s="126"/>
      <c r="T206" s="125" t="s">
        <v>391</v>
      </c>
      <c r="U206" s="329"/>
    </row>
    <row r="207" spans="1:21" x14ac:dyDescent="0.25">
      <c r="A207" s="12"/>
      <c r="B207" s="33" t="s">
        <v>606</v>
      </c>
      <c r="C207" s="34"/>
      <c r="D207" s="33"/>
      <c r="E207" s="46" t="s">
        <v>391</v>
      </c>
      <c r="F207" s="34"/>
      <c r="G207" s="33"/>
      <c r="H207" s="46" t="s">
        <v>391</v>
      </c>
      <c r="I207" s="34"/>
      <c r="J207" s="33"/>
      <c r="K207" s="46" t="s">
        <v>391</v>
      </c>
      <c r="L207" s="34"/>
      <c r="M207" s="33"/>
      <c r="N207" s="46">
        <v>300</v>
      </c>
      <c r="O207" s="34"/>
      <c r="P207" s="33"/>
      <c r="Q207" s="46">
        <v>301</v>
      </c>
      <c r="R207" s="34"/>
      <c r="S207" s="33"/>
      <c r="T207" s="46">
        <v>10</v>
      </c>
      <c r="U207" s="34"/>
    </row>
    <row r="208" spans="1:21" ht="15.75" thickBot="1" x14ac:dyDescent="0.3">
      <c r="A208" s="12"/>
      <c r="B208" s="38" t="s">
        <v>607</v>
      </c>
      <c r="C208" s="37"/>
      <c r="D208" s="103"/>
      <c r="E208" s="105">
        <v>176</v>
      </c>
      <c r="F208" s="37"/>
      <c r="G208" s="103"/>
      <c r="H208" s="105">
        <v>176</v>
      </c>
      <c r="I208" s="37"/>
      <c r="J208" s="103"/>
      <c r="K208" s="105">
        <v>6</v>
      </c>
      <c r="L208" s="37"/>
      <c r="M208" s="103"/>
      <c r="N208" s="104">
        <v>1623</v>
      </c>
      <c r="O208" s="37"/>
      <c r="P208" s="103"/>
      <c r="Q208" s="104">
        <v>1626</v>
      </c>
      <c r="R208" s="37"/>
      <c r="S208" s="103"/>
      <c r="T208" s="105">
        <v>128</v>
      </c>
      <c r="U208" s="37"/>
    </row>
    <row r="209" spans="1:27" x14ac:dyDescent="0.25">
      <c r="A209" s="12"/>
      <c r="B209" s="80" t="s">
        <v>608</v>
      </c>
      <c r="C209" s="321"/>
      <c r="D209" s="324"/>
      <c r="E209" s="325">
        <v>176</v>
      </c>
      <c r="F209" s="321"/>
      <c r="G209" s="324"/>
      <c r="H209" s="325">
        <v>176</v>
      </c>
      <c r="I209" s="321"/>
      <c r="J209" s="324"/>
      <c r="K209" s="325">
        <v>6</v>
      </c>
      <c r="L209" s="321"/>
      <c r="M209" s="324"/>
      <c r="N209" s="270">
        <v>1923</v>
      </c>
      <c r="O209" s="321"/>
      <c r="P209" s="324"/>
      <c r="Q209" s="270">
        <v>1927</v>
      </c>
      <c r="R209" s="321"/>
      <c r="S209" s="324"/>
      <c r="T209" s="325">
        <v>138</v>
      </c>
      <c r="U209" s="321"/>
    </row>
    <row r="210" spans="1:27" x14ac:dyDescent="0.25">
      <c r="A210" s="12"/>
      <c r="B210" s="79" t="s">
        <v>564</v>
      </c>
      <c r="C210" s="319"/>
      <c r="D210" s="79"/>
      <c r="E210" s="48" t="s">
        <v>391</v>
      </c>
      <c r="F210" s="319"/>
      <c r="G210" s="79"/>
      <c r="H210" s="48" t="s">
        <v>391</v>
      </c>
      <c r="I210" s="319"/>
      <c r="J210" s="79"/>
      <c r="K210" s="48" t="s">
        <v>391</v>
      </c>
      <c r="L210" s="319"/>
      <c r="M210" s="79"/>
      <c r="N210" s="48" t="s">
        <v>391</v>
      </c>
      <c r="O210" s="319"/>
      <c r="P210" s="79"/>
      <c r="Q210" s="48" t="s">
        <v>391</v>
      </c>
      <c r="R210" s="319"/>
      <c r="S210" s="79"/>
      <c r="T210" s="48" t="s">
        <v>391</v>
      </c>
      <c r="U210" s="319"/>
    </row>
    <row r="211" spans="1:27" ht="15.75" thickBot="1" x14ac:dyDescent="0.3">
      <c r="A211" s="12"/>
      <c r="B211" s="80" t="s">
        <v>609</v>
      </c>
      <c r="C211" s="321"/>
      <c r="D211" s="83"/>
      <c r="E211" s="52">
        <v>436</v>
      </c>
      <c r="F211" s="321"/>
      <c r="G211" s="83"/>
      <c r="H211" s="52">
        <v>437</v>
      </c>
      <c r="I211" s="321"/>
      <c r="J211" s="83"/>
      <c r="K211" s="52">
        <v>45</v>
      </c>
      <c r="L211" s="321"/>
      <c r="M211" s="83"/>
      <c r="N211" s="52">
        <v>36</v>
      </c>
      <c r="O211" s="321"/>
      <c r="P211" s="83"/>
      <c r="Q211" s="52">
        <v>36</v>
      </c>
      <c r="R211" s="321"/>
      <c r="S211" s="83"/>
      <c r="T211" s="52">
        <v>2</v>
      </c>
      <c r="U211" s="321"/>
    </row>
    <row r="212" spans="1:27" ht="15.75" thickBot="1" x14ac:dyDescent="0.3">
      <c r="A212" s="12"/>
      <c r="B212" s="79" t="s">
        <v>627</v>
      </c>
      <c r="C212" s="319"/>
      <c r="D212" s="85" t="s">
        <v>362</v>
      </c>
      <c r="E212" s="86">
        <v>18041</v>
      </c>
      <c r="F212" s="319"/>
      <c r="G212" s="85" t="s">
        <v>362</v>
      </c>
      <c r="H212" s="86">
        <v>17618</v>
      </c>
      <c r="I212" s="319"/>
      <c r="J212" s="85" t="s">
        <v>362</v>
      </c>
      <c r="K212" s="86">
        <v>1392</v>
      </c>
      <c r="L212" s="319"/>
      <c r="M212" s="85" t="s">
        <v>362</v>
      </c>
      <c r="N212" s="86">
        <v>26340</v>
      </c>
      <c r="O212" s="319"/>
      <c r="P212" s="85" t="s">
        <v>362</v>
      </c>
      <c r="Q212" s="86">
        <v>25762</v>
      </c>
      <c r="R212" s="319"/>
      <c r="S212" s="85" t="s">
        <v>362</v>
      </c>
      <c r="T212" s="86">
        <v>1491</v>
      </c>
      <c r="U212" s="319"/>
    </row>
    <row r="213" spans="1:27" ht="15.75" thickTop="1" x14ac:dyDescent="0.25">
      <c r="A213" s="12"/>
      <c r="B213" s="19"/>
      <c r="C213" s="19"/>
      <c r="D213" s="19"/>
      <c r="E213" s="19"/>
      <c r="F213" s="19"/>
      <c r="G213" s="19"/>
      <c r="H213" s="19"/>
      <c r="I213" s="19"/>
      <c r="J213" s="19"/>
      <c r="K213" s="19"/>
      <c r="L213" s="19"/>
      <c r="M213" s="19"/>
      <c r="N213" s="19"/>
      <c r="O213" s="19"/>
      <c r="P213" s="19"/>
      <c r="Q213" s="19"/>
      <c r="R213" s="19"/>
      <c r="S213" s="19"/>
      <c r="T213" s="19"/>
      <c r="U213" s="19"/>
      <c r="V213" s="19"/>
      <c r="W213" s="19"/>
      <c r="X213" s="19"/>
      <c r="Y213" s="19"/>
      <c r="Z213" s="19"/>
      <c r="AA213" s="19"/>
    </row>
    <row r="214" spans="1:27" x14ac:dyDescent="0.25">
      <c r="A214" s="12"/>
      <c r="B214" s="19" t="s">
        <v>628</v>
      </c>
      <c r="C214" s="19"/>
      <c r="D214" s="19"/>
      <c r="E214" s="19"/>
      <c r="F214" s="19"/>
      <c r="G214" s="19"/>
      <c r="H214" s="19"/>
      <c r="I214" s="19"/>
      <c r="J214" s="19"/>
      <c r="K214" s="19"/>
      <c r="L214" s="19"/>
      <c r="M214" s="19"/>
      <c r="N214" s="19"/>
      <c r="O214" s="19"/>
      <c r="P214" s="19"/>
      <c r="Q214" s="19"/>
      <c r="R214" s="19"/>
      <c r="S214" s="19"/>
      <c r="T214" s="19"/>
      <c r="U214" s="19"/>
      <c r="V214" s="19"/>
      <c r="W214" s="19"/>
      <c r="X214" s="19"/>
      <c r="Y214" s="19"/>
      <c r="Z214" s="19"/>
      <c r="AA214" s="19"/>
    </row>
    <row r="215" spans="1:27" x14ac:dyDescent="0.25">
      <c r="A215" s="12"/>
      <c r="B215" s="4"/>
    </row>
    <row r="216" spans="1:27" ht="15" customHeight="1" x14ac:dyDescent="0.25">
      <c r="A216" s="12" t="s">
        <v>1391</v>
      </c>
      <c r="B216" s="16" t="s">
        <v>7</v>
      </c>
      <c r="C216" s="16"/>
      <c r="D216" s="16"/>
      <c r="E216" s="16"/>
      <c r="F216" s="16"/>
      <c r="G216" s="16"/>
      <c r="H216" s="16"/>
      <c r="I216" s="16"/>
      <c r="J216" s="16"/>
      <c r="K216" s="16"/>
      <c r="L216" s="16"/>
      <c r="M216" s="16"/>
      <c r="N216" s="16"/>
      <c r="O216" s="16"/>
      <c r="P216" s="16"/>
      <c r="Q216" s="16"/>
      <c r="R216" s="16"/>
      <c r="S216" s="16"/>
      <c r="T216" s="16"/>
      <c r="U216" s="16"/>
      <c r="V216" s="16"/>
      <c r="W216" s="16"/>
      <c r="X216" s="16"/>
      <c r="Y216" s="16"/>
      <c r="Z216" s="16"/>
      <c r="AA216" s="16"/>
    </row>
    <row r="217" spans="1:27" x14ac:dyDescent="0.25">
      <c r="A217" s="12"/>
      <c r="B217" s="19" t="s">
        <v>629</v>
      </c>
      <c r="C217" s="19"/>
      <c r="D217" s="19"/>
      <c r="E217" s="19"/>
      <c r="F217" s="19"/>
      <c r="G217" s="19"/>
      <c r="H217" s="19"/>
      <c r="I217" s="19"/>
      <c r="J217" s="19"/>
      <c r="K217" s="19"/>
      <c r="L217" s="19"/>
      <c r="M217" s="19"/>
      <c r="N217" s="19"/>
      <c r="O217" s="19"/>
      <c r="P217" s="19"/>
      <c r="Q217" s="19"/>
      <c r="R217" s="19"/>
      <c r="S217" s="19"/>
      <c r="T217" s="19"/>
      <c r="U217" s="19"/>
      <c r="V217" s="19"/>
      <c r="W217" s="19"/>
      <c r="X217" s="19"/>
      <c r="Y217" s="19"/>
      <c r="Z217" s="19"/>
      <c r="AA217" s="19"/>
    </row>
    <row r="218" spans="1:27" ht="15.75" x14ac:dyDescent="0.25">
      <c r="A218" s="12"/>
      <c r="B218" s="391"/>
      <c r="C218" s="391"/>
      <c r="D218" s="391"/>
      <c r="E218" s="391"/>
      <c r="F218" s="391"/>
      <c r="G218" s="391"/>
      <c r="H218" s="391"/>
      <c r="I218" s="391"/>
      <c r="J218" s="391"/>
      <c r="K218" s="391"/>
      <c r="L218" s="391"/>
      <c r="M218" s="391"/>
      <c r="N218" s="391"/>
      <c r="O218" s="391"/>
      <c r="P218" s="391"/>
      <c r="Q218" s="391"/>
      <c r="R218" s="391"/>
      <c r="S218" s="391"/>
      <c r="T218" s="391"/>
      <c r="U218" s="391"/>
      <c r="V218" s="391"/>
      <c r="W218" s="391"/>
      <c r="X218" s="391"/>
      <c r="Y218" s="391"/>
      <c r="Z218" s="391"/>
      <c r="AA218" s="391"/>
    </row>
    <row r="219" spans="1:27" x14ac:dyDescent="0.25">
      <c r="A219" s="12"/>
      <c r="B219" s="277"/>
      <c r="C219" s="278"/>
      <c r="D219" s="93" t="s">
        <v>630</v>
      </c>
      <c r="E219" s="93"/>
      <c r="F219" s="278"/>
      <c r="G219" s="106" t="s">
        <v>539</v>
      </c>
      <c r="H219" s="106"/>
      <c r="I219" s="278"/>
    </row>
    <row r="220" spans="1:27" ht="15.75" thickBot="1" x14ac:dyDescent="0.3">
      <c r="A220" s="12"/>
      <c r="B220" s="277"/>
      <c r="C220" s="278"/>
      <c r="D220" s="67">
        <v>2013</v>
      </c>
      <c r="E220" s="67"/>
      <c r="F220" s="278"/>
      <c r="G220" s="107">
        <v>2012</v>
      </c>
      <c r="H220" s="107"/>
      <c r="I220" s="278"/>
    </row>
    <row r="221" spans="1:27" x14ac:dyDescent="0.25">
      <c r="A221" s="12"/>
      <c r="B221" s="22"/>
      <c r="C221" s="23"/>
      <c r="D221" s="108" t="s">
        <v>631</v>
      </c>
      <c r="E221" s="108"/>
      <c r="F221" s="108"/>
      <c r="G221" s="108"/>
      <c r="H221" s="108"/>
      <c r="I221" s="23"/>
    </row>
    <row r="222" spans="1:27" x14ac:dyDescent="0.25">
      <c r="A222" s="12"/>
      <c r="B222" s="38" t="s">
        <v>632</v>
      </c>
      <c r="C222" s="37"/>
      <c r="D222" s="79" t="s">
        <v>362</v>
      </c>
      <c r="E222" s="39">
        <v>27847</v>
      </c>
      <c r="F222" s="37"/>
      <c r="G222" s="38" t="s">
        <v>362</v>
      </c>
      <c r="H222" s="40">
        <v>32570</v>
      </c>
      <c r="I222" s="37"/>
    </row>
    <row r="223" spans="1:27" ht="27" thickBot="1" x14ac:dyDescent="0.3">
      <c r="A223" s="12"/>
      <c r="B223" s="33" t="s">
        <v>633</v>
      </c>
      <c r="C223" s="34"/>
      <c r="D223" s="83"/>
      <c r="E223" s="52" t="s">
        <v>391</v>
      </c>
      <c r="F223" s="34"/>
      <c r="G223" s="51"/>
      <c r="H223" s="53" t="s">
        <v>391</v>
      </c>
      <c r="I223" s="34"/>
    </row>
    <row r="224" spans="1:27" x14ac:dyDescent="0.25">
      <c r="A224" s="12"/>
      <c r="B224" s="38" t="s">
        <v>634</v>
      </c>
      <c r="C224" s="37"/>
      <c r="D224" s="265"/>
      <c r="E224" s="266">
        <v>27847</v>
      </c>
      <c r="F224" s="37"/>
      <c r="G224" s="250"/>
      <c r="H224" s="251">
        <v>32570</v>
      </c>
      <c r="I224" s="37"/>
    </row>
    <row r="225" spans="1:27" ht="15.75" thickBot="1" x14ac:dyDescent="0.3">
      <c r="A225" s="12"/>
      <c r="B225" s="33" t="s">
        <v>635</v>
      </c>
      <c r="C225" s="34"/>
      <c r="D225" s="83"/>
      <c r="E225" s="84">
        <v>5859</v>
      </c>
      <c r="F225" s="34"/>
      <c r="G225" s="51"/>
      <c r="H225" s="272">
        <v>3805</v>
      </c>
      <c r="I225" s="34"/>
    </row>
    <row r="226" spans="1:27" ht="15.75" thickBot="1" x14ac:dyDescent="0.3">
      <c r="A226" s="12"/>
      <c r="B226" s="38" t="s">
        <v>636</v>
      </c>
      <c r="C226" s="37"/>
      <c r="D226" s="85" t="s">
        <v>362</v>
      </c>
      <c r="E226" s="86">
        <v>33706</v>
      </c>
      <c r="F226" s="37"/>
      <c r="G226" s="275" t="s">
        <v>362</v>
      </c>
      <c r="H226" s="276">
        <v>36375</v>
      </c>
      <c r="I226" s="37"/>
    </row>
    <row r="227" spans="1:27" ht="15.75" thickTop="1" x14ac:dyDescent="0.25">
      <c r="A227" s="12"/>
      <c r="B227" s="34"/>
      <c r="C227" s="34"/>
      <c r="D227" s="331"/>
      <c r="E227" s="332"/>
      <c r="F227" s="34"/>
      <c r="G227" s="331"/>
      <c r="H227" s="332"/>
      <c r="I227" s="34"/>
    </row>
    <row r="228" spans="1:27" ht="15.75" thickBot="1" x14ac:dyDescent="0.3">
      <c r="A228" s="12"/>
      <c r="B228" s="37" t="s">
        <v>637</v>
      </c>
      <c r="C228" s="37"/>
      <c r="D228" s="333" t="s">
        <v>362</v>
      </c>
      <c r="E228" s="334">
        <v>27630</v>
      </c>
      <c r="F228" s="319"/>
      <c r="G228" s="335" t="s">
        <v>362</v>
      </c>
      <c r="H228" s="336">
        <v>28203</v>
      </c>
      <c r="I228" s="319"/>
    </row>
    <row r="229" spans="1:27" ht="15.75" thickTop="1" x14ac:dyDescent="0.25">
      <c r="A229" s="12"/>
      <c r="B229" s="4"/>
    </row>
    <row r="230" spans="1:27" ht="15" customHeight="1" x14ac:dyDescent="0.25">
      <c r="A230" s="12" t="s">
        <v>1392</v>
      </c>
      <c r="B230" s="16" t="s">
        <v>7</v>
      </c>
      <c r="C230" s="16"/>
      <c r="D230" s="16"/>
      <c r="E230" s="16"/>
      <c r="F230" s="16"/>
      <c r="G230" s="16"/>
      <c r="H230" s="16"/>
      <c r="I230" s="16"/>
      <c r="J230" s="16"/>
      <c r="K230" s="16"/>
      <c r="L230" s="16"/>
      <c r="M230" s="16"/>
      <c r="N230" s="16"/>
      <c r="O230" s="16"/>
      <c r="P230" s="16"/>
      <c r="Q230" s="16"/>
      <c r="R230" s="16"/>
      <c r="S230" s="16"/>
      <c r="T230" s="16"/>
      <c r="U230" s="16"/>
      <c r="V230" s="16"/>
      <c r="W230" s="16"/>
      <c r="X230" s="16"/>
      <c r="Y230" s="16"/>
      <c r="Z230" s="16"/>
      <c r="AA230" s="16"/>
    </row>
    <row r="231" spans="1:27" x14ac:dyDescent="0.25">
      <c r="A231" s="12"/>
      <c r="B231" s="19" t="s">
        <v>638</v>
      </c>
      <c r="C231" s="19"/>
      <c r="D231" s="19"/>
      <c r="E231" s="19"/>
      <c r="F231" s="19"/>
      <c r="G231" s="19"/>
      <c r="H231" s="19"/>
      <c r="I231" s="19"/>
      <c r="J231" s="19"/>
      <c r="K231" s="19"/>
      <c r="L231" s="19"/>
      <c r="M231" s="19"/>
      <c r="N231" s="19"/>
      <c r="O231" s="19"/>
      <c r="P231" s="19"/>
      <c r="Q231" s="19"/>
      <c r="R231" s="19"/>
      <c r="S231" s="19"/>
      <c r="T231" s="19"/>
      <c r="U231" s="19"/>
      <c r="V231" s="19"/>
      <c r="W231" s="19"/>
      <c r="X231" s="19"/>
      <c r="Y231" s="19"/>
      <c r="Z231" s="19"/>
      <c r="AA231" s="19"/>
    </row>
    <row r="232" spans="1:27" x14ac:dyDescent="0.25">
      <c r="A232" s="12"/>
      <c r="B232" s="330"/>
      <c r="C232" s="278"/>
      <c r="D232" s="93" t="s">
        <v>469</v>
      </c>
      <c r="E232" s="93"/>
      <c r="F232" s="278"/>
      <c r="G232" s="93" t="s">
        <v>639</v>
      </c>
      <c r="H232" s="93"/>
      <c r="I232" s="278"/>
      <c r="J232" s="93" t="s">
        <v>640</v>
      </c>
      <c r="K232" s="93"/>
      <c r="L232" s="278"/>
      <c r="M232" s="93" t="s">
        <v>641</v>
      </c>
      <c r="N232" s="93"/>
      <c r="O232" s="278"/>
      <c r="P232" s="93" t="s">
        <v>60</v>
      </c>
      <c r="Q232" s="93"/>
      <c r="R232" s="278"/>
      <c r="S232" s="93" t="s">
        <v>643</v>
      </c>
      <c r="T232" s="93"/>
      <c r="U232" s="345"/>
    </row>
    <row r="233" spans="1:27" ht="15.75" thickBot="1" x14ac:dyDescent="0.3">
      <c r="A233" s="12"/>
      <c r="B233" s="330"/>
      <c r="C233" s="278"/>
      <c r="D233" s="67"/>
      <c r="E233" s="67"/>
      <c r="F233" s="278"/>
      <c r="G233" s="67"/>
      <c r="H233" s="67"/>
      <c r="I233" s="278"/>
      <c r="J233" s="67"/>
      <c r="K233" s="67"/>
      <c r="L233" s="278"/>
      <c r="M233" s="67"/>
      <c r="N233" s="67"/>
      <c r="O233" s="278"/>
      <c r="P233" s="67" t="s">
        <v>642</v>
      </c>
      <c r="Q233" s="67"/>
      <c r="R233" s="278"/>
      <c r="S233" s="67" t="s">
        <v>644</v>
      </c>
      <c r="T233" s="67"/>
      <c r="U233" s="345"/>
    </row>
    <row r="234" spans="1:27" x14ac:dyDescent="0.25">
      <c r="A234" s="12"/>
      <c r="B234" s="23"/>
      <c r="C234" s="23"/>
      <c r="D234" s="31"/>
      <c r="E234" s="32"/>
      <c r="F234" s="23"/>
      <c r="G234" s="31"/>
      <c r="H234" s="32"/>
      <c r="I234" s="23"/>
      <c r="J234" s="31"/>
      <c r="K234" s="32"/>
      <c r="L234" s="23"/>
      <c r="M234" s="31"/>
      <c r="N234" s="32"/>
      <c r="O234" s="23"/>
      <c r="P234" s="31"/>
      <c r="Q234" s="32"/>
      <c r="R234" s="23"/>
      <c r="S234" s="31"/>
      <c r="T234" s="32"/>
      <c r="U234" s="23"/>
    </row>
    <row r="235" spans="1:27" x14ac:dyDescent="0.25">
      <c r="A235" s="12"/>
      <c r="B235" s="38" t="s">
        <v>611</v>
      </c>
      <c r="C235" s="37"/>
      <c r="D235" s="38" t="s">
        <v>362</v>
      </c>
      <c r="E235" s="40">
        <v>126855</v>
      </c>
      <c r="F235" s="37"/>
      <c r="G235" s="38" t="s">
        <v>362</v>
      </c>
      <c r="H235" s="40">
        <v>1530</v>
      </c>
      <c r="I235" s="37"/>
      <c r="J235" s="38" t="s">
        <v>362</v>
      </c>
      <c r="K235" s="49">
        <v>191</v>
      </c>
      <c r="L235" s="37"/>
      <c r="M235" s="38" t="s">
        <v>362</v>
      </c>
      <c r="N235" s="40">
        <v>1009</v>
      </c>
      <c r="O235" s="37"/>
      <c r="P235" s="38" t="s">
        <v>362</v>
      </c>
      <c r="Q235" s="40">
        <v>2730</v>
      </c>
      <c r="R235" s="37"/>
      <c r="S235" s="38" t="s">
        <v>362</v>
      </c>
      <c r="T235" s="40">
        <v>1329</v>
      </c>
      <c r="U235" s="37"/>
    </row>
    <row r="236" spans="1:27" ht="15.75" thickBot="1" x14ac:dyDescent="0.3">
      <c r="A236" s="12"/>
      <c r="B236" s="33" t="s">
        <v>598</v>
      </c>
      <c r="C236" s="34"/>
      <c r="D236" s="51"/>
      <c r="E236" s="272">
        <v>65292</v>
      </c>
      <c r="F236" s="34"/>
      <c r="G236" s="51"/>
      <c r="H236" s="53">
        <v>531</v>
      </c>
      <c r="I236" s="34"/>
      <c r="J236" s="51"/>
      <c r="K236" s="53">
        <v>403</v>
      </c>
      <c r="L236" s="34"/>
      <c r="M236" s="51"/>
      <c r="N236" s="53">
        <v>386</v>
      </c>
      <c r="O236" s="34"/>
      <c r="P236" s="51"/>
      <c r="Q236" s="272">
        <v>1320</v>
      </c>
      <c r="R236" s="34"/>
      <c r="S236" s="51"/>
      <c r="T236" s="272">
        <v>1943</v>
      </c>
      <c r="U236" s="34"/>
    </row>
    <row r="237" spans="1:27" x14ac:dyDescent="0.25">
      <c r="A237" s="12"/>
      <c r="B237" s="37"/>
      <c r="C237" s="37"/>
      <c r="D237" s="337"/>
      <c r="E237" s="338"/>
      <c r="F237" s="37"/>
      <c r="G237" s="337"/>
      <c r="H237" s="338"/>
      <c r="I237" s="37"/>
      <c r="J237" s="337"/>
      <c r="K237" s="338"/>
      <c r="L237" s="37"/>
      <c r="M237" s="337"/>
      <c r="N237" s="338"/>
      <c r="O237" s="37"/>
      <c r="P237" s="337"/>
      <c r="Q237" s="338"/>
      <c r="R237" s="37"/>
      <c r="S237" s="337"/>
      <c r="T237" s="338"/>
      <c r="U237" s="37"/>
    </row>
    <row r="238" spans="1:27" x14ac:dyDescent="0.25">
      <c r="A238" s="12"/>
      <c r="B238" s="80" t="s">
        <v>599</v>
      </c>
      <c r="C238" s="34"/>
      <c r="D238" s="80"/>
      <c r="E238" s="81">
        <v>192147</v>
      </c>
      <c r="F238" s="34"/>
      <c r="G238" s="80"/>
      <c r="H238" s="81">
        <v>2061</v>
      </c>
      <c r="I238" s="34"/>
      <c r="J238" s="80"/>
      <c r="K238" s="45">
        <v>594</v>
      </c>
      <c r="L238" s="34"/>
      <c r="M238" s="80"/>
      <c r="N238" s="81">
        <v>1395</v>
      </c>
      <c r="O238" s="34"/>
      <c r="P238" s="80"/>
      <c r="Q238" s="81">
        <v>4050</v>
      </c>
      <c r="R238" s="34"/>
      <c r="S238" s="80"/>
      <c r="T238" s="81">
        <v>3272</v>
      </c>
      <c r="U238" s="34"/>
    </row>
    <row r="239" spans="1:27" x14ac:dyDescent="0.25">
      <c r="A239" s="12"/>
      <c r="B239" s="37"/>
      <c r="C239" s="37"/>
      <c r="D239" s="37"/>
      <c r="E239" s="339"/>
      <c r="F239" s="37"/>
      <c r="G239" s="37"/>
      <c r="H239" s="339"/>
      <c r="I239" s="37"/>
      <c r="J239" s="37"/>
      <c r="K239" s="339"/>
      <c r="L239" s="37"/>
      <c r="M239" s="37"/>
      <c r="N239" s="339"/>
      <c r="O239" s="37"/>
      <c r="P239" s="37"/>
      <c r="Q239" s="339"/>
      <c r="R239" s="37"/>
      <c r="S239" s="37"/>
      <c r="T239" s="339"/>
      <c r="U239" s="37"/>
    </row>
    <row r="240" spans="1:27" x14ac:dyDescent="0.25">
      <c r="A240" s="12"/>
      <c r="B240" s="80" t="s">
        <v>600</v>
      </c>
      <c r="C240" s="34"/>
      <c r="D240" s="80"/>
      <c r="E240" s="81">
        <v>149134</v>
      </c>
      <c r="F240" s="34"/>
      <c r="G240" s="80"/>
      <c r="H240" s="45" t="s">
        <v>391</v>
      </c>
      <c r="I240" s="34"/>
      <c r="J240" s="80"/>
      <c r="K240" s="45" t="s">
        <v>391</v>
      </c>
      <c r="L240" s="34"/>
      <c r="M240" s="80"/>
      <c r="N240" s="45" t="s">
        <v>391</v>
      </c>
      <c r="O240" s="34"/>
      <c r="P240" s="80"/>
      <c r="Q240" s="45" t="s">
        <v>391</v>
      </c>
      <c r="R240" s="34"/>
      <c r="S240" s="80"/>
      <c r="T240" s="45">
        <v>583</v>
      </c>
      <c r="U240" s="34"/>
    </row>
    <row r="241" spans="1:21" x14ac:dyDescent="0.25">
      <c r="A241" s="12"/>
      <c r="B241" s="38"/>
      <c r="C241" s="37"/>
      <c r="D241" s="38"/>
      <c r="E241" s="49"/>
      <c r="F241" s="37"/>
      <c r="G241" s="38"/>
      <c r="H241" s="49"/>
      <c r="I241" s="37"/>
      <c r="J241" s="38"/>
      <c r="K241" s="49"/>
      <c r="L241" s="37"/>
      <c r="M241" s="38"/>
      <c r="N241" s="49"/>
      <c r="O241" s="37"/>
      <c r="P241" s="38"/>
      <c r="Q241" s="49"/>
      <c r="R241" s="37"/>
      <c r="S241" s="38"/>
      <c r="T241" s="49"/>
      <c r="U241" s="37"/>
    </row>
    <row r="242" spans="1:21" x14ac:dyDescent="0.25">
      <c r="A242" s="12"/>
      <c r="B242" s="33" t="s">
        <v>601</v>
      </c>
      <c r="C242" s="34"/>
      <c r="D242" s="33"/>
      <c r="E242" s="102">
        <v>311253</v>
      </c>
      <c r="F242" s="34"/>
      <c r="G242" s="33"/>
      <c r="H242" s="46">
        <v>334</v>
      </c>
      <c r="I242" s="34"/>
      <c r="J242" s="33"/>
      <c r="K242" s="46">
        <v>495</v>
      </c>
      <c r="L242" s="34"/>
      <c r="M242" s="33"/>
      <c r="N242" s="102">
        <v>3671</v>
      </c>
      <c r="O242" s="34"/>
      <c r="P242" s="33"/>
      <c r="Q242" s="102">
        <v>4500</v>
      </c>
      <c r="R242" s="34"/>
      <c r="S242" s="33"/>
      <c r="T242" s="102">
        <v>7492</v>
      </c>
      <c r="U242" s="34"/>
    </row>
    <row r="243" spans="1:21" x14ac:dyDescent="0.25">
      <c r="A243" s="12"/>
      <c r="B243" s="38" t="s">
        <v>602</v>
      </c>
      <c r="C243" s="37"/>
      <c r="D243" s="38"/>
      <c r="E243" s="40">
        <v>225433</v>
      </c>
      <c r="F243" s="37"/>
      <c r="G243" s="38"/>
      <c r="H243" s="40">
        <v>1067</v>
      </c>
      <c r="I243" s="37"/>
      <c r="J243" s="38"/>
      <c r="K243" s="49">
        <v>918</v>
      </c>
      <c r="L243" s="37"/>
      <c r="M243" s="38"/>
      <c r="N243" s="49">
        <v>902</v>
      </c>
      <c r="O243" s="37"/>
      <c r="P243" s="38"/>
      <c r="Q243" s="40">
        <v>2887</v>
      </c>
      <c r="R243" s="37"/>
      <c r="S243" s="38"/>
      <c r="T243" s="40">
        <v>4717</v>
      </c>
      <c r="U243" s="37"/>
    </row>
    <row r="244" spans="1:21" x14ac:dyDescent="0.25">
      <c r="A244" s="12"/>
      <c r="B244" s="33" t="s">
        <v>603</v>
      </c>
      <c r="C244" s="34"/>
      <c r="D244" s="33"/>
      <c r="E244" s="102">
        <v>81954</v>
      </c>
      <c r="F244" s="34"/>
      <c r="G244" s="33"/>
      <c r="H244" s="46">
        <v>21</v>
      </c>
      <c r="I244" s="34"/>
      <c r="J244" s="33"/>
      <c r="K244" s="46" t="s">
        <v>391</v>
      </c>
      <c r="L244" s="34"/>
      <c r="M244" s="33"/>
      <c r="N244" s="46">
        <v>73</v>
      </c>
      <c r="O244" s="34"/>
      <c r="P244" s="33"/>
      <c r="Q244" s="46">
        <v>94</v>
      </c>
      <c r="R244" s="34"/>
      <c r="S244" s="33"/>
      <c r="T244" s="46">
        <v>630</v>
      </c>
      <c r="U244" s="34"/>
    </row>
    <row r="245" spans="1:21" ht="15.75" thickBot="1" x14ac:dyDescent="0.3">
      <c r="A245" s="12"/>
      <c r="B245" s="38" t="s">
        <v>645</v>
      </c>
      <c r="C245" s="37"/>
      <c r="D245" s="103"/>
      <c r="E245" s="104">
        <v>45297</v>
      </c>
      <c r="F245" s="37"/>
      <c r="G245" s="103"/>
      <c r="H245" s="105" t="s">
        <v>391</v>
      </c>
      <c r="I245" s="37"/>
      <c r="J245" s="103"/>
      <c r="K245" s="105" t="s">
        <v>391</v>
      </c>
      <c r="L245" s="37"/>
      <c r="M245" s="103"/>
      <c r="N245" s="104">
        <v>1287</v>
      </c>
      <c r="O245" s="37"/>
      <c r="P245" s="103"/>
      <c r="Q245" s="104">
        <v>1287</v>
      </c>
      <c r="R245" s="37"/>
      <c r="S245" s="103"/>
      <c r="T245" s="104">
        <v>2412</v>
      </c>
      <c r="U245" s="37"/>
    </row>
    <row r="246" spans="1:21" x14ac:dyDescent="0.25">
      <c r="A246" s="12"/>
      <c r="B246" s="33"/>
      <c r="C246" s="34"/>
      <c r="D246" s="269"/>
      <c r="E246" s="340"/>
      <c r="F246" s="34"/>
      <c r="G246" s="269"/>
      <c r="H246" s="340"/>
      <c r="I246" s="34"/>
      <c r="J246" s="269"/>
      <c r="K246" s="340"/>
      <c r="L246" s="34"/>
      <c r="M246" s="269"/>
      <c r="N246" s="340"/>
      <c r="O246" s="34"/>
      <c r="P246" s="269"/>
      <c r="Q246" s="340"/>
      <c r="R246" s="34"/>
      <c r="S246" s="269"/>
      <c r="T246" s="340"/>
      <c r="U246" s="34"/>
    </row>
    <row r="247" spans="1:21" x14ac:dyDescent="0.25">
      <c r="A247" s="12"/>
      <c r="B247" s="79" t="s">
        <v>605</v>
      </c>
      <c r="C247" s="37"/>
      <c r="D247" s="79"/>
      <c r="E247" s="39">
        <v>663937</v>
      </c>
      <c r="F247" s="37"/>
      <c r="G247" s="79"/>
      <c r="H247" s="39">
        <v>1422</v>
      </c>
      <c r="I247" s="37"/>
      <c r="J247" s="79"/>
      <c r="K247" s="39">
        <v>1413</v>
      </c>
      <c r="L247" s="37"/>
      <c r="M247" s="79"/>
      <c r="N247" s="39">
        <v>5933</v>
      </c>
      <c r="O247" s="37"/>
      <c r="P247" s="79"/>
      <c r="Q247" s="39">
        <v>8768</v>
      </c>
      <c r="R247" s="37"/>
      <c r="S247" s="79"/>
      <c r="T247" s="39">
        <v>15251</v>
      </c>
      <c r="U247" s="37"/>
    </row>
    <row r="248" spans="1:21" x14ac:dyDescent="0.25">
      <c r="A248" s="12"/>
      <c r="B248" s="33"/>
      <c r="C248" s="34"/>
      <c r="D248" s="33"/>
      <c r="E248" s="46"/>
      <c r="F248" s="34"/>
      <c r="G248" s="33"/>
      <c r="H248" s="46"/>
      <c r="I248" s="34"/>
      <c r="J248" s="33"/>
      <c r="K248" s="46"/>
      <c r="L248" s="34"/>
      <c r="M248" s="33"/>
      <c r="N248" s="46"/>
      <c r="O248" s="34"/>
      <c r="P248" s="33"/>
      <c r="Q248" s="46"/>
      <c r="R248" s="34"/>
      <c r="S248" s="33"/>
      <c r="T248" s="46"/>
      <c r="U248" s="34"/>
    </row>
    <row r="249" spans="1:21" x14ac:dyDescent="0.25">
      <c r="A249" s="12"/>
      <c r="B249" s="126" t="s">
        <v>544</v>
      </c>
      <c r="C249" s="326"/>
      <c r="D249" s="126"/>
      <c r="E249" s="341">
        <v>53730</v>
      </c>
      <c r="F249" s="326"/>
      <c r="G249" s="126"/>
      <c r="H249" s="125" t="s">
        <v>391</v>
      </c>
      <c r="I249" s="326"/>
      <c r="J249" s="126"/>
      <c r="K249" s="125" t="s">
        <v>391</v>
      </c>
      <c r="L249" s="326"/>
      <c r="M249" s="126"/>
      <c r="N249" s="125" t="s">
        <v>391</v>
      </c>
      <c r="O249" s="326"/>
      <c r="P249" s="126"/>
      <c r="Q249" s="125" t="s">
        <v>391</v>
      </c>
      <c r="R249" s="326"/>
      <c r="S249" s="126"/>
      <c r="T249" s="125" t="s">
        <v>391</v>
      </c>
      <c r="U249" s="326"/>
    </row>
    <row r="250" spans="1:21" x14ac:dyDescent="0.25">
      <c r="A250" s="12"/>
      <c r="B250" s="34"/>
      <c r="C250" s="34"/>
      <c r="D250" s="34"/>
      <c r="E250" s="114"/>
      <c r="F250" s="34"/>
      <c r="G250" s="34"/>
      <c r="H250" s="114"/>
      <c r="I250" s="34"/>
      <c r="J250" s="34"/>
      <c r="K250" s="114"/>
      <c r="L250" s="34"/>
      <c r="M250" s="34"/>
      <c r="N250" s="114"/>
      <c r="O250" s="34"/>
      <c r="P250" s="34"/>
      <c r="Q250" s="114"/>
      <c r="R250" s="34"/>
      <c r="S250" s="34"/>
      <c r="T250" s="114"/>
      <c r="U250" s="34"/>
    </row>
    <row r="251" spans="1:21" x14ac:dyDescent="0.25">
      <c r="A251" s="12"/>
      <c r="B251" s="38" t="s">
        <v>606</v>
      </c>
      <c r="C251" s="37"/>
      <c r="D251" s="38"/>
      <c r="E251" s="40">
        <v>155373</v>
      </c>
      <c r="F251" s="37"/>
      <c r="G251" s="38"/>
      <c r="H251" s="49" t="s">
        <v>391</v>
      </c>
      <c r="I251" s="37"/>
      <c r="J251" s="38"/>
      <c r="K251" s="49" t="s">
        <v>391</v>
      </c>
      <c r="L251" s="37"/>
      <c r="M251" s="38"/>
      <c r="N251" s="49">
        <v>419</v>
      </c>
      <c r="O251" s="37"/>
      <c r="P251" s="38"/>
      <c r="Q251" s="49">
        <v>419</v>
      </c>
      <c r="R251" s="37"/>
      <c r="S251" s="38"/>
      <c r="T251" s="40">
        <v>2917</v>
      </c>
      <c r="U251" s="37"/>
    </row>
    <row r="252" spans="1:21" ht="15.75" thickBot="1" x14ac:dyDescent="0.3">
      <c r="A252" s="12"/>
      <c r="B252" s="33" t="s">
        <v>607</v>
      </c>
      <c r="C252" s="34"/>
      <c r="D252" s="51"/>
      <c r="E252" s="272">
        <v>230054</v>
      </c>
      <c r="F252" s="34"/>
      <c r="G252" s="51"/>
      <c r="H252" s="53">
        <v>37</v>
      </c>
      <c r="I252" s="34"/>
      <c r="J252" s="51"/>
      <c r="K252" s="53">
        <v>26</v>
      </c>
      <c r="L252" s="34"/>
      <c r="M252" s="51"/>
      <c r="N252" s="272">
        <v>3566</v>
      </c>
      <c r="O252" s="34"/>
      <c r="P252" s="51"/>
      <c r="Q252" s="272">
        <v>3629</v>
      </c>
      <c r="R252" s="34"/>
      <c r="S252" s="51"/>
      <c r="T252" s="272">
        <v>5419</v>
      </c>
      <c r="U252" s="34"/>
    </row>
    <row r="253" spans="1:21" x14ac:dyDescent="0.25">
      <c r="A253" s="12"/>
      <c r="B253" s="38"/>
      <c r="C253" s="37"/>
      <c r="D253" s="250"/>
      <c r="E253" s="252"/>
      <c r="F253" s="37"/>
      <c r="G253" s="250"/>
      <c r="H253" s="252"/>
      <c r="I253" s="37"/>
      <c r="J253" s="250"/>
      <c r="K253" s="252"/>
      <c r="L253" s="37"/>
      <c r="M253" s="250"/>
      <c r="N253" s="252"/>
      <c r="O253" s="37"/>
      <c r="P253" s="250"/>
      <c r="Q253" s="252"/>
      <c r="R253" s="37"/>
      <c r="S253" s="250"/>
      <c r="T253" s="252"/>
      <c r="U253" s="37"/>
    </row>
    <row r="254" spans="1:21" x14ac:dyDescent="0.25">
      <c r="A254" s="12"/>
      <c r="B254" s="80" t="s">
        <v>608</v>
      </c>
      <c r="C254" s="34"/>
      <c r="D254" s="80"/>
      <c r="E254" s="81">
        <v>385427</v>
      </c>
      <c r="F254" s="34"/>
      <c r="G254" s="80"/>
      <c r="H254" s="45">
        <v>37</v>
      </c>
      <c r="I254" s="34"/>
      <c r="J254" s="80"/>
      <c r="K254" s="45">
        <v>26</v>
      </c>
      <c r="L254" s="34"/>
      <c r="M254" s="80"/>
      <c r="N254" s="81">
        <v>3985</v>
      </c>
      <c r="O254" s="34"/>
      <c r="P254" s="80"/>
      <c r="Q254" s="81">
        <v>4048</v>
      </c>
      <c r="R254" s="34"/>
      <c r="S254" s="80"/>
      <c r="T254" s="81">
        <v>8336</v>
      </c>
      <c r="U254" s="34"/>
    </row>
    <row r="255" spans="1:21" x14ac:dyDescent="0.25">
      <c r="A255" s="12"/>
      <c r="B255" s="38"/>
      <c r="C255" s="37"/>
      <c r="D255" s="38"/>
      <c r="E255" s="49"/>
      <c r="F255" s="37"/>
      <c r="G255" s="38"/>
      <c r="H255" s="49"/>
      <c r="I255" s="37"/>
      <c r="J255" s="38"/>
      <c r="K255" s="49"/>
      <c r="L255" s="37"/>
      <c r="M255" s="38"/>
      <c r="N255" s="49"/>
      <c r="O255" s="37"/>
      <c r="P255" s="38"/>
      <c r="Q255" s="49"/>
      <c r="R255" s="37"/>
      <c r="S255" s="38"/>
      <c r="T255" s="49"/>
      <c r="U255" s="37"/>
    </row>
    <row r="256" spans="1:21" x14ac:dyDescent="0.25">
      <c r="A256" s="12"/>
      <c r="B256" s="80" t="s">
        <v>548</v>
      </c>
      <c r="C256" s="34"/>
      <c r="D256" s="80"/>
      <c r="E256" s="115">
        <v>16759</v>
      </c>
      <c r="F256" s="34"/>
      <c r="G256" s="80"/>
      <c r="H256" s="45">
        <v>131</v>
      </c>
      <c r="I256" s="34"/>
      <c r="J256" s="80"/>
      <c r="K256" s="45"/>
      <c r="L256" s="34"/>
      <c r="M256" s="80"/>
      <c r="N256" s="45" t="s">
        <v>391</v>
      </c>
      <c r="O256" s="34"/>
      <c r="P256" s="80"/>
      <c r="Q256" s="45">
        <v>131</v>
      </c>
      <c r="R256" s="34"/>
      <c r="S256" s="80"/>
      <c r="T256" s="45" t="s">
        <v>391</v>
      </c>
      <c r="U256" s="34"/>
    </row>
    <row r="257" spans="1:27" ht="15.75" thickBot="1" x14ac:dyDescent="0.3">
      <c r="A257" s="12"/>
      <c r="B257" s="79" t="s">
        <v>646</v>
      </c>
      <c r="C257" s="37"/>
      <c r="D257" s="118"/>
      <c r="E257" s="119">
        <v>105657</v>
      </c>
      <c r="F257" s="37"/>
      <c r="G257" s="118"/>
      <c r="H257" s="117">
        <v>1163</v>
      </c>
      <c r="I257" s="37"/>
      <c r="J257" s="118"/>
      <c r="K257" s="116">
        <v>155</v>
      </c>
      <c r="L257" s="37"/>
      <c r="M257" s="118"/>
      <c r="N257" s="116">
        <v>413</v>
      </c>
      <c r="O257" s="37"/>
      <c r="P257" s="118"/>
      <c r="Q257" s="117">
        <v>1731</v>
      </c>
      <c r="R257" s="37"/>
      <c r="S257" s="118"/>
      <c r="T257" s="116">
        <v>413</v>
      </c>
      <c r="U257" s="37"/>
    </row>
    <row r="258" spans="1:27" x14ac:dyDescent="0.25">
      <c r="A258" s="12"/>
      <c r="B258" s="80"/>
      <c r="C258" s="34"/>
      <c r="D258" s="324"/>
      <c r="E258" s="325"/>
      <c r="F258" s="34"/>
      <c r="G258" s="324"/>
      <c r="H258" s="325"/>
      <c r="I258" s="34"/>
      <c r="J258" s="324"/>
      <c r="K258" s="325"/>
      <c r="L258" s="34"/>
      <c r="M258" s="324"/>
      <c r="N258" s="325"/>
      <c r="O258" s="34"/>
      <c r="P258" s="324"/>
      <c r="Q258" s="325"/>
      <c r="R258" s="34"/>
      <c r="S258" s="324"/>
      <c r="T258" s="325"/>
      <c r="U258" s="34"/>
    </row>
    <row r="259" spans="1:27" ht="15.75" thickBot="1" x14ac:dyDescent="0.3">
      <c r="A259" s="12"/>
      <c r="B259" s="79" t="s">
        <v>647</v>
      </c>
      <c r="C259" s="37"/>
      <c r="D259" s="342" t="s">
        <v>362</v>
      </c>
      <c r="E259" s="343">
        <v>1566791</v>
      </c>
      <c r="F259" s="37"/>
      <c r="G259" s="342" t="s">
        <v>362</v>
      </c>
      <c r="H259" s="343">
        <v>4814</v>
      </c>
      <c r="I259" s="37"/>
      <c r="J259" s="342" t="s">
        <v>362</v>
      </c>
      <c r="K259" s="343">
        <v>2188</v>
      </c>
      <c r="L259" s="37"/>
      <c r="M259" s="342" t="s">
        <v>362</v>
      </c>
      <c r="N259" s="343">
        <v>11726</v>
      </c>
      <c r="O259" s="37"/>
      <c r="P259" s="342" t="s">
        <v>362</v>
      </c>
      <c r="Q259" s="344">
        <v>18728</v>
      </c>
      <c r="R259" s="37"/>
      <c r="S259" s="342" t="s">
        <v>362</v>
      </c>
      <c r="T259" s="343">
        <v>27855</v>
      </c>
      <c r="U259" s="37"/>
    </row>
    <row r="260" spans="1:27" ht="15.75" thickTop="1" x14ac:dyDescent="0.25">
      <c r="A260" s="12"/>
      <c r="B260" s="19"/>
      <c r="C260" s="19"/>
      <c r="D260" s="19"/>
      <c r="E260" s="19"/>
      <c r="F260" s="19"/>
      <c r="G260" s="19"/>
      <c r="H260" s="19"/>
      <c r="I260" s="19"/>
      <c r="J260" s="19"/>
      <c r="K260" s="19"/>
      <c r="L260" s="19"/>
      <c r="M260" s="19"/>
      <c r="N260" s="19"/>
      <c r="O260" s="19"/>
      <c r="P260" s="19"/>
      <c r="Q260" s="19"/>
      <c r="R260" s="19"/>
      <c r="S260" s="19"/>
      <c r="T260" s="19"/>
      <c r="U260" s="19"/>
      <c r="V260" s="19"/>
      <c r="W260" s="19"/>
      <c r="X260" s="19"/>
      <c r="Y260" s="19"/>
      <c r="Z260" s="19"/>
      <c r="AA260" s="19"/>
    </row>
    <row r="261" spans="1:27" x14ac:dyDescent="0.25">
      <c r="A261" s="12"/>
      <c r="B261" s="19" t="s">
        <v>648</v>
      </c>
      <c r="C261" s="19"/>
      <c r="D261" s="19"/>
      <c r="E261" s="19"/>
      <c r="F261" s="19"/>
      <c r="G261" s="19"/>
      <c r="H261" s="19"/>
      <c r="I261" s="19"/>
      <c r="J261" s="19"/>
      <c r="K261" s="19"/>
      <c r="L261" s="19"/>
      <c r="M261" s="19"/>
      <c r="N261" s="19"/>
      <c r="O261" s="19"/>
      <c r="P261" s="19"/>
      <c r="Q261" s="19"/>
      <c r="R261" s="19"/>
      <c r="S261" s="19"/>
      <c r="T261" s="19"/>
      <c r="U261" s="19"/>
      <c r="V261" s="19"/>
      <c r="W261" s="19"/>
      <c r="X261" s="19"/>
      <c r="Y261" s="19"/>
      <c r="Z261" s="19"/>
      <c r="AA261" s="19"/>
    </row>
    <row r="262" spans="1:27" x14ac:dyDescent="0.25">
      <c r="A262" s="12"/>
      <c r="B262" s="277"/>
      <c r="C262" s="278"/>
      <c r="D262" s="93" t="s">
        <v>469</v>
      </c>
      <c r="E262" s="93"/>
      <c r="F262" s="278"/>
      <c r="G262" s="93" t="s">
        <v>639</v>
      </c>
      <c r="H262" s="93"/>
      <c r="I262" s="278"/>
      <c r="J262" s="93" t="s">
        <v>640</v>
      </c>
      <c r="K262" s="93"/>
      <c r="L262" s="278"/>
      <c r="M262" s="93" t="s">
        <v>641</v>
      </c>
      <c r="N262" s="93"/>
      <c r="O262" s="278"/>
      <c r="P262" s="93" t="s">
        <v>60</v>
      </c>
      <c r="Q262" s="93"/>
      <c r="R262" s="278"/>
      <c r="S262" s="93" t="s">
        <v>643</v>
      </c>
      <c r="T262" s="93"/>
      <c r="U262" s="278"/>
    </row>
    <row r="263" spans="1:27" ht="15.75" thickBot="1" x14ac:dyDescent="0.3">
      <c r="A263" s="12"/>
      <c r="B263" s="277"/>
      <c r="C263" s="278"/>
      <c r="D263" s="67"/>
      <c r="E263" s="67"/>
      <c r="F263" s="278"/>
      <c r="G263" s="67"/>
      <c r="H263" s="67"/>
      <c r="I263" s="278"/>
      <c r="J263" s="67"/>
      <c r="K263" s="67"/>
      <c r="L263" s="278"/>
      <c r="M263" s="67"/>
      <c r="N263" s="67"/>
      <c r="O263" s="278"/>
      <c r="P263" s="67" t="s">
        <v>642</v>
      </c>
      <c r="Q263" s="67"/>
      <c r="R263" s="278"/>
      <c r="S263" s="67" t="s">
        <v>644</v>
      </c>
      <c r="T263" s="67"/>
      <c r="U263" s="278"/>
    </row>
    <row r="264" spans="1:27" x14ac:dyDescent="0.25">
      <c r="A264" s="12"/>
      <c r="B264" s="23"/>
      <c r="C264" s="23"/>
      <c r="D264" s="31"/>
      <c r="E264" s="32"/>
      <c r="F264" s="23"/>
      <c r="G264" s="31"/>
      <c r="H264" s="32"/>
      <c r="I264" s="23"/>
      <c r="J264" s="31"/>
      <c r="K264" s="32"/>
      <c r="L264" s="23"/>
      <c r="M264" s="31"/>
      <c r="N264" s="32"/>
      <c r="O264" s="23"/>
      <c r="P264" s="31"/>
      <c r="Q264" s="32"/>
      <c r="R264" s="23"/>
      <c r="S264" s="31"/>
      <c r="T264" s="32"/>
      <c r="U264" s="23"/>
    </row>
    <row r="265" spans="1:27" x14ac:dyDescent="0.25">
      <c r="A265" s="12"/>
      <c r="B265" s="38" t="s">
        <v>611</v>
      </c>
      <c r="C265" s="37"/>
      <c r="D265" s="38" t="s">
        <v>362</v>
      </c>
      <c r="E265" s="40">
        <v>125362</v>
      </c>
      <c r="F265" s="37"/>
      <c r="G265" s="38" t="s">
        <v>362</v>
      </c>
      <c r="H265" s="40">
        <v>1238</v>
      </c>
      <c r="I265" s="37"/>
      <c r="J265" s="38" t="s">
        <v>362</v>
      </c>
      <c r="K265" s="49">
        <v>604</v>
      </c>
      <c r="L265" s="37"/>
      <c r="M265" s="38" t="s">
        <v>362</v>
      </c>
      <c r="N265" s="49">
        <v>945</v>
      </c>
      <c r="O265" s="37"/>
      <c r="P265" s="38" t="s">
        <v>362</v>
      </c>
      <c r="Q265" s="40">
        <v>2787</v>
      </c>
      <c r="R265" s="37"/>
      <c r="S265" s="38" t="s">
        <v>362</v>
      </c>
      <c r="T265" s="40">
        <v>1125</v>
      </c>
      <c r="U265" s="37"/>
    </row>
    <row r="266" spans="1:27" ht="15.75" thickBot="1" x14ac:dyDescent="0.3">
      <c r="A266" s="12"/>
      <c r="B266" s="33" t="s">
        <v>598</v>
      </c>
      <c r="C266" s="34"/>
      <c r="D266" s="51"/>
      <c r="E266" s="272">
        <v>71777</v>
      </c>
      <c r="F266" s="34"/>
      <c r="G266" s="51"/>
      <c r="H266" s="53">
        <v>413</v>
      </c>
      <c r="I266" s="34"/>
      <c r="J266" s="51"/>
      <c r="K266" s="53">
        <v>126</v>
      </c>
      <c r="L266" s="34"/>
      <c r="M266" s="51"/>
      <c r="N266" s="53">
        <v>849</v>
      </c>
      <c r="O266" s="34"/>
      <c r="P266" s="51"/>
      <c r="Q266" s="272">
        <v>1388</v>
      </c>
      <c r="R266" s="34"/>
      <c r="S266" s="51"/>
      <c r="T266" s="272">
        <v>2473</v>
      </c>
      <c r="U266" s="34"/>
    </row>
    <row r="267" spans="1:27" x14ac:dyDescent="0.25">
      <c r="A267" s="12"/>
      <c r="B267" s="37"/>
      <c r="C267" s="37"/>
      <c r="D267" s="337"/>
      <c r="E267" s="338"/>
      <c r="F267" s="37"/>
      <c r="G267" s="337"/>
      <c r="H267" s="338"/>
      <c r="I267" s="37"/>
      <c r="J267" s="337"/>
      <c r="K267" s="338"/>
      <c r="L267" s="37"/>
      <c r="M267" s="337"/>
      <c r="N267" s="338"/>
      <c r="O267" s="37"/>
      <c r="P267" s="337"/>
      <c r="Q267" s="338"/>
      <c r="R267" s="37"/>
      <c r="S267" s="337"/>
      <c r="T267" s="338"/>
      <c r="U267" s="37"/>
    </row>
    <row r="268" spans="1:27" x14ac:dyDescent="0.25">
      <c r="A268" s="12"/>
      <c r="B268" s="80" t="s">
        <v>599</v>
      </c>
      <c r="C268" s="34"/>
      <c r="D268" s="80"/>
      <c r="E268" s="81">
        <v>197139</v>
      </c>
      <c r="F268" s="34"/>
      <c r="G268" s="80"/>
      <c r="H268" s="81">
        <v>1651</v>
      </c>
      <c r="I268" s="34"/>
      <c r="J268" s="80"/>
      <c r="K268" s="45">
        <v>730</v>
      </c>
      <c r="L268" s="34"/>
      <c r="M268" s="80"/>
      <c r="N268" s="81">
        <v>1794</v>
      </c>
      <c r="O268" s="34"/>
      <c r="P268" s="80"/>
      <c r="Q268" s="81">
        <v>4175</v>
      </c>
      <c r="R268" s="34"/>
      <c r="S268" s="80"/>
      <c r="T268" s="81">
        <v>3598</v>
      </c>
      <c r="U268" s="34"/>
    </row>
    <row r="269" spans="1:27" x14ac:dyDescent="0.25">
      <c r="A269" s="12"/>
      <c r="B269" s="37"/>
      <c r="C269" s="37"/>
      <c r="D269" s="37"/>
      <c r="E269" s="339"/>
      <c r="F269" s="37"/>
      <c r="G269" s="37"/>
      <c r="H269" s="339"/>
      <c r="I269" s="37"/>
      <c r="J269" s="37"/>
      <c r="K269" s="339"/>
      <c r="L269" s="37"/>
      <c r="M269" s="37"/>
      <c r="N269" s="339"/>
      <c r="O269" s="37"/>
      <c r="P269" s="37"/>
      <c r="Q269" s="339"/>
      <c r="R269" s="37"/>
      <c r="S269" s="37"/>
      <c r="T269" s="339"/>
      <c r="U269" s="37"/>
    </row>
    <row r="270" spans="1:27" x14ac:dyDescent="0.25">
      <c r="A270" s="12"/>
      <c r="B270" s="80" t="s">
        <v>600</v>
      </c>
      <c r="C270" s="34"/>
      <c r="D270" s="80"/>
      <c r="E270" s="81">
        <v>122455</v>
      </c>
      <c r="F270" s="34"/>
      <c r="G270" s="80"/>
      <c r="H270" s="45" t="s">
        <v>391</v>
      </c>
      <c r="I270" s="34"/>
      <c r="J270" s="80"/>
      <c r="K270" s="45" t="s">
        <v>391</v>
      </c>
      <c r="L270" s="34"/>
      <c r="M270" s="80"/>
      <c r="N270" s="45" t="s">
        <v>391</v>
      </c>
      <c r="O270" s="34"/>
      <c r="P270" s="80"/>
      <c r="Q270" s="45" t="s">
        <v>391</v>
      </c>
      <c r="R270" s="34"/>
      <c r="S270" s="80"/>
      <c r="T270" s="81">
        <v>1178</v>
      </c>
      <c r="U270" s="34"/>
    </row>
    <row r="271" spans="1:27" x14ac:dyDescent="0.25">
      <c r="A271" s="12"/>
      <c r="B271" s="38"/>
      <c r="C271" s="37"/>
      <c r="D271" s="38"/>
      <c r="E271" s="49"/>
      <c r="F271" s="37"/>
      <c r="G271" s="38"/>
      <c r="H271" s="49"/>
      <c r="I271" s="37"/>
      <c r="J271" s="38"/>
      <c r="K271" s="49"/>
      <c r="L271" s="37"/>
      <c r="M271" s="38"/>
      <c r="N271" s="49"/>
      <c r="O271" s="37"/>
      <c r="P271" s="38"/>
      <c r="Q271" s="49"/>
      <c r="R271" s="37"/>
      <c r="S271" s="38"/>
      <c r="T271" s="49"/>
      <c r="U271" s="37"/>
    </row>
    <row r="272" spans="1:27" x14ac:dyDescent="0.25">
      <c r="A272" s="12"/>
      <c r="B272" s="33" t="s">
        <v>601</v>
      </c>
      <c r="C272" s="34"/>
      <c r="D272" s="33"/>
      <c r="E272" s="102">
        <v>321071</v>
      </c>
      <c r="F272" s="34"/>
      <c r="G272" s="33"/>
      <c r="H272" s="102">
        <v>1248</v>
      </c>
      <c r="I272" s="34"/>
      <c r="J272" s="33"/>
      <c r="K272" s="46">
        <v>382</v>
      </c>
      <c r="L272" s="34"/>
      <c r="M272" s="33"/>
      <c r="N272" s="102">
        <v>1622</v>
      </c>
      <c r="O272" s="34"/>
      <c r="P272" s="33"/>
      <c r="Q272" s="102">
        <v>3252</v>
      </c>
      <c r="R272" s="34"/>
      <c r="S272" s="33"/>
      <c r="T272" s="102">
        <v>9652</v>
      </c>
      <c r="U272" s="34"/>
    </row>
    <row r="273" spans="1:21" x14ac:dyDescent="0.25">
      <c r="A273" s="12"/>
      <c r="B273" s="38" t="s">
        <v>602</v>
      </c>
      <c r="C273" s="37"/>
      <c r="D273" s="38"/>
      <c r="E273" s="40">
        <v>235592</v>
      </c>
      <c r="F273" s="37"/>
      <c r="G273" s="38"/>
      <c r="H273" s="49">
        <v>134</v>
      </c>
      <c r="I273" s="37"/>
      <c r="J273" s="38"/>
      <c r="K273" s="40">
        <v>1321</v>
      </c>
      <c r="L273" s="37"/>
      <c r="M273" s="38"/>
      <c r="N273" s="40">
        <v>2480</v>
      </c>
      <c r="O273" s="37"/>
      <c r="P273" s="38"/>
      <c r="Q273" s="40">
        <v>3935</v>
      </c>
      <c r="R273" s="37"/>
      <c r="S273" s="38"/>
      <c r="T273" s="40">
        <v>6674</v>
      </c>
      <c r="U273" s="37"/>
    </row>
    <row r="274" spans="1:21" x14ac:dyDescent="0.25">
      <c r="A274" s="12"/>
      <c r="B274" s="33" t="s">
        <v>603</v>
      </c>
      <c r="C274" s="34"/>
      <c r="D274" s="33"/>
      <c r="E274" s="102">
        <v>72092</v>
      </c>
      <c r="F274" s="34"/>
      <c r="G274" s="33"/>
      <c r="H274" s="46">
        <v>84</v>
      </c>
      <c r="I274" s="34"/>
      <c r="J274" s="33"/>
      <c r="K274" s="46">
        <v>31</v>
      </c>
      <c r="L274" s="34"/>
      <c r="M274" s="33"/>
      <c r="N274" s="46" t="s">
        <v>391</v>
      </c>
      <c r="O274" s="34"/>
      <c r="P274" s="33"/>
      <c r="Q274" s="46">
        <v>115</v>
      </c>
      <c r="R274" s="34"/>
      <c r="S274" s="33"/>
      <c r="T274" s="46">
        <v>813</v>
      </c>
      <c r="U274" s="34"/>
    </row>
    <row r="275" spans="1:21" ht="15.75" thickBot="1" x14ac:dyDescent="0.3">
      <c r="A275" s="12"/>
      <c r="B275" s="38" t="s">
        <v>645</v>
      </c>
      <c r="C275" s="37"/>
      <c r="D275" s="103"/>
      <c r="E275" s="104">
        <v>36510</v>
      </c>
      <c r="F275" s="37"/>
      <c r="G275" s="103"/>
      <c r="H275" s="105">
        <v>21</v>
      </c>
      <c r="I275" s="37"/>
      <c r="J275" s="103"/>
      <c r="K275" s="105">
        <v>875</v>
      </c>
      <c r="L275" s="37"/>
      <c r="M275" s="103"/>
      <c r="N275" s="104">
        <v>3560</v>
      </c>
      <c r="O275" s="37"/>
      <c r="P275" s="103"/>
      <c r="Q275" s="104">
        <v>4456</v>
      </c>
      <c r="R275" s="37"/>
      <c r="S275" s="103"/>
      <c r="T275" s="104">
        <v>4761</v>
      </c>
      <c r="U275" s="37"/>
    </row>
    <row r="276" spans="1:21" x14ac:dyDescent="0.25">
      <c r="A276" s="12"/>
      <c r="B276" s="33"/>
      <c r="C276" s="34"/>
      <c r="D276" s="269"/>
      <c r="E276" s="340"/>
      <c r="F276" s="34"/>
      <c r="G276" s="269"/>
      <c r="H276" s="340"/>
      <c r="I276" s="34"/>
      <c r="J276" s="269"/>
      <c r="K276" s="340"/>
      <c r="L276" s="34"/>
      <c r="M276" s="269"/>
      <c r="N276" s="340"/>
      <c r="O276" s="34"/>
      <c r="P276" s="269"/>
      <c r="Q276" s="340"/>
      <c r="R276" s="34"/>
      <c r="S276" s="269"/>
      <c r="T276" s="340"/>
      <c r="U276" s="34"/>
    </row>
    <row r="277" spans="1:21" x14ac:dyDescent="0.25">
      <c r="A277" s="12"/>
      <c r="B277" s="79" t="s">
        <v>605</v>
      </c>
      <c r="C277" s="37"/>
      <c r="D277" s="79"/>
      <c r="E277" s="39">
        <v>665265</v>
      </c>
      <c r="F277" s="37"/>
      <c r="G277" s="79"/>
      <c r="H277" s="39">
        <v>1487</v>
      </c>
      <c r="I277" s="37"/>
      <c r="J277" s="79"/>
      <c r="K277" s="39">
        <v>2609</v>
      </c>
      <c r="L277" s="37"/>
      <c r="M277" s="79"/>
      <c r="N277" s="39">
        <v>7662</v>
      </c>
      <c r="O277" s="37"/>
      <c r="P277" s="79"/>
      <c r="Q277" s="39">
        <v>11758</v>
      </c>
      <c r="R277" s="37"/>
      <c r="S277" s="79"/>
      <c r="T277" s="39">
        <v>21900</v>
      </c>
      <c r="U277" s="37"/>
    </row>
    <row r="278" spans="1:21" x14ac:dyDescent="0.25">
      <c r="A278" s="12"/>
      <c r="B278" s="33"/>
      <c r="C278" s="34"/>
      <c r="D278" s="33"/>
      <c r="E278" s="46"/>
      <c r="F278" s="34"/>
      <c r="G278" s="33"/>
      <c r="H278" s="46"/>
      <c r="I278" s="34"/>
      <c r="J278" s="33"/>
      <c r="K278" s="46"/>
      <c r="L278" s="34"/>
      <c r="M278" s="33"/>
      <c r="N278" s="46"/>
      <c r="O278" s="34"/>
      <c r="P278" s="33"/>
      <c r="Q278" s="46"/>
      <c r="R278" s="34"/>
      <c r="S278" s="33"/>
      <c r="T278" s="46"/>
      <c r="U278" s="34"/>
    </row>
    <row r="279" spans="1:21" x14ac:dyDescent="0.25">
      <c r="A279" s="12"/>
      <c r="B279" s="126" t="s">
        <v>544</v>
      </c>
      <c r="C279" s="326"/>
      <c r="D279" s="126"/>
      <c r="E279" s="341">
        <v>19296</v>
      </c>
      <c r="F279" s="326"/>
      <c r="G279" s="126"/>
      <c r="H279" s="125" t="s">
        <v>391</v>
      </c>
      <c r="I279" s="326"/>
      <c r="J279" s="126"/>
      <c r="K279" s="125" t="s">
        <v>391</v>
      </c>
      <c r="L279" s="326"/>
      <c r="M279" s="126"/>
      <c r="N279" s="125" t="s">
        <v>391</v>
      </c>
      <c r="O279" s="326"/>
      <c r="P279" s="126"/>
      <c r="Q279" s="125" t="s">
        <v>391</v>
      </c>
      <c r="R279" s="326"/>
      <c r="S279" s="126"/>
      <c r="T279" s="125" t="s">
        <v>391</v>
      </c>
      <c r="U279" s="326"/>
    </row>
    <row r="280" spans="1:21" x14ac:dyDescent="0.25">
      <c r="A280" s="12"/>
      <c r="B280" s="34"/>
      <c r="C280" s="34"/>
      <c r="D280" s="34"/>
      <c r="E280" s="114"/>
      <c r="F280" s="34"/>
      <c r="G280" s="34"/>
      <c r="H280" s="114"/>
      <c r="I280" s="34"/>
      <c r="J280" s="34"/>
      <c r="K280" s="114"/>
      <c r="L280" s="34"/>
      <c r="M280" s="34"/>
      <c r="N280" s="114"/>
      <c r="O280" s="34"/>
      <c r="P280" s="34"/>
      <c r="Q280" s="114"/>
      <c r="R280" s="34"/>
      <c r="S280" s="34"/>
      <c r="T280" s="114"/>
      <c r="U280" s="34"/>
    </row>
    <row r="281" spans="1:21" x14ac:dyDescent="0.25">
      <c r="A281" s="12"/>
      <c r="B281" s="38" t="s">
        <v>606</v>
      </c>
      <c r="C281" s="37"/>
      <c r="D281" s="38"/>
      <c r="E281" s="40">
        <v>161110</v>
      </c>
      <c r="F281" s="37"/>
      <c r="G281" s="38"/>
      <c r="H281" s="49" t="s">
        <v>391</v>
      </c>
      <c r="I281" s="37"/>
      <c r="J281" s="38"/>
      <c r="K281" s="49">
        <v>155</v>
      </c>
      <c r="L281" s="37"/>
      <c r="M281" s="38"/>
      <c r="N281" s="40">
        <v>1204</v>
      </c>
      <c r="O281" s="37"/>
      <c r="P281" s="38"/>
      <c r="Q281" s="40">
        <v>1359</v>
      </c>
      <c r="R281" s="37"/>
      <c r="S281" s="38"/>
      <c r="T281" s="40">
        <v>1528</v>
      </c>
      <c r="U281" s="37"/>
    </row>
    <row r="282" spans="1:21" ht="15.75" thickBot="1" x14ac:dyDescent="0.3">
      <c r="A282" s="12"/>
      <c r="B282" s="33" t="s">
        <v>607</v>
      </c>
      <c r="C282" s="34"/>
      <c r="D282" s="51"/>
      <c r="E282" s="272">
        <v>218477</v>
      </c>
      <c r="F282" s="34"/>
      <c r="G282" s="51"/>
      <c r="H282" s="53">
        <v>584</v>
      </c>
      <c r="I282" s="34"/>
      <c r="J282" s="51"/>
      <c r="K282" s="272">
        <v>1201</v>
      </c>
      <c r="L282" s="34"/>
      <c r="M282" s="51"/>
      <c r="N282" s="272">
        <v>2138</v>
      </c>
      <c r="O282" s="34"/>
      <c r="P282" s="51"/>
      <c r="Q282" s="272">
        <v>3923</v>
      </c>
      <c r="R282" s="34"/>
      <c r="S282" s="51"/>
      <c r="T282" s="272">
        <v>4136</v>
      </c>
      <c r="U282" s="34"/>
    </row>
    <row r="283" spans="1:21" x14ac:dyDescent="0.25">
      <c r="A283" s="12"/>
      <c r="B283" s="38"/>
      <c r="C283" s="37"/>
      <c r="D283" s="250"/>
      <c r="E283" s="252"/>
      <c r="F283" s="37"/>
      <c r="G283" s="250"/>
      <c r="H283" s="252"/>
      <c r="I283" s="37"/>
      <c r="J283" s="250"/>
      <c r="K283" s="252"/>
      <c r="L283" s="37"/>
      <c r="M283" s="250"/>
      <c r="N283" s="252"/>
      <c r="O283" s="37"/>
      <c r="P283" s="250"/>
      <c r="Q283" s="252"/>
      <c r="R283" s="37"/>
      <c r="S283" s="250"/>
      <c r="T283" s="252"/>
      <c r="U283" s="37"/>
    </row>
    <row r="284" spans="1:21" x14ac:dyDescent="0.25">
      <c r="A284" s="12"/>
      <c r="B284" s="80" t="s">
        <v>608</v>
      </c>
      <c r="C284" s="34"/>
      <c r="D284" s="80"/>
      <c r="E284" s="81">
        <v>379587</v>
      </c>
      <c r="F284" s="34"/>
      <c r="G284" s="80"/>
      <c r="H284" s="45">
        <v>584</v>
      </c>
      <c r="I284" s="34"/>
      <c r="J284" s="80"/>
      <c r="K284" s="81">
        <v>1356</v>
      </c>
      <c r="L284" s="34"/>
      <c r="M284" s="80"/>
      <c r="N284" s="81">
        <v>3342</v>
      </c>
      <c r="O284" s="34"/>
      <c r="P284" s="80"/>
      <c r="Q284" s="81">
        <v>5282</v>
      </c>
      <c r="R284" s="34"/>
      <c r="S284" s="80"/>
      <c r="T284" s="81">
        <v>5664</v>
      </c>
      <c r="U284" s="34"/>
    </row>
    <row r="285" spans="1:21" x14ac:dyDescent="0.25">
      <c r="A285" s="12"/>
      <c r="B285" s="38"/>
      <c r="C285" s="37"/>
      <c r="D285" s="38"/>
      <c r="E285" s="49"/>
      <c r="F285" s="37"/>
      <c r="G285" s="38"/>
      <c r="H285" s="49"/>
      <c r="I285" s="37"/>
      <c r="J285" s="38"/>
      <c r="K285" s="49"/>
      <c r="L285" s="37"/>
      <c r="M285" s="38"/>
      <c r="N285" s="49"/>
      <c r="O285" s="37"/>
      <c r="P285" s="38"/>
      <c r="Q285" s="49"/>
      <c r="R285" s="37"/>
      <c r="S285" s="38"/>
      <c r="T285" s="49"/>
      <c r="U285" s="37"/>
    </row>
    <row r="286" spans="1:21" x14ac:dyDescent="0.25">
      <c r="A286" s="12"/>
      <c r="B286" s="80" t="s">
        <v>548</v>
      </c>
      <c r="C286" s="34"/>
      <c r="D286" s="80"/>
      <c r="E286" s="81">
        <v>15702</v>
      </c>
      <c r="F286" s="34"/>
      <c r="G286" s="80"/>
      <c r="H286" s="45">
        <v>229</v>
      </c>
      <c r="I286" s="34"/>
      <c r="J286" s="80"/>
      <c r="K286" s="45">
        <v>8</v>
      </c>
      <c r="L286" s="34"/>
      <c r="M286" s="80"/>
      <c r="N286" s="45" t="s">
        <v>391</v>
      </c>
      <c r="O286" s="34"/>
      <c r="P286" s="80"/>
      <c r="Q286" s="45">
        <v>237</v>
      </c>
      <c r="R286" s="34"/>
      <c r="S286" s="80"/>
      <c r="T286" s="45" t="s">
        <v>391</v>
      </c>
      <c r="U286" s="34"/>
    </row>
    <row r="287" spans="1:21" ht="15.75" thickBot="1" x14ac:dyDescent="0.3">
      <c r="A287" s="12"/>
      <c r="B287" s="79" t="s">
        <v>646</v>
      </c>
      <c r="C287" s="37"/>
      <c r="D287" s="118"/>
      <c r="E287" s="117">
        <v>106458</v>
      </c>
      <c r="F287" s="37"/>
      <c r="G287" s="118"/>
      <c r="H287" s="117">
        <v>2294</v>
      </c>
      <c r="I287" s="37"/>
      <c r="J287" s="118"/>
      <c r="K287" s="116">
        <v>225</v>
      </c>
      <c r="L287" s="37"/>
      <c r="M287" s="118"/>
      <c r="N287" s="116">
        <v>217</v>
      </c>
      <c r="O287" s="37"/>
      <c r="P287" s="118"/>
      <c r="Q287" s="117">
        <v>2736</v>
      </c>
      <c r="R287" s="37"/>
      <c r="S287" s="118"/>
      <c r="T287" s="116">
        <v>217</v>
      </c>
      <c r="U287" s="37"/>
    </row>
    <row r="288" spans="1:21" x14ac:dyDescent="0.25">
      <c r="A288" s="12"/>
      <c r="B288" s="33"/>
      <c r="C288" s="34"/>
      <c r="D288" s="269"/>
      <c r="E288" s="340"/>
      <c r="F288" s="34"/>
      <c r="G288" s="269"/>
      <c r="H288" s="340"/>
      <c r="I288" s="34"/>
      <c r="J288" s="269"/>
      <c r="K288" s="340"/>
      <c r="L288" s="34"/>
      <c r="M288" s="269"/>
      <c r="N288" s="340"/>
      <c r="O288" s="34"/>
      <c r="P288" s="269"/>
      <c r="Q288" s="340"/>
      <c r="R288" s="34"/>
      <c r="S288" s="269"/>
      <c r="T288" s="340"/>
      <c r="U288" s="34"/>
    </row>
    <row r="289" spans="1:27" ht="15.75" thickBot="1" x14ac:dyDescent="0.3">
      <c r="A289" s="12"/>
      <c r="B289" s="79" t="s">
        <v>647</v>
      </c>
      <c r="C289" s="37"/>
      <c r="D289" s="342" t="s">
        <v>362</v>
      </c>
      <c r="E289" s="343">
        <v>1505902</v>
      </c>
      <c r="F289" s="37"/>
      <c r="G289" s="342" t="s">
        <v>362</v>
      </c>
      <c r="H289" s="343">
        <v>6245</v>
      </c>
      <c r="I289" s="37"/>
      <c r="J289" s="342" t="s">
        <v>362</v>
      </c>
      <c r="K289" s="343">
        <v>4928</v>
      </c>
      <c r="L289" s="37"/>
      <c r="M289" s="342" t="s">
        <v>362</v>
      </c>
      <c r="N289" s="343">
        <v>13015</v>
      </c>
      <c r="O289" s="37"/>
      <c r="P289" s="342" t="s">
        <v>362</v>
      </c>
      <c r="Q289" s="343">
        <v>24188</v>
      </c>
      <c r="R289" s="37"/>
      <c r="S289" s="342" t="s">
        <v>362</v>
      </c>
      <c r="T289" s="343">
        <v>32557</v>
      </c>
      <c r="U289" s="37"/>
    </row>
    <row r="290" spans="1:27" ht="15.75" thickTop="1" x14ac:dyDescent="0.25">
      <c r="A290" s="12"/>
      <c r="B290" s="4"/>
    </row>
    <row r="291" spans="1:27" ht="15" customHeight="1" x14ac:dyDescent="0.25">
      <c r="A291" s="12" t="s">
        <v>1393</v>
      </c>
      <c r="B291" s="16" t="s">
        <v>7</v>
      </c>
      <c r="C291" s="16"/>
      <c r="D291" s="16"/>
      <c r="E291" s="16"/>
      <c r="F291" s="16"/>
      <c r="G291" s="16"/>
      <c r="H291" s="16"/>
      <c r="I291" s="16"/>
      <c r="J291" s="16"/>
      <c r="K291" s="16"/>
      <c r="L291" s="16"/>
      <c r="M291" s="16"/>
      <c r="N291" s="16"/>
      <c r="O291" s="16"/>
      <c r="P291" s="16"/>
      <c r="Q291" s="16"/>
      <c r="R291" s="16"/>
      <c r="S291" s="16"/>
      <c r="T291" s="16"/>
      <c r="U291" s="16"/>
      <c r="V291" s="16"/>
      <c r="W291" s="16"/>
      <c r="X291" s="16"/>
      <c r="Y291" s="16"/>
      <c r="Z291" s="16"/>
      <c r="AA291" s="16"/>
    </row>
    <row r="292" spans="1:27" x14ac:dyDescent="0.25">
      <c r="A292" s="12"/>
      <c r="B292" s="19" t="s">
        <v>653</v>
      </c>
      <c r="C292" s="19"/>
      <c r="D292" s="19"/>
      <c r="E292" s="19"/>
      <c r="F292" s="19"/>
      <c r="G292" s="19"/>
      <c r="H292" s="19"/>
      <c r="I292" s="19"/>
      <c r="J292" s="19"/>
      <c r="K292" s="19"/>
      <c r="L292" s="19"/>
      <c r="M292" s="19"/>
      <c r="N292" s="19"/>
      <c r="O292" s="19"/>
      <c r="P292" s="19"/>
      <c r="Q292" s="19"/>
      <c r="R292" s="19"/>
      <c r="S292" s="19"/>
      <c r="T292" s="19"/>
      <c r="U292" s="19"/>
      <c r="V292" s="19"/>
      <c r="W292" s="19"/>
      <c r="X292" s="19"/>
      <c r="Y292" s="19"/>
      <c r="Z292" s="19"/>
      <c r="AA292" s="19"/>
    </row>
    <row r="293" spans="1:27" x14ac:dyDescent="0.25">
      <c r="A293" s="12"/>
      <c r="B293" s="19"/>
      <c r="C293" s="19"/>
      <c r="D293" s="19"/>
      <c r="E293" s="19"/>
      <c r="F293" s="19"/>
      <c r="G293" s="19"/>
      <c r="H293" s="19"/>
      <c r="I293" s="19"/>
      <c r="J293" s="19"/>
      <c r="K293" s="19"/>
      <c r="L293" s="19"/>
      <c r="M293" s="19"/>
      <c r="N293" s="19"/>
      <c r="O293" s="19"/>
      <c r="P293" s="19"/>
      <c r="Q293" s="19"/>
      <c r="R293" s="19"/>
      <c r="S293" s="19"/>
      <c r="T293" s="19"/>
      <c r="U293" s="19"/>
      <c r="V293" s="19"/>
      <c r="W293" s="19"/>
      <c r="X293" s="19"/>
      <c r="Y293" s="19"/>
      <c r="Z293" s="19"/>
      <c r="AA293" s="19"/>
    </row>
    <row r="294" spans="1:27" x14ac:dyDescent="0.25">
      <c r="A294" s="12"/>
      <c r="B294" s="297"/>
      <c r="C294" s="106"/>
      <c r="D294" s="364" t="s">
        <v>654</v>
      </c>
      <c r="E294" s="364"/>
      <c r="F294" s="364"/>
      <c r="G294" s="364"/>
      <c r="H294" s="106"/>
      <c r="I294" s="364" t="s">
        <v>654</v>
      </c>
      <c r="J294" s="364"/>
      <c r="K294" s="364"/>
      <c r="L294" s="364"/>
      <c r="M294" s="106"/>
      <c r="N294" s="364" t="s">
        <v>654</v>
      </c>
      <c r="O294" s="364"/>
      <c r="P294" s="364"/>
      <c r="Q294" s="364"/>
      <c r="R294" s="106"/>
    </row>
    <row r="295" spans="1:27" x14ac:dyDescent="0.25">
      <c r="A295" s="12"/>
      <c r="B295" s="297"/>
      <c r="C295" s="106"/>
      <c r="D295" s="364" t="s">
        <v>655</v>
      </c>
      <c r="E295" s="364"/>
      <c r="F295" s="364"/>
      <c r="G295" s="364"/>
      <c r="H295" s="106"/>
      <c r="I295" s="364" t="s">
        <v>655</v>
      </c>
      <c r="J295" s="364"/>
      <c r="K295" s="364"/>
      <c r="L295" s="364"/>
      <c r="M295" s="106"/>
      <c r="N295" s="364" t="s">
        <v>655</v>
      </c>
      <c r="O295" s="364"/>
      <c r="P295" s="364"/>
      <c r="Q295" s="364"/>
      <c r="R295" s="106"/>
    </row>
    <row r="296" spans="1:27" ht="15.75" thickBot="1" x14ac:dyDescent="0.3">
      <c r="A296" s="12"/>
      <c r="B296" s="297"/>
      <c r="C296" s="106"/>
      <c r="D296" s="365" t="s">
        <v>656</v>
      </c>
      <c r="E296" s="365"/>
      <c r="F296" s="365"/>
      <c r="G296" s="365"/>
      <c r="H296" s="106"/>
      <c r="I296" s="365" t="s">
        <v>657</v>
      </c>
      <c r="J296" s="365"/>
      <c r="K296" s="365"/>
      <c r="L296" s="365"/>
      <c r="M296" s="106"/>
      <c r="N296" s="365" t="s">
        <v>658</v>
      </c>
      <c r="O296" s="365"/>
      <c r="P296" s="365"/>
      <c r="Q296" s="365"/>
      <c r="R296" s="106"/>
    </row>
    <row r="297" spans="1:27" x14ac:dyDescent="0.25">
      <c r="A297" s="12"/>
      <c r="B297" s="366" t="s">
        <v>659</v>
      </c>
      <c r="C297" s="106"/>
      <c r="D297" s="347" t="s">
        <v>660</v>
      </c>
      <c r="E297" s="149"/>
      <c r="F297" s="177" t="s">
        <v>619</v>
      </c>
      <c r="G297" s="177"/>
      <c r="H297" s="106"/>
      <c r="I297" s="347" t="s">
        <v>660</v>
      </c>
      <c r="J297" s="149"/>
      <c r="K297" s="177" t="s">
        <v>619</v>
      </c>
      <c r="L297" s="177"/>
      <c r="M297" s="106"/>
      <c r="N297" s="347" t="s">
        <v>660</v>
      </c>
      <c r="O297" s="149"/>
      <c r="P297" s="367" t="s">
        <v>619</v>
      </c>
      <c r="Q297" s="367"/>
      <c r="R297" s="106"/>
    </row>
    <row r="298" spans="1:27" x14ac:dyDescent="0.25">
      <c r="A298" s="12"/>
      <c r="B298" s="366"/>
      <c r="C298" s="106"/>
      <c r="D298" s="346" t="s">
        <v>99</v>
      </c>
      <c r="E298" s="106"/>
      <c r="F298" s="178" t="s">
        <v>661</v>
      </c>
      <c r="G298" s="178"/>
      <c r="H298" s="106"/>
      <c r="I298" s="346" t="s">
        <v>99</v>
      </c>
      <c r="J298" s="106"/>
      <c r="K298" s="178" t="s">
        <v>661</v>
      </c>
      <c r="L298" s="178"/>
      <c r="M298" s="106"/>
      <c r="N298" s="346" t="s">
        <v>99</v>
      </c>
      <c r="O298" s="106"/>
      <c r="P298" s="364" t="s">
        <v>661</v>
      </c>
      <c r="Q298" s="364"/>
      <c r="R298" s="106"/>
    </row>
    <row r="299" spans="1:27" ht="15.75" thickBot="1" x14ac:dyDescent="0.3">
      <c r="A299" s="12"/>
      <c r="B299" s="366"/>
      <c r="C299" s="106"/>
      <c r="D299" s="30"/>
      <c r="E299" s="106"/>
      <c r="F299" s="175" t="s">
        <v>662</v>
      </c>
      <c r="G299" s="175"/>
      <c r="H299" s="106"/>
      <c r="I299" s="30"/>
      <c r="J299" s="106"/>
      <c r="K299" s="175" t="s">
        <v>662</v>
      </c>
      <c r="L299" s="175"/>
      <c r="M299" s="106"/>
      <c r="N299" s="30"/>
      <c r="O299" s="106"/>
      <c r="P299" s="365" t="s">
        <v>662</v>
      </c>
      <c r="Q299" s="365"/>
      <c r="R299" s="106"/>
    </row>
    <row r="300" spans="1:27" x14ac:dyDescent="0.25">
      <c r="A300" s="12"/>
      <c r="B300" s="279"/>
      <c r="C300" s="100"/>
      <c r="D300" s="348"/>
      <c r="E300" s="100"/>
      <c r="F300" s="348"/>
      <c r="G300" s="348"/>
      <c r="H300" s="100"/>
      <c r="I300" s="348"/>
      <c r="J300" s="100"/>
      <c r="K300" s="348"/>
      <c r="L300" s="348"/>
      <c r="M300" s="100"/>
      <c r="N300" s="348"/>
      <c r="O300" s="100"/>
      <c r="P300" s="348"/>
      <c r="Q300" s="348"/>
      <c r="R300" s="100"/>
    </row>
    <row r="301" spans="1:27" x14ac:dyDescent="0.25">
      <c r="A301" s="12"/>
      <c r="B301" s="166" t="s">
        <v>663</v>
      </c>
      <c r="C301" s="37"/>
      <c r="D301" s="167">
        <v>10</v>
      </c>
      <c r="E301" s="37"/>
      <c r="F301" s="166" t="s">
        <v>362</v>
      </c>
      <c r="G301" s="167">
        <v>752</v>
      </c>
      <c r="H301" s="37"/>
      <c r="I301" s="167">
        <v>87</v>
      </c>
      <c r="J301" s="37"/>
      <c r="K301" s="166" t="s">
        <v>362</v>
      </c>
      <c r="L301" s="204">
        <v>6052</v>
      </c>
      <c r="M301" s="37"/>
      <c r="N301" s="349">
        <v>4</v>
      </c>
      <c r="O301" s="37"/>
      <c r="P301" s="350" t="s">
        <v>362</v>
      </c>
      <c r="Q301" s="349">
        <v>250</v>
      </c>
      <c r="R301" s="37"/>
    </row>
    <row r="302" spans="1:27" x14ac:dyDescent="0.25">
      <c r="A302" s="12"/>
      <c r="B302" s="161" t="s">
        <v>664</v>
      </c>
      <c r="C302" s="34"/>
      <c r="D302" s="168">
        <v>5</v>
      </c>
      <c r="E302" s="34"/>
      <c r="F302" s="161"/>
      <c r="G302" s="168">
        <v>390</v>
      </c>
      <c r="H302" s="34"/>
      <c r="I302" s="168">
        <v>8</v>
      </c>
      <c r="J302" s="34"/>
      <c r="K302" s="161"/>
      <c r="L302" s="168">
        <v>666</v>
      </c>
      <c r="M302" s="34"/>
      <c r="N302" s="351">
        <v>1</v>
      </c>
      <c r="O302" s="34"/>
      <c r="P302" s="352"/>
      <c r="Q302" s="351">
        <v>305</v>
      </c>
      <c r="R302" s="34"/>
    </row>
    <row r="303" spans="1:27" x14ac:dyDescent="0.25">
      <c r="A303" s="12"/>
      <c r="B303" s="166" t="s">
        <v>601</v>
      </c>
      <c r="C303" s="37"/>
      <c r="D303" s="167">
        <v>9</v>
      </c>
      <c r="E303" s="37"/>
      <c r="F303" s="166"/>
      <c r="G303" s="167">
        <v>714</v>
      </c>
      <c r="H303" s="37"/>
      <c r="I303" s="167">
        <v>9</v>
      </c>
      <c r="J303" s="37"/>
      <c r="K303" s="166"/>
      <c r="L303" s="204">
        <v>3859</v>
      </c>
      <c r="M303" s="37"/>
      <c r="N303" s="349">
        <v>6</v>
      </c>
      <c r="O303" s="37"/>
      <c r="P303" s="350"/>
      <c r="Q303" s="349">
        <v>426</v>
      </c>
      <c r="R303" s="37"/>
    </row>
    <row r="304" spans="1:27" x14ac:dyDescent="0.25">
      <c r="A304" s="12"/>
      <c r="B304" s="161" t="s">
        <v>602</v>
      </c>
      <c r="C304" s="34"/>
      <c r="D304" s="168">
        <v>2</v>
      </c>
      <c r="E304" s="34"/>
      <c r="F304" s="161"/>
      <c r="G304" s="205">
        <v>1364</v>
      </c>
      <c r="H304" s="34"/>
      <c r="I304" s="168">
        <v>13</v>
      </c>
      <c r="J304" s="34"/>
      <c r="K304" s="161"/>
      <c r="L304" s="205">
        <v>13942</v>
      </c>
      <c r="M304" s="34"/>
      <c r="N304" s="351">
        <v>6</v>
      </c>
      <c r="O304" s="34"/>
      <c r="P304" s="352"/>
      <c r="Q304" s="353">
        <v>4628</v>
      </c>
      <c r="R304" s="34"/>
    </row>
    <row r="305" spans="1:27" x14ac:dyDescent="0.25">
      <c r="A305" s="12"/>
      <c r="B305" s="166" t="s">
        <v>603</v>
      </c>
      <c r="C305" s="37"/>
      <c r="D305" s="167">
        <v>2</v>
      </c>
      <c r="E305" s="37"/>
      <c r="F305" s="166"/>
      <c r="G305" s="167">
        <v>269</v>
      </c>
      <c r="H305" s="37"/>
      <c r="I305" s="167">
        <v>3</v>
      </c>
      <c r="J305" s="37"/>
      <c r="K305" s="166"/>
      <c r="L305" s="167">
        <v>474</v>
      </c>
      <c r="M305" s="37"/>
      <c r="N305" s="349" t="s">
        <v>391</v>
      </c>
      <c r="O305" s="37"/>
      <c r="P305" s="350"/>
      <c r="Q305" s="349" t="s">
        <v>391</v>
      </c>
      <c r="R305" s="37"/>
    </row>
    <row r="306" spans="1:27" x14ac:dyDescent="0.25">
      <c r="A306" s="12"/>
      <c r="B306" s="161" t="s">
        <v>604</v>
      </c>
      <c r="C306" s="34"/>
      <c r="D306" s="168">
        <v>3</v>
      </c>
      <c r="E306" s="34"/>
      <c r="F306" s="161"/>
      <c r="G306" s="168">
        <v>417</v>
      </c>
      <c r="H306" s="34"/>
      <c r="I306" s="168">
        <v>1</v>
      </c>
      <c r="J306" s="34"/>
      <c r="K306" s="161"/>
      <c r="L306" s="168">
        <v>59</v>
      </c>
      <c r="M306" s="34"/>
      <c r="N306" s="351" t="s">
        <v>391</v>
      </c>
      <c r="O306" s="34"/>
      <c r="P306" s="352"/>
      <c r="Q306" s="351" t="s">
        <v>391</v>
      </c>
      <c r="R306" s="34"/>
    </row>
    <row r="307" spans="1:27" x14ac:dyDescent="0.25">
      <c r="A307" s="12"/>
      <c r="B307" s="166" t="s">
        <v>665</v>
      </c>
      <c r="C307" s="37"/>
      <c r="D307" s="167">
        <v>8</v>
      </c>
      <c r="E307" s="37"/>
      <c r="F307" s="166"/>
      <c r="G307" s="204">
        <v>1602</v>
      </c>
      <c r="H307" s="37"/>
      <c r="I307" s="167">
        <v>7</v>
      </c>
      <c r="J307" s="37"/>
      <c r="K307" s="166"/>
      <c r="L307" s="204">
        <v>1196</v>
      </c>
      <c r="M307" s="37"/>
      <c r="N307" s="349">
        <v>6</v>
      </c>
      <c r="O307" s="37"/>
      <c r="P307" s="350"/>
      <c r="Q307" s="354">
        <v>2379</v>
      </c>
      <c r="R307" s="37"/>
    </row>
    <row r="308" spans="1:27" x14ac:dyDescent="0.25">
      <c r="A308" s="12"/>
      <c r="B308" s="161" t="s">
        <v>666</v>
      </c>
      <c r="C308" s="34"/>
      <c r="D308" s="168">
        <v>15</v>
      </c>
      <c r="E308" s="34"/>
      <c r="F308" s="161"/>
      <c r="G308" s="168">
        <v>561</v>
      </c>
      <c r="H308" s="34"/>
      <c r="I308" s="168">
        <v>127</v>
      </c>
      <c r="J308" s="34"/>
      <c r="K308" s="161"/>
      <c r="L308" s="205">
        <v>2663</v>
      </c>
      <c r="M308" s="34"/>
      <c r="N308" s="351">
        <v>1</v>
      </c>
      <c r="O308" s="34"/>
      <c r="P308" s="352"/>
      <c r="Q308" s="351">
        <v>22</v>
      </c>
      <c r="R308" s="34"/>
    </row>
    <row r="309" spans="1:27" ht="15.75" thickBot="1" x14ac:dyDescent="0.3">
      <c r="A309" s="12"/>
      <c r="B309" s="166" t="s">
        <v>548</v>
      </c>
      <c r="C309" s="37"/>
      <c r="D309" s="308">
        <v>3</v>
      </c>
      <c r="E309" s="37"/>
      <c r="F309" s="307"/>
      <c r="G309" s="308">
        <v>15</v>
      </c>
      <c r="H309" s="37"/>
      <c r="I309" s="308">
        <v>27</v>
      </c>
      <c r="J309" s="37"/>
      <c r="K309" s="307"/>
      <c r="L309" s="308">
        <v>124</v>
      </c>
      <c r="M309" s="37"/>
      <c r="N309" s="355" t="s">
        <v>391</v>
      </c>
      <c r="O309" s="37"/>
      <c r="P309" s="356"/>
      <c r="Q309" s="355" t="s">
        <v>391</v>
      </c>
      <c r="R309" s="37"/>
    </row>
    <row r="310" spans="1:27" ht="15.75" thickBot="1" x14ac:dyDescent="0.3">
      <c r="A310" s="12"/>
      <c r="B310" s="173" t="s">
        <v>60</v>
      </c>
      <c r="C310" s="34"/>
      <c r="D310" s="360">
        <v>57</v>
      </c>
      <c r="E310" s="34"/>
      <c r="F310" s="358" t="s">
        <v>362</v>
      </c>
      <c r="G310" s="359">
        <v>6084</v>
      </c>
      <c r="H310" s="34"/>
      <c r="I310" s="360">
        <v>282</v>
      </c>
      <c r="J310" s="34"/>
      <c r="K310" s="358" t="s">
        <v>362</v>
      </c>
      <c r="L310" s="359">
        <v>29035</v>
      </c>
      <c r="M310" s="34"/>
      <c r="N310" s="361">
        <v>24</v>
      </c>
      <c r="O310" s="34"/>
      <c r="P310" s="362" t="s">
        <v>362</v>
      </c>
      <c r="Q310" s="363">
        <v>8010</v>
      </c>
      <c r="R310" s="34"/>
    </row>
    <row r="311" spans="1:27" ht="15.75" thickTop="1" x14ac:dyDescent="0.25">
      <c r="A311" s="12"/>
      <c r="B311" s="4"/>
    </row>
    <row r="312" spans="1:27" ht="15" customHeight="1" x14ac:dyDescent="0.25">
      <c r="A312" s="12" t="s">
        <v>1394</v>
      </c>
      <c r="B312" s="16" t="s">
        <v>7</v>
      </c>
      <c r="C312" s="16"/>
      <c r="D312" s="16"/>
      <c r="E312" s="16"/>
      <c r="F312" s="16"/>
      <c r="G312" s="16"/>
      <c r="H312" s="16"/>
      <c r="I312" s="16"/>
      <c r="J312" s="16"/>
      <c r="K312" s="16"/>
      <c r="L312" s="16"/>
      <c r="M312" s="16"/>
      <c r="N312" s="16"/>
      <c r="O312" s="16"/>
      <c r="P312" s="16"/>
      <c r="Q312" s="16"/>
      <c r="R312" s="16"/>
      <c r="S312" s="16"/>
      <c r="T312" s="16"/>
      <c r="U312" s="16"/>
      <c r="V312" s="16"/>
      <c r="W312" s="16"/>
      <c r="X312" s="16"/>
      <c r="Y312" s="16"/>
      <c r="Z312" s="16"/>
      <c r="AA312" s="16"/>
    </row>
    <row r="313" spans="1:27" x14ac:dyDescent="0.25">
      <c r="A313" s="12"/>
      <c r="B313" s="19" t="s">
        <v>669</v>
      </c>
      <c r="C313" s="19"/>
      <c r="D313" s="19"/>
      <c r="E313" s="19"/>
      <c r="F313" s="19"/>
      <c r="G313" s="19"/>
      <c r="H313" s="19"/>
      <c r="I313" s="19"/>
      <c r="J313" s="19"/>
      <c r="K313" s="19"/>
      <c r="L313" s="19"/>
      <c r="M313" s="19"/>
      <c r="N313" s="19"/>
      <c r="O313" s="19"/>
      <c r="P313" s="19"/>
      <c r="Q313" s="19"/>
      <c r="R313" s="19"/>
      <c r="S313" s="19"/>
      <c r="T313" s="19"/>
      <c r="U313" s="19"/>
      <c r="V313" s="19"/>
      <c r="W313" s="19"/>
      <c r="X313" s="19"/>
      <c r="Y313" s="19"/>
      <c r="Z313" s="19"/>
      <c r="AA313" s="19"/>
    </row>
    <row r="314" spans="1:27" x14ac:dyDescent="0.25">
      <c r="A314" s="12"/>
      <c r="B314" s="19"/>
      <c r="C314" s="19"/>
      <c r="D314" s="19"/>
      <c r="E314" s="19"/>
      <c r="F314" s="19"/>
      <c r="G314" s="19"/>
      <c r="H314" s="19"/>
      <c r="I314" s="19"/>
      <c r="J314" s="19"/>
      <c r="K314" s="19"/>
      <c r="L314" s="19"/>
      <c r="M314" s="19"/>
      <c r="N314" s="19"/>
      <c r="O314" s="19"/>
      <c r="P314" s="19"/>
      <c r="Q314" s="19"/>
      <c r="R314" s="19"/>
      <c r="S314" s="19"/>
      <c r="T314" s="19"/>
      <c r="U314" s="19"/>
      <c r="V314" s="19"/>
      <c r="W314" s="19"/>
      <c r="X314" s="19"/>
      <c r="Y314" s="19"/>
      <c r="Z314" s="19"/>
      <c r="AA314" s="19"/>
    </row>
    <row r="315" spans="1:27" x14ac:dyDescent="0.25">
      <c r="A315" s="12"/>
      <c r="B315" s="178"/>
      <c r="C315" s="178"/>
      <c r="D315" s="178" t="s">
        <v>670</v>
      </c>
      <c r="E315" s="178"/>
      <c r="F315" s="178"/>
      <c r="G315" s="178"/>
      <c r="H315" s="178"/>
      <c r="I315" s="297" t="s">
        <v>670</v>
      </c>
      <c r="J315" s="297"/>
      <c r="K315" s="297"/>
      <c r="L315" s="297"/>
      <c r="M315" s="364"/>
      <c r="N315" s="375" t="s">
        <v>670</v>
      </c>
      <c r="O315" s="375"/>
      <c r="P315" s="375"/>
      <c r="Q315" s="375"/>
      <c r="R315" s="375"/>
      <c r="S315" s="178"/>
    </row>
    <row r="316" spans="1:27" x14ac:dyDescent="0.25">
      <c r="A316" s="12"/>
      <c r="B316" s="178"/>
      <c r="C316" s="178"/>
      <c r="D316" s="178" t="s">
        <v>671</v>
      </c>
      <c r="E316" s="178"/>
      <c r="F316" s="178"/>
      <c r="G316" s="178"/>
      <c r="H316" s="178"/>
      <c r="I316" s="297" t="s">
        <v>673</v>
      </c>
      <c r="J316" s="297"/>
      <c r="K316" s="297"/>
      <c r="L316" s="297"/>
      <c r="M316" s="364"/>
      <c r="N316" s="375" t="s">
        <v>674</v>
      </c>
      <c r="O316" s="375"/>
      <c r="P316" s="375"/>
      <c r="Q316" s="375"/>
      <c r="R316" s="375"/>
      <c r="S316" s="178"/>
    </row>
    <row r="317" spans="1:27" ht="15.75" thickBot="1" x14ac:dyDescent="0.3">
      <c r="A317" s="12"/>
      <c r="B317" s="178"/>
      <c r="C317" s="178"/>
      <c r="D317" s="175" t="s">
        <v>672</v>
      </c>
      <c r="E317" s="175"/>
      <c r="F317" s="175"/>
      <c r="G317" s="175"/>
      <c r="H317" s="178"/>
      <c r="I317" s="298" t="s">
        <v>672</v>
      </c>
      <c r="J317" s="298"/>
      <c r="K317" s="298"/>
      <c r="L317" s="298"/>
      <c r="M317" s="364"/>
      <c r="N317" s="376" t="s">
        <v>672</v>
      </c>
      <c r="O317" s="376"/>
      <c r="P317" s="376"/>
      <c r="Q317" s="376"/>
      <c r="R317" s="376"/>
      <c r="S317" s="178"/>
    </row>
    <row r="318" spans="1:27" x14ac:dyDescent="0.25">
      <c r="A318" s="12"/>
      <c r="B318" s="368" t="s">
        <v>659</v>
      </c>
      <c r="C318" s="364"/>
      <c r="D318" s="160" t="s">
        <v>660</v>
      </c>
      <c r="E318" s="177"/>
      <c r="F318" s="177" t="s">
        <v>619</v>
      </c>
      <c r="G318" s="177"/>
      <c r="H318" s="178"/>
      <c r="I318" s="160" t="s">
        <v>660</v>
      </c>
      <c r="J318" s="177"/>
      <c r="K318" s="177" t="s">
        <v>619</v>
      </c>
      <c r="L318" s="177"/>
      <c r="M318" s="364"/>
      <c r="N318" s="367" t="s">
        <v>660</v>
      </c>
      <c r="O318" s="367"/>
      <c r="P318" s="177"/>
      <c r="Q318" s="367" t="s">
        <v>619</v>
      </c>
      <c r="R318" s="367"/>
      <c r="S318" s="178"/>
    </row>
    <row r="319" spans="1:27" x14ac:dyDescent="0.25">
      <c r="A319" s="12"/>
      <c r="B319" s="368" t="s">
        <v>675</v>
      </c>
      <c r="C319" s="364"/>
      <c r="D319" s="155" t="s">
        <v>99</v>
      </c>
      <c r="E319" s="377"/>
      <c r="F319" s="178" t="s">
        <v>676</v>
      </c>
      <c r="G319" s="178"/>
      <c r="H319" s="178"/>
      <c r="I319" s="155" t="s">
        <v>99</v>
      </c>
      <c r="J319" s="377"/>
      <c r="K319" s="178" t="s">
        <v>676</v>
      </c>
      <c r="L319" s="178"/>
      <c r="M319" s="364"/>
      <c r="N319" s="364" t="s">
        <v>99</v>
      </c>
      <c r="O319" s="364"/>
      <c r="P319" s="377"/>
      <c r="Q319" s="364" t="s">
        <v>676</v>
      </c>
      <c r="R319" s="364"/>
      <c r="S319" s="178"/>
    </row>
    <row r="320" spans="1:27" x14ac:dyDescent="0.25">
      <c r="A320" s="12"/>
      <c r="B320" s="218"/>
      <c r="C320" s="364"/>
      <c r="D320" s="24"/>
      <c r="E320" s="377"/>
      <c r="F320" s="178" t="s">
        <v>677</v>
      </c>
      <c r="G320" s="178"/>
      <c r="H320" s="178"/>
      <c r="I320" s="24"/>
      <c r="J320" s="377"/>
      <c r="K320" s="178" t="s">
        <v>679</v>
      </c>
      <c r="L320" s="178"/>
      <c r="M320" s="364"/>
      <c r="N320" s="248"/>
      <c r="O320" s="248"/>
      <c r="P320" s="377"/>
      <c r="Q320" s="364" t="s">
        <v>679</v>
      </c>
      <c r="R320" s="364"/>
      <c r="S320" s="178"/>
    </row>
    <row r="321" spans="1:27" ht="15.75" thickBot="1" x14ac:dyDescent="0.3">
      <c r="A321" s="12"/>
      <c r="B321" s="369"/>
      <c r="C321" s="364"/>
      <c r="D321" s="30"/>
      <c r="E321" s="377"/>
      <c r="F321" s="175" t="s">
        <v>678</v>
      </c>
      <c r="G321" s="175"/>
      <c r="H321" s="178"/>
      <c r="I321" s="30"/>
      <c r="J321" s="377"/>
      <c r="K321" s="175" t="s">
        <v>678</v>
      </c>
      <c r="L321" s="175"/>
      <c r="M321" s="364"/>
      <c r="N321" s="249"/>
      <c r="O321" s="249"/>
      <c r="P321" s="377"/>
      <c r="Q321" s="365" t="s">
        <v>678</v>
      </c>
      <c r="R321" s="365"/>
      <c r="S321" s="178"/>
    </row>
    <row r="322" spans="1:27" x14ac:dyDescent="0.25">
      <c r="A322" s="12"/>
      <c r="B322" s="160"/>
      <c r="C322" s="155"/>
      <c r="D322" s="160"/>
      <c r="E322" s="155"/>
      <c r="F322" s="160"/>
      <c r="G322" s="160"/>
      <c r="H322" s="155"/>
      <c r="I322" s="160"/>
      <c r="J322" s="155"/>
      <c r="K322" s="160"/>
      <c r="L322" s="160"/>
      <c r="M322" s="346"/>
      <c r="N322" s="160"/>
      <c r="O322" s="347"/>
      <c r="P322" s="155"/>
      <c r="Q322" s="160"/>
      <c r="R322" s="160"/>
      <c r="S322" s="155"/>
    </row>
    <row r="323" spans="1:27" x14ac:dyDescent="0.25">
      <c r="A323" s="12"/>
      <c r="B323" s="166" t="s">
        <v>611</v>
      </c>
      <c r="C323" s="165"/>
      <c r="D323" s="167">
        <v>6</v>
      </c>
      <c r="E323" s="165"/>
      <c r="F323" s="166" t="s">
        <v>362</v>
      </c>
      <c r="G323" s="167">
        <v>409</v>
      </c>
      <c r="H323" s="165"/>
      <c r="I323" s="167">
        <v>6</v>
      </c>
      <c r="J323" s="165"/>
      <c r="K323" s="166" t="s">
        <v>362</v>
      </c>
      <c r="L323" s="167">
        <v>462</v>
      </c>
      <c r="M323" s="350"/>
      <c r="N323" s="165"/>
      <c r="O323" s="284">
        <v>2</v>
      </c>
      <c r="P323" s="165"/>
      <c r="Q323" s="350" t="s">
        <v>362</v>
      </c>
      <c r="R323" s="349">
        <v>206</v>
      </c>
      <c r="S323" s="165"/>
    </row>
    <row r="324" spans="1:27" x14ac:dyDescent="0.25">
      <c r="A324" s="12"/>
      <c r="B324" s="161" t="s">
        <v>598</v>
      </c>
      <c r="C324" s="162"/>
      <c r="D324" s="168" t="s">
        <v>391</v>
      </c>
      <c r="E324" s="162"/>
      <c r="F324" s="161"/>
      <c r="G324" s="168" t="s">
        <v>391</v>
      </c>
      <c r="H324" s="162"/>
      <c r="I324" s="168">
        <v>2</v>
      </c>
      <c r="J324" s="162"/>
      <c r="K324" s="161"/>
      <c r="L324" s="168">
        <v>203</v>
      </c>
      <c r="M324" s="352"/>
      <c r="N324" s="162"/>
      <c r="O324" s="305" t="s">
        <v>391</v>
      </c>
      <c r="P324" s="162"/>
      <c r="Q324" s="352"/>
      <c r="R324" s="351" t="s">
        <v>391</v>
      </c>
      <c r="S324" s="162"/>
    </row>
    <row r="325" spans="1:27" x14ac:dyDescent="0.25">
      <c r="A325" s="12"/>
      <c r="B325" s="166" t="s">
        <v>601</v>
      </c>
      <c r="C325" s="165"/>
      <c r="D325" s="167">
        <v>2</v>
      </c>
      <c r="E325" s="165"/>
      <c r="F325" s="166"/>
      <c r="G325" s="167">
        <v>290</v>
      </c>
      <c r="H325" s="165"/>
      <c r="I325" s="167" t="s">
        <v>391</v>
      </c>
      <c r="J325" s="165"/>
      <c r="K325" s="166"/>
      <c r="L325" s="167" t="s">
        <v>391</v>
      </c>
      <c r="M325" s="350"/>
      <c r="N325" s="165"/>
      <c r="O325" s="284">
        <v>1</v>
      </c>
      <c r="P325" s="165"/>
      <c r="Q325" s="350"/>
      <c r="R325" s="354">
        <v>1495</v>
      </c>
      <c r="S325" s="165"/>
    </row>
    <row r="326" spans="1:27" x14ac:dyDescent="0.25">
      <c r="A326" s="12"/>
      <c r="B326" s="161" t="s">
        <v>602</v>
      </c>
      <c r="C326" s="162"/>
      <c r="D326" s="168">
        <v>1</v>
      </c>
      <c r="E326" s="162"/>
      <c r="F326" s="161"/>
      <c r="G326" s="168">
        <v>212</v>
      </c>
      <c r="H326" s="162"/>
      <c r="I326" s="168">
        <v>3</v>
      </c>
      <c r="J326" s="162"/>
      <c r="K326" s="161"/>
      <c r="L326" s="168">
        <v>555</v>
      </c>
      <c r="M326" s="352"/>
      <c r="N326" s="162"/>
      <c r="O326" s="305" t="s">
        <v>391</v>
      </c>
      <c r="P326" s="162"/>
      <c r="Q326" s="352"/>
      <c r="R326" s="351" t="s">
        <v>391</v>
      </c>
      <c r="S326" s="162"/>
    </row>
    <row r="327" spans="1:27" x14ac:dyDescent="0.25">
      <c r="A327" s="12"/>
      <c r="B327" s="166" t="s">
        <v>603</v>
      </c>
      <c r="C327" s="165"/>
      <c r="D327" s="167" t="s">
        <v>391</v>
      </c>
      <c r="E327" s="165"/>
      <c r="F327" s="166"/>
      <c r="G327" s="167" t="s">
        <v>391</v>
      </c>
      <c r="H327" s="165"/>
      <c r="I327" s="167" t="s">
        <v>391</v>
      </c>
      <c r="J327" s="165"/>
      <c r="K327" s="166"/>
      <c r="L327" s="167" t="s">
        <v>391</v>
      </c>
      <c r="M327" s="350"/>
      <c r="N327" s="165"/>
      <c r="O327" s="284" t="s">
        <v>391</v>
      </c>
      <c r="P327" s="165"/>
      <c r="Q327" s="350"/>
      <c r="R327" s="349" t="s">
        <v>391</v>
      </c>
      <c r="S327" s="165"/>
    </row>
    <row r="328" spans="1:27" x14ac:dyDescent="0.25">
      <c r="A328" s="12"/>
      <c r="B328" s="161" t="s">
        <v>604</v>
      </c>
      <c r="C328" s="162"/>
      <c r="D328" s="168">
        <v>1</v>
      </c>
      <c r="E328" s="162"/>
      <c r="F328" s="161"/>
      <c r="G328" s="168">
        <v>323</v>
      </c>
      <c r="H328" s="162"/>
      <c r="I328" s="168" t="s">
        <v>391</v>
      </c>
      <c r="J328" s="162"/>
      <c r="K328" s="161"/>
      <c r="L328" s="168" t="s">
        <v>391</v>
      </c>
      <c r="M328" s="352"/>
      <c r="N328" s="162"/>
      <c r="O328" s="305" t="s">
        <v>391</v>
      </c>
      <c r="P328" s="162"/>
      <c r="Q328" s="352"/>
      <c r="R328" s="351" t="s">
        <v>391</v>
      </c>
      <c r="S328" s="162"/>
    </row>
    <row r="329" spans="1:27" x14ac:dyDescent="0.25">
      <c r="A329" s="12"/>
      <c r="B329" s="166" t="s">
        <v>680</v>
      </c>
      <c r="C329" s="165"/>
      <c r="D329" s="167">
        <v>5</v>
      </c>
      <c r="E329" s="165"/>
      <c r="F329" s="166"/>
      <c r="G329" s="167">
        <v>889</v>
      </c>
      <c r="H329" s="165"/>
      <c r="I329" s="167">
        <v>5</v>
      </c>
      <c r="J329" s="165"/>
      <c r="K329" s="166"/>
      <c r="L329" s="204">
        <v>2129</v>
      </c>
      <c r="M329" s="350"/>
      <c r="N329" s="165"/>
      <c r="O329" s="284">
        <v>1</v>
      </c>
      <c r="P329" s="165"/>
      <c r="Q329" s="350"/>
      <c r="R329" s="349">
        <v>53</v>
      </c>
      <c r="S329" s="165"/>
    </row>
    <row r="330" spans="1:27" x14ac:dyDescent="0.25">
      <c r="A330" s="12"/>
      <c r="B330" s="161" t="s">
        <v>681</v>
      </c>
      <c r="C330" s="162"/>
      <c r="D330" s="168">
        <v>3</v>
      </c>
      <c r="E330" s="162"/>
      <c r="F330" s="161"/>
      <c r="G330" s="168">
        <v>315</v>
      </c>
      <c r="H330" s="162"/>
      <c r="I330" s="168">
        <v>7</v>
      </c>
      <c r="J330" s="162"/>
      <c r="K330" s="161"/>
      <c r="L330" s="168">
        <v>166</v>
      </c>
      <c r="M330" s="352"/>
      <c r="N330" s="162"/>
      <c r="O330" s="305" t="s">
        <v>391</v>
      </c>
      <c r="P330" s="162"/>
      <c r="Q330" s="352"/>
      <c r="R330" s="351" t="s">
        <v>391</v>
      </c>
      <c r="S330" s="162"/>
    </row>
    <row r="331" spans="1:27" ht="15.75" thickBot="1" x14ac:dyDescent="0.3">
      <c r="A331" s="12"/>
      <c r="B331" s="166" t="s">
        <v>564</v>
      </c>
      <c r="C331" s="165"/>
      <c r="D331" s="308" t="s">
        <v>391</v>
      </c>
      <c r="E331" s="165"/>
      <c r="F331" s="307"/>
      <c r="G331" s="308" t="s">
        <v>391</v>
      </c>
      <c r="H331" s="165"/>
      <c r="I331" s="308" t="s">
        <v>391</v>
      </c>
      <c r="J331" s="165"/>
      <c r="K331" s="307"/>
      <c r="L331" s="308" t="s">
        <v>391</v>
      </c>
      <c r="M331" s="350"/>
      <c r="N331" s="370"/>
      <c r="O331" s="355" t="s">
        <v>391</v>
      </c>
      <c r="P331" s="165"/>
      <c r="Q331" s="356"/>
      <c r="R331" s="355" t="s">
        <v>391</v>
      </c>
      <c r="S331" s="165"/>
    </row>
    <row r="332" spans="1:27" ht="15.75" thickBot="1" x14ac:dyDescent="0.3">
      <c r="A332" s="12"/>
      <c r="B332" s="173" t="s">
        <v>60</v>
      </c>
      <c r="C332" s="162"/>
      <c r="D332" s="360">
        <v>18</v>
      </c>
      <c r="E332" s="162"/>
      <c r="F332" s="358" t="s">
        <v>362</v>
      </c>
      <c r="G332" s="359">
        <v>2438</v>
      </c>
      <c r="H332" s="162"/>
      <c r="I332" s="313">
        <v>23</v>
      </c>
      <c r="J332" s="162"/>
      <c r="K332" s="309" t="s">
        <v>362</v>
      </c>
      <c r="L332" s="310">
        <v>3515</v>
      </c>
      <c r="M332" s="352"/>
      <c r="N332" s="371"/>
      <c r="O332" s="372">
        <v>4</v>
      </c>
      <c r="P332" s="162"/>
      <c r="Q332" s="373" t="s">
        <v>362</v>
      </c>
      <c r="R332" s="374">
        <v>1754</v>
      </c>
      <c r="S332" s="162"/>
    </row>
    <row r="333" spans="1:27" ht="15.75" thickTop="1" x14ac:dyDescent="0.25">
      <c r="A333" s="12"/>
      <c r="B333" s="4"/>
    </row>
    <row r="334" spans="1:27" ht="15" customHeight="1" x14ac:dyDescent="0.25">
      <c r="A334" s="12" t="s">
        <v>1395</v>
      </c>
      <c r="B334" s="16" t="s">
        <v>7</v>
      </c>
      <c r="C334" s="16"/>
      <c r="D334" s="16"/>
      <c r="E334" s="16"/>
      <c r="F334" s="16"/>
      <c r="G334" s="16"/>
      <c r="H334" s="16"/>
      <c r="I334" s="16"/>
      <c r="J334" s="16"/>
      <c r="K334" s="16"/>
      <c r="L334" s="16"/>
      <c r="M334" s="16"/>
      <c r="N334" s="16"/>
      <c r="O334" s="16"/>
      <c r="P334" s="16"/>
      <c r="Q334" s="16"/>
      <c r="R334" s="16"/>
      <c r="S334" s="16"/>
      <c r="T334" s="16"/>
      <c r="U334" s="16"/>
      <c r="V334" s="16"/>
      <c r="W334" s="16"/>
      <c r="X334" s="16"/>
      <c r="Y334" s="16"/>
      <c r="Z334" s="16"/>
      <c r="AA334" s="16"/>
    </row>
    <row r="335" spans="1:27" x14ac:dyDescent="0.25">
      <c r="A335" s="12"/>
      <c r="B335" s="19" t="s">
        <v>692</v>
      </c>
      <c r="C335" s="19"/>
      <c r="D335" s="19"/>
      <c r="E335" s="19"/>
      <c r="F335" s="19"/>
      <c r="G335" s="19"/>
      <c r="H335" s="19"/>
      <c r="I335" s="19"/>
      <c r="J335" s="19"/>
      <c r="K335" s="19"/>
      <c r="L335" s="19"/>
      <c r="M335" s="19"/>
      <c r="N335" s="19"/>
      <c r="O335" s="19"/>
      <c r="P335" s="19"/>
      <c r="Q335" s="19"/>
      <c r="R335" s="19"/>
      <c r="S335" s="19"/>
      <c r="T335" s="19"/>
      <c r="U335" s="19"/>
      <c r="V335" s="19"/>
      <c r="W335" s="19"/>
      <c r="X335" s="19"/>
      <c r="Y335" s="19"/>
      <c r="Z335" s="19"/>
      <c r="AA335" s="19"/>
    </row>
    <row r="336" spans="1:27" x14ac:dyDescent="0.25">
      <c r="A336" s="12"/>
      <c r="B336" s="19"/>
      <c r="C336" s="19"/>
      <c r="D336" s="19"/>
      <c r="E336" s="19"/>
      <c r="F336" s="19"/>
      <c r="G336" s="19"/>
      <c r="H336" s="19"/>
      <c r="I336" s="19"/>
      <c r="J336" s="19"/>
      <c r="K336" s="19"/>
      <c r="L336" s="19"/>
      <c r="M336" s="19"/>
      <c r="N336" s="19"/>
      <c r="O336" s="19"/>
      <c r="P336" s="19"/>
      <c r="Q336" s="19"/>
      <c r="R336" s="19"/>
      <c r="S336" s="19"/>
      <c r="T336" s="19"/>
      <c r="U336" s="19"/>
      <c r="V336" s="19"/>
      <c r="W336" s="19"/>
      <c r="X336" s="19"/>
      <c r="Y336" s="19"/>
      <c r="Z336" s="19"/>
      <c r="AA336" s="19"/>
    </row>
    <row r="337" spans="1:21" x14ac:dyDescent="0.25">
      <c r="A337" s="12"/>
      <c r="B337" s="330" t="s">
        <v>465</v>
      </c>
      <c r="C337" s="278"/>
      <c r="D337" s="383" t="s">
        <v>693</v>
      </c>
      <c r="E337" s="383"/>
      <c r="F337" s="385"/>
      <c r="G337" s="383" t="s">
        <v>694</v>
      </c>
      <c r="H337" s="383"/>
      <c r="I337" s="385"/>
      <c r="J337" s="383" t="s">
        <v>696</v>
      </c>
      <c r="K337" s="383"/>
      <c r="L337" s="385"/>
      <c r="M337" s="383" t="s">
        <v>697</v>
      </c>
      <c r="N337" s="383"/>
      <c r="O337" s="385"/>
      <c r="P337" s="383" t="s">
        <v>698</v>
      </c>
      <c r="Q337" s="383"/>
      <c r="R337" s="385"/>
      <c r="S337" s="383" t="s">
        <v>60</v>
      </c>
      <c r="T337" s="383"/>
      <c r="U337" s="278"/>
    </row>
    <row r="338" spans="1:21" ht="15.75" thickBot="1" x14ac:dyDescent="0.3">
      <c r="A338" s="12"/>
      <c r="B338" s="382"/>
      <c r="C338" s="278"/>
      <c r="D338" s="384"/>
      <c r="E338" s="384"/>
      <c r="F338" s="385"/>
      <c r="G338" s="384" t="s">
        <v>695</v>
      </c>
      <c r="H338" s="384"/>
      <c r="I338" s="385"/>
      <c r="J338" s="384"/>
      <c r="K338" s="384"/>
      <c r="L338" s="385"/>
      <c r="M338" s="384"/>
      <c r="N338" s="384"/>
      <c r="O338" s="385"/>
      <c r="P338" s="384" t="s">
        <v>699</v>
      </c>
      <c r="Q338" s="384"/>
      <c r="R338" s="385"/>
      <c r="S338" s="384"/>
      <c r="T338" s="384"/>
      <c r="U338" s="278"/>
    </row>
    <row r="339" spans="1:21" x14ac:dyDescent="0.25">
      <c r="A339" s="12"/>
      <c r="B339" s="31"/>
      <c r="C339" s="23"/>
      <c r="D339" s="31"/>
      <c r="E339" s="32"/>
      <c r="F339" s="23"/>
      <c r="G339" s="31"/>
      <c r="H339" s="32"/>
      <c r="I339" s="23"/>
      <c r="J339" s="31"/>
      <c r="K339" s="32"/>
      <c r="L339" s="23"/>
      <c r="M339" s="31"/>
      <c r="N339" s="32"/>
      <c r="O339" s="23"/>
      <c r="P339" s="31"/>
      <c r="Q339" s="32"/>
      <c r="R339" s="23"/>
      <c r="S339" s="31"/>
      <c r="T339" s="32"/>
      <c r="U339" s="23"/>
    </row>
    <row r="340" spans="1:21" x14ac:dyDescent="0.25">
      <c r="A340" s="12"/>
      <c r="B340" s="38" t="s">
        <v>663</v>
      </c>
      <c r="C340" s="37"/>
      <c r="D340" s="38" t="s">
        <v>362</v>
      </c>
      <c r="E340" s="40">
        <v>4287</v>
      </c>
      <c r="F340" s="37"/>
      <c r="G340" s="38" t="s">
        <v>362</v>
      </c>
      <c r="H340" s="49">
        <v>18</v>
      </c>
      <c r="I340" s="37"/>
      <c r="J340" s="38" t="s">
        <v>362</v>
      </c>
      <c r="K340" s="40">
        <v>3515</v>
      </c>
      <c r="L340" s="37"/>
      <c r="M340" s="38" t="s">
        <v>362</v>
      </c>
      <c r="N340" s="49" t="s">
        <v>391</v>
      </c>
      <c r="O340" s="37"/>
      <c r="P340" s="38" t="s">
        <v>362</v>
      </c>
      <c r="Q340" s="40">
        <v>121765</v>
      </c>
      <c r="R340" s="37"/>
      <c r="S340" s="38" t="s">
        <v>362</v>
      </c>
      <c r="T340" s="40">
        <v>129585</v>
      </c>
      <c r="U340" s="37"/>
    </row>
    <row r="341" spans="1:21" ht="15.75" thickBot="1" x14ac:dyDescent="0.3">
      <c r="A341" s="12"/>
      <c r="B341" s="33" t="s">
        <v>664</v>
      </c>
      <c r="C341" s="34"/>
      <c r="D341" s="51"/>
      <c r="E341" s="272">
        <v>51660</v>
      </c>
      <c r="F341" s="34"/>
      <c r="G341" s="51"/>
      <c r="H341" s="272">
        <v>2894</v>
      </c>
      <c r="I341" s="34"/>
      <c r="J341" s="51"/>
      <c r="K341" s="272">
        <v>5699</v>
      </c>
      <c r="L341" s="34"/>
      <c r="M341" s="51"/>
      <c r="N341" s="53" t="s">
        <v>391</v>
      </c>
      <c r="O341" s="34"/>
      <c r="P341" s="51"/>
      <c r="Q341" s="272">
        <v>6359</v>
      </c>
      <c r="R341" s="34"/>
      <c r="S341" s="51"/>
      <c r="T341" s="272">
        <v>66612</v>
      </c>
      <c r="U341" s="34"/>
    </row>
    <row r="342" spans="1:21" x14ac:dyDescent="0.25">
      <c r="A342" s="12"/>
      <c r="B342" s="37"/>
      <c r="C342" s="37"/>
      <c r="D342" s="337"/>
      <c r="E342" s="338"/>
      <c r="F342" s="37"/>
      <c r="G342" s="337"/>
      <c r="H342" s="338"/>
      <c r="I342" s="37"/>
      <c r="J342" s="337"/>
      <c r="K342" s="338"/>
      <c r="L342" s="37"/>
      <c r="M342" s="337"/>
      <c r="N342" s="338"/>
      <c r="O342" s="37"/>
      <c r="P342" s="337"/>
      <c r="Q342" s="338"/>
      <c r="R342" s="37"/>
      <c r="S342" s="337"/>
      <c r="T342" s="338"/>
      <c r="U342" s="37"/>
    </row>
    <row r="343" spans="1:21" x14ac:dyDescent="0.25">
      <c r="A343" s="12"/>
      <c r="B343" s="80" t="s">
        <v>700</v>
      </c>
      <c r="C343" s="34"/>
      <c r="D343" s="33"/>
      <c r="E343" s="81">
        <v>55947</v>
      </c>
      <c r="F343" s="34"/>
      <c r="G343" s="33"/>
      <c r="H343" s="81">
        <v>2912</v>
      </c>
      <c r="I343" s="34"/>
      <c r="J343" s="33"/>
      <c r="K343" s="81">
        <v>9214</v>
      </c>
      <c r="L343" s="34"/>
      <c r="M343" s="33"/>
      <c r="N343" s="45" t="s">
        <v>391</v>
      </c>
      <c r="O343" s="34"/>
      <c r="P343" s="33"/>
      <c r="Q343" s="81">
        <v>128124</v>
      </c>
      <c r="R343" s="34"/>
      <c r="S343" s="33"/>
      <c r="T343" s="81">
        <v>196197</v>
      </c>
      <c r="U343" s="34"/>
    </row>
    <row r="344" spans="1:21" x14ac:dyDescent="0.25">
      <c r="A344" s="12"/>
      <c r="B344" s="37"/>
      <c r="C344" s="37"/>
      <c r="D344" s="37"/>
      <c r="E344" s="339"/>
      <c r="F344" s="37"/>
      <c r="G344" s="37"/>
      <c r="H344" s="339"/>
      <c r="I344" s="37"/>
      <c r="J344" s="37"/>
      <c r="K344" s="339"/>
      <c r="L344" s="37"/>
      <c r="M344" s="37"/>
      <c r="N344" s="339"/>
      <c r="O344" s="37"/>
      <c r="P344" s="37"/>
      <c r="Q344" s="339"/>
      <c r="R344" s="37"/>
      <c r="S344" s="37"/>
      <c r="T344" s="339"/>
      <c r="U344" s="37"/>
    </row>
    <row r="345" spans="1:21" x14ac:dyDescent="0.25">
      <c r="A345" s="12"/>
      <c r="B345" s="80" t="s">
        <v>600</v>
      </c>
      <c r="C345" s="34"/>
      <c r="D345" s="33"/>
      <c r="E345" s="81">
        <v>145407</v>
      </c>
      <c r="F345" s="34"/>
      <c r="G345" s="33"/>
      <c r="H345" s="45">
        <v>875</v>
      </c>
      <c r="I345" s="34"/>
      <c r="J345" s="33"/>
      <c r="K345" s="81">
        <v>1888</v>
      </c>
      <c r="L345" s="34"/>
      <c r="M345" s="33"/>
      <c r="N345" s="45" t="s">
        <v>391</v>
      </c>
      <c r="O345" s="34"/>
      <c r="P345" s="33"/>
      <c r="Q345" s="45">
        <v>964</v>
      </c>
      <c r="R345" s="34"/>
      <c r="S345" s="33"/>
      <c r="T345" s="81">
        <v>149134</v>
      </c>
      <c r="U345" s="34"/>
    </row>
    <row r="346" spans="1:21" x14ac:dyDescent="0.25">
      <c r="A346" s="12"/>
      <c r="B346" s="38"/>
      <c r="C346" s="37"/>
      <c r="D346" s="38"/>
      <c r="E346" s="49"/>
      <c r="F346" s="37"/>
      <c r="G346" s="38"/>
      <c r="H346" s="49"/>
      <c r="I346" s="37"/>
      <c r="J346" s="38"/>
      <c r="K346" s="49"/>
      <c r="L346" s="37"/>
      <c r="M346" s="38"/>
      <c r="N346" s="49"/>
      <c r="O346" s="37"/>
      <c r="P346" s="38"/>
      <c r="Q346" s="49"/>
      <c r="R346" s="37"/>
      <c r="S346" s="38"/>
      <c r="T346" s="49"/>
      <c r="U346" s="37"/>
    </row>
    <row r="347" spans="1:21" x14ac:dyDescent="0.25">
      <c r="A347" s="12"/>
      <c r="B347" s="33" t="s">
        <v>601</v>
      </c>
      <c r="C347" s="34"/>
      <c r="D347" s="33"/>
      <c r="E347" s="102">
        <v>291770</v>
      </c>
      <c r="F347" s="34"/>
      <c r="G347" s="33"/>
      <c r="H347" s="102">
        <v>10584</v>
      </c>
      <c r="I347" s="34"/>
      <c r="J347" s="33"/>
      <c r="K347" s="102">
        <v>11665</v>
      </c>
      <c r="L347" s="34"/>
      <c r="M347" s="33"/>
      <c r="N347" s="46" t="s">
        <v>391</v>
      </c>
      <c r="O347" s="34"/>
      <c r="P347" s="33"/>
      <c r="Q347" s="102">
        <v>1734</v>
      </c>
      <c r="R347" s="34"/>
      <c r="S347" s="33"/>
      <c r="T347" s="102">
        <v>315753</v>
      </c>
      <c r="U347" s="34"/>
    </row>
    <row r="348" spans="1:21" x14ac:dyDescent="0.25">
      <c r="A348" s="12"/>
      <c r="B348" s="38" t="s">
        <v>602</v>
      </c>
      <c r="C348" s="37"/>
      <c r="D348" s="38"/>
      <c r="E348" s="40">
        <v>200790</v>
      </c>
      <c r="F348" s="37"/>
      <c r="G348" s="38"/>
      <c r="H348" s="40">
        <v>10254</v>
      </c>
      <c r="I348" s="37"/>
      <c r="J348" s="38"/>
      <c r="K348" s="40">
        <v>17185</v>
      </c>
      <c r="L348" s="37"/>
      <c r="M348" s="38"/>
      <c r="N348" s="49" t="s">
        <v>391</v>
      </c>
      <c r="O348" s="37"/>
      <c r="P348" s="38"/>
      <c r="Q348" s="49">
        <v>91</v>
      </c>
      <c r="R348" s="37"/>
      <c r="S348" s="38"/>
      <c r="T348" s="40">
        <v>228320</v>
      </c>
      <c r="U348" s="37"/>
    </row>
    <row r="349" spans="1:21" x14ac:dyDescent="0.25">
      <c r="A349" s="12"/>
      <c r="B349" s="33" t="s">
        <v>603</v>
      </c>
      <c r="C349" s="34"/>
      <c r="D349" s="33"/>
      <c r="E349" s="102">
        <v>80418</v>
      </c>
      <c r="F349" s="34"/>
      <c r="G349" s="33"/>
      <c r="H349" s="46">
        <v>578</v>
      </c>
      <c r="I349" s="34"/>
      <c r="J349" s="33"/>
      <c r="K349" s="102">
        <v>1051</v>
      </c>
      <c r="L349" s="34"/>
      <c r="M349" s="33"/>
      <c r="N349" s="46" t="s">
        <v>391</v>
      </c>
      <c r="O349" s="34"/>
      <c r="P349" s="33"/>
      <c r="Q349" s="46" t="s">
        <v>391</v>
      </c>
      <c r="R349" s="34"/>
      <c r="S349" s="33"/>
      <c r="T349" s="102">
        <v>82047</v>
      </c>
      <c r="U349" s="34"/>
    </row>
    <row r="350" spans="1:21" ht="15.75" thickBot="1" x14ac:dyDescent="0.3">
      <c r="A350" s="12"/>
      <c r="B350" s="38" t="s">
        <v>604</v>
      </c>
      <c r="C350" s="37"/>
      <c r="D350" s="103"/>
      <c r="E350" s="104">
        <v>40676</v>
      </c>
      <c r="F350" s="37"/>
      <c r="G350" s="103"/>
      <c r="H350" s="104">
        <v>2074</v>
      </c>
      <c r="I350" s="37"/>
      <c r="J350" s="103"/>
      <c r="K350" s="104">
        <v>3104</v>
      </c>
      <c r="L350" s="37"/>
      <c r="M350" s="103"/>
      <c r="N350" s="105" t="s">
        <v>391</v>
      </c>
      <c r="O350" s="37"/>
      <c r="P350" s="103"/>
      <c r="Q350" s="105">
        <v>731</v>
      </c>
      <c r="R350" s="37"/>
      <c r="S350" s="103"/>
      <c r="T350" s="104">
        <v>46585</v>
      </c>
      <c r="U350" s="37"/>
    </row>
    <row r="351" spans="1:21" x14ac:dyDescent="0.25">
      <c r="A351" s="12"/>
      <c r="B351" s="34"/>
      <c r="C351" s="34"/>
      <c r="D351" s="89"/>
      <c r="E351" s="90"/>
      <c r="F351" s="34"/>
      <c r="G351" s="89"/>
      <c r="H351" s="90"/>
      <c r="I351" s="34"/>
      <c r="J351" s="89"/>
      <c r="K351" s="90"/>
      <c r="L351" s="34"/>
      <c r="M351" s="89"/>
      <c r="N351" s="90"/>
      <c r="O351" s="34"/>
      <c r="P351" s="89"/>
      <c r="Q351" s="90"/>
      <c r="R351" s="34"/>
      <c r="S351" s="89"/>
      <c r="T351" s="90"/>
      <c r="U351" s="34"/>
    </row>
    <row r="352" spans="1:21" x14ac:dyDescent="0.25">
      <c r="A352" s="12"/>
      <c r="B352" s="79" t="s">
        <v>605</v>
      </c>
      <c r="C352" s="37"/>
      <c r="D352" s="38"/>
      <c r="E352" s="39">
        <v>613654</v>
      </c>
      <c r="F352" s="37"/>
      <c r="G352" s="38"/>
      <c r="H352" s="39">
        <v>23490</v>
      </c>
      <c r="I352" s="37"/>
      <c r="J352" s="38"/>
      <c r="K352" s="39">
        <v>33005</v>
      </c>
      <c r="L352" s="37"/>
      <c r="M352" s="38"/>
      <c r="N352" s="48" t="s">
        <v>391</v>
      </c>
      <c r="O352" s="37"/>
      <c r="P352" s="38"/>
      <c r="Q352" s="39">
        <v>2556</v>
      </c>
      <c r="R352" s="37"/>
      <c r="S352" s="38"/>
      <c r="T352" s="39">
        <v>672705</v>
      </c>
      <c r="U352" s="37"/>
    </row>
    <row r="353" spans="1:27" x14ac:dyDescent="0.25">
      <c r="A353" s="12"/>
      <c r="B353" s="33"/>
      <c r="C353" s="34"/>
      <c r="D353" s="33"/>
      <c r="E353" s="46"/>
      <c r="F353" s="34"/>
      <c r="G353" s="33"/>
      <c r="H353" s="46"/>
      <c r="I353" s="34"/>
      <c r="J353" s="33"/>
      <c r="K353" s="46"/>
      <c r="L353" s="34"/>
      <c r="M353" s="33"/>
      <c r="N353" s="46"/>
      <c r="O353" s="34"/>
      <c r="P353" s="33"/>
      <c r="Q353" s="46"/>
      <c r="R353" s="34"/>
      <c r="S353" s="33"/>
      <c r="T353" s="46"/>
      <c r="U353" s="34"/>
    </row>
    <row r="354" spans="1:27" x14ac:dyDescent="0.25">
      <c r="A354" s="12"/>
      <c r="B354" s="79" t="s">
        <v>544</v>
      </c>
      <c r="C354" s="37"/>
      <c r="D354" s="38"/>
      <c r="E354" s="39">
        <v>43465</v>
      </c>
      <c r="F354" s="37"/>
      <c r="G354" s="38"/>
      <c r="H354" s="48" t="s">
        <v>391</v>
      </c>
      <c r="I354" s="37"/>
      <c r="J354" s="38"/>
      <c r="K354" s="48">
        <v>263</v>
      </c>
      <c r="L354" s="37"/>
      <c r="M354" s="38"/>
      <c r="N354" s="48" t="s">
        <v>391</v>
      </c>
      <c r="O354" s="37"/>
      <c r="P354" s="38"/>
      <c r="Q354" s="39">
        <v>10002</v>
      </c>
      <c r="R354" s="37"/>
      <c r="S354" s="38"/>
      <c r="T354" s="39">
        <v>53730</v>
      </c>
      <c r="U354" s="37"/>
    </row>
    <row r="355" spans="1:27" x14ac:dyDescent="0.25">
      <c r="A355" s="12"/>
      <c r="B355" s="34"/>
      <c r="C355" s="34"/>
      <c r="D355" s="34"/>
      <c r="E355" s="114"/>
      <c r="F355" s="34"/>
      <c r="G355" s="34"/>
      <c r="H355" s="114"/>
      <c r="I355" s="34"/>
      <c r="J355" s="34"/>
      <c r="K355" s="114"/>
      <c r="L355" s="34"/>
      <c r="M355" s="34"/>
      <c r="N355" s="114"/>
      <c r="O355" s="34"/>
      <c r="P355" s="34"/>
      <c r="Q355" s="114"/>
      <c r="R355" s="34"/>
      <c r="S355" s="34"/>
      <c r="T355" s="114"/>
      <c r="U355" s="34"/>
    </row>
    <row r="356" spans="1:27" x14ac:dyDescent="0.25">
      <c r="A356" s="12"/>
      <c r="B356" s="38" t="s">
        <v>606</v>
      </c>
      <c r="C356" s="37"/>
      <c r="D356" s="38"/>
      <c r="E356" s="40">
        <v>148703</v>
      </c>
      <c r="F356" s="37"/>
      <c r="G356" s="38"/>
      <c r="H356" s="40">
        <v>3429</v>
      </c>
      <c r="I356" s="37"/>
      <c r="J356" s="38"/>
      <c r="K356" s="40">
        <v>3660</v>
      </c>
      <c r="L356" s="37"/>
      <c r="M356" s="38"/>
      <c r="N356" s="49" t="s">
        <v>391</v>
      </c>
      <c r="O356" s="37"/>
      <c r="P356" s="38"/>
      <c r="Q356" s="49" t="s">
        <v>391</v>
      </c>
      <c r="R356" s="37"/>
      <c r="S356" s="38"/>
      <c r="T356" s="40">
        <v>155792</v>
      </c>
      <c r="U356" s="37"/>
    </row>
    <row r="357" spans="1:27" ht="15.75" thickBot="1" x14ac:dyDescent="0.3">
      <c r="A357" s="12"/>
      <c r="B357" s="33" t="s">
        <v>607</v>
      </c>
      <c r="C357" s="34"/>
      <c r="D357" s="51"/>
      <c r="E357" s="272">
        <v>219790</v>
      </c>
      <c r="F357" s="34"/>
      <c r="G357" s="51"/>
      <c r="H357" s="272">
        <v>6994</v>
      </c>
      <c r="I357" s="379"/>
      <c r="J357" s="51"/>
      <c r="K357" s="272">
        <v>6899</v>
      </c>
      <c r="L357" s="379"/>
      <c r="M357" s="33"/>
      <c r="N357" s="53" t="s">
        <v>391</v>
      </c>
      <c r="O357" s="34"/>
      <c r="P357" s="51"/>
      <c r="Q357" s="53" t="s">
        <v>391</v>
      </c>
      <c r="R357" s="34"/>
      <c r="S357" s="51"/>
      <c r="T357" s="272">
        <v>233683</v>
      </c>
      <c r="U357" s="34"/>
    </row>
    <row r="358" spans="1:27" x14ac:dyDescent="0.25">
      <c r="A358" s="12"/>
      <c r="B358" s="38"/>
      <c r="C358" s="37"/>
      <c r="D358" s="250"/>
      <c r="E358" s="252"/>
      <c r="F358" s="37"/>
      <c r="G358" s="250"/>
      <c r="H358" s="252"/>
      <c r="I358" s="337"/>
      <c r="J358" s="250"/>
      <c r="K358" s="252"/>
      <c r="L358" s="337"/>
      <c r="M358" s="38"/>
      <c r="N358" s="252"/>
      <c r="O358" s="37"/>
      <c r="P358" s="250"/>
      <c r="Q358" s="252"/>
      <c r="R358" s="37"/>
      <c r="S358" s="250"/>
      <c r="T358" s="252"/>
      <c r="U358" s="37"/>
    </row>
    <row r="359" spans="1:27" x14ac:dyDescent="0.25">
      <c r="A359" s="12"/>
      <c r="B359" s="80" t="s">
        <v>608</v>
      </c>
      <c r="C359" s="34"/>
      <c r="D359" s="33"/>
      <c r="E359" s="81">
        <v>368493</v>
      </c>
      <c r="F359" s="34"/>
      <c r="G359" s="33"/>
      <c r="H359" s="81">
        <v>10423</v>
      </c>
      <c r="I359" s="34"/>
      <c r="J359" s="33"/>
      <c r="K359" s="81">
        <v>10559</v>
      </c>
      <c r="L359" s="34"/>
      <c r="M359" s="33"/>
      <c r="N359" s="45" t="s">
        <v>391</v>
      </c>
      <c r="O359" s="34"/>
      <c r="P359" s="33"/>
      <c r="Q359" s="45" t="s">
        <v>391</v>
      </c>
      <c r="R359" s="34"/>
      <c r="S359" s="33"/>
      <c r="T359" s="81">
        <v>389475</v>
      </c>
      <c r="U359" s="34"/>
    </row>
    <row r="360" spans="1:27" x14ac:dyDescent="0.25">
      <c r="A360" s="12"/>
      <c r="B360" s="38"/>
      <c r="C360" s="37"/>
      <c r="D360" s="38"/>
      <c r="E360" s="48"/>
      <c r="F360" s="37"/>
      <c r="G360" s="38"/>
      <c r="H360" s="48"/>
      <c r="I360" s="37"/>
      <c r="J360" s="38"/>
      <c r="K360" s="48"/>
      <c r="L360" s="37"/>
      <c r="M360" s="38"/>
      <c r="N360" s="48"/>
      <c r="O360" s="37"/>
      <c r="P360" s="38"/>
      <c r="Q360" s="48"/>
      <c r="R360" s="37"/>
      <c r="S360" s="38"/>
      <c r="T360" s="48"/>
      <c r="U360" s="37"/>
    </row>
    <row r="361" spans="1:27" x14ac:dyDescent="0.25">
      <c r="A361" s="12"/>
      <c r="B361" s="80" t="s">
        <v>609</v>
      </c>
      <c r="C361" s="34"/>
      <c r="D361" s="33"/>
      <c r="E361" s="45" t="s">
        <v>391</v>
      </c>
      <c r="F361" s="34"/>
      <c r="G361" s="33"/>
      <c r="H361" s="45" t="s">
        <v>391</v>
      </c>
      <c r="I361" s="34"/>
      <c r="J361" s="33"/>
      <c r="K361" s="45">
        <v>755</v>
      </c>
      <c r="L361" s="34"/>
      <c r="M361" s="33"/>
      <c r="N361" s="45">
        <v>45</v>
      </c>
      <c r="O361" s="34"/>
      <c r="P361" s="33"/>
      <c r="Q361" s="81">
        <v>106587</v>
      </c>
      <c r="R361" s="34"/>
      <c r="S361" s="33"/>
      <c r="T361" s="81">
        <v>107387</v>
      </c>
      <c r="U361" s="34"/>
    </row>
    <row r="362" spans="1:27" ht="15.75" thickBot="1" x14ac:dyDescent="0.3">
      <c r="A362" s="12"/>
      <c r="B362" s="79" t="s">
        <v>548</v>
      </c>
      <c r="C362" s="37"/>
      <c r="D362" s="103"/>
      <c r="E362" s="116" t="s">
        <v>391</v>
      </c>
      <c r="F362" s="37"/>
      <c r="G362" s="103"/>
      <c r="H362" s="116" t="s">
        <v>391</v>
      </c>
      <c r="I362" s="37"/>
      <c r="J362" s="103"/>
      <c r="K362" s="116">
        <v>31</v>
      </c>
      <c r="L362" s="37"/>
      <c r="M362" s="103"/>
      <c r="N362" s="116" t="s">
        <v>391</v>
      </c>
      <c r="O362" s="380"/>
      <c r="P362" s="38"/>
      <c r="Q362" s="117">
        <v>16860</v>
      </c>
      <c r="R362" s="380"/>
      <c r="S362" s="38"/>
      <c r="T362" s="117">
        <v>16891</v>
      </c>
      <c r="U362" s="37"/>
    </row>
    <row r="363" spans="1:27" x14ac:dyDescent="0.25">
      <c r="A363" s="12"/>
      <c r="B363" s="33"/>
      <c r="C363" s="34"/>
      <c r="D363" s="269"/>
      <c r="E363" s="325"/>
      <c r="F363" s="34"/>
      <c r="G363" s="269"/>
      <c r="H363" s="325"/>
      <c r="I363" s="34"/>
      <c r="J363" s="269"/>
      <c r="K363" s="325"/>
      <c r="L363" s="34"/>
      <c r="M363" s="269"/>
      <c r="N363" s="325"/>
      <c r="O363" s="89"/>
      <c r="P363" s="33"/>
      <c r="Q363" s="325"/>
      <c r="R363" s="89"/>
      <c r="S363" s="33"/>
      <c r="T363" s="325"/>
      <c r="U363" s="34"/>
    </row>
    <row r="364" spans="1:27" ht="15.75" thickBot="1" x14ac:dyDescent="0.3">
      <c r="A364" s="12"/>
      <c r="B364" s="79" t="s">
        <v>647</v>
      </c>
      <c r="C364" s="37"/>
      <c r="D364" s="342" t="s">
        <v>362</v>
      </c>
      <c r="E364" s="343">
        <v>1226966</v>
      </c>
      <c r="F364" s="37"/>
      <c r="G364" s="342" t="s">
        <v>362</v>
      </c>
      <c r="H364" s="343">
        <v>37700</v>
      </c>
      <c r="I364" s="37"/>
      <c r="J364" s="342" t="s">
        <v>362</v>
      </c>
      <c r="K364" s="343">
        <v>55715</v>
      </c>
      <c r="L364" s="37"/>
      <c r="M364" s="342" t="s">
        <v>362</v>
      </c>
      <c r="N364" s="381">
        <v>45</v>
      </c>
      <c r="O364" s="37"/>
      <c r="P364" s="342" t="s">
        <v>362</v>
      </c>
      <c r="Q364" s="343">
        <v>265093</v>
      </c>
      <c r="R364" s="37"/>
      <c r="S364" s="342" t="s">
        <v>362</v>
      </c>
      <c r="T364" s="343">
        <v>1585519</v>
      </c>
      <c r="U364" s="37" t="s">
        <v>409</v>
      </c>
    </row>
    <row r="365" spans="1:27" ht="15.75" thickTop="1" x14ac:dyDescent="0.25">
      <c r="A365" s="12"/>
      <c r="B365" s="19"/>
      <c r="C365" s="19"/>
      <c r="D365" s="19"/>
      <c r="E365" s="19"/>
      <c r="F365" s="19"/>
      <c r="G365" s="19"/>
      <c r="H365" s="19"/>
      <c r="I365" s="19"/>
      <c r="J365" s="19"/>
      <c r="K365" s="19"/>
      <c r="L365" s="19"/>
      <c r="M365" s="19"/>
      <c r="N365" s="19"/>
      <c r="O365" s="19"/>
      <c r="P365" s="19"/>
      <c r="Q365" s="19"/>
      <c r="R365" s="19"/>
      <c r="S365" s="19"/>
      <c r="T365" s="19"/>
      <c r="U365" s="19"/>
      <c r="V365" s="19"/>
      <c r="W365" s="19"/>
      <c r="X365" s="19"/>
      <c r="Y365" s="19"/>
      <c r="Z365" s="19"/>
      <c r="AA365" s="19"/>
    </row>
    <row r="366" spans="1:27" x14ac:dyDescent="0.25">
      <c r="A366" s="12"/>
      <c r="B366" s="19" t="s">
        <v>701</v>
      </c>
      <c r="C366" s="19"/>
      <c r="D366" s="19"/>
      <c r="E366" s="19"/>
      <c r="F366" s="19"/>
      <c r="G366" s="19"/>
      <c r="H366" s="19"/>
      <c r="I366" s="19"/>
      <c r="J366" s="19"/>
      <c r="K366" s="19"/>
      <c r="L366" s="19"/>
      <c r="M366" s="19"/>
      <c r="N366" s="19"/>
      <c r="O366" s="19"/>
      <c r="P366" s="19"/>
      <c r="Q366" s="19"/>
      <c r="R366" s="19"/>
      <c r="S366" s="19"/>
      <c r="T366" s="19"/>
      <c r="U366" s="19"/>
      <c r="V366" s="19"/>
      <c r="W366" s="19"/>
      <c r="X366" s="19"/>
      <c r="Y366" s="19"/>
      <c r="Z366" s="19"/>
      <c r="AA366" s="19"/>
    </row>
    <row r="367" spans="1:27" x14ac:dyDescent="0.25">
      <c r="A367" s="12"/>
      <c r="B367" s="19"/>
      <c r="C367" s="19"/>
      <c r="D367" s="19"/>
      <c r="E367" s="19"/>
      <c r="F367" s="19"/>
      <c r="G367" s="19"/>
      <c r="H367" s="19"/>
      <c r="I367" s="19"/>
      <c r="J367" s="19"/>
      <c r="K367" s="19"/>
      <c r="L367" s="19"/>
      <c r="M367" s="19"/>
      <c r="N367" s="19"/>
      <c r="O367" s="19"/>
      <c r="P367" s="19"/>
      <c r="Q367" s="19"/>
      <c r="R367" s="19"/>
      <c r="S367" s="19"/>
      <c r="T367" s="19"/>
      <c r="U367" s="19"/>
      <c r="V367" s="19"/>
      <c r="W367" s="19"/>
      <c r="X367" s="19"/>
      <c r="Y367" s="19"/>
      <c r="Z367" s="19"/>
      <c r="AA367" s="19"/>
    </row>
    <row r="368" spans="1:27" x14ac:dyDescent="0.25">
      <c r="A368" s="12"/>
      <c r="B368" s="330" t="s">
        <v>465</v>
      </c>
      <c r="C368" s="277"/>
      <c r="D368" s="383" t="s">
        <v>693</v>
      </c>
      <c r="E368" s="383"/>
      <c r="F368" s="385"/>
      <c r="G368" s="383" t="s">
        <v>702</v>
      </c>
      <c r="H368" s="383"/>
      <c r="I368" s="385"/>
      <c r="J368" s="383" t="s">
        <v>696</v>
      </c>
      <c r="K368" s="383"/>
      <c r="L368" s="385"/>
      <c r="M368" s="383" t="s">
        <v>697</v>
      </c>
      <c r="N368" s="383"/>
      <c r="O368" s="385"/>
      <c r="P368" s="383" t="s">
        <v>704</v>
      </c>
      <c r="Q368" s="383"/>
      <c r="R368" s="385"/>
      <c r="S368" s="383" t="s">
        <v>60</v>
      </c>
      <c r="T368" s="383"/>
      <c r="U368" s="278"/>
    </row>
    <row r="369" spans="1:21" ht="15.75" thickBot="1" x14ac:dyDescent="0.3">
      <c r="A369" s="12"/>
      <c r="B369" s="382"/>
      <c r="C369" s="277"/>
      <c r="D369" s="384"/>
      <c r="E369" s="384"/>
      <c r="F369" s="385"/>
      <c r="G369" s="384" t="s">
        <v>703</v>
      </c>
      <c r="H369" s="384"/>
      <c r="I369" s="385"/>
      <c r="J369" s="384"/>
      <c r="K369" s="384"/>
      <c r="L369" s="385"/>
      <c r="M369" s="384"/>
      <c r="N369" s="384"/>
      <c r="O369" s="385"/>
      <c r="P369" s="384" t="s">
        <v>699</v>
      </c>
      <c r="Q369" s="384"/>
      <c r="R369" s="385"/>
      <c r="S369" s="384"/>
      <c r="T369" s="384"/>
      <c r="U369" s="278"/>
    </row>
    <row r="370" spans="1:21" x14ac:dyDescent="0.25">
      <c r="A370" s="12"/>
      <c r="B370" s="31"/>
      <c r="C370" s="23"/>
      <c r="D370" s="31"/>
      <c r="E370" s="32"/>
      <c r="F370" s="23"/>
      <c r="G370" s="31"/>
      <c r="H370" s="32"/>
      <c r="I370" s="23"/>
      <c r="J370" s="31"/>
      <c r="K370" s="32"/>
      <c r="L370" s="23"/>
      <c r="M370" s="31"/>
      <c r="N370" s="32"/>
      <c r="O370" s="23"/>
      <c r="P370" s="31"/>
      <c r="Q370" s="32"/>
      <c r="R370" s="23"/>
      <c r="S370" s="31"/>
      <c r="T370" s="32"/>
      <c r="U370" s="23"/>
    </row>
    <row r="371" spans="1:21" x14ac:dyDescent="0.25">
      <c r="A371" s="12"/>
      <c r="B371" s="38" t="s">
        <v>663</v>
      </c>
      <c r="C371" s="38"/>
      <c r="D371" s="38" t="s">
        <v>362</v>
      </c>
      <c r="E371" s="40">
        <v>4221</v>
      </c>
      <c r="F371" s="37"/>
      <c r="G371" s="38" t="s">
        <v>362</v>
      </c>
      <c r="H371" s="49">
        <v>75</v>
      </c>
      <c r="I371" s="37"/>
      <c r="J371" s="38" t="s">
        <v>362</v>
      </c>
      <c r="K371" s="40">
        <v>3617</v>
      </c>
      <c r="L371" s="37"/>
      <c r="M371" s="38" t="s">
        <v>362</v>
      </c>
      <c r="N371" s="49">
        <v>234</v>
      </c>
      <c r="O371" s="37"/>
      <c r="P371" s="38" t="s">
        <v>362</v>
      </c>
      <c r="Q371" s="40">
        <v>120002</v>
      </c>
      <c r="R371" s="37"/>
      <c r="S371" s="38" t="s">
        <v>362</v>
      </c>
      <c r="T371" s="40">
        <v>128149</v>
      </c>
      <c r="U371" s="37"/>
    </row>
    <row r="372" spans="1:21" ht="15.75" thickBot="1" x14ac:dyDescent="0.3">
      <c r="A372" s="12"/>
      <c r="B372" s="33" t="s">
        <v>664</v>
      </c>
      <c r="C372" s="33"/>
      <c r="D372" s="51"/>
      <c r="E372" s="272">
        <v>55771</v>
      </c>
      <c r="F372" s="34"/>
      <c r="G372" s="51"/>
      <c r="H372" s="272">
        <v>2453</v>
      </c>
      <c r="I372" s="34"/>
      <c r="J372" s="51"/>
      <c r="K372" s="272">
        <v>8248</v>
      </c>
      <c r="L372" s="34"/>
      <c r="M372" s="51"/>
      <c r="N372" s="53" t="s">
        <v>391</v>
      </c>
      <c r="O372" s="34"/>
      <c r="P372" s="51"/>
      <c r="Q372" s="272">
        <v>6693</v>
      </c>
      <c r="R372" s="34"/>
      <c r="S372" s="51"/>
      <c r="T372" s="272">
        <v>73165</v>
      </c>
      <c r="U372" s="34"/>
    </row>
    <row r="373" spans="1:21" x14ac:dyDescent="0.25">
      <c r="A373" s="12"/>
      <c r="B373" s="37"/>
      <c r="C373" s="37"/>
      <c r="D373" s="337"/>
      <c r="E373" s="338"/>
      <c r="F373" s="37"/>
      <c r="G373" s="337"/>
      <c r="H373" s="338"/>
      <c r="I373" s="37"/>
      <c r="J373" s="337"/>
      <c r="K373" s="338"/>
      <c r="L373" s="37"/>
      <c r="M373" s="337"/>
      <c r="N373" s="338"/>
      <c r="O373" s="37"/>
      <c r="P373" s="337"/>
      <c r="Q373" s="338"/>
      <c r="R373" s="37"/>
      <c r="S373" s="337"/>
      <c r="T373" s="338"/>
      <c r="U373" s="37"/>
    </row>
    <row r="374" spans="1:21" x14ac:dyDescent="0.25">
      <c r="A374" s="12"/>
      <c r="B374" s="80" t="s">
        <v>700</v>
      </c>
      <c r="C374" s="33"/>
      <c r="D374" s="33"/>
      <c r="E374" s="81">
        <v>59992</v>
      </c>
      <c r="F374" s="34"/>
      <c r="G374" s="33"/>
      <c r="H374" s="81">
        <v>2528</v>
      </c>
      <c r="I374" s="34"/>
      <c r="J374" s="33"/>
      <c r="K374" s="81">
        <v>11865</v>
      </c>
      <c r="L374" s="34"/>
      <c r="M374" s="33"/>
      <c r="N374" s="45">
        <v>234</v>
      </c>
      <c r="O374" s="34"/>
      <c r="P374" s="33"/>
      <c r="Q374" s="81">
        <v>126695</v>
      </c>
      <c r="R374" s="34"/>
      <c r="S374" s="33"/>
      <c r="T374" s="81">
        <v>201314</v>
      </c>
      <c r="U374" s="34"/>
    </row>
    <row r="375" spans="1:21" x14ac:dyDescent="0.25">
      <c r="A375" s="12"/>
      <c r="B375" s="37"/>
      <c r="C375" s="37"/>
      <c r="D375" s="37"/>
      <c r="E375" s="339"/>
      <c r="F375" s="37"/>
      <c r="G375" s="37"/>
      <c r="H375" s="339"/>
      <c r="I375" s="37"/>
      <c r="J375" s="37"/>
      <c r="K375" s="339"/>
      <c r="L375" s="37"/>
      <c r="M375" s="37"/>
      <c r="N375" s="339"/>
      <c r="O375" s="37"/>
      <c r="P375" s="37"/>
      <c r="Q375" s="339"/>
      <c r="R375" s="37"/>
      <c r="S375" s="37"/>
      <c r="T375" s="339"/>
      <c r="U375" s="37"/>
    </row>
    <row r="376" spans="1:21" x14ac:dyDescent="0.25">
      <c r="A376" s="12"/>
      <c r="B376" s="80" t="s">
        <v>600</v>
      </c>
      <c r="C376" s="33"/>
      <c r="D376" s="33"/>
      <c r="E376" s="81">
        <v>118121</v>
      </c>
      <c r="F376" s="34"/>
      <c r="G376" s="33"/>
      <c r="H376" s="45">
        <v>910</v>
      </c>
      <c r="I376" s="34"/>
      <c r="J376" s="33"/>
      <c r="K376" s="81">
        <v>2404</v>
      </c>
      <c r="L376" s="34"/>
      <c r="M376" s="33"/>
      <c r="N376" s="45" t="s">
        <v>391</v>
      </c>
      <c r="O376" s="34"/>
      <c r="P376" s="33"/>
      <c r="Q376" s="81">
        <v>1020</v>
      </c>
      <c r="R376" s="34"/>
      <c r="S376" s="33"/>
      <c r="T376" s="81">
        <v>122455</v>
      </c>
      <c r="U376" s="34"/>
    </row>
    <row r="377" spans="1:21" x14ac:dyDescent="0.25">
      <c r="A377" s="12"/>
      <c r="B377" s="38"/>
      <c r="C377" s="38"/>
      <c r="D377" s="38"/>
      <c r="E377" s="49"/>
      <c r="F377" s="37"/>
      <c r="G377" s="38"/>
      <c r="H377" s="49"/>
      <c r="I377" s="37"/>
      <c r="J377" s="38"/>
      <c r="K377" s="49"/>
      <c r="L377" s="37"/>
      <c r="M377" s="38"/>
      <c r="N377" s="49"/>
      <c r="O377" s="37"/>
      <c r="P377" s="38"/>
      <c r="Q377" s="49"/>
      <c r="R377" s="37"/>
      <c r="S377" s="38"/>
      <c r="T377" s="49"/>
      <c r="U377" s="37"/>
    </row>
    <row r="378" spans="1:21" x14ac:dyDescent="0.25">
      <c r="A378" s="12"/>
      <c r="B378" s="33" t="s">
        <v>601</v>
      </c>
      <c r="C378" s="33"/>
      <c r="D378" s="33"/>
      <c r="E378" s="102">
        <v>292765</v>
      </c>
      <c r="F378" s="34"/>
      <c r="G378" s="33"/>
      <c r="H378" s="102">
        <v>10440</v>
      </c>
      <c r="I378" s="34"/>
      <c r="J378" s="33"/>
      <c r="K378" s="102">
        <v>18740</v>
      </c>
      <c r="L378" s="34"/>
      <c r="M378" s="33"/>
      <c r="N378" s="46" t="s">
        <v>391</v>
      </c>
      <c r="O378" s="34"/>
      <c r="P378" s="33"/>
      <c r="Q378" s="102">
        <v>2378</v>
      </c>
      <c r="R378" s="34"/>
      <c r="S378" s="33"/>
      <c r="T378" s="102">
        <v>324323</v>
      </c>
      <c r="U378" s="34"/>
    </row>
    <row r="379" spans="1:21" x14ac:dyDescent="0.25">
      <c r="A379" s="12"/>
      <c r="B379" s="38" t="s">
        <v>602</v>
      </c>
      <c r="C379" s="38"/>
      <c r="D379" s="38"/>
      <c r="E379" s="40">
        <v>207745</v>
      </c>
      <c r="F379" s="37"/>
      <c r="G379" s="38"/>
      <c r="H379" s="40">
        <v>9077</v>
      </c>
      <c r="I379" s="37"/>
      <c r="J379" s="38"/>
      <c r="K379" s="40">
        <v>22615</v>
      </c>
      <c r="L379" s="37"/>
      <c r="M379" s="38"/>
      <c r="N379" s="49" t="s">
        <v>391</v>
      </c>
      <c r="O379" s="37"/>
      <c r="P379" s="38"/>
      <c r="Q379" s="49">
        <v>90</v>
      </c>
      <c r="R379" s="37"/>
      <c r="S379" s="38"/>
      <c r="T379" s="40">
        <v>239527</v>
      </c>
      <c r="U379" s="37"/>
    </row>
    <row r="380" spans="1:21" x14ac:dyDescent="0.25">
      <c r="A380" s="12"/>
      <c r="B380" s="33" t="s">
        <v>603</v>
      </c>
      <c r="C380" s="33"/>
      <c r="D380" s="33"/>
      <c r="E380" s="102">
        <v>69924</v>
      </c>
      <c r="F380" s="34"/>
      <c r="G380" s="33"/>
      <c r="H380" s="46">
        <v>769</v>
      </c>
      <c r="I380" s="34"/>
      <c r="J380" s="33"/>
      <c r="K380" s="102">
        <v>1514</v>
      </c>
      <c r="L380" s="34"/>
      <c r="M380" s="33"/>
      <c r="N380" s="46" t="s">
        <v>391</v>
      </c>
      <c r="O380" s="34"/>
      <c r="P380" s="33"/>
      <c r="Q380" s="46" t="s">
        <v>391</v>
      </c>
      <c r="R380" s="34"/>
      <c r="S380" s="33"/>
      <c r="T380" s="102">
        <v>72207</v>
      </c>
      <c r="U380" s="34"/>
    </row>
    <row r="381" spans="1:21" ht="15.75" thickBot="1" x14ac:dyDescent="0.3">
      <c r="A381" s="12"/>
      <c r="B381" s="38" t="s">
        <v>604</v>
      </c>
      <c r="C381" s="38"/>
      <c r="D381" s="103"/>
      <c r="E381" s="104">
        <v>31875</v>
      </c>
      <c r="F381" s="37"/>
      <c r="G381" s="103"/>
      <c r="H381" s="105">
        <v>891</v>
      </c>
      <c r="I381" s="37"/>
      <c r="J381" s="103"/>
      <c r="K381" s="104">
        <v>7222</v>
      </c>
      <c r="L381" s="37"/>
      <c r="M381" s="103"/>
      <c r="N381" s="105" t="s">
        <v>391</v>
      </c>
      <c r="O381" s="37"/>
      <c r="P381" s="103"/>
      <c r="Q381" s="105">
        <v>978</v>
      </c>
      <c r="R381" s="37"/>
      <c r="S381" s="103"/>
      <c r="T381" s="104">
        <v>40966</v>
      </c>
      <c r="U381" s="37"/>
    </row>
    <row r="382" spans="1:21" x14ac:dyDescent="0.25">
      <c r="A382" s="12"/>
      <c r="B382" s="33"/>
      <c r="C382" s="33"/>
      <c r="D382" s="269"/>
      <c r="E382" s="340"/>
      <c r="F382" s="34"/>
      <c r="G382" s="269"/>
      <c r="H382" s="340"/>
      <c r="I382" s="34"/>
      <c r="J382" s="269"/>
      <c r="K382" s="340"/>
      <c r="L382" s="34"/>
      <c r="M382" s="269"/>
      <c r="N382" s="340"/>
      <c r="O382" s="34"/>
      <c r="P382" s="269"/>
      <c r="Q382" s="340"/>
      <c r="R382" s="34"/>
      <c r="S382" s="269"/>
      <c r="T382" s="340"/>
      <c r="U382" s="34"/>
    </row>
    <row r="383" spans="1:21" x14ac:dyDescent="0.25">
      <c r="A383" s="12"/>
      <c r="B383" s="79" t="s">
        <v>605</v>
      </c>
      <c r="C383" s="38"/>
      <c r="D383" s="38"/>
      <c r="E383" s="39">
        <v>602309</v>
      </c>
      <c r="F383" s="37"/>
      <c r="G383" s="38"/>
      <c r="H383" s="39">
        <v>21177</v>
      </c>
      <c r="I383" s="37"/>
      <c r="J383" s="38"/>
      <c r="K383" s="39">
        <v>50091</v>
      </c>
      <c r="L383" s="37"/>
      <c r="M383" s="38"/>
      <c r="N383" s="48" t="s">
        <v>391</v>
      </c>
      <c r="O383" s="37"/>
      <c r="P383" s="38"/>
      <c r="Q383" s="39">
        <v>3446</v>
      </c>
      <c r="R383" s="37"/>
      <c r="S383" s="38"/>
      <c r="T383" s="39">
        <v>677023</v>
      </c>
      <c r="U383" s="37"/>
    </row>
    <row r="384" spans="1:21" x14ac:dyDescent="0.25">
      <c r="A384" s="12"/>
      <c r="B384" s="33"/>
      <c r="C384" s="33"/>
      <c r="D384" s="33"/>
      <c r="E384" s="46"/>
      <c r="F384" s="34"/>
      <c r="G384" s="33"/>
      <c r="H384" s="46"/>
      <c r="I384" s="34"/>
      <c r="J384" s="33"/>
      <c r="K384" s="46"/>
      <c r="L384" s="34"/>
      <c r="M384" s="33"/>
      <c r="N384" s="46"/>
      <c r="O384" s="34"/>
      <c r="P384" s="33"/>
      <c r="Q384" s="46"/>
      <c r="R384" s="34"/>
      <c r="S384" s="33"/>
      <c r="T384" s="46"/>
      <c r="U384" s="34"/>
    </row>
    <row r="385" spans="1:27" x14ac:dyDescent="0.25">
      <c r="A385" s="12"/>
      <c r="B385" s="79" t="s">
        <v>544</v>
      </c>
      <c r="C385" s="38"/>
      <c r="D385" s="38"/>
      <c r="E385" s="39">
        <v>11360</v>
      </c>
      <c r="F385" s="37"/>
      <c r="G385" s="38"/>
      <c r="H385" s="48" t="s">
        <v>391</v>
      </c>
      <c r="I385" s="37"/>
      <c r="J385" s="38"/>
      <c r="K385" s="48">
        <v>45</v>
      </c>
      <c r="L385" s="37"/>
      <c r="M385" s="38"/>
      <c r="N385" s="48" t="s">
        <v>391</v>
      </c>
      <c r="O385" s="37"/>
      <c r="P385" s="38"/>
      <c r="Q385" s="39">
        <v>7891</v>
      </c>
      <c r="R385" s="37"/>
      <c r="S385" s="38"/>
      <c r="T385" s="39">
        <v>19296</v>
      </c>
      <c r="U385" s="37"/>
    </row>
    <row r="386" spans="1:27" x14ac:dyDescent="0.25">
      <c r="A386" s="12"/>
      <c r="B386" s="34"/>
      <c r="C386" s="34"/>
      <c r="D386" s="34"/>
      <c r="E386" s="114"/>
      <c r="F386" s="34"/>
      <c r="G386" s="34"/>
      <c r="H386" s="114"/>
      <c r="I386" s="34"/>
      <c r="J386" s="34"/>
      <c r="K386" s="114"/>
      <c r="L386" s="34"/>
      <c r="M386" s="34"/>
      <c r="N386" s="114"/>
      <c r="O386" s="34"/>
      <c r="P386" s="34"/>
      <c r="Q386" s="114"/>
      <c r="R386" s="34"/>
      <c r="S386" s="34"/>
      <c r="T386" s="114"/>
      <c r="U386" s="34"/>
    </row>
    <row r="387" spans="1:27" x14ac:dyDescent="0.25">
      <c r="A387" s="12"/>
      <c r="B387" s="38" t="s">
        <v>606</v>
      </c>
      <c r="C387" s="38"/>
      <c r="D387" s="38"/>
      <c r="E387" s="40">
        <v>156433</v>
      </c>
      <c r="F387" s="37"/>
      <c r="G387" s="38"/>
      <c r="H387" s="40">
        <v>3587</v>
      </c>
      <c r="I387" s="37"/>
      <c r="J387" s="38"/>
      <c r="K387" s="40">
        <v>2449</v>
      </c>
      <c r="L387" s="37"/>
      <c r="M387" s="38"/>
      <c r="N387" s="49" t="s">
        <v>391</v>
      </c>
      <c r="O387" s="37"/>
      <c r="P387" s="38"/>
      <c r="Q387" s="49" t="s">
        <v>391</v>
      </c>
      <c r="R387" s="37"/>
      <c r="S387" s="38"/>
      <c r="T387" s="40">
        <v>162469</v>
      </c>
      <c r="U387" s="37"/>
    </row>
    <row r="388" spans="1:27" ht="15.75" thickBot="1" x14ac:dyDescent="0.3">
      <c r="A388" s="12"/>
      <c r="B388" s="33" t="s">
        <v>607</v>
      </c>
      <c r="C388" s="33"/>
      <c r="D388" s="51"/>
      <c r="E388" s="272">
        <v>208783</v>
      </c>
      <c r="F388" s="34"/>
      <c r="G388" s="51"/>
      <c r="H388" s="272">
        <v>5204</v>
      </c>
      <c r="I388" s="34"/>
      <c r="J388" s="51"/>
      <c r="K388" s="272">
        <v>8413</v>
      </c>
      <c r="L388" s="34"/>
      <c r="M388" s="51"/>
      <c r="N388" s="53" t="s">
        <v>391</v>
      </c>
      <c r="O388" s="34"/>
      <c r="P388" s="51"/>
      <c r="Q388" s="53" t="s">
        <v>391</v>
      </c>
      <c r="R388" s="34"/>
      <c r="S388" s="51"/>
      <c r="T388" s="272">
        <v>222400</v>
      </c>
      <c r="U388" s="34"/>
    </row>
    <row r="389" spans="1:27" x14ac:dyDescent="0.25">
      <c r="A389" s="12"/>
      <c r="B389" s="38"/>
      <c r="C389" s="38"/>
      <c r="D389" s="250"/>
      <c r="E389" s="252"/>
      <c r="F389" s="37"/>
      <c r="G389" s="250"/>
      <c r="H389" s="252"/>
      <c r="I389" s="37"/>
      <c r="J389" s="250"/>
      <c r="K389" s="252"/>
      <c r="L389" s="37"/>
      <c r="M389" s="250"/>
      <c r="N389" s="252"/>
      <c r="O389" s="37"/>
      <c r="P389" s="250"/>
      <c r="Q389" s="252"/>
      <c r="R389" s="37"/>
      <c r="S389" s="250"/>
      <c r="T389" s="252"/>
      <c r="U389" s="37"/>
    </row>
    <row r="390" spans="1:27" x14ac:dyDescent="0.25">
      <c r="A390" s="12"/>
      <c r="B390" s="80" t="s">
        <v>608</v>
      </c>
      <c r="C390" s="33"/>
      <c r="D390" s="33"/>
      <c r="E390" s="81">
        <v>365216</v>
      </c>
      <c r="F390" s="34"/>
      <c r="G390" s="33"/>
      <c r="H390" s="81">
        <v>8791</v>
      </c>
      <c r="I390" s="321"/>
      <c r="J390" s="80"/>
      <c r="K390" s="81">
        <v>10862</v>
      </c>
      <c r="L390" s="321"/>
      <c r="M390" s="80"/>
      <c r="N390" s="45" t="s">
        <v>391</v>
      </c>
      <c r="O390" s="321"/>
      <c r="P390" s="80"/>
      <c r="Q390" s="45" t="s">
        <v>391</v>
      </c>
      <c r="R390" s="321"/>
      <c r="S390" s="80"/>
      <c r="T390" s="81">
        <v>384869</v>
      </c>
      <c r="U390" s="321"/>
    </row>
    <row r="391" spans="1:27" x14ac:dyDescent="0.25">
      <c r="A391" s="12"/>
      <c r="B391" s="38"/>
      <c r="C391" s="38"/>
      <c r="D391" s="38"/>
      <c r="E391" s="49"/>
      <c r="F391" s="37"/>
      <c r="G391" s="38"/>
      <c r="H391" s="48"/>
      <c r="I391" s="37"/>
      <c r="J391" s="38"/>
      <c r="K391" s="48"/>
      <c r="L391" s="37"/>
      <c r="M391" s="38"/>
      <c r="N391" s="48"/>
      <c r="O391" s="37"/>
      <c r="P391" s="38"/>
      <c r="Q391" s="48"/>
      <c r="R391" s="37"/>
      <c r="S391" s="38"/>
      <c r="T391" s="48"/>
      <c r="U391" s="37"/>
    </row>
    <row r="392" spans="1:27" x14ac:dyDescent="0.25">
      <c r="A392" s="12"/>
      <c r="B392" s="80" t="s">
        <v>609</v>
      </c>
      <c r="C392" s="33"/>
      <c r="D392" s="33"/>
      <c r="E392" s="45" t="s">
        <v>391</v>
      </c>
      <c r="F392" s="34"/>
      <c r="G392" s="33"/>
      <c r="H392" s="45" t="s">
        <v>391</v>
      </c>
      <c r="I392" s="34"/>
      <c r="J392" s="33"/>
      <c r="K392" s="45">
        <v>668</v>
      </c>
      <c r="L392" s="34"/>
      <c r="M392" s="33"/>
      <c r="N392" s="45">
        <v>64</v>
      </c>
      <c r="O392" s="34"/>
      <c r="P392" s="33"/>
      <c r="Q392" s="81">
        <v>108462</v>
      </c>
      <c r="R392" s="34"/>
      <c r="S392" s="33"/>
      <c r="T392" s="81">
        <v>109194</v>
      </c>
      <c r="U392" s="34"/>
    </row>
    <row r="393" spans="1:27" ht="15.75" thickBot="1" x14ac:dyDescent="0.3">
      <c r="A393" s="12"/>
      <c r="B393" s="79" t="s">
        <v>548</v>
      </c>
      <c r="C393" s="38"/>
      <c r="D393" s="103"/>
      <c r="E393" s="116" t="s">
        <v>391</v>
      </c>
      <c r="F393" s="37"/>
      <c r="G393" s="103"/>
      <c r="H393" s="116" t="s">
        <v>391</v>
      </c>
      <c r="I393" s="37"/>
      <c r="J393" s="103"/>
      <c r="K393" s="116">
        <v>70</v>
      </c>
      <c r="L393" s="37"/>
      <c r="M393" s="103"/>
      <c r="N393" s="116" t="s">
        <v>391</v>
      </c>
      <c r="O393" s="37"/>
      <c r="P393" s="103"/>
      <c r="Q393" s="117">
        <v>15869</v>
      </c>
      <c r="R393" s="37"/>
      <c r="S393" s="103"/>
      <c r="T393" s="117">
        <v>15939</v>
      </c>
      <c r="U393" s="37"/>
    </row>
    <row r="394" spans="1:27" x14ac:dyDescent="0.25">
      <c r="A394" s="12"/>
      <c r="B394" s="80"/>
      <c r="C394" s="33"/>
      <c r="D394" s="269"/>
      <c r="E394" s="325"/>
      <c r="F394" s="34"/>
      <c r="G394" s="269"/>
      <c r="H394" s="325"/>
      <c r="I394" s="34"/>
      <c r="J394" s="269"/>
      <c r="K394" s="325"/>
      <c r="L394" s="34"/>
      <c r="M394" s="269"/>
      <c r="N394" s="325"/>
      <c r="O394" s="34"/>
      <c r="P394" s="269"/>
      <c r="Q394" s="325"/>
      <c r="R394" s="34"/>
      <c r="S394" s="269"/>
      <c r="T394" s="325"/>
      <c r="U394" s="34"/>
    </row>
    <row r="395" spans="1:27" ht="15.75" thickBot="1" x14ac:dyDescent="0.3">
      <c r="A395" s="12"/>
      <c r="B395" s="79" t="s">
        <v>647</v>
      </c>
      <c r="C395" s="38"/>
      <c r="D395" s="342" t="s">
        <v>362</v>
      </c>
      <c r="E395" s="343">
        <v>1156998</v>
      </c>
      <c r="F395" s="37"/>
      <c r="G395" s="342" t="s">
        <v>362</v>
      </c>
      <c r="H395" s="343">
        <v>33406</v>
      </c>
      <c r="I395" s="37"/>
      <c r="J395" s="342" t="s">
        <v>362</v>
      </c>
      <c r="K395" s="343">
        <v>76005</v>
      </c>
      <c r="L395" s="37"/>
      <c r="M395" s="342" t="s">
        <v>362</v>
      </c>
      <c r="N395" s="381">
        <v>298</v>
      </c>
      <c r="O395" s="37"/>
      <c r="P395" s="342" t="s">
        <v>362</v>
      </c>
      <c r="Q395" s="343">
        <v>263383</v>
      </c>
      <c r="R395" s="37"/>
      <c r="S395" s="342" t="s">
        <v>362</v>
      </c>
      <c r="T395" s="343">
        <v>1530090</v>
      </c>
      <c r="U395" s="37" t="s">
        <v>409</v>
      </c>
    </row>
    <row r="396" spans="1:27" ht="15.75" thickTop="1" x14ac:dyDescent="0.25">
      <c r="A396" s="12"/>
      <c r="B396" s="4"/>
    </row>
    <row r="397" spans="1:27" ht="15" customHeight="1" x14ac:dyDescent="0.25">
      <c r="A397" s="12" t="s">
        <v>1396</v>
      </c>
      <c r="B397" s="16" t="s">
        <v>7</v>
      </c>
      <c r="C397" s="16"/>
      <c r="D397" s="16"/>
      <c r="E397" s="16"/>
      <c r="F397" s="16"/>
      <c r="G397" s="16"/>
      <c r="H397" s="16"/>
      <c r="I397" s="16"/>
      <c r="J397" s="16"/>
      <c r="K397" s="16"/>
      <c r="L397" s="16"/>
      <c r="M397" s="16"/>
      <c r="N397" s="16"/>
      <c r="O397" s="16"/>
      <c r="P397" s="16"/>
      <c r="Q397" s="16"/>
      <c r="R397" s="16"/>
      <c r="S397" s="16"/>
      <c r="T397" s="16"/>
      <c r="U397" s="16"/>
      <c r="V397" s="16"/>
      <c r="W397" s="16"/>
      <c r="X397" s="16"/>
      <c r="Y397" s="16"/>
      <c r="Z397" s="16"/>
      <c r="AA397" s="16"/>
    </row>
    <row r="398" spans="1:27" x14ac:dyDescent="0.25">
      <c r="A398" s="12"/>
      <c r="B398" s="19" t="s">
        <v>1397</v>
      </c>
      <c r="C398" s="19"/>
      <c r="D398" s="19"/>
      <c r="E398" s="19"/>
      <c r="F398" s="19"/>
      <c r="G398" s="19"/>
      <c r="H398" s="19"/>
      <c r="I398" s="19"/>
      <c r="J398" s="19"/>
      <c r="K398" s="19"/>
      <c r="L398" s="19"/>
      <c r="M398" s="19"/>
      <c r="N398" s="19"/>
      <c r="O398" s="19"/>
      <c r="P398" s="19"/>
      <c r="Q398" s="19"/>
      <c r="R398" s="19"/>
      <c r="S398" s="19"/>
      <c r="T398" s="19"/>
      <c r="U398" s="19"/>
      <c r="V398" s="19"/>
      <c r="W398" s="19"/>
      <c r="X398" s="19"/>
      <c r="Y398" s="19"/>
      <c r="Z398" s="19"/>
      <c r="AA398" s="19"/>
    </row>
    <row r="399" spans="1:27" x14ac:dyDescent="0.25">
      <c r="A399" s="12"/>
      <c r="B399" s="19"/>
      <c r="C399" s="19"/>
      <c r="D399" s="19"/>
      <c r="E399" s="19"/>
      <c r="F399" s="19"/>
      <c r="G399" s="19"/>
      <c r="H399" s="19"/>
      <c r="I399" s="19"/>
      <c r="J399" s="19"/>
      <c r="K399" s="19"/>
      <c r="L399" s="19"/>
      <c r="M399" s="19"/>
      <c r="N399" s="19"/>
      <c r="O399" s="19"/>
      <c r="P399" s="19"/>
      <c r="Q399" s="19"/>
      <c r="R399" s="19"/>
      <c r="S399" s="19"/>
      <c r="T399" s="19"/>
      <c r="U399" s="19"/>
      <c r="V399" s="19"/>
      <c r="W399" s="19"/>
      <c r="X399" s="19"/>
      <c r="Y399" s="19"/>
      <c r="Z399" s="19"/>
      <c r="AA399" s="19"/>
    </row>
    <row r="400" spans="1:27" x14ac:dyDescent="0.25">
      <c r="A400" s="12"/>
      <c r="B400" s="277"/>
      <c r="C400" s="278"/>
      <c r="D400" s="93" t="s">
        <v>706</v>
      </c>
      <c r="E400" s="93"/>
      <c r="F400" s="278"/>
      <c r="G400" s="93" t="s">
        <v>709</v>
      </c>
      <c r="H400" s="93"/>
      <c r="I400" s="278"/>
      <c r="J400" s="93" t="s">
        <v>619</v>
      </c>
      <c r="K400" s="93"/>
      <c r="L400" s="278"/>
    </row>
    <row r="401" spans="1:12" x14ac:dyDescent="0.25">
      <c r="A401" s="12"/>
      <c r="B401" s="277"/>
      <c r="C401" s="278"/>
      <c r="D401" s="93" t="s">
        <v>707</v>
      </c>
      <c r="E401" s="93"/>
      <c r="F401" s="278"/>
      <c r="G401" s="93" t="s">
        <v>710</v>
      </c>
      <c r="H401" s="93"/>
      <c r="I401" s="278"/>
      <c r="J401" s="93" t="s">
        <v>711</v>
      </c>
      <c r="K401" s="93"/>
      <c r="L401" s="278"/>
    </row>
    <row r="402" spans="1:12" ht="15.75" thickBot="1" x14ac:dyDescent="0.3">
      <c r="A402" s="12"/>
      <c r="B402" s="277"/>
      <c r="C402" s="278"/>
      <c r="D402" s="67" t="s">
        <v>708</v>
      </c>
      <c r="E402" s="67"/>
      <c r="F402" s="278"/>
      <c r="G402" s="249"/>
      <c r="H402" s="249"/>
      <c r="I402" s="278"/>
      <c r="J402" s="67" t="s">
        <v>708</v>
      </c>
      <c r="K402" s="67"/>
      <c r="L402" s="278"/>
    </row>
    <row r="403" spans="1:12" x14ac:dyDescent="0.25">
      <c r="A403" s="12"/>
      <c r="B403" s="22"/>
      <c r="C403" s="23"/>
      <c r="D403" s="108" t="s">
        <v>387</v>
      </c>
      <c r="E403" s="108"/>
      <c r="F403" s="108"/>
      <c r="G403" s="108"/>
      <c r="H403" s="108"/>
      <c r="I403" s="108"/>
      <c r="J403" s="108"/>
      <c r="K403" s="108"/>
      <c r="L403" s="23"/>
    </row>
    <row r="404" spans="1:12" x14ac:dyDescent="0.25">
      <c r="A404" s="12"/>
      <c r="B404" s="38" t="s">
        <v>712</v>
      </c>
      <c r="C404" s="37"/>
      <c r="D404" s="38" t="s">
        <v>362</v>
      </c>
      <c r="E404" s="40">
        <v>3482</v>
      </c>
      <c r="F404" s="37"/>
      <c r="G404" s="38" t="s">
        <v>362</v>
      </c>
      <c r="H404" s="40">
        <v>1286</v>
      </c>
      <c r="I404" s="37"/>
      <c r="J404" s="38" t="s">
        <v>362</v>
      </c>
      <c r="K404" s="40">
        <v>2196</v>
      </c>
      <c r="L404" s="37"/>
    </row>
    <row r="405" spans="1:12" x14ac:dyDescent="0.25">
      <c r="A405" s="12"/>
      <c r="B405" s="33" t="s">
        <v>713</v>
      </c>
      <c r="C405" s="34"/>
      <c r="D405" s="33"/>
      <c r="E405" s="46">
        <v>-413</v>
      </c>
      <c r="F405" s="34"/>
      <c r="G405" s="33"/>
      <c r="H405" s="46" t="s">
        <v>391</v>
      </c>
      <c r="I405" s="34"/>
      <c r="J405" s="33"/>
      <c r="K405" s="46">
        <v>-413</v>
      </c>
      <c r="L405" s="34"/>
    </row>
    <row r="406" spans="1:12" x14ac:dyDescent="0.25">
      <c r="A406" s="12"/>
      <c r="B406" s="38" t="s">
        <v>714</v>
      </c>
      <c r="C406" s="37"/>
      <c r="D406" s="38"/>
      <c r="E406" s="49">
        <v>-250</v>
      </c>
      <c r="F406" s="37"/>
      <c r="G406" s="38"/>
      <c r="H406" s="49">
        <v>-250</v>
      </c>
      <c r="I406" s="37"/>
      <c r="J406" s="38"/>
      <c r="K406" s="49" t="s">
        <v>391</v>
      </c>
      <c r="L406" s="37"/>
    </row>
    <row r="407" spans="1:12" x14ac:dyDescent="0.25">
      <c r="A407" s="12"/>
      <c r="B407" s="33" t="s">
        <v>715</v>
      </c>
      <c r="C407" s="34"/>
      <c r="D407" s="33"/>
      <c r="E407" s="46">
        <v>-613</v>
      </c>
      <c r="F407" s="34"/>
      <c r="G407" s="33"/>
      <c r="H407" s="46" t="s">
        <v>391</v>
      </c>
      <c r="I407" s="34"/>
      <c r="J407" s="33"/>
      <c r="K407" s="46">
        <v>-613</v>
      </c>
      <c r="L407" s="34"/>
    </row>
    <row r="408" spans="1:12" ht="15.75" thickBot="1" x14ac:dyDescent="0.3">
      <c r="A408" s="12"/>
      <c r="B408" s="38" t="s">
        <v>716</v>
      </c>
      <c r="C408" s="37"/>
      <c r="D408" s="103"/>
      <c r="E408" s="105" t="s">
        <v>391</v>
      </c>
      <c r="F408" s="37"/>
      <c r="G408" s="103"/>
      <c r="H408" s="105">
        <v>-33</v>
      </c>
      <c r="I408" s="37"/>
      <c r="J408" s="103"/>
      <c r="K408" s="105">
        <v>33</v>
      </c>
      <c r="L408" s="37"/>
    </row>
    <row r="409" spans="1:12" x14ac:dyDescent="0.25">
      <c r="A409" s="12"/>
      <c r="B409" s="33" t="s">
        <v>717</v>
      </c>
      <c r="C409" s="34"/>
      <c r="D409" s="269"/>
      <c r="E409" s="271">
        <v>2206</v>
      </c>
      <c r="F409" s="34"/>
      <c r="G409" s="269"/>
      <c r="H409" s="271">
        <v>1003</v>
      </c>
      <c r="I409" s="34"/>
      <c r="J409" s="269"/>
      <c r="K409" s="271">
        <v>1203</v>
      </c>
      <c r="L409" s="34"/>
    </row>
    <row r="410" spans="1:12" x14ac:dyDescent="0.25">
      <c r="A410" s="12"/>
      <c r="B410" s="38" t="s">
        <v>713</v>
      </c>
      <c r="C410" s="37"/>
      <c r="D410" s="38"/>
      <c r="E410" s="49">
        <v>-697</v>
      </c>
      <c r="F410" s="37"/>
      <c r="G410" s="38"/>
      <c r="H410" s="49" t="s">
        <v>391</v>
      </c>
      <c r="I410" s="37"/>
      <c r="J410" s="38"/>
      <c r="K410" s="49">
        <v>-697</v>
      </c>
      <c r="L410" s="37"/>
    </row>
    <row r="411" spans="1:12" x14ac:dyDescent="0.25">
      <c r="A411" s="12"/>
      <c r="B411" s="33" t="s">
        <v>714</v>
      </c>
      <c r="C411" s="34"/>
      <c r="D411" s="33"/>
      <c r="E411" s="46">
        <v>-487</v>
      </c>
      <c r="F411" s="34"/>
      <c r="G411" s="33"/>
      <c r="H411" s="46">
        <v>-487</v>
      </c>
      <c r="I411" s="34"/>
      <c r="J411" s="33"/>
      <c r="K411" s="46" t="s">
        <v>391</v>
      </c>
      <c r="L411" s="34"/>
    </row>
    <row r="412" spans="1:12" x14ac:dyDescent="0.25">
      <c r="A412" s="12"/>
      <c r="B412" s="38" t="s">
        <v>715</v>
      </c>
      <c r="C412" s="37"/>
      <c r="D412" s="38"/>
      <c r="E412" s="49">
        <v>-167</v>
      </c>
      <c r="F412" s="37"/>
      <c r="G412" s="38"/>
      <c r="H412" s="49" t="s">
        <v>391</v>
      </c>
      <c r="I412" s="37"/>
      <c r="J412" s="38"/>
      <c r="K412" s="49">
        <v>-167</v>
      </c>
      <c r="L412" s="37"/>
    </row>
    <row r="413" spans="1:12" ht="15.75" thickBot="1" x14ac:dyDescent="0.3">
      <c r="A413" s="12"/>
      <c r="B413" s="33" t="s">
        <v>716</v>
      </c>
      <c r="C413" s="34"/>
      <c r="D413" s="51"/>
      <c r="E413" s="53" t="s">
        <v>391</v>
      </c>
      <c r="F413" s="34"/>
      <c r="G413" s="51"/>
      <c r="H413" s="53">
        <v>-173</v>
      </c>
      <c r="I413" s="34"/>
      <c r="J413" s="51"/>
      <c r="K413" s="53">
        <v>173</v>
      </c>
      <c r="L413" s="34"/>
    </row>
    <row r="414" spans="1:12" x14ac:dyDescent="0.25">
      <c r="A414" s="12"/>
      <c r="B414" s="38" t="s">
        <v>718</v>
      </c>
      <c r="C414" s="37"/>
      <c r="D414" s="250"/>
      <c r="E414" s="252">
        <v>855</v>
      </c>
      <c r="F414" s="37"/>
      <c r="G414" s="250"/>
      <c r="H414" s="252">
        <v>343</v>
      </c>
      <c r="I414" s="37"/>
      <c r="J414" s="250"/>
      <c r="K414" s="252">
        <v>512</v>
      </c>
      <c r="L414" s="37"/>
    </row>
    <row r="415" spans="1:12" x14ac:dyDescent="0.25">
      <c r="A415" s="12"/>
      <c r="B415" s="33" t="s">
        <v>713</v>
      </c>
      <c r="C415" s="34"/>
      <c r="D415" s="33"/>
      <c r="E415" s="46">
        <v>-108</v>
      </c>
      <c r="F415" s="34"/>
      <c r="G415" s="33"/>
      <c r="H415" s="46" t="s">
        <v>391</v>
      </c>
      <c r="I415" s="34"/>
      <c r="J415" s="33"/>
      <c r="K415" s="46">
        <v>-108</v>
      </c>
      <c r="L415" s="34"/>
    </row>
    <row r="416" spans="1:12" x14ac:dyDescent="0.25">
      <c r="A416" s="12"/>
      <c r="B416" s="38" t="s">
        <v>714</v>
      </c>
      <c r="C416" s="37"/>
      <c r="D416" s="38"/>
      <c r="E416" s="49">
        <v>-41</v>
      </c>
      <c r="F416" s="37"/>
      <c r="G416" s="38"/>
      <c r="H416" s="49">
        <v>-41</v>
      </c>
      <c r="I416" s="37"/>
      <c r="J416" s="38"/>
      <c r="K416" s="49" t="s">
        <v>391</v>
      </c>
      <c r="L416" s="37"/>
    </row>
    <row r="417" spans="1:27" x14ac:dyDescent="0.25">
      <c r="A417" s="12"/>
      <c r="B417" s="33" t="s">
        <v>715</v>
      </c>
      <c r="C417" s="34"/>
      <c r="D417" s="33"/>
      <c r="E417" s="46">
        <v>-203</v>
      </c>
      <c r="F417" s="34"/>
      <c r="G417" s="33"/>
      <c r="H417" s="46" t="s">
        <v>391</v>
      </c>
      <c r="I417" s="34"/>
      <c r="J417" s="33"/>
      <c r="K417" s="46">
        <v>-203</v>
      </c>
      <c r="L417" s="34"/>
    </row>
    <row r="418" spans="1:27" ht="15.75" thickBot="1" x14ac:dyDescent="0.3">
      <c r="A418" s="12"/>
      <c r="B418" s="38" t="s">
        <v>716</v>
      </c>
      <c r="C418" s="37"/>
      <c r="D418" s="103"/>
      <c r="E418" s="105" t="s">
        <v>391</v>
      </c>
      <c r="F418" s="37"/>
      <c r="G418" s="103"/>
      <c r="H418" s="105">
        <v>-29</v>
      </c>
      <c r="I418" s="37"/>
      <c r="J418" s="103"/>
      <c r="K418" s="105">
        <v>29</v>
      </c>
      <c r="L418" s="37"/>
    </row>
    <row r="419" spans="1:27" ht="15.75" thickBot="1" x14ac:dyDescent="0.3">
      <c r="A419" s="12"/>
      <c r="B419" s="33" t="s">
        <v>719</v>
      </c>
      <c r="C419" s="34"/>
      <c r="D419" s="110" t="s">
        <v>362</v>
      </c>
      <c r="E419" s="110">
        <v>503</v>
      </c>
      <c r="F419" s="34"/>
      <c r="G419" s="110" t="s">
        <v>362</v>
      </c>
      <c r="H419" s="110">
        <v>273</v>
      </c>
      <c r="I419" s="34"/>
      <c r="J419" s="110" t="s">
        <v>362</v>
      </c>
      <c r="K419" s="110">
        <v>230</v>
      </c>
      <c r="L419" s="34"/>
    </row>
    <row r="420" spans="1:27" ht="15.75" thickTop="1" x14ac:dyDescent="0.25">
      <c r="A420" s="12"/>
      <c r="B420" s="4"/>
    </row>
    <row r="421" spans="1:27" ht="15" customHeight="1" x14ac:dyDescent="0.25">
      <c r="A421" s="12" t="s">
        <v>1398</v>
      </c>
      <c r="B421" s="16" t="s">
        <v>7</v>
      </c>
      <c r="C421" s="16"/>
      <c r="D421" s="16"/>
      <c r="E421" s="16"/>
      <c r="F421" s="16"/>
      <c r="G421" s="16"/>
      <c r="H421" s="16"/>
      <c r="I421" s="16"/>
      <c r="J421" s="16"/>
      <c r="K421" s="16"/>
      <c r="L421" s="16"/>
      <c r="M421" s="16"/>
      <c r="N421" s="16"/>
      <c r="O421" s="16"/>
      <c r="P421" s="16"/>
      <c r="Q421" s="16"/>
      <c r="R421" s="16"/>
      <c r="S421" s="16"/>
      <c r="T421" s="16"/>
      <c r="U421" s="16"/>
      <c r="V421" s="16"/>
      <c r="W421" s="16"/>
      <c r="X421" s="16"/>
      <c r="Y421" s="16"/>
      <c r="Z421" s="16"/>
      <c r="AA421" s="16"/>
    </row>
    <row r="422" spans="1:27" x14ac:dyDescent="0.25">
      <c r="A422" s="12"/>
      <c r="B422" s="19" t="s">
        <v>720</v>
      </c>
      <c r="C422" s="19"/>
      <c r="D422" s="19"/>
      <c r="E422" s="19"/>
      <c r="F422" s="19"/>
      <c r="G422" s="19"/>
      <c r="H422" s="19"/>
      <c r="I422" s="19"/>
      <c r="J422" s="19"/>
      <c r="K422" s="19"/>
      <c r="L422" s="19"/>
      <c r="M422" s="19"/>
      <c r="N422" s="19"/>
      <c r="O422" s="19"/>
      <c r="P422" s="19"/>
      <c r="Q422" s="19"/>
      <c r="R422" s="19"/>
      <c r="S422" s="19"/>
      <c r="T422" s="19"/>
      <c r="U422" s="19"/>
      <c r="V422" s="19"/>
      <c r="W422" s="19"/>
      <c r="X422" s="19"/>
      <c r="Y422" s="19"/>
      <c r="Z422" s="19"/>
      <c r="AA422" s="19"/>
    </row>
    <row r="423" spans="1:27" ht="15.75" thickBot="1" x14ac:dyDescent="0.3">
      <c r="A423" s="12"/>
      <c r="B423" s="22"/>
      <c r="C423" s="23"/>
      <c r="D423" s="67" t="s">
        <v>721</v>
      </c>
      <c r="E423" s="67"/>
      <c r="F423" s="67"/>
      <c r="G423" s="67"/>
      <c r="H423" s="67"/>
      <c r="I423" s="22"/>
    </row>
    <row r="424" spans="1:27" ht="15.75" thickBot="1" x14ac:dyDescent="0.3">
      <c r="A424" s="12"/>
      <c r="B424" s="22"/>
      <c r="C424" s="23"/>
      <c r="D424" s="267">
        <v>2013</v>
      </c>
      <c r="E424" s="267"/>
      <c r="F424" s="31"/>
      <c r="G424" s="268">
        <v>2012</v>
      </c>
      <c r="H424" s="268"/>
      <c r="I424" s="22"/>
    </row>
    <row r="425" spans="1:27" x14ac:dyDescent="0.25">
      <c r="A425" s="12"/>
      <c r="B425" s="22"/>
      <c r="C425" s="23"/>
      <c r="D425" s="138"/>
      <c r="E425" s="139"/>
      <c r="F425" s="23"/>
      <c r="G425" s="138"/>
      <c r="H425" s="139"/>
      <c r="I425" s="22"/>
    </row>
    <row r="426" spans="1:27" x14ac:dyDescent="0.25">
      <c r="A426" s="12"/>
      <c r="B426" s="38" t="s">
        <v>722</v>
      </c>
      <c r="C426" s="37"/>
      <c r="D426" s="79" t="s">
        <v>362</v>
      </c>
      <c r="E426" s="39">
        <v>3489</v>
      </c>
      <c r="F426" s="37"/>
      <c r="G426" s="38" t="s">
        <v>362</v>
      </c>
      <c r="H426" s="40">
        <v>4775</v>
      </c>
      <c r="I426" s="38"/>
    </row>
    <row r="427" spans="1:27" x14ac:dyDescent="0.25">
      <c r="A427" s="12"/>
      <c r="B427" s="33" t="s">
        <v>723</v>
      </c>
      <c r="C427" s="34"/>
      <c r="D427" s="80"/>
      <c r="E427" s="81">
        <v>8874</v>
      </c>
      <c r="F427" s="34"/>
      <c r="G427" s="33"/>
      <c r="H427" s="102">
        <v>5036</v>
      </c>
      <c r="I427" s="33"/>
    </row>
    <row r="428" spans="1:27" ht="26.25" x14ac:dyDescent="0.25">
      <c r="A428" s="12"/>
      <c r="B428" s="38" t="s">
        <v>724</v>
      </c>
      <c r="C428" s="37"/>
      <c r="D428" s="79"/>
      <c r="E428" s="48" t="s">
        <v>391</v>
      </c>
      <c r="F428" s="37"/>
      <c r="G428" s="38"/>
      <c r="H428" s="49">
        <v>-878</v>
      </c>
      <c r="I428" s="38"/>
    </row>
    <row r="429" spans="1:27" ht="15.75" thickBot="1" x14ac:dyDescent="0.3">
      <c r="A429" s="12"/>
      <c r="B429" s="33" t="s">
        <v>725</v>
      </c>
      <c r="C429" s="34"/>
      <c r="D429" s="83"/>
      <c r="E429" s="84">
        <v>-8651</v>
      </c>
      <c r="F429" s="34"/>
      <c r="G429" s="51"/>
      <c r="H429" s="272">
        <v>-5444</v>
      </c>
      <c r="I429" s="33"/>
    </row>
    <row r="430" spans="1:27" ht="15.75" thickBot="1" x14ac:dyDescent="0.3">
      <c r="A430" s="12"/>
      <c r="B430" s="38" t="s">
        <v>726</v>
      </c>
      <c r="C430" s="37"/>
      <c r="D430" s="85" t="s">
        <v>362</v>
      </c>
      <c r="E430" s="86">
        <v>3712</v>
      </c>
      <c r="F430" s="37"/>
      <c r="G430" s="275" t="s">
        <v>362</v>
      </c>
      <c r="H430" s="276">
        <v>3489</v>
      </c>
      <c r="I430" s="38"/>
    </row>
    <row r="431" spans="1:27" ht="15.75" thickTop="1" x14ac:dyDescent="0.25">
      <c r="A431" s="12"/>
      <c r="B431" s="4"/>
    </row>
  </sheetData>
  <mergeCells count="441">
    <mergeCell ref="A397:A420"/>
    <mergeCell ref="B397:AA397"/>
    <mergeCell ref="B398:AA398"/>
    <mergeCell ref="B399:AA399"/>
    <mergeCell ref="A421:A431"/>
    <mergeCell ref="B421:AA421"/>
    <mergeCell ref="B422:AA422"/>
    <mergeCell ref="A334:A396"/>
    <mergeCell ref="B334:AA334"/>
    <mergeCell ref="B335:AA335"/>
    <mergeCell ref="B336:AA336"/>
    <mergeCell ref="B365:AA365"/>
    <mergeCell ref="B366:AA366"/>
    <mergeCell ref="B367:AA367"/>
    <mergeCell ref="A291:A311"/>
    <mergeCell ref="B291:AA291"/>
    <mergeCell ref="B292:AA292"/>
    <mergeCell ref="B293:AA293"/>
    <mergeCell ref="A312:A333"/>
    <mergeCell ref="B312:AA312"/>
    <mergeCell ref="B313:AA313"/>
    <mergeCell ref="B314:AA314"/>
    <mergeCell ref="A216:A229"/>
    <mergeCell ref="B216:AA216"/>
    <mergeCell ref="B217:AA217"/>
    <mergeCell ref="B218:AA218"/>
    <mergeCell ref="A230:A290"/>
    <mergeCell ref="B230:AA230"/>
    <mergeCell ref="B231:AA231"/>
    <mergeCell ref="B260:AA260"/>
    <mergeCell ref="B261:AA261"/>
    <mergeCell ref="A170:A215"/>
    <mergeCell ref="B170:AA170"/>
    <mergeCell ref="B171:AA171"/>
    <mergeCell ref="B172:AA172"/>
    <mergeCell ref="B213:AA213"/>
    <mergeCell ref="B214:AA214"/>
    <mergeCell ref="A97:A169"/>
    <mergeCell ref="B97:AA97"/>
    <mergeCell ref="B98:AA98"/>
    <mergeCell ref="B99:AA99"/>
    <mergeCell ref="B121:AA121"/>
    <mergeCell ref="B122:AA122"/>
    <mergeCell ref="B123:AA123"/>
    <mergeCell ref="B145:AA145"/>
    <mergeCell ref="B146:AA146"/>
    <mergeCell ref="B147:AA147"/>
    <mergeCell ref="A58:A96"/>
    <mergeCell ref="B58:AA58"/>
    <mergeCell ref="B59:AA59"/>
    <mergeCell ref="B60:AA60"/>
    <mergeCell ref="B61:AA61"/>
    <mergeCell ref="B62:AA62"/>
    <mergeCell ref="B77:AA77"/>
    <mergeCell ref="B78:AA78"/>
    <mergeCell ref="B79:AA79"/>
    <mergeCell ref="B80:AA80"/>
    <mergeCell ref="B4:AA4"/>
    <mergeCell ref="B5:AA5"/>
    <mergeCell ref="B6:AA6"/>
    <mergeCell ref="A28:A57"/>
    <mergeCell ref="B28:AA28"/>
    <mergeCell ref="B29:AA29"/>
    <mergeCell ref="B30:AA30"/>
    <mergeCell ref="B48:AA48"/>
    <mergeCell ref="L400:L402"/>
    <mergeCell ref="D403:K403"/>
    <mergeCell ref="D423:H423"/>
    <mergeCell ref="D424:E424"/>
    <mergeCell ref="G424:H424"/>
    <mergeCell ref="A1:A2"/>
    <mergeCell ref="B1:AA1"/>
    <mergeCell ref="B2:AA2"/>
    <mergeCell ref="B3:AA3"/>
    <mergeCell ref="A4:A27"/>
    <mergeCell ref="F400:F402"/>
    <mergeCell ref="G400:H400"/>
    <mergeCell ref="G401:H401"/>
    <mergeCell ref="G402:H402"/>
    <mergeCell ref="I400:I402"/>
    <mergeCell ref="J400:K400"/>
    <mergeCell ref="J401:K401"/>
    <mergeCell ref="J402:K402"/>
    <mergeCell ref="P368:Q368"/>
    <mergeCell ref="P369:Q369"/>
    <mergeCell ref="R368:R369"/>
    <mergeCell ref="S368:T369"/>
    <mergeCell ref="U368:U369"/>
    <mergeCell ref="B400:B402"/>
    <mergeCell ref="C400:C402"/>
    <mergeCell ref="D400:E400"/>
    <mergeCell ref="D401:E401"/>
    <mergeCell ref="D402:E402"/>
    <mergeCell ref="G369:H369"/>
    <mergeCell ref="I368:I369"/>
    <mergeCell ref="J368:K369"/>
    <mergeCell ref="L368:L369"/>
    <mergeCell ref="M368:N369"/>
    <mergeCell ref="O368:O369"/>
    <mergeCell ref="P337:Q337"/>
    <mergeCell ref="P338:Q338"/>
    <mergeCell ref="R337:R338"/>
    <mergeCell ref="S337:T338"/>
    <mergeCell ref="U337:U338"/>
    <mergeCell ref="B368:B369"/>
    <mergeCell ref="C368:C369"/>
    <mergeCell ref="D368:E369"/>
    <mergeCell ref="F368:F369"/>
    <mergeCell ref="G368:H368"/>
    <mergeCell ref="G338:H338"/>
    <mergeCell ref="I337:I338"/>
    <mergeCell ref="J337:K338"/>
    <mergeCell ref="L337:L338"/>
    <mergeCell ref="M337:N338"/>
    <mergeCell ref="O337:O338"/>
    <mergeCell ref="Q318:R318"/>
    <mergeCell ref="Q319:R319"/>
    <mergeCell ref="Q320:R320"/>
    <mergeCell ref="Q321:R321"/>
    <mergeCell ref="S318:S321"/>
    <mergeCell ref="B337:B338"/>
    <mergeCell ref="C337:C338"/>
    <mergeCell ref="D337:E338"/>
    <mergeCell ref="F337:F338"/>
    <mergeCell ref="G337:H337"/>
    <mergeCell ref="M318:M321"/>
    <mergeCell ref="N318:O318"/>
    <mergeCell ref="N319:O319"/>
    <mergeCell ref="N320:O320"/>
    <mergeCell ref="N321:O321"/>
    <mergeCell ref="P318:P321"/>
    <mergeCell ref="F321:G321"/>
    <mergeCell ref="H318:H321"/>
    <mergeCell ref="J318:J321"/>
    <mergeCell ref="K318:L318"/>
    <mergeCell ref="K319:L319"/>
    <mergeCell ref="K320:L320"/>
    <mergeCell ref="K321:L321"/>
    <mergeCell ref="M315:M317"/>
    <mergeCell ref="N315:R315"/>
    <mergeCell ref="N316:R316"/>
    <mergeCell ref="N317:R317"/>
    <mergeCell ref="S315:S317"/>
    <mergeCell ref="C318:C321"/>
    <mergeCell ref="E318:E321"/>
    <mergeCell ref="F318:G318"/>
    <mergeCell ref="F319:G319"/>
    <mergeCell ref="F320:G320"/>
    <mergeCell ref="R297:R299"/>
    <mergeCell ref="B315:B317"/>
    <mergeCell ref="C315:C317"/>
    <mergeCell ref="D315:G315"/>
    <mergeCell ref="D316:G316"/>
    <mergeCell ref="D317:G317"/>
    <mergeCell ref="H315:H317"/>
    <mergeCell ref="I315:L315"/>
    <mergeCell ref="I316:L316"/>
    <mergeCell ref="I317:L317"/>
    <mergeCell ref="K298:L298"/>
    <mergeCell ref="K299:L299"/>
    <mergeCell ref="M297:M299"/>
    <mergeCell ref="O297:O299"/>
    <mergeCell ref="P297:Q297"/>
    <mergeCell ref="P298:Q298"/>
    <mergeCell ref="P299:Q299"/>
    <mergeCell ref="R294:R296"/>
    <mergeCell ref="B297:B299"/>
    <mergeCell ref="C297:C299"/>
    <mergeCell ref="E297:E299"/>
    <mergeCell ref="F297:G297"/>
    <mergeCell ref="F298:G298"/>
    <mergeCell ref="F299:G299"/>
    <mergeCell ref="H297:H299"/>
    <mergeCell ref="J297:J299"/>
    <mergeCell ref="K297:L297"/>
    <mergeCell ref="I294:L294"/>
    <mergeCell ref="I295:L295"/>
    <mergeCell ref="I296:L296"/>
    <mergeCell ref="M294:M296"/>
    <mergeCell ref="N294:Q294"/>
    <mergeCell ref="N295:Q295"/>
    <mergeCell ref="N296:Q296"/>
    <mergeCell ref="R262:R263"/>
    <mergeCell ref="S262:T262"/>
    <mergeCell ref="S263:T263"/>
    <mergeCell ref="U262:U263"/>
    <mergeCell ref="B294:B296"/>
    <mergeCell ref="C294:C296"/>
    <mergeCell ref="D294:G294"/>
    <mergeCell ref="D295:G295"/>
    <mergeCell ref="D296:G296"/>
    <mergeCell ref="H294:H296"/>
    <mergeCell ref="J262:K263"/>
    <mergeCell ref="L262:L263"/>
    <mergeCell ref="M262:N263"/>
    <mergeCell ref="O262:O263"/>
    <mergeCell ref="P262:Q262"/>
    <mergeCell ref="P263:Q263"/>
    <mergeCell ref="R232:R233"/>
    <mergeCell ref="S232:T232"/>
    <mergeCell ref="S233:T233"/>
    <mergeCell ref="U232:U233"/>
    <mergeCell ref="B262:B263"/>
    <mergeCell ref="C262:C263"/>
    <mergeCell ref="D262:E263"/>
    <mergeCell ref="F262:F263"/>
    <mergeCell ref="G262:H263"/>
    <mergeCell ref="I262:I263"/>
    <mergeCell ref="I232:I233"/>
    <mergeCell ref="J232:K233"/>
    <mergeCell ref="L232:L233"/>
    <mergeCell ref="M232:N233"/>
    <mergeCell ref="O232:O233"/>
    <mergeCell ref="P232:Q232"/>
    <mergeCell ref="P233:Q233"/>
    <mergeCell ref="D221:H221"/>
    <mergeCell ref="B232:B233"/>
    <mergeCell ref="C232:C233"/>
    <mergeCell ref="D232:E233"/>
    <mergeCell ref="F232:F233"/>
    <mergeCell ref="G232:H233"/>
    <mergeCell ref="U174:U177"/>
    <mergeCell ref="B219:B220"/>
    <mergeCell ref="C219:C220"/>
    <mergeCell ref="D219:E219"/>
    <mergeCell ref="D220:E220"/>
    <mergeCell ref="F219:F220"/>
    <mergeCell ref="G219:H219"/>
    <mergeCell ref="G220:H220"/>
    <mergeCell ref="I219:I220"/>
    <mergeCell ref="P174:Q174"/>
    <mergeCell ref="P175:Q175"/>
    <mergeCell ref="P176:Q176"/>
    <mergeCell ref="P177:Q177"/>
    <mergeCell ref="R174:R177"/>
    <mergeCell ref="S174:T174"/>
    <mergeCell ref="S175:T175"/>
    <mergeCell ref="S176:T176"/>
    <mergeCell ref="S177:T177"/>
    <mergeCell ref="L174:L177"/>
    <mergeCell ref="M174:N174"/>
    <mergeCell ref="M175:N175"/>
    <mergeCell ref="M176:N176"/>
    <mergeCell ref="M177:N177"/>
    <mergeCell ref="O174:O177"/>
    <mergeCell ref="G174:H174"/>
    <mergeCell ref="G175:H175"/>
    <mergeCell ref="G176:H176"/>
    <mergeCell ref="G177:H177"/>
    <mergeCell ref="I174:I177"/>
    <mergeCell ref="J174:K174"/>
    <mergeCell ref="J175:K175"/>
    <mergeCell ref="J176:K176"/>
    <mergeCell ref="J177:K177"/>
    <mergeCell ref="L150:L152"/>
    <mergeCell ref="D173:K173"/>
    <mergeCell ref="M173:T173"/>
    <mergeCell ref="B174:B177"/>
    <mergeCell ref="C174:C177"/>
    <mergeCell ref="D174:E174"/>
    <mergeCell ref="D175:E175"/>
    <mergeCell ref="D176:E176"/>
    <mergeCell ref="D177:E177"/>
    <mergeCell ref="F174:F177"/>
    <mergeCell ref="G150:H150"/>
    <mergeCell ref="G151:H151"/>
    <mergeCell ref="G152:H152"/>
    <mergeCell ref="I150:I152"/>
    <mergeCell ref="J150:K150"/>
    <mergeCell ref="J151:K151"/>
    <mergeCell ref="J152:K152"/>
    <mergeCell ref="B150:B152"/>
    <mergeCell ref="C150:C152"/>
    <mergeCell ref="D150:E150"/>
    <mergeCell ref="D151:E151"/>
    <mergeCell ref="D152:E152"/>
    <mergeCell ref="F150:F152"/>
    <mergeCell ref="L126:L128"/>
    <mergeCell ref="B148:B149"/>
    <mergeCell ref="C148:C149"/>
    <mergeCell ref="D148:K148"/>
    <mergeCell ref="D149:K149"/>
    <mergeCell ref="L148:L149"/>
    <mergeCell ref="G126:H126"/>
    <mergeCell ref="G127:H127"/>
    <mergeCell ref="G128:H128"/>
    <mergeCell ref="I126:I128"/>
    <mergeCell ref="J126:K126"/>
    <mergeCell ref="J127:K127"/>
    <mergeCell ref="J128:K128"/>
    <mergeCell ref="B126:B128"/>
    <mergeCell ref="C126:C128"/>
    <mergeCell ref="D126:E126"/>
    <mergeCell ref="D127:E127"/>
    <mergeCell ref="D128:E128"/>
    <mergeCell ref="F126:F128"/>
    <mergeCell ref="L102:L104"/>
    <mergeCell ref="B124:B125"/>
    <mergeCell ref="C124:C125"/>
    <mergeCell ref="D124:K124"/>
    <mergeCell ref="D125:K125"/>
    <mergeCell ref="L124:L125"/>
    <mergeCell ref="G102:H102"/>
    <mergeCell ref="G103:H103"/>
    <mergeCell ref="G104:H104"/>
    <mergeCell ref="I102:I104"/>
    <mergeCell ref="J102:K102"/>
    <mergeCell ref="J103:K103"/>
    <mergeCell ref="J104:K104"/>
    <mergeCell ref="B102:B104"/>
    <mergeCell ref="C102:C104"/>
    <mergeCell ref="D102:E102"/>
    <mergeCell ref="D103:E103"/>
    <mergeCell ref="D104:E104"/>
    <mergeCell ref="F102:F104"/>
    <mergeCell ref="V84:W84"/>
    <mergeCell ref="Y84:Z84"/>
    <mergeCell ref="B100:B101"/>
    <mergeCell ref="C100:C101"/>
    <mergeCell ref="D100:K100"/>
    <mergeCell ref="D101:K101"/>
    <mergeCell ref="L100:L101"/>
    <mergeCell ref="D84:E84"/>
    <mergeCell ref="G84:H84"/>
    <mergeCell ref="J84:K84"/>
    <mergeCell ref="M84:N84"/>
    <mergeCell ref="P84:Q84"/>
    <mergeCell ref="S84:T84"/>
    <mergeCell ref="V65:W65"/>
    <mergeCell ref="Y65:Z65"/>
    <mergeCell ref="D82:E82"/>
    <mergeCell ref="G82:H82"/>
    <mergeCell ref="D83:E83"/>
    <mergeCell ref="G83:H83"/>
    <mergeCell ref="J83:K83"/>
    <mergeCell ref="S83:T83"/>
    <mergeCell ref="V83:W83"/>
    <mergeCell ref="B81:AA81"/>
    <mergeCell ref="D65:E65"/>
    <mergeCell ref="G65:H65"/>
    <mergeCell ref="J65:K65"/>
    <mergeCell ref="M65:N65"/>
    <mergeCell ref="P65:Q65"/>
    <mergeCell ref="S65:T65"/>
    <mergeCell ref="AA49:AA51"/>
    <mergeCell ref="D63:E63"/>
    <mergeCell ref="G63:H63"/>
    <mergeCell ref="D64:E64"/>
    <mergeCell ref="G64:H64"/>
    <mergeCell ref="J64:K64"/>
    <mergeCell ref="S64:T64"/>
    <mergeCell ref="V64:W64"/>
    <mergeCell ref="U49:U51"/>
    <mergeCell ref="V49:W49"/>
    <mergeCell ref="V50:W50"/>
    <mergeCell ref="V51:W51"/>
    <mergeCell ref="X49:X51"/>
    <mergeCell ref="Y49:Z51"/>
    <mergeCell ref="O49:O51"/>
    <mergeCell ref="P49:Q51"/>
    <mergeCell ref="R49:R51"/>
    <mergeCell ref="S49:T49"/>
    <mergeCell ref="S50:T50"/>
    <mergeCell ref="S51:T51"/>
    <mergeCell ref="I49:I51"/>
    <mergeCell ref="J49:K49"/>
    <mergeCell ref="J50:K50"/>
    <mergeCell ref="J51:K51"/>
    <mergeCell ref="L49:L51"/>
    <mergeCell ref="M49:N51"/>
    <mergeCell ref="C49:C51"/>
    <mergeCell ref="D49:E49"/>
    <mergeCell ref="D50:E50"/>
    <mergeCell ref="D51:E51"/>
    <mergeCell ref="F49:F51"/>
    <mergeCell ref="G49:H49"/>
    <mergeCell ref="G50:H50"/>
    <mergeCell ref="G51:H51"/>
    <mergeCell ref="V40:W40"/>
    <mergeCell ref="V41:W41"/>
    <mergeCell ref="V42:W42"/>
    <mergeCell ref="X40:X42"/>
    <mergeCell ref="Y40:Z42"/>
    <mergeCell ref="AA40:AA42"/>
    <mergeCell ref="P40:Q42"/>
    <mergeCell ref="R40:R42"/>
    <mergeCell ref="S40:T40"/>
    <mergeCell ref="S41:T41"/>
    <mergeCell ref="S42:T42"/>
    <mergeCell ref="U40:U42"/>
    <mergeCell ref="J40:K40"/>
    <mergeCell ref="J41:K41"/>
    <mergeCell ref="J42:K42"/>
    <mergeCell ref="L40:L42"/>
    <mergeCell ref="M40:N42"/>
    <mergeCell ref="O40:O42"/>
    <mergeCell ref="AA31:AA33"/>
    <mergeCell ref="C40:C42"/>
    <mergeCell ref="D40:E40"/>
    <mergeCell ref="D41:E41"/>
    <mergeCell ref="D42:E42"/>
    <mergeCell ref="F40:F42"/>
    <mergeCell ref="G40:H40"/>
    <mergeCell ref="G41:H41"/>
    <mergeCell ref="G42:H42"/>
    <mergeCell ref="I40:I42"/>
    <mergeCell ref="U31:U33"/>
    <mergeCell ref="V31:W31"/>
    <mergeCell ref="V32:W32"/>
    <mergeCell ref="V33:W33"/>
    <mergeCell ref="X31:X33"/>
    <mergeCell ref="Y31:Z33"/>
    <mergeCell ref="O31:O33"/>
    <mergeCell ref="P31:Q33"/>
    <mergeCell ref="R31:R33"/>
    <mergeCell ref="S31:T31"/>
    <mergeCell ref="S32:T32"/>
    <mergeCell ref="S33:T33"/>
    <mergeCell ref="I31:I33"/>
    <mergeCell ref="J31:K31"/>
    <mergeCell ref="J32:K32"/>
    <mergeCell ref="J33:K33"/>
    <mergeCell ref="L31:L33"/>
    <mergeCell ref="M31:N33"/>
    <mergeCell ref="I7:I8"/>
    <mergeCell ref="D9:H9"/>
    <mergeCell ref="C31:C33"/>
    <mergeCell ref="D31:E31"/>
    <mergeCell ref="D32:E32"/>
    <mergeCell ref="D33:E33"/>
    <mergeCell ref="F31:F33"/>
    <mergeCell ref="G31:H31"/>
    <mergeCell ref="G32:H32"/>
    <mergeCell ref="G33:H33"/>
    <mergeCell ref="B7:B8"/>
    <mergeCell ref="C7:C8"/>
    <mergeCell ref="D7:E7"/>
    <mergeCell ref="D8:E8"/>
    <mergeCell ref="F7:F8"/>
    <mergeCell ref="G7:H7"/>
    <mergeCell ref="G8:H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x14ac:dyDescent="0.25"/>
  <cols>
    <col min="1" max="2" width="36.5703125" bestFit="1" customWidth="1"/>
    <col min="3" max="3" width="2" customWidth="1"/>
    <col min="4" max="4" width="9.5703125" customWidth="1"/>
    <col min="5" max="5" width="6.42578125" bestFit="1" customWidth="1"/>
    <col min="6" max="6" width="2" bestFit="1" customWidth="1"/>
    <col min="7" max="7" width="10.7109375" bestFit="1" customWidth="1"/>
    <col min="8" max="8" width="6.42578125" bestFit="1" customWidth="1"/>
    <col min="10" max="10" width="2" bestFit="1" customWidth="1"/>
    <col min="11" max="11" width="5.7109375" bestFit="1" customWidth="1"/>
    <col min="12" max="12" width="10.7109375" bestFit="1" customWidth="1"/>
  </cols>
  <sheetData>
    <row r="1" spans="1:13" ht="15" customHeight="1" x14ac:dyDescent="0.25">
      <c r="A1" s="9" t="s">
        <v>1399</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728</v>
      </c>
      <c r="B3" s="16" t="s">
        <v>7</v>
      </c>
      <c r="C3" s="16"/>
      <c r="D3" s="16"/>
      <c r="E3" s="16"/>
      <c r="F3" s="16"/>
      <c r="G3" s="16"/>
      <c r="H3" s="16"/>
      <c r="I3" s="16"/>
      <c r="J3" s="16"/>
      <c r="K3" s="16"/>
      <c r="L3" s="16"/>
      <c r="M3" s="16"/>
    </row>
    <row r="4" spans="1:13" ht="15" customHeight="1" x14ac:dyDescent="0.25">
      <c r="A4" s="12" t="s">
        <v>1400</v>
      </c>
      <c r="B4" s="16" t="s">
        <v>7</v>
      </c>
      <c r="C4" s="16"/>
      <c r="D4" s="16"/>
      <c r="E4" s="16"/>
      <c r="F4" s="16"/>
      <c r="G4" s="16"/>
      <c r="H4" s="16"/>
      <c r="I4" s="16"/>
      <c r="J4" s="16"/>
      <c r="K4" s="16"/>
      <c r="L4" s="16"/>
      <c r="M4" s="16"/>
    </row>
    <row r="5" spans="1:13" x14ac:dyDescent="0.25">
      <c r="A5" s="12"/>
      <c r="B5" s="19" t="s">
        <v>731</v>
      </c>
      <c r="C5" s="19"/>
      <c r="D5" s="19"/>
      <c r="E5" s="19"/>
      <c r="F5" s="19"/>
      <c r="G5" s="19"/>
      <c r="H5" s="19"/>
      <c r="I5" s="19"/>
      <c r="J5" s="19"/>
      <c r="K5" s="19"/>
      <c r="L5" s="19"/>
      <c r="M5" s="19"/>
    </row>
    <row r="6" spans="1:13" ht="15.75" thickBot="1" x14ac:dyDescent="0.3">
      <c r="A6" s="12"/>
      <c r="B6" s="22"/>
      <c r="C6" s="23"/>
      <c r="D6" s="67" t="s">
        <v>721</v>
      </c>
      <c r="E6" s="67"/>
      <c r="F6" s="67"/>
      <c r="G6" s="67"/>
      <c r="H6" s="67"/>
      <c r="I6" s="67"/>
      <c r="J6" s="67"/>
      <c r="K6" s="67"/>
      <c r="L6" s="23"/>
    </row>
    <row r="7" spans="1:13" ht="15.75" thickBot="1" x14ac:dyDescent="0.3">
      <c r="A7" s="12"/>
      <c r="B7" s="22"/>
      <c r="C7" s="23"/>
      <c r="D7" s="267">
        <v>2013</v>
      </c>
      <c r="E7" s="267"/>
      <c r="F7" s="31"/>
      <c r="G7" s="267">
        <v>2012</v>
      </c>
      <c r="H7" s="267"/>
      <c r="I7" s="31"/>
      <c r="J7" s="267">
        <v>2011</v>
      </c>
      <c r="K7" s="267"/>
      <c r="L7" s="23"/>
    </row>
    <row r="8" spans="1:13" x14ac:dyDescent="0.25">
      <c r="A8" s="12"/>
      <c r="B8" s="22"/>
      <c r="C8" s="23"/>
      <c r="D8" s="108" t="s">
        <v>387</v>
      </c>
      <c r="E8" s="108"/>
      <c r="F8" s="108"/>
      <c r="G8" s="108"/>
      <c r="H8" s="108"/>
      <c r="I8" s="108"/>
      <c r="J8" s="108"/>
      <c r="K8" s="108"/>
      <c r="L8" s="23"/>
    </row>
    <row r="9" spans="1:13" x14ac:dyDescent="0.25">
      <c r="A9" s="12"/>
      <c r="B9" s="38" t="s">
        <v>732</v>
      </c>
      <c r="C9" s="37"/>
      <c r="D9" s="79" t="s">
        <v>362</v>
      </c>
      <c r="E9" s="39">
        <v>5716</v>
      </c>
      <c r="F9" s="37"/>
      <c r="G9" s="79" t="s">
        <v>362</v>
      </c>
      <c r="H9" s="39">
        <v>10599</v>
      </c>
      <c r="I9" s="37"/>
      <c r="J9" s="38" t="s">
        <v>362</v>
      </c>
      <c r="K9" s="40">
        <v>5607</v>
      </c>
      <c r="L9" s="37"/>
    </row>
    <row r="10" spans="1:13" x14ac:dyDescent="0.25">
      <c r="A10" s="12"/>
      <c r="B10" s="33" t="s">
        <v>733</v>
      </c>
      <c r="C10" s="34"/>
      <c r="D10" s="33"/>
      <c r="E10" s="45"/>
      <c r="F10" s="34"/>
      <c r="G10" s="33"/>
      <c r="H10" s="45"/>
      <c r="I10" s="34"/>
      <c r="J10" s="33"/>
      <c r="K10" s="46"/>
      <c r="L10" s="34"/>
    </row>
    <row r="11" spans="1:13" x14ac:dyDescent="0.25">
      <c r="A11" s="12"/>
      <c r="B11" s="82" t="s">
        <v>734</v>
      </c>
      <c r="C11" s="37"/>
      <c r="D11" s="38"/>
      <c r="E11" s="39">
        <v>3564</v>
      </c>
      <c r="F11" s="37"/>
      <c r="G11" s="38"/>
      <c r="H11" s="39">
        <v>3387</v>
      </c>
      <c r="I11" s="37"/>
      <c r="J11" s="38"/>
      <c r="K11" s="40">
        <v>3403</v>
      </c>
      <c r="L11" s="37"/>
    </row>
    <row r="12" spans="1:13" x14ac:dyDescent="0.25">
      <c r="A12" s="12"/>
      <c r="B12" s="44" t="s">
        <v>200</v>
      </c>
      <c r="C12" s="34"/>
      <c r="D12" s="33"/>
      <c r="E12" s="81">
        <v>-2098</v>
      </c>
      <c r="F12" s="34"/>
      <c r="G12" s="33"/>
      <c r="H12" s="81">
        <v>-3562</v>
      </c>
      <c r="I12" s="34"/>
      <c r="J12" s="33"/>
      <c r="K12" s="102">
        <v>-2169</v>
      </c>
      <c r="L12" s="34"/>
    </row>
    <row r="13" spans="1:13" ht="27" thickBot="1" x14ac:dyDescent="0.3">
      <c r="A13" s="12"/>
      <c r="B13" s="82" t="s">
        <v>735</v>
      </c>
      <c r="C13" s="37"/>
      <c r="D13" s="103"/>
      <c r="E13" s="117">
        <v>1261</v>
      </c>
      <c r="F13" s="37"/>
      <c r="G13" s="103"/>
      <c r="H13" s="116">
        <v>-759</v>
      </c>
      <c r="I13" s="37"/>
      <c r="J13" s="103"/>
      <c r="K13" s="105">
        <v>-404</v>
      </c>
      <c r="L13" s="37"/>
    </row>
    <row r="14" spans="1:13" ht="15.75" thickBot="1" x14ac:dyDescent="0.3">
      <c r="A14" s="12"/>
      <c r="B14" s="33"/>
      <c r="C14" s="34"/>
      <c r="D14" s="394"/>
      <c r="E14" s="395">
        <v>2727</v>
      </c>
      <c r="F14" s="34"/>
      <c r="G14" s="394"/>
      <c r="H14" s="396">
        <v>-934</v>
      </c>
      <c r="I14" s="34"/>
      <c r="J14" s="394"/>
      <c r="K14" s="397">
        <v>830</v>
      </c>
      <c r="L14" s="34"/>
    </row>
    <row r="15" spans="1:13" ht="27" thickBot="1" x14ac:dyDescent="0.3">
      <c r="A15" s="12"/>
      <c r="B15" s="36" t="s">
        <v>736</v>
      </c>
      <c r="C15" s="37"/>
      <c r="D15" s="85" t="s">
        <v>362</v>
      </c>
      <c r="E15" s="86">
        <v>8443</v>
      </c>
      <c r="F15" s="37"/>
      <c r="G15" s="85" t="s">
        <v>362</v>
      </c>
      <c r="H15" s="86">
        <v>9665</v>
      </c>
      <c r="I15" s="37"/>
      <c r="J15" s="275" t="s">
        <v>362</v>
      </c>
      <c r="K15" s="276">
        <v>6437</v>
      </c>
      <c r="L15" s="37"/>
    </row>
    <row r="16" spans="1:13" ht="15.75" thickTop="1" x14ac:dyDescent="0.25">
      <c r="A16" s="12"/>
      <c r="B16" s="4"/>
    </row>
    <row r="17" spans="1:13" ht="15" customHeight="1" x14ac:dyDescent="0.25">
      <c r="A17" s="12" t="s">
        <v>1401</v>
      </c>
      <c r="B17" s="16" t="s">
        <v>7</v>
      </c>
      <c r="C17" s="16"/>
      <c r="D17" s="16"/>
      <c r="E17" s="16"/>
      <c r="F17" s="16"/>
      <c r="G17" s="16"/>
      <c r="H17" s="16"/>
      <c r="I17" s="16"/>
      <c r="J17" s="16"/>
      <c r="K17" s="16"/>
      <c r="L17" s="16"/>
      <c r="M17" s="16"/>
    </row>
    <row r="18" spans="1:13" x14ac:dyDescent="0.25">
      <c r="A18" s="12"/>
      <c r="B18" s="19" t="s">
        <v>738</v>
      </c>
      <c r="C18" s="19"/>
      <c r="D18" s="19"/>
      <c r="E18" s="19"/>
      <c r="F18" s="19"/>
      <c r="G18" s="19"/>
      <c r="H18" s="19"/>
      <c r="I18" s="19"/>
      <c r="J18" s="19"/>
      <c r="K18" s="19"/>
      <c r="L18" s="19"/>
      <c r="M18" s="19"/>
    </row>
    <row r="19" spans="1:13" ht="15.75" thickBot="1" x14ac:dyDescent="0.3">
      <c r="A19" s="12"/>
      <c r="B19" s="22"/>
      <c r="C19" s="23"/>
      <c r="D19" s="67" t="s">
        <v>721</v>
      </c>
      <c r="E19" s="67"/>
      <c r="F19" s="67"/>
      <c r="G19" s="67"/>
      <c r="H19" s="67"/>
      <c r="I19" s="67"/>
      <c r="J19" s="67"/>
      <c r="K19" s="67"/>
      <c r="L19" s="23"/>
    </row>
    <row r="20" spans="1:13" ht="15.75" thickBot="1" x14ac:dyDescent="0.3">
      <c r="A20" s="12"/>
      <c r="B20" s="22"/>
      <c r="C20" s="23"/>
      <c r="D20" s="267">
        <v>2013</v>
      </c>
      <c r="E20" s="267"/>
      <c r="F20" s="31"/>
      <c r="G20" s="267">
        <v>2012</v>
      </c>
      <c r="H20" s="267"/>
      <c r="I20" s="31"/>
      <c r="J20" s="267">
        <v>2011</v>
      </c>
      <c r="K20" s="267"/>
      <c r="L20" s="23"/>
    </row>
    <row r="21" spans="1:13" x14ac:dyDescent="0.25">
      <c r="A21" s="12"/>
      <c r="B21" s="23"/>
      <c r="C21" s="23"/>
      <c r="D21" s="31"/>
      <c r="E21" s="32"/>
      <c r="F21" s="23"/>
      <c r="G21" s="31"/>
      <c r="H21" s="32"/>
      <c r="I21" s="23"/>
      <c r="J21" s="31"/>
      <c r="K21" s="32"/>
      <c r="L21" s="23"/>
    </row>
    <row r="22" spans="1:13" x14ac:dyDescent="0.25">
      <c r="A22" s="12"/>
      <c r="B22" s="33"/>
      <c r="C22" s="34"/>
      <c r="D22" s="69" t="s">
        <v>387</v>
      </c>
      <c r="E22" s="69"/>
      <c r="F22" s="69"/>
      <c r="G22" s="69"/>
      <c r="H22" s="69"/>
      <c r="I22" s="69"/>
      <c r="J22" s="69"/>
      <c r="K22" s="69"/>
      <c r="L22" s="34"/>
    </row>
    <row r="23" spans="1:13" x14ac:dyDescent="0.25">
      <c r="A23" s="12"/>
      <c r="B23" s="38" t="s">
        <v>739</v>
      </c>
      <c r="C23" s="37"/>
      <c r="D23" s="38"/>
      <c r="E23" s="49"/>
      <c r="F23" s="37"/>
      <c r="G23" s="38"/>
      <c r="H23" s="49"/>
      <c r="I23" s="37"/>
      <c r="J23" s="38"/>
      <c r="K23" s="49"/>
      <c r="L23" s="37"/>
    </row>
    <row r="24" spans="1:13" x14ac:dyDescent="0.25">
      <c r="A24" s="12"/>
      <c r="B24" s="44" t="s">
        <v>740</v>
      </c>
      <c r="C24" s="34"/>
      <c r="D24" s="80" t="s">
        <v>362</v>
      </c>
      <c r="E24" s="81">
        <v>10121</v>
      </c>
      <c r="F24" s="34"/>
      <c r="G24" s="80" t="s">
        <v>362</v>
      </c>
      <c r="H24" s="81">
        <v>10219</v>
      </c>
      <c r="I24" s="34"/>
      <c r="J24" s="80" t="s">
        <v>362</v>
      </c>
      <c r="K24" s="102">
        <v>10602</v>
      </c>
      <c r="L24" s="34"/>
    </row>
    <row r="25" spans="1:13" x14ac:dyDescent="0.25">
      <c r="A25" s="12"/>
      <c r="B25" s="82" t="s">
        <v>741</v>
      </c>
      <c r="C25" s="37"/>
      <c r="D25" s="38"/>
      <c r="E25" s="39">
        <v>2110</v>
      </c>
      <c r="F25" s="37"/>
      <c r="G25" s="38"/>
      <c r="H25" s="39">
        <v>3464</v>
      </c>
      <c r="I25" s="37"/>
      <c r="J25" s="38"/>
      <c r="K25" s="40">
        <v>1786</v>
      </c>
      <c r="L25" s="37"/>
    </row>
    <row r="26" spans="1:13" ht="15.75" thickBot="1" x14ac:dyDescent="0.3">
      <c r="A26" s="12"/>
      <c r="B26" s="44" t="s">
        <v>742</v>
      </c>
      <c r="C26" s="34"/>
      <c r="D26" s="51"/>
      <c r="E26" s="84">
        <v>-2098</v>
      </c>
      <c r="F26" s="34"/>
      <c r="G26" s="51"/>
      <c r="H26" s="84">
        <v>-3562</v>
      </c>
      <c r="I26" s="34"/>
      <c r="J26" s="51"/>
      <c r="K26" s="272">
        <v>-2169</v>
      </c>
      <c r="L26" s="34"/>
    </row>
    <row r="27" spans="1:13" ht="26.25" x14ac:dyDescent="0.25">
      <c r="A27" s="12"/>
      <c r="B27" s="36" t="s">
        <v>743</v>
      </c>
      <c r="C27" s="37"/>
      <c r="D27" s="250"/>
      <c r="E27" s="266">
        <v>10133</v>
      </c>
      <c r="F27" s="37"/>
      <c r="G27" s="250"/>
      <c r="H27" s="266">
        <v>10121</v>
      </c>
      <c r="I27" s="37"/>
      <c r="J27" s="250"/>
      <c r="K27" s="251">
        <v>10219</v>
      </c>
      <c r="L27" s="37"/>
    </row>
    <row r="28" spans="1:13" x14ac:dyDescent="0.25">
      <c r="A28" s="12"/>
      <c r="B28" s="33"/>
      <c r="C28" s="34"/>
      <c r="D28" s="33"/>
      <c r="E28" s="45"/>
      <c r="F28" s="34"/>
      <c r="G28" s="33"/>
      <c r="H28" s="45"/>
      <c r="I28" s="34"/>
      <c r="J28" s="33"/>
      <c r="K28" s="46"/>
      <c r="L28" s="34"/>
    </row>
    <row r="29" spans="1:13" x14ac:dyDescent="0.25">
      <c r="A29" s="12"/>
      <c r="B29" s="38" t="s">
        <v>744</v>
      </c>
      <c r="C29" s="37"/>
      <c r="D29" s="38"/>
      <c r="E29" s="48"/>
      <c r="F29" s="37"/>
      <c r="G29" s="38"/>
      <c r="H29" s="48"/>
      <c r="I29" s="37"/>
      <c r="J29" s="38"/>
      <c r="K29" s="49"/>
      <c r="L29" s="37"/>
    </row>
    <row r="30" spans="1:13" x14ac:dyDescent="0.25">
      <c r="A30" s="12"/>
      <c r="B30" s="44" t="s">
        <v>740</v>
      </c>
      <c r="C30" s="34"/>
      <c r="D30" s="33"/>
      <c r="E30" s="81">
        <v>-2288</v>
      </c>
      <c r="F30" s="34"/>
      <c r="G30" s="33"/>
      <c r="H30" s="81">
        <v>-1529</v>
      </c>
      <c r="I30" s="34"/>
      <c r="J30" s="33"/>
      <c r="K30" s="102">
        <v>-1125</v>
      </c>
      <c r="L30" s="34"/>
    </row>
    <row r="31" spans="1:13" ht="15.75" thickBot="1" x14ac:dyDescent="0.3">
      <c r="A31" s="12"/>
      <c r="B31" s="82" t="s">
        <v>745</v>
      </c>
      <c r="C31" s="37"/>
      <c r="D31" s="103"/>
      <c r="E31" s="117">
        <v>1261</v>
      </c>
      <c r="F31" s="37"/>
      <c r="G31" s="103"/>
      <c r="H31" s="116">
        <v>-759</v>
      </c>
      <c r="I31" s="37"/>
      <c r="J31" s="103"/>
      <c r="K31" s="105">
        <v>-404</v>
      </c>
      <c r="L31" s="37"/>
    </row>
    <row r="32" spans="1:13" ht="15.75" thickBot="1" x14ac:dyDescent="0.3">
      <c r="A32" s="12"/>
      <c r="B32" s="44" t="s">
        <v>746</v>
      </c>
      <c r="C32" s="34"/>
      <c r="D32" s="394"/>
      <c r="E32" s="395">
        <v>-1027</v>
      </c>
      <c r="F32" s="34"/>
      <c r="G32" s="394"/>
      <c r="H32" s="395">
        <v>-2288</v>
      </c>
      <c r="I32" s="34"/>
      <c r="J32" s="394"/>
      <c r="K32" s="398">
        <v>-1529</v>
      </c>
      <c r="L32" s="34"/>
    </row>
    <row r="33" spans="1:13" ht="15.75" thickBot="1" x14ac:dyDescent="0.3">
      <c r="A33" s="12"/>
      <c r="B33" s="38" t="s">
        <v>747</v>
      </c>
      <c r="C33" s="37"/>
      <c r="D33" s="85" t="s">
        <v>362</v>
      </c>
      <c r="E33" s="86">
        <v>9106</v>
      </c>
      <c r="F33" s="37"/>
      <c r="G33" s="85" t="s">
        <v>362</v>
      </c>
      <c r="H33" s="86">
        <v>7833</v>
      </c>
      <c r="I33" s="37"/>
      <c r="J33" s="275" t="s">
        <v>362</v>
      </c>
      <c r="K33" s="276">
        <v>8690</v>
      </c>
      <c r="L33" s="37"/>
    </row>
    <row r="34" spans="1:13" ht="16.5" thickTop="1" thickBot="1" x14ac:dyDescent="0.3">
      <c r="A34" s="12"/>
      <c r="B34" s="33" t="s">
        <v>748</v>
      </c>
      <c r="C34" s="34"/>
      <c r="D34" s="399" t="s">
        <v>362</v>
      </c>
      <c r="E34" s="400">
        <v>9686</v>
      </c>
      <c r="F34" s="34"/>
      <c r="G34" s="399" t="s">
        <v>362</v>
      </c>
      <c r="H34" s="401">
        <v>7833</v>
      </c>
      <c r="I34" s="34"/>
      <c r="J34" s="64" t="s">
        <v>362</v>
      </c>
      <c r="K34" s="402">
        <v>8690</v>
      </c>
      <c r="L34" s="34"/>
    </row>
    <row r="35" spans="1:13" ht="15.75" thickTop="1" x14ac:dyDescent="0.25">
      <c r="A35" s="12"/>
      <c r="B35" s="4"/>
    </row>
    <row r="36" spans="1:13" ht="15" customHeight="1" x14ac:dyDescent="0.25">
      <c r="A36" s="12" t="s">
        <v>1402</v>
      </c>
      <c r="B36" s="16" t="s">
        <v>7</v>
      </c>
      <c r="C36" s="16"/>
      <c r="D36" s="16"/>
      <c r="E36" s="16"/>
      <c r="F36" s="16"/>
      <c r="G36" s="16"/>
      <c r="H36" s="16"/>
      <c r="I36" s="16"/>
      <c r="J36" s="16"/>
      <c r="K36" s="16"/>
      <c r="L36" s="16"/>
      <c r="M36" s="16"/>
    </row>
    <row r="37" spans="1:13" x14ac:dyDescent="0.25">
      <c r="A37" s="12"/>
      <c r="B37" s="19" t="s">
        <v>750</v>
      </c>
      <c r="C37" s="19"/>
      <c r="D37" s="19"/>
      <c r="E37" s="19"/>
      <c r="F37" s="19"/>
      <c r="G37" s="19"/>
      <c r="H37" s="19"/>
      <c r="I37" s="19"/>
      <c r="J37" s="19"/>
      <c r="K37" s="19"/>
      <c r="L37" s="19"/>
      <c r="M37" s="19"/>
    </row>
    <row r="38" spans="1:13" ht="15.75" thickBot="1" x14ac:dyDescent="0.3">
      <c r="A38" s="12"/>
      <c r="B38" s="323"/>
      <c r="C38" s="23"/>
      <c r="D38" s="67" t="s">
        <v>751</v>
      </c>
      <c r="E38" s="67"/>
      <c r="F38" s="67"/>
      <c r="G38" s="67"/>
      <c r="H38" s="67"/>
      <c r="I38" s="67"/>
      <c r="J38" s="67"/>
      <c r="K38" s="67"/>
      <c r="L38" s="67"/>
      <c r="M38" s="23"/>
    </row>
    <row r="39" spans="1:13" ht="15.75" thickBot="1" x14ac:dyDescent="0.3">
      <c r="A39" s="12"/>
      <c r="B39" s="323"/>
      <c r="C39" s="23"/>
      <c r="D39" s="267">
        <v>2013</v>
      </c>
      <c r="E39" s="267"/>
      <c r="F39" s="267"/>
      <c r="G39" s="267"/>
      <c r="H39" s="31"/>
      <c r="I39" s="267">
        <v>2012</v>
      </c>
      <c r="J39" s="267"/>
      <c r="K39" s="267"/>
      <c r="L39" s="267"/>
      <c r="M39" s="23"/>
    </row>
    <row r="40" spans="1:13" x14ac:dyDescent="0.25">
      <c r="A40" s="12"/>
      <c r="B40" s="323"/>
      <c r="C40" s="23"/>
      <c r="D40" s="111" t="s">
        <v>470</v>
      </c>
      <c r="E40" s="31"/>
      <c r="F40" s="112"/>
      <c r="G40" s="111" t="s">
        <v>617</v>
      </c>
      <c r="H40" s="23"/>
      <c r="I40" s="111" t="s">
        <v>470</v>
      </c>
      <c r="J40" s="31"/>
      <c r="K40" s="112"/>
      <c r="L40" s="111" t="s">
        <v>617</v>
      </c>
      <c r="M40" s="23"/>
    </row>
    <row r="41" spans="1:13" ht="15.75" thickBot="1" x14ac:dyDescent="0.3">
      <c r="A41" s="12"/>
      <c r="B41" s="403" t="s">
        <v>752</v>
      </c>
      <c r="C41" s="23"/>
      <c r="D41" s="26" t="s">
        <v>99</v>
      </c>
      <c r="E41" s="23"/>
      <c r="F41" s="101"/>
      <c r="G41" s="26" t="s">
        <v>753</v>
      </c>
      <c r="H41" s="23"/>
      <c r="I41" s="26" t="s">
        <v>99</v>
      </c>
      <c r="J41" s="23"/>
      <c r="K41" s="101"/>
      <c r="L41" s="26" t="s">
        <v>753</v>
      </c>
      <c r="M41" s="23"/>
    </row>
    <row r="42" spans="1:13" x14ac:dyDescent="0.25">
      <c r="A42" s="12"/>
      <c r="B42" s="22"/>
      <c r="C42" s="23"/>
      <c r="D42" s="108" t="s">
        <v>412</v>
      </c>
      <c r="E42" s="108"/>
      <c r="F42" s="108"/>
      <c r="G42" s="108"/>
      <c r="H42" s="108"/>
      <c r="I42" s="108"/>
      <c r="J42" s="108"/>
      <c r="K42" s="108"/>
      <c r="L42" s="108"/>
      <c r="M42" s="23"/>
    </row>
    <row r="43" spans="1:13" x14ac:dyDescent="0.25">
      <c r="A43" s="12"/>
      <c r="B43" s="38" t="s">
        <v>754</v>
      </c>
      <c r="C43" s="37"/>
      <c r="D43" s="39">
        <v>5304</v>
      </c>
      <c r="E43" s="37"/>
      <c r="F43" s="79" t="s">
        <v>362</v>
      </c>
      <c r="G43" s="39">
        <v>527666</v>
      </c>
      <c r="H43" s="37"/>
      <c r="I43" s="39">
        <v>5190</v>
      </c>
      <c r="J43" s="37"/>
      <c r="K43" s="79" t="s">
        <v>362</v>
      </c>
      <c r="L43" s="39">
        <v>522978</v>
      </c>
      <c r="M43" s="37"/>
    </row>
    <row r="44" spans="1:13" x14ac:dyDescent="0.25">
      <c r="A44" s="12"/>
      <c r="B44" s="33" t="s">
        <v>755</v>
      </c>
      <c r="C44" s="34"/>
      <c r="D44" s="81">
        <v>8873</v>
      </c>
      <c r="E44" s="34"/>
      <c r="F44" s="80"/>
      <c r="G44" s="81">
        <v>829594</v>
      </c>
      <c r="H44" s="34"/>
      <c r="I44" s="81">
        <v>8550</v>
      </c>
      <c r="J44" s="34"/>
      <c r="K44" s="80"/>
      <c r="L44" s="81">
        <v>786124</v>
      </c>
      <c r="M44" s="34"/>
    </row>
    <row r="45" spans="1:13" x14ac:dyDescent="0.25">
      <c r="A45" s="12"/>
      <c r="B45" s="38" t="s">
        <v>756</v>
      </c>
      <c r="C45" s="37"/>
      <c r="D45" s="48">
        <v>116</v>
      </c>
      <c r="E45" s="37"/>
      <c r="F45" s="79"/>
      <c r="G45" s="39">
        <v>12093</v>
      </c>
      <c r="H45" s="37"/>
      <c r="I45" s="48">
        <v>166</v>
      </c>
      <c r="J45" s="37"/>
      <c r="K45" s="79"/>
      <c r="L45" s="39">
        <v>18330</v>
      </c>
      <c r="M45" s="37"/>
    </row>
    <row r="46" spans="1:13" ht="15.75" thickBot="1" x14ac:dyDescent="0.3">
      <c r="A46" s="12"/>
      <c r="B46" s="33" t="s">
        <v>757</v>
      </c>
      <c r="C46" s="34"/>
      <c r="D46" s="52">
        <v>26</v>
      </c>
      <c r="E46" s="34"/>
      <c r="F46" s="83"/>
      <c r="G46" s="84">
        <v>1888</v>
      </c>
      <c r="H46" s="34"/>
      <c r="I46" s="52">
        <v>21</v>
      </c>
      <c r="J46" s="34"/>
      <c r="K46" s="83"/>
      <c r="L46" s="84">
        <v>1285</v>
      </c>
      <c r="M46" s="34"/>
    </row>
    <row r="47" spans="1:13" ht="15.75" thickBot="1" x14ac:dyDescent="0.3">
      <c r="A47" s="12"/>
      <c r="B47" s="38" t="s">
        <v>554</v>
      </c>
      <c r="C47" s="37"/>
      <c r="D47" s="86">
        <v>14319</v>
      </c>
      <c r="E47" s="37"/>
      <c r="F47" s="85" t="s">
        <v>362</v>
      </c>
      <c r="G47" s="86">
        <v>1371241</v>
      </c>
      <c r="H47" s="37"/>
      <c r="I47" s="86">
        <v>13927</v>
      </c>
      <c r="J47" s="37"/>
      <c r="K47" s="85" t="s">
        <v>362</v>
      </c>
      <c r="L47" s="86">
        <v>1328717</v>
      </c>
    </row>
    <row r="48" spans="1:13" ht="15.75" thickTop="1" x14ac:dyDescent="0.25">
      <c r="A48" s="12"/>
      <c r="B48" s="4"/>
    </row>
    <row r="49" spans="1:13" ht="15" customHeight="1" x14ac:dyDescent="0.25">
      <c r="A49" s="12" t="s">
        <v>1403</v>
      </c>
      <c r="B49" s="16" t="s">
        <v>7</v>
      </c>
      <c r="C49" s="16"/>
      <c r="D49" s="16"/>
      <c r="E49" s="16"/>
      <c r="F49" s="16"/>
      <c r="G49" s="16"/>
      <c r="H49" s="16"/>
      <c r="I49" s="16"/>
      <c r="J49" s="16"/>
      <c r="K49" s="16"/>
      <c r="L49" s="16"/>
      <c r="M49" s="16"/>
    </row>
    <row r="50" spans="1:13" x14ac:dyDescent="0.25">
      <c r="A50" s="12"/>
      <c r="B50" s="22"/>
      <c r="C50" s="404" t="s">
        <v>761</v>
      </c>
      <c r="D50" s="404"/>
      <c r="E50" s="27"/>
      <c r="F50" s="404" t="s">
        <v>762</v>
      </c>
      <c r="G50" s="404"/>
    </row>
    <row r="51" spans="1:13" ht="15.75" thickBot="1" x14ac:dyDescent="0.3">
      <c r="A51" s="12"/>
      <c r="B51" s="22"/>
      <c r="C51" s="68" t="s">
        <v>763</v>
      </c>
      <c r="D51" s="68"/>
      <c r="E51" s="27"/>
      <c r="F51" s="68" t="s">
        <v>763</v>
      </c>
      <c r="G51" s="68"/>
    </row>
    <row r="52" spans="1:13" x14ac:dyDescent="0.25">
      <c r="A52" s="12"/>
      <c r="B52" s="22"/>
      <c r="C52" s="108" t="s">
        <v>412</v>
      </c>
      <c r="D52" s="108"/>
      <c r="E52" s="108"/>
      <c r="F52" s="108"/>
      <c r="G52" s="108"/>
    </row>
    <row r="53" spans="1:13" x14ac:dyDescent="0.25">
      <c r="A53" s="12"/>
      <c r="B53" s="38" t="s">
        <v>764</v>
      </c>
      <c r="C53" s="38"/>
      <c r="D53" s="49"/>
      <c r="E53" s="37"/>
      <c r="F53" s="38"/>
      <c r="G53" s="49"/>
    </row>
    <row r="54" spans="1:13" ht="26.25" x14ac:dyDescent="0.25">
      <c r="A54" s="12"/>
      <c r="B54" s="44" t="s">
        <v>765</v>
      </c>
      <c r="C54" s="80" t="s">
        <v>362</v>
      </c>
      <c r="D54" s="45">
        <v>454</v>
      </c>
      <c r="E54" s="34"/>
      <c r="F54" s="80" t="s">
        <v>362</v>
      </c>
      <c r="G54" s="45">
        <v>861</v>
      </c>
    </row>
    <row r="55" spans="1:13" ht="26.25" x14ac:dyDescent="0.25">
      <c r="A55" s="12"/>
      <c r="B55" s="82" t="s">
        <v>766</v>
      </c>
      <c r="C55" s="79"/>
      <c r="D55" s="48">
        <v>318</v>
      </c>
      <c r="E55" s="37"/>
      <c r="F55" s="79"/>
      <c r="G55" s="48">
        <v>725</v>
      </c>
    </row>
    <row r="56" spans="1:13" x14ac:dyDescent="0.25">
      <c r="A56" s="12"/>
      <c r="B56" s="4"/>
    </row>
  </sheetData>
  <mergeCells count="34">
    <mergeCell ref="A49:A56"/>
    <mergeCell ref="B49:M49"/>
    <mergeCell ref="A17:A35"/>
    <mergeCell ref="B17:M17"/>
    <mergeCell ref="B18:M18"/>
    <mergeCell ref="A36:A48"/>
    <mergeCell ref="B36:M36"/>
    <mergeCell ref="B37:M37"/>
    <mergeCell ref="A1:A2"/>
    <mergeCell ref="B1:M1"/>
    <mergeCell ref="B2:M2"/>
    <mergeCell ref="B3:M3"/>
    <mergeCell ref="A4:A16"/>
    <mergeCell ref="B4:M4"/>
    <mergeCell ref="B5:M5"/>
    <mergeCell ref="D42:L42"/>
    <mergeCell ref="C50:D50"/>
    <mergeCell ref="F50:G50"/>
    <mergeCell ref="C51:D51"/>
    <mergeCell ref="F51:G51"/>
    <mergeCell ref="C52:G52"/>
    <mergeCell ref="D20:E20"/>
    <mergeCell ref="G20:H20"/>
    <mergeCell ref="J20:K20"/>
    <mergeCell ref="D22:K22"/>
    <mergeCell ref="D38:L38"/>
    <mergeCell ref="D39:G39"/>
    <mergeCell ref="I39:L39"/>
    <mergeCell ref="D6:K6"/>
    <mergeCell ref="D7:E7"/>
    <mergeCell ref="G7:H7"/>
    <mergeCell ref="J7:K7"/>
    <mergeCell ref="D8:K8"/>
    <mergeCell ref="D19:K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4" max="4" width="2" bestFit="1" customWidth="1"/>
    <col min="5" max="5" width="6.42578125" bestFit="1" customWidth="1"/>
    <col min="7" max="7" width="1.85546875" bestFit="1" customWidth="1"/>
    <col min="8" max="8" width="5.7109375" bestFit="1" customWidth="1"/>
  </cols>
  <sheetData>
    <row r="1" spans="1:9" ht="15" customHeight="1" x14ac:dyDescent="0.25">
      <c r="A1" s="9" t="s">
        <v>1404</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768</v>
      </c>
      <c r="B3" s="16" t="s">
        <v>7</v>
      </c>
      <c r="C3" s="16"/>
      <c r="D3" s="16"/>
      <c r="E3" s="16"/>
      <c r="F3" s="16"/>
      <c r="G3" s="16"/>
      <c r="H3" s="16"/>
      <c r="I3" s="16"/>
    </row>
    <row r="4" spans="1:9" ht="15" customHeight="1" x14ac:dyDescent="0.25">
      <c r="A4" s="12" t="s">
        <v>1405</v>
      </c>
      <c r="B4" s="16" t="s">
        <v>7</v>
      </c>
      <c r="C4" s="16"/>
      <c r="D4" s="16"/>
      <c r="E4" s="16"/>
      <c r="F4" s="16"/>
      <c r="G4" s="16"/>
      <c r="H4" s="16"/>
      <c r="I4" s="16"/>
    </row>
    <row r="5" spans="1:9" x14ac:dyDescent="0.25">
      <c r="A5" s="12"/>
      <c r="B5" s="19" t="s">
        <v>771</v>
      </c>
      <c r="C5" s="19"/>
      <c r="D5" s="19"/>
      <c r="E5" s="19"/>
      <c r="F5" s="19"/>
      <c r="G5" s="19"/>
      <c r="H5" s="19"/>
      <c r="I5" s="19"/>
    </row>
    <row r="6" spans="1:9" x14ac:dyDescent="0.25">
      <c r="A6" s="12"/>
      <c r="B6" s="22"/>
      <c r="C6" s="23"/>
      <c r="D6" s="406">
        <v>42004</v>
      </c>
      <c r="E6" s="406"/>
      <c r="F6" s="406"/>
      <c r="G6" s="406"/>
      <c r="H6" s="406"/>
      <c r="I6" s="23"/>
    </row>
    <row r="7" spans="1:9" ht="15.75" thickBot="1" x14ac:dyDescent="0.3">
      <c r="A7" s="12"/>
      <c r="B7" s="22"/>
      <c r="C7" s="23"/>
      <c r="D7" s="67">
        <v>2013</v>
      </c>
      <c r="E7" s="67"/>
      <c r="F7" s="420"/>
      <c r="G7" s="67">
        <v>2012</v>
      </c>
      <c r="H7" s="67"/>
      <c r="I7" s="23"/>
    </row>
    <row r="8" spans="1:9" x14ac:dyDescent="0.25">
      <c r="A8" s="12"/>
      <c r="B8" s="22"/>
      <c r="C8" s="23"/>
      <c r="D8" s="261" t="s">
        <v>387</v>
      </c>
      <c r="E8" s="261"/>
      <c r="F8" s="261"/>
      <c r="G8" s="261"/>
      <c r="H8" s="261"/>
      <c r="I8" s="23"/>
    </row>
    <row r="9" spans="1:9" x14ac:dyDescent="0.25">
      <c r="A9" s="12"/>
      <c r="B9" s="38" t="s">
        <v>772</v>
      </c>
      <c r="C9" s="37"/>
      <c r="D9" s="38"/>
      <c r="E9" s="49"/>
      <c r="F9" s="37"/>
      <c r="G9" s="38"/>
      <c r="H9" s="49"/>
      <c r="I9" s="37"/>
    </row>
    <row r="10" spans="1:9" x14ac:dyDescent="0.25">
      <c r="A10" s="12"/>
      <c r="B10" s="44" t="s">
        <v>773</v>
      </c>
      <c r="C10" s="34"/>
      <c r="D10" s="80" t="s">
        <v>362</v>
      </c>
      <c r="E10" s="81">
        <v>7960</v>
      </c>
      <c r="F10" s="34"/>
      <c r="G10" s="33" t="s">
        <v>362</v>
      </c>
      <c r="H10" s="102">
        <v>7376</v>
      </c>
      <c r="I10" s="34"/>
    </row>
    <row r="11" spans="1:9" x14ac:dyDescent="0.25">
      <c r="A11" s="12"/>
      <c r="B11" s="82" t="s">
        <v>774</v>
      </c>
      <c r="C11" s="37"/>
      <c r="D11" s="79"/>
      <c r="E11" s="39">
        <v>1310</v>
      </c>
      <c r="F11" s="37"/>
      <c r="G11" s="38"/>
      <c r="H11" s="40">
        <v>1310</v>
      </c>
      <c r="I11" s="37"/>
    </row>
    <row r="12" spans="1:9" x14ac:dyDescent="0.25">
      <c r="A12" s="12"/>
      <c r="B12" s="44" t="s">
        <v>775</v>
      </c>
      <c r="C12" s="34"/>
      <c r="D12" s="80"/>
      <c r="E12" s="81">
        <v>39716</v>
      </c>
      <c r="F12" s="34"/>
      <c r="G12" s="33"/>
      <c r="H12" s="102">
        <v>39691</v>
      </c>
      <c r="I12" s="34"/>
    </row>
    <row r="13" spans="1:9" x14ac:dyDescent="0.25">
      <c r="A13" s="12"/>
      <c r="B13" s="82" t="s">
        <v>776</v>
      </c>
      <c r="C13" s="37"/>
      <c r="D13" s="79"/>
      <c r="E13" s="48">
        <v>469</v>
      </c>
      <c r="F13" s="37"/>
      <c r="G13" s="38"/>
      <c r="H13" s="49">
        <v>435</v>
      </c>
      <c r="I13" s="37"/>
    </row>
    <row r="14" spans="1:9" x14ac:dyDescent="0.25">
      <c r="A14" s="12"/>
      <c r="B14" s="44" t="s">
        <v>312</v>
      </c>
      <c r="C14" s="34"/>
      <c r="D14" s="80"/>
      <c r="E14" s="81">
        <v>28654</v>
      </c>
      <c r="F14" s="34"/>
      <c r="G14" s="33"/>
      <c r="H14" s="102">
        <v>27596</v>
      </c>
      <c r="I14" s="34"/>
    </row>
    <row r="15" spans="1:9" ht="15.75" thickBot="1" x14ac:dyDescent="0.3">
      <c r="A15" s="12"/>
      <c r="B15" s="82" t="s">
        <v>777</v>
      </c>
      <c r="C15" s="37"/>
      <c r="D15" s="118"/>
      <c r="E15" s="116">
        <v>514</v>
      </c>
      <c r="F15" s="37"/>
      <c r="G15" s="103"/>
      <c r="H15" s="105">
        <v>262</v>
      </c>
      <c r="I15" s="37"/>
    </row>
    <row r="16" spans="1:9" x14ac:dyDescent="0.25">
      <c r="A16" s="12"/>
      <c r="B16" s="44"/>
      <c r="C16" s="34"/>
      <c r="D16" s="324"/>
      <c r="E16" s="270">
        <v>78623</v>
      </c>
      <c r="F16" s="34"/>
      <c r="G16" s="269"/>
      <c r="H16" s="271">
        <v>76670</v>
      </c>
      <c r="I16" s="34"/>
    </row>
    <row r="17" spans="1:9" ht="27" thickBot="1" x14ac:dyDescent="0.3">
      <c r="A17" s="12"/>
      <c r="B17" s="82" t="s">
        <v>778</v>
      </c>
      <c r="C17" s="37"/>
      <c r="D17" s="118"/>
      <c r="E17" s="117">
        <v>40026</v>
      </c>
      <c r="F17" s="37"/>
      <c r="G17" s="103"/>
      <c r="H17" s="104">
        <v>37007</v>
      </c>
      <c r="I17" s="37"/>
    </row>
    <row r="18" spans="1:9" ht="15.75" thickBot="1" x14ac:dyDescent="0.3">
      <c r="A18" s="12"/>
      <c r="B18" s="33"/>
      <c r="C18" s="34"/>
      <c r="D18" s="91" t="s">
        <v>362</v>
      </c>
      <c r="E18" s="59">
        <v>38597</v>
      </c>
      <c r="F18" s="34"/>
      <c r="G18" s="58" t="s">
        <v>362</v>
      </c>
      <c r="H18" s="60">
        <v>39663</v>
      </c>
      <c r="I18" s="34"/>
    </row>
    <row r="19" spans="1:9" ht="15.75" thickTop="1" x14ac:dyDescent="0.25">
      <c r="A19" s="12"/>
      <c r="B19" s="4"/>
    </row>
    <row r="20" spans="1:9" ht="15" customHeight="1" x14ac:dyDescent="0.25">
      <c r="A20" s="12" t="s">
        <v>1406</v>
      </c>
      <c r="B20" s="16" t="s">
        <v>7</v>
      </c>
      <c r="C20" s="16"/>
      <c r="D20" s="16"/>
      <c r="E20" s="16"/>
      <c r="F20" s="16"/>
      <c r="G20" s="16"/>
      <c r="H20" s="16"/>
      <c r="I20" s="16"/>
    </row>
    <row r="21" spans="1:9" x14ac:dyDescent="0.25">
      <c r="A21" s="12"/>
      <c r="B21" s="19" t="s">
        <v>782</v>
      </c>
      <c r="C21" s="19"/>
      <c r="D21" s="19"/>
      <c r="E21" s="19"/>
      <c r="F21" s="19"/>
      <c r="G21" s="19"/>
      <c r="H21" s="19"/>
      <c r="I21" s="19"/>
    </row>
    <row r="22" spans="1:9" x14ac:dyDescent="0.25">
      <c r="A22" s="12"/>
      <c r="B22" s="38">
        <v>2014</v>
      </c>
      <c r="C22" s="37"/>
      <c r="D22" s="38" t="s">
        <v>362</v>
      </c>
      <c r="E22" s="49">
        <v>706</v>
      </c>
      <c r="F22" s="37"/>
    </row>
    <row r="23" spans="1:9" x14ac:dyDescent="0.25">
      <c r="A23" s="12"/>
      <c r="B23" s="33">
        <v>2015</v>
      </c>
      <c r="C23" s="34"/>
      <c r="D23" s="33"/>
      <c r="E23" s="46">
        <v>613</v>
      </c>
      <c r="F23" s="34"/>
    </row>
    <row r="24" spans="1:9" x14ac:dyDescent="0.25">
      <c r="A24" s="12"/>
      <c r="B24" s="38">
        <v>2016</v>
      </c>
      <c r="C24" s="37"/>
      <c r="D24" s="38"/>
      <c r="E24" s="49">
        <v>601</v>
      </c>
      <c r="F24" s="37"/>
    </row>
    <row r="25" spans="1:9" x14ac:dyDescent="0.25">
      <c r="A25" s="12"/>
      <c r="B25" s="33">
        <v>2017</v>
      </c>
      <c r="C25" s="34"/>
      <c r="D25" s="33"/>
      <c r="E25" s="46">
        <v>512</v>
      </c>
      <c r="F25" s="34"/>
    </row>
    <row r="26" spans="1:9" x14ac:dyDescent="0.25">
      <c r="A26" s="12"/>
      <c r="B26" s="38">
        <v>2018</v>
      </c>
      <c r="C26" s="37"/>
      <c r="D26" s="38"/>
      <c r="E26" s="49">
        <v>471</v>
      </c>
      <c r="F26" s="37"/>
    </row>
    <row r="27" spans="1:9" ht="15.75" thickBot="1" x14ac:dyDescent="0.3">
      <c r="A27" s="12"/>
      <c r="B27" s="33" t="s">
        <v>783</v>
      </c>
      <c r="C27" s="34"/>
      <c r="D27" s="51"/>
      <c r="E27" s="272">
        <v>4745</v>
      </c>
      <c r="F27" s="34"/>
    </row>
    <row r="28" spans="1:9" ht="15.75" thickBot="1" x14ac:dyDescent="0.3">
      <c r="A28" s="12"/>
      <c r="B28" s="38" t="s">
        <v>60</v>
      </c>
      <c r="C28" s="37"/>
      <c r="D28" s="275" t="s">
        <v>362</v>
      </c>
      <c r="E28" s="276">
        <v>7648</v>
      </c>
      <c r="F28" s="37"/>
    </row>
    <row r="29" spans="1:9" ht="15.75" thickTop="1" x14ac:dyDescent="0.25">
      <c r="A29" s="12"/>
      <c r="B29" s="4"/>
    </row>
  </sheetData>
  <mergeCells count="14">
    <mergeCell ref="B5:I5"/>
    <mergeCell ref="A20:A29"/>
    <mergeCell ref="B20:I20"/>
    <mergeCell ref="B21:I21"/>
    <mergeCell ref="D6:H6"/>
    <mergeCell ref="D7:E7"/>
    <mergeCell ref="G7:H7"/>
    <mergeCell ref="D8:H8"/>
    <mergeCell ref="A1:A2"/>
    <mergeCell ref="B1:I1"/>
    <mergeCell ref="B2:I2"/>
    <mergeCell ref="B3:I3"/>
    <mergeCell ref="A4:A19"/>
    <mergeCell ref="B4:I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2" width="36.5703125" bestFit="1" customWidth="1"/>
    <col min="3" max="3" width="1.85546875" bestFit="1" customWidth="1"/>
    <col min="4" max="4" width="8.28515625" bestFit="1" customWidth="1"/>
    <col min="5" max="5" width="6.42578125" bestFit="1" customWidth="1"/>
    <col min="6" max="6" width="2" bestFit="1" customWidth="1"/>
    <col min="7" max="7" width="1.85546875" bestFit="1" customWidth="1"/>
    <col min="8" max="8" width="11.28515625" bestFit="1" customWidth="1"/>
    <col min="10" max="10" width="2" bestFit="1" customWidth="1"/>
    <col min="11" max="11" width="6" bestFit="1" customWidth="1"/>
  </cols>
  <sheetData>
    <row r="1" spans="1:12" ht="15" customHeight="1" x14ac:dyDescent="0.25">
      <c r="A1" s="9" t="s">
        <v>140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786</v>
      </c>
      <c r="B3" s="16" t="s">
        <v>7</v>
      </c>
      <c r="C3" s="16"/>
      <c r="D3" s="16"/>
      <c r="E3" s="16"/>
      <c r="F3" s="16"/>
      <c r="G3" s="16"/>
      <c r="H3" s="16"/>
      <c r="I3" s="16"/>
      <c r="J3" s="16"/>
      <c r="K3" s="16"/>
      <c r="L3" s="16"/>
    </row>
    <row r="4" spans="1:12" ht="15" customHeight="1" x14ac:dyDescent="0.25">
      <c r="A4" s="12" t="s">
        <v>1408</v>
      </c>
      <c r="B4" s="16" t="s">
        <v>7</v>
      </c>
      <c r="C4" s="16"/>
      <c r="D4" s="16"/>
      <c r="E4" s="16"/>
      <c r="F4" s="16"/>
      <c r="G4" s="16"/>
      <c r="H4" s="16"/>
      <c r="I4" s="16"/>
      <c r="J4" s="16"/>
      <c r="K4" s="16"/>
      <c r="L4" s="16"/>
    </row>
    <row r="5" spans="1:12" x14ac:dyDescent="0.25">
      <c r="A5" s="12"/>
      <c r="B5" s="19" t="s">
        <v>789</v>
      </c>
      <c r="C5" s="19"/>
      <c r="D5" s="19"/>
      <c r="E5" s="19"/>
      <c r="F5" s="19"/>
      <c r="G5" s="19"/>
      <c r="H5" s="19"/>
      <c r="I5" s="19"/>
      <c r="J5" s="19"/>
      <c r="K5" s="19"/>
      <c r="L5" s="19"/>
    </row>
    <row r="6" spans="1:12" ht="15.75" thickBot="1" x14ac:dyDescent="0.3">
      <c r="A6" s="12"/>
      <c r="B6" s="22"/>
      <c r="C6" s="23"/>
      <c r="D6" s="67" t="s">
        <v>751</v>
      </c>
      <c r="E6" s="67"/>
      <c r="F6" s="67"/>
      <c r="G6" s="67"/>
      <c r="H6" s="67"/>
      <c r="I6" s="23"/>
    </row>
    <row r="7" spans="1:12" ht="15.75" thickBot="1" x14ac:dyDescent="0.3">
      <c r="A7" s="12"/>
      <c r="B7" s="22"/>
      <c r="C7" s="23"/>
      <c r="D7" s="267">
        <v>2013</v>
      </c>
      <c r="E7" s="267"/>
      <c r="F7" s="31"/>
      <c r="G7" s="267">
        <v>2012</v>
      </c>
      <c r="H7" s="267"/>
      <c r="I7" s="23"/>
    </row>
    <row r="8" spans="1:12" x14ac:dyDescent="0.25">
      <c r="A8" s="12"/>
      <c r="B8" s="23"/>
      <c r="C8" s="23"/>
      <c r="D8" s="31"/>
      <c r="E8" s="32"/>
      <c r="F8" s="23"/>
      <c r="G8" s="31"/>
      <c r="H8" s="32"/>
      <c r="I8" s="23"/>
    </row>
    <row r="9" spans="1:12" x14ac:dyDescent="0.25">
      <c r="A9" s="12"/>
      <c r="B9" s="33"/>
      <c r="C9" s="34"/>
      <c r="D9" s="33"/>
      <c r="E9" s="46"/>
      <c r="F9" s="34"/>
      <c r="G9" s="33"/>
      <c r="H9" s="46"/>
      <c r="I9" s="34"/>
    </row>
    <row r="10" spans="1:12" x14ac:dyDescent="0.25">
      <c r="A10" s="12"/>
      <c r="B10" s="38" t="s">
        <v>722</v>
      </c>
      <c r="C10" s="37"/>
      <c r="D10" s="79" t="s">
        <v>362</v>
      </c>
      <c r="E10" s="39">
        <v>61525</v>
      </c>
      <c r="F10" s="37"/>
      <c r="G10" s="38" t="s">
        <v>362</v>
      </c>
      <c r="H10" s="40">
        <v>61525</v>
      </c>
      <c r="I10" s="37"/>
    </row>
    <row r="11" spans="1:12" ht="15.75" thickBot="1" x14ac:dyDescent="0.3">
      <c r="A11" s="12"/>
      <c r="B11" s="33" t="s">
        <v>790</v>
      </c>
      <c r="C11" s="34"/>
      <c r="D11" s="83"/>
      <c r="E11" s="53" t="s">
        <v>391</v>
      </c>
      <c r="F11" s="34"/>
      <c r="G11" s="51"/>
      <c r="H11" s="53" t="s">
        <v>391</v>
      </c>
      <c r="I11" s="34"/>
    </row>
    <row r="12" spans="1:12" ht="15.75" thickBot="1" x14ac:dyDescent="0.3">
      <c r="A12" s="12"/>
      <c r="B12" s="38" t="s">
        <v>791</v>
      </c>
      <c r="C12" s="37"/>
      <c r="D12" s="85" t="s">
        <v>362</v>
      </c>
      <c r="E12" s="86">
        <v>61525</v>
      </c>
      <c r="F12" s="37"/>
      <c r="G12" s="147" t="s">
        <v>362</v>
      </c>
      <c r="H12" s="276">
        <v>61525</v>
      </c>
      <c r="I12" s="37"/>
    </row>
    <row r="13" spans="1:12" ht="15.75" thickTop="1" x14ac:dyDescent="0.25">
      <c r="A13" s="12"/>
      <c r="B13" s="4"/>
    </row>
    <row r="14" spans="1:12" ht="15" customHeight="1" x14ac:dyDescent="0.25">
      <c r="A14" s="12" t="s">
        <v>1409</v>
      </c>
      <c r="B14" s="16" t="s">
        <v>7</v>
      </c>
      <c r="C14" s="16"/>
      <c r="D14" s="16"/>
      <c r="E14" s="16"/>
      <c r="F14" s="16"/>
      <c r="G14" s="16"/>
      <c r="H14" s="16"/>
      <c r="I14" s="16"/>
      <c r="J14" s="16"/>
      <c r="K14" s="16"/>
      <c r="L14" s="16"/>
    </row>
    <row r="15" spans="1:12" x14ac:dyDescent="0.25">
      <c r="A15" s="12"/>
      <c r="B15" s="19" t="s">
        <v>793</v>
      </c>
      <c r="C15" s="19"/>
      <c r="D15" s="19"/>
      <c r="E15" s="19"/>
      <c r="F15" s="19"/>
      <c r="G15" s="19"/>
      <c r="H15" s="19"/>
      <c r="I15" s="19"/>
      <c r="J15" s="19"/>
      <c r="K15" s="19"/>
      <c r="L15" s="19"/>
    </row>
    <row r="16" spans="1:12" x14ac:dyDescent="0.25">
      <c r="A16" s="12"/>
      <c r="B16" s="22"/>
      <c r="C16" s="22"/>
      <c r="D16" s="25" t="s">
        <v>379</v>
      </c>
      <c r="E16" s="23"/>
      <c r="F16" s="25"/>
      <c r="G16" s="25"/>
      <c r="H16" s="25"/>
      <c r="I16" s="23"/>
      <c r="J16" s="25"/>
      <c r="K16" s="25"/>
      <c r="L16" s="23"/>
    </row>
    <row r="17" spans="1:12" x14ac:dyDescent="0.25">
      <c r="A17" s="12"/>
      <c r="B17" s="22"/>
      <c r="C17" s="22"/>
      <c r="D17" s="25" t="s">
        <v>794</v>
      </c>
      <c r="E17" s="23"/>
      <c r="F17" s="25"/>
      <c r="G17" s="25"/>
      <c r="H17" s="25" t="s">
        <v>795</v>
      </c>
      <c r="I17" s="23"/>
      <c r="J17" s="25"/>
      <c r="K17" s="25" t="s">
        <v>796</v>
      </c>
      <c r="L17" s="23"/>
    </row>
    <row r="18" spans="1:12" ht="15.75" thickBot="1" x14ac:dyDescent="0.3">
      <c r="A18" s="12"/>
      <c r="B18" s="22"/>
      <c r="C18" s="407"/>
      <c r="D18" s="26" t="s">
        <v>707</v>
      </c>
      <c r="E18" s="23"/>
      <c r="F18" s="26"/>
      <c r="G18" s="26"/>
      <c r="H18" s="26" t="s">
        <v>742</v>
      </c>
      <c r="I18" s="23"/>
      <c r="J18" s="26"/>
      <c r="K18" s="26" t="s">
        <v>386</v>
      </c>
      <c r="L18" s="23"/>
    </row>
    <row r="19" spans="1:12" x14ac:dyDescent="0.25">
      <c r="A19" s="12"/>
      <c r="B19" s="22"/>
      <c r="C19" s="108" t="s">
        <v>387</v>
      </c>
      <c r="D19" s="108"/>
      <c r="E19" s="108"/>
      <c r="F19" s="108"/>
      <c r="G19" s="108"/>
      <c r="H19" s="108"/>
      <c r="I19" s="108"/>
      <c r="J19" s="108"/>
      <c r="K19" s="108"/>
      <c r="L19" s="23"/>
    </row>
    <row r="20" spans="1:12" x14ac:dyDescent="0.25">
      <c r="A20" s="12"/>
      <c r="B20" s="38" t="s">
        <v>797</v>
      </c>
      <c r="C20" s="38" t="s">
        <v>362</v>
      </c>
      <c r="D20" s="40">
        <v>12837</v>
      </c>
      <c r="E20" s="37"/>
      <c r="F20" s="38" t="s">
        <v>362</v>
      </c>
      <c r="G20" s="38"/>
      <c r="H20" s="40">
        <v>-6709</v>
      </c>
      <c r="I20" s="37"/>
      <c r="J20" s="38" t="s">
        <v>362</v>
      </c>
      <c r="K20" s="40">
        <v>6128</v>
      </c>
      <c r="L20" s="37"/>
    </row>
    <row r="21" spans="1:12" x14ac:dyDescent="0.25">
      <c r="A21" s="12"/>
      <c r="B21" s="33" t="s">
        <v>798</v>
      </c>
      <c r="C21" s="33"/>
      <c r="D21" s="102">
        <v>1465</v>
      </c>
      <c r="E21" s="34"/>
      <c r="F21" s="33"/>
      <c r="G21" s="33"/>
      <c r="H21" s="46" t="s">
        <v>391</v>
      </c>
      <c r="I21" s="34"/>
      <c r="J21" s="33"/>
      <c r="K21" s="102">
        <v>1465</v>
      </c>
      <c r="L21" s="34"/>
    </row>
    <row r="22" spans="1:12" ht="15.75" thickBot="1" x14ac:dyDescent="0.3">
      <c r="A22" s="12"/>
      <c r="B22" s="38" t="s">
        <v>799</v>
      </c>
      <c r="C22" s="103"/>
      <c r="D22" s="105" t="s">
        <v>391</v>
      </c>
      <c r="E22" s="37"/>
      <c r="F22" s="103"/>
      <c r="G22" s="103"/>
      <c r="H22" s="104">
        <v>-1442</v>
      </c>
      <c r="I22" s="37"/>
      <c r="J22" s="103"/>
      <c r="K22" s="104">
        <v>-1442</v>
      </c>
      <c r="L22" s="37"/>
    </row>
    <row r="23" spans="1:12" x14ac:dyDescent="0.25">
      <c r="A23" s="12"/>
      <c r="B23" s="33" t="s">
        <v>800</v>
      </c>
      <c r="C23" s="269"/>
      <c r="D23" s="271">
        <v>14302</v>
      </c>
      <c r="E23" s="34"/>
      <c r="F23" s="269"/>
      <c r="G23" s="269"/>
      <c r="H23" s="271">
        <v>-8151</v>
      </c>
      <c r="I23" s="34"/>
      <c r="J23" s="269"/>
      <c r="K23" s="271">
        <v>6151</v>
      </c>
      <c r="L23" s="34"/>
    </row>
    <row r="24" spans="1:12" ht="15.75" thickBot="1" x14ac:dyDescent="0.3">
      <c r="A24" s="12"/>
      <c r="B24" s="38" t="s">
        <v>799</v>
      </c>
      <c r="C24" s="103"/>
      <c r="D24" s="105" t="s">
        <v>391</v>
      </c>
      <c r="E24" s="37"/>
      <c r="F24" s="103"/>
      <c r="G24" s="103"/>
      <c r="H24" s="104">
        <v>-1413</v>
      </c>
      <c r="I24" s="37"/>
      <c r="J24" s="103"/>
      <c r="K24" s="104">
        <v>-1413</v>
      </c>
      <c r="L24" s="37"/>
    </row>
    <row r="25" spans="1:12" x14ac:dyDescent="0.25">
      <c r="A25" s="12"/>
      <c r="B25" s="33" t="s">
        <v>801</v>
      </c>
      <c r="C25" s="269"/>
      <c r="D25" s="271">
        <v>14302</v>
      </c>
      <c r="E25" s="34"/>
      <c r="F25" s="269"/>
      <c r="G25" s="269"/>
      <c r="H25" s="271">
        <v>-9564</v>
      </c>
      <c r="I25" s="34"/>
      <c r="J25" s="269"/>
      <c r="K25" s="271">
        <v>4738</v>
      </c>
      <c r="L25" s="34"/>
    </row>
    <row r="26" spans="1:12" ht="15.75" thickBot="1" x14ac:dyDescent="0.3">
      <c r="A26" s="12"/>
      <c r="B26" s="38" t="s">
        <v>799</v>
      </c>
      <c r="C26" s="103"/>
      <c r="D26" s="116" t="s">
        <v>391</v>
      </c>
      <c r="E26" s="37"/>
      <c r="F26" s="118"/>
      <c r="G26" s="118"/>
      <c r="H26" s="117">
        <v>-1241</v>
      </c>
      <c r="I26" s="37"/>
      <c r="J26" s="118"/>
      <c r="K26" s="117">
        <v>-1241</v>
      </c>
      <c r="L26" s="37"/>
    </row>
    <row r="27" spans="1:12" ht="15.75" thickBot="1" x14ac:dyDescent="0.3">
      <c r="A27" s="12"/>
      <c r="B27" s="33" t="s">
        <v>802</v>
      </c>
      <c r="C27" s="58" t="s">
        <v>362</v>
      </c>
      <c r="D27" s="59">
        <v>14302</v>
      </c>
      <c r="E27" s="34"/>
      <c r="F27" s="91" t="s">
        <v>362</v>
      </c>
      <c r="G27" s="91"/>
      <c r="H27" s="59">
        <v>-10805</v>
      </c>
      <c r="I27" s="34"/>
      <c r="J27" s="91" t="s">
        <v>362</v>
      </c>
      <c r="K27" s="59">
        <v>3497</v>
      </c>
      <c r="L27" s="34"/>
    </row>
    <row r="28" spans="1:12" ht="15.75" thickTop="1" x14ac:dyDescent="0.25">
      <c r="A28" s="12"/>
      <c r="B28" s="4"/>
    </row>
    <row r="29" spans="1:12" ht="15" customHeight="1" x14ac:dyDescent="0.25">
      <c r="A29" s="12" t="s">
        <v>1410</v>
      </c>
      <c r="B29" s="16" t="s">
        <v>7</v>
      </c>
      <c r="C29" s="16"/>
      <c r="D29" s="16"/>
      <c r="E29" s="16"/>
      <c r="F29" s="16"/>
      <c r="G29" s="16"/>
      <c r="H29" s="16"/>
      <c r="I29" s="16"/>
      <c r="J29" s="16"/>
      <c r="K29" s="16"/>
      <c r="L29" s="16"/>
    </row>
    <row r="30" spans="1:12" x14ac:dyDescent="0.25">
      <c r="A30" s="12"/>
      <c r="B30" s="19" t="s">
        <v>803</v>
      </c>
      <c r="C30" s="19"/>
      <c r="D30" s="19"/>
      <c r="E30" s="19"/>
      <c r="F30" s="19"/>
      <c r="G30" s="19"/>
      <c r="H30" s="19"/>
      <c r="I30" s="19"/>
      <c r="J30" s="19"/>
      <c r="K30" s="19"/>
      <c r="L30" s="19"/>
    </row>
    <row r="31" spans="1:12" x14ac:dyDescent="0.25">
      <c r="A31" s="12"/>
      <c r="B31" s="38">
        <v>2014</v>
      </c>
      <c r="C31" s="37"/>
      <c r="D31" s="38" t="s">
        <v>362</v>
      </c>
      <c r="E31" s="40">
        <v>1102</v>
      </c>
      <c r="F31" s="37"/>
    </row>
    <row r="32" spans="1:12" x14ac:dyDescent="0.25">
      <c r="A32" s="12"/>
      <c r="B32" s="33">
        <v>2015</v>
      </c>
      <c r="C32" s="34"/>
      <c r="D32" s="33"/>
      <c r="E32" s="46">
        <v>687</v>
      </c>
      <c r="F32" s="34"/>
    </row>
    <row r="33" spans="1:6" x14ac:dyDescent="0.25">
      <c r="A33" s="12"/>
      <c r="B33" s="38">
        <v>2016</v>
      </c>
      <c r="C33" s="37"/>
      <c r="D33" s="38"/>
      <c r="E33" s="49">
        <v>501</v>
      </c>
      <c r="F33" s="37"/>
    </row>
    <row r="34" spans="1:6" x14ac:dyDescent="0.25">
      <c r="A34" s="12"/>
      <c r="B34" s="33">
        <v>2017</v>
      </c>
      <c r="C34" s="34"/>
      <c r="D34" s="33"/>
      <c r="E34" s="46">
        <v>372</v>
      </c>
      <c r="F34" s="34"/>
    </row>
    <row r="35" spans="1:6" x14ac:dyDescent="0.25">
      <c r="A35" s="12"/>
      <c r="B35" s="38">
        <v>2018</v>
      </c>
      <c r="C35" s="37"/>
      <c r="D35" s="38"/>
      <c r="E35" s="49">
        <v>301</v>
      </c>
      <c r="F35" s="37"/>
    </row>
    <row r="36" spans="1:6" ht="15.75" thickBot="1" x14ac:dyDescent="0.3">
      <c r="A36" s="12"/>
      <c r="B36" s="33" t="s">
        <v>783</v>
      </c>
      <c r="C36" s="34"/>
      <c r="D36" s="51"/>
      <c r="E36" s="53">
        <v>534</v>
      </c>
      <c r="F36" s="34"/>
    </row>
    <row r="37" spans="1:6" ht="15.75" thickBot="1" x14ac:dyDescent="0.3">
      <c r="A37" s="12"/>
      <c r="B37" s="38" t="s">
        <v>60</v>
      </c>
      <c r="C37" s="37"/>
      <c r="D37" s="275" t="s">
        <v>362</v>
      </c>
      <c r="E37" s="276">
        <v>3497</v>
      </c>
      <c r="F37" s="37"/>
    </row>
    <row r="38" spans="1:6" ht="15.75" thickTop="1" x14ac:dyDescent="0.25">
      <c r="A38" s="12"/>
      <c r="B38" s="4"/>
    </row>
  </sheetData>
  <mergeCells count="17">
    <mergeCell ref="B5:L5"/>
    <mergeCell ref="A14:A28"/>
    <mergeCell ref="B14:L14"/>
    <mergeCell ref="B15:L15"/>
    <mergeCell ref="A29:A38"/>
    <mergeCell ref="B29:L29"/>
    <mergeCell ref="B30:L30"/>
    <mergeCell ref="D6:H6"/>
    <mergeCell ref="D7:E7"/>
    <mergeCell ref="G7:H7"/>
    <mergeCell ref="C19:K19"/>
    <mergeCell ref="A1:A2"/>
    <mergeCell ref="B1:L1"/>
    <mergeCell ref="B2:L2"/>
    <mergeCell ref="B3:L3"/>
    <mergeCell ref="A4:A13"/>
    <mergeCell ref="B4:L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3" max="3" width="1.85546875" bestFit="1" customWidth="1"/>
    <col min="4" max="4" width="6.5703125" bestFit="1" customWidth="1"/>
    <col min="5" max="5" width="8.85546875" bestFit="1" customWidth="1"/>
    <col min="7" max="7" width="1.85546875" bestFit="1" customWidth="1"/>
    <col min="8" max="8" width="7.85546875" bestFit="1" customWidth="1"/>
    <col min="10" max="10" width="1.85546875" bestFit="1" customWidth="1"/>
    <col min="11" max="11" width="5.7109375" bestFit="1" customWidth="1"/>
  </cols>
  <sheetData>
    <row r="1" spans="1:12" ht="15" customHeight="1" x14ac:dyDescent="0.25">
      <c r="A1" s="9" t="s">
        <v>141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804</v>
      </c>
      <c r="B3" s="16" t="s">
        <v>7</v>
      </c>
      <c r="C3" s="16"/>
      <c r="D3" s="16"/>
      <c r="E3" s="16"/>
      <c r="F3" s="16"/>
      <c r="G3" s="16"/>
      <c r="H3" s="16"/>
      <c r="I3" s="16"/>
      <c r="J3" s="16"/>
      <c r="K3" s="16"/>
      <c r="L3" s="16"/>
    </row>
    <row r="4" spans="1:12" ht="15" customHeight="1" x14ac:dyDescent="0.25">
      <c r="A4" s="12" t="s">
        <v>1412</v>
      </c>
      <c r="B4" s="16" t="s">
        <v>7</v>
      </c>
      <c r="C4" s="16"/>
      <c r="D4" s="16"/>
      <c r="E4" s="16"/>
      <c r="F4" s="16"/>
      <c r="G4" s="16"/>
      <c r="H4" s="16"/>
      <c r="I4" s="16"/>
      <c r="J4" s="16"/>
      <c r="K4" s="16"/>
      <c r="L4" s="16"/>
    </row>
    <row r="5" spans="1:12" x14ac:dyDescent="0.25">
      <c r="A5" s="12"/>
      <c r="B5" s="19" t="s">
        <v>807</v>
      </c>
      <c r="C5" s="19"/>
      <c r="D5" s="19"/>
      <c r="E5" s="19"/>
      <c r="F5" s="19"/>
      <c r="G5" s="19"/>
      <c r="H5" s="19"/>
      <c r="I5" s="19"/>
      <c r="J5" s="19"/>
      <c r="K5" s="19"/>
      <c r="L5" s="19"/>
    </row>
    <row r="6" spans="1:12" ht="15.75" thickBot="1" x14ac:dyDescent="0.3">
      <c r="A6" s="12"/>
      <c r="B6" s="22"/>
      <c r="C6" s="23"/>
      <c r="D6" s="67" t="s">
        <v>721</v>
      </c>
      <c r="E6" s="67"/>
      <c r="F6" s="67"/>
      <c r="G6" s="67"/>
      <c r="H6" s="67"/>
      <c r="I6" s="67"/>
      <c r="J6" s="67"/>
      <c r="K6" s="67"/>
      <c r="L6" s="23"/>
    </row>
    <row r="7" spans="1:12" ht="15.75" thickBot="1" x14ac:dyDescent="0.3">
      <c r="A7" s="12"/>
      <c r="B7" s="22"/>
      <c r="C7" s="23"/>
      <c r="D7" s="267">
        <v>2013</v>
      </c>
      <c r="E7" s="267"/>
      <c r="F7" s="31"/>
      <c r="G7" s="267">
        <v>2012</v>
      </c>
      <c r="H7" s="267"/>
      <c r="I7" s="31"/>
      <c r="J7" s="267">
        <v>2011</v>
      </c>
      <c r="K7" s="267"/>
      <c r="L7" s="23"/>
    </row>
    <row r="8" spans="1:12" x14ac:dyDescent="0.25">
      <c r="A8" s="12"/>
      <c r="B8" s="22"/>
      <c r="C8" s="23"/>
      <c r="D8" s="108" t="s">
        <v>387</v>
      </c>
      <c r="E8" s="108"/>
      <c r="F8" s="108"/>
      <c r="G8" s="108"/>
      <c r="H8" s="108"/>
      <c r="I8" s="108"/>
      <c r="J8" s="108"/>
      <c r="K8" s="108"/>
      <c r="L8" s="23"/>
    </row>
    <row r="9" spans="1:12" x14ac:dyDescent="0.25">
      <c r="A9" s="12"/>
      <c r="B9" s="38" t="s">
        <v>808</v>
      </c>
      <c r="C9" s="37"/>
      <c r="D9" s="38" t="s">
        <v>362</v>
      </c>
      <c r="E9" s="39">
        <v>1125</v>
      </c>
      <c r="F9" s="37"/>
      <c r="G9" s="38" t="s">
        <v>362</v>
      </c>
      <c r="H9" s="40">
        <v>1368</v>
      </c>
      <c r="I9" s="37"/>
      <c r="J9" s="38" t="s">
        <v>362</v>
      </c>
      <c r="K9" s="40">
        <v>2144</v>
      </c>
      <c r="L9" s="37"/>
    </row>
    <row r="10" spans="1:12" x14ac:dyDescent="0.25">
      <c r="A10" s="12"/>
      <c r="B10" s="33" t="s">
        <v>809</v>
      </c>
      <c r="C10" s="34"/>
      <c r="D10" s="33"/>
      <c r="E10" s="45">
        <v>90</v>
      </c>
      <c r="F10" s="34"/>
      <c r="G10" s="33"/>
      <c r="H10" s="46">
        <v>116</v>
      </c>
      <c r="I10" s="34"/>
      <c r="J10" s="33"/>
      <c r="K10" s="46">
        <v>249</v>
      </c>
      <c r="L10" s="34"/>
    </row>
    <row r="11" spans="1:12" ht="15.75" thickBot="1" x14ac:dyDescent="0.3">
      <c r="A11" s="12"/>
      <c r="B11" s="38" t="s">
        <v>810</v>
      </c>
      <c r="C11" s="37"/>
      <c r="D11" s="103"/>
      <c r="E11" s="117">
        <v>4698</v>
      </c>
      <c r="F11" s="37"/>
      <c r="G11" s="103"/>
      <c r="H11" s="104">
        <v>6685</v>
      </c>
      <c r="I11" s="37"/>
      <c r="J11" s="103"/>
      <c r="K11" s="104">
        <v>9782</v>
      </c>
      <c r="L11" s="37"/>
    </row>
    <row r="12" spans="1:12" ht="15.75" thickBot="1" x14ac:dyDescent="0.3">
      <c r="A12" s="12"/>
      <c r="B12" s="33" t="s">
        <v>554</v>
      </c>
      <c r="C12" s="34"/>
      <c r="D12" s="58" t="s">
        <v>362</v>
      </c>
      <c r="E12" s="59">
        <v>5913</v>
      </c>
      <c r="F12" s="34"/>
      <c r="G12" s="58" t="s">
        <v>362</v>
      </c>
      <c r="H12" s="60">
        <v>8169</v>
      </c>
      <c r="I12" s="34"/>
      <c r="J12" s="58" t="s">
        <v>362</v>
      </c>
      <c r="K12" s="60">
        <v>12175</v>
      </c>
      <c r="L12" s="34"/>
    </row>
    <row r="13" spans="1:12" ht="15.75" thickTop="1" x14ac:dyDescent="0.25">
      <c r="A13" s="12"/>
      <c r="B13" s="4"/>
    </row>
    <row r="14" spans="1:12" ht="15" customHeight="1" x14ac:dyDescent="0.25">
      <c r="A14" s="12" t="s">
        <v>1413</v>
      </c>
      <c r="B14" s="16" t="s">
        <v>7</v>
      </c>
      <c r="C14" s="16"/>
      <c r="D14" s="16"/>
      <c r="E14" s="16"/>
      <c r="F14" s="16"/>
      <c r="G14" s="16"/>
      <c r="H14" s="16"/>
      <c r="I14" s="16"/>
      <c r="J14" s="16"/>
      <c r="K14" s="16"/>
      <c r="L14" s="16"/>
    </row>
    <row r="15" spans="1:12" x14ac:dyDescent="0.25">
      <c r="A15" s="12"/>
      <c r="B15" s="19" t="s">
        <v>812</v>
      </c>
      <c r="C15" s="19"/>
      <c r="D15" s="19"/>
      <c r="E15" s="19"/>
      <c r="F15" s="19"/>
      <c r="G15" s="19"/>
      <c r="H15" s="19"/>
      <c r="I15" s="19"/>
      <c r="J15" s="19"/>
      <c r="K15" s="19"/>
      <c r="L15" s="19"/>
    </row>
    <row r="16" spans="1:12" x14ac:dyDescent="0.25">
      <c r="A16" s="12"/>
      <c r="B16" s="19"/>
      <c r="C16" s="19"/>
      <c r="D16" s="19"/>
      <c r="E16" s="19"/>
      <c r="F16" s="19"/>
      <c r="G16" s="19"/>
      <c r="H16" s="19"/>
      <c r="I16" s="19"/>
      <c r="J16" s="19"/>
      <c r="K16" s="19"/>
      <c r="L16" s="19"/>
    </row>
    <row r="17" spans="1:12" ht="15.75" thickBot="1" x14ac:dyDescent="0.3">
      <c r="A17" s="12"/>
      <c r="B17" s="22"/>
      <c r="C17" s="23"/>
      <c r="D17" s="408">
        <v>42004</v>
      </c>
      <c r="E17" s="408"/>
      <c r="F17" s="408"/>
      <c r="G17" s="408"/>
      <c r="H17" s="408"/>
      <c r="I17" s="23"/>
    </row>
    <row r="18" spans="1:12" ht="15.75" thickBot="1" x14ac:dyDescent="0.3">
      <c r="A18" s="12"/>
      <c r="B18" s="22"/>
      <c r="C18" s="23"/>
      <c r="D18" s="267">
        <v>2013</v>
      </c>
      <c r="E18" s="267"/>
      <c r="F18" s="31"/>
      <c r="G18" s="267">
        <v>2012</v>
      </c>
      <c r="H18" s="267"/>
      <c r="I18" s="23"/>
    </row>
    <row r="19" spans="1:12" x14ac:dyDescent="0.25">
      <c r="A19" s="12"/>
      <c r="B19" s="22"/>
      <c r="C19" s="23"/>
      <c r="D19" s="108" t="s">
        <v>387</v>
      </c>
      <c r="E19" s="108"/>
      <c r="F19" s="108"/>
      <c r="G19" s="108"/>
      <c r="H19" s="108"/>
      <c r="I19" s="23"/>
    </row>
    <row r="20" spans="1:12" x14ac:dyDescent="0.25">
      <c r="A20" s="12"/>
      <c r="B20" s="38" t="s">
        <v>813</v>
      </c>
      <c r="C20" s="37"/>
      <c r="D20" s="38" t="s">
        <v>362</v>
      </c>
      <c r="E20" s="39">
        <v>348943</v>
      </c>
      <c r="F20" s="37"/>
      <c r="G20" s="38" t="s">
        <v>362</v>
      </c>
      <c r="H20" s="40">
        <v>315132</v>
      </c>
      <c r="I20" s="37"/>
    </row>
    <row r="21" spans="1:12" ht="26.25" x14ac:dyDescent="0.25">
      <c r="A21" s="12"/>
      <c r="B21" s="33" t="s">
        <v>814</v>
      </c>
      <c r="C21" s="34"/>
      <c r="D21" s="33"/>
      <c r="E21" s="81">
        <v>715939</v>
      </c>
      <c r="F21" s="34"/>
      <c r="G21" s="33"/>
      <c r="H21" s="102">
        <v>664857</v>
      </c>
      <c r="I21" s="34"/>
    </row>
    <row r="22" spans="1:12" x14ac:dyDescent="0.25">
      <c r="A22" s="12"/>
      <c r="B22" s="38" t="s">
        <v>815</v>
      </c>
      <c r="C22" s="37"/>
      <c r="D22" s="38"/>
      <c r="E22" s="39">
        <v>185121</v>
      </c>
      <c r="F22" s="37"/>
      <c r="G22" s="38"/>
      <c r="H22" s="40">
        <v>166945</v>
      </c>
      <c r="I22" s="37"/>
    </row>
    <row r="23" spans="1:12" ht="26.25" x14ac:dyDescent="0.25">
      <c r="A23" s="12"/>
      <c r="B23" s="33" t="s">
        <v>816</v>
      </c>
      <c r="C23" s="34"/>
      <c r="D23" s="33"/>
      <c r="E23" s="81">
        <v>313335</v>
      </c>
      <c r="F23" s="34"/>
      <c r="G23" s="33"/>
      <c r="H23" s="102">
        <v>342472</v>
      </c>
      <c r="I23" s="34"/>
    </row>
    <row r="24" spans="1:12" ht="26.25" x14ac:dyDescent="0.25">
      <c r="A24" s="12"/>
      <c r="B24" s="38" t="s">
        <v>817</v>
      </c>
      <c r="C24" s="37"/>
      <c r="D24" s="38"/>
      <c r="E24" s="39">
        <v>172454</v>
      </c>
      <c r="F24" s="37"/>
      <c r="G24" s="38"/>
      <c r="H24" s="40">
        <v>176029</v>
      </c>
      <c r="I24" s="37"/>
    </row>
    <row r="25" spans="1:12" ht="15.75" thickBot="1" x14ac:dyDescent="0.3">
      <c r="A25" s="12"/>
      <c r="B25" s="33" t="s">
        <v>818</v>
      </c>
      <c r="C25" s="34"/>
      <c r="D25" s="51"/>
      <c r="E25" s="52" t="s">
        <v>391</v>
      </c>
      <c r="F25" s="34"/>
      <c r="G25" s="51"/>
      <c r="H25" s="272">
        <v>2037</v>
      </c>
      <c r="I25" s="34"/>
    </row>
    <row r="26" spans="1:12" ht="15.75" thickBot="1" x14ac:dyDescent="0.3">
      <c r="A26" s="12"/>
      <c r="B26" s="38"/>
      <c r="C26" s="37"/>
      <c r="D26" s="275" t="s">
        <v>362</v>
      </c>
      <c r="E26" s="86">
        <v>1735792</v>
      </c>
      <c r="F26" s="37"/>
      <c r="G26" s="275" t="s">
        <v>362</v>
      </c>
      <c r="H26" s="276">
        <v>1667472</v>
      </c>
      <c r="I26" s="37"/>
    </row>
    <row r="27" spans="1:12" ht="15.75" thickTop="1" x14ac:dyDescent="0.25">
      <c r="A27" s="12"/>
      <c r="B27" s="4"/>
    </row>
    <row r="28" spans="1:12" ht="15" customHeight="1" x14ac:dyDescent="0.25">
      <c r="A28" s="12" t="s">
        <v>1414</v>
      </c>
      <c r="B28" s="16" t="s">
        <v>7</v>
      </c>
      <c r="C28" s="16"/>
      <c r="D28" s="16"/>
      <c r="E28" s="16"/>
      <c r="F28" s="16"/>
      <c r="G28" s="16"/>
      <c r="H28" s="16"/>
      <c r="I28" s="16"/>
      <c r="J28" s="16"/>
      <c r="K28" s="16"/>
      <c r="L28" s="16"/>
    </row>
    <row r="29" spans="1:12" x14ac:dyDescent="0.25">
      <c r="A29" s="12"/>
      <c r="B29" s="19" t="s">
        <v>819</v>
      </c>
      <c r="C29" s="19"/>
      <c r="D29" s="19"/>
      <c r="E29" s="19"/>
      <c r="F29" s="19"/>
      <c r="G29" s="19"/>
      <c r="H29" s="19"/>
      <c r="I29" s="19"/>
      <c r="J29" s="19"/>
      <c r="K29" s="19"/>
      <c r="L29" s="19"/>
    </row>
    <row r="30" spans="1:12" x14ac:dyDescent="0.25">
      <c r="A30" s="12"/>
      <c r="B30" s="38">
        <v>2014</v>
      </c>
      <c r="C30" s="38" t="s">
        <v>362</v>
      </c>
      <c r="D30" s="40">
        <v>296186</v>
      </c>
    </row>
    <row r="31" spans="1:12" x14ac:dyDescent="0.25">
      <c r="A31" s="12"/>
      <c r="B31" s="33">
        <v>2015</v>
      </c>
      <c r="C31" s="33"/>
      <c r="D31" s="102">
        <v>87059</v>
      </c>
    </row>
    <row r="32" spans="1:12" x14ac:dyDescent="0.25">
      <c r="A32" s="12"/>
      <c r="B32" s="38">
        <v>2016</v>
      </c>
      <c r="C32" s="38"/>
      <c r="D32" s="40">
        <v>51784</v>
      </c>
    </row>
    <row r="33" spans="1:4" x14ac:dyDescent="0.25">
      <c r="A33" s="12"/>
      <c r="B33" s="33">
        <v>2017</v>
      </c>
      <c r="C33" s="33"/>
      <c r="D33" s="102">
        <v>8980</v>
      </c>
    </row>
    <row r="34" spans="1:4" x14ac:dyDescent="0.25">
      <c r="A34" s="12"/>
      <c r="B34" s="38">
        <v>2018</v>
      </c>
      <c r="C34" s="38"/>
      <c r="D34" s="40">
        <v>41631</v>
      </c>
    </row>
    <row r="35" spans="1:4" ht="15.75" thickBot="1" x14ac:dyDescent="0.3">
      <c r="A35" s="12"/>
      <c r="B35" s="33" t="s">
        <v>820</v>
      </c>
      <c r="C35" s="51"/>
      <c r="D35" s="53">
        <v>149</v>
      </c>
    </row>
    <row r="36" spans="1:4" ht="15.75" thickBot="1" x14ac:dyDescent="0.3">
      <c r="A36" s="12"/>
      <c r="B36" s="38" t="s">
        <v>60</v>
      </c>
      <c r="C36" s="275" t="s">
        <v>362</v>
      </c>
      <c r="D36" s="276">
        <v>485789</v>
      </c>
    </row>
    <row r="37" spans="1:4" ht="15.75" thickTop="1" x14ac:dyDescent="0.25">
      <c r="A37" s="12"/>
      <c r="B37" s="4"/>
    </row>
  </sheetData>
  <mergeCells count="23">
    <mergeCell ref="A14:A27"/>
    <mergeCell ref="B14:L14"/>
    <mergeCell ref="B15:L15"/>
    <mergeCell ref="B16:L16"/>
    <mergeCell ref="A28:A37"/>
    <mergeCell ref="B28:L28"/>
    <mergeCell ref="B29:L29"/>
    <mergeCell ref="D18:E18"/>
    <mergeCell ref="G18:H18"/>
    <mergeCell ref="D19:H19"/>
    <mergeCell ref="A1:A2"/>
    <mergeCell ref="B1:L1"/>
    <mergeCell ref="B2:L2"/>
    <mergeCell ref="B3:L3"/>
    <mergeCell ref="A4:A13"/>
    <mergeCell ref="B4:L4"/>
    <mergeCell ref="B5:L5"/>
    <mergeCell ref="D6:K6"/>
    <mergeCell ref="D7:E7"/>
    <mergeCell ref="G7:H7"/>
    <mergeCell ref="J7:K7"/>
    <mergeCell ref="D8:K8"/>
    <mergeCell ref="D17:H1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28.28515625" bestFit="1" customWidth="1"/>
    <col min="4" max="4" width="2" bestFit="1" customWidth="1"/>
    <col min="5" max="5" width="13.42578125" bestFit="1" customWidth="1"/>
    <col min="7" max="7" width="28.85546875" bestFit="1" customWidth="1"/>
    <col min="9" max="9" width="8.5703125" bestFit="1" customWidth="1"/>
    <col min="10" max="10" width="3.140625" bestFit="1" customWidth="1"/>
  </cols>
  <sheetData>
    <row r="1" spans="1:10" ht="15" customHeight="1" x14ac:dyDescent="0.25">
      <c r="A1" s="9" t="s">
        <v>141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823</v>
      </c>
      <c r="B3" s="16" t="s">
        <v>7</v>
      </c>
      <c r="C3" s="16"/>
      <c r="D3" s="16"/>
      <c r="E3" s="16"/>
      <c r="F3" s="16"/>
      <c r="G3" s="16"/>
      <c r="H3" s="16"/>
      <c r="I3" s="16"/>
      <c r="J3" s="16"/>
    </row>
    <row r="4" spans="1:10" ht="15" customHeight="1" x14ac:dyDescent="0.25">
      <c r="A4" s="12" t="s">
        <v>1416</v>
      </c>
      <c r="B4" s="16" t="s">
        <v>7</v>
      </c>
      <c r="C4" s="16"/>
      <c r="D4" s="16"/>
      <c r="E4" s="16"/>
      <c r="F4" s="16"/>
      <c r="G4" s="16"/>
      <c r="H4" s="16"/>
      <c r="I4" s="16"/>
      <c r="J4" s="16"/>
    </row>
    <row r="5" spans="1:10" x14ac:dyDescent="0.25">
      <c r="A5" s="12"/>
      <c r="B5" s="19" t="s">
        <v>827</v>
      </c>
      <c r="C5" s="19"/>
      <c r="D5" s="19"/>
      <c r="E5" s="19"/>
      <c r="F5" s="19"/>
      <c r="G5" s="19"/>
      <c r="H5" s="19"/>
      <c r="I5" s="19"/>
      <c r="J5" s="19"/>
    </row>
    <row r="6" spans="1:10" x14ac:dyDescent="0.25">
      <c r="A6" s="12"/>
      <c r="B6" s="330" t="s">
        <v>828</v>
      </c>
      <c r="C6" s="93"/>
      <c r="D6" s="93" t="s">
        <v>829</v>
      </c>
      <c r="E6" s="93"/>
      <c r="F6" s="417"/>
      <c r="G6" s="330" t="s">
        <v>830</v>
      </c>
      <c r="H6" s="93"/>
      <c r="I6" s="25" t="s">
        <v>831</v>
      </c>
      <c r="J6" s="330"/>
    </row>
    <row r="7" spans="1:10" x14ac:dyDescent="0.25">
      <c r="A7" s="12"/>
      <c r="B7" s="330"/>
      <c r="C7" s="93"/>
      <c r="D7" s="93" t="s">
        <v>707</v>
      </c>
      <c r="E7" s="93"/>
      <c r="F7" s="417"/>
      <c r="G7" s="330"/>
      <c r="H7" s="93"/>
      <c r="I7" s="25" t="s">
        <v>591</v>
      </c>
      <c r="J7" s="330"/>
    </row>
    <row r="8" spans="1:10" x14ac:dyDescent="0.25">
      <c r="A8" s="12"/>
      <c r="B8" s="330"/>
      <c r="C8" s="93"/>
      <c r="D8" s="248"/>
      <c r="E8" s="248"/>
      <c r="F8" s="417"/>
      <c r="G8" s="330"/>
      <c r="H8" s="93"/>
      <c r="I8" s="25" t="s">
        <v>593</v>
      </c>
      <c r="J8" s="330"/>
    </row>
    <row r="9" spans="1:10" ht="15.75" thickBot="1" x14ac:dyDescent="0.3">
      <c r="A9" s="12"/>
      <c r="B9" s="382"/>
      <c r="C9" s="93"/>
      <c r="D9" s="249"/>
      <c r="E9" s="249"/>
      <c r="F9" s="417"/>
      <c r="G9" s="382"/>
      <c r="H9" s="93"/>
      <c r="I9" s="26" t="s">
        <v>832</v>
      </c>
      <c r="J9" s="330"/>
    </row>
    <row r="10" spans="1:10" x14ac:dyDescent="0.25">
      <c r="A10" s="12"/>
      <c r="B10" s="409"/>
      <c r="C10" s="323"/>
      <c r="D10" s="409"/>
      <c r="E10" s="410" t="s">
        <v>833</v>
      </c>
      <c r="F10" s="23"/>
      <c r="G10" s="411"/>
      <c r="H10" s="323"/>
      <c r="I10" s="411"/>
      <c r="J10" s="323"/>
    </row>
    <row r="11" spans="1:10" x14ac:dyDescent="0.25">
      <c r="A11" s="12"/>
      <c r="B11" s="412">
        <v>41639</v>
      </c>
      <c r="C11" s="79"/>
      <c r="D11" s="79"/>
      <c r="E11" s="48"/>
      <c r="F11" s="37"/>
      <c r="G11" s="48"/>
      <c r="H11" s="79"/>
      <c r="I11" s="48"/>
      <c r="J11" s="79"/>
    </row>
    <row r="12" spans="1:10" x14ac:dyDescent="0.25">
      <c r="A12" s="12"/>
      <c r="B12" s="413" t="s">
        <v>834</v>
      </c>
      <c r="C12" s="80"/>
      <c r="D12" s="80" t="s">
        <v>362</v>
      </c>
      <c r="E12" s="81">
        <v>12000</v>
      </c>
      <c r="F12" s="34"/>
      <c r="G12" s="80" t="s">
        <v>835</v>
      </c>
      <c r="H12" s="80"/>
      <c r="I12" s="45">
        <v>2.72</v>
      </c>
      <c r="J12" s="80" t="s">
        <v>489</v>
      </c>
    </row>
    <row r="13" spans="1:10" ht="15.75" thickBot="1" x14ac:dyDescent="0.3">
      <c r="A13" s="12"/>
      <c r="B13" s="414" t="s">
        <v>836</v>
      </c>
      <c r="C13" s="79"/>
      <c r="D13" s="118"/>
      <c r="E13" s="117">
        <v>10520</v>
      </c>
      <c r="F13" s="37"/>
      <c r="G13" s="79" t="s">
        <v>837</v>
      </c>
      <c r="H13" s="79"/>
      <c r="I13" s="48">
        <v>1.95</v>
      </c>
      <c r="J13" s="79" t="s">
        <v>489</v>
      </c>
    </row>
    <row r="14" spans="1:10" ht="15.75" thickBot="1" x14ac:dyDescent="0.3">
      <c r="A14" s="12"/>
      <c r="B14" s="80"/>
      <c r="C14" s="80"/>
      <c r="D14" s="91" t="s">
        <v>362</v>
      </c>
      <c r="E14" s="59">
        <v>22520</v>
      </c>
      <c r="F14" s="34"/>
      <c r="G14" s="80"/>
      <c r="H14" s="80"/>
      <c r="I14" s="45"/>
      <c r="J14" s="80"/>
    </row>
    <row r="15" spans="1:10" ht="15.75" thickTop="1" x14ac:dyDescent="0.25">
      <c r="A15" s="12"/>
      <c r="B15" s="38"/>
      <c r="C15" s="38"/>
      <c r="D15" s="123"/>
      <c r="E15" s="122"/>
      <c r="F15" s="37"/>
      <c r="G15" s="38"/>
      <c r="H15" s="38"/>
      <c r="I15" s="49"/>
      <c r="J15" s="38"/>
    </row>
    <row r="16" spans="1:10" x14ac:dyDescent="0.25">
      <c r="A16" s="12"/>
      <c r="B16" s="415">
        <v>41274</v>
      </c>
      <c r="C16" s="33"/>
      <c r="D16" s="33"/>
      <c r="E16" s="46"/>
      <c r="F16" s="34"/>
      <c r="G16" s="33"/>
      <c r="H16" s="33"/>
      <c r="I16" s="46"/>
      <c r="J16" s="33"/>
    </row>
    <row r="17" spans="1:10" x14ac:dyDescent="0.25">
      <c r="A17" s="12"/>
      <c r="B17" s="82" t="s">
        <v>834</v>
      </c>
      <c r="C17" s="38"/>
      <c r="D17" s="38" t="s">
        <v>362</v>
      </c>
      <c r="E17" s="40">
        <v>12000</v>
      </c>
      <c r="F17" s="37"/>
      <c r="G17" s="38" t="s">
        <v>835</v>
      </c>
      <c r="H17" s="38"/>
      <c r="I17" s="49">
        <v>2.72</v>
      </c>
      <c r="J17" s="38" t="s">
        <v>489</v>
      </c>
    </row>
    <row r="18" spans="1:10" ht="15.75" thickBot="1" x14ac:dyDescent="0.3">
      <c r="A18" s="12"/>
      <c r="B18" s="44" t="s">
        <v>836</v>
      </c>
      <c r="C18" s="33"/>
      <c r="D18" s="51"/>
      <c r="E18" s="53">
        <v>796</v>
      </c>
      <c r="F18" s="34"/>
      <c r="G18" s="416">
        <v>42339</v>
      </c>
      <c r="H18" s="33"/>
      <c r="I18" s="46">
        <v>4.0999999999999996</v>
      </c>
      <c r="J18" s="33" t="s">
        <v>489</v>
      </c>
    </row>
    <row r="19" spans="1:10" ht="15.75" thickBot="1" x14ac:dyDescent="0.3">
      <c r="A19" s="12"/>
      <c r="B19" s="38"/>
      <c r="C19" s="38"/>
      <c r="D19" s="275" t="s">
        <v>362</v>
      </c>
      <c r="E19" s="276">
        <v>12796</v>
      </c>
      <c r="F19" s="37"/>
      <c r="G19" s="49"/>
    </row>
    <row r="20" spans="1:10" ht="15.75" thickTop="1" x14ac:dyDescent="0.25">
      <c r="A20" s="12"/>
      <c r="B20" s="4"/>
    </row>
    <row r="21" spans="1:10" ht="15" customHeight="1" x14ac:dyDescent="0.25">
      <c r="A21" s="12" t="s">
        <v>1417</v>
      </c>
      <c r="B21" s="16" t="s">
        <v>7</v>
      </c>
      <c r="C21" s="16"/>
      <c r="D21" s="16"/>
      <c r="E21" s="16"/>
      <c r="F21" s="16"/>
      <c r="G21" s="16"/>
      <c r="H21" s="16"/>
      <c r="I21" s="16"/>
      <c r="J21" s="16"/>
    </row>
    <row r="22" spans="1:10" x14ac:dyDescent="0.25">
      <c r="A22" s="12"/>
      <c r="B22" s="19" t="s">
        <v>839</v>
      </c>
      <c r="C22" s="19"/>
      <c r="D22" s="19"/>
      <c r="E22" s="19"/>
      <c r="F22" s="19"/>
      <c r="G22" s="19"/>
      <c r="H22" s="19"/>
      <c r="I22" s="19"/>
      <c r="J22" s="19"/>
    </row>
    <row r="23" spans="1:10" x14ac:dyDescent="0.25">
      <c r="A23" s="12"/>
      <c r="B23" s="38">
        <v>2014</v>
      </c>
      <c r="C23" s="37"/>
      <c r="D23" s="38" t="s">
        <v>362</v>
      </c>
      <c r="E23" s="40">
        <v>1502</v>
      </c>
      <c r="F23" s="37"/>
    </row>
    <row r="24" spans="1:10" x14ac:dyDescent="0.25">
      <c r="A24" s="12"/>
      <c r="B24" s="33">
        <v>2015</v>
      </c>
      <c r="C24" s="34"/>
      <c r="D24" s="33"/>
      <c r="E24" s="102">
        <v>8944</v>
      </c>
      <c r="F24" s="34"/>
    </row>
    <row r="25" spans="1:10" x14ac:dyDescent="0.25">
      <c r="A25" s="12"/>
      <c r="B25" s="38">
        <v>2016</v>
      </c>
      <c r="C25" s="37"/>
      <c r="D25" s="38"/>
      <c r="E25" s="40">
        <v>1212</v>
      </c>
      <c r="F25" s="37"/>
    </row>
    <row r="26" spans="1:10" x14ac:dyDescent="0.25">
      <c r="A26" s="12"/>
      <c r="B26" s="33">
        <v>2017</v>
      </c>
      <c r="C26" s="34"/>
      <c r="D26" s="33"/>
      <c r="E26" s="102">
        <v>1212</v>
      </c>
      <c r="F26" s="34"/>
    </row>
    <row r="27" spans="1:10" x14ac:dyDescent="0.25">
      <c r="A27" s="12"/>
      <c r="B27" s="38">
        <v>2018</v>
      </c>
      <c r="C27" s="37"/>
      <c r="D27" s="38"/>
      <c r="E27" s="40">
        <v>11065</v>
      </c>
      <c r="F27" s="37"/>
    </row>
    <row r="28" spans="1:10" x14ac:dyDescent="0.25">
      <c r="A28" s="12"/>
      <c r="B28" s="33" t="s">
        <v>840</v>
      </c>
      <c r="C28" s="34"/>
      <c r="D28" s="33"/>
      <c r="E28" s="102">
        <v>23935</v>
      </c>
      <c r="F28" s="34"/>
    </row>
    <row r="29" spans="1:10" ht="15.75" thickBot="1" x14ac:dyDescent="0.3">
      <c r="A29" s="12"/>
      <c r="B29" s="38" t="s">
        <v>841</v>
      </c>
      <c r="C29" s="37"/>
      <c r="D29" s="103"/>
      <c r="E29" s="104">
        <v>1415</v>
      </c>
      <c r="F29" s="37"/>
    </row>
    <row r="30" spans="1:10" ht="15.75" thickBot="1" x14ac:dyDescent="0.3">
      <c r="A30" s="12"/>
      <c r="B30" s="33" t="s">
        <v>554</v>
      </c>
      <c r="C30" s="34"/>
      <c r="D30" s="58" t="s">
        <v>362</v>
      </c>
      <c r="E30" s="60">
        <v>22520</v>
      </c>
      <c r="F30" s="34"/>
    </row>
    <row r="31" spans="1:10" ht="15.75" thickTop="1" x14ac:dyDescent="0.25">
      <c r="A31" s="12"/>
      <c r="B31" s="4"/>
    </row>
  </sheetData>
  <mergeCells count="20">
    <mergeCell ref="B5:J5"/>
    <mergeCell ref="A21:A31"/>
    <mergeCell ref="B21:J21"/>
    <mergeCell ref="B22:J22"/>
    <mergeCell ref="F6:F9"/>
    <mergeCell ref="G6:G9"/>
    <mergeCell ref="H6:H9"/>
    <mergeCell ref="J6:J9"/>
    <mergeCell ref="A1:A2"/>
    <mergeCell ref="B1:J1"/>
    <mergeCell ref="B2:J2"/>
    <mergeCell ref="B3:J3"/>
    <mergeCell ref="A4:A20"/>
    <mergeCell ref="B4:J4"/>
    <mergeCell ref="B6:B9"/>
    <mergeCell ref="C6:C9"/>
    <mergeCell ref="D6:E6"/>
    <mergeCell ref="D7:E7"/>
    <mergeCell ref="D8:E8"/>
    <mergeCell ref="D9:E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2" bestFit="1" customWidth="1"/>
    <col min="5" max="5" width="6.42578125" bestFit="1" customWidth="1"/>
    <col min="7" max="7" width="1.85546875" bestFit="1" customWidth="1"/>
    <col min="8" max="8" width="5.7109375" bestFit="1" customWidth="1"/>
  </cols>
  <sheetData>
    <row r="1" spans="1:9" ht="30" customHeight="1" x14ac:dyDescent="0.25">
      <c r="A1" s="9" t="s">
        <v>1418</v>
      </c>
      <c r="B1" s="9" t="s">
        <v>2</v>
      </c>
      <c r="C1" s="9"/>
      <c r="D1" s="9"/>
      <c r="E1" s="9"/>
      <c r="F1" s="9"/>
      <c r="G1" s="9"/>
      <c r="H1" s="9"/>
      <c r="I1" s="9"/>
    </row>
    <row r="2" spans="1:9" ht="15" customHeight="1" x14ac:dyDescent="0.25">
      <c r="A2" s="9"/>
      <c r="B2" s="9" t="s">
        <v>3</v>
      </c>
      <c r="C2" s="9"/>
      <c r="D2" s="9"/>
      <c r="E2" s="9"/>
      <c r="F2" s="9"/>
      <c r="G2" s="9"/>
      <c r="H2" s="9"/>
      <c r="I2" s="9"/>
    </row>
    <row r="3" spans="1:9" ht="45" x14ac:dyDescent="0.25">
      <c r="A3" s="3" t="s">
        <v>844</v>
      </c>
      <c r="B3" s="16" t="s">
        <v>7</v>
      </c>
      <c r="C3" s="16"/>
      <c r="D3" s="16"/>
      <c r="E3" s="16"/>
      <c r="F3" s="16"/>
      <c r="G3" s="16"/>
      <c r="H3" s="16"/>
      <c r="I3" s="16"/>
    </row>
    <row r="4" spans="1:9" ht="15" customHeight="1" x14ac:dyDescent="0.25">
      <c r="A4" s="12" t="s">
        <v>1419</v>
      </c>
      <c r="B4" s="16" t="s">
        <v>7</v>
      </c>
      <c r="C4" s="16"/>
      <c r="D4" s="16"/>
      <c r="E4" s="16"/>
      <c r="F4" s="16"/>
      <c r="G4" s="16"/>
      <c r="H4" s="16"/>
      <c r="I4" s="16"/>
    </row>
    <row r="5" spans="1:9" x14ac:dyDescent="0.25">
      <c r="A5" s="12"/>
      <c r="B5" s="19" t="s">
        <v>1420</v>
      </c>
      <c r="C5" s="19"/>
      <c r="D5" s="19"/>
      <c r="E5" s="19"/>
      <c r="F5" s="19"/>
      <c r="G5" s="19"/>
      <c r="H5" s="19"/>
      <c r="I5" s="19"/>
    </row>
    <row r="6" spans="1:9" x14ac:dyDescent="0.25">
      <c r="A6" s="12"/>
      <c r="B6" s="262"/>
      <c r="C6" s="262"/>
      <c r="D6" s="262"/>
      <c r="E6" s="262"/>
      <c r="F6" s="262"/>
      <c r="G6" s="262"/>
      <c r="H6" s="262"/>
      <c r="I6" s="262"/>
    </row>
    <row r="7" spans="1:9" ht="15.75" thickBot="1" x14ac:dyDescent="0.3">
      <c r="A7" s="12"/>
      <c r="B7" s="22"/>
      <c r="C7" s="23"/>
      <c r="D7" s="67" t="s">
        <v>751</v>
      </c>
      <c r="E7" s="67"/>
      <c r="F7" s="67"/>
      <c r="G7" s="67"/>
      <c r="H7" s="67"/>
      <c r="I7" s="23"/>
    </row>
    <row r="8" spans="1:9" ht="15.75" thickBot="1" x14ac:dyDescent="0.3">
      <c r="A8" s="12"/>
      <c r="B8" s="22"/>
      <c r="C8" s="23"/>
      <c r="D8" s="267">
        <v>2013</v>
      </c>
      <c r="E8" s="267"/>
      <c r="F8" s="418"/>
      <c r="G8" s="267">
        <v>2012</v>
      </c>
      <c r="H8" s="267"/>
      <c r="I8" s="23"/>
    </row>
    <row r="9" spans="1:9" ht="26.25" x14ac:dyDescent="0.25">
      <c r="A9" s="12"/>
      <c r="B9" s="38" t="s">
        <v>853</v>
      </c>
      <c r="C9" s="37"/>
      <c r="D9" s="265" t="s">
        <v>362</v>
      </c>
      <c r="E9" s="266">
        <v>20619</v>
      </c>
      <c r="F9" s="37"/>
      <c r="G9" s="250" t="s">
        <v>362</v>
      </c>
      <c r="H9" s="251">
        <v>20619</v>
      </c>
      <c r="I9" s="37"/>
    </row>
    <row r="10" spans="1:9" ht="27" thickBot="1" x14ac:dyDescent="0.3">
      <c r="A10" s="12"/>
      <c r="B10" s="33" t="s">
        <v>854</v>
      </c>
      <c r="C10" s="34"/>
      <c r="D10" s="83"/>
      <c r="E10" s="84">
        <v>15464</v>
      </c>
      <c r="F10" s="34"/>
      <c r="G10" s="51"/>
      <c r="H10" s="272">
        <v>15464</v>
      </c>
      <c r="I10" s="34"/>
    </row>
    <row r="11" spans="1:9" ht="27" thickBot="1" x14ac:dyDescent="0.3">
      <c r="A11" s="12"/>
      <c r="B11" s="38" t="s">
        <v>855</v>
      </c>
      <c r="C11" s="37"/>
      <c r="D11" s="85" t="s">
        <v>362</v>
      </c>
      <c r="E11" s="86">
        <v>36083</v>
      </c>
      <c r="F11" s="37"/>
      <c r="G11" s="275" t="s">
        <v>362</v>
      </c>
      <c r="H11" s="276">
        <v>36083</v>
      </c>
      <c r="I11" s="37"/>
    </row>
    <row r="12" spans="1:9" ht="15.75" thickTop="1" x14ac:dyDescent="0.25">
      <c r="A12" s="12"/>
      <c r="B12" s="4"/>
    </row>
  </sheetData>
  <mergeCells count="11">
    <mergeCell ref="B6:I6"/>
    <mergeCell ref="D7:H7"/>
    <mergeCell ref="D8:E8"/>
    <mergeCell ref="G8:H8"/>
    <mergeCell ref="A1:A2"/>
    <mergeCell ref="B1:I1"/>
    <mergeCell ref="B2:I2"/>
    <mergeCell ref="B3:I3"/>
    <mergeCell ref="A4:A12"/>
    <mergeCell ref="B4:I4"/>
    <mergeCell ref="B5:I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3.140625" bestFit="1" customWidth="1"/>
    <col min="8" max="8" width="1.85546875" bestFit="1" customWidth="1"/>
    <col min="9" max="9" width="5.7109375" bestFit="1" customWidth="1"/>
    <col min="10" max="10" width="2.5703125" bestFit="1" customWidth="1"/>
  </cols>
  <sheetData>
    <row r="1" spans="1:10" ht="15" customHeight="1" x14ac:dyDescent="0.25">
      <c r="A1" s="9" t="s">
        <v>142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858</v>
      </c>
      <c r="B3" s="16" t="s">
        <v>7</v>
      </c>
      <c r="C3" s="16"/>
      <c r="D3" s="16"/>
      <c r="E3" s="16"/>
      <c r="F3" s="16"/>
      <c r="G3" s="16"/>
      <c r="H3" s="16"/>
      <c r="I3" s="16"/>
      <c r="J3" s="16"/>
    </row>
    <row r="4" spans="1:10" ht="15" customHeight="1" x14ac:dyDescent="0.25">
      <c r="A4" s="12" t="s">
        <v>1422</v>
      </c>
      <c r="B4" s="16" t="s">
        <v>7</v>
      </c>
      <c r="C4" s="16"/>
      <c r="D4" s="16"/>
      <c r="E4" s="16"/>
      <c r="F4" s="16"/>
      <c r="G4" s="16"/>
      <c r="H4" s="16"/>
      <c r="I4" s="16"/>
      <c r="J4" s="16"/>
    </row>
    <row r="5" spans="1:10" x14ac:dyDescent="0.25">
      <c r="A5" s="12"/>
      <c r="B5" s="19" t="s">
        <v>861</v>
      </c>
      <c r="C5" s="19"/>
      <c r="D5" s="19"/>
      <c r="E5" s="19"/>
      <c r="F5" s="19"/>
      <c r="G5" s="19"/>
      <c r="H5" s="19"/>
      <c r="I5" s="19"/>
      <c r="J5" s="19"/>
    </row>
    <row r="6" spans="1:10" ht="15.75" thickBot="1" x14ac:dyDescent="0.3">
      <c r="A6" s="12"/>
      <c r="B6" s="22"/>
      <c r="C6" s="23"/>
      <c r="D6" s="67" t="s">
        <v>721</v>
      </c>
      <c r="E6" s="67"/>
      <c r="F6" s="67"/>
      <c r="G6" s="67"/>
      <c r="H6" s="67"/>
      <c r="I6" s="67"/>
      <c r="J6" s="25"/>
    </row>
    <row r="7" spans="1:10" ht="15.75" thickBot="1" x14ac:dyDescent="0.3">
      <c r="A7" s="12"/>
      <c r="B7" s="22"/>
      <c r="C7" s="23"/>
      <c r="D7" s="267">
        <v>2013</v>
      </c>
      <c r="E7" s="267"/>
      <c r="F7" s="267"/>
      <c r="G7" s="418"/>
      <c r="H7" s="267">
        <v>2012</v>
      </c>
      <c r="I7" s="267"/>
      <c r="J7" s="25"/>
    </row>
    <row r="8" spans="1:10" x14ac:dyDescent="0.25">
      <c r="A8" s="12"/>
      <c r="B8" s="22"/>
      <c r="C8" s="23"/>
      <c r="D8" s="108" t="s">
        <v>862</v>
      </c>
      <c r="E8" s="108"/>
      <c r="F8" s="108"/>
      <c r="G8" s="108"/>
      <c r="H8" s="108"/>
      <c r="I8" s="108"/>
      <c r="J8" s="108"/>
    </row>
    <row r="9" spans="1:10" ht="26.25" x14ac:dyDescent="0.25">
      <c r="A9" s="12"/>
      <c r="B9" s="38" t="s">
        <v>109</v>
      </c>
      <c r="C9" s="37"/>
      <c r="D9" s="38"/>
      <c r="E9" s="49"/>
      <c r="F9" s="38"/>
      <c r="G9" s="37"/>
      <c r="H9" s="38"/>
      <c r="I9" s="49"/>
      <c r="J9" s="38"/>
    </row>
    <row r="10" spans="1:10" x14ac:dyDescent="0.25">
      <c r="A10" s="12"/>
      <c r="B10" s="44" t="s">
        <v>863</v>
      </c>
      <c r="C10" s="34"/>
      <c r="D10" s="80" t="s">
        <v>362</v>
      </c>
      <c r="E10" s="81">
        <v>51919</v>
      </c>
      <c r="F10" s="34"/>
      <c r="G10" s="34"/>
      <c r="H10" s="33" t="s">
        <v>362</v>
      </c>
      <c r="I10" s="102">
        <v>51702</v>
      </c>
      <c r="J10" s="34"/>
    </row>
    <row r="11" spans="1:10" x14ac:dyDescent="0.25">
      <c r="A11" s="12"/>
      <c r="B11" s="82" t="s">
        <v>864</v>
      </c>
      <c r="C11" s="37"/>
      <c r="D11" s="79"/>
      <c r="E11" s="48">
        <v>0.31</v>
      </c>
      <c r="F11" s="79" t="s">
        <v>489</v>
      </c>
      <c r="G11" s="37"/>
      <c r="H11" s="38"/>
      <c r="I11" s="49">
        <v>0.63</v>
      </c>
      <c r="J11" s="38" t="s">
        <v>489</v>
      </c>
    </row>
    <row r="12" spans="1:10" x14ac:dyDescent="0.25">
      <c r="A12" s="12"/>
      <c r="B12" s="44" t="s">
        <v>865</v>
      </c>
      <c r="C12" s="34"/>
      <c r="D12" s="80"/>
      <c r="E12" s="81">
        <v>50877</v>
      </c>
      <c r="F12" s="80"/>
      <c r="G12" s="34"/>
      <c r="H12" s="33"/>
      <c r="I12" s="102">
        <v>53171</v>
      </c>
      <c r="J12" s="33"/>
    </row>
    <row r="13" spans="1:10" ht="26.25" x14ac:dyDescent="0.25">
      <c r="A13" s="12"/>
      <c r="B13" s="82" t="s">
        <v>866</v>
      </c>
      <c r="C13" s="37"/>
      <c r="D13" s="79"/>
      <c r="E13" s="39">
        <v>57182</v>
      </c>
      <c r="F13" s="79"/>
      <c r="G13" s="37"/>
      <c r="H13" s="38"/>
      <c r="I13" s="40">
        <v>57050</v>
      </c>
      <c r="J13" s="38"/>
    </row>
    <row r="14" spans="1:10" x14ac:dyDescent="0.25">
      <c r="A14" s="12"/>
      <c r="B14" s="44" t="s">
        <v>867</v>
      </c>
      <c r="C14" s="34"/>
      <c r="D14" s="80"/>
      <c r="E14" s="45">
        <v>0.44</v>
      </c>
      <c r="F14" s="80" t="s">
        <v>489</v>
      </c>
      <c r="G14" s="34"/>
      <c r="H14" s="33"/>
      <c r="I14" s="46">
        <v>0.7</v>
      </c>
      <c r="J14" s="33" t="s">
        <v>489</v>
      </c>
    </row>
    <row r="15" spans="1:10" x14ac:dyDescent="0.25">
      <c r="A15" s="12"/>
      <c r="B15" s="4"/>
    </row>
  </sheetData>
  <mergeCells count="11">
    <mergeCell ref="B5:J5"/>
    <mergeCell ref="D6:I6"/>
    <mergeCell ref="D7:F7"/>
    <mergeCell ref="H7:I7"/>
    <mergeCell ref="D8:J8"/>
    <mergeCell ref="A1:A2"/>
    <mergeCell ref="B1:J1"/>
    <mergeCell ref="B2:J2"/>
    <mergeCell ref="B3:J3"/>
    <mergeCell ref="A4:A15"/>
    <mergeCell ref="B4:J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v>
      </c>
      <c r="B1" s="9" t="s">
        <v>2</v>
      </c>
      <c r="C1" s="9"/>
      <c r="D1" s="9"/>
    </row>
    <row r="2" spans="1:4" ht="30" x14ac:dyDescent="0.25">
      <c r="A2" s="1" t="s">
        <v>35</v>
      </c>
      <c r="B2" s="1" t="s">
        <v>3</v>
      </c>
      <c r="C2" s="1" t="s">
        <v>36</v>
      </c>
      <c r="D2" s="1" t="s">
        <v>97</v>
      </c>
    </row>
    <row r="3" spans="1:4" x14ac:dyDescent="0.25">
      <c r="A3" s="2" t="s">
        <v>148</v>
      </c>
      <c r="B3" s="8">
        <v>22235</v>
      </c>
      <c r="C3" s="8">
        <v>18664</v>
      </c>
      <c r="D3" s="8">
        <v>15534</v>
      </c>
    </row>
    <row r="4" spans="1:4" ht="30" x14ac:dyDescent="0.25">
      <c r="A4" s="3" t="s">
        <v>149</v>
      </c>
      <c r="B4" s="4" t="s">
        <v>7</v>
      </c>
      <c r="C4" s="4" t="s">
        <v>7</v>
      </c>
      <c r="D4" s="4" t="s">
        <v>7</v>
      </c>
    </row>
    <row r="5" spans="1:4" ht="45" x14ac:dyDescent="0.25">
      <c r="A5" s="2" t="s">
        <v>150</v>
      </c>
      <c r="B5" s="5">
        <v>-6309</v>
      </c>
      <c r="C5" s="5">
        <v>2360</v>
      </c>
      <c r="D5" s="5">
        <v>7404</v>
      </c>
    </row>
    <row r="6" spans="1:4" ht="30" x14ac:dyDescent="0.25">
      <c r="A6" s="2" t="s">
        <v>151</v>
      </c>
      <c r="B6" s="4">
        <v>-97</v>
      </c>
      <c r="C6" s="5">
        <v>-2139</v>
      </c>
      <c r="D6" s="4">
        <v>-218</v>
      </c>
    </row>
    <row r="7" spans="1:4" ht="45" x14ac:dyDescent="0.25">
      <c r="A7" s="2" t="s">
        <v>152</v>
      </c>
      <c r="B7" s="4">
        <v>337</v>
      </c>
      <c r="C7" s="4">
        <v>5</v>
      </c>
      <c r="D7" s="4">
        <v>2</v>
      </c>
    </row>
    <row r="8" spans="1:4" x14ac:dyDescent="0.25">
      <c r="A8" s="2" t="s">
        <v>153</v>
      </c>
      <c r="B8" s="5">
        <v>-6069</v>
      </c>
      <c r="C8" s="4">
        <v>226</v>
      </c>
      <c r="D8" s="5">
        <v>7188</v>
      </c>
    </row>
    <row r="9" spans="1:4" x14ac:dyDescent="0.25">
      <c r="A9" s="2" t="s">
        <v>154</v>
      </c>
      <c r="B9" s="5">
        <v>2124</v>
      </c>
      <c r="C9" s="4">
        <v>-79</v>
      </c>
      <c r="D9" s="5">
        <v>-2516</v>
      </c>
    </row>
    <row r="10" spans="1:4" x14ac:dyDescent="0.25">
      <c r="A10" s="2" t="s">
        <v>155</v>
      </c>
      <c r="B10" s="5">
        <v>-3945</v>
      </c>
      <c r="C10" s="4">
        <v>147</v>
      </c>
      <c r="D10" s="5">
        <v>4672</v>
      </c>
    </row>
    <row r="11" spans="1:4" ht="30" x14ac:dyDescent="0.25">
      <c r="A11" s="3" t="s">
        <v>156</v>
      </c>
      <c r="B11" s="4" t="s">
        <v>7</v>
      </c>
      <c r="C11" s="4" t="s">
        <v>7</v>
      </c>
      <c r="D11" s="4" t="s">
        <v>7</v>
      </c>
    </row>
    <row r="12" spans="1:4" ht="45" x14ac:dyDescent="0.25">
      <c r="A12" s="2" t="s">
        <v>157</v>
      </c>
      <c r="B12" s="4">
        <v>287</v>
      </c>
      <c r="C12" s="4">
        <v>148</v>
      </c>
      <c r="D12" s="4">
        <v>-537</v>
      </c>
    </row>
    <row r="13" spans="1:4" x14ac:dyDescent="0.25">
      <c r="A13" s="2" t="s">
        <v>158</v>
      </c>
      <c r="B13" s="4">
        <v>46</v>
      </c>
      <c r="C13" s="4">
        <v>51</v>
      </c>
      <c r="D13" s="4">
        <v>25</v>
      </c>
    </row>
    <row r="14" spans="1:4" ht="30" x14ac:dyDescent="0.25">
      <c r="A14" s="2" t="s">
        <v>159</v>
      </c>
      <c r="B14" s="4">
        <v>333</v>
      </c>
      <c r="C14" s="4">
        <v>199</v>
      </c>
      <c r="D14" s="4">
        <v>-512</v>
      </c>
    </row>
    <row r="15" spans="1:4" x14ac:dyDescent="0.25">
      <c r="A15" s="2" t="s">
        <v>154</v>
      </c>
      <c r="B15" s="4">
        <v>-117</v>
      </c>
      <c r="C15" s="4">
        <v>-69</v>
      </c>
      <c r="D15" s="4">
        <v>179</v>
      </c>
    </row>
    <row r="16" spans="1:4" x14ac:dyDescent="0.25">
      <c r="A16" s="2" t="s">
        <v>155</v>
      </c>
      <c r="B16" s="4">
        <v>216</v>
      </c>
      <c r="C16" s="4">
        <v>130</v>
      </c>
      <c r="D16" s="4">
        <v>-333</v>
      </c>
    </row>
    <row r="17" spans="1:4" ht="30" x14ac:dyDescent="0.25">
      <c r="A17" s="2" t="s">
        <v>160</v>
      </c>
      <c r="B17" s="5">
        <v>-3729</v>
      </c>
      <c r="C17" s="4">
        <v>277</v>
      </c>
      <c r="D17" s="5">
        <v>4339</v>
      </c>
    </row>
    <row r="18" spans="1:4" x14ac:dyDescent="0.25">
      <c r="A18" s="2" t="s">
        <v>161</v>
      </c>
      <c r="B18" s="8">
        <v>18506</v>
      </c>
      <c r="C18" s="8">
        <v>18941</v>
      </c>
      <c r="D18" s="8">
        <v>1987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28.42578125" bestFit="1" customWidth="1"/>
    <col min="4" max="4" width="2" bestFit="1" customWidth="1"/>
    <col min="5" max="5" width="6.42578125" bestFit="1" customWidth="1"/>
    <col min="7" max="7" width="1.85546875" bestFit="1" customWidth="1"/>
    <col min="8" max="8" width="5.7109375" bestFit="1" customWidth="1"/>
    <col min="10" max="10" width="1.85546875" bestFit="1" customWidth="1"/>
    <col min="11" max="11" width="5.7109375" bestFit="1" customWidth="1"/>
  </cols>
  <sheetData>
    <row r="1" spans="1:12" ht="15" customHeight="1" x14ac:dyDescent="0.25">
      <c r="A1" s="9" t="s">
        <v>142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872</v>
      </c>
      <c r="B3" s="16" t="s">
        <v>7</v>
      </c>
      <c r="C3" s="16"/>
      <c r="D3" s="16"/>
      <c r="E3" s="16"/>
      <c r="F3" s="16"/>
      <c r="G3" s="16"/>
      <c r="H3" s="16"/>
      <c r="I3" s="16"/>
      <c r="J3" s="16"/>
      <c r="K3" s="16"/>
      <c r="L3" s="16"/>
    </row>
    <row r="4" spans="1:12" ht="15" customHeight="1" x14ac:dyDescent="0.25">
      <c r="A4" s="12" t="s">
        <v>1424</v>
      </c>
      <c r="B4" s="16" t="s">
        <v>7</v>
      </c>
      <c r="C4" s="16"/>
      <c r="D4" s="16"/>
      <c r="E4" s="16"/>
      <c r="F4" s="16"/>
      <c r="G4" s="16"/>
      <c r="H4" s="16"/>
      <c r="I4" s="16"/>
      <c r="J4" s="16"/>
      <c r="K4" s="16"/>
      <c r="L4" s="16"/>
    </row>
    <row r="5" spans="1:12" x14ac:dyDescent="0.25">
      <c r="A5" s="12"/>
      <c r="B5" s="19" t="s">
        <v>875</v>
      </c>
      <c r="C5" s="19"/>
      <c r="D5" s="19"/>
      <c r="E5" s="19"/>
      <c r="F5" s="19"/>
      <c r="G5" s="19"/>
      <c r="H5" s="19"/>
      <c r="I5" s="19"/>
      <c r="J5" s="19"/>
      <c r="K5" s="19"/>
      <c r="L5" s="19"/>
    </row>
    <row r="6" spans="1:12" x14ac:dyDescent="0.25">
      <c r="A6" s="12"/>
      <c r="B6" s="19"/>
      <c r="C6" s="19"/>
      <c r="D6" s="19"/>
      <c r="E6" s="19"/>
      <c r="F6" s="19"/>
      <c r="G6" s="19"/>
      <c r="H6" s="19"/>
      <c r="I6" s="19"/>
      <c r="J6" s="19"/>
      <c r="K6" s="19"/>
      <c r="L6" s="19"/>
    </row>
    <row r="7" spans="1:12" x14ac:dyDescent="0.25">
      <c r="A7" s="12"/>
      <c r="B7" s="22"/>
      <c r="C7" s="23"/>
      <c r="D7" s="93" t="s">
        <v>721</v>
      </c>
      <c r="E7" s="93"/>
      <c r="F7" s="93"/>
      <c r="G7" s="93"/>
      <c r="H7" s="93"/>
      <c r="I7" s="93"/>
      <c r="J7" s="93"/>
      <c r="K7" s="93"/>
      <c r="L7" s="23"/>
    </row>
    <row r="8" spans="1:12" ht="15.75" thickBot="1" x14ac:dyDescent="0.3">
      <c r="A8" s="12"/>
      <c r="B8" s="22"/>
      <c r="C8" s="23"/>
      <c r="D8" s="67">
        <v>2013</v>
      </c>
      <c r="E8" s="67"/>
      <c r="F8" s="405"/>
      <c r="G8" s="107">
        <v>2012</v>
      </c>
      <c r="H8" s="107"/>
      <c r="I8" s="405"/>
      <c r="J8" s="107">
        <v>2011</v>
      </c>
      <c r="K8" s="107"/>
      <c r="L8" s="23"/>
    </row>
    <row r="9" spans="1:12" x14ac:dyDescent="0.25">
      <c r="A9" s="12"/>
      <c r="B9" s="22"/>
      <c r="C9" s="23"/>
      <c r="D9" s="108" t="s">
        <v>387</v>
      </c>
      <c r="E9" s="108"/>
      <c r="F9" s="108"/>
      <c r="G9" s="108"/>
      <c r="H9" s="108"/>
      <c r="I9" s="108"/>
      <c r="J9" s="108"/>
      <c r="K9" s="108"/>
      <c r="L9" s="23"/>
    </row>
    <row r="10" spans="1:12" x14ac:dyDescent="0.25">
      <c r="A10" s="12"/>
      <c r="B10" s="38" t="s">
        <v>876</v>
      </c>
      <c r="C10" s="37"/>
      <c r="D10" s="79" t="s">
        <v>362</v>
      </c>
      <c r="E10" s="39">
        <v>2947</v>
      </c>
      <c r="F10" s="37"/>
      <c r="G10" s="38" t="s">
        <v>362</v>
      </c>
      <c r="H10" s="40">
        <v>2571</v>
      </c>
      <c r="I10" s="37"/>
      <c r="J10" s="38" t="s">
        <v>362</v>
      </c>
      <c r="K10" s="40">
        <v>2473</v>
      </c>
      <c r="L10" s="37"/>
    </row>
    <row r="11" spans="1:12" x14ac:dyDescent="0.25">
      <c r="A11" s="12"/>
      <c r="B11" s="33" t="s">
        <v>877</v>
      </c>
      <c r="C11" s="34"/>
      <c r="D11" s="80"/>
      <c r="E11" s="81">
        <v>1563</v>
      </c>
      <c r="F11" s="34"/>
      <c r="G11" s="33"/>
      <c r="H11" s="102">
        <v>1400</v>
      </c>
      <c r="I11" s="34"/>
      <c r="J11" s="33"/>
      <c r="K11" s="102">
        <v>1392</v>
      </c>
      <c r="L11" s="34"/>
    </row>
    <row r="12" spans="1:12" x14ac:dyDescent="0.25">
      <c r="A12" s="12"/>
      <c r="B12" s="38" t="s">
        <v>878</v>
      </c>
      <c r="C12" s="37"/>
      <c r="D12" s="79"/>
      <c r="E12" s="39">
        <v>2323</v>
      </c>
      <c r="F12" s="37"/>
      <c r="G12" s="38"/>
      <c r="H12" s="40">
        <v>2495</v>
      </c>
      <c r="I12" s="37"/>
      <c r="J12" s="38"/>
      <c r="K12" s="40">
        <v>2010</v>
      </c>
      <c r="L12" s="37"/>
    </row>
    <row r="13" spans="1:12" x14ac:dyDescent="0.25">
      <c r="A13" s="12"/>
      <c r="B13" s="33" t="s">
        <v>879</v>
      </c>
      <c r="C13" s="34"/>
      <c r="D13" s="80"/>
      <c r="E13" s="81">
        <v>1584</v>
      </c>
      <c r="F13" s="34"/>
      <c r="G13" s="33"/>
      <c r="H13" s="102">
        <v>1121</v>
      </c>
      <c r="I13" s="34"/>
      <c r="J13" s="33"/>
      <c r="K13" s="102">
        <v>2453</v>
      </c>
      <c r="L13" s="34"/>
    </row>
    <row r="14" spans="1:12" x14ac:dyDescent="0.25">
      <c r="A14" s="12"/>
      <c r="B14" s="38" t="s">
        <v>880</v>
      </c>
      <c r="C14" s="37"/>
      <c r="D14" s="79"/>
      <c r="E14" s="48">
        <v>449</v>
      </c>
      <c r="F14" s="37"/>
      <c r="G14" s="38"/>
      <c r="H14" s="49">
        <v>527</v>
      </c>
      <c r="I14" s="37"/>
      <c r="J14" s="38"/>
      <c r="K14" s="49">
        <v>502</v>
      </c>
      <c r="L14" s="37"/>
    </row>
    <row r="15" spans="1:12" x14ac:dyDescent="0.25">
      <c r="A15" s="12"/>
      <c r="B15" s="33" t="s">
        <v>202</v>
      </c>
      <c r="C15" s="34"/>
      <c r="D15" s="80"/>
      <c r="E15" s="81">
        <v>1241</v>
      </c>
      <c r="F15" s="34"/>
      <c r="G15" s="33"/>
      <c r="H15" s="102">
        <v>1413</v>
      </c>
      <c r="I15" s="34"/>
      <c r="J15" s="33"/>
      <c r="K15" s="102">
        <v>1442</v>
      </c>
      <c r="L15" s="34"/>
    </row>
    <row r="16" spans="1:12" x14ac:dyDescent="0.25">
      <c r="A16" s="12"/>
      <c r="B16" s="38" t="s">
        <v>881</v>
      </c>
      <c r="C16" s="37"/>
      <c r="D16" s="79"/>
      <c r="E16" s="48">
        <v>531</v>
      </c>
      <c r="F16" s="37"/>
      <c r="G16" s="38"/>
      <c r="H16" s="49">
        <v>567</v>
      </c>
      <c r="I16" s="37"/>
      <c r="J16" s="38"/>
      <c r="K16" s="49">
        <v>674</v>
      </c>
      <c r="L16" s="37"/>
    </row>
    <row r="17" spans="1:12" x14ac:dyDescent="0.25">
      <c r="A17" s="12"/>
      <c r="B17" s="33" t="s">
        <v>882</v>
      </c>
      <c r="C17" s="34"/>
      <c r="D17" s="80"/>
      <c r="E17" s="45">
        <v>172</v>
      </c>
      <c r="F17" s="34"/>
      <c r="G17" s="33"/>
      <c r="H17" s="46">
        <v>153</v>
      </c>
      <c r="I17" s="34"/>
      <c r="J17" s="33"/>
      <c r="K17" s="46">
        <v>493</v>
      </c>
      <c r="L17" s="34"/>
    </row>
    <row r="18" spans="1:12" x14ac:dyDescent="0.25">
      <c r="A18" s="12"/>
      <c r="B18" s="38" t="s">
        <v>883</v>
      </c>
      <c r="C18" s="37"/>
      <c r="D18" s="79"/>
      <c r="E18" s="48">
        <v>915</v>
      </c>
      <c r="F18" s="37"/>
      <c r="G18" s="38"/>
      <c r="H18" s="49">
        <v>948</v>
      </c>
      <c r="I18" s="37"/>
      <c r="J18" s="38"/>
      <c r="K18" s="49">
        <v>874</v>
      </c>
      <c r="L18" s="37"/>
    </row>
    <row r="19" spans="1:12" ht="15.75" thickBot="1" x14ac:dyDescent="0.3">
      <c r="A19" s="12"/>
      <c r="B19" s="33" t="s">
        <v>884</v>
      </c>
      <c r="C19" s="34"/>
      <c r="D19" s="83"/>
      <c r="E19" s="84">
        <v>5315</v>
      </c>
      <c r="F19" s="34"/>
      <c r="G19" s="51"/>
      <c r="H19" s="272">
        <v>7090</v>
      </c>
      <c r="I19" s="34"/>
      <c r="J19" s="51"/>
      <c r="K19" s="272">
        <v>4318</v>
      </c>
      <c r="L19" s="34"/>
    </row>
    <row r="20" spans="1:12" ht="15.75" thickBot="1" x14ac:dyDescent="0.3">
      <c r="A20" s="12"/>
      <c r="B20" s="38" t="s">
        <v>885</v>
      </c>
      <c r="C20" s="37"/>
      <c r="D20" s="85" t="s">
        <v>362</v>
      </c>
      <c r="E20" s="86">
        <v>17040</v>
      </c>
      <c r="F20" s="37"/>
      <c r="G20" s="275" t="s">
        <v>362</v>
      </c>
      <c r="H20" s="276">
        <v>18285</v>
      </c>
      <c r="I20" s="37"/>
      <c r="J20" s="275" t="s">
        <v>362</v>
      </c>
      <c r="K20" s="276">
        <v>16631</v>
      </c>
      <c r="L20" s="37"/>
    </row>
    <row r="21" spans="1:12" ht="15.75" thickTop="1" x14ac:dyDescent="0.25">
      <c r="A21" s="12"/>
      <c r="B21" s="19"/>
      <c r="C21" s="19"/>
      <c r="D21" s="19"/>
      <c r="E21" s="19"/>
      <c r="F21" s="19"/>
      <c r="G21" s="19"/>
      <c r="H21" s="19"/>
      <c r="I21" s="19"/>
      <c r="J21" s="19"/>
      <c r="K21" s="19"/>
      <c r="L21" s="19"/>
    </row>
    <row r="22" spans="1:12" x14ac:dyDescent="0.25">
      <c r="A22" s="12"/>
      <c r="B22" s="19" t="s">
        <v>886</v>
      </c>
      <c r="C22" s="19"/>
      <c r="D22" s="19"/>
      <c r="E22" s="19"/>
      <c r="F22" s="19"/>
      <c r="G22" s="19"/>
      <c r="H22" s="19"/>
      <c r="I22" s="19"/>
      <c r="J22" s="19"/>
      <c r="K22" s="19"/>
      <c r="L22" s="19"/>
    </row>
    <row r="23" spans="1:12" x14ac:dyDescent="0.25">
      <c r="A23" s="12"/>
      <c r="B23" s="4"/>
    </row>
  </sheetData>
  <mergeCells count="15">
    <mergeCell ref="B4:L4"/>
    <mergeCell ref="B5:L5"/>
    <mergeCell ref="B6:L6"/>
    <mergeCell ref="B21:L21"/>
    <mergeCell ref="B22:L22"/>
    <mergeCell ref="D7:K7"/>
    <mergeCell ref="D8:E8"/>
    <mergeCell ref="G8:H8"/>
    <mergeCell ref="J8:K8"/>
    <mergeCell ref="D9:K9"/>
    <mergeCell ref="A1:A2"/>
    <mergeCell ref="B1:L1"/>
    <mergeCell ref="B2:L2"/>
    <mergeCell ref="B3:L3"/>
    <mergeCell ref="A4:A2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x14ac:dyDescent="0.25"/>
  <cols>
    <col min="1" max="2" width="36.5703125" bestFit="1" customWidth="1"/>
    <col min="3" max="3" width="16" customWidth="1"/>
    <col min="4" max="4" width="8.5703125" customWidth="1"/>
    <col min="5" max="5" width="10.5703125" customWidth="1"/>
    <col min="6" max="6" width="16" customWidth="1"/>
    <col min="7" max="7" width="7.7109375" customWidth="1"/>
    <col min="8" max="8" width="9.42578125" customWidth="1"/>
    <col min="9" max="9" width="16" customWidth="1"/>
    <col min="10" max="10" width="7.7109375" customWidth="1"/>
    <col min="11" max="11" width="8.42578125" customWidth="1"/>
    <col min="12" max="12" width="16" customWidth="1"/>
    <col min="13" max="13" width="3.140625" customWidth="1"/>
    <col min="14" max="14" width="7.140625" customWidth="1"/>
    <col min="15" max="15" width="16" customWidth="1"/>
  </cols>
  <sheetData>
    <row r="1" spans="1:15" ht="15" customHeight="1" x14ac:dyDescent="0.25">
      <c r="A1" s="9" t="s">
        <v>142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888</v>
      </c>
      <c r="B3" s="16" t="s">
        <v>7</v>
      </c>
      <c r="C3" s="16"/>
      <c r="D3" s="16"/>
      <c r="E3" s="16"/>
      <c r="F3" s="16"/>
      <c r="G3" s="16"/>
      <c r="H3" s="16"/>
      <c r="I3" s="16"/>
      <c r="J3" s="16"/>
      <c r="K3" s="16"/>
      <c r="L3" s="16"/>
      <c r="M3" s="16"/>
      <c r="N3" s="16"/>
      <c r="O3" s="16"/>
    </row>
    <row r="4" spans="1:15" ht="15" customHeight="1" x14ac:dyDescent="0.25">
      <c r="A4" s="12" t="s">
        <v>1426</v>
      </c>
      <c r="B4" s="16" t="s">
        <v>7</v>
      </c>
      <c r="C4" s="16"/>
      <c r="D4" s="16"/>
      <c r="E4" s="16"/>
      <c r="F4" s="16"/>
      <c r="G4" s="16"/>
      <c r="H4" s="16"/>
      <c r="I4" s="16"/>
      <c r="J4" s="16"/>
      <c r="K4" s="16"/>
      <c r="L4" s="16"/>
      <c r="M4" s="16"/>
      <c r="N4" s="16"/>
      <c r="O4" s="16"/>
    </row>
    <row r="5" spans="1:15" x14ac:dyDescent="0.25">
      <c r="A5" s="12"/>
      <c r="B5" s="19" t="s">
        <v>1427</v>
      </c>
      <c r="C5" s="19"/>
      <c r="D5" s="19"/>
      <c r="E5" s="19"/>
      <c r="F5" s="19"/>
      <c r="G5" s="19"/>
      <c r="H5" s="19"/>
      <c r="I5" s="19"/>
      <c r="J5" s="19"/>
      <c r="K5" s="19"/>
      <c r="L5" s="19"/>
      <c r="M5" s="19"/>
      <c r="N5" s="19"/>
      <c r="O5" s="19"/>
    </row>
    <row r="6" spans="1:15" x14ac:dyDescent="0.25">
      <c r="A6" s="12"/>
      <c r="B6" s="19"/>
      <c r="C6" s="19"/>
      <c r="D6" s="19"/>
      <c r="E6" s="19"/>
      <c r="F6" s="19"/>
      <c r="G6" s="19"/>
      <c r="H6" s="19"/>
      <c r="I6" s="19"/>
      <c r="J6" s="19"/>
      <c r="K6" s="19"/>
      <c r="L6" s="19"/>
      <c r="M6" s="19"/>
      <c r="N6" s="19"/>
      <c r="O6" s="19"/>
    </row>
    <row r="7" spans="1:15" ht="15.75" thickBot="1" x14ac:dyDescent="0.3">
      <c r="A7" s="12"/>
      <c r="B7" s="22"/>
      <c r="C7" s="23"/>
      <c r="D7" s="408">
        <v>42004</v>
      </c>
      <c r="E7" s="408"/>
      <c r="F7" s="408"/>
      <c r="G7" s="408"/>
      <c r="H7" s="408"/>
      <c r="I7" s="408"/>
      <c r="J7" s="408"/>
      <c r="K7" s="408"/>
      <c r="L7" s="23"/>
    </row>
    <row r="8" spans="1:15" ht="15.75" thickBot="1" x14ac:dyDescent="0.3">
      <c r="A8" s="12"/>
      <c r="B8" s="22"/>
      <c r="C8" s="23"/>
      <c r="D8" s="267">
        <v>2013</v>
      </c>
      <c r="E8" s="267"/>
      <c r="F8" s="31"/>
      <c r="G8" s="267">
        <v>2012</v>
      </c>
      <c r="H8" s="267"/>
      <c r="I8" s="31"/>
      <c r="J8" s="267">
        <v>2011</v>
      </c>
      <c r="K8" s="267"/>
      <c r="L8" s="23"/>
    </row>
    <row r="9" spans="1:15" x14ac:dyDescent="0.25">
      <c r="A9" s="12"/>
      <c r="B9" s="22"/>
      <c r="C9" s="23"/>
      <c r="D9" s="506" t="s">
        <v>387</v>
      </c>
      <c r="E9" s="506"/>
      <c r="F9" s="506"/>
      <c r="G9" s="506"/>
      <c r="H9" s="506"/>
      <c r="I9" s="506"/>
      <c r="J9" s="506"/>
      <c r="K9" s="506"/>
      <c r="L9" s="23"/>
    </row>
    <row r="10" spans="1:15" x14ac:dyDescent="0.25">
      <c r="A10" s="12"/>
      <c r="B10" s="38" t="s">
        <v>895</v>
      </c>
      <c r="C10" s="37"/>
      <c r="D10" s="38" t="s">
        <v>362</v>
      </c>
      <c r="E10" s="48">
        <v>78</v>
      </c>
      <c r="F10" s="37"/>
      <c r="G10" s="38" t="s">
        <v>362</v>
      </c>
      <c r="H10" s="49">
        <v>30</v>
      </c>
      <c r="I10" s="37"/>
      <c r="J10" s="38" t="s">
        <v>362</v>
      </c>
      <c r="K10" s="49">
        <v>46</v>
      </c>
      <c r="L10" s="37"/>
    </row>
    <row r="11" spans="1:15" ht="15.75" thickBot="1" x14ac:dyDescent="0.3">
      <c r="A11" s="12"/>
      <c r="B11" s="33" t="s">
        <v>896</v>
      </c>
      <c r="C11" s="34"/>
      <c r="D11" s="51"/>
      <c r="E11" s="52">
        <v>477</v>
      </c>
      <c r="F11" s="34"/>
      <c r="G11" s="51"/>
      <c r="H11" s="53">
        <v>858</v>
      </c>
      <c r="I11" s="34"/>
      <c r="J11" s="51"/>
      <c r="K11" s="272">
        <v>1041</v>
      </c>
      <c r="L11" s="34"/>
    </row>
    <row r="12" spans="1:15" ht="26.25" x14ac:dyDescent="0.25">
      <c r="A12" s="12"/>
      <c r="B12" s="38" t="s">
        <v>897</v>
      </c>
      <c r="C12" s="37"/>
      <c r="D12" s="250"/>
      <c r="E12" s="318">
        <v>555</v>
      </c>
      <c r="F12" s="37"/>
      <c r="G12" s="250"/>
      <c r="H12" s="252">
        <v>888</v>
      </c>
      <c r="I12" s="37"/>
      <c r="J12" s="250"/>
      <c r="K12" s="251">
        <v>1087</v>
      </c>
      <c r="L12" s="37"/>
    </row>
    <row r="13" spans="1:15" ht="15.75" thickBot="1" x14ac:dyDescent="0.3">
      <c r="A13" s="12"/>
      <c r="B13" s="33" t="s">
        <v>154</v>
      </c>
      <c r="C13" s="34"/>
      <c r="D13" s="51"/>
      <c r="E13" s="52">
        <v>-194</v>
      </c>
      <c r="F13" s="34"/>
      <c r="G13" s="51"/>
      <c r="H13" s="53">
        <v>-311</v>
      </c>
      <c r="I13" s="34"/>
      <c r="J13" s="51"/>
      <c r="K13" s="53">
        <v>-380</v>
      </c>
      <c r="L13" s="34"/>
    </row>
    <row r="14" spans="1:15" ht="27" thickBot="1" x14ac:dyDescent="0.3">
      <c r="A14" s="12"/>
      <c r="B14" s="38" t="s">
        <v>898</v>
      </c>
      <c r="C14" s="37"/>
      <c r="D14" s="275" t="s">
        <v>362</v>
      </c>
      <c r="E14" s="328">
        <v>361</v>
      </c>
      <c r="F14" s="37"/>
      <c r="G14" s="275" t="s">
        <v>362</v>
      </c>
      <c r="H14" s="419">
        <v>577</v>
      </c>
      <c r="I14" s="37"/>
      <c r="J14" s="275" t="s">
        <v>362</v>
      </c>
      <c r="K14" s="419">
        <v>707</v>
      </c>
      <c r="L14" s="37"/>
    </row>
    <row r="15" spans="1:15" ht="15.75" thickTop="1" x14ac:dyDescent="0.25">
      <c r="A15" s="12"/>
      <c r="B15" s="4"/>
    </row>
    <row r="16" spans="1:15" ht="15" customHeight="1" x14ac:dyDescent="0.25">
      <c r="A16" s="12" t="s">
        <v>1428</v>
      </c>
      <c r="B16" s="16" t="s">
        <v>7</v>
      </c>
      <c r="C16" s="16"/>
      <c r="D16" s="16"/>
      <c r="E16" s="16"/>
      <c r="F16" s="16"/>
      <c r="G16" s="16"/>
      <c r="H16" s="16"/>
      <c r="I16" s="16"/>
      <c r="J16" s="16"/>
      <c r="K16" s="16"/>
      <c r="L16" s="16"/>
      <c r="M16" s="16"/>
      <c r="N16" s="16"/>
      <c r="O16" s="16"/>
    </row>
    <row r="17" spans="1:15" x14ac:dyDescent="0.25">
      <c r="A17" s="12"/>
      <c r="B17" s="19" t="s">
        <v>1429</v>
      </c>
      <c r="C17" s="19"/>
      <c r="D17" s="19"/>
      <c r="E17" s="19"/>
      <c r="F17" s="19"/>
      <c r="G17" s="19"/>
      <c r="H17" s="19"/>
      <c r="I17" s="19"/>
      <c r="J17" s="19"/>
      <c r="K17" s="19"/>
      <c r="L17" s="19"/>
      <c r="M17" s="19"/>
      <c r="N17" s="19"/>
      <c r="O17" s="19"/>
    </row>
    <row r="18" spans="1:15" x14ac:dyDescent="0.25">
      <c r="A18" s="12"/>
      <c r="B18" s="19"/>
      <c r="C18" s="19"/>
      <c r="D18" s="19"/>
      <c r="E18" s="19"/>
      <c r="F18" s="19"/>
      <c r="G18" s="19"/>
      <c r="H18" s="19"/>
      <c r="I18" s="19"/>
      <c r="J18" s="19"/>
      <c r="K18" s="19"/>
      <c r="L18" s="19"/>
      <c r="M18" s="19"/>
      <c r="N18" s="19"/>
      <c r="O18" s="19"/>
    </row>
    <row r="19" spans="1:15" ht="15.75" thickBot="1" x14ac:dyDescent="0.3">
      <c r="A19" s="12"/>
      <c r="B19" s="260"/>
      <c r="C19" s="260"/>
      <c r="D19" s="422" t="s">
        <v>751</v>
      </c>
      <c r="E19" s="422"/>
      <c r="F19" s="422"/>
      <c r="G19" s="422"/>
      <c r="H19" s="422"/>
      <c r="I19" s="260"/>
    </row>
    <row r="20" spans="1:15" ht="15.75" thickBot="1" x14ac:dyDescent="0.3">
      <c r="A20" s="12"/>
      <c r="B20" s="260"/>
      <c r="C20" s="260"/>
      <c r="D20" s="423">
        <v>2013</v>
      </c>
      <c r="E20" s="423"/>
      <c r="F20" s="421"/>
      <c r="G20" s="424">
        <v>2012</v>
      </c>
      <c r="H20" s="424"/>
      <c r="I20" s="260"/>
    </row>
    <row r="21" spans="1:15" x14ac:dyDescent="0.25">
      <c r="A21" s="12"/>
      <c r="B21" s="323"/>
      <c r="C21" s="260"/>
      <c r="D21" s="108" t="s">
        <v>412</v>
      </c>
      <c r="E21" s="108"/>
      <c r="F21" s="108"/>
      <c r="G21" s="108"/>
      <c r="H21" s="108"/>
      <c r="I21" s="260"/>
    </row>
    <row r="22" spans="1:15" x14ac:dyDescent="0.25">
      <c r="A22" s="12"/>
      <c r="B22" s="38" t="s">
        <v>902</v>
      </c>
      <c r="C22" s="37"/>
      <c r="D22" s="38"/>
      <c r="E22" s="49"/>
      <c r="F22" s="37"/>
      <c r="G22" s="38"/>
      <c r="H22" s="49"/>
      <c r="I22" s="37"/>
    </row>
    <row r="23" spans="1:15" x14ac:dyDescent="0.25">
      <c r="A23" s="12"/>
      <c r="B23" s="44" t="s">
        <v>903</v>
      </c>
      <c r="C23" s="34"/>
      <c r="D23" s="33" t="s">
        <v>362</v>
      </c>
      <c r="E23" s="81">
        <v>3140</v>
      </c>
      <c r="F23" s="34"/>
      <c r="G23" s="33" t="s">
        <v>362</v>
      </c>
      <c r="H23" s="102">
        <v>3117</v>
      </c>
      <c r="I23" s="34"/>
    </row>
    <row r="24" spans="1:15" x14ac:dyDescent="0.25">
      <c r="A24" s="12"/>
      <c r="B24" s="82" t="s">
        <v>904</v>
      </c>
      <c r="C24" s="37"/>
      <c r="D24" s="38"/>
      <c r="E24" s="48">
        <v>82</v>
      </c>
      <c r="F24" s="37"/>
      <c r="G24" s="38"/>
      <c r="H24" s="49">
        <v>88</v>
      </c>
      <c r="I24" s="37"/>
    </row>
    <row r="25" spans="1:15" x14ac:dyDescent="0.25">
      <c r="A25" s="12"/>
      <c r="B25" s="44" t="s">
        <v>905</v>
      </c>
      <c r="C25" s="34"/>
      <c r="D25" s="33"/>
      <c r="E25" s="45">
        <v>118</v>
      </c>
      <c r="F25" s="34"/>
      <c r="G25" s="33"/>
      <c r="H25" s="46">
        <v>120</v>
      </c>
      <c r="I25" s="34"/>
    </row>
    <row r="26" spans="1:15" x14ac:dyDescent="0.25">
      <c r="A26" s="12"/>
      <c r="B26" s="82" t="s">
        <v>906</v>
      </c>
      <c r="C26" s="37"/>
      <c r="D26" s="38"/>
      <c r="E26" s="48">
        <v>25</v>
      </c>
      <c r="F26" s="37"/>
      <c r="G26" s="38"/>
      <c r="H26" s="49">
        <v>16</v>
      </c>
      <c r="I26" s="37"/>
    </row>
    <row r="27" spans="1:15" x14ac:dyDescent="0.25">
      <c r="A27" s="12"/>
      <c r="B27" s="44" t="s">
        <v>907</v>
      </c>
      <c r="C27" s="34"/>
      <c r="D27" s="33"/>
      <c r="E27" s="45">
        <v>-347</v>
      </c>
      <c r="F27" s="34"/>
      <c r="G27" s="33"/>
      <c r="H27" s="46">
        <v>-148</v>
      </c>
      <c r="I27" s="34"/>
    </row>
    <row r="28" spans="1:15" x14ac:dyDescent="0.25">
      <c r="A28" s="12"/>
      <c r="B28" s="82" t="s">
        <v>908</v>
      </c>
      <c r="C28" s="37"/>
      <c r="D28" s="38"/>
      <c r="E28" s="48" t="s">
        <v>391</v>
      </c>
      <c r="F28" s="37"/>
      <c r="G28" s="38"/>
      <c r="H28" s="49">
        <v>60</v>
      </c>
      <c r="I28" s="37"/>
    </row>
    <row r="29" spans="1:15" ht="15.75" thickBot="1" x14ac:dyDescent="0.3">
      <c r="A29" s="12"/>
      <c r="B29" s="44" t="s">
        <v>909</v>
      </c>
      <c r="C29" s="34"/>
      <c r="D29" s="51"/>
      <c r="E29" s="52">
        <v>-139</v>
      </c>
      <c r="F29" s="34"/>
      <c r="G29" s="51"/>
      <c r="H29" s="53">
        <v>-113</v>
      </c>
      <c r="I29" s="34"/>
    </row>
    <row r="30" spans="1:15" x14ac:dyDescent="0.25">
      <c r="A30" s="12"/>
      <c r="B30" s="82" t="s">
        <v>910</v>
      </c>
      <c r="C30" s="37"/>
      <c r="D30" s="250"/>
      <c r="E30" s="266">
        <v>2878</v>
      </c>
      <c r="F30" s="37"/>
      <c r="G30" s="250"/>
      <c r="H30" s="251">
        <v>3140</v>
      </c>
      <c r="I30" s="37"/>
    </row>
    <row r="31" spans="1:15" x14ac:dyDescent="0.25">
      <c r="A31" s="12"/>
      <c r="B31" s="33" t="s">
        <v>911</v>
      </c>
      <c r="C31" s="34"/>
      <c r="D31" s="33"/>
      <c r="E31" s="45"/>
      <c r="F31" s="34"/>
      <c r="G31" s="33"/>
      <c r="H31" s="46"/>
      <c r="I31" s="34"/>
    </row>
    <row r="32" spans="1:15" x14ac:dyDescent="0.25">
      <c r="A32" s="12"/>
      <c r="B32" s="82" t="s">
        <v>912</v>
      </c>
      <c r="C32" s="37"/>
      <c r="D32" s="38"/>
      <c r="E32" s="48" t="s">
        <v>391</v>
      </c>
      <c r="F32" s="37"/>
      <c r="G32" s="38"/>
      <c r="H32" s="49" t="s">
        <v>391</v>
      </c>
      <c r="I32" s="37"/>
    </row>
    <row r="33" spans="1:15" x14ac:dyDescent="0.25">
      <c r="A33" s="12"/>
      <c r="B33" s="44" t="s">
        <v>913</v>
      </c>
      <c r="C33" s="34"/>
      <c r="D33" s="33"/>
      <c r="E33" s="45">
        <v>114</v>
      </c>
      <c r="F33" s="34"/>
      <c r="G33" s="33"/>
      <c r="H33" s="46">
        <v>97</v>
      </c>
      <c r="I33" s="34"/>
    </row>
    <row r="34" spans="1:15" x14ac:dyDescent="0.25">
      <c r="A34" s="12"/>
      <c r="B34" s="82" t="s">
        <v>906</v>
      </c>
      <c r="C34" s="37"/>
      <c r="D34" s="38"/>
      <c r="E34" s="48">
        <v>25</v>
      </c>
      <c r="F34" s="37"/>
      <c r="G34" s="38"/>
      <c r="H34" s="49">
        <v>16</v>
      </c>
      <c r="I34" s="37"/>
    </row>
    <row r="35" spans="1:15" ht="15.75" thickBot="1" x14ac:dyDescent="0.3">
      <c r="A35" s="12"/>
      <c r="B35" s="44" t="s">
        <v>909</v>
      </c>
      <c r="C35" s="34"/>
      <c r="D35" s="51"/>
      <c r="E35" s="52">
        <v>-139</v>
      </c>
      <c r="F35" s="34"/>
      <c r="G35" s="51"/>
      <c r="H35" s="53">
        <v>-113</v>
      </c>
      <c r="I35" s="34"/>
    </row>
    <row r="36" spans="1:15" ht="15.75" thickBot="1" x14ac:dyDescent="0.3">
      <c r="A36" s="12"/>
      <c r="B36" s="82" t="s">
        <v>914</v>
      </c>
      <c r="C36" s="37"/>
      <c r="D36" s="54"/>
      <c r="E36" s="55" t="s">
        <v>391</v>
      </c>
      <c r="F36" s="37"/>
      <c r="G36" s="54"/>
      <c r="H36" s="56" t="s">
        <v>391</v>
      </c>
      <c r="I36" s="37"/>
    </row>
    <row r="37" spans="1:15" ht="15.75" thickBot="1" x14ac:dyDescent="0.3">
      <c r="A37" s="12"/>
      <c r="B37" s="33" t="s">
        <v>915</v>
      </c>
      <c r="C37" s="34"/>
      <c r="D37" s="58" t="s">
        <v>362</v>
      </c>
      <c r="E37" s="59">
        <v>-2878</v>
      </c>
      <c r="F37" s="34"/>
      <c r="G37" s="58" t="s">
        <v>362</v>
      </c>
      <c r="H37" s="60">
        <v>-3140</v>
      </c>
      <c r="I37" s="34"/>
    </row>
    <row r="38" spans="1:15" ht="15.75" thickTop="1" x14ac:dyDescent="0.25">
      <c r="A38" s="12"/>
      <c r="B38" s="4"/>
    </row>
    <row r="39" spans="1:15" ht="15" customHeight="1" x14ac:dyDescent="0.25">
      <c r="A39" s="12" t="s">
        <v>1430</v>
      </c>
      <c r="B39" s="16" t="s">
        <v>7</v>
      </c>
      <c r="C39" s="16"/>
      <c r="D39" s="16"/>
      <c r="E39" s="16"/>
      <c r="F39" s="16"/>
      <c r="G39" s="16"/>
      <c r="H39" s="16"/>
      <c r="I39" s="16"/>
      <c r="J39" s="16"/>
      <c r="K39" s="16"/>
      <c r="L39" s="16"/>
      <c r="M39" s="16"/>
      <c r="N39" s="16"/>
      <c r="O39" s="16"/>
    </row>
    <row r="40" spans="1:15" x14ac:dyDescent="0.25">
      <c r="A40" s="12"/>
      <c r="B40" s="19" t="s">
        <v>916</v>
      </c>
      <c r="C40" s="19"/>
      <c r="D40" s="19"/>
      <c r="E40" s="19"/>
      <c r="F40" s="19"/>
      <c r="G40" s="19"/>
      <c r="H40" s="19"/>
      <c r="I40" s="19"/>
      <c r="J40" s="19"/>
      <c r="K40" s="19"/>
      <c r="L40" s="19"/>
      <c r="M40" s="19"/>
      <c r="N40" s="19"/>
      <c r="O40" s="19"/>
    </row>
    <row r="41" spans="1:15" ht="15.75" thickBot="1" x14ac:dyDescent="0.3">
      <c r="A41" s="12"/>
      <c r="B41" s="22"/>
      <c r="C41" s="23"/>
      <c r="D41" s="67" t="s">
        <v>917</v>
      </c>
      <c r="E41" s="67"/>
      <c r="F41" s="67"/>
      <c r="G41" s="67"/>
      <c r="H41" s="67"/>
      <c r="I41" s="67"/>
      <c r="J41" s="67"/>
      <c r="K41" s="67"/>
      <c r="L41" s="23"/>
    </row>
    <row r="42" spans="1:15" ht="15.75" thickBot="1" x14ac:dyDescent="0.3">
      <c r="A42" s="12"/>
      <c r="B42" s="22"/>
      <c r="C42" s="23"/>
      <c r="D42" s="267">
        <v>2013</v>
      </c>
      <c r="E42" s="267"/>
      <c r="F42" s="31"/>
      <c r="G42" s="268">
        <v>2012</v>
      </c>
      <c r="H42" s="268"/>
      <c r="I42" s="31"/>
      <c r="J42" s="268">
        <v>2011</v>
      </c>
      <c r="K42" s="268"/>
      <c r="L42" s="23"/>
    </row>
    <row r="43" spans="1:15" x14ac:dyDescent="0.25">
      <c r="A43" s="12"/>
      <c r="B43" s="22"/>
      <c r="C43" s="23"/>
      <c r="D43" s="108" t="s">
        <v>412</v>
      </c>
      <c r="E43" s="108"/>
      <c r="F43" s="108"/>
      <c r="G43" s="108"/>
      <c r="H43" s="108"/>
      <c r="I43" s="108"/>
      <c r="J43" s="108"/>
      <c r="K43" s="108"/>
      <c r="L43" s="23"/>
    </row>
    <row r="44" spans="1:15" ht="26.25" x14ac:dyDescent="0.25">
      <c r="A44" s="12"/>
      <c r="B44" s="38" t="s">
        <v>918</v>
      </c>
      <c r="C44" s="37"/>
      <c r="D44" s="38" t="s">
        <v>362</v>
      </c>
      <c r="E44" s="48">
        <v>82</v>
      </c>
      <c r="F44" s="37"/>
      <c r="G44" s="38" t="s">
        <v>362</v>
      </c>
      <c r="H44" s="49">
        <v>88</v>
      </c>
      <c r="I44" s="37"/>
      <c r="J44" s="38" t="s">
        <v>362</v>
      </c>
      <c r="K44" s="49">
        <v>73</v>
      </c>
      <c r="L44" s="37"/>
    </row>
    <row r="45" spans="1:15" ht="26.25" x14ac:dyDescent="0.25">
      <c r="A45" s="12"/>
      <c r="B45" s="33" t="s">
        <v>919</v>
      </c>
      <c r="C45" s="34"/>
      <c r="D45" s="33"/>
      <c r="E45" s="45">
        <v>118</v>
      </c>
      <c r="F45" s="34"/>
      <c r="G45" s="33"/>
      <c r="H45" s="46">
        <v>120</v>
      </c>
      <c r="I45" s="34"/>
      <c r="J45" s="33"/>
      <c r="K45" s="46">
        <v>128</v>
      </c>
      <c r="L45" s="34"/>
    </row>
    <row r="46" spans="1:15" ht="15.75" thickBot="1" x14ac:dyDescent="0.3">
      <c r="A46" s="12"/>
      <c r="B46" s="38" t="s">
        <v>158</v>
      </c>
      <c r="C46" s="37"/>
      <c r="D46" s="103"/>
      <c r="E46" s="116">
        <v>46</v>
      </c>
      <c r="F46" s="37"/>
      <c r="G46" s="103"/>
      <c r="H46" s="105">
        <v>51</v>
      </c>
      <c r="I46" s="37"/>
      <c r="J46" s="103"/>
      <c r="K46" s="105">
        <v>25</v>
      </c>
      <c r="L46" s="37"/>
    </row>
    <row r="47" spans="1:15" x14ac:dyDescent="0.25">
      <c r="A47" s="12"/>
      <c r="B47" s="33" t="s">
        <v>920</v>
      </c>
      <c r="C47" s="34"/>
      <c r="D47" s="269"/>
      <c r="E47" s="325">
        <v>246</v>
      </c>
      <c r="F47" s="34"/>
      <c r="G47" s="269"/>
      <c r="H47" s="340">
        <v>259</v>
      </c>
      <c r="I47" s="34"/>
      <c r="J47" s="269"/>
      <c r="K47" s="340">
        <v>226</v>
      </c>
      <c r="L47" s="34"/>
    </row>
    <row r="48" spans="1:15" x14ac:dyDescent="0.25">
      <c r="A48" s="12"/>
      <c r="B48" s="38" t="s">
        <v>921</v>
      </c>
      <c r="C48" s="37"/>
      <c r="D48" s="38"/>
      <c r="E48" s="48">
        <v>-347</v>
      </c>
      <c r="F48" s="37"/>
      <c r="G48" s="38"/>
      <c r="H48" s="49">
        <v>-148</v>
      </c>
      <c r="I48" s="37"/>
      <c r="J48" s="38"/>
      <c r="K48" s="49">
        <v>537</v>
      </c>
      <c r="L48" s="37"/>
    </row>
    <row r="49" spans="1:15" x14ac:dyDescent="0.25">
      <c r="A49" s="12"/>
      <c r="B49" s="34" t="s">
        <v>922</v>
      </c>
      <c r="C49" s="34"/>
      <c r="D49" s="34"/>
      <c r="E49" s="425">
        <v>60</v>
      </c>
      <c r="F49" s="34"/>
      <c r="G49" s="34"/>
      <c r="H49" s="114" t="s">
        <v>391</v>
      </c>
      <c r="I49" s="34"/>
      <c r="J49" s="34"/>
      <c r="K49" s="114" t="s">
        <v>391</v>
      </c>
      <c r="L49" s="34"/>
    </row>
    <row r="50" spans="1:15" ht="27" thickBot="1" x14ac:dyDescent="0.3">
      <c r="A50" s="12"/>
      <c r="B50" s="38" t="s">
        <v>923</v>
      </c>
      <c r="C50" s="37"/>
      <c r="D50" s="103"/>
      <c r="E50" s="116">
        <v>-46</v>
      </c>
      <c r="F50" s="37"/>
      <c r="G50" s="103"/>
      <c r="H50" s="105">
        <v>-51</v>
      </c>
      <c r="I50" s="37"/>
      <c r="J50" s="103"/>
      <c r="K50" s="105">
        <v>-25</v>
      </c>
      <c r="L50" s="37"/>
    </row>
    <row r="51" spans="1:15" ht="15.75" thickBot="1" x14ac:dyDescent="0.3">
      <c r="A51" s="12"/>
      <c r="B51" s="33" t="s">
        <v>924</v>
      </c>
      <c r="C51" s="34"/>
      <c r="D51" s="394"/>
      <c r="E51" s="396">
        <v>-333</v>
      </c>
      <c r="F51" s="34"/>
      <c r="G51" s="394"/>
      <c r="H51" s="397">
        <v>-199</v>
      </c>
      <c r="I51" s="34"/>
      <c r="J51" s="394"/>
      <c r="K51" s="397">
        <v>512</v>
      </c>
      <c r="L51" s="34"/>
    </row>
    <row r="52" spans="1:15" ht="26.25" x14ac:dyDescent="0.25">
      <c r="A52" s="12"/>
      <c r="B52" s="38" t="s">
        <v>925</v>
      </c>
      <c r="C52" s="70"/>
      <c r="D52" s="426" t="s">
        <v>362</v>
      </c>
      <c r="E52" s="427">
        <v>-87</v>
      </c>
      <c r="F52" s="70"/>
      <c r="G52" s="426" t="s">
        <v>362</v>
      </c>
      <c r="H52" s="429">
        <v>60</v>
      </c>
      <c r="I52" s="70"/>
      <c r="J52" s="426" t="s">
        <v>362</v>
      </c>
      <c r="K52" s="429">
        <v>738</v>
      </c>
      <c r="L52" s="70"/>
    </row>
    <row r="53" spans="1:15" ht="15.75" thickBot="1" x14ac:dyDescent="0.3">
      <c r="A53" s="12"/>
      <c r="B53" s="38" t="s">
        <v>926</v>
      </c>
      <c r="C53" s="70"/>
      <c r="D53" s="72"/>
      <c r="E53" s="428"/>
      <c r="F53" s="70"/>
      <c r="G53" s="72"/>
      <c r="H53" s="430"/>
      <c r="I53" s="70"/>
      <c r="J53" s="72"/>
      <c r="K53" s="430"/>
      <c r="L53" s="70"/>
    </row>
    <row r="54" spans="1:15" ht="15.75" thickTop="1" x14ac:dyDescent="0.25">
      <c r="A54" s="12"/>
      <c r="B54" s="4"/>
    </row>
    <row r="55" spans="1:15" ht="15" customHeight="1" x14ac:dyDescent="0.25">
      <c r="A55" s="12" t="s">
        <v>1431</v>
      </c>
      <c r="B55" s="16" t="s">
        <v>7</v>
      </c>
      <c r="C55" s="16"/>
      <c r="D55" s="16"/>
      <c r="E55" s="16"/>
      <c r="F55" s="16"/>
      <c r="G55" s="16"/>
      <c r="H55" s="16"/>
      <c r="I55" s="16"/>
      <c r="J55" s="16"/>
      <c r="K55" s="16"/>
      <c r="L55" s="16"/>
      <c r="M55" s="16"/>
      <c r="N55" s="16"/>
      <c r="O55" s="16"/>
    </row>
    <row r="56" spans="1:15" x14ac:dyDescent="0.25">
      <c r="A56" s="12"/>
      <c r="B56" s="19" t="s">
        <v>927</v>
      </c>
      <c r="C56" s="19"/>
      <c r="D56" s="19"/>
      <c r="E56" s="19"/>
      <c r="F56" s="19"/>
      <c r="G56" s="19"/>
      <c r="H56" s="19"/>
      <c r="I56" s="19"/>
      <c r="J56" s="19"/>
      <c r="K56" s="19"/>
      <c r="L56" s="19"/>
      <c r="M56" s="19"/>
      <c r="N56" s="19"/>
      <c r="O56" s="19"/>
    </row>
    <row r="57" spans="1:15" x14ac:dyDescent="0.25">
      <c r="A57" s="12"/>
      <c r="B57" s="19"/>
      <c r="C57" s="19"/>
      <c r="D57" s="19"/>
      <c r="E57" s="19"/>
      <c r="F57" s="19"/>
      <c r="G57" s="19"/>
      <c r="H57" s="19"/>
      <c r="I57" s="19"/>
      <c r="J57" s="19"/>
      <c r="K57" s="19"/>
      <c r="L57" s="19"/>
      <c r="M57" s="19"/>
      <c r="N57" s="19"/>
      <c r="O57" s="19"/>
    </row>
    <row r="58" spans="1:15" ht="15.75" thickBot="1" x14ac:dyDescent="0.3">
      <c r="A58" s="12"/>
      <c r="B58" s="22"/>
      <c r="C58" s="23"/>
      <c r="D58" s="26">
        <v>2013</v>
      </c>
      <c r="E58" s="25"/>
      <c r="F58" s="23"/>
      <c r="G58" s="101">
        <v>2012</v>
      </c>
      <c r="H58" s="100"/>
      <c r="I58" s="23"/>
      <c r="J58" s="101">
        <v>2011</v>
      </c>
      <c r="K58" s="100"/>
    </row>
    <row r="59" spans="1:15" x14ac:dyDescent="0.25">
      <c r="A59" s="12"/>
      <c r="B59" s="38" t="s">
        <v>928</v>
      </c>
      <c r="C59" s="37"/>
      <c r="D59" s="318"/>
      <c r="E59" s="79"/>
      <c r="F59" s="37"/>
      <c r="G59" s="252"/>
      <c r="H59" s="38"/>
      <c r="I59" s="37"/>
      <c r="J59" s="252"/>
      <c r="K59" s="38"/>
    </row>
    <row r="60" spans="1:15" ht="26.25" x14ac:dyDescent="0.25">
      <c r="A60" s="12"/>
      <c r="B60" s="44" t="s">
        <v>929</v>
      </c>
      <c r="C60" s="34"/>
      <c r="D60" s="45">
        <v>4.75</v>
      </c>
      <c r="E60" s="80" t="s">
        <v>489</v>
      </c>
      <c r="F60" s="34"/>
      <c r="G60" s="46">
        <v>4</v>
      </c>
      <c r="H60" s="33" t="s">
        <v>489</v>
      </c>
      <c r="I60" s="34"/>
      <c r="J60" s="46">
        <v>4.25</v>
      </c>
      <c r="K60" s="33" t="s">
        <v>489</v>
      </c>
    </row>
    <row r="61" spans="1:15" ht="26.25" x14ac:dyDescent="0.25">
      <c r="A61" s="12"/>
      <c r="B61" s="82" t="s">
        <v>930</v>
      </c>
      <c r="C61" s="70"/>
      <c r="D61" s="95">
        <v>4</v>
      </c>
      <c r="E61" s="94" t="s">
        <v>489</v>
      </c>
      <c r="F61" s="70"/>
      <c r="G61" s="109">
        <v>4.25</v>
      </c>
      <c r="H61" s="71" t="s">
        <v>489</v>
      </c>
      <c r="I61" s="70"/>
      <c r="J61" s="109">
        <v>5.25</v>
      </c>
      <c r="K61" s="71" t="s">
        <v>489</v>
      </c>
    </row>
    <row r="62" spans="1:15" x14ac:dyDescent="0.25">
      <c r="A62" s="12"/>
      <c r="B62" s="82" t="s">
        <v>931</v>
      </c>
      <c r="C62" s="70"/>
      <c r="D62" s="95"/>
      <c r="E62" s="94"/>
      <c r="F62" s="70"/>
      <c r="G62" s="109"/>
      <c r="H62" s="71"/>
      <c r="I62" s="70"/>
      <c r="J62" s="109"/>
      <c r="K62" s="71"/>
    </row>
    <row r="63" spans="1:15" x14ac:dyDescent="0.25">
      <c r="A63" s="12"/>
      <c r="B63" s="33"/>
      <c r="C63" s="34"/>
      <c r="D63" s="45"/>
      <c r="E63" s="80"/>
      <c r="F63" s="34"/>
      <c r="G63" s="46"/>
      <c r="H63" s="33"/>
      <c r="I63" s="34"/>
      <c r="J63" s="46"/>
      <c r="K63" s="33"/>
    </row>
    <row r="64" spans="1:15" ht="26.25" x14ac:dyDescent="0.25">
      <c r="A64" s="12"/>
      <c r="B64" s="38" t="s">
        <v>932</v>
      </c>
      <c r="C64" s="37"/>
      <c r="D64" s="48"/>
      <c r="E64" s="79"/>
      <c r="F64" s="37"/>
      <c r="G64" s="49"/>
      <c r="H64" s="38"/>
      <c r="I64" s="37"/>
      <c r="J64" s="49"/>
      <c r="K64" s="38"/>
    </row>
    <row r="65" spans="1:15" ht="26.25" x14ac:dyDescent="0.25">
      <c r="A65" s="12"/>
      <c r="B65" s="44" t="s">
        <v>933</v>
      </c>
      <c r="C65" s="34"/>
      <c r="D65" s="45">
        <v>7.5</v>
      </c>
      <c r="E65" s="80" t="s">
        <v>489</v>
      </c>
      <c r="F65" s="34"/>
      <c r="G65" s="46">
        <v>8</v>
      </c>
      <c r="H65" s="33" t="s">
        <v>489</v>
      </c>
      <c r="I65" s="34"/>
      <c r="J65" s="46">
        <v>7.5</v>
      </c>
      <c r="K65" s="33" t="s">
        <v>489</v>
      </c>
    </row>
    <row r="66" spans="1:15" ht="26.25" x14ac:dyDescent="0.25">
      <c r="A66" s="12"/>
      <c r="B66" s="82" t="s">
        <v>934</v>
      </c>
      <c r="C66" s="70"/>
      <c r="D66" s="95">
        <v>5</v>
      </c>
      <c r="E66" s="94" t="s">
        <v>489</v>
      </c>
      <c r="F66" s="70"/>
      <c r="G66" s="109">
        <v>5</v>
      </c>
      <c r="H66" s="71" t="s">
        <v>489</v>
      </c>
      <c r="I66" s="70"/>
      <c r="J66" s="109">
        <v>4</v>
      </c>
      <c r="K66" s="71" t="s">
        <v>489</v>
      </c>
    </row>
    <row r="67" spans="1:15" x14ac:dyDescent="0.25">
      <c r="A67" s="12"/>
      <c r="B67" s="82" t="s">
        <v>935</v>
      </c>
      <c r="C67" s="70"/>
      <c r="D67" s="95"/>
      <c r="E67" s="94"/>
      <c r="F67" s="70"/>
      <c r="G67" s="109"/>
      <c r="H67" s="71"/>
      <c r="I67" s="70"/>
      <c r="J67" s="109"/>
      <c r="K67" s="71"/>
    </row>
    <row r="68" spans="1:15" x14ac:dyDescent="0.25">
      <c r="A68" s="12"/>
      <c r="B68" s="44" t="s">
        <v>936</v>
      </c>
      <c r="C68" s="34"/>
      <c r="D68" s="45">
        <v>2019</v>
      </c>
      <c r="E68" s="80"/>
      <c r="F68" s="34"/>
      <c r="G68" s="46">
        <v>2019</v>
      </c>
      <c r="H68" s="33"/>
      <c r="I68" s="34"/>
      <c r="J68" s="46">
        <v>2019</v>
      </c>
      <c r="K68" s="33"/>
    </row>
    <row r="69" spans="1:15" x14ac:dyDescent="0.25">
      <c r="A69" s="12"/>
      <c r="B69" s="4"/>
    </row>
    <row r="70" spans="1:15" ht="15" customHeight="1" x14ac:dyDescent="0.25">
      <c r="A70" s="12" t="s">
        <v>1432</v>
      </c>
      <c r="B70" s="16" t="s">
        <v>7</v>
      </c>
      <c r="C70" s="16"/>
      <c r="D70" s="16"/>
      <c r="E70" s="16"/>
      <c r="F70" s="16"/>
      <c r="G70" s="16"/>
      <c r="H70" s="16"/>
      <c r="I70" s="16"/>
      <c r="J70" s="16"/>
      <c r="K70" s="16"/>
      <c r="L70" s="16"/>
      <c r="M70" s="16"/>
      <c r="N70" s="16"/>
      <c r="O70" s="16"/>
    </row>
    <row r="71" spans="1:15" ht="25.5" customHeight="1" x14ac:dyDescent="0.25">
      <c r="A71" s="12"/>
      <c r="B71" s="19" t="s">
        <v>937</v>
      </c>
      <c r="C71" s="19"/>
      <c r="D71" s="19"/>
      <c r="E71" s="19"/>
      <c r="F71" s="19"/>
      <c r="G71" s="19"/>
      <c r="H71" s="19"/>
      <c r="I71" s="19"/>
      <c r="J71" s="19"/>
      <c r="K71" s="19"/>
      <c r="L71" s="19"/>
      <c r="M71" s="19"/>
      <c r="N71" s="19"/>
      <c r="O71" s="19"/>
    </row>
    <row r="72" spans="1:15" x14ac:dyDescent="0.25">
      <c r="A72" s="12"/>
      <c r="B72" s="19"/>
      <c r="C72" s="19"/>
      <c r="D72" s="19"/>
      <c r="E72" s="19"/>
      <c r="F72" s="19"/>
      <c r="G72" s="19"/>
      <c r="H72" s="19"/>
      <c r="I72" s="19"/>
      <c r="J72" s="19"/>
      <c r="K72" s="19"/>
      <c r="L72" s="19"/>
      <c r="M72" s="19"/>
      <c r="N72" s="19"/>
      <c r="O72" s="19"/>
    </row>
    <row r="73" spans="1:15" ht="15.75" thickBot="1" x14ac:dyDescent="0.3">
      <c r="A73" s="12"/>
      <c r="B73" s="77"/>
      <c r="C73" s="23"/>
      <c r="D73" s="67" t="s">
        <v>938</v>
      </c>
      <c r="E73" s="67"/>
      <c r="F73" s="23"/>
    </row>
    <row r="74" spans="1:15" x14ac:dyDescent="0.25">
      <c r="A74" s="12"/>
      <c r="B74" s="77"/>
      <c r="C74" s="23"/>
      <c r="D74" s="261" t="s">
        <v>387</v>
      </c>
      <c r="E74" s="261"/>
      <c r="F74" s="23"/>
    </row>
    <row r="75" spans="1:15" x14ac:dyDescent="0.25">
      <c r="A75" s="12"/>
      <c r="B75" s="378"/>
      <c r="C75" s="23"/>
      <c r="D75" s="23"/>
      <c r="E75" s="378"/>
      <c r="F75" s="23"/>
    </row>
    <row r="76" spans="1:15" x14ac:dyDescent="0.25">
      <c r="A76" s="12"/>
      <c r="B76" s="38">
        <v>2014</v>
      </c>
      <c r="C76" s="37"/>
      <c r="D76" s="38" t="s">
        <v>362</v>
      </c>
      <c r="E76" s="49">
        <v>140</v>
      </c>
      <c r="F76" s="37"/>
    </row>
    <row r="77" spans="1:15" x14ac:dyDescent="0.25">
      <c r="A77" s="12"/>
      <c r="B77" s="33">
        <v>2015</v>
      </c>
      <c r="C77" s="34"/>
      <c r="D77" s="33"/>
      <c r="E77" s="46">
        <v>128</v>
      </c>
      <c r="F77" s="34"/>
    </row>
    <row r="78" spans="1:15" x14ac:dyDescent="0.25">
      <c r="A78" s="12"/>
      <c r="B78" s="38">
        <v>2016</v>
      </c>
      <c r="C78" s="37"/>
      <c r="D78" s="38"/>
      <c r="E78" s="49">
        <v>132</v>
      </c>
      <c r="F78" s="37"/>
    </row>
    <row r="79" spans="1:15" x14ac:dyDescent="0.25">
      <c r="A79" s="12"/>
      <c r="B79" s="33">
        <v>2017</v>
      </c>
      <c r="C79" s="34"/>
      <c r="D79" s="33"/>
      <c r="E79" s="46">
        <v>160</v>
      </c>
      <c r="F79" s="34"/>
    </row>
    <row r="80" spans="1:15" x14ac:dyDescent="0.25">
      <c r="A80" s="12"/>
      <c r="B80" s="38">
        <v>2018</v>
      </c>
      <c r="C80" s="37"/>
      <c r="D80" s="38"/>
      <c r="E80" s="49">
        <v>153</v>
      </c>
      <c r="F80" s="37"/>
    </row>
    <row r="81" spans="1:15" x14ac:dyDescent="0.25">
      <c r="A81" s="12"/>
      <c r="B81" s="33" t="s">
        <v>939</v>
      </c>
      <c r="C81" s="34"/>
      <c r="D81" s="33"/>
      <c r="E81" s="46">
        <v>892</v>
      </c>
      <c r="F81" s="34"/>
    </row>
    <row r="82" spans="1:15" x14ac:dyDescent="0.25">
      <c r="A82" s="12"/>
      <c r="B82" s="4"/>
    </row>
    <row r="83" spans="1:15" ht="15" customHeight="1" x14ac:dyDescent="0.25">
      <c r="A83" s="12" t="s">
        <v>1433</v>
      </c>
      <c r="B83" s="16" t="s">
        <v>7</v>
      </c>
      <c r="C83" s="16"/>
      <c r="D83" s="16"/>
      <c r="E83" s="16"/>
      <c r="F83" s="16"/>
      <c r="G83" s="16"/>
      <c r="H83" s="16"/>
      <c r="I83" s="16"/>
      <c r="J83" s="16"/>
      <c r="K83" s="16"/>
      <c r="L83" s="16"/>
      <c r="M83" s="16"/>
      <c r="N83" s="16"/>
      <c r="O83" s="16"/>
    </row>
    <row r="84" spans="1:15" x14ac:dyDescent="0.25">
      <c r="A84" s="12"/>
      <c r="B84" s="19" t="s">
        <v>1434</v>
      </c>
      <c r="C84" s="19"/>
      <c r="D84" s="19"/>
      <c r="E84" s="19"/>
      <c r="F84" s="19"/>
      <c r="G84" s="19"/>
      <c r="H84" s="19"/>
      <c r="I84" s="19"/>
      <c r="J84" s="19"/>
      <c r="K84" s="19"/>
      <c r="L84" s="19"/>
      <c r="M84" s="19"/>
      <c r="N84" s="19"/>
      <c r="O84" s="19"/>
    </row>
    <row r="85" spans="1:15" x14ac:dyDescent="0.25">
      <c r="A85" s="12"/>
      <c r="B85" s="19"/>
      <c r="C85" s="19"/>
      <c r="D85" s="19"/>
      <c r="E85" s="19"/>
      <c r="F85" s="19"/>
      <c r="G85" s="19"/>
      <c r="H85" s="19"/>
      <c r="I85" s="19"/>
      <c r="J85" s="19"/>
      <c r="K85" s="19"/>
      <c r="L85" s="19"/>
      <c r="M85" s="19"/>
      <c r="N85" s="19"/>
      <c r="O85" s="19"/>
    </row>
    <row r="86" spans="1:15" x14ac:dyDescent="0.25">
      <c r="A86" s="12"/>
      <c r="B86" s="277"/>
      <c r="C86" s="278"/>
      <c r="D86" s="93" t="s">
        <v>941</v>
      </c>
      <c r="E86" s="93"/>
      <c r="F86" s="93"/>
      <c r="G86" s="93"/>
      <c r="H86" s="93"/>
      <c r="I86" s="278"/>
      <c r="J86" s="106" t="s">
        <v>941</v>
      </c>
      <c r="K86" s="106"/>
      <c r="L86" s="106"/>
      <c r="M86" s="106"/>
      <c r="N86" s="106"/>
      <c r="O86" s="278"/>
    </row>
    <row r="87" spans="1:15" ht="15.75" thickBot="1" x14ac:dyDescent="0.3">
      <c r="A87" s="12"/>
      <c r="B87" s="277"/>
      <c r="C87" s="278"/>
      <c r="D87" s="67" t="s">
        <v>942</v>
      </c>
      <c r="E87" s="67"/>
      <c r="F87" s="67"/>
      <c r="G87" s="67"/>
      <c r="H87" s="67"/>
      <c r="I87" s="278"/>
      <c r="J87" s="107" t="s">
        <v>943</v>
      </c>
      <c r="K87" s="107"/>
      <c r="L87" s="107"/>
      <c r="M87" s="107"/>
      <c r="N87" s="107"/>
      <c r="O87" s="278"/>
    </row>
    <row r="88" spans="1:15" x14ac:dyDescent="0.25">
      <c r="A88" s="12"/>
      <c r="B88" s="22"/>
      <c r="C88" s="23"/>
      <c r="D88" s="130" t="s">
        <v>944</v>
      </c>
      <c r="E88" s="130"/>
      <c r="F88" s="130"/>
      <c r="G88" s="130"/>
      <c r="H88" s="130"/>
      <c r="I88" s="23"/>
      <c r="J88" s="149" t="s">
        <v>944</v>
      </c>
      <c r="K88" s="149"/>
      <c r="L88" s="149"/>
      <c r="M88" s="149"/>
      <c r="N88" s="149"/>
      <c r="O88" s="23"/>
    </row>
    <row r="89" spans="1:15" ht="15.75" thickBot="1" x14ac:dyDescent="0.3">
      <c r="A89" s="12"/>
      <c r="B89" s="22"/>
      <c r="C89" s="23"/>
      <c r="D89" s="67">
        <v>2013</v>
      </c>
      <c r="E89" s="67"/>
      <c r="F89" s="23"/>
      <c r="G89" s="67">
        <v>2012</v>
      </c>
      <c r="H89" s="67"/>
      <c r="I89" s="23"/>
      <c r="J89" s="107">
        <v>2013</v>
      </c>
      <c r="K89" s="107"/>
      <c r="L89" s="260"/>
      <c r="M89" s="107">
        <v>2012</v>
      </c>
      <c r="N89" s="107"/>
      <c r="O89" s="23"/>
    </row>
    <row r="90" spans="1:15" x14ac:dyDescent="0.25">
      <c r="A90" s="12"/>
      <c r="B90" s="23"/>
      <c r="C90" s="23"/>
      <c r="D90" s="431" t="s">
        <v>387</v>
      </c>
      <c r="E90" s="431"/>
      <c r="F90" s="431"/>
      <c r="G90" s="431"/>
      <c r="H90" s="431"/>
      <c r="I90" s="431"/>
      <c r="J90" s="431"/>
      <c r="K90" s="431"/>
      <c r="L90" s="431"/>
      <c r="M90" s="431"/>
      <c r="N90" s="431"/>
      <c r="O90" s="23"/>
    </row>
    <row r="91" spans="1:15" x14ac:dyDescent="0.25">
      <c r="A91" s="12"/>
      <c r="B91" s="38" t="s">
        <v>945</v>
      </c>
      <c r="C91" s="37"/>
      <c r="D91" s="38" t="s">
        <v>362</v>
      </c>
      <c r="E91" s="48">
        <v>28</v>
      </c>
      <c r="F91" s="37"/>
      <c r="G91" s="38" t="s">
        <v>362</v>
      </c>
      <c r="H91" s="49">
        <v>30</v>
      </c>
      <c r="I91" s="37"/>
      <c r="J91" s="79" t="s">
        <v>362</v>
      </c>
      <c r="K91" s="49">
        <v>-24</v>
      </c>
      <c r="L91" s="37"/>
      <c r="M91" s="38" t="s">
        <v>362</v>
      </c>
      <c r="N91" s="49">
        <v>-25</v>
      </c>
      <c r="O91" s="37"/>
    </row>
    <row r="92" spans="1:15" x14ac:dyDescent="0.25">
      <c r="A92" s="12"/>
      <c r="B92" s="33" t="s">
        <v>946</v>
      </c>
      <c r="C92" s="34"/>
      <c r="D92" s="33"/>
      <c r="E92" s="45">
        <v>351</v>
      </c>
      <c r="F92" s="34"/>
      <c r="G92" s="33"/>
      <c r="H92" s="46">
        <v>406</v>
      </c>
      <c r="I92" s="34"/>
      <c r="J92" s="80"/>
      <c r="K92" s="46">
        <v>-299</v>
      </c>
      <c r="L92" s="34"/>
      <c r="M92" s="33"/>
      <c r="N92" s="46">
        <v>-344</v>
      </c>
      <c r="O92" s="34"/>
    </row>
    <row r="93" spans="1:15" x14ac:dyDescent="0.25">
      <c r="A93" s="12"/>
      <c r="B93" s="4"/>
    </row>
  </sheetData>
  <mergeCells count="86">
    <mergeCell ref="A70:A82"/>
    <mergeCell ref="B70:O70"/>
    <mergeCell ref="B71:O71"/>
    <mergeCell ref="B72:O72"/>
    <mergeCell ref="A83:A93"/>
    <mergeCell ref="B83:O83"/>
    <mergeCell ref="B84:O84"/>
    <mergeCell ref="B85:O85"/>
    <mergeCell ref="A39:A54"/>
    <mergeCell ref="B39:O39"/>
    <mergeCell ref="B40:O40"/>
    <mergeCell ref="A55:A69"/>
    <mergeCell ref="B55:O55"/>
    <mergeCell ref="B56:O56"/>
    <mergeCell ref="B57:O57"/>
    <mergeCell ref="D90:N90"/>
    <mergeCell ref="A1:A2"/>
    <mergeCell ref="B1:O1"/>
    <mergeCell ref="B2:O2"/>
    <mergeCell ref="B3:O3"/>
    <mergeCell ref="A4:A15"/>
    <mergeCell ref="B4:O4"/>
    <mergeCell ref="B5:O5"/>
    <mergeCell ref="B6:O6"/>
    <mergeCell ref="A16:A38"/>
    <mergeCell ref="J86:N86"/>
    <mergeCell ref="J87:N87"/>
    <mergeCell ref="O86:O87"/>
    <mergeCell ref="D88:H88"/>
    <mergeCell ref="J88:N88"/>
    <mergeCell ref="D89:E89"/>
    <mergeCell ref="G89:H89"/>
    <mergeCell ref="J89:K89"/>
    <mergeCell ref="M89:N89"/>
    <mergeCell ref="I66:I67"/>
    <mergeCell ref="J66:J67"/>
    <mergeCell ref="K66:K67"/>
    <mergeCell ref="D73:E73"/>
    <mergeCell ref="D74:E74"/>
    <mergeCell ref="B86:B87"/>
    <mergeCell ref="C86:C87"/>
    <mergeCell ref="D86:H86"/>
    <mergeCell ref="D87:H87"/>
    <mergeCell ref="I86:I87"/>
    <mergeCell ref="C66:C67"/>
    <mergeCell ref="D66:D67"/>
    <mergeCell ref="E66:E67"/>
    <mergeCell ref="F66:F67"/>
    <mergeCell ref="G66:G67"/>
    <mergeCell ref="H66:H67"/>
    <mergeCell ref="L52:L53"/>
    <mergeCell ref="C61:C62"/>
    <mergeCell ref="D61:D62"/>
    <mergeCell ref="E61:E62"/>
    <mergeCell ref="F61:F62"/>
    <mergeCell ref="G61:G62"/>
    <mergeCell ref="H61:H62"/>
    <mergeCell ref="I61:I62"/>
    <mergeCell ref="J61:J62"/>
    <mergeCell ref="K61:K62"/>
    <mergeCell ref="D43:K43"/>
    <mergeCell ref="C52:C53"/>
    <mergeCell ref="D52:D53"/>
    <mergeCell ref="E52:E53"/>
    <mergeCell ref="F52:F53"/>
    <mergeCell ref="G52:G53"/>
    <mergeCell ref="H52:H53"/>
    <mergeCell ref="I52:I53"/>
    <mergeCell ref="J52:J53"/>
    <mergeCell ref="K52:K53"/>
    <mergeCell ref="D20:E20"/>
    <mergeCell ref="G20:H20"/>
    <mergeCell ref="D21:H21"/>
    <mergeCell ref="D41:K41"/>
    <mergeCell ref="D42:E42"/>
    <mergeCell ref="G42:H42"/>
    <mergeCell ref="J42:K42"/>
    <mergeCell ref="D7:K7"/>
    <mergeCell ref="D8:E8"/>
    <mergeCell ref="G8:H8"/>
    <mergeCell ref="J8:K8"/>
    <mergeCell ref="D9:K9"/>
    <mergeCell ref="D19:H19"/>
    <mergeCell ref="B16:O16"/>
    <mergeCell ref="B17:O17"/>
    <mergeCell ref="B18:O1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x14ac:dyDescent="0.25"/>
  <cols>
    <col min="1" max="1" width="36.5703125" bestFit="1" customWidth="1"/>
    <col min="2" max="2" width="18.85546875" bestFit="1" customWidth="1"/>
    <col min="3" max="3" width="2.42578125" bestFit="1" customWidth="1"/>
    <col min="4" max="4" width="36.5703125" bestFit="1" customWidth="1"/>
    <col min="5" max="5" width="6.5703125" bestFit="1" customWidth="1"/>
    <col min="7" max="7" width="5.28515625" bestFit="1" customWidth="1"/>
    <col min="8" max="8" width="2.5703125" bestFit="1" customWidth="1"/>
    <col min="10" max="10" width="1.85546875" bestFit="1" customWidth="1"/>
    <col min="11" max="11" width="7.140625" bestFit="1" customWidth="1"/>
    <col min="13" max="13" width="5.140625" bestFit="1" customWidth="1"/>
    <col min="14" max="14" width="2.5703125" bestFit="1" customWidth="1"/>
    <col min="16" max="16" width="1.85546875" customWidth="1"/>
    <col min="17" max="17" width="6.7109375" customWidth="1"/>
    <col min="18" max="18" width="9.42578125" customWidth="1"/>
    <col min="19" max="19" width="5.28515625" customWidth="1"/>
    <col min="20" max="20" width="2.5703125" bestFit="1" customWidth="1"/>
  </cols>
  <sheetData>
    <row r="1" spans="1:20" ht="15" customHeight="1" x14ac:dyDescent="0.25">
      <c r="A1" s="9" t="s">
        <v>1435</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30" x14ac:dyDescent="0.25">
      <c r="A3" s="3" t="s">
        <v>949</v>
      </c>
      <c r="B3" s="16" t="s">
        <v>7</v>
      </c>
      <c r="C3" s="16"/>
      <c r="D3" s="16"/>
      <c r="E3" s="16"/>
      <c r="F3" s="16"/>
      <c r="G3" s="16"/>
      <c r="H3" s="16"/>
      <c r="I3" s="16"/>
      <c r="J3" s="16"/>
      <c r="K3" s="16"/>
      <c r="L3" s="16"/>
      <c r="M3" s="16"/>
      <c r="N3" s="16"/>
      <c r="O3" s="16"/>
      <c r="P3" s="16"/>
      <c r="Q3" s="16"/>
      <c r="R3" s="16"/>
      <c r="S3" s="16"/>
      <c r="T3" s="16"/>
    </row>
    <row r="4" spans="1:20" ht="15" customHeight="1" x14ac:dyDescent="0.25">
      <c r="A4" s="12" t="s">
        <v>1436</v>
      </c>
      <c r="B4" s="16" t="s">
        <v>7</v>
      </c>
      <c r="C4" s="16"/>
      <c r="D4" s="16"/>
      <c r="E4" s="16"/>
      <c r="F4" s="16"/>
      <c r="G4" s="16"/>
      <c r="H4" s="16"/>
      <c r="I4" s="16"/>
      <c r="J4" s="16"/>
      <c r="K4" s="16"/>
      <c r="L4" s="16"/>
      <c r="M4" s="16"/>
      <c r="N4" s="16"/>
      <c r="O4" s="16"/>
      <c r="P4" s="16"/>
      <c r="Q4" s="16"/>
      <c r="R4" s="16"/>
      <c r="S4" s="16"/>
      <c r="T4" s="16"/>
    </row>
    <row r="5" spans="1:20" x14ac:dyDescent="0.25">
      <c r="A5" s="12"/>
      <c r="B5" s="19" t="s">
        <v>954</v>
      </c>
      <c r="C5" s="19"/>
      <c r="D5" s="19"/>
      <c r="E5" s="19"/>
      <c r="F5" s="19"/>
      <c r="G5" s="19"/>
      <c r="H5" s="19"/>
      <c r="I5" s="19"/>
      <c r="J5" s="19"/>
      <c r="K5" s="19"/>
      <c r="L5" s="19"/>
      <c r="M5" s="19"/>
      <c r="N5" s="19"/>
      <c r="O5" s="19"/>
      <c r="P5" s="19"/>
      <c r="Q5" s="19"/>
      <c r="R5" s="19"/>
      <c r="S5" s="19"/>
      <c r="T5" s="19"/>
    </row>
    <row r="6" spans="1:20" x14ac:dyDescent="0.25">
      <c r="A6" s="12"/>
      <c r="B6" s="19"/>
      <c r="C6" s="19"/>
      <c r="D6" s="19"/>
      <c r="E6" s="19"/>
      <c r="F6" s="19"/>
      <c r="G6" s="19"/>
      <c r="H6" s="19"/>
      <c r="I6" s="19"/>
      <c r="J6" s="19"/>
      <c r="K6" s="19"/>
      <c r="L6" s="19"/>
      <c r="M6" s="19"/>
      <c r="N6" s="19"/>
      <c r="O6" s="19"/>
      <c r="P6" s="19"/>
      <c r="Q6" s="19"/>
      <c r="R6" s="19"/>
      <c r="S6" s="19"/>
      <c r="T6" s="19"/>
    </row>
    <row r="7" spans="1:20" x14ac:dyDescent="0.25">
      <c r="A7" s="12"/>
      <c r="B7" s="22"/>
      <c r="C7" s="23"/>
      <c r="D7" s="93" t="s">
        <v>614</v>
      </c>
      <c r="E7" s="93"/>
      <c r="F7" s="93"/>
      <c r="G7" s="93"/>
      <c r="H7" s="93"/>
      <c r="I7" s="93"/>
      <c r="J7" s="93"/>
      <c r="K7" s="93"/>
      <c r="L7" s="93"/>
      <c r="M7" s="93"/>
      <c r="N7" s="93"/>
      <c r="O7" s="93"/>
      <c r="P7" s="25"/>
      <c r="Q7" s="25"/>
      <c r="R7" s="405"/>
      <c r="S7" s="25"/>
      <c r="T7" s="405"/>
    </row>
    <row r="8" spans="1:20" x14ac:dyDescent="0.25">
      <c r="A8" s="12"/>
      <c r="B8" s="277"/>
      <c r="C8" s="278"/>
      <c r="D8" s="93" t="s">
        <v>474</v>
      </c>
      <c r="E8" s="93"/>
      <c r="F8" s="93"/>
      <c r="G8" s="93"/>
      <c r="H8" s="434"/>
      <c r="I8" s="434"/>
      <c r="J8" s="93" t="s">
        <v>955</v>
      </c>
      <c r="K8" s="93"/>
      <c r="L8" s="93"/>
      <c r="M8" s="93"/>
      <c r="N8" s="434"/>
      <c r="O8" s="278"/>
      <c r="P8" s="93" t="s">
        <v>957</v>
      </c>
      <c r="Q8" s="93"/>
      <c r="R8" s="93"/>
      <c r="S8" s="93"/>
      <c r="T8" s="434"/>
    </row>
    <row r="9" spans="1:20" ht="15.75" thickBot="1" x14ac:dyDescent="0.3">
      <c r="A9" s="12"/>
      <c r="B9" s="277"/>
      <c r="C9" s="278"/>
      <c r="D9" s="67"/>
      <c r="E9" s="67"/>
      <c r="F9" s="67"/>
      <c r="G9" s="67"/>
      <c r="H9" s="434"/>
      <c r="I9" s="434"/>
      <c r="J9" s="67" t="s">
        <v>956</v>
      </c>
      <c r="K9" s="67"/>
      <c r="L9" s="67"/>
      <c r="M9" s="67"/>
      <c r="N9" s="434"/>
      <c r="O9" s="278"/>
      <c r="P9" s="67" t="s">
        <v>958</v>
      </c>
      <c r="Q9" s="67"/>
      <c r="R9" s="67"/>
      <c r="S9" s="67"/>
      <c r="T9" s="434"/>
    </row>
    <row r="10" spans="1:20" x14ac:dyDescent="0.25">
      <c r="A10" s="12"/>
      <c r="B10" s="22"/>
      <c r="C10" s="23"/>
      <c r="D10" s="130" t="s">
        <v>707</v>
      </c>
      <c r="E10" s="130"/>
      <c r="F10" s="405"/>
      <c r="G10" s="93" t="s">
        <v>959</v>
      </c>
      <c r="H10" s="93"/>
      <c r="I10" s="93"/>
      <c r="J10" s="130" t="s">
        <v>707</v>
      </c>
      <c r="K10" s="130"/>
      <c r="L10" s="405"/>
      <c r="M10" s="93" t="s">
        <v>959</v>
      </c>
      <c r="N10" s="93"/>
      <c r="O10" s="23"/>
      <c r="P10" s="130" t="s">
        <v>707</v>
      </c>
      <c r="Q10" s="130"/>
      <c r="R10" s="405"/>
      <c r="S10" s="93" t="s">
        <v>959</v>
      </c>
      <c r="T10" s="93"/>
    </row>
    <row r="11" spans="1:20" x14ac:dyDescent="0.25">
      <c r="A11" s="12"/>
      <c r="B11" s="78" t="s">
        <v>960</v>
      </c>
      <c r="C11" s="37"/>
      <c r="D11" s="38"/>
      <c r="E11" s="49"/>
      <c r="F11" s="37"/>
      <c r="G11" s="49"/>
      <c r="H11" s="37"/>
      <c r="I11" s="37"/>
      <c r="J11" s="38"/>
      <c r="K11" s="49"/>
      <c r="L11" s="37"/>
      <c r="M11" s="49"/>
      <c r="N11" s="37"/>
      <c r="O11" s="37"/>
      <c r="P11" s="38"/>
      <c r="Q11" s="49"/>
      <c r="R11" s="37"/>
      <c r="S11" s="432"/>
      <c r="T11" s="37"/>
    </row>
    <row r="12" spans="1:20" x14ac:dyDescent="0.25">
      <c r="A12" s="12"/>
      <c r="B12" s="33" t="s">
        <v>961</v>
      </c>
      <c r="C12" s="34"/>
      <c r="D12" s="33" t="s">
        <v>362</v>
      </c>
      <c r="E12" s="102">
        <v>246258</v>
      </c>
      <c r="F12" s="34"/>
      <c r="G12" s="46">
        <v>11.86</v>
      </c>
      <c r="H12" s="34" t="s">
        <v>489</v>
      </c>
      <c r="I12" s="34"/>
      <c r="J12" s="33" t="s">
        <v>362</v>
      </c>
      <c r="K12" s="102">
        <v>83045</v>
      </c>
      <c r="L12" s="34"/>
      <c r="M12" s="46">
        <v>4</v>
      </c>
      <c r="N12" s="34" t="s">
        <v>489</v>
      </c>
      <c r="O12" s="34"/>
      <c r="P12" s="33"/>
      <c r="Q12" s="114" t="s">
        <v>962</v>
      </c>
      <c r="R12" s="34"/>
      <c r="S12" s="46" t="s">
        <v>962</v>
      </c>
      <c r="T12" s="34"/>
    </row>
    <row r="13" spans="1:20" x14ac:dyDescent="0.25">
      <c r="A13" s="12"/>
      <c r="B13" s="38" t="s">
        <v>963</v>
      </c>
      <c r="C13" s="37"/>
      <c r="D13" s="38" t="s">
        <v>362</v>
      </c>
      <c r="E13" s="40">
        <v>235699</v>
      </c>
      <c r="F13" s="37"/>
      <c r="G13" s="49">
        <v>11.36</v>
      </c>
      <c r="H13" s="37" t="s">
        <v>489</v>
      </c>
      <c r="I13" s="37"/>
      <c r="J13" s="38" t="s">
        <v>362</v>
      </c>
      <c r="K13" s="40">
        <v>82978</v>
      </c>
      <c r="L13" s="37"/>
      <c r="M13" s="49">
        <v>4</v>
      </c>
      <c r="N13" s="37" t="s">
        <v>489</v>
      </c>
      <c r="O13" s="37"/>
      <c r="P13" s="38" t="s">
        <v>362</v>
      </c>
      <c r="Q13" s="40">
        <v>103722</v>
      </c>
      <c r="R13" s="37"/>
      <c r="S13" s="49">
        <v>5</v>
      </c>
      <c r="T13" s="37" t="s">
        <v>489</v>
      </c>
    </row>
    <row r="14" spans="1:20" x14ac:dyDescent="0.25">
      <c r="A14" s="12"/>
      <c r="B14" s="34"/>
      <c r="C14" s="34"/>
      <c r="D14" s="33"/>
      <c r="E14" s="46"/>
      <c r="F14" s="34"/>
      <c r="G14" s="114"/>
      <c r="H14" s="34"/>
      <c r="I14" s="34"/>
      <c r="J14" s="33"/>
      <c r="K14" s="46"/>
      <c r="L14" s="34"/>
      <c r="M14" s="114"/>
      <c r="N14" s="34"/>
      <c r="O14" s="34"/>
      <c r="P14" s="33"/>
      <c r="Q14" s="46"/>
      <c r="R14" s="34"/>
      <c r="S14" s="114"/>
      <c r="T14" s="34"/>
    </row>
    <row r="15" spans="1:20" x14ac:dyDescent="0.25">
      <c r="A15" s="12"/>
      <c r="B15" s="433" t="s">
        <v>964</v>
      </c>
      <c r="C15" s="70"/>
      <c r="D15" s="71"/>
      <c r="E15" s="109"/>
      <c r="F15" s="70"/>
      <c r="G15" s="435"/>
      <c r="H15" s="70"/>
      <c r="I15" s="70"/>
      <c r="J15" s="71"/>
      <c r="K15" s="109"/>
      <c r="L15" s="70"/>
      <c r="M15" s="435"/>
      <c r="N15" s="70"/>
      <c r="O15" s="70"/>
      <c r="P15" s="71"/>
      <c r="Q15" s="109"/>
      <c r="R15" s="70"/>
      <c r="S15" s="435"/>
      <c r="T15" s="70"/>
    </row>
    <row r="16" spans="1:20" x14ac:dyDescent="0.25">
      <c r="A16" s="12"/>
      <c r="B16" s="433" t="s">
        <v>965</v>
      </c>
      <c r="C16" s="70"/>
      <c r="D16" s="71"/>
      <c r="E16" s="109"/>
      <c r="F16" s="70"/>
      <c r="G16" s="435"/>
      <c r="H16" s="70"/>
      <c r="I16" s="70"/>
      <c r="J16" s="71"/>
      <c r="K16" s="109"/>
      <c r="L16" s="70"/>
      <c r="M16" s="435"/>
      <c r="N16" s="70"/>
      <c r="O16" s="70"/>
      <c r="P16" s="71"/>
      <c r="Q16" s="109"/>
      <c r="R16" s="70"/>
      <c r="S16" s="435"/>
      <c r="T16" s="70"/>
    </row>
    <row r="17" spans="1:20" x14ac:dyDescent="0.25">
      <c r="A17" s="12"/>
      <c r="B17" s="33" t="s">
        <v>961</v>
      </c>
      <c r="C17" s="34"/>
      <c r="D17" s="33" t="s">
        <v>362</v>
      </c>
      <c r="E17" s="102">
        <v>246258</v>
      </c>
      <c r="F17" s="34"/>
      <c r="G17" s="114">
        <v>13.98</v>
      </c>
      <c r="H17" s="34" t="s">
        <v>489</v>
      </c>
      <c r="I17" s="34"/>
      <c r="J17" s="33" t="s">
        <v>362</v>
      </c>
      <c r="K17" s="102">
        <v>70473</v>
      </c>
      <c r="L17" s="34"/>
      <c r="M17" s="46">
        <v>4</v>
      </c>
      <c r="N17" s="34" t="s">
        <v>489</v>
      </c>
      <c r="O17" s="34"/>
      <c r="P17" s="33"/>
      <c r="Q17" s="46" t="s">
        <v>962</v>
      </c>
      <c r="R17" s="34"/>
      <c r="S17" s="114" t="s">
        <v>962</v>
      </c>
      <c r="T17" s="34"/>
    </row>
    <row r="18" spans="1:20" x14ac:dyDescent="0.25">
      <c r="A18" s="12"/>
      <c r="B18" s="38" t="s">
        <v>963</v>
      </c>
      <c r="C18" s="37"/>
      <c r="D18" s="38" t="s">
        <v>362</v>
      </c>
      <c r="E18" s="40">
        <v>235699</v>
      </c>
      <c r="F18" s="37"/>
      <c r="G18" s="339">
        <v>13.39</v>
      </c>
      <c r="H18" s="37" t="s">
        <v>489</v>
      </c>
      <c r="I18" s="37"/>
      <c r="J18" s="38" t="s">
        <v>362</v>
      </c>
      <c r="K18" s="40">
        <v>70418</v>
      </c>
      <c r="L18" s="37"/>
      <c r="M18" s="49">
        <v>4</v>
      </c>
      <c r="N18" s="37" t="s">
        <v>489</v>
      </c>
      <c r="O18" s="37"/>
      <c r="P18" s="38" t="s">
        <v>362</v>
      </c>
      <c r="Q18" s="40">
        <v>105627</v>
      </c>
      <c r="R18" s="37"/>
      <c r="S18" s="49">
        <v>6</v>
      </c>
      <c r="T18" s="37" t="s">
        <v>489</v>
      </c>
    </row>
    <row r="19" spans="1:20" x14ac:dyDescent="0.25">
      <c r="A19" s="12"/>
      <c r="B19" s="34"/>
      <c r="C19" s="34"/>
      <c r="D19" s="33"/>
      <c r="E19" s="46"/>
      <c r="F19" s="34"/>
      <c r="G19" s="114"/>
      <c r="H19" s="34"/>
      <c r="I19" s="34"/>
      <c r="J19" s="33"/>
      <c r="K19" s="46"/>
      <c r="L19" s="34"/>
      <c r="M19" s="114"/>
      <c r="N19" s="34"/>
      <c r="O19" s="34"/>
      <c r="P19" s="33"/>
      <c r="Q19" s="46"/>
      <c r="R19" s="34"/>
      <c r="S19" s="114"/>
      <c r="T19" s="34"/>
    </row>
    <row r="20" spans="1:20" x14ac:dyDescent="0.25">
      <c r="A20" s="12"/>
      <c r="B20" s="433" t="s">
        <v>966</v>
      </c>
      <c r="C20" s="70"/>
      <c r="D20" s="71"/>
      <c r="E20" s="109"/>
      <c r="F20" s="70"/>
      <c r="G20" s="435"/>
      <c r="H20" s="70"/>
      <c r="I20" s="70"/>
      <c r="J20" s="71"/>
      <c r="K20" s="109"/>
      <c r="L20" s="70"/>
      <c r="M20" s="435"/>
      <c r="N20" s="70"/>
      <c r="O20" s="70"/>
      <c r="P20" s="71"/>
      <c r="Q20" s="109"/>
      <c r="R20" s="70"/>
      <c r="S20" s="435"/>
      <c r="T20" s="70"/>
    </row>
    <row r="21" spans="1:20" x14ac:dyDescent="0.25">
      <c r="A21" s="12"/>
      <c r="B21" s="433" t="s">
        <v>965</v>
      </c>
      <c r="C21" s="70"/>
      <c r="D21" s="71"/>
      <c r="E21" s="109"/>
      <c r="F21" s="70"/>
      <c r="G21" s="435"/>
      <c r="H21" s="70"/>
      <c r="I21" s="70"/>
      <c r="J21" s="71"/>
      <c r="K21" s="109"/>
      <c r="L21" s="70"/>
      <c r="M21" s="435"/>
      <c r="N21" s="70"/>
      <c r="O21" s="70"/>
      <c r="P21" s="71"/>
      <c r="Q21" s="109"/>
      <c r="R21" s="70"/>
      <c r="S21" s="435"/>
      <c r="T21" s="70"/>
    </row>
    <row r="22" spans="1:20" x14ac:dyDescent="0.25">
      <c r="A22" s="12"/>
      <c r="B22" s="33" t="s">
        <v>961</v>
      </c>
      <c r="C22" s="34"/>
      <c r="D22" s="33" t="s">
        <v>362</v>
      </c>
      <c r="E22" s="102">
        <v>268317</v>
      </c>
      <c r="F22" s="34"/>
      <c r="G22" s="114">
        <v>15.23</v>
      </c>
      <c r="H22" s="34" t="s">
        <v>489</v>
      </c>
      <c r="I22" s="34"/>
      <c r="J22" s="33" t="s">
        <v>362</v>
      </c>
      <c r="K22" s="102">
        <v>140947</v>
      </c>
      <c r="L22" s="34"/>
      <c r="M22" s="114">
        <v>8</v>
      </c>
      <c r="N22" s="34" t="s">
        <v>489</v>
      </c>
      <c r="O22" s="34"/>
      <c r="P22" s="33"/>
      <c r="Q22" s="46" t="s">
        <v>962</v>
      </c>
      <c r="R22" s="34"/>
      <c r="S22" s="114" t="s">
        <v>962</v>
      </c>
      <c r="T22" s="34"/>
    </row>
    <row r="23" spans="1:20" x14ac:dyDescent="0.25">
      <c r="A23" s="12"/>
      <c r="B23" s="38" t="s">
        <v>963</v>
      </c>
      <c r="C23" s="37"/>
      <c r="D23" s="38" t="s">
        <v>362</v>
      </c>
      <c r="E23" s="40">
        <v>257741</v>
      </c>
      <c r="F23" s="37"/>
      <c r="G23" s="339">
        <v>14.64</v>
      </c>
      <c r="H23" s="37" t="s">
        <v>489</v>
      </c>
      <c r="I23" s="37"/>
      <c r="J23" s="38" t="s">
        <v>362</v>
      </c>
      <c r="K23" s="40">
        <v>140836</v>
      </c>
      <c r="L23" s="37"/>
      <c r="M23" s="339">
        <v>8</v>
      </c>
      <c r="N23" s="37" t="s">
        <v>489</v>
      </c>
      <c r="O23" s="37"/>
      <c r="P23" s="38" t="s">
        <v>362</v>
      </c>
      <c r="Q23" s="40">
        <v>176046</v>
      </c>
      <c r="R23" s="37"/>
      <c r="S23" s="339">
        <v>10</v>
      </c>
      <c r="T23" s="37" t="s">
        <v>489</v>
      </c>
    </row>
    <row r="24" spans="1:20" x14ac:dyDescent="0.25">
      <c r="A24" s="12"/>
      <c r="B24" s="19" t="s">
        <v>422</v>
      </c>
      <c r="C24" s="19"/>
      <c r="D24" s="19"/>
      <c r="E24" s="19"/>
      <c r="F24" s="19"/>
      <c r="G24" s="19"/>
      <c r="H24" s="19"/>
      <c r="I24" s="19"/>
      <c r="J24" s="19"/>
      <c r="K24" s="19"/>
      <c r="L24" s="19"/>
      <c r="M24" s="19"/>
      <c r="N24" s="19"/>
      <c r="O24" s="19"/>
      <c r="P24" s="19"/>
      <c r="Q24" s="19"/>
      <c r="R24" s="19"/>
      <c r="S24" s="19"/>
      <c r="T24" s="19"/>
    </row>
    <row r="25" spans="1:20" ht="89.25" x14ac:dyDescent="0.25">
      <c r="A25" s="12"/>
      <c r="B25" s="14"/>
      <c r="C25" s="14">
        <v>-1</v>
      </c>
      <c r="D25" s="14" t="s">
        <v>967</v>
      </c>
    </row>
    <row r="26" spans="1:20" x14ac:dyDescent="0.25">
      <c r="A26" s="12"/>
      <c r="B26" s="393"/>
      <c r="C26" s="393"/>
      <c r="D26" s="393"/>
      <c r="E26" s="393"/>
      <c r="F26" s="393"/>
      <c r="G26" s="393"/>
      <c r="H26" s="393"/>
      <c r="I26" s="393"/>
      <c r="J26" s="393"/>
      <c r="K26" s="393"/>
      <c r="L26" s="393"/>
      <c r="M26" s="393"/>
      <c r="N26" s="393"/>
      <c r="O26" s="393"/>
      <c r="P26" s="393"/>
      <c r="Q26" s="393"/>
      <c r="R26" s="393"/>
      <c r="S26" s="393"/>
      <c r="T26" s="393"/>
    </row>
    <row r="27" spans="1:20" x14ac:dyDescent="0.25">
      <c r="A27" s="12"/>
      <c r="B27" s="393"/>
      <c r="C27" s="393"/>
      <c r="D27" s="393"/>
      <c r="E27" s="393"/>
      <c r="F27" s="393"/>
      <c r="G27" s="393"/>
      <c r="H27" s="393"/>
      <c r="I27" s="393"/>
      <c r="J27" s="393"/>
      <c r="K27" s="393"/>
      <c r="L27" s="393"/>
      <c r="M27" s="393"/>
      <c r="N27" s="393"/>
      <c r="O27" s="393"/>
      <c r="P27" s="393"/>
      <c r="Q27" s="393"/>
      <c r="R27" s="393"/>
      <c r="S27" s="393"/>
      <c r="T27" s="393"/>
    </row>
    <row r="28" spans="1:20" x14ac:dyDescent="0.25">
      <c r="A28" s="12"/>
      <c r="B28" s="23"/>
      <c r="C28" s="23"/>
      <c r="D28" s="434" t="s">
        <v>615</v>
      </c>
      <c r="E28" s="434"/>
      <c r="F28" s="434"/>
      <c r="G28" s="434"/>
      <c r="H28" s="434"/>
      <c r="I28" s="434"/>
      <c r="J28" s="434"/>
      <c r="K28" s="434"/>
      <c r="L28" s="434"/>
      <c r="M28" s="434"/>
      <c r="N28" s="23"/>
      <c r="O28" s="23"/>
      <c r="P28" s="23"/>
      <c r="Q28" s="378"/>
      <c r="R28" s="23"/>
      <c r="S28" s="378"/>
      <c r="T28" s="23"/>
    </row>
    <row r="29" spans="1:20" x14ac:dyDescent="0.25">
      <c r="A29" s="12"/>
      <c r="B29" s="133"/>
      <c r="C29" s="209"/>
      <c r="D29" s="96" t="s">
        <v>474</v>
      </c>
      <c r="E29" s="96"/>
      <c r="F29" s="96"/>
      <c r="G29" s="96"/>
      <c r="H29" s="133"/>
      <c r="I29" s="209"/>
      <c r="J29" s="96" t="s">
        <v>955</v>
      </c>
      <c r="K29" s="96"/>
      <c r="L29" s="96"/>
      <c r="M29" s="96"/>
      <c r="N29" s="133"/>
      <c r="O29" s="209"/>
      <c r="P29" s="96" t="s">
        <v>957</v>
      </c>
      <c r="Q29" s="96"/>
      <c r="R29" s="96"/>
      <c r="S29" s="96"/>
      <c r="T29" s="133"/>
    </row>
    <row r="30" spans="1:20" ht="15.75" thickBot="1" x14ac:dyDescent="0.3">
      <c r="A30" s="12"/>
      <c r="B30" s="133"/>
      <c r="C30" s="209"/>
      <c r="D30" s="97"/>
      <c r="E30" s="97"/>
      <c r="F30" s="97"/>
      <c r="G30" s="97"/>
      <c r="H30" s="133"/>
      <c r="I30" s="209"/>
      <c r="J30" s="97" t="s">
        <v>956</v>
      </c>
      <c r="K30" s="97"/>
      <c r="L30" s="97"/>
      <c r="M30" s="97"/>
      <c r="N30" s="133"/>
      <c r="O30" s="209"/>
      <c r="P30" s="97" t="s">
        <v>958</v>
      </c>
      <c r="Q30" s="97"/>
      <c r="R30" s="97"/>
      <c r="S30" s="97"/>
      <c r="T30" s="133"/>
    </row>
    <row r="31" spans="1:20" x14ac:dyDescent="0.25">
      <c r="A31" s="12"/>
      <c r="B31" s="87"/>
      <c r="C31" s="436"/>
      <c r="D31" s="438" t="s">
        <v>707</v>
      </c>
      <c r="E31" s="438"/>
      <c r="F31" s="436"/>
      <c r="G31" s="87" t="s">
        <v>959</v>
      </c>
      <c r="H31" s="87"/>
      <c r="I31" s="436"/>
      <c r="J31" s="437"/>
      <c r="K31" s="87" t="s">
        <v>707</v>
      </c>
      <c r="L31" s="436"/>
      <c r="M31" s="87" t="s">
        <v>959</v>
      </c>
      <c r="N31" s="87"/>
      <c r="O31" s="436"/>
      <c r="P31" s="438" t="s">
        <v>707</v>
      </c>
      <c r="Q31" s="438"/>
      <c r="R31" s="436"/>
      <c r="S31" s="87" t="s">
        <v>959</v>
      </c>
      <c r="T31" s="87"/>
    </row>
    <row r="32" spans="1:20" x14ac:dyDescent="0.25">
      <c r="A32" s="12"/>
      <c r="B32" s="78" t="s">
        <v>960</v>
      </c>
      <c r="C32" s="37"/>
      <c r="D32" s="38"/>
      <c r="E32" s="49"/>
      <c r="F32" s="37"/>
      <c r="G32" s="49"/>
      <c r="H32" s="38"/>
      <c r="I32" s="37"/>
      <c r="J32" s="38"/>
      <c r="K32" s="49"/>
      <c r="L32" s="37"/>
      <c r="M32" s="49"/>
      <c r="N32" s="38"/>
      <c r="O32" s="37"/>
      <c r="P32" s="38"/>
      <c r="Q32" s="49"/>
      <c r="R32" s="37"/>
      <c r="S32" s="49"/>
      <c r="T32" s="38"/>
    </row>
    <row r="33" spans="1:20" x14ac:dyDescent="0.25">
      <c r="A33" s="12"/>
      <c r="B33" s="33" t="s">
        <v>961</v>
      </c>
      <c r="C33" s="34"/>
      <c r="D33" s="33" t="s">
        <v>362</v>
      </c>
      <c r="E33" s="102">
        <v>226931</v>
      </c>
      <c r="F33" s="34"/>
      <c r="G33" s="46">
        <v>11.48</v>
      </c>
      <c r="H33" s="33" t="s">
        <v>489</v>
      </c>
      <c r="I33" s="34"/>
      <c r="J33" s="33" t="s">
        <v>362</v>
      </c>
      <c r="K33" s="102">
        <v>79056</v>
      </c>
      <c r="L33" s="34"/>
      <c r="M33" s="46">
        <v>4</v>
      </c>
      <c r="N33" s="33" t="s">
        <v>489</v>
      </c>
      <c r="O33" s="34"/>
      <c r="P33" s="33"/>
      <c r="Q33" s="46" t="s">
        <v>962</v>
      </c>
      <c r="R33" s="34"/>
      <c r="S33" s="46" t="s">
        <v>962</v>
      </c>
      <c r="T33" s="33"/>
    </row>
    <row r="34" spans="1:20" x14ac:dyDescent="0.25">
      <c r="A34" s="12"/>
      <c r="B34" s="38" t="s">
        <v>968</v>
      </c>
      <c r="C34" s="37"/>
      <c r="D34" s="38" t="s">
        <v>362</v>
      </c>
      <c r="E34" s="40">
        <v>215432</v>
      </c>
      <c r="F34" s="37"/>
      <c r="G34" s="49">
        <v>10.92</v>
      </c>
      <c r="H34" s="38" t="s">
        <v>489</v>
      </c>
      <c r="I34" s="37"/>
      <c r="J34" s="38" t="s">
        <v>362</v>
      </c>
      <c r="K34" s="40">
        <v>78914</v>
      </c>
      <c r="L34" s="37"/>
      <c r="M34" s="49">
        <v>4</v>
      </c>
      <c r="N34" s="38" t="s">
        <v>489</v>
      </c>
      <c r="O34" s="37"/>
      <c r="P34" s="38" t="s">
        <v>362</v>
      </c>
      <c r="Q34" s="40">
        <v>98642</v>
      </c>
      <c r="R34" s="37"/>
      <c r="S34" s="49">
        <v>5</v>
      </c>
      <c r="T34" s="38" t="s">
        <v>489</v>
      </c>
    </row>
    <row r="35" spans="1:20" x14ac:dyDescent="0.25">
      <c r="A35" s="12"/>
      <c r="B35" s="33"/>
      <c r="C35" s="34"/>
      <c r="D35" s="33"/>
      <c r="E35" s="46"/>
      <c r="F35" s="34"/>
      <c r="G35" s="46"/>
      <c r="H35" s="33"/>
      <c r="I35" s="34"/>
      <c r="J35" s="33"/>
      <c r="K35" s="46"/>
      <c r="L35" s="34"/>
      <c r="M35" s="46"/>
      <c r="N35" s="33"/>
      <c r="O35" s="34"/>
      <c r="P35" s="33"/>
      <c r="Q35" s="46"/>
      <c r="R35" s="34"/>
      <c r="S35" s="46"/>
      <c r="T35" s="33"/>
    </row>
    <row r="36" spans="1:20" x14ac:dyDescent="0.25">
      <c r="A36" s="12"/>
      <c r="B36" s="78" t="s">
        <v>964</v>
      </c>
      <c r="C36" s="70"/>
      <c r="D36" s="71"/>
      <c r="E36" s="109"/>
      <c r="F36" s="70"/>
      <c r="G36" s="109"/>
      <c r="H36" s="71"/>
      <c r="I36" s="70"/>
      <c r="J36" s="71"/>
      <c r="K36" s="109"/>
      <c r="L36" s="70"/>
      <c r="M36" s="109"/>
      <c r="N36" s="71"/>
      <c r="O36" s="70"/>
      <c r="P36" s="71"/>
      <c r="Q36" s="109"/>
      <c r="R36" s="70"/>
      <c r="S36" s="109"/>
      <c r="T36" s="71"/>
    </row>
    <row r="37" spans="1:20" x14ac:dyDescent="0.25">
      <c r="A37" s="12"/>
      <c r="B37" s="78" t="s">
        <v>965</v>
      </c>
      <c r="C37" s="70"/>
      <c r="D37" s="71"/>
      <c r="E37" s="109"/>
      <c r="F37" s="70"/>
      <c r="G37" s="109"/>
      <c r="H37" s="71"/>
      <c r="I37" s="70"/>
      <c r="J37" s="71"/>
      <c r="K37" s="109"/>
      <c r="L37" s="70"/>
      <c r="M37" s="109"/>
      <c r="N37" s="71"/>
      <c r="O37" s="70"/>
      <c r="P37" s="71"/>
      <c r="Q37" s="109"/>
      <c r="R37" s="70"/>
      <c r="S37" s="109"/>
      <c r="T37" s="71"/>
    </row>
    <row r="38" spans="1:20" x14ac:dyDescent="0.25">
      <c r="A38" s="12"/>
      <c r="B38" s="33" t="s">
        <v>961</v>
      </c>
      <c r="C38" s="34"/>
      <c r="D38" s="33" t="s">
        <v>362</v>
      </c>
      <c r="E38" s="102">
        <v>226931</v>
      </c>
      <c r="F38" s="34"/>
      <c r="G38" s="46">
        <v>13.41</v>
      </c>
      <c r="H38" s="33" t="s">
        <v>489</v>
      </c>
      <c r="I38" s="34"/>
      <c r="J38" s="33" t="s">
        <v>362</v>
      </c>
      <c r="K38" s="102">
        <v>67715</v>
      </c>
      <c r="L38" s="34"/>
      <c r="M38" s="46">
        <v>4</v>
      </c>
      <c r="N38" s="33" t="s">
        <v>489</v>
      </c>
      <c r="O38" s="34"/>
      <c r="P38" s="33"/>
      <c r="Q38" s="46" t="s">
        <v>962</v>
      </c>
      <c r="R38" s="34"/>
      <c r="S38" s="46" t="s">
        <v>962</v>
      </c>
      <c r="T38" s="33"/>
    </row>
    <row r="39" spans="1:20" x14ac:dyDescent="0.25">
      <c r="A39" s="12"/>
      <c r="B39" s="38" t="s">
        <v>968</v>
      </c>
      <c r="C39" s="37"/>
      <c r="D39" s="38" t="s">
        <v>362</v>
      </c>
      <c r="E39" s="40">
        <v>215432</v>
      </c>
      <c r="F39" s="37"/>
      <c r="G39" s="49">
        <v>12.74</v>
      </c>
      <c r="H39" s="38" t="s">
        <v>489</v>
      </c>
      <c r="I39" s="37"/>
      <c r="J39" s="38" t="s">
        <v>362</v>
      </c>
      <c r="K39" s="40">
        <v>67632</v>
      </c>
      <c r="L39" s="37"/>
      <c r="M39" s="49">
        <v>4</v>
      </c>
      <c r="N39" s="38" t="s">
        <v>489</v>
      </c>
      <c r="O39" s="37"/>
      <c r="P39" s="38" t="s">
        <v>362</v>
      </c>
      <c r="Q39" s="40">
        <v>101448</v>
      </c>
      <c r="R39" s="37"/>
      <c r="S39" s="49">
        <v>6</v>
      </c>
      <c r="T39" s="38" t="s">
        <v>489</v>
      </c>
    </row>
    <row r="40" spans="1:20" x14ac:dyDescent="0.25">
      <c r="A40" s="12"/>
      <c r="B40" s="33"/>
      <c r="C40" s="34"/>
      <c r="D40" s="33"/>
      <c r="E40" s="46"/>
      <c r="F40" s="34"/>
      <c r="G40" s="46"/>
      <c r="H40" s="33"/>
      <c r="I40" s="34"/>
      <c r="J40" s="33"/>
      <c r="K40" s="46"/>
      <c r="L40" s="34"/>
      <c r="M40" s="46"/>
      <c r="N40" s="33"/>
      <c r="O40" s="34"/>
      <c r="P40" s="33"/>
      <c r="Q40" s="46"/>
      <c r="R40" s="34"/>
      <c r="S40" s="46"/>
      <c r="T40" s="33"/>
    </row>
    <row r="41" spans="1:20" x14ac:dyDescent="0.25">
      <c r="A41" s="12"/>
      <c r="B41" s="78" t="s">
        <v>966</v>
      </c>
      <c r="C41" s="70"/>
      <c r="D41" s="71"/>
      <c r="E41" s="109"/>
      <c r="F41" s="70"/>
      <c r="G41" s="109"/>
      <c r="H41" s="71"/>
      <c r="I41" s="70"/>
      <c r="J41" s="71"/>
      <c r="K41" s="109"/>
      <c r="L41" s="70"/>
      <c r="M41" s="109"/>
      <c r="N41" s="71"/>
      <c r="O41" s="70"/>
      <c r="P41" s="71"/>
      <c r="Q41" s="109"/>
      <c r="R41" s="70"/>
      <c r="S41" s="109"/>
      <c r="T41" s="71"/>
    </row>
    <row r="42" spans="1:20" x14ac:dyDescent="0.25">
      <c r="A42" s="12"/>
      <c r="B42" s="78" t="s">
        <v>965</v>
      </c>
      <c r="C42" s="70"/>
      <c r="D42" s="71"/>
      <c r="E42" s="109"/>
      <c r="F42" s="70"/>
      <c r="G42" s="109"/>
      <c r="H42" s="71"/>
      <c r="I42" s="70"/>
      <c r="J42" s="71"/>
      <c r="K42" s="109"/>
      <c r="L42" s="70"/>
      <c r="M42" s="109"/>
      <c r="N42" s="71"/>
      <c r="O42" s="70"/>
      <c r="P42" s="71"/>
      <c r="Q42" s="109"/>
      <c r="R42" s="70"/>
      <c r="S42" s="109"/>
      <c r="T42" s="71"/>
    </row>
    <row r="43" spans="1:20" x14ac:dyDescent="0.25">
      <c r="A43" s="12"/>
      <c r="B43" s="33" t="s">
        <v>961</v>
      </c>
      <c r="C43" s="34"/>
      <c r="D43" s="33" t="s">
        <v>362</v>
      </c>
      <c r="E43" s="102">
        <v>248161</v>
      </c>
      <c r="F43" s="34"/>
      <c r="G43" s="46">
        <v>14.66</v>
      </c>
      <c r="H43" s="33" t="s">
        <v>489</v>
      </c>
      <c r="I43" s="34"/>
      <c r="J43" s="33" t="s">
        <v>362</v>
      </c>
      <c r="K43" s="102">
        <v>135430</v>
      </c>
      <c r="L43" s="34"/>
      <c r="M43" s="46">
        <v>8</v>
      </c>
      <c r="N43" s="33" t="s">
        <v>489</v>
      </c>
      <c r="O43" s="34"/>
      <c r="P43" s="33"/>
      <c r="Q43" s="46" t="s">
        <v>962</v>
      </c>
      <c r="R43" s="34"/>
      <c r="S43" s="46" t="s">
        <v>962</v>
      </c>
      <c r="T43" s="33"/>
    </row>
    <row r="44" spans="1:20" x14ac:dyDescent="0.25">
      <c r="A44" s="12"/>
      <c r="B44" s="38" t="s">
        <v>968</v>
      </c>
      <c r="C44" s="37"/>
      <c r="D44" s="38" t="s">
        <v>362</v>
      </c>
      <c r="E44" s="40">
        <v>236635</v>
      </c>
      <c r="F44" s="37"/>
      <c r="G44" s="49">
        <v>14</v>
      </c>
      <c r="H44" s="38" t="s">
        <v>489</v>
      </c>
      <c r="I44" s="37"/>
      <c r="J44" s="38" t="s">
        <v>362</v>
      </c>
      <c r="K44" s="40">
        <v>135264</v>
      </c>
      <c r="L44" s="37"/>
      <c r="M44" s="49">
        <v>8</v>
      </c>
      <c r="N44" s="38" t="s">
        <v>489</v>
      </c>
      <c r="O44" s="37"/>
      <c r="P44" s="38" t="s">
        <v>362</v>
      </c>
      <c r="Q44" s="40">
        <v>169080</v>
      </c>
      <c r="R44" s="37"/>
      <c r="S44" s="49">
        <v>10</v>
      </c>
      <c r="T44" s="38" t="s">
        <v>489</v>
      </c>
    </row>
    <row r="45" spans="1:20" x14ac:dyDescent="0.25">
      <c r="A45" s="12"/>
      <c r="B45" s="393"/>
      <c r="C45" s="393"/>
      <c r="D45" s="393"/>
      <c r="E45" s="393"/>
      <c r="F45" s="393"/>
      <c r="G45" s="393"/>
      <c r="H45" s="393"/>
      <c r="I45" s="393"/>
      <c r="J45" s="393"/>
      <c r="K45" s="393"/>
      <c r="L45" s="393"/>
      <c r="M45" s="393"/>
      <c r="N45" s="393"/>
      <c r="O45" s="393"/>
      <c r="P45" s="393"/>
      <c r="Q45" s="393"/>
      <c r="R45" s="393"/>
      <c r="S45" s="393"/>
      <c r="T45" s="393"/>
    </row>
    <row r="46" spans="1:20" ht="89.25" x14ac:dyDescent="0.25">
      <c r="A46" s="12"/>
      <c r="B46" s="14"/>
      <c r="C46" s="14">
        <v>-1</v>
      </c>
      <c r="D46" s="14" t="s">
        <v>969</v>
      </c>
    </row>
    <row r="47" spans="1:20" x14ac:dyDescent="0.25">
      <c r="A47" s="12"/>
      <c r="B47" s="4"/>
    </row>
  </sheetData>
  <mergeCells count="118">
    <mergeCell ref="B27:T27"/>
    <mergeCell ref="B45:T45"/>
    <mergeCell ref="A1:A2"/>
    <mergeCell ref="B1:T1"/>
    <mergeCell ref="B2:T2"/>
    <mergeCell ref="B3:T3"/>
    <mergeCell ref="A4:A47"/>
    <mergeCell ref="B4:T4"/>
    <mergeCell ref="B5:T5"/>
    <mergeCell ref="B6:T6"/>
    <mergeCell ref="B24:T24"/>
    <mergeCell ref="B26:T26"/>
    <mergeCell ref="O41:O42"/>
    <mergeCell ref="P41:P42"/>
    <mergeCell ref="Q41:Q42"/>
    <mergeCell ref="R41:R42"/>
    <mergeCell ref="S41:S42"/>
    <mergeCell ref="T41:T42"/>
    <mergeCell ref="I41:I42"/>
    <mergeCell ref="J41:J42"/>
    <mergeCell ref="K41:K42"/>
    <mergeCell ref="L41:L42"/>
    <mergeCell ref="M41:M42"/>
    <mergeCell ref="N41:N42"/>
    <mergeCell ref="C41:C42"/>
    <mergeCell ref="D41:D42"/>
    <mergeCell ref="E41:E42"/>
    <mergeCell ref="F41:F42"/>
    <mergeCell ref="G41:G42"/>
    <mergeCell ref="H41:H42"/>
    <mergeCell ref="O36:O37"/>
    <mergeCell ref="P36:P37"/>
    <mergeCell ref="Q36:Q37"/>
    <mergeCell ref="R36:R37"/>
    <mergeCell ref="S36:S37"/>
    <mergeCell ref="T36:T37"/>
    <mergeCell ref="I36:I37"/>
    <mergeCell ref="J36:J37"/>
    <mergeCell ref="K36:K37"/>
    <mergeCell ref="L36:L37"/>
    <mergeCell ref="M36:M37"/>
    <mergeCell ref="N36:N37"/>
    <mergeCell ref="C36:C37"/>
    <mergeCell ref="D36:D37"/>
    <mergeCell ref="E36:E37"/>
    <mergeCell ref="F36:F37"/>
    <mergeCell ref="G36:G37"/>
    <mergeCell ref="H36:H37"/>
    <mergeCell ref="N29:N30"/>
    <mergeCell ref="O29:O30"/>
    <mergeCell ref="P29:S29"/>
    <mergeCell ref="P30:S30"/>
    <mergeCell ref="T29:T30"/>
    <mergeCell ref="D31:E31"/>
    <mergeCell ref="P31:Q31"/>
    <mergeCell ref="D28:M28"/>
    <mergeCell ref="B29:B30"/>
    <mergeCell ref="C29:C30"/>
    <mergeCell ref="D29:G30"/>
    <mergeCell ref="H29:H30"/>
    <mergeCell ref="I29:I30"/>
    <mergeCell ref="J29:M29"/>
    <mergeCell ref="J30:M30"/>
    <mergeCell ref="O20:O21"/>
    <mergeCell ref="P20:P21"/>
    <mergeCell ref="Q20:Q21"/>
    <mergeCell ref="R20:R21"/>
    <mergeCell ref="S20:S21"/>
    <mergeCell ref="T20:T21"/>
    <mergeCell ref="I20:I21"/>
    <mergeCell ref="J20:J21"/>
    <mergeCell ref="K20:K21"/>
    <mergeCell ref="L20:L21"/>
    <mergeCell ref="M20:M21"/>
    <mergeCell ref="N20:N21"/>
    <mergeCell ref="C20:C21"/>
    <mergeCell ref="D20:D21"/>
    <mergeCell ref="E20:E21"/>
    <mergeCell ref="F20:F21"/>
    <mergeCell ref="G20:G21"/>
    <mergeCell ref="H20:H21"/>
    <mergeCell ref="O15:O16"/>
    <mergeCell ref="P15:P16"/>
    <mergeCell ref="Q15:Q16"/>
    <mergeCell ref="R15:R16"/>
    <mergeCell ref="S15:S16"/>
    <mergeCell ref="T15:T16"/>
    <mergeCell ref="I15:I16"/>
    <mergeCell ref="J15:J16"/>
    <mergeCell ref="K15:K16"/>
    <mergeCell ref="L15:L16"/>
    <mergeCell ref="M15:M16"/>
    <mergeCell ref="N15:N16"/>
    <mergeCell ref="C15:C16"/>
    <mergeCell ref="D15:D16"/>
    <mergeCell ref="E15:E16"/>
    <mergeCell ref="F15:F16"/>
    <mergeCell ref="G15:G16"/>
    <mergeCell ref="H15:H16"/>
    <mergeCell ref="P8:S8"/>
    <mergeCell ref="P9:S9"/>
    <mergeCell ref="T8:T9"/>
    <mergeCell ref="D10:E10"/>
    <mergeCell ref="G10:I10"/>
    <mergeCell ref="J10:K10"/>
    <mergeCell ref="M10:N10"/>
    <mergeCell ref="P10:Q10"/>
    <mergeCell ref="S10:T10"/>
    <mergeCell ref="D7:O7"/>
    <mergeCell ref="B8:B9"/>
    <mergeCell ref="C8:C9"/>
    <mergeCell ref="D8:G9"/>
    <mergeCell ref="H8:H9"/>
    <mergeCell ref="I8:I9"/>
    <mergeCell ref="J8:M8"/>
    <mergeCell ref="J9:M9"/>
    <mergeCell ref="N8:N9"/>
    <mergeCell ref="O8:O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2" width="36.5703125" bestFit="1" customWidth="1"/>
    <col min="4" max="4" width="2" bestFit="1" customWidth="1"/>
    <col min="5" max="5" width="6.42578125" bestFit="1" customWidth="1"/>
    <col min="7" max="7" width="1.85546875" bestFit="1" customWidth="1"/>
    <col min="8" max="8" width="5.7109375" bestFit="1" customWidth="1"/>
    <col min="10" max="10" width="1.85546875" bestFit="1" customWidth="1"/>
    <col min="11" max="11" width="4.85546875" bestFit="1" customWidth="1"/>
  </cols>
  <sheetData>
    <row r="1" spans="1:12" ht="15" customHeight="1" x14ac:dyDescent="0.25">
      <c r="A1" s="9" t="s">
        <v>143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974</v>
      </c>
      <c r="B3" s="16" t="s">
        <v>7</v>
      </c>
      <c r="C3" s="16"/>
      <c r="D3" s="16"/>
      <c r="E3" s="16"/>
      <c r="F3" s="16"/>
      <c r="G3" s="16"/>
      <c r="H3" s="16"/>
      <c r="I3" s="16"/>
      <c r="J3" s="16"/>
      <c r="K3" s="16"/>
      <c r="L3" s="16"/>
    </row>
    <row r="4" spans="1:12" ht="15" customHeight="1" x14ac:dyDescent="0.25">
      <c r="A4" s="12" t="s">
        <v>1438</v>
      </c>
      <c r="B4" s="16" t="s">
        <v>7</v>
      </c>
      <c r="C4" s="16"/>
      <c r="D4" s="16"/>
      <c r="E4" s="16"/>
      <c r="F4" s="16"/>
      <c r="G4" s="16"/>
      <c r="H4" s="16"/>
      <c r="I4" s="16"/>
      <c r="J4" s="16"/>
      <c r="K4" s="16"/>
      <c r="L4" s="16"/>
    </row>
    <row r="5" spans="1:12" x14ac:dyDescent="0.25">
      <c r="A5" s="12"/>
      <c r="B5" s="19" t="s">
        <v>977</v>
      </c>
      <c r="C5" s="19"/>
      <c r="D5" s="19"/>
      <c r="E5" s="19"/>
      <c r="F5" s="19"/>
      <c r="G5" s="19"/>
      <c r="H5" s="19"/>
      <c r="I5" s="19"/>
      <c r="J5" s="19"/>
      <c r="K5" s="19"/>
      <c r="L5" s="19"/>
    </row>
    <row r="6" spans="1:12" ht="15.75" thickBot="1" x14ac:dyDescent="0.3">
      <c r="A6" s="12"/>
      <c r="B6" s="22"/>
      <c r="C6" s="23"/>
      <c r="D6" s="67" t="s">
        <v>721</v>
      </c>
      <c r="E6" s="67"/>
      <c r="F6" s="67"/>
      <c r="G6" s="67"/>
      <c r="H6" s="67"/>
      <c r="I6" s="67"/>
      <c r="J6" s="67"/>
      <c r="K6" s="67"/>
      <c r="L6" s="23"/>
    </row>
    <row r="7" spans="1:12" ht="15.75" thickBot="1" x14ac:dyDescent="0.3">
      <c r="A7" s="12"/>
      <c r="B7" s="22"/>
      <c r="C7" s="23"/>
      <c r="D7" s="267">
        <v>2013</v>
      </c>
      <c r="E7" s="267"/>
      <c r="F7" s="421"/>
      <c r="G7" s="268">
        <v>2012</v>
      </c>
      <c r="H7" s="268"/>
      <c r="I7" s="421"/>
      <c r="J7" s="268">
        <v>2011</v>
      </c>
      <c r="K7" s="268"/>
      <c r="L7" s="23"/>
    </row>
    <row r="8" spans="1:12" x14ac:dyDescent="0.25">
      <c r="A8" s="12"/>
      <c r="B8" s="22"/>
      <c r="C8" s="23"/>
      <c r="D8" s="108" t="s">
        <v>387</v>
      </c>
      <c r="E8" s="108"/>
      <c r="F8" s="108"/>
      <c r="G8" s="108"/>
      <c r="H8" s="108"/>
      <c r="I8" s="108"/>
      <c r="J8" s="108"/>
      <c r="K8" s="108"/>
      <c r="L8" s="23"/>
    </row>
    <row r="9" spans="1:12" x14ac:dyDescent="0.25">
      <c r="A9" s="12"/>
      <c r="B9" s="326" t="s">
        <v>978</v>
      </c>
      <c r="C9" s="37"/>
      <c r="D9" s="37"/>
      <c r="E9" s="339"/>
      <c r="F9" s="37"/>
      <c r="G9" s="37"/>
      <c r="H9" s="339"/>
      <c r="I9" s="37"/>
      <c r="J9" s="37"/>
      <c r="K9" s="339"/>
      <c r="L9" s="37"/>
    </row>
    <row r="10" spans="1:12" x14ac:dyDescent="0.25">
      <c r="A10" s="12"/>
      <c r="B10" s="44" t="s">
        <v>979</v>
      </c>
      <c r="C10" s="34"/>
      <c r="D10" s="33" t="s">
        <v>362</v>
      </c>
      <c r="E10" s="81">
        <v>7751</v>
      </c>
      <c r="F10" s="34"/>
      <c r="G10" s="33" t="s">
        <v>362</v>
      </c>
      <c r="H10" s="102">
        <v>7862</v>
      </c>
      <c r="I10" s="34"/>
      <c r="J10" s="33" t="s">
        <v>362</v>
      </c>
      <c r="K10" s="102">
        <v>3714</v>
      </c>
      <c r="L10" s="34"/>
    </row>
    <row r="11" spans="1:12" x14ac:dyDescent="0.25">
      <c r="A11" s="12"/>
      <c r="B11" s="82" t="s">
        <v>980</v>
      </c>
      <c r="C11" s="37"/>
      <c r="D11" s="38"/>
      <c r="E11" s="48">
        <v>9</v>
      </c>
      <c r="F11" s="37"/>
      <c r="G11" s="38"/>
      <c r="H11" s="49">
        <v>-50</v>
      </c>
      <c r="I11" s="37"/>
      <c r="J11" s="38"/>
      <c r="K11" s="49">
        <v>-91</v>
      </c>
      <c r="L11" s="37"/>
    </row>
    <row r="12" spans="1:12" ht="15.75" thickBot="1" x14ac:dyDescent="0.3">
      <c r="A12" s="12"/>
      <c r="B12" s="33" t="s">
        <v>981</v>
      </c>
      <c r="C12" s="34"/>
      <c r="D12" s="51"/>
      <c r="E12" s="84">
        <v>1518</v>
      </c>
      <c r="F12" s="34"/>
      <c r="G12" s="51"/>
      <c r="H12" s="53">
        <v>200</v>
      </c>
      <c r="I12" s="34"/>
      <c r="J12" s="51"/>
      <c r="K12" s="272">
        <v>3042</v>
      </c>
      <c r="L12" s="34"/>
    </row>
    <row r="13" spans="1:12" ht="15.75" thickBot="1" x14ac:dyDescent="0.3">
      <c r="A13" s="12"/>
      <c r="B13" s="38"/>
      <c r="C13" s="37"/>
      <c r="D13" s="275" t="s">
        <v>362</v>
      </c>
      <c r="E13" s="86">
        <v>9278</v>
      </c>
      <c r="F13" s="37"/>
      <c r="G13" s="275" t="s">
        <v>362</v>
      </c>
      <c r="H13" s="276">
        <v>8012</v>
      </c>
      <c r="I13" s="37"/>
      <c r="J13" s="275" t="s">
        <v>362</v>
      </c>
      <c r="K13" s="276">
        <v>6665</v>
      </c>
      <c r="L13" s="37"/>
    </row>
    <row r="14" spans="1:12" ht="15.75" thickTop="1" x14ac:dyDescent="0.25">
      <c r="A14" s="12"/>
      <c r="B14" s="4"/>
    </row>
    <row r="15" spans="1:12" ht="15" customHeight="1" x14ac:dyDescent="0.25">
      <c r="A15" s="12" t="s">
        <v>1439</v>
      </c>
      <c r="B15" s="16" t="s">
        <v>7</v>
      </c>
      <c r="C15" s="16"/>
      <c r="D15" s="16"/>
      <c r="E15" s="16"/>
      <c r="F15" s="16"/>
      <c r="G15" s="16"/>
      <c r="H15" s="16"/>
      <c r="I15" s="16"/>
      <c r="J15" s="16"/>
      <c r="K15" s="16"/>
      <c r="L15" s="16"/>
    </row>
    <row r="16" spans="1:12" x14ac:dyDescent="0.25">
      <c r="A16" s="12"/>
      <c r="B16" s="19" t="s">
        <v>982</v>
      </c>
      <c r="C16" s="19"/>
      <c r="D16" s="19"/>
      <c r="E16" s="19"/>
      <c r="F16" s="19"/>
      <c r="G16" s="19"/>
      <c r="H16" s="19"/>
      <c r="I16" s="19"/>
      <c r="J16" s="19"/>
      <c r="K16" s="19"/>
      <c r="L16" s="19"/>
    </row>
    <row r="17" spans="1:12" x14ac:dyDescent="0.25">
      <c r="A17" s="12"/>
      <c r="B17" s="19"/>
      <c r="C17" s="19"/>
      <c r="D17" s="19"/>
      <c r="E17" s="19"/>
      <c r="F17" s="19"/>
      <c r="G17" s="19"/>
      <c r="H17" s="19"/>
      <c r="I17" s="19"/>
      <c r="J17" s="19"/>
      <c r="K17" s="19"/>
      <c r="L17" s="19"/>
    </row>
    <row r="18" spans="1:12" ht="15.75" thickBot="1" x14ac:dyDescent="0.3">
      <c r="A18" s="12"/>
      <c r="B18" s="22"/>
      <c r="C18" s="23"/>
      <c r="D18" s="67" t="s">
        <v>721</v>
      </c>
      <c r="E18" s="67"/>
      <c r="F18" s="67"/>
      <c r="G18" s="67"/>
      <c r="H18" s="67"/>
      <c r="I18" s="67"/>
      <c r="J18" s="67"/>
      <c r="K18" s="67"/>
      <c r="L18" s="23"/>
    </row>
    <row r="19" spans="1:12" ht="15.75" thickBot="1" x14ac:dyDescent="0.3">
      <c r="A19" s="12"/>
      <c r="B19" s="22"/>
      <c r="C19" s="23"/>
      <c r="D19" s="267">
        <v>2013</v>
      </c>
      <c r="E19" s="267"/>
      <c r="F19" s="421"/>
      <c r="G19" s="268">
        <v>2012</v>
      </c>
      <c r="H19" s="268"/>
      <c r="I19" s="421"/>
      <c r="J19" s="268">
        <v>2011</v>
      </c>
      <c r="K19" s="268"/>
      <c r="L19" s="23"/>
    </row>
    <row r="20" spans="1:12" x14ac:dyDescent="0.25">
      <c r="A20" s="12"/>
      <c r="B20" s="22"/>
      <c r="C20" s="23"/>
      <c r="D20" s="108" t="s">
        <v>387</v>
      </c>
      <c r="E20" s="108"/>
      <c r="F20" s="108"/>
      <c r="G20" s="108"/>
      <c r="H20" s="108"/>
      <c r="I20" s="108"/>
      <c r="J20" s="108"/>
      <c r="K20" s="108"/>
      <c r="L20" s="23"/>
    </row>
    <row r="21" spans="1:12" x14ac:dyDescent="0.25">
      <c r="A21" s="12"/>
      <c r="B21" s="38" t="s">
        <v>983</v>
      </c>
      <c r="C21" s="37"/>
      <c r="D21" s="38" t="s">
        <v>362</v>
      </c>
      <c r="E21" s="39">
        <v>11030</v>
      </c>
      <c r="F21" s="37"/>
      <c r="G21" s="38" t="s">
        <v>362</v>
      </c>
      <c r="H21" s="40">
        <v>9337</v>
      </c>
      <c r="I21" s="37"/>
      <c r="J21" s="38" t="s">
        <v>362</v>
      </c>
      <c r="K21" s="40">
        <v>7769</v>
      </c>
      <c r="L21" s="37"/>
    </row>
    <row r="22" spans="1:12" x14ac:dyDescent="0.25">
      <c r="A22" s="12"/>
      <c r="B22" s="33" t="s">
        <v>984</v>
      </c>
      <c r="C22" s="34"/>
      <c r="D22" s="33"/>
      <c r="E22" s="45"/>
      <c r="F22" s="34"/>
      <c r="G22" s="33"/>
      <c r="H22" s="46"/>
      <c r="I22" s="34"/>
      <c r="J22" s="33"/>
      <c r="K22" s="46"/>
      <c r="L22" s="34"/>
    </row>
    <row r="23" spans="1:12" x14ac:dyDescent="0.25">
      <c r="A23" s="12"/>
      <c r="B23" s="82" t="s">
        <v>985</v>
      </c>
      <c r="C23" s="37"/>
      <c r="D23" s="38"/>
      <c r="E23" s="48">
        <v>4</v>
      </c>
      <c r="F23" s="37"/>
      <c r="G23" s="38"/>
      <c r="H23" s="49">
        <v>-32</v>
      </c>
      <c r="I23" s="37"/>
      <c r="J23" s="38"/>
      <c r="K23" s="49">
        <v>-59</v>
      </c>
      <c r="L23" s="37"/>
    </row>
    <row r="24" spans="1:12" x14ac:dyDescent="0.25">
      <c r="A24" s="12"/>
      <c r="B24" s="44" t="s">
        <v>986</v>
      </c>
      <c r="C24" s="34"/>
      <c r="D24" s="33"/>
      <c r="E24" s="81">
        <v>-1043</v>
      </c>
      <c r="F24" s="34"/>
      <c r="G24" s="33"/>
      <c r="H24" s="102">
        <v>-1047</v>
      </c>
      <c r="I24" s="34"/>
      <c r="J24" s="33"/>
      <c r="K24" s="46">
        <v>-926</v>
      </c>
      <c r="L24" s="34"/>
    </row>
    <row r="25" spans="1:12" x14ac:dyDescent="0.25">
      <c r="A25" s="12"/>
      <c r="B25" s="82" t="s">
        <v>49</v>
      </c>
      <c r="C25" s="37"/>
      <c r="D25" s="38"/>
      <c r="E25" s="48">
        <v>-449</v>
      </c>
      <c r="F25" s="37"/>
      <c r="G25" s="38"/>
      <c r="H25" s="49">
        <v>-374</v>
      </c>
      <c r="I25" s="37"/>
      <c r="J25" s="38"/>
      <c r="K25" s="49">
        <v>-230</v>
      </c>
      <c r="L25" s="37"/>
    </row>
    <row r="26" spans="1:12" x14ac:dyDescent="0.25">
      <c r="A26" s="12"/>
      <c r="B26" s="44" t="s">
        <v>172</v>
      </c>
      <c r="C26" s="34"/>
      <c r="D26" s="33"/>
      <c r="E26" s="45">
        <v>12</v>
      </c>
      <c r="F26" s="34"/>
      <c r="G26" s="33"/>
      <c r="H26" s="46">
        <v>22</v>
      </c>
      <c r="I26" s="34"/>
      <c r="J26" s="33"/>
      <c r="K26" s="46">
        <v>36</v>
      </c>
      <c r="L26" s="34"/>
    </row>
    <row r="27" spans="1:12" x14ac:dyDescent="0.25">
      <c r="A27" s="12"/>
      <c r="B27" s="82" t="s">
        <v>987</v>
      </c>
      <c r="C27" s="37"/>
      <c r="D27" s="38"/>
      <c r="E27" s="48">
        <v>-415</v>
      </c>
      <c r="F27" s="37"/>
      <c r="G27" s="38"/>
      <c r="H27" s="49" t="s">
        <v>391</v>
      </c>
      <c r="I27" s="37"/>
      <c r="J27" s="38"/>
      <c r="K27" s="49" t="s">
        <v>391</v>
      </c>
      <c r="L27" s="37"/>
    </row>
    <row r="28" spans="1:12" ht="15.75" thickBot="1" x14ac:dyDescent="0.3">
      <c r="A28" s="12"/>
      <c r="B28" s="44" t="s">
        <v>757</v>
      </c>
      <c r="C28" s="34"/>
      <c r="D28" s="51"/>
      <c r="E28" s="52">
        <v>139</v>
      </c>
      <c r="F28" s="34"/>
      <c r="G28" s="51"/>
      <c r="H28" s="53">
        <v>106</v>
      </c>
      <c r="I28" s="34"/>
      <c r="J28" s="51"/>
      <c r="K28" s="53">
        <v>75</v>
      </c>
      <c r="L28" s="34"/>
    </row>
    <row r="29" spans="1:12" ht="15.75" thickBot="1" x14ac:dyDescent="0.3">
      <c r="A29" s="12"/>
      <c r="B29" s="38" t="s">
        <v>554</v>
      </c>
      <c r="C29" s="37"/>
      <c r="D29" s="275" t="s">
        <v>362</v>
      </c>
      <c r="E29" s="86">
        <v>9278</v>
      </c>
      <c r="F29" s="37"/>
      <c r="G29" s="275" t="s">
        <v>362</v>
      </c>
      <c r="H29" s="276">
        <v>8012</v>
      </c>
      <c r="I29" s="37"/>
      <c r="J29" s="275" t="s">
        <v>362</v>
      </c>
      <c r="K29" s="276">
        <v>6665</v>
      </c>
      <c r="L29" s="37"/>
    </row>
    <row r="30" spans="1:12" ht="15.75" thickTop="1" x14ac:dyDescent="0.25">
      <c r="A30" s="12"/>
      <c r="B30" s="4"/>
    </row>
    <row r="31" spans="1:12" ht="15" customHeight="1" x14ac:dyDescent="0.25">
      <c r="A31" s="12" t="s">
        <v>1440</v>
      </c>
      <c r="B31" s="16" t="s">
        <v>7</v>
      </c>
      <c r="C31" s="16"/>
      <c r="D31" s="16"/>
      <c r="E31" s="16"/>
      <c r="F31" s="16"/>
      <c r="G31" s="16"/>
      <c r="H31" s="16"/>
      <c r="I31" s="16"/>
      <c r="J31" s="16"/>
      <c r="K31" s="16"/>
      <c r="L31" s="16"/>
    </row>
    <row r="32" spans="1:12" x14ac:dyDescent="0.25">
      <c r="A32" s="12"/>
      <c r="B32" s="19" t="s">
        <v>989</v>
      </c>
      <c r="C32" s="19"/>
      <c r="D32" s="19"/>
      <c r="E32" s="19"/>
      <c r="F32" s="19"/>
      <c r="G32" s="19"/>
      <c r="H32" s="19"/>
      <c r="I32" s="19"/>
      <c r="J32" s="19"/>
      <c r="K32" s="19"/>
      <c r="L32" s="19"/>
    </row>
    <row r="33" spans="1:12" x14ac:dyDescent="0.25">
      <c r="A33" s="12"/>
      <c r="B33" s="19"/>
      <c r="C33" s="19"/>
      <c r="D33" s="19"/>
      <c r="E33" s="19"/>
      <c r="F33" s="19"/>
      <c r="G33" s="19"/>
      <c r="H33" s="19"/>
      <c r="I33" s="19"/>
      <c r="J33" s="19"/>
      <c r="K33" s="19"/>
      <c r="L33" s="19"/>
    </row>
    <row r="34" spans="1:12" ht="15.75" thickBot="1" x14ac:dyDescent="0.3">
      <c r="A34" s="12"/>
      <c r="B34" s="22"/>
      <c r="C34" s="23"/>
      <c r="D34" s="408">
        <v>42004</v>
      </c>
      <c r="E34" s="408"/>
      <c r="F34" s="408"/>
      <c r="G34" s="408"/>
      <c r="H34" s="408"/>
      <c r="I34" s="23"/>
    </row>
    <row r="35" spans="1:12" ht="15.75" thickBot="1" x14ac:dyDescent="0.3">
      <c r="A35" s="12"/>
      <c r="B35" s="22"/>
      <c r="C35" s="23"/>
      <c r="D35" s="267">
        <v>2013</v>
      </c>
      <c r="E35" s="267"/>
      <c r="F35" s="31"/>
      <c r="G35" s="268">
        <v>2012</v>
      </c>
      <c r="H35" s="268"/>
      <c r="I35" s="23"/>
    </row>
    <row r="36" spans="1:12" x14ac:dyDescent="0.25">
      <c r="A36" s="12"/>
      <c r="B36" s="22"/>
      <c r="C36" s="23"/>
      <c r="D36" s="108" t="s">
        <v>387</v>
      </c>
      <c r="E36" s="108"/>
      <c r="F36" s="108"/>
      <c r="G36" s="108"/>
      <c r="H36" s="108"/>
      <c r="I36" s="23"/>
    </row>
    <row r="37" spans="1:12" x14ac:dyDescent="0.25">
      <c r="A37" s="12"/>
      <c r="B37" s="38" t="s">
        <v>990</v>
      </c>
      <c r="C37" s="37"/>
      <c r="D37" s="38"/>
      <c r="E37" s="49"/>
      <c r="F37" s="37"/>
      <c r="G37" s="38"/>
      <c r="H37" s="49"/>
      <c r="I37" s="37"/>
    </row>
    <row r="38" spans="1:12" x14ac:dyDescent="0.25">
      <c r="A38" s="12"/>
      <c r="B38" s="44" t="s">
        <v>991</v>
      </c>
      <c r="C38" s="34"/>
      <c r="D38" s="80" t="s">
        <v>362</v>
      </c>
      <c r="E38" s="81">
        <v>8798</v>
      </c>
      <c r="F38" s="34"/>
      <c r="G38" s="33" t="s">
        <v>362</v>
      </c>
      <c r="H38" s="102">
        <v>9349</v>
      </c>
      <c r="I38" s="34"/>
    </row>
    <row r="39" spans="1:12" x14ac:dyDescent="0.25">
      <c r="A39" s="12"/>
      <c r="B39" s="82" t="s">
        <v>992</v>
      </c>
      <c r="C39" s="37"/>
      <c r="D39" s="79"/>
      <c r="E39" s="39">
        <v>1013</v>
      </c>
      <c r="F39" s="37"/>
      <c r="G39" s="38"/>
      <c r="H39" s="40">
        <v>1078</v>
      </c>
      <c r="I39" s="37"/>
    </row>
    <row r="40" spans="1:12" x14ac:dyDescent="0.25">
      <c r="A40" s="12"/>
      <c r="B40" s="44" t="s">
        <v>993</v>
      </c>
      <c r="C40" s="34"/>
      <c r="D40" s="80"/>
      <c r="E40" s="81">
        <v>1412</v>
      </c>
      <c r="F40" s="34"/>
      <c r="G40" s="33"/>
      <c r="H40" s="102">
        <v>1095</v>
      </c>
      <c r="I40" s="34"/>
    </row>
    <row r="41" spans="1:12" x14ac:dyDescent="0.25">
      <c r="A41" s="12"/>
      <c r="B41" s="82" t="s">
        <v>994</v>
      </c>
      <c r="C41" s="37"/>
      <c r="D41" s="79"/>
      <c r="E41" s="48">
        <v>986</v>
      </c>
      <c r="F41" s="37"/>
      <c r="G41" s="38"/>
      <c r="H41" s="40">
        <v>1531</v>
      </c>
      <c r="I41" s="37"/>
    </row>
    <row r="42" spans="1:12" x14ac:dyDescent="0.25">
      <c r="A42" s="12"/>
      <c r="B42" s="44" t="s">
        <v>995</v>
      </c>
      <c r="C42" s="34"/>
      <c r="D42" s="80"/>
      <c r="E42" s="45">
        <v>555</v>
      </c>
      <c r="F42" s="34"/>
      <c r="G42" s="33"/>
      <c r="H42" s="46">
        <v>596</v>
      </c>
      <c r="I42" s="34"/>
    </row>
    <row r="43" spans="1:12" x14ac:dyDescent="0.25">
      <c r="A43" s="12"/>
      <c r="B43" s="82" t="s">
        <v>996</v>
      </c>
      <c r="C43" s="37"/>
      <c r="D43" s="79"/>
      <c r="E43" s="48">
        <v>971</v>
      </c>
      <c r="F43" s="37"/>
      <c r="G43" s="38"/>
      <c r="H43" s="49">
        <v>846</v>
      </c>
      <c r="I43" s="37"/>
    </row>
    <row r="44" spans="1:12" x14ac:dyDescent="0.25">
      <c r="A44" s="12"/>
      <c r="B44" s="44" t="s">
        <v>997</v>
      </c>
      <c r="C44" s="34"/>
      <c r="D44" s="80"/>
      <c r="E44" s="45">
        <v>581</v>
      </c>
      <c r="F44" s="34"/>
      <c r="G44" s="33"/>
      <c r="H44" s="46">
        <v>499</v>
      </c>
      <c r="I44" s="34"/>
    </row>
    <row r="45" spans="1:12" ht="26.25" x14ac:dyDescent="0.25">
      <c r="A45" s="12"/>
      <c r="B45" s="82" t="s">
        <v>998</v>
      </c>
      <c r="C45" s="37"/>
      <c r="D45" s="79"/>
      <c r="E45" s="48">
        <v>277</v>
      </c>
      <c r="F45" s="37"/>
      <c r="G45" s="38"/>
      <c r="H45" s="49">
        <v>484</v>
      </c>
      <c r="I45" s="37"/>
    </row>
    <row r="46" spans="1:12" x14ac:dyDescent="0.25">
      <c r="A46" s="12"/>
      <c r="B46" s="44" t="s">
        <v>999</v>
      </c>
      <c r="C46" s="34"/>
      <c r="D46" s="80"/>
      <c r="E46" s="45">
        <v>265</v>
      </c>
      <c r="F46" s="34"/>
      <c r="G46" s="33"/>
      <c r="H46" s="46">
        <v>251</v>
      </c>
      <c r="I46" s="34"/>
    </row>
    <row r="47" spans="1:12" ht="15.75" thickBot="1" x14ac:dyDescent="0.3">
      <c r="A47" s="12"/>
      <c r="B47" s="82" t="s">
        <v>757</v>
      </c>
      <c r="C47" s="37"/>
      <c r="D47" s="118"/>
      <c r="E47" s="116">
        <v>718</v>
      </c>
      <c r="F47" s="37"/>
      <c r="G47" s="103"/>
      <c r="H47" s="105">
        <v>844</v>
      </c>
      <c r="I47" s="37"/>
    </row>
    <row r="48" spans="1:12" x14ac:dyDescent="0.25">
      <c r="A48" s="12"/>
      <c r="B48" s="33" t="s">
        <v>1000</v>
      </c>
      <c r="C48" s="34"/>
      <c r="D48" s="324"/>
      <c r="E48" s="270">
        <v>15576</v>
      </c>
      <c r="F48" s="34"/>
      <c r="G48" s="269"/>
      <c r="H48" s="271">
        <v>16573</v>
      </c>
      <c r="I48" s="34"/>
    </row>
    <row r="49" spans="1:12" x14ac:dyDescent="0.25">
      <c r="A49" s="12"/>
      <c r="B49" s="38"/>
      <c r="C49" s="37"/>
      <c r="D49" s="79"/>
      <c r="E49" s="48"/>
      <c r="F49" s="37"/>
      <c r="G49" s="38"/>
      <c r="H49" s="49"/>
      <c r="I49" s="37"/>
    </row>
    <row r="50" spans="1:12" x14ac:dyDescent="0.25">
      <c r="A50" s="12"/>
      <c r="B50" s="33" t="s">
        <v>1001</v>
      </c>
      <c r="C50" s="34"/>
      <c r="D50" s="80"/>
      <c r="E50" s="45"/>
      <c r="F50" s="34"/>
      <c r="G50" s="33"/>
      <c r="H50" s="46"/>
      <c r="I50" s="34"/>
    </row>
    <row r="51" spans="1:12" x14ac:dyDescent="0.25">
      <c r="A51" s="12"/>
      <c r="B51" s="82" t="s">
        <v>104</v>
      </c>
      <c r="C51" s="37"/>
      <c r="D51" s="79"/>
      <c r="E51" s="39">
        <v>3238</v>
      </c>
      <c r="F51" s="37"/>
      <c r="G51" s="38"/>
      <c r="H51" s="40">
        <v>3259</v>
      </c>
      <c r="I51" s="37"/>
    </row>
    <row r="52" spans="1:12" x14ac:dyDescent="0.25">
      <c r="A52" s="12"/>
      <c r="B52" s="44" t="s">
        <v>52</v>
      </c>
      <c r="C52" s="34"/>
      <c r="D52" s="80"/>
      <c r="E52" s="81">
        <v>4586</v>
      </c>
      <c r="F52" s="34"/>
      <c r="G52" s="33"/>
      <c r="H52" s="102">
        <v>4293</v>
      </c>
      <c r="I52" s="34"/>
    </row>
    <row r="53" spans="1:12" x14ac:dyDescent="0.25">
      <c r="A53" s="12"/>
      <c r="B53" s="82" t="s">
        <v>46</v>
      </c>
      <c r="C53" s="37"/>
      <c r="D53" s="79"/>
      <c r="E53" s="39">
        <v>3211</v>
      </c>
      <c r="F53" s="37"/>
      <c r="G53" s="38"/>
      <c r="H53" s="40">
        <v>2742</v>
      </c>
      <c r="I53" s="37"/>
    </row>
    <row r="54" spans="1:12" x14ac:dyDescent="0.25">
      <c r="A54" s="12"/>
      <c r="B54" s="44" t="s">
        <v>1002</v>
      </c>
      <c r="C54" s="34"/>
      <c r="D54" s="80"/>
      <c r="E54" s="81">
        <v>1693</v>
      </c>
      <c r="F54" s="34"/>
      <c r="G54" s="33"/>
      <c r="H54" s="102">
        <v>1353</v>
      </c>
      <c r="I54" s="34"/>
    </row>
    <row r="55" spans="1:12" x14ac:dyDescent="0.25">
      <c r="A55" s="12"/>
      <c r="B55" s="82" t="s">
        <v>1003</v>
      </c>
      <c r="C55" s="37"/>
      <c r="D55" s="79"/>
      <c r="E55" s="48">
        <v>607</v>
      </c>
      <c r="F55" s="37"/>
      <c r="G55" s="38"/>
      <c r="H55" s="49">
        <v>954</v>
      </c>
      <c r="I55" s="37"/>
    </row>
    <row r="56" spans="1:12" x14ac:dyDescent="0.25">
      <c r="A56" s="12"/>
      <c r="B56" s="44" t="s">
        <v>1004</v>
      </c>
      <c r="C56" s="34"/>
      <c r="D56" s="80"/>
      <c r="E56" s="45">
        <v>515</v>
      </c>
      <c r="F56" s="34"/>
      <c r="G56" s="33"/>
      <c r="H56" s="46">
        <v>766</v>
      </c>
      <c r="I56" s="34"/>
    </row>
    <row r="57" spans="1:12" ht="26.25" x14ac:dyDescent="0.25">
      <c r="A57" s="12"/>
      <c r="B57" s="82" t="s">
        <v>1005</v>
      </c>
      <c r="C57" s="37"/>
      <c r="D57" s="79"/>
      <c r="E57" s="48">
        <v>488</v>
      </c>
      <c r="F57" s="37"/>
      <c r="G57" s="38"/>
      <c r="H57" s="40">
        <v>2612</v>
      </c>
      <c r="I57" s="37"/>
    </row>
    <row r="58" spans="1:12" x14ac:dyDescent="0.25">
      <c r="A58" s="12"/>
      <c r="B58" s="44" t="s">
        <v>1006</v>
      </c>
      <c r="C58" s="34"/>
      <c r="D58" s="80"/>
      <c r="E58" s="45">
        <v>617</v>
      </c>
      <c r="F58" s="34"/>
      <c r="G58" s="33"/>
      <c r="H58" s="46">
        <v>464</v>
      </c>
      <c r="I58" s="34"/>
    </row>
    <row r="59" spans="1:12" ht="15.75" thickBot="1" x14ac:dyDescent="0.3">
      <c r="A59" s="12"/>
      <c r="B59" s="82" t="s">
        <v>757</v>
      </c>
      <c r="C59" s="37"/>
      <c r="D59" s="118"/>
      <c r="E59" s="116">
        <v>56</v>
      </c>
      <c r="F59" s="37"/>
      <c r="G59" s="103"/>
      <c r="H59" s="105">
        <v>52</v>
      </c>
      <c r="I59" s="37"/>
    </row>
    <row r="60" spans="1:12" ht="15.75" thickBot="1" x14ac:dyDescent="0.3">
      <c r="A60" s="12"/>
      <c r="B60" s="33" t="s">
        <v>1007</v>
      </c>
      <c r="C60" s="34"/>
      <c r="D60" s="439"/>
      <c r="E60" s="395">
        <v>15011</v>
      </c>
      <c r="F60" s="34"/>
      <c r="G60" s="394"/>
      <c r="H60" s="398">
        <v>16495</v>
      </c>
      <c r="I60" s="34"/>
    </row>
    <row r="61" spans="1:12" ht="27" thickBot="1" x14ac:dyDescent="0.3">
      <c r="A61" s="12"/>
      <c r="B61" s="38" t="s">
        <v>1008</v>
      </c>
      <c r="C61" s="37"/>
      <c r="D61" s="85" t="s">
        <v>362</v>
      </c>
      <c r="E61" s="328">
        <v>565</v>
      </c>
      <c r="F61" s="37"/>
      <c r="G61" s="275" t="s">
        <v>362</v>
      </c>
      <c r="H61" s="419">
        <v>78</v>
      </c>
      <c r="I61" s="37"/>
    </row>
    <row r="62" spans="1:12" ht="15.75" thickTop="1" x14ac:dyDescent="0.25">
      <c r="A62" s="12"/>
      <c r="B62" s="4"/>
    </row>
    <row r="63" spans="1:12" ht="15" customHeight="1" x14ac:dyDescent="0.25">
      <c r="A63" s="12" t="s">
        <v>1441</v>
      </c>
      <c r="B63" s="16" t="s">
        <v>7</v>
      </c>
      <c r="C63" s="16"/>
      <c r="D63" s="16"/>
      <c r="E63" s="16"/>
      <c r="F63" s="16"/>
      <c r="G63" s="16"/>
      <c r="H63" s="16"/>
      <c r="I63" s="16"/>
      <c r="J63" s="16"/>
      <c r="K63" s="16"/>
      <c r="L63" s="16"/>
    </row>
    <row r="64" spans="1:12" x14ac:dyDescent="0.25">
      <c r="A64" s="12"/>
      <c r="B64" s="19" t="s">
        <v>1012</v>
      </c>
      <c r="C64" s="19"/>
      <c r="D64" s="19"/>
      <c r="E64" s="19"/>
      <c r="F64" s="19"/>
      <c r="G64" s="19"/>
      <c r="H64" s="19"/>
      <c r="I64" s="19"/>
      <c r="J64" s="19"/>
      <c r="K64" s="19"/>
      <c r="L64" s="19"/>
    </row>
    <row r="65" spans="1:12" x14ac:dyDescent="0.25">
      <c r="A65" s="12"/>
      <c r="B65" s="19"/>
      <c r="C65" s="19"/>
      <c r="D65" s="19"/>
      <c r="E65" s="19"/>
      <c r="F65" s="19"/>
      <c r="G65" s="19"/>
      <c r="H65" s="19"/>
      <c r="I65" s="19"/>
      <c r="J65" s="19"/>
      <c r="K65" s="19"/>
      <c r="L65" s="19"/>
    </row>
    <row r="66" spans="1:12" x14ac:dyDescent="0.25">
      <c r="A66" s="12"/>
      <c r="B66" s="38" t="s">
        <v>712</v>
      </c>
      <c r="C66" s="37"/>
      <c r="D66" s="38" t="s">
        <v>362</v>
      </c>
      <c r="E66" s="49">
        <v>281</v>
      </c>
      <c r="F66" s="37"/>
    </row>
    <row r="67" spans="1:12" ht="26.25" x14ac:dyDescent="0.25">
      <c r="A67" s="12"/>
      <c r="B67" s="33" t="s">
        <v>1013</v>
      </c>
      <c r="C67" s="34"/>
      <c r="D67" s="33"/>
      <c r="E67" s="46" t="s">
        <v>391</v>
      </c>
      <c r="F67" s="34"/>
    </row>
    <row r="68" spans="1:12" x14ac:dyDescent="0.25">
      <c r="A68" s="12"/>
      <c r="B68" s="38" t="s">
        <v>1014</v>
      </c>
      <c r="C68" s="37"/>
      <c r="D68" s="38"/>
      <c r="E68" s="49" t="s">
        <v>391</v>
      </c>
      <c r="F68" s="37"/>
    </row>
    <row r="69" spans="1:12" x14ac:dyDescent="0.25">
      <c r="A69" s="12"/>
      <c r="B69" s="33" t="s">
        <v>1015</v>
      </c>
      <c r="C69" s="34"/>
      <c r="D69" s="33"/>
      <c r="E69" s="46" t="s">
        <v>391</v>
      </c>
      <c r="F69" s="34"/>
    </row>
    <row r="70" spans="1:12" x14ac:dyDescent="0.25">
      <c r="A70" s="12"/>
      <c r="B70" s="38" t="s">
        <v>1016</v>
      </c>
      <c r="C70" s="37"/>
      <c r="D70" s="38"/>
      <c r="E70" s="49">
        <v>-140</v>
      </c>
      <c r="F70" s="37"/>
    </row>
    <row r="71" spans="1:12" ht="15.75" thickBot="1" x14ac:dyDescent="0.3">
      <c r="A71" s="12"/>
      <c r="B71" s="33" t="s">
        <v>1017</v>
      </c>
      <c r="C71" s="34"/>
      <c r="D71" s="51"/>
      <c r="E71" s="53" t="s">
        <v>391</v>
      </c>
      <c r="F71" s="34"/>
    </row>
    <row r="72" spans="1:12" ht="15.75" thickBot="1" x14ac:dyDescent="0.3">
      <c r="A72" s="12"/>
      <c r="B72" s="38" t="s">
        <v>717</v>
      </c>
      <c r="C72" s="37"/>
      <c r="D72" s="275" t="s">
        <v>362</v>
      </c>
      <c r="E72" s="419">
        <v>141</v>
      </c>
      <c r="F72" s="37"/>
    </row>
    <row r="73" spans="1:12" ht="15.75" thickTop="1" x14ac:dyDescent="0.25">
      <c r="A73" s="12"/>
      <c r="B73" s="33"/>
      <c r="C73" s="34"/>
      <c r="D73" s="41"/>
      <c r="E73" s="42"/>
      <c r="F73" s="34"/>
    </row>
    <row r="74" spans="1:12" x14ac:dyDescent="0.25">
      <c r="A74" s="12"/>
      <c r="B74" s="38" t="s">
        <v>1018</v>
      </c>
      <c r="C74" s="37"/>
      <c r="D74" s="38" t="s">
        <v>362</v>
      </c>
      <c r="E74" s="49">
        <v>141</v>
      </c>
      <c r="F74" s="37"/>
    </row>
    <row r="75" spans="1:12" ht="26.25" x14ac:dyDescent="0.25">
      <c r="A75" s="12"/>
      <c r="B75" s="33" t="s">
        <v>1013</v>
      </c>
      <c r="C75" s="34"/>
      <c r="D75" s="33"/>
      <c r="E75" s="46" t="s">
        <v>391</v>
      </c>
      <c r="F75" s="34"/>
    </row>
    <row r="76" spans="1:12" x14ac:dyDescent="0.25">
      <c r="A76" s="12"/>
      <c r="B76" s="38" t="s">
        <v>1014</v>
      </c>
      <c r="C76" s="37"/>
      <c r="D76" s="38"/>
      <c r="E76" s="49" t="s">
        <v>391</v>
      </c>
      <c r="F76" s="37"/>
    </row>
    <row r="77" spans="1:12" x14ac:dyDescent="0.25">
      <c r="A77" s="12"/>
      <c r="B77" s="33" t="s">
        <v>1015</v>
      </c>
      <c r="C77" s="34"/>
      <c r="D77" s="33"/>
      <c r="E77" s="46" t="s">
        <v>391</v>
      </c>
      <c r="F77" s="34"/>
    </row>
    <row r="78" spans="1:12" x14ac:dyDescent="0.25">
      <c r="A78" s="12"/>
      <c r="B78" s="38" t="s">
        <v>1016</v>
      </c>
      <c r="C78" s="37"/>
      <c r="D78" s="38"/>
      <c r="E78" s="49">
        <v>-76</v>
      </c>
      <c r="F78" s="37"/>
    </row>
    <row r="79" spans="1:12" ht="15.75" thickBot="1" x14ac:dyDescent="0.3">
      <c r="A79" s="12"/>
      <c r="B79" s="33" t="s">
        <v>1017</v>
      </c>
      <c r="C79" s="34"/>
      <c r="D79" s="51"/>
      <c r="E79" s="53" t="s">
        <v>391</v>
      </c>
      <c r="F79" s="34"/>
    </row>
    <row r="80" spans="1:12" ht="15.75" thickBot="1" x14ac:dyDescent="0.3">
      <c r="A80" s="12"/>
      <c r="B80" s="38" t="s">
        <v>718</v>
      </c>
      <c r="C80" s="37"/>
      <c r="D80" s="275" t="s">
        <v>362</v>
      </c>
      <c r="E80" s="419">
        <v>65</v>
      </c>
      <c r="F80" s="37"/>
    </row>
    <row r="81" spans="1:6" ht="15.75" thickTop="1" x14ac:dyDescent="0.25">
      <c r="A81" s="12"/>
      <c r="B81" s="33"/>
      <c r="C81" s="34"/>
      <c r="D81" s="41"/>
      <c r="E81" s="42"/>
      <c r="F81" s="34"/>
    </row>
    <row r="82" spans="1:6" x14ac:dyDescent="0.25">
      <c r="A82" s="12"/>
      <c r="B82" s="38" t="s">
        <v>1019</v>
      </c>
      <c r="C82" s="37"/>
      <c r="D82" s="38" t="s">
        <v>362</v>
      </c>
      <c r="E82" s="49">
        <v>65</v>
      </c>
      <c r="F82" s="37"/>
    </row>
    <row r="83" spans="1:6" ht="26.25" x14ac:dyDescent="0.25">
      <c r="A83" s="12"/>
      <c r="B83" s="33" t="s">
        <v>1013</v>
      </c>
      <c r="C83" s="34"/>
      <c r="D83" s="33"/>
      <c r="E83" s="46" t="s">
        <v>391</v>
      </c>
      <c r="F83" s="34"/>
    </row>
    <row r="84" spans="1:6" x14ac:dyDescent="0.25">
      <c r="A84" s="12"/>
      <c r="B84" s="38" t="s">
        <v>1014</v>
      </c>
      <c r="C84" s="37"/>
      <c r="D84" s="38"/>
      <c r="E84" s="49" t="s">
        <v>391</v>
      </c>
      <c r="F84" s="37"/>
    </row>
    <row r="85" spans="1:6" x14ac:dyDescent="0.25">
      <c r="A85" s="12"/>
      <c r="B85" s="33" t="s">
        <v>1015</v>
      </c>
      <c r="C85" s="34"/>
      <c r="D85" s="33"/>
      <c r="E85" s="46" t="s">
        <v>391</v>
      </c>
      <c r="F85" s="34"/>
    </row>
    <row r="86" spans="1:6" x14ac:dyDescent="0.25">
      <c r="A86" s="12"/>
      <c r="B86" s="38" t="s">
        <v>1016</v>
      </c>
      <c r="C86" s="37"/>
      <c r="D86" s="38"/>
      <c r="E86" s="49">
        <v>-65</v>
      </c>
      <c r="F86" s="37"/>
    </row>
    <row r="87" spans="1:6" ht="15.75" thickBot="1" x14ac:dyDescent="0.3">
      <c r="A87" s="12"/>
      <c r="B87" s="33" t="s">
        <v>1017</v>
      </c>
      <c r="C87" s="34"/>
      <c r="D87" s="51"/>
      <c r="E87" s="53" t="s">
        <v>391</v>
      </c>
      <c r="F87" s="34"/>
    </row>
    <row r="88" spans="1:6" ht="15.75" thickBot="1" x14ac:dyDescent="0.3">
      <c r="A88" s="12"/>
      <c r="B88" s="38" t="s">
        <v>719</v>
      </c>
      <c r="C88" s="37"/>
      <c r="D88" s="275" t="s">
        <v>362</v>
      </c>
      <c r="E88" s="419" t="s">
        <v>391</v>
      </c>
      <c r="F88" s="37"/>
    </row>
    <row r="89" spans="1:6" ht="15.75" thickTop="1" x14ac:dyDescent="0.25">
      <c r="A89" s="12"/>
      <c r="B89" s="4"/>
    </row>
  </sheetData>
  <mergeCells count="33">
    <mergeCell ref="A31:A62"/>
    <mergeCell ref="B31:L31"/>
    <mergeCell ref="B32:L32"/>
    <mergeCell ref="B33:L33"/>
    <mergeCell ref="A63:A89"/>
    <mergeCell ref="B63:L63"/>
    <mergeCell ref="B64:L64"/>
    <mergeCell ref="B65:L65"/>
    <mergeCell ref="D36:H36"/>
    <mergeCell ref="A1:A2"/>
    <mergeCell ref="B1:L1"/>
    <mergeCell ref="B2:L2"/>
    <mergeCell ref="B3:L3"/>
    <mergeCell ref="A4:A14"/>
    <mergeCell ref="B4:L4"/>
    <mergeCell ref="B5:L5"/>
    <mergeCell ref="A15:A30"/>
    <mergeCell ref="B15:L15"/>
    <mergeCell ref="D19:E19"/>
    <mergeCell ref="G19:H19"/>
    <mergeCell ref="J19:K19"/>
    <mergeCell ref="D20:K20"/>
    <mergeCell ref="D34:H34"/>
    <mergeCell ref="D35:E35"/>
    <mergeCell ref="G35:H35"/>
    <mergeCell ref="D6:K6"/>
    <mergeCell ref="D7:E7"/>
    <mergeCell ref="G7:H7"/>
    <mergeCell ref="J7:K7"/>
    <mergeCell ref="D8:K8"/>
    <mergeCell ref="D18:K18"/>
    <mergeCell ref="B16:L16"/>
    <mergeCell ref="B17:L1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2" width="36.5703125" bestFit="1" customWidth="1"/>
    <col min="3" max="3" width="20.140625" customWidth="1"/>
    <col min="4" max="4" width="23.5703125" customWidth="1"/>
    <col min="5" max="5" width="8.7109375" customWidth="1"/>
    <col min="6" max="6" width="4.28515625" customWidth="1"/>
    <col min="7" max="7" width="13.140625" customWidth="1"/>
    <col min="8" max="8" width="4" customWidth="1"/>
    <col min="9" max="9" width="29.28515625" customWidth="1"/>
    <col min="10" max="10" width="4" customWidth="1"/>
    <col min="11" max="11" width="5.85546875" customWidth="1"/>
    <col min="12" max="12" width="11.85546875" customWidth="1"/>
    <col min="13" max="13" width="20.140625" customWidth="1"/>
  </cols>
  <sheetData>
    <row r="1" spans="1:13" ht="15" customHeight="1" x14ac:dyDescent="0.25">
      <c r="A1" s="9" t="s">
        <v>1442</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45" x14ac:dyDescent="0.25">
      <c r="A3" s="3" t="s">
        <v>1032</v>
      </c>
      <c r="B3" s="16" t="s">
        <v>7</v>
      </c>
      <c r="C3" s="16"/>
      <c r="D3" s="16"/>
      <c r="E3" s="16"/>
      <c r="F3" s="16"/>
      <c r="G3" s="16"/>
      <c r="H3" s="16"/>
      <c r="I3" s="16"/>
      <c r="J3" s="16"/>
      <c r="K3" s="16"/>
      <c r="L3" s="16"/>
      <c r="M3" s="16"/>
    </row>
    <row r="4" spans="1:13" ht="15" customHeight="1" x14ac:dyDescent="0.25">
      <c r="A4" s="12" t="s">
        <v>1443</v>
      </c>
      <c r="B4" s="16" t="s">
        <v>7</v>
      </c>
      <c r="C4" s="16"/>
      <c r="D4" s="16"/>
      <c r="E4" s="16"/>
      <c r="F4" s="16"/>
      <c r="G4" s="16"/>
      <c r="H4" s="16"/>
      <c r="I4" s="16"/>
      <c r="J4" s="16"/>
      <c r="K4" s="16"/>
      <c r="L4" s="16"/>
      <c r="M4" s="16"/>
    </row>
    <row r="5" spans="1:13" x14ac:dyDescent="0.25">
      <c r="A5" s="12"/>
      <c r="B5" s="19" t="s">
        <v>1045</v>
      </c>
      <c r="C5" s="19"/>
      <c r="D5" s="19"/>
      <c r="E5" s="19"/>
      <c r="F5" s="19"/>
      <c r="G5" s="19"/>
      <c r="H5" s="19"/>
      <c r="I5" s="19"/>
      <c r="J5" s="19"/>
      <c r="K5" s="19"/>
      <c r="L5" s="19"/>
      <c r="M5" s="19"/>
    </row>
    <row r="6" spans="1:13" x14ac:dyDescent="0.25">
      <c r="A6" s="12"/>
      <c r="B6" s="277" t="s">
        <v>1046</v>
      </c>
      <c r="C6" s="278"/>
      <c r="D6" s="25" t="s">
        <v>1047</v>
      </c>
      <c r="E6" s="278"/>
      <c r="F6" s="93" t="s">
        <v>831</v>
      </c>
      <c r="G6" s="93"/>
      <c r="H6" s="278"/>
      <c r="I6" s="25" t="s">
        <v>831</v>
      </c>
      <c r="J6" s="278"/>
      <c r="K6" s="93" t="s">
        <v>1050</v>
      </c>
      <c r="L6" s="93"/>
      <c r="M6" s="278"/>
    </row>
    <row r="7" spans="1:13" x14ac:dyDescent="0.25">
      <c r="A7" s="12"/>
      <c r="B7" s="277"/>
      <c r="C7" s="278"/>
      <c r="D7" s="25" t="s">
        <v>753</v>
      </c>
      <c r="E7" s="278"/>
      <c r="F7" s="93" t="s">
        <v>591</v>
      </c>
      <c r="G7" s="93"/>
      <c r="H7" s="278"/>
      <c r="I7" s="25" t="s">
        <v>591</v>
      </c>
      <c r="J7" s="278"/>
      <c r="K7" s="93" t="s">
        <v>1051</v>
      </c>
      <c r="L7" s="93"/>
      <c r="M7" s="278"/>
    </row>
    <row r="8" spans="1:13" x14ac:dyDescent="0.25">
      <c r="A8" s="12"/>
      <c r="B8" s="277"/>
      <c r="C8" s="278"/>
      <c r="D8" s="24"/>
      <c r="E8" s="278"/>
      <c r="F8" s="93" t="s">
        <v>1048</v>
      </c>
      <c r="G8" s="93"/>
      <c r="H8" s="278"/>
      <c r="I8" s="25" t="s">
        <v>482</v>
      </c>
      <c r="J8" s="278"/>
      <c r="K8" s="93" t="s">
        <v>386</v>
      </c>
      <c r="L8" s="93"/>
      <c r="M8" s="278"/>
    </row>
    <row r="9" spans="1:13" x14ac:dyDescent="0.25">
      <c r="A9" s="12"/>
      <c r="B9" s="277"/>
      <c r="C9" s="278"/>
      <c r="D9" s="24"/>
      <c r="E9" s="278"/>
      <c r="F9" s="248"/>
      <c r="G9" s="248"/>
      <c r="H9" s="278"/>
      <c r="I9" s="25" t="s">
        <v>706</v>
      </c>
      <c r="J9" s="278"/>
      <c r="K9" s="93" t="s">
        <v>1052</v>
      </c>
      <c r="L9" s="93"/>
      <c r="M9" s="278"/>
    </row>
    <row r="10" spans="1:13" ht="15.75" thickBot="1" x14ac:dyDescent="0.3">
      <c r="A10" s="12"/>
      <c r="B10" s="277"/>
      <c r="C10" s="278"/>
      <c r="D10" s="30"/>
      <c r="E10" s="278"/>
      <c r="F10" s="249"/>
      <c r="G10" s="249"/>
      <c r="H10" s="278"/>
      <c r="I10" s="26" t="s">
        <v>1049</v>
      </c>
      <c r="J10" s="278"/>
      <c r="K10" s="249"/>
      <c r="L10" s="249"/>
      <c r="M10" s="278"/>
    </row>
    <row r="11" spans="1:13" x14ac:dyDescent="0.25">
      <c r="A11" s="12"/>
      <c r="B11" s="38" t="s">
        <v>1053</v>
      </c>
      <c r="C11" s="37"/>
      <c r="D11" s="266">
        <v>312350</v>
      </c>
      <c r="E11" s="37"/>
      <c r="F11" s="265" t="s">
        <v>362</v>
      </c>
      <c r="G11" s="318">
        <v>20.329999999999998</v>
      </c>
      <c r="H11" s="37"/>
      <c r="I11" s="318"/>
      <c r="J11" s="37"/>
      <c r="K11" s="265"/>
      <c r="L11" s="318"/>
      <c r="M11" s="37"/>
    </row>
    <row r="12" spans="1:13" x14ac:dyDescent="0.25">
      <c r="A12" s="12"/>
      <c r="B12" s="33" t="s">
        <v>1054</v>
      </c>
      <c r="C12" s="34"/>
      <c r="D12" s="81">
        <v>-22000</v>
      </c>
      <c r="E12" s="34"/>
      <c r="F12" s="80"/>
      <c r="G12" s="45">
        <v>22.31</v>
      </c>
      <c r="H12" s="34"/>
      <c r="I12" s="45"/>
      <c r="J12" s="34"/>
      <c r="K12" s="80"/>
      <c r="L12" s="45"/>
      <c r="M12" s="34"/>
    </row>
    <row r="13" spans="1:13" x14ac:dyDescent="0.25">
      <c r="A13" s="12"/>
      <c r="B13" s="38" t="s">
        <v>1055</v>
      </c>
      <c r="C13" s="37"/>
      <c r="D13" s="39">
        <v>-39330</v>
      </c>
      <c r="E13" s="37"/>
      <c r="F13" s="79"/>
      <c r="G13" s="48">
        <v>16.55</v>
      </c>
      <c r="H13" s="37"/>
      <c r="I13" s="48"/>
      <c r="J13" s="37"/>
      <c r="K13" s="79"/>
      <c r="L13" s="48"/>
      <c r="M13" s="37"/>
    </row>
    <row r="14" spans="1:13" ht="15.75" thickBot="1" x14ac:dyDescent="0.3">
      <c r="A14" s="12"/>
      <c r="B14" s="33" t="s">
        <v>1056</v>
      </c>
      <c r="C14" s="34"/>
      <c r="D14" s="52" t="s">
        <v>391</v>
      </c>
      <c r="E14" s="34"/>
      <c r="F14" s="83"/>
      <c r="G14" s="52" t="s">
        <v>391</v>
      </c>
      <c r="H14" s="34"/>
      <c r="I14" s="52"/>
      <c r="J14" s="34"/>
      <c r="K14" s="83"/>
      <c r="L14" s="52"/>
      <c r="M14" s="34"/>
    </row>
    <row r="15" spans="1:13" ht="15.75" thickBot="1" x14ac:dyDescent="0.3">
      <c r="A15" s="12"/>
      <c r="B15" s="38" t="s">
        <v>1057</v>
      </c>
      <c r="C15" s="37"/>
      <c r="D15" s="86">
        <v>251020</v>
      </c>
      <c r="E15" s="37"/>
      <c r="F15" s="85" t="s">
        <v>362</v>
      </c>
      <c r="G15" s="328">
        <v>20.75</v>
      </c>
      <c r="H15" s="37"/>
      <c r="I15" s="328">
        <v>3.16</v>
      </c>
      <c r="J15" s="37"/>
      <c r="K15" s="85" t="s">
        <v>362</v>
      </c>
      <c r="L15" s="86">
        <v>1415</v>
      </c>
      <c r="M15" s="37"/>
    </row>
    <row r="16" spans="1:13" ht="15.75" thickTop="1" x14ac:dyDescent="0.25">
      <c r="A16" s="12"/>
      <c r="B16" s="33" t="s">
        <v>1058</v>
      </c>
      <c r="C16" s="209"/>
      <c r="D16" s="444">
        <v>251020</v>
      </c>
      <c r="E16" s="209"/>
      <c r="F16" s="446" t="s">
        <v>362</v>
      </c>
      <c r="G16" s="448">
        <v>20.75</v>
      </c>
      <c r="H16" s="209"/>
      <c r="I16" s="448">
        <v>3.16</v>
      </c>
      <c r="J16" s="209"/>
      <c r="K16" s="446" t="s">
        <v>362</v>
      </c>
      <c r="L16" s="444">
        <v>1415</v>
      </c>
      <c r="M16" s="209"/>
    </row>
    <row r="17" spans="1:13" ht="15.75" thickBot="1" x14ac:dyDescent="0.3">
      <c r="A17" s="12"/>
      <c r="B17" s="33" t="s">
        <v>1059</v>
      </c>
      <c r="C17" s="209"/>
      <c r="D17" s="445"/>
      <c r="E17" s="209"/>
      <c r="F17" s="447"/>
      <c r="G17" s="449"/>
      <c r="H17" s="209"/>
      <c r="I17" s="449"/>
      <c r="J17" s="209"/>
      <c r="K17" s="447"/>
      <c r="L17" s="445"/>
      <c r="M17" s="209"/>
    </row>
    <row r="18" spans="1:13" ht="16.5" thickTop="1" thickBot="1" x14ac:dyDescent="0.3">
      <c r="A18" s="12"/>
      <c r="B18" s="38" t="s">
        <v>1060</v>
      </c>
      <c r="C18" s="37"/>
      <c r="D18" s="442">
        <v>240350</v>
      </c>
      <c r="E18" s="37"/>
      <c r="F18" s="443" t="s">
        <v>362</v>
      </c>
      <c r="G18" s="62">
        <v>21.26</v>
      </c>
      <c r="H18" s="37"/>
      <c r="I18" s="62">
        <v>3.06</v>
      </c>
      <c r="J18" s="37"/>
      <c r="K18" s="443" t="s">
        <v>362</v>
      </c>
      <c r="L18" s="442">
        <v>1239</v>
      </c>
      <c r="M18" s="37"/>
    </row>
    <row r="19" spans="1:13" ht="15.75" thickTop="1" x14ac:dyDescent="0.25">
      <c r="A19" s="12"/>
      <c r="B19" s="4"/>
    </row>
    <row r="20" spans="1:13" ht="15" customHeight="1" x14ac:dyDescent="0.25">
      <c r="A20" s="12" t="s">
        <v>1444</v>
      </c>
      <c r="B20" s="16" t="s">
        <v>7</v>
      </c>
      <c r="C20" s="16"/>
      <c r="D20" s="16"/>
      <c r="E20" s="16"/>
      <c r="F20" s="16"/>
      <c r="G20" s="16"/>
      <c r="H20" s="16"/>
      <c r="I20" s="16"/>
      <c r="J20" s="16"/>
      <c r="K20" s="16"/>
      <c r="L20" s="16"/>
      <c r="M20" s="16"/>
    </row>
    <row r="21" spans="1:13" x14ac:dyDescent="0.25">
      <c r="A21" s="12"/>
      <c r="B21" s="19" t="s">
        <v>1061</v>
      </c>
      <c r="C21" s="19"/>
      <c r="D21" s="19"/>
      <c r="E21" s="19"/>
      <c r="F21" s="19"/>
      <c r="G21" s="19"/>
      <c r="H21" s="19"/>
      <c r="I21" s="19"/>
      <c r="J21" s="19"/>
      <c r="K21" s="19"/>
      <c r="L21" s="19"/>
      <c r="M21" s="19"/>
    </row>
    <row r="22" spans="1:13" x14ac:dyDescent="0.25">
      <c r="A22" s="12"/>
      <c r="B22" s="19"/>
      <c r="C22" s="19"/>
      <c r="D22" s="19"/>
      <c r="E22" s="19"/>
      <c r="F22" s="19"/>
      <c r="G22" s="19"/>
      <c r="H22" s="19"/>
      <c r="I22" s="19"/>
      <c r="J22" s="19"/>
      <c r="K22" s="19"/>
      <c r="L22" s="19"/>
      <c r="M22" s="19"/>
    </row>
    <row r="23" spans="1:13" ht="15.75" thickBot="1" x14ac:dyDescent="0.3">
      <c r="A23" s="12"/>
      <c r="B23" s="22"/>
      <c r="C23" s="23"/>
      <c r="D23" s="68" t="s">
        <v>944</v>
      </c>
      <c r="E23" s="68"/>
      <c r="F23" s="68"/>
      <c r="G23" s="68"/>
      <c r="H23" s="68"/>
      <c r="I23" s="68"/>
      <c r="J23" s="68"/>
      <c r="K23" s="68"/>
      <c r="L23" s="23"/>
    </row>
    <row r="24" spans="1:13" ht="15.75" thickBot="1" x14ac:dyDescent="0.3">
      <c r="A24" s="12"/>
      <c r="B24" s="22"/>
      <c r="C24" s="23"/>
      <c r="D24" s="267">
        <v>2013</v>
      </c>
      <c r="E24" s="267"/>
      <c r="F24" s="23"/>
      <c r="G24" s="268">
        <v>2012</v>
      </c>
      <c r="H24" s="268"/>
      <c r="I24" s="23"/>
      <c r="J24" s="268">
        <v>2011</v>
      </c>
      <c r="K24" s="268"/>
      <c r="L24" s="23"/>
    </row>
    <row r="25" spans="1:13" x14ac:dyDescent="0.25">
      <c r="A25" s="12"/>
      <c r="B25" s="23"/>
      <c r="C25" s="23"/>
      <c r="D25" s="31"/>
      <c r="E25" s="32"/>
      <c r="F25" s="23"/>
      <c r="G25" s="31"/>
      <c r="H25" s="32"/>
      <c r="I25" s="23"/>
      <c r="J25" s="31"/>
      <c r="K25" s="32"/>
      <c r="L25" s="23"/>
    </row>
    <row r="26" spans="1:13" x14ac:dyDescent="0.25">
      <c r="A26" s="12"/>
      <c r="B26" s="33"/>
      <c r="C26" s="34"/>
      <c r="D26" s="69" t="s">
        <v>1062</v>
      </c>
      <c r="E26" s="69"/>
      <c r="F26" s="69"/>
      <c r="G26" s="69"/>
      <c r="H26" s="69"/>
      <c r="I26" s="69"/>
      <c r="J26" s="69"/>
      <c r="K26" s="69"/>
      <c r="L26" s="34"/>
    </row>
    <row r="27" spans="1:13" x14ac:dyDescent="0.25">
      <c r="A27" s="12"/>
      <c r="B27" s="38" t="s">
        <v>1063</v>
      </c>
      <c r="C27" s="37"/>
      <c r="D27" s="38" t="s">
        <v>362</v>
      </c>
      <c r="E27" s="48">
        <v>310</v>
      </c>
      <c r="F27" s="37"/>
      <c r="G27" s="38" t="s">
        <v>362</v>
      </c>
      <c r="H27" s="49">
        <v>4</v>
      </c>
      <c r="I27" s="37"/>
      <c r="J27" s="38" t="s">
        <v>362</v>
      </c>
      <c r="K27" s="49">
        <v>1</v>
      </c>
      <c r="L27" s="37"/>
    </row>
    <row r="28" spans="1:13" x14ac:dyDescent="0.25">
      <c r="A28" s="12"/>
      <c r="B28" s="33" t="s">
        <v>1064</v>
      </c>
      <c r="C28" s="34"/>
      <c r="D28" s="33"/>
      <c r="E28" s="45">
        <v>350</v>
      </c>
      <c r="F28" s="34"/>
      <c r="G28" s="33"/>
      <c r="H28" s="46">
        <v>5</v>
      </c>
      <c r="I28" s="34"/>
      <c r="J28" s="33"/>
      <c r="K28" s="46">
        <v>11</v>
      </c>
      <c r="L28" s="34"/>
    </row>
    <row r="29" spans="1:13" x14ac:dyDescent="0.25">
      <c r="A29" s="12"/>
      <c r="B29" s="38" t="s">
        <v>1065</v>
      </c>
      <c r="C29" s="37"/>
      <c r="D29" s="38"/>
      <c r="E29" s="48">
        <v>54</v>
      </c>
      <c r="F29" s="37"/>
      <c r="G29" s="38"/>
      <c r="H29" s="49" t="s">
        <v>391</v>
      </c>
      <c r="I29" s="37"/>
      <c r="J29" s="38"/>
      <c r="K29" s="49" t="s">
        <v>391</v>
      </c>
      <c r="L29" s="37"/>
    </row>
    <row r="30" spans="1:13" ht="26.25" x14ac:dyDescent="0.25">
      <c r="A30" s="12"/>
      <c r="B30" s="33" t="s">
        <v>1066</v>
      </c>
      <c r="C30" s="34"/>
      <c r="D30" s="33"/>
      <c r="E30" s="45" t="s">
        <v>391</v>
      </c>
      <c r="F30" s="34"/>
      <c r="G30" s="33"/>
      <c r="H30" s="46" t="s">
        <v>391</v>
      </c>
      <c r="I30" s="34"/>
      <c r="J30" s="33"/>
      <c r="K30" s="46" t="s">
        <v>391</v>
      </c>
      <c r="L30" s="34"/>
    </row>
    <row r="31" spans="1:13" x14ac:dyDescent="0.25">
      <c r="A31" s="12"/>
      <c r="B31" s="4"/>
    </row>
    <row r="32" spans="1:13" ht="15" customHeight="1" x14ac:dyDescent="0.25">
      <c r="A32" s="12" t="s">
        <v>1445</v>
      </c>
      <c r="B32" s="16" t="s">
        <v>7</v>
      </c>
      <c r="C32" s="16"/>
      <c r="D32" s="16"/>
      <c r="E32" s="16"/>
      <c r="F32" s="16"/>
      <c r="G32" s="16"/>
      <c r="H32" s="16"/>
      <c r="I32" s="16"/>
      <c r="J32" s="16"/>
      <c r="K32" s="16"/>
      <c r="L32" s="16"/>
      <c r="M32" s="16"/>
    </row>
    <row r="33" spans="1:13" ht="25.5" customHeight="1" x14ac:dyDescent="0.25">
      <c r="A33" s="12"/>
      <c r="B33" s="19" t="s">
        <v>1446</v>
      </c>
      <c r="C33" s="19"/>
      <c r="D33" s="19"/>
      <c r="E33" s="19"/>
      <c r="F33" s="19"/>
      <c r="G33" s="19"/>
      <c r="H33" s="19"/>
      <c r="I33" s="19"/>
      <c r="J33" s="19"/>
      <c r="K33" s="19"/>
      <c r="L33" s="19"/>
      <c r="M33" s="19"/>
    </row>
    <row r="34" spans="1:13" x14ac:dyDescent="0.25">
      <c r="A34" s="12"/>
      <c r="B34" s="19"/>
      <c r="C34" s="19"/>
      <c r="D34" s="19"/>
      <c r="E34" s="19"/>
      <c r="F34" s="19"/>
      <c r="G34" s="19"/>
      <c r="H34" s="19"/>
      <c r="I34" s="19"/>
      <c r="J34" s="19"/>
      <c r="K34" s="19"/>
      <c r="L34" s="19"/>
      <c r="M34" s="19"/>
    </row>
    <row r="35" spans="1:13" ht="15.75" thickBot="1" x14ac:dyDescent="0.3">
      <c r="A35" s="12"/>
      <c r="B35" s="22"/>
      <c r="C35" s="23"/>
      <c r="D35" s="67" t="s">
        <v>1069</v>
      </c>
      <c r="E35" s="67"/>
      <c r="F35" s="67"/>
      <c r="G35" s="67"/>
      <c r="H35" s="23"/>
      <c r="I35" s="67" t="s">
        <v>1070</v>
      </c>
      <c r="J35" s="67"/>
      <c r="K35" s="67"/>
      <c r="L35" s="67"/>
      <c r="M35" s="405"/>
    </row>
    <row r="36" spans="1:13" x14ac:dyDescent="0.25">
      <c r="A36" s="12"/>
      <c r="B36" s="22"/>
      <c r="C36" s="23"/>
      <c r="D36" s="111"/>
      <c r="E36" s="31"/>
      <c r="F36" s="130" t="s">
        <v>1071</v>
      </c>
      <c r="G36" s="130"/>
      <c r="H36" s="23"/>
      <c r="I36" s="111"/>
      <c r="J36" s="31"/>
      <c r="K36" s="130" t="s">
        <v>1071</v>
      </c>
      <c r="L36" s="130"/>
      <c r="M36" s="405"/>
    </row>
    <row r="37" spans="1:13" x14ac:dyDescent="0.25">
      <c r="A37" s="12"/>
      <c r="B37" s="22"/>
      <c r="C37" s="23"/>
      <c r="D37" s="25"/>
      <c r="E37" s="23"/>
      <c r="F37" s="93" t="s">
        <v>1072</v>
      </c>
      <c r="G37" s="93"/>
      <c r="H37" s="23"/>
      <c r="I37" s="25"/>
      <c r="J37" s="23"/>
      <c r="K37" s="93" t="s">
        <v>1072</v>
      </c>
      <c r="L37" s="93"/>
      <c r="M37" s="405"/>
    </row>
    <row r="38" spans="1:13" ht="15.75" thickBot="1" x14ac:dyDescent="0.3">
      <c r="A38" s="12"/>
      <c r="B38" s="407" t="s">
        <v>1073</v>
      </c>
      <c r="C38" s="23"/>
      <c r="D38" s="26" t="s">
        <v>1074</v>
      </c>
      <c r="E38" s="23"/>
      <c r="F38" s="67" t="s">
        <v>1075</v>
      </c>
      <c r="G38" s="67"/>
      <c r="H38" s="23"/>
      <c r="I38" s="26" t="s">
        <v>1074</v>
      </c>
      <c r="J38" s="23"/>
      <c r="K38" s="67" t="s">
        <v>1075</v>
      </c>
      <c r="L38" s="67"/>
      <c r="M38" s="405"/>
    </row>
    <row r="39" spans="1:13" x14ac:dyDescent="0.25">
      <c r="A39" s="12"/>
      <c r="B39" s="138"/>
      <c r="C39" s="23"/>
      <c r="D39" s="139"/>
      <c r="E39" s="23"/>
      <c r="F39" s="138"/>
      <c r="G39" s="139"/>
      <c r="H39" s="23"/>
      <c r="I39" s="139"/>
      <c r="J39" s="23"/>
      <c r="K39" s="138"/>
      <c r="L39" s="139"/>
      <c r="M39" s="23"/>
    </row>
    <row r="40" spans="1:13" x14ac:dyDescent="0.25">
      <c r="A40" s="12"/>
      <c r="B40" s="38" t="s">
        <v>1076</v>
      </c>
      <c r="C40" s="37"/>
      <c r="D40" s="39">
        <v>38871</v>
      </c>
      <c r="E40" s="37"/>
      <c r="F40" s="38" t="s">
        <v>362</v>
      </c>
      <c r="G40" s="49">
        <v>14.74</v>
      </c>
      <c r="H40" s="37"/>
      <c r="I40" s="39">
        <v>11260</v>
      </c>
      <c r="J40" s="37"/>
      <c r="K40" s="38" t="s">
        <v>362</v>
      </c>
      <c r="L40" s="49">
        <v>13.28</v>
      </c>
      <c r="M40" s="37"/>
    </row>
    <row r="41" spans="1:13" x14ac:dyDescent="0.25">
      <c r="A41" s="12"/>
      <c r="B41" s="33" t="s">
        <v>1056</v>
      </c>
      <c r="C41" s="34"/>
      <c r="D41" s="81">
        <v>91187</v>
      </c>
      <c r="E41" s="34"/>
      <c r="F41" s="33"/>
      <c r="G41" s="46">
        <v>19.420000000000002</v>
      </c>
      <c r="H41" s="34"/>
      <c r="I41" s="81">
        <v>20639</v>
      </c>
      <c r="J41" s="34"/>
      <c r="K41" s="33"/>
      <c r="L41" s="46">
        <v>15.77</v>
      </c>
      <c r="M41" s="34"/>
    </row>
    <row r="42" spans="1:13" x14ac:dyDescent="0.25">
      <c r="A42" s="12"/>
      <c r="B42" s="38" t="s">
        <v>1077</v>
      </c>
      <c r="C42" s="37"/>
      <c r="D42" s="39">
        <v>-20639</v>
      </c>
      <c r="E42" s="37"/>
      <c r="F42" s="38"/>
      <c r="G42" s="49">
        <v>15.77</v>
      </c>
      <c r="H42" s="37"/>
      <c r="I42" s="39">
        <v>-31899</v>
      </c>
      <c r="J42" s="37"/>
      <c r="K42" s="38"/>
      <c r="L42" s="49">
        <v>14.89</v>
      </c>
      <c r="M42" s="37"/>
    </row>
    <row r="43" spans="1:13" ht="15.75" thickBot="1" x14ac:dyDescent="0.3">
      <c r="A43" s="12"/>
      <c r="B43" s="33" t="s">
        <v>1078</v>
      </c>
      <c r="C43" s="34"/>
      <c r="D43" s="84">
        <v>-3358</v>
      </c>
      <c r="E43" s="34"/>
      <c r="F43" s="51"/>
      <c r="G43" s="53">
        <v>11.97</v>
      </c>
      <c r="H43" s="34"/>
      <c r="I43" s="53" t="s">
        <v>391</v>
      </c>
      <c r="J43" s="34"/>
      <c r="K43" s="51"/>
      <c r="L43" s="53" t="s">
        <v>391</v>
      </c>
      <c r="M43" s="34"/>
    </row>
    <row r="44" spans="1:13" ht="15.75" thickBot="1" x14ac:dyDescent="0.3">
      <c r="A44" s="12"/>
      <c r="B44" s="38" t="s">
        <v>1079</v>
      </c>
      <c r="C44" s="37"/>
      <c r="D44" s="86">
        <v>106061</v>
      </c>
      <c r="E44" s="37"/>
      <c r="F44" s="275" t="s">
        <v>362</v>
      </c>
      <c r="G44" s="419">
        <v>18.66</v>
      </c>
      <c r="H44" s="37"/>
      <c r="I44" s="419" t="s">
        <v>391</v>
      </c>
      <c r="J44" s="37"/>
      <c r="K44" s="275" t="s">
        <v>362</v>
      </c>
      <c r="L44" s="419" t="s">
        <v>391</v>
      </c>
      <c r="M44" s="37"/>
    </row>
    <row r="45" spans="1:13" ht="15.75" thickTop="1" x14ac:dyDescent="0.25">
      <c r="A45" s="12"/>
      <c r="B45" s="4"/>
    </row>
  </sheetData>
  <mergeCells count="55">
    <mergeCell ref="A32:A45"/>
    <mergeCell ref="B32:M32"/>
    <mergeCell ref="B33:M33"/>
    <mergeCell ref="B34:M34"/>
    <mergeCell ref="F38:G38"/>
    <mergeCell ref="K38:L38"/>
    <mergeCell ref="A1:A2"/>
    <mergeCell ref="B1:M1"/>
    <mergeCell ref="B2:M2"/>
    <mergeCell ref="B3:M3"/>
    <mergeCell ref="A4:A19"/>
    <mergeCell ref="B4:M4"/>
    <mergeCell ref="B5:M5"/>
    <mergeCell ref="A20:A31"/>
    <mergeCell ref="D26:K26"/>
    <mergeCell ref="D35:G35"/>
    <mergeCell ref="I35:L35"/>
    <mergeCell ref="F36:G36"/>
    <mergeCell ref="K36:L36"/>
    <mergeCell ref="F37:G37"/>
    <mergeCell ref="K37:L37"/>
    <mergeCell ref="L16:L17"/>
    <mergeCell ref="M16:M17"/>
    <mergeCell ref="D23:K23"/>
    <mergeCell ref="D24:E24"/>
    <mergeCell ref="G24:H24"/>
    <mergeCell ref="J24:K24"/>
    <mergeCell ref="B20:M20"/>
    <mergeCell ref="B21:M21"/>
    <mergeCell ref="B22:M22"/>
    <mergeCell ref="M6:M10"/>
    <mergeCell ref="C16:C17"/>
    <mergeCell ref="D16:D17"/>
    <mergeCell ref="E16:E17"/>
    <mergeCell ref="F16:F17"/>
    <mergeCell ref="G16:G17"/>
    <mergeCell ref="H16:H17"/>
    <mergeCell ref="I16:I17"/>
    <mergeCell ref="J16:J17"/>
    <mergeCell ref="K16:K17"/>
    <mergeCell ref="H6:H10"/>
    <mergeCell ref="J6:J10"/>
    <mergeCell ref="K6:L6"/>
    <mergeCell ref="K7:L7"/>
    <mergeCell ref="K8:L8"/>
    <mergeCell ref="K9:L9"/>
    <mergeCell ref="K10:L10"/>
    <mergeCell ref="B6:B10"/>
    <mergeCell ref="C6:C10"/>
    <mergeCell ref="E6:E10"/>
    <mergeCell ref="F6:G6"/>
    <mergeCell ref="F7:G7"/>
    <mergeCell ref="F8:G8"/>
    <mergeCell ref="F9:G9"/>
    <mergeCell ref="F10:G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2" width="36.5703125" bestFit="1" customWidth="1"/>
    <col min="4" max="4" width="2" bestFit="1" customWidth="1"/>
    <col min="5" max="5" width="7.42578125" bestFit="1" customWidth="1"/>
    <col min="7" max="7" width="1.85546875" bestFit="1" customWidth="1"/>
    <col min="8" max="8" width="6.5703125" bestFit="1" customWidth="1"/>
    <col min="10" max="10" width="1.85546875" bestFit="1" customWidth="1"/>
    <col min="11" max="11" width="6.28515625" bestFit="1" customWidth="1"/>
  </cols>
  <sheetData>
    <row r="1" spans="1:12" ht="15" customHeight="1" x14ac:dyDescent="0.25">
      <c r="A1" s="9" t="s">
        <v>144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1084</v>
      </c>
      <c r="B3" s="16" t="s">
        <v>7</v>
      </c>
      <c r="C3" s="16"/>
      <c r="D3" s="16"/>
      <c r="E3" s="16"/>
      <c r="F3" s="16"/>
      <c r="G3" s="16"/>
      <c r="H3" s="16"/>
      <c r="I3" s="16"/>
      <c r="J3" s="16"/>
      <c r="K3" s="16"/>
      <c r="L3" s="16"/>
    </row>
    <row r="4" spans="1:12" ht="15" customHeight="1" x14ac:dyDescent="0.25">
      <c r="A4" s="12" t="s">
        <v>1448</v>
      </c>
      <c r="B4" s="16" t="s">
        <v>7</v>
      </c>
      <c r="C4" s="16"/>
      <c r="D4" s="16"/>
      <c r="E4" s="16"/>
      <c r="F4" s="16"/>
      <c r="G4" s="16"/>
      <c r="H4" s="16"/>
      <c r="I4" s="16"/>
      <c r="J4" s="16"/>
      <c r="K4" s="16"/>
      <c r="L4" s="16"/>
    </row>
    <row r="5" spans="1:12" x14ac:dyDescent="0.25">
      <c r="A5" s="12"/>
      <c r="B5" s="19" t="s">
        <v>1087</v>
      </c>
      <c r="C5" s="19"/>
      <c r="D5" s="19"/>
      <c r="E5" s="19"/>
      <c r="F5" s="19"/>
      <c r="G5" s="19"/>
      <c r="H5" s="19"/>
      <c r="I5" s="19"/>
      <c r="J5" s="19"/>
      <c r="K5" s="19"/>
      <c r="L5" s="19"/>
    </row>
    <row r="6" spans="1:12" ht="15.75" thickBot="1" x14ac:dyDescent="0.3">
      <c r="A6" s="12"/>
      <c r="B6" s="22"/>
      <c r="C6" s="23"/>
      <c r="D6" s="408">
        <v>42004</v>
      </c>
      <c r="E6" s="408"/>
      <c r="F6" s="408"/>
      <c r="G6" s="408"/>
      <c r="H6" s="408"/>
      <c r="I6" s="23"/>
    </row>
    <row r="7" spans="1:12" ht="15.75" thickBot="1" x14ac:dyDescent="0.3">
      <c r="A7" s="12"/>
      <c r="B7" s="450" t="s">
        <v>1088</v>
      </c>
      <c r="C7" s="23"/>
      <c r="D7" s="267">
        <v>2013</v>
      </c>
      <c r="E7" s="267"/>
      <c r="F7" s="418"/>
      <c r="G7" s="267">
        <v>2012</v>
      </c>
      <c r="H7" s="267"/>
      <c r="I7" s="23"/>
    </row>
    <row r="8" spans="1:12" x14ac:dyDescent="0.25">
      <c r="A8" s="12"/>
      <c r="B8" s="22"/>
      <c r="C8" s="23"/>
      <c r="D8" s="108" t="s">
        <v>387</v>
      </c>
      <c r="E8" s="108"/>
      <c r="F8" s="108"/>
      <c r="G8" s="108"/>
      <c r="H8" s="108"/>
      <c r="I8" s="23"/>
    </row>
    <row r="9" spans="1:12" x14ac:dyDescent="0.25">
      <c r="A9" s="12"/>
      <c r="B9" s="38" t="s">
        <v>1089</v>
      </c>
      <c r="C9" s="37"/>
      <c r="D9" s="38"/>
      <c r="E9" s="49"/>
      <c r="F9" s="37"/>
      <c r="G9" s="38"/>
      <c r="H9" s="49"/>
      <c r="I9" s="37"/>
    </row>
    <row r="10" spans="1:12" x14ac:dyDescent="0.25">
      <c r="A10" s="12"/>
      <c r="B10" s="44" t="s">
        <v>1090</v>
      </c>
      <c r="C10" s="34"/>
      <c r="D10" s="80" t="s">
        <v>362</v>
      </c>
      <c r="E10" s="81">
        <v>8228</v>
      </c>
      <c r="F10" s="34"/>
      <c r="G10" s="33" t="s">
        <v>362</v>
      </c>
      <c r="H10" s="102">
        <v>8884</v>
      </c>
      <c r="I10" s="34"/>
    </row>
    <row r="11" spans="1:12" x14ac:dyDescent="0.25">
      <c r="A11" s="12"/>
      <c r="B11" s="82" t="s">
        <v>1449</v>
      </c>
      <c r="C11" s="37"/>
      <c r="D11" s="79"/>
      <c r="E11" s="48" t="s">
        <v>391</v>
      </c>
      <c r="F11" s="37"/>
      <c r="G11" s="38"/>
      <c r="H11" s="40">
        <v>1002</v>
      </c>
      <c r="I11" s="37"/>
    </row>
    <row r="12" spans="1:12" x14ac:dyDescent="0.25">
      <c r="A12" s="12"/>
      <c r="B12" s="44" t="s">
        <v>1092</v>
      </c>
      <c r="C12" s="34"/>
      <c r="D12" s="80"/>
      <c r="E12" s="81">
        <v>285813</v>
      </c>
      <c r="F12" s="34"/>
      <c r="G12" s="33"/>
      <c r="H12" s="102">
        <v>270444</v>
      </c>
      <c r="I12" s="34"/>
    </row>
    <row r="13" spans="1:12" x14ac:dyDescent="0.25">
      <c r="A13" s="12"/>
      <c r="B13" s="82" t="s">
        <v>1093</v>
      </c>
      <c r="C13" s="37"/>
      <c r="D13" s="79"/>
      <c r="E13" s="39">
        <v>13518</v>
      </c>
      <c r="F13" s="37"/>
      <c r="G13" s="38"/>
      <c r="H13" s="40">
        <v>13034</v>
      </c>
      <c r="I13" s="37"/>
    </row>
    <row r="14" spans="1:12" ht="15.75" thickBot="1" x14ac:dyDescent="0.3">
      <c r="A14" s="12"/>
      <c r="B14" s="44" t="s">
        <v>55</v>
      </c>
      <c r="C14" s="34"/>
      <c r="D14" s="83"/>
      <c r="E14" s="84">
        <v>1774</v>
      </c>
      <c r="F14" s="34"/>
      <c r="G14" s="51"/>
      <c r="H14" s="272">
        <v>1766</v>
      </c>
      <c r="I14" s="34"/>
    </row>
    <row r="15" spans="1:12" ht="15.75" thickBot="1" x14ac:dyDescent="0.3">
      <c r="A15" s="12"/>
      <c r="B15" s="38" t="s">
        <v>56</v>
      </c>
      <c r="C15" s="37"/>
      <c r="D15" s="85" t="s">
        <v>362</v>
      </c>
      <c r="E15" s="86">
        <v>309333</v>
      </c>
      <c r="F15" s="37"/>
      <c r="G15" s="275" t="s">
        <v>362</v>
      </c>
      <c r="H15" s="276">
        <v>295130</v>
      </c>
      <c r="I15" s="37"/>
    </row>
    <row r="16" spans="1:12" ht="15.75" thickTop="1" x14ac:dyDescent="0.25">
      <c r="A16" s="12"/>
      <c r="B16" s="33"/>
      <c r="C16" s="34"/>
      <c r="D16" s="440"/>
      <c r="E16" s="441"/>
      <c r="F16" s="34"/>
      <c r="G16" s="41"/>
      <c r="H16" s="42"/>
      <c r="I16" s="34"/>
    </row>
    <row r="17" spans="1:12" x14ac:dyDescent="0.25">
      <c r="A17" s="12"/>
      <c r="B17" s="38" t="s">
        <v>1094</v>
      </c>
      <c r="C17" s="37"/>
      <c r="D17" s="79"/>
      <c r="E17" s="48"/>
      <c r="F17" s="37"/>
      <c r="G17" s="38"/>
      <c r="H17" s="49"/>
      <c r="I17" s="37"/>
    </row>
    <row r="18" spans="1:12" x14ac:dyDescent="0.25">
      <c r="A18" s="12"/>
      <c r="B18" s="44" t="s">
        <v>63</v>
      </c>
      <c r="C18" s="34"/>
      <c r="D18" s="80" t="s">
        <v>362</v>
      </c>
      <c r="E18" s="81">
        <v>36083</v>
      </c>
      <c r="F18" s="34"/>
      <c r="G18" s="33" t="s">
        <v>362</v>
      </c>
      <c r="H18" s="102">
        <v>36083</v>
      </c>
      <c r="I18" s="34"/>
    </row>
    <row r="19" spans="1:12" x14ac:dyDescent="0.25">
      <c r="A19" s="12"/>
      <c r="B19" s="82" t="s">
        <v>1095</v>
      </c>
      <c r="C19" s="37"/>
      <c r="D19" s="79"/>
      <c r="E19" s="39">
        <v>1103</v>
      </c>
      <c r="F19" s="37"/>
      <c r="G19" s="38"/>
      <c r="H19" s="49">
        <v>919</v>
      </c>
      <c r="I19" s="37"/>
    </row>
    <row r="20" spans="1:12" ht="15.75" thickBot="1" x14ac:dyDescent="0.3">
      <c r="A20" s="12"/>
      <c r="B20" s="44" t="s">
        <v>1096</v>
      </c>
      <c r="C20" s="34"/>
      <c r="D20" s="83"/>
      <c r="E20" s="84">
        <v>272147</v>
      </c>
      <c r="F20" s="34"/>
      <c r="G20" s="51"/>
      <c r="H20" s="272">
        <v>258128</v>
      </c>
      <c r="I20" s="34"/>
    </row>
    <row r="21" spans="1:12" ht="15.75" thickBot="1" x14ac:dyDescent="0.3">
      <c r="A21" s="12"/>
      <c r="B21" s="38" t="s">
        <v>1097</v>
      </c>
      <c r="C21" s="37"/>
      <c r="D21" s="85" t="s">
        <v>362</v>
      </c>
      <c r="E21" s="86">
        <v>309333</v>
      </c>
      <c r="F21" s="37"/>
      <c r="G21" s="275" t="s">
        <v>362</v>
      </c>
      <c r="H21" s="276">
        <v>295130</v>
      </c>
      <c r="I21" s="37"/>
    </row>
    <row r="22" spans="1:12" ht="15.75" thickTop="1" x14ac:dyDescent="0.25">
      <c r="A22" s="12"/>
      <c r="B22" s="4"/>
    </row>
    <row r="23" spans="1:12" ht="15" customHeight="1" x14ac:dyDescent="0.25">
      <c r="A23" s="12" t="s">
        <v>1450</v>
      </c>
      <c r="B23" s="16" t="s">
        <v>7</v>
      </c>
      <c r="C23" s="16"/>
      <c r="D23" s="16"/>
      <c r="E23" s="16"/>
      <c r="F23" s="16"/>
      <c r="G23" s="16"/>
      <c r="H23" s="16"/>
      <c r="I23" s="16"/>
      <c r="J23" s="16"/>
      <c r="K23" s="16"/>
      <c r="L23" s="16"/>
    </row>
    <row r="24" spans="1:12" ht="15.75" thickBot="1" x14ac:dyDescent="0.3">
      <c r="A24" s="12"/>
      <c r="B24" s="22"/>
      <c r="C24" s="23"/>
      <c r="D24" s="67" t="s">
        <v>917</v>
      </c>
      <c r="E24" s="67"/>
      <c r="F24" s="67"/>
      <c r="G24" s="67"/>
      <c r="H24" s="67"/>
      <c r="I24" s="67"/>
      <c r="J24" s="67"/>
      <c r="K24" s="67"/>
      <c r="L24" s="23"/>
    </row>
    <row r="25" spans="1:12" ht="15.75" thickBot="1" x14ac:dyDescent="0.3">
      <c r="A25" s="12"/>
      <c r="B25" s="450" t="s">
        <v>1098</v>
      </c>
      <c r="C25" s="23"/>
      <c r="D25" s="267">
        <v>2013</v>
      </c>
      <c r="E25" s="267"/>
      <c r="F25" s="418"/>
      <c r="G25" s="267">
        <v>2012</v>
      </c>
      <c r="H25" s="267"/>
      <c r="I25" s="111"/>
      <c r="J25" s="267">
        <v>2011</v>
      </c>
      <c r="K25" s="267"/>
      <c r="L25" s="23"/>
    </row>
    <row r="26" spans="1:12" x14ac:dyDescent="0.25">
      <c r="A26" s="12"/>
      <c r="B26" s="22"/>
      <c r="C26" s="23"/>
      <c r="D26" s="506" t="s">
        <v>412</v>
      </c>
      <c r="E26" s="506"/>
      <c r="F26" s="506"/>
      <c r="G26" s="506"/>
      <c r="H26" s="506"/>
      <c r="I26" s="506"/>
      <c r="J26" s="506"/>
      <c r="K26" s="506"/>
      <c r="L26" s="23"/>
    </row>
    <row r="27" spans="1:12" x14ac:dyDescent="0.25">
      <c r="A27" s="12"/>
      <c r="B27" s="22"/>
      <c r="C27" s="23"/>
      <c r="D27" s="22"/>
      <c r="E27" s="77"/>
      <c r="F27" s="23"/>
      <c r="G27" s="22"/>
      <c r="H27" s="77"/>
      <c r="I27" s="22"/>
      <c r="J27" s="22"/>
      <c r="K27" s="77"/>
      <c r="L27" s="23"/>
    </row>
    <row r="28" spans="1:12" x14ac:dyDescent="0.25">
      <c r="A28" s="12"/>
      <c r="B28" s="38" t="s">
        <v>1099</v>
      </c>
      <c r="C28" s="37"/>
      <c r="D28" s="79" t="s">
        <v>362</v>
      </c>
      <c r="E28" s="39">
        <v>4500</v>
      </c>
      <c r="F28" s="37"/>
      <c r="G28" s="38" t="s">
        <v>362</v>
      </c>
      <c r="H28" s="40">
        <v>37300</v>
      </c>
      <c r="I28" s="38"/>
      <c r="J28" s="38" t="s">
        <v>362</v>
      </c>
      <c r="K28" s="49" t="s">
        <v>391</v>
      </c>
      <c r="L28" s="37"/>
    </row>
    <row r="29" spans="1:12" x14ac:dyDescent="0.25">
      <c r="A29" s="12"/>
      <c r="B29" s="33" t="s">
        <v>1100</v>
      </c>
      <c r="C29" s="34"/>
      <c r="D29" s="80"/>
      <c r="E29" s="45">
        <v>18</v>
      </c>
      <c r="F29" s="34"/>
      <c r="G29" s="33"/>
      <c r="H29" s="46">
        <v>12</v>
      </c>
      <c r="I29" s="33"/>
      <c r="J29" s="33"/>
      <c r="K29" s="46">
        <v>8</v>
      </c>
      <c r="L29" s="34"/>
    </row>
    <row r="30" spans="1:12" x14ac:dyDescent="0.25">
      <c r="A30" s="12"/>
      <c r="B30" s="38" t="s">
        <v>1101</v>
      </c>
      <c r="C30" s="37"/>
      <c r="D30" s="79"/>
      <c r="E30" s="48">
        <v>-601</v>
      </c>
      <c r="F30" s="37"/>
      <c r="G30" s="38"/>
      <c r="H30" s="49">
        <v>-971</v>
      </c>
      <c r="I30" s="38"/>
      <c r="J30" s="38"/>
      <c r="K30" s="40">
        <v>-1278</v>
      </c>
      <c r="L30" s="37"/>
    </row>
    <row r="31" spans="1:12" x14ac:dyDescent="0.25">
      <c r="A31" s="12"/>
      <c r="B31" s="33" t="s">
        <v>1102</v>
      </c>
      <c r="C31" s="34"/>
      <c r="D31" s="80"/>
      <c r="E31" s="45">
        <v>1</v>
      </c>
      <c r="F31" s="34"/>
      <c r="G31" s="33"/>
      <c r="H31" s="46" t="s">
        <v>391</v>
      </c>
      <c r="I31" s="33"/>
      <c r="J31" s="33"/>
      <c r="K31" s="46">
        <v>1</v>
      </c>
      <c r="L31" s="34"/>
    </row>
    <row r="32" spans="1:12" ht="15.75" thickBot="1" x14ac:dyDescent="0.3">
      <c r="A32" s="12"/>
      <c r="B32" s="38" t="s">
        <v>1103</v>
      </c>
      <c r="C32" s="37"/>
      <c r="D32" s="118"/>
      <c r="E32" s="116">
        <v>-853</v>
      </c>
      <c r="F32" s="37"/>
      <c r="G32" s="103"/>
      <c r="H32" s="104">
        <v>-1013</v>
      </c>
      <c r="I32" s="38"/>
      <c r="J32" s="103"/>
      <c r="K32" s="105">
        <v>-690</v>
      </c>
      <c r="L32" s="37"/>
    </row>
    <row r="33" spans="1:12" ht="26.25" x14ac:dyDescent="0.25">
      <c r="A33" s="12"/>
      <c r="B33" s="33" t="s">
        <v>1104</v>
      </c>
      <c r="C33" s="209"/>
      <c r="D33" s="452"/>
      <c r="E33" s="454">
        <v>3065</v>
      </c>
      <c r="F33" s="209"/>
      <c r="G33" s="456"/>
      <c r="H33" s="458">
        <v>35328</v>
      </c>
      <c r="I33" s="133"/>
      <c r="J33" s="456"/>
      <c r="K33" s="458">
        <v>-1959</v>
      </c>
      <c r="L33" s="209"/>
    </row>
    <row r="34" spans="1:12" x14ac:dyDescent="0.25">
      <c r="A34" s="12"/>
      <c r="B34" s="33" t="s">
        <v>1105</v>
      </c>
      <c r="C34" s="209"/>
      <c r="D34" s="453"/>
      <c r="E34" s="455"/>
      <c r="F34" s="209"/>
      <c r="G34" s="457"/>
      <c r="H34" s="459"/>
      <c r="I34" s="133"/>
      <c r="J34" s="457"/>
      <c r="K34" s="459"/>
      <c r="L34" s="209"/>
    </row>
    <row r="35" spans="1:12" ht="15.75" thickBot="1" x14ac:dyDescent="0.3">
      <c r="A35" s="12"/>
      <c r="B35" s="38" t="s">
        <v>1106</v>
      </c>
      <c r="C35" s="37"/>
      <c r="D35" s="118"/>
      <c r="E35" s="116">
        <v>-415</v>
      </c>
      <c r="F35" s="37"/>
      <c r="G35" s="103"/>
      <c r="H35" s="105">
        <v>-669</v>
      </c>
      <c r="I35" s="38"/>
      <c r="J35" s="103"/>
      <c r="K35" s="105">
        <v>-665</v>
      </c>
      <c r="L35" s="37"/>
    </row>
    <row r="36" spans="1:12" ht="26.25" x14ac:dyDescent="0.25">
      <c r="A36" s="12"/>
      <c r="B36" s="33" t="s">
        <v>1107</v>
      </c>
      <c r="C36" s="34"/>
      <c r="D36" s="324"/>
      <c r="E36" s="270">
        <v>3480</v>
      </c>
      <c r="F36" s="34"/>
      <c r="G36" s="269"/>
      <c r="H36" s="271">
        <v>35997</v>
      </c>
      <c r="I36" s="33"/>
      <c r="J36" s="269"/>
      <c r="K36" s="271">
        <v>-1294</v>
      </c>
      <c r="L36" s="34"/>
    </row>
    <row r="37" spans="1:12" ht="26.25" x14ac:dyDescent="0.25">
      <c r="A37" s="12"/>
      <c r="B37" s="38" t="s">
        <v>1108</v>
      </c>
      <c r="C37" s="70"/>
      <c r="D37" s="94"/>
      <c r="E37" s="73">
        <v>18755</v>
      </c>
      <c r="F37" s="70"/>
      <c r="G37" s="71"/>
      <c r="H37" s="75">
        <v>-17333</v>
      </c>
      <c r="I37" s="71"/>
      <c r="J37" s="71"/>
      <c r="K37" s="75">
        <v>16828</v>
      </c>
      <c r="L37" s="70"/>
    </row>
    <row r="38" spans="1:12" ht="15.75" thickBot="1" x14ac:dyDescent="0.3">
      <c r="A38" s="12"/>
      <c r="B38" s="38" t="s">
        <v>1105</v>
      </c>
      <c r="C38" s="70"/>
      <c r="D38" s="98"/>
      <c r="E38" s="460"/>
      <c r="F38" s="70"/>
      <c r="G38" s="461"/>
      <c r="H38" s="462"/>
      <c r="I38" s="71"/>
      <c r="J38" s="461"/>
      <c r="K38" s="462"/>
      <c r="L38" s="70"/>
    </row>
    <row r="39" spans="1:12" ht="15.75" thickBot="1" x14ac:dyDescent="0.3">
      <c r="A39" s="12"/>
      <c r="B39" s="33" t="s">
        <v>148</v>
      </c>
      <c r="C39" s="34"/>
      <c r="D39" s="439" t="s">
        <v>362</v>
      </c>
      <c r="E39" s="395">
        <v>22235</v>
      </c>
      <c r="F39" s="34"/>
      <c r="G39" s="394" t="s">
        <v>362</v>
      </c>
      <c r="H39" s="398">
        <v>18664</v>
      </c>
      <c r="I39" s="33"/>
      <c r="J39" s="394" t="s">
        <v>362</v>
      </c>
      <c r="K39" s="398">
        <v>15534</v>
      </c>
      <c r="L39" s="34"/>
    </row>
    <row r="40" spans="1:12" ht="15.75" thickBot="1" x14ac:dyDescent="0.3">
      <c r="A40" s="12"/>
      <c r="B40" s="38" t="s">
        <v>161</v>
      </c>
      <c r="C40" s="37"/>
      <c r="D40" s="451" t="s">
        <v>362</v>
      </c>
      <c r="E40" s="273">
        <v>18506</v>
      </c>
      <c r="F40" s="37"/>
      <c r="G40" s="54" t="s">
        <v>362</v>
      </c>
      <c r="H40" s="274">
        <v>18941</v>
      </c>
      <c r="I40" s="38"/>
      <c r="J40" s="54" t="s">
        <v>362</v>
      </c>
      <c r="K40" s="274">
        <v>19873</v>
      </c>
      <c r="L40" s="37"/>
    </row>
    <row r="41" spans="1:12" x14ac:dyDescent="0.25">
      <c r="A41" s="12"/>
      <c r="B41" s="4"/>
    </row>
    <row r="42" spans="1:12" ht="15" customHeight="1" x14ac:dyDescent="0.25">
      <c r="A42" s="12" t="s">
        <v>1451</v>
      </c>
      <c r="B42" s="16" t="s">
        <v>7</v>
      </c>
      <c r="C42" s="16"/>
      <c r="D42" s="16"/>
      <c r="E42" s="16"/>
      <c r="F42" s="16"/>
      <c r="G42" s="16"/>
      <c r="H42" s="16"/>
      <c r="I42" s="16"/>
      <c r="J42" s="16"/>
      <c r="K42" s="16"/>
      <c r="L42" s="16"/>
    </row>
    <row r="43" spans="1:12" ht="15.75" thickBot="1" x14ac:dyDescent="0.3">
      <c r="A43" s="12"/>
      <c r="B43" s="22"/>
      <c r="C43" s="23"/>
      <c r="D43" s="67" t="s">
        <v>917</v>
      </c>
      <c r="E43" s="67"/>
      <c r="F43" s="67"/>
      <c r="G43" s="67"/>
      <c r="H43" s="67"/>
      <c r="I43" s="67"/>
      <c r="J43" s="67"/>
      <c r="K43" s="67"/>
      <c r="L43" s="23"/>
    </row>
    <row r="44" spans="1:12" ht="15.75" thickBot="1" x14ac:dyDescent="0.3">
      <c r="A44" s="12"/>
      <c r="B44" s="450" t="s">
        <v>1109</v>
      </c>
      <c r="C44" s="23"/>
      <c r="D44" s="267">
        <v>2013</v>
      </c>
      <c r="E44" s="267"/>
      <c r="F44" s="418"/>
      <c r="G44" s="268">
        <v>2012</v>
      </c>
      <c r="H44" s="268"/>
      <c r="I44" s="418"/>
      <c r="J44" s="268">
        <v>2011</v>
      </c>
      <c r="K44" s="268"/>
      <c r="L44" s="23"/>
    </row>
    <row r="45" spans="1:12" x14ac:dyDescent="0.25">
      <c r="A45" s="12"/>
      <c r="B45" s="22"/>
      <c r="C45" s="23"/>
      <c r="D45" s="108" t="s">
        <v>387</v>
      </c>
      <c r="E45" s="108"/>
      <c r="F45" s="108"/>
      <c r="G45" s="108"/>
      <c r="H45" s="108"/>
      <c r="I45" s="108"/>
      <c r="J45" s="108"/>
      <c r="K45" s="108"/>
      <c r="L45" s="23"/>
    </row>
    <row r="46" spans="1:12" x14ac:dyDescent="0.25">
      <c r="A46" s="12"/>
      <c r="B46" s="38" t="s">
        <v>1110</v>
      </c>
      <c r="C46" s="37"/>
      <c r="D46" s="38"/>
      <c r="E46" s="49"/>
      <c r="F46" s="37"/>
      <c r="G46" s="38"/>
      <c r="H46" s="49"/>
      <c r="I46" s="37"/>
      <c r="J46" s="38"/>
      <c r="K46" s="49"/>
      <c r="L46" s="37"/>
    </row>
    <row r="47" spans="1:12" x14ac:dyDescent="0.25">
      <c r="A47" s="12"/>
      <c r="B47" s="44" t="s">
        <v>148</v>
      </c>
      <c r="C47" s="34"/>
      <c r="D47" s="80" t="s">
        <v>362</v>
      </c>
      <c r="E47" s="81">
        <v>22235</v>
      </c>
      <c r="F47" s="34"/>
      <c r="G47" s="33" t="s">
        <v>362</v>
      </c>
      <c r="H47" s="102">
        <v>18664</v>
      </c>
      <c r="I47" s="34"/>
      <c r="J47" s="33" t="s">
        <v>362</v>
      </c>
      <c r="K47" s="102">
        <v>15534</v>
      </c>
      <c r="L47" s="34"/>
    </row>
    <row r="48" spans="1:12" x14ac:dyDescent="0.25">
      <c r="A48" s="12"/>
      <c r="B48" s="43" t="s">
        <v>1111</v>
      </c>
      <c r="C48" s="70"/>
      <c r="D48" s="94"/>
      <c r="E48" s="95"/>
      <c r="F48" s="70"/>
      <c r="G48" s="71"/>
      <c r="H48" s="109"/>
      <c r="I48" s="70"/>
      <c r="J48" s="71"/>
      <c r="K48" s="109"/>
      <c r="L48" s="70"/>
    </row>
    <row r="49" spans="1:12" x14ac:dyDescent="0.25">
      <c r="A49" s="12"/>
      <c r="B49" s="43" t="s">
        <v>1112</v>
      </c>
      <c r="C49" s="70"/>
      <c r="D49" s="94"/>
      <c r="E49" s="95"/>
      <c r="F49" s="70"/>
      <c r="G49" s="71"/>
      <c r="H49" s="109"/>
      <c r="I49" s="70"/>
      <c r="J49" s="71"/>
      <c r="K49" s="109"/>
      <c r="L49" s="70"/>
    </row>
    <row r="50" spans="1:12" x14ac:dyDescent="0.25">
      <c r="A50" s="12"/>
      <c r="B50" s="43" t="s">
        <v>1113</v>
      </c>
      <c r="C50" s="70"/>
      <c r="D50" s="94"/>
      <c r="E50" s="95"/>
      <c r="F50" s="70"/>
      <c r="G50" s="71"/>
      <c r="H50" s="109"/>
      <c r="I50" s="70"/>
      <c r="J50" s="71"/>
      <c r="K50" s="109"/>
      <c r="L50" s="70"/>
    </row>
    <row r="51" spans="1:12" x14ac:dyDescent="0.25">
      <c r="A51" s="12"/>
      <c r="B51" s="463" t="s">
        <v>1114</v>
      </c>
      <c r="C51" s="209"/>
      <c r="D51" s="134"/>
      <c r="E51" s="132">
        <v>-18755</v>
      </c>
      <c r="F51" s="209"/>
      <c r="G51" s="133"/>
      <c r="H51" s="150">
        <v>17333</v>
      </c>
      <c r="I51" s="209"/>
      <c r="J51" s="133"/>
      <c r="K51" s="150">
        <v>-16828</v>
      </c>
      <c r="L51" s="209"/>
    </row>
    <row r="52" spans="1:12" x14ac:dyDescent="0.25">
      <c r="A52" s="12"/>
      <c r="B52" s="463" t="s">
        <v>1115</v>
      </c>
      <c r="C52" s="209"/>
      <c r="D52" s="134"/>
      <c r="E52" s="132"/>
      <c r="F52" s="209"/>
      <c r="G52" s="133"/>
      <c r="H52" s="150"/>
      <c r="I52" s="209"/>
      <c r="J52" s="133"/>
      <c r="K52" s="150"/>
      <c r="L52" s="209"/>
    </row>
    <row r="53" spans="1:12" ht="15.75" thickBot="1" x14ac:dyDescent="0.3">
      <c r="A53" s="12"/>
      <c r="B53" s="464" t="s">
        <v>1116</v>
      </c>
      <c r="C53" s="37"/>
      <c r="D53" s="118"/>
      <c r="E53" s="116">
        <v>176</v>
      </c>
      <c r="F53" s="37"/>
      <c r="G53" s="103"/>
      <c r="H53" s="105">
        <v>97</v>
      </c>
      <c r="I53" s="37"/>
      <c r="J53" s="103"/>
      <c r="K53" s="105">
        <v>109</v>
      </c>
      <c r="L53" s="37"/>
    </row>
    <row r="54" spans="1:12" ht="26.25" x14ac:dyDescent="0.25">
      <c r="A54" s="12"/>
      <c r="B54" s="33" t="s">
        <v>1117</v>
      </c>
      <c r="C54" s="34"/>
      <c r="D54" s="324"/>
      <c r="E54" s="270">
        <v>3656</v>
      </c>
      <c r="F54" s="34"/>
      <c r="G54" s="269"/>
      <c r="H54" s="271">
        <v>36094</v>
      </c>
      <c r="I54" s="34"/>
      <c r="J54" s="269"/>
      <c r="K54" s="271">
        <v>-1185</v>
      </c>
      <c r="L54" s="34"/>
    </row>
    <row r="55" spans="1:12" x14ac:dyDescent="0.25">
      <c r="A55" s="12"/>
      <c r="B55" s="37"/>
      <c r="C55" s="37"/>
      <c r="D55" s="37"/>
      <c r="E55" s="339"/>
      <c r="F55" s="37"/>
      <c r="G55" s="37"/>
      <c r="H55" s="339"/>
      <c r="I55" s="37"/>
      <c r="J55" s="37"/>
      <c r="K55" s="339"/>
      <c r="L55" s="37"/>
    </row>
    <row r="56" spans="1:12" x14ac:dyDescent="0.25">
      <c r="A56" s="12"/>
      <c r="B56" s="33" t="s">
        <v>1118</v>
      </c>
      <c r="C56" s="34"/>
      <c r="D56" s="80"/>
      <c r="E56" s="45"/>
      <c r="F56" s="34"/>
      <c r="G56" s="33"/>
      <c r="H56" s="46"/>
      <c r="I56" s="34"/>
      <c r="J56" s="33"/>
      <c r="K56" s="46"/>
      <c r="L56" s="34"/>
    </row>
    <row r="57" spans="1:12" x14ac:dyDescent="0.25">
      <c r="A57" s="12"/>
      <c r="B57" s="82" t="s">
        <v>1119</v>
      </c>
      <c r="C57" s="37"/>
      <c r="D57" s="79"/>
      <c r="E57" s="48" t="s">
        <v>391</v>
      </c>
      <c r="F57" s="37"/>
      <c r="G57" s="38"/>
      <c r="H57" s="49">
        <v>-250</v>
      </c>
      <c r="I57" s="37"/>
      <c r="J57" s="38"/>
      <c r="K57" s="40">
        <v>-4785</v>
      </c>
      <c r="L57" s="37"/>
    </row>
    <row r="58" spans="1:12" x14ac:dyDescent="0.25">
      <c r="A58" s="12"/>
      <c r="B58" s="44" t="s">
        <v>1120</v>
      </c>
      <c r="C58" s="34"/>
      <c r="D58" s="80"/>
      <c r="E58" s="45" t="s">
        <v>391</v>
      </c>
      <c r="F58" s="34"/>
      <c r="G58" s="33"/>
      <c r="H58" s="46" t="s">
        <v>391</v>
      </c>
      <c r="I58" s="34"/>
      <c r="J58" s="33"/>
      <c r="K58" s="102">
        <v>-2000</v>
      </c>
      <c r="L58" s="34"/>
    </row>
    <row r="59" spans="1:12" ht="15.75" thickBot="1" x14ac:dyDescent="0.3">
      <c r="A59" s="12"/>
      <c r="B59" s="82" t="s">
        <v>1121</v>
      </c>
      <c r="C59" s="37"/>
      <c r="D59" s="118"/>
      <c r="E59" s="117">
        <v>1002</v>
      </c>
      <c r="F59" s="37"/>
      <c r="G59" s="103"/>
      <c r="H59" s="104">
        <v>1000</v>
      </c>
      <c r="I59" s="37"/>
      <c r="J59" s="103"/>
      <c r="K59" s="105" t="s">
        <v>391</v>
      </c>
      <c r="L59" s="37"/>
    </row>
    <row r="60" spans="1:12" ht="26.25" x14ac:dyDescent="0.25">
      <c r="A60" s="12"/>
      <c r="B60" s="33" t="s">
        <v>1122</v>
      </c>
      <c r="C60" s="34"/>
      <c r="D60" s="324"/>
      <c r="E60" s="270">
        <v>1002</v>
      </c>
      <c r="F60" s="34"/>
      <c r="G60" s="269"/>
      <c r="H60" s="340">
        <v>750</v>
      </c>
      <c r="I60" s="34"/>
      <c r="J60" s="269"/>
      <c r="K60" s="271">
        <v>-6785</v>
      </c>
      <c r="L60" s="34"/>
    </row>
    <row r="61" spans="1:12" x14ac:dyDescent="0.25">
      <c r="A61" s="12"/>
      <c r="B61" s="37"/>
      <c r="C61" s="37"/>
      <c r="D61" s="37"/>
      <c r="E61" s="339"/>
      <c r="F61" s="37"/>
      <c r="G61" s="37"/>
      <c r="H61" s="339"/>
      <c r="I61" s="37"/>
      <c r="J61" s="37"/>
      <c r="K61" s="339"/>
      <c r="L61" s="37"/>
    </row>
    <row r="62" spans="1:12" x14ac:dyDescent="0.25">
      <c r="A62" s="12"/>
      <c r="B62" s="33" t="s">
        <v>1123</v>
      </c>
      <c r="C62" s="34"/>
      <c r="D62" s="80"/>
      <c r="E62" s="45"/>
      <c r="F62" s="34"/>
      <c r="G62" s="33"/>
      <c r="H62" s="46"/>
      <c r="I62" s="34"/>
      <c r="J62" s="33"/>
      <c r="K62" s="46"/>
      <c r="L62" s="34"/>
    </row>
    <row r="63" spans="1:12" x14ac:dyDescent="0.25">
      <c r="A63" s="12"/>
      <c r="B63" s="82" t="s">
        <v>1124</v>
      </c>
      <c r="C63" s="37"/>
      <c r="D63" s="79"/>
      <c r="E63" s="39">
        <v>-1821</v>
      </c>
      <c r="F63" s="37"/>
      <c r="G63" s="38"/>
      <c r="H63" s="49" t="s">
        <v>391</v>
      </c>
      <c r="I63" s="37"/>
      <c r="J63" s="38"/>
      <c r="K63" s="49" t="s">
        <v>391</v>
      </c>
      <c r="L63" s="37"/>
    </row>
    <row r="64" spans="1:12" x14ac:dyDescent="0.25">
      <c r="A64" s="12"/>
      <c r="B64" s="44" t="s">
        <v>1125</v>
      </c>
      <c r="C64" s="34"/>
      <c r="D64" s="80"/>
      <c r="E64" s="81">
        <v>-3907</v>
      </c>
      <c r="F64" s="34"/>
      <c r="G64" s="33"/>
      <c r="H64" s="102">
        <v>-3086</v>
      </c>
      <c r="I64" s="34"/>
      <c r="J64" s="33"/>
      <c r="K64" s="102">
        <v>-2331</v>
      </c>
      <c r="L64" s="34"/>
    </row>
    <row r="65" spans="1:12" x14ac:dyDescent="0.25">
      <c r="A65" s="12"/>
      <c r="B65" s="465" t="s">
        <v>1126</v>
      </c>
      <c r="C65" s="37"/>
      <c r="D65" s="37"/>
      <c r="E65" s="339">
        <v>350</v>
      </c>
      <c r="F65" s="37"/>
      <c r="G65" s="37"/>
      <c r="H65" s="339">
        <v>4</v>
      </c>
      <c r="I65" s="37"/>
      <c r="J65" s="37"/>
      <c r="K65" s="339">
        <v>11</v>
      </c>
      <c r="L65" s="37"/>
    </row>
    <row r="66" spans="1:12" x14ac:dyDescent="0.25">
      <c r="A66" s="12"/>
      <c r="B66" s="466" t="s">
        <v>1127</v>
      </c>
      <c r="C66" s="34"/>
      <c r="D66" s="34"/>
      <c r="E66" s="114">
        <v>64</v>
      </c>
      <c r="F66" s="34"/>
      <c r="G66" s="34"/>
      <c r="H66" s="114">
        <v>14</v>
      </c>
      <c r="I66" s="34"/>
      <c r="J66" s="34"/>
      <c r="K66" s="114">
        <v>29</v>
      </c>
      <c r="L66" s="34"/>
    </row>
    <row r="67" spans="1:12" x14ac:dyDescent="0.25">
      <c r="A67" s="12"/>
      <c r="B67" s="82" t="s">
        <v>1128</v>
      </c>
      <c r="C67" s="37"/>
      <c r="D67" s="79"/>
      <c r="E67" s="48" t="s">
        <v>391</v>
      </c>
      <c r="F67" s="37"/>
      <c r="G67" s="38"/>
      <c r="H67" s="49" t="s">
        <v>391</v>
      </c>
      <c r="I67" s="37"/>
      <c r="J67" s="38"/>
      <c r="K67" s="40">
        <v>19859</v>
      </c>
      <c r="L67" s="37"/>
    </row>
    <row r="68" spans="1:12" ht="15.75" thickBot="1" x14ac:dyDescent="0.3">
      <c r="A68" s="12"/>
      <c r="B68" s="44" t="s">
        <v>1129</v>
      </c>
      <c r="C68" s="34"/>
      <c r="D68" s="83"/>
      <c r="E68" s="52" t="s">
        <v>391</v>
      </c>
      <c r="F68" s="34"/>
      <c r="G68" s="51"/>
      <c r="H68" s="272">
        <v>-36358</v>
      </c>
      <c r="I68" s="34"/>
      <c r="J68" s="51"/>
      <c r="K68" s="53" t="s">
        <v>391</v>
      </c>
      <c r="L68" s="34"/>
    </row>
    <row r="69" spans="1:12" ht="15.75" thickBot="1" x14ac:dyDescent="0.3">
      <c r="A69" s="12"/>
      <c r="B69" s="38" t="s">
        <v>1130</v>
      </c>
      <c r="C69" s="37"/>
      <c r="D69" s="451"/>
      <c r="E69" s="273">
        <v>-5314</v>
      </c>
      <c r="F69" s="37"/>
      <c r="G69" s="54"/>
      <c r="H69" s="274">
        <v>-39426</v>
      </c>
      <c r="I69" s="37"/>
      <c r="J69" s="54"/>
      <c r="K69" s="274">
        <v>17568</v>
      </c>
      <c r="L69" s="37"/>
    </row>
    <row r="70" spans="1:12" x14ac:dyDescent="0.25">
      <c r="A70" s="12"/>
      <c r="B70" s="34"/>
      <c r="C70" s="34"/>
      <c r="D70" s="89"/>
      <c r="E70" s="90"/>
      <c r="F70" s="34"/>
      <c r="G70" s="89"/>
      <c r="H70" s="90"/>
      <c r="I70" s="34"/>
      <c r="J70" s="89"/>
      <c r="K70" s="90"/>
      <c r="L70" s="34"/>
    </row>
    <row r="71" spans="1:12" ht="26.25" x14ac:dyDescent="0.25">
      <c r="A71" s="12"/>
      <c r="B71" s="38" t="s">
        <v>1131</v>
      </c>
      <c r="C71" s="37"/>
      <c r="D71" s="79"/>
      <c r="E71" s="48">
        <v>-656</v>
      </c>
      <c r="F71" s="37"/>
      <c r="G71" s="38"/>
      <c r="H71" s="40">
        <v>-2582</v>
      </c>
      <c r="I71" s="37"/>
      <c r="J71" s="38"/>
      <c r="K71" s="40">
        <v>9598</v>
      </c>
      <c r="L71" s="37"/>
    </row>
    <row r="72" spans="1:12" ht="27" thickBot="1" x14ac:dyDescent="0.3">
      <c r="A72" s="12"/>
      <c r="B72" s="33" t="s">
        <v>40</v>
      </c>
      <c r="C72" s="34"/>
      <c r="D72" s="83"/>
      <c r="E72" s="84">
        <v>8884</v>
      </c>
      <c r="F72" s="34"/>
      <c r="G72" s="51"/>
      <c r="H72" s="272">
        <v>11466</v>
      </c>
      <c r="I72" s="34"/>
      <c r="J72" s="51"/>
      <c r="K72" s="272">
        <v>1868</v>
      </c>
      <c r="L72" s="34"/>
    </row>
    <row r="73" spans="1:12" ht="15.75" thickBot="1" x14ac:dyDescent="0.3">
      <c r="A73" s="12"/>
      <c r="B73" s="38" t="s">
        <v>1132</v>
      </c>
      <c r="C73" s="37"/>
      <c r="D73" s="85" t="s">
        <v>362</v>
      </c>
      <c r="E73" s="86">
        <v>8228</v>
      </c>
      <c r="F73" s="37"/>
      <c r="G73" s="275" t="s">
        <v>362</v>
      </c>
      <c r="H73" s="276">
        <v>8884</v>
      </c>
      <c r="I73" s="37"/>
      <c r="J73" s="275" t="s">
        <v>362</v>
      </c>
      <c r="K73" s="276">
        <v>11466</v>
      </c>
      <c r="L73" s="37"/>
    </row>
    <row r="74" spans="1:12" ht="15.75" thickTop="1" x14ac:dyDescent="0.25">
      <c r="A74" s="12"/>
      <c r="B74" s="4"/>
    </row>
  </sheetData>
  <mergeCells count="65">
    <mergeCell ref="B5:L5"/>
    <mergeCell ref="A23:A41"/>
    <mergeCell ref="B23:L23"/>
    <mergeCell ref="A42:A74"/>
    <mergeCell ref="B42:L42"/>
    <mergeCell ref="I51:I52"/>
    <mergeCell ref="J51:J52"/>
    <mergeCell ref="K51:K52"/>
    <mergeCell ref="L51:L52"/>
    <mergeCell ref="A1:A2"/>
    <mergeCell ref="B1:L1"/>
    <mergeCell ref="B2:L2"/>
    <mergeCell ref="B3:L3"/>
    <mergeCell ref="A4:A22"/>
    <mergeCell ref="B4:L4"/>
    <mergeCell ref="I48:I50"/>
    <mergeCell ref="J48:J50"/>
    <mergeCell ref="K48:K50"/>
    <mergeCell ref="L48:L50"/>
    <mergeCell ref="C51:C52"/>
    <mergeCell ref="D51:D52"/>
    <mergeCell ref="E51:E52"/>
    <mergeCell ref="F51:F52"/>
    <mergeCell ref="G51:G52"/>
    <mergeCell ref="H51:H52"/>
    <mergeCell ref="C48:C50"/>
    <mergeCell ref="D48:D50"/>
    <mergeCell ref="E48:E50"/>
    <mergeCell ref="F48:F50"/>
    <mergeCell ref="G48:G50"/>
    <mergeCell ref="H48:H50"/>
    <mergeCell ref="L37:L38"/>
    <mergeCell ref="D43:K43"/>
    <mergeCell ref="D44:E44"/>
    <mergeCell ref="G44:H44"/>
    <mergeCell ref="J44:K44"/>
    <mergeCell ref="D45:K45"/>
    <mergeCell ref="L33:L34"/>
    <mergeCell ref="C37:C38"/>
    <mergeCell ref="D37:D38"/>
    <mergeCell ref="E37:E38"/>
    <mergeCell ref="F37:F38"/>
    <mergeCell ref="G37:G38"/>
    <mergeCell ref="H37:H38"/>
    <mergeCell ref="I37:I38"/>
    <mergeCell ref="J37:J38"/>
    <mergeCell ref="K37:K38"/>
    <mergeCell ref="D26:K26"/>
    <mergeCell ref="C33:C34"/>
    <mergeCell ref="D33:D34"/>
    <mergeCell ref="E33:E34"/>
    <mergeCell ref="F33:F34"/>
    <mergeCell ref="G33:G34"/>
    <mergeCell ref="H33:H34"/>
    <mergeCell ref="I33:I34"/>
    <mergeCell ref="J33:J34"/>
    <mergeCell ref="K33:K34"/>
    <mergeCell ref="D6:H6"/>
    <mergeCell ref="D7:E7"/>
    <mergeCell ref="G7:H7"/>
    <mergeCell ref="D8:H8"/>
    <mergeCell ref="D24:K24"/>
    <mergeCell ref="D25:E25"/>
    <mergeCell ref="G25:H25"/>
    <mergeCell ref="J25:K2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0"/>
  <sheetViews>
    <sheetView showGridLines="0" workbookViewId="0"/>
  </sheetViews>
  <sheetFormatPr defaultRowHeight="15" x14ac:dyDescent="0.25"/>
  <cols>
    <col min="1" max="2" width="36.5703125" bestFit="1" customWidth="1"/>
    <col min="3" max="3" width="12.5703125" customWidth="1"/>
    <col min="4" max="4" width="2.7109375" customWidth="1"/>
    <col min="5" max="5" width="12.140625" customWidth="1"/>
    <col min="6" max="6" width="12.5703125" customWidth="1"/>
    <col min="7" max="7" width="36.5703125" bestFit="1" customWidth="1"/>
    <col min="8" max="8" width="12.140625" customWidth="1"/>
    <col min="9" max="9" width="36.5703125" bestFit="1" customWidth="1"/>
    <col min="10" max="10" width="2.7109375" customWidth="1"/>
    <col min="11" max="11" width="10.7109375" customWidth="1"/>
    <col min="12" max="12" width="3.42578125" customWidth="1"/>
    <col min="13" max="13" width="2.7109375" customWidth="1"/>
    <col min="14" max="14" width="12.140625" customWidth="1"/>
    <col min="15" max="15" width="3.42578125" customWidth="1"/>
    <col min="16" max="16" width="2.7109375" customWidth="1"/>
    <col min="17" max="17" width="12.140625" customWidth="1"/>
    <col min="18" max="18" width="12.5703125" customWidth="1"/>
  </cols>
  <sheetData>
    <row r="1" spans="1:18" ht="15" customHeight="1" x14ac:dyDescent="0.25">
      <c r="A1" s="9" t="s">
        <v>145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134</v>
      </c>
      <c r="B3" s="16" t="s">
        <v>7</v>
      </c>
      <c r="C3" s="16"/>
      <c r="D3" s="16"/>
      <c r="E3" s="16"/>
      <c r="F3" s="16"/>
      <c r="G3" s="16"/>
      <c r="H3" s="16"/>
      <c r="I3" s="16"/>
      <c r="J3" s="16"/>
      <c r="K3" s="16"/>
      <c r="L3" s="16"/>
      <c r="M3" s="16"/>
      <c r="N3" s="16"/>
      <c r="O3" s="16"/>
      <c r="P3" s="16"/>
      <c r="Q3" s="16"/>
      <c r="R3" s="16"/>
    </row>
    <row r="4" spans="1:18" ht="15" customHeight="1" x14ac:dyDescent="0.25">
      <c r="A4" s="12" t="s">
        <v>1453</v>
      </c>
      <c r="B4" s="16" t="s">
        <v>7</v>
      </c>
      <c r="C4" s="16"/>
      <c r="D4" s="16"/>
      <c r="E4" s="16"/>
      <c r="F4" s="16"/>
      <c r="G4" s="16"/>
      <c r="H4" s="16"/>
      <c r="I4" s="16"/>
      <c r="J4" s="16"/>
      <c r="K4" s="16"/>
      <c r="L4" s="16"/>
      <c r="M4" s="16"/>
      <c r="N4" s="16"/>
      <c r="O4" s="16"/>
      <c r="P4" s="16"/>
      <c r="Q4" s="16"/>
      <c r="R4" s="16"/>
    </row>
    <row r="5" spans="1:18" x14ac:dyDescent="0.25">
      <c r="A5" s="12"/>
      <c r="B5" s="19" t="s">
        <v>1150</v>
      </c>
      <c r="C5" s="19"/>
      <c r="D5" s="19"/>
      <c r="E5" s="19"/>
      <c r="F5" s="19"/>
      <c r="G5" s="19"/>
      <c r="H5" s="19"/>
      <c r="I5" s="19"/>
      <c r="J5" s="19"/>
      <c r="K5" s="19"/>
      <c r="L5" s="19"/>
      <c r="M5" s="19"/>
      <c r="N5" s="19"/>
      <c r="O5" s="19"/>
      <c r="P5" s="19"/>
      <c r="Q5" s="19"/>
      <c r="R5" s="19"/>
    </row>
    <row r="6" spans="1:18" x14ac:dyDescent="0.25">
      <c r="A6" s="12"/>
      <c r="B6" s="19"/>
      <c r="C6" s="19"/>
      <c r="D6" s="19"/>
      <c r="E6" s="19"/>
      <c r="F6" s="19"/>
      <c r="G6" s="19"/>
      <c r="H6" s="19"/>
      <c r="I6" s="19"/>
      <c r="J6" s="19"/>
      <c r="K6" s="19"/>
      <c r="L6" s="19"/>
      <c r="M6" s="19"/>
      <c r="N6" s="19"/>
      <c r="O6" s="19"/>
      <c r="P6" s="19"/>
      <c r="Q6" s="19"/>
      <c r="R6" s="19"/>
    </row>
    <row r="7" spans="1:18" x14ac:dyDescent="0.25">
      <c r="A7" s="12"/>
      <c r="B7" s="20" t="s">
        <v>1151</v>
      </c>
      <c r="C7" s="20"/>
      <c r="D7" s="20"/>
      <c r="E7" s="20"/>
      <c r="F7" s="20"/>
      <c r="G7" s="20"/>
      <c r="H7" s="20"/>
      <c r="I7" s="20"/>
      <c r="J7" s="20"/>
      <c r="K7" s="20"/>
      <c r="L7" s="20"/>
      <c r="M7" s="20"/>
      <c r="N7" s="20"/>
      <c r="O7" s="20"/>
      <c r="P7" s="20"/>
      <c r="Q7" s="20"/>
      <c r="R7" s="20"/>
    </row>
    <row r="8" spans="1:18" x14ac:dyDescent="0.25">
      <c r="A8" s="12"/>
      <c r="B8" s="19"/>
      <c r="C8" s="19"/>
      <c r="D8" s="19"/>
      <c r="E8" s="19"/>
      <c r="F8" s="19"/>
      <c r="G8" s="19"/>
      <c r="H8" s="19"/>
      <c r="I8" s="19"/>
      <c r="J8" s="19"/>
      <c r="K8" s="19"/>
      <c r="L8" s="19"/>
      <c r="M8" s="19"/>
      <c r="N8" s="19"/>
      <c r="O8" s="19"/>
      <c r="P8" s="19"/>
      <c r="Q8" s="19"/>
      <c r="R8" s="19"/>
    </row>
    <row r="9" spans="1:18" x14ac:dyDescent="0.25">
      <c r="A9" s="12"/>
      <c r="B9" s="468">
        <v>41639</v>
      </c>
      <c r="C9" s="278"/>
      <c r="D9" s="93" t="s">
        <v>1152</v>
      </c>
      <c r="E9" s="93"/>
      <c r="F9" s="278"/>
      <c r="G9" s="93" t="s">
        <v>1154</v>
      </c>
      <c r="H9" s="93"/>
      <c r="I9" s="278"/>
      <c r="J9" s="93" t="s">
        <v>1155</v>
      </c>
      <c r="K9" s="93"/>
      <c r="L9" s="278"/>
      <c r="M9" s="93" t="s">
        <v>1156</v>
      </c>
      <c r="N9" s="93"/>
      <c r="O9" s="277"/>
    </row>
    <row r="10" spans="1:18" ht="15.75" thickBot="1" x14ac:dyDescent="0.3">
      <c r="A10" s="12"/>
      <c r="B10" s="468"/>
      <c r="C10" s="278"/>
      <c r="D10" s="67" t="s">
        <v>1153</v>
      </c>
      <c r="E10" s="67"/>
      <c r="F10" s="278"/>
      <c r="G10" s="67" t="s">
        <v>1153</v>
      </c>
      <c r="H10" s="67"/>
      <c r="I10" s="278"/>
      <c r="J10" s="67" t="s">
        <v>1153</v>
      </c>
      <c r="K10" s="67"/>
      <c r="L10" s="278"/>
      <c r="M10" s="67" t="s">
        <v>386</v>
      </c>
      <c r="N10" s="67"/>
      <c r="O10" s="277"/>
    </row>
    <row r="11" spans="1:18" x14ac:dyDescent="0.25">
      <c r="A11" s="12"/>
      <c r="B11" s="23"/>
      <c r="C11" s="23"/>
      <c r="D11" s="31"/>
      <c r="E11" s="32"/>
      <c r="F11" s="23"/>
      <c r="G11" s="31"/>
      <c r="H11" s="32"/>
      <c r="I11" s="23"/>
      <c r="J11" s="31"/>
      <c r="K11" s="32"/>
      <c r="L11" s="23"/>
      <c r="M11" s="31"/>
      <c r="N11" s="32"/>
      <c r="O11" s="23"/>
    </row>
    <row r="12" spans="1:18" x14ac:dyDescent="0.25">
      <c r="A12" s="12"/>
      <c r="B12" s="33"/>
      <c r="C12" s="34"/>
      <c r="D12" s="96" t="s">
        <v>387</v>
      </c>
      <c r="E12" s="96"/>
      <c r="F12" s="96"/>
      <c r="G12" s="96"/>
      <c r="H12" s="96"/>
      <c r="I12" s="96"/>
      <c r="J12" s="96"/>
      <c r="K12" s="96"/>
      <c r="L12" s="96"/>
      <c r="M12" s="96"/>
      <c r="N12" s="96"/>
      <c r="O12" s="33"/>
    </row>
    <row r="13" spans="1:18" x14ac:dyDescent="0.25">
      <c r="A13" s="12"/>
      <c r="B13" s="37" t="s">
        <v>1157</v>
      </c>
      <c r="C13" s="37"/>
      <c r="D13" s="37"/>
      <c r="E13" s="339"/>
      <c r="F13" s="37"/>
      <c r="G13" s="37"/>
      <c r="H13" s="339"/>
      <c r="I13" s="37"/>
      <c r="J13" s="37"/>
      <c r="K13" s="339"/>
      <c r="L13" s="37"/>
      <c r="M13" s="37"/>
      <c r="N13" s="339"/>
      <c r="O13" s="37"/>
    </row>
    <row r="14" spans="1:18" x14ac:dyDescent="0.25">
      <c r="A14" s="12"/>
      <c r="B14" s="34"/>
      <c r="C14" s="34"/>
      <c r="D14" s="34"/>
      <c r="E14" s="114"/>
      <c r="F14" s="34"/>
      <c r="G14" s="34"/>
      <c r="H14" s="114"/>
      <c r="I14" s="34"/>
      <c r="J14" s="34"/>
      <c r="K14" s="114"/>
      <c r="L14" s="34"/>
      <c r="M14" s="34"/>
      <c r="N14" s="114"/>
      <c r="O14" s="34"/>
    </row>
    <row r="15" spans="1:18" x14ac:dyDescent="0.25">
      <c r="A15" s="12"/>
      <c r="B15" s="38" t="s">
        <v>1158</v>
      </c>
      <c r="C15" s="70"/>
      <c r="D15" s="94" t="s">
        <v>362</v>
      </c>
      <c r="E15" s="95" t="s">
        <v>391</v>
      </c>
      <c r="F15" s="469"/>
      <c r="G15" s="94" t="s">
        <v>362</v>
      </c>
      <c r="H15" s="73">
        <v>4921</v>
      </c>
      <c r="I15" s="469"/>
      <c r="J15" s="94" t="s">
        <v>362</v>
      </c>
      <c r="K15" s="95" t="s">
        <v>391</v>
      </c>
      <c r="L15" s="469"/>
      <c r="M15" s="94" t="s">
        <v>362</v>
      </c>
      <c r="N15" s="73">
        <v>4921</v>
      </c>
      <c r="O15" s="71"/>
    </row>
    <row r="16" spans="1:18" x14ac:dyDescent="0.25">
      <c r="A16" s="12"/>
      <c r="B16" s="38" t="s">
        <v>1159</v>
      </c>
      <c r="C16" s="70"/>
      <c r="D16" s="94"/>
      <c r="E16" s="95"/>
      <c r="F16" s="469"/>
      <c r="G16" s="94"/>
      <c r="H16" s="73"/>
      <c r="I16" s="469"/>
      <c r="J16" s="94"/>
      <c r="K16" s="95"/>
      <c r="L16" s="469"/>
      <c r="M16" s="94"/>
      <c r="N16" s="73"/>
      <c r="O16" s="71"/>
    </row>
    <row r="17" spans="1:15" x14ac:dyDescent="0.25">
      <c r="A17" s="12"/>
      <c r="B17" s="33" t="s">
        <v>1160</v>
      </c>
      <c r="C17" s="34"/>
      <c r="D17" s="80"/>
      <c r="E17" s="45" t="s">
        <v>391</v>
      </c>
      <c r="F17" s="321"/>
      <c r="G17" s="80"/>
      <c r="H17" s="81">
        <v>41292</v>
      </c>
      <c r="I17" s="321"/>
      <c r="J17" s="80"/>
      <c r="K17" s="45" t="s">
        <v>391</v>
      </c>
      <c r="L17" s="321"/>
      <c r="M17" s="80"/>
      <c r="N17" s="81">
        <v>41292</v>
      </c>
      <c r="O17" s="33"/>
    </row>
    <row r="18" spans="1:15" x14ac:dyDescent="0.25">
      <c r="A18" s="12"/>
      <c r="B18" s="38" t="s">
        <v>393</v>
      </c>
      <c r="C18" s="37"/>
      <c r="D18" s="79"/>
      <c r="E18" s="48" t="s">
        <v>391</v>
      </c>
      <c r="F18" s="319"/>
      <c r="G18" s="79"/>
      <c r="H18" s="39">
        <v>59841</v>
      </c>
      <c r="I18" s="319"/>
      <c r="J18" s="79"/>
      <c r="K18" s="48" t="s">
        <v>391</v>
      </c>
      <c r="L18" s="319"/>
      <c r="M18" s="79"/>
      <c r="N18" s="39">
        <v>59841</v>
      </c>
      <c r="O18" s="38"/>
    </row>
    <row r="19" spans="1:15" x14ac:dyDescent="0.25">
      <c r="A19" s="12"/>
      <c r="B19" s="33" t="s">
        <v>1161</v>
      </c>
      <c r="C19" s="34"/>
      <c r="D19" s="80"/>
      <c r="E19" s="81">
        <v>1654</v>
      </c>
      <c r="F19" s="321"/>
      <c r="G19" s="80"/>
      <c r="H19" s="45" t="s">
        <v>391</v>
      </c>
      <c r="I19" s="321"/>
      <c r="J19" s="80"/>
      <c r="K19" s="45">
        <v>582</v>
      </c>
      <c r="L19" s="321"/>
      <c r="M19" s="80"/>
      <c r="N19" s="81">
        <v>2236</v>
      </c>
      <c r="O19" s="33"/>
    </row>
    <row r="20" spans="1:15" x14ac:dyDescent="0.25">
      <c r="A20" s="12"/>
      <c r="B20" s="38" t="s">
        <v>1162</v>
      </c>
      <c r="C20" s="37"/>
      <c r="D20" s="79"/>
      <c r="E20" s="48">
        <v>718</v>
      </c>
      <c r="F20" s="319"/>
      <c r="G20" s="79"/>
      <c r="H20" s="48" t="s">
        <v>391</v>
      </c>
      <c r="I20" s="319"/>
      <c r="J20" s="79"/>
      <c r="K20" s="48" t="s">
        <v>391</v>
      </c>
      <c r="L20" s="319"/>
      <c r="M20" s="79"/>
      <c r="N20" s="48">
        <v>718</v>
      </c>
      <c r="O20" s="38"/>
    </row>
    <row r="21" spans="1:15" x14ac:dyDescent="0.25">
      <c r="A21" s="12"/>
      <c r="B21" s="33" t="s">
        <v>395</v>
      </c>
      <c r="C21" s="34"/>
      <c r="D21" s="80"/>
      <c r="E21" s="45" t="s">
        <v>391</v>
      </c>
      <c r="F21" s="321"/>
      <c r="G21" s="80"/>
      <c r="H21" s="81">
        <v>8942</v>
      </c>
      <c r="I21" s="321"/>
      <c r="J21" s="80"/>
      <c r="K21" s="45" t="s">
        <v>391</v>
      </c>
      <c r="L21" s="321"/>
      <c r="M21" s="80"/>
      <c r="N21" s="81">
        <v>8942</v>
      </c>
      <c r="O21" s="33"/>
    </row>
    <row r="22" spans="1:15" x14ac:dyDescent="0.25">
      <c r="A22" s="12"/>
      <c r="B22" s="36" t="s">
        <v>442</v>
      </c>
      <c r="C22" s="70"/>
      <c r="D22" s="94"/>
      <c r="E22" s="95" t="s">
        <v>391</v>
      </c>
      <c r="F22" s="469"/>
      <c r="G22" s="94"/>
      <c r="H22" s="73">
        <v>80220</v>
      </c>
      <c r="I22" s="469"/>
      <c r="J22" s="94"/>
      <c r="K22" s="95"/>
      <c r="L22" s="469"/>
      <c r="M22" s="94"/>
      <c r="N22" s="73">
        <v>80220</v>
      </c>
      <c r="O22" s="71"/>
    </row>
    <row r="23" spans="1:15" x14ac:dyDescent="0.25">
      <c r="A23" s="12"/>
      <c r="B23" s="36" t="s">
        <v>1163</v>
      </c>
      <c r="C23" s="70"/>
      <c r="D23" s="94"/>
      <c r="E23" s="95"/>
      <c r="F23" s="469"/>
      <c r="G23" s="94"/>
      <c r="H23" s="73"/>
      <c r="I23" s="469"/>
      <c r="J23" s="94"/>
      <c r="K23" s="95"/>
      <c r="L23" s="469"/>
      <c r="M23" s="94"/>
      <c r="N23" s="73"/>
      <c r="O23" s="71"/>
    </row>
    <row r="24" spans="1:15" x14ac:dyDescent="0.25">
      <c r="A24" s="12"/>
      <c r="B24" s="33" t="s">
        <v>1164</v>
      </c>
      <c r="C24" s="34"/>
      <c r="D24" s="80"/>
      <c r="E24" s="45" t="s">
        <v>391</v>
      </c>
      <c r="F24" s="321"/>
      <c r="G24" s="80"/>
      <c r="H24" s="45">
        <v>295</v>
      </c>
      <c r="I24" s="321"/>
      <c r="J24" s="80"/>
      <c r="K24" s="45" t="s">
        <v>391</v>
      </c>
      <c r="L24" s="321"/>
      <c r="M24" s="80"/>
      <c r="N24" s="45">
        <v>295</v>
      </c>
      <c r="O24" s="33"/>
    </row>
    <row r="25" spans="1:15" x14ac:dyDescent="0.25">
      <c r="A25" s="12"/>
      <c r="B25" s="38" t="s">
        <v>1165</v>
      </c>
      <c r="C25" s="37"/>
      <c r="D25" s="79"/>
      <c r="E25" s="48" t="s">
        <v>391</v>
      </c>
      <c r="F25" s="319"/>
      <c r="G25" s="79"/>
      <c r="H25" s="48" t="s">
        <v>391</v>
      </c>
      <c r="I25" s="319"/>
      <c r="J25" s="79"/>
      <c r="K25" s="48" t="s">
        <v>391</v>
      </c>
      <c r="L25" s="319"/>
      <c r="M25" s="79"/>
      <c r="N25" s="48" t="s">
        <v>391</v>
      </c>
      <c r="O25" s="38"/>
    </row>
    <row r="26" spans="1:15" x14ac:dyDescent="0.25">
      <c r="A26" s="12"/>
      <c r="B26" s="34"/>
      <c r="C26" s="34"/>
      <c r="D26" s="34"/>
      <c r="E26" s="114"/>
      <c r="F26" s="34"/>
      <c r="G26" s="34"/>
      <c r="H26" s="114"/>
      <c r="I26" s="34"/>
      <c r="J26" s="34"/>
      <c r="K26" s="114"/>
      <c r="L26" s="34"/>
      <c r="M26" s="34"/>
      <c r="N26" s="114"/>
      <c r="O26" s="34"/>
    </row>
    <row r="27" spans="1:15" x14ac:dyDescent="0.25">
      <c r="A27" s="12"/>
      <c r="B27" s="470">
        <v>41274</v>
      </c>
      <c r="C27" s="209"/>
      <c r="D27" s="471" t="s">
        <v>1152</v>
      </c>
      <c r="E27" s="471"/>
      <c r="F27" s="473"/>
      <c r="G27" s="471" t="s">
        <v>1154</v>
      </c>
      <c r="H27" s="471"/>
      <c r="I27" s="473"/>
      <c r="J27" s="471" t="s">
        <v>1155</v>
      </c>
      <c r="K27" s="471"/>
      <c r="L27" s="473"/>
      <c r="M27" s="471" t="s">
        <v>1156</v>
      </c>
      <c r="N27" s="471"/>
      <c r="O27" s="133"/>
    </row>
    <row r="28" spans="1:15" ht="15.75" thickBot="1" x14ac:dyDescent="0.3">
      <c r="A28" s="12"/>
      <c r="B28" s="470"/>
      <c r="C28" s="209"/>
      <c r="D28" s="472" t="s">
        <v>1153</v>
      </c>
      <c r="E28" s="472"/>
      <c r="F28" s="473"/>
      <c r="G28" s="472" t="s">
        <v>1153</v>
      </c>
      <c r="H28" s="472"/>
      <c r="I28" s="473"/>
      <c r="J28" s="472" t="s">
        <v>1153</v>
      </c>
      <c r="K28" s="472"/>
      <c r="L28" s="473"/>
      <c r="M28" s="472" t="s">
        <v>386</v>
      </c>
      <c r="N28" s="472"/>
      <c r="O28" s="133"/>
    </row>
    <row r="29" spans="1:15" x14ac:dyDescent="0.25">
      <c r="A29" s="12"/>
      <c r="B29" s="34"/>
      <c r="C29" s="34"/>
      <c r="D29" s="89"/>
      <c r="E29" s="90"/>
      <c r="F29" s="34"/>
      <c r="G29" s="89"/>
      <c r="H29" s="90"/>
      <c r="I29" s="34"/>
      <c r="J29" s="89"/>
      <c r="K29" s="90"/>
      <c r="L29" s="34"/>
      <c r="M29" s="89"/>
      <c r="N29" s="90"/>
      <c r="O29" s="34"/>
    </row>
    <row r="30" spans="1:15" x14ac:dyDescent="0.25">
      <c r="A30" s="12"/>
      <c r="B30" s="33"/>
      <c r="C30" s="34"/>
      <c r="D30" s="471" t="s">
        <v>387</v>
      </c>
      <c r="E30" s="471"/>
      <c r="F30" s="471"/>
      <c r="G30" s="471"/>
      <c r="H30" s="471"/>
      <c r="I30" s="471"/>
      <c r="J30" s="471"/>
      <c r="K30" s="471"/>
      <c r="L30" s="471"/>
      <c r="M30" s="471"/>
      <c r="N30" s="471"/>
      <c r="O30" s="33"/>
    </row>
    <row r="31" spans="1:15" x14ac:dyDescent="0.25">
      <c r="A31" s="12"/>
      <c r="B31" s="37" t="s">
        <v>1157</v>
      </c>
      <c r="C31" s="37"/>
      <c r="D31" s="37"/>
      <c r="E31" s="339"/>
      <c r="F31" s="37"/>
      <c r="G31" s="37"/>
      <c r="H31" s="339"/>
      <c r="I31" s="37"/>
      <c r="J31" s="37"/>
      <c r="K31" s="339"/>
      <c r="L31" s="37"/>
      <c r="M31" s="37"/>
      <c r="N31" s="339"/>
      <c r="O31" s="37"/>
    </row>
    <row r="32" spans="1:15" x14ac:dyDescent="0.25">
      <c r="A32" s="12"/>
      <c r="B32" s="33" t="s">
        <v>1158</v>
      </c>
      <c r="C32" s="209"/>
      <c r="D32" s="133" t="s">
        <v>362</v>
      </c>
      <c r="E32" s="256" t="s">
        <v>391</v>
      </c>
      <c r="F32" s="209"/>
      <c r="G32" s="133" t="s">
        <v>362</v>
      </c>
      <c r="H32" s="150">
        <v>11069</v>
      </c>
      <c r="I32" s="209"/>
      <c r="J32" s="133" t="s">
        <v>362</v>
      </c>
      <c r="K32" s="256" t="s">
        <v>391</v>
      </c>
      <c r="L32" s="209"/>
      <c r="M32" s="133" t="s">
        <v>362</v>
      </c>
      <c r="N32" s="150">
        <v>11069</v>
      </c>
      <c r="O32" s="133"/>
    </row>
    <row r="33" spans="1:18" x14ac:dyDescent="0.25">
      <c r="A33" s="12"/>
      <c r="B33" s="33" t="s">
        <v>1159</v>
      </c>
      <c r="C33" s="209"/>
      <c r="D33" s="133"/>
      <c r="E33" s="256"/>
      <c r="F33" s="209"/>
      <c r="G33" s="133"/>
      <c r="H33" s="150"/>
      <c r="I33" s="209"/>
      <c r="J33" s="133"/>
      <c r="K33" s="256"/>
      <c r="L33" s="209"/>
      <c r="M33" s="133"/>
      <c r="N33" s="150"/>
      <c r="O33" s="133"/>
    </row>
    <row r="34" spans="1:18" x14ac:dyDescent="0.25">
      <c r="A34" s="12"/>
      <c r="B34" s="38" t="s">
        <v>407</v>
      </c>
      <c r="C34" s="37"/>
      <c r="D34" s="38"/>
      <c r="E34" s="49" t="s">
        <v>391</v>
      </c>
      <c r="F34" s="37"/>
      <c r="G34" s="38"/>
      <c r="H34" s="40">
        <v>1002</v>
      </c>
      <c r="I34" s="37"/>
      <c r="J34" s="38"/>
      <c r="K34" s="49" t="s">
        <v>391</v>
      </c>
      <c r="L34" s="37"/>
      <c r="M34" s="38"/>
      <c r="N34" s="40">
        <v>1002</v>
      </c>
      <c r="O34" s="38"/>
    </row>
    <row r="35" spans="1:18" x14ac:dyDescent="0.25">
      <c r="A35" s="12"/>
      <c r="B35" s="33" t="s">
        <v>1160</v>
      </c>
      <c r="C35" s="34"/>
      <c r="D35" s="33"/>
      <c r="E35" s="46" t="s">
        <v>391</v>
      </c>
      <c r="F35" s="34"/>
      <c r="G35" s="33"/>
      <c r="H35" s="102">
        <v>31461</v>
      </c>
      <c r="I35" s="34"/>
      <c r="J35" s="33"/>
      <c r="K35" s="46" t="s">
        <v>391</v>
      </c>
      <c r="L35" s="34"/>
      <c r="M35" s="33"/>
      <c r="N35" s="102">
        <v>31461</v>
      </c>
      <c r="O35" s="33"/>
    </row>
    <row r="36" spans="1:18" x14ac:dyDescent="0.25">
      <c r="A36" s="12"/>
      <c r="B36" s="38" t="s">
        <v>393</v>
      </c>
      <c r="C36" s="37"/>
      <c r="D36" s="38"/>
      <c r="E36" s="49" t="s">
        <v>391</v>
      </c>
      <c r="F36" s="37"/>
      <c r="G36" s="38"/>
      <c r="H36" s="40">
        <v>57466</v>
      </c>
      <c r="I36" s="37"/>
      <c r="J36" s="38"/>
      <c r="K36" s="49" t="s">
        <v>391</v>
      </c>
      <c r="L36" s="37"/>
      <c r="M36" s="38"/>
      <c r="N36" s="40">
        <v>57466</v>
      </c>
      <c r="O36" s="38"/>
    </row>
    <row r="37" spans="1:18" x14ac:dyDescent="0.25">
      <c r="A37" s="12"/>
      <c r="B37" s="33" t="s">
        <v>1161</v>
      </c>
      <c r="C37" s="34"/>
      <c r="D37" s="33"/>
      <c r="E37" s="46" t="s">
        <v>391</v>
      </c>
      <c r="F37" s="34"/>
      <c r="G37" s="33"/>
      <c r="H37" s="46" t="s">
        <v>391</v>
      </c>
      <c r="I37" s="34"/>
      <c r="J37" s="33"/>
      <c r="K37" s="102">
        <v>1474</v>
      </c>
      <c r="L37" s="34"/>
      <c r="M37" s="33"/>
      <c r="N37" s="102">
        <v>1474</v>
      </c>
      <c r="O37" s="33"/>
    </row>
    <row r="38" spans="1:18" x14ac:dyDescent="0.25">
      <c r="A38" s="12"/>
      <c r="B38" s="38" t="s">
        <v>1162</v>
      </c>
      <c r="C38" s="37"/>
      <c r="D38" s="38"/>
      <c r="E38" s="49">
        <v>134</v>
      </c>
      <c r="F38" s="37"/>
      <c r="G38" s="38"/>
      <c r="H38" s="49" t="s">
        <v>391</v>
      </c>
      <c r="I38" s="37"/>
      <c r="J38" s="38"/>
      <c r="K38" s="49" t="s">
        <v>391</v>
      </c>
      <c r="L38" s="37"/>
      <c r="M38" s="38"/>
      <c r="N38" s="49">
        <v>134</v>
      </c>
      <c r="O38" s="38"/>
    </row>
    <row r="39" spans="1:18" x14ac:dyDescent="0.25">
      <c r="A39" s="12"/>
      <c r="B39" s="33" t="s">
        <v>395</v>
      </c>
      <c r="C39" s="34"/>
      <c r="D39" s="33"/>
      <c r="E39" s="46" t="s">
        <v>391</v>
      </c>
      <c r="F39" s="34"/>
      <c r="G39" s="33"/>
      <c r="H39" s="102">
        <v>8884</v>
      </c>
      <c r="I39" s="34"/>
      <c r="J39" s="33"/>
      <c r="K39" s="46" t="s">
        <v>391</v>
      </c>
      <c r="L39" s="34"/>
      <c r="M39" s="33"/>
      <c r="N39" s="102">
        <v>8884</v>
      </c>
      <c r="O39" s="33"/>
    </row>
    <row r="40" spans="1:18" ht="26.25" x14ac:dyDescent="0.25">
      <c r="A40" s="12"/>
      <c r="B40" s="38" t="s">
        <v>396</v>
      </c>
      <c r="C40" s="37"/>
      <c r="D40" s="38"/>
      <c r="E40" s="49" t="s">
        <v>391</v>
      </c>
      <c r="F40" s="37"/>
      <c r="G40" s="38"/>
      <c r="H40" s="40">
        <v>82611</v>
      </c>
      <c r="I40" s="37"/>
      <c r="J40" s="38"/>
      <c r="K40" s="49" t="s">
        <v>391</v>
      </c>
      <c r="L40" s="37"/>
      <c r="M40" s="38"/>
      <c r="N40" s="40">
        <v>82611</v>
      </c>
      <c r="O40" s="38"/>
    </row>
    <row r="41" spans="1:18" x14ac:dyDescent="0.25">
      <c r="A41" s="12"/>
      <c r="B41" s="33" t="s">
        <v>1164</v>
      </c>
      <c r="C41" s="34"/>
      <c r="D41" s="33"/>
      <c r="E41" s="46" t="s">
        <v>391</v>
      </c>
      <c r="F41" s="34"/>
      <c r="G41" s="33"/>
      <c r="H41" s="46">
        <v>950</v>
      </c>
      <c r="I41" s="34"/>
      <c r="J41" s="33"/>
      <c r="K41" s="46" t="s">
        <v>391</v>
      </c>
      <c r="L41" s="34"/>
      <c r="M41" s="33"/>
      <c r="N41" s="46">
        <v>950</v>
      </c>
      <c r="O41" s="33"/>
    </row>
    <row r="42" spans="1:18" x14ac:dyDescent="0.25">
      <c r="A42" s="12"/>
      <c r="B42" s="38" t="s">
        <v>1165</v>
      </c>
      <c r="C42" s="37"/>
      <c r="D42" s="38"/>
      <c r="E42" s="49" t="s">
        <v>391</v>
      </c>
      <c r="F42" s="37"/>
      <c r="G42" s="38"/>
      <c r="H42" s="49">
        <v>-94</v>
      </c>
      <c r="I42" s="37"/>
      <c r="J42" s="38"/>
      <c r="K42" s="49" t="s">
        <v>391</v>
      </c>
      <c r="L42" s="37"/>
      <c r="M42" s="38"/>
      <c r="N42" s="49">
        <v>-94</v>
      </c>
      <c r="O42" s="38"/>
    </row>
    <row r="43" spans="1:18" x14ac:dyDescent="0.25">
      <c r="A43" s="12"/>
      <c r="B43" s="4"/>
    </row>
    <row r="44" spans="1:18" ht="15" customHeight="1" x14ac:dyDescent="0.25">
      <c r="A44" s="12" t="s">
        <v>1454</v>
      </c>
      <c r="B44" s="16" t="s">
        <v>7</v>
      </c>
      <c r="C44" s="16"/>
      <c r="D44" s="16"/>
      <c r="E44" s="16"/>
      <c r="F44" s="16"/>
      <c r="G44" s="16"/>
      <c r="H44" s="16"/>
      <c r="I44" s="16"/>
      <c r="J44" s="16"/>
      <c r="K44" s="16"/>
      <c r="L44" s="16"/>
      <c r="M44" s="16"/>
      <c r="N44" s="16"/>
      <c r="O44" s="16"/>
      <c r="P44" s="16"/>
      <c r="Q44" s="16"/>
      <c r="R44" s="16"/>
    </row>
    <row r="45" spans="1:18" x14ac:dyDescent="0.25">
      <c r="A45" s="12"/>
      <c r="B45" s="19" t="s">
        <v>1167</v>
      </c>
      <c r="C45" s="19"/>
      <c r="D45" s="19"/>
      <c r="E45" s="19"/>
      <c r="F45" s="19"/>
      <c r="G45" s="19"/>
      <c r="H45" s="19"/>
      <c r="I45" s="19"/>
      <c r="J45" s="19"/>
      <c r="K45" s="19"/>
      <c r="L45" s="19"/>
      <c r="M45" s="19"/>
      <c r="N45" s="19"/>
      <c r="O45" s="19"/>
      <c r="P45" s="19"/>
      <c r="Q45" s="19"/>
      <c r="R45" s="19"/>
    </row>
    <row r="46" spans="1:18" x14ac:dyDescent="0.25">
      <c r="A46" s="12"/>
      <c r="B46" s="19"/>
      <c r="C46" s="19"/>
      <c r="D46" s="19"/>
      <c r="E46" s="19"/>
      <c r="F46" s="19"/>
      <c r="G46" s="19"/>
      <c r="H46" s="19"/>
      <c r="I46" s="19"/>
      <c r="J46" s="19"/>
      <c r="K46" s="19"/>
      <c r="L46" s="19"/>
      <c r="M46" s="19"/>
      <c r="N46" s="19"/>
      <c r="O46" s="19"/>
      <c r="P46" s="19"/>
      <c r="Q46" s="19"/>
      <c r="R46" s="19"/>
    </row>
    <row r="47" spans="1:18" x14ac:dyDescent="0.25">
      <c r="A47" s="12"/>
      <c r="B47" s="25"/>
      <c r="C47" s="23"/>
      <c r="D47" s="93" t="s">
        <v>1168</v>
      </c>
      <c r="E47" s="93"/>
      <c r="F47" s="93"/>
      <c r="G47" s="93"/>
      <c r="H47" s="93"/>
      <c r="I47" s="23"/>
    </row>
    <row r="48" spans="1:18" x14ac:dyDescent="0.25">
      <c r="A48" s="12"/>
      <c r="B48" s="25"/>
      <c r="C48" s="23"/>
      <c r="D48" s="93" t="s">
        <v>1169</v>
      </c>
      <c r="E48" s="93"/>
      <c r="F48" s="93"/>
      <c r="G48" s="93"/>
      <c r="H48" s="93"/>
      <c r="I48" s="23"/>
    </row>
    <row r="49" spans="1:18" ht="15.75" thickBot="1" x14ac:dyDescent="0.3">
      <c r="A49" s="12"/>
      <c r="B49" s="25"/>
      <c r="C49" s="23"/>
      <c r="D49" s="67" t="s">
        <v>412</v>
      </c>
      <c r="E49" s="67"/>
      <c r="F49" s="67"/>
      <c r="G49" s="67"/>
      <c r="H49" s="67"/>
      <c r="I49" s="23"/>
    </row>
    <row r="50" spans="1:18" ht="15.75" thickBot="1" x14ac:dyDescent="0.3">
      <c r="A50" s="12"/>
      <c r="B50" s="22"/>
      <c r="C50" s="23"/>
      <c r="D50" s="267">
        <v>2013</v>
      </c>
      <c r="E50" s="267"/>
      <c r="F50" s="31"/>
      <c r="G50" s="267">
        <v>2012</v>
      </c>
      <c r="H50" s="267"/>
      <c r="I50" s="23"/>
    </row>
    <row r="51" spans="1:18" x14ac:dyDescent="0.25">
      <c r="A51" s="12"/>
      <c r="B51" s="38" t="s">
        <v>722</v>
      </c>
      <c r="C51" s="37"/>
      <c r="D51" s="265" t="s">
        <v>362</v>
      </c>
      <c r="E51" s="266">
        <v>1474</v>
      </c>
      <c r="F51" s="319"/>
      <c r="G51" s="265" t="s">
        <v>362</v>
      </c>
      <c r="H51" s="266">
        <v>1342</v>
      </c>
      <c r="I51" s="37"/>
    </row>
    <row r="52" spans="1:18" x14ac:dyDescent="0.25">
      <c r="A52" s="12"/>
      <c r="B52" s="44" t="s">
        <v>1170</v>
      </c>
      <c r="C52" s="34"/>
      <c r="D52" s="80"/>
      <c r="E52" s="45"/>
      <c r="F52" s="321"/>
      <c r="G52" s="80"/>
      <c r="H52" s="45"/>
      <c r="I52" s="34"/>
    </row>
    <row r="53" spans="1:18" x14ac:dyDescent="0.25">
      <c r="A53" s="12"/>
      <c r="B53" s="82" t="s">
        <v>1171</v>
      </c>
      <c r="C53" s="37"/>
      <c r="D53" s="79"/>
      <c r="E53" s="48">
        <v>-337</v>
      </c>
      <c r="F53" s="319"/>
      <c r="G53" s="79"/>
      <c r="H53" s="48">
        <v>76</v>
      </c>
      <c r="I53" s="37"/>
    </row>
    <row r="54" spans="1:18" x14ac:dyDescent="0.25">
      <c r="A54" s="12"/>
      <c r="B54" s="44" t="s">
        <v>1172</v>
      </c>
      <c r="C54" s="209"/>
      <c r="D54" s="134"/>
      <c r="E54" s="132">
        <v>1099</v>
      </c>
      <c r="F54" s="473"/>
      <c r="G54" s="134"/>
      <c r="H54" s="131">
        <v>322</v>
      </c>
      <c r="I54" s="209"/>
    </row>
    <row r="55" spans="1:18" x14ac:dyDescent="0.25">
      <c r="A55" s="12"/>
      <c r="B55" s="44" t="s">
        <v>1173</v>
      </c>
      <c r="C55" s="209"/>
      <c r="D55" s="134"/>
      <c r="E55" s="132"/>
      <c r="F55" s="473"/>
      <c r="G55" s="134"/>
      <c r="H55" s="131"/>
      <c r="I55" s="209"/>
    </row>
    <row r="56" spans="1:18" x14ac:dyDescent="0.25">
      <c r="A56" s="12"/>
      <c r="B56" s="82" t="s">
        <v>742</v>
      </c>
      <c r="C56" s="37"/>
      <c r="D56" s="79"/>
      <c r="E56" s="48" t="s">
        <v>391</v>
      </c>
      <c r="F56" s="319"/>
      <c r="G56" s="79"/>
      <c r="H56" s="48" t="s">
        <v>391</v>
      </c>
      <c r="I56" s="37"/>
    </row>
    <row r="57" spans="1:18" x14ac:dyDescent="0.25">
      <c r="A57" s="12"/>
      <c r="B57" s="44" t="s">
        <v>1174</v>
      </c>
      <c r="C57" s="34"/>
      <c r="D57" s="80"/>
      <c r="E57" s="45" t="s">
        <v>391</v>
      </c>
      <c r="F57" s="321"/>
      <c r="G57" s="80"/>
      <c r="H57" s="45">
        <v>-266</v>
      </c>
      <c r="I57" s="34"/>
    </row>
    <row r="58" spans="1:18" ht="15.75" thickBot="1" x14ac:dyDescent="0.3">
      <c r="A58" s="12"/>
      <c r="B58" s="82" t="s">
        <v>1175</v>
      </c>
      <c r="C58" s="37"/>
      <c r="D58" s="118"/>
      <c r="E58" s="117">
        <v>-1654</v>
      </c>
      <c r="F58" s="319"/>
      <c r="G58" s="118"/>
      <c r="H58" s="116" t="s">
        <v>391</v>
      </c>
      <c r="I58" s="37"/>
    </row>
    <row r="59" spans="1:18" ht="15.75" thickBot="1" x14ac:dyDescent="0.3">
      <c r="A59" s="12"/>
      <c r="B59" s="33" t="s">
        <v>791</v>
      </c>
      <c r="C59" s="34"/>
      <c r="D59" s="91" t="s">
        <v>362</v>
      </c>
      <c r="E59" s="92">
        <v>582</v>
      </c>
      <c r="F59" s="321"/>
      <c r="G59" s="91" t="s">
        <v>362</v>
      </c>
      <c r="H59" s="59">
        <v>1474</v>
      </c>
      <c r="I59" s="34"/>
    </row>
    <row r="60" spans="1:18" ht="15.75" thickTop="1" x14ac:dyDescent="0.25">
      <c r="A60" s="12"/>
      <c r="B60" s="4"/>
    </row>
    <row r="61" spans="1:18" ht="15" customHeight="1" x14ac:dyDescent="0.25">
      <c r="A61" s="12" t="s">
        <v>1455</v>
      </c>
      <c r="B61" s="16" t="s">
        <v>7</v>
      </c>
      <c r="C61" s="16"/>
      <c r="D61" s="16"/>
      <c r="E61" s="16"/>
      <c r="F61" s="16"/>
      <c r="G61" s="16"/>
      <c r="H61" s="16"/>
      <c r="I61" s="16"/>
      <c r="J61" s="16"/>
      <c r="K61" s="16"/>
      <c r="L61" s="16"/>
      <c r="M61" s="16"/>
      <c r="N61" s="16"/>
      <c r="O61" s="16"/>
      <c r="P61" s="16"/>
      <c r="Q61" s="16"/>
      <c r="R61" s="16"/>
    </row>
    <row r="62" spans="1:18" x14ac:dyDescent="0.25">
      <c r="A62" s="12"/>
      <c r="B62" s="22"/>
      <c r="C62" s="23"/>
      <c r="D62" s="404" t="s">
        <v>1176</v>
      </c>
      <c r="E62" s="404"/>
      <c r="F62" s="404"/>
      <c r="G62" s="404"/>
      <c r="H62" s="404"/>
      <c r="I62" s="404"/>
      <c r="J62" s="404"/>
      <c r="K62" s="404"/>
      <c r="L62" s="23"/>
    </row>
    <row r="63" spans="1:18" x14ac:dyDescent="0.25">
      <c r="A63" s="12"/>
      <c r="B63" s="22"/>
      <c r="C63" s="23"/>
      <c r="D63" s="404" t="s">
        <v>1177</v>
      </c>
      <c r="E63" s="404"/>
      <c r="F63" s="404"/>
      <c r="G63" s="404"/>
      <c r="H63" s="404"/>
      <c r="I63" s="404"/>
      <c r="J63" s="404"/>
      <c r="K63" s="404"/>
      <c r="L63" s="23"/>
    </row>
    <row r="64" spans="1:18" x14ac:dyDescent="0.25">
      <c r="A64" s="12"/>
      <c r="B64" s="22"/>
      <c r="C64" s="23"/>
      <c r="D64" s="404" t="s">
        <v>1178</v>
      </c>
      <c r="E64" s="404"/>
      <c r="F64" s="404"/>
      <c r="G64" s="404"/>
      <c r="H64" s="404"/>
      <c r="I64" s="404"/>
      <c r="J64" s="404"/>
      <c r="K64" s="404"/>
      <c r="L64" s="23"/>
    </row>
    <row r="65" spans="1:18" x14ac:dyDescent="0.25">
      <c r="A65" s="12"/>
      <c r="B65" s="22"/>
      <c r="C65" s="23"/>
      <c r="D65" s="93" t="s">
        <v>412</v>
      </c>
      <c r="E65" s="93"/>
      <c r="F65" s="93"/>
      <c r="G65" s="93"/>
      <c r="H65" s="93"/>
      <c r="I65" s="93"/>
      <c r="J65" s="93"/>
      <c r="K65" s="93"/>
      <c r="L65" s="23"/>
    </row>
    <row r="66" spans="1:18" x14ac:dyDescent="0.25">
      <c r="A66" s="12"/>
      <c r="B66" s="23"/>
      <c r="C66" s="23"/>
      <c r="D66" s="260"/>
      <c r="E66" s="474"/>
      <c r="F66" s="23"/>
      <c r="G66" s="260"/>
      <c r="H66" s="474"/>
      <c r="I66" s="260"/>
      <c r="J66" s="260"/>
      <c r="K66" s="474"/>
      <c r="L66" s="23"/>
    </row>
    <row r="67" spans="1:18" ht="15.75" thickBot="1" x14ac:dyDescent="0.3">
      <c r="A67" s="12"/>
      <c r="B67" s="22"/>
      <c r="C67" s="23"/>
      <c r="D67" s="67" t="s">
        <v>1179</v>
      </c>
      <c r="E67" s="67"/>
      <c r="F67" s="67"/>
      <c r="G67" s="67"/>
      <c r="H67" s="67"/>
      <c r="I67" s="67"/>
      <c r="J67" s="67"/>
      <c r="K67" s="67"/>
      <c r="L67" s="23"/>
    </row>
    <row r="68" spans="1:18" ht="15.75" thickBot="1" x14ac:dyDescent="0.3">
      <c r="A68" s="12"/>
      <c r="B68" s="22"/>
      <c r="C68" s="23"/>
      <c r="D68" s="263"/>
      <c r="E68" s="263">
        <v>2013</v>
      </c>
      <c r="F68" s="31"/>
      <c r="G68" s="263"/>
      <c r="H68" s="264">
        <v>2012</v>
      </c>
      <c r="I68" s="421"/>
      <c r="J68" s="264"/>
      <c r="K68" s="264">
        <v>2011</v>
      </c>
      <c r="L68" s="23"/>
    </row>
    <row r="69" spans="1:18" x14ac:dyDescent="0.25">
      <c r="A69" s="12"/>
      <c r="B69" s="38" t="s">
        <v>1180</v>
      </c>
      <c r="C69" s="37"/>
      <c r="D69" s="265" t="s">
        <v>362</v>
      </c>
      <c r="E69" s="318">
        <v>83</v>
      </c>
      <c r="F69" s="37"/>
      <c r="G69" s="250" t="s">
        <v>362</v>
      </c>
      <c r="H69" s="252">
        <v>160</v>
      </c>
      <c r="I69" s="37"/>
      <c r="J69" s="250" t="s">
        <v>362</v>
      </c>
      <c r="K69" s="252">
        <v>71</v>
      </c>
      <c r="L69" s="37"/>
    </row>
    <row r="70" spans="1:18" x14ac:dyDescent="0.25">
      <c r="A70" s="12"/>
      <c r="B70" s="33"/>
      <c r="C70" s="34"/>
      <c r="D70" s="80"/>
      <c r="E70" s="45"/>
      <c r="F70" s="34"/>
      <c r="G70" s="33"/>
      <c r="H70" s="46"/>
      <c r="I70" s="34"/>
      <c r="J70" s="33"/>
      <c r="K70" s="46"/>
      <c r="L70" s="34"/>
    </row>
    <row r="71" spans="1:18" ht="15.75" thickBot="1" x14ac:dyDescent="0.3">
      <c r="A71" s="12"/>
      <c r="B71" s="38" t="s">
        <v>1181</v>
      </c>
      <c r="C71" s="37"/>
      <c r="D71" s="118"/>
      <c r="E71" s="116">
        <v>-420</v>
      </c>
      <c r="F71" s="37"/>
      <c r="G71" s="103"/>
      <c r="H71" s="105">
        <v>-84</v>
      </c>
      <c r="I71" s="37"/>
      <c r="J71" s="103"/>
      <c r="K71" s="105">
        <v>-73</v>
      </c>
      <c r="L71" s="37"/>
    </row>
    <row r="72" spans="1:18" x14ac:dyDescent="0.25">
      <c r="A72" s="12"/>
      <c r="B72" s="33"/>
      <c r="C72" s="34"/>
      <c r="D72" s="324"/>
      <c r="E72" s="325"/>
      <c r="F72" s="34"/>
      <c r="G72" s="269"/>
      <c r="H72" s="340"/>
      <c r="I72" s="34"/>
      <c r="J72" s="269"/>
      <c r="K72" s="340"/>
      <c r="L72" s="34"/>
    </row>
    <row r="73" spans="1:18" ht="15.75" thickBot="1" x14ac:dyDescent="0.3">
      <c r="A73" s="12"/>
      <c r="B73" s="38" t="s">
        <v>60</v>
      </c>
      <c r="C73" s="37"/>
      <c r="D73" s="342" t="s">
        <v>362</v>
      </c>
      <c r="E73" s="381">
        <v>-337</v>
      </c>
      <c r="F73" s="37"/>
      <c r="G73" s="475" t="s">
        <v>362</v>
      </c>
      <c r="H73" s="476">
        <v>76</v>
      </c>
      <c r="I73" s="37"/>
      <c r="J73" s="475" t="s">
        <v>362</v>
      </c>
      <c r="K73" s="476">
        <v>-2</v>
      </c>
      <c r="L73" s="37" t="s">
        <v>409</v>
      </c>
    </row>
    <row r="74" spans="1:18" ht="15.75" thickTop="1" x14ac:dyDescent="0.25">
      <c r="A74" s="12"/>
      <c r="B74" s="4"/>
    </row>
    <row r="75" spans="1:18" ht="15" customHeight="1" x14ac:dyDescent="0.25">
      <c r="A75" s="12" t="s">
        <v>1456</v>
      </c>
      <c r="B75" s="16" t="s">
        <v>7</v>
      </c>
      <c r="C75" s="16"/>
      <c r="D75" s="16"/>
      <c r="E75" s="16"/>
      <c r="F75" s="16"/>
      <c r="G75" s="16"/>
      <c r="H75" s="16"/>
      <c r="I75" s="16"/>
      <c r="J75" s="16"/>
      <c r="K75" s="16"/>
      <c r="L75" s="16"/>
      <c r="M75" s="16"/>
      <c r="N75" s="16"/>
      <c r="O75" s="16"/>
      <c r="P75" s="16"/>
      <c r="Q75" s="16"/>
      <c r="R75" s="16"/>
    </row>
    <row r="76" spans="1:18" x14ac:dyDescent="0.25">
      <c r="A76" s="12"/>
      <c r="B76" s="19" t="s">
        <v>1182</v>
      </c>
      <c r="C76" s="19"/>
      <c r="D76" s="19"/>
      <c r="E76" s="19"/>
      <c r="F76" s="19"/>
      <c r="G76" s="19"/>
      <c r="H76" s="19"/>
      <c r="I76" s="19"/>
      <c r="J76" s="19"/>
      <c r="K76" s="19"/>
      <c r="L76" s="19"/>
      <c r="M76" s="19"/>
      <c r="N76" s="19"/>
      <c r="O76" s="19"/>
      <c r="P76" s="19"/>
      <c r="Q76" s="19"/>
      <c r="R76" s="19"/>
    </row>
    <row r="77" spans="1:18" x14ac:dyDescent="0.25">
      <c r="A77" s="12"/>
      <c r="B77" s="20" t="s">
        <v>1183</v>
      </c>
      <c r="C77" s="20"/>
      <c r="D77" s="20"/>
      <c r="E77" s="20"/>
      <c r="F77" s="20"/>
      <c r="G77" s="20"/>
      <c r="H77" s="20"/>
      <c r="I77" s="20"/>
      <c r="J77" s="20"/>
      <c r="K77" s="20"/>
      <c r="L77" s="20"/>
      <c r="M77" s="20"/>
      <c r="N77" s="20"/>
      <c r="O77" s="20"/>
      <c r="P77" s="20"/>
      <c r="Q77" s="20"/>
      <c r="R77" s="20"/>
    </row>
    <row r="78" spans="1:18" x14ac:dyDescent="0.25">
      <c r="A78" s="12"/>
      <c r="B78" s="93" t="s">
        <v>614</v>
      </c>
      <c r="C78" s="278"/>
      <c r="D78" s="93" t="s">
        <v>1184</v>
      </c>
      <c r="E78" s="93"/>
      <c r="F78" s="278"/>
      <c r="G78" s="93" t="s">
        <v>1185</v>
      </c>
      <c r="H78" s="93"/>
      <c r="I78" s="278"/>
      <c r="J78" s="93" t="s">
        <v>1186</v>
      </c>
      <c r="K78" s="93"/>
      <c r="L78" s="278"/>
      <c r="M78" s="93" t="s">
        <v>1187</v>
      </c>
      <c r="N78" s="93"/>
      <c r="O78" s="278"/>
    </row>
    <row r="79" spans="1:18" ht="15.75" thickBot="1" x14ac:dyDescent="0.3">
      <c r="A79" s="12"/>
      <c r="B79" s="93"/>
      <c r="C79" s="278"/>
      <c r="D79" s="67"/>
      <c r="E79" s="67"/>
      <c r="F79" s="278"/>
      <c r="G79" s="67"/>
      <c r="H79" s="67"/>
      <c r="I79" s="278"/>
      <c r="J79" s="67"/>
      <c r="K79" s="67"/>
      <c r="L79" s="278"/>
      <c r="M79" s="67" t="s">
        <v>386</v>
      </c>
      <c r="N79" s="67"/>
      <c r="O79" s="278"/>
    </row>
    <row r="80" spans="1:18" x14ac:dyDescent="0.25">
      <c r="A80" s="12"/>
      <c r="B80" s="23"/>
      <c r="C80" s="23"/>
      <c r="D80" s="31"/>
      <c r="E80" s="32"/>
      <c r="F80" s="23"/>
      <c r="G80" s="31"/>
      <c r="H80" s="32"/>
      <c r="I80" s="23"/>
      <c r="J80" s="31"/>
      <c r="K80" s="32"/>
      <c r="L80" s="23"/>
      <c r="M80" s="31"/>
      <c r="N80" s="32"/>
      <c r="O80" s="23"/>
    </row>
    <row r="81" spans="1:15" x14ac:dyDescent="0.25">
      <c r="A81" s="12"/>
      <c r="B81" s="33"/>
      <c r="C81" s="34"/>
      <c r="D81" s="96" t="s">
        <v>412</v>
      </c>
      <c r="E81" s="96"/>
      <c r="F81" s="96"/>
      <c r="G81" s="96"/>
      <c r="H81" s="96"/>
      <c r="I81" s="96"/>
      <c r="J81" s="96"/>
      <c r="K81" s="96"/>
      <c r="L81" s="96"/>
      <c r="M81" s="96"/>
      <c r="N81" s="96"/>
      <c r="O81" s="34"/>
    </row>
    <row r="82" spans="1:15" x14ac:dyDescent="0.25">
      <c r="A82" s="12"/>
      <c r="B82" s="38" t="s">
        <v>994</v>
      </c>
      <c r="C82" s="37"/>
      <c r="D82" s="38"/>
      <c r="E82" s="49"/>
      <c r="F82" s="37"/>
      <c r="G82" s="38"/>
      <c r="H82" s="49"/>
      <c r="I82" s="37"/>
      <c r="J82" s="38"/>
      <c r="K82" s="49"/>
      <c r="L82" s="37"/>
      <c r="M82" s="38"/>
      <c r="N82" s="49"/>
      <c r="O82" s="37"/>
    </row>
    <row r="83" spans="1:15" x14ac:dyDescent="0.25">
      <c r="A83" s="12"/>
      <c r="B83" s="44" t="s">
        <v>1188</v>
      </c>
      <c r="C83" s="34"/>
      <c r="D83" s="33" t="s">
        <v>362</v>
      </c>
      <c r="E83" s="46" t="s">
        <v>391</v>
      </c>
      <c r="F83" s="34"/>
      <c r="G83" s="33" t="s">
        <v>362</v>
      </c>
      <c r="H83" s="46" t="s">
        <v>391</v>
      </c>
      <c r="I83" s="34"/>
      <c r="J83" s="33" t="s">
        <v>362</v>
      </c>
      <c r="K83" s="46">
        <v>259</v>
      </c>
      <c r="L83" s="34"/>
      <c r="M83" s="33" t="s">
        <v>362</v>
      </c>
      <c r="N83" s="46">
        <v>259</v>
      </c>
      <c r="O83" s="34"/>
    </row>
    <row r="84" spans="1:15" x14ac:dyDescent="0.25">
      <c r="A84" s="12"/>
      <c r="B84" s="82" t="s">
        <v>1189</v>
      </c>
      <c r="C84" s="37"/>
      <c r="D84" s="38"/>
      <c r="E84" s="49" t="s">
        <v>391</v>
      </c>
      <c r="F84" s="37"/>
      <c r="G84" s="38"/>
      <c r="H84" s="49" t="s">
        <v>391</v>
      </c>
      <c r="I84" s="37"/>
      <c r="J84" s="38"/>
      <c r="K84" s="49">
        <v>338</v>
      </c>
      <c r="L84" s="37"/>
      <c r="M84" s="38"/>
      <c r="N84" s="49">
        <v>338</v>
      </c>
      <c r="O84" s="37"/>
    </row>
    <row r="85" spans="1:15" x14ac:dyDescent="0.25">
      <c r="A85" s="12"/>
      <c r="B85" s="44" t="s">
        <v>1190</v>
      </c>
      <c r="C85" s="34"/>
      <c r="D85" s="33"/>
      <c r="E85" s="46" t="s">
        <v>391</v>
      </c>
      <c r="F85" s="34"/>
      <c r="G85" s="33"/>
      <c r="H85" s="46" t="s">
        <v>391</v>
      </c>
      <c r="I85" s="34"/>
      <c r="J85" s="33"/>
      <c r="K85" s="102">
        <v>9590</v>
      </c>
      <c r="L85" s="34"/>
      <c r="M85" s="33"/>
      <c r="N85" s="102">
        <v>9590</v>
      </c>
      <c r="O85" s="34"/>
    </row>
    <row r="86" spans="1:15" ht="15.75" thickBot="1" x14ac:dyDescent="0.3">
      <c r="A86" s="12"/>
      <c r="B86" s="82" t="s">
        <v>666</v>
      </c>
      <c r="C86" s="37"/>
      <c r="D86" s="38"/>
      <c r="E86" s="49" t="s">
        <v>391</v>
      </c>
      <c r="F86" s="37"/>
      <c r="G86" s="38"/>
      <c r="H86" s="49" t="s">
        <v>391</v>
      </c>
      <c r="I86" s="37"/>
      <c r="J86" s="103"/>
      <c r="K86" s="105">
        <v>531</v>
      </c>
      <c r="L86" s="37"/>
      <c r="M86" s="103"/>
      <c r="N86" s="105">
        <v>531</v>
      </c>
      <c r="O86" s="37"/>
    </row>
    <row r="87" spans="1:15" x14ac:dyDescent="0.25">
      <c r="A87" s="12"/>
      <c r="B87" s="413" t="s">
        <v>1191</v>
      </c>
      <c r="C87" s="34"/>
      <c r="D87" s="33"/>
      <c r="E87" s="46" t="s">
        <v>391</v>
      </c>
      <c r="F87" s="34"/>
      <c r="G87" s="33"/>
      <c r="H87" s="46" t="s">
        <v>391</v>
      </c>
      <c r="I87" s="34"/>
      <c r="J87" s="269"/>
      <c r="K87" s="271">
        <v>10718</v>
      </c>
      <c r="L87" s="34"/>
      <c r="M87" s="269"/>
      <c r="N87" s="271">
        <v>10718</v>
      </c>
      <c r="O87" s="34"/>
    </row>
    <row r="88" spans="1:15" x14ac:dyDescent="0.25">
      <c r="A88" s="12"/>
      <c r="B88" s="79" t="s">
        <v>46</v>
      </c>
      <c r="C88" s="37"/>
      <c r="D88" s="38"/>
      <c r="E88" s="49" t="s">
        <v>391</v>
      </c>
      <c r="F88" s="37"/>
      <c r="G88" s="38"/>
      <c r="H88" s="40">
        <v>1370</v>
      </c>
      <c r="I88" s="37"/>
      <c r="J88" s="38"/>
      <c r="K88" s="49" t="s">
        <v>391</v>
      </c>
      <c r="L88" s="37"/>
      <c r="M88" s="38"/>
      <c r="N88" s="40">
        <v>1370</v>
      </c>
      <c r="O88" s="37"/>
    </row>
    <row r="89" spans="1:15" x14ac:dyDescent="0.25">
      <c r="A89" s="12"/>
      <c r="B89" s="33" t="s">
        <v>1192</v>
      </c>
      <c r="C89" s="34"/>
      <c r="D89" s="33"/>
      <c r="E89" s="46"/>
      <c r="F89" s="34"/>
      <c r="G89" s="33"/>
      <c r="H89" s="46"/>
      <c r="I89" s="34"/>
      <c r="J89" s="33"/>
      <c r="K89" s="46"/>
      <c r="L89" s="34"/>
      <c r="M89" s="33"/>
      <c r="N89" s="46"/>
      <c r="O89" s="34"/>
    </row>
    <row r="90" spans="1:15" x14ac:dyDescent="0.25">
      <c r="A90" s="12"/>
      <c r="B90" s="43" t="s">
        <v>559</v>
      </c>
      <c r="C90" s="37"/>
      <c r="D90" s="38"/>
      <c r="E90" s="49" t="s">
        <v>391</v>
      </c>
      <c r="F90" s="37"/>
      <c r="G90" s="38"/>
      <c r="H90" s="49" t="s">
        <v>391</v>
      </c>
      <c r="I90" s="37"/>
      <c r="J90" s="38"/>
      <c r="K90" s="144">
        <v>112</v>
      </c>
      <c r="L90" s="37"/>
      <c r="M90" s="38"/>
      <c r="N90" s="144">
        <v>112</v>
      </c>
      <c r="O90" s="37"/>
    </row>
    <row r="91" spans="1:15" ht="15.75" thickBot="1" x14ac:dyDescent="0.3">
      <c r="A91" s="12"/>
      <c r="B91" s="477" t="s">
        <v>1193</v>
      </c>
      <c r="C91" s="34"/>
      <c r="D91" s="33"/>
      <c r="E91" s="46" t="s">
        <v>391</v>
      </c>
      <c r="F91" s="34"/>
      <c r="G91" s="33"/>
      <c r="H91" s="46" t="s">
        <v>391</v>
      </c>
      <c r="I91" s="34"/>
      <c r="J91" s="51"/>
      <c r="K91" s="272">
        <v>1278</v>
      </c>
      <c r="L91" s="34"/>
      <c r="M91" s="51"/>
      <c r="N91" s="272">
        <v>1278</v>
      </c>
      <c r="O91" s="34"/>
    </row>
    <row r="92" spans="1:15" x14ac:dyDescent="0.25">
      <c r="A92" s="12"/>
      <c r="B92" s="79" t="s">
        <v>1194</v>
      </c>
      <c r="C92" s="37"/>
      <c r="D92" s="38"/>
      <c r="E92" s="49" t="s">
        <v>391</v>
      </c>
      <c r="F92" s="37"/>
      <c r="G92" s="38"/>
      <c r="H92" s="49" t="s">
        <v>391</v>
      </c>
      <c r="I92" s="37"/>
      <c r="J92" s="250"/>
      <c r="K92" s="478">
        <v>1390</v>
      </c>
      <c r="L92" s="37"/>
      <c r="M92" s="250"/>
      <c r="N92" s="478">
        <v>1390</v>
      </c>
      <c r="O92" s="37"/>
    </row>
    <row r="93" spans="1:15" x14ac:dyDescent="0.25">
      <c r="A93" s="12"/>
      <c r="B93" s="33"/>
      <c r="C93" s="34"/>
      <c r="D93" s="33"/>
      <c r="E93" s="46"/>
      <c r="F93" s="34"/>
      <c r="G93" s="33"/>
      <c r="H93" s="46"/>
      <c r="I93" s="34"/>
      <c r="J93" s="33"/>
      <c r="K93" s="46"/>
      <c r="L93" s="34"/>
      <c r="M93" s="33"/>
      <c r="N93" s="46"/>
      <c r="O93" s="34"/>
    </row>
    <row r="94" spans="1:15" x14ac:dyDescent="0.25">
      <c r="A94" s="12"/>
      <c r="B94" s="96" t="s">
        <v>615</v>
      </c>
      <c r="C94" s="209"/>
      <c r="D94" s="96" t="s">
        <v>1184</v>
      </c>
      <c r="E94" s="96"/>
      <c r="F94" s="209"/>
      <c r="G94" s="96" t="s">
        <v>1185</v>
      </c>
      <c r="H94" s="96"/>
      <c r="I94" s="209"/>
      <c r="J94" s="96" t="s">
        <v>1186</v>
      </c>
      <c r="K94" s="96"/>
      <c r="L94" s="209"/>
      <c r="M94" s="96" t="s">
        <v>1187</v>
      </c>
      <c r="N94" s="96"/>
      <c r="O94" s="209"/>
    </row>
    <row r="95" spans="1:15" ht="15.75" thickBot="1" x14ac:dyDescent="0.3">
      <c r="A95" s="12"/>
      <c r="B95" s="96"/>
      <c r="C95" s="209"/>
      <c r="D95" s="97"/>
      <c r="E95" s="97"/>
      <c r="F95" s="209"/>
      <c r="G95" s="97"/>
      <c r="H95" s="97"/>
      <c r="I95" s="209"/>
      <c r="J95" s="97"/>
      <c r="K95" s="97"/>
      <c r="L95" s="209"/>
      <c r="M95" s="97" t="s">
        <v>386</v>
      </c>
      <c r="N95" s="97"/>
      <c r="O95" s="209"/>
    </row>
    <row r="96" spans="1:15" x14ac:dyDescent="0.25">
      <c r="A96" s="12"/>
      <c r="B96" s="23"/>
      <c r="C96" s="23"/>
      <c r="D96" s="31"/>
      <c r="E96" s="32"/>
      <c r="F96" s="23"/>
      <c r="G96" s="31"/>
      <c r="H96" s="32"/>
      <c r="I96" s="23"/>
      <c r="J96" s="31"/>
      <c r="K96" s="32"/>
      <c r="L96" s="23"/>
      <c r="M96" s="31"/>
      <c r="N96" s="32"/>
      <c r="O96" s="23"/>
    </row>
    <row r="97" spans="1:18" x14ac:dyDescent="0.25">
      <c r="A97" s="12"/>
      <c r="B97" s="33"/>
      <c r="C97" s="34"/>
      <c r="D97" s="96" t="s">
        <v>412</v>
      </c>
      <c r="E97" s="96"/>
      <c r="F97" s="96"/>
      <c r="G97" s="96"/>
      <c r="H97" s="96"/>
      <c r="I97" s="96"/>
      <c r="J97" s="96"/>
      <c r="K97" s="96"/>
      <c r="L97" s="96"/>
      <c r="M97" s="96"/>
      <c r="N97" s="96"/>
      <c r="O97" s="34"/>
    </row>
    <row r="98" spans="1:18" x14ac:dyDescent="0.25">
      <c r="A98" s="12"/>
      <c r="B98" s="38" t="s">
        <v>994</v>
      </c>
      <c r="C98" s="37"/>
      <c r="D98" s="38"/>
      <c r="E98" s="49"/>
      <c r="F98" s="37"/>
      <c r="G98" s="38"/>
      <c r="H98" s="49"/>
      <c r="I98" s="37"/>
      <c r="J98" s="38"/>
      <c r="K98" s="49"/>
      <c r="L98" s="37"/>
      <c r="M98" s="38"/>
      <c r="N98" s="49"/>
      <c r="O98" s="37"/>
    </row>
    <row r="99" spans="1:18" x14ac:dyDescent="0.25">
      <c r="A99" s="12"/>
      <c r="B99" s="44" t="s">
        <v>1195</v>
      </c>
      <c r="C99" s="34"/>
      <c r="D99" s="33" t="s">
        <v>362</v>
      </c>
      <c r="E99" s="46" t="s">
        <v>391</v>
      </c>
      <c r="F99" s="34"/>
      <c r="G99" s="33" t="s">
        <v>362</v>
      </c>
      <c r="H99" s="46" t="s">
        <v>391</v>
      </c>
      <c r="I99" s="34"/>
      <c r="J99" s="33" t="s">
        <v>362</v>
      </c>
      <c r="K99" s="46">
        <v>599</v>
      </c>
      <c r="L99" s="34"/>
      <c r="M99" s="33" t="s">
        <v>362</v>
      </c>
      <c r="N99" s="46">
        <v>599</v>
      </c>
      <c r="O99" s="34"/>
    </row>
    <row r="100" spans="1:18" x14ac:dyDescent="0.25">
      <c r="A100" s="12"/>
      <c r="B100" s="82" t="s">
        <v>1189</v>
      </c>
      <c r="C100" s="37"/>
      <c r="D100" s="38"/>
      <c r="E100" s="49" t="s">
        <v>391</v>
      </c>
      <c r="F100" s="37"/>
      <c r="G100" s="38"/>
      <c r="H100" s="49" t="s">
        <v>391</v>
      </c>
      <c r="I100" s="37"/>
      <c r="J100" s="38"/>
      <c r="K100" s="49">
        <v>407</v>
      </c>
      <c r="L100" s="37"/>
      <c r="M100" s="38"/>
      <c r="N100" s="49">
        <v>407</v>
      </c>
      <c r="O100" s="37"/>
    </row>
    <row r="101" spans="1:18" x14ac:dyDescent="0.25">
      <c r="A101" s="12"/>
      <c r="B101" s="44" t="s">
        <v>1190</v>
      </c>
      <c r="C101" s="34"/>
      <c r="D101" s="33"/>
      <c r="E101" s="46" t="s">
        <v>391</v>
      </c>
      <c r="F101" s="34"/>
      <c r="G101" s="33"/>
      <c r="H101" s="46" t="s">
        <v>391</v>
      </c>
      <c r="I101" s="34"/>
      <c r="J101" s="33"/>
      <c r="K101" s="102">
        <v>12126</v>
      </c>
      <c r="L101" s="34"/>
      <c r="M101" s="33"/>
      <c r="N101" s="102">
        <v>12126</v>
      </c>
      <c r="O101" s="34"/>
    </row>
    <row r="102" spans="1:18" x14ac:dyDescent="0.25">
      <c r="A102" s="12"/>
      <c r="B102" s="82" t="s">
        <v>546</v>
      </c>
      <c r="C102" s="37"/>
      <c r="D102" s="38"/>
      <c r="E102" s="49" t="s">
        <v>391</v>
      </c>
      <c r="F102" s="37"/>
      <c r="G102" s="38"/>
      <c r="H102" s="49" t="s">
        <v>391</v>
      </c>
      <c r="I102" s="37"/>
      <c r="J102" s="38"/>
      <c r="K102" s="49">
        <v>771</v>
      </c>
      <c r="L102" s="37"/>
      <c r="M102" s="38"/>
      <c r="N102" s="49">
        <v>771</v>
      </c>
      <c r="O102" s="37"/>
    </row>
    <row r="103" spans="1:18" ht="15.75" thickBot="1" x14ac:dyDescent="0.3">
      <c r="A103" s="12"/>
      <c r="B103" s="44" t="s">
        <v>666</v>
      </c>
      <c r="C103" s="34"/>
      <c r="D103" s="33"/>
      <c r="E103" s="46" t="s">
        <v>391</v>
      </c>
      <c r="F103" s="34"/>
      <c r="G103" s="33"/>
      <c r="H103" s="46" t="s">
        <v>391</v>
      </c>
      <c r="I103" s="34"/>
      <c r="J103" s="51"/>
      <c r="K103" s="53">
        <v>168</v>
      </c>
      <c r="L103" s="34"/>
      <c r="M103" s="51"/>
      <c r="N103" s="53">
        <v>168</v>
      </c>
      <c r="O103" s="34"/>
    </row>
    <row r="104" spans="1:18" x14ac:dyDescent="0.25">
      <c r="A104" s="12"/>
      <c r="B104" s="79" t="s">
        <v>1196</v>
      </c>
      <c r="C104" s="37"/>
      <c r="D104" s="38"/>
      <c r="E104" s="49" t="s">
        <v>391</v>
      </c>
      <c r="F104" s="37"/>
      <c r="G104" s="38"/>
      <c r="H104" s="49" t="s">
        <v>391</v>
      </c>
      <c r="I104" s="37"/>
      <c r="J104" s="250"/>
      <c r="K104" s="251">
        <v>14071</v>
      </c>
      <c r="L104" s="37"/>
      <c r="M104" s="250"/>
      <c r="N104" s="251">
        <v>14071</v>
      </c>
      <c r="O104" s="37"/>
    </row>
    <row r="105" spans="1:18" x14ac:dyDescent="0.25">
      <c r="A105" s="12"/>
      <c r="B105" s="80" t="s">
        <v>46</v>
      </c>
      <c r="C105" s="34"/>
      <c r="D105" s="33"/>
      <c r="E105" s="46" t="s">
        <v>391</v>
      </c>
      <c r="F105" s="34"/>
      <c r="G105" s="33"/>
      <c r="H105" s="102">
        <v>7833</v>
      </c>
      <c r="I105" s="34"/>
      <c r="J105" s="33"/>
      <c r="K105" s="46" t="s">
        <v>391</v>
      </c>
      <c r="L105" s="34"/>
      <c r="M105" s="33"/>
      <c r="N105" s="102">
        <v>7833</v>
      </c>
      <c r="O105" s="34"/>
    </row>
    <row r="106" spans="1:18" x14ac:dyDescent="0.25">
      <c r="A106" s="12"/>
      <c r="B106" s="38" t="s">
        <v>1192</v>
      </c>
      <c r="C106" s="37"/>
      <c r="D106" s="38"/>
      <c r="E106" s="49"/>
      <c r="F106" s="37"/>
      <c r="G106" s="38"/>
      <c r="H106" s="49"/>
      <c r="I106" s="37"/>
      <c r="J106" s="38"/>
      <c r="K106" s="49"/>
      <c r="L106" s="37"/>
      <c r="M106" s="38"/>
      <c r="N106" s="49"/>
      <c r="O106" s="37"/>
    </row>
    <row r="107" spans="1:18" x14ac:dyDescent="0.25">
      <c r="A107" s="12"/>
      <c r="B107" s="477" t="s">
        <v>559</v>
      </c>
      <c r="C107" s="34"/>
      <c r="D107" s="33"/>
      <c r="E107" s="46" t="s">
        <v>391</v>
      </c>
      <c r="F107" s="34"/>
      <c r="G107" s="33"/>
      <c r="H107" s="46" t="s">
        <v>391</v>
      </c>
      <c r="I107" s="34"/>
      <c r="J107" s="33"/>
      <c r="K107" s="46">
        <v>61</v>
      </c>
      <c r="L107" s="34"/>
      <c r="M107" s="33"/>
      <c r="N107" s="46">
        <v>61</v>
      </c>
      <c r="O107" s="34"/>
    </row>
    <row r="108" spans="1:18" ht="15.75" thickBot="1" x14ac:dyDescent="0.3">
      <c r="A108" s="12"/>
      <c r="B108" s="43" t="s">
        <v>1193</v>
      </c>
      <c r="C108" s="37"/>
      <c r="D108" s="38"/>
      <c r="E108" s="49" t="s">
        <v>391</v>
      </c>
      <c r="F108" s="37"/>
      <c r="G108" s="38"/>
      <c r="H108" s="49" t="s">
        <v>391</v>
      </c>
      <c r="I108" s="37"/>
      <c r="J108" s="103"/>
      <c r="K108" s="105">
        <v>385</v>
      </c>
      <c r="L108" s="37"/>
      <c r="M108" s="103"/>
      <c r="N108" s="105">
        <v>385</v>
      </c>
      <c r="O108" s="37"/>
    </row>
    <row r="109" spans="1:18" x14ac:dyDescent="0.25">
      <c r="A109" s="12"/>
      <c r="B109" s="80" t="s">
        <v>1194</v>
      </c>
      <c r="C109" s="34"/>
      <c r="D109" s="33"/>
      <c r="E109" s="46" t="s">
        <v>391</v>
      </c>
      <c r="F109" s="34"/>
      <c r="G109" s="33"/>
      <c r="H109" s="46" t="s">
        <v>391</v>
      </c>
      <c r="I109" s="34"/>
      <c r="J109" s="269"/>
      <c r="K109" s="340">
        <v>446</v>
      </c>
      <c r="L109" s="34"/>
      <c r="M109" s="269"/>
      <c r="N109" s="340">
        <v>446</v>
      </c>
      <c r="O109" s="34"/>
    </row>
    <row r="110" spans="1:18" x14ac:dyDescent="0.25">
      <c r="A110" s="12"/>
      <c r="B110" s="4"/>
    </row>
    <row r="111" spans="1:18" ht="15" customHeight="1" x14ac:dyDescent="0.25">
      <c r="A111" s="12" t="s">
        <v>1457</v>
      </c>
      <c r="B111" s="16" t="s">
        <v>7</v>
      </c>
      <c r="C111" s="16"/>
      <c r="D111" s="16"/>
      <c r="E111" s="16"/>
      <c r="F111" s="16"/>
      <c r="G111" s="16"/>
      <c r="H111" s="16"/>
      <c r="I111" s="16"/>
      <c r="J111" s="16"/>
      <c r="K111" s="16"/>
      <c r="L111" s="16"/>
      <c r="M111" s="16"/>
      <c r="N111" s="16"/>
      <c r="O111" s="16"/>
      <c r="P111" s="16"/>
      <c r="Q111" s="16"/>
      <c r="R111" s="16"/>
    </row>
    <row r="112" spans="1:18" x14ac:dyDescent="0.25">
      <c r="A112" s="12"/>
      <c r="B112" s="19" t="s">
        <v>1197</v>
      </c>
      <c r="C112" s="19"/>
      <c r="D112" s="19"/>
      <c r="E112" s="19"/>
      <c r="F112" s="19"/>
      <c r="G112" s="19"/>
      <c r="H112" s="19"/>
      <c r="I112" s="19"/>
      <c r="J112" s="19"/>
      <c r="K112" s="19"/>
      <c r="L112" s="19"/>
      <c r="M112" s="19"/>
      <c r="N112" s="19"/>
      <c r="O112" s="19"/>
      <c r="P112" s="19"/>
      <c r="Q112" s="19"/>
      <c r="R112" s="19"/>
    </row>
    <row r="113" spans="1:18" x14ac:dyDescent="0.25">
      <c r="A113" s="12"/>
      <c r="B113" s="19"/>
      <c r="C113" s="19"/>
      <c r="D113" s="19"/>
      <c r="E113" s="19"/>
      <c r="F113" s="19"/>
      <c r="G113" s="19"/>
      <c r="H113" s="19"/>
      <c r="I113" s="19"/>
      <c r="J113" s="19"/>
      <c r="K113" s="19"/>
      <c r="L113" s="19"/>
      <c r="M113" s="19"/>
      <c r="N113" s="19"/>
      <c r="O113" s="19"/>
      <c r="P113" s="19"/>
      <c r="Q113" s="19"/>
      <c r="R113" s="19"/>
    </row>
    <row r="114" spans="1:18" x14ac:dyDescent="0.25">
      <c r="A114" s="12"/>
      <c r="B114" s="277"/>
      <c r="C114" s="278"/>
      <c r="D114" s="93" t="s">
        <v>382</v>
      </c>
      <c r="E114" s="93"/>
      <c r="F114" s="434"/>
      <c r="G114" s="93" t="s">
        <v>1198</v>
      </c>
      <c r="H114" s="434"/>
      <c r="I114" s="93" t="s">
        <v>1199</v>
      </c>
      <c r="J114" s="434"/>
      <c r="K114" s="25" t="s">
        <v>1200</v>
      </c>
      <c r="L114" s="277"/>
      <c r="M114" s="482"/>
      <c r="N114" s="25" t="s">
        <v>831</v>
      </c>
      <c r="O114" s="277"/>
      <c r="P114" s="278"/>
    </row>
    <row r="115" spans="1:18" ht="15.75" thickBot="1" x14ac:dyDescent="0.3">
      <c r="A115" s="12"/>
      <c r="B115" s="277"/>
      <c r="C115" s="278"/>
      <c r="D115" s="67" t="s">
        <v>386</v>
      </c>
      <c r="E115" s="67"/>
      <c r="F115" s="434"/>
      <c r="G115" s="67"/>
      <c r="H115" s="434"/>
      <c r="I115" s="67"/>
      <c r="J115" s="434"/>
      <c r="K115" s="26" t="s">
        <v>1153</v>
      </c>
      <c r="L115" s="277"/>
      <c r="M115" s="482"/>
      <c r="N115" s="26" t="s">
        <v>591</v>
      </c>
      <c r="O115" s="277"/>
      <c r="P115" s="278"/>
    </row>
    <row r="116" spans="1:18" x14ac:dyDescent="0.25">
      <c r="A116" s="12"/>
      <c r="B116" s="23"/>
      <c r="C116" s="23"/>
      <c r="D116" s="31"/>
      <c r="E116" s="32"/>
      <c r="F116" s="23"/>
      <c r="G116" s="31"/>
      <c r="H116" s="23"/>
      <c r="I116" s="31"/>
      <c r="J116" s="23"/>
      <c r="K116" s="138"/>
      <c r="L116" s="22"/>
      <c r="M116" s="23"/>
      <c r="N116" s="138"/>
      <c r="O116" s="22"/>
      <c r="P116" s="23"/>
    </row>
    <row r="117" spans="1:18" x14ac:dyDescent="0.25">
      <c r="A117" s="12"/>
      <c r="B117" s="33"/>
      <c r="C117" s="34"/>
      <c r="D117" s="96" t="s">
        <v>1201</v>
      </c>
      <c r="E117" s="96"/>
      <c r="F117" s="96"/>
      <c r="G117" s="96"/>
      <c r="H117" s="96"/>
      <c r="I117" s="96"/>
      <c r="J117" s="96"/>
      <c r="K117" s="96"/>
      <c r="L117" s="96"/>
      <c r="M117" s="96"/>
      <c r="N117" s="33"/>
      <c r="O117" s="22"/>
      <c r="P117" s="34"/>
    </row>
    <row r="118" spans="1:18" x14ac:dyDescent="0.25">
      <c r="A118" s="12"/>
      <c r="B118" s="33"/>
      <c r="C118" s="34"/>
      <c r="D118" s="33"/>
      <c r="E118" s="46"/>
      <c r="F118" s="34"/>
      <c r="G118" s="33"/>
      <c r="H118" s="34"/>
      <c r="I118" s="33"/>
      <c r="J118" s="34"/>
      <c r="K118" s="77"/>
      <c r="L118" s="22"/>
      <c r="M118" s="34"/>
      <c r="N118" s="33"/>
      <c r="O118" s="22"/>
      <c r="P118" s="34"/>
    </row>
    <row r="119" spans="1:18" x14ac:dyDescent="0.25">
      <c r="A119" s="12"/>
      <c r="B119" s="38" t="s">
        <v>1161</v>
      </c>
      <c r="C119" s="37"/>
      <c r="D119" s="38" t="s">
        <v>362</v>
      </c>
      <c r="E119" s="49">
        <v>582</v>
      </c>
      <c r="F119" s="37"/>
      <c r="G119" s="38" t="s">
        <v>1202</v>
      </c>
      <c r="H119" s="37"/>
      <c r="I119" s="38" t="s">
        <v>1203</v>
      </c>
      <c r="J119" s="37"/>
      <c r="K119" s="479">
        <v>14642</v>
      </c>
      <c r="L119" s="38" t="s">
        <v>489</v>
      </c>
      <c r="M119" s="37"/>
      <c r="N119" s="49">
        <v>40</v>
      </c>
      <c r="O119" s="38" t="s">
        <v>489</v>
      </c>
      <c r="P119" s="37"/>
    </row>
    <row r="120" spans="1:18" x14ac:dyDescent="0.25">
      <c r="A120" s="12"/>
      <c r="B120" s="38"/>
      <c r="C120" s="37"/>
      <c r="D120" s="38"/>
      <c r="E120" s="49"/>
      <c r="F120" s="37"/>
      <c r="G120" s="38"/>
      <c r="H120" s="37"/>
      <c r="I120" s="38" t="s">
        <v>1204</v>
      </c>
      <c r="J120" s="37"/>
      <c r="K120" s="49" t="s">
        <v>1205</v>
      </c>
      <c r="L120" s="38" t="s">
        <v>489</v>
      </c>
      <c r="M120" s="37"/>
      <c r="N120" s="49">
        <v>15</v>
      </c>
      <c r="O120" s="38" t="s">
        <v>489</v>
      </c>
      <c r="P120" s="37"/>
    </row>
    <row r="121" spans="1:18" x14ac:dyDescent="0.25">
      <c r="A121" s="12"/>
      <c r="B121" s="38"/>
      <c r="C121" s="37"/>
      <c r="D121" s="38"/>
      <c r="E121" s="49"/>
      <c r="F121" s="37"/>
      <c r="G121" s="38"/>
      <c r="H121" s="37"/>
      <c r="I121" s="38" t="s">
        <v>1206</v>
      </c>
      <c r="J121" s="37"/>
      <c r="K121" s="480">
        <v>41927</v>
      </c>
      <c r="L121" s="38" t="s">
        <v>489</v>
      </c>
      <c r="M121" s="37"/>
      <c r="N121" s="49">
        <v>10</v>
      </c>
      <c r="O121" s="38" t="s">
        <v>489</v>
      </c>
      <c r="P121" s="37"/>
    </row>
    <row r="122" spans="1:18" ht="26.25" x14ac:dyDescent="0.25">
      <c r="A122" s="12"/>
      <c r="B122" s="33" t="s">
        <v>1207</v>
      </c>
      <c r="C122" s="34"/>
      <c r="D122" s="33" t="s">
        <v>362</v>
      </c>
      <c r="E122" s="102">
        <v>10718</v>
      </c>
      <c r="F122" s="34"/>
      <c r="G122" s="120" t="s">
        <v>1208</v>
      </c>
      <c r="H122" s="34"/>
      <c r="I122" s="33" t="s">
        <v>1209</v>
      </c>
      <c r="J122" s="34"/>
      <c r="K122" s="46" t="s">
        <v>1210</v>
      </c>
      <c r="L122" s="33" t="s">
        <v>489</v>
      </c>
      <c r="M122" s="34"/>
      <c r="N122" s="46">
        <v>10</v>
      </c>
      <c r="O122" s="33" t="s">
        <v>489</v>
      </c>
      <c r="P122" s="34"/>
    </row>
    <row r="123" spans="1:18" ht="26.25" x14ac:dyDescent="0.25">
      <c r="A123" s="12"/>
      <c r="B123" s="38" t="s">
        <v>1211</v>
      </c>
      <c r="C123" s="37"/>
      <c r="D123" s="38" t="s">
        <v>362</v>
      </c>
      <c r="E123" s="481">
        <v>1390</v>
      </c>
      <c r="F123" s="37"/>
      <c r="G123" s="36" t="s">
        <v>1208</v>
      </c>
      <c r="H123" s="37"/>
      <c r="I123" s="38" t="s">
        <v>1212</v>
      </c>
      <c r="J123" s="37"/>
      <c r="K123" s="49" t="s">
        <v>1213</v>
      </c>
      <c r="L123" s="38" t="s">
        <v>489</v>
      </c>
      <c r="M123" s="37"/>
      <c r="N123" s="49">
        <v>20</v>
      </c>
      <c r="O123" s="38" t="s">
        <v>489</v>
      </c>
      <c r="P123" s="37"/>
    </row>
    <row r="124" spans="1:18" x14ac:dyDescent="0.25">
      <c r="A124" s="12"/>
      <c r="B124" s="19"/>
      <c r="C124" s="19"/>
      <c r="D124" s="19"/>
      <c r="E124" s="19"/>
      <c r="F124" s="19"/>
      <c r="G124" s="19"/>
      <c r="H124" s="19"/>
      <c r="I124" s="19"/>
      <c r="J124" s="19"/>
      <c r="K124" s="19"/>
      <c r="L124" s="19"/>
      <c r="M124" s="19"/>
      <c r="N124" s="19"/>
      <c r="O124" s="19"/>
      <c r="P124" s="19"/>
      <c r="Q124" s="19"/>
      <c r="R124" s="19"/>
    </row>
    <row r="125" spans="1:18" x14ac:dyDescent="0.25">
      <c r="A125" s="12"/>
      <c r="B125" s="19" t="s">
        <v>1214</v>
      </c>
      <c r="C125" s="19"/>
      <c r="D125" s="19"/>
      <c r="E125" s="19"/>
      <c r="F125" s="19"/>
      <c r="G125" s="19"/>
      <c r="H125" s="19"/>
      <c r="I125" s="19"/>
      <c r="J125" s="19"/>
      <c r="K125" s="19"/>
      <c r="L125" s="19"/>
      <c r="M125" s="19"/>
      <c r="N125" s="19"/>
      <c r="O125" s="19"/>
      <c r="P125" s="19"/>
      <c r="Q125" s="19"/>
      <c r="R125" s="19"/>
    </row>
    <row r="126" spans="1:18" x14ac:dyDescent="0.25">
      <c r="A126" s="12"/>
      <c r="B126" s="19"/>
      <c r="C126" s="19"/>
      <c r="D126" s="19"/>
      <c r="E126" s="19"/>
      <c r="F126" s="19"/>
      <c r="G126" s="19"/>
      <c r="H126" s="19"/>
      <c r="I126" s="19"/>
      <c r="J126" s="19"/>
      <c r="K126" s="19"/>
      <c r="L126" s="19"/>
      <c r="M126" s="19"/>
      <c r="N126" s="19"/>
      <c r="O126" s="19"/>
      <c r="P126" s="19"/>
      <c r="Q126" s="19"/>
      <c r="R126" s="19"/>
    </row>
    <row r="127" spans="1:18" x14ac:dyDescent="0.25">
      <c r="A127" s="12"/>
      <c r="B127" s="277"/>
      <c r="C127" s="278"/>
      <c r="D127" s="93" t="s">
        <v>382</v>
      </c>
      <c r="E127" s="93"/>
      <c r="F127" s="278"/>
      <c r="G127" s="93" t="s">
        <v>1198</v>
      </c>
      <c r="H127" s="278"/>
      <c r="I127" s="93" t="s">
        <v>1199</v>
      </c>
      <c r="J127" s="278"/>
      <c r="K127" s="25" t="s">
        <v>1200</v>
      </c>
      <c r="L127" s="93"/>
      <c r="M127" s="434"/>
      <c r="N127" s="25" t="s">
        <v>831</v>
      </c>
      <c r="O127" s="277"/>
      <c r="P127" s="278"/>
    </row>
    <row r="128" spans="1:18" ht="15.75" thickBot="1" x14ac:dyDescent="0.3">
      <c r="A128" s="12"/>
      <c r="B128" s="277"/>
      <c r="C128" s="278"/>
      <c r="D128" s="67" t="s">
        <v>386</v>
      </c>
      <c r="E128" s="67"/>
      <c r="F128" s="278"/>
      <c r="G128" s="67"/>
      <c r="H128" s="278"/>
      <c r="I128" s="67"/>
      <c r="J128" s="278"/>
      <c r="K128" s="26" t="s">
        <v>1153</v>
      </c>
      <c r="L128" s="93"/>
      <c r="M128" s="434"/>
      <c r="N128" s="26" t="s">
        <v>591</v>
      </c>
      <c r="O128" s="277"/>
      <c r="P128" s="278"/>
    </row>
    <row r="129" spans="1:18" x14ac:dyDescent="0.25">
      <c r="A129" s="12"/>
      <c r="B129" s="23"/>
      <c r="C129" s="23"/>
      <c r="D129" s="31"/>
      <c r="E129" s="32"/>
      <c r="F129" s="23"/>
      <c r="G129" s="31"/>
      <c r="H129" s="23"/>
      <c r="I129" s="31"/>
      <c r="J129" s="23"/>
      <c r="K129" s="138"/>
      <c r="L129" s="22"/>
      <c r="M129" s="23"/>
      <c r="N129" s="139"/>
      <c r="O129" s="22"/>
      <c r="P129" s="23"/>
    </row>
    <row r="130" spans="1:18" x14ac:dyDescent="0.25">
      <c r="A130" s="12"/>
      <c r="B130" s="22"/>
      <c r="C130" s="23"/>
      <c r="D130" s="93" t="s">
        <v>1201</v>
      </c>
      <c r="E130" s="93"/>
      <c r="F130" s="93"/>
      <c r="G130" s="93"/>
      <c r="H130" s="93"/>
      <c r="I130" s="93"/>
      <c r="J130" s="93"/>
      <c r="K130" s="93"/>
      <c r="L130" s="93"/>
      <c r="M130" s="93"/>
      <c r="N130" s="77"/>
      <c r="O130" s="22"/>
      <c r="P130" s="23"/>
    </row>
    <row r="131" spans="1:18" x14ac:dyDescent="0.25">
      <c r="A131" s="12"/>
      <c r="B131" s="22"/>
      <c r="C131" s="23"/>
      <c r="D131" s="22"/>
      <c r="E131" s="77"/>
      <c r="F131" s="23"/>
      <c r="G131" s="22"/>
      <c r="H131" s="23"/>
      <c r="I131" s="22"/>
      <c r="J131" s="23"/>
      <c r="K131" s="22"/>
      <c r="L131" s="22"/>
      <c r="M131" s="23"/>
      <c r="N131" s="77"/>
      <c r="O131" s="22"/>
      <c r="P131" s="23"/>
    </row>
    <row r="132" spans="1:18" x14ac:dyDescent="0.25">
      <c r="A132" s="12"/>
      <c r="B132" s="38" t="s">
        <v>1161</v>
      </c>
      <c r="C132" s="37"/>
      <c r="D132" s="38" t="s">
        <v>362</v>
      </c>
      <c r="E132" s="40">
        <v>1474</v>
      </c>
      <c r="F132" s="37"/>
      <c r="G132" s="38" t="s">
        <v>1202</v>
      </c>
      <c r="H132" s="37"/>
      <c r="I132" s="38" t="s">
        <v>1203</v>
      </c>
      <c r="J132" s="37"/>
      <c r="K132" s="479">
        <v>14642</v>
      </c>
      <c r="L132" s="38" t="s">
        <v>489</v>
      </c>
      <c r="M132" s="37"/>
      <c r="N132" s="49">
        <v>40</v>
      </c>
      <c r="O132" s="38" t="s">
        <v>489</v>
      </c>
      <c r="P132" s="37"/>
    </row>
    <row r="133" spans="1:18" x14ac:dyDescent="0.25">
      <c r="A133" s="12"/>
      <c r="B133" s="38"/>
      <c r="C133" s="37"/>
      <c r="D133" s="38"/>
      <c r="E133" s="49"/>
      <c r="F133" s="37"/>
      <c r="G133" s="38"/>
      <c r="H133" s="37"/>
      <c r="I133" s="38" t="s">
        <v>1204</v>
      </c>
      <c r="J133" s="37"/>
      <c r="K133" s="49" t="s">
        <v>1205</v>
      </c>
      <c r="L133" s="38" t="s">
        <v>489</v>
      </c>
      <c r="M133" s="37"/>
      <c r="N133" s="49">
        <v>15</v>
      </c>
      <c r="O133" s="38" t="s">
        <v>489</v>
      </c>
      <c r="P133" s="37"/>
    </row>
    <row r="134" spans="1:18" x14ac:dyDescent="0.25">
      <c r="A134" s="12"/>
      <c r="B134" s="38"/>
      <c r="C134" s="37"/>
      <c r="D134" s="38"/>
      <c r="E134" s="49"/>
      <c r="F134" s="37"/>
      <c r="G134" s="38"/>
      <c r="H134" s="37"/>
      <c r="I134" s="38" t="s">
        <v>1206</v>
      </c>
      <c r="J134" s="37"/>
      <c r="K134" s="480">
        <v>41927</v>
      </c>
      <c r="L134" s="38" t="s">
        <v>489</v>
      </c>
      <c r="M134" s="37"/>
      <c r="N134" s="49">
        <v>10</v>
      </c>
      <c r="O134" s="38" t="s">
        <v>489</v>
      </c>
      <c r="P134" s="37"/>
    </row>
    <row r="135" spans="1:18" ht="26.25" x14ac:dyDescent="0.25">
      <c r="A135" s="12"/>
      <c r="B135" s="33" t="s">
        <v>1207</v>
      </c>
      <c r="C135" s="34"/>
      <c r="D135" s="33" t="s">
        <v>362</v>
      </c>
      <c r="E135" s="102">
        <v>14071</v>
      </c>
      <c r="F135" s="34"/>
      <c r="G135" s="120" t="s">
        <v>1208</v>
      </c>
      <c r="H135" s="34"/>
      <c r="I135" s="33" t="s">
        <v>1209</v>
      </c>
      <c r="J135" s="34"/>
      <c r="K135" s="46" t="s">
        <v>1210</v>
      </c>
      <c r="L135" s="33" t="s">
        <v>489</v>
      </c>
      <c r="M135" s="34"/>
      <c r="N135" s="46">
        <v>10</v>
      </c>
      <c r="O135" s="33" t="s">
        <v>489</v>
      </c>
      <c r="P135" s="34"/>
    </row>
    <row r="136" spans="1:18" ht="26.25" x14ac:dyDescent="0.25">
      <c r="A136" s="12"/>
      <c r="B136" s="38" t="s">
        <v>1211</v>
      </c>
      <c r="C136" s="37"/>
      <c r="D136" s="38" t="s">
        <v>362</v>
      </c>
      <c r="E136" s="49">
        <v>446</v>
      </c>
      <c r="F136" s="37"/>
      <c r="G136" s="36" t="s">
        <v>1208</v>
      </c>
      <c r="H136" s="37"/>
      <c r="I136" s="38" t="s">
        <v>1212</v>
      </c>
      <c r="J136" s="37"/>
      <c r="K136" s="49" t="s">
        <v>1213</v>
      </c>
      <c r="L136" s="38" t="s">
        <v>489</v>
      </c>
      <c r="M136" s="37"/>
      <c r="N136" s="49">
        <v>20</v>
      </c>
      <c r="O136" s="38" t="s">
        <v>489</v>
      </c>
      <c r="P136" s="37"/>
    </row>
    <row r="137" spans="1:18" x14ac:dyDescent="0.25">
      <c r="A137" s="12"/>
      <c r="B137" s="4"/>
    </row>
    <row r="138" spans="1:18" ht="15" customHeight="1" x14ac:dyDescent="0.25">
      <c r="A138" s="12" t="s">
        <v>1458</v>
      </c>
      <c r="B138" s="16" t="s">
        <v>7</v>
      </c>
      <c r="C138" s="16"/>
      <c r="D138" s="16"/>
      <c r="E138" s="16"/>
      <c r="F138" s="16"/>
      <c r="G138" s="16"/>
      <c r="H138" s="16"/>
      <c r="I138" s="16"/>
      <c r="J138" s="16"/>
      <c r="K138" s="16"/>
      <c r="L138" s="16"/>
      <c r="M138" s="16"/>
      <c r="N138" s="16"/>
      <c r="O138" s="16"/>
      <c r="P138" s="16"/>
      <c r="Q138" s="16"/>
      <c r="R138" s="16"/>
    </row>
    <row r="139" spans="1:18" ht="25.5" customHeight="1" x14ac:dyDescent="0.25">
      <c r="A139" s="12"/>
      <c r="B139" s="19" t="s">
        <v>1226</v>
      </c>
      <c r="C139" s="19"/>
      <c r="D139" s="19"/>
      <c r="E139" s="19"/>
      <c r="F139" s="19"/>
      <c r="G139" s="19"/>
      <c r="H139" s="19"/>
      <c r="I139" s="19"/>
      <c r="J139" s="19"/>
      <c r="K139" s="19"/>
      <c r="L139" s="19"/>
      <c r="M139" s="19"/>
      <c r="N139" s="19"/>
      <c r="O139" s="19"/>
      <c r="P139" s="19"/>
      <c r="Q139" s="19"/>
      <c r="R139" s="19"/>
    </row>
    <row r="140" spans="1:18" x14ac:dyDescent="0.25">
      <c r="A140" s="12"/>
      <c r="B140" s="19"/>
      <c r="C140" s="19"/>
      <c r="D140" s="19"/>
      <c r="E140" s="19"/>
      <c r="F140" s="19"/>
      <c r="G140" s="19"/>
      <c r="H140" s="19"/>
      <c r="I140" s="19"/>
      <c r="J140" s="19"/>
      <c r="K140" s="19"/>
      <c r="L140" s="19"/>
      <c r="M140" s="19"/>
      <c r="N140" s="19"/>
      <c r="O140" s="19"/>
      <c r="P140" s="19"/>
      <c r="Q140" s="19"/>
      <c r="R140" s="19"/>
    </row>
    <row r="141" spans="1:18" x14ac:dyDescent="0.25">
      <c r="A141" s="12"/>
      <c r="B141" s="277"/>
      <c r="C141" s="277"/>
      <c r="D141" s="93" t="s">
        <v>1227</v>
      </c>
      <c r="E141" s="93"/>
      <c r="F141" s="93"/>
      <c r="G141" s="93"/>
      <c r="H141" s="93"/>
      <c r="I141" s="93"/>
      <c r="J141" s="93"/>
      <c r="K141" s="93"/>
      <c r="L141" s="93"/>
      <c r="M141" s="93"/>
      <c r="N141" s="93"/>
      <c r="O141" s="93"/>
      <c r="P141" s="93"/>
      <c r="Q141" s="93"/>
      <c r="R141" s="277"/>
    </row>
    <row r="142" spans="1:18" x14ac:dyDescent="0.25">
      <c r="A142" s="12"/>
      <c r="B142" s="277"/>
      <c r="C142" s="277"/>
      <c r="D142" s="93" t="s">
        <v>387</v>
      </c>
      <c r="E142" s="93"/>
      <c r="F142" s="93"/>
      <c r="G142" s="93"/>
      <c r="H142" s="93"/>
      <c r="I142" s="93"/>
      <c r="J142" s="93"/>
      <c r="K142" s="93"/>
      <c r="L142" s="93"/>
      <c r="M142" s="93"/>
      <c r="N142" s="93"/>
      <c r="O142" s="93"/>
      <c r="P142" s="93"/>
      <c r="Q142" s="93"/>
      <c r="R142" s="277"/>
    </row>
    <row r="143" spans="1:18" x14ac:dyDescent="0.25">
      <c r="A143" s="12"/>
      <c r="B143" s="277"/>
      <c r="C143" s="277"/>
      <c r="D143" s="93" t="s">
        <v>794</v>
      </c>
      <c r="E143" s="93"/>
      <c r="F143" s="484"/>
      <c r="G143" s="93" t="s">
        <v>60</v>
      </c>
      <c r="H143" s="93"/>
      <c r="I143" s="484"/>
      <c r="J143" s="93" t="s">
        <v>1152</v>
      </c>
      <c r="K143" s="93"/>
      <c r="L143" s="484"/>
      <c r="M143" s="93" t="s">
        <v>1154</v>
      </c>
      <c r="N143" s="93"/>
      <c r="O143" s="484"/>
      <c r="P143" s="93" t="s">
        <v>1155</v>
      </c>
      <c r="Q143" s="93"/>
      <c r="R143" s="277"/>
    </row>
    <row r="144" spans="1:18" ht="15.75" thickBot="1" x14ac:dyDescent="0.3">
      <c r="A144" s="12"/>
      <c r="B144" s="277"/>
      <c r="C144" s="277"/>
      <c r="D144" s="67" t="s">
        <v>386</v>
      </c>
      <c r="E144" s="67"/>
      <c r="F144" s="484"/>
      <c r="G144" s="67"/>
      <c r="H144" s="67"/>
      <c r="I144" s="484"/>
      <c r="J144" s="67"/>
      <c r="K144" s="67"/>
      <c r="L144" s="484"/>
      <c r="M144" s="67"/>
      <c r="N144" s="67"/>
      <c r="O144" s="484"/>
      <c r="P144" s="67"/>
      <c r="Q144" s="67"/>
      <c r="R144" s="277"/>
    </row>
    <row r="145" spans="1:18" x14ac:dyDescent="0.25">
      <c r="A145" s="12"/>
      <c r="B145" s="38" t="s">
        <v>1228</v>
      </c>
      <c r="C145" s="38"/>
      <c r="D145" s="265"/>
      <c r="E145" s="318"/>
      <c r="F145" s="79"/>
      <c r="G145" s="265"/>
      <c r="H145" s="318"/>
      <c r="I145" s="38"/>
      <c r="J145" s="250"/>
      <c r="K145" s="252"/>
      <c r="L145" s="38"/>
      <c r="M145" s="250"/>
      <c r="N145" s="252"/>
      <c r="O145" s="38"/>
      <c r="P145" s="250"/>
      <c r="Q145" s="252"/>
      <c r="R145" s="38"/>
    </row>
    <row r="146" spans="1:18" x14ac:dyDescent="0.25">
      <c r="A146" s="12"/>
      <c r="B146" s="44" t="s">
        <v>1090</v>
      </c>
      <c r="C146" s="33"/>
      <c r="D146" s="80" t="s">
        <v>362</v>
      </c>
      <c r="E146" s="81">
        <v>179318</v>
      </c>
      <c r="F146" s="80"/>
      <c r="G146" s="80" t="s">
        <v>362</v>
      </c>
      <c r="H146" s="81">
        <v>179318</v>
      </c>
      <c r="I146" s="33"/>
      <c r="J146" s="80" t="s">
        <v>362</v>
      </c>
      <c r="K146" s="81">
        <v>179318</v>
      </c>
      <c r="L146" s="80"/>
      <c r="M146" s="80" t="s">
        <v>362</v>
      </c>
      <c r="N146" s="45" t="s">
        <v>391</v>
      </c>
      <c r="O146" s="80"/>
      <c r="P146" s="80" t="s">
        <v>362</v>
      </c>
      <c r="Q146" s="45" t="s">
        <v>391</v>
      </c>
      <c r="R146" s="33"/>
    </row>
    <row r="147" spans="1:18" x14ac:dyDescent="0.25">
      <c r="A147" s="12"/>
      <c r="B147" s="82" t="s">
        <v>1229</v>
      </c>
      <c r="C147" s="38"/>
      <c r="D147" s="79"/>
      <c r="E147" s="39">
        <v>198557</v>
      </c>
      <c r="F147" s="79"/>
      <c r="G147" s="79"/>
      <c r="H147" s="39">
        <v>198563</v>
      </c>
      <c r="I147" s="38"/>
      <c r="J147" s="79"/>
      <c r="K147" s="39">
        <v>2372</v>
      </c>
      <c r="L147" s="79"/>
      <c r="M147" s="79"/>
      <c r="N147" s="39">
        <v>195609</v>
      </c>
      <c r="O147" s="79"/>
      <c r="P147" s="79"/>
      <c r="Q147" s="48">
        <v>582</v>
      </c>
      <c r="R147" s="38"/>
    </row>
    <row r="148" spans="1:18" x14ac:dyDescent="0.25">
      <c r="A148" s="12"/>
      <c r="B148" s="44" t="s">
        <v>1230</v>
      </c>
      <c r="C148" s="33"/>
      <c r="D148" s="80"/>
      <c r="E148" s="81">
        <v>19350</v>
      </c>
      <c r="F148" s="80"/>
      <c r="G148" s="80"/>
      <c r="H148" s="45" t="s">
        <v>962</v>
      </c>
      <c r="I148" s="33"/>
      <c r="J148" s="80"/>
      <c r="K148" s="45" t="s">
        <v>962</v>
      </c>
      <c r="L148" s="80"/>
      <c r="M148" s="80"/>
      <c r="N148" s="45" t="s">
        <v>962</v>
      </c>
      <c r="O148" s="80"/>
      <c r="P148" s="80"/>
      <c r="Q148" s="45" t="s">
        <v>962</v>
      </c>
      <c r="R148" s="33"/>
    </row>
    <row r="149" spans="1:18" x14ac:dyDescent="0.25">
      <c r="A149" s="12"/>
      <c r="B149" s="82" t="s">
        <v>1231</v>
      </c>
      <c r="C149" s="71"/>
      <c r="D149" s="94"/>
      <c r="E149" s="485">
        <v>1564618</v>
      </c>
      <c r="F149" s="94"/>
      <c r="G149" s="94"/>
      <c r="H149" s="485">
        <v>1568929</v>
      </c>
      <c r="I149" s="71"/>
      <c r="J149" s="94"/>
      <c r="K149" s="95" t="s">
        <v>391</v>
      </c>
      <c r="L149" s="94"/>
      <c r="M149" s="94"/>
      <c r="N149" s="73">
        <v>9140</v>
      </c>
      <c r="O149" s="94"/>
      <c r="P149" s="94"/>
      <c r="Q149" s="485">
        <v>1559789</v>
      </c>
      <c r="R149" s="71"/>
    </row>
    <row r="150" spans="1:18" x14ac:dyDescent="0.25">
      <c r="A150" s="12"/>
      <c r="B150" s="82" t="s">
        <v>1232</v>
      </c>
      <c r="C150" s="71"/>
      <c r="D150" s="94"/>
      <c r="E150" s="485"/>
      <c r="F150" s="94"/>
      <c r="G150" s="94"/>
      <c r="H150" s="485"/>
      <c r="I150" s="71"/>
      <c r="J150" s="94"/>
      <c r="K150" s="95"/>
      <c r="L150" s="94"/>
      <c r="M150" s="94"/>
      <c r="N150" s="73"/>
      <c r="O150" s="94"/>
      <c r="P150" s="94"/>
      <c r="Q150" s="485"/>
      <c r="R150" s="71"/>
    </row>
    <row r="151" spans="1:18" x14ac:dyDescent="0.25">
      <c r="A151" s="12"/>
      <c r="B151" s="44" t="s">
        <v>47</v>
      </c>
      <c r="C151" s="33"/>
      <c r="D151" s="80"/>
      <c r="E151" s="81">
        <v>5778</v>
      </c>
      <c r="F151" s="80"/>
      <c r="G151" s="80"/>
      <c r="H151" s="81">
        <v>5778</v>
      </c>
      <c r="I151" s="33"/>
      <c r="J151" s="80"/>
      <c r="K151" s="45">
        <v>4</v>
      </c>
      <c r="L151" s="80"/>
      <c r="M151" s="80"/>
      <c r="N151" s="45">
        <v>696</v>
      </c>
      <c r="O151" s="80"/>
      <c r="P151" s="80"/>
      <c r="Q151" s="81">
        <v>5078</v>
      </c>
      <c r="R151" s="33"/>
    </row>
    <row r="152" spans="1:18" x14ac:dyDescent="0.25">
      <c r="A152" s="12"/>
      <c r="B152" s="483"/>
      <c r="C152" s="38"/>
      <c r="D152" s="79"/>
      <c r="E152" s="48"/>
      <c r="F152" s="79"/>
      <c r="G152" s="79"/>
      <c r="H152" s="48"/>
      <c r="I152" s="38"/>
      <c r="J152" s="79"/>
      <c r="K152" s="48"/>
      <c r="L152" s="79"/>
      <c r="M152" s="79"/>
      <c r="N152" s="48"/>
      <c r="O152" s="79"/>
      <c r="P152" s="79"/>
      <c r="Q152" s="48"/>
      <c r="R152" s="38"/>
    </row>
    <row r="153" spans="1:18" x14ac:dyDescent="0.25">
      <c r="A153" s="12"/>
      <c r="B153" s="33" t="s">
        <v>1233</v>
      </c>
      <c r="C153" s="33"/>
      <c r="D153" s="80"/>
      <c r="E153" s="45"/>
      <c r="F153" s="80"/>
      <c r="G153" s="80"/>
      <c r="H153" s="45"/>
      <c r="I153" s="33"/>
      <c r="J153" s="80"/>
      <c r="K153" s="45"/>
      <c r="L153" s="80"/>
      <c r="M153" s="80"/>
      <c r="N153" s="45"/>
      <c r="O153" s="80"/>
      <c r="P153" s="80"/>
      <c r="Q153" s="45"/>
      <c r="R153" s="33"/>
    </row>
    <row r="154" spans="1:18" x14ac:dyDescent="0.25">
      <c r="A154" s="12"/>
      <c r="B154" s="82" t="s">
        <v>107</v>
      </c>
      <c r="C154" s="38"/>
      <c r="D154" s="79" t="s">
        <v>362</v>
      </c>
      <c r="E154" s="39">
        <v>1735792</v>
      </c>
      <c r="F154" s="79"/>
      <c r="G154" s="79" t="s">
        <v>362</v>
      </c>
      <c r="H154" s="39">
        <v>1738216</v>
      </c>
      <c r="I154" s="38"/>
      <c r="J154" s="79" t="s">
        <v>362</v>
      </c>
      <c r="K154" s="39">
        <v>348943</v>
      </c>
      <c r="L154" s="79"/>
      <c r="M154" s="79" t="s">
        <v>362</v>
      </c>
      <c r="N154" s="39">
        <v>1389273</v>
      </c>
      <c r="O154" s="79"/>
      <c r="P154" s="79" t="s">
        <v>362</v>
      </c>
      <c r="Q154" s="48" t="s">
        <v>391</v>
      </c>
      <c r="R154" s="38"/>
    </row>
    <row r="155" spans="1:18" x14ac:dyDescent="0.25">
      <c r="A155" s="12"/>
      <c r="B155" s="477" t="s">
        <v>1234</v>
      </c>
      <c r="C155" s="133"/>
      <c r="D155" s="134"/>
      <c r="E155" s="132">
        <v>22520</v>
      </c>
      <c r="F155" s="134"/>
      <c r="G155" s="134"/>
      <c r="H155" s="132">
        <v>22713</v>
      </c>
      <c r="I155" s="133"/>
      <c r="J155" s="134"/>
      <c r="K155" s="131" t="s">
        <v>391</v>
      </c>
      <c r="L155" s="134"/>
      <c r="M155" s="134"/>
      <c r="N155" s="132">
        <v>22713</v>
      </c>
      <c r="O155" s="134"/>
      <c r="P155" s="134"/>
      <c r="Q155" s="131" t="s">
        <v>391</v>
      </c>
      <c r="R155" s="133"/>
    </row>
    <row r="156" spans="1:18" x14ac:dyDescent="0.25">
      <c r="A156" s="12"/>
      <c r="B156" s="477" t="s">
        <v>1235</v>
      </c>
      <c r="C156" s="133"/>
      <c r="D156" s="134"/>
      <c r="E156" s="132"/>
      <c r="F156" s="134"/>
      <c r="G156" s="134"/>
      <c r="H156" s="132"/>
      <c r="I156" s="133"/>
      <c r="J156" s="134"/>
      <c r="K156" s="131"/>
      <c r="L156" s="134"/>
      <c r="M156" s="134"/>
      <c r="N156" s="132"/>
      <c r="O156" s="134"/>
      <c r="P156" s="134"/>
      <c r="Q156" s="131"/>
      <c r="R156" s="133"/>
    </row>
    <row r="157" spans="1:18" x14ac:dyDescent="0.25">
      <c r="A157" s="12"/>
      <c r="B157" s="43" t="s">
        <v>1236</v>
      </c>
      <c r="C157" s="71"/>
      <c r="D157" s="94"/>
      <c r="E157" s="73">
        <v>51919</v>
      </c>
      <c r="F157" s="94"/>
      <c r="G157" s="94"/>
      <c r="H157" s="73">
        <v>51919</v>
      </c>
      <c r="I157" s="71"/>
      <c r="J157" s="94"/>
      <c r="K157" s="95" t="s">
        <v>391</v>
      </c>
      <c r="L157" s="94"/>
      <c r="M157" s="94"/>
      <c r="N157" s="73">
        <v>51919</v>
      </c>
      <c r="O157" s="94"/>
      <c r="P157" s="94"/>
      <c r="Q157" s="95" t="s">
        <v>391</v>
      </c>
      <c r="R157" s="71"/>
    </row>
    <row r="158" spans="1:18" x14ac:dyDescent="0.25">
      <c r="A158" s="12"/>
      <c r="B158" s="43" t="s">
        <v>1237</v>
      </c>
      <c r="C158" s="71"/>
      <c r="D158" s="94"/>
      <c r="E158" s="73"/>
      <c r="F158" s="94"/>
      <c r="G158" s="94"/>
      <c r="H158" s="73"/>
      <c r="I158" s="71"/>
      <c r="J158" s="94"/>
      <c r="K158" s="95"/>
      <c r="L158" s="94"/>
      <c r="M158" s="94"/>
      <c r="N158" s="73"/>
      <c r="O158" s="94"/>
      <c r="P158" s="94"/>
      <c r="Q158" s="95"/>
      <c r="R158" s="71"/>
    </row>
    <row r="159" spans="1:18" x14ac:dyDescent="0.25">
      <c r="A159" s="12"/>
      <c r="B159" s="44" t="s">
        <v>63</v>
      </c>
      <c r="C159" s="33"/>
      <c r="D159" s="80"/>
      <c r="E159" s="81">
        <v>36083</v>
      </c>
      <c r="F159" s="80"/>
      <c r="G159" s="80"/>
      <c r="H159" s="81">
        <v>35237</v>
      </c>
      <c r="I159" s="33"/>
      <c r="J159" s="80"/>
      <c r="K159" s="45" t="s">
        <v>391</v>
      </c>
      <c r="L159" s="80"/>
      <c r="M159" s="80"/>
      <c r="N159" s="45" t="s">
        <v>391</v>
      </c>
      <c r="O159" s="80"/>
      <c r="P159" s="80"/>
      <c r="Q159" s="81">
        <v>35237</v>
      </c>
      <c r="R159" s="33"/>
    </row>
    <row r="160" spans="1:18" x14ac:dyDescent="0.25">
      <c r="A160" s="12"/>
      <c r="B160" s="33"/>
      <c r="C160" s="33"/>
      <c r="D160" s="33"/>
      <c r="E160" s="46"/>
      <c r="F160" s="33"/>
      <c r="G160" s="33"/>
      <c r="H160" s="46"/>
      <c r="I160" s="33"/>
      <c r="J160" s="33"/>
      <c r="K160" s="46"/>
      <c r="L160" s="33"/>
      <c r="M160" s="33"/>
      <c r="N160" s="46"/>
      <c r="O160" s="33"/>
      <c r="P160" s="33"/>
      <c r="Q160" s="46"/>
      <c r="R160" s="33"/>
    </row>
    <row r="161" spans="1:18" x14ac:dyDescent="0.25">
      <c r="A161" s="12"/>
      <c r="B161" s="133"/>
      <c r="C161" s="133"/>
      <c r="D161" s="96" t="s">
        <v>1238</v>
      </c>
      <c r="E161" s="96"/>
      <c r="F161" s="96"/>
      <c r="G161" s="96"/>
      <c r="H161" s="96"/>
      <c r="I161" s="96"/>
      <c r="J161" s="96"/>
      <c r="K161" s="96"/>
      <c r="L161" s="96"/>
      <c r="M161" s="96"/>
      <c r="N161" s="96"/>
      <c r="O161" s="96"/>
      <c r="P161" s="96"/>
      <c r="Q161" s="96"/>
      <c r="R161" s="133"/>
    </row>
    <row r="162" spans="1:18" x14ac:dyDescent="0.25">
      <c r="A162" s="12"/>
      <c r="B162" s="133"/>
      <c r="C162" s="133"/>
      <c r="D162" s="96" t="s">
        <v>387</v>
      </c>
      <c r="E162" s="96"/>
      <c r="F162" s="96"/>
      <c r="G162" s="96"/>
      <c r="H162" s="96"/>
      <c r="I162" s="96"/>
      <c r="J162" s="96"/>
      <c r="K162" s="96"/>
      <c r="L162" s="96"/>
      <c r="M162" s="96"/>
      <c r="N162" s="96"/>
      <c r="O162" s="96"/>
      <c r="P162" s="96"/>
      <c r="Q162" s="96"/>
      <c r="R162" s="133"/>
    </row>
    <row r="163" spans="1:18" x14ac:dyDescent="0.25">
      <c r="A163" s="12"/>
      <c r="B163" s="133"/>
      <c r="C163" s="133"/>
      <c r="D163" s="96" t="s">
        <v>794</v>
      </c>
      <c r="E163" s="96"/>
      <c r="F163" s="486"/>
      <c r="G163" s="96" t="s">
        <v>60</v>
      </c>
      <c r="H163" s="96"/>
      <c r="I163" s="486"/>
      <c r="J163" s="96" t="s">
        <v>1152</v>
      </c>
      <c r="K163" s="96"/>
      <c r="L163" s="486"/>
      <c r="M163" s="96" t="s">
        <v>1154</v>
      </c>
      <c r="N163" s="96"/>
      <c r="O163" s="486"/>
      <c r="P163" s="96" t="s">
        <v>1155</v>
      </c>
      <c r="Q163" s="96"/>
      <c r="R163" s="133"/>
    </row>
    <row r="164" spans="1:18" ht="15.75" thickBot="1" x14ac:dyDescent="0.3">
      <c r="A164" s="12"/>
      <c r="B164" s="133"/>
      <c r="C164" s="133"/>
      <c r="D164" s="97" t="s">
        <v>386</v>
      </c>
      <c r="E164" s="97"/>
      <c r="F164" s="486"/>
      <c r="G164" s="97"/>
      <c r="H164" s="97"/>
      <c r="I164" s="486"/>
      <c r="J164" s="97"/>
      <c r="K164" s="97"/>
      <c r="L164" s="486"/>
      <c r="M164" s="97"/>
      <c r="N164" s="97"/>
      <c r="O164" s="486"/>
      <c r="P164" s="97"/>
      <c r="Q164" s="97"/>
      <c r="R164" s="133"/>
    </row>
    <row r="165" spans="1:18" x14ac:dyDescent="0.25">
      <c r="A165" s="12"/>
      <c r="B165" s="38" t="s">
        <v>1228</v>
      </c>
      <c r="C165" s="38"/>
      <c r="D165" s="265"/>
      <c r="E165" s="318"/>
      <c r="F165" s="79"/>
      <c r="G165" s="265"/>
      <c r="H165" s="318"/>
      <c r="I165" s="38"/>
      <c r="J165" s="250"/>
      <c r="K165" s="252"/>
      <c r="L165" s="38"/>
      <c r="M165" s="250"/>
      <c r="N165" s="252"/>
      <c r="O165" s="38"/>
      <c r="P165" s="250"/>
      <c r="Q165" s="252"/>
      <c r="R165" s="38"/>
    </row>
    <row r="166" spans="1:18" x14ac:dyDescent="0.25">
      <c r="A166" s="12"/>
      <c r="B166" s="44" t="s">
        <v>1090</v>
      </c>
      <c r="C166" s="33"/>
      <c r="D166" s="33" t="s">
        <v>362</v>
      </c>
      <c r="E166" s="102">
        <v>136832</v>
      </c>
      <c r="F166" s="33"/>
      <c r="G166" s="33" t="s">
        <v>362</v>
      </c>
      <c r="H166" s="102">
        <v>136832</v>
      </c>
      <c r="I166" s="33"/>
      <c r="J166" s="33" t="s">
        <v>362</v>
      </c>
      <c r="K166" s="102">
        <v>136832</v>
      </c>
      <c r="L166" s="33"/>
      <c r="M166" s="33" t="s">
        <v>362</v>
      </c>
      <c r="N166" s="46" t="s">
        <v>391</v>
      </c>
      <c r="O166" s="33"/>
      <c r="P166" s="33" t="s">
        <v>362</v>
      </c>
      <c r="Q166" s="46" t="s">
        <v>391</v>
      </c>
      <c r="R166" s="33"/>
    </row>
    <row r="167" spans="1:18" x14ac:dyDescent="0.25">
      <c r="A167" s="12"/>
      <c r="B167" s="82" t="s">
        <v>1229</v>
      </c>
      <c r="C167" s="38"/>
      <c r="D167" s="38"/>
      <c r="E167" s="40">
        <v>194609</v>
      </c>
      <c r="F167" s="38"/>
      <c r="G167" s="38"/>
      <c r="H167" s="40">
        <v>194617</v>
      </c>
      <c r="I167" s="38"/>
      <c r="J167" s="38"/>
      <c r="K167" s="49">
        <v>134</v>
      </c>
      <c r="L167" s="38"/>
      <c r="M167" s="38"/>
      <c r="N167" s="40">
        <v>193009</v>
      </c>
      <c r="O167" s="38"/>
      <c r="P167" s="38"/>
      <c r="Q167" s="40">
        <v>1474</v>
      </c>
      <c r="R167" s="38"/>
    </row>
    <row r="168" spans="1:18" x14ac:dyDescent="0.25">
      <c r="A168" s="12"/>
      <c r="B168" s="44" t="s">
        <v>1230</v>
      </c>
      <c r="C168" s="33"/>
      <c r="D168" s="33"/>
      <c r="E168" s="102">
        <v>20655</v>
      </c>
      <c r="F168" s="33"/>
      <c r="G168" s="33"/>
      <c r="H168" s="46" t="s">
        <v>962</v>
      </c>
      <c r="I168" s="33"/>
      <c r="J168" s="33"/>
      <c r="K168" s="46" t="s">
        <v>962</v>
      </c>
      <c r="L168" s="33"/>
      <c r="M168" s="33"/>
      <c r="N168" s="46" t="s">
        <v>962</v>
      </c>
      <c r="O168" s="33"/>
      <c r="P168" s="33"/>
      <c r="Q168" s="46" t="s">
        <v>962</v>
      </c>
      <c r="R168" s="33"/>
    </row>
    <row r="169" spans="1:18" x14ac:dyDescent="0.25">
      <c r="A169" s="12"/>
      <c r="B169" s="82" t="s">
        <v>1231</v>
      </c>
      <c r="C169" s="71"/>
      <c r="D169" s="71"/>
      <c r="E169" s="75">
        <v>1520610</v>
      </c>
      <c r="F169" s="71"/>
      <c r="G169" s="71"/>
      <c r="H169" s="75">
        <v>1543438</v>
      </c>
      <c r="I169" s="71"/>
      <c r="J169" s="71"/>
      <c r="K169" s="109" t="s">
        <v>391</v>
      </c>
      <c r="L169" s="71"/>
      <c r="M169" s="71"/>
      <c r="N169" s="75">
        <v>22577</v>
      </c>
      <c r="O169" s="71"/>
      <c r="P169" s="71"/>
      <c r="Q169" s="75">
        <v>1520861</v>
      </c>
      <c r="R169" s="71"/>
    </row>
    <row r="170" spans="1:18" x14ac:dyDescent="0.25">
      <c r="A170" s="12"/>
      <c r="B170" s="82" t="s">
        <v>1232</v>
      </c>
      <c r="C170" s="71"/>
      <c r="D170" s="71"/>
      <c r="E170" s="75"/>
      <c r="F170" s="71"/>
      <c r="G170" s="71"/>
      <c r="H170" s="75"/>
      <c r="I170" s="71"/>
      <c r="J170" s="71"/>
      <c r="K170" s="109"/>
      <c r="L170" s="71"/>
      <c r="M170" s="71"/>
      <c r="N170" s="75"/>
      <c r="O170" s="71"/>
      <c r="P170" s="71"/>
      <c r="Q170" s="75"/>
      <c r="R170" s="71"/>
    </row>
    <row r="171" spans="1:18" x14ac:dyDescent="0.25">
      <c r="A171" s="12"/>
      <c r="B171" s="44" t="s">
        <v>47</v>
      </c>
      <c r="C171" s="33"/>
      <c r="D171" s="33"/>
      <c r="E171" s="102">
        <v>5594</v>
      </c>
      <c r="F171" s="33"/>
      <c r="G171" s="33"/>
      <c r="H171" s="102">
        <v>5594</v>
      </c>
      <c r="I171" s="33"/>
      <c r="J171" s="33"/>
      <c r="K171" s="46" t="s">
        <v>391</v>
      </c>
      <c r="L171" s="33"/>
      <c r="M171" s="33"/>
      <c r="N171" s="46">
        <v>757</v>
      </c>
      <c r="O171" s="33"/>
      <c r="P171" s="33"/>
      <c r="Q171" s="102">
        <v>4837</v>
      </c>
      <c r="R171" s="33"/>
    </row>
    <row r="172" spans="1:18" x14ac:dyDescent="0.25">
      <c r="A172" s="12"/>
      <c r="B172" s="38"/>
      <c r="C172" s="38"/>
      <c r="D172" s="38"/>
      <c r="E172" s="49"/>
      <c r="F172" s="38"/>
      <c r="G172" s="38"/>
      <c r="H172" s="49"/>
      <c r="I172" s="38"/>
      <c r="J172" s="38"/>
      <c r="K172" s="49"/>
      <c r="L172" s="38"/>
      <c r="M172" s="38"/>
      <c r="N172" s="49"/>
      <c r="O172" s="38"/>
      <c r="P172" s="38"/>
      <c r="Q172" s="49"/>
      <c r="R172" s="38"/>
    </row>
    <row r="173" spans="1:18" x14ac:dyDescent="0.25">
      <c r="A173" s="12"/>
      <c r="B173" s="33" t="s">
        <v>1233</v>
      </c>
      <c r="C173" s="33"/>
      <c r="D173" s="33"/>
      <c r="E173" s="46"/>
      <c r="F173" s="33"/>
      <c r="G173" s="33"/>
      <c r="H173" s="46"/>
      <c r="I173" s="33"/>
      <c r="J173" s="33"/>
      <c r="K173" s="46"/>
      <c r="L173" s="33"/>
      <c r="M173" s="33"/>
      <c r="N173" s="46"/>
      <c r="O173" s="33"/>
      <c r="P173" s="33"/>
      <c r="Q173" s="46"/>
      <c r="R173" s="33"/>
    </row>
    <row r="174" spans="1:18" x14ac:dyDescent="0.25">
      <c r="A174" s="12"/>
      <c r="B174" s="82" t="s">
        <v>107</v>
      </c>
      <c r="C174" s="38"/>
      <c r="D174" s="38" t="s">
        <v>362</v>
      </c>
      <c r="E174" s="40">
        <v>1667472</v>
      </c>
      <c r="F174" s="38"/>
      <c r="G174" s="38" t="s">
        <v>362</v>
      </c>
      <c r="H174" s="40">
        <v>1671713</v>
      </c>
      <c r="I174" s="38"/>
      <c r="J174" s="38" t="s">
        <v>362</v>
      </c>
      <c r="K174" s="40">
        <v>315132</v>
      </c>
      <c r="L174" s="38"/>
      <c r="M174" s="38" t="s">
        <v>362</v>
      </c>
      <c r="N174" s="40">
        <v>1356581</v>
      </c>
      <c r="O174" s="38"/>
      <c r="P174" s="38" t="s">
        <v>362</v>
      </c>
      <c r="Q174" s="49" t="s">
        <v>391</v>
      </c>
      <c r="R174" s="38"/>
    </row>
    <row r="175" spans="1:18" x14ac:dyDescent="0.25">
      <c r="A175" s="12"/>
      <c r="B175" s="477" t="s">
        <v>1234</v>
      </c>
      <c r="C175" s="133"/>
      <c r="D175" s="133"/>
      <c r="E175" s="150">
        <v>12796</v>
      </c>
      <c r="F175" s="133"/>
      <c r="G175" s="133"/>
      <c r="H175" s="150">
        <v>13466</v>
      </c>
      <c r="I175" s="133"/>
      <c r="J175" s="133"/>
      <c r="K175" s="256" t="s">
        <v>391</v>
      </c>
      <c r="L175" s="133"/>
      <c r="M175" s="133"/>
      <c r="N175" s="150">
        <v>13466</v>
      </c>
      <c r="O175" s="133"/>
      <c r="P175" s="133"/>
      <c r="Q175" s="256" t="s">
        <v>391</v>
      </c>
      <c r="R175" s="133"/>
    </row>
    <row r="176" spans="1:18" x14ac:dyDescent="0.25">
      <c r="A176" s="12"/>
      <c r="B176" s="477" t="s">
        <v>1239</v>
      </c>
      <c r="C176" s="133"/>
      <c r="D176" s="133"/>
      <c r="E176" s="150"/>
      <c r="F176" s="133"/>
      <c r="G176" s="133"/>
      <c r="H176" s="150"/>
      <c r="I176" s="133"/>
      <c r="J176" s="133"/>
      <c r="K176" s="256"/>
      <c r="L176" s="133"/>
      <c r="M176" s="133"/>
      <c r="N176" s="150"/>
      <c r="O176" s="133"/>
      <c r="P176" s="133"/>
      <c r="Q176" s="256"/>
      <c r="R176" s="133"/>
    </row>
    <row r="177" spans="1:18" x14ac:dyDescent="0.25">
      <c r="A177" s="12"/>
      <c r="B177" s="43" t="s">
        <v>1236</v>
      </c>
      <c r="C177" s="71"/>
      <c r="D177" s="71"/>
      <c r="E177" s="75">
        <v>51702</v>
      </c>
      <c r="F177" s="71"/>
      <c r="G177" s="71"/>
      <c r="H177" s="75">
        <v>51702</v>
      </c>
      <c r="I177" s="71"/>
      <c r="J177" s="71"/>
      <c r="K177" s="109" t="s">
        <v>391</v>
      </c>
      <c r="L177" s="71"/>
      <c r="M177" s="71"/>
      <c r="N177" s="75">
        <v>51702</v>
      </c>
      <c r="O177" s="71"/>
      <c r="P177" s="71"/>
      <c r="Q177" s="109" t="s">
        <v>391</v>
      </c>
      <c r="R177" s="71"/>
    </row>
    <row r="178" spans="1:18" x14ac:dyDescent="0.25">
      <c r="A178" s="12"/>
      <c r="B178" s="43" t="s">
        <v>1240</v>
      </c>
      <c r="C178" s="71"/>
      <c r="D178" s="71"/>
      <c r="E178" s="75"/>
      <c r="F178" s="71"/>
      <c r="G178" s="71"/>
      <c r="H178" s="75"/>
      <c r="I178" s="71"/>
      <c r="J178" s="71"/>
      <c r="K178" s="109"/>
      <c r="L178" s="71"/>
      <c r="M178" s="71"/>
      <c r="N178" s="75"/>
      <c r="O178" s="71"/>
      <c r="P178" s="71"/>
      <c r="Q178" s="109"/>
      <c r="R178" s="71"/>
    </row>
    <row r="179" spans="1:18" x14ac:dyDescent="0.25">
      <c r="A179" s="12"/>
      <c r="B179" s="44" t="s">
        <v>63</v>
      </c>
      <c r="C179" s="33"/>
      <c r="D179" s="33"/>
      <c r="E179" s="102">
        <v>36083</v>
      </c>
      <c r="F179" s="33"/>
      <c r="G179" s="33"/>
      <c r="H179" s="102">
        <v>35766</v>
      </c>
      <c r="I179" s="33"/>
      <c r="J179" s="33"/>
      <c r="K179" s="46" t="s">
        <v>391</v>
      </c>
      <c r="L179" s="33"/>
      <c r="M179" s="33"/>
      <c r="N179" s="46" t="s">
        <v>391</v>
      </c>
      <c r="O179" s="33"/>
      <c r="P179" s="33"/>
      <c r="Q179" s="102">
        <v>35766</v>
      </c>
      <c r="R179" s="33"/>
    </row>
    <row r="180" spans="1:18" x14ac:dyDescent="0.25">
      <c r="A180" s="12"/>
      <c r="B180" s="4"/>
    </row>
  </sheetData>
  <mergeCells count="301">
    <mergeCell ref="B126:R126"/>
    <mergeCell ref="A138:A180"/>
    <mergeCell ref="B138:R138"/>
    <mergeCell ref="B139:R139"/>
    <mergeCell ref="B140:R140"/>
    <mergeCell ref="A75:A110"/>
    <mergeCell ref="B75:R75"/>
    <mergeCell ref="B76:R76"/>
    <mergeCell ref="B77:R77"/>
    <mergeCell ref="A111:A137"/>
    <mergeCell ref="B111:R111"/>
    <mergeCell ref="B112:R112"/>
    <mergeCell ref="B113:R113"/>
    <mergeCell ref="B124:R124"/>
    <mergeCell ref="B125:R125"/>
    <mergeCell ref="B8:R8"/>
    <mergeCell ref="A44:A60"/>
    <mergeCell ref="B44:R44"/>
    <mergeCell ref="B45:R45"/>
    <mergeCell ref="B46:R46"/>
    <mergeCell ref="A61:A74"/>
    <mergeCell ref="B61:R61"/>
    <mergeCell ref="R177:R178"/>
    <mergeCell ref="A1:A2"/>
    <mergeCell ref="B1:R1"/>
    <mergeCell ref="B2:R2"/>
    <mergeCell ref="B3:R3"/>
    <mergeCell ref="A4:A43"/>
    <mergeCell ref="B4:R4"/>
    <mergeCell ref="B5:R5"/>
    <mergeCell ref="B6:R6"/>
    <mergeCell ref="B7:R7"/>
    <mergeCell ref="L177:L178"/>
    <mergeCell ref="M177:M178"/>
    <mergeCell ref="N177:N178"/>
    <mergeCell ref="O177:O178"/>
    <mergeCell ref="P177:P178"/>
    <mergeCell ref="Q177:Q178"/>
    <mergeCell ref="R175:R176"/>
    <mergeCell ref="C177:C178"/>
    <mergeCell ref="D177:D178"/>
    <mergeCell ref="E177:E178"/>
    <mergeCell ref="F177:F178"/>
    <mergeCell ref="G177:G178"/>
    <mergeCell ref="H177:H178"/>
    <mergeCell ref="I177:I178"/>
    <mergeCell ref="J177:J178"/>
    <mergeCell ref="K177:K178"/>
    <mergeCell ref="L175:L176"/>
    <mergeCell ref="M175:M176"/>
    <mergeCell ref="N175:N176"/>
    <mergeCell ref="O175:O176"/>
    <mergeCell ref="P175:P176"/>
    <mergeCell ref="Q175:Q176"/>
    <mergeCell ref="R169:R170"/>
    <mergeCell ref="C175:C176"/>
    <mergeCell ref="D175:D176"/>
    <mergeCell ref="E175:E176"/>
    <mergeCell ref="F175:F176"/>
    <mergeCell ref="G175:G176"/>
    <mergeCell ref="H175:H176"/>
    <mergeCell ref="I175:I176"/>
    <mergeCell ref="J175:J176"/>
    <mergeCell ref="K175:K176"/>
    <mergeCell ref="L169:L170"/>
    <mergeCell ref="M169:M170"/>
    <mergeCell ref="N169:N170"/>
    <mergeCell ref="O169:O170"/>
    <mergeCell ref="P169:P170"/>
    <mergeCell ref="Q169:Q170"/>
    <mergeCell ref="R163:R164"/>
    <mergeCell ref="C169:C170"/>
    <mergeCell ref="D169:D170"/>
    <mergeCell ref="E169:E170"/>
    <mergeCell ref="F169:F170"/>
    <mergeCell ref="G169:G170"/>
    <mergeCell ref="H169:H170"/>
    <mergeCell ref="I169:I170"/>
    <mergeCell ref="J169:J170"/>
    <mergeCell ref="K169:K170"/>
    <mergeCell ref="I163:I164"/>
    <mergeCell ref="J163:K164"/>
    <mergeCell ref="L163:L164"/>
    <mergeCell ref="M163:N164"/>
    <mergeCell ref="O163:O164"/>
    <mergeCell ref="P163:Q164"/>
    <mergeCell ref="B163:B164"/>
    <mergeCell ref="C163:C164"/>
    <mergeCell ref="D163:E163"/>
    <mergeCell ref="D164:E164"/>
    <mergeCell ref="F163:F164"/>
    <mergeCell ref="G163:H164"/>
    <mergeCell ref="Q157:Q158"/>
    <mergeCell ref="R157:R158"/>
    <mergeCell ref="B161:B162"/>
    <mergeCell ref="C161:C162"/>
    <mergeCell ref="D161:Q161"/>
    <mergeCell ref="D162:Q162"/>
    <mergeCell ref="R161:R162"/>
    <mergeCell ref="K157:K158"/>
    <mergeCell ref="L157:L158"/>
    <mergeCell ref="M157:M158"/>
    <mergeCell ref="N157:N158"/>
    <mergeCell ref="O157:O158"/>
    <mergeCell ref="P157:P158"/>
    <mergeCell ref="Q155:Q156"/>
    <mergeCell ref="R155:R156"/>
    <mergeCell ref="C157:C158"/>
    <mergeCell ref="D157:D158"/>
    <mergeCell ref="E157:E158"/>
    <mergeCell ref="F157:F158"/>
    <mergeCell ref="G157:G158"/>
    <mergeCell ref="H157:H158"/>
    <mergeCell ref="I157:I158"/>
    <mergeCell ref="J157:J158"/>
    <mergeCell ref="K155:K156"/>
    <mergeCell ref="L155:L156"/>
    <mergeCell ref="M155:M156"/>
    <mergeCell ref="N155:N156"/>
    <mergeCell ref="O155:O156"/>
    <mergeCell ref="P155:P156"/>
    <mergeCell ref="Q149:Q150"/>
    <mergeCell ref="R149:R150"/>
    <mergeCell ref="C155:C156"/>
    <mergeCell ref="D155:D156"/>
    <mergeCell ref="E155:E156"/>
    <mergeCell ref="F155:F156"/>
    <mergeCell ref="G155:G156"/>
    <mergeCell ref="H155:H156"/>
    <mergeCell ref="I155:I156"/>
    <mergeCell ref="J155:J156"/>
    <mergeCell ref="K149:K150"/>
    <mergeCell ref="L149:L150"/>
    <mergeCell ref="M149:M150"/>
    <mergeCell ref="N149:N150"/>
    <mergeCell ref="O149:O150"/>
    <mergeCell ref="P149:P150"/>
    <mergeCell ref="P143:Q144"/>
    <mergeCell ref="R143:R144"/>
    <mergeCell ref="C149:C150"/>
    <mergeCell ref="D149:D150"/>
    <mergeCell ref="E149:E150"/>
    <mergeCell ref="F149:F150"/>
    <mergeCell ref="G149:G150"/>
    <mergeCell ref="H149:H150"/>
    <mergeCell ref="I149:I150"/>
    <mergeCell ref="J149:J150"/>
    <mergeCell ref="G143:H144"/>
    <mergeCell ref="I143:I144"/>
    <mergeCell ref="J143:K144"/>
    <mergeCell ref="L143:L144"/>
    <mergeCell ref="M143:N144"/>
    <mergeCell ref="O143:O144"/>
    <mergeCell ref="B141:B142"/>
    <mergeCell ref="C141:C142"/>
    <mergeCell ref="D141:Q141"/>
    <mergeCell ref="D142:Q142"/>
    <mergeCell ref="R141:R142"/>
    <mergeCell ref="B143:B144"/>
    <mergeCell ref="C143:C144"/>
    <mergeCell ref="D143:E143"/>
    <mergeCell ref="D144:E144"/>
    <mergeCell ref="F143:F144"/>
    <mergeCell ref="J127:J128"/>
    <mergeCell ref="L127:L128"/>
    <mergeCell ref="M127:M128"/>
    <mergeCell ref="O127:O128"/>
    <mergeCell ref="P127:P128"/>
    <mergeCell ref="D130:M130"/>
    <mergeCell ref="P114:P115"/>
    <mergeCell ref="D117:M117"/>
    <mergeCell ref="B127:B128"/>
    <mergeCell ref="C127:C128"/>
    <mergeCell ref="D127:E127"/>
    <mergeCell ref="D128:E128"/>
    <mergeCell ref="F127:F128"/>
    <mergeCell ref="G127:G128"/>
    <mergeCell ref="H127:H128"/>
    <mergeCell ref="I127:I128"/>
    <mergeCell ref="H114:H115"/>
    <mergeCell ref="I114:I115"/>
    <mergeCell ref="J114:J115"/>
    <mergeCell ref="L114:L115"/>
    <mergeCell ref="M114:M115"/>
    <mergeCell ref="O114:O115"/>
    <mergeCell ref="B114:B115"/>
    <mergeCell ref="C114:C115"/>
    <mergeCell ref="D114:E114"/>
    <mergeCell ref="D115:E115"/>
    <mergeCell ref="F114:F115"/>
    <mergeCell ref="G114:G115"/>
    <mergeCell ref="J94:K95"/>
    <mergeCell ref="L94:L95"/>
    <mergeCell ref="M94:N94"/>
    <mergeCell ref="M95:N95"/>
    <mergeCell ref="O94:O95"/>
    <mergeCell ref="D97:N97"/>
    <mergeCell ref="B94:B95"/>
    <mergeCell ref="C94:C95"/>
    <mergeCell ref="D94:E95"/>
    <mergeCell ref="F94:F95"/>
    <mergeCell ref="G94:H95"/>
    <mergeCell ref="I94:I95"/>
    <mergeCell ref="J78:K79"/>
    <mergeCell ref="L78:L79"/>
    <mergeCell ref="M78:N78"/>
    <mergeCell ref="M79:N79"/>
    <mergeCell ref="O78:O79"/>
    <mergeCell ref="D81:N81"/>
    <mergeCell ref="B78:B79"/>
    <mergeCell ref="C78:C79"/>
    <mergeCell ref="D78:E79"/>
    <mergeCell ref="F78:F79"/>
    <mergeCell ref="G78:H79"/>
    <mergeCell ref="I78:I79"/>
    <mergeCell ref="I54:I55"/>
    <mergeCell ref="D62:K62"/>
    <mergeCell ref="D63:K63"/>
    <mergeCell ref="D64:K64"/>
    <mergeCell ref="D65:K65"/>
    <mergeCell ref="D67:K67"/>
    <mergeCell ref="D49:H49"/>
    <mergeCell ref="D50:E50"/>
    <mergeCell ref="G50:H50"/>
    <mergeCell ref="C54:C55"/>
    <mergeCell ref="D54:D55"/>
    <mergeCell ref="E54:E55"/>
    <mergeCell ref="F54:F55"/>
    <mergeCell ref="G54:G55"/>
    <mergeCell ref="H54:H55"/>
    <mergeCell ref="L32:L33"/>
    <mergeCell ref="M32:M33"/>
    <mergeCell ref="N32:N33"/>
    <mergeCell ref="O32:O33"/>
    <mergeCell ref="D47:H47"/>
    <mergeCell ref="D48:H48"/>
    <mergeCell ref="D30:N30"/>
    <mergeCell ref="C32:C33"/>
    <mergeCell ref="D32:D33"/>
    <mergeCell ref="E32:E33"/>
    <mergeCell ref="F32:F33"/>
    <mergeCell ref="G32:G33"/>
    <mergeCell ref="H32:H33"/>
    <mergeCell ref="I32:I33"/>
    <mergeCell ref="J32:J33"/>
    <mergeCell ref="K32:K33"/>
    <mergeCell ref="J27:K27"/>
    <mergeCell ref="J28:K28"/>
    <mergeCell ref="L27:L28"/>
    <mergeCell ref="M27:N27"/>
    <mergeCell ref="M28:N28"/>
    <mergeCell ref="O27:O28"/>
    <mergeCell ref="N22:N23"/>
    <mergeCell ref="O22:O23"/>
    <mergeCell ref="B27:B28"/>
    <mergeCell ref="C27:C28"/>
    <mergeCell ref="D27:E27"/>
    <mergeCell ref="D28:E28"/>
    <mergeCell ref="F27:F28"/>
    <mergeCell ref="G27:H27"/>
    <mergeCell ref="G28:H28"/>
    <mergeCell ref="I27:I28"/>
    <mergeCell ref="H22:H23"/>
    <mergeCell ref="I22:I23"/>
    <mergeCell ref="J22:J23"/>
    <mergeCell ref="K22:K23"/>
    <mergeCell ref="L22:L23"/>
    <mergeCell ref="M22:M23"/>
    <mergeCell ref="K15:K16"/>
    <mergeCell ref="L15:L16"/>
    <mergeCell ref="M15:M16"/>
    <mergeCell ref="N15:N16"/>
    <mergeCell ref="O15:O16"/>
    <mergeCell ref="C22:C23"/>
    <mergeCell ref="D22:D23"/>
    <mergeCell ref="E22:E23"/>
    <mergeCell ref="F22:F23"/>
    <mergeCell ref="G22:G23"/>
    <mergeCell ref="O9:O10"/>
    <mergeCell ref="D12:N12"/>
    <mergeCell ref="C15:C16"/>
    <mergeCell ref="D15:D16"/>
    <mergeCell ref="E15:E16"/>
    <mergeCell ref="F15:F16"/>
    <mergeCell ref="G15:G16"/>
    <mergeCell ref="H15:H16"/>
    <mergeCell ref="I15:I16"/>
    <mergeCell ref="J15:J16"/>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1" width="36.5703125" bestFit="1" customWidth="1"/>
    <col min="2" max="2" width="36.5703125" customWidth="1"/>
    <col min="3" max="3" width="10.7109375" customWidth="1"/>
    <col min="4" max="4" width="2.28515625" customWidth="1"/>
    <col min="5" max="5" width="5.28515625" customWidth="1"/>
    <col min="6" max="6" width="10.7109375" customWidth="1"/>
    <col min="7" max="7" width="3.28515625" customWidth="1"/>
    <col min="8" max="8" width="5.85546875" customWidth="1"/>
    <col min="9" max="9" width="10.7109375" customWidth="1"/>
    <col min="10" max="10" width="3.42578125" customWidth="1"/>
    <col min="11" max="11" width="7" customWidth="1"/>
    <col min="12" max="12" width="10.7109375" customWidth="1"/>
    <col min="13" max="13" width="2.42578125" customWidth="1"/>
    <col min="14" max="14" width="4.85546875" customWidth="1"/>
    <col min="15" max="15" width="10.7109375" customWidth="1"/>
    <col min="16" max="16" width="3.28515625" customWidth="1"/>
    <col min="17" max="17" width="5.85546875" customWidth="1"/>
    <col min="18" max="18" width="10.7109375" customWidth="1"/>
    <col min="19" max="19" width="3.42578125" customWidth="1"/>
    <col min="20" max="20" width="7" customWidth="1"/>
    <col min="21" max="21" width="10.7109375" customWidth="1"/>
  </cols>
  <sheetData>
    <row r="1" spans="1:21" ht="15" customHeight="1" x14ac:dyDescent="0.25">
      <c r="A1" s="9" t="s">
        <v>145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1242</v>
      </c>
      <c r="B3" s="16" t="s">
        <v>7</v>
      </c>
      <c r="C3" s="16"/>
      <c r="D3" s="16"/>
      <c r="E3" s="16"/>
      <c r="F3" s="16"/>
      <c r="G3" s="16"/>
      <c r="H3" s="16"/>
      <c r="I3" s="16"/>
      <c r="J3" s="16"/>
      <c r="K3" s="16"/>
      <c r="L3" s="16"/>
      <c r="M3" s="16"/>
      <c r="N3" s="16"/>
      <c r="O3" s="16"/>
      <c r="P3" s="16"/>
      <c r="Q3" s="16"/>
      <c r="R3" s="16"/>
      <c r="S3" s="16"/>
      <c r="T3" s="16"/>
      <c r="U3" s="16"/>
    </row>
    <row r="4" spans="1:21" ht="15" customHeight="1" x14ac:dyDescent="0.25">
      <c r="A4" s="12" t="s">
        <v>1460</v>
      </c>
      <c r="B4" s="16" t="s">
        <v>7</v>
      </c>
      <c r="C4" s="16"/>
      <c r="D4" s="16"/>
      <c r="E4" s="16"/>
      <c r="F4" s="16"/>
      <c r="G4" s="16"/>
      <c r="H4" s="16"/>
      <c r="I4" s="16"/>
      <c r="J4" s="16"/>
      <c r="K4" s="16"/>
      <c r="L4" s="16"/>
      <c r="M4" s="16"/>
      <c r="N4" s="16"/>
      <c r="O4" s="16"/>
      <c r="P4" s="16"/>
      <c r="Q4" s="16"/>
      <c r="R4" s="16"/>
      <c r="S4" s="16"/>
      <c r="T4" s="16"/>
      <c r="U4" s="16"/>
    </row>
    <row r="5" spans="1:21" x14ac:dyDescent="0.25">
      <c r="A5" s="12"/>
      <c r="B5" s="19" t="s">
        <v>1246</v>
      </c>
      <c r="C5" s="19"/>
      <c r="D5" s="19"/>
      <c r="E5" s="19"/>
      <c r="F5" s="19"/>
      <c r="G5" s="19"/>
      <c r="H5" s="19"/>
      <c r="I5" s="19"/>
      <c r="J5" s="19"/>
      <c r="K5" s="19"/>
      <c r="L5" s="19"/>
      <c r="M5" s="19"/>
      <c r="N5" s="19"/>
      <c r="O5" s="19"/>
      <c r="P5" s="19"/>
      <c r="Q5" s="19"/>
      <c r="R5" s="19"/>
      <c r="S5" s="19"/>
      <c r="T5" s="19"/>
      <c r="U5" s="19"/>
    </row>
    <row r="6" spans="1:21" x14ac:dyDescent="0.25">
      <c r="A6" s="12"/>
      <c r="B6" s="19"/>
      <c r="C6" s="19"/>
      <c r="D6" s="19"/>
      <c r="E6" s="19"/>
      <c r="F6" s="19"/>
      <c r="G6" s="19"/>
      <c r="H6" s="19"/>
      <c r="I6" s="19"/>
      <c r="J6" s="19"/>
      <c r="K6" s="19"/>
      <c r="L6" s="19"/>
      <c r="M6" s="19"/>
      <c r="N6" s="19"/>
      <c r="O6" s="19"/>
      <c r="P6" s="19"/>
      <c r="Q6" s="19"/>
      <c r="R6" s="19"/>
      <c r="S6" s="19"/>
      <c r="T6" s="19"/>
      <c r="U6" s="19"/>
    </row>
    <row r="7" spans="1:21" ht="15.75" thickBot="1" x14ac:dyDescent="0.3">
      <c r="A7" s="12"/>
      <c r="B7" s="22"/>
      <c r="C7" s="22"/>
      <c r="D7" s="107" t="s">
        <v>614</v>
      </c>
      <c r="E7" s="107"/>
      <c r="F7" s="107"/>
      <c r="G7" s="107"/>
      <c r="H7" s="107"/>
      <c r="I7" s="107"/>
      <c r="J7" s="107"/>
      <c r="K7" s="107"/>
      <c r="L7" s="22"/>
      <c r="M7" s="107" t="s">
        <v>615</v>
      </c>
      <c r="N7" s="107"/>
      <c r="O7" s="107"/>
      <c r="P7" s="107"/>
      <c r="Q7" s="107"/>
      <c r="R7" s="107"/>
      <c r="S7" s="107"/>
      <c r="T7" s="107"/>
      <c r="U7" s="22"/>
    </row>
    <row r="8" spans="1:21" ht="15.75" thickBot="1" x14ac:dyDescent="0.3">
      <c r="A8" s="12"/>
      <c r="B8" s="22"/>
      <c r="C8" s="22"/>
      <c r="D8" s="268" t="s">
        <v>1089</v>
      </c>
      <c r="E8" s="268"/>
      <c r="F8" s="138"/>
      <c r="G8" s="268" t="s">
        <v>1247</v>
      </c>
      <c r="H8" s="268"/>
      <c r="I8" s="138"/>
      <c r="J8" s="149"/>
      <c r="K8" s="149"/>
      <c r="L8" s="22"/>
      <c r="M8" s="268" t="s">
        <v>1089</v>
      </c>
      <c r="N8" s="268"/>
      <c r="O8" s="138"/>
      <c r="P8" s="268" t="s">
        <v>1247</v>
      </c>
      <c r="Q8" s="268"/>
      <c r="R8" s="138"/>
      <c r="S8" s="149"/>
      <c r="T8" s="149"/>
      <c r="U8" s="22"/>
    </row>
    <row r="9" spans="1:21" x14ac:dyDescent="0.25">
      <c r="A9" s="12"/>
      <c r="B9" s="22"/>
      <c r="C9" s="22"/>
      <c r="D9" s="138"/>
      <c r="E9" s="139"/>
      <c r="F9" s="22"/>
      <c r="G9" s="138"/>
      <c r="H9" s="139"/>
      <c r="I9" s="22"/>
      <c r="J9" s="106" t="s">
        <v>1248</v>
      </c>
      <c r="K9" s="106"/>
      <c r="L9" s="22"/>
      <c r="M9" s="138"/>
      <c r="N9" s="139"/>
      <c r="O9" s="22"/>
      <c r="P9" s="138"/>
      <c r="Q9" s="139"/>
      <c r="R9" s="22"/>
      <c r="S9" s="106" t="s">
        <v>1248</v>
      </c>
      <c r="T9" s="106"/>
      <c r="U9" s="22"/>
    </row>
    <row r="10" spans="1:21" x14ac:dyDescent="0.25">
      <c r="A10" s="12"/>
      <c r="B10" s="22"/>
      <c r="C10" s="22"/>
      <c r="D10" s="106" t="s">
        <v>794</v>
      </c>
      <c r="E10" s="106"/>
      <c r="F10" s="22"/>
      <c r="G10" s="106" t="s">
        <v>794</v>
      </c>
      <c r="H10" s="106"/>
      <c r="I10" s="22"/>
      <c r="J10" s="106" t="s">
        <v>1249</v>
      </c>
      <c r="K10" s="106"/>
      <c r="L10" s="22"/>
      <c r="M10" s="106" t="s">
        <v>794</v>
      </c>
      <c r="N10" s="106"/>
      <c r="O10" s="22"/>
      <c r="P10" s="106" t="s">
        <v>794</v>
      </c>
      <c r="Q10" s="106"/>
      <c r="R10" s="22"/>
      <c r="S10" s="106" t="s">
        <v>1249</v>
      </c>
      <c r="T10" s="106"/>
      <c r="U10" s="22"/>
    </row>
    <row r="11" spans="1:21" ht="15.75" thickBot="1" x14ac:dyDescent="0.3">
      <c r="A11" s="12"/>
      <c r="B11" s="22"/>
      <c r="C11" s="22"/>
      <c r="D11" s="107" t="s">
        <v>386</v>
      </c>
      <c r="E11" s="107"/>
      <c r="F11" s="22"/>
      <c r="G11" s="107" t="s">
        <v>386</v>
      </c>
      <c r="H11" s="107"/>
      <c r="I11" s="22"/>
      <c r="J11" s="107" t="s">
        <v>386</v>
      </c>
      <c r="K11" s="107"/>
      <c r="L11" s="22"/>
      <c r="M11" s="107" t="s">
        <v>386</v>
      </c>
      <c r="N11" s="107"/>
      <c r="O11" s="22"/>
      <c r="P11" s="107" t="s">
        <v>386</v>
      </c>
      <c r="Q11" s="107"/>
      <c r="R11" s="22"/>
      <c r="S11" s="107" t="s">
        <v>386</v>
      </c>
      <c r="T11" s="107"/>
      <c r="U11" s="22"/>
    </row>
    <row r="12" spans="1:21" x14ac:dyDescent="0.25">
      <c r="A12" s="12"/>
      <c r="B12" s="22"/>
      <c r="C12" s="22"/>
      <c r="D12" s="106" t="s">
        <v>412</v>
      </c>
      <c r="E12" s="106"/>
      <c r="F12" s="106"/>
      <c r="G12" s="106"/>
      <c r="H12" s="106"/>
      <c r="I12" s="106"/>
      <c r="J12" s="106"/>
      <c r="K12" s="106"/>
      <c r="L12" s="106"/>
      <c r="M12" s="106"/>
      <c r="N12" s="106"/>
      <c r="O12" s="106"/>
      <c r="P12" s="106"/>
      <c r="Q12" s="106"/>
      <c r="R12" s="106"/>
      <c r="S12" s="106"/>
      <c r="T12" s="106"/>
      <c r="U12" s="22"/>
    </row>
    <row r="13" spans="1:21" x14ac:dyDescent="0.25">
      <c r="A13" s="12"/>
      <c r="B13" s="22"/>
      <c r="C13" s="22"/>
      <c r="D13" s="22"/>
      <c r="E13" s="77"/>
      <c r="F13" s="22"/>
      <c r="G13" s="22"/>
      <c r="H13" s="77"/>
      <c r="I13" s="22"/>
      <c r="J13" s="22"/>
      <c r="K13" s="77"/>
      <c r="L13" s="22"/>
      <c r="M13" s="22"/>
      <c r="N13" s="77"/>
      <c r="O13" s="22"/>
      <c r="P13" s="22"/>
      <c r="Q13" s="77"/>
      <c r="R13" s="22"/>
      <c r="S13" s="22"/>
      <c r="T13" s="77"/>
      <c r="U13" s="22"/>
    </row>
    <row r="14" spans="1:21" x14ac:dyDescent="0.25">
      <c r="A14" s="12"/>
      <c r="B14" s="79" t="s">
        <v>1250</v>
      </c>
      <c r="C14" s="71"/>
      <c r="D14" s="71"/>
      <c r="E14" s="109"/>
      <c r="F14" s="71"/>
      <c r="G14" s="71"/>
      <c r="H14" s="109"/>
      <c r="I14" s="71"/>
      <c r="J14" s="71"/>
      <c r="K14" s="109"/>
      <c r="L14" s="71"/>
      <c r="M14" s="71"/>
      <c r="N14" s="109"/>
      <c r="O14" s="71"/>
      <c r="P14" s="71"/>
      <c r="Q14" s="109"/>
      <c r="R14" s="71"/>
      <c r="S14" s="71"/>
      <c r="T14" s="109"/>
      <c r="U14" s="71"/>
    </row>
    <row r="15" spans="1:21" x14ac:dyDescent="0.25">
      <c r="A15" s="12"/>
      <c r="B15" s="79" t="s">
        <v>1251</v>
      </c>
      <c r="C15" s="71"/>
      <c r="D15" s="71"/>
      <c r="E15" s="109"/>
      <c r="F15" s="71"/>
      <c r="G15" s="71"/>
      <c r="H15" s="109"/>
      <c r="I15" s="71"/>
      <c r="J15" s="71"/>
      <c r="K15" s="109"/>
      <c r="L15" s="71"/>
      <c r="M15" s="71"/>
      <c r="N15" s="109"/>
      <c r="O15" s="71"/>
      <c r="P15" s="71"/>
      <c r="Q15" s="109"/>
      <c r="R15" s="71"/>
      <c r="S15" s="71"/>
      <c r="T15" s="109"/>
      <c r="U15" s="71"/>
    </row>
    <row r="16" spans="1:21" x14ac:dyDescent="0.25">
      <c r="A16" s="12"/>
      <c r="B16" s="33" t="s">
        <v>727</v>
      </c>
      <c r="C16" s="133"/>
      <c r="D16" s="134" t="s">
        <v>362</v>
      </c>
      <c r="E16" s="131">
        <v>295</v>
      </c>
      <c r="F16" s="134"/>
      <c r="G16" s="134" t="s">
        <v>362</v>
      </c>
      <c r="H16" s="131" t="s">
        <v>391</v>
      </c>
      <c r="I16" s="134"/>
      <c r="J16" s="134" t="s">
        <v>362</v>
      </c>
      <c r="K16" s="131">
        <v>295</v>
      </c>
      <c r="L16" s="133"/>
      <c r="M16" s="133" t="s">
        <v>362</v>
      </c>
      <c r="N16" s="256">
        <v>950</v>
      </c>
      <c r="O16" s="133"/>
      <c r="P16" s="133" t="s">
        <v>362</v>
      </c>
      <c r="Q16" s="256">
        <v>-94</v>
      </c>
      <c r="R16" s="133"/>
      <c r="S16" s="133" t="s">
        <v>362</v>
      </c>
      <c r="T16" s="256">
        <v>856</v>
      </c>
      <c r="U16" s="133"/>
    </row>
    <row r="17" spans="1:21" ht="15.75" thickBot="1" x14ac:dyDescent="0.3">
      <c r="A17" s="12"/>
      <c r="B17" s="33" t="s">
        <v>1252</v>
      </c>
      <c r="C17" s="133"/>
      <c r="D17" s="447"/>
      <c r="E17" s="449"/>
      <c r="F17" s="134"/>
      <c r="G17" s="447"/>
      <c r="H17" s="449"/>
      <c r="I17" s="134"/>
      <c r="J17" s="447"/>
      <c r="K17" s="449"/>
      <c r="L17" s="133"/>
      <c r="M17" s="487"/>
      <c r="N17" s="488"/>
      <c r="O17" s="133"/>
      <c r="P17" s="487"/>
      <c r="Q17" s="488"/>
      <c r="R17" s="133"/>
      <c r="S17" s="487"/>
      <c r="T17" s="488"/>
      <c r="U17" s="133"/>
    </row>
    <row r="18" spans="1:21" ht="15.75" thickTop="1" x14ac:dyDescent="0.25">
      <c r="A18" s="12"/>
      <c r="B18" s="4"/>
    </row>
    <row r="19" spans="1:21" ht="15" customHeight="1" x14ac:dyDescent="0.25">
      <c r="A19" s="12" t="s">
        <v>1461</v>
      </c>
      <c r="B19" s="16" t="s">
        <v>7</v>
      </c>
      <c r="C19" s="16"/>
      <c r="D19" s="16"/>
      <c r="E19" s="16"/>
      <c r="F19" s="16"/>
      <c r="G19" s="16"/>
      <c r="H19" s="16"/>
      <c r="I19" s="16"/>
      <c r="J19" s="16"/>
      <c r="K19" s="16"/>
      <c r="L19" s="16"/>
      <c r="M19" s="16"/>
      <c r="N19" s="16"/>
      <c r="O19" s="16"/>
      <c r="P19" s="16"/>
      <c r="Q19" s="16"/>
      <c r="R19" s="16"/>
      <c r="S19" s="16"/>
      <c r="T19" s="16"/>
      <c r="U19" s="16"/>
    </row>
    <row r="20" spans="1:21" x14ac:dyDescent="0.25">
      <c r="A20" s="12"/>
      <c r="B20" s="19" t="s">
        <v>1254</v>
      </c>
      <c r="C20" s="19"/>
      <c r="D20" s="19"/>
      <c r="E20" s="19"/>
      <c r="F20" s="19"/>
      <c r="G20" s="19"/>
      <c r="H20" s="19"/>
      <c r="I20" s="19"/>
      <c r="J20" s="19"/>
      <c r="K20" s="19"/>
      <c r="L20" s="19"/>
      <c r="M20" s="19"/>
      <c r="N20" s="19"/>
      <c r="O20" s="19"/>
      <c r="P20" s="19"/>
      <c r="Q20" s="19"/>
      <c r="R20" s="19"/>
      <c r="S20" s="19"/>
      <c r="T20" s="19"/>
      <c r="U20" s="19"/>
    </row>
    <row r="21" spans="1:21" x14ac:dyDescent="0.25">
      <c r="A21" s="12"/>
      <c r="B21" s="19" t="s">
        <v>1255</v>
      </c>
      <c r="C21" s="19"/>
      <c r="D21" s="19"/>
      <c r="E21" s="19"/>
      <c r="F21" s="19"/>
      <c r="G21" s="19"/>
      <c r="H21" s="19"/>
      <c r="I21" s="19"/>
      <c r="J21" s="19"/>
      <c r="K21" s="19"/>
      <c r="L21" s="19"/>
      <c r="M21" s="19"/>
      <c r="N21" s="19"/>
      <c r="O21" s="19"/>
      <c r="P21" s="19"/>
      <c r="Q21" s="19"/>
      <c r="R21" s="19"/>
      <c r="S21" s="19"/>
      <c r="T21" s="19"/>
      <c r="U21" s="19"/>
    </row>
    <row r="22" spans="1:21" x14ac:dyDescent="0.25">
      <c r="A22" s="12"/>
      <c r="B22" s="22"/>
      <c r="C22" s="23"/>
      <c r="D22" s="93" t="s">
        <v>1256</v>
      </c>
      <c r="E22" s="93"/>
      <c r="F22" s="93"/>
      <c r="G22" s="93"/>
      <c r="H22" s="93"/>
      <c r="I22" s="93"/>
      <c r="J22" s="93"/>
      <c r="K22" s="93"/>
      <c r="L22" s="23"/>
    </row>
    <row r="23" spans="1:21" ht="15.75" thickBot="1" x14ac:dyDescent="0.3">
      <c r="A23" s="12"/>
      <c r="B23" s="22"/>
      <c r="C23" s="23"/>
      <c r="D23" s="67">
        <v>2013</v>
      </c>
      <c r="E23" s="67"/>
      <c r="F23" s="23"/>
      <c r="G23" s="107">
        <v>2012</v>
      </c>
      <c r="H23" s="107"/>
      <c r="I23" s="23"/>
      <c r="J23" s="107">
        <v>2011</v>
      </c>
      <c r="K23" s="107"/>
      <c r="L23" s="23"/>
    </row>
    <row r="24" spans="1:21" x14ac:dyDescent="0.25">
      <c r="A24" s="12"/>
      <c r="B24" s="23"/>
      <c r="C24" s="23"/>
      <c r="D24" s="31"/>
      <c r="E24" s="32"/>
      <c r="F24" s="23"/>
      <c r="G24" s="31"/>
      <c r="H24" s="32"/>
      <c r="I24" s="23"/>
      <c r="J24" s="31"/>
      <c r="K24" s="32"/>
      <c r="L24" s="23"/>
    </row>
    <row r="25" spans="1:21" x14ac:dyDescent="0.25">
      <c r="A25" s="12"/>
      <c r="B25" s="23"/>
      <c r="C25" s="23"/>
      <c r="D25" s="490" t="s">
        <v>387</v>
      </c>
      <c r="E25" s="490"/>
      <c r="F25" s="490"/>
      <c r="G25" s="490"/>
      <c r="H25" s="490"/>
      <c r="I25" s="490"/>
      <c r="J25" s="490"/>
      <c r="K25" s="490"/>
      <c r="L25" s="23"/>
    </row>
    <row r="26" spans="1:21" x14ac:dyDescent="0.25">
      <c r="A26" s="12"/>
      <c r="B26" s="79" t="s">
        <v>1257</v>
      </c>
      <c r="C26" s="70"/>
      <c r="D26" s="71"/>
      <c r="E26" s="109"/>
      <c r="F26" s="70"/>
      <c r="G26" s="71"/>
      <c r="H26" s="109"/>
      <c r="I26" s="70"/>
      <c r="J26" s="71"/>
      <c r="K26" s="109"/>
      <c r="L26" s="70"/>
    </row>
    <row r="27" spans="1:21" x14ac:dyDescent="0.25">
      <c r="A27" s="12"/>
      <c r="B27" s="79" t="s">
        <v>1258</v>
      </c>
      <c r="C27" s="70"/>
      <c r="D27" s="71"/>
      <c r="E27" s="109"/>
      <c r="F27" s="70"/>
      <c r="G27" s="71"/>
      <c r="H27" s="109"/>
      <c r="I27" s="70"/>
      <c r="J27" s="71"/>
      <c r="K27" s="109"/>
      <c r="L27" s="70"/>
    </row>
    <row r="28" spans="1:21" x14ac:dyDescent="0.25">
      <c r="A28" s="12"/>
      <c r="B28" s="33"/>
      <c r="C28" s="34"/>
      <c r="D28" s="80"/>
      <c r="E28" s="45"/>
      <c r="F28" s="34"/>
      <c r="G28" s="33"/>
      <c r="H28" s="46"/>
      <c r="I28" s="34"/>
      <c r="J28" s="33"/>
      <c r="K28" s="46"/>
      <c r="L28" s="34"/>
    </row>
    <row r="29" spans="1:21" ht="15.75" thickBot="1" x14ac:dyDescent="0.3">
      <c r="A29" s="12"/>
      <c r="B29" s="38" t="s">
        <v>1259</v>
      </c>
      <c r="C29" s="37"/>
      <c r="D29" s="342" t="s">
        <v>362</v>
      </c>
      <c r="E29" s="489">
        <v>-526</v>
      </c>
      <c r="F29" s="37"/>
      <c r="G29" s="475" t="s">
        <v>362</v>
      </c>
      <c r="H29" s="476">
        <v>249</v>
      </c>
      <c r="I29" s="37"/>
      <c r="J29" s="475" t="s">
        <v>362</v>
      </c>
      <c r="K29" s="476">
        <v>252</v>
      </c>
      <c r="L29" s="37"/>
    </row>
    <row r="30" spans="1:21" ht="15.75" thickTop="1" x14ac:dyDescent="0.25">
      <c r="A30" s="12"/>
      <c r="B30" s="4"/>
    </row>
  </sheetData>
  <mergeCells count="88">
    <mergeCell ref="B5:U5"/>
    <mergeCell ref="B6:U6"/>
    <mergeCell ref="A19:A30"/>
    <mergeCell ref="B19:U19"/>
    <mergeCell ref="B20:U20"/>
    <mergeCell ref="B21:U21"/>
    <mergeCell ref="I26:I27"/>
    <mergeCell ref="J26:J27"/>
    <mergeCell ref="K26:K27"/>
    <mergeCell ref="L26:L27"/>
    <mergeCell ref="A1:A2"/>
    <mergeCell ref="B1:U1"/>
    <mergeCell ref="B2:U2"/>
    <mergeCell ref="B3:U3"/>
    <mergeCell ref="A4:A18"/>
    <mergeCell ref="B4:U4"/>
    <mergeCell ref="C26:C27"/>
    <mergeCell ref="D26:D27"/>
    <mergeCell ref="E26:E27"/>
    <mergeCell ref="F26:F27"/>
    <mergeCell ref="G26:G27"/>
    <mergeCell ref="H26:H27"/>
    <mergeCell ref="U16:U17"/>
    <mergeCell ref="D22:K22"/>
    <mergeCell ref="D23:E23"/>
    <mergeCell ref="G23:H23"/>
    <mergeCell ref="J23:K23"/>
    <mergeCell ref="D25:K25"/>
    <mergeCell ref="O16:O17"/>
    <mergeCell ref="P16:P17"/>
    <mergeCell ref="Q16:Q17"/>
    <mergeCell ref="R16:R17"/>
    <mergeCell ref="S16:S17"/>
    <mergeCell ref="T16:T17"/>
    <mergeCell ref="I16:I17"/>
    <mergeCell ref="J16:J17"/>
    <mergeCell ref="K16:K17"/>
    <mergeCell ref="L16:L17"/>
    <mergeCell ref="M16:M17"/>
    <mergeCell ref="N16:N17"/>
    <mergeCell ref="R14:R15"/>
    <mergeCell ref="S14:S15"/>
    <mergeCell ref="T14:T15"/>
    <mergeCell ref="U14:U15"/>
    <mergeCell ref="C16:C17"/>
    <mergeCell ref="D16:D17"/>
    <mergeCell ref="E16:E17"/>
    <mergeCell ref="F16:F17"/>
    <mergeCell ref="G16:G17"/>
    <mergeCell ref="H16:H17"/>
    <mergeCell ref="L14:L15"/>
    <mergeCell ref="M14:M15"/>
    <mergeCell ref="N14:N15"/>
    <mergeCell ref="O14:O15"/>
    <mergeCell ref="P14:P15"/>
    <mergeCell ref="Q14:Q15"/>
    <mergeCell ref="D12:T12"/>
    <mergeCell ref="C14:C15"/>
    <mergeCell ref="D14:D15"/>
    <mergeCell ref="E14:E15"/>
    <mergeCell ref="F14:F15"/>
    <mergeCell ref="G14:G15"/>
    <mergeCell ref="H14:H15"/>
    <mergeCell ref="I14:I15"/>
    <mergeCell ref="J14:J15"/>
    <mergeCell ref="K14:K15"/>
    <mergeCell ref="D11:E11"/>
    <mergeCell ref="G11:H11"/>
    <mergeCell ref="J11:K11"/>
    <mergeCell ref="M11:N11"/>
    <mergeCell ref="P11:Q11"/>
    <mergeCell ref="S11:T11"/>
    <mergeCell ref="J9:K9"/>
    <mergeCell ref="S9:T9"/>
    <mergeCell ref="D10:E10"/>
    <mergeCell ref="G10:H10"/>
    <mergeCell ref="J10:K10"/>
    <mergeCell ref="M10:N10"/>
    <mergeCell ref="P10:Q10"/>
    <mergeCell ref="S10:T10"/>
    <mergeCell ref="D7:K7"/>
    <mergeCell ref="M7:T7"/>
    <mergeCell ref="D8:E8"/>
    <mergeCell ref="G8:H8"/>
    <mergeCell ref="J8:K8"/>
    <mergeCell ref="M8:N8"/>
    <mergeCell ref="P8:Q8"/>
    <mergeCell ref="S8:T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1" width="36.5703125" bestFit="1" customWidth="1"/>
    <col min="2" max="2" width="36.28515625" bestFit="1" customWidth="1"/>
    <col min="4" max="4" width="2" bestFit="1" customWidth="1"/>
    <col min="5" max="5" width="6.42578125" bestFit="1" customWidth="1"/>
    <col min="7" max="7" width="2" bestFit="1" customWidth="1"/>
    <col min="8" max="8" width="6.42578125" bestFit="1" customWidth="1"/>
    <col min="10" max="10" width="2.7109375" customWidth="1"/>
    <col min="11" max="11" width="8.7109375" customWidth="1"/>
    <col min="13" max="13" width="2.5703125" customWidth="1"/>
    <col min="14" max="14" width="8.42578125" customWidth="1"/>
    <col min="15" max="15" width="1.85546875" bestFit="1" customWidth="1"/>
  </cols>
  <sheetData>
    <row r="1" spans="1:15" ht="15" customHeight="1" x14ac:dyDescent="0.25">
      <c r="A1" s="9" t="s">
        <v>146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263</v>
      </c>
      <c r="B3" s="16" t="s">
        <v>7</v>
      </c>
      <c r="C3" s="16"/>
      <c r="D3" s="16"/>
      <c r="E3" s="16"/>
      <c r="F3" s="16"/>
      <c r="G3" s="16"/>
      <c r="H3" s="16"/>
      <c r="I3" s="16"/>
      <c r="J3" s="16"/>
      <c r="K3" s="16"/>
      <c r="L3" s="16"/>
      <c r="M3" s="16"/>
      <c r="N3" s="16"/>
      <c r="O3" s="16"/>
    </row>
    <row r="4" spans="1:15" ht="15" customHeight="1" x14ac:dyDescent="0.25">
      <c r="A4" s="12" t="s">
        <v>1463</v>
      </c>
      <c r="B4" s="16" t="s">
        <v>7</v>
      </c>
      <c r="C4" s="16"/>
      <c r="D4" s="16"/>
      <c r="E4" s="16"/>
      <c r="F4" s="16"/>
      <c r="G4" s="16"/>
      <c r="H4" s="16"/>
      <c r="I4" s="16"/>
      <c r="J4" s="16"/>
      <c r="K4" s="16"/>
      <c r="L4" s="16"/>
      <c r="M4" s="16"/>
      <c r="N4" s="16"/>
      <c r="O4" s="16"/>
    </row>
    <row r="5" spans="1:15" x14ac:dyDescent="0.25">
      <c r="A5" s="12"/>
      <c r="B5" s="19" t="s">
        <v>1266</v>
      </c>
      <c r="C5" s="19"/>
      <c r="D5" s="19"/>
      <c r="E5" s="19"/>
      <c r="F5" s="19"/>
      <c r="G5" s="19"/>
      <c r="H5" s="19"/>
      <c r="I5" s="19"/>
      <c r="J5" s="19"/>
      <c r="K5" s="19"/>
      <c r="L5" s="19"/>
      <c r="M5" s="19"/>
      <c r="N5" s="19"/>
      <c r="O5" s="19"/>
    </row>
    <row r="6" spans="1:15" x14ac:dyDescent="0.25">
      <c r="A6" s="12"/>
      <c r="B6" s="19"/>
      <c r="C6" s="19"/>
      <c r="D6" s="19"/>
      <c r="E6" s="19"/>
      <c r="F6" s="19"/>
      <c r="G6" s="19"/>
      <c r="H6" s="19"/>
      <c r="I6" s="19"/>
      <c r="J6" s="19"/>
      <c r="K6" s="19"/>
      <c r="L6" s="19"/>
      <c r="M6" s="19"/>
      <c r="N6" s="19"/>
      <c r="O6" s="19"/>
    </row>
    <row r="7" spans="1:15" ht="15.75" thickBot="1" x14ac:dyDescent="0.3">
      <c r="A7" s="12"/>
      <c r="B7" s="22"/>
      <c r="C7" s="23"/>
      <c r="D7" s="67" t="s">
        <v>1267</v>
      </c>
      <c r="E7" s="67"/>
      <c r="F7" s="67"/>
      <c r="G7" s="67"/>
      <c r="H7" s="67"/>
      <c r="I7" s="67"/>
      <c r="J7" s="67"/>
      <c r="K7" s="67"/>
      <c r="L7" s="67"/>
      <c r="M7" s="67"/>
      <c r="N7" s="67"/>
      <c r="O7" s="23"/>
    </row>
    <row r="8" spans="1:15" ht="15.75" thickBot="1" x14ac:dyDescent="0.3">
      <c r="A8" s="12"/>
      <c r="B8" s="22"/>
      <c r="C8" s="23"/>
      <c r="D8" s="267" t="s">
        <v>1268</v>
      </c>
      <c r="E8" s="267"/>
      <c r="F8" s="491"/>
      <c r="G8" s="267" t="s">
        <v>1269</v>
      </c>
      <c r="H8" s="267"/>
      <c r="I8" s="491"/>
      <c r="J8" s="267" t="s">
        <v>1270</v>
      </c>
      <c r="K8" s="267"/>
      <c r="L8" s="491"/>
      <c r="M8" s="267" t="s">
        <v>751</v>
      </c>
      <c r="N8" s="267"/>
      <c r="O8" s="27"/>
    </row>
    <row r="9" spans="1:15" x14ac:dyDescent="0.25">
      <c r="A9" s="12"/>
      <c r="B9" s="23"/>
      <c r="C9" s="23"/>
      <c r="D9" s="31"/>
      <c r="E9" s="32"/>
      <c r="F9" s="23"/>
      <c r="G9" s="31"/>
      <c r="H9" s="32"/>
      <c r="I9" s="23"/>
      <c r="J9" s="31"/>
      <c r="K9" s="32"/>
      <c r="L9" s="23"/>
      <c r="M9" s="31"/>
      <c r="N9" s="32"/>
      <c r="O9" s="23"/>
    </row>
    <row r="10" spans="1:15" x14ac:dyDescent="0.25">
      <c r="A10" s="12"/>
      <c r="B10" s="80"/>
      <c r="C10" s="34"/>
      <c r="D10" s="69" t="s">
        <v>358</v>
      </c>
      <c r="E10" s="69"/>
      <c r="F10" s="69"/>
      <c r="G10" s="69"/>
      <c r="H10" s="69"/>
      <c r="I10" s="69"/>
      <c r="J10" s="69"/>
      <c r="K10" s="69"/>
      <c r="L10" s="69"/>
      <c r="M10" s="69"/>
      <c r="N10" s="69"/>
      <c r="O10" s="34"/>
    </row>
    <row r="11" spans="1:15" x14ac:dyDescent="0.25">
      <c r="A11" s="12"/>
      <c r="B11" s="126">
        <v>2013</v>
      </c>
      <c r="C11" s="37"/>
      <c r="D11" s="37"/>
      <c r="E11" s="339"/>
      <c r="F11" s="37"/>
      <c r="G11" s="37"/>
      <c r="H11" s="339"/>
      <c r="I11" s="37"/>
      <c r="J11" s="37"/>
      <c r="K11" s="339"/>
      <c r="L11" s="37"/>
      <c r="M11" s="37"/>
      <c r="N11" s="339"/>
      <c r="O11" s="37"/>
    </row>
    <row r="12" spans="1:15" x14ac:dyDescent="0.25">
      <c r="A12" s="12"/>
      <c r="B12" s="80" t="s">
        <v>1271</v>
      </c>
      <c r="C12" s="34"/>
      <c r="D12" s="80" t="s">
        <v>362</v>
      </c>
      <c r="E12" s="81">
        <v>18476</v>
      </c>
      <c r="F12" s="34"/>
      <c r="G12" s="80" t="s">
        <v>362</v>
      </c>
      <c r="H12" s="81">
        <v>18732</v>
      </c>
      <c r="I12" s="34"/>
      <c r="J12" s="80" t="s">
        <v>362</v>
      </c>
      <c r="K12" s="81">
        <v>18836</v>
      </c>
      <c r="L12" s="34"/>
      <c r="M12" s="80" t="s">
        <v>362</v>
      </c>
      <c r="N12" s="81">
        <v>18737</v>
      </c>
      <c r="O12" s="34"/>
    </row>
    <row r="13" spans="1:15" ht="15.75" thickBot="1" x14ac:dyDescent="0.3">
      <c r="A13" s="12"/>
      <c r="B13" s="79" t="s">
        <v>1101</v>
      </c>
      <c r="C13" s="37"/>
      <c r="D13" s="118"/>
      <c r="E13" s="117">
        <v>1949</v>
      </c>
      <c r="F13" s="37"/>
      <c r="G13" s="118"/>
      <c r="H13" s="117">
        <v>1814</v>
      </c>
      <c r="I13" s="37"/>
      <c r="J13" s="118"/>
      <c r="K13" s="117">
        <v>1680</v>
      </c>
      <c r="L13" s="37"/>
      <c r="M13" s="118"/>
      <c r="N13" s="119">
        <v>1727</v>
      </c>
      <c r="O13" s="37"/>
    </row>
    <row r="14" spans="1:15" x14ac:dyDescent="0.25">
      <c r="A14" s="12"/>
      <c r="B14" s="80" t="s">
        <v>111</v>
      </c>
      <c r="C14" s="34"/>
      <c r="D14" s="324"/>
      <c r="E14" s="270">
        <v>16527</v>
      </c>
      <c r="F14" s="34"/>
      <c r="G14" s="324"/>
      <c r="H14" s="270">
        <v>16918</v>
      </c>
      <c r="I14" s="34"/>
      <c r="J14" s="324"/>
      <c r="K14" s="270">
        <v>17156</v>
      </c>
      <c r="L14" s="34"/>
      <c r="M14" s="324"/>
      <c r="N14" s="492">
        <v>17010</v>
      </c>
      <c r="O14" s="34"/>
    </row>
    <row r="15" spans="1:15" ht="15.75" thickBot="1" x14ac:dyDescent="0.3">
      <c r="A15" s="12"/>
      <c r="B15" s="79" t="s">
        <v>112</v>
      </c>
      <c r="C15" s="37"/>
      <c r="D15" s="118"/>
      <c r="E15" s="116">
        <v>425</v>
      </c>
      <c r="F15" s="37"/>
      <c r="G15" s="118"/>
      <c r="H15" s="116">
        <v>448</v>
      </c>
      <c r="I15" s="37"/>
      <c r="J15" s="118"/>
      <c r="K15" s="116">
        <v>476</v>
      </c>
      <c r="L15" s="37"/>
      <c r="M15" s="118"/>
      <c r="N15" s="116">
        <v>475</v>
      </c>
      <c r="O15" s="37"/>
    </row>
    <row r="16" spans="1:15" x14ac:dyDescent="0.25">
      <c r="A16" s="12"/>
      <c r="B16" s="80" t="s">
        <v>1272</v>
      </c>
      <c r="C16" s="209"/>
      <c r="D16" s="452"/>
      <c r="E16" s="454">
        <v>16102</v>
      </c>
      <c r="F16" s="209"/>
      <c r="G16" s="452"/>
      <c r="H16" s="454">
        <v>16470</v>
      </c>
      <c r="I16" s="209"/>
      <c r="J16" s="452"/>
      <c r="K16" s="454">
        <v>16680</v>
      </c>
      <c r="L16" s="209"/>
      <c r="M16" s="452"/>
      <c r="N16" s="495">
        <v>16535</v>
      </c>
      <c r="O16" s="209"/>
    </row>
    <row r="17" spans="1:15" x14ac:dyDescent="0.25">
      <c r="A17" s="12"/>
      <c r="B17" s="80" t="s">
        <v>1273</v>
      </c>
      <c r="C17" s="209"/>
      <c r="D17" s="453"/>
      <c r="E17" s="455"/>
      <c r="F17" s="209"/>
      <c r="G17" s="453"/>
      <c r="H17" s="455"/>
      <c r="I17" s="209"/>
      <c r="J17" s="453"/>
      <c r="K17" s="455"/>
      <c r="L17" s="209"/>
      <c r="M17" s="453"/>
      <c r="N17" s="496"/>
      <c r="O17" s="209"/>
    </row>
    <row r="18" spans="1:15" x14ac:dyDescent="0.25">
      <c r="A18" s="12"/>
      <c r="B18" s="79" t="s">
        <v>1274</v>
      </c>
      <c r="C18" s="37"/>
      <c r="D18" s="79"/>
      <c r="E18" s="48">
        <v>53</v>
      </c>
      <c r="F18" s="37"/>
      <c r="G18" s="79"/>
      <c r="H18" s="48">
        <v>44</v>
      </c>
      <c r="I18" s="37"/>
      <c r="J18" s="79"/>
      <c r="K18" s="48" t="s">
        <v>391</v>
      </c>
      <c r="L18" s="37"/>
      <c r="M18" s="79"/>
      <c r="N18" s="48">
        <v>-337</v>
      </c>
      <c r="O18" s="37"/>
    </row>
    <row r="19" spans="1:15" x14ac:dyDescent="0.25">
      <c r="A19" s="12"/>
      <c r="B19" s="80" t="s">
        <v>1275</v>
      </c>
      <c r="C19" s="34"/>
      <c r="D19" s="80"/>
      <c r="E19" s="81">
        <v>8909</v>
      </c>
      <c r="F19" s="34"/>
      <c r="G19" s="80"/>
      <c r="H19" s="81">
        <v>7804</v>
      </c>
      <c r="I19" s="34"/>
      <c r="J19" s="80"/>
      <c r="K19" s="81">
        <v>7289</v>
      </c>
      <c r="L19" s="34"/>
      <c r="M19" s="80"/>
      <c r="N19" s="115">
        <v>6808</v>
      </c>
      <c r="O19" s="34"/>
    </row>
    <row r="20" spans="1:15" ht="15.75" thickBot="1" x14ac:dyDescent="0.3">
      <c r="A20" s="12"/>
      <c r="B20" s="79" t="s">
        <v>1103</v>
      </c>
      <c r="C20" s="37"/>
      <c r="D20" s="118"/>
      <c r="E20" s="117">
        <v>17199</v>
      </c>
      <c r="F20" s="37"/>
      <c r="G20" s="118"/>
      <c r="H20" s="117">
        <v>15674</v>
      </c>
      <c r="I20" s="37"/>
      <c r="J20" s="118"/>
      <c r="K20" s="117">
        <v>16045</v>
      </c>
      <c r="L20" s="37"/>
      <c r="M20" s="118"/>
      <c r="N20" s="119">
        <v>15926</v>
      </c>
      <c r="O20" s="37"/>
    </row>
    <row r="21" spans="1:15" x14ac:dyDescent="0.25">
      <c r="A21" s="12"/>
      <c r="B21" s="80" t="s">
        <v>136</v>
      </c>
      <c r="C21" s="34"/>
      <c r="D21" s="324"/>
      <c r="E21" s="270">
        <v>7865</v>
      </c>
      <c r="F21" s="34"/>
      <c r="G21" s="324"/>
      <c r="H21" s="270">
        <v>8644</v>
      </c>
      <c r="I21" s="34"/>
      <c r="J21" s="324"/>
      <c r="K21" s="270">
        <v>7924</v>
      </c>
      <c r="L21" s="34"/>
      <c r="M21" s="324"/>
      <c r="N21" s="492">
        <v>7080</v>
      </c>
      <c r="O21" s="34"/>
    </row>
    <row r="22" spans="1:15" ht="15.75" thickBot="1" x14ac:dyDescent="0.3">
      <c r="A22" s="12"/>
      <c r="B22" s="79" t="s">
        <v>1276</v>
      </c>
      <c r="C22" s="37"/>
      <c r="D22" s="118"/>
      <c r="E22" s="117">
        <v>2306</v>
      </c>
      <c r="F22" s="37"/>
      <c r="G22" s="118"/>
      <c r="H22" s="117">
        <v>2535</v>
      </c>
      <c r="I22" s="37"/>
      <c r="J22" s="118"/>
      <c r="K22" s="117">
        <v>2445</v>
      </c>
      <c r="L22" s="37"/>
      <c r="M22" s="118"/>
      <c r="N22" s="119">
        <v>1992</v>
      </c>
      <c r="O22" s="37"/>
    </row>
    <row r="23" spans="1:15" ht="15.75" thickBot="1" x14ac:dyDescent="0.3">
      <c r="A23" s="12"/>
      <c r="B23" s="80" t="s">
        <v>148</v>
      </c>
      <c r="C23" s="34"/>
      <c r="D23" s="91" t="s">
        <v>362</v>
      </c>
      <c r="E23" s="59">
        <v>5559</v>
      </c>
      <c r="F23" s="34"/>
      <c r="G23" s="91" t="s">
        <v>362</v>
      </c>
      <c r="H23" s="59">
        <v>6109</v>
      </c>
      <c r="I23" s="34"/>
      <c r="J23" s="91" t="s">
        <v>362</v>
      </c>
      <c r="K23" s="59">
        <v>5479</v>
      </c>
      <c r="L23" s="34"/>
      <c r="M23" s="91" t="s">
        <v>362</v>
      </c>
      <c r="N23" s="121">
        <v>5088</v>
      </c>
      <c r="O23" s="34"/>
    </row>
    <row r="24" spans="1:15" ht="15.75" thickTop="1" x14ac:dyDescent="0.25">
      <c r="A24" s="12"/>
      <c r="B24" s="79"/>
      <c r="C24" s="37"/>
      <c r="D24" s="493"/>
      <c r="E24" s="494"/>
      <c r="F24" s="37"/>
      <c r="G24" s="493"/>
      <c r="H24" s="494"/>
      <c r="I24" s="37"/>
      <c r="J24" s="493"/>
      <c r="K24" s="494"/>
      <c r="L24" s="37"/>
      <c r="M24" s="493"/>
      <c r="N24" s="494"/>
      <c r="O24" s="37"/>
    </row>
    <row r="25" spans="1:15" x14ac:dyDescent="0.25">
      <c r="A25" s="12"/>
      <c r="B25" s="80" t="s">
        <v>1277</v>
      </c>
      <c r="C25" s="34"/>
      <c r="D25" s="80"/>
      <c r="E25" s="45" t="s">
        <v>391</v>
      </c>
      <c r="F25" s="34"/>
      <c r="G25" s="80"/>
      <c r="H25" s="45" t="s">
        <v>391</v>
      </c>
      <c r="I25" s="34"/>
      <c r="J25" s="80"/>
      <c r="K25" s="45" t="s">
        <v>391</v>
      </c>
      <c r="L25" s="34"/>
      <c r="M25" s="80"/>
      <c r="N25" s="45" t="s">
        <v>391</v>
      </c>
      <c r="O25" s="34"/>
    </row>
    <row r="26" spans="1:15" ht="15.75" thickBot="1" x14ac:dyDescent="0.3">
      <c r="A26" s="12"/>
      <c r="B26" s="79" t="s">
        <v>140</v>
      </c>
      <c r="C26" s="37"/>
      <c r="D26" s="118"/>
      <c r="E26" s="116" t="s">
        <v>391</v>
      </c>
      <c r="F26" s="37"/>
      <c r="G26" s="118"/>
      <c r="H26" s="116" t="s">
        <v>391</v>
      </c>
      <c r="I26" s="37"/>
      <c r="J26" s="118"/>
      <c r="K26" s="116" t="s">
        <v>391</v>
      </c>
      <c r="L26" s="37"/>
      <c r="M26" s="118"/>
      <c r="N26" s="116" t="s">
        <v>391</v>
      </c>
      <c r="O26" s="37"/>
    </row>
    <row r="27" spans="1:15" ht="15.75" thickBot="1" x14ac:dyDescent="0.3">
      <c r="A27" s="12"/>
      <c r="B27" s="80" t="s">
        <v>1278</v>
      </c>
      <c r="C27" s="34"/>
      <c r="D27" s="91" t="s">
        <v>362</v>
      </c>
      <c r="E27" s="59">
        <v>5559</v>
      </c>
      <c r="F27" s="34"/>
      <c r="G27" s="91" t="s">
        <v>362</v>
      </c>
      <c r="H27" s="59">
        <v>6109</v>
      </c>
      <c r="I27" s="34"/>
      <c r="J27" s="91" t="s">
        <v>362</v>
      </c>
      <c r="K27" s="59">
        <v>5479</v>
      </c>
      <c r="L27" s="34"/>
      <c r="M27" s="91" t="s">
        <v>362</v>
      </c>
      <c r="N27" s="121">
        <v>5088</v>
      </c>
      <c r="O27" s="34"/>
    </row>
    <row r="28" spans="1:15" ht="15.75" thickTop="1" x14ac:dyDescent="0.25">
      <c r="A28" s="12"/>
      <c r="B28" s="79"/>
      <c r="C28" s="37"/>
      <c r="D28" s="493"/>
      <c r="E28" s="494"/>
      <c r="F28" s="37"/>
      <c r="G28" s="493"/>
      <c r="H28" s="494"/>
      <c r="I28" s="37"/>
      <c r="J28" s="493"/>
      <c r="K28" s="494"/>
      <c r="L28" s="37"/>
      <c r="M28" s="493"/>
      <c r="N28" s="494"/>
      <c r="O28" s="37"/>
    </row>
    <row r="29" spans="1:15" x14ac:dyDescent="0.25">
      <c r="A29" s="12"/>
      <c r="B29" s="80" t="s">
        <v>143</v>
      </c>
      <c r="C29" s="34"/>
      <c r="D29" s="80"/>
      <c r="E29" s="45"/>
      <c r="F29" s="34"/>
      <c r="G29" s="80"/>
      <c r="H29" s="45"/>
      <c r="I29" s="34"/>
      <c r="J29" s="80"/>
      <c r="K29" s="45"/>
      <c r="L29" s="34"/>
      <c r="M29" s="80"/>
      <c r="N29" s="45"/>
      <c r="O29" s="34"/>
    </row>
    <row r="30" spans="1:15" x14ac:dyDescent="0.25">
      <c r="A30" s="12"/>
      <c r="B30" s="414" t="s">
        <v>144</v>
      </c>
      <c r="C30" s="37"/>
      <c r="D30" s="79" t="s">
        <v>362</v>
      </c>
      <c r="E30" s="48">
        <v>0.56999999999999995</v>
      </c>
      <c r="F30" s="37"/>
      <c r="G30" s="79" t="s">
        <v>362</v>
      </c>
      <c r="H30" s="48">
        <v>0.63</v>
      </c>
      <c r="I30" s="37"/>
      <c r="J30" s="79" t="s">
        <v>362</v>
      </c>
      <c r="K30" s="48">
        <v>0.56000000000000005</v>
      </c>
      <c r="L30" s="37"/>
      <c r="M30" s="79" t="s">
        <v>362</v>
      </c>
      <c r="N30" s="48">
        <v>0.52</v>
      </c>
      <c r="O30" s="37"/>
    </row>
    <row r="31" spans="1:15" x14ac:dyDescent="0.25">
      <c r="A31" s="12"/>
      <c r="B31" s="413" t="s">
        <v>145</v>
      </c>
      <c r="C31" s="34"/>
      <c r="D31" s="80" t="s">
        <v>362</v>
      </c>
      <c r="E31" s="45">
        <v>0.55000000000000004</v>
      </c>
      <c r="F31" s="34"/>
      <c r="G31" s="80" t="s">
        <v>362</v>
      </c>
      <c r="H31" s="45">
        <v>0.6</v>
      </c>
      <c r="I31" s="34"/>
      <c r="J31" s="80" t="s">
        <v>362</v>
      </c>
      <c r="K31" s="45">
        <v>0.54</v>
      </c>
      <c r="L31" s="34"/>
      <c r="M31" s="80" t="s">
        <v>362</v>
      </c>
      <c r="N31" s="45">
        <v>0.5</v>
      </c>
      <c r="O31" s="34"/>
    </row>
    <row r="32" spans="1:15" x14ac:dyDescent="0.25">
      <c r="A32" s="12"/>
      <c r="B32" s="79" t="s">
        <v>1279</v>
      </c>
      <c r="C32" s="37"/>
      <c r="D32" s="79"/>
      <c r="E32" s="48"/>
      <c r="F32" s="37"/>
      <c r="G32" s="79"/>
      <c r="H32" s="48"/>
      <c r="I32" s="37"/>
      <c r="J32" s="79"/>
      <c r="K32" s="48"/>
      <c r="L32" s="37"/>
      <c r="M32" s="79"/>
      <c r="N32" s="48"/>
      <c r="O32" s="37"/>
    </row>
    <row r="33" spans="1:15" x14ac:dyDescent="0.25">
      <c r="A33" s="12"/>
      <c r="B33" s="413" t="s">
        <v>144</v>
      </c>
      <c r="C33" s="34"/>
      <c r="D33" s="80"/>
      <c r="E33" s="81">
        <v>9736</v>
      </c>
      <c r="F33" s="34"/>
      <c r="G33" s="80"/>
      <c r="H33" s="81">
        <v>9774</v>
      </c>
      <c r="I33" s="34"/>
      <c r="J33" s="80"/>
      <c r="K33" s="81">
        <v>9780</v>
      </c>
      <c r="L33" s="34"/>
      <c r="M33" s="80"/>
      <c r="N33" s="81">
        <v>9766</v>
      </c>
      <c r="O33" s="34"/>
    </row>
    <row r="34" spans="1:15" x14ac:dyDescent="0.25">
      <c r="A34" s="12"/>
      <c r="B34" s="414" t="s">
        <v>145</v>
      </c>
      <c r="C34" s="37"/>
      <c r="D34" s="79"/>
      <c r="E34" s="39">
        <v>10105</v>
      </c>
      <c r="F34" s="37"/>
      <c r="G34" s="79"/>
      <c r="H34" s="39">
        <v>10156</v>
      </c>
      <c r="I34" s="37"/>
      <c r="J34" s="79"/>
      <c r="K34" s="39">
        <v>10212</v>
      </c>
      <c r="L34" s="37"/>
      <c r="M34" s="79"/>
      <c r="N34" s="39">
        <v>10198</v>
      </c>
      <c r="O34" s="37"/>
    </row>
    <row r="35" spans="1:15" x14ac:dyDescent="0.25">
      <c r="A35" s="12"/>
      <c r="B35" s="19"/>
      <c r="C35" s="19"/>
      <c r="D35" s="19"/>
      <c r="E35" s="19"/>
      <c r="F35" s="19"/>
      <c r="G35" s="19"/>
      <c r="H35" s="19"/>
      <c r="I35" s="19"/>
      <c r="J35" s="19"/>
      <c r="K35" s="19"/>
      <c r="L35" s="19"/>
      <c r="M35" s="19"/>
      <c r="N35" s="19"/>
      <c r="O35" s="19"/>
    </row>
    <row r="36" spans="1:15" ht="15.75" thickBot="1" x14ac:dyDescent="0.3">
      <c r="A36" s="12"/>
      <c r="B36" s="77"/>
      <c r="C36" s="23"/>
      <c r="D36" s="107" t="s">
        <v>1280</v>
      </c>
      <c r="E36" s="107"/>
      <c r="F36" s="107"/>
      <c r="G36" s="107"/>
      <c r="H36" s="107"/>
      <c r="I36" s="107"/>
      <c r="J36" s="107"/>
      <c r="K36" s="107"/>
      <c r="L36" s="107"/>
      <c r="M36" s="107"/>
      <c r="N36" s="107"/>
      <c r="O36" s="23"/>
    </row>
    <row r="37" spans="1:15" ht="15.75" thickBot="1" x14ac:dyDescent="0.3">
      <c r="A37" s="12"/>
      <c r="B37" s="77"/>
      <c r="C37" s="23"/>
      <c r="D37" s="268" t="s">
        <v>1268</v>
      </c>
      <c r="E37" s="268"/>
      <c r="F37" s="31"/>
      <c r="G37" s="268" t="s">
        <v>1269</v>
      </c>
      <c r="H37" s="268"/>
      <c r="I37" s="31"/>
      <c r="J37" s="268" t="s">
        <v>1270</v>
      </c>
      <c r="K37" s="268"/>
      <c r="L37" s="31"/>
      <c r="M37" s="268" t="s">
        <v>751</v>
      </c>
      <c r="N37" s="268"/>
      <c r="O37" s="23"/>
    </row>
    <row r="38" spans="1:15" x14ac:dyDescent="0.25">
      <c r="A38" s="12"/>
      <c r="B38" s="77"/>
      <c r="C38" s="23"/>
      <c r="D38" s="108" t="s">
        <v>358</v>
      </c>
      <c r="E38" s="108"/>
      <c r="F38" s="108"/>
      <c r="G38" s="108"/>
      <c r="H38" s="108"/>
      <c r="I38" s="108"/>
      <c r="J38" s="108"/>
      <c r="K38" s="108"/>
      <c r="L38" s="108"/>
      <c r="M38" s="108"/>
      <c r="N38" s="108"/>
      <c r="O38" s="23"/>
    </row>
    <row r="39" spans="1:15" x14ac:dyDescent="0.25">
      <c r="A39" s="12"/>
      <c r="B39" s="38">
        <v>2012</v>
      </c>
      <c r="C39" s="37"/>
      <c r="D39" s="38"/>
      <c r="E39" s="49"/>
      <c r="F39" s="37"/>
      <c r="G39" s="38"/>
      <c r="H39" s="49"/>
      <c r="I39" s="37"/>
      <c r="J39" s="38"/>
      <c r="K39" s="49"/>
      <c r="L39" s="37"/>
      <c r="M39" s="38"/>
      <c r="N39" s="49"/>
      <c r="O39" s="37"/>
    </row>
    <row r="40" spans="1:15" x14ac:dyDescent="0.25">
      <c r="A40" s="12"/>
      <c r="B40" s="33" t="s">
        <v>1271</v>
      </c>
      <c r="C40" s="34"/>
      <c r="D40" s="33" t="s">
        <v>362</v>
      </c>
      <c r="E40" s="102">
        <v>20754</v>
      </c>
      <c r="F40" s="34"/>
      <c r="G40" s="33" t="s">
        <v>362</v>
      </c>
      <c r="H40" s="102">
        <v>20519</v>
      </c>
      <c r="I40" s="34"/>
      <c r="J40" s="33" t="s">
        <v>362</v>
      </c>
      <c r="K40" s="102">
        <v>20098</v>
      </c>
      <c r="L40" s="34"/>
      <c r="M40" s="33" t="s">
        <v>362</v>
      </c>
      <c r="N40" s="102">
        <v>19572</v>
      </c>
      <c r="O40" s="34"/>
    </row>
    <row r="41" spans="1:15" ht="15.75" thickBot="1" x14ac:dyDescent="0.3">
      <c r="A41" s="12"/>
      <c r="B41" s="38" t="s">
        <v>1101</v>
      </c>
      <c r="C41" s="37"/>
      <c r="D41" s="103"/>
      <c r="E41" s="104">
        <v>3555</v>
      </c>
      <c r="F41" s="37"/>
      <c r="G41" s="103"/>
      <c r="H41" s="104">
        <v>3273</v>
      </c>
      <c r="I41" s="37"/>
      <c r="J41" s="103"/>
      <c r="K41" s="104">
        <v>2923</v>
      </c>
      <c r="L41" s="37"/>
      <c r="M41" s="103"/>
      <c r="N41" s="104">
        <v>2186</v>
      </c>
      <c r="O41" s="37"/>
    </row>
    <row r="42" spans="1:15" x14ac:dyDescent="0.25">
      <c r="A42" s="12"/>
      <c r="B42" s="33" t="s">
        <v>111</v>
      </c>
      <c r="C42" s="34"/>
      <c r="D42" s="269"/>
      <c r="E42" s="271">
        <v>17199</v>
      </c>
      <c r="F42" s="34"/>
      <c r="G42" s="269"/>
      <c r="H42" s="271">
        <v>17246</v>
      </c>
      <c r="I42" s="34"/>
      <c r="J42" s="269"/>
      <c r="K42" s="271">
        <v>17175</v>
      </c>
      <c r="L42" s="34"/>
      <c r="M42" s="269"/>
      <c r="N42" s="271">
        <v>17386</v>
      </c>
      <c r="O42" s="34"/>
    </row>
    <row r="43" spans="1:15" ht="15.75" thickBot="1" x14ac:dyDescent="0.3">
      <c r="A43" s="12"/>
      <c r="B43" s="38" t="s">
        <v>112</v>
      </c>
      <c r="C43" s="37"/>
      <c r="D43" s="103"/>
      <c r="E43" s="104">
        <v>3503</v>
      </c>
      <c r="F43" s="37"/>
      <c r="G43" s="103"/>
      <c r="H43" s="104">
        <v>4097</v>
      </c>
      <c r="I43" s="37"/>
      <c r="J43" s="103"/>
      <c r="K43" s="105">
        <v>705</v>
      </c>
      <c r="L43" s="37"/>
      <c r="M43" s="103"/>
      <c r="N43" s="104">
        <v>2619</v>
      </c>
      <c r="O43" s="37"/>
    </row>
    <row r="44" spans="1:15" x14ac:dyDescent="0.25">
      <c r="A44" s="12"/>
      <c r="B44" s="33" t="s">
        <v>1272</v>
      </c>
      <c r="C44" s="209"/>
      <c r="D44" s="456"/>
      <c r="E44" s="458">
        <v>13696</v>
      </c>
      <c r="F44" s="209"/>
      <c r="G44" s="456"/>
      <c r="H44" s="458">
        <v>13149</v>
      </c>
      <c r="I44" s="209"/>
      <c r="J44" s="456"/>
      <c r="K44" s="458">
        <v>16470</v>
      </c>
      <c r="L44" s="209"/>
      <c r="M44" s="456"/>
      <c r="N44" s="458">
        <v>14767</v>
      </c>
      <c r="O44" s="209"/>
    </row>
    <row r="45" spans="1:15" x14ac:dyDescent="0.25">
      <c r="A45" s="12"/>
      <c r="B45" s="33" t="s">
        <v>1273</v>
      </c>
      <c r="C45" s="209"/>
      <c r="D45" s="457"/>
      <c r="E45" s="459"/>
      <c r="F45" s="209"/>
      <c r="G45" s="457"/>
      <c r="H45" s="459"/>
      <c r="I45" s="209"/>
      <c r="J45" s="457"/>
      <c r="K45" s="459"/>
      <c r="L45" s="209"/>
      <c r="M45" s="457"/>
      <c r="N45" s="459"/>
      <c r="O45" s="209"/>
    </row>
    <row r="46" spans="1:15" x14ac:dyDescent="0.25">
      <c r="A46" s="12"/>
      <c r="B46" s="38" t="s">
        <v>1274</v>
      </c>
      <c r="C46" s="37"/>
      <c r="D46" s="38"/>
      <c r="E46" s="49">
        <v>43</v>
      </c>
      <c r="F46" s="37"/>
      <c r="G46" s="38"/>
      <c r="H46" s="49">
        <v>382</v>
      </c>
      <c r="I46" s="37"/>
      <c r="J46" s="38"/>
      <c r="K46" s="49">
        <v>103</v>
      </c>
      <c r="L46" s="37"/>
      <c r="M46" s="38"/>
      <c r="N46" s="40">
        <v>1606</v>
      </c>
      <c r="O46" s="37"/>
    </row>
    <row r="47" spans="1:15" x14ac:dyDescent="0.25">
      <c r="A47" s="12"/>
      <c r="B47" s="33" t="s">
        <v>1275</v>
      </c>
      <c r="C47" s="34"/>
      <c r="D47" s="33"/>
      <c r="E47" s="102">
        <v>8376</v>
      </c>
      <c r="F47" s="34"/>
      <c r="G47" s="33"/>
      <c r="H47" s="102">
        <v>7612</v>
      </c>
      <c r="I47" s="34"/>
      <c r="J47" s="33"/>
      <c r="K47" s="102">
        <v>7677</v>
      </c>
      <c r="L47" s="34"/>
      <c r="M47" s="33"/>
      <c r="N47" s="102">
        <v>8575</v>
      </c>
      <c r="O47" s="34"/>
    </row>
    <row r="48" spans="1:15" ht="15.75" thickBot="1" x14ac:dyDescent="0.3">
      <c r="A48" s="12"/>
      <c r="B48" s="38" t="s">
        <v>1103</v>
      </c>
      <c r="C48" s="37"/>
      <c r="D48" s="103"/>
      <c r="E48" s="104">
        <v>16259</v>
      </c>
      <c r="F48" s="37"/>
      <c r="G48" s="103"/>
      <c r="H48" s="104">
        <v>15532</v>
      </c>
      <c r="I48" s="37"/>
      <c r="J48" s="103"/>
      <c r="K48" s="104">
        <v>16450</v>
      </c>
      <c r="L48" s="37"/>
      <c r="M48" s="103"/>
      <c r="N48" s="104">
        <v>17539</v>
      </c>
      <c r="O48" s="37"/>
    </row>
    <row r="49" spans="1:15" x14ac:dyDescent="0.25">
      <c r="A49" s="12"/>
      <c r="B49" s="33" t="s">
        <v>136</v>
      </c>
      <c r="C49" s="34"/>
      <c r="D49" s="269"/>
      <c r="E49" s="271">
        <v>5856</v>
      </c>
      <c r="F49" s="34"/>
      <c r="G49" s="269"/>
      <c r="H49" s="271">
        <v>5611</v>
      </c>
      <c r="I49" s="34"/>
      <c r="J49" s="269"/>
      <c r="K49" s="271">
        <v>7800</v>
      </c>
      <c r="L49" s="34"/>
      <c r="M49" s="269"/>
      <c r="N49" s="271">
        <v>7409</v>
      </c>
      <c r="O49" s="34"/>
    </row>
    <row r="50" spans="1:15" ht="15.75" thickBot="1" x14ac:dyDescent="0.3">
      <c r="A50" s="12"/>
      <c r="B50" s="38" t="s">
        <v>1276</v>
      </c>
      <c r="C50" s="37"/>
      <c r="D50" s="103"/>
      <c r="E50" s="104">
        <v>1703</v>
      </c>
      <c r="F50" s="37"/>
      <c r="G50" s="103"/>
      <c r="H50" s="104">
        <v>1690</v>
      </c>
      <c r="I50" s="37"/>
      <c r="J50" s="103"/>
      <c r="K50" s="104">
        <v>2366</v>
      </c>
      <c r="L50" s="37"/>
      <c r="M50" s="103"/>
      <c r="N50" s="104">
        <v>2253</v>
      </c>
      <c r="O50" s="37"/>
    </row>
    <row r="51" spans="1:15" ht="15.75" thickBot="1" x14ac:dyDescent="0.3">
      <c r="A51" s="12"/>
      <c r="B51" s="33" t="s">
        <v>148</v>
      </c>
      <c r="C51" s="34"/>
      <c r="D51" s="58" t="s">
        <v>362</v>
      </c>
      <c r="E51" s="60">
        <v>4153</v>
      </c>
      <c r="F51" s="34"/>
      <c r="G51" s="58" t="s">
        <v>362</v>
      </c>
      <c r="H51" s="60">
        <v>3921</v>
      </c>
      <c r="I51" s="34"/>
      <c r="J51" s="58" t="s">
        <v>362</v>
      </c>
      <c r="K51" s="60">
        <v>5434</v>
      </c>
      <c r="L51" s="34"/>
      <c r="M51" s="58" t="s">
        <v>362</v>
      </c>
      <c r="N51" s="60">
        <v>5156</v>
      </c>
      <c r="O51" s="34"/>
    </row>
    <row r="52" spans="1:15" ht="15.75" thickTop="1" x14ac:dyDescent="0.25">
      <c r="A52" s="12"/>
      <c r="B52" s="38"/>
      <c r="C52" s="37"/>
      <c r="D52" s="123"/>
      <c r="E52" s="122"/>
      <c r="F52" s="37"/>
      <c r="G52" s="123"/>
      <c r="H52" s="122"/>
      <c r="I52" s="37"/>
      <c r="J52" s="123"/>
      <c r="K52" s="122"/>
      <c r="L52" s="37"/>
      <c r="M52" s="123"/>
      <c r="N52" s="122"/>
      <c r="O52" s="37"/>
    </row>
    <row r="53" spans="1:15" x14ac:dyDescent="0.25">
      <c r="A53" s="12"/>
      <c r="B53" s="33" t="s">
        <v>1277</v>
      </c>
      <c r="C53" s="34"/>
      <c r="D53" s="33"/>
      <c r="E53" s="46">
        <v>-462</v>
      </c>
      <c r="F53" s="34"/>
      <c r="G53" s="33"/>
      <c r="H53" s="46">
        <v>-435</v>
      </c>
      <c r="I53" s="34"/>
      <c r="J53" s="33"/>
      <c r="K53" s="46">
        <v>-3</v>
      </c>
      <c r="L53" s="34"/>
      <c r="M53" s="33"/>
      <c r="N53" s="46" t="s">
        <v>391</v>
      </c>
      <c r="O53" s="34"/>
    </row>
    <row r="54" spans="1:15" x14ac:dyDescent="0.25">
      <c r="A54" s="12"/>
      <c r="B54" s="38" t="s">
        <v>140</v>
      </c>
      <c r="C54" s="37"/>
      <c r="D54" s="38"/>
      <c r="E54" s="49">
        <v>-46</v>
      </c>
      <c r="F54" s="37"/>
      <c r="G54" s="38"/>
      <c r="H54" s="49">
        <v>-305</v>
      </c>
      <c r="I54" s="37"/>
      <c r="J54" s="38"/>
      <c r="K54" s="49">
        <v>-8</v>
      </c>
      <c r="L54" s="37"/>
      <c r="M54" s="38"/>
      <c r="N54" s="49" t="s">
        <v>391</v>
      </c>
      <c r="O54" s="37"/>
    </row>
    <row r="55" spans="1:15" ht="15.75" thickBot="1" x14ac:dyDescent="0.3">
      <c r="A55" s="12"/>
      <c r="B55" s="33" t="s">
        <v>141</v>
      </c>
      <c r="C55" s="34"/>
      <c r="D55" s="51"/>
      <c r="E55" s="53" t="s">
        <v>391</v>
      </c>
      <c r="F55" s="34"/>
      <c r="G55" s="51"/>
      <c r="H55" s="53">
        <v>642</v>
      </c>
      <c r="I55" s="34"/>
      <c r="J55" s="51"/>
      <c r="K55" s="53" t="s">
        <v>391</v>
      </c>
      <c r="L55" s="34"/>
      <c r="M55" s="51"/>
      <c r="N55" s="53" t="s">
        <v>391</v>
      </c>
      <c r="O55" s="34"/>
    </row>
    <row r="56" spans="1:15" ht="15.75" thickBot="1" x14ac:dyDescent="0.3">
      <c r="A56" s="12"/>
      <c r="B56" s="38" t="s">
        <v>1281</v>
      </c>
      <c r="C56" s="37"/>
      <c r="D56" s="275" t="s">
        <v>362</v>
      </c>
      <c r="E56" s="276">
        <v>3645</v>
      </c>
      <c r="F56" s="37"/>
      <c r="G56" s="275" t="s">
        <v>362</v>
      </c>
      <c r="H56" s="276">
        <v>3823</v>
      </c>
      <c r="I56" s="37"/>
      <c r="J56" s="275" t="s">
        <v>362</v>
      </c>
      <c r="K56" s="276">
        <v>5423</v>
      </c>
      <c r="L56" s="37"/>
      <c r="M56" s="275" t="s">
        <v>362</v>
      </c>
      <c r="N56" s="276">
        <v>5156</v>
      </c>
      <c r="O56" s="37"/>
    </row>
    <row r="57" spans="1:15" ht="15.75" thickTop="1" x14ac:dyDescent="0.25">
      <c r="A57" s="12"/>
      <c r="B57" s="33"/>
      <c r="C57" s="34"/>
      <c r="D57" s="41"/>
      <c r="E57" s="42"/>
      <c r="F57" s="34"/>
      <c r="G57" s="41"/>
      <c r="H57" s="42"/>
      <c r="I57" s="34"/>
      <c r="J57" s="41"/>
      <c r="K57" s="42"/>
      <c r="L57" s="34"/>
      <c r="M57" s="41"/>
      <c r="N57" s="42"/>
      <c r="O57" s="34"/>
    </row>
    <row r="58" spans="1:15" x14ac:dyDescent="0.25">
      <c r="A58" s="12"/>
      <c r="B58" s="38" t="s">
        <v>143</v>
      </c>
      <c r="C58" s="37"/>
      <c r="D58" s="38"/>
      <c r="E58" s="49"/>
      <c r="F58" s="37"/>
      <c r="G58" s="38"/>
      <c r="H58" s="49"/>
      <c r="I58" s="37"/>
      <c r="J58" s="38"/>
      <c r="K58" s="49"/>
      <c r="L58" s="37"/>
      <c r="M58" s="38"/>
      <c r="N58" s="49"/>
      <c r="O58" s="37"/>
    </row>
    <row r="59" spans="1:15" x14ac:dyDescent="0.25">
      <c r="A59" s="12"/>
      <c r="B59" s="44" t="s">
        <v>144</v>
      </c>
      <c r="C59" s="34"/>
      <c r="D59" s="33" t="s">
        <v>362</v>
      </c>
      <c r="E59" s="46">
        <v>0.37</v>
      </c>
      <c r="F59" s="34"/>
      <c r="G59" s="33" t="s">
        <v>362</v>
      </c>
      <c r="H59" s="46">
        <v>0.39</v>
      </c>
      <c r="I59" s="34"/>
      <c r="J59" s="33" t="s">
        <v>362</v>
      </c>
      <c r="K59" s="46">
        <v>0.56000000000000005</v>
      </c>
      <c r="L59" s="34"/>
      <c r="M59" s="33" t="s">
        <v>362</v>
      </c>
      <c r="N59" s="46">
        <v>0.53</v>
      </c>
      <c r="O59" s="34"/>
    </row>
    <row r="60" spans="1:15" x14ac:dyDescent="0.25">
      <c r="A60" s="12"/>
      <c r="B60" s="82" t="s">
        <v>145</v>
      </c>
      <c r="C60" s="37"/>
      <c r="D60" s="38" t="s">
        <v>362</v>
      </c>
      <c r="E60" s="49">
        <v>0.37</v>
      </c>
      <c r="F60" s="37"/>
      <c r="G60" s="38" t="s">
        <v>362</v>
      </c>
      <c r="H60" s="49">
        <v>0.38</v>
      </c>
      <c r="I60" s="37"/>
      <c r="J60" s="38" t="s">
        <v>362</v>
      </c>
      <c r="K60" s="49">
        <v>0.54</v>
      </c>
      <c r="L60" s="37"/>
      <c r="M60" s="38" t="s">
        <v>362</v>
      </c>
      <c r="N60" s="49">
        <v>0.52</v>
      </c>
      <c r="O60" s="37"/>
    </row>
    <row r="61" spans="1:15" x14ac:dyDescent="0.25">
      <c r="A61" s="12"/>
      <c r="B61" s="33" t="s">
        <v>1279</v>
      </c>
      <c r="C61" s="34"/>
      <c r="D61" s="33"/>
      <c r="E61" s="46"/>
      <c r="F61" s="34"/>
      <c r="G61" s="33"/>
      <c r="H61" s="46"/>
      <c r="I61" s="34"/>
      <c r="J61" s="33"/>
      <c r="K61" s="46"/>
      <c r="L61" s="34"/>
      <c r="M61" s="33"/>
      <c r="N61" s="46"/>
      <c r="O61" s="34"/>
    </row>
    <row r="62" spans="1:15" x14ac:dyDescent="0.25">
      <c r="A62" s="12"/>
      <c r="B62" s="82" t="s">
        <v>144</v>
      </c>
      <c r="C62" s="37"/>
      <c r="D62" s="38"/>
      <c r="E62" s="40">
        <v>9726</v>
      </c>
      <c r="F62" s="37"/>
      <c r="G62" s="38"/>
      <c r="H62" s="40">
        <v>9729</v>
      </c>
      <c r="I62" s="37"/>
      <c r="J62" s="38"/>
      <c r="K62" s="40">
        <v>9729</v>
      </c>
      <c r="L62" s="37"/>
      <c r="M62" s="38"/>
      <c r="N62" s="40">
        <v>9729</v>
      </c>
      <c r="O62" s="37"/>
    </row>
    <row r="63" spans="1:15" x14ac:dyDescent="0.25">
      <c r="A63" s="12"/>
      <c r="B63" s="44" t="s">
        <v>145</v>
      </c>
      <c r="C63" s="34"/>
      <c r="D63" s="33"/>
      <c r="E63" s="102">
        <v>9970</v>
      </c>
      <c r="F63" s="34"/>
      <c r="G63" s="33"/>
      <c r="H63" s="102">
        <v>9985</v>
      </c>
      <c r="I63" s="34"/>
      <c r="J63" s="33"/>
      <c r="K63" s="102">
        <v>10000</v>
      </c>
      <c r="L63" s="34"/>
      <c r="M63" s="33"/>
      <c r="N63" s="102">
        <v>10012</v>
      </c>
      <c r="O63" s="34" t="s">
        <v>409</v>
      </c>
    </row>
    <row r="64" spans="1:15" x14ac:dyDescent="0.25">
      <c r="A64" s="12"/>
      <c r="B64" s="4"/>
    </row>
  </sheetData>
  <mergeCells count="47">
    <mergeCell ref="B5:O5"/>
    <mergeCell ref="B6:O6"/>
    <mergeCell ref="B35:O35"/>
    <mergeCell ref="L44:L45"/>
    <mergeCell ref="M44:M45"/>
    <mergeCell ref="N44:N45"/>
    <mergeCell ref="O44:O45"/>
    <mergeCell ref="A1:A2"/>
    <mergeCell ref="B1:O1"/>
    <mergeCell ref="B2:O2"/>
    <mergeCell ref="B3:O3"/>
    <mergeCell ref="A4:A64"/>
    <mergeCell ref="B4:O4"/>
    <mergeCell ref="D38:N38"/>
    <mergeCell ref="C44:C45"/>
    <mergeCell ref="D44:D45"/>
    <mergeCell ref="E44:E45"/>
    <mergeCell ref="F44:F45"/>
    <mergeCell ref="G44:G45"/>
    <mergeCell ref="H44:H45"/>
    <mergeCell ref="I44:I45"/>
    <mergeCell ref="J44:J45"/>
    <mergeCell ref="K44:K45"/>
    <mergeCell ref="O16:O17"/>
    <mergeCell ref="D36:N36"/>
    <mergeCell ref="D37:E37"/>
    <mergeCell ref="G37:H37"/>
    <mergeCell ref="J37:K37"/>
    <mergeCell ref="M37:N37"/>
    <mergeCell ref="I16:I17"/>
    <mergeCell ref="J16:J17"/>
    <mergeCell ref="K16:K17"/>
    <mergeCell ref="L16:L17"/>
    <mergeCell ref="M16:M17"/>
    <mergeCell ref="N16:N17"/>
    <mergeCell ref="C16:C17"/>
    <mergeCell ref="D16:D17"/>
    <mergeCell ref="E16:E17"/>
    <mergeCell ref="F16:F17"/>
    <mergeCell ref="G16:G17"/>
    <mergeCell ref="H16:H17"/>
    <mergeCell ref="D7:N7"/>
    <mergeCell ref="D8:E8"/>
    <mergeCell ref="G8:H8"/>
    <mergeCell ref="J8:K8"/>
    <mergeCell ref="M8:N8"/>
    <mergeCell ref="D10:N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2" width="36.5703125" bestFit="1" customWidth="1"/>
    <col min="3" max="3" width="23.5703125" customWidth="1"/>
    <col min="4" max="4" width="5.140625" customWidth="1"/>
    <col min="5" max="5" width="15.42578125" customWidth="1"/>
    <col min="6" max="6" width="23.5703125" customWidth="1"/>
    <col min="7" max="7" width="5.140625" customWidth="1"/>
    <col min="8" max="8" width="15.42578125" customWidth="1"/>
    <col min="9" max="9" width="11.7109375" customWidth="1"/>
    <col min="10" max="10" width="5.140625" customWidth="1"/>
    <col min="11" max="11" width="15.42578125" customWidth="1"/>
    <col min="12" max="12" width="5.140625" customWidth="1"/>
    <col min="13" max="13" width="15.42578125" customWidth="1"/>
    <col min="14" max="15" width="23.5703125" customWidth="1"/>
  </cols>
  <sheetData>
    <row r="1" spans="1:15" ht="15" customHeight="1" x14ac:dyDescent="0.25">
      <c r="A1" s="9" t="s">
        <v>146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299</v>
      </c>
      <c r="B3" s="16" t="s">
        <v>7</v>
      </c>
      <c r="C3" s="16"/>
      <c r="D3" s="16"/>
      <c r="E3" s="16"/>
      <c r="F3" s="16"/>
      <c r="G3" s="16"/>
      <c r="H3" s="16"/>
      <c r="I3" s="16"/>
      <c r="J3" s="16"/>
      <c r="K3" s="16"/>
      <c r="L3" s="16"/>
      <c r="M3" s="16"/>
      <c r="N3" s="16"/>
      <c r="O3" s="16"/>
    </row>
    <row r="4" spans="1:15" ht="15" customHeight="1" x14ac:dyDescent="0.25">
      <c r="A4" s="12" t="s">
        <v>1465</v>
      </c>
      <c r="B4" s="16" t="s">
        <v>7</v>
      </c>
      <c r="C4" s="16"/>
      <c r="D4" s="16"/>
      <c r="E4" s="16"/>
      <c r="F4" s="16"/>
      <c r="G4" s="16"/>
      <c r="H4" s="16"/>
      <c r="I4" s="16"/>
      <c r="J4" s="16"/>
      <c r="K4" s="16"/>
      <c r="L4" s="16"/>
      <c r="M4" s="16"/>
      <c r="N4" s="16"/>
      <c r="O4" s="16"/>
    </row>
    <row r="5" spans="1:15" ht="25.5" customHeight="1" x14ac:dyDescent="0.25">
      <c r="A5" s="12"/>
      <c r="B5" s="19" t="s">
        <v>1302</v>
      </c>
      <c r="C5" s="19"/>
      <c r="D5" s="19"/>
      <c r="E5" s="19"/>
      <c r="F5" s="19"/>
      <c r="G5" s="19"/>
      <c r="H5" s="19"/>
      <c r="I5" s="19"/>
      <c r="J5" s="19"/>
      <c r="K5" s="19"/>
      <c r="L5" s="19"/>
      <c r="M5" s="19"/>
      <c r="N5" s="19"/>
      <c r="O5" s="19"/>
    </row>
    <row r="6" spans="1:15" x14ac:dyDescent="0.25">
      <c r="A6" s="12"/>
      <c r="B6" s="19"/>
      <c r="C6" s="19"/>
      <c r="D6" s="19"/>
      <c r="E6" s="19"/>
      <c r="F6" s="19"/>
      <c r="G6" s="19"/>
      <c r="H6" s="19"/>
      <c r="I6" s="19"/>
      <c r="J6" s="19"/>
      <c r="K6" s="19"/>
      <c r="L6" s="19"/>
      <c r="M6" s="19"/>
      <c r="N6" s="19"/>
      <c r="O6" s="19"/>
    </row>
    <row r="7" spans="1:15" x14ac:dyDescent="0.25">
      <c r="A7" s="12"/>
      <c r="B7" s="22"/>
      <c r="C7" s="23"/>
      <c r="D7" s="93" t="s">
        <v>1303</v>
      </c>
      <c r="E7" s="93"/>
      <c r="F7" s="405"/>
      <c r="G7" s="93" t="s">
        <v>1304</v>
      </c>
      <c r="H7" s="93"/>
      <c r="I7" s="405"/>
      <c r="J7" s="93" t="s">
        <v>1305</v>
      </c>
      <c r="K7" s="93"/>
      <c r="L7" s="23"/>
    </row>
    <row r="8" spans="1:15" ht="15.75" thickBot="1" x14ac:dyDescent="0.3">
      <c r="A8" s="12"/>
      <c r="B8" s="23"/>
      <c r="C8" s="23"/>
      <c r="D8" s="422" t="s">
        <v>707</v>
      </c>
      <c r="E8" s="422"/>
      <c r="F8" s="405"/>
      <c r="G8" s="422" t="s">
        <v>1306</v>
      </c>
      <c r="H8" s="422"/>
      <c r="I8" s="405"/>
      <c r="J8" s="422" t="s">
        <v>707</v>
      </c>
      <c r="K8" s="422"/>
      <c r="L8" s="23"/>
    </row>
    <row r="9" spans="1:15" x14ac:dyDescent="0.25">
      <c r="A9" s="12"/>
      <c r="B9" s="23"/>
      <c r="C9" s="23"/>
      <c r="D9" s="31"/>
      <c r="E9" s="32"/>
      <c r="F9" s="23"/>
      <c r="G9" s="31"/>
      <c r="H9" s="32"/>
      <c r="I9" s="23"/>
      <c r="J9" s="31"/>
      <c r="K9" s="32"/>
      <c r="L9" s="23"/>
    </row>
    <row r="10" spans="1:15" x14ac:dyDescent="0.25">
      <c r="A10" s="12"/>
      <c r="B10" s="80" t="s">
        <v>1307</v>
      </c>
      <c r="C10" s="34"/>
      <c r="D10" s="96" t="s">
        <v>412</v>
      </c>
      <c r="E10" s="96"/>
      <c r="F10" s="96"/>
      <c r="G10" s="96"/>
      <c r="H10" s="96"/>
      <c r="I10" s="96"/>
      <c r="J10" s="96"/>
      <c r="K10" s="96"/>
      <c r="L10" s="34"/>
    </row>
    <row r="11" spans="1:15" ht="26.25" x14ac:dyDescent="0.25">
      <c r="A11" s="12"/>
      <c r="B11" s="38" t="s">
        <v>1308</v>
      </c>
      <c r="C11" s="37"/>
      <c r="D11" s="38"/>
      <c r="E11" s="49"/>
      <c r="F11" s="37"/>
      <c r="G11" s="38"/>
      <c r="H11" s="49"/>
      <c r="I11" s="37"/>
      <c r="J11" s="38"/>
      <c r="K11" s="49"/>
      <c r="L11" s="37"/>
    </row>
    <row r="12" spans="1:15" ht="26.25" x14ac:dyDescent="0.25">
      <c r="A12" s="12"/>
      <c r="B12" s="50" t="s">
        <v>1309</v>
      </c>
      <c r="C12" s="34"/>
      <c r="D12" s="80" t="s">
        <v>362</v>
      </c>
      <c r="E12" s="81">
        <v>-6309</v>
      </c>
      <c r="F12" s="321"/>
      <c r="G12" s="80" t="s">
        <v>362</v>
      </c>
      <c r="H12" s="81">
        <v>-2216</v>
      </c>
      <c r="I12" s="321"/>
      <c r="J12" s="80" t="s">
        <v>362</v>
      </c>
      <c r="K12" s="81">
        <v>-4093</v>
      </c>
      <c r="L12" s="321"/>
    </row>
    <row r="13" spans="1:15" ht="26.25" x14ac:dyDescent="0.25">
      <c r="A13" s="12"/>
      <c r="B13" s="497" t="s">
        <v>1310</v>
      </c>
      <c r="C13" s="37"/>
      <c r="D13" s="79"/>
      <c r="E13" s="48">
        <v>240</v>
      </c>
      <c r="F13" s="319"/>
      <c r="G13" s="79"/>
      <c r="H13" s="48">
        <v>92</v>
      </c>
      <c r="I13" s="319"/>
      <c r="J13" s="79"/>
      <c r="K13" s="48">
        <v>148</v>
      </c>
      <c r="L13" s="319"/>
    </row>
    <row r="14" spans="1:15" ht="15.75" thickBot="1" x14ac:dyDescent="0.3">
      <c r="A14" s="12"/>
      <c r="B14" s="34" t="s">
        <v>1311</v>
      </c>
      <c r="C14" s="34"/>
      <c r="D14" s="498"/>
      <c r="E14" s="499">
        <v>333</v>
      </c>
      <c r="F14" s="321"/>
      <c r="G14" s="498"/>
      <c r="H14" s="499">
        <v>117</v>
      </c>
      <c r="I14" s="321"/>
      <c r="J14" s="498"/>
      <c r="K14" s="499">
        <v>216</v>
      </c>
      <c r="L14" s="321"/>
    </row>
    <row r="15" spans="1:15" ht="15.75" thickBot="1" x14ac:dyDescent="0.3">
      <c r="A15" s="12"/>
      <c r="B15" s="38" t="s">
        <v>160</v>
      </c>
      <c r="C15" s="37"/>
      <c r="D15" s="85" t="s">
        <v>362</v>
      </c>
      <c r="E15" s="86">
        <v>-5736</v>
      </c>
      <c r="F15" s="319"/>
      <c r="G15" s="85" t="s">
        <v>362</v>
      </c>
      <c r="H15" s="86">
        <v>-2007</v>
      </c>
      <c r="I15" s="319"/>
      <c r="J15" s="85" t="s">
        <v>362</v>
      </c>
      <c r="K15" s="86">
        <v>-3729</v>
      </c>
      <c r="L15" s="319"/>
    </row>
    <row r="16" spans="1:15" ht="15.75" thickTop="1" x14ac:dyDescent="0.25">
      <c r="A16" s="12"/>
      <c r="B16" s="22"/>
      <c r="C16" s="23"/>
      <c r="D16" s="501" t="s">
        <v>1312</v>
      </c>
      <c r="E16" s="501"/>
      <c r="F16" s="405"/>
      <c r="G16" s="501" t="s">
        <v>1313</v>
      </c>
      <c r="H16" s="501"/>
      <c r="I16" s="405"/>
      <c r="J16" s="501" t="s">
        <v>1314</v>
      </c>
      <c r="K16" s="501"/>
      <c r="L16" s="23"/>
    </row>
    <row r="17" spans="1:15" ht="15.75" thickBot="1" x14ac:dyDescent="0.3">
      <c r="A17" s="12"/>
      <c r="B17" s="23"/>
      <c r="C17" s="23"/>
      <c r="D17" s="422" t="s">
        <v>707</v>
      </c>
      <c r="E17" s="422"/>
      <c r="F17" s="405"/>
      <c r="G17" s="422" t="s">
        <v>1306</v>
      </c>
      <c r="H17" s="422"/>
      <c r="I17" s="405"/>
      <c r="J17" s="422" t="s">
        <v>707</v>
      </c>
      <c r="K17" s="422"/>
      <c r="L17" s="23"/>
    </row>
    <row r="18" spans="1:15" x14ac:dyDescent="0.25">
      <c r="A18" s="12"/>
      <c r="B18" s="23"/>
      <c r="C18" s="23"/>
      <c r="D18" s="31"/>
      <c r="E18" s="32"/>
      <c r="F18" s="23"/>
      <c r="G18" s="31"/>
      <c r="H18" s="32"/>
      <c r="I18" s="23"/>
      <c r="J18" s="31"/>
      <c r="K18" s="32"/>
      <c r="L18" s="23"/>
    </row>
    <row r="19" spans="1:15" x14ac:dyDescent="0.25">
      <c r="A19" s="12"/>
      <c r="B19" s="80" t="s">
        <v>1315</v>
      </c>
      <c r="C19" s="34"/>
      <c r="D19" s="96" t="s">
        <v>387</v>
      </c>
      <c r="E19" s="96"/>
      <c r="F19" s="96"/>
      <c r="G19" s="96"/>
      <c r="H19" s="96"/>
      <c r="I19" s="96"/>
      <c r="J19" s="96"/>
      <c r="K19" s="96"/>
      <c r="L19" s="34"/>
    </row>
    <row r="20" spans="1:15" ht="26.25" x14ac:dyDescent="0.25">
      <c r="A20" s="12"/>
      <c r="B20" s="38" t="s">
        <v>1308</v>
      </c>
      <c r="C20" s="37"/>
      <c r="D20" s="38"/>
      <c r="E20" s="49"/>
      <c r="F20" s="37"/>
      <c r="G20" s="38"/>
      <c r="H20" s="49"/>
      <c r="I20" s="37"/>
      <c r="J20" s="38"/>
      <c r="K20" s="49"/>
      <c r="L20" s="37"/>
    </row>
    <row r="21" spans="1:15" ht="26.25" x14ac:dyDescent="0.25">
      <c r="A21" s="12"/>
      <c r="B21" s="50" t="s">
        <v>1309</v>
      </c>
      <c r="C21" s="34"/>
      <c r="D21" s="33" t="s">
        <v>362</v>
      </c>
      <c r="E21" s="102">
        <v>2360</v>
      </c>
      <c r="F21" s="34"/>
      <c r="G21" s="33" t="s">
        <v>362</v>
      </c>
      <c r="H21" s="46">
        <v>846</v>
      </c>
      <c r="I21" s="34"/>
      <c r="J21" s="33" t="s">
        <v>362</v>
      </c>
      <c r="K21" s="102">
        <v>1514</v>
      </c>
      <c r="L21" s="34"/>
    </row>
    <row r="22" spans="1:15" ht="26.25" x14ac:dyDescent="0.25">
      <c r="A22" s="12"/>
      <c r="B22" s="497" t="s">
        <v>1310</v>
      </c>
      <c r="C22" s="37"/>
      <c r="D22" s="38"/>
      <c r="E22" s="40">
        <v>-2134</v>
      </c>
      <c r="F22" s="37"/>
      <c r="G22" s="38"/>
      <c r="H22" s="49">
        <v>-767</v>
      </c>
      <c r="I22" s="37"/>
      <c r="J22" s="38"/>
      <c r="K22" s="40">
        <v>-1367</v>
      </c>
      <c r="L22" s="37"/>
    </row>
    <row r="23" spans="1:15" ht="15.75" thickBot="1" x14ac:dyDescent="0.3">
      <c r="A23" s="12"/>
      <c r="B23" s="34" t="s">
        <v>1311</v>
      </c>
      <c r="C23" s="34"/>
      <c r="D23" s="379"/>
      <c r="E23" s="500">
        <v>199</v>
      </c>
      <c r="F23" s="34"/>
      <c r="G23" s="379"/>
      <c r="H23" s="500">
        <v>69</v>
      </c>
      <c r="I23" s="34"/>
      <c r="J23" s="379"/>
      <c r="K23" s="500">
        <v>130</v>
      </c>
      <c r="L23" s="34"/>
    </row>
    <row r="24" spans="1:15" ht="15.75" thickBot="1" x14ac:dyDescent="0.3">
      <c r="A24" s="12"/>
      <c r="B24" s="38" t="s">
        <v>160</v>
      </c>
      <c r="C24" s="37"/>
      <c r="D24" s="275" t="s">
        <v>362</v>
      </c>
      <c r="E24" s="419">
        <v>425</v>
      </c>
      <c r="F24" s="37"/>
      <c r="G24" s="275" t="s">
        <v>362</v>
      </c>
      <c r="H24" s="419">
        <v>148</v>
      </c>
      <c r="I24" s="37"/>
      <c r="J24" s="275" t="s">
        <v>362</v>
      </c>
      <c r="K24" s="419">
        <v>277</v>
      </c>
      <c r="L24" s="37"/>
    </row>
    <row r="25" spans="1:15" ht="15.75" thickTop="1" x14ac:dyDescent="0.25">
      <c r="A25" s="12"/>
      <c r="B25" s="4"/>
    </row>
    <row r="26" spans="1:15" ht="15" customHeight="1" x14ac:dyDescent="0.25">
      <c r="A26" s="12" t="s">
        <v>1466</v>
      </c>
      <c r="B26" s="16" t="s">
        <v>7</v>
      </c>
      <c r="C26" s="16"/>
      <c r="D26" s="16"/>
      <c r="E26" s="16"/>
      <c r="F26" s="16"/>
      <c r="G26" s="16"/>
      <c r="H26" s="16"/>
      <c r="I26" s="16"/>
      <c r="J26" s="16"/>
      <c r="K26" s="16"/>
      <c r="L26" s="16"/>
      <c r="M26" s="16"/>
      <c r="N26" s="16"/>
      <c r="O26" s="16"/>
    </row>
    <row r="27" spans="1:15" x14ac:dyDescent="0.25">
      <c r="A27" s="12"/>
      <c r="B27" s="19" t="s">
        <v>1316</v>
      </c>
      <c r="C27" s="19"/>
      <c r="D27" s="19"/>
      <c r="E27" s="19"/>
      <c r="F27" s="19"/>
      <c r="G27" s="19"/>
      <c r="H27" s="19"/>
      <c r="I27" s="19"/>
      <c r="J27" s="19"/>
      <c r="K27" s="19"/>
      <c r="L27" s="19"/>
      <c r="M27" s="19"/>
      <c r="N27" s="19"/>
      <c r="O27" s="19"/>
    </row>
    <row r="28" spans="1:15" x14ac:dyDescent="0.25">
      <c r="A28" s="12"/>
      <c r="B28" s="19"/>
      <c r="C28" s="19"/>
      <c r="D28" s="19"/>
      <c r="E28" s="19"/>
      <c r="F28" s="19"/>
      <c r="G28" s="19"/>
      <c r="H28" s="19"/>
      <c r="I28" s="19"/>
      <c r="J28" s="19"/>
      <c r="K28" s="19"/>
      <c r="L28" s="19"/>
      <c r="M28" s="19"/>
      <c r="N28" s="19"/>
      <c r="O28" s="19"/>
    </row>
    <row r="29" spans="1:15" x14ac:dyDescent="0.25">
      <c r="A29" s="12"/>
      <c r="B29" s="22"/>
      <c r="C29" s="22"/>
      <c r="D29" s="25"/>
      <c r="E29" s="25"/>
      <c r="F29" s="23"/>
      <c r="G29" s="25"/>
      <c r="H29" s="25"/>
      <c r="I29" s="25"/>
      <c r="J29" s="23"/>
      <c r="K29" s="405"/>
      <c r="L29" s="93" t="s">
        <v>795</v>
      </c>
      <c r="M29" s="93"/>
      <c r="N29" s="23"/>
      <c r="O29" s="23"/>
    </row>
    <row r="30" spans="1:15" x14ac:dyDescent="0.25">
      <c r="A30" s="12"/>
      <c r="B30" s="22"/>
      <c r="C30" s="22"/>
      <c r="D30" s="93" t="s">
        <v>1317</v>
      </c>
      <c r="E30" s="93"/>
      <c r="F30" s="23"/>
      <c r="G30" s="25"/>
      <c r="H30" s="93" t="s">
        <v>1318</v>
      </c>
      <c r="I30" s="93"/>
      <c r="J30" s="23"/>
      <c r="K30" s="405"/>
      <c r="L30" s="93" t="s">
        <v>757</v>
      </c>
      <c r="M30" s="93"/>
      <c r="N30" s="23"/>
      <c r="O30" s="23"/>
    </row>
    <row r="31" spans="1:15" x14ac:dyDescent="0.25">
      <c r="A31" s="12"/>
      <c r="B31" s="22"/>
      <c r="C31" s="22"/>
      <c r="D31" s="93" t="s">
        <v>1319</v>
      </c>
      <c r="E31" s="93"/>
      <c r="F31" s="23"/>
      <c r="G31" s="25"/>
      <c r="H31" s="93" t="s">
        <v>1320</v>
      </c>
      <c r="I31" s="93"/>
      <c r="J31" s="23"/>
      <c r="K31" s="405"/>
      <c r="L31" s="93" t="s">
        <v>1321</v>
      </c>
      <c r="M31" s="93"/>
      <c r="N31" s="23"/>
      <c r="O31" s="23"/>
    </row>
    <row r="32" spans="1:15" ht="15.75" thickBot="1" x14ac:dyDescent="0.3">
      <c r="A32" s="12"/>
      <c r="B32" s="22"/>
      <c r="C32" s="22"/>
      <c r="D32" s="67" t="s">
        <v>1322</v>
      </c>
      <c r="E32" s="67"/>
      <c r="F32" s="23"/>
      <c r="G32" s="25"/>
      <c r="H32" s="67" t="s">
        <v>1323</v>
      </c>
      <c r="I32" s="67"/>
      <c r="J32" s="23"/>
      <c r="K32" s="405"/>
      <c r="L32" s="67" t="s">
        <v>594</v>
      </c>
      <c r="M32" s="67"/>
      <c r="N32" s="23"/>
      <c r="O32" s="23"/>
    </row>
    <row r="33" spans="1:15" x14ac:dyDescent="0.25">
      <c r="A33" s="12"/>
      <c r="B33" s="22"/>
      <c r="C33" s="22"/>
      <c r="D33" s="93" t="s">
        <v>387</v>
      </c>
      <c r="E33" s="93"/>
      <c r="F33" s="93"/>
      <c r="G33" s="93"/>
      <c r="H33" s="93"/>
      <c r="I33" s="93"/>
      <c r="J33" s="93"/>
      <c r="K33" s="93"/>
      <c r="L33" s="93"/>
      <c r="M33" s="93"/>
      <c r="N33" s="23"/>
      <c r="O33" s="23"/>
    </row>
    <row r="34" spans="1:15" x14ac:dyDescent="0.25">
      <c r="A34" s="12"/>
      <c r="B34" s="38" t="s">
        <v>1324</v>
      </c>
      <c r="C34" s="38"/>
      <c r="D34" s="79" t="s">
        <v>362</v>
      </c>
      <c r="E34" s="39">
        <v>4851</v>
      </c>
      <c r="F34" s="319"/>
      <c r="G34" s="79"/>
      <c r="H34" s="79" t="s">
        <v>362</v>
      </c>
      <c r="I34" s="48">
        <v>-577</v>
      </c>
      <c r="J34" s="319"/>
      <c r="K34" s="319"/>
      <c r="L34" s="79" t="s">
        <v>362</v>
      </c>
      <c r="M34" s="39">
        <v>4274</v>
      </c>
      <c r="N34" s="37"/>
      <c r="O34" s="37"/>
    </row>
    <row r="35" spans="1:15" x14ac:dyDescent="0.25">
      <c r="A35" s="12"/>
      <c r="B35" s="33" t="s">
        <v>1325</v>
      </c>
      <c r="C35" s="133"/>
      <c r="D35" s="134"/>
      <c r="E35" s="132">
        <v>-4093</v>
      </c>
      <c r="F35" s="473"/>
      <c r="G35" s="134"/>
      <c r="H35" s="134"/>
      <c r="I35" s="131">
        <v>216</v>
      </c>
      <c r="J35" s="473"/>
      <c r="K35" s="473"/>
      <c r="L35" s="134"/>
      <c r="M35" s="132">
        <v>-3877</v>
      </c>
      <c r="N35" s="209"/>
      <c r="O35" s="209"/>
    </row>
    <row r="36" spans="1:15" x14ac:dyDescent="0.25">
      <c r="A36" s="12"/>
      <c r="B36" s="33" t="s">
        <v>1326</v>
      </c>
      <c r="C36" s="133"/>
      <c r="D36" s="134"/>
      <c r="E36" s="132"/>
      <c r="F36" s="473"/>
      <c r="G36" s="134"/>
      <c r="H36" s="134"/>
      <c r="I36" s="131"/>
      <c r="J36" s="473"/>
      <c r="K36" s="473"/>
      <c r="L36" s="134"/>
      <c r="M36" s="132"/>
      <c r="N36" s="209"/>
      <c r="O36" s="209"/>
    </row>
    <row r="37" spans="1:15" x14ac:dyDescent="0.25">
      <c r="A37" s="12"/>
      <c r="B37" s="38" t="s">
        <v>1327</v>
      </c>
      <c r="C37" s="71"/>
      <c r="D37" s="94"/>
      <c r="E37" s="95">
        <v>148</v>
      </c>
      <c r="F37" s="469"/>
      <c r="G37" s="94"/>
      <c r="H37" s="94"/>
      <c r="I37" s="95" t="s">
        <v>391</v>
      </c>
      <c r="J37" s="469"/>
      <c r="K37" s="469"/>
      <c r="L37" s="94"/>
      <c r="M37" s="95">
        <v>148</v>
      </c>
      <c r="N37" s="70"/>
      <c r="O37" s="70"/>
    </row>
    <row r="38" spans="1:15" ht="15.75" thickBot="1" x14ac:dyDescent="0.3">
      <c r="A38" s="12"/>
      <c r="B38" s="38" t="s">
        <v>1328</v>
      </c>
      <c r="C38" s="71"/>
      <c r="D38" s="98"/>
      <c r="E38" s="99"/>
      <c r="F38" s="469"/>
      <c r="G38" s="94"/>
      <c r="H38" s="98"/>
      <c r="I38" s="99"/>
      <c r="J38" s="469"/>
      <c r="K38" s="469"/>
      <c r="L38" s="98"/>
      <c r="M38" s="99"/>
      <c r="N38" s="70"/>
      <c r="O38" s="70"/>
    </row>
    <row r="39" spans="1:15" x14ac:dyDescent="0.25">
      <c r="A39" s="12"/>
      <c r="B39" s="33"/>
      <c r="C39" s="33"/>
      <c r="D39" s="324"/>
      <c r="E39" s="325"/>
      <c r="F39" s="321"/>
      <c r="G39" s="80"/>
      <c r="H39" s="324"/>
      <c r="I39" s="325"/>
      <c r="J39" s="321"/>
      <c r="K39" s="321"/>
      <c r="L39" s="324"/>
      <c r="M39" s="325"/>
      <c r="N39" s="34"/>
      <c r="O39" s="34"/>
    </row>
    <row r="40" spans="1:15" ht="15.75" thickBot="1" x14ac:dyDescent="0.3">
      <c r="A40" s="12"/>
      <c r="B40" s="38" t="s">
        <v>1329</v>
      </c>
      <c r="C40" s="38"/>
      <c r="D40" s="118"/>
      <c r="E40" s="117">
        <v>-3945</v>
      </c>
      <c r="F40" s="319"/>
      <c r="G40" s="79"/>
      <c r="H40" s="118"/>
      <c r="I40" s="116">
        <v>216</v>
      </c>
      <c r="J40" s="319"/>
      <c r="K40" s="319"/>
      <c r="L40" s="118"/>
      <c r="M40" s="117">
        <v>-3729</v>
      </c>
      <c r="N40" s="37"/>
      <c r="O40" s="37"/>
    </row>
    <row r="41" spans="1:15" x14ac:dyDescent="0.25">
      <c r="A41" s="12"/>
      <c r="B41" s="33"/>
      <c r="C41" s="33"/>
      <c r="D41" s="324"/>
      <c r="E41" s="325"/>
      <c r="F41" s="321"/>
      <c r="G41" s="80"/>
      <c r="H41" s="324"/>
      <c r="I41" s="325"/>
      <c r="J41" s="321"/>
      <c r="K41" s="321"/>
      <c r="L41" s="324"/>
      <c r="M41" s="325"/>
      <c r="N41" s="34"/>
      <c r="O41" s="34"/>
    </row>
    <row r="42" spans="1:15" ht="15.75" thickBot="1" x14ac:dyDescent="0.3">
      <c r="A42" s="12"/>
      <c r="B42" s="38" t="s">
        <v>1330</v>
      </c>
      <c r="C42" s="38"/>
      <c r="D42" s="342" t="s">
        <v>362</v>
      </c>
      <c r="E42" s="381">
        <v>906</v>
      </c>
      <c r="F42" s="319"/>
      <c r="G42" s="79"/>
      <c r="H42" s="342" t="s">
        <v>362</v>
      </c>
      <c r="I42" s="381">
        <v>-361</v>
      </c>
      <c r="J42" s="319"/>
      <c r="K42" s="319"/>
      <c r="L42" s="342" t="s">
        <v>362</v>
      </c>
      <c r="M42" s="381">
        <v>545</v>
      </c>
      <c r="N42" s="37"/>
      <c r="O42" s="37"/>
    </row>
    <row r="43" spans="1:15" ht="15.75" thickTop="1" x14ac:dyDescent="0.25">
      <c r="A43" s="12"/>
      <c r="B43" s="33"/>
      <c r="C43" s="33"/>
      <c r="D43" s="41"/>
      <c r="E43" s="42"/>
      <c r="F43" s="34"/>
      <c r="G43" s="33"/>
      <c r="H43" s="41"/>
      <c r="I43" s="42"/>
      <c r="J43" s="34"/>
      <c r="K43" s="34"/>
      <c r="L43" s="41"/>
      <c r="M43" s="42"/>
      <c r="N43" s="34"/>
      <c r="O43" s="34"/>
    </row>
    <row r="44" spans="1:15" x14ac:dyDescent="0.25">
      <c r="A44" s="12"/>
      <c r="B44" s="38" t="s">
        <v>1331</v>
      </c>
      <c r="C44" s="38"/>
      <c r="D44" s="38" t="s">
        <v>362</v>
      </c>
      <c r="E44" s="40">
        <v>4704</v>
      </c>
      <c r="F44" s="37"/>
      <c r="G44" s="38"/>
      <c r="H44" s="38" t="s">
        <v>362</v>
      </c>
      <c r="I44" s="49">
        <v>-707</v>
      </c>
      <c r="J44" s="37"/>
      <c r="K44" s="37"/>
      <c r="L44" s="38" t="s">
        <v>362</v>
      </c>
      <c r="M44" s="40">
        <v>3997</v>
      </c>
      <c r="N44" s="37"/>
      <c r="O44" s="37"/>
    </row>
    <row r="45" spans="1:15" x14ac:dyDescent="0.25">
      <c r="A45" s="12"/>
      <c r="B45" s="33" t="s">
        <v>1325</v>
      </c>
      <c r="C45" s="133"/>
      <c r="D45" s="133"/>
      <c r="E45" s="150">
        <v>1514</v>
      </c>
      <c r="F45" s="209"/>
      <c r="G45" s="133"/>
      <c r="H45" s="133"/>
      <c r="I45" s="256">
        <v>130</v>
      </c>
      <c r="J45" s="209"/>
      <c r="K45" s="209"/>
      <c r="L45" s="133"/>
      <c r="M45" s="150">
        <v>1644</v>
      </c>
      <c r="N45" s="209"/>
      <c r="O45" s="209"/>
    </row>
    <row r="46" spans="1:15" x14ac:dyDescent="0.25">
      <c r="A46" s="12"/>
      <c r="B46" s="33" t="s">
        <v>1332</v>
      </c>
      <c r="C46" s="133"/>
      <c r="D46" s="133"/>
      <c r="E46" s="150"/>
      <c r="F46" s="209"/>
      <c r="G46" s="133"/>
      <c r="H46" s="133"/>
      <c r="I46" s="256"/>
      <c r="J46" s="209"/>
      <c r="K46" s="209"/>
      <c r="L46" s="133"/>
      <c r="M46" s="150"/>
      <c r="N46" s="209"/>
      <c r="O46" s="209"/>
    </row>
    <row r="47" spans="1:15" x14ac:dyDescent="0.25">
      <c r="A47" s="12"/>
      <c r="B47" s="38" t="s">
        <v>1327</v>
      </c>
      <c r="C47" s="71"/>
      <c r="D47" s="71"/>
      <c r="E47" s="75">
        <v>-1367</v>
      </c>
      <c r="F47" s="70"/>
      <c r="G47" s="71"/>
      <c r="H47" s="71"/>
      <c r="I47" s="109" t="s">
        <v>391</v>
      </c>
      <c r="J47" s="70"/>
      <c r="K47" s="70"/>
      <c r="L47" s="71"/>
      <c r="M47" s="75">
        <v>-1367</v>
      </c>
      <c r="N47" s="70"/>
      <c r="O47" s="70"/>
    </row>
    <row r="48" spans="1:15" ht="15.75" thickBot="1" x14ac:dyDescent="0.3">
      <c r="A48" s="12"/>
      <c r="B48" s="38" t="s">
        <v>1328</v>
      </c>
      <c r="C48" s="71"/>
      <c r="D48" s="461"/>
      <c r="E48" s="462"/>
      <c r="F48" s="70"/>
      <c r="G48" s="71"/>
      <c r="H48" s="461"/>
      <c r="I48" s="503"/>
      <c r="J48" s="70"/>
      <c r="K48" s="70"/>
      <c r="L48" s="461"/>
      <c r="M48" s="462"/>
      <c r="N48" s="70"/>
      <c r="O48" s="70"/>
    </row>
    <row r="49" spans="1:15" x14ac:dyDescent="0.25">
      <c r="A49" s="12"/>
      <c r="B49" s="33"/>
      <c r="C49" s="33"/>
      <c r="D49" s="269"/>
      <c r="E49" s="340"/>
      <c r="F49" s="34"/>
      <c r="G49" s="33"/>
      <c r="H49" s="269"/>
      <c r="I49" s="340"/>
      <c r="J49" s="34"/>
      <c r="K49" s="34"/>
      <c r="L49" s="269"/>
      <c r="M49" s="340"/>
      <c r="N49" s="34"/>
      <c r="O49" s="34"/>
    </row>
    <row r="50" spans="1:15" ht="15.75" thickBot="1" x14ac:dyDescent="0.3">
      <c r="A50" s="12"/>
      <c r="B50" s="38" t="s">
        <v>1329</v>
      </c>
      <c r="C50" s="38"/>
      <c r="D50" s="103"/>
      <c r="E50" s="105">
        <v>147</v>
      </c>
      <c r="F50" s="37"/>
      <c r="G50" s="38"/>
      <c r="H50" s="103"/>
      <c r="I50" s="105">
        <v>130</v>
      </c>
      <c r="J50" s="37"/>
      <c r="K50" s="37"/>
      <c r="L50" s="103"/>
      <c r="M50" s="105">
        <v>277</v>
      </c>
      <c r="N50" s="37"/>
      <c r="O50" s="37"/>
    </row>
    <row r="51" spans="1:15" x14ac:dyDescent="0.25">
      <c r="A51" s="12"/>
      <c r="B51" s="33"/>
      <c r="C51" s="33"/>
      <c r="D51" s="269"/>
      <c r="E51" s="340"/>
      <c r="F51" s="34"/>
      <c r="G51" s="33"/>
      <c r="H51" s="269"/>
      <c r="I51" s="340"/>
      <c r="J51" s="34"/>
      <c r="K51" s="34"/>
      <c r="L51" s="269"/>
      <c r="M51" s="340"/>
      <c r="N51" s="34"/>
      <c r="O51" s="34"/>
    </row>
    <row r="52" spans="1:15" ht="15.75" thickBot="1" x14ac:dyDescent="0.3">
      <c r="A52" s="12"/>
      <c r="B52" s="38" t="s">
        <v>1333</v>
      </c>
      <c r="C52" s="38"/>
      <c r="D52" s="475" t="s">
        <v>362</v>
      </c>
      <c r="E52" s="502">
        <v>4851</v>
      </c>
      <c r="F52" s="37"/>
      <c r="G52" s="38"/>
      <c r="H52" s="475" t="s">
        <v>362</v>
      </c>
      <c r="I52" s="476">
        <v>-577</v>
      </c>
      <c r="J52" s="37"/>
      <c r="K52" s="37"/>
      <c r="L52" s="475" t="s">
        <v>362</v>
      </c>
      <c r="M52" s="502">
        <v>4274</v>
      </c>
      <c r="N52" s="37"/>
      <c r="O52" s="37"/>
    </row>
    <row r="53" spans="1:15" ht="15.75" thickTop="1" x14ac:dyDescent="0.25">
      <c r="A53" s="12"/>
      <c r="B53" s="4"/>
    </row>
  </sheetData>
  <mergeCells count="89">
    <mergeCell ref="B5:O5"/>
    <mergeCell ref="B6:O6"/>
    <mergeCell ref="A26:A53"/>
    <mergeCell ref="B26:O26"/>
    <mergeCell ref="B27:O27"/>
    <mergeCell ref="B28:O28"/>
    <mergeCell ref="L47:L48"/>
    <mergeCell ref="M47:M48"/>
    <mergeCell ref="N47:N48"/>
    <mergeCell ref="O47:O48"/>
    <mergeCell ref="A1:A2"/>
    <mergeCell ref="B1:O1"/>
    <mergeCell ref="B2:O2"/>
    <mergeCell ref="B3:O3"/>
    <mergeCell ref="A4:A25"/>
    <mergeCell ref="B4:O4"/>
    <mergeCell ref="O45:O46"/>
    <mergeCell ref="C47:C48"/>
    <mergeCell ref="D47:D48"/>
    <mergeCell ref="E47:E48"/>
    <mergeCell ref="F47:F48"/>
    <mergeCell ref="G47:G48"/>
    <mergeCell ref="H47:H48"/>
    <mergeCell ref="I47:I48"/>
    <mergeCell ref="J47:J48"/>
    <mergeCell ref="K47:K48"/>
    <mergeCell ref="I45:I46"/>
    <mergeCell ref="J45:J46"/>
    <mergeCell ref="K45:K46"/>
    <mergeCell ref="L45:L46"/>
    <mergeCell ref="M45:M46"/>
    <mergeCell ref="N45:N46"/>
    <mergeCell ref="L37:L38"/>
    <mergeCell ref="M37:M38"/>
    <mergeCell ref="N37:N38"/>
    <mergeCell ref="O37:O38"/>
    <mergeCell ref="C45:C46"/>
    <mergeCell ref="D45:D46"/>
    <mergeCell ref="E45:E46"/>
    <mergeCell ref="F45:F46"/>
    <mergeCell ref="G45:G46"/>
    <mergeCell ref="H45:H46"/>
    <mergeCell ref="O35:O36"/>
    <mergeCell ref="C37:C38"/>
    <mergeCell ref="D37:D38"/>
    <mergeCell ref="E37:E38"/>
    <mergeCell ref="F37:F38"/>
    <mergeCell ref="G37:G38"/>
    <mergeCell ref="H37:H38"/>
    <mergeCell ref="I37:I38"/>
    <mergeCell ref="J37:J38"/>
    <mergeCell ref="K37:K38"/>
    <mergeCell ref="I35:I36"/>
    <mergeCell ref="J35:J36"/>
    <mergeCell ref="K35:K36"/>
    <mergeCell ref="L35:L36"/>
    <mergeCell ref="M35:M36"/>
    <mergeCell ref="N35:N36"/>
    <mergeCell ref="D32:E32"/>
    <mergeCell ref="H32:I32"/>
    <mergeCell ref="L32:M32"/>
    <mergeCell ref="D33:M33"/>
    <mergeCell ref="C35:C36"/>
    <mergeCell ref="D35:D36"/>
    <mergeCell ref="E35:E36"/>
    <mergeCell ref="F35:F36"/>
    <mergeCell ref="G35:G36"/>
    <mergeCell ref="H35:H36"/>
    <mergeCell ref="D19:K19"/>
    <mergeCell ref="L29:M29"/>
    <mergeCell ref="D30:E30"/>
    <mergeCell ref="H30:I30"/>
    <mergeCell ref="L30:M30"/>
    <mergeCell ref="D31:E31"/>
    <mergeCell ref="H31:I31"/>
    <mergeCell ref="L31:M31"/>
    <mergeCell ref="D10:K10"/>
    <mergeCell ref="D16:E16"/>
    <mergeCell ref="G16:H16"/>
    <mergeCell ref="J16:K16"/>
    <mergeCell ref="D17:E17"/>
    <mergeCell ref="G17:H17"/>
    <mergeCell ref="J17:K17"/>
    <mergeCell ref="D7:E7"/>
    <mergeCell ref="G7:H7"/>
    <mergeCell ref="J7:K7"/>
    <mergeCell ref="D8:E8"/>
    <mergeCell ref="G8:H8"/>
    <mergeCell ref="J8:K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9" bestFit="1" customWidth="1"/>
    <col min="3" max="3" width="24.7109375" bestFit="1" customWidth="1"/>
    <col min="4" max="4" width="24.140625" bestFit="1" customWidth="1"/>
    <col min="5" max="5" width="32.140625" bestFit="1" customWidth="1"/>
    <col min="6" max="6" width="34" bestFit="1" customWidth="1"/>
    <col min="7" max="7" width="36.5703125" bestFit="1" customWidth="1"/>
    <col min="8" max="8" width="27" bestFit="1" customWidth="1"/>
    <col min="9" max="9" width="23.7109375" bestFit="1" customWidth="1"/>
  </cols>
  <sheetData>
    <row r="1" spans="1:9" ht="15" customHeight="1" x14ac:dyDescent="0.25">
      <c r="A1" s="1" t="s">
        <v>162</v>
      </c>
      <c r="B1" s="9" t="s">
        <v>60</v>
      </c>
      <c r="C1" s="9" t="s">
        <v>81</v>
      </c>
      <c r="D1" s="9" t="s">
        <v>164</v>
      </c>
      <c r="E1" s="9" t="s">
        <v>165</v>
      </c>
      <c r="F1" s="9" t="s">
        <v>166</v>
      </c>
      <c r="G1" s="9" t="s">
        <v>167</v>
      </c>
      <c r="H1" s="9" t="s">
        <v>168</v>
      </c>
      <c r="I1" s="9" t="s">
        <v>169</v>
      </c>
    </row>
    <row r="2" spans="1:9" x14ac:dyDescent="0.25">
      <c r="A2" s="1" t="s">
        <v>163</v>
      </c>
      <c r="B2" s="9"/>
      <c r="C2" s="9"/>
      <c r="D2" s="9"/>
      <c r="E2" s="9"/>
      <c r="F2" s="9"/>
      <c r="G2" s="9"/>
      <c r="H2" s="9"/>
      <c r="I2" s="9"/>
    </row>
    <row r="3" spans="1:9" x14ac:dyDescent="0.25">
      <c r="A3" s="2" t="s">
        <v>170</v>
      </c>
      <c r="B3" s="8">
        <v>240331</v>
      </c>
      <c r="C3" s="8">
        <v>36463</v>
      </c>
      <c r="D3" s="8">
        <v>127</v>
      </c>
      <c r="E3" s="8">
        <v>878</v>
      </c>
      <c r="F3" s="8">
        <v>140845</v>
      </c>
      <c r="G3" s="8">
        <v>-342</v>
      </c>
      <c r="H3" s="8">
        <v>134988</v>
      </c>
      <c r="I3" s="8">
        <v>-72628</v>
      </c>
    </row>
    <row r="4" spans="1:9" x14ac:dyDescent="0.25">
      <c r="A4" s="2" t="s">
        <v>148</v>
      </c>
      <c r="B4" s="5">
        <v>15534</v>
      </c>
      <c r="C4" s="4" t="s">
        <v>7</v>
      </c>
      <c r="D4" s="4" t="s">
        <v>7</v>
      </c>
      <c r="E4" s="4" t="s">
        <v>7</v>
      </c>
      <c r="F4" s="4" t="s">
        <v>7</v>
      </c>
      <c r="G4" s="4" t="s">
        <v>7</v>
      </c>
      <c r="H4" s="5">
        <v>15534</v>
      </c>
      <c r="I4" s="4" t="s">
        <v>7</v>
      </c>
    </row>
    <row r="5" spans="1:9" x14ac:dyDescent="0.25">
      <c r="A5" s="2" t="s">
        <v>171</v>
      </c>
      <c r="B5" s="5">
        <v>4339</v>
      </c>
      <c r="C5" s="4" t="s">
        <v>7</v>
      </c>
      <c r="D5" s="4" t="s">
        <v>7</v>
      </c>
      <c r="E5" s="4" t="s">
        <v>7</v>
      </c>
      <c r="F5" s="4" t="s">
        <v>7</v>
      </c>
      <c r="G5" s="5">
        <v>4339</v>
      </c>
      <c r="H5" s="4" t="s">
        <v>7</v>
      </c>
      <c r="I5" s="4" t="s">
        <v>7</v>
      </c>
    </row>
    <row r="6" spans="1:9" x14ac:dyDescent="0.25">
      <c r="A6" s="2" t="s">
        <v>172</v>
      </c>
      <c r="B6" s="4">
        <v>144</v>
      </c>
      <c r="C6" s="4" t="s">
        <v>7</v>
      </c>
      <c r="D6" s="4" t="s">
        <v>7</v>
      </c>
      <c r="E6" s="4" t="s">
        <v>7</v>
      </c>
      <c r="F6" s="4">
        <v>144</v>
      </c>
      <c r="G6" s="4" t="s">
        <v>7</v>
      </c>
      <c r="H6" s="4" t="s">
        <v>7</v>
      </c>
      <c r="I6" s="4" t="s">
        <v>7</v>
      </c>
    </row>
    <row r="7" spans="1:9" x14ac:dyDescent="0.25">
      <c r="A7" s="2" t="s">
        <v>173</v>
      </c>
      <c r="B7" s="4">
        <v>11</v>
      </c>
      <c r="C7" s="4" t="s">
        <v>7</v>
      </c>
      <c r="D7" s="4" t="s">
        <v>7</v>
      </c>
      <c r="E7" s="4" t="s">
        <v>7</v>
      </c>
      <c r="F7" s="4" t="s">
        <v>7</v>
      </c>
      <c r="G7" s="4" t="s">
        <v>7</v>
      </c>
      <c r="H7" s="4">
        <v>-3</v>
      </c>
      <c r="I7" s="4">
        <v>14</v>
      </c>
    </row>
    <row r="8" spans="1:9" x14ac:dyDescent="0.25">
      <c r="A8" s="2" t="s">
        <v>174</v>
      </c>
      <c r="B8" s="5">
        <v>19859</v>
      </c>
      <c r="C8" s="4" t="s">
        <v>7</v>
      </c>
      <c r="D8" s="4" t="s">
        <v>7</v>
      </c>
      <c r="E8" s="4" t="s">
        <v>7</v>
      </c>
      <c r="F8" s="5">
        <v>-5297</v>
      </c>
      <c r="G8" s="4" t="s">
        <v>7</v>
      </c>
      <c r="H8" s="4" t="s">
        <v>7</v>
      </c>
      <c r="I8" s="5">
        <v>25156</v>
      </c>
    </row>
    <row r="9" spans="1:9" ht="30" x14ac:dyDescent="0.25">
      <c r="A9" s="2" t="s">
        <v>175</v>
      </c>
      <c r="B9" s="4">
        <v>211</v>
      </c>
      <c r="C9" s="4" t="s">
        <v>7</v>
      </c>
      <c r="D9" s="4" t="s">
        <v>7</v>
      </c>
      <c r="E9" s="4" t="s">
        <v>7</v>
      </c>
      <c r="F9" s="4">
        <v>136</v>
      </c>
      <c r="G9" s="4" t="s">
        <v>7</v>
      </c>
      <c r="H9" s="4" t="s">
        <v>7</v>
      </c>
      <c r="I9" s="4">
        <v>75</v>
      </c>
    </row>
    <row r="10" spans="1:9" x14ac:dyDescent="0.25">
      <c r="A10" s="2" t="s">
        <v>176</v>
      </c>
      <c r="B10" s="4">
        <v>29</v>
      </c>
      <c r="C10" s="4" t="s">
        <v>7</v>
      </c>
      <c r="D10" s="4" t="s">
        <v>7</v>
      </c>
      <c r="E10" s="4" t="s">
        <v>7</v>
      </c>
      <c r="F10" s="4">
        <v>-3</v>
      </c>
      <c r="G10" s="4" t="s">
        <v>7</v>
      </c>
      <c r="H10" s="4" t="s">
        <v>7</v>
      </c>
      <c r="I10" s="4">
        <v>32</v>
      </c>
    </row>
    <row r="11" spans="1:9" x14ac:dyDescent="0.25">
      <c r="A11" s="2" t="s">
        <v>177</v>
      </c>
      <c r="B11" s="5">
        <v>-1850</v>
      </c>
      <c r="C11" s="4" t="s">
        <v>7</v>
      </c>
      <c r="D11" s="4" t="s">
        <v>7</v>
      </c>
      <c r="E11" s="4" t="s">
        <v>7</v>
      </c>
      <c r="F11" s="4" t="s">
        <v>7</v>
      </c>
      <c r="G11" s="4" t="s">
        <v>7</v>
      </c>
      <c r="H11" s="5">
        <v>-1850</v>
      </c>
      <c r="I11" s="4" t="s">
        <v>7</v>
      </c>
    </row>
    <row r="12" spans="1:9" x14ac:dyDescent="0.25">
      <c r="A12" s="2" t="s">
        <v>178</v>
      </c>
      <c r="B12" s="4">
        <v>0</v>
      </c>
      <c r="C12" s="4">
        <v>178</v>
      </c>
      <c r="D12" s="4" t="s">
        <v>7</v>
      </c>
      <c r="E12" s="4" t="s">
        <v>7</v>
      </c>
      <c r="F12" s="4" t="s">
        <v>7</v>
      </c>
      <c r="G12" s="4" t="s">
        <v>7</v>
      </c>
      <c r="H12" s="4">
        <v>-178</v>
      </c>
      <c r="I12" s="4" t="s">
        <v>7</v>
      </c>
    </row>
    <row r="13" spans="1:9" x14ac:dyDescent="0.25">
      <c r="A13" s="2" t="s">
        <v>179</v>
      </c>
      <c r="B13" s="4">
        <v>-481</v>
      </c>
      <c r="C13" s="4" t="s">
        <v>7</v>
      </c>
      <c r="D13" s="4" t="s">
        <v>7</v>
      </c>
      <c r="E13" s="4" t="s">
        <v>7</v>
      </c>
      <c r="F13" s="4" t="s">
        <v>7</v>
      </c>
      <c r="G13" s="4" t="s">
        <v>7</v>
      </c>
      <c r="H13" s="4">
        <v>-481</v>
      </c>
      <c r="I13" s="4" t="s">
        <v>7</v>
      </c>
    </row>
    <row r="14" spans="1:9" x14ac:dyDescent="0.25">
      <c r="A14" s="2" t="s">
        <v>180</v>
      </c>
      <c r="B14" s="5">
        <v>278127</v>
      </c>
      <c r="C14" s="5">
        <v>36641</v>
      </c>
      <c r="D14" s="4">
        <v>127</v>
      </c>
      <c r="E14" s="4">
        <v>878</v>
      </c>
      <c r="F14" s="5">
        <v>135825</v>
      </c>
      <c r="G14" s="5">
        <v>3997</v>
      </c>
      <c r="H14" s="5">
        <v>148010</v>
      </c>
      <c r="I14" s="5">
        <v>-47351</v>
      </c>
    </row>
    <row r="15" spans="1:9" x14ac:dyDescent="0.25">
      <c r="A15" s="2" t="s">
        <v>148</v>
      </c>
      <c r="B15" s="5">
        <v>18664</v>
      </c>
      <c r="C15" s="4" t="s">
        <v>7</v>
      </c>
      <c r="D15" s="4" t="s">
        <v>7</v>
      </c>
      <c r="E15" s="4" t="s">
        <v>7</v>
      </c>
      <c r="F15" s="4" t="s">
        <v>7</v>
      </c>
      <c r="G15" s="4" t="s">
        <v>7</v>
      </c>
      <c r="H15" s="5">
        <v>18664</v>
      </c>
      <c r="I15" s="4" t="s">
        <v>7</v>
      </c>
    </row>
    <row r="16" spans="1:9" x14ac:dyDescent="0.25">
      <c r="A16" s="2" t="s">
        <v>171</v>
      </c>
      <c r="B16" s="4">
        <v>277</v>
      </c>
      <c r="C16" s="4" t="s">
        <v>7</v>
      </c>
      <c r="D16" s="4" t="s">
        <v>7</v>
      </c>
      <c r="E16" s="4" t="s">
        <v>7</v>
      </c>
      <c r="F16" s="4" t="s">
        <v>7</v>
      </c>
      <c r="G16" s="4">
        <v>277</v>
      </c>
      <c r="H16" s="4" t="s">
        <v>7</v>
      </c>
      <c r="I16" s="4" t="s">
        <v>7</v>
      </c>
    </row>
    <row r="17" spans="1:9" x14ac:dyDescent="0.25">
      <c r="A17" s="2" t="s">
        <v>172</v>
      </c>
      <c r="B17" s="4">
        <v>104</v>
      </c>
      <c r="C17" s="4" t="s">
        <v>7</v>
      </c>
      <c r="D17" s="4" t="s">
        <v>7</v>
      </c>
      <c r="E17" s="4" t="s">
        <v>7</v>
      </c>
      <c r="F17" s="4">
        <v>104</v>
      </c>
      <c r="G17" s="4" t="s">
        <v>7</v>
      </c>
      <c r="H17" s="4" t="s">
        <v>7</v>
      </c>
      <c r="I17" s="4" t="s">
        <v>7</v>
      </c>
    </row>
    <row r="18" spans="1:9" x14ac:dyDescent="0.25">
      <c r="A18" s="2" t="s">
        <v>173</v>
      </c>
      <c r="B18" s="4">
        <v>4</v>
      </c>
      <c r="C18" s="4" t="s">
        <v>7</v>
      </c>
      <c r="D18" s="4" t="s">
        <v>7</v>
      </c>
      <c r="E18" s="4" t="s">
        <v>7</v>
      </c>
      <c r="F18" s="4" t="s">
        <v>7</v>
      </c>
      <c r="G18" s="4" t="s">
        <v>7</v>
      </c>
      <c r="H18" s="4">
        <v>-4</v>
      </c>
      <c r="I18" s="4">
        <v>8</v>
      </c>
    </row>
    <row r="19" spans="1:9" ht="30" x14ac:dyDescent="0.25">
      <c r="A19" s="2" t="s">
        <v>175</v>
      </c>
      <c r="B19" s="4">
        <v>146</v>
      </c>
      <c r="C19" s="4" t="s">
        <v>7</v>
      </c>
      <c r="D19" s="4" t="s">
        <v>7</v>
      </c>
      <c r="E19" s="4" t="s">
        <v>7</v>
      </c>
      <c r="F19" s="4">
        <v>116</v>
      </c>
      <c r="G19" s="4" t="s">
        <v>7</v>
      </c>
      <c r="H19" s="4" t="s">
        <v>7</v>
      </c>
      <c r="I19" s="4">
        <v>30</v>
      </c>
    </row>
    <row r="20" spans="1:9" x14ac:dyDescent="0.25">
      <c r="A20" s="2" t="s">
        <v>176</v>
      </c>
      <c r="B20" s="4">
        <v>14</v>
      </c>
      <c r="C20" s="4" t="s">
        <v>7</v>
      </c>
      <c r="D20" s="4" t="s">
        <v>7</v>
      </c>
      <c r="E20" s="4" t="s">
        <v>7</v>
      </c>
      <c r="F20" s="4">
        <v>1</v>
      </c>
      <c r="G20" s="4" t="s">
        <v>7</v>
      </c>
      <c r="H20" s="4" t="s">
        <v>7</v>
      </c>
      <c r="I20" s="4">
        <v>13</v>
      </c>
    </row>
    <row r="21" spans="1:9" x14ac:dyDescent="0.25">
      <c r="A21" s="2" t="s">
        <v>177</v>
      </c>
      <c r="B21" s="4">
        <v>-900</v>
      </c>
      <c r="C21" s="4" t="s">
        <v>7</v>
      </c>
      <c r="D21" s="4" t="s">
        <v>7</v>
      </c>
      <c r="E21" s="4" t="s">
        <v>7</v>
      </c>
      <c r="F21" s="4" t="s">
        <v>7</v>
      </c>
      <c r="G21" s="4" t="s">
        <v>7</v>
      </c>
      <c r="H21" s="4">
        <v>-900</v>
      </c>
      <c r="I21" s="4" t="s">
        <v>7</v>
      </c>
    </row>
    <row r="22" spans="1:9" x14ac:dyDescent="0.25">
      <c r="A22" s="2" t="s">
        <v>178</v>
      </c>
      <c r="B22" s="4">
        <v>0</v>
      </c>
      <c r="C22" s="4">
        <v>359</v>
      </c>
      <c r="D22" s="4" t="s">
        <v>7</v>
      </c>
      <c r="E22" s="4" t="s">
        <v>7</v>
      </c>
      <c r="F22" s="4" t="s">
        <v>7</v>
      </c>
      <c r="G22" s="4" t="s">
        <v>7</v>
      </c>
      <c r="H22" s="4">
        <v>-359</v>
      </c>
      <c r="I22" s="4" t="s">
        <v>7</v>
      </c>
    </row>
    <row r="23" spans="1:9" x14ac:dyDescent="0.25">
      <c r="A23" s="2" t="s">
        <v>179</v>
      </c>
      <c r="B23" s="5">
        <v>-1950</v>
      </c>
      <c r="C23" s="4" t="s">
        <v>7</v>
      </c>
      <c r="D23" s="4" t="s">
        <v>7</v>
      </c>
      <c r="E23" s="4" t="s">
        <v>7</v>
      </c>
      <c r="F23" s="4" t="s">
        <v>7</v>
      </c>
      <c r="G23" s="4" t="s">
        <v>7</v>
      </c>
      <c r="H23" s="5">
        <v>-1950</v>
      </c>
      <c r="I23" s="4" t="s">
        <v>7</v>
      </c>
    </row>
    <row r="24" spans="1:9" x14ac:dyDescent="0.25">
      <c r="A24" s="2" t="s">
        <v>181</v>
      </c>
      <c r="B24" s="5">
        <v>-15942</v>
      </c>
      <c r="C24" s="5">
        <v>-16560</v>
      </c>
      <c r="D24" s="4" t="s">
        <v>7</v>
      </c>
      <c r="E24" s="4" t="s">
        <v>7</v>
      </c>
      <c r="F24" s="4" t="s">
        <v>7</v>
      </c>
      <c r="G24" s="4" t="s">
        <v>7</v>
      </c>
      <c r="H24" s="4">
        <v>618</v>
      </c>
      <c r="I24" s="4" t="s">
        <v>7</v>
      </c>
    </row>
    <row r="25" spans="1:9" x14ac:dyDescent="0.25">
      <c r="A25" s="2" t="s">
        <v>182</v>
      </c>
      <c r="B25" s="5">
        <v>-20416</v>
      </c>
      <c r="C25" s="5">
        <v>-20440</v>
      </c>
      <c r="D25" s="4" t="s">
        <v>7</v>
      </c>
      <c r="E25" s="4" t="s">
        <v>7</v>
      </c>
      <c r="F25" s="4" t="s">
        <v>7</v>
      </c>
      <c r="G25" s="4" t="s">
        <v>7</v>
      </c>
      <c r="H25" s="4">
        <v>24</v>
      </c>
      <c r="I25" s="4" t="s">
        <v>7</v>
      </c>
    </row>
    <row r="26" spans="1:9" x14ac:dyDescent="0.25">
      <c r="A26" s="2" t="s">
        <v>183</v>
      </c>
      <c r="B26" s="5">
        <v>258128</v>
      </c>
      <c r="C26" s="4">
        <v>0</v>
      </c>
      <c r="D26" s="4">
        <v>127</v>
      </c>
      <c r="E26" s="4">
        <v>878</v>
      </c>
      <c r="F26" s="5">
        <v>136046</v>
      </c>
      <c r="G26" s="5">
        <v>4274</v>
      </c>
      <c r="H26" s="5">
        <v>164103</v>
      </c>
      <c r="I26" s="5">
        <v>-47300</v>
      </c>
    </row>
    <row r="27" spans="1:9" x14ac:dyDescent="0.25">
      <c r="A27" s="2" t="s">
        <v>148</v>
      </c>
      <c r="B27" s="5">
        <v>22235</v>
      </c>
      <c r="C27" s="4" t="s">
        <v>7</v>
      </c>
      <c r="D27" s="4" t="s">
        <v>7</v>
      </c>
      <c r="E27" s="4" t="s">
        <v>7</v>
      </c>
      <c r="F27" s="4" t="s">
        <v>7</v>
      </c>
      <c r="G27" s="4" t="s">
        <v>7</v>
      </c>
      <c r="H27" s="5">
        <v>22235</v>
      </c>
      <c r="I27" s="4" t="s">
        <v>7</v>
      </c>
    </row>
    <row r="28" spans="1:9" x14ac:dyDescent="0.25">
      <c r="A28" s="2" t="s">
        <v>171</v>
      </c>
      <c r="B28" s="5">
        <v>-3729</v>
      </c>
      <c r="C28" s="4" t="s">
        <v>7</v>
      </c>
      <c r="D28" s="4" t="s">
        <v>7</v>
      </c>
      <c r="E28" s="4" t="s">
        <v>7</v>
      </c>
      <c r="F28" s="4" t="s">
        <v>7</v>
      </c>
      <c r="G28" s="5">
        <v>-3729</v>
      </c>
      <c r="H28" s="4" t="s">
        <v>7</v>
      </c>
      <c r="I28" s="4" t="s">
        <v>7</v>
      </c>
    </row>
    <row r="29" spans="1:9" x14ac:dyDescent="0.25">
      <c r="A29" s="2" t="s">
        <v>172</v>
      </c>
      <c r="B29" s="4">
        <v>44</v>
      </c>
      <c r="C29" s="4" t="s">
        <v>7</v>
      </c>
      <c r="D29" s="4" t="s">
        <v>7</v>
      </c>
      <c r="E29" s="4" t="s">
        <v>7</v>
      </c>
      <c r="F29" s="4">
        <v>44</v>
      </c>
      <c r="G29" s="4" t="s">
        <v>7</v>
      </c>
      <c r="H29" s="4" t="s">
        <v>7</v>
      </c>
      <c r="I29" s="4" t="s">
        <v>7</v>
      </c>
    </row>
    <row r="30" spans="1:9" x14ac:dyDescent="0.25">
      <c r="A30" s="2" t="s">
        <v>173</v>
      </c>
      <c r="B30" s="4">
        <v>350</v>
      </c>
      <c r="C30" s="4" t="s">
        <v>7</v>
      </c>
      <c r="D30" s="4" t="s">
        <v>7</v>
      </c>
      <c r="E30" s="4" t="s">
        <v>7</v>
      </c>
      <c r="F30" s="4">
        <v>-34</v>
      </c>
      <c r="G30" s="4" t="s">
        <v>7</v>
      </c>
      <c r="H30" s="4">
        <v>-97</v>
      </c>
      <c r="I30" s="4">
        <v>481</v>
      </c>
    </row>
    <row r="31" spans="1:9" ht="30" x14ac:dyDescent="0.25">
      <c r="A31" s="2" t="s">
        <v>175</v>
      </c>
      <c r="B31" s="4">
        <v>783</v>
      </c>
      <c r="C31" s="4" t="s">
        <v>7</v>
      </c>
      <c r="D31" s="4" t="s">
        <v>7</v>
      </c>
      <c r="E31" s="4" t="s">
        <v>7</v>
      </c>
      <c r="F31" s="4">
        <v>327</v>
      </c>
      <c r="G31" s="4" t="s">
        <v>7</v>
      </c>
      <c r="H31" s="4">
        <v>-44</v>
      </c>
      <c r="I31" s="4">
        <v>500</v>
      </c>
    </row>
    <row r="32" spans="1:9" x14ac:dyDescent="0.25">
      <c r="A32" s="2" t="s">
        <v>176</v>
      </c>
      <c r="B32" s="4">
        <v>64</v>
      </c>
      <c r="C32" s="4" t="s">
        <v>7</v>
      </c>
      <c r="D32" s="4" t="s">
        <v>7</v>
      </c>
      <c r="E32" s="4" t="s">
        <v>7</v>
      </c>
      <c r="F32" s="4">
        <v>20</v>
      </c>
      <c r="G32" s="4" t="s">
        <v>7</v>
      </c>
      <c r="H32" s="4" t="s">
        <v>7</v>
      </c>
      <c r="I32" s="4">
        <v>44</v>
      </c>
    </row>
    <row r="33" spans="1:9" x14ac:dyDescent="0.25">
      <c r="A33" s="2" t="s">
        <v>179</v>
      </c>
      <c r="B33" s="5">
        <v>-3907</v>
      </c>
      <c r="C33" s="4" t="s">
        <v>7</v>
      </c>
      <c r="D33" s="4" t="s">
        <v>7</v>
      </c>
      <c r="E33" s="4" t="s">
        <v>7</v>
      </c>
      <c r="F33" s="4" t="s">
        <v>7</v>
      </c>
      <c r="G33" s="4" t="s">
        <v>7</v>
      </c>
      <c r="H33" s="5">
        <v>-3907</v>
      </c>
      <c r="I33" s="4" t="s">
        <v>7</v>
      </c>
    </row>
    <row r="34" spans="1:9" x14ac:dyDescent="0.25">
      <c r="A34" s="2" t="s">
        <v>184</v>
      </c>
      <c r="B34" s="5">
        <v>-1821</v>
      </c>
      <c r="C34" s="4" t="s">
        <v>7</v>
      </c>
      <c r="D34" s="4" t="s">
        <v>7</v>
      </c>
      <c r="E34" s="4" t="s">
        <v>7</v>
      </c>
      <c r="F34" s="4" t="s">
        <v>7</v>
      </c>
      <c r="G34" s="4" t="s">
        <v>7</v>
      </c>
      <c r="H34" s="4" t="s">
        <v>7</v>
      </c>
      <c r="I34" s="5">
        <v>-1821</v>
      </c>
    </row>
    <row r="35" spans="1:9" x14ac:dyDescent="0.25">
      <c r="A35" s="2" t="s">
        <v>185</v>
      </c>
      <c r="B35" s="8">
        <v>272147</v>
      </c>
      <c r="C35" s="8">
        <v>0</v>
      </c>
      <c r="D35" s="8">
        <v>127</v>
      </c>
      <c r="E35" s="8">
        <v>878</v>
      </c>
      <c r="F35" s="8">
        <v>136403</v>
      </c>
      <c r="G35" s="8">
        <v>545</v>
      </c>
      <c r="H35" s="8">
        <v>182290</v>
      </c>
      <c r="I35" s="8">
        <v>-4809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467</v>
      </c>
      <c r="B1" s="1" t="s">
        <v>2</v>
      </c>
    </row>
    <row r="2" spans="1:2" x14ac:dyDescent="0.25">
      <c r="A2" s="9"/>
      <c r="B2" s="1" t="s">
        <v>3</v>
      </c>
    </row>
    <row r="3" spans="1:2" ht="30" x14ac:dyDescent="0.25">
      <c r="A3" s="2" t="s">
        <v>1468</v>
      </c>
      <c r="B3" s="4" t="s">
        <v>7</v>
      </c>
    </row>
    <row r="4" spans="1:2" ht="30" x14ac:dyDescent="0.25">
      <c r="A4" s="3" t="s">
        <v>1469</v>
      </c>
      <c r="B4" s="4" t="s">
        <v>7</v>
      </c>
    </row>
    <row r="5" spans="1:2" ht="30" x14ac:dyDescent="0.25">
      <c r="A5" s="2" t="s">
        <v>1470</v>
      </c>
      <c r="B5" s="4" t="s">
        <v>1471</v>
      </c>
    </row>
    <row r="6" spans="1:2" ht="30" x14ac:dyDescent="0.25">
      <c r="A6" s="2" t="s">
        <v>1472</v>
      </c>
      <c r="B6" s="4" t="s">
        <v>7</v>
      </c>
    </row>
    <row r="7" spans="1:2" ht="30" x14ac:dyDescent="0.25">
      <c r="A7" s="3" t="s">
        <v>1469</v>
      </c>
      <c r="B7" s="4" t="s">
        <v>7</v>
      </c>
    </row>
    <row r="8" spans="1:2" ht="30" x14ac:dyDescent="0.25">
      <c r="A8" s="2" t="s">
        <v>1470</v>
      </c>
      <c r="B8" s="4" t="s">
        <v>1473</v>
      </c>
    </row>
    <row r="9" spans="1:2" ht="30" x14ac:dyDescent="0.25">
      <c r="A9" s="2" t="s">
        <v>1474</v>
      </c>
      <c r="B9" s="4" t="s">
        <v>7</v>
      </c>
    </row>
    <row r="10" spans="1:2" ht="30" x14ac:dyDescent="0.25">
      <c r="A10" s="3" t="s">
        <v>1469</v>
      </c>
      <c r="B10" s="4" t="s">
        <v>7</v>
      </c>
    </row>
    <row r="11" spans="1:2" ht="30" x14ac:dyDescent="0.25">
      <c r="A11" s="2" t="s">
        <v>1470</v>
      </c>
      <c r="B11" s="4" t="s">
        <v>1475</v>
      </c>
    </row>
    <row r="12" spans="1:2" ht="30" x14ac:dyDescent="0.25">
      <c r="A12" s="2" t="s">
        <v>1476</v>
      </c>
      <c r="B12" s="4" t="s">
        <v>7</v>
      </c>
    </row>
    <row r="13" spans="1:2" ht="30" x14ac:dyDescent="0.25">
      <c r="A13" s="3" t="s">
        <v>1469</v>
      </c>
      <c r="B13" s="4" t="s">
        <v>7</v>
      </c>
    </row>
    <row r="14" spans="1:2" ht="30" x14ac:dyDescent="0.25">
      <c r="A14" s="2" t="s">
        <v>1470</v>
      </c>
      <c r="B14" s="4" t="s">
        <v>1477</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1478</v>
      </c>
      <c r="B1" s="9" t="s">
        <v>2</v>
      </c>
      <c r="C1" s="9"/>
      <c r="D1" s="9"/>
    </row>
    <row r="2" spans="1:4" x14ac:dyDescent="0.25">
      <c r="A2" s="9"/>
      <c r="B2" s="1" t="s">
        <v>3</v>
      </c>
      <c r="C2" s="1" t="s">
        <v>36</v>
      </c>
      <c r="D2" s="1" t="s">
        <v>97</v>
      </c>
    </row>
    <row r="3" spans="1:4" ht="30" x14ac:dyDescent="0.25">
      <c r="A3" s="3" t="s">
        <v>1469</v>
      </c>
      <c r="B3" s="4" t="s">
        <v>7</v>
      </c>
      <c r="C3" s="4" t="s">
        <v>7</v>
      </c>
      <c r="D3" s="4" t="s">
        <v>7</v>
      </c>
    </row>
    <row r="4" spans="1:4" x14ac:dyDescent="0.25">
      <c r="A4" s="2" t="s">
        <v>1479</v>
      </c>
      <c r="B4" s="8">
        <v>36318000</v>
      </c>
      <c r="C4" s="8">
        <v>45832000</v>
      </c>
      <c r="D4" s="4" t="s">
        <v>7</v>
      </c>
    </row>
    <row r="5" spans="1:4" ht="45" x14ac:dyDescent="0.25">
      <c r="A5" s="2" t="s">
        <v>1480</v>
      </c>
      <c r="B5" s="4" t="s">
        <v>1481</v>
      </c>
      <c r="C5" s="4" t="s">
        <v>7</v>
      </c>
      <c r="D5" s="4" t="s">
        <v>7</v>
      </c>
    </row>
    <row r="6" spans="1:4" x14ac:dyDescent="0.25">
      <c r="A6" s="2" t="s">
        <v>1482</v>
      </c>
      <c r="B6" s="5">
        <v>597000</v>
      </c>
      <c r="C6" s="5">
        <v>73000</v>
      </c>
      <c r="D6" s="5">
        <v>413000</v>
      </c>
    </row>
    <row r="7" spans="1:4" ht="45" x14ac:dyDescent="0.25">
      <c r="A7" s="2" t="s">
        <v>1483</v>
      </c>
      <c r="B7" s="5">
        <v>3600000</v>
      </c>
      <c r="C7" s="5">
        <v>3400000</v>
      </c>
      <c r="D7" s="5">
        <v>3400000</v>
      </c>
    </row>
    <row r="8" spans="1:4" x14ac:dyDescent="0.25">
      <c r="A8" s="2" t="s">
        <v>1484</v>
      </c>
      <c r="B8" s="507">
        <v>9.0999999999999998E-2</v>
      </c>
      <c r="C8" s="4" t="s">
        <v>7</v>
      </c>
      <c r="D8" s="4" t="s">
        <v>7</v>
      </c>
    </row>
    <row r="9" spans="1:4" ht="30" x14ac:dyDescent="0.25">
      <c r="A9" s="2" t="s">
        <v>1485</v>
      </c>
      <c r="B9" s="507">
        <v>4.3999999999999997E-2</v>
      </c>
      <c r="C9" s="4" t="s">
        <v>7</v>
      </c>
      <c r="D9" s="4" t="s">
        <v>7</v>
      </c>
    </row>
    <row r="10" spans="1:4" x14ac:dyDescent="0.25">
      <c r="A10" s="2" t="s">
        <v>1486</v>
      </c>
      <c r="B10" s="507">
        <v>7.0000000000000001E-3</v>
      </c>
      <c r="C10" s="4" t="s">
        <v>7</v>
      </c>
      <c r="D10" s="4" t="s">
        <v>7</v>
      </c>
    </row>
    <row r="11" spans="1:4" ht="45" x14ac:dyDescent="0.25">
      <c r="A11" s="2" t="s">
        <v>1487</v>
      </c>
      <c r="B11" s="507">
        <v>0.35</v>
      </c>
      <c r="C11" s="4" t="s">
        <v>7</v>
      </c>
      <c r="D11" s="4" t="s">
        <v>7</v>
      </c>
    </row>
    <row r="12" spans="1:4" x14ac:dyDescent="0.25">
      <c r="A12" s="2" t="s">
        <v>1488</v>
      </c>
      <c r="B12" s="4" t="s">
        <v>1489</v>
      </c>
      <c r="C12" s="4" t="s">
        <v>7</v>
      </c>
      <c r="D12" s="4" t="s">
        <v>7</v>
      </c>
    </row>
    <row r="13" spans="1:4" x14ac:dyDescent="0.25">
      <c r="A13" s="2" t="s">
        <v>1490</v>
      </c>
      <c r="B13" s="5">
        <v>67000</v>
      </c>
      <c r="C13" s="4" t="s">
        <v>7</v>
      </c>
      <c r="D13" s="4" t="s">
        <v>7</v>
      </c>
    </row>
    <row r="14" spans="1:4" ht="30" x14ac:dyDescent="0.25">
      <c r="A14" s="2" t="s">
        <v>1491</v>
      </c>
      <c r="B14" s="4" t="s">
        <v>7</v>
      </c>
      <c r="C14" s="4" t="s">
        <v>7</v>
      </c>
      <c r="D14" s="4" t="s">
        <v>7</v>
      </c>
    </row>
    <row r="15" spans="1:4" ht="30" x14ac:dyDescent="0.25">
      <c r="A15" s="3" t="s">
        <v>1469</v>
      </c>
      <c r="B15" s="4" t="s">
        <v>7</v>
      </c>
      <c r="C15" s="4" t="s">
        <v>7</v>
      </c>
      <c r="D15" s="4" t="s">
        <v>7</v>
      </c>
    </row>
    <row r="16" spans="1:4" ht="30" x14ac:dyDescent="0.25">
      <c r="A16" s="2" t="s">
        <v>1492</v>
      </c>
      <c r="B16" s="5">
        <v>4200000</v>
      </c>
      <c r="C16" s="4" t="s">
        <v>7</v>
      </c>
      <c r="D16" s="4" t="s">
        <v>7</v>
      </c>
    </row>
    <row r="17" spans="1:4" ht="30" x14ac:dyDescent="0.25">
      <c r="A17" s="2" t="s">
        <v>1493</v>
      </c>
      <c r="B17" s="4" t="s">
        <v>7</v>
      </c>
      <c r="C17" s="4" t="s">
        <v>7</v>
      </c>
      <c r="D17" s="4" t="s">
        <v>7</v>
      </c>
    </row>
    <row r="18" spans="1:4" ht="30" x14ac:dyDescent="0.25">
      <c r="A18" s="3" t="s">
        <v>1469</v>
      </c>
      <c r="B18" s="4" t="s">
        <v>7</v>
      </c>
      <c r="C18" s="4" t="s">
        <v>7</v>
      </c>
      <c r="D18" s="4" t="s">
        <v>7</v>
      </c>
    </row>
    <row r="19" spans="1:4" x14ac:dyDescent="0.25">
      <c r="A19" s="2" t="s">
        <v>1479</v>
      </c>
      <c r="B19" s="5">
        <v>2295000</v>
      </c>
      <c r="C19" s="4" t="s">
        <v>7</v>
      </c>
      <c r="D19" s="4" t="s">
        <v>7</v>
      </c>
    </row>
    <row r="20" spans="1:4" x14ac:dyDescent="0.25">
      <c r="A20" s="2" t="s">
        <v>1494</v>
      </c>
      <c r="B20" s="4" t="s">
        <v>7</v>
      </c>
      <c r="C20" s="4" t="s">
        <v>7</v>
      </c>
      <c r="D20" s="4" t="s">
        <v>7</v>
      </c>
    </row>
    <row r="21" spans="1:4" ht="30" x14ac:dyDescent="0.25">
      <c r="A21" s="3" t="s">
        <v>1469</v>
      </c>
      <c r="B21" s="4" t="s">
        <v>7</v>
      </c>
      <c r="C21" s="4" t="s">
        <v>7</v>
      </c>
      <c r="D21" s="4" t="s">
        <v>7</v>
      </c>
    </row>
    <row r="22" spans="1:4" x14ac:dyDescent="0.25">
      <c r="A22" s="2" t="s">
        <v>1495</v>
      </c>
      <c r="B22" s="5">
        <v>19300000</v>
      </c>
      <c r="C22" s="4" t="s">
        <v>7</v>
      </c>
      <c r="D22" s="4" t="s">
        <v>7</v>
      </c>
    </row>
    <row r="23" spans="1:4" x14ac:dyDescent="0.25">
      <c r="A23" s="2" t="s">
        <v>1496</v>
      </c>
      <c r="B23" s="4" t="s">
        <v>7</v>
      </c>
      <c r="C23" s="4" t="s">
        <v>7</v>
      </c>
      <c r="D23" s="4" t="s">
        <v>7</v>
      </c>
    </row>
    <row r="24" spans="1:4" ht="30" x14ac:dyDescent="0.25">
      <c r="A24" s="3" t="s">
        <v>1469</v>
      </c>
      <c r="B24" s="4" t="s">
        <v>7</v>
      </c>
      <c r="C24" s="4" t="s">
        <v>7</v>
      </c>
      <c r="D24" s="4" t="s">
        <v>7</v>
      </c>
    </row>
    <row r="25" spans="1:4" x14ac:dyDescent="0.25">
      <c r="A25" s="2" t="s">
        <v>1495</v>
      </c>
      <c r="B25" s="8">
        <v>10000</v>
      </c>
      <c r="C25" s="4" t="s">
        <v>7</v>
      </c>
      <c r="D25" s="4" t="s">
        <v>7</v>
      </c>
    </row>
    <row r="26" spans="1:4" ht="45" x14ac:dyDescent="0.25">
      <c r="A26" s="2" t="s">
        <v>1497</v>
      </c>
      <c r="B26" s="4" t="s">
        <v>7</v>
      </c>
      <c r="C26" s="4" t="s">
        <v>7</v>
      </c>
      <c r="D26" s="4" t="s">
        <v>7</v>
      </c>
    </row>
    <row r="27" spans="1:4" ht="30" x14ac:dyDescent="0.25">
      <c r="A27" s="3" t="s">
        <v>1469</v>
      </c>
      <c r="B27" s="4" t="s">
        <v>7</v>
      </c>
      <c r="C27" s="4" t="s">
        <v>7</v>
      </c>
      <c r="D27" s="4" t="s">
        <v>7</v>
      </c>
    </row>
    <row r="28" spans="1:4" ht="30" x14ac:dyDescent="0.25">
      <c r="A28" s="2" t="s">
        <v>1498</v>
      </c>
      <c r="B28" s="4" t="s">
        <v>1473</v>
      </c>
      <c r="C28" s="4" t="s">
        <v>7</v>
      </c>
      <c r="D28" s="4" t="s">
        <v>7</v>
      </c>
    </row>
    <row r="29" spans="1:4" ht="45" x14ac:dyDescent="0.25">
      <c r="A29" s="2" t="s">
        <v>1499</v>
      </c>
      <c r="B29" s="4" t="s">
        <v>7</v>
      </c>
      <c r="C29" s="4" t="s">
        <v>7</v>
      </c>
      <c r="D29" s="4" t="s">
        <v>7</v>
      </c>
    </row>
    <row r="30" spans="1:4" ht="30" x14ac:dyDescent="0.25">
      <c r="A30" s="3" t="s">
        <v>1469</v>
      </c>
      <c r="B30" s="4" t="s">
        <v>7</v>
      </c>
      <c r="C30" s="4" t="s">
        <v>7</v>
      </c>
      <c r="D30" s="4" t="s">
        <v>7</v>
      </c>
    </row>
    <row r="31" spans="1:4" ht="30" x14ac:dyDescent="0.25">
      <c r="A31" s="2" t="s">
        <v>1498</v>
      </c>
      <c r="B31" s="4" t="s">
        <v>1500</v>
      </c>
      <c r="C31" s="4" t="s">
        <v>7</v>
      </c>
      <c r="D31" s="4" t="s">
        <v>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1501</v>
      </c>
      <c r="B1" s="1" t="s">
        <v>1502</v>
      </c>
      <c r="C1" s="9" t="s">
        <v>2</v>
      </c>
      <c r="D1" s="9"/>
    </row>
    <row r="2" spans="1:4" x14ac:dyDescent="0.25">
      <c r="A2" s="9"/>
      <c r="B2" s="1" t="s">
        <v>1503</v>
      </c>
      <c r="C2" s="1" t="s">
        <v>3</v>
      </c>
      <c r="D2" s="1" t="s">
        <v>36</v>
      </c>
    </row>
    <row r="3" spans="1:4" x14ac:dyDescent="0.25">
      <c r="A3" s="3" t="s">
        <v>1504</v>
      </c>
      <c r="B3" s="4" t="s">
        <v>7</v>
      </c>
      <c r="C3" s="4" t="s">
        <v>7</v>
      </c>
      <c r="D3" s="4" t="s">
        <v>7</v>
      </c>
    </row>
    <row r="4" spans="1:4" x14ac:dyDescent="0.25">
      <c r="A4" s="2" t="s">
        <v>1505</v>
      </c>
      <c r="B4" s="4" t="s">
        <v>7</v>
      </c>
      <c r="C4" s="8">
        <v>137000</v>
      </c>
      <c r="D4" s="4" t="s">
        <v>7</v>
      </c>
    </row>
    <row r="5" spans="1:4" ht="30" x14ac:dyDescent="0.25">
      <c r="A5" s="2" t="s">
        <v>1506</v>
      </c>
      <c r="B5" s="4" t="s">
        <v>7</v>
      </c>
      <c r="C5" s="5">
        <v>157000</v>
      </c>
      <c r="D5" s="4" t="s">
        <v>7</v>
      </c>
    </row>
    <row r="6" spans="1:4" x14ac:dyDescent="0.25">
      <c r="A6" s="2" t="s">
        <v>1507</v>
      </c>
      <c r="B6" s="4" t="s">
        <v>7</v>
      </c>
      <c r="C6" s="4" t="s">
        <v>7</v>
      </c>
      <c r="D6" s="4" t="s">
        <v>7</v>
      </c>
    </row>
    <row r="7" spans="1:4" x14ac:dyDescent="0.25">
      <c r="A7" s="3" t="s">
        <v>1504</v>
      </c>
      <c r="B7" s="4" t="s">
        <v>7</v>
      </c>
      <c r="C7" s="4" t="s">
        <v>7</v>
      </c>
      <c r="D7" s="4" t="s">
        <v>7</v>
      </c>
    </row>
    <row r="8" spans="1:4" ht="30" x14ac:dyDescent="0.25">
      <c r="A8" s="2" t="s">
        <v>1506</v>
      </c>
      <c r="B8" s="4" t="s">
        <v>7</v>
      </c>
      <c r="C8" s="5">
        <v>20000</v>
      </c>
      <c r="D8" s="4" t="s">
        <v>7</v>
      </c>
    </row>
    <row r="9" spans="1:4" ht="30" x14ac:dyDescent="0.25">
      <c r="A9" s="2" t="s">
        <v>1508</v>
      </c>
      <c r="B9" s="4" t="s">
        <v>7</v>
      </c>
      <c r="C9" s="4" t="s">
        <v>7</v>
      </c>
      <c r="D9" s="4" t="s">
        <v>7</v>
      </c>
    </row>
    <row r="10" spans="1:4" x14ac:dyDescent="0.25">
      <c r="A10" s="3" t="s">
        <v>1504</v>
      </c>
      <c r="B10" s="4" t="s">
        <v>7</v>
      </c>
      <c r="C10" s="4" t="s">
        <v>7</v>
      </c>
      <c r="D10" s="4" t="s">
        <v>7</v>
      </c>
    </row>
    <row r="11" spans="1:4" x14ac:dyDescent="0.25">
      <c r="A11" s="2" t="s">
        <v>1509</v>
      </c>
      <c r="B11" s="5">
        <v>4800000</v>
      </c>
      <c r="C11" s="4" t="s">
        <v>7</v>
      </c>
      <c r="D11" s="4" t="s">
        <v>7</v>
      </c>
    </row>
    <row r="12" spans="1:4" ht="30" x14ac:dyDescent="0.25">
      <c r="A12" s="2" t="s">
        <v>1510</v>
      </c>
      <c r="B12" s="4" t="s">
        <v>7</v>
      </c>
      <c r="C12" s="5">
        <v>4000000</v>
      </c>
      <c r="D12" s="4" t="s">
        <v>7</v>
      </c>
    </row>
    <row r="13" spans="1:4" ht="45" x14ac:dyDescent="0.25">
      <c r="A13" s="2" t="s">
        <v>1511</v>
      </c>
      <c r="B13" s="4" t="s">
        <v>7</v>
      </c>
      <c r="C13" s="5">
        <v>810000</v>
      </c>
      <c r="D13" s="4" t="s">
        <v>7</v>
      </c>
    </row>
    <row r="14" spans="1:4" ht="45" x14ac:dyDescent="0.25">
      <c r="A14" s="2" t="s">
        <v>1512</v>
      </c>
      <c r="B14" s="4" t="s">
        <v>7</v>
      </c>
      <c r="C14" s="5">
        <v>551000</v>
      </c>
      <c r="D14" s="4" t="s">
        <v>7</v>
      </c>
    </row>
    <row r="15" spans="1:4" ht="45" x14ac:dyDescent="0.25">
      <c r="A15" s="2" t="s">
        <v>1513</v>
      </c>
      <c r="B15" s="4" t="s">
        <v>7</v>
      </c>
      <c r="C15" s="5">
        <v>259000</v>
      </c>
      <c r="D15" s="4" t="s">
        <v>7</v>
      </c>
    </row>
    <row r="16" spans="1:4" ht="45" x14ac:dyDescent="0.25">
      <c r="A16" s="2" t="s">
        <v>1514</v>
      </c>
      <c r="B16" s="4" t="s">
        <v>7</v>
      </c>
      <c r="C16" s="5">
        <v>822800</v>
      </c>
      <c r="D16" s="4" t="s">
        <v>7</v>
      </c>
    </row>
    <row r="17" spans="1:4" ht="45" x14ac:dyDescent="0.25">
      <c r="A17" s="2" t="s">
        <v>1515</v>
      </c>
      <c r="B17" s="4" t="s">
        <v>7</v>
      </c>
      <c r="C17" s="8">
        <v>596000</v>
      </c>
      <c r="D17" s="8">
        <v>700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16</v>
      </c>
      <c r="B1" s="9" t="s">
        <v>1517</v>
      </c>
      <c r="C1" s="9"/>
      <c r="D1" s="9"/>
      <c r="E1" s="9"/>
      <c r="F1" s="9"/>
      <c r="G1" s="9"/>
      <c r="H1" s="9"/>
      <c r="I1" s="9"/>
      <c r="J1" s="9" t="s">
        <v>2</v>
      </c>
      <c r="K1" s="9"/>
      <c r="L1" s="9"/>
    </row>
    <row r="2" spans="1:12" ht="30" x14ac:dyDescent="0.25">
      <c r="A2" s="1" t="s">
        <v>96</v>
      </c>
      <c r="B2" s="1" t="s">
        <v>3</v>
      </c>
      <c r="C2" s="1" t="s">
        <v>1518</v>
      </c>
      <c r="D2" s="1" t="s">
        <v>5</v>
      </c>
      <c r="E2" s="1" t="s">
        <v>1519</v>
      </c>
      <c r="F2" s="1" t="s">
        <v>36</v>
      </c>
      <c r="G2" s="1" t="s">
        <v>1520</v>
      </c>
      <c r="H2" s="1" t="s">
        <v>1521</v>
      </c>
      <c r="I2" s="1" t="s">
        <v>1522</v>
      </c>
      <c r="J2" s="1" t="s">
        <v>3</v>
      </c>
      <c r="K2" s="1" t="s">
        <v>36</v>
      </c>
      <c r="L2" s="1" t="s">
        <v>97</v>
      </c>
    </row>
    <row r="3" spans="1:12" ht="60" x14ac:dyDescent="0.25">
      <c r="A3" s="2" t="s">
        <v>1523</v>
      </c>
      <c r="B3" s="8">
        <v>5088</v>
      </c>
      <c r="C3" s="8">
        <v>5479</v>
      </c>
      <c r="D3" s="8">
        <v>6109</v>
      </c>
      <c r="E3" s="8">
        <v>5559</v>
      </c>
      <c r="F3" s="8">
        <v>5156</v>
      </c>
      <c r="G3" s="8">
        <v>5423</v>
      </c>
      <c r="H3" s="8">
        <v>3823</v>
      </c>
      <c r="I3" s="8">
        <v>3645</v>
      </c>
      <c r="J3" s="8">
        <v>22235</v>
      </c>
      <c r="K3" s="8">
        <v>18047</v>
      </c>
      <c r="L3" s="8">
        <v>13506</v>
      </c>
    </row>
    <row r="4" spans="1:12" x14ac:dyDescent="0.25">
      <c r="A4" s="3" t="s">
        <v>363</v>
      </c>
      <c r="B4" s="4" t="s">
        <v>7</v>
      </c>
      <c r="C4" s="4" t="s">
        <v>7</v>
      </c>
      <c r="D4" s="4" t="s">
        <v>7</v>
      </c>
      <c r="E4" s="4" t="s">
        <v>7</v>
      </c>
      <c r="F4" s="4" t="s">
        <v>7</v>
      </c>
      <c r="G4" s="4" t="s">
        <v>7</v>
      </c>
      <c r="H4" s="4" t="s">
        <v>7</v>
      </c>
      <c r="I4" s="4" t="s">
        <v>7</v>
      </c>
      <c r="J4" s="4" t="s">
        <v>7</v>
      </c>
      <c r="K4" s="4" t="s">
        <v>7</v>
      </c>
      <c r="L4" s="4" t="s">
        <v>7</v>
      </c>
    </row>
    <row r="5" spans="1:12" ht="60" x14ac:dyDescent="0.25">
      <c r="A5" s="2" t="s">
        <v>1524</v>
      </c>
      <c r="B5" s="5">
        <v>9766</v>
      </c>
      <c r="C5" s="5">
        <v>9780</v>
      </c>
      <c r="D5" s="5">
        <v>9774</v>
      </c>
      <c r="E5" s="5">
        <v>9736</v>
      </c>
      <c r="F5" s="5">
        <v>9729</v>
      </c>
      <c r="G5" s="5">
        <v>9729</v>
      </c>
      <c r="H5" s="5">
        <v>9729</v>
      </c>
      <c r="I5" s="5">
        <v>9726</v>
      </c>
      <c r="J5" s="5">
        <v>9764</v>
      </c>
      <c r="K5" s="5">
        <v>9728</v>
      </c>
      <c r="L5" s="5">
        <v>9371</v>
      </c>
    </row>
    <row r="6" spans="1:12" x14ac:dyDescent="0.25">
      <c r="A6" s="3" t="s">
        <v>367</v>
      </c>
      <c r="B6" s="4" t="s">
        <v>7</v>
      </c>
      <c r="C6" s="4" t="s">
        <v>7</v>
      </c>
      <c r="D6" s="4" t="s">
        <v>7</v>
      </c>
      <c r="E6" s="4" t="s">
        <v>7</v>
      </c>
      <c r="F6" s="4" t="s">
        <v>7</v>
      </c>
      <c r="G6" s="4" t="s">
        <v>7</v>
      </c>
      <c r="H6" s="4" t="s">
        <v>7</v>
      </c>
      <c r="I6" s="4" t="s">
        <v>7</v>
      </c>
      <c r="J6" s="4" t="s">
        <v>7</v>
      </c>
      <c r="K6" s="4" t="s">
        <v>7</v>
      </c>
      <c r="L6" s="4" t="s">
        <v>7</v>
      </c>
    </row>
    <row r="7" spans="1:12" x14ac:dyDescent="0.25">
      <c r="A7" s="2" t="s">
        <v>368</v>
      </c>
      <c r="B7" s="4" t="s">
        <v>7</v>
      </c>
      <c r="C7" s="4" t="s">
        <v>7</v>
      </c>
      <c r="D7" s="4" t="s">
        <v>7</v>
      </c>
      <c r="E7" s="4" t="s">
        <v>7</v>
      </c>
      <c r="F7" s="4" t="s">
        <v>7</v>
      </c>
      <c r="G7" s="4" t="s">
        <v>7</v>
      </c>
      <c r="H7" s="4" t="s">
        <v>7</v>
      </c>
      <c r="I7" s="4" t="s">
        <v>7</v>
      </c>
      <c r="J7" s="4">
        <v>87</v>
      </c>
      <c r="K7" s="4">
        <v>51</v>
      </c>
      <c r="L7" s="4">
        <v>15</v>
      </c>
    </row>
    <row r="8" spans="1:12" x14ac:dyDescent="0.25">
      <c r="A8" s="2" t="s">
        <v>369</v>
      </c>
      <c r="B8" s="4" t="s">
        <v>7</v>
      </c>
      <c r="C8" s="4" t="s">
        <v>7</v>
      </c>
      <c r="D8" s="4" t="s">
        <v>7</v>
      </c>
      <c r="E8" s="4" t="s">
        <v>7</v>
      </c>
      <c r="F8" s="4" t="s">
        <v>7</v>
      </c>
      <c r="G8" s="4" t="s">
        <v>7</v>
      </c>
      <c r="H8" s="4" t="s">
        <v>7</v>
      </c>
      <c r="I8" s="4" t="s">
        <v>7</v>
      </c>
      <c r="J8" s="4">
        <v>320</v>
      </c>
      <c r="K8" s="4">
        <v>219</v>
      </c>
      <c r="L8" s="4">
        <v>154</v>
      </c>
    </row>
    <row r="9" spans="1:12" x14ac:dyDescent="0.25">
      <c r="A9" s="2" t="s">
        <v>370</v>
      </c>
      <c r="B9" s="5">
        <v>10198</v>
      </c>
      <c r="C9" s="5">
        <v>10212</v>
      </c>
      <c r="D9" s="5">
        <v>10156</v>
      </c>
      <c r="E9" s="5">
        <v>10105</v>
      </c>
      <c r="F9" s="5">
        <v>10012</v>
      </c>
      <c r="G9" s="5">
        <v>10000</v>
      </c>
      <c r="H9" s="5">
        <v>9985</v>
      </c>
      <c r="I9" s="5">
        <v>9970</v>
      </c>
      <c r="J9" s="4">
        <v>407</v>
      </c>
      <c r="K9" s="4">
        <v>270</v>
      </c>
      <c r="L9" s="4">
        <v>169</v>
      </c>
    </row>
    <row r="10" spans="1:12" ht="30" x14ac:dyDescent="0.25">
      <c r="A10" s="2" t="s">
        <v>1525</v>
      </c>
      <c r="B10" s="4" t="s">
        <v>7</v>
      </c>
      <c r="C10" s="4" t="s">
        <v>7</v>
      </c>
      <c r="D10" s="4" t="s">
        <v>7</v>
      </c>
      <c r="E10" s="4" t="s">
        <v>7</v>
      </c>
      <c r="F10" s="4" t="s">
        <v>7</v>
      </c>
      <c r="G10" s="4" t="s">
        <v>7</v>
      </c>
      <c r="H10" s="4" t="s">
        <v>7</v>
      </c>
      <c r="I10" s="4" t="s">
        <v>7</v>
      </c>
      <c r="J10" s="5">
        <v>10171</v>
      </c>
      <c r="K10" s="5">
        <v>9998</v>
      </c>
      <c r="L10" s="5">
        <v>9540</v>
      </c>
    </row>
    <row r="11" spans="1:12" ht="30" x14ac:dyDescent="0.25">
      <c r="A11" s="2" t="s">
        <v>1526</v>
      </c>
      <c r="B11" s="7">
        <v>0.52</v>
      </c>
      <c r="C11" s="7">
        <v>0.56000000000000005</v>
      </c>
      <c r="D11" s="7">
        <v>0.63</v>
      </c>
      <c r="E11" s="7">
        <v>0.56999999999999995</v>
      </c>
      <c r="F11" s="7">
        <v>0.53</v>
      </c>
      <c r="G11" s="7">
        <v>0.56000000000000005</v>
      </c>
      <c r="H11" s="7">
        <v>0.39</v>
      </c>
      <c r="I11" s="7">
        <v>0.37</v>
      </c>
      <c r="J11" s="7">
        <v>2.2799999999999998</v>
      </c>
      <c r="K11" s="7">
        <v>1.86</v>
      </c>
      <c r="L11" s="7">
        <v>1.44</v>
      </c>
    </row>
    <row r="12" spans="1:12" ht="30" x14ac:dyDescent="0.25">
      <c r="A12" s="2" t="s">
        <v>1527</v>
      </c>
      <c r="B12" s="7">
        <v>0.5</v>
      </c>
      <c r="C12" s="7">
        <v>0.54</v>
      </c>
      <c r="D12" s="7">
        <v>0.6</v>
      </c>
      <c r="E12" s="7">
        <v>0.55000000000000004</v>
      </c>
      <c r="F12" s="7">
        <v>0.52</v>
      </c>
      <c r="G12" s="7">
        <v>0.54</v>
      </c>
      <c r="H12" s="7">
        <v>0.38</v>
      </c>
      <c r="I12" s="7">
        <v>0.37</v>
      </c>
      <c r="J12" s="7">
        <v>2.19</v>
      </c>
      <c r="K12" s="7">
        <v>1.81</v>
      </c>
      <c r="L12" s="7">
        <v>1.42</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28</v>
      </c>
      <c r="B1" s="9" t="s">
        <v>2</v>
      </c>
      <c r="C1" s="9"/>
      <c r="D1" s="9"/>
    </row>
    <row r="2" spans="1:4" x14ac:dyDescent="0.25">
      <c r="A2" s="9"/>
      <c r="B2" s="1" t="s">
        <v>3</v>
      </c>
      <c r="C2" s="1" t="s">
        <v>36</v>
      </c>
      <c r="D2" s="1" t="s">
        <v>97</v>
      </c>
    </row>
    <row r="3" spans="1:4" ht="45" x14ac:dyDescent="0.25">
      <c r="A3" s="2" t="s">
        <v>1529</v>
      </c>
      <c r="B3" s="5">
        <v>132750</v>
      </c>
      <c r="C3" s="5">
        <v>229550</v>
      </c>
      <c r="D3" s="5">
        <v>2557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0</v>
      </c>
      <c r="B1" s="9" t="s">
        <v>2</v>
      </c>
      <c r="C1" s="9"/>
    </row>
    <row r="2" spans="1:3" ht="30" x14ac:dyDescent="0.25">
      <c r="A2" s="1" t="s">
        <v>35</v>
      </c>
      <c r="B2" s="1" t="s">
        <v>3</v>
      </c>
      <c r="C2" s="1" t="s">
        <v>36</v>
      </c>
    </row>
    <row r="3" spans="1:3" x14ac:dyDescent="0.25">
      <c r="A3" s="3" t="s">
        <v>1531</v>
      </c>
      <c r="B3" s="4" t="s">
        <v>7</v>
      </c>
      <c r="C3" s="4" t="s">
        <v>7</v>
      </c>
    </row>
    <row r="4" spans="1:3" ht="30" x14ac:dyDescent="0.25">
      <c r="A4" s="2" t="s">
        <v>1532</v>
      </c>
      <c r="B4" s="8">
        <v>196777</v>
      </c>
      <c r="C4" s="8">
        <v>186638</v>
      </c>
    </row>
    <row r="5" spans="1:3" ht="30" x14ac:dyDescent="0.25">
      <c r="A5" s="2" t="s">
        <v>1533</v>
      </c>
      <c r="B5" s="5">
        <v>5020</v>
      </c>
      <c r="C5" s="5">
        <v>9559</v>
      </c>
    </row>
    <row r="6" spans="1:3" ht="30" x14ac:dyDescent="0.25">
      <c r="A6" s="2" t="s">
        <v>1534</v>
      </c>
      <c r="B6" s="5">
        <v>-3627</v>
      </c>
      <c r="C6" s="5">
        <v>-2096</v>
      </c>
    </row>
    <row r="7" spans="1:3" ht="30" x14ac:dyDescent="0.25">
      <c r="A7" s="2" t="s">
        <v>1535</v>
      </c>
      <c r="B7" s="5">
        <v>198170</v>
      </c>
      <c r="C7" s="5">
        <v>194101</v>
      </c>
    </row>
    <row r="8" spans="1:3" x14ac:dyDescent="0.25">
      <c r="A8" s="3" t="s">
        <v>1536</v>
      </c>
      <c r="B8" s="4" t="s">
        <v>7</v>
      </c>
      <c r="C8" s="4" t="s">
        <v>7</v>
      </c>
    </row>
    <row r="9" spans="1:3" ht="30" x14ac:dyDescent="0.25">
      <c r="A9" s="2" t="s">
        <v>1537</v>
      </c>
      <c r="B9" s="4">
        <v>387</v>
      </c>
      <c r="C9" s="4">
        <v>508</v>
      </c>
    </row>
    <row r="10" spans="1:3" ht="30" x14ac:dyDescent="0.25">
      <c r="A10" s="2" t="s">
        <v>1538</v>
      </c>
      <c r="B10" s="4">
        <v>6</v>
      </c>
      <c r="C10" s="4">
        <v>9</v>
      </c>
    </row>
    <row r="11" spans="1:3" ht="30" x14ac:dyDescent="0.25">
      <c r="A11" s="2" t="s">
        <v>1539</v>
      </c>
      <c r="B11" s="4">
        <v>0</v>
      </c>
      <c r="C11" s="4">
        <v>-1</v>
      </c>
    </row>
    <row r="12" spans="1:3" x14ac:dyDescent="0.25">
      <c r="A12" s="2" t="s">
        <v>1540</v>
      </c>
      <c r="B12" s="4">
        <v>393</v>
      </c>
      <c r="C12" s="4">
        <v>516</v>
      </c>
    </row>
    <row r="13" spans="1:3" ht="30" x14ac:dyDescent="0.25">
      <c r="A13" s="2" t="s">
        <v>1541</v>
      </c>
      <c r="B13" s="4" t="s">
        <v>7</v>
      </c>
      <c r="C13" s="4" t="s">
        <v>7</v>
      </c>
    </row>
    <row r="14" spans="1:3" x14ac:dyDescent="0.25">
      <c r="A14" s="3" t="s">
        <v>1531</v>
      </c>
      <c r="B14" s="4" t="s">
        <v>7</v>
      </c>
      <c r="C14" s="4" t="s">
        <v>7</v>
      </c>
    </row>
    <row r="15" spans="1:3" ht="30" x14ac:dyDescent="0.25">
      <c r="A15" s="2" t="s">
        <v>1532</v>
      </c>
      <c r="B15" s="5">
        <v>5000</v>
      </c>
      <c r="C15" s="5">
        <v>11000</v>
      </c>
    </row>
    <row r="16" spans="1:3" ht="30" x14ac:dyDescent="0.25">
      <c r="A16" s="2" t="s">
        <v>1533</v>
      </c>
      <c r="B16" s="4">
        <v>0</v>
      </c>
      <c r="C16" s="4">
        <v>69</v>
      </c>
    </row>
    <row r="17" spans="1:3" ht="30" x14ac:dyDescent="0.25">
      <c r="A17" s="2" t="s">
        <v>1534</v>
      </c>
      <c r="B17" s="4">
        <v>-79</v>
      </c>
      <c r="C17" s="4">
        <v>0</v>
      </c>
    </row>
    <row r="18" spans="1:3" ht="30" x14ac:dyDescent="0.25">
      <c r="A18" s="2" t="s">
        <v>1535</v>
      </c>
      <c r="B18" s="5">
        <v>4921</v>
      </c>
      <c r="C18" s="5">
        <v>11069</v>
      </c>
    </row>
    <row r="19" spans="1:3" x14ac:dyDescent="0.25">
      <c r="A19" s="2" t="s">
        <v>1542</v>
      </c>
      <c r="B19" s="4" t="s">
        <v>7</v>
      </c>
      <c r="C19" s="4" t="s">
        <v>7</v>
      </c>
    </row>
    <row r="20" spans="1:3" x14ac:dyDescent="0.25">
      <c r="A20" s="3" t="s">
        <v>1531</v>
      </c>
      <c r="B20" s="4" t="s">
        <v>7</v>
      </c>
      <c r="C20" s="4" t="s">
        <v>7</v>
      </c>
    </row>
    <row r="21" spans="1:3" ht="30" x14ac:dyDescent="0.25">
      <c r="A21" s="2" t="s">
        <v>1532</v>
      </c>
      <c r="B21" s="4" t="s">
        <v>7</v>
      </c>
      <c r="C21" s="5">
        <v>1000</v>
      </c>
    </row>
    <row r="22" spans="1:3" ht="30" x14ac:dyDescent="0.25">
      <c r="A22" s="2" t="s">
        <v>1533</v>
      </c>
      <c r="B22" s="4" t="s">
        <v>7</v>
      </c>
      <c r="C22" s="4">
        <v>2</v>
      </c>
    </row>
    <row r="23" spans="1:3" ht="30" x14ac:dyDescent="0.25">
      <c r="A23" s="2" t="s">
        <v>1534</v>
      </c>
      <c r="B23" s="4" t="s">
        <v>7</v>
      </c>
      <c r="C23" s="4">
        <v>0</v>
      </c>
    </row>
    <row r="24" spans="1:3" ht="30" x14ac:dyDescent="0.25">
      <c r="A24" s="2" t="s">
        <v>1535</v>
      </c>
      <c r="B24" s="4" t="s">
        <v>7</v>
      </c>
      <c r="C24" s="5">
        <v>1002</v>
      </c>
    </row>
    <row r="25" spans="1:3" ht="30" x14ac:dyDescent="0.25">
      <c r="A25" s="2" t="s">
        <v>1543</v>
      </c>
      <c r="B25" s="4" t="s">
        <v>7</v>
      </c>
      <c r="C25" s="4" t="s">
        <v>7</v>
      </c>
    </row>
    <row r="26" spans="1:3" x14ac:dyDescent="0.25">
      <c r="A26" s="3" t="s">
        <v>1531</v>
      </c>
      <c r="B26" s="4" t="s">
        <v>7</v>
      </c>
      <c r="C26" s="4" t="s">
        <v>7</v>
      </c>
    </row>
    <row r="27" spans="1:3" ht="30" x14ac:dyDescent="0.25">
      <c r="A27" s="2" t="s">
        <v>1532</v>
      </c>
      <c r="B27" s="5">
        <v>41368</v>
      </c>
      <c r="C27" s="5">
        <v>30020</v>
      </c>
    </row>
    <row r="28" spans="1:3" ht="30" x14ac:dyDescent="0.25">
      <c r="A28" s="2" t="s">
        <v>1533</v>
      </c>
      <c r="B28" s="4">
        <v>765</v>
      </c>
      <c r="C28" s="5">
        <v>1441</v>
      </c>
    </row>
    <row r="29" spans="1:3" ht="30" x14ac:dyDescent="0.25">
      <c r="A29" s="2" t="s">
        <v>1534</v>
      </c>
      <c r="B29" s="4">
        <v>-841</v>
      </c>
      <c r="C29" s="4">
        <v>0</v>
      </c>
    </row>
    <row r="30" spans="1:3" ht="30" x14ac:dyDescent="0.25">
      <c r="A30" s="2" t="s">
        <v>1535</v>
      </c>
      <c r="B30" s="5">
        <v>41292</v>
      </c>
      <c r="C30" s="5">
        <v>31461</v>
      </c>
    </row>
    <row r="31" spans="1:3" ht="30" x14ac:dyDescent="0.25">
      <c r="A31" s="2" t="s">
        <v>1544</v>
      </c>
      <c r="B31" s="4" t="s">
        <v>7</v>
      </c>
      <c r="C31" s="4" t="s">
        <v>7</v>
      </c>
    </row>
    <row r="32" spans="1:3" x14ac:dyDescent="0.25">
      <c r="A32" s="3" t="s">
        <v>1531</v>
      </c>
      <c r="B32" s="4" t="s">
        <v>7</v>
      </c>
      <c r="C32" s="4" t="s">
        <v>7</v>
      </c>
    </row>
    <row r="33" spans="1:3" ht="30" x14ac:dyDescent="0.25">
      <c r="A33" s="2" t="s">
        <v>1532</v>
      </c>
      <c r="B33" s="5">
        <v>59865</v>
      </c>
      <c r="C33" s="5">
        <v>55962</v>
      </c>
    </row>
    <row r="34" spans="1:3" ht="30" x14ac:dyDescent="0.25">
      <c r="A34" s="2" t="s">
        <v>1533</v>
      </c>
      <c r="B34" s="4">
        <v>739</v>
      </c>
      <c r="C34" s="5">
        <v>1504</v>
      </c>
    </row>
    <row r="35" spans="1:3" ht="30" x14ac:dyDescent="0.25">
      <c r="A35" s="2" t="s">
        <v>1534</v>
      </c>
      <c r="B35" s="4">
        <v>-763</v>
      </c>
      <c r="C35" s="4">
        <v>0</v>
      </c>
    </row>
    <row r="36" spans="1:3" ht="30" x14ac:dyDescent="0.25">
      <c r="A36" s="2" t="s">
        <v>1535</v>
      </c>
      <c r="B36" s="5">
        <v>59841</v>
      </c>
      <c r="C36" s="5">
        <v>57466</v>
      </c>
    </row>
    <row r="37" spans="1:3" ht="30" x14ac:dyDescent="0.25">
      <c r="A37" s="2" t="s">
        <v>1545</v>
      </c>
      <c r="B37" s="4" t="s">
        <v>7</v>
      </c>
      <c r="C37" s="4" t="s">
        <v>7</v>
      </c>
    </row>
    <row r="38" spans="1:3" x14ac:dyDescent="0.25">
      <c r="A38" s="3" t="s">
        <v>1531</v>
      </c>
      <c r="B38" s="4" t="s">
        <v>7</v>
      </c>
      <c r="C38" s="4" t="s">
        <v>7</v>
      </c>
    </row>
    <row r="39" spans="1:3" ht="30" x14ac:dyDescent="0.25">
      <c r="A39" s="2" t="s">
        <v>1532</v>
      </c>
      <c r="B39" s="5">
        <v>3264</v>
      </c>
      <c r="C39" s="5">
        <v>3600</v>
      </c>
    </row>
    <row r="40" spans="1:3" ht="30" x14ac:dyDescent="0.25">
      <c r="A40" s="2" t="s">
        <v>1533</v>
      </c>
      <c r="B40" s="4">
        <v>683</v>
      </c>
      <c r="C40" s="4">
        <v>99</v>
      </c>
    </row>
    <row r="41" spans="1:3" ht="30" x14ac:dyDescent="0.25">
      <c r="A41" s="2" t="s">
        <v>1534</v>
      </c>
      <c r="B41" s="4">
        <v>-993</v>
      </c>
      <c r="C41" s="5">
        <v>-2091</v>
      </c>
    </row>
    <row r="42" spans="1:3" ht="30" x14ac:dyDescent="0.25">
      <c r="A42" s="2" t="s">
        <v>1535</v>
      </c>
      <c r="B42" s="5">
        <v>2954</v>
      </c>
      <c r="C42" s="5">
        <v>1608</v>
      </c>
    </row>
    <row r="43" spans="1:3" x14ac:dyDescent="0.25">
      <c r="A43" s="2" t="s">
        <v>1546</v>
      </c>
      <c r="B43" s="4" t="s">
        <v>7</v>
      </c>
      <c r="C43" s="4" t="s">
        <v>7</v>
      </c>
    </row>
    <row r="44" spans="1:3" x14ac:dyDescent="0.25">
      <c r="A44" s="3" t="s">
        <v>1531</v>
      </c>
      <c r="B44" s="4" t="s">
        <v>7</v>
      </c>
      <c r="C44" s="4" t="s">
        <v>7</v>
      </c>
    </row>
    <row r="45" spans="1:3" ht="30" x14ac:dyDescent="0.25">
      <c r="A45" s="2" t="s">
        <v>1532</v>
      </c>
      <c r="B45" s="5">
        <v>8854</v>
      </c>
      <c r="C45" s="5">
        <v>8717</v>
      </c>
    </row>
    <row r="46" spans="1:3" ht="30" x14ac:dyDescent="0.25">
      <c r="A46" s="2" t="s">
        <v>1533</v>
      </c>
      <c r="B46" s="4">
        <v>129</v>
      </c>
      <c r="C46" s="4">
        <v>167</v>
      </c>
    </row>
    <row r="47" spans="1:3" ht="30" x14ac:dyDescent="0.25">
      <c r="A47" s="2" t="s">
        <v>1534</v>
      </c>
      <c r="B47" s="4">
        <v>-41</v>
      </c>
      <c r="C47" s="4">
        <v>0</v>
      </c>
    </row>
    <row r="48" spans="1:3" ht="30" x14ac:dyDescent="0.25">
      <c r="A48" s="2" t="s">
        <v>1535</v>
      </c>
      <c r="B48" s="5">
        <v>8942</v>
      </c>
      <c r="C48" s="5">
        <v>8884</v>
      </c>
    </row>
    <row r="49" spans="1:3" ht="30" x14ac:dyDescent="0.25">
      <c r="A49" s="2" t="s">
        <v>1547</v>
      </c>
      <c r="B49" s="4" t="s">
        <v>7</v>
      </c>
      <c r="C49" s="4" t="s">
        <v>7</v>
      </c>
    </row>
    <row r="50" spans="1:3" x14ac:dyDescent="0.25">
      <c r="A50" s="3" t="s">
        <v>1531</v>
      </c>
      <c r="B50" s="4" t="s">
        <v>7</v>
      </c>
      <c r="C50" s="4" t="s">
        <v>7</v>
      </c>
    </row>
    <row r="51" spans="1:3" ht="30" x14ac:dyDescent="0.25">
      <c r="A51" s="2" t="s">
        <v>1532</v>
      </c>
      <c r="B51" s="5">
        <v>78426</v>
      </c>
      <c r="C51" s="5">
        <v>76339</v>
      </c>
    </row>
    <row r="52" spans="1:3" ht="30" x14ac:dyDescent="0.25">
      <c r="A52" s="2" t="s">
        <v>1533</v>
      </c>
      <c r="B52" s="5">
        <v>2704</v>
      </c>
      <c r="C52" s="5">
        <v>6277</v>
      </c>
    </row>
    <row r="53" spans="1:3" ht="30" x14ac:dyDescent="0.25">
      <c r="A53" s="2" t="s">
        <v>1534</v>
      </c>
      <c r="B53" s="4">
        <v>-910</v>
      </c>
      <c r="C53" s="4">
        <v>-5</v>
      </c>
    </row>
    <row r="54" spans="1:3" ht="30" x14ac:dyDescent="0.25">
      <c r="A54" s="2" t="s">
        <v>1535</v>
      </c>
      <c r="B54" s="5">
        <v>80220</v>
      </c>
      <c r="C54" s="5">
        <v>82611</v>
      </c>
    </row>
    <row r="55" spans="1:3" x14ac:dyDescent="0.25">
      <c r="A55" s="3" t="s">
        <v>1536</v>
      </c>
      <c r="B55" s="4" t="s">
        <v>7</v>
      </c>
      <c r="C55" s="4" t="s">
        <v>7</v>
      </c>
    </row>
    <row r="56" spans="1:3" ht="30" x14ac:dyDescent="0.25">
      <c r="A56" s="2" t="s">
        <v>1537</v>
      </c>
      <c r="B56" s="4">
        <v>186</v>
      </c>
      <c r="C56" s="4">
        <v>217</v>
      </c>
    </row>
    <row r="57" spans="1:3" ht="30" x14ac:dyDescent="0.25">
      <c r="A57" s="2" t="s">
        <v>1538</v>
      </c>
      <c r="B57" s="4">
        <v>0</v>
      </c>
      <c r="C57" s="4">
        <v>0</v>
      </c>
    </row>
    <row r="58" spans="1:3" ht="30" x14ac:dyDescent="0.25">
      <c r="A58" s="2" t="s">
        <v>1539</v>
      </c>
      <c r="B58" s="4">
        <v>0</v>
      </c>
      <c r="C58" s="4">
        <v>0</v>
      </c>
    </row>
    <row r="59" spans="1:3" x14ac:dyDescent="0.25">
      <c r="A59" s="2" t="s">
        <v>1540</v>
      </c>
      <c r="B59" s="4">
        <v>186</v>
      </c>
      <c r="C59" s="4">
        <v>217</v>
      </c>
    </row>
    <row r="60" spans="1:3" ht="45" x14ac:dyDescent="0.25">
      <c r="A60" s="2" t="s">
        <v>1548</v>
      </c>
      <c r="B60" s="4" t="s">
        <v>7</v>
      </c>
      <c r="C60" s="4" t="s">
        <v>7</v>
      </c>
    </row>
    <row r="61" spans="1:3" x14ac:dyDescent="0.25">
      <c r="A61" s="3" t="s">
        <v>1536</v>
      </c>
      <c r="B61" s="4" t="s">
        <v>7</v>
      </c>
      <c r="C61" s="4" t="s">
        <v>7</v>
      </c>
    </row>
    <row r="62" spans="1:3" ht="30" x14ac:dyDescent="0.25">
      <c r="A62" s="2" t="s">
        <v>1537</v>
      </c>
      <c r="B62" s="4">
        <v>31</v>
      </c>
      <c r="C62" s="4">
        <v>69</v>
      </c>
    </row>
    <row r="63" spans="1:3" ht="30" x14ac:dyDescent="0.25">
      <c r="A63" s="2" t="s">
        <v>1538</v>
      </c>
      <c r="B63" s="4">
        <v>0</v>
      </c>
      <c r="C63" s="4">
        <v>0</v>
      </c>
    </row>
    <row r="64" spans="1:3" ht="30" x14ac:dyDescent="0.25">
      <c r="A64" s="2" t="s">
        <v>1539</v>
      </c>
      <c r="B64" s="4">
        <v>0</v>
      </c>
      <c r="C64" s="4">
        <v>-1</v>
      </c>
    </row>
    <row r="65" spans="1:3" x14ac:dyDescent="0.25">
      <c r="A65" s="2" t="s">
        <v>1540</v>
      </c>
      <c r="B65" s="4">
        <v>31</v>
      </c>
      <c r="C65" s="4">
        <v>68</v>
      </c>
    </row>
    <row r="66" spans="1:3" ht="45" x14ac:dyDescent="0.25">
      <c r="A66" s="2" t="s">
        <v>1549</v>
      </c>
      <c r="B66" s="4" t="s">
        <v>7</v>
      </c>
      <c r="C66" s="4" t="s">
        <v>7</v>
      </c>
    </row>
    <row r="67" spans="1:3" x14ac:dyDescent="0.25">
      <c r="A67" s="3" t="s">
        <v>1536</v>
      </c>
      <c r="B67" s="4" t="s">
        <v>7</v>
      </c>
      <c r="C67" s="4" t="s">
        <v>7</v>
      </c>
    </row>
    <row r="68" spans="1:3" ht="30" x14ac:dyDescent="0.25">
      <c r="A68" s="2" t="s">
        <v>1537</v>
      </c>
      <c r="B68" s="4">
        <v>120</v>
      </c>
      <c r="C68" s="4">
        <v>162</v>
      </c>
    </row>
    <row r="69" spans="1:3" ht="30" x14ac:dyDescent="0.25">
      <c r="A69" s="2" t="s">
        <v>1538</v>
      </c>
      <c r="B69" s="4">
        <v>4</v>
      </c>
      <c r="C69" s="4">
        <v>6</v>
      </c>
    </row>
    <row r="70" spans="1:3" ht="30" x14ac:dyDescent="0.25">
      <c r="A70" s="2" t="s">
        <v>1539</v>
      </c>
      <c r="B70" s="4">
        <v>0</v>
      </c>
      <c r="C70" s="4">
        <v>0</v>
      </c>
    </row>
    <row r="71" spans="1:3" x14ac:dyDescent="0.25">
      <c r="A71" s="2" t="s">
        <v>1540</v>
      </c>
      <c r="B71" s="4">
        <v>124</v>
      </c>
      <c r="C71" s="4">
        <v>168</v>
      </c>
    </row>
    <row r="72" spans="1:3" ht="45" x14ac:dyDescent="0.25">
      <c r="A72" s="2" t="s">
        <v>1550</v>
      </c>
      <c r="B72" s="4" t="s">
        <v>7</v>
      </c>
      <c r="C72" s="4" t="s">
        <v>7</v>
      </c>
    </row>
    <row r="73" spans="1:3" x14ac:dyDescent="0.25">
      <c r="A73" s="3" t="s">
        <v>1536</v>
      </c>
      <c r="B73" s="4" t="s">
        <v>7</v>
      </c>
      <c r="C73" s="4" t="s">
        <v>7</v>
      </c>
    </row>
    <row r="74" spans="1:3" ht="30" x14ac:dyDescent="0.25">
      <c r="A74" s="2" t="s">
        <v>1537</v>
      </c>
      <c r="B74" s="4">
        <v>50</v>
      </c>
      <c r="C74" s="4">
        <v>60</v>
      </c>
    </row>
    <row r="75" spans="1:3" ht="30" x14ac:dyDescent="0.25">
      <c r="A75" s="2" t="s">
        <v>1538</v>
      </c>
      <c r="B75" s="4">
        <v>2</v>
      </c>
      <c r="C75" s="4">
        <v>3</v>
      </c>
    </row>
    <row r="76" spans="1:3" ht="30" x14ac:dyDescent="0.25">
      <c r="A76" s="2" t="s">
        <v>1539</v>
      </c>
      <c r="B76" s="4">
        <v>0</v>
      </c>
      <c r="C76" s="4">
        <v>0</v>
      </c>
    </row>
    <row r="77" spans="1:3" x14ac:dyDescent="0.25">
      <c r="A77" s="2" t="s">
        <v>1540</v>
      </c>
      <c r="B77" s="8">
        <v>52</v>
      </c>
      <c r="C77" s="8">
        <v>63</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51</v>
      </c>
      <c r="B1" s="9" t="s">
        <v>3</v>
      </c>
      <c r="C1" s="9" t="s">
        <v>36</v>
      </c>
    </row>
    <row r="2" spans="1:3" ht="30" x14ac:dyDescent="0.25">
      <c r="A2" s="1" t="s">
        <v>35</v>
      </c>
      <c r="B2" s="9"/>
      <c r="C2" s="9"/>
    </row>
    <row r="3" spans="1:3" ht="30" x14ac:dyDescent="0.25">
      <c r="A3" s="2" t="s">
        <v>1552</v>
      </c>
      <c r="B3" s="8">
        <v>2135</v>
      </c>
      <c r="C3" s="8">
        <v>1252</v>
      </c>
    </row>
    <row r="4" spans="1:3" ht="30" x14ac:dyDescent="0.25">
      <c r="A4" s="2" t="s">
        <v>1553</v>
      </c>
      <c r="B4" s="5">
        <v>8198</v>
      </c>
      <c r="C4" s="5">
        <v>15719</v>
      </c>
    </row>
    <row r="5" spans="1:3" ht="30" x14ac:dyDescent="0.25">
      <c r="A5" s="2" t="s">
        <v>1554</v>
      </c>
      <c r="B5" s="5">
        <v>38707</v>
      </c>
      <c r="C5" s="5">
        <v>33743</v>
      </c>
    </row>
    <row r="6" spans="1:3" ht="30" x14ac:dyDescent="0.25">
      <c r="A6" s="2" t="s">
        <v>1555</v>
      </c>
      <c r="B6" s="5">
        <v>46504</v>
      </c>
      <c r="C6" s="5">
        <v>49942</v>
      </c>
    </row>
    <row r="7" spans="1:3" ht="30" x14ac:dyDescent="0.25">
      <c r="A7" s="2" t="s">
        <v>1556</v>
      </c>
      <c r="B7" s="5">
        <v>101233</v>
      </c>
      <c r="C7" s="5">
        <v>85982</v>
      </c>
    </row>
    <row r="8" spans="1:3" x14ac:dyDescent="0.25">
      <c r="A8" s="2" t="s">
        <v>1557</v>
      </c>
      <c r="B8" s="5">
        <v>196777</v>
      </c>
      <c r="C8" s="5">
        <v>186638</v>
      </c>
    </row>
    <row r="9" spans="1:3" ht="30" x14ac:dyDescent="0.25">
      <c r="A9" s="2" t="s">
        <v>1558</v>
      </c>
      <c r="B9" s="5">
        <v>2137</v>
      </c>
      <c r="C9" s="5">
        <v>1258</v>
      </c>
    </row>
    <row r="10" spans="1:3" ht="30" x14ac:dyDescent="0.25">
      <c r="A10" s="2" t="s">
        <v>1559</v>
      </c>
      <c r="B10" s="5">
        <v>8526</v>
      </c>
      <c r="C10" s="5">
        <v>15996</v>
      </c>
    </row>
    <row r="11" spans="1:3" ht="30" x14ac:dyDescent="0.25">
      <c r="A11" s="2" t="s">
        <v>1560</v>
      </c>
      <c r="B11" s="5">
        <v>40016</v>
      </c>
      <c r="C11" s="5">
        <v>36024</v>
      </c>
    </row>
    <row r="12" spans="1:3" ht="30" x14ac:dyDescent="0.25">
      <c r="A12" s="2" t="s">
        <v>1561</v>
      </c>
      <c r="B12" s="5">
        <v>46358</v>
      </c>
      <c r="C12" s="5">
        <v>51896</v>
      </c>
    </row>
    <row r="13" spans="1:3" ht="30" x14ac:dyDescent="0.25">
      <c r="A13" s="2" t="s">
        <v>1562</v>
      </c>
      <c r="B13" s="5">
        <v>101133</v>
      </c>
      <c r="C13" s="5">
        <v>88927</v>
      </c>
    </row>
    <row r="14" spans="1:3" x14ac:dyDescent="0.25">
      <c r="A14" s="2" t="s">
        <v>1563</v>
      </c>
      <c r="B14" s="5">
        <v>198170</v>
      </c>
      <c r="C14" s="5">
        <v>194101</v>
      </c>
    </row>
    <row r="15" spans="1:3" ht="30" x14ac:dyDescent="0.25">
      <c r="A15" s="2" t="s">
        <v>1564</v>
      </c>
      <c r="B15" s="4">
        <v>186</v>
      </c>
      <c r="C15" s="4">
        <v>217</v>
      </c>
    </row>
    <row r="16" spans="1:3" ht="30" x14ac:dyDescent="0.25">
      <c r="A16" s="2" t="s">
        <v>1565</v>
      </c>
      <c r="B16" s="4">
        <v>201</v>
      </c>
      <c r="C16" s="4">
        <v>291</v>
      </c>
    </row>
    <row r="17" spans="1:3" x14ac:dyDescent="0.25">
      <c r="A17" s="2" t="s">
        <v>1566</v>
      </c>
      <c r="B17" s="4">
        <v>387</v>
      </c>
      <c r="C17" s="4">
        <v>508</v>
      </c>
    </row>
    <row r="18" spans="1:3" ht="30" x14ac:dyDescent="0.25">
      <c r="A18" s="2" t="s">
        <v>1567</v>
      </c>
      <c r="B18" s="4">
        <v>186</v>
      </c>
      <c r="C18" s="4">
        <v>217</v>
      </c>
    </row>
    <row r="19" spans="1:3" ht="30" x14ac:dyDescent="0.25">
      <c r="A19" s="2" t="s">
        <v>1568</v>
      </c>
      <c r="B19" s="4">
        <v>207</v>
      </c>
      <c r="C19" s="4">
        <v>299</v>
      </c>
    </row>
    <row r="20" spans="1:3" x14ac:dyDescent="0.25">
      <c r="A20" s="2" t="s">
        <v>1569</v>
      </c>
      <c r="B20" s="8">
        <v>393</v>
      </c>
      <c r="C20" s="8">
        <v>51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0</v>
      </c>
      <c r="B1" s="9" t="s">
        <v>2</v>
      </c>
      <c r="C1" s="9"/>
    </row>
    <row r="2" spans="1:3" ht="30" x14ac:dyDescent="0.25">
      <c r="A2" s="1" t="s">
        <v>35</v>
      </c>
      <c r="B2" s="1" t="s">
        <v>3</v>
      </c>
      <c r="C2" s="1" t="s">
        <v>36</v>
      </c>
    </row>
    <row r="3" spans="1:3" ht="45" x14ac:dyDescent="0.25">
      <c r="A3" s="2" t="s">
        <v>1571</v>
      </c>
      <c r="B3" s="8">
        <v>78465</v>
      </c>
      <c r="C3" s="8">
        <v>950</v>
      </c>
    </row>
    <row r="4" spans="1:3" ht="45" x14ac:dyDescent="0.25">
      <c r="A4" s="2" t="s">
        <v>1572</v>
      </c>
      <c r="B4" s="5">
        <v>-2595</v>
      </c>
      <c r="C4" s="4">
        <v>-5</v>
      </c>
    </row>
    <row r="5" spans="1:3" ht="45" x14ac:dyDescent="0.25">
      <c r="A5" s="2" t="s">
        <v>1573</v>
      </c>
      <c r="B5" s="4">
        <v>957</v>
      </c>
      <c r="C5" s="5">
        <v>1474</v>
      </c>
    </row>
    <row r="6" spans="1:3" ht="45" x14ac:dyDescent="0.25">
      <c r="A6" s="2" t="s">
        <v>1574</v>
      </c>
      <c r="B6" s="5">
        <v>-1032</v>
      </c>
      <c r="C6" s="5">
        <v>-2091</v>
      </c>
    </row>
    <row r="7" spans="1:3" ht="30" x14ac:dyDescent="0.25">
      <c r="A7" s="2" t="s">
        <v>1575</v>
      </c>
      <c r="B7" s="5">
        <v>79422</v>
      </c>
      <c r="C7" s="5">
        <v>2424</v>
      </c>
    </row>
    <row r="8" spans="1:3" ht="30" x14ac:dyDescent="0.25">
      <c r="A8" s="2" t="s">
        <v>1576</v>
      </c>
      <c r="B8" s="5">
        <v>-3627</v>
      </c>
      <c r="C8" s="5">
        <v>-2096</v>
      </c>
    </row>
    <row r="9" spans="1:3" ht="30" x14ac:dyDescent="0.25">
      <c r="A9" s="2" t="s">
        <v>1577</v>
      </c>
      <c r="B9" s="4" t="s">
        <v>7</v>
      </c>
      <c r="C9" s="4" t="s">
        <v>7</v>
      </c>
    </row>
    <row r="10" spans="1:3" ht="45" x14ac:dyDescent="0.25">
      <c r="A10" s="2" t="s">
        <v>1571</v>
      </c>
      <c r="B10" s="5">
        <v>4921</v>
      </c>
      <c r="C10" s="4" t="s">
        <v>7</v>
      </c>
    </row>
    <row r="11" spans="1:3" ht="45" x14ac:dyDescent="0.25">
      <c r="A11" s="2" t="s">
        <v>1572</v>
      </c>
      <c r="B11" s="4">
        <v>-79</v>
      </c>
      <c r="C11" s="4" t="s">
        <v>7</v>
      </c>
    </row>
    <row r="12" spans="1:3" ht="45" x14ac:dyDescent="0.25">
      <c r="A12" s="2" t="s">
        <v>1573</v>
      </c>
      <c r="B12" s="4">
        <v>0</v>
      </c>
      <c r="C12" s="4" t="s">
        <v>7</v>
      </c>
    </row>
    <row r="13" spans="1:3" ht="45" x14ac:dyDescent="0.25">
      <c r="A13" s="2" t="s">
        <v>1574</v>
      </c>
      <c r="B13" s="4">
        <v>0</v>
      </c>
      <c r="C13" s="4" t="s">
        <v>7</v>
      </c>
    </row>
    <row r="14" spans="1:3" ht="30" x14ac:dyDescent="0.25">
      <c r="A14" s="2" t="s">
        <v>1575</v>
      </c>
      <c r="B14" s="5">
        <v>4921</v>
      </c>
      <c r="C14" s="4" t="s">
        <v>7</v>
      </c>
    </row>
    <row r="15" spans="1:3" ht="30" x14ac:dyDescent="0.25">
      <c r="A15" s="2" t="s">
        <v>1576</v>
      </c>
      <c r="B15" s="4">
        <v>-79</v>
      </c>
      <c r="C15" s="4" t="s">
        <v>7</v>
      </c>
    </row>
    <row r="16" spans="1:3" ht="30" x14ac:dyDescent="0.25">
      <c r="A16" s="2" t="s">
        <v>1543</v>
      </c>
      <c r="B16" s="4" t="s">
        <v>7</v>
      </c>
      <c r="C16" s="4" t="s">
        <v>7</v>
      </c>
    </row>
    <row r="17" spans="1:3" ht="45" x14ac:dyDescent="0.25">
      <c r="A17" s="2" t="s">
        <v>1571</v>
      </c>
      <c r="B17" s="5">
        <v>24846</v>
      </c>
      <c r="C17" s="4">
        <v>1</v>
      </c>
    </row>
    <row r="18" spans="1:3" ht="45" x14ac:dyDescent="0.25">
      <c r="A18" s="2" t="s">
        <v>1572</v>
      </c>
      <c r="B18" s="4">
        <v>-841</v>
      </c>
      <c r="C18" s="4">
        <v>0</v>
      </c>
    </row>
    <row r="19" spans="1:3" ht="45" x14ac:dyDescent="0.25">
      <c r="A19" s="2" t="s">
        <v>1573</v>
      </c>
      <c r="B19" s="4">
        <v>0</v>
      </c>
      <c r="C19" s="4">
        <v>0</v>
      </c>
    </row>
    <row r="20" spans="1:3" ht="45" x14ac:dyDescent="0.25">
      <c r="A20" s="2" t="s">
        <v>1574</v>
      </c>
      <c r="B20" s="4">
        <v>0</v>
      </c>
      <c r="C20" s="4">
        <v>0</v>
      </c>
    </row>
    <row r="21" spans="1:3" ht="30" x14ac:dyDescent="0.25">
      <c r="A21" s="2" t="s">
        <v>1575</v>
      </c>
      <c r="B21" s="5">
        <v>24846</v>
      </c>
      <c r="C21" s="4">
        <v>1</v>
      </c>
    </row>
    <row r="22" spans="1:3" ht="30" x14ac:dyDescent="0.25">
      <c r="A22" s="2" t="s">
        <v>1576</v>
      </c>
      <c r="B22" s="4">
        <v>-841</v>
      </c>
      <c r="C22" s="4">
        <v>0</v>
      </c>
    </row>
    <row r="23" spans="1:3" ht="30" x14ac:dyDescent="0.25">
      <c r="A23" s="2" t="s">
        <v>1578</v>
      </c>
      <c r="B23" s="4" t="s">
        <v>7</v>
      </c>
      <c r="C23" s="4" t="s">
        <v>7</v>
      </c>
    </row>
    <row r="24" spans="1:3" ht="45" x14ac:dyDescent="0.25">
      <c r="A24" s="2" t="s">
        <v>1571</v>
      </c>
      <c r="B24" s="5">
        <v>26530</v>
      </c>
      <c r="C24" s="4" t="s">
        <v>7</v>
      </c>
    </row>
    <row r="25" spans="1:3" ht="45" x14ac:dyDescent="0.25">
      <c r="A25" s="2" t="s">
        <v>1572</v>
      </c>
      <c r="B25" s="4">
        <v>-763</v>
      </c>
      <c r="C25" s="4" t="s">
        <v>7</v>
      </c>
    </row>
    <row r="26" spans="1:3" ht="45" x14ac:dyDescent="0.25">
      <c r="A26" s="2" t="s">
        <v>1573</v>
      </c>
      <c r="B26" s="4">
        <v>0</v>
      </c>
      <c r="C26" s="4" t="s">
        <v>7</v>
      </c>
    </row>
    <row r="27" spans="1:3" ht="45" x14ac:dyDescent="0.25">
      <c r="A27" s="2" t="s">
        <v>1574</v>
      </c>
      <c r="B27" s="4">
        <v>0</v>
      </c>
      <c r="C27" s="4" t="s">
        <v>7</v>
      </c>
    </row>
    <row r="28" spans="1:3" ht="30" x14ac:dyDescent="0.25">
      <c r="A28" s="2" t="s">
        <v>1575</v>
      </c>
      <c r="B28" s="5">
        <v>26530</v>
      </c>
      <c r="C28" s="4" t="s">
        <v>7</v>
      </c>
    </row>
    <row r="29" spans="1:3" ht="30" x14ac:dyDescent="0.25">
      <c r="A29" s="2" t="s">
        <v>1576</v>
      </c>
      <c r="B29" s="4">
        <v>-763</v>
      </c>
      <c r="C29" s="4" t="s">
        <v>7</v>
      </c>
    </row>
    <row r="30" spans="1:3" x14ac:dyDescent="0.25">
      <c r="A30" s="2" t="s">
        <v>1546</v>
      </c>
      <c r="B30" s="4" t="s">
        <v>7</v>
      </c>
      <c r="C30" s="4" t="s">
        <v>7</v>
      </c>
    </row>
    <row r="31" spans="1:3" ht="45" x14ac:dyDescent="0.25">
      <c r="A31" s="2" t="s">
        <v>1571</v>
      </c>
      <c r="B31" s="5">
        <v>2959</v>
      </c>
      <c r="C31" s="4" t="s">
        <v>7</v>
      </c>
    </row>
    <row r="32" spans="1:3" ht="45" x14ac:dyDescent="0.25">
      <c r="A32" s="2" t="s">
        <v>1572</v>
      </c>
      <c r="B32" s="4">
        <v>-41</v>
      </c>
      <c r="C32" s="4" t="s">
        <v>7</v>
      </c>
    </row>
    <row r="33" spans="1:3" ht="45" x14ac:dyDescent="0.25">
      <c r="A33" s="2" t="s">
        <v>1573</v>
      </c>
      <c r="B33" s="4">
        <v>0</v>
      </c>
      <c r="C33" s="4" t="s">
        <v>7</v>
      </c>
    </row>
    <row r="34" spans="1:3" ht="45" x14ac:dyDescent="0.25">
      <c r="A34" s="2" t="s">
        <v>1574</v>
      </c>
      <c r="B34" s="4">
        <v>0</v>
      </c>
      <c r="C34" s="4" t="s">
        <v>7</v>
      </c>
    </row>
    <row r="35" spans="1:3" ht="30" x14ac:dyDescent="0.25">
      <c r="A35" s="2" t="s">
        <v>1575</v>
      </c>
      <c r="B35" s="5">
        <v>2959</v>
      </c>
      <c r="C35" s="4" t="s">
        <v>7</v>
      </c>
    </row>
    <row r="36" spans="1:3" ht="30" x14ac:dyDescent="0.25">
      <c r="A36" s="2" t="s">
        <v>1576</v>
      </c>
      <c r="B36" s="4">
        <v>-41</v>
      </c>
      <c r="C36" s="4" t="s">
        <v>7</v>
      </c>
    </row>
    <row r="37" spans="1:3" ht="30" x14ac:dyDescent="0.25">
      <c r="A37" s="2" t="s">
        <v>1545</v>
      </c>
      <c r="B37" s="4" t="s">
        <v>7</v>
      </c>
      <c r="C37" s="4" t="s">
        <v>7</v>
      </c>
    </row>
    <row r="38" spans="1:3" ht="45" x14ac:dyDescent="0.25">
      <c r="A38" s="2" t="s">
        <v>1571</v>
      </c>
      <c r="B38" s="4">
        <v>0</v>
      </c>
      <c r="C38" s="4">
        <v>0</v>
      </c>
    </row>
    <row r="39" spans="1:3" ht="45" x14ac:dyDescent="0.25">
      <c r="A39" s="2" t="s">
        <v>1572</v>
      </c>
      <c r="B39" s="4">
        <v>0</v>
      </c>
      <c r="C39" s="4">
        <v>0</v>
      </c>
    </row>
    <row r="40" spans="1:3" ht="45" x14ac:dyDescent="0.25">
      <c r="A40" s="2" t="s">
        <v>1573</v>
      </c>
      <c r="B40" s="4">
        <v>582</v>
      </c>
      <c r="C40" s="5">
        <v>1474</v>
      </c>
    </row>
    <row r="41" spans="1:3" ht="45" x14ac:dyDescent="0.25">
      <c r="A41" s="2" t="s">
        <v>1574</v>
      </c>
      <c r="B41" s="4">
        <v>-993</v>
      </c>
      <c r="C41" s="5">
        <v>-2091</v>
      </c>
    </row>
    <row r="42" spans="1:3" ht="30" x14ac:dyDescent="0.25">
      <c r="A42" s="2" t="s">
        <v>1575</v>
      </c>
      <c r="B42" s="4">
        <v>582</v>
      </c>
      <c r="C42" s="5">
        <v>1474</v>
      </c>
    </row>
    <row r="43" spans="1:3" ht="30" x14ac:dyDescent="0.25">
      <c r="A43" s="2" t="s">
        <v>1576</v>
      </c>
      <c r="B43" s="4">
        <v>-993</v>
      </c>
      <c r="C43" s="5">
        <v>-2091</v>
      </c>
    </row>
    <row r="44" spans="1:3" ht="30" x14ac:dyDescent="0.25">
      <c r="A44" s="2" t="s">
        <v>1547</v>
      </c>
      <c r="B44" s="4" t="s">
        <v>7</v>
      </c>
      <c r="C44" s="4" t="s">
        <v>7</v>
      </c>
    </row>
    <row r="45" spans="1:3" ht="45" x14ac:dyDescent="0.25">
      <c r="A45" s="2" t="s">
        <v>1571</v>
      </c>
      <c r="B45" s="5">
        <v>19209</v>
      </c>
      <c r="C45" s="4">
        <v>949</v>
      </c>
    </row>
    <row r="46" spans="1:3" ht="45" x14ac:dyDescent="0.25">
      <c r="A46" s="2" t="s">
        <v>1572</v>
      </c>
      <c r="B46" s="4">
        <v>-871</v>
      </c>
      <c r="C46" s="4">
        <v>-5</v>
      </c>
    </row>
    <row r="47" spans="1:3" ht="45" x14ac:dyDescent="0.25">
      <c r="A47" s="2" t="s">
        <v>1573</v>
      </c>
      <c r="B47" s="4">
        <v>375</v>
      </c>
      <c r="C47" s="4">
        <v>0</v>
      </c>
    </row>
    <row r="48" spans="1:3" ht="45" x14ac:dyDescent="0.25">
      <c r="A48" s="2" t="s">
        <v>1574</v>
      </c>
      <c r="B48" s="4">
        <v>-39</v>
      </c>
      <c r="C48" s="4">
        <v>0</v>
      </c>
    </row>
    <row r="49" spans="1:3" ht="30" x14ac:dyDescent="0.25">
      <c r="A49" s="2" t="s">
        <v>1575</v>
      </c>
      <c r="B49" s="5">
        <v>19584</v>
      </c>
      <c r="C49" s="4">
        <v>949</v>
      </c>
    </row>
    <row r="50" spans="1:3" ht="30" x14ac:dyDescent="0.25">
      <c r="A50" s="2" t="s">
        <v>1576</v>
      </c>
      <c r="B50" s="8">
        <v>-910</v>
      </c>
      <c r="C50" s="8">
        <v>-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36.5703125" customWidth="1"/>
    <col min="3" max="3" width="15" customWidth="1"/>
  </cols>
  <sheetData>
    <row r="1" spans="1:3" ht="15" customHeight="1" x14ac:dyDescent="0.25">
      <c r="A1" s="1" t="s">
        <v>1579</v>
      </c>
      <c r="B1" s="9" t="s">
        <v>2</v>
      </c>
      <c r="C1" s="9"/>
    </row>
    <row r="2" spans="1:3" ht="30" x14ac:dyDescent="0.25">
      <c r="A2" s="1" t="s">
        <v>35</v>
      </c>
      <c r="B2" s="9" t="s">
        <v>3</v>
      </c>
      <c r="C2" s="9"/>
    </row>
    <row r="3" spans="1:3" x14ac:dyDescent="0.25">
      <c r="A3" s="2" t="s">
        <v>1580</v>
      </c>
      <c r="B3" s="8">
        <v>3229</v>
      </c>
      <c r="C3" s="4"/>
    </row>
    <row r="4" spans="1:3" x14ac:dyDescent="0.25">
      <c r="A4" s="2" t="s">
        <v>1133</v>
      </c>
      <c r="B4" s="5">
        <v>2236</v>
      </c>
      <c r="C4" s="4"/>
    </row>
    <row r="5" spans="1:3" x14ac:dyDescent="0.25">
      <c r="A5" s="2" t="s">
        <v>1581</v>
      </c>
      <c r="B5" s="4">
        <v>993</v>
      </c>
      <c r="C5" s="4"/>
    </row>
    <row r="6" spans="1:3" x14ac:dyDescent="0.25">
      <c r="A6" s="2" t="s">
        <v>1582</v>
      </c>
      <c r="B6" s="4">
        <v>337</v>
      </c>
      <c r="C6" s="4"/>
    </row>
    <row r="7" spans="1:3" ht="45" x14ac:dyDescent="0.25">
      <c r="A7" s="2" t="s">
        <v>1583</v>
      </c>
      <c r="B7" s="4" t="s">
        <v>7</v>
      </c>
      <c r="C7" s="4"/>
    </row>
    <row r="8" spans="1:3" x14ac:dyDescent="0.25">
      <c r="A8" s="2" t="s">
        <v>1580</v>
      </c>
      <c r="B8" s="4">
        <v>673</v>
      </c>
      <c r="C8" s="4"/>
    </row>
    <row r="9" spans="1:3" x14ac:dyDescent="0.25">
      <c r="A9" s="2" t="s">
        <v>1133</v>
      </c>
      <c r="B9" s="4">
        <v>266</v>
      </c>
      <c r="C9" s="4"/>
    </row>
    <row r="10" spans="1:3" x14ac:dyDescent="0.25">
      <c r="A10" s="2" t="s">
        <v>1581</v>
      </c>
      <c r="B10" s="4">
        <v>407</v>
      </c>
      <c r="C10" s="4"/>
    </row>
    <row r="11" spans="1:3" x14ac:dyDescent="0.25">
      <c r="A11" s="2" t="s">
        <v>1582</v>
      </c>
      <c r="B11" s="4">
        <v>0</v>
      </c>
      <c r="C11" s="4"/>
    </row>
    <row r="12" spans="1:3" ht="30" x14ac:dyDescent="0.25">
      <c r="A12" s="2" t="s">
        <v>1584</v>
      </c>
      <c r="B12" s="4">
        <v>16</v>
      </c>
      <c r="C12" s="4"/>
    </row>
    <row r="13" spans="1:3" ht="30" x14ac:dyDescent="0.25">
      <c r="A13" s="2" t="s">
        <v>1585</v>
      </c>
      <c r="B13" s="507">
        <v>0.41099999999999998</v>
      </c>
      <c r="C13" s="4"/>
    </row>
    <row r="14" spans="1:3" ht="30" x14ac:dyDescent="0.25">
      <c r="A14" s="2" t="s">
        <v>1586</v>
      </c>
      <c r="B14" s="507">
        <v>0.1348</v>
      </c>
      <c r="C14" s="4"/>
    </row>
    <row r="15" spans="1:3" ht="30" x14ac:dyDescent="0.25">
      <c r="A15" s="2" t="s">
        <v>1587</v>
      </c>
      <c r="B15" s="507">
        <v>0</v>
      </c>
      <c r="C15" s="4"/>
    </row>
    <row r="16" spans="1:3" ht="45" x14ac:dyDescent="0.25">
      <c r="A16" s="2" t="s">
        <v>1588</v>
      </c>
      <c r="B16" s="4" t="s">
        <v>7</v>
      </c>
      <c r="C16" s="4"/>
    </row>
    <row r="17" spans="1:3" x14ac:dyDescent="0.25">
      <c r="A17" s="2" t="s">
        <v>1580</v>
      </c>
      <c r="B17" s="4">
        <v>839</v>
      </c>
      <c r="C17" s="4"/>
    </row>
    <row r="18" spans="1:3" x14ac:dyDescent="0.25">
      <c r="A18" s="2" t="s">
        <v>1133</v>
      </c>
      <c r="B18" s="4">
        <v>839</v>
      </c>
      <c r="C18" s="4"/>
    </row>
    <row r="19" spans="1:3" x14ac:dyDescent="0.25">
      <c r="A19" s="2" t="s">
        <v>1581</v>
      </c>
      <c r="B19" s="4">
        <v>0</v>
      </c>
      <c r="C19" s="4"/>
    </row>
    <row r="20" spans="1:3" x14ac:dyDescent="0.25">
      <c r="A20" s="2" t="s">
        <v>1582</v>
      </c>
      <c r="B20" s="4">
        <v>161</v>
      </c>
      <c r="C20" s="4"/>
    </row>
    <row r="21" spans="1:3" ht="30" x14ac:dyDescent="0.25">
      <c r="A21" s="2" t="s">
        <v>1584</v>
      </c>
      <c r="B21" s="4">
        <v>14</v>
      </c>
      <c r="C21" s="4"/>
    </row>
    <row r="22" spans="1:3" ht="30" x14ac:dyDescent="0.25">
      <c r="A22" s="2" t="s">
        <v>1585</v>
      </c>
      <c r="B22" s="507">
        <v>0.1724</v>
      </c>
      <c r="C22" s="4"/>
    </row>
    <row r="23" spans="1:3" ht="30" x14ac:dyDescent="0.25">
      <c r="A23" s="2" t="s">
        <v>1586</v>
      </c>
      <c r="B23" s="507">
        <v>0.1172</v>
      </c>
      <c r="C23" s="508" t="s">
        <v>1589</v>
      </c>
    </row>
    <row r="24" spans="1:3" ht="30" x14ac:dyDescent="0.25">
      <c r="A24" s="2" t="s">
        <v>1587</v>
      </c>
      <c r="B24" s="507">
        <v>0.2361</v>
      </c>
      <c r="C24" s="4"/>
    </row>
    <row r="25" spans="1:3" ht="45" x14ac:dyDescent="0.25">
      <c r="A25" s="2" t="s">
        <v>1590</v>
      </c>
      <c r="B25" s="4" t="s">
        <v>7</v>
      </c>
      <c r="C25" s="4"/>
    </row>
    <row r="26" spans="1:3" x14ac:dyDescent="0.25">
      <c r="A26" s="2" t="s">
        <v>1580</v>
      </c>
      <c r="B26" s="4">
        <v>902</v>
      </c>
      <c r="C26" s="4"/>
    </row>
    <row r="27" spans="1:3" x14ac:dyDescent="0.25">
      <c r="A27" s="2" t="s">
        <v>1133</v>
      </c>
      <c r="B27" s="4">
        <v>316</v>
      </c>
      <c r="C27" s="4"/>
    </row>
    <row r="28" spans="1:3" x14ac:dyDescent="0.25">
      <c r="A28" s="2" t="s">
        <v>1581</v>
      </c>
      <c r="B28" s="4">
        <v>586</v>
      </c>
      <c r="C28" s="4"/>
    </row>
    <row r="29" spans="1:3" x14ac:dyDescent="0.25">
      <c r="A29" s="2" t="s">
        <v>1582</v>
      </c>
      <c r="B29" s="4">
        <v>0</v>
      </c>
      <c r="C29" s="4"/>
    </row>
    <row r="30" spans="1:3" ht="30" x14ac:dyDescent="0.25">
      <c r="A30" s="2" t="s">
        <v>1584</v>
      </c>
      <c r="B30" s="4">
        <v>32</v>
      </c>
      <c r="C30" s="4"/>
    </row>
    <row r="31" spans="1:3" ht="30" x14ac:dyDescent="0.25">
      <c r="A31" s="2" t="s">
        <v>1585</v>
      </c>
      <c r="B31" s="507">
        <v>0.26179999999999998</v>
      </c>
      <c r="C31" s="4"/>
    </row>
    <row r="32" spans="1:3" ht="30" x14ac:dyDescent="0.25">
      <c r="A32" s="2" t="s">
        <v>1586</v>
      </c>
      <c r="B32" s="507">
        <v>0.18290000000000001</v>
      </c>
      <c r="C32" s="4"/>
    </row>
    <row r="33" spans="1:3" ht="30" x14ac:dyDescent="0.25">
      <c r="A33" s="2" t="s">
        <v>1587</v>
      </c>
      <c r="B33" s="507">
        <v>6.3899999999999998E-2</v>
      </c>
      <c r="C33" s="4"/>
    </row>
    <row r="34" spans="1:3" ht="45" x14ac:dyDescent="0.25">
      <c r="A34" s="2" t="s">
        <v>1591</v>
      </c>
      <c r="B34" s="4" t="s">
        <v>7</v>
      </c>
      <c r="C34" s="4"/>
    </row>
    <row r="35" spans="1:3" x14ac:dyDescent="0.25">
      <c r="A35" s="2" t="s">
        <v>1580</v>
      </c>
      <c r="B35" s="4">
        <v>815</v>
      </c>
      <c r="C35" s="4"/>
    </row>
    <row r="36" spans="1:3" x14ac:dyDescent="0.25">
      <c r="A36" s="2" t="s">
        <v>1133</v>
      </c>
      <c r="B36" s="4">
        <v>815</v>
      </c>
      <c r="C36" s="4"/>
    </row>
    <row r="37" spans="1:3" x14ac:dyDescent="0.25">
      <c r="A37" s="2" t="s">
        <v>1581</v>
      </c>
      <c r="B37" s="4">
        <v>0</v>
      </c>
      <c r="C37" s="4"/>
    </row>
    <row r="38" spans="1:3" x14ac:dyDescent="0.25">
      <c r="A38" s="2" t="s">
        <v>1582</v>
      </c>
      <c r="B38" s="8">
        <v>176</v>
      </c>
      <c r="C38" s="4"/>
    </row>
    <row r="39" spans="1:3" ht="30" x14ac:dyDescent="0.25">
      <c r="A39" s="2" t="s">
        <v>1584</v>
      </c>
      <c r="B39" s="4">
        <v>30</v>
      </c>
      <c r="C39" s="4"/>
    </row>
    <row r="40" spans="1:3" ht="30" x14ac:dyDescent="0.25">
      <c r="A40" s="2" t="s">
        <v>1585</v>
      </c>
      <c r="B40" s="507">
        <v>0</v>
      </c>
      <c r="C40" s="4"/>
    </row>
    <row r="41" spans="1:3" ht="30" x14ac:dyDescent="0.25">
      <c r="A41" s="2" t="s">
        <v>1586</v>
      </c>
      <c r="B41" s="507">
        <v>0.13159999999999999</v>
      </c>
      <c r="C41" s="508" t="s">
        <v>1589</v>
      </c>
    </row>
    <row r="42" spans="1:3" ht="30" x14ac:dyDescent="0.25">
      <c r="A42" s="2" t="s">
        <v>1587</v>
      </c>
      <c r="B42" s="507">
        <v>0.26029999999999998</v>
      </c>
      <c r="C42" s="4"/>
    </row>
    <row r="43" spans="1:3" x14ac:dyDescent="0.25">
      <c r="A43" s="16"/>
      <c r="B43" s="16"/>
      <c r="C43" s="16"/>
    </row>
    <row r="44" spans="1:3" ht="30" customHeight="1" x14ac:dyDescent="0.25">
      <c r="A44" s="2" t="s">
        <v>1589</v>
      </c>
      <c r="B44" s="12" t="s">
        <v>1592</v>
      </c>
      <c r="C44" s="12"/>
    </row>
  </sheetData>
  <mergeCells count="4">
    <mergeCell ref="B1:C1"/>
    <mergeCell ref="B2:C2"/>
    <mergeCell ref="A43:C43"/>
    <mergeCell ref="B44:C4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3</v>
      </c>
      <c r="B1" s="9" t="s">
        <v>2</v>
      </c>
      <c r="C1" s="9"/>
      <c r="D1" s="9"/>
    </row>
    <row r="2" spans="1:4" ht="30" x14ac:dyDescent="0.25">
      <c r="A2" s="1" t="s">
        <v>35</v>
      </c>
      <c r="B2" s="1" t="s">
        <v>3</v>
      </c>
      <c r="C2" s="1" t="s">
        <v>36</v>
      </c>
      <c r="D2" s="1" t="s">
        <v>97</v>
      </c>
    </row>
    <row r="3" spans="1:4" ht="30" x14ac:dyDescent="0.25">
      <c r="A3" s="2" t="s">
        <v>1594</v>
      </c>
      <c r="B3" s="8">
        <v>3176</v>
      </c>
      <c r="C3" s="8">
        <v>3251</v>
      </c>
      <c r="D3" s="8">
        <v>3249</v>
      </c>
    </row>
    <row r="4" spans="1:4" ht="45" x14ac:dyDescent="0.25">
      <c r="A4" s="2" t="s">
        <v>1595</v>
      </c>
      <c r="B4" s="4">
        <v>337</v>
      </c>
      <c r="C4" s="4">
        <v>0</v>
      </c>
      <c r="D4" s="4">
        <v>0</v>
      </c>
    </row>
    <row r="5" spans="1:4" ht="45" x14ac:dyDescent="0.25">
      <c r="A5" s="2" t="s">
        <v>1596</v>
      </c>
      <c r="B5" s="4">
        <v>0</v>
      </c>
      <c r="C5" s="4">
        <v>-80</v>
      </c>
      <c r="D5" s="4">
        <v>0</v>
      </c>
    </row>
    <row r="6" spans="1:4" ht="90" x14ac:dyDescent="0.25">
      <c r="A6" s="2" t="s">
        <v>1597</v>
      </c>
      <c r="B6" s="4">
        <v>0</v>
      </c>
      <c r="C6" s="4">
        <v>0</v>
      </c>
      <c r="D6" s="4">
        <v>0</v>
      </c>
    </row>
    <row r="7" spans="1:4" ht="60" x14ac:dyDescent="0.25">
      <c r="A7" s="2" t="s">
        <v>1598</v>
      </c>
      <c r="B7" s="4">
        <v>0</v>
      </c>
      <c r="C7" s="4">
        <v>0</v>
      </c>
      <c r="D7" s="4">
        <v>0</v>
      </c>
    </row>
    <row r="8" spans="1:4" ht="45" x14ac:dyDescent="0.25">
      <c r="A8" s="2" t="s">
        <v>1599</v>
      </c>
      <c r="B8" s="4">
        <v>0</v>
      </c>
      <c r="C8" s="4">
        <v>5</v>
      </c>
      <c r="D8" s="4">
        <v>2</v>
      </c>
    </row>
    <row r="9" spans="1:4" ht="30" x14ac:dyDescent="0.25">
      <c r="A9" s="2" t="s">
        <v>1600</v>
      </c>
      <c r="B9" s="8">
        <v>3513</v>
      </c>
      <c r="C9" s="8">
        <v>3176</v>
      </c>
      <c r="D9" s="8">
        <v>325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v>
      </c>
      <c r="B1" s="9" t="s">
        <v>2</v>
      </c>
      <c r="C1" s="9"/>
      <c r="D1" s="9"/>
    </row>
    <row r="2" spans="1:4" ht="30" x14ac:dyDescent="0.25">
      <c r="A2" s="1" t="s">
        <v>187</v>
      </c>
      <c r="B2" s="1" t="s">
        <v>3</v>
      </c>
      <c r="C2" s="1" t="s">
        <v>36</v>
      </c>
      <c r="D2" s="1" t="s">
        <v>97</v>
      </c>
    </row>
    <row r="3" spans="1:4" ht="30" x14ac:dyDescent="0.25">
      <c r="A3" s="2" t="s">
        <v>188</v>
      </c>
      <c r="B3" s="5">
        <v>35147</v>
      </c>
      <c r="C3" s="4">
        <v>500</v>
      </c>
      <c r="D3" s="4">
        <v>850</v>
      </c>
    </row>
    <row r="4" spans="1:4" x14ac:dyDescent="0.25">
      <c r="A4" s="2" t="s">
        <v>189</v>
      </c>
      <c r="B4" s="4" t="s">
        <v>7</v>
      </c>
      <c r="C4" s="4" t="s">
        <v>7</v>
      </c>
      <c r="D4" s="5">
        <v>1600800</v>
      </c>
    </row>
    <row r="5" spans="1:4" ht="30" x14ac:dyDescent="0.25">
      <c r="A5" s="2" t="s">
        <v>190</v>
      </c>
      <c r="B5" s="5">
        <v>2768</v>
      </c>
      <c r="C5" s="4">
        <v>836</v>
      </c>
      <c r="D5" s="5">
        <v>2085</v>
      </c>
    </row>
    <row r="6" spans="1:4" ht="30" x14ac:dyDescent="0.25">
      <c r="A6" s="2" t="s">
        <v>191</v>
      </c>
      <c r="B6" s="4" t="s">
        <v>7</v>
      </c>
      <c r="C6" s="5">
        <v>16560</v>
      </c>
      <c r="D6" s="4" t="s">
        <v>7</v>
      </c>
    </row>
    <row r="7" spans="1:4" ht="30" x14ac:dyDescent="0.25">
      <c r="A7" s="2" t="s">
        <v>192</v>
      </c>
      <c r="B7" s="4" t="s">
        <v>7</v>
      </c>
      <c r="C7" s="5">
        <v>20440</v>
      </c>
      <c r="D7" s="4" t="s">
        <v>7</v>
      </c>
    </row>
    <row r="8" spans="1:4" x14ac:dyDescent="0.25">
      <c r="A8" s="2" t="s">
        <v>193</v>
      </c>
      <c r="B8" s="5">
        <v>70966</v>
      </c>
      <c r="C8" s="4" t="s">
        <v>7</v>
      </c>
      <c r="D8" s="4" t="s">
        <v>7</v>
      </c>
    </row>
    <row r="9" spans="1:4" ht="30" x14ac:dyDescent="0.25">
      <c r="A9" s="2" t="s">
        <v>194</v>
      </c>
      <c r="B9" s="8">
        <v>54</v>
      </c>
      <c r="C9" s="4" t="s">
        <v>7</v>
      </c>
      <c r="D9" s="4" t="s">
        <v>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1</v>
      </c>
      <c r="B1" s="9" t="s">
        <v>2</v>
      </c>
      <c r="C1" s="9"/>
      <c r="D1" s="9"/>
    </row>
    <row r="2" spans="1:4" ht="30" x14ac:dyDescent="0.25">
      <c r="A2" s="1" t="s">
        <v>35</v>
      </c>
      <c r="B2" s="1" t="s">
        <v>3</v>
      </c>
      <c r="C2" s="1" t="s">
        <v>36</v>
      </c>
      <c r="D2" s="1" t="s">
        <v>97</v>
      </c>
    </row>
    <row r="3" spans="1:4" x14ac:dyDescent="0.25">
      <c r="A3" s="2" t="s">
        <v>517</v>
      </c>
      <c r="B3" s="8">
        <v>4027</v>
      </c>
      <c r="C3" s="8">
        <v>72262</v>
      </c>
      <c r="D3" s="8">
        <v>8719</v>
      </c>
    </row>
    <row r="4" spans="1:4" x14ac:dyDescent="0.25">
      <c r="A4" s="2" t="s">
        <v>518</v>
      </c>
      <c r="B4" s="4">
        <v>97</v>
      </c>
      <c r="C4" s="5">
        <v>2163</v>
      </c>
      <c r="D4" s="4">
        <v>218</v>
      </c>
    </row>
    <row r="5" spans="1:4" x14ac:dyDescent="0.25">
      <c r="A5" s="2" t="s">
        <v>519</v>
      </c>
      <c r="B5" s="8">
        <v>0</v>
      </c>
      <c r="C5" s="8">
        <v>-24</v>
      </c>
      <c r="D5" s="8">
        <v>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1602</v>
      </c>
      <c r="B1" s="9" t="s">
        <v>2</v>
      </c>
      <c r="C1" s="9"/>
      <c r="D1" s="9"/>
    </row>
    <row r="2" spans="1:4" x14ac:dyDescent="0.25">
      <c r="A2" s="9"/>
      <c r="B2" s="1" t="s">
        <v>3</v>
      </c>
      <c r="C2" s="1" t="s">
        <v>36</v>
      </c>
      <c r="D2" s="1" t="s">
        <v>97</v>
      </c>
    </row>
    <row r="3" spans="1:4" ht="30" x14ac:dyDescent="0.25">
      <c r="A3" s="2" t="s">
        <v>1603</v>
      </c>
      <c r="B3" s="8">
        <v>132700000</v>
      </c>
      <c r="C3" s="8">
        <v>135000000</v>
      </c>
      <c r="D3" s="4" t="s">
        <v>7</v>
      </c>
    </row>
    <row r="4" spans="1:4" ht="30" x14ac:dyDescent="0.25">
      <c r="A4" s="2" t="s">
        <v>1604</v>
      </c>
      <c r="B4" s="4">
        <v>337</v>
      </c>
      <c r="C4" s="4" t="s">
        <v>7</v>
      </c>
      <c r="D4" s="4" t="s">
        <v>7</v>
      </c>
    </row>
    <row r="5" spans="1:4" ht="30" x14ac:dyDescent="0.25">
      <c r="A5" s="2" t="s">
        <v>1605</v>
      </c>
      <c r="B5" s="4">
        <v>88</v>
      </c>
      <c r="C5" s="4" t="s">
        <v>7</v>
      </c>
      <c r="D5" s="4" t="s">
        <v>7</v>
      </c>
    </row>
    <row r="6" spans="1:4" x14ac:dyDescent="0.25">
      <c r="A6" s="2" t="s">
        <v>1606</v>
      </c>
      <c r="B6" s="5">
        <v>97000</v>
      </c>
      <c r="C6" s="5">
        <v>2100000</v>
      </c>
      <c r="D6" s="5">
        <v>218000</v>
      </c>
    </row>
    <row r="7" spans="1:4" ht="30" x14ac:dyDescent="0.25">
      <c r="A7" s="2" t="s">
        <v>1607</v>
      </c>
      <c r="B7" s="5">
        <v>68000</v>
      </c>
      <c r="C7" s="5">
        <v>1400000</v>
      </c>
      <c r="D7" s="5">
        <v>142000</v>
      </c>
    </row>
    <row r="8" spans="1:4" ht="30" x14ac:dyDescent="0.25">
      <c r="A8" s="2" t="s">
        <v>1608</v>
      </c>
      <c r="B8" s="507">
        <v>0.1</v>
      </c>
      <c r="C8" s="4" t="s">
        <v>7</v>
      </c>
      <c r="D8" s="4" t="s">
        <v>7</v>
      </c>
    </row>
    <row r="9" spans="1:4" ht="30" x14ac:dyDescent="0.25">
      <c r="A9" s="2" t="s">
        <v>1609</v>
      </c>
      <c r="B9" s="507">
        <v>0.15</v>
      </c>
      <c r="C9" s="4" t="s">
        <v>7</v>
      </c>
      <c r="D9" s="4" t="s">
        <v>7</v>
      </c>
    </row>
    <row r="10" spans="1:4" ht="30" x14ac:dyDescent="0.25">
      <c r="A10" s="2" t="s">
        <v>1610</v>
      </c>
      <c r="B10" s="507">
        <v>0.26200000000000001</v>
      </c>
      <c r="C10" s="507">
        <v>0.27900000000000003</v>
      </c>
      <c r="D10" s="4" t="s">
        <v>7</v>
      </c>
    </row>
    <row r="11" spans="1:4" x14ac:dyDescent="0.25">
      <c r="A11" s="2" t="s">
        <v>1611</v>
      </c>
      <c r="B11" s="507">
        <v>0.1</v>
      </c>
      <c r="C11" s="4" t="s">
        <v>7</v>
      </c>
      <c r="D11" s="4" t="s">
        <v>7</v>
      </c>
    </row>
    <row r="12" spans="1:4" ht="30" x14ac:dyDescent="0.25">
      <c r="A12" s="2" t="s">
        <v>1612</v>
      </c>
      <c r="B12" s="4" t="s">
        <v>7</v>
      </c>
      <c r="C12" s="4" t="s">
        <v>7</v>
      </c>
      <c r="D12" s="4" t="s">
        <v>7</v>
      </c>
    </row>
    <row r="13" spans="1:4" ht="30" x14ac:dyDescent="0.25">
      <c r="A13" s="2" t="s">
        <v>1613</v>
      </c>
      <c r="B13" s="5">
        <v>645000</v>
      </c>
      <c r="C13" s="5">
        <v>749000</v>
      </c>
      <c r="D13" s="4" t="s">
        <v>7</v>
      </c>
    </row>
    <row r="14" spans="1:4" ht="30" x14ac:dyDescent="0.25">
      <c r="A14" s="2" t="s">
        <v>1614</v>
      </c>
      <c r="B14" s="4" t="s">
        <v>7</v>
      </c>
      <c r="C14" s="4" t="s">
        <v>7</v>
      </c>
      <c r="D14" s="4" t="s">
        <v>7</v>
      </c>
    </row>
    <row r="15" spans="1:4" ht="45" x14ac:dyDescent="0.25">
      <c r="A15" s="2" t="s">
        <v>1615</v>
      </c>
      <c r="B15" s="5">
        <v>3200000</v>
      </c>
      <c r="C15" s="4" t="s">
        <v>7</v>
      </c>
      <c r="D15" s="4" t="s">
        <v>7</v>
      </c>
    </row>
    <row r="16" spans="1:4" ht="30" x14ac:dyDescent="0.25">
      <c r="A16" s="2" t="s">
        <v>1616</v>
      </c>
      <c r="B16" s="4" t="s">
        <v>7</v>
      </c>
      <c r="C16" s="4" t="s">
        <v>7</v>
      </c>
      <c r="D16" s="4" t="s">
        <v>7</v>
      </c>
    </row>
    <row r="17" spans="1:4" ht="30" x14ac:dyDescent="0.25">
      <c r="A17" s="2" t="s">
        <v>1617</v>
      </c>
      <c r="B17" s="5">
        <v>337000</v>
      </c>
      <c r="C17" s="5">
        <v>4500</v>
      </c>
      <c r="D17" s="5">
        <v>2200</v>
      </c>
    </row>
    <row r="18" spans="1:4" ht="30" x14ac:dyDescent="0.25">
      <c r="A18" s="2" t="s">
        <v>1618</v>
      </c>
      <c r="B18" s="5">
        <v>219000</v>
      </c>
      <c r="C18" s="5">
        <v>2900</v>
      </c>
      <c r="D18" s="5">
        <v>1400</v>
      </c>
    </row>
    <row r="19" spans="1:4" ht="30" x14ac:dyDescent="0.25">
      <c r="A19" s="2" t="s">
        <v>1619</v>
      </c>
      <c r="B19" s="4" t="s">
        <v>7</v>
      </c>
      <c r="C19" s="4" t="s">
        <v>7</v>
      </c>
      <c r="D19" s="4" t="s">
        <v>7</v>
      </c>
    </row>
    <row r="20" spans="1:4" ht="30" x14ac:dyDescent="0.25">
      <c r="A20" s="2" t="s">
        <v>1620</v>
      </c>
      <c r="B20" s="5">
        <v>1700000</v>
      </c>
      <c r="C20" s="4" t="s">
        <v>7</v>
      </c>
      <c r="D20" s="4" t="s">
        <v>7</v>
      </c>
    </row>
    <row r="21" spans="1:4" ht="60" x14ac:dyDescent="0.25">
      <c r="A21" s="2" t="s">
        <v>1621</v>
      </c>
      <c r="B21" s="8">
        <v>1500000</v>
      </c>
      <c r="C21" s="4" t="s">
        <v>7</v>
      </c>
      <c r="D21" s="4" t="s">
        <v>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22</v>
      </c>
      <c r="B1" s="9" t="s">
        <v>3</v>
      </c>
      <c r="C1" s="9" t="s">
        <v>36</v>
      </c>
    </row>
    <row r="2" spans="1:3" ht="30" x14ac:dyDescent="0.25">
      <c r="A2" s="1" t="s">
        <v>35</v>
      </c>
      <c r="B2" s="9"/>
      <c r="C2" s="9"/>
    </row>
    <row r="3" spans="1:3" ht="30" x14ac:dyDescent="0.25">
      <c r="A3" s="2" t="s">
        <v>1623</v>
      </c>
      <c r="B3" s="8">
        <v>57914</v>
      </c>
      <c r="C3" s="8">
        <v>50205</v>
      </c>
    </row>
    <row r="4" spans="1:3" x14ac:dyDescent="0.25">
      <c r="A4" s="2" t="s">
        <v>1624</v>
      </c>
      <c r="B4" s="5">
        <v>18047</v>
      </c>
      <c r="C4" s="5">
        <v>21975</v>
      </c>
    </row>
    <row r="5" spans="1:3" x14ac:dyDescent="0.25">
      <c r="A5" s="2" t="s">
        <v>1625</v>
      </c>
      <c r="B5" s="4">
        <v>0</v>
      </c>
      <c r="C5" s="4">
        <v>0</v>
      </c>
    </row>
    <row r="6" spans="1:3" x14ac:dyDescent="0.25">
      <c r="A6" s="2" t="s">
        <v>1626</v>
      </c>
      <c r="B6" s="5">
        <v>75962</v>
      </c>
      <c r="C6" s="5">
        <v>72180</v>
      </c>
    </row>
    <row r="7" spans="1:3" ht="30" x14ac:dyDescent="0.25">
      <c r="A7" s="2" t="s">
        <v>1627</v>
      </c>
      <c r="B7" s="5">
        <v>59632</v>
      </c>
      <c r="C7" s="5">
        <v>48035</v>
      </c>
    </row>
    <row r="8" spans="1:3" x14ac:dyDescent="0.25">
      <c r="A8" s="2" t="s">
        <v>1628</v>
      </c>
      <c r="B8" s="5">
        <v>257939</v>
      </c>
      <c r="C8" s="5">
        <v>228269</v>
      </c>
    </row>
    <row r="9" spans="1:3" x14ac:dyDescent="0.25">
      <c r="A9" s="2" t="s">
        <v>1629</v>
      </c>
      <c r="B9" s="5">
        <v>17680</v>
      </c>
      <c r="C9" s="5">
        <v>18166</v>
      </c>
    </row>
    <row r="10" spans="1:3" x14ac:dyDescent="0.25">
      <c r="A10" s="2" t="s">
        <v>1630</v>
      </c>
      <c r="B10" s="8">
        <v>335251</v>
      </c>
      <c r="C10" s="8">
        <v>29447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5.28515625" bestFit="1" customWidth="1"/>
  </cols>
  <sheetData>
    <row r="1" spans="1:2" ht="30" x14ac:dyDescent="0.25">
      <c r="A1" s="1" t="s">
        <v>1631</v>
      </c>
      <c r="B1" s="1" t="s">
        <v>2</v>
      </c>
    </row>
    <row r="2" spans="1:2" x14ac:dyDescent="0.25">
      <c r="A2" s="1" t="s">
        <v>1632</v>
      </c>
      <c r="B2" s="1" t="s">
        <v>3</v>
      </c>
    </row>
    <row r="3" spans="1:2" x14ac:dyDescent="0.25">
      <c r="A3" s="2" t="s">
        <v>1633</v>
      </c>
      <c r="B3" s="4" t="s">
        <v>1634</v>
      </c>
    </row>
    <row r="4" spans="1:2" ht="30" x14ac:dyDescent="0.25">
      <c r="A4" s="2" t="s">
        <v>1635</v>
      </c>
      <c r="B4" s="7">
        <v>12.1</v>
      </c>
    </row>
    <row r="5" spans="1:2" ht="30" x14ac:dyDescent="0.25">
      <c r="A5" s="2" t="s">
        <v>1636</v>
      </c>
      <c r="B5" s="4" t="s">
        <v>1637</v>
      </c>
    </row>
    <row r="6" spans="1:2" x14ac:dyDescent="0.25">
      <c r="A6" s="2" t="s">
        <v>1638</v>
      </c>
      <c r="B6" s="4" t="s">
        <v>7</v>
      </c>
    </row>
    <row r="7" spans="1:2" x14ac:dyDescent="0.25">
      <c r="A7" s="2" t="s">
        <v>1639</v>
      </c>
      <c r="B7" s="507">
        <v>0.18</v>
      </c>
    </row>
    <row r="8" spans="1:2" x14ac:dyDescent="0.25">
      <c r="A8" s="2" t="s">
        <v>1640</v>
      </c>
      <c r="B8" s="4" t="s">
        <v>7</v>
      </c>
    </row>
    <row r="9" spans="1:2" x14ac:dyDescent="0.25">
      <c r="A9" s="2" t="s">
        <v>1639</v>
      </c>
      <c r="B9" s="507">
        <v>0.0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641</v>
      </c>
      <c r="B1" s="9" t="s">
        <v>3</v>
      </c>
      <c r="C1" s="9" t="s">
        <v>36</v>
      </c>
      <c r="D1" s="9" t="s">
        <v>97</v>
      </c>
      <c r="E1" s="9" t="s">
        <v>1642</v>
      </c>
    </row>
    <row r="2" spans="1:5" ht="30" x14ac:dyDescent="0.25">
      <c r="A2" s="1" t="s">
        <v>35</v>
      </c>
      <c r="B2" s="9"/>
      <c r="C2" s="9"/>
      <c r="D2" s="9"/>
      <c r="E2" s="9"/>
    </row>
    <row r="3" spans="1:5" x14ac:dyDescent="0.25">
      <c r="A3" s="3" t="s">
        <v>540</v>
      </c>
      <c r="B3" s="4" t="s">
        <v>7</v>
      </c>
      <c r="C3" s="4" t="s">
        <v>7</v>
      </c>
      <c r="D3" s="4" t="s">
        <v>7</v>
      </c>
      <c r="E3" s="4" t="s">
        <v>7</v>
      </c>
    </row>
    <row r="4" spans="1:5" x14ac:dyDescent="0.25">
      <c r="A4" s="2" t="s">
        <v>1643</v>
      </c>
      <c r="B4" s="8">
        <v>1101428</v>
      </c>
      <c r="C4" s="8">
        <v>1035999</v>
      </c>
      <c r="D4" s="4" t="s">
        <v>7</v>
      </c>
      <c r="E4" s="4" t="s">
        <v>7</v>
      </c>
    </row>
    <row r="5" spans="1:5" x14ac:dyDescent="0.25">
      <c r="A5" s="3" t="s">
        <v>545</v>
      </c>
      <c r="B5" s="4" t="s">
        <v>7</v>
      </c>
      <c r="C5" s="4" t="s">
        <v>7</v>
      </c>
      <c r="D5" s="4" t="s">
        <v>7</v>
      </c>
      <c r="E5" s="4" t="s">
        <v>7</v>
      </c>
    </row>
    <row r="6" spans="1:5" x14ac:dyDescent="0.25">
      <c r="A6" s="2" t="s">
        <v>1644</v>
      </c>
      <c r="B6" s="5">
        <v>512068</v>
      </c>
      <c r="C6" s="5">
        <v>508471</v>
      </c>
      <c r="D6" s="4" t="s">
        <v>7</v>
      </c>
      <c r="E6" s="4" t="s">
        <v>7</v>
      </c>
    </row>
    <row r="7" spans="1:5" x14ac:dyDescent="0.25">
      <c r="A7" s="2" t="s">
        <v>549</v>
      </c>
      <c r="B7" s="5">
        <v>1613496</v>
      </c>
      <c r="C7" s="5">
        <v>1544470</v>
      </c>
      <c r="D7" s="4" t="s">
        <v>7</v>
      </c>
      <c r="E7" s="4" t="s">
        <v>7</v>
      </c>
    </row>
    <row r="8" spans="1:5" x14ac:dyDescent="0.25">
      <c r="A8" s="3" t="s">
        <v>550</v>
      </c>
      <c r="B8" s="4" t="s">
        <v>7</v>
      </c>
      <c r="C8" s="4" t="s">
        <v>7</v>
      </c>
      <c r="D8" s="4" t="s">
        <v>7</v>
      </c>
      <c r="E8" s="4" t="s">
        <v>7</v>
      </c>
    </row>
    <row r="9" spans="1:5" x14ac:dyDescent="0.25">
      <c r="A9" s="2" t="s">
        <v>551</v>
      </c>
      <c r="B9" s="5">
        <v>-32290</v>
      </c>
      <c r="C9" s="5">
        <v>-18478</v>
      </c>
      <c r="D9" s="4" t="s">
        <v>7</v>
      </c>
      <c r="E9" s="4" t="s">
        <v>7</v>
      </c>
    </row>
    <row r="10" spans="1:5" ht="30" x14ac:dyDescent="0.25">
      <c r="A10" s="2" t="s">
        <v>552</v>
      </c>
      <c r="B10" s="4">
        <v>-758</v>
      </c>
      <c r="C10" s="4">
        <v>-735</v>
      </c>
      <c r="D10" s="4" t="s">
        <v>7</v>
      </c>
      <c r="E10" s="4" t="s">
        <v>7</v>
      </c>
    </row>
    <row r="11" spans="1:5" x14ac:dyDescent="0.25">
      <c r="A11" s="2" t="s">
        <v>553</v>
      </c>
      <c r="B11" s="5">
        <v>-24950</v>
      </c>
      <c r="C11" s="5">
        <v>-26711</v>
      </c>
      <c r="D11" s="5">
        <v>-33254</v>
      </c>
      <c r="E11" s="5">
        <v>-41080</v>
      </c>
    </row>
    <row r="12" spans="1:5" x14ac:dyDescent="0.25">
      <c r="A12" s="2" t="s">
        <v>554</v>
      </c>
      <c r="B12" s="5">
        <v>1555498</v>
      </c>
      <c r="C12" s="5">
        <v>1498546</v>
      </c>
      <c r="D12" s="4" t="s">
        <v>7</v>
      </c>
      <c r="E12" s="4" t="s">
        <v>7</v>
      </c>
    </row>
    <row r="13" spans="1:5" ht="30" x14ac:dyDescent="0.25">
      <c r="A13" s="2" t="s">
        <v>1645</v>
      </c>
      <c r="B13" s="4" t="s">
        <v>7</v>
      </c>
      <c r="C13" s="4" t="s">
        <v>7</v>
      </c>
      <c r="D13" s="4" t="s">
        <v>7</v>
      </c>
      <c r="E13" s="4" t="s">
        <v>7</v>
      </c>
    </row>
    <row r="14" spans="1:5" x14ac:dyDescent="0.25">
      <c r="A14" s="3" t="s">
        <v>540</v>
      </c>
      <c r="B14" s="4" t="s">
        <v>7</v>
      </c>
      <c r="C14" s="4" t="s">
        <v>7</v>
      </c>
      <c r="D14" s="4" t="s">
        <v>7</v>
      </c>
      <c r="E14" s="4" t="s">
        <v>7</v>
      </c>
    </row>
    <row r="15" spans="1:5" x14ac:dyDescent="0.25">
      <c r="A15" s="2" t="s">
        <v>1643</v>
      </c>
      <c r="B15" s="5">
        <v>195752</v>
      </c>
      <c r="C15" s="5">
        <v>200826</v>
      </c>
      <c r="D15" s="4" t="s">
        <v>7</v>
      </c>
      <c r="E15" s="4" t="s">
        <v>7</v>
      </c>
    </row>
    <row r="16" spans="1:5" x14ac:dyDescent="0.25">
      <c r="A16" s="2" t="s">
        <v>1646</v>
      </c>
      <c r="B16" s="4" t="s">
        <v>7</v>
      </c>
      <c r="C16" s="4" t="s">
        <v>7</v>
      </c>
      <c r="D16" s="4" t="s">
        <v>7</v>
      </c>
      <c r="E16" s="4" t="s">
        <v>7</v>
      </c>
    </row>
    <row r="17" spans="1:5" x14ac:dyDescent="0.25">
      <c r="A17" s="3" t="s">
        <v>540</v>
      </c>
      <c r="B17" s="4" t="s">
        <v>7</v>
      </c>
      <c r="C17" s="4" t="s">
        <v>7</v>
      </c>
      <c r="D17" s="4" t="s">
        <v>7</v>
      </c>
      <c r="E17" s="4" t="s">
        <v>7</v>
      </c>
    </row>
    <row r="18" spans="1:5" x14ac:dyDescent="0.25">
      <c r="A18" s="2" t="s">
        <v>1643</v>
      </c>
      <c r="B18" s="5">
        <v>148952</v>
      </c>
      <c r="C18" s="5">
        <v>122275</v>
      </c>
      <c r="D18" s="4" t="s">
        <v>7</v>
      </c>
      <c r="E18" s="4" t="s">
        <v>7</v>
      </c>
    </row>
    <row r="19" spans="1:5" x14ac:dyDescent="0.25">
      <c r="A19" s="2" t="s">
        <v>1647</v>
      </c>
      <c r="B19" s="4" t="s">
        <v>7</v>
      </c>
      <c r="C19" s="4" t="s">
        <v>7</v>
      </c>
      <c r="D19" s="4" t="s">
        <v>7</v>
      </c>
      <c r="E19" s="4" t="s">
        <v>7</v>
      </c>
    </row>
    <row r="20" spans="1:5" x14ac:dyDescent="0.25">
      <c r="A20" s="3" t="s">
        <v>540</v>
      </c>
      <c r="B20" s="4" t="s">
        <v>7</v>
      </c>
      <c r="C20" s="4" t="s">
        <v>7</v>
      </c>
      <c r="D20" s="4" t="s">
        <v>7</v>
      </c>
      <c r="E20" s="4" t="s">
        <v>7</v>
      </c>
    </row>
    <row r="21" spans="1:5" x14ac:dyDescent="0.25">
      <c r="A21" s="2" t="s">
        <v>1643</v>
      </c>
      <c r="B21" s="5">
        <v>670666</v>
      </c>
      <c r="C21" s="5">
        <v>675110</v>
      </c>
      <c r="D21" s="4" t="s">
        <v>7</v>
      </c>
      <c r="E21" s="4" t="s">
        <v>7</v>
      </c>
    </row>
    <row r="22" spans="1:5" x14ac:dyDescent="0.25">
      <c r="A22" s="2" t="s">
        <v>1648</v>
      </c>
      <c r="B22" s="4" t="s">
        <v>7</v>
      </c>
      <c r="C22" s="4" t="s">
        <v>7</v>
      </c>
      <c r="D22" s="4" t="s">
        <v>7</v>
      </c>
      <c r="E22" s="4" t="s">
        <v>7</v>
      </c>
    </row>
    <row r="23" spans="1:5" x14ac:dyDescent="0.25">
      <c r="A23" s="3" t="s">
        <v>540</v>
      </c>
      <c r="B23" s="4" t="s">
        <v>7</v>
      </c>
      <c r="C23" s="4" t="s">
        <v>7</v>
      </c>
      <c r="D23" s="4" t="s">
        <v>7</v>
      </c>
      <c r="E23" s="4" t="s">
        <v>7</v>
      </c>
    </row>
    <row r="24" spans="1:5" x14ac:dyDescent="0.25">
      <c r="A24" s="2" t="s">
        <v>1643</v>
      </c>
      <c r="B24" s="5">
        <v>86058</v>
      </c>
      <c r="C24" s="5">
        <v>37788</v>
      </c>
      <c r="D24" s="4" t="s">
        <v>7</v>
      </c>
      <c r="E24" s="4" t="s">
        <v>7</v>
      </c>
    </row>
    <row r="25" spans="1:5" x14ac:dyDescent="0.25">
      <c r="A25" s="2" t="s">
        <v>1649</v>
      </c>
      <c r="B25" s="4" t="s">
        <v>7</v>
      </c>
      <c r="C25" s="4" t="s">
        <v>7</v>
      </c>
      <c r="D25" s="4" t="s">
        <v>7</v>
      </c>
      <c r="E25" s="4" t="s">
        <v>7</v>
      </c>
    </row>
    <row r="26" spans="1:5" x14ac:dyDescent="0.25">
      <c r="A26" s="3" t="s">
        <v>545</v>
      </c>
      <c r="B26" s="4" t="s">
        <v>7</v>
      </c>
      <c r="C26" s="4" t="s">
        <v>7</v>
      </c>
      <c r="D26" s="4" t="s">
        <v>7</v>
      </c>
      <c r="E26" s="4" t="s">
        <v>7</v>
      </c>
    </row>
    <row r="27" spans="1:5" x14ac:dyDescent="0.25">
      <c r="A27" s="2" t="s">
        <v>1644</v>
      </c>
      <c r="B27" s="5">
        <v>388236</v>
      </c>
      <c r="C27" s="5">
        <v>383817</v>
      </c>
      <c r="D27" s="4" t="s">
        <v>7</v>
      </c>
      <c r="E27" s="4" t="s">
        <v>7</v>
      </c>
    </row>
    <row r="28" spans="1:5" ht="30" x14ac:dyDescent="0.25">
      <c r="A28" s="2" t="s">
        <v>1650</v>
      </c>
      <c r="B28" s="4" t="s">
        <v>7</v>
      </c>
      <c r="C28" s="4" t="s">
        <v>7</v>
      </c>
      <c r="D28" s="4" t="s">
        <v>7</v>
      </c>
      <c r="E28" s="4" t="s">
        <v>7</v>
      </c>
    </row>
    <row r="29" spans="1:5" x14ac:dyDescent="0.25">
      <c r="A29" s="3" t="s">
        <v>545</v>
      </c>
      <c r="B29" s="4" t="s">
        <v>7</v>
      </c>
      <c r="C29" s="4" t="s">
        <v>7</v>
      </c>
      <c r="D29" s="4" t="s">
        <v>7</v>
      </c>
      <c r="E29" s="4" t="s">
        <v>7</v>
      </c>
    </row>
    <row r="30" spans="1:5" x14ac:dyDescent="0.25">
      <c r="A30" s="2" t="s">
        <v>1644</v>
      </c>
      <c r="B30" s="5">
        <v>106930</v>
      </c>
      <c r="C30" s="5">
        <v>108718</v>
      </c>
      <c r="D30" s="4" t="s">
        <v>7</v>
      </c>
      <c r="E30" s="4" t="s">
        <v>7</v>
      </c>
    </row>
    <row r="31" spans="1:5" x14ac:dyDescent="0.25">
      <c r="A31" s="2" t="s">
        <v>1651</v>
      </c>
      <c r="B31" s="4" t="s">
        <v>7</v>
      </c>
      <c r="C31" s="4" t="s">
        <v>7</v>
      </c>
      <c r="D31" s="4" t="s">
        <v>7</v>
      </c>
      <c r="E31" s="4" t="s">
        <v>7</v>
      </c>
    </row>
    <row r="32" spans="1:5" x14ac:dyDescent="0.25">
      <c r="A32" s="3" t="s">
        <v>545</v>
      </c>
      <c r="B32" s="4" t="s">
        <v>7</v>
      </c>
      <c r="C32" s="4" t="s">
        <v>7</v>
      </c>
      <c r="D32" s="4" t="s">
        <v>7</v>
      </c>
      <c r="E32" s="4" t="s">
        <v>7</v>
      </c>
    </row>
    <row r="33" spans="1:5" x14ac:dyDescent="0.25">
      <c r="A33" s="2" t="s">
        <v>1644</v>
      </c>
      <c r="B33" s="8">
        <v>16902</v>
      </c>
      <c r="C33" s="8">
        <v>15936</v>
      </c>
      <c r="D33" s="4" t="s">
        <v>7</v>
      </c>
      <c r="E33" s="4" t="s">
        <v>7</v>
      </c>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2</v>
      </c>
      <c r="B1" s="9" t="s">
        <v>2</v>
      </c>
      <c r="C1" s="9"/>
      <c r="D1" s="9"/>
    </row>
    <row r="2" spans="1:4" ht="30" x14ac:dyDescent="0.25">
      <c r="A2" s="1" t="s">
        <v>35</v>
      </c>
      <c r="B2" s="1" t="s">
        <v>3</v>
      </c>
      <c r="C2" s="1" t="s">
        <v>36</v>
      </c>
      <c r="D2" s="1" t="s">
        <v>97</v>
      </c>
    </row>
    <row r="3" spans="1:4" ht="30" x14ac:dyDescent="0.25">
      <c r="A3" s="3" t="s">
        <v>1653</v>
      </c>
      <c r="B3" s="4" t="s">
        <v>7</v>
      </c>
      <c r="C3" s="4" t="s">
        <v>7</v>
      </c>
      <c r="D3" s="4" t="s">
        <v>7</v>
      </c>
    </row>
    <row r="4" spans="1:4" x14ac:dyDescent="0.25">
      <c r="A4" s="2" t="s">
        <v>566</v>
      </c>
      <c r="B4" s="8">
        <v>26711</v>
      </c>
      <c r="C4" s="8">
        <v>33254</v>
      </c>
      <c r="D4" s="8">
        <v>41080</v>
      </c>
    </row>
    <row r="5" spans="1:4" x14ac:dyDescent="0.25">
      <c r="A5" s="2" t="s">
        <v>567</v>
      </c>
      <c r="B5" s="5">
        <v>-5199</v>
      </c>
      <c r="C5" s="5">
        <v>-19179</v>
      </c>
      <c r="D5" s="5">
        <v>-21448</v>
      </c>
    </row>
    <row r="6" spans="1:4" x14ac:dyDescent="0.25">
      <c r="A6" s="2" t="s">
        <v>568</v>
      </c>
      <c r="B6" s="5">
        <v>1614</v>
      </c>
      <c r="C6" s="5">
        <v>1712</v>
      </c>
      <c r="D6" s="5">
        <v>1188</v>
      </c>
    </row>
    <row r="7" spans="1:4" x14ac:dyDescent="0.25">
      <c r="A7" s="2" t="s">
        <v>569</v>
      </c>
      <c r="B7" s="5">
        <v>1824</v>
      </c>
      <c r="C7" s="5">
        <v>10924</v>
      </c>
      <c r="D7" s="5">
        <v>12434</v>
      </c>
    </row>
    <row r="8" spans="1:4" x14ac:dyDescent="0.25">
      <c r="A8" s="2" t="s">
        <v>570</v>
      </c>
      <c r="B8" s="5">
        <v>24950</v>
      </c>
      <c r="C8" s="5">
        <v>26711</v>
      </c>
      <c r="D8" s="5">
        <v>33254</v>
      </c>
    </row>
    <row r="9" spans="1:4" ht="30" x14ac:dyDescent="0.25">
      <c r="A9" s="2" t="s">
        <v>1645</v>
      </c>
      <c r="B9" s="4" t="s">
        <v>7</v>
      </c>
      <c r="C9" s="4" t="s">
        <v>7</v>
      </c>
      <c r="D9" s="4" t="s">
        <v>7</v>
      </c>
    </row>
    <row r="10" spans="1:4" ht="30" x14ac:dyDescent="0.25">
      <c r="A10" s="3" t="s">
        <v>1653</v>
      </c>
      <c r="B10" s="4" t="s">
        <v>7</v>
      </c>
      <c r="C10" s="4" t="s">
        <v>7</v>
      </c>
      <c r="D10" s="4" t="s">
        <v>7</v>
      </c>
    </row>
    <row r="11" spans="1:4" x14ac:dyDescent="0.25">
      <c r="A11" s="2" t="s">
        <v>566</v>
      </c>
      <c r="B11" s="5">
        <v>3506</v>
      </c>
      <c r="C11" s="5">
        <v>4095</v>
      </c>
      <c r="D11" s="5">
        <v>5956</v>
      </c>
    </row>
    <row r="12" spans="1:4" x14ac:dyDescent="0.25">
      <c r="A12" s="2" t="s">
        <v>567</v>
      </c>
      <c r="B12" s="4">
        <v>-643</v>
      </c>
      <c r="C12" s="5">
        <v>-2515</v>
      </c>
      <c r="D12" s="5">
        <v>-2753</v>
      </c>
    </row>
    <row r="13" spans="1:4" x14ac:dyDescent="0.25">
      <c r="A13" s="2" t="s">
        <v>568</v>
      </c>
      <c r="B13" s="4">
        <v>282</v>
      </c>
      <c r="C13" s="4">
        <v>177</v>
      </c>
      <c r="D13" s="4">
        <v>127</v>
      </c>
    </row>
    <row r="14" spans="1:4" x14ac:dyDescent="0.25">
      <c r="A14" s="2" t="s">
        <v>569</v>
      </c>
      <c r="B14" s="4">
        <v>-298</v>
      </c>
      <c r="C14" s="5">
        <v>1749</v>
      </c>
      <c r="D14" s="4">
        <v>765</v>
      </c>
    </row>
    <row r="15" spans="1:4" x14ac:dyDescent="0.25">
      <c r="A15" s="2" t="s">
        <v>570</v>
      </c>
      <c r="B15" s="5">
        <v>2847</v>
      </c>
      <c r="C15" s="5">
        <v>3506</v>
      </c>
      <c r="D15" s="5">
        <v>4095</v>
      </c>
    </row>
    <row r="16" spans="1:4" ht="30" x14ac:dyDescent="0.25">
      <c r="A16" s="2" t="s">
        <v>1654</v>
      </c>
      <c r="B16" s="4" t="s">
        <v>7</v>
      </c>
      <c r="C16" s="4" t="s">
        <v>7</v>
      </c>
      <c r="D16" s="4" t="s">
        <v>7</v>
      </c>
    </row>
    <row r="17" spans="1:4" ht="30" x14ac:dyDescent="0.25">
      <c r="A17" s="3" t="s">
        <v>1653</v>
      </c>
      <c r="B17" s="4" t="s">
        <v>7</v>
      </c>
      <c r="C17" s="4" t="s">
        <v>7</v>
      </c>
      <c r="D17" s="4" t="s">
        <v>7</v>
      </c>
    </row>
    <row r="18" spans="1:4" x14ac:dyDescent="0.25">
      <c r="A18" s="2" t="s">
        <v>566</v>
      </c>
      <c r="B18" s="5">
        <v>2197</v>
      </c>
      <c r="C18" s="5">
        <v>2850</v>
      </c>
      <c r="D18" s="5">
        <v>2147</v>
      </c>
    </row>
    <row r="19" spans="1:4" x14ac:dyDescent="0.25">
      <c r="A19" s="2" t="s">
        <v>567</v>
      </c>
      <c r="B19" s="4">
        <v>-6</v>
      </c>
      <c r="C19" s="4">
        <v>-555</v>
      </c>
      <c r="D19" s="4">
        <v>-792</v>
      </c>
    </row>
    <row r="20" spans="1:4" x14ac:dyDescent="0.25">
      <c r="A20" s="2" t="s">
        <v>568</v>
      </c>
      <c r="B20" s="4">
        <v>0</v>
      </c>
      <c r="C20" s="4">
        <v>122</v>
      </c>
      <c r="D20" s="4">
        <v>0</v>
      </c>
    </row>
    <row r="21" spans="1:4" x14ac:dyDescent="0.25">
      <c r="A21" s="2" t="s">
        <v>569</v>
      </c>
      <c r="B21" s="4">
        <v>317</v>
      </c>
      <c r="C21" s="4">
        <v>-220</v>
      </c>
      <c r="D21" s="5">
        <v>1495</v>
      </c>
    </row>
    <row r="22" spans="1:4" x14ac:dyDescent="0.25">
      <c r="A22" s="2" t="s">
        <v>570</v>
      </c>
      <c r="B22" s="5">
        <v>2508</v>
      </c>
      <c r="C22" s="5">
        <v>2197</v>
      </c>
      <c r="D22" s="5">
        <v>2850</v>
      </c>
    </row>
    <row r="23" spans="1:4" x14ac:dyDescent="0.25">
      <c r="A23" s="2" t="s">
        <v>1647</v>
      </c>
      <c r="B23" s="4" t="s">
        <v>7</v>
      </c>
      <c r="C23" s="4" t="s">
        <v>7</v>
      </c>
      <c r="D23" s="4" t="s">
        <v>7</v>
      </c>
    </row>
    <row r="24" spans="1:4" ht="30" x14ac:dyDescent="0.25">
      <c r="A24" s="3" t="s">
        <v>1653</v>
      </c>
      <c r="B24" s="4" t="s">
        <v>7</v>
      </c>
      <c r="C24" s="4" t="s">
        <v>7</v>
      </c>
      <c r="D24" s="4" t="s">
        <v>7</v>
      </c>
    </row>
    <row r="25" spans="1:4" x14ac:dyDescent="0.25">
      <c r="A25" s="2" t="s">
        <v>566</v>
      </c>
      <c r="B25" s="5">
        <v>12702</v>
      </c>
      <c r="C25" s="5">
        <v>17640</v>
      </c>
      <c r="D25" s="5">
        <v>20208</v>
      </c>
    </row>
    <row r="26" spans="1:4" x14ac:dyDescent="0.25">
      <c r="A26" s="2" t="s">
        <v>567</v>
      </c>
      <c r="B26" s="5">
        <v>-2469</v>
      </c>
      <c r="C26" s="5">
        <v>-10764</v>
      </c>
      <c r="D26" s="5">
        <v>-12358</v>
      </c>
    </row>
    <row r="27" spans="1:4" x14ac:dyDescent="0.25">
      <c r="A27" s="2" t="s">
        <v>568</v>
      </c>
      <c r="B27" s="4">
        <v>837</v>
      </c>
      <c r="C27" s="4">
        <v>895</v>
      </c>
      <c r="D27" s="4">
        <v>533</v>
      </c>
    </row>
    <row r="28" spans="1:4" x14ac:dyDescent="0.25">
      <c r="A28" s="2" t="s">
        <v>569</v>
      </c>
      <c r="B28" s="4">
        <v>930</v>
      </c>
      <c r="C28" s="5">
        <v>4931</v>
      </c>
      <c r="D28" s="5">
        <v>9257</v>
      </c>
    </row>
    <row r="29" spans="1:4" x14ac:dyDescent="0.25">
      <c r="A29" s="2" t="s">
        <v>570</v>
      </c>
      <c r="B29" s="5">
        <v>12000</v>
      </c>
      <c r="C29" s="5">
        <v>12702</v>
      </c>
      <c r="D29" s="5">
        <v>17640</v>
      </c>
    </row>
    <row r="30" spans="1:4" x14ac:dyDescent="0.25">
      <c r="A30" s="2" t="s">
        <v>1648</v>
      </c>
      <c r="B30" s="4" t="s">
        <v>7</v>
      </c>
      <c r="C30" s="4" t="s">
        <v>7</v>
      </c>
      <c r="D30" s="4" t="s">
        <v>7</v>
      </c>
    </row>
    <row r="31" spans="1:4" ht="30" x14ac:dyDescent="0.25">
      <c r="A31" s="3" t="s">
        <v>1653</v>
      </c>
      <c r="B31" s="4" t="s">
        <v>7</v>
      </c>
      <c r="C31" s="4" t="s">
        <v>7</v>
      </c>
      <c r="D31" s="4" t="s">
        <v>7</v>
      </c>
    </row>
    <row r="32" spans="1:4" x14ac:dyDescent="0.25">
      <c r="A32" s="2" t="s">
        <v>566</v>
      </c>
      <c r="B32" s="4">
        <v>75</v>
      </c>
      <c r="C32" s="4">
        <v>63</v>
      </c>
      <c r="D32" s="4">
        <v>73</v>
      </c>
    </row>
    <row r="33" spans="1:4" x14ac:dyDescent="0.25">
      <c r="A33" s="2" t="s">
        <v>567</v>
      </c>
      <c r="B33" s="4">
        <v>0</v>
      </c>
      <c r="C33" s="4">
        <v>0</v>
      </c>
      <c r="D33" s="4">
        <v>0</v>
      </c>
    </row>
    <row r="34" spans="1:4" x14ac:dyDescent="0.25">
      <c r="A34" s="2" t="s">
        <v>568</v>
      </c>
      <c r="B34" s="4">
        <v>0</v>
      </c>
      <c r="C34" s="4">
        <v>0</v>
      </c>
      <c r="D34" s="4">
        <v>0</v>
      </c>
    </row>
    <row r="35" spans="1:4" x14ac:dyDescent="0.25">
      <c r="A35" s="2" t="s">
        <v>569</v>
      </c>
      <c r="B35" s="4">
        <v>59</v>
      </c>
      <c r="C35" s="4">
        <v>12</v>
      </c>
      <c r="D35" s="4">
        <v>-10</v>
      </c>
    </row>
    <row r="36" spans="1:4" x14ac:dyDescent="0.25">
      <c r="A36" s="2" t="s">
        <v>570</v>
      </c>
      <c r="B36" s="4">
        <v>134</v>
      </c>
      <c r="C36" s="4">
        <v>75</v>
      </c>
      <c r="D36" s="4">
        <v>63</v>
      </c>
    </row>
    <row r="37" spans="1:4" x14ac:dyDescent="0.25">
      <c r="A37" s="2" t="s">
        <v>1649</v>
      </c>
      <c r="B37" s="4" t="s">
        <v>7</v>
      </c>
      <c r="C37" s="4" t="s">
        <v>7</v>
      </c>
      <c r="D37" s="4" t="s">
        <v>7</v>
      </c>
    </row>
    <row r="38" spans="1:4" ht="30" x14ac:dyDescent="0.25">
      <c r="A38" s="3" t="s">
        <v>1653</v>
      </c>
      <c r="B38" s="4" t="s">
        <v>7</v>
      </c>
      <c r="C38" s="4" t="s">
        <v>7</v>
      </c>
      <c r="D38" s="4" t="s">
        <v>7</v>
      </c>
    </row>
    <row r="39" spans="1:4" x14ac:dyDescent="0.25">
      <c r="A39" s="2" t="s">
        <v>566</v>
      </c>
      <c r="B39" s="5">
        <v>6325</v>
      </c>
      <c r="C39" s="5">
        <v>6576</v>
      </c>
      <c r="D39" s="5">
        <v>10871</v>
      </c>
    </row>
    <row r="40" spans="1:4" x14ac:dyDescent="0.25">
      <c r="A40" s="2" t="s">
        <v>567</v>
      </c>
      <c r="B40" s="5">
        <v>-1230</v>
      </c>
      <c r="C40" s="5">
        <v>-4047</v>
      </c>
      <c r="D40" s="5">
        <v>-4398</v>
      </c>
    </row>
    <row r="41" spans="1:4" x14ac:dyDescent="0.25">
      <c r="A41" s="2" t="s">
        <v>568</v>
      </c>
      <c r="B41" s="4">
        <v>290</v>
      </c>
      <c r="C41" s="4">
        <v>359</v>
      </c>
      <c r="D41" s="4">
        <v>393</v>
      </c>
    </row>
    <row r="42" spans="1:4" x14ac:dyDescent="0.25">
      <c r="A42" s="2" t="s">
        <v>569</v>
      </c>
      <c r="B42" s="4">
        <v>293</v>
      </c>
      <c r="C42" s="5">
        <v>3437</v>
      </c>
      <c r="D42" s="4">
        <v>-290</v>
      </c>
    </row>
    <row r="43" spans="1:4" x14ac:dyDescent="0.25">
      <c r="A43" s="2" t="s">
        <v>570</v>
      </c>
      <c r="B43" s="5">
        <v>5678</v>
      </c>
      <c r="C43" s="5">
        <v>6325</v>
      </c>
      <c r="D43" s="5">
        <v>6576</v>
      </c>
    </row>
    <row r="44" spans="1:4" ht="30" x14ac:dyDescent="0.25">
      <c r="A44" s="2" t="s">
        <v>1650</v>
      </c>
      <c r="B44" s="4" t="s">
        <v>7</v>
      </c>
      <c r="C44" s="4" t="s">
        <v>7</v>
      </c>
      <c r="D44" s="4" t="s">
        <v>7</v>
      </c>
    </row>
    <row r="45" spans="1:4" ht="30" x14ac:dyDescent="0.25">
      <c r="A45" s="3" t="s">
        <v>1653</v>
      </c>
      <c r="B45" s="4" t="s">
        <v>7</v>
      </c>
      <c r="C45" s="4" t="s">
        <v>7</v>
      </c>
      <c r="D45" s="4" t="s">
        <v>7</v>
      </c>
    </row>
    <row r="46" spans="1:4" x14ac:dyDescent="0.25">
      <c r="A46" s="2" t="s">
        <v>566</v>
      </c>
      <c r="B46" s="5">
        <v>1759</v>
      </c>
      <c r="C46" s="5">
        <v>1856</v>
      </c>
      <c r="D46" s="5">
        <v>1528</v>
      </c>
    </row>
    <row r="47" spans="1:4" x14ac:dyDescent="0.25">
      <c r="A47" s="2" t="s">
        <v>567</v>
      </c>
      <c r="B47" s="4">
        <v>-757</v>
      </c>
      <c r="C47" s="5">
        <v>-1165</v>
      </c>
      <c r="D47" s="5">
        <v>-1052</v>
      </c>
    </row>
    <row r="48" spans="1:4" x14ac:dyDescent="0.25">
      <c r="A48" s="2" t="s">
        <v>568</v>
      </c>
      <c r="B48" s="4">
        <v>125</v>
      </c>
      <c r="C48" s="4">
        <v>95</v>
      </c>
      <c r="D48" s="4">
        <v>65</v>
      </c>
    </row>
    <row r="49" spans="1:4" x14ac:dyDescent="0.25">
      <c r="A49" s="2" t="s">
        <v>569</v>
      </c>
      <c r="B49" s="4">
        <v>508</v>
      </c>
      <c r="C49" s="4">
        <v>973</v>
      </c>
      <c r="D49" s="5">
        <v>1315</v>
      </c>
    </row>
    <row r="50" spans="1:4" x14ac:dyDescent="0.25">
      <c r="A50" s="2" t="s">
        <v>570</v>
      </c>
      <c r="B50" s="5">
        <v>1635</v>
      </c>
      <c r="C50" s="5">
        <v>1759</v>
      </c>
      <c r="D50" s="5">
        <v>1856</v>
      </c>
    </row>
    <row r="51" spans="1:4" x14ac:dyDescent="0.25">
      <c r="A51" s="2" t="s">
        <v>1651</v>
      </c>
      <c r="B51" s="4" t="s">
        <v>7</v>
      </c>
      <c r="C51" s="4" t="s">
        <v>7</v>
      </c>
      <c r="D51" s="4" t="s">
        <v>7</v>
      </c>
    </row>
    <row r="52" spans="1:4" ht="30" x14ac:dyDescent="0.25">
      <c r="A52" s="3" t="s">
        <v>1653</v>
      </c>
      <c r="B52" s="4" t="s">
        <v>7</v>
      </c>
      <c r="C52" s="4" t="s">
        <v>7</v>
      </c>
      <c r="D52" s="4" t="s">
        <v>7</v>
      </c>
    </row>
    <row r="53" spans="1:4" x14ac:dyDescent="0.25">
      <c r="A53" s="2" t="s">
        <v>566</v>
      </c>
      <c r="B53" s="4">
        <v>147</v>
      </c>
      <c r="C53" s="4">
        <v>174</v>
      </c>
      <c r="D53" s="4">
        <v>297</v>
      </c>
    </row>
    <row r="54" spans="1:4" x14ac:dyDescent="0.25">
      <c r="A54" s="2" t="s">
        <v>567</v>
      </c>
      <c r="B54" s="4">
        <v>-94</v>
      </c>
      <c r="C54" s="4">
        <v>-133</v>
      </c>
      <c r="D54" s="4">
        <v>-95</v>
      </c>
    </row>
    <row r="55" spans="1:4" x14ac:dyDescent="0.25">
      <c r="A55" s="2" t="s">
        <v>568</v>
      </c>
      <c r="B55" s="4">
        <v>80</v>
      </c>
      <c r="C55" s="4">
        <v>64</v>
      </c>
      <c r="D55" s="4">
        <v>70</v>
      </c>
    </row>
    <row r="56" spans="1:4" x14ac:dyDescent="0.25">
      <c r="A56" s="2" t="s">
        <v>569</v>
      </c>
      <c r="B56" s="4">
        <v>15</v>
      </c>
      <c r="C56" s="4">
        <v>42</v>
      </c>
      <c r="D56" s="4">
        <v>-98</v>
      </c>
    </row>
    <row r="57" spans="1:4" x14ac:dyDescent="0.25">
      <c r="A57" s="2" t="s">
        <v>570</v>
      </c>
      <c r="B57" s="8">
        <v>148</v>
      </c>
      <c r="C57" s="8">
        <v>147</v>
      </c>
      <c r="D57" s="8">
        <v>17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55</v>
      </c>
      <c r="B1" s="9" t="s">
        <v>3</v>
      </c>
      <c r="C1" s="9" t="s">
        <v>36</v>
      </c>
    </row>
    <row r="2" spans="1:3" ht="30" x14ac:dyDescent="0.25">
      <c r="A2" s="1" t="s">
        <v>35</v>
      </c>
      <c r="B2" s="9"/>
      <c r="C2" s="9"/>
    </row>
    <row r="3" spans="1:3" ht="30" x14ac:dyDescent="0.25">
      <c r="A3" s="3" t="s">
        <v>577</v>
      </c>
      <c r="B3" s="4" t="s">
        <v>7</v>
      </c>
      <c r="C3" s="4" t="s">
        <v>7</v>
      </c>
    </row>
    <row r="4" spans="1:3" x14ac:dyDescent="0.25">
      <c r="A4" s="2" t="s">
        <v>578</v>
      </c>
      <c r="B4" s="8">
        <v>1392</v>
      </c>
      <c r="C4" s="8">
        <v>1491</v>
      </c>
    </row>
    <row r="5" spans="1:3" x14ac:dyDescent="0.25">
      <c r="A5" s="2" t="s">
        <v>579</v>
      </c>
      <c r="B5" s="5">
        <v>23558</v>
      </c>
      <c r="C5" s="5">
        <v>25220</v>
      </c>
    </row>
    <row r="6" spans="1:3" ht="30" x14ac:dyDescent="0.25">
      <c r="A6" s="2" t="s">
        <v>580</v>
      </c>
      <c r="B6" s="4">
        <v>0</v>
      </c>
      <c r="C6" s="4">
        <v>0</v>
      </c>
    </row>
    <row r="7" spans="1:3" x14ac:dyDescent="0.25">
      <c r="A7" s="2" t="s">
        <v>581</v>
      </c>
      <c r="B7" s="5">
        <v>24950</v>
      </c>
      <c r="C7" s="5">
        <v>26711</v>
      </c>
    </row>
    <row r="8" spans="1:3" x14ac:dyDescent="0.25">
      <c r="A8" s="3" t="s">
        <v>582</v>
      </c>
      <c r="B8" s="4" t="s">
        <v>7</v>
      </c>
      <c r="C8" s="4" t="s">
        <v>7</v>
      </c>
    </row>
    <row r="9" spans="1:3" ht="30" x14ac:dyDescent="0.25">
      <c r="A9" s="2" t="s">
        <v>583</v>
      </c>
      <c r="B9" s="5">
        <v>57441</v>
      </c>
      <c r="C9" s="5">
        <v>71286</v>
      </c>
    </row>
    <row r="10" spans="1:3" ht="30" x14ac:dyDescent="0.25">
      <c r="A10" s="2" t="s">
        <v>584</v>
      </c>
      <c r="B10" s="5">
        <v>1527848</v>
      </c>
      <c r="C10" s="5">
        <v>1458300</v>
      </c>
    </row>
    <row r="11" spans="1:3" ht="30" x14ac:dyDescent="0.25">
      <c r="A11" s="2" t="s">
        <v>585</v>
      </c>
      <c r="B11" s="4">
        <v>230</v>
      </c>
      <c r="C11" s="4">
        <v>504</v>
      </c>
    </row>
    <row r="12" spans="1:3" x14ac:dyDescent="0.25">
      <c r="A12" s="2" t="s">
        <v>586</v>
      </c>
      <c r="B12" s="5">
        <v>1585519</v>
      </c>
      <c r="C12" s="5">
        <v>1530090</v>
      </c>
    </row>
    <row r="13" spans="1:3" ht="30" x14ac:dyDescent="0.25">
      <c r="A13" s="2" t="s">
        <v>1645</v>
      </c>
      <c r="B13" s="4" t="s">
        <v>7</v>
      </c>
      <c r="C13" s="4" t="s">
        <v>7</v>
      </c>
    </row>
    <row r="14" spans="1:3" ht="30" x14ac:dyDescent="0.25">
      <c r="A14" s="3" t="s">
        <v>577</v>
      </c>
      <c r="B14" s="4" t="s">
        <v>7</v>
      </c>
      <c r="C14" s="4" t="s">
        <v>7</v>
      </c>
    </row>
    <row r="15" spans="1:3" x14ac:dyDescent="0.25">
      <c r="A15" s="2" t="s">
        <v>578</v>
      </c>
      <c r="B15" s="4">
        <v>220</v>
      </c>
      <c r="C15" s="4">
        <v>281</v>
      </c>
    </row>
    <row r="16" spans="1:3" x14ac:dyDescent="0.25">
      <c r="A16" s="2" t="s">
        <v>579</v>
      </c>
      <c r="B16" s="5">
        <v>2627</v>
      </c>
      <c r="C16" s="5">
        <v>3225</v>
      </c>
    </row>
    <row r="17" spans="1:3" ht="30" x14ac:dyDescent="0.25">
      <c r="A17" s="2" t="s">
        <v>580</v>
      </c>
      <c r="B17" s="4">
        <v>0</v>
      </c>
      <c r="C17" s="4">
        <v>0</v>
      </c>
    </row>
    <row r="18" spans="1:3" x14ac:dyDescent="0.25">
      <c r="A18" s="2" t="s">
        <v>581</v>
      </c>
      <c r="B18" s="5">
        <v>2847</v>
      </c>
      <c r="C18" s="5">
        <v>3506</v>
      </c>
    </row>
    <row r="19" spans="1:3" x14ac:dyDescent="0.25">
      <c r="A19" s="3" t="s">
        <v>582</v>
      </c>
      <c r="B19" s="4" t="s">
        <v>7</v>
      </c>
      <c r="C19" s="4" t="s">
        <v>7</v>
      </c>
    </row>
    <row r="20" spans="1:3" ht="30" x14ac:dyDescent="0.25">
      <c r="A20" s="2" t="s">
        <v>583</v>
      </c>
      <c r="B20" s="5">
        <v>10245</v>
      </c>
      <c r="C20" s="5">
        <v>11930</v>
      </c>
    </row>
    <row r="21" spans="1:3" ht="30" x14ac:dyDescent="0.25">
      <c r="A21" s="2" t="s">
        <v>584</v>
      </c>
      <c r="B21" s="5">
        <v>185923</v>
      </c>
      <c r="C21" s="5">
        <v>189348</v>
      </c>
    </row>
    <row r="22" spans="1:3" ht="30" x14ac:dyDescent="0.25">
      <c r="A22" s="2" t="s">
        <v>585</v>
      </c>
      <c r="B22" s="4">
        <v>29</v>
      </c>
      <c r="C22" s="4">
        <v>36</v>
      </c>
    </row>
    <row r="23" spans="1:3" x14ac:dyDescent="0.25">
      <c r="A23" s="2" t="s">
        <v>586</v>
      </c>
      <c r="B23" s="5">
        <v>196197</v>
      </c>
      <c r="C23" s="5">
        <v>201314</v>
      </c>
    </row>
    <row r="24" spans="1:3" ht="30" x14ac:dyDescent="0.25">
      <c r="A24" s="2" t="s">
        <v>1654</v>
      </c>
      <c r="B24" s="4" t="s">
        <v>7</v>
      </c>
      <c r="C24" s="4" t="s">
        <v>7</v>
      </c>
    </row>
    <row r="25" spans="1:3" ht="30" x14ac:dyDescent="0.25">
      <c r="A25" s="3" t="s">
        <v>577</v>
      </c>
      <c r="B25" s="4" t="s">
        <v>7</v>
      </c>
      <c r="C25" s="4" t="s">
        <v>7</v>
      </c>
    </row>
    <row r="26" spans="1:3" x14ac:dyDescent="0.25">
      <c r="A26" s="2" t="s">
        <v>578</v>
      </c>
      <c r="B26" s="4">
        <v>0</v>
      </c>
      <c r="C26" s="4">
        <v>0</v>
      </c>
    </row>
    <row r="27" spans="1:3" x14ac:dyDescent="0.25">
      <c r="A27" s="2" t="s">
        <v>579</v>
      </c>
      <c r="B27" s="5">
        <v>2508</v>
      </c>
      <c r="C27" s="5">
        <v>2197</v>
      </c>
    </row>
    <row r="28" spans="1:3" ht="30" x14ac:dyDescent="0.25">
      <c r="A28" s="2" t="s">
        <v>580</v>
      </c>
      <c r="B28" s="4">
        <v>0</v>
      </c>
      <c r="C28" s="4">
        <v>0</v>
      </c>
    </row>
    <row r="29" spans="1:3" x14ac:dyDescent="0.25">
      <c r="A29" s="2" t="s">
        <v>581</v>
      </c>
      <c r="B29" s="5">
        <v>2508</v>
      </c>
      <c r="C29" s="5">
        <v>2197</v>
      </c>
    </row>
    <row r="30" spans="1:3" x14ac:dyDescent="0.25">
      <c r="A30" s="3" t="s">
        <v>582</v>
      </c>
      <c r="B30" s="4" t="s">
        <v>7</v>
      </c>
      <c r="C30" s="4" t="s">
        <v>7</v>
      </c>
    </row>
    <row r="31" spans="1:3" ht="30" x14ac:dyDescent="0.25">
      <c r="A31" s="2" t="s">
        <v>583</v>
      </c>
      <c r="B31" s="4">
        <v>840</v>
      </c>
      <c r="C31" s="5">
        <v>1626</v>
      </c>
    </row>
    <row r="32" spans="1:3" ht="30" x14ac:dyDescent="0.25">
      <c r="A32" s="2" t="s">
        <v>584</v>
      </c>
      <c r="B32" s="5">
        <v>148294</v>
      </c>
      <c r="C32" s="5">
        <v>120829</v>
      </c>
    </row>
    <row r="33" spans="1:3" ht="30" x14ac:dyDescent="0.25">
      <c r="A33" s="2" t="s">
        <v>585</v>
      </c>
      <c r="B33" s="4">
        <v>0</v>
      </c>
      <c r="C33" s="4">
        <v>0</v>
      </c>
    </row>
    <row r="34" spans="1:3" x14ac:dyDescent="0.25">
      <c r="A34" s="2" t="s">
        <v>586</v>
      </c>
      <c r="B34" s="5">
        <v>149134</v>
      </c>
      <c r="C34" s="5">
        <v>122455</v>
      </c>
    </row>
    <row r="35" spans="1:3" x14ac:dyDescent="0.25">
      <c r="A35" s="2" t="s">
        <v>1647</v>
      </c>
      <c r="B35" s="4" t="s">
        <v>7</v>
      </c>
      <c r="C35" s="4" t="s">
        <v>7</v>
      </c>
    </row>
    <row r="36" spans="1:3" ht="30" x14ac:dyDescent="0.25">
      <c r="A36" s="3" t="s">
        <v>577</v>
      </c>
      <c r="B36" s="4" t="s">
        <v>7</v>
      </c>
      <c r="C36" s="4" t="s">
        <v>7</v>
      </c>
    </row>
    <row r="37" spans="1:3" x14ac:dyDescent="0.25">
      <c r="A37" s="2" t="s">
        <v>578</v>
      </c>
      <c r="B37" s="5">
        <v>1121</v>
      </c>
      <c r="C37" s="5">
        <v>1070</v>
      </c>
    </row>
    <row r="38" spans="1:3" x14ac:dyDescent="0.25">
      <c r="A38" s="2" t="s">
        <v>579</v>
      </c>
      <c r="B38" s="5">
        <v>10879</v>
      </c>
      <c r="C38" s="5">
        <v>11632</v>
      </c>
    </row>
    <row r="39" spans="1:3" ht="30" x14ac:dyDescent="0.25">
      <c r="A39" s="2" t="s">
        <v>580</v>
      </c>
      <c r="B39" s="4">
        <v>0</v>
      </c>
      <c r="C39" s="4">
        <v>0</v>
      </c>
    </row>
    <row r="40" spans="1:3" x14ac:dyDescent="0.25">
      <c r="A40" s="2" t="s">
        <v>581</v>
      </c>
      <c r="B40" s="5">
        <v>12000</v>
      </c>
      <c r="C40" s="5">
        <v>12702</v>
      </c>
    </row>
    <row r="41" spans="1:3" x14ac:dyDescent="0.25">
      <c r="A41" s="3" t="s">
        <v>582</v>
      </c>
      <c r="B41" s="4" t="s">
        <v>7</v>
      </c>
      <c r="C41" s="4" t="s">
        <v>7</v>
      </c>
    </row>
    <row r="42" spans="1:3" ht="30" x14ac:dyDescent="0.25">
      <c r="A42" s="2" t="s">
        <v>583</v>
      </c>
      <c r="B42" s="5">
        <v>34874</v>
      </c>
      <c r="C42" s="5">
        <v>46053</v>
      </c>
    </row>
    <row r="43" spans="1:3" ht="30" x14ac:dyDescent="0.25">
      <c r="A43" s="2" t="s">
        <v>584</v>
      </c>
      <c r="B43" s="5">
        <v>637657</v>
      </c>
      <c r="C43" s="5">
        <v>630534</v>
      </c>
    </row>
    <row r="44" spans="1:3" ht="30" x14ac:dyDescent="0.25">
      <c r="A44" s="2" t="s">
        <v>585</v>
      </c>
      <c r="B44" s="4">
        <v>174</v>
      </c>
      <c r="C44" s="4">
        <v>436</v>
      </c>
    </row>
    <row r="45" spans="1:3" x14ac:dyDescent="0.25">
      <c r="A45" s="2" t="s">
        <v>586</v>
      </c>
      <c r="B45" s="5">
        <v>672705</v>
      </c>
      <c r="C45" s="5">
        <v>677023</v>
      </c>
    </row>
    <row r="46" spans="1:3" x14ac:dyDescent="0.25">
      <c r="A46" s="2" t="s">
        <v>1649</v>
      </c>
      <c r="B46" s="4" t="s">
        <v>7</v>
      </c>
      <c r="C46" s="4" t="s">
        <v>7</v>
      </c>
    </row>
    <row r="47" spans="1:3" ht="30" x14ac:dyDescent="0.25">
      <c r="A47" s="3" t="s">
        <v>577</v>
      </c>
      <c r="B47" s="4" t="s">
        <v>7</v>
      </c>
      <c r="C47" s="4" t="s">
        <v>7</v>
      </c>
    </row>
    <row r="48" spans="1:3" x14ac:dyDescent="0.25">
      <c r="A48" s="2" t="s">
        <v>578</v>
      </c>
      <c r="B48" s="4">
        <v>0</v>
      </c>
      <c r="C48" s="4">
        <v>0</v>
      </c>
    </row>
    <row r="49" spans="1:3" x14ac:dyDescent="0.25">
      <c r="A49" s="2" t="s">
        <v>579</v>
      </c>
      <c r="B49" s="4">
        <v>134</v>
      </c>
      <c r="C49" s="4">
        <v>75</v>
      </c>
    </row>
    <row r="50" spans="1:3" ht="30" x14ac:dyDescent="0.25">
      <c r="A50" s="2" t="s">
        <v>580</v>
      </c>
      <c r="B50" s="4">
        <v>0</v>
      </c>
      <c r="C50" s="4">
        <v>0</v>
      </c>
    </row>
    <row r="51" spans="1:3" x14ac:dyDescent="0.25">
      <c r="A51" s="2" t="s">
        <v>581</v>
      </c>
      <c r="B51" s="4">
        <v>134</v>
      </c>
      <c r="C51" s="4">
        <v>75</v>
      </c>
    </row>
    <row r="52" spans="1:3" x14ac:dyDescent="0.25">
      <c r="A52" s="3" t="s">
        <v>582</v>
      </c>
      <c r="B52" s="4" t="s">
        <v>7</v>
      </c>
      <c r="C52" s="4" t="s">
        <v>7</v>
      </c>
    </row>
    <row r="53" spans="1:3" ht="30" x14ac:dyDescent="0.25">
      <c r="A53" s="2" t="s">
        <v>583</v>
      </c>
      <c r="B53" s="4">
        <v>263</v>
      </c>
      <c r="C53" s="4">
        <v>45</v>
      </c>
    </row>
    <row r="54" spans="1:3" ht="30" x14ac:dyDescent="0.25">
      <c r="A54" s="2" t="s">
        <v>584</v>
      </c>
      <c r="B54" s="5">
        <v>53467</v>
      </c>
      <c r="C54" s="5">
        <v>19251</v>
      </c>
    </row>
    <row r="55" spans="1:3" ht="30" x14ac:dyDescent="0.25">
      <c r="A55" s="2" t="s">
        <v>585</v>
      </c>
      <c r="B55" s="4">
        <v>0</v>
      </c>
      <c r="C55" s="4">
        <v>0</v>
      </c>
    </row>
    <row r="56" spans="1:3" x14ac:dyDescent="0.25">
      <c r="A56" s="2" t="s">
        <v>586</v>
      </c>
      <c r="B56" s="5">
        <v>53730</v>
      </c>
      <c r="C56" s="5">
        <v>19296</v>
      </c>
    </row>
    <row r="57" spans="1:3" x14ac:dyDescent="0.25">
      <c r="A57" s="2" t="s">
        <v>1648</v>
      </c>
      <c r="B57" s="4" t="s">
        <v>7</v>
      </c>
      <c r="C57" s="4" t="s">
        <v>7</v>
      </c>
    </row>
    <row r="58" spans="1:3" ht="30" x14ac:dyDescent="0.25">
      <c r="A58" s="3" t="s">
        <v>577</v>
      </c>
      <c r="B58" s="4" t="s">
        <v>7</v>
      </c>
      <c r="C58" s="4" t="s">
        <v>7</v>
      </c>
    </row>
    <row r="59" spans="1:3" x14ac:dyDescent="0.25">
      <c r="A59" s="2" t="s">
        <v>578</v>
      </c>
      <c r="B59" s="4">
        <v>6</v>
      </c>
      <c r="C59" s="4">
        <v>138</v>
      </c>
    </row>
    <row r="60" spans="1:3" x14ac:dyDescent="0.25">
      <c r="A60" s="2" t="s">
        <v>579</v>
      </c>
      <c r="B60" s="5">
        <v>5672</v>
      </c>
      <c r="C60" s="5">
        <v>6187</v>
      </c>
    </row>
    <row r="61" spans="1:3" ht="30" x14ac:dyDescent="0.25">
      <c r="A61" s="2" t="s">
        <v>580</v>
      </c>
      <c r="B61" s="4">
        <v>0</v>
      </c>
      <c r="C61" s="4">
        <v>0</v>
      </c>
    </row>
    <row r="62" spans="1:3" x14ac:dyDescent="0.25">
      <c r="A62" s="2" t="s">
        <v>581</v>
      </c>
      <c r="B62" s="5">
        <v>5678</v>
      </c>
      <c r="C62" s="5">
        <v>6325</v>
      </c>
    </row>
    <row r="63" spans="1:3" x14ac:dyDescent="0.25">
      <c r="A63" s="3" t="s">
        <v>582</v>
      </c>
      <c r="B63" s="4" t="s">
        <v>7</v>
      </c>
      <c r="C63" s="4" t="s">
        <v>7</v>
      </c>
    </row>
    <row r="64" spans="1:3" ht="30" x14ac:dyDescent="0.25">
      <c r="A64" s="2" t="s">
        <v>583</v>
      </c>
      <c r="B64" s="5">
        <v>8737</v>
      </c>
      <c r="C64" s="5">
        <v>8830</v>
      </c>
    </row>
    <row r="65" spans="1:3" ht="30" x14ac:dyDescent="0.25">
      <c r="A65" s="2" t="s">
        <v>584</v>
      </c>
      <c r="B65" s="5">
        <v>380711</v>
      </c>
      <c r="C65" s="5">
        <v>376007</v>
      </c>
    </row>
    <row r="66" spans="1:3" ht="30" x14ac:dyDescent="0.25">
      <c r="A66" s="2" t="s">
        <v>585</v>
      </c>
      <c r="B66" s="4">
        <v>27</v>
      </c>
      <c r="C66" s="4">
        <v>32</v>
      </c>
    </row>
    <row r="67" spans="1:3" x14ac:dyDescent="0.25">
      <c r="A67" s="2" t="s">
        <v>586</v>
      </c>
      <c r="B67" s="5">
        <v>389475</v>
      </c>
      <c r="C67" s="5">
        <v>384869</v>
      </c>
    </row>
    <row r="68" spans="1:3" ht="30" x14ac:dyDescent="0.25">
      <c r="A68" s="2" t="s">
        <v>1650</v>
      </c>
      <c r="B68" s="4" t="s">
        <v>7</v>
      </c>
      <c r="C68" s="4" t="s">
        <v>7</v>
      </c>
    </row>
    <row r="69" spans="1:3" ht="30" x14ac:dyDescent="0.25">
      <c r="A69" s="3" t="s">
        <v>577</v>
      </c>
      <c r="B69" s="4" t="s">
        <v>7</v>
      </c>
      <c r="C69" s="4" t="s">
        <v>7</v>
      </c>
    </row>
    <row r="70" spans="1:3" x14ac:dyDescent="0.25">
      <c r="A70" s="2" t="s">
        <v>578</v>
      </c>
      <c r="B70" s="4">
        <v>45</v>
      </c>
      <c r="C70" s="4">
        <v>2</v>
      </c>
    </row>
    <row r="71" spans="1:3" x14ac:dyDescent="0.25">
      <c r="A71" s="2" t="s">
        <v>579</v>
      </c>
      <c r="B71" s="5">
        <v>1590</v>
      </c>
      <c r="C71" s="5">
        <v>1757</v>
      </c>
    </row>
    <row r="72" spans="1:3" ht="30" x14ac:dyDescent="0.25">
      <c r="A72" s="2" t="s">
        <v>580</v>
      </c>
      <c r="B72" s="4">
        <v>0</v>
      </c>
      <c r="C72" s="4">
        <v>0</v>
      </c>
    </row>
    <row r="73" spans="1:3" x14ac:dyDescent="0.25">
      <c r="A73" s="2" t="s">
        <v>581</v>
      </c>
      <c r="B73" s="5">
        <v>1635</v>
      </c>
      <c r="C73" s="5">
        <v>1759</v>
      </c>
    </row>
    <row r="74" spans="1:3" x14ac:dyDescent="0.25">
      <c r="A74" s="3" t="s">
        <v>582</v>
      </c>
      <c r="B74" s="4" t="s">
        <v>7</v>
      </c>
      <c r="C74" s="4" t="s">
        <v>7</v>
      </c>
    </row>
    <row r="75" spans="1:3" ht="30" x14ac:dyDescent="0.25">
      <c r="A75" s="2" t="s">
        <v>583</v>
      </c>
      <c r="B75" s="5">
        <v>2429</v>
      </c>
      <c r="C75" s="5">
        <v>2678</v>
      </c>
    </row>
    <row r="76" spans="1:3" ht="30" x14ac:dyDescent="0.25">
      <c r="A76" s="2" t="s">
        <v>584</v>
      </c>
      <c r="B76" s="5">
        <v>104958</v>
      </c>
      <c r="C76" s="5">
        <v>106516</v>
      </c>
    </row>
    <row r="77" spans="1:3" ht="30" x14ac:dyDescent="0.25">
      <c r="A77" s="2" t="s">
        <v>585</v>
      </c>
      <c r="B77" s="4">
        <v>0</v>
      </c>
      <c r="C77" s="4">
        <v>0</v>
      </c>
    </row>
    <row r="78" spans="1:3" x14ac:dyDescent="0.25">
      <c r="A78" s="2" t="s">
        <v>586</v>
      </c>
      <c r="B78" s="5">
        <v>107387</v>
      </c>
      <c r="C78" s="5">
        <v>109194</v>
      </c>
    </row>
    <row r="79" spans="1:3" x14ac:dyDescent="0.25">
      <c r="A79" s="2" t="s">
        <v>1651</v>
      </c>
      <c r="B79" s="4" t="s">
        <v>7</v>
      </c>
      <c r="C79" s="4" t="s">
        <v>7</v>
      </c>
    </row>
    <row r="80" spans="1:3" ht="30" x14ac:dyDescent="0.25">
      <c r="A80" s="3" t="s">
        <v>577</v>
      </c>
      <c r="B80" s="4" t="s">
        <v>7</v>
      </c>
      <c r="C80" s="4" t="s">
        <v>7</v>
      </c>
    </row>
    <row r="81" spans="1:3" x14ac:dyDescent="0.25">
      <c r="A81" s="2" t="s">
        <v>578</v>
      </c>
      <c r="B81" s="4">
        <v>0</v>
      </c>
      <c r="C81" s="4">
        <v>0</v>
      </c>
    </row>
    <row r="82" spans="1:3" x14ac:dyDescent="0.25">
      <c r="A82" s="2" t="s">
        <v>579</v>
      </c>
      <c r="B82" s="4">
        <v>148</v>
      </c>
      <c r="C82" s="4">
        <v>147</v>
      </c>
    </row>
    <row r="83" spans="1:3" ht="30" x14ac:dyDescent="0.25">
      <c r="A83" s="2" t="s">
        <v>580</v>
      </c>
      <c r="B83" s="4">
        <v>0</v>
      </c>
      <c r="C83" s="4">
        <v>0</v>
      </c>
    </row>
    <row r="84" spans="1:3" x14ac:dyDescent="0.25">
      <c r="A84" s="2" t="s">
        <v>581</v>
      </c>
      <c r="B84" s="4">
        <v>148</v>
      </c>
      <c r="C84" s="4">
        <v>147</v>
      </c>
    </row>
    <row r="85" spans="1:3" x14ac:dyDescent="0.25">
      <c r="A85" s="3" t="s">
        <v>582</v>
      </c>
      <c r="B85" s="4" t="s">
        <v>7</v>
      </c>
      <c r="C85" s="4" t="s">
        <v>7</v>
      </c>
    </row>
    <row r="86" spans="1:3" ht="30" x14ac:dyDescent="0.25">
      <c r="A86" s="2" t="s">
        <v>583</v>
      </c>
      <c r="B86" s="4">
        <v>53</v>
      </c>
      <c r="C86" s="4">
        <v>124</v>
      </c>
    </row>
    <row r="87" spans="1:3" ht="30" x14ac:dyDescent="0.25">
      <c r="A87" s="2" t="s">
        <v>584</v>
      </c>
      <c r="B87" s="5">
        <v>16838</v>
      </c>
      <c r="C87" s="5">
        <v>15815</v>
      </c>
    </row>
    <row r="88" spans="1:3" ht="30" x14ac:dyDescent="0.25">
      <c r="A88" s="2" t="s">
        <v>585</v>
      </c>
      <c r="B88" s="4">
        <v>0</v>
      </c>
      <c r="C88" s="4">
        <v>0</v>
      </c>
    </row>
    <row r="89" spans="1:3" x14ac:dyDescent="0.25">
      <c r="A89" s="2" t="s">
        <v>586</v>
      </c>
      <c r="B89" s="8">
        <v>16891</v>
      </c>
      <c r="C89" s="8">
        <v>1593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6</v>
      </c>
      <c r="B1" s="9" t="s">
        <v>2</v>
      </c>
      <c r="C1" s="9"/>
      <c r="D1" s="9"/>
    </row>
    <row r="2" spans="1:4" ht="30" x14ac:dyDescent="0.25">
      <c r="A2" s="1" t="s">
        <v>35</v>
      </c>
      <c r="B2" s="1" t="s">
        <v>3</v>
      </c>
      <c r="C2" s="1" t="s">
        <v>36</v>
      </c>
      <c r="D2" s="1" t="s">
        <v>97</v>
      </c>
    </row>
    <row r="3" spans="1:4" ht="30" x14ac:dyDescent="0.25">
      <c r="A3" s="3" t="s">
        <v>1653</v>
      </c>
      <c r="B3" s="4" t="s">
        <v>7</v>
      </c>
      <c r="C3" s="4" t="s">
        <v>7</v>
      </c>
      <c r="D3" s="4" t="s">
        <v>7</v>
      </c>
    </row>
    <row r="4" spans="1:4" x14ac:dyDescent="0.25">
      <c r="A4" s="2" t="s">
        <v>1657</v>
      </c>
      <c r="B4" s="8">
        <v>65444</v>
      </c>
      <c r="C4" s="8">
        <v>53344</v>
      </c>
      <c r="D4" s="8">
        <v>60999</v>
      </c>
    </row>
    <row r="5" spans="1:4" x14ac:dyDescent="0.25">
      <c r="A5" s="2" t="s">
        <v>1658</v>
      </c>
      <c r="B5" s="5">
        <v>2125</v>
      </c>
      <c r="C5" s="5">
        <v>1257</v>
      </c>
      <c r="D5" s="5">
        <v>1701</v>
      </c>
    </row>
    <row r="6" spans="1:4" x14ac:dyDescent="0.25">
      <c r="A6" s="2" t="s">
        <v>1659</v>
      </c>
      <c r="B6" s="5">
        <v>2120</v>
      </c>
      <c r="C6" s="5">
        <v>1262</v>
      </c>
      <c r="D6" s="5">
        <v>1613</v>
      </c>
    </row>
    <row r="7" spans="1:4" x14ac:dyDescent="0.25">
      <c r="A7" s="2" t="s">
        <v>1660</v>
      </c>
      <c r="B7" s="4" t="s">
        <v>7</v>
      </c>
      <c r="C7" s="4" t="s">
        <v>7</v>
      </c>
      <c r="D7" s="4" t="s">
        <v>7</v>
      </c>
    </row>
    <row r="8" spans="1:4" ht="30" x14ac:dyDescent="0.25">
      <c r="A8" s="3" t="s">
        <v>1653</v>
      </c>
      <c r="B8" s="4" t="s">
        <v>7</v>
      </c>
      <c r="C8" s="4" t="s">
        <v>7</v>
      </c>
      <c r="D8" s="4" t="s">
        <v>7</v>
      </c>
    </row>
    <row r="9" spans="1:4" x14ac:dyDescent="0.25">
      <c r="A9" s="2" t="s">
        <v>1657</v>
      </c>
      <c r="B9" s="5">
        <v>6529</v>
      </c>
      <c r="C9" s="5">
        <v>2946</v>
      </c>
      <c r="D9" s="5">
        <v>2689</v>
      </c>
    </row>
    <row r="10" spans="1:4" x14ac:dyDescent="0.25">
      <c r="A10" s="2" t="s">
        <v>1658</v>
      </c>
      <c r="B10" s="4">
        <v>345</v>
      </c>
      <c r="C10" s="4">
        <v>137</v>
      </c>
      <c r="D10" s="4">
        <v>68</v>
      </c>
    </row>
    <row r="11" spans="1:4" x14ac:dyDescent="0.25">
      <c r="A11" s="2" t="s">
        <v>1659</v>
      </c>
      <c r="B11" s="4">
        <v>343</v>
      </c>
      <c r="C11" s="4">
        <v>136</v>
      </c>
      <c r="D11" s="4">
        <v>67</v>
      </c>
    </row>
    <row r="12" spans="1:4" ht="30" x14ac:dyDescent="0.25">
      <c r="A12" s="2" t="s">
        <v>1661</v>
      </c>
      <c r="B12" s="4" t="s">
        <v>7</v>
      </c>
      <c r="C12" s="4" t="s">
        <v>7</v>
      </c>
      <c r="D12" s="4" t="s">
        <v>7</v>
      </c>
    </row>
    <row r="13" spans="1:4" ht="30" x14ac:dyDescent="0.25">
      <c r="A13" s="3" t="s">
        <v>1653</v>
      </c>
      <c r="B13" s="4" t="s">
        <v>7</v>
      </c>
      <c r="C13" s="4" t="s">
        <v>7</v>
      </c>
      <c r="D13" s="4" t="s">
        <v>7</v>
      </c>
    </row>
    <row r="14" spans="1:4" x14ac:dyDescent="0.25">
      <c r="A14" s="2" t="s">
        <v>1657</v>
      </c>
      <c r="B14" s="5">
        <v>4453</v>
      </c>
      <c r="C14" s="5">
        <v>5291</v>
      </c>
      <c r="D14" s="5">
        <v>2646</v>
      </c>
    </row>
    <row r="15" spans="1:4" x14ac:dyDescent="0.25">
      <c r="A15" s="2" t="s">
        <v>1658</v>
      </c>
      <c r="B15" s="4">
        <v>162</v>
      </c>
      <c r="C15" s="4">
        <v>173</v>
      </c>
      <c r="D15" s="4">
        <v>85</v>
      </c>
    </row>
    <row r="16" spans="1:4" x14ac:dyDescent="0.25">
      <c r="A16" s="2" t="s">
        <v>1659</v>
      </c>
      <c r="B16" s="4">
        <v>163</v>
      </c>
      <c r="C16" s="4">
        <v>177</v>
      </c>
      <c r="D16" s="4">
        <v>87</v>
      </c>
    </row>
    <row r="17" spans="1:4" ht="30" x14ac:dyDescent="0.25">
      <c r="A17" s="2" t="s">
        <v>1662</v>
      </c>
      <c r="B17" s="4" t="s">
        <v>7</v>
      </c>
      <c r="C17" s="4" t="s">
        <v>7</v>
      </c>
      <c r="D17" s="4" t="s">
        <v>7</v>
      </c>
    </row>
    <row r="18" spans="1:4" ht="30" x14ac:dyDescent="0.25">
      <c r="A18" s="3" t="s">
        <v>1653</v>
      </c>
      <c r="B18" s="4" t="s">
        <v>7</v>
      </c>
      <c r="C18" s="4" t="s">
        <v>7</v>
      </c>
      <c r="D18" s="4" t="s">
        <v>7</v>
      </c>
    </row>
    <row r="19" spans="1:4" x14ac:dyDescent="0.25">
      <c r="A19" s="2" t="s">
        <v>1657</v>
      </c>
      <c r="B19" s="5">
        <v>10982</v>
      </c>
      <c r="C19" s="5">
        <v>8237</v>
      </c>
      <c r="D19" s="5">
        <v>5335</v>
      </c>
    </row>
    <row r="20" spans="1:4" x14ac:dyDescent="0.25">
      <c r="A20" s="2" t="s">
        <v>1658</v>
      </c>
      <c r="B20" s="4">
        <v>507</v>
      </c>
      <c r="C20" s="4">
        <v>310</v>
      </c>
      <c r="D20" s="4">
        <v>153</v>
      </c>
    </row>
    <row r="21" spans="1:4" x14ac:dyDescent="0.25">
      <c r="A21" s="2" t="s">
        <v>1659</v>
      </c>
      <c r="B21" s="4">
        <v>506</v>
      </c>
      <c r="C21" s="4">
        <v>313</v>
      </c>
      <c r="D21" s="4">
        <v>154</v>
      </c>
    </row>
    <row r="22" spans="1:4" ht="30" x14ac:dyDescent="0.25">
      <c r="A22" s="2" t="s">
        <v>1654</v>
      </c>
      <c r="B22" s="4" t="s">
        <v>7</v>
      </c>
      <c r="C22" s="4" t="s">
        <v>7</v>
      </c>
      <c r="D22" s="4" t="s">
        <v>7</v>
      </c>
    </row>
    <row r="23" spans="1:4" ht="30" x14ac:dyDescent="0.25">
      <c r="A23" s="3" t="s">
        <v>1653</v>
      </c>
      <c r="B23" s="4" t="s">
        <v>7</v>
      </c>
      <c r="C23" s="4" t="s">
        <v>7</v>
      </c>
      <c r="D23" s="4" t="s">
        <v>7</v>
      </c>
    </row>
    <row r="24" spans="1:4" x14ac:dyDescent="0.25">
      <c r="A24" s="2" t="s">
        <v>1657</v>
      </c>
      <c r="B24" s="5">
        <v>1176</v>
      </c>
      <c r="C24" s="4">
        <v>826</v>
      </c>
      <c r="D24" s="5">
        <v>2097</v>
      </c>
    </row>
    <row r="25" spans="1:4" x14ac:dyDescent="0.25">
      <c r="A25" s="2" t="s">
        <v>1658</v>
      </c>
      <c r="B25" s="4">
        <v>27</v>
      </c>
      <c r="C25" s="4">
        <v>22</v>
      </c>
      <c r="D25" s="4">
        <v>88</v>
      </c>
    </row>
    <row r="26" spans="1:4" x14ac:dyDescent="0.25">
      <c r="A26" s="2" t="s">
        <v>1659</v>
      </c>
      <c r="B26" s="4">
        <v>28</v>
      </c>
      <c r="C26" s="4">
        <v>21</v>
      </c>
      <c r="D26" s="4">
        <v>83</v>
      </c>
    </row>
    <row r="27" spans="1:4" ht="30" x14ac:dyDescent="0.25">
      <c r="A27" s="2" t="s">
        <v>1663</v>
      </c>
      <c r="B27" s="4" t="s">
        <v>7</v>
      </c>
      <c r="C27" s="4" t="s">
        <v>7</v>
      </c>
      <c r="D27" s="4" t="s">
        <v>7</v>
      </c>
    </row>
    <row r="28" spans="1:4" ht="30" x14ac:dyDescent="0.25">
      <c r="A28" s="3" t="s">
        <v>1653</v>
      </c>
      <c r="B28" s="4" t="s">
        <v>7</v>
      </c>
      <c r="C28" s="4" t="s">
        <v>7</v>
      </c>
      <c r="D28" s="4" t="s">
        <v>7</v>
      </c>
    </row>
    <row r="29" spans="1:4" x14ac:dyDescent="0.25">
      <c r="A29" s="2" t="s">
        <v>1657</v>
      </c>
      <c r="B29" s="5">
        <v>14313</v>
      </c>
      <c r="C29" s="5">
        <v>11755</v>
      </c>
      <c r="D29" s="5">
        <v>10631</v>
      </c>
    </row>
    <row r="30" spans="1:4" x14ac:dyDescent="0.25">
      <c r="A30" s="2" t="s">
        <v>1658</v>
      </c>
      <c r="B30" s="4">
        <v>376</v>
      </c>
      <c r="C30" s="4">
        <v>190</v>
      </c>
      <c r="D30" s="4">
        <v>302</v>
      </c>
    </row>
    <row r="31" spans="1:4" x14ac:dyDescent="0.25">
      <c r="A31" s="2" t="s">
        <v>1659</v>
      </c>
      <c r="B31" s="4">
        <v>386</v>
      </c>
      <c r="C31" s="4">
        <v>176</v>
      </c>
      <c r="D31" s="4">
        <v>282</v>
      </c>
    </row>
    <row r="32" spans="1:4" ht="30" x14ac:dyDescent="0.25">
      <c r="A32" s="2" t="s">
        <v>1664</v>
      </c>
      <c r="B32" s="4" t="s">
        <v>7</v>
      </c>
      <c r="C32" s="4" t="s">
        <v>7</v>
      </c>
      <c r="D32" s="4" t="s">
        <v>7</v>
      </c>
    </row>
    <row r="33" spans="1:4" ht="30" x14ac:dyDescent="0.25">
      <c r="A33" s="3" t="s">
        <v>1653</v>
      </c>
      <c r="B33" s="4" t="s">
        <v>7</v>
      </c>
      <c r="C33" s="4" t="s">
        <v>7</v>
      </c>
      <c r="D33" s="4" t="s">
        <v>7</v>
      </c>
    </row>
    <row r="34" spans="1:4" x14ac:dyDescent="0.25">
      <c r="A34" s="2" t="s">
        <v>1657</v>
      </c>
      <c r="B34" s="5">
        <v>22339</v>
      </c>
      <c r="C34" s="5">
        <v>17156</v>
      </c>
      <c r="D34" s="5">
        <v>19351</v>
      </c>
    </row>
    <row r="35" spans="1:4" x14ac:dyDescent="0.25">
      <c r="A35" s="2" t="s">
        <v>1658</v>
      </c>
      <c r="B35" s="4">
        <v>901</v>
      </c>
      <c r="C35" s="4">
        <v>540</v>
      </c>
      <c r="D35" s="4">
        <v>777</v>
      </c>
    </row>
    <row r="36" spans="1:4" x14ac:dyDescent="0.25">
      <c r="A36" s="2" t="s">
        <v>1659</v>
      </c>
      <c r="B36" s="4">
        <v>909</v>
      </c>
      <c r="C36" s="4">
        <v>559</v>
      </c>
      <c r="D36" s="4">
        <v>724</v>
      </c>
    </row>
    <row r="37" spans="1:4" x14ac:dyDescent="0.25">
      <c r="A37" s="2" t="s">
        <v>1665</v>
      </c>
      <c r="B37" s="4" t="s">
        <v>7</v>
      </c>
      <c r="C37" s="4" t="s">
        <v>7</v>
      </c>
      <c r="D37" s="4" t="s">
        <v>7</v>
      </c>
    </row>
    <row r="38" spans="1:4" ht="30" x14ac:dyDescent="0.25">
      <c r="A38" s="3" t="s">
        <v>1653</v>
      </c>
      <c r="B38" s="4" t="s">
        <v>7</v>
      </c>
      <c r="C38" s="4" t="s">
        <v>7</v>
      </c>
      <c r="D38" s="4" t="s">
        <v>7</v>
      </c>
    </row>
    <row r="39" spans="1:4" x14ac:dyDescent="0.25">
      <c r="A39" s="2" t="s">
        <v>1657</v>
      </c>
      <c r="B39" s="4">
        <v>987</v>
      </c>
      <c r="C39" s="5">
        <v>1062</v>
      </c>
      <c r="D39" s="5">
        <v>1932</v>
      </c>
    </row>
    <row r="40" spans="1:4" x14ac:dyDescent="0.25">
      <c r="A40" s="2" t="s">
        <v>1658</v>
      </c>
      <c r="B40" s="4">
        <v>26</v>
      </c>
      <c r="C40" s="4">
        <v>31</v>
      </c>
      <c r="D40" s="4">
        <v>47</v>
      </c>
    </row>
    <row r="41" spans="1:4" x14ac:dyDescent="0.25">
      <c r="A41" s="2" t="s">
        <v>1659</v>
      </c>
      <c r="B41" s="4">
        <v>16</v>
      </c>
      <c r="C41" s="4">
        <v>23</v>
      </c>
      <c r="D41" s="4">
        <v>47</v>
      </c>
    </row>
    <row r="42" spans="1:4" ht="30" x14ac:dyDescent="0.25">
      <c r="A42" s="2" t="s">
        <v>1666</v>
      </c>
      <c r="B42" s="4" t="s">
        <v>7</v>
      </c>
      <c r="C42" s="4" t="s">
        <v>7</v>
      </c>
      <c r="D42" s="4" t="s">
        <v>7</v>
      </c>
    </row>
    <row r="43" spans="1:4" ht="30" x14ac:dyDescent="0.25">
      <c r="A43" s="3" t="s">
        <v>1653</v>
      </c>
      <c r="B43" s="4" t="s">
        <v>7</v>
      </c>
      <c r="C43" s="4" t="s">
        <v>7</v>
      </c>
      <c r="D43" s="4" t="s">
        <v>7</v>
      </c>
    </row>
    <row r="44" spans="1:4" x14ac:dyDescent="0.25">
      <c r="A44" s="2" t="s">
        <v>1657</v>
      </c>
      <c r="B44" s="5">
        <v>4162</v>
      </c>
      <c r="C44" s="5">
        <v>6672</v>
      </c>
      <c r="D44" s="5">
        <v>7952</v>
      </c>
    </row>
    <row r="45" spans="1:4" x14ac:dyDescent="0.25">
      <c r="A45" s="2" t="s">
        <v>1658</v>
      </c>
      <c r="B45" s="4">
        <v>43</v>
      </c>
      <c r="C45" s="4">
        <v>15</v>
      </c>
      <c r="D45" s="4">
        <v>54</v>
      </c>
    </row>
    <row r="46" spans="1:4" x14ac:dyDescent="0.25">
      <c r="A46" s="2" t="s">
        <v>1659</v>
      </c>
      <c r="B46" s="4">
        <v>38</v>
      </c>
      <c r="C46" s="4">
        <v>15</v>
      </c>
      <c r="D46" s="4">
        <v>43</v>
      </c>
    </row>
    <row r="47" spans="1:4" x14ac:dyDescent="0.25">
      <c r="A47" s="2" t="s">
        <v>1647</v>
      </c>
      <c r="B47" s="4" t="s">
        <v>7</v>
      </c>
      <c r="C47" s="4" t="s">
        <v>7</v>
      </c>
      <c r="D47" s="4" t="s">
        <v>7</v>
      </c>
    </row>
    <row r="48" spans="1:4" ht="30" x14ac:dyDescent="0.25">
      <c r="A48" s="3" t="s">
        <v>1653</v>
      </c>
      <c r="B48" s="4" t="s">
        <v>7</v>
      </c>
      <c r="C48" s="4" t="s">
        <v>7</v>
      </c>
      <c r="D48" s="4" t="s">
        <v>7</v>
      </c>
    </row>
    <row r="49" spans="1:4" x14ac:dyDescent="0.25">
      <c r="A49" s="2" t="s">
        <v>1657</v>
      </c>
      <c r="B49" s="5">
        <v>41801</v>
      </c>
      <c r="C49" s="5">
        <v>36645</v>
      </c>
      <c r="D49" s="5">
        <v>39866</v>
      </c>
    </row>
    <row r="50" spans="1:4" x14ac:dyDescent="0.25">
      <c r="A50" s="2" t="s">
        <v>1658</v>
      </c>
      <c r="B50" s="5">
        <v>1346</v>
      </c>
      <c r="C50" s="4">
        <v>776</v>
      </c>
      <c r="D50" s="5">
        <v>1180</v>
      </c>
    </row>
    <row r="51" spans="1:4" x14ac:dyDescent="0.25">
      <c r="A51" s="2" t="s">
        <v>1659</v>
      </c>
      <c r="B51" s="5">
        <v>1349</v>
      </c>
      <c r="C51" s="4">
        <v>773</v>
      </c>
      <c r="D51" s="5">
        <v>1096</v>
      </c>
    </row>
    <row r="52" spans="1:4" x14ac:dyDescent="0.25">
      <c r="A52" s="2" t="s">
        <v>1667</v>
      </c>
      <c r="B52" s="4" t="s">
        <v>7</v>
      </c>
      <c r="C52" s="4" t="s">
        <v>7</v>
      </c>
      <c r="D52" s="4" t="s">
        <v>7</v>
      </c>
    </row>
    <row r="53" spans="1:4" ht="30" x14ac:dyDescent="0.25">
      <c r="A53" s="3" t="s">
        <v>1653</v>
      </c>
      <c r="B53" s="4" t="s">
        <v>7</v>
      </c>
      <c r="C53" s="4" t="s">
        <v>7</v>
      </c>
      <c r="D53" s="4" t="s">
        <v>7</v>
      </c>
    </row>
    <row r="54" spans="1:4" x14ac:dyDescent="0.25">
      <c r="A54" s="2" t="s">
        <v>1657</v>
      </c>
      <c r="B54" s="5">
        <v>2085</v>
      </c>
      <c r="C54" s="5">
        <v>2021</v>
      </c>
      <c r="D54" s="5">
        <v>3758</v>
      </c>
    </row>
    <row r="55" spans="1:4" x14ac:dyDescent="0.25">
      <c r="A55" s="2" t="s">
        <v>1658</v>
      </c>
      <c r="B55" s="4">
        <v>33</v>
      </c>
      <c r="C55" s="4">
        <v>26</v>
      </c>
      <c r="D55" s="4">
        <v>74</v>
      </c>
    </row>
    <row r="56" spans="1:4" x14ac:dyDescent="0.25">
      <c r="A56" s="2" t="s">
        <v>1659</v>
      </c>
      <c r="B56" s="4">
        <v>36</v>
      </c>
      <c r="C56" s="4">
        <v>29</v>
      </c>
      <c r="D56" s="4">
        <v>77</v>
      </c>
    </row>
    <row r="57" spans="1:4" x14ac:dyDescent="0.25">
      <c r="A57" s="2" t="s">
        <v>1668</v>
      </c>
      <c r="B57" s="4" t="s">
        <v>7</v>
      </c>
      <c r="C57" s="4" t="s">
        <v>7</v>
      </c>
      <c r="D57" s="4" t="s">
        <v>7</v>
      </c>
    </row>
    <row r="58" spans="1:4" ht="30" x14ac:dyDescent="0.25">
      <c r="A58" s="3" t="s">
        <v>1653</v>
      </c>
      <c r="B58" s="4" t="s">
        <v>7</v>
      </c>
      <c r="C58" s="4" t="s">
        <v>7</v>
      </c>
      <c r="D58" s="4" t="s">
        <v>7</v>
      </c>
    </row>
    <row r="59" spans="1:4" x14ac:dyDescent="0.25">
      <c r="A59" s="2" t="s">
        <v>1657</v>
      </c>
      <c r="B59" s="5">
        <v>6521</v>
      </c>
      <c r="C59" s="5">
        <v>5018</v>
      </c>
      <c r="D59" s="5">
        <v>9660</v>
      </c>
    </row>
    <row r="60" spans="1:4" x14ac:dyDescent="0.25">
      <c r="A60" s="2" t="s">
        <v>1658</v>
      </c>
      <c r="B60" s="4">
        <v>75</v>
      </c>
      <c r="C60" s="4">
        <v>87</v>
      </c>
      <c r="D60" s="4">
        <v>194</v>
      </c>
    </row>
    <row r="61" spans="1:4" x14ac:dyDescent="0.25">
      <c r="A61" s="2" t="s">
        <v>1659</v>
      </c>
      <c r="B61" s="4">
        <v>70</v>
      </c>
      <c r="C61" s="4">
        <v>90</v>
      </c>
      <c r="D61" s="4">
        <v>191</v>
      </c>
    </row>
    <row r="62" spans="1:4" x14ac:dyDescent="0.25">
      <c r="A62" s="2" t="s">
        <v>1649</v>
      </c>
      <c r="B62" s="4" t="s">
        <v>7</v>
      </c>
      <c r="C62" s="4" t="s">
        <v>7</v>
      </c>
      <c r="D62" s="4" t="s">
        <v>7</v>
      </c>
    </row>
    <row r="63" spans="1:4" ht="30" x14ac:dyDescent="0.25">
      <c r="A63" s="3" t="s">
        <v>1653</v>
      </c>
      <c r="B63" s="4" t="s">
        <v>7</v>
      </c>
      <c r="C63" s="4" t="s">
        <v>7</v>
      </c>
      <c r="D63" s="4" t="s">
        <v>7</v>
      </c>
    </row>
    <row r="64" spans="1:4" x14ac:dyDescent="0.25">
      <c r="A64" s="2" t="s">
        <v>1657</v>
      </c>
      <c r="B64" s="5">
        <v>8606</v>
      </c>
      <c r="C64" s="5">
        <v>7039</v>
      </c>
      <c r="D64" s="5">
        <v>13418</v>
      </c>
    </row>
    <row r="65" spans="1:4" x14ac:dyDescent="0.25">
      <c r="A65" s="2" t="s">
        <v>1658</v>
      </c>
      <c r="B65" s="4">
        <v>108</v>
      </c>
      <c r="C65" s="4">
        <v>113</v>
      </c>
      <c r="D65" s="4">
        <v>268</v>
      </c>
    </row>
    <row r="66" spans="1:4" x14ac:dyDescent="0.25">
      <c r="A66" s="2" t="s">
        <v>1659</v>
      </c>
      <c r="B66" s="4">
        <v>106</v>
      </c>
      <c r="C66" s="4">
        <v>119</v>
      </c>
      <c r="D66" s="4">
        <v>268</v>
      </c>
    </row>
    <row r="67" spans="1:4" x14ac:dyDescent="0.25">
      <c r="A67" s="2" t="s">
        <v>1648</v>
      </c>
      <c r="B67" s="4" t="s">
        <v>7</v>
      </c>
      <c r="C67" s="4" t="s">
        <v>7</v>
      </c>
      <c r="D67" s="4" t="s">
        <v>7</v>
      </c>
    </row>
    <row r="68" spans="1:4" ht="30" x14ac:dyDescent="0.25">
      <c r="A68" s="3" t="s">
        <v>1653</v>
      </c>
      <c r="B68" s="4" t="s">
        <v>7</v>
      </c>
      <c r="C68" s="4" t="s">
        <v>7</v>
      </c>
      <c r="D68" s="4" t="s">
        <v>7</v>
      </c>
    </row>
    <row r="69" spans="1:4" x14ac:dyDescent="0.25">
      <c r="A69" s="2" t="s">
        <v>1657</v>
      </c>
      <c r="B69" s="4">
        <v>165</v>
      </c>
      <c r="C69" s="4">
        <v>9</v>
      </c>
      <c r="D69" s="4">
        <v>25</v>
      </c>
    </row>
    <row r="70" spans="1:4" x14ac:dyDescent="0.25">
      <c r="A70" s="2" t="s">
        <v>1658</v>
      </c>
      <c r="B70" s="4">
        <v>10</v>
      </c>
      <c r="C70" s="4">
        <v>0</v>
      </c>
      <c r="D70" s="4">
        <v>0</v>
      </c>
    </row>
    <row r="71" spans="1:4" x14ac:dyDescent="0.25">
      <c r="A71" s="2" t="s">
        <v>1659</v>
      </c>
      <c r="B71" s="4">
        <v>8</v>
      </c>
      <c r="C71" s="4">
        <v>0</v>
      </c>
      <c r="D71" s="4">
        <v>0</v>
      </c>
    </row>
    <row r="72" spans="1:4" x14ac:dyDescent="0.25">
      <c r="A72" s="2" t="s">
        <v>1651</v>
      </c>
      <c r="B72" s="4" t="s">
        <v>7</v>
      </c>
      <c r="C72" s="4" t="s">
        <v>7</v>
      </c>
      <c r="D72" s="4" t="s">
        <v>7</v>
      </c>
    </row>
    <row r="73" spans="1:4" ht="30" x14ac:dyDescent="0.25">
      <c r="A73" s="3" t="s">
        <v>1653</v>
      </c>
      <c r="B73" s="4" t="s">
        <v>7</v>
      </c>
      <c r="C73" s="4" t="s">
        <v>7</v>
      </c>
      <c r="D73" s="4" t="s">
        <v>7</v>
      </c>
    </row>
    <row r="74" spans="1:4" x14ac:dyDescent="0.25">
      <c r="A74" s="2" t="s">
        <v>1657</v>
      </c>
      <c r="B74" s="4">
        <v>83</v>
      </c>
      <c r="C74" s="4">
        <v>25</v>
      </c>
      <c r="D74" s="4">
        <v>0</v>
      </c>
    </row>
    <row r="75" spans="1:4" x14ac:dyDescent="0.25">
      <c r="A75" s="2" t="s">
        <v>1658</v>
      </c>
      <c r="B75" s="4">
        <v>6</v>
      </c>
      <c r="C75" s="4">
        <v>3</v>
      </c>
      <c r="D75" s="4">
        <v>0</v>
      </c>
    </row>
    <row r="76" spans="1:4" x14ac:dyDescent="0.25">
      <c r="A76" s="2" t="s">
        <v>1659</v>
      </c>
      <c r="B76" s="4">
        <v>6</v>
      </c>
      <c r="C76" s="4">
        <v>3</v>
      </c>
      <c r="D76" s="4">
        <v>0</v>
      </c>
    </row>
    <row r="77" spans="1:4" ht="30" x14ac:dyDescent="0.25">
      <c r="A77" s="2" t="s">
        <v>1650</v>
      </c>
      <c r="B77" s="4" t="s">
        <v>7</v>
      </c>
      <c r="C77" s="4" t="s">
        <v>7</v>
      </c>
      <c r="D77" s="4" t="s">
        <v>7</v>
      </c>
    </row>
    <row r="78" spans="1:4" ht="30" x14ac:dyDescent="0.25">
      <c r="A78" s="3" t="s">
        <v>1653</v>
      </c>
      <c r="B78" s="4" t="s">
        <v>7</v>
      </c>
      <c r="C78" s="4" t="s">
        <v>7</v>
      </c>
      <c r="D78" s="4" t="s">
        <v>7</v>
      </c>
    </row>
    <row r="79" spans="1:4" x14ac:dyDescent="0.25">
      <c r="A79" s="2" t="s">
        <v>1657</v>
      </c>
      <c r="B79" s="5">
        <v>2631</v>
      </c>
      <c r="C79" s="4">
        <v>563</v>
      </c>
      <c r="D79" s="4">
        <v>258</v>
      </c>
    </row>
    <row r="80" spans="1:4" x14ac:dyDescent="0.25">
      <c r="A80" s="2" t="s">
        <v>1658</v>
      </c>
      <c r="B80" s="4">
        <v>121</v>
      </c>
      <c r="C80" s="4">
        <v>33</v>
      </c>
      <c r="D80" s="4">
        <v>12</v>
      </c>
    </row>
    <row r="81" spans="1:4" x14ac:dyDescent="0.25">
      <c r="A81" s="2" t="s">
        <v>1659</v>
      </c>
      <c r="B81" s="8">
        <v>117</v>
      </c>
      <c r="C81" s="8">
        <v>33</v>
      </c>
      <c r="D81" s="8">
        <v>1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1" width="36.5703125" bestFit="1" customWidth="1"/>
    <col min="2" max="2" width="10.5703125" customWidth="1"/>
    <col min="3" max="3" width="3.28515625" customWidth="1"/>
    <col min="4" max="4" width="10.5703125" customWidth="1"/>
    <col min="5" max="5" width="3.28515625" customWidth="1"/>
  </cols>
  <sheetData>
    <row r="1" spans="1:5" x14ac:dyDescent="0.25">
      <c r="A1" s="1" t="s">
        <v>1669</v>
      </c>
      <c r="B1" s="9" t="s">
        <v>3</v>
      </c>
      <c r="C1" s="9"/>
      <c r="D1" s="9" t="s">
        <v>36</v>
      </c>
      <c r="E1" s="9"/>
    </row>
    <row r="2" spans="1:5" ht="30" x14ac:dyDescent="0.25">
      <c r="A2" s="1" t="s">
        <v>35</v>
      </c>
      <c r="B2" s="9"/>
      <c r="C2" s="9"/>
      <c r="D2" s="9"/>
      <c r="E2" s="9"/>
    </row>
    <row r="3" spans="1:5" x14ac:dyDescent="0.25">
      <c r="A3" s="3" t="s">
        <v>994</v>
      </c>
      <c r="B3" s="4" t="s">
        <v>7</v>
      </c>
      <c r="C3" s="4"/>
      <c r="D3" s="4" t="s">
        <v>7</v>
      </c>
      <c r="E3" s="4"/>
    </row>
    <row r="4" spans="1:5" ht="30" x14ac:dyDescent="0.25">
      <c r="A4" s="2" t="s">
        <v>1670</v>
      </c>
      <c r="B4" s="8">
        <v>46532</v>
      </c>
      <c r="C4" s="508" t="s">
        <v>1589</v>
      </c>
      <c r="D4" s="8">
        <v>55832</v>
      </c>
      <c r="E4" s="508" t="s">
        <v>1589</v>
      </c>
    </row>
    <row r="5" spans="1:5" ht="30" x14ac:dyDescent="0.25">
      <c r="A5" s="2" t="s">
        <v>1671</v>
      </c>
      <c r="B5" s="5">
        <v>39823</v>
      </c>
      <c r="C5" s="4"/>
      <c r="D5" s="5">
        <v>45524</v>
      </c>
      <c r="E5" s="4"/>
    </row>
    <row r="6" spans="1:5" ht="30" x14ac:dyDescent="0.25">
      <c r="A6" s="2" t="s">
        <v>1672</v>
      </c>
      <c r="B6" s="5">
        <v>18041</v>
      </c>
      <c r="C6" s="508" t="s">
        <v>1589</v>
      </c>
      <c r="D6" s="5">
        <v>26340</v>
      </c>
      <c r="E6" s="508" t="s">
        <v>1589</v>
      </c>
    </row>
    <row r="7" spans="1:5" ht="30" x14ac:dyDescent="0.25">
      <c r="A7" s="2" t="s">
        <v>1673</v>
      </c>
      <c r="B7" s="5">
        <v>17618</v>
      </c>
      <c r="C7" s="4"/>
      <c r="D7" s="5">
        <v>25762</v>
      </c>
      <c r="E7" s="4"/>
    </row>
    <row r="8" spans="1:5" ht="30" x14ac:dyDescent="0.25">
      <c r="A8" s="2" t="s">
        <v>1674</v>
      </c>
      <c r="B8" s="5">
        <v>1392</v>
      </c>
      <c r="C8" s="4"/>
      <c r="D8" s="5">
        <v>1491</v>
      </c>
      <c r="E8" s="4"/>
    </row>
    <row r="9" spans="1:5" x14ac:dyDescent="0.25">
      <c r="A9" s="2" t="s">
        <v>1660</v>
      </c>
      <c r="B9" s="4" t="s">
        <v>7</v>
      </c>
      <c r="C9" s="4"/>
      <c r="D9" s="4" t="s">
        <v>7</v>
      </c>
      <c r="E9" s="4"/>
    </row>
    <row r="10" spans="1:5" x14ac:dyDescent="0.25">
      <c r="A10" s="3" t="s">
        <v>994</v>
      </c>
      <c r="B10" s="4" t="s">
        <v>7</v>
      </c>
      <c r="C10" s="4"/>
      <c r="D10" s="4" t="s">
        <v>7</v>
      </c>
      <c r="E10" s="4"/>
    </row>
    <row r="11" spans="1:5" ht="30" x14ac:dyDescent="0.25">
      <c r="A11" s="2" t="s">
        <v>1670</v>
      </c>
      <c r="B11" s="5">
        <v>4744</v>
      </c>
      <c r="C11" s="508" t="s">
        <v>1589</v>
      </c>
      <c r="D11" s="5">
        <v>5427</v>
      </c>
      <c r="E11" s="508" t="s">
        <v>1589</v>
      </c>
    </row>
    <row r="12" spans="1:5" ht="30" x14ac:dyDescent="0.25">
      <c r="A12" s="2" t="s">
        <v>1671</v>
      </c>
      <c r="B12" s="5">
        <v>4729</v>
      </c>
      <c r="C12" s="4"/>
      <c r="D12" s="5">
        <v>5357</v>
      </c>
      <c r="E12" s="4"/>
    </row>
    <row r="13" spans="1:5" ht="30" x14ac:dyDescent="0.25">
      <c r="A13" s="2" t="s">
        <v>1672</v>
      </c>
      <c r="B13" s="5">
        <v>1100</v>
      </c>
      <c r="C13" s="508" t="s">
        <v>1589</v>
      </c>
      <c r="D13" s="5">
        <v>1697</v>
      </c>
      <c r="E13" s="508" t="s">
        <v>1589</v>
      </c>
    </row>
    <row r="14" spans="1:5" ht="30" x14ac:dyDescent="0.25">
      <c r="A14" s="2" t="s">
        <v>1673</v>
      </c>
      <c r="B14" s="5">
        <v>1103</v>
      </c>
      <c r="C14" s="4"/>
      <c r="D14" s="5">
        <v>1701</v>
      </c>
      <c r="E14" s="4"/>
    </row>
    <row r="15" spans="1:5" ht="30" x14ac:dyDescent="0.25">
      <c r="A15" s="2" t="s">
        <v>1674</v>
      </c>
      <c r="B15" s="4">
        <v>218</v>
      </c>
      <c r="C15" s="4"/>
      <c r="D15" s="4">
        <v>257</v>
      </c>
      <c r="E15" s="4"/>
    </row>
    <row r="16" spans="1:5" ht="30" x14ac:dyDescent="0.25">
      <c r="A16" s="2" t="s">
        <v>1661</v>
      </c>
      <c r="B16" s="4" t="s">
        <v>7</v>
      </c>
      <c r="C16" s="4"/>
      <c r="D16" s="4" t="s">
        <v>7</v>
      </c>
      <c r="E16" s="4"/>
    </row>
    <row r="17" spans="1:5" x14ac:dyDescent="0.25">
      <c r="A17" s="3" t="s">
        <v>994</v>
      </c>
      <c r="B17" s="4" t="s">
        <v>7</v>
      </c>
      <c r="C17" s="4"/>
      <c r="D17" s="4" t="s">
        <v>7</v>
      </c>
      <c r="E17" s="4"/>
    </row>
    <row r="18" spans="1:5" ht="30" x14ac:dyDescent="0.25">
      <c r="A18" s="2" t="s">
        <v>1670</v>
      </c>
      <c r="B18" s="5">
        <v>4844</v>
      </c>
      <c r="C18" s="508" t="s">
        <v>1589</v>
      </c>
      <c r="D18" s="5">
        <v>4211</v>
      </c>
      <c r="E18" s="508" t="s">
        <v>1589</v>
      </c>
    </row>
    <row r="19" spans="1:5" ht="30" x14ac:dyDescent="0.25">
      <c r="A19" s="2" t="s">
        <v>1671</v>
      </c>
      <c r="B19" s="5">
        <v>4329</v>
      </c>
      <c r="C19" s="4"/>
      <c r="D19" s="5">
        <v>3420</v>
      </c>
      <c r="E19" s="4"/>
    </row>
    <row r="20" spans="1:5" ht="30" x14ac:dyDescent="0.25">
      <c r="A20" s="2" t="s">
        <v>1672</v>
      </c>
      <c r="B20" s="4">
        <v>84</v>
      </c>
      <c r="C20" s="508" t="s">
        <v>1589</v>
      </c>
      <c r="D20" s="5">
        <v>1449</v>
      </c>
      <c r="E20" s="508" t="s">
        <v>1589</v>
      </c>
    </row>
    <row r="21" spans="1:5" ht="30" x14ac:dyDescent="0.25">
      <c r="A21" s="2" t="s">
        <v>1673</v>
      </c>
      <c r="B21" s="4">
        <v>84</v>
      </c>
      <c r="C21" s="4"/>
      <c r="D21" s="5">
        <v>1452</v>
      </c>
      <c r="E21" s="4"/>
    </row>
    <row r="22" spans="1:5" ht="30" x14ac:dyDescent="0.25">
      <c r="A22" s="2" t="s">
        <v>1674</v>
      </c>
      <c r="B22" s="4">
        <v>2</v>
      </c>
      <c r="C22" s="4"/>
      <c r="D22" s="4">
        <v>24</v>
      </c>
      <c r="E22" s="4"/>
    </row>
    <row r="23" spans="1:5" ht="30" x14ac:dyDescent="0.25">
      <c r="A23" s="2" t="s">
        <v>1662</v>
      </c>
      <c r="B23" s="4" t="s">
        <v>7</v>
      </c>
      <c r="C23" s="4"/>
      <c r="D23" s="4" t="s">
        <v>7</v>
      </c>
      <c r="E23" s="4"/>
    </row>
    <row r="24" spans="1:5" x14ac:dyDescent="0.25">
      <c r="A24" s="3" t="s">
        <v>994</v>
      </c>
      <c r="B24" s="4" t="s">
        <v>7</v>
      </c>
      <c r="C24" s="4"/>
      <c r="D24" s="4" t="s">
        <v>7</v>
      </c>
      <c r="E24" s="4"/>
    </row>
    <row r="25" spans="1:5" ht="30" x14ac:dyDescent="0.25">
      <c r="A25" s="2" t="s">
        <v>1670</v>
      </c>
      <c r="B25" s="5">
        <v>9588</v>
      </c>
      <c r="C25" s="508" t="s">
        <v>1589</v>
      </c>
      <c r="D25" s="5">
        <v>9638</v>
      </c>
      <c r="E25" s="508" t="s">
        <v>1589</v>
      </c>
    </row>
    <row r="26" spans="1:5" ht="30" x14ac:dyDescent="0.25">
      <c r="A26" s="2" t="s">
        <v>1671</v>
      </c>
      <c r="B26" s="5">
        <v>9058</v>
      </c>
      <c r="C26" s="4"/>
      <c r="D26" s="5">
        <v>8777</v>
      </c>
      <c r="E26" s="4"/>
    </row>
    <row r="27" spans="1:5" ht="30" x14ac:dyDescent="0.25">
      <c r="A27" s="2" t="s">
        <v>1672</v>
      </c>
      <c r="B27" s="5">
        <v>1184</v>
      </c>
      <c r="C27" s="508" t="s">
        <v>1589</v>
      </c>
      <c r="D27" s="5">
        <v>3146</v>
      </c>
      <c r="E27" s="508" t="s">
        <v>1589</v>
      </c>
    </row>
    <row r="28" spans="1:5" ht="30" x14ac:dyDescent="0.25">
      <c r="A28" s="2" t="s">
        <v>1673</v>
      </c>
      <c r="B28" s="5">
        <v>1187</v>
      </c>
      <c r="C28" s="4"/>
      <c r="D28" s="5">
        <v>3153</v>
      </c>
      <c r="E28" s="4"/>
    </row>
    <row r="29" spans="1:5" ht="30" x14ac:dyDescent="0.25">
      <c r="A29" s="2" t="s">
        <v>1674</v>
      </c>
      <c r="B29" s="4">
        <v>220</v>
      </c>
      <c r="C29" s="4"/>
      <c r="D29" s="4">
        <v>281</v>
      </c>
      <c r="E29" s="4"/>
    </row>
    <row r="30" spans="1:5" ht="30" x14ac:dyDescent="0.25">
      <c r="A30" s="2" t="s">
        <v>1654</v>
      </c>
      <c r="B30" s="4" t="s">
        <v>7</v>
      </c>
      <c r="C30" s="4"/>
      <c r="D30" s="4" t="s">
        <v>7</v>
      </c>
      <c r="E30" s="4"/>
    </row>
    <row r="31" spans="1:5" x14ac:dyDescent="0.25">
      <c r="A31" s="3" t="s">
        <v>994</v>
      </c>
      <c r="B31" s="4" t="s">
        <v>7</v>
      </c>
      <c r="C31" s="4"/>
      <c r="D31" s="4" t="s">
        <v>7</v>
      </c>
      <c r="E31" s="4"/>
    </row>
    <row r="32" spans="1:5" ht="30" x14ac:dyDescent="0.25">
      <c r="A32" s="2" t="s">
        <v>1670</v>
      </c>
      <c r="B32" s="4">
        <v>989</v>
      </c>
      <c r="C32" s="508" t="s">
        <v>1589</v>
      </c>
      <c r="D32" s="5">
        <v>1775</v>
      </c>
      <c r="E32" s="508" t="s">
        <v>1589</v>
      </c>
    </row>
    <row r="33" spans="1:5" ht="30" x14ac:dyDescent="0.25">
      <c r="A33" s="2" t="s">
        <v>1671</v>
      </c>
      <c r="B33" s="4">
        <v>840</v>
      </c>
      <c r="C33" s="4"/>
      <c r="D33" s="5">
        <v>1626</v>
      </c>
      <c r="E33" s="4"/>
    </row>
    <row r="34" spans="1:5" ht="30" x14ac:dyDescent="0.25">
      <c r="A34" s="2" t="s">
        <v>1672</v>
      </c>
      <c r="B34" s="4">
        <v>0</v>
      </c>
      <c r="C34" s="508" t="s">
        <v>1589</v>
      </c>
      <c r="D34" s="4">
        <v>0</v>
      </c>
      <c r="E34" s="508" t="s">
        <v>1589</v>
      </c>
    </row>
    <row r="35" spans="1:5" ht="30" x14ac:dyDescent="0.25">
      <c r="A35" s="2" t="s">
        <v>1673</v>
      </c>
      <c r="B35" s="4">
        <v>0</v>
      </c>
      <c r="C35" s="4"/>
      <c r="D35" s="4">
        <v>0</v>
      </c>
      <c r="E35" s="4"/>
    </row>
    <row r="36" spans="1:5" ht="30" x14ac:dyDescent="0.25">
      <c r="A36" s="2" t="s">
        <v>1674</v>
      </c>
      <c r="B36" s="4">
        <v>0</v>
      </c>
      <c r="C36" s="4"/>
      <c r="D36" s="4">
        <v>0</v>
      </c>
      <c r="E36" s="4"/>
    </row>
    <row r="37" spans="1:5" ht="30" x14ac:dyDescent="0.25">
      <c r="A37" s="2" t="s">
        <v>1663</v>
      </c>
      <c r="B37" s="4" t="s">
        <v>7</v>
      </c>
      <c r="C37" s="4"/>
      <c r="D37" s="4" t="s">
        <v>7</v>
      </c>
      <c r="E37" s="4"/>
    </row>
    <row r="38" spans="1:5" x14ac:dyDescent="0.25">
      <c r="A38" s="3" t="s">
        <v>994</v>
      </c>
      <c r="B38" s="4" t="s">
        <v>7</v>
      </c>
      <c r="C38" s="4"/>
      <c r="D38" s="4" t="s">
        <v>7</v>
      </c>
      <c r="E38" s="4"/>
    </row>
    <row r="39" spans="1:5" ht="30" x14ac:dyDescent="0.25">
      <c r="A39" s="2" t="s">
        <v>1670</v>
      </c>
      <c r="B39" s="5">
        <v>11105</v>
      </c>
      <c r="C39" s="508" t="s">
        <v>1589</v>
      </c>
      <c r="D39" s="5">
        <v>12314</v>
      </c>
      <c r="E39" s="508" t="s">
        <v>1589</v>
      </c>
    </row>
    <row r="40" spans="1:5" ht="30" x14ac:dyDescent="0.25">
      <c r="A40" s="2" t="s">
        <v>1671</v>
      </c>
      <c r="B40" s="5">
        <v>8376</v>
      </c>
      <c r="C40" s="4"/>
      <c r="D40" s="5">
        <v>9782</v>
      </c>
      <c r="E40" s="4"/>
    </row>
    <row r="41" spans="1:5" ht="30" x14ac:dyDescent="0.25">
      <c r="A41" s="2" t="s">
        <v>1672</v>
      </c>
      <c r="B41" s="5">
        <v>3212</v>
      </c>
      <c r="C41" s="508" t="s">
        <v>1589</v>
      </c>
      <c r="D41" s="5">
        <v>5735</v>
      </c>
      <c r="E41" s="508" t="s">
        <v>1589</v>
      </c>
    </row>
    <row r="42" spans="1:5" ht="30" x14ac:dyDescent="0.25">
      <c r="A42" s="2" t="s">
        <v>1673</v>
      </c>
      <c r="B42" s="5">
        <v>2765</v>
      </c>
      <c r="C42" s="4"/>
      <c r="D42" s="5">
        <v>5118</v>
      </c>
      <c r="E42" s="4"/>
    </row>
    <row r="43" spans="1:5" ht="30" x14ac:dyDescent="0.25">
      <c r="A43" s="2" t="s">
        <v>1674</v>
      </c>
      <c r="B43" s="4">
        <v>166</v>
      </c>
      <c r="C43" s="4"/>
      <c r="D43" s="4">
        <v>245</v>
      </c>
      <c r="E43" s="4"/>
    </row>
    <row r="44" spans="1:5" ht="30" x14ac:dyDescent="0.25">
      <c r="A44" s="2" t="s">
        <v>1664</v>
      </c>
      <c r="B44" s="4" t="s">
        <v>7</v>
      </c>
      <c r="C44" s="4"/>
      <c r="D44" s="4" t="s">
        <v>7</v>
      </c>
      <c r="E44" s="4"/>
    </row>
    <row r="45" spans="1:5" x14ac:dyDescent="0.25">
      <c r="A45" s="3" t="s">
        <v>994</v>
      </c>
      <c r="B45" s="4" t="s">
        <v>7</v>
      </c>
      <c r="C45" s="4"/>
      <c r="D45" s="4" t="s">
        <v>7</v>
      </c>
      <c r="E45" s="4"/>
    </row>
    <row r="46" spans="1:5" ht="30" x14ac:dyDescent="0.25">
      <c r="A46" s="2" t="s">
        <v>1670</v>
      </c>
      <c r="B46" s="5">
        <v>9399</v>
      </c>
      <c r="C46" s="508" t="s">
        <v>1589</v>
      </c>
      <c r="D46" s="5">
        <v>11054</v>
      </c>
      <c r="E46" s="508" t="s">
        <v>1589</v>
      </c>
    </row>
    <row r="47" spans="1:5" ht="30" x14ac:dyDescent="0.25">
      <c r="A47" s="2" t="s">
        <v>1671</v>
      </c>
      <c r="B47" s="5">
        <v>7740</v>
      </c>
      <c r="C47" s="4"/>
      <c r="D47" s="5">
        <v>9105</v>
      </c>
      <c r="E47" s="4"/>
    </row>
    <row r="48" spans="1:5" ht="30" x14ac:dyDescent="0.25">
      <c r="A48" s="2" t="s">
        <v>1672</v>
      </c>
      <c r="B48" s="5">
        <v>12756</v>
      </c>
      <c r="C48" s="508" t="s">
        <v>1589</v>
      </c>
      <c r="D48" s="5">
        <v>15301</v>
      </c>
      <c r="E48" s="508" t="s">
        <v>1589</v>
      </c>
    </row>
    <row r="49" spans="1:5" ht="30" x14ac:dyDescent="0.25">
      <c r="A49" s="2" t="s">
        <v>1673</v>
      </c>
      <c r="B49" s="5">
        <v>12803</v>
      </c>
      <c r="C49" s="4"/>
      <c r="D49" s="5">
        <v>15357</v>
      </c>
      <c r="E49" s="4"/>
    </row>
    <row r="50" spans="1:5" ht="30" x14ac:dyDescent="0.25">
      <c r="A50" s="2" t="s">
        <v>1674</v>
      </c>
      <c r="B50" s="4">
        <v>946</v>
      </c>
      <c r="C50" s="4"/>
      <c r="D50" s="4">
        <v>820</v>
      </c>
      <c r="E50" s="4"/>
    </row>
    <row r="51" spans="1:5" x14ac:dyDescent="0.25">
      <c r="A51" s="2" t="s">
        <v>1665</v>
      </c>
      <c r="B51" s="4" t="s">
        <v>7</v>
      </c>
      <c r="C51" s="4"/>
      <c r="D51" s="4" t="s">
        <v>7</v>
      </c>
      <c r="E51" s="4"/>
    </row>
    <row r="52" spans="1:5" x14ac:dyDescent="0.25">
      <c r="A52" s="3" t="s">
        <v>994</v>
      </c>
      <c r="B52" s="4" t="s">
        <v>7</v>
      </c>
      <c r="C52" s="4"/>
      <c r="D52" s="4" t="s">
        <v>7</v>
      </c>
      <c r="E52" s="4"/>
    </row>
    <row r="53" spans="1:5" ht="30" x14ac:dyDescent="0.25">
      <c r="A53" s="2" t="s">
        <v>1670</v>
      </c>
      <c r="B53" s="4">
        <v>629</v>
      </c>
      <c r="C53" s="508" t="s">
        <v>1589</v>
      </c>
      <c r="D53" s="5">
        <v>1176</v>
      </c>
      <c r="E53" s="508" t="s">
        <v>1589</v>
      </c>
    </row>
    <row r="54" spans="1:5" ht="30" x14ac:dyDescent="0.25">
      <c r="A54" s="2" t="s">
        <v>1671</v>
      </c>
      <c r="B54" s="4">
        <v>488</v>
      </c>
      <c r="C54" s="4"/>
      <c r="D54" s="4">
        <v>993</v>
      </c>
      <c r="E54" s="4"/>
    </row>
    <row r="55" spans="1:5" ht="30" x14ac:dyDescent="0.25">
      <c r="A55" s="2" t="s">
        <v>1672</v>
      </c>
      <c r="B55" s="4">
        <v>195</v>
      </c>
      <c r="C55" s="508" t="s">
        <v>1589</v>
      </c>
      <c r="D55" s="4">
        <v>111</v>
      </c>
      <c r="E55" s="508" t="s">
        <v>1589</v>
      </c>
    </row>
    <row r="56" spans="1:5" ht="30" x14ac:dyDescent="0.25">
      <c r="A56" s="2" t="s">
        <v>1673</v>
      </c>
      <c r="B56" s="4">
        <v>197</v>
      </c>
      <c r="C56" s="4"/>
      <c r="D56" s="4">
        <v>112</v>
      </c>
      <c r="E56" s="4"/>
    </row>
    <row r="57" spans="1:5" ht="30" x14ac:dyDescent="0.25">
      <c r="A57" s="2" t="s">
        <v>1674</v>
      </c>
      <c r="B57" s="4">
        <v>7</v>
      </c>
      <c r="C57" s="4"/>
      <c r="D57" s="4">
        <v>3</v>
      </c>
      <c r="E57" s="4"/>
    </row>
    <row r="58" spans="1:5" ht="30" x14ac:dyDescent="0.25">
      <c r="A58" s="2" t="s">
        <v>1675</v>
      </c>
      <c r="B58" s="4" t="s">
        <v>7</v>
      </c>
      <c r="C58" s="4"/>
      <c r="D58" s="4" t="s">
        <v>7</v>
      </c>
      <c r="E58" s="4"/>
    </row>
    <row r="59" spans="1:5" x14ac:dyDescent="0.25">
      <c r="A59" s="3" t="s">
        <v>994</v>
      </c>
      <c r="B59" s="4" t="s">
        <v>7</v>
      </c>
      <c r="C59" s="4"/>
      <c r="D59" s="4" t="s">
        <v>7</v>
      </c>
      <c r="E59" s="4"/>
    </row>
    <row r="60" spans="1:5" ht="30" x14ac:dyDescent="0.25">
      <c r="A60" s="2" t="s">
        <v>1670</v>
      </c>
      <c r="B60" s="5">
        <v>3274</v>
      </c>
      <c r="C60" s="508" t="s">
        <v>1589</v>
      </c>
      <c r="D60" s="5">
        <v>8741</v>
      </c>
      <c r="E60" s="508" t="s">
        <v>1589</v>
      </c>
    </row>
    <row r="61" spans="1:5" ht="30" x14ac:dyDescent="0.25">
      <c r="A61" s="2" t="s">
        <v>1671</v>
      </c>
      <c r="B61" s="5">
        <v>2452</v>
      </c>
      <c r="C61" s="4"/>
      <c r="D61" s="5">
        <v>5527</v>
      </c>
      <c r="E61" s="4"/>
    </row>
    <row r="62" spans="1:5" ht="30" x14ac:dyDescent="0.25">
      <c r="A62" s="2" t="s">
        <v>1672</v>
      </c>
      <c r="B62" s="4">
        <v>82</v>
      </c>
      <c r="C62" s="508" t="s">
        <v>1589</v>
      </c>
      <c r="D62" s="4">
        <v>88</v>
      </c>
      <c r="E62" s="508" t="s">
        <v>1589</v>
      </c>
    </row>
    <row r="63" spans="1:5" ht="30" x14ac:dyDescent="0.25">
      <c r="A63" s="2" t="s">
        <v>1673</v>
      </c>
      <c r="B63" s="4">
        <v>53</v>
      </c>
      <c r="C63" s="4"/>
      <c r="D63" s="4">
        <v>59</v>
      </c>
      <c r="E63" s="4"/>
    </row>
    <row r="64" spans="1:5" ht="30" x14ac:dyDescent="0.25">
      <c r="A64" s="2" t="s">
        <v>1674</v>
      </c>
      <c r="B64" s="4">
        <v>2</v>
      </c>
      <c r="C64" s="4"/>
      <c r="D64" s="4">
        <v>2</v>
      </c>
      <c r="E64" s="4"/>
    </row>
    <row r="65" spans="1:5" x14ac:dyDescent="0.25">
      <c r="A65" s="2" t="s">
        <v>1647</v>
      </c>
      <c r="B65" s="4" t="s">
        <v>7</v>
      </c>
      <c r="C65" s="4"/>
      <c r="D65" s="4" t="s">
        <v>7</v>
      </c>
      <c r="E65" s="4"/>
    </row>
    <row r="66" spans="1:5" x14ac:dyDescent="0.25">
      <c r="A66" s="3" t="s">
        <v>994</v>
      </c>
      <c r="B66" s="4" t="s">
        <v>7</v>
      </c>
      <c r="C66" s="4"/>
      <c r="D66" s="4" t="s">
        <v>7</v>
      </c>
      <c r="E66" s="4"/>
    </row>
    <row r="67" spans="1:5" ht="30" x14ac:dyDescent="0.25">
      <c r="A67" s="2" t="s">
        <v>1670</v>
      </c>
      <c r="B67" s="5">
        <v>24407</v>
      </c>
      <c r="C67" s="508" t="s">
        <v>1589</v>
      </c>
      <c r="D67" s="5">
        <v>33285</v>
      </c>
      <c r="E67" s="508" t="s">
        <v>1589</v>
      </c>
    </row>
    <row r="68" spans="1:5" ht="30" x14ac:dyDescent="0.25">
      <c r="A68" s="2" t="s">
        <v>1671</v>
      </c>
      <c r="B68" s="5">
        <v>19056</v>
      </c>
      <c r="C68" s="4"/>
      <c r="D68" s="5">
        <v>25407</v>
      </c>
      <c r="E68" s="4"/>
    </row>
    <row r="69" spans="1:5" ht="30" x14ac:dyDescent="0.25">
      <c r="A69" s="2" t="s">
        <v>1672</v>
      </c>
      <c r="B69" s="5">
        <v>16245</v>
      </c>
      <c r="C69" s="508" t="s">
        <v>1589</v>
      </c>
      <c r="D69" s="5">
        <v>21235</v>
      </c>
      <c r="E69" s="508" t="s">
        <v>1589</v>
      </c>
    </row>
    <row r="70" spans="1:5" ht="30" x14ac:dyDescent="0.25">
      <c r="A70" s="2" t="s">
        <v>1673</v>
      </c>
      <c r="B70" s="5">
        <v>15818</v>
      </c>
      <c r="C70" s="4"/>
      <c r="D70" s="5">
        <v>20646</v>
      </c>
      <c r="E70" s="4"/>
    </row>
    <row r="71" spans="1:5" ht="30" x14ac:dyDescent="0.25">
      <c r="A71" s="2" t="s">
        <v>1674</v>
      </c>
      <c r="B71" s="5">
        <v>1121</v>
      </c>
      <c r="C71" s="4"/>
      <c r="D71" s="5">
        <v>1070</v>
      </c>
      <c r="E71" s="4"/>
    </row>
    <row r="72" spans="1:5" x14ac:dyDescent="0.25">
      <c r="A72" s="2" t="s">
        <v>1667</v>
      </c>
      <c r="B72" s="4" t="s">
        <v>7</v>
      </c>
      <c r="C72" s="4"/>
      <c r="D72" s="4" t="s">
        <v>7</v>
      </c>
      <c r="E72" s="4"/>
    </row>
    <row r="73" spans="1:5" x14ac:dyDescent="0.25">
      <c r="A73" s="3" t="s">
        <v>994</v>
      </c>
      <c r="B73" s="4" t="s">
        <v>7</v>
      </c>
      <c r="C73" s="4"/>
      <c r="D73" s="4" t="s">
        <v>7</v>
      </c>
      <c r="E73" s="4"/>
    </row>
    <row r="74" spans="1:5" ht="30" x14ac:dyDescent="0.25">
      <c r="A74" s="2" t="s">
        <v>1670</v>
      </c>
      <c r="B74" s="5">
        <v>3147</v>
      </c>
      <c r="C74" s="508" t="s">
        <v>1589</v>
      </c>
      <c r="D74" s="5">
        <v>1565</v>
      </c>
      <c r="E74" s="508" t="s">
        <v>1589</v>
      </c>
    </row>
    <row r="75" spans="1:5" ht="30" x14ac:dyDescent="0.25">
      <c r="A75" s="2" t="s">
        <v>1671</v>
      </c>
      <c r="B75" s="5">
        <v>3146</v>
      </c>
      <c r="C75" s="4"/>
      <c r="D75" s="5">
        <v>1565</v>
      </c>
      <c r="E75" s="4"/>
    </row>
    <row r="76" spans="1:5" ht="30" x14ac:dyDescent="0.25">
      <c r="A76" s="2" t="s">
        <v>1672</v>
      </c>
      <c r="B76" s="4">
        <v>0</v>
      </c>
      <c r="C76" s="508" t="s">
        <v>1589</v>
      </c>
      <c r="D76" s="4">
        <v>300</v>
      </c>
      <c r="E76" s="508" t="s">
        <v>1589</v>
      </c>
    </row>
    <row r="77" spans="1:5" ht="30" x14ac:dyDescent="0.25">
      <c r="A77" s="2" t="s">
        <v>1673</v>
      </c>
      <c r="B77" s="4">
        <v>0</v>
      </c>
      <c r="C77" s="4"/>
      <c r="D77" s="4">
        <v>301</v>
      </c>
      <c r="E77" s="4"/>
    </row>
    <row r="78" spans="1:5" ht="30" x14ac:dyDescent="0.25">
      <c r="A78" s="2" t="s">
        <v>1674</v>
      </c>
      <c r="B78" s="4">
        <v>0</v>
      </c>
      <c r="C78" s="4"/>
      <c r="D78" s="4">
        <v>10</v>
      </c>
      <c r="E78" s="4"/>
    </row>
    <row r="79" spans="1:5" x14ac:dyDescent="0.25">
      <c r="A79" s="2" t="s">
        <v>1668</v>
      </c>
      <c r="B79" s="4" t="s">
        <v>7</v>
      </c>
      <c r="C79" s="4"/>
      <c r="D79" s="4" t="s">
        <v>7</v>
      </c>
      <c r="E79" s="4"/>
    </row>
    <row r="80" spans="1:5" x14ac:dyDescent="0.25">
      <c r="A80" s="3" t="s">
        <v>994</v>
      </c>
      <c r="B80" s="4" t="s">
        <v>7</v>
      </c>
      <c r="C80" s="4"/>
      <c r="D80" s="4" t="s">
        <v>7</v>
      </c>
      <c r="E80" s="4"/>
    </row>
    <row r="81" spans="1:5" ht="30" x14ac:dyDescent="0.25">
      <c r="A81" s="2" t="s">
        <v>1670</v>
      </c>
      <c r="B81" s="5">
        <v>6063</v>
      </c>
      <c r="C81" s="508" t="s">
        <v>1589</v>
      </c>
      <c r="D81" s="5">
        <v>6367</v>
      </c>
      <c r="E81" s="508" t="s">
        <v>1589</v>
      </c>
    </row>
    <row r="82" spans="1:5" ht="30" x14ac:dyDescent="0.25">
      <c r="A82" s="2" t="s">
        <v>1671</v>
      </c>
      <c r="B82" s="5">
        <v>5415</v>
      </c>
      <c r="C82" s="4"/>
      <c r="D82" s="5">
        <v>5338</v>
      </c>
      <c r="E82" s="4"/>
    </row>
    <row r="83" spans="1:5" ht="30" x14ac:dyDescent="0.25">
      <c r="A83" s="2" t="s">
        <v>1672</v>
      </c>
      <c r="B83" s="4">
        <v>176</v>
      </c>
      <c r="C83" s="508" t="s">
        <v>1589</v>
      </c>
      <c r="D83" s="5">
        <v>1623</v>
      </c>
      <c r="E83" s="508" t="s">
        <v>1589</v>
      </c>
    </row>
    <row r="84" spans="1:5" ht="30" x14ac:dyDescent="0.25">
      <c r="A84" s="2" t="s">
        <v>1673</v>
      </c>
      <c r="B84" s="4">
        <v>176</v>
      </c>
      <c r="C84" s="4"/>
      <c r="D84" s="5">
        <v>1626</v>
      </c>
      <c r="E84" s="4"/>
    </row>
    <row r="85" spans="1:5" ht="30" x14ac:dyDescent="0.25">
      <c r="A85" s="2" t="s">
        <v>1674</v>
      </c>
      <c r="B85" s="4">
        <v>6</v>
      </c>
      <c r="C85" s="4"/>
      <c r="D85" s="4">
        <v>128</v>
      </c>
      <c r="E85" s="4"/>
    </row>
    <row r="86" spans="1:5" x14ac:dyDescent="0.25">
      <c r="A86" s="2" t="s">
        <v>1649</v>
      </c>
      <c r="B86" s="4" t="s">
        <v>7</v>
      </c>
      <c r="C86" s="4"/>
      <c r="D86" s="4" t="s">
        <v>7</v>
      </c>
      <c r="E86" s="4"/>
    </row>
    <row r="87" spans="1:5" x14ac:dyDescent="0.25">
      <c r="A87" s="3" t="s">
        <v>994</v>
      </c>
      <c r="B87" s="4" t="s">
        <v>7</v>
      </c>
      <c r="C87" s="4"/>
      <c r="D87" s="4" t="s">
        <v>7</v>
      </c>
      <c r="E87" s="4"/>
    </row>
    <row r="88" spans="1:5" ht="30" x14ac:dyDescent="0.25">
      <c r="A88" s="2" t="s">
        <v>1670</v>
      </c>
      <c r="B88" s="5">
        <v>9210</v>
      </c>
      <c r="C88" s="508" t="s">
        <v>1589</v>
      </c>
      <c r="D88" s="5">
        <v>7932</v>
      </c>
      <c r="E88" s="508" t="s">
        <v>1589</v>
      </c>
    </row>
    <row r="89" spans="1:5" ht="30" x14ac:dyDescent="0.25">
      <c r="A89" s="2" t="s">
        <v>1671</v>
      </c>
      <c r="B89" s="5">
        <v>8561</v>
      </c>
      <c r="C89" s="4"/>
      <c r="D89" s="5">
        <v>6903</v>
      </c>
      <c r="E89" s="4"/>
    </row>
    <row r="90" spans="1:5" ht="30" x14ac:dyDescent="0.25">
      <c r="A90" s="2" t="s">
        <v>1672</v>
      </c>
      <c r="B90" s="4">
        <v>176</v>
      </c>
      <c r="C90" s="508" t="s">
        <v>1589</v>
      </c>
      <c r="D90" s="5">
        <v>1923</v>
      </c>
      <c r="E90" s="508" t="s">
        <v>1589</v>
      </c>
    </row>
    <row r="91" spans="1:5" ht="30" x14ac:dyDescent="0.25">
      <c r="A91" s="2" t="s">
        <v>1673</v>
      </c>
      <c r="B91" s="4">
        <v>176</v>
      </c>
      <c r="C91" s="4"/>
      <c r="D91" s="5">
        <v>1927</v>
      </c>
      <c r="E91" s="4"/>
    </row>
    <row r="92" spans="1:5" ht="30" x14ac:dyDescent="0.25">
      <c r="A92" s="2" t="s">
        <v>1674</v>
      </c>
      <c r="B92" s="4">
        <v>6</v>
      </c>
      <c r="C92" s="4"/>
      <c r="D92" s="4">
        <v>138</v>
      </c>
      <c r="E92" s="4"/>
    </row>
    <row r="93" spans="1:5" x14ac:dyDescent="0.25">
      <c r="A93" s="2" t="s">
        <v>1651</v>
      </c>
      <c r="B93" s="4" t="s">
        <v>7</v>
      </c>
      <c r="C93" s="4"/>
      <c r="D93" s="4" t="s">
        <v>7</v>
      </c>
      <c r="E93" s="4"/>
    </row>
    <row r="94" spans="1:5" x14ac:dyDescent="0.25">
      <c r="A94" s="3" t="s">
        <v>994</v>
      </c>
      <c r="B94" s="4" t="s">
        <v>7</v>
      </c>
      <c r="C94" s="4"/>
      <c r="D94" s="4" t="s">
        <v>7</v>
      </c>
      <c r="E94" s="4"/>
    </row>
    <row r="95" spans="1:5" ht="30" x14ac:dyDescent="0.25">
      <c r="A95" s="2" t="s">
        <v>1670</v>
      </c>
      <c r="B95" s="4">
        <v>53</v>
      </c>
      <c r="C95" s="508" t="s">
        <v>1589</v>
      </c>
      <c r="D95" s="4">
        <v>125</v>
      </c>
      <c r="E95" s="508" t="s">
        <v>1589</v>
      </c>
    </row>
    <row r="96" spans="1:5" ht="30" x14ac:dyDescent="0.25">
      <c r="A96" s="2" t="s">
        <v>1671</v>
      </c>
      <c r="B96" s="4">
        <v>53</v>
      </c>
      <c r="C96" s="4"/>
      <c r="D96" s="4">
        <v>124</v>
      </c>
      <c r="E96" s="4"/>
    </row>
    <row r="97" spans="1:5" ht="30" x14ac:dyDescent="0.25">
      <c r="A97" s="2" t="s">
        <v>1672</v>
      </c>
      <c r="B97" s="4">
        <v>0</v>
      </c>
      <c r="C97" s="508" t="s">
        <v>1589</v>
      </c>
      <c r="D97" s="4">
        <v>0</v>
      </c>
      <c r="E97" s="508" t="s">
        <v>1589</v>
      </c>
    </row>
    <row r="98" spans="1:5" ht="30" x14ac:dyDescent="0.25">
      <c r="A98" s="2" t="s">
        <v>1673</v>
      </c>
      <c r="B98" s="4">
        <v>0</v>
      </c>
      <c r="C98" s="4"/>
      <c r="D98" s="4">
        <v>0</v>
      </c>
      <c r="E98" s="4"/>
    </row>
    <row r="99" spans="1:5" ht="30" x14ac:dyDescent="0.25">
      <c r="A99" s="2" t="s">
        <v>1674</v>
      </c>
      <c r="B99" s="4">
        <v>0</v>
      </c>
      <c r="C99" s="4"/>
      <c r="D99" s="4">
        <v>0</v>
      </c>
      <c r="E99" s="4"/>
    </row>
    <row r="100" spans="1:5" ht="30" x14ac:dyDescent="0.25">
      <c r="A100" s="2" t="s">
        <v>1650</v>
      </c>
      <c r="B100" s="4" t="s">
        <v>7</v>
      </c>
      <c r="C100" s="4"/>
      <c r="D100" s="4" t="s">
        <v>7</v>
      </c>
      <c r="E100" s="4"/>
    </row>
    <row r="101" spans="1:5" x14ac:dyDescent="0.25">
      <c r="A101" s="3" t="s">
        <v>994</v>
      </c>
      <c r="B101" s="4" t="s">
        <v>7</v>
      </c>
      <c r="C101" s="4"/>
      <c r="D101" s="4" t="s">
        <v>7</v>
      </c>
      <c r="E101" s="4"/>
    </row>
    <row r="102" spans="1:5" ht="30" x14ac:dyDescent="0.25">
      <c r="A102" s="2" t="s">
        <v>1670</v>
      </c>
      <c r="B102" s="5">
        <v>1985</v>
      </c>
      <c r="C102" s="508" t="s">
        <v>1589</v>
      </c>
      <c r="D102" s="5">
        <v>2777</v>
      </c>
      <c r="E102" s="508" t="s">
        <v>1589</v>
      </c>
    </row>
    <row r="103" spans="1:5" ht="30" x14ac:dyDescent="0.25">
      <c r="A103" s="2" t="s">
        <v>1671</v>
      </c>
      <c r="B103" s="5">
        <v>1992</v>
      </c>
      <c r="C103" s="4"/>
      <c r="D103" s="5">
        <v>2642</v>
      </c>
      <c r="E103" s="4"/>
    </row>
    <row r="104" spans="1:5" ht="30" x14ac:dyDescent="0.25">
      <c r="A104" s="2" t="s">
        <v>1672</v>
      </c>
      <c r="B104" s="4">
        <v>436</v>
      </c>
      <c r="C104" s="508" t="s">
        <v>1589</v>
      </c>
      <c r="D104" s="4">
        <v>36</v>
      </c>
      <c r="E104" s="508" t="s">
        <v>1589</v>
      </c>
    </row>
    <row r="105" spans="1:5" ht="30" x14ac:dyDescent="0.25">
      <c r="A105" s="2" t="s">
        <v>1673</v>
      </c>
      <c r="B105" s="4">
        <v>437</v>
      </c>
      <c r="C105" s="4"/>
      <c r="D105" s="4">
        <v>36</v>
      </c>
      <c r="E105" s="4"/>
    </row>
    <row r="106" spans="1:5" ht="30" x14ac:dyDescent="0.25">
      <c r="A106" s="2" t="s">
        <v>1674</v>
      </c>
      <c r="B106" s="4">
        <v>45</v>
      </c>
      <c r="C106" s="4"/>
      <c r="D106" s="4">
        <v>2</v>
      </c>
      <c r="E106" s="4"/>
    </row>
    <row r="107" spans="1:5" x14ac:dyDescent="0.25">
      <c r="A107" s="2" t="s">
        <v>1676</v>
      </c>
      <c r="B107" s="4" t="s">
        <v>7</v>
      </c>
      <c r="C107" s="4"/>
      <c r="D107" s="4" t="s">
        <v>7</v>
      </c>
      <c r="E107" s="4"/>
    </row>
    <row r="108" spans="1:5" x14ac:dyDescent="0.25">
      <c r="A108" s="3" t="s">
        <v>994</v>
      </c>
      <c r="B108" s="4" t="s">
        <v>7</v>
      </c>
      <c r="C108" s="4"/>
      <c r="D108" s="4" t="s">
        <v>7</v>
      </c>
      <c r="E108" s="4"/>
    </row>
    <row r="109" spans="1:5" ht="30" x14ac:dyDescent="0.25">
      <c r="A109" s="2" t="s">
        <v>1670</v>
      </c>
      <c r="B109" s="4">
        <v>300</v>
      </c>
      <c r="C109" s="508" t="s">
        <v>1589</v>
      </c>
      <c r="D109" s="4">
        <v>300</v>
      </c>
      <c r="E109" s="508" t="s">
        <v>1589</v>
      </c>
    </row>
    <row r="110" spans="1:5" ht="30" x14ac:dyDescent="0.25">
      <c r="A110" s="2" t="s">
        <v>1671</v>
      </c>
      <c r="B110" s="4">
        <v>263</v>
      </c>
      <c r="C110" s="4"/>
      <c r="D110" s="4">
        <v>45</v>
      </c>
      <c r="E110" s="4"/>
    </row>
    <row r="111" spans="1:5" ht="30" x14ac:dyDescent="0.25">
      <c r="A111" s="2" t="s">
        <v>1672</v>
      </c>
      <c r="B111" s="4">
        <v>0</v>
      </c>
      <c r="C111" s="508" t="s">
        <v>1589</v>
      </c>
      <c r="D111" s="4">
        <v>0</v>
      </c>
      <c r="E111" s="508" t="s">
        <v>1589</v>
      </c>
    </row>
    <row r="112" spans="1:5" ht="30" x14ac:dyDescent="0.25">
      <c r="A112" s="2" t="s">
        <v>1673</v>
      </c>
      <c r="B112" s="4">
        <v>0</v>
      </c>
      <c r="C112" s="4"/>
      <c r="D112" s="4">
        <v>0</v>
      </c>
      <c r="E112" s="4"/>
    </row>
    <row r="113" spans="1:5" ht="30" x14ac:dyDescent="0.25">
      <c r="A113" s="2" t="s">
        <v>1674</v>
      </c>
      <c r="B113" s="8">
        <v>0</v>
      </c>
      <c r="C113" s="4"/>
      <c r="D113" s="8">
        <v>0</v>
      </c>
      <c r="E113" s="4"/>
    </row>
    <row r="114" spans="1:5" x14ac:dyDescent="0.25">
      <c r="A114" s="16"/>
      <c r="B114" s="16"/>
      <c r="C114" s="16"/>
      <c r="D114" s="16"/>
      <c r="E114" s="16"/>
    </row>
    <row r="115" spans="1:5" ht="15" customHeight="1" x14ac:dyDescent="0.25">
      <c r="A115" s="2" t="s">
        <v>1589</v>
      </c>
      <c r="B115" s="12" t="s">
        <v>1677</v>
      </c>
      <c r="C115" s="12"/>
      <c r="D115" s="12"/>
      <c r="E115" s="12"/>
    </row>
  </sheetData>
  <mergeCells count="4">
    <mergeCell ref="B1:C2"/>
    <mergeCell ref="D1:E2"/>
    <mergeCell ref="A114:E114"/>
    <mergeCell ref="B115:E11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78</v>
      </c>
      <c r="B1" s="9" t="s">
        <v>3</v>
      </c>
      <c r="C1" s="9" t="s">
        <v>36</v>
      </c>
    </row>
    <row r="2" spans="1:3" ht="30" x14ac:dyDescent="0.25">
      <c r="A2" s="1" t="s">
        <v>35</v>
      </c>
      <c r="B2" s="9"/>
      <c r="C2" s="9"/>
    </row>
    <row r="3" spans="1:3" ht="30" x14ac:dyDescent="0.25">
      <c r="A3" s="3" t="s">
        <v>1653</v>
      </c>
      <c r="B3" s="4" t="s">
        <v>7</v>
      </c>
      <c r="C3" s="4" t="s">
        <v>7</v>
      </c>
    </row>
    <row r="4" spans="1:3" x14ac:dyDescent="0.25">
      <c r="A4" s="2" t="s">
        <v>632</v>
      </c>
      <c r="B4" s="8">
        <v>27847</v>
      </c>
      <c r="C4" s="8">
        <v>32570</v>
      </c>
    </row>
    <row r="5" spans="1:3" ht="30" x14ac:dyDescent="0.25">
      <c r="A5" s="2" t="s">
        <v>633</v>
      </c>
      <c r="B5" s="4">
        <v>0</v>
      </c>
      <c r="C5" s="4">
        <v>0</v>
      </c>
    </row>
    <row r="6" spans="1:3" x14ac:dyDescent="0.25">
      <c r="A6" s="2" t="s">
        <v>634</v>
      </c>
      <c r="B6" s="5">
        <v>27847</v>
      </c>
      <c r="C6" s="5">
        <v>32570</v>
      </c>
    </row>
    <row r="7" spans="1:3" ht="30" x14ac:dyDescent="0.25">
      <c r="A7" s="2" t="s">
        <v>635</v>
      </c>
      <c r="B7" s="5">
        <v>5859</v>
      </c>
      <c r="C7" s="5">
        <v>3805</v>
      </c>
    </row>
    <row r="8" spans="1:3" x14ac:dyDescent="0.25">
      <c r="A8" s="2" t="s">
        <v>636</v>
      </c>
      <c r="B8" s="5">
        <v>33706</v>
      </c>
      <c r="C8" s="5">
        <v>36375</v>
      </c>
    </row>
    <row r="9" spans="1:3" ht="30" x14ac:dyDescent="0.25">
      <c r="A9" s="2" t="s">
        <v>637</v>
      </c>
      <c r="B9" s="8">
        <v>27630</v>
      </c>
      <c r="C9" s="8">
        <v>28203</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v>
      </c>
      <c r="B1" s="9" t="s">
        <v>2</v>
      </c>
      <c r="C1" s="9"/>
      <c r="D1" s="9"/>
    </row>
    <row r="2" spans="1:4" ht="30" x14ac:dyDescent="0.25">
      <c r="A2" s="1" t="s">
        <v>35</v>
      </c>
      <c r="B2" s="1" t="s">
        <v>3</v>
      </c>
      <c r="C2" s="1" t="s">
        <v>36</v>
      </c>
      <c r="D2" s="1" t="s">
        <v>97</v>
      </c>
    </row>
    <row r="3" spans="1:4" x14ac:dyDescent="0.25">
      <c r="A3" s="3" t="s">
        <v>196</v>
      </c>
      <c r="B3" s="4" t="s">
        <v>7</v>
      </c>
      <c r="C3" s="4" t="s">
        <v>7</v>
      </c>
      <c r="D3" s="4" t="s">
        <v>7</v>
      </c>
    </row>
    <row r="4" spans="1:4" x14ac:dyDescent="0.25">
      <c r="A4" s="2" t="s">
        <v>148</v>
      </c>
      <c r="B4" s="8">
        <v>22235</v>
      </c>
      <c r="C4" s="8">
        <v>18664</v>
      </c>
      <c r="D4" s="8">
        <v>15534</v>
      </c>
    </row>
    <row r="5" spans="1:4" ht="45" x14ac:dyDescent="0.25">
      <c r="A5" s="3" t="s">
        <v>197</v>
      </c>
      <c r="B5" s="4" t="s">
        <v>7</v>
      </c>
      <c r="C5" s="4" t="s">
        <v>7</v>
      </c>
      <c r="D5" s="4" t="s">
        <v>7</v>
      </c>
    </row>
    <row r="6" spans="1:4" x14ac:dyDescent="0.25">
      <c r="A6" s="2" t="s">
        <v>112</v>
      </c>
      <c r="B6" s="5">
        <v>1824</v>
      </c>
      <c r="C6" s="5">
        <v>10924</v>
      </c>
      <c r="D6" s="5">
        <v>12434</v>
      </c>
    </row>
    <row r="7" spans="1:4" x14ac:dyDescent="0.25">
      <c r="A7" s="2" t="s">
        <v>198</v>
      </c>
      <c r="B7" s="5">
        <v>3110</v>
      </c>
      <c r="C7" s="5">
        <v>3416</v>
      </c>
      <c r="D7" s="5">
        <v>3436</v>
      </c>
    </row>
    <row r="8" spans="1:4" ht="45" x14ac:dyDescent="0.25">
      <c r="A8" s="2" t="s">
        <v>199</v>
      </c>
      <c r="B8" s="5">
        <v>1235</v>
      </c>
      <c r="C8" s="5">
        <v>1497</v>
      </c>
      <c r="D8" s="4">
        <v>396</v>
      </c>
    </row>
    <row r="9" spans="1:4" ht="30" x14ac:dyDescent="0.25">
      <c r="A9" s="2" t="s">
        <v>200</v>
      </c>
      <c r="B9" s="5">
        <v>2098</v>
      </c>
      <c r="C9" s="5">
        <v>3562</v>
      </c>
      <c r="D9" s="5">
        <v>2169</v>
      </c>
    </row>
    <row r="10" spans="1:4" ht="30" x14ac:dyDescent="0.25">
      <c r="A10" s="2" t="s">
        <v>201</v>
      </c>
      <c r="B10" s="5">
        <v>-1261</v>
      </c>
      <c r="C10" s="4">
        <v>759</v>
      </c>
      <c r="D10" s="4">
        <v>404</v>
      </c>
    </row>
    <row r="11" spans="1:4" x14ac:dyDescent="0.25">
      <c r="A11" s="2" t="s">
        <v>202</v>
      </c>
      <c r="B11" s="5">
        <v>1241</v>
      </c>
      <c r="C11" s="5">
        <v>1413</v>
      </c>
      <c r="D11" s="5">
        <v>1442</v>
      </c>
    </row>
    <row r="12" spans="1:4" x14ac:dyDescent="0.25">
      <c r="A12" s="2" t="s">
        <v>203</v>
      </c>
      <c r="B12" s="5">
        <v>-5817</v>
      </c>
      <c r="C12" s="5">
        <v>-10669</v>
      </c>
      <c r="D12" s="5">
        <v>-5968</v>
      </c>
    </row>
    <row r="13" spans="1:4" ht="30" x14ac:dyDescent="0.25">
      <c r="A13" s="2" t="s">
        <v>204</v>
      </c>
      <c r="B13" s="4">
        <v>1</v>
      </c>
      <c r="C13" s="4">
        <v>179</v>
      </c>
      <c r="D13" s="4">
        <v>59</v>
      </c>
    </row>
    <row r="14" spans="1:4" x14ac:dyDescent="0.25">
      <c r="A14" s="2" t="s">
        <v>205</v>
      </c>
      <c r="B14" s="4">
        <v>883</v>
      </c>
      <c r="C14" s="4">
        <v>427</v>
      </c>
      <c r="D14" s="4">
        <v>947</v>
      </c>
    </row>
    <row r="15" spans="1:4" x14ac:dyDescent="0.25">
      <c r="A15" s="2" t="s">
        <v>206</v>
      </c>
      <c r="B15" s="4">
        <v>337</v>
      </c>
      <c r="C15" s="4">
        <v>5</v>
      </c>
      <c r="D15" s="4">
        <v>2</v>
      </c>
    </row>
    <row r="16" spans="1:4" x14ac:dyDescent="0.25">
      <c r="A16" s="2" t="s">
        <v>207</v>
      </c>
      <c r="B16" s="4">
        <v>-97</v>
      </c>
      <c r="C16" s="5">
        <v>-2139</v>
      </c>
      <c r="D16" s="4">
        <v>-218</v>
      </c>
    </row>
    <row r="17" spans="1:4" x14ac:dyDescent="0.25">
      <c r="A17" s="2" t="s">
        <v>208</v>
      </c>
      <c r="B17" s="5">
        <v>1519</v>
      </c>
      <c r="C17" s="4">
        <v>779</v>
      </c>
      <c r="D17" s="5">
        <v>2839</v>
      </c>
    </row>
    <row r="18" spans="1:4" ht="30" x14ac:dyDescent="0.25">
      <c r="A18" s="2" t="s">
        <v>209</v>
      </c>
      <c r="B18" s="5">
        <v>308260</v>
      </c>
      <c r="C18" s="5">
        <v>520376</v>
      </c>
      <c r="D18" s="5">
        <v>263336</v>
      </c>
    </row>
    <row r="19" spans="1:4" x14ac:dyDescent="0.25">
      <c r="A19" s="2" t="s">
        <v>172</v>
      </c>
      <c r="B19" s="4">
        <v>44</v>
      </c>
      <c r="C19" s="4">
        <v>104</v>
      </c>
      <c r="D19" s="4">
        <v>144</v>
      </c>
    </row>
    <row r="20" spans="1:4" x14ac:dyDescent="0.25">
      <c r="A20" s="2" t="s">
        <v>210</v>
      </c>
      <c r="B20" s="4">
        <v>783</v>
      </c>
      <c r="C20" s="4">
        <v>146</v>
      </c>
      <c r="D20" s="4">
        <v>211</v>
      </c>
    </row>
    <row r="21" spans="1:4" x14ac:dyDescent="0.25">
      <c r="A21" s="2" t="s">
        <v>211</v>
      </c>
      <c r="B21" s="5">
        <v>-294941</v>
      </c>
      <c r="C21" s="5">
        <v>-521464</v>
      </c>
      <c r="D21" s="5">
        <v>-262825</v>
      </c>
    </row>
    <row r="22" spans="1:4" ht="30" x14ac:dyDescent="0.25">
      <c r="A22" s="2" t="s">
        <v>125</v>
      </c>
      <c r="B22" s="4">
        <v>-883</v>
      </c>
      <c r="C22" s="4">
        <v>-924</v>
      </c>
      <c r="D22" s="4">
        <v>-929</v>
      </c>
    </row>
    <row r="23" spans="1:4" ht="30" x14ac:dyDescent="0.25">
      <c r="A23" s="2" t="s">
        <v>212</v>
      </c>
      <c r="B23" s="5">
        <v>1327</v>
      </c>
      <c r="C23" s="4">
        <v>17</v>
      </c>
      <c r="D23" s="5">
        <v>2961</v>
      </c>
    </row>
    <row r="24" spans="1:4" ht="30" x14ac:dyDescent="0.25">
      <c r="A24" s="2" t="s">
        <v>213</v>
      </c>
      <c r="B24" s="5">
        <v>-2535</v>
      </c>
      <c r="C24" s="5">
        <v>4838</v>
      </c>
      <c r="D24" s="5">
        <v>2365</v>
      </c>
    </row>
    <row r="25" spans="1:4" ht="30" x14ac:dyDescent="0.25">
      <c r="A25" s="2" t="s">
        <v>214</v>
      </c>
      <c r="B25" s="5">
        <v>39363</v>
      </c>
      <c r="C25" s="5">
        <v>31910</v>
      </c>
      <c r="D25" s="5">
        <v>38739</v>
      </c>
    </row>
    <row r="26" spans="1:4" x14ac:dyDescent="0.25">
      <c r="A26" s="3" t="s">
        <v>215</v>
      </c>
      <c r="B26" s="4" t="s">
        <v>7</v>
      </c>
      <c r="C26" s="4" t="s">
        <v>7</v>
      </c>
      <c r="D26" s="4" t="s">
        <v>7</v>
      </c>
    </row>
    <row r="27" spans="1:4" ht="45" x14ac:dyDescent="0.25">
      <c r="A27" s="2" t="s">
        <v>216</v>
      </c>
      <c r="B27" s="4">
        <v>121</v>
      </c>
      <c r="C27" s="4">
        <v>152</v>
      </c>
      <c r="D27" s="4">
        <v>178</v>
      </c>
    </row>
    <row r="28" spans="1:4" ht="45" x14ac:dyDescent="0.25">
      <c r="A28" s="2" t="s">
        <v>217</v>
      </c>
      <c r="B28" s="5">
        <v>35072</v>
      </c>
      <c r="C28" s="5">
        <v>60057</v>
      </c>
      <c r="D28" s="5">
        <v>52097</v>
      </c>
    </row>
    <row r="29" spans="1:4" ht="30" x14ac:dyDescent="0.25">
      <c r="A29" s="2" t="s">
        <v>218</v>
      </c>
      <c r="B29" s="5">
        <v>4027</v>
      </c>
      <c r="C29" s="5">
        <v>72262</v>
      </c>
      <c r="D29" s="5">
        <v>8719</v>
      </c>
    </row>
    <row r="30" spans="1:4" x14ac:dyDescent="0.25">
      <c r="A30" s="2" t="s">
        <v>219</v>
      </c>
      <c r="B30" s="5">
        <v>2899</v>
      </c>
      <c r="C30" s="5">
        <v>3444</v>
      </c>
      <c r="D30" s="5">
        <v>9630</v>
      </c>
    </row>
    <row r="31" spans="1:4" ht="30" x14ac:dyDescent="0.25">
      <c r="A31" s="2" t="s">
        <v>220</v>
      </c>
      <c r="B31" s="4">
        <v>0</v>
      </c>
      <c r="C31" s="4">
        <v>10</v>
      </c>
      <c r="D31" s="4">
        <v>17</v>
      </c>
    </row>
    <row r="32" spans="1:4" ht="30" x14ac:dyDescent="0.25">
      <c r="A32" s="2" t="s">
        <v>221</v>
      </c>
      <c r="B32" s="5">
        <v>-49230</v>
      </c>
      <c r="C32" s="5">
        <v>-91513</v>
      </c>
      <c r="D32" s="5">
        <v>-120499</v>
      </c>
    </row>
    <row r="33" spans="1:4" ht="30" x14ac:dyDescent="0.25">
      <c r="A33" s="2" t="s">
        <v>222</v>
      </c>
      <c r="B33" s="5">
        <v>-2045</v>
      </c>
      <c r="C33" s="5">
        <v>-3223</v>
      </c>
      <c r="D33" s="5">
        <v>-2041</v>
      </c>
    </row>
    <row r="34" spans="1:4" ht="30" x14ac:dyDescent="0.25">
      <c r="A34" s="2" t="s">
        <v>223</v>
      </c>
      <c r="B34" s="4">
        <v>0</v>
      </c>
      <c r="C34" s="5">
        <v>-5000</v>
      </c>
      <c r="D34" s="4">
        <v>0</v>
      </c>
    </row>
    <row r="35" spans="1:4" x14ac:dyDescent="0.25">
      <c r="A35" s="2" t="s">
        <v>224</v>
      </c>
      <c r="B35" s="5">
        <v>1305</v>
      </c>
      <c r="C35" s="4">
        <v>0</v>
      </c>
      <c r="D35" s="4">
        <v>357</v>
      </c>
    </row>
    <row r="36" spans="1:4" x14ac:dyDescent="0.25">
      <c r="A36" s="2" t="s">
        <v>225</v>
      </c>
      <c r="B36" s="5">
        <v>-4545</v>
      </c>
      <c r="C36" s="4">
        <v>0</v>
      </c>
      <c r="D36" s="5">
        <v>-25842</v>
      </c>
    </row>
    <row r="37" spans="1:4" ht="30" x14ac:dyDescent="0.25">
      <c r="A37" s="2" t="s">
        <v>226</v>
      </c>
      <c r="B37" s="5">
        <v>13369</v>
      </c>
      <c r="C37" s="5">
        <v>4644</v>
      </c>
      <c r="D37" s="5">
        <v>9212</v>
      </c>
    </row>
    <row r="38" spans="1:4" ht="30" x14ac:dyDescent="0.25">
      <c r="A38" s="2" t="s">
        <v>227</v>
      </c>
      <c r="B38" s="5">
        <v>-70845</v>
      </c>
      <c r="C38" s="5">
        <v>-65005</v>
      </c>
      <c r="D38" s="5">
        <v>31137</v>
      </c>
    </row>
    <row r="39" spans="1:4" ht="30" x14ac:dyDescent="0.25">
      <c r="A39" s="2" t="s">
        <v>228</v>
      </c>
      <c r="B39" s="5">
        <v>-69872</v>
      </c>
      <c r="C39" s="5">
        <v>-24172</v>
      </c>
      <c r="D39" s="5">
        <v>-40949</v>
      </c>
    </row>
    <row r="40" spans="1:4" x14ac:dyDescent="0.25">
      <c r="A40" s="3" t="s">
        <v>229</v>
      </c>
      <c r="B40" s="4" t="s">
        <v>7</v>
      </c>
      <c r="C40" s="4" t="s">
        <v>7</v>
      </c>
      <c r="D40" s="4" t="s">
        <v>7</v>
      </c>
    </row>
    <row r="41" spans="1:4" x14ac:dyDescent="0.25">
      <c r="A41" s="2" t="s">
        <v>230</v>
      </c>
      <c r="B41" s="5">
        <v>68368</v>
      </c>
      <c r="C41" s="5">
        <v>71318</v>
      </c>
      <c r="D41" s="5">
        <v>21314</v>
      </c>
    </row>
    <row r="42" spans="1:4" ht="30" x14ac:dyDescent="0.25">
      <c r="A42" s="2" t="s">
        <v>231</v>
      </c>
      <c r="B42" s="4">
        <v>-276</v>
      </c>
      <c r="C42" s="5">
        <v>-69045</v>
      </c>
      <c r="D42" s="5">
        <v>-35044</v>
      </c>
    </row>
    <row r="43" spans="1:4" ht="30" x14ac:dyDescent="0.25">
      <c r="A43" s="2" t="s">
        <v>232</v>
      </c>
      <c r="B43" s="5">
        <v>10000</v>
      </c>
      <c r="C43" s="4">
        <v>0</v>
      </c>
      <c r="D43" s="4">
        <v>0</v>
      </c>
    </row>
    <row r="44" spans="1:4" ht="30" x14ac:dyDescent="0.25">
      <c r="A44" s="2" t="s">
        <v>233</v>
      </c>
      <c r="B44" s="4">
        <v>0</v>
      </c>
      <c r="C44" s="5">
        <v>-36358</v>
      </c>
      <c r="D44" s="4">
        <v>0</v>
      </c>
    </row>
    <row r="45" spans="1:4" ht="30" x14ac:dyDescent="0.25">
      <c r="A45" s="2" t="s">
        <v>234</v>
      </c>
      <c r="B45" s="4">
        <v>217</v>
      </c>
      <c r="C45" s="5">
        <v>-8684</v>
      </c>
      <c r="D45" s="5">
        <v>4139</v>
      </c>
    </row>
    <row r="46" spans="1:4" x14ac:dyDescent="0.25">
      <c r="A46" s="2" t="s">
        <v>235</v>
      </c>
      <c r="B46" s="5">
        <v>-3907</v>
      </c>
      <c r="C46" s="5">
        <v>-1950</v>
      </c>
      <c r="D46" s="4">
        <v>-481</v>
      </c>
    </row>
    <row r="47" spans="1:4" x14ac:dyDescent="0.25">
      <c r="A47" s="2" t="s">
        <v>236</v>
      </c>
      <c r="B47" s="4">
        <v>0</v>
      </c>
      <c r="C47" s="5">
        <v>-1136</v>
      </c>
      <c r="D47" s="5">
        <v>-1850</v>
      </c>
    </row>
    <row r="48" spans="1:4" ht="30" x14ac:dyDescent="0.25">
      <c r="A48" s="2" t="s">
        <v>237</v>
      </c>
      <c r="B48" s="4">
        <v>0</v>
      </c>
      <c r="C48" s="4">
        <v>0</v>
      </c>
      <c r="D48" s="5">
        <v>19859</v>
      </c>
    </row>
    <row r="49" spans="1:4" ht="30" x14ac:dyDescent="0.25">
      <c r="A49" s="2" t="s">
        <v>238</v>
      </c>
      <c r="B49" s="5">
        <v>-1821</v>
      </c>
      <c r="C49" s="4">
        <v>0</v>
      </c>
      <c r="D49" s="4">
        <v>0</v>
      </c>
    </row>
    <row r="50" spans="1:4" ht="30" x14ac:dyDescent="0.25">
      <c r="A50" s="2" t="s">
        <v>239</v>
      </c>
      <c r="B50" s="4">
        <v>350</v>
      </c>
      <c r="C50" s="4">
        <v>4</v>
      </c>
      <c r="D50" s="4">
        <v>11</v>
      </c>
    </row>
    <row r="51" spans="1:4" x14ac:dyDescent="0.25">
      <c r="A51" s="2" t="s">
        <v>240</v>
      </c>
      <c r="B51" s="4">
        <v>64</v>
      </c>
      <c r="C51" s="4">
        <v>14</v>
      </c>
      <c r="D51" s="4">
        <v>29</v>
      </c>
    </row>
    <row r="52" spans="1:4" ht="30" x14ac:dyDescent="0.25">
      <c r="A52" s="2" t="s">
        <v>241</v>
      </c>
      <c r="B52" s="5">
        <v>72995</v>
      </c>
      <c r="C52" s="5">
        <v>-45837</v>
      </c>
      <c r="D52" s="5">
        <v>7977</v>
      </c>
    </row>
    <row r="53" spans="1:4" ht="30" x14ac:dyDescent="0.25">
      <c r="A53" s="2" t="s">
        <v>242</v>
      </c>
      <c r="B53" s="5">
        <v>42486</v>
      </c>
      <c r="C53" s="5">
        <v>-38099</v>
      </c>
      <c r="D53" s="5">
        <v>5767</v>
      </c>
    </row>
    <row r="54" spans="1:4" ht="30" x14ac:dyDescent="0.25">
      <c r="A54" s="2" t="s">
        <v>243</v>
      </c>
      <c r="B54" s="5">
        <v>136832</v>
      </c>
      <c r="C54" s="5">
        <v>174931</v>
      </c>
      <c r="D54" s="5">
        <v>169164</v>
      </c>
    </row>
    <row r="55" spans="1:4" ht="30" x14ac:dyDescent="0.25">
      <c r="A55" s="2" t="s">
        <v>244</v>
      </c>
      <c r="B55" s="5">
        <v>179318</v>
      </c>
      <c r="C55" s="5">
        <v>136832</v>
      </c>
      <c r="D55" s="5">
        <v>174931</v>
      </c>
    </row>
    <row r="56" spans="1:4" x14ac:dyDescent="0.25">
      <c r="A56" s="3" t="s">
        <v>245</v>
      </c>
      <c r="B56" s="4" t="s">
        <v>7</v>
      </c>
      <c r="C56" s="4" t="s">
        <v>7</v>
      </c>
      <c r="D56" s="4" t="s">
        <v>7</v>
      </c>
    </row>
    <row r="57" spans="1:4" x14ac:dyDescent="0.25">
      <c r="A57" s="2" t="s">
        <v>246</v>
      </c>
      <c r="B57" s="5">
        <v>7179</v>
      </c>
      <c r="C57" s="5">
        <v>12251</v>
      </c>
      <c r="D57" s="5">
        <v>17464</v>
      </c>
    </row>
    <row r="58" spans="1:4" x14ac:dyDescent="0.25">
      <c r="A58" s="2" t="s">
        <v>247</v>
      </c>
      <c r="B58" s="5">
        <v>10500</v>
      </c>
      <c r="C58" s="5">
        <v>4000</v>
      </c>
      <c r="D58" s="5">
        <v>4875</v>
      </c>
    </row>
    <row r="59" spans="1:4" ht="45" x14ac:dyDescent="0.25">
      <c r="A59" s="2" t="s">
        <v>248</v>
      </c>
      <c r="B59" s="5">
        <v>5836</v>
      </c>
      <c r="C59" s="5">
        <v>4048</v>
      </c>
      <c r="D59" s="5">
        <v>4614</v>
      </c>
    </row>
    <row r="60" spans="1:4" ht="30" x14ac:dyDescent="0.25">
      <c r="A60" s="2" t="s">
        <v>249</v>
      </c>
      <c r="B60" s="5">
        <v>3231</v>
      </c>
      <c r="C60" s="4">
        <v>0</v>
      </c>
      <c r="D60" s="5">
        <v>7596</v>
      </c>
    </row>
    <row r="61" spans="1:4" x14ac:dyDescent="0.25">
      <c r="A61" s="2" t="s">
        <v>250</v>
      </c>
      <c r="B61" s="4">
        <v>742</v>
      </c>
      <c r="C61" s="4">
        <v>405</v>
      </c>
      <c r="D61" s="4">
        <v>0</v>
      </c>
    </row>
    <row r="62" spans="1:4" x14ac:dyDescent="0.25">
      <c r="A62" s="2" t="s">
        <v>251</v>
      </c>
      <c r="B62" s="4" t="s">
        <v>7</v>
      </c>
      <c r="C62" s="4" t="s">
        <v>7</v>
      </c>
      <c r="D62" s="4" t="s">
        <v>7</v>
      </c>
    </row>
    <row r="63" spans="1:4" x14ac:dyDescent="0.25">
      <c r="A63" s="3" t="s">
        <v>215</v>
      </c>
      <c r="B63" s="4" t="s">
        <v>7</v>
      </c>
      <c r="C63" s="4" t="s">
        <v>7</v>
      </c>
      <c r="D63" s="4" t="s">
        <v>7</v>
      </c>
    </row>
    <row r="64" spans="1:4" ht="30" x14ac:dyDescent="0.25">
      <c r="A64" s="2" t="s">
        <v>252</v>
      </c>
      <c r="B64" s="8">
        <v>0</v>
      </c>
      <c r="C64" s="8">
        <v>0</v>
      </c>
      <c r="D64" s="8">
        <v>-391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79</v>
      </c>
      <c r="B1" s="9" t="s">
        <v>3</v>
      </c>
      <c r="C1" s="9" t="s">
        <v>36</v>
      </c>
    </row>
    <row r="2" spans="1:3" ht="30" x14ac:dyDescent="0.25">
      <c r="A2" s="1" t="s">
        <v>35</v>
      </c>
      <c r="B2" s="9"/>
      <c r="C2" s="9"/>
    </row>
    <row r="3" spans="1:3" ht="30" x14ac:dyDescent="0.25">
      <c r="A3" s="3" t="s">
        <v>1653</v>
      </c>
      <c r="B3" s="4" t="s">
        <v>7</v>
      </c>
      <c r="C3" s="4" t="s">
        <v>7</v>
      </c>
    </row>
    <row r="4" spans="1:3" x14ac:dyDescent="0.25">
      <c r="A4" s="2" t="s">
        <v>469</v>
      </c>
      <c r="B4" s="8">
        <v>1566791</v>
      </c>
      <c r="C4" s="8">
        <v>1505902</v>
      </c>
    </row>
    <row r="5" spans="1:3" x14ac:dyDescent="0.25">
      <c r="A5" s="2" t="s">
        <v>1680</v>
      </c>
      <c r="B5" s="5">
        <v>4814</v>
      </c>
      <c r="C5" s="5">
        <v>6245</v>
      </c>
    </row>
    <row r="6" spans="1:3" x14ac:dyDescent="0.25">
      <c r="A6" s="2" t="s">
        <v>1681</v>
      </c>
      <c r="B6" s="5">
        <v>2188</v>
      </c>
      <c r="C6" s="5">
        <v>4928</v>
      </c>
    </row>
    <row r="7" spans="1:3" x14ac:dyDescent="0.25">
      <c r="A7" s="2" t="s">
        <v>1682</v>
      </c>
      <c r="B7" s="5">
        <v>11726</v>
      </c>
      <c r="C7" s="5">
        <v>13015</v>
      </c>
    </row>
    <row r="8" spans="1:3" x14ac:dyDescent="0.25">
      <c r="A8" s="2" t="s">
        <v>1683</v>
      </c>
      <c r="B8" s="5">
        <v>18728</v>
      </c>
      <c r="C8" s="5">
        <v>24188</v>
      </c>
    </row>
    <row r="9" spans="1:3" x14ac:dyDescent="0.25">
      <c r="A9" s="2" t="s">
        <v>1684</v>
      </c>
      <c r="B9" s="5">
        <v>27855</v>
      </c>
      <c r="C9" s="5">
        <v>32557</v>
      </c>
    </row>
    <row r="10" spans="1:3" x14ac:dyDescent="0.25">
      <c r="A10" s="2" t="s">
        <v>1660</v>
      </c>
      <c r="B10" s="4" t="s">
        <v>7</v>
      </c>
      <c r="C10" s="4" t="s">
        <v>7</v>
      </c>
    </row>
    <row r="11" spans="1:3" ht="30" x14ac:dyDescent="0.25">
      <c r="A11" s="3" t="s">
        <v>1653</v>
      </c>
      <c r="B11" s="4" t="s">
        <v>7</v>
      </c>
      <c r="C11" s="4" t="s">
        <v>7</v>
      </c>
    </row>
    <row r="12" spans="1:3" x14ac:dyDescent="0.25">
      <c r="A12" s="2" t="s">
        <v>469</v>
      </c>
      <c r="B12" s="5">
        <v>126855</v>
      </c>
      <c r="C12" s="5">
        <v>125362</v>
      </c>
    </row>
    <row r="13" spans="1:3" x14ac:dyDescent="0.25">
      <c r="A13" s="2" t="s">
        <v>1680</v>
      </c>
      <c r="B13" s="5">
        <v>1530</v>
      </c>
      <c r="C13" s="5">
        <v>1238</v>
      </c>
    </row>
    <row r="14" spans="1:3" x14ac:dyDescent="0.25">
      <c r="A14" s="2" t="s">
        <v>1681</v>
      </c>
      <c r="B14" s="4">
        <v>191</v>
      </c>
      <c r="C14" s="4">
        <v>604</v>
      </c>
    </row>
    <row r="15" spans="1:3" x14ac:dyDescent="0.25">
      <c r="A15" s="2" t="s">
        <v>1682</v>
      </c>
      <c r="B15" s="5">
        <v>1009</v>
      </c>
      <c r="C15" s="4">
        <v>945</v>
      </c>
    </row>
    <row r="16" spans="1:3" x14ac:dyDescent="0.25">
      <c r="A16" s="2" t="s">
        <v>1683</v>
      </c>
      <c r="B16" s="5">
        <v>2730</v>
      </c>
      <c r="C16" s="5">
        <v>2787</v>
      </c>
    </row>
    <row r="17" spans="1:3" x14ac:dyDescent="0.25">
      <c r="A17" s="2" t="s">
        <v>1684</v>
      </c>
      <c r="B17" s="5">
        <v>1329</v>
      </c>
      <c r="C17" s="5">
        <v>1125</v>
      </c>
    </row>
    <row r="18" spans="1:3" ht="30" x14ac:dyDescent="0.25">
      <c r="A18" s="2" t="s">
        <v>1661</v>
      </c>
      <c r="B18" s="4" t="s">
        <v>7</v>
      </c>
      <c r="C18" s="4" t="s">
        <v>7</v>
      </c>
    </row>
    <row r="19" spans="1:3" ht="30" x14ac:dyDescent="0.25">
      <c r="A19" s="3" t="s">
        <v>1653</v>
      </c>
      <c r="B19" s="4" t="s">
        <v>7</v>
      </c>
      <c r="C19" s="4" t="s">
        <v>7</v>
      </c>
    </row>
    <row r="20" spans="1:3" x14ac:dyDescent="0.25">
      <c r="A20" s="2" t="s">
        <v>469</v>
      </c>
      <c r="B20" s="5">
        <v>65292</v>
      </c>
      <c r="C20" s="5">
        <v>71777</v>
      </c>
    </row>
    <row r="21" spans="1:3" x14ac:dyDescent="0.25">
      <c r="A21" s="2" t="s">
        <v>1680</v>
      </c>
      <c r="B21" s="4">
        <v>531</v>
      </c>
      <c r="C21" s="4">
        <v>413</v>
      </c>
    </row>
    <row r="22" spans="1:3" x14ac:dyDescent="0.25">
      <c r="A22" s="2" t="s">
        <v>1681</v>
      </c>
      <c r="B22" s="4">
        <v>403</v>
      </c>
      <c r="C22" s="4">
        <v>126</v>
      </c>
    </row>
    <row r="23" spans="1:3" x14ac:dyDescent="0.25">
      <c r="A23" s="2" t="s">
        <v>1682</v>
      </c>
      <c r="B23" s="4">
        <v>386</v>
      </c>
      <c r="C23" s="4">
        <v>849</v>
      </c>
    </row>
    <row r="24" spans="1:3" x14ac:dyDescent="0.25">
      <c r="A24" s="2" t="s">
        <v>1683</v>
      </c>
      <c r="B24" s="5">
        <v>1320</v>
      </c>
      <c r="C24" s="5">
        <v>1388</v>
      </c>
    </row>
    <row r="25" spans="1:3" x14ac:dyDescent="0.25">
      <c r="A25" s="2" t="s">
        <v>1684</v>
      </c>
      <c r="B25" s="5">
        <v>1943</v>
      </c>
      <c r="C25" s="5">
        <v>2473</v>
      </c>
    </row>
    <row r="26" spans="1:3" ht="30" x14ac:dyDescent="0.25">
      <c r="A26" s="2" t="s">
        <v>1662</v>
      </c>
      <c r="B26" s="4" t="s">
        <v>7</v>
      </c>
      <c r="C26" s="4" t="s">
        <v>7</v>
      </c>
    </row>
    <row r="27" spans="1:3" ht="30" x14ac:dyDescent="0.25">
      <c r="A27" s="3" t="s">
        <v>1653</v>
      </c>
      <c r="B27" s="4" t="s">
        <v>7</v>
      </c>
      <c r="C27" s="4" t="s">
        <v>7</v>
      </c>
    </row>
    <row r="28" spans="1:3" x14ac:dyDescent="0.25">
      <c r="A28" s="2" t="s">
        <v>469</v>
      </c>
      <c r="B28" s="5">
        <v>192147</v>
      </c>
      <c r="C28" s="5">
        <v>197139</v>
      </c>
    </row>
    <row r="29" spans="1:3" x14ac:dyDescent="0.25">
      <c r="A29" s="2" t="s">
        <v>1680</v>
      </c>
      <c r="B29" s="5">
        <v>2061</v>
      </c>
      <c r="C29" s="5">
        <v>1651</v>
      </c>
    </row>
    <row r="30" spans="1:3" x14ac:dyDescent="0.25">
      <c r="A30" s="2" t="s">
        <v>1681</v>
      </c>
      <c r="B30" s="4">
        <v>594</v>
      </c>
      <c r="C30" s="4">
        <v>730</v>
      </c>
    </row>
    <row r="31" spans="1:3" x14ac:dyDescent="0.25">
      <c r="A31" s="2" t="s">
        <v>1682</v>
      </c>
      <c r="B31" s="5">
        <v>1395</v>
      </c>
      <c r="C31" s="5">
        <v>1794</v>
      </c>
    </row>
    <row r="32" spans="1:3" x14ac:dyDescent="0.25">
      <c r="A32" s="2" t="s">
        <v>1683</v>
      </c>
      <c r="B32" s="5">
        <v>4050</v>
      </c>
      <c r="C32" s="5">
        <v>4175</v>
      </c>
    </row>
    <row r="33" spans="1:3" x14ac:dyDescent="0.25">
      <c r="A33" s="2" t="s">
        <v>1684</v>
      </c>
      <c r="B33" s="5">
        <v>3272</v>
      </c>
      <c r="C33" s="5">
        <v>3598</v>
      </c>
    </row>
    <row r="34" spans="1:3" ht="30" x14ac:dyDescent="0.25">
      <c r="A34" s="2" t="s">
        <v>1654</v>
      </c>
      <c r="B34" s="4" t="s">
        <v>7</v>
      </c>
      <c r="C34" s="4" t="s">
        <v>7</v>
      </c>
    </row>
    <row r="35" spans="1:3" ht="30" x14ac:dyDescent="0.25">
      <c r="A35" s="3" t="s">
        <v>1653</v>
      </c>
      <c r="B35" s="4" t="s">
        <v>7</v>
      </c>
      <c r="C35" s="4" t="s">
        <v>7</v>
      </c>
    </row>
    <row r="36" spans="1:3" x14ac:dyDescent="0.25">
      <c r="A36" s="2" t="s">
        <v>469</v>
      </c>
      <c r="B36" s="5">
        <v>149134</v>
      </c>
      <c r="C36" s="5">
        <v>122455</v>
      </c>
    </row>
    <row r="37" spans="1:3" x14ac:dyDescent="0.25">
      <c r="A37" s="2" t="s">
        <v>1680</v>
      </c>
      <c r="B37" s="4">
        <v>0</v>
      </c>
      <c r="C37" s="4">
        <v>0</v>
      </c>
    </row>
    <row r="38" spans="1:3" x14ac:dyDescent="0.25">
      <c r="A38" s="2" t="s">
        <v>1681</v>
      </c>
      <c r="B38" s="4">
        <v>0</v>
      </c>
      <c r="C38" s="4">
        <v>0</v>
      </c>
    </row>
    <row r="39" spans="1:3" x14ac:dyDescent="0.25">
      <c r="A39" s="2" t="s">
        <v>1682</v>
      </c>
      <c r="B39" s="4">
        <v>0</v>
      </c>
      <c r="C39" s="4">
        <v>0</v>
      </c>
    </row>
    <row r="40" spans="1:3" x14ac:dyDescent="0.25">
      <c r="A40" s="2" t="s">
        <v>1683</v>
      </c>
      <c r="B40" s="4">
        <v>0</v>
      </c>
      <c r="C40" s="4">
        <v>0</v>
      </c>
    </row>
    <row r="41" spans="1:3" x14ac:dyDescent="0.25">
      <c r="A41" s="2" t="s">
        <v>1684</v>
      </c>
      <c r="B41" s="4">
        <v>583</v>
      </c>
      <c r="C41" s="5">
        <v>1178</v>
      </c>
    </row>
    <row r="42" spans="1:3" ht="30" x14ac:dyDescent="0.25">
      <c r="A42" s="2" t="s">
        <v>1663</v>
      </c>
      <c r="B42" s="4" t="s">
        <v>7</v>
      </c>
      <c r="C42" s="4" t="s">
        <v>7</v>
      </c>
    </row>
    <row r="43" spans="1:3" ht="30" x14ac:dyDescent="0.25">
      <c r="A43" s="3" t="s">
        <v>1653</v>
      </c>
      <c r="B43" s="4" t="s">
        <v>7</v>
      </c>
      <c r="C43" s="4" t="s">
        <v>7</v>
      </c>
    </row>
    <row r="44" spans="1:3" x14ac:dyDescent="0.25">
      <c r="A44" s="2" t="s">
        <v>469</v>
      </c>
      <c r="B44" s="5">
        <v>311253</v>
      </c>
      <c r="C44" s="5">
        <v>321071</v>
      </c>
    </row>
    <row r="45" spans="1:3" x14ac:dyDescent="0.25">
      <c r="A45" s="2" t="s">
        <v>1680</v>
      </c>
      <c r="B45" s="4">
        <v>334</v>
      </c>
      <c r="C45" s="5">
        <v>1248</v>
      </c>
    </row>
    <row r="46" spans="1:3" x14ac:dyDescent="0.25">
      <c r="A46" s="2" t="s">
        <v>1681</v>
      </c>
      <c r="B46" s="4">
        <v>495</v>
      </c>
      <c r="C46" s="4">
        <v>382</v>
      </c>
    </row>
    <row r="47" spans="1:3" x14ac:dyDescent="0.25">
      <c r="A47" s="2" t="s">
        <v>1682</v>
      </c>
      <c r="B47" s="5">
        <v>3671</v>
      </c>
      <c r="C47" s="5">
        <v>1622</v>
      </c>
    </row>
    <row r="48" spans="1:3" x14ac:dyDescent="0.25">
      <c r="A48" s="2" t="s">
        <v>1683</v>
      </c>
      <c r="B48" s="5">
        <v>4500</v>
      </c>
      <c r="C48" s="5">
        <v>3252</v>
      </c>
    </row>
    <row r="49" spans="1:3" x14ac:dyDescent="0.25">
      <c r="A49" s="2" t="s">
        <v>1684</v>
      </c>
      <c r="B49" s="5">
        <v>7492</v>
      </c>
      <c r="C49" s="5">
        <v>9652</v>
      </c>
    </row>
    <row r="50" spans="1:3" ht="30" x14ac:dyDescent="0.25">
      <c r="A50" s="2" t="s">
        <v>1664</v>
      </c>
      <c r="B50" s="4" t="s">
        <v>7</v>
      </c>
      <c r="C50" s="4" t="s">
        <v>7</v>
      </c>
    </row>
    <row r="51" spans="1:3" ht="30" x14ac:dyDescent="0.25">
      <c r="A51" s="3" t="s">
        <v>1653</v>
      </c>
      <c r="B51" s="4" t="s">
        <v>7</v>
      </c>
      <c r="C51" s="4" t="s">
        <v>7</v>
      </c>
    </row>
    <row r="52" spans="1:3" x14ac:dyDescent="0.25">
      <c r="A52" s="2" t="s">
        <v>469</v>
      </c>
      <c r="B52" s="5">
        <v>225433</v>
      </c>
      <c r="C52" s="5">
        <v>235592</v>
      </c>
    </row>
    <row r="53" spans="1:3" x14ac:dyDescent="0.25">
      <c r="A53" s="2" t="s">
        <v>1680</v>
      </c>
      <c r="B53" s="5">
        <v>1067</v>
      </c>
      <c r="C53" s="4">
        <v>134</v>
      </c>
    </row>
    <row r="54" spans="1:3" x14ac:dyDescent="0.25">
      <c r="A54" s="2" t="s">
        <v>1681</v>
      </c>
      <c r="B54" s="4">
        <v>918</v>
      </c>
      <c r="C54" s="5">
        <v>1321</v>
      </c>
    </row>
    <row r="55" spans="1:3" x14ac:dyDescent="0.25">
      <c r="A55" s="2" t="s">
        <v>1682</v>
      </c>
      <c r="B55" s="4">
        <v>902</v>
      </c>
      <c r="C55" s="5">
        <v>2480</v>
      </c>
    </row>
    <row r="56" spans="1:3" x14ac:dyDescent="0.25">
      <c r="A56" s="2" t="s">
        <v>1683</v>
      </c>
      <c r="B56" s="5">
        <v>2887</v>
      </c>
      <c r="C56" s="5">
        <v>3935</v>
      </c>
    </row>
    <row r="57" spans="1:3" x14ac:dyDescent="0.25">
      <c r="A57" s="2" t="s">
        <v>1684</v>
      </c>
      <c r="B57" s="5">
        <v>4717</v>
      </c>
      <c r="C57" s="5">
        <v>6674</v>
      </c>
    </row>
    <row r="58" spans="1:3" x14ac:dyDescent="0.25">
      <c r="A58" s="2" t="s">
        <v>1665</v>
      </c>
      <c r="B58" s="4" t="s">
        <v>7</v>
      </c>
      <c r="C58" s="4" t="s">
        <v>7</v>
      </c>
    </row>
    <row r="59" spans="1:3" ht="30" x14ac:dyDescent="0.25">
      <c r="A59" s="3" t="s">
        <v>1653</v>
      </c>
      <c r="B59" s="4" t="s">
        <v>7</v>
      </c>
      <c r="C59" s="4" t="s">
        <v>7</v>
      </c>
    </row>
    <row r="60" spans="1:3" x14ac:dyDescent="0.25">
      <c r="A60" s="2" t="s">
        <v>469</v>
      </c>
      <c r="B60" s="5">
        <v>81954</v>
      </c>
      <c r="C60" s="5">
        <v>72092</v>
      </c>
    </row>
    <row r="61" spans="1:3" x14ac:dyDescent="0.25">
      <c r="A61" s="2" t="s">
        <v>1680</v>
      </c>
      <c r="B61" s="4">
        <v>21</v>
      </c>
      <c r="C61" s="4">
        <v>84</v>
      </c>
    </row>
    <row r="62" spans="1:3" x14ac:dyDescent="0.25">
      <c r="A62" s="2" t="s">
        <v>1681</v>
      </c>
      <c r="B62" s="4">
        <v>0</v>
      </c>
      <c r="C62" s="4">
        <v>31</v>
      </c>
    </row>
    <row r="63" spans="1:3" x14ac:dyDescent="0.25">
      <c r="A63" s="2" t="s">
        <v>1682</v>
      </c>
      <c r="B63" s="4">
        <v>73</v>
      </c>
      <c r="C63" s="4">
        <v>0</v>
      </c>
    </row>
    <row r="64" spans="1:3" x14ac:dyDescent="0.25">
      <c r="A64" s="2" t="s">
        <v>1683</v>
      </c>
      <c r="B64" s="4">
        <v>94</v>
      </c>
      <c r="C64" s="4">
        <v>115</v>
      </c>
    </row>
    <row r="65" spans="1:3" x14ac:dyDescent="0.25">
      <c r="A65" s="2" t="s">
        <v>1684</v>
      </c>
      <c r="B65" s="4">
        <v>630</v>
      </c>
      <c r="C65" s="4">
        <v>813</v>
      </c>
    </row>
    <row r="66" spans="1:3" ht="30" x14ac:dyDescent="0.25">
      <c r="A66" s="2" t="s">
        <v>1666</v>
      </c>
      <c r="B66" s="4" t="s">
        <v>7</v>
      </c>
      <c r="C66" s="4" t="s">
        <v>7</v>
      </c>
    </row>
    <row r="67" spans="1:3" ht="30" x14ac:dyDescent="0.25">
      <c r="A67" s="3" t="s">
        <v>1653</v>
      </c>
      <c r="B67" s="4" t="s">
        <v>7</v>
      </c>
      <c r="C67" s="4" t="s">
        <v>7</v>
      </c>
    </row>
    <row r="68" spans="1:3" x14ac:dyDescent="0.25">
      <c r="A68" s="2" t="s">
        <v>469</v>
      </c>
      <c r="B68" s="5">
        <v>45297</v>
      </c>
      <c r="C68" s="5">
        <v>36510</v>
      </c>
    </row>
    <row r="69" spans="1:3" x14ac:dyDescent="0.25">
      <c r="A69" s="2" t="s">
        <v>1680</v>
      </c>
      <c r="B69" s="4">
        <v>0</v>
      </c>
      <c r="C69" s="4">
        <v>21</v>
      </c>
    </row>
    <row r="70" spans="1:3" x14ac:dyDescent="0.25">
      <c r="A70" s="2" t="s">
        <v>1681</v>
      </c>
      <c r="B70" s="4">
        <v>0</v>
      </c>
      <c r="C70" s="4">
        <v>875</v>
      </c>
    </row>
    <row r="71" spans="1:3" x14ac:dyDescent="0.25">
      <c r="A71" s="2" t="s">
        <v>1682</v>
      </c>
      <c r="B71" s="5">
        <v>1287</v>
      </c>
      <c r="C71" s="5">
        <v>3560</v>
      </c>
    </row>
    <row r="72" spans="1:3" x14ac:dyDescent="0.25">
      <c r="A72" s="2" t="s">
        <v>1683</v>
      </c>
      <c r="B72" s="5">
        <v>1287</v>
      </c>
      <c r="C72" s="5">
        <v>4456</v>
      </c>
    </row>
    <row r="73" spans="1:3" x14ac:dyDescent="0.25">
      <c r="A73" s="2" t="s">
        <v>1684</v>
      </c>
      <c r="B73" s="5">
        <v>2412</v>
      </c>
      <c r="C73" s="5">
        <v>4761</v>
      </c>
    </row>
    <row r="74" spans="1:3" x14ac:dyDescent="0.25">
      <c r="A74" s="2" t="s">
        <v>1647</v>
      </c>
      <c r="B74" s="4" t="s">
        <v>7</v>
      </c>
      <c r="C74" s="4" t="s">
        <v>7</v>
      </c>
    </row>
    <row r="75" spans="1:3" ht="30" x14ac:dyDescent="0.25">
      <c r="A75" s="3" t="s">
        <v>1653</v>
      </c>
      <c r="B75" s="4" t="s">
        <v>7</v>
      </c>
      <c r="C75" s="4" t="s">
        <v>7</v>
      </c>
    </row>
    <row r="76" spans="1:3" x14ac:dyDescent="0.25">
      <c r="A76" s="2" t="s">
        <v>469</v>
      </c>
      <c r="B76" s="5">
        <v>663937</v>
      </c>
      <c r="C76" s="5">
        <v>665265</v>
      </c>
    </row>
    <row r="77" spans="1:3" x14ac:dyDescent="0.25">
      <c r="A77" s="2" t="s">
        <v>1680</v>
      </c>
      <c r="B77" s="5">
        <v>1422</v>
      </c>
      <c r="C77" s="5">
        <v>1487</v>
      </c>
    </row>
    <row r="78" spans="1:3" x14ac:dyDescent="0.25">
      <c r="A78" s="2" t="s">
        <v>1681</v>
      </c>
      <c r="B78" s="5">
        <v>1413</v>
      </c>
      <c r="C78" s="5">
        <v>2609</v>
      </c>
    </row>
    <row r="79" spans="1:3" x14ac:dyDescent="0.25">
      <c r="A79" s="2" t="s">
        <v>1682</v>
      </c>
      <c r="B79" s="5">
        <v>5933</v>
      </c>
      <c r="C79" s="5">
        <v>7662</v>
      </c>
    </row>
    <row r="80" spans="1:3" x14ac:dyDescent="0.25">
      <c r="A80" s="2" t="s">
        <v>1683</v>
      </c>
      <c r="B80" s="5">
        <v>8768</v>
      </c>
      <c r="C80" s="5">
        <v>11758</v>
      </c>
    </row>
    <row r="81" spans="1:3" x14ac:dyDescent="0.25">
      <c r="A81" s="2" t="s">
        <v>1684</v>
      </c>
      <c r="B81" s="5">
        <v>15251</v>
      </c>
      <c r="C81" s="5">
        <v>21900</v>
      </c>
    </row>
    <row r="82" spans="1:3" x14ac:dyDescent="0.25">
      <c r="A82" s="2" t="s">
        <v>1667</v>
      </c>
      <c r="B82" s="4" t="s">
        <v>7</v>
      </c>
      <c r="C82" s="4" t="s">
        <v>7</v>
      </c>
    </row>
    <row r="83" spans="1:3" ht="30" x14ac:dyDescent="0.25">
      <c r="A83" s="3" t="s">
        <v>1653</v>
      </c>
      <c r="B83" s="4" t="s">
        <v>7</v>
      </c>
      <c r="C83" s="4" t="s">
        <v>7</v>
      </c>
    </row>
    <row r="84" spans="1:3" x14ac:dyDescent="0.25">
      <c r="A84" s="2" t="s">
        <v>469</v>
      </c>
      <c r="B84" s="5">
        <v>155373</v>
      </c>
      <c r="C84" s="5">
        <v>161110</v>
      </c>
    </row>
    <row r="85" spans="1:3" x14ac:dyDescent="0.25">
      <c r="A85" s="2" t="s">
        <v>1680</v>
      </c>
      <c r="B85" s="4">
        <v>0</v>
      </c>
      <c r="C85" s="4">
        <v>0</v>
      </c>
    </row>
    <row r="86" spans="1:3" x14ac:dyDescent="0.25">
      <c r="A86" s="2" t="s">
        <v>1681</v>
      </c>
      <c r="B86" s="4">
        <v>0</v>
      </c>
      <c r="C86" s="4">
        <v>155</v>
      </c>
    </row>
    <row r="87" spans="1:3" x14ac:dyDescent="0.25">
      <c r="A87" s="2" t="s">
        <v>1682</v>
      </c>
      <c r="B87" s="4">
        <v>419</v>
      </c>
      <c r="C87" s="5">
        <v>1204</v>
      </c>
    </row>
    <row r="88" spans="1:3" x14ac:dyDescent="0.25">
      <c r="A88" s="2" t="s">
        <v>1683</v>
      </c>
      <c r="B88" s="4">
        <v>419</v>
      </c>
      <c r="C88" s="5">
        <v>1359</v>
      </c>
    </row>
    <row r="89" spans="1:3" x14ac:dyDescent="0.25">
      <c r="A89" s="2" t="s">
        <v>1684</v>
      </c>
      <c r="B89" s="5">
        <v>2917</v>
      </c>
      <c r="C89" s="5">
        <v>1528</v>
      </c>
    </row>
    <row r="90" spans="1:3" x14ac:dyDescent="0.25">
      <c r="A90" s="2" t="s">
        <v>1668</v>
      </c>
      <c r="B90" s="4" t="s">
        <v>7</v>
      </c>
      <c r="C90" s="4" t="s">
        <v>7</v>
      </c>
    </row>
    <row r="91" spans="1:3" ht="30" x14ac:dyDescent="0.25">
      <c r="A91" s="3" t="s">
        <v>1653</v>
      </c>
      <c r="B91" s="4" t="s">
        <v>7</v>
      </c>
      <c r="C91" s="4" t="s">
        <v>7</v>
      </c>
    </row>
    <row r="92" spans="1:3" x14ac:dyDescent="0.25">
      <c r="A92" s="2" t="s">
        <v>469</v>
      </c>
      <c r="B92" s="5">
        <v>230054</v>
      </c>
      <c r="C92" s="5">
        <v>218477</v>
      </c>
    </row>
    <row r="93" spans="1:3" x14ac:dyDescent="0.25">
      <c r="A93" s="2" t="s">
        <v>1680</v>
      </c>
      <c r="B93" s="4">
        <v>37</v>
      </c>
      <c r="C93" s="4">
        <v>584</v>
      </c>
    </row>
    <row r="94" spans="1:3" x14ac:dyDescent="0.25">
      <c r="A94" s="2" t="s">
        <v>1681</v>
      </c>
      <c r="B94" s="4">
        <v>26</v>
      </c>
      <c r="C94" s="5">
        <v>1201</v>
      </c>
    </row>
    <row r="95" spans="1:3" x14ac:dyDescent="0.25">
      <c r="A95" s="2" t="s">
        <v>1682</v>
      </c>
      <c r="B95" s="5">
        <v>3566</v>
      </c>
      <c r="C95" s="5">
        <v>2138</v>
      </c>
    </row>
    <row r="96" spans="1:3" x14ac:dyDescent="0.25">
      <c r="A96" s="2" t="s">
        <v>1683</v>
      </c>
      <c r="B96" s="5">
        <v>3629</v>
      </c>
      <c r="C96" s="5">
        <v>3923</v>
      </c>
    </row>
    <row r="97" spans="1:3" x14ac:dyDescent="0.25">
      <c r="A97" s="2" t="s">
        <v>1684</v>
      </c>
      <c r="B97" s="5">
        <v>5419</v>
      </c>
      <c r="C97" s="5">
        <v>4136</v>
      </c>
    </row>
    <row r="98" spans="1:3" x14ac:dyDescent="0.25">
      <c r="A98" s="2" t="s">
        <v>1649</v>
      </c>
      <c r="B98" s="4" t="s">
        <v>7</v>
      </c>
      <c r="C98" s="4" t="s">
        <v>7</v>
      </c>
    </row>
    <row r="99" spans="1:3" ht="30" x14ac:dyDescent="0.25">
      <c r="A99" s="3" t="s">
        <v>1653</v>
      </c>
      <c r="B99" s="4" t="s">
        <v>7</v>
      </c>
      <c r="C99" s="4" t="s">
        <v>7</v>
      </c>
    </row>
    <row r="100" spans="1:3" x14ac:dyDescent="0.25">
      <c r="A100" s="2" t="s">
        <v>469</v>
      </c>
      <c r="B100" s="5">
        <v>385427</v>
      </c>
      <c r="C100" s="5">
        <v>379587</v>
      </c>
    </row>
    <row r="101" spans="1:3" x14ac:dyDescent="0.25">
      <c r="A101" s="2" t="s">
        <v>1680</v>
      </c>
      <c r="B101" s="4">
        <v>37</v>
      </c>
      <c r="C101" s="4">
        <v>584</v>
      </c>
    </row>
    <row r="102" spans="1:3" x14ac:dyDescent="0.25">
      <c r="A102" s="2" t="s">
        <v>1681</v>
      </c>
      <c r="B102" s="4">
        <v>26</v>
      </c>
      <c r="C102" s="5">
        <v>1356</v>
      </c>
    </row>
    <row r="103" spans="1:3" x14ac:dyDescent="0.25">
      <c r="A103" s="2" t="s">
        <v>1682</v>
      </c>
      <c r="B103" s="5">
        <v>3985</v>
      </c>
      <c r="C103" s="5">
        <v>3342</v>
      </c>
    </row>
    <row r="104" spans="1:3" x14ac:dyDescent="0.25">
      <c r="A104" s="2" t="s">
        <v>1683</v>
      </c>
      <c r="B104" s="5">
        <v>4048</v>
      </c>
      <c r="C104" s="5">
        <v>5282</v>
      </c>
    </row>
    <row r="105" spans="1:3" x14ac:dyDescent="0.25">
      <c r="A105" s="2" t="s">
        <v>1684</v>
      </c>
      <c r="B105" s="5">
        <v>8336</v>
      </c>
      <c r="C105" s="5">
        <v>5664</v>
      </c>
    </row>
    <row r="106" spans="1:3" x14ac:dyDescent="0.25">
      <c r="A106" s="2" t="s">
        <v>1651</v>
      </c>
      <c r="B106" s="4" t="s">
        <v>7</v>
      </c>
      <c r="C106" s="4" t="s">
        <v>7</v>
      </c>
    </row>
    <row r="107" spans="1:3" ht="30" x14ac:dyDescent="0.25">
      <c r="A107" s="3" t="s">
        <v>1653</v>
      </c>
      <c r="B107" s="4" t="s">
        <v>7</v>
      </c>
      <c r="C107" s="4" t="s">
        <v>7</v>
      </c>
    </row>
    <row r="108" spans="1:3" x14ac:dyDescent="0.25">
      <c r="A108" s="2" t="s">
        <v>469</v>
      </c>
      <c r="B108" s="5">
        <v>16759</v>
      </c>
      <c r="C108" s="5">
        <v>15702</v>
      </c>
    </row>
    <row r="109" spans="1:3" x14ac:dyDescent="0.25">
      <c r="A109" s="2" t="s">
        <v>1680</v>
      </c>
      <c r="B109" s="4">
        <v>131</v>
      </c>
      <c r="C109" s="4">
        <v>229</v>
      </c>
    </row>
    <row r="110" spans="1:3" x14ac:dyDescent="0.25">
      <c r="A110" s="2" t="s">
        <v>1681</v>
      </c>
      <c r="B110" s="4" t="s">
        <v>7</v>
      </c>
      <c r="C110" s="4">
        <v>8</v>
      </c>
    </row>
    <row r="111" spans="1:3" x14ac:dyDescent="0.25">
      <c r="A111" s="2" t="s">
        <v>1682</v>
      </c>
      <c r="B111" s="4">
        <v>0</v>
      </c>
      <c r="C111" s="4">
        <v>0</v>
      </c>
    </row>
    <row r="112" spans="1:3" x14ac:dyDescent="0.25">
      <c r="A112" s="2" t="s">
        <v>1683</v>
      </c>
      <c r="B112" s="4">
        <v>131</v>
      </c>
      <c r="C112" s="4">
        <v>237</v>
      </c>
    </row>
    <row r="113" spans="1:3" x14ac:dyDescent="0.25">
      <c r="A113" s="2" t="s">
        <v>1684</v>
      </c>
      <c r="B113" s="4">
        <v>0</v>
      </c>
      <c r="C113" s="4">
        <v>0</v>
      </c>
    </row>
    <row r="114" spans="1:3" ht="30" x14ac:dyDescent="0.25">
      <c r="A114" s="2" t="s">
        <v>1650</v>
      </c>
      <c r="B114" s="4" t="s">
        <v>7</v>
      </c>
      <c r="C114" s="4" t="s">
        <v>7</v>
      </c>
    </row>
    <row r="115" spans="1:3" ht="30" x14ac:dyDescent="0.25">
      <c r="A115" s="3" t="s">
        <v>1653</v>
      </c>
      <c r="B115" s="4" t="s">
        <v>7</v>
      </c>
      <c r="C115" s="4" t="s">
        <v>7</v>
      </c>
    </row>
    <row r="116" spans="1:3" x14ac:dyDescent="0.25">
      <c r="A116" s="2" t="s">
        <v>469</v>
      </c>
      <c r="B116" s="5">
        <v>105657</v>
      </c>
      <c r="C116" s="5">
        <v>106458</v>
      </c>
    </row>
    <row r="117" spans="1:3" x14ac:dyDescent="0.25">
      <c r="A117" s="2" t="s">
        <v>1680</v>
      </c>
      <c r="B117" s="5">
        <v>1163</v>
      </c>
      <c r="C117" s="5">
        <v>2294</v>
      </c>
    </row>
    <row r="118" spans="1:3" x14ac:dyDescent="0.25">
      <c r="A118" s="2" t="s">
        <v>1681</v>
      </c>
      <c r="B118" s="4">
        <v>155</v>
      </c>
      <c r="C118" s="4">
        <v>225</v>
      </c>
    </row>
    <row r="119" spans="1:3" x14ac:dyDescent="0.25">
      <c r="A119" s="2" t="s">
        <v>1682</v>
      </c>
      <c r="B119" s="4">
        <v>413</v>
      </c>
      <c r="C119" s="4">
        <v>217</v>
      </c>
    </row>
    <row r="120" spans="1:3" x14ac:dyDescent="0.25">
      <c r="A120" s="2" t="s">
        <v>1683</v>
      </c>
      <c r="B120" s="5">
        <v>1731</v>
      </c>
      <c r="C120" s="5">
        <v>2736</v>
      </c>
    </row>
    <row r="121" spans="1:3" x14ac:dyDescent="0.25">
      <c r="A121" s="2" t="s">
        <v>1684</v>
      </c>
      <c r="B121" s="4">
        <v>413</v>
      </c>
      <c r="C121" s="4">
        <v>217</v>
      </c>
    </row>
    <row r="122" spans="1:3" x14ac:dyDescent="0.25">
      <c r="A122" s="2" t="s">
        <v>1676</v>
      </c>
      <c r="B122" s="4" t="s">
        <v>7</v>
      </c>
      <c r="C122" s="4" t="s">
        <v>7</v>
      </c>
    </row>
    <row r="123" spans="1:3" ht="30" x14ac:dyDescent="0.25">
      <c r="A123" s="3" t="s">
        <v>1653</v>
      </c>
      <c r="B123" s="4" t="s">
        <v>7</v>
      </c>
      <c r="C123" s="4" t="s">
        <v>7</v>
      </c>
    </row>
    <row r="124" spans="1:3" x14ac:dyDescent="0.25">
      <c r="A124" s="2" t="s">
        <v>469</v>
      </c>
      <c r="B124" s="5">
        <v>53730</v>
      </c>
      <c r="C124" s="5">
        <v>19296</v>
      </c>
    </row>
    <row r="125" spans="1:3" x14ac:dyDescent="0.25">
      <c r="A125" s="2" t="s">
        <v>1680</v>
      </c>
      <c r="B125" s="4">
        <v>0</v>
      </c>
      <c r="C125" s="4">
        <v>0</v>
      </c>
    </row>
    <row r="126" spans="1:3" x14ac:dyDescent="0.25">
      <c r="A126" s="2" t="s">
        <v>1681</v>
      </c>
      <c r="B126" s="4">
        <v>0</v>
      </c>
      <c r="C126" s="4">
        <v>0</v>
      </c>
    </row>
    <row r="127" spans="1:3" x14ac:dyDescent="0.25">
      <c r="A127" s="2" t="s">
        <v>1682</v>
      </c>
      <c r="B127" s="4">
        <v>0</v>
      </c>
      <c r="C127" s="4">
        <v>0</v>
      </c>
    </row>
    <row r="128" spans="1:3" x14ac:dyDescent="0.25">
      <c r="A128" s="2" t="s">
        <v>1683</v>
      </c>
      <c r="B128" s="4">
        <v>0</v>
      </c>
      <c r="C128" s="4">
        <v>0</v>
      </c>
    </row>
    <row r="129" spans="1:3" x14ac:dyDescent="0.25">
      <c r="A129" s="2" t="s">
        <v>1684</v>
      </c>
      <c r="B129" s="8">
        <v>0</v>
      </c>
      <c r="C129" s="8">
        <v>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5</v>
      </c>
      <c r="B1" s="9" t="s">
        <v>2</v>
      </c>
      <c r="C1" s="9"/>
      <c r="D1" s="9"/>
    </row>
    <row r="2" spans="1:4" ht="30" x14ac:dyDescent="0.25">
      <c r="A2" s="1" t="s">
        <v>35</v>
      </c>
      <c r="B2" s="1" t="s">
        <v>3</v>
      </c>
      <c r="C2" s="1" t="s">
        <v>36</v>
      </c>
      <c r="D2" s="1" t="s">
        <v>97</v>
      </c>
    </row>
    <row r="3" spans="1:4" x14ac:dyDescent="0.25">
      <c r="A3" s="1"/>
      <c r="B3" s="1" t="s">
        <v>1686</v>
      </c>
      <c r="C3" s="1" t="s">
        <v>1686</v>
      </c>
      <c r="D3" s="1" t="s">
        <v>1686</v>
      </c>
    </row>
    <row r="4" spans="1:4" ht="30" x14ac:dyDescent="0.25">
      <c r="A4" s="3" t="s">
        <v>1653</v>
      </c>
      <c r="B4" s="4" t="s">
        <v>7</v>
      </c>
      <c r="C4" s="4" t="s">
        <v>7</v>
      </c>
      <c r="D4" s="4" t="s">
        <v>7</v>
      </c>
    </row>
    <row r="5" spans="1:4" ht="30" x14ac:dyDescent="0.25">
      <c r="A5" s="2" t="s">
        <v>1687</v>
      </c>
      <c r="B5" s="4" t="s">
        <v>7</v>
      </c>
      <c r="C5" s="4" t="s">
        <v>7</v>
      </c>
      <c r="D5" s="4">
        <v>24</v>
      </c>
    </row>
    <row r="6" spans="1:4" ht="30" x14ac:dyDescent="0.25">
      <c r="A6" s="2" t="s">
        <v>1688</v>
      </c>
      <c r="B6" s="4" t="s">
        <v>7</v>
      </c>
      <c r="C6" s="4" t="s">
        <v>7</v>
      </c>
      <c r="D6" s="8">
        <v>8010</v>
      </c>
    </row>
    <row r="7" spans="1:4" x14ac:dyDescent="0.25">
      <c r="A7" s="2" t="s">
        <v>1689</v>
      </c>
      <c r="B7" s="4" t="s">
        <v>7</v>
      </c>
      <c r="C7" s="4" t="s">
        <v>7</v>
      </c>
      <c r="D7" s="4" t="s">
        <v>7</v>
      </c>
    </row>
    <row r="8" spans="1:4" ht="30" x14ac:dyDescent="0.25">
      <c r="A8" s="3" t="s">
        <v>1653</v>
      </c>
      <c r="B8" s="4" t="s">
        <v>7</v>
      </c>
      <c r="C8" s="4" t="s">
        <v>7</v>
      </c>
      <c r="D8" s="4" t="s">
        <v>7</v>
      </c>
    </row>
    <row r="9" spans="1:4" ht="30" x14ac:dyDescent="0.25">
      <c r="A9" s="2" t="s">
        <v>1687</v>
      </c>
      <c r="B9" s="4">
        <v>57</v>
      </c>
      <c r="C9" s="4">
        <v>282</v>
      </c>
      <c r="D9" s="4" t="s">
        <v>7</v>
      </c>
    </row>
    <row r="10" spans="1:4" ht="30" x14ac:dyDescent="0.25">
      <c r="A10" s="2" t="s">
        <v>1688</v>
      </c>
      <c r="B10" s="5">
        <v>6084</v>
      </c>
      <c r="C10" s="5">
        <v>29035</v>
      </c>
      <c r="D10" s="4" t="s">
        <v>7</v>
      </c>
    </row>
    <row r="11" spans="1:4" ht="45" x14ac:dyDescent="0.25">
      <c r="A11" s="2" t="s">
        <v>1690</v>
      </c>
      <c r="B11" s="4" t="s">
        <v>7</v>
      </c>
      <c r="C11" s="4" t="s">
        <v>7</v>
      </c>
      <c r="D11" s="4" t="s">
        <v>7</v>
      </c>
    </row>
    <row r="12" spans="1:4" ht="30" x14ac:dyDescent="0.25">
      <c r="A12" s="3" t="s">
        <v>1653</v>
      </c>
      <c r="B12" s="4" t="s">
        <v>7</v>
      </c>
      <c r="C12" s="4" t="s">
        <v>7</v>
      </c>
      <c r="D12" s="4" t="s">
        <v>7</v>
      </c>
    </row>
    <row r="13" spans="1:4" ht="30" x14ac:dyDescent="0.25">
      <c r="A13" s="2" t="s">
        <v>1687</v>
      </c>
      <c r="B13" s="4">
        <v>10</v>
      </c>
      <c r="C13" s="4">
        <v>87</v>
      </c>
      <c r="D13" s="4">
        <v>4</v>
      </c>
    </row>
    <row r="14" spans="1:4" ht="30" x14ac:dyDescent="0.25">
      <c r="A14" s="2" t="s">
        <v>1688</v>
      </c>
      <c r="B14" s="4">
        <v>752</v>
      </c>
      <c r="C14" s="5">
        <v>6052</v>
      </c>
      <c r="D14" s="4">
        <v>250</v>
      </c>
    </row>
    <row r="15" spans="1:4" ht="45" x14ac:dyDescent="0.25">
      <c r="A15" s="2" t="s">
        <v>1691</v>
      </c>
      <c r="B15" s="4" t="s">
        <v>7</v>
      </c>
      <c r="C15" s="4" t="s">
        <v>7</v>
      </c>
      <c r="D15" s="4" t="s">
        <v>7</v>
      </c>
    </row>
    <row r="16" spans="1:4" ht="30" x14ac:dyDescent="0.25">
      <c r="A16" s="3" t="s">
        <v>1653</v>
      </c>
      <c r="B16" s="4" t="s">
        <v>7</v>
      </c>
      <c r="C16" s="4" t="s">
        <v>7</v>
      </c>
      <c r="D16" s="4" t="s">
        <v>7</v>
      </c>
    </row>
    <row r="17" spans="1:4" ht="30" x14ac:dyDescent="0.25">
      <c r="A17" s="2" t="s">
        <v>1687</v>
      </c>
      <c r="B17" s="4">
        <v>5</v>
      </c>
      <c r="C17" s="4">
        <v>8</v>
      </c>
      <c r="D17" s="4">
        <v>1</v>
      </c>
    </row>
    <row r="18" spans="1:4" ht="30" x14ac:dyDescent="0.25">
      <c r="A18" s="2" t="s">
        <v>1688</v>
      </c>
      <c r="B18" s="4">
        <v>390</v>
      </c>
      <c r="C18" s="4">
        <v>666</v>
      </c>
      <c r="D18" s="4">
        <v>305</v>
      </c>
    </row>
    <row r="19" spans="1:4" ht="45" x14ac:dyDescent="0.25">
      <c r="A19" s="2" t="s">
        <v>1692</v>
      </c>
      <c r="B19" s="4" t="s">
        <v>7</v>
      </c>
      <c r="C19" s="4" t="s">
        <v>7</v>
      </c>
      <c r="D19" s="4" t="s">
        <v>7</v>
      </c>
    </row>
    <row r="20" spans="1:4" ht="30" x14ac:dyDescent="0.25">
      <c r="A20" s="3" t="s">
        <v>1653</v>
      </c>
      <c r="B20" s="4" t="s">
        <v>7</v>
      </c>
      <c r="C20" s="4" t="s">
        <v>7</v>
      </c>
      <c r="D20" s="4" t="s">
        <v>7</v>
      </c>
    </row>
    <row r="21" spans="1:4" ht="30" x14ac:dyDescent="0.25">
      <c r="A21" s="2" t="s">
        <v>1687</v>
      </c>
      <c r="B21" s="4">
        <v>9</v>
      </c>
      <c r="C21" s="4">
        <v>9</v>
      </c>
      <c r="D21" s="4">
        <v>6</v>
      </c>
    </row>
    <row r="22" spans="1:4" ht="30" x14ac:dyDescent="0.25">
      <c r="A22" s="2" t="s">
        <v>1688</v>
      </c>
      <c r="B22" s="4">
        <v>714</v>
      </c>
      <c r="C22" s="5">
        <v>3859</v>
      </c>
      <c r="D22" s="4">
        <v>426</v>
      </c>
    </row>
    <row r="23" spans="1:4" ht="45" x14ac:dyDescent="0.25">
      <c r="A23" s="2" t="s">
        <v>1693</v>
      </c>
      <c r="B23" s="4" t="s">
        <v>7</v>
      </c>
      <c r="C23" s="4" t="s">
        <v>7</v>
      </c>
      <c r="D23" s="4" t="s">
        <v>7</v>
      </c>
    </row>
    <row r="24" spans="1:4" ht="30" x14ac:dyDescent="0.25">
      <c r="A24" s="3" t="s">
        <v>1653</v>
      </c>
      <c r="B24" s="4" t="s">
        <v>7</v>
      </c>
      <c r="C24" s="4" t="s">
        <v>7</v>
      </c>
      <c r="D24" s="4" t="s">
        <v>7</v>
      </c>
    </row>
    <row r="25" spans="1:4" ht="30" x14ac:dyDescent="0.25">
      <c r="A25" s="2" t="s">
        <v>1687</v>
      </c>
      <c r="B25" s="4">
        <v>2</v>
      </c>
      <c r="C25" s="4">
        <v>13</v>
      </c>
      <c r="D25" s="4">
        <v>6</v>
      </c>
    </row>
    <row r="26" spans="1:4" ht="30" x14ac:dyDescent="0.25">
      <c r="A26" s="2" t="s">
        <v>1688</v>
      </c>
      <c r="B26" s="5">
        <v>1364</v>
      </c>
      <c r="C26" s="5">
        <v>13942</v>
      </c>
      <c r="D26" s="5">
        <v>4628</v>
      </c>
    </row>
    <row r="27" spans="1:4" ht="30" x14ac:dyDescent="0.25">
      <c r="A27" s="2" t="s">
        <v>1694</v>
      </c>
      <c r="B27" s="4" t="s">
        <v>7</v>
      </c>
      <c r="C27" s="4" t="s">
        <v>7</v>
      </c>
      <c r="D27" s="4" t="s">
        <v>7</v>
      </c>
    </row>
    <row r="28" spans="1:4" ht="30" x14ac:dyDescent="0.25">
      <c r="A28" s="3" t="s">
        <v>1653</v>
      </c>
      <c r="B28" s="4" t="s">
        <v>7</v>
      </c>
      <c r="C28" s="4" t="s">
        <v>7</v>
      </c>
      <c r="D28" s="4" t="s">
        <v>7</v>
      </c>
    </row>
    <row r="29" spans="1:4" ht="30" x14ac:dyDescent="0.25">
      <c r="A29" s="2" t="s">
        <v>1687</v>
      </c>
      <c r="B29" s="4">
        <v>2</v>
      </c>
      <c r="C29" s="4">
        <v>3</v>
      </c>
      <c r="D29" s="4">
        <v>0</v>
      </c>
    </row>
    <row r="30" spans="1:4" ht="30" x14ac:dyDescent="0.25">
      <c r="A30" s="2" t="s">
        <v>1688</v>
      </c>
      <c r="B30" s="4">
        <v>269</v>
      </c>
      <c r="C30" s="4">
        <v>474</v>
      </c>
      <c r="D30" s="4">
        <v>0</v>
      </c>
    </row>
    <row r="31" spans="1:4" ht="45" x14ac:dyDescent="0.25">
      <c r="A31" s="2" t="s">
        <v>1695</v>
      </c>
      <c r="B31" s="4" t="s">
        <v>7</v>
      </c>
      <c r="C31" s="4" t="s">
        <v>7</v>
      </c>
      <c r="D31" s="4" t="s">
        <v>7</v>
      </c>
    </row>
    <row r="32" spans="1:4" ht="30" x14ac:dyDescent="0.25">
      <c r="A32" s="3" t="s">
        <v>1653</v>
      </c>
      <c r="B32" s="4" t="s">
        <v>7</v>
      </c>
      <c r="C32" s="4" t="s">
        <v>7</v>
      </c>
      <c r="D32" s="4" t="s">
        <v>7</v>
      </c>
    </row>
    <row r="33" spans="1:4" ht="30" x14ac:dyDescent="0.25">
      <c r="A33" s="2" t="s">
        <v>1687</v>
      </c>
      <c r="B33" s="4">
        <v>3</v>
      </c>
      <c r="C33" s="4">
        <v>1</v>
      </c>
      <c r="D33" s="4">
        <v>0</v>
      </c>
    </row>
    <row r="34" spans="1:4" ht="30" x14ac:dyDescent="0.25">
      <c r="A34" s="2" t="s">
        <v>1688</v>
      </c>
      <c r="B34" s="4">
        <v>417</v>
      </c>
      <c r="C34" s="4">
        <v>59</v>
      </c>
      <c r="D34" s="4">
        <v>0</v>
      </c>
    </row>
    <row r="35" spans="1:4" ht="45" x14ac:dyDescent="0.25">
      <c r="A35" s="2" t="s">
        <v>1696</v>
      </c>
      <c r="B35" s="4" t="s">
        <v>7</v>
      </c>
      <c r="C35" s="4" t="s">
        <v>7</v>
      </c>
      <c r="D35" s="4" t="s">
        <v>7</v>
      </c>
    </row>
    <row r="36" spans="1:4" ht="30" x14ac:dyDescent="0.25">
      <c r="A36" s="3" t="s">
        <v>1653</v>
      </c>
      <c r="B36" s="4" t="s">
        <v>7</v>
      </c>
      <c r="C36" s="4" t="s">
        <v>7</v>
      </c>
      <c r="D36" s="4" t="s">
        <v>7</v>
      </c>
    </row>
    <row r="37" spans="1:4" ht="30" x14ac:dyDescent="0.25">
      <c r="A37" s="2" t="s">
        <v>1687</v>
      </c>
      <c r="B37" s="4">
        <v>8</v>
      </c>
      <c r="C37" s="4">
        <v>7</v>
      </c>
      <c r="D37" s="4">
        <v>6</v>
      </c>
    </row>
    <row r="38" spans="1:4" ht="30" x14ac:dyDescent="0.25">
      <c r="A38" s="2" t="s">
        <v>1688</v>
      </c>
      <c r="B38" s="5">
        <v>1602</v>
      </c>
      <c r="C38" s="5">
        <v>1196</v>
      </c>
      <c r="D38" s="5">
        <v>2379</v>
      </c>
    </row>
    <row r="39" spans="1:4" ht="45" x14ac:dyDescent="0.25">
      <c r="A39" s="2" t="s">
        <v>1697</v>
      </c>
      <c r="B39" s="4" t="s">
        <v>7</v>
      </c>
      <c r="C39" s="4" t="s">
        <v>7</v>
      </c>
      <c r="D39" s="4" t="s">
        <v>7</v>
      </c>
    </row>
    <row r="40" spans="1:4" ht="30" x14ac:dyDescent="0.25">
      <c r="A40" s="3" t="s">
        <v>1653</v>
      </c>
      <c r="B40" s="4" t="s">
        <v>7</v>
      </c>
      <c r="C40" s="4" t="s">
        <v>7</v>
      </c>
      <c r="D40" s="4" t="s">
        <v>7</v>
      </c>
    </row>
    <row r="41" spans="1:4" ht="30" x14ac:dyDescent="0.25">
      <c r="A41" s="2" t="s">
        <v>1687</v>
      </c>
      <c r="B41" s="4">
        <v>15</v>
      </c>
      <c r="C41" s="4">
        <v>127</v>
      </c>
      <c r="D41" s="4">
        <v>1</v>
      </c>
    </row>
    <row r="42" spans="1:4" ht="30" x14ac:dyDescent="0.25">
      <c r="A42" s="2" t="s">
        <v>1688</v>
      </c>
      <c r="B42" s="4">
        <v>561</v>
      </c>
      <c r="C42" s="5">
        <v>2663</v>
      </c>
      <c r="D42" s="4">
        <v>22</v>
      </c>
    </row>
    <row r="43" spans="1:4" ht="30" x14ac:dyDescent="0.25">
      <c r="A43" s="2" t="s">
        <v>1698</v>
      </c>
      <c r="B43" s="4" t="s">
        <v>7</v>
      </c>
      <c r="C43" s="4" t="s">
        <v>7</v>
      </c>
      <c r="D43" s="4" t="s">
        <v>7</v>
      </c>
    </row>
    <row r="44" spans="1:4" ht="30" x14ac:dyDescent="0.25">
      <c r="A44" s="3" t="s">
        <v>1653</v>
      </c>
      <c r="B44" s="4" t="s">
        <v>7</v>
      </c>
      <c r="C44" s="4" t="s">
        <v>7</v>
      </c>
      <c r="D44" s="4" t="s">
        <v>7</v>
      </c>
    </row>
    <row r="45" spans="1:4" ht="30" x14ac:dyDescent="0.25">
      <c r="A45" s="2" t="s">
        <v>1687</v>
      </c>
      <c r="B45" s="4">
        <v>3</v>
      </c>
      <c r="C45" s="4">
        <v>27</v>
      </c>
      <c r="D45" s="4">
        <v>0</v>
      </c>
    </row>
    <row r="46" spans="1:4" ht="30" x14ac:dyDescent="0.25">
      <c r="A46" s="2" t="s">
        <v>1688</v>
      </c>
      <c r="B46" s="8">
        <v>15</v>
      </c>
      <c r="C46" s="8">
        <v>124</v>
      </c>
      <c r="D46" s="8">
        <v>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9</v>
      </c>
      <c r="B1" s="9" t="s">
        <v>2</v>
      </c>
      <c r="C1" s="9"/>
      <c r="D1" s="9"/>
    </row>
    <row r="2" spans="1:4" ht="30" x14ac:dyDescent="0.25">
      <c r="A2" s="1" t="s">
        <v>35</v>
      </c>
      <c r="B2" s="1" t="s">
        <v>3</v>
      </c>
      <c r="C2" s="1" t="s">
        <v>36</v>
      </c>
      <c r="D2" s="1" t="s">
        <v>97</v>
      </c>
    </row>
    <row r="3" spans="1:4" x14ac:dyDescent="0.25">
      <c r="A3" s="1"/>
      <c r="B3" s="1" t="s">
        <v>1686</v>
      </c>
      <c r="C3" s="1" t="s">
        <v>1686</v>
      </c>
      <c r="D3" s="1" t="s">
        <v>1686</v>
      </c>
    </row>
    <row r="4" spans="1:4" ht="30" x14ac:dyDescent="0.25">
      <c r="A4" s="3" t="s">
        <v>1653</v>
      </c>
      <c r="B4" s="4" t="s">
        <v>7</v>
      </c>
      <c r="C4" s="4" t="s">
        <v>7</v>
      </c>
      <c r="D4" s="4" t="s">
        <v>7</v>
      </c>
    </row>
    <row r="5" spans="1:4" ht="45" x14ac:dyDescent="0.25">
      <c r="A5" s="2" t="s">
        <v>1700</v>
      </c>
      <c r="B5" s="4" t="s">
        <v>7</v>
      </c>
      <c r="C5" s="4" t="s">
        <v>7</v>
      </c>
      <c r="D5" s="4">
        <v>4</v>
      </c>
    </row>
    <row r="6" spans="1:4" ht="45" x14ac:dyDescent="0.25">
      <c r="A6" s="2" t="s">
        <v>1701</v>
      </c>
      <c r="B6" s="4" t="s">
        <v>7</v>
      </c>
      <c r="C6" s="4" t="s">
        <v>7</v>
      </c>
      <c r="D6" s="8">
        <v>1754</v>
      </c>
    </row>
    <row r="7" spans="1:4" x14ac:dyDescent="0.25">
      <c r="A7" s="2" t="s">
        <v>1702</v>
      </c>
      <c r="B7" s="4" t="s">
        <v>7</v>
      </c>
      <c r="C7" s="4" t="s">
        <v>7</v>
      </c>
      <c r="D7" s="4" t="s">
        <v>7</v>
      </c>
    </row>
    <row r="8" spans="1:4" ht="30" x14ac:dyDescent="0.25">
      <c r="A8" s="3" t="s">
        <v>1653</v>
      </c>
      <c r="B8" s="4" t="s">
        <v>7</v>
      </c>
      <c r="C8" s="4" t="s">
        <v>7</v>
      </c>
      <c r="D8" s="4" t="s">
        <v>7</v>
      </c>
    </row>
    <row r="9" spans="1:4" ht="45" x14ac:dyDescent="0.25">
      <c r="A9" s="2" t="s">
        <v>1700</v>
      </c>
      <c r="B9" s="4">
        <v>18</v>
      </c>
      <c r="C9" s="4">
        <v>23</v>
      </c>
      <c r="D9" s="4" t="s">
        <v>7</v>
      </c>
    </row>
    <row r="10" spans="1:4" ht="45" x14ac:dyDescent="0.25">
      <c r="A10" s="2" t="s">
        <v>1701</v>
      </c>
      <c r="B10" s="5">
        <v>2438</v>
      </c>
      <c r="C10" s="5">
        <v>3515</v>
      </c>
      <c r="D10" s="4" t="s">
        <v>7</v>
      </c>
    </row>
    <row r="11" spans="1:4" ht="30" x14ac:dyDescent="0.25">
      <c r="A11" s="2" t="s">
        <v>1703</v>
      </c>
      <c r="B11" s="4" t="s">
        <v>7</v>
      </c>
      <c r="C11" s="4" t="s">
        <v>7</v>
      </c>
      <c r="D11" s="4" t="s">
        <v>7</v>
      </c>
    </row>
    <row r="12" spans="1:4" ht="30" x14ac:dyDescent="0.25">
      <c r="A12" s="3" t="s">
        <v>1653</v>
      </c>
      <c r="B12" s="4" t="s">
        <v>7</v>
      </c>
      <c r="C12" s="4" t="s">
        <v>7</v>
      </c>
      <c r="D12" s="4" t="s">
        <v>7</v>
      </c>
    </row>
    <row r="13" spans="1:4" ht="45" x14ac:dyDescent="0.25">
      <c r="A13" s="2" t="s">
        <v>1700</v>
      </c>
      <c r="B13" s="4">
        <v>6</v>
      </c>
      <c r="C13" s="4">
        <v>6</v>
      </c>
      <c r="D13" s="4">
        <v>2</v>
      </c>
    </row>
    <row r="14" spans="1:4" ht="45" x14ac:dyDescent="0.25">
      <c r="A14" s="2" t="s">
        <v>1701</v>
      </c>
      <c r="B14" s="4">
        <v>409</v>
      </c>
      <c r="C14" s="4">
        <v>462</v>
      </c>
      <c r="D14" s="4">
        <v>206</v>
      </c>
    </row>
    <row r="15" spans="1:4" ht="45" x14ac:dyDescent="0.25">
      <c r="A15" s="2" t="s">
        <v>1704</v>
      </c>
      <c r="B15" s="4" t="s">
        <v>7</v>
      </c>
      <c r="C15" s="4" t="s">
        <v>7</v>
      </c>
      <c r="D15" s="4" t="s">
        <v>7</v>
      </c>
    </row>
    <row r="16" spans="1:4" ht="30" x14ac:dyDescent="0.25">
      <c r="A16" s="3" t="s">
        <v>1653</v>
      </c>
      <c r="B16" s="4" t="s">
        <v>7</v>
      </c>
      <c r="C16" s="4" t="s">
        <v>7</v>
      </c>
      <c r="D16" s="4" t="s">
        <v>7</v>
      </c>
    </row>
    <row r="17" spans="1:4" ht="45" x14ac:dyDescent="0.25">
      <c r="A17" s="2" t="s">
        <v>1700</v>
      </c>
      <c r="B17" s="4">
        <v>0</v>
      </c>
      <c r="C17" s="4">
        <v>2</v>
      </c>
      <c r="D17" s="4">
        <v>0</v>
      </c>
    </row>
    <row r="18" spans="1:4" ht="45" x14ac:dyDescent="0.25">
      <c r="A18" s="2" t="s">
        <v>1701</v>
      </c>
      <c r="B18" s="4">
        <v>0</v>
      </c>
      <c r="C18" s="4">
        <v>203</v>
      </c>
      <c r="D18" s="4">
        <v>0</v>
      </c>
    </row>
    <row r="19" spans="1:4" ht="45" x14ac:dyDescent="0.25">
      <c r="A19" s="2" t="s">
        <v>1705</v>
      </c>
      <c r="B19" s="4" t="s">
        <v>7</v>
      </c>
      <c r="C19" s="4" t="s">
        <v>7</v>
      </c>
      <c r="D19" s="4" t="s">
        <v>7</v>
      </c>
    </row>
    <row r="20" spans="1:4" ht="30" x14ac:dyDescent="0.25">
      <c r="A20" s="3" t="s">
        <v>1653</v>
      </c>
      <c r="B20" s="4" t="s">
        <v>7</v>
      </c>
      <c r="C20" s="4" t="s">
        <v>7</v>
      </c>
      <c r="D20" s="4" t="s">
        <v>7</v>
      </c>
    </row>
    <row r="21" spans="1:4" ht="45" x14ac:dyDescent="0.25">
      <c r="A21" s="2" t="s">
        <v>1700</v>
      </c>
      <c r="B21" s="4">
        <v>2</v>
      </c>
      <c r="C21" s="4">
        <v>0</v>
      </c>
      <c r="D21" s="4">
        <v>1</v>
      </c>
    </row>
    <row r="22" spans="1:4" ht="45" x14ac:dyDescent="0.25">
      <c r="A22" s="2" t="s">
        <v>1701</v>
      </c>
      <c r="B22" s="4">
        <v>290</v>
      </c>
      <c r="C22" s="4">
        <v>0</v>
      </c>
      <c r="D22" s="5">
        <v>1495</v>
      </c>
    </row>
    <row r="23" spans="1:4" ht="45" x14ac:dyDescent="0.25">
      <c r="A23" s="2" t="s">
        <v>1706</v>
      </c>
      <c r="B23" s="4" t="s">
        <v>7</v>
      </c>
      <c r="C23" s="4" t="s">
        <v>7</v>
      </c>
      <c r="D23" s="4" t="s">
        <v>7</v>
      </c>
    </row>
    <row r="24" spans="1:4" ht="30" x14ac:dyDescent="0.25">
      <c r="A24" s="3" t="s">
        <v>1653</v>
      </c>
      <c r="B24" s="4" t="s">
        <v>7</v>
      </c>
      <c r="C24" s="4" t="s">
        <v>7</v>
      </c>
      <c r="D24" s="4" t="s">
        <v>7</v>
      </c>
    </row>
    <row r="25" spans="1:4" ht="45" x14ac:dyDescent="0.25">
      <c r="A25" s="2" t="s">
        <v>1700</v>
      </c>
      <c r="B25" s="4">
        <v>1</v>
      </c>
      <c r="C25" s="4">
        <v>3</v>
      </c>
      <c r="D25" s="4">
        <v>0</v>
      </c>
    </row>
    <row r="26" spans="1:4" ht="45" x14ac:dyDescent="0.25">
      <c r="A26" s="2" t="s">
        <v>1701</v>
      </c>
      <c r="B26" s="4">
        <v>212</v>
      </c>
      <c r="C26" s="4">
        <v>555</v>
      </c>
      <c r="D26" s="4">
        <v>0</v>
      </c>
    </row>
    <row r="27" spans="1:4" ht="30" x14ac:dyDescent="0.25">
      <c r="A27" s="2" t="s">
        <v>1707</v>
      </c>
      <c r="B27" s="4" t="s">
        <v>7</v>
      </c>
      <c r="C27" s="4" t="s">
        <v>7</v>
      </c>
      <c r="D27" s="4" t="s">
        <v>7</v>
      </c>
    </row>
    <row r="28" spans="1:4" ht="30" x14ac:dyDescent="0.25">
      <c r="A28" s="3" t="s">
        <v>1653</v>
      </c>
      <c r="B28" s="4" t="s">
        <v>7</v>
      </c>
      <c r="C28" s="4" t="s">
        <v>7</v>
      </c>
      <c r="D28" s="4" t="s">
        <v>7</v>
      </c>
    </row>
    <row r="29" spans="1:4" ht="45" x14ac:dyDescent="0.25">
      <c r="A29" s="2" t="s">
        <v>1700</v>
      </c>
      <c r="B29" s="4">
        <v>0</v>
      </c>
      <c r="C29" s="4">
        <v>0</v>
      </c>
      <c r="D29" s="4">
        <v>0</v>
      </c>
    </row>
    <row r="30" spans="1:4" ht="45" x14ac:dyDescent="0.25">
      <c r="A30" s="2" t="s">
        <v>1701</v>
      </c>
      <c r="B30" s="4">
        <v>0</v>
      </c>
      <c r="C30" s="4">
        <v>0</v>
      </c>
      <c r="D30" s="4">
        <v>0</v>
      </c>
    </row>
    <row r="31" spans="1:4" ht="45" x14ac:dyDescent="0.25">
      <c r="A31" s="2" t="s">
        <v>1708</v>
      </c>
      <c r="B31" s="4" t="s">
        <v>7</v>
      </c>
      <c r="C31" s="4" t="s">
        <v>7</v>
      </c>
      <c r="D31" s="4" t="s">
        <v>7</v>
      </c>
    </row>
    <row r="32" spans="1:4" ht="30" x14ac:dyDescent="0.25">
      <c r="A32" s="3" t="s">
        <v>1653</v>
      </c>
      <c r="B32" s="4" t="s">
        <v>7</v>
      </c>
      <c r="C32" s="4" t="s">
        <v>7</v>
      </c>
      <c r="D32" s="4" t="s">
        <v>7</v>
      </c>
    </row>
    <row r="33" spans="1:4" ht="45" x14ac:dyDescent="0.25">
      <c r="A33" s="2" t="s">
        <v>1700</v>
      </c>
      <c r="B33" s="4">
        <v>1</v>
      </c>
      <c r="C33" s="4">
        <v>0</v>
      </c>
      <c r="D33" s="4">
        <v>0</v>
      </c>
    </row>
    <row r="34" spans="1:4" ht="45" x14ac:dyDescent="0.25">
      <c r="A34" s="2" t="s">
        <v>1701</v>
      </c>
      <c r="B34" s="4">
        <v>323</v>
      </c>
      <c r="C34" s="4">
        <v>0</v>
      </c>
      <c r="D34" s="4">
        <v>0</v>
      </c>
    </row>
    <row r="35" spans="1:4" ht="30" x14ac:dyDescent="0.25">
      <c r="A35" s="2" t="s">
        <v>1709</v>
      </c>
      <c r="B35" s="4" t="s">
        <v>7</v>
      </c>
      <c r="C35" s="4" t="s">
        <v>7</v>
      </c>
      <c r="D35" s="4" t="s">
        <v>7</v>
      </c>
    </row>
    <row r="36" spans="1:4" ht="30" x14ac:dyDescent="0.25">
      <c r="A36" s="3" t="s">
        <v>1653</v>
      </c>
      <c r="B36" s="4" t="s">
        <v>7</v>
      </c>
      <c r="C36" s="4" t="s">
        <v>7</v>
      </c>
      <c r="D36" s="4" t="s">
        <v>7</v>
      </c>
    </row>
    <row r="37" spans="1:4" ht="45" x14ac:dyDescent="0.25">
      <c r="A37" s="2" t="s">
        <v>1700</v>
      </c>
      <c r="B37" s="4">
        <v>5</v>
      </c>
      <c r="C37" s="4">
        <v>5</v>
      </c>
      <c r="D37" s="4">
        <v>1</v>
      </c>
    </row>
    <row r="38" spans="1:4" ht="45" x14ac:dyDescent="0.25">
      <c r="A38" s="2" t="s">
        <v>1701</v>
      </c>
      <c r="B38" s="4">
        <v>889</v>
      </c>
      <c r="C38" s="5">
        <v>2129</v>
      </c>
      <c r="D38" s="4">
        <v>53</v>
      </c>
    </row>
    <row r="39" spans="1:4" ht="45" x14ac:dyDescent="0.25">
      <c r="A39" s="2" t="s">
        <v>1710</v>
      </c>
      <c r="B39" s="4" t="s">
        <v>7</v>
      </c>
      <c r="C39" s="4" t="s">
        <v>7</v>
      </c>
      <c r="D39" s="4" t="s">
        <v>7</v>
      </c>
    </row>
    <row r="40" spans="1:4" ht="30" x14ac:dyDescent="0.25">
      <c r="A40" s="3" t="s">
        <v>1653</v>
      </c>
      <c r="B40" s="4" t="s">
        <v>7</v>
      </c>
      <c r="C40" s="4" t="s">
        <v>7</v>
      </c>
      <c r="D40" s="4" t="s">
        <v>7</v>
      </c>
    </row>
    <row r="41" spans="1:4" ht="45" x14ac:dyDescent="0.25">
      <c r="A41" s="2" t="s">
        <v>1700</v>
      </c>
      <c r="B41" s="4">
        <v>3</v>
      </c>
      <c r="C41" s="4">
        <v>7</v>
      </c>
      <c r="D41" s="4">
        <v>0</v>
      </c>
    </row>
    <row r="42" spans="1:4" ht="45" x14ac:dyDescent="0.25">
      <c r="A42" s="2" t="s">
        <v>1701</v>
      </c>
      <c r="B42" s="4">
        <v>315</v>
      </c>
      <c r="C42" s="4">
        <v>166</v>
      </c>
      <c r="D42" s="4">
        <v>0</v>
      </c>
    </row>
    <row r="43" spans="1:4" ht="30" x14ac:dyDescent="0.25">
      <c r="A43" s="2" t="s">
        <v>1711</v>
      </c>
      <c r="B43" s="4" t="s">
        <v>7</v>
      </c>
      <c r="C43" s="4" t="s">
        <v>7</v>
      </c>
      <c r="D43" s="4" t="s">
        <v>7</v>
      </c>
    </row>
    <row r="44" spans="1:4" ht="30" x14ac:dyDescent="0.25">
      <c r="A44" s="3" t="s">
        <v>1653</v>
      </c>
      <c r="B44" s="4" t="s">
        <v>7</v>
      </c>
      <c r="C44" s="4" t="s">
        <v>7</v>
      </c>
      <c r="D44" s="4" t="s">
        <v>7</v>
      </c>
    </row>
    <row r="45" spans="1:4" ht="45" x14ac:dyDescent="0.25">
      <c r="A45" s="2" t="s">
        <v>1700</v>
      </c>
      <c r="B45" s="4">
        <v>0</v>
      </c>
      <c r="C45" s="4">
        <v>0</v>
      </c>
      <c r="D45" s="4">
        <v>0</v>
      </c>
    </row>
    <row r="46" spans="1:4" ht="45" x14ac:dyDescent="0.25">
      <c r="A46" s="2" t="s">
        <v>1701</v>
      </c>
      <c r="B46" s="8">
        <v>0</v>
      </c>
      <c r="C46" s="8">
        <v>0</v>
      </c>
      <c r="D46" s="8">
        <v>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12</v>
      </c>
      <c r="B1" s="9" t="s">
        <v>3</v>
      </c>
      <c r="C1" s="9" t="s">
        <v>36</v>
      </c>
    </row>
    <row r="2" spans="1:3" ht="30" x14ac:dyDescent="0.25">
      <c r="A2" s="1" t="s">
        <v>35</v>
      </c>
      <c r="B2" s="9"/>
      <c r="C2" s="9"/>
    </row>
    <row r="3" spans="1:3" ht="30" x14ac:dyDescent="0.25">
      <c r="A3" s="3" t="s">
        <v>1653</v>
      </c>
      <c r="B3" s="4" t="s">
        <v>7</v>
      </c>
      <c r="C3" s="4" t="s">
        <v>7</v>
      </c>
    </row>
    <row r="4" spans="1:3" x14ac:dyDescent="0.25">
      <c r="A4" s="2" t="s">
        <v>1713</v>
      </c>
      <c r="B4" s="8">
        <v>1585519</v>
      </c>
      <c r="C4" s="8">
        <v>1530090</v>
      </c>
    </row>
    <row r="5" spans="1:3" x14ac:dyDescent="0.25">
      <c r="A5" s="2" t="s">
        <v>1714</v>
      </c>
      <c r="B5" s="4" t="s">
        <v>7</v>
      </c>
      <c r="C5" s="4" t="s">
        <v>7</v>
      </c>
    </row>
    <row r="6" spans="1:3" ht="30" x14ac:dyDescent="0.25">
      <c r="A6" s="3" t="s">
        <v>1653</v>
      </c>
      <c r="B6" s="4" t="s">
        <v>7</v>
      </c>
      <c r="C6" s="4" t="s">
        <v>7</v>
      </c>
    </row>
    <row r="7" spans="1:3" x14ac:dyDescent="0.25">
      <c r="A7" s="2" t="s">
        <v>1713</v>
      </c>
      <c r="B7" s="5">
        <v>1226966</v>
      </c>
      <c r="C7" s="5">
        <v>1156998</v>
      </c>
    </row>
    <row r="8" spans="1:3" x14ac:dyDescent="0.25">
      <c r="A8" s="2" t="s">
        <v>1715</v>
      </c>
      <c r="B8" s="4" t="s">
        <v>7</v>
      </c>
      <c r="C8" s="4" t="s">
        <v>7</v>
      </c>
    </row>
    <row r="9" spans="1:3" ht="30" x14ac:dyDescent="0.25">
      <c r="A9" s="3" t="s">
        <v>1653</v>
      </c>
      <c r="B9" s="4" t="s">
        <v>7</v>
      </c>
      <c r="C9" s="4" t="s">
        <v>7</v>
      </c>
    </row>
    <row r="10" spans="1:3" x14ac:dyDescent="0.25">
      <c r="A10" s="2" t="s">
        <v>1713</v>
      </c>
      <c r="B10" s="5">
        <v>37700</v>
      </c>
      <c r="C10" s="5">
        <v>33406</v>
      </c>
    </row>
    <row r="11" spans="1:3" x14ac:dyDescent="0.25">
      <c r="A11" s="2" t="s">
        <v>1716</v>
      </c>
      <c r="B11" s="4" t="s">
        <v>7</v>
      </c>
      <c r="C11" s="4" t="s">
        <v>7</v>
      </c>
    </row>
    <row r="12" spans="1:3" ht="30" x14ac:dyDescent="0.25">
      <c r="A12" s="3" t="s">
        <v>1653</v>
      </c>
      <c r="B12" s="4" t="s">
        <v>7</v>
      </c>
      <c r="C12" s="4" t="s">
        <v>7</v>
      </c>
    </row>
    <row r="13" spans="1:3" x14ac:dyDescent="0.25">
      <c r="A13" s="2" t="s">
        <v>1713</v>
      </c>
      <c r="B13" s="5">
        <v>55715</v>
      </c>
      <c r="C13" s="5">
        <v>76005</v>
      </c>
    </row>
    <row r="14" spans="1:3" x14ac:dyDescent="0.25">
      <c r="A14" s="2" t="s">
        <v>1717</v>
      </c>
      <c r="B14" s="4" t="s">
        <v>7</v>
      </c>
      <c r="C14" s="4" t="s">
        <v>7</v>
      </c>
    </row>
    <row r="15" spans="1:3" ht="30" x14ac:dyDescent="0.25">
      <c r="A15" s="3" t="s">
        <v>1653</v>
      </c>
      <c r="B15" s="4" t="s">
        <v>7</v>
      </c>
      <c r="C15" s="4" t="s">
        <v>7</v>
      </c>
    </row>
    <row r="16" spans="1:3" x14ac:dyDescent="0.25">
      <c r="A16" s="2" t="s">
        <v>1713</v>
      </c>
      <c r="B16" s="4">
        <v>45</v>
      </c>
      <c r="C16" s="4">
        <v>298</v>
      </c>
    </row>
    <row r="17" spans="1:3" x14ac:dyDescent="0.25">
      <c r="A17" s="2" t="s">
        <v>1718</v>
      </c>
      <c r="B17" s="4" t="s">
        <v>7</v>
      </c>
      <c r="C17" s="4" t="s">
        <v>7</v>
      </c>
    </row>
    <row r="18" spans="1:3" ht="30" x14ac:dyDescent="0.25">
      <c r="A18" s="3" t="s">
        <v>1653</v>
      </c>
      <c r="B18" s="4" t="s">
        <v>7</v>
      </c>
      <c r="C18" s="4" t="s">
        <v>7</v>
      </c>
    </row>
    <row r="19" spans="1:3" x14ac:dyDescent="0.25">
      <c r="A19" s="2" t="s">
        <v>1713</v>
      </c>
      <c r="B19" s="5">
        <v>265093</v>
      </c>
      <c r="C19" s="5">
        <v>263383</v>
      </c>
    </row>
    <row r="20" spans="1:3" ht="30" x14ac:dyDescent="0.25">
      <c r="A20" s="2" t="s">
        <v>1719</v>
      </c>
      <c r="B20" s="4" t="s">
        <v>7</v>
      </c>
      <c r="C20" s="4" t="s">
        <v>7</v>
      </c>
    </row>
    <row r="21" spans="1:3" ht="30" x14ac:dyDescent="0.25">
      <c r="A21" s="3" t="s">
        <v>1653</v>
      </c>
      <c r="B21" s="4" t="s">
        <v>7</v>
      </c>
      <c r="C21" s="4" t="s">
        <v>7</v>
      </c>
    </row>
    <row r="22" spans="1:3" x14ac:dyDescent="0.25">
      <c r="A22" s="2" t="s">
        <v>1713</v>
      </c>
      <c r="B22" s="5">
        <v>129585</v>
      </c>
      <c r="C22" s="5">
        <v>128149</v>
      </c>
    </row>
    <row r="23" spans="1:3" ht="30" x14ac:dyDescent="0.25">
      <c r="A23" s="2" t="s">
        <v>1720</v>
      </c>
      <c r="B23" s="4" t="s">
        <v>7</v>
      </c>
      <c r="C23" s="4" t="s">
        <v>7</v>
      </c>
    </row>
    <row r="24" spans="1:3" ht="30" x14ac:dyDescent="0.25">
      <c r="A24" s="3" t="s">
        <v>1653</v>
      </c>
      <c r="B24" s="4" t="s">
        <v>7</v>
      </c>
      <c r="C24" s="4" t="s">
        <v>7</v>
      </c>
    </row>
    <row r="25" spans="1:3" x14ac:dyDescent="0.25">
      <c r="A25" s="2" t="s">
        <v>1713</v>
      </c>
      <c r="B25" s="5">
        <v>4287</v>
      </c>
      <c r="C25" s="5">
        <v>4221</v>
      </c>
    </row>
    <row r="26" spans="1:3" ht="30" x14ac:dyDescent="0.25">
      <c r="A26" s="2" t="s">
        <v>1721</v>
      </c>
      <c r="B26" s="4" t="s">
        <v>7</v>
      </c>
      <c r="C26" s="4" t="s">
        <v>7</v>
      </c>
    </row>
    <row r="27" spans="1:3" ht="30" x14ac:dyDescent="0.25">
      <c r="A27" s="3" t="s">
        <v>1653</v>
      </c>
      <c r="B27" s="4" t="s">
        <v>7</v>
      </c>
      <c r="C27" s="4" t="s">
        <v>7</v>
      </c>
    </row>
    <row r="28" spans="1:3" x14ac:dyDescent="0.25">
      <c r="A28" s="2" t="s">
        <v>1713</v>
      </c>
      <c r="B28" s="4">
        <v>18</v>
      </c>
      <c r="C28" s="4">
        <v>75</v>
      </c>
    </row>
    <row r="29" spans="1:3" ht="30" x14ac:dyDescent="0.25">
      <c r="A29" s="2" t="s">
        <v>1722</v>
      </c>
      <c r="B29" s="4" t="s">
        <v>7</v>
      </c>
      <c r="C29" s="4" t="s">
        <v>7</v>
      </c>
    </row>
    <row r="30" spans="1:3" ht="30" x14ac:dyDescent="0.25">
      <c r="A30" s="3" t="s">
        <v>1653</v>
      </c>
      <c r="B30" s="4" t="s">
        <v>7</v>
      </c>
      <c r="C30" s="4" t="s">
        <v>7</v>
      </c>
    </row>
    <row r="31" spans="1:3" x14ac:dyDescent="0.25">
      <c r="A31" s="2" t="s">
        <v>1713</v>
      </c>
      <c r="B31" s="5">
        <v>3515</v>
      </c>
      <c r="C31" s="5">
        <v>3617</v>
      </c>
    </row>
    <row r="32" spans="1:3" ht="30" x14ac:dyDescent="0.25">
      <c r="A32" s="2" t="s">
        <v>1723</v>
      </c>
      <c r="B32" s="4" t="s">
        <v>7</v>
      </c>
      <c r="C32" s="4" t="s">
        <v>7</v>
      </c>
    </row>
    <row r="33" spans="1:3" ht="30" x14ac:dyDescent="0.25">
      <c r="A33" s="3" t="s">
        <v>1653</v>
      </c>
      <c r="B33" s="4" t="s">
        <v>7</v>
      </c>
      <c r="C33" s="4" t="s">
        <v>7</v>
      </c>
    </row>
    <row r="34" spans="1:3" x14ac:dyDescent="0.25">
      <c r="A34" s="2" t="s">
        <v>1713</v>
      </c>
      <c r="B34" s="4">
        <v>0</v>
      </c>
      <c r="C34" s="4">
        <v>234</v>
      </c>
    </row>
    <row r="35" spans="1:3" ht="30" x14ac:dyDescent="0.25">
      <c r="A35" s="2" t="s">
        <v>1724</v>
      </c>
      <c r="B35" s="4" t="s">
        <v>7</v>
      </c>
      <c r="C35" s="4" t="s">
        <v>7</v>
      </c>
    </row>
    <row r="36" spans="1:3" ht="30" x14ac:dyDescent="0.25">
      <c r="A36" s="3" t="s">
        <v>1653</v>
      </c>
      <c r="B36" s="4" t="s">
        <v>7</v>
      </c>
      <c r="C36" s="4" t="s">
        <v>7</v>
      </c>
    </row>
    <row r="37" spans="1:3" x14ac:dyDescent="0.25">
      <c r="A37" s="2" t="s">
        <v>1713</v>
      </c>
      <c r="B37" s="5">
        <v>121765</v>
      </c>
      <c r="C37" s="5">
        <v>120002</v>
      </c>
    </row>
    <row r="38" spans="1:3" ht="30" x14ac:dyDescent="0.25">
      <c r="A38" s="2" t="s">
        <v>1725</v>
      </c>
      <c r="B38" s="4" t="s">
        <v>7</v>
      </c>
      <c r="C38" s="4" t="s">
        <v>7</v>
      </c>
    </row>
    <row r="39" spans="1:3" ht="30" x14ac:dyDescent="0.25">
      <c r="A39" s="3" t="s">
        <v>1653</v>
      </c>
      <c r="B39" s="4" t="s">
        <v>7</v>
      </c>
      <c r="C39" s="4" t="s">
        <v>7</v>
      </c>
    </row>
    <row r="40" spans="1:3" x14ac:dyDescent="0.25">
      <c r="A40" s="2" t="s">
        <v>1713</v>
      </c>
      <c r="B40" s="5">
        <v>66612</v>
      </c>
      <c r="C40" s="5">
        <v>73165</v>
      </c>
    </row>
    <row r="41" spans="1:3" ht="30" x14ac:dyDescent="0.25">
      <c r="A41" s="2" t="s">
        <v>1726</v>
      </c>
      <c r="B41" s="4" t="s">
        <v>7</v>
      </c>
      <c r="C41" s="4" t="s">
        <v>7</v>
      </c>
    </row>
    <row r="42" spans="1:3" ht="30" x14ac:dyDescent="0.25">
      <c r="A42" s="3" t="s">
        <v>1653</v>
      </c>
      <c r="B42" s="4" t="s">
        <v>7</v>
      </c>
      <c r="C42" s="4" t="s">
        <v>7</v>
      </c>
    </row>
    <row r="43" spans="1:3" x14ac:dyDescent="0.25">
      <c r="A43" s="2" t="s">
        <v>1713</v>
      </c>
      <c r="B43" s="5">
        <v>51660</v>
      </c>
      <c r="C43" s="5">
        <v>55771</v>
      </c>
    </row>
    <row r="44" spans="1:3" ht="45" x14ac:dyDescent="0.25">
      <c r="A44" s="2" t="s">
        <v>1727</v>
      </c>
      <c r="B44" s="4" t="s">
        <v>7</v>
      </c>
      <c r="C44" s="4" t="s">
        <v>7</v>
      </c>
    </row>
    <row r="45" spans="1:3" ht="30" x14ac:dyDescent="0.25">
      <c r="A45" s="3" t="s">
        <v>1653</v>
      </c>
      <c r="B45" s="4" t="s">
        <v>7</v>
      </c>
      <c r="C45" s="4" t="s">
        <v>7</v>
      </c>
    </row>
    <row r="46" spans="1:3" x14ac:dyDescent="0.25">
      <c r="A46" s="2" t="s">
        <v>1713</v>
      </c>
      <c r="B46" s="5">
        <v>2894</v>
      </c>
      <c r="C46" s="5">
        <v>2453</v>
      </c>
    </row>
    <row r="47" spans="1:3" ht="45" x14ac:dyDescent="0.25">
      <c r="A47" s="2" t="s">
        <v>1728</v>
      </c>
      <c r="B47" s="4" t="s">
        <v>7</v>
      </c>
      <c r="C47" s="4" t="s">
        <v>7</v>
      </c>
    </row>
    <row r="48" spans="1:3" ht="30" x14ac:dyDescent="0.25">
      <c r="A48" s="3" t="s">
        <v>1653</v>
      </c>
      <c r="B48" s="4" t="s">
        <v>7</v>
      </c>
      <c r="C48" s="4" t="s">
        <v>7</v>
      </c>
    </row>
    <row r="49" spans="1:3" x14ac:dyDescent="0.25">
      <c r="A49" s="2" t="s">
        <v>1713</v>
      </c>
      <c r="B49" s="5">
        <v>5699</v>
      </c>
      <c r="C49" s="5">
        <v>8248</v>
      </c>
    </row>
    <row r="50" spans="1:3" ht="45" x14ac:dyDescent="0.25">
      <c r="A50" s="2" t="s">
        <v>1729</v>
      </c>
      <c r="B50" s="4" t="s">
        <v>7</v>
      </c>
      <c r="C50" s="4" t="s">
        <v>7</v>
      </c>
    </row>
    <row r="51" spans="1:3" ht="30" x14ac:dyDescent="0.25">
      <c r="A51" s="3" t="s">
        <v>1653</v>
      </c>
      <c r="B51" s="4" t="s">
        <v>7</v>
      </c>
      <c r="C51" s="4" t="s">
        <v>7</v>
      </c>
    </row>
    <row r="52" spans="1:3" x14ac:dyDescent="0.25">
      <c r="A52" s="2" t="s">
        <v>1713</v>
      </c>
      <c r="B52" s="4">
        <v>0</v>
      </c>
      <c r="C52" s="4">
        <v>0</v>
      </c>
    </row>
    <row r="53" spans="1:3" ht="45" x14ac:dyDescent="0.25">
      <c r="A53" s="2" t="s">
        <v>1730</v>
      </c>
      <c r="B53" s="4" t="s">
        <v>7</v>
      </c>
      <c r="C53" s="4" t="s">
        <v>7</v>
      </c>
    </row>
    <row r="54" spans="1:3" ht="30" x14ac:dyDescent="0.25">
      <c r="A54" s="3" t="s">
        <v>1653</v>
      </c>
      <c r="B54" s="4" t="s">
        <v>7</v>
      </c>
      <c r="C54" s="4" t="s">
        <v>7</v>
      </c>
    </row>
    <row r="55" spans="1:3" x14ac:dyDescent="0.25">
      <c r="A55" s="2" t="s">
        <v>1713</v>
      </c>
      <c r="B55" s="5">
        <v>6359</v>
      </c>
      <c r="C55" s="5">
        <v>6693</v>
      </c>
    </row>
    <row r="56" spans="1:3" ht="30" x14ac:dyDescent="0.25">
      <c r="A56" s="2" t="s">
        <v>1662</v>
      </c>
      <c r="B56" s="4" t="s">
        <v>7</v>
      </c>
      <c r="C56" s="4" t="s">
        <v>7</v>
      </c>
    </row>
    <row r="57" spans="1:3" ht="30" x14ac:dyDescent="0.25">
      <c r="A57" s="3" t="s">
        <v>1653</v>
      </c>
      <c r="B57" s="4" t="s">
        <v>7</v>
      </c>
      <c r="C57" s="4" t="s">
        <v>7</v>
      </c>
    </row>
    <row r="58" spans="1:3" x14ac:dyDescent="0.25">
      <c r="A58" s="2" t="s">
        <v>1713</v>
      </c>
      <c r="B58" s="5">
        <v>196197</v>
      </c>
      <c r="C58" s="5">
        <v>201314</v>
      </c>
    </row>
    <row r="59" spans="1:3" ht="30" x14ac:dyDescent="0.25">
      <c r="A59" s="2" t="s">
        <v>1731</v>
      </c>
      <c r="B59" s="4" t="s">
        <v>7</v>
      </c>
      <c r="C59" s="4" t="s">
        <v>7</v>
      </c>
    </row>
    <row r="60" spans="1:3" ht="30" x14ac:dyDescent="0.25">
      <c r="A60" s="3" t="s">
        <v>1653</v>
      </c>
      <c r="B60" s="4" t="s">
        <v>7</v>
      </c>
      <c r="C60" s="4" t="s">
        <v>7</v>
      </c>
    </row>
    <row r="61" spans="1:3" x14ac:dyDescent="0.25">
      <c r="A61" s="2" t="s">
        <v>1713</v>
      </c>
      <c r="B61" s="5">
        <v>55947</v>
      </c>
      <c r="C61" s="5">
        <v>59992</v>
      </c>
    </row>
    <row r="62" spans="1:3" ht="45" x14ac:dyDescent="0.25">
      <c r="A62" s="2" t="s">
        <v>1732</v>
      </c>
      <c r="B62" s="4" t="s">
        <v>7</v>
      </c>
      <c r="C62" s="4" t="s">
        <v>7</v>
      </c>
    </row>
    <row r="63" spans="1:3" ht="30" x14ac:dyDescent="0.25">
      <c r="A63" s="3" t="s">
        <v>1653</v>
      </c>
      <c r="B63" s="4" t="s">
        <v>7</v>
      </c>
      <c r="C63" s="4" t="s">
        <v>7</v>
      </c>
    </row>
    <row r="64" spans="1:3" x14ac:dyDescent="0.25">
      <c r="A64" s="2" t="s">
        <v>1713</v>
      </c>
      <c r="B64" s="5">
        <v>2912</v>
      </c>
      <c r="C64" s="5">
        <v>2528</v>
      </c>
    </row>
    <row r="65" spans="1:3" ht="45" x14ac:dyDescent="0.25">
      <c r="A65" s="2" t="s">
        <v>1733</v>
      </c>
      <c r="B65" s="4" t="s">
        <v>7</v>
      </c>
      <c r="C65" s="4" t="s">
        <v>7</v>
      </c>
    </row>
    <row r="66" spans="1:3" ht="30" x14ac:dyDescent="0.25">
      <c r="A66" s="3" t="s">
        <v>1653</v>
      </c>
      <c r="B66" s="4" t="s">
        <v>7</v>
      </c>
      <c r="C66" s="4" t="s">
        <v>7</v>
      </c>
    </row>
    <row r="67" spans="1:3" x14ac:dyDescent="0.25">
      <c r="A67" s="2" t="s">
        <v>1713</v>
      </c>
      <c r="B67" s="5">
        <v>9214</v>
      </c>
      <c r="C67" s="5">
        <v>11865</v>
      </c>
    </row>
    <row r="68" spans="1:3" ht="30" x14ac:dyDescent="0.25">
      <c r="A68" s="2" t="s">
        <v>1734</v>
      </c>
      <c r="B68" s="4" t="s">
        <v>7</v>
      </c>
      <c r="C68" s="4" t="s">
        <v>7</v>
      </c>
    </row>
    <row r="69" spans="1:3" ht="30" x14ac:dyDescent="0.25">
      <c r="A69" s="3" t="s">
        <v>1653</v>
      </c>
      <c r="B69" s="4" t="s">
        <v>7</v>
      </c>
      <c r="C69" s="4" t="s">
        <v>7</v>
      </c>
    </row>
    <row r="70" spans="1:3" x14ac:dyDescent="0.25">
      <c r="A70" s="2" t="s">
        <v>1713</v>
      </c>
      <c r="B70" s="4">
        <v>0</v>
      </c>
      <c r="C70" s="4">
        <v>234</v>
      </c>
    </row>
    <row r="71" spans="1:3" ht="45" x14ac:dyDescent="0.25">
      <c r="A71" s="2" t="s">
        <v>1735</v>
      </c>
      <c r="B71" s="4" t="s">
        <v>7</v>
      </c>
      <c r="C71" s="4" t="s">
        <v>7</v>
      </c>
    </row>
    <row r="72" spans="1:3" ht="30" x14ac:dyDescent="0.25">
      <c r="A72" s="3" t="s">
        <v>1653</v>
      </c>
      <c r="B72" s="4" t="s">
        <v>7</v>
      </c>
      <c r="C72" s="4" t="s">
        <v>7</v>
      </c>
    </row>
    <row r="73" spans="1:3" x14ac:dyDescent="0.25">
      <c r="A73" s="2" t="s">
        <v>1713</v>
      </c>
      <c r="B73" s="5">
        <v>128124</v>
      </c>
      <c r="C73" s="5">
        <v>126695</v>
      </c>
    </row>
    <row r="74" spans="1:3" ht="30" x14ac:dyDescent="0.25">
      <c r="A74" s="2" t="s">
        <v>1654</v>
      </c>
      <c r="B74" s="4" t="s">
        <v>7</v>
      </c>
      <c r="C74" s="4" t="s">
        <v>7</v>
      </c>
    </row>
    <row r="75" spans="1:3" ht="30" x14ac:dyDescent="0.25">
      <c r="A75" s="3" t="s">
        <v>1653</v>
      </c>
      <c r="B75" s="4" t="s">
        <v>7</v>
      </c>
      <c r="C75" s="4" t="s">
        <v>7</v>
      </c>
    </row>
    <row r="76" spans="1:3" x14ac:dyDescent="0.25">
      <c r="A76" s="2" t="s">
        <v>1713</v>
      </c>
      <c r="B76" s="5">
        <v>149134</v>
      </c>
      <c r="C76" s="5">
        <v>122455</v>
      </c>
    </row>
    <row r="77" spans="1:3" ht="30" x14ac:dyDescent="0.25">
      <c r="A77" s="2" t="s">
        <v>1736</v>
      </c>
      <c r="B77" s="4" t="s">
        <v>7</v>
      </c>
      <c r="C77" s="4" t="s">
        <v>7</v>
      </c>
    </row>
    <row r="78" spans="1:3" ht="30" x14ac:dyDescent="0.25">
      <c r="A78" s="3" t="s">
        <v>1653</v>
      </c>
      <c r="B78" s="4" t="s">
        <v>7</v>
      </c>
      <c r="C78" s="4" t="s">
        <v>7</v>
      </c>
    </row>
    <row r="79" spans="1:3" x14ac:dyDescent="0.25">
      <c r="A79" s="2" t="s">
        <v>1713</v>
      </c>
      <c r="B79" s="5">
        <v>145407</v>
      </c>
      <c r="C79" s="5">
        <v>118121</v>
      </c>
    </row>
    <row r="80" spans="1:3" ht="30" x14ac:dyDescent="0.25">
      <c r="A80" s="2" t="s">
        <v>1737</v>
      </c>
      <c r="B80" s="4" t="s">
        <v>7</v>
      </c>
      <c r="C80" s="4" t="s">
        <v>7</v>
      </c>
    </row>
    <row r="81" spans="1:3" ht="30" x14ac:dyDescent="0.25">
      <c r="A81" s="3" t="s">
        <v>1653</v>
      </c>
      <c r="B81" s="4" t="s">
        <v>7</v>
      </c>
      <c r="C81" s="4" t="s">
        <v>7</v>
      </c>
    </row>
    <row r="82" spans="1:3" x14ac:dyDescent="0.25">
      <c r="A82" s="2" t="s">
        <v>1713</v>
      </c>
      <c r="B82" s="4">
        <v>875</v>
      </c>
      <c r="C82" s="4">
        <v>910</v>
      </c>
    </row>
    <row r="83" spans="1:3" ht="30" x14ac:dyDescent="0.25">
      <c r="A83" s="2" t="s">
        <v>1738</v>
      </c>
      <c r="B83" s="4" t="s">
        <v>7</v>
      </c>
      <c r="C83" s="4" t="s">
        <v>7</v>
      </c>
    </row>
    <row r="84" spans="1:3" ht="30" x14ac:dyDescent="0.25">
      <c r="A84" s="3" t="s">
        <v>1653</v>
      </c>
      <c r="B84" s="4" t="s">
        <v>7</v>
      </c>
      <c r="C84" s="4" t="s">
        <v>7</v>
      </c>
    </row>
    <row r="85" spans="1:3" x14ac:dyDescent="0.25">
      <c r="A85" s="2" t="s">
        <v>1713</v>
      </c>
      <c r="B85" s="5">
        <v>1888</v>
      </c>
      <c r="C85" s="5">
        <v>2404</v>
      </c>
    </row>
    <row r="86" spans="1:3" ht="30" x14ac:dyDescent="0.25">
      <c r="A86" s="2" t="s">
        <v>1739</v>
      </c>
      <c r="B86" s="4" t="s">
        <v>7</v>
      </c>
      <c r="C86" s="4" t="s">
        <v>7</v>
      </c>
    </row>
    <row r="87" spans="1:3" ht="30" x14ac:dyDescent="0.25">
      <c r="A87" s="3" t="s">
        <v>1653</v>
      </c>
      <c r="B87" s="4" t="s">
        <v>7</v>
      </c>
      <c r="C87" s="4" t="s">
        <v>7</v>
      </c>
    </row>
    <row r="88" spans="1:3" x14ac:dyDescent="0.25">
      <c r="A88" s="2" t="s">
        <v>1713</v>
      </c>
      <c r="B88" s="4">
        <v>0</v>
      </c>
      <c r="C88" s="4">
        <v>0</v>
      </c>
    </row>
    <row r="89" spans="1:3" ht="30" x14ac:dyDescent="0.25">
      <c r="A89" s="2" t="s">
        <v>1740</v>
      </c>
      <c r="B89" s="4" t="s">
        <v>7</v>
      </c>
      <c r="C89" s="4" t="s">
        <v>7</v>
      </c>
    </row>
    <row r="90" spans="1:3" ht="30" x14ac:dyDescent="0.25">
      <c r="A90" s="3" t="s">
        <v>1653</v>
      </c>
      <c r="B90" s="4" t="s">
        <v>7</v>
      </c>
      <c r="C90" s="4" t="s">
        <v>7</v>
      </c>
    </row>
    <row r="91" spans="1:3" x14ac:dyDescent="0.25">
      <c r="A91" s="2" t="s">
        <v>1713</v>
      </c>
      <c r="B91" s="4">
        <v>964</v>
      </c>
      <c r="C91" s="5">
        <v>1020</v>
      </c>
    </row>
    <row r="92" spans="1:3" ht="30" x14ac:dyDescent="0.25">
      <c r="A92" s="2" t="s">
        <v>1663</v>
      </c>
      <c r="B92" s="4" t="s">
        <v>7</v>
      </c>
      <c r="C92" s="4" t="s">
        <v>7</v>
      </c>
    </row>
    <row r="93" spans="1:3" ht="30" x14ac:dyDescent="0.25">
      <c r="A93" s="3" t="s">
        <v>1653</v>
      </c>
      <c r="B93" s="4" t="s">
        <v>7</v>
      </c>
      <c r="C93" s="4" t="s">
        <v>7</v>
      </c>
    </row>
    <row r="94" spans="1:3" x14ac:dyDescent="0.25">
      <c r="A94" s="2" t="s">
        <v>1713</v>
      </c>
      <c r="B94" s="5">
        <v>315753</v>
      </c>
      <c r="C94" s="5">
        <v>324323</v>
      </c>
    </row>
    <row r="95" spans="1:3" ht="30" x14ac:dyDescent="0.25">
      <c r="A95" s="2" t="s">
        <v>1741</v>
      </c>
      <c r="B95" s="4" t="s">
        <v>7</v>
      </c>
      <c r="C95" s="4" t="s">
        <v>7</v>
      </c>
    </row>
    <row r="96" spans="1:3" ht="30" x14ac:dyDescent="0.25">
      <c r="A96" s="3" t="s">
        <v>1653</v>
      </c>
      <c r="B96" s="4" t="s">
        <v>7</v>
      </c>
      <c r="C96" s="4" t="s">
        <v>7</v>
      </c>
    </row>
    <row r="97" spans="1:3" x14ac:dyDescent="0.25">
      <c r="A97" s="2" t="s">
        <v>1713</v>
      </c>
      <c r="B97" s="5">
        <v>291770</v>
      </c>
      <c r="C97" s="5">
        <v>292765</v>
      </c>
    </row>
    <row r="98" spans="1:3" ht="45" x14ac:dyDescent="0.25">
      <c r="A98" s="2" t="s">
        <v>1742</v>
      </c>
      <c r="B98" s="4" t="s">
        <v>7</v>
      </c>
      <c r="C98" s="4" t="s">
        <v>7</v>
      </c>
    </row>
    <row r="99" spans="1:3" ht="30" x14ac:dyDescent="0.25">
      <c r="A99" s="3" t="s">
        <v>1653</v>
      </c>
      <c r="B99" s="4" t="s">
        <v>7</v>
      </c>
      <c r="C99" s="4" t="s">
        <v>7</v>
      </c>
    </row>
    <row r="100" spans="1:3" x14ac:dyDescent="0.25">
      <c r="A100" s="2" t="s">
        <v>1713</v>
      </c>
      <c r="B100" s="5">
        <v>10584</v>
      </c>
      <c r="C100" s="5">
        <v>10440</v>
      </c>
    </row>
    <row r="101" spans="1:3" ht="45" x14ac:dyDescent="0.25">
      <c r="A101" s="2" t="s">
        <v>1743</v>
      </c>
      <c r="B101" s="4" t="s">
        <v>7</v>
      </c>
      <c r="C101" s="4" t="s">
        <v>7</v>
      </c>
    </row>
    <row r="102" spans="1:3" ht="30" x14ac:dyDescent="0.25">
      <c r="A102" s="3" t="s">
        <v>1653</v>
      </c>
      <c r="B102" s="4" t="s">
        <v>7</v>
      </c>
      <c r="C102" s="4" t="s">
        <v>7</v>
      </c>
    </row>
    <row r="103" spans="1:3" x14ac:dyDescent="0.25">
      <c r="A103" s="2" t="s">
        <v>1713</v>
      </c>
      <c r="B103" s="5">
        <v>11665</v>
      </c>
      <c r="C103" s="5">
        <v>18740</v>
      </c>
    </row>
    <row r="104" spans="1:3" ht="45" x14ac:dyDescent="0.25">
      <c r="A104" s="2" t="s">
        <v>1744</v>
      </c>
      <c r="B104" s="4" t="s">
        <v>7</v>
      </c>
      <c r="C104" s="4" t="s">
        <v>7</v>
      </c>
    </row>
    <row r="105" spans="1:3" ht="30" x14ac:dyDescent="0.25">
      <c r="A105" s="3" t="s">
        <v>1653</v>
      </c>
      <c r="B105" s="4" t="s">
        <v>7</v>
      </c>
      <c r="C105" s="4" t="s">
        <v>7</v>
      </c>
    </row>
    <row r="106" spans="1:3" x14ac:dyDescent="0.25">
      <c r="A106" s="2" t="s">
        <v>1713</v>
      </c>
      <c r="B106" s="4">
        <v>0</v>
      </c>
      <c r="C106" s="4">
        <v>0</v>
      </c>
    </row>
    <row r="107" spans="1:3" ht="45" x14ac:dyDescent="0.25">
      <c r="A107" s="2" t="s">
        <v>1745</v>
      </c>
      <c r="B107" s="4" t="s">
        <v>7</v>
      </c>
      <c r="C107" s="4" t="s">
        <v>7</v>
      </c>
    </row>
    <row r="108" spans="1:3" ht="30" x14ac:dyDescent="0.25">
      <c r="A108" s="3" t="s">
        <v>1653</v>
      </c>
      <c r="B108" s="4" t="s">
        <v>7</v>
      </c>
      <c r="C108" s="4" t="s">
        <v>7</v>
      </c>
    </row>
    <row r="109" spans="1:3" x14ac:dyDescent="0.25">
      <c r="A109" s="2" t="s">
        <v>1713</v>
      </c>
      <c r="B109" s="5">
        <v>1734</v>
      </c>
      <c r="C109" s="5">
        <v>2378</v>
      </c>
    </row>
    <row r="110" spans="1:3" ht="30" x14ac:dyDescent="0.25">
      <c r="A110" s="2" t="s">
        <v>1664</v>
      </c>
      <c r="B110" s="4" t="s">
        <v>7</v>
      </c>
      <c r="C110" s="4" t="s">
        <v>7</v>
      </c>
    </row>
    <row r="111" spans="1:3" ht="30" x14ac:dyDescent="0.25">
      <c r="A111" s="3" t="s">
        <v>1653</v>
      </c>
      <c r="B111" s="4" t="s">
        <v>7</v>
      </c>
      <c r="C111" s="4" t="s">
        <v>7</v>
      </c>
    </row>
    <row r="112" spans="1:3" x14ac:dyDescent="0.25">
      <c r="A112" s="2" t="s">
        <v>1713</v>
      </c>
      <c r="B112" s="5">
        <v>228320</v>
      </c>
      <c r="C112" s="5">
        <v>239527</v>
      </c>
    </row>
    <row r="113" spans="1:3" ht="30" x14ac:dyDescent="0.25">
      <c r="A113" s="2" t="s">
        <v>1746</v>
      </c>
      <c r="B113" s="4" t="s">
        <v>7</v>
      </c>
      <c r="C113" s="4" t="s">
        <v>7</v>
      </c>
    </row>
    <row r="114" spans="1:3" ht="30" x14ac:dyDescent="0.25">
      <c r="A114" s="3" t="s">
        <v>1653</v>
      </c>
      <c r="B114" s="4" t="s">
        <v>7</v>
      </c>
      <c r="C114" s="4" t="s">
        <v>7</v>
      </c>
    </row>
    <row r="115" spans="1:3" x14ac:dyDescent="0.25">
      <c r="A115" s="2" t="s">
        <v>1713</v>
      </c>
      <c r="B115" s="5">
        <v>200790</v>
      </c>
      <c r="C115" s="5">
        <v>207745</v>
      </c>
    </row>
    <row r="116" spans="1:3" ht="45" x14ac:dyDescent="0.25">
      <c r="A116" s="2" t="s">
        <v>1747</v>
      </c>
      <c r="B116" s="4" t="s">
        <v>7</v>
      </c>
      <c r="C116" s="4" t="s">
        <v>7</v>
      </c>
    </row>
    <row r="117" spans="1:3" ht="30" x14ac:dyDescent="0.25">
      <c r="A117" s="3" t="s">
        <v>1653</v>
      </c>
      <c r="B117" s="4" t="s">
        <v>7</v>
      </c>
      <c r="C117" s="4" t="s">
        <v>7</v>
      </c>
    </row>
    <row r="118" spans="1:3" x14ac:dyDescent="0.25">
      <c r="A118" s="2" t="s">
        <v>1713</v>
      </c>
      <c r="B118" s="5">
        <v>10254</v>
      </c>
      <c r="C118" s="5">
        <v>9077</v>
      </c>
    </row>
    <row r="119" spans="1:3" ht="45" x14ac:dyDescent="0.25">
      <c r="A119" s="2" t="s">
        <v>1748</v>
      </c>
      <c r="B119" s="4" t="s">
        <v>7</v>
      </c>
      <c r="C119" s="4" t="s">
        <v>7</v>
      </c>
    </row>
    <row r="120" spans="1:3" ht="30" x14ac:dyDescent="0.25">
      <c r="A120" s="3" t="s">
        <v>1653</v>
      </c>
      <c r="B120" s="4" t="s">
        <v>7</v>
      </c>
      <c r="C120" s="4" t="s">
        <v>7</v>
      </c>
    </row>
    <row r="121" spans="1:3" x14ac:dyDescent="0.25">
      <c r="A121" s="2" t="s">
        <v>1713</v>
      </c>
      <c r="B121" s="5">
        <v>17185</v>
      </c>
      <c r="C121" s="5">
        <v>22615</v>
      </c>
    </row>
    <row r="122" spans="1:3" ht="45" x14ac:dyDescent="0.25">
      <c r="A122" s="2" t="s">
        <v>1749</v>
      </c>
      <c r="B122" s="4" t="s">
        <v>7</v>
      </c>
      <c r="C122" s="4" t="s">
        <v>7</v>
      </c>
    </row>
    <row r="123" spans="1:3" ht="30" x14ac:dyDescent="0.25">
      <c r="A123" s="3" t="s">
        <v>1653</v>
      </c>
      <c r="B123" s="4" t="s">
        <v>7</v>
      </c>
      <c r="C123" s="4" t="s">
        <v>7</v>
      </c>
    </row>
    <row r="124" spans="1:3" x14ac:dyDescent="0.25">
      <c r="A124" s="2" t="s">
        <v>1713</v>
      </c>
      <c r="B124" s="4">
        <v>0</v>
      </c>
      <c r="C124" s="4">
        <v>0</v>
      </c>
    </row>
    <row r="125" spans="1:3" ht="45" x14ac:dyDescent="0.25">
      <c r="A125" s="2" t="s">
        <v>1750</v>
      </c>
      <c r="B125" s="4" t="s">
        <v>7</v>
      </c>
      <c r="C125" s="4" t="s">
        <v>7</v>
      </c>
    </row>
    <row r="126" spans="1:3" ht="30" x14ac:dyDescent="0.25">
      <c r="A126" s="3" t="s">
        <v>1653</v>
      </c>
      <c r="B126" s="4" t="s">
        <v>7</v>
      </c>
      <c r="C126" s="4" t="s">
        <v>7</v>
      </c>
    </row>
    <row r="127" spans="1:3" x14ac:dyDescent="0.25">
      <c r="A127" s="2" t="s">
        <v>1713</v>
      </c>
      <c r="B127" s="4">
        <v>91</v>
      </c>
      <c r="C127" s="4">
        <v>90</v>
      </c>
    </row>
    <row r="128" spans="1:3" x14ac:dyDescent="0.25">
      <c r="A128" s="2" t="s">
        <v>1665</v>
      </c>
      <c r="B128" s="4" t="s">
        <v>7</v>
      </c>
      <c r="C128" s="4" t="s">
        <v>7</v>
      </c>
    </row>
    <row r="129" spans="1:3" ht="30" x14ac:dyDescent="0.25">
      <c r="A129" s="3" t="s">
        <v>1653</v>
      </c>
      <c r="B129" s="4" t="s">
        <v>7</v>
      </c>
      <c r="C129" s="4" t="s">
        <v>7</v>
      </c>
    </row>
    <row r="130" spans="1:3" x14ac:dyDescent="0.25">
      <c r="A130" s="2" t="s">
        <v>1713</v>
      </c>
      <c r="B130" s="5">
        <v>82047</v>
      </c>
      <c r="C130" s="5">
        <v>72207</v>
      </c>
    </row>
    <row r="131" spans="1:3" ht="30" x14ac:dyDescent="0.25">
      <c r="A131" s="2" t="s">
        <v>1751</v>
      </c>
      <c r="B131" s="4" t="s">
        <v>7</v>
      </c>
      <c r="C131" s="4" t="s">
        <v>7</v>
      </c>
    </row>
    <row r="132" spans="1:3" ht="30" x14ac:dyDescent="0.25">
      <c r="A132" s="3" t="s">
        <v>1653</v>
      </c>
      <c r="B132" s="4" t="s">
        <v>7</v>
      </c>
      <c r="C132" s="4" t="s">
        <v>7</v>
      </c>
    </row>
    <row r="133" spans="1:3" x14ac:dyDescent="0.25">
      <c r="A133" s="2" t="s">
        <v>1713</v>
      </c>
      <c r="B133" s="5">
        <v>80418</v>
      </c>
      <c r="C133" s="5">
        <v>69924</v>
      </c>
    </row>
    <row r="134" spans="1:3" ht="30" x14ac:dyDescent="0.25">
      <c r="A134" s="2" t="s">
        <v>1752</v>
      </c>
      <c r="B134" s="4" t="s">
        <v>7</v>
      </c>
      <c r="C134" s="4" t="s">
        <v>7</v>
      </c>
    </row>
    <row r="135" spans="1:3" ht="30" x14ac:dyDescent="0.25">
      <c r="A135" s="3" t="s">
        <v>1653</v>
      </c>
      <c r="B135" s="4" t="s">
        <v>7</v>
      </c>
      <c r="C135" s="4" t="s">
        <v>7</v>
      </c>
    </row>
    <row r="136" spans="1:3" x14ac:dyDescent="0.25">
      <c r="A136" s="2" t="s">
        <v>1713</v>
      </c>
      <c r="B136" s="4">
        <v>578</v>
      </c>
      <c r="C136" s="4">
        <v>769</v>
      </c>
    </row>
    <row r="137" spans="1:3" ht="30" x14ac:dyDescent="0.25">
      <c r="A137" s="2" t="s">
        <v>1753</v>
      </c>
      <c r="B137" s="4" t="s">
        <v>7</v>
      </c>
      <c r="C137" s="4" t="s">
        <v>7</v>
      </c>
    </row>
    <row r="138" spans="1:3" ht="30" x14ac:dyDescent="0.25">
      <c r="A138" s="3" t="s">
        <v>1653</v>
      </c>
      <c r="B138" s="4" t="s">
        <v>7</v>
      </c>
      <c r="C138" s="4" t="s">
        <v>7</v>
      </c>
    </row>
    <row r="139" spans="1:3" x14ac:dyDescent="0.25">
      <c r="A139" s="2" t="s">
        <v>1713</v>
      </c>
      <c r="B139" s="5">
        <v>1051</v>
      </c>
      <c r="C139" s="5">
        <v>1514</v>
      </c>
    </row>
    <row r="140" spans="1:3" ht="30" x14ac:dyDescent="0.25">
      <c r="A140" s="2" t="s">
        <v>1754</v>
      </c>
      <c r="B140" s="4" t="s">
        <v>7</v>
      </c>
      <c r="C140" s="4" t="s">
        <v>7</v>
      </c>
    </row>
    <row r="141" spans="1:3" ht="30" x14ac:dyDescent="0.25">
      <c r="A141" s="3" t="s">
        <v>1653</v>
      </c>
      <c r="B141" s="4" t="s">
        <v>7</v>
      </c>
      <c r="C141" s="4" t="s">
        <v>7</v>
      </c>
    </row>
    <row r="142" spans="1:3" x14ac:dyDescent="0.25">
      <c r="A142" s="2" t="s">
        <v>1713</v>
      </c>
      <c r="B142" s="4">
        <v>0</v>
      </c>
      <c r="C142" s="4">
        <v>0</v>
      </c>
    </row>
    <row r="143" spans="1:3" ht="30" x14ac:dyDescent="0.25">
      <c r="A143" s="2" t="s">
        <v>1755</v>
      </c>
      <c r="B143" s="4" t="s">
        <v>7</v>
      </c>
      <c r="C143" s="4" t="s">
        <v>7</v>
      </c>
    </row>
    <row r="144" spans="1:3" ht="30" x14ac:dyDescent="0.25">
      <c r="A144" s="3" t="s">
        <v>1653</v>
      </c>
      <c r="B144" s="4" t="s">
        <v>7</v>
      </c>
      <c r="C144" s="4" t="s">
        <v>7</v>
      </c>
    </row>
    <row r="145" spans="1:3" x14ac:dyDescent="0.25">
      <c r="A145" s="2" t="s">
        <v>1713</v>
      </c>
      <c r="B145" s="4">
        <v>0</v>
      </c>
      <c r="C145" s="4">
        <v>0</v>
      </c>
    </row>
    <row r="146" spans="1:3" ht="30" x14ac:dyDescent="0.25">
      <c r="A146" s="2" t="s">
        <v>1666</v>
      </c>
      <c r="B146" s="4" t="s">
        <v>7</v>
      </c>
      <c r="C146" s="4" t="s">
        <v>7</v>
      </c>
    </row>
    <row r="147" spans="1:3" ht="30" x14ac:dyDescent="0.25">
      <c r="A147" s="3" t="s">
        <v>1653</v>
      </c>
      <c r="B147" s="4" t="s">
        <v>7</v>
      </c>
      <c r="C147" s="4" t="s">
        <v>7</v>
      </c>
    </row>
    <row r="148" spans="1:3" x14ac:dyDescent="0.25">
      <c r="A148" s="2" t="s">
        <v>1713</v>
      </c>
      <c r="B148" s="5">
        <v>46585</v>
      </c>
      <c r="C148" s="5">
        <v>40966</v>
      </c>
    </row>
    <row r="149" spans="1:3" ht="30" x14ac:dyDescent="0.25">
      <c r="A149" s="2" t="s">
        <v>1756</v>
      </c>
      <c r="B149" s="4" t="s">
        <v>7</v>
      </c>
      <c r="C149" s="4" t="s">
        <v>7</v>
      </c>
    </row>
    <row r="150" spans="1:3" ht="30" x14ac:dyDescent="0.25">
      <c r="A150" s="3" t="s">
        <v>1653</v>
      </c>
      <c r="B150" s="4" t="s">
        <v>7</v>
      </c>
      <c r="C150" s="4" t="s">
        <v>7</v>
      </c>
    </row>
    <row r="151" spans="1:3" x14ac:dyDescent="0.25">
      <c r="A151" s="2" t="s">
        <v>1713</v>
      </c>
      <c r="B151" s="5">
        <v>40676</v>
      </c>
      <c r="C151" s="5">
        <v>31875</v>
      </c>
    </row>
    <row r="152" spans="1:3" ht="45" x14ac:dyDescent="0.25">
      <c r="A152" s="2" t="s">
        <v>1757</v>
      </c>
      <c r="B152" s="4" t="s">
        <v>7</v>
      </c>
      <c r="C152" s="4" t="s">
        <v>7</v>
      </c>
    </row>
    <row r="153" spans="1:3" ht="30" x14ac:dyDescent="0.25">
      <c r="A153" s="3" t="s">
        <v>1653</v>
      </c>
      <c r="B153" s="4" t="s">
        <v>7</v>
      </c>
      <c r="C153" s="4" t="s">
        <v>7</v>
      </c>
    </row>
    <row r="154" spans="1:3" x14ac:dyDescent="0.25">
      <c r="A154" s="2" t="s">
        <v>1713</v>
      </c>
      <c r="B154" s="5">
        <v>2074</v>
      </c>
      <c r="C154" s="4">
        <v>891</v>
      </c>
    </row>
    <row r="155" spans="1:3" ht="45" x14ac:dyDescent="0.25">
      <c r="A155" s="2" t="s">
        <v>1758</v>
      </c>
      <c r="B155" s="4" t="s">
        <v>7</v>
      </c>
      <c r="C155" s="4" t="s">
        <v>7</v>
      </c>
    </row>
    <row r="156" spans="1:3" ht="30" x14ac:dyDescent="0.25">
      <c r="A156" s="3" t="s">
        <v>1653</v>
      </c>
      <c r="B156" s="4" t="s">
        <v>7</v>
      </c>
      <c r="C156" s="4" t="s">
        <v>7</v>
      </c>
    </row>
    <row r="157" spans="1:3" x14ac:dyDescent="0.25">
      <c r="A157" s="2" t="s">
        <v>1713</v>
      </c>
      <c r="B157" s="5">
        <v>3104</v>
      </c>
      <c r="C157" s="5">
        <v>7222</v>
      </c>
    </row>
    <row r="158" spans="1:3" ht="45" x14ac:dyDescent="0.25">
      <c r="A158" s="2" t="s">
        <v>1759</v>
      </c>
      <c r="B158" s="4" t="s">
        <v>7</v>
      </c>
      <c r="C158" s="4" t="s">
        <v>7</v>
      </c>
    </row>
    <row r="159" spans="1:3" ht="30" x14ac:dyDescent="0.25">
      <c r="A159" s="3" t="s">
        <v>1653</v>
      </c>
      <c r="B159" s="4" t="s">
        <v>7</v>
      </c>
      <c r="C159" s="4" t="s">
        <v>7</v>
      </c>
    </row>
    <row r="160" spans="1:3" x14ac:dyDescent="0.25">
      <c r="A160" s="2" t="s">
        <v>1713</v>
      </c>
      <c r="B160" s="4">
        <v>0</v>
      </c>
      <c r="C160" s="4">
        <v>0</v>
      </c>
    </row>
    <row r="161" spans="1:3" ht="45" x14ac:dyDescent="0.25">
      <c r="A161" s="2" t="s">
        <v>1760</v>
      </c>
      <c r="B161" s="4" t="s">
        <v>7</v>
      </c>
      <c r="C161" s="4" t="s">
        <v>7</v>
      </c>
    </row>
    <row r="162" spans="1:3" ht="30" x14ac:dyDescent="0.25">
      <c r="A162" s="3" t="s">
        <v>1653</v>
      </c>
      <c r="B162" s="4" t="s">
        <v>7</v>
      </c>
      <c r="C162" s="4" t="s">
        <v>7</v>
      </c>
    </row>
    <row r="163" spans="1:3" x14ac:dyDescent="0.25">
      <c r="A163" s="2" t="s">
        <v>1713</v>
      </c>
      <c r="B163" s="4">
        <v>731</v>
      </c>
      <c r="C163" s="4">
        <v>978</v>
      </c>
    </row>
    <row r="164" spans="1:3" x14ac:dyDescent="0.25">
      <c r="A164" s="2" t="s">
        <v>1647</v>
      </c>
      <c r="B164" s="4" t="s">
        <v>7</v>
      </c>
      <c r="C164" s="4" t="s">
        <v>7</v>
      </c>
    </row>
    <row r="165" spans="1:3" ht="30" x14ac:dyDescent="0.25">
      <c r="A165" s="3" t="s">
        <v>1653</v>
      </c>
      <c r="B165" s="4" t="s">
        <v>7</v>
      </c>
      <c r="C165" s="4" t="s">
        <v>7</v>
      </c>
    </row>
    <row r="166" spans="1:3" x14ac:dyDescent="0.25">
      <c r="A166" s="2" t="s">
        <v>1713</v>
      </c>
      <c r="B166" s="5">
        <v>672705</v>
      </c>
      <c r="C166" s="5">
        <v>677023</v>
      </c>
    </row>
    <row r="167" spans="1:3" ht="30" x14ac:dyDescent="0.25">
      <c r="A167" s="2" t="s">
        <v>1761</v>
      </c>
      <c r="B167" s="4" t="s">
        <v>7</v>
      </c>
      <c r="C167" s="4" t="s">
        <v>7</v>
      </c>
    </row>
    <row r="168" spans="1:3" ht="30" x14ac:dyDescent="0.25">
      <c r="A168" s="3" t="s">
        <v>1653</v>
      </c>
      <c r="B168" s="4" t="s">
        <v>7</v>
      </c>
      <c r="C168" s="4" t="s">
        <v>7</v>
      </c>
    </row>
    <row r="169" spans="1:3" x14ac:dyDescent="0.25">
      <c r="A169" s="2" t="s">
        <v>1713</v>
      </c>
      <c r="B169" s="5">
        <v>613654</v>
      </c>
      <c r="C169" s="5">
        <v>602309</v>
      </c>
    </row>
    <row r="170" spans="1:3" ht="30" x14ac:dyDescent="0.25">
      <c r="A170" s="2" t="s">
        <v>1762</v>
      </c>
      <c r="B170" s="4" t="s">
        <v>7</v>
      </c>
      <c r="C170" s="4" t="s">
        <v>7</v>
      </c>
    </row>
    <row r="171" spans="1:3" ht="30" x14ac:dyDescent="0.25">
      <c r="A171" s="3" t="s">
        <v>1653</v>
      </c>
      <c r="B171" s="4" t="s">
        <v>7</v>
      </c>
      <c r="C171" s="4" t="s">
        <v>7</v>
      </c>
    </row>
    <row r="172" spans="1:3" x14ac:dyDescent="0.25">
      <c r="A172" s="2" t="s">
        <v>1713</v>
      </c>
      <c r="B172" s="5">
        <v>23490</v>
      </c>
      <c r="C172" s="5">
        <v>21177</v>
      </c>
    </row>
    <row r="173" spans="1:3" ht="30" x14ac:dyDescent="0.25">
      <c r="A173" s="2" t="s">
        <v>1763</v>
      </c>
      <c r="B173" s="4" t="s">
        <v>7</v>
      </c>
      <c r="C173" s="4" t="s">
        <v>7</v>
      </c>
    </row>
    <row r="174" spans="1:3" ht="30" x14ac:dyDescent="0.25">
      <c r="A174" s="3" t="s">
        <v>1653</v>
      </c>
      <c r="B174" s="4" t="s">
        <v>7</v>
      </c>
      <c r="C174" s="4" t="s">
        <v>7</v>
      </c>
    </row>
    <row r="175" spans="1:3" x14ac:dyDescent="0.25">
      <c r="A175" s="2" t="s">
        <v>1713</v>
      </c>
      <c r="B175" s="5">
        <v>33005</v>
      </c>
      <c r="C175" s="5">
        <v>50091</v>
      </c>
    </row>
    <row r="176" spans="1:3" ht="30" x14ac:dyDescent="0.25">
      <c r="A176" s="2" t="s">
        <v>1764</v>
      </c>
      <c r="B176" s="4" t="s">
        <v>7</v>
      </c>
      <c r="C176" s="4" t="s">
        <v>7</v>
      </c>
    </row>
    <row r="177" spans="1:3" ht="30" x14ac:dyDescent="0.25">
      <c r="A177" s="3" t="s">
        <v>1653</v>
      </c>
      <c r="B177" s="4" t="s">
        <v>7</v>
      </c>
      <c r="C177" s="4" t="s">
        <v>7</v>
      </c>
    </row>
    <row r="178" spans="1:3" x14ac:dyDescent="0.25">
      <c r="A178" s="2" t="s">
        <v>1713</v>
      </c>
      <c r="B178" s="4">
        <v>0</v>
      </c>
      <c r="C178" s="4">
        <v>0</v>
      </c>
    </row>
    <row r="179" spans="1:3" ht="30" x14ac:dyDescent="0.25">
      <c r="A179" s="2" t="s">
        <v>1765</v>
      </c>
      <c r="B179" s="4" t="s">
        <v>7</v>
      </c>
      <c r="C179" s="4" t="s">
        <v>7</v>
      </c>
    </row>
    <row r="180" spans="1:3" ht="30" x14ac:dyDescent="0.25">
      <c r="A180" s="3" t="s">
        <v>1653</v>
      </c>
      <c r="B180" s="4" t="s">
        <v>7</v>
      </c>
      <c r="C180" s="4" t="s">
        <v>7</v>
      </c>
    </row>
    <row r="181" spans="1:3" x14ac:dyDescent="0.25">
      <c r="A181" s="2" t="s">
        <v>1713</v>
      </c>
      <c r="B181" s="5">
        <v>2556</v>
      </c>
      <c r="C181" s="5">
        <v>3446</v>
      </c>
    </row>
    <row r="182" spans="1:3" x14ac:dyDescent="0.25">
      <c r="A182" s="2" t="s">
        <v>1667</v>
      </c>
      <c r="B182" s="4" t="s">
        <v>7</v>
      </c>
      <c r="C182" s="4" t="s">
        <v>7</v>
      </c>
    </row>
    <row r="183" spans="1:3" ht="30" x14ac:dyDescent="0.25">
      <c r="A183" s="3" t="s">
        <v>1653</v>
      </c>
      <c r="B183" s="4" t="s">
        <v>7</v>
      </c>
      <c r="C183" s="4" t="s">
        <v>7</v>
      </c>
    </row>
    <row r="184" spans="1:3" x14ac:dyDescent="0.25">
      <c r="A184" s="2" t="s">
        <v>1713</v>
      </c>
      <c r="B184" s="5">
        <v>155792</v>
      </c>
      <c r="C184" s="5">
        <v>162469</v>
      </c>
    </row>
    <row r="185" spans="1:3" ht="30" x14ac:dyDescent="0.25">
      <c r="A185" s="2" t="s">
        <v>1766</v>
      </c>
      <c r="B185" s="4" t="s">
        <v>7</v>
      </c>
      <c r="C185" s="4" t="s">
        <v>7</v>
      </c>
    </row>
    <row r="186" spans="1:3" ht="30" x14ac:dyDescent="0.25">
      <c r="A186" s="3" t="s">
        <v>1653</v>
      </c>
      <c r="B186" s="4" t="s">
        <v>7</v>
      </c>
      <c r="C186" s="4" t="s">
        <v>7</v>
      </c>
    </row>
    <row r="187" spans="1:3" x14ac:dyDescent="0.25">
      <c r="A187" s="2" t="s">
        <v>1713</v>
      </c>
      <c r="B187" s="5">
        <v>148703</v>
      </c>
      <c r="C187" s="5">
        <v>156433</v>
      </c>
    </row>
    <row r="188" spans="1:3" ht="30" x14ac:dyDescent="0.25">
      <c r="A188" s="2" t="s">
        <v>1767</v>
      </c>
      <c r="B188" s="4" t="s">
        <v>7</v>
      </c>
      <c r="C188" s="4" t="s">
        <v>7</v>
      </c>
    </row>
    <row r="189" spans="1:3" ht="30" x14ac:dyDescent="0.25">
      <c r="A189" s="3" t="s">
        <v>1653</v>
      </c>
      <c r="B189" s="4" t="s">
        <v>7</v>
      </c>
      <c r="C189" s="4" t="s">
        <v>7</v>
      </c>
    </row>
    <row r="190" spans="1:3" x14ac:dyDescent="0.25">
      <c r="A190" s="2" t="s">
        <v>1713</v>
      </c>
      <c r="B190" s="5">
        <v>3429</v>
      </c>
      <c r="C190" s="5">
        <v>3587</v>
      </c>
    </row>
    <row r="191" spans="1:3" ht="30" x14ac:dyDescent="0.25">
      <c r="A191" s="2" t="s">
        <v>1768</v>
      </c>
      <c r="B191" s="4" t="s">
        <v>7</v>
      </c>
      <c r="C191" s="4" t="s">
        <v>7</v>
      </c>
    </row>
    <row r="192" spans="1:3" ht="30" x14ac:dyDescent="0.25">
      <c r="A192" s="3" t="s">
        <v>1653</v>
      </c>
      <c r="B192" s="4" t="s">
        <v>7</v>
      </c>
      <c r="C192" s="4" t="s">
        <v>7</v>
      </c>
    </row>
    <row r="193" spans="1:3" x14ac:dyDescent="0.25">
      <c r="A193" s="2" t="s">
        <v>1713</v>
      </c>
      <c r="B193" s="5">
        <v>3660</v>
      </c>
      <c r="C193" s="5">
        <v>2449</v>
      </c>
    </row>
    <row r="194" spans="1:3" ht="30" x14ac:dyDescent="0.25">
      <c r="A194" s="2" t="s">
        <v>1769</v>
      </c>
      <c r="B194" s="4" t="s">
        <v>7</v>
      </c>
      <c r="C194" s="4" t="s">
        <v>7</v>
      </c>
    </row>
    <row r="195" spans="1:3" ht="30" x14ac:dyDescent="0.25">
      <c r="A195" s="3" t="s">
        <v>1653</v>
      </c>
      <c r="B195" s="4" t="s">
        <v>7</v>
      </c>
      <c r="C195" s="4" t="s">
        <v>7</v>
      </c>
    </row>
    <row r="196" spans="1:3" x14ac:dyDescent="0.25">
      <c r="A196" s="2" t="s">
        <v>1713</v>
      </c>
      <c r="B196" s="4">
        <v>0</v>
      </c>
      <c r="C196" s="4">
        <v>0</v>
      </c>
    </row>
    <row r="197" spans="1:3" ht="30" x14ac:dyDescent="0.25">
      <c r="A197" s="2" t="s">
        <v>1770</v>
      </c>
      <c r="B197" s="4" t="s">
        <v>7</v>
      </c>
      <c r="C197" s="4" t="s">
        <v>7</v>
      </c>
    </row>
    <row r="198" spans="1:3" ht="30" x14ac:dyDescent="0.25">
      <c r="A198" s="3" t="s">
        <v>1653</v>
      </c>
      <c r="B198" s="4" t="s">
        <v>7</v>
      </c>
      <c r="C198" s="4" t="s">
        <v>7</v>
      </c>
    </row>
    <row r="199" spans="1:3" x14ac:dyDescent="0.25">
      <c r="A199" s="2" t="s">
        <v>1713</v>
      </c>
      <c r="B199" s="4">
        <v>0</v>
      </c>
      <c r="C199" s="4">
        <v>0</v>
      </c>
    </row>
    <row r="200" spans="1:3" x14ac:dyDescent="0.25">
      <c r="A200" s="2" t="s">
        <v>1668</v>
      </c>
      <c r="B200" s="4" t="s">
        <v>7</v>
      </c>
      <c r="C200" s="4" t="s">
        <v>7</v>
      </c>
    </row>
    <row r="201" spans="1:3" ht="30" x14ac:dyDescent="0.25">
      <c r="A201" s="3" t="s">
        <v>1653</v>
      </c>
      <c r="B201" s="4" t="s">
        <v>7</v>
      </c>
      <c r="C201" s="4" t="s">
        <v>7</v>
      </c>
    </row>
    <row r="202" spans="1:3" x14ac:dyDescent="0.25">
      <c r="A202" s="2" t="s">
        <v>1713</v>
      </c>
      <c r="B202" s="5">
        <v>233683</v>
      </c>
      <c r="C202" s="5">
        <v>222400</v>
      </c>
    </row>
    <row r="203" spans="1:3" ht="30" x14ac:dyDescent="0.25">
      <c r="A203" s="2" t="s">
        <v>1771</v>
      </c>
      <c r="B203" s="4" t="s">
        <v>7</v>
      </c>
      <c r="C203" s="4" t="s">
        <v>7</v>
      </c>
    </row>
    <row r="204" spans="1:3" ht="30" x14ac:dyDescent="0.25">
      <c r="A204" s="3" t="s">
        <v>1653</v>
      </c>
      <c r="B204" s="4" t="s">
        <v>7</v>
      </c>
      <c r="C204" s="4" t="s">
        <v>7</v>
      </c>
    </row>
    <row r="205" spans="1:3" x14ac:dyDescent="0.25">
      <c r="A205" s="2" t="s">
        <v>1713</v>
      </c>
      <c r="B205" s="5">
        <v>219790</v>
      </c>
      <c r="C205" s="5">
        <v>208783</v>
      </c>
    </row>
    <row r="206" spans="1:3" ht="30" x14ac:dyDescent="0.25">
      <c r="A206" s="2" t="s">
        <v>1772</v>
      </c>
      <c r="B206" s="4" t="s">
        <v>7</v>
      </c>
      <c r="C206" s="4" t="s">
        <v>7</v>
      </c>
    </row>
    <row r="207" spans="1:3" ht="30" x14ac:dyDescent="0.25">
      <c r="A207" s="3" t="s">
        <v>1653</v>
      </c>
      <c r="B207" s="4" t="s">
        <v>7</v>
      </c>
      <c r="C207" s="4" t="s">
        <v>7</v>
      </c>
    </row>
    <row r="208" spans="1:3" x14ac:dyDescent="0.25">
      <c r="A208" s="2" t="s">
        <v>1713</v>
      </c>
      <c r="B208" s="5">
        <v>6994</v>
      </c>
      <c r="C208" s="5">
        <v>5204</v>
      </c>
    </row>
    <row r="209" spans="1:3" ht="30" x14ac:dyDescent="0.25">
      <c r="A209" s="2" t="s">
        <v>1773</v>
      </c>
      <c r="B209" s="4" t="s">
        <v>7</v>
      </c>
      <c r="C209" s="4" t="s">
        <v>7</v>
      </c>
    </row>
    <row r="210" spans="1:3" ht="30" x14ac:dyDescent="0.25">
      <c r="A210" s="3" t="s">
        <v>1653</v>
      </c>
      <c r="B210" s="4" t="s">
        <v>7</v>
      </c>
      <c r="C210" s="4" t="s">
        <v>7</v>
      </c>
    </row>
    <row r="211" spans="1:3" x14ac:dyDescent="0.25">
      <c r="A211" s="2" t="s">
        <v>1713</v>
      </c>
      <c r="B211" s="5">
        <v>6899</v>
      </c>
      <c r="C211" s="5">
        <v>8413</v>
      </c>
    </row>
    <row r="212" spans="1:3" ht="30" x14ac:dyDescent="0.25">
      <c r="A212" s="2" t="s">
        <v>1774</v>
      </c>
      <c r="B212" s="4" t="s">
        <v>7</v>
      </c>
      <c r="C212" s="4" t="s">
        <v>7</v>
      </c>
    </row>
    <row r="213" spans="1:3" ht="30" x14ac:dyDescent="0.25">
      <c r="A213" s="3" t="s">
        <v>1653</v>
      </c>
      <c r="B213" s="4" t="s">
        <v>7</v>
      </c>
      <c r="C213" s="4" t="s">
        <v>7</v>
      </c>
    </row>
    <row r="214" spans="1:3" x14ac:dyDescent="0.25">
      <c r="A214" s="2" t="s">
        <v>1713</v>
      </c>
      <c r="B214" s="4">
        <v>0</v>
      </c>
      <c r="C214" s="4">
        <v>0</v>
      </c>
    </row>
    <row r="215" spans="1:3" ht="30" x14ac:dyDescent="0.25">
      <c r="A215" s="2" t="s">
        <v>1775</v>
      </c>
      <c r="B215" s="4" t="s">
        <v>7</v>
      </c>
      <c r="C215" s="4" t="s">
        <v>7</v>
      </c>
    </row>
    <row r="216" spans="1:3" ht="30" x14ac:dyDescent="0.25">
      <c r="A216" s="3" t="s">
        <v>1653</v>
      </c>
      <c r="B216" s="4" t="s">
        <v>7</v>
      </c>
      <c r="C216" s="4" t="s">
        <v>7</v>
      </c>
    </row>
    <row r="217" spans="1:3" x14ac:dyDescent="0.25">
      <c r="A217" s="2" t="s">
        <v>1713</v>
      </c>
      <c r="B217" s="4">
        <v>0</v>
      </c>
      <c r="C217" s="4">
        <v>0</v>
      </c>
    </row>
    <row r="218" spans="1:3" x14ac:dyDescent="0.25">
      <c r="A218" s="2" t="s">
        <v>1649</v>
      </c>
      <c r="B218" s="4" t="s">
        <v>7</v>
      </c>
      <c r="C218" s="4" t="s">
        <v>7</v>
      </c>
    </row>
    <row r="219" spans="1:3" ht="30" x14ac:dyDescent="0.25">
      <c r="A219" s="3" t="s">
        <v>1653</v>
      </c>
      <c r="B219" s="4" t="s">
        <v>7</v>
      </c>
      <c r="C219" s="4" t="s">
        <v>7</v>
      </c>
    </row>
    <row r="220" spans="1:3" x14ac:dyDescent="0.25">
      <c r="A220" s="2" t="s">
        <v>1713</v>
      </c>
      <c r="B220" s="5">
        <v>53730</v>
      </c>
      <c r="C220" s="5">
        <v>19296</v>
      </c>
    </row>
    <row r="221" spans="1:3" ht="30" x14ac:dyDescent="0.25">
      <c r="A221" s="2" t="s">
        <v>1776</v>
      </c>
      <c r="B221" s="4" t="s">
        <v>7</v>
      </c>
      <c r="C221" s="4" t="s">
        <v>7</v>
      </c>
    </row>
    <row r="222" spans="1:3" ht="30" x14ac:dyDescent="0.25">
      <c r="A222" s="3" t="s">
        <v>1653</v>
      </c>
      <c r="B222" s="4" t="s">
        <v>7</v>
      </c>
      <c r="C222" s="4" t="s">
        <v>7</v>
      </c>
    </row>
    <row r="223" spans="1:3" x14ac:dyDescent="0.25">
      <c r="A223" s="2" t="s">
        <v>1713</v>
      </c>
      <c r="B223" s="5">
        <v>368493</v>
      </c>
      <c r="C223" s="5">
        <v>365216</v>
      </c>
    </row>
    <row r="224" spans="1:3" ht="30" x14ac:dyDescent="0.25">
      <c r="A224" s="2" t="s">
        <v>1777</v>
      </c>
      <c r="B224" s="4" t="s">
        <v>7</v>
      </c>
      <c r="C224" s="4" t="s">
        <v>7</v>
      </c>
    </row>
    <row r="225" spans="1:3" ht="30" x14ac:dyDescent="0.25">
      <c r="A225" s="3" t="s">
        <v>1653</v>
      </c>
      <c r="B225" s="4" t="s">
        <v>7</v>
      </c>
      <c r="C225" s="4" t="s">
        <v>7</v>
      </c>
    </row>
    <row r="226" spans="1:3" x14ac:dyDescent="0.25">
      <c r="A226" s="2" t="s">
        <v>1713</v>
      </c>
      <c r="B226" s="5">
        <v>10423</v>
      </c>
      <c r="C226" s="5">
        <v>8791</v>
      </c>
    </row>
    <row r="227" spans="1:3" ht="30" x14ac:dyDescent="0.25">
      <c r="A227" s="2" t="s">
        <v>1778</v>
      </c>
      <c r="B227" s="4" t="s">
        <v>7</v>
      </c>
      <c r="C227" s="4" t="s">
        <v>7</v>
      </c>
    </row>
    <row r="228" spans="1:3" ht="30" x14ac:dyDescent="0.25">
      <c r="A228" s="3" t="s">
        <v>1653</v>
      </c>
      <c r="B228" s="4" t="s">
        <v>7</v>
      </c>
      <c r="C228" s="4" t="s">
        <v>7</v>
      </c>
    </row>
    <row r="229" spans="1:3" x14ac:dyDescent="0.25">
      <c r="A229" s="2" t="s">
        <v>1713</v>
      </c>
      <c r="B229" s="5">
        <v>10559</v>
      </c>
      <c r="C229" s="5">
        <v>10862</v>
      </c>
    </row>
    <row r="230" spans="1:3" ht="30" x14ac:dyDescent="0.25">
      <c r="A230" s="2" t="s">
        <v>1779</v>
      </c>
      <c r="B230" s="4" t="s">
        <v>7</v>
      </c>
      <c r="C230" s="4" t="s">
        <v>7</v>
      </c>
    </row>
    <row r="231" spans="1:3" ht="30" x14ac:dyDescent="0.25">
      <c r="A231" s="3" t="s">
        <v>1653</v>
      </c>
      <c r="B231" s="4" t="s">
        <v>7</v>
      </c>
      <c r="C231" s="4" t="s">
        <v>7</v>
      </c>
    </row>
    <row r="232" spans="1:3" x14ac:dyDescent="0.25">
      <c r="A232" s="2" t="s">
        <v>1713</v>
      </c>
      <c r="B232" s="4">
        <v>0</v>
      </c>
      <c r="C232" s="4">
        <v>0</v>
      </c>
    </row>
    <row r="233" spans="1:3" ht="30" x14ac:dyDescent="0.25">
      <c r="A233" s="2" t="s">
        <v>1780</v>
      </c>
      <c r="B233" s="4" t="s">
        <v>7</v>
      </c>
      <c r="C233" s="4" t="s">
        <v>7</v>
      </c>
    </row>
    <row r="234" spans="1:3" ht="30" x14ac:dyDescent="0.25">
      <c r="A234" s="3" t="s">
        <v>1653</v>
      </c>
      <c r="B234" s="4" t="s">
        <v>7</v>
      </c>
      <c r="C234" s="4" t="s">
        <v>7</v>
      </c>
    </row>
    <row r="235" spans="1:3" x14ac:dyDescent="0.25">
      <c r="A235" s="2" t="s">
        <v>1713</v>
      </c>
      <c r="B235" s="4">
        <v>0</v>
      </c>
      <c r="C235" s="4">
        <v>0</v>
      </c>
    </row>
    <row r="236" spans="1:3" x14ac:dyDescent="0.25">
      <c r="A236" s="2" t="s">
        <v>1648</v>
      </c>
      <c r="B236" s="4" t="s">
        <v>7</v>
      </c>
      <c r="C236" s="4" t="s">
        <v>7</v>
      </c>
    </row>
    <row r="237" spans="1:3" ht="30" x14ac:dyDescent="0.25">
      <c r="A237" s="3" t="s">
        <v>1653</v>
      </c>
      <c r="B237" s="4" t="s">
        <v>7</v>
      </c>
      <c r="C237" s="4" t="s">
        <v>7</v>
      </c>
    </row>
    <row r="238" spans="1:3" x14ac:dyDescent="0.25">
      <c r="A238" s="2" t="s">
        <v>1713</v>
      </c>
      <c r="B238" s="5">
        <v>389475</v>
      </c>
      <c r="C238" s="5">
        <v>384869</v>
      </c>
    </row>
    <row r="239" spans="1:3" ht="30" x14ac:dyDescent="0.25">
      <c r="A239" s="2" t="s">
        <v>1650</v>
      </c>
      <c r="B239" s="4" t="s">
        <v>7</v>
      </c>
      <c r="C239" s="4" t="s">
        <v>7</v>
      </c>
    </row>
    <row r="240" spans="1:3" ht="30" x14ac:dyDescent="0.25">
      <c r="A240" s="3" t="s">
        <v>1653</v>
      </c>
      <c r="B240" s="4" t="s">
        <v>7</v>
      </c>
      <c r="C240" s="4" t="s">
        <v>7</v>
      </c>
    </row>
    <row r="241" spans="1:3" x14ac:dyDescent="0.25">
      <c r="A241" s="2" t="s">
        <v>1713</v>
      </c>
      <c r="B241" s="5">
        <v>107387</v>
      </c>
      <c r="C241" s="5">
        <v>109194</v>
      </c>
    </row>
    <row r="242" spans="1:3" ht="30" x14ac:dyDescent="0.25">
      <c r="A242" s="2" t="s">
        <v>1781</v>
      </c>
      <c r="B242" s="4" t="s">
        <v>7</v>
      </c>
      <c r="C242" s="4" t="s">
        <v>7</v>
      </c>
    </row>
    <row r="243" spans="1:3" ht="30" x14ac:dyDescent="0.25">
      <c r="A243" s="3" t="s">
        <v>1653</v>
      </c>
      <c r="B243" s="4" t="s">
        <v>7</v>
      </c>
      <c r="C243" s="4" t="s">
        <v>7</v>
      </c>
    </row>
    <row r="244" spans="1:3" x14ac:dyDescent="0.25">
      <c r="A244" s="2" t="s">
        <v>1713</v>
      </c>
      <c r="B244" s="4">
        <v>0</v>
      </c>
      <c r="C244" s="4">
        <v>0</v>
      </c>
    </row>
    <row r="245" spans="1:3" ht="30" x14ac:dyDescent="0.25">
      <c r="A245" s="2" t="s">
        <v>1782</v>
      </c>
      <c r="B245" s="4" t="s">
        <v>7</v>
      </c>
      <c r="C245" s="4" t="s">
        <v>7</v>
      </c>
    </row>
    <row r="246" spans="1:3" ht="30" x14ac:dyDescent="0.25">
      <c r="A246" s="3" t="s">
        <v>1653</v>
      </c>
      <c r="B246" s="4" t="s">
        <v>7</v>
      </c>
      <c r="C246" s="4" t="s">
        <v>7</v>
      </c>
    </row>
    <row r="247" spans="1:3" x14ac:dyDescent="0.25">
      <c r="A247" s="2" t="s">
        <v>1713</v>
      </c>
      <c r="B247" s="4">
        <v>0</v>
      </c>
      <c r="C247" s="4">
        <v>0</v>
      </c>
    </row>
    <row r="248" spans="1:3" ht="30" x14ac:dyDescent="0.25">
      <c r="A248" s="2" t="s">
        <v>1783</v>
      </c>
      <c r="B248" s="4" t="s">
        <v>7</v>
      </c>
      <c r="C248" s="4" t="s">
        <v>7</v>
      </c>
    </row>
    <row r="249" spans="1:3" ht="30" x14ac:dyDescent="0.25">
      <c r="A249" s="3" t="s">
        <v>1653</v>
      </c>
      <c r="B249" s="4" t="s">
        <v>7</v>
      </c>
      <c r="C249" s="4" t="s">
        <v>7</v>
      </c>
    </row>
    <row r="250" spans="1:3" x14ac:dyDescent="0.25">
      <c r="A250" s="2" t="s">
        <v>1713</v>
      </c>
      <c r="B250" s="4">
        <v>755</v>
      </c>
      <c r="C250" s="4">
        <v>668</v>
      </c>
    </row>
    <row r="251" spans="1:3" ht="30" x14ac:dyDescent="0.25">
      <c r="A251" s="2" t="s">
        <v>1784</v>
      </c>
      <c r="B251" s="4" t="s">
        <v>7</v>
      </c>
      <c r="C251" s="4" t="s">
        <v>7</v>
      </c>
    </row>
    <row r="252" spans="1:3" ht="30" x14ac:dyDescent="0.25">
      <c r="A252" s="3" t="s">
        <v>1653</v>
      </c>
      <c r="B252" s="4" t="s">
        <v>7</v>
      </c>
      <c r="C252" s="4" t="s">
        <v>7</v>
      </c>
    </row>
    <row r="253" spans="1:3" x14ac:dyDescent="0.25">
      <c r="A253" s="2" t="s">
        <v>1713</v>
      </c>
      <c r="B253" s="4">
        <v>45</v>
      </c>
      <c r="C253" s="4">
        <v>64</v>
      </c>
    </row>
    <row r="254" spans="1:3" ht="30" x14ac:dyDescent="0.25">
      <c r="A254" s="2" t="s">
        <v>1785</v>
      </c>
      <c r="B254" s="4" t="s">
        <v>7</v>
      </c>
      <c r="C254" s="4" t="s">
        <v>7</v>
      </c>
    </row>
    <row r="255" spans="1:3" ht="30" x14ac:dyDescent="0.25">
      <c r="A255" s="3" t="s">
        <v>1653</v>
      </c>
      <c r="B255" s="4" t="s">
        <v>7</v>
      </c>
      <c r="C255" s="4" t="s">
        <v>7</v>
      </c>
    </row>
    <row r="256" spans="1:3" x14ac:dyDescent="0.25">
      <c r="A256" s="2" t="s">
        <v>1713</v>
      </c>
      <c r="B256" s="5">
        <v>106587</v>
      </c>
      <c r="C256" s="5">
        <v>108462</v>
      </c>
    </row>
    <row r="257" spans="1:3" x14ac:dyDescent="0.25">
      <c r="A257" s="2" t="s">
        <v>1651</v>
      </c>
      <c r="B257" s="4" t="s">
        <v>7</v>
      </c>
      <c r="C257" s="4" t="s">
        <v>7</v>
      </c>
    </row>
    <row r="258" spans="1:3" ht="30" x14ac:dyDescent="0.25">
      <c r="A258" s="3" t="s">
        <v>1653</v>
      </c>
      <c r="B258" s="4" t="s">
        <v>7</v>
      </c>
      <c r="C258" s="4" t="s">
        <v>7</v>
      </c>
    </row>
    <row r="259" spans="1:3" x14ac:dyDescent="0.25">
      <c r="A259" s="2" t="s">
        <v>1713</v>
      </c>
      <c r="B259" s="5">
        <v>16891</v>
      </c>
      <c r="C259" s="5">
        <v>15939</v>
      </c>
    </row>
    <row r="260" spans="1:3" ht="30" x14ac:dyDescent="0.25">
      <c r="A260" s="2" t="s">
        <v>1786</v>
      </c>
      <c r="B260" s="4" t="s">
        <v>7</v>
      </c>
      <c r="C260" s="4" t="s">
        <v>7</v>
      </c>
    </row>
    <row r="261" spans="1:3" ht="30" x14ac:dyDescent="0.25">
      <c r="A261" s="3" t="s">
        <v>1653</v>
      </c>
      <c r="B261" s="4" t="s">
        <v>7</v>
      </c>
      <c r="C261" s="4" t="s">
        <v>7</v>
      </c>
    </row>
    <row r="262" spans="1:3" x14ac:dyDescent="0.25">
      <c r="A262" s="2" t="s">
        <v>1713</v>
      </c>
      <c r="B262" s="4">
        <v>0</v>
      </c>
      <c r="C262" s="4">
        <v>0</v>
      </c>
    </row>
    <row r="263" spans="1:3" ht="30" x14ac:dyDescent="0.25">
      <c r="A263" s="2" t="s">
        <v>1787</v>
      </c>
      <c r="B263" s="4" t="s">
        <v>7</v>
      </c>
      <c r="C263" s="4" t="s">
        <v>7</v>
      </c>
    </row>
    <row r="264" spans="1:3" ht="30" x14ac:dyDescent="0.25">
      <c r="A264" s="3" t="s">
        <v>1653</v>
      </c>
      <c r="B264" s="4" t="s">
        <v>7</v>
      </c>
      <c r="C264" s="4" t="s">
        <v>7</v>
      </c>
    </row>
    <row r="265" spans="1:3" x14ac:dyDescent="0.25">
      <c r="A265" s="2" t="s">
        <v>1713</v>
      </c>
      <c r="B265" s="4">
        <v>0</v>
      </c>
      <c r="C265" s="4">
        <v>0</v>
      </c>
    </row>
    <row r="266" spans="1:3" ht="30" x14ac:dyDescent="0.25">
      <c r="A266" s="2" t="s">
        <v>1788</v>
      </c>
      <c r="B266" s="4" t="s">
        <v>7</v>
      </c>
      <c r="C266" s="4" t="s">
        <v>7</v>
      </c>
    </row>
    <row r="267" spans="1:3" ht="30" x14ac:dyDescent="0.25">
      <c r="A267" s="3" t="s">
        <v>1653</v>
      </c>
      <c r="B267" s="4" t="s">
        <v>7</v>
      </c>
      <c r="C267" s="4" t="s">
        <v>7</v>
      </c>
    </row>
    <row r="268" spans="1:3" x14ac:dyDescent="0.25">
      <c r="A268" s="2" t="s">
        <v>1713</v>
      </c>
      <c r="B268" s="4">
        <v>31</v>
      </c>
      <c r="C268" s="4">
        <v>70</v>
      </c>
    </row>
    <row r="269" spans="1:3" ht="30" x14ac:dyDescent="0.25">
      <c r="A269" s="2" t="s">
        <v>1789</v>
      </c>
      <c r="B269" s="4" t="s">
        <v>7</v>
      </c>
      <c r="C269" s="4" t="s">
        <v>7</v>
      </c>
    </row>
    <row r="270" spans="1:3" ht="30" x14ac:dyDescent="0.25">
      <c r="A270" s="3" t="s">
        <v>1653</v>
      </c>
      <c r="B270" s="4" t="s">
        <v>7</v>
      </c>
      <c r="C270" s="4" t="s">
        <v>7</v>
      </c>
    </row>
    <row r="271" spans="1:3" x14ac:dyDescent="0.25">
      <c r="A271" s="2" t="s">
        <v>1713</v>
      </c>
      <c r="B271" s="4">
        <v>0</v>
      </c>
      <c r="C271" s="4">
        <v>0</v>
      </c>
    </row>
    <row r="272" spans="1:3" ht="30" x14ac:dyDescent="0.25">
      <c r="A272" s="2" t="s">
        <v>1790</v>
      </c>
      <c r="B272" s="4" t="s">
        <v>7</v>
      </c>
      <c r="C272" s="4" t="s">
        <v>7</v>
      </c>
    </row>
    <row r="273" spans="1:3" ht="30" x14ac:dyDescent="0.25">
      <c r="A273" s="3" t="s">
        <v>1653</v>
      </c>
      <c r="B273" s="4" t="s">
        <v>7</v>
      </c>
      <c r="C273" s="4" t="s">
        <v>7</v>
      </c>
    </row>
    <row r="274" spans="1:3" x14ac:dyDescent="0.25">
      <c r="A274" s="2" t="s">
        <v>1713</v>
      </c>
      <c r="B274" s="5">
        <v>16860</v>
      </c>
      <c r="C274" s="5">
        <v>15869</v>
      </c>
    </row>
    <row r="275" spans="1:3" x14ac:dyDescent="0.25">
      <c r="A275" s="2" t="s">
        <v>1676</v>
      </c>
      <c r="B275" s="4" t="s">
        <v>7</v>
      </c>
      <c r="C275" s="4" t="s">
        <v>7</v>
      </c>
    </row>
    <row r="276" spans="1:3" ht="30" x14ac:dyDescent="0.25">
      <c r="A276" s="3" t="s">
        <v>1653</v>
      </c>
      <c r="B276" s="4" t="s">
        <v>7</v>
      </c>
      <c r="C276" s="4" t="s">
        <v>7</v>
      </c>
    </row>
    <row r="277" spans="1:3" x14ac:dyDescent="0.25">
      <c r="A277" s="2" t="s">
        <v>1713</v>
      </c>
      <c r="B277" s="5">
        <v>53730</v>
      </c>
      <c r="C277" s="5">
        <v>19296</v>
      </c>
    </row>
    <row r="278" spans="1:3" ht="30" x14ac:dyDescent="0.25">
      <c r="A278" s="2" t="s">
        <v>1791</v>
      </c>
      <c r="B278" s="4" t="s">
        <v>7</v>
      </c>
      <c r="C278" s="4" t="s">
        <v>7</v>
      </c>
    </row>
    <row r="279" spans="1:3" ht="30" x14ac:dyDescent="0.25">
      <c r="A279" s="3" t="s">
        <v>1653</v>
      </c>
      <c r="B279" s="4" t="s">
        <v>7</v>
      </c>
      <c r="C279" s="4" t="s">
        <v>7</v>
      </c>
    </row>
    <row r="280" spans="1:3" x14ac:dyDescent="0.25">
      <c r="A280" s="2" t="s">
        <v>1713</v>
      </c>
      <c r="B280" s="5">
        <v>43465</v>
      </c>
      <c r="C280" s="5">
        <v>11360</v>
      </c>
    </row>
    <row r="281" spans="1:3" ht="30" x14ac:dyDescent="0.25">
      <c r="A281" s="2" t="s">
        <v>1792</v>
      </c>
      <c r="B281" s="4" t="s">
        <v>7</v>
      </c>
      <c r="C281" s="4" t="s">
        <v>7</v>
      </c>
    </row>
    <row r="282" spans="1:3" ht="30" x14ac:dyDescent="0.25">
      <c r="A282" s="3" t="s">
        <v>1653</v>
      </c>
      <c r="B282" s="4" t="s">
        <v>7</v>
      </c>
      <c r="C282" s="4" t="s">
        <v>7</v>
      </c>
    </row>
    <row r="283" spans="1:3" x14ac:dyDescent="0.25">
      <c r="A283" s="2" t="s">
        <v>1713</v>
      </c>
      <c r="B283" s="4">
        <v>0</v>
      </c>
      <c r="C283" s="4">
        <v>0</v>
      </c>
    </row>
    <row r="284" spans="1:3" ht="30" x14ac:dyDescent="0.25">
      <c r="A284" s="2" t="s">
        <v>1793</v>
      </c>
      <c r="B284" s="4" t="s">
        <v>7</v>
      </c>
      <c r="C284" s="4" t="s">
        <v>7</v>
      </c>
    </row>
    <row r="285" spans="1:3" ht="30" x14ac:dyDescent="0.25">
      <c r="A285" s="3" t="s">
        <v>1653</v>
      </c>
      <c r="B285" s="4" t="s">
        <v>7</v>
      </c>
      <c r="C285" s="4" t="s">
        <v>7</v>
      </c>
    </row>
    <row r="286" spans="1:3" x14ac:dyDescent="0.25">
      <c r="A286" s="2" t="s">
        <v>1713</v>
      </c>
      <c r="B286" s="4">
        <v>263</v>
      </c>
      <c r="C286" s="4">
        <v>45</v>
      </c>
    </row>
    <row r="287" spans="1:3" ht="30" x14ac:dyDescent="0.25">
      <c r="A287" s="2" t="s">
        <v>1794</v>
      </c>
      <c r="B287" s="4" t="s">
        <v>7</v>
      </c>
      <c r="C287" s="4" t="s">
        <v>7</v>
      </c>
    </row>
    <row r="288" spans="1:3" ht="30" x14ac:dyDescent="0.25">
      <c r="A288" s="3" t="s">
        <v>1653</v>
      </c>
      <c r="B288" s="4" t="s">
        <v>7</v>
      </c>
      <c r="C288" s="4" t="s">
        <v>7</v>
      </c>
    </row>
    <row r="289" spans="1:3" x14ac:dyDescent="0.25">
      <c r="A289" s="2" t="s">
        <v>1713</v>
      </c>
      <c r="B289" s="4">
        <v>0</v>
      </c>
      <c r="C289" s="4">
        <v>0</v>
      </c>
    </row>
    <row r="290" spans="1:3" ht="30" x14ac:dyDescent="0.25">
      <c r="A290" s="2" t="s">
        <v>1795</v>
      </c>
      <c r="B290" s="4" t="s">
        <v>7</v>
      </c>
      <c r="C290" s="4" t="s">
        <v>7</v>
      </c>
    </row>
    <row r="291" spans="1:3" ht="30" x14ac:dyDescent="0.25">
      <c r="A291" s="3" t="s">
        <v>1653</v>
      </c>
      <c r="B291" s="4" t="s">
        <v>7</v>
      </c>
      <c r="C291" s="4" t="s">
        <v>7</v>
      </c>
    </row>
    <row r="292" spans="1:3" x14ac:dyDescent="0.25">
      <c r="A292" s="2" t="s">
        <v>1713</v>
      </c>
      <c r="B292" s="8">
        <v>10002</v>
      </c>
      <c r="C292" s="8">
        <v>7891</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96</v>
      </c>
      <c r="B1" s="9" t="s">
        <v>1517</v>
      </c>
      <c r="C1" s="9"/>
      <c r="D1" s="9"/>
      <c r="E1" s="9"/>
      <c r="F1" s="9"/>
      <c r="G1" s="9"/>
      <c r="H1" s="9"/>
      <c r="I1" s="9"/>
      <c r="J1" s="9" t="s">
        <v>2</v>
      </c>
      <c r="K1" s="9"/>
      <c r="L1" s="9"/>
    </row>
    <row r="2" spans="1:12" ht="30" x14ac:dyDescent="0.25">
      <c r="A2" s="1" t="s">
        <v>35</v>
      </c>
      <c r="B2" s="1" t="s">
        <v>3</v>
      </c>
      <c r="C2" s="1" t="s">
        <v>1518</v>
      </c>
      <c r="D2" s="1" t="s">
        <v>5</v>
      </c>
      <c r="E2" s="1" t="s">
        <v>1519</v>
      </c>
      <c r="F2" s="1" t="s">
        <v>36</v>
      </c>
      <c r="G2" s="1" t="s">
        <v>1520</v>
      </c>
      <c r="H2" s="1" t="s">
        <v>1521</v>
      </c>
      <c r="I2" s="1" t="s">
        <v>1522</v>
      </c>
      <c r="J2" s="1" t="s">
        <v>3</v>
      </c>
      <c r="K2" s="1" t="s">
        <v>36</v>
      </c>
      <c r="L2" s="1" t="s">
        <v>97</v>
      </c>
    </row>
    <row r="3" spans="1:12" ht="30" x14ac:dyDescent="0.25">
      <c r="A3" s="3" t="s">
        <v>1653</v>
      </c>
      <c r="B3" s="4" t="s">
        <v>7</v>
      </c>
      <c r="C3" s="4" t="s">
        <v>7</v>
      </c>
      <c r="D3" s="4" t="s">
        <v>7</v>
      </c>
      <c r="E3" s="4" t="s">
        <v>7</v>
      </c>
      <c r="F3" s="4" t="s">
        <v>7</v>
      </c>
      <c r="G3" s="4" t="s">
        <v>7</v>
      </c>
      <c r="H3" s="4" t="s">
        <v>7</v>
      </c>
      <c r="I3" s="4" t="s">
        <v>7</v>
      </c>
      <c r="J3" s="4" t="s">
        <v>7</v>
      </c>
      <c r="K3" s="4" t="s">
        <v>7</v>
      </c>
      <c r="L3" s="4" t="s">
        <v>7</v>
      </c>
    </row>
    <row r="4" spans="1:12" ht="30" x14ac:dyDescent="0.25">
      <c r="A4" s="2" t="s">
        <v>1797</v>
      </c>
      <c r="B4" s="4" t="s">
        <v>7</v>
      </c>
      <c r="C4" s="4" t="s">
        <v>7</v>
      </c>
      <c r="D4" s="4" t="s">
        <v>7</v>
      </c>
      <c r="E4" s="8">
        <v>1544470</v>
      </c>
      <c r="F4" s="4" t="s">
        <v>7</v>
      </c>
      <c r="G4" s="4" t="s">
        <v>7</v>
      </c>
      <c r="H4" s="4" t="s">
        <v>7</v>
      </c>
      <c r="I4" s="4" t="s">
        <v>7</v>
      </c>
      <c r="J4" s="8">
        <v>1544470</v>
      </c>
      <c r="K4" s="4" t="s">
        <v>7</v>
      </c>
      <c r="L4" s="4" t="s">
        <v>7</v>
      </c>
    </row>
    <row r="5" spans="1:12" ht="30" x14ac:dyDescent="0.25">
      <c r="A5" s="2" t="s">
        <v>1798</v>
      </c>
      <c r="B5" s="5">
        <v>1613496</v>
      </c>
      <c r="C5" s="4" t="s">
        <v>7</v>
      </c>
      <c r="D5" s="4" t="s">
        <v>7</v>
      </c>
      <c r="E5" s="4" t="s">
        <v>7</v>
      </c>
      <c r="F5" s="5">
        <v>1544470</v>
      </c>
      <c r="G5" s="4" t="s">
        <v>7</v>
      </c>
      <c r="H5" s="4" t="s">
        <v>7</v>
      </c>
      <c r="I5" s="4" t="s">
        <v>7</v>
      </c>
      <c r="J5" s="5">
        <v>1613496</v>
      </c>
      <c r="K5" s="5">
        <v>1544470</v>
      </c>
      <c r="L5" s="4" t="s">
        <v>7</v>
      </c>
    </row>
    <row r="6" spans="1:12" ht="30" x14ac:dyDescent="0.25">
      <c r="A6" s="2" t="s">
        <v>1799</v>
      </c>
      <c r="B6" s="4">
        <v>475</v>
      </c>
      <c r="C6" s="4">
        <v>476</v>
      </c>
      <c r="D6" s="4">
        <v>448</v>
      </c>
      <c r="E6" s="4">
        <v>425</v>
      </c>
      <c r="F6" s="5">
        <v>2619</v>
      </c>
      <c r="G6" s="4">
        <v>705</v>
      </c>
      <c r="H6" s="5">
        <v>4097</v>
      </c>
      <c r="I6" s="5">
        <v>3503</v>
      </c>
      <c r="J6" s="5">
        <v>1824</v>
      </c>
      <c r="K6" s="5">
        <v>10924</v>
      </c>
      <c r="L6" s="5">
        <v>12434</v>
      </c>
    </row>
    <row r="7" spans="1:12" ht="45" x14ac:dyDescent="0.25">
      <c r="A7" s="2" t="s">
        <v>1800</v>
      </c>
      <c r="B7" s="4" t="s">
        <v>7</v>
      </c>
      <c r="C7" s="4" t="s">
        <v>7</v>
      </c>
      <c r="D7" s="4" t="s">
        <v>7</v>
      </c>
      <c r="E7" s="4" t="s">
        <v>7</v>
      </c>
      <c r="F7" s="4" t="s">
        <v>7</v>
      </c>
      <c r="G7" s="4" t="s">
        <v>7</v>
      </c>
      <c r="H7" s="4" t="s">
        <v>7</v>
      </c>
      <c r="I7" s="4" t="s">
        <v>7</v>
      </c>
      <c r="J7" s="4" t="s">
        <v>7</v>
      </c>
      <c r="K7" s="4" t="s">
        <v>7</v>
      </c>
      <c r="L7" s="4" t="s">
        <v>7</v>
      </c>
    </row>
    <row r="8" spans="1:12" ht="30" x14ac:dyDescent="0.25">
      <c r="A8" s="3" t="s">
        <v>1653</v>
      </c>
      <c r="B8" s="4" t="s">
        <v>7</v>
      </c>
      <c r="C8" s="4" t="s">
        <v>7</v>
      </c>
      <c r="D8" s="4" t="s">
        <v>7</v>
      </c>
      <c r="E8" s="4" t="s">
        <v>7</v>
      </c>
      <c r="F8" s="4" t="s">
        <v>7</v>
      </c>
      <c r="G8" s="4" t="s">
        <v>7</v>
      </c>
      <c r="H8" s="4" t="s">
        <v>7</v>
      </c>
      <c r="I8" s="4" t="s">
        <v>7</v>
      </c>
      <c r="J8" s="4" t="s">
        <v>7</v>
      </c>
      <c r="K8" s="4" t="s">
        <v>7</v>
      </c>
      <c r="L8" s="4" t="s">
        <v>7</v>
      </c>
    </row>
    <row r="9" spans="1:12" ht="30" x14ac:dyDescent="0.25">
      <c r="A9" s="2" t="s">
        <v>1797</v>
      </c>
      <c r="B9" s="4" t="s">
        <v>7</v>
      </c>
      <c r="C9" s="4" t="s">
        <v>7</v>
      </c>
      <c r="D9" s="4" t="s">
        <v>7</v>
      </c>
      <c r="E9" s="4">
        <v>855</v>
      </c>
      <c r="F9" s="4" t="s">
        <v>7</v>
      </c>
      <c r="G9" s="4" t="s">
        <v>7</v>
      </c>
      <c r="H9" s="4" t="s">
        <v>7</v>
      </c>
      <c r="I9" s="5">
        <v>2206</v>
      </c>
      <c r="J9" s="4">
        <v>855</v>
      </c>
      <c r="K9" s="5">
        <v>2206</v>
      </c>
      <c r="L9" s="5">
        <v>3482</v>
      </c>
    </row>
    <row r="10" spans="1:12" ht="30" x14ac:dyDescent="0.25">
      <c r="A10" s="2" t="s">
        <v>1801</v>
      </c>
      <c r="B10" s="4" t="s">
        <v>7</v>
      </c>
      <c r="C10" s="4" t="s">
        <v>7</v>
      </c>
      <c r="D10" s="4" t="s">
        <v>7</v>
      </c>
      <c r="E10" s="4" t="s">
        <v>7</v>
      </c>
      <c r="F10" s="4" t="s">
        <v>7</v>
      </c>
      <c r="G10" s="4" t="s">
        <v>7</v>
      </c>
      <c r="H10" s="4" t="s">
        <v>7</v>
      </c>
      <c r="I10" s="4" t="s">
        <v>7</v>
      </c>
      <c r="J10" s="4">
        <v>-108</v>
      </c>
      <c r="K10" s="4">
        <v>-697</v>
      </c>
      <c r="L10" s="4">
        <v>-413</v>
      </c>
    </row>
    <row r="11" spans="1:12" ht="30" x14ac:dyDescent="0.25">
      <c r="A11" s="2" t="s">
        <v>1802</v>
      </c>
      <c r="B11" s="4" t="s">
        <v>7</v>
      </c>
      <c r="C11" s="4" t="s">
        <v>7</v>
      </c>
      <c r="D11" s="4" t="s">
        <v>7</v>
      </c>
      <c r="E11" s="4" t="s">
        <v>7</v>
      </c>
      <c r="F11" s="4" t="s">
        <v>7</v>
      </c>
      <c r="G11" s="4" t="s">
        <v>7</v>
      </c>
      <c r="H11" s="4" t="s">
        <v>7</v>
      </c>
      <c r="I11" s="4" t="s">
        <v>7</v>
      </c>
      <c r="J11" s="4">
        <v>-41</v>
      </c>
      <c r="K11" s="4">
        <v>-487</v>
      </c>
      <c r="L11" s="4">
        <v>-250</v>
      </c>
    </row>
    <row r="12" spans="1:12" ht="30" x14ac:dyDescent="0.25">
      <c r="A12" s="2" t="s">
        <v>1803</v>
      </c>
      <c r="B12" s="4" t="s">
        <v>7</v>
      </c>
      <c r="C12" s="4" t="s">
        <v>7</v>
      </c>
      <c r="D12" s="4" t="s">
        <v>7</v>
      </c>
      <c r="E12" s="4" t="s">
        <v>7</v>
      </c>
      <c r="F12" s="4" t="s">
        <v>7</v>
      </c>
      <c r="G12" s="4" t="s">
        <v>7</v>
      </c>
      <c r="H12" s="4" t="s">
        <v>7</v>
      </c>
      <c r="I12" s="4" t="s">
        <v>7</v>
      </c>
      <c r="J12" s="4">
        <v>-203</v>
      </c>
      <c r="K12" s="4">
        <v>-167</v>
      </c>
      <c r="L12" s="4">
        <v>-613</v>
      </c>
    </row>
    <row r="13" spans="1:12" ht="30" x14ac:dyDescent="0.25">
      <c r="A13" s="2" t="s">
        <v>1804</v>
      </c>
      <c r="B13" s="4" t="s">
        <v>7</v>
      </c>
      <c r="C13" s="4" t="s">
        <v>7</v>
      </c>
      <c r="D13" s="4" t="s">
        <v>7</v>
      </c>
      <c r="E13" s="4" t="s">
        <v>7</v>
      </c>
      <c r="F13" s="4" t="s">
        <v>7</v>
      </c>
      <c r="G13" s="4" t="s">
        <v>7</v>
      </c>
      <c r="H13" s="4" t="s">
        <v>7</v>
      </c>
      <c r="I13" s="4" t="s">
        <v>7</v>
      </c>
      <c r="J13" s="4">
        <v>0</v>
      </c>
      <c r="K13" s="4">
        <v>0</v>
      </c>
      <c r="L13" s="4">
        <v>0</v>
      </c>
    </row>
    <row r="14" spans="1:12" ht="30" x14ac:dyDescent="0.25">
      <c r="A14" s="2" t="s">
        <v>1798</v>
      </c>
      <c r="B14" s="4">
        <v>503</v>
      </c>
      <c r="C14" s="4" t="s">
        <v>7</v>
      </c>
      <c r="D14" s="4" t="s">
        <v>7</v>
      </c>
      <c r="E14" s="4" t="s">
        <v>7</v>
      </c>
      <c r="F14" s="4">
        <v>855</v>
      </c>
      <c r="G14" s="4" t="s">
        <v>7</v>
      </c>
      <c r="H14" s="4" t="s">
        <v>7</v>
      </c>
      <c r="I14" s="4" t="s">
        <v>7</v>
      </c>
      <c r="J14" s="4">
        <v>503</v>
      </c>
      <c r="K14" s="4">
        <v>855</v>
      </c>
      <c r="L14" s="5">
        <v>2206</v>
      </c>
    </row>
    <row r="15" spans="1:12" ht="30" x14ac:dyDescent="0.25">
      <c r="A15" s="2" t="s">
        <v>1805</v>
      </c>
      <c r="B15" s="4" t="s">
        <v>7</v>
      </c>
      <c r="C15" s="4" t="s">
        <v>7</v>
      </c>
      <c r="D15" s="4" t="s">
        <v>7</v>
      </c>
      <c r="E15" s="4">
        <v>343</v>
      </c>
      <c r="F15" s="4" t="s">
        <v>7</v>
      </c>
      <c r="G15" s="4" t="s">
        <v>7</v>
      </c>
      <c r="H15" s="4" t="s">
        <v>7</v>
      </c>
      <c r="I15" s="5">
        <v>1003</v>
      </c>
      <c r="J15" s="4">
        <v>343</v>
      </c>
      <c r="K15" s="5">
        <v>1003</v>
      </c>
      <c r="L15" s="5">
        <v>1286</v>
      </c>
    </row>
    <row r="16" spans="1:12" ht="30" x14ac:dyDescent="0.25">
      <c r="A16" s="2" t="s">
        <v>1806</v>
      </c>
      <c r="B16" s="4" t="s">
        <v>7</v>
      </c>
      <c r="C16" s="4" t="s">
        <v>7</v>
      </c>
      <c r="D16" s="4" t="s">
        <v>7</v>
      </c>
      <c r="E16" s="4" t="s">
        <v>7</v>
      </c>
      <c r="F16" s="4" t="s">
        <v>7</v>
      </c>
      <c r="G16" s="4" t="s">
        <v>7</v>
      </c>
      <c r="H16" s="4" t="s">
        <v>7</v>
      </c>
      <c r="I16" s="4" t="s">
        <v>7</v>
      </c>
      <c r="J16" s="4">
        <v>0</v>
      </c>
      <c r="K16" s="4">
        <v>0</v>
      </c>
      <c r="L16" s="4">
        <v>0</v>
      </c>
    </row>
    <row r="17" spans="1:12" x14ac:dyDescent="0.25">
      <c r="A17" s="2" t="s">
        <v>1807</v>
      </c>
      <c r="B17" s="4" t="s">
        <v>7</v>
      </c>
      <c r="C17" s="4" t="s">
        <v>7</v>
      </c>
      <c r="D17" s="4" t="s">
        <v>7</v>
      </c>
      <c r="E17" s="4" t="s">
        <v>7</v>
      </c>
      <c r="F17" s="4" t="s">
        <v>7</v>
      </c>
      <c r="G17" s="4" t="s">
        <v>7</v>
      </c>
      <c r="H17" s="4" t="s">
        <v>7</v>
      </c>
      <c r="I17" s="4" t="s">
        <v>7</v>
      </c>
      <c r="J17" s="4">
        <v>-41</v>
      </c>
      <c r="K17" s="4">
        <v>-487</v>
      </c>
      <c r="L17" s="4">
        <v>-250</v>
      </c>
    </row>
    <row r="18" spans="1:12" ht="30" x14ac:dyDescent="0.25">
      <c r="A18" s="2" t="s">
        <v>1808</v>
      </c>
      <c r="B18" s="4" t="s">
        <v>7</v>
      </c>
      <c r="C18" s="4" t="s">
        <v>7</v>
      </c>
      <c r="D18" s="4" t="s">
        <v>7</v>
      </c>
      <c r="E18" s="4" t="s">
        <v>7</v>
      </c>
      <c r="F18" s="4" t="s">
        <v>7</v>
      </c>
      <c r="G18" s="4" t="s">
        <v>7</v>
      </c>
      <c r="H18" s="4" t="s">
        <v>7</v>
      </c>
      <c r="I18" s="4" t="s">
        <v>7</v>
      </c>
      <c r="J18" s="4">
        <v>0</v>
      </c>
      <c r="K18" s="4">
        <v>0</v>
      </c>
      <c r="L18" s="4">
        <v>0</v>
      </c>
    </row>
    <row r="19" spans="1:12" ht="30" x14ac:dyDescent="0.25">
      <c r="A19" s="2" t="s">
        <v>1809</v>
      </c>
      <c r="B19" s="4" t="s">
        <v>7</v>
      </c>
      <c r="C19" s="4" t="s">
        <v>7</v>
      </c>
      <c r="D19" s="4" t="s">
        <v>7</v>
      </c>
      <c r="E19" s="4" t="s">
        <v>7</v>
      </c>
      <c r="F19" s="4" t="s">
        <v>7</v>
      </c>
      <c r="G19" s="4" t="s">
        <v>7</v>
      </c>
      <c r="H19" s="4" t="s">
        <v>7</v>
      </c>
      <c r="I19" s="4" t="s">
        <v>7</v>
      </c>
      <c r="J19" s="4">
        <v>-29</v>
      </c>
      <c r="K19" s="4">
        <v>-173</v>
      </c>
      <c r="L19" s="4">
        <v>-33</v>
      </c>
    </row>
    <row r="20" spans="1:12" x14ac:dyDescent="0.25">
      <c r="A20" s="2" t="s">
        <v>1810</v>
      </c>
      <c r="B20" s="4">
        <v>273</v>
      </c>
      <c r="C20" s="4" t="s">
        <v>7</v>
      </c>
      <c r="D20" s="4" t="s">
        <v>7</v>
      </c>
      <c r="E20" s="4" t="s">
        <v>7</v>
      </c>
      <c r="F20" s="4">
        <v>343</v>
      </c>
      <c r="G20" s="4" t="s">
        <v>7</v>
      </c>
      <c r="H20" s="4" t="s">
        <v>7</v>
      </c>
      <c r="I20" s="4" t="s">
        <v>7</v>
      </c>
      <c r="J20" s="4">
        <v>273</v>
      </c>
      <c r="K20" s="4">
        <v>343</v>
      </c>
      <c r="L20" s="5">
        <v>1003</v>
      </c>
    </row>
    <row r="21" spans="1:12" ht="30" x14ac:dyDescent="0.25">
      <c r="A21" s="2" t="s">
        <v>1811</v>
      </c>
      <c r="B21" s="4" t="s">
        <v>7</v>
      </c>
      <c r="C21" s="4" t="s">
        <v>7</v>
      </c>
      <c r="D21" s="4" t="s">
        <v>7</v>
      </c>
      <c r="E21" s="4">
        <v>512</v>
      </c>
      <c r="F21" s="4" t="s">
        <v>7</v>
      </c>
      <c r="G21" s="4" t="s">
        <v>7</v>
      </c>
      <c r="H21" s="4" t="s">
        <v>7</v>
      </c>
      <c r="I21" s="5">
        <v>1203</v>
      </c>
      <c r="J21" s="4">
        <v>512</v>
      </c>
      <c r="K21" s="5">
        <v>1203</v>
      </c>
      <c r="L21" s="5">
        <v>2196</v>
      </c>
    </row>
    <row r="22" spans="1:12" ht="30" x14ac:dyDescent="0.25">
      <c r="A22" s="2" t="s">
        <v>1812</v>
      </c>
      <c r="B22" s="4" t="s">
        <v>7</v>
      </c>
      <c r="C22" s="4" t="s">
        <v>7</v>
      </c>
      <c r="D22" s="4" t="s">
        <v>7</v>
      </c>
      <c r="E22" s="4" t="s">
        <v>7</v>
      </c>
      <c r="F22" s="4" t="s">
        <v>7</v>
      </c>
      <c r="G22" s="4" t="s">
        <v>7</v>
      </c>
      <c r="H22" s="4" t="s">
        <v>7</v>
      </c>
      <c r="I22" s="4" t="s">
        <v>7</v>
      </c>
      <c r="J22" s="4">
        <v>-108</v>
      </c>
      <c r="K22" s="4">
        <v>-697</v>
      </c>
      <c r="L22" s="4">
        <v>-413</v>
      </c>
    </row>
    <row r="23" spans="1:12" ht="30" x14ac:dyDescent="0.25">
      <c r="A23" s="2" t="s">
        <v>1813</v>
      </c>
      <c r="B23" s="4" t="s">
        <v>7</v>
      </c>
      <c r="C23" s="4" t="s">
        <v>7</v>
      </c>
      <c r="D23" s="4" t="s">
        <v>7</v>
      </c>
      <c r="E23" s="4" t="s">
        <v>7</v>
      </c>
      <c r="F23" s="4" t="s">
        <v>7</v>
      </c>
      <c r="G23" s="4" t="s">
        <v>7</v>
      </c>
      <c r="H23" s="4" t="s">
        <v>7</v>
      </c>
      <c r="I23" s="4" t="s">
        <v>7</v>
      </c>
      <c r="J23" s="4">
        <v>0</v>
      </c>
      <c r="K23" s="4">
        <v>0</v>
      </c>
      <c r="L23" s="4">
        <v>0</v>
      </c>
    </row>
    <row r="24" spans="1:12" ht="30" x14ac:dyDescent="0.25">
      <c r="A24" s="2" t="s">
        <v>1799</v>
      </c>
      <c r="B24" s="4" t="s">
        <v>7</v>
      </c>
      <c r="C24" s="4" t="s">
        <v>7</v>
      </c>
      <c r="D24" s="4" t="s">
        <v>7</v>
      </c>
      <c r="E24" s="4" t="s">
        <v>7</v>
      </c>
      <c r="F24" s="4" t="s">
        <v>7</v>
      </c>
      <c r="G24" s="4" t="s">
        <v>7</v>
      </c>
      <c r="H24" s="4" t="s">
        <v>7</v>
      </c>
      <c r="I24" s="4" t="s">
        <v>7</v>
      </c>
      <c r="J24" s="4">
        <v>-203</v>
      </c>
      <c r="K24" s="4">
        <v>-167</v>
      </c>
      <c r="L24" s="4">
        <v>-613</v>
      </c>
    </row>
    <row r="25" spans="1:12" ht="30" x14ac:dyDescent="0.25">
      <c r="A25" s="2" t="s">
        <v>1814</v>
      </c>
      <c r="B25" s="4" t="s">
        <v>7</v>
      </c>
      <c r="C25" s="4" t="s">
        <v>7</v>
      </c>
      <c r="D25" s="4" t="s">
        <v>7</v>
      </c>
      <c r="E25" s="4" t="s">
        <v>7</v>
      </c>
      <c r="F25" s="4" t="s">
        <v>7</v>
      </c>
      <c r="G25" s="4" t="s">
        <v>7</v>
      </c>
      <c r="H25" s="4" t="s">
        <v>7</v>
      </c>
      <c r="I25" s="4" t="s">
        <v>7</v>
      </c>
      <c r="J25" s="4">
        <v>29</v>
      </c>
      <c r="K25" s="4">
        <v>173</v>
      </c>
      <c r="L25" s="4">
        <v>33</v>
      </c>
    </row>
    <row r="26" spans="1:12" ht="30" x14ac:dyDescent="0.25">
      <c r="A26" s="2" t="s">
        <v>1815</v>
      </c>
      <c r="B26" s="8">
        <v>230</v>
      </c>
      <c r="C26" s="4" t="s">
        <v>7</v>
      </c>
      <c r="D26" s="4" t="s">
        <v>7</v>
      </c>
      <c r="E26" s="4" t="s">
        <v>7</v>
      </c>
      <c r="F26" s="8">
        <v>512</v>
      </c>
      <c r="G26" s="4" t="s">
        <v>7</v>
      </c>
      <c r="H26" s="4" t="s">
        <v>7</v>
      </c>
      <c r="I26" s="4" t="s">
        <v>7</v>
      </c>
      <c r="J26" s="8">
        <v>230</v>
      </c>
      <c r="K26" s="8">
        <v>512</v>
      </c>
      <c r="L26" s="8">
        <v>1203</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16</v>
      </c>
      <c r="B1" s="9" t="s">
        <v>2</v>
      </c>
      <c r="C1" s="9"/>
    </row>
    <row r="2" spans="1:3" ht="30" x14ac:dyDescent="0.25">
      <c r="A2" s="1" t="s">
        <v>35</v>
      </c>
      <c r="B2" s="1" t="s">
        <v>3</v>
      </c>
      <c r="C2" s="1" t="s">
        <v>36</v>
      </c>
    </row>
    <row r="3" spans="1:3" ht="30" x14ac:dyDescent="0.25">
      <c r="A3" s="3" t="s">
        <v>1653</v>
      </c>
      <c r="B3" s="4" t="s">
        <v>7</v>
      </c>
      <c r="C3" s="4" t="s">
        <v>7</v>
      </c>
    </row>
    <row r="4" spans="1:3" x14ac:dyDescent="0.25">
      <c r="A4" s="2" t="s">
        <v>722</v>
      </c>
      <c r="B4" s="8">
        <v>3489</v>
      </c>
      <c r="C4" s="8">
        <v>4775</v>
      </c>
    </row>
    <row r="5" spans="1:3" x14ac:dyDescent="0.25">
      <c r="A5" s="2" t="s">
        <v>723</v>
      </c>
      <c r="B5" s="5">
        <v>8874</v>
      </c>
      <c r="C5" s="5">
        <v>5036</v>
      </c>
    </row>
    <row r="6" spans="1:3" ht="30" x14ac:dyDescent="0.25">
      <c r="A6" s="2" t="s">
        <v>724</v>
      </c>
      <c r="B6" s="4">
        <v>0</v>
      </c>
      <c r="C6" s="4">
        <v>-878</v>
      </c>
    </row>
    <row r="7" spans="1:3" x14ac:dyDescent="0.25">
      <c r="A7" s="2" t="s">
        <v>725</v>
      </c>
      <c r="B7" s="5">
        <v>-8651</v>
      </c>
      <c r="C7" s="5">
        <v>-5444</v>
      </c>
    </row>
    <row r="8" spans="1:3" x14ac:dyDescent="0.25">
      <c r="A8" s="2" t="s">
        <v>726</v>
      </c>
      <c r="B8" s="8">
        <v>3712</v>
      </c>
      <c r="C8" s="8">
        <v>3489</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817</v>
      </c>
      <c r="B1" s="9" t="s">
        <v>2</v>
      </c>
      <c r="C1" s="9"/>
      <c r="D1" s="9"/>
    </row>
    <row r="2" spans="1:4" x14ac:dyDescent="0.25">
      <c r="A2" s="9"/>
      <c r="B2" s="1" t="s">
        <v>3</v>
      </c>
      <c r="C2" s="1" t="s">
        <v>36</v>
      </c>
      <c r="D2" s="1" t="s">
        <v>97</v>
      </c>
    </row>
    <row r="3" spans="1:4" ht="45" x14ac:dyDescent="0.25">
      <c r="A3" s="2" t="s">
        <v>1818</v>
      </c>
      <c r="B3" s="8">
        <v>27000</v>
      </c>
      <c r="C3" s="8">
        <v>1200000</v>
      </c>
      <c r="D3" s="8">
        <v>479000</v>
      </c>
    </row>
    <row r="4" spans="1:4" x14ac:dyDescent="0.25">
      <c r="A4" s="2" t="s">
        <v>1689</v>
      </c>
      <c r="B4" s="4" t="s">
        <v>7</v>
      </c>
      <c r="C4" s="4" t="s">
        <v>7</v>
      </c>
      <c r="D4" s="4" t="s">
        <v>7</v>
      </c>
    </row>
    <row r="5" spans="1:4" ht="30" x14ac:dyDescent="0.25">
      <c r="A5" s="2" t="s">
        <v>1819</v>
      </c>
      <c r="B5" s="5">
        <v>33400000</v>
      </c>
      <c r="C5" s="5">
        <v>35500000</v>
      </c>
      <c r="D5" s="4" t="s">
        <v>7</v>
      </c>
    </row>
    <row r="6" spans="1:4" ht="30" x14ac:dyDescent="0.25">
      <c r="A6" s="2" t="s">
        <v>1820</v>
      </c>
      <c r="B6" s="5">
        <v>1200000</v>
      </c>
      <c r="C6" s="5">
        <v>1100000</v>
      </c>
      <c r="D6" s="4" t="s">
        <v>7</v>
      </c>
    </row>
    <row r="7" spans="1:4" ht="30" x14ac:dyDescent="0.25">
      <c r="A7" s="2" t="s">
        <v>1821</v>
      </c>
      <c r="B7" s="5">
        <v>300000</v>
      </c>
      <c r="C7" s="5">
        <v>41000</v>
      </c>
      <c r="D7" s="4" t="s">
        <v>7</v>
      </c>
    </row>
    <row r="8" spans="1:4" ht="45" x14ac:dyDescent="0.25">
      <c r="A8" s="2" t="s">
        <v>1822</v>
      </c>
      <c r="B8" s="5">
        <v>5700000</v>
      </c>
      <c r="C8" s="4" t="s">
        <v>7</v>
      </c>
      <c r="D8" s="4" t="s">
        <v>7</v>
      </c>
    </row>
    <row r="9" spans="1:4" ht="30" x14ac:dyDescent="0.25">
      <c r="A9" s="2" t="s">
        <v>1823</v>
      </c>
      <c r="B9" s="4" t="s">
        <v>7</v>
      </c>
      <c r="C9" s="4" t="s">
        <v>7</v>
      </c>
      <c r="D9" s="4" t="s">
        <v>7</v>
      </c>
    </row>
    <row r="10" spans="1:4" ht="45" x14ac:dyDescent="0.25">
      <c r="A10" s="2" t="s">
        <v>1818</v>
      </c>
      <c r="B10" s="5">
        <v>21000</v>
      </c>
      <c r="C10" s="5">
        <v>631000</v>
      </c>
      <c r="D10" s="5">
        <v>29000</v>
      </c>
    </row>
    <row r="11" spans="1:4" x14ac:dyDescent="0.25">
      <c r="A11" s="2" t="s">
        <v>1824</v>
      </c>
      <c r="B11" s="8">
        <v>58000</v>
      </c>
      <c r="C11" s="8">
        <v>1500000</v>
      </c>
      <c r="D11" s="8">
        <v>5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5</v>
      </c>
      <c r="B1" s="9" t="s">
        <v>2</v>
      </c>
      <c r="C1" s="9"/>
      <c r="D1" s="9"/>
    </row>
    <row r="2" spans="1:4" ht="30" x14ac:dyDescent="0.25">
      <c r="A2" s="1" t="s">
        <v>35</v>
      </c>
      <c r="B2" s="1" t="s">
        <v>3</v>
      </c>
      <c r="C2" s="1" t="s">
        <v>36</v>
      </c>
      <c r="D2" s="1" t="s">
        <v>97</v>
      </c>
    </row>
    <row r="3" spans="1:4" x14ac:dyDescent="0.25">
      <c r="A3" s="2" t="s">
        <v>732</v>
      </c>
      <c r="B3" s="8">
        <v>5716</v>
      </c>
      <c r="C3" s="8">
        <v>10599</v>
      </c>
      <c r="D3" s="8">
        <v>5607</v>
      </c>
    </row>
    <row r="4" spans="1:4" ht="30" x14ac:dyDescent="0.25">
      <c r="A4" s="3" t="s">
        <v>733</v>
      </c>
      <c r="B4" s="4" t="s">
        <v>7</v>
      </c>
      <c r="C4" s="4" t="s">
        <v>7</v>
      </c>
      <c r="D4" s="4" t="s">
        <v>7</v>
      </c>
    </row>
    <row r="5" spans="1:4" x14ac:dyDescent="0.25">
      <c r="A5" s="2" t="s">
        <v>734</v>
      </c>
      <c r="B5" s="5">
        <v>3564</v>
      </c>
      <c r="C5" s="5">
        <v>3387</v>
      </c>
      <c r="D5" s="5">
        <v>3403</v>
      </c>
    </row>
    <row r="6" spans="1:4" ht="30" x14ac:dyDescent="0.25">
      <c r="A6" s="2" t="s">
        <v>200</v>
      </c>
      <c r="B6" s="5">
        <v>-2098</v>
      </c>
      <c r="C6" s="5">
        <v>-3562</v>
      </c>
      <c r="D6" s="5">
        <v>-2169</v>
      </c>
    </row>
    <row r="7" spans="1:4" ht="30" x14ac:dyDescent="0.25">
      <c r="A7" s="2" t="s">
        <v>735</v>
      </c>
      <c r="B7" s="5">
        <v>1261</v>
      </c>
      <c r="C7" s="4">
        <v>-759</v>
      </c>
      <c r="D7" s="4">
        <v>-404</v>
      </c>
    </row>
    <row r="8" spans="1:4" ht="30" x14ac:dyDescent="0.25">
      <c r="A8" s="2" t="s">
        <v>1826</v>
      </c>
      <c r="B8" s="5">
        <v>2727</v>
      </c>
      <c r="C8" s="4">
        <v>-934</v>
      </c>
      <c r="D8" s="4">
        <v>830</v>
      </c>
    </row>
    <row r="9" spans="1:4" ht="30" x14ac:dyDescent="0.25">
      <c r="A9" s="2" t="s">
        <v>736</v>
      </c>
      <c r="B9" s="8">
        <v>8443</v>
      </c>
      <c r="C9" s="8">
        <v>9665</v>
      </c>
      <c r="D9" s="8">
        <v>6437</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7</v>
      </c>
      <c r="B1" s="9" t="s">
        <v>2</v>
      </c>
      <c r="C1" s="9"/>
      <c r="D1" s="9"/>
    </row>
    <row r="2" spans="1:4" ht="30" x14ac:dyDescent="0.25">
      <c r="A2" s="1" t="s">
        <v>35</v>
      </c>
      <c r="B2" s="1" t="s">
        <v>3</v>
      </c>
      <c r="C2" s="1" t="s">
        <v>36</v>
      </c>
      <c r="D2" s="1" t="s">
        <v>97</v>
      </c>
    </row>
    <row r="3" spans="1:4" x14ac:dyDescent="0.25">
      <c r="A3" s="3" t="s">
        <v>739</v>
      </c>
      <c r="B3" s="4" t="s">
        <v>7</v>
      </c>
      <c r="C3" s="4" t="s">
        <v>7</v>
      </c>
      <c r="D3" s="4" t="s">
        <v>7</v>
      </c>
    </row>
    <row r="4" spans="1:4" x14ac:dyDescent="0.25">
      <c r="A4" s="2" t="s">
        <v>740</v>
      </c>
      <c r="B4" s="8">
        <v>10121</v>
      </c>
      <c r="C4" s="8">
        <v>10219</v>
      </c>
      <c r="D4" s="8">
        <v>10602</v>
      </c>
    </row>
    <row r="5" spans="1:4" x14ac:dyDescent="0.25">
      <c r="A5" s="2" t="s">
        <v>741</v>
      </c>
      <c r="B5" s="5">
        <v>2110</v>
      </c>
      <c r="C5" s="5">
        <v>3464</v>
      </c>
      <c r="D5" s="5">
        <v>1786</v>
      </c>
    </row>
    <row r="6" spans="1:4" x14ac:dyDescent="0.25">
      <c r="A6" s="2" t="s">
        <v>742</v>
      </c>
      <c r="B6" s="5">
        <v>-2098</v>
      </c>
      <c r="C6" s="5">
        <v>-3562</v>
      </c>
      <c r="D6" s="5">
        <v>-2169</v>
      </c>
    </row>
    <row r="7" spans="1:4" ht="30" x14ac:dyDescent="0.25">
      <c r="A7" s="2" t="s">
        <v>743</v>
      </c>
      <c r="B7" s="5">
        <v>10133</v>
      </c>
      <c r="C7" s="5">
        <v>10121</v>
      </c>
      <c r="D7" s="5">
        <v>10219</v>
      </c>
    </row>
    <row r="8" spans="1:4" x14ac:dyDescent="0.25">
      <c r="A8" s="3" t="s">
        <v>744</v>
      </c>
      <c r="B8" s="4" t="s">
        <v>7</v>
      </c>
      <c r="C8" s="4" t="s">
        <v>7</v>
      </c>
      <c r="D8" s="4" t="s">
        <v>7</v>
      </c>
    </row>
    <row r="9" spans="1:4" x14ac:dyDescent="0.25">
      <c r="A9" s="2" t="s">
        <v>740</v>
      </c>
      <c r="B9" s="5">
        <v>-2288</v>
      </c>
      <c r="C9" s="5">
        <v>-1529</v>
      </c>
      <c r="D9" s="5">
        <v>-1125</v>
      </c>
    </row>
    <row r="10" spans="1:4" x14ac:dyDescent="0.25">
      <c r="A10" s="2" t="s">
        <v>745</v>
      </c>
      <c r="B10" s="5">
        <v>1261</v>
      </c>
      <c r="C10" s="4">
        <v>-759</v>
      </c>
      <c r="D10" s="4">
        <v>-404</v>
      </c>
    </row>
    <row r="11" spans="1:4" x14ac:dyDescent="0.25">
      <c r="A11" s="2" t="s">
        <v>746</v>
      </c>
      <c r="B11" s="5">
        <v>-1027</v>
      </c>
      <c r="C11" s="5">
        <v>-2288</v>
      </c>
      <c r="D11" s="5">
        <v>-1529</v>
      </c>
    </row>
    <row r="12" spans="1:4" ht="30" x14ac:dyDescent="0.25">
      <c r="A12" s="2" t="s">
        <v>747</v>
      </c>
      <c r="B12" s="5">
        <v>9106</v>
      </c>
      <c r="C12" s="5">
        <v>7833</v>
      </c>
      <c r="D12" s="5">
        <v>8690</v>
      </c>
    </row>
    <row r="13" spans="1:4" x14ac:dyDescent="0.25">
      <c r="A13" s="2" t="s">
        <v>748</v>
      </c>
      <c r="B13" s="8">
        <v>9686</v>
      </c>
      <c r="C13" s="8">
        <v>7833</v>
      </c>
      <c r="D13" s="8">
        <v>869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28</v>
      </c>
      <c r="B1" s="9" t="s">
        <v>2</v>
      </c>
      <c r="C1" s="9"/>
    </row>
    <row r="2" spans="1:3" ht="30" x14ac:dyDescent="0.25">
      <c r="A2" s="1" t="s">
        <v>35</v>
      </c>
      <c r="B2" s="1" t="s">
        <v>3</v>
      </c>
      <c r="C2" s="1" t="s">
        <v>36</v>
      </c>
    </row>
    <row r="3" spans="1:3" x14ac:dyDescent="0.25">
      <c r="A3" s="1"/>
      <c r="B3" s="1" t="s">
        <v>1686</v>
      </c>
      <c r="C3" s="1" t="s">
        <v>1686</v>
      </c>
    </row>
    <row r="4" spans="1:3" ht="45" x14ac:dyDescent="0.25">
      <c r="A4" s="3" t="s">
        <v>1829</v>
      </c>
      <c r="B4" s="4" t="s">
        <v>7</v>
      </c>
      <c r="C4" s="4" t="s">
        <v>7</v>
      </c>
    </row>
    <row r="5" spans="1:3" ht="30" x14ac:dyDescent="0.25">
      <c r="A5" s="2" t="s">
        <v>1830</v>
      </c>
      <c r="B5" s="5">
        <v>14319</v>
      </c>
      <c r="C5" s="5">
        <v>13927</v>
      </c>
    </row>
    <row r="6" spans="1:3" x14ac:dyDescent="0.25">
      <c r="A6" s="2" t="s">
        <v>1831</v>
      </c>
      <c r="B6" s="8">
        <v>1371241</v>
      </c>
      <c r="C6" s="8">
        <v>1328717</v>
      </c>
    </row>
    <row r="7" spans="1:3" x14ac:dyDescent="0.25">
      <c r="A7" s="2" t="s">
        <v>1832</v>
      </c>
      <c r="B7" s="4" t="s">
        <v>7</v>
      </c>
      <c r="C7" s="4" t="s">
        <v>7</v>
      </c>
    </row>
    <row r="8" spans="1:3" ht="45" x14ac:dyDescent="0.25">
      <c r="A8" s="3" t="s">
        <v>1829</v>
      </c>
      <c r="B8" s="4" t="s">
        <v>7</v>
      </c>
      <c r="C8" s="4" t="s">
        <v>7</v>
      </c>
    </row>
    <row r="9" spans="1:3" ht="30" x14ac:dyDescent="0.25">
      <c r="A9" s="2" t="s">
        <v>1830</v>
      </c>
      <c r="B9" s="5">
        <v>5304</v>
      </c>
      <c r="C9" s="5">
        <v>5190</v>
      </c>
    </row>
    <row r="10" spans="1:3" x14ac:dyDescent="0.25">
      <c r="A10" s="2" t="s">
        <v>1831</v>
      </c>
      <c r="B10" s="5">
        <v>527666</v>
      </c>
      <c r="C10" s="5">
        <v>522978</v>
      </c>
    </row>
    <row r="11" spans="1:3" x14ac:dyDescent="0.25">
      <c r="A11" s="2" t="s">
        <v>1833</v>
      </c>
      <c r="B11" s="4" t="s">
        <v>7</v>
      </c>
      <c r="C11" s="4" t="s">
        <v>7</v>
      </c>
    </row>
    <row r="12" spans="1:3" ht="45" x14ac:dyDescent="0.25">
      <c r="A12" s="3" t="s">
        <v>1829</v>
      </c>
      <c r="B12" s="4" t="s">
        <v>7</v>
      </c>
      <c r="C12" s="4" t="s">
        <v>7</v>
      </c>
    </row>
    <row r="13" spans="1:3" ht="30" x14ac:dyDescent="0.25">
      <c r="A13" s="2" t="s">
        <v>1830</v>
      </c>
      <c r="B13" s="5">
        <v>8873</v>
      </c>
      <c r="C13" s="5">
        <v>8550</v>
      </c>
    </row>
    <row r="14" spans="1:3" x14ac:dyDescent="0.25">
      <c r="A14" s="2" t="s">
        <v>1831</v>
      </c>
      <c r="B14" s="5">
        <v>829594</v>
      </c>
      <c r="C14" s="5">
        <v>786124</v>
      </c>
    </row>
    <row r="15" spans="1:3" ht="30" x14ac:dyDescent="0.25">
      <c r="A15" s="2" t="s">
        <v>1834</v>
      </c>
      <c r="B15" s="4" t="s">
        <v>7</v>
      </c>
      <c r="C15" s="4" t="s">
        <v>7</v>
      </c>
    </row>
    <row r="16" spans="1:3" ht="45" x14ac:dyDescent="0.25">
      <c r="A16" s="3" t="s">
        <v>1829</v>
      </c>
      <c r="B16" s="4" t="s">
        <v>7</v>
      </c>
      <c r="C16" s="4" t="s">
        <v>7</v>
      </c>
    </row>
    <row r="17" spans="1:3" ht="30" x14ac:dyDescent="0.25">
      <c r="A17" s="2" t="s">
        <v>1830</v>
      </c>
      <c r="B17" s="4">
        <v>116</v>
      </c>
      <c r="C17" s="4">
        <v>166</v>
      </c>
    </row>
    <row r="18" spans="1:3" x14ac:dyDescent="0.25">
      <c r="A18" s="2" t="s">
        <v>1831</v>
      </c>
      <c r="B18" s="5">
        <v>12093</v>
      </c>
      <c r="C18" s="5">
        <v>18330</v>
      </c>
    </row>
    <row r="19" spans="1:3" x14ac:dyDescent="0.25">
      <c r="A19" s="2" t="s">
        <v>1835</v>
      </c>
      <c r="B19" s="4" t="s">
        <v>7</v>
      </c>
      <c r="C19" s="4" t="s">
        <v>7</v>
      </c>
    </row>
    <row r="20" spans="1:3" ht="45" x14ac:dyDescent="0.25">
      <c r="A20" s="3" t="s">
        <v>1829</v>
      </c>
      <c r="B20" s="4" t="s">
        <v>7</v>
      </c>
      <c r="C20" s="4" t="s">
        <v>7</v>
      </c>
    </row>
    <row r="21" spans="1:3" ht="30" x14ac:dyDescent="0.25">
      <c r="A21" s="2" t="s">
        <v>1830</v>
      </c>
      <c r="B21" s="4">
        <v>26</v>
      </c>
      <c r="C21" s="4">
        <v>21</v>
      </c>
    </row>
    <row r="22" spans="1:3" x14ac:dyDescent="0.25">
      <c r="A22" s="2" t="s">
        <v>1831</v>
      </c>
      <c r="B22" s="8">
        <v>1888</v>
      </c>
      <c r="C22" s="8">
        <v>128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253</v>
      </c>
      <c r="B1" s="1" t="s">
        <v>2</v>
      </c>
    </row>
    <row r="2" spans="1:2" x14ac:dyDescent="0.25">
      <c r="A2" s="9"/>
      <c r="B2" s="1" t="s">
        <v>3</v>
      </c>
    </row>
    <row r="3" spans="1:2" ht="45" x14ac:dyDescent="0.25">
      <c r="A3" s="3" t="s">
        <v>254</v>
      </c>
      <c r="B3" s="4" t="s">
        <v>7</v>
      </c>
    </row>
    <row r="4" spans="1:2" x14ac:dyDescent="0.25">
      <c r="A4" s="12" t="s">
        <v>255</v>
      </c>
      <c r="B4" s="4" t="s">
        <v>7</v>
      </c>
    </row>
    <row r="5" spans="1:2" x14ac:dyDescent="0.25">
      <c r="A5" s="12"/>
      <c r="B5" s="10" t="s">
        <v>256</v>
      </c>
    </row>
    <row r="6" spans="1:2" ht="141" x14ac:dyDescent="0.25">
      <c r="A6" s="12"/>
      <c r="B6" s="11" t="s">
        <v>257</v>
      </c>
    </row>
    <row r="7" spans="1:2" ht="306.75" x14ac:dyDescent="0.25">
      <c r="A7" s="12"/>
      <c r="B7" s="11" t="s">
        <v>258</v>
      </c>
    </row>
    <row r="8" spans="1:2" x14ac:dyDescent="0.25">
      <c r="A8" s="12"/>
      <c r="B8" s="4"/>
    </row>
  </sheetData>
  <mergeCells count="2">
    <mergeCell ref="A1:A2"/>
    <mergeCell ref="A4: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836</v>
      </c>
      <c r="B1" s="9" t="s">
        <v>3</v>
      </c>
    </row>
    <row r="2" spans="1:2" ht="30" x14ac:dyDescent="0.25">
      <c r="A2" s="1" t="s">
        <v>35</v>
      </c>
      <c r="B2" s="9"/>
    </row>
    <row r="3" spans="1:2" x14ac:dyDescent="0.25">
      <c r="A3" s="2" t="s">
        <v>1837</v>
      </c>
      <c r="B3" s="4" t="s">
        <v>7</v>
      </c>
    </row>
    <row r="4" spans="1:2" x14ac:dyDescent="0.25">
      <c r="A4" s="3" t="s">
        <v>1838</v>
      </c>
      <c r="B4" s="4" t="s">
        <v>7</v>
      </c>
    </row>
    <row r="5" spans="1:2" ht="30" x14ac:dyDescent="0.25">
      <c r="A5" s="2" t="s">
        <v>765</v>
      </c>
      <c r="B5" s="8">
        <v>454</v>
      </c>
    </row>
    <row r="6" spans="1:2" ht="30" x14ac:dyDescent="0.25">
      <c r="A6" s="2" t="s">
        <v>766</v>
      </c>
      <c r="B6" s="4">
        <v>318</v>
      </c>
    </row>
    <row r="7" spans="1:2" x14ac:dyDescent="0.25">
      <c r="A7" s="2" t="s">
        <v>1839</v>
      </c>
      <c r="B7" s="4" t="s">
        <v>7</v>
      </c>
    </row>
    <row r="8" spans="1:2" x14ac:dyDescent="0.25">
      <c r="A8" s="3" t="s">
        <v>1838</v>
      </c>
      <c r="B8" s="4" t="s">
        <v>7</v>
      </c>
    </row>
    <row r="9" spans="1:2" ht="30" x14ac:dyDescent="0.25">
      <c r="A9" s="2" t="s">
        <v>765</v>
      </c>
      <c r="B9" s="4">
        <v>861</v>
      </c>
    </row>
    <row r="10" spans="1:2" ht="30" x14ac:dyDescent="0.25">
      <c r="A10" s="2" t="s">
        <v>766</v>
      </c>
      <c r="B10" s="8">
        <v>725</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4.28515625" bestFit="1" customWidth="1"/>
  </cols>
  <sheetData>
    <row r="1" spans="1:3" ht="15" customHeight="1" x14ac:dyDescent="0.25">
      <c r="A1" s="9" t="s">
        <v>1840</v>
      </c>
      <c r="B1" s="9" t="s">
        <v>2</v>
      </c>
      <c r="C1" s="9"/>
    </row>
    <row r="2" spans="1:3" x14ac:dyDescent="0.25">
      <c r="A2" s="9"/>
      <c r="B2" s="1" t="s">
        <v>3</v>
      </c>
      <c r="C2" s="1" t="s">
        <v>36</v>
      </c>
    </row>
    <row r="3" spans="1:3" ht="30" x14ac:dyDescent="0.25">
      <c r="A3" s="2" t="s">
        <v>1841</v>
      </c>
      <c r="B3" s="8">
        <v>1400000000</v>
      </c>
      <c r="C3" s="8">
        <v>1300000000</v>
      </c>
    </row>
    <row r="4" spans="1:3" x14ac:dyDescent="0.25">
      <c r="A4" s="2" t="s">
        <v>1842</v>
      </c>
      <c r="B4" s="8">
        <v>10400000</v>
      </c>
      <c r="C4" s="8">
        <v>9700000</v>
      </c>
    </row>
    <row r="5" spans="1:3" ht="30" x14ac:dyDescent="0.25">
      <c r="A5" s="2" t="s">
        <v>1843</v>
      </c>
      <c r="B5" s="4" t="s">
        <v>1844</v>
      </c>
      <c r="C5" s="4" t="s">
        <v>1845</v>
      </c>
    </row>
    <row r="6" spans="1:3" x14ac:dyDescent="0.25">
      <c r="A6" s="2" t="s">
        <v>1846</v>
      </c>
      <c r="B6" s="507">
        <v>0.1004</v>
      </c>
      <c r="C6" s="507">
        <v>0.1004</v>
      </c>
    </row>
    <row r="7" spans="1:3" x14ac:dyDescent="0.25">
      <c r="A7" s="2" t="s">
        <v>1847</v>
      </c>
      <c r="B7" s="507">
        <v>0.1</v>
      </c>
      <c r="C7" s="4" t="s">
        <v>7</v>
      </c>
    </row>
    <row r="8" spans="1:3" x14ac:dyDescent="0.25">
      <c r="A8" s="2" t="s">
        <v>1848</v>
      </c>
      <c r="B8" s="507">
        <v>0.2</v>
      </c>
      <c r="C8" s="4" t="s">
        <v>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49</v>
      </c>
      <c r="B1" s="9" t="s">
        <v>3</v>
      </c>
      <c r="C1" s="9" t="s">
        <v>36</v>
      </c>
    </row>
    <row r="2" spans="1:3" ht="30" x14ac:dyDescent="0.25">
      <c r="A2" s="1" t="s">
        <v>35</v>
      </c>
      <c r="B2" s="9"/>
      <c r="C2" s="9"/>
    </row>
    <row r="3" spans="1:3" x14ac:dyDescent="0.25">
      <c r="A3" s="3" t="s">
        <v>772</v>
      </c>
      <c r="B3" s="4" t="s">
        <v>7</v>
      </c>
      <c r="C3" s="4" t="s">
        <v>7</v>
      </c>
    </row>
    <row r="4" spans="1:3" x14ac:dyDescent="0.25">
      <c r="A4" s="2" t="s">
        <v>773</v>
      </c>
      <c r="B4" s="8">
        <v>7960</v>
      </c>
      <c r="C4" s="8">
        <v>7376</v>
      </c>
    </row>
    <row r="5" spans="1:3" x14ac:dyDescent="0.25">
      <c r="A5" s="2" t="s">
        <v>774</v>
      </c>
      <c r="B5" s="5">
        <v>1310</v>
      </c>
      <c r="C5" s="5">
        <v>1310</v>
      </c>
    </row>
    <row r="6" spans="1:3" x14ac:dyDescent="0.25">
      <c r="A6" s="2" t="s">
        <v>775</v>
      </c>
      <c r="B6" s="5">
        <v>39716</v>
      </c>
      <c r="C6" s="5">
        <v>39691</v>
      </c>
    </row>
    <row r="7" spans="1:3" x14ac:dyDescent="0.25">
      <c r="A7" s="2" t="s">
        <v>776</v>
      </c>
      <c r="B7" s="4">
        <v>469</v>
      </c>
      <c r="C7" s="4">
        <v>435</v>
      </c>
    </row>
    <row r="8" spans="1:3" x14ac:dyDescent="0.25">
      <c r="A8" s="2" t="s">
        <v>312</v>
      </c>
      <c r="B8" s="5">
        <v>28654</v>
      </c>
      <c r="C8" s="5">
        <v>27596</v>
      </c>
    </row>
    <row r="9" spans="1:3" x14ac:dyDescent="0.25">
      <c r="A9" s="2" t="s">
        <v>777</v>
      </c>
      <c r="B9" s="4">
        <v>514</v>
      </c>
      <c r="C9" s="4">
        <v>262</v>
      </c>
    </row>
    <row r="10" spans="1:3" x14ac:dyDescent="0.25">
      <c r="A10" s="2" t="s">
        <v>1850</v>
      </c>
      <c r="B10" s="5">
        <v>78623</v>
      </c>
      <c r="C10" s="5">
        <v>76670</v>
      </c>
    </row>
    <row r="11" spans="1:3" ht="30" x14ac:dyDescent="0.25">
      <c r="A11" s="2" t="s">
        <v>778</v>
      </c>
      <c r="B11" s="5">
        <v>40026</v>
      </c>
      <c r="C11" s="5">
        <v>37007</v>
      </c>
    </row>
    <row r="12" spans="1:3" x14ac:dyDescent="0.25">
      <c r="A12" s="2" t="s">
        <v>1851</v>
      </c>
      <c r="B12" s="8">
        <v>38597</v>
      </c>
      <c r="C12" s="8">
        <v>39663</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52</v>
      </c>
      <c r="B1" s="9" t="s">
        <v>3</v>
      </c>
    </row>
    <row r="2" spans="1:2" ht="30" x14ac:dyDescent="0.25">
      <c r="A2" s="1" t="s">
        <v>35</v>
      </c>
      <c r="B2" s="9"/>
    </row>
    <row r="3" spans="1:2" ht="30" x14ac:dyDescent="0.25">
      <c r="A3" s="3" t="s">
        <v>1469</v>
      </c>
      <c r="B3" s="4" t="s">
        <v>7</v>
      </c>
    </row>
    <row r="4" spans="1:2" x14ac:dyDescent="0.25">
      <c r="A4" s="2">
        <v>2014</v>
      </c>
      <c r="B4" s="8">
        <v>706</v>
      </c>
    </row>
    <row r="5" spans="1:2" x14ac:dyDescent="0.25">
      <c r="A5" s="2">
        <v>2015</v>
      </c>
      <c r="B5" s="4">
        <v>613</v>
      </c>
    </row>
    <row r="6" spans="1:2" x14ac:dyDescent="0.25">
      <c r="A6" s="2">
        <v>2016</v>
      </c>
      <c r="B6" s="4">
        <v>601</v>
      </c>
    </row>
    <row r="7" spans="1:2" x14ac:dyDescent="0.25">
      <c r="A7" s="2">
        <v>2017</v>
      </c>
      <c r="B7" s="4">
        <v>512</v>
      </c>
    </row>
    <row r="8" spans="1:2" x14ac:dyDescent="0.25">
      <c r="A8" s="2">
        <v>2018</v>
      </c>
      <c r="B8" s="4">
        <v>471</v>
      </c>
    </row>
    <row r="9" spans="1:2" x14ac:dyDescent="0.25">
      <c r="A9" s="2" t="s">
        <v>783</v>
      </c>
      <c r="B9" s="5">
        <v>4745</v>
      </c>
    </row>
    <row r="10" spans="1:2" x14ac:dyDescent="0.25">
      <c r="A10" s="2" t="s">
        <v>60</v>
      </c>
      <c r="B10" s="8">
        <v>7648</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853</v>
      </c>
      <c r="B1" s="9" t="s">
        <v>2</v>
      </c>
      <c r="C1" s="9"/>
      <c r="D1" s="9"/>
    </row>
    <row r="2" spans="1:4" x14ac:dyDescent="0.25">
      <c r="A2" s="9"/>
      <c r="B2" s="1" t="s">
        <v>3</v>
      </c>
      <c r="C2" s="1" t="s">
        <v>36</v>
      </c>
      <c r="D2" s="1" t="s">
        <v>97</v>
      </c>
    </row>
    <row r="3" spans="1:4" ht="30" x14ac:dyDescent="0.25">
      <c r="A3" s="3" t="s">
        <v>1469</v>
      </c>
      <c r="B3" s="4" t="s">
        <v>7</v>
      </c>
      <c r="C3" s="4" t="s">
        <v>7</v>
      </c>
      <c r="D3" s="4" t="s">
        <v>7</v>
      </c>
    </row>
    <row r="4" spans="1:4" x14ac:dyDescent="0.25">
      <c r="A4" s="2" t="s">
        <v>1854</v>
      </c>
      <c r="B4" s="8">
        <v>3110000</v>
      </c>
      <c r="C4" s="8">
        <v>3416000</v>
      </c>
      <c r="D4" s="8">
        <v>3436000</v>
      </c>
    </row>
    <row r="5" spans="1:4" x14ac:dyDescent="0.25">
      <c r="A5" s="2" t="s">
        <v>1855</v>
      </c>
      <c r="B5" s="8">
        <v>723000</v>
      </c>
      <c r="C5" s="8">
        <v>1200000</v>
      </c>
      <c r="D5" s="8">
        <v>669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56</v>
      </c>
      <c r="B1" s="9" t="s">
        <v>2</v>
      </c>
      <c r="C1" s="9"/>
    </row>
    <row r="2" spans="1:3" ht="30" x14ac:dyDescent="0.25">
      <c r="A2" s="1" t="s">
        <v>35</v>
      </c>
      <c r="B2" s="1" t="s">
        <v>3</v>
      </c>
      <c r="C2" s="1" t="s">
        <v>36</v>
      </c>
    </row>
    <row r="3" spans="1:3" ht="30" x14ac:dyDescent="0.25">
      <c r="A3" s="3" t="s">
        <v>1857</v>
      </c>
      <c r="B3" s="4" t="s">
        <v>7</v>
      </c>
      <c r="C3" s="4" t="s">
        <v>7</v>
      </c>
    </row>
    <row r="4" spans="1:3" x14ac:dyDescent="0.25">
      <c r="A4" s="2" t="s">
        <v>722</v>
      </c>
      <c r="B4" s="8">
        <v>61525</v>
      </c>
      <c r="C4" s="8">
        <v>61525</v>
      </c>
    </row>
    <row r="5" spans="1:3" ht="30" x14ac:dyDescent="0.25">
      <c r="A5" s="2" t="s">
        <v>790</v>
      </c>
      <c r="B5" s="4">
        <v>0</v>
      </c>
      <c r="C5" s="4">
        <v>0</v>
      </c>
    </row>
    <row r="6" spans="1:3" x14ac:dyDescent="0.25">
      <c r="A6" s="2" t="s">
        <v>791</v>
      </c>
      <c r="B6" s="8">
        <v>61525</v>
      </c>
      <c r="C6" s="8">
        <v>61525</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8</v>
      </c>
      <c r="B1" s="9" t="s">
        <v>2</v>
      </c>
      <c r="C1" s="9"/>
      <c r="D1" s="9"/>
    </row>
    <row r="2" spans="1:4" ht="30" x14ac:dyDescent="0.25">
      <c r="A2" s="1" t="s">
        <v>35</v>
      </c>
      <c r="B2" s="1" t="s">
        <v>3</v>
      </c>
      <c r="C2" s="1" t="s">
        <v>36</v>
      </c>
      <c r="D2" s="1" t="s">
        <v>97</v>
      </c>
    </row>
    <row r="3" spans="1:4" ht="30" x14ac:dyDescent="0.25">
      <c r="A3" s="3" t="s">
        <v>1857</v>
      </c>
      <c r="B3" s="4" t="s">
        <v>7</v>
      </c>
      <c r="C3" s="4" t="s">
        <v>7</v>
      </c>
      <c r="D3" s="4" t="s">
        <v>7</v>
      </c>
    </row>
    <row r="4" spans="1:4" ht="30" x14ac:dyDescent="0.25">
      <c r="A4" s="2" t="s">
        <v>1859</v>
      </c>
      <c r="B4" s="8">
        <v>14302</v>
      </c>
      <c r="C4" s="8">
        <v>14302</v>
      </c>
      <c r="D4" s="8">
        <v>12837</v>
      </c>
    </row>
    <row r="5" spans="1:4" ht="30" x14ac:dyDescent="0.25">
      <c r="A5" s="2" t="s">
        <v>1860</v>
      </c>
      <c r="B5" s="4" t="s">
        <v>7</v>
      </c>
      <c r="C5" s="4" t="s">
        <v>7</v>
      </c>
      <c r="D5" s="5">
        <v>1465</v>
      </c>
    </row>
    <row r="6" spans="1:4" ht="30" x14ac:dyDescent="0.25">
      <c r="A6" s="2" t="s">
        <v>1861</v>
      </c>
      <c r="B6" s="4">
        <v>0</v>
      </c>
      <c r="C6" s="4">
        <v>0</v>
      </c>
      <c r="D6" s="4">
        <v>0</v>
      </c>
    </row>
    <row r="7" spans="1:4" x14ac:dyDescent="0.25">
      <c r="A7" s="2" t="s">
        <v>1862</v>
      </c>
      <c r="B7" s="5">
        <v>14302</v>
      </c>
      <c r="C7" s="5">
        <v>14302</v>
      </c>
      <c r="D7" s="5">
        <v>14302</v>
      </c>
    </row>
    <row r="8" spans="1:4" ht="30" x14ac:dyDescent="0.25">
      <c r="A8" s="2" t="s">
        <v>1863</v>
      </c>
      <c r="B8" s="5">
        <v>-9564</v>
      </c>
      <c r="C8" s="5">
        <v>-8151</v>
      </c>
      <c r="D8" s="5">
        <v>-6709</v>
      </c>
    </row>
    <row r="9" spans="1:4" ht="30" x14ac:dyDescent="0.25">
      <c r="A9" s="2" t="s">
        <v>1864</v>
      </c>
      <c r="B9" s="4" t="s">
        <v>7</v>
      </c>
      <c r="C9" s="4" t="s">
        <v>7</v>
      </c>
      <c r="D9" s="4">
        <v>0</v>
      </c>
    </row>
    <row r="10" spans="1:4" ht="30" x14ac:dyDescent="0.25">
      <c r="A10" s="2" t="s">
        <v>1865</v>
      </c>
      <c r="B10" s="5">
        <v>-1241</v>
      </c>
      <c r="C10" s="5">
        <v>-1413</v>
      </c>
      <c r="D10" s="5">
        <v>-1442</v>
      </c>
    </row>
    <row r="11" spans="1:4" ht="30" x14ac:dyDescent="0.25">
      <c r="A11" s="2" t="s">
        <v>1866</v>
      </c>
      <c r="B11" s="5">
        <v>-10805</v>
      </c>
      <c r="C11" s="5">
        <v>-9564</v>
      </c>
      <c r="D11" s="5">
        <v>-8151</v>
      </c>
    </row>
    <row r="12" spans="1:4" x14ac:dyDescent="0.25">
      <c r="A12" s="2" t="s">
        <v>1867</v>
      </c>
      <c r="B12" s="5">
        <v>4738</v>
      </c>
      <c r="C12" s="5">
        <v>6151</v>
      </c>
      <c r="D12" s="5">
        <v>6128</v>
      </c>
    </row>
    <row r="13" spans="1:4" x14ac:dyDescent="0.25">
      <c r="A13" s="2" t="s">
        <v>1868</v>
      </c>
      <c r="B13" s="4" t="s">
        <v>7</v>
      </c>
      <c r="C13" s="4" t="s">
        <v>7</v>
      </c>
      <c r="D13" s="5">
        <v>1465</v>
      </c>
    </row>
    <row r="14" spans="1:4" x14ac:dyDescent="0.25">
      <c r="A14" s="2" t="s">
        <v>1869</v>
      </c>
      <c r="B14" s="5">
        <v>-1241</v>
      </c>
      <c r="C14" s="5">
        <v>-1413</v>
      </c>
      <c r="D14" s="5">
        <v>-1442</v>
      </c>
    </row>
    <row r="15" spans="1:4" x14ac:dyDescent="0.25">
      <c r="A15" s="2" t="s">
        <v>1870</v>
      </c>
      <c r="B15" s="8">
        <v>3497</v>
      </c>
      <c r="C15" s="8">
        <v>4738</v>
      </c>
      <c r="D15" s="8">
        <v>6151</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871</v>
      </c>
      <c r="B1" s="9" t="s">
        <v>3</v>
      </c>
      <c r="C1" s="9" t="s">
        <v>36</v>
      </c>
      <c r="D1" s="9" t="s">
        <v>97</v>
      </c>
      <c r="E1" s="9" t="s">
        <v>1642</v>
      </c>
    </row>
    <row r="2" spans="1:5" ht="30" x14ac:dyDescent="0.25">
      <c r="A2" s="1" t="s">
        <v>35</v>
      </c>
      <c r="B2" s="9"/>
      <c r="C2" s="9"/>
      <c r="D2" s="9"/>
      <c r="E2" s="9"/>
    </row>
    <row r="3" spans="1:5" ht="30" x14ac:dyDescent="0.25">
      <c r="A3" s="3" t="s">
        <v>1857</v>
      </c>
      <c r="B3" s="4" t="s">
        <v>7</v>
      </c>
      <c r="C3" s="4" t="s">
        <v>7</v>
      </c>
      <c r="D3" s="4" t="s">
        <v>7</v>
      </c>
      <c r="E3" s="4" t="s">
        <v>7</v>
      </c>
    </row>
    <row r="4" spans="1:5" x14ac:dyDescent="0.25">
      <c r="A4" s="2">
        <v>2014</v>
      </c>
      <c r="B4" s="8">
        <v>1102</v>
      </c>
      <c r="C4" s="4" t="s">
        <v>7</v>
      </c>
      <c r="D4" s="4" t="s">
        <v>7</v>
      </c>
      <c r="E4" s="4" t="s">
        <v>7</v>
      </c>
    </row>
    <row r="5" spans="1:5" x14ac:dyDescent="0.25">
      <c r="A5" s="2">
        <v>2015</v>
      </c>
      <c r="B5" s="4">
        <v>687</v>
      </c>
      <c r="C5" s="4" t="s">
        <v>7</v>
      </c>
      <c r="D5" s="4" t="s">
        <v>7</v>
      </c>
      <c r="E5" s="4" t="s">
        <v>7</v>
      </c>
    </row>
    <row r="6" spans="1:5" x14ac:dyDescent="0.25">
      <c r="A6" s="2">
        <v>2016</v>
      </c>
      <c r="B6" s="4">
        <v>501</v>
      </c>
      <c r="C6" s="4" t="s">
        <v>7</v>
      </c>
      <c r="D6" s="4" t="s">
        <v>7</v>
      </c>
      <c r="E6" s="4" t="s">
        <v>7</v>
      </c>
    </row>
    <row r="7" spans="1:5" x14ac:dyDescent="0.25">
      <c r="A7" s="2">
        <v>2017</v>
      </c>
      <c r="B7" s="4">
        <v>372</v>
      </c>
      <c r="C7" s="4" t="s">
        <v>7</v>
      </c>
      <c r="D7" s="4" t="s">
        <v>7</v>
      </c>
      <c r="E7" s="4" t="s">
        <v>7</v>
      </c>
    </row>
    <row r="8" spans="1:5" x14ac:dyDescent="0.25">
      <c r="A8" s="2">
        <v>2018</v>
      </c>
      <c r="B8" s="4">
        <v>301</v>
      </c>
      <c r="C8" s="4" t="s">
        <v>7</v>
      </c>
      <c r="D8" s="4" t="s">
        <v>7</v>
      </c>
      <c r="E8" s="4" t="s">
        <v>7</v>
      </c>
    </row>
    <row r="9" spans="1:5" x14ac:dyDescent="0.25">
      <c r="A9" s="2" t="s">
        <v>783</v>
      </c>
      <c r="B9" s="4">
        <v>534</v>
      </c>
      <c r="C9" s="4" t="s">
        <v>7</v>
      </c>
      <c r="D9" s="4" t="s">
        <v>7</v>
      </c>
      <c r="E9" s="4" t="s">
        <v>7</v>
      </c>
    </row>
    <row r="10" spans="1:5" x14ac:dyDescent="0.25">
      <c r="A10" s="2" t="s">
        <v>60</v>
      </c>
      <c r="B10" s="8">
        <v>3497</v>
      </c>
      <c r="C10" s="8">
        <v>4738</v>
      </c>
      <c r="D10" s="8">
        <v>6151</v>
      </c>
      <c r="E10" s="8">
        <v>6128</v>
      </c>
    </row>
  </sheetData>
  <mergeCells count="4">
    <mergeCell ref="B1:B2"/>
    <mergeCell ref="C1:C2"/>
    <mergeCell ref="D1:D2"/>
    <mergeCell ref="E1:E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2</v>
      </c>
      <c r="B1" s="9" t="s">
        <v>2</v>
      </c>
      <c r="C1" s="9"/>
      <c r="D1" s="9"/>
    </row>
    <row r="2" spans="1:4" ht="30" x14ac:dyDescent="0.25">
      <c r="A2" s="1" t="s">
        <v>35</v>
      </c>
      <c r="B2" s="1" t="s">
        <v>3</v>
      </c>
      <c r="C2" s="1" t="s">
        <v>36</v>
      </c>
      <c r="D2" s="1" t="s">
        <v>97</v>
      </c>
    </row>
    <row r="3" spans="1:4" x14ac:dyDescent="0.25">
      <c r="A3" s="3" t="s">
        <v>1873</v>
      </c>
      <c r="B3" s="4" t="s">
        <v>7</v>
      </c>
      <c r="C3" s="4" t="s">
        <v>7</v>
      </c>
      <c r="D3" s="4" t="s">
        <v>7</v>
      </c>
    </row>
    <row r="4" spans="1:4" x14ac:dyDescent="0.25">
      <c r="A4" s="2" t="s">
        <v>808</v>
      </c>
      <c r="B4" s="8">
        <v>1125</v>
      </c>
      <c r="C4" s="8">
        <v>1368</v>
      </c>
      <c r="D4" s="8">
        <v>2144</v>
      </c>
    </row>
    <row r="5" spans="1:4" x14ac:dyDescent="0.25">
      <c r="A5" s="2" t="s">
        <v>809</v>
      </c>
      <c r="B5" s="4">
        <v>90</v>
      </c>
      <c r="C5" s="4">
        <v>116</v>
      </c>
      <c r="D5" s="4">
        <v>249</v>
      </c>
    </row>
    <row r="6" spans="1:4" x14ac:dyDescent="0.25">
      <c r="A6" s="2" t="s">
        <v>810</v>
      </c>
      <c r="B6" s="5">
        <v>4698</v>
      </c>
      <c r="C6" s="5">
        <v>6685</v>
      </c>
      <c r="D6" s="5">
        <v>9782</v>
      </c>
    </row>
    <row r="7" spans="1:4" x14ac:dyDescent="0.25">
      <c r="A7" s="2" t="s">
        <v>554</v>
      </c>
      <c r="B7" s="8">
        <v>5913</v>
      </c>
      <c r="C7" s="8">
        <v>8169</v>
      </c>
      <c r="D7" s="8">
        <v>12175</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874</v>
      </c>
      <c r="B1" s="9" t="s">
        <v>3</v>
      </c>
      <c r="C1" s="9" t="s">
        <v>36</v>
      </c>
    </row>
    <row r="2" spans="1:3" ht="30" x14ac:dyDescent="0.25">
      <c r="A2" s="1" t="s">
        <v>35</v>
      </c>
      <c r="B2" s="9"/>
      <c r="C2" s="9"/>
    </row>
    <row r="3" spans="1:3" x14ac:dyDescent="0.25">
      <c r="A3" s="3" t="s">
        <v>1873</v>
      </c>
      <c r="B3" s="4" t="s">
        <v>7</v>
      </c>
      <c r="C3" s="4" t="s">
        <v>7</v>
      </c>
    </row>
    <row r="4" spans="1:3" ht="30" x14ac:dyDescent="0.25">
      <c r="A4" s="2" t="s">
        <v>813</v>
      </c>
      <c r="B4" s="8">
        <v>348943</v>
      </c>
      <c r="C4" s="8">
        <v>315132</v>
      </c>
    </row>
    <row r="5" spans="1:3" ht="30" x14ac:dyDescent="0.25">
      <c r="A5" s="2" t="s">
        <v>814</v>
      </c>
      <c r="B5" s="5">
        <v>715939</v>
      </c>
      <c r="C5" s="5">
        <v>664857</v>
      </c>
    </row>
    <row r="6" spans="1:3" x14ac:dyDescent="0.25">
      <c r="A6" s="2" t="s">
        <v>815</v>
      </c>
      <c r="B6" s="5">
        <v>185121</v>
      </c>
      <c r="C6" s="5">
        <v>166945</v>
      </c>
    </row>
    <row r="7" spans="1:3" ht="30" x14ac:dyDescent="0.25">
      <c r="A7" s="2" t="s">
        <v>816</v>
      </c>
      <c r="B7" s="5">
        <v>313335</v>
      </c>
      <c r="C7" s="5">
        <v>342472</v>
      </c>
    </row>
    <row r="8" spans="1:3" ht="30" x14ac:dyDescent="0.25">
      <c r="A8" s="2" t="s">
        <v>817</v>
      </c>
      <c r="B8" s="5">
        <v>172454</v>
      </c>
      <c r="C8" s="5">
        <v>176029</v>
      </c>
    </row>
    <row r="9" spans="1:3" ht="30" x14ac:dyDescent="0.25">
      <c r="A9" s="2" t="s">
        <v>818</v>
      </c>
      <c r="B9" s="4">
        <v>0</v>
      </c>
      <c r="C9" s="5">
        <v>2037</v>
      </c>
    </row>
    <row r="10" spans="1:3" x14ac:dyDescent="0.25">
      <c r="A10" s="2" t="s">
        <v>60</v>
      </c>
      <c r="B10" s="8">
        <v>1735792</v>
      </c>
      <c r="C10" s="8">
        <v>1667472</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8</vt:i4>
      </vt:variant>
    </vt:vector>
  </HeadingPairs>
  <TitlesOfParts>
    <vt:vector size="148" baseType="lpstr">
      <vt:lpstr>Document_And_Entity_Informatio</vt:lpstr>
      <vt:lpstr>Consolidated_Statements_of_Fin</vt:lpstr>
      <vt:lpstr>Consolidated_Statements_of_Fin1</vt:lpstr>
      <vt:lpstr>Consolidated_Statements_of_Inc</vt:lpstr>
      <vt:lpstr>Consolidated_Statements_of_Com</vt:lpstr>
      <vt:lpstr>Consolidated_Statements_of_Cha</vt:lpstr>
      <vt:lpstr>Consolidated_Statements_of_Cha1</vt:lpstr>
      <vt:lpstr>Consolidated_Statements_of_Cas</vt:lpstr>
      <vt:lpstr>Basis_of_Presentation</vt:lpstr>
      <vt:lpstr>Statement_of_Accounting_Polici</vt:lpstr>
      <vt:lpstr>Acquisitions</vt:lpstr>
      <vt:lpstr>Earnings_Per_Common_Share</vt:lpstr>
      <vt:lpstr>Investment_Securities</vt:lpstr>
      <vt:lpstr>Commitments_and_Contingent_Lia</vt:lpstr>
      <vt:lpstr>Loans</vt:lpstr>
      <vt:lpstr>Mortgage_Banking</vt:lpstr>
      <vt:lpstr>Premises_and_Equipment</vt:lpstr>
      <vt:lpstr>Goodwill_and_Intangible_Assets</vt:lpstr>
      <vt:lpstr>Deposits</vt:lpstr>
      <vt:lpstr>Advances_from_Federal_Home_Loa</vt:lpstr>
      <vt:lpstr>Junior_Subordinated_Debentures</vt:lpstr>
      <vt:lpstr>Notes_Payable_and_Other_Shortt</vt:lpstr>
      <vt:lpstr>Other_Noninterest_Expense</vt:lpstr>
      <vt:lpstr>Postretirement_Benefits</vt:lpstr>
      <vt:lpstr>Regulatory_Matters</vt:lpstr>
      <vt:lpstr>Income_Taxes</vt:lpstr>
      <vt:lpstr>Employee_Benefit_Plans</vt:lpstr>
      <vt:lpstr>Stock_Compensation_Plans</vt:lpstr>
      <vt:lpstr>Parent_Company_Statements</vt:lpstr>
      <vt:lpstr>Fair_Value</vt:lpstr>
      <vt:lpstr>Derivative_Financial_Instrumen</vt:lpstr>
      <vt:lpstr>Quarterly_Consolidated_Results</vt:lpstr>
      <vt:lpstr>Preferred_Stock</vt:lpstr>
      <vt:lpstr>Balance_Sheet_Restructure</vt:lpstr>
      <vt:lpstr>Other_Comprehensive_Income_Los</vt:lpstr>
      <vt:lpstr>Subsequent_Event</vt:lpstr>
      <vt:lpstr>Statement_of_Accounting_Polici1</vt:lpstr>
      <vt:lpstr>Statement_of_Accounting_Polici2</vt:lpstr>
      <vt:lpstr>Earnings_Per_Common_Share_Tabl</vt:lpstr>
      <vt:lpstr>Investment_Securities_Tables</vt:lpstr>
      <vt:lpstr>Commitments_and_Contingent_Lia1</vt:lpstr>
      <vt:lpstr>Loans_Tables</vt:lpstr>
      <vt:lpstr>Mortgage_Banking_Tables</vt:lpstr>
      <vt:lpstr>Premises_and_Equipment_Tables</vt:lpstr>
      <vt:lpstr>Goodwill_and_Intangible_Assets1</vt:lpstr>
      <vt:lpstr>Deposits_Tables</vt:lpstr>
      <vt:lpstr>Advances_from_Federal_Home_Loa1</vt:lpstr>
      <vt:lpstr>Junior_Subordinated_Debentures1</vt:lpstr>
      <vt:lpstr>Notes_Payable_and_Other_Shortt1</vt:lpstr>
      <vt:lpstr>Other_Noninterest_Expense_Tabl</vt:lpstr>
      <vt:lpstr>Postretirement_Benefits_Tables</vt:lpstr>
      <vt:lpstr>Regulatory_Matters_Tables</vt:lpstr>
      <vt:lpstr>Income_Taxes_Tables</vt:lpstr>
      <vt:lpstr>Stock_Compensation_Plans_Table</vt:lpstr>
      <vt:lpstr>Parent_Company_Statements_Tabl</vt:lpstr>
      <vt:lpstr>Fair_Value_Tables</vt:lpstr>
      <vt:lpstr>Derivative_Financial_Instrumen1</vt:lpstr>
      <vt:lpstr>Quarterly_Consolidated_Results1</vt:lpstr>
      <vt:lpstr>Other_Comprehensive_Income_Los1</vt:lpstr>
      <vt:lpstr>Statement_of_Accounting_Polici3</vt:lpstr>
      <vt:lpstr>Statement_of_Accounting_Polici4</vt:lpstr>
      <vt:lpstr>Acquisitions_Details_Textual</vt:lpstr>
      <vt:lpstr>Earnings_Per_Common_Share_Deta</vt:lpstr>
      <vt:lpstr>Earnings_Per_Common_Share_Deta1</vt:lpstr>
      <vt:lpstr>Investment_Securities_Details</vt:lpstr>
      <vt:lpstr>Investment_Securities_Details_</vt:lpstr>
      <vt:lpstr>Investment_Securities_Details_1</vt:lpstr>
      <vt:lpstr>Investment_Securities_Details_2</vt:lpstr>
      <vt:lpstr>Investment_Securities_Details_3</vt:lpstr>
      <vt:lpstr>Investment_Securities_Details_4</vt:lpstr>
      <vt:lpstr>Investment_Securities_Details_5</vt:lpstr>
      <vt:lpstr>Commitments_and_Contingent_Lia2</vt:lpstr>
      <vt:lpstr>Commitments_and_Contingent_Lia3</vt:lpstr>
      <vt:lpstr>Loans_Details</vt:lpstr>
      <vt:lpstr>Loans_Details_1</vt:lpstr>
      <vt:lpstr>Loans_Details_2</vt:lpstr>
      <vt:lpstr>Loans_Details_3</vt:lpstr>
      <vt:lpstr>Loans_Details_4</vt:lpstr>
      <vt:lpstr>Loans_Details_5</vt:lpstr>
      <vt:lpstr>Loans_Details_6</vt:lpstr>
      <vt:lpstr>Loans_Details_7</vt:lpstr>
      <vt:lpstr>Loans_Details_8</vt:lpstr>
      <vt:lpstr>Loans_Details_9</vt:lpstr>
      <vt:lpstr>Loans_Details_10</vt:lpstr>
      <vt:lpstr>Loans_Details_11</vt:lpstr>
      <vt:lpstr>Loans_Details_Textual</vt:lpstr>
      <vt:lpstr>Mortgage_Banking_Details</vt:lpstr>
      <vt:lpstr>Mortgage_Banking_Details_1</vt:lpstr>
      <vt:lpstr>Mortgage_Banking_Details_2</vt:lpstr>
      <vt:lpstr>Mortgage_Banking_Details_3</vt:lpstr>
      <vt:lpstr>Mortgage_Banking_Details_Textu</vt:lpstr>
      <vt:lpstr>Premises_and_Equipment_Details</vt:lpstr>
      <vt:lpstr>Premises_and_Equipment_Details1</vt:lpstr>
      <vt:lpstr>Premises_and_Equipment_Details2</vt:lpstr>
      <vt:lpstr>Goodwill_and_Intangible_Assets2</vt:lpstr>
      <vt:lpstr>Goodwill_and_Intangible_Assets3</vt:lpstr>
      <vt:lpstr>Goodwill_and_Intangible_Assets4</vt:lpstr>
      <vt:lpstr>Deposits_Details</vt:lpstr>
      <vt:lpstr>Deposits_Details_1</vt:lpstr>
      <vt:lpstr>Deposits_Details_2</vt:lpstr>
      <vt:lpstr>Deposits_Details_Textual</vt:lpstr>
      <vt:lpstr>Advances_from_Federal_Home_Loa2</vt:lpstr>
      <vt:lpstr>Advances_from_Federal_Home_Loa3</vt:lpstr>
      <vt:lpstr>Advances_from_Federal_Home_Loa4</vt:lpstr>
      <vt:lpstr>Junior_Subordinated_Debentures2</vt:lpstr>
      <vt:lpstr>Junior_Subordinated_Debentures3</vt:lpstr>
      <vt:lpstr>Notes_Payable_and_Other_Shortt2</vt:lpstr>
      <vt:lpstr>Notes_Payable_and_Other_Shortt3</vt:lpstr>
      <vt:lpstr>Other_Noninterest_Expense_Deta</vt:lpstr>
      <vt:lpstr>Other_Noninterest_Expense_Deta1</vt:lpstr>
      <vt:lpstr>Postretirement_Benefits_Detail</vt:lpstr>
      <vt:lpstr>Postretirement_Benefits_Detail1</vt:lpstr>
      <vt:lpstr>Postretirement_Benefits_Detail2</vt:lpstr>
      <vt:lpstr>Postretirement_Benefits_Detail3</vt:lpstr>
      <vt:lpstr>Postretirement_Benefits_Detail4</vt:lpstr>
      <vt:lpstr>Postretirement_Benefits_Detail5</vt:lpstr>
      <vt:lpstr>Postretirement_Benefits_Detail6</vt:lpstr>
      <vt:lpstr>Regulatory_Matters_Details</vt:lpstr>
      <vt:lpstr>Regulatory_Matters_Details_Tex</vt:lpstr>
      <vt:lpstr>Income_Taxes_Details</vt:lpstr>
      <vt:lpstr>Income_Taxes_Details_1</vt:lpstr>
      <vt:lpstr>Income_Taxes_Details_2</vt:lpstr>
      <vt:lpstr>Income_Taxes_Details_3</vt:lpstr>
      <vt:lpstr>Income_Taxes_Details_Textual</vt:lpstr>
      <vt:lpstr>Employee_Benefit_Plans_Details</vt:lpstr>
      <vt:lpstr>Stock_Compensation_Plans_Detai</vt:lpstr>
      <vt:lpstr>Stock_Compensation_Plans_Detai1</vt:lpstr>
      <vt:lpstr>Stock_Compensation_Plans_Detai2</vt:lpstr>
      <vt:lpstr>Stock_Compensation_Plans_Detai3</vt:lpstr>
      <vt:lpstr>Parent_Company_Statements_Deta</vt:lpstr>
      <vt:lpstr>Parent_Company_Statements_Deta1</vt:lpstr>
      <vt:lpstr>Parent_Company_Statements_Deta2</vt:lpstr>
      <vt:lpstr>Fair_Value_Details</vt:lpstr>
      <vt:lpstr>Fair_Value_Details_1</vt:lpstr>
      <vt:lpstr>Fair_Value_Details_2</vt:lpstr>
      <vt:lpstr>Fair_Value_Details_3</vt:lpstr>
      <vt:lpstr>Fair_Value_Details_4</vt:lpstr>
      <vt:lpstr>Fair_Value_Details_5</vt:lpstr>
      <vt:lpstr>Fair_Value_Details_Textual</vt:lpstr>
      <vt:lpstr>Derivative_Financial_Instrumen2</vt:lpstr>
      <vt:lpstr>Derivative_Financial_Instrumen3</vt:lpstr>
      <vt:lpstr>Derivative_Financial_Instrumen4</vt:lpstr>
      <vt:lpstr>Quarterly_Consolidated_Results2</vt:lpstr>
      <vt:lpstr>Preferred_Stock_Details_Textua</vt:lpstr>
      <vt:lpstr>Balance_Sheet_Restructure_Deta</vt:lpstr>
      <vt:lpstr>Other_Comprehensive_Income_Los2</vt:lpstr>
      <vt:lpstr>Other_Comprehensive_Income_Los3</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0:11:35Z</dcterms:created>
  <dcterms:modified xsi:type="dcterms:W3CDTF">2014-02-28T20:11:36Z</dcterms:modified>
</cp:coreProperties>
</file>